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117" r:id="rId2"/>
    <sheet name="Unaudited_Consolidated_Balance1" sheetId="118" r:id="rId3"/>
    <sheet name="Unaudited_Consolidated_Stateme" sheetId="4" r:id="rId4"/>
    <sheet name="Unaudited_Consolidated_Stateme1" sheetId="5" r:id="rId5"/>
    <sheet name="Unaudited_Consolidated_Stateme2" sheetId="6" r:id="rId6"/>
    <sheet name="Unaudited_Consolidated_Stateme3" sheetId="119" r:id="rId7"/>
    <sheet name="Organization_and_Description_o" sheetId="120" r:id="rId8"/>
    <sheet name="Restatement_and_Amendment_of_P" sheetId="121" r:id="rId9"/>
    <sheet name="Basis_of_Presentation_and_Sign" sheetId="122" r:id="rId10"/>
    <sheet name="Reinsurance" sheetId="123" r:id="rId11"/>
    <sheet name="Demutualization_and_Closed_Blo" sheetId="124" r:id="rId12"/>
    <sheet name="Deferred_Policy_Acquisition_Co" sheetId="125" r:id="rId13"/>
    <sheet name="Sales_inducements" sheetId="126" r:id="rId14"/>
    <sheet name="Investing_Activities" sheetId="127" r:id="rId15"/>
    <sheet name="Financing_Activities" sheetId="128" r:id="rId16"/>
    <sheet name="Common_Stock_and_Stock_Repurch" sheetId="129" r:id="rId17"/>
    <sheet name="Separate_Accounts_Death_Benefi" sheetId="130" r:id="rId18"/>
    <sheet name="Derivative_Instruments" sheetId="131" r:id="rId19"/>
    <sheet name="Fair_Value_of_Financial_Instru" sheetId="132" r:id="rId20"/>
    <sheet name="Income_Taxes" sheetId="133" r:id="rId21"/>
    <sheet name="Accumulated_Other_Comprehensiv" sheetId="134" r:id="rId22"/>
    <sheet name="Employee_Benefit_Plans_and_Emp" sheetId="135" r:id="rId23"/>
    <sheet name="ShareBased_Payments" sheetId="136" r:id="rId24"/>
    <sheet name="Earnings_Per_Share" sheetId="137" r:id="rId25"/>
    <sheet name="Segment_Information" sheetId="138" r:id="rId26"/>
    <sheet name="Discontinued_Operations" sheetId="139" r:id="rId27"/>
    <sheet name="Contingent_Liabilities" sheetId="140" r:id="rId28"/>
    <sheet name="Other_Commitments" sheetId="141" r:id="rId29"/>
    <sheet name="Subsequent_Events" sheetId="142" r:id="rId30"/>
    <sheet name="Basis_of_Presentation_and_Sign1" sheetId="143" r:id="rId31"/>
    <sheet name="Restatement_of_Financial_State" sheetId="144" r:id="rId32"/>
    <sheet name="Reinsurance_Tables" sheetId="145" r:id="rId33"/>
    <sheet name="Demutualization_and_Closed_Blo1" sheetId="146" r:id="rId34"/>
    <sheet name="Deferred_Policy_Acquisition_Co1" sheetId="147" r:id="rId35"/>
    <sheet name="Sales_Inducements_Tables" sheetId="148" r:id="rId36"/>
    <sheet name="Investing_Activities_Tables" sheetId="149" r:id="rId37"/>
    <sheet name="Financing_Activities_Tables" sheetId="150" r:id="rId38"/>
    <sheet name="Separate_Accounts_Death_Benefi1" sheetId="151" r:id="rId39"/>
    <sheet name="Derivative_Instruments_Tables" sheetId="152" r:id="rId40"/>
    <sheet name="Fair_Value_of_Financial_Instru1" sheetId="153" r:id="rId41"/>
    <sheet name="Accumulated_Other_Comprehensiv1" sheetId="154" r:id="rId42"/>
    <sheet name="Employee_Benefit_Plans_and_Emp1" sheetId="155" r:id="rId43"/>
    <sheet name="ShareBased_Payments_Tables" sheetId="156" r:id="rId44"/>
    <sheet name="Earnings_Per_Share_Tables" sheetId="157" r:id="rId45"/>
    <sheet name="Segment_Information_Tables" sheetId="158" r:id="rId46"/>
    <sheet name="Organization_and_Description_o1" sheetId="159" r:id="rId47"/>
    <sheet name="Restatement_and_Amendment_of_P1" sheetId="48" r:id="rId48"/>
    <sheet name="Restatement_and_Amendment_of_P2" sheetId="49" r:id="rId49"/>
    <sheet name="Restatement_and_Amendment_of_P3" sheetId="50" r:id="rId50"/>
    <sheet name="Restatement_and_Amendment_of_P4" sheetId="160" r:id="rId51"/>
    <sheet name="Restatement_and_Amendment_of_P5" sheetId="52" r:id="rId52"/>
    <sheet name="Restatement_and_Amendment_of_P6" sheetId="53" r:id="rId53"/>
    <sheet name="Restatement_and_Amendment_of_P7" sheetId="54" r:id="rId54"/>
    <sheet name="Restatement_and_Amendment_of_P8" sheetId="55" r:id="rId55"/>
    <sheet name="Restatement_and_Amendment_of_P9" sheetId="161" r:id="rId56"/>
    <sheet name="Basis_of_Presentation_and_Sign2" sheetId="57" r:id="rId57"/>
    <sheet name="Reinsurance_Details" sheetId="58" r:id="rId58"/>
    <sheet name="Reinsurance_Narrative_Details" sheetId="162" r:id="rId59"/>
    <sheet name="Demutualization_and_Closed_Blo2" sheetId="163" r:id="rId60"/>
    <sheet name="Closed_Block_Assets_and_Liabil" sheetId="164" r:id="rId61"/>
    <sheet name="Demutualization_and_Closed_Blo3" sheetId="62" r:id="rId62"/>
    <sheet name="Demutualization_and_Closed_Blo4" sheetId="63" r:id="rId63"/>
    <sheet name="Deferred_Policy_Acquisition_Co2" sheetId="64" r:id="rId64"/>
    <sheet name="Sales_Inducements_Details" sheetId="65" r:id="rId65"/>
    <sheet name="Fair_Value_and_Cost_of_Securit" sheetId="165" r:id="rId66"/>
    <sheet name="Investing_Activities_Maturitie" sheetId="166" r:id="rId67"/>
    <sheet name="Sales_of_AvailableforSale_Secu" sheetId="68" r:id="rId68"/>
    <sheet name="Investing_Activities_Aging_of_" sheetId="167" r:id="rId69"/>
    <sheet name="Investing_Activities_Credit_Lo" sheetId="70" r:id="rId70"/>
    <sheet name="Investing_Activities_Limited_P" sheetId="168" r:id="rId71"/>
    <sheet name="Investing_Activities_Sources_o" sheetId="72" r:id="rId72"/>
    <sheet name="Investing_Activities_Sources_a" sheetId="73" r:id="rId73"/>
    <sheet name="Investing_Activities_Sources_o1" sheetId="74" r:id="rId74"/>
    <sheet name="Carrying_Value_of_Assets_and_L" sheetId="169" r:id="rId75"/>
    <sheet name="Investing_Activities_Carrying_" sheetId="170" r:id="rId76"/>
    <sheet name="Investing_activities_Narrative" sheetId="171" r:id="rId77"/>
    <sheet name="Financing_Activities_Schedule_" sheetId="172" r:id="rId78"/>
    <sheet name="Financing_Activities_Interest_" sheetId="79" r:id="rId79"/>
    <sheet name="Financing_Activities_Narrative" sheetId="173" r:id="rId80"/>
    <sheet name="Common_Stock_and_Stock_Repurch1" sheetId="81" r:id="rId81"/>
    <sheet name="Separate_Accounts_Death_Benefi2" sheetId="174" r:id="rId82"/>
    <sheet name="Separate_Accounts_Death_Benefi3" sheetId="83" r:id="rId83"/>
    <sheet name="Separate_Accounts_Death_Benefi4" sheetId="84" r:id="rId84"/>
    <sheet name="Separate_Accounts_Death_Benefi5" sheetId="85" r:id="rId85"/>
    <sheet name="Separate_Accounts_Death_Benefi6" sheetId="175" r:id="rId86"/>
    <sheet name="Separate_Accounts_Death_Benefi7" sheetId="87" r:id="rId87"/>
    <sheet name="Derivative_Instruments_Details" sheetId="176" r:id="rId88"/>
    <sheet name="Derivative_Instruments_Derivat" sheetId="89" r:id="rId89"/>
    <sheet name="Derivative_Instruments_Narrati" sheetId="177" r:id="rId90"/>
    <sheet name="Derivative_Instruments_Offsett" sheetId="178" r:id="rId91"/>
    <sheet name="Fair_Value_of_Financial_Instru2" sheetId="179" r:id="rId92"/>
    <sheet name="Fair_Value_of_Financial_Instru3" sheetId="180" r:id="rId93"/>
    <sheet name="Fair_Value_of_Financial_Instru4" sheetId="94" r:id="rId94"/>
    <sheet name="Fair_Value_of_Financial_Instru5" sheetId="95" r:id="rId95"/>
    <sheet name="Fair_Value_of_Financial_Instru6" sheetId="181" r:id="rId96"/>
    <sheet name="Fair_Value_of_Financial_Instru7" sheetId="97" r:id="rId97"/>
    <sheet name="Fair_Value_of_Financial_Instru8" sheetId="182" r:id="rId98"/>
    <sheet name="Fair_Value_of_Financial_Instru9" sheetId="183" r:id="rId99"/>
    <sheet name="Recovered_Sheet1" sheetId="184" r:id="rId100"/>
    <sheet name="Income_Taxes_Details_Narrative" sheetId="101" r:id="rId101"/>
    <sheet name="Accumulated_Other_Comprehensiv2" sheetId="102" r:id="rId102"/>
    <sheet name="Accumulated_Other_Comprehensiv3" sheetId="103" r:id="rId103"/>
    <sheet name="Components_of_Pension_Benefit_" sheetId="104" r:id="rId104"/>
    <sheet name="Components_of_Other_Postretire" sheetId="105" r:id="rId105"/>
    <sheet name="Employee_Benefit_Plans_and_Emp2" sheetId="106" r:id="rId106"/>
    <sheet name="ShareBased_Payments_Expense_De" sheetId="107" r:id="rId107"/>
    <sheet name="ShareBased_Payment_Narrative_D" sheetId="108" r:id="rId108"/>
    <sheet name="Earnings_Per_Share_Details" sheetId="109" r:id="rId109"/>
    <sheet name="Earnings_Per_Share_Earnings_Pe" sheetId="110" r:id="rId110"/>
    <sheet name="Segment_Information_on_Revenue" sheetId="111" r:id="rId111"/>
    <sheet name="Results_of_Operations_by_Segme" sheetId="112" r:id="rId112"/>
    <sheet name="Discontinued_Operations_Detail" sheetId="113" r:id="rId113"/>
    <sheet name="Contingent_Liabilities_Details" sheetId="185" r:id="rId114"/>
    <sheet name="Other_Commitments_Details_Narr" sheetId="186" r:id="rId115"/>
    <sheet name="Subsequent_Events_Details" sheetId="187" r:id="rId116"/>
  </sheets>
  <calcPr calcId="0"/>
</workbook>
</file>

<file path=xl/sharedStrings.xml><?xml version="1.0" encoding="utf-8"?>
<sst xmlns="http://schemas.openxmlformats.org/spreadsheetml/2006/main" count="16547" uniqueCount="2024">
  <si>
    <t>Document and Entity Information</t>
  </si>
  <si>
    <t>In Millions, unless otherwise specified</t>
  </si>
  <si>
    <t>3 Months Ended</t>
  </si>
  <si>
    <t>Mar. 31, 2013</t>
  </si>
  <si>
    <t>Sep. 04, 2014</t>
  </si>
  <si>
    <t>Document And Entity Information</t>
  </si>
  <si>
    <t>'</t>
  </si>
  <si>
    <t>Entity Registrant Name</t>
  </si>
  <si>
    <t>'PHOENIX COMPANIES INC/DE</t>
  </si>
  <si>
    <t>Entity Central Index Key</t>
  </si>
  <si>
    <t>'0001129633</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2013</t>
  </si>
  <si>
    <t>Unaudited Consolidated Balance Sheets (USD $)</t>
  </si>
  <si>
    <t>Dec. 31, 2012</t>
  </si>
  <si>
    <t>ASSETS:</t>
  </si>
  <si>
    <t>Available-for-sale debt securities, at fair value (amortized cost of $10,964.9 and $11,018.4)</t>
  </si>
  <si>
    <t>Available-for-sale equity securities, at fair value (cost of $25.3 and $27.5)</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ceivables</t>
  </si>
  <si>
    <t>Reinsurance recoverable</t>
  </si>
  <si>
    <t>Deferred policy acquisition costs</t>
  </si>
  <si>
    <t>Deferred income taxes, net</t>
  </si>
  <si>
    <t>Other assets</t>
  </si>
  <si>
    <t>Discontinued operations assets</t>
  </si>
  <si>
    <t>Separate account assets</t>
  </si>
  <si>
    <t>Total assets</t>
  </si>
  <si>
    <t>LIABILITIES:</t>
  </si>
  <si>
    <t>Policy liabilities and accruals</t>
  </si>
  <si>
    <t>Policyholder deposit funds</t>
  </si>
  <si>
    <t>Dividend obligations</t>
  </si>
  <si>
    <t>Indebtedness</t>
  </si>
  <si>
    <t>Pension and postretirement liabilities</t>
  </si>
  <si>
    <t>Other liabilities</t>
  </si>
  <si>
    <t>Discontinued operations liabilities</t>
  </si>
  <si>
    <t>Separate account liabilities</t>
  </si>
  <si>
    <t>Total liabilities</t>
  </si>
  <si>
    <t>CONTINGENCIES AND COMMITMENTS (Notes 21 &amp; 22)</t>
  </si>
  <si>
    <t>'  </t>
  </si>
  <si>
    <t>STOCKHOLDERSâ€™ EQUITY:</t>
  </si>
  <si>
    <t>Common stock, $.01 par value: 5.7 million and 5.7 million shares outstanding</t>
  </si>
  <si>
    <t>Additional paid-in capital</t>
  </si>
  <si>
    <t>Accumulated other comprehensive income (loss)</t>
  </si>
  <si>
    <t>Retained earnings (accumulated deficit)</t>
  </si>
  <si>
    <t>Treasury stock, at cost: 0.7 million and 0.7 million shares</t>
  </si>
  <si>
    <t>Total The Phoenix Companies, Inc. stockholdersâ€™ equity</t>
  </si>
  <si>
    <t>Noncontrolling interests</t>
  </si>
  <si>
    <t>Total stockholdersâ€™ equity</t>
  </si>
  <si>
    <t>Total liabilities and stockholdersâ€™ equity</t>
  </si>
  <si>
    <t>Unaudited Consolidated Balance Sheets (Parenthetical) (USD $)</t>
  </si>
  <si>
    <t>In Millions, except Per Share data, unless otherwise specified</t>
  </si>
  <si>
    <t>Statement of Financial Position [Abstract]</t>
  </si>
  <si>
    <t>Available-for-sale debt securities, amortized cost</t>
  </si>
  <si>
    <t>Available-for-sale equity securities, at cost</t>
  </si>
  <si>
    <t>Common stock par value (USD per share)</t>
  </si>
  <si>
    <t>Shares outstanding (in shares)</t>
  </si>
  <si>
    <t>Treasury Stock (in shares)</t>
  </si>
  <si>
    <t>Unaudited Consolidated Statements of Income and Comprehensive Income (USD $)</t>
  </si>
  <si>
    <t>In Millions, except Share data in Thousands, unless otherwise specified</t>
  </si>
  <si>
    <t>Mar. 31, 2012</t>
  </si>
  <si>
    <t>REVENUES:</t>
  </si>
  <si>
    <t>Premiums</t>
  </si>
  <si>
    <t>Fee income</t>
  </si>
  <si>
    <t>Net investment income</t>
  </si>
  <si>
    <t>Net realized investment gains (losses):</t>
  </si>
  <si>
    <t>Total other-than-temporary impairment (â€œOTTIâ€) losses</t>
  </si>
  <si>
    <t>Portion of OTTI gains (losses) recognized in other comprehensive income (â€œOCIâ€)</t>
  </si>
  <si>
    <t>Net OTTI losses recognized in earnings</t>
  </si>
  <si>
    <t>Net realized investment gains (losses), excluding OTTI losses</t>
  </si>
  <si>
    <t>Net realized investment gains (losses)</t>
  </si>
  <si>
    <t>Total revenues</t>
  </si>
  <si>
    <t>BENEFITS AND EXPENSES:</t>
  </si>
  <si>
    <t>Policy benefits, excluding policyholder dividends</t>
  </si>
  <si>
    <t>Policyholder dividends</t>
  </si>
  <si>
    <t>Policy acquisition cost amortization</t>
  </si>
  <si>
    <t>Interest expense on indebtedness</t>
  </si>
  <si>
    <t>Other operating expenses</t>
  </si>
  <si>
    <t>Total benefits and expenses</t>
  </si>
  <si>
    <t>Income (loss) from continuing operations before income taxes</t>
  </si>
  <si>
    <t>Income tax expense (benefit)</t>
  </si>
  <si>
    <t>Income (loss) from continuing operations</t>
  </si>
  <si>
    <t>Income (loss) from discontinued operations, net of income taxes</t>
  </si>
  <si>
    <t>Net income (loss)</t>
  </si>
  <si>
    <t>Less: Net income (loss) attributable to noncontrolling interests</t>
  </si>
  <si>
    <t>Net income (loss) attributable to The Phoenix Companies, Inc.</t>
  </si>
  <si>
    <t>COMPREHENSIVE INCOME (LOSS):</t>
  </si>
  <si>
    <t>Other comprehensive income (loss) before income taxes:</t>
  </si>
  <si>
    <t>Unrealized investment gains (losses), net of related offsets</t>
  </si>
  <si>
    <t>Net pension liability adjustment</t>
  </si>
  <si>
    <t>Other comprehensive income (loss) before income taxes</t>
  </si>
  <si>
    <t>Less: Income tax expense (benefit) related to:</t>
  </si>
  <si>
    <t>Total income tax expense (benefit)</t>
  </si>
  <si>
    <t>Other comprehensive income (loss), net of income taxes</t>
  </si>
  <si>
    <t>Comprehensive income (loss)</t>
  </si>
  <si>
    <t>Less: Comprehensive income (loss) attributable to noncontrolling interests</t>
  </si>
  <si>
    <t>EARNINGS (LOSS) PER SHARE:</t>
  </si>
  <si>
    <t>Income (loss) from continuing operations â€“ basic (USD per share)</t>
  </si>
  <si>
    <t>[1]</t>
  </si>
  <si>
    <t>Income (loss) from continuing operations â€“ diluted (USD per share)</t>
  </si>
  <si>
    <t>Income (loss) from discontinued operations â€“ basic (USD per share)</t>
  </si>
  <si>
    <t>Income (loss) from discontinued operations â€“ diluted (USD per share)</t>
  </si>
  <si>
    <t>Net income (loss) attributable to The Phoenix Companies, Inc.â€“ basic (USD per share)</t>
  </si>
  <si>
    <t>Net income (loss) attributable to The Phoenix Companies, Inc. â€“ diluted (USD per share)</t>
  </si>
  <si>
    <t>Basic weighted-average common shares outstanding (in shares)</t>
  </si>
  <si>
    <t>Diluted weighted-average common shares outstanding (in shares)</t>
  </si>
  <si>
    <t>All share amounts for all periods reflect the 1-for-20 reverse stock split, which was effective AugustÂ 10, 2012.</t>
  </si>
  <si>
    <t>Unaudited Consolidated Statements of Income and Comprehensive Income (Parenthetical)</t>
  </si>
  <si>
    <t>0 Months Ended</t>
  </si>
  <si>
    <t>Aug. 10, 2012</t>
  </si>
  <si>
    <t>Income Statement [Abstract]</t>
  </si>
  <si>
    <t>Reverse stock split</t>
  </si>
  <si>
    <t>Unaudited Consolidated Statements of Cash Flows (USD $)</t>
  </si>
  <si>
    <t>OPERATING ACTIVITIES:</t>
  </si>
  <si>
    <t>Net realized investment gains / losses</t>
  </si>
  <si>
    <t>Policy acquisition costs deferred</t>
  </si>
  <si>
    <t>Amortization and depreciation</t>
  </si>
  <si>
    <t>Interest credited</t>
  </si>
  <si>
    <t>Equity in earnings of limited partnerships and other investments</t>
  </si>
  <si>
    <t>Change in:</t>
  </si>
  <si>
    <t>Impact of operating activities of consolidated investment entities, net</t>
  </si>
  <si>
    <t>Other operating activities, net</t>
  </si>
  <si>
    <t>Cash provided by (used for) operating activities</t>
  </si>
  <si>
    <t>Purchases of:</t>
  </si>
  <si>
    <t>Available-for-sale debt securities</t>
  </si>
  <si>
    <t>Available-for-sale equity securities</t>
  </si>
  <si>
    <t>Fair value and other investments</t>
  </si>
  <si>
    <t>Sales, repayments and maturities of:</t>
  </si>
  <si>
    <t>Contributions to limited partnerships and limited liability corporations</t>
  </si>
  <si>
    <t>Distributions from limited partnerships and limited liability corporations</t>
  </si>
  <si>
    <t>Policy loans, net</t>
  </si>
  <si>
    <t>Impact of investing activities of consolidated investment entities, net</t>
  </si>
  <si>
    <t>Other investing activities, net</t>
  </si>
  <si>
    <t>Cash provided by (used for) investing activities</t>
  </si>
  <si>
    <t>FINANCING ACTIVITIES:</t>
  </si>
  <si>
    <t>Policyholder deposit fund deposits</t>
  </si>
  <si>
    <t>Policyholder deposit fund withdrawals</t>
  </si>
  <si>
    <t>Net transfers to/from separate accounts</t>
  </si>
  <si>
    <t>Impact of financing activities of consolidated investment entities, net</t>
  </si>
  <si>
    <t>Other financing activities, net</t>
  </si>
  <si>
    <t>Cash provided by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 (refunded)</t>
  </si>
  <si>
    <t>Interest expense on indebtedness paid</t>
  </si>
  <si>
    <t>Non-Cash Transactions During the Year</t>
  </si>
  <si>
    <t>Investment exchanges</t>
  </si>
  <si>
    <t>Unaudited Consolidated Statements of Changes in Stockholders' Equity (USD $)</t>
  </si>
  <si>
    <t>Total</t>
  </si>
  <si>
    <t>COMMON STOCK:</t>
  </si>
  <si>
    <t>ADDITIONAL PAID-IN CAPITAL:</t>
  </si>
  <si>
    <t>ACCUMULATED OTHER COMPREHENSIVE INCOME (LOSS):</t>
  </si>
  <si>
    <t>RETAINED EARNINGS (ACCUMULATED DEFICIT):</t>
  </si>
  <si>
    <t>TREASURY STOCK, AT COST:</t>
  </si>
  <si>
    <t>TOTAL STOCKHOLDERSâ€™ EQUITY ATTRIBUTABLE TO THE PHOENIX COMPANIES, INC.:</t>
  </si>
  <si>
    <t>NONCONTROLLING INTERESTS:</t>
  </si>
  <si>
    <t>Balance, beginning of period at Dec. 31, 2011</t>
  </si>
  <si>
    <t>Increase (Decrease) in Stockholders' Equity [Roll Forward]</t>
  </si>
  <si>
    <t>Issuance of shares and compensation expense on stock compensation awards</t>
  </si>
  <si>
    <t>Other comprehensive income (loss)</t>
  </si>
  <si>
    <t>Change in stockholdersâ€™ equity attributable to The Phoenix Companies, Inc.</t>
  </si>
  <si>
    <t>Balance, end of period at Mar. 31, 2012</t>
  </si>
  <si>
    <t>Balance, beginning of period at Dec. 31, 2012</t>
  </si>
  <si>
    <t>Balance, end of period at Mar. 31, 2013</t>
  </si>
  <si>
    <t>Organization and Description of Business</t>
  </si>
  <si>
    <t>Organization, Consolidation and Presentation of Financial Statements [Abstract]</t>
  </si>
  <si>
    <t xml:space="preserve">The Phoenix Companies, Inc. (“we,” “our,” “us,” the “Company,” “PNX” or “Phoenix”) is a holding company and our operations are conducted through subsidiaries, principally Phoenix Life Insurance Company (“Phoenix Life”) and PHL Variable Insurance Company (“PHL Variable”), collectively with Phoenix Life and Phoenix Life and Annuity Company and American Phoenix Life and Reassurance, they are our “Life Companies.” We provide life insurance and annuity products through independent agents and financial advisors. Our policyholder base includes both affluent and middle market consumers, with our more recent business concentrated in the middle market. Most of our life insurance in force is permanent life insurance insuring one or more lives. Our annuity products include fixed and variable annuities with a variety of death benefit and guaranteed living benefit options. </t>
  </si>
  <si>
    <t>We operate two businesses segments: Life and Annuity and Saybrus Partners, Inc.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t>
  </si>
  <si>
    <t>Restatement and Amendment of Previously Reported Financial Information</t>
  </si>
  <si>
    <t>Accounting Changes and Error Corrections [Abstract]</t>
  </si>
  <si>
    <t>This Quarterly Report on Form 10-Q for the period ended March 31, 2013 (this “Form 10-Q”) is being filed by the Company subsequent to the filing of the Company’s Annual Report on Form 10-K for the year ended December 31, 2013, which was filed with the Securities and Exchange Commission (the “SEC”) on August 6, 2014 (the “2013 Form 10-K”). The 2013 Form 10-K contains audited financial statements of the Company for the years ended December 31, 2013, 2012 and 2011 and unaudited financial information presented for each quarter during the fiscal year 2013.</t>
  </si>
  <si>
    <t>The Company filed a Current Report on Form 8-K with the SEC on November 8, 2012 (as was amended by Forms 8-K/A filed by the Company on March 15, 2013 and April 24, 2013, respectively) disclosing its conclusion that certain of its previously issued annual audited and unaudited financial statements contained in its historical Annual Reports on Form 10-K and Quarterly Reports on Form 10-Q, in each case filed prior to November 8, 2012, should no longer be relied upon and should be restated.</t>
  </si>
  <si>
    <r>
      <t xml:space="preserve">In the Company’s Annual Report on Form 10-K for the year ended December 31, 2012, which was filed with the SEC on April 1, 2014 (the “2012 Form 10-K”), the Company restated and corrected the following financial statements of the Company (the “Restatement”): (i) the audited consolidated balance sheet as of December 31, 2011 and consolidated statements of income and comprehensive income, consolidated statements of cash flows and consolidated statements of changes in stockholders’ equity for each of the years ended December 31, 2011 and 2010; (ii) the selected financial data as of and for each of the years ended December 31, 2011, 2010, 2009 and 2008; and (iii) the unaudited consolidated statements of income and comprehensive income, unaudited consolidated balance sheets, unaudited consolidated statements of cash flows and unaudited consolidated statements of changes in stockholders’ equity for the periods ended March 31 and June 30, 2012 and for each of the quarterly periods in fiscal year 2011. In addition, prior periods have been amended for the retrospective adoption of amendments to ASC 944, </t>
    </r>
    <r>
      <rPr>
        <i/>
        <sz val="10"/>
        <color theme="1"/>
        <rFont val="Inherit"/>
      </rPr>
      <t>Financial Services - Insurance</t>
    </r>
    <r>
      <rPr>
        <sz val="10"/>
        <color theme="1"/>
        <rFont val="Inherit"/>
      </rPr>
      <t xml:space="preserve"> (“ASU 2010-26,” </t>
    </r>
    <r>
      <rPr>
        <i/>
        <sz val="10"/>
        <color theme="1"/>
        <rFont val="Inherit"/>
      </rPr>
      <t>Accounting for Costs Associated with Acquiring or Renewing Insurance Contracts</t>
    </r>
    <r>
      <rPr>
        <sz val="10"/>
        <color theme="1"/>
        <rFont val="Inherit"/>
      </rPr>
      <t>), and correction of accounting errors related to the adoption as originally reported in the Company’s Quarterly Report on Form 10-Q for the period ended March 31, 2012. The 2012 Form 10-K was filed by the Company in lieu of the Company separately filing with the SEC amendments to its previously filed Annual Reports on Form 10-K for each of the years ended December 31, 2011 and 2010 and its previously filed Quarterly Reports on Form 10-Q for the quarterly periods ended March 31 and June 30, 2012, and March 31, June 30 and September 30, 2011.</t>
    </r>
  </si>
  <si>
    <r>
      <t xml:space="preserve">The unaudited financial statements for the three month period ended March 31, 2012 contained in this Form 10-Q are presented on a restated and amended basis, consistent with both the restated and amended financial statements for the year ended December 31, 2012 and the three month period ended March 31, 2012 contained in the 2012 Form 10-K, and reflects corrections that were made during the Restatement process impacting such periods and to amend such unaudited financial statements for the impact of the retrospective adoption of amended accounting guidance. Accordingly and as discussed in the 2012 Form 10-K, the Company has restated and amended its consolidated financial statements as of and for the comparative three months ended March 31, 2012 to: (i) adjust for the impact of the errors identified during the Restatement; (ii) record previously identified out-of-period errors that were previously determined not to be material individually, or in the aggregate, in the appropriate period; and (iii) amend the financial statements for the impact of the retrospective adoption of amended accounting guidance discussed more fully in the </t>
    </r>
    <r>
      <rPr>
        <i/>
        <sz val="10"/>
        <color theme="1"/>
        <rFont val="Inherit"/>
      </rPr>
      <t>“Revision for the Retrospective Adoption of Amended Accounting Guidance”</t>
    </r>
    <r>
      <rPr>
        <sz val="10"/>
        <color theme="1"/>
        <rFont val="Inherit"/>
      </rPr>
      <t xml:space="preserve"> section below.</t>
    </r>
  </si>
  <si>
    <t>The Company has classified the errors that were affected by the Restatement into the following major categories:</t>
  </si>
  <si>
    <t>1.    Actuarial Finance (which includes various subcategories as noted more fully below)</t>
  </si>
  <si>
    <t>2.    Investments (which includes various subcategories as noted more fully below)</t>
  </si>
  <si>
    <t>3.    Reinsurance Accounting</t>
  </si>
  <si>
    <t>4.    Pensions</t>
  </si>
  <si>
    <t>5.    Cash Flows and Changes in Classification</t>
  </si>
  <si>
    <r>
      <t xml:space="preserve">In addition to these five categories, there are certain items labeled “other restatement adjustments” which primarily relate to previously recorded out-of-period errors that were previously identified and determined not to be material individually or in the aggregate. The Company considered each of these errors individually and in the aggregate during the course of the Restatement and concluded that certain of these previously identified errors, namely actuarial and pension, would be most appropriately presented within the </t>
    </r>
    <r>
      <rPr>
        <i/>
        <sz val="10"/>
        <color theme="1"/>
        <rFont val="Inherit"/>
      </rPr>
      <t>“Actuarial Finance”</t>
    </r>
    <r>
      <rPr>
        <sz val="10"/>
        <color theme="1"/>
        <rFont val="Inherit"/>
      </rPr>
      <t xml:space="preserve"> and </t>
    </r>
    <r>
      <rPr>
        <i/>
        <sz val="10"/>
        <color theme="1"/>
        <rFont val="Inherit"/>
      </rPr>
      <t>“Pensions”</t>
    </r>
    <r>
      <rPr>
        <sz val="10"/>
        <color theme="1"/>
        <rFont val="Inherit"/>
      </rPr>
      <t xml:space="preserve"> sections below, with the remaining errors most appropriately categorized into “other restatement adjustments” rather than any of the five major categories. Additional details are presented in the financial statement tables detailed more fully within this Note below.</t>
    </r>
  </si>
  <si>
    <t>Actuarial Finance</t>
  </si>
  <si>
    <t>The Company determined that there were errors related to the actuarial valuation of insurance liabilities and the amortization of deferred policy acquisition costs (“DAC”). Errors were identified related to data, assumptions and valuation methodologies and separated into the following sub-categories detailed below:</t>
  </si>
  <si>
    <t>•</t>
  </si>
  <si>
    <r>
      <t>Accounting for Certain Universal Life Type Products:</t>
    </r>
    <r>
      <rPr>
        <sz val="10"/>
        <color theme="1"/>
        <rFont val="Inherit"/>
      </rPr>
      <t xml:space="preserve"> </t>
    </r>
    <r>
      <rPr>
        <i/>
        <sz val="10"/>
        <color theme="1"/>
        <rFont val="Inherit"/>
      </rPr>
      <t> </t>
    </r>
    <r>
      <rPr>
        <sz val="10"/>
        <color theme="1"/>
        <rFont val="Inherit"/>
      </rPr>
      <t>Certain of the Company’s universal life products have benefit features that are expected to produce profits in earlier periods followed by losses in later periods. Under generally accepted accounting principles in the United States (“U.S. GAAP”), the Company is required to establish reserves for the anticipated benefits that exceed the projected contract value and arise from these features. The Company did not properly evaluate certain benefit features and, therefore, did not properly establish the required reserves. The resulting changes in the reserve had a secondary impact on gross profits used to amortize DAC and unearned revenue reserves.</t>
    </r>
  </si>
  <si>
    <t>In addition, the Company must periodically assess each of its lines of business for a potential premium deficiency including whether the line of business is expected to produce profits in earlier years followed by losses in later years. The Company did not properly assess the universal life or variable universal life lines of businesses for this profits followed by losses condition. Accordingly, the Company accrued additional reserves over the Restatement period to provide for expected losses in the future.</t>
  </si>
  <si>
    <t>The Company also determined it was using inappropriate approximations of reinsurance that when aggregated did not properly reflect the underlying reinsurance costs accurately within the models it uses to amortize DAC and to value policyholder liabilities. The impact of the correction of this reinsurance modeling error indirectly impacted the balances discussed above.</t>
  </si>
  <si>
    <r>
      <t xml:space="preserve">In addition, the impact of this error indirectly impacted the calculation of the </t>
    </r>
    <r>
      <rPr>
        <i/>
        <sz val="10"/>
        <color theme="1"/>
        <rFont val="Inherit"/>
      </rPr>
      <t>“Shadow Accounting”</t>
    </r>
    <r>
      <rPr>
        <sz val="10"/>
        <color theme="1"/>
        <rFont val="Inherit"/>
      </rPr>
      <t xml:space="preserve"> error which is a separately identifiable component of actuarial errors and, accordingly, is described within the </t>
    </r>
    <r>
      <rPr>
        <i/>
        <sz val="10"/>
        <color theme="1"/>
        <rFont val="Inherit"/>
      </rPr>
      <t>“Shadow Accounting”</t>
    </r>
    <r>
      <rPr>
        <sz val="10"/>
        <color theme="1"/>
        <rFont val="Inherit"/>
      </rPr>
      <t xml:space="preserve"> section of </t>
    </r>
    <r>
      <rPr>
        <i/>
        <sz val="10"/>
        <color theme="1"/>
        <rFont val="Inherit"/>
      </rPr>
      <t>“Actuarial Finance”</t>
    </r>
    <r>
      <rPr>
        <sz val="10"/>
        <color theme="1"/>
        <rFont val="Inherit"/>
      </rPr>
      <t xml:space="preserve"> directly below.</t>
    </r>
  </si>
  <si>
    <r>
      <t xml:space="preserve">The impact of the correction of these errors on the unaudited consolidated financial statements as of and for the comparative three months ended March 31, 2012 is presented in the </t>
    </r>
    <r>
      <rPr>
        <i/>
        <sz val="10"/>
        <color theme="1"/>
        <rFont val="Inherit"/>
      </rPr>
      <t>“Summary of Correction of Actuarial Finance Errors”</t>
    </r>
    <r>
      <rPr>
        <sz val="10"/>
        <color theme="1"/>
        <rFont val="Inherit"/>
      </rPr>
      <t xml:space="preserve"> table within the </t>
    </r>
    <r>
      <rPr>
        <i/>
        <sz val="10"/>
        <color theme="1"/>
        <rFont val="Inherit"/>
      </rPr>
      <t>“Actuarial Finance”</t>
    </r>
    <r>
      <rPr>
        <sz val="10"/>
        <color theme="1"/>
        <rFont val="Inherit"/>
      </rPr>
      <t xml:space="preserve"> section of this Note below.</t>
    </r>
  </si>
  <si>
    <r>
      <t>Shadow Accounting:</t>
    </r>
    <r>
      <rPr>
        <sz val="10"/>
        <color theme="1"/>
        <rFont val="Inherit"/>
      </rPr>
      <t xml:space="preserve">  Under U.S. GAAP accounting, assets and liabilities that are backed by a portfolio of assets classified as available-for-sale must be adjusted to reflect the amount of unrealized gains or unrealized losses “as if the amounts were realized” with a corresponding offset to other comprehensive income (loss) in a process commonly referred to as “shadow accounting.” The Company failed to recognize all of the relationships between the available-for-sale assets and the supported assets and liabilities in calculating these adjustments. During the Restatement, the shadow accounting policy and valuation process were corrected to ensure all interrelated assets and liabilities were being properly identified and to ensure that the impacts of these unrealized gains or losses were properly recorded. The impact of the correction of these errors on the unaudited consolidated financial statements as of and for the comparative three months ended March 31, 2012 is presented in the “</t>
    </r>
    <r>
      <rPr>
        <i/>
        <sz val="10"/>
        <color theme="1"/>
        <rFont val="Inherit"/>
      </rPr>
      <t>Summary of Correction of Actuarial Finance Errors</t>
    </r>
    <r>
      <rPr>
        <sz val="10"/>
        <color theme="1"/>
        <rFont val="Inherit"/>
      </rPr>
      <t>” table within the “</t>
    </r>
    <r>
      <rPr>
        <i/>
        <sz val="10"/>
        <color theme="1"/>
        <rFont val="Inherit"/>
      </rPr>
      <t>Actuarial Finance”</t>
    </r>
    <r>
      <rPr>
        <sz val="10"/>
        <color theme="1"/>
        <rFont val="Inherit"/>
      </rPr>
      <t xml:space="preserve"> section of this Note below.</t>
    </r>
  </si>
  <si>
    <r>
      <t>Loss Recognition</t>
    </r>
    <r>
      <rPr>
        <sz val="10"/>
        <color theme="1"/>
        <rFont val="Inherit"/>
      </rPr>
      <t xml:space="preserve">:  Under U.S. GAAP accounting, the Company must periodically assess the net liability (net of DAC) to ensure it is sufficient to provide for the expected policyholder benefits and related expenses. Upon analysis, the Company determined that for certain lines of business the “locked-in” historical estimates used to calculate the policyholder liabilities were insufficient prior to, and also as a result of, entering into a new reinsurance treaty (as discussed within the “Reinsurance Accounting” section below) and in light of the current interest rate environment. Upon identification of loss recognition events, the Company reduced its DAC asset and established additional liabilities to rectify the insufficiency in the net liability which was identified for certain lines of business. The impact of the correction of these errors on the unaudited consolidated financial statements as of and for the comparative three months ended March 31, 2012 is presented in the </t>
    </r>
    <r>
      <rPr>
        <i/>
        <sz val="10"/>
        <color theme="1"/>
        <rFont val="Inherit"/>
      </rPr>
      <t>“Summary of Correction of Actuarial Finance Errors”</t>
    </r>
    <r>
      <rPr>
        <sz val="10"/>
        <color theme="1"/>
        <rFont val="Inherit"/>
      </rPr>
      <t xml:space="preserve"> table within the </t>
    </r>
    <r>
      <rPr>
        <i/>
        <sz val="10"/>
        <color theme="1"/>
        <rFont val="Inherit"/>
      </rPr>
      <t>“Actuarial Finance”</t>
    </r>
    <r>
      <rPr>
        <sz val="10"/>
        <color theme="1"/>
        <rFont val="Inherit"/>
      </rPr>
      <t xml:space="preserve"> section of this Note below.</t>
    </r>
  </si>
  <si>
    <r>
      <t>Traditional Product Revenue Recognition</t>
    </r>
    <r>
      <rPr>
        <sz val="10"/>
        <color theme="1"/>
        <rFont val="Inherit"/>
      </rPr>
      <t xml:space="preserve">:  The Company did not properly recognize premiums when due under the terms of the contract related to its traditional participating life insurance policies. In conjunction with the correction of this error, the Company also revised the projected income (the “glidepath”) from inception of the closed block in order to properly reflect the revised timing of revenue recognition. The correction of these errors did not have a material impact on annual net income in any given period or the amounts disclosed ‘at inception’ within Note 5: “Demutualization and Closed Block.” The impact of the correction of these errors on the unaudited consolidated financial statements as of and for the comparative three months ended March 31, 2012 is presented in the </t>
    </r>
    <r>
      <rPr>
        <i/>
        <sz val="10"/>
        <color theme="1"/>
        <rFont val="Inherit"/>
      </rPr>
      <t>“Summary of Correction of Actuarial Finance Errors”</t>
    </r>
    <r>
      <rPr>
        <sz val="10"/>
        <color theme="1"/>
        <rFont val="Inherit"/>
      </rPr>
      <t xml:space="preserve"> table within the </t>
    </r>
    <r>
      <rPr>
        <i/>
        <sz val="10"/>
        <color theme="1"/>
        <rFont val="Inherit"/>
      </rPr>
      <t>“Actuarial Finance”</t>
    </r>
    <r>
      <rPr>
        <sz val="10"/>
        <color theme="1"/>
        <rFont val="Inherit"/>
      </rPr>
      <t xml:space="preserve"> section of this Note below.</t>
    </r>
  </si>
  <si>
    <r>
      <t>Liability for the Future Cost of a Settlement Agreement</t>
    </r>
    <r>
      <rPr>
        <sz val="10"/>
        <color theme="1"/>
        <rFont val="Inherit"/>
      </rPr>
      <t xml:space="preserve">:  As a result of the settlement of a class action lawsuit reached prior to demutualization and related to the Company’s participating business, the Company was required to record a liability for the future costs associated with reimbursing certain customers for supplemental premium payments. The calculation of this liability involves estimates of future policy lapses and policyholder mortality that are consistent with the assumptions used to estimate other policyholder liabilities. However, the Company did not properly record this incremental liability within the consolidated financial statements. The impact of the correction of these errors on the unaudited consolidated financial statements as of and for the comparative three months ended March 31, 2012 is presented in the </t>
    </r>
    <r>
      <rPr>
        <i/>
        <sz val="10"/>
        <color theme="1"/>
        <rFont val="Inherit"/>
      </rPr>
      <t>“Summary of Correction of Actuarial Finance Errors”</t>
    </r>
    <r>
      <rPr>
        <sz val="10"/>
        <color theme="1"/>
        <rFont val="Inherit"/>
      </rPr>
      <t xml:space="preserve"> table within the </t>
    </r>
    <r>
      <rPr>
        <i/>
        <sz val="10"/>
        <color theme="1"/>
        <rFont val="Inherit"/>
      </rPr>
      <t>“Actuarial Finance”</t>
    </r>
    <r>
      <rPr>
        <sz val="10"/>
        <color theme="1"/>
        <rFont val="Inherit"/>
      </rPr>
      <t xml:space="preserve"> section of this Note below. </t>
    </r>
  </si>
  <si>
    <r>
      <t>Fixed Indexed Annuities (“FIA”)</t>
    </r>
    <r>
      <rPr>
        <sz val="10"/>
        <color theme="1"/>
        <rFont val="Inherit"/>
      </rPr>
      <t xml:space="preserve">: During the Company’s analysis of the fixed indexed annuity valuation process, errors associated with the actuarial modeling of certain fixed indexed annuity product features which were modeled beginning in 2011 were identified. These errors related to incomplete or inaccurate data and inappropriate approximations of product features which resulted in the incorrect calculation for the policyholder liabilities including the related embedded derivatives and liabilities associated with certain benefits for the product. The impact of the correction of these errors on the unaudited consolidated financial statements as of and for the comparative three months ended March 31, 2012 is presented in the </t>
    </r>
    <r>
      <rPr>
        <i/>
        <sz val="10"/>
        <color theme="1"/>
        <rFont val="Inherit"/>
      </rPr>
      <t>“Summary of Correction of Actuarial Finance Errors”</t>
    </r>
    <r>
      <rPr>
        <sz val="10"/>
        <color theme="1"/>
        <rFont val="Inherit"/>
      </rPr>
      <t xml:space="preserve"> table within the </t>
    </r>
    <r>
      <rPr>
        <i/>
        <sz val="10"/>
        <color theme="1"/>
        <rFont val="Inherit"/>
      </rPr>
      <t>“Actuarial Finance”</t>
    </r>
    <r>
      <rPr>
        <sz val="10"/>
        <color theme="1"/>
        <rFont val="Inherit"/>
      </rPr>
      <t xml:space="preserve"> section of this Note below.</t>
    </r>
  </si>
  <si>
    <r>
      <t>Other Actuarial Errors</t>
    </r>
    <r>
      <rPr>
        <sz val="10"/>
        <color theme="1"/>
        <rFont val="Inherit"/>
      </rPr>
      <t>:  Included within these amounts are all actuarial out-of-period errors as well as other individually immaterial errors which were identified during the Restatement process in conjunction with management’s comprehensive balance sheet review and relating to the Company’s actuarial assumptions, approximations and valuation methods/models for its life and annuity business. The impact of the correction of these errors on the unaudited consolidated financial statements as of and for the comparative three months ended March 31, 2012 is presented in the “</t>
    </r>
    <r>
      <rPr>
        <i/>
        <sz val="10"/>
        <color theme="1"/>
        <rFont val="Inherit"/>
      </rPr>
      <t>Summary of Correction of Actuarial Finance Errors</t>
    </r>
    <r>
      <rPr>
        <sz val="10"/>
        <color theme="1"/>
        <rFont val="Inherit"/>
      </rPr>
      <t>” table within the “</t>
    </r>
    <r>
      <rPr>
        <i/>
        <sz val="10"/>
        <color theme="1"/>
        <rFont val="Inherit"/>
      </rPr>
      <t>Actuarial Finance”</t>
    </r>
    <r>
      <rPr>
        <sz val="10"/>
        <color theme="1"/>
        <rFont val="Inherit"/>
      </rPr>
      <t xml:space="preserve"> section of this Note below.</t>
    </r>
  </si>
  <si>
    <t>Increase (decrease)</t>
  </si>
  <si>
    <t>Summary of Correction of Actuarial Finance Errors – Three months ended March 31, 2012</t>
  </si>
  <si>
    <t>Income Statement Impacts [1]</t>
  </si>
  <si>
    <t>($ in millions)</t>
  </si>
  <si>
    <t>Accounting</t>
  </si>
  <si>
    <t>for UL Type</t>
  </si>
  <si>
    <t>Products</t>
  </si>
  <si>
    <t>Shadow</t>
  </si>
  <si>
    <t>Loss</t>
  </si>
  <si>
    <t>Recognition</t>
  </si>
  <si>
    <t>Traditional</t>
  </si>
  <si>
    <t>Revenue</t>
  </si>
  <si>
    <t>Future</t>
  </si>
  <si>
    <t>Cost of a</t>
  </si>
  <si>
    <t>Settlement</t>
  </si>
  <si>
    <t>FIA</t>
  </si>
  <si>
    <t>Other</t>
  </si>
  <si>
    <t>Actuarial</t>
  </si>
  <si>
    <t>Finance</t>
  </si>
  <si>
    <r>
      <t>Errors</t>
    </r>
    <r>
      <rPr>
        <b/>
        <sz val="6"/>
        <color theme="1"/>
        <rFont val="Inherit"/>
      </rPr>
      <t> [2]</t>
    </r>
  </si>
  <si>
    <t>$</t>
  </si>
  <si>
    <t>—</t>
  </si>
  <si>
    <t>(2.4</t>
  </si>
  <si>
    <t>)</t>
  </si>
  <si>
    <t>(0.3</t>
  </si>
  <si>
    <t>(2.7</t>
  </si>
  <si>
    <t>(0.2</t>
  </si>
  <si>
    <t>Total OTTI losses</t>
  </si>
  <si>
    <t>Portion of OTTI gains (losses)</t>
  </si>
  <si>
    <t>  recognized in OCI</t>
  </si>
  <si>
    <t>Net OTTI losses recognized</t>
  </si>
  <si>
    <t>  in earnings</t>
  </si>
  <si>
    <t>Net realized investment gains (losses),</t>
  </si>
  <si>
    <t>  excluding OTTI losses</t>
  </si>
  <si>
    <t>(1.0</t>
  </si>
  <si>
    <t>Policy benefits, excluding</t>
  </si>
  <si>
    <t>  policyholder dividends</t>
  </si>
  <si>
    <t>(2.3</t>
  </si>
  <si>
    <t>(4.3</t>
  </si>
  <si>
    <t>(6.4</t>
  </si>
  <si>
    <t>(1.9</t>
  </si>
  <si>
    <t>(7.5</t>
  </si>
  <si>
    <t>  before income taxes</t>
  </si>
  <si>
    <t>(18.5</t>
  </si>
  <si>
    <t>(0.5</t>
  </si>
  <si>
    <t>(5.3</t>
  </si>
  <si>
    <t>(12.9</t>
  </si>
  <si>
    <t>Income (loss) from</t>
  </si>
  <si>
    <t>  continuing operations</t>
  </si>
  <si>
    <t>Income (loss) from discontinued</t>
  </si>
  <si>
    <t>  operations, net of income taxes</t>
  </si>
  <si>
    <t>Net income (loss) attributable to</t>
  </si>
  <si>
    <t>  The Phoenix Companies, Inc.</t>
  </si>
  <si>
    <t>———————</t>
  </si>
  <si>
    <t>All amounts are shown before income taxes, unless otherwise noted.</t>
  </si>
  <si>
    <t>[2]</t>
  </si>
  <si>
    <r>
      <t>Amounts represent the total “</t>
    </r>
    <r>
      <rPr>
        <i/>
        <sz val="8"/>
        <color theme="1"/>
        <rFont val="Inherit"/>
      </rPr>
      <t>Summary of Correction of Actuarial Finance Errors</t>
    </r>
    <r>
      <rPr>
        <sz val="8"/>
        <color theme="1"/>
        <rFont val="Inherit"/>
      </rPr>
      <t>” which is further aggregated into the “</t>
    </r>
    <r>
      <rPr>
        <i/>
        <sz val="8"/>
        <color theme="1"/>
        <rFont val="Inherit"/>
      </rPr>
      <t>Consolidated Summary of Correction of Errors</t>
    </r>
    <r>
      <rPr>
        <sz val="8"/>
        <color theme="1"/>
        <rFont val="Inherit"/>
      </rPr>
      <t>” in the following pages.</t>
    </r>
  </si>
  <si>
    <t>(Continued on next page)</t>
  </si>
  <si>
    <t>(Continued from previous page)</t>
  </si>
  <si>
    <t>  before income taxes:</t>
  </si>
  <si>
    <t>  Unrealized investment gains (losses),</t>
  </si>
  <si>
    <t>    net of related offsets</t>
  </si>
  <si>
    <t>  Net pension liability adjustment</t>
  </si>
  <si>
    <t xml:space="preserve">Less: Income tax expense (benefit) </t>
  </si>
  <si>
    <t>  related to:</t>
  </si>
  <si>
    <t>Unrealized investment gains (losses),</t>
  </si>
  <si>
    <t>  net of related offsets</t>
  </si>
  <si>
    <t>Other comprehensive income</t>
  </si>
  <si>
    <t>  (loss), net of income taxes</t>
  </si>
  <si>
    <t>  attributable to</t>
  </si>
  <si>
    <t>(10.3</t>
  </si>
  <si>
    <t>  Add: Comprehensive income</t>
  </si>
  <si>
    <t>  attributable to noncontrolling interests</t>
  </si>
  <si>
    <t>Investments</t>
  </si>
  <si>
    <t>The Company determined that there were errors related to investment valuation and the accounting treatment for these investments which are specifically identified errors in the following sub-categories as detailed below:</t>
  </si>
  <si>
    <r>
      <t>Limited Partnerships and Other Investments (“OIA”) –</t>
    </r>
    <r>
      <rPr>
        <sz val="10"/>
        <color theme="1"/>
        <rFont val="Inherit"/>
      </rPr>
      <t xml:space="preserve"> The Company did not have an adequate process to properly determine the appropriate accounting method for OIA at acquisition or for determining the appropriate accounting for investee transactions resulting in errors associated with the application of equity or fair value methods of accounting, and conclusions reached regarding consolidation. Additionally, the Company did not perform the proper evaluation necessary for determining impairments of certain OIA assets which led to additional adjustments. The impact of the correction of these errors on the unaudited consolidated financial statements as of and for the comparative three months ended March 31, 2012 is presented in the “</t>
    </r>
    <r>
      <rPr>
        <i/>
        <sz val="10"/>
        <color theme="1"/>
        <rFont val="Inherit"/>
      </rPr>
      <t>Summary of Correction of Investments Errors</t>
    </r>
    <r>
      <rPr>
        <sz val="10"/>
        <color theme="1"/>
        <rFont val="Inherit"/>
      </rPr>
      <t>” table within the “</t>
    </r>
    <r>
      <rPr>
        <i/>
        <sz val="10"/>
        <color theme="1"/>
        <rFont val="Inherit"/>
      </rPr>
      <t>Investments”</t>
    </r>
    <r>
      <rPr>
        <sz val="10"/>
        <color theme="1"/>
        <rFont val="Inherit"/>
      </rPr>
      <t xml:space="preserve"> section of this Note below.</t>
    </r>
  </si>
  <si>
    <r>
      <t>Available-for-Sale Securities</t>
    </r>
    <r>
      <rPr>
        <sz val="10"/>
        <color theme="1"/>
        <rFont val="Inherit"/>
      </rPr>
      <t xml:space="preserve"> – The Company did not have an adequate process over: (1) the valuation and recording of private placement debt, private equity securities, and certain publicly traded securities; and (2) utilizing an appropriate model for identifying impairments related to these securities. The errors identified were related to: (i) inaccurate inputs used in the valuation models; (ii) and inappropriate valuation methodologies used to value certain instruments; and (iii) ineffective review of internally developed (matrix or manual) prices. The Company also failed to maintain an adequate process over the leveling and disclosure of fair value measurements. This resulted in a change in the leveling classification of securities to Level 3 in the fair value hierarchy as disclosed within the 2012 Form 10-K. The classification in Level 3 had no impact on the fair value of these securities.</t>
    </r>
  </si>
  <si>
    <t>In addition to these valuation errors, the Company did not receive the proceeds from a zero coupon private placement bond which had been called in 2011 and subsequently determined that the original notice for the bond had not been received or recorded.</t>
  </si>
  <si>
    <r>
      <t>The impact of the correction of these errors on the unaudited consolidated financial statements is presented in the “</t>
    </r>
    <r>
      <rPr>
        <i/>
        <sz val="10"/>
        <color theme="1"/>
        <rFont val="Inherit"/>
      </rPr>
      <t>Summary of Correction of Investments Errors</t>
    </r>
    <r>
      <rPr>
        <sz val="10"/>
        <color theme="1"/>
        <rFont val="Inherit"/>
      </rPr>
      <t>” table within the “</t>
    </r>
    <r>
      <rPr>
        <i/>
        <sz val="10"/>
        <color theme="1"/>
        <rFont val="Inherit"/>
      </rPr>
      <t>Investments”</t>
    </r>
    <r>
      <rPr>
        <sz val="10"/>
        <color theme="1"/>
        <rFont val="Inherit"/>
      </rPr>
      <t xml:space="preserve"> section of this Note below.</t>
    </r>
  </si>
  <si>
    <r>
      <t>Derivative Valuation –</t>
    </r>
    <r>
      <rPr>
        <sz val="10"/>
        <color theme="1"/>
        <rFont val="Inherit"/>
      </rPr>
      <t xml:space="preserve"> The Company did not appropriately apply U.S. GAAP accounting standards regarding the valuation of certain derivative instruments. Specifically, the Company did not properly recognize and measure counterparty non-performance risk on non-collateralized derivative assets. The impact of the correction of these errors on the unaudited consolidated financial statements as of and for the comparative three months ended March 31, 2012 is presented in the “</t>
    </r>
    <r>
      <rPr>
        <i/>
        <sz val="10"/>
        <color theme="1"/>
        <rFont val="Inherit"/>
      </rPr>
      <t>Summary of Correction of Investments Errors</t>
    </r>
    <r>
      <rPr>
        <sz val="10"/>
        <color theme="1"/>
        <rFont val="Inherit"/>
      </rPr>
      <t>” table within the “</t>
    </r>
    <r>
      <rPr>
        <i/>
        <sz val="10"/>
        <color theme="1"/>
        <rFont val="Inherit"/>
      </rPr>
      <t>Investments”</t>
    </r>
    <r>
      <rPr>
        <sz val="10"/>
        <color theme="1"/>
        <rFont val="Inherit"/>
      </rPr>
      <t xml:space="preserve"> section of this Note below.</t>
    </r>
  </si>
  <si>
    <r>
      <t>Structured Securities</t>
    </r>
    <r>
      <rPr>
        <sz val="10"/>
        <color theme="1"/>
        <rFont val="Inherit"/>
      </rPr>
      <t xml:space="preserve"> – The Company did not appropriately maintain a process over the assessment of accounting methodologies used to determine the appropriate interest income models. This resulted in improper income recognition and impairments for certain structured securities. In addition, the Company did not properly assess securitized financial assets for potential embedded derivatives which, when properly assessed, resulted in the reclassification of assets to fair value investments. The reclassification of these assets results in the recognition of the change in fair value of these assets in net investment income. The impact of the correction of these errors on the unaudited consolidated financial statements as of and for the comparative three months ended March 31, 2012 is presented in the </t>
    </r>
    <r>
      <rPr>
        <i/>
        <sz val="10"/>
        <color theme="1"/>
        <rFont val="Inherit"/>
      </rPr>
      <t>“Summary of Correction of Investments Errors”</t>
    </r>
    <r>
      <rPr>
        <sz val="10"/>
        <color theme="1"/>
        <rFont val="Inherit"/>
      </rPr>
      <t xml:space="preserve"> table within the </t>
    </r>
    <r>
      <rPr>
        <i/>
        <sz val="10"/>
        <color theme="1"/>
        <rFont val="Inherit"/>
      </rPr>
      <t>“Investments”</t>
    </r>
    <r>
      <rPr>
        <sz val="10"/>
        <color theme="1"/>
        <rFont val="Inherit"/>
      </rPr>
      <t xml:space="preserve"> section of this Note below.</t>
    </r>
  </si>
  <si>
    <r>
      <t>Summary of Correction of Investments Errors – Three months ended March 31, 2012</t>
    </r>
    <r>
      <rPr>
        <sz val="8"/>
        <color theme="1"/>
        <rFont val="Inherit"/>
      </rPr>
      <t> </t>
    </r>
    <r>
      <rPr>
        <b/>
        <sz val="8"/>
        <color theme="1"/>
        <rFont val="Inherit"/>
      </rPr>
      <t>Income Statement Impacts [1]</t>
    </r>
  </si>
  <si>
    <t>OIA</t>
  </si>
  <si>
    <t>Available-for-Sale</t>
  </si>
  <si>
    <t>Securities</t>
  </si>
  <si>
    <t>Derivative</t>
  </si>
  <si>
    <t>Valuation</t>
  </si>
  <si>
    <t>Structured</t>
  </si>
  <si>
    <t>Errors [2]</t>
  </si>
  <si>
    <t>Bond Call</t>
  </si>
  <si>
    <t>(0.4</t>
  </si>
  <si>
    <t>Portion of OTTI gains (losses) recognized in OCI</t>
  </si>
  <si>
    <t>(1.8</t>
  </si>
  <si>
    <t>(0.6</t>
  </si>
  <si>
    <t>(0.8</t>
  </si>
  <si>
    <t>(1.4</t>
  </si>
  <si>
    <t>(0.9</t>
  </si>
  <si>
    <t>(0.1</t>
  </si>
  <si>
    <r>
      <t>Amounts represent the total “</t>
    </r>
    <r>
      <rPr>
        <i/>
        <sz val="8"/>
        <color theme="1"/>
        <rFont val="Inherit"/>
      </rPr>
      <t>Summary of Correction of Investments Errors</t>
    </r>
    <r>
      <rPr>
        <sz val="8"/>
        <color theme="1"/>
        <rFont val="Inherit"/>
      </rPr>
      <t>” which is further aggregated into the “</t>
    </r>
    <r>
      <rPr>
        <i/>
        <sz val="8"/>
        <color theme="1"/>
        <rFont val="Inherit"/>
      </rPr>
      <t>Consolidated Summary of Correction of Errors</t>
    </r>
    <r>
      <rPr>
        <sz val="8"/>
        <color theme="1"/>
        <rFont val="Inherit"/>
      </rPr>
      <t>” in the following pages.</t>
    </r>
  </si>
  <si>
    <t>Summary of Correction of Investments Errors – Three months ended March 31, 2012 Income Statement Impacts [1]</t>
  </si>
  <si>
    <t>  Unrealized investment gains (losses), net of related offsets</t>
  </si>
  <si>
    <t>Comprehensive income (loss) attributable to</t>
  </si>
  <si>
    <t>Add: Comprehensive income attributable to</t>
  </si>
  <si>
    <t>  noncontrolling interests</t>
  </si>
  <si>
    <t>Reinsurance Accounting</t>
  </si>
  <si>
    <r>
      <t xml:space="preserve">In 2008 and in 2009, the Company entered into complex reinsurance agreements with one of its reinsurers which resulted in net costs incurred to the Company. Rather than appropriately deferring and amortizing these costs over the life of the underlying business, the Company had previously recognized these costs immediately in net income. The impact of the correction of these errors on the unaudited consolidated financial statements as of and for the comparative three months ended March 31, 2012 is presented in the </t>
    </r>
    <r>
      <rPr>
        <i/>
        <sz val="10"/>
        <color theme="1"/>
        <rFont val="Inherit"/>
      </rPr>
      <t>“Consolidated Summary of Correction of Errors</t>
    </r>
    <r>
      <rPr>
        <sz val="10"/>
        <color theme="1"/>
        <rFont val="Inherit"/>
      </rPr>
      <t>” table within this Note below.</t>
    </r>
  </si>
  <si>
    <r>
      <t xml:space="preserve">The Company also determined that loss recognition was appropriate for a portion of the underlying block of business both, prior to and subsequent to, entering into the reinsurance agreement. The impact of the loss recognition prior to the reinsurance then indirectly impacted the amount of costs deferred at day one. The impact of the reinsurance component of this error on the consolidated financial statements as of and for the comparative three months ended March 31, 2012 is presented in the </t>
    </r>
    <r>
      <rPr>
        <i/>
        <sz val="10"/>
        <color theme="1"/>
        <rFont val="Inherit"/>
      </rPr>
      <t>“Consolidated Summary of Correction of Errors</t>
    </r>
    <r>
      <rPr>
        <sz val="10"/>
        <color theme="1"/>
        <rFont val="Inherit"/>
      </rPr>
      <t>” table within this Note below.</t>
    </r>
  </si>
  <si>
    <t>In addition, certain errors were identified related to the Company’s net presentation of direct and ceded reinsurance liabilities on the consolidated balance sheets. As a result, ceded policy liabilities were reclassified from policy liabilities and accruals to receivables within the consolidated balance sheets to correct the error and reflect the proper gross presentation required under U.S. GAAP. See the 2012 Form 10-K for additional information regarding this presentation error.</t>
  </si>
  <si>
    <t>Pensions</t>
  </si>
  <si>
    <r>
      <t xml:space="preserve">Pension adjustments summarized below primarily relate to the valuation of our defined benefit plans and post retirement liabilities as a result of census data errors and incorrect application of the Company’s benefit plan features in the calculation of the liabilities. The impact of the correction of these errors on the unaudited consolidated financial statements as of and for the comparative three months ended March 31, 2012 is presented in the </t>
    </r>
    <r>
      <rPr>
        <i/>
        <sz val="10"/>
        <color theme="1"/>
        <rFont val="Inherit"/>
      </rPr>
      <t>“Consolidated Summary of Correction of Errors</t>
    </r>
    <r>
      <rPr>
        <sz val="10"/>
        <color theme="1"/>
        <rFont val="Inherit"/>
      </rPr>
      <t>” table within this Note below.</t>
    </r>
  </si>
  <si>
    <t>Cash Flows and Changes in Classifications</t>
  </si>
  <si>
    <r>
      <t>Consolidated Statement of Cash Flows –</t>
    </r>
    <r>
      <rPr>
        <sz val="10"/>
        <color theme="1"/>
        <rFont val="Inherit"/>
      </rPr>
      <t xml:space="preserve"> The Company identified errors within its consolidated statement of cash flows which primarily consisted of: (i) the incorrect classification of deposits and withdrawals of universal life products as cash flows used for operating activities; (ii) the incorrect classification of capitalized interest on policy loans as an investing activity; (iii) certain other classification errors within cash flows from investing activities primarily related to investment purchases and sales; and (iv) the net impact of all other errors previously and separately described within this Note. The impact of the correction of these errors to each individual financial statement line item within the consolidated statement of cash flows as of and for the comparative three months ended March 31, 2012 is summarized below and included in detail within the restated and amended consolidated statement of cash flows within this Note.</t>
    </r>
  </si>
  <si>
    <t>For the</t>
  </si>
  <si>
    <t>period ended</t>
  </si>
  <si>
    <t>Consolidated Statement of Cash Flows</t>
  </si>
  <si>
    <t>(118.3</t>
  </si>
  <si>
    <t>In addition to these errors noted above, the Company made certain changes in presentation to enhance disclosure of certain cash activity within the consolidated statement of cash flows. Most significantly: (i) interest credited to policyholder accounts has been separately disclosed within cash flows used for operating activities; and (ii) deposits into and withdrawals from separate accounts have been presented gross, rather than net, within cash flows provided by financing activities which are also reflected in the correction of errors above and within the restated and amended consolidated statement of cash flows within this Note. These changes in presentation did not have any impact on total cash flows provided by (used for) continuing operations, investing activities or financing activities.</t>
  </si>
  <si>
    <r>
      <t>Changes in Classifications –</t>
    </r>
    <r>
      <rPr>
        <sz val="10"/>
        <color theme="1"/>
        <rFont val="Inherit"/>
      </rPr>
      <t xml:space="preserve"> The Company made certain corrections to: (i) present outstanding checks and cash held as collateral by a third party related to our derivative transactions in order to appropriately reflect the legal right of offset and to properly reclassify certain suspense accounts; (ii) reflect direct and ceded reinsurance liabilities gross in the consolidated balance sheets as described above in “</t>
    </r>
    <r>
      <rPr>
        <i/>
        <sz val="10"/>
        <color theme="1"/>
        <rFont val="Inherit"/>
      </rPr>
      <t>Reinsurance Accounting</t>
    </r>
    <r>
      <rPr>
        <sz val="10"/>
        <color theme="1"/>
        <rFont val="Inherit"/>
      </rPr>
      <t>” section; and (iii) reclassify sales inducements assets from DAC to other assets as well as separately present dividend obligations as its own financial statement line within the consolidated balance sheets. These corrections had no impact to net income or total stockholders’ equity. See the 2012 Form 10-K for additional information regarding the impact of the changes in classification.</t>
    </r>
  </si>
  <si>
    <t>Revision for the Retrospective Adoption of Amended Accounting Guidance</t>
  </si>
  <si>
    <r>
      <t xml:space="preserve">In October 2010, the Financial Accounting Standards Board (the “FASB”) issued amended guidance to ASC 944, </t>
    </r>
    <r>
      <rPr>
        <i/>
        <sz val="10"/>
        <color theme="1"/>
        <rFont val="Inherit"/>
      </rPr>
      <t>Financial Services - Insurance</t>
    </r>
    <r>
      <rPr>
        <sz val="10"/>
        <color theme="1"/>
        <rFont val="Inherit"/>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the table below as if the guidance was applied at the inception of all policies in force. The cumulative effect of retrospective adoption reduced DAC and beginning stockholders’ equity by $166.5 million as of January 1, 2012. The adoption resulted in a decrease in amortization of policy acquisition costs due to the reduced DAC asset. Adjustments for the retrospective adoption reflect the impact of the adoption after consideration of correcting the errors associated with the Restatement as noted more fully in the tables reflecting the impact of the retrospective adoption on the unaudited consolidated financial statements presented within this Note below.</t>
    </r>
  </si>
  <si>
    <t>Summary of Correction of Errors – Three months ended March 31, 2012</t>
  </si>
  <si>
    <t>Consolidated</t>
  </si>
  <si>
    <t>Finance [2]</t>
  </si>
  <si>
    <t>Investments [3]</t>
  </si>
  <si>
    <t>Reinsurance</t>
  </si>
  <si>
    <t>Restatement</t>
  </si>
  <si>
    <t>Adjustments</t>
  </si>
  <si>
    <t>Correction</t>
  </si>
  <si>
    <t>of Errors [4]</t>
  </si>
  <si>
    <t>  Total OTTI losses</t>
  </si>
  <si>
    <t>  Portion of OTTI gains (losses) recognized in OCI</t>
  </si>
  <si>
    <t>  Net OTTI losses recognized in earnings</t>
  </si>
  <si>
    <t>  Net realized investment gains (losses),</t>
  </si>
  <si>
    <t>    excluding OTTI losses</t>
  </si>
  <si>
    <t>(3.1</t>
  </si>
  <si>
    <t>(2.2</t>
  </si>
  <si>
    <t>(5.5</t>
  </si>
  <si>
    <t>Income (loss) from discontinued operations,</t>
  </si>
  <si>
    <t>  net of income taxes</t>
  </si>
  <si>
    <t>(5.4</t>
  </si>
  <si>
    <r>
      <t>Represents “</t>
    </r>
    <r>
      <rPr>
        <i/>
        <sz val="8"/>
        <color theme="1"/>
        <rFont val="Inherit"/>
      </rPr>
      <t>Summary of Correction of Actuarial Finance Errors</t>
    </r>
    <r>
      <rPr>
        <sz val="8"/>
        <color theme="1"/>
        <rFont val="Inherit"/>
      </rPr>
      <t>” from the previous pages of this Note.</t>
    </r>
  </si>
  <si>
    <t>[3]</t>
  </si>
  <si>
    <r>
      <t>Represents “</t>
    </r>
    <r>
      <rPr>
        <i/>
        <sz val="8"/>
        <color theme="1"/>
        <rFont val="Inherit"/>
      </rPr>
      <t>Summary of Correction of Investments Errors</t>
    </r>
    <r>
      <rPr>
        <sz val="8"/>
        <color theme="1"/>
        <rFont val="Inherit"/>
      </rPr>
      <t xml:space="preserve"> from the previous pages of this Note.</t>
    </r>
  </si>
  <si>
    <t>[4]</t>
  </si>
  <si>
    <r>
      <t xml:space="preserve">Amounts represent total correction of errors which is also presented in the </t>
    </r>
    <r>
      <rPr>
        <i/>
        <sz val="8"/>
        <color theme="1"/>
        <rFont val="Inherit"/>
      </rPr>
      <t>“Consolidated Statement of Income and Comprehensive Income”</t>
    </r>
    <r>
      <rPr>
        <sz val="8"/>
        <color theme="1"/>
        <rFont val="Inherit"/>
      </rPr>
      <t xml:space="preserve"> reflected in the tables on the following pages.</t>
    </r>
  </si>
  <si>
    <t>Summary of Correction of Errors – Three months ended March 31, 2012</t>
  </si>
  <si>
    <r>
      <t>Finance</t>
    </r>
    <r>
      <rPr>
        <b/>
        <sz val="6"/>
        <color theme="1"/>
        <rFont val="Inherit"/>
      </rPr>
      <t> [2]</t>
    </r>
  </si>
  <si>
    <r>
      <t>Investments</t>
    </r>
    <r>
      <rPr>
        <b/>
        <sz val="6"/>
        <color theme="1"/>
        <rFont val="Inherit"/>
      </rPr>
      <t> [3]</t>
    </r>
  </si>
  <si>
    <r>
      <t>of Errors</t>
    </r>
    <r>
      <rPr>
        <b/>
        <sz val="6"/>
        <color theme="1"/>
        <rFont val="Inherit"/>
      </rPr>
      <t> [4]</t>
    </r>
  </si>
  <si>
    <t>    net of related offsets [5]</t>
  </si>
  <si>
    <t>Net unrealized derivative instruments</t>
  </si>
  <si>
    <t>  gains (losses) [5]</t>
  </si>
  <si>
    <t>  net of related offsets [5]</t>
  </si>
  <si>
    <t>Other comprehensive income (loss),</t>
  </si>
  <si>
    <t>(4.4</t>
  </si>
  <si>
    <t>(6.6</t>
  </si>
  <si>
    <t>[5]</t>
  </si>
  <si>
    <t>In addition to adjustments described within this footnote the correction of errors column contains reclassifications related to changes in presentation of components of other comprehensive income.</t>
  </si>
  <si>
    <t>Consolidated Statement of</t>
  </si>
  <si>
    <t>Income and Comprehensive Income</t>
  </si>
  <si>
    <t>($ in millions, except share data)</t>
  </si>
  <si>
    <t>Three Months Ended March 31, 2012</t>
  </si>
  <si>
    <t>As previously</t>
  </si>
  <si>
    <t>reported</t>
  </si>
  <si>
    <t>of errors</t>
  </si>
  <si>
    <t>As restated</t>
  </si>
  <si>
    <t>and amended</t>
  </si>
  <si>
    <t>(11.7</t>
  </si>
  <si>
    <t>(10.5</t>
  </si>
  <si>
    <t>(6.2</t>
  </si>
  <si>
    <t>(6.8</t>
  </si>
  <si>
    <t>(9.4</t>
  </si>
  <si>
    <t>(15.6</t>
  </si>
  <si>
    <t>(8.6</t>
  </si>
  <si>
    <t>Income tax benefit</t>
  </si>
  <si>
    <t>(7.6</t>
  </si>
  <si>
    <t>(13.1</t>
  </si>
  <si>
    <t>(8.1</t>
  </si>
  <si>
    <t>(13.6</t>
  </si>
  <si>
    <t>Net income (loss) attributable to The Phoenix Companies, Inc.</t>
  </si>
  <si>
    <t>(13.5</t>
  </si>
  <si>
    <t>Net income (loss) attributable to noncontrolling interests</t>
  </si>
  <si>
    <t>  Other comprehensive income (loss) before income taxes:</t>
  </si>
  <si>
    <t>    Unrealized investment gains (losses), net of related offsets [2]</t>
  </si>
  <si>
    <t>    Net pension liability adjustment</t>
  </si>
  <si>
    <t>    Net unrealized derivative instruments gains (losses) [2]</t>
  </si>
  <si>
    <r>
      <t>    Other comprehensive income (loss)</t>
    </r>
    <r>
      <rPr>
        <sz val="8"/>
        <color theme="1"/>
        <rFont val="Inherit"/>
      </rPr>
      <t> </t>
    </r>
    <r>
      <rPr>
        <b/>
        <sz val="8"/>
        <color theme="1"/>
        <rFont val="Inherit"/>
      </rPr>
      <t>before income taxes</t>
    </r>
  </si>
  <si>
    <t>Unrealized investment gains (losses), net of related offsets [2]</t>
  </si>
  <si>
    <t>Net unrealized derivative instruments gains (losses) [2]</t>
  </si>
  <si>
    <t>Total income tax benefit</t>
  </si>
  <si>
    <t>      Other comprehensive income (loss), net of income taxes</t>
  </si>
  <si>
    <t>(2.0</t>
  </si>
  <si>
    <t>(10.1</t>
  </si>
  <si>
    <t>  Less: Comprehensive income (loss) attributable to noncontrolling interests</t>
  </si>
  <si>
    <r>
      <t>Comprehensive income (loss) attributable to</t>
    </r>
    <r>
      <rPr>
        <sz val="8"/>
        <color theme="1"/>
        <rFont val="Inherit"/>
      </rPr>
      <t> </t>
    </r>
    <r>
      <rPr>
        <b/>
        <sz val="8"/>
        <color theme="1"/>
        <rFont val="Inherit"/>
      </rPr>
      <t>The Phoenix Companies, Inc.</t>
    </r>
  </si>
  <si>
    <t>(6.7</t>
  </si>
  <si>
    <t>EARNINGS (LOSS) PER SHARE: [1]</t>
  </si>
  <si>
    <t>Income (loss) from continuing operations – basic</t>
  </si>
  <si>
    <t>(1.31</t>
  </si>
  <si>
    <t>(0.95</t>
  </si>
  <si>
    <t>(2.25</t>
  </si>
  <si>
    <t>Income (loss) from continuing operations – diluted</t>
  </si>
  <si>
    <t>Income (loss) from discontinued operations – basic</t>
  </si>
  <si>
    <t>(0.09</t>
  </si>
  <si>
    <t>Income (loss) from discontinued operations – diluted</t>
  </si>
  <si>
    <t>Net income (loss) attributable to The Phoenix Companies, Inc. – basic</t>
  </si>
  <si>
    <t>(1.39</t>
  </si>
  <si>
    <t>(0.93</t>
  </si>
  <si>
    <t>(2.32</t>
  </si>
  <si>
    <t>Net income (loss) attributable to The Phoenix Companies, Inc. – diluted</t>
  </si>
  <si>
    <t xml:space="preserve">Basic weighted-average common shares outstanding (in thousands) </t>
  </si>
  <si>
    <t>Diluted weighted-average common shares outstanding (in thousands)</t>
  </si>
  <si>
    <t>All share amounts for all periods reflect the 1-for-20 reverse stock split, which was effective August 10, 2012.</t>
  </si>
  <si>
    <t>Weighted-average common shares outstanding have been updated to reflect the impact of an error which had no material impact to EPS information, basic or diluted, for any period presented.</t>
  </si>
  <si>
    <t>For the period ended March 31, 2012</t>
  </si>
  <si>
    <t>Net loss</t>
  </si>
  <si>
    <t>(7.0</t>
  </si>
  <si>
    <t>Gain on debt repurchase</t>
  </si>
  <si>
    <t>(26.1</t>
  </si>
  <si>
    <t>(21.2</t>
  </si>
  <si>
    <t>Amortization of deferred policy acquisition costs</t>
  </si>
  <si>
    <t>(16.4</t>
  </si>
  <si>
    <t>(24.0</t>
  </si>
  <si>
    <t>(13.2</t>
  </si>
  <si>
    <t>(34.1</t>
  </si>
  <si>
    <t>(47.3</t>
  </si>
  <si>
    <t>Deferred income taxes</t>
  </si>
  <si>
    <t>(0.7</t>
  </si>
  <si>
    <t>Receivables [1]</t>
  </si>
  <si>
    <t>(37.3</t>
  </si>
  <si>
    <t>(114.2</t>
  </si>
  <si>
    <t>(151.5</t>
  </si>
  <si>
    <t>Other operating activities, net [1]</t>
  </si>
  <si>
    <t>(21.0</t>
  </si>
  <si>
    <t>(11.0</t>
  </si>
  <si>
    <t>(32.0</t>
  </si>
  <si>
    <t>Cash from (for) continuing operations</t>
  </si>
  <si>
    <t>(36.4</t>
  </si>
  <si>
    <t>(115.8</t>
  </si>
  <si>
    <t>(152.2</t>
  </si>
  <si>
    <t>Discontinued operations, net</t>
  </si>
  <si>
    <t>(2.5</t>
  </si>
  <si>
    <t>Cash used for operating activities</t>
  </si>
  <si>
    <t>(33.9</t>
  </si>
  <si>
    <t>INVESTING ACTIVITIES:</t>
  </si>
  <si>
    <t>Available-for-sale debt securities [1]</t>
  </si>
  <si>
    <t>(665.3</t>
  </si>
  <si>
    <t>(625.1</t>
  </si>
  <si>
    <t>(5.0</t>
  </si>
  <si>
    <t>(19.0</t>
  </si>
  <si>
    <t>Fair value investments [1]</t>
  </si>
  <si>
    <t>Other investments [1]</t>
  </si>
  <si>
    <t>(22.5</t>
  </si>
  <si>
    <t>(40.7</t>
  </si>
  <si>
    <t>(25.2</t>
  </si>
  <si>
    <t>(21.7</t>
  </si>
  <si>
    <t>Premises and equipment additions</t>
  </si>
  <si>
    <t>(119.3</t>
  </si>
  <si>
    <t>(81.1</t>
  </si>
  <si>
    <t>(186.0</t>
  </si>
  <si>
    <t>(134.6</t>
  </si>
  <si>
    <t>(320.6</t>
  </si>
  <si>
    <t>Cash provided by financing activities</t>
  </si>
  <si>
    <r>
      <t>Change in cash included in</t>
    </r>
    <r>
      <rPr>
        <sz val="8"/>
        <color theme="1"/>
        <rFont val="Inherit"/>
      </rPr>
      <t> </t>
    </r>
    <r>
      <rPr>
        <b/>
        <sz val="8"/>
        <color theme="1"/>
        <rFont val="Inherit"/>
      </rPr>
      <t>discontinued operations assets</t>
    </r>
  </si>
  <si>
    <t>(32.6</t>
  </si>
  <si>
    <t>Certain financial statement lines were separately presented beginning in March 31, 2013 which resulted in the reclassification of all prior year information within the consolidated balance sheets and the consolidated statements of income and comprehensive income. Presentation of ‘as restated and amended’ amounts herein has been retained to conform to amounts previously presented in the 2012 Form 10-K.</t>
  </si>
  <si>
    <t>Changes in Stockholders’ Equity</t>
  </si>
  <si>
    <t>of errors [1]</t>
  </si>
  <si>
    <t>Adjusted</t>
  </si>
  <si>
    <t>prior to the</t>
  </si>
  <si>
    <t>retrospective</t>
  </si>
  <si>
    <t>adoption</t>
  </si>
  <si>
    <t>Retrospective</t>
  </si>
  <si>
    <t>Adoption [2]</t>
  </si>
  <si>
    <t>Balance, beginning of period</t>
  </si>
  <si>
    <t>Balance, end of period</t>
  </si>
  <si>
    <t>    Issuance of shares and compensation expense on</t>
  </si>
  <si>
    <t>      stock compensation awards</t>
  </si>
  <si>
    <t>ACCUMULATED OTHER COMPREHENSIVE</t>
  </si>
  <si>
    <t>INCOME (LOSS):</t>
  </si>
  <si>
    <t>(170.7</t>
  </si>
  <si>
    <t>(103.5</t>
  </si>
  <si>
    <t>(274.2</t>
  </si>
  <si>
    <t>(230.7</t>
  </si>
  <si>
    <t>(172.7</t>
  </si>
  <si>
    <t>(94.7</t>
  </si>
  <si>
    <t>(267.4</t>
  </si>
  <si>
    <t>(223.9</t>
  </si>
  <si>
    <t>(1,155.4</t>
  </si>
  <si>
    <t>(163.3</t>
  </si>
  <si>
    <t>(1,318.7</t>
  </si>
  <si>
    <t>(210.0</t>
  </si>
  <si>
    <t>(1,528.7</t>
  </si>
  <si>
    <t>(1,163.5</t>
  </si>
  <si>
    <t>(168.7</t>
  </si>
  <si>
    <t>(1,332.2</t>
  </si>
  <si>
    <t>(1,542.2</t>
  </si>
  <si>
    <t>(179.5</t>
  </si>
  <si>
    <r>
      <t>TOTAL STOCKHOLDERS’ EQUITY</t>
    </r>
    <r>
      <rPr>
        <sz val="8"/>
        <color theme="1"/>
        <rFont val="Inherit"/>
      </rPr>
      <t> </t>
    </r>
    <r>
      <rPr>
        <b/>
        <sz val="8"/>
        <color theme="1"/>
        <rFont val="Inherit"/>
      </rPr>
      <t>ATTRIBUTABLE TO</t>
    </r>
  </si>
  <si>
    <t>THE PHOENIX COMPANIES, INC.:</t>
  </si>
  <si>
    <t>(266.8</t>
  </si>
  <si>
    <t>(166.5</t>
  </si>
  <si>
    <t>Change in stockholders’ equity attributable to</t>
  </si>
  <si>
    <t>    The Phoenix Companies, Inc.</t>
  </si>
  <si>
    <t>(9.8</t>
  </si>
  <si>
    <t>(263.4</t>
  </si>
  <si>
    <t>Change in noncontrolling interests</t>
  </si>
  <si>
    <t>TOTAL STOCKHOLDERS’ EQUITY:</t>
  </si>
  <si>
    <t>(264.0</t>
  </si>
  <si>
    <t>Change in stockholders’ equity</t>
  </si>
  <si>
    <t>Stockholders’ equity, end of period</t>
  </si>
  <si>
    <t>(260.6</t>
  </si>
  <si>
    <r>
      <t xml:space="preserve">Adjustments related to the correction of errors reflect amounts prior to the retrospective adoption of amended guidance to ASC 944, </t>
    </r>
    <r>
      <rPr>
        <i/>
        <sz val="8"/>
        <color theme="1"/>
        <rFont val="Inherit"/>
      </rPr>
      <t>Financial Services – Insurance</t>
    </r>
    <r>
      <rPr>
        <sz val="8"/>
        <color theme="1"/>
        <rFont val="Inherit"/>
      </rPr>
      <t xml:space="preserve"> (ASU 2010-26). See footnote 2 below for additional information regarding these amounts and the retrospective adoption.</t>
    </r>
  </si>
  <si>
    <r>
      <t xml:space="preserve">Adjustments related to the retrospective adoption of amended guidance to ASC 944, </t>
    </r>
    <r>
      <rPr>
        <i/>
        <sz val="8"/>
        <color theme="1"/>
        <rFont val="Inherit"/>
      </rPr>
      <t>Financial Services - Insurance</t>
    </r>
    <r>
      <rPr>
        <sz val="8"/>
        <color theme="1"/>
        <rFont val="Inherit"/>
      </rPr>
      <t xml:space="preserve"> (ASU 2010-26)</t>
    </r>
    <r>
      <rPr>
        <i/>
        <sz val="8"/>
        <color theme="1"/>
        <rFont val="Inherit"/>
      </rPr>
      <t>,</t>
    </r>
    <r>
      <rPr>
        <sz val="8"/>
        <color theme="1"/>
        <rFont val="Inherit"/>
      </rPr>
      <t xml:space="preserve"> have been updated from those originally disclosed in the Quarterly Report on Form 10-Q for the quarterly period ended March 31, 2012 filing to reflect the correction of errors identified related to the adoption of the amended guidance as well as indirect impact of the correction of errors associated with the Restatement.</t>
    </r>
  </si>
  <si>
    <t>Basis of Presentation and Significant Accounting Policies</t>
  </si>
  <si>
    <t>Accounting Policies [Abstract]</t>
  </si>
  <si>
    <t>We have prepared these unaudited consolidated financial statements in accordance with U.S. GAAP, which differs materially from the accounting practices prescribed by various insurance regulatory authorities. Our consolidated financial statements include the accounts of the Company and its subsidiaries. Intercompany balances and transactions have been eliminated in consolidating these financial statements.</t>
  </si>
  <si>
    <t>Certain prior year amounts have been reclassified to conform to the current year presentation. These financial statements include all adjustments (consisting primarily of accruals) considered necessary for the fair statement of the consolidated balance sheet, consolidated statements of income and comprehensive income, consolidated statements of cash flows and consolidated statements of changes in stockholders’ equity for the interim periods. Certain financial information that is not required for interim reporting has been omitted. Financial results for the three months ended March 31, 2013 are not necessarily indicative of full year results. Results for the quarter ended March 31, 2013 include $2.4 million of income related to out-of-period adjustments. Such amounts are not material to any period presented. These financial statements should be read in conjunction with the consolidated financial statements for the year ended December 31, 2012 contained in the 2012 Form 10-K.</t>
  </si>
  <si>
    <t>Use of estimates</t>
  </si>
  <si>
    <t>In preparing these financial statements in conformity with U.S. GAAP, we are required to make estimates and assumptions that affect the reported amounts of assets and liabilities at the date of the consolidated financial statements and the reported amounts of revenues and expenses during the reporting periods. Significant estimates and assumptions are made in the determination of estimated gross profits (“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Actual results could differ from these estimates.</t>
  </si>
  <si>
    <t>Adoption of new accounting standards</t>
  </si>
  <si>
    <t>Reporting Amounts Reclassified Out of Accumulated Other Comprehensive Income</t>
  </si>
  <si>
    <t>In February 2013, the Financial Accounting Standards Board (the “FASB”) issued updated guidance regarding the presentation of comprehensive income (“ASU 2013-02”). Under the guidance, an entity would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The guidance does not change when an item of other comprehensive income must be reclassified to net income and does not amend any existing requirements for reporting net income or other comprehensive income. The guidance was effective for the first interim or annual reporting period beginning after December 15, 2012 and should be applied prospectively. See Note 15 to these financial statements for the disclosures required by this guidance.</t>
  </si>
  <si>
    <t>Disclosures about Offsetting Assets and Liabilities</t>
  </si>
  <si>
    <r>
      <t xml:space="preserve">In December 2011 and January 2013, the FASB issued amended guidance to ASC 210, </t>
    </r>
    <r>
      <rPr>
        <i/>
        <sz val="10"/>
        <color theme="1"/>
        <rFont val="Inherit"/>
      </rPr>
      <t>Balance Sheet</t>
    </r>
    <r>
      <rPr>
        <sz val="10"/>
        <color theme="1"/>
        <rFont val="Inherit"/>
      </rPr>
      <t>, with respect to disclosure of offsetting assets and liabilities as part of the effort to establish common requirements in accordance with U.S. GAAP. This amended guidance requires the disclosure of both gross information and net information about both financial instruments and derivative instruments eligible for offset in our balance sheets and instruments and transactions subject to an agreement similar to a master netting arrangement. This guidance was effective for periods beginning on or after January 1, 2013, with respective disclosures required retrospectively for all comparative periods presented. See Note 12 to these financial statements for the disclosures required by this guidance.</t>
    </r>
  </si>
  <si>
    <t>Definition of a Business Entity</t>
  </si>
  <si>
    <t>In December 2013, the FASB issued updated guidance establishing a single definition of a public entity for use in financial accounting and reporting guidance. This new guidance is effective for all current and future reporting periods and did not have a significant effect on the Company’s consolidated financial position, results of operations or financial statement disclosures.</t>
  </si>
  <si>
    <t>Accounting standards not yet adopted</t>
  </si>
  <si>
    <t>Investment Companies: Amendments to the Scope, Measurement and Disclosure Requirements</t>
  </si>
  <si>
    <t>In June 2013, the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is guidance is not expected to have a significant effect on the Company’s consolidated financial position, results of operations or financial statement disclosures.</t>
  </si>
  <si>
    <t>Obligations Resulting for Joint and Several Liability Agreements for Which the Total Amount of the Obligation is Fixed at the Reporting Date</t>
  </si>
  <si>
    <r>
      <t xml:space="preserve">In February 2013, the FASB issued new guidance regarding liabilities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is guidance is not expected to have a significant effect on the Company’s consolidated financial position, results of operations or financial statement disclosures.</t>
    </r>
  </si>
  <si>
    <t>Accounting for Troubled Debt Restructurings by Creditor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effect on the Company’s consolidated financial position, results of operations or financial statement disclosures.</t>
  </si>
  <si>
    <t>Accounting for Investments in Qualified Affordable Housing Project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reporting periods within those annual periods, beginning after December 15, 2014, and should be applied retrospectively to all periods presented. This guidance is not expected to have a significant effect on the Company’s consolidated financial position, results of operations or financial statement disclosures.</t>
  </si>
  <si>
    <t>Reporting Discontinued Operations and Disclosures of Disposals of Components of an Entity</t>
  </si>
  <si>
    <t>In April 2014, the FASB issued updated guidance that changes the criteria for reporting discontinued operations and introduces new disclosures. The new guidance is effective prospectively to new disposals and new classifications of disposal groups as held for sale that occur within annual periods beginning on or after December 15, 2014 and interim periods within those annual periods. Early adoption is permitted for new disposals or new classifications as held for sale that have not been reported in financial statements previously issued. The Company will apply the guidance to new disposals and operations newly classified as held for sale, beginning first quarter of 2015, with no effect on existing reported discontinued operations. This guidance is not expected to have a significant effect on the Company’s consolidated financial position, results of operations or financial statement disclosures.</t>
  </si>
  <si>
    <t>Presentation of an Unrecognized Tax Benefit When a Net Operating Loss Carryforward, a Similar Tax Loss, or Tax Credit Carryforward Exists</t>
  </si>
  <si>
    <t>In July 2013, the FASB issued updated guidance regarding the presentation of unrecognized tax benefits when net operating loss carryforwards, similar tax losses, or tax credit carryforwards exist. This new guidance is effective for interim or annual reporting periods that begin after December 15, 2013, and should be applied prospectively, with early application permitted. This guidance is not expected to have a significant effect on the Company’s consolidated financial position, results of operations or financial statement disclosures.</t>
  </si>
  <si>
    <t>Significant Accounting Policies</t>
  </si>
  <si>
    <t>Our significant accounting policies are presented in the notes to our consolidated financial statements for the year ended December 31, 2012 contained in the 2012 Form 10-K. There have been no significant changes since the filing of the year-end December 31, 2012 consolidated financial statements discussed above.</t>
  </si>
  <si>
    <t>Insurance [Abstract]</t>
  </si>
  <si>
    <t>Reinsurance recoverable includes balances due from reinsurers for paid and unpaid losses and is presented net of an allowance for uncollectable reinsurance. The reinsurance recoverable balance is $594.4 million and $583.6 million as of March 31, 2013 and December 31, 2012, respectively. Other reinsurance activity is shown below.</t>
  </si>
  <si>
    <t>Direct Business and Reinsurance in Continuing Operations:</t>
  </si>
  <si>
    <t>Three Months Ended</t>
  </si>
  <si>
    <t>March 31,</t>
  </si>
  <si>
    <t>Direct premiums</t>
  </si>
  <si>
    <t>Premiums assumed from reinsureds</t>
  </si>
  <si>
    <t>Premiums ceded to reinsurers [1]</t>
  </si>
  <si>
    <t>(41.3</t>
  </si>
  <si>
    <t>(44.7</t>
  </si>
  <si>
    <t>Percentage of amount assumed to net premiums</t>
  </si>
  <si>
    <t>Direct policy benefits incurred</t>
  </si>
  <si>
    <t>Policy benefits assumed from reinsureds</t>
  </si>
  <si>
    <t>Policy benefits ceded to reinsurers</t>
  </si>
  <si>
    <t>(65.2</t>
  </si>
  <si>
    <t>(72.1</t>
  </si>
  <si>
    <t>Premiums paid to reinsurers [2]</t>
  </si>
  <si>
    <t>Policy benefits [3]</t>
  </si>
  <si>
    <t>Primarily represents premiums ceded to reinsurers related to traditional life and term insurance policies.</t>
  </si>
  <si>
    <t>For universal life and variable universal life contracts, premiums paid to reinsurers are reflected within policy benefits. See Note 3 to these financial statements for additional information regarding significant accounting policies.</t>
  </si>
  <si>
    <t>Policy benefit amounts above exclude changes in reserves, interest credited to policyholders and other items, which total $145.6 million and $108.8 million, net of reinsurance, for the three months ended March 31, 2013 and 2012,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March 31, 2013, five major reinsurance companies account for approximately 65% of the reinsurance recoverable.</t>
  </si>
  <si>
    <t>Demutualization and Closed Block</t>
  </si>
  <si>
    <t>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common stock of The Phoenix Companies, Inc., together with cash and policy credits, as compensation. To protect the future dividends of these policyholders, we also established a closed block for their existing policies.</t>
  </si>
  <si>
    <t>Because closed block liabilities exceed closed block assets, we have a net closed block liability at March 31, 2013 and December 31, 2012, respectively.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t>
  </si>
  <si>
    <t>Closed Block Assets and Liabilities as of:</t>
  </si>
  <si>
    <t>Inception</t>
  </si>
  <si>
    <t>Policy loans</t>
  </si>
  <si>
    <t>Total closed block investments</t>
  </si>
  <si>
    <t>Other closed block assets</t>
  </si>
  <si>
    <t>Total closed block assets</t>
  </si>
  <si>
    <t>Policyholder dividends payable</t>
  </si>
  <si>
    <t>Policy dividend obligation</t>
  </si>
  <si>
    <t>Other closed block liabilities</t>
  </si>
  <si>
    <t>Total closed block liabilities</t>
  </si>
  <si>
    <t>Excess of closed block liabilities over closed block assets [1]</t>
  </si>
  <si>
    <t>Less: Excess of closed block assets over closed block liabilities</t>
  </si>
  <si>
    <t>(5.6</t>
  </si>
  <si>
    <t>Excess of closed block liabilities over closed block assets attributable to</t>
  </si>
  <si>
    <t>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r>
      <t>Closed Block Revenues and Expenses and</t>
    </r>
    <r>
      <rPr>
        <sz val="8"/>
        <color theme="1"/>
        <rFont val="Inherit"/>
      </rPr>
      <t> </t>
    </r>
    <r>
      <rPr>
        <b/>
        <sz val="8"/>
        <color theme="1"/>
        <rFont val="Inherit"/>
      </rPr>
      <t>Changes in</t>
    </r>
  </si>
  <si>
    <t>Policyholder Dividend Obligations:</t>
  </si>
  <si>
    <t>Closed block revenues</t>
  </si>
  <si>
    <t> Total benefits and expenses, excluding policyholder dividends</t>
  </si>
  <si>
    <t>Closed block contribution to income before dividends and income taxes</t>
  </si>
  <si>
    <t>(70.4</t>
  </si>
  <si>
    <t>Closed block contribution to income before income taxes</t>
  </si>
  <si>
    <t>Applicable income tax expense</t>
  </si>
  <si>
    <t>Closed block contribution to income</t>
  </si>
  <si>
    <t>Less: Closed block contribution to income attributable to noncontrolling interests</t>
  </si>
  <si>
    <t>Closed block contribution to income attributable to The Phoenix Companies, Inc.</t>
  </si>
  <si>
    <t>Closed Block Policyholder Dividend Obligation as of:</t>
  </si>
  <si>
    <t>Policyholder dividend obligation</t>
  </si>
  <si>
    <t>Policyholder dividends provided through earnings</t>
  </si>
  <si>
    <t>Policyholder dividends provided through OCI</t>
  </si>
  <si>
    <t>(20.6</t>
  </si>
  <si>
    <t>Additions to (reductions of) policyholder dividend liabilities</t>
  </si>
  <si>
    <t>(16.3</t>
  </si>
  <si>
    <t>Policyholder dividends paid</t>
  </si>
  <si>
    <t>(43.7</t>
  </si>
  <si>
    <t>(211.4</t>
  </si>
  <si>
    <t>Increase (decrease) in policyholder dividend liabilities</t>
  </si>
  <si>
    <t>(60.0</t>
  </si>
  <si>
    <t>Policyholder dividend liabilities, beginning of period</t>
  </si>
  <si>
    <t>Policyholder dividend liabilities, end of period</t>
  </si>
  <si>
    <t>Policyholder dividends payable, end of period</t>
  </si>
  <si>
    <t>(216.0</t>
  </si>
  <si>
    <t>(223.8</t>
  </si>
  <si>
    <t>Policyholder dividend obligation, end of period</t>
  </si>
  <si>
    <t>The policyholder dividend obligation includes approximately $141.8 million and $172.6 million, respectively, for cumulative closed block earnings in excess of expected amounts calculated at the date of demutualization as of March 31, 2013 and December 31, 2012 respective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March 31, 2013 and December 31, 2012, the policyholder dividend obligation also includes $585.8 million and $607.2 million, respectively, of net unrealized gains on investments supporting the closed block liabilities.</t>
  </si>
  <si>
    <t>Deferred Policy Acquisition Costs</t>
  </si>
  <si>
    <t>Deferred Policy Acquisition Costs Disclosures [Abstract]</t>
  </si>
  <si>
    <t>The balances of and changes in DAC as of and for the periods ended March 31, 2013 and 2012 are as follows:</t>
  </si>
  <si>
    <t>Deferred Policy Acquisition Costs:</t>
  </si>
  <si>
    <t>Costs amortized to expenses:</t>
  </si>
  <si>
    <t>Recurring costs</t>
  </si>
  <si>
    <t>(48.6</t>
  </si>
  <si>
    <t>(47.0</t>
  </si>
  <si>
    <t>Realized investment gains (losses)</t>
  </si>
  <si>
    <t>(6.3</t>
  </si>
  <si>
    <t>Offsets to net unrealized investment gains or losses included in AOCI [1]</t>
  </si>
  <si>
    <t>(24.2</t>
  </si>
  <si>
    <t>Change in deferred policy acquisition costs</t>
  </si>
  <si>
    <t>(20.7</t>
  </si>
  <si>
    <t>(56.3</t>
  </si>
  <si>
    <t>Deferred policy acquisition costs, beginning of period</t>
  </si>
  <si>
    <t>Deferred policy acquisition costs, end of period</t>
  </si>
  <si>
    <t>An offset to DAC and accumulated other comprehensive income (“AOCI”) is recorded each period to the extent that, had unrealized holding gains or losses from securities classified as available-for-sale actually been realized, an adjustment to DAC amortized using gross profits or gross margins would result.</t>
  </si>
  <si>
    <t>During the three months months ended March 31, 2013 and 2012, deferred expenses primarily consisted of commissions related to fixed indexed annuity sales.</t>
  </si>
  <si>
    <t>Sales inducements</t>
  </si>
  <si>
    <t>Deferred Sales Inducements [Abstract]</t>
  </si>
  <si>
    <t>Sales Inducements</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AC. The Company unlocks the assumption used in the amortization of the deferred sales inducement asset consistent with the unlock of assumptions used in determining EGPs. Deferred sales inducements are included in other assets on the consolidated balance sheets and amortization of deferred sales inducements is included in other operating expense on the consolidated statements of income and comprehensive income.</t>
  </si>
  <si>
    <t>Changes in Deferred Sales Inducement Activity:</t>
  </si>
  <si>
    <t>Deferred asset, beginning of period</t>
  </si>
  <si>
    <t>Sales inducements deferred</t>
  </si>
  <si>
    <t>Amortization charged to income</t>
  </si>
  <si>
    <t>(3.6</t>
  </si>
  <si>
    <t>Offsets to net unrealized investment gains or losses included in AOCI</t>
  </si>
  <si>
    <t>Deferred asset, end of period</t>
  </si>
  <si>
    <t>Investing Activities</t>
  </si>
  <si>
    <t>Investments, Debt and Equity Securities [Abstract]</t>
  </si>
  <si>
    <t>Debt and equity securities</t>
  </si>
  <si>
    <t>The following tables present the debt and equity securities available-for-sale by sector held at March 31, 2013 and December 31, 2012, respectively. The unrealized loss amounts presented below include the non-credit loss component of OTTI losses. We classify these investments into various sectors in line with industry conventions.</t>
  </si>
  <si>
    <t>Fair Value and Cost of Securities:</t>
  </si>
  <si>
    <t>Gross</t>
  </si>
  <si>
    <t>OTTI</t>
  </si>
  <si>
    <t>Amortized</t>
  </si>
  <si>
    <t>Unrealized</t>
  </si>
  <si>
    <t>Fair</t>
  </si>
  <si>
    <t>Recognized</t>
  </si>
  <si>
    <t>Cost</t>
  </si>
  <si>
    <t>Gains [1]</t>
  </si>
  <si>
    <t>Losses [1]</t>
  </si>
  <si>
    <t>Value</t>
  </si>
  <si>
    <t>in AOCI [2]</t>
  </si>
  <si>
    <t>U.S. government and agency</t>
  </si>
  <si>
    <t>(2.6</t>
  </si>
  <si>
    <t>State and political subdivision</t>
  </si>
  <si>
    <t>(1.1</t>
  </si>
  <si>
    <t>Foreign government</t>
  </si>
  <si>
    <t>Corporate</t>
  </si>
  <si>
    <t>(67.0</t>
  </si>
  <si>
    <t>(8.3</t>
  </si>
  <si>
    <t>Commercial mortgage-backed (“CMBS”)</t>
  </si>
  <si>
    <t>(4.9</t>
  </si>
  <si>
    <t>Residential mortgage-backed (“RMBS”)</t>
  </si>
  <si>
    <t>(17.5</t>
  </si>
  <si>
    <t>(29.2</t>
  </si>
  <si>
    <t>CDO/CLO</t>
  </si>
  <si>
    <t>(13.3</t>
  </si>
  <si>
    <t>(17.4</t>
  </si>
  <si>
    <t>Other asset-backed</t>
  </si>
  <si>
    <t>(12.6</t>
  </si>
  <si>
    <t>(118.7</t>
  </si>
  <si>
    <t>(64.0</t>
  </si>
  <si>
    <t>Amounts applicable to the closed block</t>
  </si>
  <si>
    <t>(32.3</t>
  </si>
  <si>
    <t xml:space="preserve">Net unrealized investment gains and losses on securities classified as available-for-sale and certain other assets are included in our consolidated balance sheets as a component of AOCI. </t>
  </si>
  <si>
    <t>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2.1</t>
  </si>
  <si>
    <t>CMBS</t>
  </si>
  <si>
    <t>(7.9</t>
  </si>
  <si>
    <t>RMBS</t>
  </si>
  <si>
    <t>(20.8</t>
  </si>
  <si>
    <t>(30.6</t>
  </si>
  <si>
    <t>(23.2</t>
  </si>
  <si>
    <t>(18.1</t>
  </si>
  <si>
    <t>(12.4</t>
  </si>
  <si>
    <t>(141.0</t>
  </si>
  <si>
    <t>(65.7</t>
  </si>
  <si>
    <t>(38.2</t>
  </si>
  <si>
    <t>(19.9</t>
  </si>
  <si>
    <t>(1.3</t>
  </si>
  <si>
    <t>Maturities of Debt Securities:</t>
  </si>
  <si>
    <t>Due in one year or less</t>
  </si>
  <si>
    <t>Due after one year through five years</t>
  </si>
  <si>
    <t>Due after five years through ten years</t>
  </si>
  <si>
    <t>Due after ten years</t>
  </si>
  <si>
    <t>CMBS/RMBS/ABS/CDO/CLO [1]</t>
  </si>
  <si>
    <t>CMBS, RMBS, ABS, CDO and CLO are not listed separately in the table as each security does not have a single fixed maturity.</t>
  </si>
  <si>
    <t>The maturities of debt securities, as of March 31, 2013,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Debt securities, available-for-sale</t>
  </si>
  <si>
    <t>Proceeds from sales</t>
  </si>
  <si>
    <t>Proceeds from maturities/repayments</t>
  </si>
  <si>
    <t>Gross investment gains from sales, prepayments and maturities</t>
  </si>
  <si>
    <t>Gross investment losses from sales and maturities</t>
  </si>
  <si>
    <t>(11.1</t>
  </si>
  <si>
    <t>Equity securities, available-for-sale</t>
  </si>
  <si>
    <t>Gross investment gains from sales</t>
  </si>
  <si>
    <t>Gross investment losses from sales</t>
  </si>
  <si>
    <t>Aging of Temporarily Impaired Securities:</t>
  </si>
  <si>
    <t xml:space="preserve">As of </t>
  </si>
  <si>
    <t>Less than 12 months</t>
  </si>
  <si>
    <t>Greater than 12 months</t>
  </si>
  <si>
    <t>Losses</t>
  </si>
  <si>
    <t>Debt Securities</t>
  </si>
  <si>
    <t>(8.5</t>
  </si>
  <si>
    <t>(58.5</t>
  </si>
  <si>
    <t>(4.6</t>
  </si>
  <si>
    <t>(1.6</t>
  </si>
  <si>
    <t>(15.9</t>
  </si>
  <si>
    <t>(12.8</t>
  </si>
  <si>
    <t>(12.3</t>
  </si>
  <si>
    <t>Debt securities</t>
  </si>
  <si>
    <t>(12.2</t>
  </si>
  <si>
    <t>(106.5</t>
  </si>
  <si>
    <t>Equity securities</t>
  </si>
  <si>
    <t>Total temporarily impaired securities</t>
  </si>
  <si>
    <t>(13.8</t>
  </si>
  <si>
    <t>(107.1</t>
  </si>
  <si>
    <t>(120.9</t>
  </si>
  <si>
    <t>Amounts inside the closed block</t>
  </si>
  <si>
    <t>(27.9</t>
  </si>
  <si>
    <t>(33.4</t>
  </si>
  <si>
    <t>Amounts outside the closed block</t>
  </si>
  <si>
    <t>(79.2</t>
  </si>
  <si>
    <t>(87.5</t>
  </si>
  <si>
    <t>  that are below investment grade</t>
  </si>
  <si>
    <t>(51.2</t>
  </si>
  <si>
    <t>(52.2</t>
  </si>
  <si>
    <t>Number of securities</t>
  </si>
  <si>
    <t>Unrealized losses on below-investment-grade debt securities outside the closed block with a fair value depressed by more than 20% of amortized cost totaled $41.0 million at March 31, 2013, of which $39.6 million was depressed by more than 20% of amortized cost for more than 12 months.</t>
  </si>
  <si>
    <t>Unrealized losses on below-investment-grade debt securities held in the closed block with a fair value depressed by more than 20% of amortized cost totaled $6.5 million at March 31, 2013, of which $2.8 million was depressed by more than 20% of amortized cost for more than 12 months.</t>
  </si>
  <si>
    <t>As of March 31, 2013, available-for-sale securities in an unrealized loss position for over 12 months consisted of 167 debt securities and four equity securities. The debt securities primarily relate to corporate securities and asset backed securities, which have depressed values due primarily to an increase in interest rates since the purchase of these securities. Unrealized losses were not recognized in earnings on these fixed maturity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 Similarly, for equity securities in an unrealized loss position for greater than 12 months, management performs an analysis on a security by security basis. Although there may be sustained losses for greater than 12 months on these securities, additional information is obtained related to company performance in the first quarter of 2013 which would not indicate that the additional losses are other-than-temporary.</t>
  </si>
  <si>
    <t>(65.9</t>
  </si>
  <si>
    <t>(6.9</t>
  </si>
  <si>
    <t>(20.4</t>
  </si>
  <si>
    <t>(11.2</t>
  </si>
  <si>
    <t>(129.8</t>
  </si>
  <si>
    <t>(130.6</t>
  </si>
  <si>
    <t>(143.4</t>
  </si>
  <si>
    <t>(34.9</t>
  </si>
  <si>
    <t>(39.5</t>
  </si>
  <si>
    <t>(8.2</t>
  </si>
  <si>
    <t>(95.7</t>
  </si>
  <si>
    <t>(103.9</t>
  </si>
  <si>
    <t>(63.4</t>
  </si>
  <si>
    <t>(65.4</t>
  </si>
  <si>
    <t>Unrealized losses on below-investment-grade debt securities outside the closed block with a fair value depressed by more than 20% of amortized cost totaled $52.3 million at December 31, 2012, of which $52.1 million was depressed by more than 20% of amortized cost for more than 12 months.</t>
  </si>
  <si>
    <t>Unrealized losses on below-investment-grade debt securities held in the closed block with a fair value depressed by more than 20% of amortized cost totaled $5.5 million at December 31, 2012, of which $5.5 million was depressed by more than 20% of amortized cost for more than 12 months.</t>
  </si>
  <si>
    <t>As of December 31, 2012, available-for-sale securities in an unrealized loss position for over 12 months consisted of 192 debt securities and four equity securities. The debt securities primarily consist of asset backed securities and corporate securitie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 Similarly, for equity securities in an unrealized loss position for greater than 12 months, management performs an analysis on a security by security basis. Although there may be sustained losses for greater than 12 months on these securities, additional information is obtained related to company performance which would not indicate that the losses are other-than-tempora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March 31, 2013, management does not have the intention to sell, nor does it expect to be required to sell, these securities prior to their recovery.</t>
  </si>
  <si>
    <t>OTTIs recorded in the first three months of 2013 were primarily concentrated in structured securities. These impairments were driven primarily by increased collateral default rates. In our judgment, these credit events or other adverse conditions of the issuers have caused, or will most likely lead to, a deficiency in the contractual cash flows related to the investment. Therefore, based upon these credit events, we have determined that OTTIs exist. Total debt impairments recognized through earnings related to such credit-related circumstances were $2.6 million for the first quarter of 2013 and $6.8 million for the first quarter of 2012. There were equity security OTTIs of $0 and $0 for the three months ended March 31, 2013 and 2012. There were limited partnerships and other investment OTTIs of $0 and $0 for the first three months of 2013 and 2012.</t>
  </si>
  <si>
    <t>In addition to these credit-related impairments recognized through earnings, we impaired securities to fair value through other comprehensive loss for any impairments related to non-credit related factors. These types of impairments were driven primarily by market or sector credit spread widening or by a lack of liquidity in the securities. The amount of impairments recognized as an adjustment to other comprehensive loss due to these factors was $(1.7) million for the first quarter of 2013 and $3.7 million for the first quarter of 2012.</t>
  </si>
  <si>
    <t>The following table presents a roll-forward of pre-tax credit losses recognized in earnings related to debt securities for which a portion of the OTTI was recognized in OCI.</t>
  </si>
  <si>
    <t>Credit Losses Recognized in Earnings on Debt Securities for</t>
  </si>
  <si>
    <t>which a Portion of the OTTI Loss was Recognized in OCI:</t>
  </si>
  <si>
    <t>(72.6</t>
  </si>
  <si>
    <t>(79.1</t>
  </si>
  <si>
    <t>  Add: Credit losses on securities not previously impaired [1]</t>
  </si>
  <si>
    <t>  Add: Credit losses on securities previously impaired [1]</t>
  </si>
  <si>
    <t>(3.4</t>
  </si>
  <si>
    <t>Less: Credit losses on securities impaired due to intent to sell</t>
  </si>
  <si>
    <t>Less: Credit losses on securities sold</t>
  </si>
  <si>
    <t>  Less: Increases in cash flows expected on previously impaired securities</t>
  </si>
  <si>
    <t>(70.7</t>
  </si>
  <si>
    <t>(84.5</t>
  </si>
  <si>
    <t>Additional credit losses on securities for which a portion of the OTTI loss was recognized in AOCI are included within net OTTI losses recognized in earnings on the statements of income and comprehensive income.</t>
  </si>
  <si>
    <t>Limited Partnerships and Other Investments:</t>
  </si>
  <si>
    <t>Limited partnerships</t>
  </si>
  <si>
    <t>Private equity funds</t>
  </si>
  <si>
    <t>Mezzanine funds</t>
  </si>
  <si>
    <t>Infrastructure funds</t>
  </si>
  <si>
    <t>Hedge funds</t>
  </si>
  <si>
    <t>Mortgage and real estate funds</t>
  </si>
  <si>
    <t>Leverage leases</t>
  </si>
  <si>
    <t>Direct equity investments</t>
  </si>
  <si>
    <t>Life settlements</t>
  </si>
  <si>
    <t>Other alternative assets</t>
  </si>
  <si>
    <t>Summarized financial information for these equity method investees is reported on a three-month delay due to the timing of financial statements as of the current reporting period.</t>
  </si>
  <si>
    <t>Net investment income is comprised primarily of interest income, including amortization of premiums and accretion of discounts on structured securities, based on yields which are changed due to expectations in projected principal and interest cash flows, dividend income from common and preferred stock, gains and losses on securities measured at fair value and earnings from investments accounted for under equity method accounting.</t>
  </si>
  <si>
    <t>Sources of Net Investment Income:</t>
  </si>
  <si>
    <t>Debt securities [1]</t>
  </si>
  <si>
    <t>(1.2</t>
  </si>
  <si>
    <t>Total investment income</t>
  </si>
  <si>
    <t>Less: Discontinued operations</t>
  </si>
  <si>
    <t>Less: Investment expenses</t>
  </si>
  <si>
    <t>Includes net investment income on short-term investments.</t>
  </si>
  <si>
    <t>Sources and Types of</t>
  </si>
  <si>
    <t>Net Realized Investment Gains (Losses):</t>
  </si>
  <si>
    <t>Total other-than-temporary debt impairments</t>
  </si>
  <si>
    <t>Portion of gains (losses) recognized in OCI</t>
  </si>
  <si>
    <t>(1.7</t>
  </si>
  <si>
    <t>Net debt impairment losses recognized in earnings</t>
  </si>
  <si>
    <t>Debt security impairments:</t>
  </si>
  <si>
    <t>Net debt security impairments</t>
  </si>
  <si>
    <t>Equity security impairments</t>
  </si>
  <si>
    <t>Limited partnerships and other investment impairments</t>
  </si>
  <si>
    <t>Impairment losses</t>
  </si>
  <si>
    <t>Debt security transaction gains</t>
  </si>
  <si>
    <t>Debt security transaction losses</t>
  </si>
  <si>
    <t>Equity security transaction gains</t>
  </si>
  <si>
    <t>Equity security transaction losses</t>
  </si>
  <si>
    <t>Limited partnerships and other investment transaction gains</t>
  </si>
  <si>
    <t>Limited partnerships and other investment transaction losses</t>
  </si>
  <si>
    <t>Net transaction gains (losses)</t>
  </si>
  <si>
    <t>(23.9</t>
  </si>
  <si>
    <t>(29.7</t>
  </si>
  <si>
    <t>Embedded derivatives [1]</t>
  </si>
  <si>
    <t>Assets valued at fair value</t>
  </si>
  <si>
    <r>
      <t>Net realized investment gains (losses),</t>
    </r>
    <r>
      <rPr>
        <sz val="9"/>
        <color theme="1"/>
        <rFont val="Inherit"/>
      </rPr>
      <t> </t>
    </r>
    <r>
      <rPr>
        <b/>
        <sz val="9"/>
        <color theme="1"/>
        <rFont val="Inherit"/>
      </rPr>
      <t>excluding impairment losses</t>
    </r>
  </si>
  <si>
    <r>
      <t>Net realized investment gains (losses),</t>
    </r>
    <r>
      <rPr>
        <sz val="9"/>
        <color theme="1"/>
        <rFont val="Inherit"/>
      </rPr>
      <t> </t>
    </r>
    <r>
      <rPr>
        <b/>
        <sz val="9"/>
        <color theme="1"/>
        <rFont val="Inherit"/>
      </rPr>
      <t>including impairment losses</t>
    </r>
  </si>
  <si>
    <t>Includes the change in fair value of embedded derivatives associated with fixed index annuity indexed crediting feature and variable annuity GMWB, GMAB and COMBO riders. See Note 11 to these financial statements for additional disclosures.</t>
  </si>
  <si>
    <t>Unrealized investment gains (losses)</t>
  </si>
  <si>
    <t>Sources of Changes in</t>
  </si>
  <si>
    <t>Net Unrealized Investment Gains (Losses):</t>
  </si>
  <si>
    <t>(21.8</t>
  </si>
  <si>
    <t>Other investments</t>
  </si>
  <si>
    <t>Net unrealized investment gains (losses)</t>
  </si>
  <si>
    <t>(18.8</t>
  </si>
  <si>
    <t>Applicable to closed block policyholder dividend obligation</t>
  </si>
  <si>
    <t>Applicable to DAC</t>
  </si>
  <si>
    <t>(9.7</t>
  </si>
  <si>
    <t>Applicable to other actuarial offsets</t>
  </si>
  <si>
    <t>Applicable to deferred income tax expense (benefit)</t>
  </si>
  <si>
    <t>Offsets to net unrealized investment gains (losses)</t>
  </si>
  <si>
    <t>(3.5</t>
  </si>
  <si>
    <t>Net unrealized investment gains (losses) included in OCI</t>
  </si>
  <si>
    <t>(15.3</t>
  </si>
  <si>
    <t>Consolidated variable interest entities</t>
  </si>
  <si>
    <t>Effective January 1, 2010, the Company adopted guidance related to consolidation of VIEs. The revised consolidation guidance amended the definition as well as the method of determining whether an entity is the primary beneficiary of a VIE to a qualitative model. Under the new model, an entity that has both the ability to direct the significant activities of the VIE and the obligation to receive the benefits or absorb the losses that is significant to the VIE is considered the primary beneficiary. This update requires ongoing assessment and enhanced disclosures including the effect of the Company’s involvement with VIEs on its financial statements.</t>
  </si>
  <si>
    <t>The Company regularly invests in private equity type fund structures which are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perform ongoing assessments of our investments in VIEs to determine whether we have the power to direct the most significant activities of the entity and an economic interest in the entity. When we hold both the power to direct the most significant activities of the entity and an economic interest in the entity, we are considered to be the primary beneficiary of the entity and consolidate the VIE. The consolidated entities are all investment company-like structures which follow specialized investment company accounting and record underlying investments at fair value. The nature of the VIEs’ operations and purpose are private equity limited partnerships, single asset LLCs and a fund of fund investment structure and have investments in homogeneous types of assets presented below.</t>
  </si>
  <si>
    <t>The following table presents the total assets and total liabilities relating to consolidated VIEs at March 31, 2013 and December 31, 2012.</t>
  </si>
  <si>
    <t>Carrying Value of Assets and Liabilities for</t>
  </si>
  <si>
    <t>March 31, 2013</t>
  </si>
  <si>
    <t>Consolidated Variable Interest Entities:</t>
  </si>
  <si>
    <t>Maximum</t>
  </si>
  <si>
    <t>Exposure</t>
  </si>
  <si>
    <t>Assets</t>
  </si>
  <si>
    <t>Liabilities</t>
  </si>
  <si>
    <t>to Loss [1]</t>
  </si>
  <si>
    <t>Debt securities, at fair value [2]</t>
  </si>
  <si>
    <t>Equity securities, at fair value [2]</t>
  </si>
  <si>
    <t>Investment in partnership interests</t>
  </si>
  <si>
    <t>Investment in single asset LLCs</t>
  </si>
  <si>
    <t>Total assets of consolidated VIEs</t>
  </si>
  <si>
    <t>Total liabilities of consolidated VIEs</t>
  </si>
  <si>
    <t>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at March 31, 2013 and December 31, 2012 excludes unfunded commitments of $1.3 million and $4.1 million, respectively.</t>
  </si>
  <si>
    <t>Included in fair value investments on the consolidated balance sheets.</t>
  </si>
  <si>
    <t>Non-consolidated variable interest entities</t>
  </si>
  <si>
    <t>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As we do not have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we do not consolidate these VIEs. These investments are accounted for under the equity method of accounting and are included in limited partnerships and other investments on our consolidated balance sheets. We reassess our VIE determination with respect to an entity on an ongoing basis. The following table presents the carrying value of assets and liabilities and the maximum exposure to loss relating to significant VIEs for which we are not the primary beneficiary.</t>
  </si>
  <si>
    <t>The carrying value of our investments in non-consolidated VIEs (based upon sponsor values and financial statements of the individual entities) for which we are not the primary beneficiary was $163.0 million and $139.7 million as of March 31, 2013 and December 31, 2012, respectively. The maximum exposure to loss is equal to the carrying amounts plus any unfunded commitments of the Company. Such a maximum loss would be expected to occur only upon bankruptcy of the issuer or investee. The Company has not provided nor intends to provide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t>
  </si>
  <si>
    <t>Carrying Value of Assets and Liabilities</t>
  </si>
  <si>
    <t>and Maximum Exposure Loss Relating</t>
  </si>
  <si>
    <t>to Variable Interest Entities:</t>
  </si>
  <si>
    <t>LLCs</t>
  </si>
  <si>
    <t>Creditors or beneficial interest holders of the VIEs have no recourse to our general credit. Our obligation to the VIEs is limited to the amount of our committed investment. We have not provided material financial or other support that was not contractually required to these VIEs.</t>
  </si>
  <si>
    <t>In addition, the Company makes passive investments in structured securities issued by VIEs, for which the Company is not the manager, which are included in CMBS, RMBS, CDO/CLO and other asset-backed securities within available-for-sale debt securities, and in fair value investments, in the consolidated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Maximum exposure to an issuer or derivative counterparty is defined by quality ratings, with higher quality issuers having larger exposure limits. As of March 31, 2013, we were exposed to the credit concentration risk of five issuers, Deutsche Bank AG, Goldman Sachs International, JP Morgan Chase Bank NA, Berkshire Hathaway Inc., and Bank of America Corp, representing exposure greater than 10.0%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Included in fixed maturities are below-investment-grade assets totaling $1,021.3 million and $1,039.6 million at March 31, 2013 and December 31, 2012, respectively. To further mitigate the risk of loss on derivatives, we only enter into contracts in which the counterparty is a financial institution with a rating of A or higher from at least one Nationally Recognized Statistical Rating Organization.</t>
  </si>
  <si>
    <t>As of March 31, 2013, we held derivative assets, net of liabilities, with a fair value of $118.0 million. Derivative credit exposure was diversified with eleven different counterparties. We also had debt securities of these issuers with a fair value of $207.5 million as of March 31, 2013. Our maximum amount of loss due to credit risk with these issuers was $325.5 million as of March 31, 2013. See Note 12 to these financial statements for more information regarding derivatives.</t>
  </si>
  <si>
    <t>Financing Activities</t>
  </si>
  <si>
    <t>Debt Disclosure [Abstract]</t>
  </si>
  <si>
    <t>Indebtedness at Carrying Value:</t>
  </si>
  <si>
    <t>7.15% surplus notes</t>
  </si>
  <si>
    <t>7.45% senior unsecured bonds</t>
  </si>
  <si>
    <t>Total indebtedness</t>
  </si>
  <si>
    <t>Our 7.15% surplus notes are an obligation of Phoenix Life and are due December 15, 2034. The carrying value of the 2034 notes is net of $0.6 million of unamortized original issue discount. Interest payments are at an annual rate of 7.15%, require the prior approval of the New York State Department of Financial Services (“NYDFS”) and may be made only out of surplus funds which the NYDFS determines to be available for such payments under New York Insurance Law. The notes may be redeemed at the option of Phoenix Life at any time at the “make-whole” redemption price set forth in the offering circular. New York Insurance Law provides that the notes are not part of the legal liabilities of Phoenix Life. On September 21, 2012, Phoenix Life repurchased $48.3 million par amount of its outstanding 7.15% surplus notes, including $0.2 million in original issue discount, for aggregate consideration of $36.2 million.</t>
  </si>
  <si>
    <t>The Phoenix Companies, Inc. senior unsecured bonds were issued in December 2001 for gross proceeds of $300.0 million (net proceeds of $290.6 million) and mature in January 2032. We pay interest at an annual rate of 7.45%. We may redeem any or all of the bonds at a redemption price equal to 100% of principal plus accrued and unpaid interest to the redemption date. We have repurchased a cumulative amount of $47.3 million of par value of these bonds as of March 31, 2013. During 2012 and the three months ended March 31, 2013, no repurchases were made. In March 2013, we extinguished $31.4 million par value of these bonds.</t>
  </si>
  <si>
    <t>The indenture governing our senior unsecured bonds requires us to file with U.S. Bank, National Association, as trustee, within 15 days after we are required to file with the SEC, copies of the annual reports and of the information, documents and other reports that we are required to file with the SEC pursuant to Section 13 or Section 15(d) of the Exchange Act. In connection with our previously announced restatement of financial statements for the years ended December 31, 2011, 2010 and 2009, the quarters of fiscal year 2011, the first and second quarters of 2012 and the delay in filing our Third Quarter 2012 Form 10-Q, we were unable to file our Third Quarter 2012 Form 10-Q with the SEC and meet the requirement to timely deliver a copy of such report to the trustee. This resulted in a default under the indenture governing the bonds. On November 30, 2012, the trustee issued a notice of default, which stated that the failure of the Company to deliver the Third Quarter 2012 Form 10-Q constituted non-compliance with the reporting covenant in the indenture and that delivery of such notice initiated a 60-day cure period.</t>
  </si>
  <si>
    <t>On December 12, 2012, we commenced a solicitation of bondholders holding our outstanding bonds as of 5:00 p.m., New York City time on December 11, 2012, seeking a one-time consent to amend the indenture governing the bonds and provide a related waiver. The consent solicitation sought the approval of the amendments and a related waiver from holders representing a majority of the aggregate outstanding principal amount of the bonds, allowing us to extend the date to deliver our Third Quarter 2012 Form 10-Q to the trustee to March 31, 2013 and would waive any and all defaults and events of default related to the delayed filing of our Third Quarter 2012 Form 10-Q that occurred prior to the effectiveness of the amendments.</t>
  </si>
  <si>
    <t>On January 16, 2013, we announced that holders of approximately $166.3 million in aggregate principal amount of the bonds, representing approximately 65% of the approximately $252.7 million in outstanding principal amount of the bonds as of the December 11, 2012 record date, consented to the amendments to the indenture and the related waiver. On January 18, 2013, the Company and the trustee executed a first supplemental indenture (“First Supplemental Indenture”) amending the Indenture effective as of such date. The amendments provided that until 5:30 p.m., New York City time on March 31, 2013, any failure by us to comply with the sections of the Indenture relating to the filing of the Third Quarter 2012 Form 10-Q will not constitute a default under the Indenture and that our filing of such report on a delayed basis on or prior to such time and date will satisfy our obligations under the reporting covenant in the Indenture. Pursuant to the waiver, any and all defaults and events of default occurring under the Indenture prior to the effectiveness of the First Supplemental Indenture are waived.</t>
  </si>
  <si>
    <t>See Note 23 to these financial statements for additional information regarding solicitation of bondholders subsequent to quarter end March 31, 2013.</t>
  </si>
  <si>
    <t>We have recorded indebtedness at unpaid principal balances of each instrument net of issue discount. The Company or its subsidiaries may, from time to time, purchase its debt securities in the open market subject to considerations including, but not limited to, market conditions, relative valuations, capital allocation and the determination that it is in the best interest of the Company and its stakeholders.</t>
  </si>
  <si>
    <t>Future minimum annual principal payments on indebtedness as of March 31, 2013 are $252.7 million in 2032 and $126.7 million in 2034. There are no debt maturities in 2014 through 2019.</t>
  </si>
  <si>
    <t>Interest Expense on Indebtedness, including</t>
  </si>
  <si>
    <t>Amortization of Debt Issuance Costs:</t>
  </si>
  <si>
    <t>Common Stock and Stock Repurchase Program</t>
  </si>
  <si>
    <t>Equity [Abstract]</t>
  </si>
  <si>
    <t>We have authorization for the issuance of 50 million shares of our common stock. The Company effected a 1-for-20 reverse stock split of its common stock following market close on August 10, 2012 which resulted in a decrease in the common stock balance with a corresponding increase in the additional paid in capital balance. As part of the reverse stock split, the par value remained at $0.01 per share. No fractional shares were issuable in connection with the reverse stock split. Instead, shareholders were entitled to receive cash in lieu of fractional shares, based on the closing price of the Company’s common stock on August 10, 2012. As a result of the reverse stock split, an aggregate of $2.9 million was payable to shareholders for such fractional shares.</t>
  </si>
  <si>
    <t>Following the reverse stock split, the Company offered an odd lot program that provided post-reverse stock split shareholders who held fewer than 100 shares with a voluntary limited time means to sell their shares, purchase enough additional shares to increase their holding to a round lot of 100 shares or make a charitable donation of their shares. The odd lot program terminated as of October 26, 2012.</t>
  </si>
  <si>
    <t>On September 20, 2012, the Board of Directors (the “Board”) of the Company authorized a program to repurchase up to an aggregate amount of $25.0 million (not including fees and expenses) of the Company’s outstanding shares of common stock. Under the stock repurchase program, purchases may be made from time to time in the open market, in accelerated stock buyback arrangements, in privately negotiated transactions or otherwise, subject to market prices and other conditions. No time limit was placed on the duration of the program, which may be modified, extended or terminated by the Board at any time. The Board also terminated, effective September 20, 2012, the Company’s existing stock repurchase program, which was announced on August 5, 2002. There were no repurchases in 2013.</t>
  </si>
  <si>
    <t>Through March 31, 2013, we have issued 6.4 million common shares (2.8 million shares to our policyholders in exchange for their interests in the mutual company and 3.6 million shares in sales to the public and to settle share-based compensation awards). As of March 31, 2013, we had 5.7 million shares of common stock issued and outstanding, net of 0.7 million shares of common stock held as treasury stock. Shares issued and outstanding include 0.1 million shares held in a Rabbi Trust to fund equity awards on which recipients are allowed to vote their shares. As of March 31, 2013, we also had 0.4 million shares reserved for issuance under our stock option plans (0.3 million shares) and our restricted stock unit (“RSU”) plans (0.1 million shares). All share and RSU amounts for all periods reflect the 1-for-20 reverse stock split, which became effective on August 10, 2012.</t>
  </si>
  <si>
    <t>State Farm Mutual Automobile Insurance Company (“State Farm”) currently owns of record 5.1% of our outstanding common stock. In the three months ended March 31, 2013 and 2012, we incurred $0.7 million and $0.6 million, respectively, as compensation costs for the sale of our insurance and annuity products by entities that were either subsidiaries of State Farm or owned by State Farm agents.</t>
  </si>
  <si>
    <t>Separate Accounts Death Benefits, Other Insurance Benefit Features and Embedded Product Derivatives</t>
  </si>
  <si>
    <t>Separate Accounts, Death Benefits, Other Insurance Benefit Features And Embedded Product Derivatives [Abstract]</t>
  </si>
  <si>
    <t>Separate Accounts, Death Benefits and Other Insurance Benefit Features and Embedded Product Derivatives</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For the three months ended March 31, 2013 and 2012, there were no gains or losses on transfers of assets from the general account to a separate account.</t>
  </si>
  <si>
    <t>Assets with fair value and carrying value of $1.7 billion and $1.8 billion at March 31, 2013 and December 31, 2012,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t>
  </si>
  <si>
    <t>On May 21, 2012, the employee pension plan surrendered its variable annuity contract with PHL Variable. All assets held within the employee pension plan separate account were subsequently transferred to the direct control of the plan’s trustee. This resulted in a decrease in separate account assets and liabilities of $464.2 million during the year ended December 31, 2012.</t>
  </si>
  <si>
    <t>Separate Account Investments of Account Balances of Variable Annuity Contracts</t>
  </si>
  <si>
    <t>with Insurance Guarantees:</t>
  </si>
  <si>
    <t>Equity funds</t>
  </si>
  <si>
    <t>Death benefits and other insurance benefit features</t>
  </si>
  <si>
    <t>Variable annuity guaranteed benefits</t>
  </si>
  <si>
    <t>We establish policy benefit liabilities for minimum death and income benefit guarantees relating to certain annuity policies as follows:</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t>
  </si>
  <si>
    <t>For variable annuities with GMDB and GMIB, reserves for these guarantees are calculated and recorded in policy liabilities and accruals on our consolidated balance sheets. Changes in the liability are recorded in policy benefits, excluding policyholder dividends, on our consolidated statements of income and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 Liability Balances:</t>
  </si>
  <si>
    <t>Year Ended</t>
  </si>
  <si>
    <t>Annuity</t>
  </si>
  <si>
    <t>GMDB</t>
  </si>
  <si>
    <t>GMIB</t>
  </si>
  <si>
    <t>Liability balance as of January 1, 2013</t>
  </si>
  <si>
    <t>Incurred</t>
  </si>
  <si>
    <t>Paid</t>
  </si>
  <si>
    <t>Change due to net unrealized gains or losses included in AOCI</t>
  </si>
  <si>
    <t>Assumption unlocking</t>
  </si>
  <si>
    <t>Liability balance as of March 31, 2013</t>
  </si>
  <si>
    <t>Liability balance as of January 1, 2012</t>
  </si>
  <si>
    <t>Liability balance as of December 31, 2012</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the 2012 Form 10-K:</t>
  </si>
  <si>
    <t>GMDB and GMIB Benefits by Type:</t>
  </si>
  <si>
    <t>NAR</t>
  </si>
  <si>
    <t>Average</t>
  </si>
  <si>
    <t>Account</t>
  </si>
  <si>
    <t>after</t>
  </si>
  <si>
    <t>Attained Age</t>
  </si>
  <si>
    <t>of Annuitant</t>
  </si>
  <si>
    <t>GMDB return of premium</t>
  </si>
  <si>
    <t>GMDB step up</t>
  </si>
  <si>
    <t>GMDB earnings enhancement benefit (“EEB”)</t>
  </si>
  <si>
    <t>GMDB greater of annual step up and roll up</t>
  </si>
  <si>
    <t>Total GMDB at March 31, 2013</t>
  </si>
  <si>
    <t>Less: General account value with GMDB</t>
  </si>
  <si>
    <t>Subtotal separate account liabilities with GMDB</t>
  </si>
  <si>
    <t>Separate account liabilities without GMDB</t>
  </si>
  <si>
    <t>Total separate account liabilities</t>
  </si>
  <si>
    <t>GMIB [1] at March 31, 2013</t>
  </si>
  <si>
    <t>Total GMDB at December 31, 2012</t>
  </si>
  <si>
    <t>GMIB [1] at December 31, 2012</t>
  </si>
  <si>
    <t>Policies with a GMIB also have a GMDB, however these benefits are not additive. When a policy terminates due to death, any NAR related or GMIB is released. Similarly, when a policy goes into benefit status on a GMIB, its GMDB NAR is released.</t>
  </si>
  <si>
    <t>Fixed indexed annuity guaranteed benefits</t>
  </si>
  <si>
    <t>Many of our fixed indexed annuities contain guaranteed benefits. We establish policy benefit liabilities for minimum death and minimum withdrawal benefit guarantees relating to these policies as follows:</t>
  </si>
  <si>
    <t>Liabilities associated with the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t>
  </si>
  <si>
    <t>Liabilities associated with the GMDB are determined by estimating the expected value of death benefits in excess of the projected account balance and recognizing the excess ratably over the expected life of the contract based on total expected assessments.</t>
  </si>
  <si>
    <t>The assumptions used for calculating GMWB, GMDB and Chronic Care guarantees are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consolidated balance sheets.</t>
  </si>
  <si>
    <t>Changes in Guaranteed Liability Balances:</t>
  </si>
  <si>
    <t>Fixed Indexed Annuity</t>
  </si>
  <si>
    <t>GMWB &amp; GMDB</t>
  </si>
  <si>
    <t>Liability balance, beginning of period</t>
  </si>
  <si>
    <t>Liability balance, end of period</t>
  </si>
  <si>
    <t>Universal life</t>
  </si>
  <si>
    <t>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consistent with those used for amortizing DAC.</t>
  </si>
  <si>
    <t>Universal Life</t>
  </si>
  <si>
    <t>Secondary Guarantees</t>
  </si>
  <si>
    <t>(9.5</t>
  </si>
  <si>
    <t>(4.5</t>
  </si>
  <si>
    <t>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consistent with those used for amortizing DAC.</t>
  </si>
  <si>
    <t>Changes in Additional Liability Balances:</t>
  </si>
  <si>
    <t>Profits Followed by Losses</t>
  </si>
  <si>
    <t>Expenses</t>
  </si>
  <si>
    <t>Embedded derivatives</t>
  </si>
  <si>
    <t>Variable annuity embedded derivatives</t>
  </si>
  <si>
    <t>Certain separate account variable products contain a GMWB, GMAB and/or COMBO rider as defined in the 2012 Form 10-K. These features are accounted for as embedded derivatives as described below.</t>
  </si>
  <si>
    <t>Non-Insurance Guaranteed Product Features:</t>
  </si>
  <si>
    <t>Attained</t>
  </si>
  <si>
    <t>Age of</t>
  </si>
  <si>
    <t>Annuitant</t>
  </si>
  <si>
    <t>GMWB</t>
  </si>
  <si>
    <t>GMAB</t>
  </si>
  <si>
    <t>COMBO</t>
  </si>
  <si>
    <t>Total at March 31, 2013</t>
  </si>
  <si>
    <t>Total at December 31, 2012</t>
  </si>
  <si>
    <t>The GMWB, GMAB and COMBO features represent embedded derivative liabilities in the variable annuity contracts that are required to be reported separately from the host variable annuity contract. These liabilities are recorded at fair value within policyholder deposit funds on the consolidated balance sheets with changes in fair value recorded in realized investment gains on the consolidated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Total variable annuity embedded derivative liabilities</t>
  </si>
  <si>
    <t>There were no benefit payments made for the GMWB and GMAB in the three months ended March 31, 2013 and 2012.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 index options represent embedded derivative liabilities that are required to be reported separately from the host contract. These index options are accounted for at fair value and recorded in policyholder deposits within the consolidated balance sheets with changes in fair value recorded in realized investment gains, in the consolidated statements of income and comprehensive income. The fair value of these index options is</t>
  </si>
  <si>
    <t>calculated using the budget method. See Note 13 to these financial statements for additional information. Several additional inputs reflect our internally developed assumptions related to lapse rates and other policyholder behavior. The fair value of these embedded derivatives was $63.4 million and $51.2 million as of March 31, 2013 and December 31 2012 respectively. In order to manage the risk associated with these equity indexed-crediting features, we hedge using equity index options. See Note 12 to these financial statements for additional information.</t>
  </si>
  <si>
    <t>Embedded derivatives realized gains and losses</t>
  </si>
  <si>
    <t>Changes in the fair value of embedded derivatives associated with variable annuity and fixed indexed annuity contracts are recorded as realized investment gains and losses within the consolidated statements of income and comprehensive income. Embedded derivatives gains and (losses) recognized in earnings for the three months ended March 31, 2013 and 2012 are $(0.5) million and $24.1 million, respectively.</t>
  </si>
  <si>
    <t>Derivative Instruments</t>
  </si>
  <si>
    <t>Derivative Instruments and Hedging Activities Disclosure [Abstract]</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March 31, 2013 and December 31, 2012, $9.2 million and $9.2 million, respectively, of cash and cash equivalents were held as collateral by a third party related to our derivative transactions.</t>
  </si>
  <si>
    <t>Our derivatives are not designated as hedges for accounting purposes.</t>
  </si>
  <si>
    <t>Derivative Instruments:</t>
  </si>
  <si>
    <t>Fair Value as of</t>
  </si>
  <si>
    <t>Notional</t>
  </si>
  <si>
    <t>Maturity</t>
  </si>
  <si>
    <t>Amount</t>
  </si>
  <si>
    <t>Liabilities [1]</t>
  </si>
  <si>
    <t>Interest rate swaps</t>
  </si>
  <si>
    <t>2016 - 2027</t>
  </si>
  <si>
    <t>Variance swaps</t>
  </si>
  <si>
    <t>2015 - 2017</t>
  </si>
  <si>
    <t>Swaptions</t>
  </si>
  <si>
    <t>2024 - 2025</t>
  </si>
  <si>
    <t>Put options</t>
  </si>
  <si>
    <t>2015 - 2022</t>
  </si>
  <si>
    <t>Call options [2]</t>
  </si>
  <si>
    <t>2013 - 2018</t>
  </si>
  <si>
    <t>Cross currency swaps</t>
  </si>
  <si>
    <t>Equity futures</t>
  </si>
  <si>
    <t>Total derivative instruments</t>
  </si>
  <si>
    <t>Derivative liabilities are included in other liabilities on the consolidated balance sheets.</t>
  </si>
  <si>
    <t>Includes a contingent receivable of $3.0 million.</t>
  </si>
  <si>
    <t>2016-2027</t>
  </si>
  <si>
    <t>2015-2017</t>
  </si>
  <si>
    <t>2015-2022</t>
  </si>
  <si>
    <t>2013-2017</t>
  </si>
  <si>
    <t>Includes a contingent receivable of $2.7 million.</t>
  </si>
  <si>
    <t>Derivative Instrument Gains (Losses) Recognized in</t>
  </si>
  <si>
    <t>Realized Investment Gains (Losses):</t>
  </si>
  <si>
    <t>Call options</t>
  </si>
  <si>
    <t>(19.5</t>
  </si>
  <si>
    <t>(14.0</t>
  </si>
  <si>
    <r>
      <t>Total derivative instrument losses recognized in</t>
    </r>
    <r>
      <rPr>
        <sz val="9"/>
        <color theme="1"/>
        <rFont val="Inherit"/>
      </rPr>
      <t> </t>
    </r>
    <r>
      <rPr>
        <b/>
        <sz val="9"/>
        <color theme="1"/>
        <rFont val="Inherit"/>
      </rPr>
      <t>realized investment gains (losses)</t>
    </r>
  </si>
  <si>
    <t>(24.4</t>
  </si>
  <si>
    <t>Offsetting of Derivative Assets/Liabilities</t>
  </si>
  <si>
    <t>The Company may enter into netting agreements with counterparties that permit the Company to offset receivables and</t>
  </si>
  <si>
    <t>payables with such counterparties. The following tables present the gross fair value amounts, the amounts offset and net</t>
  </si>
  <si>
    <t>position of derivative instruments eligible for offset in the Company’s consolidated balance sheets that are subject to an</t>
  </si>
  <si>
    <t>enforceable master netting arrangement upon certain termination events, irrespective of whether they are offset in the balance</t>
  </si>
  <si>
    <t>sheet.</t>
  </si>
  <si>
    <t>Offsetting of</t>
  </si>
  <si>
    <t>Gross amounts not offset</t>
  </si>
  <si>
    <t>Derivative Assets/Liabilities:</t>
  </si>
  <si>
    <t>amounts</t>
  </si>
  <si>
    <t>Net amounts</t>
  </si>
  <si>
    <t>in the balance sheet</t>
  </si>
  <si>
    <t>offset in the</t>
  </si>
  <si>
    <t>presented in the</t>
  </si>
  <si>
    <t>Financial</t>
  </si>
  <si>
    <t>Cash collateral</t>
  </si>
  <si>
    <t>recognized [1]</t>
  </si>
  <si>
    <t>balance sheet</t>
  </si>
  <si>
    <t>instruments</t>
  </si>
  <si>
    <t>pledged [2]</t>
  </si>
  <si>
    <t>Net amount</t>
  </si>
  <si>
    <t>Total derivative assets</t>
  </si>
  <si>
    <t>(76.4</t>
  </si>
  <si>
    <t>Total derivative liabilities</t>
  </si>
  <si>
    <t>December 31, 2012</t>
  </si>
  <si>
    <t>(45.7</t>
  </si>
  <si>
    <t>(45.8</t>
  </si>
  <si>
    <t>Amounts include all derivative instruments, irrespective of whether there is a legally enforceable master netting arrangement in place.</t>
  </si>
  <si>
    <t>Cash collateral pledged with derivative counterparties is recorded within other assets on the balance sheets. The Company pledges cash collateral to offset certain individual derivative liability positions with certain counterparties. Cash collateral of $9.2 million and $9.1 million as of March 31, 2013 and December 31, 2012, respectively, that exceeds the net liability resulting from the aggregate derivative positions with a corresponding counterparty is excluded.</t>
  </si>
  <si>
    <t>Contingent features</t>
  </si>
  <si>
    <t>In certain derivative counterparty agreements, our financial strength ratings are below the specified threshold levels. However, the Company held no derivative instruments as of March 31, 2013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The following tables present the financial instruments carried at fair value on a recurring basis by ASC 820-10 valuation hierarchy (as described above). There were no financial instruments carried at fair value on a non-recurring basis as of March 31, 2013 and December 31, 2012.</t>
  </si>
  <si>
    <t>Fair Values of Financial Instruments by Level:</t>
  </si>
  <si>
    <t>As of</t>
  </si>
  <si>
    <t>Level 1</t>
  </si>
  <si>
    <t>Level 2</t>
  </si>
  <si>
    <t>Level 3</t>
  </si>
  <si>
    <t>Total available-for-sale debt securities</t>
  </si>
  <si>
    <t>Derivative assets</t>
  </si>
  <si>
    <t>Fair value investments [2]</t>
  </si>
  <si>
    <t>Derivative liabilities</t>
  </si>
  <si>
    <t>Includes securities whose underlying collateral is an obligation of a U.S. government entity.</t>
  </si>
  <si>
    <t>Fair value investments at March 31, 2013 include $135.8 million of debt securities recorded at fair value. In addition, we have also elected the fair value option for equity securities backing our deferred compensation liabilities at $22.3 million as of March 31, 2013. Changes in the fair value of these assets are recorded through net investment income. Additionally, $57.1 million of assets relate to investment holdings of consolidated VIEs held at fair value, $8.7 million of which are Level 1 securities.</t>
  </si>
  <si>
    <t>There were no transfers of assets between Level 1 and Level 2 during the three months ended March 31, 2013.</t>
  </si>
  <si>
    <t>Fair value investments at December 31, 2012 include $126.1 million of debt securities recorded at fair value. In addition, we have also elected the fair value option for equity securities backing our deferred compensation liabilities at $21.9 million as of December 31, 2012. Changes in the fair value of these assets are recorded through net investment income. Additionally, $53.5 million of assets relate to investment holdings of consolidated VIEs held at fair value, $8.7 million of which are Level 1 securities.</t>
  </si>
  <si>
    <t>There were no transfers of assets between Level 1 and Level 2 during the year ended December 31, 2012.</t>
  </si>
  <si>
    <t>Available-for-sale debt securities as of March 31, 2013 and December 31, 2012, respectively are reported net of $29.8 million and $34.5 million of Level 2 investments included in discontinued assets on the consolidated balance sheets related to discontinued reinsurance operations.</t>
  </si>
  <si>
    <t>The following tables present corporates carried at fair value and on a recurring basis by sector.</t>
  </si>
  <si>
    <t>Fair Values of Corporates by Level and Sector:</t>
  </si>
  <si>
    <t>Corporates</t>
  </si>
  <si>
    <t>Consumer</t>
  </si>
  <si>
    <t>Energy</t>
  </si>
  <si>
    <t>Financial services</t>
  </si>
  <si>
    <t>Technical/communication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he securities which were transferred as of the end of each reporting period into Level 3 were due to decreased market observability of similar assets and/or changes to significant inputs, such as downgrades or price declines. Transfers out of Level 3 were due to increased market activity on comparable assets or observability of inputs.</t>
  </si>
  <si>
    <t>Level 3 Financial Assets:</t>
  </si>
  <si>
    <t>Three Months Ended March 31, 2013</t>
  </si>
  <si>
    <t>Realized &amp;</t>
  </si>
  <si>
    <t>unrealized</t>
  </si>
  <si>
    <t>gains</t>
  </si>
  <si>
    <t>Balance,</t>
  </si>
  <si>
    <t>Transfers</t>
  </si>
  <si>
    <t>(losses)</t>
  </si>
  <si>
    <t>beginning</t>
  </si>
  <si>
    <t>into</t>
  </si>
  <si>
    <t>out of</t>
  </si>
  <si>
    <t>included in</t>
  </si>
  <si>
    <t>included</t>
  </si>
  <si>
    <t>of period</t>
  </si>
  <si>
    <t>Purchases</t>
  </si>
  <si>
    <t>Sales</t>
  </si>
  <si>
    <t>Level 3</t>
  </si>
  <si>
    <t>income [1]</t>
  </si>
  <si>
    <t>in OCI</t>
  </si>
  <si>
    <t>U.S. government and agency [2]</t>
  </si>
  <si>
    <t>(15.4</t>
  </si>
  <si>
    <t>(17.0</t>
  </si>
  <si>
    <t>(43.2</t>
  </si>
  <si>
    <t>(106.2</t>
  </si>
  <si>
    <t>(8.7</t>
  </si>
  <si>
    <t>(5.8</t>
  </si>
  <si>
    <t>(11.4</t>
  </si>
  <si>
    <t>(7.4</t>
  </si>
  <si>
    <t>Total available-for-sale</t>
  </si>
  <si>
    <t>  debt securities</t>
  </si>
  <si>
    <t>(64.3</t>
  </si>
  <si>
    <t>(51.9</t>
  </si>
  <si>
    <t>(2.8</t>
  </si>
  <si>
    <t>(114.4</t>
  </si>
  <si>
    <t>(3.3</t>
  </si>
  <si>
    <t>(3.9</t>
  </si>
  <si>
    <t>(68.2</t>
  </si>
  <si>
    <t>(113.2</t>
  </si>
  <si>
    <t>Reflected in realized investment gains and losses for all assets except fair value investments which are included in net investment income.</t>
  </si>
  <si>
    <t>As restated and amended</t>
  </si>
  <si>
    <t>(9.3</t>
  </si>
  <si>
    <t>(5.2</t>
  </si>
  <si>
    <t>(98.0</t>
  </si>
  <si>
    <t>(15.5</t>
  </si>
  <si>
    <t>(27.0</t>
  </si>
  <si>
    <t>debt securities</t>
  </si>
  <si>
    <t>(124.1</t>
  </si>
  <si>
    <t>(2.9</t>
  </si>
  <si>
    <t>(71.3</t>
  </si>
  <si>
    <t>(74.2</t>
  </si>
  <si>
    <t>(100.3</t>
  </si>
  <si>
    <t>Level 3 Financial Liabilities:</t>
  </si>
  <si>
    <t>Embedded Derivative Liabilities</t>
  </si>
  <si>
    <t>Net purchases/(sales)</t>
  </si>
  <si>
    <t>Transfers into Level 3</t>
  </si>
  <si>
    <t>Transfers out of Level 3</t>
  </si>
  <si>
    <t>Realized (gains) losses [1]</t>
  </si>
  <si>
    <t>(24.1</t>
  </si>
  <si>
    <t>Realized gains and losses are included in net realized investment gains on the consolidated statements of income and comprehensive income.</t>
  </si>
  <si>
    <t>Significant unobservable inputs used in the fair value measurement of Level 3 assets are yield, prepayment rate, default rate, recovery rate and reinvestment spread. Keeping other inputs unchanged, an increase in yield, default rate or prepayment rate would decrease the fair value of the asset while an increase in recovery rate or reinvestment spread would result in an increase to the fair value of the asset. Yields are a function of the underlying U.S. Treasury rates and asset spreads, and changes in default and recovery rates are dependent on overall market conditions.</t>
  </si>
  <si>
    <t>The following table presents quantitative estimates about unobservable inputs used in the fair value measurement of significant categories of internally priced assets.</t>
  </si>
  <si>
    <t>Level 3 Assets: [1]</t>
  </si>
  <si>
    <t>Unobservable</t>
  </si>
  <si>
    <t>Technique(s)</t>
  </si>
  <si>
    <t>Input</t>
  </si>
  <si>
    <t>Range (Weighted Average)</t>
  </si>
  <si>
    <t>Discounted cash flow</t>
  </si>
  <si>
    <t>Yield</t>
  </si>
  <si>
    <t>1.32%-5.17% (3.21%)</t>
  </si>
  <si>
    <t> 1.91%-3.57% (2.89%)</t>
  </si>
  <si>
    <t>1.35%-7.48% (2.94%)</t>
  </si>
  <si>
    <t>Prepayment rate</t>
  </si>
  <si>
    <t>20% (CLOs)</t>
  </si>
  <si>
    <t>Default rate</t>
  </si>
  <si>
    <t>2.55% (CLOs)</t>
  </si>
  <si>
    <t>Recovery rate</t>
  </si>
  <si>
    <t>65% (Loans), 35% (High yield bonds),</t>
  </si>
  <si>
    <t>45% (investment grade bonds)</t>
  </si>
  <si>
    <t>Reinvestment spread</t>
  </si>
  <si>
    <t>3 mo LIBOR + 400bps (CLOs)</t>
  </si>
  <si>
    <t>0.5%-4.71% (2.37%)</t>
  </si>
  <si>
    <t>2.53% for 48 mos then .37% thereafter</t>
  </si>
  <si>
    <t>10% (TRUPS)</t>
  </si>
  <si>
    <t>Excludes Level 3 assets which are valued based upon non-binding independent third-party valuations for which unobservable inputs are not reasonably available to us.</t>
  </si>
  <si>
    <t>1.46%-5.19% (3.20%)</t>
  </si>
  <si>
    <t>1.94%3.3.53% (2.94%)</t>
  </si>
  <si>
    <t>1.36%-7.82% (3.00%)</t>
  </si>
  <si>
    <t>0.5%-9.5% (3.41%)</t>
  </si>
  <si>
    <t>2.53% for 48 mos then .33% thereafter</t>
  </si>
  <si>
    <t>Significant unobservable inputs used in the fair value measurement of variable annuity GMAB and GMWB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 presents quantitative estimates about unobservable inputs used in the fair value measurement of internally priced liabilities.</t>
  </si>
  <si>
    <t>Level 3 Liabilities:</t>
  </si>
  <si>
    <t>Fair Value</t>
  </si>
  <si>
    <t>Valuation Technique(s)</t>
  </si>
  <si>
    <t>Unobservable Input</t>
  </si>
  <si>
    <t>Range</t>
  </si>
  <si>
    <t>Budget method</t>
  </si>
  <si>
    <t>Swap curve</t>
  </si>
  <si>
    <t>0.24% - 2.69%</t>
  </si>
  <si>
    <t>(FIA)</t>
  </si>
  <si>
    <t>Mortality rate</t>
  </si>
  <si>
    <t>75% of A2000 basic table</t>
  </si>
  <si>
    <t>Lapse rate</t>
  </si>
  <si>
    <t>0.60% - 35.00%</t>
  </si>
  <si>
    <t>CSA</t>
  </si>
  <si>
    <t>(GMAB / GMWB)</t>
  </si>
  <si>
    <t>Risk neutral stochastic valuation methodology</t>
  </si>
  <si>
    <t>Volatility surface</t>
  </si>
  <si>
    <t>9.32% - 44.45%</t>
  </si>
  <si>
    <t>0.24% - 3.18%</t>
  </si>
  <si>
    <t>0.00% - 60.00%</t>
  </si>
  <si>
    <t>0.21% - 2.50%</t>
  </si>
  <si>
    <t>1.00% - 35.00%</t>
  </si>
  <si>
    <t>11.67% - 50.83%</t>
  </si>
  <si>
    <t>0.36% - 3.17%</t>
  </si>
  <si>
    <t>Level 3 Assets and Liabilities by Pricing Source:</t>
  </si>
  <si>
    <t>Internal [1]</t>
  </si>
  <si>
    <t>External [2]</t>
  </si>
  <si>
    <t>U.S. government and agency [3]</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t>
  </si>
  <si>
    <t>Carrying</t>
  </si>
  <si>
    <t>Level</t>
  </si>
  <si>
    <t>Financial assets:</t>
  </si>
  <si>
    <t>Financial liabilities:</t>
  </si>
  <si>
    <t>Investment contracts</t>
  </si>
  <si>
    <t>Surplus notes</t>
  </si>
  <si>
    <t>Senior unsecured bonds</t>
  </si>
  <si>
    <t>Income Taxes</t>
  </si>
  <si>
    <t>Income Tax Disclosure [Abstract]</t>
  </si>
  <si>
    <t>It is our policy to estimate taxes for interim periods based on estimated annual effective tax rates which are derived, in part, from expected annual pre-tax income. However, the change in the deferred income balances, income tax benefit and expense and related valuation allowance for the three months ended March 31, 2013 have been computed based on the first three months of 2013 as a discrete period.</t>
  </si>
  <si>
    <t>The tax expense of $4.2 million for the three months ended March 31, 3013 is comprised entirely of current tax expense.</t>
  </si>
  <si>
    <t>We recorded a deferred tax asset, net of deferred tax liabilities and valuation allowances, of $41.5 million as of March 31, 2013. Consistent with the prior period, the deferred tax asset not offset by a valuation allowance relates to gross unrealized losses on available-for-sale debt securities. For the three months ended March 31, 2013, we recognized a net increase in the valuation allowance of $42.3 million. Accounting guidance requires that changes in the valuation allowance be allocated to various financial statement components of income or loss.</t>
  </si>
  <si>
    <t>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able capital losses. This conclusion is consistent with prior periods.</t>
  </si>
  <si>
    <t>The Company and its subsidiaries file consolidated, combined, unitary or separate income tax returns in the U.S. federal, various state and foreign jurisdictions. The Company is no longer subject to U.S. federal income tax examinations by tax authorities for years before 2011.</t>
  </si>
  <si>
    <t>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t>
  </si>
  <si>
    <t>Accumulated Other Comprehensive Income</t>
  </si>
  <si>
    <t>Changes in each component of AOCI attributable to the Company for the periods ended March 31 are as follows below (net of tax):</t>
  </si>
  <si>
    <t>Accumulated Other Comprehensive Income (Loss)</t>
  </si>
  <si>
    <t>Net Unrealized Gains / (Losses) on Investments where</t>
  </si>
  <si>
    <t>Credit-related OTTI was Recognized [2]</t>
  </si>
  <si>
    <t>Net Unrealized Gains / (Losses) on All Other Investments [2]</t>
  </si>
  <si>
    <t>Net Pension Liability Adjustments</t>
  </si>
  <si>
    <t>Attributable to The Phoenix Companies, Inc.:</t>
  </si>
  <si>
    <t>As restated and amended [1]</t>
  </si>
  <si>
    <t>Balance as of December 31, 2011</t>
  </si>
  <si>
    <t>(35.1</t>
  </si>
  <si>
    <t>(299.6</t>
  </si>
  <si>
    <t>Change in component during the period</t>
  </si>
  <si>
    <t>Balance as of March 31, 2012</t>
  </si>
  <si>
    <t>(25.1</t>
  </si>
  <si>
    <t>(297.9</t>
  </si>
  <si>
    <t>Balance as of December 31, 2012</t>
  </si>
  <si>
    <t>(321.0</t>
  </si>
  <si>
    <t>(249.3</t>
  </si>
  <si>
    <t>Change in component during the period before reclassification</t>
  </si>
  <si>
    <t>Amounts reclassified from AOCI</t>
  </si>
  <si>
    <t>(3.0</t>
  </si>
  <si>
    <t>Balance as of March 31, 2013</t>
  </si>
  <si>
    <t>(317.2</t>
  </si>
  <si>
    <t>(260.8</t>
  </si>
  <si>
    <t>Except for the change in component during 2013 and the balance as of March 31, 2013 and December 31, 2012.</t>
  </si>
  <si>
    <t>See Note 8 to these financial statements for additional information regarding offsets to net unrealized investment gains and losses which include policyholder dividend obligation, DAC and other actuarial offsets, and deferred income tax expense (benefit).</t>
  </si>
  <si>
    <t>Reclassifications from AOCI consist of the following:</t>
  </si>
  <si>
    <t>AOCI</t>
  </si>
  <si>
    <t>Amounts Reclassified from AOCI</t>
  </si>
  <si>
    <t>Affected Line Item in the</t>
  </si>
  <si>
    <t>Consolidated Statements of Income and Comprehensive Income</t>
  </si>
  <si>
    <t>Net unrealized gains / (losses) on investments where</t>
  </si>
  <si>
    <t>  credit-related OTTI was recognized</t>
  </si>
  <si>
    <t>Available-for-sale securities</t>
  </si>
  <si>
    <t>Net realized capital gains (losses)</t>
  </si>
  <si>
    <t>Total before income taxes</t>
  </si>
  <si>
    <t>Income tax expense</t>
  </si>
  <si>
    <t xml:space="preserve">Net unrealized investment gains / (losses) on </t>
  </si>
  <si>
    <t>  all other investments</t>
  </si>
  <si>
    <t>Net gain amortization</t>
  </si>
  <si>
    <t>Other operating expense</t>
  </si>
  <si>
    <t>Prior service cost amortization</t>
  </si>
  <si>
    <t>Total amounts reclassified from AOCI</t>
  </si>
  <si>
    <t>Employee Benefit Plans and Employment Agreements</t>
  </si>
  <si>
    <t>Compensation and Retirement Disclosure [Abstract]</t>
  </si>
  <si>
    <t>Pension and other post-employment benefits</t>
  </si>
  <si>
    <t>We provide our employees with post-employment benefits that include retirement benefits, through pension and savings plans, and other benefits, including health care and life insurance. The components of pension and post-employment benefit costs follow:</t>
  </si>
  <si>
    <t>Components of Pension Benefit Costs:</t>
  </si>
  <si>
    <t>Service cost</t>
  </si>
  <si>
    <t>Interest cost</t>
  </si>
  <si>
    <t>Expected return on plan assets</t>
  </si>
  <si>
    <t>(9.0</t>
  </si>
  <si>
    <t>Net loss amortization</t>
  </si>
  <si>
    <t>Pension benefit cost</t>
  </si>
  <si>
    <t>Components of Other Post-employment Benefit Costs:</t>
  </si>
  <si>
    <t>Other post-employment benefit cost</t>
  </si>
  <si>
    <t>For the three months ended March 31, 2013, other comprehensive loss included unrealized gains of $1.7 million, net of taxes, relating to the amortization of net prior service costs and net gains/losses. Effective March 31, 2010, all benefit accruals under all of our funded and unfunded defined benefit plans were frozen.</t>
  </si>
  <si>
    <t>During the three months ended March 31, 2013, we made contributions of $0 to the pension plan. We expect to make contributions of $11.4 million to the pension plan by December 31, 2013. On July 6, 2012, the Surface Transportation Extension Act of 2012, Part II, was enacted into law and is effective immediately. The law includes certain pension funding stabilization provisions, which the Company took advantage of in 2012.</t>
  </si>
  <si>
    <t>Savings plans</t>
  </si>
  <si>
    <t>During the three months ended March 31, 2013 and 2012, we incurred costs of $1.3 million and $1.2 million, respectively, for contributions to our savings plans.</t>
  </si>
  <si>
    <t>Effective April 1, 2010, employees (except Saybrus employees) are eligible to receive an employer discretionary contribution according to the plan terms.</t>
  </si>
  <si>
    <t>Share-Based Payments</t>
  </si>
  <si>
    <t>Disclosure of Compensation Related Costs, Share-based Payments [Abstract]</t>
  </si>
  <si>
    <t>Share-based Payments</t>
  </si>
  <si>
    <t>We provide share-based compensation to certain of our employees and non-employee directors, as further described below. The compensation cost that has been charged against income for these plans is summarized in the following table:</t>
  </si>
  <si>
    <t>Share-Based Compensation Plans:</t>
  </si>
  <si>
    <t>Compensation cost charged to income from continuing operations</t>
  </si>
  <si>
    <t>Income tax expense (benefit) before valuation allowance</t>
  </si>
  <si>
    <t>We did not capitalize any of the cost of stock-based compensation during the three month periods ended March 31, 2013 and 2012. In satisfaction of stock-based compensation, shares issued may be made available from authorized but unissued shares or shares may be purchased on the open market.</t>
  </si>
  <si>
    <t>Stock options</t>
  </si>
  <si>
    <t>As of March 31, 2013, 89,105 of outstanding stock options were exercisable, with a weighted-average exercise price of $191.70 per share. There were 0 options granted during the three months ended March 31, 2013.</t>
  </si>
  <si>
    <t>Restricted stock units</t>
  </si>
  <si>
    <t>During the three months ended March 31, 2013, 5,409 director RSUs were awarded. As of March 31, 2013, there were 83,321 time-vested RSUs outstanding with a weighted-average grant price of $49.24 and 17,024 performance-vested RSUs outstanding with a weighted-average grant price of $55.07.</t>
  </si>
  <si>
    <t>Liability awards</t>
  </si>
  <si>
    <t>The Company issues awards that are intended to be settled in cash. As a result, these awards are remeasured at the end of each reporting period until settlement. As of March 31, 2013, a liability of $2.0 million was accrued for these awards.</t>
  </si>
  <si>
    <t>Earnings Per Share</t>
  </si>
  <si>
    <t>Earnings Per Share [Abstract]</t>
  </si>
  <si>
    <t>The following table presents a reconciliation of shares used in calculating basic earnings (loss) per common share to those used in calculating diluted earnings (loss) per common share.</t>
  </si>
  <si>
    <t>Shares Used in Calculation of Earnings Per Share: [1]</t>
  </si>
  <si>
    <t>(shares in thousands)</t>
  </si>
  <si>
    <t>Weighted-average common shares outstanding</t>
  </si>
  <si>
    <t>Weighted-average effect of dilutive potential common shares:</t>
  </si>
  <si>
    <t>Employee stock options</t>
  </si>
  <si>
    <t>Potential common shares</t>
  </si>
  <si>
    <t>Less: Potential common shares excluded from</t>
  </si>
  <si>
    <t>  calculation due to net losses</t>
  </si>
  <si>
    <t>Dilutive potential common shares</t>
  </si>
  <si>
    <t>Weighted-average common shares outstanding,</t>
  </si>
  <si>
    <r>
      <t>  including</t>
    </r>
    <r>
      <rPr>
        <sz val="9"/>
        <color theme="1"/>
        <rFont val="Inherit"/>
      </rPr>
      <t> </t>
    </r>
    <r>
      <rPr>
        <b/>
        <sz val="9"/>
        <color theme="1"/>
        <rFont val="Inherit"/>
      </rPr>
      <t>dilutive potential common shares</t>
    </r>
  </si>
  <si>
    <t>All share amounts for all periods reflect the 1-for-20 reverse stock split, which was effective August 10, 2012. See Note 10 to these financial statements for additional information on the reverse stock split.</t>
  </si>
  <si>
    <t>As a result of the net loss from continuing operations for the three months ended March 31, 2013 and 2012, we are required to use basic weighted-average common shares outstanding in the calculation of diluted earnings per share for those periods, since the inclusion of shares of restricted stock units and options would have been anti-dilutive to the earnings per share calculation.</t>
  </si>
  <si>
    <t>On August 10, 2012, a 1-for-20 reverse stock split became effective and an odd lot program was subsequently instituted following the 1-for-20 reverse stock split. The odd lot program terminated as of October 26, 2012.</t>
  </si>
  <si>
    <t>The reverse stock split reduced the shares of common stock outstanding from approximately 116.0 million to approximately 5.8 million. All weighted-average common shares outstanding for the three months ended March 31, 2012, have been adjusted to reflect the 1-for-20 reverse stock split.</t>
  </si>
  <si>
    <t>Segment Information</t>
  </si>
  <si>
    <t>Segment Reporting [Abstract]</t>
  </si>
  <si>
    <t>In managing our business, we analyze segment performance on the basis of operating income. Operating income, as well as components of and financial measures derived from operating income, are non-U.S. GAAP financial measures.</t>
  </si>
  <si>
    <t>Management believes that these measures provide additional insight into the underlying trends in our operations and are the internal performance measures we use in the management of our operations, including our compensation plans and planning processe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t>
  </si>
  <si>
    <t>on Revenues:</t>
  </si>
  <si>
    <t>Life and Annuity [1]</t>
  </si>
  <si>
    <t>Saybrus Partners [2]</t>
  </si>
  <si>
    <t>Less: Intercompany revenues [3]</t>
  </si>
  <si>
    <t>Includes intercompany interest revenue of $0.1 million and $0.2 million for the three months ended March 31, 2013 and 2012.</t>
  </si>
  <si>
    <t>Includes intercompany commission revenue of $2.4 million and $2.4 million for the three months ended March 31, 2013 and 2012.</t>
  </si>
  <si>
    <t>All intercompany balances are eliminated in consolidating the financial statements.</t>
  </si>
  <si>
    <t>Life and Annuity derives revenue from premiums, fee income and COI charges and net investment income. Saybrus derives revenue primarily from fees collected for advisory and distribution services.</t>
  </si>
  <si>
    <t>Results of Operations by Segment as Reconciled to</t>
  </si>
  <si>
    <t>Consolidated Net Income (Loss):</t>
  </si>
  <si>
    <t>Life and Annuity operating income (loss)</t>
  </si>
  <si>
    <t>(46.8</t>
  </si>
  <si>
    <t>Saybrus Partners operating income (loss)</t>
  </si>
  <si>
    <t>Less: Applicable income tax expense</t>
  </si>
  <si>
    <t>Less:  Net income (loss) attributable to noncontrolling interests</t>
  </si>
  <si>
    <t>(68.7</t>
  </si>
  <si>
    <t>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Discontinued Operations</t>
  </si>
  <si>
    <t>Discontinued Operations and Disposal Groups [Abstract]</t>
  </si>
  <si>
    <t>PFG Holdings, Inc.</t>
  </si>
  <si>
    <t>On January 4, 2010, we signed a definitive agreement to sell PFG and its subsidiaries, including AGL Life Assurance Company, to Tiptree. Because of the divestiture, these operations are reflected as discontinued operations. On June 23, 2010, we completed the divestiture of PFG and closed the transaction.</t>
  </si>
  <si>
    <t>There were no assets or liabilities on the consolidated balance sheets identified as discontinued operations related to PFG at March 31, 2013 and December 31, 2012.</t>
  </si>
  <si>
    <t>Net losses of $0.8 million and $0.4 million were recognized during the three months ended March 31, 2013 and 2012, respectively, primarily related to accrued legal fees attributable to these matters.</t>
  </si>
  <si>
    <t>Discontinued Reinsurance Operations</t>
  </si>
  <si>
    <t>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Net losses of $1.0 million and $0.0 million were recognized during the three months ended March 31, 2013 and 2012, respectively, as a result of an increase in reserves reported to us by certain ceding companies. See Note 21 to these financial statements for additional discussion on remaining liabilities of our discontinued reinsurance operations.</t>
  </si>
  <si>
    <t>Contingent Liabilities</t>
  </si>
  <si>
    <t>Commitments and Contingencies Disclosure [Abstract]</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Management of the Company believes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On February 12, 2014, Phoenix and PHL Variable submitted an Offer of Settlement with the Securities and Exchange Commission (the “SEC”) pursuant to which Phoenix and PHL Variable consented to the issuance of the form of an Order Instituting Cease-and-Desist Proceedings Pursuant to Section 21C of the Securities Exchange Act of 1934, Making Findings, and Imposing a Cease-and-Desist Order (the “March 2014 Order”). The March 2014 Order was approved by the SEC on March 21, 2014. Pursuant to the March 2014 Order, Phoenix and PHL Variable have been directed to cease and desist from committing or causing any violations and any future violations of Section 13(a) of the Exchange Act and Rules 13a-1 and 13a-13 thereunder and Section 15(d) of the Exchange Act and Rules 15d-1 and 15d-13 thereunder. Phoenix and PHL Variable each paid a civil monetary penalty in the amount of $375,000 to the U.S. Treasury following the entry of the March 2014 Order.</t>
  </si>
  <si>
    <t>Phoenix filed the 2012 Form 10-K a day after the date required by the March 2014 Order, filed its third quarter 2012 Form 10-Q eight days after the date required by the March 2014 Order, and announced on June 3, 2014 that it would not file its 2013 Annual Report on Form 10-K by the date required by the March 2014 Order. PHL Variable filed its 2012 Form 10-K ten days after the date required by the March 2014 Order and announced on June 3, 2014 that it would not file its 2013 Annual Report on Form 10-K by the date required by the March 2014 Order. PHL Variable filed its third quarter 2012 Form 10-Q in compliance with the March 2014 Order.</t>
  </si>
  <si>
    <t>On July 16, 2014, Phoenix and PHL Variable submitted an Amended Offer of Settlement with the SEC (the “Amended Offer”) pursuant to which Phoenix and PHL Variable consented to the issuance of the form of an Order Amending Order Instituting Cease-and-Desist Proceedings Pursuant to Section 21C of the Securities Exchange Act of 1934, Making Findings, and Imposing a Cease-and-Desist Order (the “Amended Order”). Except as amended by the Amended Order, which was approved by the SEC on August 1, 2014, the March 2014 Order remains in effect. Phoenix and PHL Variable each paid a civil monetary penalty in the amount of $100,000 to the U.S. Treasury following the entry of the Amended Order, and will be required to pay the following additional monetary penalties with respect to a future late filing of any Phoenix or PHL Variable periodic report covered by the Amended Order: $20,000 per filing for the first week in which a filing is delinquent, plus, for each week or partial week thereafter an additional amount equal to the sum of a) $20,000 and b) $5,000 multiplied by the number of complete weeks that the filing has been delinquent before the week in which the late filing is made.</t>
  </si>
  <si>
    <t>The following table sets forth the deadlines in the Amended Order for Phoenix’s SEC periodic reports:</t>
  </si>
  <si>
    <t>Phoenix Timetable of SEC Periodic Reports</t>
  </si>
  <si>
    <t>Form</t>
  </si>
  <si>
    <t>Period</t>
  </si>
  <si>
    <t>Amended Deadline</t>
  </si>
  <si>
    <t>10-K</t>
  </si>
  <si>
    <t>Year ended December 31, 2013</t>
  </si>
  <si>
    <t>10-Q</t>
  </si>
  <si>
    <t>Quarterly Period ended March 31, 2013</t>
  </si>
  <si>
    <t>Quarterly Period ended June 30, 2013</t>
  </si>
  <si>
    <t>Quarterly Period ended September 30, 2013</t>
  </si>
  <si>
    <t xml:space="preserve">10-Q </t>
  </si>
  <si>
    <t>Quarterly Period ended March 31, 2014</t>
  </si>
  <si>
    <t>Quarterly Period ended June 30, 2014</t>
  </si>
  <si>
    <t>Quarterly Period ended September 30, 2014</t>
  </si>
  <si>
    <t>As of the date of filing of this Form 10-Q, Phoenix believes it will become a timely filer with the filing of its Annual Report on Form 10-K for the year ending December 31, 2014. Phoenix filed its Annual Report on Form10-K for the year ended December 31, 2013 with the SEC on August 6, 2014 in compliance with the Amended Order. This Form 10-Q is being filed in compliance with the Amended Order.</t>
  </si>
  <si>
    <t>The following table sets forth the deadlines in the Amended Order for PHL Variable’s SEC periodic reports:</t>
  </si>
  <si>
    <t>PHL Variable Timetable of SEC Periodic Reports</t>
  </si>
  <si>
    <t>As of the date of filing of this Form 10-Q, PHL Variable believes it will become a timely filer with the filing of its Annual Report on Form 10-K for the year ending December 31, 2014. PHL Variable filed its Annual Report on Form 10-K for the year ended December 31, 2013 with the SEC on August 22, 2014 in compliance with the Amended Order.</t>
  </si>
  <si>
    <t>Cases Brought by Policy Investors</t>
  </si>
  <si>
    <t>On June 5, 2012, Wilmington Savings Fund Society, FSB, as successor in interest to Christiana Bank &amp; Trust Company and as trustee of 60 unnamed trusts, filed suit against Phoenix, Phoenix Life and PHL Variable in the United States District Court for the Central District of California; the case was later transferred to the District of Delaware (C.A. No. 13-499-RGA) by order dated March 28, 2013. After the plaintiffs twice amended their complaint, and dropped Phoenix as a defendant and dropped one of the plaintiff Trusts, the court issued an order on April 9, 2014 dismissing seven of the ten counts, and partially dismissing two more, with prejudice. The court dismissed claims alleging that Phoenix Life and PHL Variable committed RICO violations and fraud by continuing to collect premiums while concealing an intent to later deny death claims. The claims that remain in the case seek a declaration that the policies at issue are valid, and damages relating to cost of insurance increases. We believe we have meritorious defenses against this lawsuit and we intend to vigorously defend against these claims. The outcome of this litigation and any potential losses are uncertain.</t>
  </si>
  <si>
    <t>On August 2, 2012, Lima LS PLC filed a complaint against Phoenix, Phoenix Life, PHL Variable,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By order dated July 12, 2013, two separate classes were certified in an action pending in the United States District Court for the Southern District of New York (C.A. No. 1:11-cv-08405-CM-JCF (U.S. Dist. Ct; S.D.N.Y.)) brought by Martin Fleisher and another plaintiff (the “Fleisher Litigation”), on behalf of themselves and others similarly situated, against Phoenix Life. By subsequent order dated August 26, 2013, the court decertified one of the cases. The complaint in the Fleisher Litigation, filed on November 18, 2011, challenges COI rate adjustments implemented by Phoenix Life, which Phoenix Life maintains were based on policy language permitting such adjustments. The complaint seeks damages for breach of contract. The class certified in the court’s July 12, 2013 order, as limited by the court’s August 26, 2013 order, is limited to holders of Phoenix Life policies issued in New York and subject to New York law. By order dated April 29, 2014, the court denied Martin Fleisher’s motion for summary judgment in the Fleisher Litigation in its entirety, while granting in part and denying in part Phoenix Life’s motion for summary judgment.</t>
  </si>
  <si>
    <t>Phoenix Life’s subsidiary, PHL Variable, has been named as a defendant in four actions challenging its COI rate adjustments implemented concurrently with the Phoenix Life adjustments. These four cases, which are not styled as class actions, have been brought against PHL Variable by (1) Tiger Capital LLC (C.A. No. 1:12-cv- 02939-CM-JCF; U.S. Dist. Ct; S.D.N.Y., complaint filed on March 14, 2012; the “Tiger Capital Litigation”) and (2-4) U.S. Bank National Association, as securities intermediary for Lima Acquisition LP ((2: C.A. No. 1:12-cv-06811-CM-JCF; U.S. Dist. Ct; S.D.N.Y., complaint filed on November 16, 2011; 3: C.A. No. 1:13-cv-01580-CM-JCF; U.S. Dist. Ct; S.D.N.Y., complaint filed on March 8, 2013; collectively, the “U.S. Bank N.Y. Litigations”)); and 4: C.A. No. 1:13-cv-00368-GMS; U.S. Dist. Ct; D. Del., complaint filed on March 6, 2013; the “Delaware Litigation”). The Tiger Capital Litigation and the two U.S. Bank N.Y. Litigations have been assigned to the same judge as the Fleisher Litigation, and discovery in these four actions which was coordinated by the court has concluded. By orders in both U.S. Bank N.Y. Litigations dated May 23, 2014, the court denied U.S. Bank’s motions for summary judgment in their entirety, while granting in part and denying in part PHL Variable’s motions for summary judgment. U.S. Bank moved for reconsideration of the court’s summary judgment decisions in the U.S. Bank N.Y. Litigations, which the court denied by orders dated June 4, 2014. By order in the Tiger Capital Litigation dated July 23, 2014, the court denied Tiger Capital’s motion for summary judgment in its entirety, while granting in part and denying in part PHL Variable’s motion for summary judgment. The Delaware Litigation is proceeding separately and by order dated April 22, 2014 was transferred to the U.S. District Court for the District of Connecticut and assigned a new docket number (C.A. No. 3:14-cv-0555-WWE). The plaintiffs seek damages and attorneys’ fees for breach of contract and other common law and statutory claims.</t>
  </si>
  <si>
    <t>Complaints to state insurance departments regarding PHL Variable’s COI rate adjustments have also prompted regulatory inquiries or investigations in several states, with two of such states (California and Wisconsin) issuing letters directing PHL Variable to take remedial action in response to complaints by a single policyholder. PHL Variable disagrees with both states’ positions and, on April 30, 2013, Wisconsin commenced an administrative hearing to obtain a formal ruling on its position, which is pending. (OCI Case No. 13- C35362).</t>
  </si>
  <si>
    <t>Phoenix Life and PHL Variable believe that they have meritorious defenses against all of these lawsuits and regulatory directives and intend to vigorously defend against them. The outcome of these matters is uncertain and any potential losses cannot be reasonably estimated.</t>
  </si>
  <si>
    <t>Regulatory matters</t>
  </si>
  <si>
    <t>State regulatory bodies, the SEC, the Financial Industry Regulatory Authority (“FINRA”),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 and the staff of the SEC has indicated to the Company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t>
  </si>
  <si>
    <t>State Insurance Department Examinations</t>
  </si>
  <si>
    <t xml:space="preserve">During 2012 and 2013, the NYDFS conducted its routine quinquennial financial and market conduct examination covering the period ended December 31, 2012 of Phoenix Life. The Connecticut Insurance Department conducted its routine financial examination of PHL Variable and two other Connecticut-domiciled insurance subsidiaries. The NYDFS issued the financial examination portion of its report for Phoenix Life on June 26, 2014. The Connecticut Insurance Department released its financial examination report for PHL Variable on May 28, 2014. We expect to receive final market conduct examination reports in 2014. </t>
  </si>
  <si>
    <t>Unclaimed Property Inquires</t>
  </si>
  <si>
    <t>On July 5, 2011, the NYDFS issued a letter (“308 Letter”) requiring life insurers doing business in New York to use data available on the U.S. Social Security Administration’s Death Master File or a similar database to identify instances where death benefits under life insurance policies, annuities and retained asset accounts are payable, to locate and pay beneficiaries under such contracts and to report the results of the use of the data. Additionally, the insurers are required to report on their success in finding and making payments to beneficiaries or escheatment of funds deemed abandoned under state laws. We have substantially completed the work associated with this matter and the remaining amount of claim and interest payments to beneficiaries or state(s) has been recorded in policy liabilities and accruals. In addition, 39 states have indicated their intent to perform an unclaimed property audit of funds deemed abandoned under state laws. The audits are in process.</t>
  </si>
  <si>
    <t>In 1999, Phoenix Life discontinued reinsurance operations through a combination of sale, reinsurance and placement of certain retained group accident and health reinsurance business into run-off. A formal plan was adopted to stop writing new contracts covering these risks and to end existing contracts as soon as those contracts would permit. However, Phoenix Life remains subject to claims under contracts that have not been commuted. Certain discontinued group accident and health reinsurance business was the subject of disputes concerning the placement of the business with reinsurers and the recovery of reinsurance. These disputes have been substantially resolved or settl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t>
  </si>
  <si>
    <t>Phoenix Life expects reserves and reinsurance to cover the run-off of the business; however, unfavorable or favorable claims and/or reinsurance recovery experience are reasonably possible and could result in our recognition of additional losses or gains in future years. Management believes, based on current information and after consideration of the provisions made in these financial statements, that any future adverse or favorable development of recorded reserves and/or reinsurance recoverables will not have a material adverse effect on its financial position. Nevertheless, it is possible that future developments could have a material adverse effect on our results of operations.</t>
  </si>
  <si>
    <t>Our total policy liabilities and accruals were $43.5 million and $45.3 million as of March 31, 2013 and December 31, 2012, respectively. The decrease to policy liabilities and accruals was primarily related to cash settlements due to the commutation of certain contracts in 2012. Our total amounts recoverable from retrocessionaires related to paid losses were $0.6 million and $0.7 million as of March 31, 2013 and December 31 2012, respectively.</t>
  </si>
  <si>
    <t>Other Commitments</t>
  </si>
  <si>
    <t>Other Commitments [Abstract]</t>
  </si>
  <si>
    <t>We have an agreement with HP Enterprise Services related to the management of our infrastructure services which expires in 2015. The remaining commitments total $39.4 million: $10.9 million in the second, third and fourth quarters of 2013, $14.2 million in 2014 and $14.3 million in 2015.</t>
  </si>
  <si>
    <t>As part of its normal investment activities, the Company enters into agreements to fund limited partnerships that make debt and equity investments. As of March 31, 2013, the Company had unfunded commitments of $190.0 million under such agreements, of which $46.3 million is expected to be funded by December 31, 2013.</t>
  </si>
  <si>
    <t>In addition, the Company enters into agreements to purchase private placement investments. At March 31, 2013, the Company had open commitments of $132.1 million under such agreements which are expected to be fully funded by August 31, 2014.</t>
  </si>
  <si>
    <t>Subsequent Events</t>
  </si>
  <si>
    <t>Subsequent Events [Abstract]</t>
  </si>
  <si>
    <t>Management and Organizational Changes</t>
  </si>
  <si>
    <t>On July 12, 2013, we announced the retirement of Thomas S. Johnson, Chairman, from the Board. At the same time, we announced the election of John H. Forsgren as chairman of the Board.</t>
  </si>
  <si>
    <t>On April 23, 2014, we announced the retirement of Mr. Gordon J. Davis, from the Board, effective Thursday, May 22, 2014, in keeping with the Board’s retirement guidelines.</t>
  </si>
  <si>
    <t xml:space="preserve">On May 28, 2014, we announced the appointment of Westley V. Thompson to the Board, effective September 1, 2014, to fill the vacancy resulting from the retirement of Mr. Davis. </t>
  </si>
  <si>
    <t xml:space="preserve">On August 11, 2014, we announced the resignation of Douglas C. Miller as Senior Vice President and Chief Accounting Officer of the Company and the appointment of Ernest McNeill, Jr. as Senior Vice President and Chief Accounting Officer of the Company, each effective August 25, 2014. </t>
  </si>
  <si>
    <t>Bond Consent Solicitations</t>
  </si>
  <si>
    <t>Prior to December 31, 2013, we successfully completed two consent solicitations of bondholders (“Holders”) holding our 7.45% Quarterly Interest Bonds due 2032 (CUSIP 71902E 20 8) (NYSE: PFX) (“Bonds”) seeking a consent to amend the indenture governing the bonds (“Indenture”) and a related waiver to extend the due dates for providing certain of our delayed SEC reports to the bond trustee (“Trustee”).</t>
  </si>
  <si>
    <t>On January 23, 2014, we commenced a third consent solicitation of Holders of Bonds to further amend the Indenture and provide a related waiver to extend the date for providing the Trustee with the Quarterly Report on Form 10-Q for the third quarter of 2012 (the “Third Quarter 2012 Form 10-Q”), the 2012 Form 10-K, our Quarterly Reports on Form 10-Q for the first, second and third quarters of 2013 (the “2013 Forms 10-Q”), this Form 10-K and our Quarterly Reports on Form 10-Q for the first, second and third quarters of 2014 (the “2014 Forms 10-Q”) to March 16, 2015.</t>
  </si>
  <si>
    <t>On February 20, 2014, we announced the success of our Third Consent Solicitation. The consents received represented approximately 72% of the outstanding principal amount.</t>
  </si>
  <si>
    <t>On February 21, 2014, the Company and the Trustee executed a third supplemental indenture (the “Third Supplemental Indenture”) amending the Indenture effective as of such date. The amendments provided that until 5:30 p.m., New York City time on March 16, 2015, any failure by us to comply with the sections of the Indenture relating to the filing of the Third Quarter 2012 Form 10-Q, the 2012 Form 10-K, the 2013 Forms 10-Q, the 2013 Form 10-K and the 2014 Forms 10-Q will not constitute defaults under the Indenture and that our filing of such reports on a delayed basis on or prior to such time and date will satisfy our obligations under the reporting covenant in the Indenture. Pursuant to the waiver, any and all defaults and events of default occurring under the Indenture prior to the effectiveness of the Third Supplemental Indenture are waived.</t>
  </si>
  <si>
    <t>Dividends</t>
  </si>
  <si>
    <t>On July 24, 2013, Phoenix Life paid a $29.2 million dividend to Phoenix.</t>
  </si>
  <si>
    <t>On December 20, 2013, Phoenix Life paid a $25.0 million dividend to Phoenix.</t>
  </si>
  <si>
    <t>On March 20, 2014, Phoenix Life paid a $14.6 million dividend to Phoenix.</t>
  </si>
  <si>
    <t>On May 22, 2014, Phoenix Life paid a $11.9 million dividend to Phoenix.</t>
  </si>
  <si>
    <t>Late Filings</t>
  </si>
  <si>
    <t>On May 10, 2013, we filed a Notification of Late Filing on Form 12b-25 with the SEC disclosing that we would be unable to timely file our First Quarter 2013 Quarterly Report on Form 10-Q with the SEC.</t>
  </si>
  <si>
    <t>On May 31, 2013, we filed a Current Report on Form 8-K with the SEC disclosing that Phoenix Life had received from the New York Department of Financial Services, its domiciliary insurance regulator, a 60-day extension for submission of its audited financial statements prepared in accordance with Statements of Statutory Accounting Principles (“Statutory”) for the year ended December 31, 2012 and the subsequent filing of management’s report on internal control over financial reporting for Phoenix Life. This May 31, 2013 Form 8-K disclosed that Phoenix Life intends to seek further extensions if required.</t>
  </si>
  <si>
    <t>On June 28, 2013, we filed a Current Report on Form 8-K with the SEC disclosing that we determined that the completion of the Phoenix Life 2012 audited Statutory financial statements is dependent on substantial completion of both the Company’s Restatement and the Phoenix Life U.S. GAAP restatement, the evaluation of internal control over financial reporting and the related audit processes, none of which was expected to be completed by the date upon which Phoenix Life’s then-current extension for filing the audited Statutory financial statements with Phoenix Life’s domiciliary state insurance regulator was due to expire.</t>
  </si>
  <si>
    <t>On August 9, 2013, we filed a Notification of Late Filing on Form 12b-25 with the SEC disclosing that we would be unable to timely file our second quarter 2013 Quarterly Report on Form 10-Q with the SEC.</t>
  </si>
  <si>
    <t>On November 8, 2013, we filed a Notification of Late Filing on Form 12b-25 with the SEC disclosing that we would be unable to timely file our Third Quarter 2013 Quarterly Report on Form 10-Q with the SEC.</t>
  </si>
  <si>
    <t>On February 28, 2014, we filed a Notification of Late Filing on Form 12b-25 with the SEC disclosing that we would be unable to timely file our 2013 Annual Report on Form 10-K with the SEC.</t>
  </si>
  <si>
    <t>On May 12, 2014, we filed a Notification of Late Filing on Form 12b-25 with the SEC disclosing that we would be unable to timely file our Quarterly Report on Form 10-Q for the period ending March 31, 2014 with the SEC.</t>
  </si>
  <si>
    <t>On August 8, 2014, we filed a Notification of Late Filing on Form 12b-25 with the SEC disclosing that we would be unable to timely file our Quarterly Report on Form 10-Q for the period ending June 30, 2014 with the SEC.</t>
  </si>
  <si>
    <t>The Company filed a Current Report on Form 8-K with the SEC on November 8, 2012 (as was amended by Forms 8-K/A filed by the Company on March 15, 2013 and April 24, 2013, respectively) disclosing its conclusion that certain of its previously issued annual audited and interim unaudited financial statements contained in its historical Annual Reports on Form 10-K and Quarterly Reports on Form 10-Q should no longer be relied upon and should be restated.</t>
  </si>
  <si>
    <t>On April 1, 2014, Phoenix filed with the SEC its 2012 Form 10-K containing its restatement of previously issued audited financial statements prepared in accordance with U.S. GAAP. The 2012 Form 10-K contains audited financial statements of the Company for the years ended December 31, 2012, 2011 and 2010 and interim unaudited financial statements presented for each quarter during the fiscal years 2012 and 2011, which in each case are presented on a restated and amended basis to the extent previously filed in a periodic report by the Company with the SEC.</t>
  </si>
  <si>
    <t>NYSE Actions</t>
  </si>
  <si>
    <t>On April 5, 2013, we filed a Current Report on Form 8-K with the SEC announcing that on April 4, 2013 we received from NYSE Regulation, Inc. (the “NYSE”) a notice of failure to satisfy a continued listing rule or standard and related monitoring. The notice informed us that, as a result of our failure to timely file our 2012 Form 10-K, we are subject to the procedures specified in Section 802.01E (SEC Annual Report Timely Filing Criteria) of the NYSE Listed Company Manual (“Section 802.01E”). Under the Section 802.01E procedures, the NYSE will monitor the status of the filing of the 2012 Form 10-K and related public disclosures for up to a six-month period from its due date. If the Company has not filed the 2012 Form 10-K within six months from the filing due date, the NYSE may, in its sole discretion, allow the Company’s common stock to trade for up to an additional six months pending the filing of the 2012 Form 10-K prior to commencing suspension or delisting procedures, depending on the Company’s specific circumstances.</t>
  </si>
  <si>
    <t>On September 27, 2013, we filed a Current Report on Form 8-K with the SEC disclosing that we had recently made a request to the NYSE that our shares be permitted to continue to trade on the NYSE while we completed our restatement of financial statements. On September 27, 2013 via letter dated September 26, 2013, we received an extension for continued listing and trading of the Company’s common stock on the NYSE. The extension, subject to ongoing reassessment by the NYSE, provided the Company with an additional trading period until January 31, 2014, during which we can file our 2012 Form 10-K with the SEC. If the 2012 Form 10-K is not filed by January 31, 2014, the NYSE may grant an additional extension until April 3, 2014. During the extension period, trading of the Company’s shares on the NYSE remains unaffected.</t>
  </si>
  <si>
    <t>On January 17, 2014 we filed a Current Report on Form 8-K with the SEC disclosing that we made an additional extension request to the NYSE that our shares be permitted to continue to trade until April 3, 2014.</t>
  </si>
  <si>
    <t>On January 28, 2014, we filed a Current Report on Form 8-K with the SEC disclosing that we received an extension for continued listing and trading of the Company’s common stock on the NYSE. The extension, subject to reassessment on an ongoing basis by the NYSE, provides the Company with an additional trading period until April 3, 2014. The letter further provided that in the event that the Company does not file its 2012 Form 10-K by April 3, 2014, the NYSE will move forward with the initiation of suspension and delisting procedures. The Company filed its 2012 Form 10-K before the opening of the market on April 1, 2014. The Company believes that the filing of the 2012 Form 10-K prior to April 3, 2014 satisfies the NYSE requirement to file an Annual Report on Form 10-K for the fiscal year ended December 31, 2012.</t>
  </si>
  <si>
    <t>On April 4, 2014, we filed a Current Report on Form 8-K with the SEC announcing that on April 2, 2014 we received from the NYSE a notice of failure to satisfy a continued listing rule or standard and related monitoring. This notice informed us that, as a result of our failure to timely file our Annual Report on Form 10-K for the year ended December 31, 2013 (the “2013 Form 10-K”), we are subject to the procedures specified in Section 802.01E. Under the Section 802.01E procedures, the NYSE will monitor the status of filing of the 2013 Form 10-K and related public disclosures for up to a six-month period from its due date. If the Company has not filed the 2013 Form 10-K within six months from the filing due date, the NYSE may, in its sole discretion, allow the Company’s common stock to trade for up to an additional six months pending the filing of the 2013 Form 10-K prior to commencing suspension or delisting procedures, depending on the Company’s specific circumstances. The Company believes that the filing of the 2013 Form 10-K within six months from the filing due date satisfies the NYSE requirement to file an Annual Report on Form 10-K for the fiscal year ended December 31, 2013.</t>
  </si>
  <si>
    <t>Rating Agency Actions</t>
  </si>
  <si>
    <t>On April 9, 2013, A.M. Best Co. (“A.M. Best”) downgraded our issuer credit rating (“ICR”) to “b+” from “bb-” and debt rating to “b+” from “bb-” on our outstanding $253 million 7.45% senior unsecured notes. The ratings for our life insurance subsidiaries were maintained and all ratings were kept under review with negative implications.</t>
  </si>
  <si>
    <t>On May 22, 2013, Standard &amp; Poor’s Rating Services affirmed our “B-” long-term counterparty credit rating. At the same time, they affirmed our “BB-” financial strength ratings for Phoenix Life and PHL Variable. They removed all the ratings from CreditWatch with negative implications and assigned negative outlooks to all ratings.</t>
  </si>
  <si>
    <t>On August 28, 2013, A.M. Best downgraded our financial strength ratings (“A.M. Best FSRs”) to “B” (Fair) from “B+” (Good) and ICRs to “bb+” from “bbb-” of our subsidiaries. Concurrently, A.M. Best has downgraded our ICR and senior debt rating to “b” from “b+”. Additionally, A.M. Best has downgraded our debt rating to “bb-” from “bb” of our existing surplus notes of Phoenix Life. The A.M. Best FSRs were removed from under review with negative implications and assigned a stable outlook, and the ICRs were removed from under review with negative implications and assigned a negative outlook.</t>
  </si>
  <si>
    <t>On January 14, 2014, Moody’s Investor Services withdrew all ratings of The Phoenix Companies, Inc. including the Caa1 senior debt rating of Phoenix and the Ba2 financial strength rating of the Company’s life insurance subsidiaries and the B1 (hyb) debt rating of Phoenix Life’s surplus notes.</t>
  </si>
  <si>
    <t>On May 20, 2014, Standard &amp; Poor’s Rating Services placed its ‘B-‘, long-term counterparty credit rating on Phoenix and its ‘BB-‘ long-term counterparty credit and financial strength ratings on Phoenix Life and PHL Variable on CreditWatch with negative implications.</t>
  </si>
  <si>
    <t>On August 12, 2014, Standard &amp; Poor’s Rating Services lowered its financial strength ratings on Phoenix Life and PHL Variable to ‘B+’ from ‘BB-’ and affirmed its ‘B-‘ long-term counterparty credit ratings on Phoenix. They removed the credit ratings from CreditWatch and assigned a negative outlook. They also affirmed Phoenix’s long-term counterparty credit rating.</t>
  </si>
  <si>
    <t>Statutory Results</t>
  </si>
  <si>
    <t>Our insurance subsidiaries are required to file, with state regulatory authorities, annual statements prepared on an accounting basis prescribed or permitted by such authorities. These annual statements for the year ended December 31, 2013 were filed on a timely basis on February 28, 2014.</t>
  </si>
  <si>
    <t>See Note 21 to these financial statements for additional information regarding the SEC Cease-and-Desist Order, as amended.</t>
  </si>
  <si>
    <t>Basis of Presentation and Significant Accounting Policies (Policies)</t>
  </si>
  <si>
    <t>Basis of presentation</t>
  </si>
  <si>
    <t>Use of Estimates</t>
  </si>
  <si>
    <t>Restatement of Financial Statements (Tables)</t>
  </si>
  <si>
    <t>Summary of Correction of Errors</t>
  </si>
  <si>
    <t>The impact of the correction of these errors to each individual financial statement line item within the consolidated statement of cash flows as of and for the comparative three months ended March 31, 2012 is summarized below and included in detail within the restated and amended consolidated statement of cash flows within this Note.</t>
  </si>
  <si>
    <t>Reinsurance (Tables)</t>
  </si>
  <si>
    <t>Reinsurance activity</t>
  </si>
  <si>
    <t>Other reinsurance activity is shown below.</t>
  </si>
  <si>
    <t>Demutualization and Closed Block (Tables)</t>
  </si>
  <si>
    <t>Closed Block Assets And Liabilities</t>
  </si>
  <si>
    <t>Closed Block Revenues and Expenses</t>
  </si>
  <si>
    <t>Closed Block Policyholder Dividend Obligation</t>
  </si>
  <si>
    <t>Deferred Policy Acquisition Costs (Tables)</t>
  </si>
  <si>
    <t>Schedule Of Deferred Policy Acquisition Costs</t>
  </si>
  <si>
    <t>Sales Inducements (Tables)</t>
  </si>
  <si>
    <t>Changes in Deferred Sales Inducement Activity</t>
  </si>
  <si>
    <t>Investing Activities (Tables)</t>
  </si>
  <si>
    <t>Fair Value and Cost of Securities</t>
  </si>
  <si>
    <t>Maturities of Debt Securities</t>
  </si>
  <si>
    <t>Sale of Available-for-Sale Securities</t>
  </si>
  <si>
    <t>Aging of Temporarily Impaired Securities</t>
  </si>
  <si>
    <t>Credit Losses Recognized in Earnings on Debt Securities for which a Portion of the OTTI Loss was Recognized in OCI</t>
  </si>
  <si>
    <t>Sources of Net Investment Income</t>
  </si>
  <si>
    <t>Sources and Types of Net Realized Investment Gains (Losses)</t>
  </si>
  <si>
    <t>Sources of Changes in Net Unrealized Investment Gains (Losses)</t>
  </si>
  <si>
    <t>Carrying Value of Assets and Liabilities for Consolidated Variable Interest Entities</t>
  </si>
  <si>
    <t>Financing Activities (Tables)</t>
  </si>
  <si>
    <t>Schedule of Long-term Debt Instruments</t>
  </si>
  <si>
    <t>Interest Expense on Indebtedness, including Amortization of Debt Issuance Costs</t>
  </si>
  <si>
    <t>Separate Accounts Death Benefits, Other Insurance Benefit Features and Embedded Product Derivatives (Tables)</t>
  </si>
  <si>
    <t>Separate Account Investments of Account Balances of Variable Annuity Contracts with Guarantees</t>
  </si>
  <si>
    <t>Changes in Guaranteed Liability Balances</t>
  </si>
  <si>
    <t>Variable Annuity GMDB Benefits by Type</t>
  </si>
  <si>
    <t>Following are the major types of death benefits currently in force as defined in the 2012 Form 10-K:</t>
  </si>
  <si>
    <t>Changes in Guaranteed Liability Balance</t>
  </si>
  <si>
    <t>The assumptions used in estimating these liabilities are consistent with those used for amortizing DAC.</t>
  </si>
  <si>
    <t>Non-Insurance Guaranteed Product Features</t>
  </si>
  <si>
    <t>Variable Annuity Embedded Derivative Liabilities</t>
  </si>
  <si>
    <t>Embedded derivative liabilities for GMWB, GMAB and COMBO are shown in the table below.</t>
  </si>
  <si>
    <t>Derivative Instruments (Tables)</t>
  </si>
  <si>
    <t>Derivative Instrument Gains (Losses) Recognized in Earnings</t>
  </si>
  <si>
    <t>Offsetting Assets and Liabilities</t>
  </si>
  <si>
    <t>The following tables present the gross fair value amounts, the amounts offset and net</t>
  </si>
  <si>
    <t>Fair Value of Financial Instruments (Tables)</t>
  </si>
  <si>
    <t>Fair Value Measurements, Nonrecurring</t>
  </si>
  <si>
    <t>Fair Value, Assets Measured on Recurring Basis</t>
  </si>
  <si>
    <t>Fair Value, Assets Measured on Recurring Basis, Unobservable Input Reconciliation</t>
  </si>
  <si>
    <t>Fair Value Inputs, Assets, Quantitative Information</t>
  </si>
  <si>
    <t>Fair Value Inputs, Liabilities, Quantitative Information</t>
  </si>
  <si>
    <t>Fair Value, Instruments Classified in Shareholders' Equity Measured on Recurring Basis, Unobservable Input Reconciliation</t>
  </si>
  <si>
    <t>Fair Value, by Balance Sheet Grouping</t>
  </si>
  <si>
    <t>Accumulated Other Comprehensive Income (Tables)</t>
  </si>
  <si>
    <t>Schedule of Accumulated Other Comprehensive Income (Loss)</t>
  </si>
  <si>
    <t>Reclassification out of Accumulated Other Comprehensive Income</t>
  </si>
  <si>
    <t>Employee Benefit Plans and Employment Agreements (Tables)</t>
  </si>
  <si>
    <t>Components of Pension Benefit Costs</t>
  </si>
  <si>
    <t>The components of pension and post-employment benefit costs follow:</t>
  </si>
  <si>
    <t>Components of Other Postretirement Benefit Costs</t>
  </si>
  <si>
    <t>Share-Based Payments (Tables)</t>
  </si>
  <si>
    <t>Schedule of Compensation Cost for Share-based Payment Arrangements, Allocation of Share-based Compensation Costs by Plan</t>
  </si>
  <si>
    <t>The compensation cost that has been charged against income for these plans is summarized in the following table:</t>
  </si>
  <si>
    <t>Earnings Per Share (Tables)</t>
  </si>
  <si>
    <t>Shares Used in Calculation of Basic and Diluted</t>
  </si>
  <si>
    <t>Segment Information (Tables)</t>
  </si>
  <si>
    <t>Segment Information on Revenues</t>
  </si>
  <si>
    <t>Results of Operations by Segment as Reconciled to Consolidated Net Income</t>
  </si>
  <si>
    <t>Organization and Description of Business (Details)</t>
  </si>
  <si>
    <t>segment</t>
  </si>
  <si>
    <t>Number of business segments</t>
  </si>
  <si>
    <t>Restatement and Amendment of Previously Reported Financial Information Actuarial Finance Errors, Income Statement (Details) (USD $)</t>
  </si>
  <si>
    <t>Accounting for UL Type Products</t>
  </si>
  <si>
    <t>Shadow Accounting</t>
  </si>
  <si>
    <t>Loss Recognition</t>
  </si>
  <si>
    <t>Traditional Revenue Recognition</t>
  </si>
  <si>
    <t>Future Cost of a Settlement</t>
  </si>
  <si>
    <t>Other Actuarial</t>
  </si>
  <si>
    <t>Total Actuarial Finance</t>
  </si>
  <si>
    <t>Valuation | Available-for-Sale Securities</t>
  </si>
  <si>
    <t>Bond Call | Available-for-Sale Securities</t>
  </si>
  <si>
    <t>Derivative Valuation</t>
  </si>
  <si>
    <t>Structured Securities</t>
  </si>
  <si>
    <t>Total Investment</t>
  </si>
  <si>
    <t>Restatement and Amendment of Previously Reported Financial Information Actuarial Finance Errors, Comprehensive Income (Details) (USD $)</t>
  </si>
  <si>
    <t>Add: Comprehensive income attributable to noncontrolling interests</t>
  </si>
  <si>
    <t>Restatement and Amendment of Previously Reported Financial Information Cash Flow and Change in Classification (Details) (USD $)</t>
  </si>
  <si>
    <t>Total Corrections of Errors</t>
  </si>
  <si>
    <t>Restatement and Amendment of Previously Reported Financial Information Error Correction and Prior Period Adjustments Restatement (Narrative) (Details) (Accounting Standards Update 2010-26 [Member], USD $)</t>
  </si>
  <si>
    <t>Jan. 01, 2012</t>
  </si>
  <si>
    <t>Accounting Standards Update 2010-26 [Member]</t>
  </si>
  <si>
    <t>New Accounting Pronouncements or Change in Accounting Principle [Line Items]</t>
  </si>
  <si>
    <t>Cumulative restatement adjustment</t>
  </si>
  <si>
    <t>Restatement and Amendment of Previously Reported Financial Information Correction of Errors, Income Statement (Details) (USD $)</t>
  </si>
  <si>
    <t>As previously reported</t>
  </si>
  <si>
    <t>Total Correction of Errors</t>
  </si>
  <si>
    <t>Other Restatement Adjustments</t>
  </si>
  <si>
    <t>Restatement and Amendment of Previously Reported Financial Information Correction of Errors, Comprehensive Income (Details) (USD $)</t>
  </si>
  <si>
    <t>Net unrealized derivative instruments gains (losses) before income taxes</t>
  </si>
  <si>
    <t>Net unrealized derivative instrument gains (losses)</t>
  </si>
  <si>
    <t>Other Comprehensive Income (Loss), Tax</t>
  </si>
  <si>
    <t>Correction of errors</t>
  </si>
  <si>
    <t>Pension Adjustments</t>
  </si>
  <si>
    <t>Restatement and Amendment of Previously Reported Financial Information Earnings (Loss) Per Share (Details) (USD $)</t>
  </si>
  <si>
    <t>In Thousands, except Per Share data, unless otherwise specified</t>
  </si>
  <si>
    <t>Restatement and Amendment of Previously Reported Financial Information Correction of Errors, Cash Flows (Details) (USD $)</t>
  </si>
  <si>
    <t>Supplemental Cash Flow Information [Abstract]</t>
  </si>
  <si>
    <t>Restatement and Amendment of Previously Reported Financial Information Correction of Errors, Statement of Equity (Details) (USD $)</t>
  </si>
  <si>
    <t>Adjusted prior to the retrospective adoption</t>
  </si>
  <si>
    <t>Retrospective Adoption</t>
  </si>
  <si>
    <t>Common Stock</t>
  </si>
  <si>
    <t>Dec. 31, 2011</t>
  </si>
  <si>
    <t>Basis of Presentation and Significant Accounting Policies (Details) (USD $)</t>
  </si>
  <si>
    <t>Income related to out of period adjustments</t>
  </si>
  <si>
    <t>Reinsurance (Details) (USD $)</t>
  </si>
  <si>
    <t>Direct Business and Reinsurance in Continuing Operations</t>
  </si>
  <si>
    <t>Premiums ceded to reinsurers</t>
  </si>
  <si>
    <t>Premiums paid to reinsurers</t>
  </si>
  <si>
    <t>Policy benefits</t>
  </si>
  <si>
    <t>Changes in reserves, interest credited to policyholders, policyholder dividends and other items</t>
  </si>
  <si>
    <t>Reinsurance Narrative (Details) (USD $)</t>
  </si>
  <si>
    <t>reinsurance_company</t>
  </si>
  <si>
    <t>Number of major reinsurance companies</t>
  </si>
  <si>
    <t>Percentage of reinsurance recoverable account by five major reinsurance companies</t>
  </si>
  <si>
    <t>Demutualization and Closed Block Narrative (Details) (USD $)</t>
  </si>
  <si>
    <t>Closed block earnings in excess of expected amounts</t>
  </si>
  <si>
    <t>Closed Block Assets and Liabilities (Details) (USD $)</t>
  </si>
  <si>
    <t>Jun. 25, 2011</t>
  </si>
  <si>
    <t>Excess of closed block liabilities over closed block assets</t>
  </si>
  <si>
    <t>Less: Excess of closed block assets over closed block liabilities attributable to noncontrolling interests</t>
  </si>
  <si>
    <t>Excess of closed block liabilities over closed block assets attributable to The Phoenix Companies, Inc.</t>
  </si>
  <si>
    <t>Demutualization and Closed Block Closed Block Revenue and Expenses (Details) (USD $)</t>
  </si>
  <si>
    <t>Total benefits and expenses, excluding policyholder dividends</t>
  </si>
  <si>
    <t>Demutualization and Closed Block Closed Block Policyholder Dividend Obligation (Details) (USD $)</t>
  </si>
  <si>
    <t>12 Months Ended</t>
  </si>
  <si>
    <t>Deferred Policy Acquisition Costs (Details) (USD $)</t>
  </si>
  <si>
    <t>Off Offsets to net unrealized investment gains or losses included in AOCI</t>
  </si>
  <si>
    <t>Deferred policy acquisition costs, beginning of period</t>
  </si>
  <si>
    <t>Sales Inducements (Details) (USD $)</t>
  </si>
  <si>
    <t>Movement in Deferred Sales Inducements [Roll Forward]</t>
  </si>
  <si>
    <t>Fair Value and Cost of Securities (Details) (USD $)</t>
  </si>
  <si>
    <t>Schedule of Available-for-sale Securities [Line Items]</t>
  </si>
  <si>
    <t>Amortized Cost</t>
  </si>
  <si>
    <t>Gross Unrealized Gains</t>
  </si>
  <si>
    <t>Gross Unrealized Losses</t>
  </si>
  <si>
    <t>OTTI Recognized in AOCI</t>
  </si>
  <si>
    <t>Amortized cost, amounts applicable to the closed block debt security</t>
  </si>
  <si>
    <t>Gross unrealized gain, amounts applicable to closed block debt security</t>
  </si>
  <si>
    <t>Gross unrealized losses, amounts applicable to the closed block debt security</t>
  </si>
  <si>
    <t>Fair value, amounts applicable to the closed block debt security</t>
  </si>
  <si>
    <t>OTTI recognized in AOCI, amounts applicable to the closed block debt security</t>
  </si>
  <si>
    <t>Available-for-sale equity securities, Amortized Cost</t>
  </si>
  <si>
    <t>Gross unrealized gains, available-for-sale equity securities</t>
  </si>
  <si>
    <t>Gross unrealized losses, available-for-sale equity securities</t>
  </si>
  <si>
    <t>OTTI recognized in AOCI, available-for-sale equity securities,</t>
  </si>
  <si>
    <t>Amortized cost, amounts applicable to the closed block equity security</t>
  </si>
  <si>
    <t>Gross unrealized gains, amounts applicable to the closed block equity security</t>
  </si>
  <si>
    <t>Gross unrealized losses, amounts applicable to the closed block equity security</t>
  </si>
  <si>
    <t>Fair value, amounts applicable to the closed block equity security</t>
  </si>
  <si>
    <t>OTTI recognized in AOCI, amounts applicable to the closed block equity security</t>
  </si>
  <si>
    <t>Commercial mortgage-backed (â€œCMBSâ€)</t>
  </si>
  <si>
    <t>Residential mortgage-backed (â€œRMBSâ€)</t>
  </si>
  <si>
    <t>Investing Activities Maturities of Debt Securities (Details) (USD $)</t>
  </si>
  <si>
    <t>Available-for-sale Securities, Debt Maturities, Amortized Cost Basis, Fiscal Year Maturity [Abstract]</t>
  </si>
  <si>
    <t>CMBS/RMBS/ABS/CDO/CLO</t>
  </si>
  <si>
    <t>Available-for-sale Securities, Debt Maturities, Fair Value, Fiscal Year Maturity [Abstract]</t>
  </si>
  <si>
    <t>Total Fair Value</t>
  </si>
  <si>
    <t>Sales of Available-for-Sale Securities (Details) (USD $)</t>
  </si>
  <si>
    <t>Investing Activities Aging of Temporary Impaired Securities (Details) (USD $)</t>
  </si>
  <si>
    <t>Less than 12 months | Fair Value</t>
  </si>
  <si>
    <t>Amounts outside the closed block that are below investment grade</t>
  </si>
  <si>
    <t>Less than 12 months | Unrealized Losses</t>
  </si>
  <si>
    <t>Greater than 12 months | Fair Value</t>
  </si>
  <si>
    <t>Greater than 12 months | Unrealized Losses</t>
  </si>
  <si>
    <t>Total | Fair Value</t>
  </si>
  <si>
    <t>Total | Unrealized Losses</t>
  </si>
  <si>
    <t>Investing Activities Credit Losses Recognized in Earnings on Debt Securities for which a Portion of the OTTI Loss was Recognized in OCI (Details) (USD $)</t>
  </si>
  <si>
    <t>Credit Losses Recognized in Earnings on Debt Securities for which a Portion of the OTTI Loss was Recognized in OCI: ($ in millions)</t>
  </si>
  <si>
    <t>Add: Credit losses on securities not previously impaired</t>
  </si>
  <si>
    <t>Add: Credit losses on securities previously impaired</t>
  </si>
  <si>
    <t>Less: Increases in cash flows expected on previously impaired securities</t>
  </si>
  <si>
    <t>Investing Activities Limited Partnerships and other investments (Details) (USD $)</t>
  </si>
  <si>
    <t>Financial Instruments, Owned, Principal Investments, at Fair Value</t>
  </si>
  <si>
    <t>Leveraged Lease Investment</t>
  </si>
  <si>
    <t>Investments in and Advance to Affiliates, Subsidiaries, Associates, and Joint Ventures</t>
  </si>
  <si>
    <t>Investing Activities Sources of Net Investment Income (Details) (USD $)</t>
  </si>
  <si>
    <t>Investing Activities Sources and Types of Net Realized Investment Gains (Losses) (Details) (USD $)</t>
  </si>
  <si>
    <t>Net realized investment gains (losses), excluding impairment losses</t>
  </si>
  <si>
    <t>Net realized investment gains (losses), including impairment losses</t>
  </si>
  <si>
    <t>Investing Activities Sources of Changes in Net Unrealized Investment Gains (Losses) (Details) (USD $)</t>
  </si>
  <si>
    <t>Carrying Value of Assets and Liabilities for Consolidated Variable Interest Entities (Details) (USD $)</t>
  </si>
  <si>
    <t>Variable Interest Entity [Line Items]</t>
  </si>
  <si>
    <t>Debt securities, at fair value</t>
  </si>
  <si>
    <t>Equity securities, at fair value</t>
  </si>
  <si>
    <t>Maximum Exposure of Loss</t>
  </si>
  <si>
    <t>Investing Activities Carrying Value of Assets and Liabilities and Maximum Exposure Loss Relating to Variable Interest Entities (Details) (USD $)</t>
  </si>
  <si>
    <t>Liabilities | Limited Partnerships</t>
  </si>
  <si>
    <t>Liabilities | LLCs</t>
  </si>
  <si>
    <t>Maximum Exposure of Loss | Limited Partnerships</t>
  </si>
  <si>
    <t>Maximum Exposure of Loss | LLCs</t>
  </si>
  <si>
    <t>Assets | Limited Partnerships</t>
  </si>
  <si>
    <t>Assets | LLCs</t>
  </si>
  <si>
    <t>Investing activities Narrative (Details) (USD $)</t>
  </si>
  <si>
    <t>security</t>
  </si>
  <si>
    <t>Unrealized losses on debt securities outside closed block depressed of amortized cost, percentage</t>
  </si>
  <si>
    <t>Unrealized losses on debt securities outside closed block depressed of amortized cost, amount</t>
  </si>
  <si>
    <t>Unrealized losses on debt securities outside closed block depressed of amortized cost for more than 12 month, amount</t>
  </si>
  <si>
    <t>Unrealized losses on debt securities outside closed block depressed of amortized cost for more than 12 month, percentage</t>
  </si>
  <si>
    <t>Unrealized losses on debt securities held in closed block depressed of amortized cost, percentage</t>
  </si>
  <si>
    <t>Unrealized losses on debt securities held in closed block depressed of amortized cost, amount</t>
  </si>
  <si>
    <t>Unrealized losses on debt securities held in closed block depressed of amortized cost for more than 12 month, percentage</t>
  </si>
  <si>
    <t>Number of debt securities</t>
  </si>
  <si>
    <t>Number of equity securities</t>
  </si>
  <si>
    <t>Total debt impairments recognized</t>
  </si>
  <si>
    <t>Equity security OTTIs</t>
  </si>
  <si>
    <t>Limited partnerships and other investment OTTIs</t>
  </si>
  <si>
    <t>Amount of impairments recognized as adjustment to other comprehensive loss</t>
  </si>
  <si>
    <t>Unfunded commitments related to VIEs</t>
  </si>
  <si>
    <t>Equity Method Investments</t>
  </si>
  <si>
    <t>Fixed maturities below-investment-grade assets</t>
  </si>
  <si>
    <t>Derivative assets, net of liabilities</t>
  </si>
  <si>
    <t>Debt securities, fair value</t>
  </si>
  <si>
    <t>Maximum amount of loss due to credit risk</t>
  </si>
  <si>
    <t>Financing Activities Schedule of Long-term Debt Instruments (Details) (USD $)</t>
  </si>
  <si>
    <t>Financing Activities Interest Expense on Indebtedness, including Amortization of Debt Issuance Costs (Details) (USD $)</t>
  </si>
  <si>
    <t>Financing Activities Narrative (Details) (USD $)</t>
  </si>
  <si>
    <t>Surplus Notes</t>
  </si>
  <si>
    <t>7.15% Surplus Notes</t>
  </si>
  <si>
    <t>Sep. 21, 2012</t>
  </si>
  <si>
    <t>Nov. 30, 2012</t>
  </si>
  <si>
    <t>Bonds</t>
  </si>
  <si>
    <t>7.45% Senior Unsecured Bonds</t>
  </si>
  <si>
    <t>Dec. 31, 2001</t>
  </si>
  <si>
    <t>Jan. 16, 2013</t>
  </si>
  <si>
    <t>Debt Instrument [Line Items]</t>
  </si>
  <si>
    <t>Stated interest rate</t>
  </si>
  <si>
    <t>Unamortized discount</t>
  </si>
  <si>
    <t>Repurchased face amount</t>
  </si>
  <si>
    <t>Extinguishment of Debt, Amount</t>
  </si>
  <si>
    <t>Debt Instrument, Covenant Compliance, Period to File Reports With Trustee</t>
  </si>
  <si>
    <t>'15 days</t>
  </si>
  <si>
    <t>Debt Instrument, Covenants, Non-Compliance Cure Period</t>
  </si>
  <si>
    <t>'60 days</t>
  </si>
  <si>
    <t>Debt Instrument, Consent Solicitation, Debt Face Amount</t>
  </si>
  <si>
    <t>Consent solicitation, consents received as a percentage of outstanding principal amount</t>
  </si>
  <si>
    <t>Cumulative amount of bonds repurchased</t>
  </si>
  <si>
    <t>Proceeds from issuance of debt, gross</t>
  </si>
  <si>
    <t>Proceeds from issuance of debt, net</t>
  </si>
  <si>
    <t>Redemption price percentage</t>
  </si>
  <si>
    <t>Future minimum annual payments on indebtedness in 2032</t>
  </si>
  <si>
    <t>Future minimum annual payments on debt in 2034</t>
  </si>
  <si>
    <t>Common Stock and Stock Repurchase Program Narrative (Details) (USD $)</t>
  </si>
  <si>
    <t>Sep. 20, 2012</t>
  </si>
  <si>
    <t>Aug. 11, 2012</t>
  </si>
  <si>
    <t>Class of Stock [Line Items]</t>
  </si>
  <si>
    <t>Shares authorized (in shares)</t>
  </si>
  <si>
    <t>Reverse stock split payable</t>
  </si>
  <si>
    <t>Number of shares held by individual</t>
  </si>
  <si>
    <t>Stock repurchase program authorized amount</t>
  </si>
  <si>
    <t>Shares issued (in shares)</t>
  </si>
  <si>
    <t>Shares issued to policyholders in exchange for their interests (in shares)</t>
  </si>
  <si>
    <t>Shares issue to settle share-based compensation awards (in shares)</t>
  </si>
  <si>
    <t>Common shares of treasury stock (in shares)</t>
  </si>
  <si>
    <t>Shares held in employee trust (in shares)</t>
  </si>
  <si>
    <t>Common shares reserved (in shares)</t>
  </si>
  <si>
    <t>Ownership percentage by noncontrolling interest</t>
  </si>
  <si>
    <t>Compensation costs</t>
  </si>
  <si>
    <t>Stock Options</t>
  </si>
  <si>
    <t>Restricted Stock Units (RSUs)</t>
  </si>
  <si>
    <t>Separate Accounts Death Benefits, Other Insurance Benefit Features and Embedded Product Derivatives Separate Account Investments of Account Balances of Variable Annuity Contracts with Guarantees (Details) (USD $)</t>
  </si>
  <si>
    <t>Separate Accounts Death Benefits, Other Insurance Benefit Features and Embedded Product Derivatives Changes in Guaranteed Liability Balances (Details) (USD $)</t>
  </si>
  <si>
    <t>Variable Annuity GMDB</t>
  </si>
  <si>
    <t>Movement in Guaranteed Benefit Liability, Gross [Roll Forward]</t>
  </si>
  <si>
    <t>Liability balance, beginning of the period</t>
  </si>
  <si>
    <t>Liability balance, end of the period</t>
  </si>
  <si>
    <t>Variable Annuity GMIB</t>
  </si>
  <si>
    <t>Fixed Indexed Annuity GMWB &amp; GMDB</t>
  </si>
  <si>
    <t>Supplementary Insurance Information, Liability for Future Policy Benefits, Losses, Claims and Loss Expense Reserves</t>
  </si>
  <si>
    <t>Supplementary Insurance Information, Benefits, Claims, Losses and Settlement Expense</t>
  </si>
  <si>
    <t>Separate Accounts Death Benefits, Other Insurance Benefit Features and Embedded Product Derivatives Variable Annuity GMDB Benefits by Type (Details) (USD $)</t>
  </si>
  <si>
    <t>Net Amount at Risk by Product and Guarantee [Line Items]</t>
  </si>
  <si>
    <t>Account Value</t>
  </si>
  <si>
    <t>Net Amount at Risk After Reinsurance</t>
  </si>
  <si>
    <t>Average Attained Age of Annuitant</t>
  </si>
  <si>
    <t>'64 years</t>
  </si>
  <si>
    <t>GMIB at end of period</t>
  </si>
  <si>
    <t>GMDB return of premium [Member]</t>
  </si>
  <si>
    <t>'62 years</t>
  </si>
  <si>
    <t>GMDB step up [Member]</t>
  </si>
  <si>
    <t>'63 years</t>
  </si>
  <si>
    <t>GMDB earnings enhancement benefit (EEB) [Member]</t>
  </si>
  <si>
    <t>GMDB greater of annual step up and roll up [Member]</t>
  </si>
  <si>
    <t>'67 years</t>
  </si>
  <si>
    <t>Separate Accounts Death Benefits, Other Insurance Benefit Features and Embedded Product Derivatives Non-Insurance Guaranteed Product Features (Details) (USD $)</t>
  </si>
  <si>
    <t>GMWB [Member]</t>
  </si>
  <si>
    <t>GMAB [Member]</t>
  </si>
  <si>
    <t>'58 years</t>
  </si>
  <si>
    <t>COMBO [Member]</t>
  </si>
  <si>
    <t>'61 years</t>
  </si>
  <si>
    <t>Separate Accounts Death Benefits, Other Insurance Benefit Features and Embedded Product Derivatives Variable Annuity Embedded Derivative Liabilities (Details) (USD $)</t>
  </si>
  <si>
    <t>Separate Accounts Death Benefits Other Insurance Benefit Features And Embedded Product Derivatives Details 4</t>
  </si>
  <si>
    <t>Separate Accounts Death Benefits, Other Insurance Benefit Features and Embedded Product Derivatives Narrative (Details) (USD $)</t>
  </si>
  <si>
    <t>Assets supporting fixed indexed annuities</t>
  </si>
  <si>
    <t>Decrease in separate account assets and liabilities</t>
  </si>
  <si>
    <t>Fair value embedded derivatives</t>
  </si>
  <si>
    <t>Embedded derivatives gains and (losses) recognized in earnings</t>
  </si>
  <si>
    <t>Derivative Instruments (Details) (USD $)</t>
  </si>
  <si>
    <t>Derivative [Line Items]</t>
  </si>
  <si>
    <t>Fair Value Assets</t>
  </si>
  <si>
    <t>Fair Value Liabilities</t>
  </si>
  <si>
    <t>Derivative liabilities contingent receivable</t>
  </si>
  <si>
    <t>Notional Amount</t>
  </si>
  <si>
    <t>Derivative Instruments Derivative Instrument Gains (Losses) Recognized in Earnings (Details) (USD $)</t>
  </si>
  <si>
    <t>Total derivative instrument losses recognized in realized investment gains (losses)</t>
  </si>
  <si>
    <t>Derivative Instruments Narrative (Details) (USD $)</t>
  </si>
  <si>
    <t>Cash and cash equivalents held at collateral by a third party related to derivative transactions</t>
  </si>
  <si>
    <t>Derivative Instruments Offsetting Assets and Liabilities (Details) (USD $)</t>
  </si>
  <si>
    <t>Derivative Asset [Abstract]</t>
  </si>
  <si>
    <t>Derivative asset, gross amounts recognized</t>
  </si>
  <si>
    <t>Derivative assets, gross amounts offset in the balance sheet</t>
  </si>
  <si>
    <t>Derivative assets, net amounts presented in the balance sheet</t>
  </si>
  <si>
    <t>Derivative asset, gross amounts not offset in the balance sheet, financial instruments</t>
  </si>
  <si>
    <t>Derivative assets, gross amounts not offset in the balance sheet, cash collateral pledged</t>
  </si>
  <si>
    <t>Offsetting Derivative Liabilities [Abstract]</t>
  </si>
  <si>
    <t>Derivative liability, gross amounts recognized</t>
  </si>
  <si>
    <t>Derivative liability, gross amounts offset in the balance sheet</t>
  </si>
  <si>
    <t>Derivative liability, net amounts presented in the balance sheet</t>
  </si>
  <si>
    <t>Derivative liability gross amounts not offset in the balance sheet financial instruments</t>
  </si>
  <si>
    <t>Derivative liability, gross amounts not offset in the balance sheet, cash collateral pledged</t>
  </si>
  <si>
    <t>Fair Value of Financial Instruments - Nonrecurring (Details) (USD $)</t>
  </si>
  <si>
    <t>Equity Securities, available-for-sale</t>
  </si>
  <si>
    <t>Fair Value, Measurements, Nonrecurring</t>
  </si>
  <si>
    <t>Short-term Investments, Fair Value Disclosure</t>
  </si>
  <si>
    <t>Debt securities fair value</t>
  </si>
  <si>
    <t>Deferred compensation liabilities</t>
  </si>
  <si>
    <t>Fair Value, Measurements, Nonrecurring | Level 1</t>
  </si>
  <si>
    <t>Fair Value, Measurements, Nonrecurring | Level 2</t>
  </si>
  <si>
    <t>Fair Value, Measurements, Nonrecurring | Level 3</t>
  </si>
  <si>
    <t>Consolidated Variable Interest Entity | Fair Value, Measurements, Nonrecurring</t>
  </si>
  <si>
    <t>Consolidated Variable Interest Entity | Fair Value, Measurements, Nonrecurring | Level 1</t>
  </si>
  <si>
    <t>U.S. government and agency | Fair Value, Measurements, Nonrecurring</t>
  </si>
  <si>
    <t>U.S. government and agency | Fair Value, Measurements, Nonrecurring | Level 1</t>
  </si>
  <si>
    <t>U.S. government and agency | Fair Value, Measurements, Nonrecurring | Level 2</t>
  </si>
  <si>
    <t>U.S. government and agency | Fair Value, Measurements, Nonrecurring | Level 3</t>
  </si>
  <si>
    <t>State and political subdivision | Fair Value, Measurements, Nonrecurring</t>
  </si>
  <si>
    <t>State and political subdivision | Fair Value, Measurements, Nonrecurring | Level 1</t>
  </si>
  <si>
    <t>State and political subdivision | Fair Value, Measurements, Nonrecurring | Level 2</t>
  </si>
  <si>
    <t>State and political subdivision | Fair Value, Measurements, Nonrecurring | Level 3</t>
  </si>
  <si>
    <t>Foreign government | Fair Value, Measurements, Nonrecurring</t>
  </si>
  <si>
    <t>Foreign government | Fair Value, Measurements, Nonrecurring | Level 1</t>
  </si>
  <si>
    <t>Foreign government | Fair Value, Measurements, Nonrecurring | Level 2</t>
  </si>
  <si>
    <t>Foreign government | Fair Value, Measurements, Nonrecurring | Level 3</t>
  </si>
  <si>
    <t>Corporate | Fair Value, Measurements, Nonrecurring</t>
  </si>
  <si>
    <t>Corporate | Fair Value, Measurements, Nonrecurring | Level 1</t>
  </si>
  <si>
    <t>Corporate | Fair Value, Measurements, Nonrecurring | Level 2</t>
  </si>
  <si>
    <t>Corporate | Fair Value, Measurements, Nonrecurring | Level 3</t>
  </si>
  <si>
    <t>Commercial mortgage-backed (â€œCMBSâ€) | Fair Value, Measurements, Nonrecurring</t>
  </si>
  <si>
    <t>Commercial mortgage-backed (â€œCMBSâ€) | Fair Value, Measurements, Nonrecurring | Level 1</t>
  </si>
  <si>
    <t>Commercial mortgage-backed (â€œCMBSâ€) | Fair Value, Measurements, Nonrecurring | Level 2</t>
  </si>
  <si>
    <t>Commercial mortgage-backed (â€œCMBSâ€) | Fair Value, Measurements, Nonrecurring | Level 3</t>
  </si>
  <si>
    <t>Residential mortgage-backed (â€œRMBSâ€) | Fair Value, Measurements, Nonrecurring</t>
  </si>
  <si>
    <t>Residential mortgage-backed (â€œRMBSâ€) | Fair Value, Measurements, Nonrecurring | Level 1</t>
  </si>
  <si>
    <t>Residential mortgage-backed (â€œRMBSâ€) | Fair Value, Measurements, Nonrecurring | Level 2</t>
  </si>
  <si>
    <t>Residential mortgage-backed (â€œRMBSâ€) | Fair Value, Measurements, Nonrecurring | Level 3</t>
  </si>
  <si>
    <t>CDO/CLO | Fair Value, Measurements, Nonrecurring</t>
  </si>
  <si>
    <t>CDO/CLO | Fair Value, Measurements, Nonrecurring | Level 1</t>
  </si>
  <si>
    <t>CDO/CLO | Fair Value, Measurements, Nonrecurring | Level 2</t>
  </si>
  <si>
    <t>CDO/CLO | Fair Value, Measurements, Nonrecurring | Level 3</t>
  </si>
  <si>
    <t>Other asset-backed | Fair Value, Measurements, Nonrecurring</t>
  </si>
  <si>
    <t>Other asset-backed | Fair Value, Measurements, Nonrecurring | Level 1</t>
  </si>
  <si>
    <t>Other asset-backed | Fair Value, Measurements, Nonrecurring | Level 2</t>
  </si>
  <si>
    <t>Other asset-backed | Fair Value, Measurements, Nonrecurring | Level 3</t>
  </si>
  <si>
    <t>Fair Value of Financial Instruments - Corporates Carried on a Recurring Basis (Details) (Recurring, USD $)</t>
  </si>
  <si>
    <t>Fair Value of Financial Instruments - Changes in Fair Value of Level 3 Financial Assets (Details) (Level 3, Fair Value, Measurements, Nonrecurring, USD $)</t>
  </si>
  <si>
    <t>Fair Value, Assets Measured on Recurring Basis, Unobservable Input Reconciliation, Calculation [Roll Forward]</t>
  </si>
  <si>
    <t>Realized &amp; unrealized gains (losses) included in income</t>
  </si>
  <si>
    <t>Unrealized gains (losses) included in OCI</t>
  </si>
  <si>
    <t>Available-for-Sale Securities</t>
  </si>
  <si>
    <t>Short-term Investments</t>
  </si>
  <si>
    <t>Fair value option investments</t>
  </si>
  <si>
    <t>Fair Value of Financial Instruments - Changes in Fair Value of Level 3 Financial Liabilities (Details) (Embedded Derivatives, USD $)</t>
  </si>
  <si>
    <t>Embedded Derivatives</t>
  </si>
  <si>
    <t>Level 3 Financial Liabilities</t>
  </si>
  <si>
    <t>Realized (gains) losses</t>
  </si>
  <si>
    <t>Fair Value of Financial Instruments - Quantitative Estimates for Level 3 Assets (Details) (USD $)</t>
  </si>
  <si>
    <t>US Treasury and Government</t>
  </si>
  <si>
    <t>Market Approach Valuation Technique</t>
  </si>
  <si>
    <t>Income Approach Valuation Technique</t>
  </si>
  <si>
    <t>Collateralized Loan Obligations</t>
  </si>
  <si>
    <t>High Yield Bonds</t>
  </si>
  <si>
    <t>Investment Grade Bonds</t>
  </si>
  <si>
    <t>Fair Value Investments</t>
  </si>
  <si>
    <t>Minimum</t>
  </si>
  <si>
    <t>Fair Value Inputs, Assets, Quantitative Information [Line Items]</t>
  </si>
  <si>
    <t>Fair Value Inputs, Yield Rate</t>
  </si>
  <si>
    <t>Fair Value Inputs, Prepayment Rate</t>
  </si>
  <si>
    <t>Fair Value Inputs, Probability of Default</t>
  </si>
  <si>
    <t>Fair Value Inputs, Probability of Default, Term Two</t>
  </si>
  <si>
    <t>Fair Value Inputs, Recovery Rate</t>
  </si>
  <si>
    <t>Fair Value Inputs, Reinvestment Rate</t>
  </si>
  <si>
    <t>Level 3 Assets:</t>
  </si>
  <si>
    <t>Fair Value of Financial Instruments - Quantitative Estimates for Level 3 Liabilities (Details) (Level 3, USD $)</t>
  </si>
  <si>
    <t>EIA/VED Embedded Derivative</t>
  </si>
  <si>
    <t>Fair Value, Balance</t>
  </si>
  <si>
    <t>GMAB/GMWB Embedded Derivative</t>
  </si>
  <si>
    <t>Income Approach Valuation Technique | EIA/VED Embedded Derivative</t>
  </si>
  <si>
    <t>Fair Value Inputs, Mortality Rate</t>
  </si>
  <si>
    <t>Fair Value Inputs, CSA Rate</t>
  </si>
  <si>
    <t>Income Approach Valuation Technique | GMAB/GMWB Embedded Derivative</t>
  </si>
  <si>
    <t>Minimum | Income Approach Valuation Technique | EIA/VED Embedded Derivative</t>
  </si>
  <si>
    <t>Fair Value Inputs, Liabilities, Quantitative Information [Line Items]</t>
  </si>
  <si>
    <t>Fair Value Inputs, Swap Curve</t>
  </si>
  <si>
    <t>Fair Value Inputs, Lapse Rate</t>
  </si>
  <si>
    <t>Minimum | Income Approach Valuation Technique | GMAB/GMWB Embedded Derivative</t>
  </si>
  <si>
    <t>Fair Value Inputs, Volatility Surface</t>
  </si>
  <si>
    <t>Maximum | Income Approach Valuation Technique | EIA/VED Embedded Derivative</t>
  </si>
  <si>
    <t>Maximum | Income Approach Valuation Technique | GMAB/GMWB Embedded Derivative</t>
  </si>
  <si>
    <t>Fair Value of Financial Instruments - Level 3 Assets and Liabilities by Pricing Source (Details) (Level 3, Fair Value, Measurements, Nonrecurring, USD $)</t>
  </si>
  <si>
    <t>Total liabilities Internal</t>
  </si>
  <si>
    <t>Total liabilities External</t>
  </si>
  <si>
    <t>Total assets Internal</t>
  </si>
  <si>
    <t>Total assets External</t>
  </si>
  <si>
    <t>Fair Value, Total assets, Balance</t>
  </si>
  <si>
    <t>Fair Value of Financial Instruments - Fair Value by Balance Sheet Grouping (Details) (USD $)</t>
  </si>
  <si>
    <t>Policy Loans | Level 3</t>
  </si>
  <si>
    <t>Fair Value, Balance Sheet Grouping, Financial Statement Captions [Line Items]</t>
  </si>
  <si>
    <t>Carrying Value of Financial instruments</t>
  </si>
  <si>
    <t>Fair Value of Financial instruments</t>
  </si>
  <si>
    <t>Cash and Cash Equivalents | Level 1</t>
  </si>
  <si>
    <t>Investment Contracts | Level 3</t>
  </si>
  <si>
    <t>Surplus Notes | Level 3</t>
  </si>
  <si>
    <t>Senior unsecured bonds | Level 2</t>
  </si>
  <si>
    <t>Fair Value of Financial Instruments Fair Value of Financial Instruments - Narrative (Details) (USD $)</t>
  </si>
  <si>
    <t>Fair Value, Assets and Liabilities Measured on Recurring and Nonrecurring Basis [Line Items]</t>
  </si>
  <si>
    <t>Discontinued Operations | Level 2</t>
  </si>
  <si>
    <t>Income Taxes (Details Narrative) (USD $)</t>
  </si>
  <si>
    <t>Deferred tax asset, net of deferred tax liabilities and valuation allowances</t>
  </si>
  <si>
    <t>Valuation allowance net increase</t>
  </si>
  <si>
    <t>Accumulated Other Comprehensive Income (Details) (USD $)</t>
  </si>
  <si>
    <t>Accumulated Other Comprehensive Income (Loss) [Line Items]</t>
  </si>
  <si>
    <t>Beginning balance</t>
  </si>
  <si>
    <t>Ending balance</t>
  </si>
  <si>
    <t>Net unrealized gains / (losses) on investments where credit-related OTTI was recognized</t>
  </si>
  <si>
    <t>Net unrealized investment gains / (losses) on all other investments</t>
  </si>
  <si>
    <t>Accumulated Other Comprehensive Income Reclassification Out of Accumulated Other Comprehensive Income (Details) (USD $)</t>
  </si>
  <si>
    <t>Reclassification Adjustment out of Accumulated Other Comprehensive Income on Derivatives [Line Items]</t>
  </si>
  <si>
    <t>Income (Loss) from Continuing Operations before Income Taxes, Extraordinary Items, Noncontrolling Interest</t>
  </si>
  <si>
    <t>Total amounts reclassified from AOCI | Net unrealized gains / (losses) on investments where credit-related OTTI was recognized</t>
  </si>
  <si>
    <t>Total amounts reclassified from AOCI | Net unrealized investment gains / (losses) on all other investments</t>
  </si>
  <si>
    <t>Total amounts reclassified from AOCI | Net Pension Liability Adjustments</t>
  </si>
  <si>
    <t>Components of Pension Benefit Costs (Details) (USD $)</t>
  </si>
  <si>
    <t>Components of Other Postretirement Benefit Costs (Details) (USD $)</t>
  </si>
  <si>
    <t>Employee Benefit Plans and Employment Agreements - Narrative (Detail) (USD $)</t>
  </si>
  <si>
    <t>Amortization of prior service costs included in OCI</t>
  </si>
  <si>
    <t>Contributions to pension plan</t>
  </si>
  <si>
    <t>Expected contributions, remainder of the year</t>
  </si>
  <si>
    <t>Contributions to savings plan</t>
  </si>
  <si>
    <t>Share-Based Payments - Expense (Details) (USD $)</t>
  </si>
  <si>
    <t>Share-Based Payment - Narrative (Details) (USD $)</t>
  </si>
  <si>
    <t>In Millions, except Share data, unless otherwise specified</t>
  </si>
  <si>
    <t>Share-based Compensation Arrangement by Share-based Payment Award [Line Items]</t>
  </si>
  <si>
    <t>Liability awards accrued</t>
  </si>
  <si>
    <t>Outstanding exercisable stock options (in shares)</t>
  </si>
  <si>
    <t>Weighted-average exercise price of stock options (in USD per share)</t>
  </si>
  <si>
    <t>Stock options granted during period (in shares)</t>
  </si>
  <si>
    <t>Restricted stock units awarded (in shares)</t>
  </si>
  <si>
    <t>Time-Vested restricted stock units outstanding (in shares)</t>
  </si>
  <si>
    <t>Weighted average grant price of time-vested restricted stock units (USD per share)</t>
  </si>
  <si>
    <t>Performance-Vested restricted stock units outstanding (in shares)</t>
  </si>
  <si>
    <t>Weighted average grant price of performance-vested restricted stock units (USD per share)</t>
  </si>
  <si>
    <t>Earnings Per Share (Details)</t>
  </si>
  <si>
    <t>In Thousands, unless otherwise specified</t>
  </si>
  <si>
    <t>Incremental Weighted Average Shares Attributable to Dilutive Effect [Abstract]</t>
  </si>
  <si>
    <t>Less: Potential common shares excluded from calculation due to net losses</t>
  </si>
  <si>
    <t>Weighted-average common shares outstanding, including dilutive potential common shares</t>
  </si>
  <si>
    <t>Earnings Per Share Earnings Per Share - Narrative (Details)</t>
  </si>
  <si>
    <t>Segment Information on Revenues (Details) (USD $)</t>
  </si>
  <si>
    <t>Segment Reporting Information [Line Items]</t>
  </si>
  <si>
    <t>Revenues</t>
  </si>
  <si>
    <t>Interest Revenue (Expense), Net</t>
  </si>
  <si>
    <t>Commission revenue</t>
  </si>
  <si>
    <t>Life and Annuity [Member]</t>
  </si>
  <si>
    <t>Saybrus Partners [Member]</t>
  </si>
  <si>
    <t>Intercompany [Member]</t>
  </si>
  <si>
    <t>Results of Operations by Segment as Reconciled to Consolidated Net Income (Details) (USD $)</t>
  </si>
  <si>
    <t>Discontinued Operations (Details Narrative) (USD $)</t>
  </si>
  <si>
    <t>Sep. 30, 2012</t>
  </si>
  <si>
    <t>Sep. 30, 2011</t>
  </si>
  <si>
    <t>Assets or liabilities identified as discontinued operations</t>
  </si>
  <si>
    <t>Net losses</t>
  </si>
  <si>
    <t>Net income (losses) due to commutation of contracts</t>
  </si>
  <si>
    <t>Contingent Liabilities (Details Narrative) (USD $)</t>
  </si>
  <si>
    <t>state</t>
  </si>
  <si>
    <t>COI Rate Adjustments</t>
  </si>
  <si>
    <t>Jul. 16, 2014</t>
  </si>
  <si>
    <t>Subsequent Event</t>
  </si>
  <si>
    <t>Feb. 12, 2014</t>
  </si>
  <si>
    <t>Jul. 12, 2013</t>
  </si>
  <si>
    <t>Pending Litigation</t>
  </si>
  <si>
    <t>United States District Court for the Southern District of New York</t>
  </si>
  <si>
    <t>case</t>
  </si>
  <si>
    <t>claim</t>
  </si>
  <si>
    <t>Aug. 26, 2013</t>
  </si>
  <si>
    <t>Jun. 06, 2012</t>
  </si>
  <si>
    <t>United States District Court for the District of Delaware</t>
  </si>
  <si>
    <t>treaty</t>
  </si>
  <si>
    <t>Jun. 05, 2012</t>
  </si>
  <si>
    <t>unnamed_trust</t>
  </si>
  <si>
    <t>Apr. 09, 2014</t>
  </si>
  <si>
    <t>Settled Litigation</t>
  </si>
  <si>
    <t>Loss Contingencies [Line Items]</t>
  </si>
  <si>
    <t>Settlement amount</t>
  </si>
  <si>
    <t>Penalty per filing for first week In which filing Is delinquent</t>
  </si>
  <si>
    <t>Penalty fee for each week after one week delinquent</t>
  </si>
  <si>
    <t>Penalty fee multiplier for number of complete weeks after one week</t>
  </si>
  <si>
    <t>Number of unnamed trusts (in unnamed trusts)</t>
  </si>
  <si>
    <t>Number of treaties (in treaties)</t>
  </si>
  <si>
    <t>Claims dismissed</t>
  </si>
  <si>
    <t>Pending claims</t>
  </si>
  <si>
    <t>Claims partially dismissed, Number</t>
  </si>
  <si>
    <t>Complaints to state insurance departments (number of states)</t>
  </si>
  <si>
    <t>Number of states issuing letters directing to take remedial action</t>
  </si>
  <si>
    <t>Number of states to perform unclaimed property audit</t>
  </si>
  <si>
    <t>New claims filed</t>
  </si>
  <si>
    <t>Pending claims, number decertified</t>
  </si>
  <si>
    <t>Policy liability accruals</t>
  </si>
  <si>
    <t>Amounts recoverable from retrocessionaires related to paid losses</t>
  </si>
  <si>
    <t>Other Commitments (Details Narrative) (USD $)</t>
  </si>
  <si>
    <t>Total remaining commitment</t>
  </si>
  <si>
    <t>Remaining commitments in the second, third and fourth quarters</t>
  </si>
  <si>
    <t>Other Commitment, Due in 2014</t>
  </si>
  <si>
    <t>Other Commitment, Due in 2015</t>
  </si>
  <si>
    <t>Unfunded Commitments</t>
  </si>
  <si>
    <t>Amount of unfunded commitments expected to be funded</t>
  </si>
  <si>
    <t>Open Commitments</t>
  </si>
  <si>
    <t>Subsequent Events (Details) (USD $)</t>
  </si>
  <si>
    <t>9 Months Ended</t>
  </si>
  <si>
    <t>Phoenix Life</t>
  </si>
  <si>
    <t>Mar. 20, 2014</t>
  </si>
  <si>
    <t>Dec. 20, 2013</t>
  </si>
  <si>
    <t>Jul. 24, 2013</t>
  </si>
  <si>
    <t>Dec. 31, 2013</t>
  </si>
  <si>
    <t>consent_solicitation</t>
  </si>
  <si>
    <t>Feb. 20, 2014</t>
  </si>
  <si>
    <t>Apr. 09, 2013</t>
  </si>
  <si>
    <t>Unsecured Debt</t>
  </si>
  <si>
    <t>Subsequent Event [Line Items]</t>
  </si>
  <si>
    <t>Consent solicitations of bondholders</t>
  </si>
  <si>
    <t>Dividends paid to Phoenix</t>
  </si>
  <si>
    <t>Extension period for submission of audited financial statements with New York Department of Financial Services</t>
  </si>
  <si>
    <t>Long-term deb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i/>
      <sz val="8"/>
      <color theme="1"/>
      <name val="Inherit"/>
    </font>
    <font>
      <b/>
      <sz val="8"/>
      <color theme="1"/>
      <name val="Inherit"/>
    </font>
    <font>
      <b/>
      <sz val="6"/>
      <color theme="1"/>
      <name val="Inherit"/>
    </font>
    <font>
      <sz val="8"/>
      <color theme="1"/>
      <name val="Inherit"/>
    </font>
    <font>
      <sz val="6"/>
      <color theme="1"/>
      <name val="Inherit"/>
    </font>
    <font>
      <b/>
      <i/>
      <sz val="8"/>
      <color theme="1"/>
      <name val="Inherit"/>
    </font>
    <font>
      <b/>
      <i/>
      <sz val="10"/>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E"/>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2"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indent="1"/>
    </xf>
    <xf numFmtId="0" fontId="21" fillId="0" borderId="10" xfId="0" applyFont="1" applyBorder="1" applyAlignment="1">
      <alignment wrapText="1"/>
    </xf>
    <xf numFmtId="0" fontId="26" fillId="0" borderId="0" xfId="0" applyFont="1" applyAlignment="1">
      <alignment wrapText="1"/>
    </xf>
    <xf numFmtId="0" fontId="24" fillId="0" borderId="0" xfId="0" applyFont="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0" borderId="0" xfId="0" applyFont="1" applyAlignment="1">
      <alignment wrapText="1"/>
    </xf>
    <xf numFmtId="0" fontId="24" fillId="0" borderId="13"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right" wrapText="1"/>
    </xf>
    <xf numFmtId="0" fontId="21" fillId="0" borderId="10" xfId="0" applyFont="1" applyBorder="1" applyAlignment="1">
      <alignment wrapText="1"/>
    </xf>
    <xf numFmtId="0" fontId="26" fillId="0" borderId="13" xfId="0" applyFont="1" applyBorder="1" applyAlignment="1">
      <alignment horizontal="right" wrapText="1"/>
    </xf>
    <xf numFmtId="0" fontId="26"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left" wrapText="1"/>
    </xf>
    <xf numFmtId="0" fontId="24" fillId="0" borderId="10" xfId="0" applyFont="1" applyBorder="1" applyAlignment="1">
      <alignment horizontal="left" wrapText="1"/>
    </xf>
    <xf numFmtId="0" fontId="26" fillId="0" borderId="10" xfId="0" applyFont="1" applyBorder="1" applyAlignment="1">
      <alignment horizontal="left" wrapText="1"/>
    </xf>
    <xf numFmtId="0" fontId="26" fillId="0" borderId="13"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1" fillId="0" borderId="11"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horizontal="justify" vertical="top" wrapText="1"/>
    </xf>
    <xf numFmtId="0" fontId="26" fillId="0" borderId="0" xfId="0" applyFont="1" applyAlignment="1">
      <alignment vertical="top" wrapText="1"/>
    </xf>
    <xf numFmtId="0" fontId="21" fillId="0" borderId="13" xfId="0" applyFont="1" applyBorder="1" applyAlignment="1">
      <alignment wrapText="1"/>
    </xf>
    <xf numFmtId="0" fontId="24" fillId="0" borderId="0" xfId="0" applyFont="1" applyAlignment="1">
      <alignment horizontal="left" wrapText="1" indent="2"/>
    </xf>
    <xf numFmtId="0" fontId="26" fillId="0" borderId="0" xfId="0" applyFont="1" applyAlignment="1">
      <alignment horizontal="left" wrapText="1" indent="2"/>
    </xf>
    <xf numFmtId="0" fontId="24" fillId="0" borderId="0" xfId="0" applyFont="1" applyAlignment="1">
      <alignment horizontal="left" wrapText="1" indent="3"/>
    </xf>
    <xf numFmtId="0" fontId="24" fillId="0" borderId="0" xfId="0" applyFont="1" applyAlignment="1">
      <alignment wrapText="1"/>
    </xf>
    <xf numFmtId="0" fontId="21" fillId="0" borderId="0" xfId="0" applyFont="1" applyBorder="1" applyAlignment="1">
      <alignment wrapText="1"/>
    </xf>
    <xf numFmtId="0" fontId="26" fillId="0" borderId="0" xfId="0" applyFont="1" applyAlignment="1">
      <alignment horizontal="left" wrapText="1" indent="2"/>
    </xf>
    <xf numFmtId="0" fontId="24" fillId="0" borderId="0" xfId="0" applyFont="1" applyAlignment="1">
      <alignment horizontal="left" wrapText="1" indent="3"/>
    </xf>
    <xf numFmtId="0" fontId="22" fillId="0" borderId="0" xfId="0" applyFont="1" applyAlignment="1">
      <alignment vertical="top" wrapText="1"/>
    </xf>
    <xf numFmtId="0" fontId="22" fillId="0" borderId="0" xfId="0" applyFont="1" applyAlignment="1">
      <alignment horizontal="left" vertical="top" wrapText="1" indent="2"/>
    </xf>
    <xf numFmtId="0" fontId="23"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15" fontId="24" fillId="0" borderId="10" xfId="0" applyNumberFormat="1" applyFont="1" applyBorder="1" applyAlignment="1">
      <alignment horizontal="center" wrapText="1"/>
    </xf>
    <xf numFmtId="0" fontId="26" fillId="0" borderId="0" xfId="0" applyFont="1" applyAlignment="1">
      <alignment horizontal="justify"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12" xfId="0" applyFont="1" applyBorder="1" applyAlignment="1">
      <alignment horizontal="right" wrapText="1"/>
    </xf>
    <xf numFmtId="0" fontId="24" fillId="0" borderId="0" xfId="0" applyFont="1" applyAlignment="1">
      <alignment wrapText="1"/>
    </xf>
    <xf numFmtId="0" fontId="26" fillId="0" borderId="13" xfId="0" applyFont="1" applyBorder="1" applyAlignment="1">
      <alignmen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1" fillId="0" borderId="14" xfId="0" applyFont="1" applyBorder="1" applyAlignment="1">
      <alignment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27" fillId="0" borderId="0" xfId="0" applyFont="1" applyAlignment="1">
      <alignment horizontal="left" wrapText="1"/>
    </xf>
    <xf numFmtId="3" fontId="26" fillId="0" borderId="11" xfId="0" applyNumberFormat="1" applyFont="1" applyBorder="1" applyAlignment="1">
      <alignment horizontal="right" wrapText="1"/>
    </xf>
    <xf numFmtId="0" fontId="26" fillId="0" borderId="10" xfId="0" applyFont="1" applyBorder="1" applyAlignment="1">
      <alignment horizontal="left" wrapText="1"/>
    </xf>
    <xf numFmtId="0" fontId="28" fillId="0" borderId="0" xfId="0" applyFont="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indent="1"/>
    </xf>
    <xf numFmtId="4" fontId="26" fillId="0" borderId="0" xfId="0" applyNumberFormat="1" applyFont="1" applyAlignment="1">
      <alignment horizontal="right" wrapText="1"/>
    </xf>
    <xf numFmtId="4" fontId="24" fillId="0" borderId="0" xfId="0" applyNumberFormat="1" applyFont="1" applyAlignment="1">
      <alignment horizontal="right" wrapText="1"/>
    </xf>
    <xf numFmtId="4" fontId="24" fillId="0" borderId="13" xfId="0" applyNumberFormat="1" applyFont="1" applyBorder="1" applyAlignment="1">
      <alignment horizontal="right" wrapText="1"/>
    </xf>
    <xf numFmtId="4" fontId="24" fillId="0" borderId="10" xfId="0" applyNumberFormat="1" applyFont="1" applyBorder="1" applyAlignment="1">
      <alignment horizontal="right" wrapText="1"/>
    </xf>
    <xf numFmtId="4" fontId="24" fillId="0" borderId="11"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5"/>
    </xf>
    <xf numFmtId="0" fontId="19" fillId="0" borderId="0" xfId="0" applyFont="1" applyAlignment="1">
      <alignment horizontal="left" wrapText="1"/>
    </xf>
    <xf numFmtId="0" fontId="21" fillId="0" borderId="0" xfId="0" applyFont="1" applyAlignment="1">
      <alignment horizontal="justify" wrapText="1"/>
    </xf>
    <xf numFmtId="0" fontId="26" fillId="0" borderId="0" xfId="0" applyFont="1" applyAlignment="1">
      <alignment horizontal="center" wrapText="1"/>
    </xf>
    <xf numFmtId="0" fontId="22" fillId="0" borderId="0" xfId="0" applyFont="1" applyAlignment="1">
      <alignment wrapText="1"/>
    </xf>
    <xf numFmtId="0" fontId="29" fillId="0" borderId="0" xfId="0" applyFont="1" applyAlignment="1">
      <alignment horizontal="left" wrapText="1"/>
    </xf>
    <xf numFmtId="0" fontId="30"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left" wrapText="1"/>
    </xf>
    <xf numFmtId="0" fontId="31" fillId="0" borderId="0" xfId="0" applyFont="1" applyAlignment="1">
      <alignment horizontal="justify" wrapText="1"/>
    </xf>
    <xf numFmtId="0" fontId="31" fillId="0" borderId="0" xfId="0" applyFont="1" applyAlignment="1">
      <alignment horizontal="left" wrapText="1"/>
    </xf>
    <xf numFmtId="0" fontId="30"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1" fillId="0" borderId="0" xfId="0" applyFont="1" applyAlignment="1">
      <alignment horizontal="justify" wrapText="1"/>
    </xf>
    <xf numFmtId="0" fontId="31" fillId="0" borderId="0" xfId="0" applyFont="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left" wrapText="1"/>
    </xf>
    <xf numFmtId="0" fontId="31" fillId="0" borderId="0" xfId="0" applyFont="1" applyAlignment="1">
      <alignment horizontal="right" wrapText="1"/>
    </xf>
    <xf numFmtId="0" fontId="31" fillId="0" borderId="13" xfId="0" applyFont="1" applyBorder="1" applyAlignment="1">
      <alignment horizontal="right" wrapText="1"/>
    </xf>
    <xf numFmtId="0" fontId="31" fillId="0" borderId="11" xfId="0" applyFont="1" applyBorder="1" applyAlignment="1">
      <alignment horizontal="right" wrapText="1"/>
    </xf>
    <xf numFmtId="10" fontId="30" fillId="0" borderId="15" xfId="0" applyNumberFormat="1" applyFont="1" applyBorder="1" applyAlignment="1">
      <alignment horizontal="center" wrapText="1"/>
    </xf>
    <xf numFmtId="0" fontId="26" fillId="0" borderId="0" xfId="0" applyFont="1" applyAlignment="1">
      <alignment horizontal="left" vertical="top" wrapText="1"/>
    </xf>
    <xf numFmtId="0" fontId="20" fillId="0" borderId="0" xfId="0" applyFont="1" applyAlignment="1">
      <alignment horizontal="left" wrapText="1"/>
    </xf>
    <xf numFmtId="0" fontId="31" fillId="0" borderId="0" xfId="0" applyFont="1" applyAlignment="1">
      <alignment horizontal="left" wrapText="1" indent="1"/>
    </xf>
    <xf numFmtId="15" fontId="24" fillId="0" borderId="0" xfId="0" applyNumberFormat="1" applyFont="1" applyAlignment="1">
      <alignment horizontal="center" wrapText="1"/>
    </xf>
    <xf numFmtId="4" fontId="30" fillId="0" borderId="0" xfId="0" applyNumberFormat="1" applyFont="1" applyAlignment="1">
      <alignment horizontal="right" wrapText="1"/>
    </xf>
    <xf numFmtId="4" fontId="31" fillId="0" borderId="0" xfId="0" applyNumberFormat="1" applyFont="1" applyAlignment="1">
      <alignment horizontal="right" wrapText="1"/>
    </xf>
    <xf numFmtId="4" fontId="31" fillId="0" borderId="13" xfId="0" applyNumberFormat="1" applyFont="1" applyBorder="1" applyAlignment="1">
      <alignment horizontal="right" wrapText="1"/>
    </xf>
    <xf numFmtId="4" fontId="31" fillId="0" borderId="10" xfId="0" applyNumberFormat="1" applyFont="1" applyBorder="1" applyAlignment="1">
      <alignment horizontal="right" wrapText="1"/>
    </xf>
    <xf numFmtId="4" fontId="30" fillId="0" borderId="13" xfId="0" applyNumberFormat="1" applyFont="1" applyBorder="1" applyAlignment="1">
      <alignment horizontal="right" wrapText="1"/>
    </xf>
    <xf numFmtId="4" fontId="31" fillId="0" borderId="11"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0" fillId="0" borderId="10" xfId="0" applyFont="1" applyBorder="1" applyAlignment="1">
      <alignment horizontal="left" wrapText="1"/>
    </xf>
    <xf numFmtId="0" fontId="30" fillId="0" borderId="13" xfId="0" applyFont="1" applyBorder="1" applyAlignment="1">
      <alignment horizontal="right" wrapText="1"/>
    </xf>
    <xf numFmtId="0" fontId="31" fillId="0" borderId="10" xfId="0" applyFont="1" applyBorder="1" applyAlignment="1">
      <alignment horizontal="left" wrapText="1"/>
    </xf>
    <xf numFmtId="0" fontId="30" fillId="0" borderId="13" xfId="0" applyFont="1" applyBorder="1" applyAlignment="1">
      <alignment horizontal="left" wrapText="1"/>
    </xf>
    <xf numFmtId="4" fontId="30" fillId="0" borderId="10" xfId="0" applyNumberFormat="1" applyFont="1" applyBorder="1" applyAlignment="1">
      <alignment horizontal="right" wrapText="1"/>
    </xf>
    <xf numFmtId="0" fontId="30" fillId="0" borderId="0" xfId="0" applyFont="1" applyAlignment="1">
      <alignment horizontal="left" wrapText="1" indent="1"/>
    </xf>
    <xf numFmtId="0" fontId="30" fillId="0" borderId="0" xfId="0" applyFont="1" applyAlignment="1">
      <alignment horizontal="left" wrapText="1" indent="1"/>
    </xf>
    <xf numFmtId="0" fontId="30" fillId="0" borderId="0" xfId="0" applyFont="1" applyAlignment="1">
      <alignmen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4" fontId="24" fillId="0" borderId="0" xfId="0" applyNumberFormat="1" applyFont="1" applyBorder="1" applyAlignment="1">
      <alignment horizontal="righ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1" fillId="0" borderId="0" xfId="0" applyFont="1" applyAlignment="1">
      <alignment wrapText="1"/>
    </xf>
    <xf numFmtId="0" fontId="30" fillId="0" borderId="12" xfId="0" applyFont="1" applyBorder="1" applyAlignment="1">
      <alignment horizontal="right" wrapText="1"/>
    </xf>
    <xf numFmtId="0" fontId="31" fillId="0" borderId="12" xfId="0" applyFont="1" applyBorder="1" applyAlignment="1">
      <alignment horizontal="right" wrapText="1"/>
    </xf>
    <xf numFmtId="0" fontId="20" fillId="0" borderId="0" xfId="0" applyFont="1" applyAlignment="1">
      <alignment wrapText="1"/>
    </xf>
    <xf numFmtId="15" fontId="24" fillId="0" borderId="10" xfId="0" applyNumberFormat="1" applyFont="1" applyBorder="1" applyAlignment="1">
      <alignment horizontal="center" vertical="center" wrapText="1"/>
    </xf>
    <xf numFmtId="0" fontId="21" fillId="0" borderId="0" xfId="0" applyFont="1" applyAlignment="1">
      <alignment vertical="top" wrapText="1"/>
    </xf>
    <xf numFmtId="15" fontId="31" fillId="0" borderId="0" xfId="0" applyNumberFormat="1" applyFont="1" applyAlignment="1">
      <alignment horizontal="left" wrapText="1"/>
    </xf>
    <xf numFmtId="0" fontId="30" fillId="0" borderId="0" xfId="0" applyFont="1" applyAlignment="1">
      <alignment horizontal="center"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1" fillId="0" borderId="0" xfId="0" applyFont="1" applyAlignment="1">
      <alignment horizontal="center" wrapText="1"/>
    </xf>
    <xf numFmtId="15" fontId="24" fillId="0" borderId="13" xfId="0" applyNumberFormat="1" applyFont="1" applyBorder="1" applyAlignment="1">
      <alignment horizontal="center" wrapText="1"/>
    </xf>
    <xf numFmtId="0" fontId="19" fillId="0" borderId="0" xfId="0" applyFont="1" applyAlignment="1">
      <alignment horizontal="center" wrapText="1"/>
    </xf>
    <xf numFmtId="0" fontId="3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xf>
    <xf numFmtId="0" fontId="30" fillId="0" borderId="0" xfId="0" applyFont="1" applyAlignment="1">
      <alignment horizontal="right" vertical="top" wrapText="1"/>
    </xf>
    <xf numFmtId="0" fontId="31" fillId="0" borderId="0" xfId="0" applyFont="1" applyBorder="1" applyAlignment="1">
      <alignment horizontal="right" wrapText="1"/>
    </xf>
    <xf numFmtId="4" fontId="31" fillId="0" borderId="0" xfId="0" applyNumberFormat="1" applyFont="1" applyBorder="1" applyAlignment="1">
      <alignment horizontal="right" wrapText="1"/>
    </xf>
    <xf numFmtId="0" fontId="31" fillId="0" borderId="0" xfId="0" applyFont="1" applyAlignment="1">
      <alignment horizontal="left" wrapText="1" indent="1"/>
    </xf>
    <xf numFmtId="0" fontId="24" fillId="0" borderId="0" xfId="0" applyFont="1" applyAlignment="1">
      <alignment horizontal="center" vertical="top" wrapText="1"/>
    </xf>
    <xf numFmtId="0" fontId="23" fillId="0" borderId="0" xfId="0" applyFont="1" applyAlignment="1">
      <alignment horizontal="left" vertical="top" wrapText="1"/>
    </xf>
    <xf numFmtId="0" fontId="24" fillId="0" borderId="10" xfId="0" applyFont="1" applyBorder="1" applyAlignment="1">
      <alignment horizontal="center" vertical="top" wrapText="1"/>
    </xf>
    <xf numFmtId="0" fontId="26" fillId="0" borderId="10" xfId="0" applyFont="1" applyBorder="1" applyAlignment="1">
      <alignment horizontal="left" vertical="top" wrapText="1"/>
    </xf>
    <xf numFmtId="9" fontId="26" fillId="0" borderId="0" xfId="0" applyNumberFormat="1" applyFont="1" applyAlignment="1">
      <alignment horizontal="left" vertical="top" wrapText="1"/>
    </xf>
    <xf numFmtId="9" fontId="26" fillId="0" borderId="10" xfId="0" applyNumberFormat="1" applyFont="1" applyBorder="1" applyAlignment="1">
      <alignment horizontal="left" vertical="top" wrapText="1"/>
    </xf>
    <xf numFmtId="0" fontId="24" fillId="0" borderId="0" xfId="0" applyFont="1" applyAlignment="1">
      <alignment horizontal="center" vertical="top" wrapText="1"/>
    </xf>
    <xf numFmtId="15" fontId="24" fillId="0" borderId="10" xfId="0" applyNumberFormat="1" applyFont="1" applyBorder="1" applyAlignment="1">
      <alignment horizontal="center" vertical="top" wrapText="1"/>
    </xf>
    <xf numFmtId="0" fontId="24" fillId="0" borderId="13" xfId="0" applyFont="1" applyBorder="1" applyAlignment="1">
      <alignment horizontal="center" vertical="top" wrapText="1"/>
    </xf>
    <xf numFmtId="0" fontId="24" fillId="0" borderId="10" xfId="0" applyFont="1" applyBorder="1" applyAlignment="1">
      <alignment horizontal="center" vertical="top" wrapTex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6" fillId="0" borderId="13" xfId="0" applyFont="1" applyBorder="1" applyAlignment="1">
      <alignment horizontal="left" vertical="top" wrapText="1"/>
    </xf>
    <xf numFmtId="0" fontId="26" fillId="0" borderId="13" xfId="0" applyFont="1" applyBorder="1" applyAlignment="1">
      <alignment horizontal="right" vertical="top" wrapText="1"/>
    </xf>
    <xf numFmtId="4" fontId="26" fillId="0" borderId="13" xfId="0" applyNumberFormat="1" applyFont="1" applyBorder="1" applyAlignment="1">
      <alignment horizontal="right" vertical="top" wrapText="1"/>
    </xf>
    <xf numFmtId="4" fontId="26" fillId="0" borderId="10" xfId="0" applyNumberFormat="1" applyFont="1" applyBorder="1" applyAlignment="1">
      <alignment horizontal="right" vertical="top" wrapText="1"/>
    </xf>
    <xf numFmtId="0" fontId="26" fillId="0" borderId="0" xfId="0" applyFont="1" applyAlignment="1">
      <alignment vertical="top" wrapText="1"/>
    </xf>
    <xf numFmtId="9" fontId="26" fillId="0" borderId="0" xfId="0" applyNumberFormat="1" applyFont="1" applyAlignment="1">
      <alignment horizontal="left" vertical="top" wrapText="1"/>
    </xf>
    <xf numFmtId="0" fontId="26" fillId="0" borderId="10" xfId="0" applyFont="1" applyBorder="1" applyAlignment="1">
      <alignment vertical="top" wrapText="1"/>
    </xf>
    <xf numFmtId="10" fontId="26" fillId="0" borderId="0" xfId="0" applyNumberFormat="1" applyFont="1" applyAlignment="1">
      <alignment horizontal="left" vertical="top" wrapText="1"/>
    </xf>
    <xf numFmtId="10" fontId="26" fillId="0" borderId="13" xfId="0" applyNumberFormat="1" applyFont="1" applyBorder="1" applyAlignment="1">
      <alignment horizontal="left" vertical="top" wrapText="1"/>
    </xf>
    <xf numFmtId="0" fontId="26" fillId="0" borderId="0" xfId="0" applyFont="1" applyBorder="1" applyAlignment="1">
      <alignment horizontal="left" vertical="top" wrapText="1"/>
    </xf>
    <xf numFmtId="0" fontId="26" fillId="0" borderId="0" xfId="0" applyFont="1" applyBorder="1" applyAlignment="1">
      <alignment horizontal="right" vertical="top" wrapText="1"/>
    </xf>
    <xf numFmtId="10" fontId="26" fillId="0" borderId="0" xfId="0" applyNumberFormat="1" applyFont="1" applyBorder="1" applyAlignment="1">
      <alignment horizontal="left" vertical="top" wrapText="1"/>
    </xf>
    <xf numFmtId="10" fontId="26" fillId="0" borderId="10" xfId="0" applyNumberFormat="1" applyFont="1" applyBorder="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31" fillId="0" borderId="13" xfId="0" applyFont="1" applyBorder="1" applyAlignment="1">
      <alignment horizontal="center" wrapText="1"/>
    </xf>
    <xf numFmtId="0" fontId="31" fillId="0" borderId="10" xfId="0" applyFont="1" applyBorder="1" applyAlignment="1">
      <alignment horizontal="center" wrapText="1"/>
    </xf>
    <xf numFmtId="0" fontId="30" fillId="0" borderId="0" xfId="0" applyFont="1" applyAlignment="1">
      <alignment horizontal="left" wrapText="1" indent="2"/>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0" fillId="0" borderId="0" xfId="0" applyFont="1" applyAlignment="1">
      <alignment horizontal="left" wrapText="1" indent="2"/>
    </xf>
    <xf numFmtId="3" fontId="31" fillId="0" borderId="13" xfId="0" applyNumberFormat="1" applyFont="1" applyBorder="1" applyAlignment="1">
      <alignment horizontal="right" wrapText="1"/>
    </xf>
    <xf numFmtId="3" fontId="31" fillId="0" borderId="11" xfId="0" applyNumberFormat="1" applyFont="1" applyBorder="1" applyAlignment="1">
      <alignment horizontal="right" wrapText="1"/>
    </xf>
    <xf numFmtId="0" fontId="20" fillId="33" borderId="16" xfId="0" applyFont="1" applyFill="1" applyBorder="1" applyAlignment="1">
      <alignment horizontal="justify" wrapText="1"/>
    </xf>
    <xf numFmtId="0" fontId="21" fillId="33" borderId="16" xfId="0" applyFont="1" applyFill="1" applyBorder="1" applyAlignment="1">
      <alignment horizontal="justify" wrapText="1"/>
    </xf>
    <xf numFmtId="15" fontId="21" fillId="33" borderId="16" xfId="0" applyNumberFormat="1" applyFont="1" applyFill="1" applyBorder="1" applyAlignment="1">
      <alignment horizontal="justify" wrapText="1"/>
    </xf>
    <xf numFmtId="0" fontId="20" fillId="33" borderId="17" xfId="0" applyFont="1" applyFill="1" applyBorder="1" applyAlignment="1">
      <alignment horizontal="center" wrapText="1"/>
    </xf>
    <xf numFmtId="0" fontId="20" fillId="33" borderId="12" xfId="0" applyFont="1" applyFill="1" applyBorder="1" applyAlignment="1">
      <alignment horizontal="center" wrapText="1"/>
    </xf>
    <xf numFmtId="0" fontId="20" fillId="33" borderId="18" xfId="0" applyFont="1" applyFill="1" applyBorder="1" applyAlignment="1">
      <alignment horizontal="center" wrapText="1"/>
    </xf>
    <xf numFmtId="0" fontId="20" fillId="0" borderId="16" xfId="0" applyFont="1" applyBorder="1" applyAlignment="1">
      <alignment horizontal="justify" wrapText="1"/>
    </xf>
    <xf numFmtId="0" fontId="21" fillId="0" borderId="16" xfId="0" applyFont="1" applyBorder="1" applyAlignment="1">
      <alignment horizontal="justify" wrapText="1"/>
    </xf>
    <xf numFmtId="15" fontId="21" fillId="0" borderId="16" xfId="0" applyNumberFormat="1" applyFont="1" applyBorder="1" applyAlignment="1">
      <alignment horizontal="justify" wrapText="1"/>
    </xf>
    <xf numFmtId="0" fontId="20" fillId="0" borderId="17" xfId="0" applyFont="1" applyBorder="1" applyAlignment="1">
      <alignment horizontal="center" wrapText="1"/>
    </xf>
    <xf numFmtId="0" fontId="20" fillId="0" borderId="12" xfId="0" applyFont="1" applyBorder="1" applyAlignment="1">
      <alignment horizontal="center" wrapText="1"/>
    </xf>
    <xf numFmtId="0" fontId="20" fillId="0" borderId="18" xfId="0" applyFont="1" applyBorder="1" applyAlignment="1">
      <alignment horizontal="center" wrapText="1"/>
    </xf>
    <xf numFmtId="0" fontId="0" fillId="0" borderId="13" xfId="0" applyBorder="1" applyAlignment="1">
      <alignment wrapText="1"/>
    </xf>
    <xf numFmtId="0" fontId="22" fillId="0" borderId="0" xfId="0" applyFont="1" applyAlignment="1">
      <alignment horizontal="justify" wrapText="1"/>
    </xf>
    <xf numFmtId="0" fontId="29" fillId="0" borderId="0" xfId="0" applyFont="1" applyAlignment="1">
      <alignment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7.85546875" bestFit="1" customWidth="1"/>
    <col min="3" max="3" width="12.28515625" bestFit="1" customWidth="1"/>
  </cols>
  <sheetData>
    <row r="1" spans="1:3">
      <c r="A1" s="1" t="s">
        <v>0</v>
      </c>
      <c r="B1" s="1" t="s">
        <v>2</v>
      </c>
      <c r="C1" s="1"/>
    </row>
    <row r="2" spans="1:3">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364</v>
      </c>
      <c r="C7" s="4" t="s">
        <v>6</v>
      </c>
    </row>
    <row r="8" spans="1:3">
      <c r="A8" s="2" t="s">
        <v>14</v>
      </c>
      <c r="B8" s="4" t="s">
        <v>15</v>
      </c>
      <c r="C8" s="4" t="s">
        <v>6</v>
      </c>
    </row>
    <row r="9" spans="1:3">
      <c r="A9" s="2" t="s">
        <v>16</v>
      </c>
      <c r="B9" s="4" t="s">
        <v>17</v>
      </c>
      <c r="C9" s="4" t="s">
        <v>6</v>
      </c>
    </row>
    <row r="10" spans="1:3">
      <c r="A10" s="2" t="s">
        <v>18</v>
      </c>
      <c r="B10" s="4" t="s">
        <v>19</v>
      </c>
      <c r="C10" s="4" t="s">
        <v>6</v>
      </c>
    </row>
    <row r="11" spans="1:3" ht="30">
      <c r="A11" s="2" t="s">
        <v>20</v>
      </c>
      <c r="B11" s="4" t="s">
        <v>6</v>
      </c>
      <c r="C11" s="4">
        <v>5.7</v>
      </c>
    </row>
    <row r="12" spans="1:3">
      <c r="A12" s="2" t="s">
        <v>21</v>
      </c>
      <c r="B12" s="4" t="s">
        <v>22</v>
      </c>
      <c r="C12" s="4" t="s">
        <v>6</v>
      </c>
    </row>
    <row r="13" spans="1:3">
      <c r="A13" s="2" t="s">
        <v>23</v>
      </c>
      <c r="B13" s="4" t="s">
        <v>24</v>
      </c>
      <c r="C13"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530</v>
      </c>
      <c r="B1" s="1" t="s">
        <v>2</v>
      </c>
    </row>
    <row r="2" spans="1:2">
      <c r="A2" s="8"/>
      <c r="B2" s="1" t="s">
        <v>3</v>
      </c>
    </row>
    <row r="3" spans="1:2">
      <c r="A3" s="3" t="s">
        <v>531</v>
      </c>
      <c r="B3" s="4" t="s">
        <v>6</v>
      </c>
    </row>
    <row r="4" spans="1:2">
      <c r="A4" s="12" t="s">
        <v>530</v>
      </c>
      <c r="B4" s="4" t="s">
        <v>6</v>
      </c>
    </row>
    <row r="5" spans="1:2" ht="26.25">
      <c r="A5" s="12"/>
      <c r="B5" s="13" t="s">
        <v>530</v>
      </c>
    </row>
    <row r="6" spans="1:2">
      <c r="A6" s="12"/>
      <c r="B6" s="4"/>
    </row>
    <row r="7" spans="1:2" ht="141">
      <c r="A7" s="12"/>
      <c r="B7" s="15" t="s">
        <v>532</v>
      </c>
    </row>
    <row r="8" spans="1:2">
      <c r="A8" s="12"/>
      <c r="B8" s="4"/>
    </row>
    <row r="9" spans="1:2" ht="332.25">
      <c r="A9" s="12"/>
      <c r="B9" s="15" t="s">
        <v>533</v>
      </c>
    </row>
    <row r="10" spans="1:2">
      <c r="A10" s="12"/>
      <c r="B10" s="4"/>
    </row>
    <row r="11" spans="1:2">
      <c r="A11" s="12"/>
      <c r="B11" s="13" t="s">
        <v>534</v>
      </c>
    </row>
    <row r="12" spans="1:2">
      <c r="A12" s="12"/>
      <c r="B12" s="4"/>
    </row>
    <row r="13" spans="1:2" ht="294">
      <c r="A13" s="12"/>
      <c r="B13" s="15" t="s">
        <v>535</v>
      </c>
    </row>
    <row r="14" spans="1:2">
      <c r="A14" s="12"/>
      <c r="B14" s="4"/>
    </row>
    <row r="15" spans="1:2">
      <c r="A15" s="12"/>
      <c r="B15" s="13" t="s">
        <v>536</v>
      </c>
    </row>
    <row r="16" spans="1:2">
      <c r="A16" s="12"/>
      <c r="B16" s="4"/>
    </row>
    <row r="17" spans="1:2" ht="39">
      <c r="A17" s="12"/>
      <c r="B17" s="17" t="s">
        <v>537</v>
      </c>
    </row>
    <row r="18" spans="1:2">
      <c r="A18" s="12"/>
      <c r="B18" s="4"/>
    </row>
    <row r="19" spans="1:2" ht="357.75">
      <c r="A19" s="12"/>
      <c r="B19" s="15" t="s">
        <v>538</v>
      </c>
    </row>
    <row r="20" spans="1:2">
      <c r="A20" s="12"/>
      <c r="B20" s="4"/>
    </row>
    <row r="21" spans="1:2" ht="26.25">
      <c r="A21" s="12"/>
      <c r="B21" s="17" t="s">
        <v>539</v>
      </c>
    </row>
    <row r="22" spans="1:2">
      <c r="A22" s="12"/>
      <c r="B22" s="4"/>
    </row>
    <row r="23" spans="1:2" ht="268.5">
      <c r="A23" s="12"/>
      <c r="B23" s="15" t="s">
        <v>540</v>
      </c>
    </row>
    <row r="24" spans="1:2">
      <c r="A24" s="12"/>
      <c r="B24" s="4"/>
    </row>
    <row r="25" spans="1:2">
      <c r="A25" s="12"/>
      <c r="B25" s="17" t="s">
        <v>541</v>
      </c>
    </row>
    <row r="26" spans="1:2">
      <c r="A26" s="12"/>
      <c r="B26" s="4"/>
    </row>
    <row r="27" spans="1:2" ht="128.25">
      <c r="A27" s="12"/>
      <c r="B27" s="15" t="s">
        <v>542</v>
      </c>
    </row>
    <row r="28" spans="1:2">
      <c r="A28" s="12"/>
      <c r="B28" s="4"/>
    </row>
    <row r="29" spans="1:2">
      <c r="A29" s="12"/>
      <c r="B29" s="13" t="s">
        <v>543</v>
      </c>
    </row>
    <row r="30" spans="1:2">
      <c r="A30" s="12"/>
      <c r="B30" s="4"/>
    </row>
    <row r="31" spans="1:2" ht="39">
      <c r="A31" s="12"/>
      <c r="B31" s="110" t="s">
        <v>544</v>
      </c>
    </row>
    <row r="32" spans="1:2">
      <c r="A32" s="12"/>
      <c r="B32" s="4"/>
    </row>
    <row r="33" spans="1:2" ht="255.75">
      <c r="A33" s="12"/>
      <c r="B33" s="15" t="s">
        <v>545</v>
      </c>
    </row>
    <row r="34" spans="1:2">
      <c r="A34" s="12"/>
      <c r="B34" s="4"/>
    </row>
    <row r="35" spans="1:2" ht="51.75">
      <c r="A35" s="12"/>
      <c r="B35" s="110" t="s">
        <v>546</v>
      </c>
    </row>
    <row r="36" spans="1:2">
      <c r="A36" s="12"/>
      <c r="B36" s="4"/>
    </row>
    <row r="37" spans="1:2" ht="370.5">
      <c r="A37" s="12"/>
      <c r="B37" s="15" t="s">
        <v>547</v>
      </c>
    </row>
    <row r="38" spans="1:2">
      <c r="A38" s="12"/>
      <c r="B38" s="4"/>
    </row>
    <row r="39" spans="1:2" ht="26.25">
      <c r="A39" s="12"/>
      <c r="B39" s="17" t="s">
        <v>548</v>
      </c>
    </row>
    <row r="40" spans="1:2">
      <c r="A40" s="12"/>
      <c r="B40" s="4"/>
    </row>
    <row r="41" spans="1:2" ht="243">
      <c r="A41" s="12"/>
      <c r="B41" s="15" t="s">
        <v>549</v>
      </c>
    </row>
    <row r="42" spans="1:2">
      <c r="A42" s="12"/>
      <c r="B42" s="4"/>
    </row>
    <row r="43" spans="1:2" ht="26.25">
      <c r="A43" s="12"/>
      <c r="B43" s="110" t="s">
        <v>550</v>
      </c>
    </row>
    <row r="44" spans="1:2">
      <c r="A44" s="12"/>
      <c r="B44" s="4"/>
    </row>
    <row r="45" spans="1:2" ht="306.75">
      <c r="A45" s="12"/>
      <c r="B45" s="15" t="s">
        <v>551</v>
      </c>
    </row>
    <row r="46" spans="1:2">
      <c r="A46" s="12"/>
      <c r="B46" s="4"/>
    </row>
    <row r="47" spans="1:2" ht="39">
      <c r="A47" s="12"/>
      <c r="B47" s="110" t="s">
        <v>552</v>
      </c>
    </row>
    <row r="48" spans="1:2">
      <c r="A48" s="12"/>
      <c r="B48" s="4"/>
    </row>
    <row r="49" spans="1:2" ht="294">
      <c r="A49" s="12"/>
      <c r="B49" s="15" t="s">
        <v>553</v>
      </c>
    </row>
    <row r="50" spans="1:2">
      <c r="A50" s="12"/>
      <c r="B50" s="4"/>
    </row>
    <row r="51" spans="1:2" ht="51.75">
      <c r="A51" s="12"/>
      <c r="B51" s="110" t="s">
        <v>554</v>
      </c>
    </row>
    <row r="52" spans="1:2">
      <c r="A52" s="12"/>
      <c r="B52" s="4"/>
    </row>
    <row r="53" spans="1:2" ht="179.25">
      <c r="A53" s="12"/>
      <c r="B53" s="14" t="s">
        <v>555</v>
      </c>
    </row>
    <row r="54" spans="1:2">
      <c r="A54" s="12"/>
      <c r="B54" s="4"/>
    </row>
    <row r="55" spans="1:2">
      <c r="A55" s="12"/>
      <c r="B55" s="111" t="s">
        <v>556</v>
      </c>
    </row>
    <row r="56" spans="1:2">
      <c r="A56" s="12"/>
      <c r="B56" s="4"/>
    </row>
    <row r="57" spans="1:2" ht="102.75">
      <c r="A57" s="12"/>
      <c r="B57" s="15" t="s">
        <v>557</v>
      </c>
    </row>
  </sheetData>
  <mergeCells count="2">
    <mergeCell ref="A1:A2"/>
    <mergeCell ref="A4:A5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05</v>
      </c>
      <c r="B1" s="8" t="s">
        <v>3</v>
      </c>
      <c r="C1" s="8" t="s">
        <v>26</v>
      </c>
    </row>
    <row r="2" spans="1:3">
      <c r="A2" s="1" t="s">
        <v>1</v>
      </c>
      <c r="B2" s="8"/>
      <c r="C2" s="8"/>
    </row>
    <row r="3" spans="1:3" ht="45">
      <c r="A3" s="3" t="s">
        <v>1906</v>
      </c>
      <c r="B3" s="4" t="s">
        <v>6</v>
      </c>
      <c r="C3" s="4" t="s">
        <v>6</v>
      </c>
    </row>
    <row r="4" spans="1:3">
      <c r="A4" s="2" t="s">
        <v>34</v>
      </c>
      <c r="B4" s="6">
        <v>215.2</v>
      </c>
      <c r="C4" s="6">
        <v>201.5</v>
      </c>
    </row>
    <row r="5" spans="1:3">
      <c r="A5" s="2" t="s">
        <v>1907</v>
      </c>
      <c r="B5" s="4" t="s">
        <v>6</v>
      </c>
      <c r="C5" s="4" t="s">
        <v>6</v>
      </c>
    </row>
    <row r="6" spans="1:3" ht="45">
      <c r="A6" s="3" t="s">
        <v>1906</v>
      </c>
      <c r="B6" s="4" t="s">
        <v>6</v>
      </c>
      <c r="C6" s="4" t="s">
        <v>6</v>
      </c>
    </row>
    <row r="7" spans="1:3">
      <c r="A7" s="2" t="s">
        <v>34</v>
      </c>
      <c r="B7" s="6">
        <v>29.8</v>
      </c>
      <c r="C7" s="6">
        <v>34.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908</v>
      </c>
      <c r="B1" s="8" t="s">
        <v>2</v>
      </c>
      <c r="C1" s="8"/>
    </row>
    <row r="2" spans="1:3">
      <c r="A2" s="1" t="s">
        <v>1</v>
      </c>
      <c r="B2" s="1" t="s">
        <v>3</v>
      </c>
      <c r="C2" s="1" t="s">
        <v>78</v>
      </c>
    </row>
    <row r="3" spans="1:3">
      <c r="A3" s="3" t="s">
        <v>1247</v>
      </c>
      <c r="B3" s="4" t="s">
        <v>6</v>
      </c>
      <c r="C3" s="4" t="s">
        <v>6</v>
      </c>
    </row>
    <row r="4" spans="1:3">
      <c r="A4" s="2" t="s">
        <v>98</v>
      </c>
      <c r="B4" s="6">
        <v>4.2</v>
      </c>
      <c r="C4" s="6">
        <v>11.3</v>
      </c>
    </row>
    <row r="5" spans="1:3" ht="30">
      <c r="A5" s="2" t="s">
        <v>1909</v>
      </c>
      <c r="B5" s="4">
        <v>41.5</v>
      </c>
      <c r="C5" s="4" t="s">
        <v>6</v>
      </c>
    </row>
    <row r="6" spans="1:3">
      <c r="A6" s="2" t="s">
        <v>1910</v>
      </c>
      <c r="B6" s="6">
        <v>42.3</v>
      </c>
      <c r="C6" s="4" t="s">
        <v>6</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911</v>
      </c>
      <c r="B1" s="8" t="s">
        <v>2</v>
      </c>
      <c r="C1" s="8"/>
    </row>
    <row r="2" spans="1:3">
      <c r="A2" s="1" t="s">
        <v>1</v>
      </c>
      <c r="B2" s="1" t="s">
        <v>3</v>
      </c>
      <c r="C2" s="1" t="s">
        <v>78</v>
      </c>
    </row>
    <row r="3" spans="1:3" ht="30">
      <c r="A3" s="3" t="s">
        <v>1912</v>
      </c>
      <c r="B3" s="4" t="s">
        <v>6</v>
      </c>
      <c r="C3" s="4" t="s">
        <v>6</v>
      </c>
    </row>
    <row r="4" spans="1:3">
      <c r="A4" s="2" t="s">
        <v>1913</v>
      </c>
      <c r="B4" s="6">
        <v>-249.3</v>
      </c>
      <c r="C4" s="6">
        <v>-230.7</v>
      </c>
    </row>
    <row r="5" spans="1:3" ht="30">
      <c r="A5" s="2" t="s">
        <v>1266</v>
      </c>
      <c r="B5" s="4">
        <v>-8.5</v>
      </c>
      <c r="C5" s="4">
        <v>6.8</v>
      </c>
    </row>
    <row r="6" spans="1:3">
      <c r="A6" s="2" t="s">
        <v>1274</v>
      </c>
      <c r="B6" s="4">
        <v>-3</v>
      </c>
      <c r="C6" s="4" t="s">
        <v>6</v>
      </c>
    </row>
    <row r="7" spans="1:3">
      <c r="A7" s="2" t="s">
        <v>1914</v>
      </c>
      <c r="B7" s="4">
        <v>-260.8</v>
      </c>
      <c r="C7" s="4">
        <v>-223.9</v>
      </c>
    </row>
    <row r="8" spans="1:3" ht="45">
      <c r="A8" s="2" t="s">
        <v>1915</v>
      </c>
      <c r="B8" s="4" t="s">
        <v>6</v>
      </c>
      <c r="C8" s="4" t="s">
        <v>6</v>
      </c>
    </row>
    <row r="9" spans="1:3" ht="30">
      <c r="A9" s="3" t="s">
        <v>1912</v>
      </c>
      <c r="B9" s="4" t="s">
        <v>6</v>
      </c>
      <c r="C9" s="4" t="s">
        <v>6</v>
      </c>
    </row>
    <row r="10" spans="1:3">
      <c r="A10" s="2" t="s">
        <v>1913</v>
      </c>
      <c r="B10" s="4">
        <v>-6.2</v>
      </c>
      <c r="C10" s="4">
        <v>-35.1</v>
      </c>
    </row>
    <row r="11" spans="1:3" ht="30">
      <c r="A11" s="2" t="s">
        <v>1266</v>
      </c>
      <c r="B11" s="4">
        <v>5.8</v>
      </c>
      <c r="C11" s="4">
        <v>10</v>
      </c>
    </row>
    <row r="12" spans="1:3">
      <c r="A12" s="2" t="s">
        <v>1274</v>
      </c>
      <c r="B12" s="4">
        <v>-0.3</v>
      </c>
      <c r="C12" s="4" t="s">
        <v>6</v>
      </c>
    </row>
    <row r="13" spans="1:3">
      <c r="A13" s="2" t="s">
        <v>1914</v>
      </c>
      <c r="B13" s="4">
        <v>-0.7</v>
      </c>
      <c r="C13" s="4">
        <v>-25.1</v>
      </c>
    </row>
    <row r="14" spans="1:3" ht="30">
      <c r="A14" s="2" t="s">
        <v>1916</v>
      </c>
      <c r="B14" s="4" t="s">
        <v>6</v>
      </c>
      <c r="C14" s="4" t="s">
        <v>6</v>
      </c>
    </row>
    <row r="15" spans="1:3" ht="30">
      <c r="A15" s="3" t="s">
        <v>1912</v>
      </c>
      <c r="B15" s="4" t="s">
        <v>6</v>
      </c>
      <c r="C15" s="4" t="s">
        <v>6</v>
      </c>
    </row>
    <row r="16" spans="1:3">
      <c r="A16" s="2" t="s">
        <v>1913</v>
      </c>
      <c r="B16" s="4">
        <v>77.900000000000006</v>
      </c>
      <c r="C16" s="4">
        <v>104</v>
      </c>
    </row>
    <row r="17" spans="1:3" ht="30">
      <c r="A17" s="2" t="s">
        <v>1266</v>
      </c>
      <c r="B17" s="4">
        <v>-16.399999999999999</v>
      </c>
      <c r="C17" s="4">
        <v>-4.9000000000000004</v>
      </c>
    </row>
    <row r="18" spans="1:3">
      <c r="A18" s="2" t="s">
        <v>1274</v>
      </c>
      <c r="B18" s="4">
        <v>-4.4000000000000004</v>
      </c>
      <c r="C18" s="4" t="s">
        <v>6</v>
      </c>
    </row>
    <row r="19" spans="1:3">
      <c r="A19" s="2" t="s">
        <v>1914</v>
      </c>
      <c r="B19" s="4">
        <v>57.1</v>
      </c>
      <c r="C19" s="4">
        <v>99.1</v>
      </c>
    </row>
    <row r="20" spans="1:3">
      <c r="A20" s="2" t="s">
        <v>1260</v>
      </c>
      <c r="B20" s="4" t="s">
        <v>6</v>
      </c>
      <c r="C20" s="4" t="s">
        <v>6</v>
      </c>
    </row>
    <row r="21" spans="1:3" ht="30">
      <c r="A21" s="3" t="s">
        <v>1912</v>
      </c>
      <c r="B21" s="4" t="s">
        <v>6</v>
      </c>
      <c r="C21" s="4" t="s">
        <v>6</v>
      </c>
    </row>
    <row r="22" spans="1:3">
      <c r="A22" s="2" t="s">
        <v>1913</v>
      </c>
      <c r="B22" s="4">
        <v>-321</v>
      </c>
      <c r="C22" s="4">
        <v>-299.60000000000002</v>
      </c>
    </row>
    <row r="23" spans="1:3" ht="30">
      <c r="A23" s="2" t="s">
        <v>1266</v>
      </c>
      <c r="B23" s="4">
        <v>2.1</v>
      </c>
      <c r="C23" s="4">
        <v>1.7</v>
      </c>
    </row>
    <row r="24" spans="1:3">
      <c r="A24" s="2" t="s">
        <v>1274</v>
      </c>
      <c r="B24" s="4">
        <v>1.7</v>
      </c>
      <c r="C24" s="4" t="s">
        <v>6</v>
      </c>
    </row>
    <row r="25" spans="1:3">
      <c r="A25" s="2" t="s">
        <v>1914</v>
      </c>
      <c r="B25" s="6">
        <v>-317.2</v>
      </c>
      <c r="C25" s="6">
        <v>-297.8999999999999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917</v>
      </c>
      <c r="B1" s="8" t="s">
        <v>2</v>
      </c>
      <c r="C1" s="8"/>
    </row>
    <row r="2" spans="1:3">
      <c r="A2" s="1" t="s">
        <v>1</v>
      </c>
      <c r="B2" s="1" t="s">
        <v>3</v>
      </c>
      <c r="C2" s="1" t="s">
        <v>78</v>
      </c>
    </row>
    <row r="3" spans="1:3" ht="45">
      <c r="A3" s="3" t="s">
        <v>1918</v>
      </c>
      <c r="B3" s="4" t="s">
        <v>6</v>
      </c>
      <c r="C3" s="4" t="s">
        <v>6</v>
      </c>
    </row>
    <row r="4" spans="1:3">
      <c r="A4" s="2" t="s">
        <v>1289</v>
      </c>
      <c r="B4" s="6">
        <v>-15.9</v>
      </c>
      <c r="C4" s="6">
        <v>-8.6</v>
      </c>
    </row>
    <row r="5" spans="1:3">
      <c r="A5" s="2" t="s">
        <v>1296</v>
      </c>
      <c r="B5" s="4">
        <v>0.3</v>
      </c>
      <c r="C5" s="4">
        <v>0.4</v>
      </c>
    </row>
    <row r="6" spans="1:3">
      <c r="A6" s="2" t="s">
        <v>1296</v>
      </c>
      <c r="B6" s="4">
        <v>-2.9</v>
      </c>
      <c r="C6" s="4">
        <v>-2.7</v>
      </c>
    </row>
    <row r="7" spans="1:3">
      <c r="A7" s="2" t="s">
        <v>1291</v>
      </c>
      <c r="B7" s="4">
        <v>4.2</v>
      </c>
      <c r="C7" s="4">
        <v>11.3</v>
      </c>
    </row>
    <row r="8" spans="1:3">
      <c r="A8" s="2" t="s">
        <v>101</v>
      </c>
      <c r="B8" s="4">
        <v>-68.8</v>
      </c>
      <c r="C8" s="4">
        <v>-13.6</v>
      </c>
    </row>
    <row r="9" spans="1:3" ht="45">
      <c r="A9" s="2" t="s">
        <v>1915</v>
      </c>
      <c r="B9" s="4" t="s">
        <v>6</v>
      </c>
      <c r="C9" s="4" t="s">
        <v>6</v>
      </c>
    </row>
    <row r="10" spans="1:3" ht="45">
      <c r="A10" s="3" t="s">
        <v>1918</v>
      </c>
      <c r="B10" s="4" t="s">
        <v>6</v>
      </c>
      <c r="C10" s="4" t="s">
        <v>6</v>
      </c>
    </row>
    <row r="11" spans="1:3">
      <c r="A11" s="2" t="s">
        <v>1289</v>
      </c>
      <c r="B11" s="4">
        <v>0.5</v>
      </c>
      <c r="C11" s="4" t="s">
        <v>6</v>
      </c>
    </row>
    <row r="12" spans="1:3">
      <c r="A12" s="2" t="s">
        <v>1291</v>
      </c>
      <c r="B12" s="4">
        <v>0.2</v>
      </c>
      <c r="C12" s="4" t="s">
        <v>6</v>
      </c>
    </row>
    <row r="13" spans="1:3" ht="60">
      <c r="A13" s="2" t="s">
        <v>1919</v>
      </c>
      <c r="B13" s="4">
        <v>0.5</v>
      </c>
      <c r="C13" s="4" t="s">
        <v>6</v>
      </c>
    </row>
    <row r="14" spans="1:3" ht="30">
      <c r="A14" s="2" t="s">
        <v>1916</v>
      </c>
      <c r="B14" s="4" t="s">
        <v>6</v>
      </c>
      <c r="C14" s="4" t="s">
        <v>6</v>
      </c>
    </row>
    <row r="15" spans="1:3" ht="45">
      <c r="A15" s="3" t="s">
        <v>1918</v>
      </c>
      <c r="B15" s="4" t="s">
        <v>6</v>
      </c>
      <c r="C15" s="4" t="s">
        <v>6</v>
      </c>
    </row>
    <row r="16" spans="1:3">
      <c r="A16" s="2" t="s">
        <v>1289</v>
      </c>
      <c r="B16" s="4">
        <v>6.7</v>
      </c>
      <c r="C16" s="4" t="s">
        <v>6</v>
      </c>
    </row>
    <row r="17" spans="1:3">
      <c r="A17" s="2" t="s">
        <v>1291</v>
      </c>
      <c r="B17" s="4">
        <v>2.2999999999999998</v>
      </c>
      <c r="C17" s="4" t="s">
        <v>6</v>
      </c>
    </row>
    <row r="18" spans="1:3" ht="60">
      <c r="A18" s="2" t="s">
        <v>1919</v>
      </c>
      <c r="B18" s="4">
        <v>6.7</v>
      </c>
      <c r="C18" s="4" t="s">
        <v>6</v>
      </c>
    </row>
    <row r="19" spans="1:3">
      <c r="A19" s="2" t="s">
        <v>1260</v>
      </c>
      <c r="B19" s="4" t="s">
        <v>6</v>
      </c>
      <c r="C19" s="4" t="s">
        <v>6</v>
      </c>
    </row>
    <row r="20" spans="1:3" ht="45">
      <c r="A20" s="3" t="s">
        <v>1918</v>
      </c>
      <c r="B20" s="4" t="s">
        <v>6</v>
      </c>
      <c r="C20" s="4" t="s">
        <v>6</v>
      </c>
    </row>
    <row r="21" spans="1:3">
      <c r="A21" s="2" t="s">
        <v>1296</v>
      </c>
      <c r="B21" s="4">
        <v>-2.9</v>
      </c>
      <c r="C21" s="4" t="s">
        <v>6</v>
      </c>
    </row>
    <row r="22" spans="1:3">
      <c r="A22" s="2" t="s">
        <v>1296</v>
      </c>
      <c r="B22" s="4">
        <v>0.3</v>
      </c>
      <c r="C22" s="4" t="s">
        <v>6</v>
      </c>
    </row>
    <row r="23" spans="1:3">
      <c r="A23" s="2" t="s">
        <v>1291</v>
      </c>
      <c r="B23" s="4">
        <v>-0.9</v>
      </c>
      <c r="C23" s="4" t="s">
        <v>6</v>
      </c>
    </row>
    <row r="24" spans="1:3" ht="60">
      <c r="A24" s="2" t="s">
        <v>1919</v>
      </c>
      <c r="B24" s="4">
        <v>-2.6</v>
      </c>
      <c r="C24" s="4" t="s">
        <v>6</v>
      </c>
    </row>
    <row r="25" spans="1:3">
      <c r="A25" s="2" t="s">
        <v>1297</v>
      </c>
      <c r="B25" s="4" t="s">
        <v>6</v>
      </c>
      <c r="C25" s="4" t="s">
        <v>6</v>
      </c>
    </row>
    <row r="26" spans="1:3" ht="45">
      <c r="A26" s="3" t="s">
        <v>1918</v>
      </c>
      <c r="B26" s="4" t="s">
        <v>6</v>
      </c>
      <c r="C26" s="4" t="s">
        <v>6</v>
      </c>
    </row>
    <row r="27" spans="1:3">
      <c r="A27" s="2" t="s">
        <v>101</v>
      </c>
      <c r="B27" s="4">
        <v>3</v>
      </c>
      <c r="C27" s="4" t="s">
        <v>6</v>
      </c>
    </row>
    <row r="28" spans="1:3" ht="60">
      <c r="A28" s="2" t="s">
        <v>1920</v>
      </c>
      <c r="B28" s="4" t="s">
        <v>6</v>
      </c>
      <c r="C28" s="4" t="s">
        <v>6</v>
      </c>
    </row>
    <row r="29" spans="1:3" ht="45">
      <c r="A29" s="3" t="s">
        <v>1918</v>
      </c>
      <c r="B29" s="4" t="s">
        <v>6</v>
      </c>
      <c r="C29" s="4" t="s">
        <v>6</v>
      </c>
    </row>
    <row r="30" spans="1:3">
      <c r="A30" s="2" t="s">
        <v>101</v>
      </c>
      <c r="B30" s="4">
        <v>0.3</v>
      </c>
      <c r="C30" s="4" t="s">
        <v>6</v>
      </c>
    </row>
    <row r="31" spans="1:3" ht="45">
      <c r="A31" s="2" t="s">
        <v>1921</v>
      </c>
      <c r="B31" s="4" t="s">
        <v>6</v>
      </c>
      <c r="C31" s="4" t="s">
        <v>6</v>
      </c>
    </row>
    <row r="32" spans="1:3" ht="45">
      <c r="A32" s="3" t="s">
        <v>1918</v>
      </c>
      <c r="B32" s="4" t="s">
        <v>6</v>
      </c>
      <c r="C32" s="4" t="s">
        <v>6</v>
      </c>
    </row>
    <row r="33" spans="1:3">
      <c r="A33" s="2" t="s">
        <v>101</v>
      </c>
      <c r="B33" s="4">
        <v>4.4000000000000004</v>
      </c>
      <c r="C33" s="4" t="s">
        <v>6</v>
      </c>
    </row>
    <row r="34" spans="1:3" ht="30">
      <c r="A34" s="2" t="s">
        <v>1922</v>
      </c>
      <c r="B34" s="4" t="s">
        <v>6</v>
      </c>
      <c r="C34" s="4" t="s">
        <v>6</v>
      </c>
    </row>
    <row r="35" spans="1:3" ht="45">
      <c r="A35" s="3" t="s">
        <v>1918</v>
      </c>
      <c r="B35" s="4" t="s">
        <v>6</v>
      </c>
      <c r="C35" s="4" t="s">
        <v>6</v>
      </c>
    </row>
    <row r="36" spans="1:3">
      <c r="A36" s="2" t="s">
        <v>101</v>
      </c>
      <c r="B36" s="6">
        <v>-1.7</v>
      </c>
      <c r="C36" s="4" t="s">
        <v>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923</v>
      </c>
      <c r="B1" s="8" t="s">
        <v>2</v>
      </c>
      <c r="C1" s="8"/>
    </row>
    <row r="2" spans="1:3">
      <c r="A2" s="1" t="s">
        <v>1</v>
      </c>
      <c r="B2" s="1" t="s">
        <v>3</v>
      </c>
      <c r="C2" s="1" t="s">
        <v>78</v>
      </c>
    </row>
    <row r="3" spans="1:3" ht="30">
      <c r="A3" s="3" t="s">
        <v>1299</v>
      </c>
      <c r="B3" s="4" t="s">
        <v>6</v>
      </c>
      <c r="C3" s="4" t="s">
        <v>6</v>
      </c>
    </row>
    <row r="4" spans="1:3">
      <c r="A4" s="2" t="s">
        <v>1303</v>
      </c>
      <c r="B4" s="6">
        <v>0.5</v>
      </c>
      <c r="C4" s="6">
        <v>0.2</v>
      </c>
    </row>
    <row r="5" spans="1:3">
      <c r="A5" s="2" t="s">
        <v>1304</v>
      </c>
      <c r="B5" s="4">
        <v>8.1999999999999993</v>
      </c>
      <c r="C5" s="4">
        <v>8.6999999999999993</v>
      </c>
    </row>
    <row r="6" spans="1:3">
      <c r="A6" s="2" t="s">
        <v>1305</v>
      </c>
      <c r="B6" s="4">
        <v>-9</v>
      </c>
      <c r="C6" s="4">
        <v>-8.6</v>
      </c>
    </row>
    <row r="7" spans="1:3">
      <c r="A7" s="2" t="s">
        <v>1307</v>
      </c>
      <c r="B7" s="4">
        <v>2.9</v>
      </c>
      <c r="C7" s="4">
        <v>2.7</v>
      </c>
    </row>
    <row r="8" spans="1:3">
      <c r="A8" s="2" t="s">
        <v>1308</v>
      </c>
      <c r="B8" s="6">
        <v>2.6</v>
      </c>
      <c r="C8" s="233">
        <v>3</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924</v>
      </c>
      <c r="B1" s="8" t="s">
        <v>2</v>
      </c>
      <c r="C1" s="8"/>
    </row>
    <row r="2" spans="1:3">
      <c r="A2" s="1" t="s">
        <v>1</v>
      </c>
      <c r="B2" s="1" t="s">
        <v>3</v>
      </c>
      <c r="C2" s="1" t="s">
        <v>78</v>
      </c>
    </row>
    <row r="3" spans="1:3" ht="30">
      <c r="A3" s="3" t="s">
        <v>1299</v>
      </c>
      <c r="B3" s="4" t="s">
        <v>6</v>
      </c>
      <c r="C3" s="4" t="s">
        <v>6</v>
      </c>
    </row>
    <row r="4" spans="1:3">
      <c r="A4" s="2" t="s">
        <v>1303</v>
      </c>
      <c r="B4" s="233">
        <v>0</v>
      </c>
      <c r="C4" s="6">
        <v>0.1</v>
      </c>
    </row>
    <row r="5" spans="1:3">
      <c r="A5" s="2" t="s">
        <v>1304</v>
      </c>
      <c r="B5" s="4">
        <v>0.3</v>
      </c>
      <c r="C5" s="4">
        <v>0.5</v>
      </c>
    </row>
    <row r="6" spans="1:3">
      <c r="A6" s="2" t="s">
        <v>1294</v>
      </c>
      <c r="B6" s="4">
        <v>0</v>
      </c>
      <c r="C6" s="4">
        <v>0</v>
      </c>
    </row>
    <row r="7" spans="1:3">
      <c r="A7" s="2" t="s">
        <v>1296</v>
      </c>
      <c r="B7" s="4">
        <v>-0.3</v>
      </c>
      <c r="C7" s="4">
        <v>-0.4</v>
      </c>
    </row>
    <row r="8" spans="1:3">
      <c r="A8" s="2" t="s">
        <v>1310</v>
      </c>
      <c r="B8" s="233">
        <v>0</v>
      </c>
      <c r="C8" s="6">
        <v>0.2</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925</v>
      </c>
      <c r="B1" s="8" t="s">
        <v>2</v>
      </c>
      <c r="C1" s="8"/>
    </row>
    <row r="2" spans="1:3">
      <c r="A2" s="1" t="s">
        <v>1</v>
      </c>
      <c r="B2" s="1" t="s">
        <v>3</v>
      </c>
      <c r="C2" s="1" t="s">
        <v>78</v>
      </c>
    </row>
    <row r="3" spans="1:3" ht="30">
      <c r="A3" s="3" t="s">
        <v>1299</v>
      </c>
      <c r="B3" s="4" t="s">
        <v>6</v>
      </c>
      <c r="C3" s="4" t="s">
        <v>6</v>
      </c>
    </row>
    <row r="4" spans="1:3" ht="30">
      <c r="A4" s="2" t="s">
        <v>1926</v>
      </c>
      <c r="B4" s="6">
        <v>1.7</v>
      </c>
      <c r="C4" s="4" t="s">
        <v>6</v>
      </c>
    </row>
    <row r="5" spans="1:3">
      <c r="A5" s="2" t="s">
        <v>1927</v>
      </c>
      <c r="B5" s="4">
        <v>0</v>
      </c>
      <c r="C5" s="4" t="s">
        <v>6</v>
      </c>
    </row>
    <row r="6" spans="1:3" ht="30">
      <c r="A6" s="2" t="s">
        <v>1928</v>
      </c>
      <c r="B6" s="4">
        <v>11.4</v>
      </c>
      <c r="C6" s="4" t="s">
        <v>6</v>
      </c>
    </row>
    <row r="7" spans="1:3">
      <c r="A7" s="2" t="s">
        <v>1929</v>
      </c>
      <c r="B7" s="6">
        <v>1.3</v>
      </c>
      <c r="C7" s="6">
        <v>1.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930</v>
      </c>
      <c r="B1" s="8" t="s">
        <v>2</v>
      </c>
      <c r="C1" s="8"/>
    </row>
    <row r="2" spans="1:3">
      <c r="A2" s="1" t="s">
        <v>1</v>
      </c>
      <c r="B2" s="1" t="s">
        <v>3</v>
      </c>
      <c r="C2" s="1" t="s">
        <v>78</v>
      </c>
    </row>
    <row r="3" spans="1:3" ht="45">
      <c r="A3" s="3" t="s">
        <v>1317</v>
      </c>
      <c r="B3" s="4" t="s">
        <v>6</v>
      </c>
      <c r="C3" s="4" t="s">
        <v>6</v>
      </c>
    </row>
    <row r="4" spans="1:3" ht="30">
      <c r="A4" s="2" t="s">
        <v>1321</v>
      </c>
      <c r="B4" s="6">
        <v>0.7</v>
      </c>
      <c r="C4" s="6">
        <v>1.5</v>
      </c>
    </row>
    <row r="5" spans="1:3" ht="30">
      <c r="A5" s="2" t="s">
        <v>1322</v>
      </c>
      <c r="B5" s="6">
        <v>-0.2</v>
      </c>
      <c r="C5" s="6">
        <v>-0.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931</v>
      </c>
      <c r="B1" s="1" t="s">
        <v>2</v>
      </c>
    </row>
    <row r="2" spans="1:2" ht="30">
      <c r="A2" s="1" t="s">
        <v>1932</v>
      </c>
      <c r="B2" s="1" t="s">
        <v>3</v>
      </c>
    </row>
    <row r="3" spans="1:2" ht="45">
      <c r="A3" s="3" t="s">
        <v>1933</v>
      </c>
      <c r="B3" s="4" t="s">
        <v>6</v>
      </c>
    </row>
    <row r="4" spans="1:2">
      <c r="A4" s="2" t="s">
        <v>1934</v>
      </c>
      <c r="B4" s="233">
        <v>2</v>
      </c>
    </row>
    <row r="5" spans="1:2">
      <c r="A5" s="2" t="s">
        <v>1740</v>
      </c>
      <c r="B5" s="4" t="s">
        <v>6</v>
      </c>
    </row>
    <row r="6" spans="1:2" ht="45">
      <c r="A6" s="3" t="s">
        <v>1933</v>
      </c>
      <c r="B6" s="4" t="s">
        <v>6</v>
      </c>
    </row>
    <row r="7" spans="1:2" ht="30">
      <c r="A7" s="2" t="s">
        <v>1935</v>
      </c>
      <c r="B7" s="10">
        <v>89105</v>
      </c>
    </row>
    <row r="8" spans="1:2" ht="30">
      <c r="A8" s="2" t="s">
        <v>1936</v>
      </c>
      <c r="B8" s="6">
        <v>191.7</v>
      </c>
    </row>
    <row r="9" spans="1:2" ht="30">
      <c r="A9" s="2" t="s">
        <v>1937</v>
      </c>
      <c r="B9" s="4">
        <v>0</v>
      </c>
    </row>
    <row r="10" spans="1:2">
      <c r="A10" s="2" t="s">
        <v>1741</v>
      </c>
      <c r="B10" s="4" t="s">
        <v>6</v>
      </c>
    </row>
    <row r="11" spans="1:2" ht="45">
      <c r="A11" s="3" t="s">
        <v>1933</v>
      </c>
      <c r="B11" s="4" t="s">
        <v>6</v>
      </c>
    </row>
    <row r="12" spans="1:2" ht="30">
      <c r="A12" s="2" t="s">
        <v>1938</v>
      </c>
      <c r="B12" s="10">
        <v>5409</v>
      </c>
    </row>
    <row r="13" spans="1:2" ht="30">
      <c r="A13" s="2" t="s">
        <v>1939</v>
      </c>
      <c r="B13" s="10">
        <v>83321</v>
      </c>
    </row>
    <row r="14" spans="1:2" ht="45">
      <c r="A14" s="2" t="s">
        <v>1940</v>
      </c>
      <c r="B14" s="6">
        <v>49.24</v>
      </c>
    </row>
    <row r="15" spans="1:2" ht="30">
      <c r="A15" s="2" t="s">
        <v>1941</v>
      </c>
      <c r="B15" s="10">
        <v>17024</v>
      </c>
    </row>
    <row r="16" spans="1:2" ht="45">
      <c r="A16" s="2" t="s">
        <v>1942</v>
      </c>
      <c r="B16" s="6">
        <v>55.0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4.42578125" customWidth="1"/>
    <col min="3" max="3" width="15.7109375" customWidth="1"/>
    <col min="4" max="4" width="34.42578125" customWidth="1"/>
    <col min="5" max="5" width="15.7109375" customWidth="1"/>
  </cols>
  <sheetData>
    <row r="1" spans="1:5" ht="15" customHeight="1">
      <c r="A1" s="1" t="s">
        <v>1943</v>
      </c>
      <c r="B1" s="8" t="s">
        <v>2</v>
      </c>
      <c r="C1" s="8"/>
      <c r="D1" s="8"/>
      <c r="E1" s="8"/>
    </row>
    <row r="2" spans="1:5" ht="30">
      <c r="A2" s="1" t="s">
        <v>1944</v>
      </c>
      <c r="B2" s="8" t="s">
        <v>3</v>
      </c>
      <c r="C2" s="8"/>
      <c r="D2" s="8" t="s">
        <v>78</v>
      </c>
      <c r="E2" s="8"/>
    </row>
    <row r="3" spans="1:5">
      <c r="A3" s="3" t="s">
        <v>1331</v>
      </c>
      <c r="B3" s="4" t="s">
        <v>6</v>
      </c>
      <c r="C3" s="4"/>
      <c r="D3" s="4" t="s">
        <v>6</v>
      </c>
      <c r="E3" s="4"/>
    </row>
    <row r="4" spans="1:5" ht="30">
      <c r="A4" s="2" t="s">
        <v>1335</v>
      </c>
      <c r="B4" s="10">
        <v>5715</v>
      </c>
      <c r="C4" s="9" t="s">
        <v>116</v>
      </c>
      <c r="D4" s="10">
        <v>5816</v>
      </c>
      <c r="E4" s="9" t="s">
        <v>116</v>
      </c>
    </row>
    <row r="5" spans="1:5" ht="45">
      <c r="A5" s="3" t="s">
        <v>1945</v>
      </c>
      <c r="B5" s="4" t="s">
        <v>6</v>
      </c>
      <c r="C5" s="4"/>
      <c r="D5" s="4" t="s">
        <v>6</v>
      </c>
      <c r="E5" s="4"/>
    </row>
    <row r="6" spans="1:5">
      <c r="A6" s="2" t="s">
        <v>1326</v>
      </c>
      <c r="B6" s="4">
        <v>59</v>
      </c>
      <c r="C6" s="4"/>
      <c r="D6" s="4">
        <v>74</v>
      </c>
      <c r="E6" s="4"/>
    </row>
    <row r="7" spans="1:5">
      <c r="A7" s="2" t="s">
        <v>1337</v>
      </c>
      <c r="B7" s="4">
        <v>0</v>
      </c>
      <c r="C7" s="4"/>
      <c r="D7" s="4">
        <v>0</v>
      </c>
      <c r="E7" s="4"/>
    </row>
    <row r="8" spans="1:5">
      <c r="A8" s="2" t="s">
        <v>1338</v>
      </c>
      <c r="B8" s="4">
        <v>59</v>
      </c>
      <c r="C8" s="4"/>
      <c r="D8" s="4">
        <v>74</v>
      </c>
      <c r="E8" s="4"/>
    </row>
    <row r="9" spans="1:5" ht="45">
      <c r="A9" s="2" t="s">
        <v>1946</v>
      </c>
      <c r="B9" s="4">
        <v>59</v>
      </c>
      <c r="C9" s="4"/>
      <c r="D9" s="4">
        <v>74</v>
      </c>
      <c r="E9" s="4"/>
    </row>
    <row r="10" spans="1:5">
      <c r="A10" s="2" t="s">
        <v>1341</v>
      </c>
      <c r="B10" s="4">
        <v>0</v>
      </c>
      <c r="C10" s="4"/>
      <c r="D10" s="4">
        <v>0</v>
      </c>
      <c r="E10" s="4"/>
    </row>
    <row r="11" spans="1:5" ht="45">
      <c r="A11" s="2" t="s">
        <v>1947</v>
      </c>
      <c r="B11" s="10">
        <v>5715</v>
      </c>
      <c r="C11" s="4"/>
      <c r="D11" s="10">
        <v>5816</v>
      </c>
      <c r="E11" s="4"/>
    </row>
    <row r="12" spans="1:5">
      <c r="A12" s="11"/>
      <c r="B12" s="11"/>
      <c r="C12" s="11"/>
      <c r="D12" s="11"/>
      <c r="E12" s="11"/>
    </row>
    <row r="13" spans="1:5" ht="15" customHeight="1">
      <c r="A13" s="2" t="s">
        <v>116</v>
      </c>
      <c r="B13" s="12" t="s">
        <v>124</v>
      </c>
      <c r="C13" s="12"/>
      <c r="D13" s="12"/>
      <c r="E13" s="12"/>
    </row>
  </sheetData>
  <mergeCells count="5">
    <mergeCell ref="B1:E1"/>
    <mergeCell ref="B2:C2"/>
    <mergeCell ref="D2:E2"/>
    <mergeCell ref="A12:E12"/>
    <mergeCell ref="B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9" bestFit="1" customWidth="1"/>
    <col min="2" max="3" width="36.5703125" bestFit="1" customWidth="1"/>
    <col min="4" max="4" width="15.7109375" customWidth="1"/>
    <col min="5" max="5" width="4" customWidth="1"/>
    <col min="6" max="6" width="24" customWidth="1"/>
    <col min="7" max="7" width="5.140625" customWidth="1"/>
    <col min="8" max="8" width="15.7109375" customWidth="1"/>
    <col min="9" max="9" width="4" customWidth="1"/>
  </cols>
  <sheetData>
    <row r="1" spans="1:9" ht="15" customHeight="1">
      <c r="A1" s="8" t="s">
        <v>340</v>
      </c>
      <c r="B1" s="8" t="s">
        <v>2</v>
      </c>
      <c r="C1" s="8"/>
      <c r="D1" s="8"/>
      <c r="E1" s="8"/>
      <c r="F1" s="8"/>
      <c r="G1" s="8"/>
      <c r="H1" s="8"/>
      <c r="I1" s="8"/>
    </row>
    <row r="2" spans="1:9" ht="15" customHeight="1">
      <c r="A2" s="8"/>
      <c r="B2" s="8" t="s">
        <v>3</v>
      </c>
      <c r="C2" s="8"/>
      <c r="D2" s="8"/>
      <c r="E2" s="8"/>
      <c r="F2" s="8"/>
      <c r="G2" s="8"/>
      <c r="H2" s="8"/>
      <c r="I2" s="8"/>
    </row>
    <row r="3" spans="1:9" ht="15" customHeight="1">
      <c r="A3" s="3" t="s">
        <v>558</v>
      </c>
      <c r="B3" s="11" t="s">
        <v>6</v>
      </c>
      <c r="C3" s="11"/>
      <c r="D3" s="11"/>
      <c r="E3" s="11"/>
      <c r="F3" s="11"/>
      <c r="G3" s="11"/>
      <c r="H3" s="11"/>
      <c r="I3" s="11"/>
    </row>
    <row r="4" spans="1:9" ht="15" customHeight="1">
      <c r="A4" s="12" t="s">
        <v>340</v>
      </c>
      <c r="B4" s="11" t="s">
        <v>6</v>
      </c>
      <c r="C4" s="11"/>
      <c r="D4" s="11"/>
      <c r="E4" s="11"/>
      <c r="F4" s="11"/>
      <c r="G4" s="11"/>
      <c r="H4" s="11"/>
      <c r="I4" s="11"/>
    </row>
    <row r="5" spans="1:9">
      <c r="A5" s="12"/>
      <c r="B5" s="131" t="s">
        <v>340</v>
      </c>
      <c r="C5" s="131"/>
      <c r="D5" s="131"/>
      <c r="E5" s="131"/>
      <c r="F5" s="131"/>
      <c r="G5" s="131"/>
      <c r="H5" s="131"/>
      <c r="I5" s="131"/>
    </row>
    <row r="6" spans="1:9">
      <c r="A6" s="12"/>
      <c r="B6" s="11"/>
      <c r="C6" s="11"/>
      <c r="D6" s="11"/>
      <c r="E6" s="11"/>
      <c r="F6" s="11"/>
      <c r="G6" s="11"/>
      <c r="H6" s="11"/>
      <c r="I6" s="11"/>
    </row>
    <row r="7" spans="1:9" ht="25.5" customHeight="1">
      <c r="A7" s="12"/>
      <c r="B7" s="104" t="s">
        <v>559</v>
      </c>
      <c r="C7" s="104"/>
      <c r="D7" s="104"/>
      <c r="E7" s="104"/>
      <c r="F7" s="104"/>
      <c r="G7" s="104"/>
      <c r="H7" s="104"/>
      <c r="I7" s="104"/>
    </row>
    <row r="8" spans="1:9">
      <c r="A8" s="12"/>
      <c r="B8" s="31"/>
      <c r="C8" s="31"/>
      <c r="D8" s="31"/>
      <c r="E8" s="31"/>
      <c r="F8" s="31"/>
      <c r="G8" s="31"/>
      <c r="H8" s="31"/>
      <c r="I8" s="31"/>
    </row>
    <row r="9" spans="1:9">
      <c r="A9" s="12"/>
      <c r="B9" s="31"/>
      <c r="C9" s="31"/>
      <c r="D9" s="31"/>
      <c r="E9" s="31"/>
      <c r="F9" s="31"/>
      <c r="G9" s="31"/>
      <c r="H9" s="31"/>
      <c r="I9" s="31"/>
    </row>
    <row r="10" spans="1:9">
      <c r="A10" s="12"/>
      <c r="B10" s="18"/>
      <c r="C10" s="18"/>
      <c r="D10" s="18"/>
      <c r="E10" s="18"/>
      <c r="F10" s="18"/>
      <c r="G10" s="18"/>
      <c r="H10" s="18"/>
      <c r="I10" s="18"/>
    </row>
    <row r="11" spans="1:9" ht="23.25">
      <c r="A11" s="12"/>
      <c r="B11" s="24" t="s">
        <v>560</v>
      </c>
      <c r="C11" s="33" t="s">
        <v>561</v>
      </c>
      <c r="D11" s="33"/>
      <c r="E11" s="33"/>
      <c r="F11" s="33"/>
      <c r="G11" s="33"/>
      <c r="H11" s="33"/>
      <c r="I11" s="33"/>
    </row>
    <row r="12" spans="1:9" ht="15.75" thickBot="1">
      <c r="A12" s="12"/>
      <c r="B12" s="21" t="s">
        <v>219</v>
      </c>
      <c r="C12" s="34" t="s">
        <v>562</v>
      </c>
      <c r="D12" s="34"/>
      <c r="E12" s="34"/>
      <c r="F12" s="34"/>
      <c r="G12" s="34"/>
      <c r="H12" s="34"/>
      <c r="I12" s="34"/>
    </row>
    <row r="13" spans="1:9" ht="15.75" thickBot="1">
      <c r="A13" s="12"/>
      <c r="B13" s="14"/>
      <c r="C13" s="35">
        <v>2013</v>
      </c>
      <c r="D13" s="35"/>
      <c r="E13" s="35"/>
      <c r="F13" s="61"/>
      <c r="G13" s="35">
        <v>2012</v>
      </c>
      <c r="H13" s="35"/>
      <c r="I13" s="35"/>
    </row>
    <row r="14" spans="1:9">
      <c r="A14" s="12"/>
      <c r="B14" s="36"/>
      <c r="C14" s="39"/>
      <c r="D14" s="39"/>
      <c r="E14" s="39"/>
      <c r="F14" s="36"/>
      <c r="G14" s="37" t="s">
        <v>381</v>
      </c>
      <c r="H14" s="37"/>
      <c r="I14" s="37"/>
    </row>
    <row r="15" spans="1:9" ht="15.75" thickBot="1">
      <c r="A15" s="12"/>
      <c r="B15" s="36"/>
      <c r="C15" s="36"/>
      <c r="D15" s="36"/>
      <c r="E15" s="36"/>
      <c r="F15" s="36"/>
      <c r="G15" s="34" t="s">
        <v>382</v>
      </c>
      <c r="H15" s="34"/>
      <c r="I15" s="34"/>
    </row>
    <row r="16" spans="1:9">
      <c r="A16" s="12"/>
      <c r="B16" s="14"/>
      <c r="C16" s="36"/>
      <c r="D16" s="36"/>
      <c r="E16" s="36"/>
      <c r="F16" s="14"/>
      <c r="G16" s="39"/>
      <c r="H16" s="39"/>
      <c r="I16" s="39"/>
    </row>
    <row r="17" spans="1:9">
      <c r="A17" s="12"/>
      <c r="B17" s="118" t="s">
        <v>563</v>
      </c>
      <c r="C17" s="119" t="s">
        <v>236</v>
      </c>
      <c r="D17" s="120">
        <v>121.4</v>
      </c>
      <c r="E17" s="36"/>
      <c r="F17" s="36"/>
      <c r="G17" s="119" t="s">
        <v>236</v>
      </c>
      <c r="H17" s="120">
        <v>139.69999999999999</v>
      </c>
      <c r="I17" s="36"/>
    </row>
    <row r="18" spans="1:9">
      <c r="A18" s="12"/>
      <c r="B18" s="118"/>
      <c r="C18" s="119"/>
      <c r="D18" s="120"/>
      <c r="E18" s="36"/>
      <c r="F18" s="36"/>
      <c r="G18" s="119"/>
      <c r="H18" s="120"/>
      <c r="I18" s="36"/>
    </row>
    <row r="19" spans="1:9">
      <c r="A19" s="12"/>
      <c r="B19" s="118" t="s">
        <v>564</v>
      </c>
      <c r="C19" s="120">
        <v>2.6</v>
      </c>
      <c r="D19" s="120"/>
      <c r="E19" s="36"/>
      <c r="F19" s="36"/>
      <c r="G19" s="120">
        <v>2.5</v>
      </c>
      <c r="H19" s="120"/>
      <c r="I19" s="36"/>
    </row>
    <row r="20" spans="1:9">
      <c r="A20" s="12"/>
      <c r="B20" s="118"/>
      <c r="C20" s="120"/>
      <c r="D20" s="120"/>
      <c r="E20" s="36"/>
      <c r="F20" s="36"/>
      <c r="G20" s="120"/>
      <c r="H20" s="120"/>
      <c r="I20" s="36"/>
    </row>
    <row r="21" spans="1:9" ht="15.75" thickBot="1">
      <c r="A21" s="12"/>
      <c r="B21" s="112" t="s">
        <v>565</v>
      </c>
      <c r="C21" s="121" t="s">
        <v>566</v>
      </c>
      <c r="D21" s="121"/>
      <c r="E21" s="115" t="s">
        <v>239</v>
      </c>
      <c r="F21" s="14"/>
      <c r="G21" s="121" t="s">
        <v>567</v>
      </c>
      <c r="H21" s="121"/>
      <c r="I21" s="115" t="s">
        <v>239</v>
      </c>
    </row>
    <row r="22" spans="1:9">
      <c r="A22" s="12"/>
      <c r="B22" s="122" t="s">
        <v>80</v>
      </c>
      <c r="C22" s="124" t="s">
        <v>236</v>
      </c>
      <c r="D22" s="127">
        <v>82.7</v>
      </c>
      <c r="E22" s="39"/>
      <c r="F22" s="36"/>
      <c r="G22" s="124" t="s">
        <v>236</v>
      </c>
      <c r="H22" s="127">
        <v>97.5</v>
      </c>
      <c r="I22" s="39"/>
    </row>
    <row r="23" spans="1:9" ht="15.75" thickBot="1">
      <c r="A23" s="12"/>
      <c r="B23" s="122"/>
      <c r="C23" s="125"/>
      <c r="D23" s="128"/>
      <c r="E23" s="57"/>
      <c r="F23" s="36"/>
      <c r="G23" s="125"/>
      <c r="H23" s="128"/>
      <c r="I23" s="57"/>
    </row>
    <row r="24" spans="1:9" ht="26.25" thickTop="1" thickBot="1">
      <c r="A24" s="12"/>
      <c r="B24" s="112" t="s">
        <v>568</v>
      </c>
      <c r="C24" s="129">
        <v>3.1E-2</v>
      </c>
      <c r="D24" s="129"/>
      <c r="E24" s="129"/>
      <c r="F24" s="14"/>
      <c r="G24" s="129">
        <v>2.5999999999999999E-2</v>
      </c>
      <c r="H24" s="129"/>
      <c r="I24" s="129"/>
    </row>
    <row r="25" spans="1:9" ht="15.75" thickTop="1">
      <c r="A25" s="12"/>
      <c r="B25" s="14"/>
      <c r="C25" s="87"/>
      <c r="D25" s="87"/>
      <c r="E25" s="87"/>
      <c r="F25" s="14"/>
      <c r="G25" s="87"/>
      <c r="H25" s="87"/>
      <c r="I25" s="87"/>
    </row>
    <row r="26" spans="1:9">
      <c r="A26" s="12"/>
      <c r="B26" s="118" t="s">
        <v>569</v>
      </c>
      <c r="C26" s="119" t="s">
        <v>236</v>
      </c>
      <c r="D26" s="120">
        <v>219.6</v>
      </c>
      <c r="E26" s="36"/>
      <c r="F26" s="36"/>
      <c r="G26" s="119" t="s">
        <v>236</v>
      </c>
      <c r="H26" s="120">
        <v>177.8</v>
      </c>
      <c r="I26" s="36"/>
    </row>
    <row r="27" spans="1:9">
      <c r="A27" s="12"/>
      <c r="B27" s="118"/>
      <c r="C27" s="119"/>
      <c r="D27" s="120"/>
      <c r="E27" s="36"/>
      <c r="F27" s="36"/>
      <c r="G27" s="119"/>
      <c r="H27" s="120"/>
      <c r="I27" s="36"/>
    </row>
    <row r="28" spans="1:9">
      <c r="A28" s="12"/>
      <c r="B28" s="118" t="s">
        <v>570</v>
      </c>
      <c r="C28" s="120">
        <v>7.5</v>
      </c>
      <c r="D28" s="120"/>
      <c r="E28" s="36"/>
      <c r="F28" s="36"/>
      <c r="G28" s="120">
        <v>20.5</v>
      </c>
      <c r="H28" s="120"/>
      <c r="I28" s="36"/>
    </row>
    <row r="29" spans="1:9">
      <c r="A29" s="12"/>
      <c r="B29" s="118"/>
      <c r="C29" s="120"/>
      <c r="D29" s="120"/>
      <c r="E29" s="36"/>
      <c r="F29" s="36"/>
      <c r="G29" s="120"/>
      <c r="H29" s="120"/>
      <c r="I29" s="36"/>
    </row>
    <row r="30" spans="1:9">
      <c r="A30" s="12"/>
      <c r="B30" s="112" t="s">
        <v>571</v>
      </c>
      <c r="C30" s="120" t="s">
        <v>572</v>
      </c>
      <c r="D30" s="120"/>
      <c r="E30" s="113" t="s">
        <v>239</v>
      </c>
      <c r="F30" s="14"/>
      <c r="G30" s="120" t="s">
        <v>573</v>
      </c>
      <c r="H30" s="120"/>
      <c r="I30" s="113" t="s">
        <v>239</v>
      </c>
    </row>
    <row r="31" spans="1:9">
      <c r="A31" s="12"/>
      <c r="B31" s="118" t="s">
        <v>574</v>
      </c>
      <c r="C31" s="120">
        <v>11.3</v>
      </c>
      <c r="D31" s="120"/>
      <c r="E31" s="36"/>
      <c r="F31" s="36"/>
      <c r="G31" s="120">
        <v>23</v>
      </c>
      <c r="H31" s="120"/>
      <c r="I31" s="36"/>
    </row>
    <row r="32" spans="1:9" ht="15.75" thickBot="1">
      <c r="A32" s="12"/>
      <c r="B32" s="118"/>
      <c r="C32" s="121"/>
      <c r="D32" s="121"/>
      <c r="E32" s="44"/>
      <c r="F32" s="36"/>
      <c r="G32" s="121"/>
      <c r="H32" s="121"/>
      <c r="I32" s="44"/>
    </row>
    <row r="33" spans="1:9">
      <c r="A33" s="12"/>
      <c r="B33" s="122" t="s">
        <v>575</v>
      </c>
      <c r="C33" s="124" t="s">
        <v>236</v>
      </c>
      <c r="D33" s="127">
        <v>173.2</v>
      </c>
      <c r="E33" s="39"/>
      <c r="F33" s="36"/>
      <c r="G33" s="124" t="s">
        <v>236</v>
      </c>
      <c r="H33" s="127">
        <v>149.19999999999999</v>
      </c>
      <c r="I33" s="39"/>
    </row>
    <row r="34" spans="1:9" ht="15.75" thickBot="1">
      <c r="A34" s="12"/>
      <c r="B34" s="122"/>
      <c r="C34" s="125"/>
      <c r="D34" s="128"/>
      <c r="E34" s="57"/>
      <c r="F34" s="36"/>
      <c r="G34" s="125"/>
      <c r="H34" s="128"/>
      <c r="I34" s="57"/>
    </row>
    <row r="35" spans="1:9" ht="15.75" thickTop="1">
      <c r="A35" s="12"/>
      <c r="B35" s="108" t="s">
        <v>269</v>
      </c>
      <c r="C35" s="108"/>
      <c r="D35" s="108"/>
      <c r="E35" s="108"/>
      <c r="F35" s="108"/>
      <c r="G35" s="108"/>
      <c r="H35" s="108"/>
      <c r="I35" s="108"/>
    </row>
    <row r="36" spans="1:9">
      <c r="A36" s="12"/>
      <c r="B36" s="18"/>
      <c r="C36" s="18"/>
    </row>
    <row r="37" spans="1:9" ht="33.75">
      <c r="A37" s="12"/>
      <c r="B37" s="58" t="s">
        <v>116</v>
      </c>
      <c r="C37" s="130" t="s">
        <v>576</v>
      </c>
    </row>
    <row r="38" spans="1:9">
      <c r="A38" s="12"/>
      <c r="B38" s="18"/>
      <c r="C38" s="18"/>
    </row>
    <row r="39" spans="1:9" ht="67.5">
      <c r="A39" s="12"/>
      <c r="B39" s="58" t="s">
        <v>271</v>
      </c>
      <c r="C39" s="130" t="s">
        <v>577</v>
      </c>
    </row>
    <row r="40" spans="1:9">
      <c r="A40" s="12"/>
      <c r="B40" s="18"/>
      <c r="C40" s="18"/>
    </row>
    <row r="41" spans="1:9" ht="56.25">
      <c r="A41" s="12"/>
      <c r="B41" s="58" t="s">
        <v>357</v>
      </c>
      <c r="C41" s="130" t="s">
        <v>578</v>
      </c>
    </row>
    <row r="42" spans="1:9">
      <c r="A42" s="12"/>
      <c r="B42" s="11"/>
      <c r="C42" s="11"/>
      <c r="D42" s="11"/>
      <c r="E42" s="11"/>
      <c r="F42" s="11"/>
      <c r="G42" s="11"/>
      <c r="H42" s="11"/>
      <c r="I42" s="11"/>
    </row>
    <row r="43" spans="1:9" ht="63.75" customHeight="1">
      <c r="A43" s="12"/>
      <c r="B43" s="104" t="s">
        <v>579</v>
      </c>
      <c r="C43" s="104"/>
      <c r="D43" s="104"/>
      <c r="E43" s="104"/>
      <c r="F43" s="104"/>
      <c r="G43" s="104"/>
      <c r="H43" s="104"/>
      <c r="I43" s="104"/>
    </row>
  </sheetData>
  <mergeCells count="83">
    <mergeCell ref="B35:I35"/>
    <mergeCell ref="B42:I42"/>
    <mergeCell ref="B43:I43"/>
    <mergeCell ref="A1:A2"/>
    <mergeCell ref="B1:I1"/>
    <mergeCell ref="B2:I2"/>
    <mergeCell ref="B3:I3"/>
    <mergeCell ref="A4:A43"/>
    <mergeCell ref="B4:I4"/>
    <mergeCell ref="B5:I5"/>
    <mergeCell ref="B6:I6"/>
    <mergeCell ref="B7:I7"/>
    <mergeCell ref="B8:I8"/>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G26:G27"/>
    <mergeCell ref="H26:H27"/>
    <mergeCell ref="I26:I27"/>
    <mergeCell ref="B28:B29"/>
    <mergeCell ref="C28:D29"/>
    <mergeCell ref="E28:E29"/>
    <mergeCell ref="F28:F29"/>
    <mergeCell ref="G28:H29"/>
    <mergeCell ref="I28:I29"/>
    <mergeCell ref="I22:I23"/>
    <mergeCell ref="C24:E24"/>
    <mergeCell ref="G24:I24"/>
    <mergeCell ref="C25:E25"/>
    <mergeCell ref="G25:I25"/>
    <mergeCell ref="B26:B27"/>
    <mergeCell ref="C26:C27"/>
    <mergeCell ref="D26:D27"/>
    <mergeCell ref="E26:E27"/>
    <mergeCell ref="F26:F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9:I9"/>
    <mergeCell ref="C11:I11"/>
    <mergeCell ref="C12:I12"/>
    <mergeCell ref="C13:E13"/>
    <mergeCell ref="G13:I13"/>
    <mergeCell ref="B14:B15"/>
    <mergeCell ref="C14:E15"/>
    <mergeCell ref="F14:F15"/>
    <mergeCell ref="G14:I14"/>
    <mergeCell ref="G15:I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42578125" bestFit="1" customWidth="1"/>
  </cols>
  <sheetData>
    <row r="1" spans="1:5" ht="30">
      <c r="A1" s="1" t="s">
        <v>1948</v>
      </c>
      <c r="B1" s="1" t="s">
        <v>126</v>
      </c>
      <c r="C1" s="1"/>
      <c r="D1" s="1"/>
      <c r="E1" s="1"/>
    </row>
    <row r="2" spans="1:5">
      <c r="A2" s="1" t="s">
        <v>1</v>
      </c>
      <c r="B2" s="1" t="s">
        <v>127</v>
      </c>
      <c r="C2" s="1" t="s">
        <v>3</v>
      </c>
      <c r="D2" s="1" t="s">
        <v>26</v>
      </c>
      <c r="E2" s="1" t="s">
        <v>1726</v>
      </c>
    </row>
    <row r="3" spans="1:5">
      <c r="A3" s="3" t="s">
        <v>1331</v>
      </c>
      <c r="B3" s="4" t="s">
        <v>6</v>
      </c>
      <c r="C3" s="4" t="s">
        <v>6</v>
      </c>
      <c r="D3" s="4" t="s">
        <v>6</v>
      </c>
      <c r="E3" s="4" t="s">
        <v>6</v>
      </c>
    </row>
    <row r="4" spans="1:5">
      <c r="A4" s="2" t="s">
        <v>74</v>
      </c>
      <c r="B4" s="4">
        <v>116</v>
      </c>
      <c r="C4" s="4">
        <v>5.7</v>
      </c>
      <c r="D4" s="4">
        <v>5.7</v>
      </c>
      <c r="E4" s="4">
        <v>5.8</v>
      </c>
    </row>
    <row r="5" spans="1:5">
      <c r="A5" s="2" t="s">
        <v>129</v>
      </c>
      <c r="B5" s="4">
        <v>0.05</v>
      </c>
      <c r="C5" s="4" t="s">
        <v>6</v>
      </c>
      <c r="D5" s="4" t="s">
        <v>6</v>
      </c>
      <c r="E5"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949</v>
      </c>
      <c r="B1" s="8" t="s">
        <v>2</v>
      </c>
      <c r="C1" s="8"/>
    </row>
    <row r="2" spans="1:3">
      <c r="A2" s="1" t="s">
        <v>1</v>
      </c>
      <c r="B2" s="1" t="s">
        <v>3</v>
      </c>
      <c r="C2" s="1" t="s">
        <v>78</v>
      </c>
    </row>
    <row r="3" spans="1:3" ht="30">
      <c r="A3" s="3" t="s">
        <v>1950</v>
      </c>
      <c r="B3" s="4" t="s">
        <v>6</v>
      </c>
      <c r="C3" s="4" t="s">
        <v>6</v>
      </c>
    </row>
    <row r="4" spans="1:3">
      <c r="A4" s="2" t="s">
        <v>1951</v>
      </c>
      <c r="B4" s="6">
        <v>394.2</v>
      </c>
      <c r="C4" s="6">
        <v>453.5</v>
      </c>
    </row>
    <row r="5" spans="1:3">
      <c r="A5" s="2" t="s">
        <v>1952</v>
      </c>
      <c r="B5" s="4">
        <v>0.1</v>
      </c>
      <c r="C5" s="4">
        <v>0.2</v>
      </c>
    </row>
    <row r="6" spans="1:3">
      <c r="A6" s="2" t="s">
        <v>1953</v>
      </c>
      <c r="B6" s="4">
        <v>2.4</v>
      </c>
      <c r="C6" s="4">
        <v>2.4</v>
      </c>
    </row>
    <row r="7" spans="1:3">
      <c r="A7" s="2" t="s">
        <v>1954</v>
      </c>
      <c r="B7" s="4" t="s">
        <v>6</v>
      </c>
      <c r="C7" s="4" t="s">
        <v>6</v>
      </c>
    </row>
    <row r="8" spans="1:3" ht="30">
      <c r="A8" s="3" t="s">
        <v>1950</v>
      </c>
      <c r="B8" s="4" t="s">
        <v>6</v>
      </c>
      <c r="C8" s="4" t="s">
        <v>6</v>
      </c>
    </row>
    <row r="9" spans="1:3">
      <c r="A9" s="2" t="s">
        <v>1951</v>
      </c>
      <c r="B9" s="4">
        <v>390.7</v>
      </c>
      <c r="C9" s="4">
        <v>450.5</v>
      </c>
    </row>
    <row r="10" spans="1:3">
      <c r="A10" s="2" t="s">
        <v>1955</v>
      </c>
      <c r="B10" s="4" t="s">
        <v>6</v>
      </c>
      <c r="C10" s="4" t="s">
        <v>6</v>
      </c>
    </row>
    <row r="11" spans="1:3" ht="30">
      <c r="A11" s="3" t="s">
        <v>1950</v>
      </c>
      <c r="B11" s="4" t="s">
        <v>6</v>
      </c>
      <c r="C11" s="4" t="s">
        <v>6</v>
      </c>
    </row>
    <row r="12" spans="1:3">
      <c r="A12" s="2" t="s">
        <v>1951</v>
      </c>
      <c r="B12" s="4">
        <v>5.8</v>
      </c>
      <c r="C12" s="4">
        <v>5.2</v>
      </c>
    </row>
    <row r="13" spans="1:3">
      <c r="A13" s="2" t="s">
        <v>1956</v>
      </c>
      <c r="B13" s="4" t="s">
        <v>6</v>
      </c>
      <c r="C13" s="4" t="s">
        <v>6</v>
      </c>
    </row>
    <row r="14" spans="1:3" ht="30">
      <c r="A14" s="3" t="s">
        <v>1950</v>
      </c>
      <c r="B14" s="4" t="s">
        <v>6</v>
      </c>
      <c r="C14" s="4" t="s">
        <v>6</v>
      </c>
    </row>
    <row r="15" spans="1:3">
      <c r="A15" s="2" t="s">
        <v>1951</v>
      </c>
      <c r="B15" s="6">
        <v>2.2999999999999998</v>
      </c>
      <c r="C15" s="6">
        <v>2.200000000000000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957</v>
      </c>
      <c r="B1" s="8" t="s">
        <v>2</v>
      </c>
      <c r="C1" s="8"/>
    </row>
    <row r="2" spans="1:3">
      <c r="A2" s="1" t="s">
        <v>1</v>
      </c>
      <c r="B2" s="1" t="s">
        <v>3</v>
      </c>
      <c r="C2" s="1" t="s">
        <v>78</v>
      </c>
    </row>
    <row r="3" spans="1:3">
      <c r="A3" s="3" t="s">
        <v>1349</v>
      </c>
      <c r="B3" s="4" t="s">
        <v>6</v>
      </c>
      <c r="C3" s="4" t="s">
        <v>6</v>
      </c>
    </row>
    <row r="4" spans="1:3" ht="30">
      <c r="A4" s="2" t="s">
        <v>1362</v>
      </c>
      <c r="B4" s="6">
        <v>-46.8</v>
      </c>
      <c r="C4" s="6">
        <v>6.3</v>
      </c>
    </row>
    <row r="5" spans="1:3" ht="30">
      <c r="A5" s="2" t="s">
        <v>1364</v>
      </c>
      <c r="B5" s="4">
        <v>-0.1</v>
      </c>
      <c r="C5" s="4">
        <v>0.5</v>
      </c>
    </row>
    <row r="6" spans="1:3">
      <c r="A6" s="2" t="s">
        <v>98</v>
      </c>
      <c r="B6" s="4">
        <v>4.2</v>
      </c>
      <c r="C6" s="4">
        <v>11.3</v>
      </c>
    </row>
    <row r="7" spans="1:3" ht="30">
      <c r="A7" s="2" t="s">
        <v>100</v>
      </c>
      <c r="B7" s="4">
        <v>-1.8</v>
      </c>
      <c r="C7" s="4">
        <v>-0.5</v>
      </c>
    </row>
    <row r="8" spans="1:3">
      <c r="A8" s="2" t="s">
        <v>88</v>
      </c>
      <c r="B8" s="4">
        <v>-15.9</v>
      </c>
      <c r="C8" s="4">
        <v>-8.6</v>
      </c>
    </row>
    <row r="9" spans="1:3" ht="30">
      <c r="A9" s="2" t="s">
        <v>102</v>
      </c>
      <c r="B9" s="4">
        <v>-0.1</v>
      </c>
      <c r="C9" s="4">
        <v>-0.1</v>
      </c>
    </row>
    <row r="10" spans="1:3" ht="30">
      <c r="A10" s="2" t="s">
        <v>103</v>
      </c>
      <c r="B10" s="6">
        <v>-68.7</v>
      </c>
      <c r="C10" s="6">
        <v>-13.5</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958</v>
      </c>
      <c r="B1" s="8" t="s">
        <v>2</v>
      </c>
      <c r="C1" s="8"/>
      <c r="D1" s="1"/>
    </row>
    <row r="2" spans="1:4">
      <c r="A2" s="8"/>
      <c r="B2" s="1" t="s">
        <v>1959</v>
      </c>
      <c r="C2" s="1" t="s">
        <v>1960</v>
      </c>
      <c r="D2" s="1" t="s">
        <v>3</v>
      </c>
    </row>
    <row r="3" spans="1:4" ht="30">
      <c r="A3" s="3" t="s">
        <v>1370</v>
      </c>
      <c r="B3" s="4" t="s">
        <v>6</v>
      </c>
      <c r="C3" s="4" t="s">
        <v>6</v>
      </c>
      <c r="D3" s="4" t="s">
        <v>6</v>
      </c>
    </row>
    <row r="4" spans="1:4" ht="30">
      <c r="A4" s="2" t="s">
        <v>1961</v>
      </c>
      <c r="B4" s="4" t="s">
        <v>6</v>
      </c>
      <c r="C4" s="4" t="s">
        <v>6</v>
      </c>
      <c r="D4" s="233">
        <v>0</v>
      </c>
    </row>
    <row r="5" spans="1:4">
      <c r="A5" s="2" t="s">
        <v>1962</v>
      </c>
      <c r="B5" s="10">
        <v>800000</v>
      </c>
      <c r="C5" s="10">
        <v>400000</v>
      </c>
      <c r="D5" s="4" t="s">
        <v>6</v>
      </c>
    </row>
    <row r="6" spans="1:4" ht="30">
      <c r="A6" s="2" t="s">
        <v>1963</v>
      </c>
      <c r="B6" s="233">
        <v>1000000</v>
      </c>
      <c r="C6" s="233">
        <v>0</v>
      </c>
      <c r="D6" s="4" t="s">
        <v>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2.5703125" bestFit="1" customWidth="1"/>
    <col min="3" max="4" width="12.28515625" bestFit="1" customWidth="1"/>
    <col min="5" max="5" width="20.5703125" bestFit="1" customWidth="1"/>
    <col min="6" max="8" width="17.28515625" bestFit="1" customWidth="1"/>
    <col min="9" max="14" width="36.5703125" bestFit="1" customWidth="1"/>
    <col min="15" max="15" width="26.140625" bestFit="1" customWidth="1"/>
  </cols>
  <sheetData>
    <row r="1" spans="1:15">
      <c r="A1" s="8" t="s">
        <v>1964</v>
      </c>
      <c r="B1" s="1" t="s">
        <v>3</v>
      </c>
      <c r="C1" s="8" t="s">
        <v>1959</v>
      </c>
      <c r="D1" s="8" t="s">
        <v>1584</v>
      </c>
      <c r="E1" s="1" t="s">
        <v>3</v>
      </c>
      <c r="F1" s="1" t="s">
        <v>1967</v>
      </c>
      <c r="G1" s="1" t="s">
        <v>1969</v>
      </c>
      <c r="H1" s="1" t="s">
        <v>1970</v>
      </c>
      <c r="I1" s="1" t="s">
        <v>1970</v>
      </c>
      <c r="J1" s="1" t="s">
        <v>1975</v>
      </c>
      <c r="K1" s="1" t="s">
        <v>1970</v>
      </c>
      <c r="L1" s="1" t="s">
        <v>1976</v>
      </c>
      <c r="M1" s="1" t="s">
        <v>1979</v>
      </c>
      <c r="N1" s="1" t="s">
        <v>1981</v>
      </c>
      <c r="O1" s="1" t="s">
        <v>1967</v>
      </c>
    </row>
    <row r="2" spans="1:15">
      <c r="A2" s="8"/>
      <c r="B2" s="1" t="s">
        <v>1965</v>
      </c>
      <c r="C2" s="8"/>
      <c r="D2" s="8"/>
      <c r="E2" s="1" t="s">
        <v>1966</v>
      </c>
      <c r="F2" s="1" t="s">
        <v>1968</v>
      </c>
      <c r="G2" s="1" t="s">
        <v>1968</v>
      </c>
      <c r="H2" s="1" t="s">
        <v>1968</v>
      </c>
      <c r="I2" s="1" t="s">
        <v>1971</v>
      </c>
      <c r="J2" s="1" t="s">
        <v>1971</v>
      </c>
      <c r="K2" s="1" t="s">
        <v>1971</v>
      </c>
      <c r="L2" s="1" t="s">
        <v>1971</v>
      </c>
      <c r="M2" s="1" t="s">
        <v>1971</v>
      </c>
      <c r="N2" s="1" t="s">
        <v>1971</v>
      </c>
      <c r="O2" s="1" t="s">
        <v>1982</v>
      </c>
    </row>
    <row r="3" spans="1:15" ht="30">
      <c r="A3" s="8"/>
      <c r="B3" s="1"/>
      <c r="C3" s="8"/>
      <c r="D3" s="8"/>
      <c r="E3" s="1" t="s">
        <v>1965</v>
      </c>
      <c r="F3" s="1"/>
      <c r="G3" s="1"/>
      <c r="H3" s="1" t="s">
        <v>1965</v>
      </c>
      <c r="I3" s="1" t="s">
        <v>1972</v>
      </c>
      <c r="J3" s="1" t="s">
        <v>1972</v>
      </c>
      <c r="K3" s="1" t="s">
        <v>1972</v>
      </c>
      <c r="L3" s="1" t="s">
        <v>1977</v>
      </c>
      <c r="M3" s="1" t="s">
        <v>1977</v>
      </c>
      <c r="N3" s="1" t="s">
        <v>1977</v>
      </c>
      <c r="O3" s="1" t="s">
        <v>1383</v>
      </c>
    </row>
    <row r="4" spans="1:15">
      <c r="A4" s="8"/>
      <c r="B4" s="1"/>
      <c r="C4" s="8"/>
      <c r="D4" s="8"/>
      <c r="E4" s="1"/>
      <c r="F4" s="1"/>
      <c r="G4" s="1"/>
      <c r="H4" s="1"/>
      <c r="I4" s="1" t="s">
        <v>1968</v>
      </c>
      <c r="J4" s="1" t="s">
        <v>1968</v>
      </c>
      <c r="K4" s="1" t="s">
        <v>1968</v>
      </c>
      <c r="L4" s="1" t="s">
        <v>1978</v>
      </c>
      <c r="M4" s="1" t="s">
        <v>1980</v>
      </c>
      <c r="N4" s="1" t="s">
        <v>1968</v>
      </c>
      <c r="O4" s="1" t="s">
        <v>1968</v>
      </c>
    </row>
    <row r="5" spans="1:15">
      <c r="A5" s="8"/>
      <c r="B5" s="1"/>
      <c r="C5" s="8"/>
      <c r="D5" s="8"/>
      <c r="E5" s="1"/>
      <c r="F5" s="1"/>
      <c r="G5" s="1"/>
      <c r="H5" s="1"/>
      <c r="I5" s="1" t="s">
        <v>1973</v>
      </c>
      <c r="J5" s="1" t="s">
        <v>1974</v>
      </c>
      <c r="K5" s="1" t="s">
        <v>1974</v>
      </c>
      <c r="L5" s="1"/>
      <c r="M5" s="1"/>
      <c r="N5" s="1" t="s">
        <v>1974</v>
      </c>
      <c r="O5" s="1"/>
    </row>
    <row r="6" spans="1:15">
      <c r="A6" s="8"/>
      <c r="B6" s="1"/>
      <c r="C6" s="8"/>
      <c r="D6" s="8"/>
      <c r="E6" s="1"/>
      <c r="F6" s="1"/>
      <c r="G6" s="1"/>
      <c r="H6" s="1"/>
      <c r="I6" s="1" t="s">
        <v>1974</v>
      </c>
      <c r="J6" s="1"/>
      <c r="K6" s="1"/>
      <c r="L6" s="1"/>
      <c r="M6" s="1"/>
      <c r="N6" s="1"/>
      <c r="O6" s="1"/>
    </row>
    <row r="7" spans="1:15">
      <c r="A7" s="3" t="s">
        <v>1983</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1984</v>
      </c>
      <c r="B8" s="4" t="s">
        <v>6</v>
      </c>
      <c r="C8" s="4" t="s">
        <v>6</v>
      </c>
      <c r="D8" s="4" t="s">
        <v>6</v>
      </c>
      <c r="E8" s="4" t="s">
        <v>6</v>
      </c>
      <c r="F8" s="4" t="s">
        <v>6</v>
      </c>
      <c r="G8" s="233">
        <v>375000</v>
      </c>
      <c r="H8" s="4" t="s">
        <v>6</v>
      </c>
      <c r="I8" s="4" t="s">
        <v>6</v>
      </c>
      <c r="J8" s="4" t="s">
        <v>6</v>
      </c>
      <c r="K8" s="4" t="s">
        <v>6</v>
      </c>
      <c r="L8" s="4" t="s">
        <v>6</v>
      </c>
      <c r="M8" s="4" t="s">
        <v>6</v>
      </c>
      <c r="N8" s="4" t="s">
        <v>6</v>
      </c>
      <c r="O8" s="233">
        <v>100000</v>
      </c>
    </row>
    <row r="9" spans="1:15" ht="30">
      <c r="A9" s="2" t="s">
        <v>1985</v>
      </c>
      <c r="B9" s="4" t="s">
        <v>6</v>
      </c>
      <c r="C9" s="4" t="s">
        <v>6</v>
      </c>
      <c r="D9" s="4" t="s">
        <v>6</v>
      </c>
      <c r="E9" s="4" t="s">
        <v>6</v>
      </c>
      <c r="F9" s="10">
        <v>20000</v>
      </c>
      <c r="G9" s="4" t="s">
        <v>6</v>
      </c>
      <c r="H9" s="4" t="s">
        <v>6</v>
      </c>
      <c r="I9" s="4" t="s">
        <v>6</v>
      </c>
      <c r="J9" s="4" t="s">
        <v>6</v>
      </c>
      <c r="K9" s="4" t="s">
        <v>6</v>
      </c>
      <c r="L9" s="4" t="s">
        <v>6</v>
      </c>
      <c r="M9" s="4" t="s">
        <v>6</v>
      </c>
      <c r="N9" s="4" t="s">
        <v>6</v>
      </c>
      <c r="O9" s="4" t="s">
        <v>6</v>
      </c>
    </row>
    <row r="10" spans="1:15" ht="30">
      <c r="A10" s="2" t="s">
        <v>1986</v>
      </c>
      <c r="B10" s="4" t="s">
        <v>6</v>
      </c>
      <c r="C10" s="4" t="s">
        <v>6</v>
      </c>
      <c r="D10" s="4" t="s">
        <v>6</v>
      </c>
      <c r="E10" s="4" t="s">
        <v>6</v>
      </c>
      <c r="F10" s="10">
        <v>20000</v>
      </c>
      <c r="G10" s="4" t="s">
        <v>6</v>
      </c>
      <c r="H10" s="4" t="s">
        <v>6</v>
      </c>
      <c r="I10" s="4" t="s">
        <v>6</v>
      </c>
      <c r="J10" s="4" t="s">
        <v>6</v>
      </c>
      <c r="K10" s="4" t="s">
        <v>6</v>
      </c>
      <c r="L10" s="4" t="s">
        <v>6</v>
      </c>
      <c r="M10" s="4" t="s">
        <v>6</v>
      </c>
      <c r="N10" s="4" t="s">
        <v>6</v>
      </c>
      <c r="O10" s="4" t="s">
        <v>6</v>
      </c>
    </row>
    <row r="11" spans="1:15" ht="30">
      <c r="A11" s="2" t="s">
        <v>1987</v>
      </c>
      <c r="B11" s="4" t="s">
        <v>6</v>
      </c>
      <c r="C11" s="4" t="s">
        <v>6</v>
      </c>
      <c r="D11" s="4" t="s">
        <v>6</v>
      </c>
      <c r="E11" s="4" t="s">
        <v>6</v>
      </c>
      <c r="F11" s="10">
        <v>5000</v>
      </c>
      <c r="G11" s="4" t="s">
        <v>6</v>
      </c>
      <c r="H11" s="4" t="s">
        <v>6</v>
      </c>
      <c r="I11" s="4" t="s">
        <v>6</v>
      </c>
      <c r="J11" s="4" t="s">
        <v>6</v>
      </c>
      <c r="K11" s="4" t="s">
        <v>6</v>
      </c>
      <c r="L11" s="4" t="s">
        <v>6</v>
      </c>
      <c r="M11" s="4" t="s">
        <v>6</v>
      </c>
      <c r="N11" s="4" t="s">
        <v>6</v>
      </c>
      <c r="O11" s="4" t="s">
        <v>6</v>
      </c>
    </row>
    <row r="12" spans="1:15" ht="30">
      <c r="A12" s="2" t="s">
        <v>1988</v>
      </c>
      <c r="B12" s="4" t="s">
        <v>6</v>
      </c>
      <c r="C12" s="4" t="s">
        <v>6</v>
      </c>
      <c r="D12" s="4" t="s">
        <v>6</v>
      </c>
      <c r="E12" s="4" t="s">
        <v>6</v>
      </c>
      <c r="F12" s="4" t="s">
        <v>6</v>
      </c>
      <c r="G12" s="4" t="s">
        <v>6</v>
      </c>
      <c r="H12" s="4" t="s">
        <v>6</v>
      </c>
      <c r="I12" s="4" t="s">
        <v>6</v>
      </c>
      <c r="J12" s="4" t="s">
        <v>6</v>
      </c>
      <c r="K12" s="4" t="s">
        <v>6</v>
      </c>
      <c r="L12" s="4" t="s">
        <v>6</v>
      </c>
      <c r="M12" s="4">
        <v>60</v>
      </c>
      <c r="N12" s="4" t="s">
        <v>6</v>
      </c>
      <c r="O12" s="4" t="s">
        <v>6</v>
      </c>
    </row>
    <row r="13" spans="1:15">
      <c r="A13" s="2" t="s">
        <v>1989</v>
      </c>
      <c r="B13" s="4" t="s">
        <v>6</v>
      </c>
      <c r="C13" s="4" t="s">
        <v>6</v>
      </c>
      <c r="D13" s="4" t="s">
        <v>6</v>
      </c>
      <c r="E13" s="4" t="s">
        <v>6</v>
      </c>
      <c r="F13" s="4" t="s">
        <v>6</v>
      </c>
      <c r="G13" s="4" t="s">
        <v>6</v>
      </c>
      <c r="H13" s="4" t="s">
        <v>6</v>
      </c>
      <c r="I13" s="4" t="s">
        <v>6</v>
      </c>
      <c r="J13" s="4" t="s">
        <v>6</v>
      </c>
      <c r="K13" s="4" t="s">
        <v>6</v>
      </c>
      <c r="L13" s="4">
        <v>1</v>
      </c>
      <c r="M13" s="4" t="s">
        <v>6</v>
      </c>
      <c r="N13" s="4" t="s">
        <v>6</v>
      </c>
      <c r="O13" s="4" t="s">
        <v>6</v>
      </c>
    </row>
    <row r="14" spans="1:15">
      <c r="A14" s="2" t="s">
        <v>1990</v>
      </c>
      <c r="B14" s="4" t="s">
        <v>6</v>
      </c>
      <c r="C14" s="4" t="s">
        <v>6</v>
      </c>
      <c r="D14" s="4" t="s">
        <v>6</v>
      </c>
      <c r="E14" s="4" t="s">
        <v>6</v>
      </c>
      <c r="F14" s="4" t="s">
        <v>6</v>
      </c>
      <c r="G14" s="4" t="s">
        <v>6</v>
      </c>
      <c r="H14" s="4" t="s">
        <v>6</v>
      </c>
      <c r="I14" s="4" t="s">
        <v>6</v>
      </c>
      <c r="J14" s="4" t="s">
        <v>6</v>
      </c>
      <c r="K14" s="4" t="s">
        <v>6</v>
      </c>
      <c r="L14" s="4" t="s">
        <v>6</v>
      </c>
      <c r="M14" s="4" t="s">
        <v>6</v>
      </c>
      <c r="N14" s="4">
        <v>7</v>
      </c>
      <c r="O14" s="4" t="s">
        <v>6</v>
      </c>
    </row>
    <row r="15" spans="1:15">
      <c r="A15" s="2" t="s">
        <v>1991</v>
      </c>
      <c r="B15" s="4" t="s">
        <v>6</v>
      </c>
      <c r="C15" s="4" t="s">
        <v>6</v>
      </c>
      <c r="D15" s="4" t="s">
        <v>6</v>
      </c>
      <c r="E15" s="4" t="s">
        <v>6</v>
      </c>
      <c r="F15" s="4" t="s">
        <v>6</v>
      </c>
      <c r="G15" s="4" t="s">
        <v>6</v>
      </c>
      <c r="H15" s="4" t="s">
        <v>6</v>
      </c>
      <c r="I15" s="4" t="s">
        <v>6</v>
      </c>
      <c r="J15" s="4" t="s">
        <v>6</v>
      </c>
      <c r="K15" s="4">
        <v>2</v>
      </c>
      <c r="L15" s="4" t="s">
        <v>6</v>
      </c>
      <c r="M15" s="4" t="s">
        <v>6</v>
      </c>
      <c r="N15" s="4">
        <v>10</v>
      </c>
      <c r="O15" s="4" t="s">
        <v>6</v>
      </c>
    </row>
    <row r="16" spans="1:15">
      <c r="A16" s="2" t="s">
        <v>1992</v>
      </c>
      <c r="B16" s="4" t="s">
        <v>6</v>
      </c>
      <c r="C16" s="4" t="s">
        <v>6</v>
      </c>
      <c r="D16" s="4" t="s">
        <v>6</v>
      </c>
      <c r="E16" s="4" t="s">
        <v>6</v>
      </c>
      <c r="F16" s="4" t="s">
        <v>6</v>
      </c>
      <c r="G16" s="4" t="s">
        <v>6</v>
      </c>
      <c r="H16" s="4" t="s">
        <v>6</v>
      </c>
      <c r="I16" s="4" t="s">
        <v>6</v>
      </c>
      <c r="J16" s="4" t="s">
        <v>6</v>
      </c>
      <c r="K16" s="4" t="s">
        <v>6</v>
      </c>
      <c r="L16" s="4" t="s">
        <v>6</v>
      </c>
      <c r="M16" s="4" t="s">
        <v>6</v>
      </c>
      <c r="N16" s="4">
        <v>2</v>
      </c>
      <c r="O16" s="4" t="s">
        <v>6</v>
      </c>
    </row>
    <row r="17" spans="1:15" ht="30">
      <c r="A17" s="2" t="s">
        <v>1993</v>
      </c>
      <c r="B17" s="4" t="s">
        <v>6</v>
      </c>
      <c r="C17" s="4" t="s">
        <v>6</v>
      </c>
      <c r="D17" s="4" t="s">
        <v>6</v>
      </c>
      <c r="E17" s="4">
        <v>7</v>
      </c>
      <c r="F17" s="4" t="s">
        <v>6</v>
      </c>
      <c r="G17" s="4" t="s">
        <v>6</v>
      </c>
      <c r="H17" s="4" t="s">
        <v>6</v>
      </c>
      <c r="I17" s="4" t="s">
        <v>6</v>
      </c>
      <c r="J17" s="4" t="s">
        <v>6</v>
      </c>
      <c r="K17" s="4" t="s">
        <v>6</v>
      </c>
      <c r="L17" s="4" t="s">
        <v>6</v>
      </c>
      <c r="M17" s="4" t="s">
        <v>6</v>
      </c>
      <c r="N17" s="4" t="s">
        <v>6</v>
      </c>
      <c r="O17" s="4" t="s">
        <v>6</v>
      </c>
    </row>
    <row r="18" spans="1:15" ht="30">
      <c r="A18" s="2" t="s">
        <v>1994</v>
      </c>
      <c r="B18" s="4" t="s">
        <v>6</v>
      </c>
      <c r="C18" s="4" t="s">
        <v>6</v>
      </c>
      <c r="D18" s="4" t="s">
        <v>6</v>
      </c>
      <c r="E18" s="4" t="s">
        <v>6</v>
      </c>
      <c r="F18" s="4" t="s">
        <v>6</v>
      </c>
      <c r="G18" s="4" t="s">
        <v>6</v>
      </c>
      <c r="H18" s="4">
        <v>2</v>
      </c>
      <c r="I18" s="4" t="s">
        <v>6</v>
      </c>
      <c r="J18" s="4" t="s">
        <v>6</v>
      </c>
      <c r="K18" s="4" t="s">
        <v>6</v>
      </c>
      <c r="L18" s="4" t="s">
        <v>6</v>
      </c>
      <c r="M18" s="4" t="s">
        <v>6</v>
      </c>
      <c r="N18" s="4" t="s">
        <v>6</v>
      </c>
      <c r="O18" s="4" t="s">
        <v>6</v>
      </c>
    </row>
    <row r="19" spans="1:15" ht="30">
      <c r="A19" s="2" t="s">
        <v>1995</v>
      </c>
      <c r="B19" s="4">
        <v>39</v>
      </c>
      <c r="C19" s="4" t="s">
        <v>6</v>
      </c>
      <c r="D19" s="4" t="s">
        <v>6</v>
      </c>
      <c r="E19" s="4" t="s">
        <v>6</v>
      </c>
      <c r="F19" s="4" t="s">
        <v>6</v>
      </c>
      <c r="G19" s="4" t="s">
        <v>6</v>
      </c>
      <c r="H19" s="4" t="s">
        <v>6</v>
      </c>
      <c r="I19" s="4" t="s">
        <v>6</v>
      </c>
      <c r="J19" s="4" t="s">
        <v>6</v>
      </c>
      <c r="K19" s="4" t="s">
        <v>6</v>
      </c>
      <c r="L19" s="4" t="s">
        <v>6</v>
      </c>
      <c r="M19" s="4" t="s">
        <v>6</v>
      </c>
      <c r="N19" s="4" t="s">
        <v>6</v>
      </c>
      <c r="O19" s="4" t="s">
        <v>6</v>
      </c>
    </row>
    <row r="20" spans="1:15">
      <c r="A20" s="2" t="s">
        <v>1996</v>
      </c>
      <c r="B20" s="4" t="s">
        <v>6</v>
      </c>
      <c r="C20" s="4" t="s">
        <v>6</v>
      </c>
      <c r="D20" s="4" t="s">
        <v>6</v>
      </c>
      <c r="E20" s="4" t="s">
        <v>6</v>
      </c>
      <c r="F20" s="4" t="s">
        <v>6</v>
      </c>
      <c r="G20" s="4" t="s">
        <v>6</v>
      </c>
      <c r="H20" s="4" t="s">
        <v>6</v>
      </c>
      <c r="I20" s="4">
        <v>4</v>
      </c>
      <c r="J20" s="4" t="s">
        <v>6</v>
      </c>
      <c r="K20" s="4" t="s">
        <v>6</v>
      </c>
      <c r="L20" s="4" t="s">
        <v>6</v>
      </c>
      <c r="M20" s="4" t="s">
        <v>6</v>
      </c>
      <c r="N20" s="4" t="s">
        <v>6</v>
      </c>
      <c r="O20" s="4" t="s">
        <v>6</v>
      </c>
    </row>
    <row r="21" spans="1:15">
      <c r="A21" s="2" t="s">
        <v>1997</v>
      </c>
      <c r="B21" s="4" t="s">
        <v>6</v>
      </c>
      <c r="C21" s="4" t="s">
        <v>6</v>
      </c>
      <c r="D21" s="4" t="s">
        <v>6</v>
      </c>
      <c r="E21" s="4" t="s">
        <v>6</v>
      </c>
      <c r="F21" s="4" t="s">
        <v>6</v>
      </c>
      <c r="G21" s="4" t="s">
        <v>6</v>
      </c>
      <c r="H21" s="4" t="s">
        <v>6</v>
      </c>
      <c r="I21" s="4" t="s">
        <v>6</v>
      </c>
      <c r="J21" s="4">
        <v>1</v>
      </c>
      <c r="K21" s="4" t="s">
        <v>6</v>
      </c>
      <c r="L21" s="4" t="s">
        <v>6</v>
      </c>
      <c r="M21" s="4" t="s">
        <v>6</v>
      </c>
      <c r="N21" s="4" t="s">
        <v>6</v>
      </c>
      <c r="O21" s="4" t="s">
        <v>6</v>
      </c>
    </row>
    <row r="22" spans="1:15">
      <c r="A22" s="2" t="s">
        <v>1998</v>
      </c>
      <c r="B22" s="4" t="s">
        <v>6</v>
      </c>
      <c r="C22" s="10">
        <v>43500000</v>
      </c>
      <c r="D22" s="10">
        <v>45300000</v>
      </c>
      <c r="E22" s="4" t="s">
        <v>6</v>
      </c>
      <c r="F22" s="4" t="s">
        <v>6</v>
      </c>
      <c r="G22" s="4" t="s">
        <v>6</v>
      </c>
      <c r="H22" s="4" t="s">
        <v>6</v>
      </c>
      <c r="I22" s="4" t="s">
        <v>6</v>
      </c>
      <c r="J22" s="4" t="s">
        <v>6</v>
      </c>
      <c r="K22" s="4" t="s">
        <v>6</v>
      </c>
      <c r="L22" s="4" t="s">
        <v>6</v>
      </c>
      <c r="M22" s="4" t="s">
        <v>6</v>
      </c>
      <c r="N22" s="4" t="s">
        <v>6</v>
      </c>
      <c r="O22" s="4" t="s">
        <v>6</v>
      </c>
    </row>
    <row r="23" spans="1:15" ht="30">
      <c r="A23" s="2" t="s">
        <v>1999</v>
      </c>
      <c r="B23" s="4" t="s">
        <v>6</v>
      </c>
      <c r="C23" s="233">
        <v>600000</v>
      </c>
      <c r="D23" s="233">
        <v>700000</v>
      </c>
      <c r="E23" s="4" t="s">
        <v>6</v>
      </c>
      <c r="F23" s="4" t="s">
        <v>6</v>
      </c>
      <c r="G23" s="4" t="s">
        <v>6</v>
      </c>
      <c r="H23" s="4" t="s">
        <v>6</v>
      </c>
      <c r="I23" s="4" t="s">
        <v>6</v>
      </c>
      <c r="J23" s="4" t="s">
        <v>6</v>
      </c>
      <c r="K23" s="4" t="s">
        <v>6</v>
      </c>
      <c r="L23" s="4" t="s">
        <v>6</v>
      </c>
      <c r="M23" s="4" t="s">
        <v>6</v>
      </c>
      <c r="N23" s="4" t="s">
        <v>6</v>
      </c>
      <c r="O23" s="4" t="s">
        <v>6</v>
      </c>
    </row>
  </sheetData>
  <mergeCells count="3">
    <mergeCell ref="A1:A6"/>
    <mergeCell ref="C1:C6"/>
    <mergeCell ref="D1:D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000</v>
      </c>
      <c r="B1" s="8" t="s">
        <v>3</v>
      </c>
      <c r="C1" s="8" t="s">
        <v>26</v>
      </c>
      <c r="D1" s="8" t="s">
        <v>1959</v>
      </c>
    </row>
    <row r="2" spans="1:4">
      <c r="A2" s="1" t="s">
        <v>1</v>
      </c>
      <c r="B2" s="8"/>
      <c r="C2" s="8"/>
      <c r="D2" s="8"/>
    </row>
    <row r="3" spans="1:4">
      <c r="A3" s="3" t="s">
        <v>1426</v>
      </c>
      <c r="B3" s="4" t="s">
        <v>6</v>
      </c>
      <c r="C3" s="4" t="s">
        <v>6</v>
      </c>
      <c r="D3" s="4" t="s">
        <v>6</v>
      </c>
    </row>
    <row r="4" spans="1:4">
      <c r="A4" s="2" t="s">
        <v>2001</v>
      </c>
      <c r="B4" s="6">
        <v>39.4</v>
      </c>
      <c r="C4" s="4" t="s">
        <v>6</v>
      </c>
      <c r="D4" s="4" t="s">
        <v>6</v>
      </c>
    </row>
    <row r="5" spans="1:4" ht="30">
      <c r="A5" s="2" t="s">
        <v>2002</v>
      </c>
      <c r="B5" s="4">
        <v>10.9</v>
      </c>
      <c r="C5" s="4" t="s">
        <v>6</v>
      </c>
      <c r="D5" s="4" t="s">
        <v>6</v>
      </c>
    </row>
    <row r="6" spans="1:4">
      <c r="A6" s="2" t="s">
        <v>2003</v>
      </c>
      <c r="B6" s="4">
        <v>14.2</v>
      </c>
      <c r="C6" s="4" t="s">
        <v>6</v>
      </c>
      <c r="D6" s="4" t="s">
        <v>6</v>
      </c>
    </row>
    <row r="7" spans="1:4">
      <c r="A7" s="2" t="s">
        <v>2004</v>
      </c>
      <c r="B7" s="4">
        <v>14.3</v>
      </c>
      <c r="C7" s="4" t="s">
        <v>6</v>
      </c>
      <c r="D7" s="4" t="s">
        <v>6</v>
      </c>
    </row>
    <row r="8" spans="1:4">
      <c r="A8" s="2" t="s">
        <v>2005</v>
      </c>
      <c r="B8" s="4" t="s">
        <v>6</v>
      </c>
      <c r="C8" s="4" t="s">
        <v>6</v>
      </c>
      <c r="D8" s="4">
        <v>190</v>
      </c>
    </row>
    <row r="9" spans="1:4" ht="30">
      <c r="A9" s="2" t="s">
        <v>2006</v>
      </c>
      <c r="B9" s="4" t="s">
        <v>6</v>
      </c>
      <c r="C9" s="4">
        <v>46.3</v>
      </c>
      <c r="D9" s="4" t="s">
        <v>6</v>
      </c>
    </row>
    <row r="10" spans="1:4">
      <c r="A10" s="2" t="s">
        <v>2007</v>
      </c>
      <c r="B10" s="4" t="s">
        <v>6</v>
      </c>
      <c r="C10" s="4" t="s">
        <v>6</v>
      </c>
      <c r="D10" s="6">
        <v>132.1</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7.28515625" bestFit="1" customWidth="1"/>
    <col min="7" max="10" width="28.7109375" bestFit="1" customWidth="1"/>
    <col min="11" max="11" width="17.28515625" bestFit="1" customWidth="1"/>
  </cols>
  <sheetData>
    <row r="1" spans="1:11" ht="15" customHeight="1">
      <c r="A1" s="1" t="s">
        <v>2008</v>
      </c>
      <c r="B1" s="8" t="s">
        <v>126</v>
      </c>
      <c r="C1" s="8"/>
      <c r="D1" s="8"/>
      <c r="E1" s="8"/>
      <c r="F1" s="8"/>
      <c r="G1" s="1"/>
      <c r="H1" s="1"/>
      <c r="I1" s="1" t="s">
        <v>2009</v>
      </c>
      <c r="J1" s="1"/>
      <c r="K1" s="1"/>
    </row>
    <row r="2" spans="1:11">
      <c r="A2" s="1" t="s">
        <v>1</v>
      </c>
      <c r="B2" s="235">
        <v>41425</v>
      </c>
      <c r="C2" s="235">
        <v>41781</v>
      </c>
      <c r="D2" s="1" t="s">
        <v>2011</v>
      </c>
      <c r="E2" s="1" t="s">
        <v>2012</v>
      </c>
      <c r="F2" s="1" t="s">
        <v>2013</v>
      </c>
      <c r="G2" s="1" t="s">
        <v>1706</v>
      </c>
      <c r="H2" s="1" t="s">
        <v>1705</v>
      </c>
      <c r="I2" s="1" t="s">
        <v>2014</v>
      </c>
      <c r="J2" s="1" t="s">
        <v>2016</v>
      </c>
      <c r="K2" s="1" t="s">
        <v>2017</v>
      </c>
    </row>
    <row r="3" spans="1:11">
      <c r="A3" s="1"/>
      <c r="B3" s="1" t="s">
        <v>1968</v>
      </c>
      <c r="C3" s="1" t="s">
        <v>2010</v>
      </c>
      <c r="D3" s="1" t="s">
        <v>2010</v>
      </c>
      <c r="E3" s="1" t="s">
        <v>2010</v>
      </c>
      <c r="F3" s="1" t="s">
        <v>2010</v>
      </c>
      <c r="G3" s="1" t="s">
        <v>1703</v>
      </c>
      <c r="H3" s="1" t="s">
        <v>1703</v>
      </c>
      <c r="I3" s="1" t="s">
        <v>1703</v>
      </c>
      <c r="J3" s="1" t="s">
        <v>1703</v>
      </c>
      <c r="K3" s="1" t="s">
        <v>2018</v>
      </c>
    </row>
    <row r="4" spans="1:11">
      <c r="A4" s="1"/>
      <c r="B4" s="1"/>
      <c r="C4" s="1" t="s">
        <v>1968</v>
      </c>
      <c r="D4" s="1" t="s">
        <v>1968</v>
      </c>
      <c r="E4" s="1" t="s">
        <v>1968</v>
      </c>
      <c r="F4" s="1" t="s">
        <v>1968</v>
      </c>
      <c r="G4" s="1" t="s">
        <v>1704</v>
      </c>
      <c r="H4" s="1" t="s">
        <v>1704</v>
      </c>
      <c r="I4" s="1" t="s">
        <v>1704</v>
      </c>
      <c r="J4" s="1" t="s">
        <v>1704</v>
      </c>
      <c r="K4" s="1" t="s">
        <v>1968</v>
      </c>
    </row>
    <row r="5" spans="1:11">
      <c r="A5" s="1"/>
      <c r="B5" s="1"/>
      <c r="C5" s="1"/>
      <c r="D5" s="1"/>
      <c r="E5" s="1"/>
      <c r="F5" s="1"/>
      <c r="G5" s="1"/>
      <c r="H5" s="1"/>
      <c r="I5" s="1" t="s">
        <v>1968</v>
      </c>
      <c r="J5" s="1" t="s">
        <v>1968</v>
      </c>
      <c r="K5" s="1"/>
    </row>
    <row r="6" spans="1:11">
      <c r="A6" s="1"/>
      <c r="B6" s="1"/>
      <c r="C6" s="1"/>
      <c r="D6" s="1"/>
      <c r="E6" s="1"/>
      <c r="F6" s="1"/>
      <c r="G6" s="1"/>
      <c r="H6" s="1"/>
      <c r="I6" s="1" t="s">
        <v>2015</v>
      </c>
      <c r="J6" s="1"/>
      <c r="K6" s="1"/>
    </row>
    <row r="7" spans="1:11">
      <c r="A7" s="3" t="s">
        <v>2019</v>
      </c>
      <c r="B7" s="4" t="s">
        <v>6</v>
      </c>
      <c r="C7" s="4" t="s">
        <v>6</v>
      </c>
      <c r="D7" s="4" t="s">
        <v>6</v>
      </c>
      <c r="E7" s="4" t="s">
        <v>6</v>
      </c>
      <c r="F7" s="4" t="s">
        <v>6</v>
      </c>
      <c r="G7" s="4" t="s">
        <v>6</v>
      </c>
      <c r="H7" s="4" t="s">
        <v>6</v>
      </c>
      <c r="I7" s="4" t="s">
        <v>6</v>
      </c>
      <c r="J7" s="4" t="s">
        <v>6</v>
      </c>
      <c r="K7" s="4" t="s">
        <v>6</v>
      </c>
    </row>
    <row r="8" spans="1:11">
      <c r="A8" s="2" t="s">
        <v>2020</v>
      </c>
      <c r="B8" s="4" t="s">
        <v>6</v>
      </c>
      <c r="C8" s="4" t="s">
        <v>6</v>
      </c>
      <c r="D8" s="4" t="s">
        <v>6</v>
      </c>
      <c r="E8" s="4" t="s">
        <v>6</v>
      </c>
      <c r="F8" s="4" t="s">
        <v>6</v>
      </c>
      <c r="G8" s="4" t="s">
        <v>6</v>
      </c>
      <c r="H8" s="4" t="s">
        <v>6</v>
      </c>
      <c r="I8" s="4">
        <v>2</v>
      </c>
      <c r="J8" s="4" t="s">
        <v>6</v>
      </c>
      <c r="K8" s="4" t="s">
        <v>6</v>
      </c>
    </row>
    <row r="9" spans="1:11">
      <c r="A9" s="2" t="s">
        <v>1708</v>
      </c>
      <c r="B9" s="4" t="s">
        <v>6</v>
      </c>
      <c r="C9" s="4" t="s">
        <v>6</v>
      </c>
      <c r="D9" s="4" t="s">
        <v>6</v>
      </c>
      <c r="E9" s="4" t="s">
        <v>6</v>
      </c>
      <c r="F9" s="4" t="s">
        <v>6</v>
      </c>
      <c r="G9" s="4" t="s">
        <v>6</v>
      </c>
      <c r="H9" s="234">
        <v>7.4499999999999997E-2</v>
      </c>
      <c r="I9" s="234">
        <v>7.4499999999999997E-2</v>
      </c>
      <c r="J9" s="4" t="s">
        <v>6</v>
      </c>
      <c r="K9" s="234">
        <v>7.4499999999999997E-2</v>
      </c>
    </row>
    <row r="10" spans="1:11" ht="45">
      <c r="A10" s="2" t="s">
        <v>1717</v>
      </c>
      <c r="B10" s="4" t="s">
        <v>6</v>
      </c>
      <c r="C10" s="4" t="s">
        <v>6</v>
      </c>
      <c r="D10" s="4" t="s">
        <v>6</v>
      </c>
      <c r="E10" s="4" t="s">
        <v>6</v>
      </c>
      <c r="F10" s="4" t="s">
        <v>6</v>
      </c>
      <c r="G10" s="234">
        <v>0.65</v>
      </c>
      <c r="H10" s="4" t="s">
        <v>6</v>
      </c>
      <c r="I10" s="4" t="s">
        <v>6</v>
      </c>
      <c r="J10" s="234">
        <v>0.72</v>
      </c>
      <c r="K10" s="4" t="s">
        <v>6</v>
      </c>
    </row>
    <row r="11" spans="1:11">
      <c r="A11" s="2" t="s">
        <v>2021</v>
      </c>
      <c r="B11" s="4" t="s">
        <v>6</v>
      </c>
      <c r="C11" s="6">
        <v>11.9</v>
      </c>
      <c r="D11" s="6">
        <v>14.6</v>
      </c>
      <c r="E11" s="233">
        <v>25</v>
      </c>
      <c r="F11" s="6">
        <v>29.2</v>
      </c>
      <c r="G11" s="4" t="s">
        <v>6</v>
      </c>
      <c r="H11" s="4" t="s">
        <v>6</v>
      </c>
      <c r="I11" s="4" t="s">
        <v>6</v>
      </c>
      <c r="J11" s="4" t="s">
        <v>6</v>
      </c>
      <c r="K11" s="4" t="s">
        <v>6</v>
      </c>
    </row>
    <row r="12" spans="1:11" ht="45">
      <c r="A12" s="2" t="s">
        <v>2022</v>
      </c>
      <c r="B12" s="4" t="s">
        <v>1715</v>
      </c>
      <c r="C12" s="4" t="s">
        <v>6</v>
      </c>
      <c r="D12" s="4" t="s">
        <v>6</v>
      </c>
      <c r="E12" s="4" t="s">
        <v>6</v>
      </c>
      <c r="F12" s="4" t="s">
        <v>6</v>
      </c>
      <c r="G12" s="4" t="s">
        <v>6</v>
      </c>
      <c r="H12" s="4" t="s">
        <v>6</v>
      </c>
      <c r="I12" s="4" t="s">
        <v>6</v>
      </c>
      <c r="J12" s="4" t="s">
        <v>6</v>
      </c>
      <c r="K12" s="4" t="s">
        <v>6</v>
      </c>
    </row>
    <row r="13" spans="1:11">
      <c r="A13" s="2" t="s">
        <v>2023</v>
      </c>
      <c r="B13" s="4" t="s">
        <v>6</v>
      </c>
      <c r="C13" s="4" t="s">
        <v>6</v>
      </c>
      <c r="D13" s="4" t="s">
        <v>6</v>
      </c>
      <c r="E13" s="4" t="s">
        <v>6</v>
      </c>
      <c r="F13" s="4" t="s">
        <v>6</v>
      </c>
      <c r="G13" s="4" t="s">
        <v>6</v>
      </c>
      <c r="H13" s="4" t="s">
        <v>6</v>
      </c>
      <c r="I13" s="4" t="s">
        <v>6</v>
      </c>
      <c r="J13" s="4" t="s">
        <v>6</v>
      </c>
      <c r="K13" s="233">
        <v>253</v>
      </c>
    </row>
  </sheetData>
  <mergeCells count="1">
    <mergeCell ref="B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1.7109375" bestFit="1" customWidth="1"/>
    <col min="2" max="3" width="36.5703125" bestFit="1" customWidth="1"/>
    <col min="4" max="4" width="20.140625" customWidth="1"/>
    <col min="5" max="5" width="3.85546875" customWidth="1"/>
    <col min="6" max="6" width="23.5703125" customWidth="1"/>
    <col min="7" max="7" width="5" customWidth="1"/>
    <col min="8" max="8" width="20.140625" customWidth="1"/>
    <col min="9" max="9" width="3.85546875" customWidth="1"/>
    <col min="10" max="10" width="23.5703125" customWidth="1"/>
    <col min="11" max="11" width="5" customWidth="1"/>
    <col min="12" max="12" width="20.140625" customWidth="1"/>
    <col min="13" max="13" width="23.5703125" customWidth="1"/>
  </cols>
  <sheetData>
    <row r="1" spans="1:13" ht="15" customHeight="1">
      <c r="A1" s="8" t="s">
        <v>5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8</v>
      </c>
      <c r="B3" s="11" t="s">
        <v>6</v>
      </c>
      <c r="C3" s="11"/>
      <c r="D3" s="11"/>
      <c r="E3" s="11"/>
      <c r="F3" s="11"/>
      <c r="G3" s="11"/>
      <c r="H3" s="11"/>
      <c r="I3" s="11"/>
      <c r="J3" s="11"/>
      <c r="K3" s="11"/>
      <c r="L3" s="11"/>
      <c r="M3" s="11"/>
    </row>
    <row r="4" spans="1:13" ht="15" customHeight="1">
      <c r="A4" s="12" t="s">
        <v>580</v>
      </c>
      <c r="B4" s="11" t="s">
        <v>6</v>
      </c>
      <c r="C4" s="11"/>
      <c r="D4" s="11"/>
      <c r="E4" s="11"/>
      <c r="F4" s="11"/>
      <c r="G4" s="11"/>
      <c r="H4" s="11"/>
      <c r="I4" s="11"/>
      <c r="J4" s="11"/>
      <c r="K4" s="11"/>
      <c r="L4" s="11"/>
      <c r="M4" s="11"/>
    </row>
    <row r="5" spans="1:13">
      <c r="A5" s="12"/>
      <c r="B5" s="131" t="s">
        <v>580</v>
      </c>
      <c r="C5" s="131"/>
      <c r="D5" s="131"/>
      <c r="E5" s="131"/>
      <c r="F5" s="131"/>
      <c r="G5" s="131"/>
      <c r="H5" s="131"/>
      <c r="I5" s="131"/>
      <c r="J5" s="131"/>
      <c r="K5" s="131"/>
      <c r="L5" s="131"/>
      <c r="M5" s="131"/>
    </row>
    <row r="6" spans="1:13">
      <c r="A6" s="12"/>
      <c r="B6" s="11"/>
      <c r="C6" s="11"/>
      <c r="D6" s="11"/>
      <c r="E6" s="11"/>
      <c r="F6" s="11"/>
      <c r="G6" s="11"/>
      <c r="H6" s="11"/>
      <c r="I6" s="11"/>
      <c r="J6" s="11"/>
      <c r="K6" s="11"/>
      <c r="L6" s="11"/>
      <c r="M6" s="11"/>
    </row>
    <row r="7" spans="1:13" ht="38.25" customHeight="1">
      <c r="A7" s="12"/>
      <c r="B7" s="104" t="s">
        <v>581</v>
      </c>
      <c r="C7" s="104"/>
      <c r="D7" s="104"/>
      <c r="E7" s="104"/>
      <c r="F7" s="104"/>
      <c r="G7" s="104"/>
      <c r="H7" s="104"/>
      <c r="I7" s="104"/>
      <c r="J7" s="104"/>
      <c r="K7" s="104"/>
      <c r="L7" s="104"/>
      <c r="M7" s="104"/>
    </row>
    <row r="8" spans="1:13">
      <c r="A8" s="12"/>
      <c r="B8" s="11"/>
      <c r="C8" s="11"/>
      <c r="D8" s="11"/>
      <c r="E8" s="11"/>
      <c r="F8" s="11"/>
      <c r="G8" s="11"/>
      <c r="H8" s="11"/>
      <c r="I8" s="11"/>
      <c r="J8" s="11"/>
      <c r="K8" s="11"/>
      <c r="L8" s="11"/>
      <c r="M8" s="11"/>
    </row>
    <row r="9" spans="1:13" ht="38.25" customHeight="1">
      <c r="A9" s="12"/>
      <c r="B9" s="104" t="s">
        <v>582</v>
      </c>
      <c r="C9" s="104"/>
      <c r="D9" s="104"/>
      <c r="E9" s="104"/>
      <c r="F9" s="104"/>
      <c r="G9" s="104"/>
      <c r="H9" s="104"/>
      <c r="I9" s="104"/>
      <c r="J9" s="104"/>
      <c r="K9" s="104"/>
      <c r="L9" s="104"/>
      <c r="M9" s="104"/>
    </row>
    <row r="10" spans="1:13">
      <c r="A10" s="12"/>
      <c r="B10" s="31"/>
      <c r="C10" s="31"/>
      <c r="D10" s="31"/>
      <c r="E10" s="31"/>
      <c r="F10" s="31"/>
      <c r="G10" s="31"/>
      <c r="H10" s="31"/>
      <c r="I10" s="31"/>
      <c r="J10" s="31"/>
      <c r="K10" s="31"/>
      <c r="L10" s="31"/>
      <c r="M10" s="31"/>
    </row>
    <row r="11" spans="1:13">
      <c r="A11" s="12"/>
      <c r="B11" s="18"/>
      <c r="C11" s="18"/>
      <c r="D11" s="18"/>
      <c r="E11" s="18"/>
      <c r="F11" s="18"/>
      <c r="G11" s="18"/>
      <c r="H11" s="18"/>
      <c r="I11" s="18"/>
      <c r="J11" s="18"/>
      <c r="K11" s="18"/>
      <c r="L11" s="18"/>
      <c r="M11" s="18"/>
    </row>
    <row r="12" spans="1:13">
      <c r="A12" s="12"/>
      <c r="B12" s="24" t="s">
        <v>583</v>
      </c>
      <c r="C12" s="133">
        <v>41364</v>
      </c>
      <c r="D12" s="133"/>
      <c r="E12" s="133"/>
      <c r="F12" s="14"/>
      <c r="G12" s="133">
        <v>41274</v>
      </c>
      <c r="H12" s="133"/>
      <c r="I12" s="133"/>
      <c r="J12" s="14"/>
      <c r="K12" s="36"/>
      <c r="L12" s="36"/>
      <c r="M12" s="36"/>
    </row>
    <row r="13" spans="1:13" ht="15.75" thickBot="1">
      <c r="A13" s="12"/>
      <c r="B13" s="21" t="s">
        <v>219</v>
      </c>
      <c r="C13" s="74"/>
      <c r="D13" s="74"/>
      <c r="E13" s="74"/>
      <c r="F13" s="14"/>
      <c r="G13" s="74"/>
      <c r="H13" s="74"/>
      <c r="I13" s="74"/>
      <c r="J13" s="14"/>
      <c r="K13" s="34" t="s">
        <v>584</v>
      </c>
      <c r="L13" s="34"/>
      <c r="M13" s="34"/>
    </row>
    <row r="14" spans="1:13">
      <c r="A14" s="12"/>
      <c r="B14" s="14"/>
      <c r="C14" s="39"/>
      <c r="D14" s="39"/>
      <c r="E14" s="39"/>
      <c r="F14" s="14"/>
      <c r="G14" s="39"/>
      <c r="H14" s="39"/>
      <c r="I14" s="39"/>
      <c r="J14" s="14"/>
      <c r="K14" s="39"/>
      <c r="L14" s="39"/>
      <c r="M14" s="39"/>
    </row>
    <row r="15" spans="1:13">
      <c r="A15" s="12"/>
      <c r="B15" s="119" t="s">
        <v>142</v>
      </c>
      <c r="C15" s="119" t="s">
        <v>236</v>
      </c>
      <c r="D15" s="134">
        <v>6103.2</v>
      </c>
      <c r="E15" s="36"/>
      <c r="F15" s="36"/>
      <c r="G15" s="119" t="s">
        <v>236</v>
      </c>
      <c r="H15" s="134">
        <v>6221.5</v>
      </c>
      <c r="I15" s="36"/>
      <c r="J15" s="36"/>
      <c r="K15" s="119" t="s">
        <v>236</v>
      </c>
      <c r="L15" s="134">
        <v>4773.1000000000004</v>
      </c>
      <c r="M15" s="36"/>
    </row>
    <row r="16" spans="1:13">
      <c r="A16" s="12"/>
      <c r="B16" s="119"/>
      <c r="C16" s="119"/>
      <c r="D16" s="134"/>
      <c r="E16" s="36"/>
      <c r="F16" s="36"/>
      <c r="G16" s="119"/>
      <c r="H16" s="134"/>
      <c r="I16" s="36"/>
      <c r="J16" s="36"/>
      <c r="K16" s="119"/>
      <c r="L16" s="134"/>
      <c r="M16" s="36"/>
    </row>
    <row r="17" spans="1:13">
      <c r="A17" s="12"/>
      <c r="B17" s="119" t="s">
        <v>143</v>
      </c>
      <c r="C17" s="120">
        <v>10.7</v>
      </c>
      <c r="D17" s="120"/>
      <c r="E17" s="36"/>
      <c r="F17" s="36"/>
      <c r="G17" s="120">
        <v>11.4</v>
      </c>
      <c r="H17" s="120"/>
      <c r="I17" s="36"/>
      <c r="J17" s="36"/>
      <c r="K17" s="120" t="s">
        <v>237</v>
      </c>
      <c r="L17" s="120"/>
      <c r="M17" s="36"/>
    </row>
    <row r="18" spans="1:13">
      <c r="A18" s="12"/>
      <c r="B18" s="119"/>
      <c r="C18" s="120"/>
      <c r="D18" s="120"/>
      <c r="E18" s="36"/>
      <c r="F18" s="36"/>
      <c r="G18" s="120"/>
      <c r="H18" s="120"/>
      <c r="I18" s="36"/>
      <c r="J18" s="36"/>
      <c r="K18" s="120"/>
      <c r="L18" s="120"/>
      <c r="M18" s="36"/>
    </row>
    <row r="19" spans="1:13">
      <c r="A19" s="12"/>
      <c r="B19" s="119" t="s">
        <v>30</v>
      </c>
      <c r="C19" s="120">
        <v>204.9</v>
      </c>
      <c r="D19" s="120"/>
      <c r="E19" s="36"/>
      <c r="F19" s="36"/>
      <c r="G19" s="120">
        <v>174.9</v>
      </c>
      <c r="H19" s="120"/>
      <c r="I19" s="36"/>
      <c r="J19" s="36"/>
      <c r="K19" s="120" t="s">
        <v>237</v>
      </c>
      <c r="L19" s="120"/>
      <c r="M19" s="36"/>
    </row>
    <row r="20" spans="1:13">
      <c r="A20" s="12"/>
      <c r="B20" s="119"/>
      <c r="C20" s="120"/>
      <c r="D20" s="120"/>
      <c r="E20" s="36"/>
      <c r="F20" s="36"/>
      <c r="G20" s="120"/>
      <c r="H20" s="120"/>
      <c r="I20" s="36"/>
      <c r="J20" s="36"/>
      <c r="K20" s="120"/>
      <c r="L20" s="120"/>
      <c r="M20" s="36"/>
    </row>
    <row r="21" spans="1:13">
      <c r="A21" s="12"/>
      <c r="B21" s="119" t="s">
        <v>31</v>
      </c>
      <c r="C21" s="120">
        <v>344.4</v>
      </c>
      <c r="D21" s="120"/>
      <c r="E21" s="36"/>
      <c r="F21" s="36"/>
      <c r="G21" s="120">
        <v>353.1</v>
      </c>
      <c r="H21" s="120"/>
      <c r="I21" s="36"/>
      <c r="J21" s="36"/>
      <c r="K21" s="120">
        <v>399</v>
      </c>
      <c r="L21" s="120"/>
      <c r="M21" s="36"/>
    </row>
    <row r="22" spans="1:13">
      <c r="A22" s="12"/>
      <c r="B22" s="119"/>
      <c r="C22" s="120"/>
      <c r="D22" s="120"/>
      <c r="E22" s="36"/>
      <c r="F22" s="36"/>
      <c r="G22" s="120"/>
      <c r="H22" s="120"/>
      <c r="I22" s="36"/>
      <c r="J22" s="36"/>
      <c r="K22" s="120"/>
      <c r="L22" s="120"/>
      <c r="M22" s="36"/>
    </row>
    <row r="23" spans="1:13">
      <c r="A23" s="12"/>
      <c r="B23" s="119" t="s">
        <v>585</v>
      </c>
      <c r="C23" s="134">
        <v>1227.7</v>
      </c>
      <c r="D23" s="134"/>
      <c r="E23" s="36"/>
      <c r="F23" s="36"/>
      <c r="G23" s="134">
        <v>1233.5</v>
      </c>
      <c r="H23" s="134"/>
      <c r="I23" s="36"/>
      <c r="J23" s="36"/>
      <c r="K23" s="134">
        <v>1380</v>
      </c>
      <c r="L23" s="134"/>
      <c r="M23" s="36"/>
    </row>
    <row r="24" spans="1:13">
      <c r="A24" s="12"/>
      <c r="B24" s="119"/>
      <c r="C24" s="134"/>
      <c r="D24" s="134"/>
      <c r="E24" s="36"/>
      <c r="F24" s="36"/>
      <c r="G24" s="134"/>
      <c r="H24" s="134"/>
      <c r="I24" s="36"/>
      <c r="J24" s="36"/>
      <c r="K24" s="134"/>
      <c r="L24" s="134"/>
      <c r="M24" s="36"/>
    </row>
    <row r="25" spans="1:13">
      <c r="A25" s="12"/>
      <c r="B25" s="119" t="s">
        <v>34</v>
      </c>
      <c r="C25" s="120">
        <v>32.6</v>
      </c>
      <c r="D25" s="120"/>
      <c r="E25" s="36"/>
      <c r="F25" s="36"/>
      <c r="G25" s="120">
        <v>30.8</v>
      </c>
      <c r="H25" s="120"/>
      <c r="I25" s="36"/>
      <c r="J25" s="36"/>
      <c r="K25" s="120" t="s">
        <v>237</v>
      </c>
      <c r="L25" s="120"/>
      <c r="M25" s="36"/>
    </row>
    <row r="26" spans="1:13" ht="15.75" thickBot="1">
      <c r="A26" s="12"/>
      <c r="B26" s="119"/>
      <c r="C26" s="121"/>
      <c r="D26" s="121"/>
      <c r="E26" s="44"/>
      <c r="F26" s="36"/>
      <c r="G26" s="121"/>
      <c r="H26" s="121"/>
      <c r="I26" s="44"/>
      <c r="J26" s="36"/>
      <c r="K26" s="121"/>
      <c r="L26" s="121"/>
      <c r="M26" s="44"/>
    </row>
    <row r="27" spans="1:13">
      <c r="A27" s="12"/>
      <c r="B27" s="123" t="s">
        <v>586</v>
      </c>
      <c r="C27" s="136">
        <v>7923.5</v>
      </c>
      <c r="D27" s="136"/>
      <c r="E27" s="39"/>
      <c r="F27" s="36"/>
      <c r="G27" s="136">
        <v>8025.2</v>
      </c>
      <c r="H27" s="136"/>
      <c r="I27" s="39"/>
      <c r="J27" s="36"/>
      <c r="K27" s="136">
        <v>6552.1</v>
      </c>
      <c r="L27" s="136"/>
      <c r="M27" s="39"/>
    </row>
    <row r="28" spans="1:13">
      <c r="A28" s="12"/>
      <c r="B28" s="123"/>
      <c r="C28" s="135"/>
      <c r="D28" s="135"/>
      <c r="E28" s="36"/>
      <c r="F28" s="36"/>
      <c r="G28" s="135"/>
      <c r="H28" s="135"/>
      <c r="I28" s="36"/>
      <c r="J28" s="36"/>
      <c r="K28" s="135"/>
      <c r="L28" s="135"/>
      <c r="M28" s="36"/>
    </row>
    <row r="29" spans="1:13">
      <c r="A29" s="12"/>
      <c r="B29" s="119" t="s">
        <v>36</v>
      </c>
      <c r="C29" s="120">
        <v>38.9</v>
      </c>
      <c r="D29" s="120"/>
      <c r="E29" s="36"/>
      <c r="F29" s="36"/>
      <c r="G29" s="120">
        <v>32.700000000000003</v>
      </c>
      <c r="H29" s="120"/>
      <c r="I29" s="36"/>
      <c r="J29" s="36"/>
      <c r="K29" s="120" t="s">
        <v>237</v>
      </c>
      <c r="L29" s="120"/>
      <c r="M29" s="36"/>
    </row>
    <row r="30" spans="1:13">
      <c r="A30" s="12"/>
      <c r="B30" s="119"/>
      <c r="C30" s="120"/>
      <c r="D30" s="120"/>
      <c r="E30" s="36"/>
      <c r="F30" s="36"/>
      <c r="G30" s="120"/>
      <c r="H30" s="120"/>
      <c r="I30" s="36"/>
      <c r="J30" s="36"/>
      <c r="K30" s="120"/>
      <c r="L30" s="120"/>
      <c r="M30" s="36"/>
    </row>
    <row r="31" spans="1:13">
      <c r="A31" s="12"/>
      <c r="B31" s="119" t="s">
        <v>37</v>
      </c>
      <c r="C31" s="120">
        <v>86.1</v>
      </c>
      <c r="D31" s="120"/>
      <c r="E31" s="36"/>
      <c r="F31" s="36"/>
      <c r="G31" s="120">
        <v>85.3</v>
      </c>
      <c r="H31" s="120"/>
      <c r="I31" s="36"/>
      <c r="J31" s="36"/>
      <c r="K31" s="120">
        <v>106.8</v>
      </c>
      <c r="L31" s="120"/>
      <c r="M31" s="36"/>
    </row>
    <row r="32" spans="1:13">
      <c r="A32" s="12"/>
      <c r="B32" s="119"/>
      <c r="C32" s="120"/>
      <c r="D32" s="120"/>
      <c r="E32" s="36"/>
      <c r="F32" s="36"/>
      <c r="G32" s="120"/>
      <c r="H32" s="120"/>
      <c r="I32" s="36"/>
      <c r="J32" s="36"/>
      <c r="K32" s="120"/>
      <c r="L32" s="120"/>
      <c r="M32" s="36"/>
    </row>
    <row r="33" spans="1:13">
      <c r="A33" s="12"/>
      <c r="B33" s="119" t="s">
        <v>38</v>
      </c>
      <c r="C33" s="120">
        <v>47.6</v>
      </c>
      <c r="D33" s="120"/>
      <c r="E33" s="36"/>
      <c r="F33" s="36"/>
      <c r="G33" s="120">
        <v>53.1</v>
      </c>
      <c r="H33" s="120"/>
      <c r="I33" s="36"/>
      <c r="J33" s="36"/>
      <c r="K33" s="120">
        <v>35.200000000000003</v>
      </c>
      <c r="L33" s="120"/>
      <c r="M33" s="36"/>
    </row>
    <row r="34" spans="1:13">
      <c r="A34" s="12"/>
      <c r="B34" s="119"/>
      <c r="C34" s="120"/>
      <c r="D34" s="120"/>
      <c r="E34" s="36"/>
      <c r="F34" s="36"/>
      <c r="G34" s="120"/>
      <c r="H34" s="120"/>
      <c r="I34" s="36"/>
      <c r="J34" s="36"/>
      <c r="K34" s="120"/>
      <c r="L34" s="120"/>
      <c r="M34" s="36"/>
    </row>
    <row r="35" spans="1:13">
      <c r="A35" s="12"/>
      <c r="B35" s="119" t="s">
        <v>39</v>
      </c>
      <c r="C35" s="120">
        <v>42.2</v>
      </c>
      <c r="D35" s="120"/>
      <c r="E35" s="36"/>
      <c r="F35" s="36"/>
      <c r="G35" s="120">
        <v>7.5</v>
      </c>
      <c r="H35" s="120"/>
      <c r="I35" s="36"/>
      <c r="J35" s="36"/>
      <c r="K35" s="120" t="s">
        <v>237</v>
      </c>
      <c r="L35" s="120"/>
      <c r="M35" s="36"/>
    </row>
    <row r="36" spans="1:13">
      <c r="A36" s="12"/>
      <c r="B36" s="119"/>
      <c r="C36" s="120"/>
      <c r="D36" s="120"/>
      <c r="E36" s="36"/>
      <c r="F36" s="36"/>
      <c r="G36" s="120"/>
      <c r="H36" s="120"/>
      <c r="I36" s="36"/>
      <c r="J36" s="36"/>
      <c r="K36" s="120"/>
      <c r="L36" s="120"/>
      <c r="M36" s="36"/>
    </row>
    <row r="37" spans="1:13">
      <c r="A37" s="12"/>
      <c r="B37" s="119" t="s">
        <v>442</v>
      </c>
      <c r="C37" s="120">
        <v>250.7</v>
      </c>
      <c r="D37" s="120"/>
      <c r="E37" s="36"/>
      <c r="F37" s="36"/>
      <c r="G37" s="120">
        <v>217.6</v>
      </c>
      <c r="H37" s="120"/>
      <c r="I37" s="36"/>
      <c r="J37" s="36"/>
      <c r="K37" s="120">
        <v>389.4</v>
      </c>
      <c r="L37" s="120"/>
      <c r="M37" s="36"/>
    </row>
    <row r="38" spans="1:13">
      <c r="A38" s="12"/>
      <c r="B38" s="119"/>
      <c r="C38" s="120"/>
      <c r="D38" s="120"/>
      <c r="E38" s="36"/>
      <c r="F38" s="36"/>
      <c r="G38" s="120"/>
      <c r="H38" s="120"/>
      <c r="I38" s="36"/>
      <c r="J38" s="36"/>
      <c r="K38" s="120"/>
      <c r="L38" s="120"/>
      <c r="M38" s="36"/>
    </row>
    <row r="39" spans="1:13">
      <c r="A39" s="12"/>
      <c r="B39" s="119" t="s">
        <v>587</v>
      </c>
      <c r="C39" s="120">
        <v>45.7</v>
      </c>
      <c r="D39" s="120"/>
      <c r="E39" s="36"/>
      <c r="F39" s="36"/>
      <c r="G39" s="120">
        <v>31.7</v>
      </c>
      <c r="H39" s="120"/>
      <c r="I39" s="36"/>
      <c r="J39" s="36"/>
      <c r="K39" s="120">
        <v>6.2</v>
      </c>
      <c r="L39" s="120"/>
      <c r="M39" s="36"/>
    </row>
    <row r="40" spans="1:13" ht="15.75" thickBot="1">
      <c r="A40" s="12"/>
      <c r="B40" s="119"/>
      <c r="C40" s="121"/>
      <c r="D40" s="121"/>
      <c r="E40" s="44"/>
      <c r="F40" s="36"/>
      <c r="G40" s="121"/>
      <c r="H40" s="121"/>
      <c r="I40" s="44"/>
      <c r="J40" s="36"/>
      <c r="K40" s="121"/>
      <c r="L40" s="121"/>
      <c r="M40" s="44"/>
    </row>
    <row r="41" spans="1:13">
      <c r="A41" s="12"/>
      <c r="B41" s="123" t="s">
        <v>588</v>
      </c>
      <c r="C41" s="136">
        <v>8434.7000000000007</v>
      </c>
      <c r="D41" s="136"/>
      <c r="E41" s="39"/>
      <c r="F41" s="36"/>
      <c r="G41" s="136">
        <v>8453.1</v>
      </c>
      <c r="H41" s="136"/>
      <c r="I41" s="39"/>
      <c r="J41" s="36"/>
      <c r="K41" s="136">
        <v>7089.7</v>
      </c>
      <c r="L41" s="136"/>
      <c r="M41" s="39"/>
    </row>
    <row r="42" spans="1:13" ht="15.75" thickBot="1">
      <c r="A42" s="12"/>
      <c r="B42" s="123"/>
      <c r="C42" s="137"/>
      <c r="D42" s="137"/>
      <c r="E42" s="44"/>
      <c r="F42" s="36"/>
      <c r="G42" s="137"/>
      <c r="H42" s="137"/>
      <c r="I42" s="44"/>
      <c r="J42" s="36"/>
      <c r="K42" s="137"/>
      <c r="L42" s="137"/>
      <c r="M42" s="44"/>
    </row>
    <row r="43" spans="1:13">
      <c r="A43" s="12"/>
      <c r="B43" s="119" t="s">
        <v>47</v>
      </c>
      <c r="C43" s="138">
        <v>8378.2999999999993</v>
      </c>
      <c r="D43" s="138"/>
      <c r="E43" s="39"/>
      <c r="F43" s="36"/>
      <c r="G43" s="138">
        <v>8421.7000000000007</v>
      </c>
      <c r="H43" s="138"/>
      <c r="I43" s="39"/>
      <c r="J43" s="36"/>
      <c r="K43" s="138">
        <v>8301.7000000000007</v>
      </c>
      <c r="L43" s="138"/>
      <c r="M43" s="39"/>
    </row>
    <row r="44" spans="1:13">
      <c r="A44" s="12"/>
      <c r="B44" s="119"/>
      <c r="C44" s="134"/>
      <c r="D44" s="134"/>
      <c r="E44" s="36"/>
      <c r="F44" s="36"/>
      <c r="G44" s="134"/>
      <c r="H44" s="134"/>
      <c r="I44" s="36"/>
      <c r="J44" s="36"/>
      <c r="K44" s="134"/>
      <c r="L44" s="134"/>
      <c r="M44" s="36"/>
    </row>
    <row r="45" spans="1:13">
      <c r="A45" s="12"/>
      <c r="B45" s="119" t="s">
        <v>589</v>
      </c>
      <c r="C45" s="120">
        <v>216</v>
      </c>
      <c r="D45" s="120"/>
      <c r="E45" s="36"/>
      <c r="F45" s="36"/>
      <c r="G45" s="120">
        <v>223.8</v>
      </c>
      <c r="H45" s="120"/>
      <c r="I45" s="36"/>
      <c r="J45" s="36"/>
      <c r="K45" s="120">
        <v>325.10000000000002</v>
      </c>
      <c r="L45" s="120"/>
      <c r="M45" s="36"/>
    </row>
    <row r="46" spans="1:13">
      <c r="A46" s="12"/>
      <c r="B46" s="119"/>
      <c r="C46" s="120"/>
      <c r="D46" s="120"/>
      <c r="E46" s="36"/>
      <c r="F46" s="36"/>
      <c r="G46" s="120"/>
      <c r="H46" s="120"/>
      <c r="I46" s="36"/>
      <c r="J46" s="36"/>
      <c r="K46" s="120"/>
      <c r="L46" s="120"/>
      <c r="M46" s="36"/>
    </row>
    <row r="47" spans="1:13">
      <c r="A47" s="12"/>
      <c r="B47" s="119" t="s">
        <v>590</v>
      </c>
      <c r="C47" s="120">
        <v>727.6</v>
      </c>
      <c r="D47" s="120"/>
      <c r="E47" s="36"/>
      <c r="F47" s="36"/>
      <c r="G47" s="120">
        <v>779.8</v>
      </c>
      <c r="H47" s="120"/>
      <c r="I47" s="36"/>
      <c r="J47" s="36"/>
      <c r="K47" s="120" t="s">
        <v>237</v>
      </c>
      <c r="L47" s="120"/>
      <c r="M47" s="36"/>
    </row>
    <row r="48" spans="1:13">
      <c r="A48" s="12"/>
      <c r="B48" s="119"/>
      <c r="C48" s="120"/>
      <c r="D48" s="120"/>
      <c r="E48" s="36"/>
      <c r="F48" s="36"/>
      <c r="G48" s="120"/>
      <c r="H48" s="120"/>
      <c r="I48" s="36"/>
      <c r="J48" s="36"/>
      <c r="K48" s="120"/>
      <c r="L48" s="120"/>
      <c r="M48" s="36"/>
    </row>
    <row r="49" spans="1:13">
      <c r="A49" s="12"/>
      <c r="B49" s="119" t="s">
        <v>591</v>
      </c>
      <c r="C49" s="120">
        <v>126</v>
      </c>
      <c r="D49" s="120"/>
      <c r="E49" s="36"/>
      <c r="F49" s="36"/>
      <c r="G49" s="120">
        <v>47.5</v>
      </c>
      <c r="H49" s="120"/>
      <c r="I49" s="36"/>
      <c r="J49" s="36"/>
      <c r="K49" s="120">
        <v>12.3</v>
      </c>
      <c r="L49" s="120"/>
      <c r="M49" s="36"/>
    </row>
    <row r="50" spans="1:13" ht="15.75" thickBot="1">
      <c r="A50" s="12"/>
      <c r="B50" s="119"/>
      <c r="C50" s="121"/>
      <c r="D50" s="121"/>
      <c r="E50" s="44"/>
      <c r="F50" s="36"/>
      <c r="G50" s="121"/>
      <c r="H50" s="121"/>
      <c r="I50" s="44"/>
      <c r="J50" s="36"/>
      <c r="K50" s="121"/>
      <c r="L50" s="121"/>
      <c r="M50" s="44"/>
    </row>
    <row r="51" spans="1:13">
      <c r="A51" s="12"/>
      <c r="B51" s="123" t="s">
        <v>592</v>
      </c>
      <c r="C51" s="136">
        <v>9447.9</v>
      </c>
      <c r="D51" s="136"/>
      <c r="E51" s="39"/>
      <c r="F51" s="36"/>
      <c r="G51" s="136">
        <v>9472.7999999999993</v>
      </c>
      <c r="H51" s="136"/>
      <c r="I51" s="39"/>
      <c r="J51" s="36"/>
      <c r="K51" s="136">
        <v>8639.1</v>
      </c>
      <c r="L51" s="136"/>
      <c r="M51" s="39"/>
    </row>
    <row r="52" spans="1:13" ht="15.75" thickBot="1">
      <c r="A52" s="12"/>
      <c r="B52" s="123"/>
      <c r="C52" s="137"/>
      <c r="D52" s="137"/>
      <c r="E52" s="44"/>
      <c r="F52" s="36"/>
      <c r="G52" s="137"/>
      <c r="H52" s="137"/>
      <c r="I52" s="44"/>
      <c r="J52" s="36"/>
      <c r="K52" s="137"/>
      <c r="L52" s="137"/>
      <c r="M52" s="44"/>
    </row>
    <row r="53" spans="1:13">
      <c r="A53" s="12"/>
      <c r="B53" s="123" t="s">
        <v>593</v>
      </c>
      <c r="C53" s="136">
        <v>1013.2</v>
      </c>
      <c r="D53" s="136"/>
      <c r="E53" s="39"/>
      <c r="F53" s="36"/>
      <c r="G53" s="136">
        <v>1019.7</v>
      </c>
      <c r="H53" s="136"/>
      <c r="I53" s="39"/>
      <c r="J53" s="36"/>
      <c r="K53" s="124" t="s">
        <v>236</v>
      </c>
      <c r="L53" s="136">
        <v>1549.4</v>
      </c>
      <c r="M53" s="39"/>
    </row>
    <row r="54" spans="1:13" ht="15.75" thickBot="1">
      <c r="A54" s="12"/>
      <c r="B54" s="123"/>
      <c r="C54" s="135"/>
      <c r="D54" s="135"/>
      <c r="E54" s="36"/>
      <c r="F54" s="36"/>
      <c r="G54" s="135"/>
      <c r="H54" s="135"/>
      <c r="I54" s="36"/>
      <c r="J54" s="36"/>
      <c r="K54" s="125"/>
      <c r="L54" s="139"/>
      <c r="M54" s="57"/>
    </row>
    <row r="55" spans="1:13" ht="25.5" thickTop="1">
      <c r="A55" s="12"/>
      <c r="B55" s="132" t="s">
        <v>594</v>
      </c>
      <c r="C55" s="126" t="s">
        <v>595</v>
      </c>
      <c r="D55" s="126"/>
      <c r="E55" s="123" t="s">
        <v>239</v>
      </c>
      <c r="F55" s="36"/>
      <c r="G55" s="126" t="s">
        <v>355</v>
      </c>
      <c r="H55" s="126"/>
      <c r="I55" s="123" t="s">
        <v>239</v>
      </c>
      <c r="J55" s="36"/>
      <c r="K55" s="87"/>
      <c r="L55" s="87"/>
      <c r="M55" s="87"/>
    </row>
    <row r="56" spans="1:13" ht="15.75" thickBot="1">
      <c r="A56" s="12"/>
      <c r="B56" s="132" t="s">
        <v>288</v>
      </c>
      <c r="C56" s="140"/>
      <c r="D56" s="140"/>
      <c r="E56" s="141"/>
      <c r="F56" s="36"/>
      <c r="G56" s="140"/>
      <c r="H56" s="140"/>
      <c r="I56" s="141"/>
      <c r="J56" s="36"/>
      <c r="K56" s="36"/>
      <c r="L56" s="36"/>
      <c r="M56" s="36"/>
    </row>
    <row r="57" spans="1:13" ht="24.75">
      <c r="A57" s="12"/>
      <c r="B57" s="132" t="s">
        <v>596</v>
      </c>
      <c r="C57" s="124" t="s">
        <v>236</v>
      </c>
      <c r="D57" s="136">
        <v>1018.8</v>
      </c>
      <c r="E57" s="39"/>
      <c r="F57" s="36"/>
      <c r="G57" s="124" t="s">
        <v>236</v>
      </c>
      <c r="H57" s="136">
        <v>1025.0999999999999</v>
      </c>
      <c r="I57" s="39"/>
      <c r="J57" s="36"/>
      <c r="K57" s="36"/>
      <c r="L57" s="36"/>
      <c r="M57" s="36"/>
    </row>
    <row r="58" spans="1:13" ht="15.75" thickBot="1">
      <c r="A58" s="12"/>
      <c r="B58" s="132" t="s">
        <v>268</v>
      </c>
      <c r="C58" s="125"/>
      <c r="D58" s="139"/>
      <c r="E58" s="57"/>
      <c r="F58" s="36"/>
      <c r="G58" s="125"/>
      <c r="H58" s="139"/>
      <c r="I58" s="57"/>
      <c r="J58" s="36"/>
      <c r="K58" s="36"/>
      <c r="L58" s="36"/>
      <c r="M58" s="36"/>
    </row>
    <row r="59" spans="1:13" ht="15.75" thickTop="1">
      <c r="A59" s="12"/>
      <c r="B59" s="104" t="s">
        <v>269</v>
      </c>
      <c r="C59" s="104"/>
      <c r="D59" s="104"/>
      <c r="E59" s="104"/>
      <c r="F59" s="104"/>
      <c r="G59" s="104"/>
      <c r="H59" s="104"/>
      <c r="I59" s="104"/>
      <c r="J59" s="104"/>
      <c r="K59" s="104"/>
      <c r="L59" s="104"/>
      <c r="M59" s="104"/>
    </row>
    <row r="60" spans="1:13">
      <c r="A60" s="12"/>
      <c r="B60" s="18"/>
      <c r="C60" s="18"/>
    </row>
    <row r="61" spans="1:13" ht="67.5">
      <c r="A61" s="12"/>
      <c r="B61" s="58" t="s">
        <v>116</v>
      </c>
      <c r="C61" s="59" t="s">
        <v>597</v>
      </c>
    </row>
    <row r="62" spans="1:13">
      <c r="A62" s="12"/>
      <c r="B62" s="31"/>
      <c r="C62" s="31"/>
      <c r="D62" s="31"/>
      <c r="E62" s="31"/>
      <c r="F62" s="31"/>
      <c r="G62" s="31"/>
      <c r="H62" s="31"/>
      <c r="I62" s="31"/>
      <c r="J62" s="31"/>
      <c r="K62" s="31"/>
      <c r="L62" s="31"/>
      <c r="M62" s="31"/>
    </row>
    <row r="63" spans="1:13">
      <c r="A63" s="12"/>
      <c r="B63" s="31"/>
      <c r="C63" s="31"/>
      <c r="D63" s="31"/>
      <c r="E63" s="31"/>
      <c r="F63" s="31"/>
      <c r="G63" s="31"/>
      <c r="H63" s="31"/>
      <c r="I63" s="31"/>
    </row>
    <row r="64" spans="1:13">
      <c r="A64" s="12"/>
      <c r="B64" s="18"/>
      <c r="C64" s="18"/>
      <c r="D64" s="18"/>
      <c r="E64" s="18"/>
      <c r="F64" s="18"/>
      <c r="G64" s="18"/>
      <c r="H64" s="18"/>
      <c r="I64" s="18"/>
    </row>
    <row r="65" spans="1:9" ht="23.25">
      <c r="A65" s="12"/>
      <c r="B65" s="65" t="s">
        <v>598</v>
      </c>
      <c r="C65" s="33" t="s">
        <v>561</v>
      </c>
      <c r="D65" s="33"/>
      <c r="E65" s="33"/>
      <c r="F65" s="33"/>
      <c r="G65" s="33"/>
      <c r="H65" s="33"/>
      <c r="I65" s="33"/>
    </row>
    <row r="66" spans="1:9" ht="15.75" thickBot="1">
      <c r="A66" s="12"/>
      <c r="B66" s="24" t="s">
        <v>599</v>
      </c>
      <c r="C66" s="34" t="s">
        <v>562</v>
      </c>
      <c r="D66" s="34"/>
      <c r="E66" s="34"/>
      <c r="F66" s="34"/>
      <c r="G66" s="34"/>
      <c r="H66" s="34"/>
      <c r="I66" s="34"/>
    </row>
    <row r="67" spans="1:9" ht="15.75" thickBot="1">
      <c r="A67" s="12"/>
      <c r="B67" s="21" t="s">
        <v>219</v>
      </c>
      <c r="C67" s="35">
        <v>2013</v>
      </c>
      <c r="D67" s="35"/>
      <c r="E67" s="35"/>
      <c r="F67" s="14"/>
      <c r="G67" s="35">
        <v>2012</v>
      </c>
      <c r="H67" s="35"/>
      <c r="I67" s="35"/>
    </row>
    <row r="68" spans="1:9">
      <c r="A68" s="12"/>
      <c r="B68" s="36"/>
      <c r="C68" s="39"/>
      <c r="D68" s="39"/>
      <c r="E68" s="39"/>
      <c r="F68" s="36"/>
      <c r="G68" s="37" t="s">
        <v>381</v>
      </c>
      <c r="H68" s="37"/>
      <c r="I68" s="37"/>
    </row>
    <row r="69" spans="1:9" ht="15.75" thickBot="1">
      <c r="A69" s="12"/>
      <c r="B69" s="36"/>
      <c r="C69" s="36"/>
      <c r="D69" s="36"/>
      <c r="E69" s="36"/>
      <c r="F69" s="36"/>
      <c r="G69" s="34" t="s">
        <v>382</v>
      </c>
      <c r="H69" s="34"/>
      <c r="I69" s="34"/>
    </row>
    <row r="70" spans="1:9">
      <c r="A70" s="12"/>
      <c r="B70" s="117" t="s">
        <v>600</v>
      </c>
      <c r="C70" s="36"/>
      <c r="D70" s="36"/>
      <c r="E70" s="36"/>
      <c r="F70" s="14"/>
      <c r="G70" s="39"/>
      <c r="H70" s="39"/>
      <c r="I70" s="39"/>
    </row>
    <row r="71" spans="1:9">
      <c r="A71" s="12"/>
      <c r="B71" s="119" t="s">
        <v>80</v>
      </c>
      <c r="C71" s="119" t="s">
        <v>236</v>
      </c>
      <c r="D71" s="120">
        <v>75.5</v>
      </c>
      <c r="E71" s="36"/>
      <c r="F71" s="36"/>
      <c r="G71" s="119" t="s">
        <v>236</v>
      </c>
      <c r="H71" s="120">
        <v>89.3</v>
      </c>
      <c r="I71" s="36"/>
    </row>
    <row r="72" spans="1:9">
      <c r="A72" s="12"/>
      <c r="B72" s="119"/>
      <c r="C72" s="119"/>
      <c r="D72" s="120"/>
      <c r="E72" s="36"/>
      <c r="F72" s="36"/>
      <c r="G72" s="119"/>
      <c r="H72" s="120"/>
      <c r="I72" s="36"/>
    </row>
    <row r="73" spans="1:9">
      <c r="A73" s="12"/>
      <c r="B73" s="119" t="s">
        <v>82</v>
      </c>
      <c r="C73" s="120">
        <v>99.1</v>
      </c>
      <c r="D73" s="120"/>
      <c r="E73" s="36"/>
      <c r="F73" s="36"/>
      <c r="G73" s="120">
        <v>119.6</v>
      </c>
      <c r="H73" s="120"/>
      <c r="I73" s="36"/>
    </row>
    <row r="74" spans="1:9">
      <c r="A74" s="12"/>
      <c r="B74" s="119"/>
      <c r="C74" s="120"/>
      <c r="D74" s="120"/>
      <c r="E74" s="36"/>
      <c r="F74" s="36"/>
      <c r="G74" s="120"/>
      <c r="H74" s="120"/>
      <c r="I74" s="36"/>
    </row>
    <row r="75" spans="1:9">
      <c r="A75" s="12"/>
      <c r="B75" s="119" t="s">
        <v>88</v>
      </c>
      <c r="C75" s="120">
        <v>3.4</v>
      </c>
      <c r="D75" s="120"/>
      <c r="E75" s="36"/>
      <c r="F75" s="36"/>
      <c r="G75" s="120" t="s">
        <v>312</v>
      </c>
      <c r="H75" s="120"/>
      <c r="I75" s="119" t="s">
        <v>239</v>
      </c>
    </row>
    <row r="76" spans="1:9" ht="15.75" thickBot="1">
      <c r="A76" s="12"/>
      <c r="B76" s="119"/>
      <c r="C76" s="121"/>
      <c r="D76" s="121"/>
      <c r="E76" s="44"/>
      <c r="F76" s="36"/>
      <c r="G76" s="121"/>
      <c r="H76" s="121"/>
      <c r="I76" s="142"/>
    </row>
    <row r="77" spans="1:9">
      <c r="A77" s="12"/>
      <c r="B77" s="123" t="s">
        <v>89</v>
      </c>
      <c r="C77" s="127">
        <v>178</v>
      </c>
      <c r="D77" s="127"/>
      <c r="E77" s="39"/>
      <c r="F77" s="36"/>
      <c r="G77" s="127">
        <v>208</v>
      </c>
      <c r="H77" s="127"/>
      <c r="I77" s="39"/>
    </row>
    <row r="78" spans="1:9" ht="15.75" thickBot="1">
      <c r="A78" s="12"/>
      <c r="B78" s="123"/>
      <c r="C78" s="140"/>
      <c r="D78" s="140"/>
      <c r="E78" s="44"/>
      <c r="F78" s="36"/>
      <c r="G78" s="140"/>
      <c r="H78" s="140"/>
      <c r="I78" s="44"/>
    </row>
    <row r="79" spans="1:9">
      <c r="A79" s="12"/>
      <c r="B79" s="119" t="s">
        <v>91</v>
      </c>
      <c r="C79" s="143">
        <v>162.80000000000001</v>
      </c>
      <c r="D79" s="143"/>
      <c r="E79" s="39"/>
      <c r="F79" s="36"/>
      <c r="G79" s="143">
        <v>125.2</v>
      </c>
      <c r="H79" s="143"/>
      <c r="I79" s="39"/>
    </row>
    <row r="80" spans="1:9">
      <c r="A80" s="12"/>
      <c r="B80" s="119"/>
      <c r="C80" s="120"/>
      <c r="D80" s="120"/>
      <c r="E80" s="36"/>
      <c r="F80" s="36"/>
      <c r="G80" s="120"/>
      <c r="H80" s="120"/>
      <c r="I80" s="36"/>
    </row>
    <row r="81" spans="1:9">
      <c r="A81" s="12"/>
      <c r="B81" s="119" t="s">
        <v>95</v>
      </c>
      <c r="C81" s="120">
        <v>1.3</v>
      </c>
      <c r="D81" s="120"/>
      <c r="E81" s="36"/>
      <c r="F81" s="36"/>
      <c r="G81" s="120">
        <v>1.1000000000000001</v>
      </c>
      <c r="H81" s="120"/>
      <c r="I81" s="36"/>
    </row>
    <row r="82" spans="1:9" ht="15.75" thickBot="1">
      <c r="A82" s="12"/>
      <c r="B82" s="119"/>
      <c r="C82" s="121"/>
      <c r="D82" s="121"/>
      <c r="E82" s="44"/>
      <c r="F82" s="36"/>
      <c r="G82" s="121"/>
      <c r="H82" s="121"/>
      <c r="I82" s="44"/>
    </row>
    <row r="83" spans="1:9">
      <c r="A83" s="12"/>
      <c r="B83" s="123" t="s">
        <v>601</v>
      </c>
      <c r="C83" s="127">
        <v>164.1</v>
      </c>
      <c r="D83" s="127"/>
      <c r="E83" s="39"/>
      <c r="F83" s="36"/>
      <c r="G83" s="127">
        <v>126.3</v>
      </c>
      <c r="H83" s="127"/>
      <c r="I83" s="39"/>
    </row>
    <row r="84" spans="1:9" ht="15.75" thickBot="1">
      <c r="A84" s="12"/>
      <c r="B84" s="123"/>
      <c r="C84" s="140"/>
      <c r="D84" s="140"/>
      <c r="E84" s="44"/>
      <c r="F84" s="36"/>
      <c r="G84" s="140"/>
      <c r="H84" s="140"/>
      <c r="I84" s="44"/>
    </row>
    <row r="85" spans="1:9">
      <c r="A85" s="12"/>
      <c r="B85" s="119" t="s">
        <v>602</v>
      </c>
      <c r="C85" s="143">
        <v>13.9</v>
      </c>
      <c r="D85" s="143"/>
      <c r="E85" s="39"/>
      <c r="F85" s="36"/>
      <c r="G85" s="143">
        <v>81.7</v>
      </c>
      <c r="H85" s="143"/>
      <c r="I85" s="39"/>
    </row>
    <row r="86" spans="1:9">
      <c r="A86" s="12"/>
      <c r="B86" s="119"/>
      <c r="C86" s="120"/>
      <c r="D86" s="120"/>
      <c r="E86" s="36"/>
      <c r="F86" s="36"/>
      <c r="G86" s="120"/>
      <c r="H86" s="120"/>
      <c r="I86" s="36"/>
    </row>
    <row r="87" spans="1:9" ht="15.75" thickBot="1">
      <c r="A87" s="12"/>
      <c r="B87" s="113" t="s">
        <v>92</v>
      </c>
      <c r="C87" s="121" t="s">
        <v>254</v>
      </c>
      <c r="D87" s="121"/>
      <c r="E87" s="115" t="s">
        <v>239</v>
      </c>
      <c r="F87" s="14"/>
      <c r="G87" s="121" t="s">
        <v>603</v>
      </c>
      <c r="H87" s="121"/>
      <c r="I87" s="115" t="s">
        <v>239</v>
      </c>
    </row>
    <row r="88" spans="1:9">
      <c r="A88" s="12"/>
      <c r="B88" s="119" t="s">
        <v>604</v>
      </c>
      <c r="C88" s="143">
        <v>9.6</v>
      </c>
      <c r="D88" s="143"/>
      <c r="E88" s="39"/>
      <c r="F88" s="36"/>
      <c r="G88" s="143">
        <v>11.3</v>
      </c>
      <c r="H88" s="143"/>
      <c r="I88" s="39"/>
    </row>
    <row r="89" spans="1:9">
      <c r="A89" s="12"/>
      <c r="B89" s="119"/>
      <c r="C89" s="120"/>
      <c r="D89" s="120"/>
      <c r="E89" s="36"/>
      <c r="F89" s="36"/>
      <c r="G89" s="120"/>
      <c r="H89" s="120"/>
      <c r="I89" s="36"/>
    </row>
    <row r="90" spans="1:9">
      <c r="A90" s="12"/>
      <c r="B90" s="119" t="s">
        <v>605</v>
      </c>
      <c r="C90" s="120">
        <v>3.4</v>
      </c>
      <c r="D90" s="120"/>
      <c r="E90" s="36"/>
      <c r="F90" s="36"/>
      <c r="G90" s="120">
        <v>3.8</v>
      </c>
      <c r="H90" s="120"/>
      <c r="I90" s="36"/>
    </row>
    <row r="91" spans="1:9" ht="15.75" thickBot="1">
      <c r="A91" s="12"/>
      <c r="B91" s="119"/>
      <c r="C91" s="121"/>
      <c r="D91" s="121"/>
      <c r="E91" s="44"/>
      <c r="F91" s="36"/>
      <c r="G91" s="121"/>
      <c r="H91" s="121"/>
      <c r="I91" s="44"/>
    </row>
    <row r="92" spans="1:9">
      <c r="A92" s="12"/>
      <c r="B92" s="119" t="s">
        <v>606</v>
      </c>
      <c r="C92" s="143">
        <v>6.2</v>
      </c>
      <c r="D92" s="143"/>
      <c r="E92" s="39"/>
      <c r="F92" s="36"/>
      <c r="G92" s="143">
        <v>7.5</v>
      </c>
      <c r="H92" s="143"/>
      <c r="I92" s="39"/>
    </row>
    <row r="93" spans="1:9">
      <c r="A93" s="12"/>
      <c r="B93" s="119"/>
      <c r="C93" s="120"/>
      <c r="D93" s="120"/>
      <c r="E93" s="36"/>
      <c r="F93" s="36"/>
      <c r="G93" s="120"/>
      <c r="H93" s="120"/>
      <c r="I93" s="36"/>
    </row>
    <row r="94" spans="1:9">
      <c r="A94" s="12"/>
      <c r="B94" s="119" t="s">
        <v>607</v>
      </c>
      <c r="C94" s="120" t="s">
        <v>313</v>
      </c>
      <c r="D94" s="120"/>
      <c r="E94" s="119" t="s">
        <v>239</v>
      </c>
      <c r="F94" s="36"/>
      <c r="G94" s="120" t="s">
        <v>237</v>
      </c>
      <c r="H94" s="120"/>
      <c r="I94" s="36"/>
    </row>
    <row r="95" spans="1:9" ht="15.75" thickBot="1">
      <c r="A95" s="12"/>
      <c r="B95" s="119"/>
      <c r="C95" s="121"/>
      <c r="D95" s="121"/>
      <c r="E95" s="142"/>
      <c r="F95" s="36"/>
      <c r="G95" s="121"/>
      <c r="H95" s="121"/>
      <c r="I95" s="44"/>
    </row>
    <row r="96" spans="1:9">
      <c r="A96" s="12"/>
      <c r="B96" s="123" t="s">
        <v>608</v>
      </c>
      <c r="C96" s="124" t="s">
        <v>236</v>
      </c>
      <c r="D96" s="127">
        <v>6.3</v>
      </c>
      <c r="E96" s="39"/>
      <c r="F96" s="36"/>
      <c r="G96" s="124" t="s">
        <v>236</v>
      </c>
      <c r="H96" s="127">
        <v>7.5</v>
      </c>
      <c r="I96" s="39"/>
    </row>
    <row r="97" spans="1:13" ht="15.75" thickBot="1">
      <c r="A97" s="12"/>
      <c r="B97" s="123"/>
      <c r="C97" s="125"/>
      <c r="D97" s="128"/>
      <c r="E97" s="57"/>
      <c r="F97" s="36"/>
      <c r="G97" s="125"/>
      <c r="H97" s="128"/>
      <c r="I97" s="57"/>
    </row>
    <row r="98" spans="1:13" ht="15.75" thickTop="1">
      <c r="A98" s="12"/>
      <c r="B98" s="31"/>
      <c r="C98" s="31"/>
      <c r="D98" s="31"/>
      <c r="E98" s="31"/>
      <c r="F98" s="31"/>
      <c r="G98" s="31"/>
      <c r="H98" s="31"/>
      <c r="I98" s="31"/>
      <c r="J98" s="31"/>
      <c r="K98" s="31"/>
      <c r="L98" s="31"/>
      <c r="M98" s="31"/>
    </row>
    <row r="99" spans="1:13">
      <c r="A99" s="12"/>
      <c r="B99" s="31"/>
      <c r="C99" s="31"/>
      <c r="D99" s="31"/>
      <c r="E99" s="31"/>
      <c r="F99" s="31"/>
      <c r="G99" s="31"/>
      <c r="H99" s="31"/>
      <c r="I99" s="31"/>
    </row>
    <row r="100" spans="1:13">
      <c r="A100" s="12"/>
      <c r="B100" s="18"/>
      <c r="C100" s="18"/>
      <c r="D100" s="18"/>
      <c r="E100" s="18"/>
      <c r="F100" s="18"/>
      <c r="G100" s="18"/>
      <c r="H100" s="18"/>
      <c r="I100" s="18"/>
    </row>
    <row r="101" spans="1:13" ht="23.25">
      <c r="A101" s="12"/>
      <c r="B101" s="24" t="s">
        <v>609</v>
      </c>
      <c r="C101" s="133">
        <v>41364</v>
      </c>
      <c r="D101" s="133"/>
      <c r="E101" s="133"/>
      <c r="F101" s="14"/>
      <c r="G101" s="133">
        <v>41274</v>
      </c>
      <c r="H101" s="133"/>
      <c r="I101" s="133"/>
    </row>
    <row r="102" spans="1:13" ht="15.75" thickBot="1">
      <c r="A102" s="12"/>
      <c r="B102" s="21" t="s">
        <v>219</v>
      </c>
      <c r="C102" s="74"/>
      <c r="D102" s="74"/>
      <c r="E102" s="74"/>
      <c r="F102" s="14"/>
      <c r="G102" s="74"/>
      <c r="H102" s="74"/>
      <c r="I102" s="74"/>
    </row>
    <row r="103" spans="1:13">
      <c r="A103" s="12"/>
      <c r="B103" s="117" t="s">
        <v>610</v>
      </c>
      <c r="C103" s="39"/>
      <c r="D103" s="39"/>
      <c r="E103" s="39"/>
      <c r="F103" s="14"/>
      <c r="G103" s="39"/>
      <c r="H103" s="39"/>
      <c r="I103" s="39"/>
    </row>
    <row r="104" spans="1:13">
      <c r="A104" s="12"/>
      <c r="B104" s="119" t="s">
        <v>611</v>
      </c>
      <c r="C104" s="119" t="s">
        <v>236</v>
      </c>
      <c r="D104" s="120">
        <v>4.3</v>
      </c>
      <c r="E104" s="36"/>
      <c r="F104" s="36"/>
      <c r="G104" s="119" t="s">
        <v>236</v>
      </c>
      <c r="H104" s="120">
        <v>294.5</v>
      </c>
      <c r="I104" s="36"/>
    </row>
    <row r="105" spans="1:13">
      <c r="A105" s="12"/>
      <c r="B105" s="119"/>
      <c r="C105" s="119"/>
      <c r="D105" s="120"/>
      <c r="E105" s="36"/>
      <c r="F105" s="36"/>
      <c r="G105" s="119"/>
      <c r="H105" s="120"/>
      <c r="I105" s="36"/>
    </row>
    <row r="106" spans="1:13">
      <c r="A106" s="12"/>
      <c r="B106" s="119" t="s">
        <v>612</v>
      </c>
      <c r="C106" s="120" t="s">
        <v>613</v>
      </c>
      <c r="D106" s="120"/>
      <c r="E106" s="119" t="s">
        <v>239</v>
      </c>
      <c r="F106" s="36"/>
      <c r="G106" s="120">
        <v>168</v>
      </c>
      <c r="H106" s="120"/>
      <c r="I106" s="36"/>
    </row>
    <row r="107" spans="1:13" ht="15.75" thickBot="1">
      <c r="A107" s="12"/>
      <c r="B107" s="119"/>
      <c r="C107" s="121"/>
      <c r="D107" s="121"/>
      <c r="E107" s="142"/>
      <c r="F107" s="36"/>
      <c r="G107" s="121"/>
      <c r="H107" s="121"/>
      <c r="I107" s="44"/>
    </row>
    <row r="108" spans="1:13">
      <c r="A108" s="12"/>
      <c r="B108" s="123" t="s">
        <v>614</v>
      </c>
      <c r="C108" s="127" t="s">
        <v>615</v>
      </c>
      <c r="D108" s="127"/>
      <c r="E108" s="124" t="s">
        <v>239</v>
      </c>
      <c r="F108" s="36"/>
      <c r="G108" s="127">
        <v>462.5</v>
      </c>
      <c r="H108" s="127"/>
      <c r="I108" s="39"/>
    </row>
    <row r="109" spans="1:13">
      <c r="A109" s="12"/>
      <c r="B109" s="123"/>
      <c r="C109" s="126"/>
      <c r="D109" s="126"/>
      <c r="E109" s="123"/>
      <c r="F109" s="36"/>
      <c r="G109" s="126"/>
      <c r="H109" s="126"/>
      <c r="I109" s="36"/>
    </row>
    <row r="110" spans="1:13" ht="15.75" thickBot="1">
      <c r="A110" s="12"/>
      <c r="B110" s="117" t="s">
        <v>616</v>
      </c>
      <c r="C110" s="140" t="s">
        <v>617</v>
      </c>
      <c r="D110" s="140"/>
      <c r="E110" s="144" t="s">
        <v>239</v>
      </c>
      <c r="F110" s="14"/>
      <c r="G110" s="140" t="s">
        <v>618</v>
      </c>
      <c r="H110" s="140"/>
      <c r="I110" s="144" t="s">
        <v>239</v>
      </c>
    </row>
    <row r="111" spans="1:13">
      <c r="A111" s="12"/>
      <c r="B111" s="119" t="s">
        <v>619</v>
      </c>
      <c r="C111" s="143" t="s">
        <v>620</v>
      </c>
      <c r="D111" s="143"/>
      <c r="E111" s="145" t="s">
        <v>239</v>
      </c>
      <c r="F111" s="36"/>
      <c r="G111" s="143">
        <v>251.1</v>
      </c>
      <c r="H111" s="143"/>
      <c r="I111" s="39"/>
    </row>
    <row r="112" spans="1:13">
      <c r="A112" s="12"/>
      <c r="B112" s="119"/>
      <c r="C112" s="120"/>
      <c r="D112" s="120"/>
      <c r="E112" s="119"/>
      <c r="F112" s="36"/>
      <c r="G112" s="120"/>
      <c r="H112" s="120"/>
      <c r="I112" s="36"/>
    </row>
    <row r="113" spans="1:13">
      <c r="A113" s="12"/>
      <c r="B113" s="119" t="s">
        <v>621</v>
      </c>
      <c r="C113" s="134">
        <v>1003.6</v>
      </c>
      <c r="D113" s="134"/>
      <c r="E113" s="36"/>
      <c r="F113" s="36"/>
      <c r="G113" s="120">
        <v>752.5</v>
      </c>
      <c r="H113" s="120"/>
      <c r="I113" s="36"/>
    </row>
    <row r="114" spans="1:13" ht="15.75" thickBot="1">
      <c r="A114" s="12"/>
      <c r="B114" s="119"/>
      <c r="C114" s="146"/>
      <c r="D114" s="146"/>
      <c r="E114" s="44"/>
      <c r="F114" s="36"/>
      <c r="G114" s="121"/>
      <c r="H114" s="121"/>
      <c r="I114" s="44"/>
    </row>
    <row r="115" spans="1:13">
      <c r="A115" s="12"/>
      <c r="B115" s="119" t="s">
        <v>622</v>
      </c>
      <c r="C115" s="143">
        <v>943.6</v>
      </c>
      <c r="D115" s="143"/>
      <c r="E115" s="39"/>
      <c r="F115" s="36"/>
      <c r="G115" s="138">
        <v>1003.6</v>
      </c>
      <c r="H115" s="138"/>
      <c r="I115" s="39"/>
    </row>
    <row r="116" spans="1:13">
      <c r="A116" s="12"/>
      <c r="B116" s="119"/>
      <c r="C116" s="120"/>
      <c r="D116" s="120"/>
      <c r="E116" s="36"/>
      <c r="F116" s="36"/>
      <c r="G116" s="134"/>
      <c r="H116" s="134"/>
      <c r="I116" s="36"/>
    </row>
    <row r="117" spans="1:13" ht="25.5" thickBot="1">
      <c r="A117" s="12"/>
      <c r="B117" s="113" t="s">
        <v>623</v>
      </c>
      <c r="C117" s="121" t="s">
        <v>624</v>
      </c>
      <c r="D117" s="121"/>
      <c r="E117" s="115" t="s">
        <v>239</v>
      </c>
      <c r="F117" s="14"/>
      <c r="G117" s="121" t="s">
        <v>625</v>
      </c>
      <c r="H117" s="121"/>
      <c r="I117" s="115" t="s">
        <v>239</v>
      </c>
    </row>
    <row r="118" spans="1:13">
      <c r="A118" s="12"/>
      <c r="B118" s="123" t="s">
        <v>626</v>
      </c>
      <c r="C118" s="124" t="s">
        <v>236</v>
      </c>
      <c r="D118" s="127">
        <v>727.6</v>
      </c>
      <c r="E118" s="39"/>
      <c r="F118" s="36"/>
      <c r="G118" s="124" t="s">
        <v>236</v>
      </c>
      <c r="H118" s="127">
        <v>779.8</v>
      </c>
      <c r="I118" s="39"/>
    </row>
    <row r="119" spans="1:13" ht="15.75" thickBot="1">
      <c r="A119" s="12"/>
      <c r="B119" s="123"/>
      <c r="C119" s="125"/>
      <c r="D119" s="128"/>
      <c r="E119" s="57"/>
      <c r="F119" s="36"/>
      <c r="G119" s="125"/>
      <c r="H119" s="128"/>
      <c r="I119" s="57"/>
    </row>
    <row r="120" spans="1:13" ht="15.75" thickTop="1">
      <c r="A120" s="12"/>
      <c r="B120" s="11"/>
      <c r="C120" s="11"/>
      <c r="D120" s="11"/>
      <c r="E120" s="11"/>
      <c r="F120" s="11"/>
      <c r="G120" s="11"/>
      <c r="H120" s="11"/>
      <c r="I120" s="11"/>
      <c r="J120" s="11"/>
      <c r="K120" s="11"/>
      <c r="L120" s="11"/>
      <c r="M120" s="11"/>
    </row>
    <row r="121" spans="1:13" ht="51" customHeight="1">
      <c r="A121" s="12"/>
      <c r="B121" s="104" t="s">
        <v>627</v>
      </c>
      <c r="C121" s="104"/>
      <c r="D121" s="104"/>
      <c r="E121" s="104"/>
      <c r="F121" s="104"/>
      <c r="G121" s="104"/>
      <c r="H121" s="104"/>
      <c r="I121" s="104"/>
      <c r="J121" s="104"/>
      <c r="K121" s="104"/>
      <c r="L121" s="104"/>
      <c r="M121" s="104"/>
    </row>
  </sheetData>
  <mergeCells count="375">
    <mergeCell ref="B121:M121"/>
    <mergeCell ref="B8:M8"/>
    <mergeCell ref="B9:M9"/>
    <mergeCell ref="B59:M59"/>
    <mergeCell ref="B62:M62"/>
    <mergeCell ref="B98:M98"/>
    <mergeCell ref="B120:M120"/>
    <mergeCell ref="I118:I119"/>
    <mergeCell ref="A1:A2"/>
    <mergeCell ref="B1:M1"/>
    <mergeCell ref="B2:M2"/>
    <mergeCell ref="B3:M3"/>
    <mergeCell ref="A4:A121"/>
    <mergeCell ref="B4:M4"/>
    <mergeCell ref="B5:M5"/>
    <mergeCell ref="B6:M6"/>
    <mergeCell ref="B7:M7"/>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6:H97"/>
    <mergeCell ref="I96:I97"/>
    <mergeCell ref="B99:I99"/>
    <mergeCell ref="C101:E102"/>
    <mergeCell ref="G101:I102"/>
    <mergeCell ref="C103:E103"/>
    <mergeCell ref="G103:I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I88:I89"/>
    <mergeCell ref="B90:B91"/>
    <mergeCell ref="C90:D91"/>
    <mergeCell ref="E90:E91"/>
    <mergeCell ref="F90:F91"/>
    <mergeCell ref="G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C67:E67"/>
    <mergeCell ref="G67:I67"/>
    <mergeCell ref="B68:B69"/>
    <mergeCell ref="C68:E69"/>
    <mergeCell ref="F68:F69"/>
    <mergeCell ref="G68:I68"/>
    <mergeCell ref="G69:I69"/>
    <mergeCell ref="I57:I58"/>
    <mergeCell ref="J57:J58"/>
    <mergeCell ref="K57:M58"/>
    <mergeCell ref="B63:I63"/>
    <mergeCell ref="C65:I65"/>
    <mergeCell ref="C66:I66"/>
    <mergeCell ref="C57:C58"/>
    <mergeCell ref="D57:D58"/>
    <mergeCell ref="E57:E58"/>
    <mergeCell ref="F57:F58"/>
    <mergeCell ref="G57:G58"/>
    <mergeCell ref="H57:H58"/>
    <mergeCell ref="L53:L54"/>
    <mergeCell ref="M53:M54"/>
    <mergeCell ref="C55:D56"/>
    <mergeCell ref="E55:E56"/>
    <mergeCell ref="F55:F56"/>
    <mergeCell ref="G55:H56"/>
    <mergeCell ref="I55:I56"/>
    <mergeCell ref="J55:J56"/>
    <mergeCell ref="K55:M56"/>
    <mergeCell ref="K51:L52"/>
    <mergeCell ref="M51:M52"/>
    <mergeCell ref="B53:B54"/>
    <mergeCell ref="C53:D54"/>
    <mergeCell ref="E53:E54"/>
    <mergeCell ref="F53:F54"/>
    <mergeCell ref="G53:H54"/>
    <mergeCell ref="I53:I54"/>
    <mergeCell ref="J53:J54"/>
    <mergeCell ref="K53:K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3"/>
    <mergeCell ref="G12:I13"/>
    <mergeCell ref="K12:M12"/>
    <mergeCell ref="K13:M13"/>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8" customWidth="1"/>
    <col min="5" max="5" width="2" customWidth="1"/>
    <col min="6" max="6" width="12.28515625" customWidth="1"/>
    <col min="7" max="7" width="2.5703125" customWidth="1"/>
    <col min="8" max="8" width="10.5703125" customWidth="1"/>
    <col min="9" max="9" width="2" customWidth="1"/>
  </cols>
  <sheetData>
    <row r="1" spans="1:9" ht="15" customHeight="1">
      <c r="A1" s="8" t="s">
        <v>628</v>
      </c>
      <c r="B1" s="8" t="s">
        <v>2</v>
      </c>
      <c r="C1" s="8"/>
      <c r="D1" s="8"/>
      <c r="E1" s="8"/>
      <c r="F1" s="8"/>
      <c r="G1" s="8"/>
      <c r="H1" s="8"/>
      <c r="I1" s="8"/>
    </row>
    <row r="2" spans="1:9" ht="15" customHeight="1">
      <c r="A2" s="8"/>
      <c r="B2" s="8" t="s">
        <v>3</v>
      </c>
      <c r="C2" s="8"/>
      <c r="D2" s="8"/>
      <c r="E2" s="8"/>
      <c r="F2" s="8"/>
      <c r="G2" s="8"/>
      <c r="H2" s="8"/>
      <c r="I2" s="8"/>
    </row>
    <row r="3" spans="1:9" ht="30">
      <c r="A3" s="3" t="s">
        <v>629</v>
      </c>
      <c r="B3" s="11" t="s">
        <v>6</v>
      </c>
      <c r="C3" s="11"/>
      <c r="D3" s="11"/>
      <c r="E3" s="11"/>
      <c r="F3" s="11"/>
      <c r="G3" s="11"/>
      <c r="H3" s="11"/>
      <c r="I3" s="11"/>
    </row>
    <row r="4" spans="1:9" ht="15" customHeight="1">
      <c r="A4" s="12" t="s">
        <v>628</v>
      </c>
      <c r="B4" s="11" t="s">
        <v>6</v>
      </c>
      <c r="C4" s="11"/>
      <c r="D4" s="11"/>
      <c r="E4" s="11"/>
      <c r="F4" s="11"/>
      <c r="G4" s="11"/>
      <c r="H4" s="11"/>
      <c r="I4" s="11"/>
    </row>
    <row r="5" spans="1:9">
      <c r="A5" s="12"/>
      <c r="B5" s="131" t="s">
        <v>628</v>
      </c>
      <c r="C5" s="131"/>
      <c r="D5" s="131"/>
      <c r="E5" s="131"/>
      <c r="F5" s="131"/>
      <c r="G5" s="131"/>
      <c r="H5" s="131"/>
      <c r="I5" s="131"/>
    </row>
    <row r="6" spans="1:9">
      <c r="A6" s="12"/>
      <c r="B6" s="11"/>
      <c r="C6" s="11"/>
      <c r="D6" s="11"/>
      <c r="E6" s="11"/>
      <c r="F6" s="11"/>
      <c r="G6" s="11"/>
      <c r="H6" s="11"/>
      <c r="I6" s="11"/>
    </row>
    <row r="7" spans="1:9">
      <c r="A7" s="12"/>
      <c r="B7" s="104" t="s">
        <v>630</v>
      </c>
      <c r="C7" s="104"/>
      <c r="D7" s="104"/>
      <c r="E7" s="104"/>
      <c r="F7" s="104"/>
      <c r="G7" s="104"/>
      <c r="H7" s="104"/>
      <c r="I7" s="104"/>
    </row>
    <row r="8" spans="1:9">
      <c r="A8" s="12"/>
      <c r="B8" s="31"/>
      <c r="C8" s="31"/>
      <c r="D8" s="31"/>
      <c r="E8" s="31"/>
      <c r="F8" s="31"/>
      <c r="G8" s="31"/>
      <c r="H8" s="31"/>
      <c r="I8" s="31"/>
    </row>
    <row r="9" spans="1:9">
      <c r="A9" s="12"/>
      <c r="B9" s="31"/>
      <c r="C9" s="31"/>
      <c r="D9" s="31"/>
      <c r="E9" s="31"/>
      <c r="F9" s="31"/>
      <c r="G9" s="31"/>
      <c r="H9" s="31"/>
      <c r="I9" s="31"/>
    </row>
    <row r="10" spans="1:9">
      <c r="A10" s="12"/>
      <c r="B10" s="18"/>
      <c r="C10" s="18"/>
      <c r="D10" s="18"/>
      <c r="E10" s="18"/>
      <c r="F10" s="18"/>
      <c r="G10" s="18"/>
      <c r="H10" s="18"/>
      <c r="I10" s="18"/>
    </row>
    <row r="11" spans="1:9">
      <c r="A11" s="12"/>
      <c r="B11" s="24" t="s">
        <v>631</v>
      </c>
      <c r="C11" s="33" t="s">
        <v>561</v>
      </c>
      <c r="D11" s="33"/>
      <c r="E11" s="33"/>
      <c r="F11" s="33"/>
      <c r="G11" s="33"/>
      <c r="H11" s="33"/>
      <c r="I11" s="33"/>
    </row>
    <row r="12" spans="1:9" ht="15.75" thickBot="1">
      <c r="A12" s="12"/>
      <c r="B12" s="21" t="s">
        <v>219</v>
      </c>
      <c r="C12" s="34" t="s">
        <v>562</v>
      </c>
      <c r="D12" s="34"/>
      <c r="E12" s="34"/>
      <c r="F12" s="34"/>
      <c r="G12" s="34"/>
      <c r="H12" s="34"/>
      <c r="I12" s="34"/>
    </row>
    <row r="13" spans="1:9" ht="15.75" thickBot="1">
      <c r="A13" s="12"/>
      <c r="B13" s="14"/>
      <c r="C13" s="35">
        <v>2013</v>
      </c>
      <c r="D13" s="35"/>
      <c r="E13" s="35"/>
      <c r="F13" s="14"/>
      <c r="G13" s="35">
        <v>2012</v>
      </c>
      <c r="H13" s="35"/>
      <c r="I13" s="35"/>
    </row>
    <row r="14" spans="1:9">
      <c r="A14" s="12"/>
      <c r="B14" s="36"/>
      <c r="C14" s="39"/>
      <c r="D14" s="39"/>
      <c r="E14" s="39"/>
      <c r="F14" s="36"/>
      <c r="G14" s="37" t="s">
        <v>381</v>
      </c>
      <c r="H14" s="37"/>
      <c r="I14" s="37"/>
    </row>
    <row r="15" spans="1:9" ht="15.75" thickBot="1">
      <c r="A15" s="12"/>
      <c r="B15" s="36"/>
      <c r="C15" s="36"/>
      <c r="D15" s="36"/>
      <c r="E15" s="36"/>
      <c r="F15" s="36"/>
      <c r="G15" s="34" t="s">
        <v>382</v>
      </c>
      <c r="H15" s="34"/>
      <c r="I15" s="34"/>
    </row>
    <row r="16" spans="1:9">
      <c r="A16" s="12"/>
      <c r="B16" s="14"/>
      <c r="C16" s="36"/>
      <c r="D16" s="36"/>
      <c r="E16" s="36"/>
      <c r="F16" s="14"/>
      <c r="G16" s="39"/>
      <c r="H16" s="39"/>
      <c r="I16" s="39"/>
    </row>
    <row r="17" spans="1:9">
      <c r="A17" s="12"/>
      <c r="B17" s="119" t="s">
        <v>133</v>
      </c>
      <c r="C17" s="119" t="s">
        <v>236</v>
      </c>
      <c r="D17" s="120">
        <v>14.9</v>
      </c>
      <c r="E17" s="36"/>
      <c r="F17" s="36"/>
      <c r="G17" s="119" t="s">
        <v>236</v>
      </c>
      <c r="H17" s="120">
        <v>21.2</v>
      </c>
      <c r="I17" s="36"/>
    </row>
    <row r="18" spans="1:9">
      <c r="A18" s="12"/>
      <c r="B18" s="119"/>
      <c r="C18" s="119"/>
      <c r="D18" s="120"/>
      <c r="E18" s="36"/>
      <c r="F18" s="36"/>
      <c r="G18" s="119"/>
      <c r="H18" s="120"/>
      <c r="I18" s="36"/>
    </row>
    <row r="19" spans="1:9">
      <c r="A19" s="12"/>
      <c r="B19" s="113" t="s">
        <v>632</v>
      </c>
      <c r="C19" s="36"/>
      <c r="D19" s="36"/>
      <c r="E19" s="36"/>
      <c r="F19" s="14"/>
      <c r="G19" s="36"/>
      <c r="H19" s="36"/>
      <c r="I19" s="36"/>
    </row>
    <row r="20" spans="1:9">
      <c r="A20" s="12"/>
      <c r="B20" s="147" t="s">
        <v>633</v>
      </c>
      <c r="C20" s="120" t="s">
        <v>634</v>
      </c>
      <c r="D20" s="120"/>
      <c r="E20" s="113" t="s">
        <v>239</v>
      </c>
      <c r="F20" s="14"/>
      <c r="G20" s="120" t="s">
        <v>635</v>
      </c>
      <c r="H20" s="120"/>
      <c r="I20" s="113" t="s">
        <v>239</v>
      </c>
    </row>
    <row r="21" spans="1:9">
      <c r="A21" s="12"/>
      <c r="B21" s="148" t="s">
        <v>636</v>
      </c>
      <c r="C21" s="120">
        <v>3.3</v>
      </c>
      <c r="D21" s="120"/>
      <c r="E21" s="36"/>
      <c r="F21" s="36"/>
      <c r="G21" s="120" t="s">
        <v>637</v>
      </c>
      <c r="H21" s="120"/>
      <c r="I21" s="119" t="s">
        <v>239</v>
      </c>
    </row>
    <row r="22" spans="1:9">
      <c r="A22" s="12"/>
      <c r="B22" s="148"/>
      <c r="C22" s="120"/>
      <c r="D22" s="120"/>
      <c r="E22" s="36"/>
      <c r="F22" s="36"/>
      <c r="G22" s="120"/>
      <c r="H22" s="120"/>
      <c r="I22" s="119"/>
    </row>
    <row r="23" spans="1:9">
      <c r="A23" s="12"/>
      <c r="B23" s="119" t="s">
        <v>638</v>
      </c>
      <c r="C23" s="120">
        <v>9.6999999999999993</v>
      </c>
      <c r="D23" s="120"/>
      <c r="E23" s="36"/>
      <c r="F23" s="36"/>
      <c r="G23" s="120" t="s">
        <v>639</v>
      </c>
      <c r="H23" s="120"/>
      <c r="I23" s="119" t="s">
        <v>239</v>
      </c>
    </row>
    <row r="24" spans="1:9" ht="15.75" thickBot="1">
      <c r="A24" s="12"/>
      <c r="B24" s="119"/>
      <c r="C24" s="121"/>
      <c r="D24" s="121"/>
      <c r="E24" s="44"/>
      <c r="F24" s="36"/>
      <c r="G24" s="121"/>
      <c r="H24" s="121"/>
      <c r="I24" s="142"/>
    </row>
    <row r="25" spans="1:9">
      <c r="A25" s="12"/>
      <c r="B25" s="113" t="s">
        <v>640</v>
      </c>
      <c r="C25" s="143" t="s">
        <v>641</v>
      </c>
      <c r="D25" s="143"/>
      <c r="E25" s="113" t="s">
        <v>239</v>
      </c>
      <c r="F25" s="14"/>
      <c r="G25" s="143" t="s">
        <v>642</v>
      </c>
      <c r="H25" s="143"/>
      <c r="I25" s="113" t="s">
        <v>239</v>
      </c>
    </row>
    <row r="26" spans="1:9">
      <c r="A26" s="12"/>
      <c r="B26" s="119" t="s">
        <v>643</v>
      </c>
      <c r="C26" s="41">
        <v>902.2</v>
      </c>
      <c r="D26" s="41"/>
      <c r="E26" s="36"/>
      <c r="F26" s="36"/>
      <c r="G26" s="134">
        <v>1119.2</v>
      </c>
      <c r="H26" s="134"/>
      <c r="I26" s="36"/>
    </row>
    <row r="27" spans="1:9" ht="15.75" thickBot="1">
      <c r="A27" s="12"/>
      <c r="B27" s="119"/>
      <c r="C27" s="43"/>
      <c r="D27" s="43"/>
      <c r="E27" s="44"/>
      <c r="F27" s="36"/>
      <c r="G27" s="146"/>
      <c r="H27" s="146"/>
      <c r="I27" s="44"/>
    </row>
    <row r="28" spans="1:9">
      <c r="A28" s="12"/>
      <c r="B28" s="123" t="s">
        <v>644</v>
      </c>
      <c r="C28" s="124" t="s">
        <v>236</v>
      </c>
      <c r="D28" s="127">
        <v>881.5</v>
      </c>
      <c r="E28" s="39"/>
      <c r="F28" s="36"/>
      <c r="G28" s="124" t="s">
        <v>236</v>
      </c>
      <c r="H28" s="136">
        <v>1062.9000000000001</v>
      </c>
      <c r="I28" s="39"/>
    </row>
    <row r="29" spans="1:9" ht="15.75" thickBot="1">
      <c r="A29" s="12"/>
      <c r="B29" s="123"/>
      <c r="C29" s="125"/>
      <c r="D29" s="128"/>
      <c r="E29" s="57"/>
      <c r="F29" s="36"/>
      <c r="G29" s="125"/>
      <c r="H29" s="139"/>
      <c r="I29" s="57"/>
    </row>
    <row r="30" spans="1:9" ht="15.75" thickTop="1">
      <c r="A30" s="12"/>
      <c r="B30" s="104" t="s">
        <v>269</v>
      </c>
      <c r="C30" s="104"/>
      <c r="D30" s="104"/>
      <c r="E30" s="104"/>
      <c r="F30" s="104"/>
      <c r="G30" s="104"/>
      <c r="H30" s="104"/>
      <c r="I30" s="104"/>
    </row>
    <row r="31" spans="1:9">
      <c r="A31" s="12"/>
      <c r="B31" s="18"/>
      <c r="C31" s="18"/>
    </row>
    <row r="32" spans="1:9" ht="78.75">
      <c r="A32" s="12"/>
      <c r="B32" s="58" t="s">
        <v>116</v>
      </c>
      <c r="C32" s="130" t="s">
        <v>645</v>
      </c>
    </row>
    <row r="33" spans="1:9">
      <c r="A33" s="12"/>
      <c r="B33" s="11"/>
      <c r="C33" s="11"/>
      <c r="D33" s="11"/>
      <c r="E33" s="11"/>
      <c r="F33" s="11"/>
      <c r="G33" s="11"/>
      <c r="H33" s="11"/>
      <c r="I33" s="11"/>
    </row>
    <row r="34" spans="1:9" ht="25.5" customHeight="1">
      <c r="A34" s="12"/>
      <c r="B34" s="104" t="s">
        <v>646</v>
      </c>
      <c r="C34" s="104"/>
      <c r="D34" s="104"/>
      <c r="E34" s="104"/>
      <c r="F34" s="104"/>
      <c r="G34" s="104"/>
      <c r="H34" s="104"/>
      <c r="I34" s="104"/>
    </row>
  </sheetData>
  <mergeCells count="65">
    <mergeCell ref="B30:I30"/>
    <mergeCell ref="B33:I33"/>
    <mergeCell ref="B34:I34"/>
    <mergeCell ref="A1:A2"/>
    <mergeCell ref="B1:I1"/>
    <mergeCell ref="B2:I2"/>
    <mergeCell ref="B3:I3"/>
    <mergeCell ref="A4:A34"/>
    <mergeCell ref="B4:I4"/>
    <mergeCell ref="B5:I5"/>
    <mergeCell ref="B6:I6"/>
    <mergeCell ref="B7:I7"/>
    <mergeCell ref="B8:I8"/>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C19:E19"/>
    <mergeCell ref="G19:I19"/>
    <mergeCell ref="C20:D20"/>
    <mergeCell ref="G20:H20"/>
    <mergeCell ref="B21:B22"/>
    <mergeCell ref="C21:D22"/>
    <mergeCell ref="E21:E22"/>
    <mergeCell ref="F21:F22"/>
    <mergeCell ref="G21:H22"/>
    <mergeCell ref="I21:I22"/>
    <mergeCell ref="C16:E16"/>
    <mergeCell ref="G16:I16"/>
    <mergeCell ref="B17:B18"/>
    <mergeCell ref="C17:C18"/>
    <mergeCell ref="D17:D18"/>
    <mergeCell ref="E17:E18"/>
    <mergeCell ref="F17:F18"/>
    <mergeCell ref="G17:G18"/>
    <mergeCell ref="H17:H18"/>
    <mergeCell ref="I17:I18"/>
    <mergeCell ref="B9:I9"/>
    <mergeCell ref="C11:I11"/>
    <mergeCell ref="C12:I12"/>
    <mergeCell ref="C13:E13"/>
    <mergeCell ref="G13:I13"/>
    <mergeCell ref="B14:B15"/>
    <mergeCell ref="C14:E15"/>
    <mergeCell ref="F14:F15"/>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 bestFit="1" customWidth="1"/>
    <col min="2"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8" t="s">
        <v>647</v>
      </c>
      <c r="B1" s="8" t="s">
        <v>2</v>
      </c>
      <c r="C1" s="8"/>
      <c r="D1" s="8"/>
      <c r="E1" s="8"/>
      <c r="F1" s="8"/>
      <c r="G1" s="8"/>
      <c r="H1" s="8"/>
      <c r="I1" s="8"/>
    </row>
    <row r="2" spans="1:9" ht="15" customHeight="1">
      <c r="A2" s="8"/>
      <c r="B2" s="8" t="s">
        <v>3</v>
      </c>
      <c r="C2" s="8"/>
      <c r="D2" s="8"/>
      <c r="E2" s="8"/>
      <c r="F2" s="8"/>
      <c r="G2" s="8"/>
      <c r="H2" s="8"/>
      <c r="I2" s="8"/>
    </row>
    <row r="3" spans="1:9" ht="15" customHeight="1">
      <c r="A3" s="3" t="s">
        <v>648</v>
      </c>
      <c r="B3" s="11" t="s">
        <v>6</v>
      </c>
      <c r="C3" s="11"/>
      <c r="D3" s="11"/>
      <c r="E3" s="11"/>
      <c r="F3" s="11"/>
      <c r="G3" s="11"/>
      <c r="H3" s="11"/>
      <c r="I3" s="11"/>
    </row>
    <row r="4" spans="1:9" ht="15" customHeight="1">
      <c r="A4" s="12" t="s">
        <v>649</v>
      </c>
      <c r="B4" s="11" t="s">
        <v>6</v>
      </c>
      <c r="C4" s="11"/>
      <c r="D4" s="11"/>
      <c r="E4" s="11"/>
      <c r="F4" s="11"/>
      <c r="G4" s="11"/>
      <c r="H4" s="11"/>
      <c r="I4" s="11"/>
    </row>
    <row r="5" spans="1:9">
      <c r="A5" s="12"/>
      <c r="B5" s="131" t="s">
        <v>649</v>
      </c>
      <c r="C5" s="131"/>
      <c r="D5" s="131"/>
      <c r="E5" s="131"/>
      <c r="F5" s="131"/>
      <c r="G5" s="131"/>
      <c r="H5" s="131"/>
      <c r="I5" s="131"/>
    </row>
    <row r="6" spans="1:9">
      <c r="A6" s="12"/>
      <c r="B6" s="11"/>
      <c r="C6" s="11"/>
      <c r="D6" s="11"/>
      <c r="E6" s="11"/>
      <c r="F6" s="11"/>
      <c r="G6" s="11"/>
      <c r="H6" s="11"/>
      <c r="I6" s="11"/>
    </row>
    <row r="7" spans="1:9" ht="63.75" customHeight="1">
      <c r="A7" s="12"/>
      <c r="B7" s="104" t="s">
        <v>650</v>
      </c>
      <c r="C7" s="104"/>
      <c r="D7" s="104"/>
      <c r="E7" s="104"/>
      <c r="F7" s="104"/>
      <c r="G7" s="104"/>
      <c r="H7" s="104"/>
      <c r="I7" s="104"/>
    </row>
    <row r="8" spans="1:9">
      <c r="A8" s="12"/>
      <c r="B8" s="31"/>
      <c r="C8" s="31"/>
      <c r="D8" s="31"/>
      <c r="E8" s="31"/>
      <c r="F8" s="31"/>
      <c r="G8" s="31"/>
      <c r="H8" s="31"/>
      <c r="I8" s="31"/>
    </row>
    <row r="9" spans="1:9">
      <c r="A9" s="12"/>
      <c r="B9" s="31"/>
      <c r="C9" s="31"/>
      <c r="D9" s="31"/>
      <c r="E9" s="31"/>
      <c r="F9" s="31"/>
      <c r="G9" s="31"/>
      <c r="H9" s="31"/>
      <c r="I9" s="31"/>
    </row>
    <row r="10" spans="1:9">
      <c r="A10" s="12"/>
      <c r="B10" s="18"/>
      <c r="C10" s="18"/>
      <c r="D10" s="18"/>
      <c r="E10" s="18"/>
      <c r="F10" s="18"/>
      <c r="G10" s="18"/>
      <c r="H10" s="18"/>
      <c r="I10" s="18"/>
    </row>
    <row r="11" spans="1:9" ht="23.25">
      <c r="A11" s="12"/>
      <c r="B11" s="24" t="s">
        <v>651</v>
      </c>
      <c r="C11" s="33" t="s">
        <v>561</v>
      </c>
      <c r="D11" s="33"/>
      <c r="E11" s="33"/>
      <c r="F11" s="33"/>
      <c r="G11" s="33"/>
      <c r="H11" s="33"/>
      <c r="I11" s="33"/>
    </row>
    <row r="12" spans="1:9" ht="15.75" thickBot="1">
      <c r="A12" s="12"/>
      <c r="B12" s="21" t="s">
        <v>219</v>
      </c>
      <c r="C12" s="34" t="s">
        <v>562</v>
      </c>
      <c r="D12" s="34"/>
      <c r="E12" s="34"/>
      <c r="F12" s="34"/>
      <c r="G12" s="34"/>
      <c r="H12" s="34"/>
      <c r="I12" s="34"/>
    </row>
    <row r="13" spans="1:9" ht="15.75" thickBot="1">
      <c r="A13" s="12"/>
      <c r="B13" s="14"/>
      <c r="C13" s="35">
        <v>2013</v>
      </c>
      <c r="D13" s="35"/>
      <c r="E13" s="35"/>
      <c r="F13" s="14"/>
      <c r="G13" s="35">
        <v>2012</v>
      </c>
      <c r="H13" s="35"/>
      <c r="I13" s="35"/>
    </row>
    <row r="14" spans="1:9">
      <c r="A14" s="12"/>
      <c r="B14" s="36"/>
      <c r="C14" s="39"/>
      <c r="D14" s="39"/>
      <c r="E14" s="39"/>
      <c r="F14" s="36"/>
      <c r="G14" s="37" t="s">
        <v>381</v>
      </c>
      <c r="H14" s="37"/>
      <c r="I14" s="37"/>
    </row>
    <row r="15" spans="1:9" ht="15.75" thickBot="1">
      <c r="A15" s="12"/>
      <c r="B15" s="36"/>
      <c r="C15" s="36"/>
      <c r="D15" s="36"/>
      <c r="E15" s="36"/>
      <c r="F15" s="36"/>
      <c r="G15" s="34" t="s">
        <v>382</v>
      </c>
      <c r="H15" s="34"/>
      <c r="I15" s="34"/>
    </row>
    <row r="16" spans="1:9">
      <c r="A16" s="12"/>
      <c r="B16" s="14"/>
      <c r="C16" s="36"/>
      <c r="D16" s="36"/>
      <c r="E16" s="36"/>
      <c r="F16" s="14"/>
      <c r="G16" s="39"/>
      <c r="H16" s="39"/>
      <c r="I16" s="39"/>
    </row>
    <row r="17" spans="1:9">
      <c r="A17" s="12"/>
      <c r="B17" s="119" t="s">
        <v>652</v>
      </c>
      <c r="C17" s="119" t="s">
        <v>236</v>
      </c>
      <c r="D17" s="120">
        <v>61.4</v>
      </c>
      <c r="E17" s="36"/>
      <c r="F17" s="36"/>
      <c r="G17" s="119" t="s">
        <v>236</v>
      </c>
      <c r="H17" s="120">
        <v>50.2</v>
      </c>
      <c r="I17" s="36"/>
    </row>
    <row r="18" spans="1:9">
      <c r="A18" s="12"/>
      <c r="B18" s="119"/>
      <c r="C18" s="119"/>
      <c r="D18" s="120"/>
      <c r="E18" s="36"/>
      <c r="F18" s="36"/>
      <c r="G18" s="119"/>
      <c r="H18" s="120"/>
      <c r="I18" s="36"/>
    </row>
    <row r="19" spans="1:9">
      <c r="A19" s="12"/>
      <c r="B19" s="119" t="s">
        <v>653</v>
      </c>
      <c r="C19" s="120">
        <v>2.8</v>
      </c>
      <c r="D19" s="120"/>
      <c r="E19" s="36"/>
      <c r="F19" s="36"/>
      <c r="G19" s="120">
        <v>5</v>
      </c>
      <c r="H19" s="120"/>
      <c r="I19" s="36"/>
    </row>
    <row r="20" spans="1:9">
      <c r="A20" s="12"/>
      <c r="B20" s="119"/>
      <c r="C20" s="120"/>
      <c r="D20" s="120"/>
      <c r="E20" s="36"/>
      <c r="F20" s="36"/>
      <c r="G20" s="120"/>
      <c r="H20" s="120"/>
      <c r="I20" s="36"/>
    </row>
    <row r="21" spans="1:9">
      <c r="A21" s="12"/>
      <c r="B21" s="113" t="s">
        <v>654</v>
      </c>
      <c r="C21" s="120" t="s">
        <v>443</v>
      </c>
      <c r="D21" s="120"/>
      <c r="E21" s="113" t="s">
        <v>239</v>
      </c>
      <c r="F21" s="14"/>
      <c r="G21" s="120" t="s">
        <v>655</v>
      </c>
      <c r="H21" s="120"/>
      <c r="I21" s="113" t="s">
        <v>239</v>
      </c>
    </row>
    <row r="22" spans="1:9">
      <c r="A22" s="12"/>
      <c r="B22" s="119" t="s">
        <v>656</v>
      </c>
      <c r="C22" s="120">
        <v>1.3</v>
      </c>
      <c r="D22" s="120"/>
      <c r="E22" s="36"/>
      <c r="F22" s="36"/>
      <c r="G22" s="120" t="s">
        <v>313</v>
      </c>
      <c r="H22" s="120"/>
      <c r="I22" s="119" t="s">
        <v>239</v>
      </c>
    </row>
    <row r="23" spans="1:9" ht="15.75" thickBot="1">
      <c r="A23" s="12"/>
      <c r="B23" s="119"/>
      <c r="C23" s="121"/>
      <c r="D23" s="121"/>
      <c r="E23" s="44"/>
      <c r="F23" s="36"/>
      <c r="G23" s="121"/>
      <c r="H23" s="121"/>
      <c r="I23" s="142"/>
    </row>
    <row r="24" spans="1:9">
      <c r="A24" s="12"/>
      <c r="B24" s="123" t="s">
        <v>657</v>
      </c>
      <c r="C24" s="124" t="s">
        <v>236</v>
      </c>
      <c r="D24" s="127">
        <v>64.8</v>
      </c>
      <c r="E24" s="39"/>
      <c r="F24" s="149"/>
      <c r="G24" s="124" t="s">
        <v>236</v>
      </c>
      <c r="H24" s="127">
        <v>51.5</v>
      </c>
      <c r="I24" s="39"/>
    </row>
    <row r="25" spans="1:9" ht="15.75" thickBot="1">
      <c r="A25" s="12"/>
      <c r="B25" s="123"/>
      <c r="C25" s="125"/>
      <c r="D25" s="128"/>
      <c r="E25" s="57"/>
      <c r="F25" s="149"/>
      <c r="G25" s="125"/>
      <c r="H25" s="128"/>
      <c r="I25" s="57"/>
    </row>
    <row r="26" spans="1:9" ht="15.75" thickTop="1"/>
  </sheetData>
  <mergeCells count="52">
    <mergeCell ref="A1:A2"/>
    <mergeCell ref="B1:I1"/>
    <mergeCell ref="B2:I2"/>
    <mergeCell ref="B3:I3"/>
    <mergeCell ref="A4:A25"/>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9:I9"/>
    <mergeCell ref="C11:I11"/>
    <mergeCell ref="C12:I12"/>
    <mergeCell ref="C13:E13"/>
    <mergeCell ref="G13:I13"/>
    <mergeCell ref="B14:B15"/>
    <mergeCell ref="C14: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4"/>
  <sheetViews>
    <sheetView showGridLines="0" workbookViewId="0"/>
  </sheetViews>
  <sheetFormatPr defaultRowHeight="15"/>
  <cols>
    <col min="1" max="3" width="36.5703125" bestFit="1" customWidth="1"/>
    <col min="4" max="4" width="35.7109375" customWidth="1"/>
    <col min="5" max="5" width="6.28515625" customWidth="1"/>
    <col min="6" max="6" width="36.5703125" customWidth="1"/>
    <col min="7" max="7" width="7.7109375" customWidth="1"/>
    <col min="8" max="8" width="35.7109375" customWidth="1"/>
    <col min="9" max="9" width="6.28515625" customWidth="1"/>
    <col min="10" max="10" width="36.5703125" customWidth="1"/>
    <col min="11" max="11" width="7.7109375" customWidth="1"/>
    <col min="12" max="12" width="24" customWidth="1"/>
    <col min="13" max="13" width="6.28515625" customWidth="1"/>
    <col min="14" max="14" width="36.5703125" customWidth="1"/>
    <col min="15" max="15" width="7.7109375" customWidth="1"/>
    <col min="16" max="16" width="35.7109375" customWidth="1"/>
    <col min="17" max="17" width="6.28515625" customWidth="1"/>
    <col min="18" max="18" width="36.5703125" customWidth="1"/>
    <col min="19" max="19" width="7.7109375" customWidth="1"/>
    <col min="20" max="20" width="28.140625" customWidth="1"/>
    <col min="21" max="21" width="6.28515625" customWidth="1"/>
    <col min="22" max="22" width="36.5703125" customWidth="1"/>
    <col min="23" max="23" width="7.140625" customWidth="1"/>
    <col min="24" max="24" width="21.85546875" customWidth="1"/>
    <col min="25" max="25" width="6.28515625" customWidth="1"/>
  </cols>
  <sheetData>
    <row r="1" spans="1:25" ht="15" customHeight="1">
      <c r="A1" s="8" t="s">
        <v>65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5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31" t="s">
        <v>658</v>
      </c>
      <c r="C5" s="131"/>
      <c r="D5" s="131"/>
      <c r="E5" s="131"/>
      <c r="F5" s="131"/>
      <c r="G5" s="131"/>
      <c r="H5" s="131"/>
      <c r="I5" s="131"/>
      <c r="J5" s="131"/>
      <c r="K5" s="131"/>
      <c r="L5" s="131"/>
      <c r="M5" s="131"/>
      <c r="N5" s="131"/>
      <c r="O5" s="131"/>
      <c r="P5" s="131"/>
      <c r="Q5" s="131"/>
      <c r="R5" s="131"/>
      <c r="S5" s="131"/>
      <c r="T5" s="131"/>
      <c r="U5" s="131"/>
      <c r="V5" s="131"/>
      <c r="W5" s="131"/>
      <c r="X5" s="131"/>
      <c r="Y5" s="13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31" t="s">
        <v>660</v>
      </c>
      <c r="C7" s="131"/>
      <c r="D7" s="131"/>
      <c r="E7" s="131"/>
      <c r="F7" s="131"/>
      <c r="G7" s="131"/>
      <c r="H7" s="131"/>
      <c r="I7" s="131"/>
      <c r="J7" s="131"/>
      <c r="K7" s="131"/>
      <c r="L7" s="131"/>
      <c r="M7" s="131"/>
      <c r="N7" s="131"/>
      <c r="O7" s="131"/>
      <c r="P7" s="131"/>
      <c r="Q7" s="131"/>
      <c r="R7" s="131"/>
      <c r="S7" s="131"/>
      <c r="T7" s="131"/>
      <c r="U7" s="131"/>
      <c r="V7" s="131"/>
      <c r="W7" s="131"/>
      <c r="X7" s="131"/>
      <c r="Y7" s="13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04" t="s">
        <v>661</v>
      </c>
      <c r="C9" s="104"/>
      <c r="D9" s="104"/>
      <c r="E9" s="104"/>
      <c r="F9" s="104"/>
      <c r="G9" s="104"/>
      <c r="H9" s="104"/>
      <c r="I9" s="104"/>
      <c r="J9" s="104"/>
      <c r="K9" s="104"/>
      <c r="L9" s="104"/>
      <c r="M9" s="104"/>
      <c r="N9" s="104"/>
      <c r="O9" s="104"/>
      <c r="P9" s="104"/>
      <c r="Q9" s="104"/>
      <c r="R9" s="104"/>
      <c r="S9" s="104"/>
      <c r="T9" s="104"/>
      <c r="U9" s="104"/>
      <c r="V9" s="104"/>
      <c r="W9" s="104"/>
      <c r="X9" s="104"/>
      <c r="Y9" s="104"/>
    </row>
    <row r="10" spans="1:25">
      <c r="A10" s="12"/>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31"/>
      <c r="C11" s="31"/>
      <c r="D11" s="31"/>
      <c r="E11" s="31"/>
      <c r="F11" s="31"/>
      <c r="G11" s="31"/>
      <c r="H11" s="31"/>
      <c r="I11" s="31"/>
      <c r="J11" s="31"/>
      <c r="K11" s="31"/>
      <c r="L11" s="31"/>
      <c r="M11" s="31"/>
      <c r="N11" s="31"/>
      <c r="O11" s="31"/>
      <c r="P11" s="31"/>
      <c r="Q11" s="31"/>
      <c r="R11" s="31"/>
      <c r="S11" s="31"/>
      <c r="T11" s="31"/>
      <c r="U11" s="31"/>
    </row>
    <row r="12" spans="1:25">
      <c r="A12" s="12"/>
      <c r="B12" s="18"/>
      <c r="C12" s="18"/>
      <c r="D12" s="18"/>
      <c r="E12" s="18"/>
      <c r="F12" s="18"/>
      <c r="G12" s="18"/>
      <c r="H12" s="18"/>
      <c r="I12" s="18"/>
      <c r="J12" s="18"/>
      <c r="K12" s="18"/>
      <c r="L12" s="18"/>
      <c r="M12" s="18"/>
      <c r="N12" s="18"/>
      <c r="O12" s="18"/>
      <c r="P12" s="18"/>
      <c r="Q12" s="18"/>
      <c r="R12" s="18"/>
      <c r="S12" s="18"/>
      <c r="T12" s="18"/>
      <c r="U12" s="18"/>
    </row>
    <row r="13" spans="1:25" ht="15.75" thickBot="1">
      <c r="A13" s="12"/>
      <c r="B13" s="24" t="s">
        <v>662</v>
      </c>
      <c r="C13" s="74">
        <v>41364</v>
      </c>
      <c r="D13" s="74"/>
      <c r="E13" s="74"/>
      <c r="F13" s="74"/>
      <c r="G13" s="74"/>
      <c r="H13" s="74"/>
      <c r="I13" s="74"/>
      <c r="J13" s="74"/>
      <c r="K13" s="74"/>
      <c r="L13" s="74"/>
      <c r="M13" s="74"/>
      <c r="N13" s="74"/>
      <c r="O13" s="74"/>
      <c r="P13" s="74"/>
      <c r="Q13" s="74"/>
      <c r="R13" s="74"/>
      <c r="S13" s="74"/>
      <c r="T13" s="74"/>
      <c r="U13" s="74"/>
    </row>
    <row r="14" spans="1:25">
      <c r="A14" s="12"/>
      <c r="B14" s="21" t="s">
        <v>219</v>
      </c>
      <c r="C14" s="39"/>
      <c r="D14" s="39"/>
      <c r="E14" s="39"/>
      <c r="F14" s="14"/>
      <c r="G14" s="37" t="s">
        <v>663</v>
      </c>
      <c r="H14" s="37"/>
      <c r="I14" s="37"/>
      <c r="J14" s="14"/>
      <c r="K14" s="37" t="s">
        <v>663</v>
      </c>
      <c r="L14" s="37"/>
      <c r="M14" s="37"/>
      <c r="N14" s="14"/>
      <c r="O14" s="39"/>
      <c r="P14" s="39"/>
      <c r="Q14" s="39"/>
      <c r="R14" s="14"/>
      <c r="S14" s="37" t="s">
        <v>664</v>
      </c>
      <c r="T14" s="37"/>
      <c r="U14" s="37"/>
    </row>
    <row r="15" spans="1:25">
      <c r="A15" s="12"/>
      <c r="B15" s="14"/>
      <c r="C15" s="33" t="s">
        <v>665</v>
      </c>
      <c r="D15" s="33"/>
      <c r="E15" s="33"/>
      <c r="F15" s="14"/>
      <c r="G15" s="33" t="s">
        <v>666</v>
      </c>
      <c r="H15" s="33"/>
      <c r="I15" s="33"/>
      <c r="J15" s="14"/>
      <c r="K15" s="33" t="s">
        <v>666</v>
      </c>
      <c r="L15" s="33"/>
      <c r="M15" s="33"/>
      <c r="N15" s="14"/>
      <c r="O15" s="33" t="s">
        <v>667</v>
      </c>
      <c r="P15" s="33"/>
      <c r="Q15" s="33"/>
      <c r="R15" s="14"/>
      <c r="S15" s="33" t="s">
        <v>668</v>
      </c>
      <c r="T15" s="33"/>
      <c r="U15" s="33"/>
    </row>
    <row r="16" spans="1:25" ht="15.75" thickBot="1">
      <c r="A16" s="12"/>
      <c r="B16" s="14"/>
      <c r="C16" s="34" t="s">
        <v>669</v>
      </c>
      <c r="D16" s="34"/>
      <c r="E16" s="34"/>
      <c r="F16" s="14"/>
      <c r="G16" s="34" t="s">
        <v>670</v>
      </c>
      <c r="H16" s="34"/>
      <c r="I16" s="34"/>
      <c r="J16" s="14"/>
      <c r="K16" s="34" t="s">
        <v>671</v>
      </c>
      <c r="L16" s="34"/>
      <c r="M16" s="34"/>
      <c r="N16" s="14"/>
      <c r="O16" s="34" t="s">
        <v>672</v>
      </c>
      <c r="P16" s="34"/>
      <c r="Q16" s="34"/>
      <c r="R16" s="14"/>
      <c r="S16" s="34" t="s">
        <v>673</v>
      </c>
      <c r="T16" s="34"/>
      <c r="U16" s="34"/>
    </row>
    <row r="17" spans="1:21">
      <c r="A17" s="12"/>
      <c r="B17" s="14"/>
      <c r="C17" s="39"/>
      <c r="D17" s="39"/>
      <c r="E17" s="39"/>
      <c r="F17" s="14"/>
      <c r="G17" s="39"/>
      <c r="H17" s="39"/>
      <c r="I17" s="39"/>
      <c r="J17" s="14"/>
      <c r="K17" s="39"/>
      <c r="L17" s="39"/>
      <c r="M17" s="39"/>
      <c r="N17" s="14"/>
      <c r="O17" s="39"/>
      <c r="P17" s="39"/>
      <c r="Q17" s="39"/>
      <c r="R17" s="14"/>
      <c r="S17" s="39"/>
      <c r="T17" s="39"/>
      <c r="U17" s="39"/>
    </row>
    <row r="18" spans="1:21">
      <c r="A18" s="12"/>
      <c r="B18" s="119" t="s">
        <v>674</v>
      </c>
      <c r="C18" s="119" t="s">
        <v>236</v>
      </c>
      <c r="D18" s="120">
        <v>357.6</v>
      </c>
      <c r="E18" s="36"/>
      <c r="F18" s="36"/>
      <c r="G18" s="119" t="s">
        <v>236</v>
      </c>
      <c r="H18" s="120">
        <v>59.4</v>
      </c>
      <c r="I18" s="36"/>
      <c r="J18" s="36"/>
      <c r="K18" s="119" t="s">
        <v>236</v>
      </c>
      <c r="L18" s="120" t="s">
        <v>675</v>
      </c>
      <c r="M18" s="119" t="s">
        <v>239</v>
      </c>
      <c r="N18" s="36"/>
      <c r="O18" s="119" t="s">
        <v>236</v>
      </c>
      <c r="P18" s="120">
        <v>414.4</v>
      </c>
      <c r="Q18" s="36"/>
      <c r="R18" s="36"/>
      <c r="S18" s="119" t="s">
        <v>236</v>
      </c>
      <c r="T18" s="120" t="s">
        <v>237</v>
      </c>
      <c r="U18" s="36"/>
    </row>
    <row r="19" spans="1:21">
      <c r="A19" s="12"/>
      <c r="B19" s="119"/>
      <c r="C19" s="119"/>
      <c r="D19" s="120"/>
      <c r="E19" s="36"/>
      <c r="F19" s="36"/>
      <c r="G19" s="119"/>
      <c r="H19" s="120"/>
      <c r="I19" s="36"/>
      <c r="J19" s="36"/>
      <c r="K19" s="119"/>
      <c r="L19" s="120"/>
      <c r="M19" s="119"/>
      <c r="N19" s="36"/>
      <c r="O19" s="119"/>
      <c r="P19" s="120"/>
      <c r="Q19" s="36"/>
      <c r="R19" s="36"/>
      <c r="S19" s="119"/>
      <c r="T19" s="120"/>
      <c r="U19" s="36"/>
    </row>
    <row r="20" spans="1:21">
      <c r="A20" s="12"/>
      <c r="B20" s="119" t="s">
        <v>676</v>
      </c>
      <c r="C20" s="120">
        <v>306.10000000000002</v>
      </c>
      <c r="D20" s="120"/>
      <c r="E20" s="36"/>
      <c r="F20" s="36"/>
      <c r="G20" s="120">
        <v>38.6</v>
      </c>
      <c r="H20" s="120"/>
      <c r="I20" s="36"/>
      <c r="J20" s="36"/>
      <c r="K20" s="120" t="s">
        <v>310</v>
      </c>
      <c r="L20" s="120"/>
      <c r="M20" s="119" t="s">
        <v>239</v>
      </c>
      <c r="N20" s="36"/>
      <c r="O20" s="120">
        <v>343.9</v>
      </c>
      <c r="P20" s="120"/>
      <c r="Q20" s="36"/>
      <c r="R20" s="36"/>
      <c r="S20" s="120" t="s">
        <v>677</v>
      </c>
      <c r="T20" s="120"/>
      <c r="U20" s="119" t="s">
        <v>239</v>
      </c>
    </row>
    <row r="21" spans="1:21">
      <c r="A21" s="12"/>
      <c r="B21" s="119"/>
      <c r="C21" s="120"/>
      <c r="D21" s="120"/>
      <c r="E21" s="36"/>
      <c r="F21" s="36"/>
      <c r="G21" s="120"/>
      <c r="H21" s="120"/>
      <c r="I21" s="36"/>
      <c r="J21" s="36"/>
      <c r="K21" s="120"/>
      <c r="L21" s="120"/>
      <c r="M21" s="119"/>
      <c r="N21" s="36"/>
      <c r="O21" s="120"/>
      <c r="P21" s="120"/>
      <c r="Q21" s="36"/>
      <c r="R21" s="36"/>
      <c r="S21" s="120"/>
      <c r="T21" s="120"/>
      <c r="U21" s="119"/>
    </row>
    <row r="22" spans="1:21">
      <c r="A22" s="12"/>
      <c r="B22" s="119" t="s">
        <v>678</v>
      </c>
      <c r="C22" s="120">
        <v>155.5</v>
      </c>
      <c r="D22" s="120"/>
      <c r="E22" s="36"/>
      <c r="F22" s="36"/>
      <c r="G22" s="120">
        <v>29.9</v>
      </c>
      <c r="H22" s="120"/>
      <c r="I22" s="36"/>
      <c r="J22" s="36"/>
      <c r="K22" s="120" t="s">
        <v>237</v>
      </c>
      <c r="L22" s="120"/>
      <c r="M22" s="36"/>
      <c r="N22" s="36"/>
      <c r="O22" s="120">
        <v>185.4</v>
      </c>
      <c r="P22" s="120"/>
      <c r="Q22" s="36"/>
      <c r="R22" s="36"/>
      <c r="S22" s="120" t="s">
        <v>237</v>
      </c>
      <c r="T22" s="120"/>
      <c r="U22" s="36"/>
    </row>
    <row r="23" spans="1:21">
      <c r="A23" s="12"/>
      <c r="B23" s="119"/>
      <c r="C23" s="120"/>
      <c r="D23" s="120"/>
      <c r="E23" s="36"/>
      <c r="F23" s="36"/>
      <c r="G23" s="120"/>
      <c r="H23" s="120"/>
      <c r="I23" s="36"/>
      <c r="J23" s="36"/>
      <c r="K23" s="120"/>
      <c r="L23" s="120"/>
      <c r="M23" s="36"/>
      <c r="N23" s="36"/>
      <c r="O23" s="120"/>
      <c r="P23" s="120"/>
      <c r="Q23" s="36"/>
      <c r="R23" s="36"/>
      <c r="S23" s="120"/>
      <c r="T23" s="120"/>
      <c r="U23" s="36"/>
    </row>
    <row r="24" spans="1:21">
      <c r="A24" s="12"/>
      <c r="B24" s="119" t="s">
        <v>679</v>
      </c>
      <c r="C24" s="134">
        <v>7130.1</v>
      </c>
      <c r="D24" s="134"/>
      <c r="E24" s="36"/>
      <c r="F24" s="36"/>
      <c r="G24" s="120">
        <v>716.9</v>
      </c>
      <c r="H24" s="120"/>
      <c r="I24" s="36"/>
      <c r="J24" s="36"/>
      <c r="K24" s="120" t="s">
        <v>680</v>
      </c>
      <c r="L24" s="120"/>
      <c r="M24" s="119" t="s">
        <v>239</v>
      </c>
      <c r="N24" s="36"/>
      <c r="O24" s="134">
        <v>7780</v>
      </c>
      <c r="P24" s="134"/>
      <c r="Q24" s="36"/>
      <c r="R24" s="36"/>
      <c r="S24" s="120" t="s">
        <v>681</v>
      </c>
      <c r="T24" s="120"/>
      <c r="U24" s="119" t="s">
        <v>239</v>
      </c>
    </row>
    <row r="25" spans="1:21">
      <c r="A25" s="12"/>
      <c r="B25" s="119"/>
      <c r="C25" s="134"/>
      <c r="D25" s="134"/>
      <c r="E25" s="36"/>
      <c r="F25" s="36"/>
      <c r="G25" s="120"/>
      <c r="H25" s="120"/>
      <c r="I25" s="36"/>
      <c r="J25" s="36"/>
      <c r="K25" s="120"/>
      <c r="L25" s="120"/>
      <c r="M25" s="119"/>
      <c r="N25" s="36"/>
      <c r="O25" s="134"/>
      <c r="P25" s="134"/>
      <c r="Q25" s="36"/>
      <c r="R25" s="36"/>
      <c r="S25" s="120"/>
      <c r="T25" s="120"/>
      <c r="U25" s="119"/>
    </row>
    <row r="26" spans="1:21">
      <c r="A26" s="12"/>
      <c r="B26" s="119" t="s">
        <v>682</v>
      </c>
      <c r="C26" s="120">
        <v>767.4</v>
      </c>
      <c r="D26" s="120"/>
      <c r="E26" s="36"/>
      <c r="F26" s="36"/>
      <c r="G26" s="120">
        <v>67.2</v>
      </c>
      <c r="H26" s="120"/>
      <c r="I26" s="36"/>
      <c r="J26" s="36"/>
      <c r="K26" s="120" t="s">
        <v>683</v>
      </c>
      <c r="L26" s="120"/>
      <c r="M26" s="119" t="s">
        <v>239</v>
      </c>
      <c r="N26" s="36"/>
      <c r="O26" s="120">
        <v>829.7</v>
      </c>
      <c r="P26" s="120"/>
      <c r="Q26" s="36"/>
      <c r="R26" s="36"/>
      <c r="S26" s="120" t="s">
        <v>385</v>
      </c>
      <c r="T26" s="120"/>
      <c r="U26" s="119" t="s">
        <v>239</v>
      </c>
    </row>
    <row r="27" spans="1:21">
      <c r="A27" s="12"/>
      <c r="B27" s="119"/>
      <c r="C27" s="120"/>
      <c r="D27" s="120"/>
      <c r="E27" s="36"/>
      <c r="F27" s="36"/>
      <c r="G27" s="120"/>
      <c r="H27" s="120"/>
      <c r="I27" s="36"/>
      <c r="J27" s="36"/>
      <c r="K27" s="120"/>
      <c r="L27" s="120"/>
      <c r="M27" s="119"/>
      <c r="N27" s="36"/>
      <c r="O27" s="120"/>
      <c r="P27" s="120"/>
      <c r="Q27" s="36"/>
      <c r="R27" s="36"/>
      <c r="S27" s="120"/>
      <c r="T27" s="120"/>
      <c r="U27" s="119"/>
    </row>
    <row r="28" spans="1:21">
      <c r="A28" s="12"/>
      <c r="B28" s="119" t="s">
        <v>684</v>
      </c>
      <c r="C28" s="134">
        <v>1602.3</v>
      </c>
      <c r="D28" s="134"/>
      <c r="E28" s="36"/>
      <c r="F28" s="36"/>
      <c r="G28" s="120">
        <v>88.9</v>
      </c>
      <c r="H28" s="120"/>
      <c r="I28" s="36"/>
      <c r="J28" s="36"/>
      <c r="K28" s="120" t="s">
        <v>685</v>
      </c>
      <c r="L28" s="120"/>
      <c r="M28" s="119" t="s">
        <v>239</v>
      </c>
      <c r="N28" s="36"/>
      <c r="O28" s="134">
        <v>1673.7</v>
      </c>
      <c r="P28" s="134"/>
      <c r="Q28" s="36"/>
      <c r="R28" s="36"/>
      <c r="S28" s="120" t="s">
        <v>686</v>
      </c>
      <c r="T28" s="120"/>
      <c r="U28" s="119" t="s">
        <v>239</v>
      </c>
    </row>
    <row r="29" spans="1:21">
      <c r="A29" s="12"/>
      <c r="B29" s="119"/>
      <c r="C29" s="134"/>
      <c r="D29" s="134"/>
      <c r="E29" s="36"/>
      <c r="F29" s="36"/>
      <c r="G29" s="120"/>
      <c r="H29" s="120"/>
      <c r="I29" s="36"/>
      <c r="J29" s="36"/>
      <c r="K29" s="120"/>
      <c r="L29" s="120"/>
      <c r="M29" s="119"/>
      <c r="N29" s="36"/>
      <c r="O29" s="134"/>
      <c r="P29" s="134"/>
      <c r="Q29" s="36"/>
      <c r="R29" s="36"/>
      <c r="S29" s="120"/>
      <c r="T29" s="120"/>
      <c r="U29" s="119"/>
    </row>
    <row r="30" spans="1:21">
      <c r="A30" s="12"/>
      <c r="B30" s="119" t="s">
        <v>687</v>
      </c>
      <c r="C30" s="120">
        <v>244.9</v>
      </c>
      <c r="D30" s="120"/>
      <c r="E30" s="36"/>
      <c r="F30" s="36"/>
      <c r="G30" s="120">
        <v>6.4</v>
      </c>
      <c r="H30" s="120"/>
      <c r="I30" s="36"/>
      <c r="J30" s="36"/>
      <c r="K30" s="120" t="s">
        <v>688</v>
      </c>
      <c r="L30" s="120"/>
      <c r="M30" s="119" t="s">
        <v>239</v>
      </c>
      <c r="N30" s="36"/>
      <c r="O30" s="120">
        <v>238</v>
      </c>
      <c r="P30" s="120"/>
      <c r="Q30" s="36"/>
      <c r="R30" s="36"/>
      <c r="S30" s="120" t="s">
        <v>689</v>
      </c>
      <c r="T30" s="120"/>
      <c r="U30" s="119" t="s">
        <v>239</v>
      </c>
    </row>
    <row r="31" spans="1:21">
      <c r="A31" s="12"/>
      <c r="B31" s="119"/>
      <c r="C31" s="120"/>
      <c r="D31" s="120"/>
      <c r="E31" s="36"/>
      <c r="F31" s="36"/>
      <c r="G31" s="120"/>
      <c r="H31" s="120"/>
      <c r="I31" s="36"/>
      <c r="J31" s="36"/>
      <c r="K31" s="120"/>
      <c r="L31" s="120"/>
      <c r="M31" s="119"/>
      <c r="N31" s="36"/>
      <c r="O31" s="120"/>
      <c r="P31" s="120"/>
      <c r="Q31" s="36"/>
      <c r="R31" s="36"/>
      <c r="S31" s="120"/>
      <c r="T31" s="120"/>
      <c r="U31" s="119"/>
    </row>
    <row r="32" spans="1:21">
      <c r="A32" s="12"/>
      <c r="B32" s="119" t="s">
        <v>690</v>
      </c>
      <c r="C32" s="120">
        <v>401</v>
      </c>
      <c r="D32" s="120"/>
      <c r="E32" s="36"/>
      <c r="F32" s="36"/>
      <c r="G32" s="120">
        <v>27.6</v>
      </c>
      <c r="H32" s="120"/>
      <c r="I32" s="36"/>
      <c r="J32" s="36"/>
      <c r="K32" s="120" t="s">
        <v>691</v>
      </c>
      <c r="L32" s="120"/>
      <c r="M32" s="119" t="s">
        <v>239</v>
      </c>
      <c r="N32" s="36"/>
      <c r="O32" s="120">
        <v>416</v>
      </c>
      <c r="P32" s="120"/>
      <c r="Q32" s="36"/>
      <c r="R32" s="36"/>
      <c r="S32" s="120" t="s">
        <v>308</v>
      </c>
      <c r="T32" s="120"/>
      <c r="U32" s="119" t="s">
        <v>239</v>
      </c>
    </row>
    <row r="33" spans="1:25" ht="15.75" thickBot="1">
      <c r="A33" s="12"/>
      <c r="B33" s="119"/>
      <c r="C33" s="121"/>
      <c r="D33" s="121"/>
      <c r="E33" s="44"/>
      <c r="F33" s="36"/>
      <c r="G33" s="121"/>
      <c r="H33" s="121"/>
      <c r="I33" s="44"/>
      <c r="J33" s="36"/>
      <c r="K33" s="121"/>
      <c r="L33" s="121"/>
      <c r="M33" s="142"/>
      <c r="N33" s="36"/>
      <c r="O33" s="121"/>
      <c r="P33" s="121"/>
      <c r="Q33" s="44"/>
      <c r="R33" s="36"/>
      <c r="S33" s="121"/>
      <c r="T33" s="121"/>
      <c r="U33" s="142"/>
    </row>
    <row r="34" spans="1:25">
      <c r="A34" s="12"/>
      <c r="B34" s="123" t="s">
        <v>142</v>
      </c>
      <c r="C34" s="124" t="s">
        <v>236</v>
      </c>
      <c r="D34" s="136">
        <v>10964.9</v>
      </c>
      <c r="E34" s="39"/>
      <c r="F34" s="36"/>
      <c r="G34" s="124" t="s">
        <v>236</v>
      </c>
      <c r="H34" s="136">
        <v>1034.9000000000001</v>
      </c>
      <c r="I34" s="39"/>
      <c r="J34" s="36"/>
      <c r="K34" s="124" t="s">
        <v>236</v>
      </c>
      <c r="L34" s="127" t="s">
        <v>692</v>
      </c>
      <c r="M34" s="124" t="s">
        <v>239</v>
      </c>
      <c r="N34" s="36"/>
      <c r="O34" s="124" t="s">
        <v>236</v>
      </c>
      <c r="P34" s="136">
        <v>11881.1</v>
      </c>
      <c r="Q34" s="39"/>
      <c r="R34" s="36"/>
      <c r="S34" s="124" t="s">
        <v>236</v>
      </c>
      <c r="T34" s="127" t="s">
        <v>693</v>
      </c>
      <c r="U34" s="124" t="s">
        <v>239</v>
      </c>
    </row>
    <row r="35" spans="1:25" ht="15.75" thickBot="1">
      <c r="A35" s="12"/>
      <c r="B35" s="123"/>
      <c r="C35" s="125"/>
      <c r="D35" s="139"/>
      <c r="E35" s="57"/>
      <c r="F35" s="36"/>
      <c r="G35" s="125"/>
      <c r="H35" s="139"/>
      <c r="I35" s="57"/>
      <c r="J35" s="36"/>
      <c r="K35" s="125"/>
      <c r="L35" s="128"/>
      <c r="M35" s="125"/>
      <c r="N35" s="36"/>
      <c r="O35" s="125"/>
      <c r="P35" s="139"/>
      <c r="Q35" s="57"/>
      <c r="R35" s="36"/>
      <c r="S35" s="125"/>
      <c r="T35" s="128"/>
      <c r="U35" s="125"/>
    </row>
    <row r="36" spans="1:25" ht="15.75" thickTop="1">
      <c r="A36" s="12"/>
      <c r="B36" s="14"/>
      <c r="C36" s="87"/>
      <c r="D36" s="87"/>
      <c r="E36" s="87"/>
      <c r="F36" s="14"/>
      <c r="G36" s="87"/>
      <c r="H36" s="87"/>
      <c r="I36" s="87"/>
      <c r="J36" s="14"/>
      <c r="K36" s="87"/>
      <c r="L36" s="87"/>
      <c r="M36" s="87"/>
      <c r="N36" s="14"/>
      <c r="O36" s="87"/>
      <c r="P36" s="87"/>
      <c r="Q36" s="87"/>
      <c r="R36" s="14"/>
      <c r="S36" s="87"/>
      <c r="T36" s="87"/>
      <c r="U36" s="87"/>
    </row>
    <row r="37" spans="1:25">
      <c r="A37" s="12"/>
      <c r="B37" s="123" t="s">
        <v>694</v>
      </c>
      <c r="C37" s="123" t="s">
        <v>236</v>
      </c>
      <c r="D37" s="135">
        <v>5517.5</v>
      </c>
      <c r="E37" s="36"/>
      <c r="F37" s="36"/>
      <c r="G37" s="123" t="s">
        <v>236</v>
      </c>
      <c r="H37" s="126">
        <v>618</v>
      </c>
      <c r="I37" s="36"/>
      <c r="J37" s="36"/>
      <c r="K37" s="123" t="s">
        <v>236</v>
      </c>
      <c r="L37" s="126" t="s">
        <v>695</v>
      </c>
      <c r="M37" s="123" t="s">
        <v>239</v>
      </c>
      <c r="N37" s="36"/>
      <c r="O37" s="123" t="s">
        <v>236</v>
      </c>
      <c r="P37" s="135">
        <v>6103.2</v>
      </c>
      <c r="Q37" s="36"/>
      <c r="R37" s="36"/>
      <c r="S37" s="123" t="s">
        <v>236</v>
      </c>
      <c r="T37" s="126" t="s">
        <v>449</v>
      </c>
      <c r="U37" s="123" t="s">
        <v>239</v>
      </c>
    </row>
    <row r="38" spans="1:25" ht="15.75" thickBot="1">
      <c r="A38" s="12"/>
      <c r="B38" s="123"/>
      <c r="C38" s="125"/>
      <c r="D38" s="139"/>
      <c r="E38" s="57"/>
      <c r="F38" s="36"/>
      <c r="G38" s="125"/>
      <c r="H38" s="128"/>
      <c r="I38" s="57"/>
      <c r="J38" s="36"/>
      <c r="K38" s="125"/>
      <c r="L38" s="128"/>
      <c r="M38" s="125"/>
      <c r="N38" s="36"/>
      <c r="O38" s="125"/>
      <c r="P38" s="139"/>
      <c r="Q38" s="57"/>
      <c r="R38" s="36"/>
      <c r="S38" s="125"/>
      <c r="T38" s="128"/>
      <c r="U38" s="125"/>
    </row>
    <row r="39" spans="1:25" ht="15.75" thickTop="1">
      <c r="A39" s="12"/>
      <c r="B39" s="14"/>
      <c r="C39" s="87"/>
      <c r="D39" s="87"/>
      <c r="E39" s="87"/>
      <c r="F39" s="14"/>
      <c r="G39" s="87"/>
      <c r="H39" s="87"/>
      <c r="I39" s="87"/>
      <c r="J39" s="14"/>
      <c r="K39" s="87"/>
      <c r="L39" s="87"/>
      <c r="M39" s="87"/>
      <c r="N39" s="14"/>
      <c r="O39" s="87"/>
      <c r="P39" s="87"/>
      <c r="Q39" s="87"/>
      <c r="R39" s="14"/>
      <c r="S39" s="87"/>
      <c r="T39" s="87"/>
      <c r="U39" s="87"/>
    </row>
    <row r="40" spans="1:25">
      <c r="A40" s="12"/>
      <c r="B40" s="123" t="s">
        <v>143</v>
      </c>
      <c r="C40" s="123" t="s">
        <v>236</v>
      </c>
      <c r="D40" s="126">
        <v>25.3</v>
      </c>
      <c r="E40" s="36"/>
      <c r="F40" s="36"/>
      <c r="G40" s="123" t="s">
        <v>236</v>
      </c>
      <c r="H40" s="126">
        <v>11.5</v>
      </c>
      <c r="I40" s="36"/>
      <c r="J40" s="36"/>
      <c r="K40" s="123" t="s">
        <v>236</v>
      </c>
      <c r="L40" s="126" t="s">
        <v>351</v>
      </c>
      <c r="M40" s="123" t="s">
        <v>239</v>
      </c>
      <c r="N40" s="36"/>
      <c r="O40" s="123" t="s">
        <v>236</v>
      </c>
      <c r="P40" s="126">
        <v>34.6</v>
      </c>
      <c r="Q40" s="36"/>
      <c r="R40" s="36"/>
      <c r="S40" s="123" t="s">
        <v>236</v>
      </c>
      <c r="T40" s="126" t="s">
        <v>237</v>
      </c>
      <c r="U40" s="36"/>
    </row>
    <row r="41" spans="1:25" ht="15.75" thickBot="1">
      <c r="A41" s="12"/>
      <c r="B41" s="123"/>
      <c r="C41" s="125"/>
      <c r="D41" s="128"/>
      <c r="E41" s="57"/>
      <c r="F41" s="36"/>
      <c r="G41" s="125"/>
      <c r="H41" s="128"/>
      <c r="I41" s="57"/>
      <c r="J41" s="36"/>
      <c r="K41" s="125"/>
      <c r="L41" s="128"/>
      <c r="M41" s="125"/>
      <c r="N41" s="36"/>
      <c r="O41" s="125"/>
      <c r="P41" s="128"/>
      <c r="Q41" s="57"/>
      <c r="R41" s="36"/>
      <c r="S41" s="125"/>
      <c r="T41" s="128"/>
      <c r="U41" s="57"/>
    </row>
    <row r="42" spans="1:25" ht="15.75" thickTop="1">
      <c r="A42" s="12"/>
      <c r="B42" s="14"/>
      <c r="C42" s="87"/>
      <c r="D42" s="87"/>
      <c r="E42" s="87"/>
      <c r="F42" s="14"/>
      <c r="G42" s="87"/>
      <c r="H42" s="87"/>
      <c r="I42" s="87"/>
      <c r="J42" s="14"/>
      <c r="K42" s="87"/>
      <c r="L42" s="87"/>
      <c r="M42" s="87"/>
      <c r="N42" s="14"/>
      <c r="O42" s="87"/>
      <c r="P42" s="87"/>
      <c r="Q42" s="87"/>
      <c r="R42" s="14"/>
      <c r="S42" s="87"/>
      <c r="T42" s="87"/>
      <c r="U42" s="87"/>
    </row>
    <row r="43" spans="1:25">
      <c r="A43" s="12"/>
      <c r="B43" s="123" t="s">
        <v>694</v>
      </c>
      <c r="C43" s="123" t="s">
        <v>236</v>
      </c>
      <c r="D43" s="126">
        <v>9.5</v>
      </c>
      <c r="E43" s="36"/>
      <c r="F43" s="36"/>
      <c r="G43" s="123" t="s">
        <v>236</v>
      </c>
      <c r="H43" s="126">
        <v>2.2999999999999998</v>
      </c>
      <c r="I43" s="36"/>
      <c r="J43" s="36"/>
      <c r="K43" s="123" t="s">
        <v>236</v>
      </c>
      <c r="L43" s="126" t="s">
        <v>677</v>
      </c>
      <c r="M43" s="123" t="s">
        <v>239</v>
      </c>
      <c r="N43" s="36"/>
      <c r="O43" s="123" t="s">
        <v>236</v>
      </c>
      <c r="P43" s="126">
        <v>10.7</v>
      </c>
      <c r="Q43" s="36"/>
      <c r="R43" s="36"/>
      <c r="S43" s="123" t="s">
        <v>236</v>
      </c>
      <c r="T43" s="126" t="s">
        <v>237</v>
      </c>
      <c r="U43" s="36"/>
    </row>
    <row r="44" spans="1:25" ht="15.75" thickBot="1">
      <c r="A44" s="12"/>
      <c r="B44" s="123"/>
      <c r="C44" s="125"/>
      <c r="D44" s="128"/>
      <c r="E44" s="57"/>
      <c r="F44" s="36"/>
      <c r="G44" s="125"/>
      <c r="H44" s="128"/>
      <c r="I44" s="57"/>
      <c r="J44" s="36"/>
      <c r="K44" s="125"/>
      <c r="L44" s="128"/>
      <c r="M44" s="125"/>
      <c r="N44" s="36"/>
      <c r="O44" s="125"/>
      <c r="P44" s="128"/>
      <c r="Q44" s="57"/>
      <c r="R44" s="36"/>
      <c r="S44" s="125"/>
      <c r="T44" s="128"/>
      <c r="U44" s="57"/>
    </row>
    <row r="45" spans="1:25" ht="15.75" thickTop="1">
      <c r="A45" s="12"/>
      <c r="B45" s="104" t="s">
        <v>269</v>
      </c>
      <c r="C45" s="104"/>
      <c r="D45" s="104"/>
      <c r="E45" s="104"/>
      <c r="F45" s="104"/>
      <c r="G45" s="104"/>
      <c r="H45" s="104"/>
      <c r="I45" s="104"/>
      <c r="J45" s="104"/>
      <c r="K45" s="104"/>
      <c r="L45" s="104"/>
      <c r="M45" s="104"/>
      <c r="N45" s="104"/>
      <c r="O45" s="104"/>
      <c r="P45" s="104"/>
      <c r="Q45" s="104"/>
      <c r="R45" s="104"/>
      <c r="S45" s="104"/>
      <c r="T45" s="104"/>
      <c r="U45" s="104"/>
      <c r="V45" s="104"/>
      <c r="W45" s="104"/>
      <c r="X45" s="104"/>
      <c r="Y45" s="104"/>
    </row>
    <row r="46" spans="1:25">
      <c r="A46" s="12"/>
      <c r="B46" s="18"/>
      <c r="C46" s="18"/>
    </row>
    <row r="47" spans="1:25" ht="56.25">
      <c r="A47" s="12"/>
      <c r="B47" s="58" t="s">
        <v>116</v>
      </c>
      <c r="C47" s="130" t="s">
        <v>696</v>
      </c>
    </row>
    <row r="48" spans="1:25">
      <c r="A48" s="12"/>
      <c r="B48" s="18"/>
      <c r="C48" s="18"/>
    </row>
    <row r="49" spans="1:21" ht="101.25">
      <c r="A49" s="12"/>
      <c r="B49" s="58" t="s">
        <v>271</v>
      </c>
      <c r="C49" s="130" t="s">
        <v>697</v>
      </c>
    </row>
    <row r="50" spans="1:21">
      <c r="A50" s="12"/>
      <c r="B50" s="31"/>
      <c r="C50" s="31"/>
      <c r="D50" s="31"/>
      <c r="E50" s="31"/>
      <c r="F50" s="31"/>
      <c r="G50" s="31"/>
      <c r="H50" s="31"/>
      <c r="I50" s="31"/>
      <c r="J50" s="31"/>
      <c r="K50" s="31"/>
      <c r="L50" s="31"/>
      <c r="M50" s="31"/>
      <c r="N50" s="31"/>
      <c r="O50" s="31"/>
      <c r="P50" s="31"/>
      <c r="Q50" s="31"/>
      <c r="R50" s="31"/>
      <c r="S50" s="31"/>
      <c r="T50" s="31"/>
      <c r="U50" s="31"/>
    </row>
    <row r="51" spans="1:21">
      <c r="A51" s="12"/>
      <c r="B51" s="18"/>
      <c r="C51" s="18"/>
      <c r="D51" s="18"/>
      <c r="E51" s="18"/>
      <c r="F51" s="18"/>
      <c r="G51" s="18"/>
      <c r="H51" s="18"/>
      <c r="I51" s="18"/>
      <c r="J51" s="18"/>
      <c r="K51" s="18"/>
      <c r="L51" s="18"/>
      <c r="M51" s="18"/>
      <c r="N51" s="18"/>
      <c r="O51" s="18"/>
      <c r="P51" s="18"/>
      <c r="Q51" s="18"/>
      <c r="R51" s="18"/>
      <c r="S51" s="18"/>
      <c r="T51" s="18"/>
      <c r="U51" s="18"/>
    </row>
    <row r="52" spans="1:21" ht="15.75" thickBot="1">
      <c r="A52" s="12"/>
      <c r="B52" s="72" t="s">
        <v>662</v>
      </c>
      <c r="C52" s="74">
        <v>41274</v>
      </c>
      <c r="D52" s="74"/>
      <c r="E52" s="74"/>
      <c r="F52" s="74"/>
      <c r="G52" s="74"/>
      <c r="H52" s="74"/>
      <c r="I52" s="74"/>
      <c r="J52" s="74"/>
      <c r="K52" s="74"/>
      <c r="L52" s="74"/>
      <c r="M52" s="74"/>
      <c r="N52" s="74"/>
      <c r="O52" s="74"/>
      <c r="P52" s="74"/>
      <c r="Q52" s="74"/>
      <c r="R52" s="74"/>
      <c r="S52" s="74"/>
      <c r="T52" s="74"/>
      <c r="U52" s="74"/>
    </row>
    <row r="53" spans="1:21">
      <c r="A53" s="12"/>
      <c r="B53" s="71" t="s">
        <v>219</v>
      </c>
      <c r="C53" s="39"/>
      <c r="D53" s="39"/>
      <c r="E53" s="39"/>
      <c r="F53" s="14"/>
      <c r="G53" s="37" t="s">
        <v>663</v>
      </c>
      <c r="H53" s="37"/>
      <c r="I53" s="37"/>
      <c r="J53" s="14"/>
      <c r="K53" s="37" t="s">
        <v>663</v>
      </c>
      <c r="L53" s="37"/>
      <c r="M53" s="37"/>
      <c r="N53" s="14"/>
      <c r="O53" s="39"/>
      <c r="P53" s="39"/>
      <c r="Q53" s="39"/>
      <c r="R53" s="14"/>
      <c r="S53" s="37" t="s">
        <v>664</v>
      </c>
      <c r="T53" s="37"/>
      <c r="U53" s="37"/>
    </row>
    <row r="54" spans="1:21">
      <c r="A54" s="12"/>
      <c r="B54" s="14"/>
      <c r="C54" s="33" t="s">
        <v>665</v>
      </c>
      <c r="D54" s="33"/>
      <c r="E54" s="33"/>
      <c r="F54" s="14"/>
      <c r="G54" s="33" t="s">
        <v>666</v>
      </c>
      <c r="H54" s="33"/>
      <c r="I54" s="33"/>
      <c r="J54" s="14"/>
      <c r="K54" s="33" t="s">
        <v>666</v>
      </c>
      <c r="L54" s="33"/>
      <c r="M54" s="33"/>
      <c r="N54" s="14"/>
      <c r="O54" s="33" t="s">
        <v>667</v>
      </c>
      <c r="P54" s="33"/>
      <c r="Q54" s="33"/>
      <c r="R54" s="14"/>
      <c r="S54" s="33" t="s">
        <v>668</v>
      </c>
      <c r="T54" s="33"/>
      <c r="U54" s="33"/>
    </row>
    <row r="55" spans="1:21" ht="15.75" thickBot="1">
      <c r="A55" s="12"/>
      <c r="B55" s="14"/>
      <c r="C55" s="34" t="s">
        <v>669</v>
      </c>
      <c r="D55" s="34"/>
      <c r="E55" s="34"/>
      <c r="F55" s="14"/>
      <c r="G55" s="34" t="s">
        <v>670</v>
      </c>
      <c r="H55" s="34"/>
      <c r="I55" s="34"/>
      <c r="J55" s="14"/>
      <c r="K55" s="34" t="s">
        <v>671</v>
      </c>
      <c r="L55" s="34"/>
      <c r="M55" s="34"/>
      <c r="N55" s="14"/>
      <c r="O55" s="34" t="s">
        <v>672</v>
      </c>
      <c r="P55" s="34"/>
      <c r="Q55" s="34"/>
      <c r="R55" s="14"/>
      <c r="S55" s="34" t="s">
        <v>673</v>
      </c>
      <c r="T55" s="34"/>
      <c r="U55" s="34"/>
    </row>
    <row r="56" spans="1:21">
      <c r="A56" s="12"/>
      <c r="B56" s="14"/>
      <c r="C56" s="39"/>
      <c r="D56" s="39"/>
      <c r="E56" s="39"/>
      <c r="F56" s="14"/>
      <c r="G56" s="39"/>
      <c r="H56" s="39"/>
      <c r="I56" s="39"/>
      <c r="J56" s="14"/>
      <c r="K56" s="39"/>
      <c r="L56" s="39"/>
      <c r="M56" s="39"/>
      <c r="N56" s="14"/>
      <c r="O56" s="39"/>
      <c r="P56" s="39"/>
      <c r="Q56" s="39"/>
      <c r="R56" s="14"/>
      <c r="S56" s="39"/>
      <c r="T56" s="39"/>
      <c r="U56" s="39"/>
    </row>
    <row r="57" spans="1:21">
      <c r="A57" s="12"/>
      <c r="B57" s="118" t="s">
        <v>674</v>
      </c>
      <c r="C57" s="119" t="s">
        <v>236</v>
      </c>
      <c r="D57" s="120">
        <v>355.9</v>
      </c>
      <c r="E57" s="36"/>
      <c r="F57" s="36"/>
      <c r="G57" s="119" t="s">
        <v>236</v>
      </c>
      <c r="H57" s="120">
        <v>58.5</v>
      </c>
      <c r="I57" s="36"/>
      <c r="J57" s="36"/>
      <c r="K57" s="119" t="s">
        <v>236</v>
      </c>
      <c r="L57" s="120" t="s">
        <v>457</v>
      </c>
      <c r="M57" s="119" t="s">
        <v>239</v>
      </c>
      <c r="N57" s="36"/>
      <c r="O57" s="119" t="s">
        <v>236</v>
      </c>
      <c r="P57" s="120">
        <v>411.9</v>
      </c>
      <c r="Q57" s="36"/>
      <c r="R57" s="36"/>
      <c r="S57" s="119" t="s">
        <v>236</v>
      </c>
      <c r="T57" s="120" t="s">
        <v>237</v>
      </c>
      <c r="U57" s="36"/>
    </row>
    <row r="58" spans="1:21">
      <c r="A58" s="12"/>
      <c r="B58" s="118"/>
      <c r="C58" s="119"/>
      <c r="D58" s="120"/>
      <c r="E58" s="36"/>
      <c r="F58" s="36"/>
      <c r="G58" s="119"/>
      <c r="H58" s="120"/>
      <c r="I58" s="36"/>
      <c r="J58" s="36"/>
      <c r="K58" s="119"/>
      <c r="L58" s="120"/>
      <c r="M58" s="119"/>
      <c r="N58" s="36"/>
      <c r="O58" s="119"/>
      <c r="P58" s="120"/>
      <c r="Q58" s="36"/>
      <c r="R58" s="36"/>
      <c r="S58" s="119"/>
      <c r="T58" s="120"/>
      <c r="U58" s="36"/>
    </row>
    <row r="59" spans="1:21">
      <c r="A59" s="12"/>
      <c r="B59" s="118" t="s">
        <v>676</v>
      </c>
      <c r="C59" s="120">
        <v>321.5</v>
      </c>
      <c r="D59" s="120"/>
      <c r="E59" s="36"/>
      <c r="F59" s="36"/>
      <c r="G59" s="120">
        <v>37.799999999999997</v>
      </c>
      <c r="H59" s="120"/>
      <c r="I59" s="36"/>
      <c r="J59" s="36"/>
      <c r="K59" s="120" t="s">
        <v>698</v>
      </c>
      <c r="L59" s="120"/>
      <c r="M59" s="119" t="s">
        <v>239</v>
      </c>
      <c r="N59" s="36"/>
      <c r="O59" s="120">
        <v>357.2</v>
      </c>
      <c r="P59" s="120"/>
      <c r="Q59" s="36"/>
      <c r="R59" s="36"/>
      <c r="S59" s="120" t="s">
        <v>677</v>
      </c>
      <c r="T59" s="120"/>
      <c r="U59" s="119" t="s">
        <v>239</v>
      </c>
    </row>
    <row r="60" spans="1:21">
      <c r="A60" s="12"/>
      <c r="B60" s="118"/>
      <c r="C60" s="120"/>
      <c r="D60" s="120"/>
      <c r="E60" s="36"/>
      <c r="F60" s="36"/>
      <c r="G60" s="120"/>
      <c r="H60" s="120"/>
      <c r="I60" s="36"/>
      <c r="J60" s="36"/>
      <c r="K60" s="120"/>
      <c r="L60" s="120"/>
      <c r="M60" s="119"/>
      <c r="N60" s="36"/>
      <c r="O60" s="120"/>
      <c r="P60" s="120"/>
      <c r="Q60" s="36"/>
      <c r="R60" s="36"/>
      <c r="S60" s="120"/>
      <c r="T60" s="120"/>
      <c r="U60" s="119"/>
    </row>
    <row r="61" spans="1:21">
      <c r="A61" s="12"/>
      <c r="B61" s="118" t="s">
        <v>678</v>
      </c>
      <c r="C61" s="120">
        <v>167.5</v>
      </c>
      <c r="D61" s="120"/>
      <c r="E61" s="36"/>
      <c r="F61" s="36"/>
      <c r="G61" s="120">
        <v>36.799999999999997</v>
      </c>
      <c r="H61" s="120"/>
      <c r="I61" s="36"/>
      <c r="J61" s="36"/>
      <c r="K61" s="120" t="s">
        <v>237</v>
      </c>
      <c r="L61" s="120"/>
      <c r="M61" s="36"/>
      <c r="N61" s="36"/>
      <c r="O61" s="120">
        <v>204.3</v>
      </c>
      <c r="P61" s="120"/>
      <c r="Q61" s="36"/>
      <c r="R61" s="36"/>
      <c r="S61" s="120" t="s">
        <v>237</v>
      </c>
      <c r="T61" s="120"/>
      <c r="U61" s="36"/>
    </row>
    <row r="62" spans="1:21">
      <c r="A62" s="12"/>
      <c r="B62" s="118"/>
      <c r="C62" s="120"/>
      <c r="D62" s="120"/>
      <c r="E62" s="36"/>
      <c r="F62" s="36"/>
      <c r="G62" s="120"/>
      <c r="H62" s="120"/>
      <c r="I62" s="36"/>
      <c r="J62" s="36"/>
      <c r="K62" s="120"/>
      <c r="L62" s="120"/>
      <c r="M62" s="36"/>
      <c r="N62" s="36"/>
      <c r="O62" s="120"/>
      <c r="P62" s="120"/>
      <c r="Q62" s="36"/>
      <c r="R62" s="36"/>
      <c r="S62" s="120"/>
      <c r="T62" s="120"/>
      <c r="U62" s="36"/>
    </row>
    <row r="63" spans="1:21">
      <c r="A63" s="12"/>
      <c r="B63" s="118" t="s">
        <v>679</v>
      </c>
      <c r="C63" s="134">
        <v>6996.4</v>
      </c>
      <c r="D63" s="134"/>
      <c r="E63" s="36"/>
      <c r="F63" s="36"/>
      <c r="G63" s="120">
        <v>745.7</v>
      </c>
      <c r="H63" s="120"/>
      <c r="I63" s="36"/>
      <c r="J63" s="36"/>
      <c r="K63" s="120" t="s">
        <v>573</v>
      </c>
      <c r="L63" s="120"/>
      <c r="M63" s="119" t="s">
        <v>239</v>
      </c>
      <c r="N63" s="36"/>
      <c r="O63" s="134">
        <v>7670</v>
      </c>
      <c r="P63" s="134"/>
      <c r="Q63" s="36"/>
      <c r="R63" s="36"/>
      <c r="S63" s="120" t="s">
        <v>681</v>
      </c>
      <c r="T63" s="120"/>
      <c r="U63" s="119" t="s">
        <v>239</v>
      </c>
    </row>
    <row r="64" spans="1:21">
      <c r="A64" s="12"/>
      <c r="B64" s="118"/>
      <c r="C64" s="134"/>
      <c r="D64" s="134"/>
      <c r="E64" s="36"/>
      <c r="F64" s="36"/>
      <c r="G64" s="120"/>
      <c r="H64" s="120"/>
      <c r="I64" s="36"/>
      <c r="J64" s="36"/>
      <c r="K64" s="120"/>
      <c r="L64" s="120"/>
      <c r="M64" s="119"/>
      <c r="N64" s="36"/>
      <c r="O64" s="134"/>
      <c r="P64" s="134"/>
      <c r="Q64" s="36"/>
      <c r="R64" s="36"/>
      <c r="S64" s="120"/>
      <c r="T64" s="120"/>
      <c r="U64" s="119"/>
    </row>
    <row r="65" spans="1:21">
      <c r="A65" s="12"/>
      <c r="B65" s="118" t="s">
        <v>699</v>
      </c>
      <c r="C65" s="120">
        <v>817.2</v>
      </c>
      <c r="D65" s="120"/>
      <c r="E65" s="36"/>
      <c r="F65" s="36"/>
      <c r="G65" s="120">
        <v>72.900000000000006</v>
      </c>
      <c r="H65" s="120"/>
      <c r="I65" s="36"/>
      <c r="J65" s="36"/>
      <c r="K65" s="120" t="s">
        <v>700</v>
      </c>
      <c r="L65" s="120"/>
      <c r="M65" s="119" t="s">
        <v>239</v>
      </c>
      <c r="N65" s="36"/>
      <c r="O65" s="120">
        <v>882.2</v>
      </c>
      <c r="P65" s="120"/>
      <c r="Q65" s="36"/>
      <c r="R65" s="36"/>
      <c r="S65" s="120" t="s">
        <v>385</v>
      </c>
      <c r="T65" s="120"/>
      <c r="U65" s="119" t="s">
        <v>239</v>
      </c>
    </row>
    <row r="66" spans="1:21">
      <c r="A66" s="12"/>
      <c r="B66" s="118"/>
      <c r="C66" s="120"/>
      <c r="D66" s="120"/>
      <c r="E66" s="36"/>
      <c r="F66" s="36"/>
      <c r="G66" s="120"/>
      <c r="H66" s="120"/>
      <c r="I66" s="36"/>
      <c r="J66" s="36"/>
      <c r="K66" s="120"/>
      <c r="L66" s="120"/>
      <c r="M66" s="119"/>
      <c r="N66" s="36"/>
      <c r="O66" s="120"/>
      <c r="P66" s="120"/>
      <c r="Q66" s="36"/>
      <c r="R66" s="36"/>
      <c r="S66" s="120"/>
      <c r="T66" s="120"/>
      <c r="U66" s="119"/>
    </row>
    <row r="67" spans="1:21">
      <c r="A67" s="12"/>
      <c r="B67" s="118" t="s">
        <v>701</v>
      </c>
      <c r="C67" s="134">
        <v>1698.2</v>
      </c>
      <c r="D67" s="134"/>
      <c r="E67" s="36"/>
      <c r="F67" s="36"/>
      <c r="G67" s="120">
        <v>94.3</v>
      </c>
      <c r="H67" s="120"/>
      <c r="I67" s="36"/>
      <c r="J67" s="36"/>
      <c r="K67" s="120" t="s">
        <v>702</v>
      </c>
      <c r="L67" s="120"/>
      <c r="M67" s="119" t="s">
        <v>239</v>
      </c>
      <c r="N67" s="36"/>
      <c r="O67" s="134">
        <v>1771.7</v>
      </c>
      <c r="P67" s="134"/>
      <c r="Q67" s="36"/>
      <c r="R67" s="36"/>
      <c r="S67" s="120" t="s">
        <v>703</v>
      </c>
      <c r="T67" s="120"/>
      <c r="U67" s="119" t="s">
        <v>239</v>
      </c>
    </row>
    <row r="68" spans="1:21">
      <c r="A68" s="12"/>
      <c r="B68" s="118"/>
      <c r="C68" s="134"/>
      <c r="D68" s="134"/>
      <c r="E68" s="36"/>
      <c r="F68" s="36"/>
      <c r="G68" s="120"/>
      <c r="H68" s="120"/>
      <c r="I68" s="36"/>
      <c r="J68" s="36"/>
      <c r="K68" s="120"/>
      <c r="L68" s="120"/>
      <c r="M68" s="119"/>
      <c r="N68" s="36"/>
      <c r="O68" s="134"/>
      <c r="P68" s="134"/>
      <c r="Q68" s="36"/>
      <c r="R68" s="36"/>
      <c r="S68" s="120"/>
      <c r="T68" s="120"/>
      <c r="U68" s="119"/>
    </row>
    <row r="69" spans="1:21">
      <c r="A69" s="12"/>
      <c r="B69" s="118" t="s">
        <v>687</v>
      </c>
      <c r="C69" s="120">
        <v>240.5</v>
      </c>
      <c r="D69" s="120"/>
      <c r="E69" s="36"/>
      <c r="F69" s="36"/>
      <c r="G69" s="120">
        <v>6.4</v>
      </c>
      <c r="H69" s="120"/>
      <c r="I69" s="36"/>
      <c r="J69" s="36"/>
      <c r="K69" s="120" t="s">
        <v>704</v>
      </c>
      <c r="L69" s="120"/>
      <c r="M69" s="119" t="s">
        <v>239</v>
      </c>
      <c r="N69" s="36"/>
      <c r="O69" s="120">
        <v>223.7</v>
      </c>
      <c r="P69" s="120"/>
      <c r="Q69" s="36"/>
      <c r="R69" s="36"/>
      <c r="S69" s="120" t="s">
        <v>705</v>
      </c>
      <c r="T69" s="120"/>
      <c r="U69" s="119" t="s">
        <v>239</v>
      </c>
    </row>
    <row r="70" spans="1:21">
      <c r="A70" s="12"/>
      <c r="B70" s="118"/>
      <c r="C70" s="120"/>
      <c r="D70" s="120"/>
      <c r="E70" s="36"/>
      <c r="F70" s="36"/>
      <c r="G70" s="120"/>
      <c r="H70" s="120"/>
      <c r="I70" s="36"/>
      <c r="J70" s="36"/>
      <c r="K70" s="120"/>
      <c r="L70" s="120"/>
      <c r="M70" s="119"/>
      <c r="N70" s="36"/>
      <c r="O70" s="120"/>
      <c r="P70" s="120"/>
      <c r="Q70" s="36"/>
      <c r="R70" s="36"/>
      <c r="S70" s="120"/>
      <c r="T70" s="120"/>
      <c r="U70" s="119"/>
    </row>
    <row r="71" spans="1:21">
      <c r="A71" s="12"/>
      <c r="B71" s="118" t="s">
        <v>690</v>
      </c>
      <c r="C71" s="120">
        <v>421.2</v>
      </c>
      <c r="D71" s="120"/>
      <c r="E71" s="36"/>
      <c r="F71" s="36"/>
      <c r="G71" s="120">
        <v>26.6</v>
      </c>
      <c r="H71" s="120"/>
      <c r="I71" s="36"/>
      <c r="J71" s="36"/>
      <c r="K71" s="120" t="s">
        <v>706</v>
      </c>
      <c r="L71" s="120"/>
      <c r="M71" s="119" t="s">
        <v>239</v>
      </c>
      <c r="N71" s="36"/>
      <c r="O71" s="120">
        <v>435.4</v>
      </c>
      <c r="P71" s="120"/>
      <c r="Q71" s="36"/>
      <c r="R71" s="36"/>
      <c r="S71" s="120" t="s">
        <v>311</v>
      </c>
      <c r="T71" s="120"/>
      <c r="U71" s="119" t="s">
        <v>239</v>
      </c>
    </row>
    <row r="72" spans="1:21" ht="15.75" thickBot="1">
      <c r="A72" s="12"/>
      <c r="B72" s="118"/>
      <c r="C72" s="121"/>
      <c r="D72" s="121"/>
      <c r="E72" s="44"/>
      <c r="F72" s="36"/>
      <c r="G72" s="121"/>
      <c r="H72" s="121"/>
      <c r="I72" s="44"/>
      <c r="J72" s="36"/>
      <c r="K72" s="121"/>
      <c r="L72" s="121"/>
      <c r="M72" s="142"/>
      <c r="N72" s="36"/>
      <c r="O72" s="121"/>
      <c r="P72" s="121"/>
      <c r="Q72" s="44"/>
      <c r="R72" s="36"/>
      <c r="S72" s="121"/>
      <c r="T72" s="121"/>
      <c r="U72" s="142"/>
    </row>
    <row r="73" spans="1:21">
      <c r="A73" s="12"/>
      <c r="B73" s="122" t="s">
        <v>142</v>
      </c>
      <c r="C73" s="124" t="s">
        <v>236</v>
      </c>
      <c r="D73" s="136">
        <v>11018.4</v>
      </c>
      <c r="E73" s="39"/>
      <c r="F73" s="36"/>
      <c r="G73" s="124" t="s">
        <v>236</v>
      </c>
      <c r="H73" s="136">
        <v>1079</v>
      </c>
      <c r="I73" s="39"/>
      <c r="J73" s="36"/>
      <c r="K73" s="124" t="s">
        <v>236</v>
      </c>
      <c r="L73" s="127" t="s">
        <v>707</v>
      </c>
      <c r="M73" s="124" t="s">
        <v>239</v>
      </c>
      <c r="N73" s="36"/>
      <c r="O73" s="124" t="s">
        <v>236</v>
      </c>
      <c r="P73" s="136">
        <v>11956.4</v>
      </c>
      <c r="Q73" s="39"/>
      <c r="R73" s="36"/>
      <c r="S73" s="124" t="s">
        <v>236</v>
      </c>
      <c r="T73" s="127" t="s">
        <v>708</v>
      </c>
      <c r="U73" s="124" t="s">
        <v>239</v>
      </c>
    </row>
    <row r="74" spans="1:21" ht="15.75" thickBot="1">
      <c r="A74" s="12"/>
      <c r="B74" s="122"/>
      <c r="C74" s="125"/>
      <c r="D74" s="139"/>
      <c r="E74" s="57"/>
      <c r="F74" s="36"/>
      <c r="G74" s="125"/>
      <c r="H74" s="139"/>
      <c r="I74" s="57"/>
      <c r="J74" s="36"/>
      <c r="K74" s="125"/>
      <c r="L74" s="128"/>
      <c r="M74" s="125"/>
      <c r="N74" s="36"/>
      <c r="O74" s="125"/>
      <c r="P74" s="139"/>
      <c r="Q74" s="57"/>
      <c r="R74" s="36"/>
      <c r="S74" s="125"/>
      <c r="T74" s="128"/>
      <c r="U74" s="125"/>
    </row>
    <row r="75" spans="1:21" ht="15.75" thickTop="1">
      <c r="A75" s="12"/>
      <c r="B75" s="14"/>
      <c r="C75" s="87"/>
      <c r="D75" s="87"/>
      <c r="E75" s="87"/>
      <c r="F75" s="14"/>
      <c r="G75" s="87"/>
      <c r="H75" s="87"/>
      <c r="I75" s="87"/>
      <c r="J75" s="14"/>
      <c r="K75" s="87"/>
      <c r="L75" s="87"/>
      <c r="M75" s="87"/>
      <c r="N75" s="14"/>
      <c r="O75" s="87"/>
      <c r="P75" s="87"/>
      <c r="Q75" s="87"/>
      <c r="R75" s="14"/>
      <c r="S75" s="87"/>
      <c r="T75" s="87"/>
      <c r="U75" s="87"/>
    </row>
    <row r="76" spans="1:21">
      <c r="A76" s="12"/>
      <c r="B76" s="122" t="s">
        <v>694</v>
      </c>
      <c r="C76" s="123" t="s">
        <v>236</v>
      </c>
      <c r="D76" s="135">
        <v>5614.8</v>
      </c>
      <c r="E76" s="36"/>
      <c r="F76" s="36"/>
      <c r="G76" s="123" t="s">
        <v>236</v>
      </c>
      <c r="H76" s="126">
        <v>644.9</v>
      </c>
      <c r="I76" s="36"/>
      <c r="J76" s="36"/>
      <c r="K76" s="123" t="s">
        <v>236</v>
      </c>
      <c r="L76" s="126" t="s">
        <v>709</v>
      </c>
      <c r="M76" s="123" t="s">
        <v>239</v>
      </c>
      <c r="N76" s="36"/>
      <c r="O76" s="123" t="s">
        <v>236</v>
      </c>
      <c r="P76" s="135">
        <v>6221.5</v>
      </c>
      <c r="Q76" s="36"/>
      <c r="R76" s="36"/>
      <c r="S76" s="123" t="s">
        <v>236</v>
      </c>
      <c r="T76" s="126" t="s">
        <v>710</v>
      </c>
      <c r="U76" s="123" t="s">
        <v>239</v>
      </c>
    </row>
    <row r="77" spans="1:21" ht="15.75" thickBot="1">
      <c r="A77" s="12"/>
      <c r="B77" s="122"/>
      <c r="C77" s="125"/>
      <c r="D77" s="139"/>
      <c r="E77" s="57"/>
      <c r="F77" s="36"/>
      <c r="G77" s="125"/>
      <c r="H77" s="128"/>
      <c r="I77" s="57"/>
      <c r="J77" s="36"/>
      <c r="K77" s="125"/>
      <c r="L77" s="128"/>
      <c r="M77" s="125"/>
      <c r="N77" s="36"/>
      <c r="O77" s="125"/>
      <c r="P77" s="139"/>
      <c r="Q77" s="57"/>
      <c r="R77" s="36"/>
      <c r="S77" s="125"/>
      <c r="T77" s="128"/>
      <c r="U77" s="125"/>
    </row>
    <row r="78" spans="1:21" ht="15.75" thickTop="1">
      <c r="A78" s="12"/>
      <c r="B78" s="14"/>
      <c r="C78" s="87"/>
      <c r="D78" s="87"/>
      <c r="E78" s="87"/>
      <c r="F78" s="14"/>
      <c r="G78" s="87"/>
      <c r="H78" s="87"/>
      <c r="I78" s="87"/>
      <c r="J78" s="14"/>
      <c r="K78" s="87"/>
      <c r="L78" s="87"/>
      <c r="M78" s="87"/>
      <c r="N78" s="14"/>
      <c r="O78" s="87"/>
      <c r="P78" s="87"/>
      <c r="Q78" s="87"/>
      <c r="R78" s="14"/>
      <c r="S78" s="87"/>
      <c r="T78" s="87"/>
      <c r="U78" s="87"/>
    </row>
    <row r="79" spans="1:21">
      <c r="A79" s="12"/>
      <c r="B79" s="122" t="s">
        <v>143</v>
      </c>
      <c r="C79" s="123" t="s">
        <v>236</v>
      </c>
      <c r="D79" s="126">
        <v>27.5</v>
      </c>
      <c r="E79" s="36"/>
      <c r="F79" s="36"/>
      <c r="G79" s="123" t="s">
        <v>236</v>
      </c>
      <c r="H79" s="126">
        <v>9.6999999999999993</v>
      </c>
      <c r="I79" s="36"/>
      <c r="J79" s="36"/>
      <c r="K79" s="123" t="s">
        <v>236</v>
      </c>
      <c r="L79" s="126" t="s">
        <v>238</v>
      </c>
      <c r="M79" s="123" t="s">
        <v>239</v>
      </c>
      <c r="N79" s="36"/>
      <c r="O79" s="123" t="s">
        <v>236</v>
      </c>
      <c r="P79" s="126">
        <v>34.799999999999997</v>
      </c>
      <c r="Q79" s="36"/>
      <c r="R79" s="36"/>
      <c r="S79" s="123" t="s">
        <v>236</v>
      </c>
      <c r="T79" s="126" t="s">
        <v>237</v>
      </c>
      <c r="U79" s="36"/>
    </row>
    <row r="80" spans="1:21" ht="15.75" thickBot="1">
      <c r="A80" s="12"/>
      <c r="B80" s="122"/>
      <c r="C80" s="125"/>
      <c r="D80" s="128"/>
      <c r="E80" s="57"/>
      <c r="F80" s="36"/>
      <c r="G80" s="125"/>
      <c r="H80" s="128"/>
      <c r="I80" s="57"/>
      <c r="J80" s="36"/>
      <c r="K80" s="125"/>
      <c r="L80" s="128"/>
      <c r="M80" s="125"/>
      <c r="N80" s="36"/>
      <c r="O80" s="125"/>
      <c r="P80" s="128"/>
      <c r="Q80" s="57"/>
      <c r="R80" s="36"/>
      <c r="S80" s="125"/>
      <c r="T80" s="128"/>
      <c r="U80" s="57"/>
    </row>
    <row r="81" spans="1:25" ht="15.75" thickTop="1">
      <c r="A81" s="12"/>
      <c r="B81" s="14"/>
      <c r="C81" s="87"/>
      <c r="D81" s="87"/>
      <c r="E81" s="87"/>
      <c r="F81" s="14"/>
      <c r="G81" s="87"/>
      <c r="H81" s="87"/>
      <c r="I81" s="87"/>
      <c r="J81" s="14"/>
      <c r="K81" s="87"/>
      <c r="L81" s="87"/>
      <c r="M81" s="87"/>
      <c r="N81" s="14"/>
      <c r="O81" s="87"/>
      <c r="P81" s="87"/>
      <c r="Q81" s="87"/>
      <c r="R81" s="14"/>
      <c r="S81" s="87"/>
      <c r="T81" s="87"/>
      <c r="U81" s="87"/>
    </row>
    <row r="82" spans="1:25">
      <c r="A82" s="12"/>
      <c r="B82" s="122" t="s">
        <v>694</v>
      </c>
      <c r="C82" s="123" t="s">
        <v>236</v>
      </c>
      <c r="D82" s="126">
        <v>10.9</v>
      </c>
      <c r="E82" s="36"/>
      <c r="F82" s="36"/>
      <c r="G82" s="123" t="s">
        <v>236</v>
      </c>
      <c r="H82" s="126">
        <v>1.8</v>
      </c>
      <c r="I82" s="36"/>
      <c r="J82" s="36"/>
      <c r="K82" s="123" t="s">
        <v>236</v>
      </c>
      <c r="L82" s="126" t="s">
        <v>711</v>
      </c>
      <c r="M82" s="123" t="s">
        <v>239</v>
      </c>
      <c r="N82" s="36"/>
      <c r="O82" s="123" t="s">
        <v>236</v>
      </c>
      <c r="P82" s="126">
        <v>11.4</v>
      </c>
      <c r="Q82" s="36"/>
      <c r="R82" s="36"/>
      <c r="S82" s="123" t="s">
        <v>236</v>
      </c>
      <c r="T82" s="126" t="s">
        <v>237</v>
      </c>
      <c r="U82" s="36"/>
    </row>
    <row r="83" spans="1:25" ht="15.75" thickBot="1">
      <c r="A83" s="12"/>
      <c r="B83" s="122"/>
      <c r="C83" s="125"/>
      <c r="D83" s="128"/>
      <c r="E83" s="57"/>
      <c r="F83" s="36"/>
      <c r="G83" s="125"/>
      <c r="H83" s="128"/>
      <c r="I83" s="57"/>
      <c r="J83" s="36"/>
      <c r="K83" s="125"/>
      <c r="L83" s="128"/>
      <c r="M83" s="125"/>
      <c r="N83" s="36"/>
      <c r="O83" s="125"/>
      <c r="P83" s="128"/>
      <c r="Q83" s="57"/>
      <c r="R83" s="36"/>
      <c r="S83" s="125"/>
      <c r="T83" s="128"/>
      <c r="U83" s="57"/>
    </row>
    <row r="84" spans="1:25" ht="15.75" thickTop="1">
      <c r="A84" s="12"/>
      <c r="B84" s="104" t="s">
        <v>269</v>
      </c>
      <c r="C84" s="104"/>
      <c r="D84" s="104"/>
      <c r="E84" s="104"/>
      <c r="F84" s="104"/>
      <c r="G84" s="104"/>
      <c r="H84" s="104"/>
      <c r="I84" s="104"/>
      <c r="J84" s="104"/>
      <c r="K84" s="104"/>
      <c r="L84" s="104"/>
      <c r="M84" s="104"/>
      <c r="N84" s="104"/>
      <c r="O84" s="104"/>
      <c r="P84" s="104"/>
      <c r="Q84" s="104"/>
      <c r="R84" s="104"/>
      <c r="S84" s="104"/>
      <c r="T84" s="104"/>
      <c r="U84" s="104"/>
      <c r="V84" s="104"/>
      <c r="W84" s="104"/>
      <c r="X84" s="104"/>
      <c r="Y84" s="104"/>
    </row>
    <row r="85" spans="1:25">
      <c r="A85" s="12"/>
      <c r="B85" s="18"/>
      <c r="C85" s="18"/>
    </row>
    <row r="86" spans="1:25" ht="56.25">
      <c r="A86" s="12"/>
      <c r="B86" s="58" t="s">
        <v>116</v>
      </c>
      <c r="C86" s="130" t="s">
        <v>696</v>
      </c>
    </row>
    <row r="87" spans="1:25">
      <c r="A87" s="12"/>
      <c r="B87" s="18"/>
      <c r="C87" s="18"/>
    </row>
    <row r="88" spans="1:25" ht="101.25">
      <c r="A88" s="12"/>
      <c r="B88" s="58" t="s">
        <v>271</v>
      </c>
      <c r="C88" s="130" t="s">
        <v>697</v>
      </c>
    </row>
    <row r="89" spans="1:25">
      <c r="A89" s="12"/>
      <c r="B89" s="31"/>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2"/>
      <c r="B90" s="31"/>
      <c r="C90" s="31"/>
      <c r="D90" s="31"/>
      <c r="E90" s="31"/>
      <c r="F90" s="31"/>
      <c r="G90" s="31"/>
      <c r="H90" s="31"/>
      <c r="I90" s="31"/>
    </row>
    <row r="91" spans="1:25">
      <c r="A91" s="12"/>
      <c r="B91" s="18"/>
      <c r="C91" s="18"/>
      <c r="D91" s="18"/>
      <c r="E91" s="18"/>
      <c r="F91" s="18"/>
      <c r="G91" s="18"/>
      <c r="H91" s="18"/>
      <c r="I91" s="18"/>
    </row>
    <row r="92" spans="1:25" ht="15.75" thickBot="1">
      <c r="A92" s="12"/>
      <c r="B92" s="24" t="s">
        <v>712</v>
      </c>
      <c r="C92" s="74">
        <v>41364</v>
      </c>
      <c r="D92" s="74"/>
      <c r="E92" s="74"/>
      <c r="F92" s="74"/>
      <c r="G92" s="74"/>
      <c r="H92" s="74"/>
      <c r="I92" s="74"/>
    </row>
    <row r="93" spans="1:25">
      <c r="A93" s="12"/>
      <c r="B93" s="21" t="s">
        <v>219</v>
      </c>
      <c r="C93" s="37" t="s">
        <v>665</v>
      </c>
      <c r="D93" s="37"/>
      <c r="E93" s="37"/>
      <c r="F93" s="14"/>
      <c r="G93" s="37" t="s">
        <v>667</v>
      </c>
      <c r="H93" s="37"/>
      <c r="I93" s="37"/>
    </row>
    <row r="94" spans="1:25" ht="15.75" thickBot="1">
      <c r="A94" s="12"/>
      <c r="B94" s="14"/>
      <c r="C94" s="34" t="s">
        <v>669</v>
      </c>
      <c r="D94" s="34"/>
      <c r="E94" s="34"/>
      <c r="F94" s="14"/>
      <c r="G94" s="34" t="s">
        <v>672</v>
      </c>
      <c r="H94" s="34"/>
      <c r="I94" s="34"/>
    </row>
    <row r="95" spans="1:25">
      <c r="A95" s="12"/>
      <c r="B95" s="14"/>
      <c r="C95" s="39"/>
      <c r="D95" s="39"/>
      <c r="E95" s="39"/>
      <c r="F95" s="14"/>
      <c r="G95" s="39"/>
      <c r="H95" s="39"/>
      <c r="I95" s="39"/>
    </row>
    <row r="96" spans="1:25">
      <c r="A96" s="12"/>
      <c r="B96" s="119" t="s">
        <v>713</v>
      </c>
      <c r="C96" s="119" t="s">
        <v>236</v>
      </c>
      <c r="D96" s="120">
        <v>351.6</v>
      </c>
      <c r="E96" s="36"/>
      <c r="F96" s="36"/>
      <c r="G96" s="119" t="s">
        <v>236</v>
      </c>
      <c r="H96" s="120">
        <v>367.1</v>
      </c>
      <c r="I96" s="36"/>
    </row>
    <row r="97" spans="1:25">
      <c r="A97" s="12"/>
      <c r="B97" s="119"/>
      <c r="C97" s="119"/>
      <c r="D97" s="120"/>
      <c r="E97" s="36"/>
      <c r="F97" s="36"/>
      <c r="G97" s="119"/>
      <c r="H97" s="120"/>
      <c r="I97" s="36"/>
    </row>
    <row r="98" spans="1:25">
      <c r="A98" s="12"/>
      <c r="B98" s="119" t="s">
        <v>714</v>
      </c>
      <c r="C98" s="120">
        <v>726.5</v>
      </c>
      <c r="D98" s="120"/>
      <c r="E98" s="36"/>
      <c r="F98" s="36"/>
      <c r="G98" s="120">
        <v>803.6</v>
      </c>
      <c r="H98" s="120"/>
      <c r="I98" s="36"/>
    </row>
    <row r="99" spans="1:25">
      <c r="A99" s="12"/>
      <c r="B99" s="119"/>
      <c r="C99" s="120"/>
      <c r="D99" s="120"/>
      <c r="E99" s="36"/>
      <c r="F99" s="36"/>
      <c r="G99" s="120"/>
      <c r="H99" s="120"/>
      <c r="I99" s="36"/>
    </row>
    <row r="100" spans="1:25">
      <c r="A100" s="12"/>
      <c r="B100" s="119" t="s">
        <v>715</v>
      </c>
      <c r="C100" s="120">
        <v>725.4</v>
      </c>
      <c r="D100" s="120"/>
      <c r="E100" s="36"/>
      <c r="F100" s="36"/>
      <c r="G100" s="120">
        <v>820.5</v>
      </c>
      <c r="H100" s="120"/>
      <c r="I100" s="36"/>
    </row>
    <row r="101" spans="1:25">
      <c r="A101" s="12"/>
      <c r="B101" s="119"/>
      <c r="C101" s="120"/>
      <c r="D101" s="120"/>
      <c r="E101" s="36"/>
      <c r="F101" s="36"/>
      <c r="G101" s="120"/>
      <c r="H101" s="120"/>
      <c r="I101" s="36"/>
    </row>
    <row r="102" spans="1:25">
      <c r="A102" s="12"/>
      <c r="B102" s="119" t="s">
        <v>716</v>
      </c>
      <c r="C102" s="134">
        <v>6145.8</v>
      </c>
      <c r="D102" s="134"/>
      <c r="E102" s="36"/>
      <c r="F102" s="36"/>
      <c r="G102" s="134">
        <v>6732.5</v>
      </c>
      <c r="H102" s="134"/>
      <c r="I102" s="36"/>
    </row>
    <row r="103" spans="1:25">
      <c r="A103" s="12"/>
      <c r="B103" s="119"/>
      <c r="C103" s="134"/>
      <c r="D103" s="134"/>
      <c r="E103" s="36"/>
      <c r="F103" s="36"/>
      <c r="G103" s="134"/>
      <c r="H103" s="134"/>
      <c r="I103" s="36"/>
    </row>
    <row r="104" spans="1:25">
      <c r="A104" s="12"/>
      <c r="B104" s="119" t="s">
        <v>717</v>
      </c>
      <c r="C104" s="134">
        <v>3015.6</v>
      </c>
      <c r="D104" s="134"/>
      <c r="E104" s="36"/>
      <c r="F104" s="36"/>
      <c r="G104" s="134">
        <v>3157.4</v>
      </c>
      <c r="H104" s="134"/>
      <c r="I104" s="36"/>
    </row>
    <row r="105" spans="1:25" ht="15.75" thickBot="1">
      <c r="A105" s="12"/>
      <c r="B105" s="119"/>
      <c r="C105" s="146"/>
      <c r="D105" s="146"/>
      <c r="E105" s="44"/>
      <c r="F105" s="36"/>
      <c r="G105" s="146"/>
      <c r="H105" s="146"/>
      <c r="I105" s="44"/>
    </row>
    <row r="106" spans="1:25">
      <c r="A106" s="12"/>
      <c r="B106" s="123" t="s">
        <v>169</v>
      </c>
      <c r="C106" s="124" t="s">
        <v>236</v>
      </c>
      <c r="D106" s="136">
        <v>10964.9</v>
      </c>
      <c r="E106" s="39"/>
      <c r="F106" s="36"/>
      <c r="G106" s="124" t="s">
        <v>236</v>
      </c>
      <c r="H106" s="136">
        <v>11881.1</v>
      </c>
      <c r="I106" s="39"/>
    </row>
    <row r="107" spans="1:25" ht="15.75" thickBot="1">
      <c r="A107" s="12"/>
      <c r="B107" s="123"/>
      <c r="C107" s="125"/>
      <c r="D107" s="139"/>
      <c r="E107" s="57"/>
      <c r="F107" s="36"/>
      <c r="G107" s="125"/>
      <c r="H107" s="139"/>
      <c r="I107" s="57"/>
    </row>
    <row r="108" spans="1:25" ht="15.75" thickTop="1">
      <c r="A108" s="12"/>
      <c r="B108" s="108" t="s">
        <v>269</v>
      </c>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row>
    <row r="109" spans="1:25">
      <c r="A109" s="12"/>
      <c r="B109" s="18"/>
      <c r="C109" s="18"/>
    </row>
    <row r="110" spans="1:25" ht="33.75">
      <c r="A110" s="12"/>
      <c r="B110" s="58" t="s">
        <v>116</v>
      </c>
      <c r="C110" s="130" t="s">
        <v>718</v>
      </c>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104" t="s">
        <v>719</v>
      </c>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04" t="s">
        <v>720</v>
      </c>
      <c r="C114" s="104"/>
      <c r="D114" s="104"/>
      <c r="E114" s="104"/>
      <c r="F114" s="104"/>
      <c r="G114" s="104"/>
      <c r="H114" s="104"/>
      <c r="I114" s="104"/>
      <c r="J114" s="104"/>
      <c r="K114" s="104"/>
      <c r="L114" s="104"/>
      <c r="M114" s="104"/>
      <c r="N114" s="104"/>
      <c r="O114" s="104"/>
      <c r="P114" s="104"/>
      <c r="Q114" s="104"/>
      <c r="R114" s="104"/>
      <c r="S114" s="104"/>
      <c r="T114" s="104"/>
      <c r="U114" s="104"/>
      <c r="V114" s="104"/>
      <c r="W114" s="104"/>
      <c r="X114" s="104"/>
      <c r="Y114" s="104"/>
    </row>
    <row r="115" spans="1:25">
      <c r="A115" s="12"/>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c r="A116" s="12"/>
      <c r="B116" s="31"/>
      <c r="C116" s="31"/>
      <c r="D116" s="31"/>
      <c r="E116" s="31"/>
      <c r="F116" s="31"/>
      <c r="G116" s="31"/>
      <c r="H116" s="31"/>
      <c r="I116" s="31"/>
    </row>
    <row r="117" spans="1:25">
      <c r="A117" s="12"/>
      <c r="B117" s="18"/>
      <c r="C117" s="18"/>
      <c r="D117" s="18"/>
      <c r="E117" s="18"/>
      <c r="F117" s="18"/>
      <c r="G117" s="18"/>
      <c r="H117" s="18"/>
      <c r="I117" s="18"/>
    </row>
    <row r="118" spans="1:25">
      <c r="A118" s="12"/>
      <c r="B118" s="24" t="s">
        <v>721</v>
      </c>
      <c r="C118" s="133">
        <v>41364</v>
      </c>
      <c r="D118" s="133"/>
      <c r="E118" s="133"/>
      <c r="F118" s="14"/>
      <c r="G118" s="133">
        <v>41274</v>
      </c>
      <c r="H118" s="133"/>
      <c r="I118" s="133"/>
    </row>
    <row r="119" spans="1:25" ht="15.75" thickBot="1">
      <c r="A119" s="12"/>
      <c r="B119" s="21" t="s">
        <v>219</v>
      </c>
      <c r="C119" s="74"/>
      <c r="D119" s="74"/>
      <c r="E119" s="74"/>
      <c r="F119" s="14"/>
      <c r="G119" s="74"/>
      <c r="H119" s="74"/>
      <c r="I119" s="74"/>
    </row>
    <row r="120" spans="1:25">
      <c r="A120" s="12"/>
      <c r="B120" s="117" t="s">
        <v>722</v>
      </c>
      <c r="C120" s="39"/>
      <c r="D120" s="39"/>
      <c r="E120" s="39"/>
      <c r="F120" s="14"/>
      <c r="G120" s="39"/>
      <c r="H120" s="39"/>
      <c r="I120" s="39"/>
    </row>
    <row r="121" spans="1:25">
      <c r="A121" s="12"/>
      <c r="B121" s="148" t="s">
        <v>723</v>
      </c>
      <c r="C121" s="119" t="s">
        <v>236</v>
      </c>
      <c r="D121" s="120">
        <v>26.1</v>
      </c>
      <c r="E121" s="36"/>
      <c r="F121" s="36"/>
      <c r="G121" s="119" t="s">
        <v>236</v>
      </c>
      <c r="H121" s="120">
        <v>346.5</v>
      </c>
      <c r="I121" s="36"/>
    </row>
    <row r="122" spans="1:25">
      <c r="A122" s="12"/>
      <c r="B122" s="148"/>
      <c r="C122" s="119"/>
      <c r="D122" s="120"/>
      <c r="E122" s="36"/>
      <c r="F122" s="36"/>
      <c r="G122" s="119"/>
      <c r="H122" s="120"/>
      <c r="I122" s="36"/>
    </row>
    <row r="123" spans="1:25">
      <c r="A123" s="12"/>
      <c r="B123" s="148" t="s">
        <v>724</v>
      </c>
      <c r="C123" s="120">
        <v>381.8</v>
      </c>
      <c r="D123" s="120"/>
      <c r="E123" s="36"/>
      <c r="F123" s="36"/>
      <c r="G123" s="134">
        <v>1527.2</v>
      </c>
      <c r="H123" s="134"/>
      <c r="I123" s="36"/>
    </row>
    <row r="124" spans="1:25">
      <c r="A124" s="12"/>
      <c r="B124" s="148"/>
      <c r="C124" s="120"/>
      <c r="D124" s="120"/>
      <c r="E124" s="36"/>
      <c r="F124" s="36"/>
      <c r="G124" s="134"/>
      <c r="H124" s="134"/>
      <c r="I124" s="36"/>
    </row>
    <row r="125" spans="1:25">
      <c r="A125" s="12"/>
      <c r="B125" s="148" t="s">
        <v>725</v>
      </c>
      <c r="C125" s="120">
        <v>11</v>
      </c>
      <c r="D125" s="120"/>
      <c r="E125" s="36"/>
      <c r="F125" s="36"/>
      <c r="G125" s="120">
        <v>52.3</v>
      </c>
      <c r="H125" s="120"/>
      <c r="I125" s="36"/>
    </row>
    <row r="126" spans="1:25">
      <c r="A126" s="12"/>
      <c r="B126" s="148"/>
      <c r="C126" s="120"/>
      <c r="D126" s="120"/>
      <c r="E126" s="36"/>
      <c r="F126" s="36"/>
      <c r="G126" s="120"/>
      <c r="H126" s="120"/>
      <c r="I126" s="36"/>
    </row>
    <row r="127" spans="1:25" ht="24.75">
      <c r="A127" s="12"/>
      <c r="B127" s="147" t="s">
        <v>726</v>
      </c>
      <c r="C127" s="120" t="s">
        <v>311</v>
      </c>
      <c r="D127" s="120"/>
      <c r="E127" s="113" t="s">
        <v>239</v>
      </c>
      <c r="F127" s="14"/>
      <c r="G127" s="120" t="s">
        <v>727</v>
      </c>
      <c r="H127" s="120"/>
      <c r="I127" s="113" t="s">
        <v>239</v>
      </c>
    </row>
    <row r="128" spans="1:25">
      <c r="A128" s="12"/>
      <c r="B128" s="14"/>
      <c r="C128" s="36"/>
      <c r="D128" s="36"/>
      <c r="E128" s="36"/>
      <c r="F128" s="14"/>
      <c r="G128" s="36"/>
      <c r="H128" s="36"/>
      <c r="I128" s="36"/>
    </row>
    <row r="129" spans="1:25">
      <c r="A129" s="12"/>
      <c r="B129" s="117" t="s">
        <v>728</v>
      </c>
      <c r="C129" s="36"/>
      <c r="D129" s="36"/>
      <c r="E129" s="36"/>
      <c r="F129" s="14"/>
      <c r="G129" s="36"/>
      <c r="H129" s="36"/>
      <c r="I129" s="36"/>
    </row>
    <row r="130" spans="1:25">
      <c r="A130" s="12"/>
      <c r="B130" s="148" t="s">
        <v>723</v>
      </c>
      <c r="C130" s="119" t="s">
        <v>236</v>
      </c>
      <c r="D130" s="120">
        <v>1</v>
      </c>
      <c r="E130" s="36"/>
      <c r="F130" s="36"/>
      <c r="G130" s="119" t="s">
        <v>236</v>
      </c>
      <c r="H130" s="120">
        <v>12.6</v>
      </c>
      <c r="I130" s="36"/>
    </row>
    <row r="131" spans="1:25">
      <c r="A131" s="12"/>
      <c r="B131" s="148"/>
      <c r="C131" s="119"/>
      <c r="D131" s="120"/>
      <c r="E131" s="36"/>
      <c r="F131" s="36"/>
      <c r="G131" s="119"/>
      <c r="H131" s="120"/>
      <c r="I131" s="36"/>
    </row>
    <row r="132" spans="1:25">
      <c r="A132" s="12"/>
      <c r="B132" s="148" t="s">
        <v>729</v>
      </c>
      <c r="C132" s="120">
        <v>0.3</v>
      </c>
      <c r="D132" s="120"/>
      <c r="E132" s="36"/>
      <c r="F132" s="36"/>
      <c r="G132" s="120">
        <v>8.5</v>
      </c>
      <c r="H132" s="120"/>
      <c r="I132" s="36"/>
    </row>
    <row r="133" spans="1:25">
      <c r="A133" s="12"/>
      <c r="B133" s="148"/>
      <c r="C133" s="120"/>
      <c r="D133" s="120"/>
      <c r="E133" s="36"/>
      <c r="F133" s="36"/>
      <c r="G133" s="120"/>
      <c r="H133" s="120"/>
      <c r="I133" s="36"/>
    </row>
    <row r="134" spans="1:25">
      <c r="A134" s="12"/>
      <c r="B134" s="148" t="s">
        <v>730</v>
      </c>
      <c r="C134" s="120" t="s">
        <v>237</v>
      </c>
      <c r="D134" s="120"/>
      <c r="E134" s="36"/>
      <c r="F134" s="36"/>
      <c r="G134" s="120" t="s">
        <v>306</v>
      </c>
      <c r="H134" s="120"/>
      <c r="I134" s="119" t="s">
        <v>239</v>
      </c>
    </row>
    <row r="135" spans="1:25">
      <c r="A135" s="12"/>
      <c r="B135" s="148"/>
      <c r="C135" s="120"/>
      <c r="D135" s="120"/>
      <c r="E135" s="36"/>
      <c r="F135" s="36"/>
      <c r="G135" s="120"/>
      <c r="H135" s="120"/>
      <c r="I135" s="119"/>
    </row>
    <row r="136" spans="1:25">
      <c r="A136" s="1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row>
    <row r="137" spans="1:25">
      <c r="A137" s="12"/>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2"/>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row>
    <row r="139" spans="1:25">
      <c r="A139" s="12"/>
      <c r="B139" s="24" t="s">
        <v>731</v>
      </c>
      <c r="C139" s="33" t="s">
        <v>732</v>
      </c>
      <c r="D139" s="33"/>
      <c r="E139" s="33"/>
      <c r="F139" s="33"/>
      <c r="G139" s="33"/>
      <c r="H139" s="33"/>
      <c r="I139" s="33"/>
      <c r="J139" s="33"/>
      <c r="K139" s="33"/>
      <c r="L139" s="33"/>
      <c r="M139" s="33"/>
      <c r="N139" s="33"/>
      <c r="O139" s="33"/>
      <c r="P139" s="33"/>
      <c r="Q139" s="33"/>
      <c r="R139" s="33"/>
      <c r="S139" s="33"/>
      <c r="T139" s="33"/>
      <c r="U139" s="33"/>
      <c r="V139" s="33"/>
      <c r="W139" s="33"/>
      <c r="X139" s="33"/>
      <c r="Y139" s="33"/>
    </row>
    <row r="140" spans="1:25" ht="15.75" thickBot="1">
      <c r="A140" s="12"/>
      <c r="B140" s="21" t="s">
        <v>219</v>
      </c>
      <c r="C140" s="74">
        <v>41364</v>
      </c>
      <c r="D140" s="74"/>
      <c r="E140" s="74"/>
      <c r="F140" s="74"/>
      <c r="G140" s="74"/>
      <c r="H140" s="74"/>
      <c r="I140" s="74"/>
      <c r="J140" s="74"/>
      <c r="K140" s="74"/>
      <c r="L140" s="74"/>
      <c r="M140" s="74"/>
      <c r="N140" s="74"/>
      <c r="O140" s="74"/>
      <c r="P140" s="74"/>
      <c r="Q140" s="74"/>
      <c r="R140" s="74"/>
      <c r="S140" s="74"/>
      <c r="T140" s="74"/>
      <c r="U140" s="74"/>
      <c r="V140" s="74"/>
      <c r="W140" s="74"/>
      <c r="X140" s="74"/>
      <c r="Y140" s="74"/>
    </row>
    <row r="141" spans="1:25" ht="15.75" thickBot="1">
      <c r="A141" s="12"/>
      <c r="B141" s="14"/>
      <c r="C141" s="35" t="s">
        <v>733</v>
      </c>
      <c r="D141" s="35"/>
      <c r="E141" s="35"/>
      <c r="F141" s="35"/>
      <c r="G141" s="35"/>
      <c r="H141" s="35"/>
      <c r="I141" s="35"/>
      <c r="J141" s="14"/>
      <c r="K141" s="35" t="s">
        <v>734</v>
      </c>
      <c r="L141" s="35"/>
      <c r="M141" s="35"/>
      <c r="N141" s="35"/>
      <c r="O141" s="35"/>
      <c r="P141" s="35"/>
      <c r="Q141" s="35"/>
      <c r="R141" s="14"/>
      <c r="S141" s="35" t="s">
        <v>169</v>
      </c>
      <c r="T141" s="35"/>
      <c r="U141" s="35"/>
      <c r="V141" s="35"/>
      <c r="W141" s="35"/>
      <c r="X141" s="35"/>
      <c r="Y141" s="35"/>
    </row>
    <row r="142" spans="1:25">
      <c r="A142" s="12"/>
      <c r="B142" s="14"/>
      <c r="C142" s="37" t="s">
        <v>667</v>
      </c>
      <c r="D142" s="37"/>
      <c r="E142" s="37"/>
      <c r="F142" s="14"/>
      <c r="G142" s="37" t="s">
        <v>666</v>
      </c>
      <c r="H142" s="37"/>
      <c r="I142" s="37"/>
      <c r="J142" s="14"/>
      <c r="K142" s="37" t="s">
        <v>667</v>
      </c>
      <c r="L142" s="37"/>
      <c r="M142" s="37"/>
      <c r="N142" s="14"/>
      <c r="O142" s="37" t="s">
        <v>666</v>
      </c>
      <c r="P142" s="37"/>
      <c r="Q142" s="37"/>
      <c r="R142" s="14"/>
      <c r="S142" s="37" t="s">
        <v>667</v>
      </c>
      <c r="T142" s="37"/>
      <c r="U142" s="37"/>
      <c r="V142" s="14"/>
      <c r="W142" s="37" t="s">
        <v>666</v>
      </c>
      <c r="X142" s="37"/>
      <c r="Y142" s="37"/>
    </row>
    <row r="143" spans="1:25" ht="15.75" thickBot="1">
      <c r="A143" s="12"/>
      <c r="B143" s="14"/>
      <c r="C143" s="34" t="s">
        <v>672</v>
      </c>
      <c r="D143" s="34"/>
      <c r="E143" s="34"/>
      <c r="F143" s="14"/>
      <c r="G143" s="34" t="s">
        <v>735</v>
      </c>
      <c r="H143" s="34"/>
      <c r="I143" s="34"/>
      <c r="J143" s="14"/>
      <c r="K143" s="34" t="s">
        <v>672</v>
      </c>
      <c r="L143" s="34"/>
      <c r="M143" s="34"/>
      <c r="N143" s="14"/>
      <c r="O143" s="34" t="s">
        <v>735</v>
      </c>
      <c r="P143" s="34"/>
      <c r="Q143" s="34"/>
      <c r="R143" s="14"/>
      <c r="S143" s="34" t="s">
        <v>672</v>
      </c>
      <c r="T143" s="34"/>
      <c r="U143" s="34"/>
      <c r="V143" s="14"/>
      <c r="W143" s="34" t="s">
        <v>735</v>
      </c>
      <c r="X143" s="34"/>
      <c r="Y143" s="34"/>
    </row>
    <row r="144" spans="1:25">
      <c r="A144" s="12"/>
      <c r="B144" s="24" t="s">
        <v>736</v>
      </c>
      <c r="C144" s="39"/>
      <c r="D144" s="39"/>
      <c r="E144" s="39"/>
      <c r="F144" s="14"/>
      <c r="G144" s="39"/>
      <c r="H144" s="39"/>
      <c r="I144" s="39"/>
      <c r="J144" s="14"/>
      <c r="K144" s="39"/>
      <c r="L144" s="39"/>
      <c r="M144" s="39"/>
      <c r="N144" s="14"/>
      <c r="O144" s="39"/>
      <c r="P144" s="39"/>
      <c r="Q144" s="39"/>
      <c r="R144" s="14"/>
      <c r="S144" s="39"/>
      <c r="T144" s="39"/>
      <c r="U144" s="39"/>
      <c r="V144" s="14"/>
      <c r="W144" s="39"/>
      <c r="X144" s="39"/>
      <c r="Y144" s="39"/>
    </row>
    <row r="145" spans="1:25">
      <c r="A145" s="12"/>
      <c r="B145" s="40" t="s">
        <v>674</v>
      </c>
      <c r="C145" s="40" t="s">
        <v>236</v>
      </c>
      <c r="D145" s="41">
        <v>10.4</v>
      </c>
      <c r="E145" s="36"/>
      <c r="F145" s="36"/>
      <c r="G145" s="40" t="s">
        <v>236</v>
      </c>
      <c r="H145" s="41" t="s">
        <v>242</v>
      </c>
      <c r="I145" s="40" t="s">
        <v>239</v>
      </c>
      <c r="J145" s="36"/>
      <c r="K145" s="40" t="s">
        <v>236</v>
      </c>
      <c r="L145" s="41">
        <v>20.6</v>
      </c>
      <c r="M145" s="36"/>
      <c r="N145" s="36"/>
      <c r="O145" s="40" t="s">
        <v>236</v>
      </c>
      <c r="P145" s="41" t="s">
        <v>238</v>
      </c>
      <c r="Q145" s="40" t="s">
        <v>239</v>
      </c>
      <c r="R145" s="36"/>
      <c r="S145" s="40" t="s">
        <v>236</v>
      </c>
      <c r="T145" s="41">
        <v>31</v>
      </c>
      <c r="U145" s="36"/>
      <c r="V145" s="36"/>
      <c r="W145" s="40" t="s">
        <v>236</v>
      </c>
      <c r="X145" s="41" t="s">
        <v>675</v>
      </c>
      <c r="Y145" s="40" t="s">
        <v>239</v>
      </c>
    </row>
    <row r="146" spans="1:25">
      <c r="A146" s="12"/>
      <c r="B146" s="40"/>
      <c r="C146" s="40"/>
      <c r="D146" s="41"/>
      <c r="E146" s="36"/>
      <c r="F146" s="36"/>
      <c r="G146" s="40"/>
      <c r="H146" s="41"/>
      <c r="I146" s="40"/>
      <c r="J146" s="36"/>
      <c r="K146" s="40"/>
      <c r="L146" s="41"/>
      <c r="M146" s="36"/>
      <c r="N146" s="36"/>
      <c r="O146" s="40"/>
      <c r="P146" s="41"/>
      <c r="Q146" s="40"/>
      <c r="R146" s="36"/>
      <c r="S146" s="40"/>
      <c r="T146" s="41"/>
      <c r="U146" s="36"/>
      <c r="V146" s="36"/>
      <c r="W146" s="40"/>
      <c r="X146" s="41"/>
      <c r="Y146" s="40"/>
    </row>
    <row r="147" spans="1:25">
      <c r="A147" s="12"/>
      <c r="B147" s="40" t="s">
        <v>676</v>
      </c>
      <c r="C147" s="41">
        <v>14.2</v>
      </c>
      <c r="D147" s="41"/>
      <c r="E147" s="36"/>
      <c r="F147" s="36"/>
      <c r="G147" s="41" t="s">
        <v>310</v>
      </c>
      <c r="H147" s="41"/>
      <c r="I147" s="40" t="s">
        <v>239</v>
      </c>
      <c r="J147" s="36"/>
      <c r="K147" s="41" t="s">
        <v>237</v>
      </c>
      <c r="L147" s="41"/>
      <c r="M147" s="36"/>
      <c r="N147" s="36"/>
      <c r="O147" s="41" t="s">
        <v>237</v>
      </c>
      <c r="P147" s="41"/>
      <c r="Q147" s="36"/>
      <c r="R147" s="36"/>
      <c r="S147" s="41">
        <v>14.2</v>
      </c>
      <c r="T147" s="41"/>
      <c r="U147" s="36"/>
      <c r="V147" s="36"/>
      <c r="W147" s="41" t="s">
        <v>310</v>
      </c>
      <c r="X147" s="41"/>
      <c r="Y147" s="40" t="s">
        <v>239</v>
      </c>
    </row>
    <row r="148" spans="1:25">
      <c r="A148" s="12"/>
      <c r="B148" s="40"/>
      <c r="C148" s="41"/>
      <c r="D148" s="41"/>
      <c r="E148" s="36"/>
      <c r="F148" s="36"/>
      <c r="G148" s="41"/>
      <c r="H148" s="41"/>
      <c r="I148" s="40"/>
      <c r="J148" s="36"/>
      <c r="K148" s="41"/>
      <c r="L148" s="41"/>
      <c r="M148" s="36"/>
      <c r="N148" s="36"/>
      <c r="O148" s="41"/>
      <c r="P148" s="41"/>
      <c r="Q148" s="36"/>
      <c r="R148" s="36"/>
      <c r="S148" s="41"/>
      <c r="T148" s="41"/>
      <c r="U148" s="36"/>
      <c r="V148" s="36"/>
      <c r="W148" s="41"/>
      <c r="X148" s="41"/>
      <c r="Y148" s="40"/>
    </row>
    <row r="149" spans="1:25">
      <c r="A149" s="12"/>
      <c r="B149" s="40" t="s">
        <v>678</v>
      </c>
      <c r="C149" s="41">
        <v>2</v>
      </c>
      <c r="D149" s="41"/>
      <c r="E149" s="36"/>
      <c r="F149" s="36"/>
      <c r="G149" s="41" t="s">
        <v>237</v>
      </c>
      <c r="H149" s="41"/>
      <c r="I149" s="36"/>
      <c r="J149" s="36"/>
      <c r="K149" s="41" t="s">
        <v>237</v>
      </c>
      <c r="L149" s="41"/>
      <c r="M149" s="36"/>
      <c r="N149" s="36"/>
      <c r="O149" s="41" t="s">
        <v>237</v>
      </c>
      <c r="P149" s="41"/>
      <c r="Q149" s="36"/>
      <c r="R149" s="36"/>
      <c r="S149" s="41">
        <v>2</v>
      </c>
      <c r="T149" s="41"/>
      <c r="U149" s="36"/>
      <c r="V149" s="36"/>
      <c r="W149" s="41" t="s">
        <v>237</v>
      </c>
      <c r="X149" s="41"/>
      <c r="Y149" s="36"/>
    </row>
    <row r="150" spans="1:25">
      <c r="A150" s="12"/>
      <c r="B150" s="40"/>
      <c r="C150" s="41"/>
      <c r="D150" s="41"/>
      <c r="E150" s="36"/>
      <c r="F150" s="36"/>
      <c r="G150" s="41"/>
      <c r="H150" s="41"/>
      <c r="I150" s="36"/>
      <c r="J150" s="36"/>
      <c r="K150" s="41"/>
      <c r="L150" s="41"/>
      <c r="M150" s="36"/>
      <c r="N150" s="36"/>
      <c r="O150" s="41"/>
      <c r="P150" s="41"/>
      <c r="Q150" s="36"/>
      <c r="R150" s="36"/>
      <c r="S150" s="41"/>
      <c r="T150" s="41"/>
      <c r="U150" s="36"/>
      <c r="V150" s="36"/>
      <c r="W150" s="41"/>
      <c r="X150" s="41"/>
      <c r="Y150" s="36"/>
    </row>
    <row r="151" spans="1:25">
      <c r="A151" s="12"/>
      <c r="B151" s="40" t="s">
        <v>679</v>
      </c>
      <c r="C151" s="41">
        <v>418.7</v>
      </c>
      <c r="D151" s="41"/>
      <c r="E151" s="36"/>
      <c r="F151" s="36"/>
      <c r="G151" s="41" t="s">
        <v>737</v>
      </c>
      <c r="H151" s="41"/>
      <c r="I151" s="40" t="s">
        <v>239</v>
      </c>
      <c r="J151" s="36"/>
      <c r="K151" s="41">
        <v>266.5</v>
      </c>
      <c r="L151" s="41"/>
      <c r="M151" s="36"/>
      <c r="N151" s="36"/>
      <c r="O151" s="41" t="s">
        <v>738</v>
      </c>
      <c r="P151" s="41"/>
      <c r="Q151" s="40" t="s">
        <v>239</v>
      </c>
      <c r="R151" s="36"/>
      <c r="S151" s="41">
        <v>685.2</v>
      </c>
      <c r="T151" s="41"/>
      <c r="U151" s="36"/>
      <c r="V151" s="36"/>
      <c r="W151" s="41" t="s">
        <v>680</v>
      </c>
      <c r="X151" s="41"/>
      <c r="Y151" s="40" t="s">
        <v>239</v>
      </c>
    </row>
    <row r="152" spans="1:25">
      <c r="A152" s="12"/>
      <c r="B152" s="40"/>
      <c r="C152" s="41"/>
      <c r="D152" s="41"/>
      <c r="E152" s="36"/>
      <c r="F152" s="36"/>
      <c r="G152" s="41"/>
      <c r="H152" s="41"/>
      <c r="I152" s="40"/>
      <c r="J152" s="36"/>
      <c r="K152" s="41"/>
      <c r="L152" s="41"/>
      <c r="M152" s="36"/>
      <c r="N152" s="36"/>
      <c r="O152" s="41"/>
      <c r="P152" s="41"/>
      <c r="Q152" s="40"/>
      <c r="R152" s="36"/>
      <c r="S152" s="41"/>
      <c r="T152" s="41"/>
      <c r="U152" s="36"/>
      <c r="V152" s="36"/>
      <c r="W152" s="41"/>
      <c r="X152" s="41"/>
      <c r="Y152" s="40"/>
    </row>
    <row r="153" spans="1:25">
      <c r="A153" s="12"/>
      <c r="B153" s="40" t="s">
        <v>699</v>
      </c>
      <c r="C153" s="41">
        <v>18.3</v>
      </c>
      <c r="D153" s="41"/>
      <c r="E153" s="36"/>
      <c r="F153" s="36"/>
      <c r="G153" s="41" t="s">
        <v>240</v>
      </c>
      <c r="H153" s="41"/>
      <c r="I153" s="40" t="s">
        <v>239</v>
      </c>
      <c r="J153" s="36"/>
      <c r="K153" s="41">
        <v>19.2</v>
      </c>
      <c r="L153" s="41"/>
      <c r="M153" s="36"/>
      <c r="N153" s="36"/>
      <c r="O153" s="41" t="s">
        <v>739</v>
      </c>
      <c r="P153" s="41"/>
      <c r="Q153" s="40" t="s">
        <v>239</v>
      </c>
      <c r="R153" s="36"/>
      <c r="S153" s="41">
        <v>37.5</v>
      </c>
      <c r="T153" s="41"/>
      <c r="U153" s="36"/>
      <c r="V153" s="36"/>
      <c r="W153" s="41" t="s">
        <v>683</v>
      </c>
      <c r="X153" s="41"/>
      <c r="Y153" s="40" t="s">
        <v>239</v>
      </c>
    </row>
    <row r="154" spans="1:25">
      <c r="A154" s="12"/>
      <c r="B154" s="40"/>
      <c r="C154" s="41"/>
      <c r="D154" s="41"/>
      <c r="E154" s="36"/>
      <c r="F154" s="36"/>
      <c r="G154" s="41"/>
      <c r="H154" s="41"/>
      <c r="I154" s="40"/>
      <c r="J154" s="36"/>
      <c r="K154" s="41"/>
      <c r="L154" s="41"/>
      <c r="M154" s="36"/>
      <c r="N154" s="36"/>
      <c r="O154" s="41"/>
      <c r="P154" s="41"/>
      <c r="Q154" s="40"/>
      <c r="R154" s="36"/>
      <c r="S154" s="41"/>
      <c r="T154" s="41"/>
      <c r="U154" s="36"/>
      <c r="V154" s="36"/>
      <c r="W154" s="41"/>
      <c r="X154" s="41"/>
      <c r="Y154" s="40"/>
    </row>
    <row r="155" spans="1:25">
      <c r="A155" s="12"/>
      <c r="B155" s="40" t="s">
        <v>701</v>
      </c>
      <c r="C155" s="41">
        <v>112.9</v>
      </c>
      <c r="D155" s="41"/>
      <c r="E155" s="36"/>
      <c r="F155" s="36"/>
      <c r="G155" s="41" t="s">
        <v>740</v>
      </c>
      <c r="H155" s="41"/>
      <c r="I155" s="40" t="s">
        <v>239</v>
      </c>
      <c r="J155" s="36"/>
      <c r="K155" s="41">
        <v>178.1</v>
      </c>
      <c r="L155" s="41"/>
      <c r="M155" s="36"/>
      <c r="N155" s="36"/>
      <c r="O155" s="41" t="s">
        <v>741</v>
      </c>
      <c r="P155" s="41"/>
      <c r="Q155" s="40" t="s">
        <v>239</v>
      </c>
      <c r="R155" s="36"/>
      <c r="S155" s="41">
        <v>291</v>
      </c>
      <c r="T155" s="41"/>
      <c r="U155" s="36"/>
      <c r="V155" s="36"/>
      <c r="W155" s="41" t="s">
        <v>685</v>
      </c>
      <c r="X155" s="41"/>
      <c r="Y155" s="40" t="s">
        <v>239</v>
      </c>
    </row>
    <row r="156" spans="1:25">
      <c r="A156" s="12"/>
      <c r="B156" s="40"/>
      <c r="C156" s="41"/>
      <c r="D156" s="41"/>
      <c r="E156" s="36"/>
      <c r="F156" s="36"/>
      <c r="G156" s="41"/>
      <c r="H156" s="41"/>
      <c r="I156" s="40"/>
      <c r="J156" s="36"/>
      <c r="K156" s="41"/>
      <c r="L156" s="41"/>
      <c r="M156" s="36"/>
      <c r="N156" s="36"/>
      <c r="O156" s="41"/>
      <c r="P156" s="41"/>
      <c r="Q156" s="40"/>
      <c r="R156" s="36"/>
      <c r="S156" s="41"/>
      <c r="T156" s="41"/>
      <c r="U156" s="36"/>
      <c r="V156" s="36"/>
      <c r="W156" s="41"/>
      <c r="X156" s="41"/>
      <c r="Y156" s="40"/>
    </row>
    <row r="157" spans="1:25">
      <c r="A157" s="12"/>
      <c r="B157" s="40" t="s">
        <v>687</v>
      </c>
      <c r="C157" s="41">
        <v>17.7</v>
      </c>
      <c r="D157" s="41"/>
      <c r="E157" s="36"/>
      <c r="F157" s="36"/>
      <c r="G157" s="41" t="s">
        <v>260</v>
      </c>
      <c r="H157" s="41"/>
      <c r="I157" s="40" t="s">
        <v>239</v>
      </c>
      <c r="J157" s="36"/>
      <c r="K157" s="41">
        <v>141.9</v>
      </c>
      <c r="L157" s="41"/>
      <c r="M157" s="36"/>
      <c r="N157" s="36"/>
      <c r="O157" s="41" t="s">
        <v>742</v>
      </c>
      <c r="P157" s="41"/>
      <c r="Q157" s="40" t="s">
        <v>239</v>
      </c>
      <c r="R157" s="36"/>
      <c r="S157" s="41">
        <v>159.6</v>
      </c>
      <c r="T157" s="41"/>
      <c r="U157" s="36"/>
      <c r="V157" s="36"/>
      <c r="W157" s="41" t="s">
        <v>688</v>
      </c>
      <c r="X157" s="41"/>
      <c r="Y157" s="40" t="s">
        <v>239</v>
      </c>
    </row>
    <row r="158" spans="1:25">
      <c r="A158" s="12"/>
      <c r="B158" s="40"/>
      <c r="C158" s="41"/>
      <c r="D158" s="41"/>
      <c r="E158" s="36"/>
      <c r="F158" s="36"/>
      <c r="G158" s="41"/>
      <c r="H158" s="41"/>
      <c r="I158" s="40"/>
      <c r="J158" s="36"/>
      <c r="K158" s="41"/>
      <c r="L158" s="41"/>
      <c r="M158" s="36"/>
      <c r="N158" s="36"/>
      <c r="O158" s="41"/>
      <c r="P158" s="41"/>
      <c r="Q158" s="40"/>
      <c r="R158" s="36"/>
      <c r="S158" s="41"/>
      <c r="T158" s="41"/>
      <c r="U158" s="36"/>
      <c r="V158" s="36"/>
      <c r="W158" s="41"/>
      <c r="X158" s="41"/>
      <c r="Y158" s="40"/>
    </row>
    <row r="159" spans="1:25">
      <c r="A159" s="12"/>
      <c r="B159" s="40" t="s">
        <v>690</v>
      </c>
      <c r="C159" s="41">
        <v>4</v>
      </c>
      <c r="D159" s="41"/>
      <c r="E159" s="36"/>
      <c r="F159" s="36"/>
      <c r="G159" s="41" t="s">
        <v>240</v>
      </c>
      <c r="H159" s="41"/>
      <c r="I159" s="40" t="s">
        <v>239</v>
      </c>
      <c r="J159" s="36"/>
      <c r="K159" s="41">
        <v>55.2</v>
      </c>
      <c r="L159" s="41"/>
      <c r="M159" s="36"/>
      <c r="N159" s="36"/>
      <c r="O159" s="41" t="s">
        <v>743</v>
      </c>
      <c r="P159" s="41"/>
      <c r="Q159" s="40" t="s">
        <v>239</v>
      </c>
      <c r="R159" s="36"/>
      <c r="S159" s="41">
        <v>59.2</v>
      </c>
      <c r="T159" s="41"/>
      <c r="U159" s="36"/>
      <c r="V159" s="36"/>
      <c r="W159" s="41" t="s">
        <v>691</v>
      </c>
      <c r="X159" s="41"/>
      <c r="Y159" s="40" t="s">
        <v>239</v>
      </c>
    </row>
    <row r="160" spans="1:25" ht="15.75" thickBot="1">
      <c r="A160" s="12"/>
      <c r="B160" s="40"/>
      <c r="C160" s="43"/>
      <c r="D160" s="43"/>
      <c r="E160" s="44"/>
      <c r="F160" s="36"/>
      <c r="G160" s="43"/>
      <c r="H160" s="43"/>
      <c r="I160" s="53"/>
      <c r="J160" s="36"/>
      <c r="K160" s="43"/>
      <c r="L160" s="43"/>
      <c r="M160" s="44"/>
      <c r="N160" s="36"/>
      <c r="O160" s="43"/>
      <c r="P160" s="43"/>
      <c r="Q160" s="53"/>
      <c r="R160" s="36"/>
      <c r="S160" s="43"/>
      <c r="T160" s="43"/>
      <c r="U160" s="44"/>
      <c r="V160" s="36"/>
      <c r="W160" s="43"/>
      <c r="X160" s="43"/>
      <c r="Y160" s="53"/>
    </row>
    <row r="161" spans="1:25">
      <c r="A161" s="12"/>
      <c r="B161" s="47" t="s">
        <v>744</v>
      </c>
      <c r="C161" s="49">
        <v>598.20000000000005</v>
      </c>
      <c r="D161" s="49"/>
      <c r="E161" s="39"/>
      <c r="F161" s="36"/>
      <c r="G161" s="49" t="s">
        <v>745</v>
      </c>
      <c r="H161" s="49"/>
      <c r="I161" s="51" t="s">
        <v>239</v>
      </c>
      <c r="J161" s="36"/>
      <c r="K161" s="49">
        <v>681.5</v>
      </c>
      <c r="L161" s="49"/>
      <c r="M161" s="39"/>
      <c r="N161" s="36"/>
      <c r="O161" s="49" t="s">
        <v>746</v>
      </c>
      <c r="P161" s="49"/>
      <c r="Q161" s="51" t="s">
        <v>239</v>
      </c>
      <c r="R161" s="36"/>
      <c r="S161" s="100">
        <v>1279.7</v>
      </c>
      <c r="T161" s="100"/>
      <c r="U161" s="39"/>
      <c r="V161" s="36"/>
      <c r="W161" s="49" t="s">
        <v>692</v>
      </c>
      <c r="X161" s="49"/>
      <c r="Y161" s="51" t="s">
        <v>239</v>
      </c>
    </row>
    <row r="162" spans="1:25">
      <c r="A162" s="12"/>
      <c r="B162" s="47"/>
      <c r="C162" s="48"/>
      <c r="D162" s="48"/>
      <c r="E162" s="36"/>
      <c r="F162" s="36"/>
      <c r="G162" s="48"/>
      <c r="H162" s="48"/>
      <c r="I162" s="47"/>
      <c r="J162" s="36"/>
      <c r="K162" s="48"/>
      <c r="L162" s="48"/>
      <c r="M162" s="36"/>
      <c r="N162" s="36"/>
      <c r="O162" s="48"/>
      <c r="P162" s="48"/>
      <c r="Q162" s="47"/>
      <c r="R162" s="36"/>
      <c r="S162" s="99"/>
      <c r="T162" s="99"/>
      <c r="U162" s="36"/>
      <c r="V162" s="36"/>
      <c r="W162" s="48"/>
      <c r="X162" s="48"/>
      <c r="Y162" s="47"/>
    </row>
    <row r="163" spans="1:25">
      <c r="A163" s="12"/>
      <c r="B163" s="47" t="s">
        <v>747</v>
      </c>
      <c r="C163" s="48">
        <v>2.6</v>
      </c>
      <c r="D163" s="48"/>
      <c r="E163" s="36"/>
      <c r="F163" s="36"/>
      <c r="G163" s="48" t="s">
        <v>740</v>
      </c>
      <c r="H163" s="48"/>
      <c r="I163" s="47" t="s">
        <v>239</v>
      </c>
      <c r="J163" s="36"/>
      <c r="K163" s="48">
        <v>3.2</v>
      </c>
      <c r="L163" s="48"/>
      <c r="M163" s="36"/>
      <c r="N163" s="36"/>
      <c r="O163" s="48" t="s">
        <v>309</v>
      </c>
      <c r="P163" s="48"/>
      <c r="Q163" s="47" t="s">
        <v>239</v>
      </c>
      <c r="R163" s="36"/>
      <c r="S163" s="48">
        <v>5.8</v>
      </c>
      <c r="T163" s="48"/>
      <c r="U163" s="36"/>
      <c r="V163" s="36"/>
      <c r="W163" s="48" t="s">
        <v>351</v>
      </c>
      <c r="X163" s="48"/>
      <c r="Y163" s="47" t="s">
        <v>239</v>
      </c>
    </row>
    <row r="164" spans="1:25" ht="15.75" thickBot="1">
      <c r="A164" s="12"/>
      <c r="B164" s="47"/>
      <c r="C164" s="50"/>
      <c r="D164" s="50"/>
      <c r="E164" s="44"/>
      <c r="F164" s="36"/>
      <c r="G164" s="50"/>
      <c r="H164" s="50"/>
      <c r="I164" s="52"/>
      <c r="J164" s="36"/>
      <c r="K164" s="50"/>
      <c r="L164" s="50"/>
      <c r="M164" s="44"/>
      <c r="N164" s="36"/>
      <c r="O164" s="50"/>
      <c r="P164" s="50"/>
      <c r="Q164" s="52"/>
      <c r="R164" s="36"/>
      <c r="S164" s="50"/>
      <c r="T164" s="50"/>
      <c r="U164" s="44"/>
      <c r="V164" s="36"/>
      <c r="W164" s="50"/>
      <c r="X164" s="50"/>
      <c r="Y164" s="52"/>
    </row>
    <row r="165" spans="1:25">
      <c r="A165" s="12"/>
      <c r="B165" s="47" t="s">
        <v>748</v>
      </c>
      <c r="C165" s="51" t="s">
        <v>236</v>
      </c>
      <c r="D165" s="49">
        <v>600.79999999999995</v>
      </c>
      <c r="E165" s="39"/>
      <c r="F165" s="36"/>
      <c r="G165" s="51" t="s">
        <v>236</v>
      </c>
      <c r="H165" s="49" t="s">
        <v>749</v>
      </c>
      <c r="I165" s="51" t="s">
        <v>239</v>
      </c>
      <c r="J165" s="36"/>
      <c r="K165" s="51" t="s">
        <v>236</v>
      </c>
      <c r="L165" s="49">
        <v>684.7</v>
      </c>
      <c r="M165" s="39"/>
      <c r="N165" s="36"/>
      <c r="O165" s="51" t="s">
        <v>236</v>
      </c>
      <c r="P165" s="49" t="s">
        <v>750</v>
      </c>
      <c r="Q165" s="51" t="s">
        <v>239</v>
      </c>
      <c r="R165" s="36"/>
      <c r="S165" s="51" t="s">
        <v>236</v>
      </c>
      <c r="T165" s="100">
        <v>1285.5</v>
      </c>
      <c r="U165" s="39"/>
      <c r="V165" s="36"/>
      <c r="W165" s="51" t="s">
        <v>236</v>
      </c>
      <c r="X165" s="49" t="s">
        <v>751</v>
      </c>
      <c r="Y165" s="51" t="s">
        <v>239</v>
      </c>
    </row>
    <row r="166" spans="1:25" ht="15.75" thickBot="1">
      <c r="A166" s="12"/>
      <c r="B166" s="47"/>
      <c r="C166" s="55"/>
      <c r="D166" s="56"/>
      <c r="E166" s="57"/>
      <c r="F166" s="36"/>
      <c r="G166" s="55"/>
      <c r="H166" s="56"/>
      <c r="I166" s="55"/>
      <c r="J166" s="36"/>
      <c r="K166" s="55"/>
      <c r="L166" s="56"/>
      <c r="M166" s="57"/>
      <c r="N166" s="36"/>
      <c r="O166" s="55"/>
      <c r="P166" s="56"/>
      <c r="Q166" s="55"/>
      <c r="R166" s="36"/>
      <c r="S166" s="55"/>
      <c r="T166" s="102"/>
      <c r="U166" s="57"/>
      <c r="V166" s="36"/>
      <c r="W166" s="55"/>
      <c r="X166" s="56"/>
      <c r="Y166" s="55"/>
    </row>
    <row r="167" spans="1:25" ht="15.75" thickTop="1">
      <c r="A167" s="12"/>
      <c r="B167" s="47" t="s">
        <v>752</v>
      </c>
      <c r="C167" s="150" t="s">
        <v>236</v>
      </c>
      <c r="D167" s="151">
        <v>373</v>
      </c>
      <c r="E167" s="87"/>
      <c r="F167" s="36"/>
      <c r="G167" s="150" t="s">
        <v>236</v>
      </c>
      <c r="H167" s="151" t="s">
        <v>352</v>
      </c>
      <c r="I167" s="150" t="s">
        <v>239</v>
      </c>
      <c r="J167" s="36"/>
      <c r="K167" s="150" t="s">
        <v>236</v>
      </c>
      <c r="L167" s="151">
        <v>281.60000000000002</v>
      </c>
      <c r="M167" s="87"/>
      <c r="N167" s="36"/>
      <c r="O167" s="150" t="s">
        <v>236</v>
      </c>
      <c r="P167" s="151" t="s">
        <v>753</v>
      </c>
      <c r="Q167" s="150" t="s">
        <v>239</v>
      </c>
      <c r="R167" s="36"/>
      <c r="S167" s="150" t="s">
        <v>236</v>
      </c>
      <c r="T167" s="151">
        <v>654.6</v>
      </c>
      <c r="U167" s="87"/>
      <c r="V167" s="36"/>
      <c r="W167" s="150" t="s">
        <v>236</v>
      </c>
      <c r="X167" s="151" t="s">
        <v>754</v>
      </c>
      <c r="Y167" s="150" t="s">
        <v>239</v>
      </c>
    </row>
    <row r="168" spans="1:25" ht="15.75" thickBot="1">
      <c r="A168" s="12"/>
      <c r="B168" s="47"/>
      <c r="C168" s="55"/>
      <c r="D168" s="56"/>
      <c r="E168" s="57"/>
      <c r="F168" s="36"/>
      <c r="G168" s="55"/>
      <c r="H168" s="56"/>
      <c r="I168" s="55"/>
      <c r="J168" s="36"/>
      <c r="K168" s="55"/>
      <c r="L168" s="56"/>
      <c r="M168" s="57"/>
      <c r="N168" s="36"/>
      <c r="O168" s="55"/>
      <c r="P168" s="56"/>
      <c r="Q168" s="55"/>
      <c r="R168" s="36"/>
      <c r="S168" s="55"/>
      <c r="T168" s="56"/>
      <c r="U168" s="57"/>
      <c r="V168" s="36"/>
      <c r="W168" s="55"/>
      <c r="X168" s="56"/>
      <c r="Y168" s="55"/>
    </row>
    <row r="169" spans="1:25" ht="15.75" thickTop="1">
      <c r="A169" s="12"/>
      <c r="B169" s="47" t="s">
        <v>755</v>
      </c>
      <c r="C169" s="150" t="s">
        <v>236</v>
      </c>
      <c r="D169" s="151">
        <v>227.8</v>
      </c>
      <c r="E169" s="87"/>
      <c r="F169" s="36"/>
      <c r="G169" s="150" t="s">
        <v>236</v>
      </c>
      <c r="H169" s="151" t="s">
        <v>681</v>
      </c>
      <c r="I169" s="150" t="s">
        <v>239</v>
      </c>
      <c r="J169" s="36"/>
      <c r="K169" s="150" t="s">
        <v>236</v>
      </c>
      <c r="L169" s="151">
        <v>403.1</v>
      </c>
      <c r="M169" s="87"/>
      <c r="N169" s="36"/>
      <c r="O169" s="150" t="s">
        <v>236</v>
      </c>
      <c r="P169" s="151" t="s">
        <v>756</v>
      </c>
      <c r="Q169" s="150" t="s">
        <v>239</v>
      </c>
      <c r="R169" s="36"/>
      <c r="S169" s="150" t="s">
        <v>236</v>
      </c>
      <c r="T169" s="151">
        <v>630.9</v>
      </c>
      <c r="U169" s="87"/>
      <c r="V169" s="36"/>
      <c r="W169" s="150" t="s">
        <v>236</v>
      </c>
      <c r="X169" s="151" t="s">
        <v>757</v>
      </c>
      <c r="Y169" s="150" t="s">
        <v>239</v>
      </c>
    </row>
    <row r="170" spans="1:25" ht="15.75" thickBot="1">
      <c r="A170" s="12"/>
      <c r="B170" s="47"/>
      <c r="C170" s="55"/>
      <c r="D170" s="56"/>
      <c r="E170" s="57"/>
      <c r="F170" s="36"/>
      <c r="G170" s="55"/>
      <c r="H170" s="56"/>
      <c r="I170" s="55"/>
      <c r="J170" s="36"/>
      <c r="K170" s="55"/>
      <c r="L170" s="56"/>
      <c r="M170" s="57"/>
      <c r="N170" s="36"/>
      <c r="O170" s="55"/>
      <c r="P170" s="56"/>
      <c r="Q170" s="55"/>
      <c r="R170" s="36"/>
      <c r="S170" s="55"/>
      <c r="T170" s="56"/>
      <c r="U170" s="57"/>
      <c r="V170" s="36"/>
      <c r="W170" s="55"/>
      <c r="X170" s="56"/>
      <c r="Y170" s="55"/>
    </row>
    <row r="171" spans="1:25" ht="15.75" thickTop="1">
      <c r="A171" s="12"/>
      <c r="B171" s="65" t="s">
        <v>755</v>
      </c>
      <c r="C171" s="150" t="s">
        <v>236</v>
      </c>
      <c r="D171" s="151">
        <v>22.4</v>
      </c>
      <c r="E171" s="87"/>
      <c r="F171" s="36"/>
      <c r="G171" s="150" t="s">
        <v>236</v>
      </c>
      <c r="H171" s="151" t="s">
        <v>250</v>
      </c>
      <c r="I171" s="150" t="s">
        <v>239</v>
      </c>
      <c r="J171" s="36"/>
      <c r="K171" s="150" t="s">
        <v>236</v>
      </c>
      <c r="L171" s="151">
        <v>172</v>
      </c>
      <c r="M171" s="87"/>
      <c r="N171" s="36"/>
      <c r="O171" s="150" t="s">
        <v>236</v>
      </c>
      <c r="P171" s="151" t="s">
        <v>759</v>
      </c>
      <c r="Q171" s="150" t="s">
        <v>239</v>
      </c>
      <c r="R171" s="36"/>
      <c r="S171" s="150" t="s">
        <v>236</v>
      </c>
      <c r="T171" s="151">
        <v>194.4</v>
      </c>
      <c r="U171" s="87"/>
      <c r="V171" s="36"/>
      <c r="W171" s="150" t="s">
        <v>236</v>
      </c>
      <c r="X171" s="151" t="s">
        <v>760</v>
      </c>
      <c r="Y171" s="150" t="s">
        <v>239</v>
      </c>
    </row>
    <row r="172" spans="1:25" ht="15.75" thickBot="1">
      <c r="A172" s="12"/>
      <c r="B172" s="65" t="s">
        <v>758</v>
      </c>
      <c r="C172" s="55"/>
      <c r="D172" s="56"/>
      <c r="E172" s="57"/>
      <c r="F172" s="36"/>
      <c r="G172" s="55"/>
      <c r="H172" s="56"/>
      <c r="I172" s="55"/>
      <c r="J172" s="36"/>
      <c r="K172" s="55"/>
      <c r="L172" s="56"/>
      <c r="M172" s="57"/>
      <c r="N172" s="36"/>
      <c r="O172" s="55"/>
      <c r="P172" s="56"/>
      <c r="Q172" s="55"/>
      <c r="R172" s="36"/>
      <c r="S172" s="55"/>
      <c r="T172" s="56"/>
      <c r="U172" s="57"/>
      <c r="V172" s="36"/>
      <c r="W172" s="55"/>
      <c r="X172" s="56"/>
      <c r="Y172" s="55"/>
    </row>
    <row r="173" spans="1:25" ht="15.75" thickTop="1">
      <c r="A173" s="12"/>
      <c r="B173" s="47" t="s">
        <v>761</v>
      </c>
      <c r="C173" s="87"/>
      <c r="D173" s="87"/>
      <c r="E173" s="87"/>
      <c r="F173" s="36"/>
      <c r="G173" s="151">
        <v>130</v>
      </c>
      <c r="H173" s="151"/>
      <c r="I173" s="87"/>
      <c r="J173" s="36"/>
      <c r="K173" s="87"/>
      <c r="L173" s="87"/>
      <c r="M173" s="87"/>
      <c r="N173" s="36"/>
      <c r="O173" s="151">
        <v>171</v>
      </c>
      <c r="P173" s="151"/>
      <c r="Q173" s="87"/>
      <c r="R173" s="36"/>
      <c r="S173" s="87"/>
      <c r="T173" s="87"/>
      <c r="U173" s="87"/>
      <c r="V173" s="36"/>
      <c r="W173" s="151">
        <v>301</v>
      </c>
      <c r="X173" s="151"/>
      <c r="Y173" s="87"/>
    </row>
    <row r="174" spans="1:25" ht="15.75" thickBot="1">
      <c r="A174" s="12"/>
      <c r="B174" s="47"/>
      <c r="C174" s="36"/>
      <c r="D174" s="36"/>
      <c r="E174" s="36"/>
      <c r="F174" s="36"/>
      <c r="G174" s="56"/>
      <c r="H174" s="56"/>
      <c r="I174" s="57"/>
      <c r="J174" s="36"/>
      <c r="K174" s="36"/>
      <c r="L174" s="36"/>
      <c r="M174" s="36"/>
      <c r="N174" s="36"/>
      <c r="O174" s="56"/>
      <c r="P174" s="56"/>
      <c r="Q174" s="57"/>
      <c r="R174" s="36"/>
      <c r="S174" s="36"/>
      <c r="T174" s="36"/>
      <c r="U174" s="36"/>
      <c r="V174" s="36"/>
      <c r="W174" s="56"/>
      <c r="X174" s="56"/>
      <c r="Y174" s="57"/>
    </row>
    <row r="175" spans="1:25" ht="15.75" thickTop="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104" t="s">
        <v>762</v>
      </c>
      <c r="C176" s="104"/>
      <c r="D176" s="104"/>
      <c r="E176" s="104"/>
      <c r="F176" s="104"/>
      <c r="G176" s="104"/>
      <c r="H176" s="104"/>
      <c r="I176" s="104"/>
      <c r="J176" s="104"/>
      <c r="K176" s="104"/>
      <c r="L176" s="104"/>
      <c r="M176" s="104"/>
      <c r="N176" s="104"/>
      <c r="O176" s="104"/>
      <c r="P176" s="104"/>
      <c r="Q176" s="104"/>
      <c r="R176" s="104"/>
      <c r="S176" s="104"/>
      <c r="T176" s="104"/>
      <c r="U176" s="104"/>
      <c r="V176" s="104"/>
      <c r="W176" s="104"/>
      <c r="X176" s="104"/>
      <c r="Y176" s="104"/>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104" t="s">
        <v>763</v>
      </c>
      <c r="C178" s="104"/>
      <c r="D178" s="104"/>
      <c r="E178" s="104"/>
      <c r="F178" s="104"/>
      <c r="G178" s="104"/>
      <c r="H178" s="104"/>
      <c r="I178" s="104"/>
      <c r="J178" s="104"/>
      <c r="K178" s="104"/>
      <c r="L178" s="104"/>
      <c r="M178" s="104"/>
      <c r="N178" s="104"/>
      <c r="O178" s="104"/>
      <c r="P178" s="104"/>
      <c r="Q178" s="104"/>
      <c r="R178" s="104"/>
      <c r="S178" s="104"/>
      <c r="T178" s="104"/>
      <c r="U178" s="104"/>
      <c r="V178" s="104"/>
      <c r="W178" s="104"/>
      <c r="X178" s="104"/>
      <c r="Y178" s="104"/>
    </row>
    <row r="179" spans="1: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ht="38.25" customHeight="1">
      <c r="A180" s="12"/>
      <c r="B180" s="104" t="s">
        <v>764</v>
      </c>
      <c r="C180" s="104"/>
      <c r="D180" s="104"/>
      <c r="E180" s="104"/>
      <c r="F180" s="104"/>
      <c r="G180" s="104"/>
      <c r="H180" s="104"/>
      <c r="I180" s="104"/>
      <c r="J180" s="104"/>
      <c r="K180" s="104"/>
      <c r="L180" s="104"/>
      <c r="M180" s="104"/>
      <c r="N180" s="104"/>
      <c r="O180" s="104"/>
      <c r="P180" s="104"/>
      <c r="Q180" s="104"/>
      <c r="R180" s="104"/>
      <c r="S180" s="104"/>
      <c r="T180" s="104"/>
      <c r="U180" s="104"/>
      <c r="V180" s="104"/>
      <c r="W180" s="104"/>
      <c r="X180" s="104"/>
      <c r="Y180" s="104"/>
    </row>
    <row r="181" spans="1:25">
      <c r="A181" s="12"/>
      <c r="B181" s="31"/>
      <c r="C181" s="31"/>
      <c r="D181" s="31"/>
      <c r="E181" s="31"/>
      <c r="F181" s="31"/>
      <c r="G181" s="31"/>
      <c r="H181" s="31"/>
      <c r="I181" s="31"/>
      <c r="J181" s="31"/>
      <c r="K181" s="31"/>
      <c r="L181" s="31"/>
      <c r="M181" s="31"/>
      <c r="N181" s="31"/>
      <c r="O181" s="31"/>
      <c r="P181" s="31"/>
      <c r="Q181" s="31"/>
      <c r="R181" s="31"/>
      <c r="S181" s="31"/>
      <c r="T181" s="31"/>
      <c r="U181" s="31"/>
      <c r="V181" s="31"/>
      <c r="W181" s="31"/>
      <c r="X181" s="31"/>
      <c r="Y181" s="31"/>
    </row>
    <row r="182" spans="1:25">
      <c r="A182" s="12"/>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25">
      <c r="A183" s="12"/>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row>
    <row r="184" spans="1:25">
      <c r="A184" s="12"/>
      <c r="B184" s="24" t="s">
        <v>731</v>
      </c>
      <c r="C184" s="33" t="s">
        <v>732</v>
      </c>
      <c r="D184" s="33"/>
      <c r="E184" s="33"/>
      <c r="F184" s="33"/>
      <c r="G184" s="33"/>
      <c r="H184" s="33"/>
      <c r="I184" s="33"/>
      <c r="J184" s="33"/>
      <c r="K184" s="33"/>
      <c r="L184" s="33"/>
      <c r="M184" s="33"/>
      <c r="N184" s="33"/>
      <c r="O184" s="33"/>
      <c r="P184" s="33"/>
      <c r="Q184" s="33"/>
      <c r="R184" s="33"/>
      <c r="S184" s="33"/>
      <c r="T184" s="33"/>
      <c r="U184" s="33"/>
      <c r="V184" s="33"/>
      <c r="W184" s="33"/>
      <c r="X184" s="33"/>
      <c r="Y184" s="33"/>
    </row>
    <row r="185" spans="1:25" ht="15.75" thickBot="1">
      <c r="A185" s="12"/>
      <c r="B185" s="71" t="s">
        <v>219</v>
      </c>
      <c r="C185" s="74">
        <v>41274</v>
      </c>
      <c r="D185" s="74"/>
      <c r="E185" s="74"/>
      <c r="F185" s="74"/>
      <c r="G185" s="74"/>
      <c r="H185" s="74"/>
      <c r="I185" s="74"/>
      <c r="J185" s="74"/>
      <c r="K185" s="74"/>
      <c r="L185" s="74"/>
      <c r="M185" s="74"/>
      <c r="N185" s="74"/>
      <c r="O185" s="74"/>
      <c r="P185" s="74"/>
      <c r="Q185" s="74"/>
      <c r="R185" s="74"/>
      <c r="S185" s="74"/>
      <c r="T185" s="74"/>
      <c r="U185" s="74"/>
      <c r="V185" s="74"/>
      <c r="W185" s="74"/>
      <c r="X185" s="74"/>
      <c r="Y185" s="74"/>
    </row>
    <row r="186" spans="1:25" ht="15.75" thickBot="1">
      <c r="A186" s="12"/>
      <c r="B186" s="14"/>
      <c r="C186" s="35" t="s">
        <v>733</v>
      </c>
      <c r="D186" s="35"/>
      <c r="E186" s="35"/>
      <c r="F186" s="35"/>
      <c r="G186" s="35"/>
      <c r="H186" s="35"/>
      <c r="I186" s="35"/>
      <c r="J186" s="14"/>
      <c r="K186" s="35" t="s">
        <v>734</v>
      </c>
      <c r="L186" s="35"/>
      <c r="M186" s="35"/>
      <c r="N186" s="35"/>
      <c r="O186" s="35"/>
      <c r="P186" s="35"/>
      <c r="Q186" s="35"/>
      <c r="R186" s="14"/>
      <c r="S186" s="35" t="s">
        <v>169</v>
      </c>
      <c r="T186" s="35"/>
      <c r="U186" s="35"/>
      <c r="V186" s="35"/>
      <c r="W186" s="35"/>
      <c r="X186" s="35"/>
      <c r="Y186" s="35"/>
    </row>
    <row r="187" spans="1:25">
      <c r="A187" s="12"/>
      <c r="B187" s="14"/>
      <c r="C187" s="37" t="s">
        <v>667</v>
      </c>
      <c r="D187" s="37"/>
      <c r="E187" s="37"/>
      <c r="F187" s="14"/>
      <c r="G187" s="37" t="s">
        <v>666</v>
      </c>
      <c r="H187" s="37"/>
      <c r="I187" s="37"/>
      <c r="J187" s="14"/>
      <c r="K187" s="37" t="s">
        <v>667</v>
      </c>
      <c r="L187" s="37"/>
      <c r="M187" s="37"/>
      <c r="N187" s="14"/>
      <c r="O187" s="37" t="s">
        <v>666</v>
      </c>
      <c r="P187" s="37"/>
      <c r="Q187" s="37"/>
      <c r="R187" s="14"/>
      <c r="S187" s="37" t="s">
        <v>667</v>
      </c>
      <c r="T187" s="37"/>
      <c r="U187" s="37"/>
      <c r="V187" s="14"/>
      <c r="W187" s="37" t="s">
        <v>666</v>
      </c>
      <c r="X187" s="37"/>
      <c r="Y187" s="37"/>
    </row>
    <row r="188" spans="1:25" ht="15.75" thickBot="1">
      <c r="A188" s="12"/>
      <c r="B188" s="14"/>
      <c r="C188" s="34" t="s">
        <v>672</v>
      </c>
      <c r="D188" s="34"/>
      <c r="E188" s="34"/>
      <c r="F188" s="14"/>
      <c r="G188" s="34" t="s">
        <v>735</v>
      </c>
      <c r="H188" s="34"/>
      <c r="I188" s="34"/>
      <c r="J188" s="14"/>
      <c r="K188" s="34" t="s">
        <v>672</v>
      </c>
      <c r="L188" s="34"/>
      <c r="M188" s="34"/>
      <c r="N188" s="14"/>
      <c r="O188" s="34" t="s">
        <v>735</v>
      </c>
      <c r="P188" s="34"/>
      <c r="Q188" s="34"/>
      <c r="R188" s="14"/>
      <c r="S188" s="34" t="s">
        <v>672</v>
      </c>
      <c r="T188" s="34"/>
      <c r="U188" s="34"/>
      <c r="V188" s="14"/>
      <c r="W188" s="34" t="s">
        <v>735</v>
      </c>
      <c r="X188" s="34"/>
      <c r="Y188" s="34"/>
    </row>
    <row r="189" spans="1:25">
      <c r="A189" s="12"/>
      <c r="B189" s="24" t="s">
        <v>736</v>
      </c>
      <c r="C189" s="39"/>
      <c r="D189" s="39"/>
      <c r="E189" s="39"/>
      <c r="F189" s="14"/>
      <c r="G189" s="39"/>
      <c r="H189" s="39"/>
      <c r="I189" s="39"/>
      <c r="J189" s="14"/>
      <c r="K189" s="39"/>
      <c r="L189" s="39"/>
      <c r="M189" s="39"/>
      <c r="N189" s="14"/>
      <c r="O189" s="39"/>
      <c r="P189" s="39"/>
      <c r="Q189" s="39"/>
      <c r="R189" s="14"/>
      <c r="S189" s="39"/>
      <c r="T189" s="39"/>
      <c r="U189" s="39"/>
      <c r="V189" s="14"/>
      <c r="W189" s="39"/>
      <c r="X189" s="39"/>
      <c r="Y189" s="39"/>
    </row>
    <row r="190" spans="1:25">
      <c r="A190" s="12"/>
      <c r="B190" s="40" t="s">
        <v>674</v>
      </c>
      <c r="C190" s="40" t="s">
        <v>236</v>
      </c>
      <c r="D190" s="41">
        <v>9</v>
      </c>
      <c r="E190" s="36"/>
      <c r="F190" s="36"/>
      <c r="G190" s="40" t="s">
        <v>236</v>
      </c>
      <c r="H190" s="41" t="s">
        <v>313</v>
      </c>
      <c r="I190" s="40" t="s">
        <v>239</v>
      </c>
      <c r="J190" s="36"/>
      <c r="K190" s="40" t="s">
        <v>236</v>
      </c>
      <c r="L190" s="41">
        <v>28.4</v>
      </c>
      <c r="M190" s="36"/>
      <c r="N190" s="36"/>
      <c r="O190" s="40" t="s">
        <v>236</v>
      </c>
      <c r="P190" s="41" t="s">
        <v>238</v>
      </c>
      <c r="Q190" s="40" t="s">
        <v>239</v>
      </c>
      <c r="R190" s="36"/>
      <c r="S190" s="40" t="s">
        <v>236</v>
      </c>
      <c r="T190" s="41">
        <v>37.4</v>
      </c>
      <c r="U190" s="36"/>
      <c r="V190" s="36"/>
      <c r="W190" s="40" t="s">
        <v>236</v>
      </c>
      <c r="X190" s="41" t="s">
        <v>457</v>
      </c>
      <c r="Y190" s="40" t="s">
        <v>239</v>
      </c>
    </row>
    <row r="191" spans="1:25">
      <c r="A191" s="12"/>
      <c r="B191" s="40"/>
      <c r="C191" s="40"/>
      <c r="D191" s="41"/>
      <c r="E191" s="36"/>
      <c r="F191" s="36"/>
      <c r="G191" s="40"/>
      <c r="H191" s="41"/>
      <c r="I191" s="40"/>
      <c r="J191" s="36"/>
      <c r="K191" s="40"/>
      <c r="L191" s="41"/>
      <c r="M191" s="36"/>
      <c r="N191" s="36"/>
      <c r="O191" s="40"/>
      <c r="P191" s="41"/>
      <c r="Q191" s="40"/>
      <c r="R191" s="36"/>
      <c r="S191" s="40"/>
      <c r="T191" s="41"/>
      <c r="U191" s="36"/>
      <c r="V191" s="36"/>
      <c r="W191" s="40"/>
      <c r="X191" s="41"/>
      <c r="Y191" s="40"/>
    </row>
    <row r="192" spans="1:25">
      <c r="A192" s="12"/>
      <c r="B192" s="40" t="s">
        <v>676</v>
      </c>
      <c r="C192" s="41">
        <v>13.5</v>
      </c>
      <c r="D192" s="41"/>
      <c r="E192" s="36"/>
      <c r="F192" s="36"/>
      <c r="G192" s="41" t="s">
        <v>310</v>
      </c>
      <c r="H192" s="41"/>
      <c r="I192" s="40" t="s">
        <v>239</v>
      </c>
      <c r="J192" s="36"/>
      <c r="K192" s="41">
        <v>7.1</v>
      </c>
      <c r="L192" s="41"/>
      <c r="M192" s="36"/>
      <c r="N192" s="36"/>
      <c r="O192" s="41" t="s">
        <v>711</v>
      </c>
      <c r="P192" s="41"/>
      <c r="Q192" s="40" t="s">
        <v>239</v>
      </c>
      <c r="R192" s="36"/>
      <c r="S192" s="41">
        <v>20.6</v>
      </c>
      <c r="T192" s="41"/>
      <c r="U192" s="36"/>
      <c r="V192" s="36"/>
      <c r="W192" s="41" t="s">
        <v>698</v>
      </c>
      <c r="X192" s="41"/>
      <c r="Y192" s="40" t="s">
        <v>239</v>
      </c>
    </row>
    <row r="193" spans="1:25">
      <c r="A193" s="12"/>
      <c r="B193" s="40"/>
      <c r="C193" s="41"/>
      <c r="D193" s="41"/>
      <c r="E193" s="36"/>
      <c r="F193" s="36"/>
      <c r="G193" s="41"/>
      <c r="H193" s="41"/>
      <c r="I193" s="40"/>
      <c r="J193" s="36"/>
      <c r="K193" s="41"/>
      <c r="L193" s="41"/>
      <c r="M193" s="36"/>
      <c r="N193" s="36"/>
      <c r="O193" s="41"/>
      <c r="P193" s="41"/>
      <c r="Q193" s="40"/>
      <c r="R193" s="36"/>
      <c r="S193" s="41"/>
      <c r="T193" s="41"/>
      <c r="U193" s="36"/>
      <c r="V193" s="36"/>
      <c r="W193" s="41"/>
      <c r="X193" s="41"/>
      <c r="Y193" s="40"/>
    </row>
    <row r="194" spans="1:25">
      <c r="A194" s="12"/>
      <c r="B194" s="40" t="s">
        <v>678</v>
      </c>
      <c r="C194" s="41" t="s">
        <v>237</v>
      </c>
      <c r="D194" s="41"/>
      <c r="E194" s="36"/>
      <c r="F194" s="36"/>
      <c r="G194" s="41" t="s">
        <v>237</v>
      </c>
      <c r="H194" s="41"/>
      <c r="I194" s="36"/>
      <c r="J194" s="36"/>
      <c r="K194" s="41" t="s">
        <v>237</v>
      </c>
      <c r="L194" s="41"/>
      <c r="M194" s="36"/>
      <c r="N194" s="36"/>
      <c r="O194" s="41" t="s">
        <v>237</v>
      </c>
      <c r="P194" s="41"/>
      <c r="Q194" s="36"/>
      <c r="R194" s="36"/>
      <c r="S194" s="41" t="s">
        <v>237</v>
      </c>
      <c r="T194" s="41"/>
      <c r="U194" s="36"/>
      <c r="V194" s="36"/>
      <c r="W194" s="41" t="s">
        <v>237</v>
      </c>
      <c r="X194" s="41"/>
      <c r="Y194" s="36"/>
    </row>
    <row r="195" spans="1:25">
      <c r="A195" s="12"/>
      <c r="B195" s="40"/>
      <c r="C195" s="41"/>
      <c r="D195" s="41"/>
      <c r="E195" s="36"/>
      <c r="F195" s="36"/>
      <c r="G195" s="41"/>
      <c r="H195" s="41"/>
      <c r="I195" s="36"/>
      <c r="J195" s="36"/>
      <c r="K195" s="41"/>
      <c r="L195" s="41"/>
      <c r="M195" s="36"/>
      <c r="N195" s="36"/>
      <c r="O195" s="41"/>
      <c r="P195" s="41"/>
      <c r="Q195" s="36"/>
      <c r="R195" s="36"/>
      <c r="S195" s="41"/>
      <c r="T195" s="41"/>
      <c r="U195" s="36"/>
      <c r="V195" s="36"/>
      <c r="W195" s="41"/>
      <c r="X195" s="41"/>
      <c r="Y195" s="36"/>
    </row>
    <row r="196" spans="1:25">
      <c r="A196" s="12"/>
      <c r="B196" s="40" t="s">
        <v>679</v>
      </c>
      <c r="C196" s="41">
        <v>300.89999999999998</v>
      </c>
      <c r="D196" s="41"/>
      <c r="E196" s="36"/>
      <c r="F196" s="36"/>
      <c r="G196" s="41" t="s">
        <v>385</v>
      </c>
      <c r="H196" s="41"/>
      <c r="I196" s="40" t="s">
        <v>239</v>
      </c>
      <c r="J196" s="36"/>
      <c r="K196" s="41">
        <v>318.2</v>
      </c>
      <c r="L196" s="41"/>
      <c r="M196" s="36"/>
      <c r="N196" s="36"/>
      <c r="O196" s="41" t="s">
        <v>765</v>
      </c>
      <c r="P196" s="41"/>
      <c r="Q196" s="40" t="s">
        <v>239</v>
      </c>
      <c r="R196" s="36"/>
      <c r="S196" s="41">
        <v>619.1</v>
      </c>
      <c r="T196" s="41"/>
      <c r="U196" s="36"/>
      <c r="V196" s="36"/>
      <c r="W196" s="41" t="s">
        <v>573</v>
      </c>
      <c r="X196" s="41"/>
      <c r="Y196" s="40" t="s">
        <v>239</v>
      </c>
    </row>
    <row r="197" spans="1:25">
      <c r="A197" s="12"/>
      <c r="B197" s="40"/>
      <c r="C197" s="41"/>
      <c r="D197" s="41"/>
      <c r="E197" s="36"/>
      <c r="F197" s="36"/>
      <c r="G197" s="41"/>
      <c r="H197" s="41"/>
      <c r="I197" s="40"/>
      <c r="J197" s="36"/>
      <c r="K197" s="41"/>
      <c r="L197" s="41"/>
      <c r="M197" s="36"/>
      <c r="N197" s="36"/>
      <c r="O197" s="41"/>
      <c r="P197" s="41"/>
      <c r="Q197" s="40"/>
      <c r="R197" s="36"/>
      <c r="S197" s="41"/>
      <c r="T197" s="41"/>
      <c r="U197" s="36"/>
      <c r="V197" s="36"/>
      <c r="W197" s="41"/>
      <c r="X197" s="41"/>
      <c r="Y197" s="40"/>
    </row>
    <row r="198" spans="1:25">
      <c r="A198" s="12"/>
      <c r="B198" s="40" t="s">
        <v>699</v>
      </c>
      <c r="C198" s="41">
        <v>8.4</v>
      </c>
      <c r="D198" s="41"/>
      <c r="E198" s="36"/>
      <c r="F198" s="36"/>
      <c r="G198" s="41" t="s">
        <v>250</v>
      </c>
      <c r="H198" s="41"/>
      <c r="I198" s="40" t="s">
        <v>239</v>
      </c>
      <c r="J198" s="36"/>
      <c r="K198" s="41">
        <v>30.7</v>
      </c>
      <c r="L198" s="41"/>
      <c r="M198" s="36"/>
      <c r="N198" s="36"/>
      <c r="O198" s="41" t="s">
        <v>766</v>
      </c>
      <c r="P198" s="41"/>
      <c r="Q198" s="40" t="s">
        <v>239</v>
      </c>
      <c r="R198" s="36"/>
      <c r="S198" s="41">
        <v>39.1</v>
      </c>
      <c r="T198" s="41"/>
      <c r="U198" s="36"/>
      <c r="V198" s="36"/>
      <c r="W198" s="41" t="s">
        <v>700</v>
      </c>
      <c r="X198" s="41"/>
      <c r="Y198" s="40" t="s">
        <v>239</v>
      </c>
    </row>
    <row r="199" spans="1:25">
      <c r="A199" s="12"/>
      <c r="B199" s="40"/>
      <c r="C199" s="41"/>
      <c r="D199" s="41"/>
      <c r="E199" s="36"/>
      <c r="F199" s="36"/>
      <c r="G199" s="41"/>
      <c r="H199" s="41"/>
      <c r="I199" s="40"/>
      <c r="J199" s="36"/>
      <c r="K199" s="41"/>
      <c r="L199" s="41"/>
      <c r="M199" s="36"/>
      <c r="N199" s="36"/>
      <c r="O199" s="41"/>
      <c r="P199" s="41"/>
      <c r="Q199" s="40"/>
      <c r="R199" s="36"/>
      <c r="S199" s="41"/>
      <c r="T199" s="41"/>
      <c r="U199" s="36"/>
      <c r="V199" s="36"/>
      <c r="W199" s="41"/>
      <c r="X199" s="41"/>
      <c r="Y199" s="40"/>
    </row>
    <row r="200" spans="1:25">
      <c r="A200" s="12"/>
      <c r="B200" s="40" t="s">
        <v>701</v>
      </c>
      <c r="C200" s="41">
        <v>64.7</v>
      </c>
      <c r="D200" s="41"/>
      <c r="E200" s="36"/>
      <c r="F200" s="36"/>
      <c r="G200" s="41" t="s">
        <v>306</v>
      </c>
      <c r="H200" s="41"/>
      <c r="I200" s="40" t="s">
        <v>239</v>
      </c>
      <c r="J200" s="36"/>
      <c r="K200" s="41">
        <v>212.6</v>
      </c>
      <c r="L200" s="41"/>
      <c r="M200" s="36"/>
      <c r="N200" s="36"/>
      <c r="O200" s="41" t="s">
        <v>767</v>
      </c>
      <c r="P200" s="41"/>
      <c r="Q200" s="40" t="s">
        <v>239</v>
      </c>
      <c r="R200" s="36"/>
      <c r="S200" s="41">
        <v>277.3</v>
      </c>
      <c r="T200" s="41"/>
      <c r="U200" s="36"/>
      <c r="V200" s="36"/>
      <c r="W200" s="41" t="s">
        <v>702</v>
      </c>
      <c r="X200" s="41"/>
      <c r="Y200" s="40" t="s">
        <v>239</v>
      </c>
    </row>
    <row r="201" spans="1:25">
      <c r="A201" s="12"/>
      <c r="B201" s="40"/>
      <c r="C201" s="41"/>
      <c r="D201" s="41"/>
      <c r="E201" s="36"/>
      <c r="F201" s="36"/>
      <c r="G201" s="41"/>
      <c r="H201" s="41"/>
      <c r="I201" s="40"/>
      <c r="J201" s="36"/>
      <c r="K201" s="41"/>
      <c r="L201" s="41"/>
      <c r="M201" s="36"/>
      <c r="N201" s="36"/>
      <c r="O201" s="41"/>
      <c r="P201" s="41"/>
      <c r="Q201" s="40"/>
      <c r="R201" s="36"/>
      <c r="S201" s="41"/>
      <c r="T201" s="41"/>
      <c r="U201" s="36"/>
      <c r="V201" s="36"/>
      <c r="W201" s="41"/>
      <c r="X201" s="41"/>
      <c r="Y201" s="40"/>
    </row>
    <row r="202" spans="1:25">
      <c r="A202" s="12"/>
      <c r="B202" s="40" t="s">
        <v>687</v>
      </c>
      <c r="C202" s="41">
        <v>26.2</v>
      </c>
      <c r="D202" s="41"/>
      <c r="E202" s="36"/>
      <c r="F202" s="36"/>
      <c r="G202" s="41" t="s">
        <v>407</v>
      </c>
      <c r="H202" s="41"/>
      <c r="I202" s="40" t="s">
        <v>239</v>
      </c>
      <c r="J202" s="36"/>
      <c r="K202" s="41">
        <v>132.69999999999999</v>
      </c>
      <c r="L202" s="41"/>
      <c r="M202" s="36"/>
      <c r="N202" s="36"/>
      <c r="O202" s="41" t="s">
        <v>435</v>
      </c>
      <c r="P202" s="41"/>
      <c r="Q202" s="40" t="s">
        <v>239</v>
      </c>
      <c r="R202" s="36"/>
      <c r="S202" s="41">
        <v>158.9</v>
      </c>
      <c r="T202" s="41"/>
      <c r="U202" s="36"/>
      <c r="V202" s="36"/>
      <c r="W202" s="41" t="s">
        <v>704</v>
      </c>
      <c r="X202" s="41"/>
      <c r="Y202" s="40" t="s">
        <v>239</v>
      </c>
    </row>
    <row r="203" spans="1:25">
      <c r="A203" s="12"/>
      <c r="B203" s="40"/>
      <c r="C203" s="41"/>
      <c r="D203" s="41"/>
      <c r="E203" s="36"/>
      <c r="F203" s="36"/>
      <c r="G203" s="41"/>
      <c r="H203" s="41"/>
      <c r="I203" s="40"/>
      <c r="J203" s="36"/>
      <c r="K203" s="41"/>
      <c r="L203" s="41"/>
      <c r="M203" s="36"/>
      <c r="N203" s="36"/>
      <c r="O203" s="41"/>
      <c r="P203" s="41"/>
      <c r="Q203" s="40"/>
      <c r="R203" s="36"/>
      <c r="S203" s="41"/>
      <c r="T203" s="41"/>
      <c r="U203" s="36"/>
      <c r="V203" s="36"/>
      <c r="W203" s="41"/>
      <c r="X203" s="41"/>
      <c r="Y203" s="40"/>
    </row>
    <row r="204" spans="1:25">
      <c r="A204" s="12"/>
      <c r="B204" s="40" t="s">
        <v>690</v>
      </c>
      <c r="C204" s="41">
        <v>10.1</v>
      </c>
      <c r="D204" s="41"/>
      <c r="E204" s="36"/>
      <c r="F204" s="36"/>
      <c r="G204" s="41" t="s">
        <v>443</v>
      </c>
      <c r="H204" s="41"/>
      <c r="I204" s="40" t="s">
        <v>239</v>
      </c>
      <c r="J204" s="36"/>
      <c r="K204" s="41">
        <v>43.3</v>
      </c>
      <c r="L204" s="41"/>
      <c r="M204" s="36"/>
      <c r="N204" s="36"/>
      <c r="O204" s="41" t="s">
        <v>383</v>
      </c>
      <c r="P204" s="41"/>
      <c r="Q204" s="40" t="s">
        <v>239</v>
      </c>
      <c r="R204" s="36"/>
      <c r="S204" s="41">
        <v>53.4</v>
      </c>
      <c r="T204" s="41"/>
      <c r="U204" s="36"/>
      <c r="V204" s="36"/>
      <c r="W204" s="41" t="s">
        <v>706</v>
      </c>
      <c r="X204" s="41"/>
      <c r="Y204" s="40" t="s">
        <v>239</v>
      </c>
    </row>
    <row r="205" spans="1:25" ht="15.75" thickBot="1">
      <c r="A205" s="12"/>
      <c r="B205" s="40"/>
      <c r="C205" s="43"/>
      <c r="D205" s="43"/>
      <c r="E205" s="44"/>
      <c r="F205" s="36"/>
      <c r="G205" s="43"/>
      <c r="H205" s="43"/>
      <c r="I205" s="53"/>
      <c r="J205" s="36"/>
      <c r="K205" s="43"/>
      <c r="L205" s="43"/>
      <c r="M205" s="44"/>
      <c r="N205" s="36"/>
      <c r="O205" s="43"/>
      <c r="P205" s="43"/>
      <c r="Q205" s="53"/>
      <c r="R205" s="36"/>
      <c r="S205" s="43"/>
      <c r="T205" s="43"/>
      <c r="U205" s="44"/>
      <c r="V205" s="36"/>
      <c r="W205" s="43"/>
      <c r="X205" s="43"/>
      <c r="Y205" s="53"/>
    </row>
    <row r="206" spans="1:25">
      <c r="A206" s="12"/>
      <c r="B206" s="47" t="s">
        <v>744</v>
      </c>
      <c r="C206" s="49">
        <v>432.8</v>
      </c>
      <c r="D206" s="49"/>
      <c r="E206" s="39"/>
      <c r="F206" s="36"/>
      <c r="G206" s="49" t="s">
        <v>768</v>
      </c>
      <c r="H206" s="49"/>
      <c r="I206" s="51" t="s">
        <v>239</v>
      </c>
      <c r="J206" s="36"/>
      <c r="K206" s="49">
        <v>773</v>
      </c>
      <c r="L206" s="49"/>
      <c r="M206" s="39"/>
      <c r="N206" s="36"/>
      <c r="O206" s="49" t="s">
        <v>769</v>
      </c>
      <c r="P206" s="49"/>
      <c r="Q206" s="51" t="s">
        <v>239</v>
      </c>
      <c r="R206" s="36"/>
      <c r="S206" s="100">
        <v>1205.8</v>
      </c>
      <c r="T206" s="100"/>
      <c r="U206" s="39"/>
      <c r="V206" s="36"/>
      <c r="W206" s="49" t="s">
        <v>707</v>
      </c>
      <c r="X206" s="49"/>
      <c r="Y206" s="51" t="s">
        <v>239</v>
      </c>
    </row>
    <row r="207" spans="1:25">
      <c r="A207" s="12"/>
      <c r="B207" s="47"/>
      <c r="C207" s="48"/>
      <c r="D207" s="48"/>
      <c r="E207" s="36"/>
      <c r="F207" s="36"/>
      <c r="G207" s="152"/>
      <c r="H207" s="152"/>
      <c r="I207" s="153"/>
      <c r="J207" s="36"/>
      <c r="K207" s="152"/>
      <c r="L207" s="152"/>
      <c r="M207" s="66"/>
      <c r="N207" s="36"/>
      <c r="O207" s="152"/>
      <c r="P207" s="152"/>
      <c r="Q207" s="153"/>
      <c r="R207" s="36"/>
      <c r="S207" s="154"/>
      <c r="T207" s="154"/>
      <c r="U207" s="66"/>
      <c r="V207" s="36"/>
      <c r="W207" s="152"/>
      <c r="X207" s="152"/>
      <c r="Y207" s="153"/>
    </row>
    <row r="208" spans="1:25">
      <c r="A208" s="12"/>
      <c r="B208" s="47" t="s">
        <v>747</v>
      </c>
      <c r="C208" s="48">
        <v>4.4000000000000004</v>
      </c>
      <c r="D208" s="48"/>
      <c r="E208" s="36"/>
      <c r="F208" s="36"/>
      <c r="G208" s="48" t="s">
        <v>740</v>
      </c>
      <c r="H208" s="48"/>
      <c r="I208" s="47" t="s">
        <v>239</v>
      </c>
      <c r="J208" s="36"/>
      <c r="K208" s="48">
        <v>2.4</v>
      </c>
      <c r="L208" s="48"/>
      <c r="M208" s="36"/>
      <c r="N208" s="36"/>
      <c r="O208" s="48" t="s">
        <v>310</v>
      </c>
      <c r="P208" s="48"/>
      <c r="Q208" s="47" t="s">
        <v>239</v>
      </c>
      <c r="R208" s="36"/>
      <c r="S208" s="48">
        <v>6.8</v>
      </c>
      <c r="T208" s="48"/>
      <c r="U208" s="36"/>
      <c r="V208" s="36"/>
      <c r="W208" s="48" t="s">
        <v>238</v>
      </c>
      <c r="X208" s="48"/>
      <c r="Y208" s="47" t="s">
        <v>239</v>
      </c>
    </row>
    <row r="209" spans="1:25" ht="15.75" thickBot="1">
      <c r="A209" s="12"/>
      <c r="B209" s="47"/>
      <c r="C209" s="50"/>
      <c r="D209" s="50"/>
      <c r="E209" s="44"/>
      <c r="F209" s="36"/>
      <c r="G209" s="50"/>
      <c r="H209" s="50"/>
      <c r="I209" s="52"/>
      <c r="J209" s="36"/>
      <c r="K209" s="50"/>
      <c r="L209" s="50"/>
      <c r="M209" s="44"/>
      <c r="N209" s="36"/>
      <c r="O209" s="50"/>
      <c r="P209" s="50"/>
      <c r="Q209" s="52"/>
      <c r="R209" s="36"/>
      <c r="S209" s="50"/>
      <c r="T209" s="50"/>
      <c r="U209" s="44"/>
      <c r="V209" s="36"/>
      <c r="W209" s="50"/>
      <c r="X209" s="50"/>
      <c r="Y209" s="52"/>
    </row>
    <row r="210" spans="1:25">
      <c r="A210" s="12"/>
      <c r="B210" s="47" t="s">
        <v>748</v>
      </c>
      <c r="C210" s="51" t="s">
        <v>236</v>
      </c>
      <c r="D210" s="49">
        <v>437.2</v>
      </c>
      <c r="E210" s="39"/>
      <c r="F210" s="36"/>
      <c r="G210" s="51" t="s">
        <v>236</v>
      </c>
      <c r="H210" s="49" t="s">
        <v>742</v>
      </c>
      <c r="I210" s="51" t="s">
        <v>239</v>
      </c>
      <c r="J210" s="36"/>
      <c r="K210" s="51" t="s">
        <v>236</v>
      </c>
      <c r="L210" s="49">
        <v>775.4</v>
      </c>
      <c r="M210" s="39"/>
      <c r="N210" s="36"/>
      <c r="O210" s="51" t="s">
        <v>236</v>
      </c>
      <c r="P210" s="49" t="s">
        <v>770</v>
      </c>
      <c r="Q210" s="51" t="s">
        <v>239</v>
      </c>
      <c r="R210" s="36"/>
      <c r="S210" s="51" t="s">
        <v>236</v>
      </c>
      <c r="T210" s="100">
        <v>1212.5999999999999</v>
      </c>
      <c r="U210" s="39"/>
      <c r="V210" s="36"/>
      <c r="W210" s="51" t="s">
        <v>236</v>
      </c>
      <c r="X210" s="49" t="s">
        <v>771</v>
      </c>
      <c r="Y210" s="51" t="s">
        <v>239</v>
      </c>
    </row>
    <row r="211" spans="1:25" ht="15.75" thickBot="1">
      <c r="A211" s="12"/>
      <c r="B211" s="47"/>
      <c r="C211" s="55"/>
      <c r="D211" s="56"/>
      <c r="E211" s="57"/>
      <c r="F211" s="36"/>
      <c r="G211" s="55"/>
      <c r="H211" s="56"/>
      <c r="I211" s="55"/>
      <c r="J211" s="36"/>
      <c r="K211" s="55"/>
      <c r="L211" s="56"/>
      <c r="M211" s="57"/>
      <c r="N211" s="36"/>
      <c r="O211" s="55"/>
      <c r="P211" s="56"/>
      <c r="Q211" s="55"/>
      <c r="R211" s="36"/>
      <c r="S211" s="55"/>
      <c r="T211" s="102"/>
      <c r="U211" s="57"/>
      <c r="V211" s="36"/>
      <c r="W211" s="55"/>
      <c r="X211" s="56"/>
      <c r="Y211" s="55"/>
    </row>
    <row r="212" spans="1:25" ht="15.75" thickTop="1">
      <c r="A212" s="12"/>
      <c r="B212" s="47" t="s">
        <v>752</v>
      </c>
      <c r="C212" s="150" t="s">
        <v>236</v>
      </c>
      <c r="D212" s="151">
        <v>150.69999999999999</v>
      </c>
      <c r="E212" s="87"/>
      <c r="F212" s="36"/>
      <c r="G212" s="150" t="s">
        <v>236</v>
      </c>
      <c r="H212" s="151" t="s">
        <v>739</v>
      </c>
      <c r="I212" s="150" t="s">
        <v>239</v>
      </c>
      <c r="J212" s="36"/>
      <c r="K212" s="150" t="s">
        <v>236</v>
      </c>
      <c r="L212" s="151">
        <v>332.4</v>
      </c>
      <c r="M212" s="87"/>
      <c r="N212" s="36"/>
      <c r="O212" s="150" t="s">
        <v>236</v>
      </c>
      <c r="P212" s="151" t="s">
        <v>772</v>
      </c>
      <c r="Q212" s="150" t="s">
        <v>239</v>
      </c>
      <c r="R212" s="36"/>
      <c r="S212" s="150" t="s">
        <v>236</v>
      </c>
      <c r="T212" s="151">
        <v>483.1</v>
      </c>
      <c r="U212" s="87"/>
      <c r="V212" s="36"/>
      <c r="W212" s="150" t="s">
        <v>236</v>
      </c>
      <c r="X212" s="151" t="s">
        <v>773</v>
      </c>
      <c r="Y212" s="150" t="s">
        <v>239</v>
      </c>
    </row>
    <row r="213" spans="1:25" ht="15.75" thickBot="1">
      <c r="A213" s="12"/>
      <c r="B213" s="47"/>
      <c r="C213" s="55"/>
      <c r="D213" s="56"/>
      <c r="E213" s="57"/>
      <c r="F213" s="36"/>
      <c r="G213" s="55"/>
      <c r="H213" s="56"/>
      <c r="I213" s="55"/>
      <c r="J213" s="36"/>
      <c r="K213" s="55"/>
      <c r="L213" s="56"/>
      <c r="M213" s="57"/>
      <c r="N213" s="36"/>
      <c r="O213" s="55"/>
      <c r="P213" s="56"/>
      <c r="Q213" s="55"/>
      <c r="R213" s="36"/>
      <c r="S213" s="55"/>
      <c r="T213" s="56"/>
      <c r="U213" s="57"/>
      <c r="V213" s="36"/>
      <c r="W213" s="55"/>
      <c r="X213" s="56"/>
      <c r="Y213" s="55"/>
    </row>
    <row r="214" spans="1:25" ht="15.75" thickTop="1">
      <c r="A214" s="12"/>
      <c r="B214" s="47" t="s">
        <v>755</v>
      </c>
      <c r="C214" s="150" t="s">
        <v>236</v>
      </c>
      <c r="D214" s="151">
        <v>286.5</v>
      </c>
      <c r="E214" s="87"/>
      <c r="F214" s="36"/>
      <c r="G214" s="150" t="s">
        <v>236</v>
      </c>
      <c r="H214" s="151" t="s">
        <v>774</v>
      </c>
      <c r="I214" s="150" t="s">
        <v>239</v>
      </c>
      <c r="J214" s="36"/>
      <c r="K214" s="150" t="s">
        <v>236</v>
      </c>
      <c r="L214" s="151">
        <v>443</v>
      </c>
      <c r="M214" s="87"/>
      <c r="N214" s="36"/>
      <c r="O214" s="150" t="s">
        <v>236</v>
      </c>
      <c r="P214" s="151" t="s">
        <v>775</v>
      </c>
      <c r="Q214" s="150" t="s">
        <v>239</v>
      </c>
      <c r="R214" s="36"/>
      <c r="S214" s="150" t="s">
        <v>236</v>
      </c>
      <c r="T214" s="151">
        <v>729.5</v>
      </c>
      <c r="U214" s="87"/>
      <c r="V214" s="36"/>
      <c r="W214" s="150" t="s">
        <v>236</v>
      </c>
      <c r="X214" s="151" t="s">
        <v>776</v>
      </c>
      <c r="Y214" s="150" t="s">
        <v>239</v>
      </c>
    </row>
    <row r="215" spans="1:25" ht="15.75" thickBot="1">
      <c r="A215" s="12"/>
      <c r="B215" s="47"/>
      <c r="C215" s="55"/>
      <c r="D215" s="56"/>
      <c r="E215" s="57"/>
      <c r="F215" s="36"/>
      <c r="G215" s="55"/>
      <c r="H215" s="56"/>
      <c r="I215" s="55"/>
      <c r="J215" s="36"/>
      <c r="K215" s="55"/>
      <c r="L215" s="56"/>
      <c r="M215" s="57"/>
      <c r="N215" s="36"/>
      <c r="O215" s="55"/>
      <c r="P215" s="56"/>
      <c r="Q215" s="55"/>
      <c r="R215" s="36"/>
      <c r="S215" s="55"/>
      <c r="T215" s="56"/>
      <c r="U215" s="57"/>
      <c r="V215" s="36"/>
      <c r="W215" s="55"/>
      <c r="X215" s="56"/>
      <c r="Y215" s="55"/>
    </row>
    <row r="216" spans="1:25" ht="15.75" thickTop="1">
      <c r="A216" s="12"/>
      <c r="B216" s="65" t="s">
        <v>755</v>
      </c>
      <c r="C216" s="150" t="s">
        <v>236</v>
      </c>
      <c r="D216" s="151">
        <v>29.8</v>
      </c>
      <c r="E216" s="87"/>
      <c r="F216" s="36"/>
      <c r="G216" s="150" t="s">
        <v>236</v>
      </c>
      <c r="H216" s="151" t="s">
        <v>407</v>
      </c>
      <c r="I216" s="150" t="s">
        <v>239</v>
      </c>
      <c r="J216" s="36"/>
      <c r="K216" s="150" t="s">
        <v>236</v>
      </c>
      <c r="L216" s="151">
        <v>177.5</v>
      </c>
      <c r="M216" s="87"/>
      <c r="N216" s="36"/>
      <c r="O216" s="150" t="s">
        <v>236</v>
      </c>
      <c r="P216" s="151" t="s">
        <v>777</v>
      </c>
      <c r="Q216" s="150" t="s">
        <v>239</v>
      </c>
      <c r="R216" s="36"/>
      <c r="S216" s="150" t="s">
        <v>236</v>
      </c>
      <c r="T216" s="151">
        <v>207.3</v>
      </c>
      <c r="U216" s="87"/>
      <c r="V216" s="36"/>
      <c r="W216" s="150" t="s">
        <v>236</v>
      </c>
      <c r="X216" s="151" t="s">
        <v>778</v>
      </c>
      <c r="Y216" s="150" t="s">
        <v>239</v>
      </c>
    </row>
    <row r="217" spans="1:25" ht="15.75" thickBot="1">
      <c r="A217" s="12"/>
      <c r="B217" s="65" t="s">
        <v>758</v>
      </c>
      <c r="C217" s="55"/>
      <c r="D217" s="56"/>
      <c r="E217" s="57"/>
      <c r="F217" s="36"/>
      <c r="G217" s="55"/>
      <c r="H217" s="56"/>
      <c r="I217" s="55"/>
      <c r="J217" s="36"/>
      <c r="K217" s="55"/>
      <c r="L217" s="56"/>
      <c r="M217" s="57"/>
      <c r="N217" s="36"/>
      <c r="O217" s="55"/>
      <c r="P217" s="56"/>
      <c r="Q217" s="55"/>
      <c r="R217" s="36"/>
      <c r="S217" s="55"/>
      <c r="T217" s="56"/>
      <c r="U217" s="57"/>
      <c r="V217" s="36"/>
      <c r="W217" s="55"/>
      <c r="X217" s="56"/>
      <c r="Y217" s="55"/>
    </row>
    <row r="218" spans="1:25" ht="15.75" thickTop="1">
      <c r="A218" s="12"/>
      <c r="B218" s="47" t="s">
        <v>761</v>
      </c>
      <c r="C218" s="87"/>
      <c r="D218" s="87"/>
      <c r="E218" s="87"/>
      <c r="F218" s="36"/>
      <c r="G218" s="151">
        <v>108</v>
      </c>
      <c r="H218" s="151"/>
      <c r="I218" s="87"/>
      <c r="J218" s="36"/>
      <c r="K218" s="87"/>
      <c r="L218" s="87"/>
      <c r="M218" s="87"/>
      <c r="N218" s="36"/>
      <c r="O218" s="151">
        <v>196</v>
      </c>
      <c r="P218" s="151"/>
      <c r="Q218" s="87"/>
      <c r="R218" s="36"/>
      <c r="S218" s="87"/>
      <c r="T218" s="87"/>
      <c r="U218" s="87"/>
      <c r="V218" s="36"/>
      <c r="W218" s="151">
        <v>304</v>
      </c>
      <c r="X218" s="151"/>
      <c r="Y218" s="87"/>
    </row>
    <row r="219" spans="1:25" ht="15.75" thickBot="1">
      <c r="A219" s="12"/>
      <c r="B219" s="47"/>
      <c r="C219" s="36"/>
      <c r="D219" s="36"/>
      <c r="E219" s="36"/>
      <c r="F219" s="36"/>
      <c r="G219" s="56"/>
      <c r="H219" s="56"/>
      <c r="I219" s="57"/>
      <c r="J219" s="36"/>
      <c r="K219" s="36"/>
      <c r="L219" s="36"/>
      <c r="M219" s="36"/>
      <c r="N219" s="36"/>
      <c r="O219" s="56"/>
      <c r="P219" s="56"/>
      <c r="Q219" s="57"/>
      <c r="R219" s="36"/>
      <c r="S219" s="36"/>
      <c r="T219" s="36"/>
      <c r="U219" s="36"/>
      <c r="V219" s="36"/>
      <c r="W219" s="56"/>
      <c r="X219" s="56"/>
      <c r="Y219" s="57"/>
    </row>
    <row r="220" spans="1:25" ht="15.75" thickTop="1">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104" t="s">
        <v>779</v>
      </c>
      <c r="C221" s="104"/>
      <c r="D221" s="104"/>
      <c r="E221" s="104"/>
      <c r="F221" s="104"/>
      <c r="G221" s="104"/>
      <c r="H221" s="104"/>
      <c r="I221" s="104"/>
      <c r="J221" s="104"/>
      <c r="K221" s="104"/>
      <c r="L221" s="104"/>
      <c r="M221" s="104"/>
      <c r="N221" s="104"/>
      <c r="O221" s="104"/>
      <c r="P221" s="104"/>
      <c r="Q221" s="104"/>
      <c r="R221" s="104"/>
      <c r="S221" s="104"/>
      <c r="T221" s="104"/>
      <c r="U221" s="104"/>
      <c r="V221" s="104"/>
      <c r="W221" s="104"/>
      <c r="X221" s="104"/>
      <c r="Y221" s="104"/>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104" t="s">
        <v>780</v>
      </c>
      <c r="C223" s="104"/>
      <c r="D223" s="104"/>
      <c r="E223" s="104"/>
      <c r="F223" s="104"/>
      <c r="G223" s="104"/>
      <c r="H223" s="104"/>
      <c r="I223" s="104"/>
      <c r="J223" s="104"/>
      <c r="K223" s="104"/>
      <c r="L223" s="104"/>
      <c r="M223" s="104"/>
      <c r="N223" s="104"/>
      <c r="O223" s="104"/>
      <c r="P223" s="104"/>
      <c r="Q223" s="104"/>
      <c r="R223" s="104"/>
      <c r="S223" s="104"/>
      <c r="T223" s="104"/>
      <c r="U223" s="104"/>
      <c r="V223" s="104"/>
      <c r="W223" s="104"/>
      <c r="X223" s="104"/>
      <c r="Y223" s="104"/>
    </row>
    <row r="224" spans="1: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ht="38.25" customHeight="1">
      <c r="A225" s="12"/>
      <c r="B225" s="104" t="s">
        <v>781</v>
      </c>
      <c r="C225" s="104"/>
      <c r="D225" s="104"/>
      <c r="E225" s="104"/>
      <c r="F225" s="104"/>
      <c r="G225" s="104"/>
      <c r="H225" s="104"/>
      <c r="I225" s="104"/>
      <c r="J225" s="104"/>
      <c r="K225" s="104"/>
      <c r="L225" s="104"/>
      <c r="M225" s="104"/>
      <c r="N225" s="104"/>
      <c r="O225" s="104"/>
      <c r="P225" s="104"/>
      <c r="Q225" s="104"/>
      <c r="R225" s="104"/>
      <c r="S225" s="104"/>
      <c r="T225" s="104"/>
      <c r="U225" s="104"/>
      <c r="V225" s="104"/>
      <c r="W225" s="104"/>
      <c r="X225" s="104"/>
      <c r="Y225" s="104"/>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131" t="s">
        <v>782</v>
      </c>
      <c r="C227" s="131"/>
      <c r="D227" s="131"/>
      <c r="E227" s="131"/>
      <c r="F227" s="131"/>
      <c r="G227" s="131"/>
      <c r="H227" s="131"/>
      <c r="I227" s="131"/>
      <c r="J227" s="131"/>
      <c r="K227" s="131"/>
      <c r="L227" s="131"/>
      <c r="M227" s="131"/>
      <c r="N227" s="131"/>
      <c r="O227" s="131"/>
      <c r="P227" s="131"/>
      <c r="Q227" s="131"/>
      <c r="R227" s="131"/>
      <c r="S227" s="131"/>
      <c r="T227" s="131"/>
      <c r="U227" s="131"/>
      <c r="V227" s="131"/>
      <c r="W227" s="131"/>
      <c r="X227" s="131"/>
      <c r="Y227" s="131"/>
    </row>
    <row r="228" spans="1: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ht="25.5" customHeight="1">
      <c r="A229" s="12"/>
      <c r="B229" s="104" t="s">
        <v>783</v>
      </c>
      <c r="C229" s="104"/>
      <c r="D229" s="104"/>
      <c r="E229" s="104"/>
      <c r="F229" s="104"/>
      <c r="G229" s="104"/>
      <c r="H229" s="104"/>
      <c r="I229" s="104"/>
      <c r="J229" s="104"/>
      <c r="K229" s="104"/>
      <c r="L229" s="104"/>
      <c r="M229" s="104"/>
      <c r="N229" s="104"/>
      <c r="O229" s="104"/>
      <c r="P229" s="104"/>
      <c r="Q229" s="104"/>
      <c r="R229" s="104"/>
      <c r="S229" s="104"/>
      <c r="T229" s="104"/>
      <c r="U229" s="104"/>
      <c r="V229" s="104"/>
      <c r="W229" s="104"/>
      <c r="X229" s="104"/>
      <c r="Y229" s="104"/>
    </row>
    <row r="230" spans="1: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row>
    <row r="231" spans="1:25">
      <c r="A231" s="12"/>
      <c r="B231" s="131" t="s">
        <v>784</v>
      </c>
      <c r="C231" s="131"/>
      <c r="D231" s="131"/>
      <c r="E231" s="131"/>
      <c r="F231" s="131"/>
      <c r="G231" s="131"/>
      <c r="H231" s="131"/>
      <c r="I231" s="131"/>
      <c r="J231" s="131"/>
      <c r="K231" s="131"/>
      <c r="L231" s="131"/>
      <c r="M231" s="131"/>
      <c r="N231" s="131"/>
      <c r="O231" s="131"/>
      <c r="P231" s="131"/>
      <c r="Q231" s="131"/>
      <c r="R231" s="131"/>
      <c r="S231" s="131"/>
      <c r="T231" s="131"/>
      <c r="U231" s="131"/>
      <c r="V231" s="131"/>
      <c r="W231" s="131"/>
      <c r="X231" s="131"/>
      <c r="Y231" s="131"/>
    </row>
    <row r="232" spans="1: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ht="38.25" customHeight="1">
      <c r="A233" s="12"/>
      <c r="B233" s="104" t="s">
        <v>785</v>
      </c>
      <c r="C233" s="104"/>
      <c r="D233" s="104"/>
      <c r="E233" s="104"/>
      <c r="F233" s="104"/>
      <c r="G233" s="104"/>
      <c r="H233" s="104"/>
      <c r="I233" s="104"/>
      <c r="J233" s="104"/>
      <c r="K233" s="104"/>
      <c r="L233" s="104"/>
      <c r="M233" s="104"/>
      <c r="N233" s="104"/>
      <c r="O233" s="104"/>
      <c r="P233" s="104"/>
      <c r="Q233" s="104"/>
      <c r="R233" s="104"/>
      <c r="S233" s="104"/>
      <c r="T233" s="104"/>
      <c r="U233" s="104"/>
      <c r="V233" s="104"/>
      <c r="W233" s="104"/>
      <c r="X233" s="104"/>
      <c r="Y233" s="104"/>
    </row>
    <row r="234" spans="1: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ht="25.5" customHeight="1">
      <c r="A235" s="12"/>
      <c r="B235" s="104" t="s">
        <v>786</v>
      </c>
      <c r="C235" s="104"/>
      <c r="D235" s="104"/>
      <c r="E235" s="104"/>
      <c r="F235" s="104"/>
      <c r="G235" s="104"/>
      <c r="H235" s="104"/>
      <c r="I235" s="104"/>
      <c r="J235" s="104"/>
      <c r="K235" s="104"/>
      <c r="L235" s="104"/>
      <c r="M235" s="104"/>
      <c r="N235" s="104"/>
      <c r="O235" s="104"/>
      <c r="P235" s="104"/>
      <c r="Q235" s="104"/>
      <c r="R235" s="104"/>
      <c r="S235" s="104"/>
      <c r="T235" s="104"/>
      <c r="U235" s="104"/>
      <c r="V235" s="104"/>
      <c r="W235" s="104"/>
      <c r="X235" s="104"/>
      <c r="Y235" s="104"/>
    </row>
    <row r="236" spans="1: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2"/>
      <c r="B237" s="104" t="s">
        <v>787</v>
      </c>
      <c r="C237" s="104"/>
      <c r="D237" s="104"/>
      <c r="E237" s="104"/>
      <c r="F237" s="104"/>
      <c r="G237" s="104"/>
      <c r="H237" s="104"/>
      <c r="I237" s="104"/>
      <c r="J237" s="104"/>
      <c r="K237" s="104"/>
      <c r="L237" s="104"/>
      <c r="M237" s="104"/>
      <c r="N237" s="104"/>
      <c r="O237" s="104"/>
      <c r="P237" s="104"/>
      <c r="Q237" s="104"/>
      <c r="R237" s="104"/>
      <c r="S237" s="104"/>
      <c r="T237" s="104"/>
      <c r="U237" s="104"/>
      <c r="V237" s="104"/>
      <c r="W237" s="104"/>
      <c r="X237" s="104"/>
      <c r="Y237" s="104"/>
    </row>
    <row r="238" spans="1: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row>
    <row r="239" spans="1:25">
      <c r="A239" s="12"/>
      <c r="B239" s="104" t="s">
        <v>788</v>
      </c>
      <c r="C239" s="104"/>
      <c r="D239" s="104"/>
      <c r="E239" s="104"/>
      <c r="F239" s="104"/>
      <c r="G239" s="104"/>
      <c r="H239" s="104"/>
      <c r="I239" s="104"/>
      <c r="J239" s="104"/>
      <c r="K239" s="104"/>
      <c r="L239" s="104"/>
      <c r="M239" s="104"/>
      <c r="N239" s="104"/>
      <c r="O239" s="104"/>
      <c r="P239" s="104"/>
      <c r="Q239" s="104"/>
      <c r="R239" s="104"/>
      <c r="S239" s="104"/>
      <c r="T239" s="104"/>
      <c r="U239" s="104"/>
      <c r="V239" s="104"/>
      <c r="W239" s="104"/>
      <c r="X239" s="104"/>
      <c r="Y239" s="104"/>
    </row>
    <row r="240" spans="1:25">
      <c r="A240" s="12"/>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row>
    <row r="241" spans="1:9">
      <c r="A241" s="12"/>
      <c r="B241" s="31"/>
      <c r="C241" s="31"/>
      <c r="D241" s="31"/>
      <c r="E241" s="31"/>
      <c r="F241" s="31"/>
      <c r="G241" s="31"/>
      <c r="H241" s="31"/>
      <c r="I241" s="31"/>
    </row>
    <row r="242" spans="1:9">
      <c r="A242" s="12"/>
      <c r="B242" s="18"/>
      <c r="C242" s="18"/>
      <c r="D242" s="18"/>
      <c r="E242" s="18"/>
      <c r="F242" s="18"/>
      <c r="G242" s="18"/>
      <c r="H242" s="18"/>
      <c r="I242" s="18"/>
    </row>
    <row r="243" spans="1:9" ht="23.25">
      <c r="A243" s="12"/>
      <c r="B243" s="24" t="s">
        <v>789</v>
      </c>
      <c r="C243" s="33" t="s">
        <v>561</v>
      </c>
      <c r="D243" s="33"/>
      <c r="E243" s="33"/>
      <c r="F243" s="33"/>
      <c r="G243" s="33"/>
      <c r="H243" s="33"/>
      <c r="I243" s="33"/>
    </row>
    <row r="244" spans="1:9" ht="24" thickBot="1">
      <c r="A244" s="12"/>
      <c r="B244" s="24" t="s">
        <v>790</v>
      </c>
      <c r="C244" s="34" t="s">
        <v>562</v>
      </c>
      <c r="D244" s="34"/>
      <c r="E244" s="34"/>
      <c r="F244" s="34"/>
      <c r="G244" s="34"/>
      <c r="H244" s="34"/>
      <c r="I244" s="34"/>
    </row>
    <row r="245" spans="1:9" ht="15.75" thickBot="1">
      <c r="A245" s="12"/>
      <c r="B245" s="21" t="s">
        <v>219</v>
      </c>
      <c r="C245" s="35">
        <v>2013</v>
      </c>
      <c r="D245" s="35"/>
      <c r="E245" s="35"/>
      <c r="F245" s="14"/>
      <c r="G245" s="35">
        <v>2012</v>
      </c>
      <c r="H245" s="35"/>
      <c r="I245" s="35"/>
    </row>
    <row r="246" spans="1:9">
      <c r="A246" s="12"/>
      <c r="B246" s="36"/>
      <c r="C246" s="39"/>
      <c r="D246" s="39"/>
      <c r="E246" s="39"/>
      <c r="F246" s="36"/>
      <c r="G246" s="37" t="s">
        <v>381</v>
      </c>
      <c r="H246" s="37"/>
      <c r="I246" s="37"/>
    </row>
    <row r="247" spans="1:9" ht="15.75" thickBot="1">
      <c r="A247" s="12"/>
      <c r="B247" s="36"/>
      <c r="C247" s="36"/>
      <c r="D247" s="36"/>
      <c r="E247" s="36"/>
      <c r="F247" s="36"/>
      <c r="G247" s="34" t="s">
        <v>382</v>
      </c>
      <c r="H247" s="34"/>
      <c r="I247" s="34"/>
    </row>
    <row r="248" spans="1:9">
      <c r="A248" s="12"/>
      <c r="B248" s="14"/>
      <c r="C248" s="36"/>
      <c r="D248" s="36"/>
      <c r="E248" s="36"/>
      <c r="F248" s="14"/>
      <c r="G248" s="39"/>
      <c r="H248" s="39"/>
      <c r="I248" s="39"/>
    </row>
    <row r="249" spans="1:9">
      <c r="A249" s="12"/>
      <c r="B249" s="113" t="s">
        <v>490</v>
      </c>
      <c r="C249" s="113" t="s">
        <v>236</v>
      </c>
      <c r="D249" s="114" t="s">
        <v>791</v>
      </c>
      <c r="E249" s="113" t="s">
        <v>239</v>
      </c>
      <c r="F249" s="14"/>
      <c r="G249" s="113" t="s">
        <v>236</v>
      </c>
      <c r="H249" s="114" t="s">
        <v>792</v>
      </c>
      <c r="I249" s="113" t="s">
        <v>239</v>
      </c>
    </row>
    <row r="250" spans="1:9">
      <c r="A250" s="12"/>
      <c r="B250" s="119" t="s">
        <v>793</v>
      </c>
      <c r="C250" s="120" t="s">
        <v>237</v>
      </c>
      <c r="D250" s="120"/>
      <c r="E250" s="36"/>
      <c r="F250" s="36"/>
      <c r="G250" s="120" t="s">
        <v>407</v>
      </c>
      <c r="H250" s="120"/>
      <c r="I250" s="119" t="s">
        <v>239</v>
      </c>
    </row>
    <row r="251" spans="1:9">
      <c r="A251" s="12"/>
      <c r="B251" s="119"/>
      <c r="C251" s="120"/>
      <c r="D251" s="120"/>
      <c r="E251" s="36"/>
      <c r="F251" s="36"/>
      <c r="G251" s="120"/>
      <c r="H251" s="120"/>
      <c r="I251" s="119"/>
    </row>
    <row r="252" spans="1:9" ht="24.75">
      <c r="A252" s="12"/>
      <c r="B252" s="113" t="s">
        <v>794</v>
      </c>
      <c r="C252" s="120" t="s">
        <v>740</v>
      </c>
      <c r="D252" s="120"/>
      <c r="E252" s="113" t="s">
        <v>239</v>
      </c>
      <c r="F252" s="14"/>
      <c r="G252" s="120" t="s">
        <v>795</v>
      </c>
      <c r="H252" s="120"/>
      <c r="I252" s="113" t="s">
        <v>239</v>
      </c>
    </row>
    <row r="253" spans="1:9">
      <c r="A253" s="12"/>
      <c r="B253" s="148" t="s">
        <v>796</v>
      </c>
      <c r="C253" s="120" t="s">
        <v>237</v>
      </c>
      <c r="D253" s="120"/>
      <c r="E253" s="36"/>
      <c r="F253" s="36"/>
      <c r="G253" s="120" t="s">
        <v>237</v>
      </c>
      <c r="H253" s="120"/>
      <c r="I253" s="36"/>
    </row>
    <row r="254" spans="1:9">
      <c r="A254" s="12"/>
      <c r="B254" s="148"/>
      <c r="C254" s="120"/>
      <c r="D254" s="120"/>
      <c r="E254" s="36"/>
      <c r="F254" s="36"/>
      <c r="G254" s="120"/>
      <c r="H254" s="120"/>
      <c r="I254" s="36"/>
    </row>
    <row r="255" spans="1:9">
      <c r="A255" s="12"/>
      <c r="B255" s="148" t="s">
        <v>797</v>
      </c>
      <c r="C255" s="120">
        <v>3.5</v>
      </c>
      <c r="D255" s="120"/>
      <c r="E255" s="36"/>
      <c r="F255" s="36"/>
      <c r="G255" s="120" t="s">
        <v>237</v>
      </c>
      <c r="H255" s="120"/>
      <c r="I255" s="36"/>
    </row>
    <row r="256" spans="1:9">
      <c r="A256" s="12"/>
      <c r="B256" s="148"/>
      <c r="C256" s="120"/>
      <c r="D256" s="120"/>
      <c r="E256" s="36"/>
      <c r="F256" s="36"/>
      <c r="G256" s="120"/>
      <c r="H256" s="120"/>
      <c r="I256" s="36"/>
    </row>
    <row r="257" spans="1:25">
      <c r="A257" s="12"/>
      <c r="B257" s="119" t="s">
        <v>798</v>
      </c>
      <c r="C257" s="120" t="s">
        <v>237</v>
      </c>
      <c r="D257" s="120"/>
      <c r="E257" s="36"/>
      <c r="F257" s="36"/>
      <c r="G257" s="120" t="s">
        <v>237</v>
      </c>
      <c r="H257" s="120"/>
      <c r="I257" s="36"/>
    </row>
    <row r="258" spans="1:25" ht="15.75" thickBot="1">
      <c r="A258" s="12"/>
      <c r="B258" s="119"/>
      <c r="C258" s="121"/>
      <c r="D258" s="121"/>
      <c r="E258" s="44"/>
      <c r="F258" s="36"/>
      <c r="G258" s="121"/>
      <c r="H258" s="121"/>
      <c r="I258" s="44"/>
    </row>
    <row r="259" spans="1:25">
      <c r="A259" s="12"/>
      <c r="B259" s="123" t="s">
        <v>491</v>
      </c>
      <c r="C259" s="124" t="s">
        <v>236</v>
      </c>
      <c r="D259" s="127" t="s">
        <v>799</v>
      </c>
      <c r="E259" s="124" t="s">
        <v>239</v>
      </c>
      <c r="F259" s="149"/>
      <c r="G259" s="124" t="s">
        <v>236</v>
      </c>
      <c r="H259" s="127" t="s">
        <v>800</v>
      </c>
      <c r="I259" s="124" t="s">
        <v>239</v>
      </c>
    </row>
    <row r="260" spans="1:25" ht="15.75" thickBot="1">
      <c r="A260" s="12"/>
      <c r="B260" s="123"/>
      <c r="C260" s="125"/>
      <c r="D260" s="128"/>
      <c r="E260" s="125"/>
      <c r="F260" s="149"/>
      <c r="G260" s="125"/>
      <c r="H260" s="128"/>
      <c r="I260" s="125"/>
    </row>
    <row r="261" spans="1:25" ht="15.75" thickTop="1">
      <c r="A261" s="12"/>
      <c r="B261" s="104" t="s">
        <v>269</v>
      </c>
      <c r="C261" s="104"/>
      <c r="D261" s="104"/>
      <c r="E261" s="104"/>
      <c r="F261" s="104"/>
      <c r="G261" s="104"/>
      <c r="H261" s="104"/>
      <c r="I261" s="104"/>
      <c r="J261" s="104"/>
      <c r="K261" s="104"/>
      <c r="L261" s="104"/>
      <c r="M261" s="104"/>
      <c r="N261" s="104"/>
      <c r="O261" s="104"/>
      <c r="P261" s="104"/>
      <c r="Q261" s="104"/>
      <c r="R261" s="104"/>
      <c r="S261" s="104"/>
      <c r="T261" s="104"/>
      <c r="U261" s="104"/>
      <c r="V261" s="104"/>
      <c r="W261" s="104"/>
      <c r="X261" s="104"/>
      <c r="Y261" s="104"/>
    </row>
    <row r="262" spans="1:25">
      <c r="A262" s="12"/>
      <c r="B262" s="18"/>
      <c r="C262" s="18"/>
    </row>
    <row r="263" spans="1:25" ht="56.25">
      <c r="A263" s="12"/>
      <c r="B263" s="58" t="s">
        <v>116</v>
      </c>
      <c r="C263" s="130" t="s">
        <v>801</v>
      </c>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131" t="s">
        <v>31</v>
      </c>
      <c r="C265" s="131"/>
      <c r="D265" s="131"/>
      <c r="E265" s="131"/>
      <c r="F265" s="131"/>
      <c r="G265" s="131"/>
      <c r="H265" s="131"/>
      <c r="I265" s="131"/>
      <c r="J265" s="131"/>
      <c r="K265" s="131"/>
      <c r="L265" s="131"/>
      <c r="M265" s="131"/>
      <c r="N265" s="131"/>
      <c r="O265" s="131"/>
      <c r="P265" s="131"/>
      <c r="Q265" s="131"/>
      <c r="R265" s="131"/>
      <c r="S265" s="131"/>
      <c r="T265" s="131"/>
      <c r="U265" s="131"/>
      <c r="V265" s="131"/>
      <c r="W265" s="131"/>
      <c r="X265" s="131"/>
      <c r="Y265" s="131"/>
    </row>
    <row r="266" spans="1:25">
      <c r="A266" s="1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row>
    <row r="267" spans="1:25">
      <c r="A267" s="12"/>
      <c r="B267" s="31"/>
      <c r="C267" s="31"/>
      <c r="D267" s="31"/>
      <c r="E267" s="31"/>
      <c r="F267" s="31"/>
      <c r="G267" s="31"/>
      <c r="H267" s="31"/>
      <c r="I267" s="31"/>
    </row>
    <row r="268" spans="1:25">
      <c r="A268" s="12"/>
      <c r="B268" s="18"/>
      <c r="C268" s="18"/>
      <c r="D268" s="18"/>
      <c r="E268" s="18"/>
      <c r="F268" s="18"/>
      <c r="G268" s="18"/>
      <c r="H268" s="18"/>
      <c r="I268" s="18"/>
    </row>
    <row r="269" spans="1:25" ht="23.25">
      <c r="A269" s="12"/>
      <c r="B269" s="24" t="s">
        <v>802</v>
      </c>
      <c r="C269" s="133">
        <v>41364</v>
      </c>
      <c r="D269" s="133"/>
      <c r="E269" s="133"/>
      <c r="F269" s="14"/>
      <c r="G269" s="133">
        <v>41274</v>
      </c>
      <c r="H269" s="133"/>
      <c r="I269" s="133"/>
    </row>
    <row r="270" spans="1:25" ht="15.75" thickBot="1">
      <c r="A270" s="12"/>
      <c r="B270" s="21" t="s">
        <v>219</v>
      </c>
      <c r="C270" s="74"/>
      <c r="D270" s="74"/>
      <c r="E270" s="74"/>
      <c r="F270" s="14"/>
      <c r="G270" s="74"/>
      <c r="H270" s="74"/>
      <c r="I270" s="74"/>
    </row>
    <row r="271" spans="1:25">
      <c r="A271" s="12"/>
      <c r="B271" s="117" t="s">
        <v>803</v>
      </c>
      <c r="C271" s="39"/>
      <c r="D271" s="39"/>
      <c r="E271" s="39"/>
      <c r="F271" s="14"/>
      <c r="G271" s="39"/>
      <c r="H271" s="39"/>
      <c r="I271" s="39"/>
    </row>
    <row r="272" spans="1:25">
      <c r="A272" s="12"/>
      <c r="B272" s="148" t="s">
        <v>804</v>
      </c>
      <c r="C272" s="119" t="s">
        <v>236</v>
      </c>
      <c r="D272" s="120">
        <v>236.8</v>
      </c>
      <c r="E272" s="36"/>
      <c r="F272" s="36"/>
      <c r="G272" s="119" t="s">
        <v>236</v>
      </c>
      <c r="H272" s="120">
        <v>241.7</v>
      </c>
      <c r="I272" s="36"/>
    </row>
    <row r="273" spans="1:9">
      <c r="A273" s="12"/>
      <c r="B273" s="148"/>
      <c r="C273" s="119"/>
      <c r="D273" s="120"/>
      <c r="E273" s="36"/>
      <c r="F273" s="36"/>
      <c r="G273" s="119"/>
      <c r="H273" s="120"/>
      <c r="I273" s="36"/>
    </row>
    <row r="274" spans="1:9">
      <c r="A274" s="12"/>
      <c r="B274" s="148" t="s">
        <v>805</v>
      </c>
      <c r="C274" s="120">
        <v>192.8</v>
      </c>
      <c r="D274" s="120"/>
      <c r="E274" s="36"/>
      <c r="F274" s="36"/>
      <c r="G274" s="120">
        <v>202.1</v>
      </c>
      <c r="H274" s="120"/>
      <c r="I274" s="36"/>
    </row>
    <row r="275" spans="1:9">
      <c r="A275" s="12"/>
      <c r="B275" s="148"/>
      <c r="C275" s="120"/>
      <c r="D275" s="120"/>
      <c r="E275" s="36"/>
      <c r="F275" s="36"/>
      <c r="G275" s="120"/>
      <c r="H275" s="120"/>
      <c r="I275" s="36"/>
    </row>
    <row r="276" spans="1:9">
      <c r="A276" s="12"/>
      <c r="B276" s="148" t="s">
        <v>806</v>
      </c>
      <c r="C276" s="120">
        <v>43.6</v>
      </c>
      <c r="D276" s="120"/>
      <c r="E276" s="36"/>
      <c r="F276" s="36"/>
      <c r="G276" s="120">
        <v>42.5</v>
      </c>
      <c r="H276" s="120"/>
      <c r="I276" s="36"/>
    </row>
    <row r="277" spans="1:9">
      <c r="A277" s="12"/>
      <c r="B277" s="148"/>
      <c r="C277" s="120"/>
      <c r="D277" s="120"/>
      <c r="E277" s="36"/>
      <c r="F277" s="36"/>
      <c r="G277" s="120"/>
      <c r="H277" s="120"/>
      <c r="I277" s="36"/>
    </row>
    <row r="278" spans="1:9">
      <c r="A278" s="12"/>
      <c r="B278" s="148" t="s">
        <v>807</v>
      </c>
      <c r="C278" s="120">
        <v>13.3</v>
      </c>
      <c r="D278" s="120"/>
      <c r="E278" s="36"/>
      <c r="F278" s="36"/>
      <c r="G278" s="120">
        <v>14.3</v>
      </c>
      <c r="H278" s="120"/>
      <c r="I278" s="36"/>
    </row>
    <row r="279" spans="1:9">
      <c r="A279" s="12"/>
      <c r="B279" s="148"/>
      <c r="C279" s="120"/>
      <c r="D279" s="120"/>
      <c r="E279" s="36"/>
      <c r="F279" s="36"/>
      <c r="G279" s="120"/>
      <c r="H279" s="120"/>
      <c r="I279" s="36"/>
    </row>
    <row r="280" spans="1:9">
      <c r="A280" s="12"/>
      <c r="B280" s="148" t="s">
        <v>808</v>
      </c>
      <c r="C280" s="120">
        <v>3.4</v>
      </c>
      <c r="D280" s="120"/>
      <c r="E280" s="36"/>
      <c r="F280" s="36"/>
      <c r="G280" s="120">
        <v>5.4</v>
      </c>
      <c r="H280" s="120"/>
      <c r="I280" s="36"/>
    </row>
    <row r="281" spans="1:9">
      <c r="A281" s="12"/>
      <c r="B281" s="148"/>
      <c r="C281" s="120"/>
      <c r="D281" s="120"/>
      <c r="E281" s="36"/>
      <c r="F281" s="36"/>
      <c r="G281" s="120"/>
      <c r="H281" s="120"/>
      <c r="I281" s="36"/>
    </row>
    <row r="282" spans="1:9">
      <c r="A282" s="12"/>
      <c r="B282" s="119" t="s">
        <v>809</v>
      </c>
      <c r="C282" s="120">
        <v>17</v>
      </c>
      <c r="D282" s="120"/>
      <c r="E282" s="36"/>
      <c r="F282" s="36"/>
      <c r="G282" s="120">
        <v>17.899999999999999</v>
      </c>
      <c r="H282" s="120"/>
      <c r="I282" s="36"/>
    </row>
    <row r="283" spans="1:9">
      <c r="A283" s="12"/>
      <c r="B283" s="119"/>
      <c r="C283" s="120"/>
      <c r="D283" s="120"/>
      <c r="E283" s="36"/>
      <c r="F283" s="36"/>
      <c r="G283" s="120"/>
      <c r="H283" s="120"/>
      <c r="I283" s="36"/>
    </row>
    <row r="284" spans="1:9">
      <c r="A284" s="12"/>
      <c r="B284" s="119" t="s">
        <v>810</v>
      </c>
      <c r="C284" s="120">
        <v>30.3</v>
      </c>
      <c r="D284" s="120"/>
      <c r="E284" s="36"/>
      <c r="F284" s="36"/>
      <c r="G284" s="120">
        <v>29.2</v>
      </c>
      <c r="H284" s="120"/>
      <c r="I284" s="36"/>
    </row>
    <row r="285" spans="1:9">
      <c r="A285" s="12"/>
      <c r="B285" s="119"/>
      <c r="C285" s="120"/>
      <c r="D285" s="120"/>
      <c r="E285" s="36"/>
      <c r="F285" s="36"/>
      <c r="G285" s="120"/>
      <c r="H285" s="120"/>
      <c r="I285" s="36"/>
    </row>
    <row r="286" spans="1:9">
      <c r="A286" s="12"/>
      <c r="B286" s="119" t="s">
        <v>811</v>
      </c>
      <c r="C286" s="120">
        <v>21.2</v>
      </c>
      <c r="D286" s="120"/>
      <c r="E286" s="36"/>
      <c r="F286" s="36"/>
      <c r="G286" s="120">
        <v>21</v>
      </c>
      <c r="H286" s="120"/>
      <c r="I286" s="36"/>
    </row>
    <row r="287" spans="1:9">
      <c r="A287" s="12"/>
      <c r="B287" s="119"/>
      <c r="C287" s="120"/>
      <c r="D287" s="120"/>
      <c r="E287" s="36"/>
      <c r="F287" s="36"/>
      <c r="G287" s="120"/>
      <c r="H287" s="120"/>
      <c r="I287" s="36"/>
    </row>
    <row r="288" spans="1:9">
      <c r="A288" s="12"/>
      <c r="B288" s="119" t="s">
        <v>812</v>
      </c>
      <c r="C288" s="120">
        <v>5</v>
      </c>
      <c r="D288" s="120"/>
      <c r="E288" s="36"/>
      <c r="F288" s="36"/>
      <c r="G288" s="120">
        <v>3.2</v>
      </c>
      <c r="H288" s="120"/>
      <c r="I288" s="36"/>
    </row>
    <row r="289" spans="1:25" ht="15.75" thickBot="1">
      <c r="A289" s="12"/>
      <c r="B289" s="119"/>
      <c r="C289" s="121"/>
      <c r="D289" s="121"/>
      <c r="E289" s="44"/>
      <c r="F289" s="36"/>
      <c r="G289" s="121"/>
      <c r="H289" s="121"/>
      <c r="I289" s="44"/>
    </row>
    <row r="290" spans="1:25">
      <c r="A290" s="12"/>
      <c r="B290" s="123" t="s">
        <v>31</v>
      </c>
      <c r="C290" s="124" t="s">
        <v>236</v>
      </c>
      <c r="D290" s="127">
        <v>563.4</v>
      </c>
      <c r="E290" s="39"/>
      <c r="F290" s="149"/>
      <c r="G290" s="124" t="s">
        <v>236</v>
      </c>
      <c r="H290" s="127">
        <v>577.29999999999995</v>
      </c>
      <c r="I290" s="39"/>
    </row>
    <row r="291" spans="1:25" ht="15.75" thickBot="1">
      <c r="A291" s="12"/>
      <c r="B291" s="123"/>
      <c r="C291" s="125"/>
      <c r="D291" s="128"/>
      <c r="E291" s="57"/>
      <c r="F291" s="149"/>
      <c r="G291" s="125"/>
      <c r="H291" s="128"/>
      <c r="I291" s="57"/>
    </row>
    <row r="292" spans="1:25" ht="15.75" thickTop="1">
      <c r="A292" s="12"/>
      <c r="B292" s="14"/>
      <c r="C292" s="87"/>
      <c r="D292" s="87"/>
      <c r="E292" s="87"/>
      <c r="F292" s="14"/>
      <c r="G292" s="87"/>
      <c r="H292" s="87"/>
      <c r="I292" s="87"/>
    </row>
    <row r="293" spans="1:25">
      <c r="A293" s="12"/>
      <c r="B293" s="123" t="s">
        <v>694</v>
      </c>
      <c r="C293" s="123" t="s">
        <v>236</v>
      </c>
      <c r="D293" s="126">
        <v>344.4</v>
      </c>
      <c r="E293" s="36"/>
      <c r="F293" s="36"/>
      <c r="G293" s="123" t="s">
        <v>236</v>
      </c>
      <c r="H293" s="126">
        <v>353.1</v>
      </c>
      <c r="I293" s="36"/>
    </row>
    <row r="294" spans="1:25" ht="15.75" thickBot="1">
      <c r="A294" s="12"/>
      <c r="B294" s="123"/>
      <c r="C294" s="125"/>
      <c r="D294" s="128"/>
      <c r="E294" s="57"/>
      <c r="F294" s="36"/>
      <c r="G294" s="125"/>
      <c r="H294" s="128"/>
      <c r="I294" s="57"/>
    </row>
    <row r="295" spans="1:25" ht="15.75" thickTop="1">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row>
    <row r="296" spans="1:25">
      <c r="A296" s="12"/>
      <c r="B296" s="104" t="s">
        <v>813</v>
      </c>
      <c r="C296" s="104"/>
      <c r="D296" s="104"/>
      <c r="E296" s="104"/>
      <c r="F296" s="104"/>
      <c r="G296" s="104"/>
      <c r="H296" s="104"/>
      <c r="I296" s="104"/>
      <c r="J296" s="104"/>
      <c r="K296" s="104"/>
      <c r="L296" s="104"/>
      <c r="M296" s="104"/>
      <c r="N296" s="104"/>
      <c r="O296" s="104"/>
      <c r="P296" s="104"/>
      <c r="Q296" s="104"/>
      <c r="R296" s="104"/>
      <c r="S296" s="104"/>
      <c r="T296" s="104"/>
      <c r="U296" s="104"/>
      <c r="V296" s="104"/>
      <c r="W296" s="104"/>
      <c r="X296" s="104"/>
      <c r="Y296" s="104"/>
    </row>
    <row r="297" spans="1: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row>
    <row r="298" spans="1:25">
      <c r="A298" s="12"/>
      <c r="B298" s="131" t="s">
        <v>82</v>
      </c>
      <c r="C298" s="131"/>
      <c r="D298" s="131"/>
      <c r="E298" s="131"/>
      <c r="F298" s="131"/>
      <c r="G298" s="131"/>
      <c r="H298" s="131"/>
      <c r="I298" s="131"/>
      <c r="J298" s="131"/>
      <c r="K298" s="131"/>
      <c r="L298" s="131"/>
      <c r="M298" s="131"/>
      <c r="N298" s="131"/>
      <c r="O298" s="131"/>
      <c r="P298" s="131"/>
      <c r="Q298" s="131"/>
      <c r="R298" s="131"/>
      <c r="S298" s="131"/>
      <c r="T298" s="131"/>
      <c r="U298" s="131"/>
      <c r="V298" s="131"/>
      <c r="W298" s="131"/>
      <c r="X298" s="131"/>
      <c r="Y298" s="131"/>
    </row>
    <row r="299" spans="1: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row>
    <row r="300" spans="1:25">
      <c r="A300" s="12"/>
      <c r="B300" s="104" t="s">
        <v>814</v>
      </c>
      <c r="C300" s="104"/>
      <c r="D300" s="104"/>
      <c r="E300" s="104"/>
      <c r="F300" s="104"/>
      <c r="G300" s="104"/>
      <c r="H300" s="104"/>
      <c r="I300" s="104"/>
      <c r="J300" s="104"/>
      <c r="K300" s="104"/>
      <c r="L300" s="104"/>
      <c r="M300" s="104"/>
      <c r="N300" s="104"/>
      <c r="O300" s="104"/>
      <c r="P300" s="104"/>
      <c r="Q300" s="104"/>
      <c r="R300" s="104"/>
      <c r="S300" s="104"/>
      <c r="T300" s="104"/>
      <c r="U300" s="104"/>
      <c r="V300" s="104"/>
      <c r="W300" s="104"/>
      <c r="X300" s="104"/>
      <c r="Y300" s="104"/>
    </row>
    <row r="301" spans="1:25">
      <c r="A301" s="12"/>
      <c r="B301" s="31"/>
      <c r="C301" s="31"/>
      <c r="D301" s="31"/>
      <c r="E301" s="31"/>
      <c r="F301" s="31"/>
      <c r="G301" s="31"/>
      <c r="H301" s="31"/>
      <c r="I301" s="31"/>
      <c r="J301" s="31"/>
      <c r="K301" s="31"/>
      <c r="L301" s="31"/>
      <c r="M301" s="31"/>
      <c r="N301" s="31"/>
      <c r="O301" s="31"/>
      <c r="P301" s="31"/>
      <c r="Q301" s="31"/>
      <c r="R301" s="31"/>
      <c r="S301" s="31"/>
      <c r="T301" s="31"/>
      <c r="U301" s="31"/>
      <c r="V301" s="31"/>
      <c r="W301" s="31"/>
      <c r="X301" s="31"/>
      <c r="Y301" s="31"/>
    </row>
    <row r="302" spans="1:25">
      <c r="A302" s="12"/>
      <c r="B302" s="31"/>
      <c r="C302" s="31"/>
      <c r="D302" s="31"/>
      <c r="E302" s="31"/>
      <c r="F302" s="31"/>
      <c r="G302" s="31"/>
      <c r="H302" s="31"/>
      <c r="I302" s="31"/>
    </row>
    <row r="303" spans="1:25">
      <c r="A303" s="12"/>
      <c r="B303" s="18"/>
      <c r="C303" s="18"/>
      <c r="D303" s="18"/>
      <c r="E303" s="18"/>
      <c r="F303" s="18"/>
      <c r="G303" s="18"/>
      <c r="H303" s="18"/>
      <c r="I303" s="18"/>
    </row>
    <row r="304" spans="1:25">
      <c r="A304" s="12"/>
      <c r="B304" s="24" t="s">
        <v>815</v>
      </c>
      <c r="C304" s="33" t="s">
        <v>561</v>
      </c>
      <c r="D304" s="33"/>
      <c r="E304" s="33"/>
      <c r="F304" s="33"/>
      <c r="G304" s="33"/>
      <c r="H304" s="33"/>
      <c r="I304" s="33"/>
    </row>
    <row r="305" spans="1:9" ht="15.75" thickBot="1">
      <c r="A305" s="12"/>
      <c r="B305" s="21" t="s">
        <v>219</v>
      </c>
      <c r="C305" s="34" t="s">
        <v>562</v>
      </c>
      <c r="D305" s="34"/>
      <c r="E305" s="34"/>
      <c r="F305" s="34"/>
      <c r="G305" s="34"/>
      <c r="H305" s="34"/>
      <c r="I305" s="34"/>
    </row>
    <row r="306" spans="1:9" ht="15.75" thickBot="1">
      <c r="A306" s="12"/>
      <c r="B306" s="14"/>
      <c r="C306" s="35">
        <v>2013</v>
      </c>
      <c r="D306" s="35"/>
      <c r="E306" s="35"/>
      <c r="F306" s="14"/>
      <c r="G306" s="35">
        <v>2012</v>
      </c>
      <c r="H306" s="35"/>
      <c r="I306" s="35"/>
    </row>
    <row r="307" spans="1:9">
      <c r="A307" s="12"/>
      <c r="B307" s="36"/>
      <c r="C307" s="39"/>
      <c r="D307" s="39"/>
      <c r="E307" s="39"/>
      <c r="F307" s="36"/>
      <c r="G307" s="37" t="s">
        <v>381</v>
      </c>
      <c r="H307" s="37"/>
      <c r="I307" s="37"/>
    </row>
    <row r="308" spans="1:9" ht="15.75" thickBot="1">
      <c r="A308" s="12"/>
      <c r="B308" s="36"/>
      <c r="C308" s="36"/>
      <c r="D308" s="36"/>
      <c r="E308" s="36"/>
      <c r="F308" s="36"/>
      <c r="G308" s="34" t="s">
        <v>382</v>
      </c>
      <c r="H308" s="34"/>
      <c r="I308" s="34"/>
    </row>
    <row r="309" spans="1:9">
      <c r="A309" s="12"/>
      <c r="B309" s="14"/>
      <c r="C309" s="36"/>
      <c r="D309" s="36"/>
      <c r="E309" s="36"/>
      <c r="F309" s="14"/>
      <c r="G309" s="39"/>
      <c r="H309" s="39"/>
      <c r="I309" s="39"/>
    </row>
    <row r="310" spans="1:9">
      <c r="A310" s="12"/>
      <c r="B310" s="119" t="s">
        <v>816</v>
      </c>
      <c r="C310" s="119" t="s">
        <v>236</v>
      </c>
      <c r="D310" s="120">
        <v>145.1</v>
      </c>
      <c r="E310" s="36"/>
      <c r="F310" s="36"/>
      <c r="G310" s="119" t="s">
        <v>236</v>
      </c>
      <c r="H310" s="120">
        <v>151.6</v>
      </c>
      <c r="I310" s="36"/>
    </row>
    <row r="311" spans="1:9">
      <c r="A311" s="12"/>
      <c r="B311" s="119"/>
      <c r="C311" s="119"/>
      <c r="D311" s="120"/>
      <c r="E311" s="36"/>
      <c r="F311" s="36"/>
      <c r="G311" s="119"/>
      <c r="H311" s="120"/>
      <c r="I311" s="36"/>
    </row>
    <row r="312" spans="1:9">
      <c r="A312" s="12"/>
      <c r="B312" s="119" t="s">
        <v>747</v>
      </c>
      <c r="C312" s="120" t="s">
        <v>250</v>
      </c>
      <c r="D312" s="120"/>
      <c r="E312" s="119" t="s">
        <v>239</v>
      </c>
      <c r="F312" s="36"/>
      <c r="G312" s="120">
        <v>0.7</v>
      </c>
      <c r="H312" s="120"/>
      <c r="I312" s="36"/>
    </row>
    <row r="313" spans="1:9">
      <c r="A313" s="12"/>
      <c r="B313" s="119"/>
      <c r="C313" s="120"/>
      <c r="D313" s="120"/>
      <c r="E313" s="119"/>
      <c r="F313" s="36"/>
      <c r="G313" s="120"/>
      <c r="H313" s="120"/>
      <c r="I313" s="36"/>
    </row>
    <row r="314" spans="1:9">
      <c r="A314" s="12"/>
      <c r="B314" s="119" t="s">
        <v>31</v>
      </c>
      <c r="C314" s="120">
        <v>12.5</v>
      </c>
      <c r="D314" s="120"/>
      <c r="E314" s="36"/>
      <c r="F314" s="36"/>
      <c r="G314" s="120">
        <v>24.9</v>
      </c>
      <c r="H314" s="120"/>
      <c r="I314" s="36"/>
    </row>
    <row r="315" spans="1:9">
      <c r="A315" s="12"/>
      <c r="B315" s="119"/>
      <c r="C315" s="120"/>
      <c r="D315" s="120"/>
      <c r="E315" s="36"/>
      <c r="F315" s="36"/>
      <c r="G315" s="120"/>
      <c r="H315" s="120"/>
      <c r="I315" s="36"/>
    </row>
    <row r="316" spans="1:9">
      <c r="A316" s="12"/>
      <c r="B316" s="119" t="s">
        <v>585</v>
      </c>
      <c r="C316" s="120">
        <v>39.299999999999997</v>
      </c>
      <c r="D316" s="120"/>
      <c r="E316" s="36"/>
      <c r="F316" s="36"/>
      <c r="G316" s="120">
        <v>42.7</v>
      </c>
      <c r="H316" s="120"/>
      <c r="I316" s="36"/>
    </row>
    <row r="317" spans="1:9">
      <c r="A317" s="12"/>
      <c r="B317" s="119"/>
      <c r="C317" s="120"/>
      <c r="D317" s="120"/>
      <c r="E317" s="36"/>
      <c r="F317" s="36"/>
      <c r="G317" s="120"/>
      <c r="H317" s="120"/>
      <c r="I317" s="36"/>
    </row>
    <row r="318" spans="1:9">
      <c r="A318" s="12"/>
      <c r="B318" s="119" t="s">
        <v>34</v>
      </c>
      <c r="C318" s="120" t="s">
        <v>817</v>
      </c>
      <c r="D318" s="120"/>
      <c r="E318" s="119" t="s">
        <v>239</v>
      </c>
      <c r="F318" s="36"/>
      <c r="G318" s="120">
        <v>2.8</v>
      </c>
      <c r="H318" s="120"/>
      <c r="I318" s="36"/>
    </row>
    <row r="319" spans="1:9" ht="15.75" thickBot="1">
      <c r="A319" s="12"/>
      <c r="B319" s="119"/>
      <c r="C319" s="121"/>
      <c r="D319" s="121"/>
      <c r="E319" s="142"/>
      <c r="F319" s="36"/>
      <c r="G319" s="121"/>
      <c r="H319" s="121"/>
      <c r="I319" s="44"/>
    </row>
    <row r="320" spans="1:9">
      <c r="A320" s="12"/>
      <c r="B320" s="119" t="s">
        <v>818</v>
      </c>
      <c r="C320" s="143">
        <v>194.7</v>
      </c>
      <c r="D320" s="143"/>
      <c r="E320" s="39"/>
      <c r="F320" s="36"/>
      <c r="G320" s="143">
        <v>222.7</v>
      </c>
      <c r="H320" s="143"/>
      <c r="I320" s="39"/>
    </row>
    <row r="321" spans="1:25">
      <c r="A321" s="12"/>
      <c r="B321" s="119"/>
      <c r="C321" s="120"/>
      <c r="D321" s="120"/>
      <c r="E321" s="36"/>
      <c r="F321" s="36"/>
      <c r="G321" s="120"/>
      <c r="H321" s="120"/>
      <c r="I321" s="36"/>
    </row>
    <row r="322" spans="1:25">
      <c r="A322" s="12"/>
      <c r="B322" s="119" t="s">
        <v>819</v>
      </c>
      <c r="C322" s="120">
        <v>0.3</v>
      </c>
      <c r="D322" s="120"/>
      <c r="E322" s="36"/>
      <c r="F322" s="36"/>
      <c r="G322" s="120">
        <v>0.7</v>
      </c>
      <c r="H322" s="120"/>
      <c r="I322" s="36"/>
    </row>
    <row r="323" spans="1:25">
      <c r="A323" s="12"/>
      <c r="B323" s="119"/>
      <c r="C323" s="120"/>
      <c r="D323" s="120"/>
      <c r="E323" s="36"/>
      <c r="F323" s="36"/>
      <c r="G323" s="120"/>
      <c r="H323" s="120"/>
      <c r="I323" s="36"/>
    </row>
    <row r="324" spans="1:25">
      <c r="A324" s="12"/>
      <c r="B324" s="119" t="s">
        <v>820</v>
      </c>
      <c r="C324" s="120">
        <v>3.3</v>
      </c>
      <c r="D324" s="120"/>
      <c r="E324" s="36"/>
      <c r="F324" s="36"/>
      <c r="G324" s="120">
        <v>4.0999999999999996</v>
      </c>
      <c r="H324" s="120"/>
      <c r="I324" s="36"/>
    </row>
    <row r="325" spans="1:25" ht="15.75" thickBot="1">
      <c r="A325" s="12"/>
      <c r="B325" s="119"/>
      <c r="C325" s="121"/>
      <c r="D325" s="121"/>
      <c r="E325" s="44"/>
      <c r="F325" s="36"/>
      <c r="G325" s="121"/>
      <c r="H325" s="121"/>
      <c r="I325" s="44"/>
    </row>
    <row r="326" spans="1:25">
      <c r="A326" s="12"/>
      <c r="B326" s="123" t="s">
        <v>82</v>
      </c>
      <c r="C326" s="124" t="s">
        <v>236</v>
      </c>
      <c r="D326" s="127">
        <v>191.1</v>
      </c>
      <c r="E326" s="39"/>
      <c r="F326" s="36"/>
      <c r="G326" s="124" t="s">
        <v>236</v>
      </c>
      <c r="H326" s="127">
        <v>217.9</v>
      </c>
      <c r="I326" s="39"/>
    </row>
    <row r="327" spans="1:25" ht="15.75" thickBot="1">
      <c r="A327" s="12"/>
      <c r="B327" s="123"/>
      <c r="C327" s="125"/>
      <c r="D327" s="128"/>
      <c r="E327" s="57"/>
      <c r="F327" s="36"/>
      <c r="G327" s="125"/>
      <c r="H327" s="128"/>
      <c r="I327" s="57"/>
    </row>
    <row r="328" spans="1:25" ht="15.75" thickTop="1">
      <c r="A328" s="12"/>
      <c r="B328" s="14"/>
      <c r="C328" s="87"/>
      <c r="D328" s="87"/>
      <c r="E328" s="87"/>
      <c r="F328" s="14"/>
      <c r="G328" s="87"/>
      <c r="H328" s="87"/>
      <c r="I328" s="87"/>
    </row>
    <row r="329" spans="1:25">
      <c r="A329" s="12"/>
      <c r="B329" s="123" t="s">
        <v>694</v>
      </c>
      <c r="C329" s="123" t="s">
        <v>236</v>
      </c>
      <c r="D329" s="126">
        <v>99.1</v>
      </c>
      <c r="E329" s="36"/>
      <c r="F329" s="36"/>
      <c r="G329" s="123" t="s">
        <v>236</v>
      </c>
      <c r="H329" s="126">
        <v>119.6</v>
      </c>
      <c r="I329" s="36"/>
    </row>
    <row r="330" spans="1:25" ht="15.75" thickBot="1">
      <c r="A330" s="12"/>
      <c r="B330" s="123"/>
      <c r="C330" s="125"/>
      <c r="D330" s="128"/>
      <c r="E330" s="57"/>
      <c r="F330" s="36"/>
      <c r="G330" s="125"/>
      <c r="H330" s="128"/>
      <c r="I330" s="57"/>
    </row>
    <row r="331" spans="1:25" ht="15.75" thickTop="1">
      <c r="A331" s="12"/>
      <c r="B331" s="36" t="s">
        <v>269</v>
      </c>
      <c r="C331" s="36"/>
      <c r="D331" s="36"/>
      <c r="E331" s="36"/>
      <c r="F331" s="36"/>
      <c r="G331" s="36"/>
      <c r="H331" s="36"/>
      <c r="I331" s="36"/>
      <c r="J331" s="36"/>
      <c r="K331" s="36"/>
      <c r="L331" s="36"/>
      <c r="M331" s="36"/>
      <c r="N331" s="36"/>
      <c r="O331" s="36"/>
      <c r="P331" s="36"/>
      <c r="Q331" s="36"/>
      <c r="R331" s="36"/>
      <c r="S331" s="36"/>
      <c r="T331" s="36"/>
      <c r="U331" s="36"/>
      <c r="V331" s="36"/>
      <c r="W331" s="36"/>
      <c r="X331" s="36"/>
      <c r="Y331" s="36"/>
    </row>
    <row r="332" spans="1:25">
      <c r="A332" s="12"/>
      <c r="B332" s="18"/>
      <c r="C332" s="18"/>
    </row>
    <row r="333" spans="1:25" ht="22.5">
      <c r="A333" s="12"/>
      <c r="B333" s="58" t="s">
        <v>116</v>
      </c>
      <c r="C333" s="60" t="s">
        <v>821</v>
      </c>
    </row>
    <row r="334" spans="1: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row>
    <row r="335" spans="1:25">
      <c r="A335" s="12"/>
      <c r="B335" s="131" t="s">
        <v>88</v>
      </c>
      <c r="C335" s="131"/>
      <c r="D335" s="131"/>
      <c r="E335" s="131"/>
      <c r="F335" s="131"/>
      <c r="G335" s="131"/>
      <c r="H335" s="131"/>
      <c r="I335" s="131"/>
      <c r="J335" s="131"/>
      <c r="K335" s="131"/>
      <c r="L335" s="131"/>
      <c r="M335" s="131"/>
      <c r="N335" s="131"/>
      <c r="O335" s="131"/>
      <c r="P335" s="131"/>
      <c r="Q335" s="131"/>
      <c r="R335" s="131"/>
      <c r="S335" s="131"/>
      <c r="T335" s="131"/>
      <c r="U335" s="131"/>
      <c r="V335" s="131"/>
      <c r="W335" s="131"/>
      <c r="X335" s="131"/>
      <c r="Y335" s="131"/>
    </row>
    <row r="336" spans="1:25">
      <c r="A336" s="12"/>
      <c r="B336" s="31"/>
      <c r="C336" s="31"/>
      <c r="D336" s="31"/>
      <c r="E336" s="31"/>
      <c r="F336" s="31"/>
      <c r="G336" s="31"/>
      <c r="H336" s="31"/>
      <c r="I336" s="31"/>
      <c r="J336" s="31"/>
      <c r="K336" s="31"/>
      <c r="L336" s="31"/>
      <c r="M336" s="31"/>
      <c r="N336" s="31"/>
      <c r="O336" s="31"/>
      <c r="P336" s="31"/>
      <c r="Q336" s="31"/>
      <c r="R336" s="31"/>
      <c r="S336" s="31"/>
      <c r="T336" s="31"/>
      <c r="U336" s="31"/>
      <c r="V336" s="31"/>
      <c r="W336" s="31"/>
      <c r="X336" s="31"/>
      <c r="Y336" s="31"/>
    </row>
    <row r="337" spans="1:9">
      <c r="A337" s="12"/>
      <c r="B337" s="31"/>
      <c r="C337" s="31"/>
      <c r="D337" s="31"/>
      <c r="E337" s="31"/>
      <c r="F337" s="31"/>
      <c r="G337" s="31"/>
      <c r="H337" s="31"/>
      <c r="I337" s="31"/>
    </row>
    <row r="338" spans="1:9">
      <c r="A338" s="12"/>
      <c r="B338" s="18"/>
      <c r="C338" s="18"/>
      <c r="D338" s="18"/>
      <c r="E338" s="18"/>
      <c r="F338" s="18"/>
      <c r="G338" s="18"/>
      <c r="H338" s="18"/>
      <c r="I338" s="18"/>
    </row>
    <row r="339" spans="1:9">
      <c r="A339" s="12"/>
      <c r="B339" s="24" t="s">
        <v>822</v>
      </c>
      <c r="C339" s="33" t="s">
        <v>561</v>
      </c>
      <c r="D339" s="33"/>
      <c r="E339" s="33"/>
      <c r="F339" s="33"/>
      <c r="G339" s="33"/>
      <c r="H339" s="33"/>
      <c r="I339" s="33"/>
    </row>
    <row r="340" spans="1:9" ht="15.75" thickBot="1">
      <c r="A340" s="12"/>
      <c r="B340" s="24" t="s">
        <v>823</v>
      </c>
      <c r="C340" s="34" t="s">
        <v>562</v>
      </c>
      <c r="D340" s="34"/>
      <c r="E340" s="34"/>
      <c r="F340" s="34"/>
      <c r="G340" s="34"/>
      <c r="H340" s="34"/>
      <c r="I340" s="34"/>
    </row>
    <row r="341" spans="1:9" ht="15.75" thickBot="1">
      <c r="A341" s="12"/>
      <c r="B341" s="21" t="s">
        <v>219</v>
      </c>
      <c r="C341" s="35">
        <v>2013</v>
      </c>
      <c r="D341" s="35"/>
      <c r="E341" s="35"/>
      <c r="F341" s="14"/>
      <c r="G341" s="35">
        <v>2012</v>
      </c>
      <c r="H341" s="35"/>
      <c r="I341" s="35"/>
    </row>
    <row r="342" spans="1:9">
      <c r="A342" s="12"/>
      <c r="B342" s="36"/>
      <c r="C342" s="39"/>
      <c r="D342" s="39"/>
      <c r="E342" s="39"/>
      <c r="F342" s="36"/>
      <c r="G342" s="37" t="s">
        <v>381</v>
      </c>
      <c r="H342" s="37"/>
      <c r="I342" s="37"/>
    </row>
    <row r="343" spans="1:9" ht="15.75" thickBot="1">
      <c r="A343" s="12"/>
      <c r="B343" s="36"/>
      <c r="C343" s="36"/>
      <c r="D343" s="36"/>
      <c r="E343" s="36"/>
      <c r="F343" s="36"/>
      <c r="G343" s="34" t="s">
        <v>382</v>
      </c>
      <c r="H343" s="34"/>
      <c r="I343" s="34"/>
    </row>
    <row r="344" spans="1:9">
      <c r="A344" s="12"/>
      <c r="B344" s="14"/>
      <c r="C344" s="36"/>
      <c r="D344" s="36"/>
      <c r="E344" s="36"/>
      <c r="F344" s="14"/>
      <c r="G344" s="39"/>
      <c r="H344" s="39"/>
      <c r="I344" s="39"/>
    </row>
    <row r="345" spans="1:9" ht="24.75">
      <c r="A345" s="12"/>
      <c r="B345" s="113" t="s">
        <v>824</v>
      </c>
      <c r="C345" s="113" t="s">
        <v>236</v>
      </c>
      <c r="D345" s="114" t="s">
        <v>312</v>
      </c>
      <c r="E345" s="113" t="s">
        <v>239</v>
      </c>
      <c r="F345" s="14"/>
      <c r="G345" s="113" t="s">
        <v>236</v>
      </c>
      <c r="H345" s="114" t="s">
        <v>384</v>
      </c>
      <c r="I345" s="113" t="s">
        <v>239</v>
      </c>
    </row>
    <row r="346" spans="1:9">
      <c r="A346" s="12"/>
      <c r="B346" s="119" t="s">
        <v>825</v>
      </c>
      <c r="C346" s="120" t="s">
        <v>826</v>
      </c>
      <c r="D346" s="120"/>
      <c r="E346" s="119" t="s">
        <v>239</v>
      </c>
      <c r="F346" s="36"/>
      <c r="G346" s="120">
        <v>3.7</v>
      </c>
      <c r="H346" s="120"/>
      <c r="I346" s="36"/>
    </row>
    <row r="347" spans="1:9" ht="15.75" thickBot="1">
      <c r="A347" s="12"/>
      <c r="B347" s="119"/>
      <c r="C347" s="121"/>
      <c r="D347" s="121"/>
      <c r="E347" s="142"/>
      <c r="F347" s="36"/>
      <c r="G347" s="121"/>
      <c r="H347" s="121"/>
      <c r="I347" s="44"/>
    </row>
    <row r="348" spans="1:9" ht="25.5" thickBot="1">
      <c r="A348" s="12"/>
      <c r="B348" s="117" t="s">
        <v>827</v>
      </c>
      <c r="C348" s="155" t="s">
        <v>236</v>
      </c>
      <c r="D348" s="156" t="s">
        <v>675</v>
      </c>
      <c r="E348" s="155" t="s">
        <v>239</v>
      </c>
      <c r="F348" s="14"/>
      <c r="G348" s="155" t="s">
        <v>236</v>
      </c>
      <c r="H348" s="156" t="s">
        <v>386</v>
      </c>
      <c r="I348" s="155" t="s">
        <v>239</v>
      </c>
    </row>
    <row r="349" spans="1:9" ht="15.75" thickTop="1">
      <c r="A349" s="12"/>
      <c r="B349" s="113" t="s">
        <v>828</v>
      </c>
      <c r="C349" s="87"/>
      <c r="D349" s="87"/>
      <c r="E349" s="87"/>
      <c r="F349" s="14"/>
      <c r="G349" s="87"/>
      <c r="H349" s="87"/>
      <c r="I349" s="87"/>
    </row>
    <row r="350" spans="1:9">
      <c r="A350" s="12"/>
      <c r="B350" s="148" t="s">
        <v>674</v>
      </c>
      <c r="C350" s="119" t="s">
        <v>236</v>
      </c>
      <c r="D350" s="120" t="s">
        <v>237</v>
      </c>
      <c r="E350" s="36"/>
      <c r="F350" s="36"/>
      <c r="G350" s="119" t="s">
        <v>236</v>
      </c>
      <c r="H350" s="120" t="s">
        <v>237</v>
      </c>
      <c r="I350" s="36"/>
    </row>
    <row r="351" spans="1:9">
      <c r="A351" s="12"/>
      <c r="B351" s="148"/>
      <c r="C351" s="119"/>
      <c r="D351" s="120"/>
      <c r="E351" s="36"/>
      <c r="F351" s="36"/>
      <c r="G351" s="119"/>
      <c r="H351" s="120"/>
      <c r="I351" s="36"/>
    </row>
    <row r="352" spans="1:9">
      <c r="A352" s="12"/>
      <c r="B352" s="148" t="s">
        <v>676</v>
      </c>
      <c r="C352" s="120" t="s">
        <v>237</v>
      </c>
      <c r="D352" s="120"/>
      <c r="E352" s="36"/>
      <c r="F352" s="36"/>
      <c r="G352" s="120" t="s">
        <v>237</v>
      </c>
      <c r="H352" s="120"/>
      <c r="I352" s="36"/>
    </row>
    <row r="353" spans="1:9">
      <c r="A353" s="12"/>
      <c r="B353" s="148"/>
      <c r="C353" s="120"/>
      <c r="D353" s="120"/>
      <c r="E353" s="36"/>
      <c r="F353" s="36"/>
      <c r="G353" s="120"/>
      <c r="H353" s="120"/>
      <c r="I353" s="36"/>
    </row>
    <row r="354" spans="1:9">
      <c r="A354" s="12"/>
      <c r="B354" s="148" t="s">
        <v>678</v>
      </c>
      <c r="C354" s="120" t="s">
        <v>237</v>
      </c>
      <c r="D354" s="120"/>
      <c r="E354" s="36"/>
      <c r="F354" s="36"/>
      <c r="G354" s="120" t="s">
        <v>237</v>
      </c>
      <c r="H354" s="120"/>
      <c r="I354" s="36"/>
    </row>
    <row r="355" spans="1:9">
      <c r="A355" s="12"/>
      <c r="B355" s="148"/>
      <c r="C355" s="120"/>
      <c r="D355" s="120"/>
      <c r="E355" s="36"/>
      <c r="F355" s="36"/>
      <c r="G355" s="120"/>
      <c r="H355" s="120"/>
      <c r="I355" s="36"/>
    </row>
    <row r="356" spans="1:9">
      <c r="A356" s="12"/>
      <c r="B356" s="148" t="s">
        <v>679</v>
      </c>
      <c r="C356" s="120" t="s">
        <v>237</v>
      </c>
      <c r="D356" s="120"/>
      <c r="E356" s="36"/>
      <c r="F356" s="36"/>
      <c r="G356" s="120" t="s">
        <v>309</v>
      </c>
      <c r="H356" s="120"/>
      <c r="I356" s="119" t="s">
        <v>239</v>
      </c>
    </row>
    <row r="357" spans="1:9">
      <c r="A357" s="12"/>
      <c r="B357" s="148"/>
      <c r="C357" s="120"/>
      <c r="D357" s="120"/>
      <c r="E357" s="36"/>
      <c r="F357" s="36"/>
      <c r="G357" s="120"/>
      <c r="H357" s="120"/>
      <c r="I357" s="119"/>
    </row>
    <row r="358" spans="1:9">
      <c r="A358" s="12"/>
      <c r="B358" s="148" t="s">
        <v>699</v>
      </c>
      <c r="C358" s="120" t="s">
        <v>237</v>
      </c>
      <c r="D358" s="120"/>
      <c r="E358" s="36"/>
      <c r="F358" s="36"/>
      <c r="G358" s="120" t="s">
        <v>242</v>
      </c>
      <c r="H358" s="120"/>
      <c r="I358" s="119" t="s">
        <v>239</v>
      </c>
    </row>
    <row r="359" spans="1:9">
      <c r="A359" s="12"/>
      <c r="B359" s="148"/>
      <c r="C359" s="120"/>
      <c r="D359" s="120"/>
      <c r="E359" s="36"/>
      <c r="F359" s="36"/>
      <c r="G359" s="120"/>
      <c r="H359" s="120"/>
      <c r="I359" s="119"/>
    </row>
    <row r="360" spans="1:9">
      <c r="A360" s="12"/>
      <c r="B360" s="147" t="s">
        <v>701</v>
      </c>
      <c r="C360" s="120" t="s">
        <v>308</v>
      </c>
      <c r="D360" s="120"/>
      <c r="E360" s="113" t="s">
        <v>239</v>
      </c>
      <c r="F360" s="14"/>
      <c r="G360" s="120" t="s">
        <v>355</v>
      </c>
      <c r="H360" s="120"/>
      <c r="I360" s="113" t="s">
        <v>239</v>
      </c>
    </row>
    <row r="361" spans="1:9">
      <c r="A361" s="12"/>
      <c r="B361" s="148" t="s">
        <v>687</v>
      </c>
      <c r="C361" s="120" t="s">
        <v>310</v>
      </c>
      <c r="D361" s="120"/>
      <c r="E361" s="119" t="s">
        <v>239</v>
      </c>
      <c r="F361" s="36"/>
      <c r="G361" s="120" t="s">
        <v>237</v>
      </c>
      <c r="H361" s="120"/>
      <c r="I361" s="36"/>
    </row>
    <row r="362" spans="1:9">
      <c r="A362" s="12"/>
      <c r="B362" s="148"/>
      <c r="C362" s="120"/>
      <c r="D362" s="120"/>
      <c r="E362" s="119"/>
      <c r="F362" s="36"/>
      <c r="G362" s="120"/>
      <c r="H362" s="120"/>
      <c r="I362" s="36"/>
    </row>
    <row r="363" spans="1:9">
      <c r="A363" s="12"/>
      <c r="B363" s="148" t="s">
        <v>690</v>
      </c>
      <c r="C363" s="120" t="s">
        <v>237</v>
      </c>
      <c r="D363" s="120"/>
      <c r="E363" s="36"/>
      <c r="F363" s="36"/>
      <c r="G363" s="120" t="s">
        <v>309</v>
      </c>
      <c r="H363" s="120"/>
      <c r="I363" s="119" t="s">
        <v>239</v>
      </c>
    </row>
    <row r="364" spans="1:9" ht="15.75" thickBot="1">
      <c r="A364" s="12"/>
      <c r="B364" s="148"/>
      <c r="C364" s="121"/>
      <c r="D364" s="121"/>
      <c r="E364" s="44"/>
      <c r="F364" s="36"/>
      <c r="G364" s="121"/>
      <c r="H364" s="121"/>
      <c r="I364" s="142"/>
    </row>
    <row r="365" spans="1:9" ht="15.75" thickBot="1">
      <c r="A365" s="12"/>
      <c r="B365" s="113" t="s">
        <v>829</v>
      </c>
      <c r="C365" s="158" t="s">
        <v>675</v>
      </c>
      <c r="D365" s="158"/>
      <c r="E365" s="115" t="s">
        <v>239</v>
      </c>
      <c r="F365" s="14"/>
      <c r="G365" s="158" t="s">
        <v>386</v>
      </c>
      <c r="H365" s="158"/>
      <c r="I365" s="115" t="s">
        <v>239</v>
      </c>
    </row>
    <row r="366" spans="1:9">
      <c r="A366" s="12"/>
      <c r="B366" s="119" t="s">
        <v>830</v>
      </c>
      <c r="C366" s="143" t="s">
        <v>237</v>
      </c>
      <c r="D366" s="143"/>
      <c r="E366" s="39"/>
      <c r="F366" s="36"/>
      <c r="G366" s="143" t="s">
        <v>237</v>
      </c>
      <c r="H366" s="143"/>
      <c r="I366" s="39"/>
    </row>
    <row r="367" spans="1:9">
      <c r="A367" s="12"/>
      <c r="B367" s="119"/>
      <c r="C367" s="120"/>
      <c r="D367" s="120"/>
      <c r="E367" s="36"/>
      <c r="F367" s="36"/>
      <c r="G367" s="120"/>
      <c r="H367" s="120"/>
      <c r="I367" s="36"/>
    </row>
    <row r="368" spans="1:9">
      <c r="A368" s="12"/>
      <c r="B368" s="119" t="s">
        <v>831</v>
      </c>
      <c r="C368" s="120" t="s">
        <v>237</v>
      </c>
      <c r="D368" s="120"/>
      <c r="E368" s="36"/>
      <c r="F368" s="36"/>
      <c r="G368" s="120" t="s">
        <v>237</v>
      </c>
      <c r="H368" s="120"/>
      <c r="I368" s="36"/>
    </row>
    <row r="369" spans="1:9" ht="15.75" thickBot="1">
      <c r="A369" s="12"/>
      <c r="B369" s="119"/>
      <c r="C369" s="121"/>
      <c r="D369" s="121"/>
      <c r="E369" s="44"/>
      <c r="F369" s="36"/>
      <c r="G369" s="121"/>
      <c r="H369" s="121"/>
      <c r="I369" s="44"/>
    </row>
    <row r="370" spans="1:9" ht="15.75" thickBot="1">
      <c r="A370" s="12"/>
      <c r="B370" s="117" t="s">
        <v>832</v>
      </c>
      <c r="C370" s="159" t="s">
        <v>675</v>
      </c>
      <c r="D370" s="159"/>
      <c r="E370" s="144" t="s">
        <v>239</v>
      </c>
      <c r="F370" s="14"/>
      <c r="G370" s="159" t="s">
        <v>386</v>
      </c>
      <c r="H370" s="159"/>
      <c r="I370" s="144" t="s">
        <v>239</v>
      </c>
    </row>
    <row r="371" spans="1:9">
      <c r="A371" s="12"/>
      <c r="B371" s="119" t="s">
        <v>833</v>
      </c>
      <c r="C371" s="143">
        <v>11</v>
      </c>
      <c r="D371" s="143"/>
      <c r="E371" s="39"/>
      <c r="F371" s="36"/>
      <c r="G371" s="143">
        <v>2.2000000000000002</v>
      </c>
      <c r="H371" s="143"/>
      <c r="I371" s="39"/>
    </row>
    <row r="372" spans="1:9">
      <c r="A372" s="12"/>
      <c r="B372" s="119"/>
      <c r="C372" s="120"/>
      <c r="D372" s="120"/>
      <c r="E372" s="36"/>
      <c r="F372" s="36"/>
      <c r="G372" s="120"/>
      <c r="H372" s="120"/>
      <c r="I372" s="36"/>
    </row>
    <row r="373" spans="1:9">
      <c r="A373" s="12"/>
      <c r="B373" s="113" t="s">
        <v>834</v>
      </c>
      <c r="C373" s="120" t="s">
        <v>311</v>
      </c>
      <c r="D373" s="120"/>
      <c r="E373" s="113" t="s">
        <v>239</v>
      </c>
      <c r="F373" s="14"/>
      <c r="G373" s="120" t="s">
        <v>677</v>
      </c>
      <c r="H373" s="120"/>
      <c r="I373" s="113" t="s">
        <v>239</v>
      </c>
    </row>
    <row r="374" spans="1:9">
      <c r="A374" s="12"/>
      <c r="B374" s="119" t="s">
        <v>835</v>
      </c>
      <c r="C374" s="120">
        <v>0.3</v>
      </c>
      <c r="D374" s="120"/>
      <c r="E374" s="36"/>
      <c r="F374" s="36"/>
      <c r="G374" s="120" t="s">
        <v>237</v>
      </c>
      <c r="H374" s="120"/>
      <c r="I374" s="36"/>
    </row>
    <row r="375" spans="1:9">
      <c r="A375" s="12"/>
      <c r="B375" s="119"/>
      <c r="C375" s="120"/>
      <c r="D375" s="120"/>
      <c r="E375" s="36"/>
      <c r="F375" s="36"/>
      <c r="G375" s="120"/>
      <c r="H375" s="120"/>
      <c r="I375" s="36"/>
    </row>
    <row r="376" spans="1:9">
      <c r="A376" s="12"/>
      <c r="B376" s="119" t="s">
        <v>836</v>
      </c>
      <c r="C376" s="120" t="s">
        <v>237</v>
      </c>
      <c r="D376" s="120"/>
      <c r="E376" s="36"/>
      <c r="F376" s="36"/>
      <c r="G376" s="120" t="s">
        <v>237</v>
      </c>
      <c r="H376" s="120"/>
      <c r="I376" s="36"/>
    </row>
    <row r="377" spans="1:9">
      <c r="A377" s="12"/>
      <c r="B377" s="119"/>
      <c r="C377" s="120"/>
      <c r="D377" s="120"/>
      <c r="E377" s="36"/>
      <c r="F377" s="36"/>
      <c r="G377" s="120"/>
      <c r="H377" s="120"/>
      <c r="I377" s="36"/>
    </row>
    <row r="378" spans="1:9">
      <c r="A378" s="12"/>
      <c r="B378" s="119" t="s">
        <v>837</v>
      </c>
      <c r="C378" s="120" t="s">
        <v>237</v>
      </c>
      <c r="D378" s="120"/>
      <c r="E378" s="36"/>
      <c r="F378" s="36"/>
      <c r="G378" s="120">
        <v>1</v>
      </c>
      <c r="H378" s="120"/>
      <c r="I378" s="36"/>
    </row>
    <row r="379" spans="1:9">
      <c r="A379" s="12"/>
      <c r="B379" s="119"/>
      <c r="C379" s="120"/>
      <c r="D379" s="120"/>
      <c r="E379" s="36"/>
      <c r="F379" s="36"/>
      <c r="G379" s="120"/>
      <c r="H379" s="120"/>
      <c r="I379" s="36"/>
    </row>
    <row r="380" spans="1:9">
      <c r="A380" s="12"/>
      <c r="B380" s="119" t="s">
        <v>838</v>
      </c>
      <c r="C380" s="120" t="s">
        <v>237</v>
      </c>
      <c r="D380" s="120"/>
      <c r="E380" s="36"/>
      <c r="F380" s="36"/>
      <c r="G380" s="120" t="s">
        <v>242</v>
      </c>
      <c r="H380" s="120"/>
      <c r="I380" s="119" t="s">
        <v>239</v>
      </c>
    </row>
    <row r="381" spans="1:9" ht="15.75" thickBot="1">
      <c r="A381" s="12"/>
      <c r="B381" s="119"/>
      <c r="C381" s="121"/>
      <c r="D381" s="121"/>
      <c r="E381" s="44"/>
      <c r="F381" s="36"/>
      <c r="G381" s="121"/>
      <c r="H381" s="121"/>
      <c r="I381" s="142"/>
    </row>
    <row r="382" spans="1:9">
      <c r="A382" s="12"/>
      <c r="B382" s="123" t="s">
        <v>839</v>
      </c>
      <c r="C382" s="127">
        <v>9.9</v>
      </c>
      <c r="D382" s="127"/>
      <c r="E382" s="39"/>
      <c r="F382" s="36"/>
      <c r="G382" s="127">
        <v>1.9</v>
      </c>
      <c r="H382" s="127"/>
      <c r="I382" s="39"/>
    </row>
    <row r="383" spans="1:9">
      <c r="A383" s="12"/>
      <c r="B383" s="123"/>
      <c r="C383" s="126"/>
      <c r="D383" s="126"/>
      <c r="E383" s="36"/>
      <c r="F383" s="36"/>
      <c r="G383" s="126"/>
      <c r="H383" s="126"/>
      <c r="I383" s="36"/>
    </row>
    <row r="384" spans="1:9">
      <c r="A384" s="12"/>
      <c r="B384" s="113" t="s">
        <v>33</v>
      </c>
      <c r="C384" s="120" t="s">
        <v>840</v>
      </c>
      <c r="D384" s="120"/>
      <c r="E384" s="113" t="s">
        <v>239</v>
      </c>
      <c r="F384" s="14"/>
      <c r="G384" s="120" t="s">
        <v>841</v>
      </c>
      <c r="H384" s="120"/>
      <c r="I384" s="113" t="s">
        <v>239</v>
      </c>
    </row>
    <row r="385" spans="1:25">
      <c r="A385" s="12"/>
      <c r="B385" s="119" t="s">
        <v>842</v>
      </c>
      <c r="C385" s="120" t="s">
        <v>260</v>
      </c>
      <c r="D385" s="120"/>
      <c r="E385" s="119" t="s">
        <v>239</v>
      </c>
      <c r="F385" s="36"/>
      <c r="G385" s="120">
        <v>24.1</v>
      </c>
      <c r="H385" s="120"/>
      <c r="I385" s="36"/>
    </row>
    <row r="386" spans="1:25">
      <c r="A386" s="12"/>
      <c r="B386" s="119"/>
      <c r="C386" s="120"/>
      <c r="D386" s="120"/>
      <c r="E386" s="119"/>
      <c r="F386" s="36"/>
      <c r="G386" s="120"/>
      <c r="H386" s="120"/>
      <c r="I386" s="36"/>
    </row>
    <row r="387" spans="1:25">
      <c r="A387" s="12"/>
      <c r="B387" s="119" t="s">
        <v>843</v>
      </c>
      <c r="C387" s="120">
        <v>1.2</v>
      </c>
      <c r="D387" s="120"/>
      <c r="E387" s="36"/>
      <c r="F387" s="36"/>
      <c r="G387" s="120">
        <v>1.9</v>
      </c>
      <c r="H387" s="120"/>
      <c r="I387" s="36"/>
    </row>
    <row r="388" spans="1:25" ht="15.75" thickBot="1">
      <c r="A388" s="12"/>
      <c r="B388" s="119"/>
      <c r="C388" s="121"/>
      <c r="D388" s="121"/>
      <c r="E388" s="44"/>
      <c r="F388" s="36"/>
      <c r="G388" s="121"/>
      <c r="H388" s="121"/>
      <c r="I388" s="44"/>
    </row>
    <row r="389" spans="1:25" ht="25.5" thickBot="1">
      <c r="A389" s="12"/>
      <c r="B389" s="157" t="s">
        <v>844</v>
      </c>
      <c r="C389" s="159" t="s">
        <v>688</v>
      </c>
      <c r="D389" s="159"/>
      <c r="E389" s="144" t="s">
        <v>239</v>
      </c>
      <c r="F389" s="14"/>
      <c r="G389" s="159" t="s">
        <v>308</v>
      </c>
      <c r="H389" s="159"/>
      <c r="I389" s="144" t="s">
        <v>239</v>
      </c>
    </row>
    <row r="390" spans="1:25" ht="25.5" thickBot="1">
      <c r="A390" s="12"/>
      <c r="B390" s="157" t="s">
        <v>845</v>
      </c>
      <c r="C390" s="155" t="s">
        <v>236</v>
      </c>
      <c r="D390" s="156" t="s">
        <v>741</v>
      </c>
      <c r="E390" s="155" t="s">
        <v>239</v>
      </c>
      <c r="F390" s="14"/>
      <c r="G390" s="155" t="s">
        <v>236</v>
      </c>
      <c r="H390" s="156" t="s">
        <v>389</v>
      </c>
      <c r="I390" s="155" t="s">
        <v>239</v>
      </c>
    </row>
    <row r="391" spans="1:25" ht="15.75" thickTop="1">
      <c r="A391" s="12"/>
      <c r="B391" s="104" t="s">
        <v>269</v>
      </c>
      <c r="C391" s="104"/>
      <c r="D391" s="104"/>
      <c r="E391" s="104"/>
      <c r="F391" s="104"/>
      <c r="G391" s="104"/>
      <c r="H391" s="104"/>
      <c r="I391" s="104"/>
      <c r="J391" s="104"/>
      <c r="K391" s="104"/>
      <c r="L391" s="104"/>
      <c r="M391" s="104"/>
      <c r="N391" s="104"/>
      <c r="O391" s="104"/>
      <c r="P391" s="104"/>
      <c r="Q391" s="104"/>
      <c r="R391" s="104"/>
      <c r="S391" s="104"/>
      <c r="T391" s="104"/>
      <c r="U391" s="104"/>
      <c r="V391" s="104"/>
      <c r="W391" s="104"/>
      <c r="X391" s="104"/>
      <c r="Y391" s="104"/>
    </row>
    <row r="392" spans="1:25">
      <c r="A392" s="12"/>
      <c r="B392" s="18"/>
      <c r="C392" s="18"/>
    </row>
    <row r="393" spans="1:25" ht="67.5">
      <c r="A393" s="12"/>
      <c r="B393" s="58" t="s">
        <v>116</v>
      </c>
      <c r="C393" s="130" t="s">
        <v>846</v>
      </c>
    </row>
    <row r="394" spans="1: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row>
    <row r="395" spans="1:25">
      <c r="A395" s="12"/>
      <c r="B395" s="131" t="s">
        <v>847</v>
      </c>
      <c r="C395" s="131"/>
      <c r="D395" s="131"/>
      <c r="E395" s="131"/>
      <c r="F395" s="131"/>
      <c r="G395" s="131"/>
      <c r="H395" s="131"/>
      <c r="I395" s="131"/>
      <c r="J395" s="131"/>
      <c r="K395" s="131"/>
      <c r="L395" s="131"/>
      <c r="M395" s="131"/>
      <c r="N395" s="131"/>
      <c r="O395" s="131"/>
      <c r="P395" s="131"/>
      <c r="Q395" s="131"/>
      <c r="R395" s="131"/>
      <c r="S395" s="131"/>
      <c r="T395" s="131"/>
      <c r="U395" s="131"/>
      <c r="V395" s="131"/>
      <c r="W395" s="131"/>
      <c r="X395" s="131"/>
      <c r="Y395" s="131"/>
    </row>
    <row r="396" spans="1:25">
      <c r="A396" s="12"/>
      <c r="B396" s="31"/>
      <c r="C396" s="31"/>
      <c r="D396" s="31"/>
      <c r="E396" s="31"/>
      <c r="F396" s="31"/>
      <c r="G396" s="31"/>
      <c r="H396" s="31"/>
      <c r="I396" s="31"/>
      <c r="J396" s="31"/>
      <c r="K396" s="31"/>
      <c r="L396" s="31"/>
      <c r="M396" s="31"/>
      <c r="N396" s="31"/>
      <c r="O396" s="31"/>
      <c r="P396" s="31"/>
      <c r="Q396" s="31"/>
      <c r="R396" s="31"/>
      <c r="S396" s="31"/>
      <c r="T396" s="31"/>
      <c r="U396" s="31"/>
      <c r="V396" s="31"/>
      <c r="W396" s="31"/>
      <c r="X396" s="31"/>
      <c r="Y396" s="31"/>
    </row>
    <row r="397" spans="1:25">
      <c r="A397" s="12"/>
      <c r="B397" s="31"/>
      <c r="C397" s="31"/>
      <c r="D397" s="31"/>
      <c r="E397" s="31"/>
      <c r="F397" s="31"/>
      <c r="G397" s="31"/>
      <c r="H397" s="31"/>
      <c r="I397" s="31"/>
    </row>
    <row r="398" spans="1:25">
      <c r="A398" s="12"/>
      <c r="B398" s="18"/>
      <c r="C398" s="18"/>
      <c r="D398" s="18"/>
      <c r="E398" s="18"/>
      <c r="F398" s="18"/>
      <c r="G398" s="18"/>
      <c r="H398" s="18"/>
      <c r="I398" s="18"/>
    </row>
    <row r="399" spans="1:25">
      <c r="A399" s="12"/>
      <c r="B399" s="24" t="s">
        <v>848</v>
      </c>
      <c r="C399" s="33" t="s">
        <v>561</v>
      </c>
      <c r="D399" s="33"/>
      <c r="E399" s="33"/>
      <c r="F399" s="33"/>
      <c r="G399" s="33"/>
      <c r="H399" s="33"/>
      <c r="I399" s="33"/>
    </row>
    <row r="400" spans="1:25" ht="15.75" thickBot="1">
      <c r="A400" s="12"/>
      <c r="B400" s="24" t="s">
        <v>849</v>
      </c>
      <c r="C400" s="34" t="s">
        <v>562</v>
      </c>
      <c r="D400" s="34"/>
      <c r="E400" s="34"/>
      <c r="F400" s="34"/>
      <c r="G400" s="34"/>
      <c r="H400" s="34"/>
      <c r="I400" s="34"/>
    </row>
    <row r="401" spans="1:9" ht="15.75" thickBot="1">
      <c r="A401" s="12"/>
      <c r="B401" s="21" t="s">
        <v>219</v>
      </c>
      <c r="C401" s="35">
        <v>2013</v>
      </c>
      <c r="D401" s="35"/>
      <c r="E401" s="35"/>
      <c r="F401" s="14"/>
      <c r="G401" s="35">
        <v>2012</v>
      </c>
      <c r="H401" s="35"/>
      <c r="I401" s="35"/>
    </row>
    <row r="402" spans="1:9">
      <c r="A402" s="12"/>
      <c r="B402" s="36"/>
      <c r="C402" s="39"/>
      <c r="D402" s="39"/>
      <c r="E402" s="39"/>
      <c r="F402" s="36"/>
      <c r="G402" s="37" t="s">
        <v>381</v>
      </c>
      <c r="H402" s="37"/>
      <c r="I402" s="37"/>
    </row>
    <row r="403" spans="1:9" ht="15.75" thickBot="1">
      <c r="A403" s="12"/>
      <c r="B403" s="36"/>
      <c r="C403" s="36"/>
      <c r="D403" s="36"/>
      <c r="E403" s="36"/>
      <c r="F403" s="36"/>
      <c r="G403" s="34" t="s">
        <v>382</v>
      </c>
      <c r="H403" s="34"/>
      <c r="I403" s="34"/>
    </row>
    <row r="404" spans="1:9">
      <c r="A404" s="12"/>
      <c r="B404" s="14"/>
      <c r="C404" s="36"/>
      <c r="D404" s="36"/>
      <c r="E404" s="36"/>
      <c r="F404" s="14"/>
      <c r="G404" s="39"/>
      <c r="H404" s="39"/>
      <c r="I404" s="39"/>
    </row>
    <row r="405" spans="1:9">
      <c r="A405" s="12"/>
      <c r="B405" s="119" t="s">
        <v>744</v>
      </c>
      <c r="C405" s="119" t="s">
        <v>236</v>
      </c>
      <c r="D405" s="120" t="s">
        <v>850</v>
      </c>
      <c r="E405" s="119" t="s">
        <v>239</v>
      </c>
      <c r="F405" s="36"/>
      <c r="G405" s="119" t="s">
        <v>236</v>
      </c>
      <c r="H405" s="120">
        <v>88.7</v>
      </c>
      <c r="I405" s="36"/>
    </row>
    <row r="406" spans="1:9">
      <c r="A406" s="12"/>
      <c r="B406" s="119"/>
      <c r="C406" s="119"/>
      <c r="D406" s="120"/>
      <c r="E406" s="119"/>
      <c r="F406" s="36"/>
      <c r="G406" s="119"/>
      <c r="H406" s="120"/>
      <c r="I406" s="36"/>
    </row>
    <row r="407" spans="1:9">
      <c r="A407" s="12"/>
      <c r="B407" s="119" t="s">
        <v>747</v>
      </c>
      <c r="C407" s="120">
        <v>2</v>
      </c>
      <c r="D407" s="120"/>
      <c r="E407" s="36"/>
      <c r="F407" s="36"/>
      <c r="G407" s="120">
        <v>2.2999999999999998</v>
      </c>
      <c r="H407" s="120"/>
      <c r="I407" s="36"/>
    </row>
    <row r="408" spans="1:9">
      <c r="A408" s="12"/>
      <c r="B408" s="119"/>
      <c r="C408" s="120"/>
      <c r="D408" s="120"/>
      <c r="E408" s="36"/>
      <c r="F408" s="36"/>
      <c r="G408" s="120"/>
      <c r="H408" s="120"/>
      <c r="I408" s="36"/>
    </row>
    <row r="409" spans="1:9">
      <c r="A409" s="12"/>
      <c r="B409" s="119" t="s">
        <v>851</v>
      </c>
      <c r="C409" s="120">
        <v>1</v>
      </c>
      <c r="D409" s="120"/>
      <c r="E409" s="36"/>
      <c r="F409" s="36"/>
      <c r="G409" s="120">
        <v>0.1</v>
      </c>
      <c r="H409" s="120"/>
      <c r="I409" s="36"/>
    </row>
    <row r="410" spans="1:9" ht="15.75" thickBot="1">
      <c r="A410" s="12"/>
      <c r="B410" s="119"/>
      <c r="C410" s="121"/>
      <c r="D410" s="121"/>
      <c r="E410" s="44"/>
      <c r="F410" s="36"/>
      <c r="G410" s="121"/>
      <c r="H410" s="121"/>
      <c r="I410" s="44"/>
    </row>
    <row r="411" spans="1:9">
      <c r="A411" s="12"/>
      <c r="B411" s="123" t="s">
        <v>852</v>
      </c>
      <c r="C411" s="124" t="s">
        <v>236</v>
      </c>
      <c r="D411" s="127" t="s">
        <v>853</v>
      </c>
      <c r="E411" s="124" t="s">
        <v>239</v>
      </c>
      <c r="F411" s="149"/>
      <c r="G411" s="124" t="s">
        <v>236</v>
      </c>
      <c r="H411" s="127">
        <v>91.1</v>
      </c>
      <c r="I411" s="39"/>
    </row>
    <row r="412" spans="1:9" ht="15.75" thickBot="1">
      <c r="A412" s="12"/>
      <c r="B412" s="123"/>
      <c r="C412" s="125"/>
      <c r="D412" s="128"/>
      <c r="E412" s="125"/>
      <c r="F412" s="149"/>
      <c r="G412" s="125"/>
      <c r="H412" s="128"/>
      <c r="I412" s="57"/>
    </row>
    <row r="413" spans="1:9" ht="15.75" thickTop="1">
      <c r="A413" s="12"/>
      <c r="B413" s="14"/>
      <c r="C413" s="87"/>
      <c r="D413" s="87"/>
      <c r="E413" s="87"/>
      <c r="F413" s="14"/>
      <c r="G413" s="87"/>
      <c r="H413" s="87"/>
      <c r="I413" s="87"/>
    </row>
    <row r="414" spans="1:9">
      <c r="A414" s="12"/>
      <c r="B414" s="119" t="s">
        <v>852</v>
      </c>
      <c r="C414" s="119" t="s">
        <v>236</v>
      </c>
      <c r="D414" s="120" t="s">
        <v>853</v>
      </c>
      <c r="E414" s="119" t="s">
        <v>239</v>
      </c>
      <c r="F414" s="149"/>
      <c r="G414" s="119" t="s">
        <v>236</v>
      </c>
      <c r="H414" s="120">
        <v>91.1</v>
      </c>
      <c r="I414" s="36"/>
    </row>
    <row r="415" spans="1:9" ht="15.75" thickBot="1">
      <c r="A415" s="12"/>
      <c r="B415" s="119"/>
      <c r="C415" s="142"/>
      <c r="D415" s="121"/>
      <c r="E415" s="142"/>
      <c r="F415" s="149"/>
      <c r="G415" s="142"/>
      <c r="H415" s="121"/>
      <c r="I415" s="44"/>
    </row>
    <row r="416" spans="1:9">
      <c r="A416" s="12"/>
      <c r="B416" s="119" t="s">
        <v>854</v>
      </c>
      <c r="C416" s="143" t="s">
        <v>613</v>
      </c>
      <c r="D416" s="143"/>
      <c r="E416" s="145" t="s">
        <v>239</v>
      </c>
      <c r="F416" s="36"/>
      <c r="G416" s="143">
        <v>30</v>
      </c>
      <c r="H416" s="143"/>
      <c r="I416" s="39"/>
    </row>
    <row r="417" spans="1:25">
      <c r="A417" s="12"/>
      <c r="B417" s="119"/>
      <c r="C417" s="120"/>
      <c r="D417" s="120"/>
      <c r="E417" s="119"/>
      <c r="F417" s="36"/>
      <c r="G417" s="120"/>
      <c r="H417" s="120"/>
      <c r="I417" s="36"/>
    </row>
    <row r="418" spans="1:25">
      <c r="A418" s="12"/>
      <c r="B418" s="119" t="s">
        <v>855</v>
      </c>
      <c r="C418" s="120" t="s">
        <v>856</v>
      </c>
      <c r="D418" s="120"/>
      <c r="E418" s="119" t="s">
        <v>239</v>
      </c>
      <c r="F418" s="36"/>
      <c r="G418" s="120">
        <v>24.1</v>
      </c>
      <c r="H418" s="120"/>
      <c r="I418" s="36"/>
    </row>
    <row r="419" spans="1:25">
      <c r="A419" s="12"/>
      <c r="B419" s="119"/>
      <c r="C419" s="120"/>
      <c r="D419" s="120"/>
      <c r="E419" s="119"/>
      <c r="F419" s="36"/>
      <c r="G419" s="120"/>
      <c r="H419" s="120"/>
      <c r="I419" s="36"/>
    </row>
    <row r="420" spans="1:25">
      <c r="A420" s="12"/>
      <c r="B420" s="119" t="s">
        <v>857</v>
      </c>
      <c r="C420" s="120">
        <v>19</v>
      </c>
      <c r="D420" s="120"/>
      <c r="E420" s="36"/>
      <c r="F420" s="36"/>
      <c r="G420" s="120">
        <v>2.6</v>
      </c>
      <c r="H420" s="120"/>
      <c r="I420" s="36"/>
    </row>
    <row r="421" spans="1:25">
      <c r="A421" s="12"/>
      <c r="B421" s="119"/>
      <c r="C421" s="120"/>
      <c r="D421" s="120"/>
      <c r="E421" s="36"/>
      <c r="F421" s="36"/>
      <c r="G421" s="120"/>
      <c r="H421" s="120"/>
      <c r="I421" s="36"/>
    </row>
    <row r="422" spans="1:25">
      <c r="A422" s="12"/>
      <c r="B422" s="119" t="s">
        <v>858</v>
      </c>
      <c r="C422" s="120">
        <v>7.8</v>
      </c>
      <c r="D422" s="120"/>
      <c r="E422" s="36"/>
      <c r="F422" s="36"/>
      <c r="G422" s="120">
        <v>29.3</v>
      </c>
      <c r="H422" s="120"/>
      <c r="I422" s="36"/>
    </row>
    <row r="423" spans="1:25" ht="15.75" thickBot="1">
      <c r="A423" s="12"/>
      <c r="B423" s="119"/>
      <c r="C423" s="121"/>
      <c r="D423" s="121"/>
      <c r="E423" s="44"/>
      <c r="F423" s="36"/>
      <c r="G423" s="121"/>
      <c r="H423" s="121"/>
      <c r="I423" s="44"/>
    </row>
    <row r="424" spans="1:25">
      <c r="A424" s="12"/>
      <c r="B424" s="119" t="s">
        <v>859</v>
      </c>
      <c r="C424" s="143" t="s">
        <v>860</v>
      </c>
      <c r="D424" s="143"/>
      <c r="E424" s="145" t="s">
        <v>239</v>
      </c>
      <c r="F424" s="149"/>
      <c r="G424" s="143">
        <v>86</v>
      </c>
      <c r="H424" s="143"/>
      <c r="I424" s="39"/>
    </row>
    <row r="425" spans="1:25" ht="15.75" thickBot="1">
      <c r="A425" s="12"/>
      <c r="B425" s="119"/>
      <c r="C425" s="121"/>
      <c r="D425" s="121"/>
      <c r="E425" s="142"/>
      <c r="F425" s="149"/>
      <c r="G425" s="121"/>
      <c r="H425" s="121"/>
      <c r="I425" s="44"/>
    </row>
    <row r="426" spans="1:25">
      <c r="A426" s="12"/>
      <c r="B426" s="123" t="s">
        <v>861</v>
      </c>
      <c r="C426" s="124" t="s">
        <v>236</v>
      </c>
      <c r="D426" s="127" t="s">
        <v>862</v>
      </c>
      <c r="E426" s="124" t="s">
        <v>239</v>
      </c>
      <c r="F426" s="149"/>
      <c r="G426" s="124" t="s">
        <v>236</v>
      </c>
      <c r="H426" s="127">
        <v>5.0999999999999996</v>
      </c>
      <c r="I426" s="39"/>
    </row>
    <row r="427" spans="1:25" ht="15.75" thickBot="1">
      <c r="A427" s="12"/>
      <c r="B427" s="123"/>
      <c r="C427" s="125"/>
      <c r="D427" s="128"/>
      <c r="E427" s="125"/>
      <c r="F427" s="149"/>
      <c r="G427" s="125"/>
      <c r="H427" s="128"/>
      <c r="I427" s="57"/>
    </row>
    <row r="428" spans="1:25" ht="15.75" thickTop="1">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row>
    <row r="429" spans="1:25">
      <c r="A429" s="12"/>
      <c r="B429" s="131" t="s">
        <v>863</v>
      </c>
      <c r="C429" s="131"/>
      <c r="D429" s="131"/>
      <c r="E429" s="131"/>
      <c r="F429" s="131"/>
      <c r="G429" s="131"/>
      <c r="H429" s="131"/>
      <c r="I429" s="131"/>
      <c r="J429" s="131"/>
      <c r="K429" s="131"/>
      <c r="L429" s="131"/>
      <c r="M429" s="131"/>
      <c r="N429" s="131"/>
      <c r="O429" s="131"/>
      <c r="P429" s="131"/>
      <c r="Q429" s="131"/>
      <c r="R429" s="131"/>
      <c r="S429" s="131"/>
      <c r="T429" s="131"/>
      <c r="U429" s="131"/>
      <c r="V429" s="131"/>
      <c r="W429" s="131"/>
      <c r="X429" s="131"/>
      <c r="Y429" s="131"/>
    </row>
    <row r="430" spans="1: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row>
    <row r="431" spans="1:25" ht="25.5" customHeight="1">
      <c r="A431" s="12"/>
      <c r="B431" s="104" t="s">
        <v>864</v>
      </c>
      <c r="C431" s="104"/>
      <c r="D431" s="104"/>
      <c r="E431" s="104"/>
      <c r="F431" s="104"/>
      <c r="G431" s="104"/>
      <c r="H431" s="104"/>
      <c r="I431" s="104"/>
      <c r="J431" s="104"/>
      <c r="K431" s="104"/>
      <c r="L431" s="104"/>
      <c r="M431" s="104"/>
      <c r="N431" s="104"/>
      <c r="O431" s="104"/>
      <c r="P431" s="104"/>
      <c r="Q431" s="104"/>
      <c r="R431" s="104"/>
      <c r="S431" s="104"/>
      <c r="T431" s="104"/>
      <c r="U431" s="104"/>
      <c r="V431" s="104"/>
      <c r="W431" s="104"/>
      <c r="X431" s="104"/>
      <c r="Y431" s="104"/>
    </row>
    <row r="432" spans="1: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row>
    <row r="433" spans="1:25" ht="25.5" customHeight="1">
      <c r="A433" s="12"/>
      <c r="B433" s="36" t="s">
        <v>865</v>
      </c>
      <c r="C433" s="36"/>
      <c r="D433" s="36"/>
      <c r="E433" s="36"/>
      <c r="F433" s="36"/>
      <c r="G433" s="36"/>
      <c r="H433" s="36"/>
      <c r="I433" s="36"/>
      <c r="J433" s="36"/>
      <c r="K433" s="36"/>
      <c r="L433" s="36"/>
      <c r="M433" s="36"/>
      <c r="N433" s="36"/>
      <c r="O433" s="36"/>
      <c r="P433" s="36"/>
      <c r="Q433" s="36"/>
      <c r="R433" s="36"/>
      <c r="S433" s="36"/>
      <c r="T433" s="36"/>
      <c r="U433" s="36"/>
      <c r="V433" s="36"/>
      <c r="W433" s="36"/>
      <c r="X433" s="36"/>
      <c r="Y433" s="36"/>
    </row>
    <row r="434" spans="1:25">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row>
    <row r="435" spans="1:25">
      <c r="A435" s="12"/>
      <c r="B435" s="104" t="s">
        <v>866</v>
      </c>
      <c r="C435" s="104"/>
      <c r="D435" s="104"/>
      <c r="E435" s="104"/>
      <c r="F435" s="104"/>
      <c r="G435" s="104"/>
      <c r="H435" s="104"/>
      <c r="I435" s="104"/>
      <c r="J435" s="104"/>
      <c r="K435" s="104"/>
      <c r="L435" s="104"/>
      <c r="M435" s="104"/>
      <c r="N435" s="104"/>
      <c r="O435" s="104"/>
      <c r="P435" s="104"/>
      <c r="Q435" s="104"/>
      <c r="R435" s="104"/>
      <c r="S435" s="104"/>
      <c r="T435" s="104"/>
      <c r="U435" s="104"/>
      <c r="V435" s="104"/>
      <c r="W435" s="104"/>
      <c r="X435" s="104"/>
      <c r="Y435" s="104"/>
    </row>
    <row r="436" spans="1:25">
      <c r="A436" s="12"/>
      <c r="B436" s="31"/>
      <c r="C436" s="31"/>
      <c r="D436" s="31"/>
      <c r="E436" s="31"/>
      <c r="F436" s="31"/>
      <c r="G436" s="31"/>
      <c r="H436" s="31"/>
      <c r="I436" s="31"/>
      <c r="J436" s="31"/>
      <c r="K436" s="31"/>
      <c r="L436" s="31"/>
      <c r="M436" s="31"/>
      <c r="N436" s="31"/>
      <c r="O436" s="31"/>
      <c r="P436" s="31"/>
      <c r="Q436" s="31"/>
      <c r="R436" s="31"/>
      <c r="S436" s="31"/>
      <c r="T436" s="31"/>
      <c r="U436" s="31"/>
      <c r="V436" s="31"/>
      <c r="W436" s="31"/>
      <c r="X436" s="31"/>
      <c r="Y436" s="31"/>
    </row>
    <row r="437" spans="1:25">
      <c r="A437" s="12"/>
      <c r="B437" s="31"/>
      <c r="C437" s="31"/>
      <c r="D437" s="31"/>
      <c r="E437" s="31"/>
      <c r="F437" s="31"/>
      <c r="G437" s="31"/>
      <c r="H437" s="31"/>
      <c r="I437" s="31"/>
      <c r="J437" s="31"/>
      <c r="K437" s="31"/>
      <c r="L437" s="31"/>
      <c r="M437" s="31"/>
      <c r="N437" s="31"/>
      <c r="O437" s="31"/>
      <c r="P437" s="31"/>
      <c r="Q437" s="31"/>
      <c r="R437" s="31"/>
      <c r="S437" s="31"/>
      <c r="T437" s="31"/>
      <c r="U437" s="31"/>
      <c r="V437" s="31"/>
      <c r="W437" s="31"/>
      <c r="X437" s="31"/>
      <c r="Y437" s="31"/>
    </row>
    <row r="438" spans="1:25">
      <c r="A438" s="12"/>
      <c r="B438" s="18"/>
      <c r="C438" s="18"/>
      <c r="D438" s="18"/>
      <c r="E438" s="18"/>
      <c r="F438" s="18"/>
      <c r="G438" s="18"/>
      <c r="H438" s="18"/>
      <c r="I438" s="18"/>
      <c r="J438" s="18"/>
      <c r="K438" s="18"/>
      <c r="L438" s="18"/>
      <c r="M438" s="18"/>
      <c r="N438" s="18"/>
      <c r="O438" s="18"/>
      <c r="P438" s="18"/>
      <c r="Q438" s="18"/>
      <c r="R438" s="18"/>
      <c r="S438" s="18"/>
      <c r="T438" s="18"/>
      <c r="U438" s="18"/>
      <c r="V438" s="18"/>
      <c r="W438" s="18"/>
      <c r="X438" s="18"/>
      <c r="Y438" s="18"/>
    </row>
    <row r="439" spans="1:25" ht="15.75" thickBot="1">
      <c r="A439" s="12"/>
      <c r="B439" s="24" t="s">
        <v>867</v>
      </c>
      <c r="C439" s="34" t="s">
        <v>868</v>
      </c>
      <c r="D439" s="34"/>
      <c r="E439" s="34"/>
      <c r="F439" s="34"/>
      <c r="G439" s="34"/>
      <c r="H439" s="34"/>
      <c r="I439" s="34"/>
      <c r="J439" s="34"/>
      <c r="K439" s="34"/>
      <c r="L439" s="34"/>
      <c r="M439" s="34"/>
      <c r="N439" s="14"/>
      <c r="O439" s="74">
        <v>41274</v>
      </c>
      <c r="P439" s="74"/>
      <c r="Q439" s="74"/>
      <c r="R439" s="74"/>
      <c r="S439" s="74"/>
      <c r="T439" s="74"/>
      <c r="U439" s="74"/>
      <c r="V439" s="74"/>
      <c r="W439" s="74"/>
      <c r="X439" s="74"/>
      <c r="Y439" s="74"/>
    </row>
    <row r="440" spans="1:25">
      <c r="A440" s="12"/>
      <c r="B440" s="24" t="s">
        <v>869</v>
      </c>
      <c r="C440" s="39"/>
      <c r="D440" s="39"/>
      <c r="E440" s="39"/>
      <c r="F440" s="14"/>
      <c r="G440" s="39"/>
      <c r="H440" s="39"/>
      <c r="I440" s="39"/>
      <c r="J440" s="14"/>
      <c r="K440" s="37" t="s">
        <v>870</v>
      </c>
      <c r="L440" s="37"/>
      <c r="M440" s="37"/>
      <c r="N440" s="14"/>
      <c r="O440" s="39"/>
      <c r="P440" s="39"/>
      <c r="Q440" s="39"/>
      <c r="R440" s="14"/>
      <c r="S440" s="39"/>
      <c r="T440" s="39"/>
      <c r="U440" s="39"/>
      <c r="V440" s="14"/>
      <c r="W440" s="37" t="s">
        <v>870</v>
      </c>
      <c r="X440" s="37"/>
      <c r="Y440" s="37"/>
    </row>
    <row r="441" spans="1:25">
      <c r="A441" s="12"/>
      <c r="B441" s="21" t="s">
        <v>219</v>
      </c>
      <c r="C441" s="36"/>
      <c r="D441" s="36"/>
      <c r="E441" s="36"/>
      <c r="F441" s="14"/>
      <c r="G441" s="36"/>
      <c r="H441" s="36"/>
      <c r="I441" s="36"/>
      <c r="J441" s="14"/>
      <c r="K441" s="33" t="s">
        <v>871</v>
      </c>
      <c r="L441" s="33"/>
      <c r="M441" s="33"/>
      <c r="N441" s="14"/>
      <c r="O441" s="36"/>
      <c r="P441" s="36"/>
      <c r="Q441" s="36"/>
      <c r="R441" s="14"/>
      <c r="S441" s="36"/>
      <c r="T441" s="36"/>
      <c r="U441" s="36"/>
      <c r="V441" s="14"/>
      <c r="W441" s="33" t="s">
        <v>871</v>
      </c>
      <c r="X441" s="33"/>
      <c r="Y441" s="33"/>
    </row>
    <row r="442" spans="1:25" ht="15.75" thickBot="1">
      <c r="A442" s="12"/>
      <c r="B442" s="14"/>
      <c r="C442" s="34" t="s">
        <v>872</v>
      </c>
      <c r="D442" s="34"/>
      <c r="E442" s="34"/>
      <c r="F442" s="14"/>
      <c r="G442" s="34" t="s">
        <v>873</v>
      </c>
      <c r="H442" s="34"/>
      <c r="I442" s="34"/>
      <c r="J442" s="14"/>
      <c r="K442" s="34" t="s">
        <v>874</v>
      </c>
      <c r="L442" s="34"/>
      <c r="M442" s="34"/>
      <c r="N442" s="14"/>
      <c r="O442" s="34" t="s">
        <v>872</v>
      </c>
      <c r="P442" s="34"/>
      <c r="Q442" s="34"/>
      <c r="R442" s="14"/>
      <c r="S442" s="34" t="s">
        <v>873</v>
      </c>
      <c r="T442" s="34"/>
      <c r="U442" s="34"/>
      <c r="V442" s="14"/>
      <c r="W442" s="34" t="s">
        <v>874</v>
      </c>
      <c r="X442" s="34"/>
      <c r="Y442" s="34"/>
    </row>
    <row r="443" spans="1:25">
      <c r="A443" s="12"/>
      <c r="B443" s="14"/>
      <c r="C443" s="39"/>
      <c r="D443" s="39"/>
      <c r="E443" s="39"/>
      <c r="F443" s="14"/>
      <c r="G443" s="39"/>
      <c r="H443" s="39"/>
      <c r="I443" s="39"/>
      <c r="J443" s="14"/>
      <c r="K443" s="39"/>
      <c r="L443" s="39"/>
      <c r="M443" s="39"/>
      <c r="N443" s="14"/>
      <c r="O443" s="39"/>
      <c r="P443" s="39"/>
      <c r="Q443" s="39"/>
      <c r="R443" s="14"/>
      <c r="S443" s="39"/>
      <c r="T443" s="39"/>
      <c r="U443" s="39"/>
      <c r="V443" s="14"/>
      <c r="W443" s="39"/>
      <c r="X443" s="39"/>
      <c r="Y443" s="39"/>
    </row>
    <row r="444" spans="1:25">
      <c r="A444" s="12"/>
      <c r="B444" s="75" t="s">
        <v>875</v>
      </c>
      <c r="C444" s="40" t="s">
        <v>236</v>
      </c>
      <c r="D444" s="41">
        <v>5</v>
      </c>
      <c r="E444" s="36"/>
      <c r="F444" s="36"/>
      <c r="G444" s="40" t="s">
        <v>236</v>
      </c>
      <c r="H444" s="41" t="s">
        <v>237</v>
      </c>
      <c r="I444" s="36"/>
      <c r="J444" s="36"/>
      <c r="K444" s="40" t="s">
        <v>236</v>
      </c>
      <c r="L444" s="41">
        <v>4.7</v>
      </c>
      <c r="M444" s="36"/>
      <c r="N444" s="36"/>
      <c r="O444" s="40" t="s">
        <v>236</v>
      </c>
      <c r="P444" s="41">
        <v>3.6</v>
      </c>
      <c r="Q444" s="36"/>
      <c r="R444" s="36"/>
      <c r="S444" s="40" t="s">
        <v>236</v>
      </c>
      <c r="T444" s="41" t="s">
        <v>237</v>
      </c>
      <c r="U444" s="36"/>
      <c r="V444" s="36"/>
      <c r="W444" s="40" t="s">
        <v>236</v>
      </c>
      <c r="X444" s="41">
        <v>3.4</v>
      </c>
      <c r="Y444" s="36"/>
    </row>
    <row r="445" spans="1:25">
      <c r="A445" s="12"/>
      <c r="B445" s="75"/>
      <c r="C445" s="40"/>
      <c r="D445" s="41"/>
      <c r="E445" s="36"/>
      <c r="F445" s="36"/>
      <c r="G445" s="40"/>
      <c r="H445" s="41"/>
      <c r="I445" s="36"/>
      <c r="J445" s="36"/>
      <c r="K445" s="40"/>
      <c r="L445" s="41"/>
      <c r="M445" s="36"/>
      <c r="N445" s="36"/>
      <c r="O445" s="40"/>
      <c r="P445" s="41"/>
      <c r="Q445" s="36"/>
      <c r="R445" s="36"/>
      <c r="S445" s="40"/>
      <c r="T445" s="41"/>
      <c r="U445" s="36"/>
      <c r="V445" s="36"/>
      <c r="W445" s="40"/>
      <c r="X445" s="41"/>
      <c r="Y445" s="36"/>
    </row>
    <row r="446" spans="1:25">
      <c r="A446" s="12"/>
      <c r="B446" s="75" t="s">
        <v>876</v>
      </c>
      <c r="C446" s="41">
        <v>22.4</v>
      </c>
      <c r="D446" s="41"/>
      <c r="E446" s="36"/>
      <c r="F446" s="36"/>
      <c r="G446" s="41" t="s">
        <v>237</v>
      </c>
      <c r="H446" s="41"/>
      <c r="I446" s="36"/>
      <c r="J446" s="36"/>
      <c r="K446" s="41">
        <v>18</v>
      </c>
      <c r="L446" s="41"/>
      <c r="M446" s="36"/>
      <c r="N446" s="36"/>
      <c r="O446" s="41">
        <v>23.4</v>
      </c>
      <c r="P446" s="41"/>
      <c r="Q446" s="36"/>
      <c r="R446" s="36"/>
      <c r="S446" s="41" t="s">
        <v>237</v>
      </c>
      <c r="T446" s="41"/>
      <c r="U446" s="36"/>
      <c r="V446" s="36"/>
      <c r="W446" s="41">
        <v>19.2</v>
      </c>
      <c r="X446" s="41"/>
      <c r="Y446" s="36"/>
    </row>
    <row r="447" spans="1:25">
      <c r="A447" s="12"/>
      <c r="B447" s="75"/>
      <c r="C447" s="41"/>
      <c r="D447" s="41"/>
      <c r="E447" s="36"/>
      <c r="F447" s="36"/>
      <c r="G447" s="41"/>
      <c r="H447" s="41"/>
      <c r="I447" s="36"/>
      <c r="J447" s="36"/>
      <c r="K447" s="41"/>
      <c r="L447" s="41"/>
      <c r="M447" s="36"/>
      <c r="N447" s="36"/>
      <c r="O447" s="41"/>
      <c r="P447" s="41"/>
      <c r="Q447" s="36"/>
      <c r="R447" s="36"/>
      <c r="S447" s="41"/>
      <c r="T447" s="41"/>
      <c r="U447" s="36"/>
      <c r="V447" s="36"/>
      <c r="W447" s="41"/>
      <c r="X447" s="41"/>
      <c r="Y447" s="36"/>
    </row>
    <row r="448" spans="1:25">
      <c r="A448" s="12"/>
      <c r="B448" s="40" t="s">
        <v>36</v>
      </c>
      <c r="C448" s="41">
        <v>10.3</v>
      </c>
      <c r="D448" s="41"/>
      <c r="E448" s="36"/>
      <c r="F448" s="36"/>
      <c r="G448" s="41" t="s">
        <v>237</v>
      </c>
      <c r="H448" s="41"/>
      <c r="I448" s="36"/>
      <c r="J448" s="36"/>
      <c r="K448" s="41">
        <v>10.199999999999999</v>
      </c>
      <c r="L448" s="41"/>
      <c r="M448" s="36"/>
      <c r="N448" s="36"/>
      <c r="O448" s="41">
        <v>10.199999999999999</v>
      </c>
      <c r="P448" s="41"/>
      <c r="Q448" s="36"/>
      <c r="R448" s="36"/>
      <c r="S448" s="41" t="s">
        <v>237</v>
      </c>
      <c r="T448" s="41"/>
      <c r="U448" s="36"/>
      <c r="V448" s="36"/>
      <c r="W448" s="41">
        <v>10.199999999999999</v>
      </c>
      <c r="X448" s="41"/>
      <c r="Y448" s="36"/>
    </row>
    <row r="449" spans="1:25">
      <c r="A449" s="12"/>
      <c r="B449" s="40"/>
      <c r="C449" s="41"/>
      <c r="D449" s="41"/>
      <c r="E449" s="36"/>
      <c r="F449" s="36"/>
      <c r="G449" s="41"/>
      <c r="H449" s="41"/>
      <c r="I449" s="36"/>
      <c r="J449" s="36"/>
      <c r="K449" s="41"/>
      <c r="L449" s="41"/>
      <c r="M449" s="36"/>
      <c r="N449" s="36"/>
      <c r="O449" s="41"/>
      <c r="P449" s="41"/>
      <c r="Q449" s="36"/>
      <c r="R449" s="36"/>
      <c r="S449" s="41"/>
      <c r="T449" s="41"/>
      <c r="U449" s="36"/>
      <c r="V449" s="36"/>
      <c r="W449" s="41"/>
      <c r="X449" s="41"/>
      <c r="Y449" s="36"/>
    </row>
    <row r="450" spans="1:25">
      <c r="A450" s="12"/>
      <c r="B450" s="40" t="s">
        <v>877</v>
      </c>
      <c r="C450" s="41">
        <v>10.4</v>
      </c>
      <c r="D450" s="41"/>
      <c r="E450" s="36"/>
      <c r="F450" s="36"/>
      <c r="G450" s="41" t="s">
        <v>237</v>
      </c>
      <c r="H450" s="41"/>
      <c r="I450" s="36"/>
      <c r="J450" s="36"/>
      <c r="K450" s="41">
        <v>10.4</v>
      </c>
      <c r="L450" s="41"/>
      <c r="M450" s="36"/>
      <c r="N450" s="36"/>
      <c r="O450" s="41">
        <v>11</v>
      </c>
      <c r="P450" s="41"/>
      <c r="Q450" s="36"/>
      <c r="R450" s="36"/>
      <c r="S450" s="41" t="s">
        <v>237</v>
      </c>
      <c r="T450" s="41"/>
      <c r="U450" s="36"/>
      <c r="V450" s="36"/>
      <c r="W450" s="41">
        <v>11</v>
      </c>
      <c r="X450" s="41"/>
      <c r="Y450" s="36"/>
    </row>
    <row r="451" spans="1:25">
      <c r="A451" s="12"/>
      <c r="B451" s="40"/>
      <c r="C451" s="41"/>
      <c r="D451" s="41"/>
      <c r="E451" s="36"/>
      <c r="F451" s="36"/>
      <c r="G451" s="41"/>
      <c r="H451" s="41"/>
      <c r="I451" s="36"/>
      <c r="J451" s="36"/>
      <c r="K451" s="41"/>
      <c r="L451" s="41"/>
      <c r="M451" s="36"/>
      <c r="N451" s="36"/>
      <c r="O451" s="41"/>
      <c r="P451" s="41"/>
      <c r="Q451" s="36"/>
      <c r="R451" s="36"/>
      <c r="S451" s="41"/>
      <c r="T451" s="41"/>
      <c r="U451" s="36"/>
      <c r="V451" s="36"/>
      <c r="W451" s="41"/>
      <c r="X451" s="41"/>
      <c r="Y451" s="36"/>
    </row>
    <row r="452" spans="1:25">
      <c r="A452" s="12"/>
      <c r="B452" s="40" t="s">
        <v>878</v>
      </c>
      <c r="C452" s="41">
        <v>10.6</v>
      </c>
      <c r="D452" s="41"/>
      <c r="E452" s="36"/>
      <c r="F452" s="36"/>
      <c r="G452" s="41" t="s">
        <v>237</v>
      </c>
      <c r="H452" s="41"/>
      <c r="I452" s="36"/>
      <c r="J452" s="36"/>
      <c r="K452" s="41">
        <v>8.3000000000000007</v>
      </c>
      <c r="L452" s="41"/>
      <c r="M452" s="36"/>
      <c r="N452" s="36"/>
      <c r="O452" s="41">
        <v>6.8</v>
      </c>
      <c r="P452" s="41"/>
      <c r="Q452" s="36"/>
      <c r="R452" s="36"/>
      <c r="S452" s="41" t="s">
        <v>237</v>
      </c>
      <c r="T452" s="41"/>
      <c r="U452" s="36"/>
      <c r="V452" s="36"/>
      <c r="W452" s="41">
        <v>5.4</v>
      </c>
      <c r="X452" s="41"/>
      <c r="Y452" s="36"/>
    </row>
    <row r="453" spans="1:25">
      <c r="A453" s="12"/>
      <c r="B453" s="40"/>
      <c r="C453" s="41"/>
      <c r="D453" s="41"/>
      <c r="E453" s="36"/>
      <c r="F453" s="36"/>
      <c r="G453" s="41"/>
      <c r="H453" s="41"/>
      <c r="I453" s="36"/>
      <c r="J453" s="36"/>
      <c r="K453" s="41"/>
      <c r="L453" s="41"/>
      <c r="M453" s="36"/>
      <c r="N453" s="36"/>
      <c r="O453" s="41"/>
      <c r="P453" s="41"/>
      <c r="Q453" s="36"/>
      <c r="R453" s="36"/>
      <c r="S453" s="41"/>
      <c r="T453" s="41"/>
      <c r="U453" s="36"/>
      <c r="V453" s="36"/>
      <c r="W453" s="41"/>
      <c r="X453" s="41"/>
      <c r="Y453" s="36"/>
    </row>
    <row r="454" spans="1:25">
      <c r="A454" s="12"/>
      <c r="B454" s="40" t="s">
        <v>42</v>
      </c>
      <c r="C454" s="41">
        <v>1.2</v>
      </c>
      <c r="D454" s="41"/>
      <c r="E454" s="36"/>
      <c r="F454" s="36"/>
      <c r="G454" s="41" t="s">
        <v>237</v>
      </c>
      <c r="H454" s="41"/>
      <c r="I454" s="36"/>
      <c r="J454" s="36"/>
      <c r="K454" s="41">
        <v>1.1000000000000001</v>
      </c>
      <c r="L454" s="41"/>
      <c r="M454" s="36"/>
      <c r="N454" s="36"/>
      <c r="O454" s="41">
        <v>5.5</v>
      </c>
      <c r="P454" s="41"/>
      <c r="Q454" s="36"/>
      <c r="R454" s="36"/>
      <c r="S454" s="41" t="s">
        <v>237</v>
      </c>
      <c r="T454" s="41"/>
      <c r="U454" s="36"/>
      <c r="V454" s="36"/>
      <c r="W454" s="41">
        <v>5.5</v>
      </c>
      <c r="X454" s="41"/>
      <c r="Y454" s="36"/>
    </row>
    <row r="455" spans="1:25" ht="15.75" thickBot="1">
      <c r="A455" s="12"/>
      <c r="B455" s="40"/>
      <c r="C455" s="43"/>
      <c r="D455" s="43"/>
      <c r="E455" s="44"/>
      <c r="F455" s="36"/>
      <c r="G455" s="43"/>
      <c r="H455" s="43"/>
      <c r="I455" s="44"/>
      <c r="J455" s="36"/>
      <c r="K455" s="43"/>
      <c r="L455" s="43"/>
      <c r="M455" s="44"/>
      <c r="N455" s="36"/>
      <c r="O455" s="43"/>
      <c r="P455" s="43"/>
      <c r="Q455" s="44"/>
      <c r="R455" s="36"/>
      <c r="S455" s="43"/>
      <c r="T455" s="43"/>
      <c r="U455" s="44"/>
      <c r="V455" s="36"/>
      <c r="W455" s="43"/>
      <c r="X455" s="43"/>
      <c r="Y455" s="44"/>
    </row>
    <row r="456" spans="1:25">
      <c r="A456" s="12"/>
      <c r="B456" s="47" t="s">
        <v>879</v>
      </c>
      <c r="C456" s="51" t="s">
        <v>236</v>
      </c>
      <c r="D456" s="49">
        <v>59.9</v>
      </c>
      <c r="E456" s="39"/>
      <c r="F456" s="36"/>
      <c r="G456" s="51" t="s">
        <v>236</v>
      </c>
      <c r="H456" s="49" t="s">
        <v>237</v>
      </c>
      <c r="I456" s="39"/>
      <c r="J456" s="36"/>
      <c r="K456" s="51" t="s">
        <v>236</v>
      </c>
      <c r="L456" s="49">
        <v>52.7</v>
      </c>
      <c r="M456" s="39"/>
      <c r="N456" s="36"/>
      <c r="O456" s="51" t="s">
        <v>236</v>
      </c>
      <c r="P456" s="49">
        <v>60.5</v>
      </c>
      <c r="Q456" s="39"/>
      <c r="R456" s="36"/>
      <c r="S456" s="51" t="s">
        <v>236</v>
      </c>
      <c r="T456" s="49" t="s">
        <v>237</v>
      </c>
      <c r="U456" s="39"/>
      <c r="V456" s="36"/>
      <c r="W456" s="51" t="s">
        <v>236</v>
      </c>
      <c r="X456" s="49">
        <v>54.7</v>
      </c>
      <c r="Y456" s="39"/>
    </row>
    <row r="457" spans="1:25" ht="15.75" thickBot="1">
      <c r="A457" s="12"/>
      <c r="B457" s="47"/>
      <c r="C457" s="55"/>
      <c r="D457" s="56"/>
      <c r="E457" s="57"/>
      <c r="F457" s="36"/>
      <c r="G457" s="55"/>
      <c r="H457" s="56"/>
      <c r="I457" s="57"/>
      <c r="J457" s="36"/>
      <c r="K457" s="55"/>
      <c r="L457" s="56"/>
      <c r="M457" s="57"/>
      <c r="N457" s="36"/>
      <c r="O457" s="55"/>
      <c r="P457" s="56"/>
      <c r="Q457" s="57"/>
      <c r="R457" s="36"/>
      <c r="S457" s="55"/>
      <c r="T457" s="56"/>
      <c r="U457" s="57"/>
      <c r="V457" s="36"/>
      <c r="W457" s="55"/>
      <c r="X457" s="56"/>
      <c r="Y457" s="57"/>
    </row>
    <row r="458" spans="1:25" ht="15.75" thickTop="1">
      <c r="A458" s="12"/>
      <c r="B458" s="47" t="s">
        <v>880</v>
      </c>
      <c r="C458" s="150" t="s">
        <v>236</v>
      </c>
      <c r="D458" s="151" t="s">
        <v>237</v>
      </c>
      <c r="E458" s="87"/>
      <c r="F458" s="36"/>
      <c r="G458" s="150" t="s">
        <v>236</v>
      </c>
      <c r="H458" s="151">
        <v>1</v>
      </c>
      <c r="I458" s="87"/>
      <c r="J458" s="36"/>
      <c r="K458" s="150" t="s">
        <v>236</v>
      </c>
      <c r="L458" s="151">
        <v>1</v>
      </c>
      <c r="M458" s="87"/>
      <c r="N458" s="36"/>
      <c r="O458" s="150" t="s">
        <v>236</v>
      </c>
      <c r="P458" s="151" t="s">
        <v>237</v>
      </c>
      <c r="Q458" s="87"/>
      <c r="R458" s="36"/>
      <c r="S458" s="150" t="s">
        <v>236</v>
      </c>
      <c r="T458" s="151">
        <v>5.0999999999999996</v>
      </c>
      <c r="U458" s="87"/>
      <c r="V458" s="36"/>
      <c r="W458" s="150" t="s">
        <v>236</v>
      </c>
      <c r="X458" s="151">
        <v>5.0999999999999996</v>
      </c>
      <c r="Y458" s="87"/>
    </row>
    <row r="459" spans="1:25" ht="15.75" thickBot="1">
      <c r="A459" s="12"/>
      <c r="B459" s="47"/>
      <c r="C459" s="55"/>
      <c r="D459" s="56"/>
      <c r="E459" s="57"/>
      <c r="F459" s="36"/>
      <c r="G459" s="55"/>
      <c r="H459" s="56"/>
      <c r="I459" s="57"/>
      <c r="J459" s="36"/>
      <c r="K459" s="55"/>
      <c r="L459" s="56"/>
      <c r="M459" s="57"/>
      <c r="N459" s="36"/>
      <c r="O459" s="55"/>
      <c r="P459" s="56"/>
      <c r="Q459" s="57"/>
      <c r="R459" s="36"/>
      <c r="S459" s="55"/>
      <c r="T459" s="56"/>
      <c r="U459" s="57"/>
      <c r="V459" s="36"/>
      <c r="W459" s="55"/>
      <c r="X459" s="56"/>
      <c r="Y459" s="57"/>
    </row>
    <row r="460" spans="1:25" ht="15.75" thickTop="1">
      <c r="A460" s="12"/>
      <c r="B460" s="108" t="s">
        <v>269</v>
      </c>
      <c r="C460" s="108"/>
      <c r="D460" s="108"/>
      <c r="E460" s="108"/>
      <c r="F460" s="108"/>
      <c r="G460" s="108"/>
      <c r="H460" s="108"/>
      <c r="I460" s="108"/>
      <c r="J460" s="108"/>
      <c r="K460" s="108"/>
      <c r="L460" s="108"/>
      <c r="M460" s="108"/>
      <c r="N460" s="108"/>
      <c r="O460" s="108"/>
      <c r="P460" s="108"/>
      <c r="Q460" s="108"/>
      <c r="R460" s="108"/>
      <c r="S460" s="108"/>
      <c r="T460" s="108"/>
      <c r="U460" s="108"/>
      <c r="V460" s="108"/>
      <c r="W460" s="108"/>
      <c r="X460" s="108"/>
      <c r="Y460" s="108"/>
    </row>
    <row r="461" spans="1:25">
      <c r="A461" s="12"/>
      <c r="B461" s="18"/>
      <c r="C461" s="18"/>
    </row>
    <row r="462" spans="1:25" ht="112.5">
      <c r="A462" s="12"/>
      <c r="B462" s="58" t="s">
        <v>116</v>
      </c>
      <c r="C462" s="130" t="s">
        <v>881</v>
      </c>
    </row>
    <row r="463" spans="1:25">
      <c r="A463" s="12"/>
      <c r="B463" s="18"/>
      <c r="C463" s="18"/>
    </row>
    <row r="464" spans="1:25" ht="22.5">
      <c r="A464" s="12"/>
      <c r="B464" s="58" t="s">
        <v>271</v>
      </c>
      <c r="C464" s="130" t="s">
        <v>882</v>
      </c>
    </row>
    <row r="465" spans="1:2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row>
    <row r="466" spans="1:25">
      <c r="A466" s="12"/>
      <c r="B466" s="160" t="s">
        <v>883</v>
      </c>
      <c r="C466" s="160"/>
      <c r="D466" s="160"/>
      <c r="E466" s="160"/>
      <c r="F466" s="160"/>
      <c r="G466" s="160"/>
      <c r="H466" s="160"/>
      <c r="I466" s="160"/>
      <c r="J466" s="160"/>
      <c r="K466" s="160"/>
      <c r="L466" s="160"/>
      <c r="M466" s="160"/>
      <c r="N466" s="160"/>
      <c r="O466" s="160"/>
      <c r="P466" s="160"/>
      <c r="Q466" s="160"/>
      <c r="R466" s="160"/>
      <c r="S466" s="160"/>
      <c r="T466" s="160"/>
      <c r="U466" s="160"/>
      <c r="V466" s="160"/>
      <c r="W466" s="160"/>
      <c r="X466" s="160"/>
      <c r="Y466" s="160"/>
    </row>
    <row r="467" spans="1:2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row>
    <row r="468" spans="1:25" ht="38.25" customHeight="1">
      <c r="A468" s="12"/>
      <c r="B468" s="36" t="s">
        <v>884</v>
      </c>
      <c r="C468" s="36"/>
      <c r="D468" s="36"/>
      <c r="E468" s="36"/>
      <c r="F468" s="36"/>
      <c r="G468" s="36"/>
      <c r="H468" s="36"/>
      <c r="I468" s="36"/>
      <c r="J468" s="36"/>
      <c r="K468" s="36"/>
      <c r="L468" s="36"/>
      <c r="M468" s="36"/>
      <c r="N468" s="36"/>
      <c r="O468" s="36"/>
      <c r="P468" s="36"/>
      <c r="Q468" s="36"/>
      <c r="R468" s="36"/>
      <c r="S468" s="36"/>
      <c r="T468" s="36"/>
      <c r="U468" s="36"/>
      <c r="V468" s="36"/>
      <c r="W468" s="36"/>
      <c r="X468" s="36"/>
      <c r="Y468" s="36"/>
    </row>
    <row r="469" spans="1:2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row>
    <row r="470" spans="1:25" ht="25.5" customHeight="1">
      <c r="A470" s="12"/>
      <c r="B470" s="36" t="s">
        <v>885</v>
      </c>
      <c r="C470" s="36"/>
      <c r="D470" s="36"/>
      <c r="E470" s="36"/>
      <c r="F470" s="36"/>
      <c r="G470" s="36"/>
      <c r="H470" s="36"/>
      <c r="I470" s="36"/>
      <c r="J470" s="36"/>
      <c r="K470" s="36"/>
      <c r="L470" s="36"/>
      <c r="M470" s="36"/>
      <c r="N470" s="36"/>
      <c r="O470" s="36"/>
      <c r="P470" s="36"/>
      <c r="Q470" s="36"/>
      <c r="R470" s="36"/>
      <c r="S470" s="36"/>
      <c r="T470" s="36"/>
      <c r="U470" s="36"/>
      <c r="V470" s="36"/>
      <c r="W470" s="36"/>
      <c r="X470" s="36"/>
      <c r="Y470" s="36"/>
    </row>
    <row r="471" spans="1:25">
      <c r="A471" s="12"/>
      <c r="B471" s="31"/>
      <c r="C471" s="31"/>
      <c r="D471" s="31"/>
      <c r="E471" s="31"/>
      <c r="F471" s="31"/>
      <c r="G471" s="31"/>
      <c r="H471" s="31"/>
      <c r="I471" s="31"/>
      <c r="J471" s="31"/>
      <c r="K471" s="31"/>
      <c r="L471" s="31"/>
      <c r="M471" s="31"/>
      <c r="N471" s="31"/>
      <c r="O471" s="31"/>
      <c r="P471" s="31"/>
      <c r="Q471" s="31"/>
      <c r="R471" s="31"/>
      <c r="S471" s="31"/>
      <c r="T471" s="31"/>
      <c r="U471" s="31"/>
      <c r="V471" s="31"/>
      <c r="W471" s="31"/>
      <c r="X471" s="31"/>
      <c r="Y471" s="31"/>
    </row>
    <row r="472" spans="1:25">
      <c r="A472" s="12"/>
      <c r="B472" s="18"/>
      <c r="C472" s="18"/>
      <c r="D472" s="18"/>
      <c r="E472" s="18"/>
      <c r="F472" s="18"/>
      <c r="G472" s="18"/>
      <c r="H472" s="18"/>
      <c r="I472" s="18"/>
      <c r="J472" s="18"/>
      <c r="K472" s="18"/>
      <c r="L472" s="18"/>
      <c r="M472" s="18"/>
      <c r="N472" s="18"/>
      <c r="O472" s="18"/>
      <c r="P472" s="18"/>
      <c r="Q472" s="18"/>
      <c r="R472" s="18"/>
      <c r="S472" s="18"/>
      <c r="T472" s="18"/>
      <c r="U472" s="18"/>
      <c r="V472" s="18"/>
      <c r="W472" s="18"/>
      <c r="X472" s="18"/>
      <c r="Y472" s="18"/>
    </row>
    <row r="473" spans="1:25" ht="15.75" thickBot="1">
      <c r="A473" s="12"/>
      <c r="B473" s="24" t="s">
        <v>886</v>
      </c>
      <c r="C473" s="74">
        <v>41364</v>
      </c>
      <c r="D473" s="74"/>
      <c r="E473" s="74"/>
      <c r="F473" s="74"/>
      <c r="G473" s="74"/>
      <c r="H473" s="74"/>
      <c r="I473" s="74"/>
      <c r="J473" s="74"/>
      <c r="K473" s="74"/>
      <c r="L473" s="74"/>
      <c r="M473" s="74"/>
      <c r="N473" s="14"/>
      <c r="O473" s="74">
        <v>41274</v>
      </c>
      <c r="P473" s="74"/>
      <c r="Q473" s="74"/>
      <c r="R473" s="74"/>
      <c r="S473" s="74"/>
      <c r="T473" s="74"/>
      <c r="U473" s="74"/>
      <c r="V473" s="74"/>
      <c r="W473" s="74"/>
      <c r="X473" s="74"/>
      <c r="Y473" s="74"/>
    </row>
    <row r="474" spans="1:25">
      <c r="A474" s="12"/>
      <c r="B474" s="24" t="s">
        <v>887</v>
      </c>
      <c r="C474" s="39"/>
      <c r="D474" s="39"/>
      <c r="E474" s="39"/>
      <c r="F474" s="14"/>
      <c r="G474" s="39"/>
      <c r="H474" s="39"/>
      <c r="I474" s="39"/>
      <c r="J474" s="14"/>
      <c r="K474" s="37" t="s">
        <v>870</v>
      </c>
      <c r="L474" s="37"/>
      <c r="M474" s="37"/>
      <c r="N474" s="14"/>
      <c r="O474" s="39"/>
      <c r="P474" s="39"/>
      <c r="Q474" s="39"/>
      <c r="R474" s="14"/>
      <c r="S474" s="39"/>
      <c r="T474" s="39"/>
      <c r="U474" s="39"/>
      <c r="V474" s="14"/>
      <c r="W474" s="37" t="s">
        <v>870</v>
      </c>
      <c r="X474" s="37"/>
      <c r="Y474" s="37"/>
    </row>
    <row r="475" spans="1:25">
      <c r="A475" s="12"/>
      <c r="B475" s="24" t="s">
        <v>888</v>
      </c>
      <c r="C475" s="36"/>
      <c r="D475" s="36"/>
      <c r="E475" s="36"/>
      <c r="F475" s="14"/>
      <c r="G475" s="36"/>
      <c r="H475" s="36"/>
      <c r="I475" s="36"/>
      <c r="J475" s="14"/>
      <c r="K475" s="33" t="s">
        <v>871</v>
      </c>
      <c r="L475" s="33"/>
      <c r="M475" s="33"/>
      <c r="N475" s="14"/>
      <c r="O475" s="36"/>
      <c r="P475" s="36"/>
      <c r="Q475" s="36"/>
      <c r="R475" s="14"/>
      <c r="S475" s="36"/>
      <c r="T475" s="36"/>
      <c r="U475" s="36"/>
      <c r="V475" s="14"/>
      <c r="W475" s="33" t="s">
        <v>871</v>
      </c>
      <c r="X475" s="33"/>
      <c r="Y475" s="33"/>
    </row>
    <row r="476" spans="1:25" ht="15.75" thickBot="1">
      <c r="A476" s="12"/>
      <c r="B476" s="21" t="s">
        <v>219</v>
      </c>
      <c r="C476" s="34" t="s">
        <v>872</v>
      </c>
      <c r="D476" s="34"/>
      <c r="E476" s="34"/>
      <c r="F476" s="14"/>
      <c r="G476" s="34" t="s">
        <v>873</v>
      </c>
      <c r="H476" s="34"/>
      <c r="I476" s="34"/>
      <c r="J476" s="14"/>
      <c r="K476" s="34" t="s">
        <v>874</v>
      </c>
      <c r="L476" s="34"/>
      <c r="M476" s="34"/>
      <c r="N476" s="14"/>
      <c r="O476" s="34" t="s">
        <v>872</v>
      </c>
      <c r="P476" s="34"/>
      <c r="Q476" s="34"/>
      <c r="R476" s="14"/>
      <c r="S476" s="34" t="s">
        <v>873</v>
      </c>
      <c r="T476" s="34"/>
      <c r="U476" s="34"/>
      <c r="V476" s="14"/>
      <c r="W476" s="34" t="s">
        <v>874</v>
      </c>
      <c r="X476" s="34"/>
      <c r="Y476" s="34"/>
    </row>
    <row r="477" spans="1:25">
      <c r="A477" s="12"/>
      <c r="B477" s="14"/>
      <c r="C477" s="39"/>
      <c r="D477" s="39"/>
      <c r="E477" s="39"/>
      <c r="F477" s="14"/>
      <c r="G477" s="39"/>
      <c r="H477" s="39"/>
      <c r="I477" s="39"/>
      <c r="J477" s="14"/>
      <c r="K477" s="39"/>
      <c r="L477" s="39"/>
      <c r="M477" s="39"/>
      <c r="N477" s="14"/>
      <c r="O477" s="39"/>
      <c r="P477" s="39"/>
      <c r="Q477" s="39"/>
      <c r="R477" s="14"/>
      <c r="S477" s="39"/>
      <c r="T477" s="39"/>
      <c r="U477" s="39"/>
      <c r="V477" s="14"/>
      <c r="W477" s="39"/>
      <c r="X477" s="39"/>
      <c r="Y477" s="39"/>
    </row>
    <row r="478" spans="1:25">
      <c r="A478" s="12"/>
      <c r="B478" s="40" t="s">
        <v>803</v>
      </c>
      <c r="C478" s="40" t="s">
        <v>236</v>
      </c>
      <c r="D478" s="41">
        <v>117.5</v>
      </c>
      <c r="E478" s="36"/>
      <c r="F478" s="36"/>
      <c r="G478" s="40" t="s">
        <v>236</v>
      </c>
      <c r="H478" s="41" t="s">
        <v>237</v>
      </c>
      <c r="I478" s="36"/>
      <c r="J478" s="36"/>
      <c r="K478" s="40" t="s">
        <v>236</v>
      </c>
      <c r="L478" s="41">
        <v>172.2</v>
      </c>
      <c r="M478" s="36"/>
      <c r="N478" s="36"/>
      <c r="O478" s="40" t="s">
        <v>236</v>
      </c>
      <c r="P478" s="41">
        <v>136.5</v>
      </c>
      <c r="Q478" s="36"/>
      <c r="R478" s="36"/>
      <c r="S478" s="40" t="s">
        <v>236</v>
      </c>
      <c r="T478" s="41" t="s">
        <v>237</v>
      </c>
      <c r="U478" s="36"/>
      <c r="V478" s="36"/>
      <c r="W478" s="40" t="s">
        <v>236</v>
      </c>
      <c r="X478" s="41">
        <v>202.1</v>
      </c>
      <c r="Y478" s="36"/>
    </row>
    <row r="479" spans="1:25">
      <c r="A479" s="12"/>
      <c r="B479" s="40"/>
      <c r="C479" s="40"/>
      <c r="D479" s="41"/>
      <c r="E479" s="36"/>
      <c r="F479" s="36"/>
      <c r="G479" s="40"/>
      <c r="H479" s="41"/>
      <c r="I479" s="36"/>
      <c r="J479" s="36"/>
      <c r="K479" s="40"/>
      <c r="L479" s="41"/>
      <c r="M479" s="36"/>
      <c r="N479" s="36"/>
      <c r="O479" s="40"/>
      <c r="P479" s="41"/>
      <c r="Q479" s="36"/>
      <c r="R479" s="36"/>
      <c r="S479" s="40"/>
      <c r="T479" s="41"/>
      <c r="U479" s="36"/>
      <c r="V479" s="36"/>
      <c r="W479" s="40"/>
      <c r="X479" s="41"/>
      <c r="Y479" s="36"/>
    </row>
    <row r="480" spans="1:25">
      <c r="A480" s="12"/>
      <c r="B480" s="40" t="s">
        <v>889</v>
      </c>
      <c r="C480" s="41">
        <v>45.5</v>
      </c>
      <c r="D480" s="41"/>
      <c r="E480" s="36"/>
      <c r="F480" s="36"/>
      <c r="G480" s="41" t="s">
        <v>237</v>
      </c>
      <c r="H480" s="41"/>
      <c r="I480" s="36"/>
      <c r="J480" s="36"/>
      <c r="K480" s="41">
        <v>45.5</v>
      </c>
      <c r="L480" s="41"/>
      <c r="M480" s="36"/>
      <c r="N480" s="36"/>
      <c r="O480" s="41">
        <v>3.2</v>
      </c>
      <c r="P480" s="41"/>
      <c r="Q480" s="36"/>
      <c r="R480" s="36"/>
      <c r="S480" s="41" t="s">
        <v>237</v>
      </c>
      <c r="T480" s="41"/>
      <c r="U480" s="36"/>
      <c r="V480" s="36"/>
      <c r="W480" s="41">
        <v>3.2</v>
      </c>
      <c r="X480" s="41"/>
      <c r="Y480" s="36"/>
    </row>
    <row r="481" spans="1:25" ht="15.75" thickBot="1">
      <c r="A481" s="12"/>
      <c r="B481" s="40"/>
      <c r="C481" s="43"/>
      <c r="D481" s="43"/>
      <c r="E481" s="44"/>
      <c r="F481" s="36"/>
      <c r="G481" s="43"/>
      <c r="H481" s="43"/>
      <c r="I481" s="44"/>
      <c r="J481" s="36"/>
      <c r="K481" s="43"/>
      <c r="L481" s="43"/>
      <c r="M481" s="44"/>
      <c r="N481" s="36"/>
      <c r="O481" s="43"/>
      <c r="P481" s="43"/>
      <c r="Q481" s="44"/>
      <c r="R481" s="36"/>
      <c r="S481" s="43"/>
      <c r="T481" s="43"/>
      <c r="U481" s="44"/>
      <c r="V481" s="36"/>
      <c r="W481" s="43"/>
      <c r="X481" s="43"/>
      <c r="Y481" s="44"/>
    </row>
    <row r="482" spans="1:25">
      <c r="A482" s="12"/>
      <c r="B482" s="47" t="s">
        <v>169</v>
      </c>
      <c r="C482" s="51" t="s">
        <v>236</v>
      </c>
      <c r="D482" s="49">
        <v>163</v>
      </c>
      <c r="E482" s="39"/>
      <c r="F482" s="36"/>
      <c r="G482" s="51" t="s">
        <v>236</v>
      </c>
      <c r="H482" s="49" t="s">
        <v>237</v>
      </c>
      <c r="I482" s="39"/>
      <c r="J482" s="36"/>
      <c r="K482" s="51" t="s">
        <v>236</v>
      </c>
      <c r="L482" s="49">
        <v>217.7</v>
      </c>
      <c r="M482" s="39"/>
      <c r="N482" s="36"/>
      <c r="O482" s="51" t="s">
        <v>236</v>
      </c>
      <c r="P482" s="49">
        <v>139.69999999999999</v>
      </c>
      <c r="Q482" s="39"/>
      <c r="R482" s="36"/>
      <c r="S482" s="51" t="s">
        <v>236</v>
      </c>
      <c r="T482" s="49" t="s">
        <v>237</v>
      </c>
      <c r="U482" s="39"/>
      <c r="V482" s="36"/>
      <c r="W482" s="51" t="s">
        <v>236</v>
      </c>
      <c r="X482" s="49">
        <v>205.3</v>
      </c>
      <c r="Y482" s="39"/>
    </row>
    <row r="483" spans="1:25" ht="15.75" thickBot="1">
      <c r="A483" s="12"/>
      <c r="B483" s="47"/>
      <c r="C483" s="55"/>
      <c r="D483" s="56"/>
      <c r="E483" s="57"/>
      <c r="F483" s="36"/>
      <c r="G483" s="55"/>
      <c r="H483" s="56"/>
      <c r="I483" s="57"/>
      <c r="J483" s="36"/>
      <c r="K483" s="55"/>
      <c r="L483" s="56"/>
      <c r="M483" s="57"/>
      <c r="N483" s="36"/>
      <c r="O483" s="55"/>
      <c r="P483" s="56"/>
      <c r="Q483" s="57"/>
      <c r="R483" s="36"/>
      <c r="S483" s="55"/>
      <c r="T483" s="56"/>
      <c r="U483" s="57"/>
      <c r="V483" s="36"/>
      <c r="W483" s="55"/>
      <c r="X483" s="56"/>
      <c r="Y483" s="57"/>
    </row>
    <row r="484" spans="1:25" ht="15.75" thickTop="1">
      <c r="A484" s="12"/>
      <c r="B484" s="108" t="s">
        <v>269</v>
      </c>
      <c r="C484" s="108"/>
      <c r="D484" s="108"/>
      <c r="E484" s="108"/>
      <c r="F484" s="108"/>
      <c r="G484" s="108"/>
      <c r="H484" s="108"/>
      <c r="I484" s="108"/>
      <c r="J484" s="108"/>
      <c r="K484" s="108"/>
      <c r="L484" s="108"/>
      <c r="M484" s="108"/>
      <c r="N484" s="108"/>
      <c r="O484" s="108"/>
      <c r="P484" s="108"/>
      <c r="Q484" s="108"/>
      <c r="R484" s="108"/>
      <c r="S484" s="108"/>
      <c r="T484" s="108"/>
      <c r="U484" s="108"/>
      <c r="V484" s="108"/>
      <c r="W484" s="108"/>
      <c r="X484" s="108"/>
      <c r="Y484" s="108"/>
    </row>
    <row r="485" spans="1:25">
      <c r="A485" s="12"/>
      <c r="B485" s="18"/>
      <c r="C485" s="18"/>
    </row>
    <row r="486" spans="1:25" ht="67.5">
      <c r="A486" s="12"/>
      <c r="B486" s="58" t="s">
        <v>116</v>
      </c>
      <c r="C486" s="130" t="s">
        <v>890</v>
      </c>
    </row>
    <row r="487" spans="1:2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row>
    <row r="488" spans="1:25" ht="25.5" customHeight="1">
      <c r="A488" s="12"/>
      <c r="B488" s="36" t="s">
        <v>891</v>
      </c>
      <c r="C488" s="36"/>
      <c r="D488" s="36"/>
      <c r="E488" s="36"/>
      <c r="F488" s="36"/>
      <c r="G488" s="36"/>
      <c r="H488" s="36"/>
      <c r="I488" s="36"/>
      <c r="J488" s="36"/>
      <c r="K488" s="36"/>
      <c r="L488" s="36"/>
      <c r="M488" s="36"/>
      <c r="N488" s="36"/>
      <c r="O488" s="36"/>
      <c r="P488" s="36"/>
      <c r="Q488" s="36"/>
      <c r="R488" s="36"/>
      <c r="S488" s="36"/>
      <c r="T488" s="36"/>
      <c r="U488" s="36"/>
      <c r="V488" s="36"/>
      <c r="W488" s="36"/>
      <c r="X488" s="36"/>
      <c r="Y488" s="36"/>
    </row>
    <row r="489" spans="1:25">
      <c r="A489" s="12"/>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row>
    <row r="490" spans="1:25">
      <c r="A490" s="12"/>
      <c r="B490" s="131" t="s">
        <v>892</v>
      </c>
      <c r="C490" s="131"/>
      <c r="D490" s="131"/>
      <c r="E490" s="131"/>
      <c r="F490" s="131"/>
      <c r="G490" s="131"/>
      <c r="H490" s="131"/>
      <c r="I490" s="131"/>
      <c r="J490" s="131"/>
      <c r="K490" s="131"/>
      <c r="L490" s="131"/>
      <c r="M490" s="131"/>
      <c r="N490" s="131"/>
      <c r="O490" s="131"/>
      <c r="P490" s="131"/>
      <c r="Q490" s="131"/>
      <c r="R490" s="131"/>
      <c r="S490" s="131"/>
      <c r="T490" s="131"/>
      <c r="U490" s="131"/>
      <c r="V490" s="131"/>
      <c r="W490" s="131"/>
      <c r="X490" s="131"/>
      <c r="Y490" s="131"/>
    </row>
    <row r="491" spans="1:25">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row>
    <row r="492" spans="1:25" ht="38.25" customHeight="1">
      <c r="A492" s="12"/>
      <c r="B492" s="104" t="s">
        <v>893</v>
      </c>
      <c r="C492" s="104"/>
      <c r="D492" s="104"/>
      <c r="E492" s="104"/>
      <c r="F492" s="104"/>
      <c r="G492" s="104"/>
      <c r="H492" s="104"/>
      <c r="I492" s="104"/>
      <c r="J492" s="104"/>
      <c r="K492" s="104"/>
      <c r="L492" s="104"/>
      <c r="M492" s="104"/>
      <c r="N492" s="104"/>
      <c r="O492" s="104"/>
      <c r="P492" s="104"/>
      <c r="Q492" s="104"/>
      <c r="R492" s="104"/>
      <c r="S492" s="104"/>
      <c r="T492" s="104"/>
      <c r="U492" s="104"/>
      <c r="V492" s="104"/>
      <c r="W492" s="104"/>
      <c r="X492" s="104"/>
      <c r="Y492" s="104"/>
    </row>
    <row r="493" spans="1:25">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row>
    <row r="494" spans="1:25">
      <c r="A494" s="12"/>
      <c r="B494" s="104" t="s">
        <v>894</v>
      </c>
      <c r="C494" s="104"/>
      <c r="D494" s="104"/>
      <c r="E494" s="104"/>
      <c r="F494" s="104"/>
      <c r="G494" s="104"/>
      <c r="H494" s="104"/>
      <c r="I494" s="104"/>
      <c r="J494" s="104"/>
      <c r="K494" s="104"/>
      <c r="L494" s="104"/>
      <c r="M494" s="104"/>
      <c r="N494" s="104"/>
      <c r="O494" s="104"/>
      <c r="P494" s="104"/>
      <c r="Q494" s="104"/>
      <c r="R494" s="104"/>
      <c r="S494" s="104"/>
      <c r="T494" s="104"/>
      <c r="U494" s="104"/>
      <c r="V494" s="104"/>
      <c r="W494" s="104"/>
      <c r="X494" s="104"/>
      <c r="Y494" s="104"/>
    </row>
  </sheetData>
  <mergeCells count="2028">
    <mergeCell ref="B493:Y493"/>
    <mergeCell ref="B494:Y494"/>
    <mergeCell ref="B487:Y487"/>
    <mergeCell ref="B488:Y488"/>
    <mergeCell ref="B489:Y489"/>
    <mergeCell ref="B490:Y490"/>
    <mergeCell ref="B491:Y491"/>
    <mergeCell ref="B492:Y492"/>
    <mergeCell ref="B466:Y466"/>
    <mergeCell ref="B467:Y467"/>
    <mergeCell ref="B468:Y468"/>
    <mergeCell ref="B469:Y469"/>
    <mergeCell ref="B470:Y470"/>
    <mergeCell ref="B484:Y484"/>
    <mergeCell ref="B433:Y433"/>
    <mergeCell ref="B434:Y434"/>
    <mergeCell ref="B435:Y435"/>
    <mergeCell ref="B436:Y436"/>
    <mergeCell ref="B460:Y460"/>
    <mergeCell ref="B465:Y465"/>
    <mergeCell ref="B396:Y396"/>
    <mergeCell ref="B428:Y428"/>
    <mergeCell ref="B429:Y429"/>
    <mergeCell ref="B430:Y430"/>
    <mergeCell ref="B431:Y431"/>
    <mergeCell ref="B432:Y432"/>
    <mergeCell ref="B298:Y298"/>
    <mergeCell ref="B299:Y299"/>
    <mergeCell ref="B300:Y300"/>
    <mergeCell ref="B301:Y301"/>
    <mergeCell ref="B331:Y331"/>
    <mergeCell ref="B334:Y334"/>
    <mergeCell ref="B236:Y236"/>
    <mergeCell ref="B237:Y237"/>
    <mergeCell ref="B238:Y238"/>
    <mergeCell ref="B239:Y239"/>
    <mergeCell ref="B240:Y240"/>
    <mergeCell ref="B261:Y261"/>
    <mergeCell ref="B230:Y230"/>
    <mergeCell ref="B231:Y231"/>
    <mergeCell ref="B232:Y232"/>
    <mergeCell ref="B233:Y233"/>
    <mergeCell ref="B234:Y234"/>
    <mergeCell ref="B235:Y235"/>
    <mergeCell ref="B224:Y224"/>
    <mergeCell ref="B225:Y225"/>
    <mergeCell ref="B226:Y226"/>
    <mergeCell ref="B227:Y227"/>
    <mergeCell ref="B228:Y228"/>
    <mergeCell ref="B229:Y229"/>
    <mergeCell ref="B114:Y114"/>
    <mergeCell ref="B115:Y115"/>
    <mergeCell ref="B136:Y136"/>
    <mergeCell ref="B175:Y175"/>
    <mergeCell ref="B176:Y176"/>
    <mergeCell ref="B177:Y177"/>
    <mergeCell ref="B9:Y9"/>
    <mergeCell ref="B10:Y10"/>
    <mergeCell ref="B45:Y45"/>
    <mergeCell ref="B84:Y84"/>
    <mergeCell ref="B89:Y89"/>
    <mergeCell ref="B108:Y108"/>
    <mergeCell ref="A1:A2"/>
    <mergeCell ref="B1:Y1"/>
    <mergeCell ref="B2:Y2"/>
    <mergeCell ref="B3:Y3"/>
    <mergeCell ref="A4:A494"/>
    <mergeCell ref="B4:Y4"/>
    <mergeCell ref="B5:Y5"/>
    <mergeCell ref="B6:Y6"/>
    <mergeCell ref="B7:Y7"/>
    <mergeCell ref="B8:Y8"/>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C477:E477"/>
    <mergeCell ref="G477:I477"/>
    <mergeCell ref="K477:M477"/>
    <mergeCell ref="O477:Q477"/>
    <mergeCell ref="S477:U477"/>
    <mergeCell ref="W477:Y477"/>
    <mergeCell ref="C476:E476"/>
    <mergeCell ref="G476:I476"/>
    <mergeCell ref="K476:M476"/>
    <mergeCell ref="O476:Q476"/>
    <mergeCell ref="S476:U476"/>
    <mergeCell ref="W476:Y476"/>
    <mergeCell ref="C475:E475"/>
    <mergeCell ref="G475:I475"/>
    <mergeCell ref="K475:M475"/>
    <mergeCell ref="O475:Q475"/>
    <mergeCell ref="S475:U475"/>
    <mergeCell ref="W475:Y475"/>
    <mergeCell ref="B471:Y471"/>
    <mergeCell ref="C473:M473"/>
    <mergeCell ref="O473:Y473"/>
    <mergeCell ref="C474:E474"/>
    <mergeCell ref="G474:I474"/>
    <mergeCell ref="K474:M474"/>
    <mergeCell ref="O474:Q474"/>
    <mergeCell ref="S474:U474"/>
    <mergeCell ref="W474:Y474"/>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3:E443"/>
    <mergeCell ref="G443:I443"/>
    <mergeCell ref="K443:M443"/>
    <mergeCell ref="O443:Q443"/>
    <mergeCell ref="S443:U443"/>
    <mergeCell ref="W443:Y443"/>
    <mergeCell ref="C442:E442"/>
    <mergeCell ref="G442:I442"/>
    <mergeCell ref="K442:M442"/>
    <mergeCell ref="O442:Q442"/>
    <mergeCell ref="S442:U442"/>
    <mergeCell ref="W442:Y442"/>
    <mergeCell ref="W440:Y440"/>
    <mergeCell ref="C441:E441"/>
    <mergeCell ref="G441:I441"/>
    <mergeCell ref="K441:M441"/>
    <mergeCell ref="O441:Q441"/>
    <mergeCell ref="S441:U441"/>
    <mergeCell ref="W441:Y441"/>
    <mergeCell ref="H426:H427"/>
    <mergeCell ref="I426:I427"/>
    <mergeCell ref="B437:Y437"/>
    <mergeCell ref="C439:M439"/>
    <mergeCell ref="O439:Y439"/>
    <mergeCell ref="C440:E440"/>
    <mergeCell ref="G440:I440"/>
    <mergeCell ref="K440:M440"/>
    <mergeCell ref="O440:Q440"/>
    <mergeCell ref="S440:U440"/>
    <mergeCell ref="B426:B427"/>
    <mergeCell ref="C426:C427"/>
    <mergeCell ref="D426:D427"/>
    <mergeCell ref="E426:E427"/>
    <mergeCell ref="F426:F427"/>
    <mergeCell ref="G426:G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H414:H415"/>
    <mergeCell ref="I414:I415"/>
    <mergeCell ref="B416:B417"/>
    <mergeCell ref="C416:D417"/>
    <mergeCell ref="E416:E417"/>
    <mergeCell ref="F416:F417"/>
    <mergeCell ref="G416:H417"/>
    <mergeCell ref="I416:I417"/>
    <mergeCell ref="H411:H412"/>
    <mergeCell ref="I411:I412"/>
    <mergeCell ref="C413:E413"/>
    <mergeCell ref="G413:I413"/>
    <mergeCell ref="B414:B415"/>
    <mergeCell ref="C414:C415"/>
    <mergeCell ref="D414:D415"/>
    <mergeCell ref="E414:E415"/>
    <mergeCell ref="F414:F415"/>
    <mergeCell ref="G414:G415"/>
    <mergeCell ref="B411:B412"/>
    <mergeCell ref="C411:C412"/>
    <mergeCell ref="D411:D412"/>
    <mergeCell ref="E411:E412"/>
    <mergeCell ref="F411:F412"/>
    <mergeCell ref="G411:G412"/>
    <mergeCell ref="B409:B410"/>
    <mergeCell ref="C409:D410"/>
    <mergeCell ref="E409:E410"/>
    <mergeCell ref="F409:F410"/>
    <mergeCell ref="G409:H410"/>
    <mergeCell ref="I409:I410"/>
    <mergeCell ref="H405:H406"/>
    <mergeCell ref="I405:I406"/>
    <mergeCell ref="B407:B408"/>
    <mergeCell ref="C407:D408"/>
    <mergeCell ref="E407:E408"/>
    <mergeCell ref="F407:F408"/>
    <mergeCell ref="G407:H408"/>
    <mergeCell ref="I407:I408"/>
    <mergeCell ref="B405:B406"/>
    <mergeCell ref="C405:C406"/>
    <mergeCell ref="D405:D406"/>
    <mergeCell ref="E405:E406"/>
    <mergeCell ref="F405:F406"/>
    <mergeCell ref="G405:G406"/>
    <mergeCell ref="B402:B403"/>
    <mergeCell ref="C402:E403"/>
    <mergeCell ref="F402:F403"/>
    <mergeCell ref="G402:I402"/>
    <mergeCell ref="G403:I403"/>
    <mergeCell ref="C404:E404"/>
    <mergeCell ref="G404:I404"/>
    <mergeCell ref="C389:D389"/>
    <mergeCell ref="G389:H389"/>
    <mergeCell ref="B397:I397"/>
    <mergeCell ref="C399:I399"/>
    <mergeCell ref="C400:I400"/>
    <mergeCell ref="C401:E401"/>
    <mergeCell ref="G401:I401"/>
    <mergeCell ref="B391:Y391"/>
    <mergeCell ref="B394:Y394"/>
    <mergeCell ref="B395:Y395"/>
    <mergeCell ref="I385:I386"/>
    <mergeCell ref="B387:B388"/>
    <mergeCell ref="C387:D388"/>
    <mergeCell ref="E387:E388"/>
    <mergeCell ref="F387:F388"/>
    <mergeCell ref="G387:H388"/>
    <mergeCell ref="I387:I388"/>
    <mergeCell ref="C384:D384"/>
    <mergeCell ref="G384:H384"/>
    <mergeCell ref="B385:B386"/>
    <mergeCell ref="C385:D386"/>
    <mergeCell ref="E385:E386"/>
    <mergeCell ref="F385:F386"/>
    <mergeCell ref="G385:H386"/>
    <mergeCell ref="B382:B383"/>
    <mergeCell ref="C382:D383"/>
    <mergeCell ref="E382:E383"/>
    <mergeCell ref="F382:F383"/>
    <mergeCell ref="G382:H383"/>
    <mergeCell ref="I382:I383"/>
    <mergeCell ref="B380:B381"/>
    <mergeCell ref="C380:D381"/>
    <mergeCell ref="E380:E381"/>
    <mergeCell ref="F380:F381"/>
    <mergeCell ref="G380:H381"/>
    <mergeCell ref="I380:I381"/>
    <mergeCell ref="B378:B379"/>
    <mergeCell ref="C378:D379"/>
    <mergeCell ref="E378:E379"/>
    <mergeCell ref="F378:F379"/>
    <mergeCell ref="G378:H379"/>
    <mergeCell ref="I378:I379"/>
    <mergeCell ref="B376:B377"/>
    <mergeCell ref="C376:D377"/>
    <mergeCell ref="E376:E377"/>
    <mergeCell ref="F376:F377"/>
    <mergeCell ref="G376:H377"/>
    <mergeCell ref="I376:I377"/>
    <mergeCell ref="I371:I372"/>
    <mergeCell ref="C373:D373"/>
    <mergeCell ref="G373:H373"/>
    <mergeCell ref="B374:B375"/>
    <mergeCell ref="C374:D375"/>
    <mergeCell ref="E374:E375"/>
    <mergeCell ref="F374:F375"/>
    <mergeCell ref="G374:H375"/>
    <mergeCell ref="I374:I375"/>
    <mergeCell ref="C370:D370"/>
    <mergeCell ref="G370:H370"/>
    <mergeCell ref="B371:B372"/>
    <mergeCell ref="C371:D372"/>
    <mergeCell ref="E371:E372"/>
    <mergeCell ref="F371:F372"/>
    <mergeCell ref="G371:H372"/>
    <mergeCell ref="I366:I367"/>
    <mergeCell ref="B368:B369"/>
    <mergeCell ref="C368:D369"/>
    <mergeCell ref="E368:E369"/>
    <mergeCell ref="F368:F369"/>
    <mergeCell ref="G368:H369"/>
    <mergeCell ref="I368:I369"/>
    <mergeCell ref="C365:D365"/>
    <mergeCell ref="G365:H365"/>
    <mergeCell ref="B366:B367"/>
    <mergeCell ref="C366:D367"/>
    <mergeCell ref="E366:E367"/>
    <mergeCell ref="F366:F367"/>
    <mergeCell ref="G366:H367"/>
    <mergeCell ref="I361:I362"/>
    <mergeCell ref="B363:B364"/>
    <mergeCell ref="C363:D364"/>
    <mergeCell ref="E363:E364"/>
    <mergeCell ref="F363:F364"/>
    <mergeCell ref="G363:H364"/>
    <mergeCell ref="I363:I364"/>
    <mergeCell ref="C360:D360"/>
    <mergeCell ref="G360:H360"/>
    <mergeCell ref="B361:B362"/>
    <mergeCell ref="C361:D362"/>
    <mergeCell ref="E361:E362"/>
    <mergeCell ref="F361:F362"/>
    <mergeCell ref="G361:H362"/>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C349:E349"/>
    <mergeCell ref="G349:I349"/>
    <mergeCell ref="B350:B351"/>
    <mergeCell ref="C350:C351"/>
    <mergeCell ref="D350:D351"/>
    <mergeCell ref="E350:E351"/>
    <mergeCell ref="F350:F351"/>
    <mergeCell ref="G350:G351"/>
    <mergeCell ref="H350:H351"/>
    <mergeCell ref="I350:I351"/>
    <mergeCell ref="B346:B347"/>
    <mergeCell ref="C346:D347"/>
    <mergeCell ref="E346:E347"/>
    <mergeCell ref="F346:F347"/>
    <mergeCell ref="G346:H347"/>
    <mergeCell ref="I346:I347"/>
    <mergeCell ref="B342:B343"/>
    <mergeCell ref="C342:E343"/>
    <mergeCell ref="F342:F343"/>
    <mergeCell ref="G342:I342"/>
    <mergeCell ref="G343:I343"/>
    <mergeCell ref="C344:E344"/>
    <mergeCell ref="G344:I344"/>
    <mergeCell ref="H329:H330"/>
    <mergeCell ref="I329:I330"/>
    <mergeCell ref="B337:I337"/>
    <mergeCell ref="C339:I339"/>
    <mergeCell ref="C340:I340"/>
    <mergeCell ref="C341:E341"/>
    <mergeCell ref="G341:I341"/>
    <mergeCell ref="B335:Y335"/>
    <mergeCell ref="B336:Y336"/>
    <mergeCell ref="H326:H327"/>
    <mergeCell ref="I326:I327"/>
    <mergeCell ref="C328:E328"/>
    <mergeCell ref="G328:I328"/>
    <mergeCell ref="B329:B330"/>
    <mergeCell ref="C329:C330"/>
    <mergeCell ref="D329:D330"/>
    <mergeCell ref="E329:E330"/>
    <mergeCell ref="F329:F330"/>
    <mergeCell ref="G329:G330"/>
    <mergeCell ref="B326:B327"/>
    <mergeCell ref="C326:C327"/>
    <mergeCell ref="D326:D327"/>
    <mergeCell ref="E326:E327"/>
    <mergeCell ref="F326:F327"/>
    <mergeCell ref="G326:G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B307:B308"/>
    <mergeCell ref="C307:E308"/>
    <mergeCell ref="F307:F308"/>
    <mergeCell ref="G307:I307"/>
    <mergeCell ref="G308:I308"/>
    <mergeCell ref="C309:E309"/>
    <mergeCell ref="G309:I309"/>
    <mergeCell ref="H293:H294"/>
    <mergeCell ref="I293:I294"/>
    <mergeCell ref="B302:I302"/>
    <mergeCell ref="C304:I304"/>
    <mergeCell ref="C305:I305"/>
    <mergeCell ref="C306:E306"/>
    <mergeCell ref="G306:I306"/>
    <mergeCell ref="B295:Y295"/>
    <mergeCell ref="B296:Y296"/>
    <mergeCell ref="B297:Y297"/>
    <mergeCell ref="H290:H291"/>
    <mergeCell ref="I290:I291"/>
    <mergeCell ref="C292:E292"/>
    <mergeCell ref="G292:I292"/>
    <mergeCell ref="B293:B294"/>
    <mergeCell ref="C293:C294"/>
    <mergeCell ref="D293:D294"/>
    <mergeCell ref="E293:E294"/>
    <mergeCell ref="F293:F294"/>
    <mergeCell ref="G293:G294"/>
    <mergeCell ref="B290:B291"/>
    <mergeCell ref="C290:C291"/>
    <mergeCell ref="D290:D291"/>
    <mergeCell ref="E290:E291"/>
    <mergeCell ref="F290:F291"/>
    <mergeCell ref="G290:G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H272:H273"/>
    <mergeCell ref="I272:I273"/>
    <mergeCell ref="B274:B275"/>
    <mergeCell ref="C274:D275"/>
    <mergeCell ref="E274:E275"/>
    <mergeCell ref="F274:F275"/>
    <mergeCell ref="G274:H275"/>
    <mergeCell ref="I274:I275"/>
    <mergeCell ref="B272:B273"/>
    <mergeCell ref="C272:C273"/>
    <mergeCell ref="D272:D273"/>
    <mergeCell ref="E272:E273"/>
    <mergeCell ref="F272:F273"/>
    <mergeCell ref="G272:G273"/>
    <mergeCell ref="H259:H260"/>
    <mergeCell ref="I259:I260"/>
    <mergeCell ref="B267:I267"/>
    <mergeCell ref="C269:E270"/>
    <mergeCell ref="G269:I270"/>
    <mergeCell ref="C271:E271"/>
    <mergeCell ref="G271:I271"/>
    <mergeCell ref="B264:Y264"/>
    <mergeCell ref="B265:Y265"/>
    <mergeCell ref="B266:Y266"/>
    <mergeCell ref="B259:B260"/>
    <mergeCell ref="C259:C260"/>
    <mergeCell ref="D259:D260"/>
    <mergeCell ref="E259:E260"/>
    <mergeCell ref="F259:F260"/>
    <mergeCell ref="G259:G260"/>
    <mergeCell ref="B257:B258"/>
    <mergeCell ref="C257:D258"/>
    <mergeCell ref="E257:E258"/>
    <mergeCell ref="F257:F258"/>
    <mergeCell ref="G257:H258"/>
    <mergeCell ref="I257:I258"/>
    <mergeCell ref="I253:I254"/>
    <mergeCell ref="B255:B256"/>
    <mergeCell ref="C255:D256"/>
    <mergeCell ref="E255:E256"/>
    <mergeCell ref="F255:F256"/>
    <mergeCell ref="G255:H256"/>
    <mergeCell ref="I255:I256"/>
    <mergeCell ref="C252:D252"/>
    <mergeCell ref="G252:H252"/>
    <mergeCell ref="B253:B254"/>
    <mergeCell ref="C253:D254"/>
    <mergeCell ref="E253:E254"/>
    <mergeCell ref="F253:F254"/>
    <mergeCell ref="G253:H254"/>
    <mergeCell ref="C248:E248"/>
    <mergeCell ref="G248:I248"/>
    <mergeCell ref="B250:B251"/>
    <mergeCell ref="C250:D251"/>
    <mergeCell ref="E250:E251"/>
    <mergeCell ref="F250:F251"/>
    <mergeCell ref="G250:H251"/>
    <mergeCell ref="I250:I251"/>
    <mergeCell ref="C244:I244"/>
    <mergeCell ref="C245:E245"/>
    <mergeCell ref="G245:I245"/>
    <mergeCell ref="B246:B247"/>
    <mergeCell ref="C246:E247"/>
    <mergeCell ref="F246:F247"/>
    <mergeCell ref="G246:I246"/>
    <mergeCell ref="G247:I247"/>
    <mergeCell ref="S218:U219"/>
    <mergeCell ref="V218:V219"/>
    <mergeCell ref="W218:X219"/>
    <mergeCell ref="Y218:Y219"/>
    <mergeCell ref="B241:I241"/>
    <mergeCell ref="C243:I243"/>
    <mergeCell ref="B220:Y220"/>
    <mergeCell ref="B221:Y221"/>
    <mergeCell ref="B222:Y222"/>
    <mergeCell ref="B223:Y223"/>
    <mergeCell ref="J218:J219"/>
    <mergeCell ref="K218:M219"/>
    <mergeCell ref="N218:N219"/>
    <mergeCell ref="O218:P219"/>
    <mergeCell ref="Q218:Q219"/>
    <mergeCell ref="R218:R219"/>
    <mergeCell ref="U216:U217"/>
    <mergeCell ref="V216:V217"/>
    <mergeCell ref="W216:W217"/>
    <mergeCell ref="X216:X217"/>
    <mergeCell ref="Y216:Y217"/>
    <mergeCell ref="B218:B219"/>
    <mergeCell ref="C218:E219"/>
    <mergeCell ref="F218:F219"/>
    <mergeCell ref="G218:H219"/>
    <mergeCell ref="I218:I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C216:C217"/>
    <mergeCell ref="D216:D217"/>
    <mergeCell ref="E216:E217"/>
    <mergeCell ref="F216:F217"/>
    <mergeCell ref="G216:G217"/>
    <mergeCell ref="H216:H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C188:E188"/>
    <mergeCell ref="G188:I188"/>
    <mergeCell ref="K188:M188"/>
    <mergeCell ref="O188:Q188"/>
    <mergeCell ref="S188:U188"/>
    <mergeCell ref="W188:Y188"/>
    <mergeCell ref="C185:Y185"/>
    <mergeCell ref="C186:I186"/>
    <mergeCell ref="K186:Q186"/>
    <mergeCell ref="S186:Y186"/>
    <mergeCell ref="C187:E187"/>
    <mergeCell ref="G187:I187"/>
    <mergeCell ref="K187:M187"/>
    <mergeCell ref="O187:Q187"/>
    <mergeCell ref="S187:U187"/>
    <mergeCell ref="W187:Y187"/>
    <mergeCell ref="S173:U174"/>
    <mergeCell ref="V173:V174"/>
    <mergeCell ref="W173:X174"/>
    <mergeCell ref="Y173:Y174"/>
    <mergeCell ref="B182:Y182"/>
    <mergeCell ref="C184:Y184"/>
    <mergeCell ref="B178:Y178"/>
    <mergeCell ref="B179:Y179"/>
    <mergeCell ref="B180:Y180"/>
    <mergeCell ref="B181:Y181"/>
    <mergeCell ref="J173:J174"/>
    <mergeCell ref="K173:M174"/>
    <mergeCell ref="N173:N174"/>
    <mergeCell ref="O173:P174"/>
    <mergeCell ref="Q173:Q174"/>
    <mergeCell ref="R173:R174"/>
    <mergeCell ref="U171:U172"/>
    <mergeCell ref="V171:V172"/>
    <mergeCell ref="W171:W172"/>
    <mergeCell ref="X171:X172"/>
    <mergeCell ref="Y171:Y172"/>
    <mergeCell ref="B173:B174"/>
    <mergeCell ref="C173:E174"/>
    <mergeCell ref="F173:F174"/>
    <mergeCell ref="G173:H174"/>
    <mergeCell ref="I173:I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C171:C172"/>
    <mergeCell ref="D171:D172"/>
    <mergeCell ref="E171:E172"/>
    <mergeCell ref="F171:F172"/>
    <mergeCell ref="G171:G172"/>
    <mergeCell ref="H171:H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C142:E142"/>
    <mergeCell ref="G142:I142"/>
    <mergeCell ref="K142:M142"/>
    <mergeCell ref="O142:Q142"/>
    <mergeCell ref="S142:U142"/>
    <mergeCell ref="W142:Y142"/>
    <mergeCell ref="B137:Y137"/>
    <mergeCell ref="C139:Y139"/>
    <mergeCell ref="C140:Y140"/>
    <mergeCell ref="C141:I141"/>
    <mergeCell ref="K141:Q141"/>
    <mergeCell ref="S141:Y141"/>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C127:D127"/>
    <mergeCell ref="G127:H127"/>
    <mergeCell ref="C128:E128"/>
    <mergeCell ref="G128:I128"/>
    <mergeCell ref="C129:E129"/>
    <mergeCell ref="G129:I129"/>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06:H107"/>
    <mergeCell ref="I106:I107"/>
    <mergeCell ref="B116:I116"/>
    <mergeCell ref="C118:E119"/>
    <mergeCell ref="G118:I119"/>
    <mergeCell ref="C120:E120"/>
    <mergeCell ref="G120:I120"/>
    <mergeCell ref="B111:Y111"/>
    <mergeCell ref="B112:Y112"/>
    <mergeCell ref="B113:Y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C94:E94"/>
    <mergeCell ref="G94:I94"/>
    <mergeCell ref="C95:E95"/>
    <mergeCell ref="G95:I95"/>
    <mergeCell ref="B96:B97"/>
    <mergeCell ref="C96:C97"/>
    <mergeCell ref="D96:D97"/>
    <mergeCell ref="E96:E97"/>
    <mergeCell ref="F96:F97"/>
    <mergeCell ref="G96:G97"/>
    <mergeCell ref="T82:T83"/>
    <mergeCell ref="U82:U83"/>
    <mergeCell ref="B90:I90"/>
    <mergeCell ref="C92:I92"/>
    <mergeCell ref="C93:E93"/>
    <mergeCell ref="G93:I9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E54"/>
    <mergeCell ref="G54:I54"/>
    <mergeCell ref="K54:M54"/>
    <mergeCell ref="O54:Q54"/>
    <mergeCell ref="S54:U54"/>
    <mergeCell ref="C55:E55"/>
    <mergeCell ref="G55:I55"/>
    <mergeCell ref="K55:M55"/>
    <mergeCell ref="O55:Q55"/>
    <mergeCell ref="S55:U55"/>
    <mergeCell ref="T43:T44"/>
    <mergeCell ref="U43:U44"/>
    <mergeCell ref="B50:U50"/>
    <mergeCell ref="C52:U52"/>
    <mergeCell ref="C53:E53"/>
    <mergeCell ref="G53:I53"/>
    <mergeCell ref="K53:M53"/>
    <mergeCell ref="O53:Q53"/>
    <mergeCell ref="S53:U53"/>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E15"/>
    <mergeCell ref="G15:I15"/>
    <mergeCell ref="K15:M15"/>
    <mergeCell ref="O15:Q15"/>
    <mergeCell ref="S15:U15"/>
    <mergeCell ref="C16:E16"/>
    <mergeCell ref="G16:I16"/>
    <mergeCell ref="K16:M16"/>
    <mergeCell ref="O16:Q16"/>
    <mergeCell ref="S16:U16"/>
    <mergeCell ref="B11:U11"/>
    <mergeCell ref="C13:U13"/>
    <mergeCell ref="C14:E14"/>
    <mergeCell ref="G14:I14"/>
    <mergeCell ref="K14:M14"/>
    <mergeCell ref="O14:Q14"/>
    <mergeCell ref="S14:U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895</v>
      </c>
      <c r="B1" s="8" t="s">
        <v>2</v>
      </c>
      <c r="C1" s="8"/>
      <c r="D1" s="8"/>
      <c r="E1" s="8"/>
      <c r="F1" s="8"/>
      <c r="G1" s="8"/>
      <c r="H1" s="8"/>
      <c r="I1" s="8"/>
    </row>
    <row r="2" spans="1:9" ht="15" customHeight="1">
      <c r="A2" s="8"/>
      <c r="B2" s="8" t="s">
        <v>3</v>
      </c>
      <c r="C2" s="8"/>
      <c r="D2" s="8"/>
      <c r="E2" s="8"/>
      <c r="F2" s="8"/>
      <c r="G2" s="8"/>
      <c r="H2" s="8"/>
      <c r="I2" s="8"/>
    </row>
    <row r="3" spans="1:9" ht="15" customHeight="1">
      <c r="A3" s="3" t="s">
        <v>896</v>
      </c>
      <c r="B3" s="11" t="s">
        <v>6</v>
      </c>
      <c r="C3" s="11"/>
      <c r="D3" s="11"/>
      <c r="E3" s="11"/>
      <c r="F3" s="11"/>
      <c r="G3" s="11"/>
      <c r="H3" s="11"/>
      <c r="I3" s="11"/>
    </row>
    <row r="4" spans="1:9" ht="15" customHeight="1">
      <c r="A4" s="12" t="s">
        <v>895</v>
      </c>
      <c r="B4" s="11" t="s">
        <v>6</v>
      </c>
      <c r="C4" s="11"/>
      <c r="D4" s="11"/>
      <c r="E4" s="11"/>
      <c r="F4" s="11"/>
      <c r="G4" s="11"/>
      <c r="H4" s="11"/>
      <c r="I4" s="11"/>
    </row>
    <row r="5" spans="1:9">
      <c r="A5" s="12"/>
      <c r="B5" s="131" t="s">
        <v>895</v>
      </c>
      <c r="C5" s="131"/>
      <c r="D5" s="131"/>
      <c r="E5" s="131"/>
      <c r="F5" s="131"/>
      <c r="G5" s="131"/>
      <c r="H5" s="131"/>
      <c r="I5" s="131"/>
    </row>
    <row r="6" spans="1:9">
      <c r="A6" s="12"/>
      <c r="B6" s="31"/>
      <c r="C6" s="31"/>
      <c r="D6" s="31"/>
      <c r="E6" s="31"/>
      <c r="F6" s="31"/>
      <c r="G6" s="31"/>
      <c r="H6" s="31"/>
      <c r="I6" s="31"/>
    </row>
    <row r="7" spans="1:9">
      <c r="A7" s="12"/>
      <c r="B7" s="31"/>
      <c r="C7" s="31"/>
      <c r="D7" s="31"/>
      <c r="E7" s="31"/>
      <c r="F7" s="31"/>
      <c r="G7" s="31"/>
      <c r="H7" s="31"/>
      <c r="I7" s="31"/>
    </row>
    <row r="8" spans="1:9">
      <c r="A8" s="12"/>
      <c r="B8" s="18"/>
      <c r="C8" s="18"/>
      <c r="D8" s="18"/>
      <c r="E8" s="18"/>
      <c r="F8" s="18"/>
      <c r="G8" s="18"/>
      <c r="H8" s="18"/>
      <c r="I8" s="18"/>
    </row>
    <row r="9" spans="1:9">
      <c r="A9" s="12"/>
      <c r="B9" s="24" t="s">
        <v>897</v>
      </c>
      <c r="C9" s="133">
        <v>41364</v>
      </c>
      <c r="D9" s="133"/>
      <c r="E9" s="133"/>
      <c r="F9" s="14"/>
      <c r="G9" s="133">
        <v>41274</v>
      </c>
      <c r="H9" s="133"/>
      <c r="I9" s="133"/>
    </row>
    <row r="10" spans="1:9" ht="15.75" thickBot="1">
      <c r="A10" s="12"/>
      <c r="B10" s="21" t="s">
        <v>219</v>
      </c>
      <c r="C10" s="74"/>
      <c r="D10" s="74"/>
      <c r="E10" s="74"/>
      <c r="F10" s="14"/>
      <c r="G10" s="74"/>
      <c r="H10" s="74"/>
      <c r="I10" s="74"/>
    </row>
    <row r="11" spans="1:9">
      <c r="A11" s="12"/>
      <c r="B11" s="14"/>
      <c r="C11" s="39"/>
      <c r="D11" s="39"/>
      <c r="E11" s="39"/>
      <c r="F11" s="14"/>
      <c r="G11" s="39"/>
      <c r="H11" s="39"/>
      <c r="I11" s="39"/>
    </row>
    <row r="12" spans="1:9">
      <c r="A12" s="12"/>
      <c r="B12" s="119" t="s">
        <v>898</v>
      </c>
      <c r="C12" s="119" t="s">
        <v>236</v>
      </c>
      <c r="D12" s="120">
        <v>126.1</v>
      </c>
      <c r="E12" s="36"/>
      <c r="F12" s="36"/>
      <c r="G12" s="119" t="s">
        <v>236</v>
      </c>
      <c r="H12" s="120">
        <v>126.1</v>
      </c>
      <c r="I12" s="36"/>
    </row>
    <row r="13" spans="1:9">
      <c r="A13" s="12"/>
      <c r="B13" s="119"/>
      <c r="C13" s="119"/>
      <c r="D13" s="120"/>
      <c r="E13" s="36"/>
      <c r="F13" s="36"/>
      <c r="G13" s="119"/>
      <c r="H13" s="120"/>
      <c r="I13" s="36"/>
    </row>
    <row r="14" spans="1:9">
      <c r="A14" s="12"/>
      <c r="B14" s="119" t="s">
        <v>899</v>
      </c>
      <c r="C14" s="120">
        <v>252.7</v>
      </c>
      <c r="D14" s="120"/>
      <c r="E14" s="36"/>
      <c r="F14" s="36"/>
      <c r="G14" s="120">
        <v>252.7</v>
      </c>
      <c r="H14" s="120"/>
      <c r="I14" s="36"/>
    </row>
    <row r="15" spans="1:9" ht="15.75" thickBot="1">
      <c r="A15" s="12"/>
      <c r="B15" s="119"/>
      <c r="C15" s="121"/>
      <c r="D15" s="121"/>
      <c r="E15" s="44"/>
      <c r="F15" s="36"/>
      <c r="G15" s="121"/>
      <c r="H15" s="121"/>
      <c r="I15" s="44"/>
    </row>
    <row r="16" spans="1:9">
      <c r="A16" s="12"/>
      <c r="B16" s="123" t="s">
        <v>900</v>
      </c>
      <c r="C16" s="124" t="s">
        <v>236</v>
      </c>
      <c r="D16" s="127">
        <v>378.8</v>
      </c>
      <c r="E16" s="39"/>
      <c r="F16" s="36"/>
      <c r="G16" s="124" t="s">
        <v>236</v>
      </c>
      <c r="H16" s="127">
        <v>378.8</v>
      </c>
      <c r="I16" s="39"/>
    </row>
    <row r="17" spans="1:9" ht="15.75" thickBot="1">
      <c r="A17" s="12"/>
      <c r="B17" s="123"/>
      <c r="C17" s="125"/>
      <c r="D17" s="128"/>
      <c r="E17" s="57"/>
      <c r="F17" s="36"/>
      <c r="G17" s="125"/>
      <c r="H17" s="128"/>
      <c r="I17" s="57"/>
    </row>
    <row r="18" spans="1:9" ht="15.75" thickTop="1">
      <c r="A18" s="12"/>
      <c r="B18" s="11"/>
      <c r="C18" s="11"/>
      <c r="D18" s="11"/>
      <c r="E18" s="11"/>
      <c r="F18" s="11"/>
      <c r="G18" s="11"/>
      <c r="H18" s="11"/>
      <c r="I18" s="11"/>
    </row>
    <row r="19" spans="1:9" ht="76.5" customHeight="1">
      <c r="A19" s="12"/>
      <c r="B19" s="104" t="s">
        <v>901</v>
      </c>
      <c r="C19" s="104"/>
      <c r="D19" s="104"/>
      <c r="E19" s="104"/>
      <c r="F19" s="104"/>
      <c r="G19" s="104"/>
      <c r="H19" s="104"/>
      <c r="I19" s="104"/>
    </row>
    <row r="20" spans="1:9">
      <c r="A20" s="12"/>
      <c r="B20" s="11"/>
      <c r="C20" s="11"/>
      <c r="D20" s="11"/>
      <c r="E20" s="11"/>
      <c r="F20" s="11"/>
      <c r="G20" s="11"/>
      <c r="H20" s="11"/>
      <c r="I20" s="11"/>
    </row>
    <row r="21" spans="1:9" ht="51" customHeight="1">
      <c r="A21" s="12"/>
      <c r="B21" s="104" t="s">
        <v>902</v>
      </c>
      <c r="C21" s="104"/>
      <c r="D21" s="104"/>
      <c r="E21" s="104"/>
      <c r="F21" s="104"/>
      <c r="G21" s="104"/>
      <c r="H21" s="104"/>
      <c r="I21" s="104"/>
    </row>
    <row r="22" spans="1:9">
      <c r="A22" s="12"/>
      <c r="B22" s="11"/>
      <c r="C22" s="11"/>
      <c r="D22" s="11"/>
      <c r="E22" s="11"/>
      <c r="F22" s="11"/>
      <c r="G22" s="11"/>
      <c r="H22" s="11"/>
      <c r="I22" s="11"/>
    </row>
    <row r="23" spans="1:9" ht="89.25" customHeight="1">
      <c r="A23" s="12"/>
      <c r="B23" s="36" t="s">
        <v>903</v>
      </c>
      <c r="C23" s="36"/>
      <c r="D23" s="36"/>
      <c r="E23" s="36"/>
      <c r="F23" s="36"/>
      <c r="G23" s="36"/>
      <c r="H23" s="36"/>
      <c r="I23" s="36"/>
    </row>
    <row r="24" spans="1:9">
      <c r="A24" s="12"/>
      <c r="B24" s="11"/>
      <c r="C24" s="11"/>
      <c r="D24" s="11"/>
      <c r="E24" s="11"/>
      <c r="F24" s="11"/>
      <c r="G24" s="11"/>
      <c r="H24" s="11"/>
      <c r="I24" s="11"/>
    </row>
    <row r="25" spans="1:9" ht="63.75" customHeight="1">
      <c r="A25" s="12"/>
      <c r="B25" s="36" t="s">
        <v>904</v>
      </c>
      <c r="C25" s="36"/>
      <c r="D25" s="36"/>
      <c r="E25" s="36"/>
      <c r="F25" s="36"/>
      <c r="G25" s="36"/>
      <c r="H25" s="36"/>
      <c r="I25" s="36"/>
    </row>
    <row r="26" spans="1:9">
      <c r="A26" s="12"/>
      <c r="B26" s="11"/>
      <c r="C26" s="11"/>
      <c r="D26" s="11"/>
      <c r="E26" s="11"/>
      <c r="F26" s="11"/>
      <c r="G26" s="11"/>
      <c r="H26" s="11"/>
      <c r="I26" s="11"/>
    </row>
    <row r="27" spans="1:9" ht="89.25" customHeight="1">
      <c r="A27" s="12"/>
      <c r="B27" s="36" t="s">
        <v>905</v>
      </c>
      <c r="C27" s="36"/>
      <c r="D27" s="36"/>
      <c r="E27" s="36"/>
      <c r="F27" s="36"/>
      <c r="G27" s="36"/>
      <c r="H27" s="36"/>
      <c r="I27" s="36"/>
    </row>
    <row r="28" spans="1:9">
      <c r="A28" s="12"/>
      <c r="B28" s="11"/>
      <c r="C28" s="11"/>
      <c r="D28" s="11"/>
      <c r="E28" s="11"/>
      <c r="F28" s="11"/>
      <c r="G28" s="11"/>
      <c r="H28" s="11"/>
      <c r="I28" s="11"/>
    </row>
    <row r="29" spans="1:9">
      <c r="A29" s="12"/>
      <c r="B29" s="36" t="s">
        <v>906</v>
      </c>
      <c r="C29" s="36"/>
      <c r="D29" s="36"/>
      <c r="E29" s="36"/>
      <c r="F29" s="36"/>
      <c r="G29" s="36"/>
      <c r="H29" s="36"/>
      <c r="I29" s="36"/>
    </row>
    <row r="30" spans="1:9">
      <c r="A30" s="12"/>
      <c r="B30" s="11"/>
      <c r="C30" s="11"/>
      <c r="D30" s="11"/>
      <c r="E30" s="11"/>
      <c r="F30" s="11"/>
      <c r="G30" s="11"/>
      <c r="H30" s="11"/>
      <c r="I30" s="11"/>
    </row>
    <row r="31" spans="1:9" ht="38.25" customHeight="1">
      <c r="A31" s="12"/>
      <c r="B31" s="104" t="s">
        <v>907</v>
      </c>
      <c r="C31" s="104"/>
      <c r="D31" s="104"/>
      <c r="E31" s="104"/>
      <c r="F31" s="104"/>
      <c r="G31" s="104"/>
      <c r="H31" s="104"/>
      <c r="I31" s="104"/>
    </row>
    <row r="32" spans="1:9">
      <c r="A32" s="12"/>
      <c r="B32" s="11"/>
      <c r="C32" s="11"/>
      <c r="D32" s="11"/>
      <c r="E32" s="11"/>
      <c r="F32" s="11"/>
      <c r="G32" s="11"/>
      <c r="H32" s="11"/>
      <c r="I32" s="11"/>
    </row>
    <row r="33" spans="1:9" ht="25.5" customHeight="1">
      <c r="A33" s="12"/>
      <c r="B33" s="104" t="s">
        <v>908</v>
      </c>
      <c r="C33" s="104"/>
      <c r="D33" s="104"/>
      <c r="E33" s="104"/>
      <c r="F33" s="104"/>
      <c r="G33" s="104"/>
      <c r="H33" s="104"/>
      <c r="I33" s="104"/>
    </row>
    <row r="34" spans="1:9">
      <c r="A34" s="12"/>
      <c r="B34" s="31"/>
      <c r="C34" s="31"/>
      <c r="D34" s="31"/>
      <c r="E34" s="31"/>
      <c r="F34" s="31"/>
      <c r="G34" s="31"/>
      <c r="H34" s="31"/>
      <c r="I34" s="31"/>
    </row>
    <row r="35" spans="1:9">
      <c r="A35" s="12"/>
      <c r="B35" s="18"/>
      <c r="C35" s="18"/>
      <c r="D35" s="18"/>
      <c r="E35" s="18"/>
      <c r="F35" s="18"/>
      <c r="G35" s="18"/>
      <c r="H35" s="18"/>
      <c r="I35" s="18"/>
    </row>
    <row r="36" spans="1:9" ht="23.25">
      <c r="A36" s="12"/>
      <c r="B36" s="24" t="s">
        <v>909</v>
      </c>
      <c r="C36" s="33" t="s">
        <v>561</v>
      </c>
      <c r="D36" s="33"/>
      <c r="E36" s="33"/>
      <c r="F36" s="33"/>
      <c r="G36" s="33"/>
      <c r="H36" s="33"/>
      <c r="I36" s="33"/>
    </row>
    <row r="37" spans="1:9" ht="15.75" thickBot="1">
      <c r="A37" s="12"/>
      <c r="B37" s="24" t="s">
        <v>910</v>
      </c>
      <c r="C37" s="34" t="s">
        <v>562</v>
      </c>
      <c r="D37" s="34"/>
      <c r="E37" s="34"/>
      <c r="F37" s="34"/>
      <c r="G37" s="34"/>
      <c r="H37" s="34"/>
      <c r="I37" s="34"/>
    </row>
    <row r="38" spans="1:9" ht="15.75" thickBot="1">
      <c r="A38" s="12"/>
      <c r="B38" s="21" t="s">
        <v>219</v>
      </c>
      <c r="C38" s="35">
        <v>2013</v>
      </c>
      <c r="D38" s="35"/>
      <c r="E38" s="35"/>
      <c r="F38" s="14"/>
      <c r="G38" s="35">
        <v>2012</v>
      </c>
      <c r="H38" s="35"/>
      <c r="I38" s="35"/>
    </row>
    <row r="39" spans="1:9">
      <c r="A39" s="12"/>
      <c r="B39" s="36"/>
      <c r="C39" s="39"/>
      <c r="D39" s="39"/>
      <c r="E39" s="39"/>
      <c r="F39" s="36"/>
      <c r="G39" s="37" t="s">
        <v>381</v>
      </c>
      <c r="H39" s="37"/>
      <c r="I39" s="37"/>
    </row>
    <row r="40" spans="1:9" ht="15.75" thickBot="1">
      <c r="A40" s="12"/>
      <c r="B40" s="36"/>
      <c r="C40" s="36"/>
      <c r="D40" s="36"/>
      <c r="E40" s="36"/>
      <c r="F40" s="36"/>
      <c r="G40" s="34" t="s">
        <v>382</v>
      </c>
      <c r="H40" s="34"/>
      <c r="I40" s="34"/>
    </row>
    <row r="41" spans="1:9">
      <c r="A41" s="12"/>
      <c r="B41" s="14"/>
      <c r="C41" s="36"/>
      <c r="D41" s="36"/>
      <c r="E41" s="36"/>
      <c r="F41" s="14"/>
      <c r="G41" s="39"/>
      <c r="H41" s="39"/>
      <c r="I41" s="39"/>
    </row>
    <row r="42" spans="1:9">
      <c r="A42" s="12"/>
      <c r="B42" s="119" t="s">
        <v>898</v>
      </c>
      <c r="C42" s="119" t="s">
        <v>236</v>
      </c>
      <c r="D42" s="120">
        <v>2.2999999999999998</v>
      </c>
      <c r="E42" s="36"/>
      <c r="F42" s="36"/>
      <c r="G42" s="119" t="s">
        <v>236</v>
      </c>
      <c r="H42" s="120">
        <v>3.1</v>
      </c>
      <c r="I42" s="36"/>
    </row>
    <row r="43" spans="1:9">
      <c r="A43" s="12"/>
      <c r="B43" s="119"/>
      <c r="C43" s="119"/>
      <c r="D43" s="120"/>
      <c r="E43" s="36"/>
      <c r="F43" s="36"/>
      <c r="G43" s="119"/>
      <c r="H43" s="120"/>
      <c r="I43" s="36"/>
    </row>
    <row r="44" spans="1:9">
      <c r="A44" s="12"/>
      <c r="B44" s="119" t="s">
        <v>899</v>
      </c>
      <c r="C44" s="120">
        <v>5.4</v>
      </c>
      <c r="D44" s="120"/>
      <c r="E44" s="36"/>
      <c r="F44" s="36"/>
      <c r="G44" s="120">
        <v>4.8</v>
      </c>
      <c r="H44" s="120"/>
      <c r="I44" s="36"/>
    </row>
    <row r="45" spans="1:9" ht="15.75" thickBot="1">
      <c r="A45" s="12"/>
      <c r="B45" s="119"/>
      <c r="C45" s="121"/>
      <c r="D45" s="121"/>
      <c r="E45" s="44"/>
      <c r="F45" s="36"/>
      <c r="G45" s="121"/>
      <c r="H45" s="121"/>
      <c r="I45" s="44"/>
    </row>
    <row r="46" spans="1:9">
      <c r="A46" s="12"/>
      <c r="B46" s="123" t="s">
        <v>94</v>
      </c>
      <c r="C46" s="124" t="s">
        <v>236</v>
      </c>
      <c r="D46" s="127">
        <v>7.7</v>
      </c>
      <c r="E46" s="39"/>
      <c r="F46" s="149"/>
      <c r="G46" s="124" t="s">
        <v>236</v>
      </c>
      <c r="H46" s="127">
        <v>7.9</v>
      </c>
      <c r="I46" s="39"/>
    </row>
    <row r="47" spans="1:9" ht="15.75" thickBot="1">
      <c r="A47" s="12"/>
      <c r="B47" s="123"/>
      <c r="C47" s="125"/>
      <c r="D47" s="128"/>
      <c r="E47" s="57"/>
      <c r="F47" s="149"/>
      <c r="G47" s="125"/>
      <c r="H47" s="128"/>
      <c r="I47" s="57"/>
    </row>
    <row r="48" spans="1:9" ht="15.75" thickTop="1"/>
  </sheetData>
  <mergeCells count="85">
    <mergeCell ref="B33:I33"/>
    <mergeCell ref="B27:I27"/>
    <mergeCell ref="B28:I28"/>
    <mergeCell ref="B29:I29"/>
    <mergeCell ref="B30:I30"/>
    <mergeCell ref="B31:I31"/>
    <mergeCell ref="B32:I32"/>
    <mergeCell ref="B21:I21"/>
    <mergeCell ref="B22:I22"/>
    <mergeCell ref="B23:I23"/>
    <mergeCell ref="B24:I24"/>
    <mergeCell ref="B25:I25"/>
    <mergeCell ref="B26:I26"/>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9:B40"/>
    <mergeCell ref="C39:E40"/>
    <mergeCell ref="F39:F40"/>
    <mergeCell ref="G39:I39"/>
    <mergeCell ref="G40:I40"/>
    <mergeCell ref="C41:E41"/>
    <mergeCell ref="G41:I41"/>
    <mergeCell ref="H16:H17"/>
    <mergeCell ref="I16:I17"/>
    <mergeCell ref="B34:I34"/>
    <mergeCell ref="C36:I36"/>
    <mergeCell ref="C37:I37"/>
    <mergeCell ref="C38:E38"/>
    <mergeCell ref="G38:I38"/>
    <mergeCell ref="B18:I18"/>
    <mergeCell ref="B19:I19"/>
    <mergeCell ref="B20:I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E10"/>
    <mergeCell ref="G9: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911</v>
      </c>
      <c r="B1" s="1" t="s">
        <v>2</v>
      </c>
    </row>
    <row r="2" spans="1:2">
      <c r="A2" s="8"/>
      <c r="B2" s="1" t="s">
        <v>3</v>
      </c>
    </row>
    <row r="3" spans="1:2">
      <c r="A3" s="3" t="s">
        <v>912</v>
      </c>
      <c r="B3" s="4" t="s">
        <v>6</v>
      </c>
    </row>
    <row r="4" spans="1:2">
      <c r="A4" s="12" t="s">
        <v>911</v>
      </c>
      <c r="B4" s="4" t="s">
        <v>6</v>
      </c>
    </row>
    <row r="5" spans="1:2" ht="26.25">
      <c r="A5" s="12"/>
      <c r="B5" s="16" t="s">
        <v>911</v>
      </c>
    </row>
    <row r="6" spans="1:2">
      <c r="A6" s="12"/>
      <c r="B6" s="4"/>
    </row>
    <row r="7" spans="1:2" ht="255.75">
      <c r="A7" s="12"/>
      <c r="B7" s="15" t="s">
        <v>913</v>
      </c>
    </row>
    <row r="8" spans="1:2">
      <c r="A8" s="12"/>
      <c r="B8" s="4"/>
    </row>
    <row r="9" spans="1:2" ht="141">
      <c r="A9" s="12"/>
      <c r="B9" s="15" t="s">
        <v>914</v>
      </c>
    </row>
    <row r="10" spans="1:2">
      <c r="A10" s="12"/>
      <c r="B10" s="4"/>
    </row>
    <row r="11" spans="1:2" ht="281.25">
      <c r="A11" s="12"/>
      <c r="B11" s="15" t="s">
        <v>915</v>
      </c>
    </row>
    <row r="12" spans="1:2">
      <c r="A12" s="12"/>
      <c r="B12" s="4"/>
    </row>
    <row r="13" spans="1:2" ht="294">
      <c r="A13" s="12"/>
      <c r="B13" s="15" t="s">
        <v>916</v>
      </c>
    </row>
    <row r="14" spans="1:2">
      <c r="A14" s="12"/>
      <c r="B14" s="4"/>
    </row>
    <row r="15" spans="1:2" ht="141">
      <c r="A15" s="12"/>
      <c r="B15" s="15" t="s">
        <v>91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7"/>
  <sheetViews>
    <sheetView showGridLines="0" workbookViewId="0"/>
  </sheetViews>
  <sheetFormatPr defaultRowHeight="15"/>
  <cols>
    <col min="1" max="3" width="36.5703125" bestFit="1" customWidth="1"/>
    <col min="4" max="4" width="15.28515625" customWidth="1"/>
    <col min="5" max="5" width="2.85546875" customWidth="1"/>
    <col min="6" max="6" width="17.85546875" customWidth="1"/>
    <col min="7" max="7" width="16.5703125" customWidth="1"/>
    <col min="8" max="8" width="15.28515625" customWidth="1"/>
    <col min="9" max="9" width="2.85546875" customWidth="1"/>
    <col min="10" max="10" width="17.85546875" customWidth="1"/>
    <col min="11" max="11" width="21.7109375" customWidth="1"/>
  </cols>
  <sheetData>
    <row r="1" spans="1:11" ht="30" customHeight="1">
      <c r="A1" s="8" t="s">
        <v>918</v>
      </c>
      <c r="B1" s="8" t="s">
        <v>2</v>
      </c>
      <c r="C1" s="8"/>
      <c r="D1" s="8"/>
      <c r="E1" s="8"/>
      <c r="F1" s="8"/>
      <c r="G1" s="8"/>
      <c r="H1" s="8"/>
      <c r="I1" s="8"/>
      <c r="J1" s="8"/>
      <c r="K1" s="8"/>
    </row>
    <row r="2" spans="1:11" ht="15" customHeight="1">
      <c r="A2" s="8"/>
      <c r="B2" s="8" t="s">
        <v>3</v>
      </c>
      <c r="C2" s="8"/>
      <c r="D2" s="8"/>
      <c r="E2" s="8"/>
      <c r="F2" s="8"/>
      <c r="G2" s="8"/>
      <c r="H2" s="8"/>
      <c r="I2" s="8"/>
      <c r="J2" s="8"/>
      <c r="K2" s="8"/>
    </row>
    <row r="3" spans="1:11" ht="60">
      <c r="A3" s="3" t="s">
        <v>919</v>
      </c>
      <c r="B3" s="11" t="s">
        <v>6</v>
      </c>
      <c r="C3" s="11"/>
      <c r="D3" s="11"/>
      <c r="E3" s="11"/>
      <c r="F3" s="11"/>
      <c r="G3" s="11"/>
      <c r="H3" s="11"/>
      <c r="I3" s="11"/>
      <c r="J3" s="11"/>
      <c r="K3" s="11"/>
    </row>
    <row r="4" spans="1:11" ht="15" customHeight="1">
      <c r="A4" s="12" t="s">
        <v>920</v>
      </c>
      <c r="B4" s="11" t="s">
        <v>6</v>
      </c>
      <c r="C4" s="11"/>
      <c r="D4" s="11"/>
      <c r="E4" s="11"/>
      <c r="F4" s="11"/>
      <c r="G4" s="11"/>
      <c r="H4" s="11"/>
      <c r="I4" s="11"/>
      <c r="J4" s="11"/>
      <c r="K4" s="11"/>
    </row>
    <row r="5" spans="1:11">
      <c r="A5" s="12"/>
      <c r="B5" s="131" t="s">
        <v>920</v>
      </c>
      <c r="C5" s="131"/>
      <c r="D5" s="131"/>
      <c r="E5" s="131"/>
      <c r="F5" s="131"/>
      <c r="G5" s="131"/>
      <c r="H5" s="131"/>
      <c r="I5" s="131"/>
      <c r="J5" s="131"/>
      <c r="K5" s="131"/>
    </row>
    <row r="6" spans="1:11">
      <c r="A6" s="12"/>
      <c r="B6" s="11"/>
      <c r="C6" s="11"/>
      <c r="D6" s="11"/>
      <c r="E6" s="11"/>
      <c r="F6" s="11"/>
      <c r="G6" s="11"/>
      <c r="H6" s="11"/>
      <c r="I6" s="11"/>
      <c r="J6" s="11"/>
      <c r="K6" s="11"/>
    </row>
    <row r="7" spans="1:11">
      <c r="A7" s="12"/>
      <c r="B7" s="131" t="s">
        <v>921</v>
      </c>
      <c r="C7" s="131"/>
      <c r="D7" s="131"/>
      <c r="E7" s="131"/>
      <c r="F7" s="131"/>
      <c r="G7" s="131"/>
      <c r="H7" s="131"/>
      <c r="I7" s="131"/>
      <c r="J7" s="131"/>
      <c r="K7" s="131"/>
    </row>
    <row r="8" spans="1:11">
      <c r="A8" s="12"/>
      <c r="B8" s="11"/>
      <c r="C8" s="11"/>
      <c r="D8" s="11"/>
      <c r="E8" s="11"/>
      <c r="F8" s="11"/>
      <c r="G8" s="11"/>
      <c r="H8" s="11"/>
      <c r="I8" s="11"/>
      <c r="J8" s="11"/>
      <c r="K8" s="11"/>
    </row>
    <row r="9" spans="1:11" ht="51" customHeight="1">
      <c r="A9" s="12"/>
      <c r="B9" s="104" t="s">
        <v>922</v>
      </c>
      <c r="C9" s="104"/>
      <c r="D9" s="104"/>
      <c r="E9" s="104"/>
      <c r="F9" s="104"/>
      <c r="G9" s="104"/>
      <c r="H9" s="104"/>
      <c r="I9" s="104"/>
      <c r="J9" s="104"/>
      <c r="K9" s="104"/>
    </row>
    <row r="10" spans="1:11">
      <c r="A10" s="12"/>
      <c r="B10" s="11"/>
      <c r="C10" s="11"/>
      <c r="D10" s="11"/>
      <c r="E10" s="11"/>
      <c r="F10" s="11"/>
      <c r="G10" s="11"/>
      <c r="H10" s="11"/>
      <c r="I10" s="11"/>
      <c r="J10" s="11"/>
      <c r="K10" s="11"/>
    </row>
    <row r="11" spans="1:11" ht="38.25" customHeight="1">
      <c r="A11" s="12"/>
      <c r="B11" s="104" t="s">
        <v>923</v>
      </c>
      <c r="C11" s="104"/>
      <c r="D11" s="104"/>
      <c r="E11" s="104"/>
      <c r="F11" s="104"/>
      <c r="G11" s="104"/>
      <c r="H11" s="104"/>
      <c r="I11" s="104"/>
      <c r="J11" s="104"/>
      <c r="K11" s="104"/>
    </row>
    <row r="12" spans="1:11">
      <c r="A12" s="12"/>
      <c r="B12" s="11"/>
      <c r="C12" s="11"/>
      <c r="D12" s="11"/>
      <c r="E12" s="11"/>
      <c r="F12" s="11"/>
      <c r="G12" s="11"/>
      <c r="H12" s="11"/>
      <c r="I12" s="11"/>
      <c r="J12" s="11"/>
      <c r="K12" s="11"/>
    </row>
    <row r="13" spans="1:11" ht="25.5" customHeight="1">
      <c r="A13" s="12"/>
      <c r="B13" s="104" t="s">
        <v>924</v>
      </c>
      <c r="C13" s="104"/>
      <c r="D13" s="104"/>
      <c r="E13" s="104"/>
      <c r="F13" s="104"/>
      <c r="G13" s="104"/>
      <c r="H13" s="104"/>
      <c r="I13" s="104"/>
      <c r="J13" s="104"/>
      <c r="K13" s="104"/>
    </row>
    <row r="14" spans="1:11">
      <c r="A14" s="12"/>
      <c r="B14" s="31"/>
      <c r="C14" s="31"/>
      <c r="D14" s="31"/>
      <c r="E14" s="31"/>
      <c r="F14" s="31"/>
      <c r="G14" s="31"/>
      <c r="H14" s="31"/>
      <c r="I14" s="31"/>
      <c r="J14" s="31"/>
      <c r="K14" s="31"/>
    </row>
    <row r="15" spans="1:11">
      <c r="A15" s="12"/>
      <c r="B15" s="31"/>
      <c r="C15" s="31"/>
      <c r="D15" s="31"/>
      <c r="E15" s="31"/>
      <c r="F15" s="31"/>
      <c r="G15" s="31"/>
      <c r="H15" s="31"/>
      <c r="I15" s="31"/>
    </row>
    <row r="16" spans="1:11">
      <c r="A16" s="12"/>
      <c r="B16" s="18"/>
      <c r="C16" s="18"/>
      <c r="D16" s="18"/>
      <c r="E16" s="18"/>
      <c r="F16" s="18"/>
      <c r="G16" s="18"/>
      <c r="H16" s="18"/>
      <c r="I16" s="18"/>
    </row>
    <row r="17" spans="1:11" ht="23.25">
      <c r="A17" s="12"/>
      <c r="B17" s="24" t="s">
        <v>925</v>
      </c>
      <c r="C17" s="36"/>
      <c r="D17" s="36"/>
      <c r="E17" s="36"/>
      <c r="F17" s="36"/>
      <c r="G17" s="36"/>
      <c r="H17" s="36"/>
      <c r="I17" s="36"/>
    </row>
    <row r="18" spans="1:11">
      <c r="A18" s="12"/>
      <c r="B18" s="24" t="s">
        <v>926</v>
      </c>
      <c r="C18" s="36"/>
      <c r="D18" s="36"/>
      <c r="E18" s="36"/>
      <c r="F18" s="36"/>
      <c r="G18" s="36"/>
      <c r="H18" s="36"/>
      <c r="I18" s="36"/>
    </row>
    <row r="19" spans="1:11" ht="15.75" thickBot="1">
      <c r="A19" s="12"/>
      <c r="B19" s="21" t="s">
        <v>219</v>
      </c>
      <c r="C19" s="161">
        <v>41364</v>
      </c>
      <c r="D19" s="161"/>
      <c r="E19" s="161"/>
      <c r="F19" s="14"/>
      <c r="G19" s="161">
        <v>41274</v>
      </c>
      <c r="H19" s="161"/>
      <c r="I19" s="161"/>
    </row>
    <row r="20" spans="1:11">
      <c r="A20" s="12"/>
      <c r="B20" s="14"/>
      <c r="C20" s="39"/>
      <c r="D20" s="39"/>
      <c r="E20" s="39"/>
      <c r="F20" s="14"/>
      <c r="G20" s="39"/>
      <c r="H20" s="39"/>
      <c r="I20" s="39"/>
    </row>
    <row r="21" spans="1:11">
      <c r="A21" s="12"/>
      <c r="B21" s="119" t="s">
        <v>744</v>
      </c>
      <c r="C21" s="119" t="s">
        <v>236</v>
      </c>
      <c r="D21" s="120">
        <v>472.4</v>
      </c>
      <c r="E21" s="36"/>
      <c r="F21" s="36"/>
      <c r="G21" s="119" t="s">
        <v>236</v>
      </c>
      <c r="H21" s="120">
        <v>484.6</v>
      </c>
      <c r="I21" s="36"/>
    </row>
    <row r="22" spans="1:11">
      <c r="A22" s="12"/>
      <c r="B22" s="119"/>
      <c r="C22" s="119"/>
      <c r="D22" s="120"/>
      <c r="E22" s="36"/>
      <c r="F22" s="36"/>
      <c r="G22" s="119"/>
      <c r="H22" s="120"/>
      <c r="I22" s="36"/>
    </row>
    <row r="23" spans="1:11">
      <c r="A23" s="12"/>
      <c r="B23" s="119" t="s">
        <v>927</v>
      </c>
      <c r="C23" s="134">
        <v>1931.7</v>
      </c>
      <c r="D23" s="134"/>
      <c r="E23" s="36"/>
      <c r="F23" s="36"/>
      <c r="G23" s="134">
        <v>1862.2</v>
      </c>
      <c r="H23" s="134"/>
      <c r="I23" s="36"/>
    </row>
    <row r="24" spans="1:11">
      <c r="A24" s="12"/>
      <c r="B24" s="119"/>
      <c r="C24" s="134"/>
      <c r="D24" s="134"/>
      <c r="E24" s="36"/>
      <c r="F24" s="36"/>
      <c r="G24" s="134"/>
      <c r="H24" s="134"/>
      <c r="I24" s="36"/>
    </row>
    <row r="25" spans="1:11">
      <c r="A25" s="12"/>
      <c r="B25" s="119" t="s">
        <v>232</v>
      </c>
      <c r="C25" s="120">
        <v>66.2</v>
      </c>
      <c r="D25" s="120"/>
      <c r="E25" s="36"/>
      <c r="F25" s="36"/>
      <c r="G25" s="120">
        <v>69.599999999999994</v>
      </c>
      <c r="H25" s="120"/>
      <c r="I25" s="36"/>
    </row>
    <row r="26" spans="1:11" ht="15.75" thickBot="1">
      <c r="A26" s="12"/>
      <c r="B26" s="119"/>
      <c r="C26" s="121"/>
      <c r="D26" s="121"/>
      <c r="E26" s="44"/>
      <c r="F26" s="36"/>
      <c r="G26" s="121"/>
      <c r="H26" s="121"/>
      <c r="I26" s="44"/>
    </row>
    <row r="27" spans="1:11">
      <c r="A27" s="12"/>
      <c r="B27" s="123" t="s">
        <v>169</v>
      </c>
      <c r="C27" s="124" t="s">
        <v>236</v>
      </c>
      <c r="D27" s="136">
        <v>2470.3000000000002</v>
      </c>
      <c r="E27" s="39"/>
      <c r="F27" s="149"/>
      <c r="G27" s="124" t="s">
        <v>236</v>
      </c>
      <c r="H27" s="136">
        <v>2416.4</v>
      </c>
      <c r="I27" s="39"/>
    </row>
    <row r="28" spans="1:11" ht="15.75" thickBot="1">
      <c r="A28" s="12"/>
      <c r="B28" s="123"/>
      <c r="C28" s="125"/>
      <c r="D28" s="139"/>
      <c r="E28" s="57"/>
      <c r="F28" s="149"/>
      <c r="G28" s="125"/>
      <c r="H28" s="139"/>
      <c r="I28" s="57"/>
    </row>
    <row r="29" spans="1:11" ht="15.75" thickTop="1">
      <c r="A29" s="12"/>
      <c r="B29" s="11"/>
      <c r="C29" s="11"/>
      <c r="D29" s="11"/>
      <c r="E29" s="11"/>
      <c r="F29" s="11"/>
      <c r="G29" s="11"/>
      <c r="H29" s="11"/>
      <c r="I29" s="11"/>
      <c r="J29" s="11"/>
      <c r="K29" s="11"/>
    </row>
    <row r="30" spans="1:11">
      <c r="A30" s="12"/>
      <c r="B30" s="131" t="s">
        <v>928</v>
      </c>
      <c r="C30" s="131"/>
      <c r="D30" s="131"/>
      <c r="E30" s="131"/>
      <c r="F30" s="131"/>
      <c r="G30" s="131"/>
      <c r="H30" s="131"/>
      <c r="I30" s="131"/>
      <c r="J30" s="131"/>
      <c r="K30" s="131"/>
    </row>
    <row r="31" spans="1:11">
      <c r="A31" s="12"/>
      <c r="B31" s="11"/>
      <c r="C31" s="11"/>
      <c r="D31" s="11"/>
      <c r="E31" s="11"/>
      <c r="F31" s="11"/>
      <c r="G31" s="11"/>
      <c r="H31" s="11"/>
      <c r="I31" s="11"/>
      <c r="J31" s="11"/>
      <c r="K31" s="11"/>
    </row>
    <row r="32" spans="1:11">
      <c r="A32" s="12"/>
      <c r="B32" s="105" t="s">
        <v>929</v>
      </c>
      <c r="C32" s="105"/>
      <c r="D32" s="105"/>
      <c r="E32" s="105"/>
      <c r="F32" s="105"/>
      <c r="G32" s="105"/>
      <c r="H32" s="105"/>
      <c r="I32" s="105"/>
      <c r="J32" s="105"/>
      <c r="K32" s="105"/>
    </row>
    <row r="33" spans="1:11">
      <c r="A33" s="12"/>
      <c r="B33" s="11"/>
      <c r="C33" s="11"/>
      <c r="D33" s="11"/>
      <c r="E33" s="11"/>
      <c r="F33" s="11"/>
      <c r="G33" s="11"/>
      <c r="H33" s="11"/>
      <c r="I33" s="11"/>
      <c r="J33" s="11"/>
      <c r="K33" s="11"/>
    </row>
    <row r="34" spans="1:11">
      <c r="A34" s="12"/>
      <c r="B34" s="104" t="s">
        <v>930</v>
      </c>
      <c r="C34" s="104"/>
      <c r="D34" s="104"/>
      <c r="E34" s="104"/>
      <c r="F34" s="104"/>
      <c r="G34" s="104"/>
      <c r="H34" s="104"/>
      <c r="I34" s="104"/>
      <c r="J34" s="104"/>
      <c r="K34" s="104"/>
    </row>
    <row r="35" spans="1:11">
      <c r="A35" s="12"/>
      <c r="B35" s="36"/>
      <c r="C35" s="36"/>
      <c r="D35" s="36"/>
      <c r="E35" s="36"/>
      <c r="F35" s="36"/>
      <c r="G35" s="36"/>
      <c r="H35" s="36"/>
      <c r="I35" s="36"/>
      <c r="J35" s="36"/>
      <c r="K35" s="36"/>
    </row>
    <row r="36" spans="1:11">
      <c r="A36" s="12"/>
      <c r="B36" s="18"/>
      <c r="C36" s="18"/>
    </row>
    <row r="37" spans="1:11" ht="140.25">
      <c r="A37" s="12"/>
      <c r="B37" s="19" t="s">
        <v>204</v>
      </c>
      <c r="C37" s="162" t="s">
        <v>931</v>
      </c>
    </row>
    <row r="38" spans="1:11">
      <c r="A38" s="12"/>
      <c r="B38" s="18"/>
      <c r="C38" s="18"/>
    </row>
    <row r="39" spans="1:11" ht="153">
      <c r="A39" s="12"/>
      <c r="B39" s="19" t="s">
        <v>204</v>
      </c>
      <c r="C39" s="162" t="s">
        <v>932</v>
      </c>
    </row>
    <row r="40" spans="1:11">
      <c r="A40" s="12"/>
      <c r="B40" s="11"/>
      <c r="C40" s="11"/>
      <c r="D40" s="11"/>
      <c r="E40" s="11"/>
      <c r="F40" s="11"/>
      <c r="G40" s="11"/>
      <c r="H40" s="11"/>
      <c r="I40" s="11"/>
      <c r="J40" s="11"/>
      <c r="K40" s="11"/>
    </row>
    <row r="41" spans="1:11" ht="38.25" customHeight="1">
      <c r="A41" s="12"/>
      <c r="B41" s="104" t="s">
        <v>933</v>
      </c>
      <c r="C41" s="104"/>
      <c r="D41" s="104"/>
      <c r="E41" s="104"/>
      <c r="F41" s="104"/>
      <c r="G41" s="104"/>
      <c r="H41" s="104"/>
      <c r="I41" s="104"/>
      <c r="J41" s="104"/>
      <c r="K41" s="104"/>
    </row>
    <row r="42" spans="1:11">
      <c r="A42" s="12"/>
      <c r="B42" s="31"/>
      <c r="C42" s="31"/>
      <c r="D42" s="31"/>
      <c r="E42" s="31"/>
      <c r="F42" s="31"/>
      <c r="G42" s="31"/>
      <c r="H42" s="31"/>
      <c r="I42" s="31"/>
      <c r="J42" s="31"/>
      <c r="K42" s="31"/>
    </row>
    <row r="43" spans="1:11">
      <c r="A43" s="12"/>
      <c r="B43" s="31"/>
      <c r="C43" s="31"/>
      <c r="D43" s="31"/>
      <c r="E43" s="31"/>
      <c r="F43" s="31"/>
      <c r="G43" s="31"/>
      <c r="H43" s="31"/>
      <c r="I43" s="31"/>
    </row>
    <row r="44" spans="1:11">
      <c r="A44" s="12"/>
      <c r="B44" s="18"/>
      <c r="C44" s="18"/>
      <c r="D44" s="18"/>
      <c r="E44" s="18"/>
      <c r="F44" s="18"/>
      <c r="G44" s="18"/>
      <c r="H44" s="18"/>
      <c r="I44" s="18"/>
    </row>
    <row r="45" spans="1:11" ht="23.25">
      <c r="A45" s="12"/>
      <c r="B45" s="24" t="s">
        <v>934</v>
      </c>
      <c r="C45" s="33" t="s">
        <v>935</v>
      </c>
      <c r="D45" s="33"/>
      <c r="E45" s="33"/>
      <c r="F45" s="33"/>
      <c r="G45" s="33"/>
      <c r="H45" s="33"/>
      <c r="I45" s="33"/>
    </row>
    <row r="46" spans="1:11" ht="15.75" thickBot="1">
      <c r="A46" s="12"/>
      <c r="B46" s="21" t="s">
        <v>219</v>
      </c>
      <c r="C46" s="74">
        <v>41364</v>
      </c>
      <c r="D46" s="74"/>
      <c r="E46" s="74"/>
      <c r="F46" s="74"/>
      <c r="G46" s="74"/>
      <c r="H46" s="74"/>
      <c r="I46" s="74"/>
    </row>
    <row r="47" spans="1:11">
      <c r="A47" s="12"/>
      <c r="B47" s="14"/>
      <c r="C47" s="37" t="s">
        <v>936</v>
      </c>
      <c r="D47" s="37"/>
      <c r="E47" s="37"/>
      <c r="F47" s="14"/>
      <c r="G47" s="37" t="s">
        <v>936</v>
      </c>
      <c r="H47" s="37"/>
      <c r="I47" s="37"/>
    </row>
    <row r="48" spans="1:11" ht="15.75" thickBot="1">
      <c r="A48" s="12"/>
      <c r="B48" s="14"/>
      <c r="C48" s="34" t="s">
        <v>937</v>
      </c>
      <c r="D48" s="34"/>
      <c r="E48" s="34"/>
      <c r="F48" s="14"/>
      <c r="G48" s="34" t="s">
        <v>938</v>
      </c>
      <c r="H48" s="34"/>
      <c r="I48" s="34"/>
    </row>
    <row r="49" spans="1:11">
      <c r="A49" s="12"/>
      <c r="B49" s="14"/>
      <c r="C49" s="39"/>
      <c r="D49" s="39"/>
      <c r="E49" s="39"/>
      <c r="F49" s="14"/>
      <c r="G49" s="39"/>
      <c r="H49" s="39"/>
      <c r="I49" s="39"/>
    </row>
    <row r="50" spans="1:11">
      <c r="A50" s="12"/>
      <c r="B50" s="119" t="s">
        <v>939</v>
      </c>
      <c r="C50" s="119" t="s">
        <v>236</v>
      </c>
      <c r="D50" s="120">
        <v>15.9</v>
      </c>
      <c r="E50" s="36"/>
      <c r="F50" s="36"/>
      <c r="G50" s="119" t="s">
        <v>236</v>
      </c>
      <c r="H50" s="120">
        <v>21.7</v>
      </c>
      <c r="I50" s="36"/>
    </row>
    <row r="51" spans="1:11">
      <c r="A51" s="12"/>
      <c r="B51" s="119"/>
      <c r="C51" s="119"/>
      <c r="D51" s="120"/>
      <c r="E51" s="36"/>
      <c r="F51" s="36"/>
      <c r="G51" s="119"/>
      <c r="H51" s="120"/>
      <c r="I51" s="36"/>
    </row>
    <row r="52" spans="1:11">
      <c r="A52" s="12"/>
      <c r="B52" s="119" t="s">
        <v>940</v>
      </c>
      <c r="C52" s="120">
        <v>0.5</v>
      </c>
      <c r="D52" s="120"/>
      <c r="E52" s="36"/>
      <c r="F52" s="36"/>
      <c r="G52" s="120">
        <v>1.2</v>
      </c>
      <c r="H52" s="120"/>
      <c r="I52" s="36"/>
    </row>
    <row r="53" spans="1:11">
      <c r="A53" s="12"/>
      <c r="B53" s="119"/>
      <c r="C53" s="120"/>
      <c r="D53" s="120"/>
      <c r="E53" s="36"/>
      <c r="F53" s="36"/>
      <c r="G53" s="120"/>
      <c r="H53" s="120"/>
      <c r="I53" s="36"/>
    </row>
    <row r="54" spans="1:11">
      <c r="A54" s="12"/>
      <c r="B54" s="119" t="s">
        <v>941</v>
      </c>
      <c r="C54" s="120" t="s">
        <v>711</v>
      </c>
      <c r="D54" s="120"/>
      <c r="E54" s="119" t="s">
        <v>239</v>
      </c>
      <c r="F54" s="36"/>
      <c r="G54" s="120" t="s">
        <v>237</v>
      </c>
      <c r="H54" s="120"/>
      <c r="I54" s="36"/>
    </row>
    <row r="55" spans="1:11">
      <c r="A55" s="12"/>
      <c r="B55" s="119"/>
      <c r="C55" s="120"/>
      <c r="D55" s="120"/>
      <c r="E55" s="119"/>
      <c r="F55" s="36"/>
      <c r="G55" s="120"/>
      <c r="H55" s="120"/>
      <c r="I55" s="36"/>
    </row>
    <row r="56" spans="1:11">
      <c r="A56" s="12"/>
      <c r="B56" s="119" t="s">
        <v>942</v>
      </c>
      <c r="C56" s="120">
        <v>0.1</v>
      </c>
      <c r="D56" s="120"/>
      <c r="E56" s="36"/>
      <c r="F56" s="36"/>
      <c r="G56" s="120" t="s">
        <v>313</v>
      </c>
      <c r="H56" s="120"/>
      <c r="I56" s="119" t="s">
        <v>239</v>
      </c>
    </row>
    <row r="57" spans="1:11">
      <c r="A57" s="12"/>
      <c r="B57" s="119"/>
      <c r="C57" s="120"/>
      <c r="D57" s="120"/>
      <c r="E57" s="36"/>
      <c r="F57" s="36"/>
      <c r="G57" s="120"/>
      <c r="H57" s="120"/>
      <c r="I57" s="119"/>
    </row>
    <row r="58" spans="1:11">
      <c r="A58" s="12"/>
      <c r="B58" s="119" t="s">
        <v>943</v>
      </c>
      <c r="C58" s="120" t="s">
        <v>237</v>
      </c>
      <c r="D58" s="120"/>
      <c r="E58" s="36"/>
      <c r="F58" s="36"/>
      <c r="G58" s="120" t="s">
        <v>237</v>
      </c>
      <c r="H58" s="120"/>
      <c r="I58" s="36"/>
    </row>
    <row r="59" spans="1:11" ht="15.75" thickBot="1">
      <c r="A59" s="12"/>
      <c r="B59" s="119"/>
      <c r="C59" s="121"/>
      <c r="D59" s="121"/>
      <c r="E59" s="44"/>
      <c r="F59" s="36"/>
      <c r="G59" s="121"/>
      <c r="H59" s="121"/>
      <c r="I59" s="44"/>
    </row>
    <row r="60" spans="1:11">
      <c r="A60" s="12"/>
      <c r="B60" s="123" t="s">
        <v>944</v>
      </c>
      <c r="C60" s="124" t="s">
        <v>236</v>
      </c>
      <c r="D60" s="127">
        <v>15.2</v>
      </c>
      <c r="E60" s="39"/>
      <c r="F60" s="36"/>
      <c r="G60" s="124" t="s">
        <v>236</v>
      </c>
      <c r="H60" s="127">
        <v>22.8</v>
      </c>
      <c r="I60" s="39"/>
    </row>
    <row r="61" spans="1:11" ht="15.75" thickBot="1">
      <c r="A61" s="12"/>
      <c r="B61" s="123"/>
      <c r="C61" s="125"/>
      <c r="D61" s="128"/>
      <c r="E61" s="57"/>
      <c r="F61" s="36"/>
      <c r="G61" s="125"/>
      <c r="H61" s="128"/>
      <c r="I61" s="57"/>
    </row>
    <row r="62" spans="1:11" ht="15.75" thickTop="1">
      <c r="A62" s="12"/>
      <c r="B62" s="31"/>
      <c r="C62" s="31"/>
      <c r="D62" s="31"/>
      <c r="E62" s="31"/>
      <c r="F62" s="31"/>
      <c r="G62" s="31"/>
      <c r="H62" s="31"/>
      <c r="I62" s="31"/>
      <c r="J62" s="31"/>
      <c r="K62" s="31"/>
    </row>
    <row r="63" spans="1:11">
      <c r="A63" s="12"/>
      <c r="B63" s="31"/>
      <c r="C63" s="31"/>
      <c r="D63" s="31"/>
      <c r="E63" s="31"/>
      <c r="F63" s="31"/>
      <c r="G63" s="31"/>
      <c r="H63" s="31"/>
      <c r="I63" s="31"/>
    </row>
    <row r="64" spans="1:11">
      <c r="A64" s="12"/>
      <c r="B64" s="18"/>
      <c r="C64" s="18"/>
      <c r="D64" s="18"/>
      <c r="E64" s="18"/>
      <c r="F64" s="18"/>
      <c r="G64" s="18"/>
      <c r="H64" s="18"/>
      <c r="I64" s="18"/>
    </row>
    <row r="65" spans="1:9" ht="23.25">
      <c r="A65" s="12"/>
      <c r="B65" s="24" t="s">
        <v>934</v>
      </c>
      <c r="C65" s="33" t="s">
        <v>935</v>
      </c>
      <c r="D65" s="33"/>
      <c r="E65" s="33"/>
      <c r="F65" s="33"/>
      <c r="G65" s="33"/>
      <c r="H65" s="33"/>
      <c r="I65" s="33"/>
    </row>
    <row r="66" spans="1:9" ht="15.75" thickBot="1">
      <c r="A66" s="12"/>
      <c r="B66" s="21" t="s">
        <v>219</v>
      </c>
      <c r="C66" s="74">
        <v>41274</v>
      </c>
      <c r="D66" s="74"/>
      <c r="E66" s="74"/>
      <c r="F66" s="74"/>
      <c r="G66" s="74"/>
      <c r="H66" s="74"/>
      <c r="I66" s="74"/>
    </row>
    <row r="67" spans="1:9">
      <c r="A67" s="12"/>
      <c r="B67" s="14"/>
      <c r="C67" s="37" t="s">
        <v>936</v>
      </c>
      <c r="D67" s="37"/>
      <c r="E67" s="37"/>
      <c r="F67" s="14"/>
      <c r="G67" s="37" t="s">
        <v>936</v>
      </c>
      <c r="H67" s="37"/>
      <c r="I67" s="37"/>
    </row>
    <row r="68" spans="1:9" ht="15.75" thickBot="1">
      <c r="A68" s="12"/>
      <c r="B68" s="14"/>
      <c r="C68" s="34" t="s">
        <v>937</v>
      </c>
      <c r="D68" s="34"/>
      <c r="E68" s="34"/>
      <c r="F68" s="14"/>
      <c r="G68" s="34" t="s">
        <v>938</v>
      </c>
      <c r="H68" s="34"/>
      <c r="I68" s="34"/>
    </row>
    <row r="69" spans="1:9">
      <c r="A69" s="12"/>
      <c r="B69" s="14"/>
      <c r="C69" s="39"/>
      <c r="D69" s="39"/>
      <c r="E69" s="39"/>
      <c r="F69" s="14"/>
      <c r="G69" s="39"/>
      <c r="H69" s="39"/>
      <c r="I69" s="39"/>
    </row>
    <row r="70" spans="1:9">
      <c r="A70" s="12"/>
      <c r="B70" s="119" t="s">
        <v>945</v>
      </c>
      <c r="C70" s="119" t="s">
        <v>236</v>
      </c>
      <c r="D70" s="120">
        <v>16.399999999999999</v>
      </c>
      <c r="E70" s="36"/>
      <c r="F70" s="36"/>
      <c r="G70" s="119" t="s">
        <v>236</v>
      </c>
      <c r="H70" s="120">
        <v>17.600000000000001</v>
      </c>
      <c r="I70" s="36"/>
    </row>
    <row r="71" spans="1:9">
      <c r="A71" s="12"/>
      <c r="B71" s="119"/>
      <c r="C71" s="119"/>
      <c r="D71" s="120"/>
      <c r="E71" s="36"/>
      <c r="F71" s="36"/>
      <c r="G71" s="119"/>
      <c r="H71" s="120"/>
      <c r="I71" s="36"/>
    </row>
    <row r="72" spans="1:9">
      <c r="A72" s="12"/>
      <c r="B72" s="119" t="s">
        <v>940</v>
      </c>
      <c r="C72" s="120">
        <v>0.6</v>
      </c>
      <c r="D72" s="120"/>
      <c r="E72" s="36"/>
      <c r="F72" s="36"/>
      <c r="G72" s="120">
        <v>4</v>
      </c>
      <c r="H72" s="120"/>
      <c r="I72" s="36"/>
    </row>
    <row r="73" spans="1:9">
      <c r="A73" s="12"/>
      <c r="B73" s="119"/>
      <c r="C73" s="120"/>
      <c r="D73" s="120"/>
      <c r="E73" s="36"/>
      <c r="F73" s="36"/>
      <c r="G73" s="120"/>
      <c r="H73" s="120"/>
      <c r="I73" s="36"/>
    </row>
    <row r="74" spans="1:9">
      <c r="A74" s="12"/>
      <c r="B74" s="119" t="s">
        <v>941</v>
      </c>
      <c r="C74" s="120" t="s">
        <v>677</v>
      </c>
      <c r="D74" s="120"/>
      <c r="E74" s="119" t="s">
        <v>239</v>
      </c>
      <c r="F74" s="36"/>
      <c r="G74" s="120" t="s">
        <v>237</v>
      </c>
      <c r="H74" s="120"/>
      <c r="I74" s="36"/>
    </row>
    <row r="75" spans="1:9">
      <c r="A75" s="12"/>
      <c r="B75" s="119"/>
      <c r="C75" s="120"/>
      <c r="D75" s="120"/>
      <c r="E75" s="119"/>
      <c r="F75" s="36"/>
      <c r="G75" s="120"/>
      <c r="H75" s="120"/>
      <c r="I75" s="36"/>
    </row>
    <row r="76" spans="1:9">
      <c r="A76" s="12"/>
      <c r="B76" s="119" t="s">
        <v>942</v>
      </c>
      <c r="C76" s="120" t="s">
        <v>237</v>
      </c>
      <c r="D76" s="120"/>
      <c r="E76" s="36"/>
      <c r="F76" s="36"/>
      <c r="G76" s="120">
        <v>0.3</v>
      </c>
      <c r="H76" s="120"/>
      <c r="I76" s="36"/>
    </row>
    <row r="77" spans="1:9">
      <c r="A77" s="12"/>
      <c r="B77" s="119"/>
      <c r="C77" s="120"/>
      <c r="D77" s="120"/>
      <c r="E77" s="36"/>
      <c r="F77" s="36"/>
      <c r="G77" s="120"/>
      <c r="H77" s="120"/>
      <c r="I77" s="36"/>
    </row>
    <row r="78" spans="1:9">
      <c r="A78" s="12"/>
      <c r="B78" s="119" t="s">
        <v>943</v>
      </c>
      <c r="C78" s="120" t="s">
        <v>237</v>
      </c>
      <c r="D78" s="120"/>
      <c r="E78" s="36"/>
      <c r="F78" s="36"/>
      <c r="G78" s="120" t="s">
        <v>242</v>
      </c>
      <c r="H78" s="120"/>
      <c r="I78" s="119" t="s">
        <v>239</v>
      </c>
    </row>
    <row r="79" spans="1:9" ht="15.75" thickBot="1">
      <c r="A79" s="12"/>
      <c r="B79" s="119"/>
      <c r="C79" s="121"/>
      <c r="D79" s="121"/>
      <c r="E79" s="44"/>
      <c r="F79" s="36"/>
      <c r="G79" s="121"/>
      <c r="H79" s="121"/>
      <c r="I79" s="142"/>
    </row>
    <row r="80" spans="1:9">
      <c r="A80" s="12"/>
      <c r="B80" s="123" t="s">
        <v>946</v>
      </c>
      <c r="C80" s="124" t="s">
        <v>236</v>
      </c>
      <c r="D80" s="127">
        <v>15.9</v>
      </c>
      <c r="E80" s="39"/>
      <c r="F80" s="36"/>
      <c r="G80" s="124" t="s">
        <v>236</v>
      </c>
      <c r="H80" s="127">
        <v>21.7</v>
      </c>
      <c r="I80" s="39"/>
    </row>
    <row r="81" spans="1:11" ht="15.75" thickBot="1">
      <c r="A81" s="12"/>
      <c r="B81" s="123"/>
      <c r="C81" s="125"/>
      <c r="D81" s="128"/>
      <c r="E81" s="57"/>
      <c r="F81" s="36"/>
      <c r="G81" s="125"/>
      <c r="H81" s="128"/>
      <c r="I81" s="57"/>
    </row>
    <row r="82" spans="1:11" ht="15.75" thickTop="1">
      <c r="A82" s="12"/>
      <c r="B82" s="11"/>
      <c r="C82" s="11"/>
      <c r="D82" s="11"/>
      <c r="E82" s="11"/>
      <c r="F82" s="11"/>
      <c r="G82" s="11"/>
      <c r="H82" s="11"/>
      <c r="I82" s="11"/>
      <c r="J82" s="11"/>
      <c r="K82" s="11"/>
    </row>
    <row r="83" spans="1:11" ht="25.5" customHeight="1">
      <c r="A83" s="12"/>
      <c r="B83" s="104" t="s">
        <v>947</v>
      </c>
      <c r="C83" s="104"/>
      <c r="D83" s="104"/>
      <c r="E83" s="104"/>
      <c r="F83" s="104"/>
      <c r="G83" s="104"/>
      <c r="H83" s="104"/>
      <c r="I83" s="104"/>
      <c r="J83" s="104"/>
      <c r="K83" s="104"/>
    </row>
    <row r="84" spans="1:11">
      <c r="A84" s="12"/>
      <c r="B84" s="31"/>
      <c r="C84" s="31"/>
      <c r="D84" s="31"/>
      <c r="E84" s="31"/>
      <c r="F84" s="31"/>
      <c r="G84" s="31"/>
      <c r="H84" s="31"/>
      <c r="I84" s="31"/>
      <c r="J84" s="31"/>
      <c r="K84" s="31"/>
    </row>
    <row r="85" spans="1:11">
      <c r="A85" s="12"/>
      <c r="B85" s="31"/>
      <c r="C85" s="31"/>
      <c r="D85" s="31"/>
      <c r="E85" s="31"/>
      <c r="F85" s="31"/>
      <c r="G85" s="31"/>
      <c r="H85" s="31"/>
      <c r="I85" s="31"/>
      <c r="J85" s="31"/>
      <c r="K85" s="31"/>
    </row>
    <row r="86" spans="1:11">
      <c r="A86" s="12"/>
      <c r="B86" s="18"/>
      <c r="C86" s="18"/>
      <c r="D86" s="18"/>
      <c r="E86" s="18"/>
      <c r="F86" s="18"/>
      <c r="G86" s="18"/>
      <c r="H86" s="18"/>
      <c r="I86" s="18"/>
      <c r="J86" s="18"/>
      <c r="K86" s="18"/>
    </row>
    <row r="87" spans="1:11">
      <c r="A87" s="12"/>
      <c r="B87" s="24" t="s">
        <v>948</v>
      </c>
      <c r="C87" s="36"/>
      <c r="D87" s="36"/>
      <c r="E87" s="36"/>
      <c r="F87" s="14"/>
      <c r="G87" s="33" t="s">
        <v>949</v>
      </c>
      <c r="H87" s="33"/>
      <c r="I87" s="33"/>
      <c r="J87" s="14"/>
      <c r="K87" s="22" t="s">
        <v>950</v>
      </c>
    </row>
    <row r="88" spans="1:11">
      <c r="A88" s="12"/>
      <c r="B88" s="21" t="s">
        <v>219</v>
      </c>
      <c r="C88" s="33" t="s">
        <v>951</v>
      </c>
      <c r="D88" s="33"/>
      <c r="E88" s="33"/>
      <c r="F88" s="14"/>
      <c r="G88" s="33" t="s">
        <v>952</v>
      </c>
      <c r="H88" s="33"/>
      <c r="I88" s="33"/>
      <c r="J88" s="14"/>
      <c r="K88" s="22" t="s">
        <v>953</v>
      </c>
    </row>
    <row r="89" spans="1:11" ht="15.75" thickBot="1">
      <c r="A89" s="12"/>
      <c r="B89" s="14"/>
      <c r="C89" s="34" t="s">
        <v>672</v>
      </c>
      <c r="D89" s="34"/>
      <c r="E89" s="34"/>
      <c r="F89" s="14"/>
      <c r="G89" s="34" t="s">
        <v>340</v>
      </c>
      <c r="H89" s="34"/>
      <c r="I89" s="34"/>
      <c r="J89" s="14"/>
      <c r="K89" s="23" t="s">
        <v>954</v>
      </c>
    </row>
    <row r="90" spans="1:11">
      <c r="A90" s="12"/>
      <c r="B90" s="163">
        <v>41364</v>
      </c>
      <c r="C90" s="39"/>
      <c r="D90" s="39"/>
      <c r="E90" s="39"/>
      <c r="F90" s="14"/>
      <c r="G90" s="39"/>
      <c r="H90" s="39"/>
      <c r="I90" s="39"/>
      <c r="J90" s="14"/>
      <c r="K90" s="14"/>
    </row>
    <row r="91" spans="1:11">
      <c r="A91" s="12"/>
      <c r="B91" s="119" t="s">
        <v>955</v>
      </c>
      <c r="C91" s="119" t="s">
        <v>236</v>
      </c>
      <c r="D91" s="120">
        <v>806.1</v>
      </c>
      <c r="E91" s="36"/>
      <c r="F91" s="36"/>
      <c r="G91" s="119" t="s">
        <v>236</v>
      </c>
      <c r="H91" s="120">
        <v>3.6</v>
      </c>
      <c r="I91" s="36"/>
      <c r="J91" s="36"/>
      <c r="K91" s="164">
        <v>62</v>
      </c>
    </row>
    <row r="92" spans="1:11">
      <c r="A92" s="12"/>
      <c r="B92" s="119"/>
      <c r="C92" s="119"/>
      <c r="D92" s="120"/>
      <c r="E92" s="36"/>
      <c r="F92" s="36"/>
      <c r="G92" s="119"/>
      <c r="H92" s="120"/>
      <c r="I92" s="36"/>
      <c r="J92" s="36"/>
      <c r="K92" s="164"/>
    </row>
    <row r="93" spans="1:11">
      <c r="A93" s="12"/>
      <c r="B93" s="119" t="s">
        <v>956</v>
      </c>
      <c r="C93" s="134">
        <v>2001.1</v>
      </c>
      <c r="D93" s="134"/>
      <c r="E93" s="36"/>
      <c r="F93" s="36"/>
      <c r="G93" s="120">
        <v>15.2</v>
      </c>
      <c r="H93" s="120"/>
      <c r="I93" s="36"/>
      <c r="J93" s="36"/>
      <c r="K93" s="164">
        <v>63</v>
      </c>
    </row>
    <row r="94" spans="1:11">
      <c r="A94" s="12"/>
      <c r="B94" s="119"/>
      <c r="C94" s="134"/>
      <c r="D94" s="134"/>
      <c r="E94" s="36"/>
      <c r="F94" s="36"/>
      <c r="G94" s="120"/>
      <c r="H94" s="120"/>
      <c r="I94" s="36"/>
      <c r="J94" s="36"/>
      <c r="K94" s="164"/>
    </row>
    <row r="95" spans="1:11">
      <c r="A95" s="12"/>
      <c r="B95" s="119" t="s">
        <v>957</v>
      </c>
      <c r="C95" s="120">
        <v>37.6</v>
      </c>
      <c r="D95" s="120"/>
      <c r="E95" s="36"/>
      <c r="F95" s="36"/>
      <c r="G95" s="120" t="s">
        <v>237</v>
      </c>
      <c r="H95" s="120"/>
      <c r="I95" s="36"/>
      <c r="J95" s="36"/>
      <c r="K95" s="164">
        <v>63</v>
      </c>
    </row>
    <row r="96" spans="1:11">
      <c r="A96" s="12"/>
      <c r="B96" s="119"/>
      <c r="C96" s="120"/>
      <c r="D96" s="120"/>
      <c r="E96" s="36"/>
      <c r="F96" s="36"/>
      <c r="G96" s="120"/>
      <c r="H96" s="120"/>
      <c r="I96" s="36"/>
      <c r="J96" s="36"/>
      <c r="K96" s="164"/>
    </row>
    <row r="97" spans="1:11">
      <c r="A97" s="12"/>
      <c r="B97" s="119" t="s">
        <v>958</v>
      </c>
      <c r="C97" s="120">
        <v>26.7</v>
      </c>
      <c r="D97" s="120"/>
      <c r="E97" s="36"/>
      <c r="F97" s="36"/>
      <c r="G97" s="120">
        <v>6.2</v>
      </c>
      <c r="H97" s="120"/>
      <c r="I97" s="36"/>
      <c r="J97" s="36"/>
      <c r="K97" s="164">
        <v>67</v>
      </c>
    </row>
    <row r="98" spans="1:11" ht="15.75" thickBot="1">
      <c r="A98" s="12"/>
      <c r="B98" s="119"/>
      <c r="C98" s="121"/>
      <c r="D98" s="121"/>
      <c r="E98" s="44"/>
      <c r="F98" s="36"/>
      <c r="G98" s="121"/>
      <c r="H98" s="121"/>
      <c r="I98" s="44"/>
      <c r="J98" s="36"/>
      <c r="K98" s="164"/>
    </row>
    <row r="99" spans="1:11">
      <c r="A99" s="12"/>
      <c r="B99" s="123" t="s">
        <v>959</v>
      </c>
      <c r="C99" s="136">
        <v>2871.5</v>
      </c>
      <c r="D99" s="136"/>
      <c r="E99" s="39"/>
      <c r="F99" s="36"/>
      <c r="G99" s="124" t="s">
        <v>236</v>
      </c>
      <c r="H99" s="127">
        <v>25</v>
      </c>
      <c r="I99" s="39"/>
      <c r="J99" s="36"/>
      <c r="K99" s="36"/>
    </row>
    <row r="100" spans="1:11" ht="15.75" thickBot="1">
      <c r="A100" s="12"/>
      <c r="B100" s="123"/>
      <c r="C100" s="137"/>
      <c r="D100" s="137"/>
      <c r="E100" s="44"/>
      <c r="F100" s="36"/>
      <c r="G100" s="125"/>
      <c r="H100" s="128"/>
      <c r="I100" s="57"/>
      <c r="J100" s="36"/>
      <c r="K100" s="36"/>
    </row>
    <row r="101" spans="1:11" ht="15.75" thickTop="1">
      <c r="A101" s="12"/>
      <c r="B101" s="119" t="s">
        <v>960</v>
      </c>
      <c r="C101" s="143">
        <v>416.1</v>
      </c>
      <c r="D101" s="143"/>
      <c r="E101" s="39"/>
      <c r="F101" s="36"/>
      <c r="G101" s="87"/>
      <c r="H101" s="87"/>
      <c r="I101" s="87"/>
      <c r="J101" s="36"/>
      <c r="K101" s="36"/>
    </row>
    <row r="102" spans="1:11" ht="15.75" thickBot="1">
      <c r="A102" s="12"/>
      <c r="B102" s="119"/>
      <c r="C102" s="121"/>
      <c r="D102" s="121"/>
      <c r="E102" s="44"/>
      <c r="F102" s="36"/>
      <c r="G102" s="36"/>
      <c r="H102" s="36"/>
      <c r="I102" s="36"/>
      <c r="J102" s="36"/>
      <c r="K102" s="36"/>
    </row>
    <row r="103" spans="1:11">
      <c r="A103" s="12"/>
      <c r="B103" s="148" t="s">
        <v>961</v>
      </c>
      <c r="C103" s="138">
        <v>2455.4</v>
      </c>
      <c r="D103" s="138"/>
      <c r="E103" s="39"/>
      <c r="F103" s="36"/>
      <c r="G103" s="36"/>
      <c r="H103" s="36"/>
      <c r="I103" s="36"/>
      <c r="J103" s="36"/>
      <c r="K103" s="36"/>
    </row>
    <row r="104" spans="1:11">
      <c r="A104" s="12"/>
      <c r="B104" s="148"/>
      <c r="C104" s="134"/>
      <c r="D104" s="134"/>
      <c r="E104" s="36"/>
      <c r="F104" s="36"/>
      <c r="G104" s="36"/>
      <c r="H104" s="36"/>
      <c r="I104" s="36"/>
      <c r="J104" s="36"/>
      <c r="K104" s="36"/>
    </row>
    <row r="105" spans="1:11">
      <c r="A105" s="12"/>
      <c r="B105" s="119" t="s">
        <v>962</v>
      </c>
      <c r="C105" s="120">
        <v>951.3</v>
      </c>
      <c r="D105" s="120"/>
      <c r="E105" s="36"/>
      <c r="F105" s="36"/>
      <c r="G105" s="36"/>
      <c r="H105" s="36"/>
      <c r="I105" s="36"/>
      <c r="J105" s="36"/>
      <c r="K105" s="36"/>
    </row>
    <row r="106" spans="1:11" ht="15.75" thickBot="1">
      <c r="A106" s="12"/>
      <c r="B106" s="119"/>
      <c r="C106" s="121"/>
      <c r="D106" s="121"/>
      <c r="E106" s="44"/>
      <c r="F106" s="36"/>
      <c r="G106" s="36"/>
      <c r="H106" s="36"/>
      <c r="I106" s="36"/>
      <c r="J106" s="36"/>
      <c r="K106" s="36"/>
    </row>
    <row r="107" spans="1:11">
      <c r="A107" s="12"/>
      <c r="B107" s="123" t="s">
        <v>963</v>
      </c>
      <c r="C107" s="124" t="s">
        <v>236</v>
      </c>
      <c r="D107" s="136">
        <v>3406.7</v>
      </c>
      <c r="E107" s="39"/>
      <c r="F107" s="36"/>
      <c r="G107" s="36"/>
      <c r="H107" s="36"/>
      <c r="I107" s="36"/>
      <c r="J107" s="36"/>
      <c r="K107" s="36"/>
    </row>
    <row r="108" spans="1:11" ht="15.75" thickBot="1">
      <c r="A108" s="12"/>
      <c r="B108" s="123"/>
      <c r="C108" s="125"/>
      <c r="D108" s="139"/>
      <c r="E108" s="57"/>
      <c r="F108" s="36"/>
      <c r="G108" s="36"/>
      <c r="H108" s="36"/>
      <c r="I108" s="36"/>
      <c r="J108" s="36"/>
      <c r="K108" s="36"/>
    </row>
    <row r="109" spans="1:11" ht="15.75" thickTop="1">
      <c r="A109" s="12"/>
      <c r="B109" s="123" t="s">
        <v>964</v>
      </c>
      <c r="C109" s="165" t="s">
        <v>236</v>
      </c>
      <c r="D109" s="166">
        <v>423.5</v>
      </c>
      <c r="E109" s="87"/>
      <c r="F109" s="36"/>
      <c r="G109" s="36"/>
      <c r="H109" s="36"/>
      <c r="I109" s="36"/>
      <c r="J109" s="36"/>
      <c r="K109" s="167">
        <v>64</v>
      </c>
    </row>
    <row r="110" spans="1:11" ht="15.75" thickBot="1">
      <c r="A110" s="12"/>
      <c r="B110" s="123"/>
      <c r="C110" s="125"/>
      <c r="D110" s="128"/>
      <c r="E110" s="57"/>
      <c r="F110" s="36"/>
      <c r="G110" s="36"/>
      <c r="H110" s="36"/>
      <c r="I110" s="36"/>
      <c r="J110" s="36"/>
      <c r="K110" s="167"/>
    </row>
    <row r="111" spans="1:11" ht="15.75" thickTop="1">
      <c r="A111" s="12"/>
      <c r="B111" s="14"/>
      <c r="C111" s="87"/>
      <c r="D111" s="87"/>
      <c r="E111" s="87"/>
      <c r="F111" s="14"/>
      <c r="G111" s="36"/>
      <c r="H111" s="36"/>
      <c r="I111" s="36"/>
      <c r="J111" s="14"/>
      <c r="K111" s="14"/>
    </row>
    <row r="112" spans="1:11">
      <c r="A112" s="12"/>
      <c r="B112" s="163">
        <v>41274</v>
      </c>
      <c r="C112" s="36"/>
      <c r="D112" s="36"/>
      <c r="E112" s="36"/>
      <c r="F112" s="14"/>
      <c r="G112" s="36"/>
      <c r="H112" s="36"/>
      <c r="I112" s="36"/>
      <c r="J112" s="14"/>
      <c r="K112" s="14"/>
    </row>
    <row r="113" spans="1:11">
      <c r="A113" s="12"/>
      <c r="B113" s="119" t="s">
        <v>955</v>
      </c>
      <c r="C113" s="119" t="s">
        <v>236</v>
      </c>
      <c r="D113" s="120">
        <v>799.2</v>
      </c>
      <c r="E113" s="36"/>
      <c r="F113" s="36"/>
      <c r="G113" s="119" t="s">
        <v>236</v>
      </c>
      <c r="H113" s="120">
        <v>6.4</v>
      </c>
      <c r="I113" s="36"/>
      <c r="J113" s="36"/>
      <c r="K113" s="164">
        <v>62</v>
      </c>
    </row>
    <row r="114" spans="1:11">
      <c r="A114" s="12"/>
      <c r="B114" s="119"/>
      <c r="C114" s="119"/>
      <c r="D114" s="120"/>
      <c r="E114" s="36"/>
      <c r="F114" s="36"/>
      <c r="G114" s="119"/>
      <c r="H114" s="120"/>
      <c r="I114" s="36"/>
      <c r="J114" s="36"/>
      <c r="K114" s="164"/>
    </row>
    <row r="115" spans="1:11">
      <c r="A115" s="12"/>
      <c r="B115" s="119" t="s">
        <v>956</v>
      </c>
      <c r="C115" s="134">
        <v>1957.2</v>
      </c>
      <c r="D115" s="134"/>
      <c r="E115" s="36"/>
      <c r="F115" s="36"/>
      <c r="G115" s="120">
        <v>25.6</v>
      </c>
      <c r="H115" s="120"/>
      <c r="I115" s="36"/>
      <c r="J115" s="36"/>
      <c r="K115" s="164">
        <v>63</v>
      </c>
    </row>
    <row r="116" spans="1:11">
      <c r="A116" s="12"/>
      <c r="B116" s="119"/>
      <c r="C116" s="134"/>
      <c r="D116" s="134"/>
      <c r="E116" s="36"/>
      <c r="F116" s="36"/>
      <c r="G116" s="120"/>
      <c r="H116" s="120"/>
      <c r="I116" s="36"/>
      <c r="J116" s="36"/>
      <c r="K116" s="164"/>
    </row>
    <row r="117" spans="1:11">
      <c r="A117" s="12"/>
      <c r="B117" s="119" t="s">
        <v>957</v>
      </c>
      <c r="C117" s="120">
        <v>37.5</v>
      </c>
      <c r="D117" s="120"/>
      <c r="E117" s="36"/>
      <c r="F117" s="36"/>
      <c r="G117" s="120">
        <v>0.1</v>
      </c>
      <c r="H117" s="120"/>
      <c r="I117" s="36"/>
      <c r="J117" s="36"/>
      <c r="K117" s="164">
        <v>63</v>
      </c>
    </row>
    <row r="118" spans="1:11">
      <c r="A118" s="12"/>
      <c r="B118" s="119"/>
      <c r="C118" s="120"/>
      <c r="D118" s="120"/>
      <c r="E118" s="36"/>
      <c r="F118" s="36"/>
      <c r="G118" s="120"/>
      <c r="H118" s="120"/>
      <c r="I118" s="36"/>
      <c r="J118" s="36"/>
      <c r="K118" s="164"/>
    </row>
    <row r="119" spans="1:11">
      <c r="A119" s="12"/>
      <c r="B119" s="119" t="s">
        <v>958</v>
      </c>
      <c r="C119" s="120">
        <v>26.7</v>
      </c>
      <c r="D119" s="120"/>
      <c r="E119" s="36"/>
      <c r="F119" s="36"/>
      <c r="G119" s="120">
        <v>7.4</v>
      </c>
      <c r="H119" s="120"/>
      <c r="I119" s="36"/>
      <c r="J119" s="36"/>
      <c r="K119" s="164">
        <v>67</v>
      </c>
    </row>
    <row r="120" spans="1:11" ht="15.75" thickBot="1">
      <c r="A120" s="12"/>
      <c r="B120" s="119"/>
      <c r="C120" s="121"/>
      <c r="D120" s="121"/>
      <c r="E120" s="44"/>
      <c r="F120" s="36"/>
      <c r="G120" s="121"/>
      <c r="H120" s="121"/>
      <c r="I120" s="44"/>
      <c r="J120" s="36"/>
      <c r="K120" s="164"/>
    </row>
    <row r="121" spans="1:11">
      <c r="A121" s="12"/>
      <c r="B121" s="123" t="s">
        <v>965</v>
      </c>
      <c r="C121" s="136">
        <v>2820.6</v>
      </c>
      <c r="D121" s="136"/>
      <c r="E121" s="39"/>
      <c r="F121" s="36"/>
      <c r="G121" s="124" t="s">
        <v>236</v>
      </c>
      <c r="H121" s="127">
        <v>39.5</v>
      </c>
      <c r="I121" s="39"/>
      <c r="J121" s="36"/>
      <c r="K121" s="36"/>
    </row>
    <row r="122" spans="1:11" ht="15.75" thickBot="1">
      <c r="A122" s="12"/>
      <c r="B122" s="123"/>
      <c r="C122" s="137"/>
      <c r="D122" s="137"/>
      <c r="E122" s="44"/>
      <c r="F122" s="36"/>
      <c r="G122" s="125"/>
      <c r="H122" s="128"/>
      <c r="I122" s="57"/>
      <c r="J122" s="36"/>
      <c r="K122" s="36"/>
    </row>
    <row r="123" spans="1:11" ht="15.75" thickTop="1">
      <c r="A123" s="12"/>
      <c r="B123" s="119" t="s">
        <v>960</v>
      </c>
      <c r="C123" s="143">
        <v>420.6</v>
      </c>
      <c r="D123" s="143"/>
      <c r="E123" s="39"/>
      <c r="F123" s="36"/>
      <c r="G123" s="87"/>
      <c r="H123" s="87"/>
      <c r="I123" s="87"/>
      <c r="J123" s="36"/>
      <c r="K123" s="36"/>
    </row>
    <row r="124" spans="1:11" ht="15.75" thickBot="1">
      <c r="A124" s="12"/>
      <c r="B124" s="119"/>
      <c r="C124" s="121"/>
      <c r="D124" s="121"/>
      <c r="E124" s="44"/>
      <c r="F124" s="36"/>
      <c r="G124" s="36"/>
      <c r="H124" s="36"/>
      <c r="I124" s="36"/>
      <c r="J124" s="36"/>
      <c r="K124" s="36"/>
    </row>
    <row r="125" spans="1:11">
      <c r="A125" s="12"/>
      <c r="B125" s="148" t="s">
        <v>961</v>
      </c>
      <c r="C125" s="138">
        <v>2400</v>
      </c>
      <c r="D125" s="138"/>
      <c r="E125" s="39"/>
      <c r="F125" s="36"/>
      <c r="G125" s="36"/>
      <c r="H125" s="36"/>
      <c r="I125" s="36"/>
      <c r="J125" s="36"/>
      <c r="K125" s="36"/>
    </row>
    <row r="126" spans="1:11">
      <c r="A126" s="12"/>
      <c r="B126" s="148"/>
      <c r="C126" s="134"/>
      <c r="D126" s="134"/>
      <c r="E126" s="36"/>
      <c r="F126" s="36"/>
      <c r="G126" s="36"/>
      <c r="H126" s="36"/>
      <c r="I126" s="36"/>
      <c r="J126" s="36"/>
      <c r="K126" s="36"/>
    </row>
    <row r="127" spans="1:11">
      <c r="A127" s="12"/>
      <c r="B127" s="119" t="s">
        <v>962</v>
      </c>
      <c r="C127" s="120">
        <v>916.5</v>
      </c>
      <c r="D127" s="120"/>
      <c r="E127" s="36"/>
      <c r="F127" s="36"/>
      <c r="G127" s="36"/>
      <c r="H127" s="36"/>
      <c r="I127" s="36"/>
      <c r="J127" s="36"/>
      <c r="K127" s="36"/>
    </row>
    <row r="128" spans="1:11" ht="15.75" thickBot="1">
      <c r="A128" s="12"/>
      <c r="B128" s="119"/>
      <c r="C128" s="121"/>
      <c r="D128" s="121"/>
      <c r="E128" s="44"/>
      <c r="F128" s="36"/>
      <c r="G128" s="36"/>
      <c r="H128" s="36"/>
      <c r="I128" s="36"/>
      <c r="J128" s="36"/>
      <c r="K128" s="36"/>
    </row>
    <row r="129" spans="1:11">
      <c r="A129" s="12"/>
      <c r="B129" s="123" t="s">
        <v>963</v>
      </c>
      <c r="C129" s="124" t="s">
        <v>236</v>
      </c>
      <c r="D129" s="136">
        <v>3316.5</v>
      </c>
      <c r="E129" s="39"/>
      <c r="F129" s="36"/>
      <c r="G129" s="36"/>
      <c r="H129" s="36"/>
      <c r="I129" s="36"/>
      <c r="J129" s="36"/>
      <c r="K129" s="36"/>
    </row>
    <row r="130" spans="1:11" ht="15.75" thickBot="1">
      <c r="A130" s="12"/>
      <c r="B130" s="123"/>
      <c r="C130" s="125"/>
      <c r="D130" s="139"/>
      <c r="E130" s="57"/>
      <c r="F130" s="36"/>
      <c r="G130" s="36"/>
      <c r="H130" s="36"/>
      <c r="I130" s="36"/>
      <c r="J130" s="36"/>
      <c r="K130" s="36"/>
    </row>
    <row r="131" spans="1:11" ht="15.75" thickTop="1">
      <c r="A131" s="12"/>
      <c r="B131" s="123" t="s">
        <v>966</v>
      </c>
      <c r="C131" s="165" t="s">
        <v>236</v>
      </c>
      <c r="D131" s="166">
        <v>416.8</v>
      </c>
      <c r="E131" s="87"/>
      <c r="F131" s="36"/>
      <c r="G131" s="36"/>
      <c r="H131" s="36"/>
      <c r="I131" s="36"/>
      <c r="J131" s="36"/>
      <c r="K131" s="167">
        <v>64</v>
      </c>
    </row>
    <row r="132" spans="1:11" ht="15.75" thickBot="1">
      <c r="A132" s="12"/>
      <c r="B132" s="123"/>
      <c r="C132" s="125"/>
      <c r="D132" s="128"/>
      <c r="E132" s="57"/>
      <c r="F132" s="36"/>
      <c r="G132" s="36"/>
      <c r="H132" s="36"/>
      <c r="I132" s="36"/>
      <c r="J132" s="36"/>
      <c r="K132" s="167"/>
    </row>
    <row r="133" spans="1:11" ht="15.75" thickTop="1">
      <c r="A133" s="12"/>
      <c r="B133" s="104" t="s">
        <v>269</v>
      </c>
      <c r="C133" s="104"/>
      <c r="D133" s="104"/>
      <c r="E133" s="104"/>
      <c r="F133" s="104"/>
      <c r="G133" s="104"/>
      <c r="H133" s="104"/>
      <c r="I133" s="104"/>
      <c r="J133" s="104"/>
      <c r="K133" s="104"/>
    </row>
    <row r="134" spans="1:11">
      <c r="A134" s="12"/>
      <c r="B134" s="18"/>
      <c r="C134" s="18"/>
    </row>
    <row r="135" spans="1:11" ht="67.5">
      <c r="A135" s="12"/>
      <c r="B135" s="58" t="s">
        <v>116</v>
      </c>
      <c r="C135" s="130" t="s">
        <v>967</v>
      </c>
    </row>
    <row r="136" spans="1:11">
      <c r="A136" s="12"/>
      <c r="B136" s="11"/>
      <c r="C136" s="11"/>
      <c r="D136" s="11"/>
      <c r="E136" s="11"/>
      <c r="F136" s="11"/>
      <c r="G136" s="11"/>
      <c r="H136" s="11"/>
      <c r="I136" s="11"/>
      <c r="J136" s="11"/>
      <c r="K136" s="11"/>
    </row>
    <row r="137" spans="1:11">
      <c r="A137" s="12"/>
      <c r="B137" s="105" t="s">
        <v>968</v>
      </c>
      <c r="C137" s="105"/>
      <c r="D137" s="105"/>
      <c r="E137" s="105"/>
      <c r="F137" s="105"/>
      <c r="G137" s="105"/>
      <c r="H137" s="105"/>
      <c r="I137" s="105"/>
      <c r="J137" s="105"/>
      <c r="K137" s="105"/>
    </row>
    <row r="138" spans="1:11">
      <c r="A138" s="12"/>
      <c r="B138" s="11"/>
      <c r="C138" s="11"/>
      <c r="D138" s="11"/>
      <c r="E138" s="11"/>
      <c r="F138" s="11"/>
      <c r="G138" s="11"/>
      <c r="H138" s="11"/>
      <c r="I138" s="11"/>
      <c r="J138" s="11"/>
      <c r="K138" s="11"/>
    </row>
    <row r="139" spans="1:11">
      <c r="A139" s="12"/>
      <c r="B139" s="36" t="s">
        <v>969</v>
      </c>
      <c r="C139" s="36"/>
      <c r="D139" s="36"/>
      <c r="E139" s="36"/>
      <c r="F139" s="36"/>
      <c r="G139" s="36"/>
      <c r="H139" s="36"/>
      <c r="I139" s="36"/>
      <c r="J139" s="36"/>
      <c r="K139" s="36"/>
    </row>
    <row r="140" spans="1:11">
      <c r="A140" s="12"/>
      <c r="B140" s="36"/>
      <c r="C140" s="36"/>
      <c r="D140" s="36"/>
      <c r="E140" s="36"/>
      <c r="F140" s="36"/>
      <c r="G140" s="36"/>
      <c r="H140" s="36"/>
      <c r="I140" s="36"/>
      <c r="J140" s="36"/>
      <c r="K140" s="36"/>
    </row>
    <row r="141" spans="1:11">
      <c r="A141" s="12"/>
      <c r="B141" s="18"/>
      <c r="C141" s="18"/>
    </row>
    <row r="142" spans="1:11" ht="191.25">
      <c r="A142" s="12"/>
      <c r="B142" s="162" t="s">
        <v>204</v>
      </c>
      <c r="C142" s="162" t="s">
        <v>970</v>
      </c>
    </row>
    <row r="143" spans="1:11">
      <c r="A143" s="12"/>
      <c r="B143" s="18"/>
      <c r="C143" s="18"/>
    </row>
    <row r="144" spans="1:11" ht="89.25">
      <c r="A144" s="12"/>
      <c r="B144" s="162" t="s">
        <v>204</v>
      </c>
      <c r="C144" s="162" t="s">
        <v>971</v>
      </c>
    </row>
    <row r="145" spans="1:11">
      <c r="A145" s="12"/>
      <c r="B145" s="11"/>
      <c r="C145" s="11"/>
      <c r="D145" s="11"/>
      <c r="E145" s="11"/>
      <c r="F145" s="11"/>
      <c r="G145" s="11"/>
      <c r="H145" s="11"/>
      <c r="I145" s="11"/>
      <c r="J145" s="11"/>
      <c r="K145" s="11"/>
    </row>
    <row r="146" spans="1:11" ht="38.25" customHeight="1">
      <c r="A146" s="12"/>
      <c r="B146" s="36" t="s">
        <v>972</v>
      </c>
      <c r="C146" s="36"/>
      <c r="D146" s="36"/>
      <c r="E146" s="36"/>
      <c r="F146" s="36"/>
      <c r="G146" s="36"/>
      <c r="H146" s="36"/>
      <c r="I146" s="36"/>
      <c r="J146" s="36"/>
      <c r="K146" s="36"/>
    </row>
    <row r="147" spans="1:11">
      <c r="A147" s="12"/>
      <c r="B147" s="31"/>
      <c r="C147" s="31"/>
      <c r="D147" s="31"/>
      <c r="E147" s="31"/>
      <c r="F147" s="31"/>
      <c r="G147" s="31"/>
      <c r="H147" s="31"/>
      <c r="I147" s="31"/>
      <c r="J147" s="31"/>
      <c r="K147" s="31"/>
    </row>
    <row r="148" spans="1:11">
      <c r="A148" s="12"/>
      <c r="B148" s="31"/>
      <c r="C148" s="31"/>
      <c r="D148" s="31"/>
      <c r="E148" s="31"/>
      <c r="F148" s="31"/>
      <c r="G148" s="31"/>
      <c r="H148" s="31"/>
      <c r="I148" s="31"/>
    </row>
    <row r="149" spans="1:11">
      <c r="A149" s="12"/>
      <c r="B149" s="18"/>
      <c r="C149" s="18"/>
      <c r="D149" s="18"/>
      <c r="E149" s="18"/>
      <c r="F149" s="18"/>
      <c r="G149" s="18"/>
      <c r="H149" s="18"/>
      <c r="I149" s="18"/>
    </row>
    <row r="150" spans="1:11">
      <c r="A150" s="12"/>
      <c r="B150" s="24" t="s">
        <v>973</v>
      </c>
      <c r="C150" s="33" t="s">
        <v>974</v>
      </c>
      <c r="D150" s="33"/>
      <c r="E150" s="33"/>
      <c r="F150" s="33"/>
      <c r="G150" s="33"/>
      <c r="H150" s="33"/>
      <c r="I150" s="33"/>
    </row>
    <row r="151" spans="1:11" ht="15.75" thickBot="1">
      <c r="A151" s="12"/>
      <c r="B151" s="21" t="s">
        <v>219</v>
      </c>
      <c r="C151" s="34" t="s">
        <v>975</v>
      </c>
      <c r="D151" s="34"/>
      <c r="E151" s="34"/>
      <c r="F151" s="34"/>
      <c r="G151" s="34"/>
      <c r="H151" s="34"/>
      <c r="I151" s="34"/>
    </row>
    <row r="152" spans="1:11">
      <c r="A152" s="12"/>
      <c r="B152" s="14"/>
      <c r="C152" s="168">
        <v>41364</v>
      </c>
      <c r="D152" s="168"/>
      <c r="E152" s="168"/>
      <c r="F152" s="14"/>
      <c r="G152" s="168">
        <v>41274</v>
      </c>
      <c r="H152" s="168"/>
      <c r="I152" s="168"/>
    </row>
    <row r="153" spans="1:11" ht="15.75" thickBot="1">
      <c r="A153" s="12"/>
      <c r="B153" s="14"/>
      <c r="C153" s="74"/>
      <c r="D153" s="74"/>
      <c r="E153" s="74"/>
      <c r="F153" s="14"/>
      <c r="G153" s="74"/>
      <c r="H153" s="74"/>
      <c r="I153" s="74"/>
    </row>
    <row r="154" spans="1:11">
      <c r="A154" s="12"/>
      <c r="B154" s="14"/>
      <c r="C154" s="39"/>
      <c r="D154" s="39"/>
      <c r="E154" s="39"/>
      <c r="F154" s="14"/>
      <c r="G154" s="39"/>
      <c r="H154" s="39"/>
      <c r="I154" s="39"/>
    </row>
    <row r="155" spans="1:11">
      <c r="A155" s="12"/>
      <c r="B155" s="119" t="s">
        <v>976</v>
      </c>
      <c r="C155" s="119" t="s">
        <v>236</v>
      </c>
      <c r="D155" s="120">
        <v>103.6</v>
      </c>
      <c r="E155" s="36"/>
      <c r="F155" s="36"/>
      <c r="G155" s="119" t="s">
        <v>236</v>
      </c>
      <c r="H155" s="120">
        <v>5.6</v>
      </c>
      <c r="I155" s="36"/>
    </row>
    <row r="156" spans="1:11">
      <c r="A156" s="12"/>
      <c r="B156" s="119"/>
      <c r="C156" s="119"/>
      <c r="D156" s="120"/>
      <c r="E156" s="36"/>
      <c r="F156" s="36"/>
      <c r="G156" s="119"/>
      <c r="H156" s="120"/>
      <c r="I156" s="36"/>
    </row>
    <row r="157" spans="1:11">
      <c r="A157" s="12"/>
      <c r="B157" s="119" t="s">
        <v>940</v>
      </c>
      <c r="C157" s="120">
        <v>12.6</v>
      </c>
      <c r="D157" s="120"/>
      <c r="E157" s="36"/>
      <c r="F157" s="36"/>
      <c r="G157" s="120">
        <v>40.1</v>
      </c>
      <c r="H157" s="120"/>
      <c r="I157" s="36"/>
    </row>
    <row r="158" spans="1:11">
      <c r="A158" s="12"/>
      <c r="B158" s="119"/>
      <c r="C158" s="120"/>
      <c r="D158" s="120"/>
      <c r="E158" s="36"/>
      <c r="F158" s="36"/>
      <c r="G158" s="120"/>
      <c r="H158" s="120"/>
      <c r="I158" s="36"/>
    </row>
    <row r="159" spans="1:11">
      <c r="A159" s="12"/>
      <c r="B159" s="119" t="s">
        <v>941</v>
      </c>
      <c r="C159" s="120" t="s">
        <v>313</v>
      </c>
      <c r="D159" s="120"/>
      <c r="E159" s="119" t="s">
        <v>239</v>
      </c>
      <c r="F159" s="36"/>
      <c r="G159" s="120" t="s">
        <v>237</v>
      </c>
      <c r="H159" s="120"/>
      <c r="I159" s="36"/>
    </row>
    <row r="160" spans="1:11">
      <c r="A160" s="12"/>
      <c r="B160" s="119"/>
      <c r="C160" s="120"/>
      <c r="D160" s="120"/>
      <c r="E160" s="119"/>
      <c r="F160" s="36"/>
      <c r="G160" s="120"/>
      <c r="H160" s="120"/>
      <c r="I160" s="36"/>
    </row>
    <row r="161" spans="1:11">
      <c r="A161" s="12"/>
      <c r="B161" s="119" t="s">
        <v>942</v>
      </c>
      <c r="C161" s="120">
        <v>1.4</v>
      </c>
      <c r="D161" s="120"/>
      <c r="E161" s="36"/>
      <c r="F161" s="36"/>
      <c r="G161" s="120">
        <v>57.9</v>
      </c>
      <c r="H161" s="120"/>
      <c r="I161" s="36"/>
    </row>
    <row r="162" spans="1:11">
      <c r="A162" s="12"/>
      <c r="B162" s="119"/>
      <c r="C162" s="120"/>
      <c r="D162" s="120"/>
      <c r="E162" s="36"/>
      <c r="F162" s="36"/>
      <c r="G162" s="120"/>
      <c r="H162" s="120"/>
      <c r="I162" s="36"/>
    </row>
    <row r="163" spans="1:11">
      <c r="A163" s="12"/>
      <c r="B163" s="119" t="s">
        <v>943</v>
      </c>
      <c r="C163" s="120" t="s">
        <v>237</v>
      </c>
      <c r="D163" s="120"/>
      <c r="E163" s="36"/>
      <c r="F163" s="36"/>
      <c r="G163" s="120" t="s">
        <v>237</v>
      </c>
      <c r="H163" s="120"/>
      <c r="I163" s="36"/>
    </row>
    <row r="164" spans="1:11" ht="15.75" thickBot="1">
      <c r="A164" s="12"/>
      <c r="B164" s="119"/>
      <c r="C164" s="121"/>
      <c r="D164" s="121"/>
      <c r="E164" s="44"/>
      <c r="F164" s="36"/>
      <c r="G164" s="121"/>
      <c r="H164" s="121"/>
      <c r="I164" s="44"/>
    </row>
    <row r="165" spans="1:11">
      <c r="A165" s="12"/>
      <c r="B165" s="123" t="s">
        <v>977</v>
      </c>
      <c r="C165" s="124" t="s">
        <v>236</v>
      </c>
      <c r="D165" s="127">
        <v>117.5</v>
      </c>
      <c r="E165" s="39"/>
      <c r="F165" s="149"/>
      <c r="G165" s="124" t="s">
        <v>236</v>
      </c>
      <c r="H165" s="127">
        <v>103.6</v>
      </c>
      <c r="I165" s="39"/>
    </row>
    <row r="166" spans="1:11" ht="15.75" thickBot="1">
      <c r="A166" s="12"/>
      <c r="B166" s="123"/>
      <c r="C166" s="125"/>
      <c r="D166" s="128"/>
      <c r="E166" s="57"/>
      <c r="F166" s="149"/>
      <c r="G166" s="125"/>
      <c r="H166" s="128"/>
      <c r="I166" s="57"/>
    </row>
    <row r="167" spans="1:11" ht="15.75" thickTop="1">
      <c r="A167" s="12"/>
      <c r="B167" s="11"/>
      <c r="C167" s="11"/>
      <c r="D167" s="11"/>
      <c r="E167" s="11"/>
      <c r="F167" s="11"/>
      <c r="G167" s="11"/>
      <c r="H167" s="11"/>
      <c r="I167" s="11"/>
      <c r="J167" s="11"/>
      <c r="K167" s="11"/>
    </row>
    <row r="168" spans="1:11">
      <c r="A168" s="12"/>
      <c r="B168" s="105" t="s">
        <v>978</v>
      </c>
      <c r="C168" s="105"/>
      <c r="D168" s="105"/>
      <c r="E168" s="105"/>
      <c r="F168" s="105"/>
      <c r="G168" s="105"/>
      <c r="H168" s="105"/>
      <c r="I168" s="105"/>
      <c r="J168" s="105"/>
      <c r="K168" s="105"/>
    </row>
    <row r="169" spans="1:11">
      <c r="A169" s="12"/>
      <c r="B169" s="11"/>
      <c r="C169" s="11"/>
      <c r="D169" s="11"/>
      <c r="E169" s="11"/>
      <c r="F169" s="11"/>
      <c r="G169" s="11"/>
      <c r="H169" s="11"/>
      <c r="I169" s="11"/>
      <c r="J169" s="11"/>
      <c r="K169" s="11"/>
    </row>
    <row r="170" spans="1:11" ht="38.25" customHeight="1">
      <c r="A170" s="12"/>
      <c r="B170" s="36" t="s">
        <v>979</v>
      </c>
      <c r="C170" s="36"/>
      <c r="D170" s="36"/>
      <c r="E170" s="36"/>
      <c r="F170" s="36"/>
      <c r="G170" s="36"/>
      <c r="H170" s="36"/>
      <c r="I170" s="36"/>
      <c r="J170" s="36"/>
      <c r="K170" s="36"/>
    </row>
    <row r="171" spans="1:11">
      <c r="A171" s="12"/>
      <c r="B171" s="31"/>
      <c r="C171" s="31"/>
      <c r="D171" s="31"/>
      <c r="E171" s="31"/>
      <c r="F171" s="31"/>
      <c r="G171" s="31"/>
      <c r="H171" s="31"/>
      <c r="I171" s="31"/>
      <c r="J171" s="31"/>
      <c r="K171" s="31"/>
    </row>
    <row r="172" spans="1:11">
      <c r="A172" s="12"/>
      <c r="B172" s="31"/>
      <c r="C172" s="31"/>
      <c r="D172" s="31"/>
      <c r="E172" s="31"/>
      <c r="F172" s="31"/>
      <c r="G172" s="31"/>
      <c r="H172" s="31"/>
      <c r="I172" s="31"/>
    </row>
    <row r="173" spans="1:11">
      <c r="A173" s="12"/>
      <c r="B173" s="18"/>
      <c r="C173" s="18"/>
      <c r="D173" s="18"/>
      <c r="E173" s="18"/>
      <c r="F173" s="18"/>
      <c r="G173" s="18"/>
      <c r="H173" s="18"/>
      <c r="I173" s="18"/>
    </row>
    <row r="174" spans="1:11">
      <c r="A174" s="12"/>
      <c r="B174" s="24" t="s">
        <v>973</v>
      </c>
      <c r="C174" s="33" t="s">
        <v>980</v>
      </c>
      <c r="D174" s="33"/>
      <c r="E174" s="33"/>
      <c r="F174" s="33"/>
      <c r="G174" s="33"/>
      <c r="H174" s="33"/>
      <c r="I174" s="33"/>
    </row>
    <row r="175" spans="1:11" ht="15.75" thickBot="1">
      <c r="A175" s="12"/>
      <c r="B175" s="21" t="s">
        <v>219</v>
      </c>
      <c r="C175" s="34" t="s">
        <v>981</v>
      </c>
      <c r="D175" s="34"/>
      <c r="E175" s="34"/>
      <c r="F175" s="34"/>
      <c r="G175" s="34"/>
      <c r="H175" s="34"/>
      <c r="I175" s="34"/>
    </row>
    <row r="176" spans="1:11">
      <c r="A176" s="12"/>
      <c r="B176" s="14"/>
      <c r="C176" s="168">
        <v>41364</v>
      </c>
      <c r="D176" s="168"/>
      <c r="E176" s="168"/>
      <c r="F176" s="14"/>
      <c r="G176" s="168">
        <v>41274</v>
      </c>
      <c r="H176" s="168"/>
      <c r="I176" s="168"/>
    </row>
    <row r="177" spans="1:11" ht="15.75" thickBot="1">
      <c r="A177" s="12"/>
      <c r="B177" s="14"/>
      <c r="C177" s="74"/>
      <c r="D177" s="74"/>
      <c r="E177" s="74"/>
      <c r="F177" s="14"/>
      <c r="G177" s="74"/>
      <c r="H177" s="74"/>
      <c r="I177" s="74"/>
    </row>
    <row r="178" spans="1:11">
      <c r="A178" s="12"/>
      <c r="B178" s="14"/>
      <c r="C178" s="39"/>
      <c r="D178" s="39"/>
      <c r="E178" s="39"/>
      <c r="F178" s="14"/>
      <c r="G178" s="39"/>
      <c r="H178" s="39"/>
      <c r="I178" s="39"/>
    </row>
    <row r="179" spans="1:11">
      <c r="A179" s="12"/>
      <c r="B179" s="119" t="s">
        <v>976</v>
      </c>
      <c r="C179" s="119" t="s">
        <v>236</v>
      </c>
      <c r="D179" s="120">
        <v>137.69999999999999</v>
      </c>
      <c r="E179" s="36"/>
      <c r="F179" s="36"/>
      <c r="G179" s="119" t="s">
        <v>236</v>
      </c>
      <c r="H179" s="120">
        <v>118.5</v>
      </c>
      <c r="I179" s="36"/>
    </row>
    <row r="180" spans="1:11">
      <c r="A180" s="12"/>
      <c r="B180" s="119"/>
      <c r="C180" s="119"/>
      <c r="D180" s="120"/>
      <c r="E180" s="36"/>
      <c r="F180" s="36"/>
      <c r="G180" s="119"/>
      <c r="H180" s="120"/>
      <c r="I180" s="36"/>
    </row>
    <row r="181" spans="1:11">
      <c r="A181" s="12"/>
      <c r="B181" s="119" t="s">
        <v>940</v>
      </c>
      <c r="C181" s="120">
        <v>16.399999999999999</v>
      </c>
      <c r="D181" s="120"/>
      <c r="E181" s="36"/>
      <c r="F181" s="36"/>
      <c r="G181" s="120">
        <v>30.8</v>
      </c>
      <c r="H181" s="120"/>
      <c r="I181" s="36"/>
    </row>
    <row r="182" spans="1:11">
      <c r="A182" s="12"/>
      <c r="B182" s="119"/>
      <c r="C182" s="120"/>
      <c r="D182" s="120"/>
      <c r="E182" s="36"/>
      <c r="F182" s="36"/>
      <c r="G182" s="120"/>
      <c r="H182" s="120"/>
      <c r="I182" s="36"/>
    </row>
    <row r="183" spans="1:11">
      <c r="A183" s="12"/>
      <c r="B183" s="113" t="s">
        <v>941</v>
      </c>
      <c r="C183" s="120" t="s">
        <v>795</v>
      </c>
      <c r="D183" s="120"/>
      <c r="E183" s="113" t="s">
        <v>239</v>
      </c>
      <c r="F183" s="14"/>
      <c r="G183" s="120" t="s">
        <v>982</v>
      </c>
      <c r="H183" s="120"/>
      <c r="I183" s="113" t="s">
        <v>239</v>
      </c>
    </row>
    <row r="184" spans="1:11">
      <c r="A184" s="12"/>
      <c r="B184" s="119" t="s">
        <v>942</v>
      </c>
      <c r="C184" s="120">
        <v>0.5</v>
      </c>
      <c r="D184" s="120"/>
      <c r="E184" s="36"/>
      <c r="F184" s="36"/>
      <c r="G184" s="120">
        <v>2.4</v>
      </c>
      <c r="H184" s="120"/>
      <c r="I184" s="36"/>
    </row>
    <row r="185" spans="1:11">
      <c r="A185" s="12"/>
      <c r="B185" s="119"/>
      <c r="C185" s="120"/>
      <c r="D185" s="120"/>
      <c r="E185" s="36"/>
      <c r="F185" s="36"/>
      <c r="G185" s="120"/>
      <c r="H185" s="120"/>
      <c r="I185" s="36"/>
    </row>
    <row r="186" spans="1:11">
      <c r="A186" s="12"/>
      <c r="B186" s="119" t="s">
        <v>943</v>
      </c>
      <c r="C186" s="120" t="s">
        <v>237</v>
      </c>
      <c r="D186" s="120"/>
      <c r="E186" s="36"/>
      <c r="F186" s="36"/>
      <c r="G186" s="120" t="s">
        <v>983</v>
      </c>
      <c r="H186" s="120"/>
      <c r="I186" s="119" t="s">
        <v>239</v>
      </c>
    </row>
    <row r="187" spans="1:11" ht="15.75" thickBot="1">
      <c r="A187" s="12"/>
      <c r="B187" s="119"/>
      <c r="C187" s="121"/>
      <c r="D187" s="121"/>
      <c r="E187" s="44"/>
      <c r="F187" s="36"/>
      <c r="G187" s="121"/>
      <c r="H187" s="121"/>
      <c r="I187" s="142"/>
    </row>
    <row r="188" spans="1:11">
      <c r="A188" s="12"/>
      <c r="B188" s="123" t="s">
        <v>977</v>
      </c>
      <c r="C188" s="124" t="s">
        <v>236</v>
      </c>
      <c r="D188" s="127">
        <v>151.19999999999999</v>
      </c>
      <c r="E188" s="39"/>
      <c r="F188" s="149"/>
      <c r="G188" s="124" t="s">
        <v>236</v>
      </c>
      <c r="H188" s="127">
        <v>137.69999999999999</v>
      </c>
      <c r="I188" s="39"/>
    </row>
    <row r="189" spans="1:11" ht="15.75" thickBot="1">
      <c r="A189" s="12"/>
      <c r="B189" s="123"/>
      <c r="C189" s="125"/>
      <c r="D189" s="128"/>
      <c r="E189" s="57"/>
      <c r="F189" s="149"/>
      <c r="G189" s="125"/>
      <c r="H189" s="128"/>
      <c r="I189" s="57"/>
    </row>
    <row r="190" spans="1:11" ht="15.75" thickTop="1">
      <c r="A190" s="12"/>
      <c r="B190" s="11"/>
      <c r="C190" s="11"/>
      <c r="D190" s="11"/>
      <c r="E190" s="11"/>
      <c r="F190" s="11"/>
      <c r="G190" s="11"/>
      <c r="H190" s="11"/>
      <c r="I190" s="11"/>
      <c r="J190" s="11"/>
      <c r="K190" s="11"/>
    </row>
    <row r="191" spans="1:11" ht="38.25" customHeight="1">
      <c r="A191" s="12"/>
      <c r="B191" s="36" t="s">
        <v>984</v>
      </c>
      <c r="C191" s="36"/>
      <c r="D191" s="36"/>
      <c r="E191" s="36"/>
      <c r="F191" s="36"/>
      <c r="G191" s="36"/>
      <c r="H191" s="36"/>
      <c r="I191" s="36"/>
      <c r="J191" s="36"/>
      <c r="K191" s="36"/>
    </row>
    <row r="192" spans="1:11">
      <c r="A192" s="12"/>
      <c r="B192" s="169"/>
      <c r="C192" s="169"/>
      <c r="D192" s="169"/>
      <c r="E192" s="169"/>
      <c r="F192" s="169"/>
      <c r="G192" s="169"/>
      <c r="H192" s="169"/>
      <c r="I192" s="169"/>
      <c r="J192" s="169"/>
      <c r="K192" s="169"/>
    </row>
    <row r="193" spans="1:9">
      <c r="A193" s="12"/>
      <c r="B193" s="31"/>
      <c r="C193" s="31"/>
      <c r="D193" s="31"/>
      <c r="E193" s="31"/>
      <c r="F193" s="31"/>
      <c r="G193" s="31"/>
      <c r="H193" s="31"/>
      <c r="I193" s="31"/>
    </row>
    <row r="194" spans="1:9">
      <c r="A194" s="12"/>
      <c r="B194" s="18"/>
      <c r="C194" s="18"/>
      <c r="D194" s="18"/>
      <c r="E194" s="18"/>
      <c r="F194" s="18"/>
      <c r="G194" s="18"/>
      <c r="H194" s="18"/>
      <c r="I194" s="18"/>
    </row>
    <row r="195" spans="1:9">
      <c r="A195" s="12"/>
      <c r="B195" s="24" t="s">
        <v>985</v>
      </c>
      <c r="C195" s="33" t="s">
        <v>980</v>
      </c>
      <c r="D195" s="33"/>
      <c r="E195" s="33"/>
      <c r="F195" s="33"/>
      <c r="G195" s="33"/>
      <c r="H195" s="33"/>
      <c r="I195" s="33"/>
    </row>
    <row r="196" spans="1:9" ht="15.75" thickBot="1">
      <c r="A196" s="12"/>
      <c r="B196" s="21" t="s">
        <v>219</v>
      </c>
      <c r="C196" s="34" t="s">
        <v>986</v>
      </c>
      <c r="D196" s="34"/>
      <c r="E196" s="34"/>
      <c r="F196" s="34"/>
      <c r="G196" s="34"/>
      <c r="H196" s="34"/>
      <c r="I196" s="34"/>
    </row>
    <row r="197" spans="1:9">
      <c r="A197" s="12"/>
      <c r="B197" s="14"/>
      <c r="C197" s="168">
        <v>41364</v>
      </c>
      <c r="D197" s="168"/>
      <c r="E197" s="168"/>
      <c r="F197" s="61"/>
      <c r="G197" s="168">
        <v>41274</v>
      </c>
      <c r="H197" s="168"/>
      <c r="I197" s="168"/>
    </row>
    <row r="198" spans="1:9" ht="15.75" thickBot="1">
      <c r="A198" s="12"/>
      <c r="B198" s="14"/>
      <c r="C198" s="74"/>
      <c r="D198" s="74"/>
      <c r="E198" s="74"/>
      <c r="F198" s="14"/>
      <c r="G198" s="74"/>
      <c r="H198" s="74"/>
      <c r="I198" s="74"/>
    </row>
    <row r="199" spans="1:9">
      <c r="A199" s="12"/>
      <c r="B199" s="14"/>
      <c r="C199" s="39"/>
      <c r="D199" s="39"/>
      <c r="E199" s="39"/>
      <c r="F199" s="14"/>
      <c r="G199" s="39"/>
      <c r="H199" s="39"/>
      <c r="I199" s="39"/>
    </row>
    <row r="200" spans="1:9">
      <c r="A200" s="12"/>
      <c r="B200" s="119" t="s">
        <v>976</v>
      </c>
      <c r="C200" s="119" t="s">
        <v>236</v>
      </c>
      <c r="D200" s="120">
        <v>308.39999999999998</v>
      </c>
      <c r="E200" s="36"/>
      <c r="F200" s="36"/>
      <c r="G200" s="119" t="s">
        <v>236</v>
      </c>
      <c r="H200" s="120">
        <v>200.5</v>
      </c>
      <c r="I200" s="36"/>
    </row>
    <row r="201" spans="1:9">
      <c r="A201" s="12"/>
      <c r="B201" s="119"/>
      <c r="C201" s="119"/>
      <c r="D201" s="120"/>
      <c r="E201" s="36"/>
      <c r="F201" s="36"/>
      <c r="G201" s="119"/>
      <c r="H201" s="120"/>
      <c r="I201" s="36"/>
    </row>
    <row r="202" spans="1:9">
      <c r="A202" s="12"/>
      <c r="B202" s="119" t="s">
        <v>987</v>
      </c>
      <c r="C202" s="120">
        <v>22</v>
      </c>
      <c r="D202" s="120"/>
      <c r="E202" s="36"/>
      <c r="F202" s="36"/>
      <c r="G202" s="120">
        <v>46.3</v>
      </c>
      <c r="H202" s="120"/>
      <c r="I202" s="36"/>
    </row>
    <row r="203" spans="1:9">
      <c r="A203" s="12"/>
      <c r="B203" s="119"/>
      <c r="C203" s="120"/>
      <c r="D203" s="120"/>
      <c r="E203" s="36"/>
      <c r="F203" s="36"/>
      <c r="G203" s="120"/>
      <c r="H203" s="120"/>
      <c r="I203" s="36"/>
    </row>
    <row r="204" spans="1:9">
      <c r="A204" s="12"/>
      <c r="B204" s="119" t="s">
        <v>942</v>
      </c>
      <c r="C204" s="120">
        <v>11</v>
      </c>
      <c r="D204" s="120"/>
      <c r="E204" s="36"/>
      <c r="F204" s="36"/>
      <c r="G204" s="120">
        <v>16.8</v>
      </c>
      <c r="H204" s="120"/>
      <c r="I204" s="36"/>
    </row>
    <row r="205" spans="1:9">
      <c r="A205" s="12"/>
      <c r="B205" s="119"/>
      <c r="C205" s="120"/>
      <c r="D205" s="120"/>
      <c r="E205" s="36"/>
      <c r="F205" s="36"/>
      <c r="G205" s="120"/>
      <c r="H205" s="120"/>
      <c r="I205" s="36"/>
    </row>
    <row r="206" spans="1:9">
      <c r="A206" s="12"/>
      <c r="B206" s="119" t="s">
        <v>943</v>
      </c>
      <c r="C206" s="120" t="s">
        <v>237</v>
      </c>
      <c r="D206" s="120"/>
      <c r="E206" s="36"/>
      <c r="F206" s="36"/>
      <c r="G206" s="120">
        <v>44.8</v>
      </c>
      <c r="H206" s="120"/>
      <c r="I206" s="36"/>
    </row>
    <row r="207" spans="1:9" ht="15.75" thickBot="1">
      <c r="A207" s="12"/>
      <c r="B207" s="119"/>
      <c r="C207" s="121"/>
      <c r="D207" s="121"/>
      <c r="E207" s="44"/>
      <c r="F207" s="36"/>
      <c r="G207" s="121"/>
      <c r="H207" s="121"/>
      <c r="I207" s="44"/>
    </row>
    <row r="208" spans="1:9">
      <c r="A208" s="12"/>
      <c r="B208" s="123" t="s">
        <v>977</v>
      </c>
      <c r="C208" s="124" t="s">
        <v>236</v>
      </c>
      <c r="D208" s="127">
        <v>341.4</v>
      </c>
      <c r="E208" s="39"/>
      <c r="F208" s="36"/>
      <c r="G208" s="124" t="s">
        <v>236</v>
      </c>
      <c r="H208" s="127">
        <v>308.39999999999998</v>
      </c>
      <c r="I208" s="39"/>
    </row>
    <row r="209" spans="1:11" ht="15.75" thickBot="1">
      <c r="A209" s="12"/>
      <c r="B209" s="123"/>
      <c r="C209" s="125"/>
      <c r="D209" s="128"/>
      <c r="E209" s="57"/>
      <c r="F209" s="36"/>
      <c r="G209" s="125"/>
      <c r="H209" s="128"/>
      <c r="I209" s="57"/>
    </row>
    <row r="210" spans="1:11" ht="15.75" thickTop="1">
      <c r="A210" s="12"/>
      <c r="B210" s="11"/>
      <c r="C210" s="11"/>
      <c r="D210" s="11"/>
      <c r="E210" s="11"/>
      <c r="F210" s="11"/>
      <c r="G210" s="11"/>
      <c r="H210" s="11"/>
      <c r="I210" s="11"/>
      <c r="J210" s="11"/>
      <c r="K210" s="11"/>
    </row>
    <row r="211" spans="1:11">
      <c r="A211" s="12"/>
      <c r="B211" s="131" t="s">
        <v>988</v>
      </c>
      <c r="C211" s="131"/>
      <c r="D211" s="131"/>
      <c r="E211" s="131"/>
      <c r="F211" s="131"/>
      <c r="G211" s="131"/>
      <c r="H211" s="131"/>
      <c r="I211" s="131"/>
      <c r="J211" s="131"/>
      <c r="K211" s="131"/>
    </row>
    <row r="212" spans="1:11">
      <c r="A212" s="12"/>
      <c r="B212" s="11"/>
      <c r="C212" s="11"/>
      <c r="D212" s="11"/>
      <c r="E212" s="11"/>
      <c r="F212" s="11"/>
      <c r="G212" s="11"/>
      <c r="H212" s="11"/>
      <c r="I212" s="11"/>
      <c r="J212" s="11"/>
      <c r="K212" s="11"/>
    </row>
    <row r="213" spans="1:11">
      <c r="A213" s="12"/>
      <c r="B213" s="105" t="s">
        <v>989</v>
      </c>
      <c r="C213" s="105"/>
      <c r="D213" s="105"/>
      <c r="E213" s="105"/>
      <c r="F213" s="105"/>
      <c r="G213" s="105"/>
      <c r="H213" s="105"/>
      <c r="I213" s="105"/>
      <c r="J213" s="105"/>
      <c r="K213" s="105"/>
    </row>
    <row r="214" spans="1:11">
      <c r="A214" s="12"/>
      <c r="B214" s="11"/>
      <c r="C214" s="11"/>
      <c r="D214" s="11"/>
      <c r="E214" s="11"/>
      <c r="F214" s="11"/>
      <c r="G214" s="11"/>
      <c r="H214" s="11"/>
      <c r="I214" s="11"/>
      <c r="J214" s="11"/>
      <c r="K214" s="11"/>
    </row>
    <row r="215" spans="1:11">
      <c r="A215" s="12"/>
      <c r="B215" s="104" t="s">
        <v>990</v>
      </c>
      <c r="C215" s="104"/>
      <c r="D215" s="104"/>
      <c r="E215" s="104"/>
      <c r="F215" s="104"/>
      <c r="G215" s="104"/>
      <c r="H215" s="104"/>
      <c r="I215" s="104"/>
      <c r="J215" s="104"/>
      <c r="K215" s="104"/>
    </row>
    <row r="216" spans="1:11">
      <c r="A216" s="12"/>
      <c r="B216" s="31"/>
      <c r="C216" s="31"/>
      <c r="D216" s="31"/>
      <c r="E216" s="31"/>
      <c r="F216" s="31"/>
      <c r="G216" s="31"/>
      <c r="H216" s="31"/>
      <c r="I216" s="31"/>
      <c r="J216" s="31"/>
      <c r="K216" s="31"/>
    </row>
    <row r="217" spans="1:11">
      <c r="A217" s="12"/>
      <c r="B217" s="31"/>
      <c r="C217" s="31"/>
      <c r="D217" s="31"/>
      <c r="E217" s="31"/>
      <c r="F217" s="31"/>
      <c r="G217" s="31"/>
    </row>
    <row r="218" spans="1:11">
      <c r="A218" s="12"/>
      <c r="B218" s="18"/>
      <c r="C218" s="18"/>
      <c r="D218" s="18"/>
      <c r="E218" s="18"/>
      <c r="F218" s="18"/>
      <c r="G218" s="18"/>
    </row>
    <row r="219" spans="1:11" ht="23.25">
      <c r="A219" s="12"/>
      <c r="B219" s="24" t="s">
        <v>991</v>
      </c>
      <c r="C219" s="36"/>
      <c r="D219" s="36"/>
      <c r="E219" s="36"/>
      <c r="F219" s="14"/>
      <c r="G219" s="22" t="s">
        <v>950</v>
      </c>
    </row>
    <row r="220" spans="1:11">
      <c r="A220" s="12"/>
      <c r="B220" s="21" t="s">
        <v>219</v>
      </c>
      <c r="C220" s="36"/>
      <c r="D220" s="36"/>
      <c r="E220" s="36"/>
      <c r="F220" s="14"/>
      <c r="G220" s="22" t="s">
        <v>992</v>
      </c>
    </row>
    <row r="221" spans="1:11">
      <c r="A221" s="12"/>
      <c r="B221" s="14"/>
      <c r="C221" s="33" t="s">
        <v>951</v>
      </c>
      <c r="D221" s="33"/>
      <c r="E221" s="33"/>
      <c r="F221" s="14"/>
      <c r="G221" s="22" t="s">
        <v>993</v>
      </c>
    </row>
    <row r="222" spans="1:11" ht="15.75" thickBot="1">
      <c r="A222" s="12"/>
      <c r="B222" s="14"/>
      <c r="C222" s="34" t="s">
        <v>672</v>
      </c>
      <c r="D222" s="34"/>
      <c r="E222" s="34"/>
      <c r="F222" s="14"/>
      <c r="G222" s="23" t="s">
        <v>994</v>
      </c>
    </row>
    <row r="223" spans="1:11">
      <c r="A223" s="12"/>
      <c r="B223" s="163">
        <v>41364</v>
      </c>
      <c r="C223" s="39"/>
      <c r="D223" s="39"/>
      <c r="E223" s="39"/>
      <c r="F223" s="14"/>
      <c r="G223" s="14"/>
    </row>
    <row r="224" spans="1:11">
      <c r="A224" s="12"/>
      <c r="B224" s="119" t="s">
        <v>995</v>
      </c>
      <c r="C224" s="119" t="s">
        <v>236</v>
      </c>
      <c r="D224" s="120">
        <v>596.70000000000005</v>
      </c>
      <c r="E224" s="36"/>
      <c r="F224" s="36"/>
      <c r="G224" s="164">
        <v>64</v>
      </c>
    </row>
    <row r="225" spans="1:7">
      <c r="A225" s="12"/>
      <c r="B225" s="119"/>
      <c r="C225" s="119"/>
      <c r="D225" s="120"/>
      <c r="E225" s="36"/>
      <c r="F225" s="36"/>
      <c r="G225" s="164"/>
    </row>
    <row r="226" spans="1:7">
      <c r="A226" s="12"/>
      <c r="B226" s="119" t="s">
        <v>996</v>
      </c>
      <c r="C226" s="120">
        <v>400.2</v>
      </c>
      <c r="D226" s="120"/>
      <c r="E226" s="36"/>
      <c r="F226" s="36"/>
      <c r="G226" s="164">
        <v>58</v>
      </c>
    </row>
    <row r="227" spans="1:7">
      <c r="A227" s="12"/>
      <c r="B227" s="119"/>
      <c r="C227" s="120"/>
      <c r="D227" s="120"/>
      <c r="E227" s="36"/>
      <c r="F227" s="36"/>
      <c r="G227" s="164"/>
    </row>
    <row r="228" spans="1:7">
      <c r="A228" s="12"/>
      <c r="B228" s="119" t="s">
        <v>997</v>
      </c>
      <c r="C228" s="120">
        <v>8.1999999999999993</v>
      </c>
      <c r="D228" s="120"/>
      <c r="E228" s="36"/>
      <c r="F228" s="36"/>
      <c r="G228" s="164">
        <v>61</v>
      </c>
    </row>
    <row r="229" spans="1:7" ht="15.75" thickBot="1">
      <c r="A229" s="12"/>
      <c r="B229" s="119"/>
      <c r="C229" s="121"/>
      <c r="D229" s="121"/>
      <c r="E229" s="44"/>
      <c r="F229" s="36"/>
      <c r="G229" s="164"/>
    </row>
    <row r="230" spans="1:7">
      <c r="A230" s="12"/>
      <c r="B230" s="123" t="s">
        <v>998</v>
      </c>
      <c r="C230" s="124" t="s">
        <v>236</v>
      </c>
      <c r="D230" s="136">
        <v>1005.1</v>
      </c>
      <c r="E230" s="39"/>
      <c r="F230" s="36"/>
      <c r="G230" s="36"/>
    </row>
    <row r="231" spans="1:7" ht="15.75" thickBot="1">
      <c r="A231" s="12"/>
      <c r="B231" s="123"/>
      <c r="C231" s="125"/>
      <c r="D231" s="139"/>
      <c r="E231" s="57"/>
      <c r="F231" s="36"/>
      <c r="G231" s="36"/>
    </row>
    <row r="232" spans="1:7" ht="15.75" thickTop="1">
      <c r="A232" s="12"/>
      <c r="B232" s="14"/>
      <c r="C232" s="87"/>
      <c r="D232" s="87"/>
      <c r="E232" s="87"/>
      <c r="F232" s="14"/>
      <c r="G232" s="14"/>
    </row>
    <row r="233" spans="1:7">
      <c r="A233" s="12"/>
      <c r="B233" s="163">
        <v>41274</v>
      </c>
      <c r="C233" s="36"/>
      <c r="D233" s="36"/>
      <c r="E233" s="36"/>
      <c r="F233" s="14"/>
      <c r="G233" s="14"/>
    </row>
    <row r="234" spans="1:7">
      <c r="A234" s="12"/>
      <c r="B234" s="119" t="s">
        <v>995</v>
      </c>
      <c r="C234" s="119" t="s">
        <v>236</v>
      </c>
      <c r="D234" s="120">
        <v>578.4</v>
      </c>
      <c r="E234" s="36"/>
      <c r="F234" s="36"/>
      <c r="G234" s="164">
        <v>63</v>
      </c>
    </row>
    <row r="235" spans="1:7">
      <c r="A235" s="12"/>
      <c r="B235" s="119"/>
      <c r="C235" s="119"/>
      <c r="D235" s="120"/>
      <c r="E235" s="36"/>
      <c r="F235" s="36"/>
      <c r="G235" s="164"/>
    </row>
    <row r="236" spans="1:7">
      <c r="A236" s="12"/>
      <c r="B236" s="119" t="s">
        <v>996</v>
      </c>
      <c r="C236" s="120">
        <v>390.6</v>
      </c>
      <c r="D236" s="120"/>
      <c r="E236" s="36"/>
      <c r="F236" s="36"/>
      <c r="G236" s="164">
        <v>58</v>
      </c>
    </row>
    <row r="237" spans="1:7">
      <c r="A237" s="12"/>
      <c r="B237" s="119"/>
      <c r="C237" s="120"/>
      <c r="D237" s="120"/>
      <c r="E237" s="36"/>
      <c r="F237" s="36"/>
      <c r="G237" s="164"/>
    </row>
    <row r="238" spans="1:7">
      <c r="A238" s="12"/>
      <c r="B238" s="119" t="s">
        <v>997</v>
      </c>
      <c r="C238" s="120">
        <v>8.5</v>
      </c>
      <c r="D238" s="120"/>
      <c r="E238" s="36"/>
      <c r="F238" s="36"/>
      <c r="G238" s="164">
        <v>62</v>
      </c>
    </row>
    <row r="239" spans="1:7" ht="15.75" thickBot="1">
      <c r="A239" s="12"/>
      <c r="B239" s="119"/>
      <c r="C239" s="121"/>
      <c r="D239" s="121"/>
      <c r="E239" s="44"/>
      <c r="F239" s="36"/>
      <c r="G239" s="164"/>
    </row>
    <row r="240" spans="1:7">
      <c r="A240" s="12"/>
      <c r="B240" s="123" t="s">
        <v>999</v>
      </c>
      <c r="C240" s="124" t="s">
        <v>236</v>
      </c>
      <c r="D240" s="127">
        <v>977.5</v>
      </c>
      <c r="E240" s="39"/>
      <c r="F240" s="36"/>
      <c r="G240" s="36"/>
    </row>
    <row r="241" spans="1:11" ht="15.75" thickBot="1">
      <c r="A241" s="12"/>
      <c r="B241" s="123"/>
      <c r="C241" s="125"/>
      <c r="D241" s="128"/>
      <c r="E241" s="57"/>
      <c r="F241" s="36"/>
      <c r="G241" s="36"/>
    </row>
    <row r="242" spans="1:11" ht="15.75" thickTop="1">
      <c r="A242" s="12"/>
      <c r="B242" s="11"/>
      <c r="C242" s="11"/>
      <c r="D242" s="11"/>
      <c r="E242" s="11"/>
      <c r="F242" s="11"/>
      <c r="G242" s="11"/>
      <c r="H242" s="11"/>
      <c r="I242" s="11"/>
      <c r="J242" s="11"/>
      <c r="K242" s="11"/>
    </row>
    <row r="243" spans="1:11" ht="63.75" customHeight="1">
      <c r="A243" s="12"/>
      <c r="B243" s="36" t="s">
        <v>1000</v>
      </c>
      <c r="C243" s="36"/>
      <c r="D243" s="36"/>
      <c r="E243" s="36"/>
      <c r="F243" s="36"/>
      <c r="G243" s="36"/>
      <c r="H243" s="36"/>
      <c r="I243" s="36"/>
      <c r="J243" s="36"/>
      <c r="K243" s="36"/>
    </row>
    <row r="244" spans="1:11">
      <c r="A244" s="12"/>
      <c r="B244" s="31"/>
      <c r="C244" s="31"/>
      <c r="D244" s="31"/>
      <c r="E244" s="31"/>
      <c r="F244" s="31"/>
      <c r="G244" s="31"/>
      <c r="H244" s="31"/>
      <c r="I244" s="31"/>
      <c r="J244" s="31"/>
      <c r="K244" s="31"/>
    </row>
    <row r="245" spans="1:11">
      <c r="A245" s="12"/>
      <c r="B245" s="31"/>
      <c r="C245" s="31"/>
      <c r="D245" s="31"/>
      <c r="E245" s="31"/>
      <c r="F245" s="31"/>
      <c r="G245" s="31"/>
      <c r="H245" s="31"/>
      <c r="I245" s="31"/>
    </row>
    <row r="246" spans="1:11">
      <c r="A246" s="12"/>
      <c r="B246" s="18"/>
      <c r="C246" s="18"/>
      <c r="D246" s="18"/>
      <c r="E246" s="18"/>
      <c r="F246" s="18"/>
      <c r="G246" s="18"/>
      <c r="H246" s="18"/>
      <c r="I246" s="18"/>
    </row>
    <row r="247" spans="1:11" ht="23.25">
      <c r="A247" s="12"/>
      <c r="B247" s="24" t="s">
        <v>1001</v>
      </c>
      <c r="C247" s="133">
        <v>41364</v>
      </c>
      <c r="D247" s="133"/>
      <c r="E247" s="133"/>
      <c r="F247" s="14"/>
      <c r="G247" s="133">
        <v>41274</v>
      </c>
      <c r="H247" s="133"/>
      <c r="I247" s="133"/>
    </row>
    <row r="248" spans="1:11" ht="15.75" thickBot="1">
      <c r="A248" s="12"/>
      <c r="B248" s="71" t="s">
        <v>219</v>
      </c>
      <c r="C248" s="74"/>
      <c r="D248" s="74"/>
      <c r="E248" s="74"/>
      <c r="F248" s="14"/>
      <c r="G248" s="74"/>
      <c r="H248" s="74"/>
      <c r="I248" s="74"/>
    </row>
    <row r="249" spans="1:11">
      <c r="A249" s="12"/>
      <c r="B249" s="14"/>
      <c r="C249" s="39"/>
      <c r="D249" s="39"/>
      <c r="E249" s="39"/>
      <c r="F249" s="14"/>
      <c r="G249" s="39"/>
      <c r="H249" s="39"/>
      <c r="I249" s="39"/>
    </row>
    <row r="250" spans="1:11">
      <c r="A250" s="12"/>
      <c r="B250" s="118" t="s">
        <v>995</v>
      </c>
      <c r="C250" s="119" t="s">
        <v>236</v>
      </c>
      <c r="D250" s="120">
        <v>10.9</v>
      </c>
      <c r="E250" s="36"/>
      <c r="F250" s="36"/>
      <c r="G250" s="119" t="s">
        <v>236</v>
      </c>
      <c r="H250" s="120">
        <v>15.3</v>
      </c>
      <c r="I250" s="36"/>
    </row>
    <row r="251" spans="1:11">
      <c r="A251" s="12"/>
      <c r="B251" s="118"/>
      <c r="C251" s="119"/>
      <c r="D251" s="120"/>
      <c r="E251" s="36"/>
      <c r="F251" s="36"/>
      <c r="G251" s="119"/>
      <c r="H251" s="120"/>
      <c r="I251" s="36"/>
    </row>
    <row r="252" spans="1:11">
      <c r="A252" s="12"/>
      <c r="B252" s="118" t="s">
        <v>996</v>
      </c>
      <c r="C252" s="120">
        <v>8.8000000000000007</v>
      </c>
      <c r="D252" s="120"/>
      <c r="E252" s="36"/>
      <c r="F252" s="36"/>
      <c r="G252" s="120">
        <v>14.6</v>
      </c>
      <c r="H252" s="120"/>
      <c r="I252" s="36"/>
    </row>
    <row r="253" spans="1:11">
      <c r="A253" s="12"/>
      <c r="B253" s="118"/>
      <c r="C253" s="120"/>
      <c r="D253" s="120"/>
      <c r="E253" s="36"/>
      <c r="F253" s="36"/>
      <c r="G253" s="120"/>
      <c r="H253" s="120"/>
      <c r="I253" s="36"/>
    </row>
    <row r="254" spans="1:11" ht="15.75" thickBot="1">
      <c r="A254" s="12"/>
      <c r="B254" s="112" t="s">
        <v>997</v>
      </c>
      <c r="C254" s="121" t="s">
        <v>240</v>
      </c>
      <c r="D254" s="121"/>
      <c r="E254" s="115" t="s">
        <v>239</v>
      </c>
      <c r="F254" s="14"/>
      <c r="G254" s="121" t="s">
        <v>240</v>
      </c>
      <c r="H254" s="121"/>
      <c r="I254" s="115" t="s">
        <v>239</v>
      </c>
    </row>
    <row r="255" spans="1:11">
      <c r="A255" s="12"/>
      <c r="B255" s="122" t="s">
        <v>1002</v>
      </c>
      <c r="C255" s="124" t="s">
        <v>236</v>
      </c>
      <c r="D255" s="127">
        <v>19.399999999999999</v>
      </c>
      <c r="E255" s="39"/>
      <c r="F255" s="36"/>
      <c r="G255" s="124" t="s">
        <v>236</v>
      </c>
      <c r="H255" s="127">
        <v>29.6</v>
      </c>
      <c r="I255" s="39"/>
    </row>
    <row r="256" spans="1:11" ht="15.75" thickBot="1">
      <c r="A256" s="12"/>
      <c r="B256" s="122"/>
      <c r="C256" s="125"/>
      <c r="D256" s="128"/>
      <c r="E256" s="57"/>
      <c r="F256" s="36"/>
      <c r="G256" s="125"/>
      <c r="H256" s="128"/>
      <c r="I256" s="57"/>
    </row>
    <row r="257" spans="1:11" ht="15.75" thickTop="1">
      <c r="A257" s="12"/>
      <c r="B257" s="11"/>
      <c r="C257" s="11"/>
      <c r="D257" s="11"/>
      <c r="E257" s="11"/>
      <c r="F257" s="11"/>
      <c r="G257" s="11"/>
      <c r="H257" s="11"/>
      <c r="I257" s="11"/>
      <c r="J257" s="11"/>
      <c r="K257" s="11"/>
    </row>
    <row r="258" spans="1:11" ht="25.5" customHeight="1">
      <c r="A258" s="12"/>
      <c r="B258" s="104" t="s">
        <v>1003</v>
      </c>
      <c r="C258" s="104"/>
      <c r="D258" s="104"/>
      <c r="E258" s="104"/>
      <c r="F258" s="104"/>
      <c r="G258" s="104"/>
      <c r="H258" s="104"/>
      <c r="I258" s="104"/>
      <c r="J258" s="104"/>
      <c r="K258" s="104"/>
    </row>
    <row r="259" spans="1:11">
      <c r="A259" s="12"/>
      <c r="B259" s="11"/>
      <c r="C259" s="11"/>
      <c r="D259" s="11"/>
      <c r="E259" s="11"/>
      <c r="F259" s="11"/>
      <c r="G259" s="11"/>
      <c r="H259" s="11"/>
      <c r="I259" s="11"/>
      <c r="J259" s="11"/>
      <c r="K259" s="11"/>
    </row>
    <row r="260" spans="1:11">
      <c r="A260" s="12"/>
      <c r="B260" s="105" t="s">
        <v>1004</v>
      </c>
      <c r="C260" s="105"/>
      <c r="D260" s="105"/>
      <c r="E260" s="105"/>
      <c r="F260" s="105"/>
      <c r="G260" s="105"/>
      <c r="H260" s="105"/>
      <c r="I260" s="105"/>
      <c r="J260" s="105"/>
      <c r="K260" s="105"/>
    </row>
    <row r="261" spans="1:11">
      <c r="A261" s="12"/>
      <c r="B261" s="11"/>
      <c r="C261" s="11"/>
      <c r="D261" s="11"/>
      <c r="E261" s="11"/>
      <c r="F261" s="11"/>
      <c r="G261" s="11"/>
      <c r="H261" s="11"/>
      <c r="I261" s="11"/>
      <c r="J261" s="11"/>
      <c r="K261" s="11"/>
    </row>
    <row r="262" spans="1:11" ht="38.25" customHeight="1">
      <c r="A262" s="12"/>
      <c r="B262" s="104" t="s">
        <v>1005</v>
      </c>
      <c r="C262" s="104"/>
      <c r="D262" s="104"/>
      <c r="E262" s="104"/>
      <c r="F262" s="104"/>
      <c r="G262" s="104"/>
      <c r="H262" s="104"/>
      <c r="I262" s="104"/>
      <c r="J262" s="104"/>
      <c r="K262" s="104"/>
    </row>
    <row r="263" spans="1:11" ht="38.25" customHeight="1">
      <c r="A263" s="12"/>
      <c r="B263" s="104" t="s">
        <v>1006</v>
      </c>
      <c r="C263" s="104"/>
      <c r="D263" s="104"/>
      <c r="E263" s="104"/>
      <c r="F263" s="104"/>
      <c r="G263" s="104"/>
      <c r="H263" s="104"/>
      <c r="I263" s="104"/>
      <c r="J263" s="104"/>
      <c r="K263" s="104"/>
    </row>
    <row r="264" spans="1:11">
      <c r="A264" s="12"/>
      <c r="B264" s="11"/>
      <c r="C264" s="11"/>
      <c r="D264" s="11"/>
      <c r="E264" s="11"/>
      <c r="F264" s="11"/>
      <c r="G264" s="11"/>
      <c r="H264" s="11"/>
      <c r="I264" s="11"/>
      <c r="J264" s="11"/>
      <c r="K264" s="11"/>
    </row>
    <row r="265" spans="1:11">
      <c r="A265" s="12"/>
      <c r="B265" s="105" t="s">
        <v>1007</v>
      </c>
      <c r="C265" s="105"/>
      <c r="D265" s="105"/>
      <c r="E265" s="105"/>
      <c r="F265" s="105"/>
      <c r="G265" s="105"/>
      <c r="H265" s="105"/>
      <c r="I265" s="105"/>
      <c r="J265" s="105"/>
      <c r="K265" s="105"/>
    </row>
    <row r="266" spans="1:11">
      <c r="A266" s="12"/>
      <c r="B266" s="11"/>
      <c r="C266" s="11"/>
      <c r="D266" s="11"/>
      <c r="E266" s="11"/>
      <c r="F266" s="11"/>
      <c r="G266" s="11"/>
      <c r="H266" s="11"/>
      <c r="I266" s="11"/>
      <c r="J266" s="11"/>
      <c r="K266" s="11"/>
    </row>
    <row r="267" spans="1:11" ht="25.5" customHeight="1">
      <c r="A267" s="12"/>
      <c r="B267" s="104" t="s">
        <v>1008</v>
      </c>
      <c r="C267" s="104"/>
      <c r="D267" s="104"/>
      <c r="E267" s="104"/>
      <c r="F267" s="104"/>
      <c r="G267" s="104"/>
      <c r="H267" s="104"/>
      <c r="I267" s="104"/>
      <c r="J267" s="104"/>
      <c r="K267" s="104"/>
    </row>
  </sheetData>
  <mergeCells count="587">
    <mergeCell ref="B263:K263"/>
    <mergeCell ref="B264:K264"/>
    <mergeCell ref="B265:K265"/>
    <mergeCell ref="B266:K266"/>
    <mergeCell ref="B267:K267"/>
    <mergeCell ref="B257:K257"/>
    <mergeCell ref="B258:K258"/>
    <mergeCell ref="B259:K259"/>
    <mergeCell ref="B260:K260"/>
    <mergeCell ref="B261:K261"/>
    <mergeCell ref="B262:K262"/>
    <mergeCell ref="B214:K214"/>
    <mergeCell ref="B215:K215"/>
    <mergeCell ref="B216:K216"/>
    <mergeCell ref="B242:K242"/>
    <mergeCell ref="B243:K243"/>
    <mergeCell ref="B244:K244"/>
    <mergeCell ref="B145:K145"/>
    <mergeCell ref="B146:K146"/>
    <mergeCell ref="B147:K147"/>
    <mergeCell ref="B167:K167"/>
    <mergeCell ref="B168:K168"/>
    <mergeCell ref="B169:K169"/>
    <mergeCell ref="B133:K133"/>
    <mergeCell ref="B136:K136"/>
    <mergeCell ref="B137:K137"/>
    <mergeCell ref="B138:K138"/>
    <mergeCell ref="B139:K139"/>
    <mergeCell ref="B140:K140"/>
    <mergeCell ref="B41:K41"/>
    <mergeCell ref="B42:K42"/>
    <mergeCell ref="B62:K62"/>
    <mergeCell ref="B82:K82"/>
    <mergeCell ref="B83:K83"/>
    <mergeCell ref="B84:K84"/>
    <mergeCell ref="B14:K14"/>
    <mergeCell ref="B29:K29"/>
    <mergeCell ref="B30:K30"/>
    <mergeCell ref="B31:K31"/>
    <mergeCell ref="B32:K32"/>
    <mergeCell ref="B33:K33"/>
    <mergeCell ref="B8:K8"/>
    <mergeCell ref="B9:K9"/>
    <mergeCell ref="B10:K10"/>
    <mergeCell ref="B11:K11"/>
    <mergeCell ref="B12:K12"/>
    <mergeCell ref="B13:K13"/>
    <mergeCell ref="I255:I256"/>
    <mergeCell ref="A1:A2"/>
    <mergeCell ref="B1:K1"/>
    <mergeCell ref="B2:K2"/>
    <mergeCell ref="B3:K3"/>
    <mergeCell ref="A4:A267"/>
    <mergeCell ref="B4:K4"/>
    <mergeCell ref="B5:K5"/>
    <mergeCell ref="B6:K6"/>
    <mergeCell ref="B7:K7"/>
    <mergeCell ref="C254:D254"/>
    <mergeCell ref="G254:H254"/>
    <mergeCell ref="B255:B256"/>
    <mergeCell ref="C255:C256"/>
    <mergeCell ref="D255:D256"/>
    <mergeCell ref="E255:E256"/>
    <mergeCell ref="F255:F256"/>
    <mergeCell ref="G255:G256"/>
    <mergeCell ref="H255:H256"/>
    <mergeCell ref="G250:G251"/>
    <mergeCell ref="H250:H251"/>
    <mergeCell ref="I250:I251"/>
    <mergeCell ref="B252:B253"/>
    <mergeCell ref="C252:D253"/>
    <mergeCell ref="E252:E253"/>
    <mergeCell ref="F252:F253"/>
    <mergeCell ref="G252:H253"/>
    <mergeCell ref="I252:I253"/>
    <mergeCell ref="B245:I245"/>
    <mergeCell ref="C247:E248"/>
    <mergeCell ref="G247:I248"/>
    <mergeCell ref="C249:E249"/>
    <mergeCell ref="G249:I249"/>
    <mergeCell ref="B250:B251"/>
    <mergeCell ref="C250:C251"/>
    <mergeCell ref="D250:D251"/>
    <mergeCell ref="E250:E251"/>
    <mergeCell ref="F250:F251"/>
    <mergeCell ref="B240:B241"/>
    <mergeCell ref="C240:C241"/>
    <mergeCell ref="D240:D241"/>
    <mergeCell ref="E240:E241"/>
    <mergeCell ref="F240:F241"/>
    <mergeCell ref="G240:G241"/>
    <mergeCell ref="B236:B237"/>
    <mergeCell ref="C236:D237"/>
    <mergeCell ref="E236:E237"/>
    <mergeCell ref="F236:F237"/>
    <mergeCell ref="G236:G237"/>
    <mergeCell ref="B238:B239"/>
    <mergeCell ref="C238:D239"/>
    <mergeCell ref="E238:E239"/>
    <mergeCell ref="F238:F239"/>
    <mergeCell ref="G238:G239"/>
    <mergeCell ref="G230:G231"/>
    <mergeCell ref="C232:E232"/>
    <mergeCell ref="C233:E233"/>
    <mergeCell ref="B234:B235"/>
    <mergeCell ref="C234:C235"/>
    <mergeCell ref="D234:D235"/>
    <mergeCell ref="E234:E235"/>
    <mergeCell ref="F234:F235"/>
    <mergeCell ref="G234:G235"/>
    <mergeCell ref="B228:B229"/>
    <mergeCell ref="C228:D229"/>
    <mergeCell ref="E228:E229"/>
    <mergeCell ref="F228:F229"/>
    <mergeCell ref="G228:G229"/>
    <mergeCell ref="B230:B231"/>
    <mergeCell ref="C230:C231"/>
    <mergeCell ref="D230:D231"/>
    <mergeCell ref="E230:E231"/>
    <mergeCell ref="F230:F231"/>
    <mergeCell ref="F224:F225"/>
    <mergeCell ref="G224:G225"/>
    <mergeCell ref="B226:B227"/>
    <mergeCell ref="C226:D227"/>
    <mergeCell ref="E226:E227"/>
    <mergeCell ref="F226:F227"/>
    <mergeCell ref="G226:G227"/>
    <mergeCell ref="C222:E222"/>
    <mergeCell ref="C223:E223"/>
    <mergeCell ref="B224:B225"/>
    <mergeCell ref="C224:C225"/>
    <mergeCell ref="D224:D225"/>
    <mergeCell ref="E224:E225"/>
    <mergeCell ref="H208:H209"/>
    <mergeCell ref="I208:I209"/>
    <mergeCell ref="B217:G217"/>
    <mergeCell ref="C219:E219"/>
    <mergeCell ref="C220:E220"/>
    <mergeCell ref="C221:E221"/>
    <mergeCell ref="B210:K210"/>
    <mergeCell ref="B211:K211"/>
    <mergeCell ref="B212:K212"/>
    <mergeCell ref="B213:K213"/>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C199:E199"/>
    <mergeCell ref="G199:I199"/>
    <mergeCell ref="B200:B201"/>
    <mergeCell ref="C200:C201"/>
    <mergeCell ref="D200:D201"/>
    <mergeCell ref="E200:E201"/>
    <mergeCell ref="F200:F201"/>
    <mergeCell ref="G200:G201"/>
    <mergeCell ref="H200:H201"/>
    <mergeCell ref="I200:I201"/>
    <mergeCell ref="H188:H189"/>
    <mergeCell ref="I188:I189"/>
    <mergeCell ref="B193:I193"/>
    <mergeCell ref="C195:I195"/>
    <mergeCell ref="C196:I196"/>
    <mergeCell ref="C197:E198"/>
    <mergeCell ref="G197:I198"/>
    <mergeCell ref="B190:K190"/>
    <mergeCell ref="B191:K191"/>
    <mergeCell ref="B192:K192"/>
    <mergeCell ref="B188:B189"/>
    <mergeCell ref="C188:C189"/>
    <mergeCell ref="D188:D189"/>
    <mergeCell ref="E188:E189"/>
    <mergeCell ref="F188:F189"/>
    <mergeCell ref="G188:G189"/>
    <mergeCell ref="I184:I185"/>
    <mergeCell ref="B186:B187"/>
    <mergeCell ref="C186:D187"/>
    <mergeCell ref="E186:E187"/>
    <mergeCell ref="F186:F187"/>
    <mergeCell ref="G186:H187"/>
    <mergeCell ref="I186:I187"/>
    <mergeCell ref="C183:D183"/>
    <mergeCell ref="G183:H183"/>
    <mergeCell ref="B184:B185"/>
    <mergeCell ref="C184:D185"/>
    <mergeCell ref="E184:E185"/>
    <mergeCell ref="F184:F185"/>
    <mergeCell ref="G184:H185"/>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H165:H166"/>
    <mergeCell ref="I165:I166"/>
    <mergeCell ref="B172:I172"/>
    <mergeCell ref="C174:I174"/>
    <mergeCell ref="C175:I175"/>
    <mergeCell ref="C176:E177"/>
    <mergeCell ref="G176:I177"/>
    <mergeCell ref="B170:K170"/>
    <mergeCell ref="B171:K171"/>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B148:I148"/>
    <mergeCell ref="C150:I150"/>
    <mergeCell ref="C151:I151"/>
    <mergeCell ref="C152:E153"/>
    <mergeCell ref="G152:I153"/>
    <mergeCell ref="C154:E154"/>
    <mergeCell ref="G154:I154"/>
    <mergeCell ref="J129:J130"/>
    <mergeCell ref="K129:K130"/>
    <mergeCell ref="B131:B132"/>
    <mergeCell ref="C131:C132"/>
    <mergeCell ref="D131:D132"/>
    <mergeCell ref="E131:E132"/>
    <mergeCell ref="F131:F132"/>
    <mergeCell ref="G131:I132"/>
    <mergeCell ref="J131:J132"/>
    <mergeCell ref="K131:K132"/>
    <mergeCell ref="B129:B130"/>
    <mergeCell ref="C129:C130"/>
    <mergeCell ref="D129:D130"/>
    <mergeCell ref="E129:E130"/>
    <mergeCell ref="F129:F130"/>
    <mergeCell ref="G129:I130"/>
    <mergeCell ref="K125:K126"/>
    <mergeCell ref="B127:B128"/>
    <mergeCell ref="C127:D128"/>
    <mergeCell ref="E127:E128"/>
    <mergeCell ref="F127:F128"/>
    <mergeCell ref="G127:I128"/>
    <mergeCell ref="J127:J128"/>
    <mergeCell ref="K127:K128"/>
    <mergeCell ref="B125:B126"/>
    <mergeCell ref="C125:D126"/>
    <mergeCell ref="E125:E126"/>
    <mergeCell ref="F125:F126"/>
    <mergeCell ref="G125:I126"/>
    <mergeCell ref="J125:J126"/>
    <mergeCell ref="K121:K122"/>
    <mergeCell ref="B123:B124"/>
    <mergeCell ref="C123:D124"/>
    <mergeCell ref="E123:E124"/>
    <mergeCell ref="F123:F124"/>
    <mergeCell ref="G123:I124"/>
    <mergeCell ref="J123:J124"/>
    <mergeCell ref="K123:K124"/>
    <mergeCell ref="J119:J120"/>
    <mergeCell ref="K119:K120"/>
    <mergeCell ref="B121:B122"/>
    <mergeCell ref="C121:D122"/>
    <mergeCell ref="E121:E122"/>
    <mergeCell ref="F121:F122"/>
    <mergeCell ref="G121:G122"/>
    <mergeCell ref="H121:H122"/>
    <mergeCell ref="I121:I122"/>
    <mergeCell ref="J121:J122"/>
    <mergeCell ref="B119:B120"/>
    <mergeCell ref="C119:D120"/>
    <mergeCell ref="E119:E120"/>
    <mergeCell ref="F119:F120"/>
    <mergeCell ref="G119:H120"/>
    <mergeCell ref="I119:I120"/>
    <mergeCell ref="J115:J116"/>
    <mergeCell ref="K115:K116"/>
    <mergeCell ref="B117:B118"/>
    <mergeCell ref="C117:D118"/>
    <mergeCell ref="E117:E118"/>
    <mergeCell ref="F117:F118"/>
    <mergeCell ref="G117:H118"/>
    <mergeCell ref="I117:I118"/>
    <mergeCell ref="J117:J118"/>
    <mergeCell ref="K117:K118"/>
    <mergeCell ref="H113:H114"/>
    <mergeCell ref="I113:I114"/>
    <mergeCell ref="J113:J114"/>
    <mergeCell ref="K113:K114"/>
    <mergeCell ref="B115:B116"/>
    <mergeCell ref="C115:D116"/>
    <mergeCell ref="E115:E116"/>
    <mergeCell ref="F115:F116"/>
    <mergeCell ref="G115:H116"/>
    <mergeCell ref="I115:I116"/>
    <mergeCell ref="C111:E111"/>
    <mergeCell ref="G111:I111"/>
    <mergeCell ref="C112:E112"/>
    <mergeCell ref="G112:I112"/>
    <mergeCell ref="B113:B114"/>
    <mergeCell ref="C113:C114"/>
    <mergeCell ref="D113:D114"/>
    <mergeCell ref="E113:E114"/>
    <mergeCell ref="F113:F114"/>
    <mergeCell ref="G113:G114"/>
    <mergeCell ref="J107:J108"/>
    <mergeCell ref="K107:K108"/>
    <mergeCell ref="B109:B110"/>
    <mergeCell ref="C109:C110"/>
    <mergeCell ref="D109:D110"/>
    <mergeCell ref="E109:E110"/>
    <mergeCell ref="F109:F110"/>
    <mergeCell ref="G109:I110"/>
    <mergeCell ref="J109:J110"/>
    <mergeCell ref="K109:K110"/>
    <mergeCell ref="B107:B108"/>
    <mergeCell ref="C107:C108"/>
    <mergeCell ref="D107:D108"/>
    <mergeCell ref="E107:E108"/>
    <mergeCell ref="F107:F108"/>
    <mergeCell ref="G107:I108"/>
    <mergeCell ref="K103:K104"/>
    <mergeCell ref="B105:B106"/>
    <mergeCell ref="C105:D106"/>
    <mergeCell ref="E105:E106"/>
    <mergeCell ref="F105:F106"/>
    <mergeCell ref="G105:I106"/>
    <mergeCell ref="J105:J106"/>
    <mergeCell ref="K105:K106"/>
    <mergeCell ref="B103:B104"/>
    <mergeCell ref="C103:D104"/>
    <mergeCell ref="E103:E104"/>
    <mergeCell ref="F103:F104"/>
    <mergeCell ref="G103:I104"/>
    <mergeCell ref="J103:J104"/>
    <mergeCell ref="K99:K100"/>
    <mergeCell ref="B101:B102"/>
    <mergeCell ref="C101:D102"/>
    <mergeCell ref="E101:E102"/>
    <mergeCell ref="F101:F102"/>
    <mergeCell ref="G101:I102"/>
    <mergeCell ref="J101:J102"/>
    <mergeCell ref="K101:K102"/>
    <mergeCell ref="J97:J98"/>
    <mergeCell ref="K97:K98"/>
    <mergeCell ref="B99:B100"/>
    <mergeCell ref="C99:D100"/>
    <mergeCell ref="E99:E100"/>
    <mergeCell ref="F99:F100"/>
    <mergeCell ref="G99:G100"/>
    <mergeCell ref="H99:H100"/>
    <mergeCell ref="I99:I100"/>
    <mergeCell ref="J99:J100"/>
    <mergeCell ref="B97:B98"/>
    <mergeCell ref="C97:D98"/>
    <mergeCell ref="E97:E98"/>
    <mergeCell ref="F97:F98"/>
    <mergeCell ref="G97:H98"/>
    <mergeCell ref="I97:I98"/>
    <mergeCell ref="J93:J94"/>
    <mergeCell ref="K93:K94"/>
    <mergeCell ref="B95:B96"/>
    <mergeCell ref="C95:D96"/>
    <mergeCell ref="E95:E96"/>
    <mergeCell ref="F95:F96"/>
    <mergeCell ref="G95:H96"/>
    <mergeCell ref="I95:I96"/>
    <mergeCell ref="J95:J96"/>
    <mergeCell ref="K95:K96"/>
    <mergeCell ref="H91:H92"/>
    <mergeCell ref="I91:I92"/>
    <mergeCell ref="J91:J92"/>
    <mergeCell ref="K91:K92"/>
    <mergeCell ref="B93:B94"/>
    <mergeCell ref="C93:D94"/>
    <mergeCell ref="E93:E94"/>
    <mergeCell ref="F93:F94"/>
    <mergeCell ref="G93:H94"/>
    <mergeCell ref="I93:I94"/>
    <mergeCell ref="C89:E89"/>
    <mergeCell ref="G89:I89"/>
    <mergeCell ref="C90:E90"/>
    <mergeCell ref="G90:I90"/>
    <mergeCell ref="B91:B92"/>
    <mergeCell ref="C91:C92"/>
    <mergeCell ref="D91:D92"/>
    <mergeCell ref="E91:E92"/>
    <mergeCell ref="F91:F92"/>
    <mergeCell ref="G91:G92"/>
    <mergeCell ref="H80:H81"/>
    <mergeCell ref="I80:I81"/>
    <mergeCell ref="B85:K85"/>
    <mergeCell ref="C87:E87"/>
    <mergeCell ref="G87:I87"/>
    <mergeCell ref="C88:E88"/>
    <mergeCell ref="G88:I8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H60:H61"/>
    <mergeCell ref="I60:I61"/>
    <mergeCell ref="B63:I63"/>
    <mergeCell ref="C65:I65"/>
    <mergeCell ref="C66:I66"/>
    <mergeCell ref="C67:E67"/>
    <mergeCell ref="G67:I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H27:H28"/>
    <mergeCell ref="I27:I28"/>
    <mergeCell ref="B43:I43"/>
    <mergeCell ref="C45:I45"/>
    <mergeCell ref="C46:I46"/>
    <mergeCell ref="C47:E47"/>
    <mergeCell ref="G47:I47"/>
    <mergeCell ref="B34:K34"/>
    <mergeCell ref="B35:K35"/>
    <mergeCell ref="B40:K4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5:I15"/>
    <mergeCell ref="C17:E18"/>
    <mergeCell ref="F17:F18"/>
    <mergeCell ref="G17:I18"/>
    <mergeCell ref="C19:E19"/>
    <mergeCell ref="G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3" width="36.5703125" bestFit="1" customWidth="1"/>
    <col min="4" max="4" width="16" customWidth="1"/>
    <col min="5" max="5" width="5.28515625" customWidth="1"/>
    <col min="6" max="6" width="21" customWidth="1"/>
    <col min="7" max="7" width="5.28515625" customWidth="1"/>
    <col min="8" max="8" width="10.7109375" customWidth="1"/>
    <col min="9" max="9" width="5.28515625" customWidth="1"/>
    <col min="10" max="10" width="16" customWidth="1"/>
    <col min="11" max="11" width="5.28515625" customWidth="1"/>
    <col min="12" max="12" width="16" customWidth="1"/>
    <col min="13" max="13" width="5.28515625" customWidth="1"/>
    <col min="14" max="14" width="13.28515625" customWidth="1"/>
    <col min="15" max="15" width="5.28515625" customWidth="1"/>
    <col min="16" max="16" width="13.28515625" customWidth="1"/>
    <col min="17" max="17" width="4.140625" customWidth="1"/>
    <col min="18" max="18" width="24.42578125" customWidth="1"/>
    <col min="19" max="19" width="5.28515625" customWidth="1"/>
    <col min="20" max="20" width="10.7109375" customWidth="1"/>
    <col min="21" max="22" width="24.42578125" customWidth="1"/>
    <col min="23" max="23" width="5.28515625" customWidth="1"/>
    <col min="24" max="24" width="16" customWidth="1"/>
    <col min="25" max="25" width="24.42578125" customWidth="1"/>
  </cols>
  <sheetData>
    <row r="1" spans="1:25" ht="15" customHeight="1">
      <c r="A1" s="8" t="s">
        <v>10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0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31" t="s">
        <v>1009</v>
      </c>
      <c r="C5" s="131"/>
      <c r="D5" s="131"/>
      <c r="E5" s="131"/>
      <c r="F5" s="131"/>
      <c r="G5" s="131"/>
      <c r="H5" s="131"/>
      <c r="I5" s="131"/>
      <c r="J5" s="131"/>
      <c r="K5" s="131"/>
      <c r="L5" s="131"/>
      <c r="M5" s="131"/>
      <c r="N5" s="131"/>
      <c r="O5" s="131"/>
      <c r="P5" s="131"/>
      <c r="Q5" s="131"/>
      <c r="R5" s="131"/>
      <c r="S5" s="131"/>
      <c r="T5" s="131"/>
      <c r="U5" s="131"/>
      <c r="V5" s="131"/>
      <c r="W5" s="131"/>
      <c r="X5" s="131"/>
      <c r="Y5" s="13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31" t="s">
        <v>33</v>
      </c>
      <c r="C7" s="131"/>
      <c r="D7" s="131"/>
      <c r="E7" s="131"/>
      <c r="F7" s="131"/>
      <c r="G7" s="131"/>
      <c r="H7" s="131"/>
      <c r="I7" s="131"/>
      <c r="J7" s="131"/>
      <c r="K7" s="131"/>
      <c r="L7" s="131"/>
      <c r="M7" s="131"/>
      <c r="N7" s="131"/>
      <c r="O7" s="131"/>
      <c r="P7" s="131"/>
      <c r="Q7" s="131"/>
      <c r="R7" s="131"/>
      <c r="S7" s="131"/>
      <c r="T7" s="131"/>
      <c r="U7" s="131"/>
      <c r="V7" s="131"/>
      <c r="W7" s="131"/>
      <c r="X7" s="131"/>
      <c r="Y7" s="13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104" t="s">
        <v>1011</v>
      </c>
      <c r="C9" s="104"/>
      <c r="D9" s="104"/>
      <c r="E9" s="104"/>
      <c r="F9" s="104"/>
      <c r="G9" s="104"/>
      <c r="H9" s="104"/>
      <c r="I9" s="104"/>
      <c r="J9" s="104"/>
      <c r="K9" s="104"/>
      <c r="L9" s="104"/>
      <c r="M9" s="104"/>
      <c r="N9" s="104"/>
      <c r="O9" s="104"/>
      <c r="P9" s="104"/>
      <c r="Q9" s="104"/>
      <c r="R9" s="104"/>
      <c r="S9" s="104"/>
      <c r="T9" s="104"/>
      <c r="U9" s="104"/>
      <c r="V9" s="104"/>
      <c r="W9" s="104"/>
      <c r="X9" s="104"/>
      <c r="Y9" s="104"/>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04" t="s">
        <v>1012</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08" t="s">
        <v>1013</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row>
    <row r="14" spans="1:25">
      <c r="A14" s="12"/>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31"/>
      <c r="C15" s="31"/>
      <c r="D15" s="31"/>
      <c r="E15" s="31"/>
      <c r="F15" s="31"/>
      <c r="G15" s="31"/>
      <c r="H15" s="31"/>
      <c r="I15" s="31"/>
      <c r="J15" s="31"/>
      <c r="K15" s="31"/>
      <c r="L15" s="31"/>
      <c r="M15" s="31"/>
      <c r="N15" s="31"/>
      <c r="O15" s="31"/>
    </row>
    <row r="16" spans="1:25">
      <c r="A16" s="12"/>
      <c r="B16" s="18"/>
      <c r="C16" s="18"/>
      <c r="D16" s="18"/>
      <c r="E16" s="18"/>
      <c r="F16" s="18"/>
      <c r="G16" s="18"/>
      <c r="H16" s="18"/>
      <c r="I16" s="18"/>
      <c r="J16" s="18"/>
      <c r="K16" s="18"/>
      <c r="L16" s="18"/>
      <c r="M16" s="18"/>
      <c r="N16" s="18"/>
      <c r="O16" s="18"/>
    </row>
    <row r="17" spans="1:15">
      <c r="A17" s="12"/>
      <c r="B17" s="72" t="s">
        <v>1014</v>
      </c>
      <c r="C17" s="14"/>
      <c r="D17" s="14"/>
      <c r="E17" s="36"/>
      <c r="F17" s="36"/>
      <c r="G17" s="36"/>
      <c r="H17" s="14"/>
      <c r="I17" s="33" t="s">
        <v>1015</v>
      </c>
      <c r="J17" s="33"/>
      <c r="K17" s="33"/>
      <c r="L17" s="33"/>
      <c r="M17" s="33"/>
      <c r="N17" s="33"/>
      <c r="O17" s="33"/>
    </row>
    <row r="18" spans="1:15" ht="15.75" thickBot="1">
      <c r="A18" s="12"/>
      <c r="B18" s="71" t="s">
        <v>219</v>
      </c>
      <c r="C18" s="14"/>
      <c r="D18" s="14"/>
      <c r="E18" s="33" t="s">
        <v>1016</v>
      </c>
      <c r="F18" s="33"/>
      <c r="G18" s="33"/>
      <c r="H18" s="14"/>
      <c r="I18" s="74">
        <v>41364</v>
      </c>
      <c r="J18" s="74"/>
      <c r="K18" s="74"/>
      <c r="L18" s="74"/>
      <c r="M18" s="74"/>
      <c r="N18" s="74"/>
      <c r="O18" s="74"/>
    </row>
    <row r="19" spans="1:15" ht="15.75" thickBot="1">
      <c r="A19" s="12"/>
      <c r="B19" s="14"/>
      <c r="C19" s="23" t="s">
        <v>1017</v>
      </c>
      <c r="D19" s="14"/>
      <c r="E19" s="34" t="s">
        <v>1018</v>
      </c>
      <c r="F19" s="34"/>
      <c r="G19" s="34"/>
      <c r="H19" s="14"/>
      <c r="I19" s="35" t="s">
        <v>872</v>
      </c>
      <c r="J19" s="35"/>
      <c r="K19" s="35"/>
      <c r="L19" s="14"/>
      <c r="M19" s="35" t="s">
        <v>1019</v>
      </c>
      <c r="N19" s="35"/>
      <c r="O19" s="35"/>
    </row>
    <row r="20" spans="1:15">
      <c r="A20" s="12"/>
      <c r="B20" s="14"/>
      <c r="C20" s="14"/>
      <c r="D20" s="14"/>
      <c r="E20" s="39"/>
      <c r="F20" s="39"/>
      <c r="G20" s="39"/>
      <c r="H20" s="14"/>
      <c r="I20" s="39"/>
      <c r="J20" s="39"/>
      <c r="K20" s="39"/>
      <c r="L20" s="14"/>
      <c r="M20" s="39"/>
      <c r="N20" s="39"/>
      <c r="O20" s="39"/>
    </row>
    <row r="21" spans="1:15">
      <c r="A21" s="12"/>
      <c r="B21" s="118" t="s">
        <v>1020</v>
      </c>
      <c r="C21" s="164" t="s">
        <v>1021</v>
      </c>
      <c r="D21" s="36"/>
      <c r="E21" s="119" t="s">
        <v>236</v>
      </c>
      <c r="F21" s="120">
        <v>180</v>
      </c>
      <c r="G21" s="36"/>
      <c r="H21" s="36"/>
      <c r="I21" s="119" t="s">
        <v>236</v>
      </c>
      <c r="J21" s="120">
        <v>14.9</v>
      </c>
      <c r="K21" s="36"/>
      <c r="L21" s="36"/>
      <c r="M21" s="119" t="s">
        <v>236</v>
      </c>
      <c r="N21" s="120">
        <v>7.9</v>
      </c>
      <c r="O21" s="36"/>
    </row>
    <row r="22" spans="1:15">
      <c r="A22" s="12"/>
      <c r="B22" s="118"/>
      <c r="C22" s="164"/>
      <c r="D22" s="36"/>
      <c r="E22" s="119"/>
      <c r="F22" s="120"/>
      <c r="G22" s="36"/>
      <c r="H22" s="36"/>
      <c r="I22" s="119"/>
      <c r="J22" s="120"/>
      <c r="K22" s="36"/>
      <c r="L22" s="36"/>
      <c r="M22" s="119"/>
      <c r="N22" s="120"/>
      <c r="O22" s="36"/>
    </row>
    <row r="23" spans="1:15">
      <c r="A23" s="12"/>
      <c r="B23" s="118" t="s">
        <v>1022</v>
      </c>
      <c r="C23" s="164" t="s">
        <v>1023</v>
      </c>
      <c r="D23" s="36"/>
      <c r="E23" s="120">
        <v>0.9</v>
      </c>
      <c r="F23" s="120"/>
      <c r="G23" s="36"/>
      <c r="H23" s="36"/>
      <c r="I23" s="120" t="s">
        <v>237</v>
      </c>
      <c r="J23" s="120"/>
      <c r="K23" s="36"/>
      <c r="L23" s="36"/>
      <c r="M23" s="120">
        <v>6.5</v>
      </c>
      <c r="N23" s="120"/>
      <c r="O23" s="36"/>
    </row>
    <row r="24" spans="1:15">
      <c r="A24" s="12"/>
      <c r="B24" s="118"/>
      <c r="C24" s="164"/>
      <c r="D24" s="36"/>
      <c r="E24" s="120"/>
      <c r="F24" s="120"/>
      <c r="G24" s="36"/>
      <c r="H24" s="36"/>
      <c r="I24" s="120"/>
      <c r="J24" s="120"/>
      <c r="K24" s="36"/>
      <c r="L24" s="36"/>
      <c r="M24" s="120"/>
      <c r="N24" s="120"/>
      <c r="O24" s="36"/>
    </row>
    <row r="25" spans="1:15">
      <c r="A25" s="12"/>
      <c r="B25" s="119" t="s">
        <v>1024</v>
      </c>
      <c r="C25" s="164" t="s">
        <v>1025</v>
      </c>
      <c r="D25" s="36"/>
      <c r="E25" s="134">
        <v>1402</v>
      </c>
      <c r="F25" s="134"/>
      <c r="G25" s="36"/>
      <c r="H25" s="36"/>
      <c r="I25" s="120">
        <v>12.1</v>
      </c>
      <c r="J25" s="120"/>
      <c r="K25" s="36"/>
      <c r="L25" s="36"/>
      <c r="M25" s="120" t="s">
        <v>237</v>
      </c>
      <c r="N25" s="120"/>
      <c r="O25" s="36"/>
    </row>
    <row r="26" spans="1:15">
      <c r="A26" s="12"/>
      <c r="B26" s="119"/>
      <c r="C26" s="164"/>
      <c r="D26" s="36"/>
      <c r="E26" s="134"/>
      <c r="F26" s="134"/>
      <c r="G26" s="36"/>
      <c r="H26" s="36"/>
      <c r="I26" s="120"/>
      <c r="J26" s="120"/>
      <c r="K26" s="36"/>
      <c r="L26" s="36"/>
      <c r="M26" s="120"/>
      <c r="N26" s="120"/>
      <c r="O26" s="36"/>
    </row>
    <row r="27" spans="1:15">
      <c r="A27" s="12"/>
      <c r="B27" s="119" t="s">
        <v>1026</v>
      </c>
      <c r="C27" s="164" t="s">
        <v>1027</v>
      </c>
      <c r="D27" s="36"/>
      <c r="E27" s="120">
        <v>406</v>
      </c>
      <c r="F27" s="120"/>
      <c r="G27" s="36"/>
      <c r="H27" s="36"/>
      <c r="I27" s="120">
        <v>56.3</v>
      </c>
      <c r="J27" s="120"/>
      <c r="K27" s="36"/>
      <c r="L27" s="36"/>
      <c r="M27" s="120" t="s">
        <v>237</v>
      </c>
      <c r="N27" s="120"/>
      <c r="O27" s="36"/>
    </row>
    <row r="28" spans="1:15">
      <c r="A28" s="12"/>
      <c r="B28" s="119"/>
      <c r="C28" s="164"/>
      <c r="D28" s="36"/>
      <c r="E28" s="120"/>
      <c r="F28" s="120"/>
      <c r="G28" s="36"/>
      <c r="H28" s="36"/>
      <c r="I28" s="120"/>
      <c r="J28" s="120"/>
      <c r="K28" s="36"/>
      <c r="L28" s="36"/>
      <c r="M28" s="120"/>
      <c r="N28" s="120"/>
      <c r="O28" s="36"/>
    </row>
    <row r="29" spans="1:15">
      <c r="A29" s="12"/>
      <c r="B29" s="119" t="s">
        <v>1028</v>
      </c>
      <c r="C29" s="164" t="s">
        <v>1029</v>
      </c>
      <c r="D29" s="36"/>
      <c r="E29" s="134">
        <v>1396.9</v>
      </c>
      <c r="F29" s="134"/>
      <c r="G29" s="36"/>
      <c r="H29" s="36"/>
      <c r="I29" s="120">
        <v>98.1</v>
      </c>
      <c r="J29" s="120"/>
      <c r="K29" s="36"/>
      <c r="L29" s="36"/>
      <c r="M29" s="120">
        <v>62</v>
      </c>
      <c r="N29" s="120"/>
      <c r="O29" s="36"/>
    </row>
    <row r="30" spans="1:15">
      <c r="A30" s="12"/>
      <c r="B30" s="119"/>
      <c r="C30" s="164"/>
      <c r="D30" s="36"/>
      <c r="E30" s="134"/>
      <c r="F30" s="134"/>
      <c r="G30" s="36"/>
      <c r="H30" s="36"/>
      <c r="I30" s="120"/>
      <c r="J30" s="120"/>
      <c r="K30" s="36"/>
      <c r="L30" s="36"/>
      <c r="M30" s="120"/>
      <c r="N30" s="120"/>
      <c r="O30" s="36"/>
    </row>
    <row r="31" spans="1:15">
      <c r="A31" s="12"/>
      <c r="B31" s="119" t="s">
        <v>1030</v>
      </c>
      <c r="C31" s="164">
        <v>2016</v>
      </c>
      <c r="D31" s="36"/>
      <c r="E31" s="120">
        <v>10</v>
      </c>
      <c r="F31" s="120"/>
      <c r="G31" s="36"/>
      <c r="H31" s="36"/>
      <c r="I31" s="120">
        <v>0.2</v>
      </c>
      <c r="J31" s="120"/>
      <c r="K31" s="36"/>
      <c r="L31" s="36"/>
      <c r="M31" s="120" t="s">
        <v>237</v>
      </c>
      <c r="N31" s="120"/>
      <c r="O31" s="36"/>
    </row>
    <row r="32" spans="1:15">
      <c r="A32" s="12"/>
      <c r="B32" s="119"/>
      <c r="C32" s="164"/>
      <c r="D32" s="36"/>
      <c r="E32" s="120"/>
      <c r="F32" s="120"/>
      <c r="G32" s="36"/>
      <c r="H32" s="36"/>
      <c r="I32" s="120"/>
      <c r="J32" s="120"/>
      <c r="K32" s="36"/>
      <c r="L32" s="36"/>
      <c r="M32" s="120"/>
      <c r="N32" s="120"/>
      <c r="O32" s="36"/>
    </row>
    <row r="33" spans="1:25">
      <c r="A33" s="12"/>
      <c r="B33" s="119" t="s">
        <v>1031</v>
      </c>
      <c r="C33" s="164">
        <v>2013</v>
      </c>
      <c r="D33" s="36"/>
      <c r="E33" s="120">
        <v>157.69999999999999</v>
      </c>
      <c r="F33" s="120"/>
      <c r="G33" s="36"/>
      <c r="H33" s="36"/>
      <c r="I33" s="120">
        <v>12.8</v>
      </c>
      <c r="J33" s="120"/>
      <c r="K33" s="36"/>
      <c r="L33" s="36"/>
      <c r="M33" s="120" t="s">
        <v>237</v>
      </c>
      <c r="N33" s="120"/>
      <c r="O33" s="36"/>
    </row>
    <row r="34" spans="1:25" ht="15.75" thickBot="1">
      <c r="A34" s="12"/>
      <c r="B34" s="119"/>
      <c r="C34" s="164"/>
      <c r="D34" s="36"/>
      <c r="E34" s="121"/>
      <c r="F34" s="121"/>
      <c r="G34" s="44"/>
      <c r="H34" s="36"/>
      <c r="I34" s="121"/>
      <c r="J34" s="121"/>
      <c r="K34" s="44"/>
      <c r="L34" s="36"/>
      <c r="M34" s="121"/>
      <c r="N34" s="121"/>
      <c r="O34" s="44"/>
    </row>
    <row r="35" spans="1:25">
      <c r="A35" s="12"/>
      <c r="B35" s="122" t="s">
        <v>1032</v>
      </c>
      <c r="C35" s="36"/>
      <c r="D35" s="36"/>
      <c r="E35" s="124" t="s">
        <v>236</v>
      </c>
      <c r="F35" s="136">
        <v>3553.5</v>
      </c>
      <c r="G35" s="39"/>
      <c r="H35" s="149"/>
      <c r="I35" s="124" t="s">
        <v>236</v>
      </c>
      <c r="J35" s="127">
        <v>194.4</v>
      </c>
      <c r="K35" s="39"/>
      <c r="L35" s="36"/>
      <c r="M35" s="124" t="s">
        <v>236</v>
      </c>
      <c r="N35" s="127">
        <v>76.400000000000006</v>
      </c>
      <c r="O35" s="39"/>
    </row>
    <row r="36" spans="1:25" ht="15.75" thickBot="1">
      <c r="A36" s="12"/>
      <c r="B36" s="122"/>
      <c r="C36" s="36"/>
      <c r="D36" s="36"/>
      <c r="E36" s="125"/>
      <c r="F36" s="139"/>
      <c r="G36" s="57"/>
      <c r="H36" s="149"/>
      <c r="I36" s="125"/>
      <c r="J36" s="128"/>
      <c r="K36" s="57"/>
      <c r="L36" s="36"/>
      <c r="M36" s="125"/>
      <c r="N36" s="128"/>
      <c r="O36" s="57"/>
    </row>
    <row r="37" spans="1:25" ht="15.75" thickTop="1">
      <c r="A37" s="12"/>
      <c r="B37" s="104" t="s">
        <v>269</v>
      </c>
      <c r="C37" s="104"/>
      <c r="D37" s="104"/>
      <c r="E37" s="104"/>
      <c r="F37" s="104"/>
      <c r="G37" s="104"/>
      <c r="H37" s="104"/>
      <c r="I37" s="104"/>
      <c r="J37" s="104"/>
      <c r="K37" s="104"/>
      <c r="L37" s="104"/>
      <c r="M37" s="104"/>
      <c r="N37" s="104"/>
      <c r="O37" s="104"/>
      <c r="P37" s="104"/>
      <c r="Q37" s="104"/>
      <c r="R37" s="104"/>
      <c r="S37" s="104"/>
      <c r="T37" s="104"/>
      <c r="U37" s="104"/>
      <c r="V37" s="104"/>
      <c r="W37" s="104"/>
      <c r="X37" s="104"/>
      <c r="Y37" s="104"/>
    </row>
    <row r="38" spans="1:25">
      <c r="A38" s="12"/>
      <c r="B38" s="18"/>
      <c r="C38" s="18"/>
    </row>
    <row r="39" spans="1:25" ht="22.5">
      <c r="A39" s="12"/>
      <c r="B39" s="58" t="s">
        <v>116</v>
      </c>
      <c r="C39" s="130" t="s">
        <v>1033</v>
      </c>
    </row>
    <row r="40" spans="1:25">
      <c r="A40" s="12"/>
      <c r="B40" s="18"/>
      <c r="C40" s="18"/>
    </row>
    <row r="41" spans="1:25">
      <c r="A41" s="12"/>
      <c r="B41" s="58" t="s">
        <v>271</v>
      </c>
      <c r="C41" s="130" t="s">
        <v>1034</v>
      </c>
    </row>
    <row r="42" spans="1:25">
      <c r="A42" s="12"/>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2"/>
      <c r="B43" s="31"/>
      <c r="C43" s="31"/>
      <c r="D43" s="31"/>
      <c r="E43" s="31"/>
      <c r="F43" s="31"/>
      <c r="G43" s="31"/>
      <c r="H43" s="31"/>
      <c r="I43" s="31"/>
      <c r="J43" s="31"/>
      <c r="K43" s="31"/>
      <c r="L43" s="31"/>
      <c r="M43" s="31"/>
      <c r="N43" s="31"/>
      <c r="O43" s="31"/>
    </row>
    <row r="44" spans="1:25">
      <c r="A44" s="12"/>
      <c r="B44" s="18"/>
      <c r="C44" s="18"/>
      <c r="D44" s="18"/>
      <c r="E44" s="18"/>
      <c r="F44" s="18"/>
      <c r="G44" s="18"/>
      <c r="H44" s="18"/>
      <c r="I44" s="18"/>
      <c r="J44" s="18"/>
      <c r="K44" s="18"/>
      <c r="L44" s="18"/>
      <c r="M44" s="18"/>
      <c r="N44" s="18"/>
      <c r="O44" s="18"/>
    </row>
    <row r="45" spans="1:25">
      <c r="A45" s="12"/>
      <c r="B45" s="24" t="s">
        <v>1014</v>
      </c>
      <c r="C45" s="14"/>
      <c r="D45" s="14"/>
      <c r="E45" s="36"/>
      <c r="F45" s="36"/>
      <c r="G45" s="36"/>
      <c r="H45" s="14"/>
      <c r="I45" s="33" t="s">
        <v>1015</v>
      </c>
      <c r="J45" s="33"/>
      <c r="K45" s="33"/>
      <c r="L45" s="33"/>
      <c r="M45" s="33"/>
      <c r="N45" s="33"/>
      <c r="O45" s="33"/>
    </row>
    <row r="46" spans="1:25" ht="15.75" thickBot="1">
      <c r="A46" s="12"/>
      <c r="B46" s="21" t="s">
        <v>219</v>
      </c>
      <c r="C46" s="14"/>
      <c r="D46" s="14"/>
      <c r="E46" s="33" t="s">
        <v>1016</v>
      </c>
      <c r="F46" s="33"/>
      <c r="G46" s="33"/>
      <c r="H46" s="14"/>
      <c r="I46" s="74">
        <v>41274</v>
      </c>
      <c r="J46" s="74"/>
      <c r="K46" s="74"/>
      <c r="L46" s="74"/>
      <c r="M46" s="74"/>
      <c r="N46" s="74"/>
      <c r="O46" s="74"/>
    </row>
    <row r="47" spans="1:25" ht="15.75" thickBot="1">
      <c r="A47" s="12"/>
      <c r="B47" s="14"/>
      <c r="C47" s="23" t="s">
        <v>1017</v>
      </c>
      <c r="D47" s="14"/>
      <c r="E47" s="34" t="s">
        <v>1018</v>
      </c>
      <c r="F47" s="34"/>
      <c r="G47" s="34"/>
      <c r="H47" s="14"/>
      <c r="I47" s="35" t="s">
        <v>872</v>
      </c>
      <c r="J47" s="35"/>
      <c r="K47" s="35"/>
      <c r="L47" s="14"/>
      <c r="M47" s="35" t="s">
        <v>1019</v>
      </c>
      <c r="N47" s="35"/>
      <c r="O47" s="35"/>
    </row>
    <row r="48" spans="1:25">
      <c r="A48" s="12"/>
      <c r="B48" s="14"/>
      <c r="C48" s="14"/>
      <c r="D48" s="14"/>
      <c r="E48" s="39"/>
      <c r="F48" s="39"/>
      <c r="G48" s="39"/>
      <c r="H48" s="14"/>
      <c r="I48" s="39"/>
      <c r="J48" s="39"/>
      <c r="K48" s="39"/>
      <c r="L48" s="14"/>
      <c r="M48" s="39"/>
      <c r="N48" s="39"/>
      <c r="O48" s="39"/>
    </row>
    <row r="49" spans="1:15">
      <c r="A49" s="12"/>
      <c r="B49" s="119" t="s">
        <v>1020</v>
      </c>
      <c r="C49" s="164" t="s">
        <v>1035</v>
      </c>
      <c r="D49" s="36"/>
      <c r="E49" s="119" t="s">
        <v>236</v>
      </c>
      <c r="F49" s="120">
        <v>180</v>
      </c>
      <c r="G49" s="36"/>
      <c r="H49" s="36"/>
      <c r="I49" s="119" t="s">
        <v>236</v>
      </c>
      <c r="J49" s="120">
        <v>15.5</v>
      </c>
      <c r="K49" s="36"/>
      <c r="L49" s="36"/>
      <c r="M49" s="119" t="s">
        <v>236</v>
      </c>
      <c r="N49" s="120">
        <v>7.7</v>
      </c>
      <c r="O49" s="36"/>
    </row>
    <row r="50" spans="1:15">
      <c r="A50" s="12"/>
      <c r="B50" s="119"/>
      <c r="C50" s="164"/>
      <c r="D50" s="36"/>
      <c r="E50" s="119"/>
      <c r="F50" s="120"/>
      <c r="G50" s="36"/>
      <c r="H50" s="36"/>
      <c r="I50" s="119"/>
      <c r="J50" s="120"/>
      <c r="K50" s="36"/>
      <c r="L50" s="36"/>
      <c r="M50" s="119"/>
      <c r="N50" s="120"/>
      <c r="O50" s="36"/>
    </row>
    <row r="51" spans="1:15">
      <c r="A51" s="12"/>
      <c r="B51" s="119" t="s">
        <v>1022</v>
      </c>
      <c r="C51" s="164" t="s">
        <v>1036</v>
      </c>
      <c r="D51" s="36"/>
      <c r="E51" s="120">
        <v>0.9</v>
      </c>
      <c r="F51" s="120"/>
      <c r="G51" s="36"/>
      <c r="H51" s="36"/>
      <c r="I51" s="120" t="s">
        <v>237</v>
      </c>
      <c r="J51" s="120"/>
      <c r="K51" s="36"/>
      <c r="L51" s="36"/>
      <c r="M51" s="120">
        <v>4.4000000000000004</v>
      </c>
      <c r="N51" s="120"/>
      <c r="O51" s="36"/>
    </row>
    <row r="52" spans="1:15">
      <c r="A52" s="12"/>
      <c r="B52" s="119"/>
      <c r="C52" s="164"/>
      <c r="D52" s="36"/>
      <c r="E52" s="120"/>
      <c r="F52" s="120"/>
      <c r="G52" s="36"/>
      <c r="H52" s="36"/>
      <c r="I52" s="120"/>
      <c r="J52" s="120"/>
      <c r="K52" s="36"/>
      <c r="L52" s="36"/>
      <c r="M52" s="120"/>
      <c r="N52" s="120"/>
      <c r="O52" s="36"/>
    </row>
    <row r="53" spans="1:15">
      <c r="A53" s="12"/>
      <c r="B53" s="119" t="s">
        <v>1024</v>
      </c>
      <c r="C53" s="164">
        <v>2024</v>
      </c>
      <c r="D53" s="36"/>
      <c r="E53" s="120">
        <v>25</v>
      </c>
      <c r="F53" s="120"/>
      <c r="G53" s="36"/>
      <c r="H53" s="36"/>
      <c r="I53" s="120" t="s">
        <v>237</v>
      </c>
      <c r="J53" s="120"/>
      <c r="K53" s="36"/>
      <c r="L53" s="36"/>
      <c r="M53" s="120" t="s">
        <v>237</v>
      </c>
      <c r="N53" s="120"/>
      <c r="O53" s="36"/>
    </row>
    <row r="54" spans="1:15">
      <c r="A54" s="12"/>
      <c r="B54" s="119"/>
      <c r="C54" s="164"/>
      <c r="D54" s="36"/>
      <c r="E54" s="120"/>
      <c r="F54" s="120"/>
      <c r="G54" s="36"/>
      <c r="H54" s="36"/>
      <c r="I54" s="120"/>
      <c r="J54" s="120"/>
      <c r="K54" s="36"/>
      <c r="L54" s="36"/>
      <c r="M54" s="120"/>
      <c r="N54" s="120"/>
      <c r="O54" s="36"/>
    </row>
    <row r="55" spans="1:15">
      <c r="A55" s="12"/>
      <c r="B55" s="119" t="s">
        <v>1026</v>
      </c>
      <c r="C55" s="164" t="s">
        <v>1037</v>
      </c>
      <c r="D55" s="36"/>
      <c r="E55" s="120">
        <v>406</v>
      </c>
      <c r="F55" s="120"/>
      <c r="G55" s="36"/>
      <c r="H55" s="36"/>
      <c r="I55" s="120">
        <v>72.7</v>
      </c>
      <c r="J55" s="120"/>
      <c r="K55" s="36"/>
      <c r="L55" s="36"/>
      <c r="M55" s="120" t="s">
        <v>237</v>
      </c>
      <c r="N55" s="120"/>
      <c r="O55" s="36"/>
    </row>
    <row r="56" spans="1:15">
      <c r="A56" s="12"/>
      <c r="B56" s="119"/>
      <c r="C56" s="164"/>
      <c r="D56" s="36"/>
      <c r="E56" s="120"/>
      <c r="F56" s="120"/>
      <c r="G56" s="36"/>
      <c r="H56" s="36"/>
      <c r="I56" s="120"/>
      <c r="J56" s="120"/>
      <c r="K56" s="36"/>
      <c r="L56" s="36"/>
      <c r="M56" s="120"/>
      <c r="N56" s="120"/>
      <c r="O56" s="36"/>
    </row>
    <row r="57" spans="1:15">
      <c r="A57" s="12"/>
      <c r="B57" s="119" t="s">
        <v>1028</v>
      </c>
      <c r="C57" s="164" t="s">
        <v>1038</v>
      </c>
      <c r="D57" s="36"/>
      <c r="E57" s="134">
        <v>1328.4</v>
      </c>
      <c r="F57" s="134"/>
      <c r="G57" s="36"/>
      <c r="H57" s="36"/>
      <c r="I57" s="120">
        <v>53.3</v>
      </c>
      <c r="J57" s="120"/>
      <c r="K57" s="36"/>
      <c r="L57" s="36"/>
      <c r="M57" s="120">
        <v>33.6</v>
      </c>
      <c r="N57" s="120"/>
      <c r="O57" s="36"/>
    </row>
    <row r="58" spans="1:15">
      <c r="A58" s="12"/>
      <c r="B58" s="119"/>
      <c r="C58" s="164"/>
      <c r="D58" s="36"/>
      <c r="E58" s="134"/>
      <c r="F58" s="134"/>
      <c r="G58" s="36"/>
      <c r="H58" s="36"/>
      <c r="I58" s="120"/>
      <c r="J58" s="120"/>
      <c r="K58" s="36"/>
      <c r="L58" s="36"/>
      <c r="M58" s="120"/>
      <c r="N58" s="120"/>
      <c r="O58" s="36"/>
    </row>
    <row r="59" spans="1:15">
      <c r="A59" s="12"/>
      <c r="B59" s="119" t="s">
        <v>1030</v>
      </c>
      <c r="C59" s="164">
        <v>2016</v>
      </c>
      <c r="D59" s="36"/>
      <c r="E59" s="120">
        <v>10</v>
      </c>
      <c r="F59" s="120"/>
      <c r="G59" s="36"/>
      <c r="H59" s="36"/>
      <c r="I59" s="120" t="s">
        <v>237</v>
      </c>
      <c r="J59" s="120"/>
      <c r="K59" s="36"/>
      <c r="L59" s="36"/>
      <c r="M59" s="120">
        <v>0.1</v>
      </c>
      <c r="N59" s="120"/>
      <c r="O59" s="36"/>
    </row>
    <row r="60" spans="1:15">
      <c r="A60" s="12"/>
      <c r="B60" s="119"/>
      <c r="C60" s="164"/>
      <c r="D60" s="36"/>
      <c r="E60" s="120"/>
      <c r="F60" s="120"/>
      <c r="G60" s="36"/>
      <c r="H60" s="36"/>
      <c r="I60" s="120"/>
      <c r="J60" s="120"/>
      <c r="K60" s="36"/>
      <c r="L60" s="36"/>
      <c r="M60" s="120"/>
      <c r="N60" s="120"/>
      <c r="O60" s="36"/>
    </row>
    <row r="61" spans="1:15">
      <c r="A61" s="12"/>
      <c r="B61" s="119" t="s">
        <v>1031</v>
      </c>
      <c r="C61" s="164">
        <v>2013</v>
      </c>
      <c r="D61" s="36"/>
      <c r="E61" s="120">
        <v>184.7</v>
      </c>
      <c r="F61" s="120"/>
      <c r="G61" s="36"/>
      <c r="H61" s="36"/>
      <c r="I61" s="120">
        <v>15.9</v>
      </c>
      <c r="J61" s="120"/>
      <c r="K61" s="36"/>
      <c r="L61" s="36"/>
      <c r="M61" s="120" t="s">
        <v>237</v>
      </c>
      <c r="N61" s="120"/>
      <c r="O61" s="36"/>
    </row>
    <row r="62" spans="1:15" ht="15.75" thickBot="1">
      <c r="A62" s="12"/>
      <c r="B62" s="119"/>
      <c r="C62" s="164"/>
      <c r="D62" s="36"/>
      <c r="E62" s="121"/>
      <c r="F62" s="121"/>
      <c r="G62" s="44"/>
      <c r="H62" s="36"/>
      <c r="I62" s="121"/>
      <c r="J62" s="121"/>
      <c r="K62" s="44"/>
      <c r="L62" s="36"/>
      <c r="M62" s="121"/>
      <c r="N62" s="121"/>
      <c r="O62" s="44"/>
    </row>
    <row r="63" spans="1:15">
      <c r="A63" s="12"/>
      <c r="B63" s="123" t="s">
        <v>1032</v>
      </c>
      <c r="C63" s="36"/>
      <c r="D63" s="36"/>
      <c r="E63" s="124" t="s">
        <v>236</v>
      </c>
      <c r="F63" s="136">
        <v>2135</v>
      </c>
      <c r="G63" s="39"/>
      <c r="H63" s="36"/>
      <c r="I63" s="124" t="s">
        <v>236</v>
      </c>
      <c r="J63" s="127">
        <v>157.4</v>
      </c>
      <c r="K63" s="39"/>
      <c r="L63" s="36"/>
      <c r="M63" s="124" t="s">
        <v>236</v>
      </c>
      <c r="N63" s="127">
        <v>45.8</v>
      </c>
      <c r="O63" s="39"/>
    </row>
    <row r="64" spans="1:15" ht="15.75" thickBot="1">
      <c r="A64" s="12"/>
      <c r="B64" s="123"/>
      <c r="C64" s="36"/>
      <c r="D64" s="36"/>
      <c r="E64" s="125"/>
      <c r="F64" s="139"/>
      <c r="G64" s="57"/>
      <c r="H64" s="36"/>
      <c r="I64" s="125"/>
      <c r="J64" s="128"/>
      <c r="K64" s="57"/>
      <c r="L64" s="36"/>
      <c r="M64" s="125"/>
      <c r="N64" s="128"/>
      <c r="O64" s="57"/>
    </row>
    <row r="65" spans="1:25" ht="15.75" thickTop="1">
      <c r="A65" s="12"/>
      <c r="B65" s="104" t="s">
        <v>269</v>
      </c>
      <c r="C65" s="104"/>
      <c r="D65" s="104"/>
      <c r="E65" s="104"/>
      <c r="F65" s="104"/>
      <c r="G65" s="104"/>
      <c r="H65" s="104"/>
      <c r="I65" s="104"/>
      <c r="J65" s="104"/>
      <c r="K65" s="104"/>
      <c r="L65" s="104"/>
      <c r="M65" s="104"/>
      <c r="N65" s="104"/>
      <c r="O65" s="104"/>
      <c r="P65" s="104"/>
      <c r="Q65" s="104"/>
      <c r="R65" s="104"/>
      <c r="S65" s="104"/>
      <c r="T65" s="104"/>
      <c r="U65" s="104"/>
      <c r="V65" s="104"/>
      <c r="W65" s="104"/>
      <c r="X65" s="104"/>
      <c r="Y65" s="104"/>
    </row>
    <row r="66" spans="1:25">
      <c r="A66" s="12"/>
      <c r="B66" s="18"/>
      <c r="C66" s="18"/>
    </row>
    <row r="67" spans="1:25" ht="22.5">
      <c r="A67" s="12"/>
      <c r="B67" s="58" t="s">
        <v>116</v>
      </c>
      <c r="C67" s="130" t="s">
        <v>1033</v>
      </c>
    </row>
    <row r="68" spans="1:25">
      <c r="A68" s="12"/>
      <c r="B68" s="18"/>
      <c r="C68" s="18"/>
    </row>
    <row r="69" spans="1:25">
      <c r="A69" s="12"/>
      <c r="B69" s="58" t="s">
        <v>271</v>
      </c>
      <c r="C69" s="130" t="s">
        <v>1039</v>
      </c>
    </row>
    <row r="70" spans="1:25">
      <c r="A70" s="12"/>
      <c r="B70" s="31"/>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12"/>
      <c r="B71" s="31"/>
      <c r="C71" s="31"/>
      <c r="D71" s="31"/>
      <c r="E71" s="31"/>
      <c r="F71" s="31"/>
      <c r="G71" s="31"/>
      <c r="H71" s="31"/>
      <c r="I71" s="31"/>
    </row>
    <row r="72" spans="1:25">
      <c r="A72" s="12"/>
      <c r="B72" s="18"/>
      <c r="C72" s="18"/>
      <c r="D72" s="18"/>
      <c r="E72" s="18"/>
      <c r="F72" s="18"/>
      <c r="G72" s="18"/>
      <c r="H72" s="18"/>
      <c r="I72" s="18"/>
    </row>
    <row r="73" spans="1:25" ht="23.25">
      <c r="A73" s="12"/>
      <c r="B73" s="24" t="s">
        <v>1040</v>
      </c>
      <c r="C73" s="33" t="s">
        <v>561</v>
      </c>
      <c r="D73" s="33"/>
      <c r="E73" s="33"/>
      <c r="F73" s="33"/>
      <c r="G73" s="33"/>
      <c r="H73" s="33"/>
      <c r="I73" s="33"/>
    </row>
    <row r="74" spans="1:25" ht="15.75" thickBot="1">
      <c r="A74" s="12"/>
      <c r="B74" s="24" t="s">
        <v>1041</v>
      </c>
      <c r="C74" s="34" t="s">
        <v>562</v>
      </c>
      <c r="D74" s="34"/>
      <c r="E74" s="34"/>
      <c r="F74" s="34"/>
      <c r="G74" s="34"/>
      <c r="H74" s="34"/>
      <c r="I74" s="34"/>
    </row>
    <row r="75" spans="1:25" ht="15.75" thickBot="1">
      <c r="A75" s="12"/>
      <c r="B75" s="21" t="s">
        <v>219</v>
      </c>
      <c r="C75" s="35">
        <v>2013</v>
      </c>
      <c r="D75" s="35"/>
      <c r="E75" s="35"/>
      <c r="F75" s="14"/>
      <c r="G75" s="35">
        <v>2012</v>
      </c>
      <c r="H75" s="35"/>
      <c r="I75" s="35"/>
    </row>
    <row r="76" spans="1:25">
      <c r="A76" s="12"/>
      <c r="B76" s="14"/>
      <c r="C76" s="39"/>
      <c r="D76" s="39"/>
      <c r="E76" s="39"/>
      <c r="F76" s="14"/>
      <c r="G76" s="39"/>
      <c r="H76" s="39"/>
      <c r="I76" s="39"/>
    </row>
    <row r="77" spans="1:25">
      <c r="A77" s="12"/>
      <c r="B77" s="113" t="s">
        <v>1020</v>
      </c>
      <c r="C77" s="113" t="s">
        <v>236</v>
      </c>
      <c r="D77" s="114" t="s">
        <v>310</v>
      </c>
      <c r="E77" s="113" t="s">
        <v>239</v>
      </c>
      <c r="F77" s="14"/>
      <c r="G77" s="113" t="s">
        <v>236</v>
      </c>
      <c r="H77" s="114" t="s">
        <v>677</v>
      </c>
      <c r="I77" s="113" t="s">
        <v>239</v>
      </c>
    </row>
    <row r="78" spans="1:25">
      <c r="A78" s="12"/>
      <c r="B78" s="113" t="s">
        <v>1022</v>
      </c>
      <c r="C78" s="120" t="s">
        <v>698</v>
      </c>
      <c r="D78" s="120"/>
      <c r="E78" s="113" t="s">
        <v>239</v>
      </c>
      <c r="F78" s="14"/>
      <c r="G78" s="120" t="s">
        <v>595</v>
      </c>
      <c r="H78" s="120"/>
      <c r="I78" s="113" t="s">
        <v>239</v>
      </c>
    </row>
    <row r="79" spans="1:25">
      <c r="A79" s="12"/>
      <c r="B79" s="113" t="s">
        <v>1024</v>
      </c>
      <c r="C79" s="120" t="s">
        <v>308</v>
      </c>
      <c r="D79" s="120"/>
      <c r="E79" s="113" t="s">
        <v>239</v>
      </c>
      <c r="F79" s="14"/>
      <c r="G79" s="120" t="s">
        <v>313</v>
      </c>
      <c r="H79" s="120"/>
      <c r="I79" s="113" t="s">
        <v>239</v>
      </c>
    </row>
    <row r="80" spans="1:25">
      <c r="A80" s="12"/>
      <c r="B80" s="113" t="s">
        <v>1026</v>
      </c>
      <c r="C80" s="120" t="s">
        <v>689</v>
      </c>
      <c r="D80" s="120"/>
      <c r="E80" s="113" t="s">
        <v>239</v>
      </c>
      <c r="F80" s="14"/>
      <c r="G80" s="120" t="s">
        <v>705</v>
      </c>
      <c r="H80" s="120"/>
      <c r="I80" s="113" t="s">
        <v>239</v>
      </c>
    </row>
    <row r="81" spans="1:25">
      <c r="A81" s="12"/>
      <c r="B81" s="119" t="s">
        <v>1042</v>
      </c>
      <c r="C81" s="120">
        <v>17.399999999999999</v>
      </c>
      <c r="D81" s="120"/>
      <c r="E81" s="36"/>
      <c r="F81" s="36"/>
      <c r="G81" s="120">
        <v>9.6</v>
      </c>
      <c r="H81" s="120"/>
      <c r="I81" s="36"/>
    </row>
    <row r="82" spans="1:25">
      <c r="A82" s="12"/>
      <c r="B82" s="119"/>
      <c r="C82" s="120"/>
      <c r="D82" s="120"/>
      <c r="E82" s="36"/>
      <c r="F82" s="36"/>
      <c r="G82" s="120"/>
      <c r="H82" s="120"/>
      <c r="I82" s="36"/>
    </row>
    <row r="83" spans="1:25">
      <c r="A83" s="12"/>
      <c r="B83" s="113" t="s">
        <v>1031</v>
      </c>
      <c r="C83" s="120" t="s">
        <v>1043</v>
      </c>
      <c r="D83" s="120"/>
      <c r="E83" s="113" t="s">
        <v>239</v>
      </c>
      <c r="F83" s="14"/>
      <c r="G83" s="120" t="s">
        <v>1044</v>
      </c>
      <c r="H83" s="120"/>
      <c r="I83" s="113" t="s">
        <v>239</v>
      </c>
    </row>
    <row r="84" spans="1:25">
      <c r="A84" s="12"/>
      <c r="B84" s="119" t="s">
        <v>1030</v>
      </c>
      <c r="C84" s="120">
        <v>0.3</v>
      </c>
      <c r="D84" s="120"/>
      <c r="E84" s="36"/>
      <c r="F84" s="36"/>
      <c r="G84" s="120" t="s">
        <v>306</v>
      </c>
      <c r="H84" s="120"/>
      <c r="I84" s="119" t="s">
        <v>239</v>
      </c>
    </row>
    <row r="85" spans="1:25">
      <c r="A85" s="12"/>
      <c r="B85" s="119"/>
      <c r="C85" s="120"/>
      <c r="D85" s="120"/>
      <c r="E85" s="36"/>
      <c r="F85" s="36"/>
      <c r="G85" s="120"/>
      <c r="H85" s="120"/>
      <c r="I85" s="119"/>
    </row>
    <row r="86" spans="1:25">
      <c r="A86" s="12"/>
      <c r="B86" s="119" t="s">
        <v>988</v>
      </c>
      <c r="C86" s="120" t="s">
        <v>260</v>
      </c>
      <c r="D86" s="120"/>
      <c r="E86" s="119" t="s">
        <v>239</v>
      </c>
      <c r="F86" s="36"/>
      <c r="G86" s="120">
        <v>24.1</v>
      </c>
      <c r="H86" s="120"/>
      <c r="I86" s="36"/>
    </row>
    <row r="87" spans="1:25" ht="15.75" thickBot="1">
      <c r="A87" s="12"/>
      <c r="B87" s="119"/>
      <c r="C87" s="121"/>
      <c r="D87" s="121"/>
      <c r="E87" s="142"/>
      <c r="F87" s="36"/>
      <c r="G87" s="121"/>
      <c r="H87" s="121"/>
      <c r="I87" s="44"/>
    </row>
    <row r="88" spans="1:25" ht="20.25" customHeight="1">
      <c r="A88" s="12"/>
      <c r="B88" s="170" t="s">
        <v>1045</v>
      </c>
      <c r="C88" s="124" t="s">
        <v>236</v>
      </c>
      <c r="D88" s="127" t="s">
        <v>1046</v>
      </c>
      <c r="E88" s="124" t="s">
        <v>239</v>
      </c>
      <c r="F88" s="149"/>
      <c r="G88" s="124" t="s">
        <v>236</v>
      </c>
      <c r="H88" s="127" t="s">
        <v>595</v>
      </c>
      <c r="I88" s="124" t="s">
        <v>239</v>
      </c>
    </row>
    <row r="89" spans="1:25" ht="15.75" thickBot="1">
      <c r="A89" s="12"/>
      <c r="B89" s="170"/>
      <c r="C89" s="125"/>
      <c r="D89" s="128"/>
      <c r="E89" s="125"/>
      <c r="F89" s="149"/>
      <c r="G89" s="125"/>
      <c r="H89" s="128"/>
      <c r="I89" s="125"/>
    </row>
    <row r="90" spans="1:25"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171" t="s">
        <v>1047</v>
      </c>
      <c r="C91" s="171"/>
      <c r="D91" s="171"/>
      <c r="E91" s="171"/>
      <c r="F91" s="171"/>
      <c r="G91" s="171"/>
      <c r="H91" s="171"/>
      <c r="I91" s="171"/>
      <c r="J91" s="171"/>
      <c r="K91" s="171"/>
      <c r="L91" s="171"/>
      <c r="M91" s="171"/>
      <c r="N91" s="171"/>
      <c r="O91" s="171"/>
      <c r="P91" s="171"/>
      <c r="Q91" s="171"/>
      <c r="R91" s="171"/>
      <c r="S91" s="171"/>
      <c r="T91" s="171"/>
      <c r="U91" s="171"/>
      <c r="V91" s="171"/>
      <c r="W91" s="171"/>
      <c r="X91" s="171"/>
      <c r="Y91" s="171"/>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104" t="s">
        <v>1048</v>
      </c>
      <c r="C93" s="104"/>
      <c r="D93" s="104"/>
      <c r="E93" s="104"/>
      <c r="F93" s="104"/>
      <c r="G93" s="104"/>
      <c r="H93" s="104"/>
      <c r="I93" s="104"/>
      <c r="J93" s="104"/>
      <c r="K93" s="104"/>
      <c r="L93" s="104"/>
      <c r="M93" s="104"/>
      <c r="N93" s="104"/>
      <c r="O93" s="104"/>
      <c r="P93" s="104"/>
      <c r="Q93" s="104"/>
      <c r="R93" s="104"/>
      <c r="S93" s="104"/>
      <c r="T93" s="104"/>
      <c r="U93" s="104"/>
      <c r="V93" s="104"/>
      <c r="W93" s="104"/>
      <c r="X93" s="104"/>
      <c r="Y93" s="104"/>
    </row>
    <row r="94" spans="1:25">
      <c r="A94" s="12"/>
      <c r="B94" s="104" t="s">
        <v>1049</v>
      </c>
      <c r="C94" s="104"/>
      <c r="D94" s="104"/>
      <c r="E94" s="104"/>
      <c r="F94" s="104"/>
      <c r="G94" s="104"/>
      <c r="H94" s="104"/>
      <c r="I94" s="104"/>
      <c r="J94" s="104"/>
      <c r="K94" s="104"/>
      <c r="L94" s="104"/>
      <c r="M94" s="104"/>
      <c r="N94" s="104"/>
      <c r="O94" s="104"/>
      <c r="P94" s="104"/>
      <c r="Q94" s="104"/>
      <c r="R94" s="104"/>
      <c r="S94" s="104"/>
      <c r="T94" s="104"/>
      <c r="U94" s="104"/>
      <c r="V94" s="104"/>
      <c r="W94" s="104"/>
      <c r="X94" s="104"/>
      <c r="Y94" s="104"/>
    </row>
    <row r="95" spans="1:25">
      <c r="A95" s="12"/>
      <c r="B95" s="104" t="s">
        <v>1050</v>
      </c>
      <c r="C95" s="104"/>
      <c r="D95" s="104"/>
      <c r="E95" s="104"/>
      <c r="F95" s="104"/>
      <c r="G95" s="104"/>
      <c r="H95" s="104"/>
      <c r="I95" s="104"/>
      <c r="J95" s="104"/>
      <c r="K95" s="104"/>
      <c r="L95" s="104"/>
      <c r="M95" s="104"/>
      <c r="N95" s="104"/>
      <c r="O95" s="104"/>
      <c r="P95" s="104"/>
      <c r="Q95" s="104"/>
      <c r="R95" s="104"/>
      <c r="S95" s="104"/>
      <c r="T95" s="104"/>
      <c r="U95" s="104"/>
      <c r="V95" s="104"/>
      <c r="W95" s="104"/>
      <c r="X95" s="104"/>
      <c r="Y95" s="104"/>
    </row>
    <row r="96" spans="1:25">
      <c r="A96" s="12"/>
      <c r="B96" s="104" t="s">
        <v>1051</v>
      </c>
      <c r="C96" s="104"/>
      <c r="D96" s="104"/>
      <c r="E96" s="104"/>
      <c r="F96" s="104"/>
      <c r="G96" s="104"/>
      <c r="H96" s="104"/>
      <c r="I96" s="104"/>
      <c r="J96" s="104"/>
      <c r="K96" s="104"/>
      <c r="L96" s="104"/>
      <c r="M96" s="104"/>
      <c r="N96" s="104"/>
      <c r="O96" s="104"/>
      <c r="P96" s="104"/>
      <c r="Q96" s="104"/>
      <c r="R96" s="104"/>
      <c r="S96" s="104"/>
      <c r="T96" s="104"/>
      <c r="U96" s="104"/>
      <c r="V96" s="104"/>
      <c r="W96" s="104"/>
      <c r="X96" s="104"/>
      <c r="Y96" s="104"/>
    </row>
    <row r="97" spans="1:25">
      <c r="A97" s="12"/>
      <c r="B97" s="36" t="s">
        <v>1052</v>
      </c>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12"/>
      <c r="B98" s="169"/>
      <c r="C98" s="169"/>
      <c r="D98" s="169"/>
      <c r="E98" s="169"/>
      <c r="F98" s="169"/>
      <c r="G98" s="169"/>
      <c r="H98" s="169"/>
      <c r="I98" s="169"/>
      <c r="J98" s="169"/>
      <c r="K98" s="169"/>
      <c r="L98" s="169"/>
      <c r="M98" s="169"/>
      <c r="N98" s="169"/>
      <c r="O98" s="169"/>
      <c r="P98" s="169"/>
      <c r="Q98" s="169"/>
      <c r="R98" s="169"/>
      <c r="S98" s="169"/>
      <c r="T98" s="169"/>
      <c r="U98" s="169"/>
      <c r="V98" s="169"/>
      <c r="W98" s="169"/>
      <c r="X98" s="169"/>
      <c r="Y98" s="169"/>
    </row>
    <row r="99" spans="1:25">
      <c r="A99" s="12"/>
      <c r="B99" s="31"/>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2"/>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ht="15.75" thickBot="1">
      <c r="A101" s="12"/>
      <c r="B101" s="14"/>
      <c r="C101" s="34" t="s">
        <v>868</v>
      </c>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2"/>
      <c r="B102" s="24" t="s">
        <v>1053</v>
      </c>
      <c r="C102" s="39"/>
      <c r="D102" s="39"/>
      <c r="E102" s="39"/>
      <c r="F102" s="14"/>
      <c r="G102" s="37" t="s">
        <v>663</v>
      </c>
      <c r="H102" s="37"/>
      <c r="I102" s="37"/>
      <c r="J102" s="14"/>
      <c r="K102" s="39"/>
      <c r="L102" s="39"/>
      <c r="M102" s="39"/>
      <c r="N102" s="14"/>
      <c r="O102" s="37" t="s">
        <v>1054</v>
      </c>
      <c r="P102" s="37"/>
      <c r="Q102" s="37"/>
      <c r="R102" s="37"/>
      <c r="S102" s="37"/>
      <c r="T102" s="37"/>
      <c r="U102" s="37"/>
      <c r="V102" s="14"/>
      <c r="W102" s="39"/>
      <c r="X102" s="39"/>
      <c r="Y102" s="39"/>
    </row>
    <row r="103" spans="1:25" ht="15.75" thickBot="1">
      <c r="A103" s="12"/>
      <c r="B103" s="24" t="s">
        <v>1055</v>
      </c>
      <c r="C103" s="33" t="s">
        <v>663</v>
      </c>
      <c r="D103" s="33"/>
      <c r="E103" s="33"/>
      <c r="F103" s="14"/>
      <c r="G103" s="33" t="s">
        <v>1056</v>
      </c>
      <c r="H103" s="33"/>
      <c r="I103" s="33"/>
      <c r="J103" s="14"/>
      <c r="K103" s="33" t="s">
        <v>1057</v>
      </c>
      <c r="L103" s="33"/>
      <c r="M103" s="33"/>
      <c r="N103" s="14"/>
      <c r="O103" s="34" t="s">
        <v>1058</v>
      </c>
      <c r="P103" s="34"/>
      <c r="Q103" s="34"/>
      <c r="R103" s="34"/>
      <c r="S103" s="34"/>
      <c r="T103" s="34"/>
      <c r="U103" s="34"/>
      <c r="V103" s="14"/>
      <c r="W103" s="36"/>
      <c r="X103" s="36"/>
      <c r="Y103" s="36"/>
    </row>
    <row r="104" spans="1:25">
      <c r="A104" s="12"/>
      <c r="B104" s="21" t="s">
        <v>219</v>
      </c>
      <c r="C104" s="33" t="s">
        <v>1056</v>
      </c>
      <c r="D104" s="33"/>
      <c r="E104" s="33"/>
      <c r="F104" s="14"/>
      <c r="G104" s="33" t="s">
        <v>1059</v>
      </c>
      <c r="H104" s="33"/>
      <c r="I104" s="33"/>
      <c r="J104" s="14"/>
      <c r="K104" s="33" t="s">
        <v>1060</v>
      </c>
      <c r="L104" s="33"/>
      <c r="M104" s="33"/>
      <c r="N104" s="14"/>
      <c r="O104" s="37" t="s">
        <v>1061</v>
      </c>
      <c r="P104" s="37"/>
      <c r="Q104" s="37"/>
      <c r="R104" s="14"/>
      <c r="S104" s="37" t="s">
        <v>1062</v>
      </c>
      <c r="T104" s="37"/>
      <c r="U104" s="37"/>
      <c r="V104" s="14"/>
      <c r="W104" s="36"/>
      <c r="X104" s="36"/>
      <c r="Y104" s="36"/>
    </row>
    <row r="105" spans="1:25" ht="15.75" thickBot="1">
      <c r="A105" s="12"/>
      <c r="B105" s="14"/>
      <c r="C105" s="34" t="s">
        <v>1063</v>
      </c>
      <c r="D105" s="34"/>
      <c r="E105" s="34"/>
      <c r="F105" s="14"/>
      <c r="G105" s="34" t="s">
        <v>1064</v>
      </c>
      <c r="H105" s="34"/>
      <c r="I105" s="34"/>
      <c r="J105" s="14"/>
      <c r="K105" s="34" t="s">
        <v>1064</v>
      </c>
      <c r="L105" s="34"/>
      <c r="M105" s="34"/>
      <c r="N105" s="14"/>
      <c r="O105" s="34" t="s">
        <v>1065</v>
      </c>
      <c r="P105" s="34"/>
      <c r="Q105" s="34"/>
      <c r="R105" s="14"/>
      <c r="S105" s="34" t="s">
        <v>1066</v>
      </c>
      <c r="T105" s="34"/>
      <c r="U105" s="34"/>
      <c r="V105" s="14"/>
      <c r="W105" s="34" t="s">
        <v>1067</v>
      </c>
      <c r="X105" s="34"/>
      <c r="Y105" s="34"/>
    </row>
    <row r="106" spans="1:25">
      <c r="A106" s="12"/>
      <c r="B106" s="14"/>
      <c r="C106" s="39"/>
      <c r="D106" s="39"/>
      <c r="E106" s="39"/>
      <c r="F106" s="14"/>
      <c r="G106" s="39"/>
      <c r="H106" s="39"/>
      <c r="I106" s="39"/>
      <c r="J106" s="14"/>
      <c r="K106" s="39"/>
      <c r="L106" s="39"/>
      <c r="M106" s="39"/>
      <c r="N106" s="14"/>
      <c r="O106" s="39"/>
      <c r="P106" s="39"/>
      <c r="Q106" s="39"/>
      <c r="R106" s="14"/>
      <c r="S106" s="39"/>
      <c r="T106" s="39"/>
      <c r="U106" s="39"/>
      <c r="V106" s="14"/>
      <c r="W106" s="39"/>
      <c r="X106" s="39"/>
      <c r="Y106" s="39"/>
    </row>
    <row r="107" spans="1:25">
      <c r="A107" s="12"/>
      <c r="B107" s="119" t="s">
        <v>1068</v>
      </c>
      <c r="C107" s="119" t="s">
        <v>236</v>
      </c>
      <c r="D107" s="120">
        <v>194.4</v>
      </c>
      <c r="E107" s="36"/>
      <c r="F107" s="36"/>
      <c r="G107" s="119" t="s">
        <v>236</v>
      </c>
      <c r="H107" s="120" t="s">
        <v>237</v>
      </c>
      <c r="I107" s="36"/>
      <c r="J107" s="36"/>
      <c r="K107" s="119" t="s">
        <v>236</v>
      </c>
      <c r="L107" s="120">
        <v>194.4</v>
      </c>
      <c r="M107" s="36"/>
      <c r="N107" s="36"/>
      <c r="O107" s="119" t="s">
        <v>236</v>
      </c>
      <c r="P107" s="120" t="s">
        <v>1069</v>
      </c>
      <c r="Q107" s="119" t="s">
        <v>239</v>
      </c>
      <c r="R107" s="36"/>
      <c r="S107" s="119" t="s">
        <v>236</v>
      </c>
      <c r="T107" s="120" t="s">
        <v>237</v>
      </c>
      <c r="U107" s="36"/>
      <c r="V107" s="36"/>
      <c r="W107" s="119" t="s">
        <v>236</v>
      </c>
      <c r="X107" s="120">
        <v>118</v>
      </c>
      <c r="Y107" s="36"/>
    </row>
    <row r="108" spans="1:25">
      <c r="A108" s="12"/>
      <c r="B108" s="119"/>
      <c r="C108" s="119"/>
      <c r="D108" s="120"/>
      <c r="E108" s="36"/>
      <c r="F108" s="36"/>
      <c r="G108" s="119"/>
      <c r="H108" s="120"/>
      <c r="I108" s="36"/>
      <c r="J108" s="36"/>
      <c r="K108" s="119"/>
      <c r="L108" s="120"/>
      <c r="M108" s="36"/>
      <c r="N108" s="36"/>
      <c r="O108" s="119"/>
      <c r="P108" s="120"/>
      <c r="Q108" s="119"/>
      <c r="R108" s="36"/>
      <c r="S108" s="119"/>
      <c r="T108" s="120"/>
      <c r="U108" s="36"/>
      <c r="V108" s="36"/>
      <c r="W108" s="119"/>
      <c r="X108" s="120"/>
      <c r="Y108" s="36"/>
    </row>
    <row r="109" spans="1:25">
      <c r="A109" s="12"/>
      <c r="B109" s="119" t="s">
        <v>1070</v>
      </c>
      <c r="C109" s="119" t="s">
        <v>236</v>
      </c>
      <c r="D109" s="120" t="s">
        <v>1069</v>
      </c>
      <c r="E109" s="119" t="s">
        <v>239</v>
      </c>
      <c r="F109" s="36"/>
      <c r="G109" s="119" t="s">
        <v>236</v>
      </c>
      <c r="H109" s="120" t="s">
        <v>237</v>
      </c>
      <c r="I109" s="36"/>
      <c r="J109" s="36"/>
      <c r="K109" s="119" t="s">
        <v>236</v>
      </c>
      <c r="L109" s="120" t="s">
        <v>1069</v>
      </c>
      <c r="M109" s="119" t="s">
        <v>239</v>
      </c>
      <c r="N109" s="36"/>
      <c r="O109" s="119" t="s">
        <v>236</v>
      </c>
      <c r="P109" s="120">
        <v>76.400000000000006</v>
      </c>
      <c r="Q109" s="36"/>
      <c r="R109" s="36"/>
      <c r="S109" s="119" t="s">
        <v>236</v>
      </c>
      <c r="T109" s="120" t="s">
        <v>237</v>
      </c>
      <c r="U109" s="36"/>
      <c r="V109" s="36"/>
      <c r="W109" s="119" t="s">
        <v>236</v>
      </c>
      <c r="X109" s="120" t="s">
        <v>237</v>
      </c>
      <c r="Y109" s="36"/>
    </row>
    <row r="110" spans="1:25">
      <c r="A110" s="12"/>
      <c r="B110" s="119"/>
      <c r="C110" s="119"/>
      <c r="D110" s="120"/>
      <c r="E110" s="119"/>
      <c r="F110" s="36"/>
      <c r="G110" s="119"/>
      <c r="H110" s="120"/>
      <c r="I110" s="36"/>
      <c r="J110" s="36"/>
      <c r="K110" s="119"/>
      <c r="L110" s="120"/>
      <c r="M110" s="119"/>
      <c r="N110" s="36"/>
      <c r="O110" s="119"/>
      <c r="P110" s="120"/>
      <c r="Q110" s="36"/>
      <c r="R110" s="36"/>
      <c r="S110" s="119"/>
      <c r="T110" s="120"/>
      <c r="U110" s="36"/>
      <c r="V110" s="36"/>
      <c r="W110" s="119"/>
      <c r="X110" s="120"/>
      <c r="Y110" s="36"/>
    </row>
    <row r="111" spans="1:25">
      <c r="A111" s="12"/>
      <c r="B111" s="14"/>
      <c r="C111" s="36"/>
      <c r="D111" s="36"/>
      <c r="E111" s="36"/>
      <c r="F111" s="14"/>
      <c r="G111" s="36"/>
      <c r="H111" s="36"/>
      <c r="I111" s="36"/>
      <c r="J111" s="14"/>
      <c r="K111" s="36"/>
      <c r="L111" s="36"/>
      <c r="M111" s="36"/>
      <c r="N111" s="14"/>
      <c r="O111" s="36"/>
      <c r="P111" s="36"/>
      <c r="Q111" s="36"/>
      <c r="R111" s="14"/>
      <c r="S111" s="36"/>
      <c r="T111" s="36"/>
      <c r="U111" s="36"/>
      <c r="V111" s="14"/>
      <c r="W111" s="36"/>
      <c r="X111" s="36"/>
      <c r="Y111" s="36"/>
    </row>
    <row r="112" spans="1:25" ht="15.75" thickBot="1">
      <c r="A112" s="12"/>
      <c r="B112" s="14"/>
      <c r="C112" s="34" t="s">
        <v>1071</v>
      </c>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12"/>
      <c r="B113" s="24" t="s">
        <v>1053</v>
      </c>
      <c r="C113" s="39"/>
      <c r="D113" s="39"/>
      <c r="E113" s="39"/>
      <c r="F113" s="14"/>
      <c r="G113" s="37" t="s">
        <v>663</v>
      </c>
      <c r="H113" s="37"/>
      <c r="I113" s="37"/>
      <c r="J113" s="14"/>
      <c r="K113" s="39"/>
      <c r="L113" s="39"/>
      <c r="M113" s="39"/>
      <c r="N113" s="14"/>
      <c r="O113" s="37" t="s">
        <v>1054</v>
      </c>
      <c r="P113" s="37"/>
      <c r="Q113" s="37"/>
      <c r="R113" s="37"/>
      <c r="S113" s="37"/>
      <c r="T113" s="37"/>
      <c r="U113" s="37"/>
      <c r="V113" s="14"/>
      <c r="W113" s="39"/>
      <c r="X113" s="39"/>
      <c r="Y113" s="39"/>
    </row>
    <row r="114" spans="1:25" ht="15.75" thickBot="1">
      <c r="A114" s="12"/>
      <c r="B114" s="24" t="s">
        <v>1055</v>
      </c>
      <c r="C114" s="33" t="s">
        <v>663</v>
      </c>
      <c r="D114" s="33"/>
      <c r="E114" s="33"/>
      <c r="F114" s="14"/>
      <c r="G114" s="33" t="s">
        <v>1056</v>
      </c>
      <c r="H114" s="33"/>
      <c r="I114" s="33"/>
      <c r="J114" s="14"/>
      <c r="K114" s="33" t="s">
        <v>1057</v>
      </c>
      <c r="L114" s="33"/>
      <c r="M114" s="33"/>
      <c r="N114" s="14"/>
      <c r="O114" s="34" t="s">
        <v>1058</v>
      </c>
      <c r="P114" s="34"/>
      <c r="Q114" s="34"/>
      <c r="R114" s="34"/>
      <c r="S114" s="34"/>
      <c r="T114" s="34"/>
      <c r="U114" s="34"/>
      <c r="V114" s="14"/>
      <c r="W114" s="36"/>
      <c r="X114" s="36"/>
      <c r="Y114" s="36"/>
    </row>
    <row r="115" spans="1:25">
      <c r="A115" s="12"/>
      <c r="B115" s="21" t="s">
        <v>219</v>
      </c>
      <c r="C115" s="33" t="s">
        <v>1056</v>
      </c>
      <c r="D115" s="33"/>
      <c r="E115" s="33"/>
      <c r="F115" s="14"/>
      <c r="G115" s="33" t="s">
        <v>1059</v>
      </c>
      <c r="H115" s="33"/>
      <c r="I115" s="33"/>
      <c r="J115" s="14"/>
      <c r="K115" s="33" t="s">
        <v>1060</v>
      </c>
      <c r="L115" s="33"/>
      <c r="M115" s="33"/>
      <c r="N115" s="14"/>
      <c r="O115" s="37" t="s">
        <v>1061</v>
      </c>
      <c r="P115" s="37"/>
      <c r="Q115" s="37"/>
      <c r="R115" s="14"/>
      <c r="S115" s="37" t="s">
        <v>1062</v>
      </c>
      <c r="T115" s="37"/>
      <c r="U115" s="37"/>
      <c r="V115" s="14"/>
      <c r="W115" s="36"/>
      <c r="X115" s="36"/>
      <c r="Y115" s="36"/>
    </row>
    <row r="116" spans="1:25" ht="15.75" thickBot="1">
      <c r="A116" s="12"/>
      <c r="B116" s="14"/>
      <c r="C116" s="34" t="s">
        <v>1063</v>
      </c>
      <c r="D116" s="34"/>
      <c r="E116" s="34"/>
      <c r="F116" s="14"/>
      <c r="G116" s="34" t="s">
        <v>1064</v>
      </c>
      <c r="H116" s="34"/>
      <c r="I116" s="34"/>
      <c r="J116" s="14"/>
      <c r="K116" s="34" t="s">
        <v>1064</v>
      </c>
      <c r="L116" s="34"/>
      <c r="M116" s="34"/>
      <c r="N116" s="14"/>
      <c r="O116" s="34" t="s">
        <v>1065</v>
      </c>
      <c r="P116" s="34"/>
      <c r="Q116" s="34"/>
      <c r="R116" s="14"/>
      <c r="S116" s="34" t="s">
        <v>1066</v>
      </c>
      <c r="T116" s="34"/>
      <c r="U116" s="34"/>
      <c r="V116" s="14"/>
      <c r="W116" s="34" t="s">
        <v>1067</v>
      </c>
      <c r="X116" s="34"/>
      <c r="Y116" s="34"/>
    </row>
    <row r="117" spans="1:25">
      <c r="A117" s="12"/>
      <c r="B117" s="14"/>
      <c r="C117" s="39"/>
      <c r="D117" s="39"/>
      <c r="E117" s="39"/>
      <c r="F117" s="14"/>
      <c r="G117" s="39"/>
      <c r="H117" s="39"/>
      <c r="I117" s="39"/>
      <c r="J117" s="14"/>
      <c r="K117" s="39"/>
      <c r="L117" s="39"/>
      <c r="M117" s="39"/>
      <c r="N117" s="14"/>
      <c r="O117" s="39"/>
      <c r="P117" s="39"/>
      <c r="Q117" s="39"/>
      <c r="R117" s="14"/>
      <c r="S117" s="39"/>
      <c r="T117" s="39"/>
      <c r="U117" s="39"/>
      <c r="V117" s="14"/>
      <c r="W117" s="39"/>
      <c r="X117" s="39"/>
      <c r="Y117" s="39"/>
    </row>
    <row r="118" spans="1:25">
      <c r="A118" s="12"/>
      <c r="B118" s="119" t="s">
        <v>1068</v>
      </c>
      <c r="C118" s="119" t="s">
        <v>236</v>
      </c>
      <c r="D118" s="120">
        <v>157.4</v>
      </c>
      <c r="E118" s="36"/>
      <c r="F118" s="36"/>
      <c r="G118" s="119" t="s">
        <v>236</v>
      </c>
      <c r="H118" s="120" t="s">
        <v>237</v>
      </c>
      <c r="I118" s="36"/>
      <c r="J118" s="36"/>
      <c r="K118" s="119" t="s">
        <v>236</v>
      </c>
      <c r="L118" s="120">
        <v>157.4</v>
      </c>
      <c r="M118" s="36"/>
      <c r="N118" s="36"/>
      <c r="O118" s="119" t="s">
        <v>236</v>
      </c>
      <c r="P118" s="120" t="s">
        <v>1072</v>
      </c>
      <c r="Q118" s="119" t="s">
        <v>239</v>
      </c>
      <c r="R118" s="36"/>
      <c r="S118" s="119" t="s">
        <v>236</v>
      </c>
      <c r="T118" s="120" t="s">
        <v>237</v>
      </c>
      <c r="U118" s="36"/>
      <c r="V118" s="36"/>
      <c r="W118" s="119" t="s">
        <v>236</v>
      </c>
      <c r="X118" s="120">
        <v>111.7</v>
      </c>
      <c r="Y118" s="36"/>
    </row>
    <row r="119" spans="1:25">
      <c r="A119" s="12"/>
      <c r="B119" s="119"/>
      <c r="C119" s="119"/>
      <c r="D119" s="120"/>
      <c r="E119" s="36"/>
      <c r="F119" s="36"/>
      <c r="G119" s="119"/>
      <c r="H119" s="120"/>
      <c r="I119" s="36"/>
      <c r="J119" s="36"/>
      <c r="K119" s="119"/>
      <c r="L119" s="120"/>
      <c r="M119" s="36"/>
      <c r="N119" s="36"/>
      <c r="O119" s="119"/>
      <c r="P119" s="120"/>
      <c r="Q119" s="119"/>
      <c r="R119" s="36"/>
      <c r="S119" s="119"/>
      <c r="T119" s="120"/>
      <c r="U119" s="36"/>
      <c r="V119" s="36"/>
      <c r="W119" s="119"/>
      <c r="X119" s="120"/>
      <c r="Y119" s="36"/>
    </row>
    <row r="120" spans="1:25">
      <c r="A120" s="12"/>
      <c r="B120" s="119" t="s">
        <v>1070</v>
      </c>
      <c r="C120" s="119" t="s">
        <v>236</v>
      </c>
      <c r="D120" s="120" t="s">
        <v>1073</v>
      </c>
      <c r="E120" s="119" t="s">
        <v>239</v>
      </c>
      <c r="F120" s="36"/>
      <c r="G120" s="119" t="s">
        <v>236</v>
      </c>
      <c r="H120" s="120" t="s">
        <v>237</v>
      </c>
      <c r="I120" s="36"/>
      <c r="J120" s="36"/>
      <c r="K120" s="119" t="s">
        <v>236</v>
      </c>
      <c r="L120" s="120" t="s">
        <v>1073</v>
      </c>
      <c r="M120" s="119" t="s">
        <v>239</v>
      </c>
      <c r="N120" s="36"/>
      <c r="O120" s="119" t="s">
        <v>236</v>
      </c>
      <c r="P120" s="120">
        <v>45.7</v>
      </c>
      <c r="Q120" s="36"/>
      <c r="R120" s="36"/>
      <c r="S120" s="119" t="s">
        <v>236</v>
      </c>
      <c r="T120" s="120">
        <v>0.1</v>
      </c>
      <c r="U120" s="36"/>
      <c r="V120" s="36"/>
      <c r="W120" s="119" t="s">
        <v>236</v>
      </c>
      <c r="X120" s="120" t="s">
        <v>237</v>
      </c>
      <c r="Y120" s="36"/>
    </row>
    <row r="121" spans="1:25">
      <c r="A121" s="12"/>
      <c r="B121" s="119"/>
      <c r="C121" s="119"/>
      <c r="D121" s="120"/>
      <c r="E121" s="119"/>
      <c r="F121" s="36"/>
      <c r="G121" s="119"/>
      <c r="H121" s="120"/>
      <c r="I121" s="36"/>
      <c r="J121" s="36"/>
      <c r="K121" s="119"/>
      <c r="L121" s="120"/>
      <c r="M121" s="119"/>
      <c r="N121" s="36"/>
      <c r="O121" s="119"/>
      <c r="P121" s="120"/>
      <c r="Q121" s="36"/>
      <c r="R121" s="36"/>
      <c r="S121" s="119"/>
      <c r="T121" s="120"/>
      <c r="U121" s="36"/>
      <c r="V121" s="36"/>
      <c r="W121" s="119"/>
      <c r="X121" s="120"/>
      <c r="Y121" s="36"/>
    </row>
    <row r="122" spans="1:25">
      <c r="A122" s="12"/>
      <c r="B122" s="36" t="s">
        <v>269</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row>
    <row r="123" spans="1:25">
      <c r="A123" s="12"/>
      <c r="B123" s="18"/>
      <c r="C123" s="18"/>
    </row>
    <row r="124" spans="1:25" ht="33.75">
      <c r="A124" s="12"/>
      <c r="B124" s="58" t="s">
        <v>116</v>
      </c>
      <c r="C124" s="60" t="s">
        <v>1074</v>
      </c>
    </row>
    <row r="125" spans="1:25">
      <c r="A125" s="12"/>
      <c r="B125" s="18"/>
      <c r="C125" s="18"/>
    </row>
    <row r="126" spans="1:25" ht="112.5">
      <c r="A126" s="12"/>
      <c r="B126" s="58" t="s">
        <v>271</v>
      </c>
      <c r="C126" s="60" t="s">
        <v>1075</v>
      </c>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131" t="s">
        <v>1076</v>
      </c>
      <c r="C128" s="131"/>
      <c r="D128" s="131"/>
      <c r="E128" s="131"/>
      <c r="F128" s="131"/>
      <c r="G128" s="131"/>
      <c r="H128" s="131"/>
      <c r="I128" s="131"/>
      <c r="J128" s="131"/>
      <c r="K128" s="131"/>
      <c r="L128" s="131"/>
      <c r="M128" s="131"/>
      <c r="N128" s="131"/>
      <c r="O128" s="131"/>
      <c r="P128" s="131"/>
      <c r="Q128" s="131"/>
      <c r="R128" s="131"/>
      <c r="S128" s="131"/>
      <c r="T128" s="131"/>
      <c r="U128" s="131"/>
      <c r="V128" s="131"/>
      <c r="W128" s="131"/>
      <c r="X128" s="131"/>
      <c r="Y128" s="131"/>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104" t="s">
        <v>1077</v>
      </c>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row>
  </sheetData>
  <mergeCells count="446">
    <mergeCell ref="B130:Y130"/>
    <mergeCell ref="B97:Y97"/>
    <mergeCell ref="B98:Y98"/>
    <mergeCell ref="B122:Y122"/>
    <mergeCell ref="B127:Y127"/>
    <mergeCell ref="B128:Y128"/>
    <mergeCell ref="B129:Y129"/>
    <mergeCell ref="B91:Y91"/>
    <mergeCell ref="B92:Y92"/>
    <mergeCell ref="B93:Y93"/>
    <mergeCell ref="B94:Y94"/>
    <mergeCell ref="B95:Y95"/>
    <mergeCell ref="B96:Y96"/>
    <mergeCell ref="B9:Y9"/>
    <mergeCell ref="B10:Y10"/>
    <mergeCell ref="B11:Y11"/>
    <mergeCell ref="B12:Y12"/>
    <mergeCell ref="B13:Y13"/>
    <mergeCell ref="B14:Y14"/>
    <mergeCell ref="A1:A2"/>
    <mergeCell ref="B1:Y1"/>
    <mergeCell ref="B2:Y2"/>
    <mergeCell ref="B3:Y3"/>
    <mergeCell ref="A4:A130"/>
    <mergeCell ref="B4:Y4"/>
    <mergeCell ref="B5:Y5"/>
    <mergeCell ref="B6:Y6"/>
    <mergeCell ref="B7:Y7"/>
    <mergeCell ref="B8:Y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W115:Y115"/>
    <mergeCell ref="C116:E116"/>
    <mergeCell ref="G116:I116"/>
    <mergeCell ref="K116:M116"/>
    <mergeCell ref="O116:Q116"/>
    <mergeCell ref="S116:U116"/>
    <mergeCell ref="W116:Y116"/>
    <mergeCell ref="C114:E114"/>
    <mergeCell ref="G114:I114"/>
    <mergeCell ref="K114:M114"/>
    <mergeCell ref="O114:U114"/>
    <mergeCell ref="W114:Y114"/>
    <mergeCell ref="C115:E115"/>
    <mergeCell ref="G115:I115"/>
    <mergeCell ref="K115:M115"/>
    <mergeCell ref="O115:Q115"/>
    <mergeCell ref="S115:U115"/>
    <mergeCell ref="C112:Y112"/>
    <mergeCell ref="C113:E113"/>
    <mergeCell ref="G113:I113"/>
    <mergeCell ref="K113:M113"/>
    <mergeCell ref="O113:U113"/>
    <mergeCell ref="W113:Y113"/>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W104:Y104"/>
    <mergeCell ref="C105:E105"/>
    <mergeCell ref="G105:I105"/>
    <mergeCell ref="K105:M105"/>
    <mergeCell ref="O105:Q105"/>
    <mergeCell ref="S105:U105"/>
    <mergeCell ref="W105:Y105"/>
    <mergeCell ref="C103:E103"/>
    <mergeCell ref="G103:I103"/>
    <mergeCell ref="K103:M103"/>
    <mergeCell ref="O103:U103"/>
    <mergeCell ref="W103:Y103"/>
    <mergeCell ref="C104:E104"/>
    <mergeCell ref="G104:I104"/>
    <mergeCell ref="K104:M104"/>
    <mergeCell ref="O104:Q104"/>
    <mergeCell ref="S104:U104"/>
    <mergeCell ref="H88:H89"/>
    <mergeCell ref="I88:I89"/>
    <mergeCell ref="B99:Y99"/>
    <mergeCell ref="C101:Y101"/>
    <mergeCell ref="C102:E102"/>
    <mergeCell ref="G102:I102"/>
    <mergeCell ref="K102:M102"/>
    <mergeCell ref="O102:U102"/>
    <mergeCell ref="W102:Y102"/>
    <mergeCell ref="B90:Y90"/>
    <mergeCell ref="B88:B89"/>
    <mergeCell ref="C88:C89"/>
    <mergeCell ref="D88:D89"/>
    <mergeCell ref="E88:E89"/>
    <mergeCell ref="F88:F89"/>
    <mergeCell ref="G88:G89"/>
    <mergeCell ref="B86:B87"/>
    <mergeCell ref="C86:D87"/>
    <mergeCell ref="E86:E87"/>
    <mergeCell ref="F86:F87"/>
    <mergeCell ref="G86:H87"/>
    <mergeCell ref="I86:I87"/>
    <mergeCell ref="I81:I82"/>
    <mergeCell ref="C83:D83"/>
    <mergeCell ref="G83:H83"/>
    <mergeCell ref="B84:B85"/>
    <mergeCell ref="C84:D85"/>
    <mergeCell ref="E84:E85"/>
    <mergeCell ref="F84:F85"/>
    <mergeCell ref="G84:H85"/>
    <mergeCell ref="I84:I85"/>
    <mergeCell ref="C80:D80"/>
    <mergeCell ref="G80:H80"/>
    <mergeCell ref="B81:B82"/>
    <mergeCell ref="C81:D82"/>
    <mergeCell ref="E81:E82"/>
    <mergeCell ref="F81:F82"/>
    <mergeCell ref="G81:H82"/>
    <mergeCell ref="C76:E76"/>
    <mergeCell ref="G76:I76"/>
    <mergeCell ref="C78:D78"/>
    <mergeCell ref="G78:H78"/>
    <mergeCell ref="C79:D79"/>
    <mergeCell ref="G79:H79"/>
    <mergeCell ref="N63:N64"/>
    <mergeCell ref="O63:O64"/>
    <mergeCell ref="B71:I71"/>
    <mergeCell ref="C73:I73"/>
    <mergeCell ref="C74:I74"/>
    <mergeCell ref="C75:E75"/>
    <mergeCell ref="G75:I75"/>
    <mergeCell ref="B65:Y65"/>
    <mergeCell ref="B70:Y70"/>
    <mergeCell ref="H63:H64"/>
    <mergeCell ref="I63:I64"/>
    <mergeCell ref="J63:J64"/>
    <mergeCell ref="K63:K64"/>
    <mergeCell ref="L63:L64"/>
    <mergeCell ref="M63:M64"/>
    <mergeCell ref="B63:B64"/>
    <mergeCell ref="C63:C64"/>
    <mergeCell ref="D63:D64"/>
    <mergeCell ref="E63:E64"/>
    <mergeCell ref="F63:F64"/>
    <mergeCell ref="G63:G64"/>
    <mergeCell ref="H61:H62"/>
    <mergeCell ref="I61:J62"/>
    <mergeCell ref="K61:K62"/>
    <mergeCell ref="L61:L62"/>
    <mergeCell ref="M61:N62"/>
    <mergeCell ref="O61:O62"/>
    <mergeCell ref="I59:J60"/>
    <mergeCell ref="K59:K60"/>
    <mergeCell ref="L59:L60"/>
    <mergeCell ref="M59:N60"/>
    <mergeCell ref="O59:O60"/>
    <mergeCell ref="B61:B62"/>
    <mergeCell ref="C61:C62"/>
    <mergeCell ref="D61:D62"/>
    <mergeCell ref="E61:F62"/>
    <mergeCell ref="G61:G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E46:G46"/>
    <mergeCell ref="I46:O46"/>
    <mergeCell ref="E47:G47"/>
    <mergeCell ref="I47:K47"/>
    <mergeCell ref="M47:O47"/>
    <mergeCell ref="E48:G48"/>
    <mergeCell ref="I48:K48"/>
    <mergeCell ref="M48:O48"/>
    <mergeCell ref="M35:M36"/>
    <mergeCell ref="N35:N36"/>
    <mergeCell ref="O35:O36"/>
    <mergeCell ref="B43:O43"/>
    <mergeCell ref="E45:G45"/>
    <mergeCell ref="I45:O45"/>
    <mergeCell ref="B37:Y37"/>
    <mergeCell ref="B42:Y42"/>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B33:B34"/>
    <mergeCell ref="C33:C34"/>
    <mergeCell ref="D33:D34"/>
    <mergeCell ref="E33:F34"/>
    <mergeCell ref="G33:G34"/>
    <mergeCell ref="H33:H34"/>
    <mergeCell ref="H31:H32"/>
    <mergeCell ref="I31:J32"/>
    <mergeCell ref="K31:K32"/>
    <mergeCell ref="L31:L32"/>
    <mergeCell ref="M31:N32"/>
    <mergeCell ref="O31:O32"/>
    <mergeCell ref="I29:J30"/>
    <mergeCell ref="K29:K30"/>
    <mergeCell ref="L29:L30"/>
    <mergeCell ref="M29:N30"/>
    <mergeCell ref="O29:O30"/>
    <mergeCell ref="B31:B32"/>
    <mergeCell ref="C31:C32"/>
    <mergeCell ref="D31:D32"/>
    <mergeCell ref="E31:F32"/>
    <mergeCell ref="G31:G32"/>
    <mergeCell ref="K27:K28"/>
    <mergeCell ref="L27:L28"/>
    <mergeCell ref="M27:N28"/>
    <mergeCell ref="O27:O28"/>
    <mergeCell ref="B29:B30"/>
    <mergeCell ref="C29:C30"/>
    <mergeCell ref="D29:D30"/>
    <mergeCell ref="E29:F30"/>
    <mergeCell ref="G29:G30"/>
    <mergeCell ref="H29:H30"/>
    <mergeCell ref="L25:L26"/>
    <mergeCell ref="M25:N26"/>
    <mergeCell ref="O25:O26"/>
    <mergeCell ref="B27:B28"/>
    <mergeCell ref="C27:C28"/>
    <mergeCell ref="D27:D28"/>
    <mergeCell ref="E27:F28"/>
    <mergeCell ref="G27:G28"/>
    <mergeCell ref="H27:H28"/>
    <mergeCell ref="I27:J28"/>
    <mergeCell ref="M23:N24"/>
    <mergeCell ref="O23:O24"/>
    <mergeCell ref="B25:B26"/>
    <mergeCell ref="C25:C26"/>
    <mergeCell ref="D25:D26"/>
    <mergeCell ref="E25:F26"/>
    <mergeCell ref="G25:G26"/>
    <mergeCell ref="H25:H26"/>
    <mergeCell ref="I25:J26"/>
    <mergeCell ref="K25:K26"/>
    <mergeCell ref="O21:O22"/>
    <mergeCell ref="B23:B24"/>
    <mergeCell ref="C23:C24"/>
    <mergeCell ref="D23:D24"/>
    <mergeCell ref="E23:F24"/>
    <mergeCell ref="G23:G24"/>
    <mergeCell ref="H23:H24"/>
    <mergeCell ref="I23:J24"/>
    <mergeCell ref="K23:K24"/>
    <mergeCell ref="L23:L24"/>
    <mergeCell ref="I21:I22"/>
    <mergeCell ref="J21:J22"/>
    <mergeCell ref="K21:K22"/>
    <mergeCell ref="L21:L22"/>
    <mergeCell ref="M21:M22"/>
    <mergeCell ref="N21:N22"/>
    <mergeCell ref="E20:G20"/>
    <mergeCell ref="I20:K20"/>
    <mergeCell ref="M20:O20"/>
    <mergeCell ref="B21:B22"/>
    <mergeCell ref="C21:C22"/>
    <mergeCell ref="D21:D22"/>
    <mergeCell ref="E21:E22"/>
    <mergeCell ref="F21:F22"/>
    <mergeCell ref="G21:G22"/>
    <mergeCell ref="H21:H22"/>
    <mergeCell ref="B15:O15"/>
    <mergeCell ref="E17:G17"/>
    <mergeCell ref="I17:O17"/>
    <mergeCell ref="E18:G18"/>
    <mergeCell ref="I18:O18"/>
    <mergeCell ref="E19:G19"/>
    <mergeCell ref="I19:K19"/>
    <mergeCell ref="M19:O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3</v>
      </c>
      <c r="C1" s="8" t="s">
        <v>26</v>
      </c>
    </row>
    <row r="2" spans="1:3">
      <c r="A2" s="1" t="s">
        <v>1</v>
      </c>
      <c r="B2" s="8"/>
      <c r="C2" s="8"/>
    </row>
    <row r="3" spans="1:3">
      <c r="A3" s="3" t="s">
        <v>27</v>
      </c>
      <c r="B3" s="4" t="s">
        <v>6</v>
      </c>
      <c r="C3" s="4" t="s">
        <v>6</v>
      </c>
    </row>
    <row r="4" spans="1:3" ht="45">
      <c r="A4" s="2" t="s">
        <v>28</v>
      </c>
      <c r="B4" s="6">
        <v>11881.1</v>
      </c>
      <c r="C4" s="6">
        <v>11956.4</v>
      </c>
    </row>
    <row r="5" spans="1:3" ht="30">
      <c r="A5" s="2" t="s">
        <v>29</v>
      </c>
      <c r="B5" s="4">
        <v>34.6</v>
      </c>
      <c r="C5" s="4">
        <v>34.799999999999997</v>
      </c>
    </row>
    <row r="6" spans="1:3">
      <c r="A6" s="2" t="s">
        <v>30</v>
      </c>
      <c r="B6" s="4">
        <v>699.5</v>
      </c>
      <c r="C6" s="4">
        <v>699.6</v>
      </c>
    </row>
    <row r="7" spans="1:3" ht="30">
      <c r="A7" s="2" t="s">
        <v>31</v>
      </c>
      <c r="B7" s="4">
        <v>563.4</v>
      </c>
      <c r="C7" s="4">
        <v>577.29999999999995</v>
      </c>
    </row>
    <row r="8" spans="1:3" ht="30">
      <c r="A8" s="2" t="s">
        <v>32</v>
      </c>
      <c r="B8" s="7">
        <v>2340.1</v>
      </c>
      <c r="C8" s="7">
        <v>2354.6999999999998</v>
      </c>
    </row>
    <row r="9" spans="1:3">
      <c r="A9" s="2" t="s">
        <v>33</v>
      </c>
      <c r="B9" s="4">
        <v>194.4</v>
      </c>
      <c r="C9" s="4">
        <v>157.4</v>
      </c>
    </row>
    <row r="10" spans="1:3">
      <c r="A10" s="2" t="s">
        <v>34</v>
      </c>
      <c r="B10" s="4">
        <v>215.2</v>
      </c>
      <c r="C10" s="4">
        <v>201.5</v>
      </c>
    </row>
    <row r="11" spans="1:3">
      <c r="A11" s="2" t="s">
        <v>35</v>
      </c>
      <c r="B11" s="7">
        <v>15928.3</v>
      </c>
      <c r="C11" s="7">
        <v>15981.7</v>
      </c>
    </row>
    <row r="12" spans="1:3">
      <c r="A12" s="2" t="s">
        <v>36</v>
      </c>
      <c r="B12" s="4">
        <v>295.2</v>
      </c>
      <c r="C12" s="4">
        <v>246.4</v>
      </c>
    </row>
    <row r="13" spans="1:3">
      <c r="A13" s="2" t="s">
        <v>37</v>
      </c>
      <c r="B13" s="4">
        <v>176.1</v>
      </c>
      <c r="C13" s="4">
        <v>170.3</v>
      </c>
    </row>
    <row r="14" spans="1:3">
      <c r="A14" s="2" t="s">
        <v>38</v>
      </c>
      <c r="B14" s="4">
        <v>68.599999999999994</v>
      </c>
      <c r="C14" s="4">
        <v>82.9</v>
      </c>
    </row>
    <row r="15" spans="1:3">
      <c r="A15" s="2" t="s">
        <v>39</v>
      </c>
      <c r="B15" s="4">
        <v>594.4</v>
      </c>
      <c r="C15" s="4">
        <v>583.6</v>
      </c>
    </row>
    <row r="16" spans="1:3">
      <c r="A16" s="2" t="s">
        <v>40</v>
      </c>
      <c r="B16" s="4">
        <v>881.5</v>
      </c>
      <c r="C16" s="4">
        <v>902.2</v>
      </c>
    </row>
    <row r="17" spans="1:3">
      <c r="A17" s="2" t="s">
        <v>41</v>
      </c>
      <c r="B17" s="4">
        <v>41.5</v>
      </c>
      <c r="C17" s="4">
        <v>49.4</v>
      </c>
    </row>
    <row r="18" spans="1:3">
      <c r="A18" s="2" t="s">
        <v>42</v>
      </c>
      <c r="B18" s="4">
        <v>250.5</v>
      </c>
      <c r="C18" s="4">
        <v>243.1</v>
      </c>
    </row>
    <row r="19" spans="1:3">
      <c r="A19" s="2" t="s">
        <v>43</v>
      </c>
      <c r="B19" s="4">
        <v>48.4</v>
      </c>
      <c r="C19" s="4">
        <v>53.7</v>
      </c>
    </row>
    <row r="20" spans="1:3">
      <c r="A20" s="2" t="s">
        <v>44</v>
      </c>
      <c r="B20" s="7">
        <v>3406.7</v>
      </c>
      <c r="C20" s="7">
        <v>3316.5</v>
      </c>
    </row>
    <row r="21" spans="1:3">
      <c r="A21" s="2" t="s">
        <v>45</v>
      </c>
      <c r="B21" s="7">
        <v>21691.200000000001</v>
      </c>
      <c r="C21" s="7">
        <v>21629.8</v>
      </c>
    </row>
    <row r="22" spans="1:3">
      <c r="A22" s="3" t="s">
        <v>46</v>
      </c>
      <c r="B22" s="4" t="s">
        <v>6</v>
      </c>
      <c r="C22" s="4" t="s">
        <v>6</v>
      </c>
    </row>
    <row r="23" spans="1:3">
      <c r="A23" s="2" t="s">
        <v>47</v>
      </c>
      <c r="B23" s="7">
        <v>12653.8</v>
      </c>
      <c r="C23" s="7">
        <v>12656.7</v>
      </c>
    </row>
    <row r="24" spans="1:3">
      <c r="A24" s="2" t="s">
        <v>48</v>
      </c>
      <c r="B24" s="7">
        <v>3153.8</v>
      </c>
      <c r="C24" s="7">
        <v>3040.7</v>
      </c>
    </row>
    <row r="25" spans="1:3">
      <c r="A25" s="2" t="s">
        <v>49</v>
      </c>
      <c r="B25" s="4">
        <v>943.8</v>
      </c>
      <c r="C25" s="7">
        <v>1003.6</v>
      </c>
    </row>
    <row r="26" spans="1:3">
      <c r="A26" s="2" t="s">
        <v>50</v>
      </c>
      <c r="B26" s="4">
        <v>378.8</v>
      </c>
      <c r="C26" s="4">
        <v>378.8</v>
      </c>
    </row>
    <row r="27" spans="1:3">
      <c r="A27" s="2" t="s">
        <v>51</v>
      </c>
      <c r="B27" s="4">
        <v>424.7</v>
      </c>
      <c r="C27" s="4">
        <v>429.3</v>
      </c>
    </row>
    <row r="28" spans="1:3">
      <c r="A28" s="2" t="s">
        <v>52</v>
      </c>
      <c r="B28" s="4">
        <v>256.10000000000002</v>
      </c>
      <c r="C28" s="4">
        <v>245.3</v>
      </c>
    </row>
    <row r="29" spans="1:3">
      <c r="A29" s="2" t="s">
        <v>53</v>
      </c>
      <c r="B29" s="4">
        <v>42.9</v>
      </c>
      <c r="C29" s="4">
        <v>48.4</v>
      </c>
    </row>
    <row r="30" spans="1:3">
      <c r="A30" s="2" t="s">
        <v>54</v>
      </c>
      <c r="B30" s="7">
        <v>3406.7</v>
      </c>
      <c r="C30" s="7">
        <v>3316.5</v>
      </c>
    </row>
    <row r="31" spans="1:3">
      <c r="A31" s="2" t="s">
        <v>55</v>
      </c>
      <c r="B31" s="7">
        <v>21260.6</v>
      </c>
      <c r="C31" s="7">
        <v>21119.3</v>
      </c>
    </row>
    <row r="32" spans="1:3" ht="30">
      <c r="A32" s="2" t="s">
        <v>56</v>
      </c>
      <c r="B32" s="4" t="s">
        <v>57</v>
      </c>
      <c r="C32" s="4" t="s">
        <v>57</v>
      </c>
    </row>
    <row r="33" spans="1:3">
      <c r="A33" s="3" t="s">
        <v>58</v>
      </c>
      <c r="B33" s="4" t="s">
        <v>6</v>
      </c>
      <c r="C33" s="4" t="s">
        <v>6</v>
      </c>
    </row>
    <row r="34" spans="1:3" ht="45">
      <c r="A34" s="2" t="s">
        <v>59</v>
      </c>
      <c r="B34" s="4">
        <v>0.1</v>
      </c>
      <c r="C34" s="4">
        <v>0.1</v>
      </c>
    </row>
    <row r="35" spans="1:3">
      <c r="A35" s="2" t="s">
        <v>60</v>
      </c>
      <c r="B35" s="7">
        <v>2632.9</v>
      </c>
      <c r="C35" s="7">
        <v>2633.1</v>
      </c>
    </row>
    <row r="36" spans="1:3" ht="30">
      <c r="A36" s="2" t="s">
        <v>61</v>
      </c>
      <c r="B36" s="4">
        <v>-260.8</v>
      </c>
      <c r="C36" s="4">
        <v>-249.3</v>
      </c>
    </row>
    <row r="37" spans="1:3" ht="30">
      <c r="A37" s="2" t="s">
        <v>62</v>
      </c>
      <c r="B37" s="7">
        <v>-1765.9</v>
      </c>
      <c r="C37" s="7">
        <v>-1697.2</v>
      </c>
    </row>
    <row r="38" spans="1:3" ht="30">
      <c r="A38" s="2" t="s">
        <v>63</v>
      </c>
      <c r="B38" s="4">
        <v>-182.9</v>
      </c>
      <c r="C38" s="4">
        <v>-182.9</v>
      </c>
    </row>
    <row r="39" spans="1:3" ht="30">
      <c r="A39" s="2" t="s">
        <v>64</v>
      </c>
      <c r="B39" s="4">
        <v>423.4</v>
      </c>
      <c r="C39" s="4">
        <v>503.8</v>
      </c>
    </row>
    <row r="40" spans="1:3">
      <c r="A40" s="2" t="s">
        <v>65</v>
      </c>
      <c r="B40" s="4">
        <v>7.2</v>
      </c>
      <c r="C40" s="4">
        <v>6.7</v>
      </c>
    </row>
    <row r="41" spans="1:3">
      <c r="A41" s="2" t="s">
        <v>66</v>
      </c>
      <c r="B41" s="4">
        <v>430.6</v>
      </c>
      <c r="C41" s="4">
        <v>510.5</v>
      </c>
    </row>
    <row r="42" spans="1:3" ht="30">
      <c r="A42" s="2" t="s">
        <v>67</v>
      </c>
      <c r="B42" s="6">
        <v>21691.200000000001</v>
      </c>
      <c r="C42" s="6">
        <v>216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0"/>
  <sheetViews>
    <sheetView showGridLines="0" workbookViewId="0"/>
  </sheetViews>
  <sheetFormatPr defaultRowHeight="15"/>
  <cols>
    <col min="1" max="1" width="32.28515625" bestFit="1" customWidth="1"/>
    <col min="2" max="3" width="36.5703125" bestFit="1" customWidth="1"/>
    <col min="4" max="4" width="24.140625" customWidth="1"/>
    <col min="5" max="5" width="5.5703125" customWidth="1"/>
    <col min="6" max="6" width="24.140625" customWidth="1"/>
    <col min="7" max="7" width="36.5703125" customWidth="1"/>
    <col min="8" max="8" width="24.140625" customWidth="1"/>
    <col min="9" max="9" width="36.5703125" customWidth="1"/>
    <col min="10" max="10" width="24.140625" customWidth="1"/>
    <col min="11" max="11" width="36.5703125" customWidth="1"/>
    <col min="12" max="12" width="24.140625" customWidth="1"/>
    <col min="13" max="13" width="5.5703125" customWidth="1"/>
    <col min="14" max="14" width="24.140625" customWidth="1"/>
    <col min="15" max="15" width="5.5703125" customWidth="1"/>
    <col min="16" max="16" width="27" customWidth="1"/>
    <col min="17" max="17" width="5.5703125" customWidth="1"/>
    <col min="18" max="18" width="24.140625" customWidth="1"/>
    <col min="19" max="19" width="5.42578125" customWidth="1"/>
    <col min="20" max="20" width="16.28515625" customWidth="1"/>
    <col min="21" max="21" width="4.5703125" customWidth="1"/>
    <col min="22" max="22" width="27.5703125" customWidth="1"/>
    <col min="23" max="23" width="5.42578125" customWidth="1"/>
    <col min="24" max="24" width="13.7109375" customWidth="1"/>
    <col min="25" max="25" width="4.5703125" customWidth="1"/>
    <col min="26" max="26" width="27.5703125" customWidth="1"/>
    <col min="27" max="27" width="5.42578125" customWidth="1"/>
    <col min="28" max="28" width="16.28515625" customWidth="1"/>
    <col min="29" max="29" width="4.5703125" customWidth="1"/>
    <col min="30" max="30" width="27.5703125" customWidth="1"/>
    <col min="31" max="31" width="5.42578125" customWidth="1"/>
    <col min="32" max="32" width="21.140625" customWidth="1"/>
    <col min="33" max="33" width="27.5703125" customWidth="1"/>
  </cols>
  <sheetData>
    <row r="1" spans="1:33" ht="15" customHeight="1">
      <c r="A1" s="8" t="s">
        <v>107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7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31" t="s">
        <v>1078</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104" t="s">
        <v>1080</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104" t="s">
        <v>1081</v>
      </c>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c r="AF9" s="104"/>
      <c r="AG9" s="104"/>
    </row>
    <row r="10" spans="1:33">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c r="A11" s="12"/>
      <c r="B11" s="18"/>
      <c r="C11" s="18"/>
    </row>
    <row r="12" spans="1:33" ht="76.5">
      <c r="A12" s="12"/>
      <c r="B12" s="19" t="s">
        <v>204</v>
      </c>
      <c r="C12" s="172" t="s">
        <v>1082</v>
      </c>
    </row>
    <row r="13" spans="1:33">
      <c r="A13" s="12"/>
      <c r="B13" s="18"/>
      <c r="C13" s="18"/>
    </row>
    <row r="14" spans="1:33" ht="153">
      <c r="A14" s="12"/>
      <c r="B14" s="19" t="s">
        <v>204</v>
      </c>
      <c r="C14" s="172" t="s">
        <v>1083</v>
      </c>
    </row>
    <row r="15" spans="1:33">
      <c r="A15" s="12"/>
      <c r="B15" s="18"/>
      <c r="C15" s="18"/>
    </row>
    <row r="16" spans="1:33" ht="178.5">
      <c r="A16" s="12"/>
      <c r="B16" s="19" t="s">
        <v>204</v>
      </c>
      <c r="C16" s="172" t="s">
        <v>1084</v>
      </c>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104" t="s">
        <v>1085</v>
      </c>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c r="AB18" s="104"/>
      <c r="AC18" s="104"/>
      <c r="AD18" s="104"/>
      <c r="AE18" s="104"/>
      <c r="AF18" s="104"/>
      <c r="AG18" s="104"/>
    </row>
    <row r="19" spans="1:33">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c r="A20" s="12"/>
      <c r="B20" s="31"/>
      <c r="C20" s="31"/>
      <c r="D20" s="31"/>
      <c r="E20" s="31"/>
      <c r="F20" s="31"/>
      <c r="G20" s="31"/>
      <c r="H20" s="31"/>
      <c r="I20" s="31"/>
      <c r="J20" s="31"/>
      <c r="K20" s="31"/>
      <c r="L20" s="31"/>
      <c r="M20" s="31"/>
      <c r="N20" s="31"/>
      <c r="O20" s="31"/>
      <c r="P20" s="31"/>
      <c r="Q20" s="31"/>
    </row>
    <row r="21" spans="1:33">
      <c r="A21" s="12"/>
      <c r="B21" s="18"/>
      <c r="C21" s="18"/>
      <c r="D21" s="18"/>
      <c r="E21" s="18"/>
      <c r="F21" s="18"/>
      <c r="G21" s="18"/>
      <c r="H21" s="18"/>
      <c r="I21" s="18"/>
      <c r="J21" s="18"/>
      <c r="K21" s="18"/>
      <c r="L21" s="18"/>
      <c r="M21" s="18"/>
      <c r="N21" s="18"/>
      <c r="O21" s="18"/>
      <c r="P21" s="18"/>
      <c r="Q21" s="18"/>
    </row>
    <row r="22" spans="1:33" ht="23.25">
      <c r="A22" s="12"/>
      <c r="B22" s="72" t="s">
        <v>1086</v>
      </c>
      <c r="C22" s="33" t="s">
        <v>1087</v>
      </c>
      <c r="D22" s="33"/>
      <c r="E22" s="33"/>
      <c r="F22" s="33"/>
      <c r="G22" s="33"/>
      <c r="H22" s="33"/>
      <c r="I22" s="33"/>
      <c r="J22" s="33"/>
      <c r="K22" s="33"/>
      <c r="L22" s="33"/>
      <c r="M22" s="33"/>
      <c r="N22" s="33"/>
      <c r="O22" s="33"/>
      <c r="P22" s="33"/>
      <c r="Q22" s="33"/>
    </row>
    <row r="23" spans="1:33" ht="15.75" thickBot="1">
      <c r="A23" s="12"/>
      <c r="B23" s="71" t="s">
        <v>219</v>
      </c>
      <c r="C23" s="74">
        <v>41364</v>
      </c>
      <c r="D23" s="74"/>
      <c r="E23" s="74"/>
      <c r="F23" s="74"/>
      <c r="G23" s="74"/>
      <c r="H23" s="74"/>
      <c r="I23" s="74"/>
      <c r="J23" s="74"/>
      <c r="K23" s="74"/>
      <c r="L23" s="74"/>
      <c r="M23" s="74"/>
      <c r="N23" s="74"/>
      <c r="O23" s="74"/>
      <c r="P23" s="74"/>
      <c r="Q23" s="74"/>
    </row>
    <row r="24" spans="1:33" ht="15.75" thickBot="1">
      <c r="A24" s="12"/>
      <c r="B24" s="14"/>
      <c r="C24" s="35" t="s">
        <v>1088</v>
      </c>
      <c r="D24" s="35"/>
      <c r="E24" s="35"/>
      <c r="F24" s="14"/>
      <c r="G24" s="35" t="s">
        <v>1089</v>
      </c>
      <c r="H24" s="35"/>
      <c r="I24" s="35"/>
      <c r="J24" s="14"/>
      <c r="K24" s="35" t="s">
        <v>1090</v>
      </c>
      <c r="L24" s="35"/>
      <c r="M24" s="35"/>
      <c r="N24" s="14"/>
      <c r="O24" s="35" t="s">
        <v>169</v>
      </c>
      <c r="P24" s="35"/>
      <c r="Q24" s="35"/>
    </row>
    <row r="25" spans="1:33">
      <c r="A25" s="12"/>
      <c r="B25" s="116" t="s">
        <v>872</v>
      </c>
      <c r="C25" s="39"/>
      <c r="D25" s="39"/>
      <c r="E25" s="39"/>
      <c r="F25" s="14"/>
      <c r="G25" s="39"/>
      <c r="H25" s="39"/>
      <c r="I25" s="39"/>
      <c r="J25" s="14"/>
      <c r="K25" s="39"/>
      <c r="L25" s="39"/>
      <c r="M25" s="39"/>
      <c r="N25" s="14"/>
      <c r="O25" s="39"/>
      <c r="P25" s="39"/>
      <c r="Q25" s="39"/>
    </row>
    <row r="26" spans="1:33">
      <c r="A26" s="12"/>
      <c r="B26" s="112" t="s">
        <v>142</v>
      </c>
      <c r="C26" s="36"/>
      <c r="D26" s="36"/>
      <c r="E26" s="36"/>
      <c r="F26" s="14"/>
      <c r="G26" s="36"/>
      <c r="H26" s="36"/>
      <c r="I26" s="36"/>
      <c r="J26" s="14"/>
      <c r="K26" s="36"/>
      <c r="L26" s="36"/>
      <c r="M26" s="36"/>
      <c r="N26" s="14"/>
      <c r="O26" s="36"/>
      <c r="P26" s="36"/>
      <c r="Q26" s="36"/>
    </row>
    <row r="27" spans="1:33">
      <c r="A27" s="12"/>
      <c r="B27" s="118" t="s">
        <v>674</v>
      </c>
      <c r="C27" s="120" t="s">
        <v>237</v>
      </c>
      <c r="D27" s="120"/>
      <c r="E27" s="36"/>
      <c r="F27" s="36"/>
      <c r="G27" s="120">
        <v>104.9</v>
      </c>
      <c r="H27" s="120"/>
      <c r="I27" s="36"/>
      <c r="J27" s="36"/>
      <c r="K27" s="173">
        <v>309.5</v>
      </c>
      <c r="L27" s="173"/>
      <c r="M27" s="36"/>
      <c r="N27" s="92" t="s">
        <v>116</v>
      </c>
      <c r="O27" s="119" t="s">
        <v>236</v>
      </c>
      <c r="P27" s="120">
        <v>414.4</v>
      </c>
      <c r="Q27" s="36"/>
    </row>
    <row r="28" spans="1:33">
      <c r="A28" s="12"/>
      <c r="B28" s="118"/>
      <c r="C28" s="120"/>
      <c r="D28" s="120"/>
      <c r="E28" s="36"/>
      <c r="F28" s="36"/>
      <c r="G28" s="120"/>
      <c r="H28" s="120"/>
      <c r="I28" s="36"/>
      <c r="J28" s="36"/>
      <c r="K28" s="173"/>
      <c r="L28" s="173"/>
      <c r="M28" s="36"/>
      <c r="N28" s="92"/>
      <c r="O28" s="119"/>
      <c r="P28" s="120"/>
      <c r="Q28" s="36"/>
    </row>
    <row r="29" spans="1:33">
      <c r="A29" s="12"/>
      <c r="B29" s="118" t="s">
        <v>676</v>
      </c>
      <c r="C29" s="120" t="s">
        <v>237</v>
      </c>
      <c r="D29" s="120"/>
      <c r="E29" s="36"/>
      <c r="F29" s="36"/>
      <c r="G29" s="120">
        <v>147.4</v>
      </c>
      <c r="H29" s="120"/>
      <c r="I29" s="36"/>
      <c r="J29" s="36"/>
      <c r="K29" s="120">
        <v>196.5</v>
      </c>
      <c r="L29" s="120"/>
      <c r="M29" s="36"/>
      <c r="N29" s="36"/>
      <c r="O29" s="120">
        <v>343.9</v>
      </c>
      <c r="P29" s="120"/>
      <c r="Q29" s="36"/>
    </row>
    <row r="30" spans="1:33">
      <c r="A30" s="12"/>
      <c r="B30" s="118"/>
      <c r="C30" s="120"/>
      <c r="D30" s="120"/>
      <c r="E30" s="36"/>
      <c r="F30" s="36"/>
      <c r="G30" s="120"/>
      <c r="H30" s="120"/>
      <c r="I30" s="36"/>
      <c r="J30" s="36"/>
      <c r="K30" s="120"/>
      <c r="L30" s="120"/>
      <c r="M30" s="36"/>
      <c r="N30" s="36"/>
      <c r="O30" s="120"/>
      <c r="P30" s="120"/>
      <c r="Q30" s="36"/>
    </row>
    <row r="31" spans="1:33">
      <c r="A31" s="12"/>
      <c r="B31" s="118" t="s">
        <v>678</v>
      </c>
      <c r="C31" s="120" t="s">
        <v>237</v>
      </c>
      <c r="D31" s="120"/>
      <c r="E31" s="36"/>
      <c r="F31" s="36"/>
      <c r="G31" s="120">
        <v>134.30000000000001</v>
      </c>
      <c r="H31" s="120"/>
      <c r="I31" s="36"/>
      <c r="J31" s="36"/>
      <c r="K31" s="120">
        <v>51.1</v>
      </c>
      <c r="L31" s="120"/>
      <c r="M31" s="36"/>
      <c r="N31" s="36"/>
      <c r="O31" s="120">
        <v>185.4</v>
      </c>
      <c r="P31" s="120"/>
      <c r="Q31" s="36"/>
    </row>
    <row r="32" spans="1:33">
      <c r="A32" s="12"/>
      <c r="B32" s="118"/>
      <c r="C32" s="120"/>
      <c r="D32" s="120"/>
      <c r="E32" s="36"/>
      <c r="F32" s="36"/>
      <c r="G32" s="120"/>
      <c r="H32" s="120"/>
      <c r="I32" s="36"/>
      <c r="J32" s="36"/>
      <c r="K32" s="120"/>
      <c r="L32" s="120"/>
      <c r="M32" s="36"/>
      <c r="N32" s="36"/>
      <c r="O32" s="120"/>
      <c r="P32" s="120"/>
      <c r="Q32" s="36"/>
    </row>
    <row r="33" spans="1:17">
      <c r="A33" s="12"/>
      <c r="B33" s="118" t="s">
        <v>679</v>
      </c>
      <c r="C33" s="120" t="s">
        <v>237</v>
      </c>
      <c r="D33" s="120"/>
      <c r="E33" s="36"/>
      <c r="F33" s="36"/>
      <c r="G33" s="134">
        <v>3933.8</v>
      </c>
      <c r="H33" s="134"/>
      <c r="I33" s="36"/>
      <c r="J33" s="36"/>
      <c r="K33" s="134">
        <v>3846.2</v>
      </c>
      <c r="L33" s="134"/>
      <c r="M33" s="36"/>
      <c r="N33" s="36"/>
      <c r="O33" s="134">
        <v>7780</v>
      </c>
      <c r="P33" s="134"/>
      <c r="Q33" s="36"/>
    </row>
    <row r="34" spans="1:17">
      <c r="A34" s="12"/>
      <c r="B34" s="118"/>
      <c r="C34" s="120"/>
      <c r="D34" s="120"/>
      <c r="E34" s="36"/>
      <c r="F34" s="36"/>
      <c r="G34" s="134"/>
      <c r="H34" s="134"/>
      <c r="I34" s="36"/>
      <c r="J34" s="36"/>
      <c r="K34" s="134"/>
      <c r="L34" s="134"/>
      <c r="M34" s="36"/>
      <c r="N34" s="36"/>
      <c r="O34" s="134"/>
      <c r="P34" s="134"/>
      <c r="Q34" s="36"/>
    </row>
    <row r="35" spans="1:17">
      <c r="A35" s="12"/>
      <c r="B35" s="118" t="s">
        <v>699</v>
      </c>
      <c r="C35" s="120" t="s">
        <v>237</v>
      </c>
      <c r="D35" s="120"/>
      <c r="E35" s="36"/>
      <c r="F35" s="36"/>
      <c r="G35" s="120">
        <v>748.5</v>
      </c>
      <c r="H35" s="120"/>
      <c r="I35" s="36"/>
      <c r="J35" s="36"/>
      <c r="K35" s="120">
        <v>81.2</v>
      </c>
      <c r="L35" s="120"/>
      <c r="M35" s="36"/>
      <c r="N35" s="36"/>
      <c r="O35" s="120">
        <v>829.7</v>
      </c>
      <c r="P35" s="120"/>
      <c r="Q35" s="36"/>
    </row>
    <row r="36" spans="1:17">
      <c r="A36" s="12"/>
      <c r="B36" s="118"/>
      <c r="C36" s="120"/>
      <c r="D36" s="120"/>
      <c r="E36" s="36"/>
      <c r="F36" s="36"/>
      <c r="G36" s="120"/>
      <c r="H36" s="120"/>
      <c r="I36" s="36"/>
      <c r="J36" s="36"/>
      <c r="K36" s="120"/>
      <c r="L36" s="120"/>
      <c r="M36" s="36"/>
      <c r="N36" s="36"/>
      <c r="O36" s="120"/>
      <c r="P36" s="120"/>
      <c r="Q36" s="36"/>
    </row>
    <row r="37" spans="1:17">
      <c r="A37" s="12"/>
      <c r="B37" s="118" t="s">
        <v>701</v>
      </c>
      <c r="C37" s="120" t="s">
        <v>237</v>
      </c>
      <c r="D37" s="120"/>
      <c r="E37" s="36"/>
      <c r="F37" s="36"/>
      <c r="G37" s="120">
        <v>994.9</v>
      </c>
      <c r="H37" s="120"/>
      <c r="I37" s="36"/>
      <c r="J37" s="36"/>
      <c r="K37" s="120">
        <v>678.8</v>
      </c>
      <c r="L37" s="120"/>
      <c r="M37" s="36"/>
      <c r="N37" s="36"/>
      <c r="O37" s="134">
        <v>1673.7</v>
      </c>
      <c r="P37" s="134"/>
      <c r="Q37" s="36"/>
    </row>
    <row r="38" spans="1:17">
      <c r="A38" s="12"/>
      <c r="B38" s="118"/>
      <c r="C38" s="120"/>
      <c r="D38" s="120"/>
      <c r="E38" s="36"/>
      <c r="F38" s="36"/>
      <c r="G38" s="120"/>
      <c r="H38" s="120"/>
      <c r="I38" s="36"/>
      <c r="J38" s="36"/>
      <c r="K38" s="120"/>
      <c r="L38" s="120"/>
      <c r="M38" s="36"/>
      <c r="N38" s="36"/>
      <c r="O38" s="134"/>
      <c r="P38" s="134"/>
      <c r="Q38" s="36"/>
    </row>
    <row r="39" spans="1:17">
      <c r="A39" s="12"/>
      <c r="B39" s="118" t="s">
        <v>687</v>
      </c>
      <c r="C39" s="120" t="s">
        <v>237</v>
      </c>
      <c r="D39" s="120"/>
      <c r="E39" s="36"/>
      <c r="F39" s="36"/>
      <c r="G39" s="120" t="s">
        <v>237</v>
      </c>
      <c r="H39" s="120"/>
      <c r="I39" s="36"/>
      <c r="J39" s="36"/>
      <c r="K39" s="120">
        <v>238</v>
      </c>
      <c r="L39" s="120"/>
      <c r="M39" s="36"/>
      <c r="N39" s="36"/>
      <c r="O39" s="120">
        <v>238</v>
      </c>
      <c r="P39" s="120"/>
      <c r="Q39" s="36"/>
    </row>
    <row r="40" spans="1:17">
      <c r="A40" s="12"/>
      <c r="B40" s="118"/>
      <c r="C40" s="120"/>
      <c r="D40" s="120"/>
      <c r="E40" s="36"/>
      <c r="F40" s="36"/>
      <c r="G40" s="120"/>
      <c r="H40" s="120"/>
      <c r="I40" s="36"/>
      <c r="J40" s="36"/>
      <c r="K40" s="120"/>
      <c r="L40" s="120"/>
      <c r="M40" s="36"/>
      <c r="N40" s="36"/>
      <c r="O40" s="120"/>
      <c r="P40" s="120"/>
      <c r="Q40" s="36"/>
    </row>
    <row r="41" spans="1:17">
      <c r="A41" s="12"/>
      <c r="B41" s="118" t="s">
        <v>690</v>
      </c>
      <c r="C41" s="120" t="s">
        <v>237</v>
      </c>
      <c r="D41" s="120"/>
      <c r="E41" s="36"/>
      <c r="F41" s="36"/>
      <c r="G41" s="120">
        <v>106.8</v>
      </c>
      <c r="H41" s="120"/>
      <c r="I41" s="36"/>
      <c r="J41" s="36"/>
      <c r="K41" s="120">
        <v>309.2</v>
      </c>
      <c r="L41" s="120"/>
      <c r="M41" s="36"/>
      <c r="N41" s="36"/>
      <c r="O41" s="120">
        <v>416</v>
      </c>
      <c r="P41" s="120"/>
      <c r="Q41" s="36"/>
    </row>
    <row r="42" spans="1:17" ht="15.75" thickBot="1">
      <c r="A42" s="12"/>
      <c r="B42" s="118"/>
      <c r="C42" s="121"/>
      <c r="D42" s="121"/>
      <c r="E42" s="44"/>
      <c r="F42" s="36"/>
      <c r="G42" s="121"/>
      <c r="H42" s="121"/>
      <c r="I42" s="44"/>
      <c r="J42" s="36"/>
      <c r="K42" s="121"/>
      <c r="L42" s="121"/>
      <c r="M42" s="44"/>
      <c r="N42" s="36"/>
      <c r="O42" s="121"/>
      <c r="P42" s="121"/>
      <c r="Q42" s="44"/>
    </row>
    <row r="43" spans="1:17">
      <c r="A43" s="12"/>
      <c r="B43" s="122" t="s">
        <v>1091</v>
      </c>
      <c r="C43" s="127" t="s">
        <v>237</v>
      </c>
      <c r="D43" s="127"/>
      <c r="E43" s="39"/>
      <c r="F43" s="36"/>
      <c r="G43" s="136">
        <v>6170.6</v>
      </c>
      <c r="H43" s="136"/>
      <c r="I43" s="39"/>
      <c r="J43" s="36"/>
      <c r="K43" s="136">
        <v>5710.5</v>
      </c>
      <c r="L43" s="136"/>
      <c r="M43" s="39"/>
      <c r="N43" s="36"/>
      <c r="O43" s="136">
        <v>11881.1</v>
      </c>
      <c r="P43" s="136"/>
      <c r="Q43" s="39"/>
    </row>
    <row r="44" spans="1:17">
      <c r="A44" s="12"/>
      <c r="B44" s="122"/>
      <c r="C44" s="174"/>
      <c r="D44" s="174"/>
      <c r="E44" s="66"/>
      <c r="F44" s="36"/>
      <c r="G44" s="175"/>
      <c r="H44" s="175"/>
      <c r="I44" s="66"/>
      <c r="J44" s="36"/>
      <c r="K44" s="175"/>
      <c r="L44" s="175"/>
      <c r="M44" s="66"/>
      <c r="N44" s="36"/>
      <c r="O44" s="175"/>
      <c r="P44" s="175"/>
      <c r="Q44" s="66"/>
    </row>
    <row r="45" spans="1:17">
      <c r="A45" s="12"/>
      <c r="B45" s="118" t="s">
        <v>143</v>
      </c>
      <c r="C45" s="120">
        <v>1.7</v>
      </c>
      <c r="D45" s="120"/>
      <c r="E45" s="36"/>
      <c r="F45" s="36"/>
      <c r="G45" s="120" t="s">
        <v>237</v>
      </c>
      <c r="H45" s="120"/>
      <c r="I45" s="36"/>
      <c r="J45" s="36"/>
      <c r="K45" s="120">
        <v>32.9</v>
      </c>
      <c r="L45" s="120"/>
      <c r="M45" s="36"/>
      <c r="N45" s="36"/>
      <c r="O45" s="120">
        <v>34.6</v>
      </c>
      <c r="P45" s="120"/>
      <c r="Q45" s="36"/>
    </row>
    <row r="46" spans="1:17">
      <c r="A46" s="12"/>
      <c r="B46" s="118"/>
      <c r="C46" s="120"/>
      <c r="D46" s="120"/>
      <c r="E46" s="36"/>
      <c r="F46" s="36"/>
      <c r="G46" s="120"/>
      <c r="H46" s="120"/>
      <c r="I46" s="36"/>
      <c r="J46" s="36"/>
      <c r="K46" s="120"/>
      <c r="L46" s="120"/>
      <c r="M46" s="36"/>
      <c r="N46" s="36"/>
      <c r="O46" s="120"/>
      <c r="P46" s="120"/>
      <c r="Q46" s="36"/>
    </row>
    <row r="47" spans="1:17">
      <c r="A47" s="12"/>
      <c r="B47" s="118" t="s">
        <v>30</v>
      </c>
      <c r="C47" s="120">
        <v>699.5</v>
      </c>
      <c r="D47" s="120"/>
      <c r="E47" s="36"/>
      <c r="F47" s="36"/>
      <c r="G47" s="120" t="s">
        <v>237</v>
      </c>
      <c r="H47" s="120"/>
      <c r="I47" s="36"/>
      <c r="J47" s="36"/>
      <c r="K47" s="120" t="s">
        <v>237</v>
      </c>
      <c r="L47" s="120"/>
      <c r="M47" s="36"/>
      <c r="N47" s="36"/>
      <c r="O47" s="120">
        <v>699.5</v>
      </c>
      <c r="P47" s="120"/>
      <c r="Q47" s="36"/>
    </row>
    <row r="48" spans="1:17">
      <c r="A48" s="12"/>
      <c r="B48" s="118"/>
      <c r="C48" s="120"/>
      <c r="D48" s="120"/>
      <c r="E48" s="36"/>
      <c r="F48" s="36"/>
      <c r="G48" s="120"/>
      <c r="H48" s="120"/>
      <c r="I48" s="36"/>
      <c r="J48" s="36"/>
      <c r="K48" s="120"/>
      <c r="L48" s="120"/>
      <c r="M48" s="36"/>
      <c r="N48" s="36"/>
      <c r="O48" s="120"/>
      <c r="P48" s="120"/>
      <c r="Q48" s="36"/>
    </row>
    <row r="49" spans="1:33">
      <c r="A49" s="12"/>
      <c r="B49" s="118" t="s">
        <v>1092</v>
      </c>
      <c r="C49" s="120">
        <v>12.8</v>
      </c>
      <c r="D49" s="120"/>
      <c r="E49" s="36"/>
      <c r="F49" s="36"/>
      <c r="G49" s="120">
        <v>181.6</v>
      </c>
      <c r="H49" s="120"/>
      <c r="I49" s="36"/>
      <c r="J49" s="36"/>
      <c r="K49" s="120" t="s">
        <v>237</v>
      </c>
      <c r="L49" s="120"/>
      <c r="M49" s="36"/>
      <c r="N49" s="36"/>
      <c r="O49" s="120">
        <v>194.4</v>
      </c>
      <c r="P49" s="120"/>
      <c r="Q49" s="36"/>
    </row>
    <row r="50" spans="1:33">
      <c r="A50" s="12"/>
      <c r="B50" s="118"/>
      <c r="C50" s="120"/>
      <c r="D50" s="120"/>
      <c r="E50" s="36"/>
      <c r="F50" s="36"/>
      <c r="G50" s="120"/>
      <c r="H50" s="120"/>
      <c r="I50" s="36"/>
      <c r="J50" s="36"/>
      <c r="K50" s="120"/>
      <c r="L50" s="120"/>
      <c r="M50" s="36"/>
      <c r="N50" s="36"/>
      <c r="O50" s="120"/>
      <c r="P50" s="120"/>
      <c r="Q50" s="36"/>
    </row>
    <row r="51" spans="1:33">
      <c r="A51" s="12"/>
      <c r="B51" s="118" t="s">
        <v>1093</v>
      </c>
      <c r="C51" s="120">
        <v>31</v>
      </c>
      <c r="D51" s="120"/>
      <c r="E51" s="36"/>
      <c r="F51" s="36"/>
      <c r="G51" s="120">
        <v>15.9</v>
      </c>
      <c r="H51" s="120"/>
      <c r="I51" s="36"/>
      <c r="J51" s="36"/>
      <c r="K51" s="120">
        <v>168.3</v>
      </c>
      <c r="L51" s="120"/>
      <c r="M51" s="36"/>
      <c r="N51" s="36"/>
      <c r="O51" s="120">
        <v>215.2</v>
      </c>
      <c r="P51" s="120"/>
      <c r="Q51" s="36"/>
    </row>
    <row r="52" spans="1:33">
      <c r="A52" s="12"/>
      <c r="B52" s="118"/>
      <c r="C52" s="120"/>
      <c r="D52" s="120"/>
      <c r="E52" s="36"/>
      <c r="F52" s="36"/>
      <c r="G52" s="120"/>
      <c r="H52" s="120"/>
      <c r="I52" s="36"/>
      <c r="J52" s="36"/>
      <c r="K52" s="120"/>
      <c r="L52" s="120"/>
      <c r="M52" s="36"/>
      <c r="N52" s="36"/>
      <c r="O52" s="120"/>
      <c r="P52" s="120"/>
      <c r="Q52" s="36"/>
    </row>
    <row r="53" spans="1:33">
      <c r="A53" s="12"/>
      <c r="B53" s="118" t="s">
        <v>44</v>
      </c>
      <c r="C53" s="134">
        <v>3406.7</v>
      </c>
      <c r="D53" s="134"/>
      <c r="E53" s="36"/>
      <c r="F53" s="36"/>
      <c r="G53" s="120" t="s">
        <v>237</v>
      </c>
      <c r="H53" s="120"/>
      <c r="I53" s="36"/>
      <c r="J53" s="36"/>
      <c r="K53" s="120" t="s">
        <v>237</v>
      </c>
      <c r="L53" s="120"/>
      <c r="M53" s="36"/>
      <c r="N53" s="36"/>
      <c r="O53" s="134">
        <v>3406.7</v>
      </c>
      <c r="P53" s="134"/>
      <c r="Q53" s="36"/>
    </row>
    <row r="54" spans="1:33" ht="15.75" thickBot="1">
      <c r="A54" s="12"/>
      <c r="B54" s="118"/>
      <c r="C54" s="146"/>
      <c r="D54" s="146"/>
      <c r="E54" s="44"/>
      <c r="F54" s="36"/>
      <c r="G54" s="121"/>
      <c r="H54" s="121"/>
      <c r="I54" s="44"/>
      <c r="J54" s="36"/>
      <c r="K54" s="121"/>
      <c r="L54" s="121"/>
      <c r="M54" s="44"/>
      <c r="N54" s="36"/>
      <c r="O54" s="146"/>
      <c r="P54" s="146"/>
      <c r="Q54" s="44"/>
    </row>
    <row r="55" spans="1:33">
      <c r="A55" s="12"/>
      <c r="B55" s="122" t="s">
        <v>45</v>
      </c>
      <c r="C55" s="124" t="s">
        <v>236</v>
      </c>
      <c r="D55" s="136">
        <v>4151.7</v>
      </c>
      <c r="E55" s="39"/>
      <c r="F55" s="36"/>
      <c r="G55" s="124" t="s">
        <v>236</v>
      </c>
      <c r="H55" s="136">
        <v>6368.1</v>
      </c>
      <c r="I55" s="39"/>
      <c r="J55" s="36"/>
      <c r="K55" s="124" t="s">
        <v>236</v>
      </c>
      <c r="L55" s="136">
        <v>5911.7</v>
      </c>
      <c r="M55" s="39"/>
      <c r="N55" s="36"/>
      <c r="O55" s="124" t="s">
        <v>236</v>
      </c>
      <c r="P55" s="136">
        <v>16431.5</v>
      </c>
      <c r="Q55" s="39"/>
    </row>
    <row r="56" spans="1:33" ht="15.75" thickBot="1">
      <c r="A56" s="12"/>
      <c r="B56" s="122"/>
      <c r="C56" s="125"/>
      <c r="D56" s="139"/>
      <c r="E56" s="57"/>
      <c r="F56" s="36"/>
      <c r="G56" s="125"/>
      <c r="H56" s="139"/>
      <c r="I56" s="57"/>
      <c r="J56" s="36"/>
      <c r="K56" s="125"/>
      <c r="L56" s="139"/>
      <c r="M56" s="57"/>
      <c r="N56" s="36"/>
      <c r="O56" s="125"/>
      <c r="P56" s="139"/>
      <c r="Q56" s="57"/>
    </row>
    <row r="57" spans="1:33" ht="15.75" thickTop="1">
      <c r="A57" s="12"/>
      <c r="B57" s="116" t="s">
        <v>873</v>
      </c>
      <c r="C57" s="87"/>
      <c r="D57" s="87"/>
      <c r="E57" s="87"/>
      <c r="F57" s="14"/>
      <c r="G57" s="87"/>
      <c r="H57" s="87"/>
      <c r="I57" s="87"/>
      <c r="J57" s="14"/>
      <c r="K57" s="87"/>
      <c r="L57" s="87"/>
      <c r="M57" s="87"/>
      <c r="N57" s="14"/>
      <c r="O57" s="87"/>
      <c r="P57" s="87"/>
      <c r="Q57" s="87"/>
    </row>
    <row r="58" spans="1:33">
      <c r="A58" s="12"/>
      <c r="B58" s="118" t="s">
        <v>1094</v>
      </c>
      <c r="C58" s="119" t="s">
        <v>236</v>
      </c>
      <c r="D58" s="120" t="s">
        <v>237</v>
      </c>
      <c r="E58" s="36"/>
      <c r="F58" s="36"/>
      <c r="G58" s="119" t="s">
        <v>236</v>
      </c>
      <c r="H58" s="120">
        <v>76.400000000000006</v>
      </c>
      <c r="I58" s="36"/>
      <c r="J58" s="36"/>
      <c r="K58" s="119" t="s">
        <v>236</v>
      </c>
      <c r="L58" s="120" t="s">
        <v>237</v>
      </c>
      <c r="M58" s="36"/>
      <c r="N58" s="36"/>
      <c r="O58" s="119" t="s">
        <v>236</v>
      </c>
      <c r="P58" s="120">
        <v>76.400000000000006</v>
      </c>
      <c r="Q58" s="36"/>
    </row>
    <row r="59" spans="1:33">
      <c r="A59" s="12"/>
      <c r="B59" s="118"/>
      <c r="C59" s="119"/>
      <c r="D59" s="120"/>
      <c r="E59" s="36"/>
      <c r="F59" s="36"/>
      <c r="G59" s="119"/>
      <c r="H59" s="120"/>
      <c r="I59" s="36"/>
      <c r="J59" s="36"/>
      <c r="K59" s="119"/>
      <c r="L59" s="120"/>
      <c r="M59" s="36"/>
      <c r="N59" s="36"/>
      <c r="O59" s="119"/>
      <c r="P59" s="120"/>
      <c r="Q59" s="36"/>
    </row>
    <row r="60" spans="1:33">
      <c r="A60" s="12"/>
      <c r="B60" s="118" t="s">
        <v>988</v>
      </c>
      <c r="C60" s="120" t="s">
        <v>237</v>
      </c>
      <c r="D60" s="120"/>
      <c r="E60" s="36"/>
      <c r="F60" s="36"/>
      <c r="G60" s="120" t="s">
        <v>237</v>
      </c>
      <c r="H60" s="120"/>
      <c r="I60" s="36"/>
      <c r="J60" s="36"/>
      <c r="K60" s="120">
        <v>82.8</v>
      </c>
      <c r="L60" s="120"/>
      <c r="M60" s="36"/>
      <c r="N60" s="36"/>
      <c r="O60" s="120">
        <v>82.8</v>
      </c>
      <c r="P60" s="120"/>
      <c r="Q60" s="36"/>
    </row>
    <row r="61" spans="1:33" ht="15.75" thickBot="1">
      <c r="A61" s="12"/>
      <c r="B61" s="118"/>
      <c r="C61" s="121"/>
      <c r="D61" s="121"/>
      <c r="E61" s="44"/>
      <c r="F61" s="36"/>
      <c r="G61" s="121"/>
      <c r="H61" s="121"/>
      <c r="I61" s="44"/>
      <c r="J61" s="36"/>
      <c r="K61" s="121"/>
      <c r="L61" s="121"/>
      <c r="M61" s="44"/>
      <c r="N61" s="36"/>
      <c r="O61" s="121"/>
      <c r="P61" s="121"/>
      <c r="Q61" s="44"/>
    </row>
    <row r="62" spans="1:33">
      <c r="A62" s="12"/>
      <c r="B62" s="122" t="s">
        <v>55</v>
      </c>
      <c r="C62" s="124" t="s">
        <v>236</v>
      </c>
      <c r="D62" s="127" t="s">
        <v>237</v>
      </c>
      <c r="E62" s="39"/>
      <c r="F62" s="36"/>
      <c r="G62" s="124" t="s">
        <v>236</v>
      </c>
      <c r="H62" s="127">
        <v>76.400000000000006</v>
      </c>
      <c r="I62" s="39"/>
      <c r="J62" s="36"/>
      <c r="K62" s="124" t="s">
        <v>236</v>
      </c>
      <c r="L62" s="127">
        <v>82.8</v>
      </c>
      <c r="M62" s="39"/>
      <c r="N62" s="149"/>
      <c r="O62" s="124" t="s">
        <v>236</v>
      </c>
      <c r="P62" s="127">
        <v>159.19999999999999</v>
      </c>
      <c r="Q62" s="39"/>
    </row>
    <row r="63" spans="1:33" ht="15.75" thickBot="1">
      <c r="A63" s="12"/>
      <c r="B63" s="122"/>
      <c r="C63" s="125"/>
      <c r="D63" s="128"/>
      <c r="E63" s="57"/>
      <c r="F63" s="36"/>
      <c r="G63" s="125"/>
      <c r="H63" s="128"/>
      <c r="I63" s="57"/>
      <c r="J63" s="36"/>
      <c r="K63" s="125"/>
      <c r="L63" s="128"/>
      <c r="M63" s="57"/>
      <c r="N63" s="149"/>
      <c r="O63" s="125"/>
      <c r="P63" s="128"/>
      <c r="Q63" s="57"/>
    </row>
    <row r="64" spans="1:33" ht="15.75" thickTop="1">
      <c r="A64" s="12"/>
      <c r="B64" s="104" t="s">
        <v>269</v>
      </c>
      <c r="C64" s="104"/>
      <c r="D64" s="104"/>
      <c r="E64" s="104"/>
      <c r="F64" s="104"/>
      <c r="G64" s="104"/>
      <c r="H64" s="104"/>
      <c r="I64" s="104"/>
      <c r="J64" s="104"/>
      <c r="K64" s="104"/>
      <c r="L64" s="104"/>
      <c r="M64" s="104"/>
      <c r="N64" s="104"/>
      <c r="O64" s="104"/>
      <c r="P64" s="104"/>
      <c r="Q64" s="104"/>
      <c r="R64" s="104"/>
      <c r="S64" s="104"/>
      <c r="T64" s="104"/>
      <c r="U64" s="104"/>
      <c r="V64" s="104"/>
      <c r="W64" s="104"/>
      <c r="X64" s="104"/>
      <c r="Y64" s="104"/>
      <c r="Z64" s="104"/>
      <c r="AA64" s="104"/>
      <c r="AB64" s="104"/>
      <c r="AC64" s="104"/>
      <c r="AD64" s="104"/>
      <c r="AE64" s="104"/>
      <c r="AF64" s="104"/>
      <c r="AG64" s="104"/>
    </row>
    <row r="65" spans="1:33">
      <c r="A65" s="12"/>
      <c r="B65" s="18"/>
      <c r="C65" s="18"/>
    </row>
    <row r="66" spans="1:33" ht="22.5">
      <c r="A66" s="12"/>
      <c r="B66" s="58" t="s">
        <v>116</v>
      </c>
      <c r="C66" s="130" t="s">
        <v>1095</v>
      </c>
    </row>
    <row r="67" spans="1:33">
      <c r="A67" s="12"/>
      <c r="B67" s="18"/>
      <c r="C67" s="18"/>
    </row>
    <row r="68" spans="1:33" ht="123.75">
      <c r="A68" s="12"/>
      <c r="B68" s="58" t="s">
        <v>271</v>
      </c>
      <c r="C68" s="130" t="s">
        <v>1096</v>
      </c>
    </row>
    <row r="69" spans="1:3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c r="A70" s="12"/>
      <c r="B70" s="104" t="s">
        <v>1097</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c r="AB70" s="104"/>
      <c r="AC70" s="104"/>
      <c r="AD70" s="104"/>
      <c r="AE70" s="104"/>
      <c r="AF70" s="104"/>
      <c r="AG70" s="104"/>
    </row>
    <row r="71" spans="1:33">
      <c r="A71" s="12"/>
      <c r="B71" s="31"/>
      <c r="C71" s="31"/>
      <c r="D71" s="31"/>
      <c r="E71" s="31"/>
      <c r="F71" s="31"/>
      <c r="G71" s="31"/>
      <c r="H71" s="31"/>
      <c r="I71" s="31"/>
      <c r="J71" s="31"/>
      <c r="K71" s="31"/>
      <c r="L71" s="31"/>
      <c r="M71" s="31"/>
      <c r="N71" s="31"/>
      <c r="O71" s="31"/>
      <c r="P71" s="31"/>
      <c r="Q71" s="31"/>
    </row>
    <row r="72" spans="1:33">
      <c r="A72" s="12"/>
      <c r="B72" s="18"/>
      <c r="C72" s="18"/>
      <c r="D72" s="18"/>
      <c r="E72" s="18"/>
      <c r="F72" s="18"/>
      <c r="G72" s="18"/>
      <c r="H72" s="18"/>
      <c r="I72" s="18"/>
      <c r="J72" s="18"/>
      <c r="K72" s="18"/>
      <c r="L72" s="18"/>
      <c r="M72" s="18"/>
      <c r="N72" s="18"/>
      <c r="O72" s="18"/>
      <c r="P72" s="18"/>
      <c r="Q72" s="18"/>
    </row>
    <row r="73" spans="1:33">
      <c r="A73" s="12"/>
      <c r="B73" s="14"/>
      <c r="C73" s="33" t="s">
        <v>732</v>
      </c>
      <c r="D73" s="33"/>
      <c r="E73" s="33"/>
      <c r="F73" s="33"/>
      <c r="G73" s="33"/>
      <c r="H73" s="33"/>
      <c r="I73" s="33"/>
      <c r="J73" s="33"/>
      <c r="K73" s="33"/>
      <c r="L73" s="33"/>
      <c r="M73" s="33"/>
      <c r="N73" s="33"/>
      <c r="O73" s="33"/>
      <c r="P73" s="33"/>
      <c r="Q73" s="33"/>
    </row>
    <row r="74" spans="1:33" ht="24" thickBot="1">
      <c r="A74" s="12"/>
      <c r="B74" s="24" t="s">
        <v>1086</v>
      </c>
      <c r="C74" s="74">
        <v>41274</v>
      </c>
      <c r="D74" s="74"/>
      <c r="E74" s="74"/>
      <c r="F74" s="74"/>
      <c r="G74" s="74"/>
      <c r="H74" s="74"/>
      <c r="I74" s="74"/>
      <c r="J74" s="74"/>
      <c r="K74" s="74"/>
      <c r="L74" s="74"/>
      <c r="M74" s="74"/>
      <c r="N74" s="74"/>
      <c r="O74" s="74"/>
      <c r="P74" s="74"/>
      <c r="Q74" s="74"/>
    </row>
    <row r="75" spans="1:33" ht="15.75" thickBot="1">
      <c r="A75" s="12"/>
      <c r="B75" s="21" t="s">
        <v>219</v>
      </c>
      <c r="C75" s="35" t="s">
        <v>1088</v>
      </c>
      <c r="D75" s="35"/>
      <c r="E75" s="35"/>
      <c r="F75" s="28"/>
      <c r="G75" s="35" t="s">
        <v>1089</v>
      </c>
      <c r="H75" s="35"/>
      <c r="I75" s="35"/>
      <c r="J75" s="14"/>
      <c r="K75" s="35" t="s">
        <v>1090</v>
      </c>
      <c r="L75" s="35"/>
      <c r="M75" s="35"/>
      <c r="N75" s="14"/>
      <c r="O75" s="35" t="s">
        <v>169</v>
      </c>
      <c r="P75" s="35"/>
      <c r="Q75" s="35"/>
    </row>
    <row r="76" spans="1:33">
      <c r="A76" s="12"/>
      <c r="B76" s="117" t="s">
        <v>872</v>
      </c>
      <c r="C76" s="39"/>
      <c r="D76" s="39"/>
      <c r="E76" s="39"/>
      <c r="F76" s="14"/>
      <c r="G76" s="39"/>
      <c r="H76" s="39"/>
      <c r="I76" s="39"/>
      <c r="J76" s="14"/>
      <c r="K76" s="39"/>
      <c r="L76" s="39"/>
      <c r="M76" s="39"/>
      <c r="N76" s="14"/>
      <c r="O76" s="39"/>
      <c r="P76" s="39"/>
      <c r="Q76" s="39"/>
    </row>
    <row r="77" spans="1:33">
      <c r="A77" s="12"/>
      <c r="B77" s="113" t="s">
        <v>142</v>
      </c>
      <c r="C77" s="36"/>
      <c r="D77" s="36"/>
      <c r="E77" s="36"/>
      <c r="F77" s="14"/>
      <c r="G77" s="36"/>
      <c r="H77" s="36"/>
      <c r="I77" s="36"/>
      <c r="J77" s="14"/>
      <c r="K77" s="36"/>
      <c r="L77" s="36"/>
      <c r="M77" s="36"/>
      <c r="N77" s="14"/>
      <c r="O77" s="36"/>
      <c r="P77" s="36"/>
      <c r="Q77" s="36"/>
    </row>
    <row r="78" spans="1:33">
      <c r="A78" s="12"/>
      <c r="B78" s="148" t="s">
        <v>674</v>
      </c>
      <c r="C78" s="119" t="s">
        <v>236</v>
      </c>
      <c r="D78" s="120" t="s">
        <v>237</v>
      </c>
      <c r="E78" s="36"/>
      <c r="F78" s="36"/>
      <c r="G78" s="119" t="s">
        <v>236</v>
      </c>
      <c r="H78" s="120">
        <v>115.2</v>
      </c>
      <c r="I78" s="36"/>
      <c r="J78" s="36"/>
      <c r="K78" s="119" t="s">
        <v>236</v>
      </c>
      <c r="L78" s="120">
        <v>296.7</v>
      </c>
      <c r="M78" s="36"/>
      <c r="N78" s="92" t="s">
        <v>116</v>
      </c>
      <c r="O78" s="119" t="s">
        <v>236</v>
      </c>
      <c r="P78" s="120">
        <v>411.9</v>
      </c>
      <c r="Q78" s="36"/>
    </row>
    <row r="79" spans="1:33">
      <c r="A79" s="12"/>
      <c r="B79" s="148"/>
      <c r="C79" s="119"/>
      <c r="D79" s="120"/>
      <c r="E79" s="36"/>
      <c r="F79" s="36"/>
      <c r="G79" s="119"/>
      <c r="H79" s="120"/>
      <c r="I79" s="36"/>
      <c r="J79" s="36"/>
      <c r="K79" s="119"/>
      <c r="L79" s="120"/>
      <c r="M79" s="36"/>
      <c r="N79" s="92"/>
      <c r="O79" s="119"/>
      <c r="P79" s="120"/>
      <c r="Q79" s="36"/>
    </row>
    <row r="80" spans="1:33">
      <c r="A80" s="12"/>
      <c r="B80" s="148" t="s">
        <v>676</v>
      </c>
      <c r="C80" s="120" t="s">
        <v>237</v>
      </c>
      <c r="D80" s="120"/>
      <c r="E80" s="36"/>
      <c r="F80" s="36"/>
      <c r="G80" s="120">
        <v>144.80000000000001</v>
      </c>
      <c r="H80" s="120"/>
      <c r="I80" s="36"/>
      <c r="J80" s="36"/>
      <c r="K80" s="120">
        <v>212.4</v>
      </c>
      <c r="L80" s="120"/>
      <c r="M80" s="36"/>
      <c r="N80" s="36"/>
      <c r="O80" s="120">
        <v>357.2</v>
      </c>
      <c r="P80" s="120"/>
      <c r="Q80" s="36"/>
    </row>
    <row r="81" spans="1:17">
      <c r="A81" s="12"/>
      <c r="B81" s="148"/>
      <c r="C81" s="120"/>
      <c r="D81" s="120"/>
      <c r="E81" s="36"/>
      <c r="F81" s="36"/>
      <c r="G81" s="120"/>
      <c r="H81" s="120"/>
      <c r="I81" s="36"/>
      <c r="J81" s="36"/>
      <c r="K81" s="120"/>
      <c r="L81" s="120"/>
      <c r="M81" s="36"/>
      <c r="N81" s="36"/>
      <c r="O81" s="120"/>
      <c r="P81" s="120"/>
      <c r="Q81" s="36"/>
    </row>
    <row r="82" spans="1:17">
      <c r="A82" s="12"/>
      <c r="B82" s="148" t="s">
        <v>678</v>
      </c>
      <c r="C82" s="120" t="s">
        <v>237</v>
      </c>
      <c r="D82" s="120"/>
      <c r="E82" s="36"/>
      <c r="F82" s="36"/>
      <c r="G82" s="120">
        <v>158.5</v>
      </c>
      <c r="H82" s="120"/>
      <c r="I82" s="36"/>
      <c r="J82" s="36"/>
      <c r="K82" s="120">
        <v>45.8</v>
      </c>
      <c r="L82" s="120"/>
      <c r="M82" s="36"/>
      <c r="N82" s="36"/>
      <c r="O82" s="120">
        <v>204.3</v>
      </c>
      <c r="P82" s="120"/>
      <c r="Q82" s="36"/>
    </row>
    <row r="83" spans="1:17">
      <c r="A83" s="12"/>
      <c r="B83" s="148"/>
      <c r="C83" s="120"/>
      <c r="D83" s="120"/>
      <c r="E83" s="36"/>
      <c r="F83" s="36"/>
      <c r="G83" s="120"/>
      <c r="H83" s="120"/>
      <c r="I83" s="36"/>
      <c r="J83" s="36"/>
      <c r="K83" s="120"/>
      <c r="L83" s="120"/>
      <c r="M83" s="36"/>
      <c r="N83" s="36"/>
      <c r="O83" s="120"/>
      <c r="P83" s="120"/>
      <c r="Q83" s="36"/>
    </row>
    <row r="84" spans="1:17">
      <c r="A84" s="12"/>
      <c r="B84" s="148" t="s">
        <v>679</v>
      </c>
      <c r="C84" s="120" t="s">
        <v>237</v>
      </c>
      <c r="D84" s="120"/>
      <c r="E84" s="36"/>
      <c r="F84" s="36"/>
      <c r="G84" s="134">
        <v>3857.7</v>
      </c>
      <c r="H84" s="134"/>
      <c r="I84" s="36"/>
      <c r="J84" s="36"/>
      <c r="K84" s="134">
        <v>3812.3</v>
      </c>
      <c r="L84" s="134"/>
      <c r="M84" s="36"/>
      <c r="N84" s="36"/>
      <c r="O84" s="134">
        <v>7670</v>
      </c>
      <c r="P84" s="134"/>
      <c r="Q84" s="36"/>
    </row>
    <row r="85" spans="1:17">
      <c r="A85" s="12"/>
      <c r="B85" s="148"/>
      <c r="C85" s="120"/>
      <c r="D85" s="120"/>
      <c r="E85" s="36"/>
      <c r="F85" s="36"/>
      <c r="G85" s="134"/>
      <c r="H85" s="134"/>
      <c r="I85" s="36"/>
      <c r="J85" s="36"/>
      <c r="K85" s="134"/>
      <c r="L85" s="134"/>
      <c r="M85" s="36"/>
      <c r="N85" s="36"/>
      <c r="O85" s="134"/>
      <c r="P85" s="134"/>
      <c r="Q85" s="36"/>
    </row>
    <row r="86" spans="1:17">
      <c r="A86" s="12"/>
      <c r="B86" s="148" t="s">
        <v>699</v>
      </c>
      <c r="C86" s="120" t="s">
        <v>237</v>
      </c>
      <c r="D86" s="120"/>
      <c r="E86" s="36"/>
      <c r="F86" s="36"/>
      <c r="G86" s="120">
        <v>792.5</v>
      </c>
      <c r="H86" s="120"/>
      <c r="I86" s="36"/>
      <c r="J86" s="36"/>
      <c r="K86" s="120">
        <v>89.7</v>
      </c>
      <c r="L86" s="120"/>
      <c r="M86" s="36"/>
      <c r="N86" s="36"/>
      <c r="O86" s="120">
        <v>882.2</v>
      </c>
      <c r="P86" s="120"/>
      <c r="Q86" s="36"/>
    </row>
    <row r="87" spans="1:17">
      <c r="A87" s="12"/>
      <c r="B87" s="148"/>
      <c r="C87" s="120"/>
      <c r="D87" s="120"/>
      <c r="E87" s="36"/>
      <c r="F87" s="36"/>
      <c r="G87" s="120"/>
      <c r="H87" s="120"/>
      <c r="I87" s="36"/>
      <c r="J87" s="36"/>
      <c r="K87" s="120"/>
      <c r="L87" s="120"/>
      <c r="M87" s="36"/>
      <c r="N87" s="36"/>
      <c r="O87" s="120"/>
      <c r="P87" s="120"/>
      <c r="Q87" s="36"/>
    </row>
    <row r="88" spans="1:17">
      <c r="A88" s="12"/>
      <c r="B88" s="148" t="s">
        <v>701</v>
      </c>
      <c r="C88" s="120" t="s">
        <v>237</v>
      </c>
      <c r="D88" s="120"/>
      <c r="E88" s="36"/>
      <c r="F88" s="36"/>
      <c r="G88" s="134">
        <v>1062.4000000000001</v>
      </c>
      <c r="H88" s="134"/>
      <c r="I88" s="36"/>
      <c r="J88" s="36"/>
      <c r="K88" s="120">
        <v>709.3</v>
      </c>
      <c r="L88" s="120"/>
      <c r="M88" s="36"/>
      <c r="N88" s="36"/>
      <c r="O88" s="134">
        <v>1771.7</v>
      </c>
      <c r="P88" s="134"/>
      <c r="Q88" s="36"/>
    </row>
    <row r="89" spans="1:17">
      <c r="A89" s="12"/>
      <c r="B89" s="148"/>
      <c r="C89" s="120"/>
      <c r="D89" s="120"/>
      <c r="E89" s="36"/>
      <c r="F89" s="36"/>
      <c r="G89" s="134"/>
      <c r="H89" s="134"/>
      <c r="I89" s="36"/>
      <c r="J89" s="36"/>
      <c r="K89" s="120"/>
      <c r="L89" s="120"/>
      <c r="M89" s="36"/>
      <c r="N89" s="36"/>
      <c r="O89" s="134"/>
      <c r="P89" s="134"/>
      <c r="Q89" s="36"/>
    </row>
    <row r="90" spans="1:17">
      <c r="A90" s="12"/>
      <c r="B90" s="148" t="s">
        <v>687</v>
      </c>
      <c r="C90" s="120" t="s">
        <v>237</v>
      </c>
      <c r="D90" s="120"/>
      <c r="E90" s="36"/>
      <c r="F90" s="36"/>
      <c r="G90" s="120" t="s">
        <v>237</v>
      </c>
      <c r="H90" s="120"/>
      <c r="I90" s="36"/>
      <c r="J90" s="36"/>
      <c r="K90" s="120">
        <v>223.7</v>
      </c>
      <c r="L90" s="120"/>
      <c r="M90" s="36"/>
      <c r="N90" s="36"/>
      <c r="O90" s="120">
        <v>223.7</v>
      </c>
      <c r="P90" s="120"/>
      <c r="Q90" s="36"/>
    </row>
    <row r="91" spans="1:17">
      <c r="A91" s="12"/>
      <c r="B91" s="148"/>
      <c r="C91" s="120"/>
      <c r="D91" s="120"/>
      <c r="E91" s="36"/>
      <c r="F91" s="36"/>
      <c r="G91" s="120"/>
      <c r="H91" s="120"/>
      <c r="I91" s="36"/>
      <c r="J91" s="36"/>
      <c r="K91" s="120"/>
      <c r="L91" s="120"/>
      <c r="M91" s="36"/>
      <c r="N91" s="36"/>
      <c r="O91" s="120"/>
      <c r="P91" s="120"/>
      <c r="Q91" s="36"/>
    </row>
    <row r="92" spans="1:17">
      <c r="A92" s="12"/>
      <c r="B92" s="148" t="s">
        <v>690</v>
      </c>
      <c r="C92" s="120" t="s">
        <v>237</v>
      </c>
      <c r="D92" s="120"/>
      <c r="E92" s="36"/>
      <c r="F92" s="36"/>
      <c r="G92" s="120">
        <v>125.5</v>
      </c>
      <c r="H92" s="120"/>
      <c r="I92" s="36"/>
      <c r="J92" s="36"/>
      <c r="K92" s="120">
        <v>309.89999999999998</v>
      </c>
      <c r="L92" s="120"/>
      <c r="M92" s="36"/>
      <c r="N92" s="36"/>
      <c r="O92" s="120">
        <v>435.4</v>
      </c>
      <c r="P92" s="120"/>
      <c r="Q92" s="36"/>
    </row>
    <row r="93" spans="1:17" ht="15.75" thickBot="1">
      <c r="A93" s="12"/>
      <c r="B93" s="148"/>
      <c r="C93" s="121"/>
      <c r="D93" s="121"/>
      <c r="E93" s="44"/>
      <c r="F93" s="36"/>
      <c r="G93" s="121"/>
      <c r="H93" s="121"/>
      <c r="I93" s="44"/>
      <c r="J93" s="36"/>
      <c r="K93" s="121"/>
      <c r="L93" s="121"/>
      <c r="M93" s="44"/>
      <c r="N93" s="36"/>
      <c r="O93" s="121"/>
      <c r="P93" s="121"/>
      <c r="Q93" s="44"/>
    </row>
    <row r="94" spans="1:17">
      <c r="A94" s="12"/>
      <c r="B94" s="176" t="s">
        <v>1091</v>
      </c>
      <c r="C94" s="127" t="s">
        <v>237</v>
      </c>
      <c r="D94" s="127"/>
      <c r="E94" s="39"/>
      <c r="F94" s="36"/>
      <c r="G94" s="136">
        <v>6256.6</v>
      </c>
      <c r="H94" s="136"/>
      <c r="I94" s="39"/>
      <c r="J94" s="36"/>
      <c r="K94" s="136">
        <v>5699.8</v>
      </c>
      <c r="L94" s="136"/>
      <c r="M94" s="39"/>
      <c r="N94" s="36"/>
      <c r="O94" s="136">
        <v>11956.4</v>
      </c>
      <c r="P94" s="136"/>
      <c r="Q94" s="39"/>
    </row>
    <row r="95" spans="1:17">
      <c r="A95" s="12"/>
      <c r="B95" s="176"/>
      <c r="C95" s="174"/>
      <c r="D95" s="174"/>
      <c r="E95" s="66"/>
      <c r="F95" s="36"/>
      <c r="G95" s="175"/>
      <c r="H95" s="175"/>
      <c r="I95" s="66"/>
      <c r="J95" s="36"/>
      <c r="K95" s="175"/>
      <c r="L95" s="175"/>
      <c r="M95" s="66"/>
      <c r="N95" s="36"/>
      <c r="O95" s="175"/>
      <c r="P95" s="175"/>
      <c r="Q95" s="66"/>
    </row>
    <row r="96" spans="1:17">
      <c r="A96" s="12"/>
      <c r="B96" s="119" t="s">
        <v>143</v>
      </c>
      <c r="C96" s="120">
        <v>2.1</v>
      </c>
      <c r="D96" s="120"/>
      <c r="E96" s="36"/>
      <c r="F96" s="36"/>
      <c r="G96" s="120" t="s">
        <v>237</v>
      </c>
      <c r="H96" s="120"/>
      <c r="I96" s="36"/>
      <c r="J96" s="36"/>
      <c r="K96" s="120">
        <v>32.700000000000003</v>
      </c>
      <c r="L96" s="120"/>
      <c r="M96" s="36"/>
      <c r="N96" s="36"/>
      <c r="O96" s="120">
        <v>34.799999999999997</v>
      </c>
      <c r="P96" s="120"/>
      <c r="Q96" s="36"/>
    </row>
    <row r="97" spans="1:17">
      <c r="A97" s="12"/>
      <c r="B97" s="119"/>
      <c r="C97" s="120"/>
      <c r="D97" s="120"/>
      <c r="E97" s="36"/>
      <c r="F97" s="36"/>
      <c r="G97" s="120"/>
      <c r="H97" s="120"/>
      <c r="I97" s="36"/>
      <c r="J97" s="36"/>
      <c r="K97" s="120"/>
      <c r="L97" s="120"/>
      <c r="M97" s="36"/>
      <c r="N97" s="36"/>
      <c r="O97" s="120"/>
      <c r="P97" s="120"/>
      <c r="Q97" s="36"/>
    </row>
    <row r="98" spans="1:17">
      <c r="A98" s="12"/>
      <c r="B98" s="119" t="s">
        <v>30</v>
      </c>
      <c r="C98" s="120">
        <v>699.6</v>
      </c>
      <c r="D98" s="120"/>
      <c r="E98" s="36"/>
      <c r="F98" s="36"/>
      <c r="G98" s="120" t="s">
        <v>237</v>
      </c>
      <c r="H98" s="120"/>
      <c r="I98" s="36"/>
      <c r="J98" s="36"/>
      <c r="K98" s="120" t="s">
        <v>237</v>
      </c>
      <c r="L98" s="120"/>
      <c r="M98" s="36"/>
      <c r="N98" s="36"/>
      <c r="O98" s="120">
        <v>699.6</v>
      </c>
      <c r="P98" s="120"/>
      <c r="Q98" s="36"/>
    </row>
    <row r="99" spans="1:17">
      <c r="A99" s="12"/>
      <c r="B99" s="119"/>
      <c r="C99" s="120"/>
      <c r="D99" s="120"/>
      <c r="E99" s="36"/>
      <c r="F99" s="36"/>
      <c r="G99" s="120"/>
      <c r="H99" s="120"/>
      <c r="I99" s="36"/>
      <c r="J99" s="36"/>
      <c r="K99" s="120"/>
      <c r="L99" s="120"/>
      <c r="M99" s="36"/>
      <c r="N99" s="36"/>
      <c r="O99" s="120"/>
      <c r="P99" s="120"/>
      <c r="Q99" s="36"/>
    </row>
    <row r="100" spans="1:17">
      <c r="A100" s="12"/>
      <c r="B100" s="119" t="s">
        <v>1092</v>
      </c>
      <c r="C100" s="120">
        <v>15.9</v>
      </c>
      <c r="D100" s="120"/>
      <c r="E100" s="36"/>
      <c r="F100" s="36"/>
      <c r="G100" s="120">
        <v>141.5</v>
      </c>
      <c r="H100" s="120"/>
      <c r="I100" s="36"/>
      <c r="J100" s="36"/>
      <c r="K100" s="120" t="s">
        <v>237</v>
      </c>
      <c r="L100" s="120"/>
      <c r="M100" s="36"/>
      <c r="N100" s="36"/>
      <c r="O100" s="120">
        <v>157.4</v>
      </c>
      <c r="P100" s="120"/>
      <c r="Q100" s="36"/>
    </row>
    <row r="101" spans="1:17">
      <c r="A101" s="12"/>
      <c r="B101" s="119"/>
      <c r="C101" s="120"/>
      <c r="D101" s="120"/>
      <c r="E101" s="36"/>
      <c r="F101" s="36"/>
      <c r="G101" s="120"/>
      <c r="H101" s="120"/>
      <c r="I101" s="36"/>
      <c r="J101" s="36"/>
      <c r="K101" s="120"/>
      <c r="L101" s="120"/>
      <c r="M101" s="36"/>
      <c r="N101" s="36"/>
      <c r="O101" s="120"/>
      <c r="P101" s="120"/>
      <c r="Q101" s="36"/>
    </row>
    <row r="102" spans="1:17">
      <c r="A102" s="12"/>
      <c r="B102" s="119" t="s">
        <v>1093</v>
      </c>
      <c r="C102" s="120">
        <v>30.6</v>
      </c>
      <c r="D102" s="120"/>
      <c r="E102" s="36"/>
      <c r="F102" s="36"/>
      <c r="G102" s="120">
        <v>17.600000000000001</v>
      </c>
      <c r="H102" s="120"/>
      <c r="I102" s="36"/>
      <c r="J102" s="36"/>
      <c r="K102" s="120">
        <v>153.30000000000001</v>
      </c>
      <c r="L102" s="120"/>
      <c r="M102" s="36"/>
      <c r="N102" s="36"/>
      <c r="O102" s="120">
        <v>201.5</v>
      </c>
      <c r="P102" s="120"/>
      <c r="Q102" s="36"/>
    </row>
    <row r="103" spans="1:17">
      <c r="A103" s="12"/>
      <c r="B103" s="119"/>
      <c r="C103" s="120"/>
      <c r="D103" s="120"/>
      <c r="E103" s="36"/>
      <c r="F103" s="36"/>
      <c r="G103" s="120"/>
      <c r="H103" s="120"/>
      <c r="I103" s="36"/>
      <c r="J103" s="36"/>
      <c r="K103" s="120"/>
      <c r="L103" s="120"/>
      <c r="M103" s="36"/>
      <c r="N103" s="36"/>
      <c r="O103" s="120"/>
      <c r="P103" s="120"/>
      <c r="Q103" s="36"/>
    </row>
    <row r="104" spans="1:17">
      <c r="A104" s="12"/>
      <c r="B104" s="119" t="s">
        <v>44</v>
      </c>
      <c r="C104" s="134">
        <v>3316.5</v>
      </c>
      <c r="D104" s="134"/>
      <c r="E104" s="36"/>
      <c r="F104" s="36"/>
      <c r="G104" s="120" t="s">
        <v>237</v>
      </c>
      <c r="H104" s="120"/>
      <c r="I104" s="36"/>
      <c r="J104" s="36"/>
      <c r="K104" s="120" t="s">
        <v>237</v>
      </c>
      <c r="L104" s="120"/>
      <c r="M104" s="36"/>
      <c r="N104" s="36"/>
      <c r="O104" s="134">
        <v>3316.5</v>
      </c>
      <c r="P104" s="134"/>
      <c r="Q104" s="36"/>
    </row>
    <row r="105" spans="1:17" ht="15.75" thickBot="1">
      <c r="A105" s="12"/>
      <c r="B105" s="119"/>
      <c r="C105" s="146"/>
      <c r="D105" s="146"/>
      <c r="E105" s="44"/>
      <c r="F105" s="36"/>
      <c r="G105" s="121"/>
      <c r="H105" s="121"/>
      <c r="I105" s="44"/>
      <c r="J105" s="36"/>
      <c r="K105" s="121"/>
      <c r="L105" s="121"/>
      <c r="M105" s="44"/>
      <c r="N105" s="36"/>
      <c r="O105" s="146"/>
      <c r="P105" s="146"/>
      <c r="Q105" s="44"/>
    </row>
    <row r="106" spans="1:17">
      <c r="A106" s="12"/>
      <c r="B106" s="123" t="s">
        <v>45</v>
      </c>
      <c r="C106" s="124" t="s">
        <v>236</v>
      </c>
      <c r="D106" s="136">
        <v>4064.7</v>
      </c>
      <c r="E106" s="39"/>
      <c r="F106" s="36"/>
      <c r="G106" s="124" t="s">
        <v>236</v>
      </c>
      <c r="H106" s="136">
        <v>6415.7</v>
      </c>
      <c r="I106" s="39"/>
      <c r="J106" s="36"/>
      <c r="K106" s="124" t="s">
        <v>236</v>
      </c>
      <c r="L106" s="136">
        <v>5885.8</v>
      </c>
      <c r="M106" s="39"/>
      <c r="N106" s="36"/>
      <c r="O106" s="124" t="s">
        <v>236</v>
      </c>
      <c r="P106" s="136">
        <v>16366.2</v>
      </c>
      <c r="Q106" s="39"/>
    </row>
    <row r="107" spans="1:17" ht="15.75" thickBot="1">
      <c r="A107" s="12"/>
      <c r="B107" s="123"/>
      <c r="C107" s="125"/>
      <c r="D107" s="139"/>
      <c r="E107" s="57"/>
      <c r="F107" s="36"/>
      <c r="G107" s="125"/>
      <c r="H107" s="139"/>
      <c r="I107" s="57"/>
      <c r="J107" s="36"/>
      <c r="K107" s="125"/>
      <c r="L107" s="139"/>
      <c r="M107" s="57"/>
      <c r="N107" s="36"/>
      <c r="O107" s="125"/>
      <c r="P107" s="139"/>
      <c r="Q107" s="57"/>
    </row>
    <row r="108" spans="1:17" ht="15.75" thickTop="1">
      <c r="A108" s="12"/>
      <c r="B108" s="117" t="s">
        <v>873</v>
      </c>
      <c r="C108" s="87"/>
      <c r="D108" s="87"/>
      <c r="E108" s="87"/>
      <c r="F108" s="14"/>
      <c r="G108" s="87"/>
      <c r="H108" s="87"/>
      <c r="I108" s="87"/>
      <c r="J108" s="14"/>
      <c r="K108" s="87"/>
      <c r="L108" s="87"/>
      <c r="M108" s="87"/>
      <c r="N108" s="14"/>
      <c r="O108" s="87"/>
      <c r="P108" s="87"/>
      <c r="Q108" s="87"/>
    </row>
    <row r="109" spans="1:17">
      <c r="A109" s="12"/>
      <c r="B109" s="119" t="s">
        <v>1094</v>
      </c>
      <c r="C109" s="119" t="s">
        <v>236</v>
      </c>
      <c r="D109" s="120" t="s">
        <v>237</v>
      </c>
      <c r="E109" s="36"/>
      <c r="F109" s="36"/>
      <c r="G109" s="119" t="s">
        <v>236</v>
      </c>
      <c r="H109" s="120">
        <v>45.8</v>
      </c>
      <c r="I109" s="36"/>
      <c r="J109" s="36"/>
      <c r="K109" s="119" t="s">
        <v>236</v>
      </c>
      <c r="L109" s="120" t="s">
        <v>237</v>
      </c>
      <c r="M109" s="36"/>
      <c r="N109" s="36"/>
      <c r="O109" s="119" t="s">
        <v>236</v>
      </c>
      <c r="P109" s="120">
        <v>45.8</v>
      </c>
      <c r="Q109" s="36"/>
    </row>
    <row r="110" spans="1:17">
      <c r="A110" s="12"/>
      <c r="B110" s="119"/>
      <c r="C110" s="119"/>
      <c r="D110" s="120"/>
      <c r="E110" s="36"/>
      <c r="F110" s="36"/>
      <c r="G110" s="119"/>
      <c r="H110" s="120"/>
      <c r="I110" s="36"/>
      <c r="J110" s="36"/>
      <c r="K110" s="119"/>
      <c r="L110" s="120"/>
      <c r="M110" s="36"/>
      <c r="N110" s="36"/>
      <c r="O110" s="119"/>
      <c r="P110" s="120"/>
      <c r="Q110" s="36"/>
    </row>
    <row r="111" spans="1:17">
      <c r="A111" s="12"/>
      <c r="B111" s="119" t="s">
        <v>988</v>
      </c>
      <c r="C111" s="120" t="s">
        <v>237</v>
      </c>
      <c r="D111" s="120"/>
      <c r="E111" s="36"/>
      <c r="F111" s="36"/>
      <c r="G111" s="120" t="s">
        <v>237</v>
      </c>
      <c r="H111" s="120"/>
      <c r="I111" s="36"/>
      <c r="J111" s="36"/>
      <c r="K111" s="120">
        <v>80.8</v>
      </c>
      <c r="L111" s="120"/>
      <c r="M111" s="36"/>
      <c r="N111" s="36"/>
      <c r="O111" s="120">
        <v>80.8</v>
      </c>
      <c r="P111" s="120"/>
      <c r="Q111" s="36"/>
    </row>
    <row r="112" spans="1:17" ht="15.75" thickBot="1">
      <c r="A112" s="12"/>
      <c r="B112" s="119"/>
      <c r="C112" s="121"/>
      <c r="D112" s="121"/>
      <c r="E112" s="44"/>
      <c r="F112" s="36"/>
      <c r="G112" s="121"/>
      <c r="H112" s="121"/>
      <c r="I112" s="44"/>
      <c r="J112" s="36"/>
      <c r="K112" s="121"/>
      <c r="L112" s="121"/>
      <c r="M112" s="44"/>
      <c r="N112" s="36"/>
      <c r="O112" s="121"/>
      <c r="P112" s="121"/>
      <c r="Q112" s="44"/>
    </row>
    <row r="113" spans="1:33">
      <c r="A113" s="12"/>
      <c r="B113" s="123" t="s">
        <v>55</v>
      </c>
      <c r="C113" s="124" t="s">
        <v>236</v>
      </c>
      <c r="D113" s="127" t="s">
        <v>237</v>
      </c>
      <c r="E113" s="39"/>
      <c r="F113" s="36"/>
      <c r="G113" s="124" t="s">
        <v>236</v>
      </c>
      <c r="H113" s="127">
        <v>45.8</v>
      </c>
      <c r="I113" s="39"/>
      <c r="J113" s="36"/>
      <c r="K113" s="124" t="s">
        <v>236</v>
      </c>
      <c r="L113" s="127">
        <v>80.8</v>
      </c>
      <c r="M113" s="39"/>
      <c r="N113" s="36"/>
      <c r="O113" s="124" t="s">
        <v>236</v>
      </c>
      <c r="P113" s="127">
        <v>126.6</v>
      </c>
      <c r="Q113" s="39"/>
    </row>
    <row r="114" spans="1:33" ht="15.75" thickBot="1">
      <c r="A114" s="12"/>
      <c r="B114" s="123"/>
      <c r="C114" s="125"/>
      <c r="D114" s="128"/>
      <c r="E114" s="57"/>
      <c r="F114" s="36"/>
      <c r="G114" s="125"/>
      <c r="H114" s="128"/>
      <c r="I114" s="57"/>
      <c r="J114" s="36"/>
      <c r="K114" s="125"/>
      <c r="L114" s="128"/>
      <c r="M114" s="57"/>
      <c r="N114" s="36"/>
      <c r="O114" s="125"/>
      <c r="P114" s="128"/>
      <c r="Q114" s="57"/>
    </row>
    <row r="115" spans="1:33" ht="15.75" thickTop="1">
      <c r="A115" s="12"/>
      <c r="B115" s="104" t="s">
        <v>269</v>
      </c>
      <c r="C115" s="104"/>
      <c r="D115" s="104"/>
      <c r="E115" s="104"/>
      <c r="F115" s="104"/>
      <c r="G115" s="104"/>
      <c r="H115" s="104"/>
      <c r="I115" s="104"/>
      <c r="J115" s="104"/>
      <c r="K115" s="104"/>
      <c r="L115" s="104"/>
      <c r="M115" s="104"/>
      <c r="N115" s="104"/>
      <c r="O115" s="104"/>
      <c r="P115" s="104"/>
      <c r="Q115" s="104"/>
      <c r="R115" s="104"/>
      <c r="S115" s="104"/>
      <c r="T115" s="104"/>
      <c r="U115" s="104"/>
      <c r="V115" s="104"/>
      <c r="W115" s="104"/>
      <c r="X115" s="104"/>
      <c r="Y115" s="104"/>
      <c r="Z115" s="104"/>
      <c r="AA115" s="104"/>
      <c r="AB115" s="104"/>
      <c r="AC115" s="104"/>
      <c r="AD115" s="104"/>
      <c r="AE115" s="104"/>
      <c r="AF115" s="104"/>
      <c r="AG115" s="104"/>
    </row>
    <row r="116" spans="1:33">
      <c r="A116" s="12"/>
      <c r="B116" s="18"/>
      <c r="C116" s="18"/>
    </row>
    <row r="117" spans="1:33" ht="22.5">
      <c r="A117" s="12"/>
      <c r="B117" s="58" t="s">
        <v>116</v>
      </c>
      <c r="C117" s="130" t="s">
        <v>1095</v>
      </c>
    </row>
    <row r="118" spans="1:33">
      <c r="A118" s="12"/>
      <c r="B118" s="18"/>
      <c r="C118" s="18"/>
    </row>
    <row r="119" spans="1:33" ht="123.75">
      <c r="A119" s="12"/>
      <c r="B119" s="58" t="s">
        <v>271</v>
      </c>
      <c r="C119" s="130" t="s">
        <v>1098</v>
      </c>
    </row>
    <row r="120" spans="1:3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row>
    <row r="121" spans="1:33">
      <c r="A121" s="12"/>
      <c r="B121" s="104" t="s">
        <v>1099</v>
      </c>
      <c r="C121" s="104"/>
      <c r="D121" s="104"/>
      <c r="E121" s="104"/>
      <c r="F121" s="104"/>
      <c r="G121" s="104"/>
      <c r="H121" s="104"/>
      <c r="I121" s="104"/>
      <c r="J121" s="104"/>
      <c r="K121" s="104"/>
      <c r="L121" s="104"/>
      <c r="M121" s="104"/>
      <c r="N121" s="104"/>
      <c r="O121" s="104"/>
      <c r="P121" s="104"/>
      <c r="Q121" s="104"/>
      <c r="R121" s="104"/>
      <c r="S121" s="104"/>
      <c r="T121" s="104"/>
      <c r="U121" s="104"/>
      <c r="V121" s="104"/>
      <c r="W121" s="104"/>
      <c r="X121" s="104"/>
      <c r="Y121" s="104"/>
      <c r="Z121" s="104"/>
      <c r="AA121" s="104"/>
      <c r="AB121" s="104"/>
      <c r="AC121" s="104"/>
      <c r="AD121" s="104"/>
      <c r="AE121" s="104"/>
      <c r="AF121" s="104"/>
      <c r="AG121" s="104"/>
    </row>
    <row r="122" spans="1:3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row>
    <row r="123" spans="1:33">
      <c r="A123" s="12"/>
      <c r="B123" s="104" t="s">
        <v>1100</v>
      </c>
      <c r="C123" s="104"/>
      <c r="D123" s="104"/>
      <c r="E123" s="104"/>
      <c r="F123" s="104"/>
      <c r="G123" s="104"/>
      <c r="H123" s="104"/>
      <c r="I123" s="104"/>
      <c r="J123" s="104"/>
      <c r="K123" s="104"/>
      <c r="L123" s="104"/>
      <c r="M123" s="104"/>
      <c r="N123" s="104"/>
      <c r="O123" s="104"/>
      <c r="P123" s="104"/>
      <c r="Q123" s="104"/>
      <c r="R123" s="104"/>
      <c r="S123" s="104"/>
      <c r="T123" s="104"/>
      <c r="U123" s="104"/>
      <c r="V123" s="104"/>
      <c r="W123" s="104"/>
      <c r="X123" s="104"/>
      <c r="Y123" s="104"/>
      <c r="Z123" s="104"/>
      <c r="AA123" s="104"/>
      <c r="AB123" s="104"/>
      <c r="AC123" s="104"/>
      <c r="AD123" s="104"/>
      <c r="AE123" s="104"/>
      <c r="AF123" s="104"/>
      <c r="AG123" s="104"/>
    </row>
    <row r="124" spans="1:33">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c r="A125" s="12"/>
      <c r="B125" s="104" t="s">
        <v>1101</v>
      </c>
      <c r="C125" s="104"/>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c r="AA125" s="104"/>
      <c r="AB125" s="104"/>
      <c r="AC125" s="104"/>
      <c r="AD125" s="104"/>
      <c r="AE125" s="104"/>
      <c r="AF125" s="104"/>
      <c r="AG125" s="104"/>
    </row>
    <row r="126" spans="1:33">
      <c r="A126" s="1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row>
    <row r="127" spans="1:33">
      <c r="A127" s="12"/>
      <c r="B127" s="31"/>
      <c r="C127" s="31"/>
      <c r="D127" s="31"/>
      <c r="E127" s="31"/>
      <c r="F127" s="31"/>
      <c r="G127" s="31"/>
      <c r="H127" s="31"/>
      <c r="I127" s="31"/>
      <c r="J127" s="31"/>
      <c r="K127" s="31"/>
      <c r="L127" s="31"/>
      <c r="M127" s="31"/>
      <c r="N127" s="31"/>
      <c r="O127" s="31"/>
      <c r="P127" s="31"/>
      <c r="Q127" s="31"/>
    </row>
    <row r="128" spans="1:33">
      <c r="A128" s="12"/>
      <c r="B128" s="18"/>
      <c r="C128" s="18"/>
      <c r="D128" s="18"/>
      <c r="E128" s="18"/>
      <c r="F128" s="18"/>
      <c r="G128" s="18"/>
      <c r="H128" s="18"/>
      <c r="I128" s="18"/>
      <c r="J128" s="18"/>
      <c r="K128" s="18"/>
      <c r="L128" s="18"/>
      <c r="M128" s="18"/>
      <c r="N128" s="18"/>
      <c r="O128" s="18"/>
      <c r="P128" s="18"/>
      <c r="Q128" s="18"/>
    </row>
    <row r="129" spans="1:17">
      <c r="A129" s="12"/>
      <c r="B129" s="14"/>
      <c r="C129" s="33" t="s">
        <v>1087</v>
      </c>
      <c r="D129" s="33"/>
      <c r="E129" s="33"/>
      <c r="F129" s="33"/>
      <c r="G129" s="33"/>
      <c r="H129" s="33"/>
      <c r="I129" s="33"/>
      <c r="J129" s="33"/>
      <c r="K129" s="33"/>
      <c r="L129" s="33"/>
      <c r="M129" s="33"/>
      <c r="N129" s="33"/>
      <c r="O129" s="33"/>
      <c r="P129" s="33"/>
      <c r="Q129" s="33"/>
    </row>
    <row r="130" spans="1:17" ht="24" thickBot="1">
      <c r="A130" s="12"/>
      <c r="B130" s="24" t="s">
        <v>1102</v>
      </c>
      <c r="C130" s="74">
        <v>41364</v>
      </c>
      <c r="D130" s="74"/>
      <c r="E130" s="74"/>
      <c r="F130" s="74"/>
      <c r="G130" s="74"/>
      <c r="H130" s="74"/>
      <c r="I130" s="74"/>
      <c r="J130" s="74"/>
      <c r="K130" s="74"/>
      <c r="L130" s="74"/>
      <c r="M130" s="74"/>
      <c r="N130" s="74"/>
      <c r="O130" s="74"/>
      <c r="P130" s="74"/>
      <c r="Q130" s="74"/>
    </row>
    <row r="131" spans="1:17" ht="15.75" thickBot="1">
      <c r="A131" s="12"/>
      <c r="B131" s="21" t="s">
        <v>219</v>
      </c>
      <c r="C131" s="35" t="s">
        <v>1088</v>
      </c>
      <c r="D131" s="35"/>
      <c r="E131" s="35"/>
      <c r="F131" s="14"/>
      <c r="G131" s="35" t="s">
        <v>1089</v>
      </c>
      <c r="H131" s="35"/>
      <c r="I131" s="35"/>
      <c r="J131" s="14"/>
      <c r="K131" s="35" t="s">
        <v>1090</v>
      </c>
      <c r="L131" s="35"/>
      <c r="M131" s="35"/>
      <c r="N131" s="14"/>
      <c r="O131" s="35" t="s">
        <v>169</v>
      </c>
      <c r="P131" s="35"/>
      <c r="Q131" s="35"/>
    </row>
    <row r="132" spans="1:17">
      <c r="A132" s="12"/>
      <c r="B132" s="117" t="s">
        <v>1103</v>
      </c>
      <c r="C132" s="39"/>
      <c r="D132" s="39"/>
      <c r="E132" s="39"/>
      <c r="F132" s="14"/>
      <c r="G132" s="39"/>
      <c r="H132" s="39"/>
      <c r="I132" s="39"/>
      <c r="J132" s="14"/>
      <c r="K132" s="39"/>
      <c r="L132" s="39"/>
      <c r="M132" s="39"/>
      <c r="N132" s="14"/>
      <c r="O132" s="39"/>
      <c r="P132" s="39"/>
      <c r="Q132" s="39"/>
    </row>
    <row r="133" spans="1:17">
      <c r="A133" s="12"/>
      <c r="B133" s="119" t="s">
        <v>1104</v>
      </c>
      <c r="C133" s="119" t="s">
        <v>236</v>
      </c>
      <c r="D133" s="120" t="s">
        <v>237</v>
      </c>
      <c r="E133" s="36"/>
      <c r="F133" s="36"/>
      <c r="G133" s="119" t="s">
        <v>236</v>
      </c>
      <c r="H133" s="120">
        <v>992.8</v>
      </c>
      <c r="I133" s="36"/>
      <c r="J133" s="36"/>
      <c r="K133" s="119" t="s">
        <v>236</v>
      </c>
      <c r="L133" s="134">
        <v>1633.2</v>
      </c>
      <c r="M133" s="36"/>
      <c r="N133" s="36"/>
      <c r="O133" s="119" t="s">
        <v>236</v>
      </c>
      <c r="P133" s="134">
        <v>2626</v>
      </c>
      <c r="Q133" s="36"/>
    </row>
    <row r="134" spans="1:17">
      <c r="A134" s="12"/>
      <c r="B134" s="119"/>
      <c r="C134" s="119"/>
      <c r="D134" s="120"/>
      <c r="E134" s="36"/>
      <c r="F134" s="36"/>
      <c r="G134" s="119"/>
      <c r="H134" s="120"/>
      <c r="I134" s="36"/>
      <c r="J134" s="36"/>
      <c r="K134" s="119"/>
      <c r="L134" s="134"/>
      <c r="M134" s="36"/>
      <c r="N134" s="36"/>
      <c r="O134" s="119"/>
      <c r="P134" s="134"/>
      <c r="Q134" s="36"/>
    </row>
    <row r="135" spans="1:17">
      <c r="A135" s="12"/>
      <c r="B135" s="119" t="s">
        <v>1105</v>
      </c>
      <c r="C135" s="120" t="s">
        <v>237</v>
      </c>
      <c r="D135" s="120"/>
      <c r="E135" s="36"/>
      <c r="F135" s="36"/>
      <c r="G135" s="120">
        <v>405.4</v>
      </c>
      <c r="H135" s="120"/>
      <c r="I135" s="36"/>
      <c r="J135" s="36"/>
      <c r="K135" s="120">
        <v>274.5</v>
      </c>
      <c r="L135" s="120"/>
      <c r="M135" s="36"/>
      <c r="N135" s="36"/>
      <c r="O135" s="120">
        <v>679.9</v>
      </c>
      <c r="P135" s="120"/>
      <c r="Q135" s="36"/>
    </row>
    <row r="136" spans="1:17">
      <c r="A136" s="12"/>
      <c r="B136" s="119"/>
      <c r="C136" s="120"/>
      <c r="D136" s="120"/>
      <c r="E136" s="36"/>
      <c r="F136" s="36"/>
      <c r="G136" s="120"/>
      <c r="H136" s="120"/>
      <c r="I136" s="36"/>
      <c r="J136" s="36"/>
      <c r="K136" s="120"/>
      <c r="L136" s="120"/>
      <c r="M136" s="36"/>
      <c r="N136" s="36"/>
      <c r="O136" s="120"/>
      <c r="P136" s="120"/>
      <c r="Q136" s="36"/>
    </row>
    <row r="137" spans="1:17">
      <c r="A137" s="12"/>
      <c r="B137" s="119" t="s">
        <v>1106</v>
      </c>
      <c r="C137" s="120" t="s">
        <v>237</v>
      </c>
      <c r="D137" s="120"/>
      <c r="E137" s="36"/>
      <c r="F137" s="36"/>
      <c r="G137" s="134">
        <v>1580.7</v>
      </c>
      <c r="H137" s="134"/>
      <c r="I137" s="36"/>
      <c r="J137" s="36"/>
      <c r="K137" s="120">
        <v>846.3</v>
      </c>
      <c r="L137" s="120"/>
      <c r="M137" s="36"/>
      <c r="N137" s="36"/>
      <c r="O137" s="134">
        <v>2427</v>
      </c>
      <c r="P137" s="134"/>
      <c r="Q137" s="36"/>
    </row>
    <row r="138" spans="1:17">
      <c r="A138" s="12"/>
      <c r="B138" s="119"/>
      <c r="C138" s="120"/>
      <c r="D138" s="120"/>
      <c r="E138" s="36"/>
      <c r="F138" s="36"/>
      <c r="G138" s="134"/>
      <c r="H138" s="134"/>
      <c r="I138" s="36"/>
      <c r="J138" s="36"/>
      <c r="K138" s="120"/>
      <c r="L138" s="120"/>
      <c r="M138" s="36"/>
      <c r="N138" s="36"/>
      <c r="O138" s="134"/>
      <c r="P138" s="134"/>
      <c r="Q138" s="36"/>
    </row>
    <row r="139" spans="1:17">
      <c r="A139" s="12"/>
      <c r="B139" s="119" t="s">
        <v>1107</v>
      </c>
      <c r="C139" s="120" t="s">
        <v>237</v>
      </c>
      <c r="D139" s="120"/>
      <c r="E139" s="36"/>
      <c r="F139" s="36"/>
      <c r="G139" s="120">
        <v>282.89999999999998</v>
      </c>
      <c r="H139" s="120"/>
      <c r="I139" s="36"/>
      <c r="J139" s="36"/>
      <c r="K139" s="120">
        <v>90.9</v>
      </c>
      <c r="L139" s="120"/>
      <c r="M139" s="36"/>
      <c r="N139" s="36"/>
      <c r="O139" s="120">
        <v>373.8</v>
      </c>
      <c r="P139" s="120"/>
      <c r="Q139" s="36"/>
    </row>
    <row r="140" spans="1:17">
      <c r="A140" s="12"/>
      <c r="B140" s="119"/>
      <c r="C140" s="120"/>
      <c r="D140" s="120"/>
      <c r="E140" s="36"/>
      <c r="F140" s="36"/>
      <c r="G140" s="120"/>
      <c r="H140" s="120"/>
      <c r="I140" s="36"/>
      <c r="J140" s="36"/>
      <c r="K140" s="120"/>
      <c r="L140" s="120"/>
      <c r="M140" s="36"/>
      <c r="N140" s="36"/>
      <c r="O140" s="120"/>
      <c r="P140" s="120"/>
      <c r="Q140" s="36"/>
    </row>
    <row r="141" spans="1:17">
      <c r="A141" s="12"/>
      <c r="B141" s="119" t="s">
        <v>1108</v>
      </c>
      <c r="C141" s="120" t="s">
        <v>237</v>
      </c>
      <c r="D141" s="120"/>
      <c r="E141" s="36"/>
      <c r="F141" s="36"/>
      <c r="G141" s="120">
        <v>82.3</v>
      </c>
      <c r="H141" s="120"/>
      <c r="I141" s="36"/>
      <c r="J141" s="36"/>
      <c r="K141" s="120">
        <v>169.1</v>
      </c>
      <c r="L141" s="120"/>
      <c r="M141" s="36"/>
      <c r="N141" s="36"/>
      <c r="O141" s="120">
        <v>251.4</v>
      </c>
      <c r="P141" s="120"/>
      <c r="Q141" s="36"/>
    </row>
    <row r="142" spans="1:17">
      <c r="A142" s="12"/>
      <c r="B142" s="119"/>
      <c r="C142" s="120"/>
      <c r="D142" s="120"/>
      <c r="E142" s="36"/>
      <c r="F142" s="36"/>
      <c r="G142" s="120"/>
      <c r="H142" s="120"/>
      <c r="I142" s="36"/>
      <c r="J142" s="36"/>
      <c r="K142" s="120"/>
      <c r="L142" s="120"/>
      <c r="M142" s="36"/>
      <c r="N142" s="36"/>
      <c r="O142" s="120"/>
      <c r="P142" s="120"/>
      <c r="Q142" s="36"/>
    </row>
    <row r="143" spans="1:17">
      <c r="A143" s="12"/>
      <c r="B143" s="119" t="s">
        <v>1109</v>
      </c>
      <c r="C143" s="120" t="s">
        <v>237</v>
      </c>
      <c r="D143" s="120"/>
      <c r="E143" s="36"/>
      <c r="F143" s="36"/>
      <c r="G143" s="120">
        <v>324.89999999999998</v>
      </c>
      <c r="H143" s="120"/>
      <c r="I143" s="36"/>
      <c r="J143" s="36"/>
      <c r="K143" s="120">
        <v>539.1</v>
      </c>
      <c r="L143" s="120"/>
      <c r="M143" s="36"/>
      <c r="N143" s="36"/>
      <c r="O143" s="120">
        <v>864</v>
      </c>
      <c r="P143" s="120"/>
      <c r="Q143" s="36"/>
    </row>
    <row r="144" spans="1:17">
      <c r="A144" s="12"/>
      <c r="B144" s="119"/>
      <c r="C144" s="120"/>
      <c r="D144" s="120"/>
      <c r="E144" s="36"/>
      <c r="F144" s="36"/>
      <c r="G144" s="120"/>
      <c r="H144" s="120"/>
      <c r="I144" s="36"/>
      <c r="J144" s="36"/>
      <c r="K144" s="120"/>
      <c r="L144" s="120"/>
      <c r="M144" s="36"/>
      <c r="N144" s="36"/>
      <c r="O144" s="120"/>
      <c r="P144" s="120"/>
      <c r="Q144" s="36"/>
    </row>
    <row r="145" spans="1:17">
      <c r="A145" s="12"/>
      <c r="B145" s="119" t="s">
        <v>232</v>
      </c>
      <c r="C145" s="120" t="s">
        <v>237</v>
      </c>
      <c r="D145" s="120"/>
      <c r="E145" s="36"/>
      <c r="F145" s="36"/>
      <c r="G145" s="120">
        <v>264.8</v>
      </c>
      <c r="H145" s="120"/>
      <c r="I145" s="36"/>
      <c r="J145" s="36"/>
      <c r="K145" s="120">
        <v>293.10000000000002</v>
      </c>
      <c r="L145" s="120"/>
      <c r="M145" s="36"/>
      <c r="N145" s="36"/>
      <c r="O145" s="120">
        <v>557.9</v>
      </c>
      <c r="P145" s="120"/>
      <c r="Q145" s="36"/>
    </row>
    <row r="146" spans="1:17" ht="15.75" thickBot="1">
      <c r="A146" s="12"/>
      <c r="B146" s="119"/>
      <c r="C146" s="121"/>
      <c r="D146" s="121"/>
      <c r="E146" s="44"/>
      <c r="F146" s="36"/>
      <c r="G146" s="121"/>
      <c r="H146" s="121"/>
      <c r="I146" s="44"/>
      <c r="J146" s="36"/>
      <c r="K146" s="121"/>
      <c r="L146" s="121"/>
      <c r="M146" s="44"/>
      <c r="N146" s="36"/>
      <c r="O146" s="121"/>
      <c r="P146" s="121"/>
      <c r="Q146" s="44"/>
    </row>
    <row r="147" spans="1:17">
      <c r="A147" s="12"/>
      <c r="B147" s="123" t="s">
        <v>1110</v>
      </c>
      <c r="C147" s="124" t="s">
        <v>236</v>
      </c>
      <c r="D147" s="127" t="s">
        <v>237</v>
      </c>
      <c r="E147" s="39"/>
      <c r="F147" s="36"/>
      <c r="G147" s="124" t="s">
        <v>236</v>
      </c>
      <c r="H147" s="136">
        <v>3933.8</v>
      </c>
      <c r="I147" s="39"/>
      <c r="J147" s="36"/>
      <c r="K147" s="124" t="s">
        <v>236</v>
      </c>
      <c r="L147" s="136">
        <v>3846.2</v>
      </c>
      <c r="M147" s="39"/>
      <c r="N147" s="36"/>
      <c r="O147" s="124" t="s">
        <v>236</v>
      </c>
      <c r="P147" s="136">
        <v>7780</v>
      </c>
      <c r="Q147" s="39"/>
    </row>
    <row r="148" spans="1:17" ht="15.75" thickBot="1">
      <c r="A148" s="12"/>
      <c r="B148" s="123"/>
      <c r="C148" s="125"/>
      <c r="D148" s="128"/>
      <c r="E148" s="57"/>
      <c r="F148" s="36"/>
      <c r="G148" s="125"/>
      <c r="H148" s="139"/>
      <c r="I148" s="57"/>
      <c r="J148" s="36"/>
      <c r="K148" s="125"/>
      <c r="L148" s="139"/>
      <c r="M148" s="57"/>
      <c r="N148" s="36"/>
      <c r="O148" s="125"/>
      <c r="P148" s="139"/>
      <c r="Q148" s="57"/>
    </row>
    <row r="149" spans="1:17" ht="15.75" thickTop="1">
      <c r="A149" s="12"/>
      <c r="B149" s="31"/>
      <c r="C149" s="31"/>
      <c r="D149" s="31"/>
      <c r="E149" s="31"/>
      <c r="F149" s="31"/>
      <c r="G149" s="31"/>
      <c r="H149" s="31"/>
      <c r="I149" s="31"/>
      <c r="J149" s="31"/>
      <c r="K149" s="31"/>
      <c r="L149" s="31"/>
      <c r="M149" s="31"/>
      <c r="N149" s="31"/>
      <c r="O149" s="31"/>
      <c r="P149" s="31"/>
      <c r="Q149" s="31"/>
    </row>
    <row r="150" spans="1:17">
      <c r="A150" s="12"/>
      <c r="B150" s="18"/>
      <c r="C150" s="18"/>
      <c r="D150" s="18"/>
      <c r="E150" s="18"/>
      <c r="F150" s="18"/>
      <c r="G150" s="18"/>
      <c r="H150" s="18"/>
      <c r="I150" s="18"/>
      <c r="J150" s="18"/>
      <c r="K150" s="18"/>
      <c r="L150" s="18"/>
      <c r="M150" s="18"/>
      <c r="N150" s="18"/>
      <c r="O150" s="18"/>
      <c r="P150" s="18"/>
      <c r="Q150" s="18"/>
    </row>
    <row r="151" spans="1:17" ht="23.25">
      <c r="A151" s="12"/>
      <c r="B151" s="24" t="s">
        <v>1102</v>
      </c>
      <c r="C151" s="33" t="s">
        <v>732</v>
      </c>
      <c r="D151" s="33"/>
      <c r="E151" s="33"/>
      <c r="F151" s="33"/>
      <c r="G151" s="33"/>
      <c r="H151" s="33"/>
      <c r="I151" s="33"/>
      <c r="J151" s="33"/>
      <c r="K151" s="33"/>
      <c r="L151" s="33"/>
      <c r="M151" s="33"/>
      <c r="N151" s="33"/>
      <c r="O151" s="33"/>
      <c r="P151" s="33"/>
      <c r="Q151" s="33"/>
    </row>
    <row r="152" spans="1:17" ht="15.75" thickBot="1">
      <c r="A152" s="12"/>
      <c r="B152" s="21" t="s">
        <v>219</v>
      </c>
      <c r="C152" s="74">
        <v>41274</v>
      </c>
      <c r="D152" s="74"/>
      <c r="E152" s="74"/>
      <c r="F152" s="74"/>
      <c r="G152" s="74"/>
      <c r="H152" s="74"/>
      <c r="I152" s="74"/>
      <c r="J152" s="74"/>
      <c r="K152" s="74"/>
      <c r="L152" s="74"/>
      <c r="M152" s="74"/>
      <c r="N152" s="74"/>
      <c r="O152" s="74"/>
      <c r="P152" s="74"/>
      <c r="Q152" s="74"/>
    </row>
    <row r="153" spans="1:17" ht="15.75" thickBot="1">
      <c r="A153" s="12"/>
      <c r="B153" s="14"/>
      <c r="C153" s="35" t="s">
        <v>1088</v>
      </c>
      <c r="D153" s="35"/>
      <c r="E153" s="35"/>
      <c r="F153" s="14"/>
      <c r="G153" s="35" t="s">
        <v>1089</v>
      </c>
      <c r="H153" s="35"/>
      <c r="I153" s="35"/>
      <c r="J153" s="14"/>
      <c r="K153" s="35" t="s">
        <v>1090</v>
      </c>
      <c r="L153" s="35"/>
      <c r="M153" s="35"/>
      <c r="N153" s="14"/>
      <c r="O153" s="35" t="s">
        <v>169</v>
      </c>
      <c r="P153" s="35"/>
      <c r="Q153" s="35"/>
    </row>
    <row r="154" spans="1:17">
      <c r="A154" s="12"/>
      <c r="B154" s="117" t="s">
        <v>1103</v>
      </c>
      <c r="C154" s="39"/>
      <c r="D154" s="39"/>
      <c r="E154" s="39"/>
      <c r="F154" s="14"/>
      <c r="G154" s="39"/>
      <c r="H154" s="39"/>
      <c r="I154" s="39"/>
      <c r="J154" s="14"/>
      <c r="K154" s="39"/>
      <c r="L154" s="39"/>
      <c r="M154" s="39"/>
      <c r="N154" s="14"/>
      <c r="O154" s="39"/>
      <c r="P154" s="39"/>
      <c r="Q154" s="39"/>
    </row>
    <row r="155" spans="1:17">
      <c r="A155" s="12"/>
      <c r="B155" s="119" t="s">
        <v>1104</v>
      </c>
      <c r="C155" s="119" t="s">
        <v>236</v>
      </c>
      <c r="D155" s="120" t="s">
        <v>237</v>
      </c>
      <c r="E155" s="36"/>
      <c r="F155" s="36"/>
      <c r="G155" s="119" t="s">
        <v>236</v>
      </c>
      <c r="H155" s="134">
        <v>1160.3</v>
      </c>
      <c r="I155" s="36"/>
      <c r="J155" s="36"/>
      <c r="K155" s="119" t="s">
        <v>236</v>
      </c>
      <c r="L155" s="134">
        <v>1860.8</v>
      </c>
      <c r="M155" s="36"/>
      <c r="N155" s="36"/>
      <c r="O155" s="119" t="s">
        <v>236</v>
      </c>
      <c r="P155" s="134">
        <v>3021.1</v>
      </c>
      <c r="Q155" s="36"/>
    </row>
    <row r="156" spans="1:17">
      <c r="A156" s="12"/>
      <c r="B156" s="119"/>
      <c r="C156" s="119"/>
      <c r="D156" s="120"/>
      <c r="E156" s="36"/>
      <c r="F156" s="36"/>
      <c r="G156" s="119"/>
      <c r="H156" s="134"/>
      <c r="I156" s="36"/>
      <c r="J156" s="36"/>
      <c r="K156" s="119"/>
      <c r="L156" s="134"/>
      <c r="M156" s="36"/>
      <c r="N156" s="36"/>
      <c r="O156" s="119"/>
      <c r="P156" s="134"/>
      <c r="Q156" s="36"/>
    </row>
    <row r="157" spans="1:17">
      <c r="A157" s="12"/>
      <c r="B157" s="119" t="s">
        <v>1105</v>
      </c>
      <c r="C157" s="120" t="s">
        <v>237</v>
      </c>
      <c r="D157" s="120"/>
      <c r="E157" s="36"/>
      <c r="F157" s="36"/>
      <c r="G157" s="120">
        <v>277.8</v>
      </c>
      <c r="H157" s="120"/>
      <c r="I157" s="36"/>
      <c r="J157" s="36"/>
      <c r="K157" s="120">
        <v>142.69999999999999</v>
      </c>
      <c r="L157" s="120"/>
      <c r="M157" s="36"/>
      <c r="N157" s="36"/>
      <c r="O157" s="120">
        <v>420.5</v>
      </c>
      <c r="P157" s="120"/>
      <c r="Q157" s="36"/>
    </row>
    <row r="158" spans="1:17">
      <c r="A158" s="12"/>
      <c r="B158" s="119"/>
      <c r="C158" s="120"/>
      <c r="D158" s="120"/>
      <c r="E158" s="36"/>
      <c r="F158" s="36"/>
      <c r="G158" s="120"/>
      <c r="H158" s="120"/>
      <c r="I158" s="36"/>
      <c r="J158" s="36"/>
      <c r="K158" s="120"/>
      <c r="L158" s="120"/>
      <c r="M158" s="36"/>
      <c r="N158" s="36"/>
      <c r="O158" s="120"/>
      <c r="P158" s="120"/>
      <c r="Q158" s="36"/>
    </row>
    <row r="159" spans="1:17">
      <c r="A159" s="12"/>
      <c r="B159" s="119" t="s">
        <v>1106</v>
      </c>
      <c r="C159" s="120" t="s">
        <v>237</v>
      </c>
      <c r="D159" s="120"/>
      <c r="E159" s="36"/>
      <c r="F159" s="36"/>
      <c r="G159" s="134">
        <v>1456.5</v>
      </c>
      <c r="H159" s="134"/>
      <c r="I159" s="36"/>
      <c r="J159" s="36"/>
      <c r="K159" s="120">
        <v>762.7</v>
      </c>
      <c r="L159" s="120"/>
      <c r="M159" s="36"/>
      <c r="N159" s="36"/>
      <c r="O159" s="134">
        <v>2219.1999999999998</v>
      </c>
      <c r="P159" s="134"/>
      <c r="Q159" s="36"/>
    </row>
    <row r="160" spans="1:17">
      <c r="A160" s="12"/>
      <c r="B160" s="119"/>
      <c r="C160" s="120"/>
      <c r="D160" s="120"/>
      <c r="E160" s="36"/>
      <c r="F160" s="36"/>
      <c r="G160" s="134"/>
      <c r="H160" s="134"/>
      <c r="I160" s="36"/>
      <c r="J160" s="36"/>
      <c r="K160" s="120"/>
      <c r="L160" s="120"/>
      <c r="M160" s="36"/>
      <c r="N160" s="36"/>
      <c r="O160" s="134"/>
      <c r="P160" s="134"/>
      <c r="Q160" s="36"/>
    </row>
    <row r="161" spans="1:33">
      <c r="A161" s="12"/>
      <c r="B161" s="119" t="s">
        <v>1107</v>
      </c>
      <c r="C161" s="120" t="s">
        <v>237</v>
      </c>
      <c r="D161" s="120"/>
      <c r="E161" s="36"/>
      <c r="F161" s="36"/>
      <c r="G161" s="120">
        <v>154.69999999999999</v>
      </c>
      <c r="H161" s="120"/>
      <c r="I161" s="36"/>
      <c r="J161" s="36"/>
      <c r="K161" s="120">
        <v>44.6</v>
      </c>
      <c r="L161" s="120"/>
      <c r="M161" s="36"/>
      <c r="N161" s="36"/>
      <c r="O161" s="120">
        <v>199.3</v>
      </c>
      <c r="P161" s="120"/>
      <c r="Q161" s="36"/>
    </row>
    <row r="162" spans="1:33">
      <c r="A162" s="12"/>
      <c r="B162" s="119"/>
      <c r="C162" s="120"/>
      <c r="D162" s="120"/>
      <c r="E162" s="36"/>
      <c r="F162" s="36"/>
      <c r="G162" s="120"/>
      <c r="H162" s="120"/>
      <c r="I162" s="36"/>
      <c r="J162" s="36"/>
      <c r="K162" s="120"/>
      <c r="L162" s="120"/>
      <c r="M162" s="36"/>
      <c r="N162" s="36"/>
      <c r="O162" s="120"/>
      <c r="P162" s="120"/>
      <c r="Q162" s="36"/>
    </row>
    <row r="163" spans="1:33">
      <c r="A163" s="12"/>
      <c r="B163" s="119" t="s">
        <v>1108</v>
      </c>
      <c r="C163" s="120" t="s">
        <v>237</v>
      </c>
      <c r="D163" s="120"/>
      <c r="E163" s="36"/>
      <c r="F163" s="36"/>
      <c r="G163" s="120">
        <v>72.599999999999994</v>
      </c>
      <c r="H163" s="120"/>
      <c r="I163" s="36"/>
      <c r="J163" s="36"/>
      <c r="K163" s="120">
        <v>156</v>
      </c>
      <c r="L163" s="120"/>
      <c r="M163" s="36"/>
      <c r="N163" s="36"/>
      <c r="O163" s="120">
        <v>228.6</v>
      </c>
      <c r="P163" s="120"/>
      <c r="Q163" s="36"/>
    </row>
    <row r="164" spans="1:33">
      <c r="A164" s="12"/>
      <c r="B164" s="119"/>
      <c r="C164" s="120"/>
      <c r="D164" s="120"/>
      <c r="E164" s="36"/>
      <c r="F164" s="36"/>
      <c r="G164" s="120"/>
      <c r="H164" s="120"/>
      <c r="I164" s="36"/>
      <c r="J164" s="36"/>
      <c r="K164" s="120"/>
      <c r="L164" s="120"/>
      <c r="M164" s="36"/>
      <c r="N164" s="36"/>
      <c r="O164" s="120"/>
      <c r="P164" s="120"/>
      <c r="Q164" s="36"/>
    </row>
    <row r="165" spans="1:33">
      <c r="A165" s="12"/>
      <c r="B165" s="119" t="s">
        <v>1109</v>
      </c>
      <c r="C165" s="120" t="s">
        <v>237</v>
      </c>
      <c r="D165" s="120"/>
      <c r="E165" s="36"/>
      <c r="F165" s="36"/>
      <c r="G165" s="120">
        <v>506.5</v>
      </c>
      <c r="H165" s="120"/>
      <c r="I165" s="36"/>
      <c r="J165" s="36"/>
      <c r="K165" s="120">
        <v>631.79999999999995</v>
      </c>
      <c r="L165" s="120"/>
      <c r="M165" s="36"/>
      <c r="N165" s="36"/>
      <c r="O165" s="134">
        <v>1138.3</v>
      </c>
      <c r="P165" s="134"/>
      <c r="Q165" s="36"/>
    </row>
    <row r="166" spans="1:33">
      <c r="A166" s="12"/>
      <c r="B166" s="119"/>
      <c r="C166" s="120"/>
      <c r="D166" s="120"/>
      <c r="E166" s="36"/>
      <c r="F166" s="36"/>
      <c r="G166" s="120"/>
      <c r="H166" s="120"/>
      <c r="I166" s="36"/>
      <c r="J166" s="36"/>
      <c r="K166" s="120"/>
      <c r="L166" s="120"/>
      <c r="M166" s="36"/>
      <c r="N166" s="36"/>
      <c r="O166" s="134"/>
      <c r="P166" s="134"/>
      <c r="Q166" s="36"/>
    </row>
    <row r="167" spans="1:33">
      <c r="A167" s="12"/>
      <c r="B167" s="119" t="s">
        <v>232</v>
      </c>
      <c r="C167" s="120" t="s">
        <v>237</v>
      </c>
      <c r="D167" s="120"/>
      <c r="E167" s="36"/>
      <c r="F167" s="36"/>
      <c r="G167" s="120">
        <v>229.3</v>
      </c>
      <c r="H167" s="120"/>
      <c r="I167" s="36"/>
      <c r="J167" s="36"/>
      <c r="K167" s="120">
        <v>213.7</v>
      </c>
      <c r="L167" s="120"/>
      <c r="M167" s="36"/>
      <c r="N167" s="36"/>
      <c r="O167" s="120">
        <v>443</v>
      </c>
      <c r="P167" s="120"/>
      <c r="Q167" s="36"/>
    </row>
    <row r="168" spans="1:33" ht="15.75" thickBot="1">
      <c r="A168" s="12"/>
      <c r="B168" s="119"/>
      <c r="C168" s="121"/>
      <c r="D168" s="121"/>
      <c r="E168" s="44"/>
      <c r="F168" s="36"/>
      <c r="G168" s="121"/>
      <c r="H168" s="121"/>
      <c r="I168" s="44"/>
      <c r="J168" s="36"/>
      <c r="K168" s="121"/>
      <c r="L168" s="121"/>
      <c r="M168" s="44"/>
      <c r="N168" s="36"/>
      <c r="O168" s="121"/>
      <c r="P168" s="121"/>
      <c r="Q168" s="44"/>
    </row>
    <row r="169" spans="1:33">
      <c r="A169" s="12"/>
      <c r="B169" s="123" t="s">
        <v>1110</v>
      </c>
      <c r="C169" s="124" t="s">
        <v>236</v>
      </c>
      <c r="D169" s="127" t="s">
        <v>237</v>
      </c>
      <c r="E169" s="39"/>
      <c r="F169" s="36"/>
      <c r="G169" s="124" t="s">
        <v>236</v>
      </c>
      <c r="H169" s="136">
        <v>3857.7</v>
      </c>
      <c r="I169" s="39"/>
      <c r="J169" s="36"/>
      <c r="K169" s="124" t="s">
        <v>236</v>
      </c>
      <c r="L169" s="136">
        <v>3812.3</v>
      </c>
      <c r="M169" s="39"/>
      <c r="N169" s="36"/>
      <c r="O169" s="124" t="s">
        <v>236</v>
      </c>
      <c r="P169" s="136">
        <v>7670</v>
      </c>
      <c r="Q169" s="39"/>
    </row>
    <row r="170" spans="1:33" ht="15.75" thickBot="1">
      <c r="A170" s="12"/>
      <c r="B170" s="123"/>
      <c r="C170" s="125"/>
      <c r="D170" s="128"/>
      <c r="E170" s="57"/>
      <c r="F170" s="36"/>
      <c r="G170" s="125"/>
      <c r="H170" s="139"/>
      <c r="I170" s="57"/>
      <c r="J170" s="36"/>
      <c r="K170" s="125"/>
      <c r="L170" s="139"/>
      <c r="M170" s="57"/>
      <c r="N170" s="36"/>
      <c r="O170" s="125"/>
      <c r="P170" s="139"/>
      <c r="Q170" s="57"/>
    </row>
    <row r="171" spans="1:33" ht="15.75" thickTop="1">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row>
    <row r="172" spans="1:33">
      <c r="A172" s="12"/>
      <c r="B172" s="131" t="s">
        <v>1111</v>
      </c>
      <c r="C172" s="131"/>
      <c r="D172" s="131"/>
      <c r="E172" s="131"/>
      <c r="F172" s="131"/>
      <c r="G172" s="131"/>
      <c r="H172" s="131"/>
      <c r="I172" s="131"/>
      <c r="J172" s="131"/>
      <c r="K172" s="131"/>
      <c r="L172" s="131"/>
      <c r="M172" s="131"/>
      <c r="N172" s="131"/>
      <c r="O172" s="131"/>
      <c r="P172" s="131"/>
      <c r="Q172" s="131"/>
      <c r="R172" s="131"/>
      <c r="S172" s="131"/>
      <c r="T172" s="131"/>
      <c r="U172" s="131"/>
      <c r="V172" s="131"/>
      <c r="W172" s="131"/>
      <c r="X172" s="131"/>
      <c r="Y172" s="131"/>
      <c r="Z172" s="131"/>
      <c r="AA172" s="131"/>
      <c r="AB172" s="131"/>
      <c r="AC172" s="131"/>
      <c r="AD172" s="131"/>
      <c r="AE172" s="131"/>
      <c r="AF172" s="131"/>
      <c r="AG172" s="131"/>
    </row>
    <row r="173" spans="1:33">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row>
    <row r="174" spans="1:33">
      <c r="A174" s="12"/>
      <c r="B174" s="104" t="s">
        <v>1112</v>
      </c>
      <c r="C174" s="104"/>
      <c r="D174" s="104"/>
      <c r="E174" s="104"/>
      <c r="F174" s="104"/>
      <c r="G174" s="104"/>
      <c r="H174" s="104"/>
      <c r="I174" s="104"/>
      <c r="J174" s="104"/>
      <c r="K174" s="104"/>
      <c r="L174" s="104"/>
      <c r="M174" s="104"/>
      <c r="N174" s="104"/>
      <c r="O174" s="104"/>
      <c r="P174" s="104"/>
      <c r="Q174" s="104"/>
      <c r="R174" s="104"/>
      <c r="S174" s="104"/>
      <c r="T174" s="104"/>
      <c r="U174" s="104"/>
      <c r="V174" s="104"/>
      <c r="W174" s="104"/>
      <c r="X174" s="104"/>
      <c r="Y174" s="104"/>
      <c r="Z174" s="104"/>
      <c r="AA174" s="104"/>
      <c r="AB174" s="104"/>
      <c r="AC174" s="104"/>
      <c r="AD174" s="104"/>
      <c r="AE174" s="104"/>
      <c r="AF174" s="104"/>
      <c r="AG174" s="104"/>
    </row>
    <row r="175" spans="1:33">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row>
    <row r="176" spans="1:33">
      <c r="A176" s="1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row>
    <row r="177" spans="1:33">
      <c r="A177" s="12"/>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row>
    <row r="178" spans="1:33" ht="15.75" thickBot="1">
      <c r="A178" s="12"/>
      <c r="B178" s="24" t="s">
        <v>1113</v>
      </c>
      <c r="C178" s="34" t="s">
        <v>1114</v>
      </c>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row>
    <row r="179" spans="1:33">
      <c r="A179" s="12"/>
      <c r="B179" s="21" t="s">
        <v>219</v>
      </c>
      <c r="C179" s="39"/>
      <c r="D179" s="39"/>
      <c r="E179" s="39"/>
      <c r="F179" s="14"/>
      <c r="G179" s="39"/>
      <c r="H179" s="39"/>
      <c r="I179" s="39"/>
      <c r="J179" s="14"/>
      <c r="K179" s="39"/>
      <c r="L179" s="39"/>
      <c r="M179" s="39"/>
      <c r="N179" s="14"/>
      <c r="O179" s="39"/>
      <c r="P179" s="39"/>
      <c r="Q179" s="39"/>
      <c r="R179" s="14"/>
      <c r="S179" s="39"/>
      <c r="T179" s="39"/>
      <c r="U179" s="39"/>
      <c r="V179" s="14"/>
      <c r="W179" s="37" t="s">
        <v>1115</v>
      </c>
      <c r="X179" s="37"/>
      <c r="Y179" s="37"/>
      <c r="Z179" s="14"/>
      <c r="AA179" s="39"/>
      <c r="AB179" s="39"/>
      <c r="AC179" s="39"/>
      <c r="AD179" s="14"/>
      <c r="AE179" s="39"/>
      <c r="AF179" s="39"/>
      <c r="AG179" s="39"/>
    </row>
    <row r="180" spans="1:33">
      <c r="A180" s="12"/>
      <c r="B180" s="14"/>
      <c r="C180" s="36"/>
      <c r="D180" s="36"/>
      <c r="E180" s="36"/>
      <c r="F180" s="14"/>
      <c r="G180" s="36"/>
      <c r="H180" s="36"/>
      <c r="I180" s="36"/>
      <c r="J180" s="14"/>
      <c r="K180" s="36"/>
      <c r="L180" s="36"/>
      <c r="M180" s="36"/>
      <c r="N180" s="14"/>
      <c r="O180" s="36"/>
      <c r="P180" s="36"/>
      <c r="Q180" s="36"/>
      <c r="R180" s="14"/>
      <c r="S180" s="36"/>
      <c r="T180" s="36"/>
      <c r="U180" s="36"/>
      <c r="V180" s="14"/>
      <c r="W180" s="33" t="s">
        <v>1116</v>
      </c>
      <c r="X180" s="33"/>
      <c r="Y180" s="33"/>
      <c r="Z180" s="14"/>
      <c r="AA180" s="33" t="s">
        <v>666</v>
      </c>
      <c r="AB180" s="33"/>
      <c r="AC180" s="33"/>
      <c r="AD180" s="14"/>
      <c r="AE180" s="36"/>
      <c r="AF180" s="36"/>
      <c r="AG180" s="36"/>
    </row>
    <row r="181" spans="1:33">
      <c r="A181" s="12"/>
      <c r="B181" s="14"/>
      <c r="C181" s="36"/>
      <c r="D181" s="36"/>
      <c r="E181" s="36"/>
      <c r="F181" s="14"/>
      <c r="G181" s="36"/>
      <c r="H181" s="36"/>
      <c r="I181" s="36"/>
      <c r="J181" s="14"/>
      <c r="K181" s="36"/>
      <c r="L181" s="36"/>
      <c r="M181" s="36"/>
      <c r="N181" s="14"/>
      <c r="O181" s="36"/>
      <c r="P181" s="36"/>
      <c r="Q181" s="36"/>
      <c r="R181" s="14"/>
      <c r="S181" s="36"/>
      <c r="T181" s="36"/>
      <c r="U181" s="36"/>
      <c r="V181" s="14"/>
      <c r="W181" s="33" t="s">
        <v>1117</v>
      </c>
      <c r="X181" s="33"/>
      <c r="Y181" s="33"/>
      <c r="Z181" s="14"/>
      <c r="AA181" s="33" t="s">
        <v>1117</v>
      </c>
      <c r="AB181" s="33"/>
      <c r="AC181" s="33"/>
      <c r="AD181" s="14"/>
      <c r="AE181" s="36"/>
      <c r="AF181" s="36"/>
      <c r="AG181" s="36"/>
    </row>
    <row r="182" spans="1:33">
      <c r="A182" s="12"/>
      <c r="B182" s="14"/>
      <c r="C182" s="33" t="s">
        <v>1118</v>
      </c>
      <c r="D182" s="33"/>
      <c r="E182" s="33"/>
      <c r="F182" s="14"/>
      <c r="G182" s="36"/>
      <c r="H182" s="36"/>
      <c r="I182" s="36"/>
      <c r="J182" s="14"/>
      <c r="K182" s="36"/>
      <c r="L182" s="36"/>
      <c r="M182" s="36"/>
      <c r="N182" s="14"/>
      <c r="O182" s="33" t="s">
        <v>1119</v>
      </c>
      <c r="P182" s="33"/>
      <c r="Q182" s="33"/>
      <c r="R182" s="14"/>
      <c r="S182" s="33" t="s">
        <v>1119</v>
      </c>
      <c r="T182" s="33"/>
      <c r="U182" s="33"/>
      <c r="V182" s="14"/>
      <c r="W182" s="33" t="s">
        <v>1120</v>
      </c>
      <c r="X182" s="33"/>
      <c r="Y182" s="33"/>
      <c r="Z182" s="14"/>
      <c r="AA182" s="33" t="s">
        <v>1120</v>
      </c>
      <c r="AB182" s="33"/>
      <c r="AC182" s="33"/>
      <c r="AD182" s="14"/>
      <c r="AE182" s="36"/>
      <c r="AF182" s="36"/>
      <c r="AG182" s="36"/>
    </row>
    <row r="183" spans="1:33">
      <c r="A183" s="12"/>
      <c r="B183" s="14"/>
      <c r="C183" s="33" t="s">
        <v>1121</v>
      </c>
      <c r="D183" s="33"/>
      <c r="E183" s="33"/>
      <c r="F183" s="14"/>
      <c r="G183" s="36"/>
      <c r="H183" s="36"/>
      <c r="I183" s="36"/>
      <c r="J183" s="14"/>
      <c r="K183" s="36"/>
      <c r="L183" s="36"/>
      <c r="M183" s="36"/>
      <c r="N183" s="14"/>
      <c r="O183" s="33" t="s">
        <v>1122</v>
      </c>
      <c r="P183" s="33"/>
      <c r="Q183" s="33"/>
      <c r="R183" s="14"/>
      <c r="S183" s="33" t="s">
        <v>1123</v>
      </c>
      <c r="T183" s="33"/>
      <c r="U183" s="33"/>
      <c r="V183" s="14"/>
      <c r="W183" s="33" t="s">
        <v>1124</v>
      </c>
      <c r="X183" s="33"/>
      <c r="Y183" s="33"/>
      <c r="Z183" s="14"/>
      <c r="AA183" s="33" t="s">
        <v>1125</v>
      </c>
      <c r="AB183" s="33"/>
      <c r="AC183" s="33"/>
      <c r="AD183" s="14"/>
      <c r="AE183" s="36"/>
      <c r="AF183" s="36"/>
      <c r="AG183" s="36"/>
    </row>
    <row r="184" spans="1:33" ht="15.75" thickBot="1">
      <c r="A184" s="12"/>
      <c r="B184" s="14"/>
      <c r="C184" s="34" t="s">
        <v>1126</v>
      </c>
      <c r="D184" s="34"/>
      <c r="E184" s="34"/>
      <c r="F184" s="14"/>
      <c r="G184" s="34" t="s">
        <v>1127</v>
      </c>
      <c r="H184" s="34"/>
      <c r="I184" s="34"/>
      <c r="J184" s="14"/>
      <c r="K184" s="34" t="s">
        <v>1128</v>
      </c>
      <c r="L184" s="34"/>
      <c r="M184" s="34"/>
      <c r="N184" s="14"/>
      <c r="O184" s="34" t="s">
        <v>1129</v>
      </c>
      <c r="P184" s="34"/>
      <c r="Q184" s="34"/>
      <c r="R184" s="14"/>
      <c r="S184" s="34" t="s">
        <v>1129</v>
      </c>
      <c r="T184" s="34"/>
      <c r="U184" s="34"/>
      <c r="V184" s="14"/>
      <c r="W184" s="34" t="s">
        <v>1130</v>
      </c>
      <c r="X184" s="34"/>
      <c r="Y184" s="34"/>
      <c r="Z184" s="14"/>
      <c r="AA184" s="34" t="s">
        <v>1131</v>
      </c>
      <c r="AB184" s="34"/>
      <c r="AC184" s="34"/>
      <c r="AD184" s="14"/>
      <c r="AE184" s="34" t="s">
        <v>169</v>
      </c>
      <c r="AF184" s="34"/>
      <c r="AG184" s="34"/>
    </row>
    <row r="185" spans="1:33">
      <c r="A185" s="12"/>
      <c r="B185" s="24" t="s">
        <v>872</v>
      </c>
      <c r="C185" s="39"/>
      <c r="D185" s="39"/>
      <c r="E185" s="39"/>
      <c r="F185" s="14"/>
      <c r="G185" s="39"/>
      <c r="H185" s="39"/>
      <c r="I185" s="39"/>
      <c r="J185" s="14"/>
      <c r="K185" s="39"/>
      <c r="L185" s="39"/>
      <c r="M185" s="39"/>
      <c r="N185" s="14"/>
      <c r="O185" s="39"/>
      <c r="P185" s="39"/>
      <c r="Q185" s="39"/>
      <c r="R185" s="14"/>
      <c r="S185" s="39"/>
      <c r="T185" s="39"/>
      <c r="U185" s="39"/>
      <c r="V185" s="14"/>
      <c r="W185" s="39"/>
      <c r="X185" s="39"/>
      <c r="Y185" s="39"/>
      <c r="Z185" s="14"/>
      <c r="AA185" s="39"/>
      <c r="AB185" s="39"/>
      <c r="AC185" s="39"/>
      <c r="AD185" s="14"/>
      <c r="AE185" s="39"/>
      <c r="AF185" s="39"/>
      <c r="AG185" s="39"/>
    </row>
    <row r="186" spans="1:33">
      <c r="A186" s="12"/>
      <c r="B186" s="25" t="s">
        <v>142</v>
      </c>
      <c r="C186" s="36"/>
      <c r="D186" s="36"/>
      <c r="E186" s="36"/>
      <c r="F186" s="14"/>
      <c r="G186" s="36"/>
      <c r="H186" s="36"/>
      <c r="I186" s="36"/>
      <c r="J186" s="14"/>
      <c r="K186" s="36"/>
      <c r="L186" s="36"/>
      <c r="M186" s="36"/>
      <c r="N186" s="14"/>
      <c r="O186" s="36"/>
      <c r="P186" s="36"/>
      <c r="Q186" s="36"/>
      <c r="R186" s="14"/>
      <c r="S186" s="36"/>
      <c r="T186" s="36"/>
      <c r="U186" s="36"/>
      <c r="V186" s="14"/>
      <c r="W186" s="36"/>
      <c r="X186" s="36"/>
      <c r="Y186" s="36"/>
      <c r="Z186" s="14"/>
      <c r="AA186" s="36"/>
      <c r="AB186" s="36"/>
      <c r="AC186" s="36"/>
      <c r="AD186" s="14"/>
      <c r="AE186" s="36"/>
      <c r="AF186" s="36"/>
      <c r="AG186" s="36"/>
    </row>
    <row r="187" spans="1:33">
      <c r="A187" s="12"/>
      <c r="B187" s="42" t="s">
        <v>1132</v>
      </c>
      <c r="C187" s="40" t="s">
        <v>236</v>
      </c>
      <c r="D187" s="41">
        <v>296.7</v>
      </c>
      <c r="E187" s="36"/>
      <c r="F187" s="36"/>
      <c r="G187" s="40" t="s">
        <v>236</v>
      </c>
      <c r="H187" s="41">
        <v>12.2</v>
      </c>
      <c r="I187" s="36"/>
      <c r="J187" s="36"/>
      <c r="K187" s="40" t="s">
        <v>236</v>
      </c>
      <c r="L187" s="41" t="s">
        <v>826</v>
      </c>
      <c r="M187" s="40" t="s">
        <v>239</v>
      </c>
      <c r="N187" s="36"/>
      <c r="O187" s="40" t="s">
        <v>236</v>
      </c>
      <c r="P187" s="41" t="s">
        <v>237</v>
      </c>
      <c r="Q187" s="36"/>
      <c r="R187" s="36"/>
      <c r="S187" s="40" t="s">
        <v>236</v>
      </c>
      <c r="T187" s="41" t="s">
        <v>237</v>
      </c>
      <c r="U187" s="36"/>
      <c r="V187" s="36"/>
      <c r="W187" s="40" t="s">
        <v>236</v>
      </c>
      <c r="X187" s="41" t="s">
        <v>237</v>
      </c>
      <c r="Y187" s="36"/>
      <c r="Z187" s="36"/>
      <c r="AA187" s="40" t="s">
        <v>236</v>
      </c>
      <c r="AB187" s="41">
        <v>2.2999999999999998</v>
      </c>
      <c r="AC187" s="36"/>
      <c r="AD187" s="36"/>
      <c r="AE187" s="40" t="s">
        <v>236</v>
      </c>
      <c r="AF187" s="41">
        <v>309.5</v>
      </c>
      <c r="AG187" s="36"/>
    </row>
    <row r="188" spans="1:33">
      <c r="A188" s="12"/>
      <c r="B188" s="42"/>
      <c r="C188" s="40"/>
      <c r="D188" s="41"/>
      <c r="E188" s="36"/>
      <c r="F188" s="36"/>
      <c r="G188" s="40"/>
      <c r="H188" s="41"/>
      <c r="I188" s="36"/>
      <c r="J188" s="36"/>
      <c r="K188" s="40"/>
      <c r="L188" s="41"/>
      <c r="M188" s="40"/>
      <c r="N188" s="36"/>
      <c r="O188" s="40"/>
      <c r="P188" s="41"/>
      <c r="Q188" s="36"/>
      <c r="R188" s="36"/>
      <c r="S188" s="40"/>
      <c r="T188" s="41"/>
      <c r="U188" s="36"/>
      <c r="V188" s="36"/>
      <c r="W188" s="40"/>
      <c r="X188" s="41"/>
      <c r="Y188" s="36"/>
      <c r="Z188" s="36"/>
      <c r="AA188" s="40"/>
      <c r="AB188" s="41"/>
      <c r="AC188" s="36"/>
      <c r="AD188" s="36"/>
      <c r="AE188" s="40"/>
      <c r="AF188" s="41"/>
      <c r="AG188" s="36"/>
    </row>
    <row r="189" spans="1:33">
      <c r="A189" s="12"/>
      <c r="B189" s="42" t="s">
        <v>676</v>
      </c>
      <c r="C189" s="41">
        <v>212.4</v>
      </c>
      <c r="D189" s="41"/>
      <c r="E189" s="36"/>
      <c r="F189" s="36"/>
      <c r="G189" s="41" t="s">
        <v>237</v>
      </c>
      <c r="H189" s="41"/>
      <c r="I189" s="36"/>
      <c r="J189" s="36"/>
      <c r="K189" s="41" t="s">
        <v>260</v>
      </c>
      <c r="L189" s="41"/>
      <c r="M189" s="40" t="s">
        <v>239</v>
      </c>
      <c r="N189" s="36"/>
      <c r="O189" s="41" t="s">
        <v>237</v>
      </c>
      <c r="P189" s="41"/>
      <c r="Q189" s="36"/>
      <c r="R189" s="36"/>
      <c r="S189" s="41" t="s">
        <v>237</v>
      </c>
      <c r="T189" s="41"/>
      <c r="U189" s="36"/>
      <c r="V189" s="36"/>
      <c r="W189" s="41" t="s">
        <v>237</v>
      </c>
      <c r="X189" s="41"/>
      <c r="Y189" s="36"/>
      <c r="Z189" s="36"/>
      <c r="AA189" s="41" t="s">
        <v>1133</v>
      </c>
      <c r="AB189" s="41"/>
      <c r="AC189" s="40" t="s">
        <v>239</v>
      </c>
      <c r="AD189" s="36"/>
      <c r="AE189" s="41">
        <v>196.5</v>
      </c>
      <c r="AF189" s="41"/>
      <c r="AG189" s="36"/>
    </row>
    <row r="190" spans="1:33">
      <c r="A190" s="12"/>
      <c r="B190" s="42"/>
      <c r="C190" s="41"/>
      <c r="D190" s="41"/>
      <c r="E190" s="36"/>
      <c r="F190" s="36"/>
      <c r="G190" s="41"/>
      <c r="H190" s="41"/>
      <c r="I190" s="36"/>
      <c r="J190" s="36"/>
      <c r="K190" s="41"/>
      <c r="L190" s="41"/>
      <c r="M190" s="40"/>
      <c r="N190" s="36"/>
      <c r="O190" s="41"/>
      <c r="P190" s="41"/>
      <c r="Q190" s="36"/>
      <c r="R190" s="36"/>
      <c r="S190" s="41"/>
      <c r="T190" s="41"/>
      <c r="U190" s="36"/>
      <c r="V190" s="36"/>
      <c r="W190" s="41"/>
      <c r="X190" s="41"/>
      <c r="Y190" s="36"/>
      <c r="Z190" s="36"/>
      <c r="AA190" s="41"/>
      <c r="AB190" s="41"/>
      <c r="AC190" s="40"/>
      <c r="AD190" s="36"/>
      <c r="AE190" s="41"/>
      <c r="AF190" s="41"/>
      <c r="AG190" s="36"/>
    </row>
    <row r="191" spans="1:33">
      <c r="A191" s="12"/>
      <c r="B191" s="42" t="s">
        <v>678</v>
      </c>
      <c r="C191" s="41">
        <v>45.8</v>
      </c>
      <c r="D191" s="41"/>
      <c r="E191" s="36"/>
      <c r="F191" s="36"/>
      <c r="G191" s="41" t="s">
        <v>237</v>
      </c>
      <c r="H191" s="41"/>
      <c r="I191" s="36"/>
      <c r="J191" s="36"/>
      <c r="K191" s="41" t="s">
        <v>242</v>
      </c>
      <c r="L191" s="41"/>
      <c r="M191" s="40" t="s">
        <v>239</v>
      </c>
      <c r="N191" s="36"/>
      <c r="O191" s="41">
        <v>8</v>
      </c>
      <c r="P191" s="41"/>
      <c r="Q191" s="36"/>
      <c r="R191" s="36"/>
      <c r="S191" s="41" t="s">
        <v>237</v>
      </c>
      <c r="T191" s="41"/>
      <c r="U191" s="36"/>
      <c r="V191" s="36"/>
      <c r="W191" s="41" t="s">
        <v>237</v>
      </c>
      <c r="X191" s="41"/>
      <c r="Y191" s="36"/>
      <c r="Z191" s="36"/>
      <c r="AA191" s="41" t="s">
        <v>457</v>
      </c>
      <c r="AB191" s="41"/>
      <c r="AC191" s="40" t="s">
        <v>239</v>
      </c>
      <c r="AD191" s="36"/>
      <c r="AE191" s="41">
        <v>51.1</v>
      </c>
      <c r="AF191" s="41"/>
      <c r="AG191" s="36"/>
    </row>
    <row r="192" spans="1:33">
      <c r="A192" s="12"/>
      <c r="B192" s="42"/>
      <c r="C192" s="41"/>
      <c r="D192" s="41"/>
      <c r="E192" s="36"/>
      <c r="F192" s="36"/>
      <c r="G192" s="41"/>
      <c r="H192" s="41"/>
      <c r="I192" s="36"/>
      <c r="J192" s="36"/>
      <c r="K192" s="41"/>
      <c r="L192" s="41"/>
      <c r="M192" s="40"/>
      <c r="N192" s="36"/>
      <c r="O192" s="41"/>
      <c r="P192" s="41"/>
      <c r="Q192" s="36"/>
      <c r="R192" s="36"/>
      <c r="S192" s="41"/>
      <c r="T192" s="41"/>
      <c r="U192" s="36"/>
      <c r="V192" s="36"/>
      <c r="W192" s="41"/>
      <c r="X192" s="41"/>
      <c r="Y192" s="36"/>
      <c r="Z192" s="36"/>
      <c r="AA192" s="41"/>
      <c r="AB192" s="41"/>
      <c r="AC192" s="40"/>
      <c r="AD192" s="36"/>
      <c r="AE192" s="41"/>
      <c r="AF192" s="41"/>
      <c r="AG192" s="36"/>
    </row>
    <row r="193" spans="1:33">
      <c r="A193" s="12"/>
      <c r="B193" s="42" t="s">
        <v>679</v>
      </c>
      <c r="C193" s="98">
        <v>3812.3</v>
      </c>
      <c r="D193" s="98"/>
      <c r="E193" s="36"/>
      <c r="F193" s="36"/>
      <c r="G193" s="41">
        <v>191.8</v>
      </c>
      <c r="H193" s="41"/>
      <c r="I193" s="36"/>
      <c r="J193" s="36"/>
      <c r="K193" s="41" t="s">
        <v>1134</v>
      </c>
      <c r="L193" s="41"/>
      <c r="M193" s="40" t="s">
        <v>239</v>
      </c>
      <c r="N193" s="36"/>
      <c r="O193" s="41">
        <v>9.6</v>
      </c>
      <c r="P193" s="41"/>
      <c r="Q193" s="36"/>
      <c r="R193" s="36"/>
      <c r="S193" s="41" t="s">
        <v>1135</v>
      </c>
      <c r="T193" s="41"/>
      <c r="U193" s="40" t="s">
        <v>239</v>
      </c>
      <c r="V193" s="36"/>
      <c r="W193" s="41" t="s">
        <v>677</v>
      </c>
      <c r="X193" s="41"/>
      <c r="Y193" s="40" t="s">
        <v>239</v>
      </c>
      <c r="Z193" s="36"/>
      <c r="AA193" s="41" t="s">
        <v>1136</v>
      </c>
      <c r="AB193" s="41"/>
      <c r="AC193" s="40" t="s">
        <v>239</v>
      </c>
      <c r="AD193" s="36"/>
      <c r="AE193" s="98">
        <v>3846.2</v>
      </c>
      <c r="AF193" s="98"/>
      <c r="AG193" s="36"/>
    </row>
    <row r="194" spans="1:33">
      <c r="A194" s="12"/>
      <c r="B194" s="42"/>
      <c r="C194" s="98"/>
      <c r="D194" s="98"/>
      <c r="E194" s="36"/>
      <c r="F194" s="36"/>
      <c r="G194" s="41"/>
      <c r="H194" s="41"/>
      <c r="I194" s="36"/>
      <c r="J194" s="36"/>
      <c r="K194" s="41"/>
      <c r="L194" s="41"/>
      <c r="M194" s="40"/>
      <c r="N194" s="36"/>
      <c r="O194" s="41"/>
      <c r="P194" s="41"/>
      <c r="Q194" s="36"/>
      <c r="R194" s="36"/>
      <c r="S194" s="41"/>
      <c r="T194" s="41"/>
      <c r="U194" s="40"/>
      <c r="V194" s="36"/>
      <c r="W194" s="41"/>
      <c r="X194" s="41"/>
      <c r="Y194" s="40"/>
      <c r="Z194" s="36"/>
      <c r="AA194" s="41"/>
      <c r="AB194" s="41"/>
      <c r="AC194" s="40"/>
      <c r="AD194" s="36"/>
      <c r="AE194" s="98"/>
      <c r="AF194" s="98"/>
      <c r="AG194" s="36"/>
    </row>
    <row r="195" spans="1:33">
      <c r="A195" s="12"/>
      <c r="B195" s="42" t="s">
        <v>699</v>
      </c>
      <c r="C195" s="41">
        <v>89.7</v>
      </c>
      <c r="D195" s="41"/>
      <c r="E195" s="36"/>
      <c r="F195" s="36"/>
      <c r="G195" s="41" t="s">
        <v>237</v>
      </c>
      <c r="H195" s="41"/>
      <c r="I195" s="36"/>
      <c r="J195" s="36"/>
      <c r="K195" s="41" t="s">
        <v>256</v>
      </c>
      <c r="L195" s="41"/>
      <c r="M195" s="40" t="s">
        <v>239</v>
      </c>
      <c r="N195" s="36"/>
      <c r="O195" s="41" t="s">
        <v>237</v>
      </c>
      <c r="P195" s="41"/>
      <c r="Q195" s="36"/>
      <c r="R195" s="36"/>
      <c r="S195" s="41" t="s">
        <v>1137</v>
      </c>
      <c r="T195" s="41"/>
      <c r="U195" s="40" t="s">
        <v>239</v>
      </c>
      <c r="V195" s="36"/>
      <c r="W195" s="41" t="s">
        <v>313</v>
      </c>
      <c r="X195" s="41"/>
      <c r="Y195" s="40" t="s">
        <v>239</v>
      </c>
      <c r="Z195" s="36"/>
      <c r="AA195" s="41">
        <v>2.2000000000000002</v>
      </c>
      <c r="AB195" s="41"/>
      <c r="AC195" s="36"/>
      <c r="AD195" s="36"/>
      <c r="AE195" s="41">
        <v>81.2</v>
      </c>
      <c r="AF195" s="41"/>
      <c r="AG195" s="36"/>
    </row>
    <row r="196" spans="1:33">
      <c r="A196" s="12"/>
      <c r="B196" s="42"/>
      <c r="C196" s="41"/>
      <c r="D196" s="41"/>
      <c r="E196" s="36"/>
      <c r="F196" s="36"/>
      <c r="G196" s="41"/>
      <c r="H196" s="41"/>
      <c r="I196" s="36"/>
      <c r="J196" s="36"/>
      <c r="K196" s="41"/>
      <c r="L196" s="41"/>
      <c r="M196" s="40"/>
      <c r="N196" s="36"/>
      <c r="O196" s="41"/>
      <c r="P196" s="41"/>
      <c r="Q196" s="36"/>
      <c r="R196" s="36"/>
      <c r="S196" s="41"/>
      <c r="T196" s="41"/>
      <c r="U196" s="40"/>
      <c r="V196" s="36"/>
      <c r="W196" s="41"/>
      <c r="X196" s="41"/>
      <c r="Y196" s="40"/>
      <c r="Z196" s="36"/>
      <c r="AA196" s="41"/>
      <c r="AB196" s="41"/>
      <c r="AC196" s="36"/>
      <c r="AD196" s="36"/>
      <c r="AE196" s="41"/>
      <c r="AF196" s="41"/>
      <c r="AG196" s="36"/>
    </row>
    <row r="197" spans="1:33">
      <c r="A197" s="12"/>
      <c r="B197" s="42" t="s">
        <v>701</v>
      </c>
      <c r="C197" s="41">
        <v>709.3</v>
      </c>
      <c r="D197" s="41"/>
      <c r="E197" s="36"/>
      <c r="F197" s="36"/>
      <c r="G197" s="41">
        <v>0.7</v>
      </c>
      <c r="H197" s="41"/>
      <c r="I197" s="36"/>
      <c r="J197" s="36"/>
      <c r="K197" s="41" t="s">
        <v>639</v>
      </c>
      <c r="L197" s="41"/>
      <c r="M197" s="40" t="s">
        <v>239</v>
      </c>
      <c r="N197" s="36"/>
      <c r="O197" s="41" t="s">
        <v>237</v>
      </c>
      <c r="P197" s="41"/>
      <c r="Q197" s="36"/>
      <c r="R197" s="36"/>
      <c r="S197" s="41" t="s">
        <v>237</v>
      </c>
      <c r="T197" s="41"/>
      <c r="U197" s="36"/>
      <c r="V197" s="36"/>
      <c r="W197" s="41" t="s">
        <v>817</v>
      </c>
      <c r="X197" s="41"/>
      <c r="Y197" s="40" t="s">
        <v>239</v>
      </c>
      <c r="Z197" s="36"/>
      <c r="AA197" s="41" t="s">
        <v>1138</v>
      </c>
      <c r="AB197" s="41"/>
      <c r="AC197" s="40" t="s">
        <v>239</v>
      </c>
      <c r="AD197" s="36"/>
      <c r="AE197" s="41">
        <v>678.8</v>
      </c>
      <c r="AF197" s="41"/>
      <c r="AG197" s="36"/>
    </row>
    <row r="198" spans="1:33">
      <c r="A198" s="12"/>
      <c r="B198" s="42"/>
      <c r="C198" s="41"/>
      <c r="D198" s="41"/>
      <c r="E198" s="36"/>
      <c r="F198" s="36"/>
      <c r="G198" s="41"/>
      <c r="H198" s="41"/>
      <c r="I198" s="36"/>
      <c r="J198" s="36"/>
      <c r="K198" s="41"/>
      <c r="L198" s="41"/>
      <c r="M198" s="40"/>
      <c r="N198" s="36"/>
      <c r="O198" s="41"/>
      <c r="P198" s="41"/>
      <c r="Q198" s="36"/>
      <c r="R198" s="36"/>
      <c r="S198" s="41"/>
      <c r="T198" s="41"/>
      <c r="U198" s="36"/>
      <c r="V198" s="36"/>
      <c r="W198" s="41"/>
      <c r="X198" s="41"/>
      <c r="Y198" s="40"/>
      <c r="Z198" s="36"/>
      <c r="AA198" s="41"/>
      <c r="AB198" s="41"/>
      <c r="AC198" s="40"/>
      <c r="AD198" s="36"/>
      <c r="AE198" s="41"/>
      <c r="AF198" s="41"/>
      <c r="AG198" s="36"/>
    </row>
    <row r="199" spans="1:33">
      <c r="A199" s="12"/>
      <c r="B199" s="42" t="s">
        <v>687</v>
      </c>
      <c r="C199" s="41">
        <v>223.7</v>
      </c>
      <c r="D199" s="41"/>
      <c r="E199" s="36"/>
      <c r="F199" s="36"/>
      <c r="G199" s="41">
        <v>21.8</v>
      </c>
      <c r="H199" s="41"/>
      <c r="I199" s="36"/>
      <c r="J199" s="36"/>
      <c r="K199" s="41" t="s">
        <v>1139</v>
      </c>
      <c r="L199" s="41"/>
      <c r="M199" s="40" t="s">
        <v>239</v>
      </c>
      <c r="N199" s="36"/>
      <c r="O199" s="41" t="s">
        <v>237</v>
      </c>
      <c r="P199" s="41"/>
      <c r="Q199" s="36"/>
      <c r="R199" s="36"/>
      <c r="S199" s="41" t="s">
        <v>237</v>
      </c>
      <c r="T199" s="41"/>
      <c r="U199" s="36"/>
      <c r="V199" s="36"/>
      <c r="W199" s="41" t="s">
        <v>306</v>
      </c>
      <c r="X199" s="41"/>
      <c r="Y199" s="40" t="s">
        <v>239</v>
      </c>
      <c r="Z199" s="36"/>
      <c r="AA199" s="41">
        <v>4.3</v>
      </c>
      <c r="AB199" s="41"/>
      <c r="AC199" s="36"/>
      <c r="AD199" s="36"/>
      <c r="AE199" s="41">
        <v>238</v>
      </c>
      <c r="AF199" s="41"/>
      <c r="AG199" s="36"/>
    </row>
    <row r="200" spans="1:33">
      <c r="A200" s="12"/>
      <c r="B200" s="42"/>
      <c r="C200" s="41"/>
      <c r="D200" s="41"/>
      <c r="E200" s="36"/>
      <c r="F200" s="36"/>
      <c r="G200" s="41"/>
      <c r="H200" s="41"/>
      <c r="I200" s="36"/>
      <c r="J200" s="36"/>
      <c r="K200" s="41"/>
      <c r="L200" s="41"/>
      <c r="M200" s="40"/>
      <c r="N200" s="36"/>
      <c r="O200" s="41"/>
      <c r="P200" s="41"/>
      <c r="Q200" s="36"/>
      <c r="R200" s="36"/>
      <c r="S200" s="41"/>
      <c r="T200" s="41"/>
      <c r="U200" s="36"/>
      <c r="V200" s="36"/>
      <c r="W200" s="41"/>
      <c r="X200" s="41"/>
      <c r="Y200" s="40"/>
      <c r="Z200" s="36"/>
      <c r="AA200" s="41"/>
      <c r="AB200" s="41"/>
      <c r="AC200" s="36"/>
      <c r="AD200" s="36"/>
      <c r="AE200" s="41"/>
      <c r="AF200" s="41"/>
      <c r="AG200" s="36"/>
    </row>
    <row r="201" spans="1:33">
      <c r="A201" s="12"/>
      <c r="B201" s="42" t="s">
        <v>690</v>
      </c>
      <c r="C201" s="41">
        <v>309.89999999999998</v>
      </c>
      <c r="D201" s="41"/>
      <c r="E201" s="36"/>
      <c r="F201" s="36"/>
      <c r="G201" s="41" t="s">
        <v>237</v>
      </c>
      <c r="H201" s="41"/>
      <c r="I201" s="36"/>
      <c r="J201" s="36"/>
      <c r="K201" s="41" t="s">
        <v>1140</v>
      </c>
      <c r="L201" s="41"/>
      <c r="M201" s="40" t="s">
        <v>239</v>
      </c>
      <c r="N201" s="36"/>
      <c r="O201" s="41" t="s">
        <v>237</v>
      </c>
      <c r="P201" s="41"/>
      <c r="Q201" s="36"/>
      <c r="R201" s="36"/>
      <c r="S201" s="41" t="s">
        <v>237</v>
      </c>
      <c r="T201" s="41"/>
      <c r="U201" s="36"/>
      <c r="V201" s="36"/>
      <c r="W201" s="41" t="s">
        <v>237</v>
      </c>
      <c r="X201" s="41"/>
      <c r="Y201" s="36"/>
      <c r="Z201" s="36"/>
      <c r="AA201" s="41">
        <v>6.7</v>
      </c>
      <c r="AB201" s="41"/>
      <c r="AC201" s="36"/>
      <c r="AD201" s="36"/>
      <c r="AE201" s="41">
        <v>309.2</v>
      </c>
      <c r="AF201" s="41"/>
      <c r="AG201" s="36"/>
    </row>
    <row r="202" spans="1:33" ht="15.75" thickBot="1">
      <c r="A202" s="12"/>
      <c r="B202" s="42"/>
      <c r="C202" s="43"/>
      <c r="D202" s="43"/>
      <c r="E202" s="44"/>
      <c r="F202" s="36"/>
      <c r="G202" s="43"/>
      <c r="H202" s="43"/>
      <c r="I202" s="44"/>
      <c r="J202" s="36"/>
      <c r="K202" s="43"/>
      <c r="L202" s="43"/>
      <c r="M202" s="53"/>
      <c r="N202" s="36"/>
      <c r="O202" s="43"/>
      <c r="P202" s="43"/>
      <c r="Q202" s="44"/>
      <c r="R202" s="36"/>
      <c r="S202" s="43"/>
      <c r="T202" s="43"/>
      <c r="U202" s="44"/>
      <c r="V202" s="36"/>
      <c r="W202" s="43"/>
      <c r="X202" s="43"/>
      <c r="Y202" s="44"/>
      <c r="Z202" s="36"/>
      <c r="AA202" s="43"/>
      <c r="AB202" s="43"/>
      <c r="AC202" s="44"/>
      <c r="AD202" s="36"/>
      <c r="AE202" s="43"/>
      <c r="AF202" s="43"/>
      <c r="AG202" s="44"/>
    </row>
    <row r="203" spans="1:33">
      <c r="A203" s="12"/>
      <c r="B203" s="96" t="s">
        <v>1141</v>
      </c>
      <c r="C203" s="100">
        <v>5699.8</v>
      </c>
      <c r="D203" s="100"/>
      <c r="E203" s="39"/>
      <c r="F203" s="36"/>
      <c r="G203" s="49">
        <v>226.5</v>
      </c>
      <c r="H203" s="49"/>
      <c r="I203" s="39"/>
      <c r="J203" s="36"/>
      <c r="K203" s="49" t="s">
        <v>1143</v>
      </c>
      <c r="L203" s="49"/>
      <c r="M203" s="51" t="s">
        <v>239</v>
      </c>
      <c r="N203" s="36"/>
      <c r="O203" s="49">
        <v>17.600000000000001</v>
      </c>
      <c r="P203" s="49"/>
      <c r="Q203" s="39"/>
      <c r="R203" s="36"/>
      <c r="S203" s="49" t="s">
        <v>1144</v>
      </c>
      <c r="T203" s="49"/>
      <c r="U203" s="51" t="s">
        <v>239</v>
      </c>
      <c r="V203" s="36"/>
      <c r="W203" s="49" t="s">
        <v>1145</v>
      </c>
      <c r="X203" s="49"/>
      <c r="Y203" s="51" t="s">
        <v>239</v>
      </c>
      <c r="Z203" s="36"/>
      <c r="AA203" s="49" t="s">
        <v>1146</v>
      </c>
      <c r="AB203" s="49"/>
      <c r="AC203" s="51" t="s">
        <v>239</v>
      </c>
      <c r="AD203" s="36"/>
      <c r="AE203" s="100">
        <v>5710.5</v>
      </c>
      <c r="AF203" s="100"/>
      <c r="AG203" s="39"/>
    </row>
    <row r="204" spans="1:33">
      <c r="A204" s="12"/>
      <c r="B204" s="96" t="s">
        <v>1142</v>
      </c>
      <c r="C204" s="154"/>
      <c r="D204" s="154"/>
      <c r="E204" s="66"/>
      <c r="F204" s="36"/>
      <c r="G204" s="152"/>
      <c r="H204" s="152"/>
      <c r="I204" s="66"/>
      <c r="J204" s="36"/>
      <c r="K204" s="152"/>
      <c r="L204" s="152"/>
      <c r="M204" s="153"/>
      <c r="N204" s="36"/>
      <c r="O204" s="152"/>
      <c r="P204" s="152"/>
      <c r="Q204" s="66"/>
      <c r="R204" s="36"/>
      <c r="S204" s="152"/>
      <c r="T204" s="152"/>
      <c r="U204" s="153"/>
      <c r="V204" s="36"/>
      <c r="W204" s="152"/>
      <c r="X204" s="152"/>
      <c r="Y204" s="153"/>
      <c r="Z204" s="36"/>
      <c r="AA204" s="152"/>
      <c r="AB204" s="152"/>
      <c r="AC204" s="153"/>
      <c r="AD204" s="36"/>
      <c r="AE204" s="154"/>
      <c r="AF204" s="154"/>
      <c r="AG204" s="66"/>
    </row>
    <row r="205" spans="1:33">
      <c r="A205" s="12"/>
      <c r="B205" s="40" t="s">
        <v>143</v>
      </c>
      <c r="C205" s="41">
        <v>32.700000000000003</v>
      </c>
      <c r="D205" s="41"/>
      <c r="E205" s="36"/>
      <c r="F205" s="36"/>
      <c r="G205" s="41">
        <v>2.2999999999999998</v>
      </c>
      <c r="H205" s="41"/>
      <c r="I205" s="36"/>
      <c r="J205" s="36"/>
      <c r="K205" s="41" t="s">
        <v>237</v>
      </c>
      <c r="L205" s="41"/>
      <c r="M205" s="36"/>
      <c r="N205" s="36"/>
      <c r="O205" s="41" t="s">
        <v>237</v>
      </c>
      <c r="P205" s="41"/>
      <c r="Q205" s="36"/>
      <c r="R205" s="36"/>
      <c r="S205" s="41" t="s">
        <v>237</v>
      </c>
      <c r="T205" s="41"/>
      <c r="U205" s="36"/>
      <c r="V205" s="36"/>
      <c r="W205" s="41" t="s">
        <v>1147</v>
      </c>
      <c r="X205" s="41"/>
      <c r="Y205" s="40" t="s">
        <v>239</v>
      </c>
      <c r="Z205" s="36"/>
      <c r="AA205" s="41">
        <v>1.2</v>
      </c>
      <c r="AB205" s="41"/>
      <c r="AC205" s="36"/>
      <c r="AD205" s="36"/>
      <c r="AE205" s="41">
        <v>32.9</v>
      </c>
      <c r="AF205" s="41"/>
      <c r="AG205" s="36"/>
    </row>
    <row r="206" spans="1:33">
      <c r="A206" s="12"/>
      <c r="B206" s="40"/>
      <c r="C206" s="41"/>
      <c r="D206" s="41"/>
      <c r="E206" s="36"/>
      <c r="F206" s="36"/>
      <c r="G206" s="41"/>
      <c r="H206" s="41"/>
      <c r="I206" s="36"/>
      <c r="J206" s="36"/>
      <c r="K206" s="41"/>
      <c r="L206" s="41"/>
      <c r="M206" s="36"/>
      <c r="N206" s="36"/>
      <c r="O206" s="41"/>
      <c r="P206" s="41"/>
      <c r="Q206" s="36"/>
      <c r="R206" s="36"/>
      <c r="S206" s="41"/>
      <c r="T206" s="41"/>
      <c r="U206" s="36"/>
      <c r="V206" s="36"/>
      <c r="W206" s="41"/>
      <c r="X206" s="41"/>
      <c r="Y206" s="40"/>
      <c r="Z206" s="36"/>
      <c r="AA206" s="41"/>
      <c r="AB206" s="41"/>
      <c r="AC206" s="36"/>
      <c r="AD206" s="36"/>
      <c r="AE206" s="41"/>
      <c r="AF206" s="41"/>
      <c r="AG206" s="36"/>
    </row>
    <row r="207" spans="1:33">
      <c r="A207" s="12"/>
      <c r="B207" s="40" t="s">
        <v>30</v>
      </c>
      <c r="C207" s="41" t="s">
        <v>237</v>
      </c>
      <c r="D207" s="41"/>
      <c r="E207" s="36"/>
      <c r="F207" s="36"/>
      <c r="G207" s="41" t="s">
        <v>237</v>
      </c>
      <c r="H207" s="41"/>
      <c r="I207" s="36"/>
      <c r="J207" s="36"/>
      <c r="K207" s="41" t="s">
        <v>237</v>
      </c>
      <c r="L207" s="41"/>
      <c r="M207" s="36"/>
      <c r="N207" s="36"/>
      <c r="O207" s="41" t="s">
        <v>237</v>
      </c>
      <c r="P207" s="41"/>
      <c r="Q207" s="36"/>
      <c r="R207" s="36"/>
      <c r="S207" s="41" t="s">
        <v>237</v>
      </c>
      <c r="T207" s="41"/>
      <c r="U207" s="36"/>
      <c r="V207" s="36"/>
      <c r="W207" s="41" t="s">
        <v>237</v>
      </c>
      <c r="X207" s="41"/>
      <c r="Y207" s="36"/>
      <c r="Z207" s="36"/>
      <c r="AA207" s="41" t="s">
        <v>237</v>
      </c>
      <c r="AB207" s="41"/>
      <c r="AC207" s="36"/>
      <c r="AD207" s="36"/>
      <c r="AE207" s="41" t="s">
        <v>237</v>
      </c>
      <c r="AF207" s="41"/>
      <c r="AG207" s="36"/>
    </row>
    <row r="208" spans="1:33">
      <c r="A208" s="12"/>
      <c r="B208" s="40"/>
      <c r="C208" s="41"/>
      <c r="D208" s="41"/>
      <c r="E208" s="36"/>
      <c r="F208" s="36"/>
      <c r="G208" s="41"/>
      <c r="H208" s="41"/>
      <c r="I208" s="36"/>
      <c r="J208" s="36"/>
      <c r="K208" s="41"/>
      <c r="L208" s="41"/>
      <c r="M208" s="36"/>
      <c r="N208" s="36"/>
      <c r="O208" s="41"/>
      <c r="P208" s="41"/>
      <c r="Q208" s="36"/>
      <c r="R208" s="36"/>
      <c r="S208" s="41"/>
      <c r="T208" s="41"/>
      <c r="U208" s="36"/>
      <c r="V208" s="36"/>
      <c r="W208" s="41"/>
      <c r="X208" s="41"/>
      <c r="Y208" s="36"/>
      <c r="Z208" s="36"/>
      <c r="AA208" s="41"/>
      <c r="AB208" s="41"/>
      <c r="AC208" s="36"/>
      <c r="AD208" s="36"/>
      <c r="AE208" s="41"/>
      <c r="AF208" s="41"/>
      <c r="AG208" s="36"/>
    </row>
    <row r="209" spans="1:33">
      <c r="A209" s="12"/>
      <c r="B209" s="40" t="s">
        <v>34</v>
      </c>
      <c r="C209" s="41">
        <v>153.30000000000001</v>
      </c>
      <c r="D209" s="41"/>
      <c r="E209" s="36"/>
      <c r="F209" s="36"/>
      <c r="G209" s="41">
        <v>14.6</v>
      </c>
      <c r="H209" s="41"/>
      <c r="I209" s="36"/>
      <c r="J209" s="36"/>
      <c r="K209" s="41" t="s">
        <v>1148</v>
      </c>
      <c r="L209" s="41"/>
      <c r="M209" s="40" t="s">
        <v>239</v>
      </c>
      <c r="N209" s="36"/>
      <c r="O209" s="41">
        <v>1.3</v>
      </c>
      <c r="P209" s="41"/>
      <c r="Q209" s="36"/>
      <c r="R209" s="36"/>
      <c r="S209" s="41" t="s">
        <v>237</v>
      </c>
      <c r="T209" s="41"/>
      <c r="U209" s="36"/>
      <c r="V209" s="36"/>
      <c r="W209" s="41">
        <v>3</v>
      </c>
      <c r="X209" s="41"/>
      <c r="Y209" s="36"/>
      <c r="Z209" s="36"/>
      <c r="AA209" s="41" t="s">
        <v>237</v>
      </c>
      <c r="AB209" s="41"/>
      <c r="AC209" s="36"/>
      <c r="AD209" s="36"/>
      <c r="AE209" s="41">
        <v>168.3</v>
      </c>
      <c r="AF209" s="41"/>
      <c r="AG209" s="36"/>
    </row>
    <row r="210" spans="1:33" ht="15.75" thickBot="1">
      <c r="A210" s="12"/>
      <c r="B210" s="40"/>
      <c r="C210" s="43"/>
      <c r="D210" s="43"/>
      <c r="E210" s="44"/>
      <c r="F210" s="36"/>
      <c r="G210" s="43"/>
      <c r="H210" s="43"/>
      <c r="I210" s="44"/>
      <c r="J210" s="36"/>
      <c r="K210" s="43"/>
      <c r="L210" s="43"/>
      <c r="M210" s="53"/>
      <c r="N210" s="36"/>
      <c r="O210" s="43"/>
      <c r="P210" s="43"/>
      <c r="Q210" s="44"/>
      <c r="R210" s="36"/>
      <c r="S210" s="43"/>
      <c r="T210" s="43"/>
      <c r="U210" s="44"/>
      <c r="V210" s="36"/>
      <c r="W210" s="43"/>
      <c r="X210" s="43"/>
      <c r="Y210" s="44"/>
      <c r="Z210" s="36"/>
      <c r="AA210" s="43"/>
      <c r="AB210" s="43"/>
      <c r="AC210" s="44"/>
      <c r="AD210" s="36"/>
      <c r="AE210" s="43"/>
      <c r="AF210" s="43"/>
      <c r="AG210" s="44"/>
    </row>
    <row r="211" spans="1:33">
      <c r="A211" s="12"/>
      <c r="B211" s="47" t="s">
        <v>45</v>
      </c>
      <c r="C211" s="51" t="s">
        <v>236</v>
      </c>
      <c r="D211" s="100">
        <v>5885.8</v>
      </c>
      <c r="E211" s="39"/>
      <c r="F211" s="36"/>
      <c r="G211" s="51" t="s">
        <v>236</v>
      </c>
      <c r="H211" s="49">
        <v>243.4</v>
      </c>
      <c r="I211" s="39"/>
      <c r="J211" s="36"/>
      <c r="K211" s="51" t="s">
        <v>236</v>
      </c>
      <c r="L211" s="49" t="s">
        <v>1149</v>
      </c>
      <c r="M211" s="51" t="s">
        <v>239</v>
      </c>
      <c r="N211" s="36"/>
      <c r="O211" s="51" t="s">
        <v>236</v>
      </c>
      <c r="P211" s="49">
        <v>18.899999999999999</v>
      </c>
      <c r="Q211" s="39"/>
      <c r="R211" s="36"/>
      <c r="S211" s="51" t="s">
        <v>236</v>
      </c>
      <c r="T211" s="49" t="s">
        <v>1144</v>
      </c>
      <c r="U211" s="51" t="s">
        <v>239</v>
      </c>
      <c r="V211" s="36"/>
      <c r="W211" s="51" t="s">
        <v>236</v>
      </c>
      <c r="X211" s="49" t="s">
        <v>350</v>
      </c>
      <c r="Y211" s="51" t="s">
        <v>239</v>
      </c>
      <c r="Z211" s="36"/>
      <c r="AA211" s="51" t="s">
        <v>236</v>
      </c>
      <c r="AB211" s="49" t="s">
        <v>1150</v>
      </c>
      <c r="AC211" s="51" t="s">
        <v>239</v>
      </c>
      <c r="AD211" s="36"/>
      <c r="AE211" s="51" t="s">
        <v>236</v>
      </c>
      <c r="AF211" s="100">
        <v>5911.7</v>
      </c>
      <c r="AG211" s="39"/>
    </row>
    <row r="212" spans="1:33" ht="15.75" thickBot="1">
      <c r="A212" s="12"/>
      <c r="B212" s="47"/>
      <c r="C212" s="55"/>
      <c r="D212" s="102"/>
      <c r="E212" s="57"/>
      <c r="F212" s="36"/>
      <c r="G212" s="55"/>
      <c r="H212" s="56"/>
      <c r="I212" s="57"/>
      <c r="J212" s="36"/>
      <c r="K212" s="55"/>
      <c r="L212" s="56"/>
      <c r="M212" s="55"/>
      <c r="N212" s="36"/>
      <c r="O212" s="55"/>
      <c r="P212" s="56"/>
      <c r="Q212" s="57"/>
      <c r="R212" s="36"/>
      <c r="S212" s="55"/>
      <c r="T212" s="56"/>
      <c r="U212" s="55"/>
      <c r="V212" s="36"/>
      <c r="W212" s="55"/>
      <c r="X212" s="56"/>
      <c r="Y212" s="55"/>
      <c r="Z212" s="36"/>
      <c r="AA212" s="55"/>
      <c r="AB212" s="56"/>
      <c r="AC212" s="55"/>
      <c r="AD212" s="36"/>
      <c r="AE212" s="55"/>
      <c r="AF212" s="102"/>
      <c r="AG212" s="57"/>
    </row>
    <row r="213" spans="1:33" ht="15.75" thickTop="1">
      <c r="A213" s="12"/>
      <c r="B213" s="108" t="s">
        <v>269</v>
      </c>
      <c r="C213" s="108"/>
      <c r="D213" s="108"/>
      <c r="E213" s="108"/>
      <c r="F213" s="108"/>
      <c r="G213" s="108"/>
      <c r="H213" s="108"/>
      <c r="I213" s="108"/>
      <c r="J213" s="108"/>
      <c r="K213" s="108"/>
      <c r="L213" s="108"/>
      <c r="M213" s="108"/>
      <c r="N213" s="108"/>
      <c r="O213" s="108"/>
      <c r="P213" s="108"/>
      <c r="Q213" s="108"/>
      <c r="R213" s="108"/>
      <c r="S213" s="108"/>
      <c r="T213" s="108"/>
      <c r="U213" s="108"/>
      <c r="V213" s="108"/>
      <c r="W213" s="108"/>
      <c r="X213" s="108"/>
      <c r="Y213" s="108"/>
      <c r="Z213" s="108"/>
      <c r="AA213" s="108"/>
      <c r="AB213" s="108"/>
      <c r="AC213" s="108"/>
      <c r="AD213" s="108"/>
      <c r="AE213" s="108"/>
      <c r="AF213" s="108"/>
      <c r="AG213" s="108"/>
    </row>
    <row r="214" spans="1:33">
      <c r="A214" s="12"/>
      <c r="B214" s="18"/>
      <c r="C214" s="18"/>
    </row>
    <row r="215" spans="1:33" ht="33.75">
      <c r="A215" s="12"/>
      <c r="B215" s="58" t="s">
        <v>116</v>
      </c>
      <c r="C215" s="130" t="s">
        <v>1151</v>
      </c>
    </row>
    <row r="216" spans="1:33">
      <c r="A216" s="12"/>
      <c r="B216" s="18"/>
      <c r="C216" s="18"/>
    </row>
    <row r="217" spans="1:33" ht="22.5">
      <c r="A217" s="12"/>
      <c r="B217" s="58" t="s">
        <v>271</v>
      </c>
      <c r="C217" s="130" t="s">
        <v>1095</v>
      </c>
    </row>
    <row r="218" spans="1:33">
      <c r="A218" s="12"/>
      <c r="B218" s="31"/>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row>
    <row r="219" spans="1:33">
      <c r="A219" s="12"/>
      <c r="B219" s="31"/>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row>
    <row r="220" spans="1:33">
      <c r="A220" s="12"/>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row>
    <row r="221" spans="1:33" ht="15.75" thickBot="1">
      <c r="A221" s="12"/>
      <c r="B221" s="24" t="s">
        <v>1113</v>
      </c>
      <c r="C221" s="34" t="s">
        <v>377</v>
      </c>
      <c r="D221" s="34"/>
      <c r="E221" s="34"/>
      <c r="F221" s="34"/>
      <c r="G221" s="34"/>
      <c r="H221" s="34"/>
      <c r="I221" s="34"/>
      <c r="J221" s="34"/>
      <c r="K221" s="34"/>
      <c r="L221" s="34"/>
      <c r="M221" s="34"/>
      <c r="N221" s="34"/>
      <c r="O221" s="34"/>
      <c r="P221" s="34"/>
      <c r="Q221" s="34"/>
      <c r="R221" s="34"/>
      <c r="S221" s="34"/>
      <c r="T221" s="34"/>
      <c r="U221" s="34"/>
      <c r="V221" s="34"/>
      <c r="W221" s="34"/>
      <c r="X221" s="34"/>
      <c r="Y221" s="34"/>
      <c r="Z221" s="34"/>
      <c r="AA221" s="34"/>
      <c r="AB221" s="34"/>
      <c r="AC221" s="34"/>
      <c r="AD221" s="34"/>
      <c r="AE221" s="34"/>
      <c r="AF221" s="34"/>
      <c r="AG221" s="34"/>
    </row>
    <row r="222" spans="1:33" ht="15.75" thickBot="1">
      <c r="A222" s="12"/>
      <c r="B222" s="21" t="s">
        <v>219</v>
      </c>
      <c r="C222" s="35" t="s">
        <v>1152</v>
      </c>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c r="AE222" s="35"/>
      <c r="AF222" s="35"/>
      <c r="AG222" s="35"/>
    </row>
    <row r="223" spans="1:33">
      <c r="A223" s="12"/>
      <c r="B223" s="14"/>
      <c r="C223" s="39"/>
      <c r="D223" s="39"/>
      <c r="E223" s="39"/>
      <c r="F223" s="14"/>
      <c r="G223" s="39"/>
      <c r="H223" s="39"/>
      <c r="I223" s="39"/>
      <c r="J223" s="14"/>
      <c r="K223" s="39"/>
      <c r="L223" s="39"/>
      <c r="M223" s="39"/>
      <c r="N223" s="14"/>
      <c r="O223" s="39"/>
      <c r="P223" s="39"/>
      <c r="Q223" s="39"/>
      <c r="R223" s="14"/>
      <c r="S223" s="39"/>
      <c r="T223" s="39"/>
      <c r="U223" s="39"/>
      <c r="V223" s="14"/>
      <c r="W223" s="37" t="s">
        <v>1115</v>
      </c>
      <c r="X223" s="37"/>
      <c r="Y223" s="37"/>
      <c r="Z223" s="14"/>
      <c r="AA223" s="39"/>
      <c r="AB223" s="39"/>
      <c r="AC223" s="39"/>
      <c r="AD223" s="14"/>
      <c r="AE223" s="39"/>
      <c r="AF223" s="39"/>
      <c r="AG223" s="39"/>
    </row>
    <row r="224" spans="1:33">
      <c r="A224" s="12"/>
      <c r="B224" s="14"/>
      <c r="C224" s="36"/>
      <c r="D224" s="36"/>
      <c r="E224" s="36"/>
      <c r="F224" s="14"/>
      <c r="G224" s="36"/>
      <c r="H224" s="36"/>
      <c r="I224" s="36"/>
      <c r="J224" s="14"/>
      <c r="K224" s="36"/>
      <c r="L224" s="36"/>
      <c r="M224" s="36"/>
      <c r="N224" s="14"/>
      <c r="O224" s="36"/>
      <c r="P224" s="36"/>
      <c r="Q224" s="36"/>
      <c r="R224" s="14"/>
      <c r="S224" s="36"/>
      <c r="T224" s="36"/>
      <c r="U224" s="36"/>
      <c r="V224" s="14"/>
      <c r="W224" s="33" t="s">
        <v>1116</v>
      </c>
      <c r="X224" s="33"/>
      <c r="Y224" s="33"/>
      <c r="Z224" s="14"/>
      <c r="AA224" s="33" t="s">
        <v>666</v>
      </c>
      <c r="AB224" s="33"/>
      <c r="AC224" s="33"/>
      <c r="AD224" s="14"/>
      <c r="AE224" s="36"/>
      <c r="AF224" s="36"/>
      <c r="AG224" s="36"/>
    </row>
    <row r="225" spans="1:33">
      <c r="A225" s="12"/>
      <c r="B225" s="14"/>
      <c r="C225" s="36"/>
      <c r="D225" s="36"/>
      <c r="E225" s="36"/>
      <c r="F225" s="14"/>
      <c r="G225" s="36"/>
      <c r="H225" s="36"/>
      <c r="I225" s="36"/>
      <c r="J225" s="14"/>
      <c r="K225" s="36"/>
      <c r="L225" s="36"/>
      <c r="M225" s="36"/>
      <c r="N225" s="14"/>
      <c r="O225" s="36"/>
      <c r="P225" s="36"/>
      <c r="Q225" s="36"/>
      <c r="R225" s="14"/>
      <c r="S225" s="36"/>
      <c r="T225" s="36"/>
      <c r="U225" s="36"/>
      <c r="V225" s="14"/>
      <c r="W225" s="33" t="s">
        <v>1117</v>
      </c>
      <c r="X225" s="33"/>
      <c r="Y225" s="33"/>
      <c r="Z225" s="14"/>
      <c r="AA225" s="33" t="s">
        <v>1117</v>
      </c>
      <c r="AB225" s="33"/>
      <c r="AC225" s="33"/>
      <c r="AD225" s="14"/>
      <c r="AE225" s="36"/>
      <c r="AF225" s="36"/>
      <c r="AG225" s="36"/>
    </row>
    <row r="226" spans="1:33">
      <c r="A226" s="12"/>
      <c r="B226" s="14"/>
      <c r="C226" s="33" t="s">
        <v>1118</v>
      </c>
      <c r="D226" s="33"/>
      <c r="E226" s="33"/>
      <c r="F226" s="14"/>
      <c r="G226" s="36"/>
      <c r="H226" s="36"/>
      <c r="I226" s="36"/>
      <c r="J226" s="14"/>
      <c r="K226" s="36"/>
      <c r="L226" s="36"/>
      <c r="M226" s="36"/>
      <c r="N226" s="14"/>
      <c r="O226" s="33" t="s">
        <v>1119</v>
      </c>
      <c r="P226" s="33"/>
      <c r="Q226" s="33"/>
      <c r="R226" s="14"/>
      <c r="S226" s="33" t="s">
        <v>1119</v>
      </c>
      <c r="T226" s="33"/>
      <c r="U226" s="33"/>
      <c r="V226" s="14"/>
      <c r="W226" s="33" t="s">
        <v>1120</v>
      </c>
      <c r="X226" s="33"/>
      <c r="Y226" s="33"/>
      <c r="Z226" s="14"/>
      <c r="AA226" s="33" t="s">
        <v>1120</v>
      </c>
      <c r="AB226" s="33"/>
      <c r="AC226" s="33"/>
      <c r="AD226" s="14"/>
      <c r="AE226" s="36"/>
      <c r="AF226" s="36"/>
      <c r="AG226" s="36"/>
    </row>
    <row r="227" spans="1:33">
      <c r="A227" s="12"/>
      <c r="B227" s="14"/>
      <c r="C227" s="33" t="s">
        <v>1121</v>
      </c>
      <c r="D227" s="33"/>
      <c r="E227" s="33"/>
      <c r="F227" s="14"/>
      <c r="G227" s="36"/>
      <c r="H227" s="36"/>
      <c r="I227" s="36"/>
      <c r="J227" s="14"/>
      <c r="K227" s="36"/>
      <c r="L227" s="36"/>
      <c r="M227" s="36"/>
      <c r="N227" s="14"/>
      <c r="O227" s="33" t="s">
        <v>1122</v>
      </c>
      <c r="P227" s="33"/>
      <c r="Q227" s="33"/>
      <c r="R227" s="14"/>
      <c r="S227" s="33" t="s">
        <v>1123</v>
      </c>
      <c r="T227" s="33"/>
      <c r="U227" s="33"/>
      <c r="V227" s="14"/>
      <c r="W227" s="33" t="s">
        <v>1124</v>
      </c>
      <c r="X227" s="33"/>
      <c r="Y227" s="33"/>
      <c r="Z227" s="14"/>
      <c r="AA227" s="33" t="s">
        <v>1125</v>
      </c>
      <c r="AB227" s="33"/>
      <c r="AC227" s="33"/>
      <c r="AD227" s="14"/>
      <c r="AE227" s="36"/>
      <c r="AF227" s="36"/>
      <c r="AG227" s="36"/>
    </row>
    <row r="228" spans="1:33" ht="15.75" thickBot="1">
      <c r="A228" s="12"/>
      <c r="B228" s="14"/>
      <c r="C228" s="34" t="s">
        <v>1126</v>
      </c>
      <c r="D228" s="34"/>
      <c r="E228" s="34"/>
      <c r="F228" s="14"/>
      <c r="G228" s="34" t="s">
        <v>1127</v>
      </c>
      <c r="H228" s="34"/>
      <c r="I228" s="34"/>
      <c r="J228" s="14"/>
      <c r="K228" s="34" t="s">
        <v>1128</v>
      </c>
      <c r="L228" s="34"/>
      <c r="M228" s="34"/>
      <c r="N228" s="14"/>
      <c r="O228" s="34" t="s">
        <v>1129</v>
      </c>
      <c r="P228" s="34"/>
      <c r="Q228" s="34"/>
      <c r="R228" s="14"/>
      <c r="S228" s="34" t="s">
        <v>1129</v>
      </c>
      <c r="T228" s="34"/>
      <c r="U228" s="34"/>
      <c r="V228" s="14"/>
      <c r="W228" s="34" t="s">
        <v>1130</v>
      </c>
      <c r="X228" s="34"/>
      <c r="Y228" s="34"/>
      <c r="Z228" s="14"/>
      <c r="AA228" s="34" t="s">
        <v>1131</v>
      </c>
      <c r="AB228" s="34"/>
      <c r="AC228" s="34"/>
      <c r="AD228" s="14"/>
      <c r="AE228" s="34" t="s">
        <v>169</v>
      </c>
      <c r="AF228" s="34"/>
      <c r="AG228" s="34"/>
    </row>
    <row r="229" spans="1:33">
      <c r="A229" s="12"/>
      <c r="B229" s="24" t="s">
        <v>872</v>
      </c>
      <c r="C229" s="39"/>
      <c r="D229" s="39"/>
      <c r="E229" s="39"/>
      <c r="F229" s="14"/>
      <c r="G229" s="39"/>
      <c r="H229" s="39"/>
      <c r="I229" s="39"/>
      <c r="J229" s="14"/>
      <c r="K229" s="39"/>
      <c r="L229" s="39"/>
      <c r="M229" s="39"/>
      <c r="N229" s="14"/>
      <c r="O229" s="39"/>
      <c r="P229" s="39"/>
      <c r="Q229" s="39"/>
      <c r="R229" s="14"/>
      <c r="S229" s="39"/>
      <c r="T229" s="39"/>
      <c r="U229" s="39"/>
      <c r="V229" s="14"/>
      <c r="W229" s="39"/>
      <c r="X229" s="39"/>
      <c r="Y229" s="39"/>
      <c r="Z229" s="14"/>
      <c r="AA229" s="39"/>
      <c r="AB229" s="39"/>
      <c r="AC229" s="39"/>
      <c r="AD229" s="14"/>
      <c r="AE229" s="39"/>
      <c r="AF229" s="39"/>
      <c r="AG229" s="39"/>
    </row>
    <row r="230" spans="1:33">
      <c r="A230" s="12"/>
      <c r="B230" s="25" t="s">
        <v>142</v>
      </c>
      <c r="C230" s="36"/>
      <c r="D230" s="36"/>
      <c r="E230" s="36"/>
      <c r="F230" s="14"/>
      <c r="G230" s="36"/>
      <c r="H230" s="36"/>
      <c r="I230" s="36"/>
      <c r="J230" s="14"/>
      <c r="K230" s="36"/>
      <c r="L230" s="36"/>
      <c r="M230" s="36"/>
      <c r="N230" s="14"/>
      <c r="O230" s="36"/>
      <c r="P230" s="36"/>
      <c r="Q230" s="36"/>
      <c r="R230" s="14"/>
      <c r="S230" s="36"/>
      <c r="T230" s="36"/>
      <c r="U230" s="36"/>
      <c r="V230" s="14"/>
      <c r="W230" s="36"/>
      <c r="X230" s="36"/>
      <c r="Y230" s="36"/>
      <c r="Z230" s="14"/>
      <c r="AA230" s="36"/>
      <c r="AB230" s="36"/>
      <c r="AC230" s="36"/>
      <c r="AD230" s="14"/>
      <c r="AE230" s="36"/>
      <c r="AF230" s="36"/>
      <c r="AG230" s="36"/>
    </row>
    <row r="231" spans="1:33">
      <c r="A231" s="12"/>
      <c r="B231" s="42" t="s">
        <v>1132</v>
      </c>
      <c r="C231" s="40" t="s">
        <v>236</v>
      </c>
      <c r="D231" s="41">
        <v>336.2</v>
      </c>
      <c r="E231" s="36"/>
      <c r="F231" s="36"/>
      <c r="G231" s="40" t="s">
        <v>236</v>
      </c>
      <c r="H231" s="41" t="s">
        <v>237</v>
      </c>
      <c r="I231" s="36"/>
      <c r="J231" s="36"/>
      <c r="K231" s="40" t="s">
        <v>236</v>
      </c>
      <c r="L231" s="41" t="s">
        <v>637</v>
      </c>
      <c r="M231" s="40" t="s">
        <v>239</v>
      </c>
      <c r="N231" s="36"/>
      <c r="O231" s="40" t="s">
        <v>236</v>
      </c>
      <c r="P231" s="41" t="s">
        <v>237</v>
      </c>
      <c r="Q231" s="36"/>
      <c r="R231" s="36"/>
      <c r="S231" s="40" t="s">
        <v>236</v>
      </c>
      <c r="T231" s="41" t="s">
        <v>237</v>
      </c>
      <c r="U231" s="36"/>
      <c r="V231" s="36"/>
      <c r="W231" s="40" t="s">
        <v>236</v>
      </c>
      <c r="X231" s="41" t="s">
        <v>237</v>
      </c>
      <c r="Y231" s="36"/>
      <c r="Z231" s="36"/>
      <c r="AA231" s="40" t="s">
        <v>236</v>
      </c>
      <c r="AB231" s="41" t="s">
        <v>1153</v>
      </c>
      <c r="AC231" s="40" t="s">
        <v>239</v>
      </c>
      <c r="AD231" s="36"/>
      <c r="AE231" s="40" t="s">
        <v>236</v>
      </c>
      <c r="AF231" s="41">
        <v>320.60000000000002</v>
      </c>
      <c r="AG231" s="36"/>
    </row>
    <row r="232" spans="1:33">
      <c r="A232" s="12"/>
      <c r="B232" s="42"/>
      <c r="C232" s="40"/>
      <c r="D232" s="41"/>
      <c r="E232" s="36"/>
      <c r="F232" s="36"/>
      <c r="G232" s="40"/>
      <c r="H232" s="41"/>
      <c r="I232" s="36"/>
      <c r="J232" s="36"/>
      <c r="K232" s="40"/>
      <c r="L232" s="41"/>
      <c r="M232" s="40"/>
      <c r="N232" s="36"/>
      <c r="O232" s="40"/>
      <c r="P232" s="41"/>
      <c r="Q232" s="36"/>
      <c r="R232" s="36"/>
      <c r="S232" s="40"/>
      <c r="T232" s="41"/>
      <c r="U232" s="36"/>
      <c r="V232" s="36"/>
      <c r="W232" s="40"/>
      <c r="X232" s="41"/>
      <c r="Y232" s="36"/>
      <c r="Z232" s="36"/>
      <c r="AA232" s="40"/>
      <c r="AB232" s="41"/>
      <c r="AC232" s="40"/>
      <c r="AD232" s="36"/>
      <c r="AE232" s="40"/>
      <c r="AF232" s="41"/>
      <c r="AG232" s="36"/>
    </row>
    <row r="233" spans="1:33">
      <c r="A233" s="12"/>
      <c r="B233" s="42" t="s">
        <v>676</v>
      </c>
      <c r="C233" s="41">
        <v>116.6</v>
      </c>
      <c r="D233" s="41"/>
      <c r="E233" s="36"/>
      <c r="F233" s="36"/>
      <c r="G233" s="41">
        <v>18.8</v>
      </c>
      <c r="H233" s="41"/>
      <c r="I233" s="36"/>
      <c r="J233" s="36"/>
      <c r="K233" s="41" t="s">
        <v>242</v>
      </c>
      <c r="L233" s="41"/>
      <c r="M233" s="40" t="s">
        <v>239</v>
      </c>
      <c r="N233" s="36"/>
      <c r="O233" s="41">
        <v>22.1</v>
      </c>
      <c r="P233" s="41"/>
      <c r="Q233" s="36"/>
      <c r="R233" s="36"/>
      <c r="S233" s="41" t="s">
        <v>237</v>
      </c>
      <c r="T233" s="41"/>
      <c r="U233" s="36"/>
      <c r="V233" s="36"/>
      <c r="W233" s="41" t="s">
        <v>237</v>
      </c>
      <c r="X233" s="41"/>
      <c r="Y233" s="36"/>
      <c r="Z233" s="36"/>
      <c r="AA233" s="41">
        <v>3.2</v>
      </c>
      <c r="AB233" s="41"/>
      <c r="AC233" s="36"/>
      <c r="AD233" s="36"/>
      <c r="AE233" s="41">
        <v>160.5</v>
      </c>
      <c r="AF233" s="41"/>
      <c r="AG233" s="36"/>
    </row>
    <row r="234" spans="1:33">
      <c r="A234" s="12"/>
      <c r="B234" s="42"/>
      <c r="C234" s="41"/>
      <c r="D234" s="41"/>
      <c r="E234" s="36"/>
      <c r="F234" s="36"/>
      <c r="G234" s="41"/>
      <c r="H234" s="41"/>
      <c r="I234" s="36"/>
      <c r="J234" s="36"/>
      <c r="K234" s="41"/>
      <c r="L234" s="41"/>
      <c r="M234" s="40"/>
      <c r="N234" s="36"/>
      <c r="O234" s="41"/>
      <c r="P234" s="41"/>
      <c r="Q234" s="36"/>
      <c r="R234" s="36"/>
      <c r="S234" s="41"/>
      <c r="T234" s="41"/>
      <c r="U234" s="36"/>
      <c r="V234" s="36"/>
      <c r="W234" s="41"/>
      <c r="X234" s="41"/>
      <c r="Y234" s="36"/>
      <c r="Z234" s="36"/>
      <c r="AA234" s="41"/>
      <c r="AB234" s="41"/>
      <c r="AC234" s="36"/>
      <c r="AD234" s="36"/>
      <c r="AE234" s="41"/>
      <c r="AF234" s="41"/>
      <c r="AG234" s="36"/>
    </row>
    <row r="235" spans="1:33">
      <c r="A235" s="12"/>
      <c r="B235" s="42" t="s">
        <v>678</v>
      </c>
      <c r="C235" s="41">
        <v>51.8</v>
      </c>
      <c r="D235" s="41"/>
      <c r="E235" s="36"/>
      <c r="F235" s="36"/>
      <c r="G235" s="41">
        <v>5</v>
      </c>
      <c r="H235" s="41"/>
      <c r="I235" s="36"/>
      <c r="J235" s="36"/>
      <c r="K235" s="41" t="s">
        <v>237</v>
      </c>
      <c r="L235" s="41"/>
      <c r="M235" s="36"/>
      <c r="N235" s="36"/>
      <c r="O235" s="41" t="s">
        <v>237</v>
      </c>
      <c r="P235" s="41"/>
      <c r="Q235" s="36"/>
      <c r="R235" s="36"/>
      <c r="S235" s="41" t="s">
        <v>237</v>
      </c>
      <c r="T235" s="41"/>
      <c r="U235" s="36"/>
      <c r="V235" s="36"/>
      <c r="W235" s="41" t="s">
        <v>237</v>
      </c>
      <c r="X235" s="41"/>
      <c r="Y235" s="36"/>
      <c r="Z235" s="36"/>
      <c r="AA235" s="41" t="s">
        <v>1154</v>
      </c>
      <c r="AB235" s="41"/>
      <c r="AC235" s="40" t="s">
        <v>239</v>
      </c>
      <c r="AD235" s="36"/>
      <c r="AE235" s="41">
        <v>51.6</v>
      </c>
      <c r="AF235" s="41"/>
      <c r="AG235" s="36"/>
    </row>
    <row r="236" spans="1:33">
      <c r="A236" s="12"/>
      <c r="B236" s="42"/>
      <c r="C236" s="41"/>
      <c r="D236" s="41"/>
      <c r="E236" s="36"/>
      <c r="F236" s="36"/>
      <c r="G236" s="41"/>
      <c r="H236" s="41"/>
      <c r="I236" s="36"/>
      <c r="J236" s="36"/>
      <c r="K236" s="41"/>
      <c r="L236" s="41"/>
      <c r="M236" s="36"/>
      <c r="N236" s="36"/>
      <c r="O236" s="41"/>
      <c r="P236" s="41"/>
      <c r="Q236" s="36"/>
      <c r="R236" s="36"/>
      <c r="S236" s="41"/>
      <c r="T236" s="41"/>
      <c r="U236" s="36"/>
      <c r="V236" s="36"/>
      <c r="W236" s="41"/>
      <c r="X236" s="41"/>
      <c r="Y236" s="36"/>
      <c r="Z236" s="36"/>
      <c r="AA236" s="41"/>
      <c r="AB236" s="41"/>
      <c r="AC236" s="40"/>
      <c r="AD236" s="36"/>
      <c r="AE236" s="41"/>
      <c r="AF236" s="41"/>
      <c r="AG236" s="36"/>
    </row>
    <row r="237" spans="1:33">
      <c r="A237" s="12"/>
      <c r="B237" s="42" t="s">
        <v>679</v>
      </c>
      <c r="C237" s="98">
        <v>3501.5</v>
      </c>
      <c r="D237" s="98"/>
      <c r="E237" s="36"/>
      <c r="F237" s="36"/>
      <c r="G237" s="41">
        <v>156.4</v>
      </c>
      <c r="H237" s="41"/>
      <c r="I237" s="36"/>
      <c r="J237" s="36"/>
      <c r="K237" s="41" t="s">
        <v>394</v>
      </c>
      <c r="L237" s="41"/>
      <c r="M237" s="40" t="s">
        <v>239</v>
      </c>
      <c r="N237" s="36"/>
      <c r="O237" s="41">
        <v>44.9</v>
      </c>
      <c r="P237" s="41"/>
      <c r="Q237" s="36"/>
      <c r="R237" s="36"/>
      <c r="S237" s="41" t="s">
        <v>1155</v>
      </c>
      <c r="T237" s="41"/>
      <c r="U237" s="40" t="s">
        <v>239</v>
      </c>
      <c r="V237" s="36"/>
      <c r="W237" s="41" t="s">
        <v>237</v>
      </c>
      <c r="X237" s="41"/>
      <c r="Y237" s="36"/>
      <c r="Z237" s="36"/>
      <c r="AA237" s="41" t="s">
        <v>1156</v>
      </c>
      <c r="AB237" s="41"/>
      <c r="AC237" s="40" t="s">
        <v>239</v>
      </c>
      <c r="AD237" s="36"/>
      <c r="AE237" s="98">
        <v>3575.7</v>
      </c>
      <c r="AF237" s="98"/>
      <c r="AG237" s="36"/>
    </row>
    <row r="238" spans="1:33">
      <c r="A238" s="12"/>
      <c r="B238" s="42"/>
      <c r="C238" s="98"/>
      <c r="D238" s="98"/>
      <c r="E238" s="36"/>
      <c r="F238" s="36"/>
      <c r="G238" s="41"/>
      <c r="H238" s="41"/>
      <c r="I238" s="36"/>
      <c r="J238" s="36"/>
      <c r="K238" s="41"/>
      <c r="L238" s="41"/>
      <c r="M238" s="40"/>
      <c r="N238" s="36"/>
      <c r="O238" s="41"/>
      <c r="P238" s="41"/>
      <c r="Q238" s="36"/>
      <c r="R238" s="36"/>
      <c r="S238" s="41"/>
      <c r="T238" s="41"/>
      <c r="U238" s="40"/>
      <c r="V238" s="36"/>
      <c r="W238" s="41"/>
      <c r="X238" s="41"/>
      <c r="Y238" s="36"/>
      <c r="Z238" s="36"/>
      <c r="AA238" s="41"/>
      <c r="AB238" s="41"/>
      <c r="AC238" s="40"/>
      <c r="AD238" s="36"/>
      <c r="AE238" s="98"/>
      <c r="AF238" s="98"/>
      <c r="AG238" s="36"/>
    </row>
    <row r="239" spans="1:33">
      <c r="A239" s="12"/>
      <c r="B239" s="42" t="s">
        <v>699</v>
      </c>
      <c r="C239" s="41">
        <v>100.6</v>
      </c>
      <c r="D239" s="41"/>
      <c r="E239" s="36"/>
      <c r="F239" s="36"/>
      <c r="G239" s="41" t="s">
        <v>237</v>
      </c>
      <c r="H239" s="41"/>
      <c r="I239" s="36"/>
      <c r="J239" s="36"/>
      <c r="K239" s="41" t="s">
        <v>237</v>
      </c>
      <c r="L239" s="41"/>
      <c r="M239" s="36"/>
      <c r="N239" s="36"/>
      <c r="O239" s="41" t="s">
        <v>237</v>
      </c>
      <c r="P239" s="41"/>
      <c r="Q239" s="36"/>
      <c r="R239" s="36"/>
      <c r="S239" s="41" t="s">
        <v>434</v>
      </c>
      <c r="T239" s="41"/>
      <c r="U239" s="40" t="s">
        <v>239</v>
      </c>
      <c r="V239" s="36"/>
      <c r="W239" s="41" t="s">
        <v>242</v>
      </c>
      <c r="X239" s="41"/>
      <c r="Y239" s="40" t="s">
        <v>239</v>
      </c>
      <c r="Z239" s="36"/>
      <c r="AA239" s="41" t="s">
        <v>826</v>
      </c>
      <c r="AB239" s="41"/>
      <c r="AC239" s="40" t="s">
        <v>239</v>
      </c>
      <c r="AD239" s="36"/>
      <c r="AE239" s="41">
        <v>72.599999999999994</v>
      </c>
      <c r="AF239" s="41"/>
      <c r="AG239" s="36"/>
    </row>
    <row r="240" spans="1:33">
      <c r="A240" s="12"/>
      <c r="B240" s="42"/>
      <c r="C240" s="41"/>
      <c r="D240" s="41"/>
      <c r="E240" s="36"/>
      <c r="F240" s="36"/>
      <c r="G240" s="41"/>
      <c r="H240" s="41"/>
      <c r="I240" s="36"/>
      <c r="J240" s="36"/>
      <c r="K240" s="41"/>
      <c r="L240" s="41"/>
      <c r="M240" s="36"/>
      <c r="N240" s="36"/>
      <c r="O240" s="41"/>
      <c r="P240" s="41"/>
      <c r="Q240" s="36"/>
      <c r="R240" s="36"/>
      <c r="S240" s="41"/>
      <c r="T240" s="41"/>
      <c r="U240" s="40"/>
      <c r="V240" s="36"/>
      <c r="W240" s="41"/>
      <c r="X240" s="41"/>
      <c r="Y240" s="40"/>
      <c r="Z240" s="36"/>
      <c r="AA240" s="41"/>
      <c r="AB240" s="41"/>
      <c r="AC240" s="40"/>
      <c r="AD240" s="36"/>
      <c r="AE240" s="41"/>
      <c r="AF240" s="41"/>
      <c r="AG240" s="36"/>
    </row>
    <row r="241" spans="1:33">
      <c r="A241" s="12"/>
      <c r="B241" s="42" t="s">
        <v>701</v>
      </c>
      <c r="C241" s="41">
        <v>944.2</v>
      </c>
      <c r="D241" s="41"/>
      <c r="E241" s="36"/>
      <c r="F241" s="36"/>
      <c r="G241" s="41">
        <v>1</v>
      </c>
      <c r="H241" s="41"/>
      <c r="I241" s="36"/>
      <c r="J241" s="36"/>
      <c r="K241" s="41" t="s">
        <v>237</v>
      </c>
      <c r="L241" s="41"/>
      <c r="M241" s="36"/>
      <c r="N241" s="36"/>
      <c r="O241" s="41" t="s">
        <v>237</v>
      </c>
      <c r="P241" s="41"/>
      <c r="Q241" s="36"/>
      <c r="R241" s="36"/>
      <c r="S241" s="41" t="s">
        <v>237</v>
      </c>
      <c r="T241" s="41"/>
      <c r="U241" s="36"/>
      <c r="V241" s="36"/>
      <c r="W241" s="41" t="s">
        <v>1145</v>
      </c>
      <c r="X241" s="41"/>
      <c r="Y241" s="40" t="s">
        <v>239</v>
      </c>
      <c r="Z241" s="36"/>
      <c r="AA241" s="41" t="s">
        <v>441</v>
      </c>
      <c r="AB241" s="41"/>
      <c r="AC241" s="40" t="s">
        <v>239</v>
      </c>
      <c r="AD241" s="36"/>
      <c r="AE241" s="41">
        <v>895.1</v>
      </c>
      <c r="AF241" s="41"/>
      <c r="AG241" s="36"/>
    </row>
    <row r="242" spans="1:33">
      <c r="A242" s="12"/>
      <c r="B242" s="42"/>
      <c r="C242" s="41"/>
      <c r="D242" s="41"/>
      <c r="E242" s="36"/>
      <c r="F242" s="36"/>
      <c r="G242" s="41"/>
      <c r="H242" s="41"/>
      <c r="I242" s="36"/>
      <c r="J242" s="36"/>
      <c r="K242" s="41"/>
      <c r="L242" s="41"/>
      <c r="M242" s="36"/>
      <c r="N242" s="36"/>
      <c r="O242" s="41"/>
      <c r="P242" s="41"/>
      <c r="Q242" s="36"/>
      <c r="R242" s="36"/>
      <c r="S242" s="41"/>
      <c r="T242" s="41"/>
      <c r="U242" s="36"/>
      <c r="V242" s="36"/>
      <c r="W242" s="41"/>
      <c r="X242" s="41"/>
      <c r="Y242" s="40"/>
      <c r="Z242" s="36"/>
      <c r="AA242" s="41"/>
      <c r="AB242" s="41"/>
      <c r="AC242" s="40"/>
      <c r="AD242" s="36"/>
      <c r="AE242" s="41"/>
      <c r="AF242" s="41"/>
      <c r="AG242" s="36"/>
    </row>
    <row r="243" spans="1:33">
      <c r="A243" s="12"/>
      <c r="B243" s="42" t="s">
        <v>687</v>
      </c>
      <c r="C243" s="41">
        <v>232.4</v>
      </c>
      <c r="D243" s="41"/>
      <c r="E243" s="36"/>
      <c r="F243" s="36"/>
      <c r="G243" s="41">
        <v>0.1</v>
      </c>
      <c r="H243" s="41"/>
      <c r="I243" s="36"/>
      <c r="J243" s="36"/>
      <c r="K243" s="41" t="s">
        <v>237</v>
      </c>
      <c r="L243" s="41"/>
      <c r="M243" s="36"/>
      <c r="N243" s="36"/>
      <c r="O243" s="41" t="s">
        <v>237</v>
      </c>
      <c r="P243" s="41"/>
      <c r="Q243" s="36"/>
      <c r="R243" s="36"/>
      <c r="S243" s="41" t="s">
        <v>237</v>
      </c>
      <c r="T243" s="41"/>
      <c r="U243" s="36"/>
      <c r="V243" s="36"/>
      <c r="W243" s="41" t="s">
        <v>237</v>
      </c>
      <c r="X243" s="41"/>
      <c r="Y243" s="36"/>
      <c r="Z243" s="36"/>
      <c r="AA243" s="41">
        <v>4.8</v>
      </c>
      <c r="AB243" s="41"/>
      <c r="AC243" s="36"/>
      <c r="AD243" s="36"/>
      <c r="AE243" s="41">
        <v>237.3</v>
      </c>
      <c r="AF243" s="41"/>
      <c r="AG243" s="36"/>
    </row>
    <row r="244" spans="1:33">
      <c r="A244" s="12"/>
      <c r="B244" s="42"/>
      <c r="C244" s="41"/>
      <c r="D244" s="41"/>
      <c r="E244" s="36"/>
      <c r="F244" s="36"/>
      <c r="G244" s="41"/>
      <c r="H244" s="41"/>
      <c r="I244" s="36"/>
      <c r="J244" s="36"/>
      <c r="K244" s="41"/>
      <c r="L244" s="41"/>
      <c r="M244" s="36"/>
      <c r="N244" s="36"/>
      <c r="O244" s="41"/>
      <c r="P244" s="41"/>
      <c r="Q244" s="36"/>
      <c r="R244" s="36"/>
      <c r="S244" s="41"/>
      <c r="T244" s="41"/>
      <c r="U244" s="36"/>
      <c r="V244" s="36"/>
      <c r="W244" s="41"/>
      <c r="X244" s="41"/>
      <c r="Y244" s="36"/>
      <c r="Z244" s="36"/>
      <c r="AA244" s="41"/>
      <c r="AB244" s="41"/>
      <c r="AC244" s="36"/>
      <c r="AD244" s="36"/>
      <c r="AE244" s="41"/>
      <c r="AF244" s="41"/>
      <c r="AG244" s="36"/>
    </row>
    <row r="245" spans="1:33">
      <c r="A245" s="12"/>
      <c r="B245" s="42" t="s">
        <v>690</v>
      </c>
      <c r="C245" s="41">
        <v>335.5</v>
      </c>
      <c r="D245" s="41"/>
      <c r="E245" s="36"/>
      <c r="F245" s="36"/>
      <c r="G245" s="41">
        <v>12</v>
      </c>
      <c r="H245" s="41"/>
      <c r="I245" s="36"/>
      <c r="J245" s="36"/>
      <c r="K245" s="41" t="s">
        <v>238</v>
      </c>
      <c r="L245" s="41"/>
      <c r="M245" s="40" t="s">
        <v>239</v>
      </c>
      <c r="N245" s="36"/>
      <c r="O245" s="41" t="s">
        <v>237</v>
      </c>
      <c r="P245" s="41"/>
      <c r="Q245" s="36"/>
      <c r="R245" s="36"/>
      <c r="S245" s="41" t="s">
        <v>237</v>
      </c>
      <c r="T245" s="41"/>
      <c r="U245" s="36"/>
      <c r="V245" s="36"/>
      <c r="W245" s="41">
        <v>0.1</v>
      </c>
      <c r="X245" s="41"/>
      <c r="Y245" s="36"/>
      <c r="Z245" s="36"/>
      <c r="AA245" s="41" t="s">
        <v>1157</v>
      </c>
      <c r="AB245" s="41"/>
      <c r="AC245" s="40" t="s">
        <v>239</v>
      </c>
      <c r="AD245" s="36"/>
      <c r="AE245" s="41">
        <v>318.2</v>
      </c>
      <c r="AF245" s="41"/>
      <c r="AG245" s="36"/>
    </row>
    <row r="246" spans="1:33" ht="15.75" thickBot="1">
      <c r="A246" s="12"/>
      <c r="B246" s="42"/>
      <c r="C246" s="43"/>
      <c r="D246" s="43"/>
      <c r="E246" s="44"/>
      <c r="F246" s="36"/>
      <c r="G246" s="43"/>
      <c r="H246" s="43"/>
      <c r="I246" s="44"/>
      <c r="J246" s="36"/>
      <c r="K246" s="43"/>
      <c r="L246" s="43"/>
      <c r="M246" s="53"/>
      <c r="N246" s="36"/>
      <c r="O246" s="43"/>
      <c r="P246" s="43"/>
      <c r="Q246" s="44"/>
      <c r="R246" s="36"/>
      <c r="S246" s="43"/>
      <c r="T246" s="43"/>
      <c r="U246" s="44"/>
      <c r="V246" s="36"/>
      <c r="W246" s="43"/>
      <c r="X246" s="43"/>
      <c r="Y246" s="44"/>
      <c r="Z246" s="36"/>
      <c r="AA246" s="43"/>
      <c r="AB246" s="43"/>
      <c r="AC246" s="53"/>
      <c r="AD246" s="36"/>
      <c r="AE246" s="43"/>
      <c r="AF246" s="43"/>
      <c r="AG246" s="44"/>
    </row>
    <row r="247" spans="1:33">
      <c r="A247" s="12"/>
      <c r="B247" s="24" t="s">
        <v>1141</v>
      </c>
      <c r="C247" s="100">
        <v>5618.8</v>
      </c>
      <c r="D247" s="100"/>
      <c r="E247" s="39"/>
      <c r="F247" s="36"/>
      <c r="G247" s="49">
        <v>193.3</v>
      </c>
      <c r="H247" s="49"/>
      <c r="I247" s="39"/>
      <c r="J247" s="36"/>
      <c r="K247" s="49" t="s">
        <v>468</v>
      </c>
      <c r="L247" s="49"/>
      <c r="M247" s="51" t="s">
        <v>239</v>
      </c>
      <c r="N247" s="36"/>
      <c r="O247" s="49">
        <v>67</v>
      </c>
      <c r="P247" s="49"/>
      <c r="Q247" s="39"/>
      <c r="R247" s="36"/>
      <c r="S247" s="49" t="s">
        <v>1159</v>
      </c>
      <c r="T247" s="49"/>
      <c r="U247" s="51" t="s">
        <v>239</v>
      </c>
      <c r="V247" s="36"/>
      <c r="W247" s="49" t="s">
        <v>1160</v>
      </c>
      <c r="X247" s="49"/>
      <c r="Y247" s="51" t="s">
        <v>239</v>
      </c>
      <c r="Z247" s="36"/>
      <c r="AA247" s="49" t="s">
        <v>1155</v>
      </c>
      <c r="AB247" s="49"/>
      <c r="AC247" s="51" t="s">
        <v>239</v>
      </c>
      <c r="AD247" s="36"/>
      <c r="AE247" s="100">
        <v>5631.6</v>
      </c>
      <c r="AF247" s="100"/>
      <c r="AG247" s="39"/>
    </row>
    <row r="248" spans="1:33">
      <c r="A248" s="12"/>
      <c r="B248" s="24" t="s">
        <v>1158</v>
      </c>
      <c r="C248" s="154"/>
      <c r="D248" s="154"/>
      <c r="E248" s="66"/>
      <c r="F248" s="36"/>
      <c r="G248" s="152"/>
      <c r="H248" s="152"/>
      <c r="I248" s="66"/>
      <c r="J248" s="36"/>
      <c r="K248" s="152"/>
      <c r="L248" s="152"/>
      <c r="M248" s="153"/>
      <c r="N248" s="36"/>
      <c r="O248" s="152"/>
      <c r="P248" s="152"/>
      <c r="Q248" s="66"/>
      <c r="R248" s="36"/>
      <c r="S248" s="152"/>
      <c r="T248" s="152"/>
      <c r="U248" s="153"/>
      <c r="V248" s="36"/>
      <c r="W248" s="152"/>
      <c r="X248" s="152"/>
      <c r="Y248" s="153"/>
      <c r="Z248" s="36"/>
      <c r="AA248" s="152"/>
      <c r="AB248" s="152"/>
      <c r="AC248" s="153"/>
      <c r="AD248" s="36"/>
      <c r="AE248" s="154"/>
      <c r="AF248" s="154"/>
      <c r="AG248" s="66"/>
    </row>
    <row r="249" spans="1:33">
      <c r="A249" s="12"/>
      <c r="B249" s="40" t="s">
        <v>143</v>
      </c>
      <c r="C249" s="41">
        <v>29.4</v>
      </c>
      <c r="D249" s="41"/>
      <c r="E249" s="36"/>
      <c r="F249" s="36"/>
      <c r="G249" s="41">
        <v>5</v>
      </c>
      <c r="H249" s="41"/>
      <c r="I249" s="36"/>
      <c r="J249" s="36"/>
      <c r="K249" s="41" t="s">
        <v>237</v>
      </c>
      <c r="L249" s="41"/>
      <c r="M249" s="36"/>
      <c r="N249" s="36"/>
      <c r="O249" s="41">
        <v>4.8</v>
      </c>
      <c r="P249" s="41"/>
      <c r="Q249" s="36"/>
      <c r="R249" s="36"/>
      <c r="S249" s="41" t="s">
        <v>237</v>
      </c>
      <c r="T249" s="41"/>
      <c r="U249" s="36"/>
      <c r="V249" s="36"/>
      <c r="W249" s="41" t="s">
        <v>237</v>
      </c>
      <c r="X249" s="41"/>
      <c r="Y249" s="36"/>
      <c r="Z249" s="36"/>
      <c r="AA249" s="41" t="s">
        <v>253</v>
      </c>
      <c r="AB249" s="41"/>
      <c r="AC249" s="40" t="s">
        <v>239</v>
      </c>
      <c r="AD249" s="36"/>
      <c r="AE249" s="41">
        <v>36.9</v>
      </c>
      <c r="AF249" s="41"/>
      <c r="AG249" s="36"/>
    </row>
    <row r="250" spans="1:33">
      <c r="A250" s="12"/>
      <c r="B250" s="40"/>
      <c r="C250" s="41"/>
      <c r="D250" s="41"/>
      <c r="E250" s="36"/>
      <c r="F250" s="36"/>
      <c r="G250" s="41"/>
      <c r="H250" s="41"/>
      <c r="I250" s="36"/>
      <c r="J250" s="36"/>
      <c r="K250" s="41"/>
      <c r="L250" s="41"/>
      <c r="M250" s="36"/>
      <c r="N250" s="36"/>
      <c r="O250" s="41"/>
      <c r="P250" s="41"/>
      <c r="Q250" s="36"/>
      <c r="R250" s="36"/>
      <c r="S250" s="41"/>
      <c r="T250" s="41"/>
      <c r="U250" s="36"/>
      <c r="V250" s="36"/>
      <c r="W250" s="41"/>
      <c r="X250" s="41"/>
      <c r="Y250" s="36"/>
      <c r="Z250" s="36"/>
      <c r="AA250" s="41"/>
      <c r="AB250" s="41"/>
      <c r="AC250" s="40"/>
      <c r="AD250" s="36"/>
      <c r="AE250" s="41"/>
      <c r="AF250" s="41"/>
      <c r="AG250" s="36"/>
    </row>
    <row r="251" spans="1:33">
      <c r="A251" s="12"/>
      <c r="B251" s="40" t="s">
        <v>30</v>
      </c>
      <c r="C251" s="41" t="s">
        <v>237</v>
      </c>
      <c r="D251" s="41"/>
      <c r="E251" s="36"/>
      <c r="F251" s="36"/>
      <c r="G251" s="41" t="s">
        <v>237</v>
      </c>
      <c r="H251" s="41"/>
      <c r="I251" s="36"/>
      <c r="J251" s="36"/>
      <c r="K251" s="41" t="s">
        <v>237</v>
      </c>
      <c r="L251" s="41"/>
      <c r="M251" s="36"/>
      <c r="N251" s="36"/>
      <c r="O251" s="41" t="s">
        <v>237</v>
      </c>
      <c r="P251" s="41"/>
      <c r="Q251" s="36"/>
      <c r="R251" s="36"/>
      <c r="S251" s="41" t="s">
        <v>237</v>
      </c>
      <c r="T251" s="41"/>
      <c r="U251" s="36"/>
      <c r="V251" s="36"/>
      <c r="W251" s="41" t="s">
        <v>237</v>
      </c>
      <c r="X251" s="41"/>
      <c r="Y251" s="36"/>
      <c r="Z251" s="36"/>
      <c r="AA251" s="41" t="s">
        <v>237</v>
      </c>
      <c r="AB251" s="41"/>
      <c r="AC251" s="36"/>
      <c r="AD251" s="36"/>
      <c r="AE251" s="41" t="s">
        <v>237</v>
      </c>
      <c r="AF251" s="41"/>
      <c r="AG251" s="36"/>
    </row>
    <row r="252" spans="1:33">
      <c r="A252" s="12"/>
      <c r="B252" s="40"/>
      <c r="C252" s="41"/>
      <c r="D252" s="41"/>
      <c r="E252" s="36"/>
      <c r="F252" s="36"/>
      <c r="G252" s="41"/>
      <c r="H252" s="41"/>
      <c r="I252" s="36"/>
      <c r="J252" s="36"/>
      <c r="K252" s="41"/>
      <c r="L252" s="41"/>
      <c r="M252" s="36"/>
      <c r="N252" s="36"/>
      <c r="O252" s="41"/>
      <c r="P252" s="41"/>
      <c r="Q252" s="36"/>
      <c r="R252" s="36"/>
      <c r="S252" s="41"/>
      <c r="T252" s="41"/>
      <c r="U252" s="36"/>
      <c r="V252" s="36"/>
      <c r="W252" s="41"/>
      <c r="X252" s="41"/>
      <c r="Y252" s="36"/>
      <c r="Z252" s="36"/>
      <c r="AA252" s="41"/>
      <c r="AB252" s="41"/>
      <c r="AC252" s="36"/>
      <c r="AD252" s="36"/>
      <c r="AE252" s="41"/>
      <c r="AF252" s="41"/>
      <c r="AG252" s="36"/>
    </row>
    <row r="253" spans="1:33">
      <c r="A253" s="12"/>
      <c r="B253" s="40" t="s">
        <v>34</v>
      </c>
      <c r="C253" s="41">
        <v>144.80000000000001</v>
      </c>
      <c r="D253" s="41"/>
      <c r="E253" s="36"/>
      <c r="F253" s="36"/>
      <c r="G253" s="41" t="s">
        <v>237</v>
      </c>
      <c r="H253" s="41"/>
      <c r="I253" s="36"/>
      <c r="J253" s="36"/>
      <c r="K253" s="41" t="s">
        <v>237</v>
      </c>
      <c r="L253" s="41"/>
      <c r="M253" s="36"/>
      <c r="N253" s="36"/>
      <c r="O253" s="41" t="s">
        <v>237</v>
      </c>
      <c r="P253" s="41"/>
      <c r="Q253" s="36"/>
      <c r="R253" s="36"/>
      <c r="S253" s="41" t="s">
        <v>237</v>
      </c>
      <c r="T253" s="41"/>
      <c r="U253" s="36"/>
      <c r="V253" s="36"/>
      <c r="W253" s="41" t="s">
        <v>1161</v>
      </c>
      <c r="X253" s="41"/>
      <c r="Y253" s="40" t="s">
        <v>239</v>
      </c>
      <c r="Z253" s="36"/>
      <c r="AA253" s="41" t="s">
        <v>237</v>
      </c>
      <c r="AB253" s="41"/>
      <c r="AC253" s="36"/>
      <c r="AD253" s="36"/>
      <c r="AE253" s="41">
        <v>73.5</v>
      </c>
      <c r="AF253" s="41"/>
      <c r="AG253" s="36"/>
    </row>
    <row r="254" spans="1:33" ht="15.75" thickBot="1">
      <c r="A254" s="12"/>
      <c r="B254" s="40"/>
      <c r="C254" s="43"/>
      <c r="D254" s="43"/>
      <c r="E254" s="44"/>
      <c r="F254" s="36"/>
      <c r="G254" s="43"/>
      <c r="H254" s="43"/>
      <c r="I254" s="44"/>
      <c r="J254" s="36"/>
      <c r="K254" s="43"/>
      <c r="L254" s="43"/>
      <c r="M254" s="44"/>
      <c r="N254" s="36"/>
      <c r="O254" s="43"/>
      <c r="P254" s="43"/>
      <c r="Q254" s="44"/>
      <c r="R254" s="36"/>
      <c r="S254" s="43"/>
      <c r="T254" s="43"/>
      <c r="U254" s="44"/>
      <c r="V254" s="36"/>
      <c r="W254" s="43"/>
      <c r="X254" s="43"/>
      <c r="Y254" s="53"/>
      <c r="Z254" s="36"/>
      <c r="AA254" s="43"/>
      <c r="AB254" s="43"/>
      <c r="AC254" s="44"/>
      <c r="AD254" s="36"/>
      <c r="AE254" s="43"/>
      <c r="AF254" s="43"/>
      <c r="AG254" s="44"/>
    </row>
    <row r="255" spans="1:33">
      <c r="A255" s="12"/>
      <c r="B255" s="47" t="s">
        <v>45</v>
      </c>
      <c r="C255" s="51" t="s">
        <v>236</v>
      </c>
      <c r="D255" s="100">
        <v>5793</v>
      </c>
      <c r="E255" s="39"/>
      <c r="F255" s="36"/>
      <c r="G255" s="51" t="s">
        <v>236</v>
      </c>
      <c r="H255" s="49">
        <v>198.3</v>
      </c>
      <c r="I255" s="39"/>
      <c r="J255" s="36"/>
      <c r="K255" s="51" t="s">
        <v>236</v>
      </c>
      <c r="L255" s="49" t="s">
        <v>468</v>
      </c>
      <c r="M255" s="51" t="s">
        <v>239</v>
      </c>
      <c r="N255" s="36"/>
      <c r="O255" s="51" t="s">
        <v>236</v>
      </c>
      <c r="P255" s="49">
        <v>71.8</v>
      </c>
      <c r="Q255" s="39"/>
      <c r="R255" s="36"/>
      <c r="S255" s="51" t="s">
        <v>236</v>
      </c>
      <c r="T255" s="49" t="s">
        <v>1159</v>
      </c>
      <c r="U255" s="51" t="s">
        <v>239</v>
      </c>
      <c r="V255" s="36"/>
      <c r="W255" s="51" t="s">
        <v>236</v>
      </c>
      <c r="X255" s="49" t="s">
        <v>1162</v>
      </c>
      <c r="Y255" s="51" t="s">
        <v>239</v>
      </c>
      <c r="Z255" s="36"/>
      <c r="AA255" s="51" t="s">
        <v>236</v>
      </c>
      <c r="AB255" s="49" t="s">
        <v>1163</v>
      </c>
      <c r="AC255" s="51" t="s">
        <v>239</v>
      </c>
      <c r="AD255" s="36"/>
      <c r="AE255" s="51" t="s">
        <v>236</v>
      </c>
      <c r="AF255" s="100">
        <v>5742</v>
      </c>
      <c r="AG255" s="39"/>
    </row>
    <row r="256" spans="1:33" ht="15.75" thickBot="1">
      <c r="A256" s="12"/>
      <c r="B256" s="47"/>
      <c r="C256" s="55"/>
      <c r="D256" s="102"/>
      <c r="E256" s="57"/>
      <c r="F256" s="36"/>
      <c r="G256" s="55"/>
      <c r="H256" s="56"/>
      <c r="I256" s="57"/>
      <c r="J256" s="36"/>
      <c r="K256" s="55"/>
      <c r="L256" s="56"/>
      <c r="M256" s="55"/>
      <c r="N256" s="36"/>
      <c r="O256" s="55"/>
      <c r="P256" s="56"/>
      <c r="Q256" s="57"/>
      <c r="R256" s="36"/>
      <c r="S256" s="55"/>
      <c r="T256" s="56"/>
      <c r="U256" s="55"/>
      <c r="V256" s="36"/>
      <c r="W256" s="55"/>
      <c r="X256" s="56"/>
      <c r="Y256" s="55"/>
      <c r="Z256" s="36"/>
      <c r="AA256" s="55"/>
      <c r="AB256" s="56"/>
      <c r="AC256" s="55"/>
      <c r="AD256" s="36"/>
      <c r="AE256" s="55"/>
      <c r="AF256" s="102"/>
      <c r="AG256" s="57"/>
    </row>
    <row r="257" spans="1:33" ht="15.75" thickTop="1">
      <c r="A257" s="12"/>
      <c r="B257" s="104" t="s">
        <v>269</v>
      </c>
      <c r="C257" s="104"/>
      <c r="D257" s="104"/>
      <c r="E257" s="104"/>
      <c r="F257" s="104"/>
      <c r="G257" s="104"/>
      <c r="H257" s="104"/>
      <c r="I257" s="104"/>
      <c r="J257" s="104"/>
      <c r="K257" s="104"/>
      <c r="L257" s="104"/>
      <c r="M257" s="104"/>
      <c r="N257" s="104"/>
      <c r="O257" s="104"/>
      <c r="P257" s="104"/>
      <c r="Q257" s="104"/>
      <c r="R257" s="104"/>
      <c r="S257" s="104"/>
      <c r="T257" s="104"/>
      <c r="U257" s="104"/>
      <c r="V257" s="104"/>
      <c r="W257" s="104"/>
      <c r="X257" s="104"/>
      <c r="Y257" s="104"/>
      <c r="Z257" s="104"/>
      <c r="AA257" s="104"/>
      <c r="AB257" s="104"/>
      <c r="AC257" s="104"/>
      <c r="AD257" s="104"/>
      <c r="AE257" s="104"/>
      <c r="AF257" s="104"/>
      <c r="AG257" s="104"/>
    </row>
    <row r="258" spans="1:33">
      <c r="A258" s="12"/>
      <c r="B258" s="18"/>
      <c r="C258" s="18"/>
    </row>
    <row r="259" spans="1:33" ht="33.75">
      <c r="A259" s="12"/>
      <c r="B259" s="58" t="s">
        <v>116</v>
      </c>
      <c r="C259" s="130" t="s">
        <v>1151</v>
      </c>
    </row>
    <row r="260" spans="1:33">
      <c r="A260" s="12"/>
      <c r="B260" s="18"/>
      <c r="C260" s="18"/>
    </row>
    <row r="261" spans="1:33" ht="22.5">
      <c r="A261" s="12"/>
      <c r="B261" s="58" t="s">
        <v>271</v>
      </c>
      <c r="C261" s="130" t="s">
        <v>1095</v>
      </c>
    </row>
    <row r="262" spans="1:33">
      <c r="A262" s="12"/>
      <c r="B262" s="31"/>
      <c r="C262" s="31"/>
      <c r="D262" s="31"/>
      <c r="E262" s="31"/>
      <c r="F262" s="31"/>
      <c r="G262" s="31"/>
      <c r="H262" s="31"/>
      <c r="I262" s="31"/>
      <c r="J262" s="31"/>
      <c r="K262" s="31"/>
      <c r="L262" s="31"/>
      <c r="M262" s="31"/>
      <c r="N262" s="31"/>
      <c r="O262" s="31"/>
      <c r="P262" s="31"/>
      <c r="Q262" s="31"/>
      <c r="R262" s="31"/>
      <c r="S262" s="31"/>
      <c r="T262" s="31"/>
      <c r="U262" s="31"/>
      <c r="V262" s="31"/>
      <c r="W262" s="31"/>
      <c r="X262" s="31"/>
      <c r="Y262" s="31"/>
      <c r="Z262" s="31"/>
      <c r="AA262" s="31"/>
      <c r="AB262" s="31"/>
      <c r="AC262" s="31"/>
      <c r="AD262" s="31"/>
      <c r="AE262" s="31"/>
      <c r="AF262" s="31"/>
      <c r="AG262" s="31"/>
    </row>
    <row r="263" spans="1:33">
      <c r="A263" s="12"/>
      <c r="B263" s="31"/>
      <c r="C263" s="31"/>
      <c r="D263" s="31"/>
      <c r="E263" s="31"/>
      <c r="F263" s="31"/>
      <c r="G263" s="31"/>
      <c r="H263" s="31"/>
      <c r="I263" s="31"/>
    </row>
    <row r="264" spans="1:33">
      <c r="A264" s="12"/>
      <c r="B264" s="18"/>
      <c r="C264" s="18"/>
      <c r="D264" s="18"/>
      <c r="E264" s="18"/>
      <c r="F264" s="18"/>
      <c r="G264" s="18"/>
      <c r="H264" s="18"/>
      <c r="I264" s="18"/>
    </row>
    <row r="265" spans="1:33" ht="15.75" thickBot="1">
      <c r="A265" s="12"/>
      <c r="B265" s="24" t="s">
        <v>1164</v>
      </c>
      <c r="C265" s="34" t="s">
        <v>1165</v>
      </c>
      <c r="D265" s="34"/>
      <c r="E265" s="34"/>
      <c r="F265" s="34"/>
      <c r="G265" s="34"/>
      <c r="H265" s="34"/>
      <c r="I265" s="34"/>
    </row>
    <row r="266" spans="1:33">
      <c r="A266" s="12"/>
      <c r="B266" s="21" t="s">
        <v>219</v>
      </c>
      <c r="C266" s="37" t="s">
        <v>561</v>
      </c>
      <c r="D266" s="37"/>
      <c r="E266" s="37"/>
      <c r="F266" s="37"/>
      <c r="G266" s="37"/>
      <c r="H266" s="37"/>
      <c r="I266" s="37"/>
    </row>
    <row r="267" spans="1:33" ht="15.75" thickBot="1">
      <c r="A267" s="12"/>
      <c r="B267" s="14"/>
      <c r="C267" s="34" t="s">
        <v>562</v>
      </c>
      <c r="D267" s="34"/>
      <c r="E267" s="34"/>
      <c r="F267" s="34"/>
      <c r="G267" s="34"/>
      <c r="H267" s="34"/>
      <c r="I267" s="34"/>
    </row>
    <row r="268" spans="1:33" ht="15.75" thickBot="1">
      <c r="A268" s="12"/>
      <c r="B268" s="14"/>
      <c r="C268" s="35">
        <v>2013</v>
      </c>
      <c r="D268" s="35"/>
      <c r="E268" s="35"/>
      <c r="F268" s="14"/>
      <c r="G268" s="35">
        <v>2012</v>
      </c>
      <c r="H268" s="35"/>
      <c r="I268" s="35"/>
    </row>
    <row r="269" spans="1:33">
      <c r="A269" s="12"/>
      <c r="B269" s="36"/>
      <c r="C269" s="39"/>
      <c r="D269" s="39"/>
      <c r="E269" s="39"/>
      <c r="F269" s="36"/>
      <c r="G269" s="37" t="s">
        <v>381</v>
      </c>
      <c r="H269" s="37"/>
      <c r="I269" s="37"/>
    </row>
    <row r="270" spans="1:33" ht="15.75" thickBot="1">
      <c r="A270" s="12"/>
      <c r="B270" s="36"/>
      <c r="C270" s="36"/>
      <c r="D270" s="36"/>
      <c r="E270" s="36"/>
      <c r="F270" s="36"/>
      <c r="G270" s="34" t="s">
        <v>382</v>
      </c>
      <c r="H270" s="34"/>
      <c r="I270" s="34"/>
    </row>
    <row r="271" spans="1:33">
      <c r="A271" s="12"/>
      <c r="B271" s="14"/>
      <c r="C271" s="36"/>
      <c r="D271" s="36"/>
      <c r="E271" s="36"/>
      <c r="F271" s="14"/>
      <c r="G271" s="39"/>
      <c r="H271" s="39"/>
      <c r="I271" s="39"/>
    </row>
    <row r="272" spans="1:33">
      <c r="A272" s="12"/>
      <c r="B272" s="119" t="s">
        <v>490</v>
      </c>
      <c r="C272" s="119" t="s">
        <v>236</v>
      </c>
      <c r="D272" s="120">
        <v>80.8</v>
      </c>
      <c r="E272" s="36"/>
      <c r="F272" s="36"/>
      <c r="G272" s="119" t="s">
        <v>236</v>
      </c>
      <c r="H272" s="120">
        <v>84.5</v>
      </c>
      <c r="I272" s="36"/>
    </row>
    <row r="273" spans="1:33">
      <c r="A273" s="12"/>
      <c r="B273" s="119"/>
      <c r="C273" s="119"/>
      <c r="D273" s="120"/>
      <c r="E273" s="36"/>
      <c r="F273" s="36"/>
      <c r="G273" s="119"/>
      <c r="H273" s="120"/>
      <c r="I273" s="36"/>
    </row>
    <row r="274" spans="1:33">
      <c r="A274" s="12"/>
      <c r="B274" s="119" t="s">
        <v>1166</v>
      </c>
      <c r="C274" s="120">
        <v>1.5</v>
      </c>
      <c r="D274" s="120"/>
      <c r="E274" s="36"/>
      <c r="F274" s="36"/>
      <c r="G274" s="120">
        <v>2.6</v>
      </c>
      <c r="H274" s="120"/>
      <c r="I274" s="36"/>
    </row>
    <row r="275" spans="1:33">
      <c r="A275" s="12"/>
      <c r="B275" s="119"/>
      <c r="C275" s="120"/>
      <c r="D275" s="120"/>
      <c r="E275" s="36"/>
      <c r="F275" s="36"/>
      <c r="G275" s="120"/>
      <c r="H275" s="120"/>
      <c r="I275" s="36"/>
    </row>
    <row r="276" spans="1:33">
      <c r="A276" s="12"/>
      <c r="B276" s="119" t="s">
        <v>1167</v>
      </c>
      <c r="C276" s="120" t="s">
        <v>237</v>
      </c>
      <c r="D276" s="120"/>
      <c r="E276" s="36"/>
      <c r="F276" s="36"/>
      <c r="G276" s="120" t="s">
        <v>237</v>
      </c>
      <c r="H276" s="120"/>
      <c r="I276" s="36"/>
    </row>
    <row r="277" spans="1:33">
      <c r="A277" s="12"/>
      <c r="B277" s="119"/>
      <c r="C277" s="120"/>
      <c r="D277" s="120"/>
      <c r="E277" s="36"/>
      <c r="F277" s="36"/>
      <c r="G277" s="120"/>
      <c r="H277" s="120"/>
      <c r="I277" s="36"/>
    </row>
    <row r="278" spans="1:33">
      <c r="A278" s="12"/>
      <c r="B278" s="119" t="s">
        <v>1168</v>
      </c>
      <c r="C278" s="120" t="s">
        <v>237</v>
      </c>
      <c r="D278" s="120"/>
      <c r="E278" s="36"/>
      <c r="F278" s="36"/>
      <c r="G278" s="120" t="s">
        <v>237</v>
      </c>
      <c r="H278" s="120"/>
      <c r="I278" s="36"/>
    </row>
    <row r="279" spans="1:33">
      <c r="A279" s="12"/>
      <c r="B279" s="119"/>
      <c r="C279" s="120"/>
      <c r="D279" s="120"/>
      <c r="E279" s="36"/>
      <c r="F279" s="36"/>
      <c r="G279" s="120"/>
      <c r="H279" s="120"/>
      <c r="I279" s="36"/>
    </row>
    <row r="280" spans="1:33">
      <c r="A280" s="12"/>
      <c r="B280" s="119" t="s">
        <v>1169</v>
      </c>
      <c r="C280" s="120">
        <v>0.5</v>
      </c>
      <c r="D280" s="120"/>
      <c r="E280" s="36"/>
      <c r="F280" s="36"/>
      <c r="G280" s="120" t="s">
        <v>1170</v>
      </c>
      <c r="H280" s="120"/>
      <c r="I280" s="119" t="s">
        <v>239</v>
      </c>
    </row>
    <row r="281" spans="1:33" ht="15.75" thickBot="1">
      <c r="A281" s="12"/>
      <c r="B281" s="119"/>
      <c r="C281" s="121"/>
      <c r="D281" s="121"/>
      <c r="E281" s="44"/>
      <c r="F281" s="36"/>
      <c r="G281" s="121"/>
      <c r="H281" s="121"/>
      <c r="I281" s="142"/>
    </row>
    <row r="282" spans="1:33">
      <c r="A282" s="12"/>
      <c r="B282" s="123" t="s">
        <v>491</v>
      </c>
      <c r="C282" s="124" t="s">
        <v>236</v>
      </c>
      <c r="D282" s="127">
        <v>82.8</v>
      </c>
      <c r="E282" s="39"/>
      <c r="F282" s="36"/>
      <c r="G282" s="124" t="s">
        <v>236</v>
      </c>
      <c r="H282" s="127">
        <v>63</v>
      </c>
      <c r="I282" s="39"/>
    </row>
    <row r="283" spans="1:33" ht="15.75" thickBot="1">
      <c r="A283" s="12"/>
      <c r="B283" s="123"/>
      <c r="C283" s="125"/>
      <c r="D283" s="128"/>
      <c r="E283" s="57"/>
      <c r="F283" s="36"/>
      <c r="G283" s="125"/>
      <c r="H283" s="128"/>
      <c r="I283" s="57"/>
    </row>
    <row r="284" spans="1:33" ht="15.75" thickTop="1">
      <c r="A284" s="12"/>
      <c r="B284" s="108" t="s">
        <v>269</v>
      </c>
      <c r="C284" s="108"/>
      <c r="D284" s="108"/>
      <c r="E284" s="108"/>
      <c r="F284" s="108"/>
      <c r="G284" s="108"/>
      <c r="H284" s="108"/>
      <c r="I284" s="108"/>
      <c r="J284" s="108"/>
      <c r="K284" s="108"/>
      <c r="L284" s="108"/>
      <c r="M284" s="108"/>
      <c r="N284" s="108"/>
      <c r="O284" s="108"/>
      <c r="P284" s="108"/>
      <c r="Q284" s="108"/>
      <c r="R284" s="108"/>
      <c r="S284" s="108"/>
      <c r="T284" s="108"/>
      <c r="U284" s="108"/>
      <c r="V284" s="108"/>
      <c r="W284" s="108"/>
      <c r="X284" s="108"/>
      <c r="Y284" s="108"/>
      <c r="Z284" s="108"/>
      <c r="AA284" s="108"/>
      <c r="AB284" s="108"/>
      <c r="AC284" s="108"/>
      <c r="AD284" s="108"/>
      <c r="AE284" s="108"/>
      <c r="AF284" s="108"/>
      <c r="AG284" s="108"/>
    </row>
    <row r="285" spans="1:33">
      <c r="A285" s="12"/>
      <c r="B285" s="18"/>
      <c r="C285" s="18"/>
    </row>
    <row r="286" spans="1:33" ht="33.75">
      <c r="A286" s="12"/>
      <c r="B286" s="58" t="s">
        <v>116</v>
      </c>
      <c r="C286" s="59" t="s">
        <v>1171</v>
      </c>
    </row>
    <row r="287" spans="1:33">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row>
    <row r="288" spans="1:33">
      <c r="A288" s="12"/>
      <c r="B288" s="36" t="s">
        <v>1172</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c r="AE288" s="36"/>
      <c r="AF288" s="36"/>
      <c r="AG288" s="36"/>
    </row>
    <row r="289" spans="1:33">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row>
    <row r="290" spans="1:33">
      <c r="A290" s="12"/>
      <c r="B290" s="104" t="s">
        <v>1173</v>
      </c>
      <c r="C290" s="104"/>
      <c r="D290" s="104"/>
      <c r="E290" s="104"/>
      <c r="F290" s="104"/>
      <c r="G290" s="104"/>
      <c r="H290" s="104"/>
      <c r="I290" s="104"/>
      <c r="J290" s="104"/>
      <c r="K290" s="104"/>
      <c r="L290" s="104"/>
      <c r="M290" s="104"/>
      <c r="N290" s="104"/>
      <c r="O290" s="104"/>
      <c r="P290" s="104"/>
      <c r="Q290" s="104"/>
      <c r="R290" s="104"/>
      <c r="S290" s="104"/>
      <c r="T290" s="104"/>
      <c r="U290" s="104"/>
      <c r="V290" s="104"/>
      <c r="W290" s="104"/>
      <c r="X290" s="104"/>
      <c r="Y290" s="104"/>
      <c r="Z290" s="104"/>
      <c r="AA290" s="104"/>
      <c r="AB290" s="104"/>
      <c r="AC290" s="104"/>
      <c r="AD290" s="104"/>
      <c r="AE290" s="104"/>
      <c r="AF290" s="104"/>
      <c r="AG290" s="104"/>
    </row>
    <row r="291" spans="1:33">
      <c r="A291" s="12"/>
      <c r="B291" s="31"/>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c r="AD291" s="31"/>
      <c r="AE291" s="31"/>
      <c r="AF291" s="31"/>
      <c r="AG291" s="31"/>
    </row>
    <row r="292" spans="1:33">
      <c r="A292" s="12"/>
      <c r="B292" s="31"/>
      <c r="C292" s="31"/>
      <c r="D292" s="31"/>
      <c r="E292" s="31"/>
      <c r="F292" s="31"/>
      <c r="G292" s="31"/>
      <c r="H292" s="31"/>
      <c r="I292" s="31"/>
      <c r="J292" s="31"/>
      <c r="K292" s="31"/>
    </row>
    <row r="293" spans="1:33">
      <c r="A293" s="12"/>
      <c r="B293" s="18"/>
      <c r="C293" s="18"/>
      <c r="D293" s="18"/>
      <c r="E293" s="18"/>
      <c r="F293" s="18"/>
      <c r="G293" s="18"/>
      <c r="H293" s="18"/>
      <c r="I293" s="18"/>
      <c r="J293" s="18"/>
      <c r="K293" s="18"/>
    </row>
    <row r="294" spans="1:33">
      <c r="A294" s="12"/>
      <c r="B294" s="24" t="s">
        <v>1174</v>
      </c>
      <c r="C294" s="183" t="s">
        <v>1087</v>
      </c>
      <c r="D294" s="183"/>
      <c r="E294" s="183"/>
      <c r="F294" s="183"/>
      <c r="G294" s="183"/>
      <c r="H294" s="183"/>
      <c r="I294" s="183"/>
      <c r="J294" s="183"/>
      <c r="K294" s="183"/>
    </row>
    <row r="295" spans="1:33" ht="15.75" thickBot="1">
      <c r="A295" s="12"/>
      <c r="B295" s="178" t="s">
        <v>219</v>
      </c>
      <c r="C295" s="184">
        <v>41364</v>
      </c>
      <c r="D295" s="184"/>
      <c r="E295" s="184"/>
      <c r="F295" s="184"/>
      <c r="G295" s="184"/>
      <c r="H295" s="184"/>
      <c r="I295" s="184"/>
      <c r="J295" s="184"/>
      <c r="K295" s="184"/>
    </row>
    <row r="296" spans="1:33">
      <c r="A296" s="12"/>
      <c r="B296" s="14"/>
      <c r="C296" s="185" t="s">
        <v>667</v>
      </c>
      <c r="D296" s="185"/>
      <c r="E296" s="185"/>
      <c r="F296" s="14"/>
      <c r="G296" s="177" t="s">
        <v>302</v>
      </c>
      <c r="H296" s="14"/>
      <c r="I296" s="177" t="s">
        <v>1175</v>
      </c>
      <c r="J296" s="14"/>
      <c r="K296" s="14"/>
    </row>
    <row r="297" spans="1:33" ht="15.75" thickBot="1">
      <c r="A297" s="12"/>
      <c r="B297" s="14"/>
      <c r="C297" s="186" t="s">
        <v>672</v>
      </c>
      <c r="D297" s="186"/>
      <c r="E297" s="186"/>
      <c r="F297" s="14"/>
      <c r="G297" s="179" t="s">
        <v>1176</v>
      </c>
      <c r="H297" s="14"/>
      <c r="I297" s="179" t="s">
        <v>1177</v>
      </c>
      <c r="J297" s="14"/>
      <c r="K297" s="179" t="s">
        <v>1178</v>
      </c>
    </row>
    <row r="298" spans="1:33">
      <c r="A298" s="12"/>
      <c r="B298" s="14"/>
      <c r="C298" s="39"/>
      <c r="D298" s="39"/>
      <c r="E298" s="39"/>
      <c r="F298" s="14"/>
      <c r="G298" s="14"/>
      <c r="H298" s="14"/>
      <c r="I298" s="14"/>
      <c r="J298" s="14"/>
      <c r="K298" s="14"/>
    </row>
    <row r="299" spans="1:33">
      <c r="A299" s="12"/>
      <c r="B299" s="187" t="s">
        <v>674</v>
      </c>
      <c r="C299" s="187" t="s">
        <v>236</v>
      </c>
      <c r="D299" s="189">
        <v>309.5</v>
      </c>
      <c r="E299" s="36"/>
      <c r="F299" s="36"/>
      <c r="G299" s="187" t="s">
        <v>1179</v>
      </c>
      <c r="H299" s="36"/>
      <c r="I299" s="187" t="s">
        <v>1180</v>
      </c>
      <c r="J299" s="36"/>
      <c r="K299" s="187" t="s">
        <v>1181</v>
      </c>
    </row>
    <row r="300" spans="1:33" ht="15.75" thickBot="1">
      <c r="A300" s="12"/>
      <c r="B300" s="188"/>
      <c r="C300" s="188"/>
      <c r="D300" s="190"/>
      <c r="E300" s="44"/>
      <c r="F300" s="44"/>
      <c r="G300" s="188"/>
      <c r="H300" s="44"/>
      <c r="I300" s="188"/>
      <c r="J300" s="44"/>
      <c r="K300" s="188"/>
    </row>
    <row r="301" spans="1:33">
      <c r="A301" s="12"/>
      <c r="B301" s="191" t="s">
        <v>676</v>
      </c>
      <c r="C301" s="191" t="s">
        <v>236</v>
      </c>
      <c r="D301" s="192">
        <v>97.9</v>
      </c>
      <c r="E301" s="39"/>
      <c r="F301" s="39"/>
      <c r="G301" s="191" t="s">
        <v>1179</v>
      </c>
      <c r="H301" s="39"/>
      <c r="I301" s="191" t="s">
        <v>1180</v>
      </c>
      <c r="J301" s="39"/>
      <c r="K301" s="191" t="s">
        <v>1182</v>
      </c>
    </row>
    <row r="302" spans="1:33" ht="15.75" thickBot="1">
      <c r="A302" s="12"/>
      <c r="B302" s="188"/>
      <c r="C302" s="188"/>
      <c r="D302" s="190"/>
      <c r="E302" s="44"/>
      <c r="F302" s="44"/>
      <c r="G302" s="188"/>
      <c r="H302" s="44"/>
      <c r="I302" s="188"/>
      <c r="J302" s="44"/>
      <c r="K302" s="188"/>
    </row>
    <row r="303" spans="1:33">
      <c r="A303" s="12"/>
      <c r="B303" s="191" t="s">
        <v>679</v>
      </c>
      <c r="C303" s="191" t="s">
        <v>236</v>
      </c>
      <c r="D303" s="193">
        <v>2921.9</v>
      </c>
      <c r="E303" s="39"/>
      <c r="F303" s="39"/>
      <c r="G303" s="191" t="s">
        <v>1179</v>
      </c>
      <c r="H303" s="39"/>
      <c r="I303" s="191" t="s">
        <v>1180</v>
      </c>
      <c r="J303" s="39"/>
      <c r="K303" s="191" t="s">
        <v>1183</v>
      </c>
    </row>
    <row r="304" spans="1:33" ht="15.75" thickBot="1">
      <c r="A304" s="12"/>
      <c r="B304" s="188"/>
      <c r="C304" s="188"/>
      <c r="D304" s="194"/>
      <c r="E304" s="44"/>
      <c r="F304" s="44"/>
      <c r="G304" s="188"/>
      <c r="H304" s="44"/>
      <c r="I304" s="188"/>
      <c r="J304" s="44"/>
      <c r="K304" s="188"/>
    </row>
    <row r="305" spans="1:11">
      <c r="A305" s="12"/>
      <c r="B305" s="191" t="s">
        <v>687</v>
      </c>
      <c r="C305" s="191" t="s">
        <v>236</v>
      </c>
      <c r="D305" s="192">
        <v>5</v>
      </c>
      <c r="E305" s="39"/>
      <c r="F305" s="39"/>
      <c r="G305" s="191" t="s">
        <v>1179</v>
      </c>
      <c r="H305" s="39"/>
      <c r="I305" s="191" t="s">
        <v>1184</v>
      </c>
      <c r="J305" s="39"/>
      <c r="K305" s="191" t="s">
        <v>1185</v>
      </c>
    </row>
    <row r="306" spans="1:11">
      <c r="A306" s="12"/>
      <c r="B306" s="187"/>
      <c r="C306" s="187"/>
      <c r="D306" s="189"/>
      <c r="E306" s="36"/>
      <c r="F306" s="36"/>
      <c r="G306" s="187"/>
      <c r="H306" s="36"/>
      <c r="I306" s="187"/>
      <c r="J306" s="36"/>
      <c r="K306" s="187"/>
    </row>
    <row r="307" spans="1:11">
      <c r="A307" s="12"/>
      <c r="B307" s="14"/>
      <c r="C307" s="36"/>
      <c r="D307" s="36"/>
      <c r="E307" s="36"/>
      <c r="F307" s="14"/>
      <c r="G307" s="14"/>
      <c r="H307" s="14"/>
      <c r="I307" s="130" t="s">
        <v>1186</v>
      </c>
      <c r="J307" s="14"/>
      <c r="K307" s="130" t="s">
        <v>1187</v>
      </c>
    </row>
    <row r="308" spans="1:11">
      <c r="A308" s="12"/>
      <c r="B308" s="36"/>
      <c r="C308" s="36"/>
      <c r="D308" s="36"/>
      <c r="E308" s="36"/>
      <c r="F308" s="36"/>
      <c r="G308" s="36"/>
      <c r="H308" s="36"/>
      <c r="I308" s="187" t="s">
        <v>1188</v>
      </c>
      <c r="J308" s="36"/>
      <c r="K308" s="130" t="s">
        <v>1189</v>
      </c>
    </row>
    <row r="309" spans="1:11">
      <c r="A309" s="12"/>
      <c r="B309" s="36"/>
      <c r="C309" s="36"/>
      <c r="D309" s="36"/>
      <c r="E309" s="36"/>
      <c r="F309" s="36"/>
      <c r="G309" s="36"/>
      <c r="H309" s="36"/>
      <c r="I309" s="187"/>
      <c r="J309" s="36"/>
      <c r="K309" s="130" t="s">
        <v>1190</v>
      </c>
    </row>
    <row r="310" spans="1:11" ht="15.75" thickBot="1">
      <c r="A310" s="12"/>
      <c r="B310" s="28"/>
      <c r="C310" s="44"/>
      <c r="D310" s="44"/>
      <c r="E310" s="44"/>
      <c r="F310" s="28"/>
      <c r="G310" s="28"/>
      <c r="H310" s="28"/>
      <c r="I310" s="180" t="s">
        <v>1191</v>
      </c>
      <c r="J310" s="28"/>
      <c r="K310" s="180" t="s">
        <v>1192</v>
      </c>
    </row>
    <row r="311" spans="1:11">
      <c r="A311" s="12"/>
      <c r="B311" s="191" t="s">
        <v>690</v>
      </c>
      <c r="C311" s="191" t="s">
        <v>236</v>
      </c>
      <c r="D311" s="192">
        <v>40.9</v>
      </c>
      <c r="E311" s="39"/>
      <c r="F311" s="39"/>
      <c r="G311" s="191" t="s">
        <v>1179</v>
      </c>
      <c r="H311" s="39"/>
      <c r="I311" s="191" t="s">
        <v>1180</v>
      </c>
      <c r="J311" s="39"/>
      <c r="K311" s="191" t="s">
        <v>1193</v>
      </c>
    </row>
    <row r="312" spans="1:11">
      <c r="A312" s="12"/>
      <c r="B312" s="187"/>
      <c r="C312" s="187"/>
      <c r="D312" s="189"/>
      <c r="E312" s="36"/>
      <c r="F312" s="36"/>
      <c r="G312" s="187"/>
      <c r="H312" s="36"/>
      <c r="I312" s="187"/>
      <c r="J312" s="36"/>
      <c r="K312" s="187"/>
    </row>
    <row r="313" spans="1:11">
      <c r="A313" s="12"/>
      <c r="B313" s="36"/>
      <c r="C313" s="195"/>
      <c r="D313" s="195"/>
      <c r="E313" s="195"/>
      <c r="F313" s="36"/>
      <c r="G313" s="36"/>
      <c r="H313" s="36"/>
      <c r="I313" s="187" t="s">
        <v>1184</v>
      </c>
      <c r="J313" s="36"/>
      <c r="K313" s="196">
        <v>0.02</v>
      </c>
    </row>
    <row r="314" spans="1:11">
      <c r="A314" s="12"/>
      <c r="B314" s="36"/>
      <c r="C314" s="195"/>
      <c r="D314" s="195"/>
      <c r="E314" s="195"/>
      <c r="F314" s="36"/>
      <c r="G314" s="36"/>
      <c r="H314" s="36"/>
      <c r="I314" s="187"/>
      <c r="J314" s="36"/>
      <c r="K314" s="196"/>
    </row>
    <row r="315" spans="1:11">
      <c r="A315" s="12"/>
      <c r="B315" s="36"/>
      <c r="C315" s="195"/>
      <c r="D315" s="195"/>
      <c r="E315" s="195"/>
      <c r="F315" s="36"/>
      <c r="G315" s="36"/>
      <c r="H315" s="36"/>
      <c r="I315" s="187" t="s">
        <v>1186</v>
      </c>
      <c r="J315" s="36"/>
      <c r="K315" s="187" t="s">
        <v>1194</v>
      </c>
    </row>
    <row r="316" spans="1:11">
      <c r="A316" s="12"/>
      <c r="B316" s="36"/>
      <c r="C316" s="195"/>
      <c r="D316" s="195"/>
      <c r="E316" s="195"/>
      <c r="F316" s="36"/>
      <c r="G316" s="36"/>
      <c r="H316" s="36"/>
      <c r="I316" s="187"/>
      <c r="J316" s="36"/>
      <c r="K316" s="187"/>
    </row>
    <row r="317" spans="1:11">
      <c r="A317" s="12"/>
      <c r="B317" s="36"/>
      <c r="C317" s="195"/>
      <c r="D317" s="195"/>
      <c r="E317" s="195"/>
      <c r="F317" s="36"/>
      <c r="G317" s="36"/>
      <c r="H317" s="36"/>
      <c r="I317" s="187" t="s">
        <v>1188</v>
      </c>
      <c r="J317" s="36"/>
      <c r="K317" s="187" t="s">
        <v>1195</v>
      </c>
    </row>
    <row r="318" spans="1:11" ht="15.75" thickBot="1">
      <c r="A318" s="12"/>
      <c r="B318" s="44"/>
      <c r="C318" s="197"/>
      <c r="D318" s="197"/>
      <c r="E318" s="197"/>
      <c r="F318" s="44"/>
      <c r="G318" s="44"/>
      <c r="H318" s="44"/>
      <c r="I318" s="188"/>
      <c r="J318" s="44"/>
      <c r="K318" s="188"/>
    </row>
    <row r="319" spans="1:11">
      <c r="A319" s="12"/>
      <c r="B319" s="191" t="s">
        <v>34</v>
      </c>
      <c r="C319" s="191" t="s">
        <v>236</v>
      </c>
      <c r="D319" s="192">
        <v>5</v>
      </c>
      <c r="E319" s="39"/>
      <c r="F319" s="39"/>
      <c r="G319" s="191" t="s">
        <v>1179</v>
      </c>
      <c r="H319" s="39"/>
      <c r="I319" s="191" t="s">
        <v>1186</v>
      </c>
      <c r="J319" s="39"/>
      <c r="K319" s="199">
        <v>3.0000000000000001E-3</v>
      </c>
    </row>
    <row r="320" spans="1:11">
      <c r="A320" s="12"/>
      <c r="B320" s="187"/>
      <c r="C320" s="187"/>
      <c r="D320" s="189"/>
      <c r="E320" s="36"/>
      <c r="F320" s="36"/>
      <c r="G320" s="187"/>
      <c r="H320" s="36"/>
      <c r="I320" s="187"/>
      <c r="J320" s="36"/>
      <c r="K320" s="198"/>
    </row>
    <row r="321" spans="1:33" ht="15.75" thickBot="1">
      <c r="A321" s="12"/>
      <c r="B321" s="28"/>
      <c r="C321" s="44"/>
      <c r="D321" s="44"/>
      <c r="E321" s="44"/>
      <c r="F321" s="28"/>
      <c r="G321" s="28"/>
      <c r="H321" s="28"/>
      <c r="I321" s="180" t="s">
        <v>1188</v>
      </c>
      <c r="J321" s="28"/>
      <c r="K321" s="182">
        <v>0.45</v>
      </c>
    </row>
    <row r="322" spans="1:33">
      <c r="A322" s="12"/>
      <c r="B322" s="104" t="s">
        <v>269</v>
      </c>
      <c r="C322" s="104"/>
      <c r="D322" s="104"/>
      <c r="E322" s="104"/>
      <c r="F322" s="104"/>
      <c r="G322" s="104"/>
      <c r="H322" s="104"/>
      <c r="I322" s="104"/>
      <c r="J322" s="104"/>
      <c r="K322" s="104"/>
      <c r="L322" s="104"/>
      <c r="M322" s="104"/>
      <c r="N322" s="104"/>
      <c r="O322" s="104"/>
      <c r="P322" s="104"/>
      <c r="Q322" s="104"/>
      <c r="R322" s="104"/>
      <c r="S322" s="104"/>
      <c r="T322" s="104"/>
      <c r="U322" s="104"/>
      <c r="V322" s="104"/>
      <c r="W322" s="104"/>
      <c r="X322" s="104"/>
      <c r="Y322" s="104"/>
      <c r="Z322" s="104"/>
      <c r="AA322" s="104"/>
      <c r="AB322" s="104"/>
      <c r="AC322" s="104"/>
      <c r="AD322" s="104"/>
      <c r="AE322" s="104"/>
      <c r="AF322" s="104"/>
      <c r="AG322" s="104"/>
    </row>
    <row r="323" spans="1:33">
      <c r="A323" s="12"/>
      <c r="B323" s="18"/>
      <c r="C323" s="18"/>
    </row>
    <row r="324" spans="1:33" ht="45">
      <c r="A324" s="12"/>
      <c r="B324" s="58" t="s">
        <v>116</v>
      </c>
      <c r="C324" s="130" t="s">
        <v>1196</v>
      </c>
    </row>
    <row r="325" spans="1:33">
      <c r="A325" s="12"/>
      <c r="B325" s="169"/>
      <c r="C325" s="169"/>
      <c r="D325" s="169"/>
      <c r="E325" s="169"/>
      <c r="F325" s="169"/>
      <c r="G325" s="169"/>
      <c r="H325" s="169"/>
      <c r="I325" s="169"/>
      <c r="J325" s="169"/>
      <c r="K325" s="169"/>
      <c r="L325" s="169"/>
      <c r="M325" s="169"/>
      <c r="N325" s="169"/>
      <c r="O325" s="169"/>
      <c r="P325" s="169"/>
      <c r="Q325" s="169"/>
      <c r="R325" s="169"/>
      <c r="S325" s="169"/>
      <c r="T325" s="169"/>
      <c r="U325" s="169"/>
      <c r="V325" s="169"/>
      <c r="W325" s="169"/>
      <c r="X325" s="169"/>
      <c r="Y325" s="169"/>
      <c r="Z325" s="169"/>
      <c r="AA325" s="169"/>
      <c r="AB325" s="169"/>
      <c r="AC325" s="169"/>
      <c r="AD325" s="169"/>
      <c r="AE325" s="169"/>
      <c r="AF325" s="169"/>
      <c r="AG325" s="169"/>
    </row>
    <row r="326" spans="1:33">
      <c r="A326" s="12"/>
      <c r="B326" s="31"/>
      <c r="C326" s="31"/>
      <c r="D326" s="31"/>
      <c r="E326" s="31"/>
      <c r="F326" s="31"/>
      <c r="G326" s="31"/>
      <c r="H326" s="31"/>
      <c r="I326" s="31"/>
      <c r="J326" s="31"/>
      <c r="K326" s="31"/>
    </row>
    <row r="327" spans="1:33">
      <c r="A327" s="12"/>
      <c r="B327" s="18"/>
      <c r="C327" s="18"/>
      <c r="D327" s="18"/>
      <c r="E327" s="18"/>
      <c r="F327" s="18"/>
      <c r="G327" s="18"/>
      <c r="H327" s="18"/>
      <c r="I327" s="18"/>
      <c r="J327" s="18"/>
      <c r="K327" s="18"/>
    </row>
    <row r="328" spans="1:33">
      <c r="A328" s="12"/>
      <c r="B328" s="24" t="s">
        <v>1174</v>
      </c>
      <c r="C328" s="183" t="s">
        <v>732</v>
      </c>
      <c r="D328" s="183"/>
      <c r="E328" s="183"/>
      <c r="F328" s="183"/>
      <c r="G328" s="183"/>
      <c r="H328" s="183"/>
      <c r="I328" s="183"/>
      <c r="J328" s="183"/>
      <c r="K328" s="183"/>
    </row>
    <row r="329" spans="1:33" ht="15.75" thickBot="1">
      <c r="A329" s="12"/>
      <c r="B329" s="178" t="s">
        <v>219</v>
      </c>
      <c r="C329" s="184">
        <v>41274</v>
      </c>
      <c r="D329" s="184"/>
      <c r="E329" s="184"/>
      <c r="F329" s="184"/>
      <c r="G329" s="184"/>
      <c r="H329" s="184"/>
      <c r="I329" s="184"/>
      <c r="J329" s="184"/>
      <c r="K329" s="184"/>
    </row>
    <row r="330" spans="1:33">
      <c r="A330" s="12"/>
      <c r="B330" s="14"/>
      <c r="C330" s="185" t="s">
        <v>667</v>
      </c>
      <c r="D330" s="185"/>
      <c r="E330" s="185"/>
      <c r="F330" s="14"/>
      <c r="G330" s="177" t="s">
        <v>302</v>
      </c>
      <c r="H330" s="14"/>
      <c r="I330" s="177" t="s">
        <v>1175</v>
      </c>
      <c r="J330" s="14"/>
      <c r="K330" s="14"/>
    </row>
    <row r="331" spans="1:33" ht="15.75" thickBot="1">
      <c r="A331" s="12"/>
      <c r="B331" s="14"/>
      <c r="C331" s="186" t="s">
        <v>672</v>
      </c>
      <c r="D331" s="186"/>
      <c r="E331" s="186"/>
      <c r="F331" s="14"/>
      <c r="G331" s="179" t="s">
        <v>1176</v>
      </c>
      <c r="H331" s="14"/>
      <c r="I331" s="179" t="s">
        <v>1177</v>
      </c>
      <c r="J331" s="14"/>
      <c r="K331" s="179" t="s">
        <v>1178</v>
      </c>
    </row>
    <row r="332" spans="1:33">
      <c r="A332" s="12"/>
      <c r="B332" s="14"/>
      <c r="C332" s="39"/>
      <c r="D332" s="39"/>
      <c r="E332" s="39"/>
      <c r="F332" s="14"/>
      <c r="G332" s="14"/>
      <c r="H332" s="14"/>
      <c r="I332" s="14"/>
      <c r="J332" s="14"/>
      <c r="K332" s="14"/>
    </row>
    <row r="333" spans="1:33">
      <c r="A333" s="12"/>
      <c r="B333" s="187" t="s">
        <v>674</v>
      </c>
      <c r="C333" s="187" t="s">
        <v>236</v>
      </c>
      <c r="D333" s="189">
        <v>286.10000000000002</v>
      </c>
      <c r="E333" s="36"/>
      <c r="F333" s="36"/>
      <c r="G333" s="187" t="s">
        <v>1179</v>
      </c>
      <c r="H333" s="36"/>
      <c r="I333" s="187" t="s">
        <v>1180</v>
      </c>
      <c r="J333" s="36"/>
      <c r="K333" s="187" t="s">
        <v>1197</v>
      </c>
    </row>
    <row r="334" spans="1:33" ht="15.75" thickBot="1">
      <c r="A334" s="12"/>
      <c r="B334" s="188"/>
      <c r="C334" s="188"/>
      <c r="D334" s="190"/>
      <c r="E334" s="44"/>
      <c r="F334" s="44"/>
      <c r="G334" s="188"/>
      <c r="H334" s="44"/>
      <c r="I334" s="188"/>
      <c r="J334" s="44"/>
      <c r="K334" s="188"/>
    </row>
    <row r="335" spans="1:33">
      <c r="A335" s="12"/>
      <c r="B335" s="191" t="s">
        <v>676</v>
      </c>
      <c r="C335" s="191" t="s">
        <v>236</v>
      </c>
      <c r="D335" s="192">
        <v>107.4</v>
      </c>
      <c r="E335" s="39"/>
      <c r="F335" s="39"/>
      <c r="G335" s="191" t="s">
        <v>1179</v>
      </c>
      <c r="H335" s="39"/>
      <c r="I335" s="191" t="s">
        <v>1180</v>
      </c>
      <c r="J335" s="39"/>
      <c r="K335" s="191" t="s">
        <v>1198</v>
      </c>
    </row>
    <row r="336" spans="1:33" ht="15.75" thickBot="1">
      <c r="A336" s="12"/>
      <c r="B336" s="188"/>
      <c r="C336" s="188"/>
      <c r="D336" s="190"/>
      <c r="E336" s="44"/>
      <c r="F336" s="44"/>
      <c r="G336" s="188"/>
      <c r="H336" s="44"/>
      <c r="I336" s="188"/>
      <c r="J336" s="44"/>
      <c r="K336" s="188"/>
    </row>
    <row r="337" spans="1:11">
      <c r="A337" s="12"/>
      <c r="B337" s="191" t="s">
        <v>679</v>
      </c>
      <c r="C337" s="191" t="s">
        <v>236</v>
      </c>
      <c r="D337" s="193">
        <v>2888.9</v>
      </c>
      <c r="E337" s="39"/>
      <c r="F337" s="39"/>
      <c r="G337" s="191" t="s">
        <v>1179</v>
      </c>
      <c r="H337" s="39"/>
      <c r="I337" s="191" t="s">
        <v>1180</v>
      </c>
      <c r="J337" s="39"/>
      <c r="K337" s="191" t="s">
        <v>1199</v>
      </c>
    </row>
    <row r="338" spans="1:11" ht="15.75" thickBot="1">
      <c r="A338" s="12"/>
      <c r="B338" s="188"/>
      <c r="C338" s="188"/>
      <c r="D338" s="194"/>
      <c r="E338" s="44"/>
      <c r="F338" s="44"/>
      <c r="G338" s="188"/>
      <c r="H338" s="44"/>
      <c r="I338" s="188"/>
      <c r="J338" s="44"/>
      <c r="K338" s="188"/>
    </row>
    <row r="339" spans="1:11">
      <c r="A339" s="12"/>
      <c r="B339" s="191" t="s">
        <v>687</v>
      </c>
      <c r="C339" s="191" t="s">
        <v>236</v>
      </c>
      <c r="D339" s="192">
        <v>15.5</v>
      </c>
      <c r="E339" s="39"/>
      <c r="F339" s="39"/>
      <c r="G339" s="191" t="s">
        <v>1179</v>
      </c>
      <c r="H339" s="39"/>
      <c r="I339" s="191" t="s">
        <v>1184</v>
      </c>
      <c r="J339" s="39"/>
      <c r="K339" s="191" t="s">
        <v>1185</v>
      </c>
    </row>
    <row r="340" spans="1:11">
      <c r="A340" s="12"/>
      <c r="B340" s="187"/>
      <c r="C340" s="187"/>
      <c r="D340" s="189"/>
      <c r="E340" s="36"/>
      <c r="F340" s="36"/>
      <c r="G340" s="187"/>
      <c r="H340" s="36"/>
      <c r="I340" s="187"/>
      <c r="J340" s="36"/>
      <c r="K340" s="187"/>
    </row>
    <row r="341" spans="1:11">
      <c r="A341" s="12"/>
      <c r="B341" s="14"/>
      <c r="C341" s="36"/>
      <c r="D341" s="36"/>
      <c r="E341" s="36"/>
      <c r="F341" s="14"/>
      <c r="G341" s="14"/>
      <c r="H341" s="14"/>
      <c r="I341" s="130" t="s">
        <v>1186</v>
      </c>
      <c r="J341" s="14"/>
      <c r="K341" s="130" t="s">
        <v>1187</v>
      </c>
    </row>
    <row r="342" spans="1:11">
      <c r="A342" s="12"/>
      <c r="B342" s="36"/>
      <c r="C342" s="36"/>
      <c r="D342" s="36"/>
      <c r="E342" s="36"/>
      <c r="F342" s="36"/>
      <c r="G342" s="36"/>
      <c r="H342" s="36"/>
      <c r="I342" s="187" t="s">
        <v>1188</v>
      </c>
      <c r="J342" s="36"/>
      <c r="K342" s="130" t="s">
        <v>1189</v>
      </c>
    </row>
    <row r="343" spans="1:11">
      <c r="A343" s="12"/>
      <c r="B343" s="36"/>
      <c r="C343" s="36"/>
      <c r="D343" s="36"/>
      <c r="E343" s="36"/>
      <c r="F343" s="36"/>
      <c r="G343" s="36"/>
      <c r="H343" s="36"/>
      <c r="I343" s="187"/>
      <c r="J343" s="36"/>
      <c r="K343" s="130" t="s">
        <v>1190</v>
      </c>
    </row>
    <row r="344" spans="1:11" ht="15.75" thickBot="1">
      <c r="A344" s="12"/>
      <c r="B344" s="28"/>
      <c r="C344" s="44"/>
      <c r="D344" s="44"/>
      <c r="E344" s="44"/>
      <c r="F344" s="14"/>
      <c r="G344" s="14"/>
      <c r="H344" s="14"/>
      <c r="I344" s="130" t="s">
        <v>1191</v>
      </c>
      <c r="J344" s="14"/>
      <c r="K344" s="130" t="s">
        <v>1192</v>
      </c>
    </row>
    <row r="345" spans="1:11">
      <c r="A345" s="12"/>
      <c r="B345" s="191" t="s">
        <v>690</v>
      </c>
      <c r="C345" s="191" t="s">
        <v>236</v>
      </c>
      <c r="D345" s="192">
        <v>43.5</v>
      </c>
      <c r="E345" s="39"/>
      <c r="F345" s="39"/>
      <c r="G345" s="191" t="s">
        <v>1179</v>
      </c>
      <c r="H345" s="39"/>
      <c r="I345" s="191" t="s">
        <v>1180</v>
      </c>
      <c r="J345" s="39"/>
      <c r="K345" s="191" t="s">
        <v>1200</v>
      </c>
    </row>
    <row r="346" spans="1:11">
      <c r="A346" s="12"/>
      <c r="B346" s="187"/>
      <c r="C346" s="200"/>
      <c r="D346" s="201"/>
      <c r="E346" s="66"/>
      <c r="F346" s="66"/>
      <c r="G346" s="200"/>
      <c r="H346" s="66"/>
      <c r="I346" s="200"/>
      <c r="J346" s="66"/>
      <c r="K346" s="200"/>
    </row>
    <row r="347" spans="1:11">
      <c r="A347" s="12"/>
      <c r="B347" s="14"/>
      <c r="C347" s="36"/>
      <c r="D347" s="36"/>
      <c r="E347" s="36"/>
      <c r="F347" s="14"/>
      <c r="G347" s="14"/>
      <c r="H347" s="14"/>
      <c r="I347" s="130" t="s">
        <v>1184</v>
      </c>
      <c r="J347" s="14"/>
      <c r="K347" s="181">
        <v>0.02</v>
      </c>
    </row>
    <row r="348" spans="1:11">
      <c r="A348" s="12"/>
      <c r="B348" s="14"/>
      <c r="C348" s="36"/>
      <c r="D348" s="36"/>
      <c r="E348" s="36"/>
      <c r="F348" s="14"/>
      <c r="G348" s="14"/>
      <c r="H348" s="14"/>
      <c r="I348" s="130" t="s">
        <v>1186</v>
      </c>
      <c r="J348" s="14"/>
      <c r="K348" s="130" t="s">
        <v>1201</v>
      </c>
    </row>
    <row r="349" spans="1:11" ht="15.75" thickBot="1">
      <c r="A349" s="12"/>
      <c r="B349" s="28"/>
      <c r="C349" s="44"/>
      <c r="D349" s="44"/>
      <c r="E349" s="44"/>
      <c r="F349" s="28"/>
      <c r="G349" s="28"/>
      <c r="H349" s="28"/>
      <c r="I349" s="180" t="s">
        <v>1188</v>
      </c>
      <c r="J349" s="28"/>
      <c r="K349" s="180" t="s">
        <v>1195</v>
      </c>
    </row>
    <row r="350" spans="1:11">
      <c r="A350" s="12"/>
      <c r="B350" s="191" t="s">
        <v>34</v>
      </c>
      <c r="C350" s="191" t="s">
        <v>236</v>
      </c>
      <c r="D350" s="192">
        <v>5</v>
      </c>
      <c r="E350" s="39"/>
      <c r="F350" s="39"/>
      <c r="G350" s="191" t="s">
        <v>1179</v>
      </c>
      <c r="H350" s="39"/>
      <c r="I350" s="191" t="s">
        <v>1186</v>
      </c>
      <c r="J350" s="39"/>
      <c r="K350" s="199">
        <v>2.3999999999999998E-3</v>
      </c>
    </row>
    <row r="351" spans="1:11">
      <c r="A351" s="12"/>
      <c r="B351" s="187"/>
      <c r="C351" s="200"/>
      <c r="D351" s="201"/>
      <c r="E351" s="66"/>
      <c r="F351" s="66"/>
      <c r="G351" s="200"/>
      <c r="H351" s="66"/>
      <c r="I351" s="200"/>
      <c r="J351" s="66"/>
      <c r="K351" s="202"/>
    </row>
    <row r="352" spans="1:11" ht="15.75" thickBot="1">
      <c r="A352" s="12"/>
      <c r="B352" s="28"/>
      <c r="C352" s="44"/>
      <c r="D352" s="44"/>
      <c r="E352" s="44"/>
      <c r="F352" s="28"/>
      <c r="G352" s="28"/>
      <c r="H352" s="28"/>
      <c r="I352" s="180" t="s">
        <v>1188</v>
      </c>
      <c r="J352" s="28"/>
      <c r="K352" s="182">
        <v>0.45</v>
      </c>
    </row>
    <row r="353" spans="1:33">
      <c r="A353" s="12"/>
      <c r="B353" s="104" t="s">
        <v>269</v>
      </c>
      <c r="C353" s="104"/>
      <c r="D353" s="104"/>
      <c r="E353" s="104"/>
      <c r="F353" s="104"/>
      <c r="G353" s="104"/>
      <c r="H353" s="104"/>
      <c r="I353" s="104"/>
      <c r="J353" s="104"/>
      <c r="K353" s="104"/>
      <c r="L353" s="104"/>
      <c r="M353" s="104"/>
      <c r="N353" s="104"/>
      <c r="O353" s="104"/>
      <c r="P353" s="104"/>
      <c r="Q353" s="104"/>
      <c r="R353" s="104"/>
      <c r="S353" s="104"/>
      <c r="T353" s="104"/>
      <c r="U353" s="104"/>
      <c r="V353" s="104"/>
      <c r="W353" s="104"/>
      <c r="X353" s="104"/>
      <c r="Y353" s="104"/>
      <c r="Z353" s="104"/>
      <c r="AA353" s="104"/>
      <c r="AB353" s="104"/>
      <c r="AC353" s="104"/>
      <c r="AD353" s="104"/>
      <c r="AE353" s="104"/>
      <c r="AF353" s="104"/>
      <c r="AG353" s="104"/>
    </row>
    <row r="354" spans="1:33">
      <c r="A354" s="12"/>
      <c r="B354" s="18"/>
      <c r="C354" s="18"/>
    </row>
    <row r="355" spans="1:33" ht="45">
      <c r="A355" s="12"/>
      <c r="B355" s="58" t="s">
        <v>116</v>
      </c>
      <c r="C355" s="130" t="s">
        <v>1196</v>
      </c>
    </row>
    <row r="356" spans="1:33">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row>
    <row r="357" spans="1:33" ht="25.5" customHeight="1">
      <c r="A357" s="12"/>
      <c r="B357" s="104" t="s">
        <v>1202</v>
      </c>
      <c r="C357" s="104"/>
      <c r="D357" s="104"/>
      <c r="E357" s="104"/>
      <c r="F357" s="104"/>
      <c r="G357" s="104"/>
      <c r="H357" s="104"/>
      <c r="I357" s="104"/>
      <c r="J357" s="104"/>
      <c r="K357" s="104"/>
      <c r="L357" s="104"/>
      <c r="M357" s="104"/>
      <c r="N357" s="104"/>
      <c r="O357" s="104"/>
      <c r="P357" s="104"/>
      <c r="Q357" s="104"/>
      <c r="R357" s="104"/>
      <c r="S357" s="104"/>
      <c r="T357" s="104"/>
      <c r="U357" s="104"/>
      <c r="V357" s="104"/>
      <c r="W357" s="104"/>
      <c r="X357" s="104"/>
      <c r="Y357" s="104"/>
      <c r="Z357" s="104"/>
      <c r="AA357" s="104"/>
      <c r="AB357" s="104"/>
      <c r="AC357" s="104"/>
      <c r="AD357" s="104"/>
      <c r="AE357" s="104"/>
      <c r="AF357" s="104"/>
      <c r="AG357" s="104"/>
    </row>
    <row r="358" spans="1:33">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row>
    <row r="359" spans="1:33">
      <c r="A359" s="12"/>
      <c r="B359" s="104" t="s">
        <v>1203</v>
      </c>
      <c r="C359" s="104"/>
      <c r="D359" s="104"/>
      <c r="E359" s="104"/>
      <c r="F359" s="104"/>
      <c r="G359" s="104"/>
      <c r="H359" s="104"/>
      <c r="I359" s="104"/>
      <c r="J359" s="104"/>
      <c r="K359" s="104"/>
      <c r="L359" s="104"/>
      <c r="M359" s="104"/>
      <c r="N359" s="104"/>
      <c r="O359" s="104"/>
      <c r="P359" s="104"/>
      <c r="Q359" s="104"/>
      <c r="R359" s="104"/>
      <c r="S359" s="104"/>
      <c r="T359" s="104"/>
      <c r="U359" s="104"/>
      <c r="V359" s="104"/>
      <c r="W359" s="104"/>
      <c r="X359" s="104"/>
      <c r="Y359" s="104"/>
      <c r="Z359" s="104"/>
      <c r="AA359" s="104"/>
      <c r="AB359" s="104"/>
      <c r="AC359" s="104"/>
      <c r="AD359" s="104"/>
      <c r="AE359" s="104"/>
      <c r="AF359" s="104"/>
      <c r="AG359" s="104"/>
    </row>
    <row r="360" spans="1:33">
      <c r="A360" s="12"/>
      <c r="B360" s="31"/>
      <c r="C360" s="31"/>
      <c r="D360" s="31"/>
      <c r="E360" s="31"/>
      <c r="F360" s="31"/>
      <c r="G360" s="31"/>
      <c r="H360" s="31"/>
      <c r="I360" s="31"/>
      <c r="J360" s="31"/>
      <c r="K360" s="31"/>
      <c r="L360" s="31"/>
      <c r="M360" s="31"/>
      <c r="N360" s="31"/>
      <c r="O360" s="31"/>
      <c r="P360" s="31"/>
      <c r="Q360" s="31"/>
      <c r="R360" s="31"/>
      <c r="S360" s="31"/>
      <c r="T360" s="31"/>
      <c r="U360" s="31"/>
      <c r="V360" s="31"/>
      <c r="W360" s="31"/>
      <c r="X360" s="31"/>
      <c r="Y360" s="31"/>
      <c r="Z360" s="31"/>
      <c r="AA360" s="31"/>
      <c r="AB360" s="31"/>
      <c r="AC360" s="31"/>
      <c r="AD360" s="31"/>
      <c r="AE360" s="31"/>
      <c r="AF360" s="31"/>
      <c r="AG360" s="31"/>
    </row>
    <row r="361" spans="1:33">
      <c r="A361" s="12"/>
      <c r="B361" s="31"/>
      <c r="C361" s="31"/>
      <c r="D361" s="31"/>
      <c r="E361" s="31"/>
      <c r="F361" s="31"/>
      <c r="G361" s="31"/>
      <c r="H361" s="31"/>
      <c r="I361" s="31"/>
      <c r="J361" s="31"/>
      <c r="K361" s="31"/>
    </row>
    <row r="362" spans="1:33">
      <c r="A362" s="12"/>
      <c r="B362" s="18"/>
      <c r="C362" s="18"/>
      <c r="D362" s="18"/>
      <c r="E362" s="18"/>
      <c r="F362" s="18"/>
      <c r="G362" s="18"/>
      <c r="H362" s="18"/>
      <c r="I362" s="18"/>
      <c r="J362" s="18"/>
      <c r="K362" s="18"/>
    </row>
    <row r="363" spans="1:33">
      <c r="A363" s="12"/>
      <c r="B363" s="24" t="s">
        <v>1204</v>
      </c>
      <c r="C363" s="33" t="s">
        <v>732</v>
      </c>
      <c r="D363" s="33"/>
      <c r="E363" s="33"/>
      <c r="F363" s="33"/>
      <c r="G363" s="33"/>
      <c r="H363" s="33"/>
      <c r="I363" s="33"/>
      <c r="J363" s="33"/>
      <c r="K363" s="33"/>
    </row>
    <row r="364" spans="1:33" ht="15.75" thickBot="1">
      <c r="A364" s="12"/>
      <c r="B364" s="21" t="s">
        <v>219</v>
      </c>
      <c r="C364" s="74">
        <v>41364</v>
      </c>
      <c r="D364" s="74"/>
      <c r="E364" s="74"/>
      <c r="F364" s="74"/>
      <c r="G364" s="74"/>
      <c r="H364" s="74"/>
      <c r="I364" s="74"/>
      <c r="J364" s="74"/>
      <c r="K364" s="74"/>
    </row>
    <row r="365" spans="1:33" ht="15.75" thickBot="1">
      <c r="A365" s="12"/>
      <c r="B365" s="14"/>
      <c r="C365" s="35" t="s">
        <v>1205</v>
      </c>
      <c r="D365" s="35"/>
      <c r="E365" s="35"/>
      <c r="F365" s="14"/>
      <c r="G365" s="23" t="s">
        <v>1206</v>
      </c>
      <c r="H365" s="14"/>
      <c r="I365" s="23" t="s">
        <v>1207</v>
      </c>
      <c r="J365" s="14"/>
      <c r="K365" s="23" t="s">
        <v>1208</v>
      </c>
    </row>
    <row r="366" spans="1:33">
      <c r="A366" s="12"/>
      <c r="B366" s="14"/>
      <c r="C366" s="39"/>
      <c r="D366" s="39"/>
      <c r="E366" s="39"/>
      <c r="F366" s="14"/>
      <c r="G366" s="14"/>
      <c r="H366" s="14"/>
      <c r="I366" s="14"/>
      <c r="J366" s="14"/>
      <c r="K366" s="14"/>
    </row>
    <row r="367" spans="1:33">
      <c r="A367" s="12"/>
      <c r="B367" s="187" t="s">
        <v>988</v>
      </c>
      <c r="C367" s="187" t="s">
        <v>236</v>
      </c>
      <c r="D367" s="189">
        <v>63.4</v>
      </c>
      <c r="E367" s="36"/>
      <c r="F367" s="36"/>
      <c r="G367" s="187" t="s">
        <v>1209</v>
      </c>
      <c r="H367" s="36"/>
      <c r="I367" s="187" t="s">
        <v>1210</v>
      </c>
      <c r="J367" s="36"/>
      <c r="K367" s="187" t="s">
        <v>1211</v>
      </c>
    </row>
    <row r="368" spans="1:33">
      <c r="A368" s="12"/>
      <c r="B368" s="187"/>
      <c r="C368" s="187"/>
      <c r="D368" s="189"/>
      <c r="E368" s="36"/>
      <c r="F368" s="36"/>
      <c r="G368" s="187"/>
      <c r="H368" s="36"/>
      <c r="I368" s="187"/>
      <c r="J368" s="36"/>
      <c r="K368" s="187"/>
    </row>
    <row r="369" spans="1:33">
      <c r="A369" s="12"/>
      <c r="B369" s="130" t="s">
        <v>1212</v>
      </c>
      <c r="C369" s="36"/>
      <c r="D369" s="36"/>
      <c r="E369" s="36"/>
      <c r="F369" s="14"/>
      <c r="G369" s="14"/>
      <c r="H369" s="14"/>
      <c r="I369" s="130" t="s">
        <v>1213</v>
      </c>
      <c r="J369" s="14"/>
      <c r="K369" s="130" t="s">
        <v>1214</v>
      </c>
    </row>
    <row r="370" spans="1:33">
      <c r="A370" s="12"/>
      <c r="B370" s="14"/>
      <c r="C370" s="36"/>
      <c r="D370" s="36"/>
      <c r="E370" s="36"/>
      <c r="F370" s="14"/>
      <c r="G370" s="14"/>
      <c r="H370" s="14"/>
      <c r="I370" s="130" t="s">
        <v>1215</v>
      </c>
      <c r="J370" s="14"/>
      <c r="K370" s="130" t="s">
        <v>1216</v>
      </c>
    </row>
    <row r="371" spans="1:33" ht="15.75" thickBot="1">
      <c r="A371" s="12"/>
      <c r="B371" s="28"/>
      <c r="C371" s="44"/>
      <c r="D371" s="44"/>
      <c r="E371" s="44"/>
      <c r="F371" s="28"/>
      <c r="G371" s="28"/>
      <c r="H371" s="28"/>
      <c r="I371" s="180" t="s">
        <v>1217</v>
      </c>
      <c r="J371" s="28"/>
      <c r="K371" s="203">
        <v>3.7600000000000001E-2</v>
      </c>
    </row>
    <row r="372" spans="1:33">
      <c r="A372" s="12"/>
      <c r="B372" s="60" t="s">
        <v>988</v>
      </c>
      <c r="C372" s="191" t="s">
        <v>236</v>
      </c>
      <c r="D372" s="192">
        <v>19.399999999999999</v>
      </c>
      <c r="E372" s="39"/>
      <c r="F372" s="39"/>
      <c r="G372" s="191" t="s">
        <v>1219</v>
      </c>
      <c r="H372" s="39"/>
      <c r="I372" s="191" t="s">
        <v>1220</v>
      </c>
      <c r="J372" s="39"/>
      <c r="K372" s="191" t="s">
        <v>1221</v>
      </c>
    </row>
    <row r="373" spans="1:33">
      <c r="A373" s="12"/>
      <c r="B373" s="60" t="s">
        <v>1218</v>
      </c>
      <c r="C373" s="187"/>
      <c r="D373" s="189"/>
      <c r="E373" s="36"/>
      <c r="F373" s="36"/>
      <c r="G373" s="187"/>
      <c r="H373" s="36"/>
      <c r="I373" s="187"/>
      <c r="J373" s="36"/>
      <c r="K373" s="187"/>
    </row>
    <row r="374" spans="1:33">
      <c r="A374" s="12"/>
      <c r="B374" s="14"/>
      <c r="C374" s="36"/>
      <c r="D374" s="36"/>
      <c r="E374" s="36"/>
      <c r="F374" s="14"/>
      <c r="G374" s="14"/>
      <c r="H374" s="14"/>
      <c r="I374" s="130" t="s">
        <v>1210</v>
      </c>
      <c r="J374" s="14"/>
      <c r="K374" s="130" t="s">
        <v>1222</v>
      </c>
    </row>
    <row r="375" spans="1:33">
      <c r="A375" s="12"/>
      <c r="B375" s="14"/>
      <c r="C375" s="36"/>
      <c r="D375" s="36"/>
      <c r="E375" s="36"/>
      <c r="F375" s="14"/>
      <c r="G375" s="14"/>
      <c r="H375" s="14"/>
      <c r="I375" s="130" t="s">
        <v>1213</v>
      </c>
      <c r="J375" s="14"/>
      <c r="K375" s="130" t="s">
        <v>1214</v>
      </c>
    </row>
    <row r="376" spans="1:33">
      <c r="A376" s="12"/>
      <c r="B376" s="14"/>
      <c r="C376" s="36"/>
      <c r="D376" s="36"/>
      <c r="E376" s="36"/>
      <c r="F376" s="14"/>
      <c r="G376" s="14"/>
      <c r="H376" s="14"/>
      <c r="I376" s="130" t="s">
        <v>1215</v>
      </c>
      <c r="J376" s="14"/>
      <c r="K376" s="130" t="s">
        <v>1223</v>
      </c>
    </row>
    <row r="377" spans="1:33" ht="15.75" thickBot="1">
      <c r="A377" s="12"/>
      <c r="B377" s="28"/>
      <c r="C377" s="44"/>
      <c r="D377" s="44"/>
      <c r="E377" s="44"/>
      <c r="F377" s="28"/>
      <c r="G377" s="28"/>
      <c r="H377" s="28"/>
      <c r="I377" s="180" t="s">
        <v>1217</v>
      </c>
      <c r="J377" s="28"/>
      <c r="K377" s="203">
        <v>3.7600000000000001E-2</v>
      </c>
    </row>
    <row r="378" spans="1:33">
      <c r="A378" s="12"/>
      <c r="B378" s="169"/>
      <c r="C378" s="169"/>
      <c r="D378" s="169"/>
      <c r="E378" s="169"/>
      <c r="F378" s="169"/>
      <c r="G378" s="169"/>
      <c r="H378" s="169"/>
      <c r="I378" s="169"/>
      <c r="J378" s="169"/>
      <c r="K378" s="169"/>
      <c r="L378" s="169"/>
      <c r="M378" s="169"/>
      <c r="N378" s="169"/>
      <c r="O378" s="169"/>
      <c r="P378" s="169"/>
      <c r="Q378" s="169"/>
      <c r="R378" s="169"/>
      <c r="S378" s="169"/>
      <c r="T378" s="169"/>
      <c r="U378" s="169"/>
      <c r="V378" s="169"/>
      <c r="W378" s="169"/>
      <c r="X378" s="169"/>
      <c r="Y378" s="169"/>
      <c r="Z378" s="169"/>
      <c r="AA378" s="169"/>
      <c r="AB378" s="169"/>
      <c r="AC378" s="169"/>
      <c r="AD378" s="169"/>
      <c r="AE378" s="169"/>
      <c r="AF378" s="169"/>
      <c r="AG378" s="169"/>
    </row>
    <row r="379" spans="1:33">
      <c r="A379" s="12"/>
      <c r="B379" s="31"/>
      <c r="C379" s="31"/>
      <c r="D379" s="31"/>
      <c r="E379" s="31"/>
      <c r="F379" s="31"/>
      <c r="G379" s="31"/>
      <c r="H379" s="31"/>
      <c r="I379" s="31"/>
      <c r="J379" s="31"/>
      <c r="K379" s="31"/>
    </row>
    <row r="380" spans="1:33">
      <c r="A380" s="12"/>
      <c r="B380" s="18"/>
      <c r="C380" s="18"/>
      <c r="D380" s="18"/>
      <c r="E380" s="18"/>
      <c r="F380" s="18"/>
      <c r="G380" s="18"/>
      <c r="H380" s="18"/>
      <c r="I380" s="18"/>
      <c r="J380" s="18"/>
      <c r="K380" s="18"/>
    </row>
    <row r="381" spans="1:33">
      <c r="A381" s="12"/>
      <c r="B381" s="24" t="s">
        <v>1204</v>
      </c>
      <c r="C381" s="33" t="s">
        <v>732</v>
      </c>
      <c r="D381" s="33"/>
      <c r="E381" s="33"/>
      <c r="F381" s="33"/>
      <c r="G381" s="33"/>
      <c r="H381" s="33"/>
      <c r="I381" s="33"/>
      <c r="J381" s="33"/>
      <c r="K381" s="33"/>
    </row>
    <row r="382" spans="1:33" ht="15.75" thickBot="1">
      <c r="A382" s="12"/>
      <c r="B382" s="21" t="s">
        <v>219</v>
      </c>
      <c r="C382" s="74">
        <v>41274</v>
      </c>
      <c r="D382" s="74"/>
      <c r="E382" s="74"/>
      <c r="F382" s="74"/>
      <c r="G382" s="74"/>
      <c r="H382" s="74"/>
      <c r="I382" s="74"/>
      <c r="J382" s="74"/>
      <c r="K382" s="74"/>
    </row>
    <row r="383" spans="1:33" ht="15.75" thickBot="1">
      <c r="A383" s="12"/>
      <c r="B383" s="14"/>
      <c r="C383" s="35" t="s">
        <v>1205</v>
      </c>
      <c r="D383" s="35"/>
      <c r="E383" s="35"/>
      <c r="F383" s="14"/>
      <c r="G383" s="23" t="s">
        <v>1206</v>
      </c>
      <c r="H383" s="14"/>
      <c r="I383" s="23" t="s">
        <v>1207</v>
      </c>
      <c r="J383" s="14"/>
      <c r="K383" s="23" t="s">
        <v>1208</v>
      </c>
    </row>
    <row r="384" spans="1:33">
      <c r="A384" s="12"/>
      <c r="B384" s="14"/>
      <c r="C384" s="39"/>
      <c r="D384" s="39"/>
      <c r="E384" s="39"/>
      <c r="F384" s="14"/>
      <c r="G384" s="14"/>
      <c r="H384" s="14"/>
      <c r="I384" s="14"/>
      <c r="J384" s="14"/>
      <c r="K384" s="14"/>
    </row>
    <row r="385" spans="1:33">
      <c r="A385" s="12"/>
      <c r="B385" s="187" t="s">
        <v>988</v>
      </c>
      <c r="C385" s="187" t="s">
        <v>236</v>
      </c>
      <c r="D385" s="189">
        <v>51.2</v>
      </c>
      <c r="E385" s="36"/>
      <c r="F385" s="36"/>
      <c r="G385" s="187" t="s">
        <v>1209</v>
      </c>
      <c r="H385" s="36"/>
      <c r="I385" s="187" t="s">
        <v>1210</v>
      </c>
      <c r="J385" s="36"/>
      <c r="K385" s="187" t="s">
        <v>1224</v>
      </c>
    </row>
    <row r="386" spans="1:33">
      <c r="A386" s="12"/>
      <c r="B386" s="187"/>
      <c r="C386" s="187"/>
      <c r="D386" s="189"/>
      <c r="E386" s="36"/>
      <c r="F386" s="36"/>
      <c r="G386" s="187"/>
      <c r="H386" s="36"/>
      <c r="I386" s="187"/>
      <c r="J386" s="36"/>
      <c r="K386" s="187"/>
    </row>
    <row r="387" spans="1:33">
      <c r="A387" s="12"/>
      <c r="B387" s="130" t="s">
        <v>1212</v>
      </c>
      <c r="C387" s="36"/>
      <c r="D387" s="36"/>
      <c r="E387" s="36"/>
      <c r="F387" s="14"/>
      <c r="G387" s="14"/>
      <c r="H387" s="14"/>
      <c r="I387" s="130" t="s">
        <v>1213</v>
      </c>
      <c r="J387" s="14"/>
      <c r="K387" s="130" t="s">
        <v>1214</v>
      </c>
    </row>
    <row r="388" spans="1:33">
      <c r="A388" s="12"/>
      <c r="B388" s="14"/>
      <c r="C388" s="36"/>
      <c r="D388" s="36"/>
      <c r="E388" s="36"/>
      <c r="F388" s="14"/>
      <c r="G388" s="14"/>
      <c r="H388" s="14"/>
      <c r="I388" s="130" t="s">
        <v>1215</v>
      </c>
      <c r="J388" s="14"/>
      <c r="K388" s="130" t="s">
        <v>1225</v>
      </c>
    </row>
    <row r="389" spans="1:33" ht="15.75" thickBot="1">
      <c r="A389" s="12"/>
      <c r="B389" s="28"/>
      <c r="C389" s="44"/>
      <c r="D389" s="44"/>
      <c r="E389" s="44"/>
      <c r="F389" s="28"/>
      <c r="G389" s="28"/>
      <c r="H389" s="28"/>
      <c r="I389" s="180" t="s">
        <v>1217</v>
      </c>
      <c r="J389" s="28"/>
      <c r="K389" s="203">
        <v>4.4699999999999997E-2</v>
      </c>
    </row>
    <row r="390" spans="1:33">
      <c r="A390" s="12"/>
      <c r="B390" s="60" t="s">
        <v>988</v>
      </c>
      <c r="C390" s="191" t="s">
        <v>236</v>
      </c>
      <c r="D390" s="192">
        <v>29.6</v>
      </c>
      <c r="E390" s="39"/>
      <c r="F390" s="39"/>
      <c r="G390" s="191" t="s">
        <v>1219</v>
      </c>
      <c r="H390" s="39"/>
      <c r="I390" s="191" t="s">
        <v>1220</v>
      </c>
      <c r="J390" s="39"/>
      <c r="K390" s="191" t="s">
        <v>1226</v>
      </c>
    </row>
    <row r="391" spans="1:33">
      <c r="A391" s="12"/>
      <c r="B391" s="60" t="s">
        <v>1218</v>
      </c>
      <c r="C391" s="200"/>
      <c r="D391" s="201"/>
      <c r="E391" s="66"/>
      <c r="F391" s="66"/>
      <c r="G391" s="200"/>
      <c r="H391" s="66"/>
      <c r="I391" s="200"/>
      <c r="J391" s="66"/>
      <c r="K391" s="200"/>
    </row>
    <row r="392" spans="1:33">
      <c r="A392" s="12"/>
      <c r="B392" s="14"/>
      <c r="C392" s="36"/>
      <c r="D392" s="36"/>
      <c r="E392" s="36"/>
      <c r="F392" s="14"/>
      <c r="G392" s="14"/>
      <c r="H392" s="14"/>
      <c r="I392" s="130" t="s">
        <v>1210</v>
      </c>
      <c r="J392" s="14"/>
      <c r="K392" s="130" t="s">
        <v>1227</v>
      </c>
    </row>
    <row r="393" spans="1:33">
      <c r="A393" s="12"/>
      <c r="B393" s="14"/>
      <c r="C393" s="36"/>
      <c r="D393" s="36"/>
      <c r="E393" s="36"/>
      <c r="F393" s="14"/>
      <c r="G393" s="14"/>
      <c r="H393" s="14"/>
      <c r="I393" s="130" t="s">
        <v>1213</v>
      </c>
      <c r="J393" s="14"/>
      <c r="K393" s="130" t="s">
        <v>1214</v>
      </c>
    </row>
    <row r="394" spans="1:33">
      <c r="A394" s="12"/>
      <c r="B394" s="14"/>
      <c r="C394" s="36"/>
      <c r="D394" s="36"/>
      <c r="E394" s="36"/>
      <c r="F394" s="14"/>
      <c r="G394" s="14"/>
      <c r="H394" s="14"/>
      <c r="I394" s="130" t="s">
        <v>1215</v>
      </c>
      <c r="J394" s="14"/>
      <c r="K394" s="130" t="s">
        <v>1223</v>
      </c>
    </row>
    <row r="395" spans="1:33" ht="15.75" thickBot="1">
      <c r="A395" s="12"/>
      <c r="B395" s="28"/>
      <c r="C395" s="44"/>
      <c r="D395" s="44"/>
      <c r="E395" s="44"/>
      <c r="F395" s="28"/>
      <c r="G395" s="28"/>
      <c r="H395" s="28"/>
      <c r="I395" s="180" t="s">
        <v>1217</v>
      </c>
      <c r="J395" s="28"/>
      <c r="K395" s="203">
        <v>4.4699999999999997E-2</v>
      </c>
    </row>
    <row r="396" spans="1:33">
      <c r="A396" s="12"/>
      <c r="B396" s="31"/>
      <c r="C396" s="31"/>
      <c r="D396" s="31"/>
      <c r="E396" s="31"/>
      <c r="F396" s="31"/>
      <c r="G396" s="31"/>
      <c r="H396" s="31"/>
      <c r="I396" s="31"/>
      <c r="J396" s="31"/>
      <c r="K396" s="31"/>
      <c r="L396" s="31"/>
      <c r="M396" s="31"/>
      <c r="N396" s="31"/>
      <c r="O396" s="31"/>
      <c r="P396" s="31"/>
      <c r="Q396" s="31"/>
      <c r="R396" s="31"/>
      <c r="S396" s="31"/>
      <c r="T396" s="31"/>
      <c r="U396" s="31"/>
      <c r="V396" s="31"/>
      <c r="W396" s="31"/>
      <c r="X396" s="31"/>
      <c r="Y396" s="31"/>
      <c r="Z396" s="31"/>
      <c r="AA396" s="31"/>
      <c r="AB396" s="31"/>
      <c r="AC396" s="31"/>
      <c r="AD396" s="31"/>
      <c r="AE396" s="31"/>
      <c r="AF396" s="31"/>
      <c r="AG396" s="31"/>
    </row>
    <row r="397" spans="1:33">
      <c r="A397" s="12"/>
      <c r="B397" s="31"/>
      <c r="C397" s="31"/>
      <c r="D397" s="31"/>
      <c r="E397" s="31"/>
      <c r="F397" s="31"/>
      <c r="G397" s="31"/>
      <c r="H397" s="31"/>
      <c r="I397" s="31"/>
      <c r="J397" s="31"/>
      <c r="K397" s="31"/>
      <c r="L397" s="31"/>
      <c r="M397" s="31"/>
    </row>
    <row r="398" spans="1:33">
      <c r="A398" s="12"/>
      <c r="B398" s="18"/>
      <c r="C398" s="18"/>
      <c r="D398" s="18"/>
      <c r="E398" s="18"/>
      <c r="F398" s="18"/>
      <c r="G398" s="18"/>
      <c r="H398" s="18"/>
      <c r="I398" s="18"/>
      <c r="J398" s="18"/>
      <c r="K398" s="18"/>
      <c r="L398" s="18"/>
      <c r="M398" s="18"/>
    </row>
    <row r="399" spans="1:33" ht="23.25">
      <c r="A399" s="12"/>
      <c r="B399" s="24" t="s">
        <v>1228</v>
      </c>
      <c r="C399" s="33" t="s">
        <v>732</v>
      </c>
      <c r="D399" s="33"/>
      <c r="E399" s="33"/>
      <c r="F399" s="33"/>
      <c r="G399" s="33"/>
      <c r="H399" s="33"/>
      <c r="I399" s="33"/>
      <c r="J399" s="33"/>
      <c r="K399" s="33"/>
      <c r="L399" s="33"/>
      <c r="M399" s="33"/>
    </row>
    <row r="400" spans="1:33" ht="15.75" thickBot="1">
      <c r="A400" s="12"/>
      <c r="B400" s="21" t="s">
        <v>219</v>
      </c>
      <c r="C400" s="74">
        <v>41364</v>
      </c>
      <c r="D400" s="74"/>
      <c r="E400" s="74"/>
      <c r="F400" s="74"/>
      <c r="G400" s="74"/>
      <c r="H400" s="74"/>
      <c r="I400" s="74"/>
      <c r="J400" s="74"/>
      <c r="K400" s="74"/>
      <c r="L400" s="74"/>
      <c r="M400" s="74"/>
    </row>
    <row r="401" spans="1:13" ht="15.75" thickBot="1">
      <c r="A401" s="12"/>
      <c r="B401" s="14"/>
      <c r="C401" s="35" t="s">
        <v>1229</v>
      </c>
      <c r="D401" s="35"/>
      <c r="E401" s="35"/>
      <c r="F401" s="14"/>
      <c r="G401" s="35" t="s">
        <v>1230</v>
      </c>
      <c r="H401" s="35"/>
      <c r="I401" s="35"/>
      <c r="J401" s="14"/>
      <c r="K401" s="35" t="s">
        <v>169</v>
      </c>
      <c r="L401" s="35"/>
      <c r="M401" s="35"/>
    </row>
    <row r="402" spans="1:13">
      <c r="A402" s="12"/>
      <c r="B402" s="117" t="s">
        <v>872</v>
      </c>
      <c r="C402" s="39"/>
      <c r="D402" s="39"/>
      <c r="E402" s="39"/>
      <c r="F402" s="14"/>
      <c r="G402" s="39"/>
      <c r="H402" s="39"/>
      <c r="I402" s="39"/>
      <c r="J402" s="14"/>
      <c r="K402" s="39"/>
      <c r="L402" s="39"/>
      <c r="M402" s="39"/>
    </row>
    <row r="403" spans="1:13">
      <c r="A403" s="12"/>
      <c r="B403" s="113" t="s">
        <v>142</v>
      </c>
      <c r="C403" s="36"/>
      <c r="D403" s="36"/>
      <c r="E403" s="36"/>
      <c r="F403" s="14"/>
      <c r="G403" s="36"/>
      <c r="H403" s="36"/>
      <c r="I403" s="36"/>
      <c r="J403" s="14"/>
      <c r="K403" s="36"/>
      <c r="L403" s="36"/>
      <c r="M403" s="36"/>
    </row>
    <row r="404" spans="1:13">
      <c r="A404" s="12"/>
      <c r="B404" s="119" t="s">
        <v>1231</v>
      </c>
      <c r="C404" s="119" t="s">
        <v>236</v>
      </c>
      <c r="D404" s="120">
        <v>309.5</v>
      </c>
      <c r="E404" s="36"/>
      <c r="F404" s="36"/>
      <c r="G404" s="119" t="s">
        <v>236</v>
      </c>
      <c r="H404" s="120" t="s">
        <v>237</v>
      </c>
      <c r="I404" s="36"/>
      <c r="J404" s="36"/>
      <c r="K404" s="119" t="s">
        <v>236</v>
      </c>
      <c r="L404" s="120">
        <v>309.5</v>
      </c>
      <c r="M404" s="36"/>
    </row>
    <row r="405" spans="1:13">
      <c r="A405" s="12"/>
      <c r="B405" s="119"/>
      <c r="C405" s="119"/>
      <c r="D405" s="120"/>
      <c r="E405" s="36"/>
      <c r="F405" s="36"/>
      <c r="G405" s="119"/>
      <c r="H405" s="120"/>
      <c r="I405" s="36"/>
      <c r="J405" s="36"/>
      <c r="K405" s="119"/>
      <c r="L405" s="120"/>
      <c r="M405" s="36"/>
    </row>
    <row r="406" spans="1:13">
      <c r="A406" s="12"/>
      <c r="B406" s="148" t="s">
        <v>676</v>
      </c>
      <c r="C406" s="120">
        <v>97.9</v>
      </c>
      <c r="D406" s="120"/>
      <c r="E406" s="36"/>
      <c r="F406" s="36"/>
      <c r="G406" s="120">
        <v>98.6</v>
      </c>
      <c r="H406" s="120"/>
      <c r="I406" s="36"/>
      <c r="J406" s="36"/>
      <c r="K406" s="120">
        <v>196.5</v>
      </c>
      <c r="L406" s="120"/>
      <c r="M406" s="36"/>
    </row>
    <row r="407" spans="1:13">
      <c r="A407" s="12"/>
      <c r="B407" s="148"/>
      <c r="C407" s="120"/>
      <c r="D407" s="120"/>
      <c r="E407" s="36"/>
      <c r="F407" s="36"/>
      <c r="G407" s="120"/>
      <c r="H407" s="120"/>
      <c r="I407" s="36"/>
      <c r="J407" s="36"/>
      <c r="K407" s="120"/>
      <c r="L407" s="120"/>
      <c r="M407" s="36"/>
    </row>
    <row r="408" spans="1:13">
      <c r="A408" s="12"/>
      <c r="B408" s="148" t="s">
        <v>678</v>
      </c>
      <c r="C408" s="120" t="s">
        <v>237</v>
      </c>
      <c r="D408" s="120"/>
      <c r="E408" s="36"/>
      <c r="F408" s="36"/>
      <c r="G408" s="120">
        <v>51.1</v>
      </c>
      <c r="H408" s="120"/>
      <c r="I408" s="36"/>
      <c r="J408" s="36"/>
      <c r="K408" s="120">
        <v>51.1</v>
      </c>
      <c r="L408" s="120"/>
      <c r="M408" s="36"/>
    </row>
    <row r="409" spans="1:13">
      <c r="A409" s="12"/>
      <c r="B409" s="148"/>
      <c r="C409" s="120"/>
      <c r="D409" s="120"/>
      <c r="E409" s="36"/>
      <c r="F409" s="36"/>
      <c r="G409" s="120"/>
      <c r="H409" s="120"/>
      <c r="I409" s="36"/>
      <c r="J409" s="36"/>
      <c r="K409" s="120"/>
      <c r="L409" s="120"/>
      <c r="M409" s="36"/>
    </row>
    <row r="410" spans="1:13">
      <c r="A410" s="12"/>
      <c r="B410" s="148" t="s">
        <v>679</v>
      </c>
      <c r="C410" s="134">
        <v>2921.9</v>
      </c>
      <c r="D410" s="134"/>
      <c r="E410" s="36"/>
      <c r="F410" s="36"/>
      <c r="G410" s="120">
        <v>924.3</v>
      </c>
      <c r="H410" s="120"/>
      <c r="I410" s="36"/>
      <c r="J410" s="36"/>
      <c r="K410" s="134">
        <v>3846.2</v>
      </c>
      <c r="L410" s="134"/>
      <c r="M410" s="36"/>
    </row>
    <row r="411" spans="1:13">
      <c r="A411" s="12"/>
      <c r="B411" s="148"/>
      <c r="C411" s="134"/>
      <c r="D411" s="134"/>
      <c r="E411" s="36"/>
      <c r="F411" s="36"/>
      <c r="G411" s="120"/>
      <c r="H411" s="120"/>
      <c r="I411" s="36"/>
      <c r="J411" s="36"/>
      <c r="K411" s="134"/>
      <c r="L411" s="134"/>
      <c r="M411" s="36"/>
    </row>
    <row r="412" spans="1:13">
      <c r="A412" s="12"/>
      <c r="B412" s="148" t="s">
        <v>699</v>
      </c>
      <c r="C412" s="120" t="s">
        <v>237</v>
      </c>
      <c r="D412" s="120"/>
      <c r="E412" s="36"/>
      <c r="F412" s="36"/>
      <c r="G412" s="120">
        <v>81.2</v>
      </c>
      <c r="H412" s="120"/>
      <c r="I412" s="36"/>
      <c r="J412" s="36"/>
      <c r="K412" s="120">
        <v>81.2</v>
      </c>
      <c r="L412" s="120"/>
      <c r="M412" s="36"/>
    </row>
    <row r="413" spans="1:13">
      <c r="A413" s="12"/>
      <c r="B413" s="148"/>
      <c r="C413" s="120"/>
      <c r="D413" s="120"/>
      <c r="E413" s="36"/>
      <c r="F413" s="36"/>
      <c r="G413" s="120"/>
      <c r="H413" s="120"/>
      <c r="I413" s="36"/>
      <c r="J413" s="36"/>
      <c r="K413" s="120"/>
      <c r="L413" s="120"/>
      <c r="M413" s="36"/>
    </row>
    <row r="414" spans="1:13">
      <c r="A414" s="12"/>
      <c r="B414" s="148" t="s">
        <v>701</v>
      </c>
      <c r="C414" s="120" t="s">
        <v>237</v>
      </c>
      <c r="D414" s="120"/>
      <c r="E414" s="36"/>
      <c r="F414" s="36"/>
      <c r="G414" s="120">
        <v>678.8</v>
      </c>
      <c r="H414" s="120"/>
      <c r="I414" s="36"/>
      <c r="J414" s="36"/>
      <c r="K414" s="120">
        <v>678.8</v>
      </c>
      <c r="L414" s="120"/>
      <c r="M414" s="36"/>
    </row>
    <row r="415" spans="1:13">
      <c r="A415" s="12"/>
      <c r="B415" s="148"/>
      <c r="C415" s="120"/>
      <c r="D415" s="120"/>
      <c r="E415" s="36"/>
      <c r="F415" s="36"/>
      <c r="G415" s="120"/>
      <c r="H415" s="120"/>
      <c r="I415" s="36"/>
      <c r="J415" s="36"/>
      <c r="K415" s="120"/>
      <c r="L415" s="120"/>
      <c r="M415" s="36"/>
    </row>
    <row r="416" spans="1:13">
      <c r="A416" s="12"/>
      <c r="B416" s="148" t="s">
        <v>687</v>
      </c>
      <c r="C416" s="120">
        <v>5</v>
      </c>
      <c r="D416" s="120"/>
      <c r="E416" s="36"/>
      <c r="F416" s="36"/>
      <c r="G416" s="120">
        <v>233</v>
      </c>
      <c r="H416" s="120"/>
      <c r="I416" s="36"/>
      <c r="J416" s="36"/>
      <c r="K416" s="120">
        <v>238</v>
      </c>
      <c r="L416" s="120"/>
      <c r="M416" s="36"/>
    </row>
    <row r="417" spans="1:13">
      <c r="A417" s="12"/>
      <c r="B417" s="148"/>
      <c r="C417" s="120"/>
      <c r="D417" s="120"/>
      <c r="E417" s="36"/>
      <c r="F417" s="36"/>
      <c r="G417" s="120"/>
      <c r="H417" s="120"/>
      <c r="I417" s="36"/>
      <c r="J417" s="36"/>
      <c r="K417" s="120"/>
      <c r="L417" s="120"/>
      <c r="M417" s="36"/>
    </row>
    <row r="418" spans="1:13">
      <c r="A418" s="12"/>
      <c r="B418" s="148" t="s">
        <v>690</v>
      </c>
      <c r="C418" s="120">
        <v>40.9</v>
      </c>
      <c r="D418" s="120"/>
      <c r="E418" s="36"/>
      <c r="F418" s="36"/>
      <c r="G418" s="120">
        <v>268.3</v>
      </c>
      <c r="H418" s="120"/>
      <c r="I418" s="36"/>
      <c r="J418" s="36"/>
      <c r="K418" s="120">
        <v>309.2</v>
      </c>
      <c r="L418" s="120"/>
      <c r="M418" s="36"/>
    </row>
    <row r="419" spans="1:13" ht="15.75" thickBot="1">
      <c r="A419" s="12"/>
      <c r="B419" s="148"/>
      <c r="C419" s="121"/>
      <c r="D419" s="121"/>
      <c r="E419" s="44"/>
      <c r="F419" s="36"/>
      <c r="G419" s="121"/>
      <c r="H419" s="121"/>
      <c r="I419" s="44"/>
      <c r="J419" s="36"/>
      <c r="K419" s="121"/>
      <c r="L419" s="121"/>
      <c r="M419" s="44"/>
    </row>
    <row r="420" spans="1:13">
      <c r="A420" s="12"/>
      <c r="B420" s="123" t="s">
        <v>1091</v>
      </c>
      <c r="C420" s="136">
        <v>3375.2</v>
      </c>
      <c r="D420" s="136"/>
      <c r="E420" s="39"/>
      <c r="F420" s="36"/>
      <c r="G420" s="136">
        <v>2335.3000000000002</v>
      </c>
      <c r="H420" s="136"/>
      <c r="I420" s="39"/>
      <c r="J420" s="36"/>
      <c r="K420" s="136">
        <v>5710.5</v>
      </c>
      <c r="L420" s="136"/>
      <c r="M420" s="39"/>
    </row>
    <row r="421" spans="1:13">
      <c r="A421" s="12"/>
      <c r="B421" s="123"/>
      <c r="C421" s="175"/>
      <c r="D421" s="175"/>
      <c r="E421" s="66"/>
      <c r="F421" s="36"/>
      <c r="G421" s="175"/>
      <c r="H421" s="175"/>
      <c r="I421" s="66"/>
      <c r="J421" s="36"/>
      <c r="K421" s="175"/>
      <c r="L421" s="175"/>
      <c r="M421" s="66"/>
    </row>
    <row r="422" spans="1:13">
      <c r="A422" s="12"/>
      <c r="B422" s="119" t="s">
        <v>143</v>
      </c>
      <c r="C422" s="120" t="s">
        <v>237</v>
      </c>
      <c r="D422" s="120"/>
      <c r="E422" s="36"/>
      <c r="F422" s="36"/>
      <c r="G422" s="120">
        <v>32.9</v>
      </c>
      <c r="H422" s="120"/>
      <c r="I422" s="36"/>
      <c r="J422" s="36"/>
      <c r="K422" s="120">
        <v>32.9</v>
      </c>
      <c r="L422" s="120"/>
      <c r="M422" s="36"/>
    </row>
    <row r="423" spans="1:13">
      <c r="A423" s="12"/>
      <c r="B423" s="119"/>
      <c r="C423" s="120"/>
      <c r="D423" s="120"/>
      <c r="E423" s="36"/>
      <c r="F423" s="36"/>
      <c r="G423" s="120"/>
      <c r="H423" s="120"/>
      <c r="I423" s="36"/>
      <c r="J423" s="36"/>
      <c r="K423" s="120"/>
      <c r="L423" s="120"/>
      <c r="M423" s="36"/>
    </row>
    <row r="424" spans="1:13">
      <c r="A424" s="12"/>
      <c r="B424" s="119" t="s">
        <v>30</v>
      </c>
      <c r="C424" s="120" t="s">
        <v>237</v>
      </c>
      <c r="D424" s="120"/>
      <c r="E424" s="36"/>
      <c r="F424" s="36"/>
      <c r="G424" s="120" t="s">
        <v>237</v>
      </c>
      <c r="H424" s="120"/>
      <c r="I424" s="36"/>
      <c r="J424" s="36"/>
      <c r="K424" s="120" t="s">
        <v>237</v>
      </c>
      <c r="L424" s="120"/>
      <c r="M424" s="36"/>
    </row>
    <row r="425" spans="1:13">
      <c r="A425" s="12"/>
      <c r="B425" s="119"/>
      <c r="C425" s="120"/>
      <c r="D425" s="120"/>
      <c r="E425" s="36"/>
      <c r="F425" s="36"/>
      <c r="G425" s="120"/>
      <c r="H425" s="120"/>
      <c r="I425" s="36"/>
      <c r="J425" s="36"/>
      <c r="K425" s="120"/>
      <c r="L425" s="120"/>
      <c r="M425" s="36"/>
    </row>
    <row r="426" spans="1:13">
      <c r="A426" s="12"/>
      <c r="B426" s="119" t="s">
        <v>34</v>
      </c>
      <c r="C426" s="120">
        <v>5</v>
      </c>
      <c r="D426" s="120"/>
      <c r="E426" s="36"/>
      <c r="F426" s="36"/>
      <c r="G426" s="120">
        <v>163.30000000000001</v>
      </c>
      <c r="H426" s="120"/>
      <c r="I426" s="36"/>
      <c r="J426" s="36"/>
      <c r="K426" s="120">
        <v>168.3</v>
      </c>
      <c r="L426" s="120"/>
      <c r="M426" s="36"/>
    </row>
    <row r="427" spans="1:13" ht="15.75" thickBot="1">
      <c r="A427" s="12"/>
      <c r="B427" s="119"/>
      <c r="C427" s="121"/>
      <c r="D427" s="121"/>
      <c r="E427" s="44"/>
      <c r="F427" s="36"/>
      <c r="G427" s="121"/>
      <c r="H427" s="121"/>
      <c r="I427" s="44"/>
      <c r="J427" s="36"/>
      <c r="K427" s="121"/>
      <c r="L427" s="121"/>
      <c r="M427" s="44"/>
    </row>
    <row r="428" spans="1:13">
      <c r="A428" s="12"/>
      <c r="B428" s="123" t="s">
        <v>45</v>
      </c>
      <c r="C428" s="124" t="s">
        <v>236</v>
      </c>
      <c r="D428" s="136">
        <v>3380.2</v>
      </c>
      <c r="E428" s="39"/>
      <c r="F428" s="36"/>
      <c r="G428" s="124" t="s">
        <v>236</v>
      </c>
      <c r="H428" s="136">
        <v>2531.5</v>
      </c>
      <c r="I428" s="39"/>
      <c r="J428" s="36"/>
      <c r="K428" s="124" t="s">
        <v>236</v>
      </c>
      <c r="L428" s="136">
        <v>5911.7</v>
      </c>
      <c r="M428" s="39"/>
    </row>
    <row r="429" spans="1:13" ht="15.75" thickBot="1">
      <c r="A429" s="12"/>
      <c r="B429" s="123"/>
      <c r="C429" s="125"/>
      <c r="D429" s="139"/>
      <c r="E429" s="57"/>
      <c r="F429" s="36"/>
      <c r="G429" s="125"/>
      <c r="H429" s="139"/>
      <c r="I429" s="57"/>
      <c r="J429" s="36"/>
      <c r="K429" s="125"/>
      <c r="L429" s="139"/>
      <c r="M429" s="57"/>
    </row>
    <row r="430" spans="1:13" ht="15.75" thickTop="1">
      <c r="A430" s="12"/>
      <c r="B430" s="117" t="s">
        <v>873</v>
      </c>
      <c r="C430" s="87"/>
      <c r="D430" s="87"/>
      <c r="E430" s="87"/>
      <c r="F430" s="14"/>
      <c r="G430" s="87"/>
      <c r="H430" s="87"/>
      <c r="I430" s="87"/>
      <c r="J430" s="14"/>
      <c r="K430" s="87"/>
      <c r="L430" s="87"/>
      <c r="M430" s="87"/>
    </row>
    <row r="431" spans="1:13">
      <c r="A431" s="12"/>
      <c r="B431" s="119" t="s">
        <v>988</v>
      </c>
      <c r="C431" s="119" t="s">
        <v>236</v>
      </c>
      <c r="D431" s="120">
        <v>82.8</v>
      </c>
      <c r="E431" s="36"/>
      <c r="F431" s="36"/>
      <c r="G431" s="119" t="s">
        <v>236</v>
      </c>
      <c r="H431" s="120" t="s">
        <v>237</v>
      </c>
      <c r="I431" s="36"/>
      <c r="J431" s="36"/>
      <c r="K431" s="119" t="s">
        <v>236</v>
      </c>
      <c r="L431" s="120">
        <v>82.8</v>
      </c>
      <c r="M431" s="36"/>
    </row>
    <row r="432" spans="1:13" ht="15.75" thickBot="1">
      <c r="A432" s="12"/>
      <c r="B432" s="119"/>
      <c r="C432" s="142"/>
      <c r="D432" s="121"/>
      <c r="E432" s="44"/>
      <c r="F432" s="36"/>
      <c r="G432" s="142"/>
      <c r="H432" s="121"/>
      <c r="I432" s="44"/>
      <c r="J432" s="36"/>
      <c r="K432" s="142"/>
      <c r="L432" s="121"/>
      <c r="M432" s="44"/>
    </row>
    <row r="433" spans="1:33">
      <c r="A433" s="12"/>
      <c r="B433" s="123" t="s">
        <v>55</v>
      </c>
      <c r="C433" s="124" t="s">
        <v>236</v>
      </c>
      <c r="D433" s="127">
        <v>82.8</v>
      </c>
      <c r="E433" s="39"/>
      <c r="F433" s="36"/>
      <c r="G433" s="124" t="s">
        <v>236</v>
      </c>
      <c r="H433" s="127" t="s">
        <v>237</v>
      </c>
      <c r="I433" s="39"/>
      <c r="J433" s="36"/>
      <c r="K433" s="124" t="s">
        <v>236</v>
      </c>
      <c r="L433" s="127">
        <v>82.8</v>
      </c>
      <c r="M433" s="39"/>
    </row>
    <row r="434" spans="1:33" ht="15.75" thickBot="1">
      <c r="A434" s="12"/>
      <c r="B434" s="123"/>
      <c r="C434" s="125"/>
      <c r="D434" s="128"/>
      <c r="E434" s="57"/>
      <c r="F434" s="36"/>
      <c r="G434" s="125"/>
      <c r="H434" s="128"/>
      <c r="I434" s="57"/>
      <c r="J434" s="36"/>
      <c r="K434" s="125"/>
      <c r="L434" s="128"/>
      <c r="M434" s="57"/>
    </row>
    <row r="435" spans="1:33" ht="15.75" thickTop="1">
      <c r="A435" s="12"/>
      <c r="B435" s="104" t="s">
        <v>269</v>
      </c>
      <c r="C435" s="104"/>
      <c r="D435" s="104"/>
      <c r="E435" s="104"/>
      <c r="F435" s="104"/>
      <c r="G435" s="104"/>
      <c r="H435" s="104"/>
      <c r="I435" s="104"/>
      <c r="J435" s="104"/>
      <c r="K435" s="104"/>
      <c r="L435" s="104"/>
      <c r="M435" s="104"/>
      <c r="N435" s="104"/>
      <c r="O435" s="104"/>
      <c r="P435" s="104"/>
      <c r="Q435" s="104"/>
      <c r="R435" s="104"/>
      <c r="S435" s="104"/>
      <c r="T435" s="104"/>
      <c r="U435" s="104"/>
      <c r="V435" s="104"/>
      <c r="W435" s="104"/>
      <c r="X435" s="104"/>
      <c r="Y435" s="104"/>
      <c r="Z435" s="104"/>
      <c r="AA435" s="104"/>
      <c r="AB435" s="104"/>
      <c r="AC435" s="104"/>
      <c r="AD435" s="104"/>
      <c r="AE435" s="104"/>
      <c r="AF435" s="104"/>
      <c r="AG435" s="104"/>
    </row>
    <row r="436" spans="1:33">
      <c r="A436" s="12"/>
      <c r="B436" s="18"/>
      <c r="C436" s="18"/>
    </row>
    <row r="437" spans="1:33" ht="33.75">
      <c r="A437" s="12"/>
      <c r="B437" s="58" t="s">
        <v>116</v>
      </c>
      <c r="C437" s="130" t="s">
        <v>1232</v>
      </c>
    </row>
    <row r="438" spans="1:33">
      <c r="A438" s="12"/>
      <c r="B438" s="18"/>
      <c r="C438" s="18"/>
    </row>
    <row r="439" spans="1:33" ht="45">
      <c r="A439" s="12"/>
      <c r="B439" s="58" t="s">
        <v>271</v>
      </c>
      <c r="C439" s="130" t="s">
        <v>1233</v>
      </c>
    </row>
    <row r="440" spans="1:33">
      <c r="A440" s="12"/>
      <c r="B440" s="18"/>
      <c r="C440" s="18"/>
    </row>
    <row r="441" spans="1:33" ht="22.5">
      <c r="A441" s="12"/>
      <c r="B441" s="58" t="s">
        <v>357</v>
      </c>
      <c r="C441" s="130" t="s">
        <v>1095</v>
      </c>
    </row>
    <row r="442" spans="1:33">
      <c r="A442" s="12"/>
      <c r="B442" s="31"/>
      <c r="C442" s="31"/>
      <c r="D442" s="31"/>
      <c r="E442" s="31"/>
      <c r="F442" s="31"/>
      <c r="G442" s="31"/>
      <c r="H442" s="31"/>
      <c r="I442" s="31"/>
      <c r="J442" s="31"/>
      <c r="K442" s="31"/>
      <c r="L442" s="31"/>
      <c r="M442" s="31"/>
      <c r="N442" s="31"/>
      <c r="O442" s="31"/>
      <c r="P442" s="31"/>
      <c r="Q442" s="31"/>
      <c r="R442" s="31"/>
      <c r="S442" s="31"/>
      <c r="T442" s="31"/>
      <c r="U442" s="31"/>
      <c r="V442" s="31"/>
      <c r="W442" s="31"/>
      <c r="X442" s="31"/>
      <c r="Y442" s="31"/>
      <c r="Z442" s="31"/>
      <c r="AA442" s="31"/>
      <c r="AB442" s="31"/>
      <c r="AC442" s="31"/>
      <c r="AD442" s="31"/>
      <c r="AE442" s="31"/>
      <c r="AF442" s="31"/>
      <c r="AG442" s="31"/>
    </row>
    <row r="443" spans="1:33">
      <c r="A443" s="12"/>
      <c r="B443" s="31"/>
      <c r="C443" s="31"/>
      <c r="D443" s="31"/>
      <c r="E443" s="31"/>
      <c r="F443" s="31"/>
      <c r="G443" s="31"/>
      <c r="H443" s="31"/>
      <c r="I443" s="31"/>
      <c r="J443" s="31"/>
      <c r="K443" s="31"/>
      <c r="L443" s="31"/>
      <c r="M443" s="31"/>
    </row>
    <row r="444" spans="1:33">
      <c r="A444" s="12"/>
      <c r="B444" s="18"/>
      <c r="C444" s="18"/>
      <c r="D444" s="18"/>
      <c r="E444" s="18"/>
      <c r="F444" s="18"/>
      <c r="G444" s="18"/>
      <c r="H444" s="18"/>
      <c r="I444" s="18"/>
      <c r="J444" s="18"/>
      <c r="K444" s="18"/>
      <c r="L444" s="18"/>
      <c r="M444" s="18"/>
    </row>
    <row r="445" spans="1:33" ht="23.25">
      <c r="A445" s="12"/>
      <c r="B445" s="24" t="s">
        <v>1228</v>
      </c>
      <c r="C445" s="33" t="s">
        <v>732</v>
      </c>
      <c r="D445" s="33"/>
      <c r="E445" s="33"/>
      <c r="F445" s="33"/>
      <c r="G445" s="33"/>
      <c r="H445" s="33"/>
      <c r="I445" s="33"/>
      <c r="J445" s="33"/>
      <c r="K445" s="33"/>
      <c r="L445" s="33"/>
      <c r="M445" s="33"/>
    </row>
    <row r="446" spans="1:33" ht="15.75" thickBot="1">
      <c r="A446" s="12"/>
      <c r="B446" s="21" t="s">
        <v>219</v>
      </c>
      <c r="C446" s="74">
        <v>41274</v>
      </c>
      <c r="D446" s="74"/>
      <c r="E446" s="74"/>
      <c r="F446" s="74"/>
      <c r="G446" s="74"/>
      <c r="H446" s="74"/>
      <c r="I446" s="74"/>
      <c r="J446" s="74"/>
      <c r="K446" s="74"/>
      <c r="L446" s="74"/>
      <c r="M446" s="74"/>
    </row>
    <row r="447" spans="1:33" ht="15.75" thickBot="1">
      <c r="A447" s="12"/>
      <c r="B447" s="14"/>
      <c r="C447" s="35" t="s">
        <v>1229</v>
      </c>
      <c r="D447" s="35"/>
      <c r="E447" s="35"/>
      <c r="F447" s="14"/>
      <c r="G447" s="35" t="s">
        <v>1230</v>
      </c>
      <c r="H447" s="35"/>
      <c r="I447" s="35"/>
      <c r="J447" s="14"/>
      <c r="K447" s="35" t="s">
        <v>169</v>
      </c>
      <c r="L447" s="35"/>
      <c r="M447" s="35"/>
    </row>
    <row r="448" spans="1:33">
      <c r="A448" s="12"/>
      <c r="B448" s="117" t="s">
        <v>872</v>
      </c>
      <c r="C448" s="39"/>
      <c r="D448" s="39"/>
      <c r="E448" s="39"/>
      <c r="F448" s="14"/>
      <c r="G448" s="39"/>
      <c r="H448" s="39"/>
      <c r="I448" s="39"/>
      <c r="J448" s="14"/>
      <c r="K448" s="39"/>
      <c r="L448" s="39"/>
      <c r="M448" s="39"/>
    </row>
    <row r="449" spans="1:13">
      <c r="A449" s="12"/>
      <c r="B449" s="113" t="s">
        <v>142</v>
      </c>
      <c r="C449" s="36"/>
      <c r="D449" s="36"/>
      <c r="E449" s="36"/>
      <c r="F449" s="14"/>
      <c r="G449" s="36"/>
      <c r="H449" s="36"/>
      <c r="I449" s="36"/>
      <c r="J449" s="14"/>
      <c r="K449" s="36"/>
      <c r="L449" s="36"/>
      <c r="M449" s="36"/>
    </row>
    <row r="450" spans="1:13">
      <c r="A450" s="12"/>
      <c r="B450" s="148" t="s">
        <v>1231</v>
      </c>
      <c r="C450" s="119" t="s">
        <v>236</v>
      </c>
      <c r="D450" s="120">
        <v>286.10000000000002</v>
      </c>
      <c r="E450" s="36"/>
      <c r="F450" s="36"/>
      <c r="G450" s="119" t="s">
        <v>236</v>
      </c>
      <c r="H450" s="120">
        <v>10.6</v>
      </c>
      <c r="I450" s="36"/>
      <c r="J450" s="36"/>
      <c r="K450" s="119" t="s">
        <v>236</v>
      </c>
      <c r="L450" s="120">
        <v>296.7</v>
      </c>
      <c r="M450" s="36"/>
    </row>
    <row r="451" spans="1:13">
      <c r="A451" s="12"/>
      <c r="B451" s="148"/>
      <c r="C451" s="119"/>
      <c r="D451" s="120"/>
      <c r="E451" s="36"/>
      <c r="F451" s="36"/>
      <c r="G451" s="119"/>
      <c r="H451" s="120"/>
      <c r="I451" s="36"/>
      <c r="J451" s="36"/>
      <c r="K451" s="119"/>
      <c r="L451" s="120"/>
      <c r="M451" s="36"/>
    </row>
    <row r="452" spans="1:13">
      <c r="A452" s="12"/>
      <c r="B452" s="148" t="s">
        <v>676</v>
      </c>
      <c r="C452" s="120">
        <v>107.4</v>
      </c>
      <c r="D452" s="120"/>
      <c r="E452" s="36"/>
      <c r="F452" s="36"/>
      <c r="G452" s="120">
        <v>105</v>
      </c>
      <c r="H452" s="120"/>
      <c r="I452" s="36"/>
      <c r="J452" s="36"/>
      <c r="K452" s="120">
        <v>212.4</v>
      </c>
      <c r="L452" s="120"/>
      <c r="M452" s="36"/>
    </row>
    <row r="453" spans="1:13">
      <c r="A453" s="12"/>
      <c r="B453" s="148"/>
      <c r="C453" s="120"/>
      <c r="D453" s="120"/>
      <c r="E453" s="36"/>
      <c r="F453" s="36"/>
      <c r="G453" s="120"/>
      <c r="H453" s="120"/>
      <c r="I453" s="36"/>
      <c r="J453" s="36"/>
      <c r="K453" s="120"/>
      <c r="L453" s="120"/>
      <c r="M453" s="36"/>
    </row>
    <row r="454" spans="1:13">
      <c r="A454" s="12"/>
      <c r="B454" s="148" t="s">
        <v>678</v>
      </c>
      <c r="C454" s="120" t="s">
        <v>237</v>
      </c>
      <c r="D454" s="120"/>
      <c r="E454" s="36"/>
      <c r="F454" s="36"/>
      <c r="G454" s="120">
        <v>45.8</v>
      </c>
      <c r="H454" s="120"/>
      <c r="I454" s="36"/>
      <c r="J454" s="36"/>
      <c r="K454" s="120">
        <v>45.8</v>
      </c>
      <c r="L454" s="120"/>
      <c r="M454" s="36"/>
    </row>
    <row r="455" spans="1:13">
      <c r="A455" s="12"/>
      <c r="B455" s="148"/>
      <c r="C455" s="120"/>
      <c r="D455" s="120"/>
      <c r="E455" s="36"/>
      <c r="F455" s="36"/>
      <c r="G455" s="120"/>
      <c r="H455" s="120"/>
      <c r="I455" s="36"/>
      <c r="J455" s="36"/>
      <c r="K455" s="120"/>
      <c r="L455" s="120"/>
      <c r="M455" s="36"/>
    </row>
    <row r="456" spans="1:13">
      <c r="A456" s="12"/>
      <c r="B456" s="148" t="s">
        <v>679</v>
      </c>
      <c r="C456" s="134">
        <v>2888.9</v>
      </c>
      <c r="D456" s="134"/>
      <c r="E456" s="36"/>
      <c r="F456" s="36"/>
      <c r="G456" s="120">
        <v>923.4</v>
      </c>
      <c r="H456" s="120"/>
      <c r="I456" s="36"/>
      <c r="J456" s="36"/>
      <c r="K456" s="134">
        <v>3812.3</v>
      </c>
      <c r="L456" s="134"/>
      <c r="M456" s="36"/>
    </row>
    <row r="457" spans="1:13">
      <c r="A457" s="12"/>
      <c r="B457" s="148"/>
      <c r="C457" s="134"/>
      <c r="D457" s="134"/>
      <c r="E457" s="36"/>
      <c r="F457" s="36"/>
      <c r="G457" s="120"/>
      <c r="H457" s="120"/>
      <c r="I457" s="36"/>
      <c r="J457" s="36"/>
      <c r="K457" s="134"/>
      <c r="L457" s="134"/>
      <c r="M457" s="36"/>
    </row>
    <row r="458" spans="1:13">
      <c r="A458" s="12"/>
      <c r="B458" s="148" t="s">
        <v>699</v>
      </c>
      <c r="C458" s="120" t="s">
        <v>237</v>
      </c>
      <c r="D458" s="120"/>
      <c r="E458" s="36"/>
      <c r="F458" s="36"/>
      <c r="G458" s="120">
        <v>89.7</v>
      </c>
      <c r="H458" s="120"/>
      <c r="I458" s="36"/>
      <c r="J458" s="36"/>
      <c r="K458" s="120">
        <v>89.7</v>
      </c>
      <c r="L458" s="120"/>
      <c r="M458" s="36"/>
    </row>
    <row r="459" spans="1:13">
      <c r="A459" s="12"/>
      <c r="B459" s="148"/>
      <c r="C459" s="120"/>
      <c r="D459" s="120"/>
      <c r="E459" s="36"/>
      <c r="F459" s="36"/>
      <c r="G459" s="120"/>
      <c r="H459" s="120"/>
      <c r="I459" s="36"/>
      <c r="J459" s="36"/>
      <c r="K459" s="120"/>
      <c r="L459" s="120"/>
      <c r="M459" s="36"/>
    </row>
    <row r="460" spans="1:13">
      <c r="A460" s="12"/>
      <c r="B460" s="148" t="s">
        <v>701</v>
      </c>
      <c r="C460" s="120" t="s">
        <v>237</v>
      </c>
      <c r="D460" s="120"/>
      <c r="E460" s="36"/>
      <c r="F460" s="36"/>
      <c r="G460" s="120">
        <v>709.3</v>
      </c>
      <c r="H460" s="120"/>
      <c r="I460" s="36"/>
      <c r="J460" s="36"/>
      <c r="K460" s="120">
        <v>709.3</v>
      </c>
      <c r="L460" s="120"/>
      <c r="M460" s="36"/>
    </row>
    <row r="461" spans="1:13">
      <c r="A461" s="12"/>
      <c r="B461" s="148"/>
      <c r="C461" s="120"/>
      <c r="D461" s="120"/>
      <c r="E461" s="36"/>
      <c r="F461" s="36"/>
      <c r="G461" s="120"/>
      <c r="H461" s="120"/>
      <c r="I461" s="36"/>
      <c r="J461" s="36"/>
      <c r="K461" s="120"/>
      <c r="L461" s="120"/>
      <c r="M461" s="36"/>
    </row>
    <row r="462" spans="1:13">
      <c r="A462" s="12"/>
      <c r="B462" s="148" t="s">
        <v>687</v>
      </c>
      <c r="C462" s="120">
        <v>15.5</v>
      </c>
      <c r="D462" s="120"/>
      <c r="E462" s="36"/>
      <c r="F462" s="36"/>
      <c r="G462" s="120">
        <v>208.2</v>
      </c>
      <c r="H462" s="120"/>
      <c r="I462" s="36"/>
      <c r="J462" s="36"/>
      <c r="K462" s="120">
        <v>223.7</v>
      </c>
      <c r="L462" s="120"/>
      <c r="M462" s="36"/>
    </row>
    <row r="463" spans="1:13">
      <c r="A463" s="12"/>
      <c r="B463" s="148"/>
      <c r="C463" s="120"/>
      <c r="D463" s="120"/>
      <c r="E463" s="36"/>
      <c r="F463" s="36"/>
      <c r="G463" s="120"/>
      <c r="H463" s="120"/>
      <c r="I463" s="36"/>
      <c r="J463" s="36"/>
      <c r="K463" s="120"/>
      <c r="L463" s="120"/>
      <c r="M463" s="36"/>
    </row>
    <row r="464" spans="1:13">
      <c r="A464" s="12"/>
      <c r="B464" s="148" t="s">
        <v>690</v>
      </c>
      <c r="C464" s="120">
        <v>43.5</v>
      </c>
      <c r="D464" s="120"/>
      <c r="E464" s="36"/>
      <c r="F464" s="36"/>
      <c r="G464" s="120">
        <v>266.39999999999998</v>
      </c>
      <c r="H464" s="120"/>
      <c r="I464" s="36"/>
      <c r="J464" s="36"/>
      <c r="K464" s="120">
        <v>309.89999999999998</v>
      </c>
      <c r="L464" s="120"/>
      <c r="M464" s="36"/>
    </row>
    <row r="465" spans="1:13" ht="15.75" thickBot="1">
      <c r="A465" s="12"/>
      <c r="B465" s="148"/>
      <c r="C465" s="121"/>
      <c r="D465" s="121"/>
      <c r="E465" s="44"/>
      <c r="F465" s="36"/>
      <c r="G465" s="121"/>
      <c r="H465" s="121"/>
      <c r="I465" s="44"/>
      <c r="J465" s="36"/>
      <c r="K465" s="121"/>
      <c r="L465" s="121"/>
      <c r="M465" s="44"/>
    </row>
    <row r="466" spans="1:13">
      <c r="A466" s="12"/>
      <c r="B466" s="123" t="s">
        <v>1091</v>
      </c>
      <c r="C466" s="136">
        <v>3341.4</v>
      </c>
      <c r="D466" s="136"/>
      <c r="E466" s="39"/>
      <c r="F466" s="36"/>
      <c r="G466" s="136">
        <v>2358.4</v>
      </c>
      <c r="H466" s="136"/>
      <c r="I466" s="39"/>
      <c r="J466" s="36"/>
      <c r="K466" s="136">
        <v>5699.8</v>
      </c>
      <c r="L466" s="136"/>
      <c r="M466" s="39"/>
    </row>
    <row r="467" spans="1:13">
      <c r="A467" s="12"/>
      <c r="B467" s="123"/>
      <c r="C467" s="175"/>
      <c r="D467" s="175"/>
      <c r="E467" s="66"/>
      <c r="F467" s="36"/>
      <c r="G467" s="175"/>
      <c r="H467" s="175"/>
      <c r="I467" s="66"/>
      <c r="J467" s="36"/>
      <c r="K467" s="175"/>
      <c r="L467" s="175"/>
      <c r="M467" s="66"/>
    </row>
    <row r="468" spans="1:13">
      <c r="A468" s="12"/>
      <c r="B468" s="119" t="s">
        <v>143</v>
      </c>
      <c r="C468" s="120" t="s">
        <v>237</v>
      </c>
      <c r="D468" s="120"/>
      <c r="E468" s="36"/>
      <c r="F468" s="36"/>
      <c r="G468" s="120">
        <v>32.700000000000003</v>
      </c>
      <c r="H468" s="120"/>
      <c r="I468" s="36"/>
      <c r="J468" s="36"/>
      <c r="K468" s="120">
        <v>32.700000000000003</v>
      </c>
      <c r="L468" s="120"/>
      <c r="M468" s="36"/>
    </row>
    <row r="469" spans="1:13">
      <c r="A469" s="12"/>
      <c r="B469" s="119"/>
      <c r="C469" s="120"/>
      <c r="D469" s="120"/>
      <c r="E469" s="36"/>
      <c r="F469" s="36"/>
      <c r="G469" s="120"/>
      <c r="H469" s="120"/>
      <c r="I469" s="36"/>
      <c r="J469" s="36"/>
      <c r="K469" s="120"/>
      <c r="L469" s="120"/>
      <c r="M469" s="36"/>
    </row>
    <row r="470" spans="1:13">
      <c r="A470" s="12"/>
      <c r="B470" s="119" t="s">
        <v>30</v>
      </c>
      <c r="C470" s="120" t="s">
        <v>237</v>
      </c>
      <c r="D470" s="120"/>
      <c r="E470" s="36"/>
      <c r="F470" s="36"/>
      <c r="G470" s="120" t="s">
        <v>237</v>
      </c>
      <c r="H470" s="120"/>
      <c r="I470" s="36"/>
      <c r="J470" s="36"/>
      <c r="K470" s="120" t="s">
        <v>237</v>
      </c>
      <c r="L470" s="120"/>
      <c r="M470" s="36"/>
    </row>
    <row r="471" spans="1:13">
      <c r="A471" s="12"/>
      <c r="B471" s="119"/>
      <c r="C471" s="120"/>
      <c r="D471" s="120"/>
      <c r="E471" s="36"/>
      <c r="F471" s="36"/>
      <c r="G471" s="120"/>
      <c r="H471" s="120"/>
      <c r="I471" s="36"/>
      <c r="J471" s="36"/>
      <c r="K471" s="120"/>
      <c r="L471" s="120"/>
      <c r="M471" s="36"/>
    </row>
    <row r="472" spans="1:13">
      <c r="A472" s="12"/>
      <c r="B472" s="119" t="s">
        <v>34</v>
      </c>
      <c r="C472" s="120">
        <v>5</v>
      </c>
      <c r="D472" s="120"/>
      <c r="E472" s="36"/>
      <c r="F472" s="36"/>
      <c r="G472" s="120">
        <v>148.30000000000001</v>
      </c>
      <c r="H472" s="120"/>
      <c r="I472" s="36"/>
      <c r="J472" s="36"/>
      <c r="K472" s="120">
        <v>153.30000000000001</v>
      </c>
      <c r="L472" s="120"/>
      <c r="M472" s="36"/>
    </row>
    <row r="473" spans="1:13" ht="15.75" thickBot="1">
      <c r="A473" s="12"/>
      <c r="B473" s="119"/>
      <c r="C473" s="121"/>
      <c r="D473" s="121"/>
      <c r="E473" s="44"/>
      <c r="F473" s="36"/>
      <c r="G473" s="121"/>
      <c r="H473" s="121"/>
      <c r="I473" s="44"/>
      <c r="J473" s="36"/>
      <c r="K473" s="121"/>
      <c r="L473" s="121"/>
      <c r="M473" s="44"/>
    </row>
    <row r="474" spans="1:13">
      <c r="A474" s="12"/>
      <c r="B474" s="123" t="s">
        <v>45</v>
      </c>
      <c r="C474" s="124" t="s">
        <v>236</v>
      </c>
      <c r="D474" s="136">
        <v>3346.4</v>
      </c>
      <c r="E474" s="39"/>
      <c r="F474" s="36"/>
      <c r="G474" s="124" t="s">
        <v>236</v>
      </c>
      <c r="H474" s="136">
        <v>2539.4</v>
      </c>
      <c r="I474" s="39"/>
      <c r="J474" s="36"/>
      <c r="K474" s="124" t="s">
        <v>236</v>
      </c>
      <c r="L474" s="136">
        <v>5885.8</v>
      </c>
      <c r="M474" s="39"/>
    </row>
    <row r="475" spans="1:13" ht="15.75" thickBot="1">
      <c r="A475" s="12"/>
      <c r="B475" s="123"/>
      <c r="C475" s="125"/>
      <c r="D475" s="139"/>
      <c r="E475" s="57"/>
      <c r="F475" s="36"/>
      <c r="G475" s="125"/>
      <c r="H475" s="139"/>
      <c r="I475" s="57"/>
      <c r="J475" s="36"/>
      <c r="K475" s="125"/>
      <c r="L475" s="139"/>
      <c r="M475" s="57"/>
    </row>
    <row r="476" spans="1:13" ht="15.75" thickTop="1">
      <c r="A476" s="12"/>
      <c r="B476" s="117" t="s">
        <v>873</v>
      </c>
      <c r="C476" s="87"/>
      <c r="D476" s="87"/>
      <c r="E476" s="87"/>
      <c r="F476" s="14"/>
      <c r="G476" s="87"/>
      <c r="H476" s="87"/>
      <c r="I476" s="87"/>
      <c r="J476" s="14"/>
      <c r="K476" s="87"/>
      <c r="L476" s="87"/>
      <c r="M476" s="87"/>
    </row>
    <row r="477" spans="1:13">
      <c r="A477" s="12"/>
      <c r="B477" s="119" t="s">
        <v>988</v>
      </c>
      <c r="C477" s="119" t="s">
        <v>236</v>
      </c>
      <c r="D477" s="120">
        <v>80.8</v>
      </c>
      <c r="E477" s="36"/>
      <c r="F477" s="36"/>
      <c r="G477" s="119" t="s">
        <v>236</v>
      </c>
      <c r="H477" s="120" t="s">
        <v>237</v>
      </c>
      <c r="I477" s="36"/>
      <c r="J477" s="36"/>
      <c r="K477" s="119" t="s">
        <v>236</v>
      </c>
      <c r="L477" s="120">
        <v>80.8</v>
      </c>
      <c r="M477" s="36"/>
    </row>
    <row r="478" spans="1:13" ht="15.75" thickBot="1">
      <c r="A478" s="12"/>
      <c r="B478" s="119"/>
      <c r="C478" s="142"/>
      <c r="D478" s="121"/>
      <c r="E478" s="44"/>
      <c r="F478" s="36"/>
      <c r="G478" s="142"/>
      <c r="H478" s="121"/>
      <c r="I478" s="44"/>
      <c r="J478" s="36"/>
      <c r="K478" s="142"/>
      <c r="L478" s="121"/>
      <c r="M478" s="44"/>
    </row>
    <row r="479" spans="1:13">
      <c r="A479" s="12"/>
      <c r="B479" s="123" t="s">
        <v>55</v>
      </c>
      <c r="C479" s="124" t="s">
        <v>236</v>
      </c>
      <c r="D479" s="127">
        <v>80.8</v>
      </c>
      <c r="E479" s="39"/>
      <c r="F479" s="36"/>
      <c r="G479" s="124" t="s">
        <v>236</v>
      </c>
      <c r="H479" s="127" t="s">
        <v>237</v>
      </c>
      <c r="I479" s="39"/>
      <c r="J479" s="36"/>
      <c r="K479" s="124" t="s">
        <v>236</v>
      </c>
      <c r="L479" s="127">
        <v>80.8</v>
      </c>
      <c r="M479" s="39"/>
    </row>
    <row r="480" spans="1:13" ht="15.75" thickBot="1">
      <c r="A480" s="12"/>
      <c r="B480" s="123"/>
      <c r="C480" s="125"/>
      <c r="D480" s="128"/>
      <c r="E480" s="57"/>
      <c r="F480" s="36"/>
      <c r="G480" s="125"/>
      <c r="H480" s="128"/>
      <c r="I480" s="57"/>
      <c r="J480" s="36"/>
      <c r="K480" s="125"/>
      <c r="L480" s="128"/>
      <c r="M480" s="57"/>
    </row>
    <row r="481" spans="1:33" ht="15.75" thickTop="1">
      <c r="A481" s="12"/>
      <c r="B481" s="104" t="s">
        <v>269</v>
      </c>
      <c r="C481" s="104"/>
      <c r="D481" s="104"/>
      <c r="E481" s="104"/>
      <c r="F481" s="104"/>
      <c r="G481" s="104"/>
      <c r="H481" s="104"/>
      <c r="I481" s="104"/>
      <c r="J481" s="104"/>
      <c r="K481" s="104"/>
      <c r="L481" s="104"/>
      <c r="M481" s="104"/>
      <c r="N481" s="104"/>
      <c r="O481" s="104"/>
      <c r="P481" s="104"/>
      <c r="Q481" s="104"/>
      <c r="R481" s="104"/>
      <c r="S481" s="104"/>
      <c r="T481" s="104"/>
      <c r="U481" s="104"/>
      <c r="V481" s="104"/>
      <c r="W481" s="104"/>
      <c r="X481" s="104"/>
      <c r="Y481" s="104"/>
      <c r="Z481" s="104"/>
      <c r="AA481" s="104"/>
      <c r="AB481" s="104"/>
      <c r="AC481" s="104"/>
      <c r="AD481" s="104"/>
      <c r="AE481" s="104"/>
      <c r="AF481" s="104"/>
      <c r="AG481" s="104"/>
    </row>
    <row r="482" spans="1:33">
      <c r="A482" s="12"/>
      <c r="B482" s="18"/>
      <c r="C482" s="18"/>
    </row>
    <row r="483" spans="1:33" ht="33.75">
      <c r="A483" s="12"/>
      <c r="B483" s="58" t="s">
        <v>116</v>
      </c>
      <c r="C483" s="130" t="s">
        <v>1232</v>
      </c>
    </row>
    <row r="484" spans="1:33">
      <c r="A484" s="12"/>
      <c r="B484" s="18"/>
      <c r="C484" s="18"/>
    </row>
    <row r="485" spans="1:33" ht="45">
      <c r="A485" s="12"/>
      <c r="B485" s="58" t="s">
        <v>271</v>
      </c>
      <c r="C485" s="130" t="s">
        <v>1233</v>
      </c>
    </row>
    <row r="486" spans="1:33">
      <c r="A486" s="12"/>
      <c r="B486" s="18"/>
      <c r="C486" s="18"/>
    </row>
    <row r="487" spans="1:33" ht="22.5">
      <c r="A487" s="12"/>
      <c r="B487" s="58" t="s">
        <v>357</v>
      </c>
      <c r="C487" s="130" t="s">
        <v>1095</v>
      </c>
    </row>
    <row r="488" spans="1:33">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c r="AE488" s="11"/>
      <c r="AF488" s="11"/>
      <c r="AG488" s="11"/>
    </row>
    <row r="489" spans="1:33">
      <c r="A489" s="12"/>
      <c r="B489" s="131" t="s">
        <v>1234</v>
      </c>
      <c r="C489" s="131"/>
      <c r="D489" s="131"/>
      <c r="E489" s="131"/>
      <c r="F489" s="131"/>
      <c r="G489" s="131"/>
      <c r="H489" s="131"/>
      <c r="I489" s="131"/>
      <c r="J489" s="131"/>
      <c r="K489" s="131"/>
      <c r="L489" s="131"/>
      <c r="M489" s="131"/>
      <c r="N489" s="131"/>
      <c r="O489" s="131"/>
      <c r="P489" s="131"/>
      <c r="Q489" s="131"/>
      <c r="R489" s="131"/>
      <c r="S489" s="131"/>
      <c r="T489" s="131"/>
      <c r="U489" s="131"/>
      <c r="V489" s="131"/>
      <c r="W489" s="131"/>
      <c r="X489" s="131"/>
      <c r="Y489" s="131"/>
      <c r="Z489" s="131"/>
      <c r="AA489" s="131"/>
      <c r="AB489" s="131"/>
      <c r="AC489" s="131"/>
      <c r="AD489" s="131"/>
      <c r="AE489" s="131"/>
      <c r="AF489" s="131"/>
      <c r="AG489" s="131"/>
    </row>
    <row r="490" spans="1:33">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row>
    <row r="491" spans="1:33">
      <c r="A491" s="12"/>
      <c r="B491" s="104" t="s">
        <v>1235</v>
      </c>
      <c r="C491" s="104"/>
      <c r="D491" s="104"/>
      <c r="E491" s="104"/>
      <c r="F491" s="104"/>
      <c r="G491" s="104"/>
      <c r="H491" s="104"/>
      <c r="I491" s="104"/>
      <c r="J491" s="104"/>
      <c r="K491" s="104"/>
      <c r="L491" s="104"/>
      <c r="M491" s="104"/>
      <c r="N491" s="104"/>
      <c r="O491" s="104"/>
      <c r="P491" s="104"/>
      <c r="Q491" s="104"/>
      <c r="R491" s="104"/>
      <c r="S491" s="104"/>
      <c r="T491" s="104"/>
      <c r="U491" s="104"/>
      <c r="V491" s="104"/>
      <c r="W491" s="104"/>
      <c r="X491" s="104"/>
      <c r="Y491" s="104"/>
      <c r="Z491" s="104"/>
      <c r="AA491" s="104"/>
      <c r="AB491" s="104"/>
      <c r="AC491" s="104"/>
      <c r="AD491" s="104"/>
      <c r="AE491" s="104"/>
      <c r="AF491" s="104"/>
      <c r="AG491" s="104"/>
    </row>
    <row r="492" spans="1:33">
      <c r="A492" s="12"/>
      <c r="B492" s="31"/>
      <c r="C492" s="31"/>
      <c r="D492" s="31"/>
      <c r="E492" s="31"/>
      <c r="F492" s="31"/>
      <c r="G492" s="31"/>
      <c r="H492" s="31"/>
      <c r="I492" s="31"/>
      <c r="J492" s="31"/>
      <c r="K492" s="31"/>
      <c r="L492" s="31"/>
      <c r="M492" s="31"/>
      <c r="N492" s="31"/>
      <c r="O492" s="31"/>
      <c r="P492" s="31"/>
      <c r="Q492" s="31"/>
      <c r="R492" s="31"/>
      <c r="S492" s="31"/>
      <c r="T492" s="31"/>
      <c r="U492" s="31"/>
      <c r="V492" s="31"/>
      <c r="W492" s="31"/>
      <c r="X492" s="31"/>
      <c r="Y492" s="31"/>
      <c r="Z492" s="31"/>
      <c r="AA492" s="31"/>
      <c r="AB492" s="31"/>
      <c r="AC492" s="31"/>
      <c r="AD492" s="31"/>
      <c r="AE492" s="31"/>
      <c r="AF492" s="31"/>
      <c r="AG492" s="31"/>
    </row>
    <row r="493" spans="1:33">
      <c r="A493" s="12"/>
      <c r="B493" s="31"/>
      <c r="C493" s="31"/>
      <c r="D493" s="31"/>
      <c r="E493" s="31"/>
      <c r="F493" s="31"/>
      <c r="G493" s="31"/>
      <c r="H493" s="31"/>
      <c r="I493" s="31"/>
      <c r="J493" s="31"/>
      <c r="K493" s="31"/>
      <c r="L493" s="31"/>
      <c r="M493" s="31"/>
      <c r="N493" s="31"/>
      <c r="O493" s="31"/>
      <c r="P493" s="31"/>
      <c r="Q493" s="31"/>
      <c r="R493" s="31"/>
      <c r="S493" s="31"/>
    </row>
    <row r="494" spans="1:33">
      <c r="A494" s="12"/>
      <c r="B494" s="18"/>
      <c r="C494" s="18"/>
      <c r="D494" s="18"/>
      <c r="E494" s="18"/>
      <c r="F494" s="18"/>
      <c r="G494" s="18"/>
      <c r="H494" s="18"/>
      <c r="I494" s="18"/>
      <c r="J494" s="18"/>
      <c r="K494" s="18"/>
      <c r="L494" s="18"/>
      <c r="M494" s="18"/>
      <c r="N494" s="18"/>
      <c r="O494" s="18"/>
      <c r="P494" s="18"/>
      <c r="Q494" s="18"/>
      <c r="R494" s="18"/>
      <c r="S494" s="18"/>
    </row>
    <row r="495" spans="1:33">
      <c r="A495" s="12"/>
      <c r="B495" s="72" t="s">
        <v>1236</v>
      </c>
      <c r="C495" s="14"/>
      <c r="D495" s="14"/>
      <c r="E495" s="33" t="s">
        <v>732</v>
      </c>
      <c r="F495" s="33"/>
      <c r="G495" s="33"/>
      <c r="H495" s="33"/>
      <c r="I495" s="33"/>
      <c r="J495" s="33"/>
      <c r="K495" s="33"/>
      <c r="L495" s="14"/>
      <c r="M495" s="33" t="s">
        <v>1087</v>
      </c>
      <c r="N495" s="33"/>
      <c r="O495" s="33"/>
      <c r="P495" s="33"/>
      <c r="Q495" s="33"/>
      <c r="R495" s="33"/>
      <c r="S495" s="33"/>
    </row>
    <row r="496" spans="1:33" ht="15.75" thickBot="1">
      <c r="A496" s="12"/>
      <c r="B496" s="72" t="s">
        <v>1237</v>
      </c>
      <c r="C496" s="22" t="s">
        <v>1205</v>
      </c>
      <c r="D496" s="14"/>
      <c r="E496" s="74">
        <v>41364</v>
      </c>
      <c r="F496" s="74"/>
      <c r="G496" s="74"/>
      <c r="H496" s="74"/>
      <c r="I496" s="74"/>
      <c r="J496" s="74"/>
      <c r="K496" s="74"/>
      <c r="L496" s="14"/>
      <c r="M496" s="74">
        <v>41274</v>
      </c>
      <c r="N496" s="74"/>
      <c r="O496" s="74"/>
      <c r="P496" s="74"/>
      <c r="Q496" s="74"/>
      <c r="R496" s="74"/>
      <c r="S496" s="74"/>
    </row>
    <row r="497" spans="1:19">
      <c r="A497" s="12"/>
      <c r="B497" s="71" t="s">
        <v>219</v>
      </c>
      <c r="C497" s="22" t="s">
        <v>1238</v>
      </c>
      <c r="D497" s="14"/>
      <c r="E497" s="37" t="s">
        <v>1239</v>
      </c>
      <c r="F497" s="37"/>
      <c r="G497" s="37"/>
      <c r="H497" s="14"/>
      <c r="I497" s="37" t="s">
        <v>667</v>
      </c>
      <c r="J497" s="37"/>
      <c r="K497" s="37"/>
      <c r="L497" s="14"/>
      <c r="M497" s="37" t="s">
        <v>1239</v>
      </c>
      <c r="N497" s="37"/>
      <c r="O497" s="37"/>
      <c r="P497" s="14"/>
      <c r="Q497" s="37" t="s">
        <v>667</v>
      </c>
      <c r="R497" s="37"/>
      <c r="S497" s="37"/>
    </row>
    <row r="498" spans="1:19" ht="15.75" thickBot="1">
      <c r="A498" s="12"/>
      <c r="B498" s="14"/>
      <c r="C498" s="23" t="s">
        <v>1240</v>
      </c>
      <c r="D498" s="14"/>
      <c r="E498" s="34" t="s">
        <v>672</v>
      </c>
      <c r="F498" s="34"/>
      <c r="G498" s="34"/>
      <c r="H498" s="14"/>
      <c r="I498" s="34" t="s">
        <v>672</v>
      </c>
      <c r="J498" s="34"/>
      <c r="K498" s="34"/>
      <c r="L498" s="14"/>
      <c r="M498" s="34" t="s">
        <v>672</v>
      </c>
      <c r="N498" s="34"/>
      <c r="O498" s="34"/>
      <c r="P498" s="14"/>
      <c r="Q498" s="34" t="s">
        <v>672</v>
      </c>
      <c r="R498" s="34"/>
      <c r="S498" s="34"/>
    </row>
    <row r="499" spans="1:19">
      <c r="A499" s="12"/>
      <c r="B499" s="116" t="s">
        <v>1241</v>
      </c>
      <c r="C499" s="14"/>
      <c r="D499" s="14"/>
      <c r="E499" s="39"/>
      <c r="F499" s="39"/>
      <c r="G499" s="39"/>
      <c r="H499" s="14"/>
      <c r="I499" s="39"/>
      <c r="J499" s="39"/>
      <c r="K499" s="39"/>
      <c r="L499" s="14"/>
      <c r="M499" s="39"/>
      <c r="N499" s="39"/>
      <c r="O499" s="39"/>
      <c r="P499" s="14"/>
      <c r="Q499" s="39"/>
      <c r="R499" s="39"/>
      <c r="S499" s="39"/>
    </row>
    <row r="500" spans="1:19">
      <c r="A500" s="12"/>
      <c r="B500" s="118" t="s">
        <v>585</v>
      </c>
      <c r="C500" s="164" t="s">
        <v>1090</v>
      </c>
      <c r="D500" s="36"/>
      <c r="E500" s="119" t="s">
        <v>236</v>
      </c>
      <c r="F500" s="134">
        <v>2340.1</v>
      </c>
      <c r="G500" s="36"/>
      <c r="H500" s="36"/>
      <c r="I500" s="119" t="s">
        <v>236</v>
      </c>
      <c r="J500" s="134">
        <v>2328.1999999999998</v>
      </c>
      <c r="K500" s="36"/>
      <c r="L500" s="36"/>
      <c r="M500" s="119" t="s">
        <v>236</v>
      </c>
      <c r="N500" s="134">
        <v>2354.6999999999998</v>
      </c>
      <c r="O500" s="36"/>
      <c r="P500" s="36"/>
      <c r="Q500" s="119" t="s">
        <v>236</v>
      </c>
      <c r="R500" s="134">
        <v>2342.8000000000002</v>
      </c>
      <c r="S500" s="36"/>
    </row>
    <row r="501" spans="1:19">
      <c r="A501" s="12"/>
      <c r="B501" s="118"/>
      <c r="C501" s="164"/>
      <c r="D501" s="36"/>
      <c r="E501" s="119"/>
      <c r="F501" s="134"/>
      <c r="G501" s="36"/>
      <c r="H501" s="36"/>
      <c r="I501" s="119"/>
      <c r="J501" s="134"/>
      <c r="K501" s="36"/>
      <c r="L501" s="36"/>
      <c r="M501" s="119"/>
      <c r="N501" s="134"/>
      <c r="O501" s="36"/>
      <c r="P501" s="36"/>
      <c r="Q501" s="119"/>
      <c r="R501" s="134"/>
      <c r="S501" s="36"/>
    </row>
    <row r="502" spans="1:19">
      <c r="A502" s="12"/>
      <c r="B502" s="118" t="s">
        <v>36</v>
      </c>
      <c r="C502" s="164" t="s">
        <v>1088</v>
      </c>
      <c r="D502" s="36"/>
      <c r="E502" s="120">
        <v>295.2</v>
      </c>
      <c r="F502" s="120"/>
      <c r="G502" s="36"/>
      <c r="H502" s="36"/>
      <c r="I502" s="120">
        <v>295.2</v>
      </c>
      <c r="J502" s="120"/>
      <c r="K502" s="36"/>
      <c r="L502" s="36"/>
      <c r="M502" s="120">
        <v>246.4</v>
      </c>
      <c r="N502" s="120"/>
      <c r="O502" s="36"/>
      <c r="P502" s="36"/>
      <c r="Q502" s="120">
        <v>246.4</v>
      </c>
      <c r="R502" s="120"/>
      <c r="S502" s="36"/>
    </row>
    <row r="503" spans="1:19">
      <c r="A503" s="12"/>
      <c r="B503" s="118"/>
      <c r="C503" s="164"/>
      <c r="D503" s="36"/>
      <c r="E503" s="120"/>
      <c r="F503" s="120"/>
      <c r="G503" s="36"/>
      <c r="H503" s="36"/>
      <c r="I503" s="120"/>
      <c r="J503" s="120"/>
      <c r="K503" s="36"/>
      <c r="L503" s="36"/>
      <c r="M503" s="120"/>
      <c r="N503" s="120"/>
      <c r="O503" s="36"/>
      <c r="P503" s="36"/>
      <c r="Q503" s="120"/>
      <c r="R503" s="120"/>
      <c r="S503" s="36"/>
    </row>
    <row r="504" spans="1:19">
      <c r="A504" s="12"/>
      <c r="B504" s="116" t="s">
        <v>1242</v>
      </c>
      <c r="C504" s="14"/>
      <c r="D504" s="14"/>
      <c r="E504" s="36"/>
      <c r="F504" s="36"/>
      <c r="G504" s="36"/>
      <c r="H504" s="14"/>
      <c r="I504" s="36"/>
      <c r="J504" s="36"/>
      <c r="K504" s="36"/>
      <c r="L504" s="14"/>
      <c r="M504" s="36"/>
      <c r="N504" s="36"/>
      <c r="O504" s="36"/>
      <c r="P504" s="14"/>
      <c r="Q504" s="36"/>
      <c r="R504" s="36"/>
      <c r="S504" s="36"/>
    </row>
    <row r="505" spans="1:19">
      <c r="A505" s="12"/>
      <c r="B505" s="118" t="s">
        <v>1243</v>
      </c>
      <c r="C505" s="164" t="s">
        <v>1090</v>
      </c>
      <c r="D505" s="36"/>
      <c r="E505" s="119" t="s">
        <v>236</v>
      </c>
      <c r="F505" s="134">
        <v>3153.8</v>
      </c>
      <c r="G505" s="36"/>
      <c r="H505" s="36"/>
      <c r="I505" s="119" t="s">
        <v>236</v>
      </c>
      <c r="J505" s="134">
        <v>3153.4</v>
      </c>
      <c r="K505" s="36"/>
      <c r="L505" s="36"/>
      <c r="M505" s="119" t="s">
        <v>236</v>
      </c>
      <c r="N505" s="134">
        <v>3040.7</v>
      </c>
      <c r="O505" s="36"/>
      <c r="P505" s="36"/>
      <c r="Q505" s="119" t="s">
        <v>236</v>
      </c>
      <c r="R505" s="134">
        <v>3045.9</v>
      </c>
      <c r="S505" s="36"/>
    </row>
    <row r="506" spans="1:19">
      <c r="A506" s="12"/>
      <c r="B506" s="118"/>
      <c r="C506" s="164"/>
      <c r="D506" s="36"/>
      <c r="E506" s="119"/>
      <c r="F506" s="134"/>
      <c r="G506" s="36"/>
      <c r="H506" s="36"/>
      <c r="I506" s="119"/>
      <c r="J506" s="134"/>
      <c r="K506" s="36"/>
      <c r="L506" s="36"/>
      <c r="M506" s="119"/>
      <c r="N506" s="134"/>
      <c r="O506" s="36"/>
      <c r="P506" s="36"/>
      <c r="Q506" s="119"/>
      <c r="R506" s="134"/>
      <c r="S506" s="36"/>
    </row>
    <row r="507" spans="1:19">
      <c r="A507" s="12"/>
      <c r="B507" s="118" t="s">
        <v>1244</v>
      </c>
      <c r="C507" s="164" t="s">
        <v>1090</v>
      </c>
      <c r="D507" s="36"/>
      <c r="E507" s="120">
        <v>126.1</v>
      </c>
      <c r="F507" s="120"/>
      <c r="G507" s="36"/>
      <c r="H507" s="36"/>
      <c r="I507" s="120">
        <v>91.2</v>
      </c>
      <c r="J507" s="120"/>
      <c r="K507" s="36"/>
      <c r="L507" s="36"/>
      <c r="M507" s="120">
        <v>126.1</v>
      </c>
      <c r="N507" s="120"/>
      <c r="O507" s="36"/>
      <c r="P507" s="36"/>
      <c r="Q507" s="120">
        <v>95</v>
      </c>
      <c r="R507" s="120"/>
      <c r="S507" s="36"/>
    </row>
    <row r="508" spans="1:19">
      <c r="A508" s="12"/>
      <c r="B508" s="118"/>
      <c r="C508" s="164"/>
      <c r="D508" s="36"/>
      <c r="E508" s="120"/>
      <c r="F508" s="120"/>
      <c r="G508" s="36"/>
      <c r="H508" s="36"/>
      <c r="I508" s="120"/>
      <c r="J508" s="120"/>
      <c r="K508" s="36"/>
      <c r="L508" s="36"/>
      <c r="M508" s="120"/>
      <c r="N508" s="120"/>
      <c r="O508" s="36"/>
      <c r="P508" s="36"/>
      <c r="Q508" s="120"/>
      <c r="R508" s="120"/>
      <c r="S508" s="36"/>
    </row>
    <row r="509" spans="1:19">
      <c r="A509" s="12"/>
      <c r="B509" s="118" t="s">
        <v>1245</v>
      </c>
      <c r="C509" s="164" t="s">
        <v>1089</v>
      </c>
      <c r="D509" s="36"/>
      <c r="E509" s="120">
        <v>252.7</v>
      </c>
      <c r="F509" s="120"/>
      <c r="G509" s="36"/>
      <c r="H509" s="36"/>
      <c r="I509" s="120">
        <v>236.8</v>
      </c>
      <c r="J509" s="120"/>
      <c r="K509" s="36"/>
      <c r="L509" s="36"/>
      <c r="M509" s="120">
        <v>252.7</v>
      </c>
      <c r="N509" s="120"/>
      <c r="O509" s="36"/>
      <c r="P509" s="36"/>
      <c r="Q509" s="120">
        <v>217.1</v>
      </c>
      <c r="R509" s="120"/>
      <c r="S509" s="36"/>
    </row>
    <row r="510" spans="1:19">
      <c r="A510" s="12"/>
      <c r="B510" s="118"/>
      <c r="C510" s="164"/>
      <c r="D510" s="36"/>
      <c r="E510" s="120"/>
      <c r="F510" s="120"/>
      <c r="G510" s="36"/>
      <c r="H510" s="36"/>
      <c r="I510" s="120"/>
      <c r="J510" s="120"/>
      <c r="K510" s="36"/>
      <c r="L510" s="36"/>
      <c r="M510" s="120"/>
      <c r="N510" s="120"/>
      <c r="O510" s="36"/>
      <c r="P510" s="36"/>
      <c r="Q510" s="120"/>
      <c r="R510" s="120"/>
      <c r="S510" s="36"/>
    </row>
  </sheetData>
  <mergeCells count="2292">
    <mergeCell ref="B491:AG491"/>
    <mergeCell ref="B492:AG492"/>
    <mergeCell ref="B435:AG435"/>
    <mergeCell ref="B442:AG442"/>
    <mergeCell ref="B481:AG481"/>
    <mergeCell ref="B488:AG488"/>
    <mergeCell ref="B489:AG489"/>
    <mergeCell ref="B490:AG490"/>
    <mergeCell ref="B290:AG290"/>
    <mergeCell ref="B291:AG291"/>
    <mergeCell ref="B322:AG322"/>
    <mergeCell ref="B325:AG325"/>
    <mergeCell ref="B353:AG353"/>
    <mergeCell ref="B356:AG356"/>
    <mergeCell ref="B123:AG123"/>
    <mergeCell ref="B124:AG124"/>
    <mergeCell ref="B125:AG125"/>
    <mergeCell ref="B126:AG126"/>
    <mergeCell ref="B171:AG171"/>
    <mergeCell ref="B172:AG172"/>
    <mergeCell ref="B9:AG9"/>
    <mergeCell ref="B10:AG10"/>
    <mergeCell ref="B17:AG17"/>
    <mergeCell ref="B18:AG18"/>
    <mergeCell ref="B19:AG19"/>
    <mergeCell ref="B64:AG64"/>
    <mergeCell ref="A1:A2"/>
    <mergeCell ref="B1:AG1"/>
    <mergeCell ref="B2:AG2"/>
    <mergeCell ref="B3:AG3"/>
    <mergeCell ref="A4:A510"/>
    <mergeCell ref="B4:AG4"/>
    <mergeCell ref="B5:AG5"/>
    <mergeCell ref="B6:AG6"/>
    <mergeCell ref="B7:AG7"/>
    <mergeCell ref="B8:AG8"/>
    <mergeCell ref="L509:L510"/>
    <mergeCell ref="M509:N510"/>
    <mergeCell ref="O509:O510"/>
    <mergeCell ref="P509:P510"/>
    <mergeCell ref="Q509:R510"/>
    <mergeCell ref="S509:S510"/>
    <mergeCell ref="Q507:R508"/>
    <mergeCell ref="S507:S508"/>
    <mergeCell ref="B509:B510"/>
    <mergeCell ref="C509:C510"/>
    <mergeCell ref="D509:D510"/>
    <mergeCell ref="E509:F510"/>
    <mergeCell ref="G509:G510"/>
    <mergeCell ref="H509:H510"/>
    <mergeCell ref="I509:J510"/>
    <mergeCell ref="K509:K510"/>
    <mergeCell ref="I507:J508"/>
    <mergeCell ref="K507:K508"/>
    <mergeCell ref="L507:L508"/>
    <mergeCell ref="M507:N508"/>
    <mergeCell ref="O507:O508"/>
    <mergeCell ref="P507:P508"/>
    <mergeCell ref="B507:B508"/>
    <mergeCell ref="C507:C508"/>
    <mergeCell ref="D507:D508"/>
    <mergeCell ref="E507:F508"/>
    <mergeCell ref="G507:G508"/>
    <mergeCell ref="H507:H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Q502:R503"/>
    <mergeCell ref="S502:S503"/>
    <mergeCell ref="E504:G504"/>
    <mergeCell ref="I504:K504"/>
    <mergeCell ref="M504:O504"/>
    <mergeCell ref="Q504:S504"/>
    <mergeCell ref="I502:J503"/>
    <mergeCell ref="K502:K503"/>
    <mergeCell ref="L502:L503"/>
    <mergeCell ref="M502:N503"/>
    <mergeCell ref="O502:O503"/>
    <mergeCell ref="P502:P503"/>
    <mergeCell ref="B502:B503"/>
    <mergeCell ref="C502:C503"/>
    <mergeCell ref="D502:D503"/>
    <mergeCell ref="E502:F503"/>
    <mergeCell ref="G502:G503"/>
    <mergeCell ref="H502:H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E498:G498"/>
    <mergeCell ref="I498:K498"/>
    <mergeCell ref="M498:O498"/>
    <mergeCell ref="Q498:S498"/>
    <mergeCell ref="E499:G499"/>
    <mergeCell ref="I499:K499"/>
    <mergeCell ref="M499:O499"/>
    <mergeCell ref="Q499:S499"/>
    <mergeCell ref="B493:S493"/>
    <mergeCell ref="E495:K495"/>
    <mergeCell ref="M495:S495"/>
    <mergeCell ref="E496:K496"/>
    <mergeCell ref="M496:S496"/>
    <mergeCell ref="E497:G497"/>
    <mergeCell ref="I497:K497"/>
    <mergeCell ref="M497:O497"/>
    <mergeCell ref="Q497:S497"/>
    <mergeCell ref="H479:H480"/>
    <mergeCell ref="I479:I480"/>
    <mergeCell ref="J479:J480"/>
    <mergeCell ref="K479:K480"/>
    <mergeCell ref="L479:L480"/>
    <mergeCell ref="M479:M480"/>
    <mergeCell ref="B479:B480"/>
    <mergeCell ref="C479:C480"/>
    <mergeCell ref="D479:D480"/>
    <mergeCell ref="E479:E480"/>
    <mergeCell ref="F479:F480"/>
    <mergeCell ref="G479:G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K474:K475"/>
    <mergeCell ref="L474:L475"/>
    <mergeCell ref="M474:M475"/>
    <mergeCell ref="C476:E476"/>
    <mergeCell ref="G476:I476"/>
    <mergeCell ref="K476:M476"/>
    <mergeCell ref="M472:M473"/>
    <mergeCell ref="B474:B475"/>
    <mergeCell ref="C474:C475"/>
    <mergeCell ref="D474:D475"/>
    <mergeCell ref="E474:E475"/>
    <mergeCell ref="F474:F475"/>
    <mergeCell ref="G474:G475"/>
    <mergeCell ref="H474:H475"/>
    <mergeCell ref="I474:I475"/>
    <mergeCell ref="J474:J475"/>
    <mergeCell ref="K470:L471"/>
    <mergeCell ref="M470:M471"/>
    <mergeCell ref="B472:B473"/>
    <mergeCell ref="C472:D473"/>
    <mergeCell ref="E472:E473"/>
    <mergeCell ref="F472:F473"/>
    <mergeCell ref="G472:H473"/>
    <mergeCell ref="I472:I473"/>
    <mergeCell ref="J472:J473"/>
    <mergeCell ref="K472:L473"/>
    <mergeCell ref="J468:J469"/>
    <mergeCell ref="K468:L469"/>
    <mergeCell ref="M468:M469"/>
    <mergeCell ref="B470:B471"/>
    <mergeCell ref="C470:D471"/>
    <mergeCell ref="E470:E471"/>
    <mergeCell ref="F470:F471"/>
    <mergeCell ref="G470:H471"/>
    <mergeCell ref="I470:I471"/>
    <mergeCell ref="J470:J471"/>
    <mergeCell ref="B468:B469"/>
    <mergeCell ref="C468:D469"/>
    <mergeCell ref="E468:E469"/>
    <mergeCell ref="F468:F469"/>
    <mergeCell ref="G468:H469"/>
    <mergeCell ref="I468:I469"/>
    <mergeCell ref="M464:M465"/>
    <mergeCell ref="B466:B467"/>
    <mergeCell ref="C466:D467"/>
    <mergeCell ref="E466:E467"/>
    <mergeCell ref="F466:F467"/>
    <mergeCell ref="G466:H467"/>
    <mergeCell ref="I466:I467"/>
    <mergeCell ref="J466:J467"/>
    <mergeCell ref="K466:L467"/>
    <mergeCell ref="M466:M467"/>
    <mergeCell ref="K462:L463"/>
    <mergeCell ref="M462:M463"/>
    <mergeCell ref="B464:B465"/>
    <mergeCell ref="C464:D465"/>
    <mergeCell ref="E464:E465"/>
    <mergeCell ref="F464:F465"/>
    <mergeCell ref="G464:H465"/>
    <mergeCell ref="I464:I465"/>
    <mergeCell ref="J464:J465"/>
    <mergeCell ref="K464:L465"/>
    <mergeCell ref="J460:J461"/>
    <mergeCell ref="K460:L461"/>
    <mergeCell ref="M460:M461"/>
    <mergeCell ref="B462:B463"/>
    <mergeCell ref="C462:D463"/>
    <mergeCell ref="E462:E463"/>
    <mergeCell ref="F462:F463"/>
    <mergeCell ref="G462:H463"/>
    <mergeCell ref="I462:I463"/>
    <mergeCell ref="J462:J463"/>
    <mergeCell ref="B460:B461"/>
    <mergeCell ref="C460:D461"/>
    <mergeCell ref="E460:E461"/>
    <mergeCell ref="F460:F461"/>
    <mergeCell ref="G460:H461"/>
    <mergeCell ref="I460:I461"/>
    <mergeCell ref="M456:M457"/>
    <mergeCell ref="B458:B459"/>
    <mergeCell ref="C458:D459"/>
    <mergeCell ref="E458:E459"/>
    <mergeCell ref="F458:F459"/>
    <mergeCell ref="G458:H459"/>
    <mergeCell ref="I458:I459"/>
    <mergeCell ref="J458:J459"/>
    <mergeCell ref="K458:L459"/>
    <mergeCell ref="M458:M459"/>
    <mergeCell ref="K454:L455"/>
    <mergeCell ref="M454:M455"/>
    <mergeCell ref="B456:B457"/>
    <mergeCell ref="C456:D457"/>
    <mergeCell ref="E456:E457"/>
    <mergeCell ref="F456:F457"/>
    <mergeCell ref="G456:H457"/>
    <mergeCell ref="I456:I457"/>
    <mergeCell ref="J456:J457"/>
    <mergeCell ref="K456:L457"/>
    <mergeCell ref="J452:J453"/>
    <mergeCell ref="K452:L453"/>
    <mergeCell ref="M452:M453"/>
    <mergeCell ref="B454:B455"/>
    <mergeCell ref="C454:D455"/>
    <mergeCell ref="E454:E455"/>
    <mergeCell ref="F454:F455"/>
    <mergeCell ref="G454:H455"/>
    <mergeCell ref="I454:I455"/>
    <mergeCell ref="J454:J455"/>
    <mergeCell ref="B452:B453"/>
    <mergeCell ref="C452:D453"/>
    <mergeCell ref="E452:E453"/>
    <mergeCell ref="F452:F453"/>
    <mergeCell ref="G452:H453"/>
    <mergeCell ref="I452:I453"/>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8:E448"/>
    <mergeCell ref="G448:I448"/>
    <mergeCell ref="K448:M448"/>
    <mergeCell ref="C449:E449"/>
    <mergeCell ref="G449:I449"/>
    <mergeCell ref="K449:M449"/>
    <mergeCell ref="B443:M443"/>
    <mergeCell ref="C445:M445"/>
    <mergeCell ref="C446:M446"/>
    <mergeCell ref="C447:E447"/>
    <mergeCell ref="G447:I447"/>
    <mergeCell ref="K447:M447"/>
    <mergeCell ref="H433:H434"/>
    <mergeCell ref="I433:I434"/>
    <mergeCell ref="J433:J434"/>
    <mergeCell ref="K433:K434"/>
    <mergeCell ref="L433:L434"/>
    <mergeCell ref="M433:M434"/>
    <mergeCell ref="B433:B434"/>
    <mergeCell ref="C433:C434"/>
    <mergeCell ref="D433:D434"/>
    <mergeCell ref="E433:E434"/>
    <mergeCell ref="F433:F434"/>
    <mergeCell ref="G433:G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J428:J429"/>
    <mergeCell ref="K428:K429"/>
    <mergeCell ref="L428:L429"/>
    <mergeCell ref="M428:M429"/>
    <mergeCell ref="C430:E430"/>
    <mergeCell ref="G430:I430"/>
    <mergeCell ref="K430:M430"/>
    <mergeCell ref="K426:L427"/>
    <mergeCell ref="M426:M427"/>
    <mergeCell ref="B428:B429"/>
    <mergeCell ref="C428:C429"/>
    <mergeCell ref="D428:D429"/>
    <mergeCell ref="E428:E429"/>
    <mergeCell ref="F428:F429"/>
    <mergeCell ref="G428:G429"/>
    <mergeCell ref="H428:H429"/>
    <mergeCell ref="I428:I429"/>
    <mergeCell ref="J424:J425"/>
    <mergeCell ref="K424:L425"/>
    <mergeCell ref="M424:M425"/>
    <mergeCell ref="B426:B427"/>
    <mergeCell ref="C426:D427"/>
    <mergeCell ref="E426:E427"/>
    <mergeCell ref="F426:F427"/>
    <mergeCell ref="G426:H427"/>
    <mergeCell ref="I426:I427"/>
    <mergeCell ref="J426:J427"/>
    <mergeCell ref="B424:B425"/>
    <mergeCell ref="C424:D425"/>
    <mergeCell ref="E424:E425"/>
    <mergeCell ref="F424:F425"/>
    <mergeCell ref="G424:H425"/>
    <mergeCell ref="I424:I425"/>
    <mergeCell ref="M420:M421"/>
    <mergeCell ref="B422:B423"/>
    <mergeCell ref="C422:D423"/>
    <mergeCell ref="E422:E423"/>
    <mergeCell ref="F422:F423"/>
    <mergeCell ref="G422:H423"/>
    <mergeCell ref="I422:I423"/>
    <mergeCell ref="J422:J423"/>
    <mergeCell ref="K422:L423"/>
    <mergeCell ref="M422:M423"/>
    <mergeCell ref="K418:L419"/>
    <mergeCell ref="M418:M419"/>
    <mergeCell ref="B420:B421"/>
    <mergeCell ref="C420:D421"/>
    <mergeCell ref="E420:E421"/>
    <mergeCell ref="F420:F421"/>
    <mergeCell ref="G420:H421"/>
    <mergeCell ref="I420:I421"/>
    <mergeCell ref="J420:J421"/>
    <mergeCell ref="K420:L421"/>
    <mergeCell ref="J416:J417"/>
    <mergeCell ref="K416:L417"/>
    <mergeCell ref="M416:M417"/>
    <mergeCell ref="B418:B419"/>
    <mergeCell ref="C418:D419"/>
    <mergeCell ref="E418:E419"/>
    <mergeCell ref="F418:F419"/>
    <mergeCell ref="G418:H419"/>
    <mergeCell ref="I418:I419"/>
    <mergeCell ref="J418:J419"/>
    <mergeCell ref="B416:B417"/>
    <mergeCell ref="C416:D417"/>
    <mergeCell ref="E416:E417"/>
    <mergeCell ref="F416:F417"/>
    <mergeCell ref="G416:H417"/>
    <mergeCell ref="I416:I417"/>
    <mergeCell ref="M412:M413"/>
    <mergeCell ref="B414:B415"/>
    <mergeCell ref="C414:D415"/>
    <mergeCell ref="E414:E415"/>
    <mergeCell ref="F414:F415"/>
    <mergeCell ref="G414:H415"/>
    <mergeCell ref="I414:I415"/>
    <mergeCell ref="J414:J415"/>
    <mergeCell ref="K414:L415"/>
    <mergeCell ref="M414:M415"/>
    <mergeCell ref="K410:L411"/>
    <mergeCell ref="M410:M411"/>
    <mergeCell ref="B412:B413"/>
    <mergeCell ref="C412:D413"/>
    <mergeCell ref="E412:E413"/>
    <mergeCell ref="F412:F413"/>
    <mergeCell ref="G412:H413"/>
    <mergeCell ref="I412:I413"/>
    <mergeCell ref="J412:J413"/>
    <mergeCell ref="K412:L413"/>
    <mergeCell ref="J408:J409"/>
    <mergeCell ref="K408:L409"/>
    <mergeCell ref="M408:M409"/>
    <mergeCell ref="B410:B411"/>
    <mergeCell ref="C410:D411"/>
    <mergeCell ref="E410:E411"/>
    <mergeCell ref="F410:F411"/>
    <mergeCell ref="G410:H411"/>
    <mergeCell ref="I410:I411"/>
    <mergeCell ref="J410:J411"/>
    <mergeCell ref="I406:I407"/>
    <mergeCell ref="J406:J407"/>
    <mergeCell ref="K406:L407"/>
    <mergeCell ref="M406:M407"/>
    <mergeCell ref="B408:B409"/>
    <mergeCell ref="C408:D409"/>
    <mergeCell ref="E408:E409"/>
    <mergeCell ref="F408:F409"/>
    <mergeCell ref="G408:H409"/>
    <mergeCell ref="I408:I409"/>
    <mergeCell ref="I404:I405"/>
    <mergeCell ref="J404:J405"/>
    <mergeCell ref="K404:K405"/>
    <mergeCell ref="L404:L405"/>
    <mergeCell ref="M404:M405"/>
    <mergeCell ref="B406:B407"/>
    <mergeCell ref="C406:D407"/>
    <mergeCell ref="E406:E407"/>
    <mergeCell ref="F406:F407"/>
    <mergeCell ref="G406:H407"/>
    <mergeCell ref="C403:E403"/>
    <mergeCell ref="G403:I403"/>
    <mergeCell ref="K403:M403"/>
    <mergeCell ref="B404:B405"/>
    <mergeCell ref="C404:C405"/>
    <mergeCell ref="D404:D405"/>
    <mergeCell ref="E404:E405"/>
    <mergeCell ref="F404:F405"/>
    <mergeCell ref="G404:G405"/>
    <mergeCell ref="H404:H405"/>
    <mergeCell ref="C401:E401"/>
    <mergeCell ref="G401:I401"/>
    <mergeCell ref="K401:M401"/>
    <mergeCell ref="C402:E402"/>
    <mergeCell ref="G402:I402"/>
    <mergeCell ref="K402:M402"/>
    <mergeCell ref="C393:E393"/>
    <mergeCell ref="C394:E394"/>
    <mergeCell ref="C395:E395"/>
    <mergeCell ref="B397:M397"/>
    <mergeCell ref="C399:M399"/>
    <mergeCell ref="C400:M400"/>
    <mergeCell ref="B396:AG396"/>
    <mergeCell ref="G390:G391"/>
    <mergeCell ref="H390:H391"/>
    <mergeCell ref="I390:I391"/>
    <mergeCell ref="J390:J391"/>
    <mergeCell ref="K390:K391"/>
    <mergeCell ref="C392:E392"/>
    <mergeCell ref="C388:E388"/>
    <mergeCell ref="C389:E389"/>
    <mergeCell ref="C390:C391"/>
    <mergeCell ref="D390:D391"/>
    <mergeCell ref="E390:E391"/>
    <mergeCell ref="F390:F391"/>
    <mergeCell ref="G385:G386"/>
    <mergeCell ref="H385:H386"/>
    <mergeCell ref="I385:I386"/>
    <mergeCell ref="J385:J386"/>
    <mergeCell ref="K385:K386"/>
    <mergeCell ref="C387:E387"/>
    <mergeCell ref="C384:E384"/>
    <mergeCell ref="B385:B386"/>
    <mergeCell ref="C385:C386"/>
    <mergeCell ref="D385:D386"/>
    <mergeCell ref="E385:E386"/>
    <mergeCell ref="F385:F386"/>
    <mergeCell ref="C376:E376"/>
    <mergeCell ref="C377:E377"/>
    <mergeCell ref="B379:K379"/>
    <mergeCell ref="C381:K381"/>
    <mergeCell ref="C382:K382"/>
    <mergeCell ref="C383:E383"/>
    <mergeCell ref="B378:AG378"/>
    <mergeCell ref="H372:H373"/>
    <mergeCell ref="I372:I373"/>
    <mergeCell ref="J372:J373"/>
    <mergeCell ref="K372:K373"/>
    <mergeCell ref="C374:E374"/>
    <mergeCell ref="C375:E375"/>
    <mergeCell ref="C371:E371"/>
    <mergeCell ref="C372:C373"/>
    <mergeCell ref="D372:D373"/>
    <mergeCell ref="E372:E373"/>
    <mergeCell ref="F372:F373"/>
    <mergeCell ref="G372:G373"/>
    <mergeCell ref="H367:H368"/>
    <mergeCell ref="I367:I368"/>
    <mergeCell ref="J367:J368"/>
    <mergeCell ref="K367:K368"/>
    <mergeCell ref="C369:E369"/>
    <mergeCell ref="C370:E370"/>
    <mergeCell ref="C363:K363"/>
    <mergeCell ref="C364:K364"/>
    <mergeCell ref="C365:E365"/>
    <mergeCell ref="C366:E366"/>
    <mergeCell ref="B367:B368"/>
    <mergeCell ref="C367:C368"/>
    <mergeCell ref="D367:D368"/>
    <mergeCell ref="E367:E368"/>
    <mergeCell ref="F367:F368"/>
    <mergeCell ref="G367:G368"/>
    <mergeCell ref="H350:H351"/>
    <mergeCell ref="I350:I351"/>
    <mergeCell ref="J350:J351"/>
    <mergeCell ref="K350:K351"/>
    <mergeCell ref="C352:E352"/>
    <mergeCell ref="B361:K361"/>
    <mergeCell ref="B357:AG357"/>
    <mergeCell ref="B358:AG358"/>
    <mergeCell ref="B359:AG359"/>
    <mergeCell ref="B360:AG360"/>
    <mergeCell ref="B350:B351"/>
    <mergeCell ref="C350:C351"/>
    <mergeCell ref="D350:D351"/>
    <mergeCell ref="E350:E351"/>
    <mergeCell ref="F350:F351"/>
    <mergeCell ref="G350:G351"/>
    <mergeCell ref="I345:I346"/>
    <mergeCell ref="J345:J346"/>
    <mergeCell ref="K345:K346"/>
    <mergeCell ref="C347:E347"/>
    <mergeCell ref="C348:E348"/>
    <mergeCell ref="C349:E349"/>
    <mergeCell ref="I342:I343"/>
    <mergeCell ref="J342:J343"/>
    <mergeCell ref="C344:E344"/>
    <mergeCell ref="B345:B346"/>
    <mergeCell ref="C345:C346"/>
    <mergeCell ref="D345:D346"/>
    <mergeCell ref="E345:E346"/>
    <mergeCell ref="F345:F346"/>
    <mergeCell ref="G345:G346"/>
    <mergeCell ref="H345:H346"/>
    <mergeCell ref="H339:H340"/>
    <mergeCell ref="I339:I340"/>
    <mergeCell ref="J339:J340"/>
    <mergeCell ref="K339:K340"/>
    <mergeCell ref="C341:E341"/>
    <mergeCell ref="B342:B343"/>
    <mergeCell ref="C342:E343"/>
    <mergeCell ref="F342:F343"/>
    <mergeCell ref="G342:G343"/>
    <mergeCell ref="H342:H343"/>
    <mergeCell ref="H337:H338"/>
    <mergeCell ref="I337:I338"/>
    <mergeCell ref="J337:J338"/>
    <mergeCell ref="K337:K338"/>
    <mergeCell ref="B339:B340"/>
    <mergeCell ref="C339:C340"/>
    <mergeCell ref="D339:D340"/>
    <mergeCell ref="E339:E340"/>
    <mergeCell ref="F339:F340"/>
    <mergeCell ref="G339:G340"/>
    <mergeCell ref="H335:H336"/>
    <mergeCell ref="I335:I336"/>
    <mergeCell ref="J335:J336"/>
    <mergeCell ref="K335:K336"/>
    <mergeCell ref="B337:B338"/>
    <mergeCell ref="C337:C338"/>
    <mergeCell ref="D337:D338"/>
    <mergeCell ref="E337:E338"/>
    <mergeCell ref="F337:F338"/>
    <mergeCell ref="G337:G338"/>
    <mergeCell ref="B335:B336"/>
    <mergeCell ref="C335:C336"/>
    <mergeCell ref="D335:D336"/>
    <mergeCell ref="E335:E336"/>
    <mergeCell ref="F335:F336"/>
    <mergeCell ref="G335:G336"/>
    <mergeCell ref="F333:F334"/>
    <mergeCell ref="G333:G334"/>
    <mergeCell ref="H333:H334"/>
    <mergeCell ref="I333:I334"/>
    <mergeCell ref="J333:J334"/>
    <mergeCell ref="K333:K334"/>
    <mergeCell ref="C330:E330"/>
    <mergeCell ref="C331:E331"/>
    <mergeCell ref="C332:E332"/>
    <mergeCell ref="B333:B334"/>
    <mergeCell ref="C333:C334"/>
    <mergeCell ref="D333:D334"/>
    <mergeCell ref="E333:E334"/>
    <mergeCell ref="J319:J320"/>
    <mergeCell ref="K319:K320"/>
    <mergeCell ref="C321:E321"/>
    <mergeCell ref="B326:K326"/>
    <mergeCell ref="C328:K328"/>
    <mergeCell ref="C329:K329"/>
    <mergeCell ref="J317:J318"/>
    <mergeCell ref="K317:K318"/>
    <mergeCell ref="B319:B320"/>
    <mergeCell ref="C319:C320"/>
    <mergeCell ref="D319:D320"/>
    <mergeCell ref="E319:E320"/>
    <mergeCell ref="F319:F320"/>
    <mergeCell ref="G319:G320"/>
    <mergeCell ref="H319:H320"/>
    <mergeCell ref="I319:I320"/>
    <mergeCell ref="B317:B318"/>
    <mergeCell ref="C317:E318"/>
    <mergeCell ref="F317:F318"/>
    <mergeCell ref="G317:G318"/>
    <mergeCell ref="H317:H318"/>
    <mergeCell ref="I317:I318"/>
    <mergeCell ref="K313:K314"/>
    <mergeCell ref="B315:B316"/>
    <mergeCell ref="C315:E316"/>
    <mergeCell ref="F315:F316"/>
    <mergeCell ref="G315:G316"/>
    <mergeCell ref="H315:H316"/>
    <mergeCell ref="I315:I316"/>
    <mergeCell ref="J315:J316"/>
    <mergeCell ref="K315:K316"/>
    <mergeCell ref="I311:I312"/>
    <mergeCell ref="J311:J312"/>
    <mergeCell ref="K311:K312"/>
    <mergeCell ref="B313:B314"/>
    <mergeCell ref="C313:E314"/>
    <mergeCell ref="F313:F314"/>
    <mergeCell ref="G313:G314"/>
    <mergeCell ref="H313:H314"/>
    <mergeCell ref="I313:I314"/>
    <mergeCell ref="J313:J314"/>
    <mergeCell ref="I308:I309"/>
    <mergeCell ref="J308:J309"/>
    <mergeCell ref="C310:E310"/>
    <mergeCell ref="B311:B312"/>
    <mergeCell ref="C311:C312"/>
    <mergeCell ref="D311:D312"/>
    <mergeCell ref="E311:E312"/>
    <mergeCell ref="F311:F312"/>
    <mergeCell ref="G311:G312"/>
    <mergeCell ref="H311:H312"/>
    <mergeCell ref="H305:H306"/>
    <mergeCell ref="I305:I306"/>
    <mergeCell ref="J305:J306"/>
    <mergeCell ref="K305:K306"/>
    <mergeCell ref="C307:E307"/>
    <mergeCell ref="B308:B309"/>
    <mergeCell ref="C308:E309"/>
    <mergeCell ref="F308:F309"/>
    <mergeCell ref="G308:G309"/>
    <mergeCell ref="H308:H309"/>
    <mergeCell ref="H303:H304"/>
    <mergeCell ref="I303:I304"/>
    <mergeCell ref="J303:J304"/>
    <mergeCell ref="K303:K304"/>
    <mergeCell ref="B305:B306"/>
    <mergeCell ref="C305:C306"/>
    <mergeCell ref="D305:D306"/>
    <mergeCell ref="E305:E306"/>
    <mergeCell ref="F305:F306"/>
    <mergeCell ref="G305:G306"/>
    <mergeCell ref="H301:H302"/>
    <mergeCell ref="I301:I302"/>
    <mergeCell ref="J301:J302"/>
    <mergeCell ref="K301:K302"/>
    <mergeCell ref="B303:B304"/>
    <mergeCell ref="C303:C304"/>
    <mergeCell ref="D303:D304"/>
    <mergeCell ref="E303:E304"/>
    <mergeCell ref="F303:F304"/>
    <mergeCell ref="G303:G304"/>
    <mergeCell ref="B301:B302"/>
    <mergeCell ref="C301:C302"/>
    <mergeCell ref="D301:D302"/>
    <mergeCell ref="E301:E302"/>
    <mergeCell ref="F301:F302"/>
    <mergeCell ref="G301:G302"/>
    <mergeCell ref="F299:F300"/>
    <mergeCell ref="G299:G300"/>
    <mergeCell ref="H299:H300"/>
    <mergeCell ref="I299:I300"/>
    <mergeCell ref="J299:J300"/>
    <mergeCell ref="K299:K300"/>
    <mergeCell ref="C297:E297"/>
    <mergeCell ref="C298:E298"/>
    <mergeCell ref="B299:B300"/>
    <mergeCell ref="C299:C300"/>
    <mergeCell ref="D299:D300"/>
    <mergeCell ref="E299:E300"/>
    <mergeCell ref="H282:H283"/>
    <mergeCell ref="I282:I283"/>
    <mergeCell ref="B292:K292"/>
    <mergeCell ref="C294:K294"/>
    <mergeCell ref="C295:K295"/>
    <mergeCell ref="C296:E296"/>
    <mergeCell ref="B284:AG284"/>
    <mergeCell ref="B287:AG287"/>
    <mergeCell ref="B288:AG288"/>
    <mergeCell ref="B289:AG289"/>
    <mergeCell ref="B282:B283"/>
    <mergeCell ref="C282:C283"/>
    <mergeCell ref="D282:D283"/>
    <mergeCell ref="E282:E283"/>
    <mergeCell ref="F282:F283"/>
    <mergeCell ref="G282:G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C271:E271"/>
    <mergeCell ref="G271:I271"/>
    <mergeCell ref="B272:B273"/>
    <mergeCell ref="C272:C273"/>
    <mergeCell ref="D272:D273"/>
    <mergeCell ref="E272:E273"/>
    <mergeCell ref="F272:F273"/>
    <mergeCell ref="G272:G273"/>
    <mergeCell ref="H272:H273"/>
    <mergeCell ref="I272:I273"/>
    <mergeCell ref="C267:I267"/>
    <mergeCell ref="C268:E268"/>
    <mergeCell ref="G268:I268"/>
    <mergeCell ref="B269:B270"/>
    <mergeCell ref="C269:E270"/>
    <mergeCell ref="F269:F270"/>
    <mergeCell ref="G269:I269"/>
    <mergeCell ref="G270:I270"/>
    <mergeCell ref="AE255:AE256"/>
    <mergeCell ref="AF255:AF256"/>
    <mergeCell ref="AG255:AG256"/>
    <mergeCell ref="B263:I263"/>
    <mergeCell ref="C265:I265"/>
    <mergeCell ref="C266:I266"/>
    <mergeCell ref="B257:AG257"/>
    <mergeCell ref="B262:AG262"/>
    <mergeCell ref="Y255:Y256"/>
    <mergeCell ref="Z255:Z256"/>
    <mergeCell ref="AA255:AA256"/>
    <mergeCell ref="AB255:AB256"/>
    <mergeCell ref="AC255:AC256"/>
    <mergeCell ref="AD255:AD256"/>
    <mergeCell ref="S255:S256"/>
    <mergeCell ref="T255:T256"/>
    <mergeCell ref="U255:U256"/>
    <mergeCell ref="V255:V256"/>
    <mergeCell ref="W255:W256"/>
    <mergeCell ref="X255:X256"/>
    <mergeCell ref="M255:M256"/>
    <mergeCell ref="N255:N256"/>
    <mergeCell ref="O255:O256"/>
    <mergeCell ref="P255:P256"/>
    <mergeCell ref="Q255:Q256"/>
    <mergeCell ref="R255:R256"/>
    <mergeCell ref="G255:G256"/>
    <mergeCell ref="H255:H256"/>
    <mergeCell ref="I255:I256"/>
    <mergeCell ref="J255:J256"/>
    <mergeCell ref="K255:K256"/>
    <mergeCell ref="L255:L256"/>
    <mergeCell ref="AA253:AB254"/>
    <mergeCell ref="AC253:AC254"/>
    <mergeCell ref="AD253:AD254"/>
    <mergeCell ref="AE253:AF254"/>
    <mergeCell ref="AG253:AG254"/>
    <mergeCell ref="B255:B256"/>
    <mergeCell ref="C255:C256"/>
    <mergeCell ref="D255:D256"/>
    <mergeCell ref="E255:E256"/>
    <mergeCell ref="F255:F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AD251:AD252"/>
    <mergeCell ref="AE251:AF252"/>
    <mergeCell ref="AG251:AG252"/>
    <mergeCell ref="B253:B254"/>
    <mergeCell ref="C253:D254"/>
    <mergeCell ref="E253:E254"/>
    <mergeCell ref="F253:F254"/>
    <mergeCell ref="G253:H254"/>
    <mergeCell ref="I253:I254"/>
    <mergeCell ref="J253:J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G249:AG250"/>
    <mergeCell ref="B251:B252"/>
    <mergeCell ref="C251:D252"/>
    <mergeCell ref="E251:E252"/>
    <mergeCell ref="F251:F252"/>
    <mergeCell ref="G251:H252"/>
    <mergeCell ref="I251:I252"/>
    <mergeCell ref="J251:J252"/>
    <mergeCell ref="K251:L252"/>
    <mergeCell ref="M251:M252"/>
    <mergeCell ref="Y249:Y250"/>
    <mergeCell ref="Z249:Z250"/>
    <mergeCell ref="AA249:AB250"/>
    <mergeCell ref="AC249:AC250"/>
    <mergeCell ref="AD249:AD250"/>
    <mergeCell ref="AE249:AF250"/>
    <mergeCell ref="Q249:Q250"/>
    <mergeCell ref="R249:R250"/>
    <mergeCell ref="S249:T250"/>
    <mergeCell ref="U249:U250"/>
    <mergeCell ref="V249:V250"/>
    <mergeCell ref="W249:X250"/>
    <mergeCell ref="I249:I250"/>
    <mergeCell ref="J249:J250"/>
    <mergeCell ref="K249:L250"/>
    <mergeCell ref="M249:M250"/>
    <mergeCell ref="N249:N250"/>
    <mergeCell ref="O249:P250"/>
    <mergeCell ref="AA247:AB248"/>
    <mergeCell ref="AC247:AC248"/>
    <mergeCell ref="AD247:AD248"/>
    <mergeCell ref="AE247:AF248"/>
    <mergeCell ref="AG247:AG248"/>
    <mergeCell ref="B249:B250"/>
    <mergeCell ref="C249:D250"/>
    <mergeCell ref="E249:E250"/>
    <mergeCell ref="F249:F250"/>
    <mergeCell ref="G249:H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C247:D248"/>
    <mergeCell ref="E247:E248"/>
    <mergeCell ref="F247:F248"/>
    <mergeCell ref="G247:H248"/>
    <mergeCell ref="I247:I248"/>
    <mergeCell ref="J247:J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Z241:Z242"/>
    <mergeCell ref="AA241:AB242"/>
    <mergeCell ref="AC241:AC242"/>
    <mergeCell ref="AD241:AD242"/>
    <mergeCell ref="AE241:AF242"/>
    <mergeCell ref="AG241:AG242"/>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AC233:AC234"/>
    <mergeCell ref="AD233:AD234"/>
    <mergeCell ref="AE233:AF234"/>
    <mergeCell ref="AG233:AG234"/>
    <mergeCell ref="B235:B236"/>
    <mergeCell ref="C235:D236"/>
    <mergeCell ref="E235:E236"/>
    <mergeCell ref="F235:F236"/>
    <mergeCell ref="G235:H236"/>
    <mergeCell ref="I235:I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F231:AF232"/>
    <mergeCell ref="AG231:AG232"/>
    <mergeCell ref="B233:B234"/>
    <mergeCell ref="C233:D234"/>
    <mergeCell ref="E233:E234"/>
    <mergeCell ref="F233:F234"/>
    <mergeCell ref="G233:H234"/>
    <mergeCell ref="I233:I234"/>
    <mergeCell ref="J233:J234"/>
    <mergeCell ref="K233:L234"/>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A229:AC229"/>
    <mergeCell ref="AE229:AG229"/>
    <mergeCell ref="C230:E230"/>
    <mergeCell ref="G230:I230"/>
    <mergeCell ref="K230:M230"/>
    <mergeCell ref="O230:Q230"/>
    <mergeCell ref="S230:U230"/>
    <mergeCell ref="W230:Y230"/>
    <mergeCell ref="AA230:AC230"/>
    <mergeCell ref="AE230:AG230"/>
    <mergeCell ref="C229:E229"/>
    <mergeCell ref="G229:I229"/>
    <mergeCell ref="K229:M229"/>
    <mergeCell ref="O229:Q229"/>
    <mergeCell ref="S229:U229"/>
    <mergeCell ref="W229:Y229"/>
    <mergeCell ref="AA227:AC227"/>
    <mergeCell ref="AE227:AG227"/>
    <mergeCell ref="C228:E228"/>
    <mergeCell ref="G228:I228"/>
    <mergeCell ref="K228:M228"/>
    <mergeCell ref="O228:Q228"/>
    <mergeCell ref="S228:U228"/>
    <mergeCell ref="W228:Y228"/>
    <mergeCell ref="AA228:AC228"/>
    <mergeCell ref="AE228:AG228"/>
    <mergeCell ref="C227:E227"/>
    <mergeCell ref="G227:I227"/>
    <mergeCell ref="K227:M227"/>
    <mergeCell ref="O227:Q227"/>
    <mergeCell ref="S227:U227"/>
    <mergeCell ref="W227:Y227"/>
    <mergeCell ref="AA225:AC225"/>
    <mergeCell ref="AE225:AG225"/>
    <mergeCell ref="C226:E226"/>
    <mergeCell ref="G226:I226"/>
    <mergeCell ref="K226:M226"/>
    <mergeCell ref="O226:Q226"/>
    <mergeCell ref="S226:U226"/>
    <mergeCell ref="W226:Y226"/>
    <mergeCell ref="AA226:AC226"/>
    <mergeCell ref="AE226:AG226"/>
    <mergeCell ref="C225:E225"/>
    <mergeCell ref="G225:I225"/>
    <mergeCell ref="K225:M225"/>
    <mergeCell ref="O225:Q225"/>
    <mergeCell ref="S225:U225"/>
    <mergeCell ref="W225:Y225"/>
    <mergeCell ref="AA223:AC223"/>
    <mergeCell ref="AE223:AG223"/>
    <mergeCell ref="C224:E224"/>
    <mergeCell ref="G224:I224"/>
    <mergeCell ref="K224:M224"/>
    <mergeCell ref="O224:Q224"/>
    <mergeCell ref="S224:U224"/>
    <mergeCell ref="W224:Y224"/>
    <mergeCell ref="AA224:AC224"/>
    <mergeCell ref="AE224:AG224"/>
    <mergeCell ref="C223:E223"/>
    <mergeCell ref="G223:I223"/>
    <mergeCell ref="K223:M223"/>
    <mergeCell ref="O223:Q223"/>
    <mergeCell ref="S223:U223"/>
    <mergeCell ref="W223:Y223"/>
    <mergeCell ref="AE211:AE212"/>
    <mergeCell ref="AF211:AF212"/>
    <mergeCell ref="AG211:AG212"/>
    <mergeCell ref="B219:AG219"/>
    <mergeCell ref="C221:AG221"/>
    <mergeCell ref="C222:AG222"/>
    <mergeCell ref="B213:AG213"/>
    <mergeCell ref="B218:AG218"/>
    <mergeCell ref="Y211:Y212"/>
    <mergeCell ref="Z211:Z212"/>
    <mergeCell ref="AA211:AA212"/>
    <mergeCell ref="AB211:AB212"/>
    <mergeCell ref="AC211:AC212"/>
    <mergeCell ref="AD211:AD212"/>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AA209:AB210"/>
    <mergeCell ref="AC209:AC210"/>
    <mergeCell ref="AD209:AD210"/>
    <mergeCell ref="AE209:AF210"/>
    <mergeCell ref="AG209:AG210"/>
    <mergeCell ref="B211:B212"/>
    <mergeCell ref="C211:C212"/>
    <mergeCell ref="D211:D212"/>
    <mergeCell ref="E211:E212"/>
    <mergeCell ref="F211:F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AD207:AD208"/>
    <mergeCell ref="AE207:AF208"/>
    <mergeCell ref="AG207:AG208"/>
    <mergeCell ref="B209:B210"/>
    <mergeCell ref="C209:D210"/>
    <mergeCell ref="E209:E210"/>
    <mergeCell ref="F209:F210"/>
    <mergeCell ref="G209:H210"/>
    <mergeCell ref="I209:I210"/>
    <mergeCell ref="J209:J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G205:AG206"/>
    <mergeCell ref="B207:B208"/>
    <mergeCell ref="C207:D208"/>
    <mergeCell ref="E207:E208"/>
    <mergeCell ref="F207:F208"/>
    <mergeCell ref="G207:H208"/>
    <mergeCell ref="I207:I208"/>
    <mergeCell ref="J207:J208"/>
    <mergeCell ref="K207:L208"/>
    <mergeCell ref="M207:M208"/>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A203:AB204"/>
    <mergeCell ref="AC203:AC204"/>
    <mergeCell ref="AD203:AD204"/>
    <mergeCell ref="AE203:AF204"/>
    <mergeCell ref="AG203:AG204"/>
    <mergeCell ref="B205:B206"/>
    <mergeCell ref="C205:D206"/>
    <mergeCell ref="E205:E206"/>
    <mergeCell ref="F205:F206"/>
    <mergeCell ref="G205:H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C203:D204"/>
    <mergeCell ref="E203:E204"/>
    <mergeCell ref="F203:F204"/>
    <mergeCell ref="G203:H204"/>
    <mergeCell ref="I203:I204"/>
    <mergeCell ref="J203:J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C189:AC190"/>
    <mergeCell ref="AD189:AD190"/>
    <mergeCell ref="AE189:AF190"/>
    <mergeCell ref="AG189:AG190"/>
    <mergeCell ref="B191:B192"/>
    <mergeCell ref="C191:D192"/>
    <mergeCell ref="E191:E192"/>
    <mergeCell ref="F191:F192"/>
    <mergeCell ref="G191:H192"/>
    <mergeCell ref="I191:I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F187:AF188"/>
    <mergeCell ref="AG187:AG188"/>
    <mergeCell ref="B189:B190"/>
    <mergeCell ref="C189:D190"/>
    <mergeCell ref="E189:E190"/>
    <mergeCell ref="F189:F190"/>
    <mergeCell ref="G189:H190"/>
    <mergeCell ref="I189:I190"/>
    <mergeCell ref="J189:J190"/>
    <mergeCell ref="K189:L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A185:AC185"/>
    <mergeCell ref="AE185:AG185"/>
    <mergeCell ref="C186:E186"/>
    <mergeCell ref="G186:I186"/>
    <mergeCell ref="K186:M186"/>
    <mergeCell ref="O186:Q186"/>
    <mergeCell ref="S186:U186"/>
    <mergeCell ref="W186:Y186"/>
    <mergeCell ref="AA186:AC186"/>
    <mergeCell ref="AE186:AG186"/>
    <mergeCell ref="C185:E185"/>
    <mergeCell ref="G185:I185"/>
    <mergeCell ref="K185:M185"/>
    <mergeCell ref="O185:Q185"/>
    <mergeCell ref="S185:U185"/>
    <mergeCell ref="W185:Y185"/>
    <mergeCell ref="AA183:AC183"/>
    <mergeCell ref="AE183:AG183"/>
    <mergeCell ref="C184:E184"/>
    <mergeCell ref="G184:I184"/>
    <mergeCell ref="K184:M184"/>
    <mergeCell ref="O184:Q184"/>
    <mergeCell ref="S184:U184"/>
    <mergeCell ref="W184:Y184"/>
    <mergeCell ref="AA184:AC184"/>
    <mergeCell ref="AE184:AG184"/>
    <mergeCell ref="C183:E183"/>
    <mergeCell ref="G183:I183"/>
    <mergeCell ref="K183:M183"/>
    <mergeCell ref="O183:Q183"/>
    <mergeCell ref="S183:U183"/>
    <mergeCell ref="W183:Y183"/>
    <mergeCell ref="AA181:AC181"/>
    <mergeCell ref="AE181:AG181"/>
    <mergeCell ref="C182:E182"/>
    <mergeCell ref="G182:I182"/>
    <mergeCell ref="K182:M182"/>
    <mergeCell ref="O182:Q182"/>
    <mergeCell ref="S182:U182"/>
    <mergeCell ref="W182:Y182"/>
    <mergeCell ref="AA182:AC182"/>
    <mergeCell ref="AE182:AG182"/>
    <mergeCell ref="C181:E181"/>
    <mergeCell ref="G181:I181"/>
    <mergeCell ref="K181:M181"/>
    <mergeCell ref="O181:Q181"/>
    <mergeCell ref="S181:U181"/>
    <mergeCell ref="W181:Y181"/>
    <mergeCell ref="AA179:AC179"/>
    <mergeCell ref="AE179:AG179"/>
    <mergeCell ref="C180:E180"/>
    <mergeCell ref="G180:I180"/>
    <mergeCell ref="K180:M180"/>
    <mergeCell ref="O180:Q180"/>
    <mergeCell ref="S180:U180"/>
    <mergeCell ref="W180:Y180"/>
    <mergeCell ref="AA180:AC180"/>
    <mergeCell ref="AE180:AG180"/>
    <mergeCell ref="C179:E179"/>
    <mergeCell ref="G179:I179"/>
    <mergeCell ref="K179:M179"/>
    <mergeCell ref="O179:Q179"/>
    <mergeCell ref="S179:U179"/>
    <mergeCell ref="W179:Y179"/>
    <mergeCell ref="N169:N170"/>
    <mergeCell ref="O169:O170"/>
    <mergeCell ref="P169:P170"/>
    <mergeCell ref="Q169:Q170"/>
    <mergeCell ref="B176:AG176"/>
    <mergeCell ref="C178:AG178"/>
    <mergeCell ref="B173:AG173"/>
    <mergeCell ref="B174:AG174"/>
    <mergeCell ref="B175:AG175"/>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2:Q152"/>
    <mergeCell ref="C153:E153"/>
    <mergeCell ref="G153:I153"/>
    <mergeCell ref="K153:M153"/>
    <mergeCell ref="O153:Q153"/>
    <mergeCell ref="C154:E154"/>
    <mergeCell ref="G154:I154"/>
    <mergeCell ref="K154:M154"/>
    <mergeCell ref="O154:Q154"/>
    <mergeCell ref="N147:N148"/>
    <mergeCell ref="O147:O148"/>
    <mergeCell ref="P147:P148"/>
    <mergeCell ref="Q147:Q148"/>
    <mergeCell ref="B149:Q149"/>
    <mergeCell ref="C151:Q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Q130"/>
    <mergeCell ref="C131:E131"/>
    <mergeCell ref="G131:I131"/>
    <mergeCell ref="K131:M131"/>
    <mergeCell ref="O131:Q131"/>
    <mergeCell ref="C132:E132"/>
    <mergeCell ref="G132:I132"/>
    <mergeCell ref="K132:M132"/>
    <mergeCell ref="O132:Q132"/>
    <mergeCell ref="N113:N114"/>
    <mergeCell ref="O113:O114"/>
    <mergeCell ref="P113:P114"/>
    <mergeCell ref="Q113:Q114"/>
    <mergeCell ref="B127:Q127"/>
    <mergeCell ref="C129:Q129"/>
    <mergeCell ref="B115:AG115"/>
    <mergeCell ref="B120:AG120"/>
    <mergeCell ref="B121:AG121"/>
    <mergeCell ref="B122:AG122"/>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4:Q74"/>
    <mergeCell ref="C75:E75"/>
    <mergeCell ref="G75:I75"/>
    <mergeCell ref="K75:M75"/>
    <mergeCell ref="O75:Q75"/>
    <mergeCell ref="C76:E76"/>
    <mergeCell ref="G76:I76"/>
    <mergeCell ref="K76:M76"/>
    <mergeCell ref="O76:Q76"/>
    <mergeCell ref="N62:N63"/>
    <mergeCell ref="O62:O63"/>
    <mergeCell ref="P62:P63"/>
    <mergeCell ref="Q62:Q63"/>
    <mergeCell ref="B71:Q71"/>
    <mergeCell ref="C73:Q73"/>
    <mergeCell ref="B69:AG69"/>
    <mergeCell ref="B70:AG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O55:O56"/>
    <mergeCell ref="P55:P56"/>
    <mergeCell ref="Q55:Q56"/>
    <mergeCell ref="C57:E57"/>
    <mergeCell ref="G57:I57"/>
    <mergeCell ref="K57:M57"/>
    <mergeCell ref="O57:Q57"/>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J27:J28"/>
    <mergeCell ref="K27:L28"/>
    <mergeCell ref="M27:M28"/>
    <mergeCell ref="N27:N28"/>
    <mergeCell ref="O27:O28"/>
    <mergeCell ref="P27:P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B20:Q20"/>
    <mergeCell ref="C22:Q22"/>
    <mergeCell ref="C23:Q23"/>
    <mergeCell ref="C24:E24"/>
    <mergeCell ref="G24:I24"/>
    <mergeCell ref="K24:M24"/>
    <mergeCell ref="O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8" t="s">
        <v>1246</v>
      </c>
      <c r="B1" s="1" t="s">
        <v>2</v>
      </c>
    </row>
    <row r="2" spans="1:2">
      <c r="A2" s="8"/>
      <c r="B2" s="1" t="s">
        <v>3</v>
      </c>
    </row>
    <row r="3" spans="1:2">
      <c r="A3" s="3" t="s">
        <v>1247</v>
      </c>
      <c r="B3" s="4" t="s">
        <v>6</v>
      </c>
    </row>
    <row r="4" spans="1:2">
      <c r="A4" s="12" t="s">
        <v>1246</v>
      </c>
      <c r="B4" s="4" t="s">
        <v>6</v>
      </c>
    </row>
    <row r="5" spans="1:2">
      <c r="A5" s="12"/>
      <c r="B5" s="13" t="s">
        <v>1246</v>
      </c>
    </row>
    <row r="6" spans="1:2">
      <c r="A6" s="12"/>
      <c r="B6" s="4"/>
    </row>
    <row r="7" spans="1:2">
      <c r="A7" s="12"/>
      <c r="B7" s="13" t="s">
        <v>1246</v>
      </c>
    </row>
    <row r="8" spans="1:2">
      <c r="A8" s="12"/>
      <c r="B8" s="4"/>
    </row>
    <row r="9" spans="1:2" ht="141">
      <c r="A9" s="12"/>
      <c r="B9" s="15" t="s">
        <v>1248</v>
      </c>
    </row>
    <row r="10" spans="1:2">
      <c r="A10" s="12"/>
      <c r="B10" s="4"/>
    </row>
    <row r="11" spans="1:2" ht="39">
      <c r="A11" s="12"/>
      <c r="B11" s="15" t="s">
        <v>1249</v>
      </c>
    </row>
    <row r="12" spans="1:2">
      <c r="A12" s="12"/>
      <c r="B12" s="4"/>
    </row>
    <row r="13" spans="1:2" ht="179.25">
      <c r="A13" s="12"/>
      <c r="B13" s="15" t="s">
        <v>1250</v>
      </c>
    </row>
    <row r="14" spans="1:2">
      <c r="A14" s="12"/>
      <c r="B14" s="4"/>
    </row>
    <row r="15" spans="1:2" ht="128.25">
      <c r="A15" s="12"/>
      <c r="B15" s="15" t="s">
        <v>1251</v>
      </c>
    </row>
    <row r="16" spans="1:2">
      <c r="A16" s="12"/>
      <c r="B16" s="4"/>
    </row>
    <row r="17" spans="1:2" ht="102.75">
      <c r="A17" s="12"/>
      <c r="B17" s="15" t="s">
        <v>1252</v>
      </c>
    </row>
    <row r="18" spans="1:2">
      <c r="A18" s="12"/>
      <c r="B18" s="4"/>
    </row>
    <row r="19" spans="1:2" ht="217.5">
      <c r="A19" s="12"/>
      <c r="B19" s="15" t="s">
        <v>1253</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14.42578125" customWidth="1"/>
    <col min="5" max="5" width="10.5703125" customWidth="1"/>
    <col min="6" max="6" width="4.42578125" customWidth="1"/>
    <col min="7" max="7" width="2.42578125" customWidth="1"/>
    <col min="8" max="8" width="36.5703125" bestFit="1" customWidth="1"/>
    <col min="9" max="9" width="1.85546875" customWidth="1"/>
    <col min="11" max="11" width="5.7109375" customWidth="1"/>
    <col min="12" max="12" width="17.42578125" customWidth="1"/>
    <col min="13" max="13" width="4.5703125" customWidth="1"/>
    <col min="15" max="15" width="2" customWidth="1"/>
    <col min="16" max="16" width="6" customWidth="1"/>
    <col min="17" max="17" width="1.5703125" customWidth="1"/>
  </cols>
  <sheetData>
    <row r="1" spans="1:17" ht="15" customHeight="1">
      <c r="A1" s="8" t="s">
        <v>125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12</v>
      </c>
      <c r="B3" s="11" t="s">
        <v>6</v>
      </c>
      <c r="C3" s="11"/>
      <c r="D3" s="11"/>
      <c r="E3" s="11"/>
      <c r="F3" s="11"/>
      <c r="G3" s="11"/>
      <c r="H3" s="11"/>
      <c r="I3" s="11"/>
      <c r="J3" s="11"/>
      <c r="K3" s="11"/>
      <c r="L3" s="11"/>
      <c r="M3" s="11"/>
      <c r="N3" s="11"/>
      <c r="O3" s="11"/>
      <c r="P3" s="11"/>
      <c r="Q3" s="11"/>
    </row>
    <row r="4" spans="1:17" ht="15" customHeight="1">
      <c r="A4" s="12" t="s">
        <v>1254</v>
      </c>
      <c r="B4" s="11" t="s">
        <v>6</v>
      </c>
      <c r="C4" s="11"/>
      <c r="D4" s="11"/>
      <c r="E4" s="11"/>
      <c r="F4" s="11"/>
      <c r="G4" s="11"/>
      <c r="H4" s="11"/>
      <c r="I4" s="11"/>
      <c r="J4" s="11"/>
      <c r="K4" s="11"/>
      <c r="L4" s="11"/>
      <c r="M4" s="11"/>
      <c r="N4" s="11"/>
      <c r="O4" s="11"/>
      <c r="P4" s="11"/>
      <c r="Q4" s="11"/>
    </row>
    <row r="5" spans="1:17">
      <c r="A5" s="12"/>
      <c r="B5" s="131" t="s">
        <v>1254</v>
      </c>
      <c r="C5" s="131"/>
      <c r="D5" s="131"/>
      <c r="E5" s="131"/>
      <c r="F5" s="131"/>
      <c r="G5" s="131"/>
      <c r="H5" s="131"/>
      <c r="I5" s="131"/>
      <c r="J5" s="131"/>
      <c r="K5" s="131"/>
      <c r="L5" s="131"/>
      <c r="M5" s="131"/>
      <c r="N5" s="131"/>
      <c r="O5" s="131"/>
      <c r="P5" s="131"/>
      <c r="Q5" s="131"/>
    </row>
    <row r="6" spans="1:17">
      <c r="A6" s="12"/>
      <c r="B6" s="11"/>
      <c r="C6" s="11"/>
      <c r="D6" s="11"/>
      <c r="E6" s="11"/>
      <c r="F6" s="11"/>
      <c r="G6" s="11"/>
      <c r="H6" s="11"/>
      <c r="I6" s="11"/>
      <c r="J6" s="11"/>
      <c r="K6" s="11"/>
      <c r="L6" s="11"/>
      <c r="M6" s="11"/>
      <c r="N6" s="11"/>
      <c r="O6" s="11"/>
      <c r="P6" s="11"/>
      <c r="Q6" s="11"/>
    </row>
    <row r="7" spans="1:17">
      <c r="A7" s="12"/>
      <c r="B7" s="104" t="s">
        <v>1255</v>
      </c>
      <c r="C7" s="104"/>
      <c r="D7" s="104"/>
      <c r="E7" s="104"/>
      <c r="F7" s="104"/>
      <c r="G7" s="104"/>
      <c r="H7" s="104"/>
      <c r="I7" s="104"/>
      <c r="J7" s="104"/>
      <c r="K7" s="104"/>
      <c r="L7" s="104"/>
      <c r="M7" s="104"/>
      <c r="N7" s="104"/>
      <c r="O7" s="104"/>
      <c r="P7" s="104"/>
      <c r="Q7" s="104"/>
    </row>
    <row r="8" spans="1:17">
      <c r="A8" s="12"/>
      <c r="B8" s="31"/>
      <c r="C8" s="31"/>
      <c r="D8" s="31"/>
      <c r="E8" s="31"/>
      <c r="F8" s="31"/>
      <c r="G8" s="31"/>
      <c r="H8" s="31"/>
      <c r="I8" s="31"/>
      <c r="J8" s="31"/>
      <c r="K8" s="31"/>
      <c r="L8" s="31"/>
      <c r="M8" s="31"/>
      <c r="N8" s="31"/>
      <c r="O8" s="31"/>
      <c r="P8" s="31"/>
      <c r="Q8" s="31"/>
    </row>
    <row r="9" spans="1:17">
      <c r="A9" s="12"/>
      <c r="B9" s="31"/>
      <c r="C9" s="31"/>
      <c r="D9" s="31"/>
      <c r="E9" s="31"/>
      <c r="F9" s="31"/>
      <c r="G9" s="31"/>
      <c r="H9" s="31"/>
      <c r="I9" s="31"/>
      <c r="J9" s="31"/>
      <c r="K9" s="31"/>
      <c r="L9" s="31"/>
      <c r="M9" s="31"/>
      <c r="N9" s="31"/>
      <c r="O9" s="31"/>
      <c r="P9" s="31"/>
      <c r="Q9" s="31"/>
    </row>
    <row r="10" spans="1:17">
      <c r="A10" s="12"/>
      <c r="B10" s="18"/>
      <c r="C10" s="18"/>
      <c r="D10" s="18"/>
      <c r="E10" s="18"/>
      <c r="F10" s="18"/>
      <c r="G10" s="18"/>
      <c r="H10" s="18"/>
      <c r="I10" s="18"/>
      <c r="J10" s="18"/>
      <c r="K10" s="18"/>
      <c r="L10" s="18"/>
      <c r="M10" s="18"/>
      <c r="N10" s="18"/>
      <c r="O10" s="18"/>
      <c r="P10" s="18"/>
      <c r="Q10" s="18"/>
    </row>
    <row r="11" spans="1:17" ht="23.25">
      <c r="A11" s="12"/>
      <c r="B11" s="24" t="s">
        <v>1256</v>
      </c>
      <c r="C11" s="33" t="s">
        <v>1257</v>
      </c>
      <c r="D11" s="33"/>
      <c r="E11" s="33"/>
      <c r="F11" s="14"/>
      <c r="G11" s="33" t="s">
        <v>1259</v>
      </c>
      <c r="H11" s="33"/>
      <c r="I11" s="33"/>
      <c r="J11" s="14"/>
      <c r="K11" s="33" t="s">
        <v>1260</v>
      </c>
      <c r="L11" s="33"/>
      <c r="M11" s="33"/>
      <c r="N11" s="14"/>
      <c r="O11" s="33" t="s">
        <v>169</v>
      </c>
      <c r="P11" s="33"/>
      <c r="Q11" s="33"/>
    </row>
    <row r="12" spans="1:17" ht="23.25">
      <c r="A12" s="12"/>
      <c r="B12" s="24" t="s">
        <v>1261</v>
      </c>
      <c r="C12" s="33" t="s">
        <v>1258</v>
      </c>
      <c r="D12" s="33"/>
      <c r="E12" s="33"/>
      <c r="F12" s="14"/>
      <c r="G12" s="33"/>
      <c r="H12" s="33"/>
      <c r="I12" s="33"/>
      <c r="J12" s="14"/>
      <c r="K12" s="33"/>
      <c r="L12" s="33"/>
      <c r="M12" s="33"/>
      <c r="N12" s="14"/>
      <c r="O12" s="33"/>
      <c r="P12" s="33"/>
      <c r="Q12" s="33"/>
    </row>
    <row r="13" spans="1:17">
      <c r="A13" s="12"/>
      <c r="B13" s="21" t="s">
        <v>219</v>
      </c>
      <c r="C13" s="11"/>
      <c r="D13" s="11"/>
      <c r="E13" s="11"/>
      <c r="F13" s="14"/>
      <c r="G13" s="33"/>
      <c r="H13" s="33"/>
      <c r="I13" s="33"/>
      <c r="J13" s="14"/>
      <c r="K13" s="33"/>
      <c r="L13" s="33"/>
      <c r="M13" s="33"/>
      <c r="N13" s="14"/>
      <c r="O13" s="33"/>
      <c r="P13" s="33"/>
      <c r="Q13" s="33"/>
    </row>
    <row r="14" spans="1:17">
      <c r="A14" s="12"/>
      <c r="B14" s="14"/>
      <c r="C14" s="11"/>
      <c r="D14" s="11"/>
      <c r="E14" s="11"/>
      <c r="F14" s="14"/>
      <c r="G14" s="33"/>
      <c r="H14" s="33"/>
      <c r="I14" s="33"/>
      <c r="J14" s="14"/>
      <c r="K14" s="33"/>
      <c r="L14" s="33"/>
      <c r="M14" s="33"/>
      <c r="N14" s="14"/>
      <c r="O14" s="33"/>
      <c r="P14" s="33"/>
      <c r="Q14" s="33"/>
    </row>
    <row r="15" spans="1:17" ht="15.75" thickBot="1">
      <c r="A15" s="12"/>
      <c r="B15" s="14"/>
      <c r="C15" s="38"/>
      <c r="D15" s="38"/>
      <c r="E15" s="38"/>
      <c r="F15" s="14"/>
      <c r="G15" s="34"/>
      <c r="H15" s="34"/>
      <c r="I15" s="34"/>
      <c r="J15" s="14"/>
      <c r="K15" s="34"/>
      <c r="L15" s="34"/>
      <c r="M15" s="34"/>
      <c r="N15" s="14"/>
      <c r="O15" s="34"/>
      <c r="P15" s="34"/>
      <c r="Q15" s="34"/>
    </row>
    <row r="16" spans="1:17">
      <c r="A16" s="12"/>
      <c r="B16" s="117" t="s">
        <v>1262</v>
      </c>
      <c r="C16" s="39"/>
      <c r="D16" s="39"/>
      <c r="E16" s="39"/>
      <c r="F16" s="14"/>
      <c r="G16" s="39"/>
      <c r="H16" s="39"/>
      <c r="I16" s="39"/>
      <c r="J16" s="14"/>
      <c r="K16" s="39"/>
      <c r="L16" s="39"/>
      <c r="M16" s="39"/>
      <c r="N16" s="14"/>
      <c r="O16" s="39"/>
      <c r="P16" s="39"/>
      <c r="Q16" s="39"/>
    </row>
    <row r="17" spans="1:17">
      <c r="A17" s="12"/>
      <c r="B17" s="123" t="s">
        <v>1263</v>
      </c>
      <c r="C17" s="123" t="s">
        <v>236</v>
      </c>
      <c r="D17" s="126" t="s">
        <v>1264</v>
      </c>
      <c r="E17" s="123" t="s">
        <v>239</v>
      </c>
      <c r="F17" s="36"/>
      <c r="G17" s="123" t="s">
        <v>236</v>
      </c>
      <c r="H17" s="126">
        <v>104</v>
      </c>
      <c r="I17" s="36"/>
      <c r="J17" s="36"/>
      <c r="K17" s="123" t="s">
        <v>236</v>
      </c>
      <c r="L17" s="126" t="s">
        <v>1265</v>
      </c>
      <c r="M17" s="123" t="s">
        <v>239</v>
      </c>
      <c r="N17" s="36"/>
      <c r="O17" s="123" t="s">
        <v>236</v>
      </c>
      <c r="P17" s="126" t="s">
        <v>499</v>
      </c>
      <c r="Q17" s="123" t="s">
        <v>239</v>
      </c>
    </row>
    <row r="18" spans="1:17">
      <c r="A18" s="12"/>
      <c r="B18" s="123"/>
      <c r="C18" s="123"/>
      <c r="D18" s="126"/>
      <c r="E18" s="123"/>
      <c r="F18" s="36"/>
      <c r="G18" s="123"/>
      <c r="H18" s="126"/>
      <c r="I18" s="36"/>
      <c r="J18" s="36"/>
      <c r="K18" s="123"/>
      <c r="L18" s="126"/>
      <c r="M18" s="123"/>
      <c r="N18" s="36"/>
      <c r="O18" s="123"/>
      <c r="P18" s="126"/>
      <c r="Q18" s="123"/>
    </row>
    <row r="19" spans="1:17">
      <c r="A19" s="12"/>
      <c r="B19" s="119" t="s">
        <v>1266</v>
      </c>
      <c r="C19" s="120">
        <v>10</v>
      </c>
      <c r="D19" s="120"/>
      <c r="E19" s="36"/>
      <c r="F19" s="36"/>
      <c r="G19" s="120" t="s">
        <v>683</v>
      </c>
      <c r="H19" s="120"/>
      <c r="I19" s="119" t="s">
        <v>239</v>
      </c>
      <c r="J19" s="36"/>
      <c r="K19" s="120">
        <v>1.7</v>
      </c>
      <c r="L19" s="120"/>
      <c r="M19" s="36"/>
      <c r="N19" s="36"/>
      <c r="O19" s="120">
        <v>6.8</v>
      </c>
      <c r="P19" s="120"/>
      <c r="Q19" s="36"/>
    </row>
    <row r="20" spans="1:17" ht="15.75" thickBot="1">
      <c r="A20" s="12"/>
      <c r="B20" s="119"/>
      <c r="C20" s="121"/>
      <c r="D20" s="121"/>
      <c r="E20" s="44"/>
      <c r="F20" s="36"/>
      <c r="G20" s="121"/>
      <c r="H20" s="121"/>
      <c r="I20" s="142"/>
      <c r="J20" s="36"/>
      <c r="K20" s="121"/>
      <c r="L20" s="121"/>
      <c r="M20" s="44"/>
      <c r="N20" s="36"/>
      <c r="O20" s="121"/>
      <c r="P20" s="121"/>
      <c r="Q20" s="44"/>
    </row>
    <row r="21" spans="1:17">
      <c r="A21" s="12"/>
      <c r="B21" s="123" t="s">
        <v>1267</v>
      </c>
      <c r="C21" s="124" t="s">
        <v>236</v>
      </c>
      <c r="D21" s="127" t="s">
        <v>1268</v>
      </c>
      <c r="E21" s="124" t="s">
        <v>239</v>
      </c>
      <c r="F21" s="36"/>
      <c r="G21" s="124" t="s">
        <v>236</v>
      </c>
      <c r="H21" s="127">
        <v>99.1</v>
      </c>
      <c r="I21" s="39"/>
      <c r="J21" s="36"/>
      <c r="K21" s="124" t="s">
        <v>236</v>
      </c>
      <c r="L21" s="127" t="s">
        <v>1269</v>
      </c>
      <c r="M21" s="124" t="s">
        <v>239</v>
      </c>
      <c r="N21" s="36"/>
      <c r="O21" s="124" t="s">
        <v>236</v>
      </c>
      <c r="P21" s="127" t="s">
        <v>503</v>
      </c>
      <c r="Q21" s="124" t="s">
        <v>239</v>
      </c>
    </row>
    <row r="22" spans="1:17" ht="15.75" thickBot="1">
      <c r="A22" s="12"/>
      <c r="B22" s="123"/>
      <c r="C22" s="125"/>
      <c r="D22" s="128"/>
      <c r="E22" s="125"/>
      <c r="F22" s="36"/>
      <c r="G22" s="125"/>
      <c r="H22" s="128"/>
      <c r="I22" s="57"/>
      <c r="J22" s="36"/>
      <c r="K22" s="125"/>
      <c r="L22" s="128"/>
      <c r="M22" s="125"/>
      <c r="N22" s="36"/>
      <c r="O22" s="125"/>
      <c r="P22" s="128"/>
      <c r="Q22" s="125"/>
    </row>
    <row r="23" spans="1:17" ht="15.75" thickTop="1">
      <c r="A23" s="12"/>
      <c r="B23" s="14"/>
      <c r="C23" s="87"/>
      <c r="D23" s="87"/>
      <c r="E23" s="87"/>
      <c r="F23" s="14"/>
      <c r="G23" s="87"/>
      <c r="H23" s="87"/>
      <c r="I23" s="87"/>
      <c r="J23" s="14"/>
      <c r="K23" s="87"/>
      <c r="L23" s="87"/>
      <c r="M23" s="87"/>
      <c r="N23" s="14"/>
      <c r="O23" s="87"/>
      <c r="P23" s="87"/>
      <c r="Q23" s="87"/>
    </row>
    <row r="24" spans="1:17">
      <c r="A24" s="12"/>
      <c r="B24" s="123" t="s">
        <v>1270</v>
      </c>
      <c r="C24" s="123" t="s">
        <v>236</v>
      </c>
      <c r="D24" s="126" t="s">
        <v>385</v>
      </c>
      <c r="E24" s="123" t="s">
        <v>239</v>
      </c>
      <c r="F24" s="36"/>
      <c r="G24" s="123" t="s">
        <v>236</v>
      </c>
      <c r="H24" s="126">
        <v>77.900000000000006</v>
      </c>
      <c r="I24" s="36"/>
      <c r="J24" s="36"/>
      <c r="K24" s="123" t="s">
        <v>236</v>
      </c>
      <c r="L24" s="126" t="s">
        <v>1271</v>
      </c>
      <c r="M24" s="123" t="s">
        <v>239</v>
      </c>
      <c r="N24" s="36"/>
      <c r="O24" s="123" t="s">
        <v>236</v>
      </c>
      <c r="P24" s="126" t="s">
        <v>1272</v>
      </c>
      <c r="Q24" s="123" t="s">
        <v>239</v>
      </c>
    </row>
    <row r="25" spans="1:17">
      <c r="A25" s="12"/>
      <c r="B25" s="123"/>
      <c r="C25" s="123"/>
      <c r="D25" s="126"/>
      <c r="E25" s="123"/>
      <c r="F25" s="36"/>
      <c r="G25" s="123"/>
      <c r="H25" s="126"/>
      <c r="I25" s="36"/>
      <c r="J25" s="36"/>
      <c r="K25" s="123"/>
      <c r="L25" s="126"/>
      <c r="M25" s="123"/>
      <c r="N25" s="36"/>
      <c r="O25" s="123"/>
      <c r="P25" s="126"/>
      <c r="Q25" s="123"/>
    </row>
    <row r="26" spans="1:17">
      <c r="A26" s="12"/>
      <c r="B26" s="119" t="s">
        <v>1273</v>
      </c>
      <c r="C26" s="120">
        <v>5.8</v>
      </c>
      <c r="D26" s="120"/>
      <c r="E26" s="36"/>
      <c r="F26" s="36"/>
      <c r="G26" s="120" t="s">
        <v>437</v>
      </c>
      <c r="H26" s="120"/>
      <c r="I26" s="119" t="s">
        <v>239</v>
      </c>
      <c r="J26" s="36"/>
      <c r="K26" s="120">
        <v>2.1</v>
      </c>
      <c r="L26" s="120"/>
      <c r="M26" s="36"/>
      <c r="N26" s="36"/>
      <c r="O26" s="120" t="s">
        <v>737</v>
      </c>
      <c r="P26" s="120"/>
      <c r="Q26" s="119" t="s">
        <v>239</v>
      </c>
    </row>
    <row r="27" spans="1:17">
      <c r="A27" s="12"/>
      <c r="B27" s="119"/>
      <c r="C27" s="120"/>
      <c r="D27" s="120"/>
      <c r="E27" s="36"/>
      <c r="F27" s="36"/>
      <c r="G27" s="120"/>
      <c r="H27" s="120"/>
      <c r="I27" s="119"/>
      <c r="J27" s="36"/>
      <c r="K27" s="120"/>
      <c r="L27" s="120"/>
      <c r="M27" s="36"/>
      <c r="N27" s="36"/>
      <c r="O27" s="120"/>
      <c r="P27" s="120"/>
      <c r="Q27" s="119"/>
    </row>
    <row r="28" spans="1:17">
      <c r="A28" s="12"/>
      <c r="B28" s="119" t="s">
        <v>1274</v>
      </c>
      <c r="C28" s="120" t="s">
        <v>240</v>
      </c>
      <c r="D28" s="120"/>
      <c r="E28" s="119" t="s">
        <v>239</v>
      </c>
      <c r="F28" s="36"/>
      <c r="G28" s="120" t="s">
        <v>370</v>
      </c>
      <c r="H28" s="120"/>
      <c r="I28" s="119" t="s">
        <v>239</v>
      </c>
      <c r="J28" s="36"/>
      <c r="K28" s="120">
        <v>1.7</v>
      </c>
      <c r="L28" s="120"/>
      <c r="M28" s="36"/>
      <c r="N28" s="36"/>
      <c r="O28" s="120" t="s">
        <v>1275</v>
      </c>
      <c r="P28" s="120"/>
      <c r="Q28" s="119" t="s">
        <v>239</v>
      </c>
    </row>
    <row r="29" spans="1:17" ht="15.75" thickBot="1">
      <c r="A29" s="12"/>
      <c r="B29" s="119"/>
      <c r="C29" s="121"/>
      <c r="D29" s="121"/>
      <c r="E29" s="142"/>
      <c r="F29" s="36"/>
      <c r="G29" s="121"/>
      <c r="H29" s="121"/>
      <c r="I29" s="142"/>
      <c r="J29" s="36"/>
      <c r="K29" s="121"/>
      <c r="L29" s="121"/>
      <c r="M29" s="44"/>
      <c r="N29" s="36"/>
      <c r="O29" s="121"/>
      <c r="P29" s="121"/>
      <c r="Q29" s="142"/>
    </row>
    <row r="30" spans="1:17">
      <c r="A30" s="12"/>
      <c r="B30" s="123" t="s">
        <v>1276</v>
      </c>
      <c r="C30" s="124" t="s">
        <v>236</v>
      </c>
      <c r="D30" s="127" t="s">
        <v>443</v>
      </c>
      <c r="E30" s="124" t="s">
        <v>239</v>
      </c>
      <c r="F30" s="36"/>
      <c r="G30" s="124" t="s">
        <v>236</v>
      </c>
      <c r="H30" s="127">
        <v>57.1</v>
      </c>
      <c r="I30" s="39"/>
      <c r="J30" s="36"/>
      <c r="K30" s="124" t="s">
        <v>236</v>
      </c>
      <c r="L30" s="127" t="s">
        <v>1277</v>
      </c>
      <c r="M30" s="124" t="s">
        <v>239</v>
      </c>
      <c r="N30" s="36"/>
      <c r="O30" s="124" t="s">
        <v>236</v>
      </c>
      <c r="P30" s="127" t="s">
        <v>1278</v>
      </c>
      <c r="Q30" s="124" t="s">
        <v>239</v>
      </c>
    </row>
    <row r="31" spans="1:17" ht="15.75" thickBot="1">
      <c r="A31" s="12"/>
      <c r="B31" s="123"/>
      <c r="C31" s="125"/>
      <c r="D31" s="128"/>
      <c r="E31" s="125"/>
      <c r="F31" s="36"/>
      <c r="G31" s="125"/>
      <c r="H31" s="128"/>
      <c r="I31" s="57"/>
      <c r="J31" s="36"/>
      <c r="K31" s="125"/>
      <c r="L31" s="128"/>
      <c r="M31" s="125"/>
      <c r="N31" s="36"/>
      <c r="O31" s="125"/>
      <c r="P31" s="128"/>
      <c r="Q31" s="125"/>
    </row>
    <row r="32" spans="1:17" ht="15.75" thickTop="1">
      <c r="A32" s="12"/>
      <c r="B32" s="104" t="s">
        <v>269</v>
      </c>
      <c r="C32" s="104"/>
      <c r="D32" s="104"/>
      <c r="E32" s="104"/>
      <c r="F32" s="104"/>
      <c r="G32" s="104"/>
      <c r="H32" s="104"/>
      <c r="I32" s="104"/>
      <c r="J32" s="104"/>
      <c r="K32" s="104"/>
      <c r="L32" s="104"/>
      <c r="M32" s="104"/>
      <c r="N32" s="104"/>
      <c r="O32" s="104"/>
      <c r="P32" s="104"/>
      <c r="Q32" s="104"/>
    </row>
    <row r="33" spans="1:17">
      <c r="A33" s="12"/>
      <c r="B33" s="18"/>
      <c r="C33" s="18"/>
    </row>
    <row r="34" spans="1:17" ht="33.75">
      <c r="A34" s="12"/>
      <c r="B34" s="58" t="s">
        <v>116</v>
      </c>
      <c r="C34" s="59" t="s">
        <v>1279</v>
      </c>
    </row>
    <row r="35" spans="1:17">
      <c r="A35" s="12"/>
      <c r="B35" s="18"/>
      <c r="C35" s="18"/>
    </row>
    <row r="36" spans="1:17" ht="67.5">
      <c r="A36" s="12"/>
      <c r="B36" s="58" t="s">
        <v>271</v>
      </c>
      <c r="C36" s="59" t="s">
        <v>1280</v>
      </c>
    </row>
    <row r="37" spans="1:17">
      <c r="A37" s="12"/>
      <c r="B37" s="11"/>
      <c r="C37" s="11"/>
      <c r="D37" s="11"/>
      <c r="E37" s="11"/>
      <c r="F37" s="11"/>
      <c r="G37" s="11"/>
      <c r="H37" s="11"/>
      <c r="I37" s="11"/>
      <c r="J37" s="11"/>
      <c r="K37" s="11"/>
      <c r="L37" s="11"/>
      <c r="M37" s="11"/>
      <c r="N37" s="11"/>
      <c r="O37" s="11"/>
      <c r="P37" s="11"/>
      <c r="Q37" s="11"/>
    </row>
    <row r="38" spans="1:17">
      <c r="A38" s="12"/>
      <c r="B38" s="36" t="s">
        <v>1281</v>
      </c>
      <c r="C38" s="36"/>
      <c r="D38" s="36"/>
      <c r="E38" s="36"/>
      <c r="F38" s="36"/>
      <c r="G38" s="36"/>
      <c r="H38" s="36"/>
      <c r="I38" s="36"/>
      <c r="J38" s="36"/>
      <c r="K38" s="36"/>
      <c r="L38" s="36"/>
      <c r="M38" s="36"/>
      <c r="N38" s="36"/>
      <c r="O38" s="36"/>
      <c r="P38" s="36"/>
      <c r="Q38" s="36"/>
    </row>
    <row r="39" spans="1:17">
      <c r="A39" s="12"/>
      <c r="B39" s="169"/>
      <c r="C39" s="169"/>
      <c r="D39" s="169"/>
      <c r="E39" s="169"/>
      <c r="F39" s="169"/>
      <c r="G39" s="169"/>
      <c r="H39" s="169"/>
      <c r="I39" s="169"/>
      <c r="J39" s="169"/>
      <c r="K39" s="169"/>
      <c r="L39" s="169"/>
      <c r="M39" s="169"/>
      <c r="N39" s="169"/>
      <c r="O39" s="169"/>
      <c r="P39" s="169"/>
      <c r="Q39" s="169"/>
    </row>
    <row r="40" spans="1:17">
      <c r="A40" s="12"/>
      <c r="B40" s="31"/>
      <c r="C40" s="31"/>
      <c r="D40" s="31"/>
      <c r="E40" s="31"/>
      <c r="F40" s="31"/>
      <c r="G40" s="31"/>
      <c r="H40" s="31"/>
    </row>
    <row r="41" spans="1:17">
      <c r="A41" s="12"/>
      <c r="B41" s="18"/>
      <c r="C41" s="18"/>
      <c r="D41" s="18"/>
      <c r="E41" s="18"/>
      <c r="F41" s="18"/>
      <c r="G41" s="18"/>
      <c r="H41" s="18"/>
    </row>
    <row r="42" spans="1:17">
      <c r="A42" s="12"/>
      <c r="B42" s="33" t="s">
        <v>1282</v>
      </c>
      <c r="C42" s="36"/>
      <c r="D42" s="33" t="s">
        <v>1283</v>
      </c>
      <c r="E42" s="33"/>
      <c r="F42" s="33"/>
      <c r="G42" s="36"/>
      <c r="H42" s="22" t="s">
        <v>1284</v>
      </c>
    </row>
    <row r="43" spans="1:17" ht="24" thickBot="1">
      <c r="A43" s="12"/>
      <c r="B43" s="34"/>
      <c r="C43" s="36"/>
      <c r="D43" s="34"/>
      <c r="E43" s="34"/>
      <c r="F43" s="34"/>
      <c r="G43" s="44"/>
      <c r="H43" s="23" t="s">
        <v>1285</v>
      </c>
    </row>
    <row r="44" spans="1:17" ht="15.75" thickBot="1">
      <c r="A44" s="12"/>
      <c r="B44" s="21" t="s">
        <v>219</v>
      </c>
      <c r="C44" s="14"/>
      <c r="D44" s="35" t="s">
        <v>1114</v>
      </c>
      <c r="E44" s="35"/>
      <c r="F44" s="35"/>
      <c r="G44" s="14"/>
      <c r="H44" s="14"/>
    </row>
    <row r="45" spans="1:17">
      <c r="A45" s="12"/>
      <c r="B45" s="14"/>
      <c r="C45" s="14"/>
      <c r="D45" s="39"/>
      <c r="E45" s="39"/>
      <c r="F45" s="39"/>
      <c r="G45" s="14"/>
      <c r="H45" s="14"/>
    </row>
    <row r="46" spans="1:17" ht="23.25">
      <c r="A46" s="12"/>
      <c r="B46" s="65" t="s">
        <v>1286</v>
      </c>
      <c r="C46" s="36"/>
      <c r="D46" s="36"/>
      <c r="E46" s="36"/>
      <c r="F46" s="36"/>
      <c r="G46" s="36"/>
      <c r="H46" s="36"/>
    </row>
    <row r="47" spans="1:17">
      <c r="A47" s="12"/>
      <c r="B47" s="65" t="s">
        <v>1287</v>
      </c>
      <c r="C47" s="36"/>
      <c r="D47" s="36"/>
      <c r="E47" s="36"/>
      <c r="F47" s="36"/>
      <c r="G47" s="36"/>
      <c r="H47" s="36"/>
    </row>
    <row r="48" spans="1:17">
      <c r="A48" s="12"/>
      <c r="B48" s="42" t="s">
        <v>1288</v>
      </c>
      <c r="C48" s="36"/>
      <c r="D48" s="40" t="s">
        <v>236</v>
      </c>
      <c r="E48" s="41">
        <v>0.5</v>
      </c>
      <c r="F48" s="36"/>
      <c r="G48" s="36"/>
      <c r="H48" s="40" t="s">
        <v>1289</v>
      </c>
    </row>
    <row r="49" spans="1:8" ht="15.75" thickBot="1">
      <c r="A49" s="12"/>
      <c r="B49" s="42"/>
      <c r="C49" s="36"/>
      <c r="D49" s="53"/>
      <c r="E49" s="43"/>
      <c r="F49" s="44"/>
      <c r="G49" s="36"/>
      <c r="H49" s="40"/>
    </row>
    <row r="50" spans="1:8">
      <c r="A50" s="12"/>
      <c r="B50" s="36"/>
      <c r="C50" s="36"/>
      <c r="D50" s="49">
        <v>0.5</v>
      </c>
      <c r="E50" s="49"/>
      <c r="F50" s="39"/>
      <c r="G50" s="36"/>
      <c r="H50" s="47" t="s">
        <v>1290</v>
      </c>
    </row>
    <row r="51" spans="1:8">
      <c r="A51" s="12"/>
      <c r="B51" s="36"/>
      <c r="C51" s="36"/>
      <c r="D51" s="48"/>
      <c r="E51" s="48"/>
      <c r="F51" s="36"/>
      <c r="G51" s="36"/>
      <c r="H51" s="47"/>
    </row>
    <row r="52" spans="1:8">
      <c r="A52" s="12"/>
      <c r="B52" s="36"/>
      <c r="C52" s="36"/>
      <c r="D52" s="41">
        <v>0.2</v>
      </c>
      <c r="E52" s="41"/>
      <c r="F52" s="36"/>
      <c r="G52" s="36"/>
      <c r="H52" s="40" t="s">
        <v>1291</v>
      </c>
    </row>
    <row r="53" spans="1:8" ht="15.75" thickBot="1">
      <c r="A53" s="12"/>
      <c r="B53" s="36"/>
      <c r="C53" s="36"/>
      <c r="D53" s="43"/>
      <c r="E53" s="43"/>
      <c r="F53" s="44"/>
      <c r="G53" s="36"/>
      <c r="H53" s="40"/>
    </row>
    <row r="54" spans="1:8">
      <c r="A54" s="12"/>
      <c r="B54" s="40"/>
      <c r="C54" s="36"/>
      <c r="D54" s="51" t="s">
        <v>236</v>
      </c>
      <c r="E54" s="49">
        <v>0.3</v>
      </c>
      <c r="F54" s="39"/>
      <c r="G54" s="36"/>
      <c r="H54" s="47" t="s">
        <v>101</v>
      </c>
    </row>
    <row r="55" spans="1:8" ht="15.75" thickBot="1">
      <c r="A55" s="12"/>
      <c r="B55" s="40"/>
      <c r="C55" s="36"/>
      <c r="D55" s="52"/>
      <c r="E55" s="50"/>
      <c r="F55" s="44"/>
      <c r="G55" s="36"/>
      <c r="H55" s="47"/>
    </row>
    <row r="56" spans="1:8" ht="23.25">
      <c r="A56" s="12"/>
      <c r="B56" s="65" t="s">
        <v>1292</v>
      </c>
      <c r="C56" s="36"/>
      <c r="D56" s="39"/>
      <c r="E56" s="39"/>
      <c r="F56" s="39"/>
      <c r="G56" s="36"/>
      <c r="H56" s="36"/>
    </row>
    <row r="57" spans="1:8">
      <c r="A57" s="12"/>
      <c r="B57" s="65" t="s">
        <v>1293</v>
      </c>
      <c r="C57" s="36"/>
      <c r="D57" s="36"/>
      <c r="E57" s="36"/>
      <c r="F57" s="36"/>
      <c r="G57" s="36"/>
      <c r="H57" s="36"/>
    </row>
    <row r="58" spans="1:8">
      <c r="A58" s="12"/>
      <c r="B58" s="42" t="s">
        <v>1288</v>
      </c>
      <c r="C58" s="36"/>
      <c r="D58" s="40" t="s">
        <v>236</v>
      </c>
      <c r="E58" s="41">
        <v>6.7</v>
      </c>
      <c r="F58" s="36"/>
      <c r="G58" s="36"/>
      <c r="H58" s="40" t="s">
        <v>1289</v>
      </c>
    </row>
    <row r="59" spans="1:8" ht="15.75" thickBot="1">
      <c r="A59" s="12"/>
      <c r="B59" s="42"/>
      <c r="C59" s="36"/>
      <c r="D59" s="53"/>
      <c r="E59" s="43"/>
      <c r="F59" s="44"/>
      <c r="G59" s="36"/>
      <c r="H59" s="40"/>
    </row>
    <row r="60" spans="1:8">
      <c r="A60" s="12"/>
      <c r="B60" s="36"/>
      <c r="C60" s="36"/>
      <c r="D60" s="49">
        <v>6.7</v>
      </c>
      <c r="E60" s="49"/>
      <c r="F60" s="39"/>
      <c r="G60" s="36"/>
      <c r="H60" s="47" t="s">
        <v>1290</v>
      </c>
    </row>
    <row r="61" spans="1:8">
      <c r="A61" s="12"/>
      <c r="B61" s="36"/>
      <c r="C61" s="36"/>
      <c r="D61" s="48"/>
      <c r="E61" s="48"/>
      <c r="F61" s="36"/>
      <c r="G61" s="36"/>
      <c r="H61" s="47"/>
    </row>
    <row r="62" spans="1:8">
      <c r="A62" s="12"/>
      <c r="B62" s="36"/>
      <c r="C62" s="36"/>
      <c r="D62" s="41">
        <v>2.2999999999999998</v>
      </c>
      <c r="E62" s="41"/>
      <c r="F62" s="36"/>
      <c r="G62" s="36"/>
      <c r="H62" s="40" t="s">
        <v>1291</v>
      </c>
    </row>
    <row r="63" spans="1:8" ht="15.75" thickBot="1">
      <c r="A63" s="12"/>
      <c r="B63" s="36"/>
      <c r="C63" s="36"/>
      <c r="D63" s="43"/>
      <c r="E63" s="43"/>
      <c r="F63" s="44"/>
      <c r="G63" s="36"/>
      <c r="H63" s="40"/>
    </row>
    <row r="64" spans="1:8">
      <c r="A64" s="12"/>
      <c r="B64" s="36"/>
      <c r="C64" s="36"/>
      <c r="D64" s="51" t="s">
        <v>236</v>
      </c>
      <c r="E64" s="49">
        <v>4.4000000000000004</v>
      </c>
      <c r="F64" s="39"/>
      <c r="G64" s="36"/>
      <c r="H64" s="47" t="s">
        <v>101</v>
      </c>
    </row>
    <row r="65" spans="1:8" ht="15.75" thickBot="1">
      <c r="A65" s="12"/>
      <c r="B65" s="36"/>
      <c r="C65" s="36"/>
      <c r="D65" s="52"/>
      <c r="E65" s="50"/>
      <c r="F65" s="44"/>
      <c r="G65" s="36"/>
      <c r="H65" s="47"/>
    </row>
    <row r="66" spans="1:8">
      <c r="A66" s="12"/>
      <c r="B66" s="24" t="s">
        <v>107</v>
      </c>
      <c r="C66" s="14"/>
      <c r="D66" s="39"/>
      <c r="E66" s="39"/>
      <c r="F66" s="39"/>
      <c r="G66" s="14"/>
      <c r="H66" s="14"/>
    </row>
    <row r="67" spans="1:8">
      <c r="A67" s="12"/>
      <c r="B67" s="27" t="s">
        <v>1294</v>
      </c>
      <c r="C67" s="14"/>
      <c r="D67" s="25" t="s">
        <v>236</v>
      </c>
      <c r="E67" s="26" t="s">
        <v>1160</v>
      </c>
      <c r="F67" s="25" t="s">
        <v>239</v>
      </c>
      <c r="G67" s="14"/>
      <c r="H67" s="25" t="s">
        <v>1295</v>
      </c>
    </row>
    <row r="68" spans="1:8">
      <c r="A68" s="12"/>
      <c r="B68" s="42" t="s">
        <v>1296</v>
      </c>
      <c r="C68" s="36"/>
      <c r="D68" s="41">
        <v>0.3</v>
      </c>
      <c r="E68" s="41"/>
      <c r="F68" s="36"/>
      <c r="G68" s="36"/>
      <c r="H68" s="40" t="s">
        <v>1295</v>
      </c>
    </row>
    <row r="69" spans="1:8" ht="15.75" thickBot="1">
      <c r="A69" s="12"/>
      <c r="B69" s="42"/>
      <c r="C69" s="36"/>
      <c r="D69" s="43"/>
      <c r="E69" s="43"/>
      <c r="F69" s="44"/>
      <c r="G69" s="36"/>
      <c r="H69" s="40"/>
    </row>
    <row r="70" spans="1:8">
      <c r="A70" s="12"/>
      <c r="B70" s="14"/>
      <c r="C70" s="14"/>
      <c r="D70" s="49" t="s">
        <v>675</v>
      </c>
      <c r="E70" s="49"/>
      <c r="F70" s="24" t="s">
        <v>239</v>
      </c>
      <c r="G70" s="14"/>
      <c r="H70" s="24" t="s">
        <v>1290</v>
      </c>
    </row>
    <row r="71" spans="1:8" ht="15.75" thickBot="1">
      <c r="A71" s="12"/>
      <c r="B71" s="14"/>
      <c r="C71" s="14"/>
      <c r="D71" s="43" t="s">
        <v>312</v>
      </c>
      <c r="E71" s="43"/>
      <c r="F71" s="94" t="s">
        <v>239</v>
      </c>
      <c r="G71" s="14"/>
      <c r="H71" s="25" t="s">
        <v>1291</v>
      </c>
    </row>
    <row r="72" spans="1:8" ht="15.75" thickBot="1">
      <c r="A72" s="12"/>
      <c r="B72" s="14"/>
      <c r="C72" s="14"/>
      <c r="D72" s="79" t="s">
        <v>236</v>
      </c>
      <c r="E72" s="78" t="s">
        <v>826</v>
      </c>
      <c r="F72" s="79" t="s">
        <v>239</v>
      </c>
      <c r="G72" s="14"/>
      <c r="H72" s="24" t="s">
        <v>101</v>
      </c>
    </row>
    <row r="73" spans="1:8">
      <c r="A73" s="12"/>
      <c r="B73" s="47" t="s">
        <v>1297</v>
      </c>
      <c r="C73" s="36"/>
      <c r="D73" s="51" t="s">
        <v>236</v>
      </c>
      <c r="E73" s="49">
        <v>3</v>
      </c>
      <c r="F73" s="39"/>
      <c r="G73" s="36"/>
      <c r="H73" s="47" t="s">
        <v>101</v>
      </c>
    </row>
    <row r="74" spans="1:8" ht="15.75" thickBot="1">
      <c r="A74" s="12"/>
      <c r="B74" s="47"/>
      <c r="C74" s="36"/>
      <c r="D74" s="55"/>
      <c r="E74" s="56"/>
      <c r="F74" s="57"/>
      <c r="G74" s="36"/>
      <c r="H74" s="47"/>
    </row>
    <row r="75" spans="1:8" ht="15.75" thickTop="1"/>
  </sheetData>
  <mergeCells count="214">
    <mergeCell ref="B6:Q6"/>
    <mergeCell ref="B7:Q7"/>
    <mergeCell ref="B8:Q8"/>
    <mergeCell ref="B32:Q32"/>
    <mergeCell ref="B37:Q37"/>
    <mergeCell ref="B38:Q38"/>
    <mergeCell ref="F73:F74"/>
    <mergeCell ref="G73:G74"/>
    <mergeCell ref="H73:H74"/>
    <mergeCell ref="A1:A2"/>
    <mergeCell ref="B1:Q1"/>
    <mergeCell ref="B2:Q2"/>
    <mergeCell ref="B3:Q3"/>
    <mergeCell ref="A4:A74"/>
    <mergeCell ref="B4:Q4"/>
    <mergeCell ref="B5:Q5"/>
    <mergeCell ref="D70:E70"/>
    <mergeCell ref="D71:E71"/>
    <mergeCell ref="B73:B74"/>
    <mergeCell ref="C73:C74"/>
    <mergeCell ref="D73:D74"/>
    <mergeCell ref="E73:E74"/>
    <mergeCell ref="H64:H65"/>
    <mergeCell ref="D66:F66"/>
    <mergeCell ref="B68:B69"/>
    <mergeCell ref="C68:C69"/>
    <mergeCell ref="D68:E69"/>
    <mergeCell ref="F68:F69"/>
    <mergeCell ref="G68:G69"/>
    <mergeCell ref="H68:H69"/>
    <mergeCell ref="B64:B65"/>
    <mergeCell ref="C64:C65"/>
    <mergeCell ref="D64:D65"/>
    <mergeCell ref="E64:E65"/>
    <mergeCell ref="F64:F65"/>
    <mergeCell ref="G64:G65"/>
    <mergeCell ref="B62:B63"/>
    <mergeCell ref="C62:C63"/>
    <mergeCell ref="D62:E63"/>
    <mergeCell ref="F62:F63"/>
    <mergeCell ref="G62:G63"/>
    <mergeCell ref="H62:H63"/>
    <mergeCell ref="G58:G59"/>
    <mergeCell ref="H58:H59"/>
    <mergeCell ref="B60:B61"/>
    <mergeCell ref="C60:C61"/>
    <mergeCell ref="D60:E61"/>
    <mergeCell ref="F60:F61"/>
    <mergeCell ref="G60:G61"/>
    <mergeCell ref="H60:H61"/>
    <mergeCell ref="H54:H55"/>
    <mergeCell ref="C56:C57"/>
    <mergeCell ref="D56:F57"/>
    <mergeCell ref="G56:G57"/>
    <mergeCell ref="H56:H57"/>
    <mergeCell ref="B58:B59"/>
    <mergeCell ref="C58:C59"/>
    <mergeCell ref="D58:D59"/>
    <mergeCell ref="E58:E59"/>
    <mergeCell ref="F58:F59"/>
    <mergeCell ref="B54:B55"/>
    <mergeCell ref="C54:C55"/>
    <mergeCell ref="D54:D55"/>
    <mergeCell ref="E54:E55"/>
    <mergeCell ref="F54:F55"/>
    <mergeCell ref="G54:G55"/>
    <mergeCell ref="B52:B53"/>
    <mergeCell ref="C52:C53"/>
    <mergeCell ref="D52:E53"/>
    <mergeCell ref="F52:F53"/>
    <mergeCell ref="G52:G53"/>
    <mergeCell ref="H52:H53"/>
    <mergeCell ref="H48:H49"/>
    <mergeCell ref="B50:B51"/>
    <mergeCell ref="C50:C51"/>
    <mergeCell ref="D50:E51"/>
    <mergeCell ref="F50:F51"/>
    <mergeCell ref="G50:G51"/>
    <mergeCell ref="H50:H51"/>
    <mergeCell ref="B48:B49"/>
    <mergeCell ref="C48:C49"/>
    <mergeCell ref="D48:D49"/>
    <mergeCell ref="E48:E49"/>
    <mergeCell ref="F48:F49"/>
    <mergeCell ref="G48:G49"/>
    <mergeCell ref="D44:F44"/>
    <mergeCell ref="D45:F45"/>
    <mergeCell ref="C46:C47"/>
    <mergeCell ref="D46:F47"/>
    <mergeCell ref="G46:G47"/>
    <mergeCell ref="H46:H47"/>
    <mergeCell ref="N30:N31"/>
    <mergeCell ref="O30:O31"/>
    <mergeCell ref="P30:P31"/>
    <mergeCell ref="Q30:Q31"/>
    <mergeCell ref="B40:H40"/>
    <mergeCell ref="B42:B43"/>
    <mergeCell ref="C42:C43"/>
    <mergeCell ref="D42:F43"/>
    <mergeCell ref="G42:G43"/>
    <mergeCell ref="B39:Q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9:Q9"/>
    <mergeCell ref="C11:E11"/>
    <mergeCell ref="C12:E12"/>
    <mergeCell ref="C13:E13"/>
    <mergeCell ref="C14:E14"/>
    <mergeCell ref="C15:E15"/>
    <mergeCell ref="G11:I15"/>
    <mergeCell ref="K11:M15"/>
    <mergeCell ref="O11: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9.7109375" customWidth="1"/>
    <col min="4" max="4" width="19.5703125" customWidth="1"/>
    <col min="5" max="5" width="7.5703125" customWidth="1"/>
    <col min="6" max="6" width="36.5703125" customWidth="1"/>
    <col min="7" max="7" width="9.7109375" customWidth="1"/>
    <col min="8" max="8" width="19.5703125" customWidth="1"/>
    <col min="9" max="9" width="7.5703125" customWidth="1"/>
  </cols>
  <sheetData>
    <row r="1" spans="1:9" ht="15" customHeight="1">
      <c r="A1" s="8" t="s">
        <v>1298</v>
      </c>
      <c r="B1" s="8" t="s">
        <v>2</v>
      </c>
      <c r="C1" s="8"/>
      <c r="D1" s="8"/>
      <c r="E1" s="8"/>
      <c r="F1" s="8"/>
      <c r="G1" s="8"/>
      <c r="H1" s="8"/>
      <c r="I1" s="8"/>
    </row>
    <row r="2" spans="1:9" ht="15" customHeight="1">
      <c r="A2" s="8"/>
      <c r="B2" s="8" t="s">
        <v>3</v>
      </c>
      <c r="C2" s="8"/>
      <c r="D2" s="8"/>
      <c r="E2" s="8"/>
      <c r="F2" s="8"/>
      <c r="G2" s="8"/>
      <c r="H2" s="8"/>
      <c r="I2" s="8"/>
    </row>
    <row r="3" spans="1:9" ht="30">
      <c r="A3" s="3" t="s">
        <v>1299</v>
      </c>
      <c r="B3" s="11" t="s">
        <v>6</v>
      </c>
      <c r="C3" s="11"/>
      <c r="D3" s="11"/>
      <c r="E3" s="11"/>
      <c r="F3" s="11"/>
      <c r="G3" s="11"/>
      <c r="H3" s="11"/>
      <c r="I3" s="11"/>
    </row>
    <row r="4" spans="1:9" ht="15" customHeight="1">
      <c r="A4" s="12" t="s">
        <v>1298</v>
      </c>
      <c r="B4" s="11" t="s">
        <v>6</v>
      </c>
      <c r="C4" s="11"/>
      <c r="D4" s="11"/>
      <c r="E4" s="11"/>
      <c r="F4" s="11"/>
      <c r="G4" s="11"/>
      <c r="H4" s="11"/>
      <c r="I4" s="11"/>
    </row>
    <row r="5" spans="1:9">
      <c r="A5" s="12"/>
      <c r="B5" s="131" t="s">
        <v>1298</v>
      </c>
      <c r="C5" s="131"/>
      <c r="D5" s="131"/>
      <c r="E5" s="131"/>
      <c r="F5" s="131"/>
      <c r="G5" s="131"/>
      <c r="H5" s="131"/>
      <c r="I5" s="131"/>
    </row>
    <row r="6" spans="1:9">
      <c r="A6" s="12"/>
      <c r="B6" s="11"/>
      <c r="C6" s="11"/>
      <c r="D6" s="11"/>
      <c r="E6" s="11"/>
      <c r="F6" s="11"/>
      <c r="G6" s="11"/>
      <c r="H6" s="11"/>
      <c r="I6" s="11"/>
    </row>
    <row r="7" spans="1:9">
      <c r="A7" s="12"/>
      <c r="B7" s="131" t="s">
        <v>1300</v>
      </c>
      <c r="C7" s="131"/>
      <c r="D7" s="131"/>
      <c r="E7" s="131"/>
      <c r="F7" s="131"/>
      <c r="G7" s="131"/>
      <c r="H7" s="131"/>
      <c r="I7" s="131"/>
    </row>
    <row r="8" spans="1:9">
      <c r="A8" s="12"/>
      <c r="B8" s="11"/>
      <c r="C8" s="11"/>
      <c r="D8" s="11"/>
      <c r="E8" s="11"/>
      <c r="F8" s="11"/>
      <c r="G8" s="11"/>
      <c r="H8" s="11"/>
      <c r="I8" s="11"/>
    </row>
    <row r="9" spans="1:9" ht="25.5" customHeight="1">
      <c r="A9" s="12"/>
      <c r="B9" s="104" t="s">
        <v>1301</v>
      </c>
      <c r="C9" s="104"/>
      <c r="D9" s="104"/>
      <c r="E9" s="104"/>
      <c r="F9" s="104"/>
      <c r="G9" s="104"/>
      <c r="H9" s="104"/>
      <c r="I9" s="104"/>
    </row>
    <row r="10" spans="1:9">
      <c r="A10" s="12"/>
      <c r="B10" s="31"/>
      <c r="C10" s="31"/>
      <c r="D10" s="31"/>
      <c r="E10" s="31"/>
      <c r="F10" s="31"/>
      <c r="G10" s="31"/>
      <c r="H10" s="31"/>
      <c r="I10" s="31"/>
    </row>
    <row r="11" spans="1:9">
      <c r="A11" s="12"/>
      <c r="B11" s="31"/>
      <c r="C11" s="31"/>
      <c r="D11" s="31"/>
      <c r="E11" s="31"/>
      <c r="F11" s="31"/>
      <c r="G11" s="31"/>
      <c r="H11" s="31"/>
      <c r="I11" s="31"/>
    </row>
    <row r="12" spans="1:9">
      <c r="A12" s="12"/>
      <c r="B12" s="18"/>
      <c r="C12" s="18"/>
      <c r="D12" s="18"/>
      <c r="E12" s="18"/>
      <c r="F12" s="18"/>
      <c r="G12" s="18"/>
      <c r="H12" s="18"/>
      <c r="I12" s="18"/>
    </row>
    <row r="13" spans="1:9">
      <c r="A13" s="12"/>
      <c r="B13" s="13" t="s">
        <v>1302</v>
      </c>
      <c r="C13" s="33" t="s">
        <v>561</v>
      </c>
      <c r="D13" s="33"/>
      <c r="E13" s="33"/>
      <c r="F13" s="33"/>
      <c r="G13" s="33"/>
      <c r="H13" s="33"/>
      <c r="I13" s="33"/>
    </row>
    <row r="14" spans="1:9" ht="15.75" thickBot="1">
      <c r="A14" s="12"/>
      <c r="B14" s="17" t="s">
        <v>219</v>
      </c>
      <c r="C14" s="34" t="s">
        <v>562</v>
      </c>
      <c r="D14" s="34"/>
      <c r="E14" s="34"/>
      <c r="F14" s="34"/>
      <c r="G14" s="34"/>
      <c r="H14" s="34"/>
      <c r="I14" s="34"/>
    </row>
    <row r="15" spans="1:9" ht="15.75" thickBot="1">
      <c r="A15" s="12"/>
      <c r="B15" s="14"/>
      <c r="C15" s="35">
        <v>2013</v>
      </c>
      <c r="D15" s="35"/>
      <c r="E15" s="35"/>
      <c r="F15" s="14"/>
      <c r="G15" s="35">
        <v>2012</v>
      </c>
      <c r="H15" s="35"/>
      <c r="I15" s="35"/>
    </row>
    <row r="16" spans="1:9">
      <c r="A16" s="12"/>
      <c r="B16" s="36"/>
      <c r="C16" s="39"/>
      <c r="D16" s="39"/>
      <c r="E16" s="39"/>
      <c r="F16" s="36"/>
      <c r="G16" s="37" t="s">
        <v>381</v>
      </c>
      <c r="H16" s="37"/>
      <c r="I16" s="37"/>
    </row>
    <row r="17" spans="1:9" ht="15.75" thickBot="1">
      <c r="A17" s="12"/>
      <c r="B17" s="36"/>
      <c r="C17" s="36"/>
      <c r="D17" s="36"/>
      <c r="E17" s="36"/>
      <c r="F17" s="36"/>
      <c r="G17" s="34" t="s">
        <v>382</v>
      </c>
      <c r="H17" s="34"/>
      <c r="I17" s="34"/>
    </row>
    <row r="18" spans="1:9">
      <c r="A18" s="12"/>
      <c r="B18" s="14"/>
      <c r="C18" s="36"/>
      <c r="D18" s="36"/>
      <c r="E18" s="36"/>
      <c r="F18" s="14"/>
      <c r="G18" s="39"/>
      <c r="H18" s="39"/>
      <c r="I18" s="39"/>
    </row>
    <row r="19" spans="1:9">
      <c r="A19" s="12"/>
      <c r="B19" s="104" t="s">
        <v>1303</v>
      </c>
      <c r="C19" s="104" t="s">
        <v>236</v>
      </c>
      <c r="D19" s="204">
        <v>0.5</v>
      </c>
      <c r="E19" s="36"/>
      <c r="F19" s="36"/>
      <c r="G19" s="104" t="s">
        <v>236</v>
      </c>
      <c r="H19" s="204">
        <v>0.2</v>
      </c>
      <c r="I19" s="36"/>
    </row>
    <row r="20" spans="1:9">
      <c r="A20" s="12"/>
      <c r="B20" s="104"/>
      <c r="C20" s="104"/>
      <c r="D20" s="204"/>
      <c r="E20" s="36"/>
      <c r="F20" s="36"/>
      <c r="G20" s="104"/>
      <c r="H20" s="204"/>
      <c r="I20" s="36"/>
    </row>
    <row r="21" spans="1:9">
      <c r="A21" s="12"/>
      <c r="B21" s="104" t="s">
        <v>1304</v>
      </c>
      <c r="C21" s="204">
        <v>8.1999999999999993</v>
      </c>
      <c r="D21" s="204"/>
      <c r="E21" s="36"/>
      <c r="F21" s="36"/>
      <c r="G21" s="204">
        <v>8.6999999999999993</v>
      </c>
      <c r="H21" s="204"/>
      <c r="I21" s="36"/>
    </row>
    <row r="22" spans="1:9">
      <c r="A22" s="12"/>
      <c r="B22" s="104"/>
      <c r="C22" s="204"/>
      <c r="D22" s="204"/>
      <c r="E22" s="36"/>
      <c r="F22" s="36"/>
      <c r="G22" s="204"/>
      <c r="H22" s="204"/>
      <c r="I22" s="36"/>
    </row>
    <row r="23" spans="1:9">
      <c r="A23" s="12"/>
      <c r="B23" s="15" t="s">
        <v>1305</v>
      </c>
      <c r="C23" s="204" t="s">
        <v>1306</v>
      </c>
      <c r="D23" s="204"/>
      <c r="E23" s="15" t="s">
        <v>239</v>
      </c>
      <c r="F23" s="14"/>
      <c r="G23" s="204" t="s">
        <v>389</v>
      </c>
      <c r="H23" s="204"/>
      <c r="I23" s="15" t="s">
        <v>239</v>
      </c>
    </row>
    <row r="24" spans="1:9">
      <c r="A24" s="12"/>
      <c r="B24" s="104" t="s">
        <v>1307</v>
      </c>
      <c r="C24" s="204">
        <v>2.9</v>
      </c>
      <c r="D24" s="204"/>
      <c r="E24" s="36"/>
      <c r="F24" s="36"/>
      <c r="G24" s="204">
        <v>2.7</v>
      </c>
      <c r="H24" s="204"/>
      <c r="I24" s="36"/>
    </row>
    <row r="25" spans="1:9" ht="15.75" thickBot="1">
      <c r="A25" s="12"/>
      <c r="B25" s="104"/>
      <c r="C25" s="205"/>
      <c r="D25" s="205"/>
      <c r="E25" s="44"/>
      <c r="F25" s="36"/>
      <c r="G25" s="205"/>
      <c r="H25" s="205"/>
      <c r="I25" s="44"/>
    </row>
    <row r="26" spans="1:9">
      <c r="A26" s="12"/>
      <c r="B26" s="131" t="s">
        <v>1308</v>
      </c>
      <c r="C26" s="206" t="s">
        <v>236</v>
      </c>
      <c r="D26" s="208">
        <v>2.6</v>
      </c>
      <c r="E26" s="39"/>
      <c r="F26" s="36"/>
      <c r="G26" s="206" t="s">
        <v>236</v>
      </c>
      <c r="H26" s="208">
        <v>3</v>
      </c>
      <c r="I26" s="39"/>
    </row>
    <row r="27" spans="1:9" ht="15.75" thickBot="1">
      <c r="A27" s="12"/>
      <c r="B27" s="131"/>
      <c r="C27" s="207"/>
      <c r="D27" s="209"/>
      <c r="E27" s="57"/>
      <c r="F27" s="36"/>
      <c r="G27" s="207"/>
      <c r="H27" s="209"/>
      <c r="I27" s="57"/>
    </row>
    <row r="28" spans="1:9" ht="15.75" thickTop="1">
      <c r="A28" s="12"/>
      <c r="B28" s="31"/>
      <c r="C28" s="31"/>
      <c r="D28" s="31"/>
      <c r="E28" s="31"/>
      <c r="F28" s="31"/>
      <c r="G28" s="31"/>
      <c r="H28" s="31"/>
      <c r="I28" s="31"/>
    </row>
    <row r="29" spans="1:9">
      <c r="A29" s="12"/>
      <c r="B29" s="31"/>
      <c r="C29" s="31"/>
      <c r="D29" s="31"/>
      <c r="E29" s="31"/>
      <c r="F29" s="31"/>
      <c r="G29" s="31"/>
      <c r="H29" s="31"/>
      <c r="I29" s="31"/>
    </row>
    <row r="30" spans="1:9">
      <c r="A30" s="12"/>
      <c r="B30" s="18"/>
      <c r="C30" s="18"/>
      <c r="D30" s="18"/>
      <c r="E30" s="18"/>
      <c r="F30" s="18"/>
      <c r="G30" s="18"/>
      <c r="H30" s="18"/>
      <c r="I30" s="18"/>
    </row>
    <row r="31" spans="1:9" ht="23.25">
      <c r="A31" s="12"/>
      <c r="B31" s="24" t="s">
        <v>1309</v>
      </c>
      <c r="C31" s="33" t="s">
        <v>561</v>
      </c>
      <c r="D31" s="33"/>
      <c r="E31" s="33"/>
      <c r="F31" s="33"/>
      <c r="G31" s="33"/>
      <c r="H31" s="33"/>
      <c r="I31" s="33"/>
    </row>
    <row r="32" spans="1:9" ht="15.75" thickBot="1">
      <c r="A32" s="12"/>
      <c r="B32" s="21" t="s">
        <v>219</v>
      </c>
      <c r="C32" s="34" t="s">
        <v>562</v>
      </c>
      <c r="D32" s="34"/>
      <c r="E32" s="34"/>
      <c r="F32" s="34"/>
      <c r="G32" s="34"/>
      <c r="H32" s="34"/>
      <c r="I32" s="34"/>
    </row>
    <row r="33" spans="1:9" ht="15.75" thickBot="1">
      <c r="A33" s="12"/>
      <c r="B33" s="14"/>
      <c r="C33" s="35">
        <v>2013</v>
      </c>
      <c r="D33" s="35"/>
      <c r="E33" s="35"/>
      <c r="F33" s="14"/>
      <c r="G33" s="35">
        <v>2012</v>
      </c>
      <c r="H33" s="35"/>
      <c r="I33" s="35"/>
    </row>
    <row r="34" spans="1:9">
      <c r="A34" s="12"/>
      <c r="B34" s="36"/>
      <c r="C34" s="39"/>
      <c r="D34" s="39"/>
      <c r="E34" s="39"/>
      <c r="F34" s="36"/>
      <c r="G34" s="210" t="s">
        <v>381</v>
      </c>
      <c r="H34" s="210"/>
      <c r="I34" s="210"/>
    </row>
    <row r="35" spans="1:9" ht="15.75" thickBot="1">
      <c r="A35" s="12"/>
      <c r="B35" s="36"/>
      <c r="C35" s="36"/>
      <c r="D35" s="36"/>
      <c r="E35" s="36"/>
      <c r="F35" s="36"/>
      <c r="G35" s="211" t="s">
        <v>382</v>
      </c>
      <c r="H35" s="211"/>
      <c r="I35" s="211"/>
    </row>
    <row r="36" spans="1:9">
      <c r="A36" s="12"/>
      <c r="B36" s="14"/>
      <c r="C36" s="36"/>
      <c r="D36" s="36"/>
      <c r="E36" s="36"/>
      <c r="F36" s="14"/>
      <c r="G36" s="39"/>
      <c r="H36" s="39"/>
      <c r="I36" s="39"/>
    </row>
    <row r="37" spans="1:9">
      <c r="A37" s="12"/>
      <c r="B37" s="119" t="s">
        <v>1303</v>
      </c>
      <c r="C37" s="119" t="s">
        <v>236</v>
      </c>
      <c r="D37" s="120" t="s">
        <v>237</v>
      </c>
      <c r="E37" s="36"/>
      <c r="F37" s="36"/>
      <c r="G37" s="119" t="s">
        <v>236</v>
      </c>
      <c r="H37" s="120">
        <v>0.1</v>
      </c>
      <c r="I37" s="36"/>
    </row>
    <row r="38" spans="1:9">
      <c r="A38" s="12"/>
      <c r="B38" s="119"/>
      <c r="C38" s="119"/>
      <c r="D38" s="120"/>
      <c r="E38" s="36"/>
      <c r="F38" s="36"/>
      <c r="G38" s="119"/>
      <c r="H38" s="120"/>
      <c r="I38" s="36"/>
    </row>
    <row r="39" spans="1:9">
      <c r="A39" s="12"/>
      <c r="B39" s="119" t="s">
        <v>1304</v>
      </c>
      <c r="C39" s="120">
        <v>0.3</v>
      </c>
      <c r="D39" s="120"/>
      <c r="E39" s="36"/>
      <c r="F39" s="36"/>
      <c r="G39" s="120">
        <v>0.5</v>
      </c>
      <c r="H39" s="120"/>
      <c r="I39" s="36"/>
    </row>
    <row r="40" spans="1:9">
      <c r="A40" s="12"/>
      <c r="B40" s="119"/>
      <c r="C40" s="120"/>
      <c r="D40" s="120"/>
      <c r="E40" s="36"/>
      <c r="F40" s="36"/>
      <c r="G40" s="120"/>
      <c r="H40" s="120"/>
      <c r="I40" s="36"/>
    </row>
    <row r="41" spans="1:9">
      <c r="A41" s="12"/>
      <c r="B41" s="119" t="s">
        <v>1294</v>
      </c>
      <c r="C41" s="120" t="s">
        <v>237</v>
      </c>
      <c r="D41" s="120"/>
      <c r="E41" s="36"/>
      <c r="F41" s="36"/>
      <c r="G41" s="120" t="s">
        <v>237</v>
      </c>
      <c r="H41" s="120"/>
      <c r="I41" s="36"/>
    </row>
    <row r="42" spans="1:9">
      <c r="A42" s="12"/>
      <c r="B42" s="119"/>
      <c r="C42" s="120"/>
      <c r="D42" s="120"/>
      <c r="E42" s="36"/>
      <c r="F42" s="36"/>
      <c r="G42" s="120"/>
      <c r="H42" s="120"/>
      <c r="I42" s="36"/>
    </row>
    <row r="43" spans="1:9" ht="15.75" thickBot="1">
      <c r="A43" s="12"/>
      <c r="B43" s="113" t="s">
        <v>1296</v>
      </c>
      <c r="C43" s="121" t="s">
        <v>240</v>
      </c>
      <c r="D43" s="121"/>
      <c r="E43" s="115" t="s">
        <v>239</v>
      </c>
      <c r="F43" s="14"/>
      <c r="G43" s="121" t="s">
        <v>306</v>
      </c>
      <c r="H43" s="121"/>
      <c r="I43" s="115" t="s">
        <v>239</v>
      </c>
    </row>
    <row r="44" spans="1:9">
      <c r="A44" s="12"/>
      <c r="B44" s="123" t="s">
        <v>1310</v>
      </c>
      <c r="C44" s="124" t="s">
        <v>236</v>
      </c>
      <c r="D44" s="127" t="s">
        <v>237</v>
      </c>
      <c r="E44" s="39"/>
      <c r="F44" s="149"/>
      <c r="G44" s="124" t="s">
        <v>236</v>
      </c>
      <c r="H44" s="127">
        <v>0.2</v>
      </c>
      <c r="I44" s="39"/>
    </row>
    <row r="45" spans="1:9" ht="15.75" thickBot="1">
      <c r="A45" s="12"/>
      <c r="B45" s="123"/>
      <c r="C45" s="125"/>
      <c r="D45" s="128"/>
      <c r="E45" s="57"/>
      <c r="F45" s="149"/>
      <c r="G45" s="125"/>
      <c r="H45" s="128"/>
      <c r="I45" s="57"/>
    </row>
    <row r="46" spans="1:9" ht="15.75" thickTop="1">
      <c r="A46" s="12"/>
      <c r="B46" s="11"/>
      <c r="C46" s="11"/>
      <c r="D46" s="11"/>
      <c r="E46" s="11"/>
      <c r="F46" s="11"/>
      <c r="G46" s="11"/>
      <c r="H46" s="11"/>
      <c r="I46" s="11"/>
    </row>
    <row r="47" spans="1:9" ht="25.5" customHeight="1">
      <c r="A47" s="12"/>
      <c r="B47" s="104" t="s">
        <v>1311</v>
      </c>
      <c r="C47" s="104"/>
      <c r="D47" s="104"/>
      <c r="E47" s="104"/>
      <c r="F47" s="104"/>
      <c r="G47" s="104"/>
      <c r="H47" s="104"/>
      <c r="I47" s="104"/>
    </row>
    <row r="48" spans="1:9">
      <c r="A48" s="12"/>
      <c r="B48" s="11"/>
      <c r="C48" s="11"/>
      <c r="D48" s="11"/>
      <c r="E48" s="11"/>
      <c r="F48" s="11"/>
      <c r="G48" s="11"/>
      <c r="H48" s="11"/>
      <c r="I48" s="11"/>
    </row>
    <row r="49" spans="1:9" ht="38.25" customHeight="1">
      <c r="A49" s="12"/>
      <c r="B49" s="104" t="s">
        <v>1312</v>
      </c>
      <c r="C49" s="104"/>
      <c r="D49" s="104"/>
      <c r="E49" s="104"/>
      <c r="F49" s="104"/>
      <c r="G49" s="104"/>
      <c r="H49" s="104"/>
      <c r="I49" s="104"/>
    </row>
    <row r="50" spans="1:9">
      <c r="A50" s="12"/>
      <c r="B50" s="11"/>
      <c r="C50" s="11"/>
      <c r="D50" s="11"/>
      <c r="E50" s="11"/>
      <c r="F50" s="11"/>
      <c r="G50" s="11"/>
      <c r="H50" s="11"/>
      <c r="I50" s="11"/>
    </row>
    <row r="51" spans="1:9">
      <c r="A51" s="12"/>
      <c r="B51" s="131" t="s">
        <v>1313</v>
      </c>
      <c r="C51" s="131"/>
      <c r="D51" s="131"/>
      <c r="E51" s="131"/>
      <c r="F51" s="131"/>
      <c r="G51" s="131"/>
      <c r="H51" s="131"/>
      <c r="I51" s="131"/>
    </row>
    <row r="52" spans="1:9">
      <c r="A52" s="12"/>
      <c r="B52" s="11"/>
      <c r="C52" s="11"/>
      <c r="D52" s="11"/>
      <c r="E52" s="11"/>
      <c r="F52" s="11"/>
      <c r="G52" s="11"/>
      <c r="H52" s="11"/>
      <c r="I52" s="11"/>
    </row>
    <row r="53" spans="1:9">
      <c r="A53" s="12"/>
      <c r="B53" s="104" t="s">
        <v>1314</v>
      </c>
      <c r="C53" s="104"/>
      <c r="D53" s="104"/>
      <c r="E53" s="104"/>
      <c r="F53" s="104"/>
      <c r="G53" s="104"/>
      <c r="H53" s="104"/>
      <c r="I53" s="104"/>
    </row>
    <row r="54" spans="1:9">
      <c r="A54" s="12"/>
      <c r="B54" s="11"/>
      <c r="C54" s="11"/>
      <c r="D54" s="11"/>
      <c r="E54" s="11"/>
      <c r="F54" s="11"/>
      <c r="G54" s="11"/>
      <c r="H54" s="11"/>
      <c r="I54" s="11"/>
    </row>
    <row r="55" spans="1:9">
      <c r="A55" s="12"/>
      <c r="B55" s="104" t="s">
        <v>1315</v>
      </c>
      <c r="C55" s="104"/>
      <c r="D55" s="104"/>
      <c r="E55" s="104"/>
      <c r="F55" s="104"/>
      <c r="G55" s="104"/>
      <c r="H55" s="104"/>
      <c r="I55" s="104"/>
    </row>
  </sheetData>
  <mergeCells count="107">
    <mergeCell ref="B54:I54"/>
    <mergeCell ref="B55:I55"/>
    <mergeCell ref="B48:I48"/>
    <mergeCell ref="B49:I49"/>
    <mergeCell ref="B50:I50"/>
    <mergeCell ref="B51:I51"/>
    <mergeCell ref="B52:I52"/>
    <mergeCell ref="B53:I53"/>
    <mergeCell ref="B8:I8"/>
    <mergeCell ref="B9:I9"/>
    <mergeCell ref="B10:I10"/>
    <mergeCell ref="B28:I28"/>
    <mergeCell ref="B46:I46"/>
    <mergeCell ref="B47:I47"/>
    <mergeCell ref="I44:I45"/>
    <mergeCell ref="A1:A2"/>
    <mergeCell ref="B1:I1"/>
    <mergeCell ref="B2:I2"/>
    <mergeCell ref="B3:I3"/>
    <mergeCell ref="A4:A55"/>
    <mergeCell ref="B4:I4"/>
    <mergeCell ref="B5:I5"/>
    <mergeCell ref="B6:I6"/>
    <mergeCell ref="B7:I7"/>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29:I29"/>
    <mergeCell ref="C31:I31"/>
    <mergeCell ref="C32:I32"/>
    <mergeCell ref="C33:E33"/>
    <mergeCell ref="G33:I33"/>
    <mergeCell ref="B34:B35"/>
    <mergeCell ref="C34:E35"/>
    <mergeCell ref="F34:F35"/>
    <mergeCell ref="G34:I34"/>
    <mergeCell ref="G35:I35"/>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1:I11"/>
    <mergeCell ref="C13:I13"/>
    <mergeCell ref="C14:I14"/>
    <mergeCell ref="C15:E15"/>
    <mergeCell ref="G15:I15"/>
    <mergeCell ref="B16:B17"/>
    <mergeCell ref="C16:E17"/>
    <mergeCell ref="F16:F17"/>
    <mergeCell ref="G16:I16"/>
    <mergeCell ref="G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9.85546875" customWidth="1"/>
    <col min="4" max="4" width="19.85546875" customWidth="1"/>
    <col min="5" max="5" width="7.5703125" customWidth="1"/>
    <col min="6" max="6" width="36.5703125" customWidth="1"/>
    <col min="7" max="7" width="9.85546875" customWidth="1"/>
    <col min="8" max="8" width="19.85546875" customWidth="1"/>
    <col min="9" max="9" width="7.5703125" customWidth="1"/>
  </cols>
  <sheetData>
    <row r="1" spans="1:9" ht="15" customHeight="1">
      <c r="A1" s="8" t="s">
        <v>1316</v>
      </c>
      <c r="B1" s="8" t="s">
        <v>2</v>
      </c>
      <c r="C1" s="8"/>
      <c r="D1" s="8"/>
      <c r="E1" s="8"/>
      <c r="F1" s="8"/>
      <c r="G1" s="8"/>
      <c r="H1" s="8"/>
      <c r="I1" s="8"/>
    </row>
    <row r="2" spans="1:9" ht="15" customHeight="1">
      <c r="A2" s="8"/>
      <c r="B2" s="8" t="s">
        <v>3</v>
      </c>
      <c r="C2" s="8"/>
      <c r="D2" s="8"/>
      <c r="E2" s="8"/>
      <c r="F2" s="8"/>
      <c r="G2" s="8"/>
      <c r="H2" s="8"/>
      <c r="I2" s="8"/>
    </row>
    <row r="3" spans="1:9" ht="45">
      <c r="A3" s="3" t="s">
        <v>1317</v>
      </c>
      <c r="B3" s="11" t="s">
        <v>6</v>
      </c>
      <c r="C3" s="11"/>
      <c r="D3" s="11"/>
      <c r="E3" s="11"/>
      <c r="F3" s="11"/>
      <c r="G3" s="11"/>
      <c r="H3" s="11"/>
      <c r="I3" s="11"/>
    </row>
    <row r="4" spans="1:9" ht="15" customHeight="1">
      <c r="A4" s="12" t="s">
        <v>1318</v>
      </c>
      <c r="B4" s="11" t="s">
        <v>6</v>
      </c>
      <c r="C4" s="11"/>
      <c r="D4" s="11"/>
      <c r="E4" s="11"/>
      <c r="F4" s="11"/>
      <c r="G4" s="11"/>
      <c r="H4" s="11"/>
      <c r="I4" s="11"/>
    </row>
    <row r="5" spans="1:9">
      <c r="A5" s="12"/>
      <c r="B5" s="131" t="s">
        <v>1316</v>
      </c>
      <c r="C5" s="131"/>
      <c r="D5" s="131"/>
      <c r="E5" s="131"/>
      <c r="F5" s="131"/>
      <c r="G5" s="131"/>
      <c r="H5" s="131"/>
      <c r="I5" s="131"/>
    </row>
    <row r="6" spans="1:9">
      <c r="A6" s="12"/>
      <c r="B6" s="11"/>
      <c r="C6" s="11"/>
      <c r="D6" s="11"/>
      <c r="E6" s="11"/>
      <c r="F6" s="11"/>
      <c r="G6" s="11"/>
      <c r="H6" s="11"/>
      <c r="I6" s="11"/>
    </row>
    <row r="7" spans="1:9" ht="25.5" customHeight="1">
      <c r="A7" s="12"/>
      <c r="B7" s="104" t="s">
        <v>1319</v>
      </c>
      <c r="C7" s="104"/>
      <c r="D7" s="104"/>
      <c r="E7" s="104"/>
      <c r="F7" s="104"/>
      <c r="G7" s="104"/>
      <c r="H7" s="104"/>
      <c r="I7" s="104"/>
    </row>
    <row r="8" spans="1:9">
      <c r="A8" s="12"/>
      <c r="B8" s="31"/>
      <c r="C8" s="31"/>
      <c r="D8" s="31"/>
      <c r="E8" s="31"/>
      <c r="F8" s="31"/>
      <c r="G8" s="31"/>
      <c r="H8" s="31"/>
      <c r="I8" s="31"/>
    </row>
    <row r="9" spans="1:9">
      <c r="A9" s="12"/>
      <c r="B9" s="31"/>
      <c r="C9" s="31"/>
      <c r="D9" s="31"/>
      <c r="E9" s="31"/>
      <c r="F9" s="31"/>
      <c r="G9" s="31"/>
      <c r="H9" s="31"/>
      <c r="I9" s="31"/>
    </row>
    <row r="10" spans="1:9">
      <c r="A10" s="12"/>
      <c r="B10" s="18"/>
      <c r="C10" s="18"/>
      <c r="D10" s="18"/>
      <c r="E10" s="18"/>
      <c r="F10" s="18"/>
      <c r="G10" s="18"/>
      <c r="H10" s="18"/>
      <c r="I10" s="18"/>
    </row>
    <row r="11" spans="1:9">
      <c r="A11" s="12"/>
      <c r="B11" s="24" t="s">
        <v>1320</v>
      </c>
      <c r="C11" s="33" t="s">
        <v>561</v>
      </c>
      <c r="D11" s="33"/>
      <c r="E11" s="33"/>
      <c r="F11" s="33"/>
      <c r="G11" s="33"/>
      <c r="H11" s="33"/>
      <c r="I11" s="33"/>
    </row>
    <row r="12" spans="1:9" ht="15.75" thickBot="1">
      <c r="A12" s="12"/>
      <c r="B12" s="21" t="s">
        <v>219</v>
      </c>
      <c r="C12" s="34" t="s">
        <v>562</v>
      </c>
      <c r="D12" s="34"/>
      <c r="E12" s="34"/>
      <c r="F12" s="34"/>
      <c r="G12" s="34"/>
      <c r="H12" s="34"/>
      <c r="I12" s="34"/>
    </row>
    <row r="13" spans="1:9" ht="15.75" thickBot="1">
      <c r="A13" s="12"/>
      <c r="B13" s="14"/>
      <c r="C13" s="35">
        <v>2013</v>
      </c>
      <c r="D13" s="35"/>
      <c r="E13" s="35"/>
      <c r="F13" s="14"/>
      <c r="G13" s="35">
        <v>2012</v>
      </c>
      <c r="H13" s="35"/>
      <c r="I13" s="35"/>
    </row>
    <row r="14" spans="1:9">
      <c r="A14" s="12"/>
      <c r="B14" s="36"/>
      <c r="C14" s="39"/>
      <c r="D14" s="39"/>
      <c r="E14" s="39"/>
      <c r="F14" s="36"/>
      <c r="G14" s="210" t="s">
        <v>381</v>
      </c>
      <c r="H14" s="210"/>
      <c r="I14" s="210"/>
    </row>
    <row r="15" spans="1:9" ht="15.75" thickBot="1">
      <c r="A15" s="12"/>
      <c r="B15" s="36"/>
      <c r="C15" s="36"/>
      <c r="D15" s="36"/>
      <c r="E15" s="36"/>
      <c r="F15" s="36"/>
      <c r="G15" s="211" t="s">
        <v>382</v>
      </c>
      <c r="H15" s="211"/>
      <c r="I15" s="211"/>
    </row>
    <row r="16" spans="1:9">
      <c r="A16" s="12"/>
      <c r="B16" s="14"/>
      <c r="C16" s="36"/>
      <c r="D16" s="36"/>
      <c r="E16" s="36"/>
      <c r="F16" s="14"/>
      <c r="G16" s="39"/>
      <c r="H16" s="39"/>
      <c r="I16" s="39"/>
    </row>
    <row r="17" spans="1:9">
      <c r="A17" s="12"/>
      <c r="B17" s="123" t="s">
        <v>1321</v>
      </c>
      <c r="C17" s="123" t="s">
        <v>236</v>
      </c>
      <c r="D17" s="126">
        <v>0.7</v>
      </c>
      <c r="E17" s="36"/>
      <c r="F17" s="36"/>
      <c r="G17" s="123" t="s">
        <v>236</v>
      </c>
      <c r="H17" s="126">
        <v>1.5</v>
      </c>
      <c r="I17" s="36"/>
    </row>
    <row r="18" spans="1:9" ht="15.75" thickBot="1">
      <c r="A18" s="12"/>
      <c r="B18" s="123"/>
      <c r="C18" s="125"/>
      <c r="D18" s="128"/>
      <c r="E18" s="57"/>
      <c r="F18" s="36"/>
      <c r="G18" s="125"/>
      <c r="H18" s="128"/>
      <c r="I18" s="57"/>
    </row>
    <row r="19" spans="1:9" ht="26.25" thickTop="1" thickBot="1">
      <c r="A19" s="12"/>
      <c r="B19" s="117" t="s">
        <v>1322</v>
      </c>
      <c r="C19" s="155" t="s">
        <v>236</v>
      </c>
      <c r="D19" s="156" t="s">
        <v>242</v>
      </c>
      <c r="E19" s="155" t="s">
        <v>239</v>
      </c>
      <c r="F19" s="14"/>
      <c r="G19" s="155" t="s">
        <v>236</v>
      </c>
      <c r="H19" s="156" t="s">
        <v>260</v>
      </c>
      <c r="I19" s="155" t="s">
        <v>239</v>
      </c>
    </row>
    <row r="20" spans="1:9" ht="15.75" thickTop="1">
      <c r="A20" s="12"/>
      <c r="B20" s="11"/>
      <c r="C20" s="11"/>
      <c r="D20" s="11"/>
      <c r="E20" s="11"/>
      <c r="F20" s="11"/>
      <c r="G20" s="11"/>
      <c r="H20" s="11"/>
      <c r="I20" s="11"/>
    </row>
    <row r="21" spans="1:9" ht="25.5" customHeight="1">
      <c r="A21" s="12"/>
      <c r="B21" s="104" t="s">
        <v>1323</v>
      </c>
      <c r="C21" s="104"/>
      <c r="D21" s="104"/>
      <c r="E21" s="104"/>
      <c r="F21" s="104"/>
      <c r="G21" s="104"/>
      <c r="H21" s="104"/>
      <c r="I21" s="104"/>
    </row>
    <row r="22" spans="1:9">
      <c r="A22" s="12"/>
      <c r="B22" s="11"/>
      <c r="C22" s="11"/>
      <c r="D22" s="11"/>
      <c r="E22" s="11"/>
      <c r="F22" s="11"/>
      <c r="G22" s="11"/>
      <c r="H22" s="11"/>
      <c r="I22" s="11"/>
    </row>
    <row r="23" spans="1:9">
      <c r="A23" s="12"/>
      <c r="B23" s="131" t="s">
        <v>1324</v>
      </c>
      <c r="C23" s="131"/>
      <c r="D23" s="131"/>
      <c r="E23" s="131"/>
      <c r="F23" s="131"/>
      <c r="G23" s="131"/>
      <c r="H23" s="131"/>
      <c r="I23" s="131"/>
    </row>
    <row r="24" spans="1:9">
      <c r="A24" s="12"/>
      <c r="B24" s="11"/>
      <c r="C24" s="11"/>
      <c r="D24" s="11"/>
      <c r="E24" s="11"/>
      <c r="F24" s="11"/>
      <c r="G24" s="11"/>
      <c r="H24" s="11"/>
      <c r="I24" s="11"/>
    </row>
    <row r="25" spans="1:9" ht="25.5" customHeight="1">
      <c r="A25" s="12"/>
      <c r="B25" s="36" t="s">
        <v>1325</v>
      </c>
      <c r="C25" s="36"/>
      <c r="D25" s="36"/>
      <c r="E25" s="36"/>
      <c r="F25" s="36"/>
      <c r="G25" s="36"/>
      <c r="H25" s="36"/>
      <c r="I25" s="36"/>
    </row>
    <row r="26" spans="1:9">
      <c r="A26" s="12"/>
      <c r="B26" s="11"/>
      <c r="C26" s="11"/>
      <c r="D26" s="11"/>
      <c r="E26" s="11"/>
      <c r="F26" s="11"/>
      <c r="G26" s="11"/>
      <c r="H26" s="11"/>
      <c r="I26" s="11"/>
    </row>
    <row r="27" spans="1:9">
      <c r="A27" s="12"/>
      <c r="B27" s="131" t="s">
        <v>1326</v>
      </c>
      <c r="C27" s="131"/>
      <c r="D27" s="131"/>
      <c r="E27" s="131"/>
      <c r="F27" s="131"/>
      <c r="G27" s="131"/>
      <c r="H27" s="131"/>
      <c r="I27" s="131"/>
    </row>
    <row r="28" spans="1:9">
      <c r="A28" s="12"/>
      <c r="B28" s="11"/>
      <c r="C28" s="11"/>
      <c r="D28" s="11"/>
      <c r="E28" s="11"/>
      <c r="F28" s="11"/>
      <c r="G28" s="11"/>
      <c r="H28" s="11"/>
      <c r="I28" s="11"/>
    </row>
    <row r="29" spans="1:9" ht="25.5" customHeight="1">
      <c r="A29" s="12"/>
      <c r="B29" s="104" t="s">
        <v>1327</v>
      </c>
      <c r="C29" s="104"/>
      <c r="D29" s="104"/>
      <c r="E29" s="104"/>
      <c r="F29" s="104"/>
      <c r="G29" s="104"/>
      <c r="H29" s="104"/>
      <c r="I29" s="104"/>
    </row>
    <row r="30" spans="1:9">
      <c r="A30" s="12"/>
      <c r="B30" s="11"/>
      <c r="C30" s="11"/>
      <c r="D30" s="11"/>
      <c r="E30" s="11"/>
      <c r="F30" s="11"/>
      <c r="G30" s="11"/>
      <c r="H30" s="11"/>
      <c r="I30" s="11"/>
    </row>
    <row r="31" spans="1:9">
      <c r="A31" s="12"/>
      <c r="B31" s="131" t="s">
        <v>1328</v>
      </c>
      <c r="C31" s="131"/>
      <c r="D31" s="131"/>
      <c r="E31" s="131"/>
      <c r="F31" s="131"/>
      <c r="G31" s="131"/>
      <c r="H31" s="131"/>
      <c r="I31" s="131"/>
    </row>
    <row r="32" spans="1:9">
      <c r="A32" s="12"/>
      <c r="B32" s="11"/>
      <c r="C32" s="11"/>
      <c r="D32" s="11"/>
      <c r="E32" s="11"/>
      <c r="F32" s="11"/>
      <c r="G32" s="11"/>
      <c r="H32" s="11"/>
      <c r="I32" s="11"/>
    </row>
    <row r="33" spans="1:9" ht="25.5" customHeight="1">
      <c r="A33" s="12"/>
      <c r="B33" s="104" t="s">
        <v>1329</v>
      </c>
      <c r="C33" s="104"/>
      <c r="D33" s="104"/>
      <c r="E33" s="104"/>
      <c r="F33" s="104"/>
      <c r="G33" s="104"/>
      <c r="H33" s="104"/>
      <c r="I33" s="104"/>
    </row>
  </sheetData>
  <mergeCells count="44">
    <mergeCell ref="B32:I32"/>
    <mergeCell ref="B33:I33"/>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3"/>
    <mergeCell ref="B4:I4"/>
    <mergeCell ref="B5:I5"/>
    <mergeCell ref="B6:I6"/>
    <mergeCell ref="B7:I7"/>
    <mergeCell ref="B8:I8"/>
    <mergeCell ref="C16:E16"/>
    <mergeCell ref="G16:I16"/>
    <mergeCell ref="B17:B18"/>
    <mergeCell ref="C17:C18"/>
    <mergeCell ref="D17:D18"/>
    <mergeCell ref="E17:E18"/>
    <mergeCell ref="F17:F18"/>
    <mergeCell ref="G17:G18"/>
    <mergeCell ref="H17:H18"/>
    <mergeCell ref="I17:I18"/>
    <mergeCell ref="B9:I9"/>
    <mergeCell ref="C11:I11"/>
    <mergeCell ref="C12:I12"/>
    <mergeCell ref="C13:E13"/>
    <mergeCell ref="G13:I13"/>
    <mergeCell ref="B14:B15"/>
    <mergeCell ref="C14:E15"/>
    <mergeCell ref="F14:F15"/>
    <mergeCell ref="G14:I14"/>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7" bestFit="1" customWidth="1"/>
    <col min="2" max="3" width="36.5703125" bestFit="1" customWidth="1"/>
    <col min="4" max="5" width="10" customWidth="1"/>
    <col min="6" max="6" width="5.85546875" customWidth="1"/>
    <col min="7" max="7" width="10" customWidth="1"/>
  </cols>
  <sheetData>
    <row r="1" spans="1:7" ht="15" customHeight="1">
      <c r="A1" s="8" t="s">
        <v>1330</v>
      </c>
      <c r="B1" s="8" t="s">
        <v>2</v>
      </c>
      <c r="C1" s="8"/>
      <c r="D1" s="8"/>
      <c r="E1" s="8"/>
      <c r="F1" s="8"/>
      <c r="G1" s="8"/>
    </row>
    <row r="2" spans="1:7" ht="15" customHeight="1">
      <c r="A2" s="8"/>
      <c r="B2" s="8" t="s">
        <v>3</v>
      </c>
      <c r="C2" s="8"/>
      <c r="D2" s="8"/>
      <c r="E2" s="8"/>
      <c r="F2" s="8"/>
      <c r="G2" s="8"/>
    </row>
    <row r="3" spans="1:7" ht="15" customHeight="1">
      <c r="A3" s="3" t="s">
        <v>1331</v>
      </c>
      <c r="B3" s="11" t="s">
        <v>6</v>
      </c>
      <c r="C3" s="11"/>
      <c r="D3" s="11"/>
      <c r="E3" s="11"/>
      <c r="F3" s="11"/>
      <c r="G3" s="11"/>
    </row>
    <row r="4" spans="1:7" ht="15" customHeight="1">
      <c r="A4" s="12" t="s">
        <v>1330</v>
      </c>
      <c r="B4" s="11" t="s">
        <v>6</v>
      </c>
      <c r="C4" s="11"/>
      <c r="D4" s="11"/>
      <c r="E4" s="11"/>
      <c r="F4" s="11"/>
      <c r="G4" s="11"/>
    </row>
    <row r="5" spans="1:7">
      <c r="A5" s="12"/>
      <c r="B5" s="131" t="s">
        <v>1330</v>
      </c>
      <c r="C5" s="131"/>
      <c r="D5" s="131"/>
      <c r="E5" s="131"/>
      <c r="F5" s="131"/>
      <c r="G5" s="131"/>
    </row>
    <row r="6" spans="1:7">
      <c r="A6" s="12"/>
      <c r="B6" s="11"/>
      <c r="C6" s="11"/>
      <c r="D6" s="11"/>
      <c r="E6" s="11"/>
      <c r="F6" s="11"/>
      <c r="G6" s="11"/>
    </row>
    <row r="7" spans="1:7" ht="25.5" customHeight="1">
      <c r="A7" s="12"/>
      <c r="B7" s="104" t="s">
        <v>1332</v>
      </c>
      <c r="C7" s="104"/>
      <c r="D7" s="104"/>
      <c r="E7" s="104"/>
      <c r="F7" s="104"/>
      <c r="G7" s="104"/>
    </row>
    <row r="8" spans="1:7">
      <c r="A8" s="12"/>
      <c r="B8" s="31"/>
      <c r="C8" s="31"/>
      <c r="D8" s="31"/>
      <c r="E8" s="31"/>
      <c r="F8" s="31"/>
      <c r="G8" s="31"/>
    </row>
    <row r="9" spans="1:7">
      <c r="A9" s="12"/>
      <c r="B9" s="31"/>
      <c r="C9" s="31"/>
      <c r="D9" s="31"/>
      <c r="E9" s="31"/>
      <c r="F9" s="31"/>
      <c r="G9" s="31"/>
    </row>
    <row r="10" spans="1:7">
      <c r="A10" s="12"/>
      <c r="B10" s="18"/>
      <c r="C10" s="18"/>
      <c r="D10" s="18"/>
      <c r="E10" s="18"/>
      <c r="F10" s="18"/>
      <c r="G10" s="18"/>
    </row>
    <row r="11" spans="1:7" ht="23.25">
      <c r="A11" s="12"/>
      <c r="B11" s="24" t="s">
        <v>1333</v>
      </c>
      <c r="C11" s="33" t="s">
        <v>561</v>
      </c>
      <c r="D11" s="33"/>
      <c r="E11" s="33"/>
      <c r="F11" s="33"/>
      <c r="G11" s="33"/>
    </row>
    <row r="12" spans="1:7" ht="15.75" thickBot="1">
      <c r="A12" s="12"/>
      <c r="B12" s="21" t="s">
        <v>1334</v>
      </c>
      <c r="C12" s="34" t="s">
        <v>562</v>
      </c>
      <c r="D12" s="34"/>
      <c r="E12" s="34"/>
      <c r="F12" s="34"/>
      <c r="G12" s="34"/>
    </row>
    <row r="13" spans="1:7" ht="15.75" thickBot="1">
      <c r="A13" s="12"/>
      <c r="B13" s="14"/>
      <c r="C13" s="35">
        <v>2013</v>
      </c>
      <c r="D13" s="35"/>
      <c r="E13" s="14"/>
      <c r="F13" s="35">
        <v>2012</v>
      </c>
      <c r="G13" s="35"/>
    </row>
    <row r="14" spans="1:7">
      <c r="A14" s="12"/>
      <c r="B14" s="36"/>
      <c r="C14" s="39"/>
      <c r="D14" s="39"/>
      <c r="E14" s="36"/>
      <c r="F14" s="210" t="s">
        <v>381</v>
      </c>
      <c r="G14" s="210"/>
    </row>
    <row r="15" spans="1:7" ht="15.75" thickBot="1">
      <c r="A15" s="12"/>
      <c r="B15" s="36"/>
      <c r="C15" s="36"/>
      <c r="D15" s="36"/>
      <c r="E15" s="36"/>
      <c r="F15" s="211" t="s">
        <v>382</v>
      </c>
      <c r="G15" s="211"/>
    </row>
    <row r="16" spans="1:7">
      <c r="A16" s="12"/>
      <c r="B16" s="14"/>
      <c r="C16" s="36"/>
      <c r="D16" s="36"/>
      <c r="E16" s="14"/>
      <c r="F16" s="39"/>
      <c r="G16" s="39"/>
    </row>
    <row r="17" spans="1:7">
      <c r="A17" s="12"/>
      <c r="B17" s="123" t="s">
        <v>1335</v>
      </c>
      <c r="C17" s="213">
        <v>5715</v>
      </c>
      <c r="D17" s="36"/>
      <c r="E17" s="36"/>
      <c r="F17" s="213">
        <v>5816</v>
      </c>
      <c r="G17" s="36"/>
    </row>
    <row r="18" spans="1:7" ht="15.75" thickBot="1">
      <c r="A18" s="12"/>
      <c r="B18" s="123"/>
      <c r="C18" s="214"/>
      <c r="D18" s="44"/>
      <c r="E18" s="36"/>
      <c r="F18" s="214"/>
      <c r="G18" s="44"/>
    </row>
    <row r="19" spans="1:7" ht="24.75">
      <c r="A19" s="12"/>
      <c r="B19" s="113" t="s">
        <v>1336</v>
      </c>
      <c r="C19" s="39"/>
      <c r="D19" s="39"/>
      <c r="E19" s="14"/>
      <c r="F19" s="39"/>
      <c r="G19" s="39"/>
    </row>
    <row r="20" spans="1:7">
      <c r="A20" s="12"/>
      <c r="B20" s="215" t="s">
        <v>1326</v>
      </c>
      <c r="C20" s="120">
        <v>59</v>
      </c>
      <c r="D20" s="36"/>
      <c r="E20" s="36"/>
      <c r="F20" s="120">
        <v>74</v>
      </c>
      <c r="G20" s="36"/>
    </row>
    <row r="21" spans="1:7">
      <c r="A21" s="12"/>
      <c r="B21" s="215"/>
      <c r="C21" s="120"/>
      <c r="D21" s="36"/>
      <c r="E21" s="36"/>
      <c r="F21" s="120"/>
      <c r="G21" s="36"/>
    </row>
    <row r="22" spans="1:7">
      <c r="A22" s="12"/>
      <c r="B22" s="215" t="s">
        <v>1337</v>
      </c>
      <c r="C22" s="120" t="s">
        <v>237</v>
      </c>
      <c r="D22" s="36"/>
      <c r="E22" s="36"/>
      <c r="F22" s="120" t="s">
        <v>237</v>
      </c>
      <c r="G22" s="36"/>
    </row>
    <row r="23" spans="1:7" ht="15.75" thickBot="1">
      <c r="A23" s="12"/>
      <c r="B23" s="215"/>
      <c r="C23" s="121"/>
      <c r="D23" s="44"/>
      <c r="E23" s="36"/>
      <c r="F23" s="121"/>
      <c r="G23" s="44"/>
    </row>
    <row r="24" spans="1:7">
      <c r="A24" s="12"/>
      <c r="B24" s="119" t="s">
        <v>1338</v>
      </c>
      <c r="C24" s="143">
        <v>59</v>
      </c>
      <c r="D24" s="39"/>
      <c r="E24" s="36"/>
      <c r="F24" s="143">
        <v>74</v>
      </c>
      <c r="G24" s="39"/>
    </row>
    <row r="25" spans="1:7">
      <c r="A25" s="12"/>
      <c r="B25" s="119"/>
      <c r="C25" s="120"/>
      <c r="D25" s="36"/>
      <c r="E25" s="36"/>
      <c r="F25" s="120"/>
      <c r="G25" s="36"/>
    </row>
    <row r="26" spans="1:7" ht="24.75">
      <c r="A26" s="12"/>
      <c r="B26" s="212" t="s">
        <v>1339</v>
      </c>
      <c r="C26" s="120">
        <v>59</v>
      </c>
      <c r="D26" s="36"/>
      <c r="E26" s="36"/>
      <c r="F26" s="120">
        <v>74</v>
      </c>
      <c r="G26" s="36"/>
    </row>
    <row r="27" spans="1:7" ht="15.75" thickBot="1">
      <c r="A27" s="12"/>
      <c r="B27" s="212" t="s">
        <v>1340</v>
      </c>
      <c r="C27" s="121"/>
      <c r="D27" s="44"/>
      <c r="E27" s="36"/>
      <c r="F27" s="121"/>
      <c r="G27" s="44"/>
    </row>
    <row r="28" spans="1:7">
      <c r="A28" s="12"/>
      <c r="B28" s="119" t="s">
        <v>1341</v>
      </c>
      <c r="C28" s="143" t="s">
        <v>237</v>
      </c>
      <c r="D28" s="39"/>
      <c r="E28" s="36"/>
      <c r="F28" s="143" t="s">
        <v>237</v>
      </c>
      <c r="G28" s="39"/>
    </row>
    <row r="29" spans="1:7" ht="15.75" thickBot="1">
      <c r="A29" s="12"/>
      <c r="B29" s="119"/>
      <c r="C29" s="121"/>
      <c r="D29" s="44"/>
      <c r="E29" s="36"/>
      <c r="F29" s="121"/>
      <c r="G29" s="44"/>
    </row>
    <row r="30" spans="1:7" ht="24.75">
      <c r="A30" s="12"/>
      <c r="B30" s="157" t="s">
        <v>1342</v>
      </c>
      <c r="C30" s="216">
        <v>5715</v>
      </c>
      <c r="D30" s="39"/>
      <c r="E30" s="36"/>
      <c r="F30" s="216">
        <v>5816</v>
      </c>
      <c r="G30" s="39"/>
    </row>
    <row r="31" spans="1:7" ht="25.5" thickBot="1">
      <c r="A31" s="12"/>
      <c r="B31" s="157" t="s">
        <v>1343</v>
      </c>
      <c r="C31" s="217"/>
      <c r="D31" s="57"/>
      <c r="E31" s="36"/>
      <c r="F31" s="217"/>
      <c r="G31" s="57"/>
    </row>
    <row r="32" spans="1:7" ht="15.75" thickTop="1">
      <c r="A32" s="12"/>
      <c r="B32" s="108" t="s">
        <v>269</v>
      </c>
      <c r="C32" s="108"/>
      <c r="D32" s="108"/>
      <c r="E32" s="108"/>
      <c r="F32" s="108"/>
      <c r="G32" s="108"/>
    </row>
    <row r="33" spans="1:7">
      <c r="A33" s="12"/>
      <c r="B33" s="18"/>
      <c r="C33" s="18"/>
    </row>
    <row r="34" spans="1:7" ht="56.25">
      <c r="A34" s="12"/>
      <c r="B34" s="58" t="s">
        <v>116</v>
      </c>
      <c r="C34" s="130" t="s">
        <v>1344</v>
      </c>
    </row>
    <row r="35" spans="1:7">
      <c r="A35" s="12"/>
      <c r="B35" s="11"/>
      <c r="C35" s="11"/>
      <c r="D35" s="11"/>
      <c r="E35" s="11"/>
      <c r="F35" s="11"/>
      <c r="G35" s="11"/>
    </row>
    <row r="36" spans="1:7" ht="38.25" customHeight="1">
      <c r="A36" s="12"/>
      <c r="B36" s="104" t="s">
        <v>1345</v>
      </c>
      <c r="C36" s="104"/>
      <c r="D36" s="104"/>
      <c r="E36" s="104"/>
      <c r="F36" s="104"/>
      <c r="G36" s="104"/>
    </row>
    <row r="37" spans="1:7">
      <c r="A37" s="12"/>
      <c r="B37" s="11"/>
      <c r="C37" s="11"/>
      <c r="D37" s="11"/>
      <c r="E37" s="11"/>
      <c r="F37" s="11"/>
      <c r="G37" s="11"/>
    </row>
    <row r="38" spans="1:7" ht="25.5" customHeight="1">
      <c r="A38" s="12"/>
      <c r="B38" s="104" t="s">
        <v>1346</v>
      </c>
      <c r="C38" s="104"/>
      <c r="D38" s="104"/>
      <c r="E38" s="104"/>
      <c r="F38" s="104"/>
      <c r="G38" s="104"/>
    </row>
    <row r="39" spans="1:7">
      <c r="A39" s="12"/>
      <c r="B39" s="11"/>
      <c r="C39" s="11"/>
      <c r="D39" s="11"/>
      <c r="E39" s="11"/>
      <c r="F39" s="11"/>
      <c r="G39" s="11"/>
    </row>
    <row r="40" spans="1:7" ht="38.25" customHeight="1">
      <c r="A40" s="12"/>
      <c r="B40" s="104" t="s">
        <v>1347</v>
      </c>
      <c r="C40" s="104"/>
      <c r="D40" s="104"/>
      <c r="E40" s="104"/>
      <c r="F40" s="104"/>
      <c r="G40" s="104"/>
    </row>
  </sheetData>
  <mergeCells count="71">
    <mergeCell ref="B40:G40"/>
    <mergeCell ref="B32:G32"/>
    <mergeCell ref="B35:G35"/>
    <mergeCell ref="B36:G36"/>
    <mergeCell ref="B37:G37"/>
    <mergeCell ref="B38:G38"/>
    <mergeCell ref="B39:G39"/>
    <mergeCell ref="A1:A2"/>
    <mergeCell ref="B1:G1"/>
    <mergeCell ref="B2:G2"/>
    <mergeCell ref="B3:G3"/>
    <mergeCell ref="A4:A40"/>
    <mergeCell ref="B4:G4"/>
    <mergeCell ref="B5:G5"/>
    <mergeCell ref="B6:G6"/>
    <mergeCell ref="B7:G7"/>
    <mergeCell ref="B8:G8"/>
    <mergeCell ref="G28:G29"/>
    <mergeCell ref="C30:C31"/>
    <mergeCell ref="D30:D31"/>
    <mergeCell ref="E30:E31"/>
    <mergeCell ref="F30:F31"/>
    <mergeCell ref="G30:G31"/>
    <mergeCell ref="C26:C27"/>
    <mergeCell ref="D26:D27"/>
    <mergeCell ref="E26:E27"/>
    <mergeCell ref="F26:F27"/>
    <mergeCell ref="G26:G27"/>
    <mergeCell ref="B28:B29"/>
    <mergeCell ref="C28:C29"/>
    <mergeCell ref="D28:D29"/>
    <mergeCell ref="E28:E29"/>
    <mergeCell ref="F28:F29"/>
    <mergeCell ref="B24:B25"/>
    <mergeCell ref="C24:C25"/>
    <mergeCell ref="D24:D25"/>
    <mergeCell ref="E24:E25"/>
    <mergeCell ref="F24:F25"/>
    <mergeCell ref="G24:G2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C16:D16"/>
    <mergeCell ref="F16:G16"/>
    <mergeCell ref="B17:B18"/>
    <mergeCell ref="C17:C18"/>
    <mergeCell ref="D17:D18"/>
    <mergeCell ref="E17:E18"/>
    <mergeCell ref="F17:F18"/>
    <mergeCell ref="G17:G18"/>
    <mergeCell ref="B9:G9"/>
    <mergeCell ref="C11:G11"/>
    <mergeCell ref="C12:G12"/>
    <mergeCell ref="C13:D13"/>
    <mergeCell ref="F13:G13"/>
    <mergeCell ref="B14:B15"/>
    <mergeCell ref="C14:D15"/>
    <mergeCell ref="E14:E15"/>
    <mergeCell ref="F14:G14"/>
    <mergeCell ref="F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7109375" bestFit="1" customWidth="1"/>
    <col min="2" max="3" width="36.5703125" bestFit="1" customWidth="1"/>
    <col min="4" max="4" width="16.7109375" customWidth="1"/>
    <col min="5" max="5" width="4.140625" customWidth="1"/>
    <col min="6" max="6" width="25.5703125" customWidth="1"/>
    <col min="7" max="7" width="5.42578125" customWidth="1"/>
    <col min="8" max="8" width="16.7109375" customWidth="1"/>
    <col min="9" max="9" width="4.140625" customWidth="1"/>
  </cols>
  <sheetData>
    <row r="1" spans="1:9" ht="15" customHeight="1">
      <c r="A1" s="8" t="s">
        <v>1348</v>
      </c>
      <c r="B1" s="8" t="s">
        <v>2</v>
      </c>
      <c r="C1" s="8"/>
      <c r="D1" s="8"/>
      <c r="E1" s="8"/>
      <c r="F1" s="8"/>
      <c r="G1" s="8"/>
      <c r="H1" s="8"/>
      <c r="I1" s="8"/>
    </row>
    <row r="2" spans="1:9" ht="15" customHeight="1">
      <c r="A2" s="8"/>
      <c r="B2" s="8" t="s">
        <v>3</v>
      </c>
      <c r="C2" s="8"/>
      <c r="D2" s="8"/>
      <c r="E2" s="8"/>
      <c r="F2" s="8"/>
      <c r="G2" s="8"/>
      <c r="H2" s="8"/>
      <c r="I2" s="8"/>
    </row>
    <row r="3" spans="1:9" ht="15" customHeight="1">
      <c r="A3" s="3" t="s">
        <v>1349</v>
      </c>
      <c r="B3" s="11" t="s">
        <v>6</v>
      </c>
      <c r="C3" s="11"/>
      <c r="D3" s="11"/>
      <c r="E3" s="11"/>
      <c r="F3" s="11"/>
      <c r="G3" s="11"/>
      <c r="H3" s="11"/>
      <c r="I3" s="11"/>
    </row>
    <row r="4" spans="1:9" ht="15" customHeight="1">
      <c r="A4" s="12" t="s">
        <v>1348</v>
      </c>
      <c r="B4" s="11" t="s">
        <v>6</v>
      </c>
      <c r="C4" s="11"/>
      <c r="D4" s="11"/>
      <c r="E4" s="11"/>
      <c r="F4" s="11"/>
      <c r="G4" s="11"/>
      <c r="H4" s="11"/>
      <c r="I4" s="11"/>
    </row>
    <row r="5" spans="1:9">
      <c r="A5" s="12"/>
      <c r="B5" s="131" t="s">
        <v>1348</v>
      </c>
      <c r="C5" s="131"/>
      <c r="D5" s="131"/>
      <c r="E5" s="131"/>
      <c r="F5" s="131"/>
      <c r="G5" s="131"/>
      <c r="H5" s="131"/>
      <c r="I5" s="131"/>
    </row>
    <row r="6" spans="1:9">
      <c r="A6" s="12"/>
      <c r="B6" s="11"/>
      <c r="C6" s="11"/>
      <c r="D6" s="11"/>
      <c r="E6" s="11"/>
      <c r="F6" s="11"/>
      <c r="G6" s="11"/>
      <c r="H6" s="11"/>
      <c r="I6" s="11"/>
    </row>
    <row r="7" spans="1:9" ht="25.5" customHeight="1">
      <c r="A7" s="12"/>
      <c r="B7" s="104" t="s">
        <v>1350</v>
      </c>
      <c r="C7" s="104"/>
      <c r="D7" s="104"/>
      <c r="E7" s="104"/>
      <c r="F7" s="104"/>
      <c r="G7" s="104"/>
      <c r="H7" s="104"/>
      <c r="I7" s="104"/>
    </row>
    <row r="8" spans="1:9">
      <c r="A8" s="12"/>
      <c r="B8" s="11"/>
      <c r="C8" s="11"/>
      <c r="D8" s="11"/>
      <c r="E8" s="11"/>
      <c r="F8" s="11"/>
      <c r="G8" s="11"/>
      <c r="H8" s="11"/>
      <c r="I8" s="11"/>
    </row>
    <row r="9" spans="1:9" ht="63.75" customHeight="1">
      <c r="A9" s="12"/>
      <c r="B9" s="104" t="s">
        <v>1351</v>
      </c>
      <c r="C9" s="104"/>
      <c r="D9" s="104"/>
      <c r="E9" s="104"/>
      <c r="F9" s="104"/>
      <c r="G9" s="104"/>
      <c r="H9" s="104"/>
      <c r="I9" s="104"/>
    </row>
    <row r="10" spans="1:9">
      <c r="A10" s="12"/>
      <c r="B10" s="31"/>
      <c r="C10" s="31"/>
      <c r="D10" s="31"/>
      <c r="E10" s="31"/>
      <c r="F10" s="31"/>
      <c r="G10" s="31"/>
      <c r="H10" s="31"/>
      <c r="I10" s="31"/>
    </row>
    <row r="11" spans="1:9">
      <c r="A11" s="12"/>
      <c r="B11" s="31"/>
      <c r="C11" s="31"/>
      <c r="D11" s="31"/>
      <c r="E11" s="31"/>
      <c r="F11" s="31"/>
      <c r="G11" s="31"/>
      <c r="H11" s="31"/>
      <c r="I11" s="31"/>
    </row>
    <row r="12" spans="1:9">
      <c r="A12" s="12"/>
      <c r="B12" s="18"/>
      <c r="C12" s="18"/>
      <c r="D12" s="18"/>
      <c r="E12" s="18"/>
      <c r="F12" s="18"/>
      <c r="G12" s="18"/>
      <c r="H12" s="18"/>
      <c r="I12" s="18"/>
    </row>
    <row r="13" spans="1:9">
      <c r="A13" s="12"/>
      <c r="B13" s="24" t="s">
        <v>1348</v>
      </c>
      <c r="C13" s="33" t="s">
        <v>561</v>
      </c>
      <c r="D13" s="33"/>
      <c r="E13" s="33"/>
      <c r="F13" s="33"/>
      <c r="G13" s="33"/>
      <c r="H13" s="33"/>
      <c r="I13" s="33"/>
    </row>
    <row r="14" spans="1:9" ht="15.75" thickBot="1">
      <c r="A14" s="12"/>
      <c r="B14" s="24" t="s">
        <v>1352</v>
      </c>
      <c r="C14" s="34" t="s">
        <v>562</v>
      </c>
      <c r="D14" s="34"/>
      <c r="E14" s="34"/>
      <c r="F14" s="34"/>
      <c r="G14" s="34"/>
      <c r="H14" s="34"/>
      <c r="I14" s="34"/>
    </row>
    <row r="15" spans="1:9" ht="15.75" thickBot="1">
      <c r="A15" s="12"/>
      <c r="B15" s="21" t="s">
        <v>219</v>
      </c>
      <c r="C15" s="35">
        <v>2013</v>
      </c>
      <c r="D15" s="35"/>
      <c r="E15" s="35"/>
      <c r="F15" s="14"/>
      <c r="G15" s="35">
        <v>2012</v>
      </c>
      <c r="H15" s="35"/>
      <c r="I15" s="35"/>
    </row>
    <row r="16" spans="1:9">
      <c r="A16" s="12"/>
      <c r="B16" s="36"/>
      <c r="C16" s="39"/>
      <c r="D16" s="39"/>
      <c r="E16" s="39"/>
      <c r="F16" s="36"/>
      <c r="G16" s="210" t="s">
        <v>381</v>
      </c>
      <c r="H16" s="210"/>
      <c r="I16" s="210"/>
    </row>
    <row r="17" spans="1:9" ht="15.75" thickBot="1">
      <c r="A17" s="12"/>
      <c r="B17" s="36"/>
      <c r="C17" s="36"/>
      <c r="D17" s="36"/>
      <c r="E17" s="36"/>
      <c r="F17" s="36"/>
      <c r="G17" s="211" t="s">
        <v>382</v>
      </c>
      <c r="H17" s="211"/>
      <c r="I17" s="211"/>
    </row>
    <row r="18" spans="1:9">
      <c r="A18" s="12"/>
      <c r="B18" s="14"/>
      <c r="C18" s="36"/>
      <c r="D18" s="36"/>
      <c r="E18" s="36"/>
      <c r="F18" s="14"/>
      <c r="G18" s="39"/>
      <c r="H18" s="39"/>
      <c r="I18" s="39"/>
    </row>
    <row r="19" spans="1:9">
      <c r="A19" s="12"/>
      <c r="B19" s="118" t="s">
        <v>1353</v>
      </c>
      <c r="C19" s="119" t="s">
        <v>236</v>
      </c>
      <c r="D19" s="120">
        <v>390.7</v>
      </c>
      <c r="E19" s="36"/>
      <c r="F19" s="36"/>
      <c r="G19" s="119" t="s">
        <v>236</v>
      </c>
      <c r="H19" s="120">
        <v>450.5</v>
      </c>
      <c r="I19" s="36"/>
    </row>
    <row r="20" spans="1:9">
      <c r="A20" s="12"/>
      <c r="B20" s="118"/>
      <c r="C20" s="119"/>
      <c r="D20" s="120"/>
      <c r="E20" s="36"/>
      <c r="F20" s="36"/>
      <c r="G20" s="119"/>
      <c r="H20" s="120"/>
      <c r="I20" s="36"/>
    </row>
    <row r="21" spans="1:9">
      <c r="A21" s="12"/>
      <c r="B21" s="118" t="s">
        <v>1354</v>
      </c>
      <c r="C21" s="120">
        <v>5.8</v>
      </c>
      <c r="D21" s="120"/>
      <c r="E21" s="36"/>
      <c r="F21" s="36"/>
      <c r="G21" s="120">
        <v>5.2</v>
      </c>
      <c r="H21" s="120"/>
      <c r="I21" s="36"/>
    </row>
    <row r="22" spans="1:9">
      <c r="A22" s="12"/>
      <c r="B22" s="118"/>
      <c r="C22" s="120"/>
      <c r="D22" s="120"/>
      <c r="E22" s="36"/>
      <c r="F22" s="36"/>
      <c r="G22" s="120"/>
      <c r="H22" s="120"/>
      <c r="I22" s="36"/>
    </row>
    <row r="23" spans="1:9">
      <c r="A23" s="12"/>
      <c r="B23" s="118" t="s">
        <v>1355</v>
      </c>
      <c r="C23" s="120">
        <v>2.2999999999999998</v>
      </c>
      <c r="D23" s="120"/>
      <c r="E23" s="36"/>
      <c r="F23" s="36"/>
      <c r="G23" s="120">
        <v>2.2000000000000002</v>
      </c>
      <c r="H23" s="120"/>
      <c r="I23" s="36"/>
    </row>
    <row r="24" spans="1:9" ht="15.75" thickBot="1">
      <c r="A24" s="12"/>
      <c r="B24" s="118"/>
      <c r="C24" s="121"/>
      <c r="D24" s="121"/>
      <c r="E24" s="44"/>
      <c r="F24" s="36"/>
      <c r="G24" s="121"/>
      <c r="H24" s="121"/>
      <c r="I24" s="44"/>
    </row>
    <row r="25" spans="1:9">
      <c r="A25" s="12"/>
      <c r="B25" s="122" t="s">
        <v>89</v>
      </c>
      <c r="C25" s="124" t="s">
        <v>236</v>
      </c>
      <c r="D25" s="127">
        <v>394.2</v>
      </c>
      <c r="E25" s="39"/>
      <c r="F25" s="149"/>
      <c r="G25" s="124" t="s">
        <v>236</v>
      </c>
      <c r="H25" s="127">
        <v>453.5</v>
      </c>
      <c r="I25" s="39"/>
    </row>
    <row r="26" spans="1:9" ht="15.75" thickBot="1">
      <c r="A26" s="12"/>
      <c r="B26" s="122"/>
      <c r="C26" s="125"/>
      <c r="D26" s="128"/>
      <c r="E26" s="57"/>
      <c r="F26" s="149"/>
      <c r="G26" s="125"/>
      <c r="H26" s="128"/>
      <c r="I26" s="57"/>
    </row>
    <row r="27" spans="1:9" ht="15.75" thickTop="1">
      <c r="A27" s="12"/>
      <c r="B27" s="104" t="s">
        <v>269</v>
      </c>
      <c r="C27" s="104"/>
      <c r="D27" s="104"/>
      <c r="E27" s="104"/>
      <c r="F27" s="104"/>
      <c r="G27" s="104"/>
      <c r="H27" s="104"/>
      <c r="I27" s="104"/>
    </row>
    <row r="28" spans="1:9">
      <c r="A28" s="12"/>
      <c r="B28" s="18"/>
      <c r="C28" s="18"/>
    </row>
    <row r="29" spans="1:9" ht="33.75">
      <c r="A29" s="12"/>
      <c r="B29" s="58" t="s">
        <v>116</v>
      </c>
      <c r="C29" s="130" t="s">
        <v>1356</v>
      </c>
    </row>
    <row r="30" spans="1:9">
      <c r="A30" s="12"/>
      <c r="B30" s="18"/>
      <c r="C30" s="18"/>
    </row>
    <row r="31" spans="1:9" ht="33.75">
      <c r="A31" s="12"/>
      <c r="B31" s="58" t="s">
        <v>271</v>
      </c>
      <c r="C31" s="130" t="s">
        <v>1357</v>
      </c>
    </row>
    <row r="32" spans="1:9">
      <c r="A32" s="12"/>
      <c r="B32" s="18"/>
      <c r="C32" s="18"/>
    </row>
    <row r="33" spans="1:9" ht="22.5">
      <c r="A33" s="12"/>
      <c r="B33" s="58" t="s">
        <v>357</v>
      </c>
      <c r="C33" s="130" t="s">
        <v>1358</v>
      </c>
    </row>
    <row r="34" spans="1:9">
      <c r="A34" s="12"/>
      <c r="B34" s="11"/>
      <c r="C34" s="11"/>
      <c r="D34" s="11"/>
      <c r="E34" s="11"/>
      <c r="F34" s="11"/>
      <c r="G34" s="11"/>
      <c r="H34" s="11"/>
      <c r="I34" s="11"/>
    </row>
    <row r="35" spans="1:9" ht="25.5" customHeight="1">
      <c r="A35" s="12"/>
      <c r="B35" s="104" t="s">
        <v>1359</v>
      </c>
      <c r="C35" s="104"/>
      <c r="D35" s="104"/>
      <c r="E35" s="104"/>
      <c r="F35" s="104"/>
      <c r="G35" s="104"/>
      <c r="H35" s="104"/>
      <c r="I35" s="104"/>
    </row>
    <row r="36" spans="1:9">
      <c r="A36" s="12"/>
      <c r="B36" s="31"/>
      <c r="C36" s="31"/>
      <c r="D36" s="31"/>
      <c r="E36" s="31"/>
      <c r="F36" s="31"/>
      <c r="G36" s="31"/>
      <c r="H36" s="31"/>
      <c r="I36" s="31"/>
    </row>
    <row r="37" spans="1:9">
      <c r="A37" s="12"/>
      <c r="B37" s="31"/>
      <c r="C37" s="31"/>
      <c r="D37" s="31"/>
      <c r="E37" s="31"/>
      <c r="F37" s="31"/>
      <c r="G37" s="31"/>
      <c r="H37" s="31"/>
      <c r="I37" s="31"/>
    </row>
    <row r="38" spans="1:9">
      <c r="A38" s="12"/>
      <c r="B38" s="18"/>
      <c r="C38" s="18"/>
      <c r="D38" s="18"/>
      <c r="E38" s="18"/>
      <c r="F38" s="18"/>
      <c r="G38" s="18"/>
      <c r="H38" s="18"/>
      <c r="I38" s="18"/>
    </row>
    <row r="39" spans="1:9" ht="23.25">
      <c r="A39" s="12"/>
      <c r="B39" s="24" t="s">
        <v>1360</v>
      </c>
      <c r="C39" s="33" t="s">
        <v>561</v>
      </c>
      <c r="D39" s="33"/>
      <c r="E39" s="33"/>
      <c r="F39" s="33"/>
      <c r="G39" s="33"/>
      <c r="H39" s="33"/>
      <c r="I39" s="33"/>
    </row>
    <row r="40" spans="1:9" ht="15.75" thickBot="1">
      <c r="A40" s="12"/>
      <c r="B40" s="24" t="s">
        <v>1361</v>
      </c>
      <c r="C40" s="34" t="s">
        <v>562</v>
      </c>
      <c r="D40" s="34"/>
      <c r="E40" s="34"/>
      <c r="F40" s="34"/>
      <c r="G40" s="34"/>
      <c r="H40" s="34"/>
      <c r="I40" s="34"/>
    </row>
    <row r="41" spans="1:9" ht="15.75" thickBot="1">
      <c r="A41" s="12"/>
      <c r="B41" s="21" t="s">
        <v>219</v>
      </c>
      <c r="C41" s="35">
        <v>2013</v>
      </c>
      <c r="D41" s="35"/>
      <c r="E41" s="35"/>
      <c r="F41" s="14"/>
      <c r="G41" s="35">
        <v>2012</v>
      </c>
      <c r="H41" s="35"/>
      <c r="I41" s="35"/>
    </row>
    <row r="42" spans="1:9">
      <c r="A42" s="12"/>
      <c r="B42" s="36"/>
      <c r="C42" s="39"/>
      <c r="D42" s="39"/>
      <c r="E42" s="39"/>
      <c r="F42" s="36"/>
      <c r="G42" s="210" t="s">
        <v>381</v>
      </c>
      <c r="H42" s="210"/>
      <c r="I42" s="210"/>
    </row>
    <row r="43" spans="1:9" ht="15.75" thickBot="1">
      <c r="A43" s="12"/>
      <c r="B43" s="36"/>
      <c r="C43" s="36"/>
      <c r="D43" s="36"/>
      <c r="E43" s="36"/>
      <c r="F43" s="36"/>
      <c r="G43" s="211" t="s">
        <v>382</v>
      </c>
      <c r="H43" s="211"/>
      <c r="I43" s="211"/>
    </row>
    <row r="44" spans="1:9">
      <c r="A44" s="12"/>
      <c r="B44" s="14"/>
      <c r="C44" s="36"/>
      <c r="D44" s="36"/>
      <c r="E44" s="36"/>
      <c r="F44" s="14"/>
      <c r="G44" s="39"/>
      <c r="H44" s="39"/>
      <c r="I44" s="39"/>
    </row>
    <row r="45" spans="1:9">
      <c r="A45" s="12"/>
      <c r="B45" s="119" t="s">
        <v>1362</v>
      </c>
      <c r="C45" s="119" t="s">
        <v>236</v>
      </c>
      <c r="D45" s="120" t="s">
        <v>1363</v>
      </c>
      <c r="E45" s="119" t="s">
        <v>239</v>
      </c>
      <c r="F45" s="36"/>
      <c r="G45" s="119" t="s">
        <v>236</v>
      </c>
      <c r="H45" s="120">
        <v>6.3</v>
      </c>
      <c r="I45" s="36"/>
    </row>
    <row r="46" spans="1:9">
      <c r="A46" s="12"/>
      <c r="B46" s="119"/>
      <c r="C46" s="119"/>
      <c r="D46" s="120"/>
      <c r="E46" s="119"/>
      <c r="F46" s="36"/>
      <c r="G46" s="119"/>
      <c r="H46" s="120"/>
      <c r="I46" s="36"/>
    </row>
    <row r="47" spans="1:9">
      <c r="A47" s="12"/>
      <c r="B47" s="119" t="s">
        <v>1364</v>
      </c>
      <c r="C47" s="120" t="s">
        <v>313</v>
      </c>
      <c r="D47" s="120"/>
      <c r="E47" s="119" t="s">
        <v>239</v>
      </c>
      <c r="F47" s="36"/>
      <c r="G47" s="120">
        <v>0.5</v>
      </c>
      <c r="H47" s="120"/>
      <c r="I47" s="36"/>
    </row>
    <row r="48" spans="1:9">
      <c r="A48" s="12"/>
      <c r="B48" s="119"/>
      <c r="C48" s="120"/>
      <c r="D48" s="120"/>
      <c r="E48" s="119"/>
      <c r="F48" s="36"/>
      <c r="G48" s="120"/>
      <c r="H48" s="120"/>
      <c r="I48" s="36"/>
    </row>
    <row r="49" spans="1:9">
      <c r="A49" s="12"/>
      <c r="B49" s="119" t="s">
        <v>1365</v>
      </c>
      <c r="C49" s="120">
        <v>4.2</v>
      </c>
      <c r="D49" s="120"/>
      <c r="E49" s="36"/>
      <c r="F49" s="36"/>
      <c r="G49" s="120">
        <v>11.3</v>
      </c>
      <c r="H49" s="120"/>
      <c r="I49" s="36"/>
    </row>
    <row r="50" spans="1:9">
      <c r="A50" s="12"/>
      <c r="B50" s="119"/>
      <c r="C50" s="120"/>
      <c r="D50" s="120"/>
      <c r="E50" s="36"/>
      <c r="F50" s="36"/>
      <c r="G50" s="120"/>
      <c r="H50" s="120"/>
      <c r="I50" s="36"/>
    </row>
    <row r="51" spans="1:9" ht="24.75">
      <c r="A51" s="12"/>
      <c r="B51" s="113" t="s">
        <v>100</v>
      </c>
      <c r="C51" s="120" t="s">
        <v>308</v>
      </c>
      <c r="D51" s="120"/>
      <c r="E51" s="113" t="s">
        <v>239</v>
      </c>
      <c r="F51" s="14"/>
      <c r="G51" s="120" t="s">
        <v>260</v>
      </c>
      <c r="H51" s="120"/>
      <c r="I51" s="113" t="s">
        <v>239</v>
      </c>
    </row>
    <row r="52" spans="1:9">
      <c r="A52" s="12"/>
      <c r="B52" s="113" t="s">
        <v>88</v>
      </c>
      <c r="C52" s="120" t="s">
        <v>741</v>
      </c>
      <c r="D52" s="120"/>
      <c r="E52" s="113" t="s">
        <v>239</v>
      </c>
      <c r="F52" s="14"/>
      <c r="G52" s="120" t="s">
        <v>389</v>
      </c>
      <c r="H52" s="120"/>
      <c r="I52" s="113" t="s">
        <v>239</v>
      </c>
    </row>
    <row r="53" spans="1:9" ht="25.5" thickBot="1">
      <c r="A53" s="12"/>
      <c r="B53" s="113" t="s">
        <v>1366</v>
      </c>
      <c r="C53" s="121" t="s">
        <v>313</v>
      </c>
      <c r="D53" s="121"/>
      <c r="E53" s="115" t="s">
        <v>239</v>
      </c>
      <c r="F53" s="14"/>
      <c r="G53" s="121" t="s">
        <v>313</v>
      </c>
      <c r="H53" s="121"/>
      <c r="I53" s="115" t="s">
        <v>239</v>
      </c>
    </row>
    <row r="54" spans="1:9" ht="15.75" thickBot="1">
      <c r="A54" s="12"/>
      <c r="B54" s="117" t="s">
        <v>101</v>
      </c>
      <c r="C54" s="155" t="s">
        <v>236</v>
      </c>
      <c r="D54" s="156" t="s">
        <v>1367</v>
      </c>
      <c r="E54" s="155" t="s">
        <v>239</v>
      </c>
      <c r="F54" s="14"/>
      <c r="G54" s="155" t="s">
        <v>236</v>
      </c>
      <c r="H54" s="156" t="s">
        <v>396</v>
      </c>
      <c r="I54" s="155" t="s">
        <v>239</v>
      </c>
    </row>
    <row r="55" spans="1:9" ht="15.75" thickTop="1">
      <c r="A55" s="12"/>
      <c r="B55" s="11"/>
      <c r="C55" s="11"/>
      <c r="D55" s="11"/>
      <c r="E55" s="11"/>
      <c r="F55" s="11"/>
      <c r="G55" s="11"/>
      <c r="H55" s="11"/>
      <c r="I55" s="11"/>
    </row>
    <row r="56" spans="1:9" ht="25.5" customHeight="1">
      <c r="A56" s="12"/>
      <c r="B56" s="104" t="s">
        <v>1368</v>
      </c>
      <c r="C56" s="104"/>
      <c r="D56" s="104"/>
      <c r="E56" s="104"/>
      <c r="F56" s="104"/>
      <c r="G56" s="104"/>
      <c r="H56" s="104"/>
      <c r="I56" s="104"/>
    </row>
  </sheetData>
  <mergeCells count="96">
    <mergeCell ref="B55:I55"/>
    <mergeCell ref="B56:I56"/>
    <mergeCell ref="B9:I9"/>
    <mergeCell ref="B10:I10"/>
    <mergeCell ref="B27:I27"/>
    <mergeCell ref="B34:I34"/>
    <mergeCell ref="B35:I35"/>
    <mergeCell ref="B36:I36"/>
    <mergeCell ref="A1:A2"/>
    <mergeCell ref="B1:I1"/>
    <mergeCell ref="B2:I2"/>
    <mergeCell ref="B3:I3"/>
    <mergeCell ref="A4:A56"/>
    <mergeCell ref="B4:I4"/>
    <mergeCell ref="B5:I5"/>
    <mergeCell ref="B6:I6"/>
    <mergeCell ref="B7:I7"/>
    <mergeCell ref="B8:I8"/>
    <mergeCell ref="C51:D51"/>
    <mergeCell ref="G51:H51"/>
    <mergeCell ref="C52:D52"/>
    <mergeCell ref="G52:H52"/>
    <mergeCell ref="C53:D53"/>
    <mergeCell ref="G53:H53"/>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2:B43"/>
    <mergeCell ref="C42:E43"/>
    <mergeCell ref="F42:F43"/>
    <mergeCell ref="G42:I42"/>
    <mergeCell ref="G43:I43"/>
    <mergeCell ref="C44:E44"/>
    <mergeCell ref="G44:I44"/>
    <mergeCell ref="H25:H26"/>
    <mergeCell ref="I25:I26"/>
    <mergeCell ref="B37:I37"/>
    <mergeCell ref="C39:I39"/>
    <mergeCell ref="C40:I40"/>
    <mergeCell ref="C41:E41"/>
    <mergeCell ref="G41:I4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1:I11"/>
    <mergeCell ref="C13:I13"/>
    <mergeCell ref="C14:I14"/>
    <mergeCell ref="C15:E15"/>
    <mergeCell ref="G15:I15"/>
    <mergeCell ref="B16:B17"/>
    <mergeCell ref="C16:E17"/>
    <mergeCell ref="F16:F17"/>
    <mergeCell ref="G16:I16"/>
    <mergeCell ref="G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369</v>
      </c>
      <c r="B1" s="1" t="s">
        <v>2</v>
      </c>
    </row>
    <row r="2" spans="1:2">
      <c r="A2" s="8"/>
      <c r="B2" s="1" t="s">
        <v>3</v>
      </c>
    </row>
    <row r="3" spans="1:2" ht="30">
      <c r="A3" s="3" t="s">
        <v>1370</v>
      </c>
      <c r="B3" s="4" t="s">
        <v>6</v>
      </c>
    </row>
    <row r="4" spans="1:2">
      <c r="A4" s="12" t="s">
        <v>1369</v>
      </c>
      <c r="B4" s="4" t="s">
        <v>6</v>
      </c>
    </row>
    <row r="5" spans="1:2">
      <c r="A5" s="12"/>
      <c r="B5" s="13" t="s">
        <v>1369</v>
      </c>
    </row>
    <row r="6" spans="1:2">
      <c r="A6" s="12"/>
      <c r="B6" s="4"/>
    </row>
    <row r="7" spans="1:2">
      <c r="A7" s="12"/>
      <c r="B7" s="17" t="s">
        <v>1371</v>
      </c>
    </row>
    <row r="8" spans="1:2">
      <c r="A8" s="12"/>
      <c r="B8" s="4"/>
    </row>
    <row r="9" spans="1:2" ht="115.5">
      <c r="A9" s="12"/>
      <c r="B9" s="15" t="s">
        <v>1372</v>
      </c>
    </row>
    <row r="10" spans="1:2">
      <c r="A10" s="12"/>
      <c r="B10" s="4"/>
    </row>
    <row r="11" spans="1:2" ht="51.75">
      <c r="A11" s="12"/>
      <c r="B11" s="15" t="s">
        <v>1373</v>
      </c>
    </row>
    <row r="12" spans="1:2">
      <c r="A12" s="12"/>
      <c r="B12" s="4"/>
    </row>
    <row r="13" spans="1:2" ht="64.5">
      <c r="A13" s="12"/>
      <c r="B13" s="15" t="s">
        <v>1374</v>
      </c>
    </row>
    <row r="14" spans="1:2">
      <c r="A14" s="12"/>
      <c r="B14" s="4"/>
    </row>
    <row r="15" spans="1:2">
      <c r="A15" s="12"/>
      <c r="B15" s="17" t="s">
        <v>1375</v>
      </c>
    </row>
    <row r="16" spans="1:2">
      <c r="A16" s="12"/>
      <c r="B16" s="4"/>
    </row>
    <row r="17" spans="1:2" ht="141">
      <c r="A17" s="12"/>
      <c r="B17" s="15" t="s">
        <v>1376</v>
      </c>
    </row>
    <row r="18" spans="1:2">
      <c r="A18" s="12"/>
      <c r="B18" s="4"/>
    </row>
    <row r="19" spans="1:2" ht="281.25">
      <c r="A19" s="12"/>
      <c r="B19" s="15" t="s">
        <v>1377</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5.7109375" customWidth="1"/>
    <col min="3" max="3" width="36.5703125" bestFit="1" customWidth="1"/>
    <col min="4" max="4" width="18.7109375" customWidth="1"/>
  </cols>
  <sheetData>
    <row r="1" spans="1:4" ht="15" customHeight="1">
      <c r="A1" s="8" t="s">
        <v>1378</v>
      </c>
      <c r="B1" s="8" t="s">
        <v>2</v>
      </c>
      <c r="C1" s="8"/>
      <c r="D1" s="8"/>
    </row>
    <row r="2" spans="1:4" ht="15" customHeight="1">
      <c r="A2" s="8"/>
      <c r="B2" s="8" t="s">
        <v>3</v>
      </c>
      <c r="C2" s="8"/>
      <c r="D2" s="8"/>
    </row>
    <row r="3" spans="1:4" ht="30">
      <c r="A3" s="3" t="s">
        <v>1379</v>
      </c>
      <c r="B3" s="11" t="s">
        <v>6</v>
      </c>
      <c r="C3" s="11"/>
      <c r="D3" s="11"/>
    </row>
    <row r="4" spans="1:4" ht="15" customHeight="1">
      <c r="A4" s="12" t="s">
        <v>1378</v>
      </c>
      <c r="B4" s="11" t="s">
        <v>6</v>
      </c>
      <c r="C4" s="11"/>
      <c r="D4" s="11"/>
    </row>
    <row r="5" spans="1:4">
      <c r="A5" s="12"/>
      <c r="B5" s="131" t="s">
        <v>1378</v>
      </c>
      <c r="C5" s="131"/>
      <c r="D5" s="131"/>
    </row>
    <row r="6" spans="1:4">
      <c r="A6" s="12"/>
      <c r="B6" s="11"/>
      <c r="C6" s="11"/>
      <c r="D6" s="11"/>
    </row>
    <row r="7" spans="1:4">
      <c r="A7" s="12"/>
      <c r="B7" s="103" t="s">
        <v>1380</v>
      </c>
      <c r="C7" s="103"/>
      <c r="D7" s="103"/>
    </row>
    <row r="8" spans="1:4">
      <c r="A8" s="12"/>
      <c r="B8" s="11"/>
      <c r="C8" s="11"/>
      <c r="D8" s="11"/>
    </row>
    <row r="9" spans="1:4" ht="51" customHeight="1">
      <c r="A9" s="12"/>
      <c r="B9" s="104" t="s">
        <v>1381</v>
      </c>
      <c r="C9" s="104"/>
      <c r="D9" s="104"/>
    </row>
    <row r="10" spans="1:4">
      <c r="A10" s="12"/>
      <c r="B10" s="11"/>
      <c r="C10" s="11"/>
      <c r="D10" s="11"/>
    </row>
    <row r="11" spans="1:4" ht="127.5" customHeight="1">
      <c r="A11" s="12"/>
      <c r="B11" s="104" t="s">
        <v>1382</v>
      </c>
      <c r="C11" s="104"/>
      <c r="D11" s="104"/>
    </row>
    <row r="12" spans="1:4">
      <c r="A12" s="12"/>
      <c r="B12" s="11"/>
      <c r="C12" s="11"/>
      <c r="D12" s="11"/>
    </row>
    <row r="13" spans="1:4">
      <c r="A13" s="12"/>
      <c r="B13" s="105" t="s">
        <v>1383</v>
      </c>
      <c r="C13" s="105"/>
      <c r="D13" s="105"/>
    </row>
    <row r="14" spans="1:4">
      <c r="A14" s="12"/>
      <c r="B14" s="11"/>
      <c r="C14" s="11"/>
      <c r="D14" s="11"/>
    </row>
    <row r="15" spans="1:4" ht="178.5" customHeight="1">
      <c r="A15" s="12"/>
      <c r="B15" s="104" t="s">
        <v>1384</v>
      </c>
      <c r="C15" s="104"/>
      <c r="D15" s="104"/>
    </row>
    <row r="16" spans="1:4">
      <c r="A16" s="12"/>
      <c r="B16" s="11"/>
      <c r="C16" s="11"/>
      <c r="D16" s="11"/>
    </row>
    <row r="17" spans="1:4" ht="127.5" customHeight="1">
      <c r="A17" s="12"/>
      <c r="B17" s="104" t="s">
        <v>1385</v>
      </c>
      <c r="C17" s="104"/>
      <c r="D17" s="104"/>
    </row>
    <row r="18" spans="1:4">
      <c r="A18" s="12"/>
      <c r="B18" s="11"/>
      <c r="C18" s="11"/>
      <c r="D18" s="11"/>
    </row>
    <row r="19" spans="1:4" ht="229.5" customHeight="1">
      <c r="A19" s="12"/>
      <c r="B19" s="104" t="s">
        <v>1386</v>
      </c>
      <c r="C19" s="104"/>
      <c r="D19" s="104"/>
    </row>
    <row r="20" spans="1:4">
      <c r="A20" s="12"/>
      <c r="B20" s="11"/>
      <c r="C20" s="11"/>
      <c r="D20" s="11"/>
    </row>
    <row r="21" spans="1:4" ht="25.5" customHeight="1">
      <c r="A21" s="12"/>
      <c r="B21" s="104" t="s">
        <v>1387</v>
      </c>
      <c r="C21" s="104"/>
      <c r="D21" s="104"/>
    </row>
    <row r="22" spans="1:4">
      <c r="A22" s="12"/>
      <c r="B22" s="169"/>
      <c r="C22" s="169"/>
      <c r="D22" s="169"/>
    </row>
    <row r="23" spans="1:4">
      <c r="A23" s="12"/>
      <c r="B23" s="31"/>
      <c r="C23" s="31"/>
      <c r="D23" s="31"/>
    </row>
    <row r="24" spans="1:4" ht="15.75" thickBot="1">
      <c r="A24" s="12"/>
      <c r="B24" s="18"/>
      <c r="C24" s="18"/>
      <c r="D24" s="18"/>
    </row>
    <row r="25" spans="1:4" ht="15.75" thickBot="1">
      <c r="A25" s="12"/>
      <c r="B25" s="221" t="s">
        <v>1388</v>
      </c>
      <c r="C25" s="222"/>
      <c r="D25" s="223"/>
    </row>
    <row r="26" spans="1:4" ht="15.75" thickBot="1">
      <c r="A26" s="12"/>
      <c r="B26" s="218" t="s">
        <v>1389</v>
      </c>
      <c r="C26" s="218" t="s">
        <v>1390</v>
      </c>
      <c r="D26" s="218" t="s">
        <v>1391</v>
      </c>
    </row>
    <row r="27" spans="1:4" ht="15.75" thickBot="1">
      <c r="A27" s="12"/>
      <c r="B27" s="219" t="s">
        <v>1392</v>
      </c>
      <c r="C27" s="219" t="s">
        <v>1393</v>
      </c>
      <c r="D27" s="220">
        <v>41857</v>
      </c>
    </row>
    <row r="28" spans="1:4" ht="15.75" thickBot="1">
      <c r="A28" s="12"/>
      <c r="B28" s="219" t="s">
        <v>1394</v>
      </c>
      <c r="C28" s="219" t="s">
        <v>1395</v>
      </c>
      <c r="D28" s="220">
        <v>41892</v>
      </c>
    </row>
    <row r="29" spans="1:4" ht="15.75" thickBot="1">
      <c r="A29" s="12"/>
      <c r="B29" s="219" t="s">
        <v>1394</v>
      </c>
      <c r="C29" s="219" t="s">
        <v>1396</v>
      </c>
      <c r="D29" s="220">
        <v>41892</v>
      </c>
    </row>
    <row r="30" spans="1:4" ht="27" thickBot="1">
      <c r="A30" s="12"/>
      <c r="B30" s="219" t="s">
        <v>1394</v>
      </c>
      <c r="C30" s="219" t="s">
        <v>1397</v>
      </c>
      <c r="D30" s="220">
        <v>41892</v>
      </c>
    </row>
    <row r="31" spans="1:4" ht="15.75" thickBot="1">
      <c r="A31" s="12"/>
      <c r="B31" s="219" t="s">
        <v>1398</v>
      </c>
      <c r="C31" s="219" t="s">
        <v>1399</v>
      </c>
      <c r="D31" s="220">
        <v>41929</v>
      </c>
    </row>
    <row r="32" spans="1:4" ht="15.75" thickBot="1">
      <c r="A32" s="12"/>
      <c r="B32" s="219" t="s">
        <v>1394</v>
      </c>
      <c r="C32" s="219" t="s">
        <v>1400</v>
      </c>
      <c r="D32" s="220">
        <v>41936</v>
      </c>
    </row>
    <row r="33" spans="1:4" ht="27" thickBot="1">
      <c r="A33" s="12"/>
      <c r="B33" s="219" t="s">
        <v>1394</v>
      </c>
      <c r="C33" s="219" t="s">
        <v>1401</v>
      </c>
      <c r="D33" s="220">
        <v>41978</v>
      </c>
    </row>
    <row r="34" spans="1:4">
      <c r="A34" s="12"/>
      <c r="B34" s="230"/>
      <c r="C34" s="230"/>
      <c r="D34" s="230"/>
    </row>
    <row r="35" spans="1:4" ht="76.5" customHeight="1">
      <c r="A35" s="12"/>
      <c r="B35" s="104" t="s">
        <v>1402</v>
      </c>
      <c r="C35" s="104"/>
      <c r="D35" s="104"/>
    </row>
    <row r="36" spans="1:4">
      <c r="A36" s="12"/>
      <c r="B36" s="11"/>
      <c r="C36" s="11"/>
      <c r="D36" s="11"/>
    </row>
    <row r="37" spans="1:4" ht="25.5" customHeight="1">
      <c r="A37" s="12"/>
      <c r="B37" s="104" t="s">
        <v>1403</v>
      </c>
      <c r="C37" s="104"/>
      <c r="D37" s="104"/>
    </row>
    <row r="38" spans="1:4">
      <c r="A38" s="12"/>
      <c r="B38" s="169"/>
      <c r="C38" s="169"/>
      <c r="D38" s="169"/>
    </row>
    <row r="39" spans="1:4">
      <c r="A39" s="12"/>
      <c r="B39" s="31"/>
      <c r="C39" s="31"/>
      <c r="D39" s="31"/>
    </row>
    <row r="40" spans="1:4" ht="15.75" thickBot="1">
      <c r="A40" s="12"/>
      <c r="B40" s="18"/>
      <c r="C40" s="18"/>
      <c r="D40" s="18"/>
    </row>
    <row r="41" spans="1:4" ht="15.75" thickBot="1">
      <c r="A41" s="12"/>
      <c r="B41" s="227" t="s">
        <v>1404</v>
      </c>
      <c r="C41" s="228"/>
      <c r="D41" s="229"/>
    </row>
    <row r="42" spans="1:4" ht="15.75" thickBot="1">
      <c r="A42" s="12"/>
      <c r="B42" s="224" t="s">
        <v>1389</v>
      </c>
      <c r="C42" s="224" t="s">
        <v>1390</v>
      </c>
      <c r="D42" s="224" t="s">
        <v>1391</v>
      </c>
    </row>
    <row r="43" spans="1:4" ht="15.75" thickBot="1">
      <c r="A43" s="12"/>
      <c r="B43" s="225" t="s">
        <v>1392</v>
      </c>
      <c r="C43" s="225" t="s">
        <v>1393</v>
      </c>
      <c r="D43" s="226">
        <v>41873</v>
      </c>
    </row>
    <row r="44" spans="1:4" ht="15.75" thickBot="1">
      <c r="A44" s="12"/>
      <c r="B44" s="225" t="s">
        <v>1394</v>
      </c>
      <c r="C44" s="225" t="s">
        <v>1395</v>
      </c>
      <c r="D44" s="226">
        <v>41894</v>
      </c>
    </row>
    <row r="45" spans="1:4" ht="15.75" thickBot="1">
      <c r="A45" s="12"/>
      <c r="B45" s="225" t="s">
        <v>1394</v>
      </c>
      <c r="C45" s="225" t="s">
        <v>1396</v>
      </c>
      <c r="D45" s="226">
        <v>41894</v>
      </c>
    </row>
    <row r="46" spans="1:4" ht="27" thickBot="1">
      <c r="A46" s="12"/>
      <c r="B46" s="225" t="s">
        <v>1394</v>
      </c>
      <c r="C46" s="225" t="s">
        <v>1397</v>
      </c>
      <c r="D46" s="226">
        <v>41894</v>
      </c>
    </row>
    <row r="47" spans="1:4" ht="15.75" thickBot="1">
      <c r="A47" s="12"/>
      <c r="B47" s="225" t="s">
        <v>1398</v>
      </c>
      <c r="C47" s="225" t="s">
        <v>1399</v>
      </c>
      <c r="D47" s="226">
        <v>41933</v>
      </c>
    </row>
    <row r="48" spans="1:4" ht="15.75" thickBot="1">
      <c r="A48" s="12"/>
      <c r="B48" s="225" t="s">
        <v>1394</v>
      </c>
      <c r="C48" s="225" t="s">
        <v>1400</v>
      </c>
      <c r="D48" s="226">
        <v>41940</v>
      </c>
    </row>
    <row r="49" spans="1:4" ht="27" thickBot="1">
      <c r="A49" s="12"/>
      <c r="B49" s="225" t="s">
        <v>1394</v>
      </c>
      <c r="C49" s="225" t="s">
        <v>1401</v>
      </c>
      <c r="D49" s="226">
        <v>41985</v>
      </c>
    </row>
    <row r="50" spans="1:4">
      <c r="A50" s="12"/>
      <c r="B50" s="230"/>
      <c r="C50" s="230"/>
      <c r="D50" s="230"/>
    </row>
    <row r="51" spans="1:4" ht="63.75" customHeight="1">
      <c r="A51" s="12"/>
      <c r="B51" s="104" t="s">
        <v>1405</v>
      </c>
      <c r="C51" s="104"/>
      <c r="D51" s="104"/>
    </row>
    <row r="52" spans="1:4">
      <c r="A52" s="12"/>
      <c r="B52" s="11"/>
      <c r="C52" s="11"/>
      <c r="D52" s="11"/>
    </row>
    <row r="53" spans="1:4">
      <c r="A53" s="12"/>
      <c r="B53" s="103" t="s">
        <v>1406</v>
      </c>
      <c r="C53" s="103"/>
      <c r="D53" s="103"/>
    </row>
    <row r="54" spans="1:4">
      <c r="A54" s="12"/>
      <c r="B54" s="11"/>
      <c r="C54" s="11"/>
      <c r="D54" s="11"/>
    </row>
    <row r="55" spans="1:4" ht="216.75" customHeight="1">
      <c r="A55" s="12"/>
      <c r="B55" s="104" t="s">
        <v>1407</v>
      </c>
      <c r="C55" s="104"/>
      <c r="D55" s="104"/>
    </row>
    <row r="56" spans="1:4">
      <c r="A56" s="12"/>
      <c r="B56" s="11"/>
      <c r="C56" s="11"/>
      <c r="D56" s="11"/>
    </row>
    <row r="57" spans="1:4" ht="204" customHeight="1">
      <c r="A57" s="12"/>
      <c r="B57" s="104" t="s">
        <v>1408</v>
      </c>
      <c r="C57" s="104"/>
      <c r="D57" s="104"/>
    </row>
    <row r="58" spans="1:4">
      <c r="A58" s="12"/>
      <c r="B58" s="11"/>
      <c r="C58" s="11"/>
      <c r="D58" s="11"/>
    </row>
    <row r="59" spans="1:4">
      <c r="A59" s="12"/>
      <c r="B59" s="131" t="s">
        <v>1409</v>
      </c>
      <c r="C59" s="131"/>
      <c r="D59" s="131"/>
    </row>
    <row r="60" spans="1:4">
      <c r="A60" s="12"/>
      <c r="B60" s="11"/>
      <c r="C60" s="11"/>
      <c r="D60" s="11"/>
    </row>
    <row r="61" spans="1:4" ht="216.75" customHeight="1">
      <c r="A61" s="12"/>
      <c r="B61" s="104" t="s">
        <v>1410</v>
      </c>
      <c r="C61" s="104"/>
      <c r="D61" s="104"/>
    </row>
    <row r="62" spans="1:4">
      <c r="A62" s="12"/>
      <c r="B62" s="11"/>
      <c r="C62" s="11"/>
      <c r="D62" s="11"/>
    </row>
    <row r="63" spans="1:4" ht="382.5" customHeight="1">
      <c r="A63" s="12"/>
      <c r="B63" s="104" t="s">
        <v>1411</v>
      </c>
      <c r="C63" s="104"/>
      <c r="D63" s="104"/>
    </row>
    <row r="64" spans="1:4">
      <c r="A64" s="12"/>
      <c r="B64" s="11"/>
      <c r="C64" s="11"/>
      <c r="D64" s="11"/>
    </row>
    <row r="65" spans="1:4" ht="102" customHeight="1">
      <c r="A65" s="12"/>
      <c r="B65" s="104" t="s">
        <v>1412</v>
      </c>
      <c r="C65" s="104"/>
      <c r="D65" s="104"/>
    </row>
    <row r="66" spans="1:4" ht="51" customHeight="1">
      <c r="A66" s="12"/>
      <c r="B66" s="104" t="s">
        <v>1413</v>
      </c>
      <c r="C66" s="104"/>
      <c r="D66" s="104"/>
    </row>
    <row r="67" spans="1:4">
      <c r="A67" s="12"/>
      <c r="B67" s="11"/>
      <c r="C67" s="11"/>
      <c r="D67" s="11"/>
    </row>
    <row r="68" spans="1:4">
      <c r="A68" s="12"/>
      <c r="B68" s="131" t="s">
        <v>1414</v>
      </c>
      <c r="C68" s="131"/>
      <c r="D68" s="131"/>
    </row>
    <row r="69" spans="1:4">
      <c r="A69" s="12"/>
      <c r="B69" s="11"/>
      <c r="C69" s="11"/>
      <c r="D69" s="11"/>
    </row>
    <row r="70" spans="1:4" ht="165.75" customHeight="1">
      <c r="A70" s="12"/>
      <c r="B70" s="104" t="s">
        <v>1415</v>
      </c>
      <c r="C70" s="104"/>
      <c r="D70" s="104"/>
    </row>
    <row r="71" spans="1:4">
      <c r="A71" s="12"/>
      <c r="B71" s="11"/>
      <c r="C71" s="11"/>
      <c r="D71" s="11"/>
    </row>
    <row r="72" spans="1:4" ht="153" customHeight="1">
      <c r="A72" s="12"/>
      <c r="B72" s="104" t="s">
        <v>1416</v>
      </c>
      <c r="C72" s="104"/>
      <c r="D72" s="104"/>
    </row>
    <row r="73" spans="1:4">
      <c r="A73" s="12"/>
      <c r="B73" s="11"/>
      <c r="C73" s="11"/>
      <c r="D73" s="11"/>
    </row>
    <row r="74" spans="1:4">
      <c r="A74" s="12"/>
      <c r="B74" s="105" t="s">
        <v>1417</v>
      </c>
      <c r="C74" s="105"/>
      <c r="D74" s="105"/>
    </row>
    <row r="75" spans="1:4">
      <c r="A75" s="12"/>
      <c r="B75" s="11"/>
      <c r="C75" s="11"/>
      <c r="D75" s="11"/>
    </row>
    <row r="76" spans="1:4" ht="114.75" customHeight="1">
      <c r="A76" s="12"/>
      <c r="B76" s="104" t="s">
        <v>1418</v>
      </c>
      <c r="C76" s="104"/>
      <c r="D76" s="104"/>
    </row>
    <row r="77" spans="1:4">
      <c r="A77" s="12"/>
      <c r="B77" s="11"/>
      <c r="C77" s="11"/>
      <c r="D77" s="11"/>
    </row>
    <row r="78" spans="1:4">
      <c r="A78" s="12"/>
      <c r="B78" s="105" t="s">
        <v>1419</v>
      </c>
      <c r="C78" s="105"/>
      <c r="D78" s="105"/>
    </row>
    <row r="79" spans="1:4">
      <c r="A79" s="12"/>
      <c r="B79" s="11"/>
      <c r="C79" s="11"/>
      <c r="D79" s="11"/>
    </row>
    <row r="80" spans="1:4" ht="178.5" customHeight="1">
      <c r="A80" s="12"/>
      <c r="B80" s="104" t="s">
        <v>1420</v>
      </c>
      <c r="C80" s="104"/>
      <c r="D80" s="104"/>
    </row>
    <row r="81" spans="1:4">
      <c r="A81" s="12"/>
      <c r="B81" s="11"/>
      <c r="C81" s="11"/>
      <c r="D81" s="11"/>
    </row>
    <row r="82" spans="1:4">
      <c r="A82" s="12"/>
      <c r="B82" s="105" t="s">
        <v>1375</v>
      </c>
      <c r="C82" s="105"/>
      <c r="D82" s="105"/>
    </row>
    <row r="83" spans="1:4">
      <c r="A83" s="12"/>
      <c r="B83" s="11"/>
      <c r="C83" s="11"/>
      <c r="D83" s="11"/>
    </row>
    <row r="84" spans="1:4" ht="127.5" customHeight="1">
      <c r="A84" s="12"/>
      <c r="B84" s="104" t="s">
        <v>1421</v>
      </c>
      <c r="C84" s="104"/>
      <c r="D84" s="104"/>
    </row>
    <row r="85" spans="1:4">
      <c r="A85" s="12"/>
      <c r="B85" s="11"/>
      <c r="C85" s="11"/>
      <c r="D85" s="11"/>
    </row>
    <row r="86" spans="1:4" ht="102" customHeight="1">
      <c r="A86" s="12"/>
      <c r="B86" s="104" t="s">
        <v>1422</v>
      </c>
      <c r="C86" s="104"/>
      <c r="D86" s="104"/>
    </row>
    <row r="87" spans="1:4">
      <c r="A87" s="12"/>
      <c r="B87" s="11"/>
      <c r="C87" s="11"/>
      <c r="D87" s="11"/>
    </row>
    <row r="88" spans="1:4" ht="127.5" customHeight="1">
      <c r="A88" s="12"/>
      <c r="B88" s="104" t="s">
        <v>1423</v>
      </c>
      <c r="C88" s="104"/>
      <c r="D88" s="104"/>
    </row>
    <row r="89" spans="1:4">
      <c r="A89" s="12"/>
      <c r="B89" s="11"/>
      <c r="C89" s="11"/>
      <c r="D89" s="11"/>
    </row>
    <row r="90" spans="1:4" ht="89.25" customHeight="1">
      <c r="A90" s="12"/>
      <c r="B90" s="104" t="s">
        <v>1424</v>
      </c>
      <c r="C90" s="104"/>
      <c r="D90" s="104"/>
    </row>
  </sheetData>
  <mergeCells count="74">
    <mergeCell ref="B87:D87"/>
    <mergeCell ref="B88:D88"/>
    <mergeCell ref="B89:D89"/>
    <mergeCell ref="B90:D90"/>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4:D34"/>
    <mergeCell ref="B35:D35"/>
    <mergeCell ref="B36:D36"/>
    <mergeCell ref="B37:D37"/>
    <mergeCell ref="B38:D38"/>
    <mergeCell ref="B50:D50"/>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23:D23"/>
    <mergeCell ref="B25:D25"/>
    <mergeCell ref="B39:D39"/>
    <mergeCell ref="B41:D41"/>
    <mergeCell ref="A1:A2"/>
    <mergeCell ref="B1:D1"/>
    <mergeCell ref="B2:D2"/>
    <mergeCell ref="B3:D3"/>
    <mergeCell ref="A4:A90"/>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85546875" bestFit="1" customWidth="1"/>
    <col min="2" max="2" width="36.5703125" bestFit="1" customWidth="1"/>
  </cols>
  <sheetData>
    <row r="1" spans="1:2">
      <c r="A1" s="8" t="s">
        <v>1425</v>
      </c>
      <c r="B1" s="1" t="s">
        <v>2</v>
      </c>
    </row>
    <row r="2" spans="1:2">
      <c r="A2" s="8"/>
      <c r="B2" s="1" t="s">
        <v>3</v>
      </c>
    </row>
    <row r="3" spans="1:2">
      <c r="A3" s="3" t="s">
        <v>1426</v>
      </c>
      <c r="B3" s="4" t="s">
        <v>6</v>
      </c>
    </row>
    <row r="4" spans="1:2">
      <c r="A4" s="12" t="s">
        <v>1425</v>
      </c>
      <c r="B4" s="4" t="s">
        <v>6</v>
      </c>
    </row>
    <row r="5" spans="1:2">
      <c r="A5" s="12"/>
      <c r="B5" s="13" t="s">
        <v>1425</v>
      </c>
    </row>
    <row r="6" spans="1:2">
      <c r="A6" s="12"/>
      <c r="B6" s="4"/>
    </row>
    <row r="7" spans="1:2" ht="102.75">
      <c r="A7" s="12"/>
      <c r="B7" s="15" t="s">
        <v>1427</v>
      </c>
    </row>
    <row r="8" spans="1:2">
      <c r="A8" s="12"/>
      <c r="B8" s="4"/>
    </row>
    <row r="9" spans="1:2" ht="115.5">
      <c r="A9" s="12"/>
      <c r="B9" s="15" t="s">
        <v>1428</v>
      </c>
    </row>
    <row r="10" spans="1:2">
      <c r="A10" s="12"/>
      <c r="B10" s="4"/>
    </row>
    <row r="11" spans="1:2" ht="90">
      <c r="A11" s="12"/>
      <c r="B11" s="15" t="s">
        <v>1429</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8" t="s">
        <v>3</v>
      </c>
      <c r="C1" s="8" t="s">
        <v>26</v>
      </c>
    </row>
    <row r="2" spans="1:3" ht="30">
      <c r="A2" s="1" t="s">
        <v>69</v>
      </c>
      <c r="B2" s="8"/>
      <c r="C2" s="8"/>
    </row>
    <row r="3" spans="1:3" ht="30">
      <c r="A3" s="3" t="s">
        <v>70</v>
      </c>
      <c r="B3" s="4" t="s">
        <v>6</v>
      </c>
      <c r="C3" s="4" t="s">
        <v>6</v>
      </c>
    </row>
    <row r="4" spans="1:3" ht="30">
      <c r="A4" s="2" t="s">
        <v>71</v>
      </c>
      <c r="B4" s="6">
        <v>10964.9</v>
      </c>
      <c r="C4" s="6">
        <v>11018.4</v>
      </c>
    </row>
    <row r="5" spans="1:3" ht="30">
      <c r="A5" s="2" t="s">
        <v>72</v>
      </c>
      <c r="B5" s="6">
        <v>25.3</v>
      </c>
      <c r="C5" s="6">
        <v>27.5</v>
      </c>
    </row>
    <row r="6" spans="1:3" ht="30">
      <c r="A6" s="2" t="s">
        <v>73</v>
      </c>
      <c r="B6" s="6">
        <v>0.01</v>
      </c>
      <c r="C6" s="6">
        <v>0.01</v>
      </c>
    </row>
    <row r="7" spans="1:3">
      <c r="A7" s="2" t="s">
        <v>74</v>
      </c>
      <c r="B7" s="4">
        <v>5.7</v>
      </c>
      <c r="C7" s="4">
        <v>5.7</v>
      </c>
    </row>
    <row r="8" spans="1:3">
      <c r="A8" s="2" t="s">
        <v>75</v>
      </c>
      <c r="B8" s="4">
        <v>0.7</v>
      </c>
      <c r="C8" s="4">
        <v>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27.5703125" bestFit="1" customWidth="1"/>
    <col min="2" max="2" width="36.5703125" bestFit="1" customWidth="1"/>
  </cols>
  <sheetData>
    <row r="1" spans="1:2">
      <c r="A1" s="8" t="s">
        <v>1430</v>
      </c>
      <c r="B1" s="1" t="s">
        <v>2</v>
      </c>
    </row>
    <row r="2" spans="1:2">
      <c r="A2" s="8"/>
      <c r="B2" s="1" t="s">
        <v>3</v>
      </c>
    </row>
    <row r="3" spans="1:2">
      <c r="A3" s="3" t="s">
        <v>1431</v>
      </c>
      <c r="B3" s="4" t="s">
        <v>6</v>
      </c>
    </row>
    <row r="4" spans="1:2">
      <c r="A4" s="12" t="s">
        <v>1430</v>
      </c>
      <c r="B4" s="4" t="s">
        <v>6</v>
      </c>
    </row>
    <row r="5" spans="1:2">
      <c r="A5" s="12"/>
      <c r="B5" s="13" t="s">
        <v>1430</v>
      </c>
    </row>
    <row r="6" spans="1:2">
      <c r="A6" s="12"/>
      <c r="B6" s="4"/>
    </row>
    <row r="7" spans="1:2">
      <c r="A7" s="12"/>
      <c r="B7" s="231" t="s">
        <v>1432</v>
      </c>
    </row>
    <row r="8" spans="1:2">
      <c r="A8" s="12"/>
      <c r="B8" s="4"/>
    </row>
    <row r="9" spans="1:2" ht="64.5">
      <c r="A9" s="12"/>
      <c r="B9" s="15" t="s">
        <v>1433</v>
      </c>
    </row>
    <row r="10" spans="1:2">
      <c r="A10" s="12"/>
      <c r="B10" s="4"/>
    </row>
    <row r="11" spans="1:2" ht="64.5">
      <c r="A11" s="12"/>
      <c r="B11" s="15" t="s">
        <v>1434</v>
      </c>
    </row>
    <row r="12" spans="1:2">
      <c r="A12" s="12"/>
      <c r="B12" s="4"/>
    </row>
    <row r="13" spans="1:2" ht="64.5">
      <c r="A13" s="12"/>
      <c r="B13" s="15" t="s">
        <v>1435</v>
      </c>
    </row>
    <row r="14" spans="1:2">
      <c r="A14" s="12"/>
      <c r="B14" s="4"/>
    </row>
    <row r="15" spans="1:2" ht="102.75">
      <c r="A15" s="12"/>
      <c r="B15" s="15" t="s">
        <v>1436</v>
      </c>
    </row>
    <row r="16" spans="1:2">
      <c r="A16" s="12"/>
      <c r="B16" s="4"/>
    </row>
    <row r="17" spans="1:2">
      <c r="A17" s="12"/>
      <c r="B17" s="17" t="s">
        <v>1437</v>
      </c>
    </row>
    <row r="18" spans="1:2">
      <c r="A18" s="12"/>
      <c r="B18" s="4"/>
    </row>
    <row r="19" spans="1:2" ht="141">
      <c r="A19" s="12"/>
      <c r="B19" s="15" t="s">
        <v>1438</v>
      </c>
    </row>
    <row r="20" spans="1:2">
      <c r="A20" s="12"/>
      <c r="B20" s="4"/>
    </row>
    <row r="21" spans="1:2" ht="192">
      <c r="A21" s="12"/>
      <c r="B21" s="15" t="s">
        <v>1439</v>
      </c>
    </row>
    <row r="22" spans="1:2">
      <c r="A22" s="12"/>
      <c r="B22" s="4"/>
    </row>
    <row r="23" spans="1:2" ht="64.5">
      <c r="A23" s="12"/>
      <c r="B23" s="15" t="s">
        <v>1440</v>
      </c>
    </row>
    <row r="24" spans="1:2" ht="281.25">
      <c r="A24" s="12"/>
      <c r="B24" s="15" t="s">
        <v>1441</v>
      </c>
    </row>
    <row r="25" spans="1:2">
      <c r="A25" s="12"/>
      <c r="B25" s="4"/>
    </row>
    <row r="26" spans="1:2">
      <c r="A26" s="12"/>
      <c r="B26" s="17" t="s">
        <v>1442</v>
      </c>
    </row>
    <row r="27" spans="1:2">
      <c r="A27" s="12"/>
      <c r="B27" s="4"/>
    </row>
    <row r="28" spans="1:2" ht="26.25">
      <c r="A28" s="12"/>
      <c r="B28" s="15" t="s">
        <v>1443</v>
      </c>
    </row>
    <row r="29" spans="1:2">
      <c r="A29" s="12"/>
      <c r="B29" s="4"/>
    </row>
    <row r="30" spans="1:2" ht="26.25">
      <c r="A30" s="12"/>
      <c r="B30" s="15" t="s">
        <v>1444</v>
      </c>
    </row>
    <row r="31" spans="1:2">
      <c r="A31" s="12"/>
      <c r="B31" s="4"/>
    </row>
    <row r="32" spans="1:2" ht="26.25">
      <c r="A32" s="12"/>
      <c r="B32" s="15" t="s">
        <v>1445</v>
      </c>
    </row>
    <row r="33" spans="1:2">
      <c r="A33" s="12"/>
      <c r="B33" s="4"/>
    </row>
    <row r="34" spans="1:2" ht="26.25">
      <c r="A34" s="12"/>
      <c r="B34" s="15" t="s">
        <v>1446</v>
      </c>
    </row>
    <row r="35" spans="1:2">
      <c r="A35" s="12"/>
      <c r="B35" s="4"/>
    </row>
    <row r="36" spans="1:2">
      <c r="A36" s="12"/>
      <c r="B36" s="17" t="s">
        <v>1447</v>
      </c>
    </row>
    <row r="37" spans="1:2">
      <c r="A37" s="12"/>
      <c r="B37" s="4"/>
    </row>
    <row r="38" spans="1:2" ht="77.25">
      <c r="A38" s="12"/>
      <c r="B38" s="15" t="s">
        <v>1448</v>
      </c>
    </row>
    <row r="39" spans="1:2">
      <c r="A39" s="12"/>
      <c r="B39" s="4"/>
    </row>
    <row r="40" spans="1:2" ht="204.75">
      <c r="A40" s="12"/>
      <c r="B40" s="15" t="s">
        <v>1449</v>
      </c>
    </row>
    <row r="41" spans="1:2">
      <c r="A41" s="12"/>
      <c r="B41" s="4"/>
    </row>
    <row r="42" spans="1:2" ht="217.5">
      <c r="A42" s="12"/>
      <c r="B42" s="15" t="s">
        <v>1450</v>
      </c>
    </row>
    <row r="43" spans="1:2">
      <c r="A43" s="12"/>
      <c r="B43" s="4"/>
    </row>
    <row r="44" spans="1:2" ht="77.25">
      <c r="A44" s="12"/>
      <c r="B44" s="15" t="s">
        <v>1451</v>
      </c>
    </row>
    <row r="45" spans="1:2">
      <c r="A45" s="12"/>
      <c r="B45" s="4"/>
    </row>
    <row r="46" spans="1:2" ht="77.25">
      <c r="A46" s="12"/>
      <c r="B46" s="15" t="s">
        <v>1452</v>
      </c>
    </row>
    <row r="47" spans="1:2">
      <c r="A47" s="12"/>
      <c r="B47" s="4"/>
    </row>
    <row r="48" spans="1:2" ht="64.5">
      <c r="A48" s="12"/>
      <c r="B48" s="15" t="s">
        <v>1453</v>
      </c>
    </row>
    <row r="49" spans="1:2">
      <c r="A49" s="12"/>
      <c r="B49" s="4"/>
    </row>
    <row r="50" spans="1:2" ht="77.25">
      <c r="A50" s="12"/>
      <c r="B50" s="15" t="s">
        <v>1454</v>
      </c>
    </row>
    <row r="51" spans="1:2">
      <c r="A51" s="12"/>
      <c r="B51" s="4"/>
    </row>
    <row r="52" spans="1:2" ht="77.25">
      <c r="A52" s="12"/>
      <c r="B52" s="15" t="s">
        <v>1455</v>
      </c>
    </row>
    <row r="53" spans="1:2">
      <c r="A53" s="12"/>
      <c r="B53" s="4"/>
    </row>
    <row r="54" spans="1:2">
      <c r="A54" s="12"/>
      <c r="B54" s="17" t="s">
        <v>341</v>
      </c>
    </row>
    <row r="55" spans="1:2">
      <c r="A55" s="12"/>
      <c r="B55" s="4"/>
    </row>
    <row r="56" spans="1:2" ht="153.75">
      <c r="A56" s="12"/>
      <c r="B56" s="15" t="s">
        <v>1456</v>
      </c>
    </row>
    <row r="57" spans="1:2">
      <c r="A57" s="12"/>
      <c r="B57" s="4"/>
    </row>
    <row r="58" spans="1:2" ht="192">
      <c r="A58" s="12"/>
      <c r="B58" s="15" t="s">
        <v>1457</v>
      </c>
    </row>
    <row r="59" spans="1:2">
      <c r="A59" s="12"/>
      <c r="B59" s="4"/>
    </row>
    <row r="60" spans="1:2">
      <c r="A60" s="12"/>
      <c r="B60" s="17" t="s">
        <v>1458</v>
      </c>
    </row>
    <row r="61" spans="1:2">
      <c r="A61" s="12"/>
      <c r="B61" s="4"/>
    </row>
    <row r="62" spans="1:2" ht="345">
      <c r="A62" s="12"/>
      <c r="B62" s="15" t="s">
        <v>1459</v>
      </c>
    </row>
    <row r="63" spans="1:2">
      <c r="A63" s="12"/>
      <c r="B63" s="4"/>
    </row>
    <row r="64" spans="1:2" ht="281.25">
      <c r="A64" s="12"/>
      <c r="B64" s="15" t="s">
        <v>1460</v>
      </c>
    </row>
    <row r="65" spans="1:2">
      <c r="A65" s="12"/>
      <c r="B65" s="4"/>
    </row>
    <row r="66" spans="1:2" ht="77.25">
      <c r="A66" s="12"/>
      <c r="B66" s="15" t="s">
        <v>1461</v>
      </c>
    </row>
    <row r="67" spans="1:2">
      <c r="A67" s="12"/>
      <c r="B67" s="4"/>
    </row>
    <row r="68" spans="1:2" ht="281.25">
      <c r="A68" s="12"/>
      <c r="B68" s="15" t="s">
        <v>1462</v>
      </c>
    </row>
    <row r="69" spans="1:2">
      <c r="A69" s="12"/>
      <c r="B69" s="4"/>
    </row>
    <row r="70" spans="1:2" ht="396">
      <c r="A70" s="12"/>
      <c r="B70" s="15" t="s">
        <v>1463</v>
      </c>
    </row>
    <row r="71" spans="1:2">
      <c r="A71" s="12"/>
      <c r="B71" s="4"/>
    </row>
    <row r="72" spans="1:2">
      <c r="A72" s="12"/>
      <c r="B72" s="17" t="s">
        <v>1464</v>
      </c>
    </row>
    <row r="73" spans="1:2">
      <c r="A73" s="12"/>
      <c r="B73" s="4"/>
    </row>
    <row r="74" spans="1:2" ht="115.5">
      <c r="A74" s="12"/>
      <c r="B74" s="15" t="s">
        <v>1465</v>
      </c>
    </row>
    <row r="75" spans="1:2">
      <c r="A75" s="12"/>
      <c r="B75" s="4"/>
    </row>
    <row r="76" spans="1:2" ht="115.5">
      <c r="A76" s="12"/>
      <c r="B76" s="15" t="s">
        <v>1466</v>
      </c>
    </row>
    <row r="77" spans="1:2">
      <c r="A77" s="12"/>
      <c r="B77" s="4"/>
    </row>
    <row r="78" spans="1:2" ht="204.75">
      <c r="A78" s="12"/>
      <c r="B78" s="15" t="s">
        <v>1467</v>
      </c>
    </row>
    <row r="79" spans="1:2">
      <c r="A79" s="12"/>
      <c r="B79" s="4"/>
    </row>
    <row r="80" spans="1:2" ht="102.75">
      <c r="A80" s="12"/>
      <c r="B80" s="15" t="s">
        <v>1468</v>
      </c>
    </row>
    <row r="81" spans="1:2">
      <c r="A81" s="12"/>
      <c r="B81" s="4"/>
    </row>
    <row r="82" spans="1:2" ht="90">
      <c r="A82" s="12"/>
      <c r="B82" s="15" t="s">
        <v>1469</v>
      </c>
    </row>
    <row r="83" spans="1:2">
      <c r="A83" s="12"/>
      <c r="B83" s="4"/>
    </row>
    <row r="84" spans="1:2" ht="128.25">
      <c r="A84" s="12"/>
      <c r="B84" s="15" t="s">
        <v>1470</v>
      </c>
    </row>
    <row r="85" spans="1:2">
      <c r="A85" s="12"/>
      <c r="B85" s="4"/>
    </row>
    <row r="86" spans="1:2">
      <c r="A86" s="12"/>
      <c r="B86" s="17" t="s">
        <v>1471</v>
      </c>
    </row>
    <row r="87" spans="1:2">
      <c r="A87" s="12"/>
      <c r="B87" s="4"/>
    </row>
    <row r="88" spans="1:2" ht="102.75">
      <c r="A88" s="12"/>
      <c r="B88" s="15" t="s">
        <v>1472</v>
      </c>
    </row>
    <row r="89" spans="1:2">
      <c r="A89" s="12"/>
      <c r="B89" s="4"/>
    </row>
    <row r="90" spans="1:2">
      <c r="A90" s="12"/>
      <c r="B90" s="17" t="s">
        <v>1383</v>
      </c>
    </row>
    <row r="91" spans="1:2">
      <c r="A91" s="12"/>
      <c r="B91" s="4"/>
    </row>
    <row r="92" spans="1:2" ht="51.75">
      <c r="A92" s="12"/>
      <c r="B92" s="15" t="s">
        <v>1473</v>
      </c>
    </row>
  </sheetData>
  <mergeCells count="2">
    <mergeCell ref="A1:A2"/>
    <mergeCell ref="A4:A9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1474</v>
      </c>
      <c r="B1" s="1" t="s">
        <v>2</v>
      </c>
    </row>
    <row r="2" spans="1:2">
      <c r="A2" s="8"/>
      <c r="B2" s="1" t="s">
        <v>3</v>
      </c>
    </row>
    <row r="3" spans="1:2">
      <c r="A3" s="3" t="s">
        <v>531</v>
      </c>
      <c r="B3" s="4" t="s">
        <v>6</v>
      </c>
    </row>
    <row r="4" spans="1:2">
      <c r="A4" s="12" t="s">
        <v>1475</v>
      </c>
      <c r="B4" s="4" t="s">
        <v>6</v>
      </c>
    </row>
    <row r="5" spans="1:2" ht="141">
      <c r="A5" s="12"/>
      <c r="B5" s="15" t="s">
        <v>532</v>
      </c>
    </row>
    <row r="6" spans="1:2">
      <c r="A6" s="12"/>
      <c r="B6" s="4"/>
    </row>
    <row r="7" spans="1:2" ht="332.25">
      <c r="A7" s="12"/>
      <c r="B7" s="15" t="s">
        <v>533</v>
      </c>
    </row>
    <row r="8" spans="1:2">
      <c r="A8" s="12" t="s">
        <v>1476</v>
      </c>
      <c r="B8" s="4" t="s">
        <v>6</v>
      </c>
    </row>
    <row r="9" spans="1:2">
      <c r="A9" s="12"/>
      <c r="B9" s="13" t="s">
        <v>534</v>
      </c>
    </row>
    <row r="10" spans="1:2">
      <c r="A10" s="12"/>
      <c r="B10" s="4"/>
    </row>
    <row r="11" spans="1:2" ht="294">
      <c r="A11" s="12"/>
      <c r="B11" s="15" t="s">
        <v>535</v>
      </c>
    </row>
    <row r="12" spans="1:2">
      <c r="A12" s="12" t="s">
        <v>536</v>
      </c>
      <c r="B12" s="4" t="s">
        <v>6</v>
      </c>
    </row>
    <row r="13" spans="1:2">
      <c r="A13" s="12"/>
      <c r="B13" s="13" t="s">
        <v>536</v>
      </c>
    </row>
    <row r="14" spans="1:2">
      <c r="A14" s="12"/>
      <c r="B14" s="4"/>
    </row>
    <row r="15" spans="1:2" ht="39">
      <c r="A15" s="12"/>
      <c r="B15" s="17" t="s">
        <v>537</v>
      </c>
    </row>
    <row r="16" spans="1:2">
      <c r="A16" s="12"/>
      <c r="B16" s="4"/>
    </row>
    <row r="17" spans="1:2" ht="357.75">
      <c r="A17" s="12"/>
      <c r="B17" s="15" t="s">
        <v>538</v>
      </c>
    </row>
    <row r="18" spans="1:2">
      <c r="A18" s="12"/>
      <c r="B18" s="4"/>
    </row>
    <row r="19" spans="1:2" ht="26.25">
      <c r="A19" s="12"/>
      <c r="B19" s="17" t="s">
        <v>539</v>
      </c>
    </row>
    <row r="20" spans="1:2">
      <c r="A20" s="12"/>
      <c r="B20" s="4"/>
    </row>
    <row r="21" spans="1:2" ht="268.5">
      <c r="A21" s="12"/>
      <c r="B21" s="15" t="s">
        <v>540</v>
      </c>
    </row>
    <row r="22" spans="1:2">
      <c r="A22" s="12"/>
      <c r="B22" s="4"/>
    </row>
    <row r="23" spans="1:2">
      <c r="A23" s="12"/>
      <c r="B23" s="17" t="s">
        <v>541</v>
      </c>
    </row>
    <row r="24" spans="1:2">
      <c r="A24" s="12"/>
      <c r="B24" s="4"/>
    </row>
    <row r="25" spans="1:2" ht="128.25">
      <c r="A25" s="12"/>
      <c r="B25" s="15" t="s">
        <v>542</v>
      </c>
    </row>
    <row r="26" spans="1:2">
      <c r="A26" s="12"/>
      <c r="B26" s="4"/>
    </row>
    <row r="27" spans="1:2">
      <c r="A27" s="12"/>
      <c r="B27" s="13" t="s">
        <v>543</v>
      </c>
    </row>
    <row r="28" spans="1:2">
      <c r="A28" s="12"/>
      <c r="B28" s="4"/>
    </row>
    <row r="29" spans="1:2" ht="39">
      <c r="A29" s="12"/>
      <c r="B29" s="110" t="s">
        <v>544</v>
      </c>
    </row>
    <row r="30" spans="1:2">
      <c r="A30" s="12"/>
      <c r="B30" s="4"/>
    </row>
    <row r="31" spans="1:2" ht="255.75">
      <c r="A31" s="12"/>
      <c r="B31" s="15" t="s">
        <v>545</v>
      </c>
    </row>
    <row r="32" spans="1:2">
      <c r="A32" s="12"/>
      <c r="B32" s="4"/>
    </row>
    <row r="33" spans="1:2" ht="51.75">
      <c r="A33" s="12"/>
      <c r="B33" s="110" t="s">
        <v>546</v>
      </c>
    </row>
    <row r="34" spans="1:2">
      <c r="A34" s="12"/>
      <c r="B34" s="4"/>
    </row>
    <row r="35" spans="1:2" ht="370.5">
      <c r="A35" s="12"/>
      <c r="B35" s="15" t="s">
        <v>547</v>
      </c>
    </row>
    <row r="36" spans="1:2">
      <c r="A36" s="12"/>
      <c r="B36" s="4"/>
    </row>
    <row r="37" spans="1:2" ht="26.25">
      <c r="A37" s="12"/>
      <c r="B37" s="17" t="s">
        <v>548</v>
      </c>
    </row>
    <row r="38" spans="1:2">
      <c r="A38" s="12"/>
      <c r="B38" s="4"/>
    </row>
    <row r="39" spans="1:2" ht="243">
      <c r="A39" s="12"/>
      <c r="B39" s="15" t="s">
        <v>549</v>
      </c>
    </row>
    <row r="40" spans="1:2">
      <c r="A40" s="12"/>
      <c r="B40" s="4"/>
    </row>
    <row r="41" spans="1:2" ht="26.25">
      <c r="A41" s="12"/>
      <c r="B41" s="110" t="s">
        <v>550</v>
      </c>
    </row>
    <row r="42" spans="1:2">
      <c r="A42" s="12"/>
      <c r="B42" s="4"/>
    </row>
    <row r="43" spans="1:2" ht="306.75">
      <c r="A43" s="12"/>
      <c r="B43" s="15" t="s">
        <v>551</v>
      </c>
    </row>
    <row r="44" spans="1:2">
      <c r="A44" s="12"/>
      <c r="B44" s="4"/>
    </row>
    <row r="45" spans="1:2" ht="39">
      <c r="A45" s="12"/>
      <c r="B45" s="110" t="s">
        <v>552</v>
      </c>
    </row>
    <row r="46" spans="1:2">
      <c r="A46" s="12"/>
      <c r="B46" s="4"/>
    </row>
    <row r="47" spans="1:2" ht="294">
      <c r="A47" s="12"/>
      <c r="B47" s="15" t="s">
        <v>553</v>
      </c>
    </row>
    <row r="48" spans="1:2">
      <c r="A48" s="12"/>
      <c r="B48" s="4"/>
    </row>
    <row r="49" spans="1:2" ht="51.75">
      <c r="A49" s="12"/>
      <c r="B49" s="110" t="s">
        <v>554</v>
      </c>
    </row>
    <row r="50" spans="1:2">
      <c r="A50" s="12"/>
      <c r="B50" s="4"/>
    </row>
    <row r="51" spans="1:2" ht="179.25">
      <c r="A51" s="12"/>
      <c r="B51" s="14" t="s">
        <v>555</v>
      </c>
    </row>
    <row r="52" spans="1:2">
      <c r="A52" s="12"/>
      <c r="B52" s="232"/>
    </row>
  </sheetData>
  <mergeCells count="4">
    <mergeCell ref="A1:A2"/>
    <mergeCell ref="A4:A7"/>
    <mergeCell ref="A8:A11"/>
    <mergeCell ref="A12:A5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7"/>
  <sheetViews>
    <sheetView showGridLines="0" workbookViewId="0"/>
  </sheetViews>
  <sheetFormatPr defaultRowHeight="15"/>
  <cols>
    <col min="1" max="3" width="36.5703125" bestFit="1" customWidth="1"/>
    <col min="4" max="4" width="10.140625" customWidth="1"/>
    <col min="5" max="5" width="2.28515625" customWidth="1"/>
    <col min="6" max="6" width="13.28515625" customWidth="1"/>
    <col min="7" max="7" width="2.7109375" customWidth="1"/>
    <col min="8" max="8" width="8.28515625" customWidth="1"/>
    <col min="9" max="9" width="2.28515625" customWidth="1"/>
    <col min="10" max="10" width="3.7109375" customWidth="1"/>
    <col min="11" max="11" width="2.7109375" customWidth="1"/>
    <col min="12" max="12" width="10.140625" customWidth="1"/>
    <col min="13" max="13" width="6.5703125" customWidth="1"/>
    <col min="14" max="14" width="2.28515625" customWidth="1"/>
    <col min="15" max="15" width="2.7109375" customWidth="1"/>
    <col min="16" max="16" width="7.85546875" customWidth="1"/>
    <col min="17" max="17" width="2.28515625" customWidth="1"/>
    <col min="18" max="18" width="13.28515625" customWidth="1"/>
    <col min="19" max="19" width="2.7109375" customWidth="1"/>
    <col min="20" max="20" width="10.140625" customWidth="1"/>
    <col min="21" max="21" width="2.28515625" customWidth="1"/>
    <col min="22" max="22" width="13.28515625" customWidth="1"/>
    <col min="23" max="23" width="2.7109375" customWidth="1"/>
    <col min="24" max="24" width="6.42578125" customWidth="1"/>
    <col min="25" max="25" width="2.28515625" customWidth="1"/>
    <col min="26" max="26" width="13.28515625" customWidth="1"/>
    <col min="27" max="27" width="2.7109375" customWidth="1"/>
    <col min="28" max="28" width="5.42578125" customWidth="1"/>
    <col min="29" max="29" width="2.28515625" customWidth="1"/>
    <col min="30" max="30" width="13.28515625" customWidth="1"/>
    <col min="31" max="31" width="2.7109375" customWidth="1"/>
    <col min="32" max="32" width="6.5703125" customWidth="1"/>
    <col min="33" max="33" width="2.28515625" customWidth="1"/>
  </cols>
  <sheetData>
    <row r="1" spans="1:33" ht="15" customHeight="1">
      <c r="A1" s="8" t="s">
        <v>14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47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c r="A5" s="12"/>
      <c r="B5" s="104" t="s">
        <v>1479</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row>
    <row r="6" spans="1:33">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31"/>
      <c r="C7" s="31"/>
      <c r="D7" s="31"/>
      <c r="E7" s="31"/>
    </row>
    <row r="8" spans="1:33">
      <c r="A8" s="12"/>
      <c r="B8" s="18"/>
      <c r="C8" s="18"/>
      <c r="D8" s="18"/>
      <c r="E8" s="18"/>
    </row>
    <row r="9" spans="1:33">
      <c r="A9" s="12"/>
      <c r="B9" s="71" t="s">
        <v>216</v>
      </c>
      <c r="C9" s="33" t="s">
        <v>328</v>
      </c>
      <c r="D9" s="33"/>
      <c r="E9" s="33"/>
    </row>
    <row r="10" spans="1:33">
      <c r="A10" s="12"/>
      <c r="B10" s="71" t="s">
        <v>219</v>
      </c>
      <c r="C10" s="33" t="s">
        <v>329</v>
      </c>
      <c r="D10" s="33"/>
      <c r="E10" s="33"/>
    </row>
    <row r="11" spans="1:33" ht="15.75" thickBot="1">
      <c r="A11" s="12"/>
      <c r="B11" s="14"/>
      <c r="C11" s="74">
        <v>40999</v>
      </c>
      <c r="D11" s="74"/>
      <c r="E11" s="74"/>
    </row>
    <row r="12" spans="1:33">
      <c r="A12" s="12"/>
      <c r="B12" s="72" t="s">
        <v>330</v>
      </c>
      <c r="C12" s="39"/>
      <c r="D12" s="39"/>
      <c r="E12" s="39"/>
    </row>
    <row r="13" spans="1:33">
      <c r="A13" s="12"/>
      <c r="B13" s="73" t="s">
        <v>140</v>
      </c>
      <c r="C13" s="25" t="s">
        <v>236</v>
      </c>
      <c r="D13" s="26" t="s">
        <v>331</v>
      </c>
      <c r="E13" s="25" t="s">
        <v>239</v>
      </c>
    </row>
    <row r="14" spans="1:33">
      <c r="A14" s="12"/>
      <c r="B14" s="75" t="s">
        <v>151</v>
      </c>
      <c r="C14" s="41">
        <v>38.200000000000003</v>
      </c>
      <c r="D14" s="41"/>
      <c r="E14" s="36"/>
    </row>
    <row r="15" spans="1:33">
      <c r="A15" s="12"/>
      <c r="B15" s="75"/>
      <c r="C15" s="41"/>
      <c r="D15" s="41"/>
      <c r="E15" s="36"/>
    </row>
    <row r="16" spans="1:33">
      <c r="A16" s="12"/>
      <c r="B16" s="75" t="s">
        <v>158</v>
      </c>
      <c r="C16" s="41">
        <v>73.5</v>
      </c>
      <c r="D16" s="41"/>
      <c r="E16" s="36"/>
    </row>
    <row r="17" spans="1:25">
      <c r="A17" s="12"/>
      <c r="B17" s="75"/>
      <c r="C17" s="41"/>
      <c r="D17" s="41"/>
      <c r="E17" s="36"/>
    </row>
    <row r="18" spans="1:25">
      <c r="A18" s="12"/>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2"/>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2"/>
      <c r="B20" s="32" t="s">
        <v>216</v>
      </c>
      <c r="C20" s="33" t="s">
        <v>336</v>
      </c>
      <c r="D20" s="33"/>
      <c r="E20" s="33"/>
      <c r="F20" s="33"/>
      <c r="G20" s="33"/>
      <c r="H20" s="33"/>
      <c r="I20" s="33"/>
      <c r="J20" s="33"/>
      <c r="K20" s="33"/>
      <c r="L20" s="33"/>
      <c r="M20" s="33"/>
      <c r="N20" s="33"/>
      <c r="O20" s="33"/>
      <c r="P20" s="33"/>
      <c r="Q20" s="33"/>
      <c r="R20" s="33"/>
      <c r="S20" s="33"/>
      <c r="T20" s="33"/>
      <c r="U20" s="33"/>
      <c r="V20" s="33"/>
      <c r="W20" s="33"/>
      <c r="X20" s="33"/>
      <c r="Y20" s="33"/>
    </row>
    <row r="21" spans="1:25" ht="15.75" thickBot="1">
      <c r="A21" s="12"/>
      <c r="B21" s="32"/>
      <c r="C21" s="34" t="s">
        <v>218</v>
      </c>
      <c r="D21" s="34"/>
      <c r="E21" s="34"/>
      <c r="F21" s="34"/>
      <c r="G21" s="34"/>
      <c r="H21" s="34"/>
      <c r="I21" s="34"/>
      <c r="J21" s="34"/>
      <c r="K21" s="34"/>
      <c r="L21" s="34"/>
      <c r="M21" s="34"/>
      <c r="N21" s="34"/>
      <c r="O21" s="34"/>
      <c r="P21" s="34"/>
      <c r="Q21" s="34"/>
      <c r="R21" s="34"/>
      <c r="S21" s="34"/>
      <c r="T21" s="34"/>
      <c r="U21" s="34"/>
      <c r="V21" s="34"/>
      <c r="W21" s="34"/>
      <c r="X21" s="34"/>
      <c r="Y21" s="34"/>
    </row>
    <row r="22" spans="1:25" ht="15.75" thickBot="1">
      <c r="A22" s="12"/>
      <c r="B22" s="21" t="s">
        <v>219</v>
      </c>
      <c r="C22" s="35" t="s">
        <v>337</v>
      </c>
      <c r="D22" s="35"/>
      <c r="E22" s="35"/>
      <c r="F22" s="35"/>
      <c r="G22" s="35"/>
      <c r="H22" s="35"/>
      <c r="I22" s="35"/>
      <c r="J22" s="35"/>
      <c r="K22" s="35"/>
      <c r="L22" s="35"/>
      <c r="M22" s="35"/>
      <c r="N22" s="35"/>
      <c r="O22" s="35"/>
      <c r="P22" s="35"/>
      <c r="Q22" s="35"/>
      <c r="R22" s="35"/>
      <c r="S22" s="35"/>
      <c r="T22" s="35"/>
      <c r="U22" s="35"/>
      <c r="V22" s="35"/>
      <c r="W22" s="35"/>
      <c r="X22" s="35"/>
      <c r="Y22" s="35"/>
    </row>
    <row r="23" spans="1:25">
      <c r="A23" s="12"/>
      <c r="B23" s="36"/>
      <c r="C23" s="37" t="s">
        <v>169</v>
      </c>
      <c r="D23" s="37"/>
      <c r="E23" s="37"/>
      <c r="F23" s="39"/>
      <c r="G23" s="37" t="s">
        <v>169</v>
      </c>
      <c r="H23" s="37"/>
      <c r="I23" s="37"/>
      <c r="J23" s="39"/>
      <c r="K23" s="37" t="s">
        <v>340</v>
      </c>
      <c r="L23" s="37"/>
      <c r="M23" s="37"/>
      <c r="N23" s="39"/>
      <c r="O23" s="37" t="s">
        <v>324</v>
      </c>
      <c r="P23" s="37"/>
      <c r="Q23" s="37"/>
      <c r="R23" s="39"/>
      <c r="S23" s="37" t="s">
        <v>232</v>
      </c>
      <c r="T23" s="37"/>
      <c r="U23" s="37"/>
      <c r="V23" s="39"/>
      <c r="W23" s="37" t="s">
        <v>169</v>
      </c>
      <c r="X23" s="37"/>
      <c r="Y23" s="37"/>
    </row>
    <row r="24" spans="1:25">
      <c r="A24" s="12"/>
      <c r="B24" s="36"/>
      <c r="C24" s="33" t="s">
        <v>233</v>
      </c>
      <c r="D24" s="33"/>
      <c r="E24" s="33"/>
      <c r="F24" s="36"/>
      <c r="G24" s="33" t="s">
        <v>339</v>
      </c>
      <c r="H24" s="33"/>
      <c r="I24" s="33"/>
      <c r="J24" s="36"/>
      <c r="K24" s="33" t="s">
        <v>220</v>
      </c>
      <c r="L24" s="33"/>
      <c r="M24" s="33"/>
      <c r="N24" s="36"/>
      <c r="O24" s="33"/>
      <c r="P24" s="33"/>
      <c r="Q24" s="33"/>
      <c r="R24" s="36"/>
      <c r="S24" s="33" t="s">
        <v>341</v>
      </c>
      <c r="T24" s="33"/>
      <c r="U24" s="33"/>
      <c r="V24" s="36"/>
      <c r="W24" s="33" t="s">
        <v>343</v>
      </c>
      <c r="X24" s="33"/>
      <c r="Y24" s="33"/>
    </row>
    <row r="25" spans="1:25" ht="15.75" thickBot="1">
      <c r="A25" s="12"/>
      <c r="B25" s="36"/>
      <c r="C25" s="34" t="s">
        <v>338</v>
      </c>
      <c r="D25" s="34"/>
      <c r="E25" s="34"/>
      <c r="F25" s="36"/>
      <c r="G25" s="38"/>
      <c r="H25" s="38"/>
      <c r="I25" s="38"/>
      <c r="J25" s="36"/>
      <c r="K25" s="38"/>
      <c r="L25" s="38"/>
      <c r="M25" s="38"/>
      <c r="N25" s="36"/>
      <c r="O25" s="34"/>
      <c r="P25" s="34"/>
      <c r="Q25" s="34"/>
      <c r="R25" s="36"/>
      <c r="S25" s="34" t="s">
        <v>342</v>
      </c>
      <c r="T25" s="34"/>
      <c r="U25" s="34"/>
      <c r="V25" s="36"/>
      <c r="W25" s="34" t="s">
        <v>344</v>
      </c>
      <c r="X25" s="34"/>
      <c r="Y25" s="34"/>
    </row>
    <row r="26" spans="1:25">
      <c r="A26" s="12"/>
      <c r="B26" s="24" t="s">
        <v>79</v>
      </c>
      <c r="C26" s="39"/>
      <c r="D26" s="39"/>
      <c r="E26" s="39"/>
      <c r="F26" s="14"/>
      <c r="G26" s="39"/>
      <c r="H26" s="39"/>
      <c r="I26" s="39"/>
      <c r="J26" s="14"/>
      <c r="K26" s="39"/>
      <c r="L26" s="39"/>
      <c r="M26" s="39"/>
      <c r="N26" s="14"/>
      <c r="O26" s="39"/>
      <c r="P26" s="39"/>
      <c r="Q26" s="39"/>
      <c r="R26" s="14"/>
      <c r="S26" s="39"/>
      <c r="T26" s="39"/>
      <c r="U26" s="39"/>
      <c r="V26" s="14"/>
      <c r="W26" s="39"/>
      <c r="X26" s="39"/>
      <c r="Y26" s="39"/>
    </row>
    <row r="27" spans="1:25">
      <c r="A27" s="12"/>
      <c r="B27" s="40" t="s">
        <v>80</v>
      </c>
      <c r="C27" s="40" t="s">
        <v>236</v>
      </c>
      <c r="D27" s="41" t="s">
        <v>241</v>
      </c>
      <c r="E27" s="40" t="s">
        <v>239</v>
      </c>
      <c r="F27" s="36"/>
      <c r="G27" s="40" t="s">
        <v>236</v>
      </c>
      <c r="H27" s="41" t="s">
        <v>237</v>
      </c>
      <c r="I27" s="36"/>
      <c r="J27" s="36"/>
      <c r="K27" s="40" t="s">
        <v>236</v>
      </c>
      <c r="L27" s="41" t="s">
        <v>237</v>
      </c>
      <c r="M27" s="36"/>
      <c r="N27" s="36"/>
      <c r="O27" s="40" t="s">
        <v>236</v>
      </c>
      <c r="P27" s="41" t="s">
        <v>237</v>
      </c>
      <c r="Q27" s="36"/>
      <c r="R27" s="36"/>
      <c r="S27" s="40" t="s">
        <v>236</v>
      </c>
      <c r="T27" s="41" t="s">
        <v>237</v>
      </c>
      <c r="U27" s="36"/>
      <c r="V27" s="36"/>
      <c r="W27" s="40" t="s">
        <v>236</v>
      </c>
      <c r="X27" s="41" t="s">
        <v>241</v>
      </c>
      <c r="Y27" s="40" t="s">
        <v>239</v>
      </c>
    </row>
    <row r="28" spans="1:25">
      <c r="A28" s="12"/>
      <c r="B28" s="40"/>
      <c r="C28" s="40"/>
      <c r="D28" s="41"/>
      <c r="E28" s="40"/>
      <c r="F28" s="36"/>
      <c r="G28" s="40"/>
      <c r="H28" s="41"/>
      <c r="I28" s="36"/>
      <c r="J28" s="36"/>
      <c r="K28" s="40"/>
      <c r="L28" s="41"/>
      <c r="M28" s="36"/>
      <c r="N28" s="36"/>
      <c r="O28" s="40"/>
      <c r="P28" s="41"/>
      <c r="Q28" s="36"/>
      <c r="R28" s="36"/>
      <c r="S28" s="40"/>
      <c r="T28" s="41"/>
      <c r="U28" s="36"/>
      <c r="V28" s="36"/>
      <c r="W28" s="40"/>
      <c r="X28" s="41"/>
      <c r="Y28" s="40"/>
    </row>
    <row r="29" spans="1:25">
      <c r="A29" s="12"/>
      <c r="B29" s="40" t="s">
        <v>81</v>
      </c>
      <c r="C29" s="41">
        <v>0.1</v>
      </c>
      <c r="D29" s="41"/>
      <c r="E29" s="36"/>
      <c r="F29" s="36"/>
      <c r="G29" s="41" t="s">
        <v>237</v>
      </c>
      <c r="H29" s="41"/>
      <c r="I29" s="36"/>
      <c r="J29" s="36"/>
      <c r="K29" s="41" t="s">
        <v>237</v>
      </c>
      <c r="L29" s="41"/>
      <c r="M29" s="36"/>
      <c r="N29" s="36"/>
      <c r="O29" s="41" t="s">
        <v>237</v>
      </c>
      <c r="P29" s="41"/>
      <c r="Q29" s="36"/>
      <c r="R29" s="36"/>
      <c r="S29" s="41" t="s">
        <v>237</v>
      </c>
      <c r="T29" s="41"/>
      <c r="U29" s="36"/>
      <c r="V29" s="36"/>
      <c r="W29" s="41">
        <v>0.1</v>
      </c>
      <c r="X29" s="41"/>
      <c r="Y29" s="36"/>
    </row>
    <row r="30" spans="1:25">
      <c r="A30" s="12"/>
      <c r="B30" s="40"/>
      <c r="C30" s="41"/>
      <c r="D30" s="41"/>
      <c r="E30" s="36"/>
      <c r="F30" s="36"/>
      <c r="G30" s="41"/>
      <c r="H30" s="41"/>
      <c r="I30" s="36"/>
      <c r="J30" s="36"/>
      <c r="K30" s="41"/>
      <c r="L30" s="41"/>
      <c r="M30" s="36"/>
      <c r="N30" s="36"/>
      <c r="O30" s="41"/>
      <c r="P30" s="41"/>
      <c r="Q30" s="36"/>
      <c r="R30" s="36"/>
      <c r="S30" s="41"/>
      <c r="T30" s="41"/>
      <c r="U30" s="36"/>
      <c r="V30" s="36"/>
      <c r="W30" s="41"/>
      <c r="X30" s="41"/>
      <c r="Y30" s="36"/>
    </row>
    <row r="31" spans="1:25">
      <c r="A31" s="12"/>
      <c r="B31" s="40" t="s">
        <v>82</v>
      </c>
      <c r="C31" s="41">
        <v>0.2</v>
      </c>
      <c r="D31" s="41"/>
      <c r="E31" s="36"/>
      <c r="F31" s="36"/>
      <c r="G31" s="41">
        <v>8</v>
      </c>
      <c r="H31" s="41"/>
      <c r="I31" s="36"/>
      <c r="J31" s="36"/>
      <c r="K31" s="41" t="s">
        <v>237</v>
      </c>
      <c r="L31" s="41"/>
      <c r="M31" s="36"/>
      <c r="N31" s="36"/>
      <c r="O31" s="41" t="s">
        <v>237</v>
      </c>
      <c r="P31" s="41"/>
      <c r="Q31" s="36"/>
      <c r="R31" s="36"/>
      <c r="S31" s="41">
        <v>1.8</v>
      </c>
      <c r="T31" s="41"/>
      <c r="U31" s="36"/>
      <c r="V31" s="36"/>
      <c r="W31" s="41">
        <v>10</v>
      </c>
      <c r="X31" s="41"/>
      <c r="Y31" s="36"/>
    </row>
    <row r="32" spans="1:25">
      <c r="A32" s="12"/>
      <c r="B32" s="40"/>
      <c r="C32" s="41"/>
      <c r="D32" s="41"/>
      <c r="E32" s="36"/>
      <c r="F32" s="36"/>
      <c r="G32" s="41"/>
      <c r="H32" s="41"/>
      <c r="I32" s="36"/>
      <c r="J32" s="36"/>
      <c r="K32" s="41"/>
      <c r="L32" s="41"/>
      <c r="M32" s="36"/>
      <c r="N32" s="36"/>
      <c r="O32" s="41"/>
      <c r="P32" s="41"/>
      <c r="Q32" s="36"/>
      <c r="R32" s="36"/>
      <c r="S32" s="41"/>
      <c r="T32" s="41"/>
      <c r="U32" s="36"/>
      <c r="V32" s="36"/>
      <c r="W32" s="41"/>
      <c r="X32" s="41"/>
      <c r="Y32" s="36"/>
    </row>
    <row r="33" spans="1:25">
      <c r="A33" s="12"/>
      <c r="B33" s="40" t="s">
        <v>83</v>
      </c>
      <c r="C33" s="41"/>
      <c r="D33" s="41"/>
      <c r="E33" s="36"/>
      <c r="F33" s="36"/>
      <c r="G33" s="36"/>
      <c r="H33" s="36"/>
      <c r="I33" s="36"/>
      <c r="J33" s="36"/>
      <c r="K33" s="41"/>
      <c r="L33" s="41"/>
      <c r="M33" s="36"/>
      <c r="N33" s="36"/>
      <c r="O33" s="41"/>
      <c r="P33" s="41"/>
      <c r="Q33" s="36"/>
      <c r="R33" s="36"/>
      <c r="S33" s="41"/>
      <c r="T33" s="41"/>
      <c r="U33" s="36"/>
      <c r="V33" s="36"/>
      <c r="W33" s="46"/>
      <c r="X33" s="46"/>
      <c r="Y33" s="36"/>
    </row>
    <row r="34" spans="1:25">
      <c r="A34" s="12"/>
      <c r="B34" s="40"/>
      <c r="C34" s="41"/>
      <c r="D34" s="41"/>
      <c r="E34" s="36"/>
      <c r="F34" s="36"/>
      <c r="G34" s="36"/>
      <c r="H34" s="36"/>
      <c r="I34" s="36"/>
      <c r="J34" s="36"/>
      <c r="K34" s="41"/>
      <c r="L34" s="41"/>
      <c r="M34" s="36"/>
      <c r="N34" s="36"/>
      <c r="O34" s="41"/>
      <c r="P34" s="41"/>
      <c r="Q34" s="36"/>
      <c r="R34" s="36"/>
      <c r="S34" s="41"/>
      <c r="T34" s="41"/>
      <c r="U34" s="36"/>
      <c r="V34" s="36"/>
      <c r="W34" s="46"/>
      <c r="X34" s="46"/>
      <c r="Y34" s="36"/>
    </row>
    <row r="35" spans="1:25">
      <c r="A35" s="12"/>
      <c r="B35" s="40" t="s">
        <v>345</v>
      </c>
      <c r="C35" s="41" t="s">
        <v>237</v>
      </c>
      <c r="D35" s="41"/>
      <c r="E35" s="36"/>
      <c r="F35" s="36"/>
      <c r="G35" s="41">
        <v>1.2</v>
      </c>
      <c r="H35" s="41"/>
      <c r="I35" s="36"/>
      <c r="J35" s="36"/>
      <c r="K35" s="41" t="s">
        <v>237</v>
      </c>
      <c r="L35" s="41"/>
      <c r="M35" s="36"/>
      <c r="N35" s="36"/>
      <c r="O35" s="41" t="s">
        <v>237</v>
      </c>
      <c r="P35" s="41"/>
      <c r="Q35" s="36"/>
      <c r="R35" s="36"/>
      <c r="S35" s="41" t="s">
        <v>237</v>
      </c>
      <c r="T35" s="41"/>
      <c r="U35" s="36"/>
      <c r="V35" s="36"/>
      <c r="W35" s="41">
        <v>1.2</v>
      </c>
      <c r="X35" s="41"/>
      <c r="Y35" s="36"/>
    </row>
    <row r="36" spans="1:25">
      <c r="A36" s="12"/>
      <c r="B36" s="40"/>
      <c r="C36" s="41"/>
      <c r="D36" s="41"/>
      <c r="E36" s="36"/>
      <c r="F36" s="36"/>
      <c r="G36" s="41"/>
      <c r="H36" s="41"/>
      <c r="I36" s="36"/>
      <c r="J36" s="36"/>
      <c r="K36" s="41"/>
      <c r="L36" s="41"/>
      <c r="M36" s="36"/>
      <c r="N36" s="36"/>
      <c r="O36" s="41"/>
      <c r="P36" s="41"/>
      <c r="Q36" s="36"/>
      <c r="R36" s="36"/>
      <c r="S36" s="41"/>
      <c r="T36" s="41"/>
      <c r="U36" s="36"/>
      <c r="V36" s="36"/>
      <c r="W36" s="41"/>
      <c r="X36" s="41"/>
      <c r="Y36" s="36"/>
    </row>
    <row r="37" spans="1:25">
      <c r="A37" s="12"/>
      <c r="B37" s="40" t="s">
        <v>346</v>
      </c>
      <c r="C37" s="41" t="s">
        <v>237</v>
      </c>
      <c r="D37" s="41"/>
      <c r="E37" s="36"/>
      <c r="F37" s="36"/>
      <c r="G37" s="41" t="s">
        <v>308</v>
      </c>
      <c r="H37" s="41"/>
      <c r="I37" s="40" t="s">
        <v>239</v>
      </c>
      <c r="J37" s="36"/>
      <c r="K37" s="41" t="s">
        <v>237</v>
      </c>
      <c r="L37" s="41"/>
      <c r="M37" s="36"/>
      <c r="N37" s="36"/>
      <c r="O37" s="41" t="s">
        <v>237</v>
      </c>
      <c r="P37" s="41"/>
      <c r="Q37" s="36"/>
      <c r="R37" s="36"/>
      <c r="S37" s="41" t="s">
        <v>237</v>
      </c>
      <c r="T37" s="41"/>
      <c r="U37" s="36"/>
      <c r="V37" s="36"/>
      <c r="W37" s="41" t="s">
        <v>308</v>
      </c>
      <c r="X37" s="41"/>
      <c r="Y37" s="40" t="s">
        <v>239</v>
      </c>
    </row>
    <row r="38" spans="1:25" ht="15.75" thickBot="1">
      <c r="A38" s="12"/>
      <c r="B38" s="40"/>
      <c r="C38" s="43"/>
      <c r="D38" s="43"/>
      <c r="E38" s="44"/>
      <c r="F38" s="36"/>
      <c r="G38" s="43"/>
      <c r="H38" s="43"/>
      <c r="I38" s="53"/>
      <c r="J38" s="36"/>
      <c r="K38" s="43"/>
      <c r="L38" s="43"/>
      <c r="M38" s="44"/>
      <c r="N38" s="36"/>
      <c r="O38" s="43"/>
      <c r="P38" s="43"/>
      <c r="Q38" s="44"/>
      <c r="R38" s="36"/>
      <c r="S38" s="43"/>
      <c r="T38" s="43"/>
      <c r="U38" s="44"/>
      <c r="V38" s="36"/>
      <c r="W38" s="43"/>
      <c r="X38" s="43"/>
      <c r="Y38" s="53"/>
    </row>
    <row r="39" spans="1:25">
      <c r="A39" s="12"/>
      <c r="B39" s="40" t="s">
        <v>347</v>
      </c>
      <c r="C39" s="45" t="s">
        <v>237</v>
      </c>
      <c r="D39" s="45"/>
      <c r="E39" s="39"/>
      <c r="F39" s="36"/>
      <c r="G39" s="45" t="s">
        <v>309</v>
      </c>
      <c r="H39" s="45"/>
      <c r="I39" s="54" t="s">
        <v>239</v>
      </c>
      <c r="J39" s="36"/>
      <c r="K39" s="45" t="s">
        <v>237</v>
      </c>
      <c r="L39" s="45"/>
      <c r="M39" s="39"/>
      <c r="N39" s="36"/>
      <c r="O39" s="45" t="s">
        <v>237</v>
      </c>
      <c r="P39" s="45"/>
      <c r="Q39" s="39"/>
      <c r="R39" s="36"/>
      <c r="S39" s="45" t="s">
        <v>237</v>
      </c>
      <c r="T39" s="45"/>
      <c r="U39" s="39"/>
      <c r="V39" s="36"/>
      <c r="W39" s="45" t="s">
        <v>309</v>
      </c>
      <c r="X39" s="45"/>
      <c r="Y39" s="54" t="s">
        <v>239</v>
      </c>
    </row>
    <row r="40" spans="1:25">
      <c r="A40" s="12"/>
      <c r="B40" s="40"/>
      <c r="C40" s="41"/>
      <c r="D40" s="41"/>
      <c r="E40" s="36"/>
      <c r="F40" s="36"/>
      <c r="G40" s="41"/>
      <c r="H40" s="41"/>
      <c r="I40" s="40"/>
      <c r="J40" s="36"/>
      <c r="K40" s="41"/>
      <c r="L40" s="41"/>
      <c r="M40" s="36"/>
      <c r="N40" s="36"/>
      <c r="O40" s="41"/>
      <c r="P40" s="41"/>
      <c r="Q40" s="36"/>
      <c r="R40" s="36"/>
      <c r="S40" s="41"/>
      <c r="T40" s="41"/>
      <c r="U40" s="36"/>
      <c r="V40" s="36"/>
      <c r="W40" s="41"/>
      <c r="X40" s="41"/>
      <c r="Y40" s="40"/>
    </row>
    <row r="41" spans="1:25">
      <c r="A41" s="12"/>
      <c r="B41" s="25" t="s">
        <v>348</v>
      </c>
      <c r="C41" s="41">
        <v>1.4</v>
      </c>
      <c r="D41" s="41"/>
      <c r="E41" s="36"/>
      <c r="F41" s="36"/>
      <c r="G41" s="41">
        <v>6.2</v>
      </c>
      <c r="H41" s="41"/>
      <c r="I41" s="36"/>
      <c r="J41" s="36"/>
      <c r="K41" s="41" t="s">
        <v>237</v>
      </c>
      <c r="L41" s="41"/>
      <c r="M41" s="36"/>
      <c r="N41" s="36"/>
      <c r="O41" s="41" t="s">
        <v>237</v>
      </c>
      <c r="P41" s="41"/>
      <c r="Q41" s="36"/>
      <c r="R41" s="36"/>
      <c r="S41" s="41" t="s">
        <v>237</v>
      </c>
      <c r="T41" s="41"/>
      <c r="U41" s="36"/>
      <c r="V41" s="36"/>
      <c r="W41" s="41">
        <v>7.6</v>
      </c>
      <c r="X41" s="41"/>
      <c r="Y41" s="36"/>
    </row>
    <row r="42" spans="1:25" ht="15.75" thickBot="1">
      <c r="A42" s="12"/>
      <c r="B42" s="25" t="s">
        <v>349</v>
      </c>
      <c r="C42" s="43"/>
      <c r="D42" s="43"/>
      <c r="E42" s="44"/>
      <c r="F42" s="36"/>
      <c r="G42" s="43"/>
      <c r="H42" s="43"/>
      <c r="I42" s="44"/>
      <c r="J42" s="36"/>
      <c r="K42" s="43"/>
      <c r="L42" s="43"/>
      <c r="M42" s="44"/>
      <c r="N42" s="36"/>
      <c r="O42" s="43"/>
      <c r="P42" s="43"/>
      <c r="Q42" s="44"/>
      <c r="R42" s="36"/>
      <c r="S42" s="43"/>
      <c r="T42" s="43"/>
      <c r="U42" s="44"/>
      <c r="V42" s="36"/>
      <c r="W42" s="43"/>
      <c r="X42" s="43"/>
      <c r="Y42" s="44"/>
    </row>
    <row r="43" spans="1:25">
      <c r="A43" s="12"/>
      <c r="B43" s="40" t="s">
        <v>88</v>
      </c>
      <c r="C43" s="45">
        <v>1.4</v>
      </c>
      <c r="D43" s="45"/>
      <c r="E43" s="39"/>
      <c r="F43" s="36"/>
      <c r="G43" s="45">
        <v>5.6</v>
      </c>
      <c r="H43" s="45"/>
      <c r="I43" s="39"/>
      <c r="J43" s="36"/>
      <c r="K43" s="45" t="s">
        <v>237</v>
      </c>
      <c r="L43" s="45"/>
      <c r="M43" s="39"/>
      <c r="N43" s="36"/>
      <c r="O43" s="45" t="s">
        <v>237</v>
      </c>
      <c r="P43" s="45"/>
      <c r="Q43" s="39"/>
      <c r="R43" s="36"/>
      <c r="S43" s="45" t="s">
        <v>237</v>
      </c>
      <c r="T43" s="45"/>
      <c r="U43" s="39"/>
      <c r="V43" s="36"/>
      <c r="W43" s="45">
        <v>7</v>
      </c>
      <c r="X43" s="45"/>
      <c r="Y43" s="39"/>
    </row>
    <row r="44" spans="1:25" ht="15.75" thickBot="1">
      <c r="A44" s="12"/>
      <c r="B44" s="40"/>
      <c r="C44" s="43"/>
      <c r="D44" s="43"/>
      <c r="E44" s="44"/>
      <c r="F44" s="36"/>
      <c r="G44" s="43"/>
      <c r="H44" s="43"/>
      <c r="I44" s="44"/>
      <c r="J44" s="36"/>
      <c r="K44" s="43"/>
      <c r="L44" s="43"/>
      <c r="M44" s="44"/>
      <c r="N44" s="36"/>
      <c r="O44" s="43"/>
      <c r="P44" s="43"/>
      <c r="Q44" s="44"/>
      <c r="R44" s="36"/>
      <c r="S44" s="43"/>
      <c r="T44" s="43"/>
      <c r="U44" s="44"/>
      <c r="V44" s="36"/>
      <c r="W44" s="43"/>
      <c r="X44" s="43"/>
      <c r="Y44" s="44"/>
    </row>
    <row r="45" spans="1:25">
      <c r="A45" s="12"/>
      <c r="B45" s="47" t="s">
        <v>89</v>
      </c>
      <c r="C45" s="49" t="s">
        <v>250</v>
      </c>
      <c r="D45" s="49"/>
      <c r="E45" s="51" t="s">
        <v>239</v>
      </c>
      <c r="F45" s="36"/>
      <c r="G45" s="49">
        <v>13.6</v>
      </c>
      <c r="H45" s="49"/>
      <c r="I45" s="39"/>
      <c r="J45" s="36"/>
      <c r="K45" s="49" t="s">
        <v>237</v>
      </c>
      <c r="L45" s="49"/>
      <c r="M45" s="39"/>
      <c r="N45" s="36"/>
      <c r="O45" s="49" t="s">
        <v>237</v>
      </c>
      <c r="P45" s="49"/>
      <c r="Q45" s="39"/>
      <c r="R45" s="36"/>
      <c r="S45" s="49">
        <v>1.8</v>
      </c>
      <c r="T45" s="49"/>
      <c r="U45" s="39"/>
      <c r="V45" s="36"/>
      <c r="W45" s="49">
        <v>14.4</v>
      </c>
      <c r="X45" s="49"/>
      <c r="Y45" s="39"/>
    </row>
    <row r="46" spans="1:25" ht="15.75" thickBot="1">
      <c r="A46" s="12"/>
      <c r="B46" s="47"/>
      <c r="C46" s="50"/>
      <c r="D46" s="50"/>
      <c r="E46" s="52"/>
      <c r="F46" s="36"/>
      <c r="G46" s="50"/>
      <c r="H46" s="50"/>
      <c r="I46" s="44"/>
      <c r="J46" s="36"/>
      <c r="K46" s="50"/>
      <c r="L46" s="50"/>
      <c r="M46" s="44"/>
      <c r="N46" s="36"/>
      <c r="O46" s="50"/>
      <c r="P46" s="50"/>
      <c r="Q46" s="44"/>
      <c r="R46" s="36"/>
      <c r="S46" s="50"/>
      <c r="T46" s="50"/>
      <c r="U46" s="44"/>
      <c r="V46" s="36"/>
      <c r="W46" s="50"/>
      <c r="X46" s="50"/>
      <c r="Y46" s="44"/>
    </row>
    <row r="47" spans="1:25">
      <c r="A47" s="12"/>
      <c r="B47" s="14"/>
      <c r="C47" s="39"/>
      <c r="D47" s="39"/>
      <c r="E47" s="39"/>
      <c r="F47" s="14"/>
      <c r="G47" s="39"/>
      <c r="H47" s="39"/>
      <c r="I47" s="39"/>
      <c r="J47" s="14"/>
      <c r="K47" s="39"/>
      <c r="L47" s="39"/>
      <c r="M47" s="39"/>
      <c r="N47" s="14"/>
      <c r="O47" s="39"/>
      <c r="P47" s="39"/>
      <c r="Q47" s="39"/>
      <c r="R47" s="14"/>
      <c r="S47" s="39"/>
      <c r="T47" s="39"/>
      <c r="U47" s="39"/>
      <c r="V47" s="14"/>
      <c r="W47" s="39"/>
      <c r="X47" s="39"/>
      <c r="Y47" s="39"/>
    </row>
    <row r="48" spans="1:25">
      <c r="A48" s="12"/>
      <c r="B48" s="24" t="s">
        <v>90</v>
      </c>
      <c r="C48" s="36"/>
      <c r="D48" s="36"/>
      <c r="E48" s="36"/>
      <c r="F48" s="14"/>
      <c r="G48" s="36"/>
      <c r="H48" s="36"/>
      <c r="I48" s="36"/>
      <c r="J48" s="14"/>
      <c r="K48" s="36"/>
      <c r="L48" s="36"/>
      <c r="M48" s="36"/>
      <c r="N48" s="14"/>
      <c r="O48" s="36"/>
      <c r="P48" s="36"/>
      <c r="Q48" s="36"/>
      <c r="R48" s="14"/>
      <c r="S48" s="36"/>
      <c r="T48" s="36"/>
      <c r="U48" s="36"/>
      <c r="V48" s="14"/>
      <c r="W48" s="36"/>
      <c r="X48" s="36"/>
      <c r="Y48" s="36"/>
    </row>
    <row r="49" spans="1:25">
      <c r="A49" s="12"/>
      <c r="B49" s="40" t="s">
        <v>91</v>
      </c>
      <c r="C49" s="41">
        <v>4.3</v>
      </c>
      <c r="D49" s="41"/>
      <c r="E49" s="36"/>
      <c r="F49" s="36"/>
      <c r="G49" s="41" t="s">
        <v>237</v>
      </c>
      <c r="H49" s="41"/>
      <c r="I49" s="36"/>
      <c r="J49" s="36"/>
      <c r="K49" s="41" t="s">
        <v>242</v>
      </c>
      <c r="L49" s="41"/>
      <c r="M49" s="40" t="s">
        <v>239</v>
      </c>
      <c r="N49" s="36"/>
      <c r="O49" s="41" t="s">
        <v>237</v>
      </c>
      <c r="P49" s="41"/>
      <c r="Q49" s="36"/>
      <c r="R49" s="36"/>
      <c r="S49" s="41" t="s">
        <v>242</v>
      </c>
      <c r="T49" s="41"/>
      <c r="U49" s="40" t="s">
        <v>239</v>
      </c>
      <c r="V49" s="36"/>
      <c r="W49" s="41">
        <v>3.9</v>
      </c>
      <c r="X49" s="41"/>
      <c r="Y49" s="36"/>
    </row>
    <row r="50" spans="1:25">
      <c r="A50" s="12"/>
      <c r="B50" s="40"/>
      <c r="C50" s="41"/>
      <c r="D50" s="41"/>
      <c r="E50" s="36"/>
      <c r="F50" s="36"/>
      <c r="G50" s="41"/>
      <c r="H50" s="41"/>
      <c r="I50" s="36"/>
      <c r="J50" s="36"/>
      <c r="K50" s="41"/>
      <c r="L50" s="41"/>
      <c r="M50" s="40"/>
      <c r="N50" s="36"/>
      <c r="O50" s="41"/>
      <c r="P50" s="41"/>
      <c r="Q50" s="36"/>
      <c r="R50" s="36"/>
      <c r="S50" s="41"/>
      <c r="T50" s="41"/>
      <c r="U50" s="40"/>
      <c r="V50" s="36"/>
      <c r="W50" s="41"/>
      <c r="X50" s="41"/>
      <c r="Y50" s="36"/>
    </row>
    <row r="51" spans="1:25">
      <c r="A51" s="12"/>
      <c r="B51" s="40" t="s">
        <v>92</v>
      </c>
      <c r="C51" s="41" t="s">
        <v>240</v>
      </c>
      <c r="D51" s="41"/>
      <c r="E51" s="40" t="s">
        <v>239</v>
      </c>
      <c r="F51" s="36"/>
      <c r="G51" s="41">
        <v>5.3</v>
      </c>
      <c r="H51" s="41"/>
      <c r="I51" s="36"/>
      <c r="J51" s="36"/>
      <c r="K51" s="41" t="s">
        <v>237</v>
      </c>
      <c r="L51" s="41"/>
      <c r="M51" s="36"/>
      <c r="N51" s="36"/>
      <c r="O51" s="41" t="s">
        <v>237</v>
      </c>
      <c r="P51" s="41"/>
      <c r="Q51" s="36"/>
      <c r="R51" s="36"/>
      <c r="S51" s="41">
        <v>0.5</v>
      </c>
      <c r="T51" s="41"/>
      <c r="U51" s="36"/>
      <c r="V51" s="36"/>
      <c r="W51" s="41">
        <v>5.5</v>
      </c>
      <c r="X51" s="41"/>
      <c r="Y51" s="36"/>
    </row>
    <row r="52" spans="1:25">
      <c r="A52" s="12"/>
      <c r="B52" s="40"/>
      <c r="C52" s="41"/>
      <c r="D52" s="41"/>
      <c r="E52" s="40"/>
      <c r="F52" s="36"/>
      <c r="G52" s="41"/>
      <c r="H52" s="41"/>
      <c r="I52" s="36"/>
      <c r="J52" s="36"/>
      <c r="K52" s="41"/>
      <c r="L52" s="41"/>
      <c r="M52" s="36"/>
      <c r="N52" s="36"/>
      <c r="O52" s="41"/>
      <c r="P52" s="41"/>
      <c r="Q52" s="36"/>
      <c r="R52" s="36"/>
      <c r="S52" s="41"/>
      <c r="T52" s="41"/>
      <c r="U52" s="36"/>
      <c r="V52" s="36"/>
      <c r="W52" s="41"/>
      <c r="X52" s="41"/>
      <c r="Y52" s="36"/>
    </row>
    <row r="53" spans="1:25">
      <c r="A53" s="12"/>
      <c r="B53" s="40" t="s">
        <v>93</v>
      </c>
      <c r="C53" s="41">
        <v>4.5999999999999996</v>
      </c>
      <c r="D53" s="41"/>
      <c r="E53" s="36"/>
      <c r="F53" s="36"/>
      <c r="G53" s="41" t="s">
        <v>311</v>
      </c>
      <c r="H53" s="41"/>
      <c r="I53" s="40" t="s">
        <v>239</v>
      </c>
      <c r="J53" s="36"/>
      <c r="K53" s="41" t="s">
        <v>237</v>
      </c>
      <c r="L53" s="41"/>
      <c r="M53" s="36"/>
      <c r="N53" s="36"/>
      <c r="O53" s="41" t="s">
        <v>237</v>
      </c>
      <c r="P53" s="41"/>
      <c r="Q53" s="36"/>
      <c r="R53" s="36"/>
      <c r="S53" s="41" t="s">
        <v>237</v>
      </c>
      <c r="T53" s="41"/>
      <c r="U53" s="36"/>
      <c r="V53" s="36"/>
      <c r="W53" s="41">
        <v>3.2</v>
      </c>
      <c r="X53" s="41"/>
      <c r="Y53" s="36"/>
    </row>
    <row r="54" spans="1:25">
      <c r="A54" s="12"/>
      <c r="B54" s="40"/>
      <c r="C54" s="41"/>
      <c r="D54" s="41"/>
      <c r="E54" s="36"/>
      <c r="F54" s="36"/>
      <c r="G54" s="41"/>
      <c r="H54" s="41"/>
      <c r="I54" s="40"/>
      <c r="J54" s="36"/>
      <c r="K54" s="41"/>
      <c r="L54" s="41"/>
      <c r="M54" s="36"/>
      <c r="N54" s="36"/>
      <c r="O54" s="41"/>
      <c r="P54" s="41"/>
      <c r="Q54" s="36"/>
      <c r="R54" s="36"/>
      <c r="S54" s="41"/>
      <c r="T54" s="41"/>
      <c r="U54" s="36"/>
      <c r="V54" s="36"/>
      <c r="W54" s="41"/>
      <c r="X54" s="41"/>
      <c r="Y54" s="36"/>
    </row>
    <row r="55" spans="1:25">
      <c r="A55" s="12"/>
      <c r="B55" s="40" t="s">
        <v>94</v>
      </c>
      <c r="C55" s="41" t="s">
        <v>237</v>
      </c>
      <c r="D55" s="41"/>
      <c r="E55" s="36"/>
      <c r="F55" s="36"/>
      <c r="G55" s="41" t="s">
        <v>237</v>
      </c>
      <c r="H55" s="41"/>
      <c r="I55" s="36"/>
      <c r="J55" s="36"/>
      <c r="K55" s="41" t="s">
        <v>237</v>
      </c>
      <c r="L55" s="41"/>
      <c r="M55" s="36"/>
      <c r="N55" s="36"/>
      <c r="O55" s="41" t="s">
        <v>237</v>
      </c>
      <c r="P55" s="41"/>
      <c r="Q55" s="36"/>
      <c r="R55" s="36"/>
      <c r="S55" s="41" t="s">
        <v>237</v>
      </c>
      <c r="T55" s="41"/>
      <c r="U55" s="36"/>
      <c r="V55" s="36"/>
      <c r="W55" s="41" t="s">
        <v>237</v>
      </c>
      <c r="X55" s="41"/>
      <c r="Y55" s="36"/>
    </row>
    <row r="56" spans="1:25">
      <c r="A56" s="12"/>
      <c r="B56" s="40"/>
      <c r="C56" s="41"/>
      <c r="D56" s="41"/>
      <c r="E56" s="36"/>
      <c r="F56" s="36"/>
      <c r="G56" s="41"/>
      <c r="H56" s="41"/>
      <c r="I56" s="36"/>
      <c r="J56" s="36"/>
      <c r="K56" s="41"/>
      <c r="L56" s="41"/>
      <c r="M56" s="36"/>
      <c r="N56" s="36"/>
      <c r="O56" s="41"/>
      <c r="P56" s="41"/>
      <c r="Q56" s="36"/>
      <c r="R56" s="36"/>
      <c r="S56" s="41"/>
      <c r="T56" s="41"/>
      <c r="U56" s="36"/>
      <c r="V56" s="36"/>
      <c r="W56" s="41"/>
      <c r="X56" s="41"/>
      <c r="Y56" s="36"/>
    </row>
    <row r="57" spans="1:25">
      <c r="A57" s="12"/>
      <c r="B57" s="40" t="s">
        <v>95</v>
      </c>
      <c r="C57" s="41">
        <v>3.3</v>
      </c>
      <c r="D57" s="41"/>
      <c r="E57" s="36"/>
      <c r="F57" s="36"/>
      <c r="G57" s="41">
        <v>0.3</v>
      </c>
      <c r="H57" s="41"/>
      <c r="I57" s="36"/>
      <c r="J57" s="36"/>
      <c r="K57" s="41" t="s">
        <v>237</v>
      </c>
      <c r="L57" s="41"/>
      <c r="M57" s="36"/>
      <c r="N57" s="36"/>
      <c r="O57" s="41" t="s">
        <v>237</v>
      </c>
      <c r="P57" s="41"/>
      <c r="Q57" s="36"/>
      <c r="R57" s="36"/>
      <c r="S57" s="41">
        <v>1.3</v>
      </c>
      <c r="T57" s="41"/>
      <c r="U57" s="36"/>
      <c r="V57" s="36"/>
      <c r="W57" s="41">
        <v>4.9000000000000004</v>
      </c>
      <c r="X57" s="41"/>
      <c r="Y57" s="36"/>
    </row>
    <row r="58" spans="1:25" ht="15.75" thickBot="1">
      <c r="A58" s="12"/>
      <c r="B58" s="40"/>
      <c r="C58" s="43"/>
      <c r="D58" s="43"/>
      <c r="E58" s="44"/>
      <c r="F58" s="36"/>
      <c r="G58" s="43"/>
      <c r="H58" s="43"/>
      <c r="I58" s="44"/>
      <c r="J58" s="36"/>
      <c r="K58" s="43"/>
      <c r="L58" s="43"/>
      <c r="M58" s="44"/>
      <c r="N58" s="36"/>
      <c r="O58" s="43"/>
      <c r="P58" s="43"/>
      <c r="Q58" s="44"/>
      <c r="R58" s="36"/>
      <c r="S58" s="43"/>
      <c r="T58" s="43"/>
      <c r="U58" s="44"/>
      <c r="V58" s="36"/>
      <c r="W58" s="43"/>
      <c r="X58" s="43"/>
      <c r="Y58" s="44"/>
    </row>
    <row r="59" spans="1:25">
      <c r="A59" s="12"/>
      <c r="B59" s="47" t="s">
        <v>96</v>
      </c>
      <c r="C59" s="49">
        <v>11.9</v>
      </c>
      <c r="D59" s="49"/>
      <c r="E59" s="39"/>
      <c r="F59" s="36"/>
      <c r="G59" s="49">
        <v>4.2</v>
      </c>
      <c r="H59" s="49"/>
      <c r="I59" s="39"/>
      <c r="J59" s="36"/>
      <c r="K59" s="49" t="s">
        <v>242</v>
      </c>
      <c r="L59" s="49"/>
      <c r="M59" s="51" t="s">
        <v>239</v>
      </c>
      <c r="N59" s="36"/>
      <c r="O59" s="49" t="s">
        <v>237</v>
      </c>
      <c r="P59" s="49"/>
      <c r="Q59" s="39"/>
      <c r="R59" s="36"/>
      <c r="S59" s="49">
        <v>1.6</v>
      </c>
      <c r="T59" s="49"/>
      <c r="U59" s="39"/>
      <c r="V59" s="36"/>
      <c r="W59" s="49">
        <v>17.5</v>
      </c>
      <c r="X59" s="49"/>
      <c r="Y59" s="39"/>
    </row>
    <row r="60" spans="1:25" ht="15.75" thickBot="1">
      <c r="A60" s="12"/>
      <c r="B60" s="47"/>
      <c r="C60" s="50"/>
      <c r="D60" s="50"/>
      <c r="E60" s="44"/>
      <c r="F60" s="36"/>
      <c r="G60" s="50"/>
      <c r="H60" s="50"/>
      <c r="I60" s="44"/>
      <c r="J60" s="36"/>
      <c r="K60" s="50"/>
      <c r="L60" s="50"/>
      <c r="M60" s="52"/>
      <c r="N60" s="36"/>
      <c r="O60" s="50"/>
      <c r="P60" s="50"/>
      <c r="Q60" s="44"/>
      <c r="R60" s="36"/>
      <c r="S60" s="50"/>
      <c r="T60" s="50"/>
      <c r="U60" s="44"/>
      <c r="V60" s="36"/>
      <c r="W60" s="50"/>
      <c r="X60" s="50"/>
      <c r="Y60" s="44"/>
    </row>
    <row r="61" spans="1:25">
      <c r="A61" s="12"/>
      <c r="B61" s="25" t="s">
        <v>99</v>
      </c>
      <c r="C61" s="45" t="s">
        <v>262</v>
      </c>
      <c r="D61" s="45"/>
      <c r="E61" s="54" t="s">
        <v>239</v>
      </c>
      <c r="F61" s="36"/>
      <c r="G61" s="45">
        <v>9.4</v>
      </c>
      <c r="H61" s="45"/>
      <c r="I61" s="39"/>
      <c r="J61" s="36"/>
      <c r="K61" s="45">
        <v>0.2</v>
      </c>
      <c r="L61" s="45"/>
      <c r="M61" s="39"/>
      <c r="N61" s="36"/>
      <c r="O61" s="45" t="s">
        <v>237</v>
      </c>
      <c r="P61" s="45"/>
      <c r="Q61" s="39"/>
      <c r="R61" s="36"/>
      <c r="S61" s="45">
        <v>0.2</v>
      </c>
      <c r="T61" s="45"/>
      <c r="U61" s="39"/>
      <c r="V61" s="36"/>
      <c r="W61" s="45" t="s">
        <v>350</v>
      </c>
      <c r="X61" s="45"/>
      <c r="Y61" s="54" t="s">
        <v>239</v>
      </c>
    </row>
    <row r="62" spans="1:25">
      <c r="A62" s="12"/>
      <c r="B62" s="25" t="s">
        <v>258</v>
      </c>
      <c r="C62" s="41"/>
      <c r="D62" s="41"/>
      <c r="E62" s="40"/>
      <c r="F62" s="36"/>
      <c r="G62" s="41"/>
      <c r="H62" s="41"/>
      <c r="I62" s="36"/>
      <c r="J62" s="36"/>
      <c r="K62" s="41"/>
      <c r="L62" s="41"/>
      <c r="M62" s="36"/>
      <c r="N62" s="36"/>
      <c r="O62" s="41"/>
      <c r="P62" s="41"/>
      <c r="Q62" s="36"/>
      <c r="R62" s="36"/>
      <c r="S62" s="41"/>
      <c r="T62" s="41"/>
      <c r="U62" s="36"/>
      <c r="V62" s="36"/>
      <c r="W62" s="41"/>
      <c r="X62" s="41"/>
      <c r="Y62" s="40"/>
    </row>
    <row r="63" spans="1:25">
      <c r="A63" s="12"/>
      <c r="B63" s="40" t="s">
        <v>98</v>
      </c>
      <c r="C63" s="41" t="s">
        <v>237</v>
      </c>
      <c r="D63" s="41"/>
      <c r="E63" s="36"/>
      <c r="F63" s="36"/>
      <c r="G63" s="41" t="s">
        <v>237</v>
      </c>
      <c r="H63" s="41"/>
      <c r="I63" s="36"/>
      <c r="J63" s="36"/>
      <c r="K63" s="41" t="s">
        <v>237</v>
      </c>
      <c r="L63" s="41"/>
      <c r="M63" s="36"/>
      <c r="N63" s="36"/>
      <c r="O63" s="41" t="s">
        <v>237</v>
      </c>
      <c r="P63" s="41"/>
      <c r="Q63" s="36"/>
      <c r="R63" s="36"/>
      <c r="S63" s="41">
        <v>2.4</v>
      </c>
      <c r="T63" s="41"/>
      <c r="U63" s="36"/>
      <c r="V63" s="36"/>
      <c r="W63" s="41">
        <v>2.4</v>
      </c>
      <c r="X63" s="41"/>
      <c r="Y63" s="36"/>
    </row>
    <row r="64" spans="1:25" ht="15.75" thickBot="1">
      <c r="A64" s="12"/>
      <c r="B64" s="40"/>
      <c r="C64" s="43"/>
      <c r="D64" s="43"/>
      <c r="E64" s="44"/>
      <c r="F64" s="36"/>
      <c r="G64" s="43"/>
      <c r="H64" s="43"/>
      <c r="I64" s="44"/>
      <c r="J64" s="36"/>
      <c r="K64" s="43"/>
      <c r="L64" s="43"/>
      <c r="M64" s="44"/>
      <c r="N64" s="36"/>
      <c r="O64" s="43"/>
      <c r="P64" s="43"/>
      <c r="Q64" s="44"/>
      <c r="R64" s="36"/>
      <c r="S64" s="43"/>
      <c r="T64" s="43"/>
      <c r="U64" s="44"/>
      <c r="V64" s="36"/>
      <c r="W64" s="43"/>
      <c r="X64" s="43"/>
      <c r="Y64" s="44"/>
    </row>
    <row r="65" spans="1:33">
      <c r="A65" s="12"/>
      <c r="B65" s="47" t="s">
        <v>99</v>
      </c>
      <c r="C65" s="49" t="s">
        <v>262</v>
      </c>
      <c r="D65" s="49"/>
      <c r="E65" s="51" t="s">
        <v>239</v>
      </c>
      <c r="F65" s="36"/>
      <c r="G65" s="49">
        <v>9.4</v>
      </c>
      <c r="H65" s="49"/>
      <c r="I65" s="39"/>
      <c r="J65" s="36"/>
      <c r="K65" s="49">
        <v>0.2</v>
      </c>
      <c r="L65" s="49"/>
      <c r="M65" s="39"/>
      <c r="N65" s="36"/>
      <c r="O65" s="49" t="s">
        <v>237</v>
      </c>
      <c r="P65" s="49"/>
      <c r="Q65" s="39"/>
      <c r="R65" s="36"/>
      <c r="S65" s="49" t="s">
        <v>351</v>
      </c>
      <c r="T65" s="49"/>
      <c r="U65" s="51" t="s">
        <v>239</v>
      </c>
      <c r="V65" s="36"/>
      <c r="W65" s="49" t="s">
        <v>352</v>
      </c>
      <c r="X65" s="49"/>
      <c r="Y65" s="51" t="s">
        <v>239</v>
      </c>
    </row>
    <row r="66" spans="1:33">
      <c r="A66" s="12"/>
      <c r="B66" s="47"/>
      <c r="C66" s="48"/>
      <c r="D66" s="48"/>
      <c r="E66" s="47"/>
      <c r="F66" s="36"/>
      <c r="G66" s="48"/>
      <c r="H66" s="48"/>
      <c r="I66" s="36"/>
      <c r="J66" s="36"/>
      <c r="K66" s="48"/>
      <c r="L66" s="48"/>
      <c r="M66" s="36"/>
      <c r="N66" s="36"/>
      <c r="O66" s="48"/>
      <c r="P66" s="48"/>
      <c r="Q66" s="36"/>
      <c r="R66" s="36"/>
      <c r="S66" s="48"/>
      <c r="T66" s="48"/>
      <c r="U66" s="47"/>
      <c r="V66" s="36"/>
      <c r="W66" s="48"/>
      <c r="X66" s="48"/>
      <c r="Y66" s="47"/>
    </row>
    <row r="67" spans="1:33">
      <c r="A67" s="12"/>
      <c r="B67" s="40" t="s">
        <v>65</v>
      </c>
      <c r="C67" s="41" t="s">
        <v>237</v>
      </c>
      <c r="D67" s="41"/>
      <c r="E67" s="36"/>
      <c r="F67" s="36"/>
      <c r="G67" s="41" t="s">
        <v>313</v>
      </c>
      <c r="H67" s="41"/>
      <c r="I67" s="40" t="s">
        <v>239</v>
      </c>
      <c r="J67" s="36"/>
      <c r="K67" s="41" t="s">
        <v>237</v>
      </c>
      <c r="L67" s="41"/>
      <c r="M67" s="36"/>
      <c r="N67" s="36"/>
      <c r="O67" s="41" t="s">
        <v>237</v>
      </c>
      <c r="P67" s="41"/>
      <c r="Q67" s="36"/>
      <c r="R67" s="36"/>
      <c r="S67" s="41" t="s">
        <v>237</v>
      </c>
      <c r="T67" s="41"/>
      <c r="U67" s="36"/>
      <c r="V67" s="36"/>
      <c r="W67" s="41" t="s">
        <v>313</v>
      </c>
      <c r="X67" s="41"/>
      <c r="Y67" s="40" t="s">
        <v>239</v>
      </c>
    </row>
    <row r="68" spans="1:33">
      <c r="A68" s="12"/>
      <c r="B68" s="40"/>
      <c r="C68" s="41"/>
      <c r="D68" s="41"/>
      <c r="E68" s="36"/>
      <c r="F68" s="36"/>
      <c r="G68" s="41"/>
      <c r="H68" s="41"/>
      <c r="I68" s="40"/>
      <c r="J68" s="36"/>
      <c r="K68" s="41"/>
      <c r="L68" s="41"/>
      <c r="M68" s="36"/>
      <c r="N68" s="36"/>
      <c r="O68" s="41"/>
      <c r="P68" s="41"/>
      <c r="Q68" s="36"/>
      <c r="R68" s="36"/>
      <c r="S68" s="41"/>
      <c r="T68" s="41"/>
      <c r="U68" s="36"/>
      <c r="V68" s="36"/>
      <c r="W68" s="41"/>
      <c r="X68" s="41"/>
      <c r="Y68" s="40"/>
    </row>
    <row r="69" spans="1:33">
      <c r="A69" s="12"/>
      <c r="B69" s="25" t="s">
        <v>353</v>
      </c>
      <c r="C69" s="41" t="s">
        <v>237</v>
      </c>
      <c r="D69" s="41"/>
      <c r="E69" s="36"/>
      <c r="F69" s="36"/>
      <c r="G69" s="41" t="s">
        <v>237</v>
      </c>
      <c r="H69" s="41"/>
      <c r="I69" s="36"/>
      <c r="J69" s="36"/>
      <c r="K69" s="41" t="s">
        <v>237</v>
      </c>
      <c r="L69" s="41"/>
      <c r="M69" s="36"/>
      <c r="N69" s="36"/>
      <c r="O69" s="41" t="s">
        <v>237</v>
      </c>
      <c r="P69" s="41"/>
      <c r="Q69" s="36"/>
      <c r="R69" s="36"/>
      <c r="S69" s="41" t="s">
        <v>237</v>
      </c>
      <c r="T69" s="41"/>
      <c r="U69" s="36"/>
      <c r="V69" s="36"/>
      <c r="W69" s="41" t="s">
        <v>237</v>
      </c>
      <c r="X69" s="41"/>
      <c r="Y69" s="36"/>
    </row>
    <row r="70" spans="1:33" ht="15.75" thickBot="1">
      <c r="A70" s="12"/>
      <c r="B70" s="25" t="s">
        <v>354</v>
      </c>
      <c r="C70" s="43"/>
      <c r="D70" s="43"/>
      <c r="E70" s="44"/>
      <c r="F70" s="36"/>
      <c r="G70" s="43"/>
      <c r="H70" s="43"/>
      <c r="I70" s="44"/>
      <c r="J70" s="36"/>
      <c r="K70" s="43"/>
      <c r="L70" s="43"/>
      <c r="M70" s="44"/>
      <c r="N70" s="36"/>
      <c r="O70" s="43"/>
      <c r="P70" s="43"/>
      <c r="Q70" s="44"/>
      <c r="R70" s="36"/>
      <c r="S70" s="43"/>
      <c r="T70" s="43"/>
      <c r="U70" s="44"/>
      <c r="V70" s="36"/>
      <c r="W70" s="43"/>
      <c r="X70" s="43"/>
      <c r="Y70" s="44"/>
    </row>
    <row r="71" spans="1:33">
      <c r="A71" s="12"/>
      <c r="B71" s="24" t="s">
        <v>267</v>
      </c>
      <c r="C71" s="51" t="s">
        <v>236</v>
      </c>
      <c r="D71" s="49" t="s">
        <v>262</v>
      </c>
      <c r="E71" s="51" t="s">
        <v>239</v>
      </c>
      <c r="F71" s="36"/>
      <c r="G71" s="51" t="s">
        <v>236</v>
      </c>
      <c r="H71" s="49">
        <v>9.5</v>
      </c>
      <c r="I71" s="39"/>
      <c r="J71" s="36"/>
      <c r="K71" s="51" t="s">
        <v>236</v>
      </c>
      <c r="L71" s="49">
        <v>0.2</v>
      </c>
      <c r="M71" s="39"/>
      <c r="N71" s="36"/>
      <c r="O71" s="51" t="s">
        <v>236</v>
      </c>
      <c r="P71" s="49" t="s">
        <v>237</v>
      </c>
      <c r="Q71" s="39"/>
      <c r="R71" s="36"/>
      <c r="S71" s="51" t="s">
        <v>236</v>
      </c>
      <c r="T71" s="49" t="s">
        <v>351</v>
      </c>
      <c r="U71" s="51" t="s">
        <v>239</v>
      </c>
      <c r="V71" s="36"/>
      <c r="W71" s="51" t="s">
        <v>236</v>
      </c>
      <c r="X71" s="49" t="s">
        <v>355</v>
      </c>
      <c r="Y71" s="51" t="s">
        <v>239</v>
      </c>
    </row>
    <row r="72" spans="1:33" ht="15.75" thickBot="1">
      <c r="A72" s="12"/>
      <c r="B72" s="24" t="s">
        <v>268</v>
      </c>
      <c r="C72" s="55"/>
      <c r="D72" s="56"/>
      <c r="E72" s="55"/>
      <c r="F72" s="36"/>
      <c r="G72" s="55"/>
      <c r="H72" s="56"/>
      <c r="I72" s="57"/>
      <c r="J72" s="36"/>
      <c r="K72" s="55"/>
      <c r="L72" s="56"/>
      <c r="M72" s="57"/>
      <c r="N72" s="36"/>
      <c r="O72" s="55"/>
      <c r="P72" s="56"/>
      <c r="Q72" s="57"/>
      <c r="R72" s="36"/>
      <c r="S72" s="55"/>
      <c r="T72" s="56"/>
      <c r="U72" s="55"/>
      <c r="V72" s="36"/>
      <c r="W72" s="55"/>
      <c r="X72" s="56"/>
      <c r="Y72" s="55"/>
    </row>
    <row r="73" spans="1:33" ht="15.75" thickTop="1">
      <c r="A73" s="12"/>
      <c r="B73" s="108" t="s">
        <v>269</v>
      </c>
      <c r="C73" s="108"/>
      <c r="D73" s="108"/>
      <c r="E73" s="108"/>
      <c r="F73" s="108"/>
      <c r="G73" s="108"/>
      <c r="H73" s="108"/>
      <c r="I73" s="108"/>
      <c r="J73" s="108"/>
      <c r="K73" s="108"/>
      <c r="L73" s="108"/>
      <c r="M73" s="108"/>
      <c r="N73" s="108"/>
      <c r="O73" s="108"/>
      <c r="P73" s="108"/>
      <c r="Q73" s="108"/>
      <c r="R73" s="108"/>
      <c r="S73" s="108"/>
      <c r="T73" s="108"/>
      <c r="U73" s="108"/>
      <c r="V73" s="108"/>
      <c r="W73" s="108"/>
      <c r="X73" s="108"/>
      <c r="Y73" s="108"/>
      <c r="Z73" s="108"/>
      <c r="AA73" s="108"/>
      <c r="AB73" s="108"/>
      <c r="AC73" s="108"/>
      <c r="AD73" s="108"/>
      <c r="AE73" s="108"/>
      <c r="AF73" s="108"/>
      <c r="AG73" s="108"/>
    </row>
    <row r="74" spans="1:33">
      <c r="A74" s="12"/>
      <c r="B74" s="18"/>
      <c r="C74" s="18"/>
    </row>
    <row r="75" spans="1:33" ht="22.5">
      <c r="A75" s="12"/>
      <c r="B75" s="58" t="s">
        <v>116</v>
      </c>
      <c r="C75" s="59" t="s">
        <v>270</v>
      </c>
    </row>
    <row r="76" spans="1:33">
      <c r="A76" s="12"/>
      <c r="B76" s="18"/>
      <c r="C76" s="18"/>
    </row>
    <row r="77" spans="1:33" ht="33.75">
      <c r="A77" s="12"/>
      <c r="B77" s="58" t="s">
        <v>271</v>
      </c>
      <c r="C77" s="60" t="s">
        <v>356</v>
      </c>
    </row>
    <row r="78" spans="1:33">
      <c r="A78" s="12"/>
      <c r="B78" s="18"/>
      <c r="C78" s="18"/>
    </row>
    <row r="79" spans="1:33" ht="33.75">
      <c r="A79" s="12"/>
      <c r="B79" s="58" t="s">
        <v>357</v>
      </c>
      <c r="C79" s="60" t="s">
        <v>358</v>
      </c>
    </row>
    <row r="80" spans="1:33">
      <c r="A80" s="12"/>
      <c r="B80" s="18"/>
      <c r="C80" s="18"/>
    </row>
    <row r="81" spans="1:33" ht="56.25">
      <c r="A81" s="12"/>
      <c r="B81" s="58" t="s">
        <v>359</v>
      </c>
      <c r="C81" s="60" t="s">
        <v>360</v>
      </c>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109" t="s">
        <v>273</v>
      </c>
      <c r="C83" s="109"/>
      <c r="D83" s="109"/>
      <c r="E83" s="109"/>
      <c r="F83" s="109"/>
      <c r="G83" s="109"/>
      <c r="H83" s="109"/>
      <c r="I83" s="109"/>
      <c r="J83" s="109"/>
      <c r="K83" s="109"/>
      <c r="L83" s="109"/>
      <c r="M83" s="109"/>
      <c r="N83" s="109"/>
      <c r="O83" s="109"/>
      <c r="P83" s="109"/>
      <c r="Q83" s="109"/>
      <c r="R83" s="109"/>
      <c r="S83" s="109"/>
      <c r="T83" s="109"/>
      <c r="U83" s="109"/>
      <c r="V83" s="109"/>
      <c r="W83" s="109"/>
      <c r="X83" s="109"/>
      <c r="Y83" s="109"/>
      <c r="Z83" s="109"/>
      <c r="AA83" s="109"/>
      <c r="AB83" s="109"/>
      <c r="AC83" s="109"/>
      <c r="AD83" s="109"/>
      <c r="AE83" s="109"/>
      <c r="AF83" s="109"/>
      <c r="AG83" s="109"/>
    </row>
    <row r="84" spans="1:33">
      <c r="A84" s="12"/>
      <c r="B84" s="31"/>
      <c r="C84" s="31"/>
      <c r="D84" s="31"/>
      <c r="E84" s="31"/>
      <c r="F84" s="31"/>
      <c r="G84" s="31"/>
      <c r="H84" s="31"/>
      <c r="I84" s="31"/>
      <c r="J84" s="31"/>
      <c r="K84" s="31"/>
      <c r="L84" s="31"/>
      <c r="M84" s="31"/>
      <c r="N84" s="31"/>
      <c r="O84" s="31"/>
      <c r="P84" s="31"/>
      <c r="Q84" s="31"/>
      <c r="R84" s="31"/>
      <c r="S84" s="31"/>
      <c r="T84" s="31"/>
      <c r="U84" s="31"/>
      <c r="V84" s="31"/>
      <c r="W84" s="31"/>
      <c r="X84" s="31"/>
      <c r="Y84" s="31"/>
    </row>
    <row r="85" spans="1:33">
      <c r="A85" s="12"/>
      <c r="B85" s="18"/>
      <c r="C85" s="18"/>
      <c r="D85" s="18"/>
      <c r="E85" s="18"/>
      <c r="F85" s="18"/>
      <c r="G85" s="18"/>
      <c r="H85" s="18"/>
      <c r="I85" s="18"/>
      <c r="J85" s="18"/>
      <c r="K85" s="18"/>
      <c r="L85" s="18"/>
      <c r="M85" s="18"/>
      <c r="N85" s="18"/>
      <c r="O85" s="18"/>
      <c r="P85" s="18"/>
      <c r="Q85" s="18"/>
      <c r="R85" s="18"/>
      <c r="S85" s="18"/>
      <c r="T85" s="18"/>
      <c r="U85" s="18"/>
      <c r="V85" s="18"/>
      <c r="W85" s="18"/>
      <c r="X85" s="18"/>
      <c r="Y85" s="18"/>
    </row>
    <row r="86" spans="1:33">
      <c r="A86" s="12"/>
      <c r="B86" s="40" t="s">
        <v>274</v>
      </c>
      <c r="C86" s="33" t="s">
        <v>361</v>
      </c>
      <c r="D86" s="33"/>
      <c r="E86" s="33"/>
      <c r="F86" s="33"/>
      <c r="G86" s="33"/>
      <c r="H86" s="33"/>
      <c r="I86" s="33"/>
      <c r="J86" s="33"/>
      <c r="K86" s="33"/>
      <c r="L86" s="33"/>
      <c r="M86" s="33"/>
      <c r="N86" s="33"/>
      <c r="O86" s="33"/>
      <c r="P86" s="33"/>
      <c r="Q86" s="33"/>
      <c r="R86" s="33"/>
      <c r="S86" s="33"/>
      <c r="T86" s="33"/>
      <c r="U86" s="33"/>
      <c r="V86" s="33"/>
      <c r="W86" s="33"/>
      <c r="X86" s="33"/>
      <c r="Y86" s="33"/>
    </row>
    <row r="87" spans="1:33" ht="15.75" thickBot="1">
      <c r="A87" s="12"/>
      <c r="B87" s="40"/>
      <c r="C87" s="34" t="s">
        <v>218</v>
      </c>
      <c r="D87" s="34"/>
      <c r="E87" s="34"/>
      <c r="F87" s="34"/>
      <c r="G87" s="34"/>
      <c r="H87" s="34"/>
      <c r="I87" s="34"/>
      <c r="J87" s="34"/>
      <c r="K87" s="34"/>
      <c r="L87" s="34"/>
      <c r="M87" s="34"/>
      <c r="N87" s="34"/>
      <c r="O87" s="34"/>
      <c r="P87" s="34"/>
      <c r="Q87" s="34"/>
      <c r="R87" s="34"/>
      <c r="S87" s="34"/>
      <c r="T87" s="34"/>
      <c r="U87" s="34"/>
      <c r="V87" s="34"/>
      <c r="W87" s="34"/>
      <c r="X87" s="34"/>
      <c r="Y87" s="34"/>
    </row>
    <row r="88" spans="1:33" ht="15.75" thickBot="1">
      <c r="A88" s="12"/>
      <c r="B88" s="21" t="s">
        <v>216</v>
      </c>
      <c r="C88" s="35" t="s">
        <v>337</v>
      </c>
      <c r="D88" s="35"/>
      <c r="E88" s="35"/>
      <c r="F88" s="35"/>
      <c r="G88" s="35"/>
      <c r="H88" s="35"/>
      <c r="I88" s="35"/>
      <c r="J88" s="35"/>
      <c r="K88" s="35"/>
      <c r="L88" s="35"/>
      <c r="M88" s="35"/>
      <c r="N88" s="35"/>
      <c r="O88" s="35"/>
      <c r="P88" s="35"/>
      <c r="Q88" s="35"/>
      <c r="R88" s="35"/>
      <c r="S88" s="35"/>
      <c r="T88" s="35"/>
      <c r="U88" s="35"/>
      <c r="V88" s="35"/>
      <c r="W88" s="35"/>
      <c r="X88" s="35"/>
      <c r="Y88" s="35"/>
    </row>
    <row r="89" spans="1:33">
      <c r="A89" s="12"/>
      <c r="B89" s="21" t="s">
        <v>219</v>
      </c>
      <c r="C89" s="37" t="s">
        <v>169</v>
      </c>
      <c r="D89" s="37"/>
      <c r="E89" s="37"/>
      <c r="F89" s="39"/>
      <c r="G89" s="37" t="s">
        <v>169</v>
      </c>
      <c r="H89" s="37"/>
      <c r="I89" s="37"/>
      <c r="J89" s="39"/>
      <c r="K89" s="37" t="s">
        <v>340</v>
      </c>
      <c r="L89" s="37"/>
      <c r="M89" s="37"/>
      <c r="N89" s="39"/>
      <c r="O89" s="37" t="s">
        <v>324</v>
      </c>
      <c r="P89" s="37"/>
      <c r="Q89" s="37"/>
      <c r="R89" s="39"/>
      <c r="S89" s="37" t="s">
        <v>232</v>
      </c>
      <c r="T89" s="37"/>
      <c r="U89" s="37"/>
      <c r="V89" s="39"/>
      <c r="W89" s="37" t="s">
        <v>169</v>
      </c>
      <c r="X89" s="37"/>
      <c r="Y89" s="37"/>
    </row>
    <row r="90" spans="1:33">
      <c r="A90" s="12"/>
      <c r="B90" s="14"/>
      <c r="C90" s="33" t="s">
        <v>233</v>
      </c>
      <c r="D90" s="33"/>
      <c r="E90" s="33"/>
      <c r="F90" s="36"/>
      <c r="G90" s="33" t="s">
        <v>363</v>
      </c>
      <c r="H90" s="33"/>
      <c r="I90" s="33"/>
      <c r="J90" s="36"/>
      <c r="K90" s="33" t="s">
        <v>220</v>
      </c>
      <c r="L90" s="33"/>
      <c r="M90" s="33"/>
      <c r="N90" s="36"/>
      <c r="O90" s="33"/>
      <c r="P90" s="33"/>
      <c r="Q90" s="33"/>
      <c r="R90" s="36"/>
      <c r="S90" s="33" t="s">
        <v>341</v>
      </c>
      <c r="T90" s="33"/>
      <c r="U90" s="33"/>
      <c r="V90" s="36"/>
      <c r="W90" s="33" t="s">
        <v>343</v>
      </c>
      <c r="X90" s="33"/>
      <c r="Y90" s="33"/>
    </row>
    <row r="91" spans="1:33" ht="15.75" thickBot="1">
      <c r="A91" s="12"/>
      <c r="B91" s="14"/>
      <c r="C91" s="34" t="s">
        <v>362</v>
      </c>
      <c r="D91" s="34"/>
      <c r="E91" s="34"/>
      <c r="F91" s="36"/>
      <c r="G91" s="38"/>
      <c r="H91" s="38"/>
      <c r="I91" s="38"/>
      <c r="J91" s="36"/>
      <c r="K91" s="38"/>
      <c r="L91" s="38"/>
      <c r="M91" s="38"/>
      <c r="N91" s="36"/>
      <c r="O91" s="34"/>
      <c r="P91" s="34"/>
      <c r="Q91" s="34"/>
      <c r="R91" s="36"/>
      <c r="S91" s="34" t="s">
        <v>342</v>
      </c>
      <c r="T91" s="34"/>
      <c r="U91" s="34"/>
      <c r="V91" s="36"/>
      <c r="W91" s="34" t="s">
        <v>364</v>
      </c>
      <c r="X91" s="34"/>
      <c r="Y91" s="34"/>
    </row>
    <row r="92" spans="1:33">
      <c r="A92" s="12"/>
      <c r="B92" s="24" t="s">
        <v>104</v>
      </c>
      <c r="C92" s="39"/>
      <c r="D92" s="39"/>
      <c r="E92" s="39"/>
      <c r="F92" s="14"/>
      <c r="G92" s="39"/>
      <c r="H92" s="39"/>
      <c r="I92" s="39"/>
      <c r="J92" s="14"/>
      <c r="K92" s="39"/>
      <c r="L92" s="39"/>
      <c r="M92" s="39"/>
      <c r="N92" s="14"/>
      <c r="O92" s="39"/>
      <c r="P92" s="39"/>
      <c r="Q92" s="39"/>
      <c r="R92" s="14"/>
      <c r="S92" s="39"/>
      <c r="T92" s="39"/>
      <c r="U92" s="39"/>
      <c r="V92" s="14"/>
      <c r="W92" s="39"/>
      <c r="X92" s="39"/>
      <c r="Y92" s="39"/>
    </row>
    <row r="93" spans="1:33">
      <c r="A93" s="12"/>
      <c r="B93" s="24" t="s">
        <v>267</v>
      </c>
      <c r="C93" s="47" t="s">
        <v>236</v>
      </c>
      <c r="D93" s="48" t="s">
        <v>262</v>
      </c>
      <c r="E93" s="47" t="s">
        <v>239</v>
      </c>
      <c r="F93" s="36"/>
      <c r="G93" s="47" t="s">
        <v>236</v>
      </c>
      <c r="H93" s="48">
        <v>9.5</v>
      </c>
      <c r="I93" s="36"/>
      <c r="J93" s="36"/>
      <c r="K93" s="47" t="s">
        <v>236</v>
      </c>
      <c r="L93" s="48">
        <v>0.2</v>
      </c>
      <c r="M93" s="36"/>
      <c r="N93" s="36"/>
      <c r="O93" s="47" t="s">
        <v>236</v>
      </c>
      <c r="P93" s="48" t="s">
        <v>237</v>
      </c>
      <c r="Q93" s="36"/>
      <c r="R93" s="36"/>
      <c r="S93" s="47" t="s">
        <v>236</v>
      </c>
      <c r="T93" s="48" t="s">
        <v>351</v>
      </c>
      <c r="U93" s="47" t="s">
        <v>239</v>
      </c>
      <c r="V93" s="36"/>
      <c r="W93" s="47" t="s">
        <v>236</v>
      </c>
      <c r="X93" s="48" t="s">
        <v>355</v>
      </c>
      <c r="Y93" s="47" t="s">
        <v>239</v>
      </c>
    </row>
    <row r="94" spans="1:33" ht="15.75" thickBot="1">
      <c r="A94" s="12"/>
      <c r="B94" s="24" t="s">
        <v>268</v>
      </c>
      <c r="C94" s="52"/>
      <c r="D94" s="50"/>
      <c r="E94" s="52"/>
      <c r="F94" s="36"/>
      <c r="G94" s="52"/>
      <c r="H94" s="50"/>
      <c r="I94" s="44"/>
      <c r="J94" s="36"/>
      <c r="K94" s="52"/>
      <c r="L94" s="50"/>
      <c r="M94" s="44"/>
      <c r="N94" s="36"/>
      <c r="O94" s="52"/>
      <c r="P94" s="50"/>
      <c r="Q94" s="44"/>
      <c r="R94" s="36"/>
      <c r="S94" s="52"/>
      <c r="T94" s="50"/>
      <c r="U94" s="52"/>
      <c r="V94" s="36"/>
      <c r="W94" s="52"/>
      <c r="X94" s="50"/>
      <c r="Y94" s="52"/>
    </row>
    <row r="95" spans="1:33">
      <c r="A95" s="12"/>
      <c r="B95" s="27" t="s">
        <v>180</v>
      </c>
      <c r="C95" s="39"/>
      <c r="D95" s="39"/>
      <c r="E95" s="39"/>
      <c r="F95" s="36"/>
      <c r="G95" s="39"/>
      <c r="H95" s="39"/>
      <c r="I95" s="39"/>
      <c r="J95" s="36"/>
      <c r="K95" s="39"/>
      <c r="L95" s="39"/>
      <c r="M95" s="39"/>
      <c r="N95" s="36"/>
      <c r="O95" s="39"/>
      <c r="P95" s="39"/>
      <c r="Q95" s="39"/>
      <c r="R95" s="36"/>
      <c r="S95" s="39"/>
      <c r="T95" s="39"/>
      <c r="U95" s="39"/>
      <c r="V95" s="36"/>
      <c r="W95" s="39"/>
      <c r="X95" s="39"/>
      <c r="Y95" s="39"/>
    </row>
    <row r="96" spans="1:33">
      <c r="A96" s="12"/>
      <c r="B96" s="27" t="s">
        <v>275</v>
      </c>
      <c r="C96" s="36"/>
      <c r="D96" s="36"/>
      <c r="E96" s="36"/>
      <c r="F96" s="36"/>
      <c r="G96" s="36"/>
      <c r="H96" s="36"/>
      <c r="I96" s="36"/>
      <c r="J96" s="36"/>
      <c r="K96" s="36"/>
      <c r="L96" s="36"/>
      <c r="M96" s="36"/>
      <c r="N96" s="36"/>
      <c r="O96" s="36"/>
      <c r="P96" s="36"/>
      <c r="Q96" s="36"/>
      <c r="R96" s="36"/>
      <c r="S96" s="36"/>
      <c r="T96" s="36"/>
      <c r="U96" s="36"/>
      <c r="V96" s="36"/>
      <c r="W96" s="36"/>
      <c r="X96" s="36"/>
      <c r="Y96" s="36"/>
    </row>
    <row r="97" spans="1:25">
      <c r="A97" s="12"/>
      <c r="B97" s="27" t="s">
        <v>276</v>
      </c>
      <c r="C97" s="41">
        <v>2.6</v>
      </c>
      <c r="D97" s="41"/>
      <c r="E97" s="36"/>
      <c r="F97" s="36"/>
      <c r="G97" s="41">
        <v>10.9</v>
      </c>
      <c r="H97" s="41"/>
      <c r="I97" s="36"/>
      <c r="J97" s="36"/>
      <c r="K97" s="41" t="s">
        <v>237</v>
      </c>
      <c r="L97" s="41"/>
      <c r="M97" s="36"/>
      <c r="N97" s="36"/>
      <c r="O97" s="41" t="s">
        <v>237</v>
      </c>
      <c r="P97" s="41"/>
      <c r="Q97" s="36"/>
      <c r="R97" s="36"/>
      <c r="S97" s="41">
        <v>0.1</v>
      </c>
      <c r="T97" s="41"/>
      <c r="U97" s="36"/>
      <c r="V97" s="36"/>
      <c r="W97" s="41">
        <v>13.6</v>
      </c>
      <c r="X97" s="41"/>
      <c r="Y97" s="36"/>
    </row>
    <row r="98" spans="1:25">
      <c r="A98" s="12"/>
      <c r="B98" s="27" t="s">
        <v>365</v>
      </c>
      <c r="C98" s="41"/>
      <c r="D98" s="41"/>
      <c r="E98" s="36"/>
      <c r="F98" s="36"/>
      <c r="G98" s="41"/>
      <c r="H98" s="41"/>
      <c r="I98" s="36"/>
      <c r="J98" s="36"/>
      <c r="K98" s="41"/>
      <c r="L98" s="41"/>
      <c r="M98" s="36"/>
      <c r="N98" s="36"/>
      <c r="O98" s="41"/>
      <c r="P98" s="41"/>
      <c r="Q98" s="36"/>
      <c r="R98" s="36"/>
      <c r="S98" s="41"/>
      <c r="T98" s="41"/>
      <c r="U98" s="36"/>
      <c r="V98" s="36"/>
      <c r="W98" s="41"/>
      <c r="X98" s="41"/>
      <c r="Y98" s="36"/>
    </row>
    <row r="99" spans="1:25">
      <c r="A99" s="12"/>
      <c r="B99" s="42" t="s">
        <v>278</v>
      </c>
      <c r="C99" s="41" t="s">
        <v>237</v>
      </c>
      <c r="D99" s="41"/>
      <c r="E99" s="36"/>
      <c r="F99" s="36"/>
      <c r="G99" s="41" t="s">
        <v>237</v>
      </c>
      <c r="H99" s="41"/>
      <c r="I99" s="36"/>
      <c r="J99" s="36"/>
      <c r="K99" s="41" t="s">
        <v>237</v>
      </c>
      <c r="L99" s="41"/>
      <c r="M99" s="36"/>
      <c r="N99" s="36"/>
      <c r="O99" s="41" t="s">
        <v>240</v>
      </c>
      <c r="P99" s="41"/>
      <c r="Q99" s="40" t="s">
        <v>239</v>
      </c>
      <c r="R99" s="36"/>
      <c r="S99" s="41" t="s">
        <v>313</v>
      </c>
      <c r="T99" s="41"/>
      <c r="U99" s="40" t="s">
        <v>239</v>
      </c>
      <c r="V99" s="36"/>
      <c r="W99" s="41" t="s">
        <v>306</v>
      </c>
      <c r="X99" s="41"/>
      <c r="Y99" s="40" t="s">
        <v>239</v>
      </c>
    </row>
    <row r="100" spans="1:25">
      <c r="A100" s="12"/>
      <c r="B100" s="42"/>
      <c r="C100" s="41"/>
      <c r="D100" s="41"/>
      <c r="E100" s="36"/>
      <c r="F100" s="36"/>
      <c r="G100" s="41"/>
      <c r="H100" s="41"/>
      <c r="I100" s="36"/>
      <c r="J100" s="36"/>
      <c r="K100" s="41"/>
      <c r="L100" s="41"/>
      <c r="M100" s="36"/>
      <c r="N100" s="36"/>
      <c r="O100" s="41"/>
      <c r="P100" s="41"/>
      <c r="Q100" s="40"/>
      <c r="R100" s="36"/>
      <c r="S100" s="41"/>
      <c r="T100" s="41"/>
      <c r="U100" s="40"/>
      <c r="V100" s="36"/>
      <c r="W100" s="41"/>
      <c r="X100" s="41"/>
      <c r="Y100" s="40"/>
    </row>
    <row r="101" spans="1:25">
      <c r="A101" s="12"/>
      <c r="B101" s="29" t="s">
        <v>366</v>
      </c>
      <c r="C101" s="41" t="s">
        <v>237</v>
      </c>
      <c r="D101" s="41"/>
      <c r="E101" s="36"/>
      <c r="F101" s="36"/>
      <c r="G101" s="41" t="s">
        <v>237</v>
      </c>
      <c r="H101" s="41"/>
      <c r="I101" s="36"/>
      <c r="J101" s="36"/>
      <c r="K101" s="41" t="s">
        <v>237</v>
      </c>
      <c r="L101" s="41"/>
      <c r="M101" s="36"/>
      <c r="N101" s="36"/>
      <c r="O101" s="41" t="s">
        <v>237</v>
      </c>
      <c r="P101" s="41"/>
      <c r="Q101" s="36"/>
      <c r="R101" s="36"/>
      <c r="S101" s="41">
        <v>0.3</v>
      </c>
      <c r="T101" s="41"/>
      <c r="U101" s="36"/>
      <c r="V101" s="36"/>
      <c r="W101" s="41">
        <v>0.3</v>
      </c>
      <c r="X101" s="41"/>
      <c r="Y101" s="36"/>
    </row>
    <row r="102" spans="1:25" ht="15.75" thickBot="1">
      <c r="A102" s="12"/>
      <c r="B102" s="29" t="s">
        <v>367</v>
      </c>
      <c r="C102" s="43"/>
      <c r="D102" s="43"/>
      <c r="E102" s="44"/>
      <c r="F102" s="36"/>
      <c r="G102" s="43"/>
      <c r="H102" s="43"/>
      <c r="I102" s="44"/>
      <c r="J102" s="36"/>
      <c r="K102" s="43"/>
      <c r="L102" s="43"/>
      <c r="M102" s="44"/>
      <c r="N102" s="36"/>
      <c r="O102" s="43"/>
      <c r="P102" s="43"/>
      <c r="Q102" s="44"/>
      <c r="R102" s="36"/>
      <c r="S102" s="43"/>
      <c r="T102" s="43"/>
      <c r="U102" s="44"/>
      <c r="V102" s="36"/>
      <c r="W102" s="43"/>
      <c r="X102" s="43"/>
      <c r="Y102" s="44"/>
    </row>
    <row r="103" spans="1:25">
      <c r="A103" s="12"/>
      <c r="B103" s="64" t="s">
        <v>180</v>
      </c>
      <c r="C103" s="49">
        <v>2.6</v>
      </c>
      <c r="D103" s="49"/>
      <c r="E103" s="39"/>
      <c r="F103" s="36"/>
      <c r="G103" s="49">
        <v>10.9</v>
      </c>
      <c r="H103" s="49"/>
      <c r="I103" s="39"/>
      <c r="J103" s="36"/>
      <c r="K103" s="49" t="s">
        <v>237</v>
      </c>
      <c r="L103" s="49"/>
      <c r="M103" s="39"/>
      <c r="N103" s="36"/>
      <c r="O103" s="49" t="s">
        <v>240</v>
      </c>
      <c r="P103" s="49"/>
      <c r="Q103" s="51" t="s">
        <v>239</v>
      </c>
      <c r="R103" s="36"/>
      <c r="S103" s="49">
        <v>0.3</v>
      </c>
      <c r="T103" s="49"/>
      <c r="U103" s="39"/>
      <c r="V103" s="36"/>
      <c r="W103" s="49">
        <v>13.5</v>
      </c>
      <c r="X103" s="49"/>
      <c r="Y103" s="39"/>
    </row>
    <row r="104" spans="1:25" ht="15.75" thickBot="1">
      <c r="A104" s="12"/>
      <c r="B104" s="64" t="s">
        <v>258</v>
      </c>
      <c r="C104" s="50"/>
      <c r="D104" s="50"/>
      <c r="E104" s="44"/>
      <c r="F104" s="36"/>
      <c r="G104" s="50"/>
      <c r="H104" s="50"/>
      <c r="I104" s="44"/>
      <c r="J104" s="36"/>
      <c r="K104" s="50"/>
      <c r="L104" s="50"/>
      <c r="M104" s="44"/>
      <c r="N104" s="36"/>
      <c r="O104" s="50"/>
      <c r="P104" s="50"/>
      <c r="Q104" s="52"/>
      <c r="R104" s="36"/>
      <c r="S104" s="50"/>
      <c r="T104" s="50"/>
      <c r="U104" s="44"/>
      <c r="V104" s="36"/>
      <c r="W104" s="50"/>
      <c r="X104" s="50"/>
      <c r="Y104" s="44"/>
    </row>
    <row r="105" spans="1:25">
      <c r="A105" s="12"/>
      <c r="B105" s="27" t="s">
        <v>109</v>
      </c>
      <c r="C105" s="39"/>
      <c r="D105" s="39"/>
      <c r="E105" s="39"/>
      <c r="F105" s="14"/>
      <c r="G105" s="39"/>
      <c r="H105" s="39"/>
      <c r="I105" s="39"/>
      <c r="J105" s="14"/>
      <c r="K105" s="39"/>
      <c r="L105" s="39"/>
      <c r="M105" s="39"/>
      <c r="N105" s="14"/>
      <c r="O105" s="39"/>
      <c r="P105" s="39"/>
      <c r="Q105" s="39"/>
      <c r="R105" s="14"/>
      <c r="S105" s="39"/>
      <c r="T105" s="39"/>
      <c r="U105" s="39"/>
      <c r="V105" s="14"/>
      <c r="W105" s="39"/>
      <c r="X105" s="39"/>
      <c r="Y105" s="39"/>
    </row>
    <row r="106" spans="1:25">
      <c r="A106" s="12"/>
      <c r="B106" s="29" t="s">
        <v>281</v>
      </c>
      <c r="C106" s="41" t="s">
        <v>237</v>
      </c>
      <c r="D106" s="41"/>
      <c r="E106" s="36"/>
      <c r="F106" s="36"/>
      <c r="G106" s="41" t="s">
        <v>237</v>
      </c>
      <c r="H106" s="41"/>
      <c r="I106" s="36"/>
      <c r="J106" s="36"/>
      <c r="K106" s="41" t="s">
        <v>237</v>
      </c>
      <c r="L106" s="41"/>
      <c r="M106" s="36"/>
      <c r="N106" s="36"/>
      <c r="O106" s="41" t="s">
        <v>237</v>
      </c>
      <c r="P106" s="41"/>
      <c r="Q106" s="36"/>
      <c r="R106" s="36"/>
      <c r="S106" s="41">
        <v>4.7</v>
      </c>
      <c r="T106" s="41"/>
      <c r="U106" s="36"/>
      <c r="V106" s="36"/>
      <c r="W106" s="41">
        <v>4.7</v>
      </c>
      <c r="X106" s="41"/>
      <c r="Y106" s="36"/>
    </row>
    <row r="107" spans="1:25">
      <c r="A107" s="12"/>
      <c r="B107" s="29" t="s">
        <v>368</v>
      </c>
      <c r="C107" s="41"/>
      <c r="D107" s="41"/>
      <c r="E107" s="36"/>
      <c r="F107" s="36"/>
      <c r="G107" s="41"/>
      <c r="H107" s="41"/>
      <c r="I107" s="36"/>
      <c r="J107" s="36"/>
      <c r="K107" s="41"/>
      <c r="L107" s="41"/>
      <c r="M107" s="36"/>
      <c r="N107" s="36"/>
      <c r="O107" s="41"/>
      <c r="P107" s="41"/>
      <c r="Q107" s="36"/>
      <c r="R107" s="36"/>
      <c r="S107" s="41"/>
      <c r="T107" s="41"/>
      <c r="U107" s="36"/>
      <c r="V107" s="36"/>
      <c r="W107" s="41"/>
      <c r="X107" s="41"/>
      <c r="Y107" s="36"/>
    </row>
    <row r="108" spans="1:25">
      <c r="A108" s="12"/>
      <c r="B108" s="40" t="s">
        <v>107</v>
      </c>
      <c r="C108" s="41" t="s">
        <v>237</v>
      </c>
      <c r="D108" s="41"/>
      <c r="E108" s="36"/>
      <c r="F108" s="36"/>
      <c r="G108" s="41" t="s">
        <v>237</v>
      </c>
      <c r="H108" s="41"/>
      <c r="I108" s="36"/>
      <c r="J108" s="36"/>
      <c r="K108" s="41" t="s">
        <v>237</v>
      </c>
      <c r="L108" s="41"/>
      <c r="M108" s="36"/>
      <c r="N108" s="36"/>
      <c r="O108" s="41" t="s">
        <v>237</v>
      </c>
      <c r="P108" s="41"/>
      <c r="Q108" s="36"/>
      <c r="R108" s="36"/>
      <c r="S108" s="41" t="s">
        <v>237</v>
      </c>
      <c r="T108" s="41"/>
      <c r="U108" s="36"/>
      <c r="V108" s="36"/>
      <c r="W108" s="41" t="s">
        <v>237</v>
      </c>
      <c r="X108" s="41"/>
      <c r="Y108" s="36"/>
    </row>
    <row r="109" spans="1:25">
      <c r="A109" s="12"/>
      <c r="B109" s="40"/>
      <c r="C109" s="41"/>
      <c r="D109" s="41"/>
      <c r="E109" s="36"/>
      <c r="F109" s="36"/>
      <c r="G109" s="41"/>
      <c r="H109" s="41"/>
      <c r="I109" s="36"/>
      <c r="J109" s="36"/>
      <c r="K109" s="41"/>
      <c r="L109" s="41"/>
      <c r="M109" s="36"/>
      <c r="N109" s="36"/>
      <c r="O109" s="41"/>
      <c r="P109" s="41"/>
      <c r="Q109" s="36"/>
      <c r="R109" s="36"/>
      <c r="S109" s="41"/>
      <c r="T109" s="41"/>
      <c r="U109" s="36"/>
      <c r="V109" s="36"/>
      <c r="W109" s="41"/>
      <c r="X109" s="41"/>
      <c r="Y109" s="36"/>
    </row>
    <row r="110" spans="1:25">
      <c r="A110" s="12"/>
      <c r="B110" s="29" t="s">
        <v>366</v>
      </c>
      <c r="C110" s="41" t="s">
        <v>237</v>
      </c>
      <c r="D110" s="41"/>
      <c r="E110" s="36"/>
      <c r="F110" s="36"/>
      <c r="G110" s="41" t="s">
        <v>237</v>
      </c>
      <c r="H110" s="41"/>
      <c r="I110" s="36"/>
      <c r="J110" s="36"/>
      <c r="K110" s="41" t="s">
        <v>237</v>
      </c>
      <c r="L110" s="41"/>
      <c r="M110" s="36"/>
      <c r="N110" s="36"/>
      <c r="O110" s="41" t="s">
        <v>237</v>
      </c>
      <c r="P110" s="41"/>
      <c r="Q110" s="36"/>
      <c r="R110" s="36"/>
      <c r="S110" s="41" t="s">
        <v>237</v>
      </c>
      <c r="T110" s="41"/>
      <c r="U110" s="36"/>
      <c r="V110" s="36"/>
      <c r="W110" s="41" t="s">
        <v>237</v>
      </c>
      <c r="X110" s="41"/>
      <c r="Y110" s="36"/>
    </row>
    <row r="111" spans="1:25" ht="15.75" thickBot="1">
      <c r="A111" s="12"/>
      <c r="B111" s="29" t="s">
        <v>367</v>
      </c>
      <c r="C111" s="43"/>
      <c r="D111" s="43"/>
      <c r="E111" s="44"/>
      <c r="F111" s="36"/>
      <c r="G111" s="43"/>
      <c r="H111" s="43"/>
      <c r="I111" s="44"/>
      <c r="J111" s="36"/>
      <c r="K111" s="43"/>
      <c r="L111" s="43"/>
      <c r="M111" s="44"/>
      <c r="N111" s="36"/>
      <c r="O111" s="43"/>
      <c r="P111" s="43"/>
      <c r="Q111" s="44"/>
      <c r="R111" s="36"/>
      <c r="S111" s="43"/>
      <c r="T111" s="43"/>
      <c r="U111" s="44"/>
      <c r="V111" s="36"/>
      <c r="W111" s="43"/>
      <c r="X111" s="43"/>
      <c r="Y111" s="44"/>
    </row>
    <row r="112" spans="1:25">
      <c r="A112" s="12"/>
      <c r="B112" s="68" t="s">
        <v>110</v>
      </c>
      <c r="C112" s="49" t="s">
        <v>237</v>
      </c>
      <c r="D112" s="49"/>
      <c r="E112" s="39"/>
      <c r="F112" s="36"/>
      <c r="G112" s="49" t="s">
        <v>237</v>
      </c>
      <c r="H112" s="49"/>
      <c r="I112" s="39"/>
      <c r="J112" s="36"/>
      <c r="K112" s="49" t="s">
        <v>237</v>
      </c>
      <c r="L112" s="49"/>
      <c r="M112" s="39"/>
      <c r="N112" s="36"/>
      <c r="O112" s="49" t="s">
        <v>237</v>
      </c>
      <c r="P112" s="49"/>
      <c r="Q112" s="39"/>
      <c r="R112" s="36"/>
      <c r="S112" s="49">
        <v>4.7</v>
      </c>
      <c r="T112" s="49"/>
      <c r="U112" s="39"/>
      <c r="V112" s="36"/>
      <c r="W112" s="49">
        <v>4.7</v>
      </c>
      <c r="X112" s="49"/>
      <c r="Y112" s="39"/>
    </row>
    <row r="113" spans="1:33" ht="15.75" thickBot="1">
      <c r="A113" s="12"/>
      <c r="B113" s="68"/>
      <c r="C113" s="50"/>
      <c r="D113" s="50"/>
      <c r="E113" s="44"/>
      <c r="F113" s="36"/>
      <c r="G113" s="50"/>
      <c r="H113" s="50"/>
      <c r="I113" s="44"/>
      <c r="J113" s="36"/>
      <c r="K113" s="50"/>
      <c r="L113" s="50"/>
      <c r="M113" s="44"/>
      <c r="N113" s="36"/>
      <c r="O113" s="50"/>
      <c r="P113" s="50"/>
      <c r="Q113" s="44"/>
      <c r="R113" s="36"/>
      <c r="S113" s="50"/>
      <c r="T113" s="50"/>
      <c r="U113" s="44"/>
      <c r="V113" s="36"/>
      <c r="W113" s="50"/>
      <c r="X113" s="50"/>
      <c r="Y113" s="44"/>
    </row>
    <row r="114" spans="1:33">
      <c r="A114" s="12"/>
      <c r="B114" s="64" t="s">
        <v>369</v>
      </c>
      <c r="C114" s="49">
        <v>2.6</v>
      </c>
      <c r="D114" s="49"/>
      <c r="E114" s="39"/>
      <c r="F114" s="36"/>
      <c r="G114" s="49">
        <v>10.9</v>
      </c>
      <c r="H114" s="49"/>
      <c r="I114" s="39"/>
      <c r="J114" s="36"/>
      <c r="K114" s="49" t="s">
        <v>237</v>
      </c>
      <c r="L114" s="49"/>
      <c r="M114" s="39"/>
      <c r="N114" s="36"/>
      <c r="O114" s="49" t="s">
        <v>240</v>
      </c>
      <c r="P114" s="49"/>
      <c r="Q114" s="51" t="s">
        <v>239</v>
      </c>
      <c r="R114" s="36"/>
      <c r="S114" s="49" t="s">
        <v>370</v>
      </c>
      <c r="T114" s="49"/>
      <c r="U114" s="51" t="s">
        <v>239</v>
      </c>
      <c r="V114" s="36"/>
      <c r="W114" s="49">
        <v>8.8000000000000007</v>
      </c>
      <c r="X114" s="49"/>
      <c r="Y114" s="39"/>
    </row>
    <row r="115" spans="1:33" ht="15.75" thickBot="1">
      <c r="A115" s="12"/>
      <c r="B115" s="64" t="s">
        <v>354</v>
      </c>
      <c r="C115" s="50"/>
      <c r="D115" s="50"/>
      <c r="E115" s="44"/>
      <c r="F115" s="36"/>
      <c r="G115" s="50"/>
      <c r="H115" s="50"/>
      <c r="I115" s="44"/>
      <c r="J115" s="36"/>
      <c r="K115" s="50"/>
      <c r="L115" s="50"/>
      <c r="M115" s="44"/>
      <c r="N115" s="36"/>
      <c r="O115" s="50"/>
      <c r="P115" s="50"/>
      <c r="Q115" s="52"/>
      <c r="R115" s="36"/>
      <c r="S115" s="50"/>
      <c r="T115" s="50"/>
      <c r="U115" s="52"/>
      <c r="V115" s="36"/>
      <c r="W115" s="50"/>
      <c r="X115" s="50"/>
      <c r="Y115" s="44"/>
    </row>
    <row r="116" spans="1:33" ht="23.25">
      <c r="A116" s="12"/>
      <c r="B116" s="24" t="s">
        <v>317</v>
      </c>
      <c r="C116" s="49" t="s">
        <v>286</v>
      </c>
      <c r="D116" s="49"/>
      <c r="E116" s="51" t="s">
        <v>239</v>
      </c>
      <c r="F116" s="36"/>
      <c r="G116" s="49">
        <v>20.399999999999999</v>
      </c>
      <c r="H116" s="49"/>
      <c r="I116" s="39"/>
      <c r="J116" s="36"/>
      <c r="K116" s="49">
        <v>0.2</v>
      </c>
      <c r="L116" s="49"/>
      <c r="M116" s="39"/>
      <c r="N116" s="36"/>
      <c r="O116" s="49" t="s">
        <v>240</v>
      </c>
      <c r="P116" s="49"/>
      <c r="Q116" s="51" t="s">
        <v>239</v>
      </c>
      <c r="R116" s="36"/>
      <c r="S116" s="49" t="s">
        <v>371</v>
      </c>
      <c r="T116" s="49"/>
      <c r="U116" s="51" t="s">
        <v>239</v>
      </c>
      <c r="V116" s="36"/>
      <c r="W116" s="49">
        <v>3.4</v>
      </c>
      <c r="X116" s="49"/>
      <c r="Y116" s="39"/>
    </row>
    <row r="117" spans="1:33">
      <c r="A117" s="12"/>
      <c r="B117" s="24" t="s">
        <v>268</v>
      </c>
      <c r="C117" s="48"/>
      <c r="D117" s="48"/>
      <c r="E117" s="47"/>
      <c r="F117" s="36"/>
      <c r="G117" s="48"/>
      <c r="H117" s="48"/>
      <c r="I117" s="36"/>
      <c r="J117" s="36"/>
      <c r="K117" s="48"/>
      <c r="L117" s="48"/>
      <c r="M117" s="36"/>
      <c r="N117" s="36"/>
      <c r="O117" s="48"/>
      <c r="P117" s="48"/>
      <c r="Q117" s="47"/>
      <c r="R117" s="36"/>
      <c r="S117" s="48"/>
      <c r="T117" s="48"/>
      <c r="U117" s="47"/>
      <c r="V117" s="36"/>
      <c r="W117" s="48"/>
      <c r="X117" s="48"/>
      <c r="Y117" s="36"/>
    </row>
    <row r="118" spans="1:33">
      <c r="A118" s="12"/>
      <c r="B118" s="27" t="s">
        <v>318</v>
      </c>
      <c r="C118" s="41" t="s">
        <v>237</v>
      </c>
      <c r="D118" s="41"/>
      <c r="E118" s="36"/>
      <c r="F118" s="36"/>
      <c r="G118" s="41" t="s">
        <v>313</v>
      </c>
      <c r="H118" s="41"/>
      <c r="I118" s="40" t="s">
        <v>239</v>
      </c>
      <c r="J118" s="36"/>
      <c r="K118" s="41" t="s">
        <v>237</v>
      </c>
      <c r="L118" s="41"/>
      <c r="M118" s="36"/>
      <c r="N118" s="36"/>
      <c r="O118" s="41" t="s">
        <v>237</v>
      </c>
      <c r="P118" s="41"/>
      <c r="Q118" s="36"/>
      <c r="R118" s="36"/>
      <c r="S118" s="41" t="s">
        <v>237</v>
      </c>
      <c r="T118" s="41"/>
      <c r="U118" s="36"/>
      <c r="V118" s="36"/>
      <c r="W118" s="41" t="s">
        <v>313</v>
      </c>
      <c r="X118" s="41"/>
      <c r="Y118" s="40" t="s">
        <v>239</v>
      </c>
    </row>
    <row r="119" spans="1:33" ht="15.75" thickBot="1">
      <c r="A119" s="12"/>
      <c r="B119" s="27" t="s">
        <v>319</v>
      </c>
      <c r="C119" s="43"/>
      <c r="D119" s="43"/>
      <c r="E119" s="44"/>
      <c r="F119" s="36"/>
      <c r="G119" s="43"/>
      <c r="H119" s="43"/>
      <c r="I119" s="53"/>
      <c r="J119" s="36"/>
      <c r="K119" s="43"/>
      <c r="L119" s="43"/>
      <c r="M119" s="44"/>
      <c r="N119" s="36"/>
      <c r="O119" s="43"/>
      <c r="P119" s="43"/>
      <c r="Q119" s="44"/>
      <c r="R119" s="36"/>
      <c r="S119" s="43"/>
      <c r="T119" s="43"/>
      <c r="U119" s="44"/>
      <c r="V119" s="36"/>
      <c r="W119" s="43"/>
      <c r="X119" s="43"/>
      <c r="Y119" s="53"/>
    </row>
    <row r="120" spans="1:33">
      <c r="A120" s="12"/>
      <c r="B120" s="47" t="s">
        <v>112</v>
      </c>
      <c r="C120" s="51" t="s">
        <v>236</v>
      </c>
      <c r="D120" s="49" t="s">
        <v>286</v>
      </c>
      <c r="E120" s="51" t="s">
        <v>239</v>
      </c>
      <c r="F120" s="36"/>
      <c r="G120" s="51" t="s">
        <v>236</v>
      </c>
      <c r="H120" s="49">
        <v>20.3</v>
      </c>
      <c r="I120" s="39"/>
      <c r="J120" s="36"/>
      <c r="K120" s="51" t="s">
        <v>236</v>
      </c>
      <c r="L120" s="49">
        <v>0.2</v>
      </c>
      <c r="M120" s="39"/>
      <c r="N120" s="36"/>
      <c r="O120" s="51" t="s">
        <v>236</v>
      </c>
      <c r="P120" s="49" t="s">
        <v>240</v>
      </c>
      <c r="Q120" s="51" t="s">
        <v>239</v>
      </c>
      <c r="R120" s="36"/>
      <c r="S120" s="51" t="s">
        <v>236</v>
      </c>
      <c r="T120" s="49" t="s">
        <v>371</v>
      </c>
      <c r="U120" s="51" t="s">
        <v>239</v>
      </c>
      <c r="V120" s="36"/>
      <c r="W120" s="51" t="s">
        <v>236</v>
      </c>
      <c r="X120" s="49">
        <v>3.3</v>
      </c>
      <c r="Y120" s="39"/>
    </row>
    <row r="121" spans="1:33" ht="15.75" thickBot="1">
      <c r="A121" s="12"/>
      <c r="B121" s="47"/>
      <c r="C121" s="55"/>
      <c r="D121" s="56"/>
      <c r="E121" s="55"/>
      <c r="F121" s="36"/>
      <c r="G121" s="55"/>
      <c r="H121" s="56"/>
      <c r="I121" s="57"/>
      <c r="J121" s="36"/>
      <c r="K121" s="55"/>
      <c r="L121" s="56"/>
      <c r="M121" s="57"/>
      <c r="N121" s="36"/>
      <c r="O121" s="55"/>
      <c r="P121" s="56"/>
      <c r="Q121" s="55"/>
      <c r="R121" s="36"/>
      <c r="S121" s="55"/>
      <c r="T121" s="56"/>
      <c r="U121" s="55"/>
      <c r="V121" s="36"/>
      <c r="W121" s="55"/>
      <c r="X121" s="56"/>
      <c r="Y121" s="57"/>
    </row>
    <row r="122" spans="1:33" ht="15.75" thickTop="1">
      <c r="A122" s="12"/>
      <c r="B122" s="108" t="s">
        <v>269</v>
      </c>
      <c r="C122" s="108"/>
      <c r="D122" s="108"/>
      <c r="E122" s="108"/>
      <c r="F122" s="108"/>
      <c r="G122" s="108"/>
      <c r="H122" s="108"/>
      <c r="I122" s="108"/>
      <c r="J122" s="108"/>
      <c r="K122" s="108"/>
      <c r="L122" s="108"/>
      <c r="M122" s="108"/>
      <c r="N122" s="108"/>
      <c r="O122" s="108"/>
      <c r="P122" s="108"/>
      <c r="Q122" s="108"/>
      <c r="R122" s="108"/>
      <c r="S122" s="108"/>
      <c r="T122" s="108"/>
      <c r="U122" s="108"/>
      <c r="V122" s="108"/>
      <c r="W122" s="108"/>
      <c r="X122" s="108"/>
      <c r="Y122" s="108"/>
      <c r="Z122" s="108"/>
      <c r="AA122" s="108"/>
      <c r="AB122" s="108"/>
      <c r="AC122" s="108"/>
      <c r="AD122" s="108"/>
      <c r="AE122" s="108"/>
      <c r="AF122" s="108"/>
      <c r="AG122" s="108"/>
    </row>
    <row r="123" spans="1:33">
      <c r="A123" s="12"/>
      <c r="B123" s="18"/>
      <c r="C123" s="18"/>
    </row>
    <row r="124" spans="1:33" ht="22.5">
      <c r="A124" s="12"/>
      <c r="B124" s="58" t="s">
        <v>116</v>
      </c>
      <c r="C124" s="59" t="s">
        <v>270</v>
      </c>
    </row>
    <row r="125" spans="1:33">
      <c r="A125" s="12"/>
      <c r="B125" s="18"/>
      <c r="C125" s="18"/>
    </row>
    <row r="126" spans="1:33" ht="33.75">
      <c r="A126" s="12"/>
      <c r="B126" s="58" t="s">
        <v>271</v>
      </c>
      <c r="C126" s="60" t="s">
        <v>356</v>
      </c>
    </row>
    <row r="127" spans="1:33">
      <c r="A127" s="12"/>
      <c r="B127" s="18"/>
      <c r="C127" s="18"/>
    </row>
    <row r="128" spans="1:33" ht="33.75">
      <c r="A128" s="12"/>
      <c r="B128" s="58" t="s">
        <v>357</v>
      </c>
      <c r="C128" s="60" t="s">
        <v>358</v>
      </c>
    </row>
    <row r="129" spans="1:13">
      <c r="A129" s="12"/>
      <c r="B129" s="18"/>
      <c r="C129" s="18"/>
    </row>
    <row r="130" spans="1:13" ht="56.25">
      <c r="A130" s="12"/>
      <c r="B130" s="58" t="s">
        <v>359</v>
      </c>
      <c r="C130" s="60" t="s">
        <v>360</v>
      </c>
    </row>
    <row r="131" spans="1:13">
      <c r="A131" s="12"/>
      <c r="B131" s="18"/>
      <c r="C131" s="18"/>
    </row>
    <row r="132" spans="1:13" ht="56.25">
      <c r="A132" s="12"/>
      <c r="B132" s="58" t="s">
        <v>372</v>
      </c>
      <c r="C132" s="59" t="s">
        <v>373</v>
      </c>
    </row>
    <row r="133" spans="1:13">
      <c r="A133" s="12"/>
      <c r="B133" s="18"/>
    </row>
    <row r="134" spans="1:13">
      <c r="A134" s="12"/>
      <c r="B134" s="18"/>
    </row>
    <row r="135" spans="1:13">
      <c r="A135" s="12"/>
      <c r="B135" s="14"/>
    </row>
    <row r="136" spans="1:13">
      <c r="A136" s="12"/>
      <c r="B136" s="18"/>
    </row>
    <row r="137" spans="1:13">
      <c r="A137" s="12"/>
      <c r="B137" s="18"/>
    </row>
    <row r="138" spans="1:13">
      <c r="A138" s="12"/>
      <c r="B138" s="14"/>
    </row>
    <row r="139" spans="1:13">
      <c r="A139" s="12"/>
      <c r="B139" s="31"/>
      <c r="C139" s="31"/>
      <c r="D139" s="31"/>
      <c r="E139" s="31"/>
      <c r="F139" s="31"/>
      <c r="G139" s="31"/>
      <c r="H139" s="31"/>
      <c r="I139" s="31"/>
      <c r="J139" s="31"/>
      <c r="K139" s="31"/>
      <c r="L139" s="31"/>
      <c r="M139" s="31"/>
    </row>
    <row r="140" spans="1:13">
      <c r="A140" s="12"/>
      <c r="B140" s="18"/>
      <c r="C140" s="18"/>
      <c r="D140" s="18"/>
      <c r="E140" s="18"/>
      <c r="F140" s="18"/>
      <c r="G140" s="18"/>
      <c r="H140" s="18"/>
      <c r="I140" s="18"/>
      <c r="J140" s="18"/>
      <c r="K140" s="18"/>
      <c r="L140" s="18"/>
      <c r="M140" s="18"/>
    </row>
    <row r="141" spans="1:13">
      <c r="A141" s="12"/>
      <c r="B141" s="36"/>
      <c r="C141" s="33" t="s">
        <v>374</v>
      </c>
      <c r="D141" s="33"/>
      <c r="E141" s="33"/>
      <c r="F141" s="33"/>
      <c r="G141" s="33"/>
      <c r="H141" s="33"/>
      <c r="I141" s="33"/>
      <c r="J141" s="33"/>
      <c r="K141" s="33"/>
      <c r="L141" s="33"/>
      <c r="M141" s="33"/>
    </row>
    <row r="142" spans="1:13" ht="15.75" thickBot="1">
      <c r="A142" s="12"/>
      <c r="B142" s="36"/>
      <c r="C142" s="34" t="s">
        <v>375</v>
      </c>
      <c r="D142" s="34"/>
      <c r="E142" s="34"/>
      <c r="F142" s="34"/>
      <c r="G142" s="34"/>
      <c r="H142" s="34"/>
      <c r="I142" s="34"/>
      <c r="J142" s="34"/>
      <c r="K142" s="34"/>
      <c r="L142" s="34"/>
      <c r="M142" s="34"/>
    </row>
    <row r="143" spans="1:13" ht="15.75" thickBot="1">
      <c r="A143" s="12"/>
      <c r="B143" s="21" t="s">
        <v>376</v>
      </c>
      <c r="C143" s="35" t="s">
        <v>377</v>
      </c>
      <c r="D143" s="35"/>
      <c r="E143" s="35"/>
      <c r="F143" s="35"/>
      <c r="G143" s="35"/>
      <c r="H143" s="35"/>
      <c r="I143" s="35"/>
      <c r="J143" s="35"/>
      <c r="K143" s="35"/>
      <c r="L143" s="35"/>
      <c r="M143" s="35"/>
    </row>
    <row r="144" spans="1:13">
      <c r="A144" s="12"/>
      <c r="B144" s="36"/>
      <c r="C144" s="37" t="s">
        <v>378</v>
      </c>
      <c r="D144" s="37"/>
      <c r="E144" s="37"/>
      <c r="F144" s="39"/>
      <c r="G144" s="37" t="s">
        <v>343</v>
      </c>
      <c r="H144" s="37"/>
      <c r="I144" s="37"/>
      <c r="J144" s="39"/>
      <c r="K144" s="37" t="s">
        <v>381</v>
      </c>
      <c r="L144" s="37"/>
      <c r="M144" s="37"/>
    </row>
    <row r="145" spans="1:13" ht="15.75" thickBot="1">
      <c r="A145" s="12"/>
      <c r="B145" s="36"/>
      <c r="C145" s="34" t="s">
        <v>379</v>
      </c>
      <c r="D145" s="34"/>
      <c r="E145" s="34"/>
      <c r="F145" s="36"/>
      <c r="G145" s="34" t="s">
        <v>380</v>
      </c>
      <c r="H145" s="34"/>
      <c r="I145" s="34"/>
      <c r="J145" s="36"/>
      <c r="K145" s="34" t="s">
        <v>382</v>
      </c>
      <c r="L145" s="34"/>
      <c r="M145" s="34"/>
    </row>
    <row r="146" spans="1:13">
      <c r="A146" s="12"/>
      <c r="B146" s="24" t="s">
        <v>79</v>
      </c>
      <c r="C146" s="39"/>
      <c r="D146" s="39"/>
      <c r="E146" s="39"/>
      <c r="F146" s="14"/>
      <c r="G146" s="39"/>
      <c r="H146" s="39"/>
      <c r="I146" s="39"/>
      <c r="J146" s="14"/>
      <c r="K146" s="39"/>
      <c r="L146" s="39"/>
      <c r="M146" s="39"/>
    </row>
    <row r="147" spans="1:13">
      <c r="A147" s="12"/>
      <c r="B147" s="40" t="s">
        <v>80</v>
      </c>
      <c r="C147" s="40" t="s">
        <v>236</v>
      </c>
      <c r="D147" s="41">
        <v>100.2</v>
      </c>
      <c r="E147" s="36"/>
      <c r="F147" s="36"/>
      <c r="G147" s="40" t="s">
        <v>236</v>
      </c>
      <c r="H147" s="41" t="s">
        <v>241</v>
      </c>
      <c r="I147" s="40" t="s">
        <v>239</v>
      </c>
      <c r="J147" s="36"/>
      <c r="K147" s="40" t="s">
        <v>236</v>
      </c>
      <c r="L147" s="41">
        <v>97.5</v>
      </c>
      <c r="M147" s="36"/>
    </row>
    <row r="148" spans="1:13">
      <c r="A148" s="12"/>
      <c r="B148" s="40"/>
      <c r="C148" s="40"/>
      <c r="D148" s="41"/>
      <c r="E148" s="36"/>
      <c r="F148" s="36"/>
      <c r="G148" s="40"/>
      <c r="H148" s="41"/>
      <c r="I148" s="40"/>
      <c r="J148" s="36"/>
      <c r="K148" s="40"/>
      <c r="L148" s="41"/>
      <c r="M148" s="36"/>
    </row>
    <row r="149" spans="1:13">
      <c r="A149" s="12"/>
      <c r="B149" s="40" t="s">
        <v>81</v>
      </c>
      <c r="C149" s="41">
        <v>146.6</v>
      </c>
      <c r="D149" s="41"/>
      <c r="E149" s="36"/>
      <c r="F149" s="36"/>
      <c r="G149" s="41">
        <v>0.1</v>
      </c>
      <c r="H149" s="41"/>
      <c r="I149" s="36"/>
      <c r="J149" s="36"/>
      <c r="K149" s="41">
        <v>146.69999999999999</v>
      </c>
      <c r="L149" s="41"/>
      <c r="M149" s="36"/>
    </row>
    <row r="150" spans="1:13">
      <c r="A150" s="12"/>
      <c r="B150" s="40"/>
      <c r="C150" s="41"/>
      <c r="D150" s="41"/>
      <c r="E150" s="36"/>
      <c r="F150" s="36"/>
      <c r="G150" s="41"/>
      <c r="H150" s="41"/>
      <c r="I150" s="36"/>
      <c r="J150" s="36"/>
      <c r="K150" s="41"/>
      <c r="L150" s="41"/>
      <c r="M150" s="36"/>
    </row>
    <row r="151" spans="1:13">
      <c r="A151" s="12"/>
      <c r="B151" s="40" t="s">
        <v>82</v>
      </c>
      <c r="C151" s="41">
        <v>207.9</v>
      </c>
      <c r="D151" s="41"/>
      <c r="E151" s="36"/>
      <c r="F151" s="36"/>
      <c r="G151" s="41">
        <v>10</v>
      </c>
      <c r="H151" s="41"/>
      <c r="I151" s="36"/>
      <c r="J151" s="36"/>
      <c r="K151" s="41">
        <v>217.9</v>
      </c>
      <c r="L151" s="41"/>
      <c r="M151" s="36"/>
    </row>
    <row r="152" spans="1:13">
      <c r="A152" s="12"/>
      <c r="B152" s="40"/>
      <c r="C152" s="41"/>
      <c r="D152" s="41"/>
      <c r="E152" s="36"/>
      <c r="F152" s="36"/>
      <c r="G152" s="41"/>
      <c r="H152" s="41"/>
      <c r="I152" s="36"/>
      <c r="J152" s="36"/>
      <c r="K152" s="41"/>
      <c r="L152" s="41"/>
      <c r="M152" s="36"/>
    </row>
    <row r="153" spans="1:13">
      <c r="A153" s="12"/>
      <c r="B153" s="40" t="s">
        <v>83</v>
      </c>
      <c r="C153" s="36"/>
      <c r="D153" s="36"/>
      <c r="E153" s="36"/>
      <c r="F153" s="36"/>
      <c r="G153" s="46"/>
      <c r="H153" s="46"/>
      <c r="I153" s="36"/>
      <c r="J153" s="36"/>
      <c r="K153" s="46"/>
      <c r="L153" s="46"/>
      <c r="M153" s="36"/>
    </row>
    <row r="154" spans="1:13">
      <c r="A154" s="12"/>
      <c r="B154" s="40"/>
      <c r="C154" s="36"/>
      <c r="D154" s="36"/>
      <c r="E154" s="36"/>
      <c r="F154" s="36"/>
      <c r="G154" s="46"/>
      <c r="H154" s="46"/>
      <c r="I154" s="36"/>
      <c r="J154" s="36"/>
      <c r="K154" s="46"/>
      <c r="L154" s="46"/>
      <c r="M154" s="36"/>
    </row>
    <row r="155" spans="1:13">
      <c r="A155" s="12"/>
      <c r="B155" s="42" t="s">
        <v>243</v>
      </c>
      <c r="C155" s="41" t="s">
        <v>383</v>
      </c>
      <c r="D155" s="41"/>
      <c r="E155" s="40" t="s">
        <v>239</v>
      </c>
      <c r="F155" s="36"/>
      <c r="G155" s="41">
        <v>1.2</v>
      </c>
      <c r="H155" s="41"/>
      <c r="I155" s="36"/>
      <c r="J155" s="36"/>
      <c r="K155" s="41" t="s">
        <v>384</v>
      </c>
      <c r="L155" s="41"/>
      <c r="M155" s="40" t="s">
        <v>239</v>
      </c>
    </row>
    <row r="156" spans="1:13">
      <c r="A156" s="12"/>
      <c r="B156" s="42"/>
      <c r="C156" s="41"/>
      <c r="D156" s="41"/>
      <c r="E156" s="40"/>
      <c r="F156" s="36"/>
      <c r="G156" s="41"/>
      <c r="H156" s="41"/>
      <c r="I156" s="36"/>
      <c r="J156" s="36"/>
      <c r="K156" s="41"/>
      <c r="L156" s="41"/>
      <c r="M156" s="40"/>
    </row>
    <row r="157" spans="1:13">
      <c r="A157" s="12"/>
      <c r="B157" s="42" t="s">
        <v>307</v>
      </c>
      <c r="C157" s="41">
        <v>5.5</v>
      </c>
      <c r="D157" s="41"/>
      <c r="E157" s="36"/>
      <c r="F157" s="36"/>
      <c r="G157" s="41" t="s">
        <v>308</v>
      </c>
      <c r="H157" s="41"/>
      <c r="I157" s="40" t="s">
        <v>239</v>
      </c>
      <c r="J157" s="36"/>
      <c r="K157" s="41">
        <v>3.7</v>
      </c>
      <c r="L157" s="41"/>
      <c r="M157" s="36"/>
    </row>
    <row r="158" spans="1:13" ht="15.75" thickBot="1">
      <c r="A158" s="12"/>
      <c r="B158" s="42"/>
      <c r="C158" s="43"/>
      <c r="D158" s="43"/>
      <c r="E158" s="44"/>
      <c r="F158" s="36"/>
      <c r="G158" s="43"/>
      <c r="H158" s="43"/>
      <c r="I158" s="53"/>
      <c r="J158" s="36"/>
      <c r="K158" s="43"/>
      <c r="L158" s="43"/>
      <c r="M158" s="44"/>
    </row>
    <row r="159" spans="1:13">
      <c r="A159" s="12"/>
      <c r="B159" s="27" t="s">
        <v>86</v>
      </c>
      <c r="C159" s="45" t="s">
        <v>385</v>
      </c>
      <c r="D159" s="45"/>
      <c r="E159" s="25" t="s">
        <v>239</v>
      </c>
      <c r="F159" s="14"/>
      <c r="G159" s="45" t="s">
        <v>309</v>
      </c>
      <c r="H159" s="45"/>
      <c r="I159" s="25" t="s">
        <v>239</v>
      </c>
      <c r="J159" s="14"/>
      <c r="K159" s="45" t="s">
        <v>386</v>
      </c>
      <c r="L159" s="45"/>
      <c r="M159" s="25" t="s">
        <v>239</v>
      </c>
    </row>
    <row r="160" spans="1:13">
      <c r="A160" s="12"/>
      <c r="B160" s="42" t="s">
        <v>87</v>
      </c>
      <c r="C160" s="41" t="s">
        <v>387</v>
      </c>
      <c r="D160" s="41"/>
      <c r="E160" s="40" t="s">
        <v>239</v>
      </c>
      <c r="F160" s="36"/>
      <c r="G160" s="41">
        <v>7.6</v>
      </c>
      <c r="H160" s="41"/>
      <c r="I160" s="36"/>
      <c r="J160" s="36"/>
      <c r="K160" s="41" t="s">
        <v>308</v>
      </c>
      <c r="L160" s="41"/>
      <c r="M160" s="40" t="s">
        <v>239</v>
      </c>
    </row>
    <row r="161" spans="1:13" ht="15.75" thickBot="1">
      <c r="A161" s="12"/>
      <c r="B161" s="42"/>
      <c r="C161" s="43"/>
      <c r="D161" s="43"/>
      <c r="E161" s="53"/>
      <c r="F161" s="36"/>
      <c r="G161" s="43"/>
      <c r="H161" s="43"/>
      <c r="I161" s="44"/>
      <c r="J161" s="36"/>
      <c r="K161" s="43"/>
      <c r="L161" s="43"/>
      <c r="M161" s="53"/>
    </row>
    <row r="162" spans="1:13">
      <c r="A162" s="12"/>
      <c r="B162" s="40" t="s">
        <v>88</v>
      </c>
      <c r="C162" s="45" t="s">
        <v>388</v>
      </c>
      <c r="D162" s="45"/>
      <c r="E162" s="54" t="s">
        <v>239</v>
      </c>
      <c r="F162" s="36"/>
      <c r="G162" s="45">
        <v>7</v>
      </c>
      <c r="H162" s="45"/>
      <c r="I162" s="39"/>
      <c r="J162" s="36"/>
      <c r="K162" s="45" t="s">
        <v>389</v>
      </c>
      <c r="L162" s="45"/>
      <c r="M162" s="54" t="s">
        <v>239</v>
      </c>
    </row>
    <row r="163" spans="1:13" ht="15.75" thickBot="1">
      <c r="A163" s="12"/>
      <c r="B163" s="40"/>
      <c r="C163" s="43"/>
      <c r="D163" s="43"/>
      <c r="E163" s="53"/>
      <c r="F163" s="36"/>
      <c r="G163" s="43"/>
      <c r="H163" s="43"/>
      <c r="I163" s="44"/>
      <c r="J163" s="36"/>
      <c r="K163" s="43"/>
      <c r="L163" s="43"/>
      <c r="M163" s="53"/>
    </row>
    <row r="164" spans="1:13">
      <c r="A164" s="12"/>
      <c r="B164" s="47" t="s">
        <v>89</v>
      </c>
      <c r="C164" s="49">
        <v>439.1</v>
      </c>
      <c r="D164" s="49"/>
      <c r="E164" s="39"/>
      <c r="F164" s="36"/>
      <c r="G164" s="49">
        <v>14.4</v>
      </c>
      <c r="H164" s="49"/>
      <c r="I164" s="39"/>
      <c r="J164" s="36"/>
      <c r="K164" s="49">
        <v>453.5</v>
      </c>
      <c r="L164" s="49"/>
      <c r="M164" s="39"/>
    </row>
    <row r="165" spans="1:13" ht="15.75" thickBot="1">
      <c r="A165" s="12"/>
      <c r="B165" s="47"/>
      <c r="C165" s="50"/>
      <c r="D165" s="50"/>
      <c r="E165" s="44"/>
      <c r="F165" s="36"/>
      <c r="G165" s="50"/>
      <c r="H165" s="50"/>
      <c r="I165" s="44"/>
      <c r="J165" s="36"/>
      <c r="K165" s="50"/>
      <c r="L165" s="50"/>
      <c r="M165" s="44"/>
    </row>
    <row r="166" spans="1:13">
      <c r="A166" s="12"/>
      <c r="B166" s="14"/>
      <c r="C166" s="39"/>
      <c r="D166" s="39"/>
      <c r="E166" s="39"/>
      <c r="F166" s="14"/>
      <c r="G166" s="39"/>
      <c r="H166" s="39"/>
      <c r="I166" s="39"/>
      <c r="J166" s="14"/>
      <c r="K166" s="39"/>
      <c r="L166" s="39"/>
      <c r="M166" s="39"/>
    </row>
    <row r="167" spans="1:13">
      <c r="A167" s="12"/>
      <c r="B167" s="24" t="s">
        <v>90</v>
      </c>
      <c r="C167" s="36"/>
      <c r="D167" s="36"/>
      <c r="E167" s="36"/>
      <c r="F167" s="14"/>
      <c r="G167" s="36"/>
      <c r="H167" s="36"/>
      <c r="I167" s="36"/>
      <c r="J167" s="14"/>
      <c r="K167" s="36"/>
      <c r="L167" s="36"/>
      <c r="M167" s="36"/>
    </row>
    <row r="168" spans="1:13">
      <c r="A168" s="12"/>
      <c r="B168" s="40" t="s">
        <v>91</v>
      </c>
      <c r="C168" s="41">
        <v>254.1</v>
      </c>
      <c r="D168" s="41"/>
      <c r="E168" s="36"/>
      <c r="F168" s="36"/>
      <c r="G168" s="41">
        <v>3.9</v>
      </c>
      <c r="H168" s="41"/>
      <c r="I168" s="36"/>
      <c r="J168" s="36"/>
      <c r="K168" s="41">
        <v>258</v>
      </c>
      <c r="L168" s="41"/>
      <c r="M168" s="36"/>
    </row>
    <row r="169" spans="1:13">
      <c r="A169" s="12"/>
      <c r="B169" s="40"/>
      <c r="C169" s="41"/>
      <c r="D169" s="41"/>
      <c r="E169" s="36"/>
      <c r="F169" s="36"/>
      <c r="G169" s="41"/>
      <c r="H169" s="41"/>
      <c r="I169" s="36"/>
      <c r="J169" s="36"/>
      <c r="K169" s="41"/>
      <c r="L169" s="41"/>
      <c r="M169" s="36"/>
    </row>
    <row r="170" spans="1:13">
      <c r="A170" s="12"/>
      <c r="B170" s="40" t="s">
        <v>92</v>
      </c>
      <c r="C170" s="41">
        <v>65.099999999999994</v>
      </c>
      <c r="D170" s="41"/>
      <c r="E170" s="36"/>
      <c r="F170" s="36"/>
      <c r="G170" s="41">
        <v>5.5</v>
      </c>
      <c r="H170" s="41"/>
      <c r="I170" s="36"/>
      <c r="J170" s="36"/>
      <c r="K170" s="41">
        <v>70.599999999999994</v>
      </c>
      <c r="L170" s="41"/>
      <c r="M170" s="36"/>
    </row>
    <row r="171" spans="1:13">
      <c r="A171" s="12"/>
      <c r="B171" s="40"/>
      <c r="C171" s="41"/>
      <c r="D171" s="41"/>
      <c r="E171" s="36"/>
      <c r="F171" s="36"/>
      <c r="G171" s="41"/>
      <c r="H171" s="41"/>
      <c r="I171" s="36"/>
      <c r="J171" s="36"/>
      <c r="K171" s="41"/>
      <c r="L171" s="41"/>
      <c r="M171" s="36"/>
    </row>
    <row r="172" spans="1:13">
      <c r="A172" s="12"/>
      <c r="B172" s="40" t="s">
        <v>93</v>
      </c>
      <c r="C172" s="41">
        <v>50.2</v>
      </c>
      <c r="D172" s="41"/>
      <c r="E172" s="36"/>
      <c r="F172" s="36"/>
      <c r="G172" s="41">
        <v>3.2</v>
      </c>
      <c r="H172" s="41"/>
      <c r="I172" s="36"/>
      <c r="J172" s="36"/>
      <c r="K172" s="41">
        <v>53.4</v>
      </c>
      <c r="L172" s="41"/>
      <c r="M172" s="36"/>
    </row>
    <row r="173" spans="1:13">
      <c r="A173" s="12"/>
      <c r="B173" s="40"/>
      <c r="C173" s="41"/>
      <c r="D173" s="41"/>
      <c r="E173" s="36"/>
      <c r="F173" s="36"/>
      <c r="G173" s="41"/>
      <c r="H173" s="41"/>
      <c r="I173" s="36"/>
      <c r="J173" s="36"/>
      <c r="K173" s="41"/>
      <c r="L173" s="41"/>
      <c r="M173" s="36"/>
    </row>
    <row r="174" spans="1:13">
      <c r="A174" s="12"/>
      <c r="B174" s="40" t="s">
        <v>94</v>
      </c>
      <c r="C174" s="41">
        <v>7.9</v>
      </c>
      <c r="D174" s="41"/>
      <c r="E174" s="36"/>
      <c r="F174" s="36"/>
      <c r="G174" s="41" t="s">
        <v>237</v>
      </c>
      <c r="H174" s="41"/>
      <c r="I174" s="36"/>
      <c r="J174" s="36"/>
      <c r="K174" s="41">
        <v>7.9</v>
      </c>
      <c r="L174" s="41"/>
      <c r="M174" s="36"/>
    </row>
    <row r="175" spans="1:13">
      <c r="A175" s="12"/>
      <c r="B175" s="40"/>
      <c r="C175" s="41"/>
      <c r="D175" s="41"/>
      <c r="E175" s="36"/>
      <c r="F175" s="36"/>
      <c r="G175" s="41"/>
      <c r="H175" s="41"/>
      <c r="I175" s="36"/>
      <c r="J175" s="36"/>
      <c r="K175" s="41"/>
      <c r="L175" s="41"/>
      <c r="M175" s="36"/>
    </row>
    <row r="176" spans="1:13">
      <c r="A176" s="12"/>
      <c r="B176" s="40" t="s">
        <v>95</v>
      </c>
      <c r="C176" s="41">
        <v>60.5</v>
      </c>
      <c r="D176" s="41"/>
      <c r="E176" s="36"/>
      <c r="F176" s="36"/>
      <c r="G176" s="41">
        <v>4.9000000000000004</v>
      </c>
      <c r="H176" s="41"/>
      <c r="I176" s="36"/>
      <c r="J176" s="36"/>
      <c r="K176" s="41">
        <v>65.400000000000006</v>
      </c>
      <c r="L176" s="41"/>
      <c r="M176" s="36"/>
    </row>
    <row r="177" spans="1:33" ht="15.75" thickBot="1">
      <c r="A177" s="12"/>
      <c r="B177" s="40"/>
      <c r="C177" s="43"/>
      <c r="D177" s="43"/>
      <c r="E177" s="44"/>
      <c r="F177" s="36"/>
      <c r="G177" s="43"/>
      <c r="H177" s="43"/>
      <c r="I177" s="44"/>
      <c r="J177" s="36"/>
      <c r="K177" s="43"/>
      <c r="L177" s="43"/>
      <c r="M177" s="44"/>
    </row>
    <row r="178" spans="1:33">
      <c r="A178" s="12"/>
      <c r="B178" s="47" t="s">
        <v>96</v>
      </c>
      <c r="C178" s="49">
        <v>437.8</v>
      </c>
      <c r="D178" s="49"/>
      <c r="E178" s="39"/>
      <c r="F178" s="36"/>
      <c r="G178" s="49">
        <v>17.5</v>
      </c>
      <c r="H178" s="49"/>
      <c r="I178" s="39"/>
      <c r="J178" s="36"/>
      <c r="K178" s="49">
        <v>455.3</v>
      </c>
      <c r="L178" s="49"/>
      <c r="M178" s="39"/>
    </row>
    <row r="179" spans="1:33" ht="15.75" thickBot="1">
      <c r="A179" s="12"/>
      <c r="B179" s="47"/>
      <c r="C179" s="50"/>
      <c r="D179" s="50"/>
      <c r="E179" s="44"/>
      <c r="F179" s="36"/>
      <c r="G179" s="50"/>
      <c r="H179" s="50"/>
      <c r="I179" s="44"/>
      <c r="J179" s="36"/>
      <c r="K179" s="50"/>
      <c r="L179" s="50"/>
      <c r="M179" s="44"/>
    </row>
    <row r="180" spans="1:33">
      <c r="A180" s="12"/>
      <c r="B180" s="40" t="s">
        <v>97</v>
      </c>
      <c r="C180" s="45">
        <v>1.3</v>
      </c>
      <c r="D180" s="45"/>
      <c r="E180" s="39"/>
      <c r="F180" s="36"/>
      <c r="G180" s="45" t="s">
        <v>350</v>
      </c>
      <c r="H180" s="45"/>
      <c r="I180" s="54" t="s">
        <v>239</v>
      </c>
      <c r="J180" s="36"/>
      <c r="K180" s="45" t="s">
        <v>308</v>
      </c>
      <c r="L180" s="45"/>
      <c r="M180" s="54" t="s">
        <v>239</v>
      </c>
    </row>
    <row r="181" spans="1:33">
      <c r="A181" s="12"/>
      <c r="B181" s="40"/>
      <c r="C181" s="41"/>
      <c r="D181" s="41"/>
      <c r="E181" s="36"/>
      <c r="F181" s="36"/>
      <c r="G181" s="41"/>
      <c r="H181" s="41"/>
      <c r="I181" s="40"/>
      <c r="J181" s="36"/>
      <c r="K181" s="41"/>
      <c r="L181" s="41"/>
      <c r="M181" s="40"/>
    </row>
    <row r="182" spans="1:33">
      <c r="A182" s="12"/>
      <c r="B182" s="40" t="s">
        <v>390</v>
      </c>
      <c r="C182" s="41">
        <v>8.9</v>
      </c>
      <c r="D182" s="41"/>
      <c r="E182" s="36"/>
      <c r="F182" s="36"/>
      <c r="G182" s="41">
        <v>2.4</v>
      </c>
      <c r="H182" s="41"/>
      <c r="I182" s="36"/>
      <c r="J182" s="36"/>
      <c r="K182" s="41">
        <v>11.3</v>
      </c>
      <c r="L182" s="41"/>
      <c r="M182" s="36"/>
    </row>
    <row r="183" spans="1:33" ht="15.75" thickBot="1">
      <c r="A183" s="12"/>
      <c r="B183" s="40"/>
      <c r="C183" s="43"/>
      <c r="D183" s="43"/>
      <c r="E183" s="44"/>
      <c r="F183" s="36"/>
      <c r="G183" s="43"/>
      <c r="H183" s="43"/>
      <c r="I183" s="44"/>
      <c r="J183" s="36"/>
      <c r="K183" s="43"/>
      <c r="L183" s="43"/>
      <c r="M183" s="44"/>
    </row>
    <row r="184" spans="1:33">
      <c r="A184" s="12"/>
      <c r="B184" s="24" t="s">
        <v>99</v>
      </c>
      <c r="C184" s="49" t="s">
        <v>391</v>
      </c>
      <c r="D184" s="49"/>
      <c r="E184" s="24" t="s">
        <v>239</v>
      </c>
      <c r="F184" s="14"/>
      <c r="G184" s="49" t="s">
        <v>352</v>
      </c>
      <c r="H184" s="49"/>
      <c r="I184" s="24" t="s">
        <v>239</v>
      </c>
      <c r="J184" s="14"/>
      <c r="K184" s="49" t="s">
        <v>392</v>
      </c>
      <c r="L184" s="49"/>
      <c r="M184" s="24" t="s">
        <v>239</v>
      </c>
    </row>
    <row r="185" spans="1:33">
      <c r="A185" s="12"/>
      <c r="B185" s="40" t="s">
        <v>100</v>
      </c>
      <c r="C185" s="41" t="s">
        <v>260</v>
      </c>
      <c r="D185" s="41"/>
      <c r="E185" s="40" t="s">
        <v>239</v>
      </c>
      <c r="F185" s="36"/>
      <c r="G185" s="41" t="s">
        <v>237</v>
      </c>
      <c r="H185" s="41"/>
      <c r="I185" s="36"/>
      <c r="J185" s="36"/>
      <c r="K185" s="41" t="s">
        <v>260</v>
      </c>
      <c r="L185" s="41"/>
      <c r="M185" s="40" t="s">
        <v>239</v>
      </c>
    </row>
    <row r="186" spans="1:33" ht="15.75" thickBot="1">
      <c r="A186" s="12"/>
      <c r="B186" s="40"/>
      <c r="C186" s="43"/>
      <c r="D186" s="43"/>
      <c r="E186" s="53"/>
      <c r="F186" s="36"/>
      <c r="G186" s="43"/>
      <c r="H186" s="43"/>
      <c r="I186" s="44"/>
      <c r="J186" s="36"/>
      <c r="K186" s="43"/>
      <c r="L186" s="43"/>
      <c r="M186" s="53"/>
    </row>
    <row r="187" spans="1:33">
      <c r="A187" s="12"/>
      <c r="B187" s="24" t="s">
        <v>101</v>
      </c>
      <c r="C187" s="49" t="s">
        <v>393</v>
      </c>
      <c r="D187" s="49"/>
      <c r="E187" s="24" t="s">
        <v>239</v>
      </c>
      <c r="F187" s="14"/>
      <c r="G187" s="49" t="s">
        <v>352</v>
      </c>
      <c r="H187" s="49"/>
      <c r="I187" s="24" t="s">
        <v>239</v>
      </c>
      <c r="J187" s="14"/>
      <c r="K187" s="49" t="s">
        <v>394</v>
      </c>
      <c r="L187" s="49"/>
      <c r="M187" s="24" t="s">
        <v>239</v>
      </c>
    </row>
    <row r="188" spans="1:33">
      <c r="A188" s="12"/>
      <c r="B188" s="40" t="s">
        <v>102</v>
      </c>
      <c r="C188" s="41" t="s">
        <v>237</v>
      </c>
      <c r="D188" s="41"/>
      <c r="E188" s="36"/>
      <c r="F188" s="36"/>
      <c r="G188" s="41" t="s">
        <v>313</v>
      </c>
      <c r="H188" s="41"/>
      <c r="I188" s="40" t="s">
        <v>239</v>
      </c>
      <c r="J188" s="36"/>
      <c r="K188" s="41" t="s">
        <v>313</v>
      </c>
      <c r="L188" s="41"/>
      <c r="M188" s="40" t="s">
        <v>239</v>
      </c>
    </row>
    <row r="189" spans="1:33" ht="15.75" thickBot="1">
      <c r="A189" s="12"/>
      <c r="B189" s="40"/>
      <c r="C189" s="43"/>
      <c r="D189" s="43"/>
      <c r="E189" s="44"/>
      <c r="F189" s="36"/>
      <c r="G189" s="43"/>
      <c r="H189" s="43"/>
      <c r="I189" s="53"/>
      <c r="J189" s="36"/>
      <c r="K189" s="43"/>
      <c r="L189" s="43"/>
      <c r="M189" s="53"/>
    </row>
    <row r="190" spans="1:33" ht="24" thickBot="1">
      <c r="A190" s="12"/>
      <c r="B190" s="24" t="s">
        <v>395</v>
      </c>
      <c r="C190" s="76" t="s">
        <v>236</v>
      </c>
      <c r="D190" s="77" t="s">
        <v>393</v>
      </c>
      <c r="E190" s="76" t="s">
        <v>239</v>
      </c>
      <c r="F190" s="14"/>
      <c r="G190" s="76" t="s">
        <v>236</v>
      </c>
      <c r="H190" s="77" t="s">
        <v>355</v>
      </c>
      <c r="I190" s="76" t="s">
        <v>239</v>
      </c>
      <c r="J190" s="14"/>
      <c r="K190" s="76" t="s">
        <v>236</v>
      </c>
      <c r="L190" s="77" t="s">
        <v>396</v>
      </c>
      <c r="M190" s="76" t="s">
        <v>239</v>
      </c>
    </row>
    <row r="191" spans="1:33" ht="15.75" thickTop="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row>
    <row r="192" spans="1:33">
      <c r="A192" s="12"/>
      <c r="B192" s="109" t="s">
        <v>273</v>
      </c>
      <c r="C192" s="109"/>
      <c r="D192" s="109"/>
      <c r="E192" s="109"/>
      <c r="F192" s="109"/>
      <c r="G192" s="109"/>
      <c r="H192" s="109"/>
      <c r="I192" s="109"/>
      <c r="J192" s="109"/>
      <c r="K192" s="109"/>
      <c r="L192" s="109"/>
      <c r="M192" s="109"/>
      <c r="N192" s="109"/>
      <c r="O192" s="109"/>
      <c r="P192" s="109"/>
      <c r="Q192" s="109"/>
      <c r="R192" s="109"/>
      <c r="S192" s="109"/>
      <c r="T192" s="109"/>
      <c r="U192" s="109"/>
      <c r="V192" s="109"/>
      <c r="W192" s="109"/>
      <c r="X192" s="109"/>
      <c r="Y192" s="109"/>
      <c r="Z192" s="109"/>
      <c r="AA192" s="109"/>
      <c r="AB192" s="109"/>
      <c r="AC192" s="109"/>
      <c r="AD192" s="109"/>
      <c r="AE192" s="109"/>
      <c r="AF192" s="109"/>
      <c r="AG192" s="109"/>
    </row>
    <row r="193" spans="1:13">
      <c r="A193" s="12"/>
      <c r="B193" s="31"/>
      <c r="C193" s="31"/>
      <c r="D193" s="31"/>
      <c r="E193" s="31"/>
      <c r="F193" s="31"/>
      <c r="G193" s="31"/>
      <c r="H193" s="31"/>
      <c r="I193" s="31"/>
      <c r="J193" s="31"/>
      <c r="K193" s="31"/>
      <c r="L193" s="31"/>
      <c r="M193" s="31"/>
    </row>
    <row r="194" spans="1:13">
      <c r="A194" s="12"/>
      <c r="B194" s="18"/>
      <c r="C194" s="18"/>
      <c r="D194" s="18"/>
      <c r="E194" s="18"/>
      <c r="F194" s="18"/>
      <c r="G194" s="18"/>
      <c r="H194" s="18"/>
      <c r="I194" s="18"/>
      <c r="J194" s="18"/>
      <c r="K194" s="18"/>
      <c r="L194" s="18"/>
      <c r="M194" s="18"/>
    </row>
    <row r="195" spans="1:13">
      <c r="A195" s="12"/>
      <c r="B195" s="40" t="s">
        <v>274</v>
      </c>
      <c r="C195" s="33" t="s">
        <v>374</v>
      </c>
      <c r="D195" s="33"/>
      <c r="E195" s="33"/>
      <c r="F195" s="33"/>
      <c r="G195" s="33"/>
      <c r="H195" s="33"/>
      <c r="I195" s="33"/>
      <c r="J195" s="33"/>
      <c r="K195" s="33"/>
      <c r="L195" s="33"/>
      <c r="M195" s="33"/>
    </row>
    <row r="196" spans="1:13" ht="15.75" thickBot="1">
      <c r="A196" s="12"/>
      <c r="B196" s="40"/>
      <c r="C196" s="34" t="s">
        <v>375</v>
      </c>
      <c r="D196" s="34"/>
      <c r="E196" s="34"/>
      <c r="F196" s="34"/>
      <c r="G196" s="34"/>
      <c r="H196" s="34"/>
      <c r="I196" s="34"/>
      <c r="J196" s="34"/>
      <c r="K196" s="34"/>
      <c r="L196" s="34"/>
      <c r="M196" s="34"/>
    </row>
    <row r="197" spans="1:13" ht="15.75" thickBot="1">
      <c r="A197" s="12"/>
      <c r="B197" s="21" t="s">
        <v>376</v>
      </c>
      <c r="C197" s="35" t="s">
        <v>377</v>
      </c>
      <c r="D197" s="35"/>
      <c r="E197" s="35"/>
      <c r="F197" s="35"/>
      <c r="G197" s="35"/>
      <c r="H197" s="35"/>
      <c r="I197" s="35"/>
      <c r="J197" s="35"/>
      <c r="K197" s="35"/>
      <c r="L197" s="35"/>
      <c r="M197" s="35"/>
    </row>
    <row r="198" spans="1:13">
      <c r="A198" s="12"/>
      <c r="B198" s="36"/>
      <c r="C198" s="37" t="s">
        <v>378</v>
      </c>
      <c r="D198" s="37"/>
      <c r="E198" s="37"/>
      <c r="F198" s="39"/>
      <c r="G198" s="37" t="s">
        <v>343</v>
      </c>
      <c r="H198" s="37"/>
      <c r="I198" s="37"/>
      <c r="J198" s="39"/>
      <c r="K198" s="37" t="s">
        <v>381</v>
      </c>
      <c r="L198" s="37"/>
      <c r="M198" s="37"/>
    </row>
    <row r="199" spans="1:13" ht="15.75" thickBot="1">
      <c r="A199" s="12"/>
      <c r="B199" s="36"/>
      <c r="C199" s="34" t="s">
        <v>379</v>
      </c>
      <c r="D199" s="34"/>
      <c r="E199" s="34"/>
      <c r="F199" s="36"/>
      <c r="G199" s="34" t="s">
        <v>380</v>
      </c>
      <c r="H199" s="34"/>
      <c r="I199" s="34"/>
      <c r="J199" s="36"/>
      <c r="K199" s="34" t="s">
        <v>382</v>
      </c>
      <c r="L199" s="34"/>
      <c r="M199" s="34"/>
    </row>
    <row r="200" spans="1:13">
      <c r="A200" s="12"/>
      <c r="B200" s="24" t="s">
        <v>104</v>
      </c>
      <c r="C200" s="39"/>
      <c r="D200" s="39"/>
      <c r="E200" s="39"/>
      <c r="F200" s="14"/>
      <c r="G200" s="39"/>
      <c r="H200" s="39"/>
      <c r="I200" s="39"/>
      <c r="J200" s="14"/>
      <c r="K200" s="39"/>
      <c r="L200" s="39"/>
      <c r="M200" s="39"/>
    </row>
    <row r="201" spans="1:13" ht="23.25">
      <c r="A201" s="12"/>
      <c r="B201" s="24" t="s">
        <v>395</v>
      </c>
      <c r="C201" s="24" t="s">
        <v>236</v>
      </c>
      <c r="D201" s="30" t="s">
        <v>393</v>
      </c>
      <c r="E201" s="24" t="s">
        <v>239</v>
      </c>
      <c r="F201" s="14"/>
      <c r="G201" s="24" t="s">
        <v>236</v>
      </c>
      <c r="H201" s="30" t="s">
        <v>355</v>
      </c>
      <c r="I201" s="24" t="s">
        <v>239</v>
      </c>
      <c r="J201" s="14"/>
      <c r="K201" s="24" t="s">
        <v>236</v>
      </c>
      <c r="L201" s="30" t="s">
        <v>396</v>
      </c>
      <c r="M201" s="24" t="s">
        <v>239</v>
      </c>
    </row>
    <row r="202" spans="1:13">
      <c r="A202" s="12"/>
      <c r="B202" s="40" t="s">
        <v>397</v>
      </c>
      <c r="C202" s="41" t="s">
        <v>237</v>
      </c>
      <c r="D202" s="41"/>
      <c r="E202" s="36"/>
      <c r="F202" s="36"/>
      <c r="G202" s="41" t="s">
        <v>313</v>
      </c>
      <c r="H202" s="41"/>
      <c r="I202" s="40" t="s">
        <v>239</v>
      </c>
      <c r="J202" s="36"/>
      <c r="K202" s="41" t="s">
        <v>313</v>
      </c>
      <c r="L202" s="41"/>
      <c r="M202" s="40" t="s">
        <v>239</v>
      </c>
    </row>
    <row r="203" spans="1:13" ht="15.75" thickBot="1">
      <c r="A203" s="12"/>
      <c r="B203" s="40"/>
      <c r="C203" s="43"/>
      <c r="D203" s="43"/>
      <c r="E203" s="44"/>
      <c r="F203" s="36"/>
      <c r="G203" s="43"/>
      <c r="H203" s="43"/>
      <c r="I203" s="53"/>
      <c r="J203" s="36"/>
      <c r="K203" s="43"/>
      <c r="L203" s="43"/>
      <c r="M203" s="53"/>
    </row>
    <row r="204" spans="1:13" ht="15.75" thickBot="1">
      <c r="A204" s="12"/>
      <c r="B204" s="24" t="s">
        <v>101</v>
      </c>
      <c r="C204" s="80" t="s">
        <v>393</v>
      </c>
      <c r="D204" s="80"/>
      <c r="E204" s="79" t="s">
        <v>239</v>
      </c>
      <c r="F204" s="14"/>
      <c r="G204" s="80" t="s">
        <v>352</v>
      </c>
      <c r="H204" s="80"/>
      <c r="I204" s="79" t="s">
        <v>239</v>
      </c>
      <c r="J204" s="14"/>
      <c r="K204" s="80" t="s">
        <v>394</v>
      </c>
      <c r="L204" s="80"/>
      <c r="M204" s="79" t="s">
        <v>239</v>
      </c>
    </row>
    <row r="205" spans="1:13" ht="23.25">
      <c r="A205" s="12"/>
      <c r="B205" s="25" t="s">
        <v>398</v>
      </c>
      <c r="C205" s="39"/>
      <c r="D205" s="39"/>
      <c r="E205" s="39"/>
      <c r="F205" s="14"/>
      <c r="G205" s="39"/>
      <c r="H205" s="39"/>
      <c r="I205" s="39"/>
      <c r="J205" s="14"/>
      <c r="K205" s="39"/>
      <c r="L205" s="39"/>
      <c r="M205" s="39"/>
    </row>
    <row r="206" spans="1:13">
      <c r="A206" s="12"/>
      <c r="B206" s="40" t="s">
        <v>399</v>
      </c>
      <c r="C206" s="41">
        <v>20.8</v>
      </c>
      <c r="D206" s="41"/>
      <c r="E206" s="36"/>
      <c r="F206" s="36"/>
      <c r="G206" s="41">
        <v>13.6</v>
      </c>
      <c r="H206" s="41"/>
      <c r="I206" s="36"/>
      <c r="J206" s="36"/>
      <c r="K206" s="41">
        <v>34.4</v>
      </c>
      <c r="L206" s="41"/>
      <c r="M206" s="36"/>
    </row>
    <row r="207" spans="1:13">
      <c r="A207" s="12"/>
      <c r="B207" s="40"/>
      <c r="C207" s="41"/>
      <c r="D207" s="41"/>
      <c r="E207" s="36"/>
      <c r="F207" s="36"/>
      <c r="G207" s="41"/>
      <c r="H207" s="41"/>
      <c r="I207" s="36"/>
      <c r="J207" s="36"/>
      <c r="K207" s="41"/>
      <c r="L207" s="41"/>
      <c r="M207" s="36"/>
    </row>
    <row r="208" spans="1:13">
      <c r="A208" s="12"/>
      <c r="B208" s="40" t="s">
        <v>400</v>
      </c>
      <c r="C208" s="41">
        <v>2.1</v>
      </c>
      <c r="D208" s="41"/>
      <c r="E208" s="36"/>
      <c r="F208" s="36"/>
      <c r="G208" s="41" t="s">
        <v>306</v>
      </c>
      <c r="H208" s="41"/>
      <c r="I208" s="40" t="s">
        <v>239</v>
      </c>
      <c r="J208" s="36"/>
      <c r="K208" s="41">
        <v>1.7</v>
      </c>
      <c r="L208" s="41"/>
      <c r="M208" s="36"/>
    </row>
    <row r="209" spans="1:13">
      <c r="A209" s="12"/>
      <c r="B209" s="40"/>
      <c r="C209" s="41"/>
      <c r="D209" s="41"/>
      <c r="E209" s="36"/>
      <c r="F209" s="36"/>
      <c r="G209" s="41"/>
      <c r="H209" s="41"/>
      <c r="I209" s="40"/>
      <c r="J209" s="36"/>
      <c r="K209" s="41"/>
      <c r="L209" s="41"/>
      <c r="M209" s="36"/>
    </row>
    <row r="210" spans="1:13">
      <c r="A210" s="12"/>
      <c r="B210" s="40" t="s">
        <v>401</v>
      </c>
      <c r="C210" s="41" t="s">
        <v>240</v>
      </c>
      <c r="D210" s="41"/>
      <c r="E210" s="40" t="s">
        <v>239</v>
      </c>
      <c r="F210" s="36"/>
      <c r="G210" s="41">
        <v>0.3</v>
      </c>
      <c r="H210" s="41"/>
      <c r="I210" s="36"/>
      <c r="J210" s="36"/>
      <c r="K210" s="41" t="s">
        <v>237</v>
      </c>
      <c r="L210" s="41"/>
      <c r="M210" s="36"/>
    </row>
    <row r="211" spans="1:13" ht="15.75" thickBot="1">
      <c r="A211" s="12"/>
      <c r="B211" s="40"/>
      <c r="C211" s="43"/>
      <c r="D211" s="43"/>
      <c r="E211" s="53"/>
      <c r="F211" s="36"/>
      <c r="G211" s="43"/>
      <c r="H211" s="43"/>
      <c r="I211" s="44"/>
      <c r="J211" s="36"/>
      <c r="K211" s="43"/>
      <c r="L211" s="43"/>
      <c r="M211" s="44"/>
    </row>
    <row r="212" spans="1:13">
      <c r="A212" s="12"/>
      <c r="B212" s="81" t="s">
        <v>402</v>
      </c>
      <c r="C212" s="49">
        <v>22.6</v>
      </c>
      <c r="D212" s="49"/>
      <c r="E212" s="39"/>
      <c r="F212" s="36"/>
      <c r="G212" s="49">
        <v>13.5</v>
      </c>
      <c r="H212" s="49"/>
      <c r="I212" s="39"/>
      <c r="J212" s="36"/>
      <c r="K212" s="49">
        <v>36.1</v>
      </c>
      <c r="L212" s="49"/>
      <c r="M212" s="39"/>
    </row>
    <row r="213" spans="1:13" ht="15.75" thickBot="1">
      <c r="A213" s="12"/>
      <c r="B213" s="81"/>
      <c r="C213" s="50"/>
      <c r="D213" s="50"/>
      <c r="E213" s="44"/>
      <c r="F213" s="36"/>
      <c r="G213" s="50"/>
      <c r="H213" s="50"/>
      <c r="I213" s="44"/>
      <c r="J213" s="36"/>
      <c r="K213" s="50"/>
      <c r="L213" s="50"/>
      <c r="M213" s="44"/>
    </row>
    <row r="214" spans="1:13">
      <c r="A214" s="12"/>
      <c r="B214" s="42" t="s">
        <v>109</v>
      </c>
      <c r="C214" s="39"/>
      <c r="D214" s="39"/>
      <c r="E214" s="39"/>
      <c r="F214" s="36"/>
      <c r="G214" s="39"/>
      <c r="H214" s="39"/>
      <c r="I214" s="39"/>
      <c r="J214" s="36"/>
      <c r="K214" s="82"/>
      <c r="L214" s="82"/>
      <c r="M214" s="39"/>
    </row>
    <row r="215" spans="1:13">
      <c r="A215" s="12"/>
      <c r="B215" s="42"/>
      <c r="C215" s="36"/>
      <c r="D215" s="36"/>
      <c r="E215" s="36"/>
      <c r="F215" s="36"/>
      <c r="G215" s="36"/>
      <c r="H215" s="36"/>
      <c r="I215" s="36"/>
      <c r="J215" s="36"/>
      <c r="K215" s="46"/>
      <c r="L215" s="46"/>
      <c r="M215" s="36"/>
    </row>
    <row r="216" spans="1:13">
      <c r="A216" s="12"/>
      <c r="B216" s="67" t="s">
        <v>403</v>
      </c>
      <c r="C216" s="41">
        <v>24.6</v>
      </c>
      <c r="D216" s="41"/>
      <c r="E216" s="36"/>
      <c r="F216" s="36"/>
      <c r="G216" s="41">
        <v>4.7</v>
      </c>
      <c r="H216" s="41"/>
      <c r="I216" s="36"/>
      <c r="J216" s="36"/>
      <c r="K216" s="41">
        <v>29.3</v>
      </c>
      <c r="L216" s="41"/>
      <c r="M216" s="36"/>
    </row>
    <row r="217" spans="1:13">
      <c r="A217" s="12"/>
      <c r="B217" s="67"/>
      <c r="C217" s="41"/>
      <c r="D217" s="41"/>
      <c r="E217" s="36"/>
      <c r="F217" s="36"/>
      <c r="G217" s="41"/>
      <c r="H217" s="41"/>
      <c r="I217" s="36"/>
      <c r="J217" s="36"/>
      <c r="K217" s="41"/>
      <c r="L217" s="41"/>
      <c r="M217" s="36"/>
    </row>
    <row r="218" spans="1:13">
      <c r="A218" s="12"/>
      <c r="B218" s="67" t="s">
        <v>107</v>
      </c>
      <c r="C218" s="41" t="s">
        <v>237</v>
      </c>
      <c r="D218" s="41"/>
      <c r="E218" s="36"/>
      <c r="F218" s="36"/>
      <c r="G218" s="41" t="s">
        <v>237</v>
      </c>
      <c r="H218" s="41"/>
      <c r="I218" s="36"/>
      <c r="J218" s="36"/>
      <c r="K218" s="41" t="s">
        <v>237</v>
      </c>
      <c r="L218" s="41"/>
      <c r="M218" s="36"/>
    </row>
    <row r="219" spans="1:13">
      <c r="A219" s="12"/>
      <c r="B219" s="67"/>
      <c r="C219" s="41"/>
      <c r="D219" s="41"/>
      <c r="E219" s="36"/>
      <c r="F219" s="36"/>
      <c r="G219" s="41"/>
      <c r="H219" s="41"/>
      <c r="I219" s="36"/>
      <c r="J219" s="36"/>
      <c r="K219" s="41"/>
      <c r="L219" s="41"/>
      <c r="M219" s="36"/>
    </row>
    <row r="220" spans="1:13">
      <c r="A220" s="12"/>
      <c r="B220" s="67" t="s">
        <v>404</v>
      </c>
      <c r="C220" s="41" t="s">
        <v>237</v>
      </c>
      <c r="D220" s="41"/>
      <c r="E220" s="36"/>
      <c r="F220" s="36"/>
      <c r="G220" s="41" t="s">
        <v>237</v>
      </c>
      <c r="H220" s="41"/>
      <c r="I220" s="36"/>
      <c r="J220" s="36"/>
      <c r="K220" s="41" t="s">
        <v>237</v>
      </c>
      <c r="L220" s="41"/>
      <c r="M220" s="36"/>
    </row>
    <row r="221" spans="1:13" ht="15.75" thickBot="1">
      <c r="A221" s="12"/>
      <c r="B221" s="67"/>
      <c r="C221" s="43"/>
      <c r="D221" s="43"/>
      <c r="E221" s="44"/>
      <c r="F221" s="36"/>
      <c r="G221" s="43"/>
      <c r="H221" s="43"/>
      <c r="I221" s="44"/>
      <c r="J221" s="36"/>
      <c r="K221" s="43"/>
      <c r="L221" s="43"/>
      <c r="M221" s="44"/>
    </row>
    <row r="222" spans="1:13">
      <c r="A222" s="12"/>
      <c r="B222" s="68" t="s">
        <v>405</v>
      </c>
      <c r="C222" s="49">
        <v>24.6</v>
      </c>
      <c r="D222" s="49"/>
      <c r="E222" s="39"/>
      <c r="F222" s="36"/>
      <c r="G222" s="49">
        <v>4.7</v>
      </c>
      <c r="H222" s="49"/>
      <c r="I222" s="39"/>
      <c r="J222" s="36"/>
      <c r="K222" s="49">
        <v>29.3</v>
      </c>
      <c r="L222" s="49"/>
      <c r="M222" s="39"/>
    </row>
    <row r="223" spans="1:13">
      <c r="A223" s="12"/>
      <c r="B223" s="68"/>
      <c r="C223" s="48"/>
      <c r="D223" s="48"/>
      <c r="E223" s="36"/>
      <c r="F223" s="36"/>
      <c r="G223" s="48"/>
      <c r="H223" s="48"/>
      <c r="I223" s="36"/>
      <c r="J223" s="36"/>
      <c r="K223" s="48"/>
      <c r="L223" s="48"/>
      <c r="M223" s="36"/>
    </row>
    <row r="224" spans="1:13">
      <c r="A224" s="12"/>
      <c r="B224" s="47" t="s">
        <v>406</v>
      </c>
      <c r="C224" s="48" t="s">
        <v>407</v>
      </c>
      <c r="D224" s="48"/>
      <c r="E224" s="47" t="s">
        <v>239</v>
      </c>
      <c r="F224" s="36"/>
      <c r="G224" s="48">
        <v>8.8000000000000007</v>
      </c>
      <c r="H224" s="48"/>
      <c r="I224" s="36"/>
      <c r="J224" s="36"/>
      <c r="K224" s="48">
        <v>6.8</v>
      </c>
      <c r="L224" s="48"/>
      <c r="M224" s="36"/>
    </row>
    <row r="225" spans="1:14" ht="15.75" thickBot="1">
      <c r="A225" s="12"/>
      <c r="B225" s="47"/>
      <c r="C225" s="50"/>
      <c r="D225" s="50"/>
      <c r="E225" s="52"/>
      <c r="F225" s="36"/>
      <c r="G225" s="50"/>
      <c r="H225" s="50"/>
      <c r="I225" s="44"/>
      <c r="J225" s="36"/>
      <c r="K225" s="50"/>
      <c r="L225" s="50"/>
      <c r="M225" s="44"/>
    </row>
    <row r="226" spans="1:14">
      <c r="A226" s="12"/>
      <c r="B226" s="47" t="s">
        <v>112</v>
      </c>
      <c r="C226" s="49" t="s">
        <v>408</v>
      </c>
      <c r="D226" s="49"/>
      <c r="E226" s="51" t="s">
        <v>239</v>
      </c>
      <c r="F226" s="36"/>
      <c r="G226" s="49">
        <v>3.3</v>
      </c>
      <c r="H226" s="49"/>
      <c r="I226" s="39"/>
      <c r="J226" s="36"/>
      <c r="K226" s="49" t="s">
        <v>386</v>
      </c>
      <c r="L226" s="49"/>
      <c r="M226" s="51" t="s">
        <v>239</v>
      </c>
    </row>
    <row r="227" spans="1:14">
      <c r="A227" s="12"/>
      <c r="B227" s="47"/>
      <c r="C227" s="48"/>
      <c r="D227" s="48"/>
      <c r="E227" s="47"/>
      <c r="F227" s="36"/>
      <c r="G227" s="48"/>
      <c r="H227" s="48"/>
      <c r="I227" s="36"/>
      <c r="J227" s="36"/>
      <c r="K227" s="48"/>
      <c r="L227" s="48"/>
      <c r="M227" s="47"/>
    </row>
    <row r="228" spans="1:14">
      <c r="A228" s="12"/>
      <c r="B228" s="40" t="s">
        <v>409</v>
      </c>
      <c r="C228" s="41" t="s">
        <v>237</v>
      </c>
      <c r="D228" s="41"/>
      <c r="E228" s="36"/>
      <c r="F228" s="36"/>
      <c r="G228" s="41" t="s">
        <v>313</v>
      </c>
      <c r="H228" s="41"/>
      <c r="I228" s="40" t="s">
        <v>239</v>
      </c>
      <c r="J228" s="36"/>
      <c r="K228" s="41" t="s">
        <v>313</v>
      </c>
      <c r="L228" s="41"/>
      <c r="M228" s="40" t="s">
        <v>239</v>
      </c>
    </row>
    <row r="229" spans="1:14" ht="15.75" thickBot="1">
      <c r="A229" s="12"/>
      <c r="B229" s="40"/>
      <c r="C229" s="43"/>
      <c r="D229" s="43"/>
      <c r="E229" s="44"/>
      <c r="F229" s="36"/>
      <c r="G229" s="43"/>
      <c r="H229" s="43"/>
      <c r="I229" s="53"/>
      <c r="J229" s="36"/>
      <c r="K229" s="43"/>
      <c r="L229" s="43"/>
      <c r="M229" s="53"/>
    </row>
    <row r="230" spans="1:14">
      <c r="A230" s="12"/>
      <c r="B230" s="81" t="s">
        <v>410</v>
      </c>
      <c r="C230" s="51" t="s">
        <v>236</v>
      </c>
      <c r="D230" s="49" t="s">
        <v>408</v>
      </c>
      <c r="E230" s="51" t="s">
        <v>239</v>
      </c>
      <c r="F230" s="36"/>
      <c r="G230" s="51" t="s">
        <v>236</v>
      </c>
      <c r="H230" s="49">
        <v>3.4</v>
      </c>
      <c r="I230" s="39"/>
      <c r="J230" s="36"/>
      <c r="K230" s="51" t="s">
        <v>236</v>
      </c>
      <c r="L230" s="49" t="s">
        <v>411</v>
      </c>
      <c r="M230" s="51" t="s">
        <v>239</v>
      </c>
    </row>
    <row r="231" spans="1:14" ht="15.75" thickBot="1">
      <c r="A231" s="12"/>
      <c r="B231" s="81"/>
      <c r="C231" s="55"/>
      <c r="D231" s="56"/>
      <c r="E231" s="55"/>
      <c r="F231" s="36"/>
      <c r="G231" s="55"/>
      <c r="H231" s="56"/>
      <c r="I231" s="57"/>
      <c r="J231" s="36"/>
      <c r="K231" s="55"/>
      <c r="L231" s="56"/>
      <c r="M231" s="55"/>
    </row>
    <row r="232" spans="1:14" ht="15.75" thickTop="1">
      <c r="A232" s="12"/>
      <c r="B232" s="31"/>
      <c r="C232" s="31"/>
      <c r="D232" s="31"/>
      <c r="E232" s="31"/>
      <c r="F232" s="31"/>
      <c r="G232" s="31"/>
      <c r="H232" s="31"/>
      <c r="I232" s="31"/>
      <c r="J232" s="31"/>
      <c r="K232" s="31"/>
      <c r="L232" s="31"/>
      <c r="M232" s="31"/>
      <c r="N232" s="31"/>
    </row>
    <row r="233" spans="1:14">
      <c r="A233" s="12"/>
      <c r="B233" s="18"/>
      <c r="C233" s="18"/>
      <c r="D233" s="18"/>
      <c r="E233" s="18"/>
      <c r="F233" s="18"/>
      <c r="G233" s="18"/>
      <c r="H233" s="18"/>
      <c r="I233" s="18"/>
      <c r="J233" s="18"/>
      <c r="K233" s="18"/>
      <c r="L233" s="18"/>
      <c r="M233" s="18"/>
      <c r="N233" s="18"/>
    </row>
    <row r="234" spans="1:14">
      <c r="A234" s="12"/>
      <c r="B234" s="24" t="s">
        <v>412</v>
      </c>
      <c r="C234" s="36"/>
      <c r="D234" s="36"/>
      <c r="E234" s="36"/>
      <c r="F234" s="14"/>
      <c r="G234" s="36"/>
      <c r="H234" s="36"/>
      <c r="I234" s="36"/>
      <c r="J234" s="14"/>
      <c r="K234" s="14"/>
      <c r="L234" s="36"/>
      <c r="M234" s="36"/>
      <c r="N234" s="36"/>
    </row>
    <row r="235" spans="1:14">
      <c r="A235" s="12"/>
      <c r="B235" s="25" t="s">
        <v>413</v>
      </c>
      <c r="C235" s="25" t="s">
        <v>236</v>
      </c>
      <c r="D235" s="26" t="s">
        <v>414</v>
      </c>
      <c r="E235" s="25" t="s">
        <v>239</v>
      </c>
      <c r="F235" s="14"/>
      <c r="G235" s="25" t="s">
        <v>236</v>
      </c>
      <c r="H235" s="26" t="s">
        <v>415</v>
      </c>
      <c r="I235" s="25" t="s">
        <v>239</v>
      </c>
      <c r="J235" s="14"/>
      <c r="K235" s="14"/>
      <c r="L235" s="25" t="s">
        <v>236</v>
      </c>
      <c r="M235" s="26" t="s">
        <v>416</v>
      </c>
      <c r="N235" s="25" t="s">
        <v>239</v>
      </c>
    </row>
    <row r="236" spans="1:14" ht="15.75" thickBot="1">
      <c r="A236" s="12"/>
      <c r="B236" s="25" t="s">
        <v>417</v>
      </c>
      <c r="C236" s="83" t="s">
        <v>236</v>
      </c>
      <c r="D236" s="84" t="s">
        <v>414</v>
      </c>
      <c r="E236" s="83" t="s">
        <v>239</v>
      </c>
      <c r="F236" s="14"/>
      <c r="G236" s="83" t="s">
        <v>236</v>
      </c>
      <c r="H236" s="84" t="s">
        <v>415</v>
      </c>
      <c r="I236" s="83" t="s">
        <v>239</v>
      </c>
      <c r="J236" s="14"/>
      <c r="K236" s="14"/>
      <c r="L236" s="83" t="s">
        <v>236</v>
      </c>
      <c r="M236" s="84" t="s">
        <v>416</v>
      </c>
      <c r="N236" s="83" t="s">
        <v>239</v>
      </c>
    </row>
    <row r="237" spans="1:14" ht="15.75" thickTop="1">
      <c r="A237" s="12"/>
      <c r="B237" s="40" t="s">
        <v>418</v>
      </c>
      <c r="C237" s="85" t="s">
        <v>236</v>
      </c>
      <c r="D237" s="86" t="s">
        <v>419</v>
      </c>
      <c r="E237" s="85" t="s">
        <v>239</v>
      </c>
      <c r="F237" s="36"/>
      <c r="G237" s="85" t="s">
        <v>236</v>
      </c>
      <c r="H237" s="86" t="s">
        <v>237</v>
      </c>
      <c r="I237" s="87"/>
      <c r="J237" s="36"/>
      <c r="K237" s="36"/>
      <c r="L237" s="85" t="s">
        <v>236</v>
      </c>
      <c r="M237" s="86" t="s">
        <v>419</v>
      </c>
      <c r="N237" s="85" t="s">
        <v>239</v>
      </c>
    </row>
    <row r="238" spans="1:14">
      <c r="A238" s="12"/>
      <c r="B238" s="40"/>
      <c r="C238" s="40"/>
      <c r="D238" s="41"/>
      <c r="E238" s="40"/>
      <c r="F238" s="36"/>
      <c r="G238" s="40"/>
      <c r="H238" s="41"/>
      <c r="I238" s="36"/>
      <c r="J238" s="36"/>
      <c r="K238" s="36"/>
      <c r="L238" s="40"/>
      <c r="M238" s="41"/>
      <c r="N238" s="40"/>
    </row>
    <row r="239" spans="1:14">
      <c r="A239" s="12"/>
      <c r="B239" s="40" t="s">
        <v>420</v>
      </c>
      <c r="C239" s="40" t="s">
        <v>236</v>
      </c>
      <c r="D239" s="41" t="s">
        <v>419</v>
      </c>
      <c r="E239" s="40" t="s">
        <v>239</v>
      </c>
      <c r="F239" s="36"/>
      <c r="G239" s="40" t="s">
        <v>236</v>
      </c>
      <c r="H239" s="41" t="s">
        <v>237</v>
      </c>
      <c r="I239" s="36"/>
      <c r="J239" s="36"/>
      <c r="K239" s="36"/>
      <c r="L239" s="40" t="s">
        <v>236</v>
      </c>
      <c r="M239" s="41" t="s">
        <v>419</v>
      </c>
      <c r="N239" s="40" t="s">
        <v>239</v>
      </c>
    </row>
    <row r="240" spans="1:14" ht="15.75" thickBot="1">
      <c r="A240" s="12"/>
      <c r="B240" s="40"/>
      <c r="C240" s="88"/>
      <c r="D240" s="89"/>
      <c r="E240" s="88"/>
      <c r="F240" s="36"/>
      <c r="G240" s="88"/>
      <c r="H240" s="89"/>
      <c r="I240" s="57"/>
      <c r="J240" s="36"/>
      <c r="K240" s="36"/>
      <c r="L240" s="88"/>
      <c r="M240" s="89"/>
      <c r="N240" s="88"/>
    </row>
    <row r="241" spans="1:33" ht="24" thickTop="1">
      <c r="A241" s="12"/>
      <c r="B241" s="25" t="s">
        <v>421</v>
      </c>
      <c r="C241" s="25" t="s">
        <v>236</v>
      </c>
      <c r="D241" s="26" t="s">
        <v>422</v>
      </c>
      <c r="E241" s="25" t="s">
        <v>239</v>
      </c>
      <c r="F241" s="14"/>
      <c r="G241" s="25" t="s">
        <v>236</v>
      </c>
      <c r="H241" s="26" t="s">
        <v>423</v>
      </c>
      <c r="I241" s="25" t="s">
        <v>239</v>
      </c>
      <c r="J241" s="14"/>
      <c r="K241" s="14"/>
      <c r="L241" s="25" t="s">
        <v>236</v>
      </c>
      <c r="M241" s="26" t="s">
        <v>424</v>
      </c>
      <c r="N241" s="25" t="s">
        <v>239</v>
      </c>
    </row>
    <row r="242" spans="1:33" ht="24" thickBot="1">
      <c r="A242" s="12"/>
      <c r="B242" s="25" t="s">
        <v>425</v>
      </c>
      <c r="C242" s="83" t="s">
        <v>236</v>
      </c>
      <c r="D242" s="84" t="s">
        <v>422</v>
      </c>
      <c r="E242" s="83" t="s">
        <v>239</v>
      </c>
      <c r="F242" s="14"/>
      <c r="G242" s="83" t="s">
        <v>236</v>
      </c>
      <c r="H242" s="84" t="s">
        <v>423</v>
      </c>
      <c r="I242" s="83" t="s">
        <v>239</v>
      </c>
      <c r="J242" s="14"/>
      <c r="K242" s="14"/>
      <c r="L242" s="83" t="s">
        <v>236</v>
      </c>
      <c r="M242" s="84" t="s">
        <v>424</v>
      </c>
      <c r="N242" s="83" t="s">
        <v>239</v>
      </c>
    </row>
    <row r="243" spans="1:33" ht="15.75" thickTop="1">
      <c r="A243" s="12"/>
      <c r="B243" s="40" t="s">
        <v>426</v>
      </c>
      <c r="C243" s="91">
        <v>5816</v>
      </c>
      <c r="D243" s="91"/>
      <c r="E243" s="87"/>
      <c r="F243" s="36"/>
      <c r="G243" s="91">
        <v>5816</v>
      </c>
      <c r="H243" s="91"/>
      <c r="I243" s="87"/>
      <c r="J243" s="92" t="s">
        <v>357</v>
      </c>
      <c r="K243" s="36"/>
      <c r="L243" s="91">
        <v>5816</v>
      </c>
      <c r="M243" s="91"/>
      <c r="N243" s="87"/>
    </row>
    <row r="244" spans="1:33">
      <c r="A244" s="12"/>
      <c r="B244" s="40"/>
      <c r="C244" s="90"/>
      <c r="D244" s="90"/>
      <c r="E244" s="36"/>
      <c r="F244" s="36"/>
      <c r="G244" s="90"/>
      <c r="H244" s="90"/>
      <c r="I244" s="36"/>
      <c r="J244" s="92"/>
      <c r="K244" s="36"/>
      <c r="L244" s="90"/>
      <c r="M244" s="90"/>
      <c r="N244" s="36"/>
    </row>
    <row r="245" spans="1:33">
      <c r="A245" s="12"/>
      <c r="B245" s="40" t="s">
        <v>427</v>
      </c>
      <c r="C245" s="90">
        <v>5816</v>
      </c>
      <c r="D245" s="90"/>
      <c r="E245" s="36"/>
      <c r="F245" s="36"/>
      <c r="G245" s="90">
        <v>5816</v>
      </c>
      <c r="H245" s="90"/>
      <c r="I245" s="36"/>
      <c r="J245" s="92" t="s">
        <v>357</v>
      </c>
      <c r="K245" s="36"/>
      <c r="L245" s="90">
        <v>5816</v>
      </c>
      <c r="M245" s="90"/>
      <c r="N245" s="36"/>
    </row>
    <row r="246" spans="1:33" ht="15.75" thickBot="1">
      <c r="A246" s="12"/>
      <c r="B246" s="40"/>
      <c r="C246" s="93"/>
      <c r="D246" s="93"/>
      <c r="E246" s="57"/>
      <c r="F246" s="36"/>
      <c r="G246" s="93"/>
      <c r="H246" s="93"/>
      <c r="I246" s="57"/>
      <c r="J246" s="92"/>
      <c r="K246" s="36"/>
      <c r="L246" s="93"/>
      <c r="M246" s="93"/>
      <c r="N246" s="57"/>
    </row>
    <row r="247" spans="1:33" ht="15.75" thickTop="1">
      <c r="A247" s="12"/>
      <c r="B247" s="108" t="s">
        <v>269</v>
      </c>
      <c r="C247" s="108"/>
      <c r="D247" s="108"/>
      <c r="E247" s="108"/>
      <c r="F247" s="108"/>
      <c r="G247" s="108"/>
      <c r="H247" s="108"/>
      <c r="I247" s="108"/>
      <c r="J247" s="108"/>
      <c r="K247" s="108"/>
      <c r="L247" s="108"/>
      <c r="M247" s="108"/>
      <c r="N247" s="108"/>
      <c r="O247" s="108"/>
      <c r="P247" s="108"/>
      <c r="Q247" s="108"/>
      <c r="R247" s="108"/>
      <c r="S247" s="108"/>
      <c r="T247" s="108"/>
      <c r="U247" s="108"/>
      <c r="V247" s="108"/>
      <c r="W247" s="108"/>
      <c r="X247" s="108"/>
      <c r="Y247" s="108"/>
      <c r="Z247" s="108"/>
      <c r="AA247" s="108"/>
      <c r="AB247" s="108"/>
      <c r="AC247" s="108"/>
      <c r="AD247" s="108"/>
      <c r="AE247" s="108"/>
      <c r="AF247" s="108"/>
      <c r="AG247" s="108"/>
    </row>
    <row r="248" spans="1:33">
      <c r="A248" s="12"/>
      <c r="B248" s="18"/>
      <c r="C248" s="18"/>
    </row>
    <row r="249" spans="1:33" ht="33.75">
      <c r="A249" s="12"/>
      <c r="B249" s="58" t="s">
        <v>116</v>
      </c>
      <c r="C249" s="60" t="s">
        <v>428</v>
      </c>
    </row>
    <row r="250" spans="1:33">
      <c r="A250" s="12"/>
      <c r="B250" s="18"/>
      <c r="C250" s="18"/>
    </row>
    <row r="251" spans="1:33" ht="56.25">
      <c r="A251" s="12"/>
      <c r="B251" s="58" t="s">
        <v>271</v>
      </c>
      <c r="C251" s="60" t="s">
        <v>373</v>
      </c>
    </row>
    <row r="252" spans="1:33">
      <c r="A252" s="12"/>
      <c r="B252" s="18"/>
      <c r="C252" s="18"/>
    </row>
    <row r="253" spans="1:33" ht="56.25">
      <c r="A253" s="12"/>
      <c r="B253" s="58" t="s">
        <v>357</v>
      </c>
      <c r="C253" s="60" t="s">
        <v>429</v>
      </c>
    </row>
    <row r="254" spans="1:33">
      <c r="A254" s="12"/>
      <c r="B254" s="18"/>
    </row>
    <row r="255" spans="1:33">
      <c r="A255" s="12"/>
      <c r="B255" s="18"/>
    </row>
    <row r="256" spans="1:33">
      <c r="A256" s="12"/>
      <c r="B256" s="14"/>
    </row>
    <row r="257" spans="1:33">
      <c r="A257" s="12"/>
      <c r="B257" s="18"/>
    </row>
    <row r="258" spans="1:33">
      <c r="A258" s="12"/>
      <c r="B258" s="18"/>
    </row>
    <row r="259" spans="1:33">
      <c r="A259" s="12"/>
      <c r="B259" s="14"/>
    </row>
    <row r="260" spans="1:33">
      <c r="A260" s="12"/>
      <c r="B260" s="18"/>
    </row>
    <row r="261" spans="1:33">
      <c r="A261" s="12"/>
      <c r="B261" s="18"/>
    </row>
    <row r="262" spans="1:33">
      <c r="A262" s="12"/>
      <c r="B262" s="14"/>
    </row>
    <row r="263" spans="1:33">
      <c r="A263" s="12"/>
      <c r="B263" s="31"/>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c r="AE263" s="31"/>
      <c r="AF263" s="31"/>
      <c r="AG263" s="31"/>
    </row>
    <row r="264" spans="1:33">
      <c r="A264" s="12"/>
      <c r="B264" s="31"/>
      <c r="C264" s="31"/>
      <c r="D264" s="31"/>
      <c r="E264" s="31"/>
      <c r="F264" s="31"/>
      <c r="G264" s="31"/>
      <c r="H264" s="31"/>
      <c r="I264" s="31"/>
      <c r="J264" s="31"/>
      <c r="K264" s="31"/>
      <c r="L264" s="31"/>
      <c r="M264" s="31"/>
    </row>
    <row r="265" spans="1:33">
      <c r="A265" s="12"/>
      <c r="B265" s="18"/>
      <c r="C265" s="18"/>
      <c r="D265" s="18"/>
      <c r="E265" s="18"/>
      <c r="F265" s="18"/>
      <c r="G265" s="18"/>
      <c r="H265" s="18"/>
      <c r="I265" s="18"/>
      <c r="J265" s="18"/>
      <c r="K265" s="18"/>
      <c r="L265" s="18"/>
      <c r="M265" s="18"/>
    </row>
    <row r="266" spans="1:33">
      <c r="A266" s="12"/>
      <c r="B266" s="14"/>
      <c r="C266" s="33" t="s">
        <v>330</v>
      </c>
      <c r="D266" s="33"/>
      <c r="E266" s="33"/>
      <c r="F266" s="33"/>
      <c r="G266" s="33"/>
      <c r="H266" s="33"/>
      <c r="I266" s="33"/>
      <c r="J266" s="33"/>
      <c r="K266" s="33"/>
      <c r="L266" s="33"/>
      <c r="M266" s="33"/>
    </row>
    <row r="267" spans="1:33" ht="15.75" thickBot="1">
      <c r="A267" s="12"/>
      <c r="B267" s="21" t="s">
        <v>219</v>
      </c>
      <c r="C267" s="34" t="s">
        <v>430</v>
      </c>
      <c r="D267" s="34"/>
      <c r="E267" s="34"/>
      <c r="F267" s="34"/>
      <c r="G267" s="34"/>
      <c r="H267" s="34"/>
      <c r="I267" s="34"/>
      <c r="J267" s="34"/>
      <c r="K267" s="34"/>
      <c r="L267" s="34"/>
      <c r="M267" s="34"/>
    </row>
    <row r="268" spans="1:33">
      <c r="A268" s="12"/>
      <c r="B268" s="14"/>
      <c r="C268" s="37" t="s">
        <v>378</v>
      </c>
      <c r="D268" s="37"/>
      <c r="E268" s="37"/>
      <c r="F268" s="39"/>
      <c r="G268" s="37" t="s">
        <v>343</v>
      </c>
      <c r="H268" s="37"/>
      <c r="I268" s="37"/>
      <c r="J268" s="39"/>
      <c r="K268" s="37" t="s">
        <v>381</v>
      </c>
      <c r="L268" s="37"/>
      <c r="M268" s="37"/>
    </row>
    <row r="269" spans="1:33">
      <c r="A269" s="12"/>
      <c r="B269" s="14"/>
      <c r="C269" s="33" t="s">
        <v>379</v>
      </c>
      <c r="D269" s="33"/>
      <c r="E269" s="33"/>
      <c r="F269" s="36"/>
      <c r="G269" s="33" t="s">
        <v>380</v>
      </c>
      <c r="H269" s="33"/>
      <c r="I269" s="33"/>
      <c r="J269" s="36"/>
      <c r="K269" s="33" t="s">
        <v>382</v>
      </c>
      <c r="L269" s="33"/>
      <c r="M269" s="33"/>
    </row>
    <row r="270" spans="1:33" ht="15.75" thickBot="1">
      <c r="A270" s="12"/>
      <c r="B270" s="14"/>
      <c r="C270" s="38"/>
      <c r="D270" s="38"/>
      <c r="E270" s="38"/>
      <c r="F270" s="36"/>
      <c r="G270" s="38"/>
      <c r="H270" s="38"/>
      <c r="I270" s="38"/>
      <c r="J270" s="36"/>
      <c r="K270" s="38"/>
      <c r="L270" s="38"/>
      <c r="M270" s="38"/>
    </row>
    <row r="271" spans="1:33">
      <c r="A271" s="12"/>
      <c r="B271" s="24" t="s">
        <v>131</v>
      </c>
      <c r="C271" s="39"/>
      <c r="D271" s="39"/>
      <c r="E271" s="39"/>
      <c r="F271" s="14"/>
      <c r="G271" s="39"/>
      <c r="H271" s="39"/>
      <c r="I271" s="39"/>
      <c r="J271" s="14"/>
      <c r="K271" s="39"/>
      <c r="L271" s="39"/>
      <c r="M271" s="39"/>
    </row>
    <row r="272" spans="1:33">
      <c r="A272" s="12"/>
      <c r="B272" s="25" t="s">
        <v>431</v>
      </c>
      <c r="C272" s="25" t="s">
        <v>236</v>
      </c>
      <c r="D272" s="26" t="s">
        <v>393</v>
      </c>
      <c r="E272" s="25" t="s">
        <v>239</v>
      </c>
      <c r="F272" s="14"/>
      <c r="G272" s="25" t="s">
        <v>236</v>
      </c>
      <c r="H272" s="26" t="s">
        <v>355</v>
      </c>
      <c r="I272" s="25" t="s">
        <v>239</v>
      </c>
      <c r="J272" s="14"/>
      <c r="K272" s="25" t="s">
        <v>236</v>
      </c>
      <c r="L272" s="26" t="s">
        <v>396</v>
      </c>
      <c r="M272" s="25" t="s">
        <v>239</v>
      </c>
    </row>
    <row r="273" spans="1:13">
      <c r="A273" s="12"/>
      <c r="B273" s="40" t="s">
        <v>88</v>
      </c>
      <c r="C273" s="41">
        <v>15.6</v>
      </c>
      <c r="D273" s="41"/>
      <c r="E273" s="36"/>
      <c r="F273" s="36"/>
      <c r="G273" s="41" t="s">
        <v>432</v>
      </c>
      <c r="H273" s="41"/>
      <c r="I273" s="40" t="s">
        <v>239</v>
      </c>
      <c r="J273" s="36"/>
      <c r="K273" s="41">
        <v>8.6</v>
      </c>
      <c r="L273" s="41"/>
      <c r="M273" s="36"/>
    </row>
    <row r="274" spans="1:13">
      <c r="A274" s="12"/>
      <c r="B274" s="40"/>
      <c r="C274" s="41"/>
      <c r="D274" s="41"/>
      <c r="E274" s="36"/>
      <c r="F274" s="36"/>
      <c r="G274" s="41"/>
      <c r="H274" s="41"/>
      <c r="I274" s="40"/>
      <c r="J274" s="36"/>
      <c r="K274" s="41"/>
      <c r="L274" s="41"/>
      <c r="M274" s="36"/>
    </row>
    <row r="275" spans="1:13">
      <c r="A275" s="12"/>
      <c r="B275" s="40" t="s">
        <v>433</v>
      </c>
      <c r="C275" s="41" t="s">
        <v>237</v>
      </c>
      <c r="D275" s="41"/>
      <c r="E275" s="36"/>
      <c r="F275" s="36"/>
      <c r="G275" s="41" t="s">
        <v>237</v>
      </c>
      <c r="H275" s="41"/>
      <c r="I275" s="36"/>
      <c r="J275" s="36"/>
      <c r="K275" s="41" t="s">
        <v>237</v>
      </c>
      <c r="L275" s="41"/>
      <c r="M275" s="36"/>
    </row>
    <row r="276" spans="1:13">
      <c r="A276" s="12"/>
      <c r="B276" s="40"/>
      <c r="C276" s="41"/>
      <c r="D276" s="41"/>
      <c r="E276" s="36"/>
      <c r="F276" s="36"/>
      <c r="G276" s="41"/>
      <c r="H276" s="41"/>
      <c r="I276" s="36"/>
      <c r="J276" s="36"/>
      <c r="K276" s="41"/>
      <c r="L276" s="41"/>
      <c r="M276" s="36"/>
    </row>
    <row r="277" spans="1:13">
      <c r="A277" s="12"/>
      <c r="B277" s="40" t="s">
        <v>133</v>
      </c>
      <c r="C277" s="41" t="s">
        <v>434</v>
      </c>
      <c r="D277" s="41"/>
      <c r="E277" s="40" t="s">
        <v>239</v>
      </c>
      <c r="F277" s="36"/>
      <c r="G277" s="41">
        <v>4.9000000000000004</v>
      </c>
      <c r="H277" s="41"/>
      <c r="I277" s="36"/>
      <c r="J277" s="36"/>
      <c r="K277" s="41" t="s">
        <v>435</v>
      </c>
      <c r="L277" s="41"/>
      <c r="M277" s="40" t="s">
        <v>239</v>
      </c>
    </row>
    <row r="278" spans="1:13">
      <c r="A278" s="12"/>
      <c r="B278" s="40"/>
      <c r="C278" s="41"/>
      <c r="D278" s="41"/>
      <c r="E278" s="40"/>
      <c r="F278" s="36"/>
      <c r="G278" s="41"/>
      <c r="H278" s="41"/>
      <c r="I278" s="36"/>
      <c r="J278" s="36"/>
      <c r="K278" s="41"/>
      <c r="L278" s="41"/>
      <c r="M278" s="40"/>
    </row>
    <row r="279" spans="1:13">
      <c r="A279" s="12"/>
      <c r="B279" s="40" t="s">
        <v>436</v>
      </c>
      <c r="C279" s="41">
        <v>50.2</v>
      </c>
      <c r="D279" s="41"/>
      <c r="E279" s="36"/>
      <c r="F279" s="36"/>
      <c r="G279" s="41">
        <v>3.2</v>
      </c>
      <c r="H279" s="41"/>
      <c r="I279" s="36"/>
      <c r="J279" s="36"/>
      <c r="K279" s="41">
        <v>53.4</v>
      </c>
      <c r="L279" s="41"/>
      <c r="M279" s="36"/>
    </row>
    <row r="280" spans="1:13">
      <c r="A280" s="12"/>
      <c r="B280" s="40"/>
      <c r="C280" s="41"/>
      <c r="D280" s="41"/>
      <c r="E280" s="36"/>
      <c r="F280" s="36"/>
      <c r="G280" s="41"/>
      <c r="H280" s="41"/>
      <c r="I280" s="36"/>
      <c r="J280" s="36"/>
      <c r="K280" s="41"/>
      <c r="L280" s="41"/>
      <c r="M280" s="36"/>
    </row>
    <row r="281" spans="1:13">
      <c r="A281" s="12"/>
      <c r="B281" s="40" t="s">
        <v>134</v>
      </c>
      <c r="C281" s="41">
        <v>3.4</v>
      </c>
      <c r="D281" s="41"/>
      <c r="E281" s="36"/>
      <c r="F281" s="36"/>
      <c r="G281" s="41" t="s">
        <v>237</v>
      </c>
      <c r="H281" s="41"/>
      <c r="I281" s="36"/>
      <c r="J281" s="36"/>
      <c r="K281" s="41">
        <v>3.4</v>
      </c>
      <c r="L281" s="41"/>
      <c r="M281" s="36"/>
    </row>
    <row r="282" spans="1:13">
      <c r="A282" s="12"/>
      <c r="B282" s="40"/>
      <c r="C282" s="41"/>
      <c r="D282" s="41"/>
      <c r="E282" s="36"/>
      <c r="F282" s="36"/>
      <c r="G282" s="41"/>
      <c r="H282" s="41"/>
      <c r="I282" s="36"/>
      <c r="J282" s="36"/>
      <c r="K282" s="41"/>
      <c r="L282" s="41"/>
      <c r="M282" s="36"/>
    </row>
    <row r="283" spans="1:13">
      <c r="A283" s="12"/>
      <c r="B283" s="40" t="s">
        <v>135</v>
      </c>
      <c r="C283" s="41" t="s">
        <v>237</v>
      </c>
      <c r="D283" s="41"/>
      <c r="E283" s="36"/>
      <c r="F283" s="36"/>
      <c r="G283" s="41">
        <v>29.7</v>
      </c>
      <c r="H283" s="41"/>
      <c r="I283" s="36"/>
      <c r="J283" s="36"/>
      <c r="K283" s="41">
        <v>29.7</v>
      </c>
      <c r="L283" s="41"/>
      <c r="M283" s="36"/>
    </row>
    <row r="284" spans="1:13">
      <c r="A284" s="12"/>
      <c r="B284" s="40"/>
      <c r="C284" s="41"/>
      <c r="D284" s="41"/>
      <c r="E284" s="36"/>
      <c r="F284" s="36"/>
      <c r="G284" s="41"/>
      <c r="H284" s="41"/>
      <c r="I284" s="36"/>
      <c r="J284" s="36"/>
      <c r="K284" s="41"/>
      <c r="L284" s="41"/>
      <c r="M284" s="36"/>
    </row>
    <row r="285" spans="1:13" ht="23.25">
      <c r="A285" s="12"/>
      <c r="B285" s="25" t="s">
        <v>136</v>
      </c>
      <c r="C285" s="41" t="s">
        <v>437</v>
      </c>
      <c r="D285" s="41"/>
      <c r="E285" s="25" t="s">
        <v>239</v>
      </c>
      <c r="F285" s="14"/>
      <c r="G285" s="41" t="s">
        <v>391</v>
      </c>
      <c r="H285" s="41"/>
      <c r="I285" s="25" t="s">
        <v>239</v>
      </c>
      <c r="J285" s="14"/>
      <c r="K285" s="41" t="s">
        <v>438</v>
      </c>
      <c r="L285" s="41"/>
      <c r="M285" s="25" t="s">
        <v>239</v>
      </c>
    </row>
    <row r="286" spans="1:13">
      <c r="A286" s="12"/>
      <c r="B286" s="40" t="s">
        <v>137</v>
      </c>
      <c r="C286" s="41"/>
      <c r="D286" s="41"/>
      <c r="E286" s="36"/>
      <c r="F286" s="36"/>
      <c r="G286" s="41"/>
      <c r="H286" s="41"/>
      <c r="I286" s="36"/>
      <c r="J286" s="36"/>
      <c r="K286" s="36"/>
      <c r="L286" s="36"/>
      <c r="M286" s="36"/>
    </row>
    <row r="287" spans="1:13">
      <c r="A287" s="12"/>
      <c r="B287" s="40"/>
      <c r="C287" s="41"/>
      <c r="D287" s="41"/>
      <c r="E287" s="36"/>
      <c r="F287" s="36"/>
      <c r="G287" s="41"/>
      <c r="H287" s="41"/>
      <c r="I287" s="36"/>
      <c r="J287" s="36"/>
      <c r="K287" s="36"/>
      <c r="L287" s="36"/>
      <c r="M287" s="36"/>
    </row>
    <row r="288" spans="1:13">
      <c r="A288" s="12"/>
      <c r="B288" s="27" t="s">
        <v>37</v>
      </c>
      <c r="C288" s="41" t="s">
        <v>439</v>
      </c>
      <c r="D288" s="41"/>
      <c r="E288" s="25" t="s">
        <v>239</v>
      </c>
      <c r="F288" s="14"/>
      <c r="G288" s="41" t="s">
        <v>440</v>
      </c>
      <c r="H288" s="41"/>
      <c r="I288" s="25" t="s">
        <v>239</v>
      </c>
      <c r="J288" s="14"/>
      <c r="K288" s="41" t="s">
        <v>441</v>
      </c>
      <c r="L288" s="41"/>
      <c r="M288" s="25" t="s">
        <v>239</v>
      </c>
    </row>
    <row r="289" spans="1:13">
      <c r="A289" s="12"/>
      <c r="B289" s="42" t="s">
        <v>442</v>
      </c>
      <c r="C289" s="41" t="s">
        <v>237</v>
      </c>
      <c r="D289" s="41"/>
      <c r="E289" s="36"/>
      <c r="F289" s="36"/>
      <c r="G289" s="41" t="s">
        <v>443</v>
      </c>
      <c r="H289" s="41"/>
      <c r="I289" s="40" t="s">
        <v>239</v>
      </c>
      <c r="J289" s="36"/>
      <c r="K289" s="41" t="s">
        <v>443</v>
      </c>
      <c r="L289" s="41"/>
      <c r="M289" s="40" t="s">
        <v>239</v>
      </c>
    </row>
    <row r="290" spans="1:13">
      <c r="A290" s="12"/>
      <c r="B290" s="42"/>
      <c r="C290" s="41"/>
      <c r="D290" s="41"/>
      <c r="E290" s="36"/>
      <c r="F290" s="36"/>
      <c r="G290" s="41"/>
      <c r="H290" s="41"/>
      <c r="I290" s="40"/>
      <c r="J290" s="36"/>
      <c r="K290" s="41"/>
      <c r="L290" s="41"/>
      <c r="M290" s="40"/>
    </row>
    <row r="291" spans="1:13">
      <c r="A291" s="12"/>
      <c r="B291" s="42" t="s">
        <v>444</v>
      </c>
      <c r="C291" s="41">
        <v>16.5</v>
      </c>
      <c r="D291" s="41"/>
      <c r="E291" s="36"/>
      <c r="F291" s="36"/>
      <c r="G291" s="41">
        <v>5.8</v>
      </c>
      <c r="H291" s="41"/>
      <c r="I291" s="36"/>
      <c r="J291" s="36"/>
      <c r="K291" s="41">
        <v>22.3</v>
      </c>
      <c r="L291" s="41"/>
      <c r="M291" s="36"/>
    </row>
    <row r="292" spans="1:13">
      <c r="A292" s="12"/>
      <c r="B292" s="42"/>
      <c r="C292" s="41"/>
      <c r="D292" s="41"/>
      <c r="E292" s="36"/>
      <c r="F292" s="36"/>
      <c r="G292" s="41"/>
      <c r="H292" s="41"/>
      <c r="I292" s="36"/>
      <c r="J292" s="36"/>
      <c r="K292" s="41"/>
      <c r="L292" s="41"/>
      <c r="M292" s="36"/>
    </row>
    <row r="293" spans="1:13">
      <c r="A293" s="12"/>
      <c r="B293" s="27" t="s">
        <v>47</v>
      </c>
      <c r="C293" s="41" t="s">
        <v>445</v>
      </c>
      <c r="D293" s="41"/>
      <c r="E293" s="25" t="s">
        <v>239</v>
      </c>
      <c r="F293" s="14"/>
      <c r="G293" s="41" t="s">
        <v>446</v>
      </c>
      <c r="H293" s="41"/>
      <c r="I293" s="25" t="s">
        <v>239</v>
      </c>
      <c r="J293" s="14"/>
      <c r="K293" s="41" t="s">
        <v>447</v>
      </c>
      <c r="L293" s="41"/>
      <c r="M293" s="25" t="s">
        <v>239</v>
      </c>
    </row>
    <row r="294" spans="1:13">
      <c r="A294" s="12"/>
      <c r="B294" s="42" t="s">
        <v>49</v>
      </c>
      <c r="C294" s="41" t="s">
        <v>237</v>
      </c>
      <c r="D294" s="41"/>
      <c r="E294" s="36"/>
      <c r="F294" s="36"/>
      <c r="G294" s="41">
        <v>19.899999999999999</v>
      </c>
      <c r="H294" s="41"/>
      <c r="I294" s="36"/>
      <c r="J294" s="36"/>
      <c r="K294" s="41">
        <v>19.899999999999999</v>
      </c>
      <c r="L294" s="41"/>
      <c r="M294" s="36"/>
    </row>
    <row r="295" spans="1:13">
      <c r="A295" s="12"/>
      <c r="B295" s="42"/>
      <c r="C295" s="41"/>
      <c r="D295" s="41"/>
      <c r="E295" s="36"/>
      <c r="F295" s="36"/>
      <c r="G295" s="41"/>
      <c r="H295" s="41"/>
      <c r="I295" s="36"/>
      <c r="J295" s="36"/>
      <c r="K295" s="41"/>
      <c r="L295" s="41"/>
      <c r="M295" s="36"/>
    </row>
    <row r="296" spans="1:13">
      <c r="A296" s="12"/>
      <c r="B296" s="40" t="s">
        <v>138</v>
      </c>
      <c r="C296" s="41" t="s">
        <v>237</v>
      </c>
      <c r="D296" s="41"/>
      <c r="E296" s="36"/>
      <c r="F296" s="36"/>
      <c r="G296" s="41">
        <v>0.7</v>
      </c>
      <c r="H296" s="41"/>
      <c r="I296" s="36"/>
      <c r="J296" s="36"/>
      <c r="K296" s="41">
        <v>0.7</v>
      </c>
      <c r="L296" s="41"/>
      <c r="M296" s="36"/>
    </row>
    <row r="297" spans="1:13">
      <c r="A297" s="12"/>
      <c r="B297" s="40"/>
      <c r="C297" s="41"/>
      <c r="D297" s="41"/>
      <c r="E297" s="36"/>
      <c r="F297" s="36"/>
      <c r="G297" s="41"/>
      <c r="H297" s="41"/>
      <c r="I297" s="36"/>
      <c r="J297" s="36"/>
      <c r="K297" s="41"/>
      <c r="L297" s="41"/>
      <c r="M297" s="36"/>
    </row>
    <row r="298" spans="1:13" ht="15.75" thickBot="1">
      <c r="A298" s="12"/>
      <c r="B298" s="25" t="s">
        <v>448</v>
      </c>
      <c r="C298" s="43" t="s">
        <v>449</v>
      </c>
      <c r="D298" s="43"/>
      <c r="E298" s="94" t="s">
        <v>239</v>
      </c>
      <c r="F298" s="14"/>
      <c r="G298" s="43" t="s">
        <v>450</v>
      </c>
      <c r="H298" s="43"/>
      <c r="I298" s="94" t="s">
        <v>239</v>
      </c>
      <c r="J298" s="14"/>
      <c r="K298" s="43" t="s">
        <v>451</v>
      </c>
      <c r="L298" s="43"/>
      <c r="M298" s="94" t="s">
        <v>239</v>
      </c>
    </row>
    <row r="299" spans="1:13">
      <c r="A299" s="12"/>
      <c r="B299" s="24" t="s">
        <v>452</v>
      </c>
      <c r="C299" s="49" t="s">
        <v>453</v>
      </c>
      <c r="D299" s="49"/>
      <c r="E299" s="24" t="s">
        <v>239</v>
      </c>
      <c r="F299" s="14"/>
      <c r="G299" s="49" t="s">
        <v>454</v>
      </c>
      <c r="H299" s="49"/>
      <c r="I299" s="24" t="s">
        <v>239</v>
      </c>
      <c r="J299" s="14"/>
      <c r="K299" s="49" t="s">
        <v>455</v>
      </c>
      <c r="L299" s="49"/>
      <c r="M299" s="24" t="s">
        <v>239</v>
      </c>
    </row>
    <row r="300" spans="1:13">
      <c r="A300" s="12"/>
      <c r="B300" s="40" t="s">
        <v>456</v>
      </c>
      <c r="C300" s="41">
        <v>2.5</v>
      </c>
      <c r="D300" s="41"/>
      <c r="E300" s="36"/>
      <c r="F300" s="36"/>
      <c r="G300" s="41" t="s">
        <v>457</v>
      </c>
      <c r="H300" s="41"/>
      <c r="I300" s="40" t="s">
        <v>239</v>
      </c>
      <c r="J300" s="36"/>
      <c r="K300" s="41" t="s">
        <v>237</v>
      </c>
      <c r="L300" s="41"/>
      <c r="M300" s="36"/>
    </row>
    <row r="301" spans="1:13" ht="15.75" thickBot="1">
      <c r="A301" s="12"/>
      <c r="B301" s="40"/>
      <c r="C301" s="43"/>
      <c r="D301" s="43"/>
      <c r="E301" s="44"/>
      <c r="F301" s="36"/>
      <c r="G301" s="43"/>
      <c r="H301" s="43"/>
      <c r="I301" s="53"/>
      <c r="J301" s="36"/>
      <c r="K301" s="43"/>
      <c r="L301" s="43"/>
      <c r="M301" s="44"/>
    </row>
    <row r="302" spans="1:13" ht="15.75" thickBot="1">
      <c r="A302" s="12"/>
      <c r="B302" s="24" t="s">
        <v>458</v>
      </c>
      <c r="C302" s="80" t="s">
        <v>459</v>
      </c>
      <c r="D302" s="80"/>
      <c r="E302" s="79" t="s">
        <v>239</v>
      </c>
      <c r="F302" s="14"/>
      <c r="G302" s="80" t="s">
        <v>331</v>
      </c>
      <c r="H302" s="80"/>
      <c r="I302" s="79" t="s">
        <v>239</v>
      </c>
      <c r="J302" s="14"/>
      <c r="K302" s="80" t="s">
        <v>455</v>
      </c>
      <c r="L302" s="80"/>
      <c r="M302" s="79" t="s">
        <v>239</v>
      </c>
    </row>
    <row r="303" spans="1:13">
      <c r="A303" s="12"/>
      <c r="B303" s="36"/>
      <c r="C303" s="39"/>
      <c r="D303" s="39"/>
      <c r="E303" s="39"/>
      <c r="F303" s="36"/>
      <c r="G303" s="39"/>
      <c r="H303" s="39"/>
      <c r="I303" s="39"/>
      <c r="J303" s="36"/>
      <c r="K303" s="82"/>
      <c r="L303" s="82"/>
      <c r="M303" s="39"/>
    </row>
    <row r="304" spans="1:13">
      <c r="A304" s="12"/>
      <c r="B304" s="36"/>
      <c r="C304" s="36"/>
      <c r="D304" s="36"/>
      <c r="E304" s="36"/>
      <c r="F304" s="36"/>
      <c r="G304" s="36"/>
      <c r="H304" s="36"/>
      <c r="I304" s="36"/>
      <c r="J304" s="36"/>
      <c r="K304" s="46"/>
      <c r="L304" s="46"/>
      <c r="M304" s="36"/>
    </row>
    <row r="305" spans="1:13">
      <c r="A305" s="12"/>
      <c r="B305" s="24" t="s">
        <v>460</v>
      </c>
      <c r="C305" s="36"/>
      <c r="D305" s="36"/>
      <c r="E305" s="36"/>
      <c r="F305" s="14"/>
      <c r="G305" s="36"/>
      <c r="H305" s="36"/>
      <c r="I305" s="36"/>
      <c r="J305" s="14"/>
      <c r="K305" s="36"/>
      <c r="L305" s="36"/>
      <c r="M305" s="36"/>
    </row>
    <row r="306" spans="1:13">
      <c r="A306" s="12"/>
      <c r="B306" s="25" t="s">
        <v>141</v>
      </c>
      <c r="C306" s="36"/>
      <c r="D306" s="36"/>
      <c r="E306" s="36"/>
      <c r="F306" s="14"/>
      <c r="G306" s="36"/>
      <c r="H306" s="36"/>
      <c r="I306" s="36"/>
      <c r="J306" s="14"/>
      <c r="K306" s="36"/>
      <c r="L306" s="36"/>
      <c r="M306" s="36"/>
    </row>
    <row r="307" spans="1:13">
      <c r="A307" s="12"/>
      <c r="B307" s="42" t="s">
        <v>461</v>
      </c>
      <c r="C307" s="41" t="s">
        <v>462</v>
      </c>
      <c r="D307" s="41"/>
      <c r="E307" s="40" t="s">
        <v>239</v>
      </c>
      <c r="F307" s="36"/>
      <c r="G307" s="41">
        <v>40.200000000000003</v>
      </c>
      <c r="H307" s="41"/>
      <c r="I307" s="36"/>
      <c r="J307" s="36"/>
      <c r="K307" s="41" t="s">
        <v>463</v>
      </c>
      <c r="L307" s="41"/>
      <c r="M307" s="40" t="s">
        <v>239</v>
      </c>
    </row>
    <row r="308" spans="1:13">
      <c r="A308" s="12"/>
      <c r="B308" s="42"/>
      <c r="C308" s="41"/>
      <c r="D308" s="41"/>
      <c r="E308" s="40"/>
      <c r="F308" s="36"/>
      <c r="G308" s="41"/>
      <c r="H308" s="41"/>
      <c r="I308" s="36"/>
      <c r="J308" s="36"/>
      <c r="K308" s="41"/>
      <c r="L308" s="41"/>
      <c r="M308" s="40"/>
    </row>
    <row r="309" spans="1:13">
      <c r="A309" s="12"/>
      <c r="B309" s="42" t="s">
        <v>143</v>
      </c>
      <c r="C309" s="41" t="s">
        <v>464</v>
      </c>
      <c r="D309" s="41"/>
      <c r="E309" s="40" t="s">
        <v>239</v>
      </c>
      <c r="F309" s="36"/>
      <c r="G309" s="41" t="s">
        <v>237</v>
      </c>
      <c r="H309" s="41"/>
      <c r="I309" s="36"/>
      <c r="J309" s="36"/>
      <c r="K309" s="41" t="s">
        <v>464</v>
      </c>
      <c r="L309" s="41"/>
      <c r="M309" s="40" t="s">
        <v>239</v>
      </c>
    </row>
    <row r="310" spans="1:13">
      <c r="A310" s="12"/>
      <c r="B310" s="42"/>
      <c r="C310" s="41"/>
      <c r="D310" s="41"/>
      <c r="E310" s="40"/>
      <c r="F310" s="36"/>
      <c r="G310" s="41"/>
      <c r="H310" s="41"/>
      <c r="I310" s="36"/>
      <c r="J310" s="36"/>
      <c r="K310" s="41"/>
      <c r="L310" s="41"/>
      <c r="M310" s="40"/>
    </row>
    <row r="311" spans="1:13">
      <c r="A311" s="12"/>
      <c r="B311" s="42" t="s">
        <v>33</v>
      </c>
      <c r="C311" s="41" t="s">
        <v>465</v>
      </c>
      <c r="D311" s="41"/>
      <c r="E311" s="40" t="s">
        <v>239</v>
      </c>
      <c r="F311" s="36"/>
      <c r="G311" s="41" t="s">
        <v>237</v>
      </c>
      <c r="H311" s="41"/>
      <c r="I311" s="36"/>
      <c r="J311" s="36"/>
      <c r="K311" s="41" t="s">
        <v>465</v>
      </c>
      <c r="L311" s="41"/>
      <c r="M311" s="40" t="s">
        <v>239</v>
      </c>
    </row>
    <row r="312" spans="1:13">
      <c r="A312" s="12"/>
      <c r="B312" s="42"/>
      <c r="C312" s="41"/>
      <c r="D312" s="41"/>
      <c r="E312" s="40"/>
      <c r="F312" s="36"/>
      <c r="G312" s="41"/>
      <c r="H312" s="41"/>
      <c r="I312" s="36"/>
      <c r="J312" s="36"/>
      <c r="K312" s="41"/>
      <c r="L312" s="41"/>
      <c r="M312" s="40"/>
    </row>
    <row r="313" spans="1:13">
      <c r="A313" s="12"/>
      <c r="B313" s="42" t="s">
        <v>466</v>
      </c>
      <c r="C313" s="41" t="s">
        <v>237</v>
      </c>
      <c r="D313" s="41"/>
      <c r="E313" s="36"/>
      <c r="F313" s="36"/>
      <c r="G313" s="41" t="s">
        <v>237</v>
      </c>
      <c r="H313" s="41"/>
      <c r="I313" s="36"/>
      <c r="J313" s="36"/>
      <c r="K313" s="41" t="s">
        <v>237</v>
      </c>
      <c r="L313" s="41"/>
      <c r="M313" s="36"/>
    </row>
    <row r="314" spans="1:13">
      <c r="A314" s="12"/>
      <c r="B314" s="42"/>
      <c r="C314" s="41"/>
      <c r="D314" s="41"/>
      <c r="E314" s="36"/>
      <c r="F314" s="36"/>
      <c r="G314" s="41"/>
      <c r="H314" s="41"/>
      <c r="I314" s="36"/>
      <c r="J314" s="36"/>
      <c r="K314" s="41"/>
      <c r="L314" s="41"/>
      <c r="M314" s="36"/>
    </row>
    <row r="315" spans="1:13">
      <c r="A315" s="12"/>
      <c r="B315" s="42" t="s">
        <v>467</v>
      </c>
      <c r="C315" s="41" t="s">
        <v>468</v>
      </c>
      <c r="D315" s="41"/>
      <c r="E315" s="40" t="s">
        <v>239</v>
      </c>
      <c r="F315" s="36"/>
      <c r="G315" s="41">
        <v>22.1</v>
      </c>
      <c r="H315" s="41"/>
      <c r="I315" s="36"/>
      <c r="J315" s="36"/>
      <c r="K315" s="41" t="s">
        <v>306</v>
      </c>
      <c r="L315" s="41"/>
      <c r="M315" s="40" t="s">
        <v>239</v>
      </c>
    </row>
    <row r="316" spans="1:13">
      <c r="A316" s="12"/>
      <c r="B316" s="42"/>
      <c r="C316" s="41"/>
      <c r="D316" s="41"/>
      <c r="E316" s="40"/>
      <c r="F316" s="36"/>
      <c r="G316" s="41"/>
      <c r="H316" s="41"/>
      <c r="I316" s="36"/>
      <c r="J316" s="36"/>
      <c r="K316" s="41"/>
      <c r="L316" s="41"/>
      <c r="M316" s="40"/>
    </row>
    <row r="317" spans="1:13">
      <c r="A317" s="12"/>
      <c r="B317" s="40" t="s">
        <v>145</v>
      </c>
      <c r="C317" s="41"/>
      <c r="D317" s="41"/>
      <c r="E317" s="36"/>
      <c r="F317" s="36"/>
      <c r="G317" s="36"/>
      <c r="H317" s="36"/>
      <c r="I317" s="36"/>
      <c r="J317" s="36"/>
      <c r="K317" s="36"/>
      <c r="L317" s="36"/>
      <c r="M317" s="36"/>
    </row>
    <row r="318" spans="1:13">
      <c r="A318" s="12"/>
      <c r="B318" s="40"/>
      <c r="C318" s="41"/>
      <c r="D318" s="41"/>
      <c r="E318" s="36"/>
      <c r="F318" s="36"/>
      <c r="G318" s="36"/>
      <c r="H318" s="36"/>
      <c r="I318" s="36"/>
      <c r="J318" s="36"/>
      <c r="K318" s="36"/>
      <c r="L318" s="36"/>
      <c r="M318" s="36"/>
    </row>
    <row r="319" spans="1:13">
      <c r="A319" s="12"/>
      <c r="B319" s="42" t="s">
        <v>461</v>
      </c>
      <c r="C319" s="41">
        <v>557.6</v>
      </c>
      <c r="D319" s="41"/>
      <c r="E319" s="36"/>
      <c r="F319" s="36"/>
      <c r="G319" s="41" t="s">
        <v>469</v>
      </c>
      <c r="H319" s="41"/>
      <c r="I319" s="40" t="s">
        <v>239</v>
      </c>
      <c r="J319" s="36"/>
      <c r="K319" s="41">
        <v>516.9</v>
      </c>
      <c r="L319" s="41"/>
      <c r="M319" s="36"/>
    </row>
    <row r="320" spans="1:13">
      <c r="A320" s="12"/>
      <c r="B320" s="42"/>
      <c r="C320" s="41"/>
      <c r="D320" s="41"/>
      <c r="E320" s="36"/>
      <c r="F320" s="36"/>
      <c r="G320" s="41"/>
      <c r="H320" s="41"/>
      <c r="I320" s="40"/>
      <c r="J320" s="36"/>
      <c r="K320" s="41"/>
      <c r="L320" s="41"/>
      <c r="M320" s="36"/>
    </row>
    <row r="321" spans="1:13">
      <c r="A321" s="12"/>
      <c r="B321" s="42" t="s">
        <v>143</v>
      </c>
      <c r="C321" s="41">
        <v>0.3</v>
      </c>
      <c r="D321" s="41"/>
      <c r="E321" s="36"/>
      <c r="F321" s="36"/>
      <c r="G321" s="41" t="s">
        <v>237</v>
      </c>
      <c r="H321" s="41"/>
      <c r="I321" s="36"/>
      <c r="J321" s="36"/>
      <c r="K321" s="41">
        <v>0.3</v>
      </c>
      <c r="L321" s="41"/>
      <c r="M321" s="36"/>
    </row>
    <row r="322" spans="1:13">
      <c r="A322" s="12"/>
      <c r="B322" s="42"/>
      <c r="C322" s="41"/>
      <c r="D322" s="41"/>
      <c r="E322" s="36"/>
      <c r="F322" s="36"/>
      <c r="G322" s="41"/>
      <c r="H322" s="41"/>
      <c r="I322" s="36"/>
      <c r="J322" s="36"/>
      <c r="K322" s="41"/>
      <c r="L322" s="41"/>
      <c r="M322" s="36"/>
    </row>
    <row r="323" spans="1:13">
      <c r="A323" s="12"/>
      <c r="B323" s="42" t="s">
        <v>33</v>
      </c>
      <c r="C323" s="41">
        <v>1.8</v>
      </c>
      <c r="D323" s="41"/>
      <c r="E323" s="36"/>
      <c r="F323" s="36"/>
      <c r="G323" s="41" t="s">
        <v>237</v>
      </c>
      <c r="H323" s="41"/>
      <c r="I323" s="36"/>
      <c r="J323" s="36"/>
      <c r="K323" s="41">
        <v>1.8</v>
      </c>
      <c r="L323" s="41"/>
      <c r="M323" s="36"/>
    </row>
    <row r="324" spans="1:13">
      <c r="A324" s="12"/>
      <c r="B324" s="42"/>
      <c r="C324" s="41"/>
      <c r="D324" s="41"/>
      <c r="E324" s="36"/>
      <c r="F324" s="36"/>
      <c r="G324" s="41"/>
      <c r="H324" s="41"/>
      <c r="I324" s="36"/>
      <c r="J324" s="36"/>
      <c r="K324" s="41"/>
      <c r="L324" s="41"/>
      <c r="M324" s="36"/>
    </row>
    <row r="325" spans="1:13">
      <c r="A325" s="12"/>
      <c r="B325" s="42" t="s">
        <v>466</v>
      </c>
      <c r="C325" s="41" t="s">
        <v>237</v>
      </c>
      <c r="D325" s="41"/>
      <c r="E325" s="36"/>
      <c r="F325" s="36"/>
      <c r="G325" s="41">
        <v>2.2999999999999998</v>
      </c>
      <c r="H325" s="41"/>
      <c r="I325" s="36"/>
      <c r="J325" s="36"/>
      <c r="K325" s="41">
        <v>2.2999999999999998</v>
      </c>
      <c r="L325" s="41"/>
      <c r="M325" s="36"/>
    </row>
    <row r="326" spans="1:13">
      <c r="A326" s="12"/>
      <c r="B326" s="42"/>
      <c r="C326" s="41"/>
      <c r="D326" s="41"/>
      <c r="E326" s="36"/>
      <c r="F326" s="36"/>
      <c r="G326" s="41"/>
      <c r="H326" s="41"/>
      <c r="I326" s="36"/>
      <c r="J326" s="36"/>
      <c r="K326" s="41"/>
      <c r="L326" s="41"/>
      <c r="M326" s="36"/>
    </row>
    <row r="327" spans="1:13">
      <c r="A327" s="12"/>
      <c r="B327" s="42" t="s">
        <v>467</v>
      </c>
      <c r="C327" s="41">
        <v>30.9</v>
      </c>
      <c r="D327" s="41"/>
      <c r="E327" s="36"/>
      <c r="F327" s="36"/>
      <c r="G327" s="41" t="s">
        <v>470</v>
      </c>
      <c r="H327" s="41"/>
      <c r="I327" s="40" t="s">
        <v>239</v>
      </c>
      <c r="J327" s="36"/>
      <c r="K327" s="41">
        <v>5.7</v>
      </c>
      <c r="L327" s="41"/>
      <c r="M327" s="36"/>
    </row>
    <row r="328" spans="1:13">
      <c r="A328" s="12"/>
      <c r="B328" s="42"/>
      <c r="C328" s="41"/>
      <c r="D328" s="41"/>
      <c r="E328" s="36"/>
      <c r="F328" s="36"/>
      <c r="G328" s="41"/>
      <c r="H328" s="41"/>
      <c r="I328" s="40"/>
      <c r="J328" s="36"/>
      <c r="K328" s="41"/>
      <c r="L328" s="41"/>
      <c r="M328" s="36"/>
    </row>
    <row r="329" spans="1:13">
      <c r="A329" s="12"/>
      <c r="B329" s="40" t="s">
        <v>146</v>
      </c>
      <c r="C329" s="41" t="s">
        <v>237</v>
      </c>
      <c r="D329" s="41"/>
      <c r="E329" s="36"/>
      <c r="F329" s="36"/>
      <c r="G329" s="41" t="s">
        <v>471</v>
      </c>
      <c r="H329" s="41"/>
      <c r="I329" s="40" t="s">
        <v>239</v>
      </c>
      <c r="J329" s="36"/>
      <c r="K329" s="41" t="s">
        <v>471</v>
      </c>
      <c r="L329" s="41"/>
      <c r="M329" s="40" t="s">
        <v>239</v>
      </c>
    </row>
    <row r="330" spans="1:13">
      <c r="A330" s="12"/>
      <c r="B330" s="40"/>
      <c r="C330" s="41"/>
      <c r="D330" s="41"/>
      <c r="E330" s="36"/>
      <c r="F330" s="36"/>
      <c r="G330" s="41"/>
      <c r="H330" s="41"/>
      <c r="I330" s="40"/>
      <c r="J330" s="36"/>
      <c r="K330" s="41"/>
      <c r="L330" s="41"/>
      <c r="M330" s="40"/>
    </row>
    <row r="331" spans="1:13">
      <c r="A331" s="12"/>
      <c r="B331" s="40" t="s">
        <v>147</v>
      </c>
      <c r="C331" s="41" t="s">
        <v>237</v>
      </c>
      <c r="D331" s="41"/>
      <c r="E331" s="36"/>
      <c r="F331" s="36"/>
      <c r="G331" s="41">
        <v>25.2</v>
      </c>
      <c r="H331" s="41"/>
      <c r="I331" s="36"/>
      <c r="J331" s="36"/>
      <c r="K331" s="41">
        <v>25.2</v>
      </c>
      <c r="L331" s="41"/>
      <c r="M331" s="36"/>
    </row>
    <row r="332" spans="1:13">
      <c r="A332" s="12"/>
      <c r="B332" s="40"/>
      <c r="C332" s="41"/>
      <c r="D332" s="41"/>
      <c r="E332" s="36"/>
      <c r="F332" s="36"/>
      <c r="G332" s="41"/>
      <c r="H332" s="41"/>
      <c r="I332" s="36"/>
      <c r="J332" s="36"/>
      <c r="K332" s="41"/>
      <c r="L332" s="41"/>
      <c r="M332" s="36"/>
    </row>
    <row r="333" spans="1:13">
      <c r="A333" s="12"/>
      <c r="B333" s="40" t="s">
        <v>148</v>
      </c>
      <c r="C333" s="41">
        <v>4.5</v>
      </c>
      <c r="D333" s="41"/>
      <c r="E333" s="36"/>
      <c r="F333" s="36"/>
      <c r="G333" s="41">
        <v>34.1</v>
      </c>
      <c r="H333" s="41"/>
      <c r="I333" s="36"/>
      <c r="J333" s="36"/>
      <c r="K333" s="41">
        <v>38.6</v>
      </c>
      <c r="L333" s="41"/>
      <c r="M333" s="36"/>
    </row>
    <row r="334" spans="1:13">
      <c r="A334" s="12"/>
      <c r="B334" s="40"/>
      <c r="C334" s="41"/>
      <c r="D334" s="41"/>
      <c r="E334" s="36"/>
      <c r="F334" s="36"/>
      <c r="G334" s="41"/>
      <c r="H334" s="41"/>
      <c r="I334" s="36"/>
      <c r="J334" s="36"/>
      <c r="K334" s="41"/>
      <c r="L334" s="41"/>
      <c r="M334" s="36"/>
    </row>
    <row r="335" spans="1:13">
      <c r="A335" s="12"/>
      <c r="B335" s="40" t="s">
        <v>149</v>
      </c>
      <c r="C335" s="41" t="s">
        <v>237</v>
      </c>
      <c r="D335" s="41"/>
      <c r="E335" s="36"/>
      <c r="F335" s="36"/>
      <c r="G335" s="41" t="s">
        <v>237</v>
      </c>
      <c r="H335" s="41"/>
      <c r="I335" s="36"/>
      <c r="J335" s="36"/>
      <c r="K335" s="41" t="s">
        <v>237</v>
      </c>
      <c r="L335" s="41"/>
      <c r="M335" s="36"/>
    </row>
    <row r="336" spans="1:13">
      <c r="A336" s="12"/>
      <c r="B336" s="40"/>
      <c r="C336" s="41"/>
      <c r="D336" s="41"/>
      <c r="E336" s="36"/>
      <c r="F336" s="36"/>
      <c r="G336" s="41"/>
      <c r="H336" s="41"/>
      <c r="I336" s="36"/>
      <c r="J336" s="36"/>
      <c r="K336" s="41"/>
      <c r="L336" s="41"/>
      <c r="M336" s="36"/>
    </row>
    <row r="337" spans="1:33">
      <c r="A337" s="12"/>
      <c r="B337" s="40" t="s">
        <v>150</v>
      </c>
      <c r="C337" s="41" t="s">
        <v>237</v>
      </c>
      <c r="D337" s="41"/>
      <c r="E337" s="36"/>
      <c r="F337" s="36"/>
      <c r="G337" s="41" t="s">
        <v>443</v>
      </c>
      <c r="H337" s="41"/>
      <c r="I337" s="40" t="s">
        <v>239</v>
      </c>
      <c r="J337" s="36"/>
      <c r="K337" s="41" t="s">
        <v>443</v>
      </c>
      <c r="L337" s="41"/>
      <c r="M337" s="40" t="s">
        <v>239</v>
      </c>
    </row>
    <row r="338" spans="1:33">
      <c r="A338" s="12"/>
      <c r="B338" s="40"/>
      <c r="C338" s="41"/>
      <c r="D338" s="41"/>
      <c r="E338" s="36"/>
      <c r="F338" s="36"/>
      <c r="G338" s="41"/>
      <c r="H338" s="41"/>
      <c r="I338" s="40"/>
      <c r="J338" s="36"/>
      <c r="K338" s="41"/>
      <c r="L338" s="41"/>
      <c r="M338" s="40"/>
    </row>
    <row r="339" spans="1:33">
      <c r="A339" s="12"/>
      <c r="B339" s="40" t="s">
        <v>472</v>
      </c>
      <c r="C339" s="41" t="s">
        <v>443</v>
      </c>
      <c r="D339" s="41"/>
      <c r="E339" s="40" t="s">
        <v>239</v>
      </c>
      <c r="F339" s="36"/>
      <c r="G339" s="41">
        <v>0.7</v>
      </c>
      <c r="H339" s="41"/>
      <c r="I339" s="36"/>
      <c r="J339" s="36"/>
      <c r="K339" s="41" t="s">
        <v>237</v>
      </c>
      <c r="L339" s="41"/>
      <c r="M339" s="36"/>
    </row>
    <row r="340" spans="1:33">
      <c r="A340" s="12"/>
      <c r="B340" s="40"/>
      <c r="C340" s="41"/>
      <c r="D340" s="41"/>
      <c r="E340" s="40"/>
      <c r="F340" s="36"/>
      <c r="G340" s="41"/>
      <c r="H340" s="41"/>
      <c r="I340" s="36"/>
      <c r="J340" s="36"/>
      <c r="K340" s="41"/>
      <c r="L340" s="41"/>
      <c r="M340" s="36"/>
    </row>
    <row r="341" spans="1:33">
      <c r="A341" s="12"/>
      <c r="B341" s="40" t="s">
        <v>456</v>
      </c>
      <c r="C341" s="41" t="s">
        <v>256</v>
      </c>
      <c r="D341" s="41"/>
      <c r="E341" s="40" t="s">
        <v>239</v>
      </c>
      <c r="F341" s="36"/>
      <c r="G341" s="41">
        <v>1.9</v>
      </c>
      <c r="H341" s="41"/>
      <c r="I341" s="36"/>
      <c r="J341" s="36"/>
      <c r="K341" s="41" t="s">
        <v>237</v>
      </c>
      <c r="L341" s="41"/>
      <c r="M341" s="36"/>
    </row>
    <row r="342" spans="1:33" ht="15.75" thickBot="1">
      <c r="A342" s="12"/>
      <c r="B342" s="40"/>
      <c r="C342" s="43"/>
      <c r="D342" s="43"/>
      <c r="E342" s="53"/>
      <c r="F342" s="36"/>
      <c r="G342" s="43"/>
      <c r="H342" s="43"/>
      <c r="I342" s="44"/>
      <c r="J342" s="36"/>
      <c r="K342" s="43"/>
      <c r="L342" s="43"/>
      <c r="M342" s="44"/>
    </row>
    <row r="343" spans="1:33">
      <c r="A343" s="12"/>
      <c r="B343" s="47" t="s">
        <v>151</v>
      </c>
      <c r="C343" s="49" t="s">
        <v>473</v>
      </c>
      <c r="D343" s="49"/>
      <c r="E343" s="51" t="s">
        <v>239</v>
      </c>
      <c r="F343" s="36"/>
      <c r="G343" s="49">
        <v>38.200000000000003</v>
      </c>
      <c r="H343" s="49"/>
      <c r="I343" s="39"/>
      <c r="J343" s="36"/>
      <c r="K343" s="49" t="s">
        <v>474</v>
      </c>
      <c r="L343" s="49"/>
      <c r="M343" s="51" t="s">
        <v>239</v>
      </c>
    </row>
    <row r="344" spans="1:33" ht="15.75" thickBot="1">
      <c r="A344" s="12"/>
      <c r="B344" s="47"/>
      <c r="C344" s="50"/>
      <c r="D344" s="50"/>
      <c r="E344" s="52"/>
      <c r="F344" s="36"/>
      <c r="G344" s="50"/>
      <c r="H344" s="50"/>
      <c r="I344" s="44"/>
      <c r="J344" s="36"/>
      <c r="K344" s="50"/>
      <c r="L344" s="50"/>
      <c r="M344" s="52"/>
    </row>
    <row r="345" spans="1:33">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row>
    <row r="346" spans="1:33">
      <c r="A346" s="12"/>
      <c r="B346" s="109" t="s">
        <v>273</v>
      </c>
      <c r="C346" s="109"/>
      <c r="D346" s="109"/>
      <c r="E346" s="109"/>
      <c r="F346" s="109"/>
      <c r="G346" s="109"/>
      <c r="H346" s="109"/>
      <c r="I346" s="109"/>
      <c r="J346" s="109"/>
      <c r="K346" s="109"/>
      <c r="L346" s="109"/>
      <c r="M346" s="109"/>
      <c r="N346" s="109"/>
      <c r="O346" s="109"/>
      <c r="P346" s="109"/>
      <c r="Q346" s="109"/>
      <c r="R346" s="109"/>
      <c r="S346" s="109"/>
      <c r="T346" s="109"/>
      <c r="U346" s="109"/>
      <c r="V346" s="109"/>
      <c r="W346" s="109"/>
      <c r="X346" s="109"/>
      <c r="Y346" s="109"/>
      <c r="Z346" s="109"/>
      <c r="AA346" s="109"/>
      <c r="AB346" s="109"/>
      <c r="AC346" s="109"/>
      <c r="AD346" s="109"/>
      <c r="AE346" s="109"/>
      <c r="AF346" s="109"/>
      <c r="AG346" s="109"/>
    </row>
    <row r="347" spans="1:33">
      <c r="A347" s="12"/>
      <c r="B347" s="31"/>
      <c r="C347" s="31"/>
      <c r="D347" s="31"/>
      <c r="E347" s="31"/>
      <c r="F347" s="31"/>
      <c r="G347" s="31"/>
      <c r="H347" s="31"/>
      <c r="I347" s="31"/>
      <c r="J347" s="31"/>
      <c r="K347" s="31"/>
      <c r="L347" s="31"/>
      <c r="M347" s="31"/>
    </row>
    <row r="348" spans="1:33">
      <c r="A348" s="12"/>
      <c r="B348" s="18"/>
      <c r="C348" s="18"/>
      <c r="D348" s="18"/>
      <c r="E348" s="18"/>
      <c r="F348" s="18"/>
      <c r="G348" s="18"/>
      <c r="H348" s="18"/>
      <c r="I348" s="18"/>
      <c r="J348" s="18"/>
      <c r="K348" s="18"/>
      <c r="L348" s="18"/>
      <c r="M348" s="18"/>
    </row>
    <row r="349" spans="1:33">
      <c r="A349" s="12"/>
      <c r="B349" s="25" t="s">
        <v>274</v>
      </c>
      <c r="C349" s="33" t="s">
        <v>330</v>
      </c>
      <c r="D349" s="33"/>
      <c r="E349" s="33"/>
      <c r="F349" s="33"/>
      <c r="G349" s="33"/>
      <c r="H349" s="33"/>
      <c r="I349" s="33"/>
      <c r="J349" s="33"/>
      <c r="K349" s="33"/>
      <c r="L349" s="33"/>
      <c r="M349" s="33"/>
    </row>
    <row r="350" spans="1:33" ht="15.75" thickBot="1">
      <c r="A350" s="12"/>
      <c r="B350" s="21" t="s">
        <v>219</v>
      </c>
      <c r="C350" s="34" t="s">
        <v>430</v>
      </c>
      <c r="D350" s="34"/>
      <c r="E350" s="34"/>
      <c r="F350" s="34"/>
      <c r="G350" s="34"/>
      <c r="H350" s="34"/>
      <c r="I350" s="34"/>
      <c r="J350" s="34"/>
      <c r="K350" s="34"/>
      <c r="L350" s="34"/>
      <c r="M350" s="34"/>
    </row>
    <row r="351" spans="1:33">
      <c r="A351" s="12"/>
      <c r="B351" s="25"/>
      <c r="C351" s="37" t="s">
        <v>378</v>
      </c>
      <c r="D351" s="37"/>
      <c r="E351" s="37"/>
      <c r="F351" s="39"/>
      <c r="G351" s="37" t="s">
        <v>343</v>
      </c>
      <c r="H351" s="37"/>
      <c r="I351" s="37"/>
      <c r="J351" s="39"/>
      <c r="K351" s="37" t="s">
        <v>381</v>
      </c>
      <c r="L351" s="37"/>
      <c r="M351" s="37"/>
    </row>
    <row r="352" spans="1:33" ht="15.75" thickBot="1">
      <c r="A352" s="12"/>
      <c r="B352" s="25"/>
      <c r="C352" s="34" t="s">
        <v>379</v>
      </c>
      <c r="D352" s="34"/>
      <c r="E352" s="34"/>
      <c r="F352" s="36"/>
      <c r="G352" s="34" t="s">
        <v>380</v>
      </c>
      <c r="H352" s="34"/>
      <c r="I352" s="34"/>
      <c r="J352" s="36"/>
      <c r="K352" s="34" t="s">
        <v>382</v>
      </c>
      <c r="L352" s="34"/>
      <c r="M352" s="34"/>
    </row>
    <row r="353" spans="1:13">
      <c r="A353" s="12"/>
      <c r="B353" s="24" t="s">
        <v>152</v>
      </c>
      <c r="C353" s="39"/>
      <c r="D353" s="39"/>
      <c r="E353" s="39"/>
      <c r="F353" s="14"/>
      <c r="G353" s="39"/>
      <c r="H353" s="39"/>
      <c r="I353" s="39"/>
      <c r="J353" s="14"/>
      <c r="K353" s="39"/>
      <c r="L353" s="39"/>
      <c r="M353" s="39"/>
    </row>
    <row r="354" spans="1:13">
      <c r="A354" s="12"/>
      <c r="B354" s="40" t="s">
        <v>153</v>
      </c>
      <c r="C354" s="41">
        <v>354.5</v>
      </c>
      <c r="D354" s="41"/>
      <c r="E354" s="36"/>
      <c r="F354" s="36"/>
      <c r="G354" s="41">
        <v>93.3</v>
      </c>
      <c r="H354" s="41"/>
      <c r="I354" s="36"/>
      <c r="J354" s="36"/>
      <c r="K354" s="41">
        <v>447.8</v>
      </c>
      <c r="L354" s="41"/>
      <c r="M354" s="36"/>
    </row>
    <row r="355" spans="1:13">
      <c r="A355" s="12"/>
      <c r="B355" s="40"/>
      <c r="C355" s="41"/>
      <c r="D355" s="41"/>
      <c r="E355" s="36"/>
      <c r="F355" s="36"/>
      <c r="G355" s="41"/>
      <c r="H355" s="41"/>
      <c r="I355" s="36"/>
      <c r="J355" s="36"/>
      <c r="K355" s="41"/>
      <c r="L355" s="41"/>
      <c r="M355" s="36"/>
    </row>
    <row r="356" spans="1:13">
      <c r="A356" s="12"/>
      <c r="B356" s="25" t="s">
        <v>154</v>
      </c>
      <c r="C356" s="41" t="s">
        <v>475</v>
      </c>
      <c r="D356" s="41"/>
      <c r="E356" s="25" t="s">
        <v>239</v>
      </c>
      <c r="F356" s="14"/>
      <c r="G356" s="41" t="s">
        <v>476</v>
      </c>
      <c r="H356" s="41"/>
      <c r="I356" s="25" t="s">
        <v>239</v>
      </c>
      <c r="J356" s="14"/>
      <c r="K356" s="41" t="s">
        <v>477</v>
      </c>
      <c r="L356" s="41"/>
      <c r="M356" s="25" t="s">
        <v>239</v>
      </c>
    </row>
    <row r="357" spans="1:13">
      <c r="A357" s="12"/>
      <c r="B357" s="40" t="s">
        <v>155</v>
      </c>
      <c r="C357" s="41" t="s">
        <v>237</v>
      </c>
      <c r="D357" s="41"/>
      <c r="E357" s="36"/>
      <c r="F357" s="36"/>
      <c r="G357" s="41">
        <v>114.7</v>
      </c>
      <c r="H357" s="41"/>
      <c r="I357" s="36"/>
      <c r="J357" s="36"/>
      <c r="K357" s="41">
        <v>114.7</v>
      </c>
      <c r="L357" s="41"/>
      <c r="M357" s="36"/>
    </row>
    <row r="358" spans="1:13">
      <c r="A358" s="12"/>
      <c r="B358" s="40"/>
      <c r="C358" s="41"/>
      <c r="D358" s="41"/>
      <c r="E358" s="36"/>
      <c r="F358" s="36"/>
      <c r="G358" s="41"/>
      <c r="H358" s="41"/>
      <c r="I358" s="36"/>
      <c r="J358" s="36"/>
      <c r="K358" s="41"/>
      <c r="L358" s="41"/>
      <c r="M358" s="36"/>
    </row>
    <row r="359" spans="1:13">
      <c r="A359" s="12"/>
      <c r="B359" s="40" t="s">
        <v>156</v>
      </c>
      <c r="C359" s="41" t="s">
        <v>237</v>
      </c>
      <c r="D359" s="41"/>
      <c r="E359" s="36"/>
      <c r="F359" s="36"/>
      <c r="G359" s="41">
        <v>0.1</v>
      </c>
      <c r="H359" s="41"/>
      <c r="I359" s="36"/>
      <c r="J359" s="36"/>
      <c r="K359" s="41">
        <v>0.1</v>
      </c>
      <c r="L359" s="41"/>
      <c r="M359" s="36"/>
    </row>
    <row r="360" spans="1:13">
      <c r="A360" s="12"/>
      <c r="B360" s="40"/>
      <c r="C360" s="41"/>
      <c r="D360" s="41"/>
      <c r="E360" s="36"/>
      <c r="F360" s="36"/>
      <c r="G360" s="41"/>
      <c r="H360" s="41"/>
      <c r="I360" s="36"/>
      <c r="J360" s="36"/>
      <c r="K360" s="41"/>
      <c r="L360" s="41"/>
      <c r="M360" s="36"/>
    </row>
    <row r="361" spans="1:13">
      <c r="A361" s="12"/>
      <c r="B361" s="40" t="s">
        <v>157</v>
      </c>
      <c r="C361" s="41" t="s">
        <v>237</v>
      </c>
      <c r="D361" s="41"/>
      <c r="E361" s="36"/>
      <c r="F361" s="36"/>
      <c r="G361" s="41" t="s">
        <v>237</v>
      </c>
      <c r="H361" s="41"/>
      <c r="I361" s="36"/>
      <c r="J361" s="36"/>
      <c r="K361" s="41" t="s">
        <v>237</v>
      </c>
      <c r="L361" s="41"/>
      <c r="M361" s="36"/>
    </row>
    <row r="362" spans="1:13">
      <c r="A362" s="12"/>
      <c r="B362" s="40"/>
      <c r="C362" s="41"/>
      <c r="D362" s="41"/>
      <c r="E362" s="36"/>
      <c r="F362" s="36"/>
      <c r="G362" s="41"/>
      <c r="H362" s="41"/>
      <c r="I362" s="36"/>
      <c r="J362" s="36"/>
      <c r="K362" s="41"/>
      <c r="L362" s="41"/>
      <c r="M362" s="36"/>
    </row>
    <row r="363" spans="1:13">
      <c r="A363" s="12"/>
      <c r="B363" s="40" t="s">
        <v>456</v>
      </c>
      <c r="C363" s="41" t="s">
        <v>237</v>
      </c>
      <c r="D363" s="41"/>
      <c r="E363" s="36"/>
      <c r="F363" s="36"/>
      <c r="G363" s="41" t="s">
        <v>237</v>
      </c>
      <c r="H363" s="41"/>
      <c r="I363" s="36"/>
      <c r="J363" s="36"/>
      <c r="K363" s="41" t="s">
        <v>237</v>
      </c>
      <c r="L363" s="41"/>
      <c r="M363" s="36"/>
    </row>
    <row r="364" spans="1:13" ht="15.75" thickBot="1">
      <c r="A364" s="12"/>
      <c r="B364" s="40"/>
      <c r="C364" s="43"/>
      <c r="D364" s="43"/>
      <c r="E364" s="44"/>
      <c r="F364" s="36"/>
      <c r="G364" s="43"/>
      <c r="H364" s="43"/>
      <c r="I364" s="44"/>
      <c r="J364" s="36"/>
      <c r="K364" s="43"/>
      <c r="L364" s="43"/>
      <c r="M364" s="44"/>
    </row>
    <row r="365" spans="1:13">
      <c r="A365" s="12"/>
      <c r="B365" s="47" t="s">
        <v>478</v>
      </c>
      <c r="C365" s="49">
        <v>168.5</v>
      </c>
      <c r="D365" s="49"/>
      <c r="E365" s="39"/>
      <c r="F365" s="36"/>
      <c r="G365" s="49">
        <v>73.5</v>
      </c>
      <c r="H365" s="49"/>
      <c r="I365" s="39"/>
      <c r="J365" s="36"/>
      <c r="K365" s="49">
        <v>242</v>
      </c>
      <c r="L365" s="49"/>
      <c r="M365" s="39"/>
    </row>
    <row r="366" spans="1:13" ht="15.75" thickBot="1">
      <c r="A366" s="12"/>
      <c r="B366" s="47"/>
      <c r="C366" s="50"/>
      <c r="D366" s="50"/>
      <c r="E366" s="44"/>
      <c r="F366" s="36"/>
      <c r="G366" s="50"/>
      <c r="H366" s="50"/>
      <c r="I366" s="44"/>
      <c r="J366" s="36"/>
      <c r="K366" s="50"/>
      <c r="L366" s="50"/>
      <c r="M366" s="44"/>
    </row>
    <row r="367" spans="1:13">
      <c r="A367" s="12"/>
      <c r="B367" s="47" t="s">
        <v>159</v>
      </c>
      <c r="C367" s="49">
        <v>15.3</v>
      </c>
      <c r="D367" s="49"/>
      <c r="E367" s="39"/>
      <c r="F367" s="36"/>
      <c r="G367" s="49" t="s">
        <v>371</v>
      </c>
      <c r="H367" s="49"/>
      <c r="I367" s="51" t="s">
        <v>239</v>
      </c>
      <c r="J367" s="36"/>
      <c r="K367" s="49">
        <v>8.6999999999999993</v>
      </c>
      <c r="L367" s="49"/>
      <c r="M367" s="39"/>
    </row>
    <row r="368" spans="1:13">
      <c r="A368" s="12"/>
      <c r="B368" s="47"/>
      <c r="C368" s="48"/>
      <c r="D368" s="48"/>
      <c r="E368" s="36"/>
      <c r="F368" s="36"/>
      <c r="G368" s="48"/>
      <c r="H368" s="48"/>
      <c r="I368" s="47"/>
      <c r="J368" s="36"/>
      <c r="K368" s="48"/>
      <c r="L368" s="48"/>
      <c r="M368" s="36"/>
    </row>
    <row r="369" spans="1:13">
      <c r="A369" s="12"/>
      <c r="B369" s="81" t="s">
        <v>479</v>
      </c>
      <c r="C369" s="48" t="s">
        <v>237</v>
      </c>
      <c r="D369" s="48"/>
      <c r="E369" s="36"/>
      <c r="F369" s="36"/>
      <c r="G369" s="48">
        <v>0.1</v>
      </c>
      <c r="H369" s="48"/>
      <c r="I369" s="36"/>
      <c r="J369" s="36"/>
      <c r="K369" s="48">
        <v>0.1</v>
      </c>
      <c r="L369" s="48"/>
      <c r="M369" s="36"/>
    </row>
    <row r="370" spans="1:13">
      <c r="A370" s="12"/>
      <c r="B370" s="81"/>
      <c r="C370" s="48"/>
      <c r="D370" s="48"/>
      <c r="E370" s="36"/>
      <c r="F370" s="36"/>
      <c r="G370" s="48"/>
      <c r="H370" s="48"/>
      <c r="I370" s="36"/>
      <c r="J370" s="36"/>
      <c r="K370" s="48"/>
      <c r="L370" s="48"/>
      <c r="M370" s="36"/>
    </row>
    <row r="371" spans="1:13">
      <c r="A371" s="12"/>
      <c r="B371" s="40" t="s">
        <v>161</v>
      </c>
      <c r="C371" s="41">
        <v>194.3</v>
      </c>
      <c r="D371" s="41"/>
      <c r="E371" s="36"/>
      <c r="F371" s="36"/>
      <c r="G371" s="41" t="s">
        <v>434</v>
      </c>
      <c r="H371" s="41"/>
      <c r="I371" s="40" t="s">
        <v>239</v>
      </c>
      <c r="J371" s="36"/>
      <c r="K371" s="41">
        <v>168.2</v>
      </c>
      <c r="L371" s="41"/>
      <c r="M371" s="36"/>
    </row>
    <row r="372" spans="1:13" ht="15.75" thickBot="1">
      <c r="A372" s="12"/>
      <c r="B372" s="40"/>
      <c r="C372" s="43"/>
      <c r="D372" s="43"/>
      <c r="E372" s="44"/>
      <c r="F372" s="36"/>
      <c r="G372" s="43"/>
      <c r="H372" s="43"/>
      <c r="I372" s="53"/>
      <c r="J372" s="36"/>
      <c r="K372" s="43"/>
      <c r="L372" s="43"/>
      <c r="M372" s="44"/>
    </row>
    <row r="373" spans="1:13">
      <c r="A373" s="12"/>
      <c r="B373" s="47" t="s">
        <v>162</v>
      </c>
      <c r="C373" s="51" t="s">
        <v>236</v>
      </c>
      <c r="D373" s="49">
        <v>209.6</v>
      </c>
      <c r="E373" s="39"/>
      <c r="F373" s="36"/>
      <c r="G373" s="51" t="s">
        <v>236</v>
      </c>
      <c r="H373" s="49" t="s">
        <v>480</v>
      </c>
      <c r="I373" s="51" t="s">
        <v>239</v>
      </c>
      <c r="J373" s="36"/>
      <c r="K373" s="51" t="s">
        <v>236</v>
      </c>
      <c r="L373" s="49">
        <v>177</v>
      </c>
      <c r="M373" s="39"/>
    </row>
    <row r="374" spans="1:13" ht="15.75" thickBot="1">
      <c r="A374" s="12"/>
      <c r="B374" s="47"/>
      <c r="C374" s="55"/>
      <c r="D374" s="56"/>
      <c r="E374" s="57"/>
      <c r="F374" s="36"/>
      <c r="G374" s="55"/>
      <c r="H374" s="56"/>
      <c r="I374" s="55"/>
      <c r="J374" s="36"/>
      <c r="K374" s="55"/>
      <c r="L374" s="56"/>
      <c r="M374" s="57"/>
    </row>
    <row r="375" spans="1:13" ht="15.75" thickTop="1">
      <c r="A375" s="12"/>
      <c r="B375" s="14"/>
      <c r="C375" s="87"/>
      <c r="D375" s="87"/>
      <c r="E375" s="87"/>
      <c r="F375" s="14"/>
      <c r="G375" s="87"/>
      <c r="H375" s="87"/>
      <c r="I375" s="87"/>
      <c r="J375" s="14"/>
      <c r="K375" s="87"/>
      <c r="L375" s="87"/>
      <c r="M375" s="87"/>
    </row>
    <row r="376" spans="1:13" ht="22.5">
      <c r="A376" s="12"/>
      <c r="B376" s="95" t="s">
        <v>163</v>
      </c>
      <c r="C376" s="36"/>
      <c r="D376" s="36"/>
      <c r="E376" s="36"/>
      <c r="F376" s="14"/>
      <c r="G376" s="36"/>
      <c r="H376" s="36"/>
      <c r="I376" s="36"/>
      <c r="J376" s="14"/>
      <c r="K376" s="36"/>
      <c r="L376" s="36"/>
      <c r="M376" s="36"/>
    </row>
    <row r="377" spans="1:13">
      <c r="A377" s="12"/>
      <c r="B377" s="40" t="s">
        <v>164</v>
      </c>
      <c r="C377" s="40" t="s">
        <v>236</v>
      </c>
      <c r="D377" s="41" t="s">
        <v>237</v>
      </c>
      <c r="E377" s="36"/>
      <c r="F377" s="36"/>
      <c r="G377" s="40" t="s">
        <v>236</v>
      </c>
      <c r="H377" s="41" t="s">
        <v>237</v>
      </c>
      <c r="I377" s="36"/>
      <c r="J377" s="36"/>
      <c r="K377" s="40" t="s">
        <v>236</v>
      </c>
      <c r="L377" s="41" t="s">
        <v>237</v>
      </c>
      <c r="M377" s="36"/>
    </row>
    <row r="378" spans="1:13">
      <c r="A378" s="12"/>
      <c r="B378" s="40"/>
      <c r="C378" s="40"/>
      <c r="D378" s="41"/>
      <c r="E378" s="36"/>
      <c r="F378" s="36"/>
      <c r="G378" s="40"/>
      <c r="H378" s="41"/>
      <c r="I378" s="36"/>
      <c r="J378" s="36"/>
      <c r="K378" s="40"/>
      <c r="L378" s="41"/>
      <c r="M378" s="36"/>
    </row>
    <row r="379" spans="1:13">
      <c r="A379" s="12"/>
      <c r="B379" s="40" t="s">
        <v>165</v>
      </c>
      <c r="C379" s="40" t="s">
        <v>236</v>
      </c>
      <c r="D379" s="41">
        <v>4.7</v>
      </c>
      <c r="E379" s="36"/>
      <c r="F379" s="36"/>
      <c r="G379" s="40" t="s">
        <v>236</v>
      </c>
      <c r="H379" s="41" t="s">
        <v>237</v>
      </c>
      <c r="I379" s="36"/>
      <c r="J379" s="36"/>
      <c r="K379" s="40" t="s">
        <v>236</v>
      </c>
      <c r="L379" s="41">
        <v>4.7</v>
      </c>
      <c r="M379" s="36"/>
    </row>
    <row r="380" spans="1:13">
      <c r="A380" s="12"/>
      <c r="B380" s="40"/>
      <c r="C380" s="40"/>
      <c r="D380" s="41"/>
      <c r="E380" s="36"/>
      <c r="F380" s="36"/>
      <c r="G380" s="40"/>
      <c r="H380" s="41"/>
      <c r="I380" s="36"/>
      <c r="J380" s="36"/>
      <c r="K380" s="40"/>
      <c r="L380" s="41"/>
      <c r="M380" s="36"/>
    </row>
    <row r="381" spans="1:13">
      <c r="A381" s="12"/>
      <c r="B381" s="14"/>
      <c r="C381" s="36"/>
      <c r="D381" s="36"/>
      <c r="E381" s="36"/>
      <c r="F381" s="14"/>
      <c r="G381" s="36"/>
      <c r="H381" s="36"/>
      <c r="I381" s="36"/>
      <c r="J381" s="14"/>
      <c r="K381" s="36"/>
      <c r="L381" s="36"/>
      <c r="M381" s="36"/>
    </row>
    <row r="382" spans="1:13">
      <c r="A382" s="12"/>
      <c r="B382" s="95" t="s">
        <v>166</v>
      </c>
      <c r="C382" s="36"/>
      <c r="D382" s="36"/>
      <c r="E382" s="36"/>
      <c r="F382" s="14"/>
      <c r="G382" s="36"/>
      <c r="H382" s="36"/>
      <c r="I382" s="36"/>
      <c r="J382" s="14"/>
      <c r="K382" s="36"/>
      <c r="L382" s="36"/>
      <c r="M382" s="36"/>
    </row>
    <row r="383" spans="1:13">
      <c r="A383" s="12"/>
      <c r="B383" s="40" t="s">
        <v>167</v>
      </c>
      <c r="C383" s="40" t="s">
        <v>236</v>
      </c>
      <c r="D383" s="41" t="s">
        <v>237</v>
      </c>
      <c r="E383" s="36"/>
      <c r="F383" s="36"/>
      <c r="G383" s="40" t="s">
        <v>236</v>
      </c>
      <c r="H383" s="41">
        <v>22.4</v>
      </c>
      <c r="I383" s="36"/>
      <c r="J383" s="36"/>
      <c r="K383" s="40" t="s">
        <v>236</v>
      </c>
      <c r="L383" s="41">
        <v>22.4</v>
      </c>
      <c r="M383" s="36"/>
    </row>
    <row r="384" spans="1:13">
      <c r="A384" s="12"/>
      <c r="B384" s="40"/>
      <c r="C384" s="40"/>
      <c r="D384" s="41"/>
      <c r="E384" s="36"/>
      <c r="F384" s="36"/>
      <c r="G384" s="40"/>
      <c r="H384" s="41"/>
      <c r="I384" s="36"/>
      <c r="J384" s="36"/>
      <c r="K384" s="40"/>
      <c r="L384" s="41"/>
      <c r="M384" s="36"/>
    </row>
    <row r="385" spans="1:33">
      <c r="A385" s="12"/>
      <c r="B385" s="108" t="s">
        <v>269</v>
      </c>
      <c r="C385" s="108"/>
      <c r="D385" s="108"/>
      <c r="E385" s="108"/>
      <c r="F385" s="108"/>
      <c r="G385" s="108"/>
      <c r="H385" s="108"/>
      <c r="I385" s="108"/>
      <c r="J385" s="108"/>
      <c r="K385" s="108"/>
      <c r="L385" s="108"/>
      <c r="M385" s="108"/>
      <c r="N385" s="108"/>
      <c r="O385" s="108"/>
      <c r="P385" s="108"/>
      <c r="Q385" s="108"/>
      <c r="R385" s="108"/>
      <c r="S385" s="108"/>
      <c r="T385" s="108"/>
      <c r="U385" s="108"/>
      <c r="V385" s="108"/>
      <c r="W385" s="108"/>
      <c r="X385" s="108"/>
      <c r="Y385" s="108"/>
      <c r="Z385" s="108"/>
      <c r="AA385" s="108"/>
      <c r="AB385" s="108"/>
      <c r="AC385" s="108"/>
      <c r="AD385" s="108"/>
      <c r="AE385" s="108"/>
      <c r="AF385" s="108"/>
      <c r="AG385" s="108"/>
    </row>
    <row r="386" spans="1:33">
      <c r="A386" s="12"/>
      <c r="B386" s="18"/>
      <c r="C386" s="18"/>
    </row>
    <row r="387" spans="1:33" ht="101.25">
      <c r="A387" s="12"/>
      <c r="B387" s="58" t="s">
        <v>116</v>
      </c>
      <c r="C387" s="60" t="s">
        <v>481</v>
      </c>
    </row>
    <row r="388" spans="1:33">
      <c r="A388" s="12"/>
      <c r="B388" s="31"/>
      <c r="C388" s="31"/>
      <c r="D388" s="31"/>
      <c r="E388" s="31"/>
      <c r="F388" s="31"/>
      <c r="G388" s="31"/>
      <c r="H388" s="31"/>
      <c r="I388" s="31"/>
      <c r="J388" s="31"/>
      <c r="K388" s="31"/>
      <c r="L388" s="31"/>
      <c r="M388" s="31"/>
      <c r="N388" s="31"/>
      <c r="O388" s="31"/>
      <c r="P388" s="31"/>
      <c r="Q388" s="31"/>
      <c r="R388" s="31"/>
      <c r="S388" s="31"/>
      <c r="T388" s="31"/>
      <c r="U388" s="31"/>
      <c r="V388" s="31"/>
      <c r="W388" s="31"/>
      <c r="X388" s="31"/>
      <c r="Y388" s="31"/>
      <c r="Z388" s="31"/>
      <c r="AA388" s="31"/>
      <c r="AB388" s="31"/>
      <c r="AC388" s="31"/>
      <c r="AD388" s="31"/>
      <c r="AE388" s="31"/>
      <c r="AF388" s="31"/>
      <c r="AG388" s="31"/>
    </row>
    <row r="389" spans="1:33">
      <c r="A389" s="12"/>
      <c r="B389" s="31"/>
      <c r="C389" s="31"/>
      <c r="D389" s="31"/>
      <c r="E389" s="31"/>
      <c r="F389" s="31"/>
      <c r="G389" s="31"/>
      <c r="H389" s="31"/>
      <c r="I389" s="31"/>
      <c r="J389" s="31"/>
      <c r="K389" s="31"/>
      <c r="L389" s="31"/>
      <c r="M389" s="31"/>
      <c r="N389" s="31"/>
      <c r="O389" s="31"/>
      <c r="P389" s="31"/>
      <c r="Q389" s="31"/>
      <c r="R389" s="31"/>
      <c r="S389" s="31"/>
      <c r="T389" s="31"/>
      <c r="U389" s="31"/>
    </row>
    <row r="390" spans="1:33">
      <c r="A390" s="12"/>
      <c r="B390" s="18"/>
      <c r="C390" s="18"/>
      <c r="D390" s="18"/>
      <c r="E390" s="18"/>
      <c r="F390" s="18"/>
      <c r="G390" s="18"/>
      <c r="H390" s="18"/>
      <c r="I390" s="18"/>
      <c r="J390" s="18"/>
      <c r="K390" s="18"/>
      <c r="L390" s="18"/>
      <c r="M390" s="18"/>
      <c r="N390" s="18"/>
      <c r="O390" s="18"/>
      <c r="P390" s="18"/>
      <c r="Q390" s="18"/>
      <c r="R390" s="18"/>
      <c r="S390" s="18"/>
      <c r="T390" s="18"/>
      <c r="U390" s="18"/>
    </row>
    <row r="391" spans="1:33">
      <c r="A391" s="12"/>
      <c r="B391" s="40"/>
      <c r="C391" s="33" t="s">
        <v>374</v>
      </c>
      <c r="D391" s="33"/>
      <c r="E391" s="33"/>
      <c r="F391" s="33"/>
      <c r="G391" s="33"/>
      <c r="H391" s="33"/>
      <c r="I391" s="33"/>
      <c r="J391" s="33"/>
      <c r="K391" s="33"/>
      <c r="L391" s="33"/>
      <c r="M391" s="33"/>
      <c r="N391" s="33"/>
      <c r="O391" s="33"/>
      <c r="P391" s="33"/>
      <c r="Q391" s="33"/>
      <c r="R391" s="33"/>
      <c r="S391" s="33"/>
      <c r="T391" s="33"/>
      <c r="U391" s="33"/>
    </row>
    <row r="392" spans="1:33" ht="15.75" thickBot="1">
      <c r="A392" s="12"/>
      <c r="B392" s="40"/>
      <c r="C392" s="34" t="s">
        <v>482</v>
      </c>
      <c r="D392" s="34"/>
      <c r="E392" s="34"/>
      <c r="F392" s="34"/>
      <c r="G392" s="34"/>
      <c r="H392" s="34"/>
      <c r="I392" s="34"/>
      <c r="J392" s="34"/>
      <c r="K392" s="34"/>
      <c r="L392" s="34"/>
      <c r="M392" s="34"/>
      <c r="N392" s="34"/>
      <c r="O392" s="34"/>
      <c r="P392" s="34"/>
      <c r="Q392" s="34"/>
      <c r="R392" s="34"/>
      <c r="S392" s="34"/>
      <c r="T392" s="34"/>
      <c r="U392" s="34"/>
    </row>
    <row r="393" spans="1:33" ht="15.75" thickBot="1">
      <c r="A393" s="12"/>
      <c r="B393" s="21" t="s">
        <v>376</v>
      </c>
      <c r="C393" s="35" t="s">
        <v>430</v>
      </c>
      <c r="D393" s="35"/>
      <c r="E393" s="35"/>
      <c r="F393" s="35"/>
      <c r="G393" s="35"/>
      <c r="H393" s="35"/>
      <c r="I393" s="35"/>
      <c r="J393" s="35"/>
      <c r="K393" s="35"/>
      <c r="L393" s="35"/>
      <c r="M393" s="35"/>
      <c r="N393" s="35"/>
      <c r="O393" s="35"/>
      <c r="P393" s="35"/>
      <c r="Q393" s="35"/>
      <c r="R393" s="35"/>
      <c r="S393" s="35"/>
      <c r="T393" s="35"/>
      <c r="U393" s="35"/>
    </row>
    <row r="394" spans="1:33">
      <c r="A394" s="12"/>
      <c r="B394" s="14"/>
      <c r="C394" s="37" t="s">
        <v>378</v>
      </c>
      <c r="D394" s="37"/>
      <c r="E394" s="37"/>
      <c r="F394" s="39"/>
      <c r="G394" s="37" t="s">
        <v>343</v>
      </c>
      <c r="H394" s="37"/>
      <c r="I394" s="37"/>
      <c r="J394" s="39"/>
      <c r="K394" s="37" t="s">
        <v>484</v>
      </c>
      <c r="L394" s="37"/>
      <c r="M394" s="37"/>
      <c r="N394" s="39"/>
      <c r="O394" s="37" t="s">
        <v>488</v>
      </c>
      <c r="P394" s="37"/>
      <c r="Q394" s="37"/>
      <c r="R394" s="39"/>
      <c r="S394" s="37" t="s">
        <v>381</v>
      </c>
      <c r="T394" s="37"/>
      <c r="U394" s="37"/>
    </row>
    <row r="395" spans="1:33">
      <c r="A395" s="12"/>
      <c r="B395" s="14"/>
      <c r="C395" s="33" t="s">
        <v>379</v>
      </c>
      <c r="D395" s="33"/>
      <c r="E395" s="33"/>
      <c r="F395" s="36"/>
      <c r="G395" s="33" t="s">
        <v>483</v>
      </c>
      <c r="H395" s="33"/>
      <c r="I395" s="33"/>
      <c r="J395" s="36"/>
      <c r="K395" s="33" t="s">
        <v>485</v>
      </c>
      <c r="L395" s="33"/>
      <c r="M395" s="33"/>
      <c r="N395" s="36"/>
      <c r="O395" s="33" t="s">
        <v>489</v>
      </c>
      <c r="P395" s="33"/>
      <c r="Q395" s="33"/>
      <c r="R395" s="36"/>
      <c r="S395" s="33" t="s">
        <v>382</v>
      </c>
      <c r="T395" s="33"/>
      <c r="U395" s="33"/>
    </row>
    <row r="396" spans="1:33">
      <c r="A396" s="12"/>
      <c r="B396" s="14"/>
      <c r="C396" s="11"/>
      <c r="D396" s="11"/>
      <c r="E396" s="11"/>
      <c r="F396" s="36"/>
      <c r="G396" s="11"/>
      <c r="H396" s="11"/>
      <c r="I396" s="11"/>
      <c r="J396" s="36"/>
      <c r="K396" s="33" t="s">
        <v>486</v>
      </c>
      <c r="L396" s="33"/>
      <c r="M396" s="33"/>
      <c r="N396" s="36"/>
      <c r="O396" s="11"/>
      <c r="P396" s="11"/>
      <c r="Q396" s="11"/>
      <c r="R396" s="36"/>
      <c r="S396" s="11"/>
      <c r="T396" s="11"/>
      <c r="U396" s="11"/>
    </row>
    <row r="397" spans="1:33" ht="15.75" thickBot="1">
      <c r="A397" s="12"/>
      <c r="B397" s="14"/>
      <c r="C397" s="38"/>
      <c r="D397" s="38"/>
      <c r="E397" s="38"/>
      <c r="F397" s="36"/>
      <c r="G397" s="38"/>
      <c r="H397" s="38"/>
      <c r="I397" s="38"/>
      <c r="J397" s="36"/>
      <c r="K397" s="34" t="s">
        <v>487</v>
      </c>
      <c r="L397" s="34"/>
      <c r="M397" s="34"/>
      <c r="N397" s="36"/>
      <c r="O397" s="38"/>
      <c r="P397" s="38"/>
      <c r="Q397" s="38"/>
      <c r="R397" s="36"/>
      <c r="S397" s="38"/>
      <c r="T397" s="38"/>
      <c r="U397" s="38"/>
    </row>
    <row r="398" spans="1:33">
      <c r="A398" s="12"/>
      <c r="B398" s="24" t="s">
        <v>170</v>
      </c>
      <c r="C398" s="39"/>
      <c r="D398" s="39"/>
      <c r="E398" s="39"/>
      <c r="F398" s="14"/>
      <c r="G398" s="39"/>
      <c r="H398" s="39"/>
      <c r="I398" s="39"/>
      <c r="J398" s="14"/>
      <c r="K398" s="39"/>
      <c r="L398" s="39"/>
      <c r="M398" s="39"/>
      <c r="N398" s="14"/>
      <c r="O398" s="39"/>
      <c r="P398" s="39"/>
      <c r="Q398" s="39"/>
      <c r="R398" s="14"/>
      <c r="S398" s="39"/>
      <c r="T398" s="39"/>
      <c r="U398" s="39"/>
    </row>
    <row r="399" spans="1:33">
      <c r="A399" s="12"/>
      <c r="B399" s="42" t="s">
        <v>490</v>
      </c>
      <c r="C399" s="40" t="s">
        <v>236</v>
      </c>
      <c r="D399" s="41">
        <v>1.3</v>
      </c>
      <c r="E399" s="36"/>
      <c r="F399" s="36"/>
      <c r="G399" s="40" t="s">
        <v>236</v>
      </c>
      <c r="H399" s="41" t="s">
        <v>237</v>
      </c>
      <c r="I399" s="36"/>
      <c r="J399" s="36"/>
      <c r="K399" s="40" t="s">
        <v>236</v>
      </c>
      <c r="L399" s="41">
        <v>1.3</v>
      </c>
      <c r="M399" s="36"/>
      <c r="N399" s="36"/>
      <c r="O399" s="40" t="s">
        <v>236</v>
      </c>
      <c r="P399" s="41" t="s">
        <v>237</v>
      </c>
      <c r="Q399" s="36"/>
      <c r="R399" s="36"/>
      <c r="S399" s="40" t="s">
        <v>236</v>
      </c>
      <c r="T399" s="41">
        <v>1.3</v>
      </c>
      <c r="U399" s="36"/>
    </row>
    <row r="400" spans="1:33">
      <c r="A400" s="12"/>
      <c r="B400" s="42"/>
      <c r="C400" s="40"/>
      <c r="D400" s="41"/>
      <c r="E400" s="36"/>
      <c r="F400" s="36"/>
      <c r="G400" s="40"/>
      <c r="H400" s="41"/>
      <c r="I400" s="36"/>
      <c r="J400" s="36"/>
      <c r="K400" s="40"/>
      <c r="L400" s="41"/>
      <c r="M400" s="36"/>
      <c r="N400" s="36"/>
      <c r="O400" s="40"/>
      <c r="P400" s="41"/>
      <c r="Q400" s="36"/>
      <c r="R400" s="36"/>
      <c r="S400" s="40"/>
      <c r="T400" s="41"/>
      <c r="U400" s="36"/>
    </row>
    <row r="401" spans="1:21">
      <c r="A401" s="12"/>
      <c r="B401" s="97" t="s">
        <v>491</v>
      </c>
      <c r="C401" s="47" t="s">
        <v>236</v>
      </c>
      <c r="D401" s="48">
        <v>1.3</v>
      </c>
      <c r="E401" s="36"/>
      <c r="F401" s="36"/>
      <c r="G401" s="47" t="s">
        <v>236</v>
      </c>
      <c r="H401" s="48" t="s">
        <v>237</v>
      </c>
      <c r="I401" s="36"/>
      <c r="J401" s="36"/>
      <c r="K401" s="47" t="s">
        <v>236</v>
      </c>
      <c r="L401" s="48">
        <v>1.3</v>
      </c>
      <c r="M401" s="36"/>
      <c r="N401" s="36"/>
      <c r="O401" s="47" t="s">
        <v>236</v>
      </c>
      <c r="P401" s="48" t="s">
        <v>237</v>
      </c>
      <c r="Q401" s="36"/>
      <c r="R401" s="36"/>
      <c r="S401" s="47" t="s">
        <v>236</v>
      </c>
      <c r="T401" s="48">
        <v>1.3</v>
      </c>
      <c r="U401" s="36"/>
    </row>
    <row r="402" spans="1:21" ht="15.75" thickBot="1">
      <c r="A402" s="12"/>
      <c r="B402" s="97"/>
      <c r="C402" s="52"/>
      <c r="D402" s="50"/>
      <c r="E402" s="44"/>
      <c r="F402" s="36"/>
      <c r="G402" s="52"/>
      <c r="H402" s="50"/>
      <c r="I402" s="44"/>
      <c r="J402" s="36"/>
      <c r="K402" s="52"/>
      <c r="L402" s="50"/>
      <c r="M402" s="44"/>
      <c r="N402" s="36"/>
      <c r="O402" s="52"/>
      <c r="P402" s="50"/>
      <c r="Q402" s="44"/>
      <c r="R402" s="36"/>
      <c r="S402" s="52"/>
      <c r="T402" s="50"/>
      <c r="U402" s="44"/>
    </row>
    <row r="403" spans="1:21">
      <c r="A403" s="12"/>
      <c r="B403" s="24" t="s">
        <v>171</v>
      </c>
      <c r="C403" s="39"/>
      <c r="D403" s="39"/>
      <c r="E403" s="39"/>
      <c r="F403" s="14"/>
      <c r="G403" s="39"/>
      <c r="H403" s="39"/>
      <c r="I403" s="39"/>
      <c r="J403" s="14"/>
      <c r="K403" s="39"/>
      <c r="L403" s="39"/>
      <c r="M403" s="39"/>
      <c r="N403" s="14"/>
      <c r="O403" s="39"/>
      <c r="P403" s="39"/>
      <c r="Q403" s="39"/>
      <c r="R403" s="14"/>
      <c r="S403" s="39"/>
      <c r="T403" s="39"/>
      <c r="U403" s="39"/>
    </row>
    <row r="404" spans="1:21">
      <c r="A404" s="12"/>
      <c r="B404" s="42" t="s">
        <v>490</v>
      </c>
      <c r="C404" s="40" t="s">
        <v>236</v>
      </c>
      <c r="D404" s="98">
        <v>2630.5</v>
      </c>
      <c r="E404" s="36"/>
      <c r="F404" s="36"/>
      <c r="G404" s="40" t="s">
        <v>236</v>
      </c>
      <c r="H404" s="41" t="s">
        <v>237</v>
      </c>
      <c r="I404" s="36"/>
      <c r="J404" s="36"/>
      <c r="K404" s="40" t="s">
        <v>236</v>
      </c>
      <c r="L404" s="98">
        <v>2630.5</v>
      </c>
      <c r="M404" s="36"/>
      <c r="N404" s="36"/>
      <c r="O404" s="40" t="s">
        <v>236</v>
      </c>
      <c r="P404" s="41" t="s">
        <v>237</v>
      </c>
      <c r="Q404" s="36"/>
      <c r="R404" s="36"/>
      <c r="S404" s="40" t="s">
        <v>236</v>
      </c>
      <c r="T404" s="98">
        <v>2630.5</v>
      </c>
      <c r="U404" s="36"/>
    </row>
    <row r="405" spans="1:21">
      <c r="A405" s="12"/>
      <c r="B405" s="42"/>
      <c r="C405" s="40"/>
      <c r="D405" s="98"/>
      <c r="E405" s="36"/>
      <c r="F405" s="36"/>
      <c r="G405" s="40"/>
      <c r="H405" s="41"/>
      <c r="I405" s="36"/>
      <c r="J405" s="36"/>
      <c r="K405" s="40"/>
      <c r="L405" s="98"/>
      <c r="M405" s="36"/>
      <c r="N405" s="36"/>
      <c r="O405" s="40"/>
      <c r="P405" s="41"/>
      <c r="Q405" s="36"/>
      <c r="R405" s="36"/>
      <c r="S405" s="40"/>
      <c r="T405" s="98"/>
      <c r="U405" s="36"/>
    </row>
    <row r="406" spans="1:21" ht="23.25">
      <c r="A406" s="12"/>
      <c r="B406" s="29" t="s">
        <v>492</v>
      </c>
      <c r="C406" s="41">
        <v>0.3</v>
      </c>
      <c r="D406" s="41"/>
      <c r="E406" s="36"/>
      <c r="F406" s="36"/>
      <c r="G406" s="41" t="s">
        <v>237</v>
      </c>
      <c r="H406" s="41"/>
      <c r="I406" s="36"/>
      <c r="J406" s="36"/>
      <c r="K406" s="41">
        <v>0.3</v>
      </c>
      <c r="L406" s="41"/>
      <c r="M406" s="36"/>
      <c r="N406" s="36"/>
      <c r="O406" s="41" t="s">
        <v>237</v>
      </c>
      <c r="P406" s="41"/>
      <c r="Q406" s="36"/>
      <c r="R406" s="36"/>
      <c r="S406" s="41">
        <v>0.3</v>
      </c>
      <c r="T406" s="41"/>
      <c r="U406" s="36"/>
    </row>
    <row r="407" spans="1:21" ht="15.75" thickBot="1">
      <c r="A407" s="12"/>
      <c r="B407" s="29" t="s">
        <v>493</v>
      </c>
      <c r="C407" s="43"/>
      <c r="D407" s="43"/>
      <c r="E407" s="44"/>
      <c r="F407" s="36"/>
      <c r="G407" s="43"/>
      <c r="H407" s="43"/>
      <c r="I407" s="44"/>
      <c r="J407" s="36"/>
      <c r="K407" s="43"/>
      <c r="L407" s="43"/>
      <c r="M407" s="44"/>
      <c r="N407" s="36"/>
      <c r="O407" s="43"/>
      <c r="P407" s="43"/>
      <c r="Q407" s="44"/>
      <c r="R407" s="36"/>
      <c r="S407" s="43"/>
      <c r="T407" s="43"/>
      <c r="U407" s="44"/>
    </row>
    <row r="408" spans="1:21">
      <c r="A408" s="12"/>
      <c r="B408" s="97" t="s">
        <v>491</v>
      </c>
      <c r="C408" s="51" t="s">
        <v>236</v>
      </c>
      <c r="D408" s="100">
        <v>2630.8</v>
      </c>
      <c r="E408" s="39"/>
      <c r="F408" s="36"/>
      <c r="G408" s="51" t="s">
        <v>236</v>
      </c>
      <c r="H408" s="49" t="s">
        <v>237</v>
      </c>
      <c r="I408" s="39"/>
      <c r="J408" s="36"/>
      <c r="K408" s="51" t="s">
        <v>236</v>
      </c>
      <c r="L408" s="100">
        <v>2630.8</v>
      </c>
      <c r="M408" s="39"/>
      <c r="N408" s="36"/>
      <c r="O408" s="51" t="s">
        <v>236</v>
      </c>
      <c r="P408" s="49" t="s">
        <v>237</v>
      </c>
      <c r="Q408" s="39"/>
      <c r="R408" s="36"/>
      <c r="S408" s="51" t="s">
        <v>236</v>
      </c>
      <c r="T408" s="100">
        <v>2630.8</v>
      </c>
      <c r="U408" s="39"/>
    </row>
    <row r="409" spans="1:21" ht="15.75" thickBot="1">
      <c r="A409" s="12"/>
      <c r="B409" s="97"/>
      <c r="C409" s="52"/>
      <c r="D409" s="101"/>
      <c r="E409" s="44"/>
      <c r="F409" s="36"/>
      <c r="G409" s="52"/>
      <c r="H409" s="50"/>
      <c r="I409" s="44"/>
      <c r="J409" s="36"/>
      <c r="K409" s="52"/>
      <c r="L409" s="101"/>
      <c r="M409" s="44"/>
      <c r="N409" s="36"/>
      <c r="O409" s="52"/>
      <c r="P409" s="50"/>
      <c r="Q409" s="44"/>
      <c r="R409" s="36"/>
      <c r="S409" s="52"/>
      <c r="T409" s="101"/>
      <c r="U409" s="44"/>
    </row>
    <row r="410" spans="1:21">
      <c r="A410" s="12"/>
      <c r="B410" s="65" t="s">
        <v>494</v>
      </c>
      <c r="C410" s="39"/>
      <c r="D410" s="39"/>
      <c r="E410" s="39"/>
      <c r="F410" s="36"/>
      <c r="G410" s="39"/>
      <c r="H410" s="39"/>
      <c r="I410" s="39"/>
      <c r="J410" s="36"/>
      <c r="K410" s="39"/>
      <c r="L410" s="39"/>
      <c r="M410" s="39"/>
      <c r="N410" s="36"/>
      <c r="O410" s="39"/>
      <c r="P410" s="39"/>
      <c r="Q410" s="39"/>
      <c r="R410" s="36"/>
      <c r="S410" s="39"/>
      <c r="T410" s="39"/>
      <c r="U410" s="39"/>
    </row>
    <row r="411" spans="1:21">
      <c r="A411" s="12"/>
      <c r="B411" s="65" t="s">
        <v>495</v>
      </c>
      <c r="C411" s="36"/>
      <c r="D411" s="36"/>
      <c r="E411" s="36"/>
      <c r="F411" s="36"/>
      <c r="G411" s="36"/>
      <c r="H411" s="36"/>
      <c r="I411" s="36"/>
      <c r="J411" s="36"/>
      <c r="K411" s="36"/>
      <c r="L411" s="36"/>
      <c r="M411" s="36"/>
      <c r="N411" s="36"/>
      <c r="O411" s="36"/>
      <c r="P411" s="36"/>
      <c r="Q411" s="36"/>
      <c r="R411" s="36"/>
      <c r="S411" s="36"/>
      <c r="T411" s="36"/>
      <c r="U411" s="36"/>
    </row>
    <row r="412" spans="1:21">
      <c r="A412" s="12"/>
      <c r="B412" s="42" t="s">
        <v>490</v>
      </c>
      <c r="C412" s="40" t="s">
        <v>236</v>
      </c>
      <c r="D412" s="41" t="s">
        <v>496</v>
      </c>
      <c r="E412" s="40" t="s">
        <v>239</v>
      </c>
      <c r="F412" s="36"/>
      <c r="G412" s="40" t="s">
        <v>236</v>
      </c>
      <c r="H412" s="41" t="s">
        <v>497</v>
      </c>
      <c r="I412" s="40" t="s">
        <v>239</v>
      </c>
      <c r="J412" s="36"/>
      <c r="K412" s="40" t="s">
        <v>236</v>
      </c>
      <c r="L412" s="41" t="s">
        <v>498</v>
      </c>
      <c r="M412" s="40" t="s">
        <v>239</v>
      </c>
      <c r="N412" s="36"/>
      <c r="O412" s="40" t="s">
        <v>236</v>
      </c>
      <c r="P412" s="41">
        <v>43.5</v>
      </c>
      <c r="Q412" s="36"/>
      <c r="R412" s="36"/>
      <c r="S412" s="40" t="s">
        <v>236</v>
      </c>
      <c r="T412" s="41" t="s">
        <v>499</v>
      </c>
      <c r="U412" s="40" t="s">
        <v>239</v>
      </c>
    </row>
    <row r="413" spans="1:21">
      <c r="A413" s="12"/>
      <c r="B413" s="42"/>
      <c r="C413" s="40"/>
      <c r="D413" s="41"/>
      <c r="E413" s="40"/>
      <c r="F413" s="36"/>
      <c r="G413" s="40"/>
      <c r="H413" s="41"/>
      <c r="I413" s="40"/>
      <c r="J413" s="36"/>
      <c r="K413" s="40"/>
      <c r="L413" s="41"/>
      <c r="M413" s="40"/>
      <c r="N413" s="36"/>
      <c r="O413" s="40"/>
      <c r="P413" s="41"/>
      <c r="Q413" s="36"/>
      <c r="R413" s="36"/>
      <c r="S413" s="40"/>
      <c r="T413" s="41"/>
      <c r="U413" s="40"/>
    </row>
    <row r="414" spans="1:21">
      <c r="A414" s="12"/>
      <c r="B414" s="67" t="s">
        <v>180</v>
      </c>
      <c r="C414" s="41" t="s">
        <v>407</v>
      </c>
      <c r="D414" s="41"/>
      <c r="E414" s="40" t="s">
        <v>239</v>
      </c>
      <c r="F414" s="36"/>
      <c r="G414" s="41">
        <v>8.8000000000000007</v>
      </c>
      <c r="H414" s="41"/>
      <c r="I414" s="36"/>
      <c r="J414" s="36"/>
      <c r="K414" s="41">
        <v>6.8</v>
      </c>
      <c r="L414" s="41"/>
      <c r="M414" s="36"/>
      <c r="N414" s="36"/>
      <c r="O414" s="36"/>
      <c r="P414" s="36"/>
      <c r="Q414" s="36"/>
      <c r="R414" s="36"/>
      <c r="S414" s="41">
        <v>6.8</v>
      </c>
      <c r="T414" s="41"/>
      <c r="U414" s="36"/>
    </row>
    <row r="415" spans="1:21" ht="15.75" thickBot="1">
      <c r="A415" s="12"/>
      <c r="B415" s="67"/>
      <c r="C415" s="43"/>
      <c r="D415" s="43"/>
      <c r="E415" s="53"/>
      <c r="F415" s="36"/>
      <c r="G415" s="43"/>
      <c r="H415" s="43"/>
      <c r="I415" s="44"/>
      <c r="J415" s="36"/>
      <c r="K415" s="43"/>
      <c r="L415" s="43"/>
      <c r="M415" s="44"/>
      <c r="N415" s="36"/>
      <c r="O415" s="44"/>
      <c r="P415" s="44"/>
      <c r="Q415" s="44"/>
      <c r="R415" s="36"/>
      <c r="S415" s="43"/>
      <c r="T415" s="43"/>
      <c r="U415" s="44"/>
    </row>
    <row r="416" spans="1:21">
      <c r="A416" s="12"/>
      <c r="B416" s="97" t="s">
        <v>491</v>
      </c>
      <c r="C416" s="51" t="s">
        <v>236</v>
      </c>
      <c r="D416" s="49" t="s">
        <v>500</v>
      </c>
      <c r="E416" s="51" t="s">
        <v>239</v>
      </c>
      <c r="F416" s="36"/>
      <c r="G416" s="51" t="s">
        <v>236</v>
      </c>
      <c r="H416" s="49" t="s">
        <v>501</v>
      </c>
      <c r="I416" s="51" t="s">
        <v>239</v>
      </c>
      <c r="J416" s="36"/>
      <c r="K416" s="51" t="s">
        <v>236</v>
      </c>
      <c r="L416" s="49" t="s">
        <v>502</v>
      </c>
      <c r="M416" s="51" t="s">
        <v>239</v>
      </c>
      <c r="N416" s="36"/>
      <c r="O416" s="51" t="s">
        <v>236</v>
      </c>
      <c r="P416" s="49">
        <v>43.5</v>
      </c>
      <c r="Q416" s="39"/>
      <c r="R416" s="36"/>
      <c r="S416" s="51" t="s">
        <v>236</v>
      </c>
      <c r="T416" s="49" t="s">
        <v>503</v>
      </c>
      <c r="U416" s="51" t="s">
        <v>239</v>
      </c>
    </row>
    <row r="417" spans="1:21" ht="15.75" thickBot="1">
      <c r="A417" s="12"/>
      <c r="B417" s="97"/>
      <c r="C417" s="52"/>
      <c r="D417" s="50"/>
      <c r="E417" s="52"/>
      <c r="F417" s="36"/>
      <c r="G417" s="52"/>
      <c r="H417" s="50"/>
      <c r="I417" s="52"/>
      <c r="J417" s="36"/>
      <c r="K417" s="52"/>
      <c r="L417" s="50"/>
      <c r="M417" s="52"/>
      <c r="N417" s="36"/>
      <c r="O417" s="52"/>
      <c r="P417" s="50"/>
      <c r="Q417" s="44"/>
      <c r="R417" s="36"/>
      <c r="S417" s="52"/>
      <c r="T417" s="50"/>
      <c r="U417" s="52"/>
    </row>
    <row r="418" spans="1:21" ht="23.25">
      <c r="A418" s="12"/>
      <c r="B418" s="24" t="s">
        <v>173</v>
      </c>
      <c r="C418" s="39"/>
      <c r="D418" s="39"/>
      <c r="E418" s="39"/>
      <c r="F418" s="14"/>
      <c r="G418" s="39"/>
      <c r="H418" s="39"/>
      <c r="I418" s="39"/>
      <c r="J418" s="14"/>
      <c r="K418" s="39"/>
      <c r="L418" s="39"/>
      <c r="M418" s="39"/>
      <c r="N418" s="14"/>
      <c r="O418" s="39"/>
      <c r="P418" s="39"/>
      <c r="Q418" s="39"/>
      <c r="R418" s="14"/>
      <c r="S418" s="39"/>
      <c r="T418" s="39"/>
      <c r="U418" s="39"/>
    </row>
    <row r="419" spans="1:21">
      <c r="A419" s="12"/>
      <c r="B419" s="27" t="s">
        <v>490</v>
      </c>
      <c r="C419" s="25" t="s">
        <v>236</v>
      </c>
      <c r="D419" s="26" t="s">
        <v>504</v>
      </c>
      <c r="E419" s="25" t="s">
        <v>239</v>
      </c>
      <c r="F419" s="14"/>
      <c r="G419" s="25" t="s">
        <v>236</v>
      </c>
      <c r="H419" s="26" t="s">
        <v>505</v>
      </c>
      <c r="I419" s="25" t="s">
        <v>239</v>
      </c>
      <c r="J419" s="14"/>
      <c r="K419" s="25" t="s">
        <v>236</v>
      </c>
      <c r="L419" s="26" t="s">
        <v>506</v>
      </c>
      <c r="M419" s="25" t="s">
        <v>239</v>
      </c>
      <c r="N419" s="14"/>
      <c r="O419" s="25" t="s">
        <v>236</v>
      </c>
      <c r="P419" s="26" t="s">
        <v>507</v>
      </c>
      <c r="Q419" s="25" t="s">
        <v>239</v>
      </c>
      <c r="R419" s="14"/>
      <c r="S419" s="25" t="s">
        <v>236</v>
      </c>
      <c r="T419" s="26" t="s">
        <v>508</v>
      </c>
      <c r="U419" s="25" t="s">
        <v>239</v>
      </c>
    </row>
    <row r="420" spans="1:21">
      <c r="A420" s="12"/>
      <c r="B420" s="67" t="s">
        <v>101</v>
      </c>
      <c r="C420" s="41" t="s">
        <v>393</v>
      </c>
      <c r="D420" s="41"/>
      <c r="E420" s="40" t="s">
        <v>239</v>
      </c>
      <c r="F420" s="36"/>
      <c r="G420" s="41" t="s">
        <v>355</v>
      </c>
      <c r="H420" s="41"/>
      <c r="I420" s="40" t="s">
        <v>239</v>
      </c>
      <c r="J420" s="36"/>
      <c r="K420" s="41" t="s">
        <v>396</v>
      </c>
      <c r="L420" s="41"/>
      <c r="M420" s="40" t="s">
        <v>239</v>
      </c>
      <c r="N420" s="36"/>
      <c r="O420" s="41" t="s">
        <v>237</v>
      </c>
      <c r="P420" s="41"/>
      <c r="Q420" s="36"/>
      <c r="R420" s="36"/>
      <c r="S420" s="41" t="s">
        <v>396</v>
      </c>
      <c r="T420" s="41"/>
      <c r="U420" s="40" t="s">
        <v>239</v>
      </c>
    </row>
    <row r="421" spans="1:21" ht="15.75" thickBot="1">
      <c r="A421" s="12"/>
      <c r="B421" s="67"/>
      <c r="C421" s="43"/>
      <c r="D421" s="43"/>
      <c r="E421" s="53"/>
      <c r="F421" s="36"/>
      <c r="G421" s="43"/>
      <c r="H421" s="43"/>
      <c r="I421" s="53"/>
      <c r="J421" s="36"/>
      <c r="K421" s="43"/>
      <c r="L421" s="43"/>
      <c r="M421" s="53"/>
      <c r="N421" s="36"/>
      <c r="O421" s="43"/>
      <c r="P421" s="43"/>
      <c r="Q421" s="44"/>
      <c r="R421" s="36"/>
      <c r="S421" s="43"/>
      <c r="T421" s="43"/>
      <c r="U421" s="53"/>
    </row>
    <row r="422" spans="1:21" ht="15.75" thickBot="1">
      <c r="A422" s="12"/>
      <c r="B422" s="96" t="s">
        <v>491</v>
      </c>
      <c r="C422" s="79" t="s">
        <v>236</v>
      </c>
      <c r="D422" s="78" t="s">
        <v>509</v>
      </c>
      <c r="E422" s="79" t="s">
        <v>239</v>
      </c>
      <c r="F422" s="14"/>
      <c r="G422" s="79" t="s">
        <v>236</v>
      </c>
      <c r="H422" s="78" t="s">
        <v>510</v>
      </c>
      <c r="I422" s="79" t="s">
        <v>239</v>
      </c>
      <c r="J422" s="14"/>
      <c r="K422" s="79" t="s">
        <v>236</v>
      </c>
      <c r="L422" s="78" t="s">
        <v>511</v>
      </c>
      <c r="M422" s="79" t="s">
        <v>239</v>
      </c>
      <c r="N422" s="14"/>
      <c r="O422" s="79" t="s">
        <v>236</v>
      </c>
      <c r="P422" s="78" t="s">
        <v>507</v>
      </c>
      <c r="Q422" s="79" t="s">
        <v>239</v>
      </c>
      <c r="R422" s="14"/>
      <c r="S422" s="79" t="s">
        <v>236</v>
      </c>
      <c r="T422" s="78" t="s">
        <v>512</v>
      </c>
      <c r="U422" s="79" t="s">
        <v>239</v>
      </c>
    </row>
    <row r="423" spans="1:21">
      <c r="A423" s="12"/>
      <c r="B423" s="24" t="s">
        <v>174</v>
      </c>
      <c r="C423" s="39"/>
      <c r="D423" s="39"/>
      <c r="E423" s="39"/>
      <c r="F423" s="14"/>
      <c r="G423" s="39"/>
      <c r="H423" s="39"/>
      <c r="I423" s="39"/>
      <c r="J423" s="14"/>
      <c r="K423" s="39"/>
      <c r="L423" s="39"/>
      <c r="M423" s="39"/>
      <c r="N423" s="14"/>
      <c r="O423" s="39"/>
      <c r="P423" s="39"/>
      <c r="Q423" s="39"/>
      <c r="R423" s="14"/>
      <c r="S423" s="39"/>
      <c r="T423" s="39"/>
      <c r="U423" s="39"/>
    </row>
    <row r="424" spans="1:21">
      <c r="A424" s="12"/>
      <c r="B424" s="42" t="s">
        <v>490</v>
      </c>
      <c r="C424" s="40" t="s">
        <v>236</v>
      </c>
      <c r="D424" s="41" t="s">
        <v>513</v>
      </c>
      <c r="E424" s="40" t="s">
        <v>239</v>
      </c>
      <c r="F424" s="36"/>
      <c r="G424" s="40" t="s">
        <v>236</v>
      </c>
      <c r="H424" s="41" t="s">
        <v>237</v>
      </c>
      <c r="I424" s="36"/>
      <c r="J424" s="36"/>
      <c r="K424" s="40" t="s">
        <v>236</v>
      </c>
      <c r="L424" s="41" t="s">
        <v>513</v>
      </c>
      <c r="M424" s="40" t="s">
        <v>239</v>
      </c>
      <c r="N424" s="36"/>
      <c r="O424" s="40" t="s">
        <v>236</v>
      </c>
      <c r="P424" s="41" t="s">
        <v>237</v>
      </c>
      <c r="Q424" s="36"/>
      <c r="R424" s="36"/>
      <c r="S424" s="40" t="s">
        <v>236</v>
      </c>
      <c r="T424" s="41" t="s">
        <v>513</v>
      </c>
      <c r="U424" s="40" t="s">
        <v>239</v>
      </c>
    </row>
    <row r="425" spans="1:21" ht="15.75" thickBot="1">
      <c r="A425" s="12"/>
      <c r="B425" s="42"/>
      <c r="C425" s="53"/>
      <c r="D425" s="43"/>
      <c r="E425" s="53"/>
      <c r="F425" s="36"/>
      <c r="G425" s="53"/>
      <c r="H425" s="43"/>
      <c r="I425" s="44"/>
      <c r="J425" s="36"/>
      <c r="K425" s="53"/>
      <c r="L425" s="43"/>
      <c r="M425" s="53"/>
      <c r="N425" s="36"/>
      <c r="O425" s="53"/>
      <c r="P425" s="43"/>
      <c r="Q425" s="44"/>
      <c r="R425" s="36"/>
      <c r="S425" s="53"/>
      <c r="T425" s="43"/>
      <c r="U425" s="53"/>
    </row>
    <row r="426" spans="1:21">
      <c r="A426" s="12"/>
      <c r="B426" s="97" t="s">
        <v>491</v>
      </c>
      <c r="C426" s="51" t="s">
        <v>236</v>
      </c>
      <c r="D426" s="49" t="s">
        <v>513</v>
      </c>
      <c r="E426" s="51" t="s">
        <v>239</v>
      </c>
      <c r="F426" s="36"/>
      <c r="G426" s="51" t="s">
        <v>236</v>
      </c>
      <c r="H426" s="49" t="s">
        <v>237</v>
      </c>
      <c r="I426" s="39"/>
      <c r="J426" s="36"/>
      <c r="K426" s="51" t="s">
        <v>236</v>
      </c>
      <c r="L426" s="49" t="s">
        <v>513</v>
      </c>
      <c r="M426" s="51" t="s">
        <v>239</v>
      </c>
      <c r="N426" s="36"/>
      <c r="O426" s="51" t="s">
        <v>236</v>
      </c>
      <c r="P426" s="49" t="s">
        <v>237</v>
      </c>
      <c r="Q426" s="39"/>
      <c r="R426" s="36"/>
      <c r="S426" s="51" t="s">
        <v>236</v>
      </c>
      <c r="T426" s="49" t="s">
        <v>513</v>
      </c>
      <c r="U426" s="51" t="s">
        <v>239</v>
      </c>
    </row>
    <row r="427" spans="1:21" ht="15.75" thickBot="1">
      <c r="A427" s="12"/>
      <c r="B427" s="97"/>
      <c r="C427" s="52"/>
      <c r="D427" s="50"/>
      <c r="E427" s="52"/>
      <c r="F427" s="36"/>
      <c r="G427" s="52"/>
      <c r="H427" s="50"/>
      <c r="I427" s="44"/>
      <c r="J427" s="36"/>
      <c r="K427" s="52"/>
      <c r="L427" s="50"/>
      <c r="M427" s="52"/>
      <c r="N427" s="36"/>
      <c r="O427" s="52"/>
      <c r="P427" s="50"/>
      <c r="Q427" s="44"/>
      <c r="R427" s="36"/>
      <c r="S427" s="52"/>
      <c r="T427" s="50"/>
      <c r="U427" s="52"/>
    </row>
    <row r="428" spans="1:21" ht="23.25">
      <c r="A428" s="12"/>
      <c r="B428" s="65" t="s">
        <v>514</v>
      </c>
      <c r="C428" s="39"/>
      <c r="D428" s="39"/>
      <c r="E428" s="39"/>
      <c r="F428" s="36"/>
      <c r="G428" s="39"/>
      <c r="H428" s="39"/>
      <c r="I428" s="39"/>
      <c r="J428" s="36"/>
      <c r="K428" s="39"/>
      <c r="L428" s="39"/>
      <c r="M428" s="39"/>
      <c r="N428" s="36"/>
      <c r="O428" s="39"/>
      <c r="P428" s="39"/>
      <c r="Q428" s="39"/>
      <c r="R428" s="36"/>
      <c r="S428" s="39"/>
      <c r="T428" s="39"/>
      <c r="U428" s="39"/>
    </row>
    <row r="429" spans="1:21">
      <c r="A429" s="12"/>
      <c r="B429" s="65" t="s">
        <v>515</v>
      </c>
      <c r="C429" s="36"/>
      <c r="D429" s="36"/>
      <c r="E429" s="36"/>
      <c r="F429" s="36"/>
      <c r="G429" s="36"/>
      <c r="H429" s="36"/>
      <c r="I429" s="36"/>
      <c r="J429" s="36"/>
      <c r="K429" s="36"/>
      <c r="L429" s="36"/>
      <c r="M429" s="36"/>
      <c r="N429" s="36"/>
      <c r="O429" s="36"/>
      <c r="P429" s="36"/>
      <c r="Q429" s="36"/>
      <c r="R429" s="36"/>
      <c r="S429" s="36"/>
      <c r="T429" s="36"/>
      <c r="U429" s="36"/>
    </row>
    <row r="430" spans="1:21">
      <c r="A430" s="12"/>
      <c r="B430" s="42" t="s">
        <v>490</v>
      </c>
      <c r="C430" s="40" t="s">
        <v>236</v>
      </c>
      <c r="D430" s="98">
        <v>1126.2</v>
      </c>
      <c r="E430" s="36"/>
      <c r="F430" s="36"/>
      <c r="G430" s="40" t="s">
        <v>236</v>
      </c>
      <c r="H430" s="41" t="s">
        <v>516</v>
      </c>
      <c r="I430" s="40" t="s">
        <v>239</v>
      </c>
      <c r="J430" s="36"/>
      <c r="K430" s="40" t="s">
        <v>236</v>
      </c>
      <c r="L430" s="41">
        <v>859.4</v>
      </c>
      <c r="M430" s="36"/>
      <c r="N430" s="36"/>
      <c r="O430" s="40" t="s">
        <v>236</v>
      </c>
      <c r="P430" s="41" t="s">
        <v>517</v>
      </c>
      <c r="Q430" s="40" t="s">
        <v>239</v>
      </c>
      <c r="R430" s="36"/>
      <c r="S430" s="40" t="s">
        <v>236</v>
      </c>
      <c r="T430" s="41">
        <v>692.9</v>
      </c>
      <c r="U430" s="36"/>
    </row>
    <row r="431" spans="1:21">
      <c r="A431" s="12"/>
      <c r="B431" s="42"/>
      <c r="C431" s="40"/>
      <c r="D431" s="98"/>
      <c r="E431" s="36"/>
      <c r="F431" s="36"/>
      <c r="G431" s="40"/>
      <c r="H431" s="41"/>
      <c r="I431" s="40"/>
      <c r="J431" s="36"/>
      <c r="K431" s="40"/>
      <c r="L431" s="41"/>
      <c r="M431" s="36"/>
      <c r="N431" s="36"/>
      <c r="O431" s="40"/>
      <c r="P431" s="41"/>
      <c r="Q431" s="40"/>
      <c r="R431" s="36"/>
      <c r="S431" s="40"/>
      <c r="T431" s="41"/>
      <c r="U431" s="36"/>
    </row>
    <row r="432" spans="1:21">
      <c r="A432" s="12"/>
      <c r="B432" s="29" t="s">
        <v>518</v>
      </c>
      <c r="C432" s="41" t="s">
        <v>520</v>
      </c>
      <c r="D432" s="41"/>
      <c r="E432" s="40" t="s">
        <v>239</v>
      </c>
      <c r="F432" s="36"/>
      <c r="G432" s="41">
        <v>3.4</v>
      </c>
      <c r="H432" s="41"/>
      <c r="I432" s="36"/>
      <c r="J432" s="36"/>
      <c r="K432" s="41" t="s">
        <v>255</v>
      </c>
      <c r="L432" s="41"/>
      <c r="M432" s="40" t="s">
        <v>239</v>
      </c>
      <c r="N432" s="36"/>
      <c r="O432" s="41" t="s">
        <v>237</v>
      </c>
      <c r="P432" s="41"/>
      <c r="Q432" s="36"/>
      <c r="R432" s="36"/>
      <c r="S432" s="41" t="s">
        <v>255</v>
      </c>
      <c r="T432" s="41"/>
      <c r="U432" s="40" t="s">
        <v>239</v>
      </c>
    </row>
    <row r="433" spans="1:21" ht="15.75" thickBot="1">
      <c r="A433" s="12"/>
      <c r="B433" s="29" t="s">
        <v>519</v>
      </c>
      <c r="C433" s="43"/>
      <c r="D433" s="43"/>
      <c r="E433" s="53"/>
      <c r="F433" s="36"/>
      <c r="G433" s="43"/>
      <c r="H433" s="43"/>
      <c r="I433" s="44"/>
      <c r="J433" s="36"/>
      <c r="K433" s="43"/>
      <c r="L433" s="43"/>
      <c r="M433" s="53"/>
      <c r="N433" s="36"/>
      <c r="O433" s="43"/>
      <c r="P433" s="43"/>
      <c r="Q433" s="44"/>
      <c r="R433" s="36"/>
      <c r="S433" s="43"/>
      <c r="T433" s="43"/>
      <c r="U433" s="53"/>
    </row>
    <row r="434" spans="1:21">
      <c r="A434" s="12"/>
      <c r="B434" s="97" t="s">
        <v>491</v>
      </c>
      <c r="C434" s="51" t="s">
        <v>236</v>
      </c>
      <c r="D434" s="100">
        <v>1116.4000000000001</v>
      </c>
      <c r="E434" s="39"/>
      <c r="F434" s="36"/>
      <c r="G434" s="51" t="s">
        <v>236</v>
      </c>
      <c r="H434" s="49" t="s">
        <v>521</v>
      </c>
      <c r="I434" s="51" t="s">
        <v>239</v>
      </c>
      <c r="J434" s="36"/>
      <c r="K434" s="51" t="s">
        <v>236</v>
      </c>
      <c r="L434" s="49">
        <v>853</v>
      </c>
      <c r="M434" s="39"/>
      <c r="N434" s="36"/>
      <c r="O434" s="51" t="s">
        <v>236</v>
      </c>
      <c r="P434" s="49" t="s">
        <v>517</v>
      </c>
      <c r="Q434" s="51" t="s">
        <v>239</v>
      </c>
      <c r="R434" s="36"/>
      <c r="S434" s="51" t="s">
        <v>236</v>
      </c>
      <c r="T434" s="49">
        <v>686.5</v>
      </c>
      <c r="U434" s="39"/>
    </row>
    <row r="435" spans="1:21" ht="15.75" thickBot="1">
      <c r="A435" s="12"/>
      <c r="B435" s="97"/>
      <c r="C435" s="52"/>
      <c r="D435" s="101"/>
      <c r="E435" s="44"/>
      <c r="F435" s="36"/>
      <c r="G435" s="52"/>
      <c r="H435" s="50"/>
      <c r="I435" s="52"/>
      <c r="J435" s="36"/>
      <c r="K435" s="52"/>
      <c r="L435" s="50"/>
      <c r="M435" s="44"/>
      <c r="N435" s="36"/>
      <c r="O435" s="52"/>
      <c r="P435" s="50"/>
      <c r="Q435" s="52"/>
      <c r="R435" s="36"/>
      <c r="S435" s="52"/>
      <c r="T435" s="50"/>
      <c r="U435" s="44"/>
    </row>
    <row r="436" spans="1:21">
      <c r="A436" s="12"/>
      <c r="B436" s="24" t="s">
        <v>176</v>
      </c>
      <c r="C436" s="39"/>
      <c r="D436" s="39"/>
      <c r="E436" s="39"/>
      <c r="F436" s="14"/>
      <c r="G436" s="39"/>
      <c r="H436" s="39"/>
      <c r="I436" s="39"/>
      <c r="J436" s="14"/>
      <c r="K436" s="39"/>
      <c r="L436" s="39"/>
      <c r="M436" s="39"/>
      <c r="N436" s="14"/>
      <c r="O436" s="39"/>
      <c r="P436" s="39"/>
      <c r="Q436" s="39"/>
      <c r="R436" s="14"/>
      <c r="S436" s="39"/>
      <c r="T436" s="39"/>
      <c r="U436" s="39"/>
    </row>
    <row r="437" spans="1:21">
      <c r="A437" s="12"/>
      <c r="B437" s="42" t="s">
        <v>490</v>
      </c>
      <c r="C437" s="40" t="s">
        <v>236</v>
      </c>
      <c r="D437" s="41" t="s">
        <v>237</v>
      </c>
      <c r="E437" s="36"/>
      <c r="F437" s="36"/>
      <c r="G437" s="40" t="s">
        <v>236</v>
      </c>
      <c r="H437" s="41">
        <v>2.8</v>
      </c>
      <c r="I437" s="36"/>
      <c r="J437" s="36"/>
      <c r="K437" s="40" t="s">
        <v>236</v>
      </c>
      <c r="L437" s="41">
        <v>2.8</v>
      </c>
      <c r="M437" s="36"/>
      <c r="N437" s="36"/>
      <c r="O437" s="41" t="s">
        <v>237</v>
      </c>
      <c r="P437" s="41"/>
      <c r="Q437" s="36"/>
      <c r="R437" s="36"/>
      <c r="S437" s="40" t="s">
        <v>236</v>
      </c>
      <c r="T437" s="41">
        <v>2.8</v>
      </c>
      <c r="U437" s="36"/>
    </row>
    <row r="438" spans="1:21">
      <c r="A438" s="12"/>
      <c r="B438" s="42"/>
      <c r="C438" s="40"/>
      <c r="D438" s="41"/>
      <c r="E438" s="36"/>
      <c r="F438" s="36"/>
      <c r="G438" s="40"/>
      <c r="H438" s="41"/>
      <c r="I438" s="36"/>
      <c r="J438" s="36"/>
      <c r="K438" s="40"/>
      <c r="L438" s="41"/>
      <c r="M438" s="36"/>
      <c r="N438" s="36"/>
      <c r="O438" s="41"/>
      <c r="P438" s="41"/>
      <c r="Q438" s="36"/>
      <c r="R438" s="36"/>
      <c r="S438" s="40"/>
      <c r="T438" s="41"/>
      <c r="U438" s="36"/>
    </row>
    <row r="439" spans="1:21">
      <c r="A439" s="12"/>
      <c r="B439" s="67" t="s">
        <v>522</v>
      </c>
      <c r="C439" s="41" t="s">
        <v>237</v>
      </c>
      <c r="D439" s="41"/>
      <c r="E439" s="36"/>
      <c r="F439" s="36"/>
      <c r="G439" s="41" t="s">
        <v>237</v>
      </c>
      <c r="H439" s="41"/>
      <c r="I439" s="36"/>
      <c r="J439" s="36"/>
      <c r="K439" s="41" t="s">
        <v>237</v>
      </c>
      <c r="L439" s="41"/>
      <c r="M439" s="36"/>
      <c r="N439" s="36"/>
      <c r="O439" s="41" t="s">
        <v>237</v>
      </c>
      <c r="P439" s="41"/>
      <c r="Q439" s="36"/>
      <c r="R439" s="36"/>
      <c r="S439" s="41" t="s">
        <v>237</v>
      </c>
      <c r="T439" s="41"/>
      <c r="U439" s="36"/>
    </row>
    <row r="440" spans="1:21" ht="15.75" thickBot="1">
      <c r="A440" s="12"/>
      <c r="B440" s="67"/>
      <c r="C440" s="43"/>
      <c r="D440" s="43"/>
      <c r="E440" s="44"/>
      <c r="F440" s="36"/>
      <c r="G440" s="43"/>
      <c r="H440" s="43"/>
      <c r="I440" s="44"/>
      <c r="J440" s="36"/>
      <c r="K440" s="43"/>
      <c r="L440" s="43"/>
      <c r="M440" s="44"/>
      <c r="N440" s="36"/>
      <c r="O440" s="43"/>
      <c r="P440" s="43"/>
      <c r="Q440" s="44"/>
      <c r="R440" s="36"/>
      <c r="S440" s="43"/>
      <c r="T440" s="43"/>
      <c r="U440" s="44"/>
    </row>
    <row r="441" spans="1:21">
      <c r="A441" s="12"/>
      <c r="B441" s="97" t="s">
        <v>491</v>
      </c>
      <c r="C441" s="51" t="s">
        <v>236</v>
      </c>
      <c r="D441" s="49" t="s">
        <v>237</v>
      </c>
      <c r="E441" s="39"/>
      <c r="F441" s="36"/>
      <c r="G441" s="51" t="s">
        <v>236</v>
      </c>
      <c r="H441" s="49">
        <v>2.8</v>
      </c>
      <c r="I441" s="39"/>
      <c r="J441" s="36"/>
      <c r="K441" s="51" t="s">
        <v>236</v>
      </c>
      <c r="L441" s="49">
        <v>2.8</v>
      </c>
      <c r="M441" s="39"/>
      <c r="N441" s="36"/>
      <c r="O441" s="51" t="s">
        <v>236</v>
      </c>
      <c r="P441" s="49" t="s">
        <v>237</v>
      </c>
      <c r="Q441" s="39"/>
      <c r="R441" s="36"/>
      <c r="S441" s="51" t="s">
        <v>236</v>
      </c>
      <c r="T441" s="49">
        <v>2.8</v>
      </c>
      <c r="U441" s="39"/>
    </row>
    <row r="442" spans="1:21" ht="15.75" thickBot="1">
      <c r="A442" s="12"/>
      <c r="B442" s="97"/>
      <c r="C442" s="52"/>
      <c r="D442" s="50"/>
      <c r="E442" s="44"/>
      <c r="F442" s="36"/>
      <c r="G442" s="52"/>
      <c r="H442" s="50"/>
      <c r="I442" s="44"/>
      <c r="J442" s="36"/>
      <c r="K442" s="52"/>
      <c r="L442" s="50"/>
      <c r="M442" s="44"/>
      <c r="N442" s="36"/>
      <c r="O442" s="52"/>
      <c r="P442" s="50"/>
      <c r="Q442" s="44"/>
      <c r="R442" s="36"/>
      <c r="S442" s="52"/>
      <c r="T442" s="50"/>
      <c r="U442" s="44"/>
    </row>
    <row r="443" spans="1:21">
      <c r="A443" s="12"/>
      <c r="B443" s="24" t="s">
        <v>523</v>
      </c>
      <c r="C443" s="39"/>
      <c r="D443" s="39"/>
      <c r="E443" s="39"/>
      <c r="F443" s="14"/>
      <c r="G443" s="39"/>
      <c r="H443" s="39"/>
      <c r="I443" s="39"/>
      <c r="J443" s="14"/>
      <c r="K443" s="39"/>
      <c r="L443" s="39"/>
      <c r="M443" s="39"/>
      <c r="N443" s="14"/>
      <c r="O443" s="39"/>
      <c r="P443" s="39"/>
      <c r="Q443" s="39"/>
      <c r="R443" s="14"/>
      <c r="S443" s="39"/>
      <c r="T443" s="39"/>
      <c r="U443" s="39"/>
    </row>
    <row r="444" spans="1:21">
      <c r="A444" s="12"/>
      <c r="B444" s="42" t="s">
        <v>490</v>
      </c>
      <c r="C444" s="40" t="s">
        <v>236</v>
      </c>
      <c r="D444" s="98">
        <v>1126.2</v>
      </c>
      <c r="E444" s="36"/>
      <c r="F444" s="36"/>
      <c r="G444" s="40" t="s">
        <v>236</v>
      </c>
      <c r="H444" s="41" t="s">
        <v>524</v>
      </c>
      <c r="I444" s="40" t="s">
        <v>239</v>
      </c>
      <c r="J444" s="36"/>
      <c r="K444" s="40" t="s">
        <v>236</v>
      </c>
      <c r="L444" s="41">
        <v>862.2</v>
      </c>
      <c r="M444" s="36"/>
      <c r="N444" s="36"/>
      <c r="O444" s="40" t="s">
        <v>236</v>
      </c>
      <c r="P444" s="41" t="s">
        <v>517</v>
      </c>
      <c r="Q444" s="40" t="s">
        <v>239</v>
      </c>
      <c r="R444" s="36"/>
      <c r="S444" s="40" t="s">
        <v>236</v>
      </c>
      <c r="T444" s="41">
        <v>695.7</v>
      </c>
      <c r="U444" s="36"/>
    </row>
    <row r="445" spans="1:21">
      <c r="A445" s="12"/>
      <c r="B445" s="42"/>
      <c r="C445" s="40"/>
      <c r="D445" s="98"/>
      <c r="E445" s="36"/>
      <c r="F445" s="36"/>
      <c r="G445" s="40"/>
      <c r="H445" s="41"/>
      <c r="I445" s="40"/>
      <c r="J445" s="36"/>
      <c r="K445" s="40"/>
      <c r="L445" s="41"/>
      <c r="M445" s="36"/>
      <c r="N445" s="36"/>
      <c r="O445" s="40"/>
      <c r="P445" s="41"/>
      <c r="Q445" s="40"/>
      <c r="R445" s="36"/>
      <c r="S445" s="40"/>
      <c r="T445" s="41"/>
      <c r="U445" s="36"/>
    </row>
    <row r="446" spans="1:21">
      <c r="A446" s="12"/>
      <c r="B446" s="67" t="s">
        <v>525</v>
      </c>
      <c r="C446" s="41" t="s">
        <v>520</v>
      </c>
      <c r="D446" s="41"/>
      <c r="E446" s="40" t="s">
        <v>239</v>
      </c>
      <c r="F446" s="36"/>
      <c r="G446" s="41">
        <v>3.4</v>
      </c>
      <c r="H446" s="41"/>
      <c r="I446" s="36"/>
      <c r="J446" s="36"/>
      <c r="K446" s="41" t="s">
        <v>255</v>
      </c>
      <c r="L446" s="41"/>
      <c r="M446" s="40" t="s">
        <v>239</v>
      </c>
      <c r="N446" s="36"/>
      <c r="O446" s="41" t="s">
        <v>237</v>
      </c>
      <c r="P446" s="41"/>
      <c r="Q446" s="36"/>
      <c r="R446" s="36"/>
      <c r="S446" s="41" t="s">
        <v>255</v>
      </c>
      <c r="T446" s="41"/>
      <c r="U446" s="40" t="s">
        <v>239</v>
      </c>
    </row>
    <row r="447" spans="1:21" ht="15.75" thickBot="1">
      <c r="A447" s="12"/>
      <c r="B447" s="67"/>
      <c r="C447" s="43"/>
      <c r="D447" s="43"/>
      <c r="E447" s="53"/>
      <c r="F447" s="36"/>
      <c r="G447" s="43"/>
      <c r="H447" s="43"/>
      <c r="I447" s="44"/>
      <c r="J447" s="36"/>
      <c r="K447" s="43"/>
      <c r="L447" s="43"/>
      <c r="M447" s="53"/>
      <c r="N447" s="36"/>
      <c r="O447" s="43"/>
      <c r="P447" s="43"/>
      <c r="Q447" s="44"/>
      <c r="R447" s="36"/>
      <c r="S447" s="43"/>
      <c r="T447" s="43"/>
      <c r="U447" s="53"/>
    </row>
    <row r="448" spans="1:21">
      <c r="A448" s="12"/>
      <c r="B448" s="97" t="s">
        <v>526</v>
      </c>
      <c r="C448" s="51" t="s">
        <v>236</v>
      </c>
      <c r="D448" s="100">
        <v>1116.4000000000001</v>
      </c>
      <c r="E448" s="39"/>
      <c r="F448" s="36"/>
      <c r="G448" s="51" t="s">
        <v>236</v>
      </c>
      <c r="H448" s="49" t="s">
        <v>527</v>
      </c>
      <c r="I448" s="51" t="s">
        <v>239</v>
      </c>
      <c r="J448" s="36"/>
      <c r="K448" s="51" t="s">
        <v>236</v>
      </c>
      <c r="L448" s="49">
        <v>855.8</v>
      </c>
      <c r="M448" s="39"/>
      <c r="N448" s="36"/>
      <c r="O448" s="51" t="s">
        <v>236</v>
      </c>
      <c r="P448" s="49" t="s">
        <v>517</v>
      </c>
      <c r="Q448" s="51" t="s">
        <v>239</v>
      </c>
      <c r="R448" s="36"/>
      <c r="S448" s="51" t="s">
        <v>236</v>
      </c>
      <c r="T448" s="49">
        <v>689.3</v>
      </c>
      <c r="U448" s="39"/>
    </row>
    <row r="449" spans="1:33" ht="15.75" thickBot="1">
      <c r="A449" s="12"/>
      <c r="B449" s="97"/>
      <c r="C449" s="55"/>
      <c r="D449" s="102"/>
      <c r="E449" s="57"/>
      <c r="F449" s="36"/>
      <c r="G449" s="55"/>
      <c r="H449" s="56"/>
      <c r="I449" s="55"/>
      <c r="J449" s="36"/>
      <c r="K449" s="55"/>
      <c r="L449" s="56"/>
      <c r="M449" s="57"/>
      <c r="N449" s="36"/>
      <c r="O449" s="55"/>
      <c r="P449" s="56"/>
      <c r="Q449" s="55"/>
      <c r="R449" s="36"/>
      <c r="S449" s="55"/>
      <c r="T449" s="56"/>
      <c r="U449" s="57"/>
    </row>
    <row r="450" spans="1:33" ht="15.75" thickTop="1">
      <c r="A450" s="12"/>
      <c r="B450" s="108" t="s">
        <v>269</v>
      </c>
      <c r="C450" s="108"/>
      <c r="D450" s="108"/>
      <c r="E450" s="108"/>
      <c r="F450" s="108"/>
      <c r="G450" s="108"/>
      <c r="H450" s="108"/>
      <c r="I450" s="108"/>
      <c r="J450" s="108"/>
      <c r="K450" s="108"/>
      <c r="L450" s="108"/>
      <c r="M450" s="108"/>
      <c r="N450" s="108"/>
      <c r="O450" s="108"/>
      <c r="P450" s="108"/>
      <c r="Q450" s="108"/>
      <c r="R450" s="108"/>
      <c r="S450" s="108"/>
      <c r="T450" s="108"/>
      <c r="U450" s="108"/>
      <c r="V450" s="108"/>
      <c r="W450" s="108"/>
      <c r="X450" s="108"/>
      <c r="Y450" s="108"/>
      <c r="Z450" s="108"/>
      <c r="AA450" s="108"/>
      <c r="AB450" s="108"/>
      <c r="AC450" s="108"/>
      <c r="AD450" s="108"/>
      <c r="AE450" s="108"/>
      <c r="AF450" s="108"/>
      <c r="AG450" s="108"/>
    </row>
    <row r="451" spans="1:33">
      <c r="A451" s="12"/>
      <c r="B451" s="18"/>
      <c r="C451" s="18"/>
    </row>
    <row r="452" spans="1:33" ht="78.75">
      <c r="A452" s="12"/>
      <c r="B452" s="58" t="s">
        <v>116</v>
      </c>
      <c r="C452" s="60" t="s">
        <v>528</v>
      </c>
    </row>
    <row r="453" spans="1:33">
      <c r="A453" s="12"/>
      <c r="B453" s="18"/>
      <c r="C453" s="18"/>
    </row>
    <row r="454" spans="1:33" ht="112.5">
      <c r="A454" s="12"/>
      <c r="B454" s="58" t="s">
        <v>271</v>
      </c>
      <c r="C454" s="60" t="s">
        <v>529</v>
      </c>
    </row>
    <row r="455" spans="1:33">
      <c r="A455" s="12"/>
      <c r="B455" s="31"/>
      <c r="C455" s="31"/>
      <c r="D455" s="31"/>
      <c r="E455" s="31"/>
      <c r="F455" s="31"/>
      <c r="G455" s="31"/>
      <c r="H455" s="31"/>
      <c r="I455" s="31"/>
      <c r="J455" s="31"/>
      <c r="K455" s="31"/>
      <c r="L455" s="31"/>
      <c r="M455" s="31"/>
      <c r="N455" s="31"/>
      <c r="O455" s="31"/>
      <c r="P455" s="31"/>
      <c r="Q455" s="31"/>
      <c r="R455" s="31"/>
      <c r="S455" s="31"/>
      <c r="T455" s="31"/>
      <c r="U455" s="31"/>
      <c r="V455" s="31"/>
      <c r="W455" s="31"/>
      <c r="X455" s="31"/>
      <c r="Y455" s="31"/>
      <c r="Z455" s="31"/>
      <c r="AA455" s="31"/>
      <c r="AB455" s="31"/>
      <c r="AC455" s="31"/>
      <c r="AD455" s="31"/>
      <c r="AE455" s="31"/>
      <c r="AF455" s="31"/>
      <c r="AG455" s="31"/>
    </row>
    <row r="456" spans="1:33">
      <c r="A456" s="12"/>
      <c r="B456" s="18"/>
      <c r="C456" s="18"/>
      <c r="D456" s="18"/>
      <c r="E456" s="18"/>
      <c r="F456" s="18"/>
      <c r="G456" s="18"/>
      <c r="H456" s="18"/>
      <c r="I456" s="18"/>
      <c r="J456" s="18"/>
      <c r="K456" s="18"/>
      <c r="L456" s="18"/>
      <c r="M456" s="18"/>
      <c r="N456" s="18"/>
      <c r="O456" s="18"/>
      <c r="P456" s="18"/>
      <c r="Q456" s="18"/>
      <c r="R456" s="18"/>
      <c r="S456" s="18"/>
      <c r="T456" s="18"/>
      <c r="U456" s="18"/>
      <c r="V456" s="18"/>
      <c r="W456" s="18"/>
      <c r="X456" s="18"/>
      <c r="Y456" s="18"/>
      <c r="Z456" s="18"/>
      <c r="AA456" s="18"/>
      <c r="AB456" s="18"/>
      <c r="AC456" s="18"/>
      <c r="AD456" s="18"/>
      <c r="AE456" s="18"/>
      <c r="AF456" s="18"/>
      <c r="AG456" s="18"/>
    </row>
    <row r="457" spans="1:33">
      <c r="A457" s="12"/>
      <c r="B457" s="32" t="s">
        <v>216</v>
      </c>
      <c r="C457" s="33" t="s">
        <v>217</v>
      </c>
      <c r="D457" s="33"/>
      <c r="E457" s="33"/>
      <c r="F457" s="33"/>
      <c r="G457" s="33"/>
      <c r="H457" s="33"/>
      <c r="I457" s="33"/>
      <c r="J457" s="33"/>
      <c r="K457" s="33"/>
      <c r="L457" s="33"/>
      <c r="M457" s="33"/>
      <c r="N457" s="33"/>
      <c r="O457" s="33"/>
      <c r="P457" s="33"/>
      <c r="Q457" s="33"/>
      <c r="R457" s="33"/>
      <c r="S457" s="33"/>
      <c r="T457" s="33"/>
      <c r="U457" s="33"/>
      <c r="V457" s="33"/>
      <c r="W457" s="33"/>
      <c r="X457" s="33"/>
      <c r="Y457" s="33"/>
      <c r="Z457" s="33"/>
      <c r="AA457" s="33"/>
      <c r="AB457" s="33"/>
      <c r="AC457" s="33"/>
      <c r="AD457" s="33"/>
      <c r="AE457" s="33"/>
      <c r="AF457" s="33"/>
      <c r="AG457" s="33"/>
    </row>
    <row r="458" spans="1:33" ht="15.75" thickBot="1">
      <c r="A458" s="12"/>
      <c r="B458" s="32"/>
      <c r="C458" s="34" t="s">
        <v>218</v>
      </c>
      <c r="D458" s="34"/>
      <c r="E458" s="34"/>
      <c r="F458" s="34"/>
      <c r="G458" s="34"/>
      <c r="H458" s="34"/>
      <c r="I458" s="34"/>
      <c r="J458" s="34"/>
      <c r="K458" s="34"/>
      <c r="L458" s="34"/>
      <c r="M458" s="34"/>
      <c r="N458" s="34"/>
      <c r="O458" s="34"/>
      <c r="P458" s="34"/>
      <c r="Q458" s="34"/>
      <c r="R458" s="34"/>
      <c r="S458" s="34"/>
      <c r="T458" s="34"/>
      <c r="U458" s="34"/>
      <c r="V458" s="34"/>
      <c r="W458" s="34"/>
      <c r="X458" s="34"/>
      <c r="Y458" s="34"/>
      <c r="Z458" s="34"/>
      <c r="AA458" s="34"/>
      <c r="AB458" s="34"/>
      <c r="AC458" s="34"/>
      <c r="AD458" s="34"/>
      <c r="AE458" s="34"/>
      <c r="AF458" s="34"/>
      <c r="AG458" s="34"/>
    </row>
    <row r="459" spans="1:33" ht="15.75" thickBot="1">
      <c r="A459" s="12"/>
      <c r="B459" s="21" t="s">
        <v>219</v>
      </c>
      <c r="C459" s="35" t="s">
        <v>202</v>
      </c>
      <c r="D459" s="35"/>
      <c r="E459" s="35"/>
      <c r="F459" s="35"/>
      <c r="G459" s="35"/>
      <c r="H459" s="35"/>
      <c r="I459" s="35"/>
      <c r="J459" s="35"/>
      <c r="K459" s="35"/>
      <c r="L459" s="35"/>
      <c r="M459" s="35"/>
      <c r="N459" s="35"/>
      <c r="O459" s="35"/>
      <c r="P459" s="35"/>
      <c r="Q459" s="35"/>
      <c r="R459" s="35"/>
      <c r="S459" s="35"/>
      <c r="T459" s="35"/>
      <c r="U459" s="35"/>
      <c r="V459" s="35"/>
      <c r="W459" s="35"/>
      <c r="X459" s="35"/>
      <c r="Y459" s="35"/>
      <c r="Z459" s="35"/>
      <c r="AA459" s="35"/>
      <c r="AB459" s="35"/>
      <c r="AC459" s="35"/>
      <c r="AD459" s="35"/>
      <c r="AE459" s="35"/>
      <c r="AF459" s="35"/>
      <c r="AG459" s="35"/>
    </row>
    <row r="460" spans="1:33">
      <c r="A460" s="12"/>
      <c r="B460" s="36"/>
      <c r="C460" s="37" t="s">
        <v>220</v>
      </c>
      <c r="D460" s="37"/>
      <c r="E460" s="37"/>
      <c r="F460" s="39"/>
      <c r="G460" s="37" t="s">
        <v>223</v>
      </c>
      <c r="H460" s="37"/>
      <c r="I460" s="37"/>
      <c r="J460" s="39"/>
      <c r="K460" s="37" t="s">
        <v>224</v>
      </c>
      <c r="L460" s="37"/>
      <c r="M460" s="37"/>
      <c r="N460" s="39"/>
      <c r="O460" s="37" t="s">
        <v>226</v>
      </c>
      <c r="P460" s="37"/>
      <c r="Q460" s="37"/>
      <c r="R460" s="39"/>
      <c r="S460" s="37" t="s">
        <v>228</v>
      </c>
      <c r="T460" s="37"/>
      <c r="U460" s="37"/>
      <c r="V460" s="39"/>
      <c r="W460" s="37" t="s">
        <v>231</v>
      </c>
      <c r="X460" s="37"/>
      <c r="Y460" s="37"/>
      <c r="Z460" s="39"/>
      <c r="AA460" s="37" t="s">
        <v>232</v>
      </c>
      <c r="AB460" s="37"/>
      <c r="AC460" s="37"/>
      <c r="AD460" s="39"/>
      <c r="AE460" s="37" t="s">
        <v>169</v>
      </c>
      <c r="AF460" s="37"/>
      <c r="AG460" s="37"/>
    </row>
    <row r="461" spans="1:33">
      <c r="A461" s="12"/>
      <c r="B461" s="36"/>
      <c r="C461" s="33" t="s">
        <v>221</v>
      </c>
      <c r="D461" s="33"/>
      <c r="E461" s="33"/>
      <c r="F461" s="36"/>
      <c r="G461" s="33" t="s">
        <v>220</v>
      </c>
      <c r="H461" s="33"/>
      <c r="I461" s="33"/>
      <c r="J461" s="36"/>
      <c r="K461" s="33" t="s">
        <v>225</v>
      </c>
      <c r="L461" s="33"/>
      <c r="M461" s="33"/>
      <c r="N461" s="36"/>
      <c r="O461" s="33" t="s">
        <v>227</v>
      </c>
      <c r="P461" s="33"/>
      <c r="Q461" s="33"/>
      <c r="R461" s="36"/>
      <c r="S461" s="33" t="s">
        <v>229</v>
      </c>
      <c r="T461" s="33"/>
      <c r="U461" s="33"/>
      <c r="V461" s="36"/>
      <c r="W461" s="33"/>
      <c r="X461" s="33"/>
      <c r="Y461" s="33"/>
      <c r="Z461" s="36"/>
      <c r="AA461" s="33" t="s">
        <v>233</v>
      </c>
      <c r="AB461" s="33"/>
      <c r="AC461" s="33"/>
      <c r="AD461" s="36"/>
      <c r="AE461" s="33" t="s">
        <v>233</v>
      </c>
      <c r="AF461" s="33"/>
      <c r="AG461" s="33"/>
    </row>
    <row r="462" spans="1:33">
      <c r="A462" s="12"/>
      <c r="B462" s="14"/>
      <c r="C462" s="33" t="s">
        <v>222</v>
      </c>
      <c r="D462" s="33"/>
      <c r="E462" s="33"/>
      <c r="F462" s="36"/>
      <c r="G462" s="11"/>
      <c r="H462" s="11"/>
      <c r="I462" s="11"/>
      <c r="J462" s="36"/>
      <c r="K462" s="11"/>
      <c r="L462" s="11"/>
      <c r="M462" s="11"/>
      <c r="N462" s="36"/>
      <c r="O462" s="33" t="s">
        <v>225</v>
      </c>
      <c r="P462" s="33"/>
      <c r="Q462" s="33"/>
      <c r="R462" s="36"/>
      <c r="S462" s="33" t="s">
        <v>230</v>
      </c>
      <c r="T462" s="33"/>
      <c r="U462" s="33"/>
      <c r="V462" s="36"/>
      <c r="W462" s="33"/>
      <c r="X462" s="33"/>
      <c r="Y462" s="33"/>
      <c r="Z462" s="36"/>
      <c r="AA462" s="11"/>
      <c r="AB462" s="11"/>
      <c r="AC462" s="11"/>
      <c r="AD462" s="36"/>
      <c r="AE462" s="33" t="s">
        <v>234</v>
      </c>
      <c r="AF462" s="33"/>
      <c r="AG462" s="33"/>
    </row>
    <row r="463" spans="1:33" ht="15.75" thickBot="1">
      <c r="A463" s="12"/>
      <c r="B463" s="14"/>
      <c r="C463" s="38"/>
      <c r="D463" s="38"/>
      <c r="E463" s="38"/>
      <c r="F463" s="36"/>
      <c r="G463" s="38"/>
      <c r="H463" s="38"/>
      <c r="I463" s="38"/>
      <c r="J463" s="36"/>
      <c r="K463" s="38"/>
      <c r="L463" s="38"/>
      <c r="M463" s="38"/>
      <c r="N463" s="36"/>
      <c r="O463" s="38"/>
      <c r="P463" s="38"/>
      <c r="Q463" s="38"/>
      <c r="R463" s="36"/>
      <c r="S463" s="38"/>
      <c r="T463" s="38"/>
      <c r="U463" s="38"/>
      <c r="V463" s="36"/>
      <c r="W463" s="34"/>
      <c r="X463" s="34"/>
      <c r="Y463" s="34"/>
      <c r="Z463" s="36"/>
      <c r="AA463" s="38"/>
      <c r="AB463" s="38"/>
      <c r="AC463" s="38"/>
      <c r="AD463" s="36"/>
      <c r="AE463" s="34" t="s">
        <v>235</v>
      </c>
      <c r="AF463" s="34"/>
      <c r="AG463" s="34"/>
    </row>
    <row r="464" spans="1:33">
      <c r="A464" s="12"/>
      <c r="B464" s="24" t="s">
        <v>79</v>
      </c>
      <c r="C464" s="39"/>
      <c r="D464" s="39"/>
      <c r="E464" s="39"/>
      <c r="F464" s="14"/>
      <c r="G464" s="39"/>
      <c r="H464" s="39"/>
      <c r="I464" s="39"/>
      <c r="J464" s="14"/>
      <c r="K464" s="39"/>
      <c r="L464" s="39"/>
      <c r="M464" s="39"/>
      <c r="N464" s="14"/>
      <c r="O464" s="39"/>
      <c r="P464" s="39"/>
      <c r="Q464" s="39"/>
      <c r="R464" s="14"/>
      <c r="S464" s="39"/>
      <c r="T464" s="39"/>
      <c r="U464" s="39"/>
      <c r="V464" s="14"/>
      <c r="W464" s="39"/>
      <c r="X464" s="39"/>
      <c r="Y464" s="39"/>
      <c r="Z464" s="14"/>
      <c r="AA464" s="39"/>
      <c r="AB464" s="39"/>
      <c r="AC464" s="39"/>
      <c r="AD464" s="14"/>
      <c r="AE464" s="39"/>
      <c r="AF464" s="39"/>
      <c r="AG464" s="39"/>
    </row>
    <row r="465" spans="1:33">
      <c r="A465" s="12"/>
      <c r="B465" s="40" t="s">
        <v>80</v>
      </c>
      <c r="C465" s="40" t="s">
        <v>236</v>
      </c>
      <c r="D465" s="41" t="s">
        <v>237</v>
      </c>
      <c r="E465" s="36"/>
      <c r="F465" s="36"/>
      <c r="G465" s="40" t="s">
        <v>236</v>
      </c>
      <c r="H465" s="41" t="s">
        <v>237</v>
      </c>
      <c r="I465" s="36"/>
      <c r="J465" s="36"/>
      <c r="K465" s="40" t="s">
        <v>236</v>
      </c>
      <c r="L465" s="41" t="s">
        <v>237</v>
      </c>
      <c r="M465" s="36"/>
      <c r="N465" s="36"/>
      <c r="O465" s="40" t="s">
        <v>236</v>
      </c>
      <c r="P465" s="41" t="s">
        <v>238</v>
      </c>
      <c r="Q465" s="40" t="s">
        <v>239</v>
      </c>
      <c r="R465" s="36"/>
      <c r="S465" s="40" t="s">
        <v>236</v>
      </c>
      <c r="T465" s="41" t="s">
        <v>237</v>
      </c>
      <c r="U465" s="36"/>
      <c r="V465" s="36"/>
      <c r="W465" s="40" t="s">
        <v>236</v>
      </c>
      <c r="X465" s="41" t="s">
        <v>237</v>
      </c>
      <c r="Y465" s="36"/>
      <c r="Z465" s="36"/>
      <c r="AA465" s="40" t="s">
        <v>236</v>
      </c>
      <c r="AB465" s="41" t="s">
        <v>240</v>
      </c>
      <c r="AC465" s="40" t="s">
        <v>239</v>
      </c>
      <c r="AD465" s="36"/>
      <c r="AE465" s="40" t="s">
        <v>236</v>
      </c>
      <c r="AF465" s="41" t="s">
        <v>241</v>
      </c>
      <c r="AG465" s="40" t="s">
        <v>239</v>
      </c>
    </row>
    <row r="466" spans="1:33">
      <c r="A466" s="12"/>
      <c r="B466" s="40"/>
      <c r="C466" s="40"/>
      <c r="D466" s="41"/>
      <c r="E466" s="36"/>
      <c r="F466" s="36"/>
      <c r="G466" s="40"/>
      <c r="H466" s="41"/>
      <c r="I466" s="36"/>
      <c r="J466" s="36"/>
      <c r="K466" s="40"/>
      <c r="L466" s="41"/>
      <c r="M466" s="36"/>
      <c r="N466" s="36"/>
      <c r="O466" s="40"/>
      <c r="P466" s="41"/>
      <c r="Q466" s="40"/>
      <c r="R466" s="36"/>
      <c r="S466" s="40"/>
      <c r="T466" s="41"/>
      <c r="U466" s="36"/>
      <c r="V466" s="36"/>
      <c r="W466" s="40"/>
      <c r="X466" s="41"/>
      <c r="Y466" s="36"/>
      <c r="Z466" s="36"/>
      <c r="AA466" s="40"/>
      <c r="AB466" s="41"/>
      <c r="AC466" s="40"/>
      <c r="AD466" s="36"/>
      <c r="AE466" s="40"/>
      <c r="AF466" s="41"/>
      <c r="AG466" s="40"/>
    </row>
    <row r="467" spans="1:33">
      <c r="A467" s="12"/>
      <c r="B467" s="40" t="s">
        <v>81</v>
      </c>
      <c r="C467" s="41">
        <v>0.3</v>
      </c>
      <c r="D467" s="41"/>
      <c r="E467" s="36"/>
      <c r="F467" s="36"/>
      <c r="G467" s="41" t="s">
        <v>237</v>
      </c>
      <c r="H467" s="41"/>
      <c r="I467" s="36"/>
      <c r="J467" s="36"/>
      <c r="K467" s="41" t="s">
        <v>237</v>
      </c>
      <c r="L467" s="41"/>
      <c r="M467" s="36"/>
      <c r="N467" s="36"/>
      <c r="O467" s="41" t="s">
        <v>237</v>
      </c>
      <c r="P467" s="41"/>
      <c r="Q467" s="36"/>
      <c r="R467" s="36"/>
      <c r="S467" s="41" t="s">
        <v>237</v>
      </c>
      <c r="T467" s="41"/>
      <c r="U467" s="36"/>
      <c r="V467" s="36"/>
      <c r="W467" s="41" t="s">
        <v>237</v>
      </c>
      <c r="X467" s="41"/>
      <c r="Y467" s="36"/>
      <c r="Z467" s="36"/>
      <c r="AA467" s="41" t="s">
        <v>242</v>
      </c>
      <c r="AB467" s="41"/>
      <c r="AC467" s="40" t="s">
        <v>239</v>
      </c>
      <c r="AD467" s="36"/>
      <c r="AE467" s="41">
        <v>0.1</v>
      </c>
      <c r="AF467" s="41"/>
      <c r="AG467" s="36"/>
    </row>
    <row r="468" spans="1:33">
      <c r="A468" s="12"/>
      <c r="B468" s="40"/>
      <c r="C468" s="41"/>
      <c r="D468" s="41"/>
      <c r="E468" s="36"/>
      <c r="F468" s="36"/>
      <c r="G468" s="41"/>
      <c r="H468" s="41"/>
      <c r="I468" s="36"/>
      <c r="J468" s="36"/>
      <c r="K468" s="41"/>
      <c r="L468" s="41"/>
      <c r="M468" s="36"/>
      <c r="N468" s="36"/>
      <c r="O468" s="41"/>
      <c r="P468" s="41"/>
      <c r="Q468" s="36"/>
      <c r="R468" s="36"/>
      <c r="S468" s="41"/>
      <c r="T468" s="41"/>
      <c r="U468" s="36"/>
      <c r="V468" s="36"/>
      <c r="W468" s="41"/>
      <c r="X468" s="41"/>
      <c r="Y468" s="36"/>
      <c r="Z468" s="36"/>
      <c r="AA468" s="41"/>
      <c r="AB468" s="41"/>
      <c r="AC468" s="40"/>
      <c r="AD468" s="36"/>
      <c r="AE468" s="41"/>
      <c r="AF468" s="41"/>
      <c r="AG468" s="36"/>
    </row>
    <row r="469" spans="1:33">
      <c r="A469" s="12"/>
      <c r="B469" s="40" t="s">
        <v>82</v>
      </c>
      <c r="C469" s="41" t="s">
        <v>237</v>
      </c>
      <c r="D469" s="41"/>
      <c r="E469" s="36"/>
      <c r="F469" s="36"/>
      <c r="G469" s="41" t="s">
        <v>237</v>
      </c>
      <c r="H469" s="41"/>
      <c r="I469" s="36"/>
      <c r="J469" s="36"/>
      <c r="K469" s="41" t="s">
        <v>237</v>
      </c>
      <c r="L469" s="41"/>
      <c r="M469" s="36"/>
      <c r="N469" s="36"/>
      <c r="O469" s="41" t="s">
        <v>237</v>
      </c>
      <c r="P469" s="41"/>
      <c r="Q469" s="36"/>
      <c r="R469" s="36"/>
      <c r="S469" s="41" t="s">
        <v>237</v>
      </c>
      <c r="T469" s="41"/>
      <c r="U469" s="36"/>
      <c r="V469" s="36"/>
      <c r="W469" s="41" t="s">
        <v>237</v>
      </c>
      <c r="X469" s="41"/>
      <c r="Y469" s="36"/>
      <c r="Z469" s="36"/>
      <c r="AA469" s="41">
        <v>0.2</v>
      </c>
      <c r="AB469" s="41"/>
      <c r="AC469" s="36"/>
      <c r="AD469" s="36"/>
      <c r="AE469" s="41">
        <v>0.2</v>
      </c>
      <c r="AF469" s="41"/>
      <c r="AG469" s="36"/>
    </row>
    <row r="470" spans="1:33">
      <c r="A470" s="12"/>
      <c r="B470" s="40"/>
      <c r="C470" s="41"/>
      <c r="D470" s="41"/>
      <c r="E470" s="36"/>
      <c r="F470" s="36"/>
      <c r="G470" s="41"/>
      <c r="H470" s="41"/>
      <c r="I470" s="36"/>
      <c r="J470" s="36"/>
      <c r="K470" s="41"/>
      <c r="L470" s="41"/>
      <c r="M470" s="36"/>
      <c r="N470" s="36"/>
      <c r="O470" s="41"/>
      <c r="P470" s="41"/>
      <c r="Q470" s="36"/>
      <c r="R470" s="36"/>
      <c r="S470" s="41"/>
      <c r="T470" s="41"/>
      <c r="U470" s="36"/>
      <c r="V470" s="36"/>
      <c r="W470" s="41"/>
      <c r="X470" s="41"/>
      <c r="Y470" s="36"/>
      <c r="Z470" s="36"/>
      <c r="AA470" s="41"/>
      <c r="AB470" s="41"/>
      <c r="AC470" s="36"/>
      <c r="AD470" s="36"/>
      <c r="AE470" s="41"/>
      <c r="AF470" s="41"/>
      <c r="AG470" s="36"/>
    </row>
    <row r="471" spans="1:33">
      <c r="A471" s="12"/>
      <c r="B471" s="25" t="s">
        <v>83</v>
      </c>
      <c r="C471" s="36"/>
      <c r="D471" s="36"/>
      <c r="E471" s="36"/>
      <c r="F471" s="14"/>
      <c r="G471" s="36"/>
      <c r="H471" s="36"/>
      <c r="I471" s="36"/>
      <c r="J471" s="14"/>
      <c r="K471" s="36"/>
      <c r="L471" s="36"/>
      <c r="M471" s="36"/>
      <c r="N471" s="14"/>
      <c r="O471" s="36"/>
      <c r="P471" s="36"/>
      <c r="Q471" s="36"/>
      <c r="R471" s="14"/>
      <c r="S471" s="36"/>
      <c r="T471" s="36"/>
      <c r="U471" s="36"/>
      <c r="V471" s="14"/>
      <c r="W471" s="36"/>
      <c r="X471" s="36"/>
      <c r="Y471" s="36"/>
      <c r="Z471" s="14"/>
      <c r="AA471" s="36"/>
      <c r="AB471" s="36"/>
      <c r="AC471" s="36"/>
      <c r="AD471" s="14"/>
      <c r="AE471" s="36"/>
      <c r="AF471" s="36"/>
      <c r="AG471" s="36"/>
    </row>
    <row r="472" spans="1:33">
      <c r="A472" s="12"/>
      <c r="B472" s="42" t="s">
        <v>243</v>
      </c>
      <c r="C472" s="41" t="s">
        <v>237</v>
      </c>
      <c r="D472" s="41"/>
      <c r="E472" s="36"/>
      <c r="F472" s="36"/>
      <c r="G472" s="41" t="s">
        <v>237</v>
      </c>
      <c r="H472" s="41"/>
      <c r="I472" s="36"/>
      <c r="J472" s="36"/>
      <c r="K472" s="41" t="s">
        <v>237</v>
      </c>
      <c r="L472" s="41"/>
      <c r="M472" s="36"/>
      <c r="N472" s="36"/>
      <c r="O472" s="41" t="s">
        <v>237</v>
      </c>
      <c r="P472" s="41"/>
      <c r="Q472" s="36"/>
      <c r="R472" s="36"/>
      <c r="S472" s="41" t="s">
        <v>237</v>
      </c>
      <c r="T472" s="41"/>
      <c r="U472" s="36"/>
      <c r="V472" s="36"/>
      <c r="W472" s="41" t="s">
        <v>237</v>
      </c>
      <c r="X472" s="41"/>
      <c r="Y472" s="36"/>
      <c r="Z472" s="36"/>
      <c r="AA472" s="41" t="s">
        <v>237</v>
      </c>
      <c r="AB472" s="41"/>
      <c r="AC472" s="36"/>
      <c r="AD472" s="36"/>
      <c r="AE472" s="41" t="s">
        <v>237</v>
      </c>
      <c r="AF472" s="41"/>
      <c r="AG472" s="36"/>
    </row>
    <row r="473" spans="1:33">
      <c r="A473" s="12"/>
      <c r="B473" s="42"/>
      <c r="C473" s="41"/>
      <c r="D473" s="41"/>
      <c r="E473" s="36"/>
      <c r="F473" s="36"/>
      <c r="G473" s="41"/>
      <c r="H473" s="41"/>
      <c r="I473" s="36"/>
      <c r="J473" s="36"/>
      <c r="K473" s="41"/>
      <c r="L473" s="41"/>
      <c r="M473" s="36"/>
      <c r="N473" s="36"/>
      <c r="O473" s="41"/>
      <c r="P473" s="41"/>
      <c r="Q473" s="36"/>
      <c r="R473" s="36"/>
      <c r="S473" s="41"/>
      <c r="T473" s="41"/>
      <c r="U473" s="36"/>
      <c r="V473" s="36"/>
      <c r="W473" s="41"/>
      <c r="X473" s="41"/>
      <c r="Y473" s="36"/>
      <c r="Z473" s="36"/>
      <c r="AA473" s="41"/>
      <c r="AB473" s="41"/>
      <c r="AC473" s="36"/>
      <c r="AD473" s="36"/>
      <c r="AE473" s="41"/>
      <c r="AF473" s="41"/>
      <c r="AG473" s="36"/>
    </row>
    <row r="474" spans="1:33">
      <c r="A474" s="12"/>
      <c r="B474" s="27" t="s">
        <v>244</v>
      </c>
      <c r="C474" s="41" t="s">
        <v>237</v>
      </c>
      <c r="D474" s="41"/>
      <c r="E474" s="36"/>
      <c r="F474" s="36"/>
      <c r="G474" s="41" t="s">
        <v>237</v>
      </c>
      <c r="H474" s="41"/>
      <c r="I474" s="36"/>
      <c r="J474" s="36"/>
      <c r="K474" s="41" t="s">
        <v>237</v>
      </c>
      <c r="L474" s="41"/>
      <c r="M474" s="36"/>
      <c r="N474" s="36"/>
      <c r="O474" s="41" t="s">
        <v>237</v>
      </c>
      <c r="P474" s="41"/>
      <c r="Q474" s="36"/>
      <c r="R474" s="36"/>
      <c r="S474" s="41" t="s">
        <v>237</v>
      </c>
      <c r="T474" s="41"/>
      <c r="U474" s="36"/>
      <c r="V474" s="36"/>
      <c r="W474" s="41" t="s">
        <v>237</v>
      </c>
      <c r="X474" s="41"/>
      <c r="Y474" s="36"/>
      <c r="Z474" s="36"/>
      <c r="AA474" s="41" t="s">
        <v>237</v>
      </c>
      <c r="AB474" s="41"/>
      <c r="AC474" s="36"/>
      <c r="AD474" s="36"/>
      <c r="AE474" s="41" t="s">
        <v>237</v>
      </c>
      <c r="AF474" s="41"/>
      <c r="AG474" s="36"/>
    </row>
    <row r="475" spans="1:33" ht="15.75" thickBot="1">
      <c r="A475" s="12"/>
      <c r="B475" s="27" t="s">
        <v>245</v>
      </c>
      <c r="C475" s="43"/>
      <c r="D475" s="43"/>
      <c r="E475" s="44"/>
      <c r="F475" s="36"/>
      <c r="G475" s="43"/>
      <c r="H475" s="43"/>
      <c r="I475" s="44"/>
      <c r="J475" s="36"/>
      <c r="K475" s="43"/>
      <c r="L475" s="43"/>
      <c r="M475" s="44"/>
      <c r="N475" s="36"/>
      <c r="O475" s="43"/>
      <c r="P475" s="43"/>
      <c r="Q475" s="44"/>
      <c r="R475" s="36"/>
      <c r="S475" s="43"/>
      <c r="T475" s="43"/>
      <c r="U475" s="44"/>
      <c r="V475" s="36"/>
      <c r="W475" s="43"/>
      <c r="X475" s="43"/>
      <c r="Y475" s="44"/>
      <c r="Z475" s="36"/>
      <c r="AA475" s="43"/>
      <c r="AB475" s="43"/>
      <c r="AC475" s="44"/>
      <c r="AD475" s="36"/>
      <c r="AE475" s="43"/>
      <c r="AF475" s="43"/>
      <c r="AG475" s="44"/>
    </row>
    <row r="476" spans="1:33">
      <c r="A476" s="12"/>
      <c r="B476" s="27" t="s">
        <v>246</v>
      </c>
      <c r="C476" s="45" t="s">
        <v>237</v>
      </c>
      <c r="D476" s="45"/>
      <c r="E476" s="39"/>
      <c r="F476" s="46"/>
      <c r="G476" s="45" t="s">
        <v>237</v>
      </c>
      <c r="H476" s="45"/>
      <c r="I476" s="39"/>
      <c r="J476" s="46"/>
      <c r="K476" s="45" t="s">
        <v>237</v>
      </c>
      <c r="L476" s="45"/>
      <c r="M476" s="39"/>
      <c r="N476" s="46"/>
      <c r="O476" s="45" t="s">
        <v>237</v>
      </c>
      <c r="P476" s="45"/>
      <c r="Q476" s="39"/>
      <c r="R476" s="46"/>
      <c r="S476" s="45" t="s">
        <v>237</v>
      </c>
      <c r="T476" s="45"/>
      <c r="U476" s="39"/>
      <c r="V476" s="46"/>
      <c r="W476" s="45" t="s">
        <v>237</v>
      </c>
      <c r="X476" s="45"/>
      <c r="Y476" s="39"/>
      <c r="Z476" s="46"/>
      <c r="AA476" s="45" t="s">
        <v>237</v>
      </c>
      <c r="AB476" s="45"/>
      <c r="AC476" s="39"/>
      <c r="AD476" s="46"/>
      <c r="AE476" s="45" t="s">
        <v>237</v>
      </c>
      <c r="AF476" s="45"/>
      <c r="AG476" s="39"/>
    </row>
    <row r="477" spans="1:33">
      <c r="A477" s="12"/>
      <c r="B477" s="27" t="s">
        <v>247</v>
      </c>
      <c r="C477" s="41"/>
      <c r="D477" s="41"/>
      <c r="E477" s="36"/>
      <c r="F477" s="46"/>
      <c r="G477" s="41"/>
      <c r="H477" s="41"/>
      <c r="I477" s="36"/>
      <c r="J477" s="46"/>
      <c r="K477" s="41"/>
      <c r="L477" s="41"/>
      <c r="M477" s="36"/>
      <c r="N477" s="46"/>
      <c r="O477" s="41"/>
      <c r="P477" s="41"/>
      <c r="Q477" s="36"/>
      <c r="R477" s="46"/>
      <c r="S477" s="41"/>
      <c r="T477" s="41"/>
      <c r="U477" s="36"/>
      <c r="V477" s="46"/>
      <c r="W477" s="41"/>
      <c r="X477" s="41"/>
      <c r="Y477" s="36"/>
      <c r="Z477" s="46"/>
      <c r="AA477" s="41"/>
      <c r="AB477" s="41"/>
      <c r="AC477" s="36"/>
      <c r="AD477" s="46"/>
      <c r="AE477" s="41"/>
      <c r="AF477" s="41"/>
      <c r="AG477" s="36"/>
    </row>
    <row r="478" spans="1:33">
      <c r="A478" s="12"/>
      <c r="B478" s="27" t="s">
        <v>248</v>
      </c>
      <c r="C478" s="41" t="s">
        <v>237</v>
      </c>
      <c r="D478" s="41"/>
      <c r="E478" s="36"/>
      <c r="F478" s="36"/>
      <c r="G478" s="41" t="s">
        <v>237</v>
      </c>
      <c r="H478" s="41"/>
      <c r="I478" s="36"/>
      <c r="J478" s="36"/>
      <c r="K478" s="41" t="s">
        <v>237</v>
      </c>
      <c r="L478" s="41"/>
      <c r="M478" s="36"/>
      <c r="N478" s="36"/>
      <c r="O478" s="41" t="s">
        <v>237</v>
      </c>
      <c r="P478" s="41"/>
      <c r="Q478" s="36"/>
      <c r="R478" s="36"/>
      <c r="S478" s="41" t="s">
        <v>237</v>
      </c>
      <c r="T478" s="41"/>
      <c r="U478" s="36"/>
      <c r="V478" s="36"/>
      <c r="W478" s="41">
        <v>0.1</v>
      </c>
      <c r="X478" s="41"/>
      <c r="Y478" s="36"/>
      <c r="Z478" s="36"/>
      <c r="AA478" s="41">
        <v>1.3</v>
      </c>
      <c r="AB478" s="41"/>
      <c r="AC478" s="36"/>
      <c r="AD478" s="36"/>
      <c r="AE478" s="41">
        <v>1.4</v>
      </c>
      <c r="AF478" s="41"/>
      <c r="AG478" s="36"/>
    </row>
    <row r="479" spans="1:33" ht="15.75" thickBot="1">
      <c r="A479" s="12"/>
      <c r="B479" s="27" t="s">
        <v>249</v>
      </c>
      <c r="C479" s="43"/>
      <c r="D479" s="43"/>
      <c r="E479" s="44"/>
      <c r="F479" s="36"/>
      <c r="G479" s="43"/>
      <c r="H479" s="43"/>
      <c r="I479" s="44"/>
      <c r="J479" s="36"/>
      <c r="K479" s="43"/>
      <c r="L479" s="43"/>
      <c r="M479" s="44"/>
      <c r="N479" s="36"/>
      <c r="O479" s="43"/>
      <c r="P479" s="43"/>
      <c r="Q479" s="44"/>
      <c r="R479" s="36"/>
      <c r="S479" s="43"/>
      <c r="T479" s="43"/>
      <c r="U479" s="44"/>
      <c r="V479" s="36"/>
      <c r="W479" s="43"/>
      <c r="X479" s="43"/>
      <c r="Y479" s="44"/>
      <c r="Z479" s="36"/>
      <c r="AA479" s="43"/>
      <c r="AB479" s="43"/>
      <c r="AC479" s="44"/>
      <c r="AD479" s="36"/>
      <c r="AE479" s="43"/>
      <c r="AF479" s="43"/>
      <c r="AG479" s="44"/>
    </row>
    <row r="480" spans="1:33">
      <c r="A480" s="12"/>
      <c r="B480" s="40" t="s">
        <v>88</v>
      </c>
      <c r="C480" s="45" t="s">
        <v>237</v>
      </c>
      <c r="D480" s="45"/>
      <c r="E480" s="39"/>
      <c r="F480" s="46"/>
      <c r="G480" s="45" t="s">
        <v>237</v>
      </c>
      <c r="H480" s="45"/>
      <c r="I480" s="39"/>
      <c r="J480" s="46"/>
      <c r="K480" s="45" t="s">
        <v>237</v>
      </c>
      <c r="L480" s="45"/>
      <c r="M480" s="39"/>
      <c r="N480" s="46"/>
      <c r="O480" s="45" t="s">
        <v>237</v>
      </c>
      <c r="P480" s="45"/>
      <c r="Q480" s="39"/>
      <c r="R480" s="46"/>
      <c r="S480" s="45" t="s">
        <v>237</v>
      </c>
      <c r="T480" s="45"/>
      <c r="U480" s="39"/>
      <c r="V480" s="46"/>
      <c r="W480" s="45">
        <v>0.1</v>
      </c>
      <c r="X480" s="45"/>
      <c r="Y480" s="39"/>
      <c r="Z480" s="46"/>
      <c r="AA480" s="45">
        <v>1.3</v>
      </c>
      <c r="AB480" s="45"/>
      <c r="AC480" s="39"/>
      <c r="AD480" s="46"/>
      <c r="AE480" s="45">
        <v>1.4</v>
      </c>
      <c r="AF480" s="45"/>
      <c r="AG480" s="39"/>
    </row>
    <row r="481" spans="1:33" ht="15.75" thickBot="1">
      <c r="A481" s="12"/>
      <c r="B481" s="40"/>
      <c r="C481" s="43"/>
      <c r="D481" s="43"/>
      <c r="E481" s="44"/>
      <c r="F481" s="46"/>
      <c r="G481" s="43"/>
      <c r="H481" s="43"/>
      <c r="I481" s="44"/>
      <c r="J481" s="46"/>
      <c r="K481" s="43"/>
      <c r="L481" s="43"/>
      <c r="M481" s="44"/>
      <c r="N481" s="46"/>
      <c r="O481" s="43"/>
      <c r="P481" s="43"/>
      <c r="Q481" s="44"/>
      <c r="R481" s="46"/>
      <c r="S481" s="43"/>
      <c r="T481" s="43"/>
      <c r="U481" s="44"/>
      <c r="V481" s="46"/>
      <c r="W481" s="43"/>
      <c r="X481" s="43"/>
      <c r="Y481" s="44"/>
      <c r="Z481" s="46"/>
      <c r="AA481" s="43"/>
      <c r="AB481" s="43"/>
      <c r="AC481" s="44"/>
      <c r="AD481" s="46"/>
      <c r="AE481" s="43"/>
      <c r="AF481" s="43"/>
      <c r="AG481" s="44"/>
    </row>
    <row r="482" spans="1:33">
      <c r="A482" s="12"/>
      <c r="B482" s="47" t="s">
        <v>89</v>
      </c>
      <c r="C482" s="49">
        <v>0.3</v>
      </c>
      <c r="D482" s="49"/>
      <c r="E482" s="39"/>
      <c r="F482" s="46"/>
      <c r="G482" s="49" t="s">
        <v>237</v>
      </c>
      <c r="H482" s="49"/>
      <c r="I482" s="39"/>
      <c r="J482" s="46"/>
      <c r="K482" s="49" t="s">
        <v>237</v>
      </c>
      <c r="L482" s="49"/>
      <c r="M482" s="39"/>
      <c r="N482" s="46"/>
      <c r="O482" s="49" t="s">
        <v>238</v>
      </c>
      <c r="P482" s="49"/>
      <c r="Q482" s="51" t="s">
        <v>239</v>
      </c>
      <c r="R482" s="46"/>
      <c r="S482" s="49" t="s">
        <v>237</v>
      </c>
      <c r="T482" s="49"/>
      <c r="U482" s="39"/>
      <c r="V482" s="46"/>
      <c r="W482" s="49">
        <v>0.1</v>
      </c>
      <c r="X482" s="49"/>
      <c r="Y482" s="39"/>
      <c r="Z482" s="46"/>
      <c r="AA482" s="49">
        <v>1</v>
      </c>
      <c r="AB482" s="49"/>
      <c r="AC482" s="39"/>
      <c r="AD482" s="46"/>
      <c r="AE482" s="49" t="s">
        <v>250</v>
      </c>
      <c r="AF482" s="49"/>
      <c r="AG482" s="51" t="s">
        <v>239</v>
      </c>
    </row>
    <row r="483" spans="1:33" ht="15.75" thickBot="1">
      <c r="A483" s="12"/>
      <c r="B483" s="47"/>
      <c r="C483" s="50"/>
      <c r="D483" s="50"/>
      <c r="E483" s="44"/>
      <c r="F483" s="46"/>
      <c r="G483" s="50"/>
      <c r="H483" s="50"/>
      <c r="I483" s="44"/>
      <c r="J483" s="46"/>
      <c r="K483" s="50"/>
      <c r="L483" s="50"/>
      <c r="M483" s="44"/>
      <c r="N483" s="46"/>
      <c r="O483" s="50"/>
      <c r="P483" s="50"/>
      <c r="Q483" s="52"/>
      <c r="R483" s="46"/>
      <c r="S483" s="50"/>
      <c r="T483" s="50"/>
      <c r="U483" s="44"/>
      <c r="V483" s="46"/>
      <c r="W483" s="50"/>
      <c r="X483" s="50"/>
      <c r="Y483" s="44"/>
      <c r="Z483" s="46"/>
      <c r="AA483" s="50"/>
      <c r="AB483" s="50"/>
      <c r="AC483" s="44"/>
      <c r="AD483" s="46"/>
      <c r="AE483" s="50"/>
      <c r="AF483" s="50"/>
      <c r="AG483" s="52"/>
    </row>
    <row r="484" spans="1:33">
      <c r="A484" s="12"/>
      <c r="B484" s="14"/>
      <c r="C484" s="39"/>
      <c r="D484" s="39"/>
      <c r="E484" s="39"/>
      <c r="F484" s="14"/>
      <c r="G484" s="39"/>
      <c r="H484" s="39"/>
      <c r="I484" s="39"/>
      <c r="J484" s="14"/>
      <c r="K484" s="39"/>
      <c r="L484" s="39"/>
      <c r="M484" s="39"/>
      <c r="N484" s="14"/>
      <c r="O484" s="39"/>
      <c r="P484" s="39"/>
      <c r="Q484" s="39"/>
      <c r="R484" s="14"/>
      <c r="S484" s="39"/>
      <c r="T484" s="39"/>
      <c r="U484" s="39"/>
      <c r="V484" s="14"/>
      <c r="W484" s="39"/>
      <c r="X484" s="39"/>
      <c r="Y484" s="39"/>
      <c r="Z484" s="14"/>
      <c r="AA484" s="39"/>
      <c r="AB484" s="39"/>
      <c r="AC484" s="39"/>
      <c r="AD484" s="14"/>
      <c r="AE484" s="39"/>
      <c r="AF484" s="39"/>
      <c r="AG484" s="39"/>
    </row>
    <row r="485" spans="1:33">
      <c r="A485" s="12"/>
      <c r="B485" s="24" t="s">
        <v>90</v>
      </c>
      <c r="C485" s="36"/>
      <c r="D485" s="36"/>
      <c r="E485" s="36"/>
      <c r="F485" s="14"/>
      <c r="G485" s="36"/>
      <c r="H485" s="36"/>
      <c r="I485" s="36"/>
      <c r="J485" s="14"/>
      <c r="K485" s="36"/>
      <c r="L485" s="36"/>
      <c r="M485" s="36"/>
      <c r="N485" s="14"/>
      <c r="O485" s="36"/>
      <c r="P485" s="36"/>
      <c r="Q485" s="36"/>
      <c r="R485" s="14"/>
      <c r="S485" s="36"/>
      <c r="T485" s="36"/>
      <c r="U485" s="36"/>
      <c r="V485" s="14"/>
      <c r="W485" s="36"/>
      <c r="X485" s="36"/>
      <c r="Y485" s="36"/>
      <c r="Z485" s="14"/>
      <c r="AA485" s="36"/>
      <c r="AB485" s="36"/>
      <c r="AC485" s="36"/>
      <c r="AD485" s="14"/>
      <c r="AE485" s="36"/>
      <c r="AF485" s="36"/>
      <c r="AG485" s="36"/>
    </row>
    <row r="486" spans="1:33">
      <c r="A486" s="12"/>
      <c r="B486" s="25" t="s">
        <v>251</v>
      </c>
      <c r="C486" s="41">
        <v>13.8</v>
      </c>
      <c r="D486" s="41"/>
      <c r="E486" s="36"/>
      <c r="F486" s="36"/>
      <c r="G486" s="41" t="s">
        <v>237</v>
      </c>
      <c r="H486" s="41"/>
      <c r="I486" s="36"/>
      <c r="J486" s="36"/>
      <c r="K486" s="41" t="s">
        <v>241</v>
      </c>
      <c r="L486" s="41"/>
      <c r="M486" s="40" t="s">
        <v>239</v>
      </c>
      <c r="N486" s="36"/>
      <c r="O486" s="41" t="s">
        <v>253</v>
      </c>
      <c r="P486" s="41"/>
      <c r="Q486" s="40" t="s">
        <v>239</v>
      </c>
      <c r="R486" s="36"/>
      <c r="S486" s="41" t="s">
        <v>237</v>
      </c>
      <c r="T486" s="41"/>
      <c r="U486" s="36"/>
      <c r="V486" s="36"/>
      <c r="W486" s="41" t="s">
        <v>242</v>
      </c>
      <c r="X486" s="41"/>
      <c r="Y486" s="40" t="s">
        <v>239</v>
      </c>
      <c r="Z486" s="36"/>
      <c r="AA486" s="41" t="s">
        <v>254</v>
      </c>
      <c r="AB486" s="41"/>
      <c r="AC486" s="40" t="s">
        <v>239</v>
      </c>
      <c r="AD486" s="36"/>
      <c r="AE486" s="41">
        <v>4.3</v>
      </c>
      <c r="AF486" s="41"/>
      <c r="AG486" s="36"/>
    </row>
    <row r="487" spans="1:33">
      <c r="A487" s="12"/>
      <c r="B487" s="25" t="s">
        <v>252</v>
      </c>
      <c r="C487" s="41"/>
      <c r="D487" s="41"/>
      <c r="E487" s="36"/>
      <c r="F487" s="36"/>
      <c r="G487" s="41"/>
      <c r="H487" s="41"/>
      <c r="I487" s="36"/>
      <c r="J487" s="36"/>
      <c r="K487" s="41"/>
      <c r="L487" s="41"/>
      <c r="M487" s="40"/>
      <c r="N487" s="36"/>
      <c r="O487" s="41"/>
      <c r="P487" s="41"/>
      <c r="Q487" s="40"/>
      <c r="R487" s="36"/>
      <c r="S487" s="41"/>
      <c r="T487" s="41"/>
      <c r="U487" s="36"/>
      <c r="V487" s="36"/>
      <c r="W487" s="41"/>
      <c r="X487" s="41"/>
      <c r="Y487" s="40"/>
      <c r="Z487" s="36"/>
      <c r="AA487" s="41"/>
      <c r="AB487" s="41"/>
      <c r="AC487" s="40"/>
      <c r="AD487" s="36"/>
      <c r="AE487" s="41"/>
      <c r="AF487" s="41"/>
      <c r="AG487" s="36"/>
    </row>
    <row r="488" spans="1:33">
      <c r="A488" s="12"/>
      <c r="B488" s="40" t="s">
        <v>92</v>
      </c>
      <c r="C488" s="41" t="s">
        <v>237</v>
      </c>
      <c r="D488" s="41"/>
      <c r="E488" s="36"/>
      <c r="F488" s="36"/>
      <c r="G488" s="41" t="s">
        <v>237</v>
      </c>
      <c r="H488" s="41"/>
      <c r="I488" s="36"/>
      <c r="J488" s="36"/>
      <c r="K488" s="41" t="s">
        <v>237</v>
      </c>
      <c r="L488" s="41"/>
      <c r="M488" s="36"/>
      <c r="N488" s="36"/>
      <c r="O488" s="41" t="s">
        <v>237</v>
      </c>
      <c r="P488" s="41"/>
      <c r="Q488" s="36"/>
      <c r="R488" s="36"/>
      <c r="S488" s="41" t="s">
        <v>237</v>
      </c>
      <c r="T488" s="41"/>
      <c r="U488" s="36"/>
      <c r="V488" s="36"/>
      <c r="W488" s="41" t="s">
        <v>237</v>
      </c>
      <c r="X488" s="41"/>
      <c r="Y488" s="36"/>
      <c r="Z488" s="36"/>
      <c r="AA488" s="41" t="s">
        <v>240</v>
      </c>
      <c r="AB488" s="41"/>
      <c r="AC488" s="40" t="s">
        <v>239</v>
      </c>
      <c r="AD488" s="36"/>
      <c r="AE488" s="41" t="s">
        <v>240</v>
      </c>
      <c r="AF488" s="41"/>
      <c r="AG488" s="40" t="s">
        <v>239</v>
      </c>
    </row>
    <row r="489" spans="1:33">
      <c r="A489" s="12"/>
      <c r="B489" s="40"/>
      <c r="C489" s="41"/>
      <c r="D489" s="41"/>
      <c r="E489" s="36"/>
      <c r="F489" s="36"/>
      <c r="G489" s="41"/>
      <c r="H489" s="41"/>
      <c r="I489" s="36"/>
      <c r="J489" s="36"/>
      <c r="K489" s="41"/>
      <c r="L489" s="41"/>
      <c r="M489" s="36"/>
      <c r="N489" s="36"/>
      <c r="O489" s="41"/>
      <c r="P489" s="41"/>
      <c r="Q489" s="36"/>
      <c r="R489" s="36"/>
      <c r="S489" s="41"/>
      <c r="T489" s="41"/>
      <c r="U489" s="36"/>
      <c r="V489" s="36"/>
      <c r="W489" s="41"/>
      <c r="X489" s="41"/>
      <c r="Y489" s="36"/>
      <c r="Z489" s="36"/>
      <c r="AA489" s="41"/>
      <c r="AB489" s="41"/>
      <c r="AC489" s="40"/>
      <c r="AD489" s="36"/>
      <c r="AE489" s="41"/>
      <c r="AF489" s="41"/>
      <c r="AG489" s="40"/>
    </row>
    <row r="490" spans="1:33">
      <c r="A490" s="12"/>
      <c r="B490" s="40" t="s">
        <v>93</v>
      </c>
      <c r="C490" s="41">
        <v>5</v>
      </c>
      <c r="D490" s="41"/>
      <c r="E490" s="36"/>
      <c r="F490" s="36"/>
      <c r="G490" s="41" t="s">
        <v>237</v>
      </c>
      <c r="H490" s="41"/>
      <c r="I490" s="36"/>
      <c r="J490" s="36"/>
      <c r="K490" s="41" t="s">
        <v>237</v>
      </c>
      <c r="L490" s="41"/>
      <c r="M490" s="36"/>
      <c r="N490" s="36"/>
      <c r="O490" s="41">
        <v>0.4</v>
      </c>
      <c r="P490" s="41"/>
      <c r="Q490" s="36"/>
      <c r="R490" s="36"/>
      <c r="S490" s="41" t="s">
        <v>237</v>
      </c>
      <c r="T490" s="41"/>
      <c r="U490" s="36"/>
      <c r="V490" s="36"/>
      <c r="W490" s="41">
        <v>5.6</v>
      </c>
      <c r="X490" s="41"/>
      <c r="Y490" s="36"/>
      <c r="Z490" s="36"/>
      <c r="AA490" s="41" t="s">
        <v>255</v>
      </c>
      <c r="AB490" s="41"/>
      <c r="AC490" s="40" t="s">
        <v>239</v>
      </c>
      <c r="AD490" s="36"/>
      <c r="AE490" s="41">
        <v>4.5999999999999996</v>
      </c>
      <c r="AF490" s="41"/>
      <c r="AG490" s="36"/>
    </row>
    <row r="491" spans="1:33">
      <c r="A491" s="12"/>
      <c r="B491" s="40"/>
      <c r="C491" s="41"/>
      <c r="D491" s="41"/>
      <c r="E491" s="36"/>
      <c r="F491" s="36"/>
      <c r="G491" s="41"/>
      <c r="H491" s="41"/>
      <c r="I491" s="36"/>
      <c r="J491" s="36"/>
      <c r="K491" s="41"/>
      <c r="L491" s="41"/>
      <c r="M491" s="36"/>
      <c r="N491" s="36"/>
      <c r="O491" s="41"/>
      <c r="P491" s="41"/>
      <c r="Q491" s="36"/>
      <c r="R491" s="36"/>
      <c r="S491" s="41"/>
      <c r="T491" s="41"/>
      <c r="U491" s="36"/>
      <c r="V491" s="36"/>
      <c r="W491" s="41"/>
      <c r="X491" s="41"/>
      <c r="Y491" s="36"/>
      <c r="Z491" s="36"/>
      <c r="AA491" s="41"/>
      <c r="AB491" s="41"/>
      <c r="AC491" s="40"/>
      <c r="AD491" s="36"/>
      <c r="AE491" s="41"/>
      <c r="AF491" s="41"/>
      <c r="AG491" s="36"/>
    </row>
    <row r="492" spans="1:33">
      <c r="A492" s="12"/>
      <c r="B492" s="40" t="s">
        <v>94</v>
      </c>
      <c r="C492" s="41" t="s">
        <v>237</v>
      </c>
      <c r="D492" s="41"/>
      <c r="E492" s="36"/>
      <c r="F492" s="36"/>
      <c r="G492" s="41" t="s">
        <v>237</v>
      </c>
      <c r="H492" s="41"/>
      <c r="I492" s="36"/>
      <c r="J492" s="36"/>
      <c r="K492" s="41" t="s">
        <v>237</v>
      </c>
      <c r="L492" s="41"/>
      <c r="M492" s="36"/>
      <c r="N492" s="36"/>
      <c r="O492" s="41" t="s">
        <v>237</v>
      </c>
      <c r="P492" s="41"/>
      <c r="Q492" s="36"/>
      <c r="R492" s="36"/>
      <c r="S492" s="41" t="s">
        <v>237</v>
      </c>
      <c r="T492" s="41"/>
      <c r="U492" s="36"/>
      <c r="V492" s="36"/>
      <c r="W492" s="41" t="s">
        <v>237</v>
      </c>
      <c r="X492" s="41"/>
      <c r="Y492" s="36"/>
      <c r="Z492" s="36"/>
      <c r="AA492" s="41" t="s">
        <v>237</v>
      </c>
      <c r="AB492" s="41"/>
      <c r="AC492" s="36"/>
      <c r="AD492" s="36"/>
      <c r="AE492" s="41" t="s">
        <v>237</v>
      </c>
      <c r="AF492" s="41"/>
      <c r="AG492" s="36"/>
    </row>
    <row r="493" spans="1:33">
      <c r="A493" s="12"/>
      <c r="B493" s="40"/>
      <c r="C493" s="41"/>
      <c r="D493" s="41"/>
      <c r="E493" s="36"/>
      <c r="F493" s="36"/>
      <c r="G493" s="41"/>
      <c r="H493" s="41"/>
      <c r="I493" s="36"/>
      <c r="J493" s="36"/>
      <c r="K493" s="41"/>
      <c r="L493" s="41"/>
      <c r="M493" s="36"/>
      <c r="N493" s="36"/>
      <c r="O493" s="41"/>
      <c r="P493" s="41"/>
      <c r="Q493" s="36"/>
      <c r="R493" s="36"/>
      <c r="S493" s="41"/>
      <c r="T493" s="41"/>
      <c r="U493" s="36"/>
      <c r="V493" s="36"/>
      <c r="W493" s="41"/>
      <c r="X493" s="41"/>
      <c r="Y493" s="36"/>
      <c r="Z493" s="36"/>
      <c r="AA493" s="41"/>
      <c r="AB493" s="41"/>
      <c r="AC493" s="36"/>
      <c r="AD493" s="36"/>
      <c r="AE493" s="41"/>
      <c r="AF493" s="41"/>
      <c r="AG493" s="36"/>
    </row>
    <row r="494" spans="1:33">
      <c r="A494" s="12"/>
      <c r="B494" s="40" t="s">
        <v>95</v>
      </c>
      <c r="C494" s="41" t="s">
        <v>237</v>
      </c>
      <c r="D494" s="41"/>
      <c r="E494" s="36"/>
      <c r="F494" s="36"/>
      <c r="G494" s="41" t="s">
        <v>237</v>
      </c>
      <c r="H494" s="41"/>
      <c r="I494" s="36"/>
      <c r="J494" s="36"/>
      <c r="K494" s="41" t="s">
        <v>237</v>
      </c>
      <c r="L494" s="41"/>
      <c r="M494" s="36"/>
      <c r="N494" s="36"/>
      <c r="O494" s="41" t="s">
        <v>237</v>
      </c>
      <c r="P494" s="41"/>
      <c r="Q494" s="36"/>
      <c r="R494" s="36"/>
      <c r="S494" s="41" t="s">
        <v>242</v>
      </c>
      <c r="T494" s="41"/>
      <c r="U494" s="40" t="s">
        <v>239</v>
      </c>
      <c r="V494" s="36"/>
      <c r="W494" s="41" t="s">
        <v>237</v>
      </c>
      <c r="X494" s="41"/>
      <c r="Y494" s="36"/>
      <c r="Z494" s="36"/>
      <c r="AA494" s="41">
        <v>3.5</v>
      </c>
      <c r="AB494" s="41"/>
      <c r="AC494" s="36"/>
      <c r="AD494" s="36"/>
      <c r="AE494" s="41">
        <v>3.3</v>
      </c>
      <c r="AF494" s="41"/>
      <c r="AG494" s="36"/>
    </row>
    <row r="495" spans="1:33" ht="15.75" thickBot="1">
      <c r="A495" s="12"/>
      <c r="B495" s="40"/>
      <c r="C495" s="43"/>
      <c r="D495" s="43"/>
      <c r="E495" s="44"/>
      <c r="F495" s="36"/>
      <c r="G495" s="43"/>
      <c r="H495" s="43"/>
      <c r="I495" s="44"/>
      <c r="J495" s="36"/>
      <c r="K495" s="43"/>
      <c r="L495" s="43"/>
      <c r="M495" s="44"/>
      <c r="N495" s="36"/>
      <c r="O495" s="43"/>
      <c r="P495" s="43"/>
      <c r="Q495" s="44"/>
      <c r="R495" s="36"/>
      <c r="S495" s="43"/>
      <c r="T495" s="43"/>
      <c r="U495" s="53"/>
      <c r="V495" s="36"/>
      <c r="W495" s="43"/>
      <c r="X495" s="43"/>
      <c r="Y495" s="44"/>
      <c r="Z495" s="36"/>
      <c r="AA495" s="43"/>
      <c r="AB495" s="43"/>
      <c r="AC495" s="44"/>
      <c r="AD495" s="36"/>
      <c r="AE495" s="43"/>
      <c r="AF495" s="43"/>
      <c r="AG495" s="44"/>
    </row>
    <row r="496" spans="1:33">
      <c r="A496" s="12"/>
      <c r="B496" s="47" t="s">
        <v>96</v>
      </c>
      <c r="C496" s="49">
        <v>18.8</v>
      </c>
      <c r="D496" s="49"/>
      <c r="E496" s="39"/>
      <c r="F496" s="36"/>
      <c r="G496" s="49" t="s">
        <v>237</v>
      </c>
      <c r="H496" s="49"/>
      <c r="I496" s="39"/>
      <c r="J496" s="36"/>
      <c r="K496" s="49" t="s">
        <v>241</v>
      </c>
      <c r="L496" s="49"/>
      <c r="M496" s="51" t="s">
        <v>239</v>
      </c>
      <c r="N496" s="36"/>
      <c r="O496" s="49" t="s">
        <v>256</v>
      </c>
      <c r="P496" s="49"/>
      <c r="Q496" s="51" t="s">
        <v>239</v>
      </c>
      <c r="R496" s="36"/>
      <c r="S496" s="49" t="s">
        <v>242</v>
      </c>
      <c r="T496" s="49"/>
      <c r="U496" s="51" t="s">
        <v>239</v>
      </c>
      <c r="V496" s="36"/>
      <c r="W496" s="49">
        <v>5.4</v>
      </c>
      <c r="X496" s="49"/>
      <c r="Y496" s="39"/>
      <c r="Z496" s="36"/>
      <c r="AA496" s="49" t="s">
        <v>257</v>
      </c>
      <c r="AB496" s="49"/>
      <c r="AC496" s="51" t="s">
        <v>239</v>
      </c>
      <c r="AD496" s="36"/>
      <c r="AE496" s="49">
        <v>11.9</v>
      </c>
      <c r="AF496" s="49"/>
      <c r="AG496" s="39"/>
    </row>
    <row r="497" spans="1:33" ht="15.75" thickBot="1">
      <c r="A497" s="12"/>
      <c r="B497" s="47"/>
      <c r="C497" s="50"/>
      <c r="D497" s="50"/>
      <c r="E497" s="44"/>
      <c r="F497" s="36"/>
      <c r="G497" s="50"/>
      <c r="H497" s="50"/>
      <c r="I497" s="44"/>
      <c r="J497" s="36"/>
      <c r="K497" s="50"/>
      <c r="L497" s="50"/>
      <c r="M497" s="52"/>
      <c r="N497" s="36"/>
      <c r="O497" s="50"/>
      <c r="P497" s="50"/>
      <c r="Q497" s="52"/>
      <c r="R497" s="36"/>
      <c r="S497" s="50"/>
      <c r="T497" s="50"/>
      <c r="U497" s="52"/>
      <c r="V497" s="36"/>
      <c r="W497" s="50"/>
      <c r="X497" s="50"/>
      <c r="Y497" s="44"/>
      <c r="Z497" s="36"/>
      <c r="AA497" s="50"/>
      <c r="AB497" s="50"/>
      <c r="AC497" s="52"/>
      <c r="AD497" s="36"/>
      <c r="AE497" s="50"/>
      <c r="AF497" s="50"/>
      <c r="AG497" s="44"/>
    </row>
    <row r="498" spans="1:33">
      <c r="A498" s="12"/>
      <c r="B498" s="25" t="s">
        <v>99</v>
      </c>
      <c r="C498" s="45" t="s">
        <v>259</v>
      </c>
      <c r="D498" s="45"/>
      <c r="E498" s="54" t="s">
        <v>239</v>
      </c>
      <c r="F498" s="36"/>
      <c r="G498" s="45" t="s">
        <v>237</v>
      </c>
      <c r="H498" s="45"/>
      <c r="I498" s="39"/>
      <c r="J498" s="36"/>
      <c r="K498" s="45">
        <v>2.7</v>
      </c>
      <c r="L498" s="45"/>
      <c r="M498" s="39"/>
      <c r="N498" s="36"/>
      <c r="O498" s="45" t="s">
        <v>260</v>
      </c>
      <c r="P498" s="45"/>
      <c r="Q498" s="54" t="s">
        <v>239</v>
      </c>
      <c r="R498" s="36"/>
      <c r="S498" s="45">
        <v>0.2</v>
      </c>
      <c r="T498" s="45"/>
      <c r="U498" s="39"/>
      <c r="V498" s="36"/>
      <c r="W498" s="45" t="s">
        <v>261</v>
      </c>
      <c r="X498" s="45"/>
      <c r="Y498" s="54" t="s">
        <v>239</v>
      </c>
      <c r="Z498" s="36"/>
      <c r="AA498" s="45">
        <v>8.5</v>
      </c>
      <c r="AB498" s="45"/>
      <c r="AC498" s="39"/>
      <c r="AD498" s="36"/>
      <c r="AE498" s="45" t="s">
        <v>262</v>
      </c>
      <c r="AF498" s="45"/>
      <c r="AG498" s="54" t="s">
        <v>239</v>
      </c>
    </row>
    <row r="499" spans="1:33">
      <c r="A499" s="12"/>
      <c r="B499" s="25" t="s">
        <v>258</v>
      </c>
      <c r="C499" s="41"/>
      <c r="D499" s="41"/>
      <c r="E499" s="40"/>
      <c r="F499" s="36"/>
      <c r="G499" s="41"/>
      <c r="H499" s="41"/>
      <c r="I499" s="36"/>
      <c r="J499" s="36"/>
      <c r="K499" s="41"/>
      <c r="L499" s="41"/>
      <c r="M499" s="36"/>
      <c r="N499" s="36"/>
      <c r="O499" s="41"/>
      <c r="P499" s="41"/>
      <c r="Q499" s="40"/>
      <c r="R499" s="36"/>
      <c r="S499" s="41"/>
      <c r="T499" s="41"/>
      <c r="U499" s="36"/>
      <c r="V499" s="36"/>
      <c r="W499" s="41"/>
      <c r="X499" s="41"/>
      <c r="Y499" s="40"/>
      <c r="Z499" s="36"/>
      <c r="AA499" s="41"/>
      <c r="AB499" s="41"/>
      <c r="AC499" s="36"/>
      <c r="AD499" s="36"/>
      <c r="AE499" s="41"/>
      <c r="AF499" s="41"/>
      <c r="AG499" s="40"/>
    </row>
    <row r="500" spans="1:33">
      <c r="A500" s="12"/>
      <c r="B500" s="40" t="s">
        <v>98</v>
      </c>
      <c r="C500" s="41" t="s">
        <v>237</v>
      </c>
      <c r="D500" s="41"/>
      <c r="E500" s="36"/>
      <c r="F500" s="36"/>
      <c r="G500" s="41" t="s">
        <v>237</v>
      </c>
      <c r="H500" s="41"/>
      <c r="I500" s="36"/>
      <c r="J500" s="36"/>
      <c r="K500" s="41" t="s">
        <v>237</v>
      </c>
      <c r="L500" s="41"/>
      <c r="M500" s="36"/>
      <c r="N500" s="36"/>
      <c r="O500" s="41" t="s">
        <v>237</v>
      </c>
      <c r="P500" s="41"/>
      <c r="Q500" s="36"/>
      <c r="R500" s="36"/>
      <c r="S500" s="41" t="s">
        <v>237</v>
      </c>
      <c r="T500" s="41"/>
      <c r="U500" s="36"/>
      <c r="V500" s="36"/>
      <c r="W500" s="41" t="s">
        <v>237</v>
      </c>
      <c r="X500" s="41"/>
      <c r="Y500" s="36"/>
      <c r="Z500" s="36"/>
      <c r="AA500" s="41" t="s">
        <v>237</v>
      </c>
      <c r="AB500" s="41"/>
      <c r="AC500" s="36"/>
      <c r="AD500" s="36"/>
      <c r="AE500" s="41" t="s">
        <v>237</v>
      </c>
      <c r="AF500" s="41"/>
      <c r="AG500" s="36"/>
    </row>
    <row r="501" spans="1:33" ht="15.75" thickBot="1">
      <c r="A501" s="12"/>
      <c r="B501" s="40"/>
      <c r="C501" s="43"/>
      <c r="D501" s="43"/>
      <c r="E501" s="44"/>
      <c r="F501" s="36"/>
      <c r="G501" s="43"/>
      <c r="H501" s="43"/>
      <c r="I501" s="44"/>
      <c r="J501" s="36"/>
      <c r="K501" s="43"/>
      <c r="L501" s="43"/>
      <c r="M501" s="44"/>
      <c r="N501" s="36"/>
      <c r="O501" s="43"/>
      <c r="P501" s="43"/>
      <c r="Q501" s="44"/>
      <c r="R501" s="36"/>
      <c r="S501" s="43"/>
      <c r="T501" s="43"/>
      <c r="U501" s="44"/>
      <c r="V501" s="36"/>
      <c r="W501" s="43"/>
      <c r="X501" s="43"/>
      <c r="Y501" s="44"/>
      <c r="Z501" s="36"/>
      <c r="AA501" s="43"/>
      <c r="AB501" s="43"/>
      <c r="AC501" s="44"/>
      <c r="AD501" s="36"/>
      <c r="AE501" s="43"/>
      <c r="AF501" s="43"/>
      <c r="AG501" s="44"/>
    </row>
    <row r="502" spans="1:33">
      <c r="A502" s="12"/>
      <c r="B502" s="24" t="s">
        <v>263</v>
      </c>
      <c r="C502" s="49" t="s">
        <v>259</v>
      </c>
      <c r="D502" s="49"/>
      <c r="E502" s="51" t="s">
        <v>239</v>
      </c>
      <c r="F502" s="36"/>
      <c r="G502" s="49" t="s">
        <v>237</v>
      </c>
      <c r="H502" s="49"/>
      <c r="I502" s="39"/>
      <c r="J502" s="36"/>
      <c r="K502" s="49">
        <v>2.7</v>
      </c>
      <c r="L502" s="49"/>
      <c r="M502" s="39"/>
      <c r="N502" s="36"/>
      <c r="O502" s="49" t="s">
        <v>260</v>
      </c>
      <c r="P502" s="49"/>
      <c r="Q502" s="51" t="s">
        <v>239</v>
      </c>
      <c r="R502" s="36"/>
      <c r="S502" s="49">
        <v>0.2</v>
      </c>
      <c r="T502" s="49"/>
      <c r="U502" s="39"/>
      <c r="V502" s="36"/>
      <c r="W502" s="49" t="s">
        <v>261</v>
      </c>
      <c r="X502" s="49"/>
      <c r="Y502" s="51" t="s">
        <v>239</v>
      </c>
      <c r="Z502" s="36"/>
      <c r="AA502" s="49">
        <v>8.5</v>
      </c>
      <c r="AB502" s="49"/>
      <c r="AC502" s="39"/>
      <c r="AD502" s="36"/>
      <c r="AE502" s="49" t="s">
        <v>262</v>
      </c>
      <c r="AF502" s="49"/>
      <c r="AG502" s="51" t="s">
        <v>239</v>
      </c>
    </row>
    <row r="503" spans="1:33">
      <c r="A503" s="12"/>
      <c r="B503" s="24" t="s">
        <v>264</v>
      </c>
      <c r="C503" s="48"/>
      <c r="D503" s="48"/>
      <c r="E503" s="47"/>
      <c r="F503" s="36"/>
      <c r="G503" s="48"/>
      <c r="H503" s="48"/>
      <c r="I503" s="36"/>
      <c r="J503" s="36"/>
      <c r="K503" s="48"/>
      <c r="L503" s="48"/>
      <c r="M503" s="36"/>
      <c r="N503" s="36"/>
      <c r="O503" s="48"/>
      <c r="P503" s="48"/>
      <c r="Q503" s="47"/>
      <c r="R503" s="36"/>
      <c r="S503" s="48"/>
      <c r="T503" s="48"/>
      <c r="U503" s="36"/>
      <c r="V503" s="36"/>
      <c r="W503" s="48"/>
      <c r="X503" s="48"/>
      <c r="Y503" s="47"/>
      <c r="Z503" s="36"/>
      <c r="AA503" s="48"/>
      <c r="AB503" s="48"/>
      <c r="AC503" s="36"/>
      <c r="AD503" s="36"/>
      <c r="AE503" s="48"/>
      <c r="AF503" s="48"/>
      <c r="AG503" s="47"/>
    </row>
    <row r="504" spans="1:33">
      <c r="A504" s="12"/>
      <c r="B504" s="40" t="s">
        <v>65</v>
      </c>
      <c r="C504" s="41" t="s">
        <v>237</v>
      </c>
      <c r="D504" s="41"/>
      <c r="E504" s="36"/>
      <c r="F504" s="36"/>
      <c r="G504" s="41" t="s">
        <v>237</v>
      </c>
      <c r="H504" s="41"/>
      <c r="I504" s="36"/>
      <c r="J504" s="36"/>
      <c r="K504" s="41" t="s">
        <v>237</v>
      </c>
      <c r="L504" s="41"/>
      <c r="M504" s="36"/>
      <c r="N504" s="36"/>
      <c r="O504" s="41" t="s">
        <v>237</v>
      </c>
      <c r="P504" s="41"/>
      <c r="Q504" s="36"/>
      <c r="R504" s="36"/>
      <c r="S504" s="41" t="s">
        <v>237</v>
      </c>
      <c r="T504" s="41"/>
      <c r="U504" s="36"/>
      <c r="V504" s="36"/>
      <c r="W504" s="41" t="s">
        <v>237</v>
      </c>
      <c r="X504" s="41"/>
      <c r="Y504" s="36"/>
      <c r="Z504" s="36"/>
      <c r="AA504" s="41" t="s">
        <v>237</v>
      </c>
      <c r="AB504" s="41"/>
      <c r="AC504" s="36"/>
      <c r="AD504" s="36"/>
      <c r="AE504" s="41" t="s">
        <v>237</v>
      </c>
      <c r="AF504" s="41"/>
      <c r="AG504" s="36"/>
    </row>
    <row r="505" spans="1:33">
      <c r="A505" s="12"/>
      <c r="B505" s="40"/>
      <c r="C505" s="41"/>
      <c r="D505" s="41"/>
      <c r="E505" s="36"/>
      <c r="F505" s="36"/>
      <c r="G505" s="41"/>
      <c r="H505" s="41"/>
      <c r="I505" s="36"/>
      <c r="J505" s="36"/>
      <c r="K505" s="41"/>
      <c r="L505" s="41"/>
      <c r="M505" s="36"/>
      <c r="N505" s="36"/>
      <c r="O505" s="41"/>
      <c r="P505" s="41"/>
      <c r="Q505" s="36"/>
      <c r="R505" s="36"/>
      <c r="S505" s="41"/>
      <c r="T505" s="41"/>
      <c r="U505" s="36"/>
      <c r="V505" s="36"/>
      <c r="W505" s="41"/>
      <c r="X505" s="41"/>
      <c r="Y505" s="36"/>
      <c r="Z505" s="36"/>
      <c r="AA505" s="41"/>
      <c r="AB505" s="41"/>
      <c r="AC505" s="36"/>
      <c r="AD505" s="36"/>
      <c r="AE505" s="41"/>
      <c r="AF505" s="41"/>
      <c r="AG505" s="36"/>
    </row>
    <row r="506" spans="1:33">
      <c r="A506" s="12"/>
      <c r="B506" s="25" t="s">
        <v>265</v>
      </c>
      <c r="C506" s="41" t="s">
        <v>237</v>
      </c>
      <c r="D506" s="41"/>
      <c r="E506" s="36"/>
      <c r="F506" s="36"/>
      <c r="G506" s="41" t="s">
        <v>237</v>
      </c>
      <c r="H506" s="41"/>
      <c r="I506" s="36"/>
      <c r="J506" s="36"/>
      <c r="K506" s="41" t="s">
        <v>237</v>
      </c>
      <c r="L506" s="41"/>
      <c r="M506" s="36"/>
      <c r="N506" s="36"/>
      <c r="O506" s="41" t="s">
        <v>237</v>
      </c>
      <c r="P506" s="41"/>
      <c r="Q506" s="36"/>
      <c r="R506" s="36"/>
      <c r="S506" s="41" t="s">
        <v>237</v>
      </c>
      <c r="T506" s="41"/>
      <c r="U506" s="36"/>
      <c r="V506" s="36"/>
      <c r="W506" s="41" t="s">
        <v>237</v>
      </c>
      <c r="X506" s="41"/>
      <c r="Y506" s="36"/>
      <c r="Z506" s="36"/>
      <c r="AA506" s="41" t="s">
        <v>237</v>
      </c>
      <c r="AB506" s="41"/>
      <c r="AC506" s="36"/>
      <c r="AD506" s="36"/>
      <c r="AE506" s="41" t="s">
        <v>237</v>
      </c>
      <c r="AF506" s="41"/>
      <c r="AG506" s="36"/>
    </row>
    <row r="507" spans="1:33" ht="15.75" thickBot="1">
      <c r="A507" s="12"/>
      <c r="B507" s="25" t="s">
        <v>266</v>
      </c>
      <c r="C507" s="43"/>
      <c r="D507" s="43"/>
      <c r="E507" s="44"/>
      <c r="F507" s="36"/>
      <c r="G507" s="43"/>
      <c r="H507" s="43"/>
      <c r="I507" s="44"/>
      <c r="J507" s="36"/>
      <c r="K507" s="43"/>
      <c r="L507" s="43"/>
      <c r="M507" s="44"/>
      <c r="N507" s="36"/>
      <c r="O507" s="43"/>
      <c r="P507" s="43"/>
      <c r="Q507" s="44"/>
      <c r="R507" s="36"/>
      <c r="S507" s="43"/>
      <c r="T507" s="43"/>
      <c r="U507" s="44"/>
      <c r="V507" s="36"/>
      <c r="W507" s="43"/>
      <c r="X507" s="43"/>
      <c r="Y507" s="44"/>
      <c r="Z507" s="36"/>
      <c r="AA507" s="43"/>
      <c r="AB507" s="43"/>
      <c r="AC507" s="44"/>
      <c r="AD507" s="36"/>
      <c r="AE507" s="43"/>
      <c r="AF507" s="43"/>
      <c r="AG507" s="44"/>
    </row>
    <row r="508" spans="1:33">
      <c r="A508" s="12"/>
      <c r="B508" s="24" t="s">
        <v>267</v>
      </c>
      <c r="C508" s="51" t="s">
        <v>236</v>
      </c>
      <c r="D508" s="49" t="s">
        <v>259</v>
      </c>
      <c r="E508" s="51" t="s">
        <v>239</v>
      </c>
      <c r="F508" s="36"/>
      <c r="G508" s="51" t="s">
        <v>236</v>
      </c>
      <c r="H508" s="49" t="s">
        <v>237</v>
      </c>
      <c r="I508" s="39"/>
      <c r="J508" s="36"/>
      <c r="K508" s="51" t="s">
        <v>236</v>
      </c>
      <c r="L508" s="49">
        <v>2.7</v>
      </c>
      <c r="M508" s="39"/>
      <c r="N508" s="36"/>
      <c r="O508" s="51" t="s">
        <v>236</v>
      </c>
      <c r="P508" s="49" t="s">
        <v>260</v>
      </c>
      <c r="Q508" s="51" t="s">
        <v>239</v>
      </c>
      <c r="R508" s="36"/>
      <c r="S508" s="51" t="s">
        <v>236</v>
      </c>
      <c r="T508" s="49">
        <v>0.2</v>
      </c>
      <c r="U508" s="39"/>
      <c r="V508" s="36"/>
      <c r="W508" s="51" t="s">
        <v>236</v>
      </c>
      <c r="X508" s="49" t="s">
        <v>261</v>
      </c>
      <c r="Y508" s="51" t="s">
        <v>239</v>
      </c>
      <c r="Z508" s="36"/>
      <c r="AA508" s="51" t="s">
        <v>236</v>
      </c>
      <c r="AB508" s="49">
        <v>8.5</v>
      </c>
      <c r="AC508" s="39"/>
      <c r="AD508" s="36"/>
      <c r="AE508" s="51" t="s">
        <v>236</v>
      </c>
      <c r="AF508" s="49" t="s">
        <v>262</v>
      </c>
      <c r="AG508" s="51" t="s">
        <v>239</v>
      </c>
    </row>
    <row r="509" spans="1:33" ht="15.75" thickBot="1">
      <c r="A509" s="12"/>
      <c r="B509" s="24" t="s">
        <v>268</v>
      </c>
      <c r="C509" s="55"/>
      <c r="D509" s="56"/>
      <c r="E509" s="55"/>
      <c r="F509" s="36"/>
      <c r="G509" s="55"/>
      <c r="H509" s="56"/>
      <c r="I509" s="57"/>
      <c r="J509" s="36"/>
      <c r="K509" s="55"/>
      <c r="L509" s="56"/>
      <c r="M509" s="57"/>
      <c r="N509" s="36"/>
      <c r="O509" s="55"/>
      <c r="P509" s="56"/>
      <c r="Q509" s="55"/>
      <c r="R509" s="36"/>
      <c r="S509" s="55"/>
      <c r="T509" s="56"/>
      <c r="U509" s="57"/>
      <c r="V509" s="36"/>
      <c r="W509" s="55"/>
      <c r="X509" s="56"/>
      <c r="Y509" s="55"/>
      <c r="Z509" s="36"/>
      <c r="AA509" s="55"/>
      <c r="AB509" s="56"/>
      <c r="AC509" s="57"/>
      <c r="AD509" s="36"/>
      <c r="AE509" s="55"/>
      <c r="AF509" s="56"/>
      <c r="AG509" s="55"/>
    </row>
    <row r="510" spans="1:33" ht="15.75" thickTop="1">
      <c r="A510" s="12"/>
      <c r="B510" s="108" t="s">
        <v>269</v>
      </c>
      <c r="C510" s="108"/>
      <c r="D510" s="108"/>
      <c r="E510" s="108"/>
      <c r="F510" s="108"/>
      <c r="G510" s="108"/>
      <c r="H510" s="108"/>
      <c r="I510" s="108"/>
      <c r="J510" s="108"/>
      <c r="K510" s="108"/>
      <c r="L510" s="108"/>
      <c r="M510" s="108"/>
      <c r="N510" s="108"/>
      <c r="O510" s="108"/>
      <c r="P510" s="108"/>
      <c r="Q510" s="108"/>
      <c r="R510" s="108"/>
      <c r="S510" s="108"/>
      <c r="T510" s="108"/>
      <c r="U510" s="108"/>
      <c r="V510" s="108"/>
      <c r="W510" s="108"/>
      <c r="X510" s="108"/>
      <c r="Y510" s="108"/>
      <c r="Z510" s="108"/>
      <c r="AA510" s="108"/>
      <c r="AB510" s="108"/>
      <c r="AC510" s="108"/>
      <c r="AD510" s="108"/>
      <c r="AE510" s="108"/>
      <c r="AF510" s="108"/>
      <c r="AG510" s="108"/>
    </row>
    <row r="511" spans="1:33">
      <c r="A511" s="12"/>
      <c r="B511" s="18"/>
      <c r="C511" s="18"/>
    </row>
    <row r="512" spans="1:33" ht="22.5">
      <c r="A512" s="12"/>
      <c r="B512" s="58" t="s">
        <v>116</v>
      </c>
      <c r="C512" s="59" t="s">
        <v>270</v>
      </c>
    </row>
    <row r="513" spans="1:33">
      <c r="A513" s="12"/>
      <c r="B513" s="18"/>
      <c r="C513" s="18"/>
    </row>
    <row r="514" spans="1:33" ht="56.25">
      <c r="A514" s="12"/>
      <c r="B514" s="58" t="s">
        <v>271</v>
      </c>
      <c r="C514" s="60" t="s">
        <v>272</v>
      </c>
    </row>
    <row r="515" spans="1:33">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c r="AF515" s="11"/>
      <c r="AG515" s="11"/>
    </row>
    <row r="516" spans="1:33">
      <c r="A516" s="12"/>
      <c r="B516" s="109" t="s">
        <v>273</v>
      </c>
      <c r="C516" s="109"/>
      <c r="D516" s="109"/>
      <c r="E516" s="109"/>
      <c r="F516" s="109"/>
      <c r="G516" s="109"/>
      <c r="H516" s="109"/>
      <c r="I516" s="109"/>
      <c r="J516" s="109"/>
      <c r="K516" s="109"/>
      <c r="L516" s="109"/>
      <c r="M516" s="109"/>
      <c r="N516" s="109"/>
      <c r="O516" s="109"/>
      <c r="P516" s="109"/>
      <c r="Q516" s="109"/>
      <c r="R516" s="109"/>
      <c r="S516" s="109"/>
      <c r="T516" s="109"/>
      <c r="U516" s="109"/>
      <c r="V516" s="109"/>
      <c r="W516" s="109"/>
      <c r="X516" s="109"/>
      <c r="Y516" s="109"/>
      <c r="Z516" s="109"/>
      <c r="AA516" s="109"/>
      <c r="AB516" s="109"/>
      <c r="AC516" s="109"/>
      <c r="AD516" s="109"/>
      <c r="AE516" s="109"/>
      <c r="AF516" s="109"/>
      <c r="AG516" s="109"/>
    </row>
    <row r="517" spans="1:33">
      <c r="A517" s="12"/>
      <c r="B517" s="31"/>
      <c r="C517" s="31"/>
      <c r="D517" s="31"/>
      <c r="E517" s="31"/>
      <c r="F517" s="31"/>
      <c r="G517" s="31"/>
      <c r="H517" s="31"/>
      <c r="I517" s="31"/>
      <c r="J517" s="31"/>
      <c r="K517" s="31"/>
      <c r="L517" s="31"/>
      <c r="M517" s="31"/>
      <c r="N517" s="31"/>
      <c r="O517" s="31"/>
      <c r="P517" s="31"/>
      <c r="Q517" s="31"/>
      <c r="R517" s="31"/>
      <c r="S517" s="31"/>
      <c r="T517" s="31"/>
      <c r="U517" s="31"/>
      <c r="V517" s="31"/>
      <c r="W517" s="31"/>
      <c r="X517" s="31"/>
      <c r="Y517" s="31"/>
      <c r="Z517" s="31"/>
      <c r="AA517" s="31"/>
      <c r="AB517" s="31"/>
      <c r="AC517" s="31"/>
      <c r="AD517" s="31"/>
      <c r="AE517" s="31"/>
      <c r="AF517" s="31"/>
      <c r="AG517" s="31"/>
    </row>
    <row r="518" spans="1:33">
      <c r="A518" s="12"/>
      <c r="B518" s="18"/>
      <c r="C518" s="18"/>
      <c r="D518" s="18"/>
      <c r="E518" s="18"/>
      <c r="F518" s="18"/>
      <c r="G518" s="18"/>
      <c r="H518" s="18"/>
      <c r="I518" s="18"/>
      <c r="J518" s="18"/>
      <c r="K518" s="18"/>
      <c r="L518" s="18"/>
      <c r="M518" s="18"/>
      <c r="N518" s="18"/>
      <c r="O518" s="18"/>
      <c r="P518" s="18"/>
      <c r="Q518" s="18"/>
      <c r="R518" s="18"/>
      <c r="S518" s="18"/>
      <c r="T518" s="18"/>
      <c r="U518" s="18"/>
      <c r="V518" s="18"/>
      <c r="W518" s="18"/>
      <c r="X518" s="18"/>
      <c r="Y518" s="18"/>
      <c r="Z518" s="18"/>
      <c r="AA518" s="18"/>
      <c r="AB518" s="18"/>
      <c r="AC518" s="18"/>
      <c r="AD518" s="18"/>
      <c r="AE518" s="18"/>
      <c r="AF518" s="18"/>
      <c r="AG518" s="18"/>
    </row>
    <row r="519" spans="1:33">
      <c r="A519" s="12"/>
      <c r="B519" s="40" t="s">
        <v>274</v>
      </c>
      <c r="C519" s="33" t="s">
        <v>217</v>
      </c>
      <c r="D519" s="33"/>
      <c r="E519" s="33"/>
      <c r="F519" s="33"/>
      <c r="G519" s="33"/>
      <c r="H519" s="33"/>
      <c r="I519" s="33"/>
      <c r="J519" s="33"/>
      <c r="K519" s="33"/>
      <c r="L519" s="33"/>
      <c r="M519" s="33"/>
      <c r="N519" s="33"/>
      <c r="O519" s="33"/>
      <c r="P519" s="33"/>
      <c r="Q519" s="33"/>
      <c r="R519" s="33"/>
      <c r="S519" s="33"/>
      <c r="T519" s="33"/>
      <c r="U519" s="33"/>
      <c r="V519" s="33"/>
      <c r="W519" s="33"/>
      <c r="X519" s="33"/>
      <c r="Y519" s="33"/>
      <c r="Z519" s="33"/>
      <c r="AA519" s="33"/>
      <c r="AB519" s="33"/>
      <c r="AC519" s="33"/>
      <c r="AD519" s="33"/>
      <c r="AE519" s="33"/>
      <c r="AF519" s="33"/>
      <c r="AG519" s="33"/>
    </row>
    <row r="520" spans="1:33" ht="15.75" thickBot="1">
      <c r="A520" s="12"/>
      <c r="B520" s="40"/>
      <c r="C520" s="34" t="s">
        <v>218</v>
      </c>
      <c r="D520" s="34"/>
      <c r="E520" s="34"/>
      <c r="F520" s="34"/>
      <c r="G520" s="34"/>
      <c r="H520" s="34"/>
      <c r="I520" s="34"/>
      <c r="J520" s="34"/>
      <c r="K520" s="34"/>
      <c r="L520" s="34"/>
      <c r="M520" s="34"/>
      <c r="N520" s="34"/>
      <c r="O520" s="34"/>
      <c r="P520" s="34"/>
      <c r="Q520" s="34"/>
      <c r="R520" s="34"/>
      <c r="S520" s="34"/>
      <c r="T520" s="34"/>
      <c r="U520" s="34"/>
      <c r="V520" s="34"/>
      <c r="W520" s="34"/>
      <c r="X520" s="34"/>
      <c r="Y520" s="34"/>
      <c r="Z520" s="34"/>
      <c r="AA520" s="34"/>
      <c r="AB520" s="34"/>
      <c r="AC520" s="34"/>
      <c r="AD520" s="34"/>
      <c r="AE520" s="34"/>
      <c r="AF520" s="34"/>
      <c r="AG520" s="34"/>
    </row>
    <row r="521" spans="1:33" ht="15.75" thickBot="1">
      <c r="A521" s="12"/>
      <c r="B521" s="21" t="s">
        <v>216</v>
      </c>
      <c r="C521" s="35" t="s">
        <v>202</v>
      </c>
      <c r="D521" s="35"/>
      <c r="E521" s="35"/>
      <c r="F521" s="35"/>
      <c r="G521" s="35"/>
      <c r="H521" s="35"/>
      <c r="I521" s="35"/>
      <c r="J521" s="35"/>
      <c r="K521" s="35"/>
      <c r="L521" s="35"/>
      <c r="M521" s="35"/>
      <c r="N521" s="35"/>
      <c r="O521" s="35"/>
      <c r="P521" s="35"/>
      <c r="Q521" s="35"/>
      <c r="R521" s="35"/>
      <c r="S521" s="35"/>
      <c r="T521" s="35"/>
      <c r="U521" s="35"/>
      <c r="V521" s="35"/>
      <c r="W521" s="35"/>
      <c r="X521" s="35"/>
      <c r="Y521" s="35"/>
      <c r="Z521" s="35"/>
      <c r="AA521" s="35"/>
      <c r="AB521" s="35"/>
      <c r="AC521" s="35"/>
      <c r="AD521" s="35"/>
      <c r="AE521" s="35"/>
      <c r="AF521" s="35"/>
      <c r="AG521" s="35"/>
    </row>
    <row r="522" spans="1:33">
      <c r="A522" s="12"/>
      <c r="B522" s="32" t="s">
        <v>219</v>
      </c>
      <c r="C522" s="37" t="s">
        <v>220</v>
      </c>
      <c r="D522" s="37"/>
      <c r="E522" s="37"/>
      <c r="F522" s="39"/>
      <c r="G522" s="37" t="s">
        <v>223</v>
      </c>
      <c r="H522" s="37"/>
      <c r="I522" s="37"/>
      <c r="J522" s="39"/>
      <c r="K522" s="37" t="s">
        <v>224</v>
      </c>
      <c r="L522" s="37"/>
      <c r="M522" s="37"/>
      <c r="N522" s="39"/>
      <c r="O522" s="37" t="s">
        <v>226</v>
      </c>
      <c r="P522" s="37"/>
      <c r="Q522" s="37"/>
      <c r="R522" s="39"/>
      <c r="S522" s="37" t="s">
        <v>228</v>
      </c>
      <c r="T522" s="37"/>
      <c r="U522" s="37"/>
      <c r="V522" s="39"/>
      <c r="W522" s="37" t="s">
        <v>231</v>
      </c>
      <c r="X522" s="37"/>
      <c r="Y522" s="37"/>
      <c r="Z522" s="39"/>
      <c r="AA522" s="37" t="s">
        <v>232</v>
      </c>
      <c r="AB522" s="37"/>
      <c r="AC522" s="37"/>
      <c r="AD522" s="39"/>
      <c r="AE522" s="37" t="s">
        <v>169</v>
      </c>
      <c r="AF522" s="37"/>
      <c r="AG522" s="37"/>
    </row>
    <row r="523" spans="1:33">
      <c r="A523" s="12"/>
      <c r="B523" s="32"/>
      <c r="C523" s="33" t="s">
        <v>221</v>
      </c>
      <c r="D523" s="33"/>
      <c r="E523" s="33"/>
      <c r="F523" s="36"/>
      <c r="G523" s="33" t="s">
        <v>220</v>
      </c>
      <c r="H523" s="33"/>
      <c r="I523" s="33"/>
      <c r="J523" s="36"/>
      <c r="K523" s="33" t="s">
        <v>225</v>
      </c>
      <c r="L523" s="33"/>
      <c r="M523" s="33"/>
      <c r="N523" s="36"/>
      <c r="O523" s="33" t="s">
        <v>227</v>
      </c>
      <c r="P523" s="33"/>
      <c r="Q523" s="33"/>
      <c r="R523" s="36"/>
      <c r="S523" s="33" t="s">
        <v>229</v>
      </c>
      <c r="T523" s="33"/>
      <c r="U523" s="33"/>
      <c r="V523" s="36"/>
      <c r="W523" s="33"/>
      <c r="X523" s="33"/>
      <c r="Y523" s="33"/>
      <c r="Z523" s="36"/>
      <c r="AA523" s="33" t="s">
        <v>233</v>
      </c>
      <c r="AB523" s="33"/>
      <c r="AC523" s="33"/>
      <c r="AD523" s="36"/>
      <c r="AE523" s="33" t="s">
        <v>233</v>
      </c>
      <c r="AF523" s="33"/>
      <c r="AG523" s="33"/>
    </row>
    <row r="524" spans="1:33">
      <c r="A524" s="12"/>
      <c r="B524" s="14"/>
      <c r="C524" s="33" t="s">
        <v>222</v>
      </c>
      <c r="D524" s="33"/>
      <c r="E524" s="33"/>
      <c r="F524" s="36"/>
      <c r="G524" s="11"/>
      <c r="H524" s="11"/>
      <c r="I524" s="11"/>
      <c r="J524" s="36"/>
      <c r="K524" s="11"/>
      <c r="L524" s="11"/>
      <c r="M524" s="11"/>
      <c r="N524" s="36"/>
      <c r="O524" s="33" t="s">
        <v>225</v>
      </c>
      <c r="P524" s="33"/>
      <c r="Q524" s="33"/>
      <c r="R524" s="36"/>
      <c r="S524" s="33" t="s">
        <v>230</v>
      </c>
      <c r="T524" s="33"/>
      <c r="U524" s="33"/>
      <c r="V524" s="36"/>
      <c r="W524" s="33"/>
      <c r="X524" s="33"/>
      <c r="Y524" s="33"/>
      <c r="Z524" s="36"/>
      <c r="AA524" s="11"/>
      <c r="AB524" s="11"/>
      <c r="AC524" s="11"/>
      <c r="AD524" s="36"/>
      <c r="AE524" s="33" t="s">
        <v>234</v>
      </c>
      <c r="AF524" s="33"/>
      <c r="AG524" s="33"/>
    </row>
    <row r="525" spans="1:33" ht="15.75" thickBot="1">
      <c r="A525" s="12"/>
      <c r="B525" s="14"/>
      <c r="C525" s="38"/>
      <c r="D525" s="38"/>
      <c r="E525" s="38"/>
      <c r="F525" s="36"/>
      <c r="G525" s="38"/>
      <c r="H525" s="38"/>
      <c r="I525" s="38"/>
      <c r="J525" s="36"/>
      <c r="K525" s="38"/>
      <c r="L525" s="38"/>
      <c r="M525" s="38"/>
      <c r="N525" s="36"/>
      <c r="O525" s="38"/>
      <c r="P525" s="38"/>
      <c r="Q525" s="38"/>
      <c r="R525" s="36"/>
      <c r="S525" s="38"/>
      <c r="T525" s="38"/>
      <c r="U525" s="38"/>
      <c r="V525" s="36"/>
      <c r="W525" s="34"/>
      <c r="X525" s="34"/>
      <c r="Y525" s="34"/>
      <c r="Z525" s="36"/>
      <c r="AA525" s="38"/>
      <c r="AB525" s="38"/>
      <c r="AC525" s="38"/>
      <c r="AD525" s="36"/>
      <c r="AE525" s="34" t="s">
        <v>235</v>
      </c>
      <c r="AF525" s="34"/>
      <c r="AG525" s="34"/>
    </row>
    <row r="526" spans="1:33">
      <c r="A526" s="12"/>
      <c r="B526" s="24" t="s">
        <v>104</v>
      </c>
      <c r="C526" s="39"/>
      <c r="D526" s="39"/>
      <c r="E526" s="39"/>
      <c r="F526" s="14"/>
      <c r="G526" s="39"/>
      <c r="H526" s="39"/>
      <c r="I526" s="39"/>
      <c r="J526" s="14"/>
      <c r="K526" s="39"/>
      <c r="L526" s="39"/>
      <c r="M526" s="39"/>
      <c r="N526" s="14"/>
      <c r="O526" s="39"/>
      <c r="P526" s="39"/>
      <c r="Q526" s="39"/>
      <c r="R526" s="14"/>
      <c r="S526" s="39"/>
      <c r="T526" s="39"/>
      <c r="U526" s="39"/>
      <c r="V526" s="14"/>
      <c r="W526" s="39"/>
      <c r="X526" s="39"/>
      <c r="Y526" s="39"/>
      <c r="Z526" s="14"/>
      <c r="AA526" s="39"/>
      <c r="AB526" s="39"/>
      <c r="AC526" s="39"/>
      <c r="AD526" s="14"/>
      <c r="AE526" s="39"/>
      <c r="AF526" s="39"/>
      <c r="AG526" s="39"/>
    </row>
    <row r="527" spans="1:33">
      <c r="A527" s="12"/>
      <c r="B527" s="24" t="s">
        <v>267</v>
      </c>
      <c r="C527" s="47" t="s">
        <v>236</v>
      </c>
      <c r="D527" s="48" t="s">
        <v>259</v>
      </c>
      <c r="E527" s="47" t="s">
        <v>239</v>
      </c>
      <c r="F527" s="36"/>
      <c r="G527" s="47" t="s">
        <v>236</v>
      </c>
      <c r="H527" s="48" t="s">
        <v>237</v>
      </c>
      <c r="I527" s="36"/>
      <c r="J527" s="36"/>
      <c r="K527" s="47" t="s">
        <v>236</v>
      </c>
      <c r="L527" s="48">
        <v>2.7</v>
      </c>
      <c r="M527" s="36"/>
      <c r="N527" s="36"/>
      <c r="O527" s="47" t="s">
        <v>236</v>
      </c>
      <c r="P527" s="48" t="s">
        <v>260</v>
      </c>
      <c r="Q527" s="47" t="s">
        <v>239</v>
      </c>
      <c r="R527" s="36"/>
      <c r="S527" s="47" t="s">
        <v>236</v>
      </c>
      <c r="T527" s="48">
        <v>0.2</v>
      </c>
      <c r="U527" s="36"/>
      <c r="V527" s="36"/>
      <c r="W527" s="47" t="s">
        <v>236</v>
      </c>
      <c r="X527" s="48" t="s">
        <v>261</v>
      </c>
      <c r="Y527" s="47" t="s">
        <v>239</v>
      </c>
      <c r="Z527" s="36"/>
      <c r="AA527" s="47" t="s">
        <v>236</v>
      </c>
      <c r="AB527" s="48">
        <v>8.5</v>
      </c>
      <c r="AC527" s="36"/>
      <c r="AD527" s="36"/>
      <c r="AE527" s="47" t="s">
        <v>236</v>
      </c>
      <c r="AF527" s="48" t="s">
        <v>262</v>
      </c>
      <c r="AG527" s="47" t="s">
        <v>239</v>
      </c>
    </row>
    <row r="528" spans="1:33" ht="15.75" thickBot="1">
      <c r="A528" s="12"/>
      <c r="B528" s="24" t="s">
        <v>268</v>
      </c>
      <c r="C528" s="52"/>
      <c r="D528" s="50"/>
      <c r="E528" s="52"/>
      <c r="F528" s="36"/>
      <c r="G528" s="52"/>
      <c r="H528" s="50"/>
      <c r="I528" s="44"/>
      <c r="J528" s="36"/>
      <c r="K528" s="52"/>
      <c r="L528" s="50"/>
      <c r="M528" s="44"/>
      <c r="N528" s="36"/>
      <c r="O528" s="52"/>
      <c r="P528" s="50"/>
      <c r="Q528" s="52"/>
      <c r="R528" s="36"/>
      <c r="S528" s="52"/>
      <c r="T528" s="50"/>
      <c r="U528" s="44"/>
      <c r="V528" s="36"/>
      <c r="W528" s="52"/>
      <c r="X528" s="50"/>
      <c r="Y528" s="52"/>
      <c r="Z528" s="36"/>
      <c r="AA528" s="52"/>
      <c r="AB528" s="50"/>
      <c r="AC528" s="44"/>
      <c r="AD528" s="36"/>
      <c r="AE528" s="52"/>
      <c r="AF528" s="50"/>
      <c r="AG528" s="52"/>
    </row>
    <row r="529" spans="1:33">
      <c r="A529" s="12"/>
      <c r="B529" s="27" t="s">
        <v>180</v>
      </c>
      <c r="C529" s="39"/>
      <c r="D529" s="39"/>
      <c r="E529" s="39"/>
      <c r="F529" s="36"/>
      <c r="G529" s="39"/>
      <c r="H529" s="39"/>
      <c r="I529" s="39"/>
      <c r="J529" s="36"/>
      <c r="K529" s="39"/>
      <c r="L529" s="39"/>
      <c r="M529" s="39"/>
      <c r="N529" s="36"/>
      <c r="O529" s="39"/>
      <c r="P529" s="39"/>
      <c r="Q529" s="39"/>
      <c r="R529" s="36"/>
      <c r="S529" s="39"/>
      <c r="T529" s="39"/>
      <c r="U529" s="39"/>
      <c r="V529" s="36"/>
      <c r="W529" s="39"/>
      <c r="X529" s="39"/>
      <c r="Y529" s="39"/>
      <c r="Z529" s="36"/>
      <c r="AA529" s="39"/>
      <c r="AB529" s="39"/>
      <c r="AC529" s="39"/>
      <c r="AD529" s="36"/>
      <c r="AE529" s="39"/>
      <c r="AF529" s="39"/>
      <c r="AG529" s="39"/>
    </row>
    <row r="530" spans="1:33">
      <c r="A530" s="12"/>
      <c r="B530" s="27" t="s">
        <v>275</v>
      </c>
      <c r="C530" s="66"/>
      <c r="D530" s="66"/>
      <c r="E530" s="66"/>
      <c r="F530" s="36"/>
      <c r="G530" s="66"/>
      <c r="H530" s="66"/>
      <c r="I530" s="66"/>
      <c r="J530" s="36"/>
      <c r="K530" s="66"/>
      <c r="L530" s="66"/>
      <c r="M530" s="66"/>
      <c r="N530" s="36"/>
      <c r="O530" s="66"/>
      <c r="P530" s="66"/>
      <c r="Q530" s="66"/>
      <c r="R530" s="36"/>
      <c r="S530" s="66"/>
      <c r="T530" s="66"/>
      <c r="U530" s="66"/>
      <c r="V530" s="36"/>
      <c r="W530" s="66"/>
      <c r="X530" s="66"/>
      <c r="Y530" s="66"/>
      <c r="Z530" s="36"/>
      <c r="AA530" s="66"/>
      <c r="AB530" s="66"/>
      <c r="AC530" s="66"/>
      <c r="AD530" s="36"/>
      <c r="AE530" s="66"/>
      <c r="AF530" s="66"/>
      <c r="AG530" s="66"/>
    </row>
    <row r="531" spans="1:33">
      <c r="A531" s="12"/>
      <c r="B531" s="27" t="s">
        <v>276</v>
      </c>
      <c r="C531" s="41" t="s">
        <v>237</v>
      </c>
      <c r="D531" s="41"/>
      <c r="E531" s="36"/>
      <c r="F531" s="36"/>
      <c r="G531" s="41">
        <v>2.6</v>
      </c>
      <c r="H531" s="41"/>
      <c r="I531" s="36"/>
      <c r="J531" s="36"/>
      <c r="K531" s="41" t="s">
        <v>237</v>
      </c>
      <c r="L531" s="41"/>
      <c r="M531" s="36"/>
      <c r="N531" s="36"/>
      <c r="O531" s="41" t="s">
        <v>237</v>
      </c>
      <c r="P531" s="41"/>
      <c r="Q531" s="36"/>
      <c r="R531" s="36"/>
      <c r="S531" s="41" t="s">
        <v>237</v>
      </c>
      <c r="T531" s="41"/>
      <c r="U531" s="36"/>
      <c r="V531" s="36"/>
      <c r="W531" s="41" t="s">
        <v>237</v>
      </c>
      <c r="X531" s="41"/>
      <c r="Y531" s="36"/>
      <c r="Z531" s="36"/>
      <c r="AA531" s="41" t="s">
        <v>237</v>
      </c>
      <c r="AB531" s="41"/>
      <c r="AC531" s="36"/>
      <c r="AD531" s="36"/>
      <c r="AE531" s="41">
        <v>2.6</v>
      </c>
      <c r="AF531" s="41"/>
      <c r="AG531" s="36"/>
    </row>
    <row r="532" spans="1:33">
      <c r="A532" s="12"/>
      <c r="B532" s="27" t="s">
        <v>277</v>
      </c>
      <c r="C532" s="41"/>
      <c r="D532" s="41"/>
      <c r="E532" s="36"/>
      <c r="F532" s="36"/>
      <c r="G532" s="41"/>
      <c r="H532" s="41"/>
      <c r="I532" s="36"/>
      <c r="J532" s="36"/>
      <c r="K532" s="41"/>
      <c r="L532" s="41"/>
      <c r="M532" s="36"/>
      <c r="N532" s="36"/>
      <c r="O532" s="41"/>
      <c r="P532" s="41"/>
      <c r="Q532" s="36"/>
      <c r="R532" s="36"/>
      <c r="S532" s="41"/>
      <c r="T532" s="41"/>
      <c r="U532" s="36"/>
      <c r="V532" s="36"/>
      <c r="W532" s="41"/>
      <c r="X532" s="41"/>
      <c r="Y532" s="36"/>
      <c r="Z532" s="36"/>
      <c r="AA532" s="41"/>
      <c r="AB532" s="41"/>
      <c r="AC532" s="36"/>
      <c r="AD532" s="36"/>
      <c r="AE532" s="41"/>
      <c r="AF532" s="41"/>
      <c r="AG532" s="36"/>
    </row>
    <row r="533" spans="1:33">
      <c r="A533" s="12"/>
      <c r="B533" s="42" t="s">
        <v>278</v>
      </c>
      <c r="C533" s="41" t="s">
        <v>237</v>
      </c>
      <c r="D533" s="41"/>
      <c r="E533" s="36"/>
      <c r="F533" s="36"/>
      <c r="G533" s="41" t="s">
        <v>237</v>
      </c>
      <c r="H533" s="41"/>
      <c r="I533" s="36"/>
      <c r="J533" s="36"/>
      <c r="K533" s="41" t="s">
        <v>237</v>
      </c>
      <c r="L533" s="41"/>
      <c r="M533" s="36"/>
      <c r="N533" s="36"/>
      <c r="O533" s="41" t="s">
        <v>237</v>
      </c>
      <c r="P533" s="41"/>
      <c r="Q533" s="36"/>
      <c r="R533" s="36"/>
      <c r="S533" s="41" t="s">
        <v>237</v>
      </c>
      <c r="T533" s="41"/>
      <c r="U533" s="36"/>
      <c r="V533" s="36"/>
      <c r="W533" s="41" t="s">
        <v>237</v>
      </c>
      <c r="X533" s="41"/>
      <c r="Y533" s="36"/>
      <c r="Z533" s="36"/>
      <c r="AA533" s="41" t="s">
        <v>237</v>
      </c>
      <c r="AB533" s="41"/>
      <c r="AC533" s="36"/>
      <c r="AD533" s="36"/>
      <c r="AE533" s="41" t="s">
        <v>237</v>
      </c>
      <c r="AF533" s="41"/>
      <c r="AG533" s="36"/>
    </row>
    <row r="534" spans="1:33">
      <c r="A534" s="12"/>
      <c r="B534" s="42"/>
      <c r="C534" s="41"/>
      <c r="D534" s="41"/>
      <c r="E534" s="36"/>
      <c r="F534" s="36"/>
      <c r="G534" s="41"/>
      <c r="H534" s="41"/>
      <c r="I534" s="36"/>
      <c r="J534" s="36"/>
      <c r="K534" s="41"/>
      <c r="L534" s="41"/>
      <c r="M534" s="36"/>
      <c r="N534" s="36"/>
      <c r="O534" s="41"/>
      <c r="P534" s="41"/>
      <c r="Q534" s="36"/>
      <c r="R534" s="36"/>
      <c r="S534" s="41"/>
      <c r="T534" s="41"/>
      <c r="U534" s="36"/>
      <c r="V534" s="36"/>
      <c r="W534" s="41"/>
      <c r="X534" s="41"/>
      <c r="Y534" s="36"/>
      <c r="Z534" s="36"/>
      <c r="AA534" s="41"/>
      <c r="AB534" s="41"/>
      <c r="AC534" s="36"/>
      <c r="AD534" s="36"/>
      <c r="AE534" s="41"/>
      <c r="AF534" s="41"/>
      <c r="AG534" s="36"/>
    </row>
    <row r="535" spans="1:33">
      <c r="A535" s="12"/>
      <c r="B535" s="62" t="s">
        <v>180</v>
      </c>
      <c r="C535" s="48" t="s">
        <v>237</v>
      </c>
      <c r="D535" s="48"/>
      <c r="E535" s="36"/>
      <c r="F535" s="36"/>
      <c r="G535" s="48">
        <v>2.6</v>
      </c>
      <c r="H535" s="48"/>
      <c r="I535" s="36"/>
      <c r="J535" s="36"/>
      <c r="K535" s="48" t="s">
        <v>237</v>
      </c>
      <c r="L535" s="48"/>
      <c r="M535" s="36"/>
      <c r="N535" s="36"/>
      <c r="O535" s="48" t="s">
        <v>237</v>
      </c>
      <c r="P535" s="48"/>
      <c r="Q535" s="36"/>
      <c r="R535" s="36"/>
      <c r="S535" s="48" t="s">
        <v>237</v>
      </c>
      <c r="T535" s="48"/>
      <c r="U535" s="36"/>
      <c r="V535" s="36"/>
      <c r="W535" s="48" t="s">
        <v>237</v>
      </c>
      <c r="X535" s="48"/>
      <c r="Y535" s="36"/>
      <c r="Z535" s="36"/>
      <c r="AA535" s="48" t="s">
        <v>237</v>
      </c>
      <c r="AB535" s="48"/>
      <c r="AC535" s="36"/>
      <c r="AD535" s="36"/>
      <c r="AE535" s="48">
        <v>2.6</v>
      </c>
      <c r="AF535" s="48"/>
      <c r="AG535" s="36"/>
    </row>
    <row r="536" spans="1:33" ht="15.75" thickBot="1">
      <c r="A536" s="12"/>
      <c r="B536" s="62" t="s">
        <v>258</v>
      </c>
      <c r="C536" s="50"/>
      <c r="D536" s="50"/>
      <c r="E536" s="44"/>
      <c r="F536" s="36"/>
      <c r="G536" s="50"/>
      <c r="H536" s="50"/>
      <c r="I536" s="44"/>
      <c r="J536" s="36"/>
      <c r="K536" s="50"/>
      <c r="L536" s="50"/>
      <c r="M536" s="44"/>
      <c r="N536" s="36"/>
      <c r="O536" s="50"/>
      <c r="P536" s="50"/>
      <c r="Q536" s="44"/>
      <c r="R536" s="36"/>
      <c r="S536" s="50"/>
      <c r="T536" s="50"/>
      <c r="U536" s="44"/>
      <c r="V536" s="36"/>
      <c r="W536" s="50"/>
      <c r="X536" s="50"/>
      <c r="Y536" s="44"/>
      <c r="Z536" s="36"/>
      <c r="AA536" s="50"/>
      <c r="AB536" s="50"/>
      <c r="AC536" s="44"/>
      <c r="AD536" s="36"/>
      <c r="AE536" s="50"/>
      <c r="AF536" s="50"/>
      <c r="AG536" s="44"/>
    </row>
    <row r="537" spans="1:33">
      <c r="A537" s="12"/>
      <c r="B537" s="27" t="s">
        <v>279</v>
      </c>
      <c r="C537" s="39"/>
      <c r="D537" s="39"/>
      <c r="E537" s="39"/>
      <c r="F537" s="36"/>
      <c r="G537" s="39"/>
      <c r="H537" s="39"/>
      <c r="I537" s="39"/>
      <c r="J537" s="36"/>
      <c r="K537" s="39"/>
      <c r="L537" s="39"/>
      <c r="M537" s="39"/>
      <c r="N537" s="36"/>
      <c r="O537" s="39"/>
      <c r="P537" s="39"/>
      <c r="Q537" s="39"/>
      <c r="R537" s="36"/>
      <c r="S537" s="39"/>
      <c r="T537" s="39"/>
      <c r="U537" s="39"/>
      <c r="V537" s="36"/>
      <c r="W537" s="39"/>
      <c r="X537" s="39"/>
      <c r="Y537" s="39"/>
      <c r="Z537" s="36"/>
      <c r="AA537" s="39"/>
      <c r="AB537" s="39"/>
      <c r="AC537" s="39"/>
      <c r="AD537" s="36"/>
      <c r="AE537" s="39"/>
      <c r="AF537" s="39"/>
      <c r="AG537" s="39"/>
    </row>
    <row r="538" spans="1:33">
      <c r="A538" s="12"/>
      <c r="B538" s="27" t="s">
        <v>280</v>
      </c>
      <c r="C538" s="36"/>
      <c r="D538" s="36"/>
      <c r="E538" s="36"/>
      <c r="F538" s="36"/>
      <c r="G538" s="36"/>
      <c r="H538" s="36"/>
      <c r="I538" s="36"/>
      <c r="J538" s="36"/>
      <c r="K538" s="36"/>
      <c r="L538" s="36"/>
      <c r="M538" s="36"/>
      <c r="N538" s="36"/>
      <c r="O538" s="36"/>
      <c r="P538" s="36"/>
      <c r="Q538" s="36"/>
      <c r="R538" s="36"/>
      <c r="S538" s="36"/>
      <c r="T538" s="36"/>
      <c r="U538" s="36"/>
      <c r="V538" s="36"/>
      <c r="W538" s="36"/>
      <c r="X538" s="36"/>
      <c r="Y538" s="36"/>
      <c r="Z538" s="36"/>
      <c r="AA538" s="36"/>
      <c r="AB538" s="36"/>
      <c r="AC538" s="36"/>
      <c r="AD538" s="36"/>
      <c r="AE538" s="36"/>
      <c r="AF538" s="36"/>
      <c r="AG538" s="36"/>
    </row>
    <row r="539" spans="1:33">
      <c r="A539" s="12"/>
      <c r="B539" s="63" t="s">
        <v>281</v>
      </c>
      <c r="C539" s="41" t="s">
        <v>237</v>
      </c>
      <c r="D539" s="41"/>
      <c r="E539" s="36"/>
      <c r="F539" s="36"/>
      <c r="G539" s="41" t="s">
        <v>237</v>
      </c>
      <c r="H539" s="41"/>
      <c r="I539" s="36"/>
      <c r="J539" s="36"/>
      <c r="K539" s="41" t="s">
        <v>237</v>
      </c>
      <c r="L539" s="41"/>
      <c r="M539" s="36"/>
      <c r="N539" s="36"/>
      <c r="O539" s="41" t="s">
        <v>237</v>
      </c>
      <c r="P539" s="41"/>
      <c r="Q539" s="36"/>
      <c r="R539" s="36"/>
      <c r="S539" s="41" t="s">
        <v>237</v>
      </c>
      <c r="T539" s="41"/>
      <c r="U539" s="36"/>
      <c r="V539" s="36"/>
      <c r="W539" s="41" t="s">
        <v>237</v>
      </c>
      <c r="X539" s="41"/>
      <c r="Y539" s="36"/>
      <c r="Z539" s="36"/>
      <c r="AA539" s="41" t="s">
        <v>237</v>
      </c>
      <c r="AB539" s="41"/>
      <c r="AC539" s="36"/>
      <c r="AD539" s="36"/>
      <c r="AE539" s="41" t="s">
        <v>237</v>
      </c>
      <c r="AF539" s="41"/>
      <c r="AG539" s="36"/>
    </row>
    <row r="540" spans="1:33">
      <c r="A540" s="12"/>
      <c r="B540" s="63" t="s">
        <v>282</v>
      </c>
      <c r="C540" s="41"/>
      <c r="D540" s="41"/>
      <c r="E540" s="36"/>
      <c r="F540" s="36"/>
      <c r="G540" s="41"/>
      <c r="H540" s="41"/>
      <c r="I540" s="36"/>
      <c r="J540" s="36"/>
      <c r="K540" s="41"/>
      <c r="L540" s="41"/>
      <c r="M540" s="36"/>
      <c r="N540" s="36"/>
      <c r="O540" s="41"/>
      <c r="P540" s="41"/>
      <c r="Q540" s="36"/>
      <c r="R540" s="36"/>
      <c r="S540" s="41"/>
      <c r="T540" s="41"/>
      <c r="U540" s="36"/>
      <c r="V540" s="36"/>
      <c r="W540" s="41"/>
      <c r="X540" s="41"/>
      <c r="Y540" s="36"/>
      <c r="Z540" s="36"/>
      <c r="AA540" s="41"/>
      <c r="AB540" s="41"/>
      <c r="AC540" s="36"/>
      <c r="AD540" s="36"/>
      <c r="AE540" s="41"/>
      <c r="AF540" s="41"/>
      <c r="AG540" s="36"/>
    </row>
    <row r="541" spans="1:33">
      <c r="A541" s="12"/>
      <c r="B541" s="67" t="s">
        <v>107</v>
      </c>
      <c r="C541" s="41" t="s">
        <v>237</v>
      </c>
      <c r="D541" s="41"/>
      <c r="E541" s="36"/>
      <c r="F541" s="36"/>
      <c r="G541" s="41" t="s">
        <v>237</v>
      </c>
      <c r="H541" s="41"/>
      <c r="I541" s="36"/>
      <c r="J541" s="36"/>
      <c r="K541" s="41" t="s">
        <v>237</v>
      </c>
      <c r="L541" s="41"/>
      <c r="M541" s="36"/>
      <c r="N541" s="36"/>
      <c r="O541" s="41" t="s">
        <v>237</v>
      </c>
      <c r="P541" s="41"/>
      <c r="Q541" s="36"/>
      <c r="R541" s="36"/>
      <c r="S541" s="41" t="s">
        <v>237</v>
      </c>
      <c r="T541" s="41"/>
      <c r="U541" s="36"/>
      <c r="V541" s="36"/>
      <c r="W541" s="41" t="s">
        <v>237</v>
      </c>
      <c r="X541" s="41"/>
      <c r="Y541" s="36"/>
      <c r="Z541" s="36"/>
      <c r="AA541" s="41" t="s">
        <v>237</v>
      </c>
      <c r="AB541" s="41"/>
      <c r="AC541" s="36"/>
      <c r="AD541" s="36"/>
      <c r="AE541" s="41" t="s">
        <v>237</v>
      </c>
      <c r="AF541" s="41"/>
      <c r="AG541" s="36"/>
    </row>
    <row r="542" spans="1:33" ht="15.75" thickBot="1">
      <c r="A542" s="12"/>
      <c r="B542" s="67"/>
      <c r="C542" s="43"/>
      <c r="D542" s="43"/>
      <c r="E542" s="44"/>
      <c r="F542" s="36"/>
      <c r="G542" s="43"/>
      <c r="H542" s="43"/>
      <c r="I542" s="44"/>
      <c r="J542" s="36"/>
      <c r="K542" s="43"/>
      <c r="L542" s="43"/>
      <c r="M542" s="44"/>
      <c r="N542" s="36"/>
      <c r="O542" s="43"/>
      <c r="P542" s="43"/>
      <c r="Q542" s="44"/>
      <c r="R542" s="36"/>
      <c r="S542" s="43"/>
      <c r="T542" s="43"/>
      <c r="U542" s="44"/>
      <c r="V542" s="36"/>
      <c r="W542" s="43"/>
      <c r="X542" s="43"/>
      <c r="Y542" s="44"/>
      <c r="Z542" s="36"/>
      <c r="AA542" s="43"/>
      <c r="AB542" s="43"/>
      <c r="AC542" s="44"/>
      <c r="AD542" s="36"/>
      <c r="AE542" s="43"/>
      <c r="AF542" s="43"/>
      <c r="AG542" s="44"/>
    </row>
    <row r="543" spans="1:33">
      <c r="A543" s="12"/>
      <c r="B543" s="68" t="s">
        <v>110</v>
      </c>
      <c r="C543" s="49" t="s">
        <v>237</v>
      </c>
      <c r="D543" s="49"/>
      <c r="E543" s="39"/>
      <c r="F543" s="36"/>
      <c r="G543" s="49" t="s">
        <v>237</v>
      </c>
      <c r="H543" s="49"/>
      <c r="I543" s="39"/>
      <c r="J543" s="36"/>
      <c r="K543" s="49" t="s">
        <v>237</v>
      </c>
      <c r="L543" s="49"/>
      <c r="M543" s="39"/>
      <c r="N543" s="36"/>
      <c r="O543" s="49" t="s">
        <v>237</v>
      </c>
      <c r="P543" s="49"/>
      <c r="Q543" s="39"/>
      <c r="R543" s="36"/>
      <c r="S543" s="49" t="s">
        <v>237</v>
      </c>
      <c r="T543" s="49"/>
      <c r="U543" s="39"/>
      <c r="V543" s="36"/>
      <c r="W543" s="49" t="s">
        <v>237</v>
      </c>
      <c r="X543" s="49"/>
      <c r="Y543" s="39"/>
      <c r="Z543" s="36"/>
      <c r="AA543" s="49" t="s">
        <v>237</v>
      </c>
      <c r="AB543" s="49"/>
      <c r="AC543" s="39"/>
      <c r="AD543" s="36"/>
      <c r="AE543" s="49" t="s">
        <v>237</v>
      </c>
      <c r="AF543" s="49"/>
      <c r="AG543" s="39"/>
    </row>
    <row r="544" spans="1:33" ht="15.75" thickBot="1">
      <c r="A544" s="12"/>
      <c r="B544" s="68"/>
      <c r="C544" s="50"/>
      <c r="D544" s="50"/>
      <c r="E544" s="44"/>
      <c r="F544" s="36"/>
      <c r="G544" s="50"/>
      <c r="H544" s="50"/>
      <c r="I544" s="44"/>
      <c r="J544" s="36"/>
      <c r="K544" s="50"/>
      <c r="L544" s="50"/>
      <c r="M544" s="44"/>
      <c r="N544" s="36"/>
      <c r="O544" s="50"/>
      <c r="P544" s="50"/>
      <c r="Q544" s="44"/>
      <c r="R544" s="36"/>
      <c r="S544" s="50"/>
      <c r="T544" s="50"/>
      <c r="U544" s="44"/>
      <c r="V544" s="36"/>
      <c r="W544" s="50"/>
      <c r="X544" s="50"/>
      <c r="Y544" s="44"/>
      <c r="Z544" s="36"/>
      <c r="AA544" s="50"/>
      <c r="AB544" s="50"/>
      <c r="AC544" s="44"/>
      <c r="AD544" s="36"/>
      <c r="AE544" s="50"/>
      <c r="AF544" s="50"/>
      <c r="AG544" s="44"/>
    </row>
    <row r="545" spans="1:33">
      <c r="A545" s="12"/>
      <c r="B545" s="64" t="s">
        <v>283</v>
      </c>
      <c r="C545" s="49" t="s">
        <v>237</v>
      </c>
      <c r="D545" s="49"/>
      <c r="E545" s="39"/>
      <c r="F545" s="36"/>
      <c r="G545" s="49">
        <v>2.6</v>
      </c>
      <c r="H545" s="49"/>
      <c r="I545" s="39"/>
      <c r="J545" s="36"/>
      <c r="K545" s="49" t="s">
        <v>237</v>
      </c>
      <c r="L545" s="49"/>
      <c r="M545" s="39"/>
      <c r="N545" s="36"/>
      <c r="O545" s="49" t="s">
        <v>237</v>
      </c>
      <c r="P545" s="49"/>
      <c r="Q545" s="39"/>
      <c r="R545" s="36"/>
      <c r="S545" s="49" t="s">
        <v>237</v>
      </c>
      <c r="T545" s="49"/>
      <c r="U545" s="39"/>
      <c r="V545" s="36"/>
      <c r="W545" s="49" t="s">
        <v>237</v>
      </c>
      <c r="X545" s="49"/>
      <c r="Y545" s="39"/>
      <c r="Z545" s="36"/>
      <c r="AA545" s="49" t="s">
        <v>237</v>
      </c>
      <c r="AB545" s="49"/>
      <c r="AC545" s="39"/>
      <c r="AD545" s="36"/>
      <c r="AE545" s="49">
        <v>2.6</v>
      </c>
      <c r="AF545" s="49"/>
      <c r="AG545" s="39"/>
    </row>
    <row r="546" spans="1:33" ht="15.75" thickBot="1">
      <c r="A546" s="12"/>
      <c r="B546" s="64" t="s">
        <v>284</v>
      </c>
      <c r="C546" s="50"/>
      <c r="D546" s="50"/>
      <c r="E546" s="44"/>
      <c r="F546" s="36"/>
      <c r="G546" s="50"/>
      <c r="H546" s="50"/>
      <c r="I546" s="44"/>
      <c r="J546" s="36"/>
      <c r="K546" s="50"/>
      <c r="L546" s="50"/>
      <c r="M546" s="44"/>
      <c r="N546" s="36"/>
      <c r="O546" s="50"/>
      <c r="P546" s="50"/>
      <c r="Q546" s="44"/>
      <c r="R546" s="36"/>
      <c r="S546" s="50"/>
      <c r="T546" s="50"/>
      <c r="U546" s="44"/>
      <c r="V546" s="36"/>
      <c r="W546" s="50"/>
      <c r="X546" s="50"/>
      <c r="Y546" s="44"/>
      <c r="Z546" s="36"/>
      <c r="AA546" s="50"/>
      <c r="AB546" s="50"/>
      <c r="AC546" s="44"/>
      <c r="AD546" s="36"/>
      <c r="AE546" s="50"/>
      <c r="AF546" s="50"/>
      <c r="AG546" s="44"/>
    </row>
    <row r="547" spans="1:33">
      <c r="A547" s="12"/>
      <c r="B547" s="65" t="s">
        <v>112</v>
      </c>
      <c r="C547" s="49" t="s">
        <v>259</v>
      </c>
      <c r="D547" s="49"/>
      <c r="E547" s="51" t="s">
        <v>239</v>
      </c>
      <c r="F547" s="36"/>
      <c r="G547" s="49">
        <v>2.6</v>
      </c>
      <c r="H547" s="49"/>
      <c r="I547" s="39"/>
      <c r="J547" s="36"/>
      <c r="K547" s="49">
        <v>2.7</v>
      </c>
      <c r="L547" s="49"/>
      <c r="M547" s="39"/>
      <c r="N547" s="36"/>
      <c r="O547" s="49" t="s">
        <v>260</v>
      </c>
      <c r="P547" s="49"/>
      <c r="Q547" s="51" t="s">
        <v>239</v>
      </c>
      <c r="R547" s="36"/>
      <c r="S547" s="49">
        <v>0.2</v>
      </c>
      <c r="T547" s="49"/>
      <c r="U547" s="39"/>
      <c r="V547" s="36"/>
      <c r="W547" s="49" t="s">
        <v>261</v>
      </c>
      <c r="X547" s="49"/>
      <c r="Y547" s="51" t="s">
        <v>239</v>
      </c>
      <c r="Z547" s="36"/>
      <c r="AA547" s="49">
        <v>8.5</v>
      </c>
      <c r="AB547" s="49"/>
      <c r="AC547" s="39"/>
      <c r="AD547" s="36"/>
      <c r="AE547" s="49" t="s">
        <v>286</v>
      </c>
      <c r="AF547" s="49"/>
      <c r="AG547" s="51" t="s">
        <v>239</v>
      </c>
    </row>
    <row r="548" spans="1:33">
      <c r="A548" s="12"/>
      <c r="B548" s="65" t="s">
        <v>285</v>
      </c>
      <c r="C548" s="48"/>
      <c r="D548" s="48"/>
      <c r="E548" s="47"/>
      <c r="F548" s="36"/>
      <c r="G548" s="48"/>
      <c r="H548" s="48"/>
      <c r="I548" s="36"/>
      <c r="J548" s="36"/>
      <c r="K548" s="48"/>
      <c r="L548" s="48"/>
      <c r="M548" s="36"/>
      <c r="N548" s="36"/>
      <c r="O548" s="48"/>
      <c r="P548" s="48"/>
      <c r="Q548" s="47"/>
      <c r="R548" s="36"/>
      <c r="S548" s="48"/>
      <c r="T548" s="48"/>
      <c r="U548" s="36"/>
      <c r="V548" s="36"/>
      <c r="W548" s="48"/>
      <c r="X548" s="48"/>
      <c r="Y548" s="47"/>
      <c r="Z548" s="36"/>
      <c r="AA548" s="48"/>
      <c r="AB548" s="48"/>
      <c r="AC548" s="36"/>
      <c r="AD548" s="36"/>
      <c r="AE548" s="48"/>
      <c r="AF548" s="48"/>
      <c r="AG548" s="47"/>
    </row>
    <row r="549" spans="1:33">
      <c r="A549" s="12"/>
      <c r="B549" s="65" t="s">
        <v>268</v>
      </c>
      <c r="C549" s="48"/>
      <c r="D549" s="48"/>
      <c r="E549" s="47"/>
      <c r="F549" s="36"/>
      <c r="G549" s="48"/>
      <c r="H549" s="48"/>
      <c r="I549" s="36"/>
      <c r="J549" s="36"/>
      <c r="K549" s="48"/>
      <c r="L549" s="48"/>
      <c r="M549" s="36"/>
      <c r="N549" s="36"/>
      <c r="O549" s="48"/>
      <c r="P549" s="48"/>
      <c r="Q549" s="47"/>
      <c r="R549" s="36"/>
      <c r="S549" s="48"/>
      <c r="T549" s="48"/>
      <c r="U549" s="36"/>
      <c r="V549" s="36"/>
      <c r="W549" s="48"/>
      <c r="X549" s="48"/>
      <c r="Y549" s="47"/>
      <c r="Z549" s="36"/>
      <c r="AA549" s="48"/>
      <c r="AB549" s="48"/>
      <c r="AC549" s="36"/>
      <c r="AD549" s="36"/>
      <c r="AE549" s="48"/>
      <c r="AF549" s="48"/>
      <c r="AG549" s="47"/>
    </row>
    <row r="550" spans="1:33">
      <c r="A550" s="12"/>
      <c r="B550" s="29" t="s">
        <v>287</v>
      </c>
      <c r="C550" s="41" t="s">
        <v>237</v>
      </c>
      <c r="D550" s="41"/>
      <c r="E550" s="36"/>
      <c r="F550" s="36"/>
      <c r="G550" s="41" t="s">
        <v>237</v>
      </c>
      <c r="H550" s="41"/>
      <c r="I550" s="36"/>
      <c r="J550" s="36"/>
      <c r="K550" s="41" t="s">
        <v>237</v>
      </c>
      <c r="L550" s="41"/>
      <c r="M550" s="36"/>
      <c r="N550" s="36"/>
      <c r="O550" s="41" t="s">
        <v>237</v>
      </c>
      <c r="P550" s="41"/>
      <c r="Q550" s="36"/>
      <c r="R550" s="36"/>
      <c r="S550" s="41" t="s">
        <v>237</v>
      </c>
      <c r="T550" s="41"/>
      <c r="U550" s="36"/>
      <c r="V550" s="36"/>
      <c r="W550" s="41" t="s">
        <v>237</v>
      </c>
      <c r="X550" s="41"/>
      <c r="Y550" s="36"/>
      <c r="Z550" s="36"/>
      <c r="AA550" s="41" t="s">
        <v>237</v>
      </c>
      <c r="AB550" s="41"/>
      <c r="AC550" s="36"/>
      <c r="AD550" s="36"/>
      <c r="AE550" s="41" t="s">
        <v>237</v>
      </c>
      <c r="AF550" s="41"/>
      <c r="AG550" s="36"/>
    </row>
    <row r="551" spans="1:33" ht="15.75" thickBot="1">
      <c r="A551" s="12"/>
      <c r="B551" s="29" t="s">
        <v>288</v>
      </c>
      <c r="C551" s="43"/>
      <c r="D551" s="43"/>
      <c r="E551" s="44"/>
      <c r="F551" s="36"/>
      <c r="G551" s="43"/>
      <c r="H551" s="43"/>
      <c r="I551" s="44"/>
      <c r="J551" s="36"/>
      <c r="K551" s="43"/>
      <c r="L551" s="43"/>
      <c r="M551" s="44"/>
      <c r="N551" s="36"/>
      <c r="O551" s="43"/>
      <c r="P551" s="43"/>
      <c r="Q551" s="44"/>
      <c r="R551" s="36"/>
      <c r="S551" s="43"/>
      <c r="T551" s="43"/>
      <c r="U551" s="44"/>
      <c r="V551" s="36"/>
      <c r="W551" s="43"/>
      <c r="X551" s="43"/>
      <c r="Y551" s="44"/>
      <c r="Z551" s="36"/>
      <c r="AA551" s="43"/>
      <c r="AB551" s="43"/>
      <c r="AC551" s="44"/>
      <c r="AD551" s="36"/>
      <c r="AE551" s="43"/>
      <c r="AF551" s="43"/>
      <c r="AG551" s="44"/>
    </row>
    <row r="552" spans="1:33">
      <c r="A552" s="12"/>
      <c r="B552" s="47" t="s">
        <v>112</v>
      </c>
      <c r="C552" s="51" t="s">
        <v>236</v>
      </c>
      <c r="D552" s="49" t="s">
        <v>259</v>
      </c>
      <c r="E552" s="51" t="s">
        <v>239</v>
      </c>
      <c r="F552" s="36"/>
      <c r="G552" s="51" t="s">
        <v>236</v>
      </c>
      <c r="H552" s="49">
        <v>2.6</v>
      </c>
      <c r="I552" s="39"/>
      <c r="J552" s="36"/>
      <c r="K552" s="51" t="s">
        <v>236</v>
      </c>
      <c r="L552" s="49">
        <v>2.7</v>
      </c>
      <c r="M552" s="39"/>
      <c r="N552" s="36"/>
      <c r="O552" s="51" t="s">
        <v>236</v>
      </c>
      <c r="P552" s="49" t="s">
        <v>260</v>
      </c>
      <c r="Q552" s="51" t="s">
        <v>239</v>
      </c>
      <c r="R552" s="36"/>
      <c r="S552" s="51" t="s">
        <v>236</v>
      </c>
      <c r="T552" s="49">
        <v>0.2</v>
      </c>
      <c r="U552" s="39"/>
      <c r="V552" s="36"/>
      <c r="W552" s="51" t="s">
        <v>236</v>
      </c>
      <c r="X552" s="49" t="s">
        <v>261</v>
      </c>
      <c r="Y552" s="51" t="s">
        <v>239</v>
      </c>
      <c r="Z552" s="36"/>
      <c r="AA552" s="51" t="s">
        <v>236</v>
      </c>
      <c r="AB552" s="49">
        <v>8.5</v>
      </c>
      <c r="AC552" s="39"/>
      <c r="AD552" s="36"/>
      <c r="AE552" s="51" t="s">
        <v>236</v>
      </c>
      <c r="AF552" s="49" t="s">
        <v>286</v>
      </c>
      <c r="AG552" s="51" t="s">
        <v>239</v>
      </c>
    </row>
    <row r="553" spans="1:33" ht="15.75" thickBot="1">
      <c r="A553" s="12"/>
      <c r="B553" s="47"/>
      <c r="C553" s="55"/>
      <c r="D553" s="56"/>
      <c r="E553" s="55"/>
      <c r="F553" s="36"/>
      <c r="G553" s="55"/>
      <c r="H553" s="56"/>
      <c r="I553" s="57"/>
      <c r="J553" s="36"/>
      <c r="K553" s="55"/>
      <c r="L553" s="56"/>
      <c r="M553" s="57"/>
      <c r="N553" s="36"/>
      <c r="O553" s="55"/>
      <c r="P553" s="56"/>
      <c r="Q553" s="55"/>
      <c r="R553" s="36"/>
      <c r="S553" s="55"/>
      <c r="T553" s="56"/>
      <c r="U553" s="57"/>
      <c r="V553" s="36"/>
      <c r="W553" s="55"/>
      <c r="X553" s="56"/>
      <c r="Y553" s="55"/>
      <c r="Z553" s="36"/>
      <c r="AA553" s="55"/>
      <c r="AB553" s="56"/>
      <c r="AC553" s="57"/>
      <c r="AD553" s="36"/>
      <c r="AE553" s="55"/>
      <c r="AF553" s="56"/>
      <c r="AG553" s="55"/>
    </row>
    <row r="554" spans="1:33" ht="15.75" thickTop="1">
      <c r="A554" s="12"/>
      <c r="B554" s="108" t="s">
        <v>269</v>
      </c>
      <c r="C554" s="108"/>
      <c r="D554" s="108"/>
      <c r="E554" s="108"/>
      <c r="F554" s="108"/>
      <c r="G554" s="108"/>
      <c r="H554" s="108"/>
      <c r="I554" s="108"/>
      <c r="J554" s="108"/>
      <c r="K554" s="108"/>
      <c r="L554" s="108"/>
      <c r="M554" s="108"/>
      <c r="N554" s="108"/>
      <c r="O554" s="108"/>
      <c r="P554" s="108"/>
      <c r="Q554" s="108"/>
      <c r="R554" s="108"/>
      <c r="S554" s="108"/>
      <c r="T554" s="108"/>
      <c r="U554" s="108"/>
      <c r="V554" s="108"/>
      <c r="W554" s="108"/>
      <c r="X554" s="108"/>
      <c r="Y554" s="108"/>
      <c r="Z554" s="108"/>
      <c r="AA554" s="108"/>
      <c r="AB554" s="108"/>
      <c r="AC554" s="108"/>
      <c r="AD554" s="108"/>
      <c r="AE554" s="108"/>
      <c r="AF554" s="108"/>
      <c r="AG554" s="108"/>
    </row>
    <row r="555" spans="1:33">
      <c r="A555" s="12"/>
      <c r="B555" s="18"/>
      <c r="C555" s="18"/>
    </row>
    <row r="556" spans="1:33" ht="22.5">
      <c r="A556" s="12"/>
      <c r="B556" s="58" t="s">
        <v>116</v>
      </c>
      <c r="C556" s="59" t="s">
        <v>270</v>
      </c>
    </row>
    <row r="557" spans="1:33">
      <c r="A557" s="12"/>
      <c r="B557" s="18"/>
      <c r="C557" s="18"/>
    </row>
    <row r="558" spans="1:33" ht="56.25">
      <c r="A558" s="12"/>
      <c r="B558" s="58" t="s">
        <v>271</v>
      </c>
      <c r="C558" s="60" t="s">
        <v>272</v>
      </c>
    </row>
    <row r="559" spans="1:33">
      <c r="A559" s="12"/>
      <c r="B559" s="31"/>
      <c r="C559" s="31"/>
      <c r="D559" s="31"/>
      <c r="E559" s="31"/>
      <c r="F559" s="31"/>
      <c r="G559" s="31"/>
      <c r="H559" s="31"/>
      <c r="I559" s="31"/>
      <c r="J559" s="31"/>
      <c r="K559" s="31"/>
      <c r="L559" s="31"/>
      <c r="M559" s="31"/>
      <c r="N559" s="31"/>
      <c r="O559" s="31"/>
      <c r="P559" s="31"/>
      <c r="Q559" s="31"/>
      <c r="R559" s="31"/>
      <c r="S559" s="31"/>
      <c r="T559" s="31"/>
      <c r="U559" s="31"/>
      <c r="V559" s="31"/>
      <c r="W559" s="31"/>
      <c r="X559" s="31"/>
      <c r="Y559" s="31"/>
      <c r="Z559" s="31"/>
      <c r="AA559" s="31"/>
      <c r="AB559" s="31"/>
      <c r="AC559" s="31"/>
      <c r="AD559" s="31"/>
      <c r="AE559" s="31"/>
      <c r="AF559" s="31"/>
      <c r="AG559" s="31"/>
    </row>
    <row r="560" spans="1:33">
      <c r="A560" s="12"/>
      <c r="B560" s="31"/>
      <c r="C560" s="31"/>
      <c r="D560" s="31"/>
      <c r="E560" s="31"/>
      <c r="F560" s="31"/>
      <c r="G560" s="31"/>
      <c r="H560" s="31"/>
      <c r="I560" s="31"/>
      <c r="J560" s="31"/>
      <c r="K560" s="31"/>
      <c r="L560" s="31"/>
      <c r="M560" s="31"/>
      <c r="N560" s="31"/>
      <c r="O560" s="31"/>
      <c r="P560" s="31"/>
      <c r="Q560" s="31"/>
      <c r="R560" s="31"/>
      <c r="S560" s="31"/>
      <c r="T560" s="31"/>
      <c r="U560" s="31"/>
      <c r="V560" s="31"/>
      <c r="W560" s="31"/>
      <c r="X560" s="31"/>
      <c r="Y560" s="31"/>
    </row>
    <row r="561" spans="1:25">
      <c r="A561" s="12"/>
      <c r="B561" s="18"/>
      <c r="C561" s="18"/>
      <c r="D561" s="18"/>
      <c r="E561" s="18"/>
      <c r="F561" s="18"/>
      <c r="G561" s="18"/>
      <c r="H561" s="18"/>
      <c r="I561" s="18"/>
      <c r="J561" s="18"/>
      <c r="K561" s="18"/>
      <c r="L561" s="18"/>
      <c r="M561" s="18"/>
      <c r="N561" s="18"/>
      <c r="O561" s="18"/>
      <c r="P561" s="18"/>
      <c r="Q561" s="18"/>
      <c r="R561" s="18"/>
      <c r="S561" s="18"/>
      <c r="T561" s="18"/>
      <c r="U561" s="18"/>
      <c r="V561" s="18"/>
      <c r="W561" s="18"/>
      <c r="X561" s="18"/>
      <c r="Y561" s="18"/>
    </row>
    <row r="562" spans="1:25" ht="15.75" thickBot="1">
      <c r="A562" s="12"/>
      <c r="B562" s="21" t="s">
        <v>216</v>
      </c>
      <c r="C562" s="34" t="s">
        <v>297</v>
      </c>
      <c r="D562" s="34"/>
      <c r="E562" s="34"/>
      <c r="F562" s="34"/>
      <c r="G562" s="34"/>
      <c r="H562" s="34"/>
      <c r="I562" s="34"/>
      <c r="J562" s="34"/>
      <c r="K562" s="34"/>
      <c r="L562" s="34"/>
      <c r="M562" s="34"/>
      <c r="N562" s="34"/>
      <c r="O562" s="34"/>
      <c r="P562" s="34"/>
      <c r="Q562" s="34"/>
      <c r="R562" s="34"/>
      <c r="S562" s="34"/>
      <c r="T562" s="34"/>
      <c r="U562" s="34"/>
      <c r="V562" s="34"/>
      <c r="W562" s="34"/>
      <c r="X562" s="34"/>
      <c r="Y562" s="34"/>
    </row>
    <row r="563" spans="1:25" ht="15.75" thickBot="1">
      <c r="A563" s="12"/>
      <c r="B563" s="21" t="s">
        <v>219</v>
      </c>
      <c r="C563" s="35" t="s">
        <v>289</v>
      </c>
      <c r="D563" s="35"/>
      <c r="E563" s="35"/>
      <c r="F563" s="35"/>
      <c r="G563" s="35"/>
      <c r="H563" s="35"/>
      <c r="I563" s="35"/>
      <c r="J563" s="35"/>
      <c r="K563" s="35"/>
      <c r="L563" s="35"/>
      <c r="M563" s="35"/>
      <c r="N563" s="35"/>
      <c r="O563" s="35"/>
      <c r="P563" s="35"/>
      <c r="Q563" s="35"/>
      <c r="R563" s="35"/>
      <c r="S563" s="35"/>
      <c r="T563" s="35"/>
      <c r="U563" s="35"/>
      <c r="V563" s="35"/>
      <c r="W563" s="35"/>
      <c r="X563" s="35"/>
      <c r="Y563" s="35"/>
    </row>
    <row r="564" spans="1:25">
      <c r="A564" s="12"/>
      <c r="B564" s="14"/>
      <c r="C564" s="37" t="s">
        <v>298</v>
      </c>
      <c r="D564" s="37"/>
      <c r="E564" s="37"/>
      <c r="F564" s="39"/>
      <c r="G564" s="37" t="s">
        <v>299</v>
      </c>
      <c r="H564" s="37"/>
      <c r="I564" s="37"/>
      <c r="J564" s="37"/>
      <c r="K564" s="37"/>
      <c r="L564" s="37"/>
      <c r="M564" s="37"/>
      <c r="N564" s="39"/>
      <c r="O564" s="37" t="s">
        <v>301</v>
      </c>
      <c r="P564" s="37"/>
      <c r="Q564" s="37"/>
      <c r="R564" s="39"/>
      <c r="S564" s="37" t="s">
        <v>303</v>
      </c>
      <c r="T564" s="37"/>
      <c r="U564" s="37"/>
      <c r="V564" s="39"/>
      <c r="W564" s="37" t="s">
        <v>169</v>
      </c>
      <c r="X564" s="37"/>
      <c r="Y564" s="37"/>
    </row>
    <row r="565" spans="1:25" ht="15.75" thickBot="1">
      <c r="A565" s="12"/>
      <c r="B565" s="14"/>
      <c r="C565" s="33"/>
      <c r="D565" s="33"/>
      <c r="E565" s="33"/>
      <c r="F565" s="36"/>
      <c r="G565" s="34" t="s">
        <v>300</v>
      </c>
      <c r="H565" s="34"/>
      <c r="I565" s="34"/>
      <c r="J565" s="34"/>
      <c r="K565" s="34"/>
      <c r="L565" s="34"/>
      <c r="M565" s="34"/>
      <c r="N565" s="36"/>
      <c r="O565" s="33" t="s">
        <v>302</v>
      </c>
      <c r="P565" s="33"/>
      <c r="Q565" s="33"/>
      <c r="R565" s="36"/>
      <c r="S565" s="33" t="s">
        <v>300</v>
      </c>
      <c r="T565" s="33"/>
      <c r="U565" s="33"/>
      <c r="V565" s="36"/>
      <c r="W565" s="33" t="s">
        <v>289</v>
      </c>
      <c r="X565" s="33"/>
      <c r="Y565" s="33"/>
    </row>
    <row r="566" spans="1:25" ht="15.75" thickBot="1">
      <c r="A566" s="12"/>
      <c r="B566" s="14"/>
      <c r="C566" s="34"/>
      <c r="D566" s="34"/>
      <c r="E566" s="34"/>
      <c r="F566" s="36"/>
      <c r="G566" s="35" t="s">
        <v>302</v>
      </c>
      <c r="H566" s="35"/>
      <c r="I566" s="35"/>
      <c r="J566" s="14"/>
      <c r="K566" s="35" t="s">
        <v>305</v>
      </c>
      <c r="L566" s="35"/>
      <c r="M566" s="35"/>
      <c r="N566" s="14"/>
      <c r="O566" s="38"/>
      <c r="P566" s="38"/>
      <c r="Q566" s="38"/>
      <c r="R566" s="36"/>
      <c r="S566" s="38"/>
      <c r="T566" s="38"/>
      <c r="U566" s="38"/>
      <c r="V566" s="36"/>
      <c r="W566" s="34" t="s">
        <v>304</v>
      </c>
      <c r="X566" s="34"/>
      <c r="Y566" s="34"/>
    </row>
    <row r="567" spans="1:25">
      <c r="A567" s="12"/>
      <c r="B567" s="24" t="s">
        <v>79</v>
      </c>
      <c r="C567" s="39"/>
      <c r="D567" s="39"/>
      <c r="E567" s="39"/>
      <c r="F567" s="14"/>
      <c r="G567" s="39"/>
      <c r="H567" s="39"/>
      <c r="I567" s="39"/>
      <c r="J567" s="14"/>
      <c r="K567" s="39"/>
      <c r="L567" s="39"/>
      <c r="M567" s="39"/>
      <c r="N567" s="14"/>
      <c r="O567" s="39"/>
      <c r="P567" s="39"/>
      <c r="Q567" s="39"/>
      <c r="R567" s="14"/>
      <c r="S567" s="39"/>
      <c r="T567" s="39"/>
      <c r="U567" s="39"/>
      <c r="V567" s="14"/>
      <c r="W567" s="39"/>
      <c r="X567" s="39"/>
      <c r="Y567" s="39"/>
    </row>
    <row r="568" spans="1:25">
      <c r="A568" s="12"/>
      <c r="B568" s="40" t="s">
        <v>80</v>
      </c>
      <c r="C568" s="47" t="s">
        <v>236</v>
      </c>
      <c r="D568" s="48" t="s">
        <v>237</v>
      </c>
      <c r="E568" s="36"/>
      <c r="F568" s="36"/>
      <c r="G568" s="47" t="s">
        <v>236</v>
      </c>
      <c r="H568" s="48" t="s">
        <v>237</v>
      </c>
      <c r="I568" s="36"/>
      <c r="J568" s="36"/>
      <c r="K568" s="47" t="s">
        <v>236</v>
      </c>
      <c r="L568" s="48" t="s">
        <v>237</v>
      </c>
      <c r="M568" s="36"/>
      <c r="N568" s="36"/>
      <c r="O568" s="47" t="s">
        <v>236</v>
      </c>
      <c r="P568" s="48" t="s">
        <v>237</v>
      </c>
      <c r="Q568" s="36"/>
      <c r="R568" s="36"/>
      <c r="S568" s="47" t="s">
        <v>236</v>
      </c>
      <c r="T568" s="48" t="s">
        <v>237</v>
      </c>
      <c r="U568" s="36"/>
      <c r="V568" s="36"/>
      <c r="W568" s="40" t="s">
        <v>236</v>
      </c>
      <c r="X568" s="41" t="s">
        <v>237</v>
      </c>
      <c r="Y568" s="36"/>
    </row>
    <row r="569" spans="1:25">
      <c r="A569" s="12"/>
      <c r="B569" s="40"/>
      <c r="C569" s="47"/>
      <c r="D569" s="48"/>
      <c r="E569" s="36"/>
      <c r="F569" s="36"/>
      <c r="G569" s="47"/>
      <c r="H569" s="48"/>
      <c r="I569" s="36"/>
      <c r="J569" s="36"/>
      <c r="K569" s="47"/>
      <c r="L569" s="48"/>
      <c r="M569" s="36"/>
      <c r="N569" s="36"/>
      <c r="O569" s="47"/>
      <c r="P569" s="48"/>
      <c r="Q569" s="36"/>
      <c r="R569" s="36"/>
      <c r="S569" s="47"/>
      <c r="T569" s="48"/>
      <c r="U569" s="36"/>
      <c r="V569" s="36"/>
      <c r="W569" s="40"/>
      <c r="X569" s="41"/>
      <c r="Y569" s="36"/>
    </row>
    <row r="570" spans="1:25">
      <c r="A570" s="12"/>
      <c r="B570" s="40" t="s">
        <v>81</v>
      </c>
      <c r="C570" s="41" t="s">
        <v>237</v>
      </c>
      <c r="D570" s="41"/>
      <c r="E570" s="36"/>
      <c r="F570" s="36"/>
      <c r="G570" s="41" t="s">
        <v>237</v>
      </c>
      <c r="H570" s="41"/>
      <c r="I570" s="36"/>
      <c r="J570" s="36"/>
      <c r="K570" s="41" t="s">
        <v>237</v>
      </c>
      <c r="L570" s="41"/>
      <c r="M570" s="36"/>
      <c r="N570" s="36"/>
      <c r="O570" s="41" t="s">
        <v>237</v>
      </c>
      <c r="P570" s="41"/>
      <c r="Q570" s="36"/>
      <c r="R570" s="36"/>
      <c r="S570" s="41" t="s">
        <v>237</v>
      </c>
      <c r="T570" s="41"/>
      <c r="U570" s="36"/>
      <c r="V570" s="36"/>
      <c r="W570" s="41" t="s">
        <v>237</v>
      </c>
      <c r="X570" s="41"/>
      <c r="Y570" s="36"/>
    </row>
    <row r="571" spans="1:25">
      <c r="A571" s="12"/>
      <c r="B571" s="40"/>
      <c r="C571" s="41"/>
      <c r="D571" s="41"/>
      <c r="E571" s="36"/>
      <c r="F571" s="36"/>
      <c r="G571" s="41"/>
      <c r="H571" s="41"/>
      <c r="I571" s="36"/>
      <c r="J571" s="36"/>
      <c r="K571" s="41"/>
      <c r="L571" s="41"/>
      <c r="M571" s="36"/>
      <c r="N571" s="36"/>
      <c r="O571" s="41"/>
      <c r="P571" s="41"/>
      <c r="Q571" s="36"/>
      <c r="R571" s="36"/>
      <c r="S571" s="41"/>
      <c r="T571" s="41"/>
      <c r="U571" s="36"/>
      <c r="V571" s="36"/>
      <c r="W571" s="41"/>
      <c r="X571" s="41"/>
      <c r="Y571" s="36"/>
    </row>
    <row r="572" spans="1:25">
      <c r="A572" s="12"/>
      <c r="B572" s="40" t="s">
        <v>82</v>
      </c>
      <c r="C572" s="41">
        <v>8.6</v>
      </c>
      <c r="D572" s="41"/>
      <c r="E572" s="36"/>
      <c r="F572" s="36"/>
      <c r="G572" s="41" t="s">
        <v>237</v>
      </c>
      <c r="H572" s="41"/>
      <c r="I572" s="36"/>
      <c r="J572" s="36"/>
      <c r="K572" s="41" t="s">
        <v>306</v>
      </c>
      <c r="L572" s="41"/>
      <c r="M572" s="40" t="s">
        <v>239</v>
      </c>
      <c r="N572" s="36"/>
      <c r="O572" s="41" t="s">
        <v>237</v>
      </c>
      <c r="P572" s="41"/>
      <c r="Q572" s="36"/>
      <c r="R572" s="36"/>
      <c r="S572" s="41" t="s">
        <v>242</v>
      </c>
      <c r="T572" s="41"/>
      <c r="U572" s="40" t="s">
        <v>239</v>
      </c>
      <c r="V572" s="36"/>
      <c r="W572" s="41">
        <v>8</v>
      </c>
      <c r="X572" s="41"/>
      <c r="Y572" s="36"/>
    </row>
    <row r="573" spans="1:25">
      <c r="A573" s="12"/>
      <c r="B573" s="40"/>
      <c r="C573" s="41"/>
      <c r="D573" s="41"/>
      <c r="E573" s="36"/>
      <c r="F573" s="36"/>
      <c r="G573" s="41"/>
      <c r="H573" s="41"/>
      <c r="I573" s="36"/>
      <c r="J573" s="36"/>
      <c r="K573" s="41"/>
      <c r="L573" s="41"/>
      <c r="M573" s="40"/>
      <c r="N573" s="36"/>
      <c r="O573" s="41"/>
      <c r="P573" s="41"/>
      <c r="Q573" s="36"/>
      <c r="R573" s="36"/>
      <c r="S573" s="41"/>
      <c r="T573" s="41"/>
      <c r="U573" s="40"/>
      <c r="V573" s="36"/>
      <c r="W573" s="41"/>
      <c r="X573" s="41"/>
      <c r="Y573" s="36"/>
    </row>
    <row r="574" spans="1:25">
      <c r="A574" s="12"/>
      <c r="B574" s="40" t="s">
        <v>83</v>
      </c>
      <c r="C574" s="46"/>
      <c r="D574" s="46"/>
      <c r="E574" s="36"/>
      <c r="F574" s="36"/>
      <c r="G574" s="46"/>
      <c r="H574" s="46"/>
      <c r="I574" s="36"/>
      <c r="J574" s="36"/>
      <c r="K574" s="46"/>
      <c r="L574" s="46"/>
      <c r="M574" s="36"/>
      <c r="N574" s="36"/>
      <c r="O574" s="46"/>
      <c r="P574" s="46"/>
      <c r="Q574" s="36"/>
      <c r="R574" s="36"/>
      <c r="S574" s="46"/>
      <c r="T574" s="46"/>
      <c r="U574" s="36"/>
      <c r="V574" s="36"/>
      <c r="W574" s="46"/>
      <c r="X574" s="46"/>
      <c r="Y574" s="36"/>
    </row>
    <row r="575" spans="1:25">
      <c r="A575" s="12"/>
      <c r="B575" s="40"/>
      <c r="C575" s="46"/>
      <c r="D575" s="46"/>
      <c r="E575" s="36"/>
      <c r="F575" s="36"/>
      <c r="G575" s="46"/>
      <c r="H575" s="46"/>
      <c r="I575" s="36"/>
      <c r="J575" s="36"/>
      <c r="K575" s="46"/>
      <c r="L575" s="46"/>
      <c r="M575" s="36"/>
      <c r="N575" s="36"/>
      <c r="O575" s="46"/>
      <c r="P575" s="46"/>
      <c r="Q575" s="36"/>
      <c r="R575" s="36"/>
      <c r="S575" s="46"/>
      <c r="T575" s="46"/>
      <c r="U575" s="36"/>
      <c r="V575" s="36"/>
      <c r="W575" s="46"/>
      <c r="X575" s="46"/>
      <c r="Y575" s="36"/>
    </row>
    <row r="576" spans="1:25">
      <c r="A576" s="12"/>
      <c r="B576" s="42" t="s">
        <v>243</v>
      </c>
      <c r="C576" s="41" t="s">
        <v>237</v>
      </c>
      <c r="D576" s="41"/>
      <c r="E576" s="36"/>
      <c r="F576" s="36"/>
      <c r="G576" s="41" t="s">
        <v>237</v>
      </c>
      <c r="H576" s="41"/>
      <c r="I576" s="36"/>
      <c r="J576" s="36"/>
      <c r="K576" s="41" t="s">
        <v>237</v>
      </c>
      <c r="L576" s="41"/>
      <c r="M576" s="36"/>
      <c r="N576" s="36"/>
      <c r="O576" s="41" t="s">
        <v>237</v>
      </c>
      <c r="P576" s="41"/>
      <c r="Q576" s="36"/>
      <c r="R576" s="36"/>
      <c r="S576" s="41">
        <v>1.2</v>
      </c>
      <c r="T576" s="41"/>
      <c r="U576" s="36"/>
      <c r="V576" s="36"/>
      <c r="W576" s="41">
        <v>1.2</v>
      </c>
      <c r="X576" s="41"/>
      <c r="Y576" s="36"/>
    </row>
    <row r="577" spans="1:25">
      <c r="A577" s="12"/>
      <c r="B577" s="42"/>
      <c r="C577" s="41"/>
      <c r="D577" s="41"/>
      <c r="E577" s="36"/>
      <c r="F577" s="36"/>
      <c r="G577" s="41"/>
      <c r="H577" s="41"/>
      <c r="I577" s="36"/>
      <c r="J577" s="36"/>
      <c r="K577" s="41"/>
      <c r="L577" s="41"/>
      <c r="M577" s="36"/>
      <c r="N577" s="36"/>
      <c r="O577" s="41"/>
      <c r="P577" s="41"/>
      <c r="Q577" s="36"/>
      <c r="R577" s="36"/>
      <c r="S577" s="41"/>
      <c r="T577" s="41"/>
      <c r="U577" s="36"/>
      <c r="V577" s="36"/>
      <c r="W577" s="41"/>
      <c r="X577" s="41"/>
      <c r="Y577" s="36"/>
    </row>
    <row r="578" spans="1:25">
      <c r="A578" s="12"/>
      <c r="B578" s="42" t="s">
        <v>307</v>
      </c>
      <c r="C578" s="41" t="s">
        <v>237</v>
      </c>
      <c r="D578" s="41"/>
      <c r="E578" s="36"/>
      <c r="F578" s="36"/>
      <c r="G578" s="41" t="s">
        <v>237</v>
      </c>
      <c r="H578" s="41"/>
      <c r="I578" s="36"/>
      <c r="J578" s="36"/>
      <c r="K578" s="41" t="s">
        <v>237</v>
      </c>
      <c r="L578" s="41"/>
      <c r="M578" s="36"/>
      <c r="N578" s="36"/>
      <c r="O578" s="41" t="s">
        <v>237</v>
      </c>
      <c r="P578" s="41"/>
      <c r="Q578" s="36"/>
      <c r="R578" s="36"/>
      <c r="S578" s="41" t="s">
        <v>308</v>
      </c>
      <c r="T578" s="41"/>
      <c r="U578" s="40" t="s">
        <v>239</v>
      </c>
      <c r="V578" s="36"/>
      <c r="W578" s="41" t="s">
        <v>308</v>
      </c>
      <c r="X578" s="41"/>
      <c r="Y578" s="40" t="s">
        <v>239</v>
      </c>
    </row>
    <row r="579" spans="1:25" ht="15.75" thickBot="1">
      <c r="A579" s="12"/>
      <c r="B579" s="42"/>
      <c r="C579" s="43"/>
      <c r="D579" s="43"/>
      <c r="E579" s="44"/>
      <c r="F579" s="36"/>
      <c r="G579" s="43"/>
      <c r="H579" s="43"/>
      <c r="I579" s="44"/>
      <c r="J579" s="36"/>
      <c r="K579" s="43"/>
      <c r="L579" s="43"/>
      <c r="M579" s="44"/>
      <c r="N579" s="36"/>
      <c r="O579" s="43"/>
      <c r="P579" s="43"/>
      <c r="Q579" s="44"/>
      <c r="R579" s="36"/>
      <c r="S579" s="43"/>
      <c r="T579" s="43"/>
      <c r="U579" s="53"/>
      <c r="V579" s="36"/>
      <c r="W579" s="43"/>
      <c r="X579" s="43"/>
      <c r="Y579" s="53"/>
    </row>
    <row r="580" spans="1:25">
      <c r="A580" s="12"/>
      <c r="B580" s="42" t="s">
        <v>86</v>
      </c>
      <c r="C580" s="45" t="s">
        <v>237</v>
      </c>
      <c r="D580" s="45"/>
      <c r="E580" s="39"/>
      <c r="F580" s="36"/>
      <c r="G580" s="45" t="s">
        <v>237</v>
      </c>
      <c r="H580" s="45"/>
      <c r="I580" s="39"/>
      <c r="J580" s="36"/>
      <c r="K580" s="45" t="s">
        <v>237</v>
      </c>
      <c r="L580" s="45"/>
      <c r="M580" s="39"/>
      <c r="N580" s="36"/>
      <c r="O580" s="45" t="s">
        <v>237</v>
      </c>
      <c r="P580" s="45"/>
      <c r="Q580" s="39"/>
      <c r="R580" s="36"/>
      <c r="S580" s="45" t="s">
        <v>309</v>
      </c>
      <c r="T580" s="45"/>
      <c r="U580" s="54" t="s">
        <v>239</v>
      </c>
      <c r="V580" s="36"/>
      <c r="W580" s="45" t="s">
        <v>309</v>
      </c>
      <c r="X580" s="45"/>
      <c r="Y580" s="54" t="s">
        <v>239</v>
      </c>
    </row>
    <row r="581" spans="1:25">
      <c r="A581" s="12"/>
      <c r="B581" s="42"/>
      <c r="C581" s="41"/>
      <c r="D581" s="41"/>
      <c r="E581" s="36"/>
      <c r="F581" s="36"/>
      <c r="G581" s="41"/>
      <c r="H581" s="41"/>
      <c r="I581" s="36"/>
      <c r="J581" s="36"/>
      <c r="K581" s="41"/>
      <c r="L581" s="41"/>
      <c r="M581" s="36"/>
      <c r="N581" s="36"/>
      <c r="O581" s="41"/>
      <c r="P581" s="41"/>
      <c r="Q581" s="36"/>
      <c r="R581" s="36"/>
      <c r="S581" s="41"/>
      <c r="T581" s="41"/>
      <c r="U581" s="40"/>
      <c r="V581" s="36"/>
      <c r="W581" s="41"/>
      <c r="X581" s="41"/>
      <c r="Y581" s="40"/>
    </row>
    <row r="582" spans="1:25">
      <c r="A582" s="12"/>
      <c r="B582" s="42" t="s">
        <v>87</v>
      </c>
      <c r="C582" s="41" t="s">
        <v>237</v>
      </c>
      <c r="D582" s="41"/>
      <c r="E582" s="36"/>
      <c r="F582" s="36"/>
      <c r="G582" s="41" t="s">
        <v>237</v>
      </c>
      <c r="H582" s="41"/>
      <c r="I582" s="36"/>
      <c r="J582" s="36"/>
      <c r="K582" s="41" t="s">
        <v>237</v>
      </c>
      <c r="L582" s="41"/>
      <c r="M582" s="36"/>
      <c r="N582" s="36"/>
      <c r="O582" s="41">
        <v>6.2</v>
      </c>
      <c r="P582" s="41"/>
      <c r="Q582" s="36"/>
      <c r="R582" s="36"/>
      <c r="S582" s="41" t="s">
        <v>237</v>
      </c>
      <c r="T582" s="41"/>
      <c r="U582" s="36"/>
      <c r="V582" s="36"/>
      <c r="W582" s="41">
        <v>6.2</v>
      </c>
      <c r="X582" s="41"/>
      <c r="Y582" s="36"/>
    </row>
    <row r="583" spans="1:25" ht="15.75" thickBot="1">
      <c r="A583" s="12"/>
      <c r="B583" s="42"/>
      <c r="C583" s="43"/>
      <c r="D583" s="43"/>
      <c r="E583" s="44"/>
      <c r="F583" s="36"/>
      <c r="G583" s="43"/>
      <c r="H583" s="43"/>
      <c r="I583" s="44"/>
      <c r="J583" s="36"/>
      <c r="K583" s="43"/>
      <c r="L583" s="43"/>
      <c r="M583" s="44"/>
      <c r="N583" s="36"/>
      <c r="O583" s="43"/>
      <c r="P583" s="43"/>
      <c r="Q583" s="44"/>
      <c r="R583" s="36"/>
      <c r="S583" s="43"/>
      <c r="T583" s="43"/>
      <c r="U583" s="44"/>
      <c r="V583" s="36"/>
      <c r="W583" s="43"/>
      <c r="X583" s="43"/>
      <c r="Y583" s="44"/>
    </row>
    <row r="584" spans="1:25">
      <c r="A584" s="12"/>
      <c r="B584" s="40" t="s">
        <v>88</v>
      </c>
      <c r="C584" s="45" t="s">
        <v>237</v>
      </c>
      <c r="D584" s="45"/>
      <c r="E584" s="39"/>
      <c r="F584" s="36"/>
      <c r="G584" s="45" t="s">
        <v>237</v>
      </c>
      <c r="H584" s="45"/>
      <c r="I584" s="39"/>
      <c r="J584" s="36"/>
      <c r="K584" s="45" t="s">
        <v>237</v>
      </c>
      <c r="L584" s="45"/>
      <c r="M584" s="39"/>
      <c r="N584" s="36"/>
      <c r="O584" s="45">
        <v>6.2</v>
      </c>
      <c r="P584" s="45"/>
      <c r="Q584" s="39"/>
      <c r="R584" s="36"/>
      <c r="S584" s="45" t="s">
        <v>309</v>
      </c>
      <c r="T584" s="45"/>
      <c r="U584" s="54" t="s">
        <v>239</v>
      </c>
      <c r="V584" s="36"/>
      <c r="W584" s="45">
        <v>5.6</v>
      </c>
      <c r="X584" s="45"/>
      <c r="Y584" s="39"/>
    </row>
    <row r="585" spans="1:25" ht="15.75" thickBot="1">
      <c r="A585" s="12"/>
      <c r="B585" s="40"/>
      <c r="C585" s="43"/>
      <c r="D585" s="43"/>
      <c r="E585" s="44"/>
      <c r="F585" s="36"/>
      <c r="G585" s="43"/>
      <c r="H585" s="43"/>
      <c r="I585" s="44"/>
      <c r="J585" s="36"/>
      <c r="K585" s="43"/>
      <c r="L585" s="43"/>
      <c r="M585" s="44"/>
      <c r="N585" s="36"/>
      <c r="O585" s="43"/>
      <c r="P585" s="43"/>
      <c r="Q585" s="44"/>
      <c r="R585" s="36"/>
      <c r="S585" s="43"/>
      <c r="T585" s="43"/>
      <c r="U585" s="53"/>
      <c r="V585" s="36"/>
      <c r="W585" s="43"/>
      <c r="X585" s="43"/>
      <c r="Y585" s="44"/>
    </row>
    <row r="586" spans="1:25">
      <c r="A586" s="12"/>
      <c r="B586" s="47" t="s">
        <v>89</v>
      </c>
      <c r="C586" s="49">
        <v>8.6</v>
      </c>
      <c r="D586" s="49"/>
      <c r="E586" s="39"/>
      <c r="F586" s="36"/>
      <c r="G586" s="49" t="s">
        <v>237</v>
      </c>
      <c r="H586" s="49"/>
      <c r="I586" s="39"/>
      <c r="J586" s="36"/>
      <c r="K586" s="49" t="s">
        <v>306</v>
      </c>
      <c r="L586" s="49"/>
      <c r="M586" s="51" t="s">
        <v>239</v>
      </c>
      <c r="N586" s="36"/>
      <c r="O586" s="49">
        <v>6.2</v>
      </c>
      <c r="P586" s="49"/>
      <c r="Q586" s="39"/>
      <c r="R586" s="36"/>
      <c r="S586" s="49" t="s">
        <v>310</v>
      </c>
      <c r="T586" s="49"/>
      <c r="U586" s="51" t="s">
        <v>239</v>
      </c>
      <c r="V586" s="36"/>
      <c r="W586" s="49">
        <v>13.6</v>
      </c>
      <c r="X586" s="49"/>
      <c r="Y586" s="39"/>
    </row>
    <row r="587" spans="1:25" ht="15.75" thickBot="1">
      <c r="A587" s="12"/>
      <c r="B587" s="47"/>
      <c r="C587" s="50"/>
      <c r="D587" s="50"/>
      <c r="E587" s="44"/>
      <c r="F587" s="36"/>
      <c r="G587" s="50"/>
      <c r="H587" s="50"/>
      <c r="I587" s="44"/>
      <c r="J587" s="36"/>
      <c r="K587" s="50"/>
      <c r="L587" s="50"/>
      <c r="M587" s="52"/>
      <c r="N587" s="36"/>
      <c r="O587" s="50"/>
      <c r="P587" s="50"/>
      <c r="Q587" s="44"/>
      <c r="R587" s="36"/>
      <c r="S587" s="50"/>
      <c r="T587" s="50"/>
      <c r="U587" s="52"/>
      <c r="V587" s="36"/>
      <c r="W587" s="50"/>
      <c r="X587" s="50"/>
      <c r="Y587" s="44"/>
    </row>
    <row r="588" spans="1:25">
      <c r="A588" s="12"/>
      <c r="B588" s="14"/>
      <c r="C588" s="39"/>
      <c r="D588" s="39"/>
      <c r="E588" s="39"/>
      <c r="F588" s="14"/>
      <c r="G588" s="39"/>
      <c r="H588" s="39"/>
      <c r="I588" s="39"/>
      <c r="J588" s="14"/>
      <c r="K588" s="39"/>
      <c r="L588" s="39"/>
      <c r="M588" s="39"/>
      <c r="N588" s="14"/>
      <c r="O588" s="39"/>
      <c r="P588" s="39"/>
      <c r="Q588" s="39"/>
      <c r="R588" s="14"/>
      <c r="S588" s="39"/>
      <c r="T588" s="39"/>
      <c r="U588" s="39"/>
      <c r="V588" s="14"/>
      <c r="W588" s="39"/>
      <c r="X588" s="39"/>
      <c r="Y588" s="39"/>
    </row>
    <row r="589" spans="1:25">
      <c r="A589" s="12"/>
      <c r="B589" s="24" t="s">
        <v>90</v>
      </c>
      <c r="C589" s="36"/>
      <c r="D589" s="36"/>
      <c r="E589" s="36"/>
      <c r="F589" s="14"/>
      <c r="G589" s="36"/>
      <c r="H589" s="36"/>
      <c r="I589" s="36"/>
      <c r="J589" s="14"/>
      <c r="K589" s="36"/>
      <c r="L589" s="36"/>
      <c r="M589" s="36"/>
      <c r="N589" s="14"/>
      <c r="O589" s="36"/>
      <c r="P589" s="36"/>
      <c r="Q589" s="36"/>
      <c r="R589" s="14"/>
      <c r="S589" s="36"/>
      <c r="T589" s="36"/>
      <c r="U589" s="36"/>
      <c r="V589" s="14"/>
      <c r="W589" s="36"/>
      <c r="X589" s="36"/>
      <c r="Y589" s="36"/>
    </row>
    <row r="590" spans="1:25">
      <c r="A590" s="12"/>
      <c r="B590" s="40" t="s">
        <v>91</v>
      </c>
      <c r="C590" s="41" t="s">
        <v>237</v>
      </c>
      <c r="D590" s="41"/>
      <c r="E590" s="36"/>
      <c r="F590" s="36"/>
      <c r="G590" s="41" t="s">
        <v>237</v>
      </c>
      <c r="H590" s="41"/>
      <c r="I590" s="36"/>
      <c r="J590" s="36"/>
      <c r="K590" s="41" t="s">
        <v>237</v>
      </c>
      <c r="L590" s="41"/>
      <c r="M590" s="36"/>
      <c r="N590" s="36"/>
      <c r="O590" s="41" t="s">
        <v>237</v>
      </c>
      <c r="P590" s="41"/>
      <c r="Q590" s="36"/>
      <c r="R590" s="36"/>
      <c r="S590" s="41" t="s">
        <v>237</v>
      </c>
      <c r="T590" s="41"/>
      <c r="U590" s="36"/>
      <c r="V590" s="36"/>
      <c r="W590" s="41" t="s">
        <v>237</v>
      </c>
      <c r="X590" s="41"/>
      <c r="Y590" s="36"/>
    </row>
    <row r="591" spans="1:25">
      <c r="A591" s="12"/>
      <c r="B591" s="40"/>
      <c r="C591" s="41"/>
      <c r="D591" s="41"/>
      <c r="E591" s="36"/>
      <c r="F591" s="36"/>
      <c r="G591" s="41"/>
      <c r="H591" s="41"/>
      <c r="I591" s="36"/>
      <c r="J591" s="36"/>
      <c r="K591" s="41"/>
      <c r="L591" s="41"/>
      <c r="M591" s="36"/>
      <c r="N591" s="36"/>
      <c r="O591" s="41"/>
      <c r="P591" s="41"/>
      <c r="Q591" s="36"/>
      <c r="R591" s="36"/>
      <c r="S591" s="41"/>
      <c r="T591" s="41"/>
      <c r="U591" s="36"/>
      <c r="V591" s="36"/>
      <c r="W591" s="41"/>
      <c r="X591" s="41"/>
      <c r="Y591" s="36"/>
    </row>
    <row r="592" spans="1:25">
      <c r="A592" s="12"/>
      <c r="B592" s="40" t="s">
        <v>92</v>
      </c>
      <c r="C592" s="41">
        <v>5</v>
      </c>
      <c r="D592" s="41"/>
      <c r="E592" s="36"/>
      <c r="F592" s="36"/>
      <c r="G592" s="41">
        <v>0.6</v>
      </c>
      <c r="H592" s="41"/>
      <c r="I592" s="36"/>
      <c r="J592" s="36"/>
      <c r="K592" s="41" t="s">
        <v>306</v>
      </c>
      <c r="L592" s="41"/>
      <c r="M592" s="40" t="s">
        <v>239</v>
      </c>
      <c r="N592" s="36"/>
      <c r="O592" s="41" t="s">
        <v>237</v>
      </c>
      <c r="P592" s="41"/>
      <c r="Q592" s="36"/>
      <c r="R592" s="36"/>
      <c r="S592" s="41">
        <v>0.1</v>
      </c>
      <c r="T592" s="41"/>
      <c r="U592" s="36"/>
      <c r="V592" s="36"/>
      <c r="W592" s="41">
        <v>5.3</v>
      </c>
      <c r="X592" s="41"/>
      <c r="Y592" s="36"/>
    </row>
    <row r="593" spans="1:25">
      <c r="A593" s="12"/>
      <c r="B593" s="40"/>
      <c r="C593" s="41"/>
      <c r="D593" s="41"/>
      <c r="E593" s="36"/>
      <c r="F593" s="36"/>
      <c r="G593" s="41"/>
      <c r="H593" s="41"/>
      <c r="I593" s="36"/>
      <c r="J593" s="36"/>
      <c r="K593" s="41"/>
      <c r="L593" s="41"/>
      <c r="M593" s="40"/>
      <c r="N593" s="36"/>
      <c r="O593" s="41"/>
      <c r="P593" s="41"/>
      <c r="Q593" s="36"/>
      <c r="R593" s="36"/>
      <c r="S593" s="41"/>
      <c r="T593" s="41"/>
      <c r="U593" s="36"/>
      <c r="V593" s="36"/>
      <c r="W593" s="41"/>
      <c r="X593" s="41"/>
      <c r="Y593" s="36"/>
    </row>
    <row r="594" spans="1:25">
      <c r="A594" s="12"/>
      <c r="B594" s="40" t="s">
        <v>93</v>
      </c>
      <c r="C594" s="41" t="s">
        <v>237</v>
      </c>
      <c r="D594" s="41"/>
      <c r="E594" s="36"/>
      <c r="F594" s="36"/>
      <c r="G594" s="41" t="s">
        <v>237</v>
      </c>
      <c r="H594" s="41"/>
      <c r="I594" s="36"/>
      <c r="J594" s="36"/>
      <c r="K594" s="41" t="s">
        <v>237</v>
      </c>
      <c r="L594" s="41"/>
      <c r="M594" s="36"/>
      <c r="N594" s="36"/>
      <c r="O594" s="41" t="s">
        <v>311</v>
      </c>
      <c r="P594" s="41"/>
      <c r="Q594" s="40" t="s">
        <v>239</v>
      </c>
      <c r="R594" s="36"/>
      <c r="S594" s="41" t="s">
        <v>237</v>
      </c>
      <c r="T594" s="41"/>
      <c r="U594" s="36"/>
      <c r="V594" s="36"/>
      <c r="W594" s="41" t="s">
        <v>311</v>
      </c>
      <c r="X594" s="41"/>
      <c r="Y594" s="40" t="s">
        <v>239</v>
      </c>
    </row>
    <row r="595" spans="1:25">
      <c r="A595" s="12"/>
      <c r="B595" s="40"/>
      <c r="C595" s="41"/>
      <c r="D595" s="41"/>
      <c r="E595" s="36"/>
      <c r="F595" s="36"/>
      <c r="G595" s="41"/>
      <c r="H595" s="41"/>
      <c r="I595" s="36"/>
      <c r="J595" s="36"/>
      <c r="K595" s="41"/>
      <c r="L595" s="41"/>
      <c r="M595" s="36"/>
      <c r="N595" s="36"/>
      <c r="O595" s="41"/>
      <c r="P595" s="41"/>
      <c r="Q595" s="40"/>
      <c r="R595" s="36"/>
      <c r="S595" s="41"/>
      <c r="T595" s="41"/>
      <c r="U595" s="36"/>
      <c r="V595" s="36"/>
      <c r="W595" s="41"/>
      <c r="X595" s="41"/>
      <c r="Y595" s="40"/>
    </row>
    <row r="596" spans="1:25">
      <c r="A596" s="12"/>
      <c r="B596" s="40" t="s">
        <v>94</v>
      </c>
      <c r="C596" s="41" t="s">
        <v>237</v>
      </c>
      <c r="D596" s="41"/>
      <c r="E596" s="36"/>
      <c r="F596" s="36"/>
      <c r="G596" s="41" t="s">
        <v>237</v>
      </c>
      <c r="H596" s="41"/>
      <c r="I596" s="36"/>
      <c r="J596" s="36"/>
      <c r="K596" s="41" t="s">
        <v>237</v>
      </c>
      <c r="L596" s="41"/>
      <c r="M596" s="36"/>
      <c r="N596" s="36"/>
      <c r="O596" s="41" t="s">
        <v>237</v>
      </c>
      <c r="P596" s="41"/>
      <c r="Q596" s="36"/>
      <c r="R596" s="36"/>
      <c r="S596" s="41" t="s">
        <v>237</v>
      </c>
      <c r="T596" s="41"/>
      <c r="U596" s="36"/>
      <c r="V596" s="36"/>
      <c r="W596" s="41" t="s">
        <v>237</v>
      </c>
      <c r="X596" s="41"/>
      <c r="Y596" s="36"/>
    </row>
    <row r="597" spans="1:25">
      <c r="A597" s="12"/>
      <c r="B597" s="40"/>
      <c r="C597" s="41"/>
      <c r="D597" s="41"/>
      <c r="E597" s="36"/>
      <c r="F597" s="36"/>
      <c r="G597" s="41"/>
      <c r="H597" s="41"/>
      <c r="I597" s="36"/>
      <c r="J597" s="36"/>
      <c r="K597" s="41"/>
      <c r="L597" s="41"/>
      <c r="M597" s="36"/>
      <c r="N597" s="36"/>
      <c r="O597" s="41"/>
      <c r="P597" s="41"/>
      <c r="Q597" s="36"/>
      <c r="R597" s="36"/>
      <c r="S597" s="41"/>
      <c r="T597" s="41"/>
      <c r="U597" s="36"/>
      <c r="V597" s="36"/>
      <c r="W597" s="41"/>
      <c r="X597" s="41"/>
      <c r="Y597" s="36"/>
    </row>
    <row r="598" spans="1:25">
      <c r="A598" s="12"/>
      <c r="B598" s="40" t="s">
        <v>95</v>
      </c>
      <c r="C598" s="41">
        <v>0.3</v>
      </c>
      <c r="D598" s="41"/>
      <c r="E598" s="36"/>
      <c r="F598" s="36"/>
      <c r="G598" s="41" t="s">
        <v>237</v>
      </c>
      <c r="H598" s="41"/>
      <c r="I598" s="36"/>
      <c r="J598" s="36"/>
      <c r="K598" s="41" t="s">
        <v>237</v>
      </c>
      <c r="L598" s="41"/>
      <c r="M598" s="36"/>
      <c r="N598" s="36"/>
      <c r="O598" s="41" t="s">
        <v>237</v>
      </c>
      <c r="P598" s="41"/>
      <c r="Q598" s="36"/>
      <c r="R598" s="36"/>
      <c r="S598" s="41" t="s">
        <v>237</v>
      </c>
      <c r="T598" s="41"/>
      <c r="U598" s="36"/>
      <c r="V598" s="36"/>
      <c r="W598" s="41">
        <v>0.3</v>
      </c>
      <c r="X598" s="41"/>
      <c r="Y598" s="36"/>
    </row>
    <row r="599" spans="1:25" ht="15.75" thickBot="1">
      <c r="A599" s="12"/>
      <c r="B599" s="40"/>
      <c r="C599" s="43"/>
      <c r="D599" s="43"/>
      <c r="E599" s="44"/>
      <c r="F599" s="36"/>
      <c r="G599" s="43"/>
      <c r="H599" s="43"/>
      <c r="I599" s="44"/>
      <c r="J599" s="36"/>
      <c r="K599" s="43"/>
      <c r="L599" s="43"/>
      <c r="M599" s="44"/>
      <c r="N599" s="36"/>
      <c r="O599" s="43"/>
      <c r="P599" s="43"/>
      <c r="Q599" s="44"/>
      <c r="R599" s="36"/>
      <c r="S599" s="43"/>
      <c r="T599" s="43"/>
      <c r="U599" s="44"/>
      <c r="V599" s="36"/>
      <c r="W599" s="43"/>
      <c r="X599" s="43"/>
      <c r="Y599" s="44"/>
    </row>
    <row r="600" spans="1:25">
      <c r="A600" s="12"/>
      <c r="B600" s="47" t="s">
        <v>96</v>
      </c>
      <c r="C600" s="49">
        <v>5.3</v>
      </c>
      <c r="D600" s="49"/>
      <c r="E600" s="39"/>
      <c r="F600" s="36"/>
      <c r="G600" s="49">
        <v>0.6</v>
      </c>
      <c r="H600" s="49"/>
      <c r="I600" s="39"/>
      <c r="J600" s="36"/>
      <c r="K600" s="49" t="s">
        <v>306</v>
      </c>
      <c r="L600" s="49"/>
      <c r="M600" s="51" t="s">
        <v>239</v>
      </c>
      <c r="N600" s="36"/>
      <c r="O600" s="49" t="s">
        <v>311</v>
      </c>
      <c r="P600" s="49"/>
      <c r="Q600" s="51" t="s">
        <v>239</v>
      </c>
      <c r="R600" s="36"/>
      <c r="S600" s="49">
        <v>0.1</v>
      </c>
      <c r="T600" s="49"/>
      <c r="U600" s="39"/>
      <c r="V600" s="36"/>
      <c r="W600" s="49">
        <v>4.2</v>
      </c>
      <c r="X600" s="49"/>
      <c r="Y600" s="39"/>
    </row>
    <row r="601" spans="1:25" ht="15.75" thickBot="1">
      <c r="A601" s="12"/>
      <c r="B601" s="47"/>
      <c r="C601" s="50"/>
      <c r="D601" s="50"/>
      <c r="E601" s="44"/>
      <c r="F601" s="36"/>
      <c r="G601" s="50"/>
      <c r="H601" s="50"/>
      <c r="I601" s="44"/>
      <c r="J601" s="36"/>
      <c r="K601" s="50"/>
      <c r="L601" s="50"/>
      <c r="M601" s="52"/>
      <c r="N601" s="36"/>
      <c r="O601" s="50"/>
      <c r="P601" s="50"/>
      <c r="Q601" s="52"/>
      <c r="R601" s="36"/>
      <c r="S601" s="50"/>
      <c r="T601" s="50"/>
      <c r="U601" s="44"/>
      <c r="V601" s="36"/>
      <c r="W601" s="50"/>
      <c r="X601" s="50"/>
      <c r="Y601" s="44"/>
    </row>
    <row r="602" spans="1:25">
      <c r="A602" s="12"/>
      <c r="B602" s="40" t="s">
        <v>97</v>
      </c>
      <c r="C602" s="49">
        <v>3.3</v>
      </c>
      <c r="D602" s="49"/>
      <c r="E602" s="39"/>
      <c r="F602" s="36"/>
      <c r="G602" s="49" t="s">
        <v>309</v>
      </c>
      <c r="H602" s="49"/>
      <c r="I602" s="51" t="s">
        <v>239</v>
      </c>
      <c r="J602" s="36"/>
      <c r="K602" s="49" t="s">
        <v>237</v>
      </c>
      <c r="L602" s="49"/>
      <c r="M602" s="39"/>
      <c r="N602" s="36"/>
      <c r="O602" s="49">
        <v>7.6</v>
      </c>
      <c r="P602" s="49"/>
      <c r="Q602" s="39"/>
      <c r="R602" s="36"/>
      <c r="S602" s="49" t="s">
        <v>312</v>
      </c>
      <c r="T602" s="49"/>
      <c r="U602" s="51" t="s">
        <v>239</v>
      </c>
      <c r="V602" s="36"/>
      <c r="W602" s="45">
        <v>9.4</v>
      </c>
      <c r="X602" s="45"/>
      <c r="Y602" s="39"/>
    </row>
    <row r="603" spans="1:25">
      <c r="A603" s="12"/>
      <c r="B603" s="40"/>
      <c r="C603" s="48"/>
      <c r="D603" s="48"/>
      <c r="E603" s="36"/>
      <c r="F603" s="36"/>
      <c r="G603" s="48"/>
      <c r="H603" s="48"/>
      <c r="I603" s="47"/>
      <c r="J603" s="36"/>
      <c r="K603" s="48"/>
      <c r="L603" s="48"/>
      <c r="M603" s="36"/>
      <c r="N603" s="36"/>
      <c r="O603" s="48"/>
      <c r="P603" s="48"/>
      <c r="Q603" s="36"/>
      <c r="R603" s="36"/>
      <c r="S603" s="48"/>
      <c r="T603" s="48"/>
      <c r="U603" s="47"/>
      <c r="V603" s="36"/>
      <c r="W603" s="41"/>
      <c r="X603" s="41"/>
      <c r="Y603" s="36"/>
    </row>
    <row r="604" spans="1:25">
      <c r="A604" s="12"/>
      <c r="B604" s="40" t="s">
        <v>98</v>
      </c>
      <c r="C604" s="41" t="s">
        <v>237</v>
      </c>
      <c r="D604" s="41"/>
      <c r="E604" s="36"/>
      <c r="F604" s="36"/>
      <c r="G604" s="41" t="s">
        <v>237</v>
      </c>
      <c r="H604" s="41"/>
      <c r="I604" s="36"/>
      <c r="J604" s="36"/>
      <c r="K604" s="41" t="s">
        <v>237</v>
      </c>
      <c r="L604" s="41"/>
      <c r="M604" s="36"/>
      <c r="N604" s="36"/>
      <c r="O604" s="41" t="s">
        <v>237</v>
      </c>
      <c r="P604" s="41"/>
      <c r="Q604" s="36"/>
      <c r="R604" s="36"/>
      <c r="S604" s="41" t="s">
        <v>237</v>
      </c>
      <c r="T604" s="41"/>
      <c r="U604" s="36"/>
      <c r="V604" s="36"/>
      <c r="W604" s="41" t="s">
        <v>237</v>
      </c>
      <c r="X604" s="41"/>
      <c r="Y604" s="36"/>
    </row>
    <row r="605" spans="1:25" ht="15.75" thickBot="1">
      <c r="A605" s="12"/>
      <c r="B605" s="40"/>
      <c r="C605" s="43"/>
      <c r="D605" s="43"/>
      <c r="E605" s="44"/>
      <c r="F605" s="36"/>
      <c r="G605" s="43"/>
      <c r="H605" s="43"/>
      <c r="I605" s="44"/>
      <c r="J605" s="36"/>
      <c r="K605" s="43"/>
      <c r="L605" s="43"/>
      <c r="M605" s="44"/>
      <c r="N605" s="36"/>
      <c r="O605" s="43"/>
      <c r="P605" s="43"/>
      <c r="Q605" s="44"/>
      <c r="R605" s="36"/>
      <c r="S605" s="43"/>
      <c r="T605" s="43"/>
      <c r="U605" s="44"/>
      <c r="V605" s="36"/>
      <c r="W605" s="43"/>
      <c r="X605" s="43"/>
      <c r="Y605" s="44"/>
    </row>
    <row r="606" spans="1:25">
      <c r="A606" s="12"/>
      <c r="B606" s="47" t="s">
        <v>99</v>
      </c>
      <c r="C606" s="49">
        <v>3.3</v>
      </c>
      <c r="D606" s="49"/>
      <c r="E606" s="39"/>
      <c r="F606" s="36"/>
      <c r="G606" s="49" t="s">
        <v>309</v>
      </c>
      <c r="H606" s="49"/>
      <c r="I606" s="51" t="s">
        <v>239</v>
      </c>
      <c r="J606" s="36"/>
      <c r="K606" s="49" t="s">
        <v>237</v>
      </c>
      <c r="L606" s="49"/>
      <c r="M606" s="39"/>
      <c r="N606" s="36"/>
      <c r="O606" s="49">
        <v>7.6</v>
      </c>
      <c r="P606" s="49"/>
      <c r="Q606" s="39"/>
      <c r="R606" s="36"/>
      <c r="S606" s="49" t="s">
        <v>312</v>
      </c>
      <c r="T606" s="49"/>
      <c r="U606" s="51" t="s">
        <v>239</v>
      </c>
      <c r="V606" s="36"/>
      <c r="W606" s="49">
        <v>9.4</v>
      </c>
      <c r="X606" s="49"/>
      <c r="Y606" s="39"/>
    </row>
    <row r="607" spans="1:25">
      <c r="A607" s="12"/>
      <c r="B607" s="47"/>
      <c r="C607" s="48"/>
      <c r="D607" s="48"/>
      <c r="E607" s="36"/>
      <c r="F607" s="36"/>
      <c r="G607" s="48"/>
      <c r="H607" s="48"/>
      <c r="I607" s="47"/>
      <c r="J607" s="36"/>
      <c r="K607" s="48"/>
      <c r="L607" s="48"/>
      <c r="M607" s="36"/>
      <c r="N607" s="36"/>
      <c r="O607" s="48"/>
      <c r="P607" s="48"/>
      <c r="Q607" s="36"/>
      <c r="R607" s="36"/>
      <c r="S607" s="48"/>
      <c r="T607" s="48"/>
      <c r="U607" s="47"/>
      <c r="V607" s="36"/>
      <c r="W607" s="48"/>
      <c r="X607" s="48"/>
      <c r="Y607" s="36"/>
    </row>
    <row r="608" spans="1:25">
      <c r="A608" s="12"/>
      <c r="B608" s="40" t="s">
        <v>65</v>
      </c>
      <c r="C608" s="41" t="s">
        <v>313</v>
      </c>
      <c r="D608" s="41"/>
      <c r="E608" s="40" t="s">
        <v>239</v>
      </c>
      <c r="F608" s="36"/>
      <c r="G608" s="41" t="s">
        <v>237</v>
      </c>
      <c r="H608" s="41"/>
      <c r="I608" s="36"/>
      <c r="J608" s="36"/>
      <c r="K608" s="41" t="s">
        <v>237</v>
      </c>
      <c r="L608" s="41"/>
      <c r="M608" s="36"/>
      <c r="N608" s="36"/>
      <c r="O608" s="41" t="s">
        <v>237</v>
      </c>
      <c r="P608" s="41"/>
      <c r="Q608" s="36"/>
      <c r="R608" s="36"/>
      <c r="S608" s="41" t="s">
        <v>237</v>
      </c>
      <c r="T608" s="41"/>
      <c r="U608" s="36"/>
      <c r="V608" s="36"/>
      <c r="W608" s="41" t="s">
        <v>313</v>
      </c>
      <c r="X608" s="41"/>
      <c r="Y608" s="40" t="s">
        <v>239</v>
      </c>
    </row>
    <row r="609" spans="1:33">
      <c r="A609" s="12"/>
      <c r="B609" s="40"/>
      <c r="C609" s="41"/>
      <c r="D609" s="41"/>
      <c r="E609" s="40"/>
      <c r="F609" s="36"/>
      <c r="G609" s="41"/>
      <c r="H609" s="41"/>
      <c r="I609" s="36"/>
      <c r="J609" s="36"/>
      <c r="K609" s="41"/>
      <c r="L609" s="41"/>
      <c r="M609" s="36"/>
      <c r="N609" s="36"/>
      <c r="O609" s="41"/>
      <c r="P609" s="41"/>
      <c r="Q609" s="36"/>
      <c r="R609" s="36"/>
      <c r="S609" s="41"/>
      <c r="T609" s="41"/>
      <c r="U609" s="36"/>
      <c r="V609" s="36"/>
      <c r="W609" s="41"/>
      <c r="X609" s="41"/>
      <c r="Y609" s="40"/>
    </row>
    <row r="610" spans="1:33">
      <c r="A610" s="12"/>
      <c r="B610" s="40" t="s">
        <v>100</v>
      </c>
      <c r="C610" s="41" t="s">
        <v>237</v>
      </c>
      <c r="D610" s="41"/>
      <c r="E610" s="36"/>
      <c r="F610" s="36"/>
      <c r="G610" s="41" t="s">
        <v>237</v>
      </c>
      <c r="H610" s="41"/>
      <c r="I610" s="36"/>
      <c r="J610" s="36"/>
      <c r="K610" s="41" t="s">
        <v>237</v>
      </c>
      <c r="L610" s="41"/>
      <c r="M610" s="36"/>
      <c r="N610" s="36"/>
      <c r="O610" s="41" t="s">
        <v>237</v>
      </c>
      <c r="P610" s="41"/>
      <c r="Q610" s="36"/>
      <c r="R610" s="36"/>
      <c r="S610" s="41" t="s">
        <v>237</v>
      </c>
      <c r="T610" s="41"/>
      <c r="U610" s="36"/>
      <c r="V610" s="36"/>
      <c r="W610" s="41" t="s">
        <v>237</v>
      </c>
      <c r="X610" s="41"/>
      <c r="Y610" s="36"/>
    </row>
    <row r="611" spans="1:33" ht="15.75" thickBot="1">
      <c r="A611" s="12"/>
      <c r="B611" s="40"/>
      <c r="C611" s="43"/>
      <c r="D611" s="43"/>
      <c r="E611" s="44"/>
      <c r="F611" s="36"/>
      <c r="G611" s="43"/>
      <c r="H611" s="43"/>
      <c r="I611" s="44"/>
      <c r="J611" s="36"/>
      <c r="K611" s="43"/>
      <c r="L611" s="43"/>
      <c r="M611" s="44"/>
      <c r="N611" s="36"/>
      <c r="O611" s="43"/>
      <c r="P611" s="43"/>
      <c r="Q611" s="44"/>
      <c r="R611" s="36"/>
      <c r="S611" s="43"/>
      <c r="T611" s="43"/>
      <c r="U611" s="44"/>
      <c r="V611" s="36"/>
      <c r="W611" s="43"/>
      <c r="X611" s="43"/>
      <c r="Y611" s="44"/>
    </row>
    <row r="612" spans="1:33">
      <c r="A612" s="12"/>
      <c r="B612" s="47" t="s">
        <v>103</v>
      </c>
      <c r="C612" s="51" t="s">
        <v>236</v>
      </c>
      <c r="D612" s="49">
        <v>3.4</v>
      </c>
      <c r="E612" s="39"/>
      <c r="F612" s="36"/>
      <c r="G612" s="51" t="s">
        <v>236</v>
      </c>
      <c r="H612" s="49" t="s">
        <v>309</v>
      </c>
      <c r="I612" s="51" t="s">
        <v>239</v>
      </c>
      <c r="J612" s="36"/>
      <c r="K612" s="51" t="s">
        <v>236</v>
      </c>
      <c r="L612" s="49" t="s">
        <v>237</v>
      </c>
      <c r="M612" s="39"/>
      <c r="N612" s="36"/>
      <c r="O612" s="51" t="s">
        <v>236</v>
      </c>
      <c r="P612" s="49">
        <v>7.6</v>
      </c>
      <c r="Q612" s="39"/>
      <c r="R612" s="36"/>
      <c r="S612" s="51" t="s">
        <v>236</v>
      </c>
      <c r="T612" s="49" t="s">
        <v>312</v>
      </c>
      <c r="U612" s="51" t="s">
        <v>239</v>
      </c>
      <c r="V612" s="36"/>
      <c r="W612" s="51" t="s">
        <v>236</v>
      </c>
      <c r="X612" s="49">
        <v>9.5</v>
      </c>
      <c r="Y612" s="39"/>
    </row>
    <row r="613" spans="1:33" ht="15.75" thickBot="1">
      <c r="A613" s="12"/>
      <c r="B613" s="47"/>
      <c r="C613" s="55"/>
      <c r="D613" s="56"/>
      <c r="E613" s="57"/>
      <c r="F613" s="36"/>
      <c r="G613" s="55"/>
      <c r="H613" s="56"/>
      <c r="I613" s="55"/>
      <c r="J613" s="36"/>
      <c r="K613" s="55"/>
      <c r="L613" s="56"/>
      <c r="M613" s="57"/>
      <c r="N613" s="36"/>
      <c r="O613" s="55"/>
      <c r="P613" s="56"/>
      <c r="Q613" s="57"/>
      <c r="R613" s="36"/>
      <c r="S613" s="55"/>
      <c r="T613" s="56"/>
      <c r="U613" s="55"/>
      <c r="V613" s="36"/>
      <c r="W613" s="55"/>
      <c r="X613" s="56"/>
      <c r="Y613" s="57"/>
    </row>
    <row r="614" spans="1:33" ht="15.75" thickTop="1">
      <c r="A614" s="12"/>
      <c r="B614" s="108" t="s">
        <v>269</v>
      </c>
      <c r="C614" s="108"/>
      <c r="D614" s="108"/>
      <c r="E614" s="108"/>
      <c r="F614" s="108"/>
      <c r="G614" s="108"/>
      <c r="H614" s="108"/>
      <c r="I614" s="108"/>
      <c r="J614" s="108"/>
      <c r="K614" s="108"/>
      <c r="L614" s="108"/>
      <c r="M614" s="108"/>
      <c r="N614" s="108"/>
      <c r="O614" s="108"/>
      <c r="P614" s="108"/>
      <c r="Q614" s="108"/>
      <c r="R614" s="108"/>
      <c r="S614" s="108"/>
      <c r="T614" s="108"/>
      <c r="U614" s="108"/>
      <c r="V614" s="108"/>
      <c r="W614" s="108"/>
      <c r="X614" s="108"/>
      <c r="Y614" s="108"/>
      <c r="Z614" s="108"/>
      <c r="AA614" s="108"/>
      <c r="AB614" s="108"/>
      <c r="AC614" s="108"/>
      <c r="AD614" s="108"/>
      <c r="AE614" s="108"/>
      <c r="AF614" s="108"/>
      <c r="AG614" s="108"/>
    </row>
    <row r="615" spans="1:33">
      <c r="A615" s="12"/>
      <c r="B615" s="18"/>
      <c r="C615" s="18"/>
    </row>
    <row r="616" spans="1:33" ht="22.5">
      <c r="A616" s="12"/>
      <c r="B616" s="58" t="s">
        <v>116</v>
      </c>
      <c r="C616" s="59" t="s">
        <v>270</v>
      </c>
    </row>
    <row r="617" spans="1:33">
      <c r="A617" s="12"/>
      <c r="B617" s="18"/>
      <c r="C617" s="18"/>
    </row>
    <row r="618" spans="1:33" ht="56.25">
      <c r="A618" s="12"/>
      <c r="B618" s="58" t="s">
        <v>271</v>
      </c>
      <c r="C618" s="60" t="s">
        <v>314</v>
      </c>
    </row>
    <row r="619" spans="1:33">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c r="AE619" s="11"/>
      <c r="AF619" s="11"/>
      <c r="AG619" s="11"/>
    </row>
    <row r="620" spans="1:33">
      <c r="A620" s="12"/>
      <c r="B620" s="109" t="s">
        <v>273</v>
      </c>
      <c r="C620" s="109"/>
      <c r="D620" s="109"/>
      <c r="E620" s="109"/>
      <c r="F620" s="109"/>
      <c r="G620" s="109"/>
      <c r="H620" s="109"/>
      <c r="I620" s="109"/>
      <c r="J620" s="109"/>
      <c r="K620" s="109"/>
      <c r="L620" s="109"/>
      <c r="M620" s="109"/>
      <c r="N620" s="109"/>
      <c r="O620" s="109"/>
      <c r="P620" s="109"/>
      <c r="Q620" s="109"/>
      <c r="R620" s="109"/>
      <c r="S620" s="109"/>
      <c r="T620" s="109"/>
      <c r="U620" s="109"/>
      <c r="V620" s="109"/>
      <c r="W620" s="109"/>
      <c r="X620" s="109"/>
      <c r="Y620" s="109"/>
      <c r="Z620" s="109"/>
      <c r="AA620" s="109"/>
      <c r="AB620" s="109"/>
      <c r="AC620" s="109"/>
      <c r="AD620" s="109"/>
      <c r="AE620" s="109"/>
      <c r="AF620" s="109"/>
      <c r="AG620" s="109"/>
    </row>
    <row r="621" spans="1:33">
      <c r="A621" s="12"/>
      <c r="B621" s="31"/>
      <c r="C621" s="31"/>
      <c r="D621" s="31"/>
      <c r="E621" s="31"/>
      <c r="F621" s="31"/>
      <c r="G621" s="31"/>
      <c r="H621" s="31"/>
      <c r="I621" s="31"/>
      <c r="J621" s="31"/>
      <c r="K621" s="31"/>
      <c r="L621" s="31"/>
      <c r="M621" s="31"/>
      <c r="N621" s="31"/>
      <c r="O621" s="31"/>
      <c r="P621" s="31"/>
      <c r="Q621" s="31"/>
      <c r="R621" s="31"/>
      <c r="S621" s="31"/>
      <c r="T621" s="31"/>
      <c r="U621" s="31"/>
      <c r="V621" s="31"/>
      <c r="W621" s="31"/>
      <c r="X621" s="31"/>
      <c r="Y621" s="31"/>
    </row>
    <row r="622" spans="1:33">
      <c r="A622" s="12"/>
      <c r="B622" s="18"/>
      <c r="C622" s="18"/>
      <c r="D622" s="18"/>
      <c r="E622" s="18"/>
      <c r="F622" s="18"/>
      <c r="G622" s="18"/>
      <c r="H622" s="18"/>
      <c r="I622" s="18"/>
      <c r="J622" s="18"/>
      <c r="K622" s="18"/>
      <c r="L622" s="18"/>
      <c r="M622" s="18"/>
      <c r="N622" s="18"/>
      <c r="O622" s="18"/>
      <c r="P622" s="18"/>
      <c r="Q622" s="18"/>
      <c r="R622" s="18"/>
      <c r="S622" s="18"/>
      <c r="T622" s="18"/>
      <c r="U622" s="18"/>
      <c r="V622" s="18"/>
      <c r="W622" s="18"/>
      <c r="X622" s="18"/>
      <c r="Y622" s="18"/>
    </row>
    <row r="623" spans="1:33" ht="15.75" thickBot="1">
      <c r="A623" s="12"/>
      <c r="B623" s="25" t="s">
        <v>274</v>
      </c>
      <c r="C623" s="34" t="s">
        <v>315</v>
      </c>
      <c r="D623" s="34"/>
      <c r="E623" s="34"/>
      <c r="F623" s="34"/>
      <c r="G623" s="34"/>
      <c r="H623" s="34"/>
      <c r="I623" s="34"/>
      <c r="J623" s="34"/>
      <c r="K623" s="34"/>
      <c r="L623" s="34"/>
      <c r="M623" s="34"/>
      <c r="N623" s="34"/>
      <c r="O623" s="34"/>
      <c r="P623" s="34"/>
      <c r="Q623" s="34"/>
      <c r="R623" s="34"/>
      <c r="S623" s="34"/>
      <c r="T623" s="34"/>
      <c r="U623" s="34"/>
      <c r="V623" s="34"/>
      <c r="W623" s="34"/>
      <c r="X623" s="34"/>
      <c r="Y623" s="34"/>
    </row>
    <row r="624" spans="1:33" ht="15.75" thickBot="1">
      <c r="A624" s="12"/>
      <c r="B624" s="21" t="s">
        <v>216</v>
      </c>
      <c r="C624" s="35" t="s">
        <v>289</v>
      </c>
      <c r="D624" s="35"/>
      <c r="E624" s="35"/>
      <c r="F624" s="35"/>
      <c r="G624" s="35"/>
      <c r="H624" s="35"/>
      <c r="I624" s="35"/>
      <c r="J624" s="35"/>
      <c r="K624" s="35"/>
      <c r="L624" s="35"/>
      <c r="M624" s="35"/>
      <c r="N624" s="35"/>
      <c r="O624" s="35"/>
      <c r="P624" s="35"/>
      <c r="Q624" s="35"/>
      <c r="R624" s="35"/>
      <c r="S624" s="35"/>
      <c r="T624" s="35"/>
      <c r="U624" s="35"/>
      <c r="V624" s="35"/>
      <c r="W624" s="35"/>
      <c r="X624" s="35"/>
      <c r="Y624" s="35"/>
    </row>
    <row r="625" spans="1:25">
      <c r="A625" s="12"/>
      <c r="B625" s="21" t="s">
        <v>219</v>
      </c>
      <c r="C625" s="37" t="s">
        <v>298</v>
      </c>
      <c r="D625" s="37"/>
      <c r="E625" s="37"/>
      <c r="F625" s="39"/>
      <c r="G625" s="37" t="s">
        <v>299</v>
      </c>
      <c r="H625" s="37"/>
      <c r="I625" s="37"/>
      <c r="J625" s="37"/>
      <c r="K625" s="37"/>
      <c r="L625" s="37"/>
      <c r="M625" s="37"/>
      <c r="N625" s="39"/>
      <c r="O625" s="37" t="s">
        <v>301</v>
      </c>
      <c r="P625" s="37"/>
      <c r="Q625" s="37"/>
      <c r="R625" s="39"/>
      <c r="S625" s="37" t="s">
        <v>303</v>
      </c>
      <c r="T625" s="37"/>
      <c r="U625" s="37"/>
      <c r="V625" s="39"/>
      <c r="W625" s="37" t="s">
        <v>169</v>
      </c>
      <c r="X625" s="37"/>
      <c r="Y625" s="37"/>
    </row>
    <row r="626" spans="1:25" ht="15.75" thickBot="1">
      <c r="A626" s="12"/>
      <c r="B626" s="14"/>
      <c r="C626" s="33"/>
      <c r="D626" s="33"/>
      <c r="E626" s="33"/>
      <c r="F626" s="36"/>
      <c r="G626" s="34" t="s">
        <v>300</v>
      </c>
      <c r="H626" s="34"/>
      <c r="I626" s="34"/>
      <c r="J626" s="34"/>
      <c r="K626" s="34"/>
      <c r="L626" s="34"/>
      <c r="M626" s="34"/>
      <c r="N626" s="36"/>
      <c r="O626" s="33" t="s">
        <v>302</v>
      </c>
      <c r="P626" s="33"/>
      <c r="Q626" s="33"/>
      <c r="R626" s="36"/>
      <c r="S626" s="33" t="s">
        <v>300</v>
      </c>
      <c r="T626" s="33"/>
      <c r="U626" s="33"/>
      <c r="V626" s="36"/>
      <c r="W626" s="33" t="s">
        <v>289</v>
      </c>
      <c r="X626" s="33"/>
      <c r="Y626" s="33"/>
    </row>
    <row r="627" spans="1:25" ht="15.75" thickBot="1">
      <c r="A627" s="12"/>
      <c r="B627" s="14"/>
      <c r="C627" s="34"/>
      <c r="D627" s="34"/>
      <c r="E627" s="34"/>
      <c r="F627" s="36"/>
      <c r="G627" s="35" t="s">
        <v>302</v>
      </c>
      <c r="H627" s="35"/>
      <c r="I627" s="35"/>
      <c r="J627" s="14"/>
      <c r="K627" s="35" t="s">
        <v>305</v>
      </c>
      <c r="L627" s="35"/>
      <c r="M627" s="35"/>
      <c r="N627" s="14"/>
      <c r="O627" s="38"/>
      <c r="P627" s="38"/>
      <c r="Q627" s="38"/>
      <c r="R627" s="36"/>
      <c r="S627" s="38"/>
      <c r="T627" s="38"/>
      <c r="U627" s="38"/>
      <c r="V627" s="36"/>
      <c r="W627" s="34" t="s">
        <v>304</v>
      </c>
      <c r="X627" s="34"/>
      <c r="Y627" s="34"/>
    </row>
    <row r="628" spans="1:25">
      <c r="A628" s="12"/>
      <c r="B628" s="24" t="s">
        <v>104</v>
      </c>
      <c r="C628" s="39"/>
      <c r="D628" s="39"/>
      <c r="E628" s="39"/>
      <c r="F628" s="14"/>
      <c r="G628" s="39"/>
      <c r="H628" s="39"/>
      <c r="I628" s="39"/>
      <c r="J628" s="14"/>
      <c r="K628" s="39"/>
      <c r="L628" s="39"/>
      <c r="M628" s="39"/>
      <c r="N628" s="14"/>
      <c r="O628" s="39"/>
      <c r="P628" s="39"/>
      <c r="Q628" s="39"/>
      <c r="R628" s="14"/>
      <c r="S628" s="39"/>
      <c r="T628" s="39"/>
      <c r="U628" s="39"/>
      <c r="V628" s="14"/>
      <c r="W628" s="39"/>
      <c r="X628" s="39"/>
      <c r="Y628" s="39"/>
    </row>
    <row r="629" spans="1:25">
      <c r="A629" s="12"/>
      <c r="B629" s="47" t="s">
        <v>103</v>
      </c>
      <c r="C629" s="47" t="s">
        <v>236</v>
      </c>
      <c r="D629" s="48">
        <v>3.4</v>
      </c>
      <c r="E629" s="36"/>
      <c r="F629" s="36"/>
      <c r="G629" s="47" t="s">
        <v>236</v>
      </c>
      <c r="H629" s="48" t="s">
        <v>309</v>
      </c>
      <c r="I629" s="47" t="s">
        <v>239</v>
      </c>
      <c r="J629" s="36"/>
      <c r="K629" s="47" t="s">
        <v>236</v>
      </c>
      <c r="L629" s="48" t="s">
        <v>237</v>
      </c>
      <c r="M629" s="36"/>
      <c r="N629" s="36"/>
      <c r="O629" s="47" t="s">
        <v>236</v>
      </c>
      <c r="P629" s="48">
        <v>7.6</v>
      </c>
      <c r="Q629" s="36"/>
      <c r="R629" s="36"/>
      <c r="S629" s="47" t="s">
        <v>236</v>
      </c>
      <c r="T629" s="48" t="s">
        <v>312</v>
      </c>
      <c r="U629" s="47" t="s">
        <v>239</v>
      </c>
      <c r="V629" s="36"/>
      <c r="W629" s="47" t="s">
        <v>236</v>
      </c>
      <c r="X629" s="48">
        <v>9.5</v>
      </c>
      <c r="Y629" s="36"/>
    </row>
    <row r="630" spans="1:25" ht="15.75" thickBot="1">
      <c r="A630" s="12"/>
      <c r="B630" s="47"/>
      <c r="C630" s="52"/>
      <c r="D630" s="50"/>
      <c r="E630" s="44"/>
      <c r="F630" s="36"/>
      <c r="G630" s="52"/>
      <c r="H630" s="50"/>
      <c r="I630" s="52"/>
      <c r="J630" s="36"/>
      <c r="K630" s="52"/>
      <c r="L630" s="50"/>
      <c r="M630" s="44"/>
      <c r="N630" s="36"/>
      <c r="O630" s="52"/>
      <c r="P630" s="50"/>
      <c r="Q630" s="44"/>
      <c r="R630" s="36"/>
      <c r="S630" s="52"/>
      <c r="T630" s="50"/>
      <c r="U630" s="52"/>
      <c r="V630" s="36"/>
      <c r="W630" s="52"/>
      <c r="X630" s="50"/>
      <c r="Y630" s="44"/>
    </row>
    <row r="631" spans="1:25" ht="23.25">
      <c r="A631" s="12"/>
      <c r="B631" s="27" t="s">
        <v>105</v>
      </c>
      <c r="C631" s="39"/>
      <c r="D631" s="39"/>
      <c r="E631" s="39"/>
      <c r="F631" s="14"/>
      <c r="G631" s="39"/>
      <c r="H631" s="39"/>
      <c r="I631" s="39"/>
      <c r="J631" s="14"/>
      <c r="K631" s="39"/>
      <c r="L631" s="39"/>
      <c r="M631" s="39"/>
      <c r="N631" s="14"/>
      <c r="O631" s="39"/>
      <c r="P631" s="39"/>
      <c r="Q631" s="39"/>
      <c r="R631" s="14"/>
      <c r="S631" s="39"/>
      <c r="T631" s="39"/>
      <c r="U631" s="39"/>
      <c r="V631" s="14"/>
      <c r="W631" s="39"/>
      <c r="X631" s="39"/>
      <c r="Y631" s="39"/>
    </row>
    <row r="632" spans="1:25">
      <c r="A632" s="12"/>
      <c r="B632" s="42" t="s">
        <v>316</v>
      </c>
      <c r="C632" s="41" t="s">
        <v>237</v>
      </c>
      <c r="D632" s="41"/>
      <c r="E632" s="36"/>
      <c r="F632" s="36"/>
      <c r="G632" s="41">
        <v>9.6999999999999993</v>
      </c>
      <c r="H632" s="41"/>
      <c r="I632" s="36"/>
      <c r="J632" s="36"/>
      <c r="K632" s="41">
        <v>0.2</v>
      </c>
      <c r="L632" s="41"/>
      <c r="M632" s="36"/>
      <c r="N632" s="36"/>
      <c r="O632" s="41" t="s">
        <v>237</v>
      </c>
      <c r="P632" s="41"/>
      <c r="Q632" s="36"/>
      <c r="R632" s="36"/>
      <c r="S632" s="41">
        <v>1</v>
      </c>
      <c r="T632" s="41"/>
      <c r="U632" s="36"/>
      <c r="V632" s="36"/>
      <c r="W632" s="41">
        <v>10.9</v>
      </c>
      <c r="X632" s="41"/>
      <c r="Y632" s="36"/>
    </row>
    <row r="633" spans="1:25">
      <c r="A633" s="12"/>
      <c r="B633" s="42"/>
      <c r="C633" s="41"/>
      <c r="D633" s="41"/>
      <c r="E633" s="36"/>
      <c r="F633" s="36"/>
      <c r="G633" s="41"/>
      <c r="H633" s="41"/>
      <c r="I633" s="36"/>
      <c r="J633" s="36"/>
      <c r="K633" s="41"/>
      <c r="L633" s="41"/>
      <c r="M633" s="36"/>
      <c r="N633" s="36"/>
      <c r="O633" s="41"/>
      <c r="P633" s="41"/>
      <c r="Q633" s="36"/>
      <c r="R633" s="36"/>
      <c r="S633" s="41"/>
      <c r="T633" s="41"/>
      <c r="U633" s="36"/>
      <c r="V633" s="36"/>
      <c r="W633" s="41"/>
      <c r="X633" s="41"/>
      <c r="Y633" s="36"/>
    </row>
    <row r="634" spans="1:25">
      <c r="A634" s="12"/>
      <c r="B634" s="42" t="s">
        <v>278</v>
      </c>
      <c r="C634" s="41" t="s">
        <v>237</v>
      </c>
      <c r="D634" s="41"/>
      <c r="E634" s="36"/>
      <c r="F634" s="36"/>
      <c r="G634" s="41" t="s">
        <v>237</v>
      </c>
      <c r="H634" s="41"/>
      <c r="I634" s="36"/>
      <c r="J634" s="36"/>
      <c r="K634" s="41" t="s">
        <v>237</v>
      </c>
      <c r="L634" s="41"/>
      <c r="M634" s="36"/>
      <c r="N634" s="36"/>
      <c r="O634" s="41" t="s">
        <v>237</v>
      </c>
      <c r="P634" s="41"/>
      <c r="Q634" s="36"/>
      <c r="R634" s="36"/>
      <c r="S634" s="41" t="s">
        <v>237</v>
      </c>
      <c r="T634" s="41"/>
      <c r="U634" s="36"/>
      <c r="V634" s="36"/>
      <c r="W634" s="41" t="s">
        <v>237</v>
      </c>
      <c r="X634" s="41"/>
      <c r="Y634" s="36"/>
    </row>
    <row r="635" spans="1:25" ht="15.75" thickBot="1">
      <c r="A635" s="12"/>
      <c r="B635" s="42"/>
      <c r="C635" s="43"/>
      <c r="D635" s="43"/>
      <c r="E635" s="44"/>
      <c r="F635" s="36"/>
      <c r="G635" s="43"/>
      <c r="H635" s="43"/>
      <c r="I635" s="44"/>
      <c r="J635" s="36"/>
      <c r="K635" s="43"/>
      <c r="L635" s="43"/>
      <c r="M635" s="44"/>
      <c r="N635" s="36"/>
      <c r="O635" s="43"/>
      <c r="P635" s="43"/>
      <c r="Q635" s="44"/>
      <c r="R635" s="36"/>
      <c r="S635" s="43"/>
      <c r="T635" s="43"/>
      <c r="U635" s="44"/>
      <c r="V635" s="36"/>
      <c r="W635" s="43"/>
      <c r="X635" s="43"/>
      <c r="Y635" s="44"/>
    </row>
    <row r="636" spans="1:25">
      <c r="A636" s="12"/>
      <c r="B636" s="68" t="s">
        <v>108</v>
      </c>
      <c r="C636" s="49" t="s">
        <v>237</v>
      </c>
      <c r="D636" s="49"/>
      <c r="E636" s="39"/>
      <c r="F636" s="36"/>
      <c r="G636" s="49">
        <v>9.6999999999999993</v>
      </c>
      <c r="H636" s="49"/>
      <c r="I636" s="39"/>
      <c r="J636" s="36"/>
      <c r="K636" s="49">
        <v>0.2</v>
      </c>
      <c r="L636" s="49"/>
      <c r="M636" s="39"/>
      <c r="N636" s="36"/>
      <c r="O636" s="49" t="s">
        <v>237</v>
      </c>
      <c r="P636" s="49"/>
      <c r="Q636" s="39"/>
      <c r="R636" s="36"/>
      <c r="S636" s="49">
        <v>1</v>
      </c>
      <c r="T636" s="49"/>
      <c r="U636" s="39"/>
      <c r="V636" s="36"/>
      <c r="W636" s="49">
        <v>10.9</v>
      </c>
      <c r="X636" s="49"/>
      <c r="Y636" s="39"/>
    </row>
    <row r="637" spans="1:25" ht="15.75" thickBot="1">
      <c r="A637" s="12"/>
      <c r="B637" s="68"/>
      <c r="C637" s="50"/>
      <c r="D637" s="50"/>
      <c r="E637" s="44"/>
      <c r="F637" s="36"/>
      <c r="G637" s="50"/>
      <c r="H637" s="50"/>
      <c r="I637" s="44"/>
      <c r="J637" s="36"/>
      <c r="K637" s="50"/>
      <c r="L637" s="50"/>
      <c r="M637" s="44"/>
      <c r="N637" s="36"/>
      <c r="O637" s="50"/>
      <c r="P637" s="50"/>
      <c r="Q637" s="44"/>
      <c r="R637" s="36"/>
      <c r="S637" s="50"/>
      <c r="T637" s="50"/>
      <c r="U637" s="44"/>
      <c r="V637" s="36"/>
      <c r="W637" s="50"/>
      <c r="X637" s="50"/>
      <c r="Y637" s="44"/>
    </row>
    <row r="638" spans="1:25">
      <c r="A638" s="12"/>
      <c r="B638" s="27" t="s">
        <v>109</v>
      </c>
      <c r="C638" s="39"/>
      <c r="D638" s="39"/>
      <c r="E638" s="39"/>
      <c r="F638" s="14"/>
      <c r="G638" s="39"/>
      <c r="H638" s="39"/>
      <c r="I638" s="39"/>
      <c r="J638" s="14"/>
      <c r="K638" s="39"/>
      <c r="L638" s="39"/>
      <c r="M638" s="39"/>
      <c r="N638" s="14"/>
      <c r="O638" s="39"/>
      <c r="P638" s="39"/>
      <c r="Q638" s="39"/>
      <c r="R638" s="14"/>
      <c r="S638" s="39"/>
      <c r="T638" s="39"/>
      <c r="U638" s="39"/>
      <c r="V638" s="14"/>
      <c r="W638" s="39"/>
      <c r="X638" s="39"/>
      <c r="Y638" s="39"/>
    </row>
    <row r="639" spans="1:25">
      <c r="A639" s="12"/>
      <c r="B639" s="42" t="s">
        <v>316</v>
      </c>
      <c r="C639" s="41" t="s">
        <v>237</v>
      </c>
      <c r="D639" s="41"/>
      <c r="E639" s="36"/>
      <c r="F639" s="36"/>
      <c r="G639" s="41" t="s">
        <v>237</v>
      </c>
      <c r="H639" s="41"/>
      <c r="I639" s="36"/>
      <c r="J639" s="36"/>
      <c r="K639" s="41" t="s">
        <v>237</v>
      </c>
      <c r="L639" s="41"/>
      <c r="M639" s="36"/>
      <c r="N639" s="36"/>
      <c r="O639" s="41" t="s">
        <v>237</v>
      </c>
      <c r="P639" s="41"/>
      <c r="Q639" s="36"/>
      <c r="R639" s="36"/>
      <c r="S639" s="41" t="s">
        <v>237</v>
      </c>
      <c r="T639" s="41"/>
      <c r="U639" s="36"/>
      <c r="V639" s="36"/>
      <c r="W639" s="41" t="s">
        <v>237</v>
      </c>
      <c r="X639" s="41"/>
      <c r="Y639" s="36"/>
    </row>
    <row r="640" spans="1:25">
      <c r="A640" s="12"/>
      <c r="B640" s="42"/>
      <c r="C640" s="41"/>
      <c r="D640" s="41"/>
      <c r="E640" s="36"/>
      <c r="F640" s="36"/>
      <c r="G640" s="41"/>
      <c r="H640" s="41"/>
      <c r="I640" s="36"/>
      <c r="J640" s="36"/>
      <c r="K640" s="41"/>
      <c r="L640" s="41"/>
      <c r="M640" s="36"/>
      <c r="N640" s="36"/>
      <c r="O640" s="41"/>
      <c r="P640" s="41"/>
      <c r="Q640" s="36"/>
      <c r="R640" s="36"/>
      <c r="S640" s="41"/>
      <c r="T640" s="41"/>
      <c r="U640" s="36"/>
      <c r="V640" s="36"/>
      <c r="W640" s="41"/>
      <c r="X640" s="41"/>
      <c r="Y640" s="36"/>
    </row>
    <row r="641" spans="1:33">
      <c r="A641" s="12"/>
      <c r="B641" s="42" t="s">
        <v>278</v>
      </c>
      <c r="C641" s="41" t="s">
        <v>237</v>
      </c>
      <c r="D641" s="41"/>
      <c r="E641" s="36"/>
      <c r="F641" s="36"/>
      <c r="G641" s="41" t="s">
        <v>237</v>
      </c>
      <c r="H641" s="41"/>
      <c r="I641" s="36"/>
      <c r="J641" s="36"/>
      <c r="K641" s="41" t="s">
        <v>237</v>
      </c>
      <c r="L641" s="41"/>
      <c r="M641" s="36"/>
      <c r="N641" s="36"/>
      <c r="O641" s="41" t="s">
        <v>237</v>
      </c>
      <c r="P641" s="41"/>
      <c r="Q641" s="36"/>
      <c r="R641" s="36"/>
      <c r="S641" s="41" t="s">
        <v>237</v>
      </c>
      <c r="T641" s="41"/>
      <c r="U641" s="36"/>
      <c r="V641" s="36"/>
      <c r="W641" s="41" t="s">
        <v>237</v>
      </c>
      <c r="X641" s="41"/>
      <c r="Y641" s="36"/>
    </row>
    <row r="642" spans="1:33" ht="15.75" thickBot="1">
      <c r="A642" s="12"/>
      <c r="B642" s="42"/>
      <c r="C642" s="43"/>
      <c r="D642" s="43"/>
      <c r="E642" s="44"/>
      <c r="F642" s="36"/>
      <c r="G642" s="43"/>
      <c r="H642" s="43"/>
      <c r="I642" s="44"/>
      <c r="J642" s="36"/>
      <c r="K642" s="43"/>
      <c r="L642" s="43"/>
      <c r="M642" s="44"/>
      <c r="N642" s="36"/>
      <c r="O642" s="43"/>
      <c r="P642" s="43"/>
      <c r="Q642" s="44"/>
      <c r="R642" s="36"/>
      <c r="S642" s="43"/>
      <c r="T642" s="43"/>
      <c r="U642" s="44"/>
      <c r="V642" s="36"/>
      <c r="W642" s="43"/>
      <c r="X642" s="43"/>
      <c r="Y642" s="44"/>
    </row>
    <row r="643" spans="1:33">
      <c r="A643" s="12"/>
      <c r="B643" s="68" t="s">
        <v>110</v>
      </c>
      <c r="C643" s="49" t="s">
        <v>237</v>
      </c>
      <c r="D643" s="49"/>
      <c r="E643" s="39"/>
      <c r="F643" s="36"/>
      <c r="G643" s="49" t="s">
        <v>237</v>
      </c>
      <c r="H643" s="49"/>
      <c r="I643" s="39"/>
      <c r="J643" s="36"/>
      <c r="K643" s="49" t="s">
        <v>237</v>
      </c>
      <c r="L643" s="49"/>
      <c r="M643" s="39"/>
      <c r="N643" s="36"/>
      <c r="O643" s="49" t="s">
        <v>237</v>
      </c>
      <c r="P643" s="49"/>
      <c r="Q643" s="39"/>
      <c r="R643" s="36"/>
      <c r="S643" s="49" t="s">
        <v>237</v>
      </c>
      <c r="T643" s="49"/>
      <c r="U643" s="39"/>
      <c r="V643" s="36"/>
      <c r="W643" s="49" t="s">
        <v>237</v>
      </c>
      <c r="X643" s="49"/>
      <c r="Y643" s="39"/>
    </row>
    <row r="644" spans="1:33" ht="15.75" thickBot="1">
      <c r="A644" s="12"/>
      <c r="B644" s="68"/>
      <c r="C644" s="50"/>
      <c r="D644" s="50"/>
      <c r="E644" s="44"/>
      <c r="F644" s="36"/>
      <c r="G644" s="50"/>
      <c r="H644" s="50"/>
      <c r="I644" s="44"/>
      <c r="J644" s="36"/>
      <c r="K644" s="50"/>
      <c r="L644" s="50"/>
      <c r="M644" s="44"/>
      <c r="N644" s="36"/>
      <c r="O644" s="50"/>
      <c r="P644" s="50"/>
      <c r="Q644" s="44"/>
      <c r="R644" s="36"/>
      <c r="S644" s="50"/>
      <c r="T644" s="50"/>
      <c r="U644" s="44"/>
      <c r="V644" s="36"/>
      <c r="W644" s="50"/>
      <c r="X644" s="50"/>
      <c r="Y644" s="44"/>
    </row>
    <row r="645" spans="1:33">
      <c r="A645" s="12"/>
      <c r="B645" s="68" t="s">
        <v>111</v>
      </c>
      <c r="C645" s="49" t="s">
        <v>237</v>
      </c>
      <c r="D645" s="49"/>
      <c r="E645" s="39"/>
      <c r="F645" s="36"/>
      <c r="G645" s="49">
        <v>9.6999999999999993</v>
      </c>
      <c r="H645" s="49"/>
      <c r="I645" s="39"/>
      <c r="J645" s="36"/>
      <c r="K645" s="49">
        <v>0.2</v>
      </c>
      <c r="L645" s="49"/>
      <c r="M645" s="39"/>
      <c r="N645" s="36"/>
      <c r="O645" s="49" t="s">
        <v>237</v>
      </c>
      <c r="P645" s="49"/>
      <c r="Q645" s="39"/>
      <c r="R645" s="36"/>
      <c r="S645" s="49">
        <v>1</v>
      </c>
      <c r="T645" s="49"/>
      <c r="U645" s="39"/>
      <c r="V645" s="36"/>
      <c r="W645" s="49">
        <v>10.9</v>
      </c>
      <c r="X645" s="49"/>
      <c r="Y645" s="39"/>
    </row>
    <row r="646" spans="1:33" ht="15.75" thickBot="1">
      <c r="A646" s="12"/>
      <c r="B646" s="68"/>
      <c r="C646" s="50"/>
      <c r="D646" s="50"/>
      <c r="E646" s="44"/>
      <c r="F646" s="36"/>
      <c r="G646" s="50"/>
      <c r="H646" s="50"/>
      <c r="I646" s="44"/>
      <c r="J646" s="36"/>
      <c r="K646" s="50"/>
      <c r="L646" s="50"/>
      <c r="M646" s="44"/>
      <c r="N646" s="36"/>
      <c r="O646" s="50"/>
      <c r="P646" s="50"/>
      <c r="Q646" s="44"/>
      <c r="R646" s="36"/>
      <c r="S646" s="50"/>
      <c r="T646" s="50"/>
      <c r="U646" s="44"/>
      <c r="V646" s="36"/>
      <c r="W646" s="50"/>
      <c r="X646" s="50"/>
      <c r="Y646" s="44"/>
    </row>
    <row r="647" spans="1:33" ht="23.25">
      <c r="A647" s="12"/>
      <c r="B647" s="24" t="s">
        <v>317</v>
      </c>
      <c r="C647" s="49">
        <v>3.4</v>
      </c>
      <c r="D647" s="49"/>
      <c r="E647" s="39"/>
      <c r="F647" s="36"/>
      <c r="G647" s="49">
        <v>9.1</v>
      </c>
      <c r="H647" s="49"/>
      <c r="I647" s="39"/>
      <c r="J647" s="36"/>
      <c r="K647" s="49">
        <v>0.2</v>
      </c>
      <c r="L647" s="49"/>
      <c r="M647" s="39"/>
      <c r="N647" s="36"/>
      <c r="O647" s="49">
        <v>7.6</v>
      </c>
      <c r="P647" s="49"/>
      <c r="Q647" s="39"/>
      <c r="R647" s="36"/>
      <c r="S647" s="49">
        <v>0.1</v>
      </c>
      <c r="T647" s="49"/>
      <c r="U647" s="39"/>
      <c r="V647" s="36"/>
      <c r="W647" s="49">
        <v>20.399999999999999</v>
      </c>
      <c r="X647" s="49"/>
      <c r="Y647" s="39"/>
    </row>
    <row r="648" spans="1:33">
      <c r="A648" s="12"/>
      <c r="B648" s="24" t="s">
        <v>268</v>
      </c>
      <c r="C648" s="48"/>
      <c r="D648" s="48"/>
      <c r="E648" s="36"/>
      <c r="F648" s="36"/>
      <c r="G648" s="48"/>
      <c r="H648" s="48"/>
      <c r="I648" s="36"/>
      <c r="J648" s="36"/>
      <c r="K648" s="48"/>
      <c r="L648" s="48"/>
      <c r="M648" s="36"/>
      <c r="N648" s="36"/>
      <c r="O648" s="48"/>
      <c r="P648" s="48"/>
      <c r="Q648" s="36"/>
      <c r="R648" s="36"/>
      <c r="S648" s="48"/>
      <c r="T648" s="48"/>
      <c r="U648" s="36"/>
      <c r="V648" s="36"/>
      <c r="W648" s="48"/>
      <c r="X648" s="48"/>
      <c r="Y648" s="36"/>
    </row>
    <row r="649" spans="1:33">
      <c r="A649" s="12"/>
      <c r="B649" s="27" t="s">
        <v>318</v>
      </c>
      <c r="C649" s="41" t="s">
        <v>313</v>
      </c>
      <c r="D649" s="41"/>
      <c r="E649" s="40" t="s">
        <v>239</v>
      </c>
      <c r="F649" s="36"/>
      <c r="G649" s="41" t="s">
        <v>237</v>
      </c>
      <c r="H649" s="41"/>
      <c r="I649" s="36"/>
      <c r="J649" s="36"/>
      <c r="K649" s="41" t="s">
        <v>237</v>
      </c>
      <c r="L649" s="41"/>
      <c r="M649" s="36"/>
      <c r="N649" s="36"/>
      <c r="O649" s="41" t="s">
        <v>237</v>
      </c>
      <c r="P649" s="41"/>
      <c r="Q649" s="36"/>
      <c r="R649" s="36"/>
      <c r="S649" s="41" t="s">
        <v>237</v>
      </c>
      <c r="T649" s="41"/>
      <c r="U649" s="36"/>
      <c r="V649" s="36"/>
      <c r="W649" s="41" t="s">
        <v>313</v>
      </c>
      <c r="X649" s="41"/>
      <c r="Y649" s="40" t="s">
        <v>239</v>
      </c>
    </row>
    <row r="650" spans="1:33" ht="15.75" thickBot="1">
      <c r="A650" s="12"/>
      <c r="B650" s="27" t="s">
        <v>319</v>
      </c>
      <c r="C650" s="43"/>
      <c r="D650" s="43"/>
      <c r="E650" s="53"/>
      <c r="F650" s="36"/>
      <c r="G650" s="43"/>
      <c r="H650" s="43"/>
      <c r="I650" s="44"/>
      <c r="J650" s="36"/>
      <c r="K650" s="43"/>
      <c r="L650" s="43"/>
      <c r="M650" s="44"/>
      <c r="N650" s="36"/>
      <c r="O650" s="43"/>
      <c r="P650" s="43"/>
      <c r="Q650" s="44"/>
      <c r="R650" s="36"/>
      <c r="S650" s="43"/>
      <c r="T650" s="43"/>
      <c r="U650" s="44"/>
      <c r="V650" s="36"/>
      <c r="W650" s="43"/>
      <c r="X650" s="43"/>
      <c r="Y650" s="53"/>
    </row>
    <row r="651" spans="1:33">
      <c r="A651" s="12"/>
      <c r="B651" s="47" t="s">
        <v>112</v>
      </c>
      <c r="C651" s="51" t="s">
        <v>236</v>
      </c>
      <c r="D651" s="49">
        <v>3.3</v>
      </c>
      <c r="E651" s="39"/>
      <c r="F651" s="36"/>
      <c r="G651" s="51" t="s">
        <v>236</v>
      </c>
      <c r="H651" s="49">
        <v>9.1</v>
      </c>
      <c r="I651" s="39"/>
      <c r="J651" s="36"/>
      <c r="K651" s="51" t="s">
        <v>236</v>
      </c>
      <c r="L651" s="49">
        <v>0.2</v>
      </c>
      <c r="M651" s="39"/>
      <c r="N651" s="36"/>
      <c r="O651" s="51" t="s">
        <v>236</v>
      </c>
      <c r="P651" s="49">
        <v>7.6</v>
      </c>
      <c r="Q651" s="39"/>
      <c r="R651" s="36"/>
      <c r="S651" s="51" t="s">
        <v>236</v>
      </c>
      <c r="T651" s="49">
        <v>0.1</v>
      </c>
      <c r="U651" s="39"/>
      <c r="V651" s="36"/>
      <c r="W651" s="51" t="s">
        <v>236</v>
      </c>
      <c r="X651" s="49">
        <v>20.3</v>
      </c>
      <c r="Y651" s="39"/>
    </row>
    <row r="652" spans="1:33" ht="15.75" thickBot="1">
      <c r="A652" s="12"/>
      <c r="B652" s="47"/>
      <c r="C652" s="55"/>
      <c r="D652" s="56"/>
      <c r="E652" s="57"/>
      <c r="F652" s="36"/>
      <c r="G652" s="55"/>
      <c r="H652" s="56"/>
      <c r="I652" s="57"/>
      <c r="J652" s="36"/>
      <c r="K652" s="55"/>
      <c r="L652" s="56"/>
      <c r="M652" s="57"/>
      <c r="N652" s="36"/>
      <c r="O652" s="55"/>
      <c r="P652" s="56"/>
      <c r="Q652" s="57"/>
      <c r="R652" s="36"/>
      <c r="S652" s="55"/>
      <c r="T652" s="56"/>
      <c r="U652" s="57"/>
      <c r="V652" s="36"/>
      <c r="W652" s="55"/>
      <c r="X652" s="56"/>
      <c r="Y652" s="57"/>
    </row>
    <row r="653" spans="1:33" ht="15.75" thickTop="1">
      <c r="A653" s="12"/>
      <c r="B653" s="108" t="s">
        <v>269</v>
      </c>
      <c r="C653" s="108"/>
      <c r="D653" s="108"/>
      <c r="E653" s="108"/>
      <c r="F653" s="108"/>
      <c r="G653" s="108"/>
      <c r="H653" s="108"/>
      <c r="I653" s="108"/>
      <c r="J653" s="108"/>
      <c r="K653" s="108"/>
      <c r="L653" s="108"/>
      <c r="M653" s="108"/>
      <c r="N653" s="108"/>
      <c r="O653" s="108"/>
      <c r="P653" s="108"/>
      <c r="Q653" s="108"/>
      <c r="R653" s="108"/>
      <c r="S653" s="108"/>
      <c r="T653" s="108"/>
      <c r="U653" s="108"/>
      <c r="V653" s="108"/>
      <c r="W653" s="108"/>
      <c r="X653" s="108"/>
      <c r="Y653" s="108"/>
      <c r="Z653" s="108"/>
      <c r="AA653" s="108"/>
      <c r="AB653" s="108"/>
      <c r="AC653" s="108"/>
      <c r="AD653" s="108"/>
      <c r="AE653" s="108"/>
      <c r="AF653" s="108"/>
      <c r="AG653" s="108"/>
    </row>
    <row r="654" spans="1:33">
      <c r="A654" s="12"/>
      <c r="B654" s="18"/>
      <c r="C654" s="18"/>
    </row>
    <row r="655" spans="1:33" ht="22.5">
      <c r="A655" s="12"/>
      <c r="B655" s="58" t="s">
        <v>116</v>
      </c>
      <c r="C655" s="59" t="s">
        <v>270</v>
      </c>
    </row>
    <row r="656" spans="1:33">
      <c r="A656" s="12"/>
      <c r="B656" s="18"/>
      <c r="C656" s="18"/>
    </row>
    <row r="657" spans="1:3" ht="56.25">
      <c r="A657" s="12"/>
      <c r="B657" s="58" t="s">
        <v>271</v>
      </c>
      <c r="C657" s="60" t="s">
        <v>314</v>
      </c>
    </row>
  </sheetData>
  <mergeCells count="3738">
    <mergeCell ref="B554:AG554"/>
    <mergeCell ref="B559:AG559"/>
    <mergeCell ref="B614:AG614"/>
    <mergeCell ref="B619:AG619"/>
    <mergeCell ref="B620:AG620"/>
    <mergeCell ref="B653:AG653"/>
    <mergeCell ref="B385:AG385"/>
    <mergeCell ref="B388:AG388"/>
    <mergeCell ref="B450:AG450"/>
    <mergeCell ref="B510:AG510"/>
    <mergeCell ref="B515:AG515"/>
    <mergeCell ref="B516:AG516"/>
    <mergeCell ref="A1:A2"/>
    <mergeCell ref="B1:AG1"/>
    <mergeCell ref="B2:AG2"/>
    <mergeCell ref="B3:AG3"/>
    <mergeCell ref="A4:A657"/>
    <mergeCell ref="B4:AG4"/>
    <mergeCell ref="B5:AG5"/>
    <mergeCell ref="B6:AG6"/>
    <mergeCell ref="B73:AG73"/>
    <mergeCell ref="B82:AG82"/>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S647:T648"/>
    <mergeCell ref="U647:U648"/>
    <mergeCell ref="V647:V648"/>
    <mergeCell ref="W647:X648"/>
    <mergeCell ref="Y647:Y648"/>
    <mergeCell ref="C649:D650"/>
    <mergeCell ref="E649:E650"/>
    <mergeCell ref="F649:F650"/>
    <mergeCell ref="G649:H650"/>
    <mergeCell ref="I649:I650"/>
    <mergeCell ref="K647:L648"/>
    <mergeCell ref="M647:M648"/>
    <mergeCell ref="N647:N648"/>
    <mergeCell ref="O647:P648"/>
    <mergeCell ref="Q647:Q648"/>
    <mergeCell ref="R647:R648"/>
    <mergeCell ref="C647:D648"/>
    <mergeCell ref="E647:E648"/>
    <mergeCell ref="F647:F648"/>
    <mergeCell ref="G647:H648"/>
    <mergeCell ref="I647:I648"/>
    <mergeCell ref="J647:J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C638:E638"/>
    <mergeCell ref="G638:I638"/>
    <mergeCell ref="K638:M638"/>
    <mergeCell ref="O638:Q638"/>
    <mergeCell ref="S638:U638"/>
    <mergeCell ref="W638:Y638"/>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W629:W630"/>
    <mergeCell ref="X629:X630"/>
    <mergeCell ref="Y629:Y630"/>
    <mergeCell ref="C631:E631"/>
    <mergeCell ref="G631:I631"/>
    <mergeCell ref="K631:M631"/>
    <mergeCell ref="O631:Q631"/>
    <mergeCell ref="S631:U631"/>
    <mergeCell ref="W631:Y631"/>
    <mergeCell ref="Q629:Q630"/>
    <mergeCell ref="R629:R630"/>
    <mergeCell ref="S629:S630"/>
    <mergeCell ref="T629:T630"/>
    <mergeCell ref="U629:U630"/>
    <mergeCell ref="V629:V630"/>
    <mergeCell ref="K629:K630"/>
    <mergeCell ref="L629:L630"/>
    <mergeCell ref="M629:M630"/>
    <mergeCell ref="N629:N630"/>
    <mergeCell ref="O629:O630"/>
    <mergeCell ref="P629:P630"/>
    <mergeCell ref="W628:Y628"/>
    <mergeCell ref="B629:B630"/>
    <mergeCell ref="C629:C630"/>
    <mergeCell ref="D629:D630"/>
    <mergeCell ref="E629:E630"/>
    <mergeCell ref="F629:F630"/>
    <mergeCell ref="G629:G630"/>
    <mergeCell ref="H629:H630"/>
    <mergeCell ref="I629:I630"/>
    <mergeCell ref="J629:J630"/>
    <mergeCell ref="W625:Y625"/>
    <mergeCell ref="W626:Y626"/>
    <mergeCell ref="W627:Y627"/>
    <mergeCell ref="G627:I627"/>
    <mergeCell ref="K627:M627"/>
    <mergeCell ref="C628:E628"/>
    <mergeCell ref="G628:I628"/>
    <mergeCell ref="K628:M628"/>
    <mergeCell ref="O628:Q628"/>
    <mergeCell ref="S628:U628"/>
    <mergeCell ref="O627:Q627"/>
    <mergeCell ref="R625:R627"/>
    <mergeCell ref="S625:U625"/>
    <mergeCell ref="S626:U626"/>
    <mergeCell ref="S627:U627"/>
    <mergeCell ref="V625:V627"/>
    <mergeCell ref="B621:Y621"/>
    <mergeCell ref="C623:Y623"/>
    <mergeCell ref="C624:Y624"/>
    <mergeCell ref="C625:E627"/>
    <mergeCell ref="F625:F627"/>
    <mergeCell ref="G625:M625"/>
    <mergeCell ref="G626:M626"/>
    <mergeCell ref="N625:N626"/>
    <mergeCell ref="O625:Q625"/>
    <mergeCell ref="O626:Q626"/>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C589:E589"/>
    <mergeCell ref="G589:I589"/>
    <mergeCell ref="K589:M589"/>
    <mergeCell ref="O589:Q589"/>
    <mergeCell ref="S589:U589"/>
    <mergeCell ref="W589:Y589"/>
    <mergeCell ref="C588:E588"/>
    <mergeCell ref="G588:I588"/>
    <mergeCell ref="K588:M588"/>
    <mergeCell ref="O588:Q588"/>
    <mergeCell ref="S588:U588"/>
    <mergeCell ref="W588:Y588"/>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C567:E567"/>
    <mergeCell ref="G567:I567"/>
    <mergeCell ref="K567:M567"/>
    <mergeCell ref="O567:Q567"/>
    <mergeCell ref="S567:U567"/>
    <mergeCell ref="W567:Y567"/>
    <mergeCell ref="V564:V566"/>
    <mergeCell ref="W564:Y564"/>
    <mergeCell ref="W565:Y565"/>
    <mergeCell ref="W566:Y566"/>
    <mergeCell ref="G566:I566"/>
    <mergeCell ref="K566:M566"/>
    <mergeCell ref="O564:Q564"/>
    <mergeCell ref="O565:Q565"/>
    <mergeCell ref="O566:Q566"/>
    <mergeCell ref="R564:R566"/>
    <mergeCell ref="S564:U564"/>
    <mergeCell ref="S565:U565"/>
    <mergeCell ref="S566:U566"/>
    <mergeCell ref="AF552:AF553"/>
    <mergeCell ref="AG552:AG553"/>
    <mergeCell ref="B560:Y560"/>
    <mergeCell ref="C562:Y562"/>
    <mergeCell ref="C563:Y563"/>
    <mergeCell ref="C564:E566"/>
    <mergeCell ref="F564:F566"/>
    <mergeCell ref="G564:M564"/>
    <mergeCell ref="G565:M565"/>
    <mergeCell ref="N564:N565"/>
    <mergeCell ref="Z552:Z553"/>
    <mergeCell ref="AA552:AA553"/>
    <mergeCell ref="AB552:AB553"/>
    <mergeCell ref="AC552:AC553"/>
    <mergeCell ref="AD552:AD553"/>
    <mergeCell ref="AE552:AE553"/>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Z550:Z551"/>
    <mergeCell ref="AA550:AB551"/>
    <mergeCell ref="AC550:AC551"/>
    <mergeCell ref="AD550:AD551"/>
    <mergeCell ref="AE550:AF551"/>
    <mergeCell ref="AG550:AG551"/>
    <mergeCell ref="R550:R551"/>
    <mergeCell ref="S550:T551"/>
    <mergeCell ref="U550:U551"/>
    <mergeCell ref="V550:V551"/>
    <mergeCell ref="W550:X551"/>
    <mergeCell ref="Y550:Y551"/>
    <mergeCell ref="J550:J551"/>
    <mergeCell ref="K550:L551"/>
    <mergeCell ref="M550:M551"/>
    <mergeCell ref="N550:N551"/>
    <mergeCell ref="O550:P551"/>
    <mergeCell ref="Q550:Q551"/>
    <mergeCell ref="AA547:AB549"/>
    <mergeCell ref="AC547:AC549"/>
    <mergeCell ref="AD547:AD549"/>
    <mergeCell ref="AE547:AF549"/>
    <mergeCell ref="AG547:AG549"/>
    <mergeCell ref="C550:D551"/>
    <mergeCell ref="E550:E551"/>
    <mergeCell ref="F550:F551"/>
    <mergeCell ref="G550:H551"/>
    <mergeCell ref="I550:I551"/>
    <mergeCell ref="S547:T549"/>
    <mergeCell ref="U547:U549"/>
    <mergeCell ref="V547:V549"/>
    <mergeCell ref="W547:X549"/>
    <mergeCell ref="Y547:Y549"/>
    <mergeCell ref="Z547:Z549"/>
    <mergeCell ref="K547:L549"/>
    <mergeCell ref="M547:M549"/>
    <mergeCell ref="N547:N549"/>
    <mergeCell ref="O547:P549"/>
    <mergeCell ref="Q547:Q549"/>
    <mergeCell ref="R547:R549"/>
    <mergeCell ref="AC545:AC546"/>
    <mergeCell ref="AD545:AD546"/>
    <mergeCell ref="AE545:AF546"/>
    <mergeCell ref="AG545:AG546"/>
    <mergeCell ref="C547:D549"/>
    <mergeCell ref="E547:E549"/>
    <mergeCell ref="F547:F549"/>
    <mergeCell ref="G547:H549"/>
    <mergeCell ref="I547:I549"/>
    <mergeCell ref="J547:J549"/>
    <mergeCell ref="U545:U546"/>
    <mergeCell ref="V545:V546"/>
    <mergeCell ref="W545:X546"/>
    <mergeCell ref="Y545:Y546"/>
    <mergeCell ref="Z545:Z546"/>
    <mergeCell ref="AA545:AB546"/>
    <mergeCell ref="M545:M546"/>
    <mergeCell ref="N545:N546"/>
    <mergeCell ref="O545:P546"/>
    <mergeCell ref="Q545:Q546"/>
    <mergeCell ref="R545:R546"/>
    <mergeCell ref="S545:T546"/>
    <mergeCell ref="AD543:AD544"/>
    <mergeCell ref="AE543:AF544"/>
    <mergeCell ref="AG543:AG544"/>
    <mergeCell ref="C545:D546"/>
    <mergeCell ref="E545:E546"/>
    <mergeCell ref="F545:F546"/>
    <mergeCell ref="G545:H546"/>
    <mergeCell ref="I545:I546"/>
    <mergeCell ref="J545:J546"/>
    <mergeCell ref="K545:L546"/>
    <mergeCell ref="V543:V544"/>
    <mergeCell ref="W543:X544"/>
    <mergeCell ref="Y543:Y544"/>
    <mergeCell ref="Z543:Z544"/>
    <mergeCell ref="AA543:AB544"/>
    <mergeCell ref="AC543:AC544"/>
    <mergeCell ref="N543:N544"/>
    <mergeCell ref="O543:P544"/>
    <mergeCell ref="Q543:Q544"/>
    <mergeCell ref="R543:R544"/>
    <mergeCell ref="S543:T544"/>
    <mergeCell ref="U543:U544"/>
    <mergeCell ref="AG541:AG542"/>
    <mergeCell ref="B543:B544"/>
    <mergeCell ref="C543:D544"/>
    <mergeCell ref="E543:E544"/>
    <mergeCell ref="F543:F544"/>
    <mergeCell ref="G543:H544"/>
    <mergeCell ref="I543:I544"/>
    <mergeCell ref="J543:J544"/>
    <mergeCell ref="K543:L544"/>
    <mergeCell ref="M543:M544"/>
    <mergeCell ref="Y541:Y542"/>
    <mergeCell ref="Z541:Z542"/>
    <mergeCell ref="AA541:AB542"/>
    <mergeCell ref="AC541:AC542"/>
    <mergeCell ref="AD541:AD542"/>
    <mergeCell ref="AE541:AF542"/>
    <mergeCell ref="Q541:Q542"/>
    <mergeCell ref="R541:R542"/>
    <mergeCell ref="S541:T542"/>
    <mergeCell ref="U541:U542"/>
    <mergeCell ref="V541:V542"/>
    <mergeCell ref="W541:X542"/>
    <mergeCell ref="I541:I542"/>
    <mergeCell ref="J541:J542"/>
    <mergeCell ref="K541:L542"/>
    <mergeCell ref="M541:M542"/>
    <mergeCell ref="N541:N542"/>
    <mergeCell ref="O541:P542"/>
    <mergeCell ref="AA539:AB540"/>
    <mergeCell ref="AC539:AC540"/>
    <mergeCell ref="AD539:AD540"/>
    <mergeCell ref="AE539:AF540"/>
    <mergeCell ref="AG539:AG540"/>
    <mergeCell ref="B541:B542"/>
    <mergeCell ref="C541:D542"/>
    <mergeCell ref="E541:E542"/>
    <mergeCell ref="F541:F542"/>
    <mergeCell ref="G541:H542"/>
    <mergeCell ref="S539:T540"/>
    <mergeCell ref="U539:U540"/>
    <mergeCell ref="V539:V540"/>
    <mergeCell ref="W539:X540"/>
    <mergeCell ref="Y539:Y540"/>
    <mergeCell ref="Z539:Z540"/>
    <mergeCell ref="K539:L540"/>
    <mergeCell ref="M539:M540"/>
    <mergeCell ref="N539:N540"/>
    <mergeCell ref="O539:P540"/>
    <mergeCell ref="Q539:Q540"/>
    <mergeCell ref="R539:R540"/>
    <mergeCell ref="Z537:Z538"/>
    <mergeCell ref="AA537:AC538"/>
    <mergeCell ref="AD537:AD538"/>
    <mergeCell ref="AE537:AG538"/>
    <mergeCell ref="C539:D540"/>
    <mergeCell ref="E539:E540"/>
    <mergeCell ref="F539:F540"/>
    <mergeCell ref="G539:H540"/>
    <mergeCell ref="I539:I540"/>
    <mergeCell ref="J539:J540"/>
    <mergeCell ref="N537:N538"/>
    <mergeCell ref="O537:Q538"/>
    <mergeCell ref="R537:R538"/>
    <mergeCell ref="S537:U538"/>
    <mergeCell ref="V537:V538"/>
    <mergeCell ref="W537:Y538"/>
    <mergeCell ref="AA535:AB536"/>
    <mergeCell ref="AC535:AC536"/>
    <mergeCell ref="AD535:AD536"/>
    <mergeCell ref="AE535:AF536"/>
    <mergeCell ref="AG535:AG536"/>
    <mergeCell ref="C537:E538"/>
    <mergeCell ref="F537:F538"/>
    <mergeCell ref="G537:I538"/>
    <mergeCell ref="J537:J538"/>
    <mergeCell ref="K537:M538"/>
    <mergeCell ref="S535:T536"/>
    <mergeCell ref="U535:U536"/>
    <mergeCell ref="V535:V536"/>
    <mergeCell ref="W535:X536"/>
    <mergeCell ref="Y535:Y536"/>
    <mergeCell ref="Z535:Z536"/>
    <mergeCell ref="K535:L536"/>
    <mergeCell ref="M535:M536"/>
    <mergeCell ref="N535:N536"/>
    <mergeCell ref="O535:P536"/>
    <mergeCell ref="Q535:Q536"/>
    <mergeCell ref="R535:R536"/>
    <mergeCell ref="C535:D536"/>
    <mergeCell ref="E535:E536"/>
    <mergeCell ref="F535:F536"/>
    <mergeCell ref="G535:H536"/>
    <mergeCell ref="I535:I536"/>
    <mergeCell ref="J535:J536"/>
    <mergeCell ref="Z533:Z534"/>
    <mergeCell ref="AA533:AB534"/>
    <mergeCell ref="AC533:AC534"/>
    <mergeCell ref="AD533:AD534"/>
    <mergeCell ref="AE533:AF534"/>
    <mergeCell ref="AG533:AG534"/>
    <mergeCell ref="R533:R534"/>
    <mergeCell ref="S533:T534"/>
    <mergeCell ref="U533:U534"/>
    <mergeCell ref="V533:V534"/>
    <mergeCell ref="W533:X534"/>
    <mergeCell ref="Y533:Y534"/>
    <mergeCell ref="J533:J534"/>
    <mergeCell ref="K533:L534"/>
    <mergeCell ref="M533:M534"/>
    <mergeCell ref="N533:N534"/>
    <mergeCell ref="O533:P534"/>
    <mergeCell ref="Q533:Q534"/>
    <mergeCell ref="AC531:AC532"/>
    <mergeCell ref="AD531:AD532"/>
    <mergeCell ref="AE531:AF532"/>
    <mergeCell ref="AG531:AG532"/>
    <mergeCell ref="B533:B534"/>
    <mergeCell ref="C533:D534"/>
    <mergeCell ref="E533:E534"/>
    <mergeCell ref="F533:F534"/>
    <mergeCell ref="G533:H534"/>
    <mergeCell ref="I533:I534"/>
    <mergeCell ref="U531:U532"/>
    <mergeCell ref="V531:V532"/>
    <mergeCell ref="W531:X532"/>
    <mergeCell ref="Y531:Y532"/>
    <mergeCell ref="Z531:Z532"/>
    <mergeCell ref="AA531:AB532"/>
    <mergeCell ref="M531:M532"/>
    <mergeCell ref="N531:N532"/>
    <mergeCell ref="O531:P532"/>
    <mergeCell ref="Q531:Q532"/>
    <mergeCell ref="R531:R532"/>
    <mergeCell ref="S531:T532"/>
    <mergeCell ref="AA529:AC530"/>
    <mergeCell ref="AD529:AD530"/>
    <mergeCell ref="AE529:AG530"/>
    <mergeCell ref="C531:D532"/>
    <mergeCell ref="E531:E532"/>
    <mergeCell ref="F531:F532"/>
    <mergeCell ref="G531:H532"/>
    <mergeCell ref="I531:I532"/>
    <mergeCell ref="J531:J532"/>
    <mergeCell ref="K531:L532"/>
    <mergeCell ref="O529:Q530"/>
    <mergeCell ref="R529:R530"/>
    <mergeCell ref="S529:U530"/>
    <mergeCell ref="V529:V530"/>
    <mergeCell ref="W529:Y530"/>
    <mergeCell ref="Z529:Z530"/>
    <mergeCell ref="C529:E530"/>
    <mergeCell ref="F529:F530"/>
    <mergeCell ref="G529:I530"/>
    <mergeCell ref="J529:J530"/>
    <mergeCell ref="K529:M530"/>
    <mergeCell ref="N529:N530"/>
    <mergeCell ref="AB527:AB528"/>
    <mergeCell ref="AC527:AC528"/>
    <mergeCell ref="AD527:AD528"/>
    <mergeCell ref="AE527:AE528"/>
    <mergeCell ref="AF527:AF528"/>
    <mergeCell ref="AG527:AG528"/>
    <mergeCell ref="V527:V528"/>
    <mergeCell ref="W527:W528"/>
    <mergeCell ref="X527:X528"/>
    <mergeCell ref="Y527:Y528"/>
    <mergeCell ref="Z527:Z528"/>
    <mergeCell ref="AA527:AA528"/>
    <mergeCell ref="P527:P528"/>
    <mergeCell ref="Q527:Q528"/>
    <mergeCell ref="R527:R528"/>
    <mergeCell ref="S527:S528"/>
    <mergeCell ref="T527:T528"/>
    <mergeCell ref="U527:U528"/>
    <mergeCell ref="J527:J528"/>
    <mergeCell ref="K527:K528"/>
    <mergeCell ref="L527:L528"/>
    <mergeCell ref="M527:M528"/>
    <mergeCell ref="N527:N528"/>
    <mergeCell ref="O527:O528"/>
    <mergeCell ref="W526:Y526"/>
    <mergeCell ref="AA526:AC526"/>
    <mergeCell ref="AE526:AG526"/>
    <mergeCell ref="C527:C528"/>
    <mergeCell ref="D527:D528"/>
    <mergeCell ref="E527:E528"/>
    <mergeCell ref="F527:F528"/>
    <mergeCell ref="G527:G528"/>
    <mergeCell ref="H527:H528"/>
    <mergeCell ref="I527:I528"/>
    <mergeCell ref="AD522:AD525"/>
    <mergeCell ref="AE522:AG522"/>
    <mergeCell ref="AE523:AG523"/>
    <mergeCell ref="AE524:AG524"/>
    <mergeCell ref="AE525:AG525"/>
    <mergeCell ref="C526:E526"/>
    <mergeCell ref="G526:I526"/>
    <mergeCell ref="K526:M526"/>
    <mergeCell ref="O526:Q526"/>
    <mergeCell ref="S526:U526"/>
    <mergeCell ref="W522:Y525"/>
    <mergeCell ref="Z522:Z525"/>
    <mergeCell ref="AA522:AC522"/>
    <mergeCell ref="AA523:AC523"/>
    <mergeCell ref="AA524:AC524"/>
    <mergeCell ref="AA525:AC525"/>
    <mergeCell ref="R522:R525"/>
    <mergeCell ref="S522:U522"/>
    <mergeCell ref="S523:U523"/>
    <mergeCell ref="S524:U524"/>
    <mergeCell ref="S525:U525"/>
    <mergeCell ref="V522:V525"/>
    <mergeCell ref="K524:M524"/>
    <mergeCell ref="K525:M525"/>
    <mergeCell ref="N522:N525"/>
    <mergeCell ref="O522:Q522"/>
    <mergeCell ref="O523:Q523"/>
    <mergeCell ref="O524:Q524"/>
    <mergeCell ref="O525:Q525"/>
    <mergeCell ref="C524:E524"/>
    <mergeCell ref="C525:E525"/>
    <mergeCell ref="F522:F525"/>
    <mergeCell ref="G522:I522"/>
    <mergeCell ref="G523:I523"/>
    <mergeCell ref="G524:I524"/>
    <mergeCell ref="G525:I525"/>
    <mergeCell ref="B519:B520"/>
    <mergeCell ref="C519:AG519"/>
    <mergeCell ref="C520:AG520"/>
    <mergeCell ref="C521:AG521"/>
    <mergeCell ref="B522:B523"/>
    <mergeCell ref="C522:E522"/>
    <mergeCell ref="C523:E523"/>
    <mergeCell ref="J522:J525"/>
    <mergeCell ref="K522:M522"/>
    <mergeCell ref="K523:M523"/>
    <mergeCell ref="AC508:AC509"/>
    <mergeCell ref="AD508:AD509"/>
    <mergeCell ref="AE508:AE509"/>
    <mergeCell ref="AF508:AF509"/>
    <mergeCell ref="AG508:AG509"/>
    <mergeCell ref="B517:AG517"/>
    <mergeCell ref="W508:W509"/>
    <mergeCell ref="X508:X509"/>
    <mergeCell ref="Y508:Y509"/>
    <mergeCell ref="Z508:Z509"/>
    <mergeCell ref="AA508:AA509"/>
    <mergeCell ref="AB508:AB509"/>
    <mergeCell ref="Q508:Q509"/>
    <mergeCell ref="R508:R509"/>
    <mergeCell ref="S508:S509"/>
    <mergeCell ref="T508:T509"/>
    <mergeCell ref="U508:U509"/>
    <mergeCell ref="V508:V509"/>
    <mergeCell ref="K508:K509"/>
    <mergeCell ref="L508:L509"/>
    <mergeCell ref="M508:M509"/>
    <mergeCell ref="N508:N509"/>
    <mergeCell ref="O508:O509"/>
    <mergeCell ref="P508:P509"/>
    <mergeCell ref="AE506:AF507"/>
    <mergeCell ref="AG506:AG507"/>
    <mergeCell ref="C508:C509"/>
    <mergeCell ref="D508:D509"/>
    <mergeCell ref="E508:E509"/>
    <mergeCell ref="F508:F509"/>
    <mergeCell ref="G508:G509"/>
    <mergeCell ref="H508:H509"/>
    <mergeCell ref="I508:I509"/>
    <mergeCell ref="J508:J509"/>
    <mergeCell ref="W506:X507"/>
    <mergeCell ref="Y506:Y507"/>
    <mergeCell ref="Z506:Z507"/>
    <mergeCell ref="AA506:AB507"/>
    <mergeCell ref="AC506:AC507"/>
    <mergeCell ref="AD506:AD507"/>
    <mergeCell ref="O506:P507"/>
    <mergeCell ref="Q506:Q507"/>
    <mergeCell ref="R506:R507"/>
    <mergeCell ref="S506:T507"/>
    <mergeCell ref="U506:U507"/>
    <mergeCell ref="V506:V507"/>
    <mergeCell ref="AG504:AG505"/>
    <mergeCell ref="C506:D507"/>
    <mergeCell ref="E506:E507"/>
    <mergeCell ref="F506:F507"/>
    <mergeCell ref="G506:H507"/>
    <mergeCell ref="I506:I507"/>
    <mergeCell ref="J506:J507"/>
    <mergeCell ref="K506:L507"/>
    <mergeCell ref="M506:M507"/>
    <mergeCell ref="N506:N507"/>
    <mergeCell ref="Y504:Y505"/>
    <mergeCell ref="Z504:Z505"/>
    <mergeCell ref="AA504:AB505"/>
    <mergeCell ref="AC504:AC505"/>
    <mergeCell ref="AD504:AD505"/>
    <mergeCell ref="AE504:AF505"/>
    <mergeCell ref="Q504:Q505"/>
    <mergeCell ref="R504:R505"/>
    <mergeCell ref="S504:T505"/>
    <mergeCell ref="U504:U505"/>
    <mergeCell ref="V504:V505"/>
    <mergeCell ref="W504:X505"/>
    <mergeCell ref="I504:I505"/>
    <mergeCell ref="J504:J505"/>
    <mergeCell ref="K504:L505"/>
    <mergeCell ref="M504:M505"/>
    <mergeCell ref="N504:N505"/>
    <mergeCell ref="O504:P505"/>
    <mergeCell ref="AA502:AB503"/>
    <mergeCell ref="AC502:AC503"/>
    <mergeCell ref="AD502:AD503"/>
    <mergeCell ref="AE502:AF503"/>
    <mergeCell ref="AG502:AG503"/>
    <mergeCell ref="B504:B505"/>
    <mergeCell ref="C504:D505"/>
    <mergeCell ref="E504:E505"/>
    <mergeCell ref="F504:F505"/>
    <mergeCell ref="G504:H505"/>
    <mergeCell ref="S502:T503"/>
    <mergeCell ref="U502:U503"/>
    <mergeCell ref="V502:V503"/>
    <mergeCell ref="W502:X503"/>
    <mergeCell ref="Y502:Y503"/>
    <mergeCell ref="Z502:Z503"/>
    <mergeCell ref="K502:L503"/>
    <mergeCell ref="M502:M503"/>
    <mergeCell ref="N502:N503"/>
    <mergeCell ref="O502:P503"/>
    <mergeCell ref="Q502:Q503"/>
    <mergeCell ref="R502:R503"/>
    <mergeCell ref="C502:D503"/>
    <mergeCell ref="E502:E503"/>
    <mergeCell ref="F502:F503"/>
    <mergeCell ref="G502:H503"/>
    <mergeCell ref="I502:I503"/>
    <mergeCell ref="J502:J503"/>
    <mergeCell ref="Z500:Z501"/>
    <mergeCell ref="AA500:AB501"/>
    <mergeCell ref="AC500:AC501"/>
    <mergeCell ref="AD500:AD501"/>
    <mergeCell ref="AE500:AF501"/>
    <mergeCell ref="AG500:AG501"/>
    <mergeCell ref="R500:R501"/>
    <mergeCell ref="S500:T501"/>
    <mergeCell ref="U500:U501"/>
    <mergeCell ref="V500:V501"/>
    <mergeCell ref="W500:X501"/>
    <mergeCell ref="Y500:Y501"/>
    <mergeCell ref="J500:J501"/>
    <mergeCell ref="K500:L501"/>
    <mergeCell ref="M500:M501"/>
    <mergeCell ref="N500:N501"/>
    <mergeCell ref="O500:P501"/>
    <mergeCell ref="Q500:Q501"/>
    <mergeCell ref="AC498:AC499"/>
    <mergeCell ref="AD498:AD499"/>
    <mergeCell ref="AE498:AF499"/>
    <mergeCell ref="AG498:AG499"/>
    <mergeCell ref="B500:B501"/>
    <mergeCell ref="C500:D501"/>
    <mergeCell ref="E500:E501"/>
    <mergeCell ref="F500:F501"/>
    <mergeCell ref="G500:H501"/>
    <mergeCell ref="I500:I501"/>
    <mergeCell ref="U498:U499"/>
    <mergeCell ref="V498:V499"/>
    <mergeCell ref="W498:X499"/>
    <mergeCell ref="Y498:Y499"/>
    <mergeCell ref="Z498:Z499"/>
    <mergeCell ref="AA498:AB499"/>
    <mergeCell ref="M498:M499"/>
    <mergeCell ref="N498:N499"/>
    <mergeCell ref="O498:P499"/>
    <mergeCell ref="Q498:Q499"/>
    <mergeCell ref="R498:R499"/>
    <mergeCell ref="S498:T499"/>
    <mergeCell ref="AD496:AD497"/>
    <mergeCell ref="AE496:AF497"/>
    <mergeCell ref="AG496:AG497"/>
    <mergeCell ref="C498:D499"/>
    <mergeCell ref="E498:E499"/>
    <mergeCell ref="F498:F499"/>
    <mergeCell ref="G498:H499"/>
    <mergeCell ref="I498:I499"/>
    <mergeCell ref="J498:J499"/>
    <mergeCell ref="K498:L499"/>
    <mergeCell ref="V496:V497"/>
    <mergeCell ref="W496:X497"/>
    <mergeCell ref="Y496:Y497"/>
    <mergeCell ref="Z496:Z497"/>
    <mergeCell ref="AA496:AB497"/>
    <mergeCell ref="AC496:AC497"/>
    <mergeCell ref="N496:N497"/>
    <mergeCell ref="O496:P497"/>
    <mergeCell ref="Q496:Q497"/>
    <mergeCell ref="R496:R497"/>
    <mergeCell ref="S496:T497"/>
    <mergeCell ref="U496:U497"/>
    <mergeCell ref="AG494:AG495"/>
    <mergeCell ref="B496:B497"/>
    <mergeCell ref="C496:D497"/>
    <mergeCell ref="E496:E497"/>
    <mergeCell ref="F496:F497"/>
    <mergeCell ref="G496:H497"/>
    <mergeCell ref="I496:I497"/>
    <mergeCell ref="J496:J497"/>
    <mergeCell ref="K496:L497"/>
    <mergeCell ref="M496:M497"/>
    <mergeCell ref="Y494:Y495"/>
    <mergeCell ref="Z494:Z495"/>
    <mergeCell ref="AA494:AB495"/>
    <mergeCell ref="AC494:AC495"/>
    <mergeCell ref="AD494:AD495"/>
    <mergeCell ref="AE494:AF495"/>
    <mergeCell ref="Q494:Q495"/>
    <mergeCell ref="R494:R495"/>
    <mergeCell ref="S494:T495"/>
    <mergeCell ref="U494:U495"/>
    <mergeCell ref="V494:V495"/>
    <mergeCell ref="W494:X495"/>
    <mergeCell ref="I494:I495"/>
    <mergeCell ref="J494:J495"/>
    <mergeCell ref="K494:L495"/>
    <mergeCell ref="M494:M495"/>
    <mergeCell ref="N494:N495"/>
    <mergeCell ref="O494:P495"/>
    <mergeCell ref="AA492:AB493"/>
    <mergeCell ref="AC492:AC493"/>
    <mergeCell ref="AD492:AD493"/>
    <mergeCell ref="AE492:AF493"/>
    <mergeCell ref="AG492:AG493"/>
    <mergeCell ref="B494:B495"/>
    <mergeCell ref="C494:D495"/>
    <mergeCell ref="E494:E495"/>
    <mergeCell ref="F494:F495"/>
    <mergeCell ref="G494:H495"/>
    <mergeCell ref="S492:T493"/>
    <mergeCell ref="U492:U493"/>
    <mergeCell ref="V492:V493"/>
    <mergeCell ref="W492:X493"/>
    <mergeCell ref="Y492:Y493"/>
    <mergeCell ref="Z492:Z493"/>
    <mergeCell ref="K492:L493"/>
    <mergeCell ref="M492:M493"/>
    <mergeCell ref="N492:N493"/>
    <mergeCell ref="O492:P493"/>
    <mergeCell ref="Q492:Q493"/>
    <mergeCell ref="R492:R493"/>
    <mergeCell ref="AD490:AD491"/>
    <mergeCell ref="AE490:AF491"/>
    <mergeCell ref="AG490:AG491"/>
    <mergeCell ref="B492:B493"/>
    <mergeCell ref="C492:D493"/>
    <mergeCell ref="E492:E493"/>
    <mergeCell ref="F492:F493"/>
    <mergeCell ref="G492:H493"/>
    <mergeCell ref="I492:I493"/>
    <mergeCell ref="J492:J493"/>
    <mergeCell ref="V490:V491"/>
    <mergeCell ref="W490:X491"/>
    <mergeCell ref="Y490:Y491"/>
    <mergeCell ref="Z490:Z491"/>
    <mergeCell ref="AA490:AB491"/>
    <mergeCell ref="AC490:AC491"/>
    <mergeCell ref="N490:N491"/>
    <mergeCell ref="O490:P491"/>
    <mergeCell ref="Q490:Q491"/>
    <mergeCell ref="R490:R491"/>
    <mergeCell ref="S490:T491"/>
    <mergeCell ref="U490:U491"/>
    <mergeCell ref="AG488:AG489"/>
    <mergeCell ref="B490:B491"/>
    <mergeCell ref="C490:D491"/>
    <mergeCell ref="E490:E491"/>
    <mergeCell ref="F490:F491"/>
    <mergeCell ref="G490:H491"/>
    <mergeCell ref="I490:I491"/>
    <mergeCell ref="J490:J491"/>
    <mergeCell ref="K490:L491"/>
    <mergeCell ref="M490:M491"/>
    <mergeCell ref="Y488:Y489"/>
    <mergeCell ref="Z488:Z489"/>
    <mergeCell ref="AA488:AB489"/>
    <mergeCell ref="AC488:AC489"/>
    <mergeCell ref="AD488:AD489"/>
    <mergeCell ref="AE488:AF489"/>
    <mergeCell ref="Q488:Q489"/>
    <mergeCell ref="R488:R489"/>
    <mergeCell ref="S488:T489"/>
    <mergeCell ref="U488:U489"/>
    <mergeCell ref="V488:V489"/>
    <mergeCell ref="W488:X489"/>
    <mergeCell ref="I488:I489"/>
    <mergeCell ref="J488:J489"/>
    <mergeCell ref="K488:L489"/>
    <mergeCell ref="M488:M489"/>
    <mergeCell ref="N488:N489"/>
    <mergeCell ref="O488:P489"/>
    <mergeCell ref="AA486:AB487"/>
    <mergeCell ref="AC486:AC487"/>
    <mergeCell ref="AD486:AD487"/>
    <mergeCell ref="AE486:AF487"/>
    <mergeCell ref="AG486:AG487"/>
    <mergeCell ref="B488:B489"/>
    <mergeCell ref="C488:D489"/>
    <mergeCell ref="E488:E489"/>
    <mergeCell ref="F488:F489"/>
    <mergeCell ref="G488:H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C486:D487"/>
    <mergeCell ref="E486:E487"/>
    <mergeCell ref="F486:F487"/>
    <mergeCell ref="G486:H487"/>
    <mergeCell ref="I486:I487"/>
    <mergeCell ref="J486:J487"/>
    <mergeCell ref="AA484:AC484"/>
    <mergeCell ref="AE484:AG484"/>
    <mergeCell ref="C485:E485"/>
    <mergeCell ref="G485:I485"/>
    <mergeCell ref="K485:M485"/>
    <mergeCell ref="O485:Q485"/>
    <mergeCell ref="S485:U485"/>
    <mergeCell ref="W485:Y485"/>
    <mergeCell ref="AA485:AC485"/>
    <mergeCell ref="AE485:AG485"/>
    <mergeCell ref="C484:E484"/>
    <mergeCell ref="G484:I484"/>
    <mergeCell ref="K484:M484"/>
    <mergeCell ref="O484:Q484"/>
    <mergeCell ref="S484:U484"/>
    <mergeCell ref="W484:Y484"/>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Z480:Z481"/>
    <mergeCell ref="AA480:AB481"/>
    <mergeCell ref="AC480:AC481"/>
    <mergeCell ref="AD480:AD481"/>
    <mergeCell ref="AE480:AF481"/>
    <mergeCell ref="AG480:AG481"/>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AA476:AB477"/>
    <mergeCell ref="AC476:AC477"/>
    <mergeCell ref="AD476:AD477"/>
    <mergeCell ref="AE476:AF477"/>
    <mergeCell ref="AG476:AG477"/>
    <mergeCell ref="C478:D479"/>
    <mergeCell ref="E478:E479"/>
    <mergeCell ref="F478:F479"/>
    <mergeCell ref="G478:H479"/>
    <mergeCell ref="I478:I479"/>
    <mergeCell ref="S476:T477"/>
    <mergeCell ref="U476:U477"/>
    <mergeCell ref="V476:V477"/>
    <mergeCell ref="W476:X477"/>
    <mergeCell ref="Y476:Y477"/>
    <mergeCell ref="Z476:Z477"/>
    <mergeCell ref="K476:L477"/>
    <mergeCell ref="M476:M477"/>
    <mergeCell ref="N476:N477"/>
    <mergeCell ref="O476:P477"/>
    <mergeCell ref="Q476:Q477"/>
    <mergeCell ref="R476:R477"/>
    <mergeCell ref="C476:D477"/>
    <mergeCell ref="E476:E477"/>
    <mergeCell ref="F476:F477"/>
    <mergeCell ref="G476:H477"/>
    <mergeCell ref="I476:I477"/>
    <mergeCell ref="J476:J477"/>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AA472:AB473"/>
    <mergeCell ref="AC472:AC473"/>
    <mergeCell ref="AD472:AD473"/>
    <mergeCell ref="AE472:AF473"/>
    <mergeCell ref="AG472:AG473"/>
    <mergeCell ref="C474:D475"/>
    <mergeCell ref="E474:E475"/>
    <mergeCell ref="F474:F475"/>
    <mergeCell ref="G474:H475"/>
    <mergeCell ref="I474:I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W471:Y471"/>
    <mergeCell ref="AA471:AC471"/>
    <mergeCell ref="AE471:AG471"/>
    <mergeCell ref="B472:B473"/>
    <mergeCell ref="C472:D473"/>
    <mergeCell ref="E472:E473"/>
    <mergeCell ref="F472:F473"/>
    <mergeCell ref="G472:H473"/>
    <mergeCell ref="I472:I473"/>
    <mergeCell ref="J472:J473"/>
    <mergeCell ref="AA469:AB470"/>
    <mergeCell ref="AC469:AC470"/>
    <mergeCell ref="AD469:AD470"/>
    <mergeCell ref="AE469:AF470"/>
    <mergeCell ref="AG469:AG470"/>
    <mergeCell ref="C471:E471"/>
    <mergeCell ref="G471:I471"/>
    <mergeCell ref="K471:M471"/>
    <mergeCell ref="O471:Q471"/>
    <mergeCell ref="S471:U471"/>
    <mergeCell ref="S469:T470"/>
    <mergeCell ref="U469:U470"/>
    <mergeCell ref="V469:V470"/>
    <mergeCell ref="W469:X470"/>
    <mergeCell ref="Y469:Y470"/>
    <mergeCell ref="Z469:Z470"/>
    <mergeCell ref="K469:L470"/>
    <mergeCell ref="M469:M470"/>
    <mergeCell ref="N469:N470"/>
    <mergeCell ref="O469:P470"/>
    <mergeCell ref="Q469:Q470"/>
    <mergeCell ref="R469:R470"/>
    <mergeCell ref="AD467:AD468"/>
    <mergeCell ref="AE467:AF468"/>
    <mergeCell ref="AG467:AG468"/>
    <mergeCell ref="B469:B470"/>
    <mergeCell ref="C469:D470"/>
    <mergeCell ref="E469:E470"/>
    <mergeCell ref="F469:F470"/>
    <mergeCell ref="G469:H470"/>
    <mergeCell ref="I469:I470"/>
    <mergeCell ref="J469:J470"/>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G465:AG466"/>
    <mergeCell ref="B467:B468"/>
    <mergeCell ref="C467:D468"/>
    <mergeCell ref="E467:E468"/>
    <mergeCell ref="F467:F468"/>
    <mergeCell ref="G467:H468"/>
    <mergeCell ref="I467:I468"/>
    <mergeCell ref="J467:J468"/>
    <mergeCell ref="K467:L468"/>
    <mergeCell ref="M467:M468"/>
    <mergeCell ref="AA465:AA466"/>
    <mergeCell ref="AB465:AB466"/>
    <mergeCell ref="AC465:AC466"/>
    <mergeCell ref="AD465:AD466"/>
    <mergeCell ref="AE465:AE466"/>
    <mergeCell ref="AF465:AF466"/>
    <mergeCell ref="U465:U466"/>
    <mergeCell ref="V465:V466"/>
    <mergeCell ref="W465:W466"/>
    <mergeCell ref="X465:X466"/>
    <mergeCell ref="Y465:Y466"/>
    <mergeCell ref="Z465:Z466"/>
    <mergeCell ref="O465:O466"/>
    <mergeCell ref="P465:P466"/>
    <mergeCell ref="Q465:Q466"/>
    <mergeCell ref="R465:R466"/>
    <mergeCell ref="S465:S466"/>
    <mergeCell ref="T465:T466"/>
    <mergeCell ref="I465:I466"/>
    <mergeCell ref="J465:J466"/>
    <mergeCell ref="K465:K466"/>
    <mergeCell ref="L465:L466"/>
    <mergeCell ref="M465:M466"/>
    <mergeCell ref="N465:N466"/>
    <mergeCell ref="W464:Y464"/>
    <mergeCell ref="AA464:AC464"/>
    <mergeCell ref="AE464:AG464"/>
    <mergeCell ref="B465:B466"/>
    <mergeCell ref="C465:C466"/>
    <mergeCell ref="D465:D466"/>
    <mergeCell ref="E465:E466"/>
    <mergeCell ref="F465:F466"/>
    <mergeCell ref="G465:G466"/>
    <mergeCell ref="H465:H466"/>
    <mergeCell ref="AD460:AD463"/>
    <mergeCell ref="AE460:AG460"/>
    <mergeCell ref="AE461:AG461"/>
    <mergeCell ref="AE462:AG462"/>
    <mergeCell ref="AE463:AG463"/>
    <mergeCell ref="C464:E464"/>
    <mergeCell ref="G464:I464"/>
    <mergeCell ref="K464:M464"/>
    <mergeCell ref="O464:Q464"/>
    <mergeCell ref="S464:U464"/>
    <mergeCell ref="W460:Y463"/>
    <mergeCell ref="Z460:Z463"/>
    <mergeCell ref="AA460:AC460"/>
    <mergeCell ref="AA461:AC461"/>
    <mergeCell ref="AA462:AC462"/>
    <mergeCell ref="AA463:AC463"/>
    <mergeCell ref="R460:R463"/>
    <mergeCell ref="S460:U460"/>
    <mergeCell ref="S461:U461"/>
    <mergeCell ref="S462:U462"/>
    <mergeCell ref="S463:U463"/>
    <mergeCell ref="V460:V463"/>
    <mergeCell ref="K462:M462"/>
    <mergeCell ref="K463:M463"/>
    <mergeCell ref="N460:N463"/>
    <mergeCell ref="O460:Q460"/>
    <mergeCell ref="O461:Q461"/>
    <mergeCell ref="O462:Q462"/>
    <mergeCell ref="O463:Q463"/>
    <mergeCell ref="C462:E462"/>
    <mergeCell ref="C463:E463"/>
    <mergeCell ref="F460:F463"/>
    <mergeCell ref="G460:I460"/>
    <mergeCell ref="G461:I461"/>
    <mergeCell ref="G462:I462"/>
    <mergeCell ref="G463:I463"/>
    <mergeCell ref="B457:B458"/>
    <mergeCell ref="C457:AG457"/>
    <mergeCell ref="C458:AG458"/>
    <mergeCell ref="C459:AG459"/>
    <mergeCell ref="B460:B461"/>
    <mergeCell ref="C460:E460"/>
    <mergeCell ref="C461:E461"/>
    <mergeCell ref="J460:J463"/>
    <mergeCell ref="K460:M460"/>
    <mergeCell ref="K461:M461"/>
    <mergeCell ref="Q448:Q449"/>
    <mergeCell ref="R448:R449"/>
    <mergeCell ref="S448:S449"/>
    <mergeCell ref="T448:T449"/>
    <mergeCell ref="U448:U449"/>
    <mergeCell ref="B455:AG455"/>
    <mergeCell ref="K448:K449"/>
    <mergeCell ref="L448:L449"/>
    <mergeCell ref="M448:M449"/>
    <mergeCell ref="N448:N449"/>
    <mergeCell ref="O448:O449"/>
    <mergeCell ref="P448:P449"/>
    <mergeCell ref="U446:U447"/>
    <mergeCell ref="B448:B449"/>
    <mergeCell ref="C448:C449"/>
    <mergeCell ref="D448:D449"/>
    <mergeCell ref="E448:E449"/>
    <mergeCell ref="F448:F449"/>
    <mergeCell ref="G448:G449"/>
    <mergeCell ref="H448:H449"/>
    <mergeCell ref="I448:I449"/>
    <mergeCell ref="J448:J449"/>
    <mergeCell ref="M446:M447"/>
    <mergeCell ref="N446:N447"/>
    <mergeCell ref="O446:P447"/>
    <mergeCell ref="Q446:Q447"/>
    <mergeCell ref="R446:R447"/>
    <mergeCell ref="S446:T447"/>
    <mergeCell ref="T444:T445"/>
    <mergeCell ref="U444:U445"/>
    <mergeCell ref="B446:B447"/>
    <mergeCell ref="C446:D447"/>
    <mergeCell ref="E446:E447"/>
    <mergeCell ref="F446:F447"/>
    <mergeCell ref="G446:H447"/>
    <mergeCell ref="I446:I447"/>
    <mergeCell ref="J446:J447"/>
    <mergeCell ref="K446:L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T441:T442"/>
    <mergeCell ref="U441:U442"/>
    <mergeCell ref="C443:E443"/>
    <mergeCell ref="G443:I443"/>
    <mergeCell ref="K443:M443"/>
    <mergeCell ref="O443:Q443"/>
    <mergeCell ref="S443:U443"/>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N437:N438"/>
    <mergeCell ref="O437:P438"/>
    <mergeCell ref="Q437:Q438"/>
    <mergeCell ref="R437:R438"/>
    <mergeCell ref="S437:S438"/>
    <mergeCell ref="T437:T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S434:S435"/>
    <mergeCell ref="T434:T435"/>
    <mergeCell ref="U434:U435"/>
    <mergeCell ref="C436:E436"/>
    <mergeCell ref="G436:I436"/>
    <mergeCell ref="K436:M436"/>
    <mergeCell ref="O436:Q436"/>
    <mergeCell ref="S436:U436"/>
    <mergeCell ref="M434:M435"/>
    <mergeCell ref="N434:N435"/>
    <mergeCell ref="O434:O435"/>
    <mergeCell ref="P434:P435"/>
    <mergeCell ref="Q434:Q435"/>
    <mergeCell ref="R434:R435"/>
    <mergeCell ref="G434:G435"/>
    <mergeCell ref="H434:H435"/>
    <mergeCell ref="I434:I435"/>
    <mergeCell ref="J434:J435"/>
    <mergeCell ref="K434:K435"/>
    <mergeCell ref="L434:L435"/>
    <mergeCell ref="O432:P433"/>
    <mergeCell ref="Q432:Q433"/>
    <mergeCell ref="R432:R433"/>
    <mergeCell ref="S432:T433"/>
    <mergeCell ref="U432:U433"/>
    <mergeCell ref="B434:B435"/>
    <mergeCell ref="C434:C435"/>
    <mergeCell ref="D434:D435"/>
    <mergeCell ref="E434:E435"/>
    <mergeCell ref="F434:F435"/>
    <mergeCell ref="U430:U431"/>
    <mergeCell ref="C432:D433"/>
    <mergeCell ref="E432:E433"/>
    <mergeCell ref="F432:F433"/>
    <mergeCell ref="G432:H433"/>
    <mergeCell ref="I432:I433"/>
    <mergeCell ref="J432:J433"/>
    <mergeCell ref="K432:L433"/>
    <mergeCell ref="M432:M433"/>
    <mergeCell ref="N432:N433"/>
    <mergeCell ref="O430:O431"/>
    <mergeCell ref="P430:P431"/>
    <mergeCell ref="Q430:Q431"/>
    <mergeCell ref="R430:R431"/>
    <mergeCell ref="S430:S431"/>
    <mergeCell ref="T430:T431"/>
    <mergeCell ref="I430:I431"/>
    <mergeCell ref="J430:J431"/>
    <mergeCell ref="K430:K431"/>
    <mergeCell ref="L430:L431"/>
    <mergeCell ref="M430:M431"/>
    <mergeCell ref="N430:N431"/>
    <mergeCell ref="O428:Q429"/>
    <mergeCell ref="R428:R429"/>
    <mergeCell ref="S428:U429"/>
    <mergeCell ref="B430:B431"/>
    <mergeCell ref="C430:C431"/>
    <mergeCell ref="D430:D431"/>
    <mergeCell ref="E430:E431"/>
    <mergeCell ref="F430:F431"/>
    <mergeCell ref="G430:G431"/>
    <mergeCell ref="H430:H431"/>
    <mergeCell ref="C428:E429"/>
    <mergeCell ref="F428:F429"/>
    <mergeCell ref="G428:I429"/>
    <mergeCell ref="J428:J429"/>
    <mergeCell ref="K428:M429"/>
    <mergeCell ref="N428:N429"/>
    <mergeCell ref="P426:P427"/>
    <mergeCell ref="Q426:Q427"/>
    <mergeCell ref="R426:R427"/>
    <mergeCell ref="S426:S427"/>
    <mergeCell ref="T426:T427"/>
    <mergeCell ref="U426:U427"/>
    <mergeCell ref="J426:J427"/>
    <mergeCell ref="K426:K427"/>
    <mergeCell ref="L426:L427"/>
    <mergeCell ref="M426:M427"/>
    <mergeCell ref="N426:N427"/>
    <mergeCell ref="O426:O427"/>
    <mergeCell ref="T424:T425"/>
    <mergeCell ref="U424:U425"/>
    <mergeCell ref="B426:B427"/>
    <mergeCell ref="C426:C427"/>
    <mergeCell ref="D426:D427"/>
    <mergeCell ref="E426:E427"/>
    <mergeCell ref="F426:F427"/>
    <mergeCell ref="G426:G427"/>
    <mergeCell ref="H426:H427"/>
    <mergeCell ref="I426:I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0:R421"/>
    <mergeCell ref="S420:T421"/>
    <mergeCell ref="U420:U421"/>
    <mergeCell ref="C423:E423"/>
    <mergeCell ref="G423:I423"/>
    <mergeCell ref="K423:M423"/>
    <mergeCell ref="O423:Q423"/>
    <mergeCell ref="S423:U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T416:T417"/>
    <mergeCell ref="U416:U417"/>
    <mergeCell ref="C418:E418"/>
    <mergeCell ref="G418:I418"/>
    <mergeCell ref="K418:M418"/>
    <mergeCell ref="O418:Q418"/>
    <mergeCell ref="S418:U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M414:M415"/>
    <mergeCell ref="N414:N415"/>
    <mergeCell ref="O414:Q415"/>
    <mergeCell ref="R414:R415"/>
    <mergeCell ref="S414:T415"/>
    <mergeCell ref="U414:U415"/>
    <mergeCell ref="T412:T413"/>
    <mergeCell ref="U412:U413"/>
    <mergeCell ref="B414:B415"/>
    <mergeCell ref="C414:D415"/>
    <mergeCell ref="E414:E415"/>
    <mergeCell ref="F414:F415"/>
    <mergeCell ref="G414:H415"/>
    <mergeCell ref="I414:I415"/>
    <mergeCell ref="J414:J415"/>
    <mergeCell ref="K414:L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N410:N411"/>
    <mergeCell ref="O410:Q411"/>
    <mergeCell ref="R410:R411"/>
    <mergeCell ref="S410:U411"/>
    <mergeCell ref="B412:B413"/>
    <mergeCell ref="C412:C413"/>
    <mergeCell ref="D412:D413"/>
    <mergeCell ref="E412:E413"/>
    <mergeCell ref="F412:F413"/>
    <mergeCell ref="G412:G413"/>
    <mergeCell ref="Q408:Q409"/>
    <mergeCell ref="R408:R409"/>
    <mergeCell ref="S408:S409"/>
    <mergeCell ref="T408:T409"/>
    <mergeCell ref="U408:U409"/>
    <mergeCell ref="C410:E411"/>
    <mergeCell ref="F410:F411"/>
    <mergeCell ref="G410:I411"/>
    <mergeCell ref="J410:J411"/>
    <mergeCell ref="K410:M411"/>
    <mergeCell ref="K408:K409"/>
    <mergeCell ref="L408:L409"/>
    <mergeCell ref="M408:M409"/>
    <mergeCell ref="N408:N409"/>
    <mergeCell ref="O408:O409"/>
    <mergeCell ref="P408:P409"/>
    <mergeCell ref="U406:U407"/>
    <mergeCell ref="B408:B409"/>
    <mergeCell ref="C408:C409"/>
    <mergeCell ref="D408:D409"/>
    <mergeCell ref="E408:E409"/>
    <mergeCell ref="F408:F409"/>
    <mergeCell ref="G408:G409"/>
    <mergeCell ref="H408:H409"/>
    <mergeCell ref="I408:I409"/>
    <mergeCell ref="J408:J409"/>
    <mergeCell ref="M406:M407"/>
    <mergeCell ref="N406:N407"/>
    <mergeCell ref="O406:P407"/>
    <mergeCell ref="Q406:Q407"/>
    <mergeCell ref="R406:R407"/>
    <mergeCell ref="S406:T407"/>
    <mergeCell ref="S404:S405"/>
    <mergeCell ref="T404:T405"/>
    <mergeCell ref="U404:U405"/>
    <mergeCell ref="C406:D407"/>
    <mergeCell ref="E406:E407"/>
    <mergeCell ref="F406:F407"/>
    <mergeCell ref="G406:H407"/>
    <mergeCell ref="I406:I407"/>
    <mergeCell ref="J406:J407"/>
    <mergeCell ref="K406:L407"/>
    <mergeCell ref="M404:M405"/>
    <mergeCell ref="N404:N405"/>
    <mergeCell ref="O404:O405"/>
    <mergeCell ref="P404:P405"/>
    <mergeCell ref="Q404:Q405"/>
    <mergeCell ref="R404:R405"/>
    <mergeCell ref="G404:G405"/>
    <mergeCell ref="H404:H405"/>
    <mergeCell ref="I404:I405"/>
    <mergeCell ref="J404:J405"/>
    <mergeCell ref="K404:K405"/>
    <mergeCell ref="L404:L405"/>
    <mergeCell ref="C403:E403"/>
    <mergeCell ref="G403:I403"/>
    <mergeCell ref="K403:M403"/>
    <mergeCell ref="O403:Q403"/>
    <mergeCell ref="S403:U403"/>
    <mergeCell ref="B404:B405"/>
    <mergeCell ref="C404:C405"/>
    <mergeCell ref="D404:D405"/>
    <mergeCell ref="E404:E405"/>
    <mergeCell ref="F404:F405"/>
    <mergeCell ref="P401:P402"/>
    <mergeCell ref="Q401:Q402"/>
    <mergeCell ref="R401:R402"/>
    <mergeCell ref="S401:S402"/>
    <mergeCell ref="T401:T402"/>
    <mergeCell ref="U401:U402"/>
    <mergeCell ref="J401:J402"/>
    <mergeCell ref="K401:K402"/>
    <mergeCell ref="L401:L402"/>
    <mergeCell ref="M401:M402"/>
    <mergeCell ref="N401:N402"/>
    <mergeCell ref="O401:O402"/>
    <mergeCell ref="T399:T400"/>
    <mergeCell ref="U399:U400"/>
    <mergeCell ref="B401:B402"/>
    <mergeCell ref="C401:C402"/>
    <mergeCell ref="D401:D402"/>
    <mergeCell ref="E401:E402"/>
    <mergeCell ref="F401:F402"/>
    <mergeCell ref="G401:G402"/>
    <mergeCell ref="H401:H402"/>
    <mergeCell ref="I401:I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R394:R397"/>
    <mergeCell ref="S394:U394"/>
    <mergeCell ref="S395:U395"/>
    <mergeCell ref="S396:U396"/>
    <mergeCell ref="S397:U397"/>
    <mergeCell ref="C398:E398"/>
    <mergeCell ref="G398:I398"/>
    <mergeCell ref="K398:M398"/>
    <mergeCell ref="O398:Q398"/>
    <mergeCell ref="S398:U398"/>
    <mergeCell ref="K397:M397"/>
    <mergeCell ref="N394:N397"/>
    <mergeCell ref="O394:Q394"/>
    <mergeCell ref="O395:Q395"/>
    <mergeCell ref="O396:Q396"/>
    <mergeCell ref="O397:Q397"/>
    <mergeCell ref="C395:E395"/>
    <mergeCell ref="C396:E396"/>
    <mergeCell ref="C397:E397"/>
    <mergeCell ref="F394:F397"/>
    <mergeCell ref="G394:I394"/>
    <mergeCell ref="G395:I395"/>
    <mergeCell ref="G396:I396"/>
    <mergeCell ref="G397:I397"/>
    <mergeCell ref="B389:U389"/>
    <mergeCell ref="B391:B392"/>
    <mergeCell ref="C391:U391"/>
    <mergeCell ref="C392:U392"/>
    <mergeCell ref="C393:U393"/>
    <mergeCell ref="C394:E394"/>
    <mergeCell ref="J394:J397"/>
    <mergeCell ref="K394:M394"/>
    <mergeCell ref="K395:M395"/>
    <mergeCell ref="K396:M396"/>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1:E381"/>
    <mergeCell ref="G381:I381"/>
    <mergeCell ref="K381:M381"/>
    <mergeCell ref="C382:E382"/>
    <mergeCell ref="G382:I382"/>
    <mergeCell ref="K382:M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C375:E375"/>
    <mergeCell ref="G375:I375"/>
    <mergeCell ref="K375:M375"/>
    <mergeCell ref="C376:E376"/>
    <mergeCell ref="G376:I376"/>
    <mergeCell ref="K376:M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M369:M370"/>
    <mergeCell ref="B371:B372"/>
    <mergeCell ref="C371:D372"/>
    <mergeCell ref="E371:E372"/>
    <mergeCell ref="F371:F372"/>
    <mergeCell ref="G371:H372"/>
    <mergeCell ref="I371:I372"/>
    <mergeCell ref="J371:J372"/>
    <mergeCell ref="K371:L372"/>
    <mergeCell ref="M371:M372"/>
    <mergeCell ref="K367:L368"/>
    <mergeCell ref="M367:M368"/>
    <mergeCell ref="B369:B370"/>
    <mergeCell ref="C369:D370"/>
    <mergeCell ref="E369:E370"/>
    <mergeCell ref="F369:F370"/>
    <mergeCell ref="G369:H370"/>
    <mergeCell ref="I369:I370"/>
    <mergeCell ref="J369:J370"/>
    <mergeCell ref="K369:L370"/>
    <mergeCell ref="J365:J366"/>
    <mergeCell ref="K365:L366"/>
    <mergeCell ref="M365:M366"/>
    <mergeCell ref="B367:B368"/>
    <mergeCell ref="C367:D368"/>
    <mergeCell ref="E367:E368"/>
    <mergeCell ref="F367:F368"/>
    <mergeCell ref="G367:H368"/>
    <mergeCell ref="I367:I368"/>
    <mergeCell ref="J367:J368"/>
    <mergeCell ref="B365:B366"/>
    <mergeCell ref="C365:D366"/>
    <mergeCell ref="E365:E366"/>
    <mergeCell ref="F365:F366"/>
    <mergeCell ref="G365:H366"/>
    <mergeCell ref="I365:I366"/>
    <mergeCell ref="M361:M362"/>
    <mergeCell ref="B363:B364"/>
    <mergeCell ref="C363:D364"/>
    <mergeCell ref="E363:E364"/>
    <mergeCell ref="F363:F364"/>
    <mergeCell ref="G363:H364"/>
    <mergeCell ref="I363:I364"/>
    <mergeCell ref="J363:J364"/>
    <mergeCell ref="K363:L364"/>
    <mergeCell ref="M363:M364"/>
    <mergeCell ref="K359:L360"/>
    <mergeCell ref="M359:M360"/>
    <mergeCell ref="B361:B362"/>
    <mergeCell ref="C361:D362"/>
    <mergeCell ref="E361:E362"/>
    <mergeCell ref="F361:F362"/>
    <mergeCell ref="G361:H362"/>
    <mergeCell ref="I361:I362"/>
    <mergeCell ref="J361:J362"/>
    <mergeCell ref="K361:L362"/>
    <mergeCell ref="J357:J358"/>
    <mergeCell ref="K357:L358"/>
    <mergeCell ref="M357:M358"/>
    <mergeCell ref="B359:B360"/>
    <mergeCell ref="C359:D360"/>
    <mergeCell ref="E359:E360"/>
    <mergeCell ref="F359:F360"/>
    <mergeCell ref="G359:H360"/>
    <mergeCell ref="I359:I360"/>
    <mergeCell ref="J359:J360"/>
    <mergeCell ref="B357:B358"/>
    <mergeCell ref="C357:D358"/>
    <mergeCell ref="E357:E358"/>
    <mergeCell ref="F357:F358"/>
    <mergeCell ref="G357:H358"/>
    <mergeCell ref="I357:I358"/>
    <mergeCell ref="I354:I355"/>
    <mergeCell ref="J354:J355"/>
    <mergeCell ref="K354:L355"/>
    <mergeCell ref="M354:M355"/>
    <mergeCell ref="C356:D356"/>
    <mergeCell ref="G356:H356"/>
    <mergeCell ref="K356:L356"/>
    <mergeCell ref="K351:M351"/>
    <mergeCell ref="K352:M352"/>
    <mergeCell ref="C353:E353"/>
    <mergeCell ref="G353:I353"/>
    <mergeCell ref="K353:M353"/>
    <mergeCell ref="B354:B355"/>
    <mergeCell ref="C354:D355"/>
    <mergeCell ref="E354:E355"/>
    <mergeCell ref="F354:F355"/>
    <mergeCell ref="G354:H355"/>
    <mergeCell ref="C351:E351"/>
    <mergeCell ref="C352:E352"/>
    <mergeCell ref="F351:F352"/>
    <mergeCell ref="G351:I351"/>
    <mergeCell ref="G352:I352"/>
    <mergeCell ref="J351:J352"/>
    <mergeCell ref="J343:J344"/>
    <mergeCell ref="K343:L344"/>
    <mergeCell ref="M343:M344"/>
    <mergeCell ref="B347:M347"/>
    <mergeCell ref="C349:M349"/>
    <mergeCell ref="C350:M350"/>
    <mergeCell ref="B345:AG345"/>
    <mergeCell ref="B346:AG346"/>
    <mergeCell ref="B343:B344"/>
    <mergeCell ref="C343:D344"/>
    <mergeCell ref="E343:E344"/>
    <mergeCell ref="F343:F344"/>
    <mergeCell ref="G343:H344"/>
    <mergeCell ref="I343:I344"/>
    <mergeCell ref="M339:M340"/>
    <mergeCell ref="B341:B342"/>
    <mergeCell ref="C341:D342"/>
    <mergeCell ref="E341:E342"/>
    <mergeCell ref="F341:F342"/>
    <mergeCell ref="G341:H342"/>
    <mergeCell ref="I341:I342"/>
    <mergeCell ref="J341:J342"/>
    <mergeCell ref="K341:L342"/>
    <mergeCell ref="M341:M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B335:B336"/>
    <mergeCell ref="C335:D336"/>
    <mergeCell ref="E335:E336"/>
    <mergeCell ref="F335:F336"/>
    <mergeCell ref="G335:H336"/>
    <mergeCell ref="I335:I336"/>
    <mergeCell ref="M331:M332"/>
    <mergeCell ref="B333:B334"/>
    <mergeCell ref="C333:D334"/>
    <mergeCell ref="E333:E334"/>
    <mergeCell ref="F333:F334"/>
    <mergeCell ref="G333:H334"/>
    <mergeCell ref="I333:I334"/>
    <mergeCell ref="J333:J334"/>
    <mergeCell ref="K333:L334"/>
    <mergeCell ref="M333:M334"/>
    <mergeCell ref="K329:L330"/>
    <mergeCell ref="M329:M330"/>
    <mergeCell ref="B331:B332"/>
    <mergeCell ref="C331:D332"/>
    <mergeCell ref="E331:E332"/>
    <mergeCell ref="F331:F332"/>
    <mergeCell ref="G331:H332"/>
    <mergeCell ref="I331:I332"/>
    <mergeCell ref="J331:J332"/>
    <mergeCell ref="K331:L332"/>
    <mergeCell ref="J327:J328"/>
    <mergeCell ref="K327:L328"/>
    <mergeCell ref="M327:M328"/>
    <mergeCell ref="B329:B330"/>
    <mergeCell ref="C329:D330"/>
    <mergeCell ref="E329:E330"/>
    <mergeCell ref="F329:F330"/>
    <mergeCell ref="G329:H330"/>
    <mergeCell ref="I329:I330"/>
    <mergeCell ref="J329:J330"/>
    <mergeCell ref="B327:B328"/>
    <mergeCell ref="C327:D328"/>
    <mergeCell ref="E327:E328"/>
    <mergeCell ref="F327:F328"/>
    <mergeCell ref="G327:H328"/>
    <mergeCell ref="I327:I328"/>
    <mergeCell ref="M323:M324"/>
    <mergeCell ref="B325:B326"/>
    <mergeCell ref="C325:D326"/>
    <mergeCell ref="E325:E326"/>
    <mergeCell ref="F325:F326"/>
    <mergeCell ref="G325:H326"/>
    <mergeCell ref="I325:I326"/>
    <mergeCell ref="J325:J326"/>
    <mergeCell ref="K325:L326"/>
    <mergeCell ref="M325:M326"/>
    <mergeCell ref="K321:L322"/>
    <mergeCell ref="M321:M322"/>
    <mergeCell ref="B323:B324"/>
    <mergeCell ref="C323:D324"/>
    <mergeCell ref="E323:E324"/>
    <mergeCell ref="F323:F324"/>
    <mergeCell ref="G323:H324"/>
    <mergeCell ref="I323:I324"/>
    <mergeCell ref="J323:J324"/>
    <mergeCell ref="K323:L324"/>
    <mergeCell ref="J319:J320"/>
    <mergeCell ref="K319:L320"/>
    <mergeCell ref="M319:M320"/>
    <mergeCell ref="B321:B322"/>
    <mergeCell ref="C321:D322"/>
    <mergeCell ref="E321:E322"/>
    <mergeCell ref="F321:F322"/>
    <mergeCell ref="G321:H322"/>
    <mergeCell ref="I321:I322"/>
    <mergeCell ref="J321:J322"/>
    <mergeCell ref="B319:B320"/>
    <mergeCell ref="C319:D320"/>
    <mergeCell ref="E319:E320"/>
    <mergeCell ref="F319:F320"/>
    <mergeCell ref="G319:H320"/>
    <mergeCell ref="I319:I320"/>
    <mergeCell ref="J315:J316"/>
    <mergeCell ref="K315:L316"/>
    <mergeCell ref="M315:M316"/>
    <mergeCell ref="B317:B318"/>
    <mergeCell ref="C317:D318"/>
    <mergeCell ref="E317:E318"/>
    <mergeCell ref="F317:F318"/>
    <mergeCell ref="G317:I318"/>
    <mergeCell ref="J317:J318"/>
    <mergeCell ref="K317:M318"/>
    <mergeCell ref="B315:B316"/>
    <mergeCell ref="C315:D316"/>
    <mergeCell ref="E315:E316"/>
    <mergeCell ref="F315:F316"/>
    <mergeCell ref="G315:H316"/>
    <mergeCell ref="I315:I316"/>
    <mergeCell ref="M311:M312"/>
    <mergeCell ref="B313:B314"/>
    <mergeCell ref="C313:D314"/>
    <mergeCell ref="E313:E314"/>
    <mergeCell ref="F313:F314"/>
    <mergeCell ref="G313:H314"/>
    <mergeCell ref="I313:I314"/>
    <mergeCell ref="J313:J314"/>
    <mergeCell ref="K313:L314"/>
    <mergeCell ref="M313:M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B307:B308"/>
    <mergeCell ref="C307:D308"/>
    <mergeCell ref="E307:E308"/>
    <mergeCell ref="F307:F308"/>
    <mergeCell ref="G307:H308"/>
    <mergeCell ref="I307:I308"/>
    <mergeCell ref="M303:M304"/>
    <mergeCell ref="C305:E305"/>
    <mergeCell ref="G305:I305"/>
    <mergeCell ref="K305:M305"/>
    <mergeCell ref="C306:E306"/>
    <mergeCell ref="G306:I306"/>
    <mergeCell ref="K306:M306"/>
    <mergeCell ref="B303:B304"/>
    <mergeCell ref="C303:E304"/>
    <mergeCell ref="F303:F304"/>
    <mergeCell ref="G303:I304"/>
    <mergeCell ref="J303:J304"/>
    <mergeCell ref="K303:L304"/>
    <mergeCell ref="J300:J301"/>
    <mergeCell ref="K300:L301"/>
    <mergeCell ref="M300:M301"/>
    <mergeCell ref="C302:D302"/>
    <mergeCell ref="G302:H302"/>
    <mergeCell ref="K302:L302"/>
    <mergeCell ref="B300:B301"/>
    <mergeCell ref="C300:D301"/>
    <mergeCell ref="E300:E301"/>
    <mergeCell ref="F300:F301"/>
    <mergeCell ref="G300:H301"/>
    <mergeCell ref="I300:I301"/>
    <mergeCell ref="K296:L297"/>
    <mergeCell ref="M296:M297"/>
    <mergeCell ref="C298:D298"/>
    <mergeCell ref="G298:H298"/>
    <mergeCell ref="K298:L298"/>
    <mergeCell ref="C299:D299"/>
    <mergeCell ref="G299:H299"/>
    <mergeCell ref="K299:L299"/>
    <mergeCell ref="J294:J295"/>
    <mergeCell ref="K294:L295"/>
    <mergeCell ref="M294:M295"/>
    <mergeCell ref="B296:B297"/>
    <mergeCell ref="C296:D297"/>
    <mergeCell ref="E296:E297"/>
    <mergeCell ref="F296:F297"/>
    <mergeCell ref="G296:H297"/>
    <mergeCell ref="I296:I297"/>
    <mergeCell ref="J296:J297"/>
    <mergeCell ref="B294:B295"/>
    <mergeCell ref="C294:D295"/>
    <mergeCell ref="E294:E295"/>
    <mergeCell ref="F294:F295"/>
    <mergeCell ref="G294:H295"/>
    <mergeCell ref="I294:I295"/>
    <mergeCell ref="J291:J292"/>
    <mergeCell ref="K291:L292"/>
    <mergeCell ref="M291:M292"/>
    <mergeCell ref="C293:D293"/>
    <mergeCell ref="G293:H293"/>
    <mergeCell ref="K293:L293"/>
    <mergeCell ref="I289:I290"/>
    <mergeCell ref="J289:J290"/>
    <mergeCell ref="K289:L290"/>
    <mergeCell ref="M289:M290"/>
    <mergeCell ref="B291:B292"/>
    <mergeCell ref="C291:D292"/>
    <mergeCell ref="E291:E292"/>
    <mergeCell ref="F291:F292"/>
    <mergeCell ref="G291:H292"/>
    <mergeCell ref="I291:I292"/>
    <mergeCell ref="J286:J287"/>
    <mergeCell ref="K286:M287"/>
    <mergeCell ref="C288:D288"/>
    <mergeCell ref="G288:H288"/>
    <mergeCell ref="K288:L288"/>
    <mergeCell ref="B289:B290"/>
    <mergeCell ref="C289:D290"/>
    <mergeCell ref="E289:E290"/>
    <mergeCell ref="F289:F290"/>
    <mergeCell ref="G289:H290"/>
    <mergeCell ref="B286:B287"/>
    <mergeCell ref="C286:D287"/>
    <mergeCell ref="E286:E287"/>
    <mergeCell ref="F286:F287"/>
    <mergeCell ref="G286:H287"/>
    <mergeCell ref="I286:I287"/>
    <mergeCell ref="J283:J284"/>
    <mergeCell ref="K283:L284"/>
    <mergeCell ref="M283:M284"/>
    <mergeCell ref="C285:D285"/>
    <mergeCell ref="G285:H285"/>
    <mergeCell ref="K285:L285"/>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I273:I274"/>
    <mergeCell ref="J273:J274"/>
    <mergeCell ref="K273:L274"/>
    <mergeCell ref="M273:M274"/>
    <mergeCell ref="B275:B276"/>
    <mergeCell ref="C275:D276"/>
    <mergeCell ref="E275:E276"/>
    <mergeCell ref="F275:F276"/>
    <mergeCell ref="G275:H276"/>
    <mergeCell ref="I275:I276"/>
    <mergeCell ref="K269:M269"/>
    <mergeCell ref="K270:M270"/>
    <mergeCell ref="C271:E271"/>
    <mergeCell ref="G271:I271"/>
    <mergeCell ref="K271:M271"/>
    <mergeCell ref="B273:B274"/>
    <mergeCell ref="C273:D274"/>
    <mergeCell ref="E273:E274"/>
    <mergeCell ref="F273:F274"/>
    <mergeCell ref="G273:H274"/>
    <mergeCell ref="C267:M267"/>
    <mergeCell ref="C268:E268"/>
    <mergeCell ref="C269:E269"/>
    <mergeCell ref="C270:E270"/>
    <mergeCell ref="F268:F270"/>
    <mergeCell ref="G268:I268"/>
    <mergeCell ref="G269:I269"/>
    <mergeCell ref="G270:I270"/>
    <mergeCell ref="J268:J270"/>
    <mergeCell ref="K268:M268"/>
    <mergeCell ref="J245:J246"/>
    <mergeCell ref="K245:K246"/>
    <mergeCell ref="L245:M246"/>
    <mergeCell ref="N245:N246"/>
    <mergeCell ref="B264:M264"/>
    <mergeCell ref="C266:M266"/>
    <mergeCell ref="B247:AG247"/>
    <mergeCell ref="B263:AG263"/>
    <mergeCell ref="J243:J244"/>
    <mergeCell ref="K243:K244"/>
    <mergeCell ref="L243:M244"/>
    <mergeCell ref="N243:N244"/>
    <mergeCell ref="B245:B246"/>
    <mergeCell ref="C245:D246"/>
    <mergeCell ref="E245:E246"/>
    <mergeCell ref="F245:F246"/>
    <mergeCell ref="G245:H246"/>
    <mergeCell ref="I245:I246"/>
    <mergeCell ref="K239:K240"/>
    <mergeCell ref="L239:L240"/>
    <mergeCell ref="M239:M240"/>
    <mergeCell ref="N239:N240"/>
    <mergeCell ref="B243:B244"/>
    <mergeCell ref="C243:D244"/>
    <mergeCell ref="E243:E244"/>
    <mergeCell ref="F243:F244"/>
    <mergeCell ref="G243:H244"/>
    <mergeCell ref="I243:I244"/>
    <mergeCell ref="N237:N238"/>
    <mergeCell ref="B239:B240"/>
    <mergeCell ref="C239:C240"/>
    <mergeCell ref="D239:D240"/>
    <mergeCell ref="E239:E240"/>
    <mergeCell ref="F239:F240"/>
    <mergeCell ref="G239:G240"/>
    <mergeCell ref="H239:H240"/>
    <mergeCell ref="I239:I240"/>
    <mergeCell ref="J239:J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0:J231"/>
    <mergeCell ref="K230:K231"/>
    <mergeCell ref="L230:L231"/>
    <mergeCell ref="M230:M231"/>
    <mergeCell ref="B232:N232"/>
    <mergeCell ref="C234:E234"/>
    <mergeCell ref="G234:I234"/>
    <mergeCell ref="L234:N234"/>
    <mergeCell ref="K228:L229"/>
    <mergeCell ref="M228:M229"/>
    <mergeCell ref="B230:B231"/>
    <mergeCell ref="C230:C231"/>
    <mergeCell ref="D230:D231"/>
    <mergeCell ref="E230:E231"/>
    <mergeCell ref="F230:F231"/>
    <mergeCell ref="G230:G231"/>
    <mergeCell ref="H230:H231"/>
    <mergeCell ref="I230:I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B214:B215"/>
    <mergeCell ref="C214:E215"/>
    <mergeCell ref="F214:F215"/>
    <mergeCell ref="G214:I215"/>
    <mergeCell ref="J214:J215"/>
    <mergeCell ref="K214:L215"/>
    <mergeCell ref="M210:M211"/>
    <mergeCell ref="B212:B213"/>
    <mergeCell ref="C212:D213"/>
    <mergeCell ref="E212:E213"/>
    <mergeCell ref="F212:F213"/>
    <mergeCell ref="G212:H213"/>
    <mergeCell ref="I212:I213"/>
    <mergeCell ref="J212:J213"/>
    <mergeCell ref="K212:L213"/>
    <mergeCell ref="M212:M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K202:L203"/>
    <mergeCell ref="M202:M203"/>
    <mergeCell ref="C204:D204"/>
    <mergeCell ref="G204:H204"/>
    <mergeCell ref="K204:L204"/>
    <mergeCell ref="C205:E205"/>
    <mergeCell ref="G205:I205"/>
    <mergeCell ref="K205:M205"/>
    <mergeCell ref="C200:E200"/>
    <mergeCell ref="G200:I200"/>
    <mergeCell ref="K200:M200"/>
    <mergeCell ref="B202:B203"/>
    <mergeCell ref="C202:D203"/>
    <mergeCell ref="E202:E203"/>
    <mergeCell ref="F202:F203"/>
    <mergeCell ref="G202:H203"/>
    <mergeCell ref="I202:I203"/>
    <mergeCell ref="J202:J203"/>
    <mergeCell ref="C197:M197"/>
    <mergeCell ref="B198:B199"/>
    <mergeCell ref="C198:E198"/>
    <mergeCell ref="C199:E199"/>
    <mergeCell ref="F198:F199"/>
    <mergeCell ref="G198:I198"/>
    <mergeCell ref="G199:I199"/>
    <mergeCell ref="J198:J199"/>
    <mergeCell ref="K198:M198"/>
    <mergeCell ref="K199:M199"/>
    <mergeCell ref="I188:I189"/>
    <mergeCell ref="J188:J189"/>
    <mergeCell ref="K188:L189"/>
    <mergeCell ref="M188:M189"/>
    <mergeCell ref="B193:M193"/>
    <mergeCell ref="B195:B196"/>
    <mergeCell ref="C195:M195"/>
    <mergeCell ref="C196:M196"/>
    <mergeCell ref="B191:AG191"/>
    <mergeCell ref="B192:AG192"/>
    <mergeCell ref="K185:L186"/>
    <mergeCell ref="M185:M186"/>
    <mergeCell ref="C187:D187"/>
    <mergeCell ref="G187:H187"/>
    <mergeCell ref="K187:L187"/>
    <mergeCell ref="B188:B189"/>
    <mergeCell ref="C188:D189"/>
    <mergeCell ref="E188:E189"/>
    <mergeCell ref="F188:F189"/>
    <mergeCell ref="G188:H189"/>
    <mergeCell ref="C184:D184"/>
    <mergeCell ref="G184:H184"/>
    <mergeCell ref="K184:L184"/>
    <mergeCell ref="B185:B186"/>
    <mergeCell ref="C185:D186"/>
    <mergeCell ref="E185:E186"/>
    <mergeCell ref="F185:F186"/>
    <mergeCell ref="G185:H186"/>
    <mergeCell ref="I185:I186"/>
    <mergeCell ref="J185:J186"/>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K164:L165"/>
    <mergeCell ref="M164:M165"/>
    <mergeCell ref="C166:E166"/>
    <mergeCell ref="G166:I166"/>
    <mergeCell ref="K166:M166"/>
    <mergeCell ref="C167:E167"/>
    <mergeCell ref="G167:I167"/>
    <mergeCell ref="K167:M167"/>
    <mergeCell ref="J162:J163"/>
    <mergeCell ref="K162:L163"/>
    <mergeCell ref="M162:M163"/>
    <mergeCell ref="B164:B165"/>
    <mergeCell ref="C164:D165"/>
    <mergeCell ref="E164:E165"/>
    <mergeCell ref="F164:F165"/>
    <mergeCell ref="G164:H165"/>
    <mergeCell ref="I164:I165"/>
    <mergeCell ref="J164:J165"/>
    <mergeCell ref="I160:I161"/>
    <mergeCell ref="J160:J161"/>
    <mergeCell ref="K160:L161"/>
    <mergeCell ref="M160:M161"/>
    <mergeCell ref="B162:B163"/>
    <mergeCell ref="C162:D163"/>
    <mergeCell ref="E162:E163"/>
    <mergeCell ref="F162:F163"/>
    <mergeCell ref="G162:H163"/>
    <mergeCell ref="I162:I163"/>
    <mergeCell ref="K157:L158"/>
    <mergeCell ref="M157:M158"/>
    <mergeCell ref="C159:D159"/>
    <mergeCell ref="G159:H159"/>
    <mergeCell ref="K159:L159"/>
    <mergeCell ref="B160:B161"/>
    <mergeCell ref="C160:D161"/>
    <mergeCell ref="E160:E161"/>
    <mergeCell ref="F160:F161"/>
    <mergeCell ref="G160:H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K151:L152"/>
    <mergeCell ref="M151:M152"/>
    <mergeCell ref="B153:B154"/>
    <mergeCell ref="C153:E154"/>
    <mergeCell ref="F153:F154"/>
    <mergeCell ref="G153:H154"/>
    <mergeCell ref="I153:I154"/>
    <mergeCell ref="J153:J154"/>
    <mergeCell ref="K153:L154"/>
    <mergeCell ref="M153:M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M144"/>
    <mergeCell ref="K145:M145"/>
    <mergeCell ref="C146:E146"/>
    <mergeCell ref="G146:I146"/>
    <mergeCell ref="K146:M146"/>
    <mergeCell ref="B144:B145"/>
    <mergeCell ref="C144:E144"/>
    <mergeCell ref="C145:E145"/>
    <mergeCell ref="F144:F145"/>
    <mergeCell ref="G144:I144"/>
    <mergeCell ref="G145:I145"/>
    <mergeCell ref="Y120:Y121"/>
    <mergeCell ref="B139:M139"/>
    <mergeCell ref="B141:B142"/>
    <mergeCell ref="C141:M141"/>
    <mergeCell ref="C142:M142"/>
    <mergeCell ref="C143:M143"/>
    <mergeCell ref="B122:AG122"/>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T119"/>
    <mergeCell ref="U118:U119"/>
    <mergeCell ref="V118:V119"/>
    <mergeCell ref="W118:X119"/>
    <mergeCell ref="Y118:Y119"/>
    <mergeCell ref="B120:B121"/>
    <mergeCell ref="C120:C121"/>
    <mergeCell ref="D120:D121"/>
    <mergeCell ref="E120:E121"/>
    <mergeCell ref="F120:F121"/>
    <mergeCell ref="K118:L119"/>
    <mergeCell ref="M118:M119"/>
    <mergeCell ref="N118:N119"/>
    <mergeCell ref="O118:P119"/>
    <mergeCell ref="Q118:Q119"/>
    <mergeCell ref="R118:R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S114:T115"/>
    <mergeCell ref="U114:U115"/>
    <mergeCell ref="V114:V115"/>
    <mergeCell ref="W114:X115"/>
    <mergeCell ref="Y114:Y115"/>
    <mergeCell ref="C116:D117"/>
    <mergeCell ref="E116:E117"/>
    <mergeCell ref="F116:F117"/>
    <mergeCell ref="G116:H117"/>
    <mergeCell ref="I116:I117"/>
    <mergeCell ref="K114:L115"/>
    <mergeCell ref="M114:M115"/>
    <mergeCell ref="N114:N115"/>
    <mergeCell ref="O114:P115"/>
    <mergeCell ref="Q114:Q115"/>
    <mergeCell ref="R114:R115"/>
    <mergeCell ref="U112:U113"/>
    <mergeCell ref="V112:V113"/>
    <mergeCell ref="W112:X113"/>
    <mergeCell ref="Y112:Y113"/>
    <mergeCell ref="C114:D115"/>
    <mergeCell ref="E114:E115"/>
    <mergeCell ref="F114:F115"/>
    <mergeCell ref="G114:H115"/>
    <mergeCell ref="I114:I115"/>
    <mergeCell ref="J114:J115"/>
    <mergeCell ref="M112:M113"/>
    <mergeCell ref="N112:N113"/>
    <mergeCell ref="O112:P113"/>
    <mergeCell ref="Q112:Q113"/>
    <mergeCell ref="R112:R113"/>
    <mergeCell ref="S112:T113"/>
    <mergeCell ref="W110:X111"/>
    <mergeCell ref="Y110:Y111"/>
    <mergeCell ref="B112:B113"/>
    <mergeCell ref="C112:D113"/>
    <mergeCell ref="E112:E113"/>
    <mergeCell ref="F112:F113"/>
    <mergeCell ref="G112:H113"/>
    <mergeCell ref="I112:I113"/>
    <mergeCell ref="J112:J113"/>
    <mergeCell ref="K112:L113"/>
    <mergeCell ref="O110:P111"/>
    <mergeCell ref="Q110:Q111"/>
    <mergeCell ref="R110:R111"/>
    <mergeCell ref="S110:T111"/>
    <mergeCell ref="U110:U111"/>
    <mergeCell ref="V110:V111"/>
    <mergeCell ref="Y108:Y109"/>
    <mergeCell ref="C110:D111"/>
    <mergeCell ref="E110:E111"/>
    <mergeCell ref="F110:F111"/>
    <mergeCell ref="G110:H111"/>
    <mergeCell ref="I110:I111"/>
    <mergeCell ref="J110:J111"/>
    <mergeCell ref="K110:L111"/>
    <mergeCell ref="M110:M111"/>
    <mergeCell ref="N110:N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C106:D107"/>
    <mergeCell ref="E106:E107"/>
    <mergeCell ref="F106:F107"/>
    <mergeCell ref="G106:H107"/>
    <mergeCell ref="I106:I107"/>
    <mergeCell ref="J106:J107"/>
    <mergeCell ref="V103:V104"/>
    <mergeCell ref="W103:X104"/>
    <mergeCell ref="Y103:Y104"/>
    <mergeCell ref="C105:E105"/>
    <mergeCell ref="G105:I105"/>
    <mergeCell ref="K105:M105"/>
    <mergeCell ref="O105:Q105"/>
    <mergeCell ref="S105:U105"/>
    <mergeCell ref="W105:Y105"/>
    <mergeCell ref="N103:N104"/>
    <mergeCell ref="O103:P104"/>
    <mergeCell ref="Q103:Q104"/>
    <mergeCell ref="R103:R104"/>
    <mergeCell ref="S103:T104"/>
    <mergeCell ref="U103:U104"/>
    <mergeCell ref="W101:X102"/>
    <mergeCell ref="Y101:Y102"/>
    <mergeCell ref="C103:D104"/>
    <mergeCell ref="E103:E104"/>
    <mergeCell ref="F103:F104"/>
    <mergeCell ref="G103:H104"/>
    <mergeCell ref="I103:I104"/>
    <mergeCell ref="J103:J104"/>
    <mergeCell ref="K103:L104"/>
    <mergeCell ref="M103:M104"/>
    <mergeCell ref="O101:P102"/>
    <mergeCell ref="Q101:Q102"/>
    <mergeCell ref="R101:R102"/>
    <mergeCell ref="S101:T102"/>
    <mergeCell ref="U101:U102"/>
    <mergeCell ref="V101:V102"/>
    <mergeCell ref="Y99:Y100"/>
    <mergeCell ref="C101:D102"/>
    <mergeCell ref="E101:E102"/>
    <mergeCell ref="F101:F102"/>
    <mergeCell ref="G101:H102"/>
    <mergeCell ref="I101:I102"/>
    <mergeCell ref="J101:J102"/>
    <mergeCell ref="K101:L102"/>
    <mergeCell ref="M101:M102"/>
    <mergeCell ref="N101:N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C97:D98"/>
    <mergeCell ref="E97:E98"/>
    <mergeCell ref="F97:F98"/>
    <mergeCell ref="G97:H98"/>
    <mergeCell ref="I97:I98"/>
    <mergeCell ref="J97:J98"/>
    <mergeCell ref="N95:N96"/>
    <mergeCell ref="O95:Q96"/>
    <mergeCell ref="R95:R96"/>
    <mergeCell ref="S95:U96"/>
    <mergeCell ref="V95:V96"/>
    <mergeCell ref="W95:Y96"/>
    <mergeCell ref="U93:U94"/>
    <mergeCell ref="V93:V94"/>
    <mergeCell ref="W93:W94"/>
    <mergeCell ref="X93:X94"/>
    <mergeCell ref="Y93:Y94"/>
    <mergeCell ref="C95:E96"/>
    <mergeCell ref="F95:F96"/>
    <mergeCell ref="G95:I96"/>
    <mergeCell ref="J95:J96"/>
    <mergeCell ref="K95:M96"/>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W90:Y90"/>
    <mergeCell ref="W91:Y91"/>
    <mergeCell ref="C92:E92"/>
    <mergeCell ref="G92:I92"/>
    <mergeCell ref="K92:M92"/>
    <mergeCell ref="O92:Q92"/>
    <mergeCell ref="S92:U92"/>
    <mergeCell ref="W92:Y92"/>
    <mergeCell ref="K91:M91"/>
    <mergeCell ref="N89:N91"/>
    <mergeCell ref="O89:Q91"/>
    <mergeCell ref="R89:R91"/>
    <mergeCell ref="S89:U89"/>
    <mergeCell ref="S90:U90"/>
    <mergeCell ref="S91:U91"/>
    <mergeCell ref="C91:E91"/>
    <mergeCell ref="F89:F91"/>
    <mergeCell ref="G89:I89"/>
    <mergeCell ref="G90:I90"/>
    <mergeCell ref="G91:I91"/>
    <mergeCell ref="J89:J91"/>
    <mergeCell ref="B86:B87"/>
    <mergeCell ref="C86:Y86"/>
    <mergeCell ref="C87:Y87"/>
    <mergeCell ref="C88:Y88"/>
    <mergeCell ref="C89:E89"/>
    <mergeCell ref="C90:E90"/>
    <mergeCell ref="K89:M89"/>
    <mergeCell ref="K90:M90"/>
    <mergeCell ref="V89:V91"/>
    <mergeCell ref="W89:Y89"/>
    <mergeCell ref="U71:U72"/>
    <mergeCell ref="V71:V72"/>
    <mergeCell ref="W71:W72"/>
    <mergeCell ref="X71:X72"/>
    <mergeCell ref="Y71:Y72"/>
    <mergeCell ref="B84:Y84"/>
    <mergeCell ref="B83:AG83"/>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S67:T68"/>
    <mergeCell ref="U67:U68"/>
    <mergeCell ref="V67:V68"/>
    <mergeCell ref="W67:X68"/>
    <mergeCell ref="Y67:Y68"/>
    <mergeCell ref="C69:D70"/>
    <mergeCell ref="E69:E70"/>
    <mergeCell ref="F69:F70"/>
    <mergeCell ref="G69:H70"/>
    <mergeCell ref="I69:I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S39:T40"/>
    <mergeCell ref="U39:U40"/>
    <mergeCell ref="V39:V40"/>
    <mergeCell ref="W39:X40"/>
    <mergeCell ref="Y39:Y40"/>
    <mergeCell ref="C41:D42"/>
    <mergeCell ref="E41:E42"/>
    <mergeCell ref="F41:F42"/>
    <mergeCell ref="G41:H42"/>
    <mergeCell ref="I41:I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B33:B34"/>
    <mergeCell ref="C33:D34"/>
    <mergeCell ref="E33:E34"/>
    <mergeCell ref="F33:F34"/>
    <mergeCell ref="G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S23:U23"/>
    <mergeCell ref="S24:U24"/>
    <mergeCell ref="S25:U25"/>
    <mergeCell ref="V23:V25"/>
    <mergeCell ref="W23:Y23"/>
    <mergeCell ref="W24:Y24"/>
    <mergeCell ref="W25:Y25"/>
    <mergeCell ref="K23:M23"/>
    <mergeCell ref="K24:M24"/>
    <mergeCell ref="K25:M25"/>
    <mergeCell ref="N23:N25"/>
    <mergeCell ref="O23:Q25"/>
    <mergeCell ref="R23:R25"/>
    <mergeCell ref="C22:Y22"/>
    <mergeCell ref="B23:B25"/>
    <mergeCell ref="C23:E23"/>
    <mergeCell ref="C24:E24"/>
    <mergeCell ref="C25:E25"/>
    <mergeCell ref="F23:F25"/>
    <mergeCell ref="G23:I23"/>
    <mergeCell ref="G24:I24"/>
    <mergeCell ref="G25:I25"/>
    <mergeCell ref="J23:J25"/>
    <mergeCell ref="B16:B17"/>
    <mergeCell ref="C16:D17"/>
    <mergeCell ref="E16:E17"/>
    <mergeCell ref="B18:Y18"/>
    <mergeCell ref="B20:B21"/>
    <mergeCell ref="C20:Y20"/>
    <mergeCell ref="C21:Y21"/>
    <mergeCell ref="B7:E7"/>
    <mergeCell ref="C9:E9"/>
    <mergeCell ref="C10:E10"/>
    <mergeCell ref="C11:E11"/>
    <mergeCell ref="C12:E12"/>
    <mergeCell ref="B14:B15"/>
    <mergeCell ref="C14:D15"/>
    <mergeCell ref="E14: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19.7109375" bestFit="1" customWidth="1"/>
    <col min="2" max="3" width="36.5703125" bestFit="1" customWidth="1"/>
    <col min="4" max="4" width="6" bestFit="1" customWidth="1"/>
    <col min="5" max="5" width="1.5703125" bestFit="1" customWidth="1"/>
    <col min="7" max="7" width="2.28515625" customWidth="1"/>
    <col min="8" max="8" width="7.28515625" customWidth="1"/>
    <col min="9" max="9" width="1.7109375" customWidth="1"/>
  </cols>
  <sheetData>
    <row r="1" spans="1:9" ht="15" customHeight="1">
      <c r="A1" s="8" t="s">
        <v>1480</v>
      </c>
      <c r="B1" s="8" t="s">
        <v>2</v>
      </c>
      <c r="C1" s="8"/>
      <c r="D1" s="8"/>
      <c r="E1" s="8"/>
      <c r="F1" s="8"/>
      <c r="G1" s="8"/>
      <c r="H1" s="8"/>
      <c r="I1" s="8"/>
    </row>
    <row r="2" spans="1:9" ht="15" customHeight="1">
      <c r="A2" s="8"/>
      <c r="B2" s="8" t="s">
        <v>3</v>
      </c>
      <c r="C2" s="8"/>
      <c r="D2" s="8"/>
      <c r="E2" s="8"/>
      <c r="F2" s="8"/>
      <c r="G2" s="8"/>
      <c r="H2" s="8"/>
      <c r="I2" s="8"/>
    </row>
    <row r="3" spans="1:9" ht="15" customHeight="1">
      <c r="A3" s="3" t="s">
        <v>558</v>
      </c>
      <c r="B3" s="11" t="s">
        <v>6</v>
      </c>
      <c r="C3" s="11"/>
      <c r="D3" s="11"/>
      <c r="E3" s="11"/>
      <c r="F3" s="11"/>
      <c r="G3" s="11"/>
      <c r="H3" s="11"/>
      <c r="I3" s="11"/>
    </row>
    <row r="4" spans="1:9" ht="15" customHeight="1">
      <c r="A4" s="12" t="s">
        <v>1481</v>
      </c>
      <c r="B4" s="11" t="s">
        <v>6</v>
      </c>
      <c r="C4" s="11"/>
      <c r="D4" s="11"/>
      <c r="E4" s="11"/>
      <c r="F4" s="11"/>
      <c r="G4" s="11"/>
      <c r="H4" s="11"/>
      <c r="I4" s="11"/>
    </row>
    <row r="5" spans="1:9">
      <c r="A5" s="12"/>
      <c r="B5" s="104" t="s">
        <v>1482</v>
      </c>
      <c r="C5" s="104"/>
      <c r="D5" s="104"/>
      <c r="E5" s="104"/>
      <c r="F5" s="104"/>
      <c r="G5" s="104"/>
      <c r="H5" s="104"/>
      <c r="I5" s="104"/>
    </row>
    <row r="6" spans="1:9">
      <c r="A6" s="12"/>
      <c r="B6" s="31"/>
      <c r="C6" s="31"/>
      <c r="D6" s="31"/>
      <c r="E6" s="31"/>
      <c r="F6" s="31"/>
      <c r="G6" s="31"/>
      <c r="H6" s="31"/>
      <c r="I6" s="31"/>
    </row>
    <row r="7" spans="1:9">
      <c r="A7" s="12"/>
      <c r="B7" s="31"/>
      <c r="C7" s="31"/>
      <c r="D7" s="31"/>
      <c r="E7" s="31"/>
      <c r="F7" s="31"/>
      <c r="G7" s="31"/>
      <c r="H7" s="31"/>
      <c r="I7" s="31"/>
    </row>
    <row r="8" spans="1:9">
      <c r="A8" s="12"/>
      <c r="B8" s="18"/>
      <c r="C8" s="18"/>
      <c r="D8" s="18"/>
      <c r="E8" s="18"/>
      <c r="F8" s="18"/>
      <c r="G8" s="18"/>
      <c r="H8" s="18"/>
      <c r="I8" s="18"/>
    </row>
    <row r="9" spans="1:9" ht="23.25">
      <c r="A9" s="12"/>
      <c r="B9" s="24" t="s">
        <v>560</v>
      </c>
      <c r="C9" s="33" t="s">
        <v>561</v>
      </c>
      <c r="D9" s="33"/>
      <c r="E9" s="33"/>
      <c r="F9" s="33"/>
      <c r="G9" s="33"/>
      <c r="H9" s="33"/>
      <c r="I9" s="33"/>
    </row>
    <row r="10" spans="1:9" ht="15.75" thickBot="1">
      <c r="A10" s="12"/>
      <c r="B10" s="21" t="s">
        <v>219</v>
      </c>
      <c r="C10" s="34" t="s">
        <v>562</v>
      </c>
      <c r="D10" s="34"/>
      <c r="E10" s="34"/>
      <c r="F10" s="34"/>
      <c r="G10" s="34"/>
      <c r="H10" s="34"/>
      <c r="I10" s="34"/>
    </row>
    <row r="11" spans="1:9" ht="15.75" thickBot="1">
      <c r="A11" s="12"/>
      <c r="B11" s="14"/>
      <c r="C11" s="35">
        <v>2013</v>
      </c>
      <c r="D11" s="35"/>
      <c r="E11" s="35"/>
      <c r="F11" s="61"/>
      <c r="G11" s="35">
        <v>2012</v>
      </c>
      <c r="H11" s="35"/>
      <c r="I11" s="35"/>
    </row>
    <row r="12" spans="1:9">
      <c r="A12" s="12"/>
      <c r="B12" s="36"/>
      <c r="C12" s="39"/>
      <c r="D12" s="39"/>
      <c r="E12" s="39"/>
      <c r="F12" s="36"/>
      <c r="G12" s="37" t="s">
        <v>381</v>
      </c>
      <c r="H12" s="37"/>
      <c r="I12" s="37"/>
    </row>
    <row r="13" spans="1:9" ht="22.5" customHeight="1" thickBot="1">
      <c r="A13" s="12"/>
      <c r="B13" s="36"/>
      <c r="C13" s="36"/>
      <c r="D13" s="36"/>
      <c r="E13" s="36"/>
      <c r="F13" s="36"/>
      <c r="G13" s="34" t="s">
        <v>382</v>
      </c>
      <c r="H13" s="34"/>
      <c r="I13" s="34"/>
    </row>
    <row r="14" spans="1:9">
      <c r="A14" s="12"/>
      <c r="B14" s="14"/>
      <c r="C14" s="36"/>
      <c r="D14" s="36"/>
      <c r="E14" s="36"/>
      <c r="F14" s="14"/>
      <c r="G14" s="39"/>
      <c r="H14" s="39"/>
      <c r="I14" s="39"/>
    </row>
    <row r="15" spans="1:9">
      <c r="A15" s="12"/>
      <c r="B15" s="118" t="s">
        <v>563</v>
      </c>
      <c r="C15" s="119" t="s">
        <v>236</v>
      </c>
      <c r="D15" s="120">
        <v>121.4</v>
      </c>
      <c r="E15" s="36"/>
      <c r="F15" s="36"/>
      <c r="G15" s="119" t="s">
        <v>236</v>
      </c>
      <c r="H15" s="120">
        <v>139.69999999999999</v>
      </c>
      <c r="I15" s="36"/>
    </row>
    <row r="16" spans="1:9">
      <c r="A16" s="12"/>
      <c r="B16" s="118"/>
      <c r="C16" s="119"/>
      <c r="D16" s="120"/>
      <c r="E16" s="36"/>
      <c r="F16" s="36"/>
      <c r="G16" s="119"/>
      <c r="H16" s="120"/>
      <c r="I16" s="36"/>
    </row>
    <row r="17" spans="1:9">
      <c r="A17" s="12"/>
      <c r="B17" s="118" t="s">
        <v>564</v>
      </c>
      <c r="C17" s="120">
        <v>2.6</v>
      </c>
      <c r="D17" s="120"/>
      <c r="E17" s="36"/>
      <c r="F17" s="36"/>
      <c r="G17" s="120">
        <v>2.5</v>
      </c>
      <c r="H17" s="120"/>
      <c r="I17" s="36"/>
    </row>
    <row r="18" spans="1:9">
      <c r="A18" s="12"/>
      <c r="B18" s="118"/>
      <c r="C18" s="120"/>
      <c r="D18" s="120"/>
      <c r="E18" s="36"/>
      <c r="F18" s="36"/>
      <c r="G18" s="120"/>
      <c r="H18" s="120"/>
      <c r="I18" s="36"/>
    </row>
    <row r="19" spans="1:9" ht="15.75" thickBot="1">
      <c r="A19" s="12"/>
      <c r="B19" s="112" t="s">
        <v>565</v>
      </c>
      <c r="C19" s="121" t="s">
        <v>566</v>
      </c>
      <c r="D19" s="121"/>
      <c r="E19" s="115" t="s">
        <v>239</v>
      </c>
      <c r="F19" s="14"/>
      <c r="G19" s="121" t="s">
        <v>567</v>
      </c>
      <c r="H19" s="121"/>
      <c r="I19" s="115" t="s">
        <v>239</v>
      </c>
    </row>
    <row r="20" spans="1:9">
      <c r="A20" s="12"/>
      <c r="B20" s="122" t="s">
        <v>80</v>
      </c>
      <c r="C20" s="124" t="s">
        <v>236</v>
      </c>
      <c r="D20" s="127">
        <v>82.7</v>
      </c>
      <c r="E20" s="39"/>
      <c r="F20" s="36"/>
      <c r="G20" s="124" t="s">
        <v>236</v>
      </c>
      <c r="H20" s="127">
        <v>97.5</v>
      </c>
      <c r="I20" s="39"/>
    </row>
    <row r="21" spans="1:9" ht="15.75" thickBot="1">
      <c r="A21" s="12"/>
      <c r="B21" s="122"/>
      <c r="C21" s="125"/>
      <c r="D21" s="128"/>
      <c r="E21" s="57"/>
      <c r="F21" s="36"/>
      <c r="G21" s="125"/>
      <c r="H21" s="128"/>
      <c r="I21" s="57"/>
    </row>
    <row r="22" spans="1:9" ht="26.25" thickTop="1" thickBot="1">
      <c r="A22" s="12"/>
      <c r="B22" s="112" t="s">
        <v>568</v>
      </c>
      <c r="C22" s="129">
        <v>3.1E-2</v>
      </c>
      <c r="D22" s="129"/>
      <c r="E22" s="129"/>
      <c r="F22" s="14"/>
      <c r="G22" s="129">
        <v>2.5999999999999999E-2</v>
      </c>
      <c r="H22" s="129"/>
      <c r="I22" s="129"/>
    </row>
    <row r="23" spans="1:9" ht="15.75" thickTop="1">
      <c r="A23" s="12"/>
      <c r="B23" s="14"/>
      <c r="C23" s="87"/>
      <c r="D23" s="87"/>
      <c r="E23" s="87"/>
      <c r="F23" s="14"/>
      <c r="G23" s="87"/>
      <c r="H23" s="87"/>
      <c r="I23" s="87"/>
    </row>
    <row r="24" spans="1:9">
      <c r="A24" s="12"/>
      <c r="B24" s="118" t="s">
        <v>569</v>
      </c>
      <c r="C24" s="119" t="s">
        <v>236</v>
      </c>
      <c r="D24" s="120">
        <v>219.6</v>
      </c>
      <c r="E24" s="36"/>
      <c r="F24" s="36"/>
      <c r="G24" s="119" t="s">
        <v>236</v>
      </c>
      <c r="H24" s="120">
        <v>177.8</v>
      </c>
      <c r="I24" s="36"/>
    </row>
    <row r="25" spans="1:9">
      <c r="A25" s="12"/>
      <c r="B25" s="118"/>
      <c r="C25" s="119"/>
      <c r="D25" s="120"/>
      <c r="E25" s="36"/>
      <c r="F25" s="36"/>
      <c r="G25" s="119"/>
      <c r="H25" s="120"/>
      <c r="I25" s="36"/>
    </row>
    <row r="26" spans="1:9">
      <c r="A26" s="12"/>
      <c r="B26" s="118" t="s">
        <v>570</v>
      </c>
      <c r="C26" s="120">
        <v>7.5</v>
      </c>
      <c r="D26" s="120"/>
      <c r="E26" s="36"/>
      <c r="F26" s="36"/>
      <c r="G26" s="120">
        <v>20.5</v>
      </c>
      <c r="H26" s="120"/>
      <c r="I26" s="36"/>
    </row>
    <row r="27" spans="1:9">
      <c r="A27" s="12"/>
      <c r="B27" s="118"/>
      <c r="C27" s="120"/>
      <c r="D27" s="120"/>
      <c r="E27" s="36"/>
      <c r="F27" s="36"/>
      <c r="G27" s="120"/>
      <c r="H27" s="120"/>
      <c r="I27" s="36"/>
    </row>
    <row r="28" spans="1:9">
      <c r="A28" s="12"/>
      <c r="B28" s="112" t="s">
        <v>571</v>
      </c>
      <c r="C28" s="120" t="s">
        <v>572</v>
      </c>
      <c r="D28" s="120"/>
      <c r="E28" s="113" t="s">
        <v>239</v>
      </c>
      <c r="F28" s="14"/>
      <c r="G28" s="120" t="s">
        <v>573</v>
      </c>
      <c r="H28" s="120"/>
      <c r="I28" s="113" t="s">
        <v>239</v>
      </c>
    </row>
    <row r="29" spans="1:9">
      <c r="A29" s="12"/>
      <c r="B29" s="118" t="s">
        <v>574</v>
      </c>
      <c r="C29" s="120">
        <v>11.3</v>
      </c>
      <c r="D29" s="120"/>
      <c r="E29" s="36"/>
      <c r="F29" s="36"/>
      <c r="G29" s="120">
        <v>23</v>
      </c>
      <c r="H29" s="120"/>
      <c r="I29" s="36"/>
    </row>
    <row r="30" spans="1:9" ht="15.75" thickBot="1">
      <c r="A30" s="12"/>
      <c r="B30" s="118"/>
      <c r="C30" s="121"/>
      <c r="D30" s="121"/>
      <c r="E30" s="44"/>
      <c r="F30" s="36"/>
      <c r="G30" s="121"/>
      <c r="H30" s="121"/>
      <c r="I30" s="44"/>
    </row>
    <row r="31" spans="1:9">
      <c r="A31" s="12"/>
      <c r="B31" s="122" t="s">
        <v>575</v>
      </c>
      <c r="C31" s="124" t="s">
        <v>236</v>
      </c>
      <c r="D31" s="127">
        <v>173.2</v>
      </c>
      <c r="E31" s="39"/>
      <c r="F31" s="36"/>
      <c r="G31" s="124" t="s">
        <v>236</v>
      </c>
      <c r="H31" s="127">
        <v>149.19999999999999</v>
      </c>
      <c r="I31" s="39"/>
    </row>
    <row r="32" spans="1:9" ht="15.75" thickBot="1">
      <c r="A32" s="12"/>
      <c r="B32" s="122"/>
      <c r="C32" s="125"/>
      <c r="D32" s="128"/>
      <c r="E32" s="57"/>
      <c r="F32" s="36"/>
      <c r="G32" s="125"/>
      <c r="H32" s="128"/>
      <c r="I32" s="57"/>
    </row>
    <row r="33" spans="1:9" ht="15.75" thickTop="1">
      <c r="A33" s="12"/>
      <c r="B33" s="108" t="s">
        <v>269</v>
      </c>
      <c r="C33" s="108"/>
      <c r="D33" s="108"/>
      <c r="E33" s="108"/>
      <c r="F33" s="108"/>
      <c r="G33" s="108"/>
      <c r="H33" s="108"/>
      <c r="I33" s="108"/>
    </row>
    <row r="34" spans="1:9">
      <c r="A34" s="12"/>
      <c r="B34" s="18"/>
      <c r="C34" s="18"/>
    </row>
    <row r="35" spans="1:9" ht="33.75">
      <c r="A35" s="12"/>
      <c r="B35" s="58" t="s">
        <v>116</v>
      </c>
      <c r="C35" s="130" t="s">
        <v>576</v>
      </c>
    </row>
    <row r="36" spans="1:9">
      <c r="A36" s="12"/>
      <c r="B36" s="18"/>
      <c r="C36" s="18"/>
    </row>
    <row r="37" spans="1:9" ht="67.5">
      <c r="A37" s="12"/>
      <c r="B37" s="58" t="s">
        <v>271</v>
      </c>
      <c r="C37" s="130" t="s">
        <v>577</v>
      </c>
    </row>
    <row r="38" spans="1:9">
      <c r="A38" s="12"/>
      <c r="B38" s="18"/>
      <c r="C38" s="18"/>
    </row>
    <row r="39" spans="1:9" ht="56.25">
      <c r="A39" s="12"/>
      <c r="B39" s="58" t="s">
        <v>357</v>
      </c>
      <c r="C39" s="130" t="s">
        <v>578</v>
      </c>
    </row>
  </sheetData>
  <mergeCells count="79">
    <mergeCell ref="A1:A2"/>
    <mergeCell ref="B1:I1"/>
    <mergeCell ref="B2:I2"/>
    <mergeCell ref="B3:I3"/>
    <mergeCell ref="A4:A39"/>
    <mergeCell ref="B4:I4"/>
    <mergeCell ref="B5:I5"/>
    <mergeCell ref="B6:I6"/>
    <mergeCell ref="B33:I33"/>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G24:G25"/>
    <mergeCell ref="H24:H25"/>
    <mergeCell ref="I24:I25"/>
    <mergeCell ref="B26:B27"/>
    <mergeCell ref="C26:D27"/>
    <mergeCell ref="E26:E27"/>
    <mergeCell ref="F26:F27"/>
    <mergeCell ref="G26:H27"/>
    <mergeCell ref="I26:I27"/>
    <mergeCell ref="I20:I21"/>
    <mergeCell ref="C22:E22"/>
    <mergeCell ref="G22:I22"/>
    <mergeCell ref="C23:E23"/>
    <mergeCell ref="G23:I23"/>
    <mergeCell ref="B24:B25"/>
    <mergeCell ref="C24:C25"/>
    <mergeCell ref="D24:D25"/>
    <mergeCell ref="E24:E25"/>
    <mergeCell ref="F24:F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7:I7"/>
    <mergeCell ref="C9:I9"/>
    <mergeCell ref="C10:I10"/>
    <mergeCell ref="C11:E11"/>
    <mergeCell ref="G11:I11"/>
    <mergeCell ref="B12:B13"/>
    <mergeCell ref="C12:E13"/>
    <mergeCell ref="F12:F13"/>
    <mergeCell ref="G12:I12"/>
    <mergeCell ref="G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3" width="36.5703125" bestFit="1" customWidth="1"/>
    <col min="4" max="4" width="7.85546875" customWidth="1"/>
    <col min="5" max="5" width="1.5703125" customWidth="1"/>
    <col min="7" max="7" width="2" customWidth="1"/>
    <col min="8" max="8" width="7.85546875" customWidth="1"/>
    <col min="9" max="9" width="1.5703125" customWidth="1"/>
    <col min="11" max="11" width="2" customWidth="1"/>
    <col min="12" max="12" width="7.85546875" customWidth="1"/>
  </cols>
  <sheetData>
    <row r="1" spans="1:13" ht="15" customHeight="1">
      <c r="A1" s="8" t="s">
        <v>14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58</v>
      </c>
      <c r="B3" s="11" t="s">
        <v>6</v>
      </c>
      <c r="C3" s="11"/>
      <c r="D3" s="11"/>
      <c r="E3" s="11"/>
      <c r="F3" s="11"/>
      <c r="G3" s="11"/>
      <c r="H3" s="11"/>
      <c r="I3" s="11"/>
      <c r="J3" s="11"/>
      <c r="K3" s="11"/>
      <c r="L3" s="11"/>
      <c r="M3" s="11"/>
    </row>
    <row r="4" spans="1:13" ht="15" customHeight="1">
      <c r="A4" s="12" t="s">
        <v>1484</v>
      </c>
      <c r="B4" s="11" t="s">
        <v>6</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c r="A7" s="12"/>
      <c r="B7" s="24" t="s">
        <v>583</v>
      </c>
      <c r="C7" s="133">
        <v>41364</v>
      </c>
      <c r="D7" s="133"/>
      <c r="E7" s="133"/>
      <c r="F7" s="14"/>
      <c r="G7" s="133">
        <v>41274</v>
      </c>
      <c r="H7" s="133"/>
      <c r="I7" s="133"/>
      <c r="J7" s="14"/>
      <c r="K7" s="36"/>
      <c r="L7" s="36"/>
      <c r="M7" s="36"/>
    </row>
    <row r="8" spans="1:13" ht="15.75" thickBot="1">
      <c r="A8" s="12"/>
      <c r="B8" s="21" t="s">
        <v>219</v>
      </c>
      <c r="C8" s="74"/>
      <c r="D8" s="74"/>
      <c r="E8" s="74"/>
      <c r="F8" s="14"/>
      <c r="G8" s="74"/>
      <c r="H8" s="74"/>
      <c r="I8" s="74"/>
      <c r="J8" s="14"/>
      <c r="K8" s="34" t="s">
        <v>584</v>
      </c>
      <c r="L8" s="34"/>
      <c r="M8" s="34"/>
    </row>
    <row r="9" spans="1:13">
      <c r="A9" s="12"/>
      <c r="B9" s="14"/>
      <c r="C9" s="39"/>
      <c r="D9" s="39"/>
      <c r="E9" s="39"/>
      <c r="F9" s="14"/>
      <c r="G9" s="39"/>
      <c r="H9" s="39"/>
      <c r="I9" s="39"/>
      <c r="J9" s="14"/>
      <c r="K9" s="39"/>
      <c r="L9" s="39"/>
      <c r="M9" s="39"/>
    </row>
    <row r="10" spans="1:13">
      <c r="A10" s="12"/>
      <c r="B10" s="119" t="s">
        <v>142</v>
      </c>
      <c r="C10" s="119" t="s">
        <v>236</v>
      </c>
      <c r="D10" s="134">
        <v>6103.2</v>
      </c>
      <c r="E10" s="36"/>
      <c r="F10" s="36"/>
      <c r="G10" s="119" t="s">
        <v>236</v>
      </c>
      <c r="H10" s="134">
        <v>6221.5</v>
      </c>
      <c r="I10" s="36"/>
      <c r="J10" s="36"/>
      <c r="K10" s="119" t="s">
        <v>236</v>
      </c>
      <c r="L10" s="134">
        <v>4773.1000000000004</v>
      </c>
      <c r="M10" s="36"/>
    </row>
    <row r="11" spans="1:13">
      <c r="A11" s="12"/>
      <c r="B11" s="119"/>
      <c r="C11" s="119"/>
      <c r="D11" s="134"/>
      <c r="E11" s="36"/>
      <c r="F11" s="36"/>
      <c r="G11" s="119"/>
      <c r="H11" s="134"/>
      <c r="I11" s="36"/>
      <c r="J11" s="36"/>
      <c r="K11" s="119"/>
      <c r="L11" s="134"/>
      <c r="M11" s="36"/>
    </row>
    <row r="12" spans="1:13">
      <c r="A12" s="12"/>
      <c r="B12" s="119" t="s">
        <v>143</v>
      </c>
      <c r="C12" s="120">
        <v>10.7</v>
      </c>
      <c r="D12" s="120"/>
      <c r="E12" s="36"/>
      <c r="F12" s="36"/>
      <c r="G12" s="120">
        <v>11.4</v>
      </c>
      <c r="H12" s="120"/>
      <c r="I12" s="36"/>
      <c r="J12" s="36"/>
      <c r="K12" s="120" t="s">
        <v>237</v>
      </c>
      <c r="L12" s="120"/>
      <c r="M12" s="36"/>
    </row>
    <row r="13" spans="1:13">
      <c r="A13" s="12"/>
      <c r="B13" s="119"/>
      <c r="C13" s="120"/>
      <c r="D13" s="120"/>
      <c r="E13" s="36"/>
      <c r="F13" s="36"/>
      <c r="G13" s="120"/>
      <c r="H13" s="120"/>
      <c r="I13" s="36"/>
      <c r="J13" s="36"/>
      <c r="K13" s="120"/>
      <c r="L13" s="120"/>
      <c r="M13" s="36"/>
    </row>
    <row r="14" spans="1:13">
      <c r="A14" s="12"/>
      <c r="B14" s="119" t="s">
        <v>30</v>
      </c>
      <c r="C14" s="120">
        <v>204.9</v>
      </c>
      <c r="D14" s="120"/>
      <c r="E14" s="36"/>
      <c r="F14" s="36"/>
      <c r="G14" s="120">
        <v>174.9</v>
      </c>
      <c r="H14" s="120"/>
      <c r="I14" s="36"/>
      <c r="J14" s="36"/>
      <c r="K14" s="120" t="s">
        <v>237</v>
      </c>
      <c r="L14" s="120"/>
      <c r="M14" s="36"/>
    </row>
    <row r="15" spans="1:13">
      <c r="A15" s="12"/>
      <c r="B15" s="119"/>
      <c r="C15" s="120"/>
      <c r="D15" s="120"/>
      <c r="E15" s="36"/>
      <c r="F15" s="36"/>
      <c r="G15" s="120"/>
      <c r="H15" s="120"/>
      <c r="I15" s="36"/>
      <c r="J15" s="36"/>
      <c r="K15" s="120"/>
      <c r="L15" s="120"/>
      <c r="M15" s="36"/>
    </row>
    <row r="16" spans="1:13">
      <c r="A16" s="12"/>
      <c r="B16" s="119" t="s">
        <v>31</v>
      </c>
      <c r="C16" s="120">
        <v>344.4</v>
      </c>
      <c r="D16" s="120"/>
      <c r="E16" s="36"/>
      <c r="F16" s="36"/>
      <c r="G16" s="120">
        <v>353.1</v>
      </c>
      <c r="H16" s="120"/>
      <c r="I16" s="36"/>
      <c r="J16" s="36"/>
      <c r="K16" s="120">
        <v>399</v>
      </c>
      <c r="L16" s="120"/>
      <c r="M16" s="36"/>
    </row>
    <row r="17" spans="1:13">
      <c r="A17" s="12"/>
      <c r="B17" s="119"/>
      <c r="C17" s="120"/>
      <c r="D17" s="120"/>
      <c r="E17" s="36"/>
      <c r="F17" s="36"/>
      <c r="G17" s="120"/>
      <c r="H17" s="120"/>
      <c r="I17" s="36"/>
      <c r="J17" s="36"/>
      <c r="K17" s="120"/>
      <c r="L17" s="120"/>
      <c r="M17" s="36"/>
    </row>
    <row r="18" spans="1:13">
      <c r="A18" s="12"/>
      <c r="B18" s="119" t="s">
        <v>585</v>
      </c>
      <c r="C18" s="134">
        <v>1227.7</v>
      </c>
      <c r="D18" s="134"/>
      <c r="E18" s="36"/>
      <c r="F18" s="36"/>
      <c r="G18" s="134">
        <v>1233.5</v>
      </c>
      <c r="H18" s="134"/>
      <c r="I18" s="36"/>
      <c r="J18" s="36"/>
      <c r="K18" s="134">
        <v>1380</v>
      </c>
      <c r="L18" s="134"/>
      <c r="M18" s="36"/>
    </row>
    <row r="19" spans="1:13">
      <c r="A19" s="12"/>
      <c r="B19" s="119"/>
      <c r="C19" s="134"/>
      <c r="D19" s="134"/>
      <c r="E19" s="36"/>
      <c r="F19" s="36"/>
      <c r="G19" s="134"/>
      <c r="H19" s="134"/>
      <c r="I19" s="36"/>
      <c r="J19" s="36"/>
      <c r="K19" s="134"/>
      <c r="L19" s="134"/>
      <c r="M19" s="36"/>
    </row>
    <row r="20" spans="1:13">
      <c r="A20" s="12"/>
      <c r="B20" s="119" t="s">
        <v>34</v>
      </c>
      <c r="C20" s="120">
        <v>32.6</v>
      </c>
      <c r="D20" s="120"/>
      <c r="E20" s="36"/>
      <c r="F20" s="36"/>
      <c r="G20" s="120">
        <v>30.8</v>
      </c>
      <c r="H20" s="120"/>
      <c r="I20" s="36"/>
      <c r="J20" s="36"/>
      <c r="K20" s="120" t="s">
        <v>237</v>
      </c>
      <c r="L20" s="120"/>
      <c r="M20" s="36"/>
    </row>
    <row r="21" spans="1:13" ht="15.75" thickBot="1">
      <c r="A21" s="12"/>
      <c r="B21" s="119"/>
      <c r="C21" s="121"/>
      <c r="D21" s="121"/>
      <c r="E21" s="44"/>
      <c r="F21" s="36"/>
      <c r="G21" s="121"/>
      <c r="H21" s="121"/>
      <c r="I21" s="44"/>
      <c r="J21" s="36"/>
      <c r="K21" s="121"/>
      <c r="L21" s="121"/>
      <c r="M21" s="44"/>
    </row>
    <row r="22" spans="1:13">
      <c r="A22" s="12"/>
      <c r="B22" s="123" t="s">
        <v>586</v>
      </c>
      <c r="C22" s="136">
        <v>7923.5</v>
      </c>
      <c r="D22" s="136"/>
      <c r="E22" s="39"/>
      <c r="F22" s="36"/>
      <c r="G22" s="136">
        <v>8025.2</v>
      </c>
      <c r="H22" s="136"/>
      <c r="I22" s="39"/>
      <c r="J22" s="36"/>
      <c r="K22" s="136">
        <v>6552.1</v>
      </c>
      <c r="L22" s="136"/>
      <c r="M22" s="39"/>
    </row>
    <row r="23" spans="1:13">
      <c r="A23" s="12"/>
      <c r="B23" s="123"/>
      <c r="C23" s="135"/>
      <c r="D23" s="135"/>
      <c r="E23" s="36"/>
      <c r="F23" s="36"/>
      <c r="G23" s="135"/>
      <c r="H23" s="135"/>
      <c r="I23" s="36"/>
      <c r="J23" s="36"/>
      <c r="K23" s="135"/>
      <c r="L23" s="135"/>
      <c r="M23" s="36"/>
    </row>
    <row r="24" spans="1:13">
      <c r="A24" s="12"/>
      <c r="B24" s="119" t="s">
        <v>36</v>
      </c>
      <c r="C24" s="120">
        <v>38.9</v>
      </c>
      <c r="D24" s="120"/>
      <c r="E24" s="36"/>
      <c r="F24" s="36"/>
      <c r="G24" s="120">
        <v>32.700000000000003</v>
      </c>
      <c r="H24" s="120"/>
      <c r="I24" s="36"/>
      <c r="J24" s="36"/>
      <c r="K24" s="120" t="s">
        <v>237</v>
      </c>
      <c r="L24" s="120"/>
      <c r="M24" s="36"/>
    </row>
    <row r="25" spans="1:13">
      <c r="A25" s="12"/>
      <c r="B25" s="119"/>
      <c r="C25" s="120"/>
      <c r="D25" s="120"/>
      <c r="E25" s="36"/>
      <c r="F25" s="36"/>
      <c r="G25" s="120"/>
      <c r="H25" s="120"/>
      <c r="I25" s="36"/>
      <c r="J25" s="36"/>
      <c r="K25" s="120"/>
      <c r="L25" s="120"/>
      <c r="M25" s="36"/>
    </row>
    <row r="26" spans="1:13">
      <c r="A26" s="12"/>
      <c r="B26" s="119" t="s">
        <v>37</v>
      </c>
      <c r="C26" s="120">
        <v>86.1</v>
      </c>
      <c r="D26" s="120"/>
      <c r="E26" s="36"/>
      <c r="F26" s="36"/>
      <c r="G26" s="120">
        <v>85.3</v>
      </c>
      <c r="H26" s="120"/>
      <c r="I26" s="36"/>
      <c r="J26" s="36"/>
      <c r="K26" s="120">
        <v>106.8</v>
      </c>
      <c r="L26" s="120"/>
      <c r="M26" s="36"/>
    </row>
    <row r="27" spans="1:13">
      <c r="A27" s="12"/>
      <c r="B27" s="119"/>
      <c r="C27" s="120"/>
      <c r="D27" s="120"/>
      <c r="E27" s="36"/>
      <c r="F27" s="36"/>
      <c r="G27" s="120"/>
      <c r="H27" s="120"/>
      <c r="I27" s="36"/>
      <c r="J27" s="36"/>
      <c r="K27" s="120"/>
      <c r="L27" s="120"/>
      <c r="M27" s="36"/>
    </row>
    <row r="28" spans="1:13">
      <c r="A28" s="12"/>
      <c r="B28" s="119" t="s">
        <v>38</v>
      </c>
      <c r="C28" s="120">
        <v>47.6</v>
      </c>
      <c r="D28" s="120"/>
      <c r="E28" s="36"/>
      <c r="F28" s="36"/>
      <c r="G28" s="120">
        <v>53.1</v>
      </c>
      <c r="H28" s="120"/>
      <c r="I28" s="36"/>
      <c r="J28" s="36"/>
      <c r="K28" s="120">
        <v>35.200000000000003</v>
      </c>
      <c r="L28" s="120"/>
      <c r="M28" s="36"/>
    </row>
    <row r="29" spans="1:13">
      <c r="A29" s="12"/>
      <c r="B29" s="119"/>
      <c r="C29" s="120"/>
      <c r="D29" s="120"/>
      <c r="E29" s="36"/>
      <c r="F29" s="36"/>
      <c r="G29" s="120"/>
      <c r="H29" s="120"/>
      <c r="I29" s="36"/>
      <c r="J29" s="36"/>
      <c r="K29" s="120"/>
      <c r="L29" s="120"/>
      <c r="M29" s="36"/>
    </row>
    <row r="30" spans="1:13">
      <c r="A30" s="12"/>
      <c r="B30" s="119" t="s">
        <v>39</v>
      </c>
      <c r="C30" s="120">
        <v>42.2</v>
      </c>
      <c r="D30" s="120"/>
      <c r="E30" s="36"/>
      <c r="F30" s="36"/>
      <c r="G30" s="120">
        <v>7.5</v>
      </c>
      <c r="H30" s="120"/>
      <c r="I30" s="36"/>
      <c r="J30" s="36"/>
      <c r="K30" s="120" t="s">
        <v>237</v>
      </c>
      <c r="L30" s="120"/>
      <c r="M30" s="36"/>
    </row>
    <row r="31" spans="1:13">
      <c r="A31" s="12"/>
      <c r="B31" s="119"/>
      <c r="C31" s="120"/>
      <c r="D31" s="120"/>
      <c r="E31" s="36"/>
      <c r="F31" s="36"/>
      <c r="G31" s="120"/>
      <c r="H31" s="120"/>
      <c r="I31" s="36"/>
      <c r="J31" s="36"/>
      <c r="K31" s="120"/>
      <c r="L31" s="120"/>
      <c r="M31" s="36"/>
    </row>
    <row r="32" spans="1:13">
      <c r="A32" s="12"/>
      <c r="B32" s="119" t="s">
        <v>442</v>
      </c>
      <c r="C32" s="120">
        <v>250.7</v>
      </c>
      <c r="D32" s="120"/>
      <c r="E32" s="36"/>
      <c r="F32" s="36"/>
      <c r="G32" s="120">
        <v>217.6</v>
      </c>
      <c r="H32" s="120"/>
      <c r="I32" s="36"/>
      <c r="J32" s="36"/>
      <c r="K32" s="120">
        <v>389.4</v>
      </c>
      <c r="L32" s="120"/>
      <c r="M32" s="36"/>
    </row>
    <row r="33" spans="1:13">
      <c r="A33" s="12"/>
      <c r="B33" s="119"/>
      <c r="C33" s="120"/>
      <c r="D33" s="120"/>
      <c r="E33" s="36"/>
      <c r="F33" s="36"/>
      <c r="G33" s="120"/>
      <c r="H33" s="120"/>
      <c r="I33" s="36"/>
      <c r="J33" s="36"/>
      <c r="K33" s="120"/>
      <c r="L33" s="120"/>
      <c r="M33" s="36"/>
    </row>
    <row r="34" spans="1:13">
      <c r="A34" s="12"/>
      <c r="B34" s="119" t="s">
        <v>587</v>
      </c>
      <c r="C34" s="120">
        <v>45.7</v>
      </c>
      <c r="D34" s="120"/>
      <c r="E34" s="36"/>
      <c r="F34" s="36"/>
      <c r="G34" s="120">
        <v>31.7</v>
      </c>
      <c r="H34" s="120"/>
      <c r="I34" s="36"/>
      <c r="J34" s="36"/>
      <c r="K34" s="120">
        <v>6.2</v>
      </c>
      <c r="L34" s="120"/>
      <c r="M34" s="36"/>
    </row>
    <row r="35" spans="1:13" ht="15.75" thickBot="1">
      <c r="A35" s="12"/>
      <c r="B35" s="119"/>
      <c r="C35" s="121"/>
      <c r="D35" s="121"/>
      <c r="E35" s="44"/>
      <c r="F35" s="36"/>
      <c r="G35" s="121"/>
      <c r="H35" s="121"/>
      <c r="I35" s="44"/>
      <c r="J35" s="36"/>
      <c r="K35" s="121"/>
      <c r="L35" s="121"/>
      <c r="M35" s="44"/>
    </row>
    <row r="36" spans="1:13">
      <c r="A36" s="12"/>
      <c r="B36" s="123" t="s">
        <v>588</v>
      </c>
      <c r="C36" s="136">
        <v>8434.7000000000007</v>
      </c>
      <c r="D36" s="136"/>
      <c r="E36" s="39"/>
      <c r="F36" s="36"/>
      <c r="G36" s="136">
        <v>8453.1</v>
      </c>
      <c r="H36" s="136"/>
      <c r="I36" s="39"/>
      <c r="J36" s="36"/>
      <c r="K36" s="136">
        <v>7089.7</v>
      </c>
      <c r="L36" s="136"/>
      <c r="M36" s="39"/>
    </row>
    <row r="37" spans="1:13" ht="15.75" thickBot="1">
      <c r="A37" s="12"/>
      <c r="B37" s="123"/>
      <c r="C37" s="137"/>
      <c r="D37" s="137"/>
      <c r="E37" s="44"/>
      <c r="F37" s="36"/>
      <c r="G37" s="137"/>
      <c r="H37" s="137"/>
      <c r="I37" s="44"/>
      <c r="J37" s="36"/>
      <c r="K37" s="137"/>
      <c r="L37" s="137"/>
      <c r="M37" s="44"/>
    </row>
    <row r="38" spans="1:13">
      <c r="A38" s="12"/>
      <c r="B38" s="119" t="s">
        <v>47</v>
      </c>
      <c r="C38" s="138">
        <v>8378.2999999999993</v>
      </c>
      <c r="D38" s="138"/>
      <c r="E38" s="39"/>
      <c r="F38" s="36"/>
      <c r="G38" s="138">
        <v>8421.7000000000007</v>
      </c>
      <c r="H38" s="138"/>
      <c r="I38" s="39"/>
      <c r="J38" s="36"/>
      <c r="K38" s="138">
        <v>8301.7000000000007</v>
      </c>
      <c r="L38" s="138"/>
      <c r="M38" s="39"/>
    </row>
    <row r="39" spans="1:13">
      <c r="A39" s="12"/>
      <c r="B39" s="119"/>
      <c r="C39" s="134"/>
      <c r="D39" s="134"/>
      <c r="E39" s="36"/>
      <c r="F39" s="36"/>
      <c r="G39" s="134"/>
      <c r="H39" s="134"/>
      <c r="I39" s="36"/>
      <c r="J39" s="36"/>
      <c r="K39" s="134"/>
      <c r="L39" s="134"/>
      <c r="M39" s="36"/>
    </row>
    <row r="40" spans="1:13">
      <c r="A40" s="12"/>
      <c r="B40" s="119" t="s">
        <v>589</v>
      </c>
      <c r="C40" s="120">
        <v>216</v>
      </c>
      <c r="D40" s="120"/>
      <c r="E40" s="36"/>
      <c r="F40" s="36"/>
      <c r="G40" s="120">
        <v>223.8</v>
      </c>
      <c r="H40" s="120"/>
      <c r="I40" s="36"/>
      <c r="J40" s="36"/>
      <c r="K40" s="120">
        <v>325.10000000000002</v>
      </c>
      <c r="L40" s="120"/>
      <c r="M40" s="36"/>
    </row>
    <row r="41" spans="1:13">
      <c r="A41" s="12"/>
      <c r="B41" s="119"/>
      <c r="C41" s="120"/>
      <c r="D41" s="120"/>
      <c r="E41" s="36"/>
      <c r="F41" s="36"/>
      <c r="G41" s="120"/>
      <c r="H41" s="120"/>
      <c r="I41" s="36"/>
      <c r="J41" s="36"/>
      <c r="K41" s="120"/>
      <c r="L41" s="120"/>
      <c r="M41" s="36"/>
    </row>
    <row r="42" spans="1:13">
      <c r="A42" s="12"/>
      <c r="B42" s="119" t="s">
        <v>590</v>
      </c>
      <c r="C42" s="120">
        <v>727.6</v>
      </c>
      <c r="D42" s="120"/>
      <c r="E42" s="36"/>
      <c r="F42" s="36"/>
      <c r="G42" s="120">
        <v>779.8</v>
      </c>
      <c r="H42" s="120"/>
      <c r="I42" s="36"/>
      <c r="J42" s="36"/>
      <c r="K42" s="120" t="s">
        <v>237</v>
      </c>
      <c r="L42" s="120"/>
      <c r="M42" s="36"/>
    </row>
    <row r="43" spans="1:13">
      <c r="A43" s="12"/>
      <c r="B43" s="119"/>
      <c r="C43" s="120"/>
      <c r="D43" s="120"/>
      <c r="E43" s="36"/>
      <c r="F43" s="36"/>
      <c r="G43" s="120"/>
      <c r="H43" s="120"/>
      <c r="I43" s="36"/>
      <c r="J43" s="36"/>
      <c r="K43" s="120"/>
      <c r="L43" s="120"/>
      <c r="M43" s="36"/>
    </row>
    <row r="44" spans="1:13">
      <c r="A44" s="12"/>
      <c r="B44" s="119" t="s">
        <v>591</v>
      </c>
      <c r="C44" s="120">
        <v>126</v>
      </c>
      <c r="D44" s="120"/>
      <c r="E44" s="36"/>
      <c r="F44" s="36"/>
      <c r="G44" s="120">
        <v>47.5</v>
      </c>
      <c r="H44" s="120"/>
      <c r="I44" s="36"/>
      <c r="J44" s="36"/>
      <c r="K44" s="120">
        <v>12.3</v>
      </c>
      <c r="L44" s="120"/>
      <c r="M44" s="36"/>
    </row>
    <row r="45" spans="1:13" ht="15.75" thickBot="1">
      <c r="A45" s="12"/>
      <c r="B45" s="119"/>
      <c r="C45" s="121"/>
      <c r="D45" s="121"/>
      <c r="E45" s="44"/>
      <c r="F45" s="36"/>
      <c r="G45" s="121"/>
      <c r="H45" s="121"/>
      <c r="I45" s="44"/>
      <c r="J45" s="36"/>
      <c r="K45" s="121"/>
      <c r="L45" s="121"/>
      <c r="M45" s="44"/>
    </row>
    <row r="46" spans="1:13">
      <c r="A46" s="12"/>
      <c r="B46" s="123" t="s">
        <v>592</v>
      </c>
      <c r="C46" s="136">
        <v>9447.9</v>
      </c>
      <c r="D46" s="136"/>
      <c r="E46" s="39"/>
      <c r="F46" s="36"/>
      <c r="G46" s="136">
        <v>9472.7999999999993</v>
      </c>
      <c r="H46" s="136"/>
      <c r="I46" s="39"/>
      <c r="J46" s="36"/>
      <c r="K46" s="136">
        <v>8639.1</v>
      </c>
      <c r="L46" s="136"/>
      <c r="M46" s="39"/>
    </row>
    <row r="47" spans="1:13" ht="15.75" thickBot="1">
      <c r="A47" s="12"/>
      <c r="B47" s="123"/>
      <c r="C47" s="137"/>
      <c r="D47" s="137"/>
      <c r="E47" s="44"/>
      <c r="F47" s="36"/>
      <c r="G47" s="137"/>
      <c r="H47" s="137"/>
      <c r="I47" s="44"/>
      <c r="J47" s="36"/>
      <c r="K47" s="137"/>
      <c r="L47" s="137"/>
      <c r="M47" s="44"/>
    </row>
    <row r="48" spans="1:13">
      <c r="A48" s="12"/>
      <c r="B48" s="123" t="s">
        <v>593</v>
      </c>
      <c r="C48" s="136">
        <v>1013.2</v>
      </c>
      <c r="D48" s="136"/>
      <c r="E48" s="39"/>
      <c r="F48" s="36"/>
      <c r="G48" s="136">
        <v>1019.7</v>
      </c>
      <c r="H48" s="136"/>
      <c r="I48" s="39"/>
      <c r="J48" s="36"/>
      <c r="K48" s="124" t="s">
        <v>236</v>
      </c>
      <c r="L48" s="136">
        <v>1549.4</v>
      </c>
      <c r="M48" s="39"/>
    </row>
    <row r="49" spans="1:13" ht="15.75" thickBot="1">
      <c r="A49" s="12"/>
      <c r="B49" s="123"/>
      <c r="C49" s="135"/>
      <c r="D49" s="135"/>
      <c r="E49" s="36"/>
      <c r="F49" s="36"/>
      <c r="G49" s="135"/>
      <c r="H49" s="135"/>
      <c r="I49" s="36"/>
      <c r="J49" s="36"/>
      <c r="K49" s="125"/>
      <c r="L49" s="139"/>
      <c r="M49" s="57"/>
    </row>
    <row r="50" spans="1:13" ht="25.5" thickTop="1">
      <c r="A50" s="12"/>
      <c r="B50" s="132" t="s">
        <v>594</v>
      </c>
      <c r="C50" s="126" t="s">
        <v>595</v>
      </c>
      <c r="D50" s="126"/>
      <c r="E50" s="123" t="s">
        <v>239</v>
      </c>
      <c r="F50" s="36"/>
      <c r="G50" s="126" t="s">
        <v>355</v>
      </c>
      <c r="H50" s="126"/>
      <c r="I50" s="123" t="s">
        <v>239</v>
      </c>
      <c r="J50" s="36"/>
      <c r="K50" s="87"/>
      <c r="L50" s="87"/>
      <c r="M50" s="87"/>
    </row>
    <row r="51" spans="1:13" ht="15.75" thickBot="1">
      <c r="A51" s="12"/>
      <c r="B51" s="132" t="s">
        <v>288</v>
      </c>
      <c r="C51" s="140"/>
      <c r="D51" s="140"/>
      <c r="E51" s="141"/>
      <c r="F51" s="36"/>
      <c r="G51" s="140"/>
      <c r="H51" s="140"/>
      <c r="I51" s="141"/>
      <c r="J51" s="36"/>
      <c r="K51" s="36"/>
      <c r="L51" s="36"/>
      <c r="M51" s="36"/>
    </row>
    <row r="52" spans="1:13" ht="24.75">
      <c r="A52" s="12"/>
      <c r="B52" s="132" t="s">
        <v>596</v>
      </c>
      <c r="C52" s="124" t="s">
        <v>236</v>
      </c>
      <c r="D52" s="136">
        <v>1018.8</v>
      </c>
      <c r="E52" s="39"/>
      <c r="F52" s="36"/>
      <c r="G52" s="124" t="s">
        <v>236</v>
      </c>
      <c r="H52" s="136">
        <v>1025.0999999999999</v>
      </c>
      <c r="I52" s="39"/>
      <c r="J52" s="36"/>
      <c r="K52" s="36"/>
      <c r="L52" s="36"/>
      <c r="M52" s="36"/>
    </row>
    <row r="53" spans="1:13" ht="15.75" thickBot="1">
      <c r="A53" s="12"/>
      <c r="B53" s="132" t="s">
        <v>268</v>
      </c>
      <c r="C53" s="125"/>
      <c r="D53" s="139"/>
      <c r="E53" s="57"/>
      <c r="F53" s="36"/>
      <c r="G53" s="125"/>
      <c r="H53" s="139"/>
      <c r="I53" s="57"/>
      <c r="J53" s="36"/>
      <c r="K53" s="36"/>
      <c r="L53" s="36"/>
      <c r="M53" s="36"/>
    </row>
    <row r="54" spans="1:13" ht="15.75" thickTop="1">
      <c r="A54" s="12"/>
      <c r="B54" s="104" t="s">
        <v>269</v>
      </c>
      <c r="C54" s="104"/>
      <c r="D54" s="104"/>
      <c r="E54" s="104"/>
      <c r="F54" s="104"/>
      <c r="G54" s="104"/>
      <c r="H54" s="104"/>
      <c r="I54" s="104"/>
      <c r="J54" s="104"/>
      <c r="K54" s="104"/>
      <c r="L54" s="104"/>
      <c r="M54" s="104"/>
    </row>
    <row r="55" spans="1:13">
      <c r="A55" s="12"/>
      <c r="B55" s="18"/>
      <c r="C55" s="18"/>
    </row>
    <row r="56" spans="1:13" ht="67.5">
      <c r="A56" s="12"/>
      <c r="B56" s="58" t="s">
        <v>116</v>
      </c>
      <c r="C56" s="59" t="s">
        <v>597</v>
      </c>
    </row>
    <row r="57" spans="1:13" ht="15" customHeight="1">
      <c r="A57" s="12" t="s">
        <v>1485</v>
      </c>
      <c r="B57" s="11" t="s">
        <v>6</v>
      </c>
      <c r="C57" s="11"/>
      <c r="D57" s="11"/>
      <c r="E57" s="11"/>
      <c r="F57" s="11"/>
      <c r="G57" s="11"/>
      <c r="H57" s="11"/>
      <c r="I57" s="11"/>
      <c r="J57" s="11"/>
      <c r="K57" s="11"/>
      <c r="L57" s="11"/>
      <c r="M57" s="11"/>
    </row>
    <row r="58" spans="1:13">
      <c r="A58" s="12"/>
      <c r="B58" s="31"/>
      <c r="C58" s="31"/>
      <c r="D58" s="31"/>
      <c r="E58" s="31"/>
      <c r="F58" s="31"/>
      <c r="G58" s="31"/>
      <c r="H58" s="31"/>
      <c r="I58" s="31"/>
    </row>
    <row r="59" spans="1:13">
      <c r="A59" s="12"/>
      <c r="B59" s="18"/>
      <c r="C59" s="18"/>
      <c r="D59" s="18"/>
      <c r="E59" s="18"/>
      <c r="F59" s="18"/>
      <c r="G59" s="18"/>
      <c r="H59" s="18"/>
      <c r="I59" s="18"/>
    </row>
    <row r="60" spans="1:13" ht="23.25">
      <c r="A60" s="12"/>
      <c r="B60" s="65" t="s">
        <v>598</v>
      </c>
      <c r="C60" s="33" t="s">
        <v>561</v>
      </c>
      <c r="D60" s="33"/>
      <c r="E60" s="33"/>
      <c r="F60" s="33"/>
      <c r="G60" s="33"/>
      <c r="H60" s="33"/>
      <c r="I60" s="33"/>
    </row>
    <row r="61" spans="1:13" ht="15.75" thickBot="1">
      <c r="A61" s="12"/>
      <c r="B61" s="24" t="s">
        <v>599</v>
      </c>
      <c r="C61" s="34" t="s">
        <v>562</v>
      </c>
      <c r="D61" s="34"/>
      <c r="E61" s="34"/>
      <c r="F61" s="34"/>
      <c r="G61" s="34"/>
      <c r="H61" s="34"/>
      <c r="I61" s="34"/>
    </row>
    <row r="62" spans="1:13" ht="15.75" thickBot="1">
      <c r="A62" s="12"/>
      <c r="B62" s="21" t="s">
        <v>219</v>
      </c>
      <c r="C62" s="35">
        <v>2013</v>
      </c>
      <c r="D62" s="35"/>
      <c r="E62" s="35"/>
      <c r="F62" s="14"/>
      <c r="G62" s="35">
        <v>2012</v>
      </c>
      <c r="H62" s="35"/>
      <c r="I62" s="35"/>
    </row>
    <row r="63" spans="1:13">
      <c r="A63" s="12"/>
      <c r="B63" s="36"/>
      <c r="C63" s="39"/>
      <c r="D63" s="39"/>
      <c r="E63" s="39"/>
      <c r="F63" s="36"/>
      <c r="G63" s="37" t="s">
        <v>381</v>
      </c>
      <c r="H63" s="37"/>
      <c r="I63" s="37"/>
    </row>
    <row r="64" spans="1:13" ht="15.75" thickBot="1">
      <c r="A64" s="12"/>
      <c r="B64" s="36"/>
      <c r="C64" s="36"/>
      <c r="D64" s="36"/>
      <c r="E64" s="36"/>
      <c r="F64" s="36"/>
      <c r="G64" s="34" t="s">
        <v>382</v>
      </c>
      <c r="H64" s="34"/>
      <c r="I64" s="34"/>
    </row>
    <row r="65" spans="1:9">
      <c r="A65" s="12"/>
      <c r="B65" s="117" t="s">
        <v>600</v>
      </c>
      <c r="C65" s="36"/>
      <c r="D65" s="36"/>
      <c r="E65" s="36"/>
      <c r="F65" s="14"/>
      <c r="G65" s="39"/>
      <c r="H65" s="39"/>
      <c r="I65" s="39"/>
    </row>
    <row r="66" spans="1:9">
      <c r="A66" s="12"/>
      <c r="B66" s="119" t="s">
        <v>80</v>
      </c>
      <c r="C66" s="119" t="s">
        <v>236</v>
      </c>
      <c r="D66" s="120">
        <v>75.5</v>
      </c>
      <c r="E66" s="36"/>
      <c r="F66" s="36"/>
      <c r="G66" s="119" t="s">
        <v>236</v>
      </c>
      <c r="H66" s="120">
        <v>89.3</v>
      </c>
      <c r="I66" s="36"/>
    </row>
    <row r="67" spans="1:9">
      <c r="A67" s="12"/>
      <c r="B67" s="119"/>
      <c r="C67" s="119"/>
      <c r="D67" s="120"/>
      <c r="E67" s="36"/>
      <c r="F67" s="36"/>
      <c r="G67" s="119"/>
      <c r="H67" s="120"/>
      <c r="I67" s="36"/>
    </row>
    <row r="68" spans="1:9">
      <c r="A68" s="12"/>
      <c r="B68" s="119" t="s">
        <v>82</v>
      </c>
      <c r="C68" s="120">
        <v>99.1</v>
      </c>
      <c r="D68" s="120"/>
      <c r="E68" s="36"/>
      <c r="F68" s="36"/>
      <c r="G68" s="120">
        <v>119.6</v>
      </c>
      <c r="H68" s="120"/>
      <c r="I68" s="36"/>
    </row>
    <row r="69" spans="1:9">
      <c r="A69" s="12"/>
      <c r="B69" s="119"/>
      <c r="C69" s="120"/>
      <c r="D69" s="120"/>
      <c r="E69" s="36"/>
      <c r="F69" s="36"/>
      <c r="G69" s="120"/>
      <c r="H69" s="120"/>
      <c r="I69" s="36"/>
    </row>
    <row r="70" spans="1:9">
      <c r="A70" s="12"/>
      <c r="B70" s="119" t="s">
        <v>88</v>
      </c>
      <c r="C70" s="120">
        <v>3.4</v>
      </c>
      <c r="D70" s="120"/>
      <c r="E70" s="36"/>
      <c r="F70" s="36"/>
      <c r="G70" s="120" t="s">
        <v>312</v>
      </c>
      <c r="H70" s="120"/>
      <c r="I70" s="119" t="s">
        <v>239</v>
      </c>
    </row>
    <row r="71" spans="1:9" ht="15.75" thickBot="1">
      <c r="A71" s="12"/>
      <c r="B71" s="119"/>
      <c r="C71" s="121"/>
      <c r="D71" s="121"/>
      <c r="E71" s="44"/>
      <c r="F71" s="36"/>
      <c r="G71" s="121"/>
      <c r="H71" s="121"/>
      <c r="I71" s="142"/>
    </row>
    <row r="72" spans="1:9">
      <c r="A72" s="12"/>
      <c r="B72" s="123" t="s">
        <v>89</v>
      </c>
      <c r="C72" s="127">
        <v>178</v>
      </c>
      <c r="D72" s="127"/>
      <c r="E72" s="39"/>
      <c r="F72" s="36"/>
      <c r="G72" s="127">
        <v>208</v>
      </c>
      <c r="H72" s="127"/>
      <c r="I72" s="39"/>
    </row>
    <row r="73" spans="1:9" ht="15.75" thickBot="1">
      <c r="A73" s="12"/>
      <c r="B73" s="123"/>
      <c r="C73" s="140"/>
      <c r="D73" s="140"/>
      <c r="E73" s="44"/>
      <c r="F73" s="36"/>
      <c r="G73" s="140"/>
      <c r="H73" s="140"/>
      <c r="I73" s="44"/>
    </row>
    <row r="74" spans="1:9">
      <c r="A74" s="12"/>
      <c r="B74" s="119" t="s">
        <v>91</v>
      </c>
      <c r="C74" s="143">
        <v>162.80000000000001</v>
      </c>
      <c r="D74" s="143"/>
      <c r="E74" s="39"/>
      <c r="F74" s="36"/>
      <c r="G74" s="143">
        <v>125.2</v>
      </c>
      <c r="H74" s="143"/>
      <c r="I74" s="39"/>
    </row>
    <row r="75" spans="1:9">
      <c r="A75" s="12"/>
      <c r="B75" s="119"/>
      <c r="C75" s="120"/>
      <c r="D75" s="120"/>
      <c r="E75" s="36"/>
      <c r="F75" s="36"/>
      <c r="G75" s="120"/>
      <c r="H75" s="120"/>
      <c r="I75" s="36"/>
    </row>
    <row r="76" spans="1:9">
      <c r="A76" s="12"/>
      <c r="B76" s="119" t="s">
        <v>95</v>
      </c>
      <c r="C76" s="120">
        <v>1.3</v>
      </c>
      <c r="D76" s="120"/>
      <c r="E76" s="36"/>
      <c r="F76" s="36"/>
      <c r="G76" s="120">
        <v>1.1000000000000001</v>
      </c>
      <c r="H76" s="120"/>
      <c r="I76" s="36"/>
    </row>
    <row r="77" spans="1:9" ht="15.75" thickBot="1">
      <c r="A77" s="12"/>
      <c r="B77" s="119"/>
      <c r="C77" s="121"/>
      <c r="D77" s="121"/>
      <c r="E77" s="44"/>
      <c r="F77" s="36"/>
      <c r="G77" s="121"/>
      <c r="H77" s="121"/>
      <c r="I77" s="44"/>
    </row>
    <row r="78" spans="1:9">
      <c r="A78" s="12"/>
      <c r="B78" s="123" t="s">
        <v>601</v>
      </c>
      <c r="C78" s="127">
        <v>164.1</v>
      </c>
      <c r="D78" s="127"/>
      <c r="E78" s="39"/>
      <c r="F78" s="36"/>
      <c r="G78" s="127">
        <v>126.3</v>
      </c>
      <c r="H78" s="127"/>
      <c r="I78" s="39"/>
    </row>
    <row r="79" spans="1:9" ht="15.75" thickBot="1">
      <c r="A79" s="12"/>
      <c r="B79" s="123"/>
      <c r="C79" s="140"/>
      <c r="D79" s="140"/>
      <c r="E79" s="44"/>
      <c r="F79" s="36"/>
      <c r="G79" s="140"/>
      <c r="H79" s="140"/>
      <c r="I79" s="44"/>
    </row>
    <row r="80" spans="1:9">
      <c r="A80" s="12"/>
      <c r="B80" s="119" t="s">
        <v>602</v>
      </c>
      <c r="C80" s="143">
        <v>13.9</v>
      </c>
      <c r="D80" s="143"/>
      <c r="E80" s="39"/>
      <c r="F80" s="36"/>
      <c r="G80" s="143">
        <v>81.7</v>
      </c>
      <c r="H80" s="143"/>
      <c r="I80" s="39"/>
    </row>
    <row r="81" spans="1:13">
      <c r="A81" s="12"/>
      <c r="B81" s="119"/>
      <c r="C81" s="120"/>
      <c r="D81" s="120"/>
      <c r="E81" s="36"/>
      <c r="F81" s="36"/>
      <c r="G81" s="120"/>
      <c r="H81" s="120"/>
      <c r="I81" s="36"/>
    </row>
    <row r="82" spans="1:13" ht="15.75" thickBot="1">
      <c r="A82" s="12"/>
      <c r="B82" s="113" t="s">
        <v>92</v>
      </c>
      <c r="C82" s="121" t="s">
        <v>254</v>
      </c>
      <c r="D82" s="121"/>
      <c r="E82" s="115" t="s">
        <v>239</v>
      </c>
      <c r="F82" s="14"/>
      <c r="G82" s="121" t="s">
        <v>603</v>
      </c>
      <c r="H82" s="121"/>
      <c r="I82" s="115" t="s">
        <v>239</v>
      </c>
    </row>
    <row r="83" spans="1:13">
      <c r="A83" s="12"/>
      <c r="B83" s="119" t="s">
        <v>604</v>
      </c>
      <c r="C83" s="143">
        <v>9.6</v>
      </c>
      <c r="D83" s="143"/>
      <c r="E83" s="39"/>
      <c r="F83" s="36"/>
      <c r="G83" s="143">
        <v>11.3</v>
      </c>
      <c r="H83" s="143"/>
      <c r="I83" s="39"/>
    </row>
    <row r="84" spans="1:13">
      <c r="A84" s="12"/>
      <c r="B84" s="119"/>
      <c r="C84" s="120"/>
      <c r="D84" s="120"/>
      <c r="E84" s="36"/>
      <c r="F84" s="36"/>
      <c r="G84" s="120"/>
      <c r="H84" s="120"/>
      <c r="I84" s="36"/>
    </row>
    <row r="85" spans="1:13">
      <c r="A85" s="12"/>
      <c r="B85" s="119" t="s">
        <v>605</v>
      </c>
      <c r="C85" s="120">
        <v>3.4</v>
      </c>
      <c r="D85" s="120"/>
      <c r="E85" s="36"/>
      <c r="F85" s="36"/>
      <c r="G85" s="120">
        <v>3.8</v>
      </c>
      <c r="H85" s="120"/>
      <c r="I85" s="36"/>
    </row>
    <row r="86" spans="1:13" ht="15.75" thickBot="1">
      <c r="A86" s="12"/>
      <c r="B86" s="119"/>
      <c r="C86" s="121"/>
      <c r="D86" s="121"/>
      <c r="E86" s="44"/>
      <c r="F86" s="36"/>
      <c r="G86" s="121"/>
      <c r="H86" s="121"/>
      <c r="I86" s="44"/>
    </row>
    <row r="87" spans="1:13">
      <c r="A87" s="12"/>
      <c r="B87" s="119" t="s">
        <v>606</v>
      </c>
      <c r="C87" s="143">
        <v>6.2</v>
      </c>
      <c r="D87" s="143"/>
      <c r="E87" s="39"/>
      <c r="F87" s="36"/>
      <c r="G87" s="143">
        <v>7.5</v>
      </c>
      <c r="H87" s="143"/>
      <c r="I87" s="39"/>
    </row>
    <row r="88" spans="1:13">
      <c r="A88" s="12"/>
      <c r="B88" s="119"/>
      <c r="C88" s="120"/>
      <c r="D88" s="120"/>
      <c r="E88" s="36"/>
      <c r="F88" s="36"/>
      <c r="G88" s="120"/>
      <c r="H88" s="120"/>
      <c r="I88" s="36"/>
    </row>
    <row r="89" spans="1:13">
      <c r="A89" s="12"/>
      <c r="B89" s="119" t="s">
        <v>607</v>
      </c>
      <c r="C89" s="120" t="s">
        <v>313</v>
      </c>
      <c r="D89" s="120"/>
      <c r="E89" s="119" t="s">
        <v>239</v>
      </c>
      <c r="F89" s="36"/>
      <c r="G89" s="120" t="s">
        <v>237</v>
      </c>
      <c r="H89" s="120"/>
      <c r="I89" s="36"/>
    </row>
    <row r="90" spans="1:13" ht="15.75" thickBot="1">
      <c r="A90" s="12"/>
      <c r="B90" s="119"/>
      <c r="C90" s="121"/>
      <c r="D90" s="121"/>
      <c r="E90" s="142"/>
      <c r="F90" s="36"/>
      <c r="G90" s="121"/>
      <c r="H90" s="121"/>
      <c r="I90" s="44"/>
    </row>
    <row r="91" spans="1:13">
      <c r="A91" s="12"/>
      <c r="B91" s="123" t="s">
        <v>608</v>
      </c>
      <c r="C91" s="124" t="s">
        <v>236</v>
      </c>
      <c r="D91" s="127">
        <v>6.3</v>
      </c>
      <c r="E91" s="39"/>
      <c r="F91" s="36"/>
      <c r="G91" s="124" t="s">
        <v>236</v>
      </c>
      <c r="H91" s="127">
        <v>7.5</v>
      </c>
      <c r="I91" s="39"/>
    </row>
    <row r="92" spans="1:13" ht="15.75" thickBot="1">
      <c r="A92" s="12"/>
      <c r="B92" s="123"/>
      <c r="C92" s="125"/>
      <c r="D92" s="128"/>
      <c r="E92" s="57"/>
      <c r="F92" s="36"/>
      <c r="G92" s="125"/>
      <c r="H92" s="128"/>
      <c r="I92" s="57"/>
    </row>
    <row r="93" spans="1:13" ht="15.75" thickTop="1">
      <c r="A93" s="12" t="s">
        <v>1486</v>
      </c>
      <c r="B93" s="11" t="s">
        <v>6</v>
      </c>
      <c r="C93" s="11"/>
      <c r="D93" s="11"/>
      <c r="E93" s="11"/>
      <c r="F93" s="11"/>
      <c r="G93" s="11"/>
      <c r="H93" s="11"/>
      <c r="I93" s="11"/>
      <c r="J93" s="11"/>
      <c r="K93" s="11"/>
      <c r="L93" s="11"/>
      <c r="M93" s="11"/>
    </row>
    <row r="94" spans="1:13">
      <c r="A94" s="12"/>
      <c r="B94" s="31"/>
      <c r="C94" s="31"/>
      <c r="D94" s="31"/>
      <c r="E94" s="31"/>
      <c r="F94" s="31"/>
      <c r="G94" s="31"/>
      <c r="H94" s="31"/>
      <c r="I94" s="31"/>
    </row>
    <row r="95" spans="1:13">
      <c r="A95" s="12"/>
      <c r="B95" s="18"/>
      <c r="C95" s="18"/>
      <c r="D95" s="18"/>
      <c r="E95" s="18"/>
      <c r="F95" s="18"/>
      <c r="G95" s="18"/>
      <c r="H95" s="18"/>
      <c r="I95" s="18"/>
    </row>
    <row r="96" spans="1:13" ht="23.25">
      <c r="A96" s="12"/>
      <c r="B96" s="24" t="s">
        <v>609</v>
      </c>
      <c r="C96" s="133">
        <v>41364</v>
      </c>
      <c r="D96" s="133"/>
      <c r="E96" s="133"/>
      <c r="F96" s="14"/>
      <c r="G96" s="133">
        <v>41274</v>
      </c>
      <c r="H96" s="133"/>
      <c r="I96" s="133"/>
    </row>
    <row r="97" spans="1:9" ht="15.75" thickBot="1">
      <c r="A97" s="12"/>
      <c r="B97" s="21" t="s">
        <v>219</v>
      </c>
      <c r="C97" s="74"/>
      <c r="D97" s="74"/>
      <c r="E97" s="74"/>
      <c r="F97" s="14"/>
      <c r="G97" s="74"/>
      <c r="H97" s="74"/>
      <c r="I97" s="74"/>
    </row>
    <row r="98" spans="1:9">
      <c r="A98" s="12"/>
      <c r="B98" s="117" t="s">
        <v>610</v>
      </c>
      <c r="C98" s="39"/>
      <c r="D98" s="39"/>
      <c r="E98" s="39"/>
      <c r="F98" s="14"/>
      <c r="G98" s="39"/>
      <c r="H98" s="39"/>
      <c r="I98" s="39"/>
    </row>
    <row r="99" spans="1:9">
      <c r="A99" s="12"/>
      <c r="B99" s="119" t="s">
        <v>611</v>
      </c>
      <c r="C99" s="119" t="s">
        <v>236</v>
      </c>
      <c r="D99" s="120">
        <v>4.3</v>
      </c>
      <c r="E99" s="36"/>
      <c r="F99" s="36"/>
      <c r="G99" s="119" t="s">
        <v>236</v>
      </c>
      <c r="H99" s="120">
        <v>294.5</v>
      </c>
      <c r="I99" s="36"/>
    </row>
    <row r="100" spans="1:9">
      <c r="A100" s="12"/>
      <c r="B100" s="119"/>
      <c r="C100" s="119"/>
      <c r="D100" s="120"/>
      <c r="E100" s="36"/>
      <c r="F100" s="36"/>
      <c r="G100" s="119"/>
      <c r="H100" s="120"/>
      <c r="I100" s="36"/>
    </row>
    <row r="101" spans="1:9">
      <c r="A101" s="12"/>
      <c r="B101" s="119" t="s">
        <v>612</v>
      </c>
      <c r="C101" s="120" t="s">
        <v>613</v>
      </c>
      <c r="D101" s="120"/>
      <c r="E101" s="119" t="s">
        <v>239</v>
      </c>
      <c r="F101" s="36"/>
      <c r="G101" s="120">
        <v>168</v>
      </c>
      <c r="H101" s="120"/>
      <c r="I101" s="36"/>
    </row>
    <row r="102" spans="1:9" ht="15.75" thickBot="1">
      <c r="A102" s="12"/>
      <c r="B102" s="119"/>
      <c r="C102" s="121"/>
      <c r="D102" s="121"/>
      <c r="E102" s="142"/>
      <c r="F102" s="36"/>
      <c r="G102" s="121"/>
      <c r="H102" s="121"/>
      <c r="I102" s="44"/>
    </row>
    <row r="103" spans="1:9">
      <c r="A103" s="12"/>
      <c r="B103" s="123" t="s">
        <v>614</v>
      </c>
      <c r="C103" s="127" t="s">
        <v>615</v>
      </c>
      <c r="D103" s="127"/>
      <c r="E103" s="124" t="s">
        <v>239</v>
      </c>
      <c r="F103" s="36"/>
      <c r="G103" s="127">
        <v>462.5</v>
      </c>
      <c r="H103" s="127"/>
      <c r="I103" s="39"/>
    </row>
    <row r="104" spans="1:9">
      <c r="A104" s="12"/>
      <c r="B104" s="123"/>
      <c r="C104" s="126"/>
      <c r="D104" s="126"/>
      <c r="E104" s="123"/>
      <c r="F104" s="36"/>
      <c r="G104" s="126"/>
      <c r="H104" s="126"/>
      <c r="I104" s="36"/>
    </row>
    <row r="105" spans="1:9" ht="15.75" thickBot="1">
      <c r="A105" s="12"/>
      <c r="B105" s="117" t="s">
        <v>616</v>
      </c>
      <c r="C105" s="140" t="s">
        <v>617</v>
      </c>
      <c r="D105" s="140"/>
      <c r="E105" s="144" t="s">
        <v>239</v>
      </c>
      <c r="F105" s="14"/>
      <c r="G105" s="140" t="s">
        <v>618</v>
      </c>
      <c r="H105" s="140"/>
      <c r="I105" s="144" t="s">
        <v>239</v>
      </c>
    </row>
    <row r="106" spans="1:9">
      <c r="A106" s="12"/>
      <c r="B106" s="119" t="s">
        <v>619</v>
      </c>
      <c r="C106" s="143" t="s">
        <v>620</v>
      </c>
      <c r="D106" s="143"/>
      <c r="E106" s="145" t="s">
        <v>239</v>
      </c>
      <c r="F106" s="36"/>
      <c r="G106" s="143">
        <v>251.1</v>
      </c>
      <c r="H106" s="143"/>
      <c r="I106" s="39"/>
    </row>
    <row r="107" spans="1:9">
      <c r="A107" s="12"/>
      <c r="B107" s="119"/>
      <c r="C107" s="120"/>
      <c r="D107" s="120"/>
      <c r="E107" s="119"/>
      <c r="F107" s="36"/>
      <c r="G107" s="120"/>
      <c r="H107" s="120"/>
      <c r="I107" s="36"/>
    </row>
    <row r="108" spans="1:9">
      <c r="A108" s="12"/>
      <c r="B108" s="119" t="s">
        <v>621</v>
      </c>
      <c r="C108" s="134">
        <v>1003.6</v>
      </c>
      <c r="D108" s="134"/>
      <c r="E108" s="36"/>
      <c r="F108" s="36"/>
      <c r="G108" s="120">
        <v>752.5</v>
      </c>
      <c r="H108" s="120"/>
      <c r="I108" s="36"/>
    </row>
    <row r="109" spans="1:9" ht="15.75" thickBot="1">
      <c r="A109" s="12"/>
      <c r="B109" s="119"/>
      <c r="C109" s="146"/>
      <c r="D109" s="146"/>
      <c r="E109" s="44"/>
      <c r="F109" s="36"/>
      <c r="G109" s="121"/>
      <c r="H109" s="121"/>
      <c r="I109" s="44"/>
    </row>
    <row r="110" spans="1:9">
      <c r="A110" s="12"/>
      <c r="B110" s="119" t="s">
        <v>622</v>
      </c>
      <c r="C110" s="143">
        <v>943.6</v>
      </c>
      <c r="D110" s="143"/>
      <c r="E110" s="39"/>
      <c r="F110" s="36"/>
      <c r="G110" s="138">
        <v>1003.6</v>
      </c>
      <c r="H110" s="138"/>
      <c r="I110" s="39"/>
    </row>
    <row r="111" spans="1:9">
      <c r="A111" s="12"/>
      <c r="B111" s="119"/>
      <c r="C111" s="120"/>
      <c r="D111" s="120"/>
      <c r="E111" s="36"/>
      <c r="F111" s="36"/>
      <c r="G111" s="134"/>
      <c r="H111" s="134"/>
      <c r="I111" s="36"/>
    </row>
    <row r="112" spans="1:9" ht="25.5" thickBot="1">
      <c r="A112" s="12"/>
      <c r="B112" s="113" t="s">
        <v>623</v>
      </c>
      <c r="C112" s="121" t="s">
        <v>624</v>
      </c>
      <c r="D112" s="121"/>
      <c r="E112" s="115" t="s">
        <v>239</v>
      </c>
      <c r="F112" s="14"/>
      <c r="G112" s="121" t="s">
        <v>625</v>
      </c>
      <c r="H112" s="121"/>
      <c r="I112" s="115" t="s">
        <v>239</v>
      </c>
    </row>
    <row r="113" spans="1:9">
      <c r="A113" s="12"/>
      <c r="B113" s="123" t="s">
        <v>626</v>
      </c>
      <c r="C113" s="124" t="s">
        <v>236</v>
      </c>
      <c r="D113" s="127">
        <v>727.6</v>
      </c>
      <c r="E113" s="39"/>
      <c r="F113" s="36"/>
      <c r="G113" s="124" t="s">
        <v>236</v>
      </c>
      <c r="H113" s="127">
        <v>779.8</v>
      </c>
      <c r="I113" s="39"/>
    </row>
    <row r="114" spans="1:9" ht="15.75" thickBot="1">
      <c r="A114" s="12"/>
      <c r="B114" s="123"/>
      <c r="C114" s="125"/>
      <c r="D114" s="128"/>
      <c r="E114" s="57"/>
      <c r="F114" s="36"/>
      <c r="G114" s="125"/>
      <c r="H114" s="128"/>
      <c r="I114" s="57"/>
    </row>
    <row r="115" spans="1:9" ht="15.75" thickTop="1"/>
  </sheetData>
  <mergeCells count="370">
    <mergeCell ref="A93:A114"/>
    <mergeCell ref="B93:M93"/>
    <mergeCell ref="I113:I114"/>
    <mergeCell ref="A1:A2"/>
    <mergeCell ref="B1:M1"/>
    <mergeCell ref="B2:M2"/>
    <mergeCell ref="B3:M3"/>
    <mergeCell ref="A4:A56"/>
    <mergeCell ref="B4:M4"/>
    <mergeCell ref="B54:M54"/>
    <mergeCell ref="A57:A92"/>
    <mergeCell ref="B57:M57"/>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1:H92"/>
    <mergeCell ref="I91:I92"/>
    <mergeCell ref="B94:I94"/>
    <mergeCell ref="C96:E97"/>
    <mergeCell ref="G96:I97"/>
    <mergeCell ref="C98:E98"/>
    <mergeCell ref="G98:I9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C62:E62"/>
    <mergeCell ref="G62:I62"/>
    <mergeCell ref="B63:B64"/>
    <mergeCell ref="C63:E64"/>
    <mergeCell ref="F63:F64"/>
    <mergeCell ref="G63:I63"/>
    <mergeCell ref="G64:I64"/>
    <mergeCell ref="I52:I53"/>
    <mergeCell ref="J52:J53"/>
    <mergeCell ref="K52:M53"/>
    <mergeCell ref="B58:I58"/>
    <mergeCell ref="C60:I60"/>
    <mergeCell ref="C61:I61"/>
    <mergeCell ref="C52:C53"/>
    <mergeCell ref="D52:D53"/>
    <mergeCell ref="E52:E53"/>
    <mergeCell ref="F52:F53"/>
    <mergeCell ref="G52:G53"/>
    <mergeCell ref="H52:H53"/>
    <mergeCell ref="L48:L49"/>
    <mergeCell ref="M48:M49"/>
    <mergeCell ref="C50:D51"/>
    <mergeCell ref="E50:E51"/>
    <mergeCell ref="F50:F51"/>
    <mergeCell ref="G50:H51"/>
    <mergeCell ref="I50:I51"/>
    <mergeCell ref="J50:J51"/>
    <mergeCell ref="K50:M51"/>
    <mergeCell ref="K46:L47"/>
    <mergeCell ref="M46:M47"/>
    <mergeCell ref="B48:B49"/>
    <mergeCell ref="C48:D49"/>
    <mergeCell ref="E48:E49"/>
    <mergeCell ref="F48:F49"/>
    <mergeCell ref="G48:H49"/>
    <mergeCell ref="I48:I49"/>
    <mergeCell ref="J48:J49"/>
    <mergeCell ref="K48:K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8"/>
    <mergeCell ref="G7:I8"/>
    <mergeCell ref="K7:M7"/>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6" bestFit="1" customWidth="1"/>
    <col min="5" max="5" width="1.5703125" bestFit="1" customWidth="1"/>
    <col min="7" max="7" width="2" customWidth="1"/>
    <col min="8" max="8" width="7.85546875" customWidth="1"/>
    <col min="9" max="9" width="1.5703125" customWidth="1"/>
  </cols>
  <sheetData>
    <row r="1" spans="1:9" ht="15" customHeight="1">
      <c r="A1" s="8" t="s">
        <v>1487</v>
      </c>
      <c r="B1" s="8" t="s">
        <v>2</v>
      </c>
      <c r="C1" s="8"/>
      <c r="D1" s="8"/>
      <c r="E1" s="8"/>
      <c r="F1" s="8"/>
      <c r="G1" s="8"/>
      <c r="H1" s="8"/>
      <c r="I1" s="8"/>
    </row>
    <row r="2" spans="1:9" ht="15" customHeight="1">
      <c r="A2" s="8"/>
      <c r="B2" s="8" t="s">
        <v>3</v>
      </c>
      <c r="C2" s="8"/>
      <c r="D2" s="8"/>
      <c r="E2" s="8"/>
      <c r="F2" s="8"/>
      <c r="G2" s="8"/>
      <c r="H2" s="8"/>
      <c r="I2" s="8"/>
    </row>
    <row r="3" spans="1:9" ht="30">
      <c r="A3" s="3" t="s">
        <v>629</v>
      </c>
      <c r="B3" s="11" t="s">
        <v>6</v>
      </c>
      <c r="C3" s="11"/>
      <c r="D3" s="11"/>
      <c r="E3" s="11"/>
      <c r="F3" s="11"/>
      <c r="G3" s="11"/>
      <c r="H3" s="11"/>
      <c r="I3" s="11"/>
    </row>
    <row r="4" spans="1:9" ht="15" customHeight="1">
      <c r="A4" s="12" t="s">
        <v>1488</v>
      </c>
      <c r="B4" s="11" t="s">
        <v>6</v>
      </c>
      <c r="C4" s="11"/>
      <c r="D4" s="11"/>
      <c r="E4" s="11"/>
      <c r="F4" s="11"/>
      <c r="G4" s="11"/>
      <c r="H4" s="11"/>
      <c r="I4" s="11"/>
    </row>
    <row r="5" spans="1:9">
      <c r="A5" s="12"/>
      <c r="B5" s="104" t="s">
        <v>630</v>
      </c>
      <c r="C5" s="104"/>
      <c r="D5" s="104"/>
      <c r="E5" s="104"/>
      <c r="F5" s="104"/>
      <c r="G5" s="104"/>
      <c r="H5" s="104"/>
      <c r="I5" s="104"/>
    </row>
    <row r="6" spans="1:9">
      <c r="A6" s="12"/>
      <c r="B6" s="31"/>
      <c r="C6" s="31"/>
      <c r="D6" s="31"/>
      <c r="E6" s="31"/>
      <c r="F6" s="31"/>
      <c r="G6" s="31"/>
      <c r="H6" s="31"/>
      <c r="I6" s="31"/>
    </row>
    <row r="7" spans="1:9">
      <c r="A7" s="12"/>
      <c r="B7" s="31"/>
      <c r="C7" s="31"/>
      <c r="D7" s="31"/>
      <c r="E7" s="31"/>
      <c r="F7" s="31"/>
      <c r="G7" s="31"/>
      <c r="H7" s="31"/>
      <c r="I7" s="31"/>
    </row>
    <row r="8" spans="1:9">
      <c r="A8" s="12"/>
      <c r="B8" s="18"/>
      <c r="C8" s="18"/>
      <c r="D8" s="18"/>
      <c r="E8" s="18"/>
      <c r="F8" s="18"/>
      <c r="G8" s="18"/>
      <c r="H8" s="18"/>
      <c r="I8" s="18"/>
    </row>
    <row r="9" spans="1:9">
      <c r="A9" s="12"/>
      <c r="B9" s="24" t="s">
        <v>631</v>
      </c>
      <c r="C9" s="33" t="s">
        <v>561</v>
      </c>
      <c r="D9" s="33"/>
      <c r="E9" s="33"/>
      <c r="F9" s="33"/>
      <c r="G9" s="33"/>
      <c r="H9" s="33"/>
      <c r="I9" s="33"/>
    </row>
    <row r="10" spans="1:9" ht="15.75" thickBot="1">
      <c r="A10" s="12"/>
      <c r="B10" s="21" t="s">
        <v>219</v>
      </c>
      <c r="C10" s="34" t="s">
        <v>562</v>
      </c>
      <c r="D10" s="34"/>
      <c r="E10" s="34"/>
      <c r="F10" s="34"/>
      <c r="G10" s="34"/>
      <c r="H10" s="34"/>
      <c r="I10" s="34"/>
    </row>
    <row r="11" spans="1:9" ht="15.75" thickBot="1">
      <c r="A11" s="12"/>
      <c r="B11" s="14"/>
      <c r="C11" s="35">
        <v>2013</v>
      </c>
      <c r="D11" s="35"/>
      <c r="E11" s="35"/>
      <c r="F11" s="14"/>
      <c r="G11" s="35">
        <v>2012</v>
      </c>
      <c r="H11" s="35"/>
      <c r="I11" s="35"/>
    </row>
    <row r="12" spans="1:9">
      <c r="A12" s="12"/>
      <c r="B12" s="36"/>
      <c r="C12" s="39"/>
      <c r="D12" s="39"/>
      <c r="E12" s="39"/>
      <c r="F12" s="36"/>
      <c r="G12" s="37" t="s">
        <v>381</v>
      </c>
      <c r="H12" s="37"/>
      <c r="I12" s="37"/>
    </row>
    <row r="13" spans="1:9" ht="15.75" thickBot="1">
      <c r="A13" s="12"/>
      <c r="B13" s="36"/>
      <c r="C13" s="36"/>
      <c r="D13" s="36"/>
      <c r="E13" s="36"/>
      <c r="F13" s="36"/>
      <c r="G13" s="34" t="s">
        <v>382</v>
      </c>
      <c r="H13" s="34"/>
      <c r="I13" s="34"/>
    </row>
    <row r="14" spans="1:9">
      <c r="A14" s="12"/>
      <c r="B14" s="14"/>
      <c r="C14" s="36"/>
      <c r="D14" s="36"/>
      <c r="E14" s="36"/>
      <c r="F14" s="14"/>
      <c r="G14" s="39"/>
      <c r="H14" s="39"/>
      <c r="I14" s="39"/>
    </row>
    <row r="15" spans="1:9">
      <c r="A15" s="12"/>
      <c r="B15" s="119" t="s">
        <v>133</v>
      </c>
      <c r="C15" s="119" t="s">
        <v>236</v>
      </c>
      <c r="D15" s="120">
        <v>14.9</v>
      </c>
      <c r="E15" s="36"/>
      <c r="F15" s="36"/>
      <c r="G15" s="119" t="s">
        <v>236</v>
      </c>
      <c r="H15" s="120">
        <v>21.2</v>
      </c>
      <c r="I15" s="36"/>
    </row>
    <row r="16" spans="1:9">
      <c r="A16" s="12"/>
      <c r="B16" s="119"/>
      <c r="C16" s="119"/>
      <c r="D16" s="120"/>
      <c r="E16" s="36"/>
      <c r="F16" s="36"/>
      <c r="G16" s="119"/>
      <c r="H16" s="120"/>
      <c r="I16" s="36"/>
    </row>
    <row r="17" spans="1:9">
      <c r="A17" s="12"/>
      <c r="B17" s="113" t="s">
        <v>632</v>
      </c>
      <c r="C17" s="36"/>
      <c r="D17" s="36"/>
      <c r="E17" s="36"/>
      <c r="F17" s="14"/>
      <c r="G17" s="36"/>
      <c r="H17" s="36"/>
      <c r="I17" s="36"/>
    </row>
    <row r="18" spans="1:9">
      <c r="A18" s="12"/>
      <c r="B18" s="147" t="s">
        <v>633</v>
      </c>
      <c r="C18" s="120" t="s">
        <v>634</v>
      </c>
      <c r="D18" s="120"/>
      <c r="E18" s="113" t="s">
        <v>239</v>
      </c>
      <c r="F18" s="14"/>
      <c r="G18" s="120" t="s">
        <v>635</v>
      </c>
      <c r="H18" s="120"/>
      <c r="I18" s="113" t="s">
        <v>239</v>
      </c>
    </row>
    <row r="19" spans="1:9">
      <c r="A19" s="12"/>
      <c r="B19" s="148" t="s">
        <v>636</v>
      </c>
      <c r="C19" s="120">
        <v>3.3</v>
      </c>
      <c r="D19" s="120"/>
      <c r="E19" s="36"/>
      <c r="F19" s="36"/>
      <c r="G19" s="120" t="s">
        <v>637</v>
      </c>
      <c r="H19" s="120"/>
      <c r="I19" s="119" t="s">
        <v>239</v>
      </c>
    </row>
    <row r="20" spans="1:9">
      <c r="A20" s="12"/>
      <c r="B20" s="148"/>
      <c r="C20" s="120"/>
      <c r="D20" s="120"/>
      <c r="E20" s="36"/>
      <c r="F20" s="36"/>
      <c r="G20" s="120"/>
      <c r="H20" s="120"/>
      <c r="I20" s="119"/>
    </row>
    <row r="21" spans="1:9">
      <c r="A21" s="12"/>
      <c r="B21" s="119" t="s">
        <v>638</v>
      </c>
      <c r="C21" s="120">
        <v>9.6999999999999993</v>
      </c>
      <c r="D21" s="120"/>
      <c r="E21" s="36"/>
      <c r="F21" s="36"/>
      <c r="G21" s="120" t="s">
        <v>639</v>
      </c>
      <c r="H21" s="120"/>
      <c r="I21" s="119" t="s">
        <v>239</v>
      </c>
    </row>
    <row r="22" spans="1:9" ht="15.75" thickBot="1">
      <c r="A22" s="12"/>
      <c r="B22" s="119"/>
      <c r="C22" s="121"/>
      <c r="D22" s="121"/>
      <c r="E22" s="44"/>
      <c r="F22" s="36"/>
      <c r="G22" s="121"/>
      <c r="H22" s="121"/>
      <c r="I22" s="142"/>
    </row>
    <row r="23" spans="1:9">
      <c r="A23" s="12"/>
      <c r="B23" s="113" t="s">
        <v>640</v>
      </c>
      <c r="C23" s="143" t="s">
        <v>641</v>
      </c>
      <c r="D23" s="143"/>
      <c r="E23" s="113" t="s">
        <v>239</v>
      </c>
      <c r="F23" s="14"/>
      <c r="G23" s="143" t="s">
        <v>642</v>
      </c>
      <c r="H23" s="143"/>
      <c r="I23" s="113" t="s">
        <v>239</v>
      </c>
    </row>
    <row r="24" spans="1:9">
      <c r="A24" s="12"/>
      <c r="B24" s="119" t="s">
        <v>643</v>
      </c>
      <c r="C24" s="41">
        <v>902.2</v>
      </c>
      <c r="D24" s="41"/>
      <c r="E24" s="36"/>
      <c r="F24" s="36"/>
      <c r="G24" s="134">
        <v>1119.2</v>
      </c>
      <c r="H24" s="134"/>
      <c r="I24" s="36"/>
    </row>
    <row r="25" spans="1:9" ht="15.75" thickBot="1">
      <c r="A25" s="12"/>
      <c r="B25" s="119"/>
      <c r="C25" s="43"/>
      <c r="D25" s="43"/>
      <c r="E25" s="44"/>
      <c r="F25" s="36"/>
      <c r="G25" s="146"/>
      <c r="H25" s="146"/>
      <c r="I25" s="44"/>
    </row>
    <row r="26" spans="1:9">
      <c r="A26" s="12"/>
      <c r="B26" s="123" t="s">
        <v>644</v>
      </c>
      <c r="C26" s="124" t="s">
        <v>236</v>
      </c>
      <c r="D26" s="127">
        <v>881.5</v>
      </c>
      <c r="E26" s="39"/>
      <c r="F26" s="36"/>
      <c r="G26" s="124" t="s">
        <v>236</v>
      </c>
      <c r="H26" s="136">
        <v>1062.9000000000001</v>
      </c>
      <c r="I26" s="39"/>
    </row>
    <row r="27" spans="1:9" ht="15.75" thickBot="1">
      <c r="A27" s="12"/>
      <c r="B27" s="123"/>
      <c r="C27" s="125"/>
      <c r="D27" s="128"/>
      <c r="E27" s="57"/>
      <c r="F27" s="36"/>
      <c r="G27" s="125"/>
      <c r="H27" s="139"/>
      <c r="I27" s="57"/>
    </row>
    <row r="28" spans="1:9" ht="15.75" thickTop="1">
      <c r="A28" s="12"/>
      <c r="B28" s="104" t="s">
        <v>269</v>
      </c>
      <c r="C28" s="104"/>
      <c r="D28" s="104"/>
      <c r="E28" s="104"/>
      <c r="F28" s="104"/>
      <c r="G28" s="104"/>
      <c r="H28" s="104"/>
      <c r="I28" s="104"/>
    </row>
    <row r="29" spans="1:9">
      <c r="A29" s="12"/>
      <c r="B29" s="18"/>
      <c r="C29" s="18"/>
    </row>
    <row r="30" spans="1:9" ht="78.75">
      <c r="A30" s="12"/>
      <c r="B30" s="58" t="s">
        <v>116</v>
      </c>
      <c r="C30" s="130" t="s">
        <v>645</v>
      </c>
    </row>
  </sheetData>
  <mergeCells count="61">
    <mergeCell ref="A1:A2"/>
    <mergeCell ref="B1:I1"/>
    <mergeCell ref="B2:I2"/>
    <mergeCell ref="B3:I3"/>
    <mergeCell ref="A4:A30"/>
    <mergeCell ref="B4:I4"/>
    <mergeCell ref="B5:I5"/>
    <mergeCell ref="B6:I6"/>
    <mergeCell ref="B28:I2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7:E17"/>
    <mergeCell ref="G17:I17"/>
    <mergeCell ref="C18:D18"/>
    <mergeCell ref="G18:H18"/>
    <mergeCell ref="B19:B20"/>
    <mergeCell ref="C19:D20"/>
    <mergeCell ref="E19:E20"/>
    <mergeCell ref="F19:F20"/>
    <mergeCell ref="G19:H20"/>
    <mergeCell ref="I19:I20"/>
    <mergeCell ref="C14:E14"/>
    <mergeCell ref="G14:I14"/>
    <mergeCell ref="B15:B16"/>
    <mergeCell ref="C15:C16"/>
    <mergeCell ref="D15:D16"/>
    <mergeCell ref="E15:E16"/>
    <mergeCell ref="F15:F16"/>
    <mergeCell ref="G15:G16"/>
    <mergeCell ref="H15:H16"/>
    <mergeCell ref="I15:I16"/>
    <mergeCell ref="B7:I7"/>
    <mergeCell ref="C9:I9"/>
    <mergeCell ref="C10:I10"/>
    <mergeCell ref="C11:E11"/>
    <mergeCell ref="G11:I11"/>
    <mergeCell ref="B12:B13"/>
    <mergeCell ref="C12:E13"/>
    <mergeCell ref="F12:F13"/>
    <mergeCell ref="G12:I12"/>
    <mergeCell ref="G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5703125" customWidth="1"/>
    <col min="8" max="8" width="6.7109375" customWidth="1"/>
    <col min="9" max="9" width="2.140625" customWidth="1"/>
  </cols>
  <sheetData>
    <row r="1" spans="1:9" ht="15" customHeight="1">
      <c r="A1" s="8" t="s">
        <v>1489</v>
      </c>
      <c r="B1" s="8" t="s">
        <v>2</v>
      </c>
      <c r="C1" s="8"/>
      <c r="D1" s="8"/>
      <c r="E1" s="8"/>
      <c r="F1" s="8"/>
      <c r="G1" s="8"/>
      <c r="H1" s="8"/>
      <c r="I1" s="8"/>
    </row>
    <row r="2" spans="1:9" ht="15" customHeight="1">
      <c r="A2" s="8"/>
      <c r="B2" s="8" t="s">
        <v>3</v>
      </c>
      <c r="C2" s="8"/>
      <c r="D2" s="8"/>
      <c r="E2" s="8"/>
      <c r="F2" s="8"/>
      <c r="G2" s="8"/>
      <c r="H2" s="8"/>
      <c r="I2" s="8"/>
    </row>
    <row r="3" spans="1:9" ht="15" customHeight="1">
      <c r="A3" s="3" t="s">
        <v>648</v>
      </c>
      <c r="B3" s="11" t="s">
        <v>6</v>
      </c>
      <c r="C3" s="11"/>
      <c r="D3" s="11"/>
      <c r="E3" s="11"/>
      <c r="F3" s="11"/>
      <c r="G3" s="11"/>
      <c r="H3" s="11"/>
      <c r="I3" s="11"/>
    </row>
    <row r="4" spans="1:9" ht="15" customHeight="1">
      <c r="A4" s="12" t="s">
        <v>1490</v>
      </c>
      <c r="B4" s="11" t="s">
        <v>6</v>
      </c>
      <c r="C4" s="11"/>
      <c r="D4" s="11"/>
      <c r="E4" s="11"/>
      <c r="F4" s="11"/>
      <c r="G4" s="11"/>
      <c r="H4" s="11"/>
      <c r="I4" s="11"/>
    </row>
    <row r="5" spans="1:9">
      <c r="A5" s="12"/>
      <c r="B5" s="31"/>
      <c r="C5" s="31"/>
      <c r="D5" s="31"/>
      <c r="E5" s="31"/>
      <c r="F5" s="31"/>
      <c r="G5" s="31"/>
      <c r="H5" s="31"/>
      <c r="I5" s="31"/>
    </row>
    <row r="6" spans="1:9">
      <c r="A6" s="12"/>
      <c r="B6" s="18"/>
      <c r="C6" s="18"/>
      <c r="D6" s="18"/>
      <c r="E6" s="18"/>
      <c r="F6" s="18"/>
      <c r="G6" s="18"/>
      <c r="H6" s="18"/>
      <c r="I6" s="18"/>
    </row>
    <row r="7" spans="1:9" ht="23.25">
      <c r="A7" s="12"/>
      <c r="B7" s="24" t="s">
        <v>651</v>
      </c>
      <c r="C7" s="33" t="s">
        <v>561</v>
      </c>
      <c r="D7" s="33"/>
      <c r="E7" s="33"/>
      <c r="F7" s="33"/>
      <c r="G7" s="33"/>
      <c r="H7" s="33"/>
      <c r="I7" s="33"/>
    </row>
    <row r="8" spans="1:9" ht="15.75" thickBot="1">
      <c r="A8" s="12"/>
      <c r="B8" s="21" t="s">
        <v>219</v>
      </c>
      <c r="C8" s="34" t="s">
        <v>562</v>
      </c>
      <c r="D8" s="34"/>
      <c r="E8" s="34"/>
      <c r="F8" s="34"/>
      <c r="G8" s="34"/>
      <c r="H8" s="34"/>
      <c r="I8" s="34"/>
    </row>
    <row r="9" spans="1:9" ht="15.75" thickBot="1">
      <c r="A9" s="12"/>
      <c r="B9" s="14"/>
      <c r="C9" s="35">
        <v>2013</v>
      </c>
      <c r="D9" s="35"/>
      <c r="E9" s="35"/>
      <c r="F9" s="14"/>
      <c r="G9" s="35">
        <v>2012</v>
      </c>
      <c r="H9" s="35"/>
      <c r="I9" s="35"/>
    </row>
    <row r="10" spans="1:9">
      <c r="A10" s="12"/>
      <c r="B10" s="36"/>
      <c r="C10" s="39"/>
      <c r="D10" s="39"/>
      <c r="E10" s="39"/>
      <c r="F10" s="36"/>
      <c r="G10" s="37" t="s">
        <v>381</v>
      </c>
      <c r="H10" s="37"/>
      <c r="I10" s="37"/>
    </row>
    <row r="11" spans="1:9" ht="15.75" thickBot="1">
      <c r="A11" s="12"/>
      <c r="B11" s="36"/>
      <c r="C11" s="36"/>
      <c r="D11" s="36"/>
      <c r="E11" s="36"/>
      <c r="F11" s="36"/>
      <c r="G11" s="34" t="s">
        <v>382</v>
      </c>
      <c r="H11" s="34"/>
      <c r="I11" s="34"/>
    </row>
    <row r="12" spans="1:9">
      <c r="A12" s="12"/>
      <c r="B12" s="14"/>
      <c r="C12" s="36"/>
      <c r="D12" s="36"/>
      <c r="E12" s="36"/>
      <c r="F12" s="14"/>
      <c r="G12" s="39"/>
      <c r="H12" s="39"/>
      <c r="I12" s="39"/>
    </row>
    <row r="13" spans="1:9">
      <c r="A13" s="12"/>
      <c r="B13" s="119" t="s">
        <v>652</v>
      </c>
      <c r="C13" s="119" t="s">
        <v>236</v>
      </c>
      <c r="D13" s="120">
        <v>61.4</v>
      </c>
      <c r="E13" s="36"/>
      <c r="F13" s="36"/>
      <c r="G13" s="119" t="s">
        <v>236</v>
      </c>
      <c r="H13" s="120">
        <v>50.2</v>
      </c>
      <c r="I13" s="36"/>
    </row>
    <row r="14" spans="1:9">
      <c r="A14" s="12"/>
      <c r="B14" s="119"/>
      <c r="C14" s="119"/>
      <c r="D14" s="120"/>
      <c r="E14" s="36"/>
      <c r="F14" s="36"/>
      <c r="G14" s="119"/>
      <c r="H14" s="120"/>
      <c r="I14" s="36"/>
    </row>
    <row r="15" spans="1:9">
      <c r="A15" s="12"/>
      <c r="B15" s="119" t="s">
        <v>653</v>
      </c>
      <c r="C15" s="120">
        <v>2.8</v>
      </c>
      <c r="D15" s="120"/>
      <c r="E15" s="36"/>
      <c r="F15" s="36"/>
      <c r="G15" s="120">
        <v>5</v>
      </c>
      <c r="H15" s="120"/>
      <c r="I15" s="36"/>
    </row>
    <row r="16" spans="1:9">
      <c r="A16" s="12"/>
      <c r="B16" s="119"/>
      <c r="C16" s="120"/>
      <c r="D16" s="120"/>
      <c r="E16" s="36"/>
      <c r="F16" s="36"/>
      <c r="G16" s="120"/>
      <c r="H16" s="120"/>
      <c r="I16" s="36"/>
    </row>
    <row r="17" spans="1:9">
      <c r="A17" s="12"/>
      <c r="B17" s="113" t="s">
        <v>654</v>
      </c>
      <c r="C17" s="120" t="s">
        <v>443</v>
      </c>
      <c r="D17" s="120"/>
      <c r="E17" s="113" t="s">
        <v>239</v>
      </c>
      <c r="F17" s="14"/>
      <c r="G17" s="120" t="s">
        <v>655</v>
      </c>
      <c r="H17" s="120"/>
      <c r="I17" s="113" t="s">
        <v>239</v>
      </c>
    </row>
    <row r="18" spans="1:9">
      <c r="A18" s="12"/>
      <c r="B18" s="119" t="s">
        <v>656</v>
      </c>
      <c r="C18" s="120">
        <v>1.3</v>
      </c>
      <c r="D18" s="120"/>
      <c r="E18" s="36"/>
      <c r="F18" s="36"/>
      <c r="G18" s="120" t="s">
        <v>313</v>
      </c>
      <c r="H18" s="120"/>
      <c r="I18" s="119" t="s">
        <v>239</v>
      </c>
    </row>
    <row r="19" spans="1:9" ht="15.75" thickBot="1">
      <c r="A19" s="12"/>
      <c r="B19" s="119"/>
      <c r="C19" s="121"/>
      <c r="D19" s="121"/>
      <c r="E19" s="44"/>
      <c r="F19" s="36"/>
      <c r="G19" s="121"/>
      <c r="H19" s="121"/>
      <c r="I19" s="142"/>
    </row>
    <row r="20" spans="1:9">
      <c r="A20" s="12"/>
      <c r="B20" s="123" t="s">
        <v>657</v>
      </c>
      <c r="C20" s="124" t="s">
        <v>236</v>
      </c>
      <c r="D20" s="127">
        <v>64.8</v>
      </c>
      <c r="E20" s="39"/>
      <c r="F20" s="149"/>
      <c r="G20" s="124" t="s">
        <v>236</v>
      </c>
      <c r="H20" s="127">
        <v>51.5</v>
      </c>
      <c r="I20" s="39"/>
    </row>
    <row r="21" spans="1:9" ht="15.75" thickBot="1">
      <c r="A21" s="12"/>
      <c r="B21" s="123"/>
      <c r="C21" s="125"/>
      <c r="D21" s="128"/>
      <c r="E21" s="57"/>
      <c r="F21" s="149"/>
      <c r="G21" s="125"/>
      <c r="H21" s="128"/>
      <c r="I21" s="57"/>
    </row>
    <row r="22" spans="1:9" ht="15.75" thickTop="1"/>
  </sheetData>
  <mergeCells count="48">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5:I5"/>
    <mergeCell ref="C7:I7"/>
    <mergeCell ref="C8:I8"/>
    <mergeCell ref="C9:E9"/>
    <mergeCell ref="G9:I9"/>
    <mergeCell ref="B10:B11"/>
    <mergeCell ref="C10: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3"/>
  <sheetViews>
    <sheetView showGridLines="0" workbookViewId="0"/>
  </sheetViews>
  <sheetFormatPr defaultRowHeight="15"/>
  <cols>
    <col min="1" max="3" width="36.5703125" bestFit="1" customWidth="1"/>
    <col min="4" max="4" width="13.7109375" customWidth="1"/>
    <col min="5" max="5" width="2.42578125" customWidth="1"/>
    <col min="6" max="6" width="14.140625" customWidth="1"/>
    <col min="7" max="7" width="3" customWidth="1"/>
    <col min="8" max="8" width="13.7109375" customWidth="1"/>
    <col min="9" max="9" width="2.42578125" customWidth="1"/>
    <col min="10" max="10" width="14.140625" customWidth="1"/>
    <col min="11" max="11" width="3" customWidth="1"/>
    <col min="12" max="12" width="9.28515625" customWidth="1"/>
    <col min="13" max="13" width="2.42578125" customWidth="1"/>
    <col min="14" max="14" width="14.140625" customWidth="1"/>
    <col min="15" max="15" width="3" customWidth="1"/>
    <col min="16" max="16" width="13.7109375" customWidth="1"/>
    <col min="17" max="17" width="2.42578125" customWidth="1"/>
    <col min="18" max="18" width="14.140625" customWidth="1"/>
    <col min="19" max="19" width="3" customWidth="1"/>
    <col min="20" max="20" width="10.85546875" customWidth="1"/>
    <col min="21" max="21" width="2.42578125" customWidth="1"/>
    <col min="22" max="22" width="14.140625" customWidth="1"/>
    <col min="23" max="23" width="2.85546875" customWidth="1"/>
    <col min="24" max="24" width="8.42578125" customWidth="1"/>
    <col min="25" max="25" width="2.42578125" customWidth="1"/>
  </cols>
  <sheetData>
    <row r="1" spans="1:25" ht="15" customHeight="1">
      <c r="A1" s="8" t="s">
        <v>149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5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92</v>
      </c>
      <c r="B4" s="11" t="s">
        <v>6</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104" t="s">
        <v>661</v>
      </c>
      <c r="C5" s="104"/>
      <c r="D5" s="104"/>
      <c r="E5" s="104"/>
      <c r="F5" s="104"/>
      <c r="G5" s="104"/>
      <c r="H5" s="104"/>
      <c r="I5" s="104"/>
      <c r="J5" s="104"/>
      <c r="K5" s="104"/>
      <c r="L5" s="104"/>
      <c r="M5" s="104"/>
      <c r="N5" s="104"/>
      <c r="O5" s="104"/>
      <c r="P5" s="104"/>
      <c r="Q5" s="104"/>
      <c r="R5" s="104"/>
      <c r="S5" s="104"/>
      <c r="T5" s="104"/>
      <c r="U5" s="104"/>
      <c r="V5" s="104"/>
      <c r="W5" s="104"/>
      <c r="X5" s="104"/>
      <c r="Y5" s="104"/>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31"/>
      <c r="C7" s="31"/>
      <c r="D7" s="31"/>
      <c r="E7" s="31"/>
      <c r="F7" s="31"/>
      <c r="G7" s="31"/>
      <c r="H7" s="31"/>
      <c r="I7" s="31"/>
      <c r="J7" s="31"/>
      <c r="K7" s="31"/>
      <c r="L7" s="31"/>
      <c r="M7" s="31"/>
      <c r="N7" s="31"/>
      <c r="O7" s="31"/>
      <c r="P7" s="31"/>
      <c r="Q7" s="31"/>
      <c r="R7" s="31"/>
      <c r="S7" s="31"/>
      <c r="T7" s="31"/>
      <c r="U7" s="31"/>
    </row>
    <row r="8" spans="1:25">
      <c r="A8" s="12"/>
      <c r="B8" s="18"/>
      <c r="C8" s="18"/>
      <c r="D8" s="18"/>
      <c r="E8" s="18"/>
      <c r="F8" s="18"/>
      <c r="G8" s="18"/>
      <c r="H8" s="18"/>
      <c r="I8" s="18"/>
      <c r="J8" s="18"/>
      <c r="K8" s="18"/>
      <c r="L8" s="18"/>
      <c r="M8" s="18"/>
      <c r="N8" s="18"/>
      <c r="O8" s="18"/>
      <c r="P8" s="18"/>
      <c r="Q8" s="18"/>
      <c r="R8" s="18"/>
      <c r="S8" s="18"/>
      <c r="T8" s="18"/>
      <c r="U8" s="18"/>
    </row>
    <row r="9" spans="1:25" ht="15.75" thickBot="1">
      <c r="A9" s="12"/>
      <c r="B9" s="24" t="s">
        <v>662</v>
      </c>
      <c r="C9" s="74">
        <v>41364</v>
      </c>
      <c r="D9" s="74"/>
      <c r="E9" s="74"/>
      <c r="F9" s="74"/>
      <c r="G9" s="74"/>
      <c r="H9" s="74"/>
      <c r="I9" s="74"/>
      <c r="J9" s="74"/>
      <c r="K9" s="74"/>
      <c r="L9" s="74"/>
      <c r="M9" s="74"/>
      <c r="N9" s="74"/>
      <c r="O9" s="74"/>
      <c r="P9" s="74"/>
      <c r="Q9" s="74"/>
      <c r="R9" s="74"/>
      <c r="S9" s="74"/>
      <c r="T9" s="74"/>
      <c r="U9" s="74"/>
    </row>
    <row r="10" spans="1:25">
      <c r="A10" s="12"/>
      <c r="B10" s="21" t="s">
        <v>219</v>
      </c>
      <c r="C10" s="39"/>
      <c r="D10" s="39"/>
      <c r="E10" s="39"/>
      <c r="F10" s="14"/>
      <c r="G10" s="37" t="s">
        <v>663</v>
      </c>
      <c r="H10" s="37"/>
      <c r="I10" s="37"/>
      <c r="J10" s="14"/>
      <c r="K10" s="37" t="s">
        <v>663</v>
      </c>
      <c r="L10" s="37"/>
      <c r="M10" s="37"/>
      <c r="N10" s="14"/>
      <c r="O10" s="39"/>
      <c r="P10" s="39"/>
      <c r="Q10" s="39"/>
      <c r="R10" s="14"/>
      <c r="S10" s="37" t="s">
        <v>664</v>
      </c>
      <c r="T10" s="37"/>
      <c r="U10" s="37"/>
    </row>
    <row r="11" spans="1:25">
      <c r="A11" s="12"/>
      <c r="B11" s="14"/>
      <c r="C11" s="33" t="s">
        <v>665</v>
      </c>
      <c r="D11" s="33"/>
      <c r="E11" s="33"/>
      <c r="F11" s="14"/>
      <c r="G11" s="33" t="s">
        <v>666</v>
      </c>
      <c r="H11" s="33"/>
      <c r="I11" s="33"/>
      <c r="J11" s="14"/>
      <c r="K11" s="33" t="s">
        <v>666</v>
      </c>
      <c r="L11" s="33"/>
      <c r="M11" s="33"/>
      <c r="N11" s="14"/>
      <c r="O11" s="33" t="s">
        <v>667</v>
      </c>
      <c r="P11" s="33"/>
      <c r="Q11" s="33"/>
      <c r="R11" s="14"/>
      <c r="S11" s="33" t="s">
        <v>668</v>
      </c>
      <c r="T11" s="33"/>
      <c r="U11" s="33"/>
    </row>
    <row r="12" spans="1:25" ht="15.75" thickBot="1">
      <c r="A12" s="12"/>
      <c r="B12" s="14"/>
      <c r="C12" s="34" t="s">
        <v>669</v>
      </c>
      <c r="D12" s="34"/>
      <c r="E12" s="34"/>
      <c r="F12" s="14"/>
      <c r="G12" s="34" t="s">
        <v>670</v>
      </c>
      <c r="H12" s="34"/>
      <c r="I12" s="34"/>
      <c r="J12" s="14"/>
      <c r="K12" s="34" t="s">
        <v>671</v>
      </c>
      <c r="L12" s="34"/>
      <c r="M12" s="34"/>
      <c r="N12" s="14"/>
      <c r="O12" s="34" t="s">
        <v>672</v>
      </c>
      <c r="P12" s="34"/>
      <c r="Q12" s="34"/>
      <c r="R12" s="14"/>
      <c r="S12" s="34" t="s">
        <v>673</v>
      </c>
      <c r="T12" s="34"/>
      <c r="U12" s="34"/>
    </row>
    <row r="13" spans="1:25">
      <c r="A13" s="12"/>
      <c r="B13" s="14"/>
      <c r="C13" s="39"/>
      <c r="D13" s="39"/>
      <c r="E13" s="39"/>
      <c r="F13" s="14"/>
      <c r="G13" s="39"/>
      <c r="H13" s="39"/>
      <c r="I13" s="39"/>
      <c r="J13" s="14"/>
      <c r="K13" s="39"/>
      <c r="L13" s="39"/>
      <c r="M13" s="39"/>
      <c r="N13" s="14"/>
      <c r="O13" s="39"/>
      <c r="P13" s="39"/>
      <c r="Q13" s="39"/>
      <c r="R13" s="14"/>
      <c r="S13" s="39"/>
      <c r="T13" s="39"/>
      <c r="U13" s="39"/>
    </row>
    <row r="14" spans="1:25">
      <c r="A14" s="12"/>
      <c r="B14" s="119" t="s">
        <v>674</v>
      </c>
      <c r="C14" s="119" t="s">
        <v>236</v>
      </c>
      <c r="D14" s="120">
        <v>357.6</v>
      </c>
      <c r="E14" s="36"/>
      <c r="F14" s="36"/>
      <c r="G14" s="119" t="s">
        <v>236</v>
      </c>
      <c r="H14" s="120">
        <v>59.4</v>
      </c>
      <c r="I14" s="36"/>
      <c r="J14" s="36"/>
      <c r="K14" s="119" t="s">
        <v>236</v>
      </c>
      <c r="L14" s="120" t="s">
        <v>675</v>
      </c>
      <c r="M14" s="119" t="s">
        <v>239</v>
      </c>
      <c r="N14" s="36"/>
      <c r="O14" s="119" t="s">
        <v>236</v>
      </c>
      <c r="P14" s="120">
        <v>414.4</v>
      </c>
      <c r="Q14" s="36"/>
      <c r="R14" s="36"/>
      <c r="S14" s="119" t="s">
        <v>236</v>
      </c>
      <c r="T14" s="120" t="s">
        <v>237</v>
      </c>
      <c r="U14" s="36"/>
    </row>
    <row r="15" spans="1:25">
      <c r="A15" s="12"/>
      <c r="B15" s="119"/>
      <c r="C15" s="119"/>
      <c r="D15" s="120"/>
      <c r="E15" s="36"/>
      <c r="F15" s="36"/>
      <c r="G15" s="119"/>
      <c r="H15" s="120"/>
      <c r="I15" s="36"/>
      <c r="J15" s="36"/>
      <c r="K15" s="119"/>
      <c r="L15" s="120"/>
      <c r="M15" s="119"/>
      <c r="N15" s="36"/>
      <c r="O15" s="119"/>
      <c r="P15" s="120"/>
      <c r="Q15" s="36"/>
      <c r="R15" s="36"/>
      <c r="S15" s="119"/>
      <c r="T15" s="120"/>
      <c r="U15" s="36"/>
    </row>
    <row r="16" spans="1:25">
      <c r="A16" s="12"/>
      <c r="B16" s="119" t="s">
        <v>676</v>
      </c>
      <c r="C16" s="120">
        <v>306.10000000000002</v>
      </c>
      <c r="D16" s="120"/>
      <c r="E16" s="36"/>
      <c r="F16" s="36"/>
      <c r="G16" s="120">
        <v>38.6</v>
      </c>
      <c r="H16" s="120"/>
      <c r="I16" s="36"/>
      <c r="J16" s="36"/>
      <c r="K16" s="120" t="s">
        <v>310</v>
      </c>
      <c r="L16" s="120"/>
      <c r="M16" s="119" t="s">
        <v>239</v>
      </c>
      <c r="N16" s="36"/>
      <c r="O16" s="120">
        <v>343.9</v>
      </c>
      <c r="P16" s="120"/>
      <c r="Q16" s="36"/>
      <c r="R16" s="36"/>
      <c r="S16" s="120" t="s">
        <v>677</v>
      </c>
      <c r="T16" s="120"/>
      <c r="U16" s="119" t="s">
        <v>239</v>
      </c>
    </row>
    <row r="17" spans="1:21">
      <c r="A17" s="12"/>
      <c r="B17" s="119"/>
      <c r="C17" s="120"/>
      <c r="D17" s="120"/>
      <c r="E17" s="36"/>
      <c r="F17" s="36"/>
      <c r="G17" s="120"/>
      <c r="H17" s="120"/>
      <c r="I17" s="36"/>
      <c r="J17" s="36"/>
      <c r="K17" s="120"/>
      <c r="L17" s="120"/>
      <c r="M17" s="119"/>
      <c r="N17" s="36"/>
      <c r="O17" s="120"/>
      <c r="P17" s="120"/>
      <c r="Q17" s="36"/>
      <c r="R17" s="36"/>
      <c r="S17" s="120"/>
      <c r="T17" s="120"/>
      <c r="U17" s="119"/>
    </row>
    <row r="18" spans="1:21">
      <c r="A18" s="12"/>
      <c r="B18" s="119" t="s">
        <v>678</v>
      </c>
      <c r="C18" s="120">
        <v>155.5</v>
      </c>
      <c r="D18" s="120"/>
      <c r="E18" s="36"/>
      <c r="F18" s="36"/>
      <c r="G18" s="120">
        <v>29.9</v>
      </c>
      <c r="H18" s="120"/>
      <c r="I18" s="36"/>
      <c r="J18" s="36"/>
      <c r="K18" s="120" t="s">
        <v>237</v>
      </c>
      <c r="L18" s="120"/>
      <c r="M18" s="36"/>
      <c r="N18" s="36"/>
      <c r="O18" s="120">
        <v>185.4</v>
      </c>
      <c r="P18" s="120"/>
      <c r="Q18" s="36"/>
      <c r="R18" s="36"/>
      <c r="S18" s="120" t="s">
        <v>237</v>
      </c>
      <c r="T18" s="120"/>
      <c r="U18" s="36"/>
    </row>
    <row r="19" spans="1:21">
      <c r="A19" s="12"/>
      <c r="B19" s="119"/>
      <c r="C19" s="120"/>
      <c r="D19" s="120"/>
      <c r="E19" s="36"/>
      <c r="F19" s="36"/>
      <c r="G19" s="120"/>
      <c r="H19" s="120"/>
      <c r="I19" s="36"/>
      <c r="J19" s="36"/>
      <c r="K19" s="120"/>
      <c r="L19" s="120"/>
      <c r="M19" s="36"/>
      <c r="N19" s="36"/>
      <c r="O19" s="120"/>
      <c r="P19" s="120"/>
      <c r="Q19" s="36"/>
      <c r="R19" s="36"/>
      <c r="S19" s="120"/>
      <c r="T19" s="120"/>
      <c r="U19" s="36"/>
    </row>
    <row r="20" spans="1:21">
      <c r="A20" s="12"/>
      <c r="B20" s="119" t="s">
        <v>679</v>
      </c>
      <c r="C20" s="134">
        <v>7130.1</v>
      </c>
      <c r="D20" s="134"/>
      <c r="E20" s="36"/>
      <c r="F20" s="36"/>
      <c r="G20" s="120">
        <v>716.9</v>
      </c>
      <c r="H20" s="120"/>
      <c r="I20" s="36"/>
      <c r="J20" s="36"/>
      <c r="K20" s="120" t="s">
        <v>680</v>
      </c>
      <c r="L20" s="120"/>
      <c r="M20" s="119" t="s">
        <v>239</v>
      </c>
      <c r="N20" s="36"/>
      <c r="O20" s="134">
        <v>7780</v>
      </c>
      <c r="P20" s="134"/>
      <c r="Q20" s="36"/>
      <c r="R20" s="36"/>
      <c r="S20" s="120" t="s">
        <v>681</v>
      </c>
      <c r="T20" s="120"/>
      <c r="U20" s="119" t="s">
        <v>239</v>
      </c>
    </row>
    <row r="21" spans="1:21">
      <c r="A21" s="12"/>
      <c r="B21" s="119"/>
      <c r="C21" s="134"/>
      <c r="D21" s="134"/>
      <c r="E21" s="36"/>
      <c r="F21" s="36"/>
      <c r="G21" s="120"/>
      <c r="H21" s="120"/>
      <c r="I21" s="36"/>
      <c r="J21" s="36"/>
      <c r="K21" s="120"/>
      <c r="L21" s="120"/>
      <c r="M21" s="119"/>
      <c r="N21" s="36"/>
      <c r="O21" s="134"/>
      <c r="P21" s="134"/>
      <c r="Q21" s="36"/>
      <c r="R21" s="36"/>
      <c r="S21" s="120"/>
      <c r="T21" s="120"/>
      <c r="U21" s="119"/>
    </row>
    <row r="22" spans="1:21">
      <c r="A22" s="12"/>
      <c r="B22" s="119" t="s">
        <v>682</v>
      </c>
      <c r="C22" s="120">
        <v>767.4</v>
      </c>
      <c r="D22" s="120"/>
      <c r="E22" s="36"/>
      <c r="F22" s="36"/>
      <c r="G22" s="120">
        <v>67.2</v>
      </c>
      <c r="H22" s="120"/>
      <c r="I22" s="36"/>
      <c r="J22" s="36"/>
      <c r="K22" s="120" t="s">
        <v>683</v>
      </c>
      <c r="L22" s="120"/>
      <c r="M22" s="119" t="s">
        <v>239</v>
      </c>
      <c r="N22" s="36"/>
      <c r="O22" s="120">
        <v>829.7</v>
      </c>
      <c r="P22" s="120"/>
      <c r="Q22" s="36"/>
      <c r="R22" s="36"/>
      <c r="S22" s="120" t="s">
        <v>385</v>
      </c>
      <c r="T22" s="120"/>
      <c r="U22" s="119" t="s">
        <v>239</v>
      </c>
    </row>
    <row r="23" spans="1:21">
      <c r="A23" s="12"/>
      <c r="B23" s="119"/>
      <c r="C23" s="120"/>
      <c r="D23" s="120"/>
      <c r="E23" s="36"/>
      <c r="F23" s="36"/>
      <c r="G23" s="120"/>
      <c r="H23" s="120"/>
      <c r="I23" s="36"/>
      <c r="J23" s="36"/>
      <c r="K23" s="120"/>
      <c r="L23" s="120"/>
      <c r="M23" s="119"/>
      <c r="N23" s="36"/>
      <c r="O23" s="120"/>
      <c r="P23" s="120"/>
      <c r="Q23" s="36"/>
      <c r="R23" s="36"/>
      <c r="S23" s="120"/>
      <c r="T23" s="120"/>
      <c r="U23" s="119"/>
    </row>
    <row r="24" spans="1:21">
      <c r="A24" s="12"/>
      <c r="B24" s="119" t="s">
        <v>684</v>
      </c>
      <c r="C24" s="134">
        <v>1602.3</v>
      </c>
      <c r="D24" s="134"/>
      <c r="E24" s="36"/>
      <c r="F24" s="36"/>
      <c r="G24" s="120">
        <v>88.9</v>
      </c>
      <c r="H24" s="120"/>
      <c r="I24" s="36"/>
      <c r="J24" s="36"/>
      <c r="K24" s="120" t="s">
        <v>685</v>
      </c>
      <c r="L24" s="120"/>
      <c r="M24" s="119" t="s">
        <v>239</v>
      </c>
      <c r="N24" s="36"/>
      <c r="O24" s="134">
        <v>1673.7</v>
      </c>
      <c r="P24" s="134"/>
      <c r="Q24" s="36"/>
      <c r="R24" s="36"/>
      <c r="S24" s="120" t="s">
        <v>686</v>
      </c>
      <c r="T24" s="120"/>
      <c r="U24" s="119" t="s">
        <v>239</v>
      </c>
    </row>
    <row r="25" spans="1:21">
      <c r="A25" s="12"/>
      <c r="B25" s="119"/>
      <c r="C25" s="134"/>
      <c r="D25" s="134"/>
      <c r="E25" s="36"/>
      <c r="F25" s="36"/>
      <c r="G25" s="120"/>
      <c r="H25" s="120"/>
      <c r="I25" s="36"/>
      <c r="J25" s="36"/>
      <c r="K25" s="120"/>
      <c r="L25" s="120"/>
      <c r="M25" s="119"/>
      <c r="N25" s="36"/>
      <c r="O25" s="134"/>
      <c r="P25" s="134"/>
      <c r="Q25" s="36"/>
      <c r="R25" s="36"/>
      <c r="S25" s="120"/>
      <c r="T25" s="120"/>
      <c r="U25" s="119"/>
    </row>
    <row r="26" spans="1:21">
      <c r="A26" s="12"/>
      <c r="B26" s="119" t="s">
        <v>687</v>
      </c>
      <c r="C26" s="120">
        <v>244.9</v>
      </c>
      <c r="D26" s="120"/>
      <c r="E26" s="36"/>
      <c r="F26" s="36"/>
      <c r="G26" s="120">
        <v>6.4</v>
      </c>
      <c r="H26" s="120"/>
      <c r="I26" s="36"/>
      <c r="J26" s="36"/>
      <c r="K26" s="120" t="s">
        <v>688</v>
      </c>
      <c r="L26" s="120"/>
      <c r="M26" s="119" t="s">
        <v>239</v>
      </c>
      <c r="N26" s="36"/>
      <c r="O26" s="120">
        <v>238</v>
      </c>
      <c r="P26" s="120"/>
      <c r="Q26" s="36"/>
      <c r="R26" s="36"/>
      <c r="S26" s="120" t="s">
        <v>689</v>
      </c>
      <c r="T26" s="120"/>
      <c r="U26" s="119" t="s">
        <v>239</v>
      </c>
    </row>
    <row r="27" spans="1:21">
      <c r="A27" s="12"/>
      <c r="B27" s="119"/>
      <c r="C27" s="120"/>
      <c r="D27" s="120"/>
      <c r="E27" s="36"/>
      <c r="F27" s="36"/>
      <c r="G27" s="120"/>
      <c r="H27" s="120"/>
      <c r="I27" s="36"/>
      <c r="J27" s="36"/>
      <c r="K27" s="120"/>
      <c r="L27" s="120"/>
      <c r="M27" s="119"/>
      <c r="N27" s="36"/>
      <c r="O27" s="120"/>
      <c r="P27" s="120"/>
      <c r="Q27" s="36"/>
      <c r="R27" s="36"/>
      <c r="S27" s="120"/>
      <c r="T27" s="120"/>
      <c r="U27" s="119"/>
    </row>
    <row r="28" spans="1:21">
      <c r="A28" s="12"/>
      <c r="B28" s="119" t="s">
        <v>690</v>
      </c>
      <c r="C28" s="120">
        <v>401</v>
      </c>
      <c r="D28" s="120"/>
      <c r="E28" s="36"/>
      <c r="F28" s="36"/>
      <c r="G28" s="120">
        <v>27.6</v>
      </c>
      <c r="H28" s="120"/>
      <c r="I28" s="36"/>
      <c r="J28" s="36"/>
      <c r="K28" s="120" t="s">
        <v>691</v>
      </c>
      <c r="L28" s="120"/>
      <c r="M28" s="119" t="s">
        <v>239</v>
      </c>
      <c r="N28" s="36"/>
      <c r="O28" s="120">
        <v>416</v>
      </c>
      <c r="P28" s="120"/>
      <c r="Q28" s="36"/>
      <c r="R28" s="36"/>
      <c r="S28" s="120" t="s">
        <v>308</v>
      </c>
      <c r="T28" s="120"/>
      <c r="U28" s="119" t="s">
        <v>239</v>
      </c>
    </row>
    <row r="29" spans="1:21" ht="15.75" thickBot="1">
      <c r="A29" s="12"/>
      <c r="B29" s="119"/>
      <c r="C29" s="121"/>
      <c r="D29" s="121"/>
      <c r="E29" s="44"/>
      <c r="F29" s="36"/>
      <c r="G29" s="121"/>
      <c r="H29" s="121"/>
      <c r="I29" s="44"/>
      <c r="J29" s="36"/>
      <c r="K29" s="121"/>
      <c r="L29" s="121"/>
      <c r="M29" s="142"/>
      <c r="N29" s="36"/>
      <c r="O29" s="121"/>
      <c r="P29" s="121"/>
      <c r="Q29" s="44"/>
      <c r="R29" s="36"/>
      <c r="S29" s="121"/>
      <c r="T29" s="121"/>
      <c r="U29" s="142"/>
    </row>
    <row r="30" spans="1:21">
      <c r="A30" s="12"/>
      <c r="B30" s="123" t="s">
        <v>142</v>
      </c>
      <c r="C30" s="124" t="s">
        <v>236</v>
      </c>
      <c r="D30" s="136">
        <v>10964.9</v>
      </c>
      <c r="E30" s="39"/>
      <c r="F30" s="36"/>
      <c r="G30" s="124" t="s">
        <v>236</v>
      </c>
      <c r="H30" s="136">
        <v>1034.9000000000001</v>
      </c>
      <c r="I30" s="39"/>
      <c r="J30" s="36"/>
      <c r="K30" s="124" t="s">
        <v>236</v>
      </c>
      <c r="L30" s="127" t="s">
        <v>692</v>
      </c>
      <c r="M30" s="124" t="s">
        <v>239</v>
      </c>
      <c r="N30" s="36"/>
      <c r="O30" s="124" t="s">
        <v>236</v>
      </c>
      <c r="P30" s="136">
        <v>11881.1</v>
      </c>
      <c r="Q30" s="39"/>
      <c r="R30" s="36"/>
      <c r="S30" s="124" t="s">
        <v>236</v>
      </c>
      <c r="T30" s="127" t="s">
        <v>693</v>
      </c>
      <c r="U30" s="124" t="s">
        <v>239</v>
      </c>
    </row>
    <row r="31" spans="1:21" ht="15.75" thickBot="1">
      <c r="A31" s="12"/>
      <c r="B31" s="123"/>
      <c r="C31" s="125"/>
      <c r="D31" s="139"/>
      <c r="E31" s="57"/>
      <c r="F31" s="36"/>
      <c r="G31" s="125"/>
      <c r="H31" s="139"/>
      <c r="I31" s="57"/>
      <c r="J31" s="36"/>
      <c r="K31" s="125"/>
      <c r="L31" s="128"/>
      <c r="M31" s="125"/>
      <c r="N31" s="36"/>
      <c r="O31" s="125"/>
      <c r="P31" s="139"/>
      <c r="Q31" s="57"/>
      <c r="R31" s="36"/>
      <c r="S31" s="125"/>
      <c r="T31" s="128"/>
      <c r="U31" s="125"/>
    </row>
    <row r="32" spans="1:21" ht="15.75" thickTop="1">
      <c r="A32" s="12"/>
      <c r="B32" s="14"/>
      <c r="C32" s="87"/>
      <c r="D32" s="87"/>
      <c r="E32" s="87"/>
      <c r="F32" s="14"/>
      <c r="G32" s="87"/>
      <c r="H32" s="87"/>
      <c r="I32" s="87"/>
      <c r="J32" s="14"/>
      <c r="K32" s="87"/>
      <c r="L32" s="87"/>
      <c r="M32" s="87"/>
      <c r="N32" s="14"/>
      <c r="O32" s="87"/>
      <c r="P32" s="87"/>
      <c r="Q32" s="87"/>
      <c r="R32" s="14"/>
      <c r="S32" s="87"/>
      <c r="T32" s="87"/>
      <c r="U32" s="87"/>
    </row>
    <row r="33" spans="1:25">
      <c r="A33" s="12"/>
      <c r="B33" s="123" t="s">
        <v>694</v>
      </c>
      <c r="C33" s="123" t="s">
        <v>236</v>
      </c>
      <c r="D33" s="135">
        <v>5517.5</v>
      </c>
      <c r="E33" s="36"/>
      <c r="F33" s="36"/>
      <c r="G33" s="123" t="s">
        <v>236</v>
      </c>
      <c r="H33" s="126">
        <v>618</v>
      </c>
      <c r="I33" s="36"/>
      <c r="J33" s="36"/>
      <c r="K33" s="123" t="s">
        <v>236</v>
      </c>
      <c r="L33" s="126" t="s">
        <v>695</v>
      </c>
      <c r="M33" s="123" t="s">
        <v>239</v>
      </c>
      <c r="N33" s="36"/>
      <c r="O33" s="123" t="s">
        <v>236</v>
      </c>
      <c r="P33" s="135">
        <v>6103.2</v>
      </c>
      <c r="Q33" s="36"/>
      <c r="R33" s="36"/>
      <c r="S33" s="123" t="s">
        <v>236</v>
      </c>
      <c r="T33" s="126" t="s">
        <v>449</v>
      </c>
      <c r="U33" s="123" t="s">
        <v>239</v>
      </c>
    </row>
    <row r="34" spans="1:25" ht="15.75" thickBot="1">
      <c r="A34" s="12"/>
      <c r="B34" s="123"/>
      <c r="C34" s="125"/>
      <c r="D34" s="139"/>
      <c r="E34" s="57"/>
      <c r="F34" s="36"/>
      <c r="G34" s="125"/>
      <c r="H34" s="128"/>
      <c r="I34" s="57"/>
      <c r="J34" s="36"/>
      <c r="K34" s="125"/>
      <c r="L34" s="128"/>
      <c r="M34" s="125"/>
      <c r="N34" s="36"/>
      <c r="O34" s="125"/>
      <c r="P34" s="139"/>
      <c r="Q34" s="57"/>
      <c r="R34" s="36"/>
      <c r="S34" s="125"/>
      <c r="T34" s="128"/>
      <c r="U34" s="125"/>
    </row>
    <row r="35" spans="1:25" ht="15.75" thickTop="1">
      <c r="A35" s="12"/>
      <c r="B35" s="14"/>
      <c r="C35" s="87"/>
      <c r="D35" s="87"/>
      <c r="E35" s="87"/>
      <c r="F35" s="14"/>
      <c r="G35" s="87"/>
      <c r="H35" s="87"/>
      <c r="I35" s="87"/>
      <c r="J35" s="14"/>
      <c r="K35" s="87"/>
      <c r="L35" s="87"/>
      <c r="M35" s="87"/>
      <c r="N35" s="14"/>
      <c r="O35" s="87"/>
      <c r="P35" s="87"/>
      <c r="Q35" s="87"/>
      <c r="R35" s="14"/>
      <c r="S35" s="87"/>
      <c r="T35" s="87"/>
      <c r="U35" s="87"/>
    </row>
    <row r="36" spans="1:25">
      <c r="A36" s="12"/>
      <c r="B36" s="123" t="s">
        <v>143</v>
      </c>
      <c r="C36" s="123" t="s">
        <v>236</v>
      </c>
      <c r="D36" s="126">
        <v>25.3</v>
      </c>
      <c r="E36" s="36"/>
      <c r="F36" s="36"/>
      <c r="G36" s="123" t="s">
        <v>236</v>
      </c>
      <c r="H36" s="126">
        <v>11.5</v>
      </c>
      <c r="I36" s="36"/>
      <c r="J36" s="36"/>
      <c r="K36" s="123" t="s">
        <v>236</v>
      </c>
      <c r="L36" s="126" t="s">
        <v>351</v>
      </c>
      <c r="M36" s="123" t="s">
        <v>239</v>
      </c>
      <c r="N36" s="36"/>
      <c r="O36" s="123" t="s">
        <v>236</v>
      </c>
      <c r="P36" s="126">
        <v>34.6</v>
      </c>
      <c r="Q36" s="36"/>
      <c r="R36" s="36"/>
      <c r="S36" s="123" t="s">
        <v>236</v>
      </c>
      <c r="T36" s="126" t="s">
        <v>237</v>
      </c>
      <c r="U36" s="36"/>
    </row>
    <row r="37" spans="1:25" ht="15.75" thickBot="1">
      <c r="A37" s="12"/>
      <c r="B37" s="123"/>
      <c r="C37" s="125"/>
      <c r="D37" s="128"/>
      <c r="E37" s="57"/>
      <c r="F37" s="36"/>
      <c r="G37" s="125"/>
      <c r="H37" s="128"/>
      <c r="I37" s="57"/>
      <c r="J37" s="36"/>
      <c r="K37" s="125"/>
      <c r="L37" s="128"/>
      <c r="M37" s="125"/>
      <c r="N37" s="36"/>
      <c r="O37" s="125"/>
      <c r="P37" s="128"/>
      <c r="Q37" s="57"/>
      <c r="R37" s="36"/>
      <c r="S37" s="125"/>
      <c r="T37" s="128"/>
      <c r="U37" s="57"/>
    </row>
    <row r="38" spans="1:25" ht="15.75" thickTop="1">
      <c r="A38" s="12"/>
      <c r="B38" s="14"/>
      <c r="C38" s="87"/>
      <c r="D38" s="87"/>
      <c r="E38" s="87"/>
      <c r="F38" s="14"/>
      <c r="G38" s="87"/>
      <c r="H38" s="87"/>
      <c r="I38" s="87"/>
      <c r="J38" s="14"/>
      <c r="K38" s="87"/>
      <c r="L38" s="87"/>
      <c r="M38" s="87"/>
      <c r="N38" s="14"/>
      <c r="O38" s="87"/>
      <c r="P38" s="87"/>
      <c r="Q38" s="87"/>
      <c r="R38" s="14"/>
      <c r="S38" s="87"/>
      <c r="T38" s="87"/>
      <c r="U38" s="87"/>
    </row>
    <row r="39" spans="1:25">
      <c r="A39" s="12"/>
      <c r="B39" s="123" t="s">
        <v>694</v>
      </c>
      <c r="C39" s="123" t="s">
        <v>236</v>
      </c>
      <c r="D39" s="126">
        <v>9.5</v>
      </c>
      <c r="E39" s="36"/>
      <c r="F39" s="36"/>
      <c r="G39" s="123" t="s">
        <v>236</v>
      </c>
      <c r="H39" s="126">
        <v>2.2999999999999998</v>
      </c>
      <c r="I39" s="36"/>
      <c r="J39" s="36"/>
      <c r="K39" s="123" t="s">
        <v>236</v>
      </c>
      <c r="L39" s="126" t="s">
        <v>677</v>
      </c>
      <c r="M39" s="123" t="s">
        <v>239</v>
      </c>
      <c r="N39" s="36"/>
      <c r="O39" s="123" t="s">
        <v>236</v>
      </c>
      <c r="P39" s="126">
        <v>10.7</v>
      </c>
      <c r="Q39" s="36"/>
      <c r="R39" s="36"/>
      <c r="S39" s="123" t="s">
        <v>236</v>
      </c>
      <c r="T39" s="126" t="s">
        <v>237</v>
      </c>
      <c r="U39" s="36"/>
    </row>
    <row r="40" spans="1:25" ht="15.75" thickBot="1">
      <c r="A40" s="12"/>
      <c r="B40" s="123"/>
      <c r="C40" s="125"/>
      <c r="D40" s="128"/>
      <c r="E40" s="57"/>
      <c r="F40" s="36"/>
      <c r="G40" s="125"/>
      <c r="H40" s="128"/>
      <c r="I40" s="57"/>
      <c r="J40" s="36"/>
      <c r="K40" s="125"/>
      <c r="L40" s="128"/>
      <c r="M40" s="125"/>
      <c r="N40" s="36"/>
      <c r="O40" s="125"/>
      <c r="P40" s="128"/>
      <c r="Q40" s="57"/>
      <c r="R40" s="36"/>
      <c r="S40" s="125"/>
      <c r="T40" s="128"/>
      <c r="U40" s="57"/>
    </row>
    <row r="41" spans="1:25" ht="15.75" thickTop="1">
      <c r="A41" s="12"/>
      <c r="B41" s="104" t="s">
        <v>269</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row>
    <row r="42" spans="1:25">
      <c r="A42" s="12"/>
      <c r="B42" s="18"/>
      <c r="C42" s="18"/>
    </row>
    <row r="43" spans="1:25" ht="56.25">
      <c r="A43" s="12"/>
      <c r="B43" s="58" t="s">
        <v>116</v>
      </c>
      <c r="C43" s="130" t="s">
        <v>696</v>
      </c>
    </row>
    <row r="44" spans="1:25">
      <c r="A44" s="12"/>
      <c r="B44" s="18"/>
      <c r="C44" s="18"/>
    </row>
    <row r="45" spans="1:25" ht="101.25">
      <c r="A45" s="12"/>
      <c r="B45" s="58" t="s">
        <v>271</v>
      </c>
      <c r="C45" s="130" t="s">
        <v>697</v>
      </c>
    </row>
    <row r="46" spans="1:25">
      <c r="A46" s="12"/>
      <c r="B46" s="31"/>
      <c r="C46" s="31"/>
      <c r="D46" s="31"/>
      <c r="E46" s="31"/>
      <c r="F46" s="31"/>
      <c r="G46" s="31"/>
      <c r="H46" s="31"/>
      <c r="I46" s="31"/>
      <c r="J46" s="31"/>
      <c r="K46" s="31"/>
      <c r="L46" s="31"/>
      <c r="M46" s="31"/>
      <c r="N46" s="31"/>
      <c r="O46" s="31"/>
      <c r="P46" s="31"/>
      <c r="Q46" s="31"/>
      <c r="R46" s="31"/>
      <c r="S46" s="31"/>
      <c r="T46" s="31"/>
      <c r="U46" s="31"/>
    </row>
    <row r="47" spans="1:25">
      <c r="A47" s="12"/>
      <c r="B47" s="18"/>
      <c r="C47" s="18"/>
      <c r="D47" s="18"/>
      <c r="E47" s="18"/>
      <c r="F47" s="18"/>
      <c r="G47" s="18"/>
      <c r="H47" s="18"/>
      <c r="I47" s="18"/>
      <c r="J47" s="18"/>
      <c r="K47" s="18"/>
      <c r="L47" s="18"/>
      <c r="M47" s="18"/>
      <c r="N47" s="18"/>
      <c r="O47" s="18"/>
      <c r="P47" s="18"/>
      <c r="Q47" s="18"/>
      <c r="R47" s="18"/>
      <c r="S47" s="18"/>
      <c r="T47" s="18"/>
      <c r="U47" s="18"/>
    </row>
    <row r="48" spans="1:25" ht="15.75" thickBot="1">
      <c r="A48" s="12"/>
      <c r="B48" s="72" t="s">
        <v>662</v>
      </c>
      <c r="C48" s="74">
        <v>41274</v>
      </c>
      <c r="D48" s="74"/>
      <c r="E48" s="74"/>
      <c r="F48" s="74"/>
      <c r="G48" s="74"/>
      <c r="H48" s="74"/>
      <c r="I48" s="74"/>
      <c r="J48" s="74"/>
      <c r="K48" s="74"/>
      <c r="L48" s="74"/>
      <c r="M48" s="74"/>
      <c r="N48" s="74"/>
      <c r="O48" s="74"/>
      <c r="P48" s="74"/>
      <c r="Q48" s="74"/>
      <c r="R48" s="74"/>
      <c r="S48" s="74"/>
      <c r="T48" s="74"/>
      <c r="U48" s="74"/>
    </row>
    <row r="49" spans="1:21">
      <c r="A49" s="12"/>
      <c r="B49" s="71" t="s">
        <v>219</v>
      </c>
      <c r="C49" s="39"/>
      <c r="D49" s="39"/>
      <c r="E49" s="39"/>
      <c r="F49" s="14"/>
      <c r="G49" s="37" t="s">
        <v>663</v>
      </c>
      <c r="H49" s="37"/>
      <c r="I49" s="37"/>
      <c r="J49" s="14"/>
      <c r="K49" s="37" t="s">
        <v>663</v>
      </c>
      <c r="L49" s="37"/>
      <c r="M49" s="37"/>
      <c r="N49" s="14"/>
      <c r="O49" s="39"/>
      <c r="P49" s="39"/>
      <c r="Q49" s="39"/>
      <c r="R49" s="14"/>
      <c r="S49" s="37" t="s">
        <v>664</v>
      </c>
      <c r="T49" s="37"/>
      <c r="U49" s="37"/>
    </row>
    <row r="50" spans="1:21">
      <c r="A50" s="12"/>
      <c r="B50" s="14"/>
      <c r="C50" s="33" t="s">
        <v>665</v>
      </c>
      <c r="D50" s="33"/>
      <c r="E50" s="33"/>
      <c r="F50" s="14"/>
      <c r="G50" s="33" t="s">
        <v>666</v>
      </c>
      <c r="H50" s="33"/>
      <c r="I50" s="33"/>
      <c r="J50" s="14"/>
      <c r="K50" s="33" t="s">
        <v>666</v>
      </c>
      <c r="L50" s="33"/>
      <c r="M50" s="33"/>
      <c r="N50" s="14"/>
      <c r="O50" s="33" t="s">
        <v>667</v>
      </c>
      <c r="P50" s="33"/>
      <c r="Q50" s="33"/>
      <c r="R50" s="14"/>
      <c r="S50" s="33" t="s">
        <v>668</v>
      </c>
      <c r="T50" s="33"/>
      <c r="U50" s="33"/>
    </row>
    <row r="51" spans="1:21" ht="15.75" thickBot="1">
      <c r="A51" s="12"/>
      <c r="B51" s="14"/>
      <c r="C51" s="34" t="s">
        <v>669</v>
      </c>
      <c r="D51" s="34"/>
      <c r="E51" s="34"/>
      <c r="F51" s="14"/>
      <c r="G51" s="34" t="s">
        <v>670</v>
      </c>
      <c r="H51" s="34"/>
      <c r="I51" s="34"/>
      <c r="J51" s="14"/>
      <c r="K51" s="34" t="s">
        <v>671</v>
      </c>
      <c r="L51" s="34"/>
      <c r="M51" s="34"/>
      <c r="N51" s="14"/>
      <c r="O51" s="34" t="s">
        <v>672</v>
      </c>
      <c r="P51" s="34"/>
      <c r="Q51" s="34"/>
      <c r="R51" s="14"/>
      <c r="S51" s="34" t="s">
        <v>673</v>
      </c>
      <c r="T51" s="34"/>
      <c r="U51" s="34"/>
    </row>
    <row r="52" spans="1:21">
      <c r="A52" s="12"/>
      <c r="B52" s="14"/>
      <c r="C52" s="39"/>
      <c r="D52" s="39"/>
      <c r="E52" s="39"/>
      <c r="F52" s="14"/>
      <c r="G52" s="39"/>
      <c r="H52" s="39"/>
      <c r="I52" s="39"/>
      <c r="J52" s="14"/>
      <c r="K52" s="39"/>
      <c r="L52" s="39"/>
      <c r="M52" s="39"/>
      <c r="N52" s="14"/>
      <c r="O52" s="39"/>
      <c r="P52" s="39"/>
      <c r="Q52" s="39"/>
      <c r="R52" s="14"/>
      <c r="S52" s="39"/>
      <c r="T52" s="39"/>
      <c r="U52" s="39"/>
    </row>
    <row r="53" spans="1:21">
      <c r="A53" s="12"/>
      <c r="B53" s="118" t="s">
        <v>674</v>
      </c>
      <c r="C53" s="119" t="s">
        <v>236</v>
      </c>
      <c r="D53" s="120">
        <v>355.9</v>
      </c>
      <c r="E53" s="36"/>
      <c r="F53" s="36"/>
      <c r="G53" s="119" t="s">
        <v>236</v>
      </c>
      <c r="H53" s="120">
        <v>58.5</v>
      </c>
      <c r="I53" s="36"/>
      <c r="J53" s="36"/>
      <c r="K53" s="119" t="s">
        <v>236</v>
      </c>
      <c r="L53" s="120" t="s">
        <v>457</v>
      </c>
      <c r="M53" s="119" t="s">
        <v>239</v>
      </c>
      <c r="N53" s="36"/>
      <c r="O53" s="119" t="s">
        <v>236</v>
      </c>
      <c r="P53" s="120">
        <v>411.9</v>
      </c>
      <c r="Q53" s="36"/>
      <c r="R53" s="36"/>
      <c r="S53" s="119" t="s">
        <v>236</v>
      </c>
      <c r="T53" s="120" t="s">
        <v>237</v>
      </c>
      <c r="U53" s="36"/>
    </row>
    <row r="54" spans="1:21">
      <c r="A54" s="12"/>
      <c r="B54" s="118"/>
      <c r="C54" s="119"/>
      <c r="D54" s="120"/>
      <c r="E54" s="36"/>
      <c r="F54" s="36"/>
      <c r="G54" s="119"/>
      <c r="H54" s="120"/>
      <c r="I54" s="36"/>
      <c r="J54" s="36"/>
      <c r="K54" s="119"/>
      <c r="L54" s="120"/>
      <c r="M54" s="119"/>
      <c r="N54" s="36"/>
      <c r="O54" s="119"/>
      <c r="P54" s="120"/>
      <c r="Q54" s="36"/>
      <c r="R54" s="36"/>
      <c r="S54" s="119"/>
      <c r="T54" s="120"/>
      <c r="U54" s="36"/>
    </row>
    <row r="55" spans="1:21">
      <c r="A55" s="12"/>
      <c r="B55" s="118" t="s">
        <v>676</v>
      </c>
      <c r="C55" s="120">
        <v>321.5</v>
      </c>
      <c r="D55" s="120"/>
      <c r="E55" s="36"/>
      <c r="F55" s="36"/>
      <c r="G55" s="120">
        <v>37.799999999999997</v>
      </c>
      <c r="H55" s="120"/>
      <c r="I55" s="36"/>
      <c r="J55" s="36"/>
      <c r="K55" s="120" t="s">
        <v>698</v>
      </c>
      <c r="L55" s="120"/>
      <c r="M55" s="119" t="s">
        <v>239</v>
      </c>
      <c r="N55" s="36"/>
      <c r="O55" s="120">
        <v>357.2</v>
      </c>
      <c r="P55" s="120"/>
      <c r="Q55" s="36"/>
      <c r="R55" s="36"/>
      <c r="S55" s="120" t="s">
        <v>677</v>
      </c>
      <c r="T55" s="120"/>
      <c r="U55" s="119" t="s">
        <v>239</v>
      </c>
    </row>
    <row r="56" spans="1:21">
      <c r="A56" s="12"/>
      <c r="B56" s="118"/>
      <c r="C56" s="120"/>
      <c r="D56" s="120"/>
      <c r="E56" s="36"/>
      <c r="F56" s="36"/>
      <c r="G56" s="120"/>
      <c r="H56" s="120"/>
      <c r="I56" s="36"/>
      <c r="J56" s="36"/>
      <c r="K56" s="120"/>
      <c r="L56" s="120"/>
      <c r="M56" s="119"/>
      <c r="N56" s="36"/>
      <c r="O56" s="120"/>
      <c r="P56" s="120"/>
      <c r="Q56" s="36"/>
      <c r="R56" s="36"/>
      <c r="S56" s="120"/>
      <c r="T56" s="120"/>
      <c r="U56" s="119"/>
    </row>
    <row r="57" spans="1:21">
      <c r="A57" s="12"/>
      <c r="B57" s="118" t="s">
        <v>678</v>
      </c>
      <c r="C57" s="120">
        <v>167.5</v>
      </c>
      <c r="D57" s="120"/>
      <c r="E57" s="36"/>
      <c r="F57" s="36"/>
      <c r="G57" s="120">
        <v>36.799999999999997</v>
      </c>
      <c r="H57" s="120"/>
      <c r="I57" s="36"/>
      <c r="J57" s="36"/>
      <c r="K57" s="120" t="s">
        <v>237</v>
      </c>
      <c r="L57" s="120"/>
      <c r="M57" s="36"/>
      <c r="N57" s="36"/>
      <c r="O57" s="120">
        <v>204.3</v>
      </c>
      <c r="P57" s="120"/>
      <c r="Q57" s="36"/>
      <c r="R57" s="36"/>
      <c r="S57" s="120" t="s">
        <v>237</v>
      </c>
      <c r="T57" s="120"/>
      <c r="U57" s="36"/>
    </row>
    <row r="58" spans="1:21">
      <c r="A58" s="12"/>
      <c r="B58" s="118"/>
      <c r="C58" s="120"/>
      <c r="D58" s="120"/>
      <c r="E58" s="36"/>
      <c r="F58" s="36"/>
      <c r="G58" s="120"/>
      <c r="H58" s="120"/>
      <c r="I58" s="36"/>
      <c r="J58" s="36"/>
      <c r="K58" s="120"/>
      <c r="L58" s="120"/>
      <c r="M58" s="36"/>
      <c r="N58" s="36"/>
      <c r="O58" s="120"/>
      <c r="P58" s="120"/>
      <c r="Q58" s="36"/>
      <c r="R58" s="36"/>
      <c r="S58" s="120"/>
      <c r="T58" s="120"/>
      <c r="U58" s="36"/>
    </row>
    <row r="59" spans="1:21">
      <c r="A59" s="12"/>
      <c r="B59" s="118" t="s">
        <v>679</v>
      </c>
      <c r="C59" s="134">
        <v>6996.4</v>
      </c>
      <c r="D59" s="134"/>
      <c r="E59" s="36"/>
      <c r="F59" s="36"/>
      <c r="G59" s="120">
        <v>745.7</v>
      </c>
      <c r="H59" s="120"/>
      <c r="I59" s="36"/>
      <c r="J59" s="36"/>
      <c r="K59" s="120" t="s">
        <v>573</v>
      </c>
      <c r="L59" s="120"/>
      <c r="M59" s="119" t="s">
        <v>239</v>
      </c>
      <c r="N59" s="36"/>
      <c r="O59" s="134">
        <v>7670</v>
      </c>
      <c r="P59" s="134"/>
      <c r="Q59" s="36"/>
      <c r="R59" s="36"/>
      <c r="S59" s="120" t="s">
        <v>681</v>
      </c>
      <c r="T59" s="120"/>
      <c r="U59" s="119" t="s">
        <v>239</v>
      </c>
    </row>
    <row r="60" spans="1:21">
      <c r="A60" s="12"/>
      <c r="B60" s="118"/>
      <c r="C60" s="134"/>
      <c r="D60" s="134"/>
      <c r="E60" s="36"/>
      <c r="F60" s="36"/>
      <c r="G60" s="120"/>
      <c r="H60" s="120"/>
      <c r="I60" s="36"/>
      <c r="J60" s="36"/>
      <c r="K60" s="120"/>
      <c r="L60" s="120"/>
      <c r="M60" s="119"/>
      <c r="N60" s="36"/>
      <c r="O60" s="134"/>
      <c r="P60" s="134"/>
      <c r="Q60" s="36"/>
      <c r="R60" s="36"/>
      <c r="S60" s="120"/>
      <c r="T60" s="120"/>
      <c r="U60" s="119"/>
    </row>
    <row r="61" spans="1:21">
      <c r="A61" s="12"/>
      <c r="B61" s="118" t="s">
        <v>699</v>
      </c>
      <c r="C61" s="120">
        <v>817.2</v>
      </c>
      <c r="D61" s="120"/>
      <c r="E61" s="36"/>
      <c r="F61" s="36"/>
      <c r="G61" s="120">
        <v>72.900000000000006</v>
      </c>
      <c r="H61" s="120"/>
      <c r="I61" s="36"/>
      <c r="J61" s="36"/>
      <c r="K61" s="120" t="s">
        <v>700</v>
      </c>
      <c r="L61" s="120"/>
      <c r="M61" s="119" t="s">
        <v>239</v>
      </c>
      <c r="N61" s="36"/>
      <c r="O61" s="120">
        <v>882.2</v>
      </c>
      <c r="P61" s="120"/>
      <c r="Q61" s="36"/>
      <c r="R61" s="36"/>
      <c r="S61" s="120" t="s">
        <v>385</v>
      </c>
      <c r="T61" s="120"/>
      <c r="U61" s="119" t="s">
        <v>239</v>
      </c>
    </row>
    <row r="62" spans="1:21">
      <c r="A62" s="12"/>
      <c r="B62" s="118"/>
      <c r="C62" s="120"/>
      <c r="D62" s="120"/>
      <c r="E62" s="36"/>
      <c r="F62" s="36"/>
      <c r="G62" s="120"/>
      <c r="H62" s="120"/>
      <c r="I62" s="36"/>
      <c r="J62" s="36"/>
      <c r="K62" s="120"/>
      <c r="L62" s="120"/>
      <c r="M62" s="119"/>
      <c r="N62" s="36"/>
      <c r="O62" s="120"/>
      <c r="P62" s="120"/>
      <c r="Q62" s="36"/>
      <c r="R62" s="36"/>
      <c r="S62" s="120"/>
      <c r="T62" s="120"/>
      <c r="U62" s="119"/>
    </row>
    <row r="63" spans="1:21">
      <c r="A63" s="12"/>
      <c r="B63" s="118" t="s">
        <v>701</v>
      </c>
      <c r="C63" s="134">
        <v>1698.2</v>
      </c>
      <c r="D63" s="134"/>
      <c r="E63" s="36"/>
      <c r="F63" s="36"/>
      <c r="G63" s="120">
        <v>94.3</v>
      </c>
      <c r="H63" s="120"/>
      <c r="I63" s="36"/>
      <c r="J63" s="36"/>
      <c r="K63" s="120" t="s">
        <v>702</v>
      </c>
      <c r="L63" s="120"/>
      <c r="M63" s="119" t="s">
        <v>239</v>
      </c>
      <c r="N63" s="36"/>
      <c r="O63" s="134">
        <v>1771.7</v>
      </c>
      <c r="P63" s="134"/>
      <c r="Q63" s="36"/>
      <c r="R63" s="36"/>
      <c r="S63" s="120" t="s">
        <v>703</v>
      </c>
      <c r="T63" s="120"/>
      <c r="U63" s="119" t="s">
        <v>239</v>
      </c>
    </row>
    <row r="64" spans="1:21">
      <c r="A64" s="12"/>
      <c r="B64" s="118"/>
      <c r="C64" s="134"/>
      <c r="D64" s="134"/>
      <c r="E64" s="36"/>
      <c r="F64" s="36"/>
      <c r="G64" s="120"/>
      <c r="H64" s="120"/>
      <c r="I64" s="36"/>
      <c r="J64" s="36"/>
      <c r="K64" s="120"/>
      <c r="L64" s="120"/>
      <c r="M64" s="119"/>
      <c r="N64" s="36"/>
      <c r="O64" s="134"/>
      <c r="P64" s="134"/>
      <c r="Q64" s="36"/>
      <c r="R64" s="36"/>
      <c r="S64" s="120"/>
      <c r="T64" s="120"/>
      <c r="U64" s="119"/>
    </row>
    <row r="65" spans="1:25">
      <c r="A65" s="12"/>
      <c r="B65" s="118" t="s">
        <v>687</v>
      </c>
      <c r="C65" s="120">
        <v>240.5</v>
      </c>
      <c r="D65" s="120"/>
      <c r="E65" s="36"/>
      <c r="F65" s="36"/>
      <c r="G65" s="120">
        <v>6.4</v>
      </c>
      <c r="H65" s="120"/>
      <c r="I65" s="36"/>
      <c r="J65" s="36"/>
      <c r="K65" s="120" t="s">
        <v>704</v>
      </c>
      <c r="L65" s="120"/>
      <c r="M65" s="119" t="s">
        <v>239</v>
      </c>
      <c r="N65" s="36"/>
      <c r="O65" s="120">
        <v>223.7</v>
      </c>
      <c r="P65" s="120"/>
      <c r="Q65" s="36"/>
      <c r="R65" s="36"/>
      <c r="S65" s="120" t="s">
        <v>705</v>
      </c>
      <c r="T65" s="120"/>
      <c r="U65" s="119" t="s">
        <v>239</v>
      </c>
    </row>
    <row r="66" spans="1:25">
      <c r="A66" s="12"/>
      <c r="B66" s="118"/>
      <c r="C66" s="120"/>
      <c r="D66" s="120"/>
      <c r="E66" s="36"/>
      <c r="F66" s="36"/>
      <c r="G66" s="120"/>
      <c r="H66" s="120"/>
      <c r="I66" s="36"/>
      <c r="J66" s="36"/>
      <c r="K66" s="120"/>
      <c r="L66" s="120"/>
      <c r="M66" s="119"/>
      <c r="N66" s="36"/>
      <c r="O66" s="120"/>
      <c r="P66" s="120"/>
      <c r="Q66" s="36"/>
      <c r="R66" s="36"/>
      <c r="S66" s="120"/>
      <c r="T66" s="120"/>
      <c r="U66" s="119"/>
    </row>
    <row r="67" spans="1:25">
      <c r="A67" s="12"/>
      <c r="B67" s="118" t="s">
        <v>690</v>
      </c>
      <c r="C67" s="120">
        <v>421.2</v>
      </c>
      <c r="D67" s="120"/>
      <c r="E67" s="36"/>
      <c r="F67" s="36"/>
      <c r="G67" s="120">
        <v>26.6</v>
      </c>
      <c r="H67" s="120"/>
      <c r="I67" s="36"/>
      <c r="J67" s="36"/>
      <c r="K67" s="120" t="s">
        <v>706</v>
      </c>
      <c r="L67" s="120"/>
      <c r="M67" s="119" t="s">
        <v>239</v>
      </c>
      <c r="N67" s="36"/>
      <c r="O67" s="120">
        <v>435.4</v>
      </c>
      <c r="P67" s="120"/>
      <c r="Q67" s="36"/>
      <c r="R67" s="36"/>
      <c r="S67" s="120" t="s">
        <v>311</v>
      </c>
      <c r="T67" s="120"/>
      <c r="U67" s="119" t="s">
        <v>239</v>
      </c>
    </row>
    <row r="68" spans="1:25" ht="15.75" thickBot="1">
      <c r="A68" s="12"/>
      <c r="B68" s="118"/>
      <c r="C68" s="121"/>
      <c r="D68" s="121"/>
      <c r="E68" s="44"/>
      <c r="F68" s="36"/>
      <c r="G68" s="121"/>
      <c r="H68" s="121"/>
      <c r="I68" s="44"/>
      <c r="J68" s="36"/>
      <c r="K68" s="121"/>
      <c r="L68" s="121"/>
      <c r="M68" s="142"/>
      <c r="N68" s="36"/>
      <c r="O68" s="121"/>
      <c r="P68" s="121"/>
      <c r="Q68" s="44"/>
      <c r="R68" s="36"/>
      <c r="S68" s="121"/>
      <c r="T68" s="121"/>
      <c r="U68" s="142"/>
    </row>
    <row r="69" spans="1:25">
      <c r="A69" s="12"/>
      <c r="B69" s="122" t="s">
        <v>142</v>
      </c>
      <c r="C69" s="124" t="s">
        <v>236</v>
      </c>
      <c r="D69" s="136">
        <v>11018.4</v>
      </c>
      <c r="E69" s="39"/>
      <c r="F69" s="36"/>
      <c r="G69" s="124" t="s">
        <v>236</v>
      </c>
      <c r="H69" s="136">
        <v>1079</v>
      </c>
      <c r="I69" s="39"/>
      <c r="J69" s="36"/>
      <c r="K69" s="124" t="s">
        <v>236</v>
      </c>
      <c r="L69" s="127" t="s">
        <v>707</v>
      </c>
      <c r="M69" s="124" t="s">
        <v>239</v>
      </c>
      <c r="N69" s="36"/>
      <c r="O69" s="124" t="s">
        <v>236</v>
      </c>
      <c r="P69" s="136">
        <v>11956.4</v>
      </c>
      <c r="Q69" s="39"/>
      <c r="R69" s="36"/>
      <c r="S69" s="124" t="s">
        <v>236</v>
      </c>
      <c r="T69" s="127" t="s">
        <v>708</v>
      </c>
      <c r="U69" s="124" t="s">
        <v>239</v>
      </c>
    </row>
    <row r="70" spans="1:25" ht="15.75" thickBot="1">
      <c r="A70" s="12"/>
      <c r="B70" s="122"/>
      <c r="C70" s="125"/>
      <c r="D70" s="139"/>
      <c r="E70" s="57"/>
      <c r="F70" s="36"/>
      <c r="G70" s="125"/>
      <c r="H70" s="139"/>
      <c r="I70" s="57"/>
      <c r="J70" s="36"/>
      <c r="K70" s="125"/>
      <c r="L70" s="128"/>
      <c r="M70" s="125"/>
      <c r="N70" s="36"/>
      <c r="O70" s="125"/>
      <c r="P70" s="139"/>
      <c r="Q70" s="57"/>
      <c r="R70" s="36"/>
      <c r="S70" s="125"/>
      <c r="T70" s="128"/>
      <c r="U70" s="125"/>
    </row>
    <row r="71" spans="1:25" ht="15.75" thickTop="1">
      <c r="A71" s="12"/>
      <c r="B71" s="14"/>
      <c r="C71" s="87"/>
      <c r="D71" s="87"/>
      <c r="E71" s="87"/>
      <c r="F71" s="14"/>
      <c r="G71" s="87"/>
      <c r="H71" s="87"/>
      <c r="I71" s="87"/>
      <c r="J71" s="14"/>
      <c r="K71" s="87"/>
      <c r="L71" s="87"/>
      <c r="M71" s="87"/>
      <c r="N71" s="14"/>
      <c r="O71" s="87"/>
      <c r="P71" s="87"/>
      <c r="Q71" s="87"/>
      <c r="R71" s="14"/>
      <c r="S71" s="87"/>
      <c r="T71" s="87"/>
      <c r="U71" s="87"/>
    </row>
    <row r="72" spans="1:25">
      <c r="A72" s="12"/>
      <c r="B72" s="122" t="s">
        <v>694</v>
      </c>
      <c r="C72" s="123" t="s">
        <v>236</v>
      </c>
      <c r="D72" s="135">
        <v>5614.8</v>
      </c>
      <c r="E72" s="36"/>
      <c r="F72" s="36"/>
      <c r="G72" s="123" t="s">
        <v>236</v>
      </c>
      <c r="H72" s="126">
        <v>644.9</v>
      </c>
      <c r="I72" s="36"/>
      <c r="J72" s="36"/>
      <c r="K72" s="123" t="s">
        <v>236</v>
      </c>
      <c r="L72" s="126" t="s">
        <v>709</v>
      </c>
      <c r="M72" s="123" t="s">
        <v>239</v>
      </c>
      <c r="N72" s="36"/>
      <c r="O72" s="123" t="s">
        <v>236</v>
      </c>
      <c r="P72" s="135">
        <v>6221.5</v>
      </c>
      <c r="Q72" s="36"/>
      <c r="R72" s="36"/>
      <c r="S72" s="123" t="s">
        <v>236</v>
      </c>
      <c r="T72" s="126" t="s">
        <v>710</v>
      </c>
      <c r="U72" s="123" t="s">
        <v>239</v>
      </c>
    </row>
    <row r="73" spans="1:25" ht="15.75" thickBot="1">
      <c r="A73" s="12"/>
      <c r="B73" s="122"/>
      <c r="C73" s="125"/>
      <c r="D73" s="139"/>
      <c r="E73" s="57"/>
      <c r="F73" s="36"/>
      <c r="G73" s="125"/>
      <c r="H73" s="128"/>
      <c r="I73" s="57"/>
      <c r="J73" s="36"/>
      <c r="K73" s="125"/>
      <c r="L73" s="128"/>
      <c r="M73" s="125"/>
      <c r="N73" s="36"/>
      <c r="O73" s="125"/>
      <c r="P73" s="139"/>
      <c r="Q73" s="57"/>
      <c r="R73" s="36"/>
      <c r="S73" s="125"/>
      <c r="T73" s="128"/>
      <c r="U73" s="125"/>
    </row>
    <row r="74" spans="1:25" ht="15.75" thickTop="1">
      <c r="A74" s="12"/>
      <c r="B74" s="14"/>
      <c r="C74" s="87"/>
      <c r="D74" s="87"/>
      <c r="E74" s="87"/>
      <c r="F74" s="14"/>
      <c r="G74" s="87"/>
      <c r="H74" s="87"/>
      <c r="I74" s="87"/>
      <c r="J74" s="14"/>
      <c r="K74" s="87"/>
      <c r="L74" s="87"/>
      <c r="M74" s="87"/>
      <c r="N74" s="14"/>
      <c r="O74" s="87"/>
      <c r="P74" s="87"/>
      <c r="Q74" s="87"/>
      <c r="R74" s="14"/>
      <c r="S74" s="87"/>
      <c r="T74" s="87"/>
      <c r="U74" s="87"/>
    </row>
    <row r="75" spans="1:25">
      <c r="A75" s="12"/>
      <c r="B75" s="122" t="s">
        <v>143</v>
      </c>
      <c r="C75" s="123" t="s">
        <v>236</v>
      </c>
      <c r="D75" s="126">
        <v>27.5</v>
      </c>
      <c r="E75" s="36"/>
      <c r="F75" s="36"/>
      <c r="G75" s="123" t="s">
        <v>236</v>
      </c>
      <c r="H75" s="126">
        <v>9.6999999999999993</v>
      </c>
      <c r="I75" s="36"/>
      <c r="J75" s="36"/>
      <c r="K75" s="123" t="s">
        <v>236</v>
      </c>
      <c r="L75" s="126" t="s">
        <v>238</v>
      </c>
      <c r="M75" s="123" t="s">
        <v>239</v>
      </c>
      <c r="N75" s="36"/>
      <c r="O75" s="123" t="s">
        <v>236</v>
      </c>
      <c r="P75" s="126">
        <v>34.799999999999997</v>
      </c>
      <c r="Q75" s="36"/>
      <c r="R75" s="36"/>
      <c r="S75" s="123" t="s">
        <v>236</v>
      </c>
      <c r="T75" s="126" t="s">
        <v>237</v>
      </c>
      <c r="U75" s="36"/>
    </row>
    <row r="76" spans="1:25" ht="15.75" thickBot="1">
      <c r="A76" s="12"/>
      <c r="B76" s="122"/>
      <c r="C76" s="125"/>
      <c r="D76" s="128"/>
      <c r="E76" s="57"/>
      <c r="F76" s="36"/>
      <c r="G76" s="125"/>
      <c r="H76" s="128"/>
      <c r="I76" s="57"/>
      <c r="J76" s="36"/>
      <c r="K76" s="125"/>
      <c r="L76" s="128"/>
      <c r="M76" s="125"/>
      <c r="N76" s="36"/>
      <c r="O76" s="125"/>
      <c r="P76" s="128"/>
      <c r="Q76" s="57"/>
      <c r="R76" s="36"/>
      <c r="S76" s="125"/>
      <c r="T76" s="128"/>
      <c r="U76" s="57"/>
    </row>
    <row r="77" spans="1:25" ht="15.75" thickTop="1">
      <c r="A77" s="12"/>
      <c r="B77" s="14"/>
      <c r="C77" s="87"/>
      <c r="D77" s="87"/>
      <c r="E77" s="87"/>
      <c r="F77" s="14"/>
      <c r="G77" s="87"/>
      <c r="H77" s="87"/>
      <c r="I77" s="87"/>
      <c r="J77" s="14"/>
      <c r="K77" s="87"/>
      <c r="L77" s="87"/>
      <c r="M77" s="87"/>
      <c r="N77" s="14"/>
      <c r="O77" s="87"/>
      <c r="P77" s="87"/>
      <c r="Q77" s="87"/>
      <c r="R77" s="14"/>
      <c r="S77" s="87"/>
      <c r="T77" s="87"/>
      <c r="U77" s="87"/>
    </row>
    <row r="78" spans="1:25">
      <c r="A78" s="12"/>
      <c r="B78" s="122" t="s">
        <v>694</v>
      </c>
      <c r="C78" s="123" t="s">
        <v>236</v>
      </c>
      <c r="D78" s="126">
        <v>10.9</v>
      </c>
      <c r="E78" s="36"/>
      <c r="F78" s="36"/>
      <c r="G78" s="123" t="s">
        <v>236</v>
      </c>
      <c r="H78" s="126">
        <v>1.8</v>
      </c>
      <c r="I78" s="36"/>
      <c r="J78" s="36"/>
      <c r="K78" s="123" t="s">
        <v>236</v>
      </c>
      <c r="L78" s="126" t="s">
        <v>711</v>
      </c>
      <c r="M78" s="123" t="s">
        <v>239</v>
      </c>
      <c r="N78" s="36"/>
      <c r="O78" s="123" t="s">
        <v>236</v>
      </c>
      <c r="P78" s="126">
        <v>11.4</v>
      </c>
      <c r="Q78" s="36"/>
      <c r="R78" s="36"/>
      <c r="S78" s="123" t="s">
        <v>236</v>
      </c>
      <c r="T78" s="126" t="s">
        <v>237</v>
      </c>
      <c r="U78" s="36"/>
    </row>
    <row r="79" spans="1:25" ht="15.75" thickBot="1">
      <c r="A79" s="12"/>
      <c r="B79" s="122"/>
      <c r="C79" s="125"/>
      <c r="D79" s="128"/>
      <c r="E79" s="57"/>
      <c r="F79" s="36"/>
      <c r="G79" s="125"/>
      <c r="H79" s="128"/>
      <c r="I79" s="57"/>
      <c r="J79" s="36"/>
      <c r="K79" s="125"/>
      <c r="L79" s="128"/>
      <c r="M79" s="125"/>
      <c r="N79" s="36"/>
      <c r="O79" s="125"/>
      <c r="P79" s="128"/>
      <c r="Q79" s="57"/>
      <c r="R79" s="36"/>
      <c r="S79" s="125"/>
      <c r="T79" s="128"/>
      <c r="U79" s="57"/>
    </row>
    <row r="80" spans="1:25" ht="15.75" thickTop="1">
      <c r="A80" s="12"/>
      <c r="B80" s="104" t="s">
        <v>269</v>
      </c>
      <c r="C80" s="104"/>
      <c r="D80" s="104"/>
      <c r="E80" s="104"/>
      <c r="F80" s="104"/>
      <c r="G80" s="104"/>
      <c r="H80" s="104"/>
      <c r="I80" s="104"/>
      <c r="J80" s="104"/>
      <c r="K80" s="104"/>
      <c r="L80" s="104"/>
      <c r="M80" s="104"/>
      <c r="N80" s="104"/>
      <c r="O80" s="104"/>
      <c r="P80" s="104"/>
      <c r="Q80" s="104"/>
      <c r="R80" s="104"/>
      <c r="S80" s="104"/>
      <c r="T80" s="104"/>
      <c r="U80" s="104"/>
      <c r="V80" s="104"/>
      <c r="W80" s="104"/>
      <c r="X80" s="104"/>
      <c r="Y80" s="104"/>
    </row>
    <row r="81" spans="1:25">
      <c r="A81" s="12"/>
      <c r="B81" s="18"/>
      <c r="C81" s="18"/>
    </row>
    <row r="82" spans="1:25" ht="56.25">
      <c r="A82" s="12"/>
      <c r="B82" s="58" t="s">
        <v>116</v>
      </c>
      <c r="C82" s="130" t="s">
        <v>696</v>
      </c>
    </row>
    <row r="83" spans="1:25">
      <c r="A83" s="12"/>
      <c r="B83" s="18"/>
      <c r="C83" s="18"/>
    </row>
    <row r="84" spans="1:25" ht="101.25">
      <c r="A84" s="12"/>
      <c r="B84" s="58" t="s">
        <v>271</v>
      </c>
      <c r="C84" s="130" t="s">
        <v>697</v>
      </c>
    </row>
    <row r="85" spans="1:25" ht="15" customHeight="1">
      <c r="A85" s="12" t="s">
        <v>1493</v>
      </c>
      <c r="B85" s="11" t="s">
        <v>6</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31"/>
      <c r="C86" s="31"/>
      <c r="D86" s="31"/>
      <c r="E86" s="31"/>
      <c r="F86" s="31"/>
      <c r="G86" s="31"/>
      <c r="H86" s="31"/>
      <c r="I86" s="31"/>
    </row>
    <row r="87" spans="1:25">
      <c r="A87" s="12"/>
      <c r="B87" s="18"/>
      <c r="C87" s="18"/>
      <c r="D87" s="18"/>
      <c r="E87" s="18"/>
      <c r="F87" s="18"/>
      <c r="G87" s="18"/>
      <c r="H87" s="18"/>
      <c r="I87" s="18"/>
    </row>
    <row r="88" spans="1:25" ht="15.75" thickBot="1">
      <c r="A88" s="12"/>
      <c r="B88" s="24" t="s">
        <v>712</v>
      </c>
      <c r="C88" s="74">
        <v>41364</v>
      </c>
      <c r="D88" s="74"/>
      <c r="E88" s="74"/>
      <c r="F88" s="74"/>
      <c r="G88" s="74"/>
      <c r="H88" s="74"/>
      <c r="I88" s="74"/>
    </row>
    <row r="89" spans="1:25">
      <c r="A89" s="12"/>
      <c r="B89" s="21" t="s">
        <v>219</v>
      </c>
      <c r="C89" s="37" t="s">
        <v>665</v>
      </c>
      <c r="D89" s="37"/>
      <c r="E89" s="37"/>
      <c r="F89" s="14"/>
      <c r="G89" s="37" t="s">
        <v>667</v>
      </c>
      <c r="H89" s="37"/>
      <c r="I89" s="37"/>
    </row>
    <row r="90" spans="1:25" ht="15.75" thickBot="1">
      <c r="A90" s="12"/>
      <c r="B90" s="14"/>
      <c r="C90" s="34" t="s">
        <v>669</v>
      </c>
      <c r="D90" s="34"/>
      <c r="E90" s="34"/>
      <c r="F90" s="14"/>
      <c r="G90" s="34" t="s">
        <v>672</v>
      </c>
      <c r="H90" s="34"/>
      <c r="I90" s="34"/>
    </row>
    <row r="91" spans="1:25">
      <c r="A91" s="12"/>
      <c r="B91" s="14"/>
      <c r="C91" s="39"/>
      <c r="D91" s="39"/>
      <c r="E91" s="39"/>
      <c r="F91" s="14"/>
      <c r="G91" s="39"/>
      <c r="H91" s="39"/>
      <c r="I91" s="39"/>
    </row>
    <row r="92" spans="1:25">
      <c r="A92" s="12"/>
      <c r="B92" s="119" t="s">
        <v>713</v>
      </c>
      <c r="C92" s="119" t="s">
        <v>236</v>
      </c>
      <c r="D92" s="120">
        <v>351.6</v>
      </c>
      <c r="E92" s="36"/>
      <c r="F92" s="36"/>
      <c r="G92" s="119" t="s">
        <v>236</v>
      </c>
      <c r="H92" s="120">
        <v>367.1</v>
      </c>
      <c r="I92" s="36"/>
    </row>
    <row r="93" spans="1:25">
      <c r="A93" s="12"/>
      <c r="B93" s="119"/>
      <c r="C93" s="119"/>
      <c r="D93" s="120"/>
      <c r="E93" s="36"/>
      <c r="F93" s="36"/>
      <c r="G93" s="119"/>
      <c r="H93" s="120"/>
      <c r="I93" s="36"/>
    </row>
    <row r="94" spans="1:25">
      <c r="A94" s="12"/>
      <c r="B94" s="119" t="s">
        <v>714</v>
      </c>
      <c r="C94" s="120">
        <v>726.5</v>
      </c>
      <c r="D94" s="120"/>
      <c r="E94" s="36"/>
      <c r="F94" s="36"/>
      <c r="G94" s="120">
        <v>803.6</v>
      </c>
      <c r="H94" s="120"/>
      <c r="I94" s="36"/>
    </row>
    <row r="95" spans="1:25">
      <c r="A95" s="12"/>
      <c r="B95" s="119"/>
      <c r="C95" s="120"/>
      <c r="D95" s="120"/>
      <c r="E95" s="36"/>
      <c r="F95" s="36"/>
      <c r="G95" s="120"/>
      <c r="H95" s="120"/>
      <c r="I95" s="36"/>
    </row>
    <row r="96" spans="1:25">
      <c r="A96" s="12"/>
      <c r="B96" s="119" t="s">
        <v>715</v>
      </c>
      <c r="C96" s="120">
        <v>725.4</v>
      </c>
      <c r="D96" s="120"/>
      <c r="E96" s="36"/>
      <c r="F96" s="36"/>
      <c r="G96" s="120">
        <v>820.5</v>
      </c>
      <c r="H96" s="120"/>
      <c r="I96" s="36"/>
    </row>
    <row r="97" spans="1:25">
      <c r="A97" s="12"/>
      <c r="B97" s="119"/>
      <c r="C97" s="120"/>
      <c r="D97" s="120"/>
      <c r="E97" s="36"/>
      <c r="F97" s="36"/>
      <c r="G97" s="120"/>
      <c r="H97" s="120"/>
      <c r="I97" s="36"/>
    </row>
    <row r="98" spans="1:25">
      <c r="A98" s="12"/>
      <c r="B98" s="119" t="s">
        <v>716</v>
      </c>
      <c r="C98" s="134">
        <v>6145.8</v>
      </c>
      <c r="D98" s="134"/>
      <c r="E98" s="36"/>
      <c r="F98" s="36"/>
      <c r="G98" s="134">
        <v>6732.5</v>
      </c>
      <c r="H98" s="134"/>
      <c r="I98" s="36"/>
    </row>
    <row r="99" spans="1:25">
      <c r="A99" s="12"/>
      <c r="B99" s="119"/>
      <c r="C99" s="134"/>
      <c r="D99" s="134"/>
      <c r="E99" s="36"/>
      <c r="F99" s="36"/>
      <c r="G99" s="134"/>
      <c r="H99" s="134"/>
      <c r="I99" s="36"/>
    </row>
    <row r="100" spans="1:25">
      <c r="A100" s="12"/>
      <c r="B100" s="119" t="s">
        <v>717</v>
      </c>
      <c r="C100" s="134">
        <v>3015.6</v>
      </c>
      <c r="D100" s="134"/>
      <c r="E100" s="36"/>
      <c r="F100" s="36"/>
      <c r="G100" s="134">
        <v>3157.4</v>
      </c>
      <c r="H100" s="134"/>
      <c r="I100" s="36"/>
    </row>
    <row r="101" spans="1:25" ht="15.75" thickBot="1">
      <c r="A101" s="12"/>
      <c r="B101" s="119"/>
      <c r="C101" s="146"/>
      <c r="D101" s="146"/>
      <c r="E101" s="44"/>
      <c r="F101" s="36"/>
      <c r="G101" s="146"/>
      <c r="H101" s="146"/>
      <c r="I101" s="44"/>
    </row>
    <row r="102" spans="1:25">
      <c r="A102" s="12"/>
      <c r="B102" s="123" t="s">
        <v>169</v>
      </c>
      <c r="C102" s="124" t="s">
        <v>236</v>
      </c>
      <c r="D102" s="136">
        <v>10964.9</v>
      </c>
      <c r="E102" s="39"/>
      <c r="F102" s="36"/>
      <c r="G102" s="124" t="s">
        <v>236</v>
      </c>
      <c r="H102" s="136">
        <v>11881.1</v>
      </c>
      <c r="I102" s="39"/>
    </row>
    <row r="103" spans="1:25" ht="15.75" thickBot="1">
      <c r="A103" s="12"/>
      <c r="B103" s="123"/>
      <c r="C103" s="125"/>
      <c r="D103" s="139"/>
      <c r="E103" s="57"/>
      <c r="F103" s="36"/>
      <c r="G103" s="125"/>
      <c r="H103" s="139"/>
      <c r="I103" s="57"/>
    </row>
    <row r="104" spans="1:25" ht="15.75" thickTop="1">
      <c r="A104" s="12"/>
      <c r="B104" s="108" t="s">
        <v>269</v>
      </c>
      <c r="C104" s="108"/>
      <c r="D104" s="108"/>
      <c r="E104" s="108"/>
      <c r="F104" s="108"/>
      <c r="G104" s="108"/>
      <c r="H104" s="108"/>
      <c r="I104" s="108"/>
      <c r="J104" s="108"/>
      <c r="K104" s="108"/>
      <c r="L104" s="108"/>
      <c r="M104" s="108"/>
      <c r="N104" s="108"/>
      <c r="O104" s="108"/>
      <c r="P104" s="108"/>
      <c r="Q104" s="108"/>
      <c r="R104" s="108"/>
      <c r="S104" s="108"/>
      <c r="T104" s="108"/>
      <c r="U104" s="108"/>
      <c r="V104" s="108"/>
      <c r="W104" s="108"/>
      <c r="X104" s="108"/>
      <c r="Y104" s="108"/>
    </row>
    <row r="105" spans="1:25">
      <c r="A105" s="12"/>
      <c r="B105" s="18"/>
      <c r="C105" s="18"/>
    </row>
    <row r="106" spans="1:25" ht="33.75">
      <c r="A106" s="12"/>
      <c r="B106" s="58" t="s">
        <v>116</v>
      </c>
      <c r="C106" s="130" t="s">
        <v>718</v>
      </c>
    </row>
    <row r="107" spans="1:25" ht="15" customHeight="1">
      <c r="A107" s="12" t="s">
        <v>1494</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104" t="s">
        <v>720</v>
      </c>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c r="Y108" s="104"/>
    </row>
    <row r="109" spans="1:25">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12"/>
      <c r="B110" s="31"/>
      <c r="C110" s="31"/>
      <c r="D110" s="31"/>
      <c r="E110" s="31"/>
      <c r="F110" s="31"/>
      <c r="G110" s="31"/>
      <c r="H110" s="31"/>
      <c r="I110" s="31"/>
    </row>
    <row r="111" spans="1:25">
      <c r="A111" s="12"/>
      <c r="B111" s="18"/>
      <c r="C111" s="18"/>
      <c r="D111" s="18"/>
      <c r="E111" s="18"/>
      <c r="F111" s="18"/>
      <c r="G111" s="18"/>
      <c r="H111" s="18"/>
      <c r="I111" s="18"/>
    </row>
    <row r="112" spans="1:25">
      <c r="A112" s="12"/>
      <c r="B112" s="24" t="s">
        <v>721</v>
      </c>
      <c r="C112" s="133">
        <v>41364</v>
      </c>
      <c r="D112" s="133"/>
      <c r="E112" s="133"/>
      <c r="F112" s="14"/>
      <c r="G112" s="133">
        <v>41274</v>
      </c>
      <c r="H112" s="133"/>
      <c r="I112" s="133"/>
    </row>
    <row r="113" spans="1:9" ht="15.75" thickBot="1">
      <c r="A113" s="12"/>
      <c r="B113" s="21" t="s">
        <v>219</v>
      </c>
      <c r="C113" s="74"/>
      <c r="D113" s="74"/>
      <c r="E113" s="74"/>
      <c r="F113" s="14"/>
      <c r="G113" s="74"/>
      <c r="H113" s="74"/>
      <c r="I113" s="74"/>
    </row>
    <row r="114" spans="1:9">
      <c r="A114" s="12"/>
      <c r="B114" s="117" t="s">
        <v>722</v>
      </c>
      <c r="C114" s="39"/>
      <c r="D114" s="39"/>
      <c r="E114" s="39"/>
      <c r="F114" s="14"/>
      <c r="G114" s="39"/>
      <c r="H114" s="39"/>
      <c r="I114" s="39"/>
    </row>
    <row r="115" spans="1:9">
      <c r="A115" s="12"/>
      <c r="B115" s="148" t="s">
        <v>723</v>
      </c>
      <c r="C115" s="119" t="s">
        <v>236</v>
      </c>
      <c r="D115" s="120">
        <v>26.1</v>
      </c>
      <c r="E115" s="36"/>
      <c r="F115" s="36"/>
      <c r="G115" s="119" t="s">
        <v>236</v>
      </c>
      <c r="H115" s="120">
        <v>346.5</v>
      </c>
      <c r="I115" s="36"/>
    </row>
    <row r="116" spans="1:9">
      <c r="A116" s="12"/>
      <c r="B116" s="148"/>
      <c r="C116" s="119"/>
      <c r="D116" s="120"/>
      <c r="E116" s="36"/>
      <c r="F116" s="36"/>
      <c r="G116" s="119"/>
      <c r="H116" s="120"/>
      <c r="I116" s="36"/>
    </row>
    <row r="117" spans="1:9">
      <c r="A117" s="12"/>
      <c r="B117" s="148" t="s">
        <v>724</v>
      </c>
      <c r="C117" s="120">
        <v>381.8</v>
      </c>
      <c r="D117" s="120"/>
      <c r="E117" s="36"/>
      <c r="F117" s="36"/>
      <c r="G117" s="134">
        <v>1527.2</v>
      </c>
      <c r="H117" s="134"/>
      <c r="I117" s="36"/>
    </row>
    <row r="118" spans="1:9">
      <c r="A118" s="12"/>
      <c r="B118" s="148"/>
      <c r="C118" s="120"/>
      <c r="D118" s="120"/>
      <c r="E118" s="36"/>
      <c r="F118" s="36"/>
      <c r="G118" s="134"/>
      <c r="H118" s="134"/>
      <c r="I118" s="36"/>
    </row>
    <row r="119" spans="1:9">
      <c r="A119" s="12"/>
      <c r="B119" s="148" t="s">
        <v>725</v>
      </c>
      <c r="C119" s="120">
        <v>11</v>
      </c>
      <c r="D119" s="120"/>
      <c r="E119" s="36"/>
      <c r="F119" s="36"/>
      <c r="G119" s="120">
        <v>52.3</v>
      </c>
      <c r="H119" s="120"/>
      <c r="I119" s="36"/>
    </row>
    <row r="120" spans="1:9">
      <c r="A120" s="12"/>
      <c r="B120" s="148"/>
      <c r="C120" s="120"/>
      <c r="D120" s="120"/>
      <c r="E120" s="36"/>
      <c r="F120" s="36"/>
      <c r="G120" s="120"/>
      <c r="H120" s="120"/>
      <c r="I120" s="36"/>
    </row>
    <row r="121" spans="1:9" ht="24.75">
      <c r="A121" s="12"/>
      <c r="B121" s="147" t="s">
        <v>726</v>
      </c>
      <c r="C121" s="120" t="s">
        <v>311</v>
      </c>
      <c r="D121" s="120"/>
      <c r="E121" s="113" t="s">
        <v>239</v>
      </c>
      <c r="F121" s="14"/>
      <c r="G121" s="120" t="s">
        <v>727</v>
      </c>
      <c r="H121" s="120"/>
      <c r="I121" s="113" t="s">
        <v>239</v>
      </c>
    </row>
    <row r="122" spans="1:9">
      <c r="A122" s="12"/>
      <c r="B122" s="14"/>
      <c r="C122" s="36"/>
      <c r="D122" s="36"/>
      <c r="E122" s="36"/>
      <c r="F122" s="14"/>
      <c r="G122" s="36"/>
      <c r="H122" s="36"/>
      <c r="I122" s="36"/>
    </row>
    <row r="123" spans="1:9">
      <c r="A123" s="12"/>
      <c r="B123" s="117" t="s">
        <v>728</v>
      </c>
      <c r="C123" s="36"/>
      <c r="D123" s="36"/>
      <c r="E123" s="36"/>
      <c r="F123" s="14"/>
      <c r="G123" s="36"/>
      <c r="H123" s="36"/>
      <c r="I123" s="36"/>
    </row>
    <row r="124" spans="1:9">
      <c r="A124" s="12"/>
      <c r="B124" s="148" t="s">
        <v>723</v>
      </c>
      <c r="C124" s="119" t="s">
        <v>236</v>
      </c>
      <c r="D124" s="120">
        <v>1</v>
      </c>
      <c r="E124" s="36"/>
      <c r="F124" s="36"/>
      <c r="G124" s="119" t="s">
        <v>236</v>
      </c>
      <c r="H124" s="120">
        <v>12.6</v>
      </c>
      <c r="I124" s="36"/>
    </row>
    <row r="125" spans="1:9">
      <c r="A125" s="12"/>
      <c r="B125" s="148"/>
      <c r="C125" s="119"/>
      <c r="D125" s="120"/>
      <c r="E125" s="36"/>
      <c r="F125" s="36"/>
      <c r="G125" s="119"/>
      <c r="H125" s="120"/>
      <c r="I125" s="36"/>
    </row>
    <row r="126" spans="1:9">
      <c r="A126" s="12"/>
      <c r="B126" s="148" t="s">
        <v>729</v>
      </c>
      <c r="C126" s="120">
        <v>0.3</v>
      </c>
      <c r="D126" s="120"/>
      <c r="E126" s="36"/>
      <c r="F126" s="36"/>
      <c r="G126" s="120">
        <v>8.5</v>
      </c>
      <c r="H126" s="120"/>
      <c r="I126" s="36"/>
    </row>
    <row r="127" spans="1:9">
      <c r="A127" s="12"/>
      <c r="B127" s="148"/>
      <c r="C127" s="120"/>
      <c r="D127" s="120"/>
      <c r="E127" s="36"/>
      <c r="F127" s="36"/>
      <c r="G127" s="120"/>
      <c r="H127" s="120"/>
      <c r="I127" s="36"/>
    </row>
    <row r="128" spans="1:9">
      <c r="A128" s="12"/>
      <c r="B128" s="148" t="s">
        <v>730</v>
      </c>
      <c r="C128" s="120" t="s">
        <v>237</v>
      </c>
      <c r="D128" s="120"/>
      <c r="E128" s="36"/>
      <c r="F128" s="36"/>
      <c r="G128" s="120" t="s">
        <v>306</v>
      </c>
      <c r="H128" s="120"/>
      <c r="I128" s="119" t="s">
        <v>239</v>
      </c>
    </row>
    <row r="129" spans="1:25">
      <c r="A129" s="12"/>
      <c r="B129" s="148"/>
      <c r="C129" s="120"/>
      <c r="D129" s="120"/>
      <c r="E129" s="36"/>
      <c r="F129" s="36"/>
      <c r="G129" s="120"/>
      <c r="H129" s="120"/>
      <c r="I129" s="119"/>
    </row>
    <row r="130" spans="1:25" ht="15" customHeight="1">
      <c r="A130" s="12" t="s">
        <v>1495</v>
      </c>
      <c r="B130" s="11" t="s">
        <v>6</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row>
    <row r="132" spans="1:25">
      <c r="A132" s="12"/>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row>
    <row r="133" spans="1:25">
      <c r="A133" s="12"/>
      <c r="B133" s="24" t="s">
        <v>731</v>
      </c>
      <c r="C133" s="33" t="s">
        <v>732</v>
      </c>
      <c r="D133" s="33"/>
      <c r="E133" s="33"/>
      <c r="F133" s="33"/>
      <c r="G133" s="33"/>
      <c r="H133" s="33"/>
      <c r="I133" s="33"/>
      <c r="J133" s="33"/>
      <c r="K133" s="33"/>
      <c r="L133" s="33"/>
      <c r="M133" s="33"/>
      <c r="N133" s="33"/>
      <c r="O133" s="33"/>
      <c r="P133" s="33"/>
      <c r="Q133" s="33"/>
      <c r="R133" s="33"/>
      <c r="S133" s="33"/>
      <c r="T133" s="33"/>
      <c r="U133" s="33"/>
      <c r="V133" s="33"/>
      <c r="W133" s="33"/>
      <c r="X133" s="33"/>
      <c r="Y133" s="33"/>
    </row>
    <row r="134" spans="1:25" ht="15.75" thickBot="1">
      <c r="A134" s="12"/>
      <c r="B134" s="71" t="s">
        <v>219</v>
      </c>
      <c r="C134" s="74">
        <v>41274</v>
      </c>
      <c r="D134" s="74"/>
      <c r="E134" s="74"/>
      <c r="F134" s="74"/>
      <c r="G134" s="74"/>
      <c r="H134" s="74"/>
      <c r="I134" s="74"/>
      <c r="J134" s="74"/>
      <c r="K134" s="74"/>
      <c r="L134" s="74"/>
      <c r="M134" s="74"/>
      <c r="N134" s="74"/>
      <c r="O134" s="74"/>
      <c r="P134" s="74"/>
      <c r="Q134" s="74"/>
      <c r="R134" s="74"/>
      <c r="S134" s="74"/>
      <c r="T134" s="74"/>
      <c r="U134" s="74"/>
      <c r="V134" s="74"/>
      <c r="W134" s="74"/>
      <c r="X134" s="74"/>
      <c r="Y134" s="74"/>
    </row>
    <row r="135" spans="1:25" ht="15.75" thickBot="1">
      <c r="A135" s="12"/>
      <c r="B135" s="14"/>
      <c r="C135" s="35" t="s">
        <v>733</v>
      </c>
      <c r="D135" s="35"/>
      <c r="E135" s="35"/>
      <c r="F135" s="35"/>
      <c r="G135" s="35"/>
      <c r="H135" s="35"/>
      <c r="I135" s="35"/>
      <c r="J135" s="14"/>
      <c r="K135" s="35" t="s">
        <v>734</v>
      </c>
      <c r="L135" s="35"/>
      <c r="M135" s="35"/>
      <c r="N135" s="35"/>
      <c r="O135" s="35"/>
      <c r="P135" s="35"/>
      <c r="Q135" s="35"/>
      <c r="R135" s="14"/>
      <c r="S135" s="35" t="s">
        <v>169</v>
      </c>
      <c r="T135" s="35"/>
      <c r="U135" s="35"/>
      <c r="V135" s="35"/>
      <c r="W135" s="35"/>
      <c r="X135" s="35"/>
      <c r="Y135" s="35"/>
    </row>
    <row r="136" spans="1:25">
      <c r="A136" s="12"/>
      <c r="B136" s="14"/>
      <c r="C136" s="37" t="s">
        <v>667</v>
      </c>
      <c r="D136" s="37"/>
      <c r="E136" s="37"/>
      <c r="F136" s="14"/>
      <c r="G136" s="37" t="s">
        <v>666</v>
      </c>
      <c r="H136" s="37"/>
      <c r="I136" s="37"/>
      <c r="J136" s="14"/>
      <c r="K136" s="37" t="s">
        <v>667</v>
      </c>
      <c r="L136" s="37"/>
      <c r="M136" s="37"/>
      <c r="N136" s="14"/>
      <c r="O136" s="37" t="s">
        <v>666</v>
      </c>
      <c r="P136" s="37"/>
      <c r="Q136" s="37"/>
      <c r="R136" s="14"/>
      <c r="S136" s="37" t="s">
        <v>667</v>
      </c>
      <c r="T136" s="37"/>
      <c r="U136" s="37"/>
      <c r="V136" s="14"/>
      <c r="W136" s="37" t="s">
        <v>666</v>
      </c>
      <c r="X136" s="37"/>
      <c r="Y136" s="37"/>
    </row>
    <row r="137" spans="1:25" ht="15.75" thickBot="1">
      <c r="A137" s="12"/>
      <c r="B137" s="14"/>
      <c r="C137" s="34" t="s">
        <v>672</v>
      </c>
      <c r="D137" s="34"/>
      <c r="E137" s="34"/>
      <c r="F137" s="14"/>
      <c r="G137" s="34" t="s">
        <v>735</v>
      </c>
      <c r="H137" s="34"/>
      <c r="I137" s="34"/>
      <c r="J137" s="14"/>
      <c r="K137" s="34" t="s">
        <v>672</v>
      </c>
      <c r="L137" s="34"/>
      <c r="M137" s="34"/>
      <c r="N137" s="14"/>
      <c r="O137" s="34" t="s">
        <v>735</v>
      </c>
      <c r="P137" s="34"/>
      <c r="Q137" s="34"/>
      <c r="R137" s="14"/>
      <c r="S137" s="34" t="s">
        <v>672</v>
      </c>
      <c r="T137" s="34"/>
      <c r="U137" s="34"/>
      <c r="V137" s="14"/>
      <c r="W137" s="34" t="s">
        <v>735</v>
      </c>
      <c r="X137" s="34"/>
      <c r="Y137" s="34"/>
    </row>
    <row r="138" spans="1:25">
      <c r="A138" s="12"/>
      <c r="B138" s="24" t="s">
        <v>736</v>
      </c>
      <c r="C138" s="39"/>
      <c r="D138" s="39"/>
      <c r="E138" s="39"/>
      <c r="F138" s="14"/>
      <c r="G138" s="39"/>
      <c r="H138" s="39"/>
      <c r="I138" s="39"/>
      <c r="J138" s="14"/>
      <c r="K138" s="39"/>
      <c r="L138" s="39"/>
      <c r="M138" s="39"/>
      <c r="N138" s="14"/>
      <c r="O138" s="39"/>
      <c r="P138" s="39"/>
      <c r="Q138" s="39"/>
      <c r="R138" s="14"/>
      <c r="S138" s="39"/>
      <c r="T138" s="39"/>
      <c r="U138" s="39"/>
      <c r="V138" s="14"/>
      <c r="W138" s="39"/>
      <c r="X138" s="39"/>
      <c r="Y138" s="39"/>
    </row>
    <row r="139" spans="1:25">
      <c r="A139" s="12"/>
      <c r="B139" s="40" t="s">
        <v>674</v>
      </c>
      <c r="C139" s="40" t="s">
        <v>236</v>
      </c>
      <c r="D139" s="41">
        <v>9</v>
      </c>
      <c r="E139" s="36"/>
      <c r="F139" s="36"/>
      <c r="G139" s="40" t="s">
        <v>236</v>
      </c>
      <c r="H139" s="41" t="s">
        <v>313</v>
      </c>
      <c r="I139" s="40" t="s">
        <v>239</v>
      </c>
      <c r="J139" s="36"/>
      <c r="K139" s="40" t="s">
        <v>236</v>
      </c>
      <c r="L139" s="41">
        <v>28.4</v>
      </c>
      <c r="M139" s="36"/>
      <c r="N139" s="36"/>
      <c r="O139" s="40" t="s">
        <v>236</v>
      </c>
      <c r="P139" s="41" t="s">
        <v>238</v>
      </c>
      <c r="Q139" s="40" t="s">
        <v>239</v>
      </c>
      <c r="R139" s="36"/>
      <c r="S139" s="40" t="s">
        <v>236</v>
      </c>
      <c r="T139" s="41">
        <v>37.4</v>
      </c>
      <c r="U139" s="36"/>
      <c r="V139" s="36"/>
      <c r="W139" s="40" t="s">
        <v>236</v>
      </c>
      <c r="X139" s="41" t="s">
        <v>457</v>
      </c>
      <c r="Y139" s="40" t="s">
        <v>239</v>
      </c>
    </row>
    <row r="140" spans="1:25">
      <c r="A140" s="12"/>
      <c r="B140" s="40"/>
      <c r="C140" s="40"/>
      <c r="D140" s="41"/>
      <c r="E140" s="36"/>
      <c r="F140" s="36"/>
      <c r="G140" s="40"/>
      <c r="H140" s="41"/>
      <c r="I140" s="40"/>
      <c r="J140" s="36"/>
      <c r="K140" s="40"/>
      <c r="L140" s="41"/>
      <c r="M140" s="36"/>
      <c r="N140" s="36"/>
      <c r="O140" s="40"/>
      <c r="P140" s="41"/>
      <c r="Q140" s="40"/>
      <c r="R140" s="36"/>
      <c r="S140" s="40"/>
      <c r="T140" s="41"/>
      <c r="U140" s="36"/>
      <c r="V140" s="36"/>
      <c r="W140" s="40"/>
      <c r="X140" s="41"/>
      <c r="Y140" s="40"/>
    </row>
    <row r="141" spans="1:25">
      <c r="A141" s="12"/>
      <c r="B141" s="40" t="s">
        <v>676</v>
      </c>
      <c r="C141" s="41">
        <v>13.5</v>
      </c>
      <c r="D141" s="41"/>
      <c r="E141" s="36"/>
      <c r="F141" s="36"/>
      <c r="G141" s="41" t="s">
        <v>310</v>
      </c>
      <c r="H141" s="41"/>
      <c r="I141" s="40" t="s">
        <v>239</v>
      </c>
      <c r="J141" s="36"/>
      <c r="K141" s="41">
        <v>7.1</v>
      </c>
      <c r="L141" s="41"/>
      <c r="M141" s="36"/>
      <c r="N141" s="36"/>
      <c r="O141" s="41" t="s">
        <v>711</v>
      </c>
      <c r="P141" s="41"/>
      <c r="Q141" s="40" t="s">
        <v>239</v>
      </c>
      <c r="R141" s="36"/>
      <c r="S141" s="41">
        <v>20.6</v>
      </c>
      <c r="T141" s="41"/>
      <c r="U141" s="36"/>
      <c r="V141" s="36"/>
      <c r="W141" s="41" t="s">
        <v>698</v>
      </c>
      <c r="X141" s="41"/>
      <c r="Y141" s="40" t="s">
        <v>239</v>
      </c>
    </row>
    <row r="142" spans="1:25">
      <c r="A142" s="12"/>
      <c r="B142" s="40"/>
      <c r="C142" s="41"/>
      <c r="D142" s="41"/>
      <c r="E142" s="36"/>
      <c r="F142" s="36"/>
      <c r="G142" s="41"/>
      <c r="H142" s="41"/>
      <c r="I142" s="40"/>
      <c r="J142" s="36"/>
      <c r="K142" s="41"/>
      <c r="L142" s="41"/>
      <c r="M142" s="36"/>
      <c r="N142" s="36"/>
      <c r="O142" s="41"/>
      <c r="P142" s="41"/>
      <c r="Q142" s="40"/>
      <c r="R142" s="36"/>
      <c r="S142" s="41"/>
      <c r="T142" s="41"/>
      <c r="U142" s="36"/>
      <c r="V142" s="36"/>
      <c r="W142" s="41"/>
      <c r="X142" s="41"/>
      <c r="Y142" s="40"/>
    </row>
    <row r="143" spans="1:25">
      <c r="A143" s="12"/>
      <c r="B143" s="40" t="s">
        <v>678</v>
      </c>
      <c r="C143" s="41" t="s">
        <v>237</v>
      </c>
      <c r="D143" s="41"/>
      <c r="E143" s="36"/>
      <c r="F143" s="36"/>
      <c r="G143" s="41" t="s">
        <v>237</v>
      </c>
      <c r="H143" s="41"/>
      <c r="I143" s="36"/>
      <c r="J143" s="36"/>
      <c r="K143" s="41" t="s">
        <v>237</v>
      </c>
      <c r="L143" s="41"/>
      <c r="M143" s="36"/>
      <c r="N143" s="36"/>
      <c r="O143" s="41" t="s">
        <v>237</v>
      </c>
      <c r="P143" s="41"/>
      <c r="Q143" s="36"/>
      <c r="R143" s="36"/>
      <c r="S143" s="41" t="s">
        <v>237</v>
      </c>
      <c r="T143" s="41"/>
      <c r="U143" s="36"/>
      <c r="V143" s="36"/>
      <c r="W143" s="41" t="s">
        <v>237</v>
      </c>
      <c r="X143" s="41"/>
      <c r="Y143" s="36"/>
    </row>
    <row r="144" spans="1:25">
      <c r="A144" s="12"/>
      <c r="B144" s="40"/>
      <c r="C144" s="41"/>
      <c r="D144" s="41"/>
      <c r="E144" s="36"/>
      <c r="F144" s="36"/>
      <c r="G144" s="41"/>
      <c r="H144" s="41"/>
      <c r="I144" s="36"/>
      <c r="J144" s="36"/>
      <c r="K144" s="41"/>
      <c r="L144" s="41"/>
      <c r="M144" s="36"/>
      <c r="N144" s="36"/>
      <c r="O144" s="41"/>
      <c r="P144" s="41"/>
      <c r="Q144" s="36"/>
      <c r="R144" s="36"/>
      <c r="S144" s="41"/>
      <c r="T144" s="41"/>
      <c r="U144" s="36"/>
      <c r="V144" s="36"/>
      <c r="W144" s="41"/>
      <c r="X144" s="41"/>
      <c r="Y144" s="36"/>
    </row>
    <row r="145" spans="1:25">
      <c r="A145" s="12"/>
      <c r="B145" s="40" t="s">
        <v>679</v>
      </c>
      <c r="C145" s="41">
        <v>300.89999999999998</v>
      </c>
      <c r="D145" s="41"/>
      <c r="E145" s="36"/>
      <c r="F145" s="36"/>
      <c r="G145" s="41" t="s">
        <v>385</v>
      </c>
      <c r="H145" s="41"/>
      <c r="I145" s="40" t="s">
        <v>239</v>
      </c>
      <c r="J145" s="36"/>
      <c r="K145" s="41">
        <v>318.2</v>
      </c>
      <c r="L145" s="41"/>
      <c r="M145" s="36"/>
      <c r="N145" s="36"/>
      <c r="O145" s="41" t="s">
        <v>765</v>
      </c>
      <c r="P145" s="41"/>
      <c r="Q145" s="40" t="s">
        <v>239</v>
      </c>
      <c r="R145" s="36"/>
      <c r="S145" s="41">
        <v>619.1</v>
      </c>
      <c r="T145" s="41"/>
      <c r="U145" s="36"/>
      <c r="V145" s="36"/>
      <c r="W145" s="41" t="s">
        <v>573</v>
      </c>
      <c r="X145" s="41"/>
      <c r="Y145" s="40" t="s">
        <v>239</v>
      </c>
    </row>
    <row r="146" spans="1:25">
      <c r="A146" s="12"/>
      <c r="B146" s="40"/>
      <c r="C146" s="41"/>
      <c r="D146" s="41"/>
      <c r="E146" s="36"/>
      <c r="F146" s="36"/>
      <c r="G146" s="41"/>
      <c r="H146" s="41"/>
      <c r="I146" s="40"/>
      <c r="J146" s="36"/>
      <c r="K146" s="41"/>
      <c r="L146" s="41"/>
      <c r="M146" s="36"/>
      <c r="N146" s="36"/>
      <c r="O146" s="41"/>
      <c r="P146" s="41"/>
      <c r="Q146" s="40"/>
      <c r="R146" s="36"/>
      <c r="S146" s="41"/>
      <c r="T146" s="41"/>
      <c r="U146" s="36"/>
      <c r="V146" s="36"/>
      <c r="W146" s="41"/>
      <c r="X146" s="41"/>
      <c r="Y146" s="40"/>
    </row>
    <row r="147" spans="1:25">
      <c r="A147" s="12"/>
      <c r="B147" s="40" t="s">
        <v>699</v>
      </c>
      <c r="C147" s="41">
        <v>8.4</v>
      </c>
      <c r="D147" s="41"/>
      <c r="E147" s="36"/>
      <c r="F147" s="36"/>
      <c r="G147" s="41" t="s">
        <v>250</v>
      </c>
      <c r="H147" s="41"/>
      <c r="I147" s="40" t="s">
        <v>239</v>
      </c>
      <c r="J147" s="36"/>
      <c r="K147" s="41">
        <v>30.7</v>
      </c>
      <c r="L147" s="41"/>
      <c r="M147" s="36"/>
      <c r="N147" s="36"/>
      <c r="O147" s="41" t="s">
        <v>766</v>
      </c>
      <c r="P147" s="41"/>
      <c r="Q147" s="40" t="s">
        <v>239</v>
      </c>
      <c r="R147" s="36"/>
      <c r="S147" s="41">
        <v>39.1</v>
      </c>
      <c r="T147" s="41"/>
      <c r="U147" s="36"/>
      <c r="V147" s="36"/>
      <c r="W147" s="41" t="s">
        <v>700</v>
      </c>
      <c r="X147" s="41"/>
      <c r="Y147" s="40" t="s">
        <v>239</v>
      </c>
    </row>
    <row r="148" spans="1:25">
      <c r="A148" s="12"/>
      <c r="B148" s="40"/>
      <c r="C148" s="41"/>
      <c r="D148" s="41"/>
      <c r="E148" s="36"/>
      <c r="F148" s="36"/>
      <c r="G148" s="41"/>
      <c r="H148" s="41"/>
      <c r="I148" s="40"/>
      <c r="J148" s="36"/>
      <c r="K148" s="41"/>
      <c r="L148" s="41"/>
      <c r="M148" s="36"/>
      <c r="N148" s="36"/>
      <c r="O148" s="41"/>
      <c r="P148" s="41"/>
      <c r="Q148" s="40"/>
      <c r="R148" s="36"/>
      <c r="S148" s="41"/>
      <c r="T148" s="41"/>
      <c r="U148" s="36"/>
      <c r="V148" s="36"/>
      <c r="W148" s="41"/>
      <c r="X148" s="41"/>
      <c r="Y148" s="40"/>
    </row>
    <row r="149" spans="1:25">
      <c r="A149" s="12"/>
      <c r="B149" s="40" t="s">
        <v>701</v>
      </c>
      <c r="C149" s="41">
        <v>64.7</v>
      </c>
      <c r="D149" s="41"/>
      <c r="E149" s="36"/>
      <c r="F149" s="36"/>
      <c r="G149" s="41" t="s">
        <v>306</v>
      </c>
      <c r="H149" s="41"/>
      <c r="I149" s="40" t="s">
        <v>239</v>
      </c>
      <c r="J149" s="36"/>
      <c r="K149" s="41">
        <v>212.6</v>
      </c>
      <c r="L149" s="41"/>
      <c r="M149" s="36"/>
      <c r="N149" s="36"/>
      <c r="O149" s="41" t="s">
        <v>767</v>
      </c>
      <c r="P149" s="41"/>
      <c r="Q149" s="40" t="s">
        <v>239</v>
      </c>
      <c r="R149" s="36"/>
      <c r="S149" s="41">
        <v>277.3</v>
      </c>
      <c r="T149" s="41"/>
      <c r="U149" s="36"/>
      <c r="V149" s="36"/>
      <c r="W149" s="41" t="s">
        <v>702</v>
      </c>
      <c r="X149" s="41"/>
      <c r="Y149" s="40" t="s">
        <v>239</v>
      </c>
    </row>
    <row r="150" spans="1:25">
      <c r="A150" s="12"/>
      <c r="B150" s="40"/>
      <c r="C150" s="41"/>
      <c r="D150" s="41"/>
      <c r="E150" s="36"/>
      <c r="F150" s="36"/>
      <c r="G150" s="41"/>
      <c r="H150" s="41"/>
      <c r="I150" s="40"/>
      <c r="J150" s="36"/>
      <c r="K150" s="41"/>
      <c r="L150" s="41"/>
      <c r="M150" s="36"/>
      <c r="N150" s="36"/>
      <c r="O150" s="41"/>
      <c r="P150" s="41"/>
      <c r="Q150" s="40"/>
      <c r="R150" s="36"/>
      <c r="S150" s="41"/>
      <c r="T150" s="41"/>
      <c r="U150" s="36"/>
      <c r="V150" s="36"/>
      <c r="W150" s="41"/>
      <c r="X150" s="41"/>
      <c r="Y150" s="40"/>
    </row>
    <row r="151" spans="1:25">
      <c r="A151" s="12"/>
      <c r="B151" s="40" t="s">
        <v>687</v>
      </c>
      <c r="C151" s="41">
        <v>26.2</v>
      </c>
      <c r="D151" s="41"/>
      <c r="E151" s="36"/>
      <c r="F151" s="36"/>
      <c r="G151" s="41" t="s">
        <v>407</v>
      </c>
      <c r="H151" s="41"/>
      <c r="I151" s="40" t="s">
        <v>239</v>
      </c>
      <c r="J151" s="36"/>
      <c r="K151" s="41">
        <v>132.69999999999999</v>
      </c>
      <c r="L151" s="41"/>
      <c r="M151" s="36"/>
      <c r="N151" s="36"/>
      <c r="O151" s="41" t="s">
        <v>435</v>
      </c>
      <c r="P151" s="41"/>
      <c r="Q151" s="40" t="s">
        <v>239</v>
      </c>
      <c r="R151" s="36"/>
      <c r="S151" s="41">
        <v>158.9</v>
      </c>
      <c r="T151" s="41"/>
      <c r="U151" s="36"/>
      <c r="V151" s="36"/>
      <c r="W151" s="41" t="s">
        <v>704</v>
      </c>
      <c r="X151" s="41"/>
      <c r="Y151" s="40" t="s">
        <v>239</v>
      </c>
    </row>
    <row r="152" spans="1:25">
      <c r="A152" s="12"/>
      <c r="B152" s="40"/>
      <c r="C152" s="41"/>
      <c r="D152" s="41"/>
      <c r="E152" s="36"/>
      <c r="F152" s="36"/>
      <c r="G152" s="41"/>
      <c r="H152" s="41"/>
      <c r="I152" s="40"/>
      <c r="J152" s="36"/>
      <c r="K152" s="41"/>
      <c r="L152" s="41"/>
      <c r="M152" s="36"/>
      <c r="N152" s="36"/>
      <c r="O152" s="41"/>
      <c r="P152" s="41"/>
      <c r="Q152" s="40"/>
      <c r="R152" s="36"/>
      <c r="S152" s="41"/>
      <c r="T152" s="41"/>
      <c r="U152" s="36"/>
      <c r="V152" s="36"/>
      <c r="W152" s="41"/>
      <c r="X152" s="41"/>
      <c r="Y152" s="40"/>
    </row>
    <row r="153" spans="1:25">
      <c r="A153" s="12"/>
      <c r="B153" s="40" t="s">
        <v>690</v>
      </c>
      <c r="C153" s="41">
        <v>10.1</v>
      </c>
      <c r="D153" s="41"/>
      <c r="E153" s="36"/>
      <c r="F153" s="36"/>
      <c r="G153" s="41" t="s">
        <v>443</v>
      </c>
      <c r="H153" s="41"/>
      <c r="I153" s="40" t="s">
        <v>239</v>
      </c>
      <c r="J153" s="36"/>
      <c r="K153" s="41">
        <v>43.3</v>
      </c>
      <c r="L153" s="41"/>
      <c r="M153" s="36"/>
      <c r="N153" s="36"/>
      <c r="O153" s="41" t="s">
        <v>383</v>
      </c>
      <c r="P153" s="41"/>
      <c r="Q153" s="40" t="s">
        <v>239</v>
      </c>
      <c r="R153" s="36"/>
      <c r="S153" s="41">
        <v>53.4</v>
      </c>
      <c r="T153" s="41"/>
      <c r="U153" s="36"/>
      <c r="V153" s="36"/>
      <c r="W153" s="41" t="s">
        <v>706</v>
      </c>
      <c r="X153" s="41"/>
      <c r="Y153" s="40" t="s">
        <v>239</v>
      </c>
    </row>
    <row r="154" spans="1:25" ht="15.75" thickBot="1">
      <c r="A154" s="12"/>
      <c r="B154" s="40"/>
      <c r="C154" s="43"/>
      <c r="D154" s="43"/>
      <c r="E154" s="44"/>
      <c r="F154" s="36"/>
      <c r="G154" s="43"/>
      <c r="H154" s="43"/>
      <c r="I154" s="53"/>
      <c r="J154" s="36"/>
      <c r="K154" s="43"/>
      <c r="L154" s="43"/>
      <c r="M154" s="44"/>
      <c r="N154" s="36"/>
      <c r="O154" s="43"/>
      <c r="P154" s="43"/>
      <c r="Q154" s="53"/>
      <c r="R154" s="36"/>
      <c r="S154" s="43"/>
      <c r="T154" s="43"/>
      <c r="U154" s="44"/>
      <c r="V154" s="36"/>
      <c r="W154" s="43"/>
      <c r="X154" s="43"/>
      <c r="Y154" s="53"/>
    </row>
    <row r="155" spans="1:25">
      <c r="A155" s="12"/>
      <c r="B155" s="47" t="s">
        <v>744</v>
      </c>
      <c r="C155" s="49">
        <v>432.8</v>
      </c>
      <c r="D155" s="49"/>
      <c r="E155" s="39"/>
      <c r="F155" s="36"/>
      <c r="G155" s="49" t="s">
        <v>768</v>
      </c>
      <c r="H155" s="49"/>
      <c r="I155" s="51" t="s">
        <v>239</v>
      </c>
      <c r="J155" s="36"/>
      <c r="K155" s="49">
        <v>773</v>
      </c>
      <c r="L155" s="49"/>
      <c r="M155" s="39"/>
      <c r="N155" s="36"/>
      <c r="O155" s="49" t="s">
        <v>769</v>
      </c>
      <c r="P155" s="49"/>
      <c r="Q155" s="51" t="s">
        <v>239</v>
      </c>
      <c r="R155" s="36"/>
      <c r="S155" s="100">
        <v>1205.8</v>
      </c>
      <c r="T155" s="100"/>
      <c r="U155" s="39"/>
      <c r="V155" s="36"/>
      <c r="W155" s="49" t="s">
        <v>707</v>
      </c>
      <c r="X155" s="49"/>
      <c r="Y155" s="51" t="s">
        <v>239</v>
      </c>
    </row>
    <row r="156" spans="1:25">
      <c r="A156" s="12"/>
      <c r="B156" s="47"/>
      <c r="C156" s="48"/>
      <c r="D156" s="48"/>
      <c r="E156" s="36"/>
      <c r="F156" s="36"/>
      <c r="G156" s="152"/>
      <c r="H156" s="152"/>
      <c r="I156" s="153"/>
      <c r="J156" s="36"/>
      <c r="K156" s="152"/>
      <c r="L156" s="152"/>
      <c r="M156" s="66"/>
      <c r="N156" s="36"/>
      <c r="O156" s="152"/>
      <c r="P156" s="152"/>
      <c r="Q156" s="153"/>
      <c r="R156" s="36"/>
      <c r="S156" s="154"/>
      <c r="T156" s="154"/>
      <c r="U156" s="66"/>
      <c r="V156" s="36"/>
      <c r="W156" s="152"/>
      <c r="X156" s="152"/>
      <c r="Y156" s="153"/>
    </row>
    <row r="157" spans="1:25">
      <c r="A157" s="12"/>
      <c r="B157" s="47" t="s">
        <v>747</v>
      </c>
      <c r="C157" s="48">
        <v>4.4000000000000004</v>
      </c>
      <c r="D157" s="48"/>
      <c r="E157" s="36"/>
      <c r="F157" s="36"/>
      <c r="G157" s="48" t="s">
        <v>740</v>
      </c>
      <c r="H157" s="48"/>
      <c r="I157" s="47" t="s">
        <v>239</v>
      </c>
      <c r="J157" s="36"/>
      <c r="K157" s="48">
        <v>2.4</v>
      </c>
      <c r="L157" s="48"/>
      <c r="M157" s="36"/>
      <c r="N157" s="36"/>
      <c r="O157" s="48" t="s">
        <v>310</v>
      </c>
      <c r="P157" s="48"/>
      <c r="Q157" s="47" t="s">
        <v>239</v>
      </c>
      <c r="R157" s="36"/>
      <c r="S157" s="48">
        <v>6.8</v>
      </c>
      <c r="T157" s="48"/>
      <c r="U157" s="36"/>
      <c r="V157" s="36"/>
      <c r="W157" s="48" t="s">
        <v>238</v>
      </c>
      <c r="X157" s="48"/>
      <c r="Y157" s="47" t="s">
        <v>239</v>
      </c>
    </row>
    <row r="158" spans="1:25" ht="15.75" thickBot="1">
      <c r="A158" s="12"/>
      <c r="B158" s="47"/>
      <c r="C158" s="50"/>
      <c r="D158" s="50"/>
      <c r="E158" s="44"/>
      <c r="F158" s="36"/>
      <c r="G158" s="50"/>
      <c r="H158" s="50"/>
      <c r="I158" s="52"/>
      <c r="J158" s="36"/>
      <c r="K158" s="50"/>
      <c r="L158" s="50"/>
      <c r="M158" s="44"/>
      <c r="N158" s="36"/>
      <c r="O158" s="50"/>
      <c r="P158" s="50"/>
      <c r="Q158" s="52"/>
      <c r="R158" s="36"/>
      <c r="S158" s="50"/>
      <c r="T158" s="50"/>
      <c r="U158" s="44"/>
      <c r="V158" s="36"/>
      <c r="W158" s="50"/>
      <c r="X158" s="50"/>
      <c r="Y158" s="52"/>
    </row>
    <row r="159" spans="1:25">
      <c r="A159" s="12"/>
      <c r="B159" s="47" t="s">
        <v>748</v>
      </c>
      <c r="C159" s="51" t="s">
        <v>236</v>
      </c>
      <c r="D159" s="49">
        <v>437.2</v>
      </c>
      <c r="E159" s="39"/>
      <c r="F159" s="36"/>
      <c r="G159" s="51" t="s">
        <v>236</v>
      </c>
      <c r="H159" s="49" t="s">
        <v>742</v>
      </c>
      <c r="I159" s="51" t="s">
        <v>239</v>
      </c>
      <c r="J159" s="36"/>
      <c r="K159" s="51" t="s">
        <v>236</v>
      </c>
      <c r="L159" s="49">
        <v>775.4</v>
      </c>
      <c r="M159" s="39"/>
      <c r="N159" s="36"/>
      <c r="O159" s="51" t="s">
        <v>236</v>
      </c>
      <c r="P159" s="49" t="s">
        <v>770</v>
      </c>
      <c r="Q159" s="51" t="s">
        <v>239</v>
      </c>
      <c r="R159" s="36"/>
      <c r="S159" s="51" t="s">
        <v>236</v>
      </c>
      <c r="T159" s="100">
        <v>1212.5999999999999</v>
      </c>
      <c r="U159" s="39"/>
      <c r="V159" s="36"/>
      <c r="W159" s="51" t="s">
        <v>236</v>
      </c>
      <c r="X159" s="49" t="s">
        <v>771</v>
      </c>
      <c r="Y159" s="51" t="s">
        <v>239</v>
      </c>
    </row>
    <row r="160" spans="1:25" ht="15.75" thickBot="1">
      <c r="A160" s="12"/>
      <c r="B160" s="47"/>
      <c r="C160" s="55"/>
      <c r="D160" s="56"/>
      <c r="E160" s="57"/>
      <c r="F160" s="36"/>
      <c r="G160" s="55"/>
      <c r="H160" s="56"/>
      <c r="I160" s="55"/>
      <c r="J160" s="36"/>
      <c r="K160" s="55"/>
      <c r="L160" s="56"/>
      <c r="M160" s="57"/>
      <c r="N160" s="36"/>
      <c r="O160" s="55"/>
      <c r="P160" s="56"/>
      <c r="Q160" s="55"/>
      <c r="R160" s="36"/>
      <c r="S160" s="55"/>
      <c r="T160" s="102"/>
      <c r="U160" s="57"/>
      <c r="V160" s="36"/>
      <c r="W160" s="55"/>
      <c r="X160" s="56"/>
      <c r="Y160" s="55"/>
    </row>
    <row r="161" spans="1:25" ht="15.75" thickTop="1">
      <c r="A161" s="12"/>
      <c r="B161" s="47" t="s">
        <v>752</v>
      </c>
      <c r="C161" s="150" t="s">
        <v>236</v>
      </c>
      <c r="D161" s="151">
        <v>150.69999999999999</v>
      </c>
      <c r="E161" s="87"/>
      <c r="F161" s="36"/>
      <c r="G161" s="150" t="s">
        <v>236</v>
      </c>
      <c r="H161" s="151" t="s">
        <v>739</v>
      </c>
      <c r="I161" s="150" t="s">
        <v>239</v>
      </c>
      <c r="J161" s="36"/>
      <c r="K161" s="150" t="s">
        <v>236</v>
      </c>
      <c r="L161" s="151">
        <v>332.4</v>
      </c>
      <c r="M161" s="87"/>
      <c r="N161" s="36"/>
      <c r="O161" s="150" t="s">
        <v>236</v>
      </c>
      <c r="P161" s="151" t="s">
        <v>772</v>
      </c>
      <c r="Q161" s="150" t="s">
        <v>239</v>
      </c>
      <c r="R161" s="36"/>
      <c r="S161" s="150" t="s">
        <v>236</v>
      </c>
      <c r="T161" s="151">
        <v>483.1</v>
      </c>
      <c r="U161" s="87"/>
      <c r="V161" s="36"/>
      <c r="W161" s="150" t="s">
        <v>236</v>
      </c>
      <c r="X161" s="151" t="s">
        <v>773</v>
      </c>
      <c r="Y161" s="150" t="s">
        <v>239</v>
      </c>
    </row>
    <row r="162" spans="1:25" ht="15.75" thickBot="1">
      <c r="A162" s="12"/>
      <c r="B162" s="47"/>
      <c r="C162" s="55"/>
      <c r="D162" s="56"/>
      <c r="E162" s="57"/>
      <c r="F162" s="36"/>
      <c r="G162" s="55"/>
      <c r="H162" s="56"/>
      <c r="I162" s="55"/>
      <c r="J162" s="36"/>
      <c r="K162" s="55"/>
      <c r="L162" s="56"/>
      <c r="M162" s="57"/>
      <c r="N162" s="36"/>
      <c r="O162" s="55"/>
      <c r="P162" s="56"/>
      <c r="Q162" s="55"/>
      <c r="R162" s="36"/>
      <c r="S162" s="55"/>
      <c r="T162" s="56"/>
      <c r="U162" s="57"/>
      <c r="V162" s="36"/>
      <c r="W162" s="55"/>
      <c r="X162" s="56"/>
      <c r="Y162" s="55"/>
    </row>
    <row r="163" spans="1:25" ht="15.75" thickTop="1">
      <c r="A163" s="12"/>
      <c r="B163" s="47" t="s">
        <v>755</v>
      </c>
      <c r="C163" s="150" t="s">
        <v>236</v>
      </c>
      <c r="D163" s="151">
        <v>286.5</v>
      </c>
      <c r="E163" s="87"/>
      <c r="F163" s="36"/>
      <c r="G163" s="150" t="s">
        <v>236</v>
      </c>
      <c r="H163" s="151" t="s">
        <v>774</v>
      </c>
      <c r="I163" s="150" t="s">
        <v>239</v>
      </c>
      <c r="J163" s="36"/>
      <c r="K163" s="150" t="s">
        <v>236</v>
      </c>
      <c r="L163" s="151">
        <v>443</v>
      </c>
      <c r="M163" s="87"/>
      <c r="N163" s="36"/>
      <c r="O163" s="150" t="s">
        <v>236</v>
      </c>
      <c r="P163" s="151" t="s">
        <v>775</v>
      </c>
      <c r="Q163" s="150" t="s">
        <v>239</v>
      </c>
      <c r="R163" s="36"/>
      <c r="S163" s="150" t="s">
        <v>236</v>
      </c>
      <c r="T163" s="151">
        <v>729.5</v>
      </c>
      <c r="U163" s="87"/>
      <c r="V163" s="36"/>
      <c r="W163" s="150" t="s">
        <v>236</v>
      </c>
      <c r="X163" s="151" t="s">
        <v>776</v>
      </c>
      <c r="Y163" s="150" t="s">
        <v>239</v>
      </c>
    </row>
    <row r="164" spans="1:25" ht="15.75" thickBot="1">
      <c r="A164" s="12"/>
      <c r="B164" s="47"/>
      <c r="C164" s="55"/>
      <c r="D164" s="56"/>
      <c r="E164" s="57"/>
      <c r="F164" s="36"/>
      <c r="G164" s="55"/>
      <c r="H164" s="56"/>
      <c r="I164" s="55"/>
      <c r="J164" s="36"/>
      <c r="K164" s="55"/>
      <c r="L164" s="56"/>
      <c r="M164" s="57"/>
      <c r="N164" s="36"/>
      <c r="O164" s="55"/>
      <c r="P164" s="56"/>
      <c r="Q164" s="55"/>
      <c r="R164" s="36"/>
      <c r="S164" s="55"/>
      <c r="T164" s="56"/>
      <c r="U164" s="57"/>
      <c r="V164" s="36"/>
      <c r="W164" s="55"/>
      <c r="X164" s="56"/>
      <c r="Y164" s="55"/>
    </row>
    <row r="165" spans="1:25" ht="15.75" thickTop="1">
      <c r="A165" s="12"/>
      <c r="B165" s="65" t="s">
        <v>755</v>
      </c>
      <c r="C165" s="150" t="s">
        <v>236</v>
      </c>
      <c r="D165" s="151">
        <v>29.8</v>
      </c>
      <c r="E165" s="87"/>
      <c r="F165" s="36"/>
      <c r="G165" s="150" t="s">
        <v>236</v>
      </c>
      <c r="H165" s="151" t="s">
        <v>407</v>
      </c>
      <c r="I165" s="150" t="s">
        <v>239</v>
      </c>
      <c r="J165" s="36"/>
      <c r="K165" s="150" t="s">
        <v>236</v>
      </c>
      <c r="L165" s="151">
        <v>177.5</v>
      </c>
      <c r="M165" s="87"/>
      <c r="N165" s="36"/>
      <c r="O165" s="150" t="s">
        <v>236</v>
      </c>
      <c r="P165" s="151" t="s">
        <v>777</v>
      </c>
      <c r="Q165" s="150" t="s">
        <v>239</v>
      </c>
      <c r="R165" s="36"/>
      <c r="S165" s="150" t="s">
        <v>236</v>
      </c>
      <c r="T165" s="151">
        <v>207.3</v>
      </c>
      <c r="U165" s="87"/>
      <c r="V165" s="36"/>
      <c r="W165" s="150" t="s">
        <v>236</v>
      </c>
      <c r="X165" s="151" t="s">
        <v>778</v>
      </c>
      <c r="Y165" s="150" t="s">
        <v>239</v>
      </c>
    </row>
    <row r="166" spans="1:25" ht="15.75" thickBot="1">
      <c r="A166" s="12"/>
      <c r="B166" s="65" t="s">
        <v>758</v>
      </c>
      <c r="C166" s="55"/>
      <c r="D166" s="56"/>
      <c r="E166" s="57"/>
      <c r="F166" s="36"/>
      <c r="G166" s="55"/>
      <c r="H166" s="56"/>
      <c r="I166" s="55"/>
      <c r="J166" s="36"/>
      <c r="K166" s="55"/>
      <c r="L166" s="56"/>
      <c r="M166" s="57"/>
      <c r="N166" s="36"/>
      <c r="O166" s="55"/>
      <c r="P166" s="56"/>
      <c r="Q166" s="55"/>
      <c r="R166" s="36"/>
      <c r="S166" s="55"/>
      <c r="T166" s="56"/>
      <c r="U166" s="57"/>
      <c r="V166" s="36"/>
      <c r="W166" s="55"/>
      <c r="X166" s="56"/>
      <c r="Y166" s="55"/>
    </row>
    <row r="167" spans="1:25" ht="15.75" thickTop="1">
      <c r="A167" s="12"/>
      <c r="B167" s="47" t="s">
        <v>761</v>
      </c>
      <c r="C167" s="87"/>
      <c r="D167" s="87"/>
      <c r="E167" s="87"/>
      <c r="F167" s="36"/>
      <c r="G167" s="151">
        <v>108</v>
      </c>
      <c r="H167" s="151"/>
      <c r="I167" s="87"/>
      <c r="J167" s="36"/>
      <c r="K167" s="87"/>
      <c r="L167" s="87"/>
      <c r="M167" s="87"/>
      <c r="N167" s="36"/>
      <c r="O167" s="151">
        <v>196</v>
      </c>
      <c r="P167" s="151"/>
      <c r="Q167" s="87"/>
      <c r="R167" s="36"/>
      <c r="S167" s="87"/>
      <c r="T167" s="87"/>
      <c r="U167" s="87"/>
      <c r="V167" s="36"/>
      <c r="W167" s="151">
        <v>304</v>
      </c>
      <c r="X167" s="151"/>
      <c r="Y167" s="87"/>
    </row>
    <row r="168" spans="1:25" ht="15.75" thickBot="1">
      <c r="A168" s="12"/>
      <c r="B168" s="47"/>
      <c r="C168" s="36"/>
      <c r="D168" s="36"/>
      <c r="E168" s="36"/>
      <c r="F168" s="36"/>
      <c r="G168" s="56"/>
      <c r="H168" s="56"/>
      <c r="I168" s="57"/>
      <c r="J168" s="36"/>
      <c r="K168" s="36"/>
      <c r="L168" s="36"/>
      <c r="M168" s="36"/>
      <c r="N168" s="36"/>
      <c r="O168" s="56"/>
      <c r="P168" s="56"/>
      <c r="Q168" s="57"/>
      <c r="R168" s="36"/>
      <c r="S168" s="36"/>
      <c r="T168" s="36"/>
      <c r="U168" s="36"/>
      <c r="V168" s="36"/>
      <c r="W168" s="56"/>
      <c r="X168" s="56"/>
      <c r="Y168" s="57"/>
    </row>
    <row r="169" spans="1:25" ht="15.75" thickTop="1">
      <c r="A169" s="12"/>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row>
    <row r="170" spans="1:25">
      <c r="A170" s="12"/>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row>
    <row r="171" spans="1:25">
      <c r="A171" s="12"/>
      <c r="B171" s="24" t="s">
        <v>731</v>
      </c>
      <c r="C171" s="33" t="s">
        <v>732</v>
      </c>
      <c r="D171" s="33"/>
      <c r="E171" s="33"/>
      <c r="F171" s="33"/>
      <c r="G171" s="33"/>
      <c r="H171" s="33"/>
      <c r="I171" s="33"/>
      <c r="J171" s="33"/>
      <c r="K171" s="33"/>
      <c r="L171" s="33"/>
      <c r="M171" s="33"/>
      <c r="N171" s="33"/>
      <c r="O171" s="33"/>
      <c r="P171" s="33"/>
      <c r="Q171" s="33"/>
      <c r="R171" s="33"/>
      <c r="S171" s="33"/>
      <c r="T171" s="33"/>
      <c r="U171" s="33"/>
      <c r="V171" s="33"/>
      <c r="W171" s="33"/>
      <c r="X171" s="33"/>
      <c r="Y171" s="33"/>
    </row>
    <row r="172" spans="1:25" ht="15.75" thickBot="1">
      <c r="A172" s="12"/>
      <c r="B172" s="21" t="s">
        <v>219</v>
      </c>
      <c r="C172" s="74">
        <v>41364</v>
      </c>
      <c r="D172" s="74"/>
      <c r="E172" s="74"/>
      <c r="F172" s="74"/>
      <c r="G172" s="74"/>
      <c r="H172" s="74"/>
      <c r="I172" s="74"/>
      <c r="J172" s="74"/>
      <c r="K172" s="74"/>
      <c r="L172" s="74"/>
      <c r="M172" s="74"/>
      <c r="N172" s="74"/>
      <c r="O172" s="74"/>
      <c r="P172" s="74"/>
      <c r="Q172" s="74"/>
      <c r="R172" s="74"/>
      <c r="S172" s="74"/>
      <c r="T172" s="74"/>
      <c r="U172" s="74"/>
      <c r="V172" s="74"/>
      <c r="W172" s="74"/>
      <c r="X172" s="74"/>
      <c r="Y172" s="74"/>
    </row>
    <row r="173" spans="1:25" ht="15.75" thickBot="1">
      <c r="A173" s="12"/>
      <c r="B173" s="14"/>
      <c r="C173" s="35" t="s">
        <v>733</v>
      </c>
      <c r="D173" s="35"/>
      <c r="E173" s="35"/>
      <c r="F173" s="35"/>
      <c r="G173" s="35"/>
      <c r="H173" s="35"/>
      <c r="I173" s="35"/>
      <c r="J173" s="14"/>
      <c r="K173" s="35" t="s">
        <v>734</v>
      </c>
      <c r="L173" s="35"/>
      <c r="M173" s="35"/>
      <c r="N173" s="35"/>
      <c r="O173" s="35"/>
      <c r="P173" s="35"/>
      <c r="Q173" s="35"/>
      <c r="R173" s="14"/>
      <c r="S173" s="35" t="s">
        <v>169</v>
      </c>
      <c r="T173" s="35"/>
      <c r="U173" s="35"/>
      <c r="V173" s="35"/>
      <c r="W173" s="35"/>
      <c r="X173" s="35"/>
      <c r="Y173" s="35"/>
    </row>
    <row r="174" spans="1:25">
      <c r="A174" s="12"/>
      <c r="B174" s="14"/>
      <c r="C174" s="37" t="s">
        <v>667</v>
      </c>
      <c r="D174" s="37"/>
      <c r="E174" s="37"/>
      <c r="F174" s="14"/>
      <c r="G174" s="37" t="s">
        <v>666</v>
      </c>
      <c r="H174" s="37"/>
      <c r="I174" s="37"/>
      <c r="J174" s="14"/>
      <c r="K174" s="37" t="s">
        <v>667</v>
      </c>
      <c r="L174" s="37"/>
      <c r="M174" s="37"/>
      <c r="N174" s="14"/>
      <c r="O174" s="37" t="s">
        <v>666</v>
      </c>
      <c r="P174" s="37"/>
      <c r="Q174" s="37"/>
      <c r="R174" s="14"/>
      <c r="S174" s="37" t="s">
        <v>667</v>
      </c>
      <c r="T174" s="37"/>
      <c r="U174" s="37"/>
      <c r="V174" s="14"/>
      <c r="W174" s="37" t="s">
        <v>666</v>
      </c>
      <c r="X174" s="37"/>
      <c r="Y174" s="37"/>
    </row>
    <row r="175" spans="1:25" ht="15.75" thickBot="1">
      <c r="A175" s="12"/>
      <c r="B175" s="14"/>
      <c r="C175" s="34" t="s">
        <v>672</v>
      </c>
      <c r="D175" s="34"/>
      <c r="E175" s="34"/>
      <c r="F175" s="14"/>
      <c r="G175" s="34" t="s">
        <v>735</v>
      </c>
      <c r="H175" s="34"/>
      <c r="I175" s="34"/>
      <c r="J175" s="14"/>
      <c r="K175" s="34" t="s">
        <v>672</v>
      </c>
      <c r="L175" s="34"/>
      <c r="M175" s="34"/>
      <c r="N175" s="14"/>
      <c r="O175" s="34" t="s">
        <v>735</v>
      </c>
      <c r="P175" s="34"/>
      <c r="Q175" s="34"/>
      <c r="R175" s="14"/>
      <c r="S175" s="34" t="s">
        <v>672</v>
      </c>
      <c r="T175" s="34"/>
      <c r="U175" s="34"/>
      <c r="V175" s="14"/>
      <c r="W175" s="34" t="s">
        <v>735</v>
      </c>
      <c r="X175" s="34"/>
      <c r="Y175" s="34"/>
    </row>
    <row r="176" spans="1:25">
      <c r="A176" s="12"/>
      <c r="B176" s="24" t="s">
        <v>736</v>
      </c>
      <c r="C176" s="39"/>
      <c r="D176" s="39"/>
      <c r="E176" s="39"/>
      <c r="F176" s="14"/>
      <c r="G176" s="39"/>
      <c r="H176" s="39"/>
      <c r="I176" s="39"/>
      <c r="J176" s="14"/>
      <c r="K176" s="39"/>
      <c r="L176" s="39"/>
      <c r="M176" s="39"/>
      <c r="N176" s="14"/>
      <c r="O176" s="39"/>
      <c r="P176" s="39"/>
      <c r="Q176" s="39"/>
      <c r="R176" s="14"/>
      <c r="S176" s="39"/>
      <c r="T176" s="39"/>
      <c r="U176" s="39"/>
      <c r="V176" s="14"/>
      <c r="W176" s="39"/>
      <c r="X176" s="39"/>
      <c r="Y176" s="39"/>
    </row>
    <row r="177" spans="1:25">
      <c r="A177" s="12"/>
      <c r="B177" s="40" t="s">
        <v>674</v>
      </c>
      <c r="C177" s="40" t="s">
        <v>236</v>
      </c>
      <c r="D177" s="41">
        <v>10.4</v>
      </c>
      <c r="E177" s="36"/>
      <c r="F177" s="36"/>
      <c r="G177" s="40" t="s">
        <v>236</v>
      </c>
      <c r="H177" s="41" t="s">
        <v>242</v>
      </c>
      <c r="I177" s="40" t="s">
        <v>239</v>
      </c>
      <c r="J177" s="36"/>
      <c r="K177" s="40" t="s">
        <v>236</v>
      </c>
      <c r="L177" s="41">
        <v>20.6</v>
      </c>
      <c r="M177" s="36"/>
      <c r="N177" s="36"/>
      <c r="O177" s="40" t="s">
        <v>236</v>
      </c>
      <c r="P177" s="41" t="s">
        <v>238</v>
      </c>
      <c r="Q177" s="40" t="s">
        <v>239</v>
      </c>
      <c r="R177" s="36"/>
      <c r="S177" s="40" t="s">
        <v>236</v>
      </c>
      <c r="T177" s="41">
        <v>31</v>
      </c>
      <c r="U177" s="36"/>
      <c r="V177" s="36"/>
      <c r="W177" s="40" t="s">
        <v>236</v>
      </c>
      <c r="X177" s="41" t="s">
        <v>675</v>
      </c>
      <c r="Y177" s="40" t="s">
        <v>239</v>
      </c>
    </row>
    <row r="178" spans="1:25">
      <c r="A178" s="12"/>
      <c r="B178" s="40"/>
      <c r="C178" s="40"/>
      <c r="D178" s="41"/>
      <c r="E178" s="36"/>
      <c r="F178" s="36"/>
      <c r="G178" s="40"/>
      <c r="H178" s="41"/>
      <c r="I178" s="40"/>
      <c r="J178" s="36"/>
      <c r="K178" s="40"/>
      <c r="L178" s="41"/>
      <c r="M178" s="36"/>
      <c r="N178" s="36"/>
      <c r="O178" s="40"/>
      <c r="P178" s="41"/>
      <c r="Q178" s="40"/>
      <c r="R178" s="36"/>
      <c r="S178" s="40"/>
      <c r="T178" s="41"/>
      <c r="U178" s="36"/>
      <c r="V178" s="36"/>
      <c r="W178" s="40"/>
      <c r="X178" s="41"/>
      <c r="Y178" s="40"/>
    </row>
    <row r="179" spans="1:25">
      <c r="A179" s="12"/>
      <c r="B179" s="40" t="s">
        <v>676</v>
      </c>
      <c r="C179" s="41">
        <v>14.2</v>
      </c>
      <c r="D179" s="41"/>
      <c r="E179" s="36"/>
      <c r="F179" s="36"/>
      <c r="G179" s="41" t="s">
        <v>310</v>
      </c>
      <c r="H179" s="41"/>
      <c r="I179" s="40" t="s">
        <v>239</v>
      </c>
      <c r="J179" s="36"/>
      <c r="K179" s="41" t="s">
        <v>237</v>
      </c>
      <c r="L179" s="41"/>
      <c r="M179" s="36"/>
      <c r="N179" s="36"/>
      <c r="O179" s="41" t="s">
        <v>237</v>
      </c>
      <c r="P179" s="41"/>
      <c r="Q179" s="36"/>
      <c r="R179" s="36"/>
      <c r="S179" s="41">
        <v>14.2</v>
      </c>
      <c r="T179" s="41"/>
      <c r="U179" s="36"/>
      <c r="V179" s="36"/>
      <c r="W179" s="41" t="s">
        <v>310</v>
      </c>
      <c r="X179" s="41"/>
      <c r="Y179" s="40" t="s">
        <v>239</v>
      </c>
    </row>
    <row r="180" spans="1:25">
      <c r="A180" s="12"/>
      <c r="B180" s="40"/>
      <c r="C180" s="41"/>
      <c r="D180" s="41"/>
      <c r="E180" s="36"/>
      <c r="F180" s="36"/>
      <c r="G180" s="41"/>
      <c r="H180" s="41"/>
      <c r="I180" s="40"/>
      <c r="J180" s="36"/>
      <c r="K180" s="41"/>
      <c r="L180" s="41"/>
      <c r="M180" s="36"/>
      <c r="N180" s="36"/>
      <c r="O180" s="41"/>
      <c r="P180" s="41"/>
      <c r="Q180" s="36"/>
      <c r="R180" s="36"/>
      <c r="S180" s="41"/>
      <c r="T180" s="41"/>
      <c r="U180" s="36"/>
      <c r="V180" s="36"/>
      <c r="W180" s="41"/>
      <c r="X180" s="41"/>
      <c r="Y180" s="40"/>
    </row>
    <row r="181" spans="1:25">
      <c r="A181" s="12"/>
      <c r="B181" s="40" t="s">
        <v>678</v>
      </c>
      <c r="C181" s="41">
        <v>2</v>
      </c>
      <c r="D181" s="41"/>
      <c r="E181" s="36"/>
      <c r="F181" s="36"/>
      <c r="G181" s="41" t="s">
        <v>237</v>
      </c>
      <c r="H181" s="41"/>
      <c r="I181" s="36"/>
      <c r="J181" s="36"/>
      <c r="K181" s="41" t="s">
        <v>237</v>
      </c>
      <c r="L181" s="41"/>
      <c r="M181" s="36"/>
      <c r="N181" s="36"/>
      <c r="O181" s="41" t="s">
        <v>237</v>
      </c>
      <c r="P181" s="41"/>
      <c r="Q181" s="36"/>
      <c r="R181" s="36"/>
      <c r="S181" s="41">
        <v>2</v>
      </c>
      <c r="T181" s="41"/>
      <c r="U181" s="36"/>
      <c r="V181" s="36"/>
      <c r="W181" s="41" t="s">
        <v>237</v>
      </c>
      <c r="X181" s="41"/>
      <c r="Y181" s="36"/>
    </row>
    <row r="182" spans="1:25">
      <c r="A182" s="12"/>
      <c r="B182" s="40"/>
      <c r="C182" s="41"/>
      <c r="D182" s="41"/>
      <c r="E182" s="36"/>
      <c r="F182" s="36"/>
      <c r="G182" s="41"/>
      <c r="H182" s="41"/>
      <c r="I182" s="36"/>
      <c r="J182" s="36"/>
      <c r="K182" s="41"/>
      <c r="L182" s="41"/>
      <c r="M182" s="36"/>
      <c r="N182" s="36"/>
      <c r="O182" s="41"/>
      <c r="P182" s="41"/>
      <c r="Q182" s="36"/>
      <c r="R182" s="36"/>
      <c r="S182" s="41"/>
      <c r="T182" s="41"/>
      <c r="U182" s="36"/>
      <c r="V182" s="36"/>
      <c r="W182" s="41"/>
      <c r="X182" s="41"/>
      <c r="Y182" s="36"/>
    </row>
    <row r="183" spans="1:25">
      <c r="A183" s="12"/>
      <c r="B183" s="40" t="s">
        <v>679</v>
      </c>
      <c r="C183" s="41">
        <v>418.7</v>
      </c>
      <c r="D183" s="41"/>
      <c r="E183" s="36"/>
      <c r="F183" s="36"/>
      <c r="G183" s="41" t="s">
        <v>737</v>
      </c>
      <c r="H183" s="41"/>
      <c r="I183" s="40" t="s">
        <v>239</v>
      </c>
      <c r="J183" s="36"/>
      <c r="K183" s="41">
        <v>266.5</v>
      </c>
      <c r="L183" s="41"/>
      <c r="M183" s="36"/>
      <c r="N183" s="36"/>
      <c r="O183" s="41" t="s">
        <v>738</v>
      </c>
      <c r="P183" s="41"/>
      <c r="Q183" s="40" t="s">
        <v>239</v>
      </c>
      <c r="R183" s="36"/>
      <c r="S183" s="41">
        <v>685.2</v>
      </c>
      <c r="T183" s="41"/>
      <c r="U183" s="36"/>
      <c r="V183" s="36"/>
      <c r="W183" s="41" t="s">
        <v>680</v>
      </c>
      <c r="X183" s="41"/>
      <c r="Y183" s="40" t="s">
        <v>239</v>
      </c>
    </row>
    <row r="184" spans="1:25">
      <c r="A184" s="12"/>
      <c r="B184" s="40"/>
      <c r="C184" s="41"/>
      <c r="D184" s="41"/>
      <c r="E184" s="36"/>
      <c r="F184" s="36"/>
      <c r="G184" s="41"/>
      <c r="H184" s="41"/>
      <c r="I184" s="40"/>
      <c r="J184" s="36"/>
      <c r="K184" s="41"/>
      <c r="L184" s="41"/>
      <c r="M184" s="36"/>
      <c r="N184" s="36"/>
      <c r="O184" s="41"/>
      <c r="P184" s="41"/>
      <c r="Q184" s="40"/>
      <c r="R184" s="36"/>
      <c r="S184" s="41"/>
      <c r="T184" s="41"/>
      <c r="U184" s="36"/>
      <c r="V184" s="36"/>
      <c r="W184" s="41"/>
      <c r="X184" s="41"/>
      <c r="Y184" s="40"/>
    </row>
    <row r="185" spans="1:25">
      <c r="A185" s="12"/>
      <c r="B185" s="40" t="s">
        <v>699</v>
      </c>
      <c r="C185" s="41">
        <v>18.3</v>
      </c>
      <c r="D185" s="41"/>
      <c r="E185" s="36"/>
      <c r="F185" s="36"/>
      <c r="G185" s="41" t="s">
        <v>240</v>
      </c>
      <c r="H185" s="41"/>
      <c r="I185" s="40" t="s">
        <v>239</v>
      </c>
      <c r="J185" s="36"/>
      <c r="K185" s="41">
        <v>19.2</v>
      </c>
      <c r="L185" s="41"/>
      <c r="M185" s="36"/>
      <c r="N185" s="36"/>
      <c r="O185" s="41" t="s">
        <v>739</v>
      </c>
      <c r="P185" s="41"/>
      <c r="Q185" s="40" t="s">
        <v>239</v>
      </c>
      <c r="R185" s="36"/>
      <c r="S185" s="41">
        <v>37.5</v>
      </c>
      <c r="T185" s="41"/>
      <c r="U185" s="36"/>
      <c r="V185" s="36"/>
      <c r="W185" s="41" t="s">
        <v>683</v>
      </c>
      <c r="X185" s="41"/>
      <c r="Y185" s="40" t="s">
        <v>239</v>
      </c>
    </row>
    <row r="186" spans="1:25">
      <c r="A186" s="12"/>
      <c r="B186" s="40"/>
      <c r="C186" s="41"/>
      <c r="D186" s="41"/>
      <c r="E186" s="36"/>
      <c r="F186" s="36"/>
      <c r="G186" s="41"/>
      <c r="H186" s="41"/>
      <c r="I186" s="40"/>
      <c r="J186" s="36"/>
      <c r="K186" s="41"/>
      <c r="L186" s="41"/>
      <c r="M186" s="36"/>
      <c r="N186" s="36"/>
      <c r="O186" s="41"/>
      <c r="P186" s="41"/>
      <c r="Q186" s="40"/>
      <c r="R186" s="36"/>
      <c r="S186" s="41"/>
      <c r="T186" s="41"/>
      <c r="U186" s="36"/>
      <c r="V186" s="36"/>
      <c r="W186" s="41"/>
      <c r="X186" s="41"/>
      <c r="Y186" s="40"/>
    </row>
    <row r="187" spans="1:25">
      <c r="A187" s="12"/>
      <c r="B187" s="40" t="s">
        <v>701</v>
      </c>
      <c r="C187" s="41">
        <v>112.9</v>
      </c>
      <c r="D187" s="41"/>
      <c r="E187" s="36"/>
      <c r="F187" s="36"/>
      <c r="G187" s="41" t="s">
        <v>740</v>
      </c>
      <c r="H187" s="41"/>
      <c r="I187" s="40" t="s">
        <v>239</v>
      </c>
      <c r="J187" s="36"/>
      <c r="K187" s="41">
        <v>178.1</v>
      </c>
      <c r="L187" s="41"/>
      <c r="M187" s="36"/>
      <c r="N187" s="36"/>
      <c r="O187" s="41" t="s">
        <v>741</v>
      </c>
      <c r="P187" s="41"/>
      <c r="Q187" s="40" t="s">
        <v>239</v>
      </c>
      <c r="R187" s="36"/>
      <c r="S187" s="41">
        <v>291</v>
      </c>
      <c r="T187" s="41"/>
      <c r="U187" s="36"/>
      <c r="V187" s="36"/>
      <c r="W187" s="41" t="s">
        <v>685</v>
      </c>
      <c r="X187" s="41"/>
      <c r="Y187" s="40" t="s">
        <v>239</v>
      </c>
    </row>
    <row r="188" spans="1:25">
      <c r="A188" s="12"/>
      <c r="B188" s="40"/>
      <c r="C188" s="41"/>
      <c r="D188" s="41"/>
      <c r="E188" s="36"/>
      <c r="F188" s="36"/>
      <c r="G188" s="41"/>
      <c r="H188" s="41"/>
      <c r="I188" s="40"/>
      <c r="J188" s="36"/>
      <c r="K188" s="41"/>
      <c r="L188" s="41"/>
      <c r="M188" s="36"/>
      <c r="N188" s="36"/>
      <c r="O188" s="41"/>
      <c r="P188" s="41"/>
      <c r="Q188" s="40"/>
      <c r="R188" s="36"/>
      <c r="S188" s="41"/>
      <c r="T188" s="41"/>
      <c r="U188" s="36"/>
      <c r="V188" s="36"/>
      <c r="W188" s="41"/>
      <c r="X188" s="41"/>
      <c r="Y188" s="40"/>
    </row>
    <row r="189" spans="1:25">
      <c r="A189" s="12"/>
      <c r="B189" s="40" t="s">
        <v>687</v>
      </c>
      <c r="C189" s="41">
        <v>17.7</v>
      </c>
      <c r="D189" s="41"/>
      <c r="E189" s="36"/>
      <c r="F189" s="36"/>
      <c r="G189" s="41" t="s">
        <v>260</v>
      </c>
      <c r="H189" s="41"/>
      <c r="I189" s="40" t="s">
        <v>239</v>
      </c>
      <c r="J189" s="36"/>
      <c r="K189" s="41">
        <v>141.9</v>
      </c>
      <c r="L189" s="41"/>
      <c r="M189" s="36"/>
      <c r="N189" s="36"/>
      <c r="O189" s="41" t="s">
        <v>742</v>
      </c>
      <c r="P189" s="41"/>
      <c r="Q189" s="40" t="s">
        <v>239</v>
      </c>
      <c r="R189" s="36"/>
      <c r="S189" s="41">
        <v>159.6</v>
      </c>
      <c r="T189" s="41"/>
      <c r="U189" s="36"/>
      <c r="V189" s="36"/>
      <c r="W189" s="41" t="s">
        <v>688</v>
      </c>
      <c r="X189" s="41"/>
      <c r="Y189" s="40" t="s">
        <v>239</v>
      </c>
    </row>
    <row r="190" spans="1:25">
      <c r="A190" s="12"/>
      <c r="B190" s="40"/>
      <c r="C190" s="41"/>
      <c r="D190" s="41"/>
      <c r="E190" s="36"/>
      <c r="F190" s="36"/>
      <c r="G190" s="41"/>
      <c r="H190" s="41"/>
      <c r="I190" s="40"/>
      <c r="J190" s="36"/>
      <c r="K190" s="41"/>
      <c r="L190" s="41"/>
      <c r="M190" s="36"/>
      <c r="N190" s="36"/>
      <c r="O190" s="41"/>
      <c r="P190" s="41"/>
      <c r="Q190" s="40"/>
      <c r="R190" s="36"/>
      <c r="S190" s="41"/>
      <c r="T190" s="41"/>
      <c r="U190" s="36"/>
      <c r="V190" s="36"/>
      <c r="W190" s="41"/>
      <c r="X190" s="41"/>
      <c r="Y190" s="40"/>
    </row>
    <row r="191" spans="1:25">
      <c r="A191" s="12"/>
      <c r="B191" s="40" t="s">
        <v>690</v>
      </c>
      <c r="C191" s="41">
        <v>4</v>
      </c>
      <c r="D191" s="41"/>
      <c r="E191" s="36"/>
      <c r="F191" s="36"/>
      <c r="G191" s="41" t="s">
        <v>240</v>
      </c>
      <c r="H191" s="41"/>
      <c r="I191" s="40" t="s">
        <v>239</v>
      </c>
      <c r="J191" s="36"/>
      <c r="K191" s="41">
        <v>55.2</v>
      </c>
      <c r="L191" s="41"/>
      <c r="M191" s="36"/>
      <c r="N191" s="36"/>
      <c r="O191" s="41" t="s">
        <v>743</v>
      </c>
      <c r="P191" s="41"/>
      <c r="Q191" s="40" t="s">
        <v>239</v>
      </c>
      <c r="R191" s="36"/>
      <c r="S191" s="41">
        <v>59.2</v>
      </c>
      <c r="T191" s="41"/>
      <c r="U191" s="36"/>
      <c r="V191" s="36"/>
      <c r="W191" s="41" t="s">
        <v>691</v>
      </c>
      <c r="X191" s="41"/>
      <c r="Y191" s="40" t="s">
        <v>239</v>
      </c>
    </row>
    <row r="192" spans="1:25" ht="15.75" thickBot="1">
      <c r="A192" s="12"/>
      <c r="B192" s="40"/>
      <c r="C192" s="43"/>
      <c r="D192" s="43"/>
      <c r="E192" s="44"/>
      <c r="F192" s="36"/>
      <c r="G192" s="43"/>
      <c r="H192" s="43"/>
      <c r="I192" s="53"/>
      <c r="J192" s="36"/>
      <c r="K192" s="43"/>
      <c r="L192" s="43"/>
      <c r="M192" s="44"/>
      <c r="N192" s="36"/>
      <c r="O192" s="43"/>
      <c r="P192" s="43"/>
      <c r="Q192" s="53"/>
      <c r="R192" s="36"/>
      <c r="S192" s="43"/>
      <c r="T192" s="43"/>
      <c r="U192" s="44"/>
      <c r="V192" s="36"/>
      <c r="W192" s="43"/>
      <c r="X192" s="43"/>
      <c r="Y192" s="53"/>
    </row>
    <row r="193" spans="1:25">
      <c r="A193" s="12"/>
      <c r="B193" s="47" t="s">
        <v>744</v>
      </c>
      <c r="C193" s="49">
        <v>598.20000000000005</v>
      </c>
      <c r="D193" s="49"/>
      <c r="E193" s="39"/>
      <c r="F193" s="36"/>
      <c r="G193" s="49" t="s">
        <v>745</v>
      </c>
      <c r="H193" s="49"/>
      <c r="I193" s="51" t="s">
        <v>239</v>
      </c>
      <c r="J193" s="36"/>
      <c r="K193" s="49">
        <v>681.5</v>
      </c>
      <c r="L193" s="49"/>
      <c r="M193" s="39"/>
      <c r="N193" s="36"/>
      <c r="O193" s="49" t="s">
        <v>746</v>
      </c>
      <c r="P193" s="49"/>
      <c r="Q193" s="51" t="s">
        <v>239</v>
      </c>
      <c r="R193" s="36"/>
      <c r="S193" s="100">
        <v>1279.7</v>
      </c>
      <c r="T193" s="100"/>
      <c r="U193" s="39"/>
      <c r="V193" s="36"/>
      <c r="W193" s="49" t="s">
        <v>692</v>
      </c>
      <c r="X193" s="49"/>
      <c r="Y193" s="51" t="s">
        <v>239</v>
      </c>
    </row>
    <row r="194" spans="1:25">
      <c r="A194" s="12"/>
      <c r="B194" s="47"/>
      <c r="C194" s="48"/>
      <c r="D194" s="48"/>
      <c r="E194" s="36"/>
      <c r="F194" s="36"/>
      <c r="G194" s="48"/>
      <c r="H194" s="48"/>
      <c r="I194" s="47"/>
      <c r="J194" s="36"/>
      <c r="K194" s="48"/>
      <c r="L194" s="48"/>
      <c r="M194" s="36"/>
      <c r="N194" s="36"/>
      <c r="O194" s="48"/>
      <c r="P194" s="48"/>
      <c r="Q194" s="47"/>
      <c r="R194" s="36"/>
      <c r="S194" s="99"/>
      <c r="T194" s="99"/>
      <c r="U194" s="36"/>
      <c r="V194" s="36"/>
      <c r="W194" s="48"/>
      <c r="X194" s="48"/>
      <c r="Y194" s="47"/>
    </row>
    <row r="195" spans="1:25">
      <c r="A195" s="12"/>
      <c r="B195" s="47" t="s">
        <v>747</v>
      </c>
      <c r="C195" s="48">
        <v>2.6</v>
      </c>
      <c r="D195" s="48"/>
      <c r="E195" s="36"/>
      <c r="F195" s="36"/>
      <c r="G195" s="48" t="s">
        <v>740</v>
      </c>
      <c r="H195" s="48"/>
      <c r="I195" s="47" t="s">
        <v>239</v>
      </c>
      <c r="J195" s="36"/>
      <c r="K195" s="48">
        <v>3.2</v>
      </c>
      <c r="L195" s="48"/>
      <c r="M195" s="36"/>
      <c r="N195" s="36"/>
      <c r="O195" s="48" t="s">
        <v>309</v>
      </c>
      <c r="P195" s="48"/>
      <c r="Q195" s="47" t="s">
        <v>239</v>
      </c>
      <c r="R195" s="36"/>
      <c r="S195" s="48">
        <v>5.8</v>
      </c>
      <c r="T195" s="48"/>
      <c r="U195" s="36"/>
      <c r="V195" s="36"/>
      <c r="W195" s="48" t="s">
        <v>351</v>
      </c>
      <c r="X195" s="48"/>
      <c r="Y195" s="47" t="s">
        <v>239</v>
      </c>
    </row>
    <row r="196" spans="1:25" ht="15.75" thickBot="1">
      <c r="A196" s="12"/>
      <c r="B196" s="47"/>
      <c r="C196" s="50"/>
      <c r="D196" s="50"/>
      <c r="E196" s="44"/>
      <c r="F196" s="36"/>
      <c r="G196" s="50"/>
      <c r="H196" s="50"/>
      <c r="I196" s="52"/>
      <c r="J196" s="36"/>
      <c r="K196" s="50"/>
      <c r="L196" s="50"/>
      <c r="M196" s="44"/>
      <c r="N196" s="36"/>
      <c r="O196" s="50"/>
      <c r="P196" s="50"/>
      <c r="Q196" s="52"/>
      <c r="R196" s="36"/>
      <c r="S196" s="50"/>
      <c r="T196" s="50"/>
      <c r="U196" s="44"/>
      <c r="V196" s="36"/>
      <c r="W196" s="50"/>
      <c r="X196" s="50"/>
      <c r="Y196" s="52"/>
    </row>
    <row r="197" spans="1:25">
      <c r="A197" s="12"/>
      <c r="B197" s="47" t="s">
        <v>748</v>
      </c>
      <c r="C197" s="51" t="s">
        <v>236</v>
      </c>
      <c r="D197" s="49">
        <v>600.79999999999995</v>
      </c>
      <c r="E197" s="39"/>
      <c r="F197" s="36"/>
      <c r="G197" s="51" t="s">
        <v>236</v>
      </c>
      <c r="H197" s="49" t="s">
        <v>749</v>
      </c>
      <c r="I197" s="51" t="s">
        <v>239</v>
      </c>
      <c r="J197" s="36"/>
      <c r="K197" s="51" t="s">
        <v>236</v>
      </c>
      <c r="L197" s="49">
        <v>684.7</v>
      </c>
      <c r="M197" s="39"/>
      <c r="N197" s="36"/>
      <c r="O197" s="51" t="s">
        <v>236</v>
      </c>
      <c r="P197" s="49" t="s">
        <v>750</v>
      </c>
      <c r="Q197" s="51" t="s">
        <v>239</v>
      </c>
      <c r="R197" s="36"/>
      <c r="S197" s="51" t="s">
        <v>236</v>
      </c>
      <c r="T197" s="100">
        <v>1285.5</v>
      </c>
      <c r="U197" s="39"/>
      <c r="V197" s="36"/>
      <c r="W197" s="51" t="s">
        <v>236</v>
      </c>
      <c r="X197" s="49" t="s">
        <v>751</v>
      </c>
      <c r="Y197" s="51" t="s">
        <v>239</v>
      </c>
    </row>
    <row r="198" spans="1:25" ht="15.75" thickBot="1">
      <c r="A198" s="12"/>
      <c r="B198" s="47"/>
      <c r="C198" s="55"/>
      <c r="D198" s="56"/>
      <c r="E198" s="57"/>
      <c r="F198" s="36"/>
      <c r="G198" s="55"/>
      <c r="H198" s="56"/>
      <c r="I198" s="55"/>
      <c r="J198" s="36"/>
      <c r="K198" s="55"/>
      <c r="L198" s="56"/>
      <c r="M198" s="57"/>
      <c r="N198" s="36"/>
      <c r="O198" s="55"/>
      <c r="P198" s="56"/>
      <c r="Q198" s="55"/>
      <c r="R198" s="36"/>
      <c r="S198" s="55"/>
      <c r="T198" s="102"/>
      <c r="U198" s="57"/>
      <c r="V198" s="36"/>
      <c r="W198" s="55"/>
      <c r="X198" s="56"/>
      <c r="Y198" s="55"/>
    </row>
    <row r="199" spans="1:25" ht="15.75" thickTop="1">
      <c r="A199" s="12"/>
      <c r="B199" s="47" t="s">
        <v>752</v>
      </c>
      <c r="C199" s="150" t="s">
        <v>236</v>
      </c>
      <c r="D199" s="151">
        <v>373</v>
      </c>
      <c r="E199" s="87"/>
      <c r="F199" s="36"/>
      <c r="G199" s="150" t="s">
        <v>236</v>
      </c>
      <c r="H199" s="151" t="s">
        <v>352</v>
      </c>
      <c r="I199" s="150" t="s">
        <v>239</v>
      </c>
      <c r="J199" s="36"/>
      <c r="K199" s="150" t="s">
        <v>236</v>
      </c>
      <c r="L199" s="151">
        <v>281.60000000000002</v>
      </c>
      <c r="M199" s="87"/>
      <c r="N199" s="36"/>
      <c r="O199" s="150" t="s">
        <v>236</v>
      </c>
      <c r="P199" s="151" t="s">
        <v>753</v>
      </c>
      <c r="Q199" s="150" t="s">
        <v>239</v>
      </c>
      <c r="R199" s="36"/>
      <c r="S199" s="150" t="s">
        <v>236</v>
      </c>
      <c r="T199" s="151">
        <v>654.6</v>
      </c>
      <c r="U199" s="87"/>
      <c r="V199" s="36"/>
      <c r="W199" s="150" t="s">
        <v>236</v>
      </c>
      <c r="X199" s="151" t="s">
        <v>754</v>
      </c>
      <c r="Y199" s="150" t="s">
        <v>239</v>
      </c>
    </row>
    <row r="200" spans="1:25" ht="15.75" thickBot="1">
      <c r="A200" s="12"/>
      <c r="B200" s="47"/>
      <c r="C200" s="55"/>
      <c r="D200" s="56"/>
      <c r="E200" s="57"/>
      <c r="F200" s="36"/>
      <c r="G200" s="55"/>
      <c r="H200" s="56"/>
      <c r="I200" s="55"/>
      <c r="J200" s="36"/>
      <c r="K200" s="55"/>
      <c r="L200" s="56"/>
      <c r="M200" s="57"/>
      <c r="N200" s="36"/>
      <c r="O200" s="55"/>
      <c r="P200" s="56"/>
      <c r="Q200" s="55"/>
      <c r="R200" s="36"/>
      <c r="S200" s="55"/>
      <c r="T200" s="56"/>
      <c r="U200" s="57"/>
      <c r="V200" s="36"/>
      <c r="W200" s="55"/>
      <c r="X200" s="56"/>
      <c r="Y200" s="55"/>
    </row>
    <row r="201" spans="1:25" ht="15.75" thickTop="1">
      <c r="A201" s="12"/>
      <c r="B201" s="47" t="s">
        <v>755</v>
      </c>
      <c r="C201" s="150" t="s">
        <v>236</v>
      </c>
      <c r="D201" s="151">
        <v>227.8</v>
      </c>
      <c r="E201" s="87"/>
      <c r="F201" s="36"/>
      <c r="G201" s="150" t="s">
        <v>236</v>
      </c>
      <c r="H201" s="151" t="s">
        <v>681</v>
      </c>
      <c r="I201" s="150" t="s">
        <v>239</v>
      </c>
      <c r="J201" s="36"/>
      <c r="K201" s="150" t="s">
        <v>236</v>
      </c>
      <c r="L201" s="151">
        <v>403.1</v>
      </c>
      <c r="M201" s="87"/>
      <c r="N201" s="36"/>
      <c r="O201" s="150" t="s">
        <v>236</v>
      </c>
      <c r="P201" s="151" t="s">
        <v>756</v>
      </c>
      <c r="Q201" s="150" t="s">
        <v>239</v>
      </c>
      <c r="R201" s="36"/>
      <c r="S201" s="150" t="s">
        <v>236</v>
      </c>
      <c r="T201" s="151">
        <v>630.9</v>
      </c>
      <c r="U201" s="87"/>
      <c r="V201" s="36"/>
      <c r="W201" s="150" t="s">
        <v>236</v>
      </c>
      <c r="X201" s="151" t="s">
        <v>757</v>
      </c>
      <c r="Y201" s="150" t="s">
        <v>239</v>
      </c>
    </row>
    <row r="202" spans="1:25" ht="15.75" thickBot="1">
      <c r="A202" s="12"/>
      <c r="B202" s="47"/>
      <c r="C202" s="55"/>
      <c r="D202" s="56"/>
      <c r="E202" s="57"/>
      <c r="F202" s="36"/>
      <c r="G202" s="55"/>
      <c r="H202" s="56"/>
      <c r="I202" s="55"/>
      <c r="J202" s="36"/>
      <c r="K202" s="55"/>
      <c r="L202" s="56"/>
      <c r="M202" s="57"/>
      <c r="N202" s="36"/>
      <c r="O202" s="55"/>
      <c r="P202" s="56"/>
      <c r="Q202" s="55"/>
      <c r="R202" s="36"/>
      <c r="S202" s="55"/>
      <c r="T202" s="56"/>
      <c r="U202" s="57"/>
      <c r="V202" s="36"/>
      <c r="W202" s="55"/>
      <c r="X202" s="56"/>
      <c r="Y202" s="55"/>
    </row>
    <row r="203" spans="1:25" ht="15.75" thickTop="1">
      <c r="A203" s="12"/>
      <c r="B203" s="65" t="s">
        <v>755</v>
      </c>
      <c r="C203" s="150" t="s">
        <v>236</v>
      </c>
      <c r="D203" s="151">
        <v>22.4</v>
      </c>
      <c r="E203" s="87"/>
      <c r="F203" s="36"/>
      <c r="G203" s="150" t="s">
        <v>236</v>
      </c>
      <c r="H203" s="151" t="s">
        <v>250</v>
      </c>
      <c r="I203" s="150" t="s">
        <v>239</v>
      </c>
      <c r="J203" s="36"/>
      <c r="K203" s="150" t="s">
        <v>236</v>
      </c>
      <c r="L203" s="151">
        <v>172</v>
      </c>
      <c r="M203" s="87"/>
      <c r="N203" s="36"/>
      <c r="O203" s="150" t="s">
        <v>236</v>
      </c>
      <c r="P203" s="151" t="s">
        <v>759</v>
      </c>
      <c r="Q203" s="150" t="s">
        <v>239</v>
      </c>
      <c r="R203" s="36"/>
      <c r="S203" s="150" t="s">
        <v>236</v>
      </c>
      <c r="T203" s="151">
        <v>194.4</v>
      </c>
      <c r="U203" s="87"/>
      <c r="V203" s="36"/>
      <c r="W203" s="150" t="s">
        <v>236</v>
      </c>
      <c r="X203" s="151" t="s">
        <v>760</v>
      </c>
      <c r="Y203" s="150" t="s">
        <v>239</v>
      </c>
    </row>
    <row r="204" spans="1:25" ht="15.75" thickBot="1">
      <c r="A204" s="12"/>
      <c r="B204" s="65" t="s">
        <v>758</v>
      </c>
      <c r="C204" s="55"/>
      <c r="D204" s="56"/>
      <c r="E204" s="57"/>
      <c r="F204" s="36"/>
      <c r="G204" s="55"/>
      <c r="H204" s="56"/>
      <c r="I204" s="55"/>
      <c r="J204" s="36"/>
      <c r="K204" s="55"/>
      <c r="L204" s="56"/>
      <c r="M204" s="57"/>
      <c r="N204" s="36"/>
      <c r="O204" s="55"/>
      <c r="P204" s="56"/>
      <c r="Q204" s="55"/>
      <c r="R204" s="36"/>
      <c r="S204" s="55"/>
      <c r="T204" s="56"/>
      <c r="U204" s="57"/>
      <c r="V204" s="36"/>
      <c r="W204" s="55"/>
      <c r="X204" s="56"/>
      <c r="Y204" s="55"/>
    </row>
    <row r="205" spans="1:25" ht="15.75" thickTop="1">
      <c r="A205" s="12"/>
      <c r="B205" s="47" t="s">
        <v>761</v>
      </c>
      <c r="C205" s="87"/>
      <c r="D205" s="87"/>
      <c r="E205" s="87"/>
      <c r="F205" s="36"/>
      <c r="G205" s="151">
        <v>130</v>
      </c>
      <c r="H205" s="151"/>
      <c r="I205" s="87"/>
      <c r="J205" s="36"/>
      <c r="K205" s="87"/>
      <c r="L205" s="87"/>
      <c r="M205" s="87"/>
      <c r="N205" s="36"/>
      <c r="O205" s="151">
        <v>171</v>
      </c>
      <c r="P205" s="151"/>
      <c r="Q205" s="87"/>
      <c r="R205" s="36"/>
      <c r="S205" s="87"/>
      <c r="T205" s="87"/>
      <c r="U205" s="87"/>
      <c r="V205" s="36"/>
      <c r="W205" s="151">
        <v>301</v>
      </c>
      <c r="X205" s="151"/>
      <c r="Y205" s="87"/>
    </row>
    <row r="206" spans="1:25" ht="15.75" thickBot="1">
      <c r="A206" s="12"/>
      <c r="B206" s="47"/>
      <c r="C206" s="36"/>
      <c r="D206" s="36"/>
      <c r="E206" s="36"/>
      <c r="F206" s="36"/>
      <c r="G206" s="56"/>
      <c r="H206" s="56"/>
      <c r="I206" s="57"/>
      <c r="J206" s="36"/>
      <c r="K206" s="36"/>
      <c r="L206" s="36"/>
      <c r="M206" s="36"/>
      <c r="N206" s="36"/>
      <c r="O206" s="56"/>
      <c r="P206" s="56"/>
      <c r="Q206" s="57"/>
      <c r="R206" s="36"/>
      <c r="S206" s="36"/>
      <c r="T206" s="36"/>
      <c r="U206" s="36"/>
      <c r="V206" s="36"/>
      <c r="W206" s="56"/>
      <c r="X206" s="56"/>
      <c r="Y206" s="57"/>
    </row>
    <row r="207" spans="1:25" ht="15.75" thickTop="1">
      <c r="A207" s="12" t="s">
        <v>1496</v>
      </c>
      <c r="B207" s="11" t="s">
        <v>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104" t="s">
        <v>788</v>
      </c>
      <c r="C208" s="104"/>
      <c r="D208" s="104"/>
      <c r="E208" s="104"/>
      <c r="F208" s="104"/>
      <c r="G208" s="104"/>
      <c r="H208" s="104"/>
      <c r="I208" s="104"/>
      <c r="J208" s="104"/>
      <c r="K208" s="104"/>
      <c r="L208" s="104"/>
      <c r="M208" s="104"/>
      <c r="N208" s="104"/>
      <c r="O208" s="104"/>
      <c r="P208" s="104"/>
      <c r="Q208" s="104"/>
      <c r="R208" s="104"/>
      <c r="S208" s="104"/>
      <c r="T208" s="104"/>
      <c r="U208" s="104"/>
      <c r="V208" s="104"/>
      <c r="W208" s="104"/>
      <c r="X208" s="104"/>
      <c r="Y208" s="104"/>
    </row>
    <row r="209" spans="1:25">
      <c r="A209" s="12"/>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row>
    <row r="210" spans="1:25">
      <c r="A210" s="12"/>
      <c r="B210" s="31"/>
      <c r="C210" s="31"/>
      <c r="D210" s="31"/>
      <c r="E210" s="31"/>
      <c r="F210" s="31"/>
      <c r="G210" s="31"/>
      <c r="H210" s="31"/>
      <c r="I210" s="31"/>
    </row>
    <row r="211" spans="1:25">
      <c r="A211" s="12"/>
      <c r="B211" s="18"/>
      <c r="C211" s="18"/>
      <c r="D211" s="18"/>
      <c r="E211" s="18"/>
      <c r="F211" s="18"/>
      <c r="G211" s="18"/>
      <c r="H211" s="18"/>
      <c r="I211" s="18"/>
    </row>
    <row r="212" spans="1:25" ht="23.25">
      <c r="A212" s="12"/>
      <c r="B212" s="24" t="s">
        <v>789</v>
      </c>
      <c r="C212" s="33" t="s">
        <v>561</v>
      </c>
      <c r="D212" s="33"/>
      <c r="E212" s="33"/>
      <c r="F212" s="33"/>
      <c r="G212" s="33"/>
      <c r="H212" s="33"/>
      <c r="I212" s="33"/>
    </row>
    <row r="213" spans="1:25" ht="24" thickBot="1">
      <c r="A213" s="12"/>
      <c r="B213" s="24" t="s">
        <v>790</v>
      </c>
      <c r="C213" s="34" t="s">
        <v>562</v>
      </c>
      <c r="D213" s="34"/>
      <c r="E213" s="34"/>
      <c r="F213" s="34"/>
      <c r="G213" s="34"/>
      <c r="H213" s="34"/>
      <c r="I213" s="34"/>
    </row>
    <row r="214" spans="1:25" ht="15.75" thickBot="1">
      <c r="A214" s="12"/>
      <c r="B214" s="21" t="s">
        <v>219</v>
      </c>
      <c r="C214" s="35">
        <v>2013</v>
      </c>
      <c r="D214" s="35"/>
      <c r="E214" s="35"/>
      <c r="F214" s="14"/>
      <c r="G214" s="35">
        <v>2012</v>
      </c>
      <c r="H214" s="35"/>
      <c r="I214" s="35"/>
    </row>
    <row r="215" spans="1:25">
      <c r="A215" s="12"/>
      <c r="B215" s="36"/>
      <c r="C215" s="39"/>
      <c r="D215" s="39"/>
      <c r="E215" s="39"/>
      <c r="F215" s="36"/>
      <c r="G215" s="37" t="s">
        <v>381</v>
      </c>
      <c r="H215" s="37"/>
      <c r="I215" s="37"/>
    </row>
    <row r="216" spans="1:25" ht="15.75" thickBot="1">
      <c r="A216" s="12"/>
      <c r="B216" s="36"/>
      <c r="C216" s="36"/>
      <c r="D216" s="36"/>
      <c r="E216" s="36"/>
      <c r="F216" s="36"/>
      <c r="G216" s="34" t="s">
        <v>382</v>
      </c>
      <c r="H216" s="34"/>
      <c r="I216" s="34"/>
    </row>
    <row r="217" spans="1:25">
      <c r="A217" s="12"/>
      <c r="B217" s="14"/>
      <c r="C217" s="36"/>
      <c r="D217" s="36"/>
      <c r="E217" s="36"/>
      <c r="F217" s="14"/>
      <c r="G217" s="39"/>
      <c r="H217" s="39"/>
      <c r="I217" s="39"/>
    </row>
    <row r="218" spans="1:25">
      <c r="A218" s="12"/>
      <c r="B218" s="113" t="s">
        <v>490</v>
      </c>
      <c r="C218" s="113" t="s">
        <v>236</v>
      </c>
      <c r="D218" s="114" t="s">
        <v>791</v>
      </c>
      <c r="E218" s="113" t="s">
        <v>239</v>
      </c>
      <c r="F218" s="14"/>
      <c r="G218" s="113" t="s">
        <v>236</v>
      </c>
      <c r="H218" s="114" t="s">
        <v>792</v>
      </c>
      <c r="I218" s="113" t="s">
        <v>239</v>
      </c>
    </row>
    <row r="219" spans="1:25">
      <c r="A219" s="12"/>
      <c r="B219" s="119" t="s">
        <v>793</v>
      </c>
      <c r="C219" s="120" t="s">
        <v>237</v>
      </c>
      <c r="D219" s="120"/>
      <c r="E219" s="36"/>
      <c r="F219" s="36"/>
      <c r="G219" s="120" t="s">
        <v>407</v>
      </c>
      <c r="H219" s="120"/>
      <c r="I219" s="119" t="s">
        <v>239</v>
      </c>
    </row>
    <row r="220" spans="1:25">
      <c r="A220" s="12"/>
      <c r="B220" s="119"/>
      <c r="C220" s="120"/>
      <c r="D220" s="120"/>
      <c r="E220" s="36"/>
      <c r="F220" s="36"/>
      <c r="G220" s="120"/>
      <c r="H220" s="120"/>
      <c r="I220" s="119"/>
    </row>
    <row r="221" spans="1:25" ht="24.75">
      <c r="A221" s="12"/>
      <c r="B221" s="113" t="s">
        <v>794</v>
      </c>
      <c r="C221" s="120" t="s">
        <v>740</v>
      </c>
      <c r="D221" s="120"/>
      <c r="E221" s="113" t="s">
        <v>239</v>
      </c>
      <c r="F221" s="14"/>
      <c r="G221" s="120" t="s">
        <v>795</v>
      </c>
      <c r="H221" s="120"/>
      <c r="I221" s="113" t="s">
        <v>239</v>
      </c>
    </row>
    <row r="222" spans="1:25">
      <c r="A222" s="12"/>
      <c r="B222" s="148" t="s">
        <v>796</v>
      </c>
      <c r="C222" s="120" t="s">
        <v>237</v>
      </c>
      <c r="D222" s="120"/>
      <c r="E222" s="36"/>
      <c r="F222" s="36"/>
      <c r="G222" s="120" t="s">
        <v>237</v>
      </c>
      <c r="H222" s="120"/>
      <c r="I222" s="36"/>
    </row>
    <row r="223" spans="1:25">
      <c r="A223" s="12"/>
      <c r="B223" s="148"/>
      <c r="C223" s="120"/>
      <c r="D223" s="120"/>
      <c r="E223" s="36"/>
      <c r="F223" s="36"/>
      <c r="G223" s="120"/>
      <c r="H223" s="120"/>
      <c r="I223" s="36"/>
    </row>
    <row r="224" spans="1:25">
      <c r="A224" s="12"/>
      <c r="B224" s="148" t="s">
        <v>797</v>
      </c>
      <c r="C224" s="120">
        <v>3.5</v>
      </c>
      <c r="D224" s="120"/>
      <c r="E224" s="36"/>
      <c r="F224" s="36"/>
      <c r="G224" s="120" t="s">
        <v>237</v>
      </c>
      <c r="H224" s="120"/>
      <c r="I224" s="36"/>
    </row>
    <row r="225" spans="1:25">
      <c r="A225" s="12"/>
      <c r="B225" s="148"/>
      <c r="C225" s="120"/>
      <c r="D225" s="120"/>
      <c r="E225" s="36"/>
      <c r="F225" s="36"/>
      <c r="G225" s="120"/>
      <c r="H225" s="120"/>
      <c r="I225" s="36"/>
    </row>
    <row r="226" spans="1:25">
      <c r="A226" s="12"/>
      <c r="B226" s="119" t="s">
        <v>798</v>
      </c>
      <c r="C226" s="120" t="s">
        <v>237</v>
      </c>
      <c r="D226" s="120"/>
      <c r="E226" s="36"/>
      <c r="F226" s="36"/>
      <c r="G226" s="120" t="s">
        <v>237</v>
      </c>
      <c r="H226" s="120"/>
      <c r="I226" s="36"/>
    </row>
    <row r="227" spans="1:25" ht="15.75" thickBot="1">
      <c r="A227" s="12"/>
      <c r="B227" s="119"/>
      <c r="C227" s="121"/>
      <c r="D227" s="121"/>
      <c r="E227" s="44"/>
      <c r="F227" s="36"/>
      <c r="G227" s="121"/>
      <c r="H227" s="121"/>
      <c r="I227" s="44"/>
    </row>
    <row r="228" spans="1:25">
      <c r="A228" s="12"/>
      <c r="B228" s="123" t="s">
        <v>491</v>
      </c>
      <c r="C228" s="124" t="s">
        <v>236</v>
      </c>
      <c r="D228" s="127" t="s">
        <v>799</v>
      </c>
      <c r="E228" s="124" t="s">
        <v>239</v>
      </c>
      <c r="F228" s="149"/>
      <c r="G228" s="124" t="s">
        <v>236</v>
      </c>
      <c r="H228" s="127" t="s">
        <v>800</v>
      </c>
      <c r="I228" s="124" t="s">
        <v>239</v>
      </c>
    </row>
    <row r="229" spans="1:25" ht="15.75" thickBot="1">
      <c r="A229" s="12"/>
      <c r="B229" s="123"/>
      <c r="C229" s="125"/>
      <c r="D229" s="128"/>
      <c r="E229" s="125"/>
      <c r="F229" s="149"/>
      <c r="G229" s="125"/>
      <c r="H229" s="128"/>
      <c r="I229" s="125"/>
    </row>
    <row r="230" spans="1:25" ht="15.75" thickTop="1">
      <c r="A230" s="12"/>
      <c r="B230" s="104" t="s">
        <v>269</v>
      </c>
      <c r="C230" s="104"/>
      <c r="D230" s="104"/>
      <c r="E230" s="104"/>
      <c r="F230" s="104"/>
      <c r="G230" s="104"/>
      <c r="H230" s="104"/>
      <c r="I230" s="104"/>
      <c r="J230" s="104"/>
      <c r="K230" s="104"/>
      <c r="L230" s="104"/>
      <c r="M230" s="104"/>
      <c r="N230" s="104"/>
      <c r="O230" s="104"/>
      <c r="P230" s="104"/>
      <c r="Q230" s="104"/>
      <c r="R230" s="104"/>
      <c r="S230" s="104"/>
      <c r="T230" s="104"/>
      <c r="U230" s="104"/>
      <c r="V230" s="104"/>
      <c r="W230" s="104"/>
      <c r="X230" s="104"/>
      <c r="Y230" s="104"/>
    </row>
    <row r="231" spans="1:25">
      <c r="A231" s="12"/>
      <c r="B231" s="18"/>
      <c r="C231" s="18"/>
    </row>
    <row r="232" spans="1:25" ht="56.25">
      <c r="A232" s="12"/>
      <c r="B232" s="58" t="s">
        <v>116</v>
      </c>
      <c r="C232" s="130" t="s">
        <v>801</v>
      </c>
    </row>
    <row r="233" spans="1:25" ht="15" customHeight="1">
      <c r="A233" s="12" t="s">
        <v>31</v>
      </c>
      <c r="B233" s="11" t="s">
        <v>6</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c r="A234" s="12"/>
      <c r="B234" s="131" t="s">
        <v>31</v>
      </c>
      <c r="C234" s="131"/>
      <c r="D234" s="131"/>
      <c r="E234" s="131"/>
      <c r="F234" s="131"/>
      <c r="G234" s="131"/>
      <c r="H234" s="131"/>
      <c r="I234" s="131"/>
      <c r="J234" s="131"/>
      <c r="K234" s="131"/>
      <c r="L234" s="131"/>
      <c r="M234" s="131"/>
      <c r="N234" s="131"/>
      <c r="O234" s="131"/>
      <c r="P234" s="131"/>
      <c r="Q234" s="131"/>
      <c r="R234" s="131"/>
      <c r="S234" s="131"/>
      <c r="T234" s="131"/>
      <c r="U234" s="131"/>
      <c r="V234" s="131"/>
      <c r="W234" s="131"/>
      <c r="X234" s="131"/>
      <c r="Y234" s="131"/>
    </row>
    <row r="235" spans="1:25">
      <c r="A235" s="12"/>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row>
    <row r="236" spans="1:25">
      <c r="A236" s="12"/>
      <c r="B236" s="31"/>
      <c r="C236" s="31"/>
      <c r="D236" s="31"/>
      <c r="E236" s="31"/>
      <c r="F236" s="31"/>
      <c r="G236" s="31"/>
      <c r="H236" s="31"/>
      <c r="I236" s="31"/>
    </row>
    <row r="237" spans="1:25">
      <c r="A237" s="12"/>
      <c r="B237" s="18"/>
      <c r="C237" s="18"/>
      <c r="D237" s="18"/>
      <c r="E237" s="18"/>
      <c r="F237" s="18"/>
      <c r="G237" s="18"/>
      <c r="H237" s="18"/>
      <c r="I237" s="18"/>
    </row>
    <row r="238" spans="1:25" ht="23.25">
      <c r="A238" s="12"/>
      <c r="B238" s="24" t="s">
        <v>802</v>
      </c>
      <c r="C238" s="133">
        <v>41364</v>
      </c>
      <c r="D238" s="133"/>
      <c r="E238" s="133"/>
      <c r="F238" s="14"/>
      <c r="G238" s="133">
        <v>41274</v>
      </c>
      <c r="H238" s="133"/>
      <c r="I238" s="133"/>
    </row>
    <row r="239" spans="1:25" ht="15.75" thickBot="1">
      <c r="A239" s="12"/>
      <c r="B239" s="21" t="s">
        <v>219</v>
      </c>
      <c r="C239" s="74"/>
      <c r="D239" s="74"/>
      <c r="E239" s="74"/>
      <c r="F239" s="14"/>
      <c r="G239" s="74"/>
      <c r="H239" s="74"/>
      <c r="I239" s="74"/>
    </row>
    <row r="240" spans="1:25">
      <c r="A240" s="12"/>
      <c r="B240" s="117" t="s">
        <v>803</v>
      </c>
      <c r="C240" s="39"/>
      <c r="D240" s="39"/>
      <c r="E240" s="39"/>
      <c r="F240" s="14"/>
      <c r="G240" s="39"/>
      <c r="H240" s="39"/>
      <c r="I240" s="39"/>
    </row>
    <row r="241" spans="1:9">
      <c r="A241" s="12"/>
      <c r="B241" s="148" t="s">
        <v>804</v>
      </c>
      <c r="C241" s="119" t="s">
        <v>236</v>
      </c>
      <c r="D241" s="120">
        <v>236.8</v>
      </c>
      <c r="E241" s="36"/>
      <c r="F241" s="36"/>
      <c r="G241" s="119" t="s">
        <v>236</v>
      </c>
      <c r="H241" s="120">
        <v>241.7</v>
      </c>
      <c r="I241" s="36"/>
    </row>
    <row r="242" spans="1:9">
      <c r="A242" s="12"/>
      <c r="B242" s="148"/>
      <c r="C242" s="119"/>
      <c r="D242" s="120"/>
      <c r="E242" s="36"/>
      <c r="F242" s="36"/>
      <c r="G242" s="119"/>
      <c r="H242" s="120"/>
      <c r="I242" s="36"/>
    </row>
    <row r="243" spans="1:9">
      <c r="A243" s="12"/>
      <c r="B243" s="148" t="s">
        <v>805</v>
      </c>
      <c r="C243" s="120">
        <v>192.8</v>
      </c>
      <c r="D243" s="120"/>
      <c r="E243" s="36"/>
      <c r="F243" s="36"/>
      <c r="G243" s="120">
        <v>202.1</v>
      </c>
      <c r="H243" s="120"/>
      <c r="I243" s="36"/>
    </row>
    <row r="244" spans="1:9">
      <c r="A244" s="12"/>
      <c r="B244" s="148"/>
      <c r="C244" s="120"/>
      <c r="D244" s="120"/>
      <c r="E244" s="36"/>
      <c r="F244" s="36"/>
      <c r="G244" s="120"/>
      <c r="H244" s="120"/>
      <c r="I244" s="36"/>
    </row>
    <row r="245" spans="1:9">
      <c r="A245" s="12"/>
      <c r="B245" s="148" t="s">
        <v>806</v>
      </c>
      <c r="C245" s="120">
        <v>43.6</v>
      </c>
      <c r="D245" s="120"/>
      <c r="E245" s="36"/>
      <c r="F245" s="36"/>
      <c r="G245" s="120">
        <v>42.5</v>
      </c>
      <c r="H245" s="120"/>
      <c r="I245" s="36"/>
    </row>
    <row r="246" spans="1:9">
      <c r="A246" s="12"/>
      <c r="B246" s="148"/>
      <c r="C246" s="120"/>
      <c r="D246" s="120"/>
      <c r="E246" s="36"/>
      <c r="F246" s="36"/>
      <c r="G246" s="120"/>
      <c r="H246" s="120"/>
      <c r="I246" s="36"/>
    </row>
    <row r="247" spans="1:9">
      <c r="A247" s="12"/>
      <c r="B247" s="148" t="s">
        <v>807</v>
      </c>
      <c r="C247" s="120">
        <v>13.3</v>
      </c>
      <c r="D247" s="120"/>
      <c r="E247" s="36"/>
      <c r="F247" s="36"/>
      <c r="G247" s="120">
        <v>14.3</v>
      </c>
      <c r="H247" s="120"/>
      <c r="I247" s="36"/>
    </row>
    <row r="248" spans="1:9">
      <c r="A248" s="12"/>
      <c r="B248" s="148"/>
      <c r="C248" s="120"/>
      <c r="D248" s="120"/>
      <c r="E248" s="36"/>
      <c r="F248" s="36"/>
      <c r="G248" s="120"/>
      <c r="H248" s="120"/>
      <c r="I248" s="36"/>
    </row>
    <row r="249" spans="1:9">
      <c r="A249" s="12"/>
      <c r="B249" s="148" t="s">
        <v>808</v>
      </c>
      <c r="C249" s="120">
        <v>3.4</v>
      </c>
      <c r="D249" s="120"/>
      <c r="E249" s="36"/>
      <c r="F249" s="36"/>
      <c r="G249" s="120">
        <v>5.4</v>
      </c>
      <c r="H249" s="120"/>
      <c r="I249" s="36"/>
    </row>
    <row r="250" spans="1:9">
      <c r="A250" s="12"/>
      <c r="B250" s="148"/>
      <c r="C250" s="120"/>
      <c r="D250" s="120"/>
      <c r="E250" s="36"/>
      <c r="F250" s="36"/>
      <c r="G250" s="120"/>
      <c r="H250" s="120"/>
      <c r="I250" s="36"/>
    </row>
    <row r="251" spans="1:9">
      <c r="A251" s="12"/>
      <c r="B251" s="119" t="s">
        <v>809</v>
      </c>
      <c r="C251" s="120">
        <v>17</v>
      </c>
      <c r="D251" s="120"/>
      <c r="E251" s="36"/>
      <c r="F251" s="36"/>
      <c r="G251" s="120">
        <v>17.899999999999999</v>
      </c>
      <c r="H251" s="120"/>
      <c r="I251" s="36"/>
    </row>
    <row r="252" spans="1:9">
      <c r="A252" s="12"/>
      <c r="B252" s="119"/>
      <c r="C252" s="120"/>
      <c r="D252" s="120"/>
      <c r="E252" s="36"/>
      <c r="F252" s="36"/>
      <c r="G252" s="120"/>
      <c r="H252" s="120"/>
      <c r="I252" s="36"/>
    </row>
    <row r="253" spans="1:9">
      <c r="A253" s="12"/>
      <c r="B253" s="119" t="s">
        <v>810</v>
      </c>
      <c r="C253" s="120">
        <v>30.3</v>
      </c>
      <c r="D253" s="120"/>
      <c r="E253" s="36"/>
      <c r="F253" s="36"/>
      <c r="G253" s="120">
        <v>29.2</v>
      </c>
      <c r="H253" s="120"/>
      <c r="I253" s="36"/>
    </row>
    <row r="254" spans="1:9">
      <c r="A254" s="12"/>
      <c r="B254" s="119"/>
      <c r="C254" s="120"/>
      <c r="D254" s="120"/>
      <c r="E254" s="36"/>
      <c r="F254" s="36"/>
      <c r="G254" s="120"/>
      <c r="H254" s="120"/>
      <c r="I254" s="36"/>
    </row>
    <row r="255" spans="1:9">
      <c r="A255" s="12"/>
      <c r="B255" s="119" t="s">
        <v>811</v>
      </c>
      <c r="C255" s="120">
        <v>21.2</v>
      </c>
      <c r="D255" s="120"/>
      <c r="E255" s="36"/>
      <c r="F255" s="36"/>
      <c r="G255" s="120">
        <v>21</v>
      </c>
      <c r="H255" s="120"/>
      <c r="I255" s="36"/>
    </row>
    <row r="256" spans="1:9">
      <c r="A256" s="12"/>
      <c r="B256" s="119"/>
      <c r="C256" s="120"/>
      <c r="D256" s="120"/>
      <c r="E256" s="36"/>
      <c r="F256" s="36"/>
      <c r="G256" s="120"/>
      <c r="H256" s="120"/>
      <c r="I256" s="36"/>
    </row>
    <row r="257" spans="1:25">
      <c r="A257" s="12"/>
      <c r="B257" s="119" t="s">
        <v>812</v>
      </c>
      <c r="C257" s="120">
        <v>5</v>
      </c>
      <c r="D257" s="120"/>
      <c r="E257" s="36"/>
      <c r="F257" s="36"/>
      <c r="G257" s="120">
        <v>3.2</v>
      </c>
      <c r="H257" s="120"/>
      <c r="I257" s="36"/>
    </row>
    <row r="258" spans="1:25" ht="15.75" thickBot="1">
      <c r="A258" s="12"/>
      <c r="B258" s="119"/>
      <c r="C258" s="121"/>
      <c r="D258" s="121"/>
      <c r="E258" s="44"/>
      <c r="F258" s="36"/>
      <c r="G258" s="121"/>
      <c r="H258" s="121"/>
      <c r="I258" s="44"/>
    </row>
    <row r="259" spans="1:25">
      <c r="A259" s="12"/>
      <c r="B259" s="123" t="s">
        <v>31</v>
      </c>
      <c r="C259" s="124" t="s">
        <v>236</v>
      </c>
      <c r="D259" s="127">
        <v>563.4</v>
      </c>
      <c r="E259" s="39"/>
      <c r="F259" s="149"/>
      <c r="G259" s="124" t="s">
        <v>236</v>
      </c>
      <c r="H259" s="127">
        <v>577.29999999999995</v>
      </c>
      <c r="I259" s="39"/>
    </row>
    <row r="260" spans="1:25" ht="15.75" thickBot="1">
      <c r="A260" s="12"/>
      <c r="B260" s="123"/>
      <c r="C260" s="125"/>
      <c r="D260" s="128"/>
      <c r="E260" s="57"/>
      <c r="F260" s="149"/>
      <c r="G260" s="125"/>
      <c r="H260" s="128"/>
      <c r="I260" s="57"/>
    </row>
    <row r="261" spans="1:25" ht="15.75" thickTop="1">
      <c r="A261" s="12"/>
      <c r="B261" s="14"/>
      <c r="C261" s="87"/>
      <c r="D261" s="87"/>
      <c r="E261" s="87"/>
      <c r="F261" s="14"/>
      <c r="G261" s="87"/>
      <c r="H261" s="87"/>
      <c r="I261" s="87"/>
    </row>
    <row r="262" spans="1:25">
      <c r="A262" s="12"/>
      <c r="B262" s="123" t="s">
        <v>694</v>
      </c>
      <c r="C262" s="123" t="s">
        <v>236</v>
      </c>
      <c r="D262" s="126">
        <v>344.4</v>
      </c>
      <c r="E262" s="36"/>
      <c r="F262" s="36"/>
      <c r="G262" s="123" t="s">
        <v>236</v>
      </c>
      <c r="H262" s="126">
        <v>353.1</v>
      </c>
      <c r="I262" s="36"/>
    </row>
    <row r="263" spans="1:25" ht="15.75" thickBot="1">
      <c r="A263" s="12"/>
      <c r="B263" s="123"/>
      <c r="C263" s="125"/>
      <c r="D263" s="128"/>
      <c r="E263" s="57"/>
      <c r="F263" s="36"/>
      <c r="G263" s="125"/>
      <c r="H263" s="128"/>
      <c r="I263" s="57"/>
    </row>
    <row r="264" spans="1:25" ht="15.75" thickTop="1">
      <c r="A264" s="12" t="s">
        <v>1497</v>
      </c>
      <c r="B264" s="11" t="s">
        <v>6</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31"/>
      <c r="C265" s="31"/>
      <c r="D265" s="31"/>
      <c r="E265" s="31"/>
      <c r="F265" s="31"/>
      <c r="G265" s="31"/>
      <c r="H265" s="31"/>
      <c r="I265" s="31"/>
    </row>
    <row r="266" spans="1:25">
      <c r="A266" s="12"/>
      <c r="B266" s="18"/>
      <c r="C266" s="18"/>
      <c r="D266" s="18"/>
      <c r="E266" s="18"/>
      <c r="F266" s="18"/>
      <c r="G266" s="18"/>
      <c r="H266" s="18"/>
      <c r="I266" s="18"/>
    </row>
    <row r="267" spans="1:25">
      <c r="A267" s="12"/>
      <c r="B267" s="24" t="s">
        <v>815</v>
      </c>
      <c r="C267" s="33" t="s">
        <v>561</v>
      </c>
      <c r="D267" s="33"/>
      <c r="E267" s="33"/>
      <c r="F267" s="33"/>
      <c r="G267" s="33"/>
      <c r="H267" s="33"/>
      <c r="I267" s="33"/>
    </row>
    <row r="268" spans="1:25" ht="15.75" thickBot="1">
      <c r="A268" s="12"/>
      <c r="B268" s="21" t="s">
        <v>219</v>
      </c>
      <c r="C268" s="34" t="s">
        <v>562</v>
      </c>
      <c r="D268" s="34"/>
      <c r="E268" s="34"/>
      <c r="F268" s="34"/>
      <c r="G268" s="34"/>
      <c r="H268" s="34"/>
      <c r="I268" s="34"/>
    </row>
    <row r="269" spans="1:25" ht="15.75" thickBot="1">
      <c r="A269" s="12"/>
      <c r="B269" s="14"/>
      <c r="C269" s="35">
        <v>2013</v>
      </c>
      <c r="D269" s="35"/>
      <c r="E269" s="35"/>
      <c r="F269" s="14"/>
      <c r="G269" s="35">
        <v>2012</v>
      </c>
      <c r="H269" s="35"/>
      <c r="I269" s="35"/>
    </row>
    <row r="270" spans="1:25">
      <c r="A270" s="12"/>
      <c r="B270" s="36"/>
      <c r="C270" s="39"/>
      <c r="D270" s="39"/>
      <c r="E270" s="39"/>
      <c r="F270" s="36"/>
      <c r="G270" s="37" t="s">
        <v>381</v>
      </c>
      <c r="H270" s="37"/>
      <c r="I270" s="37"/>
    </row>
    <row r="271" spans="1:25" ht="15.75" thickBot="1">
      <c r="A271" s="12"/>
      <c r="B271" s="36"/>
      <c r="C271" s="36"/>
      <c r="D271" s="36"/>
      <c r="E271" s="36"/>
      <c r="F271" s="36"/>
      <c r="G271" s="34" t="s">
        <v>382</v>
      </c>
      <c r="H271" s="34"/>
      <c r="I271" s="34"/>
    </row>
    <row r="272" spans="1:25">
      <c r="A272" s="12"/>
      <c r="B272" s="14"/>
      <c r="C272" s="36"/>
      <c r="D272" s="36"/>
      <c r="E272" s="36"/>
      <c r="F272" s="14"/>
      <c r="G272" s="39"/>
      <c r="H272" s="39"/>
      <c r="I272" s="39"/>
    </row>
    <row r="273" spans="1:9">
      <c r="A273" s="12"/>
      <c r="B273" s="119" t="s">
        <v>816</v>
      </c>
      <c r="C273" s="119" t="s">
        <v>236</v>
      </c>
      <c r="D273" s="120">
        <v>145.1</v>
      </c>
      <c r="E273" s="36"/>
      <c r="F273" s="36"/>
      <c r="G273" s="119" t="s">
        <v>236</v>
      </c>
      <c r="H273" s="120">
        <v>151.6</v>
      </c>
      <c r="I273" s="36"/>
    </row>
    <row r="274" spans="1:9">
      <c r="A274" s="12"/>
      <c r="B274" s="119"/>
      <c r="C274" s="119"/>
      <c r="D274" s="120"/>
      <c r="E274" s="36"/>
      <c r="F274" s="36"/>
      <c r="G274" s="119"/>
      <c r="H274" s="120"/>
      <c r="I274" s="36"/>
    </row>
    <row r="275" spans="1:9">
      <c r="A275" s="12"/>
      <c r="B275" s="119" t="s">
        <v>747</v>
      </c>
      <c r="C275" s="120" t="s">
        <v>250</v>
      </c>
      <c r="D275" s="120"/>
      <c r="E275" s="119" t="s">
        <v>239</v>
      </c>
      <c r="F275" s="36"/>
      <c r="G275" s="120">
        <v>0.7</v>
      </c>
      <c r="H275" s="120"/>
      <c r="I275" s="36"/>
    </row>
    <row r="276" spans="1:9">
      <c r="A276" s="12"/>
      <c r="B276" s="119"/>
      <c r="C276" s="120"/>
      <c r="D276" s="120"/>
      <c r="E276" s="119"/>
      <c r="F276" s="36"/>
      <c r="G276" s="120"/>
      <c r="H276" s="120"/>
      <c r="I276" s="36"/>
    </row>
    <row r="277" spans="1:9">
      <c r="A277" s="12"/>
      <c r="B277" s="119" t="s">
        <v>31</v>
      </c>
      <c r="C277" s="120">
        <v>12.5</v>
      </c>
      <c r="D277" s="120"/>
      <c r="E277" s="36"/>
      <c r="F277" s="36"/>
      <c r="G277" s="120">
        <v>24.9</v>
      </c>
      <c r="H277" s="120"/>
      <c r="I277" s="36"/>
    </row>
    <row r="278" spans="1:9">
      <c r="A278" s="12"/>
      <c r="B278" s="119"/>
      <c r="C278" s="120"/>
      <c r="D278" s="120"/>
      <c r="E278" s="36"/>
      <c r="F278" s="36"/>
      <c r="G278" s="120"/>
      <c r="H278" s="120"/>
      <c r="I278" s="36"/>
    </row>
    <row r="279" spans="1:9">
      <c r="A279" s="12"/>
      <c r="B279" s="119" t="s">
        <v>585</v>
      </c>
      <c r="C279" s="120">
        <v>39.299999999999997</v>
      </c>
      <c r="D279" s="120"/>
      <c r="E279" s="36"/>
      <c r="F279" s="36"/>
      <c r="G279" s="120">
        <v>42.7</v>
      </c>
      <c r="H279" s="120"/>
      <c r="I279" s="36"/>
    </row>
    <row r="280" spans="1:9">
      <c r="A280" s="12"/>
      <c r="B280" s="119"/>
      <c r="C280" s="120"/>
      <c r="D280" s="120"/>
      <c r="E280" s="36"/>
      <c r="F280" s="36"/>
      <c r="G280" s="120"/>
      <c r="H280" s="120"/>
      <c r="I280" s="36"/>
    </row>
    <row r="281" spans="1:9">
      <c r="A281" s="12"/>
      <c r="B281" s="119" t="s">
        <v>34</v>
      </c>
      <c r="C281" s="120" t="s">
        <v>817</v>
      </c>
      <c r="D281" s="120"/>
      <c r="E281" s="119" t="s">
        <v>239</v>
      </c>
      <c r="F281" s="36"/>
      <c r="G281" s="120">
        <v>2.8</v>
      </c>
      <c r="H281" s="120"/>
      <c r="I281" s="36"/>
    </row>
    <row r="282" spans="1:9" ht="15.75" thickBot="1">
      <c r="A282" s="12"/>
      <c r="B282" s="119"/>
      <c r="C282" s="121"/>
      <c r="D282" s="121"/>
      <c r="E282" s="142"/>
      <c r="F282" s="36"/>
      <c r="G282" s="121"/>
      <c r="H282" s="121"/>
      <c r="I282" s="44"/>
    </row>
    <row r="283" spans="1:9">
      <c r="A283" s="12"/>
      <c r="B283" s="119" t="s">
        <v>818</v>
      </c>
      <c r="C283" s="143">
        <v>194.7</v>
      </c>
      <c r="D283" s="143"/>
      <c r="E283" s="39"/>
      <c r="F283" s="36"/>
      <c r="G283" s="143">
        <v>222.7</v>
      </c>
      <c r="H283" s="143"/>
      <c r="I283" s="39"/>
    </row>
    <row r="284" spans="1:9">
      <c r="A284" s="12"/>
      <c r="B284" s="119"/>
      <c r="C284" s="120"/>
      <c r="D284" s="120"/>
      <c r="E284" s="36"/>
      <c r="F284" s="36"/>
      <c r="G284" s="120"/>
      <c r="H284" s="120"/>
      <c r="I284" s="36"/>
    </row>
    <row r="285" spans="1:9">
      <c r="A285" s="12"/>
      <c r="B285" s="119" t="s">
        <v>819</v>
      </c>
      <c r="C285" s="120">
        <v>0.3</v>
      </c>
      <c r="D285" s="120"/>
      <c r="E285" s="36"/>
      <c r="F285" s="36"/>
      <c r="G285" s="120">
        <v>0.7</v>
      </c>
      <c r="H285" s="120"/>
      <c r="I285" s="36"/>
    </row>
    <row r="286" spans="1:9">
      <c r="A286" s="12"/>
      <c r="B286" s="119"/>
      <c r="C286" s="120"/>
      <c r="D286" s="120"/>
      <c r="E286" s="36"/>
      <c r="F286" s="36"/>
      <c r="G286" s="120"/>
      <c r="H286" s="120"/>
      <c r="I286" s="36"/>
    </row>
    <row r="287" spans="1:9">
      <c r="A287" s="12"/>
      <c r="B287" s="119" t="s">
        <v>820</v>
      </c>
      <c r="C287" s="120">
        <v>3.3</v>
      </c>
      <c r="D287" s="120"/>
      <c r="E287" s="36"/>
      <c r="F287" s="36"/>
      <c r="G287" s="120">
        <v>4.0999999999999996</v>
      </c>
      <c r="H287" s="120"/>
      <c r="I287" s="36"/>
    </row>
    <row r="288" spans="1:9" ht="15.75" thickBot="1">
      <c r="A288" s="12"/>
      <c r="B288" s="119"/>
      <c r="C288" s="121"/>
      <c r="D288" s="121"/>
      <c r="E288" s="44"/>
      <c r="F288" s="36"/>
      <c r="G288" s="121"/>
      <c r="H288" s="121"/>
      <c r="I288" s="44"/>
    </row>
    <row r="289" spans="1:25">
      <c r="A289" s="12"/>
      <c r="B289" s="123" t="s">
        <v>82</v>
      </c>
      <c r="C289" s="124" t="s">
        <v>236</v>
      </c>
      <c r="D289" s="127">
        <v>191.1</v>
      </c>
      <c r="E289" s="39"/>
      <c r="F289" s="36"/>
      <c r="G289" s="124" t="s">
        <v>236</v>
      </c>
      <c r="H289" s="127">
        <v>217.9</v>
      </c>
      <c r="I289" s="39"/>
    </row>
    <row r="290" spans="1:25" ht="15.75" thickBot="1">
      <c r="A290" s="12"/>
      <c r="B290" s="123"/>
      <c r="C290" s="125"/>
      <c r="D290" s="128"/>
      <c r="E290" s="57"/>
      <c r="F290" s="36"/>
      <c r="G290" s="125"/>
      <c r="H290" s="128"/>
      <c r="I290" s="57"/>
    </row>
    <row r="291" spans="1:25" ht="15.75" thickTop="1">
      <c r="A291" s="12"/>
      <c r="B291" s="14"/>
      <c r="C291" s="87"/>
      <c r="D291" s="87"/>
      <c r="E291" s="87"/>
      <c r="F291" s="14"/>
      <c r="G291" s="87"/>
      <c r="H291" s="87"/>
      <c r="I291" s="87"/>
    </row>
    <row r="292" spans="1:25">
      <c r="A292" s="12"/>
      <c r="B292" s="123" t="s">
        <v>694</v>
      </c>
      <c r="C292" s="123" t="s">
        <v>236</v>
      </c>
      <c r="D292" s="126">
        <v>99.1</v>
      </c>
      <c r="E292" s="36"/>
      <c r="F292" s="36"/>
      <c r="G292" s="123" t="s">
        <v>236</v>
      </c>
      <c r="H292" s="126">
        <v>119.6</v>
      </c>
      <c r="I292" s="36"/>
    </row>
    <row r="293" spans="1:25" ht="15.75" thickBot="1">
      <c r="A293" s="12"/>
      <c r="B293" s="123"/>
      <c r="C293" s="125"/>
      <c r="D293" s="128"/>
      <c r="E293" s="57"/>
      <c r="F293" s="36"/>
      <c r="G293" s="125"/>
      <c r="H293" s="128"/>
      <c r="I293" s="57"/>
    </row>
    <row r="294" spans="1:25" ht="15.75" thickTop="1">
      <c r="A294" s="12"/>
      <c r="B294" s="36" t="s">
        <v>269</v>
      </c>
      <c r="C294" s="36"/>
      <c r="D294" s="36"/>
      <c r="E294" s="36"/>
      <c r="F294" s="36"/>
      <c r="G294" s="36"/>
      <c r="H294" s="36"/>
      <c r="I294" s="36"/>
      <c r="J294" s="36"/>
      <c r="K294" s="36"/>
      <c r="L294" s="36"/>
      <c r="M294" s="36"/>
      <c r="N294" s="36"/>
      <c r="O294" s="36"/>
      <c r="P294" s="36"/>
      <c r="Q294" s="36"/>
      <c r="R294" s="36"/>
      <c r="S294" s="36"/>
      <c r="T294" s="36"/>
      <c r="U294" s="36"/>
      <c r="V294" s="36"/>
      <c r="W294" s="36"/>
      <c r="X294" s="36"/>
      <c r="Y294" s="36"/>
    </row>
    <row r="295" spans="1:25">
      <c r="A295" s="12"/>
      <c r="B295" s="18"/>
      <c r="C295" s="18"/>
    </row>
    <row r="296" spans="1:25" ht="22.5">
      <c r="A296" s="12"/>
      <c r="B296" s="58" t="s">
        <v>116</v>
      </c>
      <c r="C296" s="60" t="s">
        <v>821</v>
      </c>
    </row>
    <row r="297" spans="1:25" ht="15" customHeight="1">
      <c r="A297" s="12" t="s">
        <v>1498</v>
      </c>
      <c r="B297" s="11" t="s">
        <v>6</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row>
    <row r="298" spans="1:25">
      <c r="A298" s="12"/>
      <c r="B298" s="31"/>
      <c r="C298" s="31"/>
      <c r="D298" s="31"/>
      <c r="E298" s="31"/>
      <c r="F298" s="31"/>
      <c r="G298" s="31"/>
      <c r="H298" s="31"/>
      <c r="I298" s="31"/>
    </row>
    <row r="299" spans="1:25">
      <c r="A299" s="12"/>
      <c r="B299" s="18"/>
      <c r="C299" s="18"/>
      <c r="D299" s="18"/>
      <c r="E299" s="18"/>
      <c r="F299" s="18"/>
      <c r="G299" s="18"/>
      <c r="H299" s="18"/>
      <c r="I299" s="18"/>
    </row>
    <row r="300" spans="1:25">
      <c r="A300" s="12"/>
      <c r="B300" s="24" t="s">
        <v>822</v>
      </c>
      <c r="C300" s="33" t="s">
        <v>561</v>
      </c>
      <c r="D300" s="33"/>
      <c r="E300" s="33"/>
      <c r="F300" s="33"/>
      <c r="G300" s="33"/>
      <c r="H300" s="33"/>
      <c r="I300" s="33"/>
    </row>
    <row r="301" spans="1:25" ht="15.75" thickBot="1">
      <c r="A301" s="12"/>
      <c r="B301" s="24" t="s">
        <v>823</v>
      </c>
      <c r="C301" s="34" t="s">
        <v>562</v>
      </c>
      <c r="D301" s="34"/>
      <c r="E301" s="34"/>
      <c r="F301" s="34"/>
      <c r="G301" s="34"/>
      <c r="H301" s="34"/>
      <c r="I301" s="34"/>
    </row>
    <row r="302" spans="1:25" ht="15.75" thickBot="1">
      <c r="A302" s="12"/>
      <c r="B302" s="21" t="s">
        <v>219</v>
      </c>
      <c r="C302" s="35">
        <v>2013</v>
      </c>
      <c r="D302" s="35"/>
      <c r="E302" s="35"/>
      <c r="F302" s="14"/>
      <c r="G302" s="35">
        <v>2012</v>
      </c>
      <c r="H302" s="35"/>
      <c r="I302" s="35"/>
    </row>
    <row r="303" spans="1:25">
      <c r="A303" s="12"/>
      <c r="B303" s="36"/>
      <c r="C303" s="39"/>
      <c r="D303" s="39"/>
      <c r="E303" s="39"/>
      <c r="F303" s="36"/>
      <c r="G303" s="37" t="s">
        <v>381</v>
      </c>
      <c r="H303" s="37"/>
      <c r="I303" s="37"/>
    </row>
    <row r="304" spans="1:25" ht="15.75" thickBot="1">
      <c r="A304" s="12"/>
      <c r="B304" s="36"/>
      <c r="C304" s="36"/>
      <c r="D304" s="36"/>
      <c r="E304" s="36"/>
      <c r="F304" s="36"/>
      <c r="G304" s="34" t="s">
        <v>382</v>
      </c>
      <c r="H304" s="34"/>
      <c r="I304" s="34"/>
    </row>
    <row r="305" spans="1:9">
      <c r="A305" s="12"/>
      <c r="B305" s="14"/>
      <c r="C305" s="36"/>
      <c r="D305" s="36"/>
      <c r="E305" s="36"/>
      <c r="F305" s="14"/>
      <c r="G305" s="39"/>
      <c r="H305" s="39"/>
      <c r="I305" s="39"/>
    </row>
    <row r="306" spans="1:9" ht="24.75">
      <c r="A306" s="12"/>
      <c r="B306" s="113" t="s">
        <v>824</v>
      </c>
      <c r="C306" s="113" t="s">
        <v>236</v>
      </c>
      <c r="D306" s="114" t="s">
        <v>312</v>
      </c>
      <c r="E306" s="113" t="s">
        <v>239</v>
      </c>
      <c r="F306" s="14"/>
      <c r="G306" s="113" t="s">
        <v>236</v>
      </c>
      <c r="H306" s="114" t="s">
        <v>384</v>
      </c>
      <c r="I306" s="113" t="s">
        <v>239</v>
      </c>
    </row>
    <row r="307" spans="1:9">
      <c r="A307" s="12"/>
      <c r="B307" s="119" t="s">
        <v>825</v>
      </c>
      <c r="C307" s="120" t="s">
        <v>826</v>
      </c>
      <c r="D307" s="120"/>
      <c r="E307" s="119" t="s">
        <v>239</v>
      </c>
      <c r="F307" s="36"/>
      <c r="G307" s="120">
        <v>3.7</v>
      </c>
      <c r="H307" s="120"/>
      <c r="I307" s="36"/>
    </row>
    <row r="308" spans="1:9" ht="15.75" thickBot="1">
      <c r="A308" s="12"/>
      <c r="B308" s="119"/>
      <c r="C308" s="121"/>
      <c r="D308" s="121"/>
      <c r="E308" s="142"/>
      <c r="F308" s="36"/>
      <c r="G308" s="121"/>
      <c r="H308" s="121"/>
      <c r="I308" s="44"/>
    </row>
    <row r="309" spans="1:9" ht="25.5" thickBot="1">
      <c r="A309" s="12"/>
      <c r="B309" s="117" t="s">
        <v>827</v>
      </c>
      <c r="C309" s="155" t="s">
        <v>236</v>
      </c>
      <c r="D309" s="156" t="s">
        <v>675</v>
      </c>
      <c r="E309" s="155" t="s">
        <v>239</v>
      </c>
      <c r="F309" s="14"/>
      <c r="G309" s="155" t="s">
        <v>236</v>
      </c>
      <c r="H309" s="156" t="s">
        <v>386</v>
      </c>
      <c r="I309" s="155" t="s">
        <v>239</v>
      </c>
    </row>
    <row r="310" spans="1:9" ht="15.75" thickTop="1">
      <c r="A310" s="12"/>
      <c r="B310" s="113" t="s">
        <v>828</v>
      </c>
      <c r="C310" s="87"/>
      <c r="D310" s="87"/>
      <c r="E310" s="87"/>
      <c r="F310" s="14"/>
      <c r="G310" s="87"/>
      <c r="H310" s="87"/>
      <c r="I310" s="87"/>
    </row>
    <row r="311" spans="1:9">
      <c r="A311" s="12"/>
      <c r="B311" s="148" t="s">
        <v>674</v>
      </c>
      <c r="C311" s="119" t="s">
        <v>236</v>
      </c>
      <c r="D311" s="120" t="s">
        <v>237</v>
      </c>
      <c r="E311" s="36"/>
      <c r="F311" s="36"/>
      <c r="G311" s="119" t="s">
        <v>236</v>
      </c>
      <c r="H311" s="120" t="s">
        <v>237</v>
      </c>
      <c r="I311" s="36"/>
    </row>
    <row r="312" spans="1:9">
      <c r="A312" s="12"/>
      <c r="B312" s="148"/>
      <c r="C312" s="119"/>
      <c r="D312" s="120"/>
      <c r="E312" s="36"/>
      <c r="F312" s="36"/>
      <c r="G312" s="119"/>
      <c r="H312" s="120"/>
      <c r="I312" s="36"/>
    </row>
    <row r="313" spans="1:9">
      <c r="A313" s="12"/>
      <c r="B313" s="148" t="s">
        <v>676</v>
      </c>
      <c r="C313" s="120" t="s">
        <v>237</v>
      </c>
      <c r="D313" s="120"/>
      <c r="E313" s="36"/>
      <c r="F313" s="36"/>
      <c r="G313" s="120" t="s">
        <v>237</v>
      </c>
      <c r="H313" s="120"/>
      <c r="I313" s="36"/>
    </row>
    <row r="314" spans="1:9">
      <c r="A314" s="12"/>
      <c r="B314" s="148"/>
      <c r="C314" s="120"/>
      <c r="D314" s="120"/>
      <c r="E314" s="36"/>
      <c r="F314" s="36"/>
      <c r="G314" s="120"/>
      <c r="H314" s="120"/>
      <c r="I314" s="36"/>
    </row>
    <row r="315" spans="1:9">
      <c r="A315" s="12"/>
      <c r="B315" s="148" t="s">
        <v>678</v>
      </c>
      <c r="C315" s="120" t="s">
        <v>237</v>
      </c>
      <c r="D315" s="120"/>
      <c r="E315" s="36"/>
      <c r="F315" s="36"/>
      <c r="G315" s="120" t="s">
        <v>237</v>
      </c>
      <c r="H315" s="120"/>
      <c r="I315" s="36"/>
    </row>
    <row r="316" spans="1:9">
      <c r="A316" s="12"/>
      <c r="B316" s="148"/>
      <c r="C316" s="120"/>
      <c r="D316" s="120"/>
      <c r="E316" s="36"/>
      <c r="F316" s="36"/>
      <c r="G316" s="120"/>
      <c r="H316" s="120"/>
      <c r="I316" s="36"/>
    </row>
    <row r="317" spans="1:9">
      <c r="A317" s="12"/>
      <c r="B317" s="148" t="s">
        <v>679</v>
      </c>
      <c r="C317" s="120" t="s">
        <v>237</v>
      </c>
      <c r="D317" s="120"/>
      <c r="E317" s="36"/>
      <c r="F317" s="36"/>
      <c r="G317" s="120" t="s">
        <v>309</v>
      </c>
      <c r="H317" s="120"/>
      <c r="I317" s="119" t="s">
        <v>239</v>
      </c>
    </row>
    <row r="318" spans="1:9">
      <c r="A318" s="12"/>
      <c r="B318" s="148"/>
      <c r="C318" s="120"/>
      <c r="D318" s="120"/>
      <c r="E318" s="36"/>
      <c r="F318" s="36"/>
      <c r="G318" s="120"/>
      <c r="H318" s="120"/>
      <c r="I318" s="119"/>
    </row>
    <row r="319" spans="1:9">
      <c r="A319" s="12"/>
      <c r="B319" s="148" t="s">
        <v>699</v>
      </c>
      <c r="C319" s="120" t="s">
        <v>237</v>
      </c>
      <c r="D319" s="120"/>
      <c r="E319" s="36"/>
      <c r="F319" s="36"/>
      <c r="G319" s="120" t="s">
        <v>242</v>
      </c>
      <c r="H319" s="120"/>
      <c r="I319" s="119" t="s">
        <v>239</v>
      </c>
    </row>
    <row r="320" spans="1:9">
      <c r="A320" s="12"/>
      <c r="B320" s="148"/>
      <c r="C320" s="120"/>
      <c r="D320" s="120"/>
      <c r="E320" s="36"/>
      <c r="F320" s="36"/>
      <c r="G320" s="120"/>
      <c r="H320" s="120"/>
      <c r="I320" s="119"/>
    </row>
    <row r="321" spans="1:9">
      <c r="A321" s="12"/>
      <c r="B321" s="147" t="s">
        <v>701</v>
      </c>
      <c r="C321" s="120" t="s">
        <v>308</v>
      </c>
      <c r="D321" s="120"/>
      <c r="E321" s="113" t="s">
        <v>239</v>
      </c>
      <c r="F321" s="14"/>
      <c r="G321" s="120" t="s">
        <v>355</v>
      </c>
      <c r="H321" s="120"/>
      <c r="I321" s="113" t="s">
        <v>239</v>
      </c>
    </row>
    <row r="322" spans="1:9">
      <c r="A322" s="12"/>
      <c r="B322" s="148" t="s">
        <v>687</v>
      </c>
      <c r="C322" s="120" t="s">
        <v>310</v>
      </c>
      <c r="D322" s="120"/>
      <c r="E322" s="119" t="s">
        <v>239</v>
      </c>
      <c r="F322" s="36"/>
      <c r="G322" s="120" t="s">
        <v>237</v>
      </c>
      <c r="H322" s="120"/>
      <c r="I322" s="36"/>
    </row>
    <row r="323" spans="1:9">
      <c r="A323" s="12"/>
      <c r="B323" s="148"/>
      <c r="C323" s="120"/>
      <c r="D323" s="120"/>
      <c r="E323" s="119"/>
      <c r="F323" s="36"/>
      <c r="G323" s="120"/>
      <c r="H323" s="120"/>
      <c r="I323" s="36"/>
    </row>
    <row r="324" spans="1:9">
      <c r="A324" s="12"/>
      <c r="B324" s="148" t="s">
        <v>690</v>
      </c>
      <c r="C324" s="120" t="s">
        <v>237</v>
      </c>
      <c r="D324" s="120"/>
      <c r="E324" s="36"/>
      <c r="F324" s="36"/>
      <c r="G324" s="120" t="s">
        <v>309</v>
      </c>
      <c r="H324" s="120"/>
      <c r="I324" s="119" t="s">
        <v>239</v>
      </c>
    </row>
    <row r="325" spans="1:9" ht="15.75" thickBot="1">
      <c r="A325" s="12"/>
      <c r="B325" s="148"/>
      <c r="C325" s="121"/>
      <c r="D325" s="121"/>
      <c r="E325" s="44"/>
      <c r="F325" s="36"/>
      <c r="G325" s="121"/>
      <c r="H325" s="121"/>
      <c r="I325" s="142"/>
    </row>
    <row r="326" spans="1:9" ht="15.75" thickBot="1">
      <c r="A326" s="12"/>
      <c r="B326" s="113" t="s">
        <v>829</v>
      </c>
      <c r="C326" s="158" t="s">
        <v>675</v>
      </c>
      <c r="D326" s="158"/>
      <c r="E326" s="115" t="s">
        <v>239</v>
      </c>
      <c r="F326" s="14"/>
      <c r="G326" s="158" t="s">
        <v>386</v>
      </c>
      <c r="H326" s="158"/>
      <c r="I326" s="115" t="s">
        <v>239</v>
      </c>
    </row>
    <row r="327" spans="1:9">
      <c r="A327" s="12"/>
      <c r="B327" s="119" t="s">
        <v>830</v>
      </c>
      <c r="C327" s="143" t="s">
        <v>237</v>
      </c>
      <c r="D327" s="143"/>
      <c r="E327" s="39"/>
      <c r="F327" s="36"/>
      <c r="G327" s="143" t="s">
        <v>237</v>
      </c>
      <c r="H327" s="143"/>
      <c r="I327" s="39"/>
    </row>
    <row r="328" spans="1:9">
      <c r="A328" s="12"/>
      <c r="B328" s="119"/>
      <c r="C328" s="120"/>
      <c r="D328" s="120"/>
      <c r="E328" s="36"/>
      <c r="F328" s="36"/>
      <c r="G328" s="120"/>
      <c r="H328" s="120"/>
      <c r="I328" s="36"/>
    </row>
    <row r="329" spans="1:9">
      <c r="A329" s="12"/>
      <c r="B329" s="119" t="s">
        <v>831</v>
      </c>
      <c r="C329" s="120" t="s">
        <v>237</v>
      </c>
      <c r="D329" s="120"/>
      <c r="E329" s="36"/>
      <c r="F329" s="36"/>
      <c r="G329" s="120" t="s">
        <v>237</v>
      </c>
      <c r="H329" s="120"/>
      <c r="I329" s="36"/>
    </row>
    <row r="330" spans="1:9" ht="15.75" thickBot="1">
      <c r="A330" s="12"/>
      <c r="B330" s="119"/>
      <c r="C330" s="121"/>
      <c r="D330" s="121"/>
      <c r="E330" s="44"/>
      <c r="F330" s="36"/>
      <c r="G330" s="121"/>
      <c r="H330" s="121"/>
      <c r="I330" s="44"/>
    </row>
    <row r="331" spans="1:9" ht="15.75" thickBot="1">
      <c r="A331" s="12"/>
      <c r="B331" s="117" t="s">
        <v>832</v>
      </c>
      <c r="C331" s="159" t="s">
        <v>675</v>
      </c>
      <c r="D331" s="159"/>
      <c r="E331" s="144" t="s">
        <v>239</v>
      </c>
      <c r="F331" s="14"/>
      <c r="G331" s="159" t="s">
        <v>386</v>
      </c>
      <c r="H331" s="159"/>
      <c r="I331" s="144" t="s">
        <v>239</v>
      </c>
    </row>
    <row r="332" spans="1:9">
      <c r="A332" s="12"/>
      <c r="B332" s="119" t="s">
        <v>833</v>
      </c>
      <c r="C332" s="143">
        <v>11</v>
      </c>
      <c r="D332" s="143"/>
      <c r="E332" s="39"/>
      <c r="F332" s="36"/>
      <c r="G332" s="143">
        <v>2.2000000000000002</v>
      </c>
      <c r="H332" s="143"/>
      <c r="I332" s="39"/>
    </row>
    <row r="333" spans="1:9">
      <c r="A333" s="12"/>
      <c r="B333" s="119"/>
      <c r="C333" s="120"/>
      <c r="D333" s="120"/>
      <c r="E333" s="36"/>
      <c r="F333" s="36"/>
      <c r="G333" s="120"/>
      <c r="H333" s="120"/>
      <c r="I333" s="36"/>
    </row>
    <row r="334" spans="1:9">
      <c r="A334" s="12"/>
      <c r="B334" s="113" t="s">
        <v>834</v>
      </c>
      <c r="C334" s="120" t="s">
        <v>311</v>
      </c>
      <c r="D334" s="120"/>
      <c r="E334" s="113" t="s">
        <v>239</v>
      </c>
      <c r="F334" s="14"/>
      <c r="G334" s="120" t="s">
        <v>677</v>
      </c>
      <c r="H334" s="120"/>
      <c r="I334" s="113" t="s">
        <v>239</v>
      </c>
    </row>
    <row r="335" spans="1:9">
      <c r="A335" s="12"/>
      <c r="B335" s="119" t="s">
        <v>835</v>
      </c>
      <c r="C335" s="120">
        <v>0.3</v>
      </c>
      <c r="D335" s="120"/>
      <c r="E335" s="36"/>
      <c r="F335" s="36"/>
      <c r="G335" s="120" t="s">
        <v>237</v>
      </c>
      <c r="H335" s="120"/>
      <c r="I335" s="36"/>
    </row>
    <row r="336" spans="1:9">
      <c r="A336" s="12"/>
      <c r="B336" s="119"/>
      <c r="C336" s="120"/>
      <c r="D336" s="120"/>
      <c r="E336" s="36"/>
      <c r="F336" s="36"/>
      <c r="G336" s="120"/>
      <c r="H336" s="120"/>
      <c r="I336" s="36"/>
    </row>
    <row r="337" spans="1:25">
      <c r="A337" s="12"/>
      <c r="B337" s="119" t="s">
        <v>836</v>
      </c>
      <c r="C337" s="120" t="s">
        <v>237</v>
      </c>
      <c r="D337" s="120"/>
      <c r="E337" s="36"/>
      <c r="F337" s="36"/>
      <c r="G337" s="120" t="s">
        <v>237</v>
      </c>
      <c r="H337" s="120"/>
      <c r="I337" s="36"/>
    </row>
    <row r="338" spans="1:25">
      <c r="A338" s="12"/>
      <c r="B338" s="119"/>
      <c r="C338" s="120"/>
      <c r="D338" s="120"/>
      <c r="E338" s="36"/>
      <c r="F338" s="36"/>
      <c r="G338" s="120"/>
      <c r="H338" s="120"/>
      <c r="I338" s="36"/>
    </row>
    <row r="339" spans="1:25">
      <c r="A339" s="12"/>
      <c r="B339" s="119" t="s">
        <v>837</v>
      </c>
      <c r="C339" s="120" t="s">
        <v>237</v>
      </c>
      <c r="D339" s="120"/>
      <c r="E339" s="36"/>
      <c r="F339" s="36"/>
      <c r="G339" s="120">
        <v>1</v>
      </c>
      <c r="H339" s="120"/>
      <c r="I339" s="36"/>
    </row>
    <row r="340" spans="1:25">
      <c r="A340" s="12"/>
      <c r="B340" s="119"/>
      <c r="C340" s="120"/>
      <c r="D340" s="120"/>
      <c r="E340" s="36"/>
      <c r="F340" s="36"/>
      <c r="G340" s="120"/>
      <c r="H340" s="120"/>
      <c r="I340" s="36"/>
    </row>
    <row r="341" spans="1:25">
      <c r="A341" s="12"/>
      <c r="B341" s="119" t="s">
        <v>838</v>
      </c>
      <c r="C341" s="120" t="s">
        <v>237</v>
      </c>
      <c r="D341" s="120"/>
      <c r="E341" s="36"/>
      <c r="F341" s="36"/>
      <c r="G341" s="120" t="s">
        <v>242</v>
      </c>
      <c r="H341" s="120"/>
      <c r="I341" s="119" t="s">
        <v>239</v>
      </c>
    </row>
    <row r="342" spans="1:25" ht="15.75" thickBot="1">
      <c r="A342" s="12"/>
      <c r="B342" s="119"/>
      <c r="C342" s="121"/>
      <c r="D342" s="121"/>
      <c r="E342" s="44"/>
      <c r="F342" s="36"/>
      <c r="G342" s="121"/>
      <c r="H342" s="121"/>
      <c r="I342" s="142"/>
    </row>
    <row r="343" spans="1:25">
      <c r="A343" s="12"/>
      <c r="B343" s="123" t="s">
        <v>839</v>
      </c>
      <c r="C343" s="127">
        <v>9.9</v>
      </c>
      <c r="D343" s="127"/>
      <c r="E343" s="39"/>
      <c r="F343" s="36"/>
      <c r="G343" s="127">
        <v>1.9</v>
      </c>
      <c r="H343" s="127"/>
      <c r="I343" s="39"/>
    </row>
    <row r="344" spans="1:25">
      <c r="A344" s="12"/>
      <c r="B344" s="123"/>
      <c r="C344" s="126"/>
      <c r="D344" s="126"/>
      <c r="E344" s="36"/>
      <c r="F344" s="36"/>
      <c r="G344" s="126"/>
      <c r="H344" s="126"/>
      <c r="I344" s="36"/>
    </row>
    <row r="345" spans="1:25">
      <c r="A345" s="12"/>
      <c r="B345" s="113" t="s">
        <v>33</v>
      </c>
      <c r="C345" s="120" t="s">
        <v>840</v>
      </c>
      <c r="D345" s="120"/>
      <c r="E345" s="113" t="s">
        <v>239</v>
      </c>
      <c r="F345" s="14"/>
      <c r="G345" s="120" t="s">
        <v>841</v>
      </c>
      <c r="H345" s="120"/>
      <c r="I345" s="113" t="s">
        <v>239</v>
      </c>
    </row>
    <row r="346" spans="1:25">
      <c r="A346" s="12"/>
      <c r="B346" s="119" t="s">
        <v>842</v>
      </c>
      <c r="C346" s="120" t="s">
        <v>260</v>
      </c>
      <c r="D346" s="120"/>
      <c r="E346" s="119" t="s">
        <v>239</v>
      </c>
      <c r="F346" s="36"/>
      <c r="G346" s="120">
        <v>24.1</v>
      </c>
      <c r="H346" s="120"/>
      <c r="I346" s="36"/>
    </row>
    <row r="347" spans="1:25">
      <c r="A347" s="12"/>
      <c r="B347" s="119"/>
      <c r="C347" s="120"/>
      <c r="D347" s="120"/>
      <c r="E347" s="119"/>
      <c r="F347" s="36"/>
      <c r="G347" s="120"/>
      <c r="H347" s="120"/>
      <c r="I347" s="36"/>
    </row>
    <row r="348" spans="1:25">
      <c r="A348" s="12"/>
      <c r="B348" s="119" t="s">
        <v>843</v>
      </c>
      <c r="C348" s="120">
        <v>1.2</v>
      </c>
      <c r="D348" s="120"/>
      <c r="E348" s="36"/>
      <c r="F348" s="36"/>
      <c r="G348" s="120">
        <v>1.9</v>
      </c>
      <c r="H348" s="120"/>
      <c r="I348" s="36"/>
    </row>
    <row r="349" spans="1:25" ht="15.75" thickBot="1">
      <c r="A349" s="12"/>
      <c r="B349" s="119"/>
      <c r="C349" s="121"/>
      <c r="D349" s="121"/>
      <c r="E349" s="44"/>
      <c r="F349" s="36"/>
      <c r="G349" s="121"/>
      <c r="H349" s="121"/>
      <c r="I349" s="44"/>
    </row>
    <row r="350" spans="1:25" ht="25.5" thickBot="1">
      <c r="A350" s="12"/>
      <c r="B350" s="157" t="s">
        <v>844</v>
      </c>
      <c r="C350" s="159" t="s">
        <v>688</v>
      </c>
      <c r="D350" s="159"/>
      <c r="E350" s="144" t="s">
        <v>239</v>
      </c>
      <c r="F350" s="14"/>
      <c r="G350" s="159" t="s">
        <v>308</v>
      </c>
      <c r="H350" s="159"/>
      <c r="I350" s="144" t="s">
        <v>239</v>
      </c>
    </row>
    <row r="351" spans="1:25" ht="25.5" thickBot="1">
      <c r="A351" s="12"/>
      <c r="B351" s="157" t="s">
        <v>845</v>
      </c>
      <c r="C351" s="155" t="s">
        <v>236</v>
      </c>
      <c r="D351" s="156" t="s">
        <v>741</v>
      </c>
      <c r="E351" s="155" t="s">
        <v>239</v>
      </c>
      <c r="F351" s="14"/>
      <c r="G351" s="155" t="s">
        <v>236</v>
      </c>
      <c r="H351" s="156" t="s">
        <v>389</v>
      </c>
      <c r="I351" s="155" t="s">
        <v>239</v>
      </c>
    </row>
    <row r="352" spans="1:25" ht="15.75" thickTop="1">
      <c r="A352" s="12"/>
      <c r="B352" s="104" t="s">
        <v>269</v>
      </c>
      <c r="C352" s="104"/>
      <c r="D352" s="104"/>
      <c r="E352" s="104"/>
      <c r="F352" s="104"/>
      <c r="G352" s="104"/>
      <c r="H352" s="104"/>
      <c r="I352" s="104"/>
      <c r="J352" s="104"/>
      <c r="K352" s="104"/>
      <c r="L352" s="104"/>
      <c r="M352" s="104"/>
      <c r="N352" s="104"/>
      <c r="O352" s="104"/>
      <c r="P352" s="104"/>
      <c r="Q352" s="104"/>
      <c r="R352" s="104"/>
      <c r="S352" s="104"/>
      <c r="T352" s="104"/>
      <c r="U352" s="104"/>
      <c r="V352" s="104"/>
      <c r="W352" s="104"/>
      <c r="X352" s="104"/>
      <c r="Y352" s="104"/>
    </row>
    <row r="353" spans="1:25">
      <c r="A353" s="12"/>
      <c r="B353" s="18"/>
      <c r="C353" s="18"/>
    </row>
    <row r="354" spans="1:25" ht="67.5">
      <c r="A354" s="12"/>
      <c r="B354" s="58" t="s">
        <v>116</v>
      </c>
      <c r="C354" s="130" t="s">
        <v>846</v>
      </c>
    </row>
    <row r="355" spans="1:25" ht="15" customHeight="1">
      <c r="A355" s="12" t="s">
        <v>1499</v>
      </c>
      <c r="B355" s="11" t="s">
        <v>6</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row>
    <row r="356" spans="1:25">
      <c r="A356" s="12"/>
      <c r="B356" s="31"/>
      <c r="C356" s="31"/>
      <c r="D356" s="31"/>
      <c r="E356" s="31"/>
      <c r="F356" s="31"/>
      <c r="G356" s="31"/>
      <c r="H356" s="31"/>
      <c r="I356" s="31"/>
    </row>
    <row r="357" spans="1:25">
      <c r="A357" s="12"/>
      <c r="B357" s="18"/>
      <c r="C357" s="18"/>
      <c r="D357" s="18"/>
      <c r="E357" s="18"/>
      <c r="F357" s="18"/>
      <c r="G357" s="18"/>
      <c r="H357" s="18"/>
      <c r="I357" s="18"/>
    </row>
    <row r="358" spans="1:25">
      <c r="A358" s="12"/>
      <c r="B358" s="24" t="s">
        <v>848</v>
      </c>
      <c r="C358" s="33" t="s">
        <v>561</v>
      </c>
      <c r="D358" s="33"/>
      <c r="E358" s="33"/>
      <c r="F358" s="33"/>
      <c r="G358" s="33"/>
      <c r="H358" s="33"/>
      <c r="I358" s="33"/>
    </row>
    <row r="359" spans="1:25" ht="15.75" thickBot="1">
      <c r="A359" s="12"/>
      <c r="B359" s="24" t="s">
        <v>849</v>
      </c>
      <c r="C359" s="34" t="s">
        <v>562</v>
      </c>
      <c r="D359" s="34"/>
      <c r="E359" s="34"/>
      <c r="F359" s="34"/>
      <c r="G359" s="34"/>
      <c r="H359" s="34"/>
      <c r="I359" s="34"/>
    </row>
    <row r="360" spans="1:25" ht="15.75" thickBot="1">
      <c r="A360" s="12"/>
      <c r="B360" s="21" t="s">
        <v>219</v>
      </c>
      <c r="C360" s="35">
        <v>2013</v>
      </c>
      <c r="D360" s="35"/>
      <c r="E360" s="35"/>
      <c r="F360" s="14"/>
      <c r="G360" s="35">
        <v>2012</v>
      </c>
      <c r="H360" s="35"/>
      <c r="I360" s="35"/>
    </row>
    <row r="361" spans="1:25">
      <c r="A361" s="12"/>
      <c r="B361" s="36"/>
      <c r="C361" s="39"/>
      <c r="D361" s="39"/>
      <c r="E361" s="39"/>
      <c r="F361" s="36"/>
      <c r="G361" s="37" t="s">
        <v>381</v>
      </c>
      <c r="H361" s="37"/>
      <c r="I361" s="37"/>
    </row>
    <row r="362" spans="1:25" ht="15.75" thickBot="1">
      <c r="A362" s="12"/>
      <c r="B362" s="36"/>
      <c r="C362" s="36"/>
      <c r="D362" s="36"/>
      <c r="E362" s="36"/>
      <c r="F362" s="36"/>
      <c r="G362" s="34" t="s">
        <v>382</v>
      </c>
      <c r="H362" s="34"/>
      <c r="I362" s="34"/>
    </row>
    <row r="363" spans="1:25">
      <c r="A363" s="12"/>
      <c r="B363" s="14"/>
      <c r="C363" s="36"/>
      <c r="D363" s="36"/>
      <c r="E363" s="36"/>
      <c r="F363" s="14"/>
      <c r="G363" s="39"/>
      <c r="H363" s="39"/>
      <c r="I363" s="39"/>
    </row>
    <row r="364" spans="1:25">
      <c r="A364" s="12"/>
      <c r="B364" s="119" t="s">
        <v>744</v>
      </c>
      <c r="C364" s="119" t="s">
        <v>236</v>
      </c>
      <c r="D364" s="120" t="s">
        <v>850</v>
      </c>
      <c r="E364" s="119" t="s">
        <v>239</v>
      </c>
      <c r="F364" s="36"/>
      <c r="G364" s="119" t="s">
        <v>236</v>
      </c>
      <c r="H364" s="120">
        <v>88.7</v>
      </c>
      <c r="I364" s="36"/>
    </row>
    <row r="365" spans="1:25">
      <c r="A365" s="12"/>
      <c r="B365" s="119"/>
      <c r="C365" s="119"/>
      <c r="D365" s="120"/>
      <c r="E365" s="119"/>
      <c r="F365" s="36"/>
      <c r="G365" s="119"/>
      <c r="H365" s="120"/>
      <c r="I365" s="36"/>
    </row>
    <row r="366" spans="1:25">
      <c r="A366" s="12"/>
      <c r="B366" s="119" t="s">
        <v>747</v>
      </c>
      <c r="C366" s="120">
        <v>2</v>
      </c>
      <c r="D366" s="120"/>
      <c r="E366" s="36"/>
      <c r="F366" s="36"/>
      <c r="G366" s="120">
        <v>2.2999999999999998</v>
      </c>
      <c r="H366" s="120"/>
      <c r="I366" s="36"/>
    </row>
    <row r="367" spans="1:25">
      <c r="A367" s="12"/>
      <c r="B367" s="119"/>
      <c r="C367" s="120"/>
      <c r="D367" s="120"/>
      <c r="E367" s="36"/>
      <c r="F367" s="36"/>
      <c r="G367" s="120"/>
      <c r="H367" s="120"/>
      <c r="I367" s="36"/>
    </row>
    <row r="368" spans="1:25">
      <c r="A368" s="12"/>
      <c r="B368" s="119" t="s">
        <v>851</v>
      </c>
      <c r="C368" s="120">
        <v>1</v>
      </c>
      <c r="D368" s="120"/>
      <c r="E368" s="36"/>
      <c r="F368" s="36"/>
      <c r="G368" s="120">
        <v>0.1</v>
      </c>
      <c r="H368" s="120"/>
      <c r="I368" s="36"/>
    </row>
    <row r="369" spans="1:9" ht="15.75" thickBot="1">
      <c r="A369" s="12"/>
      <c r="B369" s="119"/>
      <c r="C369" s="121"/>
      <c r="D369" s="121"/>
      <c r="E369" s="44"/>
      <c r="F369" s="36"/>
      <c r="G369" s="121"/>
      <c r="H369" s="121"/>
      <c r="I369" s="44"/>
    </row>
    <row r="370" spans="1:9">
      <c r="A370" s="12"/>
      <c r="B370" s="123" t="s">
        <v>852</v>
      </c>
      <c r="C370" s="124" t="s">
        <v>236</v>
      </c>
      <c r="D370" s="127" t="s">
        <v>853</v>
      </c>
      <c r="E370" s="124" t="s">
        <v>239</v>
      </c>
      <c r="F370" s="149"/>
      <c r="G370" s="124" t="s">
        <v>236</v>
      </c>
      <c r="H370" s="127">
        <v>91.1</v>
      </c>
      <c r="I370" s="39"/>
    </row>
    <row r="371" spans="1:9" ht="15.75" thickBot="1">
      <c r="A371" s="12"/>
      <c r="B371" s="123"/>
      <c r="C371" s="125"/>
      <c r="D371" s="128"/>
      <c r="E371" s="125"/>
      <c r="F371" s="149"/>
      <c r="G371" s="125"/>
      <c r="H371" s="128"/>
      <c r="I371" s="57"/>
    </row>
    <row r="372" spans="1:9" ht="15.75" thickTop="1">
      <c r="A372" s="12"/>
      <c r="B372" s="14"/>
      <c r="C372" s="87"/>
      <c r="D372" s="87"/>
      <c r="E372" s="87"/>
      <c r="F372" s="14"/>
      <c r="G372" s="87"/>
      <c r="H372" s="87"/>
      <c r="I372" s="87"/>
    </row>
    <row r="373" spans="1:9">
      <c r="A373" s="12"/>
      <c r="B373" s="119" t="s">
        <v>852</v>
      </c>
      <c r="C373" s="119" t="s">
        <v>236</v>
      </c>
      <c r="D373" s="120" t="s">
        <v>853</v>
      </c>
      <c r="E373" s="119" t="s">
        <v>239</v>
      </c>
      <c r="F373" s="149"/>
      <c r="G373" s="119" t="s">
        <v>236</v>
      </c>
      <c r="H373" s="120">
        <v>91.1</v>
      </c>
      <c r="I373" s="36"/>
    </row>
    <row r="374" spans="1:9" ht="15.75" thickBot="1">
      <c r="A374" s="12"/>
      <c r="B374" s="119"/>
      <c r="C374" s="142"/>
      <c r="D374" s="121"/>
      <c r="E374" s="142"/>
      <c r="F374" s="149"/>
      <c r="G374" s="142"/>
      <c r="H374" s="121"/>
      <c r="I374" s="44"/>
    </row>
    <row r="375" spans="1:9">
      <c r="A375" s="12"/>
      <c r="B375" s="119" t="s">
        <v>854</v>
      </c>
      <c r="C375" s="143" t="s">
        <v>613</v>
      </c>
      <c r="D375" s="143"/>
      <c r="E375" s="145" t="s">
        <v>239</v>
      </c>
      <c r="F375" s="36"/>
      <c r="G375" s="143">
        <v>30</v>
      </c>
      <c r="H375" s="143"/>
      <c r="I375" s="39"/>
    </row>
    <row r="376" spans="1:9">
      <c r="A376" s="12"/>
      <c r="B376" s="119"/>
      <c r="C376" s="120"/>
      <c r="D376" s="120"/>
      <c r="E376" s="119"/>
      <c r="F376" s="36"/>
      <c r="G376" s="120"/>
      <c r="H376" s="120"/>
      <c r="I376" s="36"/>
    </row>
    <row r="377" spans="1:9">
      <c r="A377" s="12"/>
      <c r="B377" s="119" t="s">
        <v>855</v>
      </c>
      <c r="C377" s="120" t="s">
        <v>856</v>
      </c>
      <c r="D377" s="120"/>
      <c r="E377" s="119" t="s">
        <v>239</v>
      </c>
      <c r="F377" s="36"/>
      <c r="G377" s="120">
        <v>24.1</v>
      </c>
      <c r="H377" s="120"/>
      <c r="I377" s="36"/>
    </row>
    <row r="378" spans="1:9">
      <c r="A378" s="12"/>
      <c r="B378" s="119"/>
      <c r="C378" s="120"/>
      <c r="D378" s="120"/>
      <c r="E378" s="119"/>
      <c r="F378" s="36"/>
      <c r="G378" s="120"/>
      <c r="H378" s="120"/>
      <c r="I378" s="36"/>
    </row>
    <row r="379" spans="1:9">
      <c r="A379" s="12"/>
      <c r="B379" s="119" t="s">
        <v>857</v>
      </c>
      <c r="C379" s="120">
        <v>19</v>
      </c>
      <c r="D379" s="120"/>
      <c r="E379" s="36"/>
      <c r="F379" s="36"/>
      <c r="G379" s="120">
        <v>2.6</v>
      </c>
      <c r="H379" s="120"/>
      <c r="I379" s="36"/>
    </row>
    <row r="380" spans="1:9">
      <c r="A380" s="12"/>
      <c r="B380" s="119"/>
      <c r="C380" s="120"/>
      <c r="D380" s="120"/>
      <c r="E380" s="36"/>
      <c r="F380" s="36"/>
      <c r="G380" s="120"/>
      <c r="H380" s="120"/>
      <c r="I380" s="36"/>
    </row>
    <row r="381" spans="1:9">
      <c r="A381" s="12"/>
      <c r="B381" s="119" t="s">
        <v>858</v>
      </c>
      <c r="C381" s="120">
        <v>7.8</v>
      </c>
      <c r="D381" s="120"/>
      <c r="E381" s="36"/>
      <c r="F381" s="36"/>
      <c r="G381" s="120">
        <v>29.3</v>
      </c>
      <c r="H381" s="120"/>
      <c r="I381" s="36"/>
    </row>
    <row r="382" spans="1:9" ht="15.75" thickBot="1">
      <c r="A382" s="12"/>
      <c r="B382" s="119"/>
      <c r="C382" s="121"/>
      <c r="D382" s="121"/>
      <c r="E382" s="44"/>
      <c r="F382" s="36"/>
      <c r="G382" s="121"/>
      <c r="H382" s="121"/>
      <c r="I382" s="44"/>
    </row>
    <row r="383" spans="1:9">
      <c r="A383" s="12"/>
      <c r="B383" s="119" t="s">
        <v>859</v>
      </c>
      <c r="C383" s="143" t="s">
        <v>860</v>
      </c>
      <c r="D383" s="143"/>
      <c r="E383" s="145" t="s">
        <v>239</v>
      </c>
      <c r="F383" s="149"/>
      <c r="G383" s="143">
        <v>86</v>
      </c>
      <c r="H383" s="143"/>
      <c r="I383" s="39"/>
    </row>
    <row r="384" spans="1:9" ht="15.75" thickBot="1">
      <c r="A384" s="12"/>
      <c r="B384" s="119"/>
      <c r="C384" s="121"/>
      <c r="D384" s="121"/>
      <c r="E384" s="142"/>
      <c r="F384" s="149"/>
      <c r="G384" s="121"/>
      <c r="H384" s="121"/>
      <c r="I384" s="44"/>
    </row>
    <row r="385" spans="1:25">
      <c r="A385" s="12"/>
      <c r="B385" s="123" t="s">
        <v>861</v>
      </c>
      <c r="C385" s="124" t="s">
        <v>236</v>
      </c>
      <c r="D385" s="127" t="s">
        <v>862</v>
      </c>
      <c r="E385" s="124" t="s">
        <v>239</v>
      </c>
      <c r="F385" s="149"/>
      <c r="G385" s="124" t="s">
        <v>236</v>
      </c>
      <c r="H385" s="127">
        <v>5.0999999999999996</v>
      </c>
      <c r="I385" s="39"/>
    </row>
    <row r="386" spans="1:25" ht="15.75" thickBot="1">
      <c r="A386" s="12"/>
      <c r="B386" s="123"/>
      <c r="C386" s="125"/>
      <c r="D386" s="128"/>
      <c r="E386" s="125"/>
      <c r="F386" s="149"/>
      <c r="G386" s="125"/>
      <c r="H386" s="128"/>
      <c r="I386" s="57"/>
    </row>
    <row r="387" spans="1:25" ht="15.75" thickTop="1">
      <c r="A387" s="12" t="s">
        <v>1500</v>
      </c>
      <c r="B387" s="11" t="s">
        <v>6</v>
      </c>
      <c r="C387" s="11"/>
      <c r="D387" s="11"/>
      <c r="E387" s="11"/>
      <c r="F387" s="11"/>
      <c r="G387" s="11"/>
      <c r="H387" s="11"/>
      <c r="I387" s="11"/>
      <c r="J387" s="11"/>
      <c r="K387" s="11"/>
      <c r="L387" s="11"/>
      <c r="M387" s="11"/>
      <c r="N387" s="11"/>
      <c r="O387" s="11"/>
      <c r="P387" s="11"/>
      <c r="Q387" s="11"/>
      <c r="R387" s="11"/>
      <c r="S387" s="11"/>
      <c r="T387" s="11"/>
      <c r="U387" s="11"/>
      <c r="V387" s="11"/>
      <c r="W387" s="11"/>
      <c r="X387" s="11"/>
      <c r="Y387" s="11"/>
    </row>
    <row r="388" spans="1:25">
      <c r="A388" s="12"/>
      <c r="B388" s="104" t="s">
        <v>866</v>
      </c>
      <c r="C388" s="104"/>
      <c r="D388" s="104"/>
      <c r="E388" s="104"/>
      <c r="F388" s="104"/>
      <c r="G388" s="104"/>
      <c r="H388" s="104"/>
      <c r="I388" s="104"/>
      <c r="J388" s="104"/>
      <c r="K388" s="104"/>
      <c r="L388" s="104"/>
      <c r="M388" s="104"/>
      <c r="N388" s="104"/>
      <c r="O388" s="104"/>
      <c r="P388" s="104"/>
      <c r="Q388" s="104"/>
      <c r="R388" s="104"/>
      <c r="S388" s="104"/>
      <c r="T388" s="104"/>
      <c r="U388" s="104"/>
      <c r="V388" s="104"/>
      <c r="W388" s="104"/>
      <c r="X388" s="104"/>
      <c r="Y388" s="104"/>
    </row>
    <row r="389" spans="1:25">
      <c r="A389" s="12"/>
      <c r="B389" s="31"/>
      <c r="C389" s="31"/>
      <c r="D389" s="31"/>
      <c r="E389" s="31"/>
      <c r="F389" s="31"/>
      <c r="G389" s="31"/>
      <c r="H389" s="31"/>
      <c r="I389" s="31"/>
      <c r="J389" s="31"/>
      <c r="K389" s="31"/>
      <c r="L389" s="31"/>
      <c r="M389" s="31"/>
      <c r="N389" s="31"/>
      <c r="O389" s="31"/>
      <c r="P389" s="31"/>
      <c r="Q389" s="31"/>
      <c r="R389" s="31"/>
      <c r="S389" s="31"/>
      <c r="T389" s="31"/>
      <c r="U389" s="31"/>
      <c r="V389" s="31"/>
      <c r="W389" s="31"/>
      <c r="X389" s="31"/>
      <c r="Y389" s="31"/>
    </row>
    <row r="390" spans="1:25">
      <c r="A390" s="12"/>
      <c r="B390" s="31"/>
      <c r="C390" s="31"/>
      <c r="D390" s="31"/>
      <c r="E390" s="31"/>
      <c r="F390" s="31"/>
      <c r="G390" s="31"/>
      <c r="H390" s="31"/>
      <c r="I390" s="31"/>
      <c r="J390" s="31"/>
      <c r="K390" s="31"/>
      <c r="L390" s="31"/>
      <c r="M390" s="31"/>
      <c r="N390" s="31"/>
      <c r="O390" s="31"/>
      <c r="P390" s="31"/>
      <c r="Q390" s="31"/>
      <c r="R390" s="31"/>
      <c r="S390" s="31"/>
      <c r="T390" s="31"/>
      <c r="U390" s="31"/>
      <c r="V390" s="31"/>
      <c r="W390" s="31"/>
      <c r="X390" s="31"/>
      <c r="Y390" s="31"/>
    </row>
    <row r="391" spans="1:25">
      <c r="A391" s="12"/>
      <c r="B391" s="18"/>
      <c r="C391" s="18"/>
      <c r="D391" s="18"/>
      <c r="E391" s="18"/>
      <c r="F391" s="18"/>
      <c r="G391" s="18"/>
      <c r="H391" s="18"/>
      <c r="I391" s="18"/>
      <c r="J391" s="18"/>
      <c r="K391" s="18"/>
      <c r="L391" s="18"/>
      <c r="M391" s="18"/>
      <c r="N391" s="18"/>
      <c r="O391" s="18"/>
      <c r="P391" s="18"/>
      <c r="Q391" s="18"/>
      <c r="R391" s="18"/>
      <c r="S391" s="18"/>
      <c r="T391" s="18"/>
      <c r="U391" s="18"/>
      <c r="V391" s="18"/>
      <c r="W391" s="18"/>
      <c r="X391" s="18"/>
      <c r="Y391" s="18"/>
    </row>
    <row r="392" spans="1:25" ht="15.75" thickBot="1">
      <c r="A392" s="12"/>
      <c r="B392" s="24" t="s">
        <v>867</v>
      </c>
      <c r="C392" s="34" t="s">
        <v>868</v>
      </c>
      <c r="D392" s="34"/>
      <c r="E392" s="34"/>
      <c r="F392" s="34"/>
      <c r="G392" s="34"/>
      <c r="H392" s="34"/>
      <c r="I392" s="34"/>
      <c r="J392" s="34"/>
      <c r="K392" s="34"/>
      <c r="L392" s="34"/>
      <c r="M392" s="34"/>
      <c r="N392" s="14"/>
      <c r="O392" s="74">
        <v>41274</v>
      </c>
      <c r="P392" s="74"/>
      <c r="Q392" s="74"/>
      <c r="R392" s="74"/>
      <c r="S392" s="74"/>
      <c r="T392" s="74"/>
      <c r="U392" s="74"/>
      <c r="V392" s="74"/>
      <c r="W392" s="74"/>
      <c r="X392" s="74"/>
      <c r="Y392" s="74"/>
    </row>
    <row r="393" spans="1:25">
      <c r="A393" s="12"/>
      <c r="B393" s="24" t="s">
        <v>869</v>
      </c>
      <c r="C393" s="39"/>
      <c r="D393" s="39"/>
      <c r="E393" s="39"/>
      <c r="F393" s="14"/>
      <c r="G393" s="39"/>
      <c r="H393" s="39"/>
      <c r="I393" s="39"/>
      <c r="J393" s="14"/>
      <c r="K393" s="37" t="s">
        <v>870</v>
      </c>
      <c r="L393" s="37"/>
      <c r="M393" s="37"/>
      <c r="N393" s="14"/>
      <c r="O393" s="39"/>
      <c r="P393" s="39"/>
      <c r="Q393" s="39"/>
      <c r="R393" s="14"/>
      <c r="S393" s="39"/>
      <c r="T393" s="39"/>
      <c r="U393" s="39"/>
      <c r="V393" s="14"/>
      <c r="W393" s="37" t="s">
        <v>870</v>
      </c>
      <c r="X393" s="37"/>
      <c r="Y393" s="37"/>
    </row>
    <row r="394" spans="1:25">
      <c r="A394" s="12"/>
      <c r="B394" s="21" t="s">
        <v>219</v>
      </c>
      <c r="C394" s="36"/>
      <c r="D394" s="36"/>
      <c r="E394" s="36"/>
      <c r="F394" s="14"/>
      <c r="G394" s="36"/>
      <c r="H394" s="36"/>
      <c r="I394" s="36"/>
      <c r="J394" s="14"/>
      <c r="K394" s="33" t="s">
        <v>871</v>
      </c>
      <c r="L394" s="33"/>
      <c r="M394" s="33"/>
      <c r="N394" s="14"/>
      <c r="O394" s="36"/>
      <c r="P394" s="36"/>
      <c r="Q394" s="36"/>
      <c r="R394" s="14"/>
      <c r="S394" s="36"/>
      <c r="T394" s="36"/>
      <c r="U394" s="36"/>
      <c r="V394" s="14"/>
      <c r="W394" s="33" t="s">
        <v>871</v>
      </c>
      <c r="X394" s="33"/>
      <c r="Y394" s="33"/>
    </row>
    <row r="395" spans="1:25" ht="15.75" thickBot="1">
      <c r="A395" s="12"/>
      <c r="B395" s="14"/>
      <c r="C395" s="34" t="s">
        <v>872</v>
      </c>
      <c r="D395" s="34"/>
      <c r="E395" s="34"/>
      <c r="F395" s="14"/>
      <c r="G395" s="34" t="s">
        <v>873</v>
      </c>
      <c r="H395" s="34"/>
      <c r="I395" s="34"/>
      <c r="J395" s="14"/>
      <c r="K395" s="34" t="s">
        <v>874</v>
      </c>
      <c r="L395" s="34"/>
      <c r="M395" s="34"/>
      <c r="N395" s="14"/>
      <c r="O395" s="34" t="s">
        <v>872</v>
      </c>
      <c r="P395" s="34"/>
      <c r="Q395" s="34"/>
      <c r="R395" s="14"/>
      <c r="S395" s="34" t="s">
        <v>873</v>
      </c>
      <c r="T395" s="34"/>
      <c r="U395" s="34"/>
      <c r="V395" s="14"/>
      <c r="W395" s="34" t="s">
        <v>874</v>
      </c>
      <c r="X395" s="34"/>
      <c r="Y395" s="34"/>
    </row>
    <row r="396" spans="1:25">
      <c r="A396" s="12"/>
      <c r="B396" s="14"/>
      <c r="C396" s="39"/>
      <c r="D396" s="39"/>
      <c r="E396" s="39"/>
      <c r="F396" s="14"/>
      <c r="G396" s="39"/>
      <c r="H396" s="39"/>
      <c r="I396" s="39"/>
      <c r="J396" s="14"/>
      <c r="K396" s="39"/>
      <c r="L396" s="39"/>
      <c r="M396" s="39"/>
      <c r="N396" s="14"/>
      <c r="O396" s="39"/>
      <c r="P396" s="39"/>
      <c r="Q396" s="39"/>
      <c r="R396" s="14"/>
      <c r="S396" s="39"/>
      <c r="T396" s="39"/>
      <c r="U396" s="39"/>
      <c r="V396" s="14"/>
      <c r="W396" s="39"/>
      <c r="X396" s="39"/>
      <c r="Y396" s="39"/>
    </row>
    <row r="397" spans="1:25">
      <c r="A397" s="12"/>
      <c r="B397" s="75" t="s">
        <v>875</v>
      </c>
      <c r="C397" s="40" t="s">
        <v>236</v>
      </c>
      <c r="D397" s="41">
        <v>5</v>
      </c>
      <c r="E397" s="36"/>
      <c r="F397" s="36"/>
      <c r="G397" s="40" t="s">
        <v>236</v>
      </c>
      <c r="H397" s="41" t="s">
        <v>237</v>
      </c>
      <c r="I397" s="36"/>
      <c r="J397" s="36"/>
      <c r="K397" s="40" t="s">
        <v>236</v>
      </c>
      <c r="L397" s="41">
        <v>4.7</v>
      </c>
      <c r="M397" s="36"/>
      <c r="N397" s="36"/>
      <c r="O397" s="40" t="s">
        <v>236</v>
      </c>
      <c r="P397" s="41">
        <v>3.6</v>
      </c>
      <c r="Q397" s="36"/>
      <c r="R397" s="36"/>
      <c r="S397" s="40" t="s">
        <v>236</v>
      </c>
      <c r="T397" s="41" t="s">
        <v>237</v>
      </c>
      <c r="U397" s="36"/>
      <c r="V397" s="36"/>
      <c r="W397" s="40" t="s">
        <v>236</v>
      </c>
      <c r="X397" s="41">
        <v>3.4</v>
      </c>
      <c r="Y397" s="36"/>
    </row>
    <row r="398" spans="1:25">
      <c r="A398" s="12"/>
      <c r="B398" s="75"/>
      <c r="C398" s="40"/>
      <c r="D398" s="41"/>
      <c r="E398" s="36"/>
      <c r="F398" s="36"/>
      <c r="G398" s="40"/>
      <c r="H398" s="41"/>
      <c r="I398" s="36"/>
      <c r="J398" s="36"/>
      <c r="K398" s="40"/>
      <c r="L398" s="41"/>
      <c r="M398" s="36"/>
      <c r="N398" s="36"/>
      <c r="O398" s="40"/>
      <c r="P398" s="41"/>
      <c r="Q398" s="36"/>
      <c r="R398" s="36"/>
      <c r="S398" s="40"/>
      <c r="T398" s="41"/>
      <c r="U398" s="36"/>
      <c r="V398" s="36"/>
      <c r="W398" s="40"/>
      <c r="X398" s="41"/>
      <c r="Y398" s="36"/>
    </row>
    <row r="399" spans="1:25">
      <c r="A399" s="12"/>
      <c r="B399" s="75" t="s">
        <v>876</v>
      </c>
      <c r="C399" s="41">
        <v>22.4</v>
      </c>
      <c r="D399" s="41"/>
      <c r="E399" s="36"/>
      <c r="F399" s="36"/>
      <c r="G399" s="41" t="s">
        <v>237</v>
      </c>
      <c r="H399" s="41"/>
      <c r="I399" s="36"/>
      <c r="J399" s="36"/>
      <c r="K399" s="41">
        <v>18</v>
      </c>
      <c r="L399" s="41"/>
      <c r="M399" s="36"/>
      <c r="N399" s="36"/>
      <c r="O399" s="41">
        <v>23.4</v>
      </c>
      <c r="P399" s="41"/>
      <c r="Q399" s="36"/>
      <c r="R399" s="36"/>
      <c r="S399" s="41" t="s">
        <v>237</v>
      </c>
      <c r="T399" s="41"/>
      <c r="U399" s="36"/>
      <c r="V399" s="36"/>
      <c r="W399" s="41">
        <v>19.2</v>
      </c>
      <c r="X399" s="41"/>
      <c r="Y399" s="36"/>
    </row>
    <row r="400" spans="1:25">
      <c r="A400" s="12"/>
      <c r="B400" s="75"/>
      <c r="C400" s="41"/>
      <c r="D400" s="41"/>
      <c r="E400" s="36"/>
      <c r="F400" s="36"/>
      <c r="G400" s="41"/>
      <c r="H400" s="41"/>
      <c r="I400" s="36"/>
      <c r="J400" s="36"/>
      <c r="K400" s="41"/>
      <c r="L400" s="41"/>
      <c r="M400" s="36"/>
      <c r="N400" s="36"/>
      <c r="O400" s="41"/>
      <c r="P400" s="41"/>
      <c r="Q400" s="36"/>
      <c r="R400" s="36"/>
      <c r="S400" s="41"/>
      <c r="T400" s="41"/>
      <c r="U400" s="36"/>
      <c r="V400" s="36"/>
      <c r="W400" s="41"/>
      <c r="X400" s="41"/>
      <c r="Y400" s="36"/>
    </row>
    <row r="401" spans="1:25">
      <c r="A401" s="12"/>
      <c r="B401" s="40" t="s">
        <v>36</v>
      </c>
      <c r="C401" s="41">
        <v>10.3</v>
      </c>
      <c r="D401" s="41"/>
      <c r="E401" s="36"/>
      <c r="F401" s="36"/>
      <c r="G401" s="41" t="s">
        <v>237</v>
      </c>
      <c r="H401" s="41"/>
      <c r="I401" s="36"/>
      <c r="J401" s="36"/>
      <c r="K401" s="41">
        <v>10.199999999999999</v>
      </c>
      <c r="L401" s="41"/>
      <c r="M401" s="36"/>
      <c r="N401" s="36"/>
      <c r="O401" s="41">
        <v>10.199999999999999</v>
      </c>
      <c r="P401" s="41"/>
      <c r="Q401" s="36"/>
      <c r="R401" s="36"/>
      <c r="S401" s="41" t="s">
        <v>237</v>
      </c>
      <c r="T401" s="41"/>
      <c r="U401" s="36"/>
      <c r="V401" s="36"/>
      <c r="W401" s="41">
        <v>10.199999999999999</v>
      </c>
      <c r="X401" s="41"/>
      <c r="Y401" s="36"/>
    </row>
    <row r="402" spans="1:25">
      <c r="A402" s="12"/>
      <c r="B402" s="40"/>
      <c r="C402" s="41"/>
      <c r="D402" s="41"/>
      <c r="E402" s="36"/>
      <c r="F402" s="36"/>
      <c r="G402" s="41"/>
      <c r="H402" s="41"/>
      <c r="I402" s="36"/>
      <c r="J402" s="36"/>
      <c r="K402" s="41"/>
      <c r="L402" s="41"/>
      <c r="M402" s="36"/>
      <c r="N402" s="36"/>
      <c r="O402" s="41"/>
      <c r="P402" s="41"/>
      <c r="Q402" s="36"/>
      <c r="R402" s="36"/>
      <c r="S402" s="41"/>
      <c r="T402" s="41"/>
      <c r="U402" s="36"/>
      <c r="V402" s="36"/>
      <c r="W402" s="41"/>
      <c r="X402" s="41"/>
      <c r="Y402" s="36"/>
    </row>
    <row r="403" spans="1:25">
      <c r="A403" s="12"/>
      <c r="B403" s="40" t="s">
        <v>877</v>
      </c>
      <c r="C403" s="41">
        <v>10.4</v>
      </c>
      <c r="D403" s="41"/>
      <c r="E403" s="36"/>
      <c r="F403" s="36"/>
      <c r="G403" s="41" t="s">
        <v>237</v>
      </c>
      <c r="H403" s="41"/>
      <c r="I403" s="36"/>
      <c r="J403" s="36"/>
      <c r="K403" s="41">
        <v>10.4</v>
      </c>
      <c r="L403" s="41"/>
      <c r="M403" s="36"/>
      <c r="N403" s="36"/>
      <c r="O403" s="41">
        <v>11</v>
      </c>
      <c r="P403" s="41"/>
      <c r="Q403" s="36"/>
      <c r="R403" s="36"/>
      <c r="S403" s="41" t="s">
        <v>237</v>
      </c>
      <c r="T403" s="41"/>
      <c r="U403" s="36"/>
      <c r="V403" s="36"/>
      <c r="W403" s="41">
        <v>11</v>
      </c>
      <c r="X403" s="41"/>
      <c r="Y403" s="36"/>
    </row>
    <row r="404" spans="1:25">
      <c r="A404" s="12"/>
      <c r="B404" s="40"/>
      <c r="C404" s="41"/>
      <c r="D404" s="41"/>
      <c r="E404" s="36"/>
      <c r="F404" s="36"/>
      <c r="G404" s="41"/>
      <c r="H404" s="41"/>
      <c r="I404" s="36"/>
      <c r="J404" s="36"/>
      <c r="K404" s="41"/>
      <c r="L404" s="41"/>
      <c r="M404" s="36"/>
      <c r="N404" s="36"/>
      <c r="O404" s="41"/>
      <c r="P404" s="41"/>
      <c r="Q404" s="36"/>
      <c r="R404" s="36"/>
      <c r="S404" s="41"/>
      <c r="T404" s="41"/>
      <c r="U404" s="36"/>
      <c r="V404" s="36"/>
      <c r="W404" s="41"/>
      <c r="X404" s="41"/>
      <c r="Y404" s="36"/>
    </row>
    <row r="405" spans="1:25">
      <c r="A405" s="12"/>
      <c r="B405" s="40" t="s">
        <v>878</v>
      </c>
      <c r="C405" s="41">
        <v>10.6</v>
      </c>
      <c r="D405" s="41"/>
      <c r="E405" s="36"/>
      <c r="F405" s="36"/>
      <c r="G405" s="41" t="s">
        <v>237</v>
      </c>
      <c r="H405" s="41"/>
      <c r="I405" s="36"/>
      <c r="J405" s="36"/>
      <c r="K405" s="41">
        <v>8.3000000000000007</v>
      </c>
      <c r="L405" s="41"/>
      <c r="M405" s="36"/>
      <c r="N405" s="36"/>
      <c r="O405" s="41">
        <v>6.8</v>
      </c>
      <c r="P405" s="41"/>
      <c r="Q405" s="36"/>
      <c r="R405" s="36"/>
      <c r="S405" s="41" t="s">
        <v>237</v>
      </c>
      <c r="T405" s="41"/>
      <c r="U405" s="36"/>
      <c r="V405" s="36"/>
      <c r="W405" s="41">
        <v>5.4</v>
      </c>
      <c r="X405" s="41"/>
      <c r="Y405" s="36"/>
    </row>
    <row r="406" spans="1:25">
      <c r="A406" s="12"/>
      <c r="B406" s="40"/>
      <c r="C406" s="41"/>
      <c r="D406" s="41"/>
      <c r="E406" s="36"/>
      <c r="F406" s="36"/>
      <c r="G406" s="41"/>
      <c r="H406" s="41"/>
      <c r="I406" s="36"/>
      <c r="J406" s="36"/>
      <c r="K406" s="41"/>
      <c r="L406" s="41"/>
      <c r="M406" s="36"/>
      <c r="N406" s="36"/>
      <c r="O406" s="41"/>
      <c r="P406" s="41"/>
      <c r="Q406" s="36"/>
      <c r="R406" s="36"/>
      <c r="S406" s="41"/>
      <c r="T406" s="41"/>
      <c r="U406" s="36"/>
      <c r="V406" s="36"/>
      <c r="W406" s="41"/>
      <c r="X406" s="41"/>
      <c r="Y406" s="36"/>
    </row>
    <row r="407" spans="1:25">
      <c r="A407" s="12"/>
      <c r="B407" s="40" t="s">
        <v>42</v>
      </c>
      <c r="C407" s="41">
        <v>1.2</v>
      </c>
      <c r="D407" s="41"/>
      <c r="E407" s="36"/>
      <c r="F407" s="36"/>
      <c r="G407" s="41" t="s">
        <v>237</v>
      </c>
      <c r="H407" s="41"/>
      <c r="I407" s="36"/>
      <c r="J407" s="36"/>
      <c r="K407" s="41">
        <v>1.1000000000000001</v>
      </c>
      <c r="L407" s="41"/>
      <c r="M407" s="36"/>
      <c r="N407" s="36"/>
      <c r="O407" s="41">
        <v>5.5</v>
      </c>
      <c r="P407" s="41"/>
      <c r="Q407" s="36"/>
      <c r="R407" s="36"/>
      <c r="S407" s="41" t="s">
        <v>237</v>
      </c>
      <c r="T407" s="41"/>
      <c r="U407" s="36"/>
      <c r="V407" s="36"/>
      <c r="W407" s="41">
        <v>5.5</v>
      </c>
      <c r="X407" s="41"/>
      <c r="Y407" s="36"/>
    </row>
    <row r="408" spans="1:25" ht="15.75" thickBot="1">
      <c r="A408" s="12"/>
      <c r="B408" s="40"/>
      <c r="C408" s="43"/>
      <c r="D408" s="43"/>
      <c r="E408" s="44"/>
      <c r="F408" s="36"/>
      <c r="G408" s="43"/>
      <c r="H408" s="43"/>
      <c r="I408" s="44"/>
      <c r="J408" s="36"/>
      <c r="K408" s="43"/>
      <c r="L408" s="43"/>
      <c r="M408" s="44"/>
      <c r="N408" s="36"/>
      <c r="O408" s="43"/>
      <c r="P408" s="43"/>
      <c r="Q408" s="44"/>
      <c r="R408" s="36"/>
      <c r="S408" s="43"/>
      <c r="T408" s="43"/>
      <c r="U408" s="44"/>
      <c r="V408" s="36"/>
      <c r="W408" s="43"/>
      <c r="X408" s="43"/>
      <c r="Y408" s="44"/>
    </row>
    <row r="409" spans="1:25">
      <c r="A409" s="12"/>
      <c r="B409" s="47" t="s">
        <v>879</v>
      </c>
      <c r="C409" s="51" t="s">
        <v>236</v>
      </c>
      <c r="D409" s="49">
        <v>59.9</v>
      </c>
      <c r="E409" s="39"/>
      <c r="F409" s="36"/>
      <c r="G409" s="51" t="s">
        <v>236</v>
      </c>
      <c r="H409" s="49" t="s">
        <v>237</v>
      </c>
      <c r="I409" s="39"/>
      <c r="J409" s="36"/>
      <c r="K409" s="51" t="s">
        <v>236</v>
      </c>
      <c r="L409" s="49">
        <v>52.7</v>
      </c>
      <c r="M409" s="39"/>
      <c r="N409" s="36"/>
      <c r="O409" s="51" t="s">
        <v>236</v>
      </c>
      <c r="P409" s="49">
        <v>60.5</v>
      </c>
      <c r="Q409" s="39"/>
      <c r="R409" s="36"/>
      <c r="S409" s="51" t="s">
        <v>236</v>
      </c>
      <c r="T409" s="49" t="s">
        <v>237</v>
      </c>
      <c r="U409" s="39"/>
      <c r="V409" s="36"/>
      <c r="W409" s="51" t="s">
        <v>236</v>
      </c>
      <c r="X409" s="49">
        <v>54.7</v>
      </c>
      <c r="Y409" s="39"/>
    </row>
    <row r="410" spans="1:25" ht="15.75" thickBot="1">
      <c r="A410" s="12"/>
      <c r="B410" s="47"/>
      <c r="C410" s="55"/>
      <c r="D410" s="56"/>
      <c r="E410" s="57"/>
      <c r="F410" s="36"/>
      <c r="G410" s="55"/>
      <c r="H410" s="56"/>
      <c r="I410" s="57"/>
      <c r="J410" s="36"/>
      <c r="K410" s="55"/>
      <c r="L410" s="56"/>
      <c r="M410" s="57"/>
      <c r="N410" s="36"/>
      <c r="O410" s="55"/>
      <c r="P410" s="56"/>
      <c r="Q410" s="57"/>
      <c r="R410" s="36"/>
      <c r="S410" s="55"/>
      <c r="T410" s="56"/>
      <c r="U410" s="57"/>
      <c r="V410" s="36"/>
      <c r="W410" s="55"/>
      <c r="X410" s="56"/>
      <c r="Y410" s="57"/>
    </row>
    <row r="411" spans="1:25" ht="15.75" thickTop="1">
      <c r="A411" s="12"/>
      <c r="B411" s="47" t="s">
        <v>880</v>
      </c>
      <c r="C411" s="150" t="s">
        <v>236</v>
      </c>
      <c r="D411" s="151" t="s">
        <v>237</v>
      </c>
      <c r="E411" s="87"/>
      <c r="F411" s="36"/>
      <c r="G411" s="150" t="s">
        <v>236</v>
      </c>
      <c r="H411" s="151">
        <v>1</v>
      </c>
      <c r="I411" s="87"/>
      <c r="J411" s="36"/>
      <c r="K411" s="150" t="s">
        <v>236</v>
      </c>
      <c r="L411" s="151">
        <v>1</v>
      </c>
      <c r="M411" s="87"/>
      <c r="N411" s="36"/>
      <c r="O411" s="150" t="s">
        <v>236</v>
      </c>
      <c r="P411" s="151" t="s">
        <v>237</v>
      </c>
      <c r="Q411" s="87"/>
      <c r="R411" s="36"/>
      <c r="S411" s="150" t="s">
        <v>236</v>
      </c>
      <c r="T411" s="151">
        <v>5.0999999999999996</v>
      </c>
      <c r="U411" s="87"/>
      <c r="V411" s="36"/>
      <c r="W411" s="150" t="s">
        <v>236</v>
      </c>
      <c r="X411" s="151">
        <v>5.0999999999999996</v>
      </c>
      <c r="Y411" s="87"/>
    </row>
    <row r="412" spans="1:25" ht="15.75" thickBot="1">
      <c r="A412" s="12"/>
      <c r="B412" s="47"/>
      <c r="C412" s="55"/>
      <c r="D412" s="56"/>
      <c r="E412" s="57"/>
      <c r="F412" s="36"/>
      <c r="G412" s="55"/>
      <c r="H412" s="56"/>
      <c r="I412" s="57"/>
      <c r="J412" s="36"/>
      <c r="K412" s="55"/>
      <c r="L412" s="56"/>
      <c r="M412" s="57"/>
      <c r="N412" s="36"/>
      <c r="O412" s="55"/>
      <c r="P412" s="56"/>
      <c r="Q412" s="57"/>
      <c r="R412" s="36"/>
      <c r="S412" s="55"/>
      <c r="T412" s="56"/>
      <c r="U412" s="57"/>
      <c r="V412" s="36"/>
      <c r="W412" s="55"/>
      <c r="X412" s="56"/>
      <c r="Y412" s="57"/>
    </row>
    <row r="413" spans="1:25" ht="15.75" thickTop="1">
      <c r="A413" s="12"/>
      <c r="B413" s="108" t="s">
        <v>269</v>
      </c>
      <c r="C413" s="108"/>
      <c r="D413" s="108"/>
      <c r="E413" s="108"/>
      <c r="F413" s="108"/>
      <c r="G413" s="108"/>
      <c r="H413" s="108"/>
      <c r="I413" s="108"/>
      <c r="J413" s="108"/>
      <c r="K413" s="108"/>
      <c r="L413" s="108"/>
      <c r="M413" s="108"/>
      <c r="N413" s="108"/>
      <c r="O413" s="108"/>
      <c r="P413" s="108"/>
      <c r="Q413" s="108"/>
      <c r="R413" s="108"/>
      <c r="S413" s="108"/>
      <c r="T413" s="108"/>
      <c r="U413" s="108"/>
      <c r="V413" s="108"/>
      <c r="W413" s="108"/>
      <c r="X413" s="108"/>
      <c r="Y413" s="108"/>
    </row>
    <row r="414" spans="1:25">
      <c r="A414" s="12"/>
      <c r="B414" s="18"/>
      <c r="C414" s="18"/>
    </row>
    <row r="415" spans="1:25" ht="112.5">
      <c r="A415" s="12"/>
      <c r="B415" s="58" t="s">
        <v>116</v>
      </c>
      <c r="C415" s="130" t="s">
        <v>881</v>
      </c>
    </row>
    <row r="416" spans="1:25">
      <c r="A416" s="12"/>
      <c r="B416" s="18"/>
      <c r="C416" s="18"/>
    </row>
    <row r="417" spans="1:25" ht="22.5">
      <c r="A417" s="12"/>
      <c r="B417" s="58" t="s">
        <v>271</v>
      </c>
      <c r="C417" s="130" t="s">
        <v>882</v>
      </c>
    </row>
    <row r="418" spans="1:25">
      <c r="A418" s="12"/>
      <c r="B418" s="31"/>
      <c r="C418" s="31"/>
      <c r="D418" s="31"/>
      <c r="E418" s="31"/>
      <c r="F418" s="31"/>
      <c r="G418" s="31"/>
      <c r="H418" s="31"/>
      <c r="I418" s="31"/>
      <c r="J418" s="31"/>
      <c r="K418" s="31"/>
      <c r="L418" s="31"/>
      <c r="M418" s="31"/>
      <c r="N418" s="31"/>
      <c r="O418" s="31"/>
      <c r="P418" s="31"/>
      <c r="Q418" s="31"/>
      <c r="R418" s="31"/>
      <c r="S418" s="31"/>
      <c r="T418" s="31"/>
      <c r="U418" s="31"/>
      <c r="V418" s="31"/>
      <c r="W418" s="31"/>
      <c r="X418" s="31"/>
      <c r="Y418" s="31"/>
    </row>
    <row r="419" spans="1:25">
      <c r="A419" s="12"/>
      <c r="B419" s="18"/>
      <c r="C419" s="18"/>
      <c r="D419" s="18"/>
      <c r="E419" s="18"/>
      <c r="F419" s="18"/>
      <c r="G419" s="18"/>
      <c r="H419" s="18"/>
      <c r="I419" s="18"/>
      <c r="J419" s="18"/>
      <c r="K419" s="18"/>
      <c r="L419" s="18"/>
      <c r="M419" s="18"/>
      <c r="N419" s="18"/>
      <c r="O419" s="18"/>
      <c r="P419" s="18"/>
      <c r="Q419" s="18"/>
      <c r="R419" s="18"/>
      <c r="S419" s="18"/>
      <c r="T419" s="18"/>
      <c r="U419" s="18"/>
      <c r="V419" s="18"/>
      <c r="W419" s="18"/>
      <c r="X419" s="18"/>
      <c r="Y419" s="18"/>
    </row>
    <row r="420" spans="1:25" ht="15.75" thickBot="1">
      <c r="A420" s="12"/>
      <c r="B420" s="24" t="s">
        <v>886</v>
      </c>
      <c r="C420" s="74">
        <v>41364</v>
      </c>
      <c r="D420" s="74"/>
      <c r="E420" s="74"/>
      <c r="F420" s="74"/>
      <c r="G420" s="74"/>
      <c r="H420" s="74"/>
      <c r="I420" s="74"/>
      <c r="J420" s="74"/>
      <c r="K420" s="74"/>
      <c r="L420" s="74"/>
      <c r="M420" s="74"/>
      <c r="N420" s="14"/>
      <c r="O420" s="74">
        <v>41274</v>
      </c>
      <c r="P420" s="74"/>
      <c r="Q420" s="74"/>
      <c r="R420" s="74"/>
      <c r="S420" s="74"/>
      <c r="T420" s="74"/>
      <c r="U420" s="74"/>
      <c r="V420" s="74"/>
      <c r="W420" s="74"/>
      <c r="X420" s="74"/>
      <c r="Y420" s="74"/>
    </row>
    <row r="421" spans="1:25">
      <c r="A421" s="12"/>
      <c r="B421" s="24" t="s">
        <v>887</v>
      </c>
      <c r="C421" s="39"/>
      <c r="D421" s="39"/>
      <c r="E421" s="39"/>
      <c r="F421" s="14"/>
      <c r="G421" s="39"/>
      <c r="H421" s="39"/>
      <c r="I421" s="39"/>
      <c r="J421" s="14"/>
      <c r="K421" s="37" t="s">
        <v>870</v>
      </c>
      <c r="L421" s="37"/>
      <c r="M421" s="37"/>
      <c r="N421" s="14"/>
      <c r="O421" s="39"/>
      <c r="P421" s="39"/>
      <c r="Q421" s="39"/>
      <c r="R421" s="14"/>
      <c r="S421" s="39"/>
      <c r="T421" s="39"/>
      <c r="U421" s="39"/>
      <c r="V421" s="14"/>
      <c r="W421" s="37" t="s">
        <v>870</v>
      </c>
      <c r="X421" s="37"/>
      <c r="Y421" s="37"/>
    </row>
    <row r="422" spans="1:25">
      <c r="A422" s="12"/>
      <c r="B422" s="24" t="s">
        <v>888</v>
      </c>
      <c r="C422" s="36"/>
      <c r="D422" s="36"/>
      <c r="E422" s="36"/>
      <c r="F422" s="14"/>
      <c r="G422" s="36"/>
      <c r="H422" s="36"/>
      <c r="I422" s="36"/>
      <c r="J422" s="14"/>
      <c r="K422" s="33" t="s">
        <v>871</v>
      </c>
      <c r="L422" s="33"/>
      <c r="M422" s="33"/>
      <c r="N422" s="14"/>
      <c r="O422" s="36"/>
      <c r="P422" s="36"/>
      <c r="Q422" s="36"/>
      <c r="R422" s="14"/>
      <c r="S422" s="36"/>
      <c r="T422" s="36"/>
      <c r="U422" s="36"/>
      <c r="V422" s="14"/>
      <c r="W422" s="33" t="s">
        <v>871</v>
      </c>
      <c r="X422" s="33"/>
      <c r="Y422" s="33"/>
    </row>
    <row r="423" spans="1:25" ht="15.75" thickBot="1">
      <c r="A423" s="12"/>
      <c r="B423" s="21" t="s">
        <v>219</v>
      </c>
      <c r="C423" s="34" t="s">
        <v>872</v>
      </c>
      <c r="D423" s="34"/>
      <c r="E423" s="34"/>
      <c r="F423" s="14"/>
      <c r="G423" s="34" t="s">
        <v>873</v>
      </c>
      <c r="H423" s="34"/>
      <c r="I423" s="34"/>
      <c r="J423" s="14"/>
      <c r="K423" s="34" t="s">
        <v>874</v>
      </c>
      <c r="L423" s="34"/>
      <c r="M423" s="34"/>
      <c r="N423" s="14"/>
      <c r="O423" s="34" t="s">
        <v>872</v>
      </c>
      <c r="P423" s="34"/>
      <c r="Q423" s="34"/>
      <c r="R423" s="14"/>
      <c r="S423" s="34" t="s">
        <v>873</v>
      </c>
      <c r="T423" s="34"/>
      <c r="U423" s="34"/>
      <c r="V423" s="14"/>
      <c r="W423" s="34" t="s">
        <v>874</v>
      </c>
      <c r="X423" s="34"/>
      <c r="Y423" s="34"/>
    </row>
    <row r="424" spans="1:25">
      <c r="A424" s="12"/>
      <c r="B424" s="14"/>
      <c r="C424" s="39"/>
      <c r="D424" s="39"/>
      <c r="E424" s="39"/>
      <c r="F424" s="14"/>
      <c r="G424" s="39"/>
      <c r="H424" s="39"/>
      <c r="I424" s="39"/>
      <c r="J424" s="14"/>
      <c r="K424" s="39"/>
      <c r="L424" s="39"/>
      <c r="M424" s="39"/>
      <c r="N424" s="14"/>
      <c r="O424" s="39"/>
      <c r="P424" s="39"/>
      <c r="Q424" s="39"/>
      <c r="R424" s="14"/>
      <c r="S424" s="39"/>
      <c r="T424" s="39"/>
      <c r="U424" s="39"/>
      <c r="V424" s="14"/>
      <c r="W424" s="39"/>
      <c r="X424" s="39"/>
      <c r="Y424" s="39"/>
    </row>
    <row r="425" spans="1:25">
      <c r="A425" s="12"/>
      <c r="B425" s="40" t="s">
        <v>803</v>
      </c>
      <c r="C425" s="40" t="s">
        <v>236</v>
      </c>
      <c r="D425" s="41">
        <v>117.5</v>
      </c>
      <c r="E425" s="36"/>
      <c r="F425" s="36"/>
      <c r="G425" s="40" t="s">
        <v>236</v>
      </c>
      <c r="H425" s="41" t="s">
        <v>237</v>
      </c>
      <c r="I425" s="36"/>
      <c r="J425" s="36"/>
      <c r="K425" s="40" t="s">
        <v>236</v>
      </c>
      <c r="L425" s="41">
        <v>172.2</v>
      </c>
      <c r="M425" s="36"/>
      <c r="N425" s="36"/>
      <c r="O425" s="40" t="s">
        <v>236</v>
      </c>
      <c r="P425" s="41">
        <v>136.5</v>
      </c>
      <c r="Q425" s="36"/>
      <c r="R425" s="36"/>
      <c r="S425" s="40" t="s">
        <v>236</v>
      </c>
      <c r="T425" s="41" t="s">
        <v>237</v>
      </c>
      <c r="U425" s="36"/>
      <c r="V425" s="36"/>
      <c r="W425" s="40" t="s">
        <v>236</v>
      </c>
      <c r="X425" s="41">
        <v>202.1</v>
      </c>
      <c r="Y425" s="36"/>
    </row>
    <row r="426" spans="1:25">
      <c r="A426" s="12"/>
      <c r="B426" s="40"/>
      <c r="C426" s="40"/>
      <c r="D426" s="41"/>
      <c r="E426" s="36"/>
      <c r="F426" s="36"/>
      <c r="G426" s="40"/>
      <c r="H426" s="41"/>
      <c r="I426" s="36"/>
      <c r="J426" s="36"/>
      <c r="K426" s="40"/>
      <c r="L426" s="41"/>
      <c r="M426" s="36"/>
      <c r="N426" s="36"/>
      <c r="O426" s="40"/>
      <c r="P426" s="41"/>
      <c r="Q426" s="36"/>
      <c r="R426" s="36"/>
      <c r="S426" s="40"/>
      <c r="T426" s="41"/>
      <c r="U426" s="36"/>
      <c r="V426" s="36"/>
      <c r="W426" s="40"/>
      <c r="X426" s="41"/>
      <c r="Y426" s="36"/>
    </row>
    <row r="427" spans="1:25">
      <c r="A427" s="12"/>
      <c r="B427" s="40" t="s">
        <v>889</v>
      </c>
      <c r="C427" s="41">
        <v>45.5</v>
      </c>
      <c r="D427" s="41"/>
      <c r="E427" s="36"/>
      <c r="F427" s="36"/>
      <c r="G427" s="41" t="s">
        <v>237</v>
      </c>
      <c r="H427" s="41"/>
      <c r="I427" s="36"/>
      <c r="J427" s="36"/>
      <c r="K427" s="41">
        <v>45.5</v>
      </c>
      <c r="L427" s="41"/>
      <c r="M427" s="36"/>
      <c r="N427" s="36"/>
      <c r="O427" s="41">
        <v>3.2</v>
      </c>
      <c r="P427" s="41"/>
      <c r="Q427" s="36"/>
      <c r="R427" s="36"/>
      <c r="S427" s="41" t="s">
        <v>237</v>
      </c>
      <c r="T427" s="41"/>
      <c r="U427" s="36"/>
      <c r="V427" s="36"/>
      <c r="W427" s="41">
        <v>3.2</v>
      </c>
      <c r="X427" s="41"/>
      <c r="Y427" s="36"/>
    </row>
    <row r="428" spans="1:25" ht="15.75" thickBot="1">
      <c r="A428" s="12"/>
      <c r="B428" s="40"/>
      <c r="C428" s="43"/>
      <c r="D428" s="43"/>
      <c r="E428" s="44"/>
      <c r="F428" s="36"/>
      <c r="G428" s="43"/>
      <c r="H428" s="43"/>
      <c r="I428" s="44"/>
      <c r="J428" s="36"/>
      <c r="K428" s="43"/>
      <c r="L428" s="43"/>
      <c r="M428" s="44"/>
      <c r="N428" s="36"/>
      <c r="O428" s="43"/>
      <c r="P428" s="43"/>
      <c r="Q428" s="44"/>
      <c r="R428" s="36"/>
      <c r="S428" s="43"/>
      <c r="T428" s="43"/>
      <c r="U428" s="44"/>
      <c r="V428" s="36"/>
      <c r="W428" s="43"/>
      <c r="X428" s="43"/>
      <c r="Y428" s="44"/>
    </row>
    <row r="429" spans="1:25">
      <c r="A429" s="12"/>
      <c r="B429" s="47" t="s">
        <v>169</v>
      </c>
      <c r="C429" s="51" t="s">
        <v>236</v>
      </c>
      <c r="D429" s="49">
        <v>163</v>
      </c>
      <c r="E429" s="39"/>
      <c r="F429" s="36"/>
      <c r="G429" s="51" t="s">
        <v>236</v>
      </c>
      <c r="H429" s="49" t="s">
        <v>237</v>
      </c>
      <c r="I429" s="39"/>
      <c r="J429" s="36"/>
      <c r="K429" s="51" t="s">
        <v>236</v>
      </c>
      <c r="L429" s="49">
        <v>217.7</v>
      </c>
      <c r="M429" s="39"/>
      <c r="N429" s="36"/>
      <c r="O429" s="51" t="s">
        <v>236</v>
      </c>
      <c r="P429" s="49">
        <v>139.69999999999999</v>
      </c>
      <c r="Q429" s="39"/>
      <c r="R429" s="36"/>
      <c r="S429" s="51" t="s">
        <v>236</v>
      </c>
      <c r="T429" s="49" t="s">
        <v>237</v>
      </c>
      <c r="U429" s="39"/>
      <c r="V429" s="36"/>
      <c r="W429" s="51" t="s">
        <v>236</v>
      </c>
      <c r="X429" s="49">
        <v>205.3</v>
      </c>
      <c r="Y429" s="39"/>
    </row>
    <row r="430" spans="1:25" ht="15.75" thickBot="1">
      <c r="A430" s="12"/>
      <c r="B430" s="47"/>
      <c r="C430" s="55"/>
      <c r="D430" s="56"/>
      <c r="E430" s="57"/>
      <c r="F430" s="36"/>
      <c r="G430" s="55"/>
      <c r="H430" s="56"/>
      <c r="I430" s="57"/>
      <c r="J430" s="36"/>
      <c r="K430" s="55"/>
      <c r="L430" s="56"/>
      <c r="M430" s="57"/>
      <c r="N430" s="36"/>
      <c r="O430" s="55"/>
      <c r="P430" s="56"/>
      <c r="Q430" s="57"/>
      <c r="R430" s="36"/>
      <c r="S430" s="55"/>
      <c r="T430" s="56"/>
      <c r="U430" s="57"/>
      <c r="V430" s="36"/>
      <c r="W430" s="55"/>
      <c r="X430" s="56"/>
      <c r="Y430" s="57"/>
    </row>
    <row r="431" spans="1:25" ht="15.75" thickTop="1">
      <c r="A431" s="12"/>
      <c r="B431" s="108" t="s">
        <v>269</v>
      </c>
      <c r="C431" s="108"/>
      <c r="D431" s="108"/>
      <c r="E431" s="108"/>
      <c r="F431" s="108"/>
      <c r="G431" s="108"/>
      <c r="H431" s="108"/>
      <c r="I431" s="108"/>
      <c r="J431" s="108"/>
      <c r="K431" s="108"/>
      <c r="L431" s="108"/>
      <c r="M431" s="108"/>
      <c r="N431" s="108"/>
      <c r="O431" s="108"/>
      <c r="P431" s="108"/>
      <c r="Q431" s="108"/>
      <c r="R431" s="108"/>
      <c r="S431" s="108"/>
      <c r="T431" s="108"/>
      <c r="U431" s="108"/>
      <c r="V431" s="108"/>
      <c r="W431" s="108"/>
      <c r="X431" s="108"/>
      <c r="Y431" s="108"/>
    </row>
    <row r="432" spans="1:25">
      <c r="A432" s="12"/>
      <c r="B432" s="18"/>
      <c r="C432" s="18"/>
    </row>
    <row r="433" spans="1:3" ht="67.5">
      <c r="A433" s="12"/>
      <c r="B433" s="58" t="s">
        <v>116</v>
      </c>
      <c r="C433" s="130" t="s">
        <v>890</v>
      </c>
    </row>
  </sheetData>
  <mergeCells count="1976">
    <mergeCell ref="B431:Y431"/>
    <mergeCell ref="A297:A354"/>
    <mergeCell ref="B297:Y297"/>
    <mergeCell ref="B352:Y352"/>
    <mergeCell ref="A355:A386"/>
    <mergeCell ref="B355:Y355"/>
    <mergeCell ref="A387:A433"/>
    <mergeCell ref="B387:Y387"/>
    <mergeCell ref="B388:Y388"/>
    <mergeCell ref="B389:Y389"/>
    <mergeCell ref="B413:Y413"/>
    <mergeCell ref="A233:A263"/>
    <mergeCell ref="B233:Y233"/>
    <mergeCell ref="B234:Y234"/>
    <mergeCell ref="B235:Y235"/>
    <mergeCell ref="A264:A296"/>
    <mergeCell ref="B264:Y264"/>
    <mergeCell ref="B294:Y294"/>
    <mergeCell ref="A130:A206"/>
    <mergeCell ref="B130:Y130"/>
    <mergeCell ref="A207:A232"/>
    <mergeCell ref="B207:Y207"/>
    <mergeCell ref="B208:Y208"/>
    <mergeCell ref="B209:Y209"/>
    <mergeCell ref="B230:Y230"/>
    <mergeCell ref="A85:A106"/>
    <mergeCell ref="B85:Y85"/>
    <mergeCell ref="B104:Y104"/>
    <mergeCell ref="A107:A129"/>
    <mergeCell ref="B107:Y107"/>
    <mergeCell ref="B108:Y108"/>
    <mergeCell ref="B109:Y109"/>
    <mergeCell ref="A1:A2"/>
    <mergeCell ref="B1:Y1"/>
    <mergeCell ref="B2:Y2"/>
    <mergeCell ref="B3:Y3"/>
    <mergeCell ref="A4:A84"/>
    <mergeCell ref="B4:Y4"/>
    <mergeCell ref="B5:Y5"/>
    <mergeCell ref="B6:Y6"/>
    <mergeCell ref="B41:Y41"/>
    <mergeCell ref="B80:Y8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4:E424"/>
    <mergeCell ref="G424:I424"/>
    <mergeCell ref="K424:M424"/>
    <mergeCell ref="O424:Q424"/>
    <mergeCell ref="S424:U424"/>
    <mergeCell ref="W424:Y424"/>
    <mergeCell ref="C423:E423"/>
    <mergeCell ref="G423:I423"/>
    <mergeCell ref="K423:M423"/>
    <mergeCell ref="O423:Q423"/>
    <mergeCell ref="S423:U423"/>
    <mergeCell ref="W423:Y423"/>
    <mergeCell ref="C422:E422"/>
    <mergeCell ref="G422:I422"/>
    <mergeCell ref="K422:M422"/>
    <mergeCell ref="O422:Q422"/>
    <mergeCell ref="S422:U422"/>
    <mergeCell ref="W422:Y422"/>
    <mergeCell ref="B418:Y418"/>
    <mergeCell ref="C420:M420"/>
    <mergeCell ref="O420:Y420"/>
    <mergeCell ref="C421:E421"/>
    <mergeCell ref="G421:I421"/>
    <mergeCell ref="K421:M421"/>
    <mergeCell ref="O421:Q421"/>
    <mergeCell ref="S421:U421"/>
    <mergeCell ref="W421:Y421"/>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6:E396"/>
    <mergeCell ref="G396:I396"/>
    <mergeCell ref="K396:M396"/>
    <mergeCell ref="O396:Q396"/>
    <mergeCell ref="S396:U396"/>
    <mergeCell ref="W396:Y396"/>
    <mergeCell ref="C395:E395"/>
    <mergeCell ref="G395:I395"/>
    <mergeCell ref="K395:M395"/>
    <mergeCell ref="O395:Q395"/>
    <mergeCell ref="S395:U395"/>
    <mergeCell ref="W395:Y395"/>
    <mergeCell ref="W393:Y393"/>
    <mergeCell ref="C394:E394"/>
    <mergeCell ref="G394:I394"/>
    <mergeCell ref="K394:M394"/>
    <mergeCell ref="O394:Q394"/>
    <mergeCell ref="S394:U394"/>
    <mergeCell ref="W394:Y394"/>
    <mergeCell ref="H385:H386"/>
    <mergeCell ref="I385:I386"/>
    <mergeCell ref="B390:Y390"/>
    <mergeCell ref="C392:M392"/>
    <mergeCell ref="O392:Y392"/>
    <mergeCell ref="C393:E393"/>
    <mergeCell ref="G393:I393"/>
    <mergeCell ref="K393:M393"/>
    <mergeCell ref="O393:Q393"/>
    <mergeCell ref="S393:U393"/>
    <mergeCell ref="B385:B386"/>
    <mergeCell ref="C385:C386"/>
    <mergeCell ref="D385:D386"/>
    <mergeCell ref="E385:E386"/>
    <mergeCell ref="F385:F386"/>
    <mergeCell ref="G385:G386"/>
    <mergeCell ref="B383:B384"/>
    <mergeCell ref="C383:D384"/>
    <mergeCell ref="E383:E384"/>
    <mergeCell ref="F383:F384"/>
    <mergeCell ref="G383:H384"/>
    <mergeCell ref="I383:I384"/>
    <mergeCell ref="B381:B382"/>
    <mergeCell ref="C381:D382"/>
    <mergeCell ref="E381:E382"/>
    <mergeCell ref="F381:F382"/>
    <mergeCell ref="G381:H382"/>
    <mergeCell ref="I381:I382"/>
    <mergeCell ref="B379:B380"/>
    <mergeCell ref="C379:D380"/>
    <mergeCell ref="E379:E380"/>
    <mergeCell ref="F379:F380"/>
    <mergeCell ref="G379:H380"/>
    <mergeCell ref="I379:I380"/>
    <mergeCell ref="B377:B378"/>
    <mergeCell ref="C377:D378"/>
    <mergeCell ref="E377:E378"/>
    <mergeCell ref="F377:F378"/>
    <mergeCell ref="G377:H378"/>
    <mergeCell ref="I377:I378"/>
    <mergeCell ref="H373:H374"/>
    <mergeCell ref="I373:I374"/>
    <mergeCell ref="B375:B376"/>
    <mergeCell ref="C375:D376"/>
    <mergeCell ref="E375:E376"/>
    <mergeCell ref="F375:F376"/>
    <mergeCell ref="G375:H376"/>
    <mergeCell ref="I375:I376"/>
    <mergeCell ref="H370:H371"/>
    <mergeCell ref="I370:I371"/>
    <mergeCell ref="C372:E372"/>
    <mergeCell ref="G372:I372"/>
    <mergeCell ref="B373:B374"/>
    <mergeCell ref="C373:C374"/>
    <mergeCell ref="D373:D374"/>
    <mergeCell ref="E373:E374"/>
    <mergeCell ref="F373:F374"/>
    <mergeCell ref="G373:G374"/>
    <mergeCell ref="B370:B371"/>
    <mergeCell ref="C370:C371"/>
    <mergeCell ref="D370:D371"/>
    <mergeCell ref="E370:E371"/>
    <mergeCell ref="F370:F371"/>
    <mergeCell ref="G370:G371"/>
    <mergeCell ref="B368:B369"/>
    <mergeCell ref="C368:D369"/>
    <mergeCell ref="E368:E369"/>
    <mergeCell ref="F368:F369"/>
    <mergeCell ref="G368:H369"/>
    <mergeCell ref="I368:I369"/>
    <mergeCell ref="H364:H365"/>
    <mergeCell ref="I364:I365"/>
    <mergeCell ref="B366:B367"/>
    <mergeCell ref="C366:D367"/>
    <mergeCell ref="E366:E367"/>
    <mergeCell ref="F366:F367"/>
    <mergeCell ref="G366:H367"/>
    <mergeCell ref="I366:I367"/>
    <mergeCell ref="B364:B365"/>
    <mergeCell ref="C364:C365"/>
    <mergeCell ref="D364:D365"/>
    <mergeCell ref="E364:E365"/>
    <mergeCell ref="F364:F365"/>
    <mergeCell ref="G364:G365"/>
    <mergeCell ref="B361:B362"/>
    <mergeCell ref="C361:E362"/>
    <mergeCell ref="F361:F362"/>
    <mergeCell ref="G361:I361"/>
    <mergeCell ref="G362:I362"/>
    <mergeCell ref="C363:E363"/>
    <mergeCell ref="G363:I363"/>
    <mergeCell ref="C350:D350"/>
    <mergeCell ref="G350:H350"/>
    <mergeCell ref="B356:I356"/>
    <mergeCell ref="C358:I358"/>
    <mergeCell ref="C359:I359"/>
    <mergeCell ref="C360:E360"/>
    <mergeCell ref="G360:I360"/>
    <mergeCell ref="I346:I347"/>
    <mergeCell ref="B348:B349"/>
    <mergeCell ref="C348:D349"/>
    <mergeCell ref="E348:E349"/>
    <mergeCell ref="F348:F349"/>
    <mergeCell ref="G348:H349"/>
    <mergeCell ref="I348:I349"/>
    <mergeCell ref="C345:D345"/>
    <mergeCell ref="G345:H345"/>
    <mergeCell ref="B346:B347"/>
    <mergeCell ref="C346:D347"/>
    <mergeCell ref="E346:E347"/>
    <mergeCell ref="F346:F347"/>
    <mergeCell ref="G346:H347"/>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I332:I333"/>
    <mergeCell ref="C334:D334"/>
    <mergeCell ref="G334:H334"/>
    <mergeCell ref="B335:B336"/>
    <mergeCell ref="C335:D336"/>
    <mergeCell ref="E335:E336"/>
    <mergeCell ref="F335:F336"/>
    <mergeCell ref="G335:H336"/>
    <mergeCell ref="I335:I336"/>
    <mergeCell ref="C331:D331"/>
    <mergeCell ref="G331:H331"/>
    <mergeCell ref="B332:B333"/>
    <mergeCell ref="C332:D333"/>
    <mergeCell ref="E332:E333"/>
    <mergeCell ref="F332:F333"/>
    <mergeCell ref="G332:H333"/>
    <mergeCell ref="I327:I328"/>
    <mergeCell ref="B329:B330"/>
    <mergeCell ref="C329:D330"/>
    <mergeCell ref="E329:E330"/>
    <mergeCell ref="F329:F330"/>
    <mergeCell ref="G329:H330"/>
    <mergeCell ref="I329:I330"/>
    <mergeCell ref="C326:D326"/>
    <mergeCell ref="G326:H326"/>
    <mergeCell ref="B327:B328"/>
    <mergeCell ref="C327:D328"/>
    <mergeCell ref="E327:E328"/>
    <mergeCell ref="F327:F328"/>
    <mergeCell ref="G327:H328"/>
    <mergeCell ref="I322:I323"/>
    <mergeCell ref="B324:B325"/>
    <mergeCell ref="C324:D325"/>
    <mergeCell ref="E324:E325"/>
    <mergeCell ref="F324:F325"/>
    <mergeCell ref="G324:H325"/>
    <mergeCell ref="I324:I325"/>
    <mergeCell ref="C321:D321"/>
    <mergeCell ref="G321:H321"/>
    <mergeCell ref="B322:B323"/>
    <mergeCell ref="C322:D323"/>
    <mergeCell ref="E322:E323"/>
    <mergeCell ref="F322:F323"/>
    <mergeCell ref="G322:H323"/>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C310:E310"/>
    <mergeCell ref="G310:I310"/>
    <mergeCell ref="B311:B312"/>
    <mergeCell ref="C311:C312"/>
    <mergeCell ref="D311:D312"/>
    <mergeCell ref="E311:E312"/>
    <mergeCell ref="F311:F312"/>
    <mergeCell ref="G311:G312"/>
    <mergeCell ref="H311:H312"/>
    <mergeCell ref="I311:I312"/>
    <mergeCell ref="B307:B308"/>
    <mergeCell ref="C307:D308"/>
    <mergeCell ref="E307:E308"/>
    <mergeCell ref="F307:F308"/>
    <mergeCell ref="G307:H308"/>
    <mergeCell ref="I307:I308"/>
    <mergeCell ref="B303:B304"/>
    <mergeCell ref="C303:E304"/>
    <mergeCell ref="F303:F304"/>
    <mergeCell ref="G303:I303"/>
    <mergeCell ref="G304:I304"/>
    <mergeCell ref="C305:E305"/>
    <mergeCell ref="G305:I305"/>
    <mergeCell ref="H292:H293"/>
    <mergeCell ref="I292:I293"/>
    <mergeCell ref="B298:I298"/>
    <mergeCell ref="C300:I300"/>
    <mergeCell ref="C301:I301"/>
    <mergeCell ref="C302:E302"/>
    <mergeCell ref="G302:I302"/>
    <mergeCell ref="H289:H290"/>
    <mergeCell ref="I289:I290"/>
    <mergeCell ref="C291:E291"/>
    <mergeCell ref="G291:I291"/>
    <mergeCell ref="B292:B293"/>
    <mergeCell ref="C292:C293"/>
    <mergeCell ref="D292:D293"/>
    <mergeCell ref="E292:E293"/>
    <mergeCell ref="F292:F293"/>
    <mergeCell ref="G292:G293"/>
    <mergeCell ref="B289:B290"/>
    <mergeCell ref="C289:C290"/>
    <mergeCell ref="D289:D290"/>
    <mergeCell ref="E289:E290"/>
    <mergeCell ref="F289:F290"/>
    <mergeCell ref="G289:G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H273:H274"/>
    <mergeCell ref="I273:I274"/>
    <mergeCell ref="B275:B276"/>
    <mergeCell ref="C275:D276"/>
    <mergeCell ref="E275:E276"/>
    <mergeCell ref="F275:F276"/>
    <mergeCell ref="G275:H276"/>
    <mergeCell ref="I275:I276"/>
    <mergeCell ref="B273:B274"/>
    <mergeCell ref="C273:C274"/>
    <mergeCell ref="D273:D274"/>
    <mergeCell ref="E273:E274"/>
    <mergeCell ref="F273:F274"/>
    <mergeCell ref="G273:G274"/>
    <mergeCell ref="B270:B271"/>
    <mergeCell ref="C270:E271"/>
    <mergeCell ref="F270:F271"/>
    <mergeCell ref="G270:I270"/>
    <mergeCell ref="G271:I271"/>
    <mergeCell ref="C272:E272"/>
    <mergeCell ref="G272:I272"/>
    <mergeCell ref="H262:H263"/>
    <mergeCell ref="I262:I263"/>
    <mergeCell ref="B265:I265"/>
    <mergeCell ref="C267:I267"/>
    <mergeCell ref="C268:I268"/>
    <mergeCell ref="C269:E269"/>
    <mergeCell ref="G269:I269"/>
    <mergeCell ref="H259:H260"/>
    <mergeCell ref="I259:I260"/>
    <mergeCell ref="C261:E261"/>
    <mergeCell ref="G261:I261"/>
    <mergeCell ref="B262:B263"/>
    <mergeCell ref="C262:C263"/>
    <mergeCell ref="D262:D263"/>
    <mergeCell ref="E262:E263"/>
    <mergeCell ref="F262:F263"/>
    <mergeCell ref="G262:G263"/>
    <mergeCell ref="B259:B260"/>
    <mergeCell ref="C259:C260"/>
    <mergeCell ref="D259:D260"/>
    <mergeCell ref="E259:E260"/>
    <mergeCell ref="F259:F260"/>
    <mergeCell ref="G259:G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H241:H242"/>
    <mergeCell ref="I241:I242"/>
    <mergeCell ref="B243:B244"/>
    <mergeCell ref="C243:D244"/>
    <mergeCell ref="E243:E244"/>
    <mergeCell ref="F243:F244"/>
    <mergeCell ref="G243:H244"/>
    <mergeCell ref="I243:I244"/>
    <mergeCell ref="B241:B242"/>
    <mergeCell ref="C241:C242"/>
    <mergeCell ref="D241:D242"/>
    <mergeCell ref="E241:E242"/>
    <mergeCell ref="F241:F242"/>
    <mergeCell ref="G241:G242"/>
    <mergeCell ref="H228:H229"/>
    <mergeCell ref="I228:I229"/>
    <mergeCell ref="B236:I236"/>
    <mergeCell ref="C238:E239"/>
    <mergeCell ref="G238:I239"/>
    <mergeCell ref="C240:E240"/>
    <mergeCell ref="G240:I240"/>
    <mergeCell ref="B228:B229"/>
    <mergeCell ref="C228:C229"/>
    <mergeCell ref="D228:D229"/>
    <mergeCell ref="E228:E229"/>
    <mergeCell ref="F228:F229"/>
    <mergeCell ref="G228:G229"/>
    <mergeCell ref="B226:B227"/>
    <mergeCell ref="C226:D227"/>
    <mergeCell ref="E226:E227"/>
    <mergeCell ref="F226:F227"/>
    <mergeCell ref="G226:H227"/>
    <mergeCell ref="I226:I227"/>
    <mergeCell ref="I222:I223"/>
    <mergeCell ref="B224:B225"/>
    <mergeCell ref="C224:D225"/>
    <mergeCell ref="E224:E225"/>
    <mergeCell ref="F224:F225"/>
    <mergeCell ref="G224:H225"/>
    <mergeCell ref="I224:I225"/>
    <mergeCell ref="C221:D221"/>
    <mergeCell ref="G221:H221"/>
    <mergeCell ref="B222:B223"/>
    <mergeCell ref="C222:D223"/>
    <mergeCell ref="E222:E223"/>
    <mergeCell ref="F222:F223"/>
    <mergeCell ref="G222:H223"/>
    <mergeCell ref="C217:E217"/>
    <mergeCell ref="G217:I217"/>
    <mergeCell ref="B219:B220"/>
    <mergeCell ref="C219:D220"/>
    <mergeCell ref="E219:E220"/>
    <mergeCell ref="F219:F220"/>
    <mergeCell ref="G219:H220"/>
    <mergeCell ref="I219:I220"/>
    <mergeCell ref="C213:I213"/>
    <mergeCell ref="C214:E214"/>
    <mergeCell ref="G214:I214"/>
    <mergeCell ref="B215:B216"/>
    <mergeCell ref="C215:E216"/>
    <mergeCell ref="F215:F216"/>
    <mergeCell ref="G215:I215"/>
    <mergeCell ref="G216:I216"/>
    <mergeCell ref="S205:U206"/>
    <mergeCell ref="V205:V206"/>
    <mergeCell ref="W205:X206"/>
    <mergeCell ref="Y205:Y206"/>
    <mergeCell ref="B210:I210"/>
    <mergeCell ref="C212:I212"/>
    <mergeCell ref="J205:J206"/>
    <mergeCell ref="K205:M206"/>
    <mergeCell ref="N205:N206"/>
    <mergeCell ref="O205:P206"/>
    <mergeCell ref="Q205:Q206"/>
    <mergeCell ref="R205:R206"/>
    <mergeCell ref="U203:U204"/>
    <mergeCell ref="V203:V204"/>
    <mergeCell ref="W203:W204"/>
    <mergeCell ref="X203:X204"/>
    <mergeCell ref="Y203:Y204"/>
    <mergeCell ref="B205:B206"/>
    <mergeCell ref="C205:E206"/>
    <mergeCell ref="F205:F206"/>
    <mergeCell ref="G205:H206"/>
    <mergeCell ref="I205:I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C203:C204"/>
    <mergeCell ref="D203:D204"/>
    <mergeCell ref="E203:E204"/>
    <mergeCell ref="F203:F204"/>
    <mergeCell ref="G203:G204"/>
    <mergeCell ref="H203:H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2:Y172"/>
    <mergeCell ref="C173:I173"/>
    <mergeCell ref="K173:Q173"/>
    <mergeCell ref="S173:Y173"/>
    <mergeCell ref="C174:E174"/>
    <mergeCell ref="G174:I174"/>
    <mergeCell ref="K174:M174"/>
    <mergeCell ref="O174:Q174"/>
    <mergeCell ref="S174:U174"/>
    <mergeCell ref="W174:Y174"/>
    <mergeCell ref="S167:U168"/>
    <mergeCell ref="V167:V168"/>
    <mergeCell ref="W167:X168"/>
    <mergeCell ref="Y167:Y168"/>
    <mergeCell ref="B169:Y169"/>
    <mergeCell ref="C171:Y171"/>
    <mergeCell ref="J167:J168"/>
    <mergeCell ref="K167:M168"/>
    <mergeCell ref="N167:N168"/>
    <mergeCell ref="O167:P168"/>
    <mergeCell ref="Q167:Q168"/>
    <mergeCell ref="R167:R168"/>
    <mergeCell ref="U165:U166"/>
    <mergeCell ref="V165:V166"/>
    <mergeCell ref="W165:W166"/>
    <mergeCell ref="X165:X166"/>
    <mergeCell ref="Y165:Y166"/>
    <mergeCell ref="B167:B168"/>
    <mergeCell ref="C167:E168"/>
    <mergeCell ref="F167:F168"/>
    <mergeCell ref="G167:H168"/>
    <mergeCell ref="I167:I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C165:C166"/>
    <mergeCell ref="D165:D166"/>
    <mergeCell ref="E165:E166"/>
    <mergeCell ref="F165:F166"/>
    <mergeCell ref="G165:G166"/>
    <mergeCell ref="H165:H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C136:E136"/>
    <mergeCell ref="G136:I136"/>
    <mergeCell ref="K136:M136"/>
    <mergeCell ref="O136:Q136"/>
    <mergeCell ref="S136:U136"/>
    <mergeCell ref="W136:Y136"/>
    <mergeCell ref="B131:Y131"/>
    <mergeCell ref="C133:Y133"/>
    <mergeCell ref="C134:Y134"/>
    <mergeCell ref="C135:I135"/>
    <mergeCell ref="K135:Q135"/>
    <mergeCell ref="S135:Y135"/>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C121:D121"/>
    <mergeCell ref="G121:H121"/>
    <mergeCell ref="C122:E122"/>
    <mergeCell ref="G122:I122"/>
    <mergeCell ref="C123:E123"/>
    <mergeCell ref="G123:I123"/>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2:H103"/>
    <mergeCell ref="I102:I103"/>
    <mergeCell ref="B110:I110"/>
    <mergeCell ref="C112:E113"/>
    <mergeCell ref="G112:I113"/>
    <mergeCell ref="C114:E114"/>
    <mergeCell ref="G114:I114"/>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C90:E90"/>
    <mergeCell ref="G90:I90"/>
    <mergeCell ref="C91:E91"/>
    <mergeCell ref="G91:I91"/>
    <mergeCell ref="B92:B93"/>
    <mergeCell ref="C92:C93"/>
    <mergeCell ref="D92:D93"/>
    <mergeCell ref="E92:E93"/>
    <mergeCell ref="F92:F93"/>
    <mergeCell ref="G92:G93"/>
    <mergeCell ref="T78:T79"/>
    <mergeCell ref="U78:U79"/>
    <mergeCell ref="B86:I86"/>
    <mergeCell ref="C88:I88"/>
    <mergeCell ref="C89:E89"/>
    <mergeCell ref="G89:I8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C50:E50"/>
    <mergeCell ref="G50:I50"/>
    <mergeCell ref="K50:M50"/>
    <mergeCell ref="O50:Q50"/>
    <mergeCell ref="S50:U50"/>
    <mergeCell ref="C51:E51"/>
    <mergeCell ref="G51:I51"/>
    <mergeCell ref="K51:M51"/>
    <mergeCell ref="O51:Q51"/>
    <mergeCell ref="S51:U51"/>
    <mergeCell ref="T39:T40"/>
    <mergeCell ref="U39:U40"/>
    <mergeCell ref="B46:U46"/>
    <mergeCell ref="C48:U48"/>
    <mergeCell ref="C49:E49"/>
    <mergeCell ref="G49:I49"/>
    <mergeCell ref="K49:M49"/>
    <mergeCell ref="O49:Q49"/>
    <mergeCell ref="S49:U49"/>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501</v>
      </c>
      <c r="B1" s="8" t="s">
        <v>2</v>
      </c>
      <c r="C1" s="8"/>
      <c r="D1" s="8"/>
      <c r="E1" s="8"/>
      <c r="F1" s="8"/>
      <c r="G1" s="8"/>
      <c r="H1" s="8"/>
      <c r="I1" s="8"/>
    </row>
    <row r="2" spans="1:9" ht="15" customHeight="1">
      <c r="A2" s="8"/>
      <c r="B2" s="8" t="s">
        <v>3</v>
      </c>
      <c r="C2" s="8"/>
      <c r="D2" s="8"/>
      <c r="E2" s="8"/>
      <c r="F2" s="8"/>
      <c r="G2" s="8"/>
      <c r="H2" s="8"/>
      <c r="I2" s="8"/>
    </row>
    <row r="3" spans="1:9" ht="15" customHeight="1">
      <c r="A3" s="3" t="s">
        <v>896</v>
      </c>
      <c r="B3" s="11" t="s">
        <v>6</v>
      </c>
      <c r="C3" s="11"/>
      <c r="D3" s="11"/>
      <c r="E3" s="11"/>
      <c r="F3" s="11"/>
      <c r="G3" s="11"/>
      <c r="H3" s="11"/>
      <c r="I3" s="11"/>
    </row>
    <row r="4" spans="1:9" ht="15" customHeight="1">
      <c r="A4" s="12" t="s">
        <v>1502</v>
      </c>
      <c r="B4" s="11" t="s">
        <v>6</v>
      </c>
      <c r="C4" s="11"/>
      <c r="D4" s="11"/>
      <c r="E4" s="11"/>
      <c r="F4" s="11"/>
      <c r="G4" s="11"/>
      <c r="H4" s="11"/>
      <c r="I4" s="11"/>
    </row>
    <row r="5" spans="1:9">
      <c r="A5" s="12"/>
      <c r="B5" s="31"/>
      <c r="C5" s="31"/>
      <c r="D5" s="31"/>
      <c r="E5" s="31"/>
      <c r="F5" s="31"/>
      <c r="G5" s="31"/>
      <c r="H5" s="31"/>
      <c r="I5" s="31"/>
    </row>
    <row r="6" spans="1:9">
      <c r="A6" s="12"/>
      <c r="B6" s="18"/>
      <c r="C6" s="18"/>
      <c r="D6" s="18"/>
      <c r="E6" s="18"/>
      <c r="F6" s="18"/>
      <c r="G6" s="18"/>
      <c r="H6" s="18"/>
      <c r="I6" s="18"/>
    </row>
    <row r="7" spans="1:9">
      <c r="A7" s="12"/>
      <c r="B7" s="24" t="s">
        <v>897</v>
      </c>
      <c r="C7" s="133">
        <v>41364</v>
      </c>
      <c r="D7" s="133"/>
      <c r="E7" s="133"/>
      <c r="F7" s="14"/>
      <c r="G7" s="133">
        <v>41274</v>
      </c>
      <c r="H7" s="133"/>
      <c r="I7" s="133"/>
    </row>
    <row r="8" spans="1:9" ht="15.75" thickBot="1">
      <c r="A8" s="12"/>
      <c r="B8" s="21" t="s">
        <v>219</v>
      </c>
      <c r="C8" s="74"/>
      <c r="D8" s="74"/>
      <c r="E8" s="74"/>
      <c r="F8" s="14"/>
      <c r="G8" s="74"/>
      <c r="H8" s="74"/>
      <c r="I8" s="74"/>
    </row>
    <row r="9" spans="1:9">
      <c r="A9" s="12"/>
      <c r="B9" s="14"/>
      <c r="C9" s="39"/>
      <c r="D9" s="39"/>
      <c r="E9" s="39"/>
      <c r="F9" s="14"/>
      <c r="G9" s="39"/>
      <c r="H9" s="39"/>
      <c r="I9" s="39"/>
    </row>
    <row r="10" spans="1:9">
      <c r="A10" s="12"/>
      <c r="B10" s="119" t="s">
        <v>898</v>
      </c>
      <c r="C10" s="119" t="s">
        <v>236</v>
      </c>
      <c r="D10" s="120">
        <v>126.1</v>
      </c>
      <c r="E10" s="36"/>
      <c r="F10" s="36"/>
      <c r="G10" s="119" t="s">
        <v>236</v>
      </c>
      <c r="H10" s="120">
        <v>126.1</v>
      </c>
      <c r="I10" s="36"/>
    </row>
    <row r="11" spans="1:9">
      <c r="A11" s="12"/>
      <c r="B11" s="119"/>
      <c r="C11" s="119"/>
      <c r="D11" s="120"/>
      <c r="E11" s="36"/>
      <c r="F11" s="36"/>
      <c r="G11" s="119"/>
      <c r="H11" s="120"/>
      <c r="I11" s="36"/>
    </row>
    <row r="12" spans="1:9">
      <c r="A12" s="12"/>
      <c r="B12" s="119" t="s">
        <v>899</v>
      </c>
      <c r="C12" s="120">
        <v>252.7</v>
      </c>
      <c r="D12" s="120"/>
      <c r="E12" s="36"/>
      <c r="F12" s="36"/>
      <c r="G12" s="120">
        <v>252.7</v>
      </c>
      <c r="H12" s="120"/>
      <c r="I12" s="36"/>
    </row>
    <row r="13" spans="1:9" ht="15.75" thickBot="1">
      <c r="A13" s="12"/>
      <c r="B13" s="119"/>
      <c r="C13" s="121"/>
      <c r="D13" s="121"/>
      <c r="E13" s="44"/>
      <c r="F13" s="36"/>
      <c r="G13" s="121"/>
      <c r="H13" s="121"/>
      <c r="I13" s="44"/>
    </row>
    <row r="14" spans="1:9">
      <c r="A14" s="12"/>
      <c r="B14" s="123" t="s">
        <v>900</v>
      </c>
      <c r="C14" s="124" t="s">
        <v>236</v>
      </c>
      <c r="D14" s="127">
        <v>378.8</v>
      </c>
      <c r="E14" s="39"/>
      <c r="F14" s="36"/>
      <c r="G14" s="124" t="s">
        <v>236</v>
      </c>
      <c r="H14" s="127">
        <v>378.8</v>
      </c>
      <c r="I14" s="39"/>
    </row>
    <row r="15" spans="1:9" ht="15.75" thickBot="1">
      <c r="A15" s="12"/>
      <c r="B15" s="123"/>
      <c r="C15" s="125"/>
      <c r="D15" s="128"/>
      <c r="E15" s="57"/>
      <c r="F15" s="36"/>
      <c r="G15" s="125"/>
      <c r="H15" s="128"/>
      <c r="I15" s="57"/>
    </row>
    <row r="16" spans="1:9" ht="15.75" thickTop="1">
      <c r="A16" s="12" t="s">
        <v>1503</v>
      </c>
      <c r="B16" s="11" t="s">
        <v>6</v>
      </c>
      <c r="C16" s="11"/>
      <c r="D16" s="11"/>
      <c r="E16" s="11"/>
      <c r="F16" s="11"/>
      <c r="G16" s="11"/>
      <c r="H16" s="11"/>
      <c r="I16" s="11"/>
    </row>
    <row r="17" spans="1:9">
      <c r="A17" s="12"/>
      <c r="B17" s="31"/>
      <c r="C17" s="31"/>
      <c r="D17" s="31"/>
      <c r="E17" s="31"/>
      <c r="F17" s="31"/>
      <c r="G17" s="31"/>
      <c r="H17" s="31"/>
      <c r="I17" s="31"/>
    </row>
    <row r="18" spans="1:9">
      <c r="A18" s="12"/>
      <c r="B18" s="18"/>
      <c r="C18" s="18"/>
      <c r="D18" s="18"/>
      <c r="E18" s="18"/>
      <c r="F18" s="18"/>
      <c r="G18" s="18"/>
      <c r="H18" s="18"/>
      <c r="I18" s="18"/>
    </row>
    <row r="19" spans="1:9" ht="23.25">
      <c r="A19" s="12"/>
      <c r="B19" s="24" t="s">
        <v>909</v>
      </c>
      <c r="C19" s="33" t="s">
        <v>561</v>
      </c>
      <c r="D19" s="33"/>
      <c r="E19" s="33"/>
      <c r="F19" s="33"/>
      <c r="G19" s="33"/>
      <c r="H19" s="33"/>
      <c r="I19" s="33"/>
    </row>
    <row r="20" spans="1:9" ht="15.75" thickBot="1">
      <c r="A20" s="12"/>
      <c r="B20" s="24" t="s">
        <v>910</v>
      </c>
      <c r="C20" s="34" t="s">
        <v>562</v>
      </c>
      <c r="D20" s="34"/>
      <c r="E20" s="34"/>
      <c r="F20" s="34"/>
      <c r="G20" s="34"/>
      <c r="H20" s="34"/>
      <c r="I20" s="34"/>
    </row>
    <row r="21" spans="1:9" ht="15.75" thickBot="1">
      <c r="A21" s="12"/>
      <c r="B21" s="21" t="s">
        <v>219</v>
      </c>
      <c r="C21" s="35">
        <v>2013</v>
      </c>
      <c r="D21" s="35"/>
      <c r="E21" s="35"/>
      <c r="F21" s="14"/>
      <c r="G21" s="35">
        <v>2012</v>
      </c>
      <c r="H21" s="35"/>
      <c r="I21" s="35"/>
    </row>
    <row r="22" spans="1:9">
      <c r="A22" s="12"/>
      <c r="B22" s="36"/>
      <c r="C22" s="39"/>
      <c r="D22" s="39"/>
      <c r="E22" s="39"/>
      <c r="F22" s="36"/>
      <c r="G22" s="37" t="s">
        <v>381</v>
      </c>
      <c r="H22" s="37"/>
      <c r="I22" s="37"/>
    </row>
    <row r="23" spans="1:9" ht="15.75" thickBot="1">
      <c r="A23" s="12"/>
      <c r="B23" s="36"/>
      <c r="C23" s="36"/>
      <c r="D23" s="36"/>
      <c r="E23" s="36"/>
      <c r="F23" s="36"/>
      <c r="G23" s="34" t="s">
        <v>382</v>
      </c>
      <c r="H23" s="34"/>
      <c r="I23" s="34"/>
    </row>
    <row r="24" spans="1:9">
      <c r="A24" s="12"/>
      <c r="B24" s="14"/>
      <c r="C24" s="36"/>
      <c r="D24" s="36"/>
      <c r="E24" s="36"/>
      <c r="F24" s="14"/>
      <c r="G24" s="39"/>
      <c r="H24" s="39"/>
      <c r="I24" s="39"/>
    </row>
    <row r="25" spans="1:9">
      <c r="A25" s="12"/>
      <c r="B25" s="119" t="s">
        <v>898</v>
      </c>
      <c r="C25" s="119" t="s">
        <v>236</v>
      </c>
      <c r="D25" s="120">
        <v>2.2999999999999998</v>
      </c>
      <c r="E25" s="36"/>
      <c r="F25" s="36"/>
      <c r="G25" s="119" t="s">
        <v>236</v>
      </c>
      <c r="H25" s="120">
        <v>3.1</v>
      </c>
      <c r="I25" s="36"/>
    </row>
    <row r="26" spans="1:9">
      <c r="A26" s="12"/>
      <c r="B26" s="119"/>
      <c r="C26" s="119"/>
      <c r="D26" s="120"/>
      <c r="E26" s="36"/>
      <c r="F26" s="36"/>
      <c r="G26" s="119"/>
      <c r="H26" s="120"/>
      <c r="I26" s="36"/>
    </row>
    <row r="27" spans="1:9">
      <c r="A27" s="12"/>
      <c r="B27" s="119" t="s">
        <v>899</v>
      </c>
      <c r="C27" s="120">
        <v>5.4</v>
      </c>
      <c r="D27" s="120"/>
      <c r="E27" s="36"/>
      <c r="F27" s="36"/>
      <c r="G27" s="120">
        <v>4.8</v>
      </c>
      <c r="H27" s="120"/>
      <c r="I27" s="36"/>
    </row>
    <row r="28" spans="1:9" ht="15.75" thickBot="1">
      <c r="A28" s="12"/>
      <c r="B28" s="119"/>
      <c r="C28" s="121"/>
      <c r="D28" s="121"/>
      <c r="E28" s="44"/>
      <c r="F28" s="36"/>
      <c r="G28" s="121"/>
      <c r="H28" s="121"/>
      <c r="I28" s="44"/>
    </row>
    <row r="29" spans="1:9">
      <c r="A29" s="12"/>
      <c r="B29" s="123" t="s">
        <v>94</v>
      </c>
      <c r="C29" s="124" t="s">
        <v>236</v>
      </c>
      <c r="D29" s="127">
        <v>7.7</v>
      </c>
      <c r="E29" s="39"/>
      <c r="F29" s="149"/>
      <c r="G29" s="124" t="s">
        <v>236</v>
      </c>
      <c r="H29" s="127">
        <v>7.9</v>
      </c>
      <c r="I29" s="39"/>
    </row>
    <row r="30" spans="1:9" ht="15.75" thickBot="1">
      <c r="A30" s="12"/>
      <c r="B30" s="123"/>
      <c r="C30" s="125"/>
      <c r="D30" s="128"/>
      <c r="E30" s="57"/>
      <c r="F30" s="149"/>
      <c r="G30" s="125"/>
      <c r="H30" s="128"/>
      <c r="I30" s="57"/>
    </row>
    <row r="31" spans="1:9" ht="15.75" thickTop="1"/>
  </sheetData>
  <mergeCells count="69">
    <mergeCell ref="H29:H30"/>
    <mergeCell ref="I29:I30"/>
    <mergeCell ref="A1:A2"/>
    <mergeCell ref="B1:I1"/>
    <mergeCell ref="B2:I2"/>
    <mergeCell ref="B3:I3"/>
    <mergeCell ref="A4:A15"/>
    <mergeCell ref="B4:I4"/>
    <mergeCell ref="A16:A30"/>
    <mergeCell ref="B16:I1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2:B23"/>
    <mergeCell ref="C22:E23"/>
    <mergeCell ref="F22:F23"/>
    <mergeCell ref="G22:I22"/>
    <mergeCell ref="G23:I23"/>
    <mergeCell ref="C24:E24"/>
    <mergeCell ref="G24:I24"/>
    <mergeCell ref="H14:H15"/>
    <mergeCell ref="I14:I15"/>
    <mergeCell ref="B17:I17"/>
    <mergeCell ref="C19:I19"/>
    <mergeCell ref="C20:I20"/>
    <mergeCell ref="C21:E21"/>
    <mergeCell ref="G21:I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E8"/>
    <mergeCell ref="G7: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3"/>
  <sheetViews>
    <sheetView showGridLines="0" workbookViewId="0"/>
  </sheetViews>
  <sheetFormatPr defaultRowHeight="15"/>
  <cols>
    <col min="1" max="3" width="36.5703125" bestFit="1" customWidth="1"/>
    <col min="4" max="4" width="10.42578125" customWidth="1"/>
    <col min="5" max="5" width="2" customWidth="1"/>
    <col min="6" max="6" width="12.140625" customWidth="1"/>
    <col min="7" max="7" width="11.42578125" customWidth="1"/>
    <col min="8" max="8" width="10.42578125" customWidth="1"/>
    <col min="9" max="9" width="2" customWidth="1"/>
    <col min="10" max="10" width="12.140625" customWidth="1"/>
    <col min="11" max="11" width="14.85546875" customWidth="1"/>
  </cols>
  <sheetData>
    <row r="1" spans="1:11" ht="30" customHeight="1">
      <c r="A1" s="8" t="s">
        <v>1504</v>
      </c>
      <c r="B1" s="8" t="s">
        <v>2</v>
      </c>
      <c r="C1" s="8"/>
      <c r="D1" s="8"/>
      <c r="E1" s="8"/>
      <c r="F1" s="8"/>
      <c r="G1" s="8"/>
      <c r="H1" s="8"/>
      <c r="I1" s="8"/>
      <c r="J1" s="8"/>
      <c r="K1" s="8"/>
    </row>
    <row r="2" spans="1:11" ht="15" customHeight="1">
      <c r="A2" s="8"/>
      <c r="B2" s="8" t="s">
        <v>3</v>
      </c>
      <c r="C2" s="8"/>
      <c r="D2" s="8"/>
      <c r="E2" s="8"/>
      <c r="F2" s="8"/>
      <c r="G2" s="8"/>
      <c r="H2" s="8"/>
      <c r="I2" s="8"/>
      <c r="J2" s="8"/>
      <c r="K2" s="8"/>
    </row>
    <row r="3" spans="1:11" ht="60">
      <c r="A3" s="3" t="s">
        <v>919</v>
      </c>
      <c r="B3" s="11" t="s">
        <v>6</v>
      </c>
      <c r="C3" s="11"/>
      <c r="D3" s="11"/>
      <c r="E3" s="11"/>
      <c r="F3" s="11"/>
      <c r="G3" s="11"/>
      <c r="H3" s="11"/>
      <c r="I3" s="11"/>
      <c r="J3" s="11"/>
      <c r="K3" s="11"/>
    </row>
    <row r="4" spans="1:11" ht="15" customHeight="1">
      <c r="A4" s="12" t="s">
        <v>1505</v>
      </c>
      <c r="B4" s="11" t="s">
        <v>6</v>
      </c>
      <c r="C4" s="11"/>
      <c r="D4" s="11"/>
      <c r="E4" s="11"/>
      <c r="F4" s="11"/>
      <c r="G4" s="11"/>
      <c r="H4" s="11"/>
      <c r="I4" s="11"/>
      <c r="J4" s="11"/>
      <c r="K4" s="11"/>
    </row>
    <row r="5" spans="1:11">
      <c r="A5" s="12"/>
      <c r="B5" s="31"/>
      <c r="C5" s="31"/>
      <c r="D5" s="31"/>
      <c r="E5" s="31"/>
      <c r="F5" s="31"/>
      <c r="G5" s="31"/>
      <c r="H5" s="31"/>
      <c r="I5" s="31"/>
    </row>
    <row r="6" spans="1:11">
      <c r="A6" s="12"/>
      <c r="B6" s="18"/>
      <c r="C6" s="18"/>
      <c r="D6" s="18"/>
      <c r="E6" s="18"/>
      <c r="F6" s="18"/>
      <c r="G6" s="18"/>
      <c r="H6" s="18"/>
      <c r="I6" s="18"/>
    </row>
    <row r="7" spans="1:11" ht="23.25">
      <c r="A7" s="12"/>
      <c r="B7" s="24" t="s">
        <v>925</v>
      </c>
      <c r="C7" s="36"/>
      <c r="D7" s="36"/>
      <c r="E7" s="36"/>
      <c r="F7" s="36"/>
      <c r="G7" s="36"/>
      <c r="H7" s="36"/>
      <c r="I7" s="36"/>
    </row>
    <row r="8" spans="1:11">
      <c r="A8" s="12"/>
      <c r="B8" s="24" t="s">
        <v>926</v>
      </c>
      <c r="C8" s="36"/>
      <c r="D8" s="36"/>
      <c r="E8" s="36"/>
      <c r="F8" s="36"/>
      <c r="G8" s="36"/>
      <c r="H8" s="36"/>
      <c r="I8" s="36"/>
    </row>
    <row r="9" spans="1:11" ht="15.75" thickBot="1">
      <c r="A9" s="12"/>
      <c r="B9" s="21" t="s">
        <v>219</v>
      </c>
      <c r="C9" s="161">
        <v>41364</v>
      </c>
      <c r="D9" s="161"/>
      <c r="E9" s="161"/>
      <c r="F9" s="14"/>
      <c r="G9" s="161">
        <v>41274</v>
      </c>
      <c r="H9" s="161"/>
      <c r="I9" s="161"/>
    </row>
    <row r="10" spans="1:11">
      <c r="A10" s="12"/>
      <c r="B10" s="14"/>
      <c r="C10" s="39"/>
      <c r="D10" s="39"/>
      <c r="E10" s="39"/>
      <c r="F10" s="14"/>
      <c r="G10" s="39"/>
      <c r="H10" s="39"/>
      <c r="I10" s="39"/>
    </row>
    <row r="11" spans="1:11">
      <c r="A11" s="12"/>
      <c r="B11" s="119" t="s">
        <v>744</v>
      </c>
      <c r="C11" s="119" t="s">
        <v>236</v>
      </c>
      <c r="D11" s="120">
        <v>472.4</v>
      </c>
      <c r="E11" s="36"/>
      <c r="F11" s="36"/>
      <c r="G11" s="119" t="s">
        <v>236</v>
      </c>
      <c r="H11" s="120">
        <v>484.6</v>
      </c>
      <c r="I11" s="36"/>
    </row>
    <row r="12" spans="1:11">
      <c r="A12" s="12"/>
      <c r="B12" s="119"/>
      <c r="C12" s="119"/>
      <c r="D12" s="120"/>
      <c r="E12" s="36"/>
      <c r="F12" s="36"/>
      <c r="G12" s="119"/>
      <c r="H12" s="120"/>
      <c r="I12" s="36"/>
    </row>
    <row r="13" spans="1:11">
      <c r="A13" s="12"/>
      <c r="B13" s="119" t="s">
        <v>927</v>
      </c>
      <c r="C13" s="134">
        <v>1931.7</v>
      </c>
      <c r="D13" s="134"/>
      <c r="E13" s="36"/>
      <c r="F13" s="36"/>
      <c r="G13" s="134">
        <v>1862.2</v>
      </c>
      <c r="H13" s="134"/>
      <c r="I13" s="36"/>
    </row>
    <row r="14" spans="1:11">
      <c r="A14" s="12"/>
      <c r="B14" s="119"/>
      <c r="C14" s="134"/>
      <c r="D14" s="134"/>
      <c r="E14" s="36"/>
      <c r="F14" s="36"/>
      <c r="G14" s="134"/>
      <c r="H14" s="134"/>
      <c r="I14" s="36"/>
    </row>
    <row r="15" spans="1:11">
      <c r="A15" s="12"/>
      <c r="B15" s="119" t="s">
        <v>232</v>
      </c>
      <c r="C15" s="120">
        <v>66.2</v>
      </c>
      <c r="D15" s="120"/>
      <c r="E15" s="36"/>
      <c r="F15" s="36"/>
      <c r="G15" s="120">
        <v>69.599999999999994</v>
      </c>
      <c r="H15" s="120"/>
      <c r="I15" s="36"/>
    </row>
    <row r="16" spans="1:11" ht="15.75" thickBot="1">
      <c r="A16" s="12"/>
      <c r="B16" s="119"/>
      <c r="C16" s="121"/>
      <c r="D16" s="121"/>
      <c r="E16" s="44"/>
      <c r="F16" s="36"/>
      <c r="G16" s="121"/>
      <c r="H16" s="121"/>
      <c r="I16" s="44"/>
    </row>
    <row r="17" spans="1:11">
      <c r="A17" s="12"/>
      <c r="B17" s="123" t="s">
        <v>169</v>
      </c>
      <c r="C17" s="124" t="s">
        <v>236</v>
      </c>
      <c r="D17" s="136">
        <v>2470.3000000000002</v>
      </c>
      <c r="E17" s="39"/>
      <c r="F17" s="149"/>
      <c r="G17" s="124" t="s">
        <v>236</v>
      </c>
      <c r="H17" s="136">
        <v>2416.4</v>
      </c>
      <c r="I17" s="39"/>
    </row>
    <row r="18" spans="1:11" ht="15.75" thickBot="1">
      <c r="A18" s="12"/>
      <c r="B18" s="123"/>
      <c r="C18" s="125"/>
      <c r="D18" s="139"/>
      <c r="E18" s="57"/>
      <c r="F18" s="149"/>
      <c r="G18" s="125"/>
      <c r="H18" s="139"/>
      <c r="I18" s="57"/>
    </row>
    <row r="19" spans="1:11" ht="15.75" thickTop="1">
      <c r="A19" s="12" t="s">
        <v>1506</v>
      </c>
      <c r="B19" s="11" t="s">
        <v>6</v>
      </c>
      <c r="C19" s="11"/>
      <c r="D19" s="11"/>
      <c r="E19" s="11"/>
      <c r="F19" s="11"/>
      <c r="G19" s="11"/>
      <c r="H19" s="11"/>
      <c r="I19" s="11"/>
      <c r="J19" s="11"/>
      <c r="K19" s="11"/>
    </row>
    <row r="20" spans="1:11">
      <c r="A20" s="12"/>
      <c r="B20" s="31"/>
      <c r="C20" s="31"/>
      <c r="D20" s="31"/>
      <c r="E20" s="31"/>
      <c r="F20" s="31"/>
      <c r="G20" s="31"/>
      <c r="H20" s="31"/>
      <c r="I20" s="31"/>
    </row>
    <row r="21" spans="1:11">
      <c r="A21" s="12"/>
      <c r="B21" s="18"/>
      <c r="C21" s="18"/>
      <c r="D21" s="18"/>
      <c r="E21" s="18"/>
      <c r="F21" s="18"/>
      <c r="G21" s="18"/>
      <c r="H21" s="18"/>
      <c r="I21" s="18"/>
    </row>
    <row r="22" spans="1:11" ht="23.25">
      <c r="A22" s="12"/>
      <c r="B22" s="24" t="s">
        <v>934</v>
      </c>
      <c r="C22" s="33" t="s">
        <v>935</v>
      </c>
      <c r="D22" s="33"/>
      <c r="E22" s="33"/>
      <c r="F22" s="33"/>
      <c r="G22" s="33"/>
      <c r="H22" s="33"/>
      <c r="I22" s="33"/>
    </row>
    <row r="23" spans="1:11" ht="15.75" thickBot="1">
      <c r="A23" s="12"/>
      <c r="B23" s="21" t="s">
        <v>219</v>
      </c>
      <c r="C23" s="74">
        <v>41364</v>
      </c>
      <c r="D23" s="74"/>
      <c r="E23" s="74"/>
      <c r="F23" s="74"/>
      <c r="G23" s="74"/>
      <c r="H23" s="74"/>
      <c r="I23" s="74"/>
    </row>
    <row r="24" spans="1:11">
      <c r="A24" s="12"/>
      <c r="B24" s="14"/>
      <c r="C24" s="37" t="s">
        <v>936</v>
      </c>
      <c r="D24" s="37"/>
      <c r="E24" s="37"/>
      <c r="F24" s="14"/>
      <c r="G24" s="37" t="s">
        <v>936</v>
      </c>
      <c r="H24" s="37"/>
      <c r="I24" s="37"/>
    </row>
    <row r="25" spans="1:11" ht="15.75" thickBot="1">
      <c r="A25" s="12"/>
      <c r="B25" s="14"/>
      <c r="C25" s="34" t="s">
        <v>937</v>
      </c>
      <c r="D25" s="34"/>
      <c r="E25" s="34"/>
      <c r="F25" s="14"/>
      <c r="G25" s="34" t="s">
        <v>938</v>
      </c>
      <c r="H25" s="34"/>
      <c r="I25" s="34"/>
    </row>
    <row r="26" spans="1:11">
      <c r="A26" s="12"/>
      <c r="B26" s="14"/>
      <c r="C26" s="39"/>
      <c r="D26" s="39"/>
      <c r="E26" s="39"/>
      <c r="F26" s="14"/>
      <c r="G26" s="39"/>
      <c r="H26" s="39"/>
      <c r="I26" s="39"/>
    </row>
    <row r="27" spans="1:11">
      <c r="A27" s="12"/>
      <c r="B27" s="119" t="s">
        <v>939</v>
      </c>
      <c r="C27" s="119" t="s">
        <v>236</v>
      </c>
      <c r="D27" s="120">
        <v>15.9</v>
      </c>
      <c r="E27" s="36"/>
      <c r="F27" s="36"/>
      <c r="G27" s="119" t="s">
        <v>236</v>
      </c>
      <c r="H27" s="120">
        <v>21.7</v>
      </c>
      <c r="I27" s="36"/>
    </row>
    <row r="28" spans="1:11">
      <c r="A28" s="12"/>
      <c r="B28" s="119"/>
      <c r="C28" s="119"/>
      <c r="D28" s="120"/>
      <c r="E28" s="36"/>
      <c r="F28" s="36"/>
      <c r="G28" s="119"/>
      <c r="H28" s="120"/>
      <c r="I28" s="36"/>
    </row>
    <row r="29" spans="1:11">
      <c r="A29" s="12"/>
      <c r="B29" s="119" t="s">
        <v>940</v>
      </c>
      <c r="C29" s="120">
        <v>0.5</v>
      </c>
      <c r="D29" s="120"/>
      <c r="E29" s="36"/>
      <c r="F29" s="36"/>
      <c r="G29" s="120">
        <v>1.2</v>
      </c>
      <c r="H29" s="120"/>
      <c r="I29" s="36"/>
    </row>
    <row r="30" spans="1:11">
      <c r="A30" s="12"/>
      <c r="B30" s="119"/>
      <c r="C30" s="120"/>
      <c r="D30" s="120"/>
      <c r="E30" s="36"/>
      <c r="F30" s="36"/>
      <c r="G30" s="120"/>
      <c r="H30" s="120"/>
      <c r="I30" s="36"/>
    </row>
    <row r="31" spans="1:11">
      <c r="A31" s="12"/>
      <c r="B31" s="119" t="s">
        <v>941</v>
      </c>
      <c r="C31" s="120" t="s">
        <v>711</v>
      </c>
      <c r="D31" s="120"/>
      <c r="E31" s="119" t="s">
        <v>239</v>
      </c>
      <c r="F31" s="36"/>
      <c r="G31" s="120" t="s">
        <v>237</v>
      </c>
      <c r="H31" s="120"/>
      <c r="I31" s="36"/>
    </row>
    <row r="32" spans="1:11">
      <c r="A32" s="12"/>
      <c r="B32" s="119"/>
      <c r="C32" s="120"/>
      <c r="D32" s="120"/>
      <c r="E32" s="119"/>
      <c r="F32" s="36"/>
      <c r="G32" s="120"/>
      <c r="H32" s="120"/>
      <c r="I32" s="36"/>
    </row>
    <row r="33" spans="1:11">
      <c r="A33" s="12"/>
      <c r="B33" s="119" t="s">
        <v>942</v>
      </c>
      <c r="C33" s="120">
        <v>0.1</v>
      </c>
      <c r="D33" s="120"/>
      <c r="E33" s="36"/>
      <c r="F33" s="36"/>
      <c r="G33" s="120" t="s">
        <v>313</v>
      </c>
      <c r="H33" s="120"/>
      <c r="I33" s="119" t="s">
        <v>239</v>
      </c>
    </row>
    <row r="34" spans="1:11">
      <c r="A34" s="12"/>
      <c r="B34" s="119"/>
      <c r="C34" s="120"/>
      <c r="D34" s="120"/>
      <c r="E34" s="36"/>
      <c r="F34" s="36"/>
      <c r="G34" s="120"/>
      <c r="H34" s="120"/>
      <c r="I34" s="119"/>
    </row>
    <row r="35" spans="1:11">
      <c r="A35" s="12"/>
      <c r="B35" s="119" t="s">
        <v>943</v>
      </c>
      <c r="C35" s="120" t="s">
        <v>237</v>
      </c>
      <c r="D35" s="120"/>
      <c r="E35" s="36"/>
      <c r="F35" s="36"/>
      <c r="G35" s="120" t="s">
        <v>237</v>
      </c>
      <c r="H35" s="120"/>
      <c r="I35" s="36"/>
    </row>
    <row r="36" spans="1:11" ht="15.75" thickBot="1">
      <c r="A36" s="12"/>
      <c r="B36" s="119"/>
      <c r="C36" s="121"/>
      <c r="D36" s="121"/>
      <c r="E36" s="44"/>
      <c r="F36" s="36"/>
      <c r="G36" s="121"/>
      <c r="H36" s="121"/>
      <c r="I36" s="44"/>
    </row>
    <row r="37" spans="1:11">
      <c r="A37" s="12"/>
      <c r="B37" s="123" t="s">
        <v>944</v>
      </c>
      <c r="C37" s="124" t="s">
        <v>236</v>
      </c>
      <c r="D37" s="127">
        <v>15.2</v>
      </c>
      <c r="E37" s="39"/>
      <c r="F37" s="36"/>
      <c r="G37" s="124" t="s">
        <v>236</v>
      </c>
      <c r="H37" s="127">
        <v>22.8</v>
      </c>
      <c r="I37" s="39"/>
    </row>
    <row r="38" spans="1:11" ht="15.75" thickBot="1">
      <c r="A38" s="12"/>
      <c r="B38" s="123"/>
      <c r="C38" s="125"/>
      <c r="D38" s="128"/>
      <c r="E38" s="57"/>
      <c r="F38" s="36"/>
      <c r="G38" s="125"/>
      <c r="H38" s="128"/>
      <c r="I38" s="57"/>
    </row>
    <row r="39" spans="1:11" ht="15.75" thickTop="1">
      <c r="A39" s="12"/>
      <c r="B39" s="31"/>
      <c r="C39" s="31"/>
      <c r="D39" s="31"/>
      <c r="E39" s="31"/>
      <c r="F39" s="31"/>
      <c r="G39" s="31"/>
      <c r="H39" s="31"/>
      <c r="I39" s="31"/>
      <c r="J39" s="31"/>
      <c r="K39" s="31"/>
    </row>
    <row r="40" spans="1:11">
      <c r="A40" s="12"/>
      <c r="B40" s="31"/>
      <c r="C40" s="31"/>
      <c r="D40" s="31"/>
      <c r="E40" s="31"/>
      <c r="F40" s="31"/>
      <c r="G40" s="31"/>
      <c r="H40" s="31"/>
      <c r="I40" s="31"/>
    </row>
    <row r="41" spans="1:11">
      <c r="A41" s="12"/>
      <c r="B41" s="18"/>
      <c r="C41" s="18"/>
      <c r="D41" s="18"/>
      <c r="E41" s="18"/>
      <c r="F41" s="18"/>
      <c r="G41" s="18"/>
      <c r="H41" s="18"/>
      <c r="I41" s="18"/>
    </row>
    <row r="42" spans="1:11" ht="23.25">
      <c r="A42" s="12"/>
      <c r="B42" s="24" t="s">
        <v>934</v>
      </c>
      <c r="C42" s="33" t="s">
        <v>935</v>
      </c>
      <c r="D42" s="33"/>
      <c r="E42" s="33"/>
      <c r="F42" s="33"/>
      <c r="G42" s="33"/>
      <c r="H42" s="33"/>
      <c r="I42" s="33"/>
    </row>
    <row r="43" spans="1:11" ht="15.75" thickBot="1">
      <c r="A43" s="12"/>
      <c r="B43" s="21" t="s">
        <v>219</v>
      </c>
      <c r="C43" s="74">
        <v>41274</v>
      </c>
      <c r="D43" s="74"/>
      <c r="E43" s="74"/>
      <c r="F43" s="74"/>
      <c r="G43" s="74"/>
      <c r="H43" s="74"/>
      <c r="I43" s="74"/>
    </row>
    <row r="44" spans="1:11">
      <c r="A44" s="12"/>
      <c r="B44" s="14"/>
      <c r="C44" s="37" t="s">
        <v>936</v>
      </c>
      <c r="D44" s="37"/>
      <c r="E44" s="37"/>
      <c r="F44" s="14"/>
      <c r="G44" s="37" t="s">
        <v>936</v>
      </c>
      <c r="H44" s="37"/>
      <c r="I44" s="37"/>
    </row>
    <row r="45" spans="1:11" ht="15.75" thickBot="1">
      <c r="A45" s="12"/>
      <c r="B45" s="14"/>
      <c r="C45" s="34" t="s">
        <v>937</v>
      </c>
      <c r="D45" s="34"/>
      <c r="E45" s="34"/>
      <c r="F45" s="14"/>
      <c r="G45" s="34" t="s">
        <v>938</v>
      </c>
      <c r="H45" s="34"/>
      <c r="I45" s="34"/>
    </row>
    <row r="46" spans="1:11">
      <c r="A46" s="12"/>
      <c r="B46" s="14"/>
      <c r="C46" s="39"/>
      <c r="D46" s="39"/>
      <c r="E46" s="39"/>
      <c r="F46" s="14"/>
      <c r="G46" s="39"/>
      <c r="H46" s="39"/>
      <c r="I46" s="39"/>
    </row>
    <row r="47" spans="1:11">
      <c r="A47" s="12"/>
      <c r="B47" s="119" t="s">
        <v>945</v>
      </c>
      <c r="C47" s="119" t="s">
        <v>236</v>
      </c>
      <c r="D47" s="120">
        <v>16.399999999999999</v>
      </c>
      <c r="E47" s="36"/>
      <c r="F47" s="36"/>
      <c r="G47" s="119" t="s">
        <v>236</v>
      </c>
      <c r="H47" s="120">
        <v>17.600000000000001</v>
      </c>
      <c r="I47" s="36"/>
    </row>
    <row r="48" spans="1:11">
      <c r="A48" s="12"/>
      <c r="B48" s="119"/>
      <c r="C48" s="119"/>
      <c r="D48" s="120"/>
      <c r="E48" s="36"/>
      <c r="F48" s="36"/>
      <c r="G48" s="119"/>
      <c r="H48" s="120"/>
      <c r="I48" s="36"/>
    </row>
    <row r="49" spans="1:11">
      <c r="A49" s="12"/>
      <c r="B49" s="119" t="s">
        <v>940</v>
      </c>
      <c r="C49" s="120">
        <v>0.6</v>
      </c>
      <c r="D49" s="120"/>
      <c r="E49" s="36"/>
      <c r="F49" s="36"/>
      <c r="G49" s="120">
        <v>4</v>
      </c>
      <c r="H49" s="120"/>
      <c r="I49" s="36"/>
    </row>
    <row r="50" spans="1:11">
      <c r="A50" s="12"/>
      <c r="B50" s="119"/>
      <c r="C50" s="120"/>
      <c r="D50" s="120"/>
      <c r="E50" s="36"/>
      <c r="F50" s="36"/>
      <c r="G50" s="120"/>
      <c r="H50" s="120"/>
      <c r="I50" s="36"/>
    </row>
    <row r="51" spans="1:11">
      <c r="A51" s="12"/>
      <c r="B51" s="119" t="s">
        <v>941</v>
      </c>
      <c r="C51" s="120" t="s">
        <v>677</v>
      </c>
      <c r="D51" s="120"/>
      <c r="E51" s="119" t="s">
        <v>239</v>
      </c>
      <c r="F51" s="36"/>
      <c r="G51" s="120" t="s">
        <v>237</v>
      </c>
      <c r="H51" s="120"/>
      <c r="I51" s="36"/>
    </row>
    <row r="52" spans="1:11">
      <c r="A52" s="12"/>
      <c r="B52" s="119"/>
      <c r="C52" s="120"/>
      <c r="D52" s="120"/>
      <c r="E52" s="119"/>
      <c r="F52" s="36"/>
      <c r="G52" s="120"/>
      <c r="H52" s="120"/>
      <c r="I52" s="36"/>
    </row>
    <row r="53" spans="1:11">
      <c r="A53" s="12"/>
      <c r="B53" s="119" t="s">
        <v>942</v>
      </c>
      <c r="C53" s="120" t="s">
        <v>237</v>
      </c>
      <c r="D53" s="120"/>
      <c r="E53" s="36"/>
      <c r="F53" s="36"/>
      <c r="G53" s="120">
        <v>0.3</v>
      </c>
      <c r="H53" s="120"/>
      <c r="I53" s="36"/>
    </row>
    <row r="54" spans="1:11">
      <c r="A54" s="12"/>
      <c r="B54" s="119"/>
      <c r="C54" s="120"/>
      <c r="D54" s="120"/>
      <c r="E54" s="36"/>
      <c r="F54" s="36"/>
      <c r="G54" s="120"/>
      <c r="H54" s="120"/>
      <c r="I54" s="36"/>
    </row>
    <row r="55" spans="1:11">
      <c r="A55" s="12"/>
      <c r="B55" s="119" t="s">
        <v>943</v>
      </c>
      <c r="C55" s="120" t="s">
        <v>237</v>
      </c>
      <c r="D55" s="120"/>
      <c r="E55" s="36"/>
      <c r="F55" s="36"/>
      <c r="G55" s="120" t="s">
        <v>242</v>
      </c>
      <c r="H55" s="120"/>
      <c r="I55" s="119" t="s">
        <v>239</v>
      </c>
    </row>
    <row r="56" spans="1:11" ht="15.75" thickBot="1">
      <c r="A56" s="12"/>
      <c r="B56" s="119"/>
      <c r="C56" s="121"/>
      <c r="D56" s="121"/>
      <c r="E56" s="44"/>
      <c r="F56" s="36"/>
      <c r="G56" s="121"/>
      <c r="H56" s="121"/>
      <c r="I56" s="142"/>
    </row>
    <row r="57" spans="1:11">
      <c r="A57" s="12"/>
      <c r="B57" s="123" t="s">
        <v>946</v>
      </c>
      <c r="C57" s="124" t="s">
        <v>236</v>
      </c>
      <c r="D57" s="127">
        <v>15.9</v>
      </c>
      <c r="E57" s="39"/>
      <c r="F57" s="36"/>
      <c r="G57" s="124" t="s">
        <v>236</v>
      </c>
      <c r="H57" s="127">
        <v>21.7</v>
      </c>
      <c r="I57" s="39"/>
    </row>
    <row r="58" spans="1:11" ht="15.75" thickBot="1">
      <c r="A58" s="12"/>
      <c r="B58" s="123"/>
      <c r="C58" s="125"/>
      <c r="D58" s="128"/>
      <c r="E58" s="57"/>
      <c r="F58" s="36"/>
      <c r="G58" s="125"/>
      <c r="H58" s="128"/>
      <c r="I58" s="57"/>
    </row>
    <row r="59" spans="1:11" ht="15.75" thickTop="1">
      <c r="A59" s="12" t="s">
        <v>1507</v>
      </c>
      <c r="B59" s="11" t="s">
        <v>6</v>
      </c>
      <c r="C59" s="11"/>
      <c r="D59" s="11"/>
      <c r="E59" s="11"/>
      <c r="F59" s="11"/>
      <c r="G59" s="11"/>
      <c r="H59" s="11"/>
      <c r="I59" s="11"/>
      <c r="J59" s="11"/>
      <c r="K59" s="11"/>
    </row>
    <row r="60" spans="1:11">
      <c r="A60" s="12"/>
      <c r="B60" s="104" t="s">
        <v>1508</v>
      </c>
      <c r="C60" s="104"/>
      <c r="D60" s="104"/>
      <c r="E60" s="104"/>
      <c r="F60" s="104"/>
      <c r="G60" s="104"/>
      <c r="H60" s="104"/>
      <c r="I60" s="104"/>
      <c r="J60" s="104"/>
      <c r="K60" s="104"/>
    </row>
    <row r="61" spans="1:11">
      <c r="A61" s="12"/>
      <c r="B61" s="31"/>
      <c r="C61" s="31"/>
      <c r="D61" s="31"/>
      <c r="E61" s="31"/>
      <c r="F61" s="31"/>
      <c r="G61" s="31"/>
      <c r="H61" s="31"/>
      <c r="I61" s="31"/>
      <c r="J61" s="31"/>
      <c r="K61" s="31"/>
    </row>
    <row r="62" spans="1:11">
      <c r="A62" s="12"/>
      <c r="B62" s="31"/>
      <c r="C62" s="31"/>
      <c r="D62" s="31"/>
      <c r="E62" s="31"/>
      <c r="F62" s="31"/>
      <c r="G62" s="31"/>
      <c r="H62" s="31"/>
      <c r="I62" s="31"/>
      <c r="J62" s="31"/>
      <c r="K62" s="31"/>
    </row>
    <row r="63" spans="1:11">
      <c r="A63" s="12"/>
      <c r="B63" s="18"/>
      <c r="C63" s="18"/>
      <c r="D63" s="18"/>
      <c r="E63" s="18"/>
      <c r="F63" s="18"/>
      <c r="G63" s="18"/>
      <c r="H63" s="18"/>
      <c r="I63" s="18"/>
      <c r="J63" s="18"/>
      <c r="K63" s="18"/>
    </row>
    <row r="64" spans="1:11">
      <c r="A64" s="12"/>
      <c r="B64" s="24" t="s">
        <v>948</v>
      </c>
      <c r="C64" s="36"/>
      <c r="D64" s="36"/>
      <c r="E64" s="36"/>
      <c r="F64" s="14"/>
      <c r="G64" s="33" t="s">
        <v>949</v>
      </c>
      <c r="H64" s="33"/>
      <c r="I64" s="33"/>
      <c r="J64" s="14"/>
      <c r="K64" s="22" t="s">
        <v>950</v>
      </c>
    </row>
    <row r="65" spans="1:11">
      <c r="A65" s="12"/>
      <c r="B65" s="21" t="s">
        <v>219</v>
      </c>
      <c r="C65" s="33" t="s">
        <v>951</v>
      </c>
      <c r="D65" s="33"/>
      <c r="E65" s="33"/>
      <c r="F65" s="14"/>
      <c r="G65" s="33" t="s">
        <v>952</v>
      </c>
      <c r="H65" s="33"/>
      <c r="I65" s="33"/>
      <c r="J65" s="14"/>
      <c r="K65" s="22" t="s">
        <v>953</v>
      </c>
    </row>
    <row r="66" spans="1:11" ht="15.75" thickBot="1">
      <c r="A66" s="12"/>
      <c r="B66" s="14"/>
      <c r="C66" s="34" t="s">
        <v>672</v>
      </c>
      <c r="D66" s="34"/>
      <c r="E66" s="34"/>
      <c r="F66" s="14"/>
      <c r="G66" s="34" t="s">
        <v>340</v>
      </c>
      <c r="H66" s="34"/>
      <c r="I66" s="34"/>
      <c r="J66" s="14"/>
      <c r="K66" s="23" t="s">
        <v>954</v>
      </c>
    </row>
    <row r="67" spans="1:11">
      <c r="A67" s="12"/>
      <c r="B67" s="163">
        <v>41364</v>
      </c>
      <c r="C67" s="39"/>
      <c r="D67" s="39"/>
      <c r="E67" s="39"/>
      <c r="F67" s="14"/>
      <c r="G67" s="39"/>
      <c r="H67" s="39"/>
      <c r="I67" s="39"/>
      <c r="J67" s="14"/>
      <c r="K67" s="14"/>
    </row>
    <row r="68" spans="1:11">
      <c r="A68" s="12"/>
      <c r="B68" s="119" t="s">
        <v>955</v>
      </c>
      <c r="C68" s="119" t="s">
        <v>236</v>
      </c>
      <c r="D68" s="120">
        <v>806.1</v>
      </c>
      <c r="E68" s="36"/>
      <c r="F68" s="36"/>
      <c r="G68" s="119" t="s">
        <v>236</v>
      </c>
      <c r="H68" s="120">
        <v>3.6</v>
      </c>
      <c r="I68" s="36"/>
      <c r="J68" s="36"/>
      <c r="K68" s="164">
        <v>62</v>
      </c>
    </row>
    <row r="69" spans="1:11">
      <c r="A69" s="12"/>
      <c r="B69" s="119"/>
      <c r="C69" s="119"/>
      <c r="D69" s="120"/>
      <c r="E69" s="36"/>
      <c r="F69" s="36"/>
      <c r="G69" s="119"/>
      <c r="H69" s="120"/>
      <c r="I69" s="36"/>
      <c r="J69" s="36"/>
      <c r="K69" s="164"/>
    </row>
    <row r="70" spans="1:11">
      <c r="A70" s="12"/>
      <c r="B70" s="119" t="s">
        <v>956</v>
      </c>
      <c r="C70" s="134">
        <v>2001.1</v>
      </c>
      <c r="D70" s="134"/>
      <c r="E70" s="36"/>
      <c r="F70" s="36"/>
      <c r="G70" s="120">
        <v>15.2</v>
      </c>
      <c r="H70" s="120"/>
      <c r="I70" s="36"/>
      <c r="J70" s="36"/>
      <c r="K70" s="164">
        <v>63</v>
      </c>
    </row>
    <row r="71" spans="1:11">
      <c r="A71" s="12"/>
      <c r="B71" s="119"/>
      <c r="C71" s="134"/>
      <c r="D71" s="134"/>
      <c r="E71" s="36"/>
      <c r="F71" s="36"/>
      <c r="G71" s="120"/>
      <c r="H71" s="120"/>
      <c r="I71" s="36"/>
      <c r="J71" s="36"/>
      <c r="K71" s="164"/>
    </row>
    <row r="72" spans="1:11">
      <c r="A72" s="12"/>
      <c r="B72" s="119" t="s">
        <v>957</v>
      </c>
      <c r="C72" s="120">
        <v>37.6</v>
      </c>
      <c r="D72" s="120"/>
      <c r="E72" s="36"/>
      <c r="F72" s="36"/>
      <c r="G72" s="120" t="s">
        <v>237</v>
      </c>
      <c r="H72" s="120"/>
      <c r="I72" s="36"/>
      <c r="J72" s="36"/>
      <c r="K72" s="164">
        <v>63</v>
      </c>
    </row>
    <row r="73" spans="1:11">
      <c r="A73" s="12"/>
      <c r="B73" s="119"/>
      <c r="C73" s="120"/>
      <c r="D73" s="120"/>
      <c r="E73" s="36"/>
      <c r="F73" s="36"/>
      <c r="G73" s="120"/>
      <c r="H73" s="120"/>
      <c r="I73" s="36"/>
      <c r="J73" s="36"/>
      <c r="K73" s="164"/>
    </row>
    <row r="74" spans="1:11">
      <c r="A74" s="12"/>
      <c r="B74" s="119" t="s">
        <v>958</v>
      </c>
      <c r="C74" s="120">
        <v>26.7</v>
      </c>
      <c r="D74" s="120"/>
      <c r="E74" s="36"/>
      <c r="F74" s="36"/>
      <c r="G74" s="120">
        <v>6.2</v>
      </c>
      <c r="H74" s="120"/>
      <c r="I74" s="36"/>
      <c r="J74" s="36"/>
      <c r="K74" s="164">
        <v>67</v>
      </c>
    </row>
    <row r="75" spans="1:11" ht="15.75" thickBot="1">
      <c r="A75" s="12"/>
      <c r="B75" s="119"/>
      <c r="C75" s="121"/>
      <c r="D75" s="121"/>
      <c r="E75" s="44"/>
      <c r="F75" s="36"/>
      <c r="G75" s="121"/>
      <c r="H75" s="121"/>
      <c r="I75" s="44"/>
      <c r="J75" s="36"/>
      <c r="K75" s="164"/>
    </row>
    <row r="76" spans="1:11">
      <c r="A76" s="12"/>
      <c r="B76" s="123" t="s">
        <v>959</v>
      </c>
      <c r="C76" s="136">
        <v>2871.5</v>
      </c>
      <c r="D76" s="136"/>
      <c r="E76" s="39"/>
      <c r="F76" s="36"/>
      <c r="G76" s="124" t="s">
        <v>236</v>
      </c>
      <c r="H76" s="127">
        <v>25</v>
      </c>
      <c r="I76" s="39"/>
      <c r="J76" s="36"/>
      <c r="K76" s="36"/>
    </row>
    <row r="77" spans="1:11" ht="15.75" thickBot="1">
      <c r="A77" s="12"/>
      <c r="B77" s="123"/>
      <c r="C77" s="137"/>
      <c r="D77" s="137"/>
      <c r="E77" s="44"/>
      <c r="F77" s="36"/>
      <c r="G77" s="125"/>
      <c r="H77" s="128"/>
      <c r="I77" s="57"/>
      <c r="J77" s="36"/>
      <c r="K77" s="36"/>
    </row>
    <row r="78" spans="1:11" ht="15.75" thickTop="1">
      <c r="A78" s="12"/>
      <c r="B78" s="119" t="s">
        <v>960</v>
      </c>
      <c r="C78" s="143">
        <v>416.1</v>
      </c>
      <c r="D78" s="143"/>
      <c r="E78" s="39"/>
      <c r="F78" s="36"/>
      <c r="G78" s="87"/>
      <c r="H78" s="87"/>
      <c r="I78" s="87"/>
      <c r="J78" s="36"/>
      <c r="K78" s="36"/>
    </row>
    <row r="79" spans="1:11" ht="15.75" thickBot="1">
      <c r="A79" s="12"/>
      <c r="B79" s="119"/>
      <c r="C79" s="121"/>
      <c r="D79" s="121"/>
      <c r="E79" s="44"/>
      <c r="F79" s="36"/>
      <c r="G79" s="36"/>
      <c r="H79" s="36"/>
      <c r="I79" s="36"/>
      <c r="J79" s="36"/>
      <c r="K79" s="36"/>
    </row>
    <row r="80" spans="1:11">
      <c r="A80" s="12"/>
      <c r="B80" s="148" t="s">
        <v>961</v>
      </c>
      <c r="C80" s="138">
        <v>2455.4</v>
      </c>
      <c r="D80" s="138"/>
      <c r="E80" s="39"/>
      <c r="F80" s="36"/>
      <c r="G80" s="36"/>
      <c r="H80" s="36"/>
      <c r="I80" s="36"/>
      <c r="J80" s="36"/>
      <c r="K80" s="36"/>
    </row>
    <row r="81" spans="1:11">
      <c r="A81" s="12"/>
      <c r="B81" s="148"/>
      <c r="C81" s="134"/>
      <c r="D81" s="134"/>
      <c r="E81" s="36"/>
      <c r="F81" s="36"/>
      <c r="G81" s="36"/>
      <c r="H81" s="36"/>
      <c r="I81" s="36"/>
      <c r="J81" s="36"/>
      <c r="K81" s="36"/>
    </row>
    <row r="82" spans="1:11">
      <c r="A82" s="12"/>
      <c r="B82" s="119" t="s">
        <v>962</v>
      </c>
      <c r="C82" s="120">
        <v>951.3</v>
      </c>
      <c r="D82" s="120"/>
      <c r="E82" s="36"/>
      <c r="F82" s="36"/>
      <c r="G82" s="36"/>
      <c r="H82" s="36"/>
      <c r="I82" s="36"/>
      <c r="J82" s="36"/>
      <c r="K82" s="36"/>
    </row>
    <row r="83" spans="1:11" ht="15.75" thickBot="1">
      <c r="A83" s="12"/>
      <c r="B83" s="119"/>
      <c r="C83" s="121"/>
      <c r="D83" s="121"/>
      <c r="E83" s="44"/>
      <c r="F83" s="36"/>
      <c r="G83" s="36"/>
      <c r="H83" s="36"/>
      <c r="I83" s="36"/>
      <c r="J83" s="36"/>
      <c r="K83" s="36"/>
    </row>
    <row r="84" spans="1:11">
      <c r="A84" s="12"/>
      <c r="B84" s="123" t="s">
        <v>963</v>
      </c>
      <c r="C84" s="124" t="s">
        <v>236</v>
      </c>
      <c r="D84" s="136">
        <v>3406.7</v>
      </c>
      <c r="E84" s="39"/>
      <c r="F84" s="36"/>
      <c r="G84" s="36"/>
      <c r="H84" s="36"/>
      <c r="I84" s="36"/>
      <c r="J84" s="36"/>
      <c r="K84" s="36"/>
    </row>
    <row r="85" spans="1:11" ht="15.75" thickBot="1">
      <c r="A85" s="12"/>
      <c r="B85" s="123"/>
      <c r="C85" s="125"/>
      <c r="D85" s="139"/>
      <c r="E85" s="57"/>
      <c r="F85" s="36"/>
      <c r="G85" s="36"/>
      <c r="H85" s="36"/>
      <c r="I85" s="36"/>
      <c r="J85" s="36"/>
      <c r="K85" s="36"/>
    </row>
    <row r="86" spans="1:11" ht="15.75" thickTop="1">
      <c r="A86" s="12"/>
      <c r="B86" s="123" t="s">
        <v>964</v>
      </c>
      <c r="C86" s="165" t="s">
        <v>236</v>
      </c>
      <c r="D86" s="166">
        <v>423.5</v>
      </c>
      <c r="E86" s="87"/>
      <c r="F86" s="36"/>
      <c r="G86" s="36"/>
      <c r="H86" s="36"/>
      <c r="I86" s="36"/>
      <c r="J86" s="36"/>
      <c r="K86" s="167">
        <v>64</v>
      </c>
    </row>
    <row r="87" spans="1:11" ht="15.75" thickBot="1">
      <c r="A87" s="12"/>
      <c r="B87" s="123"/>
      <c r="C87" s="125"/>
      <c r="D87" s="128"/>
      <c r="E87" s="57"/>
      <c r="F87" s="36"/>
      <c r="G87" s="36"/>
      <c r="H87" s="36"/>
      <c r="I87" s="36"/>
      <c r="J87" s="36"/>
      <c r="K87" s="167"/>
    </row>
    <row r="88" spans="1:11" ht="15.75" thickTop="1">
      <c r="A88" s="12"/>
      <c r="B88" s="14"/>
      <c r="C88" s="87"/>
      <c r="D88" s="87"/>
      <c r="E88" s="87"/>
      <c r="F88" s="14"/>
      <c r="G88" s="36"/>
      <c r="H88" s="36"/>
      <c r="I88" s="36"/>
      <c r="J88" s="14"/>
      <c r="K88" s="14"/>
    </row>
    <row r="89" spans="1:11">
      <c r="A89" s="12"/>
      <c r="B89" s="163">
        <v>41274</v>
      </c>
      <c r="C89" s="36"/>
      <c r="D89" s="36"/>
      <c r="E89" s="36"/>
      <c r="F89" s="14"/>
      <c r="G89" s="36"/>
      <c r="H89" s="36"/>
      <c r="I89" s="36"/>
      <c r="J89" s="14"/>
      <c r="K89" s="14"/>
    </row>
    <row r="90" spans="1:11">
      <c r="A90" s="12"/>
      <c r="B90" s="119" t="s">
        <v>955</v>
      </c>
      <c r="C90" s="119" t="s">
        <v>236</v>
      </c>
      <c r="D90" s="120">
        <v>799.2</v>
      </c>
      <c r="E90" s="36"/>
      <c r="F90" s="36"/>
      <c r="G90" s="119" t="s">
        <v>236</v>
      </c>
      <c r="H90" s="120">
        <v>6.4</v>
      </c>
      <c r="I90" s="36"/>
      <c r="J90" s="36"/>
      <c r="K90" s="164">
        <v>62</v>
      </c>
    </row>
    <row r="91" spans="1:11">
      <c r="A91" s="12"/>
      <c r="B91" s="119"/>
      <c r="C91" s="119"/>
      <c r="D91" s="120"/>
      <c r="E91" s="36"/>
      <c r="F91" s="36"/>
      <c r="G91" s="119"/>
      <c r="H91" s="120"/>
      <c r="I91" s="36"/>
      <c r="J91" s="36"/>
      <c r="K91" s="164"/>
    </row>
    <row r="92" spans="1:11">
      <c r="A92" s="12"/>
      <c r="B92" s="119" t="s">
        <v>956</v>
      </c>
      <c r="C92" s="134">
        <v>1957.2</v>
      </c>
      <c r="D92" s="134"/>
      <c r="E92" s="36"/>
      <c r="F92" s="36"/>
      <c r="G92" s="120">
        <v>25.6</v>
      </c>
      <c r="H92" s="120"/>
      <c r="I92" s="36"/>
      <c r="J92" s="36"/>
      <c r="K92" s="164">
        <v>63</v>
      </c>
    </row>
    <row r="93" spans="1:11">
      <c r="A93" s="12"/>
      <c r="B93" s="119"/>
      <c r="C93" s="134"/>
      <c r="D93" s="134"/>
      <c r="E93" s="36"/>
      <c r="F93" s="36"/>
      <c r="G93" s="120"/>
      <c r="H93" s="120"/>
      <c r="I93" s="36"/>
      <c r="J93" s="36"/>
      <c r="K93" s="164"/>
    </row>
    <row r="94" spans="1:11">
      <c r="A94" s="12"/>
      <c r="B94" s="119" t="s">
        <v>957</v>
      </c>
      <c r="C94" s="120">
        <v>37.5</v>
      </c>
      <c r="D94" s="120"/>
      <c r="E94" s="36"/>
      <c r="F94" s="36"/>
      <c r="G94" s="120">
        <v>0.1</v>
      </c>
      <c r="H94" s="120"/>
      <c r="I94" s="36"/>
      <c r="J94" s="36"/>
      <c r="K94" s="164">
        <v>63</v>
      </c>
    </row>
    <row r="95" spans="1:11">
      <c r="A95" s="12"/>
      <c r="B95" s="119"/>
      <c r="C95" s="120"/>
      <c r="D95" s="120"/>
      <c r="E95" s="36"/>
      <c r="F95" s="36"/>
      <c r="G95" s="120"/>
      <c r="H95" s="120"/>
      <c r="I95" s="36"/>
      <c r="J95" s="36"/>
      <c r="K95" s="164"/>
    </row>
    <row r="96" spans="1:11">
      <c r="A96" s="12"/>
      <c r="B96" s="119" t="s">
        <v>958</v>
      </c>
      <c r="C96" s="120">
        <v>26.7</v>
      </c>
      <c r="D96" s="120"/>
      <c r="E96" s="36"/>
      <c r="F96" s="36"/>
      <c r="G96" s="120">
        <v>7.4</v>
      </c>
      <c r="H96" s="120"/>
      <c r="I96" s="36"/>
      <c r="J96" s="36"/>
      <c r="K96" s="164">
        <v>67</v>
      </c>
    </row>
    <row r="97" spans="1:11" ht="15.75" thickBot="1">
      <c r="A97" s="12"/>
      <c r="B97" s="119"/>
      <c r="C97" s="121"/>
      <c r="D97" s="121"/>
      <c r="E97" s="44"/>
      <c r="F97" s="36"/>
      <c r="G97" s="121"/>
      <c r="H97" s="121"/>
      <c r="I97" s="44"/>
      <c r="J97" s="36"/>
      <c r="K97" s="164"/>
    </row>
    <row r="98" spans="1:11">
      <c r="A98" s="12"/>
      <c r="B98" s="123" t="s">
        <v>965</v>
      </c>
      <c r="C98" s="136">
        <v>2820.6</v>
      </c>
      <c r="D98" s="136"/>
      <c r="E98" s="39"/>
      <c r="F98" s="36"/>
      <c r="G98" s="124" t="s">
        <v>236</v>
      </c>
      <c r="H98" s="127">
        <v>39.5</v>
      </c>
      <c r="I98" s="39"/>
      <c r="J98" s="36"/>
      <c r="K98" s="36"/>
    </row>
    <row r="99" spans="1:11" ht="15.75" thickBot="1">
      <c r="A99" s="12"/>
      <c r="B99" s="123"/>
      <c r="C99" s="137"/>
      <c r="D99" s="137"/>
      <c r="E99" s="44"/>
      <c r="F99" s="36"/>
      <c r="G99" s="125"/>
      <c r="H99" s="128"/>
      <c r="I99" s="57"/>
      <c r="J99" s="36"/>
      <c r="K99" s="36"/>
    </row>
    <row r="100" spans="1:11" ht="15.75" thickTop="1">
      <c r="A100" s="12"/>
      <c r="B100" s="119" t="s">
        <v>960</v>
      </c>
      <c r="C100" s="143">
        <v>420.6</v>
      </c>
      <c r="D100" s="143"/>
      <c r="E100" s="39"/>
      <c r="F100" s="36"/>
      <c r="G100" s="87"/>
      <c r="H100" s="87"/>
      <c r="I100" s="87"/>
      <c r="J100" s="36"/>
      <c r="K100" s="36"/>
    </row>
    <row r="101" spans="1:11" ht="15.75" thickBot="1">
      <c r="A101" s="12"/>
      <c r="B101" s="119"/>
      <c r="C101" s="121"/>
      <c r="D101" s="121"/>
      <c r="E101" s="44"/>
      <c r="F101" s="36"/>
      <c r="G101" s="36"/>
      <c r="H101" s="36"/>
      <c r="I101" s="36"/>
      <c r="J101" s="36"/>
      <c r="K101" s="36"/>
    </row>
    <row r="102" spans="1:11">
      <c r="A102" s="12"/>
      <c r="B102" s="148" t="s">
        <v>961</v>
      </c>
      <c r="C102" s="138">
        <v>2400</v>
      </c>
      <c r="D102" s="138"/>
      <c r="E102" s="39"/>
      <c r="F102" s="36"/>
      <c r="G102" s="36"/>
      <c r="H102" s="36"/>
      <c r="I102" s="36"/>
      <c r="J102" s="36"/>
      <c r="K102" s="36"/>
    </row>
    <row r="103" spans="1:11">
      <c r="A103" s="12"/>
      <c r="B103" s="148"/>
      <c r="C103" s="134"/>
      <c r="D103" s="134"/>
      <c r="E103" s="36"/>
      <c r="F103" s="36"/>
      <c r="G103" s="36"/>
      <c r="H103" s="36"/>
      <c r="I103" s="36"/>
      <c r="J103" s="36"/>
      <c r="K103" s="36"/>
    </row>
    <row r="104" spans="1:11">
      <c r="A104" s="12"/>
      <c r="B104" s="119" t="s">
        <v>962</v>
      </c>
      <c r="C104" s="120">
        <v>916.5</v>
      </c>
      <c r="D104" s="120"/>
      <c r="E104" s="36"/>
      <c r="F104" s="36"/>
      <c r="G104" s="36"/>
      <c r="H104" s="36"/>
      <c r="I104" s="36"/>
      <c r="J104" s="36"/>
      <c r="K104" s="36"/>
    </row>
    <row r="105" spans="1:11" ht="15.75" thickBot="1">
      <c r="A105" s="12"/>
      <c r="B105" s="119"/>
      <c r="C105" s="121"/>
      <c r="D105" s="121"/>
      <c r="E105" s="44"/>
      <c r="F105" s="36"/>
      <c r="G105" s="36"/>
      <c r="H105" s="36"/>
      <c r="I105" s="36"/>
      <c r="J105" s="36"/>
      <c r="K105" s="36"/>
    </row>
    <row r="106" spans="1:11">
      <c r="A106" s="12"/>
      <c r="B106" s="123" t="s">
        <v>963</v>
      </c>
      <c r="C106" s="124" t="s">
        <v>236</v>
      </c>
      <c r="D106" s="136">
        <v>3316.5</v>
      </c>
      <c r="E106" s="39"/>
      <c r="F106" s="36"/>
      <c r="G106" s="36"/>
      <c r="H106" s="36"/>
      <c r="I106" s="36"/>
      <c r="J106" s="36"/>
      <c r="K106" s="36"/>
    </row>
    <row r="107" spans="1:11" ht="15.75" thickBot="1">
      <c r="A107" s="12"/>
      <c r="B107" s="123"/>
      <c r="C107" s="125"/>
      <c r="D107" s="139"/>
      <c r="E107" s="57"/>
      <c r="F107" s="36"/>
      <c r="G107" s="36"/>
      <c r="H107" s="36"/>
      <c r="I107" s="36"/>
      <c r="J107" s="36"/>
      <c r="K107" s="36"/>
    </row>
    <row r="108" spans="1:11" ht="15.75" thickTop="1">
      <c r="A108" s="12"/>
      <c r="B108" s="123" t="s">
        <v>966</v>
      </c>
      <c r="C108" s="165" t="s">
        <v>236</v>
      </c>
      <c r="D108" s="166">
        <v>416.8</v>
      </c>
      <c r="E108" s="87"/>
      <c r="F108" s="36"/>
      <c r="G108" s="36"/>
      <c r="H108" s="36"/>
      <c r="I108" s="36"/>
      <c r="J108" s="36"/>
      <c r="K108" s="167">
        <v>64</v>
      </c>
    </row>
    <row r="109" spans="1:11" ht="15.75" thickBot="1">
      <c r="A109" s="12"/>
      <c r="B109" s="123"/>
      <c r="C109" s="125"/>
      <c r="D109" s="128"/>
      <c r="E109" s="57"/>
      <c r="F109" s="36"/>
      <c r="G109" s="36"/>
      <c r="H109" s="36"/>
      <c r="I109" s="36"/>
      <c r="J109" s="36"/>
      <c r="K109" s="167"/>
    </row>
    <row r="110" spans="1:11" ht="15.75" thickTop="1">
      <c r="A110" s="12"/>
      <c r="B110" s="104" t="s">
        <v>269</v>
      </c>
      <c r="C110" s="104"/>
      <c r="D110" s="104"/>
      <c r="E110" s="104"/>
      <c r="F110" s="104"/>
      <c r="G110" s="104"/>
      <c r="H110" s="104"/>
      <c r="I110" s="104"/>
      <c r="J110" s="104"/>
      <c r="K110" s="104"/>
    </row>
    <row r="111" spans="1:11">
      <c r="A111" s="12"/>
      <c r="B111" s="18"/>
      <c r="C111" s="18"/>
    </row>
    <row r="112" spans="1:11" ht="67.5">
      <c r="A112" s="12"/>
      <c r="B112" s="58" t="s">
        <v>116</v>
      </c>
      <c r="C112" s="130" t="s">
        <v>967</v>
      </c>
    </row>
    <row r="113" spans="1:11" ht="15" customHeight="1">
      <c r="A113" s="12" t="s">
        <v>1509</v>
      </c>
      <c r="B113" s="11" t="s">
        <v>6</v>
      </c>
      <c r="C113" s="11"/>
      <c r="D113" s="11"/>
      <c r="E113" s="11"/>
      <c r="F113" s="11"/>
      <c r="G113" s="11"/>
      <c r="H113" s="11"/>
      <c r="I113" s="11"/>
      <c r="J113" s="11"/>
      <c r="K113" s="11"/>
    </row>
    <row r="114" spans="1:11">
      <c r="A114" s="12"/>
      <c r="B114" s="36" t="s">
        <v>1510</v>
      </c>
      <c r="C114" s="36"/>
      <c r="D114" s="36"/>
      <c r="E114" s="36"/>
      <c r="F114" s="36"/>
      <c r="G114" s="36"/>
      <c r="H114" s="36"/>
      <c r="I114" s="36"/>
      <c r="J114" s="36"/>
      <c r="K114" s="36"/>
    </row>
    <row r="115" spans="1:11">
      <c r="A115" s="12"/>
      <c r="B115" s="169"/>
      <c r="C115" s="169"/>
      <c r="D115" s="169"/>
      <c r="E115" s="169"/>
      <c r="F115" s="169"/>
      <c r="G115" s="169"/>
      <c r="H115" s="169"/>
      <c r="I115" s="169"/>
      <c r="J115" s="169"/>
      <c r="K115" s="169"/>
    </row>
    <row r="116" spans="1:11">
      <c r="A116" s="12"/>
      <c r="B116" s="31"/>
      <c r="C116" s="31"/>
      <c r="D116" s="31"/>
      <c r="E116" s="31"/>
      <c r="F116" s="31"/>
      <c r="G116" s="31"/>
      <c r="H116" s="31"/>
      <c r="I116" s="31"/>
    </row>
    <row r="117" spans="1:11">
      <c r="A117" s="12"/>
      <c r="B117" s="18"/>
      <c r="C117" s="18"/>
      <c r="D117" s="18"/>
      <c r="E117" s="18"/>
      <c r="F117" s="18"/>
      <c r="G117" s="18"/>
      <c r="H117" s="18"/>
      <c r="I117" s="18"/>
    </row>
    <row r="118" spans="1:11">
      <c r="A118" s="12"/>
      <c r="B118" s="24" t="s">
        <v>985</v>
      </c>
      <c r="C118" s="33" t="s">
        <v>980</v>
      </c>
      <c r="D118" s="33"/>
      <c r="E118" s="33"/>
      <c r="F118" s="33"/>
      <c r="G118" s="33"/>
      <c r="H118" s="33"/>
      <c r="I118" s="33"/>
    </row>
    <row r="119" spans="1:11" ht="15.75" thickBot="1">
      <c r="A119" s="12"/>
      <c r="B119" s="21" t="s">
        <v>219</v>
      </c>
      <c r="C119" s="34" t="s">
        <v>986</v>
      </c>
      <c r="D119" s="34"/>
      <c r="E119" s="34"/>
      <c r="F119" s="34"/>
      <c r="G119" s="34"/>
      <c r="H119" s="34"/>
      <c r="I119" s="34"/>
    </row>
    <row r="120" spans="1:11">
      <c r="A120" s="12"/>
      <c r="B120" s="14"/>
      <c r="C120" s="168">
        <v>41364</v>
      </c>
      <c r="D120" s="168"/>
      <c r="E120" s="168"/>
      <c r="F120" s="61"/>
      <c r="G120" s="168">
        <v>41274</v>
      </c>
      <c r="H120" s="168"/>
      <c r="I120" s="168"/>
    </row>
    <row r="121" spans="1:11" ht="15.75" thickBot="1">
      <c r="A121" s="12"/>
      <c r="B121" s="14"/>
      <c r="C121" s="74"/>
      <c r="D121" s="74"/>
      <c r="E121" s="74"/>
      <c r="F121" s="14"/>
      <c r="G121" s="74"/>
      <c r="H121" s="74"/>
      <c r="I121" s="74"/>
    </row>
    <row r="122" spans="1:11">
      <c r="A122" s="12"/>
      <c r="B122" s="14"/>
      <c r="C122" s="39"/>
      <c r="D122" s="39"/>
      <c r="E122" s="39"/>
      <c r="F122" s="14"/>
      <c r="G122" s="39"/>
      <c r="H122" s="39"/>
      <c r="I122" s="39"/>
    </row>
    <row r="123" spans="1:11">
      <c r="A123" s="12"/>
      <c r="B123" s="119" t="s">
        <v>976</v>
      </c>
      <c r="C123" s="119" t="s">
        <v>236</v>
      </c>
      <c r="D123" s="120">
        <v>308.39999999999998</v>
      </c>
      <c r="E123" s="36"/>
      <c r="F123" s="36"/>
      <c r="G123" s="119" t="s">
        <v>236</v>
      </c>
      <c r="H123" s="120">
        <v>200.5</v>
      </c>
      <c r="I123" s="36"/>
    </row>
    <row r="124" spans="1:11">
      <c r="A124" s="12"/>
      <c r="B124" s="119"/>
      <c r="C124" s="119"/>
      <c r="D124" s="120"/>
      <c r="E124" s="36"/>
      <c r="F124" s="36"/>
      <c r="G124" s="119"/>
      <c r="H124" s="120"/>
      <c r="I124" s="36"/>
    </row>
    <row r="125" spans="1:11">
      <c r="A125" s="12"/>
      <c r="B125" s="119" t="s">
        <v>987</v>
      </c>
      <c r="C125" s="120">
        <v>22</v>
      </c>
      <c r="D125" s="120"/>
      <c r="E125" s="36"/>
      <c r="F125" s="36"/>
      <c r="G125" s="120">
        <v>46.3</v>
      </c>
      <c r="H125" s="120"/>
      <c r="I125" s="36"/>
    </row>
    <row r="126" spans="1:11">
      <c r="A126" s="12"/>
      <c r="B126" s="119"/>
      <c r="C126" s="120"/>
      <c r="D126" s="120"/>
      <c r="E126" s="36"/>
      <c r="F126" s="36"/>
      <c r="G126" s="120"/>
      <c r="H126" s="120"/>
      <c r="I126" s="36"/>
    </row>
    <row r="127" spans="1:11">
      <c r="A127" s="12"/>
      <c r="B127" s="119" t="s">
        <v>942</v>
      </c>
      <c r="C127" s="120">
        <v>11</v>
      </c>
      <c r="D127" s="120"/>
      <c r="E127" s="36"/>
      <c r="F127" s="36"/>
      <c r="G127" s="120">
        <v>16.8</v>
      </c>
      <c r="H127" s="120"/>
      <c r="I127" s="36"/>
    </row>
    <row r="128" spans="1:11">
      <c r="A128" s="12"/>
      <c r="B128" s="119"/>
      <c r="C128" s="120"/>
      <c r="D128" s="120"/>
      <c r="E128" s="36"/>
      <c r="F128" s="36"/>
      <c r="G128" s="120"/>
      <c r="H128" s="120"/>
      <c r="I128" s="36"/>
    </row>
    <row r="129" spans="1:9">
      <c r="A129" s="12"/>
      <c r="B129" s="119" t="s">
        <v>943</v>
      </c>
      <c r="C129" s="120" t="s">
        <v>237</v>
      </c>
      <c r="D129" s="120"/>
      <c r="E129" s="36"/>
      <c r="F129" s="36"/>
      <c r="G129" s="120">
        <v>44.8</v>
      </c>
      <c r="H129" s="120"/>
      <c r="I129" s="36"/>
    </row>
    <row r="130" spans="1:9" ht="15.75" thickBot="1">
      <c r="A130" s="12"/>
      <c r="B130" s="119"/>
      <c r="C130" s="121"/>
      <c r="D130" s="121"/>
      <c r="E130" s="44"/>
      <c r="F130" s="36"/>
      <c r="G130" s="121"/>
      <c r="H130" s="121"/>
      <c r="I130" s="44"/>
    </row>
    <row r="131" spans="1:9">
      <c r="A131" s="12"/>
      <c r="B131" s="123" t="s">
        <v>977</v>
      </c>
      <c r="C131" s="124" t="s">
        <v>236</v>
      </c>
      <c r="D131" s="127">
        <v>341.4</v>
      </c>
      <c r="E131" s="39"/>
      <c r="F131" s="36"/>
      <c r="G131" s="124" t="s">
        <v>236</v>
      </c>
      <c r="H131" s="127">
        <v>308.39999999999998</v>
      </c>
      <c r="I131" s="39"/>
    </row>
    <row r="132" spans="1:9" ht="15.75" thickBot="1">
      <c r="A132" s="12"/>
      <c r="B132" s="123"/>
      <c r="C132" s="125"/>
      <c r="D132" s="128"/>
      <c r="E132" s="57"/>
      <c r="F132" s="36"/>
      <c r="G132" s="125"/>
      <c r="H132" s="128"/>
      <c r="I132" s="57"/>
    </row>
    <row r="133" spans="1:9" ht="15.75" thickTop="1">
      <c r="A133" s="12"/>
      <c r="B133" s="31"/>
      <c r="C133" s="31"/>
      <c r="D133" s="31"/>
      <c r="E133" s="31"/>
      <c r="F133" s="31"/>
      <c r="G133" s="31"/>
      <c r="H133" s="31"/>
      <c r="I133" s="31"/>
    </row>
    <row r="134" spans="1:9">
      <c r="A134" s="12"/>
      <c r="B134" s="18"/>
      <c r="C134" s="18"/>
      <c r="D134" s="18"/>
      <c r="E134" s="18"/>
      <c r="F134" s="18"/>
      <c r="G134" s="18"/>
      <c r="H134" s="18"/>
      <c r="I134" s="18"/>
    </row>
    <row r="135" spans="1:9">
      <c r="A135" s="12"/>
      <c r="B135" s="24" t="s">
        <v>973</v>
      </c>
      <c r="C135" s="33" t="s">
        <v>974</v>
      </c>
      <c r="D135" s="33"/>
      <c r="E135" s="33"/>
      <c r="F135" s="33"/>
      <c r="G135" s="33"/>
      <c r="H135" s="33"/>
      <c r="I135" s="33"/>
    </row>
    <row r="136" spans="1:9" ht="15.75" thickBot="1">
      <c r="A136" s="12"/>
      <c r="B136" s="21" t="s">
        <v>219</v>
      </c>
      <c r="C136" s="34" t="s">
        <v>975</v>
      </c>
      <c r="D136" s="34"/>
      <c r="E136" s="34"/>
      <c r="F136" s="34"/>
      <c r="G136" s="34"/>
      <c r="H136" s="34"/>
      <c r="I136" s="34"/>
    </row>
    <row r="137" spans="1:9">
      <c r="A137" s="12"/>
      <c r="B137" s="14"/>
      <c r="C137" s="168">
        <v>41364</v>
      </c>
      <c r="D137" s="168"/>
      <c r="E137" s="168"/>
      <c r="F137" s="14"/>
      <c r="G137" s="168">
        <v>41274</v>
      </c>
      <c r="H137" s="168"/>
      <c r="I137" s="168"/>
    </row>
    <row r="138" spans="1:9" ht="15.75" thickBot="1">
      <c r="A138" s="12"/>
      <c r="B138" s="14"/>
      <c r="C138" s="74"/>
      <c r="D138" s="74"/>
      <c r="E138" s="74"/>
      <c r="F138" s="14"/>
      <c r="G138" s="74"/>
      <c r="H138" s="74"/>
      <c r="I138" s="74"/>
    </row>
    <row r="139" spans="1:9">
      <c r="A139" s="12"/>
      <c r="B139" s="14"/>
      <c r="C139" s="39"/>
      <c r="D139" s="39"/>
      <c r="E139" s="39"/>
      <c r="F139" s="14"/>
      <c r="G139" s="39"/>
      <c r="H139" s="39"/>
      <c r="I139" s="39"/>
    </row>
    <row r="140" spans="1:9">
      <c r="A140" s="12"/>
      <c r="B140" s="119" t="s">
        <v>976</v>
      </c>
      <c r="C140" s="119" t="s">
        <v>236</v>
      </c>
      <c r="D140" s="120">
        <v>103.6</v>
      </c>
      <c r="E140" s="36"/>
      <c r="F140" s="36"/>
      <c r="G140" s="119" t="s">
        <v>236</v>
      </c>
      <c r="H140" s="120">
        <v>5.6</v>
      </c>
      <c r="I140" s="36"/>
    </row>
    <row r="141" spans="1:9">
      <c r="A141" s="12"/>
      <c r="B141" s="119"/>
      <c r="C141" s="119"/>
      <c r="D141" s="120"/>
      <c r="E141" s="36"/>
      <c r="F141" s="36"/>
      <c r="G141" s="119"/>
      <c r="H141" s="120"/>
      <c r="I141" s="36"/>
    </row>
    <row r="142" spans="1:9">
      <c r="A142" s="12"/>
      <c r="B142" s="119" t="s">
        <v>940</v>
      </c>
      <c r="C142" s="120">
        <v>12.6</v>
      </c>
      <c r="D142" s="120"/>
      <c r="E142" s="36"/>
      <c r="F142" s="36"/>
      <c r="G142" s="120">
        <v>40.1</v>
      </c>
      <c r="H142" s="120"/>
      <c r="I142" s="36"/>
    </row>
    <row r="143" spans="1:9">
      <c r="A143" s="12"/>
      <c r="B143" s="119"/>
      <c r="C143" s="120"/>
      <c r="D143" s="120"/>
      <c r="E143" s="36"/>
      <c r="F143" s="36"/>
      <c r="G143" s="120"/>
      <c r="H143" s="120"/>
      <c r="I143" s="36"/>
    </row>
    <row r="144" spans="1:9">
      <c r="A144" s="12"/>
      <c r="B144" s="119" t="s">
        <v>941</v>
      </c>
      <c r="C144" s="120" t="s">
        <v>313</v>
      </c>
      <c r="D144" s="120"/>
      <c r="E144" s="119" t="s">
        <v>239</v>
      </c>
      <c r="F144" s="36"/>
      <c r="G144" s="120" t="s">
        <v>237</v>
      </c>
      <c r="H144" s="120"/>
      <c r="I144" s="36"/>
    </row>
    <row r="145" spans="1:9">
      <c r="A145" s="12"/>
      <c r="B145" s="119"/>
      <c r="C145" s="120"/>
      <c r="D145" s="120"/>
      <c r="E145" s="119"/>
      <c r="F145" s="36"/>
      <c r="G145" s="120"/>
      <c r="H145" s="120"/>
      <c r="I145" s="36"/>
    </row>
    <row r="146" spans="1:9">
      <c r="A146" s="12"/>
      <c r="B146" s="119" t="s">
        <v>942</v>
      </c>
      <c r="C146" s="120">
        <v>1.4</v>
      </c>
      <c r="D146" s="120"/>
      <c r="E146" s="36"/>
      <c r="F146" s="36"/>
      <c r="G146" s="120">
        <v>57.9</v>
      </c>
      <c r="H146" s="120"/>
      <c r="I146" s="36"/>
    </row>
    <row r="147" spans="1:9">
      <c r="A147" s="12"/>
      <c r="B147" s="119"/>
      <c r="C147" s="120"/>
      <c r="D147" s="120"/>
      <c r="E147" s="36"/>
      <c r="F147" s="36"/>
      <c r="G147" s="120"/>
      <c r="H147" s="120"/>
      <c r="I147" s="36"/>
    </row>
    <row r="148" spans="1:9">
      <c r="A148" s="12"/>
      <c r="B148" s="119" t="s">
        <v>943</v>
      </c>
      <c r="C148" s="120" t="s">
        <v>237</v>
      </c>
      <c r="D148" s="120"/>
      <c r="E148" s="36"/>
      <c r="F148" s="36"/>
      <c r="G148" s="120" t="s">
        <v>237</v>
      </c>
      <c r="H148" s="120"/>
      <c r="I148" s="36"/>
    </row>
    <row r="149" spans="1:9" ht="15.75" thickBot="1">
      <c r="A149" s="12"/>
      <c r="B149" s="119"/>
      <c r="C149" s="121"/>
      <c r="D149" s="121"/>
      <c r="E149" s="44"/>
      <c r="F149" s="36"/>
      <c r="G149" s="121"/>
      <c r="H149" s="121"/>
      <c r="I149" s="44"/>
    </row>
    <row r="150" spans="1:9">
      <c r="A150" s="12"/>
      <c r="B150" s="123" t="s">
        <v>977</v>
      </c>
      <c r="C150" s="124" t="s">
        <v>236</v>
      </c>
      <c r="D150" s="127">
        <v>117.5</v>
      </c>
      <c r="E150" s="39"/>
      <c r="F150" s="149"/>
      <c r="G150" s="124" t="s">
        <v>236</v>
      </c>
      <c r="H150" s="127">
        <v>103.6</v>
      </c>
      <c r="I150" s="39"/>
    </row>
    <row r="151" spans="1:9" ht="15.75" thickBot="1">
      <c r="A151" s="12"/>
      <c r="B151" s="123"/>
      <c r="C151" s="125"/>
      <c r="D151" s="128"/>
      <c r="E151" s="57"/>
      <c r="F151" s="149"/>
      <c r="G151" s="125"/>
      <c r="H151" s="128"/>
      <c r="I151" s="57"/>
    </row>
    <row r="152" spans="1:9" ht="15.75" thickTop="1">
      <c r="A152" s="12"/>
      <c r="B152" s="31"/>
      <c r="C152" s="31"/>
      <c r="D152" s="31"/>
      <c r="E152" s="31"/>
      <c r="F152" s="31"/>
      <c r="G152" s="31"/>
      <c r="H152" s="31"/>
      <c r="I152" s="31"/>
    </row>
    <row r="153" spans="1:9">
      <c r="A153" s="12"/>
      <c r="B153" s="18"/>
      <c r="C153" s="18"/>
      <c r="D153" s="18"/>
      <c r="E153" s="18"/>
      <c r="F153" s="18"/>
      <c r="G153" s="18"/>
      <c r="H153" s="18"/>
      <c r="I153" s="18"/>
    </row>
    <row r="154" spans="1:9">
      <c r="A154" s="12"/>
      <c r="B154" s="24" t="s">
        <v>973</v>
      </c>
      <c r="C154" s="33" t="s">
        <v>980</v>
      </c>
      <c r="D154" s="33"/>
      <c r="E154" s="33"/>
      <c r="F154" s="33"/>
      <c r="G154" s="33"/>
      <c r="H154" s="33"/>
      <c r="I154" s="33"/>
    </row>
    <row r="155" spans="1:9" ht="15.75" thickBot="1">
      <c r="A155" s="12"/>
      <c r="B155" s="21" t="s">
        <v>219</v>
      </c>
      <c r="C155" s="34" t="s">
        <v>981</v>
      </c>
      <c r="D155" s="34"/>
      <c r="E155" s="34"/>
      <c r="F155" s="34"/>
      <c r="G155" s="34"/>
      <c r="H155" s="34"/>
      <c r="I155" s="34"/>
    </row>
    <row r="156" spans="1:9">
      <c r="A156" s="12"/>
      <c r="B156" s="14"/>
      <c r="C156" s="168">
        <v>41364</v>
      </c>
      <c r="D156" s="168"/>
      <c r="E156" s="168"/>
      <c r="F156" s="14"/>
      <c r="G156" s="168">
        <v>41274</v>
      </c>
      <c r="H156" s="168"/>
      <c r="I156" s="168"/>
    </row>
    <row r="157" spans="1:9" ht="15.75" thickBot="1">
      <c r="A157" s="12"/>
      <c r="B157" s="14"/>
      <c r="C157" s="74"/>
      <c r="D157" s="74"/>
      <c r="E157" s="74"/>
      <c r="F157" s="14"/>
      <c r="G157" s="74"/>
      <c r="H157" s="74"/>
      <c r="I157" s="74"/>
    </row>
    <row r="158" spans="1:9">
      <c r="A158" s="12"/>
      <c r="B158" s="14"/>
      <c r="C158" s="39"/>
      <c r="D158" s="39"/>
      <c r="E158" s="39"/>
      <c r="F158" s="14"/>
      <c r="G158" s="39"/>
      <c r="H158" s="39"/>
      <c r="I158" s="39"/>
    </row>
    <row r="159" spans="1:9">
      <c r="A159" s="12"/>
      <c r="B159" s="119" t="s">
        <v>976</v>
      </c>
      <c r="C159" s="119" t="s">
        <v>236</v>
      </c>
      <c r="D159" s="120">
        <v>137.69999999999999</v>
      </c>
      <c r="E159" s="36"/>
      <c r="F159" s="36"/>
      <c r="G159" s="119" t="s">
        <v>236</v>
      </c>
      <c r="H159" s="120">
        <v>118.5</v>
      </c>
      <c r="I159" s="36"/>
    </row>
    <row r="160" spans="1:9">
      <c r="A160" s="12"/>
      <c r="B160" s="119"/>
      <c r="C160" s="119"/>
      <c r="D160" s="120"/>
      <c r="E160" s="36"/>
      <c r="F160" s="36"/>
      <c r="G160" s="119"/>
      <c r="H160" s="120"/>
      <c r="I160" s="36"/>
    </row>
    <row r="161" spans="1:11">
      <c r="A161" s="12"/>
      <c r="B161" s="119" t="s">
        <v>940</v>
      </c>
      <c r="C161" s="120">
        <v>16.399999999999999</v>
      </c>
      <c r="D161" s="120"/>
      <c r="E161" s="36"/>
      <c r="F161" s="36"/>
      <c r="G161" s="120">
        <v>30.8</v>
      </c>
      <c r="H161" s="120"/>
      <c r="I161" s="36"/>
    </row>
    <row r="162" spans="1:11">
      <c r="A162" s="12"/>
      <c r="B162" s="119"/>
      <c r="C162" s="120"/>
      <c r="D162" s="120"/>
      <c r="E162" s="36"/>
      <c r="F162" s="36"/>
      <c r="G162" s="120"/>
      <c r="H162" s="120"/>
      <c r="I162" s="36"/>
    </row>
    <row r="163" spans="1:11">
      <c r="A163" s="12"/>
      <c r="B163" s="113" t="s">
        <v>941</v>
      </c>
      <c r="C163" s="120" t="s">
        <v>795</v>
      </c>
      <c r="D163" s="120"/>
      <c r="E163" s="113" t="s">
        <v>239</v>
      </c>
      <c r="F163" s="14"/>
      <c r="G163" s="120" t="s">
        <v>982</v>
      </c>
      <c r="H163" s="120"/>
      <c r="I163" s="113" t="s">
        <v>239</v>
      </c>
    </row>
    <row r="164" spans="1:11">
      <c r="A164" s="12"/>
      <c r="B164" s="119" t="s">
        <v>942</v>
      </c>
      <c r="C164" s="120">
        <v>0.5</v>
      </c>
      <c r="D164" s="120"/>
      <c r="E164" s="36"/>
      <c r="F164" s="36"/>
      <c r="G164" s="120">
        <v>2.4</v>
      </c>
      <c r="H164" s="120"/>
      <c r="I164" s="36"/>
    </row>
    <row r="165" spans="1:11">
      <c r="A165" s="12"/>
      <c r="B165" s="119"/>
      <c r="C165" s="120"/>
      <c r="D165" s="120"/>
      <c r="E165" s="36"/>
      <c r="F165" s="36"/>
      <c r="G165" s="120"/>
      <c r="H165" s="120"/>
      <c r="I165" s="36"/>
    </row>
    <row r="166" spans="1:11">
      <c r="A166" s="12"/>
      <c r="B166" s="119" t="s">
        <v>943</v>
      </c>
      <c r="C166" s="120" t="s">
        <v>237</v>
      </c>
      <c r="D166" s="120"/>
      <c r="E166" s="36"/>
      <c r="F166" s="36"/>
      <c r="G166" s="120" t="s">
        <v>983</v>
      </c>
      <c r="H166" s="120"/>
      <c r="I166" s="119" t="s">
        <v>239</v>
      </c>
    </row>
    <row r="167" spans="1:11" ht="15.75" thickBot="1">
      <c r="A167" s="12"/>
      <c r="B167" s="119"/>
      <c r="C167" s="121"/>
      <c r="D167" s="121"/>
      <c r="E167" s="44"/>
      <c r="F167" s="36"/>
      <c r="G167" s="121"/>
      <c r="H167" s="121"/>
      <c r="I167" s="142"/>
    </row>
    <row r="168" spans="1:11">
      <c r="A168" s="12"/>
      <c r="B168" s="123" t="s">
        <v>977</v>
      </c>
      <c r="C168" s="124" t="s">
        <v>236</v>
      </c>
      <c r="D168" s="127">
        <v>151.19999999999999</v>
      </c>
      <c r="E168" s="39"/>
      <c r="F168" s="149"/>
      <c r="G168" s="124" t="s">
        <v>236</v>
      </c>
      <c r="H168" s="127">
        <v>137.69999999999999</v>
      </c>
      <c r="I168" s="39"/>
    </row>
    <row r="169" spans="1:11" ht="15.75" thickBot="1">
      <c r="A169" s="12"/>
      <c r="B169" s="123"/>
      <c r="C169" s="125"/>
      <c r="D169" s="128"/>
      <c r="E169" s="57"/>
      <c r="F169" s="149"/>
      <c r="G169" s="125"/>
      <c r="H169" s="128"/>
      <c r="I169" s="57"/>
    </row>
    <row r="170" spans="1:11" ht="15.75" thickTop="1">
      <c r="A170" s="12" t="s">
        <v>1511</v>
      </c>
      <c r="B170" s="11" t="s">
        <v>6</v>
      </c>
      <c r="C170" s="11"/>
      <c r="D170" s="11"/>
      <c r="E170" s="11"/>
      <c r="F170" s="11"/>
      <c r="G170" s="11"/>
      <c r="H170" s="11"/>
      <c r="I170" s="11"/>
      <c r="J170" s="11"/>
      <c r="K170" s="11"/>
    </row>
    <row r="171" spans="1:11" ht="25.5" customHeight="1">
      <c r="A171" s="12"/>
      <c r="B171" s="104" t="s">
        <v>990</v>
      </c>
      <c r="C171" s="104"/>
      <c r="D171" s="104"/>
      <c r="E171" s="104"/>
      <c r="F171" s="104"/>
      <c r="G171" s="104"/>
      <c r="H171" s="104"/>
      <c r="I171" s="104"/>
      <c r="J171" s="104"/>
      <c r="K171" s="104"/>
    </row>
    <row r="172" spans="1:11">
      <c r="A172" s="12"/>
      <c r="B172" s="31"/>
      <c r="C172" s="31"/>
      <c r="D172" s="31"/>
      <c r="E172" s="31"/>
      <c r="F172" s="31"/>
      <c r="G172" s="31"/>
      <c r="H172" s="31"/>
      <c r="I172" s="31"/>
      <c r="J172" s="31"/>
      <c r="K172" s="31"/>
    </row>
    <row r="173" spans="1:11">
      <c r="A173" s="12"/>
      <c r="B173" s="31"/>
      <c r="C173" s="31"/>
      <c r="D173" s="31"/>
      <c r="E173" s="31"/>
      <c r="F173" s="31"/>
      <c r="G173" s="31"/>
    </row>
    <row r="174" spans="1:11">
      <c r="A174" s="12"/>
      <c r="B174" s="18"/>
      <c r="C174" s="18"/>
      <c r="D174" s="18"/>
      <c r="E174" s="18"/>
      <c r="F174" s="18"/>
      <c r="G174" s="18"/>
    </row>
    <row r="175" spans="1:11" ht="23.25">
      <c r="A175" s="12"/>
      <c r="B175" s="24" t="s">
        <v>991</v>
      </c>
      <c r="C175" s="36"/>
      <c r="D175" s="36"/>
      <c r="E175" s="36"/>
      <c r="F175" s="14"/>
      <c r="G175" s="22" t="s">
        <v>950</v>
      </c>
    </row>
    <row r="176" spans="1:11">
      <c r="A176" s="12"/>
      <c r="B176" s="21" t="s">
        <v>219</v>
      </c>
      <c r="C176" s="36"/>
      <c r="D176" s="36"/>
      <c r="E176" s="36"/>
      <c r="F176" s="14"/>
      <c r="G176" s="22" t="s">
        <v>992</v>
      </c>
    </row>
    <row r="177" spans="1:7">
      <c r="A177" s="12"/>
      <c r="B177" s="14"/>
      <c r="C177" s="33" t="s">
        <v>951</v>
      </c>
      <c r="D177" s="33"/>
      <c r="E177" s="33"/>
      <c r="F177" s="14"/>
      <c r="G177" s="22" t="s">
        <v>993</v>
      </c>
    </row>
    <row r="178" spans="1:7" ht="15.75" thickBot="1">
      <c r="A178" s="12"/>
      <c r="B178" s="14"/>
      <c r="C178" s="34" t="s">
        <v>672</v>
      </c>
      <c r="D178" s="34"/>
      <c r="E178" s="34"/>
      <c r="F178" s="14"/>
      <c r="G178" s="23" t="s">
        <v>994</v>
      </c>
    </row>
    <row r="179" spans="1:7">
      <c r="A179" s="12"/>
      <c r="B179" s="163">
        <v>41364</v>
      </c>
      <c r="C179" s="39"/>
      <c r="D179" s="39"/>
      <c r="E179" s="39"/>
      <c r="F179" s="14"/>
      <c r="G179" s="14"/>
    </row>
    <row r="180" spans="1:7">
      <c r="A180" s="12"/>
      <c r="B180" s="119" t="s">
        <v>995</v>
      </c>
      <c r="C180" s="119" t="s">
        <v>236</v>
      </c>
      <c r="D180" s="120">
        <v>596.70000000000005</v>
      </c>
      <c r="E180" s="36"/>
      <c r="F180" s="36"/>
      <c r="G180" s="164">
        <v>64</v>
      </c>
    </row>
    <row r="181" spans="1:7">
      <c r="A181" s="12"/>
      <c r="B181" s="119"/>
      <c r="C181" s="119"/>
      <c r="D181" s="120"/>
      <c r="E181" s="36"/>
      <c r="F181" s="36"/>
      <c r="G181" s="164"/>
    </row>
    <row r="182" spans="1:7">
      <c r="A182" s="12"/>
      <c r="B182" s="119" t="s">
        <v>996</v>
      </c>
      <c r="C182" s="120">
        <v>400.2</v>
      </c>
      <c r="D182" s="120"/>
      <c r="E182" s="36"/>
      <c r="F182" s="36"/>
      <c r="G182" s="164">
        <v>58</v>
      </c>
    </row>
    <row r="183" spans="1:7">
      <c r="A183" s="12"/>
      <c r="B183" s="119"/>
      <c r="C183" s="120"/>
      <c r="D183" s="120"/>
      <c r="E183" s="36"/>
      <c r="F183" s="36"/>
      <c r="G183" s="164"/>
    </row>
    <row r="184" spans="1:7">
      <c r="A184" s="12"/>
      <c r="B184" s="119" t="s">
        <v>997</v>
      </c>
      <c r="C184" s="120">
        <v>8.1999999999999993</v>
      </c>
      <c r="D184" s="120"/>
      <c r="E184" s="36"/>
      <c r="F184" s="36"/>
      <c r="G184" s="164">
        <v>61</v>
      </c>
    </row>
    <row r="185" spans="1:7" ht="15.75" thickBot="1">
      <c r="A185" s="12"/>
      <c r="B185" s="119"/>
      <c r="C185" s="121"/>
      <c r="D185" s="121"/>
      <c r="E185" s="44"/>
      <c r="F185" s="36"/>
      <c r="G185" s="164"/>
    </row>
    <row r="186" spans="1:7">
      <c r="A186" s="12"/>
      <c r="B186" s="123" t="s">
        <v>998</v>
      </c>
      <c r="C186" s="124" t="s">
        <v>236</v>
      </c>
      <c r="D186" s="136">
        <v>1005.1</v>
      </c>
      <c r="E186" s="39"/>
      <c r="F186" s="36"/>
      <c r="G186" s="36"/>
    </row>
    <row r="187" spans="1:7" ht="15.75" thickBot="1">
      <c r="A187" s="12"/>
      <c r="B187" s="123"/>
      <c r="C187" s="125"/>
      <c r="D187" s="139"/>
      <c r="E187" s="57"/>
      <c r="F187" s="36"/>
      <c r="G187" s="36"/>
    </row>
    <row r="188" spans="1:7" ht="15.75" thickTop="1">
      <c r="A188" s="12"/>
      <c r="B188" s="14"/>
      <c r="C188" s="87"/>
      <c r="D188" s="87"/>
      <c r="E188" s="87"/>
      <c r="F188" s="14"/>
      <c r="G188" s="14"/>
    </row>
    <row r="189" spans="1:7">
      <c r="A189" s="12"/>
      <c r="B189" s="163">
        <v>41274</v>
      </c>
      <c r="C189" s="36"/>
      <c r="D189" s="36"/>
      <c r="E189" s="36"/>
      <c r="F189" s="14"/>
      <c r="G189" s="14"/>
    </row>
    <row r="190" spans="1:7">
      <c r="A190" s="12"/>
      <c r="B190" s="119" t="s">
        <v>995</v>
      </c>
      <c r="C190" s="119" t="s">
        <v>236</v>
      </c>
      <c r="D190" s="120">
        <v>578.4</v>
      </c>
      <c r="E190" s="36"/>
      <c r="F190" s="36"/>
      <c r="G190" s="164">
        <v>63</v>
      </c>
    </row>
    <row r="191" spans="1:7">
      <c r="A191" s="12"/>
      <c r="B191" s="119"/>
      <c r="C191" s="119"/>
      <c r="D191" s="120"/>
      <c r="E191" s="36"/>
      <c r="F191" s="36"/>
      <c r="G191" s="164"/>
    </row>
    <row r="192" spans="1:7">
      <c r="A192" s="12"/>
      <c r="B192" s="119" t="s">
        <v>996</v>
      </c>
      <c r="C192" s="120">
        <v>390.6</v>
      </c>
      <c r="D192" s="120"/>
      <c r="E192" s="36"/>
      <c r="F192" s="36"/>
      <c r="G192" s="164">
        <v>58</v>
      </c>
    </row>
    <row r="193" spans="1:11">
      <c r="A193" s="12"/>
      <c r="B193" s="119"/>
      <c r="C193" s="120"/>
      <c r="D193" s="120"/>
      <c r="E193" s="36"/>
      <c r="F193" s="36"/>
      <c r="G193" s="164"/>
    </row>
    <row r="194" spans="1:11">
      <c r="A194" s="12"/>
      <c r="B194" s="119" t="s">
        <v>997</v>
      </c>
      <c r="C194" s="120">
        <v>8.5</v>
      </c>
      <c r="D194" s="120"/>
      <c r="E194" s="36"/>
      <c r="F194" s="36"/>
      <c r="G194" s="164">
        <v>62</v>
      </c>
    </row>
    <row r="195" spans="1:11" ht="15.75" thickBot="1">
      <c r="A195" s="12"/>
      <c r="B195" s="119"/>
      <c r="C195" s="121"/>
      <c r="D195" s="121"/>
      <c r="E195" s="44"/>
      <c r="F195" s="36"/>
      <c r="G195" s="164"/>
    </row>
    <row r="196" spans="1:11">
      <c r="A196" s="12"/>
      <c r="B196" s="123" t="s">
        <v>999</v>
      </c>
      <c r="C196" s="124" t="s">
        <v>236</v>
      </c>
      <c r="D196" s="127">
        <v>977.5</v>
      </c>
      <c r="E196" s="39"/>
      <c r="F196" s="36"/>
      <c r="G196" s="36"/>
    </row>
    <row r="197" spans="1:11" ht="15.75" thickBot="1">
      <c r="A197" s="12"/>
      <c r="B197" s="123"/>
      <c r="C197" s="125"/>
      <c r="D197" s="128"/>
      <c r="E197" s="57"/>
      <c r="F197" s="36"/>
      <c r="G197" s="36"/>
    </row>
    <row r="198" spans="1:11" ht="15.75" thickTop="1">
      <c r="A198" s="12" t="s">
        <v>1512</v>
      </c>
      <c r="B198" s="11" t="s">
        <v>6</v>
      </c>
      <c r="C198" s="11"/>
      <c r="D198" s="11"/>
      <c r="E198" s="11"/>
      <c r="F198" s="11"/>
      <c r="G198" s="11"/>
      <c r="H198" s="11"/>
      <c r="I198" s="11"/>
      <c r="J198" s="11"/>
      <c r="K198" s="11"/>
    </row>
    <row r="199" spans="1:11">
      <c r="A199" s="12"/>
      <c r="B199" s="36" t="s">
        <v>1513</v>
      </c>
      <c r="C199" s="36"/>
      <c r="D199" s="36"/>
      <c r="E199" s="36"/>
      <c r="F199" s="36"/>
      <c r="G199" s="36"/>
      <c r="H199" s="36"/>
      <c r="I199" s="36"/>
      <c r="J199" s="36"/>
      <c r="K199" s="36"/>
    </row>
    <row r="200" spans="1:11">
      <c r="A200" s="12"/>
      <c r="B200" s="31"/>
      <c r="C200" s="31"/>
      <c r="D200" s="31"/>
      <c r="E200" s="31"/>
      <c r="F200" s="31"/>
      <c r="G200" s="31"/>
      <c r="H200" s="31"/>
      <c r="I200" s="31"/>
      <c r="J200" s="31"/>
      <c r="K200" s="31"/>
    </row>
    <row r="201" spans="1:11">
      <c r="A201" s="12"/>
      <c r="B201" s="31"/>
      <c r="C201" s="31"/>
      <c r="D201" s="31"/>
      <c r="E201" s="31"/>
      <c r="F201" s="31"/>
      <c r="G201" s="31"/>
      <c r="H201" s="31"/>
      <c r="I201" s="31"/>
    </row>
    <row r="202" spans="1:11">
      <c r="A202" s="12"/>
      <c r="B202" s="18"/>
      <c r="C202" s="18"/>
      <c r="D202" s="18"/>
      <c r="E202" s="18"/>
      <c r="F202" s="18"/>
      <c r="G202" s="18"/>
      <c r="H202" s="18"/>
      <c r="I202" s="18"/>
    </row>
    <row r="203" spans="1:11" ht="23.25">
      <c r="A203" s="12"/>
      <c r="B203" s="24" t="s">
        <v>1001</v>
      </c>
      <c r="C203" s="133">
        <v>41364</v>
      </c>
      <c r="D203" s="133"/>
      <c r="E203" s="133"/>
      <c r="F203" s="14"/>
      <c r="G203" s="133">
        <v>41274</v>
      </c>
      <c r="H203" s="133"/>
      <c r="I203" s="133"/>
    </row>
    <row r="204" spans="1:11" ht="15.75" thickBot="1">
      <c r="A204" s="12"/>
      <c r="B204" s="71" t="s">
        <v>219</v>
      </c>
      <c r="C204" s="74"/>
      <c r="D204" s="74"/>
      <c r="E204" s="74"/>
      <c r="F204" s="14"/>
      <c r="G204" s="74"/>
      <c r="H204" s="74"/>
      <c r="I204" s="74"/>
    </row>
    <row r="205" spans="1:11">
      <c r="A205" s="12"/>
      <c r="B205" s="14"/>
      <c r="C205" s="39"/>
      <c r="D205" s="39"/>
      <c r="E205" s="39"/>
      <c r="F205" s="14"/>
      <c r="G205" s="39"/>
      <c r="H205" s="39"/>
      <c r="I205" s="39"/>
    </row>
    <row r="206" spans="1:11">
      <c r="A206" s="12"/>
      <c r="B206" s="118" t="s">
        <v>995</v>
      </c>
      <c r="C206" s="119" t="s">
        <v>236</v>
      </c>
      <c r="D206" s="120">
        <v>10.9</v>
      </c>
      <c r="E206" s="36"/>
      <c r="F206" s="36"/>
      <c r="G206" s="119" t="s">
        <v>236</v>
      </c>
      <c r="H206" s="120">
        <v>15.3</v>
      </c>
      <c r="I206" s="36"/>
    </row>
    <row r="207" spans="1:11">
      <c r="A207" s="12"/>
      <c r="B207" s="118"/>
      <c r="C207" s="119"/>
      <c r="D207" s="120"/>
      <c r="E207" s="36"/>
      <c r="F207" s="36"/>
      <c r="G207" s="119"/>
      <c r="H207" s="120"/>
      <c r="I207" s="36"/>
    </row>
    <row r="208" spans="1:11">
      <c r="A208" s="12"/>
      <c r="B208" s="118" t="s">
        <v>996</v>
      </c>
      <c r="C208" s="120">
        <v>8.8000000000000007</v>
      </c>
      <c r="D208" s="120"/>
      <c r="E208" s="36"/>
      <c r="F208" s="36"/>
      <c r="G208" s="120">
        <v>14.6</v>
      </c>
      <c r="H208" s="120"/>
      <c r="I208" s="36"/>
    </row>
    <row r="209" spans="1:9">
      <c r="A209" s="12"/>
      <c r="B209" s="118"/>
      <c r="C209" s="120"/>
      <c r="D209" s="120"/>
      <c r="E209" s="36"/>
      <c r="F209" s="36"/>
      <c r="G209" s="120"/>
      <c r="H209" s="120"/>
      <c r="I209" s="36"/>
    </row>
    <row r="210" spans="1:9" ht="15.75" thickBot="1">
      <c r="A210" s="12"/>
      <c r="B210" s="112" t="s">
        <v>997</v>
      </c>
      <c r="C210" s="121" t="s">
        <v>240</v>
      </c>
      <c r="D210" s="121"/>
      <c r="E210" s="115" t="s">
        <v>239</v>
      </c>
      <c r="F210" s="14"/>
      <c r="G210" s="121" t="s">
        <v>240</v>
      </c>
      <c r="H210" s="121"/>
      <c r="I210" s="115" t="s">
        <v>239</v>
      </c>
    </row>
    <row r="211" spans="1:9">
      <c r="A211" s="12"/>
      <c r="B211" s="122" t="s">
        <v>1002</v>
      </c>
      <c r="C211" s="124" t="s">
        <v>236</v>
      </c>
      <c r="D211" s="127">
        <v>19.399999999999999</v>
      </c>
      <c r="E211" s="39"/>
      <c r="F211" s="36"/>
      <c r="G211" s="124" t="s">
        <v>236</v>
      </c>
      <c r="H211" s="127">
        <v>29.6</v>
      </c>
      <c r="I211" s="39"/>
    </row>
    <row r="212" spans="1:9" ht="15.75" thickBot="1">
      <c r="A212" s="12"/>
      <c r="B212" s="122"/>
      <c r="C212" s="125"/>
      <c r="D212" s="128"/>
      <c r="E212" s="57"/>
      <c r="F212" s="36"/>
      <c r="G212" s="125"/>
      <c r="H212" s="128"/>
      <c r="I212" s="57"/>
    </row>
    <row r="213" spans="1:9" ht="15.75" thickTop="1"/>
  </sheetData>
  <mergeCells count="545">
    <mergeCell ref="A170:A197"/>
    <mergeCell ref="B170:K170"/>
    <mergeCell ref="B171:K171"/>
    <mergeCell ref="B172:K172"/>
    <mergeCell ref="A198:A212"/>
    <mergeCell ref="B198:K198"/>
    <mergeCell ref="B199:K199"/>
    <mergeCell ref="B200:K200"/>
    <mergeCell ref="A59:A112"/>
    <mergeCell ref="B59:K59"/>
    <mergeCell ref="B60:K60"/>
    <mergeCell ref="B61:K61"/>
    <mergeCell ref="B110:K110"/>
    <mergeCell ref="A113:A169"/>
    <mergeCell ref="B113:K113"/>
    <mergeCell ref="B114:K114"/>
    <mergeCell ref="B115:K115"/>
    <mergeCell ref="I211:I212"/>
    <mergeCell ref="A1:A2"/>
    <mergeCell ref="B1:K1"/>
    <mergeCell ref="B2:K2"/>
    <mergeCell ref="B3:K3"/>
    <mergeCell ref="A4:A18"/>
    <mergeCell ref="B4:K4"/>
    <mergeCell ref="A19:A58"/>
    <mergeCell ref="B19:K19"/>
    <mergeCell ref="B39:K39"/>
    <mergeCell ref="C210:D210"/>
    <mergeCell ref="G210:H210"/>
    <mergeCell ref="B211:B212"/>
    <mergeCell ref="C211:C212"/>
    <mergeCell ref="D211:D212"/>
    <mergeCell ref="E211:E212"/>
    <mergeCell ref="F211:F212"/>
    <mergeCell ref="G211:G212"/>
    <mergeCell ref="H211:H212"/>
    <mergeCell ref="G206:G207"/>
    <mergeCell ref="H206:H207"/>
    <mergeCell ref="I206:I207"/>
    <mergeCell ref="B208:B209"/>
    <mergeCell ref="C208:D209"/>
    <mergeCell ref="E208:E209"/>
    <mergeCell ref="F208:F209"/>
    <mergeCell ref="G208:H209"/>
    <mergeCell ref="I208:I209"/>
    <mergeCell ref="B201:I201"/>
    <mergeCell ref="C203:E204"/>
    <mergeCell ref="G203:I204"/>
    <mergeCell ref="C205:E205"/>
    <mergeCell ref="G205:I205"/>
    <mergeCell ref="B206:B207"/>
    <mergeCell ref="C206:C207"/>
    <mergeCell ref="D206:D207"/>
    <mergeCell ref="E206:E207"/>
    <mergeCell ref="F206:F207"/>
    <mergeCell ref="B196:B197"/>
    <mergeCell ref="C196:C197"/>
    <mergeCell ref="D196:D197"/>
    <mergeCell ref="E196:E197"/>
    <mergeCell ref="F196:F197"/>
    <mergeCell ref="G196:G197"/>
    <mergeCell ref="B192:B193"/>
    <mergeCell ref="C192:D193"/>
    <mergeCell ref="E192:E193"/>
    <mergeCell ref="F192:F193"/>
    <mergeCell ref="G192:G193"/>
    <mergeCell ref="B194:B195"/>
    <mergeCell ref="C194:D195"/>
    <mergeCell ref="E194:E195"/>
    <mergeCell ref="F194:F195"/>
    <mergeCell ref="G194:G195"/>
    <mergeCell ref="G186:G187"/>
    <mergeCell ref="C188:E188"/>
    <mergeCell ref="C189:E189"/>
    <mergeCell ref="B190:B191"/>
    <mergeCell ref="C190:C191"/>
    <mergeCell ref="D190:D191"/>
    <mergeCell ref="E190:E191"/>
    <mergeCell ref="F190:F191"/>
    <mergeCell ref="G190:G191"/>
    <mergeCell ref="B184:B185"/>
    <mergeCell ref="C184:D185"/>
    <mergeCell ref="E184:E185"/>
    <mergeCell ref="F184:F185"/>
    <mergeCell ref="G184:G185"/>
    <mergeCell ref="B186:B187"/>
    <mergeCell ref="C186:C187"/>
    <mergeCell ref="D186:D187"/>
    <mergeCell ref="E186:E187"/>
    <mergeCell ref="F186:F187"/>
    <mergeCell ref="F180:F181"/>
    <mergeCell ref="G180:G181"/>
    <mergeCell ref="B182:B183"/>
    <mergeCell ref="C182:D183"/>
    <mergeCell ref="E182:E183"/>
    <mergeCell ref="F182:F183"/>
    <mergeCell ref="G182:G183"/>
    <mergeCell ref="C178:E178"/>
    <mergeCell ref="C179:E179"/>
    <mergeCell ref="B180:B181"/>
    <mergeCell ref="C180:C181"/>
    <mergeCell ref="D180:D181"/>
    <mergeCell ref="E180:E181"/>
    <mergeCell ref="H168:H169"/>
    <mergeCell ref="I168:I169"/>
    <mergeCell ref="B173:G173"/>
    <mergeCell ref="C175:E175"/>
    <mergeCell ref="C176:E176"/>
    <mergeCell ref="C177:E177"/>
    <mergeCell ref="B168:B169"/>
    <mergeCell ref="C168:C169"/>
    <mergeCell ref="D168:D169"/>
    <mergeCell ref="E168:E169"/>
    <mergeCell ref="F168:F169"/>
    <mergeCell ref="G168:G169"/>
    <mergeCell ref="I164:I165"/>
    <mergeCell ref="B166:B167"/>
    <mergeCell ref="C166:D167"/>
    <mergeCell ref="E166:E167"/>
    <mergeCell ref="F166:F167"/>
    <mergeCell ref="G166:H167"/>
    <mergeCell ref="I166:I167"/>
    <mergeCell ref="C163:D163"/>
    <mergeCell ref="G163:H163"/>
    <mergeCell ref="B164:B165"/>
    <mergeCell ref="C164:D165"/>
    <mergeCell ref="E164:E165"/>
    <mergeCell ref="F164:F165"/>
    <mergeCell ref="G164:H165"/>
    <mergeCell ref="B161:B162"/>
    <mergeCell ref="C161:D162"/>
    <mergeCell ref="E161:E162"/>
    <mergeCell ref="F161:F162"/>
    <mergeCell ref="G161:H162"/>
    <mergeCell ref="I161:I162"/>
    <mergeCell ref="C158:E158"/>
    <mergeCell ref="G158:I158"/>
    <mergeCell ref="B159:B160"/>
    <mergeCell ref="C159:C160"/>
    <mergeCell ref="D159:D160"/>
    <mergeCell ref="E159:E160"/>
    <mergeCell ref="F159:F160"/>
    <mergeCell ref="G159:G160"/>
    <mergeCell ref="H159:H160"/>
    <mergeCell ref="I159:I160"/>
    <mergeCell ref="H150:H151"/>
    <mergeCell ref="I150:I151"/>
    <mergeCell ref="B152:I152"/>
    <mergeCell ref="C154:I154"/>
    <mergeCell ref="C155:I155"/>
    <mergeCell ref="C156:E157"/>
    <mergeCell ref="G156:I157"/>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C141"/>
    <mergeCell ref="D140:D141"/>
    <mergeCell ref="E140:E141"/>
    <mergeCell ref="F140:F141"/>
    <mergeCell ref="G140:G141"/>
    <mergeCell ref="H140:H141"/>
    <mergeCell ref="I140:I141"/>
    <mergeCell ref="H131:H132"/>
    <mergeCell ref="I131:I132"/>
    <mergeCell ref="B133:I133"/>
    <mergeCell ref="C135:I135"/>
    <mergeCell ref="C136:I136"/>
    <mergeCell ref="C137:E138"/>
    <mergeCell ref="G137:I138"/>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16:I116"/>
    <mergeCell ref="C118:I118"/>
    <mergeCell ref="C119:I119"/>
    <mergeCell ref="C120:E121"/>
    <mergeCell ref="G120:I121"/>
    <mergeCell ref="C122:E122"/>
    <mergeCell ref="G122:I122"/>
    <mergeCell ref="J106:J107"/>
    <mergeCell ref="K106:K107"/>
    <mergeCell ref="B108:B109"/>
    <mergeCell ref="C108:C109"/>
    <mergeCell ref="D108:D109"/>
    <mergeCell ref="E108:E109"/>
    <mergeCell ref="F108:F109"/>
    <mergeCell ref="G108:I109"/>
    <mergeCell ref="J108:J109"/>
    <mergeCell ref="K108:K109"/>
    <mergeCell ref="B106:B107"/>
    <mergeCell ref="C106:C107"/>
    <mergeCell ref="D106:D107"/>
    <mergeCell ref="E106:E107"/>
    <mergeCell ref="F106:F107"/>
    <mergeCell ref="G106:I107"/>
    <mergeCell ref="K102:K103"/>
    <mergeCell ref="B104:B105"/>
    <mergeCell ref="C104:D105"/>
    <mergeCell ref="E104:E105"/>
    <mergeCell ref="F104:F105"/>
    <mergeCell ref="G104:I105"/>
    <mergeCell ref="J104:J105"/>
    <mergeCell ref="K104:K105"/>
    <mergeCell ref="B102:B103"/>
    <mergeCell ref="C102:D103"/>
    <mergeCell ref="E102:E103"/>
    <mergeCell ref="F102:F103"/>
    <mergeCell ref="G102:I103"/>
    <mergeCell ref="J102:J103"/>
    <mergeCell ref="K98:K99"/>
    <mergeCell ref="B100:B101"/>
    <mergeCell ref="C100:D101"/>
    <mergeCell ref="E100:E101"/>
    <mergeCell ref="F100:F101"/>
    <mergeCell ref="G100:I101"/>
    <mergeCell ref="J100:J101"/>
    <mergeCell ref="K100:K101"/>
    <mergeCell ref="J96:J97"/>
    <mergeCell ref="K96:K97"/>
    <mergeCell ref="B98:B99"/>
    <mergeCell ref="C98:D99"/>
    <mergeCell ref="E98:E99"/>
    <mergeCell ref="F98:F99"/>
    <mergeCell ref="G98:G99"/>
    <mergeCell ref="H98:H99"/>
    <mergeCell ref="I98:I99"/>
    <mergeCell ref="J98:J99"/>
    <mergeCell ref="B96:B97"/>
    <mergeCell ref="C96:D97"/>
    <mergeCell ref="E96:E97"/>
    <mergeCell ref="F96:F97"/>
    <mergeCell ref="G96:H97"/>
    <mergeCell ref="I96:I97"/>
    <mergeCell ref="J92:J93"/>
    <mergeCell ref="K92:K93"/>
    <mergeCell ref="B94:B95"/>
    <mergeCell ref="C94:D95"/>
    <mergeCell ref="E94:E95"/>
    <mergeCell ref="F94:F95"/>
    <mergeCell ref="G94:H95"/>
    <mergeCell ref="I94:I95"/>
    <mergeCell ref="J94:J95"/>
    <mergeCell ref="K94:K95"/>
    <mergeCell ref="H90:H91"/>
    <mergeCell ref="I90:I91"/>
    <mergeCell ref="J90:J91"/>
    <mergeCell ref="K90:K91"/>
    <mergeCell ref="B92:B93"/>
    <mergeCell ref="C92:D93"/>
    <mergeCell ref="E92:E93"/>
    <mergeCell ref="F92:F93"/>
    <mergeCell ref="G92:H93"/>
    <mergeCell ref="I92:I93"/>
    <mergeCell ref="C88:E88"/>
    <mergeCell ref="G88:I88"/>
    <mergeCell ref="C89:E89"/>
    <mergeCell ref="G89:I89"/>
    <mergeCell ref="B90:B91"/>
    <mergeCell ref="C90:C91"/>
    <mergeCell ref="D90:D91"/>
    <mergeCell ref="E90:E91"/>
    <mergeCell ref="F90:F91"/>
    <mergeCell ref="G90:G91"/>
    <mergeCell ref="J84:J85"/>
    <mergeCell ref="K84:K85"/>
    <mergeCell ref="B86:B87"/>
    <mergeCell ref="C86:C87"/>
    <mergeCell ref="D86:D87"/>
    <mergeCell ref="E86:E87"/>
    <mergeCell ref="F86:F87"/>
    <mergeCell ref="G86:I87"/>
    <mergeCell ref="J86:J87"/>
    <mergeCell ref="K86:K87"/>
    <mergeCell ref="B84:B85"/>
    <mergeCell ref="C84:C85"/>
    <mergeCell ref="D84:D85"/>
    <mergeCell ref="E84:E85"/>
    <mergeCell ref="F84:F85"/>
    <mergeCell ref="G84:I85"/>
    <mergeCell ref="K80:K81"/>
    <mergeCell ref="B82:B83"/>
    <mergeCell ref="C82:D83"/>
    <mergeCell ref="E82:E83"/>
    <mergeCell ref="F82:F83"/>
    <mergeCell ref="G82:I83"/>
    <mergeCell ref="J82:J83"/>
    <mergeCell ref="K82:K83"/>
    <mergeCell ref="B80:B81"/>
    <mergeCell ref="C80:D81"/>
    <mergeCell ref="E80:E81"/>
    <mergeCell ref="F80:F81"/>
    <mergeCell ref="G80:I81"/>
    <mergeCell ref="J80:J81"/>
    <mergeCell ref="K76:K77"/>
    <mergeCell ref="B78:B79"/>
    <mergeCell ref="C78:D79"/>
    <mergeCell ref="E78:E79"/>
    <mergeCell ref="F78:F79"/>
    <mergeCell ref="G78:I79"/>
    <mergeCell ref="J78:J79"/>
    <mergeCell ref="K78:K79"/>
    <mergeCell ref="J74:J75"/>
    <mergeCell ref="K74:K75"/>
    <mergeCell ref="B76:B77"/>
    <mergeCell ref="C76:D77"/>
    <mergeCell ref="E76:E77"/>
    <mergeCell ref="F76:F77"/>
    <mergeCell ref="G76:G77"/>
    <mergeCell ref="H76:H77"/>
    <mergeCell ref="I76:I77"/>
    <mergeCell ref="J76:J77"/>
    <mergeCell ref="B74:B75"/>
    <mergeCell ref="C74:D75"/>
    <mergeCell ref="E74:E75"/>
    <mergeCell ref="F74:F75"/>
    <mergeCell ref="G74:H75"/>
    <mergeCell ref="I74:I75"/>
    <mergeCell ref="J70:J71"/>
    <mergeCell ref="K70:K71"/>
    <mergeCell ref="B72:B73"/>
    <mergeCell ref="C72:D73"/>
    <mergeCell ref="E72:E73"/>
    <mergeCell ref="F72:F73"/>
    <mergeCell ref="G72:H73"/>
    <mergeCell ref="I72:I73"/>
    <mergeCell ref="J72:J73"/>
    <mergeCell ref="K72:K73"/>
    <mergeCell ref="H68:H69"/>
    <mergeCell ref="I68:I69"/>
    <mergeCell ref="J68:J69"/>
    <mergeCell ref="K68:K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H57:H58"/>
    <mergeCell ref="I57:I58"/>
    <mergeCell ref="B62:K62"/>
    <mergeCell ref="C64:E64"/>
    <mergeCell ref="G64:I64"/>
    <mergeCell ref="C65:E65"/>
    <mergeCell ref="G65:I6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H37:H38"/>
    <mergeCell ref="I37:I38"/>
    <mergeCell ref="B40:I40"/>
    <mergeCell ref="C42:I42"/>
    <mergeCell ref="C43:I43"/>
    <mergeCell ref="C44:E44"/>
    <mergeCell ref="G44: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H17:H18"/>
    <mergeCell ref="I17:I18"/>
    <mergeCell ref="B20:I20"/>
    <mergeCell ref="C22:I22"/>
    <mergeCell ref="C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8"/>
    <mergeCell ref="F7:F8"/>
    <mergeCell ref="G7: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3.42578125" customWidth="1"/>
  </cols>
  <sheetData>
    <row r="1" spans="1:5" ht="15" customHeight="1">
      <c r="A1" s="1" t="s">
        <v>76</v>
      </c>
      <c r="B1" s="8" t="s">
        <v>2</v>
      </c>
      <c r="C1" s="8"/>
      <c r="D1" s="8"/>
      <c r="E1" s="8"/>
    </row>
    <row r="2" spans="1:5" ht="30">
      <c r="A2" s="1" t="s">
        <v>77</v>
      </c>
      <c r="B2" s="8" t="s">
        <v>3</v>
      </c>
      <c r="C2" s="8"/>
      <c r="D2" s="8" t="s">
        <v>78</v>
      </c>
      <c r="E2" s="8"/>
    </row>
    <row r="3" spans="1:5">
      <c r="A3" s="3" t="s">
        <v>79</v>
      </c>
      <c r="B3" s="4" t="s">
        <v>6</v>
      </c>
      <c r="C3" s="4"/>
      <c r="D3" s="4" t="s">
        <v>6</v>
      </c>
      <c r="E3" s="4"/>
    </row>
    <row r="4" spans="1:5">
      <c r="A4" s="2" t="s">
        <v>80</v>
      </c>
      <c r="B4" s="6">
        <v>82.7</v>
      </c>
      <c r="C4" s="4"/>
      <c r="D4" s="6">
        <v>97.5</v>
      </c>
      <c r="E4" s="4"/>
    </row>
    <row r="5" spans="1:5">
      <c r="A5" s="2" t="s">
        <v>81</v>
      </c>
      <c r="B5" s="4">
        <v>136.30000000000001</v>
      </c>
      <c r="C5" s="4"/>
      <c r="D5" s="4">
        <v>146.69999999999999</v>
      </c>
      <c r="E5" s="4"/>
    </row>
    <row r="6" spans="1:5">
      <c r="A6" s="2" t="s">
        <v>82</v>
      </c>
      <c r="B6" s="4">
        <v>191.1</v>
      </c>
      <c r="C6" s="4"/>
      <c r="D6" s="4">
        <v>217.9</v>
      </c>
      <c r="E6" s="4"/>
    </row>
    <row r="7" spans="1:5">
      <c r="A7" s="3" t="s">
        <v>83</v>
      </c>
      <c r="B7" s="4" t="s">
        <v>6</v>
      </c>
      <c r="C7" s="4"/>
      <c r="D7" s="4" t="s">
        <v>6</v>
      </c>
      <c r="E7" s="4"/>
    </row>
    <row r="8" spans="1:5" ht="30">
      <c r="A8" s="2" t="s">
        <v>84</v>
      </c>
      <c r="B8" s="4">
        <v>-0.9</v>
      </c>
      <c r="C8" s="4"/>
      <c r="D8" s="4">
        <v>-10.5</v>
      </c>
      <c r="E8" s="4"/>
    </row>
    <row r="9" spans="1:5" ht="45">
      <c r="A9" s="2" t="s">
        <v>85</v>
      </c>
      <c r="B9" s="4">
        <v>-1.7</v>
      </c>
      <c r="C9" s="4"/>
      <c r="D9" s="4">
        <v>3.7</v>
      </c>
      <c r="E9" s="4"/>
    </row>
    <row r="10" spans="1:5">
      <c r="A10" s="2" t="s">
        <v>86</v>
      </c>
      <c r="B10" s="4">
        <v>-2.6</v>
      </c>
      <c r="C10" s="4"/>
      <c r="D10" s="4">
        <v>-6.8</v>
      </c>
      <c r="E10" s="4"/>
    </row>
    <row r="11" spans="1:5" ht="30">
      <c r="A11" s="2" t="s">
        <v>87</v>
      </c>
      <c r="B11" s="4">
        <v>-13.3</v>
      </c>
      <c r="C11" s="4"/>
      <c r="D11" s="4">
        <v>-1.8</v>
      </c>
      <c r="E11" s="4"/>
    </row>
    <row r="12" spans="1:5">
      <c r="A12" s="2" t="s">
        <v>88</v>
      </c>
      <c r="B12" s="4">
        <v>-15.9</v>
      </c>
      <c r="C12" s="4"/>
      <c r="D12" s="4">
        <v>-8.6</v>
      </c>
      <c r="E12" s="4"/>
    </row>
    <row r="13" spans="1:5">
      <c r="A13" s="2" t="s">
        <v>89</v>
      </c>
      <c r="B13" s="4">
        <v>394.2</v>
      </c>
      <c r="C13" s="4"/>
      <c r="D13" s="4">
        <v>453.5</v>
      </c>
      <c r="E13" s="4"/>
    </row>
    <row r="14" spans="1:5">
      <c r="A14" s="3" t="s">
        <v>90</v>
      </c>
      <c r="B14" s="4" t="s">
        <v>6</v>
      </c>
      <c r="C14" s="4"/>
      <c r="D14" s="4" t="s">
        <v>6</v>
      </c>
      <c r="E14" s="4"/>
    </row>
    <row r="15" spans="1:5" ht="30">
      <c r="A15" s="2" t="s">
        <v>91</v>
      </c>
      <c r="B15" s="4">
        <v>318.8</v>
      </c>
      <c r="C15" s="4"/>
      <c r="D15" s="4">
        <v>258</v>
      </c>
      <c r="E15" s="4"/>
    </row>
    <row r="16" spans="1:5">
      <c r="A16" s="2" t="s">
        <v>92</v>
      </c>
      <c r="B16" s="4">
        <v>4.4000000000000004</v>
      </c>
      <c r="C16" s="4"/>
      <c r="D16" s="4">
        <v>70.599999999999994</v>
      </c>
      <c r="E16" s="4"/>
    </row>
    <row r="17" spans="1:5">
      <c r="A17" s="2" t="s">
        <v>93</v>
      </c>
      <c r="B17" s="4">
        <v>45.3</v>
      </c>
      <c r="C17" s="4"/>
      <c r="D17" s="4">
        <v>53.4</v>
      </c>
      <c r="E17" s="4"/>
    </row>
    <row r="18" spans="1:5">
      <c r="A18" s="2" t="s">
        <v>94</v>
      </c>
      <c r="B18" s="4">
        <v>7.7</v>
      </c>
      <c r="C18" s="4"/>
      <c r="D18" s="4">
        <v>7.9</v>
      </c>
      <c r="E18" s="4"/>
    </row>
    <row r="19" spans="1:5">
      <c r="A19" s="2" t="s">
        <v>95</v>
      </c>
      <c r="B19" s="4">
        <v>80.8</v>
      </c>
      <c r="C19" s="4"/>
      <c r="D19" s="4">
        <v>65.400000000000006</v>
      </c>
      <c r="E19" s="4"/>
    </row>
    <row r="20" spans="1:5">
      <c r="A20" s="2" t="s">
        <v>96</v>
      </c>
      <c r="B20" s="4">
        <v>457</v>
      </c>
      <c r="C20" s="4"/>
      <c r="D20" s="4">
        <v>455.3</v>
      </c>
      <c r="E20" s="4"/>
    </row>
    <row r="21" spans="1:5" ht="30">
      <c r="A21" s="2" t="s">
        <v>97</v>
      </c>
      <c r="B21" s="4">
        <v>-62.8</v>
      </c>
      <c r="C21" s="4"/>
      <c r="D21" s="4">
        <v>-1.8</v>
      </c>
      <c r="E21" s="4"/>
    </row>
    <row r="22" spans="1:5">
      <c r="A22" s="2" t="s">
        <v>98</v>
      </c>
      <c r="B22" s="4">
        <v>4.2</v>
      </c>
      <c r="C22" s="4"/>
      <c r="D22" s="4">
        <v>11.3</v>
      </c>
      <c r="E22" s="4"/>
    </row>
    <row r="23" spans="1:5" ht="30">
      <c r="A23" s="2" t="s">
        <v>99</v>
      </c>
      <c r="B23" s="4">
        <v>-67</v>
      </c>
      <c r="C23" s="4"/>
      <c r="D23" s="4">
        <v>-13.1</v>
      </c>
      <c r="E23" s="4"/>
    </row>
    <row r="24" spans="1:5" ht="30">
      <c r="A24" s="2" t="s">
        <v>100</v>
      </c>
      <c r="B24" s="4">
        <v>-1.8</v>
      </c>
      <c r="C24" s="4"/>
      <c r="D24" s="4">
        <v>-0.5</v>
      </c>
      <c r="E24" s="4"/>
    </row>
    <row r="25" spans="1:5">
      <c r="A25" s="2" t="s">
        <v>101</v>
      </c>
      <c r="B25" s="4">
        <v>-68.8</v>
      </c>
      <c r="C25" s="4"/>
      <c r="D25" s="4">
        <v>-13.6</v>
      </c>
      <c r="E25" s="4"/>
    </row>
    <row r="26" spans="1:5" ht="30">
      <c r="A26" s="2" t="s">
        <v>102</v>
      </c>
      <c r="B26" s="4">
        <v>-0.1</v>
      </c>
      <c r="C26" s="4"/>
      <c r="D26" s="4">
        <v>-0.1</v>
      </c>
      <c r="E26" s="4"/>
    </row>
    <row r="27" spans="1:5" ht="30">
      <c r="A27" s="2" t="s">
        <v>103</v>
      </c>
      <c r="B27" s="4">
        <v>-68.7</v>
      </c>
      <c r="C27" s="4"/>
      <c r="D27" s="4">
        <v>-13.5</v>
      </c>
      <c r="E27" s="4"/>
    </row>
    <row r="28" spans="1:5">
      <c r="A28" s="3" t="s">
        <v>104</v>
      </c>
      <c r="B28" s="4" t="s">
        <v>6</v>
      </c>
      <c r="C28" s="4"/>
      <c r="D28" s="4" t="s">
        <v>6</v>
      </c>
      <c r="E28" s="4"/>
    </row>
    <row r="29" spans="1:5" ht="30">
      <c r="A29" s="2" t="s">
        <v>102</v>
      </c>
      <c r="B29" s="4">
        <v>-0.1</v>
      </c>
      <c r="C29" s="4"/>
      <c r="D29" s="4">
        <v>-0.1</v>
      </c>
      <c r="E29" s="4"/>
    </row>
    <row r="30" spans="1:5">
      <c r="A30" s="2" t="s">
        <v>101</v>
      </c>
      <c r="B30" s="4">
        <v>-68.8</v>
      </c>
      <c r="C30" s="4"/>
      <c r="D30" s="4">
        <v>-13.6</v>
      </c>
      <c r="E30" s="4"/>
    </row>
    <row r="31" spans="1:5" ht="30">
      <c r="A31" s="3" t="s">
        <v>105</v>
      </c>
      <c r="B31" s="4" t="s">
        <v>6</v>
      </c>
      <c r="C31" s="4"/>
      <c r="D31" s="4" t="s">
        <v>6</v>
      </c>
      <c r="E31" s="4"/>
    </row>
    <row r="32" spans="1:5" ht="30">
      <c r="A32" s="2" t="s">
        <v>106</v>
      </c>
      <c r="B32" s="4">
        <v>-7.5</v>
      </c>
      <c r="C32" s="4"/>
      <c r="D32" s="4">
        <v>34.4</v>
      </c>
      <c r="E32" s="4"/>
    </row>
    <row r="33" spans="1:5">
      <c r="A33" s="2" t="s">
        <v>107</v>
      </c>
      <c r="B33" s="4">
        <v>3.8</v>
      </c>
      <c r="C33" s="4"/>
      <c r="D33" s="4">
        <v>1.7</v>
      </c>
      <c r="E33" s="4"/>
    </row>
    <row r="34" spans="1:5" ht="30">
      <c r="A34" s="2" t="s">
        <v>108</v>
      </c>
      <c r="B34" s="4">
        <v>-3.7</v>
      </c>
      <c r="C34" s="4"/>
      <c r="D34" s="4">
        <v>36.1</v>
      </c>
      <c r="E34" s="4"/>
    </row>
    <row r="35" spans="1:5" ht="30">
      <c r="A35" s="3" t="s">
        <v>109</v>
      </c>
      <c r="B35" s="4" t="s">
        <v>6</v>
      </c>
      <c r="C35" s="4"/>
      <c r="D35" s="4" t="s">
        <v>6</v>
      </c>
      <c r="E35" s="4"/>
    </row>
    <row r="36" spans="1:5" ht="30">
      <c r="A36" s="2" t="s">
        <v>106</v>
      </c>
      <c r="B36" s="4">
        <v>7.8</v>
      </c>
      <c r="C36" s="4"/>
      <c r="D36" s="4">
        <v>29.3</v>
      </c>
      <c r="E36" s="4"/>
    </row>
    <row r="37" spans="1:5">
      <c r="A37" s="2" t="s">
        <v>107</v>
      </c>
      <c r="B37" s="4">
        <v>0</v>
      </c>
      <c r="C37" s="4"/>
      <c r="D37" s="4">
        <v>0</v>
      </c>
      <c r="E37" s="4"/>
    </row>
    <row r="38" spans="1:5">
      <c r="A38" s="2" t="s">
        <v>110</v>
      </c>
      <c r="B38" s="4">
        <v>7.8</v>
      </c>
      <c r="C38" s="4"/>
      <c r="D38" s="4">
        <v>29.3</v>
      </c>
      <c r="E38" s="4"/>
    </row>
    <row r="39" spans="1:5" ht="30">
      <c r="A39" s="2" t="s">
        <v>111</v>
      </c>
      <c r="B39" s="4">
        <v>-11.5</v>
      </c>
      <c r="C39" s="4"/>
      <c r="D39" s="4">
        <v>6.8</v>
      </c>
      <c r="E39" s="4"/>
    </row>
    <row r="40" spans="1:5">
      <c r="A40" s="2" t="s">
        <v>112</v>
      </c>
      <c r="B40" s="4">
        <v>-80.3</v>
      </c>
      <c r="C40" s="4"/>
      <c r="D40" s="4">
        <v>-6.8</v>
      </c>
      <c r="E40" s="4"/>
    </row>
    <row r="41" spans="1:5" ht="30">
      <c r="A41" s="2" t="s">
        <v>113</v>
      </c>
      <c r="B41" s="4">
        <v>-0.1</v>
      </c>
      <c r="C41" s="4"/>
      <c r="D41" s="4">
        <v>-0.1</v>
      </c>
      <c r="E41" s="4"/>
    </row>
    <row r="42" spans="1:5">
      <c r="A42" s="2" t="s">
        <v>112</v>
      </c>
      <c r="B42" s="6">
        <v>-80.2</v>
      </c>
      <c r="C42" s="4"/>
      <c r="D42" s="6">
        <v>-6.7</v>
      </c>
      <c r="E42" s="4"/>
    </row>
    <row r="43" spans="1:5">
      <c r="A43" s="3" t="s">
        <v>114</v>
      </c>
      <c r="B43" s="4" t="s">
        <v>6</v>
      </c>
      <c r="C43" s="4"/>
      <c r="D43" s="4" t="s">
        <v>6</v>
      </c>
      <c r="E43" s="4"/>
    </row>
    <row r="44" spans="1:5" ht="30">
      <c r="A44" s="2" t="s">
        <v>115</v>
      </c>
      <c r="B44" s="6">
        <v>-11.72</v>
      </c>
      <c r="C44" s="9" t="s">
        <v>116</v>
      </c>
      <c r="D44" s="6">
        <v>-2.25</v>
      </c>
      <c r="E44" s="9" t="s">
        <v>116</v>
      </c>
    </row>
    <row r="45" spans="1:5" ht="30">
      <c r="A45" s="2" t="s">
        <v>117</v>
      </c>
      <c r="B45" s="6">
        <v>-11.72</v>
      </c>
      <c r="C45" s="9" t="s">
        <v>116</v>
      </c>
      <c r="D45" s="6">
        <v>-2.25</v>
      </c>
      <c r="E45" s="9" t="s">
        <v>116</v>
      </c>
    </row>
    <row r="46" spans="1:5" ht="30">
      <c r="A46" s="2" t="s">
        <v>118</v>
      </c>
      <c r="B46" s="6">
        <v>-0.31</v>
      </c>
      <c r="C46" s="9" t="s">
        <v>116</v>
      </c>
      <c r="D46" s="6">
        <v>-0.09</v>
      </c>
      <c r="E46" s="9" t="s">
        <v>116</v>
      </c>
    </row>
    <row r="47" spans="1:5" ht="30">
      <c r="A47" s="2" t="s">
        <v>119</v>
      </c>
      <c r="B47" s="6">
        <v>-0.31</v>
      </c>
      <c r="C47" s="9" t="s">
        <v>116</v>
      </c>
      <c r="D47" s="6">
        <v>-0.09</v>
      </c>
      <c r="E47" s="9" t="s">
        <v>116</v>
      </c>
    </row>
    <row r="48" spans="1:5" ht="45">
      <c r="A48" s="2" t="s">
        <v>120</v>
      </c>
      <c r="B48" s="6">
        <v>-12.02</v>
      </c>
      <c r="C48" s="9" t="s">
        <v>116</v>
      </c>
      <c r="D48" s="6">
        <v>-2.3199999999999998</v>
      </c>
      <c r="E48" s="9" t="s">
        <v>116</v>
      </c>
    </row>
    <row r="49" spans="1:5" ht="45">
      <c r="A49" s="2" t="s">
        <v>121</v>
      </c>
      <c r="B49" s="6">
        <v>-12.02</v>
      </c>
      <c r="C49" s="9" t="s">
        <v>116</v>
      </c>
      <c r="D49" s="6">
        <v>-2.3199999999999998</v>
      </c>
      <c r="E49" s="9" t="s">
        <v>116</v>
      </c>
    </row>
    <row r="50" spans="1:5" ht="30">
      <c r="A50" s="2" t="s">
        <v>122</v>
      </c>
      <c r="B50" s="10">
        <v>5715</v>
      </c>
      <c r="C50" s="9" t="s">
        <v>116</v>
      </c>
      <c r="D50" s="10">
        <v>5816</v>
      </c>
      <c r="E50" s="9" t="s">
        <v>116</v>
      </c>
    </row>
    <row r="51" spans="1:5" ht="30">
      <c r="A51" s="2" t="s">
        <v>123</v>
      </c>
      <c r="B51" s="10">
        <v>5715</v>
      </c>
      <c r="C51" s="9" t="s">
        <v>116</v>
      </c>
      <c r="D51" s="10">
        <v>5816</v>
      </c>
      <c r="E51" s="9" t="s">
        <v>116</v>
      </c>
    </row>
    <row r="52" spans="1:5">
      <c r="A52" s="11"/>
      <c r="B52" s="11"/>
      <c r="C52" s="11"/>
      <c r="D52" s="11"/>
      <c r="E52" s="11"/>
    </row>
    <row r="53" spans="1:5" ht="15" customHeight="1">
      <c r="A53" s="2" t="s">
        <v>116</v>
      </c>
      <c r="B53" s="12" t="s">
        <v>124</v>
      </c>
      <c r="C53" s="12"/>
      <c r="D53" s="12"/>
      <c r="E53" s="12"/>
    </row>
  </sheetData>
  <mergeCells count="5">
    <mergeCell ref="B1:E1"/>
    <mergeCell ref="B2:C2"/>
    <mergeCell ref="D2:E2"/>
    <mergeCell ref="A52:E52"/>
    <mergeCell ref="B53:E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3" width="36.5703125" bestFit="1" customWidth="1"/>
    <col min="4" max="4" width="6" bestFit="1" customWidth="1"/>
    <col min="5" max="5" width="2" bestFit="1" customWidth="1"/>
    <col min="6" max="6" width="7.85546875" bestFit="1" customWidth="1"/>
    <col min="7" max="7" width="2.85546875" customWidth="1"/>
    <col min="8" max="8" width="6" customWidth="1"/>
    <col min="9" max="9" width="2.85546875" customWidth="1"/>
    <col min="10" max="10" width="6" bestFit="1" customWidth="1"/>
    <col min="11" max="11" width="2.5703125" customWidth="1"/>
    <col min="12" max="12" width="8.42578125" customWidth="1"/>
    <col min="13" max="13" width="3" customWidth="1"/>
    <col min="14" max="14" width="6.140625" customWidth="1"/>
    <col min="15" max="15" width="2.7109375" customWidth="1"/>
    <col min="16" max="16" width="6" customWidth="1"/>
    <col min="17" max="17" width="1.85546875" customWidth="1"/>
    <col min="19" max="19" width="2" bestFit="1" customWidth="1"/>
    <col min="20" max="20" width="4" bestFit="1" customWidth="1"/>
    <col min="23" max="23" width="2" bestFit="1" customWidth="1"/>
    <col min="24" max="24" width="6" bestFit="1" customWidth="1"/>
  </cols>
  <sheetData>
    <row r="1" spans="1:25" ht="15" customHeight="1">
      <c r="A1" s="8" t="s">
        <v>151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0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1"/>
      <c r="C5" s="31"/>
      <c r="D5" s="31"/>
      <c r="E5" s="31"/>
      <c r="F5" s="31"/>
      <c r="G5" s="31"/>
      <c r="H5" s="31"/>
      <c r="I5" s="31"/>
      <c r="J5" s="31"/>
      <c r="K5" s="31"/>
      <c r="L5" s="31"/>
      <c r="M5" s="31"/>
      <c r="N5" s="31"/>
      <c r="O5" s="31"/>
    </row>
    <row r="6" spans="1:25">
      <c r="A6" s="12"/>
      <c r="B6" s="18"/>
      <c r="C6" s="18"/>
      <c r="D6" s="18"/>
      <c r="E6" s="18"/>
      <c r="F6" s="18"/>
      <c r="G6" s="18"/>
      <c r="H6" s="18"/>
      <c r="I6" s="18"/>
      <c r="J6" s="18"/>
      <c r="K6" s="18"/>
      <c r="L6" s="18"/>
      <c r="M6" s="18"/>
      <c r="N6" s="18"/>
      <c r="O6" s="18"/>
    </row>
    <row r="7" spans="1:25">
      <c r="A7" s="12"/>
      <c r="B7" s="72" t="s">
        <v>1014</v>
      </c>
      <c r="C7" s="14"/>
      <c r="D7" s="14"/>
      <c r="E7" s="36"/>
      <c r="F7" s="36"/>
      <c r="G7" s="36"/>
      <c r="H7" s="14"/>
      <c r="I7" s="33" t="s">
        <v>1015</v>
      </c>
      <c r="J7" s="33"/>
      <c r="K7" s="33"/>
      <c r="L7" s="33"/>
      <c r="M7" s="33"/>
      <c r="N7" s="33"/>
      <c r="O7" s="33"/>
    </row>
    <row r="8" spans="1:25" ht="15.75" thickBot="1">
      <c r="A8" s="12"/>
      <c r="B8" s="71" t="s">
        <v>219</v>
      </c>
      <c r="C8" s="14"/>
      <c r="D8" s="14"/>
      <c r="E8" s="33" t="s">
        <v>1016</v>
      </c>
      <c r="F8" s="33"/>
      <c r="G8" s="33"/>
      <c r="H8" s="14"/>
      <c r="I8" s="74">
        <v>41364</v>
      </c>
      <c r="J8" s="74"/>
      <c r="K8" s="74"/>
      <c r="L8" s="74"/>
      <c r="M8" s="74"/>
      <c r="N8" s="74"/>
      <c r="O8" s="74"/>
    </row>
    <row r="9" spans="1:25" ht="15.75" thickBot="1">
      <c r="A9" s="12"/>
      <c r="B9" s="14"/>
      <c r="C9" s="23" t="s">
        <v>1017</v>
      </c>
      <c r="D9" s="14"/>
      <c r="E9" s="34" t="s">
        <v>1018</v>
      </c>
      <c r="F9" s="34"/>
      <c r="G9" s="34"/>
      <c r="H9" s="14"/>
      <c r="I9" s="35" t="s">
        <v>872</v>
      </c>
      <c r="J9" s="35"/>
      <c r="K9" s="35"/>
      <c r="L9" s="14"/>
      <c r="M9" s="35" t="s">
        <v>1019</v>
      </c>
      <c r="N9" s="35"/>
      <c r="O9" s="35"/>
    </row>
    <row r="10" spans="1:25">
      <c r="A10" s="12"/>
      <c r="B10" s="14"/>
      <c r="C10" s="14"/>
      <c r="D10" s="14"/>
      <c r="E10" s="39"/>
      <c r="F10" s="39"/>
      <c r="G10" s="39"/>
      <c r="H10" s="14"/>
      <c r="I10" s="39"/>
      <c r="J10" s="39"/>
      <c r="K10" s="39"/>
      <c r="L10" s="14"/>
      <c r="M10" s="39"/>
      <c r="N10" s="39"/>
      <c r="O10" s="39"/>
    </row>
    <row r="11" spans="1:25">
      <c r="A11" s="12"/>
      <c r="B11" s="118" t="s">
        <v>1020</v>
      </c>
      <c r="C11" s="164" t="s">
        <v>1021</v>
      </c>
      <c r="D11" s="36"/>
      <c r="E11" s="119" t="s">
        <v>236</v>
      </c>
      <c r="F11" s="120">
        <v>180</v>
      </c>
      <c r="G11" s="36"/>
      <c r="H11" s="36"/>
      <c r="I11" s="119" t="s">
        <v>236</v>
      </c>
      <c r="J11" s="120">
        <v>14.9</v>
      </c>
      <c r="K11" s="36"/>
      <c r="L11" s="36"/>
      <c r="M11" s="119" t="s">
        <v>236</v>
      </c>
      <c r="N11" s="120">
        <v>7.9</v>
      </c>
      <c r="O11" s="36"/>
    </row>
    <row r="12" spans="1:25">
      <c r="A12" s="12"/>
      <c r="B12" s="118"/>
      <c r="C12" s="164"/>
      <c r="D12" s="36"/>
      <c r="E12" s="119"/>
      <c r="F12" s="120"/>
      <c r="G12" s="36"/>
      <c r="H12" s="36"/>
      <c r="I12" s="119"/>
      <c r="J12" s="120"/>
      <c r="K12" s="36"/>
      <c r="L12" s="36"/>
      <c r="M12" s="119"/>
      <c r="N12" s="120"/>
      <c r="O12" s="36"/>
    </row>
    <row r="13" spans="1:25">
      <c r="A13" s="12"/>
      <c r="B13" s="118" t="s">
        <v>1022</v>
      </c>
      <c r="C13" s="164" t="s">
        <v>1023</v>
      </c>
      <c r="D13" s="36"/>
      <c r="E13" s="120">
        <v>0.9</v>
      </c>
      <c r="F13" s="120"/>
      <c r="G13" s="36"/>
      <c r="H13" s="36"/>
      <c r="I13" s="120" t="s">
        <v>237</v>
      </c>
      <c r="J13" s="120"/>
      <c r="K13" s="36"/>
      <c r="L13" s="36"/>
      <c r="M13" s="120">
        <v>6.5</v>
      </c>
      <c r="N13" s="120"/>
      <c r="O13" s="36"/>
    </row>
    <row r="14" spans="1:25">
      <c r="A14" s="12"/>
      <c r="B14" s="118"/>
      <c r="C14" s="164"/>
      <c r="D14" s="36"/>
      <c r="E14" s="120"/>
      <c r="F14" s="120"/>
      <c r="G14" s="36"/>
      <c r="H14" s="36"/>
      <c r="I14" s="120"/>
      <c r="J14" s="120"/>
      <c r="K14" s="36"/>
      <c r="L14" s="36"/>
      <c r="M14" s="120"/>
      <c r="N14" s="120"/>
      <c r="O14" s="36"/>
    </row>
    <row r="15" spans="1:25">
      <c r="A15" s="12"/>
      <c r="B15" s="119" t="s">
        <v>1024</v>
      </c>
      <c r="C15" s="164" t="s">
        <v>1025</v>
      </c>
      <c r="D15" s="36"/>
      <c r="E15" s="134">
        <v>1402</v>
      </c>
      <c r="F15" s="134"/>
      <c r="G15" s="36"/>
      <c r="H15" s="36"/>
      <c r="I15" s="120">
        <v>12.1</v>
      </c>
      <c r="J15" s="120"/>
      <c r="K15" s="36"/>
      <c r="L15" s="36"/>
      <c r="M15" s="120" t="s">
        <v>237</v>
      </c>
      <c r="N15" s="120"/>
      <c r="O15" s="36"/>
    </row>
    <row r="16" spans="1:25">
      <c r="A16" s="12"/>
      <c r="B16" s="119"/>
      <c r="C16" s="164"/>
      <c r="D16" s="36"/>
      <c r="E16" s="134"/>
      <c r="F16" s="134"/>
      <c r="G16" s="36"/>
      <c r="H16" s="36"/>
      <c r="I16" s="120"/>
      <c r="J16" s="120"/>
      <c r="K16" s="36"/>
      <c r="L16" s="36"/>
      <c r="M16" s="120"/>
      <c r="N16" s="120"/>
      <c r="O16" s="36"/>
    </row>
    <row r="17" spans="1:25">
      <c r="A17" s="12"/>
      <c r="B17" s="119" t="s">
        <v>1026</v>
      </c>
      <c r="C17" s="164" t="s">
        <v>1027</v>
      </c>
      <c r="D17" s="36"/>
      <c r="E17" s="120">
        <v>406</v>
      </c>
      <c r="F17" s="120"/>
      <c r="G17" s="36"/>
      <c r="H17" s="36"/>
      <c r="I17" s="120">
        <v>56.3</v>
      </c>
      <c r="J17" s="120"/>
      <c r="K17" s="36"/>
      <c r="L17" s="36"/>
      <c r="M17" s="120" t="s">
        <v>237</v>
      </c>
      <c r="N17" s="120"/>
      <c r="O17" s="36"/>
    </row>
    <row r="18" spans="1:25">
      <c r="A18" s="12"/>
      <c r="B18" s="119"/>
      <c r="C18" s="164"/>
      <c r="D18" s="36"/>
      <c r="E18" s="120"/>
      <c r="F18" s="120"/>
      <c r="G18" s="36"/>
      <c r="H18" s="36"/>
      <c r="I18" s="120"/>
      <c r="J18" s="120"/>
      <c r="K18" s="36"/>
      <c r="L18" s="36"/>
      <c r="M18" s="120"/>
      <c r="N18" s="120"/>
      <c r="O18" s="36"/>
    </row>
    <row r="19" spans="1:25">
      <c r="A19" s="12"/>
      <c r="B19" s="119" t="s">
        <v>1028</v>
      </c>
      <c r="C19" s="164" t="s">
        <v>1029</v>
      </c>
      <c r="D19" s="36"/>
      <c r="E19" s="134">
        <v>1396.9</v>
      </c>
      <c r="F19" s="134"/>
      <c r="G19" s="36"/>
      <c r="H19" s="36"/>
      <c r="I19" s="120">
        <v>98.1</v>
      </c>
      <c r="J19" s="120"/>
      <c r="K19" s="36"/>
      <c r="L19" s="36"/>
      <c r="M19" s="120">
        <v>62</v>
      </c>
      <c r="N19" s="120"/>
      <c r="O19" s="36"/>
    </row>
    <row r="20" spans="1:25">
      <c r="A20" s="12"/>
      <c r="B20" s="119"/>
      <c r="C20" s="164"/>
      <c r="D20" s="36"/>
      <c r="E20" s="134"/>
      <c r="F20" s="134"/>
      <c r="G20" s="36"/>
      <c r="H20" s="36"/>
      <c r="I20" s="120"/>
      <c r="J20" s="120"/>
      <c r="K20" s="36"/>
      <c r="L20" s="36"/>
      <c r="M20" s="120"/>
      <c r="N20" s="120"/>
      <c r="O20" s="36"/>
    </row>
    <row r="21" spans="1:25">
      <c r="A21" s="12"/>
      <c r="B21" s="119" t="s">
        <v>1030</v>
      </c>
      <c r="C21" s="164">
        <v>2016</v>
      </c>
      <c r="D21" s="36"/>
      <c r="E21" s="120">
        <v>10</v>
      </c>
      <c r="F21" s="120"/>
      <c r="G21" s="36"/>
      <c r="H21" s="36"/>
      <c r="I21" s="120">
        <v>0.2</v>
      </c>
      <c r="J21" s="120"/>
      <c r="K21" s="36"/>
      <c r="L21" s="36"/>
      <c r="M21" s="120" t="s">
        <v>237</v>
      </c>
      <c r="N21" s="120"/>
      <c r="O21" s="36"/>
    </row>
    <row r="22" spans="1:25">
      <c r="A22" s="12"/>
      <c r="B22" s="119"/>
      <c r="C22" s="164"/>
      <c r="D22" s="36"/>
      <c r="E22" s="120"/>
      <c r="F22" s="120"/>
      <c r="G22" s="36"/>
      <c r="H22" s="36"/>
      <c r="I22" s="120"/>
      <c r="J22" s="120"/>
      <c r="K22" s="36"/>
      <c r="L22" s="36"/>
      <c r="M22" s="120"/>
      <c r="N22" s="120"/>
      <c r="O22" s="36"/>
    </row>
    <row r="23" spans="1:25">
      <c r="A23" s="12"/>
      <c r="B23" s="119" t="s">
        <v>1031</v>
      </c>
      <c r="C23" s="164">
        <v>2013</v>
      </c>
      <c r="D23" s="36"/>
      <c r="E23" s="120">
        <v>157.69999999999999</v>
      </c>
      <c r="F23" s="120"/>
      <c r="G23" s="36"/>
      <c r="H23" s="36"/>
      <c r="I23" s="120">
        <v>12.8</v>
      </c>
      <c r="J23" s="120"/>
      <c r="K23" s="36"/>
      <c r="L23" s="36"/>
      <c r="M23" s="120" t="s">
        <v>237</v>
      </c>
      <c r="N23" s="120"/>
      <c r="O23" s="36"/>
    </row>
    <row r="24" spans="1:25" ht="15.75" thickBot="1">
      <c r="A24" s="12"/>
      <c r="B24" s="119"/>
      <c r="C24" s="164"/>
      <c r="D24" s="36"/>
      <c r="E24" s="121"/>
      <c r="F24" s="121"/>
      <c r="G24" s="44"/>
      <c r="H24" s="36"/>
      <c r="I24" s="121"/>
      <c r="J24" s="121"/>
      <c r="K24" s="44"/>
      <c r="L24" s="36"/>
      <c r="M24" s="121"/>
      <c r="N24" s="121"/>
      <c r="O24" s="44"/>
    </row>
    <row r="25" spans="1:25">
      <c r="A25" s="12"/>
      <c r="B25" s="122" t="s">
        <v>1032</v>
      </c>
      <c r="C25" s="36"/>
      <c r="D25" s="36"/>
      <c r="E25" s="124" t="s">
        <v>236</v>
      </c>
      <c r="F25" s="136">
        <v>3553.5</v>
      </c>
      <c r="G25" s="39"/>
      <c r="H25" s="149"/>
      <c r="I25" s="124" t="s">
        <v>236</v>
      </c>
      <c r="J25" s="127">
        <v>194.4</v>
      </c>
      <c r="K25" s="39"/>
      <c r="L25" s="36"/>
      <c r="M25" s="124" t="s">
        <v>236</v>
      </c>
      <c r="N25" s="127">
        <v>76.400000000000006</v>
      </c>
      <c r="O25" s="39"/>
    </row>
    <row r="26" spans="1:25" ht="15.75" thickBot="1">
      <c r="A26" s="12"/>
      <c r="B26" s="122"/>
      <c r="C26" s="36"/>
      <c r="D26" s="36"/>
      <c r="E26" s="125"/>
      <c r="F26" s="139"/>
      <c r="G26" s="57"/>
      <c r="H26" s="149"/>
      <c r="I26" s="125"/>
      <c r="J26" s="128"/>
      <c r="K26" s="57"/>
      <c r="L26" s="36"/>
      <c r="M26" s="125"/>
      <c r="N26" s="128"/>
      <c r="O26" s="57"/>
    </row>
    <row r="27" spans="1:25" ht="15.75" thickTop="1">
      <c r="A27" s="12"/>
      <c r="B27" s="104" t="s">
        <v>269</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row>
    <row r="28" spans="1:25">
      <c r="A28" s="12"/>
      <c r="B28" s="18"/>
      <c r="C28" s="18"/>
    </row>
    <row r="29" spans="1:25" ht="22.5">
      <c r="A29" s="12"/>
      <c r="B29" s="58" t="s">
        <v>116</v>
      </c>
      <c r="C29" s="130" t="s">
        <v>1033</v>
      </c>
    </row>
    <row r="30" spans="1:25">
      <c r="A30" s="12"/>
      <c r="B30" s="18"/>
      <c r="C30" s="18"/>
    </row>
    <row r="31" spans="1:25">
      <c r="A31" s="12"/>
      <c r="B31" s="58" t="s">
        <v>271</v>
      </c>
      <c r="C31" s="130" t="s">
        <v>1034</v>
      </c>
    </row>
    <row r="32" spans="1:25">
      <c r="A32" s="12"/>
      <c r="B32" s="31"/>
      <c r="C32" s="31"/>
      <c r="D32" s="31"/>
      <c r="E32" s="31"/>
      <c r="F32" s="31"/>
      <c r="G32" s="31"/>
      <c r="H32" s="31"/>
      <c r="I32" s="31"/>
      <c r="J32" s="31"/>
      <c r="K32" s="31"/>
      <c r="L32" s="31"/>
      <c r="M32" s="31"/>
      <c r="N32" s="31"/>
      <c r="O32" s="31"/>
      <c r="P32" s="31"/>
      <c r="Q32" s="31"/>
      <c r="R32" s="31"/>
      <c r="S32" s="31"/>
      <c r="T32" s="31"/>
      <c r="U32" s="31"/>
      <c r="V32" s="31"/>
      <c r="W32" s="31"/>
      <c r="X32" s="31"/>
      <c r="Y32" s="31"/>
    </row>
    <row r="33" spans="1:15">
      <c r="A33" s="12"/>
      <c r="B33" s="31"/>
      <c r="C33" s="31"/>
      <c r="D33" s="31"/>
      <c r="E33" s="31"/>
      <c r="F33" s="31"/>
      <c r="G33" s="31"/>
      <c r="H33" s="31"/>
      <c r="I33" s="31"/>
      <c r="J33" s="31"/>
      <c r="K33" s="31"/>
      <c r="L33" s="31"/>
      <c r="M33" s="31"/>
      <c r="N33" s="31"/>
      <c r="O33" s="31"/>
    </row>
    <row r="34" spans="1:15">
      <c r="A34" s="12"/>
      <c r="B34" s="18"/>
      <c r="C34" s="18"/>
      <c r="D34" s="18"/>
      <c r="E34" s="18"/>
      <c r="F34" s="18"/>
      <c r="G34" s="18"/>
      <c r="H34" s="18"/>
      <c r="I34" s="18"/>
      <c r="J34" s="18"/>
      <c r="K34" s="18"/>
      <c r="L34" s="18"/>
      <c r="M34" s="18"/>
      <c r="N34" s="18"/>
      <c r="O34" s="18"/>
    </row>
    <row r="35" spans="1:15">
      <c r="A35" s="12"/>
      <c r="B35" s="24" t="s">
        <v>1014</v>
      </c>
      <c r="C35" s="14"/>
      <c r="D35" s="14"/>
      <c r="E35" s="36"/>
      <c r="F35" s="36"/>
      <c r="G35" s="36"/>
      <c r="H35" s="14"/>
      <c r="I35" s="33" t="s">
        <v>1015</v>
      </c>
      <c r="J35" s="33"/>
      <c r="K35" s="33"/>
      <c r="L35" s="33"/>
      <c r="M35" s="33"/>
      <c r="N35" s="33"/>
      <c r="O35" s="33"/>
    </row>
    <row r="36" spans="1:15" ht="15.75" thickBot="1">
      <c r="A36" s="12"/>
      <c r="B36" s="21" t="s">
        <v>219</v>
      </c>
      <c r="C36" s="14"/>
      <c r="D36" s="14"/>
      <c r="E36" s="33" t="s">
        <v>1016</v>
      </c>
      <c r="F36" s="33"/>
      <c r="G36" s="33"/>
      <c r="H36" s="14"/>
      <c r="I36" s="74">
        <v>41274</v>
      </c>
      <c r="J36" s="74"/>
      <c r="K36" s="74"/>
      <c r="L36" s="74"/>
      <c r="M36" s="74"/>
      <c r="N36" s="74"/>
      <c r="O36" s="74"/>
    </row>
    <row r="37" spans="1:15" ht="15.75" thickBot="1">
      <c r="A37" s="12"/>
      <c r="B37" s="14"/>
      <c r="C37" s="23" t="s">
        <v>1017</v>
      </c>
      <c r="D37" s="14"/>
      <c r="E37" s="34" t="s">
        <v>1018</v>
      </c>
      <c r="F37" s="34"/>
      <c r="G37" s="34"/>
      <c r="H37" s="14"/>
      <c r="I37" s="35" t="s">
        <v>872</v>
      </c>
      <c r="J37" s="35"/>
      <c r="K37" s="35"/>
      <c r="L37" s="14"/>
      <c r="M37" s="35" t="s">
        <v>1019</v>
      </c>
      <c r="N37" s="35"/>
      <c r="O37" s="35"/>
    </row>
    <row r="38" spans="1:15">
      <c r="A38" s="12"/>
      <c r="B38" s="14"/>
      <c r="C38" s="14"/>
      <c r="D38" s="14"/>
      <c r="E38" s="39"/>
      <c r="F38" s="39"/>
      <c r="G38" s="39"/>
      <c r="H38" s="14"/>
      <c r="I38" s="39"/>
      <c r="J38" s="39"/>
      <c r="K38" s="39"/>
      <c r="L38" s="14"/>
      <c r="M38" s="39"/>
      <c r="N38" s="39"/>
      <c r="O38" s="39"/>
    </row>
    <row r="39" spans="1:15">
      <c r="A39" s="12"/>
      <c r="B39" s="119" t="s">
        <v>1020</v>
      </c>
      <c r="C39" s="164" t="s">
        <v>1035</v>
      </c>
      <c r="D39" s="36"/>
      <c r="E39" s="119" t="s">
        <v>236</v>
      </c>
      <c r="F39" s="120">
        <v>180</v>
      </c>
      <c r="G39" s="36"/>
      <c r="H39" s="36"/>
      <c r="I39" s="119" t="s">
        <v>236</v>
      </c>
      <c r="J39" s="120">
        <v>15.5</v>
      </c>
      <c r="K39" s="36"/>
      <c r="L39" s="36"/>
      <c r="M39" s="119" t="s">
        <v>236</v>
      </c>
      <c r="N39" s="120">
        <v>7.7</v>
      </c>
      <c r="O39" s="36"/>
    </row>
    <row r="40" spans="1:15">
      <c r="A40" s="12"/>
      <c r="B40" s="119"/>
      <c r="C40" s="164"/>
      <c r="D40" s="36"/>
      <c r="E40" s="119"/>
      <c r="F40" s="120"/>
      <c r="G40" s="36"/>
      <c r="H40" s="36"/>
      <c r="I40" s="119"/>
      <c r="J40" s="120"/>
      <c r="K40" s="36"/>
      <c r="L40" s="36"/>
      <c r="M40" s="119"/>
      <c r="N40" s="120"/>
      <c r="O40" s="36"/>
    </row>
    <row r="41" spans="1:15">
      <c r="A41" s="12"/>
      <c r="B41" s="119" t="s">
        <v>1022</v>
      </c>
      <c r="C41" s="164" t="s">
        <v>1036</v>
      </c>
      <c r="D41" s="36"/>
      <c r="E41" s="120">
        <v>0.9</v>
      </c>
      <c r="F41" s="120"/>
      <c r="G41" s="36"/>
      <c r="H41" s="36"/>
      <c r="I41" s="120" t="s">
        <v>237</v>
      </c>
      <c r="J41" s="120"/>
      <c r="K41" s="36"/>
      <c r="L41" s="36"/>
      <c r="M41" s="120">
        <v>4.4000000000000004</v>
      </c>
      <c r="N41" s="120"/>
      <c r="O41" s="36"/>
    </row>
    <row r="42" spans="1:15">
      <c r="A42" s="12"/>
      <c r="B42" s="119"/>
      <c r="C42" s="164"/>
      <c r="D42" s="36"/>
      <c r="E42" s="120"/>
      <c r="F42" s="120"/>
      <c r="G42" s="36"/>
      <c r="H42" s="36"/>
      <c r="I42" s="120"/>
      <c r="J42" s="120"/>
      <c r="K42" s="36"/>
      <c r="L42" s="36"/>
      <c r="M42" s="120"/>
      <c r="N42" s="120"/>
      <c r="O42" s="36"/>
    </row>
    <row r="43" spans="1:15">
      <c r="A43" s="12"/>
      <c r="B43" s="119" t="s">
        <v>1024</v>
      </c>
      <c r="C43" s="164">
        <v>2024</v>
      </c>
      <c r="D43" s="36"/>
      <c r="E43" s="120">
        <v>25</v>
      </c>
      <c r="F43" s="120"/>
      <c r="G43" s="36"/>
      <c r="H43" s="36"/>
      <c r="I43" s="120" t="s">
        <v>237</v>
      </c>
      <c r="J43" s="120"/>
      <c r="K43" s="36"/>
      <c r="L43" s="36"/>
      <c r="M43" s="120" t="s">
        <v>237</v>
      </c>
      <c r="N43" s="120"/>
      <c r="O43" s="36"/>
    </row>
    <row r="44" spans="1:15">
      <c r="A44" s="12"/>
      <c r="B44" s="119"/>
      <c r="C44" s="164"/>
      <c r="D44" s="36"/>
      <c r="E44" s="120"/>
      <c r="F44" s="120"/>
      <c r="G44" s="36"/>
      <c r="H44" s="36"/>
      <c r="I44" s="120"/>
      <c r="J44" s="120"/>
      <c r="K44" s="36"/>
      <c r="L44" s="36"/>
      <c r="M44" s="120"/>
      <c r="N44" s="120"/>
      <c r="O44" s="36"/>
    </row>
    <row r="45" spans="1:15">
      <c r="A45" s="12"/>
      <c r="B45" s="119" t="s">
        <v>1026</v>
      </c>
      <c r="C45" s="164" t="s">
        <v>1037</v>
      </c>
      <c r="D45" s="36"/>
      <c r="E45" s="120">
        <v>406</v>
      </c>
      <c r="F45" s="120"/>
      <c r="G45" s="36"/>
      <c r="H45" s="36"/>
      <c r="I45" s="120">
        <v>72.7</v>
      </c>
      <c r="J45" s="120"/>
      <c r="K45" s="36"/>
      <c r="L45" s="36"/>
      <c r="M45" s="120" t="s">
        <v>237</v>
      </c>
      <c r="N45" s="120"/>
      <c r="O45" s="36"/>
    </row>
    <row r="46" spans="1:15">
      <c r="A46" s="12"/>
      <c r="B46" s="119"/>
      <c r="C46" s="164"/>
      <c r="D46" s="36"/>
      <c r="E46" s="120"/>
      <c r="F46" s="120"/>
      <c r="G46" s="36"/>
      <c r="H46" s="36"/>
      <c r="I46" s="120"/>
      <c r="J46" s="120"/>
      <c r="K46" s="36"/>
      <c r="L46" s="36"/>
      <c r="M46" s="120"/>
      <c r="N46" s="120"/>
      <c r="O46" s="36"/>
    </row>
    <row r="47" spans="1:15">
      <c r="A47" s="12"/>
      <c r="B47" s="119" t="s">
        <v>1028</v>
      </c>
      <c r="C47" s="164" t="s">
        <v>1038</v>
      </c>
      <c r="D47" s="36"/>
      <c r="E47" s="134">
        <v>1328.4</v>
      </c>
      <c r="F47" s="134"/>
      <c r="G47" s="36"/>
      <c r="H47" s="36"/>
      <c r="I47" s="120">
        <v>53.3</v>
      </c>
      <c r="J47" s="120"/>
      <c r="K47" s="36"/>
      <c r="L47" s="36"/>
      <c r="M47" s="120">
        <v>33.6</v>
      </c>
      <c r="N47" s="120"/>
      <c r="O47" s="36"/>
    </row>
    <row r="48" spans="1:15">
      <c r="A48" s="12"/>
      <c r="B48" s="119"/>
      <c r="C48" s="164"/>
      <c r="D48" s="36"/>
      <c r="E48" s="134"/>
      <c r="F48" s="134"/>
      <c r="G48" s="36"/>
      <c r="H48" s="36"/>
      <c r="I48" s="120"/>
      <c r="J48" s="120"/>
      <c r="K48" s="36"/>
      <c r="L48" s="36"/>
      <c r="M48" s="120"/>
      <c r="N48" s="120"/>
      <c r="O48" s="36"/>
    </row>
    <row r="49" spans="1:25">
      <c r="A49" s="12"/>
      <c r="B49" s="119" t="s">
        <v>1030</v>
      </c>
      <c r="C49" s="164">
        <v>2016</v>
      </c>
      <c r="D49" s="36"/>
      <c r="E49" s="120">
        <v>10</v>
      </c>
      <c r="F49" s="120"/>
      <c r="G49" s="36"/>
      <c r="H49" s="36"/>
      <c r="I49" s="120" t="s">
        <v>237</v>
      </c>
      <c r="J49" s="120"/>
      <c r="K49" s="36"/>
      <c r="L49" s="36"/>
      <c r="M49" s="120">
        <v>0.1</v>
      </c>
      <c r="N49" s="120"/>
      <c r="O49" s="36"/>
    </row>
    <row r="50" spans="1:25">
      <c r="A50" s="12"/>
      <c r="B50" s="119"/>
      <c r="C50" s="164"/>
      <c r="D50" s="36"/>
      <c r="E50" s="120"/>
      <c r="F50" s="120"/>
      <c r="G50" s="36"/>
      <c r="H50" s="36"/>
      <c r="I50" s="120"/>
      <c r="J50" s="120"/>
      <c r="K50" s="36"/>
      <c r="L50" s="36"/>
      <c r="M50" s="120"/>
      <c r="N50" s="120"/>
      <c r="O50" s="36"/>
    </row>
    <row r="51" spans="1:25">
      <c r="A51" s="12"/>
      <c r="B51" s="119" t="s">
        <v>1031</v>
      </c>
      <c r="C51" s="164">
        <v>2013</v>
      </c>
      <c r="D51" s="36"/>
      <c r="E51" s="120">
        <v>184.7</v>
      </c>
      <c r="F51" s="120"/>
      <c r="G51" s="36"/>
      <c r="H51" s="36"/>
      <c r="I51" s="120">
        <v>15.9</v>
      </c>
      <c r="J51" s="120"/>
      <c r="K51" s="36"/>
      <c r="L51" s="36"/>
      <c r="M51" s="120" t="s">
        <v>237</v>
      </c>
      <c r="N51" s="120"/>
      <c r="O51" s="36"/>
    </row>
    <row r="52" spans="1:25" ht="15.75" thickBot="1">
      <c r="A52" s="12"/>
      <c r="B52" s="119"/>
      <c r="C52" s="164"/>
      <c r="D52" s="36"/>
      <c r="E52" s="121"/>
      <c r="F52" s="121"/>
      <c r="G52" s="44"/>
      <c r="H52" s="36"/>
      <c r="I52" s="121"/>
      <c r="J52" s="121"/>
      <c r="K52" s="44"/>
      <c r="L52" s="36"/>
      <c r="M52" s="121"/>
      <c r="N52" s="121"/>
      <c r="O52" s="44"/>
    </row>
    <row r="53" spans="1:25">
      <c r="A53" s="12"/>
      <c r="B53" s="123" t="s">
        <v>1032</v>
      </c>
      <c r="C53" s="36"/>
      <c r="D53" s="36"/>
      <c r="E53" s="124" t="s">
        <v>236</v>
      </c>
      <c r="F53" s="136">
        <v>2135</v>
      </c>
      <c r="G53" s="39"/>
      <c r="H53" s="36"/>
      <c r="I53" s="124" t="s">
        <v>236</v>
      </c>
      <c r="J53" s="127">
        <v>157.4</v>
      </c>
      <c r="K53" s="39"/>
      <c r="L53" s="36"/>
      <c r="M53" s="124" t="s">
        <v>236</v>
      </c>
      <c r="N53" s="127">
        <v>45.8</v>
      </c>
      <c r="O53" s="39"/>
    </row>
    <row r="54" spans="1:25" ht="15.75" thickBot="1">
      <c r="A54" s="12"/>
      <c r="B54" s="123"/>
      <c r="C54" s="36"/>
      <c r="D54" s="36"/>
      <c r="E54" s="125"/>
      <c r="F54" s="139"/>
      <c r="G54" s="57"/>
      <c r="H54" s="36"/>
      <c r="I54" s="125"/>
      <c r="J54" s="128"/>
      <c r="K54" s="57"/>
      <c r="L54" s="36"/>
      <c r="M54" s="125"/>
      <c r="N54" s="128"/>
      <c r="O54" s="57"/>
    </row>
    <row r="55" spans="1:25" ht="15.75" thickTop="1">
      <c r="A55" s="12"/>
      <c r="B55" s="104" t="s">
        <v>269</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row>
    <row r="56" spans="1:25">
      <c r="A56" s="12"/>
      <c r="B56" s="18"/>
      <c r="C56" s="18"/>
    </row>
    <row r="57" spans="1:25" ht="22.5">
      <c r="A57" s="12"/>
      <c r="B57" s="58" t="s">
        <v>116</v>
      </c>
      <c r="C57" s="130" t="s">
        <v>1033</v>
      </c>
    </row>
    <row r="58" spans="1:25">
      <c r="A58" s="12"/>
      <c r="B58" s="18"/>
      <c r="C58" s="18"/>
    </row>
    <row r="59" spans="1:25">
      <c r="A59" s="12"/>
      <c r="B59" s="58" t="s">
        <v>271</v>
      </c>
      <c r="C59" s="130" t="s">
        <v>1039</v>
      </c>
    </row>
    <row r="60" spans="1:25" ht="15" customHeight="1">
      <c r="A60" s="12" t="s">
        <v>1515</v>
      </c>
      <c r="B60" s="11" t="s">
        <v>6</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31"/>
      <c r="C61" s="31"/>
      <c r="D61" s="31"/>
      <c r="E61" s="31"/>
      <c r="F61" s="31"/>
      <c r="G61" s="31"/>
      <c r="H61" s="31"/>
      <c r="I61" s="31"/>
    </row>
    <row r="62" spans="1:25">
      <c r="A62" s="12"/>
      <c r="B62" s="18"/>
      <c r="C62" s="18"/>
      <c r="D62" s="18"/>
      <c r="E62" s="18"/>
      <c r="F62" s="18"/>
      <c r="G62" s="18"/>
      <c r="H62" s="18"/>
      <c r="I62" s="18"/>
    </row>
    <row r="63" spans="1:25" ht="23.25">
      <c r="A63" s="12"/>
      <c r="B63" s="24" t="s">
        <v>1040</v>
      </c>
      <c r="C63" s="33" t="s">
        <v>561</v>
      </c>
      <c r="D63" s="33"/>
      <c r="E63" s="33"/>
      <c r="F63" s="33"/>
      <c r="G63" s="33"/>
      <c r="H63" s="33"/>
      <c r="I63" s="33"/>
    </row>
    <row r="64" spans="1:25" ht="15.75" thickBot="1">
      <c r="A64" s="12"/>
      <c r="B64" s="24" t="s">
        <v>1041</v>
      </c>
      <c r="C64" s="34" t="s">
        <v>562</v>
      </c>
      <c r="D64" s="34"/>
      <c r="E64" s="34"/>
      <c r="F64" s="34"/>
      <c r="G64" s="34"/>
      <c r="H64" s="34"/>
      <c r="I64" s="34"/>
    </row>
    <row r="65" spans="1:25" ht="15.75" thickBot="1">
      <c r="A65" s="12"/>
      <c r="B65" s="21" t="s">
        <v>219</v>
      </c>
      <c r="C65" s="35">
        <v>2013</v>
      </c>
      <c r="D65" s="35"/>
      <c r="E65" s="35"/>
      <c r="F65" s="14"/>
      <c r="G65" s="35">
        <v>2012</v>
      </c>
      <c r="H65" s="35"/>
      <c r="I65" s="35"/>
    </row>
    <row r="66" spans="1:25">
      <c r="A66" s="12"/>
      <c r="B66" s="14"/>
      <c r="C66" s="39"/>
      <c r="D66" s="39"/>
      <c r="E66" s="39"/>
      <c r="F66" s="14"/>
      <c r="G66" s="39"/>
      <c r="H66" s="39"/>
      <c r="I66" s="39"/>
    </row>
    <row r="67" spans="1:25">
      <c r="A67" s="12"/>
      <c r="B67" s="113" t="s">
        <v>1020</v>
      </c>
      <c r="C67" s="113" t="s">
        <v>236</v>
      </c>
      <c r="D67" s="114" t="s">
        <v>310</v>
      </c>
      <c r="E67" s="113" t="s">
        <v>239</v>
      </c>
      <c r="F67" s="14"/>
      <c r="G67" s="113" t="s">
        <v>236</v>
      </c>
      <c r="H67" s="114" t="s">
        <v>677</v>
      </c>
      <c r="I67" s="113" t="s">
        <v>239</v>
      </c>
    </row>
    <row r="68" spans="1:25">
      <c r="A68" s="12"/>
      <c r="B68" s="113" t="s">
        <v>1022</v>
      </c>
      <c r="C68" s="120" t="s">
        <v>698</v>
      </c>
      <c r="D68" s="120"/>
      <c r="E68" s="113" t="s">
        <v>239</v>
      </c>
      <c r="F68" s="14"/>
      <c r="G68" s="120" t="s">
        <v>595</v>
      </c>
      <c r="H68" s="120"/>
      <c r="I68" s="113" t="s">
        <v>239</v>
      </c>
    </row>
    <row r="69" spans="1:25">
      <c r="A69" s="12"/>
      <c r="B69" s="113" t="s">
        <v>1024</v>
      </c>
      <c r="C69" s="120" t="s">
        <v>308</v>
      </c>
      <c r="D69" s="120"/>
      <c r="E69" s="113" t="s">
        <v>239</v>
      </c>
      <c r="F69" s="14"/>
      <c r="G69" s="120" t="s">
        <v>313</v>
      </c>
      <c r="H69" s="120"/>
      <c r="I69" s="113" t="s">
        <v>239</v>
      </c>
    </row>
    <row r="70" spans="1:25">
      <c r="A70" s="12"/>
      <c r="B70" s="113" t="s">
        <v>1026</v>
      </c>
      <c r="C70" s="120" t="s">
        <v>689</v>
      </c>
      <c r="D70" s="120"/>
      <c r="E70" s="113" t="s">
        <v>239</v>
      </c>
      <c r="F70" s="14"/>
      <c r="G70" s="120" t="s">
        <v>705</v>
      </c>
      <c r="H70" s="120"/>
      <c r="I70" s="113" t="s">
        <v>239</v>
      </c>
    </row>
    <row r="71" spans="1:25">
      <c r="A71" s="12"/>
      <c r="B71" s="119" t="s">
        <v>1042</v>
      </c>
      <c r="C71" s="120">
        <v>17.399999999999999</v>
      </c>
      <c r="D71" s="120"/>
      <c r="E71" s="36"/>
      <c r="F71" s="36"/>
      <c r="G71" s="120">
        <v>9.6</v>
      </c>
      <c r="H71" s="120"/>
      <c r="I71" s="36"/>
    </row>
    <row r="72" spans="1:25">
      <c r="A72" s="12"/>
      <c r="B72" s="119"/>
      <c r="C72" s="120"/>
      <c r="D72" s="120"/>
      <c r="E72" s="36"/>
      <c r="F72" s="36"/>
      <c r="G72" s="120"/>
      <c r="H72" s="120"/>
      <c r="I72" s="36"/>
    </row>
    <row r="73" spans="1:25">
      <c r="A73" s="12"/>
      <c r="B73" s="113" t="s">
        <v>1031</v>
      </c>
      <c r="C73" s="120" t="s">
        <v>1043</v>
      </c>
      <c r="D73" s="120"/>
      <c r="E73" s="113" t="s">
        <v>239</v>
      </c>
      <c r="F73" s="14"/>
      <c r="G73" s="120" t="s">
        <v>1044</v>
      </c>
      <c r="H73" s="120"/>
      <c r="I73" s="113" t="s">
        <v>239</v>
      </c>
    </row>
    <row r="74" spans="1:25">
      <c r="A74" s="12"/>
      <c r="B74" s="119" t="s">
        <v>1030</v>
      </c>
      <c r="C74" s="120">
        <v>0.3</v>
      </c>
      <c r="D74" s="120"/>
      <c r="E74" s="36"/>
      <c r="F74" s="36"/>
      <c r="G74" s="120" t="s">
        <v>306</v>
      </c>
      <c r="H74" s="120"/>
      <c r="I74" s="119" t="s">
        <v>239</v>
      </c>
    </row>
    <row r="75" spans="1:25">
      <c r="A75" s="12"/>
      <c r="B75" s="119"/>
      <c r="C75" s="120"/>
      <c r="D75" s="120"/>
      <c r="E75" s="36"/>
      <c r="F75" s="36"/>
      <c r="G75" s="120"/>
      <c r="H75" s="120"/>
      <c r="I75" s="119"/>
    </row>
    <row r="76" spans="1:25">
      <c r="A76" s="12"/>
      <c r="B76" s="119" t="s">
        <v>988</v>
      </c>
      <c r="C76" s="120" t="s">
        <v>260</v>
      </c>
      <c r="D76" s="120"/>
      <c r="E76" s="119" t="s">
        <v>239</v>
      </c>
      <c r="F76" s="36"/>
      <c r="G76" s="120">
        <v>24.1</v>
      </c>
      <c r="H76" s="120"/>
      <c r="I76" s="36"/>
    </row>
    <row r="77" spans="1:25" ht="15.75" thickBot="1">
      <c r="A77" s="12"/>
      <c r="B77" s="119"/>
      <c r="C77" s="121"/>
      <c r="D77" s="121"/>
      <c r="E77" s="142"/>
      <c r="F77" s="36"/>
      <c r="G77" s="121"/>
      <c r="H77" s="121"/>
      <c r="I77" s="44"/>
    </row>
    <row r="78" spans="1:25" ht="20.25" customHeight="1">
      <c r="A78" s="12"/>
      <c r="B78" s="170" t="s">
        <v>1045</v>
      </c>
      <c r="C78" s="124" t="s">
        <v>236</v>
      </c>
      <c r="D78" s="127" t="s">
        <v>1046</v>
      </c>
      <c r="E78" s="124" t="s">
        <v>239</v>
      </c>
      <c r="F78" s="149"/>
      <c r="G78" s="124" t="s">
        <v>236</v>
      </c>
      <c r="H78" s="127" t="s">
        <v>595</v>
      </c>
      <c r="I78" s="124" t="s">
        <v>239</v>
      </c>
    </row>
    <row r="79" spans="1:25" ht="15.75" thickBot="1">
      <c r="A79" s="12"/>
      <c r="B79" s="170"/>
      <c r="C79" s="125"/>
      <c r="D79" s="128"/>
      <c r="E79" s="125"/>
      <c r="F79" s="149"/>
      <c r="G79" s="125"/>
      <c r="H79" s="128"/>
      <c r="I79" s="125"/>
    </row>
    <row r="80" spans="1:25" ht="15.75" thickTop="1">
      <c r="A80" s="12" t="s">
        <v>1516</v>
      </c>
      <c r="B80" s="11" t="s">
        <v>6</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104" t="s">
        <v>1517</v>
      </c>
      <c r="C81" s="104"/>
      <c r="D81" s="104"/>
      <c r="E81" s="104"/>
      <c r="F81" s="104"/>
      <c r="G81" s="104"/>
      <c r="H81" s="104"/>
      <c r="I81" s="104"/>
      <c r="J81" s="104"/>
      <c r="K81" s="104"/>
      <c r="L81" s="104"/>
      <c r="M81" s="104"/>
      <c r="N81" s="104"/>
      <c r="O81" s="104"/>
      <c r="P81" s="104"/>
      <c r="Q81" s="104"/>
      <c r="R81" s="104"/>
      <c r="S81" s="104"/>
      <c r="T81" s="104"/>
      <c r="U81" s="104"/>
      <c r="V81" s="104"/>
      <c r="W81" s="104"/>
      <c r="X81" s="104"/>
      <c r="Y81" s="104"/>
    </row>
    <row r="82" spans="1:25">
      <c r="A82" s="12"/>
      <c r="B82" s="104" t="s">
        <v>1050</v>
      </c>
      <c r="C82" s="104"/>
      <c r="D82" s="104"/>
      <c r="E82" s="104"/>
      <c r="F82" s="104"/>
      <c r="G82" s="104"/>
      <c r="H82" s="104"/>
      <c r="I82" s="104"/>
      <c r="J82" s="104"/>
      <c r="K82" s="104"/>
      <c r="L82" s="104"/>
      <c r="M82" s="104"/>
      <c r="N82" s="104"/>
      <c r="O82" s="104"/>
      <c r="P82" s="104"/>
      <c r="Q82" s="104"/>
      <c r="R82" s="104"/>
      <c r="S82" s="104"/>
      <c r="T82" s="104"/>
      <c r="U82" s="104"/>
      <c r="V82" s="104"/>
      <c r="W82" s="104"/>
      <c r="X82" s="104"/>
      <c r="Y82" s="104"/>
    </row>
    <row r="83" spans="1:25">
      <c r="A83" s="12"/>
      <c r="B83" s="104" t="s">
        <v>1051</v>
      </c>
      <c r="C83" s="104"/>
      <c r="D83" s="104"/>
      <c r="E83" s="104"/>
      <c r="F83" s="104"/>
      <c r="G83" s="104"/>
      <c r="H83" s="104"/>
      <c r="I83" s="104"/>
      <c r="J83" s="104"/>
      <c r="K83" s="104"/>
      <c r="L83" s="104"/>
      <c r="M83" s="104"/>
      <c r="N83" s="104"/>
      <c r="O83" s="104"/>
      <c r="P83" s="104"/>
      <c r="Q83" s="104"/>
      <c r="R83" s="104"/>
      <c r="S83" s="104"/>
      <c r="T83" s="104"/>
      <c r="U83" s="104"/>
      <c r="V83" s="104"/>
      <c r="W83" s="104"/>
      <c r="X83" s="104"/>
      <c r="Y83" s="104"/>
    </row>
    <row r="84" spans="1:25">
      <c r="A84" s="12"/>
      <c r="B84" s="36" t="s">
        <v>1052</v>
      </c>
      <c r="C84" s="36"/>
      <c r="D84" s="36"/>
      <c r="E84" s="36"/>
      <c r="F84" s="36"/>
      <c r="G84" s="36"/>
      <c r="H84" s="36"/>
      <c r="I84" s="36"/>
      <c r="J84" s="36"/>
      <c r="K84" s="36"/>
      <c r="L84" s="36"/>
      <c r="M84" s="36"/>
      <c r="N84" s="36"/>
      <c r="O84" s="36"/>
      <c r="P84" s="36"/>
      <c r="Q84" s="36"/>
      <c r="R84" s="36"/>
      <c r="S84" s="36"/>
      <c r="T84" s="36"/>
      <c r="U84" s="36"/>
      <c r="V84" s="36"/>
      <c r="W84" s="36"/>
      <c r="X84" s="36"/>
      <c r="Y84" s="36"/>
    </row>
    <row r="85" spans="1:25">
      <c r="A85" s="12"/>
      <c r="B85" s="169"/>
      <c r="C85" s="169"/>
      <c r="D85" s="169"/>
      <c r="E85" s="169"/>
      <c r="F85" s="169"/>
      <c r="G85" s="169"/>
      <c r="H85" s="169"/>
      <c r="I85" s="169"/>
      <c r="J85" s="169"/>
      <c r="K85" s="169"/>
      <c r="L85" s="169"/>
      <c r="M85" s="169"/>
      <c r="N85" s="169"/>
      <c r="O85" s="169"/>
      <c r="P85" s="169"/>
      <c r="Q85" s="169"/>
      <c r="R85" s="169"/>
      <c r="S85" s="169"/>
      <c r="T85" s="169"/>
      <c r="U85" s="169"/>
      <c r="V85" s="169"/>
      <c r="W85" s="169"/>
      <c r="X85" s="169"/>
      <c r="Y85" s="169"/>
    </row>
    <row r="86" spans="1:25">
      <c r="A86" s="12"/>
      <c r="B86" s="31"/>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2"/>
      <c r="B87" s="18"/>
      <c r="C87" s="18"/>
      <c r="D87" s="18"/>
      <c r="E87" s="18"/>
      <c r="F87" s="18"/>
      <c r="G87" s="18"/>
      <c r="H87" s="18"/>
      <c r="I87" s="18"/>
      <c r="J87" s="18"/>
      <c r="K87" s="18"/>
      <c r="L87" s="18"/>
      <c r="M87" s="18"/>
      <c r="N87" s="18"/>
      <c r="O87" s="18"/>
      <c r="P87" s="18"/>
      <c r="Q87" s="18"/>
      <c r="R87" s="18"/>
      <c r="S87" s="18"/>
      <c r="T87" s="18"/>
      <c r="U87" s="18"/>
      <c r="V87" s="18"/>
      <c r="W87" s="18"/>
      <c r="X87" s="18"/>
      <c r="Y87" s="18"/>
    </row>
    <row r="88" spans="1:25" ht="15.75" thickBot="1">
      <c r="A88" s="12"/>
      <c r="B88" s="14"/>
      <c r="C88" s="34" t="s">
        <v>868</v>
      </c>
      <c r="D88" s="34"/>
      <c r="E88" s="34"/>
      <c r="F88" s="34"/>
      <c r="G88" s="34"/>
      <c r="H88" s="34"/>
      <c r="I88" s="34"/>
      <c r="J88" s="34"/>
      <c r="K88" s="34"/>
      <c r="L88" s="34"/>
      <c r="M88" s="34"/>
      <c r="N88" s="34"/>
      <c r="O88" s="34"/>
      <c r="P88" s="34"/>
      <c r="Q88" s="34"/>
      <c r="R88" s="34"/>
      <c r="S88" s="34"/>
      <c r="T88" s="34"/>
      <c r="U88" s="34"/>
      <c r="V88" s="34"/>
      <c r="W88" s="34"/>
      <c r="X88" s="34"/>
      <c r="Y88" s="34"/>
    </row>
    <row r="89" spans="1:25">
      <c r="A89" s="12"/>
      <c r="B89" s="24" t="s">
        <v>1053</v>
      </c>
      <c r="C89" s="39"/>
      <c r="D89" s="39"/>
      <c r="E89" s="39"/>
      <c r="F89" s="14"/>
      <c r="G89" s="37" t="s">
        <v>663</v>
      </c>
      <c r="H89" s="37"/>
      <c r="I89" s="37"/>
      <c r="J89" s="14"/>
      <c r="K89" s="39"/>
      <c r="L89" s="39"/>
      <c r="M89" s="39"/>
      <c r="N89" s="14"/>
      <c r="O89" s="37" t="s">
        <v>1054</v>
      </c>
      <c r="P89" s="37"/>
      <c r="Q89" s="37"/>
      <c r="R89" s="37"/>
      <c r="S89" s="37"/>
      <c r="T89" s="37"/>
      <c r="U89" s="37"/>
      <c r="V89" s="14"/>
      <c r="W89" s="39"/>
      <c r="X89" s="39"/>
      <c r="Y89" s="39"/>
    </row>
    <row r="90" spans="1:25" ht="15.75" thickBot="1">
      <c r="A90" s="12"/>
      <c r="B90" s="24" t="s">
        <v>1055</v>
      </c>
      <c r="C90" s="33" t="s">
        <v>663</v>
      </c>
      <c r="D90" s="33"/>
      <c r="E90" s="33"/>
      <c r="F90" s="14"/>
      <c r="G90" s="33" t="s">
        <v>1056</v>
      </c>
      <c r="H90" s="33"/>
      <c r="I90" s="33"/>
      <c r="J90" s="14"/>
      <c r="K90" s="33" t="s">
        <v>1057</v>
      </c>
      <c r="L90" s="33"/>
      <c r="M90" s="33"/>
      <c r="N90" s="14"/>
      <c r="O90" s="34" t="s">
        <v>1058</v>
      </c>
      <c r="P90" s="34"/>
      <c r="Q90" s="34"/>
      <c r="R90" s="34"/>
      <c r="S90" s="34"/>
      <c r="T90" s="34"/>
      <c r="U90" s="34"/>
      <c r="V90" s="14"/>
      <c r="W90" s="36"/>
      <c r="X90" s="36"/>
      <c r="Y90" s="36"/>
    </row>
    <row r="91" spans="1:25">
      <c r="A91" s="12"/>
      <c r="B91" s="21" t="s">
        <v>219</v>
      </c>
      <c r="C91" s="33" t="s">
        <v>1056</v>
      </c>
      <c r="D91" s="33"/>
      <c r="E91" s="33"/>
      <c r="F91" s="14"/>
      <c r="G91" s="33" t="s">
        <v>1059</v>
      </c>
      <c r="H91" s="33"/>
      <c r="I91" s="33"/>
      <c r="J91" s="14"/>
      <c r="K91" s="33" t="s">
        <v>1060</v>
      </c>
      <c r="L91" s="33"/>
      <c r="M91" s="33"/>
      <c r="N91" s="14"/>
      <c r="O91" s="37" t="s">
        <v>1061</v>
      </c>
      <c r="P91" s="37"/>
      <c r="Q91" s="37"/>
      <c r="R91" s="14"/>
      <c r="S91" s="37" t="s">
        <v>1062</v>
      </c>
      <c r="T91" s="37"/>
      <c r="U91" s="37"/>
      <c r="V91" s="14"/>
      <c r="W91" s="36"/>
      <c r="X91" s="36"/>
      <c r="Y91" s="36"/>
    </row>
    <row r="92" spans="1:25" ht="15.75" thickBot="1">
      <c r="A92" s="12"/>
      <c r="B92" s="14"/>
      <c r="C92" s="34" t="s">
        <v>1063</v>
      </c>
      <c r="D92" s="34"/>
      <c r="E92" s="34"/>
      <c r="F92" s="14"/>
      <c r="G92" s="34" t="s">
        <v>1064</v>
      </c>
      <c r="H92" s="34"/>
      <c r="I92" s="34"/>
      <c r="J92" s="14"/>
      <c r="K92" s="34" t="s">
        <v>1064</v>
      </c>
      <c r="L92" s="34"/>
      <c r="M92" s="34"/>
      <c r="N92" s="14"/>
      <c r="O92" s="34" t="s">
        <v>1065</v>
      </c>
      <c r="P92" s="34"/>
      <c r="Q92" s="34"/>
      <c r="R92" s="14"/>
      <c r="S92" s="34" t="s">
        <v>1066</v>
      </c>
      <c r="T92" s="34"/>
      <c r="U92" s="34"/>
      <c r="V92" s="14"/>
      <c r="W92" s="34" t="s">
        <v>1067</v>
      </c>
      <c r="X92" s="34"/>
      <c r="Y92" s="34"/>
    </row>
    <row r="93" spans="1:25">
      <c r="A93" s="12"/>
      <c r="B93" s="14"/>
      <c r="C93" s="39"/>
      <c r="D93" s="39"/>
      <c r="E93" s="39"/>
      <c r="F93" s="14"/>
      <c r="G93" s="39"/>
      <c r="H93" s="39"/>
      <c r="I93" s="39"/>
      <c r="J93" s="14"/>
      <c r="K93" s="39"/>
      <c r="L93" s="39"/>
      <c r="M93" s="39"/>
      <c r="N93" s="14"/>
      <c r="O93" s="39"/>
      <c r="P93" s="39"/>
      <c r="Q93" s="39"/>
      <c r="R93" s="14"/>
      <c r="S93" s="39"/>
      <c r="T93" s="39"/>
      <c r="U93" s="39"/>
      <c r="V93" s="14"/>
      <c r="W93" s="39"/>
      <c r="X93" s="39"/>
      <c r="Y93" s="39"/>
    </row>
    <row r="94" spans="1:25">
      <c r="A94" s="12"/>
      <c r="B94" s="119" t="s">
        <v>1068</v>
      </c>
      <c r="C94" s="119" t="s">
        <v>236</v>
      </c>
      <c r="D94" s="120">
        <v>194.4</v>
      </c>
      <c r="E94" s="36"/>
      <c r="F94" s="36"/>
      <c r="G94" s="119" t="s">
        <v>236</v>
      </c>
      <c r="H94" s="120" t="s">
        <v>237</v>
      </c>
      <c r="I94" s="36"/>
      <c r="J94" s="36"/>
      <c r="K94" s="119" t="s">
        <v>236</v>
      </c>
      <c r="L94" s="120">
        <v>194.4</v>
      </c>
      <c r="M94" s="36"/>
      <c r="N94" s="36"/>
      <c r="O94" s="119" t="s">
        <v>236</v>
      </c>
      <c r="P94" s="120" t="s">
        <v>1069</v>
      </c>
      <c r="Q94" s="119" t="s">
        <v>239</v>
      </c>
      <c r="R94" s="36"/>
      <c r="S94" s="119" t="s">
        <v>236</v>
      </c>
      <c r="T94" s="120" t="s">
        <v>237</v>
      </c>
      <c r="U94" s="36"/>
      <c r="V94" s="36"/>
      <c r="W94" s="119" t="s">
        <v>236</v>
      </c>
      <c r="X94" s="120">
        <v>118</v>
      </c>
      <c r="Y94" s="36"/>
    </row>
    <row r="95" spans="1:25">
      <c r="A95" s="12"/>
      <c r="B95" s="119"/>
      <c r="C95" s="119"/>
      <c r="D95" s="120"/>
      <c r="E95" s="36"/>
      <c r="F95" s="36"/>
      <c r="G95" s="119"/>
      <c r="H95" s="120"/>
      <c r="I95" s="36"/>
      <c r="J95" s="36"/>
      <c r="K95" s="119"/>
      <c r="L95" s="120"/>
      <c r="M95" s="36"/>
      <c r="N95" s="36"/>
      <c r="O95" s="119"/>
      <c r="P95" s="120"/>
      <c r="Q95" s="119"/>
      <c r="R95" s="36"/>
      <c r="S95" s="119"/>
      <c r="T95" s="120"/>
      <c r="U95" s="36"/>
      <c r="V95" s="36"/>
      <c r="W95" s="119"/>
      <c r="X95" s="120"/>
      <c r="Y95" s="36"/>
    </row>
    <row r="96" spans="1:25">
      <c r="A96" s="12"/>
      <c r="B96" s="119" t="s">
        <v>1070</v>
      </c>
      <c r="C96" s="119" t="s">
        <v>236</v>
      </c>
      <c r="D96" s="120" t="s">
        <v>1069</v>
      </c>
      <c r="E96" s="119" t="s">
        <v>239</v>
      </c>
      <c r="F96" s="36"/>
      <c r="G96" s="119" t="s">
        <v>236</v>
      </c>
      <c r="H96" s="120" t="s">
        <v>237</v>
      </c>
      <c r="I96" s="36"/>
      <c r="J96" s="36"/>
      <c r="K96" s="119" t="s">
        <v>236</v>
      </c>
      <c r="L96" s="120" t="s">
        <v>1069</v>
      </c>
      <c r="M96" s="119" t="s">
        <v>239</v>
      </c>
      <c r="N96" s="36"/>
      <c r="O96" s="119" t="s">
        <v>236</v>
      </c>
      <c r="P96" s="120">
        <v>76.400000000000006</v>
      </c>
      <c r="Q96" s="36"/>
      <c r="R96" s="36"/>
      <c r="S96" s="119" t="s">
        <v>236</v>
      </c>
      <c r="T96" s="120" t="s">
        <v>237</v>
      </c>
      <c r="U96" s="36"/>
      <c r="V96" s="36"/>
      <c r="W96" s="119" t="s">
        <v>236</v>
      </c>
      <c r="X96" s="120" t="s">
        <v>237</v>
      </c>
      <c r="Y96" s="36"/>
    </row>
    <row r="97" spans="1:25">
      <c r="A97" s="12"/>
      <c r="B97" s="119"/>
      <c r="C97" s="119"/>
      <c r="D97" s="120"/>
      <c r="E97" s="119"/>
      <c r="F97" s="36"/>
      <c r="G97" s="119"/>
      <c r="H97" s="120"/>
      <c r="I97" s="36"/>
      <c r="J97" s="36"/>
      <c r="K97" s="119"/>
      <c r="L97" s="120"/>
      <c r="M97" s="119"/>
      <c r="N97" s="36"/>
      <c r="O97" s="119"/>
      <c r="P97" s="120"/>
      <c r="Q97" s="36"/>
      <c r="R97" s="36"/>
      <c r="S97" s="119"/>
      <c r="T97" s="120"/>
      <c r="U97" s="36"/>
      <c r="V97" s="36"/>
      <c r="W97" s="119"/>
      <c r="X97" s="120"/>
      <c r="Y97" s="36"/>
    </row>
    <row r="98" spans="1:25">
      <c r="A98" s="12"/>
      <c r="B98" s="14"/>
      <c r="C98" s="36"/>
      <c r="D98" s="36"/>
      <c r="E98" s="36"/>
      <c r="F98" s="14"/>
      <c r="G98" s="36"/>
      <c r="H98" s="36"/>
      <c r="I98" s="36"/>
      <c r="J98" s="14"/>
      <c r="K98" s="36"/>
      <c r="L98" s="36"/>
      <c r="M98" s="36"/>
      <c r="N98" s="14"/>
      <c r="O98" s="36"/>
      <c r="P98" s="36"/>
      <c r="Q98" s="36"/>
      <c r="R98" s="14"/>
      <c r="S98" s="36"/>
      <c r="T98" s="36"/>
      <c r="U98" s="36"/>
      <c r="V98" s="14"/>
      <c r="W98" s="36"/>
      <c r="X98" s="36"/>
      <c r="Y98" s="36"/>
    </row>
    <row r="99" spans="1:25" ht="15.75" thickBot="1">
      <c r="A99" s="12"/>
      <c r="B99" s="14"/>
      <c r="C99" s="34" t="s">
        <v>1071</v>
      </c>
      <c r="D99" s="34"/>
      <c r="E99" s="34"/>
      <c r="F99" s="34"/>
      <c r="G99" s="34"/>
      <c r="H99" s="34"/>
      <c r="I99" s="34"/>
      <c r="J99" s="34"/>
      <c r="K99" s="34"/>
      <c r="L99" s="34"/>
      <c r="M99" s="34"/>
      <c r="N99" s="34"/>
      <c r="O99" s="34"/>
      <c r="P99" s="34"/>
      <c r="Q99" s="34"/>
      <c r="R99" s="34"/>
      <c r="S99" s="34"/>
      <c r="T99" s="34"/>
      <c r="U99" s="34"/>
      <c r="V99" s="34"/>
      <c r="W99" s="34"/>
      <c r="X99" s="34"/>
      <c r="Y99" s="34"/>
    </row>
    <row r="100" spans="1:25">
      <c r="A100" s="12"/>
      <c r="B100" s="24" t="s">
        <v>1053</v>
      </c>
      <c r="C100" s="39"/>
      <c r="D100" s="39"/>
      <c r="E100" s="39"/>
      <c r="F100" s="14"/>
      <c r="G100" s="37" t="s">
        <v>663</v>
      </c>
      <c r="H100" s="37"/>
      <c r="I100" s="37"/>
      <c r="J100" s="14"/>
      <c r="K100" s="39"/>
      <c r="L100" s="39"/>
      <c r="M100" s="39"/>
      <c r="N100" s="14"/>
      <c r="O100" s="37" t="s">
        <v>1054</v>
      </c>
      <c r="P100" s="37"/>
      <c r="Q100" s="37"/>
      <c r="R100" s="37"/>
      <c r="S100" s="37"/>
      <c r="T100" s="37"/>
      <c r="U100" s="37"/>
      <c r="V100" s="14"/>
      <c r="W100" s="39"/>
      <c r="X100" s="39"/>
      <c r="Y100" s="39"/>
    </row>
    <row r="101" spans="1:25" ht="15.75" thickBot="1">
      <c r="A101" s="12"/>
      <c r="B101" s="24" t="s">
        <v>1055</v>
      </c>
      <c r="C101" s="33" t="s">
        <v>663</v>
      </c>
      <c r="D101" s="33"/>
      <c r="E101" s="33"/>
      <c r="F101" s="14"/>
      <c r="G101" s="33" t="s">
        <v>1056</v>
      </c>
      <c r="H101" s="33"/>
      <c r="I101" s="33"/>
      <c r="J101" s="14"/>
      <c r="K101" s="33" t="s">
        <v>1057</v>
      </c>
      <c r="L101" s="33"/>
      <c r="M101" s="33"/>
      <c r="N101" s="14"/>
      <c r="O101" s="34" t="s">
        <v>1058</v>
      </c>
      <c r="P101" s="34"/>
      <c r="Q101" s="34"/>
      <c r="R101" s="34"/>
      <c r="S101" s="34"/>
      <c r="T101" s="34"/>
      <c r="U101" s="34"/>
      <c r="V101" s="14"/>
      <c r="W101" s="36"/>
      <c r="X101" s="36"/>
      <c r="Y101" s="36"/>
    </row>
    <row r="102" spans="1:25">
      <c r="A102" s="12"/>
      <c r="B102" s="21" t="s">
        <v>219</v>
      </c>
      <c r="C102" s="33" t="s">
        <v>1056</v>
      </c>
      <c r="D102" s="33"/>
      <c r="E102" s="33"/>
      <c r="F102" s="14"/>
      <c r="G102" s="33" t="s">
        <v>1059</v>
      </c>
      <c r="H102" s="33"/>
      <c r="I102" s="33"/>
      <c r="J102" s="14"/>
      <c r="K102" s="33" t="s">
        <v>1060</v>
      </c>
      <c r="L102" s="33"/>
      <c r="M102" s="33"/>
      <c r="N102" s="14"/>
      <c r="O102" s="37" t="s">
        <v>1061</v>
      </c>
      <c r="P102" s="37"/>
      <c r="Q102" s="37"/>
      <c r="R102" s="14"/>
      <c r="S102" s="37" t="s">
        <v>1062</v>
      </c>
      <c r="T102" s="37"/>
      <c r="U102" s="37"/>
      <c r="V102" s="14"/>
      <c r="W102" s="36"/>
      <c r="X102" s="36"/>
      <c r="Y102" s="36"/>
    </row>
    <row r="103" spans="1:25" ht="15.75" thickBot="1">
      <c r="A103" s="12"/>
      <c r="B103" s="14"/>
      <c r="C103" s="34" t="s">
        <v>1063</v>
      </c>
      <c r="D103" s="34"/>
      <c r="E103" s="34"/>
      <c r="F103" s="14"/>
      <c r="G103" s="34" t="s">
        <v>1064</v>
      </c>
      <c r="H103" s="34"/>
      <c r="I103" s="34"/>
      <c r="J103" s="14"/>
      <c r="K103" s="34" t="s">
        <v>1064</v>
      </c>
      <c r="L103" s="34"/>
      <c r="M103" s="34"/>
      <c r="N103" s="14"/>
      <c r="O103" s="34" t="s">
        <v>1065</v>
      </c>
      <c r="P103" s="34"/>
      <c r="Q103" s="34"/>
      <c r="R103" s="14"/>
      <c r="S103" s="34" t="s">
        <v>1066</v>
      </c>
      <c r="T103" s="34"/>
      <c r="U103" s="34"/>
      <c r="V103" s="14"/>
      <c r="W103" s="34" t="s">
        <v>1067</v>
      </c>
      <c r="X103" s="34"/>
      <c r="Y103" s="34"/>
    </row>
    <row r="104" spans="1:25">
      <c r="A104" s="12"/>
      <c r="B104" s="14"/>
      <c r="C104" s="39"/>
      <c r="D104" s="39"/>
      <c r="E104" s="39"/>
      <c r="F104" s="14"/>
      <c r="G104" s="39"/>
      <c r="H104" s="39"/>
      <c r="I104" s="39"/>
      <c r="J104" s="14"/>
      <c r="K104" s="39"/>
      <c r="L104" s="39"/>
      <c r="M104" s="39"/>
      <c r="N104" s="14"/>
      <c r="O104" s="39"/>
      <c r="P104" s="39"/>
      <c r="Q104" s="39"/>
      <c r="R104" s="14"/>
      <c r="S104" s="39"/>
      <c r="T104" s="39"/>
      <c r="U104" s="39"/>
      <c r="V104" s="14"/>
      <c r="W104" s="39"/>
      <c r="X104" s="39"/>
      <c r="Y104" s="39"/>
    </row>
    <row r="105" spans="1:25">
      <c r="A105" s="12"/>
      <c r="B105" s="119" t="s">
        <v>1068</v>
      </c>
      <c r="C105" s="119" t="s">
        <v>236</v>
      </c>
      <c r="D105" s="120">
        <v>157.4</v>
      </c>
      <c r="E105" s="36"/>
      <c r="F105" s="36"/>
      <c r="G105" s="119" t="s">
        <v>236</v>
      </c>
      <c r="H105" s="120" t="s">
        <v>237</v>
      </c>
      <c r="I105" s="36"/>
      <c r="J105" s="36"/>
      <c r="K105" s="119" t="s">
        <v>236</v>
      </c>
      <c r="L105" s="120">
        <v>157.4</v>
      </c>
      <c r="M105" s="36"/>
      <c r="N105" s="36"/>
      <c r="O105" s="119" t="s">
        <v>236</v>
      </c>
      <c r="P105" s="120" t="s">
        <v>1072</v>
      </c>
      <c r="Q105" s="119" t="s">
        <v>239</v>
      </c>
      <c r="R105" s="36"/>
      <c r="S105" s="119" t="s">
        <v>236</v>
      </c>
      <c r="T105" s="120" t="s">
        <v>237</v>
      </c>
      <c r="U105" s="36"/>
      <c r="V105" s="36"/>
      <c r="W105" s="119" t="s">
        <v>236</v>
      </c>
      <c r="X105" s="120">
        <v>111.7</v>
      </c>
      <c r="Y105" s="36"/>
    </row>
    <row r="106" spans="1:25">
      <c r="A106" s="12"/>
      <c r="B106" s="119"/>
      <c r="C106" s="119"/>
      <c r="D106" s="120"/>
      <c r="E106" s="36"/>
      <c r="F106" s="36"/>
      <c r="G106" s="119"/>
      <c r="H106" s="120"/>
      <c r="I106" s="36"/>
      <c r="J106" s="36"/>
      <c r="K106" s="119"/>
      <c r="L106" s="120"/>
      <c r="M106" s="36"/>
      <c r="N106" s="36"/>
      <c r="O106" s="119"/>
      <c r="P106" s="120"/>
      <c r="Q106" s="119"/>
      <c r="R106" s="36"/>
      <c r="S106" s="119"/>
      <c r="T106" s="120"/>
      <c r="U106" s="36"/>
      <c r="V106" s="36"/>
      <c r="W106" s="119"/>
      <c r="X106" s="120"/>
      <c r="Y106" s="36"/>
    </row>
    <row r="107" spans="1:25">
      <c r="A107" s="12"/>
      <c r="B107" s="119" t="s">
        <v>1070</v>
      </c>
      <c r="C107" s="119" t="s">
        <v>236</v>
      </c>
      <c r="D107" s="120" t="s">
        <v>1073</v>
      </c>
      <c r="E107" s="119" t="s">
        <v>239</v>
      </c>
      <c r="F107" s="36"/>
      <c r="G107" s="119" t="s">
        <v>236</v>
      </c>
      <c r="H107" s="120" t="s">
        <v>237</v>
      </c>
      <c r="I107" s="36"/>
      <c r="J107" s="36"/>
      <c r="K107" s="119" t="s">
        <v>236</v>
      </c>
      <c r="L107" s="120" t="s">
        <v>1073</v>
      </c>
      <c r="M107" s="119" t="s">
        <v>239</v>
      </c>
      <c r="N107" s="36"/>
      <c r="O107" s="119" t="s">
        <v>236</v>
      </c>
      <c r="P107" s="120">
        <v>45.7</v>
      </c>
      <c r="Q107" s="36"/>
      <c r="R107" s="36"/>
      <c r="S107" s="119" t="s">
        <v>236</v>
      </c>
      <c r="T107" s="120">
        <v>0.1</v>
      </c>
      <c r="U107" s="36"/>
      <c r="V107" s="36"/>
      <c r="W107" s="119" t="s">
        <v>236</v>
      </c>
      <c r="X107" s="120" t="s">
        <v>237</v>
      </c>
      <c r="Y107" s="36"/>
    </row>
    <row r="108" spans="1:25">
      <c r="A108" s="12"/>
      <c r="B108" s="119"/>
      <c r="C108" s="119"/>
      <c r="D108" s="120"/>
      <c r="E108" s="119"/>
      <c r="F108" s="36"/>
      <c r="G108" s="119"/>
      <c r="H108" s="120"/>
      <c r="I108" s="36"/>
      <c r="J108" s="36"/>
      <c r="K108" s="119"/>
      <c r="L108" s="120"/>
      <c r="M108" s="119"/>
      <c r="N108" s="36"/>
      <c r="O108" s="119"/>
      <c r="P108" s="120"/>
      <c r="Q108" s="36"/>
      <c r="R108" s="36"/>
      <c r="S108" s="119"/>
      <c r="T108" s="120"/>
      <c r="U108" s="36"/>
      <c r="V108" s="36"/>
      <c r="W108" s="119"/>
      <c r="X108" s="120"/>
      <c r="Y108" s="36"/>
    </row>
    <row r="109" spans="1:25">
      <c r="A109" s="12"/>
      <c r="B109" s="36" t="s">
        <v>269</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row r="110" spans="1:25">
      <c r="A110" s="12"/>
      <c r="B110" s="18"/>
      <c r="C110" s="18"/>
    </row>
    <row r="111" spans="1:25" ht="33.75">
      <c r="A111" s="12"/>
      <c r="B111" s="58" t="s">
        <v>116</v>
      </c>
      <c r="C111" s="60" t="s">
        <v>1074</v>
      </c>
    </row>
    <row r="112" spans="1:25">
      <c r="A112" s="12"/>
      <c r="B112" s="18"/>
      <c r="C112" s="18"/>
    </row>
    <row r="113" spans="1:3" ht="112.5">
      <c r="A113" s="12"/>
      <c r="B113" s="58" t="s">
        <v>271</v>
      </c>
      <c r="C113" s="60" t="s">
        <v>1075</v>
      </c>
    </row>
  </sheetData>
  <mergeCells count="431">
    <mergeCell ref="A60:A79"/>
    <mergeCell ref="B60:Y60"/>
    <mergeCell ref="A80:A113"/>
    <mergeCell ref="B80:Y80"/>
    <mergeCell ref="B81:Y81"/>
    <mergeCell ref="B82:Y82"/>
    <mergeCell ref="B83:Y83"/>
    <mergeCell ref="B84:Y84"/>
    <mergeCell ref="B85:Y85"/>
    <mergeCell ref="B109:Y109"/>
    <mergeCell ref="A1:A2"/>
    <mergeCell ref="B1:Y1"/>
    <mergeCell ref="B2:Y2"/>
    <mergeCell ref="B3:Y3"/>
    <mergeCell ref="A4:A59"/>
    <mergeCell ref="B4:Y4"/>
    <mergeCell ref="B27:Y27"/>
    <mergeCell ref="B32:Y32"/>
    <mergeCell ref="B55:Y5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W102:Y102"/>
    <mergeCell ref="C103:E103"/>
    <mergeCell ref="G103:I103"/>
    <mergeCell ref="K103:M103"/>
    <mergeCell ref="O103:Q103"/>
    <mergeCell ref="S103:U103"/>
    <mergeCell ref="W103:Y103"/>
    <mergeCell ref="C101:E101"/>
    <mergeCell ref="G101:I101"/>
    <mergeCell ref="K101:M101"/>
    <mergeCell ref="O101:U101"/>
    <mergeCell ref="W101:Y101"/>
    <mergeCell ref="C102:E102"/>
    <mergeCell ref="G102:I102"/>
    <mergeCell ref="K102:M102"/>
    <mergeCell ref="O102:Q102"/>
    <mergeCell ref="S102:U102"/>
    <mergeCell ref="C99:Y99"/>
    <mergeCell ref="C100:E100"/>
    <mergeCell ref="G100:I100"/>
    <mergeCell ref="K100:M100"/>
    <mergeCell ref="O100:U100"/>
    <mergeCell ref="W100:Y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W91:Y91"/>
    <mergeCell ref="C92:E92"/>
    <mergeCell ref="G92:I92"/>
    <mergeCell ref="K92:M92"/>
    <mergeCell ref="O92:Q92"/>
    <mergeCell ref="S92:U92"/>
    <mergeCell ref="W92:Y92"/>
    <mergeCell ref="C90:E90"/>
    <mergeCell ref="G90:I90"/>
    <mergeCell ref="K90:M90"/>
    <mergeCell ref="O90:U90"/>
    <mergeCell ref="W90:Y90"/>
    <mergeCell ref="C91:E91"/>
    <mergeCell ref="G91:I91"/>
    <mergeCell ref="K91:M91"/>
    <mergeCell ref="O91:Q91"/>
    <mergeCell ref="S91:U91"/>
    <mergeCell ref="H78:H79"/>
    <mergeCell ref="I78:I79"/>
    <mergeCell ref="B86:Y86"/>
    <mergeCell ref="C88:Y88"/>
    <mergeCell ref="C89:E89"/>
    <mergeCell ref="G89:I89"/>
    <mergeCell ref="K89:M89"/>
    <mergeCell ref="O89:U89"/>
    <mergeCell ref="W89:Y89"/>
    <mergeCell ref="B78:B79"/>
    <mergeCell ref="C78:C79"/>
    <mergeCell ref="D78:D79"/>
    <mergeCell ref="E78:E79"/>
    <mergeCell ref="F78:F79"/>
    <mergeCell ref="G78:G79"/>
    <mergeCell ref="B76:B77"/>
    <mergeCell ref="C76:D77"/>
    <mergeCell ref="E76:E77"/>
    <mergeCell ref="F76:F77"/>
    <mergeCell ref="G76:H77"/>
    <mergeCell ref="I76:I77"/>
    <mergeCell ref="I71:I72"/>
    <mergeCell ref="C73:D73"/>
    <mergeCell ref="G73:H73"/>
    <mergeCell ref="B74:B75"/>
    <mergeCell ref="C74:D75"/>
    <mergeCell ref="E74:E75"/>
    <mergeCell ref="F74:F75"/>
    <mergeCell ref="G74:H75"/>
    <mergeCell ref="I74:I75"/>
    <mergeCell ref="C70:D70"/>
    <mergeCell ref="G70:H70"/>
    <mergeCell ref="B71:B72"/>
    <mergeCell ref="C71:D72"/>
    <mergeCell ref="E71:E72"/>
    <mergeCell ref="F71:F72"/>
    <mergeCell ref="G71:H72"/>
    <mergeCell ref="C66:E66"/>
    <mergeCell ref="G66:I66"/>
    <mergeCell ref="C68:D68"/>
    <mergeCell ref="G68:H68"/>
    <mergeCell ref="C69:D69"/>
    <mergeCell ref="G69:H69"/>
    <mergeCell ref="N53:N54"/>
    <mergeCell ref="O53:O54"/>
    <mergeCell ref="B61:I61"/>
    <mergeCell ref="C63:I63"/>
    <mergeCell ref="C64:I64"/>
    <mergeCell ref="C65:E65"/>
    <mergeCell ref="G65:I65"/>
    <mergeCell ref="H53:H54"/>
    <mergeCell ref="I53:I54"/>
    <mergeCell ref="J53:J54"/>
    <mergeCell ref="K53:K54"/>
    <mergeCell ref="L53:L54"/>
    <mergeCell ref="M53:M54"/>
    <mergeCell ref="B53:B54"/>
    <mergeCell ref="C53:C54"/>
    <mergeCell ref="D53:D54"/>
    <mergeCell ref="E53:E54"/>
    <mergeCell ref="F53:F54"/>
    <mergeCell ref="G53:G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K43:K44"/>
    <mergeCell ref="L43:L44"/>
    <mergeCell ref="M43:N44"/>
    <mergeCell ref="O43:O44"/>
    <mergeCell ref="B45:B46"/>
    <mergeCell ref="C45:C46"/>
    <mergeCell ref="D45:D46"/>
    <mergeCell ref="E45:F46"/>
    <mergeCell ref="G45:G46"/>
    <mergeCell ref="H45:H46"/>
    <mergeCell ref="L41:L42"/>
    <mergeCell ref="M41:N42"/>
    <mergeCell ref="O41:O42"/>
    <mergeCell ref="B43:B44"/>
    <mergeCell ref="C43:C44"/>
    <mergeCell ref="D43:D44"/>
    <mergeCell ref="E43:F44"/>
    <mergeCell ref="G43:G44"/>
    <mergeCell ref="H43:H44"/>
    <mergeCell ref="I43:J44"/>
    <mergeCell ref="N39:N40"/>
    <mergeCell ref="O39:O40"/>
    <mergeCell ref="B41:B42"/>
    <mergeCell ref="C41:C42"/>
    <mergeCell ref="D41:D42"/>
    <mergeCell ref="E41:F42"/>
    <mergeCell ref="G41:G42"/>
    <mergeCell ref="H41:H42"/>
    <mergeCell ref="I41:J42"/>
    <mergeCell ref="K41:K42"/>
    <mergeCell ref="H39:H40"/>
    <mergeCell ref="I39:I40"/>
    <mergeCell ref="J39:J40"/>
    <mergeCell ref="K39:K40"/>
    <mergeCell ref="L39:L40"/>
    <mergeCell ref="M39:M40"/>
    <mergeCell ref="B39:B40"/>
    <mergeCell ref="C39:C40"/>
    <mergeCell ref="D39:D40"/>
    <mergeCell ref="E39:E40"/>
    <mergeCell ref="F39:F40"/>
    <mergeCell ref="G39:G40"/>
    <mergeCell ref="E36:G36"/>
    <mergeCell ref="I36:O36"/>
    <mergeCell ref="E37:G37"/>
    <mergeCell ref="I37:K37"/>
    <mergeCell ref="M37:O37"/>
    <mergeCell ref="E38:G38"/>
    <mergeCell ref="I38:K38"/>
    <mergeCell ref="M38:O38"/>
    <mergeCell ref="M25:M26"/>
    <mergeCell ref="N25:N26"/>
    <mergeCell ref="O25:O26"/>
    <mergeCell ref="B33:O33"/>
    <mergeCell ref="E35:G35"/>
    <mergeCell ref="I35:O35"/>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B23:B24"/>
    <mergeCell ref="C23:C24"/>
    <mergeCell ref="D23:D24"/>
    <mergeCell ref="E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M13:N14"/>
    <mergeCell ref="O13:O14"/>
    <mergeCell ref="B15:B16"/>
    <mergeCell ref="C15:C16"/>
    <mergeCell ref="D15:D16"/>
    <mergeCell ref="E15:F16"/>
    <mergeCell ref="G15:G16"/>
    <mergeCell ref="H15:H16"/>
    <mergeCell ref="I15:J16"/>
    <mergeCell ref="K15:K16"/>
    <mergeCell ref="O11:O12"/>
    <mergeCell ref="B13:B14"/>
    <mergeCell ref="C13:C14"/>
    <mergeCell ref="D13:D14"/>
    <mergeCell ref="E13:F14"/>
    <mergeCell ref="G13:G14"/>
    <mergeCell ref="H13:H14"/>
    <mergeCell ref="I13:J14"/>
    <mergeCell ref="K13:K14"/>
    <mergeCell ref="L13:L14"/>
    <mergeCell ref="I11:I12"/>
    <mergeCell ref="J11:J12"/>
    <mergeCell ref="K11:K12"/>
    <mergeCell ref="L11:L12"/>
    <mergeCell ref="M11:M12"/>
    <mergeCell ref="N11:N12"/>
    <mergeCell ref="E10:G10"/>
    <mergeCell ref="I10:K10"/>
    <mergeCell ref="M10:O10"/>
    <mergeCell ref="B11:B12"/>
    <mergeCell ref="C11:C12"/>
    <mergeCell ref="D11:D12"/>
    <mergeCell ref="E11:E12"/>
    <mergeCell ref="F11:F12"/>
    <mergeCell ref="G11:G12"/>
    <mergeCell ref="H11:H12"/>
    <mergeCell ref="B5:O5"/>
    <mergeCell ref="E7:G7"/>
    <mergeCell ref="I7:O7"/>
    <mergeCell ref="E8:G8"/>
    <mergeCell ref="I8:O8"/>
    <mergeCell ref="E9:G9"/>
    <mergeCell ref="I9:K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6"/>
  <sheetViews>
    <sheetView showGridLines="0" workbookViewId="0"/>
  </sheetViews>
  <sheetFormatPr defaultRowHeight="15"/>
  <cols>
    <col min="1" max="3" width="36.5703125" bestFit="1" customWidth="1"/>
    <col min="4" max="4" width="7.85546875" bestFit="1" customWidth="1"/>
    <col min="5" max="5" width="2" bestFit="1" customWidth="1"/>
    <col min="6" max="6" width="7.85546875" bestFit="1" customWidth="1"/>
    <col min="7" max="7" width="33" bestFit="1" customWidth="1"/>
    <col min="8" max="8" width="7.85546875" bestFit="1" customWidth="1"/>
    <col min="9" max="9" width="16.42578125" bestFit="1" customWidth="1"/>
    <col min="10" max="10" width="7.85546875" bestFit="1" customWidth="1"/>
    <col min="11" max="11" width="28.5703125" bestFit="1" customWidth="1"/>
    <col min="12" max="12" width="7.85546875" bestFit="1" customWidth="1"/>
    <col min="13" max="13" width="2" bestFit="1" customWidth="1"/>
    <col min="14" max="14" width="7.85546875" bestFit="1" customWidth="1"/>
    <col min="15" max="15" width="2" bestFit="1" customWidth="1"/>
    <col min="16" max="16" width="8.85546875" bestFit="1" customWidth="1"/>
    <col min="17" max="17" width="2" bestFit="1" customWidth="1"/>
    <col min="18" max="18" width="7.85546875" bestFit="1" customWidth="1"/>
    <col min="19" max="19" width="1.85546875" bestFit="1" customWidth="1"/>
    <col min="20" max="20" width="5.42578125" bestFit="1" customWidth="1"/>
    <col min="21" max="21" width="1.5703125" bestFit="1" customWidth="1"/>
    <col min="23" max="23" width="2" customWidth="1"/>
    <col min="24" max="24" width="5.5703125" customWidth="1"/>
    <col min="25" max="25" width="1.7109375" customWidth="1"/>
    <col min="27" max="27" width="1.85546875" customWidth="1"/>
    <col min="28" max="28" width="5.5703125" customWidth="1"/>
    <col min="29" max="29" width="1.5703125" customWidth="1"/>
    <col min="31" max="31" width="1.85546875" bestFit="1" customWidth="1"/>
    <col min="32" max="32" width="7" bestFit="1" customWidth="1"/>
  </cols>
  <sheetData>
    <row r="1" spans="1:33" ht="15" customHeight="1">
      <c r="A1" s="8" t="s">
        <v>151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104" t="s">
        <v>1085</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row>
    <row r="7" spans="1:3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31"/>
      <c r="C8" s="31"/>
      <c r="D8" s="31"/>
      <c r="E8" s="31"/>
      <c r="F8" s="31"/>
      <c r="G8" s="31"/>
      <c r="H8" s="31"/>
      <c r="I8" s="31"/>
      <c r="J8" s="31"/>
      <c r="K8" s="31"/>
      <c r="L8" s="31"/>
      <c r="M8" s="31"/>
      <c r="N8" s="31"/>
      <c r="O8" s="31"/>
      <c r="P8" s="31"/>
      <c r="Q8" s="31"/>
    </row>
    <row r="9" spans="1:33">
      <c r="A9" s="12"/>
      <c r="B9" s="18"/>
      <c r="C9" s="18"/>
      <c r="D9" s="18"/>
      <c r="E9" s="18"/>
      <c r="F9" s="18"/>
      <c r="G9" s="18"/>
      <c r="H9" s="18"/>
      <c r="I9" s="18"/>
      <c r="J9" s="18"/>
      <c r="K9" s="18"/>
      <c r="L9" s="18"/>
      <c r="M9" s="18"/>
      <c r="N9" s="18"/>
      <c r="O9" s="18"/>
      <c r="P9" s="18"/>
      <c r="Q9" s="18"/>
    </row>
    <row r="10" spans="1:33" ht="23.25">
      <c r="A10" s="12"/>
      <c r="B10" s="72" t="s">
        <v>1086</v>
      </c>
      <c r="C10" s="33" t="s">
        <v>1087</v>
      </c>
      <c r="D10" s="33"/>
      <c r="E10" s="33"/>
      <c r="F10" s="33"/>
      <c r="G10" s="33"/>
      <c r="H10" s="33"/>
      <c r="I10" s="33"/>
      <c r="J10" s="33"/>
      <c r="K10" s="33"/>
      <c r="L10" s="33"/>
      <c r="M10" s="33"/>
      <c r="N10" s="33"/>
      <c r="O10" s="33"/>
      <c r="P10" s="33"/>
      <c r="Q10" s="33"/>
    </row>
    <row r="11" spans="1:33" ht="15.75" thickBot="1">
      <c r="A11" s="12"/>
      <c r="B11" s="71" t="s">
        <v>219</v>
      </c>
      <c r="C11" s="74">
        <v>41364</v>
      </c>
      <c r="D11" s="74"/>
      <c r="E11" s="74"/>
      <c r="F11" s="74"/>
      <c r="G11" s="74"/>
      <c r="H11" s="74"/>
      <c r="I11" s="74"/>
      <c r="J11" s="74"/>
      <c r="K11" s="74"/>
      <c r="L11" s="74"/>
      <c r="M11" s="74"/>
      <c r="N11" s="74"/>
      <c r="O11" s="74"/>
      <c r="P11" s="74"/>
      <c r="Q11" s="74"/>
    </row>
    <row r="12" spans="1:33" ht="15.75" thickBot="1">
      <c r="A12" s="12"/>
      <c r="B12" s="14"/>
      <c r="C12" s="35" t="s">
        <v>1088</v>
      </c>
      <c r="D12" s="35"/>
      <c r="E12" s="35"/>
      <c r="F12" s="14"/>
      <c r="G12" s="35" t="s">
        <v>1089</v>
      </c>
      <c r="H12" s="35"/>
      <c r="I12" s="35"/>
      <c r="J12" s="14"/>
      <c r="K12" s="35" t="s">
        <v>1090</v>
      </c>
      <c r="L12" s="35"/>
      <c r="M12" s="35"/>
      <c r="N12" s="14"/>
      <c r="O12" s="35" t="s">
        <v>169</v>
      </c>
      <c r="P12" s="35"/>
      <c r="Q12" s="35"/>
    </row>
    <row r="13" spans="1:33">
      <c r="A13" s="12"/>
      <c r="B13" s="116" t="s">
        <v>872</v>
      </c>
      <c r="C13" s="39"/>
      <c r="D13" s="39"/>
      <c r="E13" s="39"/>
      <c r="F13" s="14"/>
      <c r="G13" s="39"/>
      <c r="H13" s="39"/>
      <c r="I13" s="39"/>
      <c r="J13" s="14"/>
      <c r="K13" s="39"/>
      <c r="L13" s="39"/>
      <c r="M13" s="39"/>
      <c r="N13" s="14"/>
      <c r="O13" s="39"/>
      <c r="P13" s="39"/>
      <c r="Q13" s="39"/>
    </row>
    <row r="14" spans="1:33">
      <c r="A14" s="12"/>
      <c r="B14" s="112" t="s">
        <v>142</v>
      </c>
      <c r="C14" s="36"/>
      <c r="D14" s="36"/>
      <c r="E14" s="36"/>
      <c r="F14" s="14"/>
      <c r="G14" s="36"/>
      <c r="H14" s="36"/>
      <c r="I14" s="36"/>
      <c r="J14" s="14"/>
      <c r="K14" s="36"/>
      <c r="L14" s="36"/>
      <c r="M14" s="36"/>
      <c r="N14" s="14"/>
      <c r="O14" s="36"/>
      <c r="P14" s="36"/>
      <c r="Q14" s="36"/>
    </row>
    <row r="15" spans="1:33">
      <c r="A15" s="12"/>
      <c r="B15" s="118" t="s">
        <v>674</v>
      </c>
      <c r="C15" s="120" t="s">
        <v>237</v>
      </c>
      <c r="D15" s="120"/>
      <c r="E15" s="36"/>
      <c r="F15" s="36"/>
      <c r="G15" s="120">
        <v>104.9</v>
      </c>
      <c r="H15" s="120"/>
      <c r="I15" s="36"/>
      <c r="J15" s="36"/>
      <c r="K15" s="173">
        <v>309.5</v>
      </c>
      <c r="L15" s="173"/>
      <c r="M15" s="36"/>
      <c r="N15" s="92" t="s">
        <v>116</v>
      </c>
      <c r="O15" s="119" t="s">
        <v>236</v>
      </c>
      <c r="P15" s="120">
        <v>414.4</v>
      </c>
      <c r="Q15" s="36"/>
    </row>
    <row r="16" spans="1:33">
      <c r="A16" s="12"/>
      <c r="B16" s="118"/>
      <c r="C16" s="120"/>
      <c r="D16" s="120"/>
      <c r="E16" s="36"/>
      <c r="F16" s="36"/>
      <c r="G16" s="120"/>
      <c r="H16" s="120"/>
      <c r="I16" s="36"/>
      <c r="J16" s="36"/>
      <c r="K16" s="173"/>
      <c r="L16" s="173"/>
      <c r="M16" s="36"/>
      <c r="N16" s="92"/>
      <c r="O16" s="119"/>
      <c r="P16" s="120"/>
      <c r="Q16" s="36"/>
    </row>
    <row r="17" spans="1:17">
      <c r="A17" s="12"/>
      <c r="B17" s="118" t="s">
        <v>676</v>
      </c>
      <c r="C17" s="120" t="s">
        <v>237</v>
      </c>
      <c r="D17" s="120"/>
      <c r="E17" s="36"/>
      <c r="F17" s="36"/>
      <c r="G17" s="120">
        <v>147.4</v>
      </c>
      <c r="H17" s="120"/>
      <c r="I17" s="36"/>
      <c r="J17" s="36"/>
      <c r="K17" s="120">
        <v>196.5</v>
      </c>
      <c r="L17" s="120"/>
      <c r="M17" s="36"/>
      <c r="N17" s="36"/>
      <c r="O17" s="120">
        <v>343.9</v>
      </c>
      <c r="P17" s="120"/>
      <c r="Q17" s="36"/>
    </row>
    <row r="18" spans="1:17">
      <c r="A18" s="12"/>
      <c r="B18" s="118"/>
      <c r="C18" s="120"/>
      <c r="D18" s="120"/>
      <c r="E18" s="36"/>
      <c r="F18" s="36"/>
      <c r="G18" s="120"/>
      <c r="H18" s="120"/>
      <c r="I18" s="36"/>
      <c r="J18" s="36"/>
      <c r="K18" s="120"/>
      <c r="L18" s="120"/>
      <c r="M18" s="36"/>
      <c r="N18" s="36"/>
      <c r="O18" s="120"/>
      <c r="P18" s="120"/>
      <c r="Q18" s="36"/>
    </row>
    <row r="19" spans="1:17">
      <c r="A19" s="12"/>
      <c r="B19" s="118" t="s">
        <v>678</v>
      </c>
      <c r="C19" s="120" t="s">
        <v>237</v>
      </c>
      <c r="D19" s="120"/>
      <c r="E19" s="36"/>
      <c r="F19" s="36"/>
      <c r="G19" s="120">
        <v>134.30000000000001</v>
      </c>
      <c r="H19" s="120"/>
      <c r="I19" s="36"/>
      <c r="J19" s="36"/>
      <c r="K19" s="120">
        <v>51.1</v>
      </c>
      <c r="L19" s="120"/>
      <c r="M19" s="36"/>
      <c r="N19" s="36"/>
      <c r="O19" s="120">
        <v>185.4</v>
      </c>
      <c r="P19" s="120"/>
      <c r="Q19" s="36"/>
    </row>
    <row r="20" spans="1:17">
      <c r="A20" s="12"/>
      <c r="B20" s="118"/>
      <c r="C20" s="120"/>
      <c r="D20" s="120"/>
      <c r="E20" s="36"/>
      <c r="F20" s="36"/>
      <c r="G20" s="120"/>
      <c r="H20" s="120"/>
      <c r="I20" s="36"/>
      <c r="J20" s="36"/>
      <c r="K20" s="120"/>
      <c r="L20" s="120"/>
      <c r="M20" s="36"/>
      <c r="N20" s="36"/>
      <c r="O20" s="120"/>
      <c r="P20" s="120"/>
      <c r="Q20" s="36"/>
    </row>
    <row r="21" spans="1:17">
      <c r="A21" s="12"/>
      <c r="B21" s="118" t="s">
        <v>679</v>
      </c>
      <c r="C21" s="120" t="s">
        <v>237</v>
      </c>
      <c r="D21" s="120"/>
      <c r="E21" s="36"/>
      <c r="F21" s="36"/>
      <c r="G21" s="134">
        <v>3933.8</v>
      </c>
      <c r="H21" s="134"/>
      <c r="I21" s="36"/>
      <c r="J21" s="36"/>
      <c r="K21" s="134">
        <v>3846.2</v>
      </c>
      <c r="L21" s="134"/>
      <c r="M21" s="36"/>
      <c r="N21" s="36"/>
      <c r="O21" s="134">
        <v>7780</v>
      </c>
      <c r="P21" s="134"/>
      <c r="Q21" s="36"/>
    </row>
    <row r="22" spans="1:17">
      <c r="A22" s="12"/>
      <c r="B22" s="118"/>
      <c r="C22" s="120"/>
      <c r="D22" s="120"/>
      <c r="E22" s="36"/>
      <c r="F22" s="36"/>
      <c r="G22" s="134"/>
      <c r="H22" s="134"/>
      <c r="I22" s="36"/>
      <c r="J22" s="36"/>
      <c r="K22" s="134"/>
      <c r="L22" s="134"/>
      <c r="M22" s="36"/>
      <c r="N22" s="36"/>
      <c r="O22" s="134"/>
      <c r="P22" s="134"/>
      <c r="Q22" s="36"/>
    </row>
    <row r="23" spans="1:17">
      <c r="A23" s="12"/>
      <c r="B23" s="118" t="s">
        <v>699</v>
      </c>
      <c r="C23" s="120" t="s">
        <v>237</v>
      </c>
      <c r="D23" s="120"/>
      <c r="E23" s="36"/>
      <c r="F23" s="36"/>
      <c r="G23" s="120">
        <v>748.5</v>
      </c>
      <c r="H23" s="120"/>
      <c r="I23" s="36"/>
      <c r="J23" s="36"/>
      <c r="K23" s="120">
        <v>81.2</v>
      </c>
      <c r="L23" s="120"/>
      <c r="M23" s="36"/>
      <c r="N23" s="36"/>
      <c r="O23" s="120">
        <v>829.7</v>
      </c>
      <c r="P23" s="120"/>
      <c r="Q23" s="36"/>
    </row>
    <row r="24" spans="1:17">
      <c r="A24" s="12"/>
      <c r="B24" s="118"/>
      <c r="C24" s="120"/>
      <c r="D24" s="120"/>
      <c r="E24" s="36"/>
      <c r="F24" s="36"/>
      <c r="G24" s="120"/>
      <c r="H24" s="120"/>
      <c r="I24" s="36"/>
      <c r="J24" s="36"/>
      <c r="K24" s="120"/>
      <c r="L24" s="120"/>
      <c r="M24" s="36"/>
      <c r="N24" s="36"/>
      <c r="O24" s="120"/>
      <c r="P24" s="120"/>
      <c r="Q24" s="36"/>
    </row>
    <row r="25" spans="1:17">
      <c r="A25" s="12"/>
      <c r="B25" s="118" t="s">
        <v>701</v>
      </c>
      <c r="C25" s="120" t="s">
        <v>237</v>
      </c>
      <c r="D25" s="120"/>
      <c r="E25" s="36"/>
      <c r="F25" s="36"/>
      <c r="G25" s="120">
        <v>994.9</v>
      </c>
      <c r="H25" s="120"/>
      <c r="I25" s="36"/>
      <c r="J25" s="36"/>
      <c r="K25" s="120">
        <v>678.8</v>
      </c>
      <c r="L25" s="120"/>
      <c r="M25" s="36"/>
      <c r="N25" s="36"/>
      <c r="O25" s="134">
        <v>1673.7</v>
      </c>
      <c r="P25" s="134"/>
      <c r="Q25" s="36"/>
    </row>
    <row r="26" spans="1:17">
      <c r="A26" s="12"/>
      <c r="B26" s="118"/>
      <c r="C26" s="120"/>
      <c r="D26" s="120"/>
      <c r="E26" s="36"/>
      <c r="F26" s="36"/>
      <c r="G26" s="120"/>
      <c r="H26" s="120"/>
      <c r="I26" s="36"/>
      <c r="J26" s="36"/>
      <c r="K26" s="120"/>
      <c r="L26" s="120"/>
      <c r="M26" s="36"/>
      <c r="N26" s="36"/>
      <c r="O26" s="134"/>
      <c r="P26" s="134"/>
      <c r="Q26" s="36"/>
    </row>
    <row r="27" spans="1:17">
      <c r="A27" s="12"/>
      <c r="B27" s="118" t="s">
        <v>687</v>
      </c>
      <c r="C27" s="120" t="s">
        <v>237</v>
      </c>
      <c r="D27" s="120"/>
      <c r="E27" s="36"/>
      <c r="F27" s="36"/>
      <c r="G27" s="120" t="s">
        <v>237</v>
      </c>
      <c r="H27" s="120"/>
      <c r="I27" s="36"/>
      <c r="J27" s="36"/>
      <c r="K27" s="120">
        <v>238</v>
      </c>
      <c r="L27" s="120"/>
      <c r="M27" s="36"/>
      <c r="N27" s="36"/>
      <c r="O27" s="120">
        <v>238</v>
      </c>
      <c r="P27" s="120"/>
      <c r="Q27" s="36"/>
    </row>
    <row r="28" spans="1:17">
      <c r="A28" s="12"/>
      <c r="B28" s="118"/>
      <c r="C28" s="120"/>
      <c r="D28" s="120"/>
      <c r="E28" s="36"/>
      <c r="F28" s="36"/>
      <c r="G28" s="120"/>
      <c r="H28" s="120"/>
      <c r="I28" s="36"/>
      <c r="J28" s="36"/>
      <c r="K28" s="120"/>
      <c r="L28" s="120"/>
      <c r="M28" s="36"/>
      <c r="N28" s="36"/>
      <c r="O28" s="120"/>
      <c r="P28" s="120"/>
      <c r="Q28" s="36"/>
    </row>
    <row r="29" spans="1:17">
      <c r="A29" s="12"/>
      <c r="B29" s="118" t="s">
        <v>690</v>
      </c>
      <c r="C29" s="120" t="s">
        <v>237</v>
      </c>
      <c r="D29" s="120"/>
      <c r="E29" s="36"/>
      <c r="F29" s="36"/>
      <c r="G29" s="120">
        <v>106.8</v>
      </c>
      <c r="H29" s="120"/>
      <c r="I29" s="36"/>
      <c r="J29" s="36"/>
      <c r="K29" s="120">
        <v>309.2</v>
      </c>
      <c r="L29" s="120"/>
      <c r="M29" s="36"/>
      <c r="N29" s="36"/>
      <c r="O29" s="120">
        <v>416</v>
      </c>
      <c r="P29" s="120"/>
      <c r="Q29" s="36"/>
    </row>
    <row r="30" spans="1:17" ht="15.75" thickBot="1">
      <c r="A30" s="12"/>
      <c r="B30" s="118"/>
      <c r="C30" s="121"/>
      <c r="D30" s="121"/>
      <c r="E30" s="44"/>
      <c r="F30" s="36"/>
      <c r="G30" s="121"/>
      <c r="H30" s="121"/>
      <c r="I30" s="44"/>
      <c r="J30" s="36"/>
      <c r="K30" s="121"/>
      <c r="L30" s="121"/>
      <c r="M30" s="44"/>
      <c r="N30" s="36"/>
      <c r="O30" s="121"/>
      <c r="P30" s="121"/>
      <c r="Q30" s="44"/>
    </row>
    <row r="31" spans="1:17">
      <c r="A31" s="12"/>
      <c r="B31" s="122" t="s">
        <v>1091</v>
      </c>
      <c r="C31" s="127" t="s">
        <v>237</v>
      </c>
      <c r="D31" s="127"/>
      <c r="E31" s="39"/>
      <c r="F31" s="36"/>
      <c r="G31" s="136">
        <v>6170.6</v>
      </c>
      <c r="H31" s="136"/>
      <c r="I31" s="39"/>
      <c r="J31" s="36"/>
      <c r="K31" s="136">
        <v>5710.5</v>
      </c>
      <c r="L31" s="136"/>
      <c r="M31" s="39"/>
      <c r="N31" s="36"/>
      <c r="O31" s="136">
        <v>11881.1</v>
      </c>
      <c r="P31" s="136"/>
      <c r="Q31" s="39"/>
    </row>
    <row r="32" spans="1:17">
      <c r="A32" s="12"/>
      <c r="B32" s="122"/>
      <c r="C32" s="174"/>
      <c r="D32" s="174"/>
      <c r="E32" s="66"/>
      <c r="F32" s="36"/>
      <c r="G32" s="175"/>
      <c r="H32" s="175"/>
      <c r="I32" s="66"/>
      <c r="J32" s="36"/>
      <c r="K32" s="175"/>
      <c r="L32" s="175"/>
      <c r="M32" s="66"/>
      <c r="N32" s="36"/>
      <c r="O32" s="175"/>
      <c r="P32" s="175"/>
      <c r="Q32" s="66"/>
    </row>
    <row r="33" spans="1:17">
      <c r="A33" s="12"/>
      <c r="B33" s="118" t="s">
        <v>143</v>
      </c>
      <c r="C33" s="120">
        <v>1.7</v>
      </c>
      <c r="D33" s="120"/>
      <c r="E33" s="36"/>
      <c r="F33" s="36"/>
      <c r="G33" s="120" t="s">
        <v>237</v>
      </c>
      <c r="H33" s="120"/>
      <c r="I33" s="36"/>
      <c r="J33" s="36"/>
      <c r="K33" s="120">
        <v>32.9</v>
      </c>
      <c r="L33" s="120"/>
      <c r="M33" s="36"/>
      <c r="N33" s="36"/>
      <c r="O33" s="120">
        <v>34.6</v>
      </c>
      <c r="P33" s="120"/>
      <c r="Q33" s="36"/>
    </row>
    <row r="34" spans="1:17">
      <c r="A34" s="12"/>
      <c r="B34" s="118"/>
      <c r="C34" s="120"/>
      <c r="D34" s="120"/>
      <c r="E34" s="36"/>
      <c r="F34" s="36"/>
      <c r="G34" s="120"/>
      <c r="H34" s="120"/>
      <c r="I34" s="36"/>
      <c r="J34" s="36"/>
      <c r="K34" s="120"/>
      <c r="L34" s="120"/>
      <c r="M34" s="36"/>
      <c r="N34" s="36"/>
      <c r="O34" s="120"/>
      <c r="P34" s="120"/>
      <c r="Q34" s="36"/>
    </row>
    <row r="35" spans="1:17">
      <c r="A35" s="12"/>
      <c r="B35" s="118" t="s">
        <v>30</v>
      </c>
      <c r="C35" s="120">
        <v>699.5</v>
      </c>
      <c r="D35" s="120"/>
      <c r="E35" s="36"/>
      <c r="F35" s="36"/>
      <c r="G35" s="120" t="s">
        <v>237</v>
      </c>
      <c r="H35" s="120"/>
      <c r="I35" s="36"/>
      <c r="J35" s="36"/>
      <c r="K35" s="120" t="s">
        <v>237</v>
      </c>
      <c r="L35" s="120"/>
      <c r="M35" s="36"/>
      <c r="N35" s="36"/>
      <c r="O35" s="120">
        <v>699.5</v>
      </c>
      <c r="P35" s="120"/>
      <c r="Q35" s="36"/>
    </row>
    <row r="36" spans="1:17">
      <c r="A36" s="12"/>
      <c r="B36" s="118"/>
      <c r="C36" s="120"/>
      <c r="D36" s="120"/>
      <c r="E36" s="36"/>
      <c r="F36" s="36"/>
      <c r="G36" s="120"/>
      <c r="H36" s="120"/>
      <c r="I36" s="36"/>
      <c r="J36" s="36"/>
      <c r="K36" s="120"/>
      <c r="L36" s="120"/>
      <c r="M36" s="36"/>
      <c r="N36" s="36"/>
      <c r="O36" s="120"/>
      <c r="P36" s="120"/>
      <c r="Q36" s="36"/>
    </row>
    <row r="37" spans="1:17">
      <c r="A37" s="12"/>
      <c r="B37" s="118" t="s">
        <v>1092</v>
      </c>
      <c r="C37" s="120">
        <v>12.8</v>
      </c>
      <c r="D37" s="120"/>
      <c r="E37" s="36"/>
      <c r="F37" s="36"/>
      <c r="G37" s="120">
        <v>181.6</v>
      </c>
      <c r="H37" s="120"/>
      <c r="I37" s="36"/>
      <c r="J37" s="36"/>
      <c r="K37" s="120" t="s">
        <v>237</v>
      </c>
      <c r="L37" s="120"/>
      <c r="M37" s="36"/>
      <c r="N37" s="36"/>
      <c r="O37" s="120">
        <v>194.4</v>
      </c>
      <c r="P37" s="120"/>
      <c r="Q37" s="36"/>
    </row>
    <row r="38" spans="1:17">
      <c r="A38" s="12"/>
      <c r="B38" s="118"/>
      <c r="C38" s="120"/>
      <c r="D38" s="120"/>
      <c r="E38" s="36"/>
      <c r="F38" s="36"/>
      <c r="G38" s="120"/>
      <c r="H38" s="120"/>
      <c r="I38" s="36"/>
      <c r="J38" s="36"/>
      <c r="K38" s="120"/>
      <c r="L38" s="120"/>
      <c r="M38" s="36"/>
      <c r="N38" s="36"/>
      <c r="O38" s="120"/>
      <c r="P38" s="120"/>
      <c r="Q38" s="36"/>
    </row>
    <row r="39" spans="1:17">
      <c r="A39" s="12"/>
      <c r="B39" s="118" t="s">
        <v>1093</v>
      </c>
      <c r="C39" s="120">
        <v>31</v>
      </c>
      <c r="D39" s="120"/>
      <c r="E39" s="36"/>
      <c r="F39" s="36"/>
      <c r="G39" s="120">
        <v>15.9</v>
      </c>
      <c r="H39" s="120"/>
      <c r="I39" s="36"/>
      <c r="J39" s="36"/>
      <c r="K39" s="120">
        <v>168.3</v>
      </c>
      <c r="L39" s="120"/>
      <c r="M39" s="36"/>
      <c r="N39" s="36"/>
      <c r="O39" s="120">
        <v>215.2</v>
      </c>
      <c r="P39" s="120"/>
      <c r="Q39" s="36"/>
    </row>
    <row r="40" spans="1:17">
      <c r="A40" s="12"/>
      <c r="B40" s="118"/>
      <c r="C40" s="120"/>
      <c r="D40" s="120"/>
      <c r="E40" s="36"/>
      <c r="F40" s="36"/>
      <c r="G40" s="120"/>
      <c r="H40" s="120"/>
      <c r="I40" s="36"/>
      <c r="J40" s="36"/>
      <c r="K40" s="120"/>
      <c r="L40" s="120"/>
      <c r="M40" s="36"/>
      <c r="N40" s="36"/>
      <c r="O40" s="120"/>
      <c r="P40" s="120"/>
      <c r="Q40" s="36"/>
    </row>
    <row r="41" spans="1:17">
      <c r="A41" s="12"/>
      <c r="B41" s="118" t="s">
        <v>44</v>
      </c>
      <c r="C41" s="134">
        <v>3406.7</v>
      </c>
      <c r="D41" s="134"/>
      <c r="E41" s="36"/>
      <c r="F41" s="36"/>
      <c r="G41" s="120" t="s">
        <v>237</v>
      </c>
      <c r="H41" s="120"/>
      <c r="I41" s="36"/>
      <c r="J41" s="36"/>
      <c r="K41" s="120" t="s">
        <v>237</v>
      </c>
      <c r="L41" s="120"/>
      <c r="M41" s="36"/>
      <c r="N41" s="36"/>
      <c r="O41" s="134">
        <v>3406.7</v>
      </c>
      <c r="P41" s="134"/>
      <c r="Q41" s="36"/>
    </row>
    <row r="42" spans="1:17" ht="15.75" thickBot="1">
      <c r="A42" s="12"/>
      <c r="B42" s="118"/>
      <c r="C42" s="146"/>
      <c r="D42" s="146"/>
      <c r="E42" s="44"/>
      <c r="F42" s="36"/>
      <c r="G42" s="121"/>
      <c r="H42" s="121"/>
      <c r="I42" s="44"/>
      <c r="J42" s="36"/>
      <c r="K42" s="121"/>
      <c r="L42" s="121"/>
      <c r="M42" s="44"/>
      <c r="N42" s="36"/>
      <c r="O42" s="146"/>
      <c r="P42" s="146"/>
      <c r="Q42" s="44"/>
    </row>
    <row r="43" spans="1:17">
      <c r="A43" s="12"/>
      <c r="B43" s="122" t="s">
        <v>45</v>
      </c>
      <c r="C43" s="124" t="s">
        <v>236</v>
      </c>
      <c r="D43" s="136">
        <v>4151.7</v>
      </c>
      <c r="E43" s="39"/>
      <c r="F43" s="36"/>
      <c r="G43" s="124" t="s">
        <v>236</v>
      </c>
      <c r="H43" s="136">
        <v>6368.1</v>
      </c>
      <c r="I43" s="39"/>
      <c r="J43" s="36"/>
      <c r="K43" s="124" t="s">
        <v>236</v>
      </c>
      <c r="L43" s="136">
        <v>5911.7</v>
      </c>
      <c r="M43" s="39"/>
      <c r="N43" s="36"/>
      <c r="O43" s="124" t="s">
        <v>236</v>
      </c>
      <c r="P43" s="136">
        <v>16431.5</v>
      </c>
      <c r="Q43" s="39"/>
    </row>
    <row r="44" spans="1:17" ht="15.75" thickBot="1">
      <c r="A44" s="12"/>
      <c r="B44" s="122"/>
      <c r="C44" s="125"/>
      <c r="D44" s="139"/>
      <c r="E44" s="57"/>
      <c r="F44" s="36"/>
      <c r="G44" s="125"/>
      <c r="H44" s="139"/>
      <c r="I44" s="57"/>
      <c r="J44" s="36"/>
      <c r="K44" s="125"/>
      <c r="L44" s="139"/>
      <c r="M44" s="57"/>
      <c r="N44" s="36"/>
      <c r="O44" s="125"/>
      <c r="P44" s="139"/>
      <c r="Q44" s="57"/>
    </row>
    <row r="45" spans="1:17" ht="15.75" thickTop="1">
      <c r="A45" s="12"/>
      <c r="B45" s="116" t="s">
        <v>873</v>
      </c>
      <c r="C45" s="87"/>
      <c r="D45" s="87"/>
      <c r="E45" s="87"/>
      <c r="F45" s="14"/>
      <c r="G45" s="87"/>
      <c r="H45" s="87"/>
      <c r="I45" s="87"/>
      <c r="J45" s="14"/>
      <c r="K45" s="87"/>
      <c r="L45" s="87"/>
      <c r="M45" s="87"/>
      <c r="N45" s="14"/>
      <c r="O45" s="87"/>
      <c r="P45" s="87"/>
      <c r="Q45" s="87"/>
    </row>
    <row r="46" spans="1:17">
      <c r="A46" s="12"/>
      <c r="B46" s="118" t="s">
        <v>1094</v>
      </c>
      <c r="C46" s="119" t="s">
        <v>236</v>
      </c>
      <c r="D46" s="120" t="s">
        <v>237</v>
      </c>
      <c r="E46" s="36"/>
      <c r="F46" s="36"/>
      <c r="G46" s="119" t="s">
        <v>236</v>
      </c>
      <c r="H46" s="120">
        <v>76.400000000000006</v>
      </c>
      <c r="I46" s="36"/>
      <c r="J46" s="36"/>
      <c r="K46" s="119" t="s">
        <v>236</v>
      </c>
      <c r="L46" s="120" t="s">
        <v>237</v>
      </c>
      <c r="M46" s="36"/>
      <c r="N46" s="36"/>
      <c r="O46" s="119" t="s">
        <v>236</v>
      </c>
      <c r="P46" s="120">
        <v>76.400000000000006</v>
      </c>
      <c r="Q46" s="36"/>
    </row>
    <row r="47" spans="1:17">
      <c r="A47" s="12"/>
      <c r="B47" s="118"/>
      <c r="C47" s="119"/>
      <c r="D47" s="120"/>
      <c r="E47" s="36"/>
      <c r="F47" s="36"/>
      <c r="G47" s="119"/>
      <c r="H47" s="120"/>
      <c r="I47" s="36"/>
      <c r="J47" s="36"/>
      <c r="K47" s="119"/>
      <c r="L47" s="120"/>
      <c r="M47" s="36"/>
      <c r="N47" s="36"/>
      <c r="O47" s="119"/>
      <c r="P47" s="120"/>
      <c r="Q47" s="36"/>
    </row>
    <row r="48" spans="1:17">
      <c r="A48" s="12"/>
      <c r="B48" s="118" t="s">
        <v>988</v>
      </c>
      <c r="C48" s="120" t="s">
        <v>237</v>
      </c>
      <c r="D48" s="120"/>
      <c r="E48" s="36"/>
      <c r="F48" s="36"/>
      <c r="G48" s="120" t="s">
        <v>237</v>
      </c>
      <c r="H48" s="120"/>
      <c r="I48" s="36"/>
      <c r="J48" s="36"/>
      <c r="K48" s="120">
        <v>82.8</v>
      </c>
      <c r="L48" s="120"/>
      <c r="M48" s="36"/>
      <c r="N48" s="36"/>
      <c r="O48" s="120">
        <v>82.8</v>
      </c>
      <c r="P48" s="120"/>
      <c r="Q48" s="36"/>
    </row>
    <row r="49" spans="1:33" ht="15.75" thickBot="1">
      <c r="A49" s="12"/>
      <c r="B49" s="118"/>
      <c r="C49" s="121"/>
      <c r="D49" s="121"/>
      <c r="E49" s="44"/>
      <c r="F49" s="36"/>
      <c r="G49" s="121"/>
      <c r="H49" s="121"/>
      <c r="I49" s="44"/>
      <c r="J49" s="36"/>
      <c r="K49" s="121"/>
      <c r="L49" s="121"/>
      <c r="M49" s="44"/>
      <c r="N49" s="36"/>
      <c r="O49" s="121"/>
      <c r="P49" s="121"/>
      <c r="Q49" s="44"/>
    </row>
    <row r="50" spans="1:33">
      <c r="A50" s="12"/>
      <c r="B50" s="122" t="s">
        <v>55</v>
      </c>
      <c r="C50" s="124" t="s">
        <v>236</v>
      </c>
      <c r="D50" s="127" t="s">
        <v>237</v>
      </c>
      <c r="E50" s="39"/>
      <c r="F50" s="36"/>
      <c r="G50" s="124" t="s">
        <v>236</v>
      </c>
      <c r="H50" s="127">
        <v>76.400000000000006</v>
      </c>
      <c r="I50" s="39"/>
      <c r="J50" s="36"/>
      <c r="K50" s="124" t="s">
        <v>236</v>
      </c>
      <c r="L50" s="127">
        <v>82.8</v>
      </c>
      <c r="M50" s="39"/>
      <c r="N50" s="149"/>
      <c r="O50" s="124" t="s">
        <v>236</v>
      </c>
      <c r="P50" s="127">
        <v>159.19999999999999</v>
      </c>
      <c r="Q50" s="39"/>
    </row>
    <row r="51" spans="1:33" ht="15.75" thickBot="1">
      <c r="A51" s="12"/>
      <c r="B51" s="122"/>
      <c r="C51" s="125"/>
      <c r="D51" s="128"/>
      <c r="E51" s="57"/>
      <c r="F51" s="36"/>
      <c r="G51" s="125"/>
      <c r="H51" s="128"/>
      <c r="I51" s="57"/>
      <c r="J51" s="36"/>
      <c r="K51" s="125"/>
      <c r="L51" s="128"/>
      <c r="M51" s="57"/>
      <c r="N51" s="149"/>
      <c r="O51" s="125"/>
      <c r="P51" s="128"/>
      <c r="Q51" s="57"/>
    </row>
    <row r="52" spans="1:33" ht="15.75" thickTop="1">
      <c r="A52" s="12"/>
      <c r="B52" s="104" t="s">
        <v>269</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c r="AC52" s="104"/>
      <c r="AD52" s="104"/>
      <c r="AE52" s="104"/>
      <c r="AF52" s="104"/>
      <c r="AG52" s="104"/>
    </row>
    <row r="53" spans="1:33">
      <c r="A53" s="12"/>
      <c r="B53" s="18"/>
      <c r="C53" s="18"/>
    </row>
    <row r="54" spans="1:33" ht="22.5">
      <c r="A54" s="12"/>
      <c r="B54" s="58" t="s">
        <v>116</v>
      </c>
      <c r="C54" s="130" t="s">
        <v>1095</v>
      </c>
    </row>
    <row r="55" spans="1:33">
      <c r="A55" s="12"/>
      <c r="B55" s="18"/>
      <c r="C55" s="18"/>
    </row>
    <row r="56" spans="1:33" ht="123.75">
      <c r="A56" s="12"/>
      <c r="B56" s="58" t="s">
        <v>271</v>
      </c>
      <c r="C56" s="130" t="s">
        <v>1096</v>
      </c>
    </row>
    <row r="57" spans="1:33">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c r="A58" s="12"/>
      <c r="B58" s="104" t="s">
        <v>1097</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c r="AB58" s="104"/>
      <c r="AC58" s="104"/>
      <c r="AD58" s="104"/>
      <c r="AE58" s="104"/>
      <c r="AF58" s="104"/>
      <c r="AG58" s="104"/>
    </row>
    <row r="59" spans="1:33">
      <c r="A59" s="12"/>
      <c r="B59" s="31"/>
      <c r="C59" s="31"/>
      <c r="D59" s="31"/>
      <c r="E59" s="31"/>
      <c r="F59" s="31"/>
      <c r="G59" s="31"/>
      <c r="H59" s="31"/>
      <c r="I59" s="31"/>
      <c r="J59" s="31"/>
      <c r="K59" s="31"/>
      <c r="L59" s="31"/>
      <c r="M59" s="31"/>
      <c r="N59" s="31"/>
      <c r="O59" s="31"/>
      <c r="P59" s="31"/>
      <c r="Q59" s="31"/>
    </row>
    <row r="60" spans="1:33">
      <c r="A60" s="12"/>
      <c r="B60" s="18"/>
      <c r="C60" s="18"/>
      <c r="D60" s="18"/>
      <c r="E60" s="18"/>
      <c r="F60" s="18"/>
      <c r="G60" s="18"/>
      <c r="H60" s="18"/>
      <c r="I60" s="18"/>
      <c r="J60" s="18"/>
      <c r="K60" s="18"/>
      <c r="L60" s="18"/>
      <c r="M60" s="18"/>
      <c r="N60" s="18"/>
      <c r="O60" s="18"/>
      <c r="P60" s="18"/>
      <c r="Q60" s="18"/>
    </row>
    <row r="61" spans="1:33">
      <c r="A61" s="12"/>
      <c r="B61" s="14"/>
      <c r="C61" s="33" t="s">
        <v>732</v>
      </c>
      <c r="D61" s="33"/>
      <c r="E61" s="33"/>
      <c r="F61" s="33"/>
      <c r="G61" s="33"/>
      <c r="H61" s="33"/>
      <c r="I61" s="33"/>
      <c r="J61" s="33"/>
      <c r="K61" s="33"/>
      <c r="L61" s="33"/>
      <c r="M61" s="33"/>
      <c r="N61" s="33"/>
      <c r="O61" s="33"/>
      <c r="P61" s="33"/>
      <c r="Q61" s="33"/>
    </row>
    <row r="62" spans="1:33" ht="24" thickBot="1">
      <c r="A62" s="12"/>
      <c r="B62" s="24" t="s">
        <v>1086</v>
      </c>
      <c r="C62" s="74">
        <v>41274</v>
      </c>
      <c r="D62" s="74"/>
      <c r="E62" s="74"/>
      <c r="F62" s="74"/>
      <c r="G62" s="74"/>
      <c r="H62" s="74"/>
      <c r="I62" s="74"/>
      <c r="J62" s="74"/>
      <c r="K62" s="74"/>
      <c r="L62" s="74"/>
      <c r="M62" s="74"/>
      <c r="N62" s="74"/>
      <c r="O62" s="74"/>
      <c r="P62" s="74"/>
      <c r="Q62" s="74"/>
    </row>
    <row r="63" spans="1:33" ht="15.75" thickBot="1">
      <c r="A63" s="12"/>
      <c r="B63" s="21" t="s">
        <v>219</v>
      </c>
      <c r="C63" s="35" t="s">
        <v>1088</v>
      </c>
      <c r="D63" s="35"/>
      <c r="E63" s="35"/>
      <c r="F63" s="28"/>
      <c r="G63" s="35" t="s">
        <v>1089</v>
      </c>
      <c r="H63" s="35"/>
      <c r="I63" s="35"/>
      <c r="J63" s="14"/>
      <c r="K63" s="35" t="s">
        <v>1090</v>
      </c>
      <c r="L63" s="35"/>
      <c r="M63" s="35"/>
      <c r="N63" s="14"/>
      <c r="O63" s="35" t="s">
        <v>169</v>
      </c>
      <c r="P63" s="35"/>
      <c r="Q63" s="35"/>
    </row>
    <row r="64" spans="1:33">
      <c r="A64" s="12"/>
      <c r="B64" s="117" t="s">
        <v>872</v>
      </c>
      <c r="C64" s="39"/>
      <c r="D64" s="39"/>
      <c r="E64" s="39"/>
      <c r="F64" s="14"/>
      <c r="G64" s="39"/>
      <c r="H64" s="39"/>
      <c r="I64" s="39"/>
      <c r="J64" s="14"/>
      <c r="K64" s="39"/>
      <c r="L64" s="39"/>
      <c r="M64" s="39"/>
      <c r="N64" s="14"/>
      <c r="O64" s="39"/>
      <c r="P64" s="39"/>
      <c r="Q64" s="39"/>
    </row>
    <row r="65" spans="1:17">
      <c r="A65" s="12"/>
      <c r="B65" s="113" t="s">
        <v>142</v>
      </c>
      <c r="C65" s="36"/>
      <c r="D65" s="36"/>
      <c r="E65" s="36"/>
      <c r="F65" s="14"/>
      <c r="G65" s="36"/>
      <c r="H65" s="36"/>
      <c r="I65" s="36"/>
      <c r="J65" s="14"/>
      <c r="K65" s="36"/>
      <c r="L65" s="36"/>
      <c r="M65" s="36"/>
      <c r="N65" s="14"/>
      <c r="O65" s="36"/>
      <c r="P65" s="36"/>
      <c r="Q65" s="36"/>
    </row>
    <row r="66" spans="1:17">
      <c r="A66" s="12"/>
      <c r="B66" s="148" t="s">
        <v>674</v>
      </c>
      <c r="C66" s="119" t="s">
        <v>236</v>
      </c>
      <c r="D66" s="120" t="s">
        <v>237</v>
      </c>
      <c r="E66" s="36"/>
      <c r="F66" s="36"/>
      <c r="G66" s="119" t="s">
        <v>236</v>
      </c>
      <c r="H66" s="120">
        <v>115.2</v>
      </c>
      <c r="I66" s="36"/>
      <c r="J66" s="36"/>
      <c r="K66" s="119" t="s">
        <v>236</v>
      </c>
      <c r="L66" s="120">
        <v>296.7</v>
      </c>
      <c r="M66" s="36"/>
      <c r="N66" s="92" t="s">
        <v>116</v>
      </c>
      <c r="O66" s="119" t="s">
        <v>236</v>
      </c>
      <c r="P66" s="120">
        <v>411.9</v>
      </c>
      <c r="Q66" s="36"/>
    </row>
    <row r="67" spans="1:17">
      <c r="A67" s="12"/>
      <c r="B67" s="148"/>
      <c r="C67" s="119"/>
      <c r="D67" s="120"/>
      <c r="E67" s="36"/>
      <c r="F67" s="36"/>
      <c r="G67" s="119"/>
      <c r="H67" s="120"/>
      <c r="I67" s="36"/>
      <c r="J67" s="36"/>
      <c r="K67" s="119"/>
      <c r="L67" s="120"/>
      <c r="M67" s="36"/>
      <c r="N67" s="92"/>
      <c r="O67" s="119"/>
      <c r="P67" s="120"/>
      <c r="Q67" s="36"/>
    </row>
    <row r="68" spans="1:17">
      <c r="A68" s="12"/>
      <c r="B68" s="148" t="s">
        <v>676</v>
      </c>
      <c r="C68" s="120" t="s">
        <v>237</v>
      </c>
      <c r="D68" s="120"/>
      <c r="E68" s="36"/>
      <c r="F68" s="36"/>
      <c r="G68" s="120">
        <v>144.80000000000001</v>
      </c>
      <c r="H68" s="120"/>
      <c r="I68" s="36"/>
      <c r="J68" s="36"/>
      <c r="K68" s="120">
        <v>212.4</v>
      </c>
      <c r="L68" s="120"/>
      <c r="M68" s="36"/>
      <c r="N68" s="36"/>
      <c r="O68" s="120">
        <v>357.2</v>
      </c>
      <c r="P68" s="120"/>
      <c r="Q68" s="36"/>
    </row>
    <row r="69" spans="1:17">
      <c r="A69" s="12"/>
      <c r="B69" s="148"/>
      <c r="C69" s="120"/>
      <c r="D69" s="120"/>
      <c r="E69" s="36"/>
      <c r="F69" s="36"/>
      <c r="G69" s="120"/>
      <c r="H69" s="120"/>
      <c r="I69" s="36"/>
      <c r="J69" s="36"/>
      <c r="K69" s="120"/>
      <c r="L69" s="120"/>
      <c r="M69" s="36"/>
      <c r="N69" s="36"/>
      <c r="O69" s="120"/>
      <c r="P69" s="120"/>
      <c r="Q69" s="36"/>
    </row>
    <row r="70" spans="1:17">
      <c r="A70" s="12"/>
      <c r="B70" s="148" t="s">
        <v>678</v>
      </c>
      <c r="C70" s="120" t="s">
        <v>237</v>
      </c>
      <c r="D70" s="120"/>
      <c r="E70" s="36"/>
      <c r="F70" s="36"/>
      <c r="G70" s="120">
        <v>158.5</v>
      </c>
      <c r="H70" s="120"/>
      <c r="I70" s="36"/>
      <c r="J70" s="36"/>
      <c r="K70" s="120">
        <v>45.8</v>
      </c>
      <c r="L70" s="120"/>
      <c r="M70" s="36"/>
      <c r="N70" s="36"/>
      <c r="O70" s="120">
        <v>204.3</v>
      </c>
      <c r="P70" s="120"/>
      <c r="Q70" s="36"/>
    </row>
    <row r="71" spans="1:17">
      <c r="A71" s="12"/>
      <c r="B71" s="148"/>
      <c r="C71" s="120"/>
      <c r="D71" s="120"/>
      <c r="E71" s="36"/>
      <c r="F71" s="36"/>
      <c r="G71" s="120"/>
      <c r="H71" s="120"/>
      <c r="I71" s="36"/>
      <c r="J71" s="36"/>
      <c r="K71" s="120"/>
      <c r="L71" s="120"/>
      <c r="M71" s="36"/>
      <c r="N71" s="36"/>
      <c r="O71" s="120"/>
      <c r="P71" s="120"/>
      <c r="Q71" s="36"/>
    </row>
    <row r="72" spans="1:17">
      <c r="A72" s="12"/>
      <c r="B72" s="148" t="s">
        <v>679</v>
      </c>
      <c r="C72" s="120" t="s">
        <v>237</v>
      </c>
      <c r="D72" s="120"/>
      <c r="E72" s="36"/>
      <c r="F72" s="36"/>
      <c r="G72" s="134">
        <v>3857.7</v>
      </c>
      <c r="H72" s="134"/>
      <c r="I72" s="36"/>
      <c r="J72" s="36"/>
      <c r="K72" s="134">
        <v>3812.3</v>
      </c>
      <c r="L72" s="134"/>
      <c r="M72" s="36"/>
      <c r="N72" s="36"/>
      <c r="O72" s="134">
        <v>7670</v>
      </c>
      <c r="P72" s="134"/>
      <c r="Q72" s="36"/>
    </row>
    <row r="73" spans="1:17">
      <c r="A73" s="12"/>
      <c r="B73" s="148"/>
      <c r="C73" s="120"/>
      <c r="D73" s="120"/>
      <c r="E73" s="36"/>
      <c r="F73" s="36"/>
      <c r="G73" s="134"/>
      <c r="H73" s="134"/>
      <c r="I73" s="36"/>
      <c r="J73" s="36"/>
      <c r="K73" s="134"/>
      <c r="L73" s="134"/>
      <c r="M73" s="36"/>
      <c r="N73" s="36"/>
      <c r="O73" s="134"/>
      <c r="P73" s="134"/>
      <c r="Q73" s="36"/>
    </row>
    <row r="74" spans="1:17">
      <c r="A74" s="12"/>
      <c r="B74" s="148" t="s">
        <v>699</v>
      </c>
      <c r="C74" s="120" t="s">
        <v>237</v>
      </c>
      <c r="D74" s="120"/>
      <c r="E74" s="36"/>
      <c r="F74" s="36"/>
      <c r="G74" s="120">
        <v>792.5</v>
      </c>
      <c r="H74" s="120"/>
      <c r="I74" s="36"/>
      <c r="J74" s="36"/>
      <c r="K74" s="120">
        <v>89.7</v>
      </c>
      <c r="L74" s="120"/>
      <c r="M74" s="36"/>
      <c r="N74" s="36"/>
      <c r="O74" s="120">
        <v>882.2</v>
      </c>
      <c r="P74" s="120"/>
      <c r="Q74" s="36"/>
    </row>
    <row r="75" spans="1:17">
      <c r="A75" s="12"/>
      <c r="B75" s="148"/>
      <c r="C75" s="120"/>
      <c r="D75" s="120"/>
      <c r="E75" s="36"/>
      <c r="F75" s="36"/>
      <c r="G75" s="120"/>
      <c r="H75" s="120"/>
      <c r="I75" s="36"/>
      <c r="J75" s="36"/>
      <c r="K75" s="120"/>
      <c r="L75" s="120"/>
      <c r="M75" s="36"/>
      <c r="N75" s="36"/>
      <c r="O75" s="120"/>
      <c r="P75" s="120"/>
      <c r="Q75" s="36"/>
    </row>
    <row r="76" spans="1:17">
      <c r="A76" s="12"/>
      <c r="B76" s="148" t="s">
        <v>701</v>
      </c>
      <c r="C76" s="120" t="s">
        <v>237</v>
      </c>
      <c r="D76" s="120"/>
      <c r="E76" s="36"/>
      <c r="F76" s="36"/>
      <c r="G76" s="134">
        <v>1062.4000000000001</v>
      </c>
      <c r="H76" s="134"/>
      <c r="I76" s="36"/>
      <c r="J76" s="36"/>
      <c r="K76" s="120">
        <v>709.3</v>
      </c>
      <c r="L76" s="120"/>
      <c r="M76" s="36"/>
      <c r="N76" s="36"/>
      <c r="O76" s="134">
        <v>1771.7</v>
      </c>
      <c r="P76" s="134"/>
      <c r="Q76" s="36"/>
    </row>
    <row r="77" spans="1:17">
      <c r="A77" s="12"/>
      <c r="B77" s="148"/>
      <c r="C77" s="120"/>
      <c r="D77" s="120"/>
      <c r="E77" s="36"/>
      <c r="F77" s="36"/>
      <c r="G77" s="134"/>
      <c r="H77" s="134"/>
      <c r="I77" s="36"/>
      <c r="J77" s="36"/>
      <c r="K77" s="120"/>
      <c r="L77" s="120"/>
      <c r="M77" s="36"/>
      <c r="N77" s="36"/>
      <c r="O77" s="134"/>
      <c r="P77" s="134"/>
      <c r="Q77" s="36"/>
    </row>
    <row r="78" spans="1:17">
      <c r="A78" s="12"/>
      <c r="B78" s="148" t="s">
        <v>687</v>
      </c>
      <c r="C78" s="120" t="s">
        <v>237</v>
      </c>
      <c r="D78" s="120"/>
      <c r="E78" s="36"/>
      <c r="F78" s="36"/>
      <c r="G78" s="120" t="s">
        <v>237</v>
      </c>
      <c r="H78" s="120"/>
      <c r="I78" s="36"/>
      <c r="J78" s="36"/>
      <c r="K78" s="120">
        <v>223.7</v>
      </c>
      <c r="L78" s="120"/>
      <c r="M78" s="36"/>
      <c r="N78" s="36"/>
      <c r="O78" s="120">
        <v>223.7</v>
      </c>
      <c r="P78" s="120"/>
      <c r="Q78" s="36"/>
    </row>
    <row r="79" spans="1:17">
      <c r="A79" s="12"/>
      <c r="B79" s="148"/>
      <c r="C79" s="120"/>
      <c r="D79" s="120"/>
      <c r="E79" s="36"/>
      <c r="F79" s="36"/>
      <c r="G79" s="120"/>
      <c r="H79" s="120"/>
      <c r="I79" s="36"/>
      <c r="J79" s="36"/>
      <c r="K79" s="120"/>
      <c r="L79" s="120"/>
      <c r="M79" s="36"/>
      <c r="N79" s="36"/>
      <c r="O79" s="120"/>
      <c r="P79" s="120"/>
      <c r="Q79" s="36"/>
    </row>
    <row r="80" spans="1:17">
      <c r="A80" s="12"/>
      <c r="B80" s="148" t="s">
        <v>690</v>
      </c>
      <c r="C80" s="120" t="s">
        <v>237</v>
      </c>
      <c r="D80" s="120"/>
      <c r="E80" s="36"/>
      <c r="F80" s="36"/>
      <c r="G80" s="120">
        <v>125.5</v>
      </c>
      <c r="H80" s="120"/>
      <c r="I80" s="36"/>
      <c r="J80" s="36"/>
      <c r="K80" s="120">
        <v>309.89999999999998</v>
      </c>
      <c r="L80" s="120"/>
      <c r="M80" s="36"/>
      <c r="N80" s="36"/>
      <c r="O80" s="120">
        <v>435.4</v>
      </c>
      <c r="P80" s="120"/>
      <c r="Q80" s="36"/>
    </row>
    <row r="81" spans="1:17" ht="15.75" thickBot="1">
      <c r="A81" s="12"/>
      <c r="B81" s="148"/>
      <c r="C81" s="121"/>
      <c r="D81" s="121"/>
      <c r="E81" s="44"/>
      <c r="F81" s="36"/>
      <c r="G81" s="121"/>
      <c r="H81" s="121"/>
      <c r="I81" s="44"/>
      <c r="J81" s="36"/>
      <c r="K81" s="121"/>
      <c r="L81" s="121"/>
      <c r="M81" s="44"/>
      <c r="N81" s="36"/>
      <c r="O81" s="121"/>
      <c r="P81" s="121"/>
      <c r="Q81" s="44"/>
    </row>
    <row r="82" spans="1:17">
      <c r="A82" s="12"/>
      <c r="B82" s="176" t="s">
        <v>1091</v>
      </c>
      <c r="C82" s="127" t="s">
        <v>237</v>
      </c>
      <c r="D82" s="127"/>
      <c r="E82" s="39"/>
      <c r="F82" s="36"/>
      <c r="G82" s="136">
        <v>6256.6</v>
      </c>
      <c r="H82" s="136"/>
      <c r="I82" s="39"/>
      <c r="J82" s="36"/>
      <c r="K82" s="136">
        <v>5699.8</v>
      </c>
      <c r="L82" s="136"/>
      <c r="M82" s="39"/>
      <c r="N82" s="36"/>
      <c r="O82" s="136">
        <v>11956.4</v>
      </c>
      <c r="P82" s="136"/>
      <c r="Q82" s="39"/>
    </row>
    <row r="83" spans="1:17">
      <c r="A83" s="12"/>
      <c r="B83" s="176"/>
      <c r="C83" s="174"/>
      <c r="D83" s="174"/>
      <c r="E83" s="66"/>
      <c r="F83" s="36"/>
      <c r="G83" s="175"/>
      <c r="H83" s="175"/>
      <c r="I83" s="66"/>
      <c r="J83" s="36"/>
      <c r="K83" s="175"/>
      <c r="L83" s="175"/>
      <c r="M83" s="66"/>
      <c r="N83" s="36"/>
      <c r="O83" s="175"/>
      <c r="P83" s="175"/>
      <c r="Q83" s="66"/>
    </row>
    <row r="84" spans="1:17">
      <c r="A84" s="12"/>
      <c r="B84" s="119" t="s">
        <v>143</v>
      </c>
      <c r="C84" s="120">
        <v>2.1</v>
      </c>
      <c r="D84" s="120"/>
      <c r="E84" s="36"/>
      <c r="F84" s="36"/>
      <c r="G84" s="120" t="s">
        <v>237</v>
      </c>
      <c r="H84" s="120"/>
      <c r="I84" s="36"/>
      <c r="J84" s="36"/>
      <c r="K84" s="120">
        <v>32.700000000000003</v>
      </c>
      <c r="L84" s="120"/>
      <c r="M84" s="36"/>
      <c r="N84" s="36"/>
      <c r="O84" s="120">
        <v>34.799999999999997</v>
      </c>
      <c r="P84" s="120"/>
      <c r="Q84" s="36"/>
    </row>
    <row r="85" spans="1:17">
      <c r="A85" s="12"/>
      <c r="B85" s="119"/>
      <c r="C85" s="120"/>
      <c r="D85" s="120"/>
      <c r="E85" s="36"/>
      <c r="F85" s="36"/>
      <c r="G85" s="120"/>
      <c r="H85" s="120"/>
      <c r="I85" s="36"/>
      <c r="J85" s="36"/>
      <c r="K85" s="120"/>
      <c r="L85" s="120"/>
      <c r="M85" s="36"/>
      <c r="N85" s="36"/>
      <c r="O85" s="120"/>
      <c r="P85" s="120"/>
      <c r="Q85" s="36"/>
    </row>
    <row r="86" spans="1:17">
      <c r="A86" s="12"/>
      <c r="B86" s="119" t="s">
        <v>30</v>
      </c>
      <c r="C86" s="120">
        <v>699.6</v>
      </c>
      <c r="D86" s="120"/>
      <c r="E86" s="36"/>
      <c r="F86" s="36"/>
      <c r="G86" s="120" t="s">
        <v>237</v>
      </c>
      <c r="H86" s="120"/>
      <c r="I86" s="36"/>
      <c r="J86" s="36"/>
      <c r="K86" s="120" t="s">
        <v>237</v>
      </c>
      <c r="L86" s="120"/>
      <c r="M86" s="36"/>
      <c r="N86" s="36"/>
      <c r="O86" s="120">
        <v>699.6</v>
      </c>
      <c r="P86" s="120"/>
      <c r="Q86" s="36"/>
    </row>
    <row r="87" spans="1:17">
      <c r="A87" s="12"/>
      <c r="B87" s="119"/>
      <c r="C87" s="120"/>
      <c r="D87" s="120"/>
      <c r="E87" s="36"/>
      <c r="F87" s="36"/>
      <c r="G87" s="120"/>
      <c r="H87" s="120"/>
      <c r="I87" s="36"/>
      <c r="J87" s="36"/>
      <c r="K87" s="120"/>
      <c r="L87" s="120"/>
      <c r="M87" s="36"/>
      <c r="N87" s="36"/>
      <c r="O87" s="120"/>
      <c r="P87" s="120"/>
      <c r="Q87" s="36"/>
    </row>
    <row r="88" spans="1:17">
      <c r="A88" s="12"/>
      <c r="B88" s="119" t="s">
        <v>1092</v>
      </c>
      <c r="C88" s="120">
        <v>15.9</v>
      </c>
      <c r="D88" s="120"/>
      <c r="E88" s="36"/>
      <c r="F88" s="36"/>
      <c r="G88" s="120">
        <v>141.5</v>
      </c>
      <c r="H88" s="120"/>
      <c r="I88" s="36"/>
      <c r="J88" s="36"/>
      <c r="K88" s="120" t="s">
        <v>237</v>
      </c>
      <c r="L88" s="120"/>
      <c r="M88" s="36"/>
      <c r="N88" s="36"/>
      <c r="O88" s="120">
        <v>157.4</v>
      </c>
      <c r="P88" s="120"/>
      <c r="Q88" s="36"/>
    </row>
    <row r="89" spans="1:17">
      <c r="A89" s="12"/>
      <c r="B89" s="119"/>
      <c r="C89" s="120"/>
      <c r="D89" s="120"/>
      <c r="E89" s="36"/>
      <c r="F89" s="36"/>
      <c r="G89" s="120"/>
      <c r="H89" s="120"/>
      <c r="I89" s="36"/>
      <c r="J89" s="36"/>
      <c r="K89" s="120"/>
      <c r="L89" s="120"/>
      <c r="M89" s="36"/>
      <c r="N89" s="36"/>
      <c r="O89" s="120"/>
      <c r="P89" s="120"/>
      <c r="Q89" s="36"/>
    </row>
    <row r="90" spans="1:17">
      <c r="A90" s="12"/>
      <c r="B90" s="119" t="s">
        <v>1093</v>
      </c>
      <c r="C90" s="120">
        <v>30.6</v>
      </c>
      <c r="D90" s="120"/>
      <c r="E90" s="36"/>
      <c r="F90" s="36"/>
      <c r="G90" s="120">
        <v>17.600000000000001</v>
      </c>
      <c r="H90" s="120"/>
      <c r="I90" s="36"/>
      <c r="J90" s="36"/>
      <c r="K90" s="120">
        <v>153.30000000000001</v>
      </c>
      <c r="L90" s="120"/>
      <c r="M90" s="36"/>
      <c r="N90" s="36"/>
      <c r="O90" s="120">
        <v>201.5</v>
      </c>
      <c r="P90" s="120"/>
      <c r="Q90" s="36"/>
    </row>
    <row r="91" spans="1:17">
      <c r="A91" s="12"/>
      <c r="B91" s="119"/>
      <c r="C91" s="120"/>
      <c r="D91" s="120"/>
      <c r="E91" s="36"/>
      <c r="F91" s="36"/>
      <c r="G91" s="120"/>
      <c r="H91" s="120"/>
      <c r="I91" s="36"/>
      <c r="J91" s="36"/>
      <c r="K91" s="120"/>
      <c r="L91" s="120"/>
      <c r="M91" s="36"/>
      <c r="N91" s="36"/>
      <c r="O91" s="120"/>
      <c r="P91" s="120"/>
      <c r="Q91" s="36"/>
    </row>
    <row r="92" spans="1:17">
      <c r="A92" s="12"/>
      <c r="B92" s="119" t="s">
        <v>44</v>
      </c>
      <c r="C92" s="134">
        <v>3316.5</v>
      </c>
      <c r="D92" s="134"/>
      <c r="E92" s="36"/>
      <c r="F92" s="36"/>
      <c r="G92" s="120" t="s">
        <v>237</v>
      </c>
      <c r="H92" s="120"/>
      <c r="I92" s="36"/>
      <c r="J92" s="36"/>
      <c r="K92" s="120" t="s">
        <v>237</v>
      </c>
      <c r="L92" s="120"/>
      <c r="M92" s="36"/>
      <c r="N92" s="36"/>
      <c r="O92" s="134">
        <v>3316.5</v>
      </c>
      <c r="P92" s="134"/>
      <c r="Q92" s="36"/>
    </row>
    <row r="93" spans="1:17" ht="15.75" thickBot="1">
      <c r="A93" s="12"/>
      <c r="B93" s="119"/>
      <c r="C93" s="146"/>
      <c r="D93" s="146"/>
      <c r="E93" s="44"/>
      <c r="F93" s="36"/>
      <c r="G93" s="121"/>
      <c r="H93" s="121"/>
      <c r="I93" s="44"/>
      <c r="J93" s="36"/>
      <c r="K93" s="121"/>
      <c r="L93" s="121"/>
      <c r="M93" s="44"/>
      <c r="N93" s="36"/>
      <c r="O93" s="146"/>
      <c r="P93" s="146"/>
      <c r="Q93" s="44"/>
    </row>
    <row r="94" spans="1:17">
      <c r="A94" s="12"/>
      <c r="B94" s="123" t="s">
        <v>45</v>
      </c>
      <c r="C94" s="124" t="s">
        <v>236</v>
      </c>
      <c r="D94" s="136">
        <v>4064.7</v>
      </c>
      <c r="E94" s="39"/>
      <c r="F94" s="36"/>
      <c r="G94" s="124" t="s">
        <v>236</v>
      </c>
      <c r="H94" s="136">
        <v>6415.7</v>
      </c>
      <c r="I94" s="39"/>
      <c r="J94" s="36"/>
      <c r="K94" s="124" t="s">
        <v>236</v>
      </c>
      <c r="L94" s="136">
        <v>5885.8</v>
      </c>
      <c r="M94" s="39"/>
      <c r="N94" s="36"/>
      <c r="O94" s="124" t="s">
        <v>236</v>
      </c>
      <c r="P94" s="136">
        <v>16366.2</v>
      </c>
      <c r="Q94" s="39"/>
    </row>
    <row r="95" spans="1:17" ht="15.75" thickBot="1">
      <c r="A95" s="12"/>
      <c r="B95" s="123"/>
      <c r="C95" s="125"/>
      <c r="D95" s="139"/>
      <c r="E95" s="57"/>
      <c r="F95" s="36"/>
      <c r="G95" s="125"/>
      <c r="H95" s="139"/>
      <c r="I95" s="57"/>
      <c r="J95" s="36"/>
      <c r="K95" s="125"/>
      <c r="L95" s="139"/>
      <c r="M95" s="57"/>
      <c r="N95" s="36"/>
      <c r="O95" s="125"/>
      <c r="P95" s="139"/>
      <c r="Q95" s="57"/>
    </row>
    <row r="96" spans="1:17" ht="15.75" thickTop="1">
      <c r="A96" s="12"/>
      <c r="B96" s="117" t="s">
        <v>873</v>
      </c>
      <c r="C96" s="87"/>
      <c r="D96" s="87"/>
      <c r="E96" s="87"/>
      <c r="F96" s="14"/>
      <c r="G96" s="87"/>
      <c r="H96" s="87"/>
      <c r="I96" s="87"/>
      <c r="J96" s="14"/>
      <c r="K96" s="87"/>
      <c r="L96" s="87"/>
      <c r="M96" s="87"/>
      <c r="N96" s="14"/>
      <c r="O96" s="87"/>
      <c r="P96" s="87"/>
      <c r="Q96" s="87"/>
    </row>
    <row r="97" spans="1:33">
      <c r="A97" s="12"/>
      <c r="B97" s="119" t="s">
        <v>1094</v>
      </c>
      <c r="C97" s="119" t="s">
        <v>236</v>
      </c>
      <c r="D97" s="120" t="s">
        <v>237</v>
      </c>
      <c r="E97" s="36"/>
      <c r="F97" s="36"/>
      <c r="G97" s="119" t="s">
        <v>236</v>
      </c>
      <c r="H97" s="120">
        <v>45.8</v>
      </c>
      <c r="I97" s="36"/>
      <c r="J97" s="36"/>
      <c r="K97" s="119" t="s">
        <v>236</v>
      </c>
      <c r="L97" s="120" t="s">
        <v>237</v>
      </c>
      <c r="M97" s="36"/>
      <c r="N97" s="36"/>
      <c r="O97" s="119" t="s">
        <v>236</v>
      </c>
      <c r="P97" s="120">
        <v>45.8</v>
      </c>
      <c r="Q97" s="36"/>
    </row>
    <row r="98" spans="1:33">
      <c r="A98" s="12"/>
      <c r="B98" s="119"/>
      <c r="C98" s="119"/>
      <c r="D98" s="120"/>
      <c r="E98" s="36"/>
      <c r="F98" s="36"/>
      <c r="G98" s="119"/>
      <c r="H98" s="120"/>
      <c r="I98" s="36"/>
      <c r="J98" s="36"/>
      <c r="K98" s="119"/>
      <c r="L98" s="120"/>
      <c r="M98" s="36"/>
      <c r="N98" s="36"/>
      <c r="O98" s="119"/>
      <c r="P98" s="120"/>
      <c r="Q98" s="36"/>
    </row>
    <row r="99" spans="1:33">
      <c r="A99" s="12"/>
      <c r="B99" s="119" t="s">
        <v>988</v>
      </c>
      <c r="C99" s="120" t="s">
        <v>237</v>
      </c>
      <c r="D99" s="120"/>
      <c r="E99" s="36"/>
      <c r="F99" s="36"/>
      <c r="G99" s="120" t="s">
        <v>237</v>
      </c>
      <c r="H99" s="120"/>
      <c r="I99" s="36"/>
      <c r="J99" s="36"/>
      <c r="K99" s="120">
        <v>80.8</v>
      </c>
      <c r="L99" s="120"/>
      <c r="M99" s="36"/>
      <c r="N99" s="36"/>
      <c r="O99" s="120">
        <v>80.8</v>
      </c>
      <c r="P99" s="120"/>
      <c r="Q99" s="36"/>
    </row>
    <row r="100" spans="1:33" ht="15.75" thickBot="1">
      <c r="A100" s="12"/>
      <c r="B100" s="119"/>
      <c r="C100" s="121"/>
      <c r="D100" s="121"/>
      <c r="E100" s="44"/>
      <c r="F100" s="36"/>
      <c r="G100" s="121"/>
      <c r="H100" s="121"/>
      <c r="I100" s="44"/>
      <c r="J100" s="36"/>
      <c r="K100" s="121"/>
      <c r="L100" s="121"/>
      <c r="M100" s="44"/>
      <c r="N100" s="36"/>
      <c r="O100" s="121"/>
      <c r="P100" s="121"/>
      <c r="Q100" s="44"/>
    </row>
    <row r="101" spans="1:33">
      <c r="A101" s="12"/>
      <c r="B101" s="123" t="s">
        <v>55</v>
      </c>
      <c r="C101" s="124" t="s">
        <v>236</v>
      </c>
      <c r="D101" s="127" t="s">
        <v>237</v>
      </c>
      <c r="E101" s="39"/>
      <c r="F101" s="36"/>
      <c r="G101" s="124" t="s">
        <v>236</v>
      </c>
      <c r="H101" s="127">
        <v>45.8</v>
      </c>
      <c r="I101" s="39"/>
      <c r="J101" s="36"/>
      <c r="K101" s="124" t="s">
        <v>236</v>
      </c>
      <c r="L101" s="127">
        <v>80.8</v>
      </c>
      <c r="M101" s="39"/>
      <c r="N101" s="36"/>
      <c r="O101" s="124" t="s">
        <v>236</v>
      </c>
      <c r="P101" s="127">
        <v>126.6</v>
      </c>
      <c r="Q101" s="39"/>
    </row>
    <row r="102" spans="1:33" ht="15.75" thickBot="1">
      <c r="A102" s="12"/>
      <c r="B102" s="123"/>
      <c r="C102" s="125"/>
      <c r="D102" s="128"/>
      <c r="E102" s="57"/>
      <c r="F102" s="36"/>
      <c r="G102" s="125"/>
      <c r="H102" s="128"/>
      <c r="I102" s="57"/>
      <c r="J102" s="36"/>
      <c r="K102" s="125"/>
      <c r="L102" s="128"/>
      <c r="M102" s="57"/>
      <c r="N102" s="36"/>
      <c r="O102" s="125"/>
      <c r="P102" s="128"/>
      <c r="Q102" s="57"/>
    </row>
    <row r="103" spans="1:33" ht="15.75" thickTop="1">
      <c r="A103" s="12"/>
      <c r="B103" s="104" t="s">
        <v>269</v>
      </c>
      <c r="C103" s="104"/>
      <c r="D103" s="104"/>
      <c r="E103" s="104"/>
      <c r="F103" s="104"/>
      <c r="G103" s="104"/>
      <c r="H103" s="104"/>
      <c r="I103" s="104"/>
      <c r="J103" s="104"/>
      <c r="K103" s="104"/>
      <c r="L103" s="104"/>
      <c r="M103" s="104"/>
      <c r="N103" s="104"/>
      <c r="O103" s="104"/>
      <c r="P103" s="104"/>
      <c r="Q103" s="104"/>
      <c r="R103" s="104"/>
      <c r="S103" s="104"/>
      <c r="T103" s="104"/>
      <c r="U103" s="104"/>
      <c r="V103" s="104"/>
      <c r="W103" s="104"/>
      <c r="X103" s="104"/>
      <c r="Y103" s="104"/>
      <c r="Z103" s="104"/>
      <c r="AA103" s="104"/>
      <c r="AB103" s="104"/>
      <c r="AC103" s="104"/>
      <c r="AD103" s="104"/>
      <c r="AE103" s="104"/>
      <c r="AF103" s="104"/>
      <c r="AG103" s="104"/>
    </row>
    <row r="104" spans="1:33">
      <c r="A104" s="12"/>
      <c r="B104" s="18"/>
      <c r="C104" s="18"/>
    </row>
    <row r="105" spans="1:33" ht="22.5">
      <c r="A105" s="12"/>
      <c r="B105" s="58" t="s">
        <v>116</v>
      </c>
      <c r="C105" s="130" t="s">
        <v>1095</v>
      </c>
    </row>
    <row r="106" spans="1:33">
      <c r="A106" s="12"/>
      <c r="B106" s="18"/>
      <c r="C106" s="18"/>
    </row>
    <row r="107" spans="1:33" ht="123.75">
      <c r="A107" s="12"/>
      <c r="B107" s="58" t="s">
        <v>271</v>
      </c>
      <c r="C107" s="130" t="s">
        <v>1098</v>
      </c>
    </row>
    <row r="108" spans="1:33" ht="15" customHeight="1">
      <c r="A108" s="12" t="s">
        <v>1520</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row>
    <row r="109" spans="1:33">
      <c r="A109" s="12"/>
      <c r="B109" s="104" t="s">
        <v>1101</v>
      </c>
      <c r="C109" s="104"/>
      <c r="D109" s="104"/>
      <c r="E109" s="104"/>
      <c r="F109" s="104"/>
      <c r="G109" s="104"/>
      <c r="H109" s="104"/>
      <c r="I109" s="104"/>
      <c r="J109" s="104"/>
      <c r="K109" s="104"/>
      <c r="L109" s="104"/>
      <c r="M109" s="104"/>
      <c r="N109" s="104"/>
      <c r="O109" s="104"/>
      <c r="P109" s="104"/>
      <c r="Q109" s="104"/>
      <c r="R109" s="104"/>
      <c r="S109" s="104"/>
      <c r="T109" s="104"/>
      <c r="U109" s="104"/>
      <c r="V109" s="104"/>
      <c r="W109" s="104"/>
      <c r="X109" s="104"/>
      <c r="Y109" s="104"/>
      <c r="Z109" s="104"/>
      <c r="AA109" s="104"/>
      <c r="AB109" s="104"/>
      <c r="AC109" s="104"/>
      <c r="AD109" s="104"/>
      <c r="AE109" s="104"/>
      <c r="AF109" s="104"/>
      <c r="AG109" s="104"/>
    </row>
    <row r="110" spans="1:33">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row>
    <row r="111" spans="1:33">
      <c r="A111" s="12"/>
      <c r="B111" s="31"/>
      <c r="C111" s="31"/>
      <c r="D111" s="31"/>
      <c r="E111" s="31"/>
      <c r="F111" s="31"/>
      <c r="G111" s="31"/>
      <c r="H111" s="31"/>
      <c r="I111" s="31"/>
      <c r="J111" s="31"/>
      <c r="K111" s="31"/>
      <c r="L111" s="31"/>
      <c r="M111" s="31"/>
      <c r="N111" s="31"/>
      <c r="O111" s="31"/>
      <c r="P111" s="31"/>
      <c r="Q111" s="31"/>
    </row>
    <row r="112" spans="1:33">
      <c r="A112" s="12"/>
      <c r="B112" s="18"/>
      <c r="C112" s="18"/>
      <c r="D112" s="18"/>
      <c r="E112" s="18"/>
      <c r="F112" s="18"/>
      <c r="G112" s="18"/>
      <c r="H112" s="18"/>
      <c r="I112" s="18"/>
      <c r="J112" s="18"/>
      <c r="K112" s="18"/>
      <c r="L112" s="18"/>
      <c r="M112" s="18"/>
      <c r="N112" s="18"/>
      <c r="O112" s="18"/>
      <c r="P112" s="18"/>
      <c r="Q112" s="18"/>
    </row>
    <row r="113" spans="1:17">
      <c r="A113" s="12"/>
      <c r="B113" s="14"/>
      <c r="C113" s="33" t="s">
        <v>1087</v>
      </c>
      <c r="D113" s="33"/>
      <c r="E113" s="33"/>
      <c r="F113" s="33"/>
      <c r="G113" s="33"/>
      <c r="H113" s="33"/>
      <c r="I113" s="33"/>
      <c r="J113" s="33"/>
      <c r="K113" s="33"/>
      <c r="L113" s="33"/>
      <c r="M113" s="33"/>
      <c r="N113" s="33"/>
      <c r="O113" s="33"/>
      <c r="P113" s="33"/>
      <c r="Q113" s="33"/>
    </row>
    <row r="114" spans="1:17" ht="24" thickBot="1">
      <c r="A114" s="12"/>
      <c r="B114" s="24" t="s">
        <v>1102</v>
      </c>
      <c r="C114" s="74">
        <v>41364</v>
      </c>
      <c r="D114" s="74"/>
      <c r="E114" s="74"/>
      <c r="F114" s="74"/>
      <c r="G114" s="74"/>
      <c r="H114" s="74"/>
      <c r="I114" s="74"/>
      <c r="J114" s="74"/>
      <c r="K114" s="74"/>
      <c r="L114" s="74"/>
      <c r="M114" s="74"/>
      <c r="N114" s="74"/>
      <c r="O114" s="74"/>
      <c r="P114" s="74"/>
      <c r="Q114" s="74"/>
    </row>
    <row r="115" spans="1:17" ht="15.75" thickBot="1">
      <c r="A115" s="12"/>
      <c r="B115" s="21" t="s">
        <v>219</v>
      </c>
      <c r="C115" s="35" t="s">
        <v>1088</v>
      </c>
      <c r="D115" s="35"/>
      <c r="E115" s="35"/>
      <c r="F115" s="14"/>
      <c r="G115" s="35" t="s">
        <v>1089</v>
      </c>
      <c r="H115" s="35"/>
      <c r="I115" s="35"/>
      <c r="J115" s="14"/>
      <c r="K115" s="35" t="s">
        <v>1090</v>
      </c>
      <c r="L115" s="35"/>
      <c r="M115" s="35"/>
      <c r="N115" s="14"/>
      <c r="O115" s="35" t="s">
        <v>169</v>
      </c>
      <c r="P115" s="35"/>
      <c r="Q115" s="35"/>
    </row>
    <row r="116" spans="1:17">
      <c r="A116" s="12"/>
      <c r="B116" s="117" t="s">
        <v>1103</v>
      </c>
      <c r="C116" s="39"/>
      <c r="D116" s="39"/>
      <c r="E116" s="39"/>
      <c r="F116" s="14"/>
      <c r="G116" s="39"/>
      <c r="H116" s="39"/>
      <c r="I116" s="39"/>
      <c r="J116" s="14"/>
      <c r="K116" s="39"/>
      <c r="L116" s="39"/>
      <c r="M116" s="39"/>
      <c r="N116" s="14"/>
      <c r="O116" s="39"/>
      <c r="P116" s="39"/>
      <c r="Q116" s="39"/>
    </row>
    <row r="117" spans="1:17">
      <c r="A117" s="12"/>
      <c r="B117" s="119" t="s">
        <v>1104</v>
      </c>
      <c r="C117" s="119" t="s">
        <v>236</v>
      </c>
      <c r="D117" s="120" t="s">
        <v>237</v>
      </c>
      <c r="E117" s="36"/>
      <c r="F117" s="36"/>
      <c r="G117" s="119" t="s">
        <v>236</v>
      </c>
      <c r="H117" s="120">
        <v>992.8</v>
      </c>
      <c r="I117" s="36"/>
      <c r="J117" s="36"/>
      <c r="K117" s="119" t="s">
        <v>236</v>
      </c>
      <c r="L117" s="134">
        <v>1633.2</v>
      </c>
      <c r="M117" s="36"/>
      <c r="N117" s="36"/>
      <c r="O117" s="119" t="s">
        <v>236</v>
      </c>
      <c r="P117" s="134">
        <v>2626</v>
      </c>
      <c r="Q117" s="36"/>
    </row>
    <row r="118" spans="1:17">
      <c r="A118" s="12"/>
      <c r="B118" s="119"/>
      <c r="C118" s="119"/>
      <c r="D118" s="120"/>
      <c r="E118" s="36"/>
      <c r="F118" s="36"/>
      <c r="G118" s="119"/>
      <c r="H118" s="120"/>
      <c r="I118" s="36"/>
      <c r="J118" s="36"/>
      <c r="K118" s="119"/>
      <c r="L118" s="134"/>
      <c r="M118" s="36"/>
      <c r="N118" s="36"/>
      <c r="O118" s="119"/>
      <c r="P118" s="134"/>
      <c r="Q118" s="36"/>
    </row>
    <row r="119" spans="1:17">
      <c r="A119" s="12"/>
      <c r="B119" s="119" t="s">
        <v>1105</v>
      </c>
      <c r="C119" s="120" t="s">
        <v>237</v>
      </c>
      <c r="D119" s="120"/>
      <c r="E119" s="36"/>
      <c r="F119" s="36"/>
      <c r="G119" s="120">
        <v>405.4</v>
      </c>
      <c r="H119" s="120"/>
      <c r="I119" s="36"/>
      <c r="J119" s="36"/>
      <c r="K119" s="120">
        <v>274.5</v>
      </c>
      <c r="L119" s="120"/>
      <c r="M119" s="36"/>
      <c r="N119" s="36"/>
      <c r="O119" s="120">
        <v>679.9</v>
      </c>
      <c r="P119" s="120"/>
      <c r="Q119" s="36"/>
    </row>
    <row r="120" spans="1:17">
      <c r="A120" s="12"/>
      <c r="B120" s="119"/>
      <c r="C120" s="120"/>
      <c r="D120" s="120"/>
      <c r="E120" s="36"/>
      <c r="F120" s="36"/>
      <c r="G120" s="120"/>
      <c r="H120" s="120"/>
      <c r="I120" s="36"/>
      <c r="J120" s="36"/>
      <c r="K120" s="120"/>
      <c r="L120" s="120"/>
      <c r="M120" s="36"/>
      <c r="N120" s="36"/>
      <c r="O120" s="120"/>
      <c r="P120" s="120"/>
      <c r="Q120" s="36"/>
    </row>
    <row r="121" spans="1:17">
      <c r="A121" s="12"/>
      <c r="B121" s="119" t="s">
        <v>1106</v>
      </c>
      <c r="C121" s="120" t="s">
        <v>237</v>
      </c>
      <c r="D121" s="120"/>
      <c r="E121" s="36"/>
      <c r="F121" s="36"/>
      <c r="G121" s="134">
        <v>1580.7</v>
      </c>
      <c r="H121" s="134"/>
      <c r="I121" s="36"/>
      <c r="J121" s="36"/>
      <c r="K121" s="120">
        <v>846.3</v>
      </c>
      <c r="L121" s="120"/>
      <c r="M121" s="36"/>
      <c r="N121" s="36"/>
      <c r="O121" s="134">
        <v>2427</v>
      </c>
      <c r="P121" s="134"/>
      <c r="Q121" s="36"/>
    </row>
    <row r="122" spans="1:17">
      <c r="A122" s="12"/>
      <c r="B122" s="119"/>
      <c r="C122" s="120"/>
      <c r="D122" s="120"/>
      <c r="E122" s="36"/>
      <c r="F122" s="36"/>
      <c r="G122" s="134"/>
      <c r="H122" s="134"/>
      <c r="I122" s="36"/>
      <c r="J122" s="36"/>
      <c r="K122" s="120"/>
      <c r="L122" s="120"/>
      <c r="M122" s="36"/>
      <c r="N122" s="36"/>
      <c r="O122" s="134"/>
      <c r="P122" s="134"/>
      <c r="Q122" s="36"/>
    </row>
    <row r="123" spans="1:17">
      <c r="A123" s="12"/>
      <c r="B123" s="119" t="s">
        <v>1107</v>
      </c>
      <c r="C123" s="120" t="s">
        <v>237</v>
      </c>
      <c r="D123" s="120"/>
      <c r="E123" s="36"/>
      <c r="F123" s="36"/>
      <c r="G123" s="120">
        <v>282.89999999999998</v>
      </c>
      <c r="H123" s="120"/>
      <c r="I123" s="36"/>
      <c r="J123" s="36"/>
      <c r="K123" s="120">
        <v>90.9</v>
      </c>
      <c r="L123" s="120"/>
      <c r="M123" s="36"/>
      <c r="N123" s="36"/>
      <c r="O123" s="120">
        <v>373.8</v>
      </c>
      <c r="P123" s="120"/>
      <c r="Q123" s="36"/>
    </row>
    <row r="124" spans="1:17">
      <c r="A124" s="12"/>
      <c r="B124" s="119"/>
      <c r="C124" s="120"/>
      <c r="D124" s="120"/>
      <c r="E124" s="36"/>
      <c r="F124" s="36"/>
      <c r="G124" s="120"/>
      <c r="H124" s="120"/>
      <c r="I124" s="36"/>
      <c r="J124" s="36"/>
      <c r="K124" s="120"/>
      <c r="L124" s="120"/>
      <c r="M124" s="36"/>
      <c r="N124" s="36"/>
      <c r="O124" s="120"/>
      <c r="P124" s="120"/>
      <c r="Q124" s="36"/>
    </row>
    <row r="125" spans="1:17">
      <c r="A125" s="12"/>
      <c r="B125" s="119" t="s">
        <v>1108</v>
      </c>
      <c r="C125" s="120" t="s">
        <v>237</v>
      </c>
      <c r="D125" s="120"/>
      <c r="E125" s="36"/>
      <c r="F125" s="36"/>
      <c r="G125" s="120">
        <v>82.3</v>
      </c>
      <c r="H125" s="120"/>
      <c r="I125" s="36"/>
      <c r="J125" s="36"/>
      <c r="K125" s="120">
        <v>169.1</v>
      </c>
      <c r="L125" s="120"/>
      <c r="M125" s="36"/>
      <c r="N125" s="36"/>
      <c r="O125" s="120">
        <v>251.4</v>
      </c>
      <c r="P125" s="120"/>
      <c r="Q125" s="36"/>
    </row>
    <row r="126" spans="1:17">
      <c r="A126" s="12"/>
      <c r="B126" s="119"/>
      <c r="C126" s="120"/>
      <c r="D126" s="120"/>
      <c r="E126" s="36"/>
      <c r="F126" s="36"/>
      <c r="G126" s="120"/>
      <c r="H126" s="120"/>
      <c r="I126" s="36"/>
      <c r="J126" s="36"/>
      <c r="K126" s="120"/>
      <c r="L126" s="120"/>
      <c r="M126" s="36"/>
      <c r="N126" s="36"/>
      <c r="O126" s="120"/>
      <c r="P126" s="120"/>
      <c r="Q126" s="36"/>
    </row>
    <row r="127" spans="1:17">
      <c r="A127" s="12"/>
      <c r="B127" s="119" t="s">
        <v>1109</v>
      </c>
      <c r="C127" s="120" t="s">
        <v>237</v>
      </c>
      <c r="D127" s="120"/>
      <c r="E127" s="36"/>
      <c r="F127" s="36"/>
      <c r="G127" s="120">
        <v>324.89999999999998</v>
      </c>
      <c r="H127" s="120"/>
      <c r="I127" s="36"/>
      <c r="J127" s="36"/>
      <c r="K127" s="120">
        <v>539.1</v>
      </c>
      <c r="L127" s="120"/>
      <c r="M127" s="36"/>
      <c r="N127" s="36"/>
      <c r="O127" s="120">
        <v>864</v>
      </c>
      <c r="P127" s="120"/>
      <c r="Q127" s="36"/>
    </row>
    <row r="128" spans="1:17">
      <c r="A128" s="12"/>
      <c r="B128" s="119"/>
      <c r="C128" s="120"/>
      <c r="D128" s="120"/>
      <c r="E128" s="36"/>
      <c r="F128" s="36"/>
      <c r="G128" s="120"/>
      <c r="H128" s="120"/>
      <c r="I128" s="36"/>
      <c r="J128" s="36"/>
      <c r="K128" s="120"/>
      <c r="L128" s="120"/>
      <c r="M128" s="36"/>
      <c r="N128" s="36"/>
      <c r="O128" s="120"/>
      <c r="P128" s="120"/>
      <c r="Q128" s="36"/>
    </row>
    <row r="129" spans="1:17">
      <c r="A129" s="12"/>
      <c r="B129" s="119" t="s">
        <v>232</v>
      </c>
      <c r="C129" s="120" t="s">
        <v>237</v>
      </c>
      <c r="D129" s="120"/>
      <c r="E129" s="36"/>
      <c r="F129" s="36"/>
      <c r="G129" s="120">
        <v>264.8</v>
      </c>
      <c r="H129" s="120"/>
      <c r="I129" s="36"/>
      <c r="J129" s="36"/>
      <c r="K129" s="120">
        <v>293.10000000000002</v>
      </c>
      <c r="L129" s="120"/>
      <c r="M129" s="36"/>
      <c r="N129" s="36"/>
      <c r="O129" s="120">
        <v>557.9</v>
      </c>
      <c r="P129" s="120"/>
      <c r="Q129" s="36"/>
    </row>
    <row r="130" spans="1:17" ht="15.75" thickBot="1">
      <c r="A130" s="12"/>
      <c r="B130" s="119"/>
      <c r="C130" s="121"/>
      <c r="D130" s="121"/>
      <c r="E130" s="44"/>
      <c r="F130" s="36"/>
      <c r="G130" s="121"/>
      <c r="H130" s="121"/>
      <c r="I130" s="44"/>
      <c r="J130" s="36"/>
      <c r="K130" s="121"/>
      <c r="L130" s="121"/>
      <c r="M130" s="44"/>
      <c r="N130" s="36"/>
      <c r="O130" s="121"/>
      <c r="P130" s="121"/>
      <c r="Q130" s="44"/>
    </row>
    <row r="131" spans="1:17">
      <c r="A131" s="12"/>
      <c r="B131" s="123" t="s">
        <v>1110</v>
      </c>
      <c r="C131" s="124" t="s">
        <v>236</v>
      </c>
      <c r="D131" s="127" t="s">
        <v>237</v>
      </c>
      <c r="E131" s="39"/>
      <c r="F131" s="36"/>
      <c r="G131" s="124" t="s">
        <v>236</v>
      </c>
      <c r="H131" s="136">
        <v>3933.8</v>
      </c>
      <c r="I131" s="39"/>
      <c r="J131" s="36"/>
      <c r="K131" s="124" t="s">
        <v>236</v>
      </c>
      <c r="L131" s="136">
        <v>3846.2</v>
      </c>
      <c r="M131" s="39"/>
      <c r="N131" s="36"/>
      <c r="O131" s="124" t="s">
        <v>236</v>
      </c>
      <c r="P131" s="136">
        <v>7780</v>
      </c>
      <c r="Q131" s="39"/>
    </row>
    <row r="132" spans="1:17" ht="15.75" thickBot="1">
      <c r="A132" s="12"/>
      <c r="B132" s="123"/>
      <c r="C132" s="125"/>
      <c r="D132" s="128"/>
      <c r="E132" s="57"/>
      <c r="F132" s="36"/>
      <c r="G132" s="125"/>
      <c r="H132" s="139"/>
      <c r="I132" s="57"/>
      <c r="J132" s="36"/>
      <c r="K132" s="125"/>
      <c r="L132" s="139"/>
      <c r="M132" s="57"/>
      <c r="N132" s="36"/>
      <c r="O132" s="125"/>
      <c r="P132" s="139"/>
      <c r="Q132" s="57"/>
    </row>
    <row r="133" spans="1:17" ht="15.75" thickTop="1">
      <c r="A133" s="12"/>
      <c r="B133" s="31"/>
      <c r="C133" s="31"/>
      <c r="D133" s="31"/>
      <c r="E133" s="31"/>
      <c r="F133" s="31"/>
      <c r="G133" s="31"/>
      <c r="H133" s="31"/>
      <c r="I133" s="31"/>
      <c r="J133" s="31"/>
      <c r="K133" s="31"/>
      <c r="L133" s="31"/>
      <c r="M133" s="31"/>
      <c r="N133" s="31"/>
      <c r="O133" s="31"/>
      <c r="P133" s="31"/>
      <c r="Q133" s="31"/>
    </row>
    <row r="134" spans="1:17">
      <c r="A134" s="12"/>
      <c r="B134" s="18"/>
      <c r="C134" s="18"/>
      <c r="D134" s="18"/>
      <c r="E134" s="18"/>
      <c r="F134" s="18"/>
      <c r="G134" s="18"/>
      <c r="H134" s="18"/>
      <c r="I134" s="18"/>
      <c r="J134" s="18"/>
      <c r="K134" s="18"/>
      <c r="L134" s="18"/>
      <c r="M134" s="18"/>
      <c r="N134" s="18"/>
      <c r="O134" s="18"/>
      <c r="P134" s="18"/>
      <c r="Q134" s="18"/>
    </row>
    <row r="135" spans="1:17" ht="23.25">
      <c r="A135" s="12"/>
      <c r="B135" s="24" t="s">
        <v>1102</v>
      </c>
      <c r="C135" s="33" t="s">
        <v>732</v>
      </c>
      <c r="D135" s="33"/>
      <c r="E135" s="33"/>
      <c r="F135" s="33"/>
      <c r="G135" s="33"/>
      <c r="H135" s="33"/>
      <c r="I135" s="33"/>
      <c r="J135" s="33"/>
      <c r="K135" s="33"/>
      <c r="L135" s="33"/>
      <c r="M135" s="33"/>
      <c r="N135" s="33"/>
      <c r="O135" s="33"/>
      <c r="P135" s="33"/>
      <c r="Q135" s="33"/>
    </row>
    <row r="136" spans="1:17" ht="15.75" thickBot="1">
      <c r="A136" s="12"/>
      <c r="B136" s="21" t="s">
        <v>219</v>
      </c>
      <c r="C136" s="74">
        <v>41274</v>
      </c>
      <c r="D136" s="74"/>
      <c r="E136" s="74"/>
      <c r="F136" s="74"/>
      <c r="G136" s="74"/>
      <c r="H136" s="74"/>
      <c r="I136" s="74"/>
      <c r="J136" s="74"/>
      <c r="K136" s="74"/>
      <c r="L136" s="74"/>
      <c r="M136" s="74"/>
      <c r="N136" s="74"/>
      <c r="O136" s="74"/>
      <c r="P136" s="74"/>
      <c r="Q136" s="74"/>
    </row>
    <row r="137" spans="1:17" ht="15.75" thickBot="1">
      <c r="A137" s="12"/>
      <c r="B137" s="14"/>
      <c r="C137" s="35" t="s">
        <v>1088</v>
      </c>
      <c r="D137" s="35"/>
      <c r="E137" s="35"/>
      <c r="F137" s="14"/>
      <c r="G137" s="35" t="s">
        <v>1089</v>
      </c>
      <c r="H137" s="35"/>
      <c r="I137" s="35"/>
      <c r="J137" s="14"/>
      <c r="K137" s="35" t="s">
        <v>1090</v>
      </c>
      <c r="L137" s="35"/>
      <c r="M137" s="35"/>
      <c r="N137" s="14"/>
      <c r="O137" s="35" t="s">
        <v>169</v>
      </c>
      <c r="P137" s="35"/>
      <c r="Q137" s="35"/>
    </row>
    <row r="138" spans="1:17">
      <c r="A138" s="12"/>
      <c r="B138" s="117" t="s">
        <v>1103</v>
      </c>
      <c r="C138" s="39"/>
      <c r="D138" s="39"/>
      <c r="E138" s="39"/>
      <c r="F138" s="14"/>
      <c r="G138" s="39"/>
      <c r="H138" s="39"/>
      <c r="I138" s="39"/>
      <c r="J138" s="14"/>
      <c r="K138" s="39"/>
      <c r="L138" s="39"/>
      <c r="M138" s="39"/>
      <c r="N138" s="14"/>
      <c r="O138" s="39"/>
      <c r="P138" s="39"/>
      <c r="Q138" s="39"/>
    </row>
    <row r="139" spans="1:17">
      <c r="A139" s="12"/>
      <c r="B139" s="119" t="s">
        <v>1104</v>
      </c>
      <c r="C139" s="119" t="s">
        <v>236</v>
      </c>
      <c r="D139" s="120" t="s">
        <v>237</v>
      </c>
      <c r="E139" s="36"/>
      <c r="F139" s="36"/>
      <c r="G139" s="119" t="s">
        <v>236</v>
      </c>
      <c r="H139" s="134">
        <v>1160.3</v>
      </c>
      <c r="I139" s="36"/>
      <c r="J139" s="36"/>
      <c r="K139" s="119" t="s">
        <v>236</v>
      </c>
      <c r="L139" s="134">
        <v>1860.8</v>
      </c>
      <c r="M139" s="36"/>
      <c r="N139" s="36"/>
      <c r="O139" s="119" t="s">
        <v>236</v>
      </c>
      <c r="P139" s="134">
        <v>3021.1</v>
      </c>
      <c r="Q139" s="36"/>
    </row>
    <row r="140" spans="1:17">
      <c r="A140" s="12"/>
      <c r="B140" s="119"/>
      <c r="C140" s="119"/>
      <c r="D140" s="120"/>
      <c r="E140" s="36"/>
      <c r="F140" s="36"/>
      <c r="G140" s="119"/>
      <c r="H140" s="134"/>
      <c r="I140" s="36"/>
      <c r="J140" s="36"/>
      <c r="K140" s="119"/>
      <c r="L140" s="134"/>
      <c r="M140" s="36"/>
      <c r="N140" s="36"/>
      <c r="O140" s="119"/>
      <c r="P140" s="134"/>
      <c r="Q140" s="36"/>
    </row>
    <row r="141" spans="1:17">
      <c r="A141" s="12"/>
      <c r="B141" s="119" t="s">
        <v>1105</v>
      </c>
      <c r="C141" s="120" t="s">
        <v>237</v>
      </c>
      <c r="D141" s="120"/>
      <c r="E141" s="36"/>
      <c r="F141" s="36"/>
      <c r="G141" s="120">
        <v>277.8</v>
      </c>
      <c r="H141" s="120"/>
      <c r="I141" s="36"/>
      <c r="J141" s="36"/>
      <c r="K141" s="120">
        <v>142.69999999999999</v>
      </c>
      <c r="L141" s="120"/>
      <c r="M141" s="36"/>
      <c r="N141" s="36"/>
      <c r="O141" s="120">
        <v>420.5</v>
      </c>
      <c r="P141" s="120"/>
      <c r="Q141" s="36"/>
    </row>
    <row r="142" spans="1:17">
      <c r="A142" s="12"/>
      <c r="B142" s="119"/>
      <c r="C142" s="120"/>
      <c r="D142" s="120"/>
      <c r="E142" s="36"/>
      <c r="F142" s="36"/>
      <c r="G142" s="120"/>
      <c r="H142" s="120"/>
      <c r="I142" s="36"/>
      <c r="J142" s="36"/>
      <c r="K142" s="120"/>
      <c r="L142" s="120"/>
      <c r="M142" s="36"/>
      <c r="N142" s="36"/>
      <c r="O142" s="120"/>
      <c r="P142" s="120"/>
      <c r="Q142" s="36"/>
    </row>
    <row r="143" spans="1:17">
      <c r="A143" s="12"/>
      <c r="B143" s="119" t="s">
        <v>1106</v>
      </c>
      <c r="C143" s="120" t="s">
        <v>237</v>
      </c>
      <c r="D143" s="120"/>
      <c r="E143" s="36"/>
      <c r="F143" s="36"/>
      <c r="G143" s="134">
        <v>1456.5</v>
      </c>
      <c r="H143" s="134"/>
      <c r="I143" s="36"/>
      <c r="J143" s="36"/>
      <c r="K143" s="120">
        <v>762.7</v>
      </c>
      <c r="L143" s="120"/>
      <c r="M143" s="36"/>
      <c r="N143" s="36"/>
      <c r="O143" s="134">
        <v>2219.1999999999998</v>
      </c>
      <c r="P143" s="134"/>
      <c r="Q143" s="36"/>
    </row>
    <row r="144" spans="1:17">
      <c r="A144" s="12"/>
      <c r="B144" s="119"/>
      <c r="C144" s="120"/>
      <c r="D144" s="120"/>
      <c r="E144" s="36"/>
      <c r="F144" s="36"/>
      <c r="G144" s="134"/>
      <c r="H144" s="134"/>
      <c r="I144" s="36"/>
      <c r="J144" s="36"/>
      <c r="K144" s="120"/>
      <c r="L144" s="120"/>
      <c r="M144" s="36"/>
      <c r="N144" s="36"/>
      <c r="O144" s="134"/>
      <c r="P144" s="134"/>
      <c r="Q144" s="36"/>
    </row>
    <row r="145" spans="1:33">
      <c r="A145" s="12"/>
      <c r="B145" s="119" t="s">
        <v>1107</v>
      </c>
      <c r="C145" s="120" t="s">
        <v>237</v>
      </c>
      <c r="D145" s="120"/>
      <c r="E145" s="36"/>
      <c r="F145" s="36"/>
      <c r="G145" s="120">
        <v>154.69999999999999</v>
      </c>
      <c r="H145" s="120"/>
      <c r="I145" s="36"/>
      <c r="J145" s="36"/>
      <c r="K145" s="120">
        <v>44.6</v>
      </c>
      <c r="L145" s="120"/>
      <c r="M145" s="36"/>
      <c r="N145" s="36"/>
      <c r="O145" s="120">
        <v>199.3</v>
      </c>
      <c r="P145" s="120"/>
      <c r="Q145" s="36"/>
    </row>
    <row r="146" spans="1:33">
      <c r="A146" s="12"/>
      <c r="B146" s="119"/>
      <c r="C146" s="120"/>
      <c r="D146" s="120"/>
      <c r="E146" s="36"/>
      <c r="F146" s="36"/>
      <c r="G146" s="120"/>
      <c r="H146" s="120"/>
      <c r="I146" s="36"/>
      <c r="J146" s="36"/>
      <c r="K146" s="120"/>
      <c r="L146" s="120"/>
      <c r="M146" s="36"/>
      <c r="N146" s="36"/>
      <c r="O146" s="120"/>
      <c r="P146" s="120"/>
      <c r="Q146" s="36"/>
    </row>
    <row r="147" spans="1:33">
      <c r="A147" s="12"/>
      <c r="B147" s="119" t="s">
        <v>1108</v>
      </c>
      <c r="C147" s="120" t="s">
        <v>237</v>
      </c>
      <c r="D147" s="120"/>
      <c r="E147" s="36"/>
      <c r="F147" s="36"/>
      <c r="G147" s="120">
        <v>72.599999999999994</v>
      </c>
      <c r="H147" s="120"/>
      <c r="I147" s="36"/>
      <c r="J147" s="36"/>
      <c r="K147" s="120">
        <v>156</v>
      </c>
      <c r="L147" s="120"/>
      <c r="M147" s="36"/>
      <c r="N147" s="36"/>
      <c r="O147" s="120">
        <v>228.6</v>
      </c>
      <c r="P147" s="120"/>
      <c r="Q147" s="36"/>
    </row>
    <row r="148" spans="1:33">
      <c r="A148" s="12"/>
      <c r="B148" s="119"/>
      <c r="C148" s="120"/>
      <c r="D148" s="120"/>
      <c r="E148" s="36"/>
      <c r="F148" s="36"/>
      <c r="G148" s="120"/>
      <c r="H148" s="120"/>
      <c r="I148" s="36"/>
      <c r="J148" s="36"/>
      <c r="K148" s="120"/>
      <c r="L148" s="120"/>
      <c r="M148" s="36"/>
      <c r="N148" s="36"/>
      <c r="O148" s="120"/>
      <c r="P148" s="120"/>
      <c r="Q148" s="36"/>
    </row>
    <row r="149" spans="1:33">
      <c r="A149" s="12"/>
      <c r="B149" s="119" t="s">
        <v>1109</v>
      </c>
      <c r="C149" s="120" t="s">
        <v>237</v>
      </c>
      <c r="D149" s="120"/>
      <c r="E149" s="36"/>
      <c r="F149" s="36"/>
      <c r="G149" s="120">
        <v>506.5</v>
      </c>
      <c r="H149" s="120"/>
      <c r="I149" s="36"/>
      <c r="J149" s="36"/>
      <c r="K149" s="120">
        <v>631.79999999999995</v>
      </c>
      <c r="L149" s="120"/>
      <c r="M149" s="36"/>
      <c r="N149" s="36"/>
      <c r="O149" s="134">
        <v>1138.3</v>
      </c>
      <c r="P149" s="134"/>
      <c r="Q149" s="36"/>
    </row>
    <row r="150" spans="1:33">
      <c r="A150" s="12"/>
      <c r="B150" s="119"/>
      <c r="C150" s="120"/>
      <c r="D150" s="120"/>
      <c r="E150" s="36"/>
      <c r="F150" s="36"/>
      <c r="G150" s="120"/>
      <c r="H150" s="120"/>
      <c r="I150" s="36"/>
      <c r="J150" s="36"/>
      <c r="K150" s="120"/>
      <c r="L150" s="120"/>
      <c r="M150" s="36"/>
      <c r="N150" s="36"/>
      <c r="O150" s="134"/>
      <c r="P150" s="134"/>
      <c r="Q150" s="36"/>
    </row>
    <row r="151" spans="1:33">
      <c r="A151" s="12"/>
      <c r="B151" s="119" t="s">
        <v>232</v>
      </c>
      <c r="C151" s="120" t="s">
        <v>237</v>
      </c>
      <c r="D151" s="120"/>
      <c r="E151" s="36"/>
      <c r="F151" s="36"/>
      <c r="G151" s="120">
        <v>229.3</v>
      </c>
      <c r="H151" s="120"/>
      <c r="I151" s="36"/>
      <c r="J151" s="36"/>
      <c r="K151" s="120">
        <v>213.7</v>
      </c>
      <c r="L151" s="120"/>
      <c r="M151" s="36"/>
      <c r="N151" s="36"/>
      <c r="O151" s="120">
        <v>443</v>
      </c>
      <c r="P151" s="120"/>
      <c r="Q151" s="36"/>
    </row>
    <row r="152" spans="1:33" ht="15.75" thickBot="1">
      <c r="A152" s="12"/>
      <c r="B152" s="119"/>
      <c r="C152" s="121"/>
      <c r="D152" s="121"/>
      <c r="E152" s="44"/>
      <c r="F152" s="36"/>
      <c r="G152" s="121"/>
      <c r="H152" s="121"/>
      <c r="I152" s="44"/>
      <c r="J152" s="36"/>
      <c r="K152" s="121"/>
      <c r="L152" s="121"/>
      <c r="M152" s="44"/>
      <c r="N152" s="36"/>
      <c r="O152" s="121"/>
      <c r="P152" s="121"/>
      <c r="Q152" s="44"/>
    </row>
    <row r="153" spans="1:33">
      <c r="A153" s="12"/>
      <c r="B153" s="123" t="s">
        <v>1110</v>
      </c>
      <c r="C153" s="124" t="s">
        <v>236</v>
      </c>
      <c r="D153" s="127" t="s">
        <v>237</v>
      </c>
      <c r="E153" s="39"/>
      <c r="F153" s="36"/>
      <c r="G153" s="124" t="s">
        <v>236</v>
      </c>
      <c r="H153" s="136">
        <v>3857.7</v>
      </c>
      <c r="I153" s="39"/>
      <c r="J153" s="36"/>
      <c r="K153" s="124" t="s">
        <v>236</v>
      </c>
      <c r="L153" s="136">
        <v>3812.3</v>
      </c>
      <c r="M153" s="39"/>
      <c r="N153" s="36"/>
      <c r="O153" s="124" t="s">
        <v>236</v>
      </c>
      <c r="P153" s="136">
        <v>7670</v>
      </c>
      <c r="Q153" s="39"/>
    </row>
    <row r="154" spans="1:33" ht="15.75" thickBot="1">
      <c r="A154" s="12"/>
      <c r="B154" s="123"/>
      <c r="C154" s="125"/>
      <c r="D154" s="128"/>
      <c r="E154" s="57"/>
      <c r="F154" s="36"/>
      <c r="G154" s="125"/>
      <c r="H154" s="139"/>
      <c r="I154" s="57"/>
      <c r="J154" s="36"/>
      <c r="K154" s="125"/>
      <c r="L154" s="139"/>
      <c r="M154" s="57"/>
      <c r="N154" s="36"/>
      <c r="O154" s="125"/>
      <c r="P154" s="139"/>
      <c r="Q154" s="57"/>
    </row>
    <row r="155" spans="1:33" ht="15.75" thickTop="1">
      <c r="A155" s="12" t="s">
        <v>1521</v>
      </c>
      <c r="B155" s="11" t="s">
        <v>6</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row>
    <row r="156" spans="1:33">
      <c r="A156" s="12"/>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row>
    <row r="157" spans="1:33">
      <c r="A157" s="12"/>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c r="AE157" s="18"/>
      <c r="AF157" s="18"/>
      <c r="AG157" s="18"/>
    </row>
    <row r="158" spans="1:33" ht="15.75" thickBot="1">
      <c r="A158" s="12"/>
      <c r="B158" s="24" t="s">
        <v>1113</v>
      </c>
      <c r="C158" s="34" t="s">
        <v>1114</v>
      </c>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row>
    <row r="159" spans="1:33">
      <c r="A159" s="12"/>
      <c r="B159" s="21" t="s">
        <v>219</v>
      </c>
      <c r="C159" s="39"/>
      <c r="D159" s="39"/>
      <c r="E159" s="39"/>
      <c r="F159" s="14"/>
      <c r="G159" s="39"/>
      <c r="H159" s="39"/>
      <c r="I159" s="39"/>
      <c r="J159" s="14"/>
      <c r="K159" s="39"/>
      <c r="L159" s="39"/>
      <c r="M159" s="39"/>
      <c r="N159" s="14"/>
      <c r="O159" s="39"/>
      <c r="P159" s="39"/>
      <c r="Q159" s="39"/>
      <c r="R159" s="14"/>
      <c r="S159" s="39"/>
      <c r="T159" s="39"/>
      <c r="U159" s="39"/>
      <c r="V159" s="14"/>
      <c r="W159" s="37" t="s">
        <v>1115</v>
      </c>
      <c r="X159" s="37"/>
      <c r="Y159" s="37"/>
      <c r="Z159" s="14"/>
      <c r="AA159" s="39"/>
      <c r="AB159" s="39"/>
      <c r="AC159" s="39"/>
      <c r="AD159" s="14"/>
      <c r="AE159" s="39"/>
      <c r="AF159" s="39"/>
      <c r="AG159" s="39"/>
    </row>
    <row r="160" spans="1:33">
      <c r="A160" s="12"/>
      <c r="B160" s="14"/>
      <c r="C160" s="36"/>
      <c r="D160" s="36"/>
      <c r="E160" s="36"/>
      <c r="F160" s="14"/>
      <c r="G160" s="36"/>
      <c r="H160" s="36"/>
      <c r="I160" s="36"/>
      <c r="J160" s="14"/>
      <c r="K160" s="36"/>
      <c r="L160" s="36"/>
      <c r="M160" s="36"/>
      <c r="N160" s="14"/>
      <c r="O160" s="36"/>
      <c r="P160" s="36"/>
      <c r="Q160" s="36"/>
      <c r="R160" s="14"/>
      <c r="S160" s="36"/>
      <c r="T160" s="36"/>
      <c r="U160" s="36"/>
      <c r="V160" s="14"/>
      <c r="W160" s="33" t="s">
        <v>1116</v>
      </c>
      <c r="X160" s="33"/>
      <c r="Y160" s="33"/>
      <c r="Z160" s="14"/>
      <c r="AA160" s="33" t="s">
        <v>666</v>
      </c>
      <c r="AB160" s="33"/>
      <c r="AC160" s="33"/>
      <c r="AD160" s="14"/>
      <c r="AE160" s="36"/>
      <c r="AF160" s="36"/>
      <c r="AG160" s="36"/>
    </row>
    <row r="161" spans="1:33">
      <c r="A161" s="12"/>
      <c r="B161" s="14"/>
      <c r="C161" s="36"/>
      <c r="D161" s="36"/>
      <c r="E161" s="36"/>
      <c r="F161" s="14"/>
      <c r="G161" s="36"/>
      <c r="H161" s="36"/>
      <c r="I161" s="36"/>
      <c r="J161" s="14"/>
      <c r="K161" s="36"/>
      <c r="L161" s="36"/>
      <c r="M161" s="36"/>
      <c r="N161" s="14"/>
      <c r="O161" s="36"/>
      <c r="P161" s="36"/>
      <c r="Q161" s="36"/>
      <c r="R161" s="14"/>
      <c r="S161" s="36"/>
      <c r="T161" s="36"/>
      <c r="U161" s="36"/>
      <c r="V161" s="14"/>
      <c r="W161" s="33" t="s">
        <v>1117</v>
      </c>
      <c r="X161" s="33"/>
      <c r="Y161" s="33"/>
      <c r="Z161" s="14"/>
      <c r="AA161" s="33" t="s">
        <v>1117</v>
      </c>
      <c r="AB161" s="33"/>
      <c r="AC161" s="33"/>
      <c r="AD161" s="14"/>
      <c r="AE161" s="36"/>
      <c r="AF161" s="36"/>
      <c r="AG161" s="36"/>
    </row>
    <row r="162" spans="1:33">
      <c r="A162" s="12"/>
      <c r="B162" s="14"/>
      <c r="C162" s="33" t="s">
        <v>1118</v>
      </c>
      <c r="D162" s="33"/>
      <c r="E162" s="33"/>
      <c r="F162" s="14"/>
      <c r="G162" s="36"/>
      <c r="H162" s="36"/>
      <c r="I162" s="36"/>
      <c r="J162" s="14"/>
      <c r="K162" s="36"/>
      <c r="L162" s="36"/>
      <c r="M162" s="36"/>
      <c r="N162" s="14"/>
      <c r="O162" s="33" t="s">
        <v>1119</v>
      </c>
      <c r="P162" s="33"/>
      <c r="Q162" s="33"/>
      <c r="R162" s="14"/>
      <c r="S162" s="33" t="s">
        <v>1119</v>
      </c>
      <c r="T162" s="33"/>
      <c r="U162" s="33"/>
      <c r="V162" s="14"/>
      <c r="W162" s="33" t="s">
        <v>1120</v>
      </c>
      <c r="X162" s="33"/>
      <c r="Y162" s="33"/>
      <c r="Z162" s="14"/>
      <c r="AA162" s="33" t="s">
        <v>1120</v>
      </c>
      <c r="AB162" s="33"/>
      <c r="AC162" s="33"/>
      <c r="AD162" s="14"/>
      <c r="AE162" s="36"/>
      <c r="AF162" s="36"/>
      <c r="AG162" s="36"/>
    </row>
    <row r="163" spans="1:33">
      <c r="A163" s="12"/>
      <c r="B163" s="14"/>
      <c r="C163" s="33" t="s">
        <v>1121</v>
      </c>
      <c r="D163" s="33"/>
      <c r="E163" s="33"/>
      <c r="F163" s="14"/>
      <c r="G163" s="36"/>
      <c r="H163" s="36"/>
      <c r="I163" s="36"/>
      <c r="J163" s="14"/>
      <c r="K163" s="36"/>
      <c r="L163" s="36"/>
      <c r="M163" s="36"/>
      <c r="N163" s="14"/>
      <c r="O163" s="33" t="s">
        <v>1122</v>
      </c>
      <c r="P163" s="33"/>
      <c r="Q163" s="33"/>
      <c r="R163" s="14"/>
      <c r="S163" s="33" t="s">
        <v>1123</v>
      </c>
      <c r="T163" s="33"/>
      <c r="U163" s="33"/>
      <c r="V163" s="14"/>
      <c r="W163" s="33" t="s">
        <v>1124</v>
      </c>
      <c r="X163" s="33"/>
      <c r="Y163" s="33"/>
      <c r="Z163" s="14"/>
      <c r="AA163" s="33" t="s">
        <v>1125</v>
      </c>
      <c r="AB163" s="33"/>
      <c r="AC163" s="33"/>
      <c r="AD163" s="14"/>
      <c r="AE163" s="36"/>
      <c r="AF163" s="36"/>
      <c r="AG163" s="36"/>
    </row>
    <row r="164" spans="1:33" ht="15.75" thickBot="1">
      <c r="A164" s="12"/>
      <c r="B164" s="14"/>
      <c r="C164" s="34" t="s">
        <v>1126</v>
      </c>
      <c r="D164" s="34"/>
      <c r="E164" s="34"/>
      <c r="F164" s="14"/>
      <c r="G164" s="34" t="s">
        <v>1127</v>
      </c>
      <c r="H164" s="34"/>
      <c r="I164" s="34"/>
      <c r="J164" s="14"/>
      <c r="K164" s="34" t="s">
        <v>1128</v>
      </c>
      <c r="L164" s="34"/>
      <c r="M164" s="34"/>
      <c r="N164" s="14"/>
      <c r="O164" s="34" t="s">
        <v>1129</v>
      </c>
      <c r="P164" s="34"/>
      <c r="Q164" s="34"/>
      <c r="R164" s="14"/>
      <c r="S164" s="34" t="s">
        <v>1129</v>
      </c>
      <c r="T164" s="34"/>
      <c r="U164" s="34"/>
      <c r="V164" s="14"/>
      <c r="W164" s="34" t="s">
        <v>1130</v>
      </c>
      <c r="X164" s="34"/>
      <c r="Y164" s="34"/>
      <c r="Z164" s="14"/>
      <c r="AA164" s="34" t="s">
        <v>1131</v>
      </c>
      <c r="AB164" s="34"/>
      <c r="AC164" s="34"/>
      <c r="AD164" s="14"/>
      <c r="AE164" s="34" t="s">
        <v>169</v>
      </c>
      <c r="AF164" s="34"/>
      <c r="AG164" s="34"/>
    </row>
    <row r="165" spans="1:33">
      <c r="A165" s="12"/>
      <c r="B165" s="24" t="s">
        <v>872</v>
      </c>
      <c r="C165" s="39"/>
      <c r="D165" s="39"/>
      <c r="E165" s="39"/>
      <c r="F165" s="14"/>
      <c r="G165" s="39"/>
      <c r="H165" s="39"/>
      <c r="I165" s="39"/>
      <c r="J165" s="14"/>
      <c r="K165" s="39"/>
      <c r="L165" s="39"/>
      <c r="M165" s="39"/>
      <c r="N165" s="14"/>
      <c r="O165" s="39"/>
      <c r="P165" s="39"/>
      <c r="Q165" s="39"/>
      <c r="R165" s="14"/>
      <c r="S165" s="39"/>
      <c r="T165" s="39"/>
      <c r="U165" s="39"/>
      <c r="V165" s="14"/>
      <c r="W165" s="39"/>
      <c r="X165" s="39"/>
      <c r="Y165" s="39"/>
      <c r="Z165" s="14"/>
      <c r="AA165" s="39"/>
      <c r="AB165" s="39"/>
      <c r="AC165" s="39"/>
      <c r="AD165" s="14"/>
      <c r="AE165" s="39"/>
      <c r="AF165" s="39"/>
      <c r="AG165" s="39"/>
    </row>
    <row r="166" spans="1:33">
      <c r="A166" s="12"/>
      <c r="B166" s="25" t="s">
        <v>142</v>
      </c>
      <c r="C166" s="36"/>
      <c r="D166" s="36"/>
      <c r="E166" s="36"/>
      <c r="F166" s="14"/>
      <c r="G166" s="36"/>
      <c r="H166" s="36"/>
      <c r="I166" s="36"/>
      <c r="J166" s="14"/>
      <c r="K166" s="36"/>
      <c r="L166" s="36"/>
      <c r="M166" s="36"/>
      <c r="N166" s="14"/>
      <c r="O166" s="36"/>
      <c r="P166" s="36"/>
      <c r="Q166" s="36"/>
      <c r="R166" s="14"/>
      <c r="S166" s="36"/>
      <c r="T166" s="36"/>
      <c r="U166" s="36"/>
      <c r="V166" s="14"/>
      <c r="W166" s="36"/>
      <c r="X166" s="36"/>
      <c r="Y166" s="36"/>
      <c r="Z166" s="14"/>
      <c r="AA166" s="36"/>
      <c r="AB166" s="36"/>
      <c r="AC166" s="36"/>
      <c r="AD166" s="14"/>
      <c r="AE166" s="36"/>
      <c r="AF166" s="36"/>
      <c r="AG166" s="36"/>
    </row>
    <row r="167" spans="1:33">
      <c r="A167" s="12"/>
      <c r="B167" s="42" t="s">
        <v>1132</v>
      </c>
      <c r="C167" s="40" t="s">
        <v>236</v>
      </c>
      <c r="D167" s="41">
        <v>296.7</v>
      </c>
      <c r="E167" s="36"/>
      <c r="F167" s="36"/>
      <c r="G167" s="40" t="s">
        <v>236</v>
      </c>
      <c r="H167" s="41">
        <v>12.2</v>
      </c>
      <c r="I167" s="36"/>
      <c r="J167" s="36"/>
      <c r="K167" s="40" t="s">
        <v>236</v>
      </c>
      <c r="L167" s="41" t="s">
        <v>826</v>
      </c>
      <c r="M167" s="40" t="s">
        <v>239</v>
      </c>
      <c r="N167" s="36"/>
      <c r="O167" s="40" t="s">
        <v>236</v>
      </c>
      <c r="P167" s="41" t="s">
        <v>237</v>
      </c>
      <c r="Q167" s="36"/>
      <c r="R167" s="36"/>
      <c r="S167" s="40" t="s">
        <v>236</v>
      </c>
      <c r="T167" s="41" t="s">
        <v>237</v>
      </c>
      <c r="U167" s="36"/>
      <c r="V167" s="36"/>
      <c r="W167" s="40" t="s">
        <v>236</v>
      </c>
      <c r="X167" s="41" t="s">
        <v>237</v>
      </c>
      <c r="Y167" s="36"/>
      <c r="Z167" s="36"/>
      <c r="AA167" s="40" t="s">
        <v>236</v>
      </c>
      <c r="AB167" s="41">
        <v>2.2999999999999998</v>
      </c>
      <c r="AC167" s="36"/>
      <c r="AD167" s="36"/>
      <c r="AE167" s="40" t="s">
        <v>236</v>
      </c>
      <c r="AF167" s="41">
        <v>309.5</v>
      </c>
      <c r="AG167" s="36"/>
    </row>
    <row r="168" spans="1:33">
      <c r="A168" s="12"/>
      <c r="B168" s="42"/>
      <c r="C168" s="40"/>
      <c r="D168" s="41"/>
      <c r="E168" s="36"/>
      <c r="F168" s="36"/>
      <c r="G168" s="40"/>
      <c r="H168" s="41"/>
      <c r="I168" s="36"/>
      <c r="J168" s="36"/>
      <c r="K168" s="40"/>
      <c r="L168" s="41"/>
      <c r="M168" s="40"/>
      <c r="N168" s="36"/>
      <c r="O168" s="40"/>
      <c r="P168" s="41"/>
      <c r="Q168" s="36"/>
      <c r="R168" s="36"/>
      <c r="S168" s="40"/>
      <c r="T168" s="41"/>
      <c r="U168" s="36"/>
      <c r="V168" s="36"/>
      <c r="W168" s="40"/>
      <c r="X168" s="41"/>
      <c r="Y168" s="36"/>
      <c r="Z168" s="36"/>
      <c r="AA168" s="40"/>
      <c r="AB168" s="41"/>
      <c r="AC168" s="36"/>
      <c r="AD168" s="36"/>
      <c r="AE168" s="40"/>
      <c r="AF168" s="41"/>
      <c r="AG168" s="36"/>
    </row>
    <row r="169" spans="1:33">
      <c r="A169" s="12"/>
      <c r="B169" s="42" t="s">
        <v>676</v>
      </c>
      <c r="C169" s="41">
        <v>212.4</v>
      </c>
      <c r="D169" s="41"/>
      <c r="E169" s="36"/>
      <c r="F169" s="36"/>
      <c r="G169" s="41" t="s">
        <v>237</v>
      </c>
      <c r="H169" s="41"/>
      <c r="I169" s="36"/>
      <c r="J169" s="36"/>
      <c r="K169" s="41" t="s">
        <v>260</v>
      </c>
      <c r="L169" s="41"/>
      <c r="M169" s="40" t="s">
        <v>239</v>
      </c>
      <c r="N169" s="36"/>
      <c r="O169" s="41" t="s">
        <v>237</v>
      </c>
      <c r="P169" s="41"/>
      <c r="Q169" s="36"/>
      <c r="R169" s="36"/>
      <c r="S169" s="41" t="s">
        <v>237</v>
      </c>
      <c r="T169" s="41"/>
      <c r="U169" s="36"/>
      <c r="V169" s="36"/>
      <c r="W169" s="41" t="s">
        <v>237</v>
      </c>
      <c r="X169" s="41"/>
      <c r="Y169" s="36"/>
      <c r="Z169" s="36"/>
      <c r="AA169" s="41" t="s">
        <v>1133</v>
      </c>
      <c r="AB169" s="41"/>
      <c r="AC169" s="40" t="s">
        <v>239</v>
      </c>
      <c r="AD169" s="36"/>
      <c r="AE169" s="41">
        <v>196.5</v>
      </c>
      <c r="AF169" s="41"/>
      <c r="AG169" s="36"/>
    </row>
    <row r="170" spans="1:33">
      <c r="A170" s="12"/>
      <c r="B170" s="42"/>
      <c r="C170" s="41"/>
      <c r="D170" s="41"/>
      <c r="E170" s="36"/>
      <c r="F170" s="36"/>
      <c r="G170" s="41"/>
      <c r="H170" s="41"/>
      <c r="I170" s="36"/>
      <c r="J170" s="36"/>
      <c r="K170" s="41"/>
      <c r="L170" s="41"/>
      <c r="M170" s="40"/>
      <c r="N170" s="36"/>
      <c r="O170" s="41"/>
      <c r="P170" s="41"/>
      <c r="Q170" s="36"/>
      <c r="R170" s="36"/>
      <c r="S170" s="41"/>
      <c r="T170" s="41"/>
      <c r="U170" s="36"/>
      <c r="V170" s="36"/>
      <c r="W170" s="41"/>
      <c r="X170" s="41"/>
      <c r="Y170" s="36"/>
      <c r="Z170" s="36"/>
      <c r="AA170" s="41"/>
      <c r="AB170" s="41"/>
      <c r="AC170" s="40"/>
      <c r="AD170" s="36"/>
      <c r="AE170" s="41"/>
      <c r="AF170" s="41"/>
      <c r="AG170" s="36"/>
    </row>
    <row r="171" spans="1:33">
      <c r="A171" s="12"/>
      <c r="B171" s="42" t="s">
        <v>678</v>
      </c>
      <c r="C171" s="41">
        <v>45.8</v>
      </c>
      <c r="D171" s="41"/>
      <c r="E171" s="36"/>
      <c r="F171" s="36"/>
      <c r="G171" s="41" t="s">
        <v>237</v>
      </c>
      <c r="H171" s="41"/>
      <c r="I171" s="36"/>
      <c r="J171" s="36"/>
      <c r="K171" s="41" t="s">
        <v>242</v>
      </c>
      <c r="L171" s="41"/>
      <c r="M171" s="40" t="s">
        <v>239</v>
      </c>
      <c r="N171" s="36"/>
      <c r="O171" s="41">
        <v>8</v>
      </c>
      <c r="P171" s="41"/>
      <c r="Q171" s="36"/>
      <c r="R171" s="36"/>
      <c r="S171" s="41" t="s">
        <v>237</v>
      </c>
      <c r="T171" s="41"/>
      <c r="U171" s="36"/>
      <c r="V171" s="36"/>
      <c r="W171" s="41" t="s">
        <v>237</v>
      </c>
      <c r="X171" s="41"/>
      <c r="Y171" s="36"/>
      <c r="Z171" s="36"/>
      <c r="AA171" s="41" t="s">
        <v>457</v>
      </c>
      <c r="AB171" s="41"/>
      <c r="AC171" s="40" t="s">
        <v>239</v>
      </c>
      <c r="AD171" s="36"/>
      <c r="AE171" s="41">
        <v>51.1</v>
      </c>
      <c r="AF171" s="41"/>
      <c r="AG171" s="36"/>
    </row>
    <row r="172" spans="1:33">
      <c r="A172" s="12"/>
      <c r="B172" s="42"/>
      <c r="C172" s="41"/>
      <c r="D172" s="41"/>
      <c r="E172" s="36"/>
      <c r="F172" s="36"/>
      <c r="G172" s="41"/>
      <c r="H172" s="41"/>
      <c r="I172" s="36"/>
      <c r="J172" s="36"/>
      <c r="K172" s="41"/>
      <c r="L172" s="41"/>
      <c r="M172" s="40"/>
      <c r="N172" s="36"/>
      <c r="O172" s="41"/>
      <c r="P172" s="41"/>
      <c r="Q172" s="36"/>
      <c r="R172" s="36"/>
      <c r="S172" s="41"/>
      <c r="T172" s="41"/>
      <c r="U172" s="36"/>
      <c r="V172" s="36"/>
      <c r="W172" s="41"/>
      <c r="X172" s="41"/>
      <c r="Y172" s="36"/>
      <c r="Z172" s="36"/>
      <c r="AA172" s="41"/>
      <c r="AB172" s="41"/>
      <c r="AC172" s="40"/>
      <c r="AD172" s="36"/>
      <c r="AE172" s="41"/>
      <c r="AF172" s="41"/>
      <c r="AG172" s="36"/>
    </row>
    <row r="173" spans="1:33">
      <c r="A173" s="12"/>
      <c r="B173" s="42" t="s">
        <v>679</v>
      </c>
      <c r="C173" s="98">
        <v>3812.3</v>
      </c>
      <c r="D173" s="98"/>
      <c r="E173" s="36"/>
      <c r="F173" s="36"/>
      <c r="G173" s="41">
        <v>191.8</v>
      </c>
      <c r="H173" s="41"/>
      <c r="I173" s="36"/>
      <c r="J173" s="36"/>
      <c r="K173" s="41" t="s">
        <v>1134</v>
      </c>
      <c r="L173" s="41"/>
      <c r="M173" s="40" t="s">
        <v>239</v>
      </c>
      <c r="N173" s="36"/>
      <c r="O173" s="41">
        <v>9.6</v>
      </c>
      <c r="P173" s="41"/>
      <c r="Q173" s="36"/>
      <c r="R173" s="36"/>
      <c r="S173" s="41" t="s">
        <v>1135</v>
      </c>
      <c r="T173" s="41"/>
      <c r="U173" s="40" t="s">
        <v>239</v>
      </c>
      <c r="V173" s="36"/>
      <c r="W173" s="41" t="s">
        <v>677</v>
      </c>
      <c r="X173" s="41"/>
      <c r="Y173" s="40" t="s">
        <v>239</v>
      </c>
      <c r="Z173" s="36"/>
      <c r="AA173" s="41" t="s">
        <v>1136</v>
      </c>
      <c r="AB173" s="41"/>
      <c r="AC173" s="40" t="s">
        <v>239</v>
      </c>
      <c r="AD173" s="36"/>
      <c r="AE173" s="98">
        <v>3846.2</v>
      </c>
      <c r="AF173" s="98"/>
      <c r="AG173" s="36"/>
    </row>
    <row r="174" spans="1:33">
      <c r="A174" s="12"/>
      <c r="B174" s="42"/>
      <c r="C174" s="98"/>
      <c r="D174" s="98"/>
      <c r="E174" s="36"/>
      <c r="F174" s="36"/>
      <c r="G174" s="41"/>
      <c r="H174" s="41"/>
      <c r="I174" s="36"/>
      <c r="J174" s="36"/>
      <c r="K174" s="41"/>
      <c r="L174" s="41"/>
      <c r="M174" s="40"/>
      <c r="N174" s="36"/>
      <c r="O174" s="41"/>
      <c r="P174" s="41"/>
      <c r="Q174" s="36"/>
      <c r="R174" s="36"/>
      <c r="S174" s="41"/>
      <c r="T174" s="41"/>
      <c r="U174" s="40"/>
      <c r="V174" s="36"/>
      <c r="W174" s="41"/>
      <c r="X174" s="41"/>
      <c r="Y174" s="40"/>
      <c r="Z174" s="36"/>
      <c r="AA174" s="41"/>
      <c r="AB174" s="41"/>
      <c r="AC174" s="40"/>
      <c r="AD174" s="36"/>
      <c r="AE174" s="98"/>
      <c r="AF174" s="98"/>
      <c r="AG174" s="36"/>
    </row>
    <row r="175" spans="1:33">
      <c r="A175" s="12"/>
      <c r="B175" s="42" t="s">
        <v>699</v>
      </c>
      <c r="C175" s="41">
        <v>89.7</v>
      </c>
      <c r="D175" s="41"/>
      <c r="E175" s="36"/>
      <c r="F175" s="36"/>
      <c r="G175" s="41" t="s">
        <v>237</v>
      </c>
      <c r="H175" s="41"/>
      <c r="I175" s="36"/>
      <c r="J175" s="36"/>
      <c r="K175" s="41" t="s">
        <v>256</v>
      </c>
      <c r="L175" s="41"/>
      <c r="M175" s="40" t="s">
        <v>239</v>
      </c>
      <c r="N175" s="36"/>
      <c r="O175" s="41" t="s">
        <v>237</v>
      </c>
      <c r="P175" s="41"/>
      <c r="Q175" s="36"/>
      <c r="R175" s="36"/>
      <c r="S175" s="41" t="s">
        <v>1137</v>
      </c>
      <c r="T175" s="41"/>
      <c r="U175" s="40" t="s">
        <v>239</v>
      </c>
      <c r="V175" s="36"/>
      <c r="W175" s="41" t="s">
        <v>313</v>
      </c>
      <c r="X175" s="41"/>
      <c r="Y175" s="40" t="s">
        <v>239</v>
      </c>
      <c r="Z175" s="36"/>
      <c r="AA175" s="41">
        <v>2.2000000000000002</v>
      </c>
      <c r="AB175" s="41"/>
      <c r="AC175" s="36"/>
      <c r="AD175" s="36"/>
      <c r="AE175" s="41">
        <v>81.2</v>
      </c>
      <c r="AF175" s="41"/>
      <c r="AG175" s="36"/>
    </row>
    <row r="176" spans="1:33">
      <c r="A176" s="12"/>
      <c r="B176" s="42"/>
      <c r="C176" s="41"/>
      <c r="D176" s="41"/>
      <c r="E176" s="36"/>
      <c r="F176" s="36"/>
      <c r="G176" s="41"/>
      <c r="H176" s="41"/>
      <c r="I176" s="36"/>
      <c r="J176" s="36"/>
      <c r="K176" s="41"/>
      <c r="L176" s="41"/>
      <c r="M176" s="40"/>
      <c r="N176" s="36"/>
      <c r="O176" s="41"/>
      <c r="P176" s="41"/>
      <c r="Q176" s="36"/>
      <c r="R176" s="36"/>
      <c r="S176" s="41"/>
      <c r="T176" s="41"/>
      <c r="U176" s="40"/>
      <c r="V176" s="36"/>
      <c r="W176" s="41"/>
      <c r="X176" s="41"/>
      <c r="Y176" s="40"/>
      <c r="Z176" s="36"/>
      <c r="AA176" s="41"/>
      <c r="AB176" s="41"/>
      <c r="AC176" s="36"/>
      <c r="AD176" s="36"/>
      <c r="AE176" s="41"/>
      <c r="AF176" s="41"/>
      <c r="AG176" s="36"/>
    </row>
    <row r="177" spans="1:33">
      <c r="A177" s="12"/>
      <c r="B177" s="42" t="s">
        <v>701</v>
      </c>
      <c r="C177" s="41">
        <v>709.3</v>
      </c>
      <c r="D177" s="41"/>
      <c r="E177" s="36"/>
      <c r="F177" s="36"/>
      <c r="G177" s="41">
        <v>0.7</v>
      </c>
      <c r="H177" s="41"/>
      <c r="I177" s="36"/>
      <c r="J177" s="36"/>
      <c r="K177" s="41" t="s">
        <v>639</v>
      </c>
      <c r="L177" s="41"/>
      <c r="M177" s="40" t="s">
        <v>239</v>
      </c>
      <c r="N177" s="36"/>
      <c r="O177" s="41" t="s">
        <v>237</v>
      </c>
      <c r="P177" s="41"/>
      <c r="Q177" s="36"/>
      <c r="R177" s="36"/>
      <c r="S177" s="41" t="s">
        <v>237</v>
      </c>
      <c r="T177" s="41"/>
      <c r="U177" s="36"/>
      <c r="V177" s="36"/>
      <c r="W177" s="41" t="s">
        <v>817</v>
      </c>
      <c r="X177" s="41"/>
      <c r="Y177" s="40" t="s">
        <v>239</v>
      </c>
      <c r="Z177" s="36"/>
      <c r="AA177" s="41" t="s">
        <v>1138</v>
      </c>
      <c r="AB177" s="41"/>
      <c r="AC177" s="40" t="s">
        <v>239</v>
      </c>
      <c r="AD177" s="36"/>
      <c r="AE177" s="41">
        <v>678.8</v>
      </c>
      <c r="AF177" s="41"/>
      <c r="AG177" s="36"/>
    </row>
    <row r="178" spans="1:33">
      <c r="A178" s="12"/>
      <c r="B178" s="42"/>
      <c r="C178" s="41"/>
      <c r="D178" s="41"/>
      <c r="E178" s="36"/>
      <c r="F178" s="36"/>
      <c r="G178" s="41"/>
      <c r="H178" s="41"/>
      <c r="I178" s="36"/>
      <c r="J178" s="36"/>
      <c r="K178" s="41"/>
      <c r="L178" s="41"/>
      <c r="M178" s="40"/>
      <c r="N178" s="36"/>
      <c r="O178" s="41"/>
      <c r="P178" s="41"/>
      <c r="Q178" s="36"/>
      <c r="R178" s="36"/>
      <c r="S178" s="41"/>
      <c r="T178" s="41"/>
      <c r="U178" s="36"/>
      <c r="V178" s="36"/>
      <c r="W178" s="41"/>
      <c r="X178" s="41"/>
      <c r="Y178" s="40"/>
      <c r="Z178" s="36"/>
      <c r="AA178" s="41"/>
      <c r="AB178" s="41"/>
      <c r="AC178" s="40"/>
      <c r="AD178" s="36"/>
      <c r="AE178" s="41"/>
      <c r="AF178" s="41"/>
      <c r="AG178" s="36"/>
    </row>
    <row r="179" spans="1:33">
      <c r="A179" s="12"/>
      <c r="B179" s="42" t="s">
        <v>687</v>
      </c>
      <c r="C179" s="41">
        <v>223.7</v>
      </c>
      <c r="D179" s="41"/>
      <c r="E179" s="36"/>
      <c r="F179" s="36"/>
      <c r="G179" s="41">
        <v>21.8</v>
      </c>
      <c r="H179" s="41"/>
      <c r="I179" s="36"/>
      <c r="J179" s="36"/>
      <c r="K179" s="41" t="s">
        <v>1139</v>
      </c>
      <c r="L179" s="41"/>
      <c r="M179" s="40" t="s">
        <v>239</v>
      </c>
      <c r="N179" s="36"/>
      <c r="O179" s="41" t="s">
        <v>237</v>
      </c>
      <c r="P179" s="41"/>
      <c r="Q179" s="36"/>
      <c r="R179" s="36"/>
      <c r="S179" s="41" t="s">
        <v>237</v>
      </c>
      <c r="T179" s="41"/>
      <c r="U179" s="36"/>
      <c r="V179" s="36"/>
      <c r="W179" s="41" t="s">
        <v>306</v>
      </c>
      <c r="X179" s="41"/>
      <c r="Y179" s="40" t="s">
        <v>239</v>
      </c>
      <c r="Z179" s="36"/>
      <c r="AA179" s="41">
        <v>4.3</v>
      </c>
      <c r="AB179" s="41"/>
      <c r="AC179" s="36"/>
      <c r="AD179" s="36"/>
      <c r="AE179" s="41">
        <v>238</v>
      </c>
      <c r="AF179" s="41"/>
      <c r="AG179" s="36"/>
    </row>
    <row r="180" spans="1:33">
      <c r="A180" s="12"/>
      <c r="B180" s="42"/>
      <c r="C180" s="41"/>
      <c r="D180" s="41"/>
      <c r="E180" s="36"/>
      <c r="F180" s="36"/>
      <c r="G180" s="41"/>
      <c r="H180" s="41"/>
      <c r="I180" s="36"/>
      <c r="J180" s="36"/>
      <c r="K180" s="41"/>
      <c r="L180" s="41"/>
      <c r="M180" s="40"/>
      <c r="N180" s="36"/>
      <c r="O180" s="41"/>
      <c r="P180" s="41"/>
      <c r="Q180" s="36"/>
      <c r="R180" s="36"/>
      <c r="S180" s="41"/>
      <c r="T180" s="41"/>
      <c r="U180" s="36"/>
      <c r="V180" s="36"/>
      <c r="W180" s="41"/>
      <c r="X180" s="41"/>
      <c r="Y180" s="40"/>
      <c r="Z180" s="36"/>
      <c r="AA180" s="41"/>
      <c r="AB180" s="41"/>
      <c r="AC180" s="36"/>
      <c r="AD180" s="36"/>
      <c r="AE180" s="41"/>
      <c r="AF180" s="41"/>
      <c r="AG180" s="36"/>
    </row>
    <row r="181" spans="1:33">
      <c r="A181" s="12"/>
      <c r="B181" s="42" t="s">
        <v>690</v>
      </c>
      <c r="C181" s="41">
        <v>309.89999999999998</v>
      </c>
      <c r="D181" s="41"/>
      <c r="E181" s="36"/>
      <c r="F181" s="36"/>
      <c r="G181" s="41" t="s">
        <v>237</v>
      </c>
      <c r="H181" s="41"/>
      <c r="I181" s="36"/>
      <c r="J181" s="36"/>
      <c r="K181" s="41" t="s">
        <v>1140</v>
      </c>
      <c r="L181" s="41"/>
      <c r="M181" s="40" t="s">
        <v>239</v>
      </c>
      <c r="N181" s="36"/>
      <c r="O181" s="41" t="s">
        <v>237</v>
      </c>
      <c r="P181" s="41"/>
      <c r="Q181" s="36"/>
      <c r="R181" s="36"/>
      <c r="S181" s="41" t="s">
        <v>237</v>
      </c>
      <c r="T181" s="41"/>
      <c r="U181" s="36"/>
      <c r="V181" s="36"/>
      <c r="W181" s="41" t="s">
        <v>237</v>
      </c>
      <c r="X181" s="41"/>
      <c r="Y181" s="36"/>
      <c r="Z181" s="36"/>
      <c r="AA181" s="41">
        <v>6.7</v>
      </c>
      <c r="AB181" s="41"/>
      <c r="AC181" s="36"/>
      <c r="AD181" s="36"/>
      <c r="AE181" s="41">
        <v>309.2</v>
      </c>
      <c r="AF181" s="41"/>
      <c r="AG181" s="36"/>
    </row>
    <row r="182" spans="1:33" ht="15.75" thickBot="1">
      <c r="A182" s="12"/>
      <c r="B182" s="42"/>
      <c r="C182" s="43"/>
      <c r="D182" s="43"/>
      <c r="E182" s="44"/>
      <c r="F182" s="36"/>
      <c r="G182" s="43"/>
      <c r="H182" s="43"/>
      <c r="I182" s="44"/>
      <c r="J182" s="36"/>
      <c r="K182" s="43"/>
      <c r="L182" s="43"/>
      <c r="M182" s="53"/>
      <c r="N182" s="36"/>
      <c r="O182" s="43"/>
      <c r="P182" s="43"/>
      <c r="Q182" s="44"/>
      <c r="R182" s="36"/>
      <c r="S182" s="43"/>
      <c r="T182" s="43"/>
      <c r="U182" s="44"/>
      <c r="V182" s="36"/>
      <c r="W182" s="43"/>
      <c r="X182" s="43"/>
      <c r="Y182" s="44"/>
      <c r="Z182" s="36"/>
      <c r="AA182" s="43"/>
      <c r="AB182" s="43"/>
      <c r="AC182" s="44"/>
      <c r="AD182" s="36"/>
      <c r="AE182" s="43"/>
      <c r="AF182" s="43"/>
      <c r="AG182" s="44"/>
    </row>
    <row r="183" spans="1:33">
      <c r="A183" s="12"/>
      <c r="B183" s="96" t="s">
        <v>1141</v>
      </c>
      <c r="C183" s="100">
        <v>5699.8</v>
      </c>
      <c r="D183" s="100"/>
      <c r="E183" s="39"/>
      <c r="F183" s="36"/>
      <c r="G183" s="49">
        <v>226.5</v>
      </c>
      <c r="H183" s="49"/>
      <c r="I183" s="39"/>
      <c r="J183" s="36"/>
      <c r="K183" s="49" t="s">
        <v>1143</v>
      </c>
      <c r="L183" s="49"/>
      <c r="M183" s="51" t="s">
        <v>239</v>
      </c>
      <c r="N183" s="36"/>
      <c r="O183" s="49">
        <v>17.600000000000001</v>
      </c>
      <c r="P183" s="49"/>
      <c r="Q183" s="39"/>
      <c r="R183" s="36"/>
      <c r="S183" s="49" t="s">
        <v>1144</v>
      </c>
      <c r="T183" s="49"/>
      <c r="U183" s="51" t="s">
        <v>239</v>
      </c>
      <c r="V183" s="36"/>
      <c r="W183" s="49" t="s">
        <v>1145</v>
      </c>
      <c r="X183" s="49"/>
      <c r="Y183" s="51" t="s">
        <v>239</v>
      </c>
      <c r="Z183" s="36"/>
      <c r="AA183" s="49" t="s">
        <v>1146</v>
      </c>
      <c r="AB183" s="49"/>
      <c r="AC183" s="51" t="s">
        <v>239</v>
      </c>
      <c r="AD183" s="36"/>
      <c r="AE183" s="100">
        <v>5710.5</v>
      </c>
      <c r="AF183" s="100"/>
      <c r="AG183" s="39"/>
    </row>
    <row r="184" spans="1:33">
      <c r="A184" s="12"/>
      <c r="B184" s="96" t="s">
        <v>1142</v>
      </c>
      <c r="C184" s="154"/>
      <c r="D184" s="154"/>
      <c r="E184" s="66"/>
      <c r="F184" s="36"/>
      <c r="G184" s="152"/>
      <c r="H184" s="152"/>
      <c r="I184" s="66"/>
      <c r="J184" s="36"/>
      <c r="K184" s="152"/>
      <c r="L184" s="152"/>
      <c r="M184" s="153"/>
      <c r="N184" s="36"/>
      <c r="O184" s="152"/>
      <c r="P184" s="152"/>
      <c r="Q184" s="66"/>
      <c r="R184" s="36"/>
      <c r="S184" s="152"/>
      <c r="T184" s="152"/>
      <c r="U184" s="153"/>
      <c r="V184" s="36"/>
      <c r="W184" s="152"/>
      <c r="X184" s="152"/>
      <c r="Y184" s="153"/>
      <c r="Z184" s="36"/>
      <c r="AA184" s="152"/>
      <c r="AB184" s="152"/>
      <c r="AC184" s="153"/>
      <c r="AD184" s="36"/>
      <c r="AE184" s="154"/>
      <c r="AF184" s="154"/>
      <c r="AG184" s="66"/>
    </row>
    <row r="185" spans="1:33">
      <c r="A185" s="12"/>
      <c r="B185" s="40" t="s">
        <v>143</v>
      </c>
      <c r="C185" s="41">
        <v>32.700000000000003</v>
      </c>
      <c r="D185" s="41"/>
      <c r="E185" s="36"/>
      <c r="F185" s="36"/>
      <c r="G185" s="41">
        <v>2.2999999999999998</v>
      </c>
      <c r="H185" s="41"/>
      <c r="I185" s="36"/>
      <c r="J185" s="36"/>
      <c r="K185" s="41" t="s">
        <v>237</v>
      </c>
      <c r="L185" s="41"/>
      <c r="M185" s="36"/>
      <c r="N185" s="36"/>
      <c r="O185" s="41" t="s">
        <v>237</v>
      </c>
      <c r="P185" s="41"/>
      <c r="Q185" s="36"/>
      <c r="R185" s="36"/>
      <c r="S185" s="41" t="s">
        <v>237</v>
      </c>
      <c r="T185" s="41"/>
      <c r="U185" s="36"/>
      <c r="V185" s="36"/>
      <c r="W185" s="41" t="s">
        <v>1147</v>
      </c>
      <c r="X185" s="41"/>
      <c r="Y185" s="40" t="s">
        <v>239</v>
      </c>
      <c r="Z185" s="36"/>
      <c r="AA185" s="41">
        <v>1.2</v>
      </c>
      <c r="AB185" s="41"/>
      <c r="AC185" s="36"/>
      <c r="AD185" s="36"/>
      <c r="AE185" s="41">
        <v>32.9</v>
      </c>
      <c r="AF185" s="41"/>
      <c r="AG185" s="36"/>
    </row>
    <row r="186" spans="1:33">
      <c r="A186" s="12"/>
      <c r="B186" s="40"/>
      <c r="C186" s="41"/>
      <c r="D186" s="41"/>
      <c r="E186" s="36"/>
      <c r="F186" s="36"/>
      <c r="G186" s="41"/>
      <c r="H186" s="41"/>
      <c r="I186" s="36"/>
      <c r="J186" s="36"/>
      <c r="K186" s="41"/>
      <c r="L186" s="41"/>
      <c r="M186" s="36"/>
      <c r="N186" s="36"/>
      <c r="O186" s="41"/>
      <c r="P186" s="41"/>
      <c r="Q186" s="36"/>
      <c r="R186" s="36"/>
      <c r="S186" s="41"/>
      <c r="T186" s="41"/>
      <c r="U186" s="36"/>
      <c r="V186" s="36"/>
      <c r="W186" s="41"/>
      <c r="X186" s="41"/>
      <c r="Y186" s="40"/>
      <c r="Z186" s="36"/>
      <c r="AA186" s="41"/>
      <c r="AB186" s="41"/>
      <c r="AC186" s="36"/>
      <c r="AD186" s="36"/>
      <c r="AE186" s="41"/>
      <c r="AF186" s="41"/>
      <c r="AG186" s="36"/>
    </row>
    <row r="187" spans="1:33">
      <c r="A187" s="12"/>
      <c r="B187" s="40" t="s">
        <v>30</v>
      </c>
      <c r="C187" s="41" t="s">
        <v>237</v>
      </c>
      <c r="D187" s="41"/>
      <c r="E187" s="36"/>
      <c r="F187" s="36"/>
      <c r="G187" s="41" t="s">
        <v>237</v>
      </c>
      <c r="H187" s="41"/>
      <c r="I187" s="36"/>
      <c r="J187" s="36"/>
      <c r="K187" s="41" t="s">
        <v>237</v>
      </c>
      <c r="L187" s="41"/>
      <c r="M187" s="36"/>
      <c r="N187" s="36"/>
      <c r="O187" s="41" t="s">
        <v>237</v>
      </c>
      <c r="P187" s="41"/>
      <c r="Q187" s="36"/>
      <c r="R187" s="36"/>
      <c r="S187" s="41" t="s">
        <v>237</v>
      </c>
      <c r="T187" s="41"/>
      <c r="U187" s="36"/>
      <c r="V187" s="36"/>
      <c r="W187" s="41" t="s">
        <v>237</v>
      </c>
      <c r="X187" s="41"/>
      <c r="Y187" s="36"/>
      <c r="Z187" s="36"/>
      <c r="AA187" s="41" t="s">
        <v>237</v>
      </c>
      <c r="AB187" s="41"/>
      <c r="AC187" s="36"/>
      <c r="AD187" s="36"/>
      <c r="AE187" s="41" t="s">
        <v>237</v>
      </c>
      <c r="AF187" s="41"/>
      <c r="AG187" s="36"/>
    </row>
    <row r="188" spans="1:33">
      <c r="A188" s="12"/>
      <c r="B188" s="40"/>
      <c r="C188" s="41"/>
      <c r="D188" s="41"/>
      <c r="E188" s="36"/>
      <c r="F188" s="36"/>
      <c r="G188" s="41"/>
      <c r="H188" s="41"/>
      <c r="I188" s="36"/>
      <c r="J188" s="36"/>
      <c r="K188" s="41"/>
      <c r="L188" s="41"/>
      <c r="M188" s="36"/>
      <c r="N188" s="36"/>
      <c r="O188" s="41"/>
      <c r="P188" s="41"/>
      <c r="Q188" s="36"/>
      <c r="R188" s="36"/>
      <c r="S188" s="41"/>
      <c r="T188" s="41"/>
      <c r="U188" s="36"/>
      <c r="V188" s="36"/>
      <c r="W188" s="41"/>
      <c r="X188" s="41"/>
      <c r="Y188" s="36"/>
      <c r="Z188" s="36"/>
      <c r="AA188" s="41"/>
      <c r="AB188" s="41"/>
      <c r="AC188" s="36"/>
      <c r="AD188" s="36"/>
      <c r="AE188" s="41"/>
      <c r="AF188" s="41"/>
      <c r="AG188" s="36"/>
    </row>
    <row r="189" spans="1:33">
      <c r="A189" s="12"/>
      <c r="B189" s="40" t="s">
        <v>34</v>
      </c>
      <c r="C189" s="41">
        <v>153.30000000000001</v>
      </c>
      <c r="D189" s="41"/>
      <c r="E189" s="36"/>
      <c r="F189" s="36"/>
      <c r="G189" s="41">
        <v>14.6</v>
      </c>
      <c r="H189" s="41"/>
      <c r="I189" s="36"/>
      <c r="J189" s="36"/>
      <c r="K189" s="41" t="s">
        <v>1148</v>
      </c>
      <c r="L189" s="41"/>
      <c r="M189" s="40" t="s">
        <v>239</v>
      </c>
      <c r="N189" s="36"/>
      <c r="O189" s="41">
        <v>1.3</v>
      </c>
      <c r="P189" s="41"/>
      <c r="Q189" s="36"/>
      <c r="R189" s="36"/>
      <c r="S189" s="41" t="s">
        <v>237</v>
      </c>
      <c r="T189" s="41"/>
      <c r="U189" s="36"/>
      <c r="V189" s="36"/>
      <c r="W189" s="41">
        <v>3</v>
      </c>
      <c r="X189" s="41"/>
      <c r="Y189" s="36"/>
      <c r="Z189" s="36"/>
      <c r="AA189" s="41" t="s">
        <v>237</v>
      </c>
      <c r="AB189" s="41"/>
      <c r="AC189" s="36"/>
      <c r="AD189" s="36"/>
      <c r="AE189" s="41">
        <v>168.3</v>
      </c>
      <c r="AF189" s="41"/>
      <c r="AG189" s="36"/>
    </row>
    <row r="190" spans="1:33" ht="15.75" thickBot="1">
      <c r="A190" s="12"/>
      <c r="B190" s="40"/>
      <c r="C190" s="43"/>
      <c r="D190" s="43"/>
      <c r="E190" s="44"/>
      <c r="F190" s="36"/>
      <c r="G190" s="43"/>
      <c r="H190" s="43"/>
      <c r="I190" s="44"/>
      <c r="J190" s="36"/>
      <c r="K190" s="43"/>
      <c r="L190" s="43"/>
      <c r="M190" s="53"/>
      <c r="N190" s="36"/>
      <c r="O190" s="43"/>
      <c r="P190" s="43"/>
      <c r="Q190" s="44"/>
      <c r="R190" s="36"/>
      <c r="S190" s="43"/>
      <c r="T190" s="43"/>
      <c r="U190" s="44"/>
      <c r="V190" s="36"/>
      <c r="W190" s="43"/>
      <c r="X190" s="43"/>
      <c r="Y190" s="44"/>
      <c r="Z190" s="36"/>
      <c r="AA190" s="43"/>
      <c r="AB190" s="43"/>
      <c r="AC190" s="44"/>
      <c r="AD190" s="36"/>
      <c r="AE190" s="43"/>
      <c r="AF190" s="43"/>
      <c r="AG190" s="44"/>
    </row>
    <row r="191" spans="1:33">
      <c r="A191" s="12"/>
      <c r="B191" s="47" t="s">
        <v>45</v>
      </c>
      <c r="C191" s="51" t="s">
        <v>236</v>
      </c>
      <c r="D191" s="100">
        <v>5885.8</v>
      </c>
      <c r="E191" s="39"/>
      <c r="F191" s="36"/>
      <c r="G191" s="51" t="s">
        <v>236</v>
      </c>
      <c r="H191" s="49">
        <v>243.4</v>
      </c>
      <c r="I191" s="39"/>
      <c r="J191" s="36"/>
      <c r="K191" s="51" t="s">
        <v>236</v>
      </c>
      <c r="L191" s="49" t="s">
        <v>1149</v>
      </c>
      <c r="M191" s="51" t="s">
        <v>239</v>
      </c>
      <c r="N191" s="36"/>
      <c r="O191" s="51" t="s">
        <v>236</v>
      </c>
      <c r="P191" s="49">
        <v>18.899999999999999</v>
      </c>
      <c r="Q191" s="39"/>
      <c r="R191" s="36"/>
      <c r="S191" s="51" t="s">
        <v>236</v>
      </c>
      <c r="T191" s="49" t="s">
        <v>1144</v>
      </c>
      <c r="U191" s="51" t="s">
        <v>239</v>
      </c>
      <c r="V191" s="36"/>
      <c r="W191" s="51" t="s">
        <v>236</v>
      </c>
      <c r="X191" s="49" t="s">
        <v>350</v>
      </c>
      <c r="Y191" s="51" t="s">
        <v>239</v>
      </c>
      <c r="Z191" s="36"/>
      <c r="AA191" s="51" t="s">
        <v>236</v>
      </c>
      <c r="AB191" s="49" t="s">
        <v>1150</v>
      </c>
      <c r="AC191" s="51" t="s">
        <v>239</v>
      </c>
      <c r="AD191" s="36"/>
      <c r="AE191" s="51" t="s">
        <v>236</v>
      </c>
      <c r="AF191" s="100">
        <v>5911.7</v>
      </c>
      <c r="AG191" s="39"/>
    </row>
    <row r="192" spans="1:33" ht="15.75" thickBot="1">
      <c r="A192" s="12"/>
      <c r="B192" s="47"/>
      <c r="C192" s="55"/>
      <c r="D192" s="102"/>
      <c r="E192" s="57"/>
      <c r="F192" s="36"/>
      <c r="G192" s="55"/>
      <c r="H192" s="56"/>
      <c r="I192" s="57"/>
      <c r="J192" s="36"/>
      <c r="K192" s="55"/>
      <c r="L192" s="56"/>
      <c r="M192" s="55"/>
      <c r="N192" s="36"/>
      <c r="O192" s="55"/>
      <c r="P192" s="56"/>
      <c r="Q192" s="57"/>
      <c r="R192" s="36"/>
      <c r="S192" s="55"/>
      <c r="T192" s="56"/>
      <c r="U192" s="55"/>
      <c r="V192" s="36"/>
      <c r="W192" s="55"/>
      <c r="X192" s="56"/>
      <c r="Y192" s="55"/>
      <c r="Z192" s="36"/>
      <c r="AA192" s="55"/>
      <c r="AB192" s="56"/>
      <c r="AC192" s="55"/>
      <c r="AD192" s="36"/>
      <c r="AE192" s="55"/>
      <c r="AF192" s="102"/>
      <c r="AG192" s="57"/>
    </row>
    <row r="193" spans="1:33" ht="15.75" thickTop="1">
      <c r="A193" s="12"/>
      <c r="B193" s="108" t="s">
        <v>269</v>
      </c>
      <c r="C193" s="108"/>
      <c r="D193" s="108"/>
      <c r="E193" s="108"/>
      <c r="F193" s="108"/>
      <c r="G193" s="108"/>
      <c r="H193" s="108"/>
      <c r="I193" s="108"/>
      <c r="J193" s="108"/>
      <c r="K193" s="108"/>
      <c r="L193" s="108"/>
      <c r="M193" s="108"/>
      <c r="N193" s="108"/>
      <c r="O193" s="108"/>
      <c r="P193" s="108"/>
      <c r="Q193" s="108"/>
      <c r="R193" s="108"/>
      <c r="S193" s="108"/>
      <c r="T193" s="108"/>
      <c r="U193" s="108"/>
      <c r="V193" s="108"/>
      <c r="W193" s="108"/>
      <c r="X193" s="108"/>
      <c r="Y193" s="108"/>
      <c r="Z193" s="108"/>
      <c r="AA193" s="108"/>
      <c r="AB193" s="108"/>
      <c r="AC193" s="108"/>
      <c r="AD193" s="108"/>
      <c r="AE193" s="108"/>
      <c r="AF193" s="108"/>
      <c r="AG193" s="108"/>
    </row>
    <row r="194" spans="1:33">
      <c r="A194" s="12"/>
      <c r="B194" s="18"/>
      <c r="C194" s="18"/>
    </row>
    <row r="195" spans="1:33" ht="33.75">
      <c r="A195" s="12"/>
      <c r="B195" s="58" t="s">
        <v>116</v>
      </c>
      <c r="C195" s="130" t="s">
        <v>1151</v>
      </c>
    </row>
    <row r="196" spans="1:33">
      <c r="A196" s="12"/>
      <c r="B196" s="18"/>
      <c r="C196" s="18"/>
    </row>
    <row r="197" spans="1:33" ht="22.5">
      <c r="A197" s="12"/>
      <c r="B197" s="58" t="s">
        <v>271</v>
      </c>
      <c r="C197" s="130" t="s">
        <v>1095</v>
      </c>
    </row>
    <row r="198" spans="1:33">
      <c r="A198" s="12"/>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row>
    <row r="199" spans="1:33">
      <c r="A199" s="12"/>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row>
    <row r="200" spans="1:33">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row>
    <row r="201" spans="1:33" ht="15.75" thickBot="1">
      <c r="A201" s="12"/>
      <c r="B201" s="24" t="s">
        <v>1113</v>
      </c>
      <c r="C201" s="34" t="s">
        <v>377</v>
      </c>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row>
    <row r="202" spans="1:33" ht="15.75" thickBot="1">
      <c r="A202" s="12"/>
      <c r="B202" s="21" t="s">
        <v>219</v>
      </c>
      <c r="C202" s="35" t="s">
        <v>1152</v>
      </c>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row>
    <row r="203" spans="1:33">
      <c r="A203" s="12"/>
      <c r="B203" s="14"/>
      <c r="C203" s="39"/>
      <c r="D203" s="39"/>
      <c r="E203" s="39"/>
      <c r="F203" s="14"/>
      <c r="G203" s="39"/>
      <c r="H203" s="39"/>
      <c r="I203" s="39"/>
      <c r="J203" s="14"/>
      <c r="K203" s="39"/>
      <c r="L203" s="39"/>
      <c r="M203" s="39"/>
      <c r="N203" s="14"/>
      <c r="O203" s="39"/>
      <c r="P203" s="39"/>
      <c r="Q203" s="39"/>
      <c r="R203" s="14"/>
      <c r="S203" s="39"/>
      <c r="T203" s="39"/>
      <c r="U203" s="39"/>
      <c r="V203" s="14"/>
      <c r="W203" s="37" t="s">
        <v>1115</v>
      </c>
      <c r="X203" s="37"/>
      <c r="Y203" s="37"/>
      <c r="Z203" s="14"/>
      <c r="AA203" s="39"/>
      <c r="AB203" s="39"/>
      <c r="AC203" s="39"/>
      <c r="AD203" s="14"/>
      <c r="AE203" s="39"/>
      <c r="AF203" s="39"/>
      <c r="AG203" s="39"/>
    </row>
    <row r="204" spans="1:33">
      <c r="A204" s="12"/>
      <c r="B204" s="14"/>
      <c r="C204" s="36"/>
      <c r="D204" s="36"/>
      <c r="E204" s="36"/>
      <c r="F204" s="14"/>
      <c r="G204" s="36"/>
      <c r="H204" s="36"/>
      <c r="I204" s="36"/>
      <c r="J204" s="14"/>
      <c r="K204" s="36"/>
      <c r="L204" s="36"/>
      <c r="M204" s="36"/>
      <c r="N204" s="14"/>
      <c r="O204" s="36"/>
      <c r="P204" s="36"/>
      <c r="Q204" s="36"/>
      <c r="R204" s="14"/>
      <c r="S204" s="36"/>
      <c r="T204" s="36"/>
      <c r="U204" s="36"/>
      <c r="V204" s="14"/>
      <c r="W204" s="33" t="s">
        <v>1116</v>
      </c>
      <c r="X204" s="33"/>
      <c r="Y204" s="33"/>
      <c r="Z204" s="14"/>
      <c r="AA204" s="33" t="s">
        <v>666</v>
      </c>
      <c r="AB204" s="33"/>
      <c r="AC204" s="33"/>
      <c r="AD204" s="14"/>
      <c r="AE204" s="36"/>
      <c r="AF204" s="36"/>
      <c r="AG204" s="36"/>
    </row>
    <row r="205" spans="1:33">
      <c r="A205" s="12"/>
      <c r="B205" s="14"/>
      <c r="C205" s="36"/>
      <c r="D205" s="36"/>
      <c r="E205" s="36"/>
      <c r="F205" s="14"/>
      <c r="G205" s="36"/>
      <c r="H205" s="36"/>
      <c r="I205" s="36"/>
      <c r="J205" s="14"/>
      <c r="K205" s="36"/>
      <c r="L205" s="36"/>
      <c r="M205" s="36"/>
      <c r="N205" s="14"/>
      <c r="O205" s="36"/>
      <c r="P205" s="36"/>
      <c r="Q205" s="36"/>
      <c r="R205" s="14"/>
      <c r="S205" s="36"/>
      <c r="T205" s="36"/>
      <c r="U205" s="36"/>
      <c r="V205" s="14"/>
      <c r="W205" s="33" t="s">
        <v>1117</v>
      </c>
      <c r="X205" s="33"/>
      <c r="Y205" s="33"/>
      <c r="Z205" s="14"/>
      <c r="AA205" s="33" t="s">
        <v>1117</v>
      </c>
      <c r="AB205" s="33"/>
      <c r="AC205" s="33"/>
      <c r="AD205" s="14"/>
      <c r="AE205" s="36"/>
      <c r="AF205" s="36"/>
      <c r="AG205" s="36"/>
    </row>
    <row r="206" spans="1:33">
      <c r="A206" s="12"/>
      <c r="B206" s="14"/>
      <c r="C206" s="33" t="s">
        <v>1118</v>
      </c>
      <c r="D206" s="33"/>
      <c r="E206" s="33"/>
      <c r="F206" s="14"/>
      <c r="G206" s="36"/>
      <c r="H206" s="36"/>
      <c r="I206" s="36"/>
      <c r="J206" s="14"/>
      <c r="K206" s="36"/>
      <c r="L206" s="36"/>
      <c r="M206" s="36"/>
      <c r="N206" s="14"/>
      <c r="O206" s="33" t="s">
        <v>1119</v>
      </c>
      <c r="P206" s="33"/>
      <c r="Q206" s="33"/>
      <c r="R206" s="14"/>
      <c r="S206" s="33" t="s">
        <v>1119</v>
      </c>
      <c r="T206" s="33"/>
      <c r="U206" s="33"/>
      <c r="V206" s="14"/>
      <c r="W206" s="33" t="s">
        <v>1120</v>
      </c>
      <c r="X206" s="33"/>
      <c r="Y206" s="33"/>
      <c r="Z206" s="14"/>
      <c r="AA206" s="33" t="s">
        <v>1120</v>
      </c>
      <c r="AB206" s="33"/>
      <c r="AC206" s="33"/>
      <c r="AD206" s="14"/>
      <c r="AE206" s="36"/>
      <c r="AF206" s="36"/>
      <c r="AG206" s="36"/>
    </row>
    <row r="207" spans="1:33">
      <c r="A207" s="12"/>
      <c r="B207" s="14"/>
      <c r="C207" s="33" t="s">
        <v>1121</v>
      </c>
      <c r="D207" s="33"/>
      <c r="E207" s="33"/>
      <c r="F207" s="14"/>
      <c r="G207" s="36"/>
      <c r="H207" s="36"/>
      <c r="I207" s="36"/>
      <c r="J207" s="14"/>
      <c r="K207" s="36"/>
      <c r="L207" s="36"/>
      <c r="M207" s="36"/>
      <c r="N207" s="14"/>
      <c r="O207" s="33" t="s">
        <v>1122</v>
      </c>
      <c r="P207" s="33"/>
      <c r="Q207" s="33"/>
      <c r="R207" s="14"/>
      <c r="S207" s="33" t="s">
        <v>1123</v>
      </c>
      <c r="T207" s="33"/>
      <c r="U207" s="33"/>
      <c r="V207" s="14"/>
      <c r="W207" s="33" t="s">
        <v>1124</v>
      </c>
      <c r="X207" s="33"/>
      <c r="Y207" s="33"/>
      <c r="Z207" s="14"/>
      <c r="AA207" s="33" t="s">
        <v>1125</v>
      </c>
      <c r="AB207" s="33"/>
      <c r="AC207" s="33"/>
      <c r="AD207" s="14"/>
      <c r="AE207" s="36"/>
      <c r="AF207" s="36"/>
      <c r="AG207" s="36"/>
    </row>
    <row r="208" spans="1:33" ht="15.75" thickBot="1">
      <c r="A208" s="12"/>
      <c r="B208" s="14"/>
      <c r="C208" s="34" t="s">
        <v>1126</v>
      </c>
      <c r="D208" s="34"/>
      <c r="E208" s="34"/>
      <c r="F208" s="14"/>
      <c r="G208" s="34" t="s">
        <v>1127</v>
      </c>
      <c r="H208" s="34"/>
      <c r="I208" s="34"/>
      <c r="J208" s="14"/>
      <c r="K208" s="34" t="s">
        <v>1128</v>
      </c>
      <c r="L208" s="34"/>
      <c r="M208" s="34"/>
      <c r="N208" s="14"/>
      <c r="O208" s="34" t="s">
        <v>1129</v>
      </c>
      <c r="P208" s="34"/>
      <c r="Q208" s="34"/>
      <c r="R208" s="14"/>
      <c r="S208" s="34" t="s">
        <v>1129</v>
      </c>
      <c r="T208" s="34"/>
      <c r="U208" s="34"/>
      <c r="V208" s="14"/>
      <c r="W208" s="34" t="s">
        <v>1130</v>
      </c>
      <c r="X208" s="34"/>
      <c r="Y208" s="34"/>
      <c r="Z208" s="14"/>
      <c r="AA208" s="34" t="s">
        <v>1131</v>
      </c>
      <c r="AB208" s="34"/>
      <c r="AC208" s="34"/>
      <c r="AD208" s="14"/>
      <c r="AE208" s="34" t="s">
        <v>169</v>
      </c>
      <c r="AF208" s="34"/>
      <c r="AG208" s="34"/>
    </row>
    <row r="209" spans="1:33">
      <c r="A209" s="12"/>
      <c r="B209" s="24" t="s">
        <v>872</v>
      </c>
      <c r="C209" s="39"/>
      <c r="D209" s="39"/>
      <c r="E209" s="39"/>
      <c r="F209" s="14"/>
      <c r="G209" s="39"/>
      <c r="H209" s="39"/>
      <c r="I209" s="39"/>
      <c r="J209" s="14"/>
      <c r="K209" s="39"/>
      <c r="L209" s="39"/>
      <c r="M209" s="39"/>
      <c r="N209" s="14"/>
      <c r="O209" s="39"/>
      <c r="P209" s="39"/>
      <c r="Q209" s="39"/>
      <c r="R209" s="14"/>
      <c r="S209" s="39"/>
      <c r="T209" s="39"/>
      <c r="U209" s="39"/>
      <c r="V209" s="14"/>
      <c r="W209" s="39"/>
      <c r="X209" s="39"/>
      <c r="Y209" s="39"/>
      <c r="Z209" s="14"/>
      <c r="AA209" s="39"/>
      <c r="AB209" s="39"/>
      <c r="AC209" s="39"/>
      <c r="AD209" s="14"/>
      <c r="AE209" s="39"/>
      <c r="AF209" s="39"/>
      <c r="AG209" s="39"/>
    </row>
    <row r="210" spans="1:33">
      <c r="A210" s="12"/>
      <c r="B210" s="25" t="s">
        <v>142</v>
      </c>
      <c r="C210" s="36"/>
      <c r="D210" s="36"/>
      <c r="E210" s="36"/>
      <c r="F210" s="14"/>
      <c r="G210" s="36"/>
      <c r="H210" s="36"/>
      <c r="I210" s="36"/>
      <c r="J210" s="14"/>
      <c r="K210" s="36"/>
      <c r="L210" s="36"/>
      <c r="M210" s="36"/>
      <c r="N210" s="14"/>
      <c r="O210" s="36"/>
      <c r="P210" s="36"/>
      <c r="Q210" s="36"/>
      <c r="R210" s="14"/>
      <c r="S210" s="36"/>
      <c r="T210" s="36"/>
      <c r="U210" s="36"/>
      <c r="V210" s="14"/>
      <c r="W210" s="36"/>
      <c r="X210" s="36"/>
      <c r="Y210" s="36"/>
      <c r="Z210" s="14"/>
      <c r="AA210" s="36"/>
      <c r="AB210" s="36"/>
      <c r="AC210" s="36"/>
      <c r="AD210" s="14"/>
      <c r="AE210" s="36"/>
      <c r="AF210" s="36"/>
      <c r="AG210" s="36"/>
    </row>
    <row r="211" spans="1:33">
      <c r="A211" s="12"/>
      <c r="B211" s="42" t="s">
        <v>1132</v>
      </c>
      <c r="C211" s="40" t="s">
        <v>236</v>
      </c>
      <c r="D211" s="41">
        <v>336.2</v>
      </c>
      <c r="E211" s="36"/>
      <c r="F211" s="36"/>
      <c r="G211" s="40" t="s">
        <v>236</v>
      </c>
      <c r="H211" s="41" t="s">
        <v>237</v>
      </c>
      <c r="I211" s="36"/>
      <c r="J211" s="36"/>
      <c r="K211" s="40" t="s">
        <v>236</v>
      </c>
      <c r="L211" s="41" t="s">
        <v>637</v>
      </c>
      <c r="M211" s="40" t="s">
        <v>239</v>
      </c>
      <c r="N211" s="36"/>
      <c r="O211" s="40" t="s">
        <v>236</v>
      </c>
      <c r="P211" s="41" t="s">
        <v>237</v>
      </c>
      <c r="Q211" s="36"/>
      <c r="R211" s="36"/>
      <c r="S211" s="40" t="s">
        <v>236</v>
      </c>
      <c r="T211" s="41" t="s">
        <v>237</v>
      </c>
      <c r="U211" s="36"/>
      <c r="V211" s="36"/>
      <c r="W211" s="40" t="s">
        <v>236</v>
      </c>
      <c r="X211" s="41" t="s">
        <v>237</v>
      </c>
      <c r="Y211" s="36"/>
      <c r="Z211" s="36"/>
      <c r="AA211" s="40" t="s">
        <v>236</v>
      </c>
      <c r="AB211" s="41" t="s">
        <v>1153</v>
      </c>
      <c r="AC211" s="40" t="s">
        <v>239</v>
      </c>
      <c r="AD211" s="36"/>
      <c r="AE211" s="40" t="s">
        <v>236</v>
      </c>
      <c r="AF211" s="41">
        <v>320.60000000000002</v>
      </c>
      <c r="AG211" s="36"/>
    </row>
    <row r="212" spans="1:33">
      <c r="A212" s="12"/>
      <c r="B212" s="42"/>
      <c r="C212" s="40"/>
      <c r="D212" s="41"/>
      <c r="E212" s="36"/>
      <c r="F212" s="36"/>
      <c r="G212" s="40"/>
      <c r="H212" s="41"/>
      <c r="I212" s="36"/>
      <c r="J212" s="36"/>
      <c r="K212" s="40"/>
      <c r="L212" s="41"/>
      <c r="M212" s="40"/>
      <c r="N212" s="36"/>
      <c r="O212" s="40"/>
      <c r="P212" s="41"/>
      <c r="Q212" s="36"/>
      <c r="R212" s="36"/>
      <c r="S212" s="40"/>
      <c r="T212" s="41"/>
      <c r="U212" s="36"/>
      <c r="V212" s="36"/>
      <c r="W212" s="40"/>
      <c r="X212" s="41"/>
      <c r="Y212" s="36"/>
      <c r="Z212" s="36"/>
      <c r="AA212" s="40"/>
      <c r="AB212" s="41"/>
      <c r="AC212" s="40"/>
      <c r="AD212" s="36"/>
      <c r="AE212" s="40"/>
      <c r="AF212" s="41"/>
      <c r="AG212" s="36"/>
    </row>
    <row r="213" spans="1:33">
      <c r="A213" s="12"/>
      <c r="B213" s="42" t="s">
        <v>676</v>
      </c>
      <c r="C213" s="41">
        <v>116.6</v>
      </c>
      <c r="D213" s="41"/>
      <c r="E213" s="36"/>
      <c r="F213" s="36"/>
      <c r="G213" s="41">
        <v>18.8</v>
      </c>
      <c r="H213" s="41"/>
      <c r="I213" s="36"/>
      <c r="J213" s="36"/>
      <c r="K213" s="41" t="s">
        <v>242</v>
      </c>
      <c r="L213" s="41"/>
      <c r="M213" s="40" t="s">
        <v>239</v>
      </c>
      <c r="N213" s="36"/>
      <c r="O213" s="41">
        <v>22.1</v>
      </c>
      <c r="P213" s="41"/>
      <c r="Q213" s="36"/>
      <c r="R213" s="36"/>
      <c r="S213" s="41" t="s">
        <v>237</v>
      </c>
      <c r="T213" s="41"/>
      <c r="U213" s="36"/>
      <c r="V213" s="36"/>
      <c r="W213" s="41" t="s">
        <v>237</v>
      </c>
      <c r="X213" s="41"/>
      <c r="Y213" s="36"/>
      <c r="Z213" s="36"/>
      <c r="AA213" s="41">
        <v>3.2</v>
      </c>
      <c r="AB213" s="41"/>
      <c r="AC213" s="36"/>
      <c r="AD213" s="36"/>
      <c r="AE213" s="41">
        <v>160.5</v>
      </c>
      <c r="AF213" s="41"/>
      <c r="AG213" s="36"/>
    </row>
    <row r="214" spans="1:33">
      <c r="A214" s="12"/>
      <c r="B214" s="42"/>
      <c r="C214" s="41"/>
      <c r="D214" s="41"/>
      <c r="E214" s="36"/>
      <c r="F214" s="36"/>
      <c r="G214" s="41"/>
      <c r="H214" s="41"/>
      <c r="I214" s="36"/>
      <c r="J214" s="36"/>
      <c r="K214" s="41"/>
      <c r="L214" s="41"/>
      <c r="M214" s="40"/>
      <c r="N214" s="36"/>
      <c r="O214" s="41"/>
      <c r="P214" s="41"/>
      <c r="Q214" s="36"/>
      <c r="R214" s="36"/>
      <c r="S214" s="41"/>
      <c r="T214" s="41"/>
      <c r="U214" s="36"/>
      <c r="V214" s="36"/>
      <c r="W214" s="41"/>
      <c r="X214" s="41"/>
      <c r="Y214" s="36"/>
      <c r="Z214" s="36"/>
      <c r="AA214" s="41"/>
      <c r="AB214" s="41"/>
      <c r="AC214" s="36"/>
      <c r="AD214" s="36"/>
      <c r="AE214" s="41"/>
      <c r="AF214" s="41"/>
      <c r="AG214" s="36"/>
    </row>
    <row r="215" spans="1:33">
      <c r="A215" s="12"/>
      <c r="B215" s="42" t="s">
        <v>678</v>
      </c>
      <c r="C215" s="41">
        <v>51.8</v>
      </c>
      <c r="D215" s="41"/>
      <c r="E215" s="36"/>
      <c r="F215" s="36"/>
      <c r="G215" s="41">
        <v>5</v>
      </c>
      <c r="H215" s="41"/>
      <c r="I215" s="36"/>
      <c r="J215" s="36"/>
      <c r="K215" s="41" t="s">
        <v>237</v>
      </c>
      <c r="L215" s="41"/>
      <c r="M215" s="36"/>
      <c r="N215" s="36"/>
      <c r="O215" s="41" t="s">
        <v>237</v>
      </c>
      <c r="P215" s="41"/>
      <c r="Q215" s="36"/>
      <c r="R215" s="36"/>
      <c r="S215" s="41" t="s">
        <v>237</v>
      </c>
      <c r="T215" s="41"/>
      <c r="U215" s="36"/>
      <c r="V215" s="36"/>
      <c r="W215" s="41" t="s">
        <v>237</v>
      </c>
      <c r="X215" s="41"/>
      <c r="Y215" s="36"/>
      <c r="Z215" s="36"/>
      <c r="AA215" s="41" t="s">
        <v>1154</v>
      </c>
      <c r="AB215" s="41"/>
      <c r="AC215" s="40" t="s">
        <v>239</v>
      </c>
      <c r="AD215" s="36"/>
      <c r="AE215" s="41">
        <v>51.6</v>
      </c>
      <c r="AF215" s="41"/>
      <c r="AG215" s="36"/>
    </row>
    <row r="216" spans="1:33">
      <c r="A216" s="12"/>
      <c r="B216" s="42"/>
      <c r="C216" s="41"/>
      <c r="D216" s="41"/>
      <c r="E216" s="36"/>
      <c r="F216" s="36"/>
      <c r="G216" s="41"/>
      <c r="H216" s="41"/>
      <c r="I216" s="36"/>
      <c r="J216" s="36"/>
      <c r="K216" s="41"/>
      <c r="L216" s="41"/>
      <c r="M216" s="36"/>
      <c r="N216" s="36"/>
      <c r="O216" s="41"/>
      <c r="P216" s="41"/>
      <c r="Q216" s="36"/>
      <c r="R216" s="36"/>
      <c r="S216" s="41"/>
      <c r="T216" s="41"/>
      <c r="U216" s="36"/>
      <c r="V216" s="36"/>
      <c r="W216" s="41"/>
      <c r="X216" s="41"/>
      <c r="Y216" s="36"/>
      <c r="Z216" s="36"/>
      <c r="AA216" s="41"/>
      <c r="AB216" s="41"/>
      <c r="AC216" s="40"/>
      <c r="AD216" s="36"/>
      <c r="AE216" s="41"/>
      <c r="AF216" s="41"/>
      <c r="AG216" s="36"/>
    </row>
    <row r="217" spans="1:33">
      <c r="A217" s="12"/>
      <c r="B217" s="42" t="s">
        <v>679</v>
      </c>
      <c r="C217" s="98">
        <v>3501.5</v>
      </c>
      <c r="D217" s="98"/>
      <c r="E217" s="36"/>
      <c r="F217" s="36"/>
      <c r="G217" s="41">
        <v>156.4</v>
      </c>
      <c r="H217" s="41"/>
      <c r="I217" s="36"/>
      <c r="J217" s="36"/>
      <c r="K217" s="41" t="s">
        <v>394</v>
      </c>
      <c r="L217" s="41"/>
      <c r="M217" s="40" t="s">
        <v>239</v>
      </c>
      <c r="N217" s="36"/>
      <c r="O217" s="41">
        <v>44.9</v>
      </c>
      <c r="P217" s="41"/>
      <c r="Q217" s="36"/>
      <c r="R217" s="36"/>
      <c r="S217" s="41" t="s">
        <v>1155</v>
      </c>
      <c r="T217" s="41"/>
      <c r="U217" s="40" t="s">
        <v>239</v>
      </c>
      <c r="V217" s="36"/>
      <c r="W217" s="41" t="s">
        <v>237</v>
      </c>
      <c r="X217" s="41"/>
      <c r="Y217" s="36"/>
      <c r="Z217" s="36"/>
      <c r="AA217" s="41" t="s">
        <v>1156</v>
      </c>
      <c r="AB217" s="41"/>
      <c r="AC217" s="40" t="s">
        <v>239</v>
      </c>
      <c r="AD217" s="36"/>
      <c r="AE217" s="98">
        <v>3575.7</v>
      </c>
      <c r="AF217" s="98"/>
      <c r="AG217" s="36"/>
    </row>
    <row r="218" spans="1:33">
      <c r="A218" s="12"/>
      <c r="B218" s="42"/>
      <c r="C218" s="98"/>
      <c r="D218" s="98"/>
      <c r="E218" s="36"/>
      <c r="F218" s="36"/>
      <c r="G218" s="41"/>
      <c r="H218" s="41"/>
      <c r="I218" s="36"/>
      <c r="J218" s="36"/>
      <c r="K218" s="41"/>
      <c r="L218" s="41"/>
      <c r="M218" s="40"/>
      <c r="N218" s="36"/>
      <c r="O218" s="41"/>
      <c r="P218" s="41"/>
      <c r="Q218" s="36"/>
      <c r="R218" s="36"/>
      <c r="S218" s="41"/>
      <c r="T218" s="41"/>
      <c r="U218" s="40"/>
      <c r="V218" s="36"/>
      <c r="W218" s="41"/>
      <c r="X218" s="41"/>
      <c r="Y218" s="36"/>
      <c r="Z218" s="36"/>
      <c r="AA218" s="41"/>
      <c r="AB218" s="41"/>
      <c r="AC218" s="40"/>
      <c r="AD218" s="36"/>
      <c r="AE218" s="98"/>
      <c r="AF218" s="98"/>
      <c r="AG218" s="36"/>
    </row>
    <row r="219" spans="1:33">
      <c r="A219" s="12"/>
      <c r="B219" s="42" t="s">
        <v>699</v>
      </c>
      <c r="C219" s="41">
        <v>100.6</v>
      </c>
      <c r="D219" s="41"/>
      <c r="E219" s="36"/>
      <c r="F219" s="36"/>
      <c r="G219" s="41" t="s">
        <v>237</v>
      </c>
      <c r="H219" s="41"/>
      <c r="I219" s="36"/>
      <c r="J219" s="36"/>
      <c r="K219" s="41" t="s">
        <v>237</v>
      </c>
      <c r="L219" s="41"/>
      <c r="M219" s="36"/>
      <c r="N219" s="36"/>
      <c r="O219" s="41" t="s">
        <v>237</v>
      </c>
      <c r="P219" s="41"/>
      <c r="Q219" s="36"/>
      <c r="R219" s="36"/>
      <c r="S219" s="41" t="s">
        <v>434</v>
      </c>
      <c r="T219" s="41"/>
      <c r="U219" s="40" t="s">
        <v>239</v>
      </c>
      <c r="V219" s="36"/>
      <c r="W219" s="41" t="s">
        <v>242</v>
      </c>
      <c r="X219" s="41"/>
      <c r="Y219" s="40" t="s">
        <v>239</v>
      </c>
      <c r="Z219" s="36"/>
      <c r="AA219" s="41" t="s">
        <v>826</v>
      </c>
      <c r="AB219" s="41"/>
      <c r="AC219" s="40" t="s">
        <v>239</v>
      </c>
      <c r="AD219" s="36"/>
      <c r="AE219" s="41">
        <v>72.599999999999994</v>
      </c>
      <c r="AF219" s="41"/>
      <c r="AG219" s="36"/>
    </row>
    <row r="220" spans="1:33">
      <c r="A220" s="12"/>
      <c r="B220" s="42"/>
      <c r="C220" s="41"/>
      <c r="D220" s="41"/>
      <c r="E220" s="36"/>
      <c r="F220" s="36"/>
      <c r="G220" s="41"/>
      <c r="H220" s="41"/>
      <c r="I220" s="36"/>
      <c r="J220" s="36"/>
      <c r="K220" s="41"/>
      <c r="L220" s="41"/>
      <c r="M220" s="36"/>
      <c r="N220" s="36"/>
      <c r="O220" s="41"/>
      <c r="P220" s="41"/>
      <c r="Q220" s="36"/>
      <c r="R220" s="36"/>
      <c r="S220" s="41"/>
      <c r="T220" s="41"/>
      <c r="U220" s="40"/>
      <c r="V220" s="36"/>
      <c r="W220" s="41"/>
      <c r="X220" s="41"/>
      <c r="Y220" s="40"/>
      <c r="Z220" s="36"/>
      <c r="AA220" s="41"/>
      <c r="AB220" s="41"/>
      <c r="AC220" s="40"/>
      <c r="AD220" s="36"/>
      <c r="AE220" s="41"/>
      <c r="AF220" s="41"/>
      <c r="AG220" s="36"/>
    </row>
    <row r="221" spans="1:33">
      <c r="A221" s="12"/>
      <c r="B221" s="42" t="s">
        <v>701</v>
      </c>
      <c r="C221" s="41">
        <v>944.2</v>
      </c>
      <c r="D221" s="41"/>
      <c r="E221" s="36"/>
      <c r="F221" s="36"/>
      <c r="G221" s="41">
        <v>1</v>
      </c>
      <c r="H221" s="41"/>
      <c r="I221" s="36"/>
      <c r="J221" s="36"/>
      <c r="K221" s="41" t="s">
        <v>237</v>
      </c>
      <c r="L221" s="41"/>
      <c r="M221" s="36"/>
      <c r="N221" s="36"/>
      <c r="O221" s="41" t="s">
        <v>237</v>
      </c>
      <c r="P221" s="41"/>
      <c r="Q221" s="36"/>
      <c r="R221" s="36"/>
      <c r="S221" s="41" t="s">
        <v>237</v>
      </c>
      <c r="T221" s="41"/>
      <c r="U221" s="36"/>
      <c r="V221" s="36"/>
      <c r="W221" s="41" t="s">
        <v>1145</v>
      </c>
      <c r="X221" s="41"/>
      <c r="Y221" s="40" t="s">
        <v>239</v>
      </c>
      <c r="Z221" s="36"/>
      <c r="AA221" s="41" t="s">
        <v>441</v>
      </c>
      <c r="AB221" s="41"/>
      <c r="AC221" s="40" t="s">
        <v>239</v>
      </c>
      <c r="AD221" s="36"/>
      <c r="AE221" s="41">
        <v>895.1</v>
      </c>
      <c r="AF221" s="41"/>
      <c r="AG221" s="36"/>
    </row>
    <row r="222" spans="1:33">
      <c r="A222" s="12"/>
      <c r="B222" s="42"/>
      <c r="C222" s="41"/>
      <c r="D222" s="41"/>
      <c r="E222" s="36"/>
      <c r="F222" s="36"/>
      <c r="G222" s="41"/>
      <c r="H222" s="41"/>
      <c r="I222" s="36"/>
      <c r="J222" s="36"/>
      <c r="K222" s="41"/>
      <c r="L222" s="41"/>
      <c r="M222" s="36"/>
      <c r="N222" s="36"/>
      <c r="O222" s="41"/>
      <c r="P222" s="41"/>
      <c r="Q222" s="36"/>
      <c r="R222" s="36"/>
      <c r="S222" s="41"/>
      <c r="T222" s="41"/>
      <c r="U222" s="36"/>
      <c r="V222" s="36"/>
      <c r="W222" s="41"/>
      <c r="X222" s="41"/>
      <c r="Y222" s="40"/>
      <c r="Z222" s="36"/>
      <c r="AA222" s="41"/>
      <c r="AB222" s="41"/>
      <c r="AC222" s="40"/>
      <c r="AD222" s="36"/>
      <c r="AE222" s="41"/>
      <c r="AF222" s="41"/>
      <c r="AG222" s="36"/>
    </row>
    <row r="223" spans="1:33">
      <c r="A223" s="12"/>
      <c r="B223" s="42" t="s">
        <v>687</v>
      </c>
      <c r="C223" s="41">
        <v>232.4</v>
      </c>
      <c r="D223" s="41"/>
      <c r="E223" s="36"/>
      <c r="F223" s="36"/>
      <c r="G223" s="41">
        <v>0.1</v>
      </c>
      <c r="H223" s="41"/>
      <c r="I223" s="36"/>
      <c r="J223" s="36"/>
      <c r="K223" s="41" t="s">
        <v>237</v>
      </c>
      <c r="L223" s="41"/>
      <c r="M223" s="36"/>
      <c r="N223" s="36"/>
      <c r="O223" s="41" t="s">
        <v>237</v>
      </c>
      <c r="P223" s="41"/>
      <c r="Q223" s="36"/>
      <c r="R223" s="36"/>
      <c r="S223" s="41" t="s">
        <v>237</v>
      </c>
      <c r="T223" s="41"/>
      <c r="U223" s="36"/>
      <c r="V223" s="36"/>
      <c r="W223" s="41" t="s">
        <v>237</v>
      </c>
      <c r="X223" s="41"/>
      <c r="Y223" s="36"/>
      <c r="Z223" s="36"/>
      <c r="AA223" s="41">
        <v>4.8</v>
      </c>
      <c r="AB223" s="41"/>
      <c r="AC223" s="36"/>
      <c r="AD223" s="36"/>
      <c r="AE223" s="41">
        <v>237.3</v>
      </c>
      <c r="AF223" s="41"/>
      <c r="AG223" s="36"/>
    </row>
    <row r="224" spans="1:33">
      <c r="A224" s="12"/>
      <c r="B224" s="42"/>
      <c r="C224" s="41"/>
      <c r="D224" s="41"/>
      <c r="E224" s="36"/>
      <c r="F224" s="36"/>
      <c r="G224" s="41"/>
      <c r="H224" s="41"/>
      <c r="I224" s="36"/>
      <c r="J224" s="36"/>
      <c r="K224" s="41"/>
      <c r="L224" s="41"/>
      <c r="M224" s="36"/>
      <c r="N224" s="36"/>
      <c r="O224" s="41"/>
      <c r="P224" s="41"/>
      <c r="Q224" s="36"/>
      <c r="R224" s="36"/>
      <c r="S224" s="41"/>
      <c r="T224" s="41"/>
      <c r="U224" s="36"/>
      <c r="V224" s="36"/>
      <c r="W224" s="41"/>
      <c r="X224" s="41"/>
      <c r="Y224" s="36"/>
      <c r="Z224" s="36"/>
      <c r="AA224" s="41"/>
      <c r="AB224" s="41"/>
      <c r="AC224" s="36"/>
      <c r="AD224" s="36"/>
      <c r="AE224" s="41"/>
      <c r="AF224" s="41"/>
      <c r="AG224" s="36"/>
    </row>
    <row r="225" spans="1:33">
      <c r="A225" s="12"/>
      <c r="B225" s="42" t="s">
        <v>690</v>
      </c>
      <c r="C225" s="41">
        <v>335.5</v>
      </c>
      <c r="D225" s="41"/>
      <c r="E225" s="36"/>
      <c r="F225" s="36"/>
      <c r="G225" s="41">
        <v>12</v>
      </c>
      <c r="H225" s="41"/>
      <c r="I225" s="36"/>
      <c r="J225" s="36"/>
      <c r="K225" s="41" t="s">
        <v>238</v>
      </c>
      <c r="L225" s="41"/>
      <c r="M225" s="40" t="s">
        <v>239</v>
      </c>
      <c r="N225" s="36"/>
      <c r="O225" s="41" t="s">
        <v>237</v>
      </c>
      <c r="P225" s="41"/>
      <c r="Q225" s="36"/>
      <c r="R225" s="36"/>
      <c r="S225" s="41" t="s">
        <v>237</v>
      </c>
      <c r="T225" s="41"/>
      <c r="U225" s="36"/>
      <c r="V225" s="36"/>
      <c r="W225" s="41">
        <v>0.1</v>
      </c>
      <c r="X225" s="41"/>
      <c r="Y225" s="36"/>
      <c r="Z225" s="36"/>
      <c r="AA225" s="41" t="s">
        <v>1157</v>
      </c>
      <c r="AB225" s="41"/>
      <c r="AC225" s="40" t="s">
        <v>239</v>
      </c>
      <c r="AD225" s="36"/>
      <c r="AE225" s="41">
        <v>318.2</v>
      </c>
      <c r="AF225" s="41"/>
      <c r="AG225" s="36"/>
    </row>
    <row r="226" spans="1:33" ht="15.75" thickBot="1">
      <c r="A226" s="12"/>
      <c r="B226" s="42"/>
      <c r="C226" s="43"/>
      <c r="D226" s="43"/>
      <c r="E226" s="44"/>
      <c r="F226" s="36"/>
      <c r="G226" s="43"/>
      <c r="H226" s="43"/>
      <c r="I226" s="44"/>
      <c r="J226" s="36"/>
      <c r="K226" s="43"/>
      <c r="L226" s="43"/>
      <c r="M226" s="53"/>
      <c r="N226" s="36"/>
      <c r="O226" s="43"/>
      <c r="P226" s="43"/>
      <c r="Q226" s="44"/>
      <c r="R226" s="36"/>
      <c r="S226" s="43"/>
      <c r="T226" s="43"/>
      <c r="U226" s="44"/>
      <c r="V226" s="36"/>
      <c r="W226" s="43"/>
      <c r="X226" s="43"/>
      <c r="Y226" s="44"/>
      <c r="Z226" s="36"/>
      <c r="AA226" s="43"/>
      <c r="AB226" s="43"/>
      <c r="AC226" s="53"/>
      <c r="AD226" s="36"/>
      <c r="AE226" s="43"/>
      <c r="AF226" s="43"/>
      <c r="AG226" s="44"/>
    </row>
    <row r="227" spans="1:33">
      <c r="A227" s="12"/>
      <c r="B227" s="24" t="s">
        <v>1141</v>
      </c>
      <c r="C227" s="100">
        <v>5618.8</v>
      </c>
      <c r="D227" s="100"/>
      <c r="E227" s="39"/>
      <c r="F227" s="36"/>
      <c r="G227" s="49">
        <v>193.3</v>
      </c>
      <c r="H227" s="49"/>
      <c r="I227" s="39"/>
      <c r="J227" s="36"/>
      <c r="K227" s="49" t="s">
        <v>468</v>
      </c>
      <c r="L227" s="49"/>
      <c r="M227" s="51" t="s">
        <v>239</v>
      </c>
      <c r="N227" s="36"/>
      <c r="O227" s="49">
        <v>67</v>
      </c>
      <c r="P227" s="49"/>
      <c r="Q227" s="39"/>
      <c r="R227" s="36"/>
      <c r="S227" s="49" t="s">
        <v>1159</v>
      </c>
      <c r="T227" s="49"/>
      <c r="U227" s="51" t="s">
        <v>239</v>
      </c>
      <c r="V227" s="36"/>
      <c r="W227" s="49" t="s">
        <v>1160</v>
      </c>
      <c r="X227" s="49"/>
      <c r="Y227" s="51" t="s">
        <v>239</v>
      </c>
      <c r="Z227" s="36"/>
      <c r="AA227" s="49" t="s">
        <v>1155</v>
      </c>
      <c r="AB227" s="49"/>
      <c r="AC227" s="51" t="s">
        <v>239</v>
      </c>
      <c r="AD227" s="36"/>
      <c r="AE227" s="100">
        <v>5631.6</v>
      </c>
      <c r="AF227" s="100"/>
      <c r="AG227" s="39"/>
    </row>
    <row r="228" spans="1:33">
      <c r="A228" s="12"/>
      <c r="B228" s="24" t="s">
        <v>1158</v>
      </c>
      <c r="C228" s="154"/>
      <c r="D228" s="154"/>
      <c r="E228" s="66"/>
      <c r="F228" s="36"/>
      <c r="G228" s="152"/>
      <c r="H228" s="152"/>
      <c r="I228" s="66"/>
      <c r="J228" s="36"/>
      <c r="K228" s="152"/>
      <c r="L228" s="152"/>
      <c r="M228" s="153"/>
      <c r="N228" s="36"/>
      <c r="O228" s="152"/>
      <c r="P228" s="152"/>
      <c r="Q228" s="66"/>
      <c r="R228" s="36"/>
      <c r="S228" s="152"/>
      <c r="T228" s="152"/>
      <c r="U228" s="153"/>
      <c r="V228" s="36"/>
      <c r="W228" s="152"/>
      <c r="X228" s="152"/>
      <c r="Y228" s="153"/>
      <c r="Z228" s="36"/>
      <c r="AA228" s="152"/>
      <c r="AB228" s="152"/>
      <c r="AC228" s="153"/>
      <c r="AD228" s="36"/>
      <c r="AE228" s="154"/>
      <c r="AF228" s="154"/>
      <c r="AG228" s="66"/>
    </row>
    <row r="229" spans="1:33">
      <c r="A229" s="12"/>
      <c r="B229" s="40" t="s">
        <v>143</v>
      </c>
      <c r="C229" s="41">
        <v>29.4</v>
      </c>
      <c r="D229" s="41"/>
      <c r="E229" s="36"/>
      <c r="F229" s="36"/>
      <c r="G229" s="41">
        <v>5</v>
      </c>
      <c r="H229" s="41"/>
      <c r="I229" s="36"/>
      <c r="J229" s="36"/>
      <c r="K229" s="41" t="s">
        <v>237</v>
      </c>
      <c r="L229" s="41"/>
      <c r="M229" s="36"/>
      <c r="N229" s="36"/>
      <c r="O229" s="41">
        <v>4.8</v>
      </c>
      <c r="P229" s="41"/>
      <c r="Q229" s="36"/>
      <c r="R229" s="36"/>
      <c r="S229" s="41" t="s">
        <v>237</v>
      </c>
      <c r="T229" s="41"/>
      <c r="U229" s="36"/>
      <c r="V229" s="36"/>
      <c r="W229" s="41" t="s">
        <v>237</v>
      </c>
      <c r="X229" s="41"/>
      <c r="Y229" s="36"/>
      <c r="Z229" s="36"/>
      <c r="AA229" s="41" t="s">
        <v>253</v>
      </c>
      <c r="AB229" s="41"/>
      <c r="AC229" s="40" t="s">
        <v>239</v>
      </c>
      <c r="AD229" s="36"/>
      <c r="AE229" s="41">
        <v>36.9</v>
      </c>
      <c r="AF229" s="41"/>
      <c r="AG229" s="36"/>
    </row>
    <row r="230" spans="1:33">
      <c r="A230" s="12"/>
      <c r="B230" s="40"/>
      <c r="C230" s="41"/>
      <c r="D230" s="41"/>
      <c r="E230" s="36"/>
      <c r="F230" s="36"/>
      <c r="G230" s="41"/>
      <c r="H230" s="41"/>
      <c r="I230" s="36"/>
      <c r="J230" s="36"/>
      <c r="K230" s="41"/>
      <c r="L230" s="41"/>
      <c r="M230" s="36"/>
      <c r="N230" s="36"/>
      <c r="O230" s="41"/>
      <c r="P230" s="41"/>
      <c r="Q230" s="36"/>
      <c r="R230" s="36"/>
      <c r="S230" s="41"/>
      <c r="T230" s="41"/>
      <c r="U230" s="36"/>
      <c r="V230" s="36"/>
      <c r="W230" s="41"/>
      <c r="X230" s="41"/>
      <c r="Y230" s="36"/>
      <c r="Z230" s="36"/>
      <c r="AA230" s="41"/>
      <c r="AB230" s="41"/>
      <c r="AC230" s="40"/>
      <c r="AD230" s="36"/>
      <c r="AE230" s="41"/>
      <c r="AF230" s="41"/>
      <c r="AG230" s="36"/>
    </row>
    <row r="231" spans="1:33">
      <c r="A231" s="12"/>
      <c r="B231" s="40" t="s">
        <v>30</v>
      </c>
      <c r="C231" s="41" t="s">
        <v>237</v>
      </c>
      <c r="D231" s="41"/>
      <c r="E231" s="36"/>
      <c r="F231" s="36"/>
      <c r="G231" s="41" t="s">
        <v>237</v>
      </c>
      <c r="H231" s="41"/>
      <c r="I231" s="36"/>
      <c r="J231" s="36"/>
      <c r="K231" s="41" t="s">
        <v>237</v>
      </c>
      <c r="L231" s="41"/>
      <c r="M231" s="36"/>
      <c r="N231" s="36"/>
      <c r="O231" s="41" t="s">
        <v>237</v>
      </c>
      <c r="P231" s="41"/>
      <c r="Q231" s="36"/>
      <c r="R231" s="36"/>
      <c r="S231" s="41" t="s">
        <v>237</v>
      </c>
      <c r="T231" s="41"/>
      <c r="U231" s="36"/>
      <c r="V231" s="36"/>
      <c r="W231" s="41" t="s">
        <v>237</v>
      </c>
      <c r="X231" s="41"/>
      <c r="Y231" s="36"/>
      <c r="Z231" s="36"/>
      <c r="AA231" s="41" t="s">
        <v>237</v>
      </c>
      <c r="AB231" s="41"/>
      <c r="AC231" s="36"/>
      <c r="AD231" s="36"/>
      <c r="AE231" s="41" t="s">
        <v>237</v>
      </c>
      <c r="AF231" s="41"/>
      <c r="AG231" s="36"/>
    </row>
    <row r="232" spans="1:33">
      <c r="A232" s="12"/>
      <c r="B232" s="40"/>
      <c r="C232" s="41"/>
      <c r="D232" s="41"/>
      <c r="E232" s="36"/>
      <c r="F232" s="36"/>
      <c r="G232" s="41"/>
      <c r="H232" s="41"/>
      <c r="I232" s="36"/>
      <c r="J232" s="36"/>
      <c r="K232" s="41"/>
      <c r="L232" s="41"/>
      <c r="M232" s="36"/>
      <c r="N232" s="36"/>
      <c r="O232" s="41"/>
      <c r="P232" s="41"/>
      <c r="Q232" s="36"/>
      <c r="R232" s="36"/>
      <c r="S232" s="41"/>
      <c r="T232" s="41"/>
      <c r="U232" s="36"/>
      <c r="V232" s="36"/>
      <c r="W232" s="41"/>
      <c r="X232" s="41"/>
      <c r="Y232" s="36"/>
      <c r="Z232" s="36"/>
      <c r="AA232" s="41"/>
      <c r="AB232" s="41"/>
      <c r="AC232" s="36"/>
      <c r="AD232" s="36"/>
      <c r="AE232" s="41"/>
      <c r="AF232" s="41"/>
      <c r="AG232" s="36"/>
    </row>
    <row r="233" spans="1:33">
      <c r="A233" s="12"/>
      <c r="B233" s="40" t="s">
        <v>34</v>
      </c>
      <c r="C233" s="41">
        <v>144.80000000000001</v>
      </c>
      <c r="D233" s="41"/>
      <c r="E233" s="36"/>
      <c r="F233" s="36"/>
      <c r="G233" s="41" t="s">
        <v>237</v>
      </c>
      <c r="H233" s="41"/>
      <c r="I233" s="36"/>
      <c r="J233" s="36"/>
      <c r="K233" s="41" t="s">
        <v>237</v>
      </c>
      <c r="L233" s="41"/>
      <c r="M233" s="36"/>
      <c r="N233" s="36"/>
      <c r="O233" s="41" t="s">
        <v>237</v>
      </c>
      <c r="P233" s="41"/>
      <c r="Q233" s="36"/>
      <c r="R233" s="36"/>
      <c r="S233" s="41" t="s">
        <v>237</v>
      </c>
      <c r="T233" s="41"/>
      <c r="U233" s="36"/>
      <c r="V233" s="36"/>
      <c r="W233" s="41" t="s">
        <v>1161</v>
      </c>
      <c r="X233" s="41"/>
      <c r="Y233" s="40" t="s">
        <v>239</v>
      </c>
      <c r="Z233" s="36"/>
      <c r="AA233" s="41" t="s">
        <v>237</v>
      </c>
      <c r="AB233" s="41"/>
      <c r="AC233" s="36"/>
      <c r="AD233" s="36"/>
      <c r="AE233" s="41">
        <v>73.5</v>
      </c>
      <c r="AF233" s="41"/>
      <c r="AG233" s="36"/>
    </row>
    <row r="234" spans="1:33" ht="15.75" thickBot="1">
      <c r="A234" s="12"/>
      <c r="B234" s="40"/>
      <c r="C234" s="43"/>
      <c r="D234" s="43"/>
      <c r="E234" s="44"/>
      <c r="F234" s="36"/>
      <c r="G234" s="43"/>
      <c r="H234" s="43"/>
      <c r="I234" s="44"/>
      <c r="J234" s="36"/>
      <c r="K234" s="43"/>
      <c r="L234" s="43"/>
      <c r="M234" s="44"/>
      <c r="N234" s="36"/>
      <c r="O234" s="43"/>
      <c r="P234" s="43"/>
      <c r="Q234" s="44"/>
      <c r="R234" s="36"/>
      <c r="S234" s="43"/>
      <c r="T234" s="43"/>
      <c r="U234" s="44"/>
      <c r="V234" s="36"/>
      <c r="W234" s="43"/>
      <c r="X234" s="43"/>
      <c r="Y234" s="53"/>
      <c r="Z234" s="36"/>
      <c r="AA234" s="43"/>
      <c r="AB234" s="43"/>
      <c r="AC234" s="44"/>
      <c r="AD234" s="36"/>
      <c r="AE234" s="43"/>
      <c r="AF234" s="43"/>
      <c r="AG234" s="44"/>
    </row>
    <row r="235" spans="1:33">
      <c r="A235" s="12"/>
      <c r="B235" s="47" t="s">
        <v>45</v>
      </c>
      <c r="C235" s="51" t="s">
        <v>236</v>
      </c>
      <c r="D235" s="100">
        <v>5793</v>
      </c>
      <c r="E235" s="39"/>
      <c r="F235" s="36"/>
      <c r="G235" s="51" t="s">
        <v>236</v>
      </c>
      <c r="H235" s="49">
        <v>198.3</v>
      </c>
      <c r="I235" s="39"/>
      <c r="J235" s="36"/>
      <c r="K235" s="51" t="s">
        <v>236</v>
      </c>
      <c r="L235" s="49" t="s">
        <v>468</v>
      </c>
      <c r="M235" s="51" t="s">
        <v>239</v>
      </c>
      <c r="N235" s="36"/>
      <c r="O235" s="51" t="s">
        <v>236</v>
      </c>
      <c r="P235" s="49">
        <v>71.8</v>
      </c>
      <c r="Q235" s="39"/>
      <c r="R235" s="36"/>
      <c r="S235" s="51" t="s">
        <v>236</v>
      </c>
      <c r="T235" s="49" t="s">
        <v>1159</v>
      </c>
      <c r="U235" s="51" t="s">
        <v>239</v>
      </c>
      <c r="V235" s="36"/>
      <c r="W235" s="51" t="s">
        <v>236</v>
      </c>
      <c r="X235" s="49" t="s">
        <v>1162</v>
      </c>
      <c r="Y235" s="51" t="s">
        <v>239</v>
      </c>
      <c r="Z235" s="36"/>
      <c r="AA235" s="51" t="s">
        <v>236</v>
      </c>
      <c r="AB235" s="49" t="s">
        <v>1163</v>
      </c>
      <c r="AC235" s="51" t="s">
        <v>239</v>
      </c>
      <c r="AD235" s="36"/>
      <c r="AE235" s="51" t="s">
        <v>236</v>
      </c>
      <c r="AF235" s="100">
        <v>5742</v>
      </c>
      <c r="AG235" s="39"/>
    </row>
    <row r="236" spans="1:33" ht="15.75" thickBot="1">
      <c r="A236" s="12"/>
      <c r="B236" s="47"/>
      <c r="C236" s="55"/>
      <c r="D236" s="102"/>
      <c r="E236" s="57"/>
      <c r="F236" s="36"/>
      <c r="G236" s="55"/>
      <c r="H236" s="56"/>
      <c r="I236" s="57"/>
      <c r="J236" s="36"/>
      <c r="K236" s="55"/>
      <c r="L236" s="56"/>
      <c r="M236" s="55"/>
      <c r="N236" s="36"/>
      <c r="O236" s="55"/>
      <c r="P236" s="56"/>
      <c r="Q236" s="57"/>
      <c r="R236" s="36"/>
      <c r="S236" s="55"/>
      <c r="T236" s="56"/>
      <c r="U236" s="55"/>
      <c r="V236" s="36"/>
      <c r="W236" s="55"/>
      <c r="X236" s="56"/>
      <c r="Y236" s="55"/>
      <c r="Z236" s="36"/>
      <c r="AA236" s="55"/>
      <c r="AB236" s="56"/>
      <c r="AC236" s="55"/>
      <c r="AD236" s="36"/>
      <c r="AE236" s="55"/>
      <c r="AF236" s="102"/>
      <c r="AG236" s="57"/>
    </row>
    <row r="237" spans="1:33" ht="15.75" thickTop="1">
      <c r="A237" s="12"/>
      <c r="B237" s="104" t="s">
        <v>269</v>
      </c>
      <c r="C237" s="104"/>
      <c r="D237" s="104"/>
      <c r="E237" s="104"/>
      <c r="F237" s="104"/>
      <c r="G237" s="104"/>
      <c r="H237" s="104"/>
      <c r="I237" s="104"/>
      <c r="J237" s="104"/>
      <c r="K237" s="104"/>
      <c r="L237" s="104"/>
      <c r="M237" s="104"/>
      <c r="N237" s="104"/>
      <c r="O237" s="104"/>
      <c r="P237" s="104"/>
      <c r="Q237" s="104"/>
      <c r="R237" s="104"/>
      <c r="S237" s="104"/>
      <c r="T237" s="104"/>
      <c r="U237" s="104"/>
      <c r="V237" s="104"/>
      <c r="W237" s="104"/>
      <c r="X237" s="104"/>
      <c r="Y237" s="104"/>
      <c r="Z237" s="104"/>
      <c r="AA237" s="104"/>
      <c r="AB237" s="104"/>
      <c r="AC237" s="104"/>
      <c r="AD237" s="104"/>
      <c r="AE237" s="104"/>
      <c r="AF237" s="104"/>
      <c r="AG237" s="104"/>
    </row>
    <row r="238" spans="1:33">
      <c r="A238" s="12"/>
      <c r="B238" s="18"/>
      <c r="C238" s="18"/>
    </row>
    <row r="239" spans="1:33" ht="33.75">
      <c r="A239" s="12"/>
      <c r="B239" s="58" t="s">
        <v>116</v>
      </c>
      <c r="C239" s="130" t="s">
        <v>1151</v>
      </c>
    </row>
    <row r="240" spans="1:33">
      <c r="A240" s="12"/>
      <c r="B240" s="18"/>
      <c r="C240" s="18"/>
    </row>
    <row r="241" spans="1:33" ht="22.5">
      <c r="A241" s="12"/>
      <c r="B241" s="58" t="s">
        <v>271</v>
      </c>
      <c r="C241" s="130" t="s">
        <v>1095</v>
      </c>
    </row>
    <row r="242" spans="1:33">
      <c r="A242" s="12"/>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row>
    <row r="243" spans="1:33">
      <c r="A243" s="12"/>
      <c r="B243" s="31"/>
      <c r="C243" s="31"/>
      <c r="D243" s="31"/>
      <c r="E243" s="31"/>
      <c r="F243" s="31"/>
      <c r="G243" s="31"/>
      <c r="H243" s="31"/>
      <c r="I243" s="31"/>
    </row>
    <row r="244" spans="1:33">
      <c r="A244" s="12"/>
      <c r="B244" s="18"/>
      <c r="C244" s="18"/>
      <c r="D244" s="18"/>
      <c r="E244" s="18"/>
      <c r="F244" s="18"/>
      <c r="G244" s="18"/>
      <c r="H244" s="18"/>
      <c r="I244" s="18"/>
    </row>
    <row r="245" spans="1:33" ht="15.75" thickBot="1">
      <c r="A245" s="12"/>
      <c r="B245" s="24" t="s">
        <v>1164</v>
      </c>
      <c r="C245" s="34" t="s">
        <v>1165</v>
      </c>
      <c r="D245" s="34"/>
      <c r="E245" s="34"/>
      <c r="F245" s="34"/>
      <c r="G245" s="34"/>
      <c r="H245" s="34"/>
      <c r="I245" s="34"/>
    </row>
    <row r="246" spans="1:33">
      <c r="A246" s="12"/>
      <c r="B246" s="21" t="s">
        <v>219</v>
      </c>
      <c r="C246" s="37" t="s">
        <v>561</v>
      </c>
      <c r="D246" s="37"/>
      <c r="E246" s="37"/>
      <c r="F246" s="37"/>
      <c r="G246" s="37"/>
      <c r="H246" s="37"/>
      <c r="I246" s="37"/>
    </row>
    <row r="247" spans="1:33" ht="15.75" thickBot="1">
      <c r="A247" s="12"/>
      <c r="B247" s="14"/>
      <c r="C247" s="34" t="s">
        <v>562</v>
      </c>
      <c r="D247" s="34"/>
      <c r="E247" s="34"/>
      <c r="F247" s="34"/>
      <c r="G247" s="34"/>
      <c r="H247" s="34"/>
      <c r="I247" s="34"/>
    </row>
    <row r="248" spans="1:33" ht="15.75" thickBot="1">
      <c r="A248" s="12"/>
      <c r="B248" s="14"/>
      <c r="C248" s="35">
        <v>2013</v>
      </c>
      <c r="D248" s="35"/>
      <c r="E248" s="35"/>
      <c r="F248" s="14"/>
      <c r="G248" s="35">
        <v>2012</v>
      </c>
      <c r="H248" s="35"/>
      <c r="I248" s="35"/>
    </row>
    <row r="249" spans="1:33">
      <c r="A249" s="12"/>
      <c r="B249" s="36"/>
      <c r="C249" s="39"/>
      <c r="D249" s="39"/>
      <c r="E249" s="39"/>
      <c r="F249" s="36"/>
      <c r="G249" s="37" t="s">
        <v>381</v>
      </c>
      <c r="H249" s="37"/>
      <c r="I249" s="37"/>
    </row>
    <row r="250" spans="1:33" ht="15.75" thickBot="1">
      <c r="A250" s="12"/>
      <c r="B250" s="36"/>
      <c r="C250" s="36"/>
      <c r="D250" s="36"/>
      <c r="E250" s="36"/>
      <c r="F250" s="36"/>
      <c r="G250" s="34" t="s">
        <v>382</v>
      </c>
      <c r="H250" s="34"/>
      <c r="I250" s="34"/>
    </row>
    <row r="251" spans="1:33">
      <c r="A251" s="12"/>
      <c r="B251" s="14"/>
      <c r="C251" s="36"/>
      <c r="D251" s="36"/>
      <c r="E251" s="36"/>
      <c r="F251" s="14"/>
      <c r="G251" s="39"/>
      <c r="H251" s="39"/>
      <c r="I251" s="39"/>
    </row>
    <row r="252" spans="1:33">
      <c r="A252" s="12"/>
      <c r="B252" s="119" t="s">
        <v>490</v>
      </c>
      <c r="C252" s="119" t="s">
        <v>236</v>
      </c>
      <c r="D252" s="120">
        <v>80.8</v>
      </c>
      <c r="E252" s="36"/>
      <c r="F252" s="36"/>
      <c r="G252" s="119" t="s">
        <v>236</v>
      </c>
      <c r="H252" s="120">
        <v>84.5</v>
      </c>
      <c r="I252" s="36"/>
    </row>
    <row r="253" spans="1:33">
      <c r="A253" s="12"/>
      <c r="B253" s="119"/>
      <c r="C253" s="119"/>
      <c r="D253" s="120"/>
      <c r="E253" s="36"/>
      <c r="F253" s="36"/>
      <c r="G253" s="119"/>
      <c r="H253" s="120"/>
      <c r="I253" s="36"/>
    </row>
    <row r="254" spans="1:33">
      <c r="A254" s="12"/>
      <c r="B254" s="119" t="s">
        <v>1166</v>
      </c>
      <c r="C254" s="120">
        <v>1.5</v>
      </c>
      <c r="D254" s="120"/>
      <c r="E254" s="36"/>
      <c r="F254" s="36"/>
      <c r="G254" s="120">
        <v>2.6</v>
      </c>
      <c r="H254" s="120"/>
      <c r="I254" s="36"/>
    </row>
    <row r="255" spans="1:33">
      <c r="A255" s="12"/>
      <c r="B255" s="119"/>
      <c r="C255" s="120"/>
      <c r="D255" s="120"/>
      <c r="E255" s="36"/>
      <c r="F255" s="36"/>
      <c r="G255" s="120"/>
      <c r="H255" s="120"/>
      <c r="I255" s="36"/>
    </row>
    <row r="256" spans="1:33">
      <c r="A256" s="12"/>
      <c r="B256" s="119" t="s">
        <v>1167</v>
      </c>
      <c r="C256" s="120" t="s">
        <v>237</v>
      </c>
      <c r="D256" s="120"/>
      <c r="E256" s="36"/>
      <c r="F256" s="36"/>
      <c r="G256" s="120" t="s">
        <v>237</v>
      </c>
      <c r="H256" s="120"/>
      <c r="I256" s="36"/>
    </row>
    <row r="257" spans="1:33">
      <c r="A257" s="12"/>
      <c r="B257" s="119"/>
      <c r="C257" s="120"/>
      <c r="D257" s="120"/>
      <c r="E257" s="36"/>
      <c r="F257" s="36"/>
      <c r="G257" s="120"/>
      <c r="H257" s="120"/>
      <c r="I257" s="36"/>
    </row>
    <row r="258" spans="1:33">
      <c r="A258" s="12"/>
      <c r="B258" s="119" t="s">
        <v>1168</v>
      </c>
      <c r="C258" s="120" t="s">
        <v>237</v>
      </c>
      <c r="D258" s="120"/>
      <c r="E258" s="36"/>
      <c r="F258" s="36"/>
      <c r="G258" s="120" t="s">
        <v>237</v>
      </c>
      <c r="H258" s="120"/>
      <c r="I258" s="36"/>
    </row>
    <row r="259" spans="1:33">
      <c r="A259" s="12"/>
      <c r="B259" s="119"/>
      <c r="C259" s="120"/>
      <c r="D259" s="120"/>
      <c r="E259" s="36"/>
      <c r="F259" s="36"/>
      <c r="G259" s="120"/>
      <c r="H259" s="120"/>
      <c r="I259" s="36"/>
    </row>
    <row r="260" spans="1:33">
      <c r="A260" s="12"/>
      <c r="B260" s="119" t="s">
        <v>1169</v>
      </c>
      <c r="C260" s="120">
        <v>0.5</v>
      </c>
      <c r="D260" s="120"/>
      <c r="E260" s="36"/>
      <c r="F260" s="36"/>
      <c r="G260" s="120" t="s">
        <v>1170</v>
      </c>
      <c r="H260" s="120"/>
      <c r="I260" s="119" t="s">
        <v>239</v>
      </c>
    </row>
    <row r="261" spans="1:33" ht="15.75" thickBot="1">
      <c r="A261" s="12"/>
      <c r="B261" s="119"/>
      <c r="C261" s="121"/>
      <c r="D261" s="121"/>
      <c r="E261" s="44"/>
      <c r="F261" s="36"/>
      <c r="G261" s="121"/>
      <c r="H261" s="121"/>
      <c r="I261" s="142"/>
    </row>
    <row r="262" spans="1:33">
      <c r="A262" s="12"/>
      <c r="B262" s="123" t="s">
        <v>491</v>
      </c>
      <c r="C262" s="124" t="s">
        <v>236</v>
      </c>
      <c r="D262" s="127">
        <v>82.8</v>
      </c>
      <c r="E262" s="39"/>
      <c r="F262" s="36"/>
      <c r="G262" s="124" t="s">
        <v>236</v>
      </c>
      <c r="H262" s="127">
        <v>63</v>
      </c>
      <c r="I262" s="39"/>
    </row>
    <row r="263" spans="1:33" ht="15.75" thickBot="1">
      <c r="A263" s="12"/>
      <c r="B263" s="123"/>
      <c r="C263" s="125"/>
      <c r="D263" s="128"/>
      <c r="E263" s="57"/>
      <c r="F263" s="36"/>
      <c r="G263" s="125"/>
      <c r="H263" s="128"/>
      <c r="I263" s="57"/>
    </row>
    <row r="264" spans="1:33" ht="15.75" thickTop="1">
      <c r="A264" s="12" t="s">
        <v>1165</v>
      </c>
      <c r="B264" s="11" t="s">
        <v>6</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row>
    <row r="265" spans="1:33">
      <c r="A265" s="12"/>
      <c r="B265" s="31"/>
      <c r="C265" s="31"/>
      <c r="D265" s="31"/>
      <c r="E265" s="31"/>
      <c r="F265" s="31"/>
      <c r="G265" s="31"/>
      <c r="H265" s="31"/>
      <c r="I265" s="31"/>
    </row>
    <row r="266" spans="1:33">
      <c r="A266" s="12"/>
      <c r="B266" s="18"/>
      <c r="C266" s="18"/>
      <c r="D266" s="18"/>
      <c r="E266" s="18"/>
      <c r="F266" s="18"/>
      <c r="G266" s="18"/>
      <c r="H266" s="18"/>
      <c r="I266" s="18"/>
    </row>
    <row r="267" spans="1:33" ht="15.75" thickBot="1">
      <c r="A267" s="12"/>
      <c r="B267" s="24" t="s">
        <v>1164</v>
      </c>
      <c r="C267" s="34" t="s">
        <v>1165</v>
      </c>
      <c r="D267" s="34"/>
      <c r="E267" s="34"/>
      <c r="F267" s="34"/>
      <c r="G267" s="34"/>
      <c r="H267" s="34"/>
      <c r="I267" s="34"/>
    </row>
    <row r="268" spans="1:33">
      <c r="A268" s="12"/>
      <c r="B268" s="21" t="s">
        <v>219</v>
      </c>
      <c r="C268" s="37" t="s">
        <v>561</v>
      </c>
      <c r="D268" s="37"/>
      <c r="E268" s="37"/>
      <c r="F268" s="37"/>
      <c r="G268" s="37"/>
      <c r="H268" s="37"/>
      <c r="I268" s="37"/>
    </row>
    <row r="269" spans="1:33" ht="15.75" thickBot="1">
      <c r="A269" s="12"/>
      <c r="B269" s="14"/>
      <c r="C269" s="34" t="s">
        <v>562</v>
      </c>
      <c r="D269" s="34"/>
      <c r="E269" s="34"/>
      <c r="F269" s="34"/>
      <c r="G269" s="34"/>
      <c r="H269" s="34"/>
      <c r="I269" s="34"/>
    </row>
    <row r="270" spans="1:33" ht="15.75" thickBot="1">
      <c r="A270" s="12"/>
      <c r="B270" s="14"/>
      <c r="C270" s="35">
        <v>2013</v>
      </c>
      <c r="D270" s="35"/>
      <c r="E270" s="35"/>
      <c r="F270" s="14"/>
      <c r="G270" s="35">
        <v>2012</v>
      </c>
      <c r="H270" s="35"/>
      <c r="I270" s="35"/>
    </row>
    <row r="271" spans="1:33">
      <c r="A271" s="12"/>
      <c r="B271" s="36"/>
      <c r="C271" s="39"/>
      <c r="D271" s="39"/>
      <c r="E271" s="39"/>
      <c r="F271" s="36"/>
      <c r="G271" s="37" t="s">
        <v>381</v>
      </c>
      <c r="H271" s="37"/>
      <c r="I271" s="37"/>
    </row>
    <row r="272" spans="1:33" ht="15.75" thickBot="1">
      <c r="A272" s="12"/>
      <c r="B272" s="36"/>
      <c r="C272" s="36"/>
      <c r="D272" s="36"/>
      <c r="E272" s="36"/>
      <c r="F272" s="36"/>
      <c r="G272" s="34" t="s">
        <v>382</v>
      </c>
      <c r="H272" s="34"/>
      <c r="I272" s="34"/>
    </row>
    <row r="273" spans="1:33">
      <c r="A273" s="12"/>
      <c r="B273" s="14"/>
      <c r="C273" s="36"/>
      <c r="D273" s="36"/>
      <c r="E273" s="36"/>
      <c r="F273" s="14"/>
      <c r="G273" s="39"/>
      <c r="H273" s="39"/>
      <c r="I273" s="39"/>
    </row>
    <row r="274" spans="1:33">
      <c r="A274" s="12"/>
      <c r="B274" s="119" t="s">
        <v>490</v>
      </c>
      <c r="C274" s="119" t="s">
        <v>236</v>
      </c>
      <c r="D274" s="120">
        <v>80.8</v>
      </c>
      <c r="E274" s="36"/>
      <c r="F274" s="36"/>
      <c r="G274" s="119" t="s">
        <v>236</v>
      </c>
      <c r="H274" s="120">
        <v>84.5</v>
      </c>
      <c r="I274" s="36"/>
    </row>
    <row r="275" spans="1:33">
      <c r="A275" s="12"/>
      <c r="B275" s="119"/>
      <c r="C275" s="119"/>
      <c r="D275" s="120"/>
      <c r="E275" s="36"/>
      <c r="F275" s="36"/>
      <c r="G275" s="119"/>
      <c r="H275" s="120"/>
      <c r="I275" s="36"/>
    </row>
    <row r="276" spans="1:33">
      <c r="A276" s="12"/>
      <c r="B276" s="119" t="s">
        <v>1166</v>
      </c>
      <c r="C276" s="120">
        <v>1.5</v>
      </c>
      <c r="D276" s="120"/>
      <c r="E276" s="36"/>
      <c r="F276" s="36"/>
      <c r="G276" s="120">
        <v>2.6</v>
      </c>
      <c r="H276" s="120"/>
      <c r="I276" s="36"/>
    </row>
    <row r="277" spans="1:33">
      <c r="A277" s="12"/>
      <c r="B277" s="119"/>
      <c r="C277" s="120"/>
      <c r="D277" s="120"/>
      <c r="E277" s="36"/>
      <c r="F277" s="36"/>
      <c r="G277" s="120"/>
      <c r="H277" s="120"/>
      <c r="I277" s="36"/>
    </row>
    <row r="278" spans="1:33">
      <c r="A278" s="12"/>
      <c r="B278" s="119" t="s">
        <v>1167</v>
      </c>
      <c r="C278" s="120" t="s">
        <v>237</v>
      </c>
      <c r="D278" s="120"/>
      <c r="E278" s="36"/>
      <c r="F278" s="36"/>
      <c r="G278" s="120" t="s">
        <v>237</v>
      </c>
      <c r="H278" s="120"/>
      <c r="I278" s="36"/>
    </row>
    <row r="279" spans="1:33">
      <c r="A279" s="12"/>
      <c r="B279" s="119"/>
      <c r="C279" s="120"/>
      <c r="D279" s="120"/>
      <c r="E279" s="36"/>
      <c r="F279" s="36"/>
      <c r="G279" s="120"/>
      <c r="H279" s="120"/>
      <c r="I279" s="36"/>
    </row>
    <row r="280" spans="1:33">
      <c r="A280" s="12"/>
      <c r="B280" s="119" t="s">
        <v>1168</v>
      </c>
      <c r="C280" s="120" t="s">
        <v>237</v>
      </c>
      <c r="D280" s="120"/>
      <c r="E280" s="36"/>
      <c r="F280" s="36"/>
      <c r="G280" s="120" t="s">
        <v>237</v>
      </c>
      <c r="H280" s="120"/>
      <c r="I280" s="36"/>
    </row>
    <row r="281" spans="1:33">
      <c r="A281" s="12"/>
      <c r="B281" s="119"/>
      <c r="C281" s="120"/>
      <c r="D281" s="120"/>
      <c r="E281" s="36"/>
      <c r="F281" s="36"/>
      <c r="G281" s="120"/>
      <c r="H281" s="120"/>
      <c r="I281" s="36"/>
    </row>
    <row r="282" spans="1:33">
      <c r="A282" s="12"/>
      <c r="B282" s="119" t="s">
        <v>1169</v>
      </c>
      <c r="C282" s="120">
        <v>0.5</v>
      </c>
      <c r="D282" s="120"/>
      <c r="E282" s="36"/>
      <c r="F282" s="36"/>
      <c r="G282" s="120" t="s">
        <v>1170</v>
      </c>
      <c r="H282" s="120"/>
      <c r="I282" s="119" t="s">
        <v>239</v>
      </c>
    </row>
    <row r="283" spans="1:33" ht="15.75" thickBot="1">
      <c r="A283" s="12"/>
      <c r="B283" s="119"/>
      <c r="C283" s="121"/>
      <c r="D283" s="121"/>
      <c r="E283" s="44"/>
      <c r="F283" s="36"/>
      <c r="G283" s="121"/>
      <c r="H283" s="121"/>
      <c r="I283" s="142"/>
    </row>
    <row r="284" spans="1:33">
      <c r="A284" s="12"/>
      <c r="B284" s="123" t="s">
        <v>491</v>
      </c>
      <c r="C284" s="124" t="s">
        <v>236</v>
      </c>
      <c r="D284" s="127">
        <v>82.8</v>
      </c>
      <c r="E284" s="39"/>
      <c r="F284" s="36"/>
      <c r="G284" s="124" t="s">
        <v>236</v>
      </c>
      <c r="H284" s="127">
        <v>63</v>
      </c>
      <c r="I284" s="39"/>
    </row>
    <row r="285" spans="1:33" ht="15.75" thickBot="1">
      <c r="A285" s="12"/>
      <c r="B285" s="123"/>
      <c r="C285" s="125"/>
      <c r="D285" s="128"/>
      <c r="E285" s="57"/>
      <c r="F285" s="36"/>
      <c r="G285" s="125"/>
      <c r="H285" s="128"/>
      <c r="I285" s="57"/>
    </row>
    <row r="286" spans="1:33" ht="15.75" thickTop="1">
      <c r="A286" s="12"/>
      <c r="B286" s="108" t="s">
        <v>269</v>
      </c>
      <c r="C286" s="108"/>
      <c r="D286" s="108"/>
      <c r="E286" s="108"/>
      <c r="F286" s="108"/>
      <c r="G286" s="108"/>
      <c r="H286" s="108"/>
      <c r="I286" s="108"/>
      <c r="J286" s="108"/>
      <c r="K286" s="108"/>
      <c r="L286" s="108"/>
      <c r="M286" s="108"/>
      <c r="N286" s="108"/>
      <c r="O286" s="108"/>
      <c r="P286" s="108"/>
      <c r="Q286" s="108"/>
      <c r="R286" s="108"/>
      <c r="S286" s="108"/>
      <c r="T286" s="108"/>
      <c r="U286" s="108"/>
      <c r="V286" s="108"/>
      <c r="W286" s="108"/>
      <c r="X286" s="108"/>
      <c r="Y286" s="108"/>
      <c r="Z286" s="108"/>
      <c r="AA286" s="108"/>
      <c r="AB286" s="108"/>
      <c r="AC286" s="108"/>
      <c r="AD286" s="108"/>
      <c r="AE286" s="108"/>
      <c r="AF286" s="108"/>
      <c r="AG286" s="108"/>
    </row>
    <row r="287" spans="1:33">
      <c r="A287" s="12"/>
      <c r="B287" s="18"/>
      <c r="C287" s="18"/>
    </row>
    <row r="288" spans="1:33" ht="33.75">
      <c r="A288" s="12"/>
      <c r="B288" s="58" t="s">
        <v>116</v>
      </c>
      <c r="C288" s="59" t="s">
        <v>1171</v>
      </c>
    </row>
    <row r="289" spans="1:33" ht="15" customHeight="1">
      <c r="A289" s="12" t="s">
        <v>1522</v>
      </c>
      <c r="B289" s="11" t="s">
        <v>6</v>
      </c>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row>
    <row r="290" spans="1:33">
      <c r="A290" s="12"/>
      <c r="B290" s="104" t="s">
        <v>1173</v>
      </c>
      <c r="C290" s="104"/>
      <c r="D290" s="104"/>
      <c r="E290" s="104"/>
      <c r="F290" s="104"/>
      <c r="G290" s="104"/>
      <c r="H290" s="104"/>
      <c r="I290" s="104"/>
      <c r="J290" s="104"/>
      <c r="K290" s="104"/>
      <c r="L290" s="104"/>
      <c r="M290" s="104"/>
      <c r="N290" s="104"/>
      <c r="O290" s="104"/>
      <c r="P290" s="104"/>
      <c r="Q290" s="104"/>
      <c r="R290" s="104"/>
      <c r="S290" s="104"/>
      <c r="T290" s="104"/>
      <c r="U290" s="104"/>
      <c r="V290" s="104"/>
      <c r="W290" s="104"/>
      <c r="X290" s="104"/>
      <c r="Y290" s="104"/>
      <c r="Z290" s="104"/>
      <c r="AA290" s="104"/>
      <c r="AB290" s="104"/>
      <c r="AC290" s="104"/>
      <c r="AD290" s="104"/>
      <c r="AE290" s="104"/>
      <c r="AF290" s="104"/>
      <c r="AG290" s="104"/>
    </row>
    <row r="291" spans="1:33">
      <c r="A291" s="12"/>
      <c r="B291" s="31"/>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31"/>
      <c r="AC291" s="31"/>
      <c r="AD291" s="31"/>
      <c r="AE291" s="31"/>
      <c r="AF291" s="31"/>
      <c r="AG291" s="31"/>
    </row>
    <row r="292" spans="1:33">
      <c r="A292" s="12"/>
      <c r="B292" s="31"/>
      <c r="C292" s="31"/>
      <c r="D292" s="31"/>
      <c r="E292" s="31"/>
      <c r="F292" s="31"/>
      <c r="G292" s="31"/>
      <c r="H292" s="31"/>
      <c r="I292" s="31"/>
      <c r="J292" s="31"/>
      <c r="K292" s="31"/>
    </row>
    <row r="293" spans="1:33">
      <c r="A293" s="12"/>
      <c r="B293" s="18"/>
      <c r="C293" s="18"/>
      <c r="D293" s="18"/>
      <c r="E293" s="18"/>
      <c r="F293" s="18"/>
      <c r="G293" s="18"/>
      <c r="H293" s="18"/>
      <c r="I293" s="18"/>
      <c r="J293" s="18"/>
      <c r="K293" s="18"/>
    </row>
    <row r="294" spans="1:33">
      <c r="A294" s="12"/>
      <c r="B294" s="24" t="s">
        <v>1174</v>
      </c>
      <c r="C294" s="183" t="s">
        <v>1087</v>
      </c>
      <c r="D294" s="183"/>
      <c r="E294" s="183"/>
      <c r="F294" s="183"/>
      <c r="G294" s="183"/>
      <c r="H294" s="183"/>
      <c r="I294" s="183"/>
      <c r="J294" s="183"/>
      <c r="K294" s="183"/>
    </row>
    <row r="295" spans="1:33" ht="15.75" thickBot="1">
      <c r="A295" s="12"/>
      <c r="B295" s="178" t="s">
        <v>219</v>
      </c>
      <c r="C295" s="184">
        <v>41364</v>
      </c>
      <c r="D295" s="184"/>
      <c r="E295" s="184"/>
      <c r="F295" s="184"/>
      <c r="G295" s="184"/>
      <c r="H295" s="184"/>
      <c r="I295" s="184"/>
      <c r="J295" s="184"/>
      <c r="K295" s="184"/>
    </row>
    <row r="296" spans="1:33">
      <c r="A296" s="12"/>
      <c r="B296" s="14"/>
      <c r="C296" s="185" t="s">
        <v>667</v>
      </c>
      <c r="D296" s="185"/>
      <c r="E296" s="185"/>
      <c r="F296" s="14"/>
      <c r="G296" s="177" t="s">
        <v>302</v>
      </c>
      <c r="H296" s="14"/>
      <c r="I296" s="177" t="s">
        <v>1175</v>
      </c>
      <c r="J296" s="14"/>
      <c r="K296" s="14"/>
    </row>
    <row r="297" spans="1:33" ht="15.75" thickBot="1">
      <c r="A297" s="12"/>
      <c r="B297" s="14"/>
      <c r="C297" s="186" t="s">
        <v>672</v>
      </c>
      <c r="D297" s="186"/>
      <c r="E297" s="186"/>
      <c r="F297" s="14"/>
      <c r="G297" s="179" t="s">
        <v>1176</v>
      </c>
      <c r="H297" s="14"/>
      <c r="I297" s="179" t="s">
        <v>1177</v>
      </c>
      <c r="J297" s="14"/>
      <c r="K297" s="179" t="s">
        <v>1178</v>
      </c>
    </row>
    <row r="298" spans="1:33">
      <c r="A298" s="12"/>
      <c r="B298" s="14"/>
      <c r="C298" s="39"/>
      <c r="D298" s="39"/>
      <c r="E298" s="39"/>
      <c r="F298" s="14"/>
      <c r="G298" s="14"/>
      <c r="H298" s="14"/>
      <c r="I298" s="14"/>
      <c r="J298" s="14"/>
      <c r="K298" s="14"/>
    </row>
    <row r="299" spans="1:33">
      <c r="A299" s="12"/>
      <c r="B299" s="187" t="s">
        <v>674</v>
      </c>
      <c r="C299" s="187" t="s">
        <v>236</v>
      </c>
      <c r="D299" s="189">
        <v>309.5</v>
      </c>
      <c r="E299" s="36"/>
      <c r="F299" s="36"/>
      <c r="G299" s="187" t="s">
        <v>1179</v>
      </c>
      <c r="H299" s="36"/>
      <c r="I299" s="187" t="s">
        <v>1180</v>
      </c>
      <c r="J299" s="36"/>
      <c r="K299" s="187" t="s">
        <v>1181</v>
      </c>
    </row>
    <row r="300" spans="1:33" ht="15.75" thickBot="1">
      <c r="A300" s="12"/>
      <c r="B300" s="188"/>
      <c r="C300" s="188"/>
      <c r="D300" s="190"/>
      <c r="E300" s="44"/>
      <c r="F300" s="44"/>
      <c r="G300" s="188"/>
      <c r="H300" s="44"/>
      <c r="I300" s="188"/>
      <c r="J300" s="44"/>
      <c r="K300" s="188"/>
    </row>
    <row r="301" spans="1:33">
      <c r="A301" s="12"/>
      <c r="B301" s="191" t="s">
        <v>676</v>
      </c>
      <c r="C301" s="191" t="s">
        <v>236</v>
      </c>
      <c r="D301" s="192">
        <v>97.9</v>
      </c>
      <c r="E301" s="39"/>
      <c r="F301" s="39"/>
      <c r="G301" s="191" t="s">
        <v>1179</v>
      </c>
      <c r="H301" s="39"/>
      <c r="I301" s="191" t="s">
        <v>1180</v>
      </c>
      <c r="J301" s="39"/>
      <c r="K301" s="191" t="s">
        <v>1182</v>
      </c>
    </row>
    <row r="302" spans="1:33" ht="15.75" thickBot="1">
      <c r="A302" s="12"/>
      <c r="B302" s="188"/>
      <c r="C302" s="188"/>
      <c r="D302" s="190"/>
      <c r="E302" s="44"/>
      <c r="F302" s="44"/>
      <c r="G302" s="188"/>
      <c r="H302" s="44"/>
      <c r="I302" s="188"/>
      <c r="J302" s="44"/>
      <c r="K302" s="188"/>
    </row>
    <row r="303" spans="1:33">
      <c r="A303" s="12"/>
      <c r="B303" s="191" t="s">
        <v>679</v>
      </c>
      <c r="C303" s="191" t="s">
        <v>236</v>
      </c>
      <c r="D303" s="193">
        <v>2921.9</v>
      </c>
      <c r="E303" s="39"/>
      <c r="F303" s="39"/>
      <c r="G303" s="191" t="s">
        <v>1179</v>
      </c>
      <c r="H303" s="39"/>
      <c r="I303" s="191" t="s">
        <v>1180</v>
      </c>
      <c r="J303" s="39"/>
      <c r="K303" s="191" t="s">
        <v>1183</v>
      </c>
    </row>
    <row r="304" spans="1:33" ht="15.75" thickBot="1">
      <c r="A304" s="12"/>
      <c r="B304" s="188"/>
      <c r="C304" s="188"/>
      <c r="D304" s="194"/>
      <c r="E304" s="44"/>
      <c r="F304" s="44"/>
      <c r="G304" s="188"/>
      <c r="H304" s="44"/>
      <c r="I304" s="188"/>
      <c r="J304" s="44"/>
      <c r="K304" s="188"/>
    </row>
    <row r="305" spans="1:11">
      <c r="A305" s="12"/>
      <c r="B305" s="191" t="s">
        <v>687</v>
      </c>
      <c r="C305" s="191" t="s">
        <v>236</v>
      </c>
      <c r="D305" s="192">
        <v>5</v>
      </c>
      <c r="E305" s="39"/>
      <c r="F305" s="39"/>
      <c r="G305" s="191" t="s">
        <v>1179</v>
      </c>
      <c r="H305" s="39"/>
      <c r="I305" s="191" t="s">
        <v>1184</v>
      </c>
      <c r="J305" s="39"/>
      <c r="K305" s="191" t="s">
        <v>1185</v>
      </c>
    </row>
    <row r="306" spans="1:11">
      <c r="A306" s="12"/>
      <c r="B306" s="187"/>
      <c r="C306" s="187"/>
      <c r="D306" s="189"/>
      <c r="E306" s="36"/>
      <c r="F306" s="36"/>
      <c r="G306" s="187"/>
      <c r="H306" s="36"/>
      <c r="I306" s="187"/>
      <c r="J306" s="36"/>
      <c r="K306" s="187"/>
    </row>
    <row r="307" spans="1:11">
      <c r="A307" s="12"/>
      <c r="B307" s="14"/>
      <c r="C307" s="36"/>
      <c r="D307" s="36"/>
      <c r="E307" s="36"/>
      <c r="F307" s="14"/>
      <c r="G307" s="14"/>
      <c r="H307" s="14"/>
      <c r="I307" s="130" t="s">
        <v>1186</v>
      </c>
      <c r="J307" s="14"/>
      <c r="K307" s="130" t="s">
        <v>1187</v>
      </c>
    </row>
    <row r="308" spans="1:11">
      <c r="A308" s="12"/>
      <c r="B308" s="36"/>
      <c r="C308" s="36"/>
      <c r="D308" s="36"/>
      <c r="E308" s="36"/>
      <c r="F308" s="36"/>
      <c r="G308" s="36"/>
      <c r="H308" s="36"/>
      <c r="I308" s="187" t="s">
        <v>1188</v>
      </c>
      <c r="J308" s="36"/>
      <c r="K308" s="130" t="s">
        <v>1189</v>
      </c>
    </row>
    <row r="309" spans="1:11">
      <c r="A309" s="12"/>
      <c r="B309" s="36"/>
      <c r="C309" s="36"/>
      <c r="D309" s="36"/>
      <c r="E309" s="36"/>
      <c r="F309" s="36"/>
      <c r="G309" s="36"/>
      <c r="H309" s="36"/>
      <c r="I309" s="187"/>
      <c r="J309" s="36"/>
      <c r="K309" s="130" t="s">
        <v>1190</v>
      </c>
    </row>
    <row r="310" spans="1:11" ht="15.75" thickBot="1">
      <c r="A310" s="12"/>
      <c r="B310" s="28"/>
      <c r="C310" s="44"/>
      <c r="D310" s="44"/>
      <c r="E310" s="44"/>
      <c r="F310" s="28"/>
      <c r="G310" s="28"/>
      <c r="H310" s="28"/>
      <c r="I310" s="180" t="s">
        <v>1191</v>
      </c>
      <c r="J310" s="28"/>
      <c r="K310" s="180" t="s">
        <v>1192</v>
      </c>
    </row>
    <row r="311" spans="1:11">
      <c r="A311" s="12"/>
      <c r="B311" s="191" t="s">
        <v>690</v>
      </c>
      <c r="C311" s="191" t="s">
        <v>236</v>
      </c>
      <c r="D311" s="192">
        <v>40.9</v>
      </c>
      <c r="E311" s="39"/>
      <c r="F311" s="39"/>
      <c r="G311" s="191" t="s">
        <v>1179</v>
      </c>
      <c r="H311" s="39"/>
      <c r="I311" s="191" t="s">
        <v>1180</v>
      </c>
      <c r="J311" s="39"/>
      <c r="K311" s="191" t="s">
        <v>1193</v>
      </c>
    </row>
    <row r="312" spans="1:11">
      <c r="A312" s="12"/>
      <c r="B312" s="187"/>
      <c r="C312" s="187"/>
      <c r="D312" s="189"/>
      <c r="E312" s="36"/>
      <c r="F312" s="36"/>
      <c r="G312" s="187"/>
      <c r="H312" s="36"/>
      <c r="I312" s="187"/>
      <c r="J312" s="36"/>
      <c r="K312" s="187"/>
    </row>
    <row r="313" spans="1:11">
      <c r="A313" s="12"/>
      <c r="B313" s="36"/>
      <c r="C313" s="195"/>
      <c r="D313" s="195"/>
      <c r="E313" s="195"/>
      <c r="F313" s="36"/>
      <c r="G313" s="36"/>
      <c r="H313" s="36"/>
      <c r="I313" s="187" t="s">
        <v>1184</v>
      </c>
      <c r="J313" s="36"/>
      <c r="K313" s="196">
        <v>0.02</v>
      </c>
    </row>
    <row r="314" spans="1:11">
      <c r="A314" s="12"/>
      <c r="B314" s="36"/>
      <c r="C314" s="195"/>
      <c r="D314" s="195"/>
      <c r="E314" s="195"/>
      <c r="F314" s="36"/>
      <c r="G314" s="36"/>
      <c r="H314" s="36"/>
      <c r="I314" s="187"/>
      <c r="J314" s="36"/>
      <c r="K314" s="196"/>
    </row>
    <row r="315" spans="1:11">
      <c r="A315" s="12"/>
      <c r="B315" s="36"/>
      <c r="C315" s="195"/>
      <c r="D315" s="195"/>
      <c r="E315" s="195"/>
      <c r="F315" s="36"/>
      <c r="G315" s="36"/>
      <c r="H315" s="36"/>
      <c r="I315" s="187" t="s">
        <v>1186</v>
      </c>
      <c r="J315" s="36"/>
      <c r="K315" s="187" t="s">
        <v>1194</v>
      </c>
    </row>
    <row r="316" spans="1:11">
      <c r="A316" s="12"/>
      <c r="B316" s="36"/>
      <c r="C316" s="195"/>
      <c r="D316" s="195"/>
      <c r="E316" s="195"/>
      <c r="F316" s="36"/>
      <c r="G316" s="36"/>
      <c r="H316" s="36"/>
      <c r="I316" s="187"/>
      <c r="J316" s="36"/>
      <c r="K316" s="187"/>
    </row>
    <row r="317" spans="1:11">
      <c r="A317" s="12"/>
      <c r="B317" s="36"/>
      <c r="C317" s="195"/>
      <c r="D317" s="195"/>
      <c r="E317" s="195"/>
      <c r="F317" s="36"/>
      <c r="G317" s="36"/>
      <c r="H317" s="36"/>
      <c r="I317" s="187" t="s">
        <v>1188</v>
      </c>
      <c r="J317" s="36"/>
      <c r="K317" s="187" t="s">
        <v>1195</v>
      </c>
    </row>
    <row r="318" spans="1:11" ht="15.75" thickBot="1">
      <c r="A318" s="12"/>
      <c r="B318" s="44"/>
      <c r="C318" s="197"/>
      <c r="D318" s="197"/>
      <c r="E318" s="197"/>
      <c r="F318" s="44"/>
      <c r="G318" s="44"/>
      <c r="H318" s="44"/>
      <c r="I318" s="188"/>
      <c r="J318" s="44"/>
      <c r="K318" s="188"/>
    </row>
    <row r="319" spans="1:11">
      <c r="A319" s="12"/>
      <c r="B319" s="191" t="s">
        <v>34</v>
      </c>
      <c r="C319" s="191" t="s">
        <v>236</v>
      </c>
      <c r="D319" s="192">
        <v>5</v>
      </c>
      <c r="E319" s="39"/>
      <c r="F319" s="39"/>
      <c r="G319" s="191" t="s">
        <v>1179</v>
      </c>
      <c r="H319" s="39"/>
      <c r="I319" s="191" t="s">
        <v>1186</v>
      </c>
      <c r="J319" s="39"/>
      <c r="K319" s="199">
        <v>3.0000000000000001E-3</v>
      </c>
    </row>
    <row r="320" spans="1:11">
      <c r="A320" s="12"/>
      <c r="B320" s="187"/>
      <c r="C320" s="187"/>
      <c r="D320" s="189"/>
      <c r="E320" s="36"/>
      <c r="F320" s="36"/>
      <c r="G320" s="187"/>
      <c r="H320" s="36"/>
      <c r="I320" s="187"/>
      <c r="J320" s="36"/>
      <c r="K320" s="198"/>
    </row>
    <row r="321" spans="1:33" ht="15.75" thickBot="1">
      <c r="A321" s="12"/>
      <c r="B321" s="28"/>
      <c r="C321" s="44"/>
      <c r="D321" s="44"/>
      <c r="E321" s="44"/>
      <c r="F321" s="28"/>
      <c r="G321" s="28"/>
      <c r="H321" s="28"/>
      <c r="I321" s="180" t="s">
        <v>1188</v>
      </c>
      <c r="J321" s="28"/>
      <c r="K321" s="182">
        <v>0.45</v>
      </c>
    </row>
    <row r="322" spans="1:33">
      <c r="A322" s="12"/>
      <c r="B322" s="104" t="s">
        <v>269</v>
      </c>
      <c r="C322" s="104"/>
      <c r="D322" s="104"/>
      <c r="E322" s="104"/>
      <c r="F322" s="104"/>
      <c r="G322" s="104"/>
      <c r="H322" s="104"/>
      <c r="I322" s="104"/>
      <c r="J322" s="104"/>
      <c r="K322" s="104"/>
      <c r="L322" s="104"/>
      <c r="M322" s="104"/>
      <c r="N322" s="104"/>
      <c r="O322" s="104"/>
      <c r="P322" s="104"/>
      <c r="Q322" s="104"/>
      <c r="R322" s="104"/>
      <c r="S322" s="104"/>
      <c r="T322" s="104"/>
      <c r="U322" s="104"/>
      <c r="V322" s="104"/>
      <c r="W322" s="104"/>
      <c r="X322" s="104"/>
      <c r="Y322" s="104"/>
      <c r="Z322" s="104"/>
      <c r="AA322" s="104"/>
      <c r="AB322" s="104"/>
      <c r="AC322" s="104"/>
      <c r="AD322" s="104"/>
      <c r="AE322" s="104"/>
      <c r="AF322" s="104"/>
      <c r="AG322" s="104"/>
    </row>
    <row r="323" spans="1:33">
      <c r="A323" s="12"/>
      <c r="B323" s="18"/>
      <c r="C323" s="18"/>
    </row>
    <row r="324" spans="1:33" ht="45">
      <c r="A324" s="12"/>
      <c r="B324" s="58" t="s">
        <v>116</v>
      </c>
      <c r="C324" s="130" t="s">
        <v>1196</v>
      </c>
    </row>
    <row r="325" spans="1:33">
      <c r="A325" s="12"/>
      <c r="B325" s="169"/>
      <c r="C325" s="169"/>
      <c r="D325" s="169"/>
      <c r="E325" s="169"/>
      <c r="F325" s="169"/>
      <c r="G325" s="169"/>
      <c r="H325" s="169"/>
      <c r="I325" s="169"/>
      <c r="J325" s="169"/>
      <c r="K325" s="169"/>
      <c r="L325" s="169"/>
      <c r="M325" s="169"/>
      <c r="N325" s="169"/>
      <c r="O325" s="169"/>
      <c r="P325" s="169"/>
      <c r="Q325" s="169"/>
      <c r="R325" s="169"/>
      <c r="S325" s="169"/>
      <c r="T325" s="169"/>
      <c r="U325" s="169"/>
      <c r="V325" s="169"/>
      <c r="W325" s="169"/>
      <c r="X325" s="169"/>
      <c r="Y325" s="169"/>
      <c r="Z325" s="169"/>
      <c r="AA325" s="169"/>
      <c r="AB325" s="169"/>
      <c r="AC325" s="169"/>
      <c r="AD325" s="169"/>
      <c r="AE325" s="169"/>
      <c r="AF325" s="169"/>
      <c r="AG325" s="169"/>
    </row>
    <row r="326" spans="1:33">
      <c r="A326" s="12"/>
      <c r="B326" s="31"/>
      <c r="C326" s="31"/>
      <c r="D326" s="31"/>
      <c r="E326" s="31"/>
      <c r="F326" s="31"/>
      <c r="G326" s="31"/>
      <c r="H326" s="31"/>
      <c r="I326" s="31"/>
      <c r="J326" s="31"/>
      <c r="K326" s="31"/>
    </row>
    <row r="327" spans="1:33">
      <c r="A327" s="12"/>
      <c r="B327" s="18"/>
      <c r="C327" s="18"/>
      <c r="D327" s="18"/>
      <c r="E327" s="18"/>
      <c r="F327" s="18"/>
      <c r="G327" s="18"/>
      <c r="H327" s="18"/>
      <c r="I327" s="18"/>
      <c r="J327" s="18"/>
      <c r="K327" s="18"/>
    </row>
    <row r="328" spans="1:33">
      <c r="A328" s="12"/>
      <c r="B328" s="24" t="s">
        <v>1174</v>
      </c>
      <c r="C328" s="183" t="s">
        <v>732</v>
      </c>
      <c r="D328" s="183"/>
      <c r="E328" s="183"/>
      <c r="F328" s="183"/>
      <c r="G328" s="183"/>
      <c r="H328" s="183"/>
      <c r="I328" s="183"/>
      <c r="J328" s="183"/>
      <c r="K328" s="183"/>
    </row>
    <row r="329" spans="1:33" ht="15.75" thickBot="1">
      <c r="A329" s="12"/>
      <c r="B329" s="178" t="s">
        <v>219</v>
      </c>
      <c r="C329" s="184">
        <v>41274</v>
      </c>
      <c r="D329" s="184"/>
      <c r="E329" s="184"/>
      <c r="F329" s="184"/>
      <c r="G329" s="184"/>
      <c r="H329" s="184"/>
      <c r="I329" s="184"/>
      <c r="J329" s="184"/>
      <c r="K329" s="184"/>
    </row>
    <row r="330" spans="1:33">
      <c r="A330" s="12"/>
      <c r="B330" s="14"/>
      <c r="C330" s="185" t="s">
        <v>667</v>
      </c>
      <c r="D330" s="185"/>
      <c r="E330" s="185"/>
      <c r="F330" s="14"/>
      <c r="G330" s="177" t="s">
        <v>302</v>
      </c>
      <c r="H330" s="14"/>
      <c r="I330" s="177" t="s">
        <v>1175</v>
      </c>
      <c r="J330" s="14"/>
      <c r="K330" s="14"/>
    </row>
    <row r="331" spans="1:33" ht="15.75" thickBot="1">
      <c r="A331" s="12"/>
      <c r="B331" s="14"/>
      <c r="C331" s="186" t="s">
        <v>672</v>
      </c>
      <c r="D331" s="186"/>
      <c r="E331" s="186"/>
      <c r="F331" s="14"/>
      <c r="G331" s="179" t="s">
        <v>1176</v>
      </c>
      <c r="H331" s="14"/>
      <c r="I331" s="179" t="s">
        <v>1177</v>
      </c>
      <c r="J331" s="14"/>
      <c r="K331" s="179" t="s">
        <v>1178</v>
      </c>
    </row>
    <row r="332" spans="1:33">
      <c r="A332" s="12"/>
      <c r="B332" s="14"/>
      <c r="C332" s="39"/>
      <c r="D332" s="39"/>
      <c r="E332" s="39"/>
      <c r="F332" s="14"/>
      <c r="G332" s="14"/>
      <c r="H332" s="14"/>
      <c r="I332" s="14"/>
      <c r="J332" s="14"/>
      <c r="K332" s="14"/>
    </row>
    <row r="333" spans="1:33">
      <c r="A333" s="12"/>
      <c r="B333" s="187" t="s">
        <v>674</v>
      </c>
      <c r="C333" s="187" t="s">
        <v>236</v>
      </c>
      <c r="D333" s="189">
        <v>286.10000000000002</v>
      </c>
      <c r="E333" s="36"/>
      <c r="F333" s="36"/>
      <c r="G333" s="187" t="s">
        <v>1179</v>
      </c>
      <c r="H333" s="36"/>
      <c r="I333" s="187" t="s">
        <v>1180</v>
      </c>
      <c r="J333" s="36"/>
      <c r="K333" s="187" t="s">
        <v>1197</v>
      </c>
    </row>
    <row r="334" spans="1:33" ht="15.75" thickBot="1">
      <c r="A334" s="12"/>
      <c r="B334" s="188"/>
      <c r="C334" s="188"/>
      <c r="D334" s="190"/>
      <c r="E334" s="44"/>
      <c r="F334" s="44"/>
      <c r="G334" s="188"/>
      <c r="H334" s="44"/>
      <c r="I334" s="188"/>
      <c r="J334" s="44"/>
      <c r="K334" s="188"/>
    </row>
    <row r="335" spans="1:33">
      <c r="A335" s="12"/>
      <c r="B335" s="191" t="s">
        <v>676</v>
      </c>
      <c r="C335" s="191" t="s">
        <v>236</v>
      </c>
      <c r="D335" s="192">
        <v>107.4</v>
      </c>
      <c r="E335" s="39"/>
      <c r="F335" s="39"/>
      <c r="G335" s="191" t="s">
        <v>1179</v>
      </c>
      <c r="H335" s="39"/>
      <c r="I335" s="191" t="s">
        <v>1180</v>
      </c>
      <c r="J335" s="39"/>
      <c r="K335" s="191" t="s">
        <v>1198</v>
      </c>
    </row>
    <row r="336" spans="1:33" ht="15.75" thickBot="1">
      <c r="A336" s="12"/>
      <c r="B336" s="188"/>
      <c r="C336" s="188"/>
      <c r="D336" s="190"/>
      <c r="E336" s="44"/>
      <c r="F336" s="44"/>
      <c r="G336" s="188"/>
      <c r="H336" s="44"/>
      <c r="I336" s="188"/>
      <c r="J336" s="44"/>
      <c r="K336" s="188"/>
    </row>
    <row r="337" spans="1:11">
      <c r="A337" s="12"/>
      <c r="B337" s="191" t="s">
        <v>679</v>
      </c>
      <c r="C337" s="191" t="s">
        <v>236</v>
      </c>
      <c r="D337" s="193">
        <v>2888.9</v>
      </c>
      <c r="E337" s="39"/>
      <c r="F337" s="39"/>
      <c r="G337" s="191" t="s">
        <v>1179</v>
      </c>
      <c r="H337" s="39"/>
      <c r="I337" s="191" t="s">
        <v>1180</v>
      </c>
      <c r="J337" s="39"/>
      <c r="K337" s="191" t="s">
        <v>1199</v>
      </c>
    </row>
    <row r="338" spans="1:11" ht="15.75" thickBot="1">
      <c r="A338" s="12"/>
      <c r="B338" s="188"/>
      <c r="C338" s="188"/>
      <c r="D338" s="194"/>
      <c r="E338" s="44"/>
      <c r="F338" s="44"/>
      <c r="G338" s="188"/>
      <c r="H338" s="44"/>
      <c r="I338" s="188"/>
      <c r="J338" s="44"/>
      <c r="K338" s="188"/>
    </row>
    <row r="339" spans="1:11">
      <c r="A339" s="12"/>
      <c r="B339" s="191" t="s">
        <v>687</v>
      </c>
      <c r="C339" s="191" t="s">
        <v>236</v>
      </c>
      <c r="D339" s="192">
        <v>15.5</v>
      </c>
      <c r="E339" s="39"/>
      <c r="F339" s="39"/>
      <c r="G339" s="191" t="s">
        <v>1179</v>
      </c>
      <c r="H339" s="39"/>
      <c r="I339" s="191" t="s">
        <v>1184</v>
      </c>
      <c r="J339" s="39"/>
      <c r="K339" s="191" t="s">
        <v>1185</v>
      </c>
    </row>
    <row r="340" spans="1:11">
      <c r="A340" s="12"/>
      <c r="B340" s="187"/>
      <c r="C340" s="187"/>
      <c r="D340" s="189"/>
      <c r="E340" s="36"/>
      <c r="F340" s="36"/>
      <c r="G340" s="187"/>
      <c r="H340" s="36"/>
      <c r="I340" s="187"/>
      <c r="J340" s="36"/>
      <c r="K340" s="187"/>
    </row>
    <row r="341" spans="1:11">
      <c r="A341" s="12"/>
      <c r="B341" s="14"/>
      <c r="C341" s="36"/>
      <c r="D341" s="36"/>
      <c r="E341" s="36"/>
      <c r="F341" s="14"/>
      <c r="G341" s="14"/>
      <c r="H341" s="14"/>
      <c r="I341" s="130" t="s">
        <v>1186</v>
      </c>
      <c r="J341" s="14"/>
      <c r="K341" s="130" t="s">
        <v>1187</v>
      </c>
    </row>
    <row r="342" spans="1:11">
      <c r="A342" s="12"/>
      <c r="B342" s="36"/>
      <c r="C342" s="36"/>
      <c r="D342" s="36"/>
      <c r="E342" s="36"/>
      <c r="F342" s="36"/>
      <c r="G342" s="36"/>
      <c r="H342" s="36"/>
      <c r="I342" s="187" t="s">
        <v>1188</v>
      </c>
      <c r="J342" s="36"/>
      <c r="K342" s="130" t="s">
        <v>1189</v>
      </c>
    </row>
    <row r="343" spans="1:11">
      <c r="A343" s="12"/>
      <c r="B343" s="36"/>
      <c r="C343" s="36"/>
      <c r="D343" s="36"/>
      <c r="E343" s="36"/>
      <c r="F343" s="36"/>
      <c r="G343" s="36"/>
      <c r="H343" s="36"/>
      <c r="I343" s="187"/>
      <c r="J343" s="36"/>
      <c r="K343" s="130" t="s">
        <v>1190</v>
      </c>
    </row>
    <row r="344" spans="1:11" ht="15.75" thickBot="1">
      <c r="A344" s="12"/>
      <c r="B344" s="28"/>
      <c r="C344" s="44"/>
      <c r="D344" s="44"/>
      <c r="E344" s="44"/>
      <c r="F344" s="14"/>
      <c r="G344" s="14"/>
      <c r="H344" s="14"/>
      <c r="I344" s="130" t="s">
        <v>1191</v>
      </c>
      <c r="J344" s="14"/>
      <c r="K344" s="130" t="s">
        <v>1192</v>
      </c>
    </row>
    <row r="345" spans="1:11">
      <c r="A345" s="12"/>
      <c r="B345" s="191" t="s">
        <v>690</v>
      </c>
      <c r="C345" s="191" t="s">
        <v>236</v>
      </c>
      <c r="D345" s="192">
        <v>43.5</v>
      </c>
      <c r="E345" s="39"/>
      <c r="F345" s="39"/>
      <c r="G345" s="191" t="s">
        <v>1179</v>
      </c>
      <c r="H345" s="39"/>
      <c r="I345" s="191" t="s">
        <v>1180</v>
      </c>
      <c r="J345" s="39"/>
      <c r="K345" s="191" t="s">
        <v>1200</v>
      </c>
    </row>
    <row r="346" spans="1:11">
      <c r="A346" s="12"/>
      <c r="B346" s="187"/>
      <c r="C346" s="200"/>
      <c r="D346" s="201"/>
      <c r="E346" s="66"/>
      <c r="F346" s="66"/>
      <c r="G346" s="200"/>
      <c r="H346" s="66"/>
      <c r="I346" s="200"/>
      <c r="J346" s="66"/>
      <c r="K346" s="200"/>
    </row>
    <row r="347" spans="1:11">
      <c r="A347" s="12"/>
      <c r="B347" s="14"/>
      <c r="C347" s="36"/>
      <c r="D347" s="36"/>
      <c r="E347" s="36"/>
      <c r="F347" s="14"/>
      <c r="G347" s="14"/>
      <c r="H347" s="14"/>
      <c r="I347" s="130" t="s">
        <v>1184</v>
      </c>
      <c r="J347" s="14"/>
      <c r="K347" s="181">
        <v>0.02</v>
      </c>
    </row>
    <row r="348" spans="1:11">
      <c r="A348" s="12"/>
      <c r="B348" s="14"/>
      <c r="C348" s="36"/>
      <c r="D348" s="36"/>
      <c r="E348" s="36"/>
      <c r="F348" s="14"/>
      <c r="G348" s="14"/>
      <c r="H348" s="14"/>
      <c r="I348" s="130" t="s">
        <v>1186</v>
      </c>
      <c r="J348" s="14"/>
      <c r="K348" s="130" t="s">
        <v>1201</v>
      </c>
    </row>
    <row r="349" spans="1:11" ht="15.75" thickBot="1">
      <c r="A349" s="12"/>
      <c r="B349" s="28"/>
      <c r="C349" s="44"/>
      <c r="D349" s="44"/>
      <c r="E349" s="44"/>
      <c r="F349" s="28"/>
      <c r="G349" s="28"/>
      <c r="H349" s="28"/>
      <c r="I349" s="180" t="s">
        <v>1188</v>
      </c>
      <c r="J349" s="28"/>
      <c r="K349" s="180" t="s">
        <v>1195</v>
      </c>
    </row>
    <row r="350" spans="1:11">
      <c r="A350" s="12"/>
      <c r="B350" s="191" t="s">
        <v>34</v>
      </c>
      <c r="C350" s="191" t="s">
        <v>236</v>
      </c>
      <c r="D350" s="192">
        <v>5</v>
      </c>
      <c r="E350" s="39"/>
      <c r="F350" s="39"/>
      <c r="G350" s="191" t="s">
        <v>1179</v>
      </c>
      <c r="H350" s="39"/>
      <c r="I350" s="191" t="s">
        <v>1186</v>
      </c>
      <c r="J350" s="39"/>
      <c r="K350" s="199">
        <v>2.3999999999999998E-3</v>
      </c>
    </row>
    <row r="351" spans="1:11">
      <c r="A351" s="12"/>
      <c r="B351" s="187"/>
      <c r="C351" s="200"/>
      <c r="D351" s="201"/>
      <c r="E351" s="66"/>
      <c r="F351" s="66"/>
      <c r="G351" s="200"/>
      <c r="H351" s="66"/>
      <c r="I351" s="200"/>
      <c r="J351" s="66"/>
      <c r="K351" s="202"/>
    </row>
    <row r="352" spans="1:11" ht="15.75" thickBot="1">
      <c r="A352" s="12"/>
      <c r="B352" s="28"/>
      <c r="C352" s="44"/>
      <c r="D352" s="44"/>
      <c r="E352" s="44"/>
      <c r="F352" s="28"/>
      <c r="G352" s="28"/>
      <c r="H352" s="28"/>
      <c r="I352" s="180" t="s">
        <v>1188</v>
      </c>
      <c r="J352" s="28"/>
      <c r="K352" s="182">
        <v>0.45</v>
      </c>
    </row>
    <row r="353" spans="1:33">
      <c r="A353" s="12"/>
      <c r="B353" s="104" t="s">
        <v>269</v>
      </c>
      <c r="C353" s="104"/>
      <c r="D353" s="104"/>
      <c r="E353" s="104"/>
      <c r="F353" s="104"/>
      <c r="G353" s="104"/>
      <c r="H353" s="104"/>
      <c r="I353" s="104"/>
      <c r="J353" s="104"/>
      <c r="K353" s="104"/>
      <c r="L353" s="104"/>
      <c r="M353" s="104"/>
      <c r="N353" s="104"/>
      <c r="O353" s="104"/>
      <c r="P353" s="104"/>
      <c r="Q353" s="104"/>
      <c r="R353" s="104"/>
      <c r="S353" s="104"/>
      <c r="T353" s="104"/>
      <c r="U353" s="104"/>
      <c r="V353" s="104"/>
      <c r="W353" s="104"/>
      <c r="X353" s="104"/>
      <c r="Y353" s="104"/>
      <c r="Z353" s="104"/>
      <c r="AA353" s="104"/>
      <c r="AB353" s="104"/>
      <c r="AC353" s="104"/>
      <c r="AD353" s="104"/>
      <c r="AE353" s="104"/>
      <c r="AF353" s="104"/>
      <c r="AG353" s="104"/>
    </row>
    <row r="354" spans="1:33">
      <c r="A354" s="12"/>
      <c r="B354" s="18"/>
      <c r="C354" s="18"/>
    </row>
    <row r="355" spans="1:33" ht="45">
      <c r="A355" s="12"/>
      <c r="B355" s="58" t="s">
        <v>116</v>
      </c>
      <c r="C355" s="130" t="s">
        <v>1196</v>
      </c>
    </row>
    <row r="356" spans="1:33" ht="15" customHeight="1">
      <c r="A356" s="12" t="s">
        <v>1523</v>
      </c>
      <c r="B356" s="11" t="s">
        <v>6</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row>
    <row r="357" spans="1:33">
      <c r="A357" s="12"/>
      <c r="B357" s="104" t="s">
        <v>1203</v>
      </c>
      <c r="C357" s="104"/>
      <c r="D357" s="104"/>
      <c r="E357" s="104"/>
      <c r="F357" s="104"/>
      <c r="G357" s="104"/>
      <c r="H357" s="104"/>
      <c r="I357" s="104"/>
      <c r="J357" s="104"/>
      <c r="K357" s="104"/>
      <c r="L357" s="104"/>
      <c r="M357" s="104"/>
      <c r="N357" s="104"/>
      <c r="O357" s="104"/>
      <c r="P357" s="104"/>
      <c r="Q357" s="104"/>
      <c r="R357" s="104"/>
      <c r="S357" s="104"/>
      <c r="T357" s="104"/>
      <c r="U357" s="104"/>
      <c r="V357" s="104"/>
      <c r="W357" s="104"/>
      <c r="X357" s="104"/>
      <c r="Y357" s="104"/>
      <c r="Z357" s="104"/>
      <c r="AA357" s="104"/>
      <c r="AB357" s="104"/>
      <c r="AC357" s="104"/>
      <c r="AD357" s="104"/>
      <c r="AE357" s="104"/>
      <c r="AF357" s="104"/>
      <c r="AG357" s="104"/>
    </row>
    <row r="358" spans="1:33">
      <c r="A358" s="12"/>
      <c r="B358" s="31"/>
      <c r="C358" s="31"/>
      <c r="D358" s="31"/>
      <c r="E358" s="31"/>
      <c r="F358" s="31"/>
      <c r="G358" s="31"/>
      <c r="H358" s="31"/>
      <c r="I358" s="31"/>
      <c r="J358" s="31"/>
      <c r="K358" s="31"/>
      <c r="L358" s="31"/>
      <c r="M358" s="31"/>
      <c r="N358" s="31"/>
      <c r="O358" s="31"/>
      <c r="P358" s="31"/>
      <c r="Q358" s="31"/>
      <c r="R358" s="31"/>
      <c r="S358" s="31"/>
      <c r="T358" s="31"/>
      <c r="U358" s="31"/>
      <c r="V358" s="31"/>
      <c r="W358" s="31"/>
      <c r="X358" s="31"/>
      <c r="Y358" s="31"/>
      <c r="Z358" s="31"/>
      <c r="AA358" s="31"/>
      <c r="AB358" s="31"/>
      <c r="AC358" s="31"/>
      <c r="AD358" s="31"/>
      <c r="AE358" s="31"/>
      <c r="AF358" s="31"/>
      <c r="AG358" s="31"/>
    </row>
    <row r="359" spans="1:33">
      <c r="A359" s="12"/>
      <c r="B359" s="31"/>
      <c r="C359" s="31"/>
      <c r="D359" s="31"/>
      <c r="E359" s="31"/>
      <c r="F359" s="31"/>
      <c r="G359" s="31"/>
      <c r="H359" s="31"/>
      <c r="I359" s="31"/>
      <c r="J359" s="31"/>
      <c r="K359" s="31"/>
    </row>
    <row r="360" spans="1:33">
      <c r="A360" s="12"/>
      <c r="B360" s="18"/>
      <c r="C360" s="18"/>
      <c r="D360" s="18"/>
      <c r="E360" s="18"/>
      <c r="F360" s="18"/>
      <c r="G360" s="18"/>
      <c r="H360" s="18"/>
      <c r="I360" s="18"/>
      <c r="J360" s="18"/>
      <c r="K360" s="18"/>
    </row>
    <row r="361" spans="1:33">
      <c r="A361" s="12"/>
      <c r="B361" s="24" t="s">
        <v>1204</v>
      </c>
      <c r="C361" s="33" t="s">
        <v>732</v>
      </c>
      <c r="D361" s="33"/>
      <c r="E361" s="33"/>
      <c r="F361" s="33"/>
      <c r="G361" s="33"/>
      <c r="H361" s="33"/>
      <c r="I361" s="33"/>
      <c r="J361" s="33"/>
      <c r="K361" s="33"/>
    </row>
    <row r="362" spans="1:33" ht="15.75" thickBot="1">
      <c r="A362" s="12"/>
      <c r="B362" s="21" t="s">
        <v>219</v>
      </c>
      <c r="C362" s="74">
        <v>41364</v>
      </c>
      <c r="D362" s="74"/>
      <c r="E362" s="74"/>
      <c r="F362" s="74"/>
      <c r="G362" s="74"/>
      <c r="H362" s="74"/>
      <c r="I362" s="74"/>
      <c r="J362" s="74"/>
      <c r="K362" s="74"/>
    </row>
    <row r="363" spans="1:33" ht="15.75" thickBot="1">
      <c r="A363" s="12"/>
      <c r="B363" s="14"/>
      <c r="C363" s="35" t="s">
        <v>1205</v>
      </c>
      <c r="D363" s="35"/>
      <c r="E363" s="35"/>
      <c r="F363" s="14"/>
      <c r="G363" s="23" t="s">
        <v>1206</v>
      </c>
      <c r="H363" s="14"/>
      <c r="I363" s="23" t="s">
        <v>1207</v>
      </c>
      <c r="J363" s="14"/>
      <c r="K363" s="23" t="s">
        <v>1208</v>
      </c>
    </row>
    <row r="364" spans="1:33">
      <c r="A364" s="12"/>
      <c r="B364" s="14"/>
      <c r="C364" s="39"/>
      <c r="D364" s="39"/>
      <c r="E364" s="39"/>
      <c r="F364" s="14"/>
      <c r="G364" s="14"/>
      <c r="H364" s="14"/>
      <c r="I364" s="14"/>
      <c r="J364" s="14"/>
      <c r="K364" s="14"/>
    </row>
    <row r="365" spans="1:33">
      <c r="A365" s="12"/>
      <c r="B365" s="187" t="s">
        <v>988</v>
      </c>
      <c r="C365" s="187" t="s">
        <v>236</v>
      </c>
      <c r="D365" s="189">
        <v>63.4</v>
      </c>
      <c r="E365" s="36"/>
      <c r="F365" s="36"/>
      <c r="G365" s="187" t="s">
        <v>1209</v>
      </c>
      <c r="H365" s="36"/>
      <c r="I365" s="187" t="s">
        <v>1210</v>
      </c>
      <c r="J365" s="36"/>
      <c r="K365" s="187" t="s">
        <v>1211</v>
      </c>
    </row>
    <row r="366" spans="1:33">
      <c r="A366" s="12"/>
      <c r="B366" s="187"/>
      <c r="C366" s="187"/>
      <c r="D366" s="189"/>
      <c r="E366" s="36"/>
      <c r="F366" s="36"/>
      <c r="G366" s="187"/>
      <c r="H366" s="36"/>
      <c r="I366" s="187"/>
      <c r="J366" s="36"/>
      <c r="K366" s="187"/>
    </row>
    <row r="367" spans="1:33">
      <c r="A367" s="12"/>
      <c r="B367" s="130" t="s">
        <v>1212</v>
      </c>
      <c r="C367" s="36"/>
      <c r="D367" s="36"/>
      <c r="E367" s="36"/>
      <c r="F367" s="14"/>
      <c r="G367" s="14"/>
      <c r="H367" s="14"/>
      <c r="I367" s="130" t="s">
        <v>1213</v>
      </c>
      <c r="J367" s="14"/>
      <c r="K367" s="130" t="s">
        <v>1214</v>
      </c>
    </row>
    <row r="368" spans="1:33">
      <c r="A368" s="12"/>
      <c r="B368" s="14"/>
      <c r="C368" s="36"/>
      <c r="D368" s="36"/>
      <c r="E368" s="36"/>
      <c r="F368" s="14"/>
      <c r="G368" s="14"/>
      <c r="H368" s="14"/>
      <c r="I368" s="130" t="s">
        <v>1215</v>
      </c>
      <c r="J368" s="14"/>
      <c r="K368" s="130" t="s">
        <v>1216</v>
      </c>
    </row>
    <row r="369" spans="1:33" ht="15.75" thickBot="1">
      <c r="A369" s="12"/>
      <c r="B369" s="28"/>
      <c r="C369" s="44"/>
      <c r="D369" s="44"/>
      <c r="E369" s="44"/>
      <c r="F369" s="28"/>
      <c r="G369" s="28"/>
      <c r="H369" s="28"/>
      <c r="I369" s="180" t="s">
        <v>1217</v>
      </c>
      <c r="J369" s="28"/>
      <c r="K369" s="203">
        <v>3.7600000000000001E-2</v>
      </c>
    </row>
    <row r="370" spans="1:33">
      <c r="A370" s="12"/>
      <c r="B370" s="60" t="s">
        <v>988</v>
      </c>
      <c r="C370" s="191" t="s">
        <v>236</v>
      </c>
      <c r="D370" s="192">
        <v>19.399999999999999</v>
      </c>
      <c r="E370" s="39"/>
      <c r="F370" s="39"/>
      <c r="G370" s="191" t="s">
        <v>1219</v>
      </c>
      <c r="H370" s="39"/>
      <c r="I370" s="191" t="s">
        <v>1220</v>
      </c>
      <c r="J370" s="39"/>
      <c r="K370" s="191" t="s">
        <v>1221</v>
      </c>
    </row>
    <row r="371" spans="1:33">
      <c r="A371" s="12"/>
      <c r="B371" s="60" t="s">
        <v>1218</v>
      </c>
      <c r="C371" s="187"/>
      <c r="D371" s="189"/>
      <c r="E371" s="36"/>
      <c r="F371" s="36"/>
      <c r="G371" s="187"/>
      <c r="H371" s="36"/>
      <c r="I371" s="187"/>
      <c r="J371" s="36"/>
      <c r="K371" s="187"/>
    </row>
    <row r="372" spans="1:33">
      <c r="A372" s="12"/>
      <c r="B372" s="14"/>
      <c r="C372" s="36"/>
      <c r="D372" s="36"/>
      <c r="E372" s="36"/>
      <c r="F372" s="14"/>
      <c r="G372" s="14"/>
      <c r="H372" s="14"/>
      <c r="I372" s="130" t="s">
        <v>1210</v>
      </c>
      <c r="J372" s="14"/>
      <c r="K372" s="130" t="s">
        <v>1222</v>
      </c>
    </row>
    <row r="373" spans="1:33">
      <c r="A373" s="12"/>
      <c r="B373" s="14"/>
      <c r="C373" s="36"/>
      <c r="D373" s="36"/>
      <c r="E373" s="36"/>
      <c r="F373" s="14"/>
      <c r="G373" s="14"/>
      <c r="H373" s="14"/>
      <c r="I373" s="130" t="s">
        <v>1213</v>
      </c>
      <c r="J373" s="14"/>
      <c r="K373" s="130" t="s">
        <v>1214</v>
      </c>
    </row>
    <row r="374" spans="1:33">
      <c r="A374" s="12"/>
      <c r="B374" s="14"/>
      <c r="C374" s="36"/>
      <c r="D374" s="36"/>
      <c r="E374" s="36"/>
      <c r="F374" s="14"/>
      <c r="G374" s="14"/>
      <c r="H374" s="14"/>
      <c r="I374" s="130" t="s">
        <v>1215</v>
      </c>
      <c r="J374" s="14"/>
      <c r="K374" s="130" t="s">
        <v>1223</v>
      </c>
    </row>
    <row r="375" spans="1:33" ht="15.75" thickBot="1">
      <c r="A375" s="12"/>
      <c r="B375" s="28"/>
      <c r="C375" s="44"/>
      <c r="D375" s="44"/>
      <c r="E375" s="44"/>
      <c r="F375" s="28"/>
      <c r="G375" s="28"/>
      <c r="H375" s="28"/>
      <c r="I375" s="180" t="s">
        <v>1217</v>
      </c>
      <c r="J375" s="28"/>
      <c r="K375" s="203">
        <v>3.7600000000000001E-2</v>
      </c>
    </row>
    <row r="376" spans="1:33">
      <c r="A376" s="12"/>
      <c r="B376" s="169"/>
      <c r="C376" s="169"/>
      <c r="D376" s="169"/>
      <c r="E376" s="169"/>
      <c r="F376" s="169"/>
      <c r="G376" s="169"/>
      <c r="H376" s="169"/>
      <c r="I376" s="169"/>
      <c r="J376" s="169"/>
      <c r="K376" s="169"/>
      <c r="L376" s="169"/>
      <c r="M376" s="169"/>
      <c r="N376" s="169"/>
      <c r="O376" s="169"/>
      <c r="P376" s="169"/>
      <c r="Q376" s="169"/>
      <c r="R376" s="169"/>
      <c r="S376" s="169"/>
      <c r="T376" s="169"/>
      <c r="U376" s="169"/>
      <c r="V376" s="169"/>
      <c r="W376" s="169"/>
      <c r="X376" s="169"/>
      <c r="Y376" s="169"/>
      <c r="Z376" s="169"/>
      <c r="AA376" s="169"/>
      <c r="AB376" s="169"/>
      <c r="AC376" s="169"/>
      <c r="AD376" s="169"/>
      <c r="AE376" s="169"/>
      <c r="AF376" s="169"/>
      <c r="AG376" s="169"/>
    </row>
    <row r="377" spans="1:33">
      <c r="A377" s="12"/>
      <c r="B377" s="31"/>
      <c r="C377" s="31"/>
      <c r="D377" s="31"/>
      <c r="E377" s="31"/>
      <c r="F377" s="31"/>
      <c r="G377" s="31"/>
      <c r="H377" s="31"/>
      <c r="I377" s="31"/>
      <c r="J377" s="31"/>
      <c r="K377" s="31"/>
    </row>
    <row r="378" spans="1:33">
      <c r="A378" s="12"/>
      <c r="B378" s="18"/>
      <c r="C378" s="18"/>
      <c r="D378" s="18"/>
      <c r="E378" s="18"/>
      <c r="F378" s="18"/>
      <c r="G378" s="18"/>
      <c r="H378" s="18"/>
      <c r="I378" s="18"/>
      <c r="J378" s="18"/>
      <c r="K378" s="18"/>
    </row>
    <row r="379" spans="1:33">
      <c r="A379" s="12"/>
      <c r="B379" s="24" t="s">
        <v>1204</v>
      </c>
      <c r="C379" s="33" t="s">
        <v>732</v>
      </c>
      <c r="D379" s="33"/>
      <c r="E379" s="33"/>
      <c r="F379" s="33"/>
      <c r="G379" s="33"/>
      <c r="H379" s="33"/>
      <c r="I379" s="33"/>
      <c r="J379" s="33"/>
      <c r="K379" s="33"/>
    </row>
    <row r="380" spans="1:33" ht="15.75" thickBot="1">
      <c r="A380" s="12"/>
      <c r="B380" s="21" t="s">
        <v>219</v>
      </c>
      <c r="C380" s="74">
        <v>41274</v>
      </c>
      <c r="D380" s="74"/>
      <c r="E380" s="74"/>
      <c r="F380" s="74"/>
      <c r="G380" s="74"/>
      <c r="H380" s="74"/>
      <c r="I380" s="74"/>
      <c r="J380" s="74"/>
      <c r="K380" s="74"/>
    </row>
    <row r="381" spans="1:33" ht="15.75" thickBot="1">
      <c r="A381" s="12"/>
      <c r="B381" s="14"/>
      <c r="C381" s="35" t="s">
        <v>1205</v>
      </c>
      <c r="D381" s="35"/>
      <c r="E381" s="35"/>
      <c r="F381" s="14"/>
      <c r="G381" s="23" t="s">
        <v>1206</v>
      </c>
      <c r="H381" s="14"/>
      <c r="I381" s="23" t="s">
        <v>1207</v>
      </c>
      <c r="J381" s="14"/>
      <c r="K381" s="23" t="s">
        <v>1208</v>
      </c>
    </row>
    <row r="382" spans="1:33">
      <c r="A382" s="12"/>
      <c r="B382" s="14"/>
      <c r="C382" s="39"/>
      <c r="D382" s="39"/>
      <c r="E382" s="39"/>
      <c r="F382" s="14"/>
      <c r="G382" s="14"/>
      <c r="H382" s="14"/>
      <c r="I382" s="14"/>
      <c r="J382" s="14"/>
      <c r="K382" s="14"/>
    </row>
    <row r="383" spans="1:33">
      <c r="A383" s="12"/>
      <c r="B383" s="187" t="s">
        <v>988</v>
      </c>
      <c r="C383" s="187" t="s">
        <v>236</v>
      </c>
      <c r="D383" s="189">
        <v>51.2</v>
      </c>
      <c r="E383" s="36"/>
      <c r="F383" s="36"/>
      <c r="G383" s="187" t="s">
        <v>1209</v>
      </c>
      <c r="H383" s="36"/>
      <c r="I383" s="187" t="s">
        <v>1210</v>
      </c>
      <c r="J383" s="36"/>
      <c r="K383" s="187" t="s">
        <v>1224</v>
      </c>
    </row>
    <row r="384" spans="1:33">
      <c r="A384" s="12"/>
      <c r="B384" s="187"/>
      <c r="C384" s="187"/>
      <c r="D384" s="189"/>
      <c r="E384" s="36"/>
      <c r="F384" s="36"/>
      <c r="G384" s="187"/>
      <c r="H384" s="36"/>
      <c r="I384" s="187"/>
      <c r="J384" s="36"/>
      <c r="K384" s="187"/>
    </row>
    <row r="385" spans="1:33">
      <c r="A385" s="12"/>
      <c r="B385" s="130" t="s">
        <v>1212</v>
      </c>
      <c r="C385" s="36"/>
      <c r="D385" s="36"/>
      <c r="E385" s="36"/>
      <c r="F385" s="14"/>
      <c r="G385" s="14"/>
      <c r="H385" s="14"/>
      <c r="I385" s="130" t="s">
        <v>1213</v>
      </c>
      <c r="J385" s="14"/>
      <c r="K385" s="130" t="s">
        <v>1214</v>
      </c>
    </row>
    <row r="386" spans="1:33">
      <c r="A386" s="12"/>
      <c r="B386" s="14"/>
      <c r="C386" s="36"/>
      <c r="D386" s="36"/>
      <c r="E386" s="36"/>
      <c r="F386" s="14"/>
      <c r="G386" s="14"/>
      <c r="H386" s="14"/>
      <c r="I386" s="130" t="s">
        <v>1215</v>
      </c>
      <c r="J386" s="14"/>
      <c r="K386" s="130" t="s">
        <v>1225</v>
      </c>
    </row>
    <row r="387" spans="1:33" ht="15.75" thickBot="1">
      <c r="A387" s="12"/>
      <c r="B387" s="28"/>
      <c r="C387" s="44"/>
      <c r="D387" s="44"/>
      <c r="E387" s="44"/>
      <c r="F387" s="28"/>
      <c r="G387" s="28"/>
      <c r="H387" s="28"/>
      <c r="I387" s="180" t="s">
        <v>1217</v>
      </c>
      <c r="J387" s="28"/>
      <c r="K387" s="203">
        <v>4.4699999999999997E-2</v>
      </c>
    </row>
    <row r="388" spans="1:33">
      <c r="A388" s="12"/>
      <c r="B388" s="60" t="s">
        <v>988</v>
      </c>
      <c r="C388" s="191" t="s">
        <v>236</v>
      </c>
      <c r="D388" s="192">
        <v>29.6</v>
      </c>
      <c r="E388" s="39"/>
      <c r="F388" s="39"/>
      <c r="G388" s="191" t="s">
        <v>1219</v>
      </c>
      <c r="H388" s="39"/>
      <c r="I388" s="191" t="s">
        <v>1220</v>
      </c>
      <c r="J388" s="39"/>
      <c r="K388" s="191" t="s">
        <v>1226</v>
      </c>
    </row>
    <row r="389" spans="1:33">
      <c r="A389" s="12"/>
      <c r="B389" s="60" t="s">
        <v>1218</v>
      </c>
      <c r="C389" s="200"/>
      <c r="D389" s="201"/>
      <c r="E389" s="66"/>
      <c r="F389" s="66"/>
      <c r="G389" s="200"/>
      <c r="H389" s="66"/>
      <c r="I389" s="200"/>
      <c r="J389" s="66"/>
      <c r="K389" s="200"/>
    </row>
    <row r="390" spans="1:33">
      <c r="A390" s="12"/>
      <c r="B390" s="14"/>
      <c r="C390" s="36"/>
      <c r="D390" s="36"/>
      <c r="E390" s="36"/>
      <c r="F390" s="14"/>
      <c r="G390" s="14"/>
      <c r="H390" s="14"/>
      <c r="I390" s="130" t="s">
        <v>1210</v>
      </c>
      <c r="J390" s="14"/>
      <c r="K390" s="130" t="s">
        <v>1227</v>
      </c>
    </row>
    <row r="391" spans="1:33">
      <c r="A391" s="12"/>
      <c r="B391" s="14"/>
      <c r="C391" s="36"/>
      <c r="D391" s="36"/>
      <c r="E391" s="36"/>
      <c r="F391" s="14"/>
      <c r="G391" s="14"/>
      <c r="H391" s="14"/>
      <c r="I391" s="130" t="s">
        <v>1213</v>
      </c>
      <c r="J391" s="14"/>
      <c r="K391" s="130" t="s">
        <v>1214</v>
      </c>
    </row>
    <row r="392" spans="1:33">
      <c r="A392" s="12"/>
      <c r="B392" s="14"/>
      <c r="C392" s="36"/>
      <c r="D392" s="36"/>
      <c r="E392" s="36"/>
      <c r="F392" s="14"/>
      <c r="G392" s="14"/>
      <c r="H392" s="14"/>
      <c r="I392" s="130" t="s">
        <v>1215</v>
      </c>
      <c r="J392" s="14"/>
      <c r="K392" s="130" t="s">
        <v>1223</v>
      </c>
    </row>
    <row r="393" spans="1:33" ht="15.75" thickBot="1">
      <c r="A393" s="12"/>
      <c r="B393" s="28"/>
      <c r="C393" s="44"/>
      <c r="D393" s="44"/>
      <c r="E393" s="44"/>
      <c r="F393" s="28"/>
      <c r="G393" s="28"/>
      <c r="H393" s="28"/>
      <c r="I393" s="180" t="s">
        <v>1217</v>
      </c>
      <c r="J393" s="28"/>
      <c r="K393" s="203">
        <v>4.4699999999999997E-2</v>
      </c>
    </row>
    <row r="394" spans="1:33" ht="15" customHeight="1">
      <c r="A394" s="12" t="s">
        <v>1524</v>
      </c>
      <c r="B394" s="11" t="s">
        <v>6</v>
      </c>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row>
    <row r="395" spans="1:33">
      <c r="A395" s="12"/>
      <c r="B395" s="31"/>
      <c r="C395" s="31"/>
      <c r="D395" s="31"/>
      <c r="E395" s="31"/>
      <c r="F395" s="31"/>
      <c r="G395" s="31"/>
      <c r="H395" s="31"/>
      <c r="I395" s="31"/>
      <c r="J395" s="31"/>
      <c r="K395" s="31"/>
      <c r="L395" s="31"/>
      <c r="M395" s="31"/>
    </row>
    <row r="396" spans="1:33">
      <c r="A396" s="12"/>
      <c r="B396" s="18"/>
      <c r="C396" s="18"/>
      <c r="D396" s="18"/>
      <c r="E396" s="18"/>
      <c r="F396" s="18"/>
      <c r="G396" s="18"/>
      <c r="H396" s="18"/>
      <c r="I396" s="18"/>
      <c r="J396" s="18"/>
      <c r="K396" s="18"/>
      <c r="L396" s="18"/>
      <c r="M396" s="18"/>
    </row>
    <row r="397" spans="1:33" ht="23.25">
      <c r="A397" s="12"/>
      <c r="B397" s="24" t="s">
        <v>1228</v>
      </c>
      <c r="C397" s="33" t="s">
        <v>732</v>
      </c>
      <c r="D397" s="33"/>
      <c r="E397" s="33"/>
      <c r="F397" s="33"/>
      <c r="G397" s="33"/>
      <c r="H397" s="33"/>
      <c r="I397" s="33"/>
      <c r="J397" s="33"/>
      <c r="K397" s="33"/>
      <c r="L397" s="33"/>
      <c r="M397" s="33"/>
    </row>
    <row r="398" spans="1:33" ht="15.75" thickBot="1">
      <c r="A398" s="12"/>
      <c r="B398" s="21" t="s">
        <v>219</v>
      </c>
      <c r="C398" s="74">
        <v>41364</v>
      </c>
      <c r="D398" s="74"/>
      <c r="E398" s="74"/>
      <c r="F398" s="74"/>
      <c r="G398" s="74"/>
      <c r="H398" s="74"/>
      <c r="I398" s="74"/>
      <c r="J398" s="74"/>
      <c r="K398" s="74"/>
      <c r="L398" s="74"/>
      <c r="M398" s="74"/>
    </row>
    <row r="399" spans="1:33" ht="15.75" thickBot="1">
      <c r="A399" s="12"/>
      <c r="B399" s="14"/>
      <c r="C399" s="35" t="s">
        <v>1229</v>
      </c>
      <c r="D399" s="35"/>
      <c r="E399" s="35"/>
      <c r="F399" s="14"/>
      <c r="G399" s="35" t="s">
        <v>1230</v>
      </c>
      <c r="H399" s="35"/>
      <c r="I399" s="35"/>
      <c r="J399" s="14"/>
      <c r="K399" s="35" t="s">
        <v>169</v>
      </c>
      <c r="L399" s="35"/>
      <c r="M399" s="35"/>
    </row>
    <row r="400" spans="1:33">
      <c r="A400" s="12"/>
      <c r="B400" s="117" t="s">
        <v>872</v>
      </c>
      <c r="C400" s="39"/>
      <c r="D400" s="39"/>
      <c r="E400" s="39"/>
      <c r="F400" s="14"/>
      <c r="G400" s="39"/>
      <c r="H400" s="39"/>
      <c r="I400" s="39"/>
      <c r="J400" s="14"/>
      <c r="K400" s="39"/>
      <c r="L400" s="39"/>
      <c r="M400" s="39"/>
    </row>
    <row r="401" spans="1:13">
      <c r="A401" s="12"/>
      <c r="B401" s="113" t="s">
        <v>142</v>
      </c>
      <c r="C401" s="36"/>
      <c r="D401" s="36"/>
      <c r="E401" s="36"/>
      <c r="F401" s="14"/>
      <c r="G401" s="36"/>
      <c r="H401" s="36"/>
      <c r="I401" s="36"/>
      <c r="J401" s="14"/>
      <c r="K401" s="36"/>
      <c r="L401" s="36"/>
      <c r="M401" s="36"/>
    </row>
    <row r="402" spans="1:13">
      <c r="A402" s="12"/>
      <c r="B402" s="119" t="s">
        <v>1231</v>
      </c>
      <c r="C402" s="119" t="s">
        <v>236</v>
      </c>
      <c r="D402" s="120">
        <v>309.5</v>
      </c>
      <c r="E402" s="36"/>
      <c r="F402" s="36"/>
      <c r="G402" s="119" t="s">
        <v>236</v>
      </c>
      <c r="H402" s="120" t="s">
        <v>237</v>
      </c>
      <c r="I402" s="36"/>
      <c r="J402" s="36"/>
      <c r="K402" s="119" t="s">
        <v>236</v>
      </c>
      <c r="L402" s="120">
        <v>309.5</v>
      </c>
      <c r="M402" s="36"/>
    </row>
    <row r="403" spans="1:13">
      <c r="A403" s="12"/>
      <c r="B403" s="119"/>
      <c r="C403" s="119"/>
      <c r="D403" s="120"/>
      <c r="E403" s="36"/>
      <c r="F403" s="36"/>
      <c r="G403" s="119"/>
      <c r="H403" s="120"/>
      <c r="I403" s="36"/>
      <c r="J403" s="36"/>
      <c r="K403" s="119"/>
      <c r="L403" s="120"/>
      <c r="M403" s="36"/>
    </row>
    <row r="404" spans="1:13">
      <c r="A404" s="12"/>
      <c r="B404" s="148" t="s">
        <v>676</v>
      </c>
      <c r="C404" s="120">
        <v>97.9</v>
      </c>
      <c r="D404" s="120"/>
      <c r="E404" s="36"/>
      <c r="F404" s="36"/>
      <c r="G404" s="120">
        <v>98.6</v>
      </c>
      <c r="H404" s="120"/>
      <c r="I404" s="36"/>
      <c r="J404" s="36"/>
      <c r="K404" s="120">
        <v>196.5</v>
      </c>
      <c r="L404" s="120"/>
      <c r="M404" s="36"/>
    </row>
    <row r="405" spans="1:13">
      <c r="A405" s="12"/>
      <c r="B405" s="148"/>
      <c r="C405" s="120"/>
      <c r="D405" s="120"/>
      <c r="E405" s="36"/>
      <c r="F405" s="36"/>
      <c r="G405" s="120"/>
      <c r="H405" s="120"/>
      <c r="I405" s="36"/>
      <c r="J405" s="36"/>
      <c r="K405" s="120"/>
      <c r="L405" s="120"/>
      <c r="M405" s="36"/>
    </row>
    <row r="406" spans="1:13">
      <c r="A406" s="12"/>
      <c r="B406" s="148" t="s">
        <v>678</v>
      </c>
      <c r="C406" s="120" t="s">
        <v>237</v>
      </c>
      <c r="D406" s="120"/>
      <c r="E406" s="36"/>
      <c r="F406" s="36"/>
      <c r="G406" s="120">
        <v>51.1</v>
      </c>
      <c r="H406" s="120"/>
      <c r="I406" s="36"/>
      <c r="J406" s="36"/>
      <c r="K406" s="120">
        <v>51.1</v>
      </c>
      <c r="L406" s="120"/>
      <c r="M406" s="36"/>
    </row>
    <row r="407" spans="1:13">
      <c r="A407" s="12"/>
      <c r="B407" s="148"/>
      <c r="C407" s="120"/>
      <c r="D407" s="120"/>
      <c r="E407" s="36"/>
      <c r="F407" s="36"/>
      <c r="G407" s="120"/>
      <c r="H407" s="120"/>
      <c r="I407" s="36"/>
      <c r="J407" s="36"/>
      <c r="K407" s="120"/>
      <c r="L407" s="120"/>
      <c r="M407" s="36"/>
    </row>
    <row r="408" spans="1:13">
      <c r="A408" s="12"/>
      <c r="B408" s="148" t="s">
        <v>679</v>
      </c>
      <c r="C408" s="134">
        <v>2921.9</v>
      </c>
      <c r="D408" s="134"/>
      <c r="E408" s="36"/>
      <c r="F408" s="36"/>
      <c r="G408" s="120">
        <v>924.3</v>
      </c>
      <c r="H408" s="120"/>
      <c r="I408" s="36"/>
      <c r="J408" s="36"/>
      <c r="K408" s="134">
        <v>3846.2</v>
      </c>
      <c r="L408" s="134"/>
      <c r="M408" s="36"/>
    </row>
    <row r="409" spans="1:13">
      <c r="A409" s="12"/>
      <c r="B409" s="148"/>
      <c r="C409" s="134"/>
      <c r="D409" s="134"/>
      <c r="E409" s="36"/>
      <c r="F409" s="36"/>
      <c r="G409" s="120"/>
      <c r="H409" s="120"/>
      <c r="I409" s="36"/>
      <c r="J409" s="36"/>
      <c r="K409" s="134"/>
      <c r="L409" s="134"/>
      <c r="M409" s="36"/>
    </row>
    <row r="410" spans="1:13">
      <c r="A410" s="12"/>
      <c r="B410" s="148" t="s">
        <v>699</v>
      </c>
      <c r="C410" s="120" t="s">
        <v>237</v>
      </c>
      <c r="D410" s="120"/>
      <c r="E410" s="36"/>
      <c r="F410" s="36"/>
      <c r="G410" s="120">
        <v>81.2</v>
      </c>
      <c r="H410" s="120"/>
      <c r="I410" s="36"/>
      <c r="J410" s="36"/>
      <c r="K410" s="120">
        <v>81.2</v>
      </c>
      <c r="L410" s="120"/>
      <c r="M410" s="36"/>
    </row>
    <row r="411" spans="1:13">
      <c r="A411" s="12"/>
      <c r="B411" s="148"/>
      <c r="C411" s="120"/>
      <c r="D411" s="120"/>
      <c r="E411" s="36"/>
      <c r="F411" s="36"/>
      <c r="G411" s="120"/>
      <c r="H411" s="120"/>
      <c r="I411" s="36"/>
      <c r="J411" s="36"/>
      <c r="K411" s="120"/>
      <c r="L411" s="120"/>
      <c r="M411" s="36"/>
    </row>
    <row r="412" spans="1:13">
      <c r="A412" s="12"/>
      <c r="B412" s="148" t="s">
        <v>701</v>
      </c>
      <c r="C412" s="120" t="s">
        <v>237</v>
      </c>
      <c r="D412" s="120"/>
      <c r="E412" s="36"/>
      <c r="F412" s="36"/>
      <c r="G412" s="120">
        <v>678.8</v>
      </c>
      <c r="H412" s="120"/>
      <c r="I412" s="36"/>
      <c r="J412" s="36"/>
      <c r="K412" s="120">
        <v>678.8</v>
      </c>
      <c r="L412" s="120"/>
      <c r="M412" s="36"/>
    </row>
    <row r="413" spans="1:13">
      <c r="A413" s="12"/>
      <c r="B413" s="148"/>
      <c r="C413" s="120"/>
      <c r="D413" s="120"/>
      <c r="E413" s="36"/>
      <c r="F413" s="36"/>
      <c r="G413" s="120"/>
      <c r="H413" s="120"/>
      <c r="I413" s="36"/>
      <c r="J413" s="36"/>
      <c r="K413" s="120"/>
      <c r="L413" s="120"/>
      <c r="M413" s="36"/>
    </row>
    <row r="414" spans="1:13">
      <c r="A414" s="12"/>
      <c r="B414" s="148" t="s">
        <v>687</v>
      </c>
      <c r="C414" s="120">
        <v>5</v>
      </c>
      <c r="D414" s="120"/>
      <c r="E414" s="36"/>
      <c r="F414" s="36"/>
      <c r="G414" s="120">
        <v>233</v>
      </c>
      <c r="H414" s="120"/>
      <c r="I414" s="36"/>
      <c r="J414" s="36"/>
      <c r="K414" s="120">
        <v>238</v>
      </c>
      <c r="L414" s="120"/>
      <c r="M414" s="36"/>
    </row>
    <row r="415" spans="1:13">
      <c r="A415" s="12"/>
      <c r="B415" s="148"/>
      <c r="C415" s="120"/>
      <c r="D415" s="120"/>
      <c r="E415" s="36"/>
      <c r="F415" s="36"/>
      <c r="G415" s="120"/>
      <c r="H415" s="120"/>
      <c r="I415" s="36"/>
      <c r="J415" s="36"/>
      <c r="K415" s="120"/>
      <c r="L415" s="120"/>
      <c r="M415" s="36"/>
    </row>
    <row r="416" spans="1:13">
      <c r="A416" s="12"/>
      <c r="B416" s="148" t="s">
        <v>690</v>
      </c>
      <c r="C416" s="120">
        <v>40.9</v>
      </c>
      <c r="D416" s="120"/>
      <c r="E416" s="36"/>
      <c r="F416" s="36"/>
      <c r="G416" s="120">
        <v>268.3</v>
      </c>
      <c r="H416" s="120"/>
      <c r="I416" s="36"/>
      <c r="J416" s="36"/>
      <c r="K416" s="120">
        <v>309.2</v>
      </c>
      <c r="L416" s="120"/>
      <c r="M416" s="36"/>
    </row>
    <row r="417" spans="1:13" ht="15.75" thickBot="1">
      <c r="A417" s="12"/>
      <c r="B417" s="148"/>
      <c r="C417" s="121"/>
      <c r="D417" s="121"/>
      <c r="E417" s="44"/>
      <c r="F417" s="36"/>
      <c r="G417" s="121"/>
      <c r="H417" s="121"/>
      <c r="I417" s="44"/>
      <c r="J417" s="36"/>
      <c r="K417" s="121"/>
      <c r="L417" s="121"/>
      <c r="M417" s="44"/>
    </row>
    <row r="418" spans="1:13">
      <c r="A418" s="12"/>
      <c r="B418" s="123" t="s">
        <v>1091</v>
      </c>
      <c r="C418" s="136">
        <v>3375.2</v>
      </c>
      <c r="D418" s="136"/>
      <c r="E418" s="39"/>
      <c r="F418" s="36"/>
      <c r="G418" s="136">
        <v>2335.3000000000002</v>
      </c>
      <c r="H418" s="136"/>
      <c r="I418" s="39"/>
      <c r="J418" s="36"/>
      <c r="K418" s="136">
        <v>5710.5</v>
      </c>
      <c r="L418" s="136"/>
      <c r="M418" s="39"/>
    </row>
    <row r="419" spans="1:13">
      <c r="A419" s="12"/>
      <c r="B419" s="123"/>
      <c r="C419" s="175"/>
      <c r="D419" s="175"/>
      <c r="E419" s="66"/>
      <c r="F419" s="36"/>
      <c r="G419" s="175"/>
      <c r="H419" s="175"/>
      <c r="I419" s="66"/>
      <c r="J419" s="36"/>
      <c r="K419" s="175"/>
      <c r="L419" s="175"/>
      <c r="M419" s="66"/>
    </row>
    <row r="420" spans="1:13">
      <c r="A420" s="12"/>
      <c r="B420" s="119" t="s">
        <v>143</v>
      </c>
      <c r="C420" s="120" t="s">
        <v>237</v>
      </c>
      <c r="D420" s="120"/>
      <c r="E420" s="36"/>
      <c r="F420" s="36"/>
      <c r="G420" s="120">
        <v>32.9</v>
      </c>
      <c r="H420" s="120"/>
      <c r="I420" s="36"/>
      <c r="J420" s="36"/>
      <c r="K420" s="120">
        <v>32.9</v>
      </c>
      <c r="L420" s="120"/>
      <c r="M420" s="36"/>
    </row>
    <row r="421" spans="1:13">
      <c r="A421" s="12"/>
      <c r="B421" s="119"/>
      <c r="C421" s="120"/>
      <c r="D421" s="120"/>
      <c r="E421" s="36"/>
      <c r="F421" s="36"/>
      <c r="G421" s="120"/>
      <c r="H421" s="120"/>
      <c r="I421" s="36"/>
      <c r="J421" s="36"/>
      <c r="K421" s="120"/>
      <c r="L421" s="120"/>
      <c r="M421" s="36"/>
    </row>
    <row r="422" spans="1:13">
      <c r="A422" s="12"/>
      <c r="B422" s="119" t="s">
        <v>30</v>
      </c>
      <c r="C422" s="120" t="s">
        <v>237</v>
      </c>
      <c r="D422" s="120"/>
      <c r="E422" s="36"/>
      <c r="F422" s="36"/>
      <c r="G422" s="120" t="s">
        <v>237</v>
      </c>
      <c r="H422" s="120"/>
      <c r="I422" s="36"/>
      <c r="J422" s="36"/>
      <c r="K422" s="120" t="s">
        <v>237</v>
      </c>
      <c r="L422" s="120"/>
      <c r="M422" s="36"/>
    </row>
    <row r="423" spans="1:13">
      <c r="A423" s="12"/>
      <c r="B423" s="119"/>
      <c r="C423" s="120"/>
      <c r="D423" s="120"/>
      <c r="E423" s="36"/>
      <c r="F423" s="36"/>
      <c r="G423" s="120"/>
      <c r="H423" s="120"/>
      <c r="I423" s="36"/>
      <c r="J423" s="36"/>
      <c r="K423" s="120"/>
      <c r="L423" s="120"/>
      <c r="M423" s="36"/>
    </row>
    <row r="424" spans="1:13">
      <c r="A424" s="12"/>
      <c r="B424" s="119" t="s">
        <v>34</v>
      </c>
      <c r="C424" s="120">
        <v>5</v>
      </c>
      <c r="D424" s="120"/>
      <c r="E424" s="36"/>
      <c r="F424" s="36"/>
      <c r="G424" s="120">
        <v>163.30000000000001</v>
      </c>
      <c r="H424" s="120"/>
      <c r="I424" s="36"/>
      <c r="J424" s="36"/>
      <c r="K424" s="120">
        <v>168.3</v>
      </c>
      <c r="L424" s="120"/>
      <c r="M424" s="36"/>
    </row>
    <row r="425" spans="1:13" ht="15.75" thickBot="1">
      <c r="A425" s="12"/>
      <c r="B425" s="119"/>
      <c r="C425" s="121"/>
      <c r="D425" s="121"/>
      <c r="E425" s="44"/>
      <c r="F425" s="36"/>
      <c r="G425" s="121"/>
      <c r="H425" s="121"/>
      <c r="I425" s="44"/>
      <c r="J425" s="36"/>
      <c r="K425" s="121"/>
      <c r="L425" s="121"/>
      <c r="M425" s="44"/>
    </row>
    <row r="426" spans="1:13">
      <c r="A426" s="12"/>
      <c r="B426" s="123" t="s">
        <v>45</v>
      </c>
      <c r="C426" s="124" t="s">
        <v>236</v>
      </c>
      <c r="D426" s="136">
        <v>3380.2</v>
      </c>
      <c r="E426" s="39"/>
      <c r="F426" s="36"/>
      <c r="G426" s="124" t="s">
        <v>236</v>
      </c>
      <c r="H426" s="136">
        <v>2531.5</v>
      </c>
      <c r="I426" s="39"/>
      <c r="J426" s="36"/>
      <c r="K426" s="124" t="s">
        <v>236</v>
      </c>
      <c r="L426" s="136">
        <v>5911.7</v>
      </c>
      <c r="M426" s="39"/>
    </row>
    <row r="427" spans="1:13" ht="15.75" thickBot="1">
      <c r="A427" s="12"/>
      <c r="B427" s="123"/>
      <c r="C427" s="125"/>
      <c r="D427" s="139"/>
      <c r="E427" s="57"/>
      <c r="F427" s="36"/>
      <c r="G427" s="125"/>
      <c r="H427" s="139"/>
      <c r="I427" s="57"/>
      <c r="J427" s="36"/>
      <c r="K427" s="125"/>
      <c r="L427" s="139"/>
      <c r="M427" s="57"/>
    </row>
    <row r="428" spans="1:13" ht="15.75" thickTop="1">
      <c r="A428" s="12"/>
      <c r="B428" s="117" t="s">
        <v>873</v>
      </c>
      <c r="C428" s="87"/>
      <c r="D428" s="87"/>
      <c r="E428" s="87"/>
      <c r="F428" s="14"/>
      <c r="G428" s="87"/>
      <c r="H428" s="87"/>
      <c r="I428" s="87"/>
      <c r="J428" s="14"/>
      <c r="K428" s="87"/>
      <c r="L428" s="87"/>
      <c r="M428" s="87"/>
    </row>
    <row r="429" spans="1:13">
      <c r="A429" s="12"/>
      <c r="B429" s="119" t="s">
        <v>988</v>
      </c>
      <c r="C429" s="119" t="s">
        <v>236</v>
      </c>
      <c r="D429" s="120">
        <v>82.8</v>
      </c>
      <c r="E429" s="36"/>
      <c r="F429" s="36"/>
      <c r="G429" s="119" t="s">
        <v>236</v>
      </c>
      <c r="H429" s="120" t="s">
        <v>237</v>
      </c>
      <c r="I429" s="36"/>
      <c r="J429" s="36"/>
      <c r="K429" s="119" t="s">
        <v>236</v>
      </c>
      <c r="L429" s="120">
        <v>82.8</v>
      </c>
      <c r="M429" s="36"/>
    </row>
    <row r="430" spans="1:13" ht="15.75" thickBot="1">
      <c r="A430" s="12"/>
      <c r="B430" s="119"/>
      <c r="C430" s="142"/>
      <c r="D430" s="121"/>
      <c r="E430" s="44"/>
      <c r="F430" s="36"/>
      <c r="G430" s="142"/>
      <c r="H430" s="121"/>
      <c r="I430" s="44"/>
      <c r="J430" s="36"/>
      <c r="K430" s="142"/>
      <c r="L430" s="121"/>
      <c r="M430" s="44"/>
    </row>
    <row r="431" spans="1:13">
      <c r="A431" s="12"/>
      <c r="B431" s="123" t="s">
        <v>55</v>
      </c>
      <c r="C431" s="124" t="s">
        <v>236</v>
      </c>
      <c r="D431" s="127">
        <v>82.8</v>
      </c>
      <c r="E431" s="39"/>
      <c r="F431" s="36"/>
      <c r="G431" s="124" t="s">
        <v>236</v>
      </c>
      <c r="H431" s="127" t="s">
        <v>237</v>
      </c>
      <c r="I431" s="39"/>
      <c r="J431" s="36"/>
      <c r="K431" s="124" t="s">
        <v>236</v>
      </c>
      <c r="L431" s="127">
        <v>82.8</v>
      </c>
      <c r="M431" s="39"/>
    </row>
    <row r="432" spans="1:13" ht="15.75" thickBot="1">
      <c r="A432" s="12"/>
      <c r="B432" s="123"/>
      <c r="C432" s="125"/>
      <c r="D432" s="128"/>
      <c r="E432" s="57"/>
      <c r="F432" s="36"/>
      <c r="G432" s="125"/>
      <c r="H432" s="128"/>
      <c r="I432" s="57"/>
      <c r="J432" s="36"/>
      <c r="K432" s="125"/>
      <c r="L432" s="128"/>
      <c r="M432" s="57"/>
    </row>
    <row r="433" spans="1:33" ht="15.75" thickTop="1">
      <c r="A433" s="12"/>
      <c r="B433" s="104" t="s">
        <v>269</v>
      </c>
      <c r="C433" s="104"/>
      <c r="D433" s="104"/>
      <c r="E433" s="104"/>
      <c r="F433" s="104"/>
      <c r="G433" s="104"/>
      <c r="H433" s="104"/>
      <c r="I433" s="104"/>
      <c r="J433" s="104"/>
      <c r="K433" s="104"/>
      <c r="L433" s="104"/>
      <c r="M433" s="104"/>
      <c r="N433" s="104"/>
      <c r="O433" s="104"/>
      <c r="P433" s="104"/>
      <c r="Q433" s="104"/>
      <c r="R433" s="104"/>
      <c r="S433" s="104"/>
      <c r="T433" s="104"/>
      <c r="U433" s="104"/>
      <c r="V433" s="104"/>
      <c r="W433" s="104"/>
      <c r="X433" s="104"/>
      <c r="Y433" s="104"/>
      <c r="Z433" s="104"/>
      <c r="AA433" s="104"/>
      <c r="AB433" s="104"/>
      <c r="AC433" s="104"/>
      <c r="AD433" s="104"/>
      <c r="AE433" s="104"/>
      <c r="AF433" s="104"/>
      <c r="AG433" s="104"/>
    </row>
    <row r="434" spans="1:33">
      <c r="A434" s="12"/>
      <c r="B434" s="18"/>
      <c r="C434" s="18"/>
    </row>
    <row r="435" spans="1:33" ht="33.75">
      <c r="A435" s="12"/>
      <c r="B435" s="58" t="s">
        <v>116</v>
      </c>
      <c r="C435" s="130" t="s">
        <v>1232</v>
      </c>
    </row>
    <row r="436" spans="1:33">
      <c r="A436" s="12"/>
      <c r="B436" s="18"/>
      <c r="C436" s="18"/>
    </row>
    <row r="437" spans="1:33" ht="45">
      <c r="A437" s="12"/>
      <c r="B437" s="58" t="s">
        <v>271</v>
      </c>
      <c r="C437" s="130" t="s">
        <v>1233</v>
      </c>
    </row>
    <row r="438" spans="1:33">
      <c r="A438" s="12"/>
      <c r="B438" s="18"/>
      <c r="C438" s="18"/>
    </row>
    <row r="439" spans="1:33" ht="22.5">
      <c r="A439" s="12"/>
      <c r="B439" s="58" t="s">
        <v>357</v>
      </c>
      <c r="C439" s="130" t="s">
        <v>1095</v>
      </c>
    </row>
    <row r="440" spans="1:33">
      <c r="A440" s="12"/>
      <c r="B440" s="31"/>
      <c r="C440" s="31"/>
      <c r="D440" s="31"/>
      <c r="E440" s="31"/>
      <c r="F440" s="31"/>
      <c r="G440" s="31"/>
      <c r="H440" s="31"/>
      <c r="I440" s="31"/>
      <c r="J440" s="31"/>
      <c r="K440" s="31"/>
      <c r="L440" s="31"/>
      <c r="M440" s="31"/>
      <c r="N440" s="31"/>
      <c r="O440" s="31"/>
      <c r="P440" s="31"/>
      <c r="Q440" s="31"/>
      <c r="R440" s="31"/>
      <c r="S440" s="31"/>
      <c r="T440" s="31"/>
      <c r="U440" s="31"/>
      <c r="V440" s="31"/>
      <c r="W440" s="31"/>
      <c r="X440" s="31"/>
      <c r="Y440" s="31"/>
      <c r="Z440" s="31"/>
      <c r="AA440" s="31"/>
      <c r="AB440" s="31"/>
      <c r="AC440" s="31"/>
      <c r="AD440" s="31"/>
      <c r="AE440" s="31"/>
      <c r="AF440" s="31"/>
      <c r="AG440" s="31"/>
    </row>
    <row r="441" spans="1:33">
      <c r="A441" s="12"/>
      <c r="B441" s="31"/>
      <c r="C441" s="31"/>
      <c r="D441" s="31"/>
      <c r="E441" s="31"/>
      <c r="F441" s="31"/>
      <c r="G441" s="31"/>
      <c r="H441" s="31"/>
      <c r="I441" s="31"/>
      <c r="J441" s="31"/>
      <c r="K441" s="31"/>
      <c r="L441" s="31"/>
      <c r="M441" s="31"/>
    </row>
    <row r="442" spans="1:33">
      <c r="A442" s="12"/>
      <c r="B442" s="18"/>
      <c r="C442" s="18"/>
      <c r="D442" s="18"/>
      <c r="E442" s="18"/>
      <c r="F442" s="18"/>
      <c r="G442" s="18"/>
      <c r="H442" s="18"/>
      <c r="I442" s="18"/>
      <c r="J442" s="18"/>
      <c r="K442" s="18"/>
      <c r="L442" s="18"/>
      <c r="M442" s="18"/>
    </row>
    <row r="443" spans="1:33" ht="23.25">
      <c r="A443" s="12"/>
      <c r="B443" s="24" t="s">
        <v>1228</v>
      </c>
      <c r="C443" s="33" t="s">
        <v>732</v>
      </c>
      <c r="D443" s="33"/>
      <c r="E443" s="33"/>
      <c r="F443" s="33"/>
      <c r="G443" s="33"/>
      <c r="H443" s="33"/>
      <c r="I443" s="33"/>
      <c r="J443" s="33"/>
      <c r="K443" s="33"/>
      <c r="L443" s="33"/>
      <c r="M443" s="33"/>
    </row>
    <row r="444" spans="1:33" ht="15.75" thickBot="1">
      <c r="A444" s="12"/>
      <c r="B444" s="21" t="s">
        <v>219</v>
      </c>
      <c r="C444" s="74">
        <v>41274</v>
      </c>
      <c r="D444" s="74"/>
      <c r="E444" s="74"/>
      <c r="F444" s="74"/>
      <c r="G444" s="74"/>
      <c r="H444" s="74"/>
      <c r="I444" s="74"/>
      <c r="J444" s="74"/>
      <c r="K444" s="74"/>
      <c r="L444" s="74"/>
      <c r="M444" s="74"/>
    </row>
    <row r="445" spans="1:33" ht="15.75" thickBot="1">
      <c r="A445" s="12"/>
      <c r="B445" s="14"/>
      <c r="C445" s="35" t="s">
        <v>1229</v>
      </c>
      <c r="D445" s="35"/>
      <c r="E445" s="35"/>
      <c r="F445" s="14"/>
      <c r="G445" s="35" t="s">
        <v>1230</v>
      </c>
      <c r="H445" s="35"/>
      <c r="I445" s="35"/>
      <c r="J445" s="14"/>
      <c r="K445" s="35" t="s">
        <v>169</v>
      </c>
      <c r="L445" s="35"/>
      <c r="M445" s="35"/>
    </row>
    <row r="446" spans="1:33">
      <c r="A446" s="12"/>
      <c r="B446" s="117" t="s">
        <v>872</v>
      </c>
      <c r="C446" s="39"/>
      <c r="D446" s="39"/>
      <c r="E446" s="39"/>
      <c r="F446" s="14"/>
      <c r="G446" s="39"/>
      <c r="H446" s="39"/>
      <c r="I446" s="39"/>
      <c r="J446" s="14"/>
      <c r="K446" s="39"/>
      <c r="L446" s="39"/>
      <c r="M446" s="39"/>
    </row>
    <row r="447" spans="1:33">
      <c r="A447" s="12"/>
      <c r="B447" s="113" t="s">
        <v>142</v>
      </c>
      <c r="C447" s="36"/>
      <c r="D447" s="36"/>
      <c r="E447" s="36"/>
      <c r="F447" s="14"/>
      <c r="G447" s="36"/>
      <c r="H447" s="36"/>
      <c r="I447" s="36"/>
      <c r="J447" s="14"/>
      <c r="K447" s="36"/>
      <c r="L447" s="36"/>
      <c r="M447" s="36"/>
    </row>
    <row r="448" spans="1:33">
      <c r="A448" s="12"/>
      <c r="B448" s="148" t="s">
        <v>1231</v>
      </c>
      <c r="C448" s="119" t="s">
        <v>236</v>
      </c>
      <c r="D448" s="120">
        <v>286.10000000000002</v>
      </c>
      <c r="E448" s="36"/>
      <c r="F448" s="36"/>
      <c r="G448" s="119" t="s">
        <v>236</v>
      </c>
      <c r="H448" s="120">
        <v>10.6</v>
      </c>
      <c r="I448" s="36"/>
      <c r="J448" s="36"/>
      <c r="K448" s="119" t="s">
        <v>236</v>
      </c>
      <c r="L448" s="120">
        <v>296.7</v>
      </c>
      <c r="M448" s="36"/>
    </row>
    <row r="449" spans="1:13">
      <c r="A449" s="12"/>
      <c r="B449" s="148"/>
      <c r="C449" s="119"/>
      <c r="D449" s="120"/>
      <c r="E449" s="36"/>
      <c r="F449" s="36"/>
      <c r="G449" s="119"/>
      <c r="H449" s="120"/>
      <c r="I449" s="36"/>
      <c r="J449" s="36"/>
      <c r="K449" s="119"/>
      <c r="L449" s="120"/>
      <c r="M449" s="36"/>
    </row>
    <row r="450" spans="1:13">
      <c r="A450" s="12"/>
      <c r="B450" s="148" t="s">
        <v>676</v>
      </c>
      <c r="C450" s="120">
        <v>107.4</v>
      </c>
      <c r="D450" s="120"/>
      <c r="E450" s="36"/>
      <c r="F450" s="36"/>
      <c r="G450" s="120">
        <v>105</v>
      </c>
      <c r="H450" s="120"/>
      <c r="I450" s="36"/>
      <c r="J450" s="36"/>
      <c r="K450" s="120">
        <v>212.4</v>
      </c>
      <c r="L450" s="120"/>
      <c r="M450" s="36"/>
    </row>
    <row r="451" spans="1:13">
      <c r="A451" s="12"/>
      <c r="B451" s="148"/>
      <c r="C451" s="120"/>
      <c r="D451" s="120"/>
      <c r="E451" s="36"/>
      <c r="F451" s="36"/>
      <c r="G451" s="120"/>
      <c r="H451" s="120"/>
      <c r="I451" s="36"/>
      <c r="J451" s="36"/>
      <c r="K451" s="120"/>
      <c r="L451" s="120"/>
      <c r="M451" s="36"/>
    </row>
    <row r="452" spans="1:13">
      <c r="A452" s="12"/>
      <c r="B452" s="148" t="s">
        <v>678</v>
      </c>
      <c r="C452" s="120" t="s">
        <v>237</v>
      </c>
      <c r="D452" s="120"/>
      <c r="E452" s="36"/>
      <c r="F452" s="36"/>
      <c r="G452" s="120">
        <v>45.8</v>
      </c>
      <c r="H452" s="120"/>
      <c r="I452" s="36"/>
      <c r="J452" s="36"/>
      <c r="K452" s="120">
        <v>45.8</v>
      </c>
      <c r="L452" s="120"/>
      <c r="M452" s="36"/>
    </row>
    <row r="453" spans="1:13">
      <c r="A453" s="12"/>
      <c r="B453" s="148"/>
      <c r="C453" s="120"/>
      <c r="D453" s="120"/>
      <c r="E453" s="36"/>
      <c r="F453" s="36"/>
      <c r="G453" s="120"/>
      <c r="H453" s="120"/>
      <c r="I453" s="36"/>
      <c r="J453" s="36"/>
      <c r="K453" s="120"/>
      <c r="L453" s="120"/>
      <c r="M453" s="36"/>
    </row>
    <row r="454" spans="1:13">
      <c r="A454" s="12"/>
      <c r="B454" s="148" t="s">
        <v>679</v>
      </c>
      <c r="C454" s="134">
        <v>2888.9</v>
      </c>
      <c r="D454" s="134"/>
      <c r="E454" s="36"/>
      <c r="F454" s="36"/>
      <c r="G454" s="120">
        <v>923.4</v>
      </c>
      <c r="H454" s="120"/>
      <c r="I454" s="36"/>
      <c r="J454" s="36"/>
      <c r="K454" s="134">
        <v>3812.3</v>
      </c>
      <c r="L454" s="134"/>
      <c r="M454" s="36"/>
    </row>
    <row r="455" spans="1:13">
      <c r="A455" s="12"/>
      <c r="B455" s="148"/>
      <c r="C455" s="134"/>
      <c r="D455" s="134"/>
      <c r="E455" s="36"/>
      <c r="F455" s="36"/>
      <c r="G455" s="120"/>
      <c r="H455" s="120"/>
      <c r="I455" s="36"/>
      <c r="J455" s="36"/>
      <c r="K455" s="134"/>
      <c r="L455" s="134"/>
      <c r="M455" s="36"/>
    </row>
    <row r="456" spans="1:13">
      <c r="A456" s="12"/>
      <c r="B456" s="148" t="s">
        <v>699</v>
      </c>
      <c r="C456" s="120" t="s">
        <v>237</v>
      </c>
      <c r="D456" s="120"/>
      <c r="E456" s="36"/>
      <c r="F456" s="36"/>
      <c r="G456" s="120">
        <v>89.7</v>
      </c>
      <c r="H456" s="120"/>
      <c r="I456" s="36"/>
      <c r="J456" s="36"/>
      <c r="K456" s="120">
        <v>89.7</v>
      </c>
      <c r="L456" s="120"/>
      <c r="M456" s="36"/>
    </row>
    <row r="457" spans="1:13">
      <c r="A457" s="12"/>
      <c r="B457" s="148"/>
      <c r="C457" s="120"/>
      <c r="D457" s="120"/>
      <c r="E457" s="36"/>
      <c r="F457" s="36"/>
      <c r="G457" s="120"/>
      <c r="H457" s="120"/>
      <c r="I457" s="36"/>
      <c r="J457" s="36"/>
      <c r="K457" s="120"/>
      <c r="L457" s="120"/>
      <c r="M457" s="36"/>
    </row>
    <row r="458" spans="1:13">
      <c r="A458" s="12"/>
      <c r="B458" s="148" t="s">
        <v>701</v>
      </c>
      <c r="C458" s="120" t="s">
        <v>237</v>
      </c>
      <c r="D458" s="120"/>
      <c r="E458" s="36"/>
      <c r="F458" s="36"/>
      <c r="G458" s="120">
        <v>709.3</v>
      </c>
      <c r="H458" s="120"/>
      <c r="I458" s="36"/>
      <c r="J458" s="36"/>
      <c r="K458" s="120">
        <v>709.3</v>
      </c>
      <c r="L458" s="120"/>
      <c r="M458" s="36"/>
    </row>
    <row r="459" spans="1:13">
      <c r="A459" s="12"/>
      <c r="B459" s="148"/>
      <c r="C459" s="120"/>
      <c r="D459" s="120"/>
      <c r="E459" s="36"/>
      <c r="F459" s="36"/>
      <c r="G459" s="120"/>
      <c r="H459" s="120"/>
      <c r="I459" s="36"/>
      <c r="J459" s="36"/>
      <c r="K459" s="120"/>
      <c r="L459" s="120"/>
      <c r="M459" s="36"/>
    </row>
    <row r="460" spans="1:13">
      <c r="A460" s="12"/>
      <c r="B460" s="148" t="s">
        <v>687</v>
      </c>
      <c r="C460" s="120">
        <v>15.5</v>
      </c>
      <c r="D460" s="120"/>
      <c r="E460" s="36"/>
      <c r="F460" s="36"/>
      <c r="G460" s="120">
        <v>208.2</v>
      </c>
      <c r="H460" s="120"/>
      <c r="I460" s="36"/>
      <c r="J460" s="36"/>
      <c r="K460" s="120">
        <v>223.7</v>
      </c>
      <c r="L460" s="120"/>
      <c r="M460" s="36"/>
    </row>
    <row r="461" spans="1:13">
      <c r="A461" s="12"/>
      <c r="B461" s="148"/>
      <c r="C461" s="120"/>
      <c r="D461" s="120"/>
      <c r="E461" s="36"/>
      <c r="F461" s="36"/>
      <c r="G461" s="120"/>
      <c r="H461" s="120"/>
      <c r="I461" s="36"/>
      <c r="J461" s="36"/>
      <c r="K461" s="120"/>
      <c r="L461" s="120"/>
      <c r="M461" s="36"/>
    </row>
    <row r="462" spans="1:13">
      <c r="A462" s="12"/>
      <c r="B462" s="148" t="s">
        <v>690</v>
      </c>
      <c r="C462" s="120">
        <v>43.5</v>
      </c>
      <c r="D462" s="120"/>
      <c r="E462" s="36"/>
      <c r="F462" s="36"/>
      <c r="G462" s="120">
        <v>266.39999999999998</v>
      </c>
      <c r="H462" s="120"/>
      <c r="I462" s="36"/>
      <c r="J462" s="36"/>
      <c r="K462" s="120">
        <v>309.89999999999998</v>
      </c>
      <c r="L462" s="120"/>
      <c r="M462" s="36"/>
    </row>
    <row r="463" spans="1:13" ht="15.75" thickBot="1">
      <c r="A463" s="12"/>
      <c r="B463" s="148"/>
      <c r="C463" s="121"/>
      <c r="D463" s="121"/>
      <c r="E463" s="44"/>
      <c r="F463" s="36"/>
      <c r="G463" s="121"/>
      <c r="H463" s="121"/>
      <c r="I463" s="44"/>
      <c r="J463" s="36"/>
      <c r="K463" s="121"/>
      <c r="L463" s="121"/>
      <c r="M463" s="44"/>
    </row>
    <row r="464" spans="1:13">
      <c r="A464" s="12"/>
      <c r="B464" s="123" t="s">
        <v>1091</v>
      </c>
      <c r="C464" s="136">
        <v>3341.4</v>
      </c>
      <c r="D464" s="136"/>
      <c r="E464" s="39"/>
      <c r="F464" s="36"/>
      <c r="G464" s="136">
        <v>2358.4</v>
      </c>
      <c r="H464" s="136"/>
      <c r="I464" s="39"/>
      <c r="J464" s="36"/>
      <c r="K464" s="136">
        <v>5699.8</v>
      </c>
      <c r="L464" s="136"/>
      <c r="M464" s="39"/>
    </row>
    <row r="465" spans="1:33">
      <c r="A465" s="12"/>
      <c r="B465" s="123"/>
      <c r="C465" s="175"/>
      <c r="D465" s="175"/>
      <c r="E465" s="66"/>
      <c r="F465" s="36"/>
      <c r="G465" s="175"/>
      <c r="H465" s="175"/>
      <c r="I465" s="66"/>
      <c r="J465" s="36"/>
      <c r="K465" s="175"/>
      <c r="L465" s="175"/>
      <c r="M465" s="66"/>
    </row>
    <row r="466" spans="1:33">
      <c r="A466" s="12"/>
      <c r="B466" s="119" t="s">
        <v>143</v>
      </c>
      <c r="C466" s="120" t="s">
        <v>237</v>
      </c>
      <c r="D466" s="120"/>
      <c r="E466" s="36"/>
      <c r="F466" s="36"/>
      <c r="G466" s="120">
        <v>32.700000000000003</v>
      </c>
      <c r="H466" s="120"/>
      <c r="I466" s="36"/>
      <c r="J466" s="36"/>
      <c r="K466" s="120">
        <v>32.700000000000003</v>
      </c>
      <c r="L466" s="120"/>
      <c r="M466" s="36"/>
    </row>
    <row r="467" spans="1:33">
      <c r="A467" s="12"/>
      <c r="B467" s="119"/>
      <c r="C467" s="120"/>
      <c r="D467" s="120"/>
      <c r="E467" s="36"/>
      <c r="F467" s="36"/>
      <c r="G467" s="120"/>
      <c r="H467" s="120"/>
      <c r="I467" s="36"/>
      <c r="J467" s="36"/>
      <c r="K467" s="120"/>
      <c r="L467" s="120"/>
      <c r="M467" s="36"/>
    </row>
    <row r="468" spans="1:33">
      <c r="A468" s="12"/>
      <c r="B468" s="119" t="s">
        <v>30</v>
      </c>
      <c r="C468" s="120" t="s">
        <v>237</v>
      </c>
      <c r="D468" s="120"/>
      <c r="E468" s="36"/>
      <c r="F468" s="36"/>
      <c r="G468" s="120" t="s">
        <v>237</v>
      </c>
      <c r="H468" s="120"/>
      <c r="I468" s="36"/>
      <c r="J468" s="36"/>
      <c r="K468" s="120" t="s">
        <v>237</v>
      </c>
      <c r="L468" s="120"/>
      <c r="M468" s="36"/>
    </row>
    <row r="469" spans="1:33">
      <c r="A469" s="12"/>
      <c r="B469" s="119"/>
      <c r="C469" s="120"/>
      <c r="D469" s="120"/>
      <c r="E469" s="36"/>
      <c r="F469" s="36"/>
      <c r="G469" s="120"/>
      <c r="H469" s="120"/>
      <c r="I469" s="36"/>
      <c r="J469" s="36"/>
      <c r="K469" s="120"/>
      <c r="L469" s="120"/>
      <c r="M469" s="36"/>
    </row>
    <row r="470" spans="1:33">
      <c r="A470" s="12"/>
      <c r="B470" s="119" t="s">
        <v>34</v>
      </c>
      <c r="C470" s="120">
        <v>5</v>
      </c>
      <c r="D470" s="120"/>
      <c r="E470" s="36"/>
      <c r="F470" s="36"/>
      <c r="G470" s="120">
        <v>148.30000000000001</v>
      </c>
      <c r="H470" s="120"/>
      <c r="I470" s="36"/>
      <c r="J470" s="36"/>
      <c r="K470" s="120">
        <v>153.30000000000001</v>
      </c>
      <c r="L470" s="120"/>
      <c r="M470" s="36"/>
    </row>
    <row r="471" spans="1:33" ht="15.75" thickBot="1">
      <c r="A471" s="12"/>
      <c r="B471" s="119"/>
      <c r="C471" s="121"/>
      <c r="D471" s="121"/>
      <c r="E471" s="44"/>
      <c r="F471" s="36"/>
      <c r="G471" s="121"/>
      <c r="H471" s="121"/>
      <c r="I471" s="44"/>
      <c r="J471" s="36"/>
      <c r="K471" s="121"/>
      <c r="L471" s="121"/>
      <c r="M471" s="44"/>
    </row>
    <row r="472" spans="1:33">
      <c r="A472" s="12"/>
      <c r="B472" s="123" t="s">
        <v>45</v>
      </c>
      <c r="C472" s="124" t="s">
        <v>236</v>
      </c>
      <c r="D472" s="136">
        <v>3346.4</v>
      </c>
      <c r="E472" s="39"/>
      <c r="F472" s="36"/>
      <c r="G472" s="124" t="s">
        <v>236</v>
      </c>
      <c r="H472" s="136">
        <v>2539.4</v>
      </c>
      <c r="I472" s="39"/>
      <c r="J472" s="36"/>
      <c r="K472" s="124" t="s">
        <v>236</v>
      </c>
      <c r="L472" s="136">
        <v>5885.8</v>
      </c>
      <c r="M472" s="39"/>
    </row>
    <row r="473" spans="1:33" ht="15.75" thickBot="1">
      <c r="A473" s="12"/>
      <c r="B473" s="123"/>
      <c r="C473" s="125"/>
      <c r="D473" s="139"/>
      <c r="E473" s="57"/>
      <c r="F473" s="36"/>
      <c r="G473" s="125"/>
      <c r="H473" s="139"/>
      <c r="I473" s="57"/>
      <c r="J473" s="36"/>
      <c r="K473" s="125"/>
      <c r="L473" s="139"/>
      <c r="M473" s="57"/>
    </row>
    <row r="474" spans="1:33" ht="15.75" thickTop="1">
      <c r="A474" s="12"/>
      <c r="B474" s="117" t="s">
        <v>873</v>
      </c>
      <c r="C474" s="87"/>
      <c r="D474" s="87"/>
      <c r="E474" s="87"/>
      <c r="F474" s="14"/>
      <c r="G474" s="87"/>
      <c r="H474" s="87"/>
      <c r="I474" s="87"/>
      <c r="J474" s="14"/>
      <c r="K474" s="87"/>
      <c r="L474" s="87"/>
      <c r="M474" s="87"/>
    </row>
    <row r="475" spans="1:33">
      <c r="A475" s="12"/>
      <c r="B475" s="119" t="s">
        <v>988</v>
      </c>
      <c r="C475" s="119" t="s">
        <v>236</v>
      </c>
      <c r="D475" s="120">
        <v>80.8</v>
      </c>
      <c r="E475" s="36"/>
      <c r="F475" s="36"/>
      <c r="G475" s="119" t="s">
        <v>236</v>
      </c>
      <c r="H475" s="120" t="s">
        <v>237</v>
      </c>
      <c r="I475" s="36"/>
      <c r="J475" s="36"/>
      <c r="K475" s="119" t="s">
        <v>236</v>
      </c>
      <c r="L475" s="120">
        <v>80.8</v>
      </c>
      <c r="M475" s="36"/>
    </row>
    <row r="476" spans="1:33" ht="15.75" thickBot="1">
      <c r="A476" s="12"/>
      <c r="B476" s="119"/>
      <c r="C476" s="142"/>
      <c r="D476" s="121"/>
      <c r="E476" s="44"/>
      <c r="F476" s="36"/>
      <c r="G476" s="142"/>
      <c r="H476" s="121"/>
      <c r="I476" s="44"/>
      <c r="J476" s="36"/>
      <c r="K476" s="142"/>
      <c r="L476" s="121"/>
      <c r="M476" s="44"/>
    </row>
    <row r="477" spans="1:33">
      <c r="A477" s="12"/>
      <c r="B477" s="123" t="s">
        <v>55</v>
      </c>
      <c r="C477" s="124" t="s">
        <v>236</v>
      </c>
      <c r="D477" s="127">
        <v>80.8</v>
      </c>
      <c r="E477" s="39"/>
      <c r="F477" s="36"/>
      <c r="G477" s="124" t="s">
        <v>236</v>
      </c>
      <c r="H477" s="127" t="s">
        <v>237</v>
      </c>
      <c r="I477" s="39"/>
      <c r="J477" s="36"/>
      <c r="K477" s="124" t="s">
        <v>236</v>
      </c>
      <c r="L477" s="127">
        <v>80.8</v>
      </c>
      <c r="M477" s="39"/>
    </row>
    <row r="478" spans="1:33" ht="15.75" thickBot="1">
      <c r="A478" s="12"/>
      <c r="B478" s="123"/>
      <c r="C478" s="125"/>
      <c r="D478" s="128"/>
      <c r="E478" s="57"/>
      <c r="F478" s="36"/>
      <c r="G478" s="125"/>
      <c r="H478" s="128"/>
      <c r="I478" s="57"/>
      <c r="J478" s="36"/>
      <c r="K478" s="125"/>
      <c r="L478" s="128"/>
      <c r="M478" s="57"/>
    </row>
    <row r="479" spans="1:33" ht="15.75" thickTop="1">
      <c r="A479" s="12"/>
      <c r="B479" s="104" t="s">
        <v>269</v>
      </c>
      <c r="C479" s="104"/>
      <c r="D479" s="104"/>
      <c r="E479" s="104"/>
      <c r="F479" s="104"/>
      <c r="G479" s="104"/>
      <c r="H479" s="104"/>
      <c r="I479" s="104"/>
      <c r="J479" s="104"/>
      <c r="K479" s="104"/>
      <c r="L479" s="104"/>
      <c r="M479" s="104"/>
      <c r="N479" s="104"/>
      <c r="O479" s="104"/>
      <c r="P479" s="104"/>
      <c r="Q479" s="104"/>
      <c r="R479" s="104"/>
      <c r="S479" s="104"/>
      <c r="T479" s="104"/>
      <c r="U479" s="104"/>
      <c r="V479" s="104"/>
      <c r="W479" s="104"/>
      <c r="X479" s="104"/>
      <c r="Y479" s="104"/>
      <c r="Z479" s="104"/>
      <c r="AA479" s="104"/>
      <c r="AB479" s="104"/>
      <c r="AC479" s="104"/>
      <c r="AD479" s="104"/>
      <c r="AE479" s="104"/>
      <c r="AF479" s="104"/>
      <c r="AG479" s="104"/>
    </row>
    <row r="480" spans="1:33">
      <c r="A480" s="12"/>
      <c r="B480" s="18"/>
      <c r="C480" s="18"/>
    </row>
    <row r="481" spans="1:33" ht="33.75">
      <c r="A481" s="12"/>
      <c r="B481" s="58" t="s">
        <v>116</v>
      </c>
      <c r="C481" s="130" t="s">
        <v>1232</v>
      </c>
    </row>
    <row r="482" spans="1:33">
      <c r="A482" s="12"/>
      <c r="B482" s="18"/>
      <c r="C482" s="18"/>
    </row>
    <row r="483" spans="1:33" ht="45">
      <c r="A483" s="12"/>
      <c r="B483" s="58" t="s">
        <v>271</v>
      </c>
      <c r="C483" s="130" t="s">
        <v>1233</v>
      </c>
    </row>
    <row r="484" spans="1:33">
      <c r="A484" s="12"/>
      <c r="B484" s="18"/>
      <c r="C484" s="18"/>
    </row>
    <row r="485" spans="1:33" ht="22.5">
      <c r="A485" s="12"/>
      <c r="B485" s="58" t="s">
        <v>357</v>
      </c>
      <c r="C485" s="130" t="s">
        <v>1095</v>
      </c>
    </row>
    <row r="486" spans="1:33" ht="15" customHeight="1">
      <c r="A486" s="12" t="s">
        <v>1525</v>
      </c>
      <c r="B486" s="11" t="s">
        <v>6</v>
      </c>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c r="AG486" s="11"/>
    </row>
    <row r="487" spans="1:33">
      <c r="A487" s="12"/>
      <c r="B487" s="104" t="s">
        <v>1235</v>
      </c>
      <c r="C487" s="104"/>
      <c r="D487" s="104"/>
      <c r="E487" s="104"/>
      <c r="F487" s="104"/>
      <c r="G487" s="104"/>
      <c r="H487" s="104"/>
      <c r="I487" s="104"/>
      <c r="J487" s="104"/>
      <c r="K487" s="104"/>
      <c r="L487" s="104"/>
      <c r="M487" s="104"/>
      <c r="N487" s="104"/>
      <c r="O487" s="104"/>
      <c r="P487" s="104"/>
      <c r="Q487" s="104"/>
      <c r="R487" s="104"/>
      <c r="S487" s="104"/>
      <c r="T487" s="104"/>
      <c r="U487" s="104"/>
      <c r="V487" s="104"/>
      <c r="W487" s="104"/>
      <c r="X487" s="104"/>
      <c r="Y487" s="104"/>
      <c r="Z487" s="104"/>
      <c r="AA487" s="104"/>
      <c r="AB487" s="104"/>
      <c r="AC487" s="104"/>
      <c r="AD487" s="104"/>
      <c r="AE487" s="104"/>
      <c r="AF487" s="104"/>
      <c r="AG487" s="104"/>
    </row>
    <row r="488" spans="1:33">
      <c r="A488" s="12"/>
      <c r="B488" s="31"/>
      <c r="C488" s="31"/>
      <c r="D488" s="31"/>
      <c r="E488" s="31"/>
      <c r="F488" s="31"/>
      <c r="G488" s="31"/>
      <c r="H488" s="31"/>
      <c r="I488" s="31"/>
      <c r="J488" s="31"/>
      <c r="K488" s="31"/>
      <c r="L488" s="31"/>
      <c r="M488" s="31"/>
      <c r="N488" s="31"/>
      <c r="O488" s="31"/>
      <c r="P488" s="31"/>
      <c r="Q488" s="31"/>
      <c r="R488" s="31"/>
      <c r="S488" s="31"/>
      <c r="T488" s="31"/>
      <c r="U488" s="31"/>
      <c r="V488" s="31"/>
      <c r="W488" s="31"/>
      <c r="X488" s="31"/>
      <c r="Y488" s="31"/>
      <c r="Z488" s="31"/>
      <c r="AA488" s="31"/>
      <c r="AB488" s="31"/>
      <c r="AC488" s="31"/>
      <c r="AD488" s="31"/>
      <c r="AE488" s="31"/>
      <c r="AF488" s="31"/>
      <c r="AG488" s="31"/>
    </row>
    <row r="489" spans="1:33">
      <c r="A489" s="12"/>
      <c r="B489" s="31"/>
      <c r="C489" s="31"/>
      <c r="D489" s="31"/>
      <c r="E489" s="31"/>
      <c r="F489" s="31"/>
      <c r="G489" s="31"/>
      <c r="H489" s="31"/>
      <c r="I489" s="31"/>
      <c r="J489" s="31"/>
      <c r="K489" s="31"/>
      <c r="L489" s="31"/>
      <c r="M489" s="31"/>
      <c r="N489" s="31"/>
      <c r="O489" s="31"/>
      <c r="P489" s="31"/>
      <c r="Q489" s="31"/>
      <c r="R489" s="31"/>
      <c r="S489" s="31"/>
    </row>
    <row r="490" spans="1:33">
      <c r="A490" s="12"/>
      <c r="B490" s="18"/>
      <c r="C490" s="18"/>
      <c r="D490" s="18"/>
      <c r="E490" s="18"/>
      <c r="F490" s="18"/>
      <c r="G490" s="18"/>
      <c r="H490" s="18"/>
      <c r="I490" s="18"/>
      <c r="J490" s="18"/>
      <c r="K490" s="18"/>
      <c r="L490" s="18"/>
      <c r="M490" s="18"/>
      <c r="N490" s="18"/>
      <c r="O490" s="18"/>
      <c r="P490" s="18"/>
      <c r="Q490" s="18"/>
      <c r="R490" s="18"/>
      <c r="S490" s="18"/>
    </row>
    <row r="491" spans="1:33">
      <c r="A491" s="12"/>
      <c r="B491" s="72" t="s">
        <v>1236</v>
      </c>
      <c r="C491" s="14"/>
      <c r="D491" s="14"/>
      <c r="E491" s="33" t="s">
        <v>732</v>
      </c>
      <c r="F491" s="33"/>
      <c r="G491" s="33"/>
      <c r="H491" s="33"/>
      <c r="I491" s="33"/>
      <c r="J491" s="33"/>
      <c r="K491" s="33"/>
      <c r="L491" s="14"/>
      <c r="M491" s="33" t="s">
        <v>1087</v>
      </c>
      <c r="N491" s="33"/>
      <c r="O491" s="33"/>
      <c r="P491" s="33"/>
      <c r="Q491" s="33"/>
      <c r="R491" s="33"/>
      <c r="S491" s="33"/>
    </row>
    <row r="492" spans="1:33" ht="15.75" thickBot="1">
      <c r="A492" s="12"/>
      <c r="B492" s="72" t="s">
        <v>1237</v>
      </c>
      <c r="C492" s="22" t="s">
        <v>1205</v>
      </c>
      <c r="D492" s="14"/>
      <c r="E492" s="74">
        <v>41364</v>
      </c>
      <c r="F492" s="74"/>
      <c r="G492" s="74"/>
      <c r="H492" s="74"/>
      <c r="I492" s="74"/>
      <c r="J492" s="74"/>
      <c r="K492" s="74"/>
      <c r="L492" s="14"/>
      <c r="M492" s="74">
        <v>41274</v>
      </c>
      <c r="N492" s="74"/>
      <c r="O492" s="74"/>
      <c r="P492" s="74"/>
      <c r="Q492" s="74"/>
      <c r="R492" s="74"/>
      <c r="S492" s="74"/>
    </row>
    <row r="493" spans="1:33">
      <c r="A493" s="12"/>
      <c r="B493" s="71" t="s">
        <v>219</v>
      </c>
      <c r="C493" s="22" t="s">
        <v>1238</v>
      </c>
      <c r="D493" s="14"/>
      <c r="E493" s="37" t="s">
        <v>1239</v>
      </c>
      <c r="F493" s="37"/>
      <c r="G493" s="37"/>
      <c r="H493" s="14"/>
      <c r="I493" s="37" t="s">
        <v>667</v>
      </c>
      <c r="J493" s="37"/>
      <c r="K493" s="37"/>
      <c r="L493" s="14"/>
      <c r="M493" s="37" t="s">
        <v>1239</v>
      </c>
      <c r="N493" s="37"/>
      <c r="O493" s="37"/>
      <c r="P493" s="14"/>
      <c r="Q493" s="37" t="s">
        <v>667</v>
      </c>
      <c r="R493" s="37"/>
      <c r="S493" s="37"/>
    </row>
    <row r="494" spans="1:33" ht="15.75" thickBot="1">
      <c r="A494" s="12"/>
      <c r="B494" s="14"/>
      <c r="C494" s="23" t="s">
        <v>1240</v>
      </c>
      <c r="D494" s="14"/>
      <c r="E494" s="34" t="s">
        <v>672</v>
      </c>
      <c r="F494" s="34"/>
      <c r="G494" s="34"/>
      <c r="H494" s="14"/>
      <c r="I494" s="34" t="s">
        <v>672</v>
      </c>
      <c r="J494" s="34"/>
      <c r="K494" s="34"/>
      <c r="L494" s="14"/>
      <c r="M494" s="34" t="s">
        <v>672</v>
      </c>
      <c r="N494" s="34"/>
      <c r="O494" s="34"/>
      <c r="P494" s="14"/>
      <c r="Q494" s="34" t="s">
        <v>672</v>
      </c>
      <c r="R494" s="34"/>
      <c r="S494" s="34"/>
    </row>
    <row r="495" spans="1:33">
      <c r="A495" s="12"/>
      <c r="B495" s="116" t="s">
        <v>1241</v>
      </c>
      <c r="C495" s="14"/>
      <c r="D495" s="14"/>
      <c r="E495" s="39"/>
      <c r="F495" s="39"/>
      <c r="G495" s="39"/>
      <c r="H495" s="14"/>
      <c r="I495" s="39"/>
      <c r="J495" s="39"/>
      <c r="K495" s="39"/>
      <c r="L495" s="14"/>
      <c r="M495" s="39"/>
      <c r="N495" s="39"/>
      <c r="O495" s="39"/>
      <c r="P495" s="14"/>
      <c r="Q495" s="39"/>
      <c r="R495" s="39"/>
      <c r="S495" s="39"/>
    </row>
    <row r="496" spans="1:33">
      <c r="A496" s="12"/>
      <c r="B496" s="118" t="s">
        <v>585</v>
      </c>
      <c r="C496" s="164" t="s">
        <v>1090</v>
      </c>
      <c r="D496" s="36"/>
      <c r="E496" s="119" t="s">
        <v>236</v>
      </c>
      <c r="F496" s="134">
        <v>2340.1</v>
      </c>
      <c r="G496" s="36"/>
      <c r="H496" s="36"/>
      <c r="I496" s="119" t="s">
        <v>236</v>
      </c>
      <c r="J496" s="134">
        <v>2328.1999999999998</v>
      </c>
      <c r="K496" s="36"/>
      <c r="L496" s="36"/>
      <c r="M496" s="119" t="s">
        <v>236</v>
      </c>
      <c r="N496" s="134">
        <v>2354.6999999999998</v>
      </c>
      <c r="O496" s="36"/>
      <c r="P496" s="36"/>
      <c r="Q496" s="119" t="s">
        <v>236</v>
      </c>
      <c r="R496" s="134">
        <v>2342.8000000000002</v>
      </c>
      <c r="S496" s="36"/>
    </row>
    <row r="497" spans="1:19">
      <c r="A497" s="12"/>
      <c r="B497" s="118"/>
      <c r="C497" s="164"/>
      <c r="D497" s="36"/>
      <c r="E497" s="119"/>
      <c r="F497" s="134"/>
      <c r="G497" s="36"/>
      <c r="H497" s="36"/>
      <c r="I497" s="119"/>
      <c r="J497" s="134"/>
      <c r="K497" s="36"/>
      <c r="L497" s="36"/>
      <c r="M497" s="119"/>
      <c r="N497" s="134"/>
      <c r="O497" s="36"/>
      <c r="P497" s="36"/>
      <c r="Q497" s="119"/>
      <c r="R497" s="134"/>
      <c r="S497" s="36"/>
    </row>
    <row r="498" spans="1:19">
      <c r="A498" s="12"/>
      <c r="B498" s="118" t="s">
        <v>36</v>
      </c>
      <c r="C498" s="164" t="s">
        <v>1088</v>
      </c>
      <c r="D498" s="36"/>
      <c r="E498" s="120">
        <v>295.2</v>
      </c>
      <c r="F498" s="120"/>
      <c r="G498" s="36"/>
      <c r="H498" s="36"/>
      <c r="I498" s="120">
        <v>295.2</v>
      </c>
      <c r="J498" s="120"/>
      <c r="K498" s="36"/>
      <c r="L498" s="36"/>
      <c r="M498" s="120">
        <v>246.4</v>
      </c>
      <c r="N498" s="120"/>
      <c r="O498" s="36"/>
      <c r="P498" s="36"/>
      <c r="Q498" s="120">
        <v>246.4</v>
      </c>
      <c r="R498" s="120"/>
      <c r="S498" s="36"/>
    </row>
    <row r="499" spans="1:19">
      <c r="A499" s="12"/>
      <c r="B499" s="118"/>
      <c r="C499" s="164"/>
      <c r="D499" s="36"/>
      <c r="E499" s="120"/>
      <c r="F499" s="120"/>
      <c r="G499" s="36"/>
      <c r="H499" s="36"/>
      <c r="I499" s="120"/>
      <c r="J499" s="120"/>
      <c r="K499" s="36"/>
      <c r="L499" s="36"/>
      <c r="M499" s="120"/>
      <c r="N499" s="120"/>
      <c r="O499" s="36"/>
      <c r="P499" s="36"/>
      <c r="Q499" s="120"/>
      <c r="R499" s="120"/>
      <c r="S499" s="36"/>
    </row>
    <row r="500" spans="1:19">
      <c r="A500" s="12"/>
      <c r="B500" s="116" t="s">
        <v>1242</v>
      </c>
      <c r="C500" s="14"/>
      <c r="D500" s="14"/>
      <c r="E500" s="36"/>
      <c r="F500" s="36"/>
      <c r="G500" s="36"/>
      <c r="H500" s="14"/>
      <c r="I500" s="36"/>
      <c r="J500" s="36"/>
      <c r="K500" s="36"/>
      <c r="L500" s="14"/>
      <c r="M500" s="36"/>
      <c r="N500" s="36"/>
      <c r="O500" s="36"/>
      <c r="P500" s="14"/>
      <c r="Q500" s="36"/>
      <c r="R500" s="36"/>
      <c r="S500" s="36"/>
    </row>
    <row r="501" spans="1:19">
      <c r="A501" s="12"/>
      <c r="B501" s="118" t="s">
        <v>1243</v>
      </c>
      <c r="C501" s="164" t="s">
        <v>1090</v>
      </c>
      <c r="D501" s="36"/>
      <c r="E501" s="119" t="s">
        <v>236</v>
      </c>
      <c r="F501" s="134">
        <v>3153.8</v>
      </c>
      <c r="G501" s="36"/>
      <c r="H501" s="36"/>
      <c r="I501" s="119" t="s">
        <v>236</v>
      </c>
      <c r="J501" s="134">
        <v>3153.4</v>
      </c>
      <c r="K501" s="36"/>
      <c r="L501" s="36"/>
      <c r="M501" s="119" t="s">
        <v>236</v>
      </c>
      <c r="N501" s="134">
        <v>3040.7</v>
      </c>
      <c r="O501" s="36"/>
      <c r="P501" s="36"/>
      <c r="Q501" s="119" t="s">
        <v>236</v>
      </c>
      <c r="R501" s="134">
        <v>3045.9</v>
      </c>
      <c r="S501" s="36"/>
    </row>
    <row r="502" spans="1:19">
      <c r="A502" s="12"/>
      <c r="B502" s="118"/>
      <c r="C502" s="164"/>
      <c r="D502" s="36"/>
      <c r="E502" s="119"/>
      <c r="F502" s="134"/>
      <c r="G502" s="36"/>
      <c r="H502" s="36"/>
      <c r="I502" s="119"/>
      <c r="J502" s="134"/>
      <c r="K502" s="36"/>
      <c r="L502" s="36"/>
      <c r="M502" s="119"/>
      <c r="N502" s="134"/>
      <c r="O502" s="36"/>
      <c r="P502" s="36"/>
      <c r="Q502" s="119"/>
      <c r="R502" s="134"/>
      <c r="S502" s="36"/>
    </row>
    <row r="503" spans="1:19">
      <c r="A503" s="12"/>
      <c r="B503" s="118" t="s">
        <v>1244</v>
      </c>
      <c r="C503" s="164" t="s">
        <v>1090</v>
      </c>
      <c r="D503" s="36"/>
      <c r="E503" s="120">
        <v>126.1</v>
      </c>
      <c r="F503" s="120"/>
      <c r="G503" s="36"/>
      <c r="H503" s="36"/>
      <c r="I503" s="120">
        <v>91.2</v>
      </c>
      <c r="J503" s="120"/>
      <c r="K503" s="36"/>
      <c r="L503" s="36"/>
      <c r="M503" s="120">
        <v>126.1</v>
      </c>
      <c r="N503" s="120"/>
      <c r="O503" s="36"/>
      <c r="P503" s="36"/>
      <c r="Q503" s="120">
        <v>95</v>
      </c>
      <c r="R503" s="120"/>
      <c r="S503" s="36"/>
    </row>
    <row r="504" spans="1:19">
      <c r="A504" s="12"/>
      <c r="B504" s="118"/>
      <c r="C504" s="164"/>
      <c r="D504" s="36"/>
      <c r="E504" s="120"/>
      <c r="F504" s="120"/>
      <c r="G504" s="36"/>
      <c r="H504" s="36"/>
      <c r="I504" s="120"/>
      <c r="J504" s="120"/>
      <c r="K504" s="36"/>
      <c r="L504" s="36"/>
      <c r="M504" s="120"/>
      <c r="N504" s="120"/>
      <c r="O504" s="36"/>
      <c r="P504" s="36"/>
      <c r="Q504" s="120"/>
      <c r="R504" s="120"/>
      <c r="S504" s="36"/>
    </row>
    <row r="505" spans="1:19">
      <c r="A505" s="12"/>
      <c r="B505" s="118" t="s">
        <v>1245</v>
      </c>
      <c r="C505" s="164" t="s">
        <v>1089</v>
      </c>
      <c r="D505" s="36"/>
      <c r="E505" s="120">
        <v>252.7</v>
      </c>
      <c r="F505" s="120"/>
      <c r="G505" s="36"/>
      <c r="H505" s="36"/>
      <c r="I505" s="120">
        <v>236.8</v>
      </c>
      <c r="J505" s="120"/>
      <c r="K505" s="36"/>
      <c r="L505" s="36"/>
      <c r="M505" s="120">
        <v>252.7</v>
      </c>
      <c r="N505" s="120"/>
      <c r="O505" s="36"/>
      <c r="P505" s="36"/>
      <c r="Q505" s="120">
        <v>217.1</v>
      </c>
      <c r="R505" s="120"/>
      <c r="S505" s="36"/>
    </row>
    <row r="506" spans="1:19">
      <c r="A506" s="12"/>
      <c r="B506" s="118"/>
      <c r="C506" s="164"/>
      <c r="D506" s="36"/>
      <c r="E506" s="120"/>
      <c r="F506" s="120"/>
      <c r="G506" s="36"/>
      <c r="H506" s="36"/>
      <c r="I506" s="120"/>
      <c r="J506" s="120"/>
      <c r="K506" s="36"/>
      <c r="L506" s="36"/>
      <c r="M506" s="120"/>
      <c r="N506" s="120"/>
      <c r="O506" s="36"/>
      <c r="P506" s="36"/>
      <c r="Q506" s="120"/>
      <c r="R506" s="120"/>
      <c r="S506" s="36"/>
    </row>
  </sheetData>
  <mergeCells count="2333">
    <mergeCell ref="A486:A506"/>
    <mergeCell ref="B486:AG486"/>
    <mergeCell ref="B487:AG487"/>
    <mergeCell ref="B488:AG488"/>
    <mergeCell ref="A356:A393"/>
    <mergeCell ref="B356:AG356"/>
    <mergeCell ref="B357:AG357"/>
    <mergeCell ref="B358:AG358"/>
    <mergeCell ref="B376:AG376"/>
    <mergeCell ref="A394:A485"/>
    <mergeCell ref="B394:AG394"/>
    <mergeCell ref="B433:AG433"/>
    <mergeCell ref="B440:AG440"/>
    <mergeCell ref="B479:AG479"/>
    <mergeCell ref="A264:A288"/>
    <mergeCell ref="B264:AG264"/>
    <mergeCell ref="B286:AG286"/>
    <mergeCell ref="A289:A355"/>
    <mergeCell ref="B289:AG289"/>
    <mergeCell ref="B290:AG290"/>
    <mergeCell ref="B291:AG291"/>
    <mergeCell ref="B322:AG322"/>
    <mergeCell ref="B325:AG325"/>
    <mergeCell ref="B353:AG353"/>
    <mergeCell ref="A108:A154"/>
    <mergeCell ref="B108:AG108"/>
    <mergeCell ref="B109:AG109"/>
    <mergeCell ref="B110:AG110"/>
    <mergeCell ref="A155:A263"/>
    <mergeCell ref="B155:AG155"/>
    <mergeCell ref="B193:AG193"/>
    <mergeCell ref="B198:AG198"/>
    <mergeCell ref="B237:AG237"/>
    <mergeCell ref="B242:AG242"/>
    <mergeCell ref="A1:A2"/>
    <mergeCell ref="B1:AG1"/>
    <mergeCell ref="B2:AG2"/>
    <mergeCell ref="B3:AG3"/>
    <mergeCell ref="A4:A107"/>
    <mergeCell ref="B4:AG4"/>
    <mergeCell ref="B5:AG5"/>
    <mergeCell ref="B6:AG6"/>
    <mergeCell ref="B7:AG7"/>
    <mergeCell ref="B52:AG52"/>
    <mergeCell ref="L505:L506"/>
    <mergeCell ref="M505:N506"/>
    <mergeCell ref="O505:O506"/>
    <mergeCell ref="P505:P506"/>
    <mergeCell ref="Q505:R506"/>
    <mergeCell ref="S505:S506"/>
    <mergeCell ref="Q503:R504"/>
    <mergeCell ref="S503:S504"/>
    <mergeCell ref="B505:B506"/>
    <mergeCell ref="C505:C506"/>
    <mergeCell ref="D505:D506"/>
    <mergeCell ref="E505:F506"/>
    <mergeCell ref="G505:G506"/>
    <mergeCell ref="H505:H506"/>
    <mergeCell ref="I505:J506"/>
    <mergeCell ref="K505:K506"/>
    <mergeCell ref="I503:J504"/>
    <mergeCell ref="K503:K504"/>
    <mergeCell ref="L503:L504"/>
    <mergeCell ref="M503:N504"/>
    <mergeCell ref="O503:O504"/>
    <mergeCell ref="P503:P504"/>
    <mergeCell ref="B503:B504"/>
    <mergeCell ref="C503:C504"/>
    <mergeCell ref="D503:D504"/>
    <mergeCell ref="E503:F504"/>
    <mergeCell ref="G503:G504"/>
    <mergeCell ref="H503:H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Q498:R499"/>
    <mergeCell ref="S498:S499"/>
    <mergeCell ref="E500:G500"/>
    <mergeCell ref="I500:K500"/>
    <mergeCell ref="M500:O500"/>
    <mergeCell ref="Q500:S500"/>
    <mergeCell ref="I498:J499"/>
    <mergeCell ref="K498:K499"/>
    <mergeCell ref="L498:L499"/>
    <mergeCell ref="M498:N499"/>
    <mergeCell ref="O498:O499"/>
    <mergeCell ref="P498:P499"/>
    <mergeCell ref="B498:B499"/>
    <mergeCell ref="C498:C499"/>
    <mergeCell ref="D498:D499"/>
    <mergeCell ref="E498:F499"/>
    <mergeCell ref="G498:G499"/>
    <mergeCell ref="H498:H499"/>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E494:G494"/>
    <mergeCell ref="I494:K494"/>
    <mergeCell ref="M494:O494"/>
    <mergeCell ref="Q494:S494"/>
    <mergeCell ref="E495:G495"/>
    <mergeCell ref="I495:K495"/>
    <mergeCell ref="M495:O495"/>
    <mergeCell ref="Q495:S495"/>
    <mergeCell ref="B489:S489"/>
    <mergeCell ref="E491:K491"/>
    <mergeCell ref="M491:S491"/>
    <mergeCell ref="E492:K492"/>
    <mergeCell ref="M492:S492"/>
    <mergeCell ref="E493:G493"/>
    <mergeCell ref="I493:K493"/>
    <mergeCell ref="M493:O493"/>
    <mergeCell ref="Q493:S493"/>
    <mergeCell ref="H477:H478"/>
    <mergeCell ref="I477:I478"/>
    <mergeCell ref="J477:J478"/>
    <mergeCell ref="K477:K478"/>
    <mergeCell ref="L477:L478"/>
    <mergeCell ref="M477:M478"/>
    <mergeCell ref="B477:B478"/>
    <mergeCell ref="C477:C478"/>
    <mergeCell ref="D477:D478"/>
    <mergeCell ref="E477:E478"/>
    <mergeCell ref="F477:F478"/>
    <mergeCell ref="G477:G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K472:K473"/>
    <mergeCell ref="L472:L473"/>
    <mergeCell ref="M472:M473"/>
    <mergeCell ref="C474:E474"/>
    <mergeCell ref="G474:I474"/>
    <mergeCell ref="K474:M474"/>
    <mergeCell ref="M470:M471"/>
    <mergeCell ref="B472:B473"/>
    <mergeCell ref="C472:C473"/>
    <mergeCell ref="D472:D473"/>
    <mergeCell ref="E472:E473"/>
    <mergeCell ref="F472:F473"/>
    <mergeCell ref="G472:G473"/>
    <mergeCell ref="H472:H473"/>
    <mergeCell ref="I472:I473"/>
    <mergeCell ref="J472:J473"/>
    <mergeCell ref="K468:L469"/>
    <mergeCell ref="M468:M469"/>
    <mergeCell ref="B470:B471"/>
    <mergeCell ref="C470:D471"/>
    <mergeCell ref="E470:E471"/>
    <mergeCell ref="F470:F471"/>
    <mergeCell ref="G470:H471"/>
    <mergeCell ref="I470:I471"/>
    <mergeCell ref="J470:J471"/>
    <mergeCell ref="K470:L471"/>
    <mergeCell ref="J466:J467"/>
    <mergeCell ref="K466:L467"/>
    <mergeCell ref="M466:M467"/>
    <mergeCell ref="B468:B469"/>
    <mergeCell ref="C468:D469"/>
    <mergeCell ref="E468:E469"/>
    <mergeCell ref="F468:F469"/>
    <mergeCell ref="G468:H469"/>
    <mergeCell ref="I468:I469"/>
    <mergeCell ref="J468:J469"/>
    <mergeCell ref="B466:B467"/>
    <mergeCell ref="C466:D467"/>
    <mergeCell ref="E466:E467"/>
    <mergeCell ref="F466:F467"/>
    <mergeCell ref="G466:H467"/>
    <mergeCell ref="I466:I467"/>
    <mergeCell ref="M462:M463"/>
    <mergeCell ref="B464:B465"/>
    <mergeCell ref="C464:D465"/>
    <mergeCell ref="E464:E465"/>
    <mergeCell ref="F464:F465"/>
    <mergeCell ref="G464:H465"/>
    <mergeCell ref="I464:I465"/>
    <mergeCell ref="J464:J465"/>
    <mergeCell ref="K464:L465"/>
    <mergeCell ref="M464:M465"/>
    <mergeCell ref="K460:L461"/>
    <mergeCell ref="M460:M461"/>
    <mergeCell ref="B462:B463"/>
    <mergeCell ref="C462:D463"/>
    <mergeCell ref="E462:E463"/>
    <mergeCell ref="F462:F463"/>
    <mergeCell ref="G462:H463"/>
    <mergeCell ref="I462:I463"/>
    <mergeCell ref="J462:J463"/>
    <mergeCell ref="K462:L463"/>
    <mergeCell ref="J458:J459"/>
    <mergeCell ref="K458:L459"/>
    <mergeCell ref="M458:M459"/>
    <mergeCell ref="B460:B461"/>
    <mergeCell ref="C460:D461"/>
    <mergeCell ref="E460:E461"/>
    <mergeCell ref="F460:F461"/>
    <mergeCell ref="G460:H461"/>
    <mergeCell ref="I460:I461"/>
    <mergeCell ref="J460:J461"/>
    <mergeCell ref="B458:B459"/>
    <mergeCell ref="C458:D459"/>
    <mergeCell ref="E458:E459"/>
    <mergeCell ref="F458:F459"/>
    <mergeCell ref="G458:H459"/>
    <mergeCell ref="I458:I459"/>
    <mergeCell ref="M454:M455"/>
    <mergeCell ref="B456:B457"/>
    <mergeCell ref="C456:D457"/>
    <mergeCell ref="E456:E457"/>
    <mergeCell ref="F456:F457"/>
    <mergeCell ref="G456:H457"/>
    <mergeCell ref="I456:I457"/>
    <mergeCell ref="J456:J457"/>
    <mergeCell ref="K456:L457"/>
    <mergeCell ref="M456:M457"/>
    <mergeCell ref="K452:L453"/>
    <mergeCell ref="M452:M453"/>
    <mergeCell ref="B454:B455"/>
    <mergeCell ref="C454:D455"/>
    <mergeCell ref="E454:E455"/>
    <mergeCell ref="F454:F455"/>
    <mergeCell ref="G454:H455"/>
    <mergeCell ref="I454:I455"/>
    <mergeCell ref="J454:J455"/>
    <mergeCell ref="K454:L455"/>
    <mergeCell ref="J450:J451"/>
    <mergeCell ref="K450:L451"/>
    <mergeCell ref="M450:M451"/>
    <mergeCell ref="B452:B453"/>
    <mergeCell ref="C452:D453"/>
    <mergeCell ref="E452:E453"/>
    <mergeCell ref="F452:F453"/>
    <mergeCell ref="G452:H453"/>
    <mergeCell ref="I452:I453"/>
    <mergeCell ref="J452:J453"/>
    <mergeCell ref="B450:B451"/>
    <mergeCell ref="C450:D451"/>
    <mergeCell ref="E450:E451"/>
    <mergeCell ref="F450:F451"/>
    <mergeCell ref="G450:H451"/>
    <mergeCell ref="I450:I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E446"/>
    <mergeCell ref="G446:I446"/>
    <mergeCell ref="K446:M446"/>
    <mergeCell ref="C447:E447"/>
    <mergeCell ref="G447:I447"/>
    <mergeCell ref="K447:M447"/>
    <mergeCell ref="B441:M441"/>
    <mergeCell ref="C443:M443"/>
    <mergeCell ref="C444:M444"/>
    <mergeCell ref="C445:E445"/>
    <mergeCell ref="G445:I445"/>
    <mergeCell ref="K445:M445"/>
    <mergeCell ref="H431:H432"/>
    <mergeCell ref="I431:I432"/>
    <mergeCell ref="J431:J432"/>
    <mergeCell ref="K431:K432"/>
    <mergeCell ref="L431:L432"/>
    <mergeCell ref="M431:M432"/>
    <mergeCell ref="B431:B432"/>
    <mergeCell ref="C431:C432"/>
    <mergeCell ref="D431:D432"/>
    <mergeCell ref="E431:E432"/>
    <mergeCell ref="F431:F432"/>
    <mergeCell ref="G431:G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J426:J427"/>
    <mergeCell ref="K426:K427"/>
    <mergeCell ref="L426:L427"/>
    <mergeCell ref="M426:M427"/>
    <mergeCell ref="C428:E428"/>
    <mergeCell ref="G428:I428"/>
    <mergeCell ref="K428:M428"/>
    <mergeCell ref="K424:L425"/>
    <mergeCell ref="M424:M425"/>
    <mergeCell ref="B426:B427"/>
    <mergeCell ref="C426:C427"/>
    <mergeCell ref="D426:D427"/>
    <mergeCell ref="E426:E427"/>
    <mergeCell ref="F426:F427"/>
    <mergeCell ref="G426:G427"/>
    <mergeCell ref="H426:H427"/>
    <mergeCell ref="I426:I427"/>
    <mergeCell ref="J422:J423"/>
    <mergeCell ref="K422:L423"/>
    <mergeCell ref="M422:M423"/>
    <mergeCell ref="B424:B425"/>
    <mergeCell ref="C424:D425"/>
    <mergeCell ref="E424:E425"/>
    <mergeCell ref="F424:F425"/>
    <mergeCell ref="G424:H425"/>
    <mergeCell ref="I424:I425"/>
    <mergeCell ref="J424:J425"/>
    <mergeCell ref="B422:B423"/>
    <mergeCell ref="C422:D423"/>
    <mergeCell ref="E422:E423"/>
    <mergeCell ref="F422:F423"/>
    <mergeCell ref="G422:H423"/>
    <mergeCell ref="I422:I423"/>
    <mergeCell ref="M418:M419"/>
    <mergeCell ref="B420:B421"/>
    <mergeCell ref="C420:D421"/>
    <mergeCell ref="E420:E421"/>
    <mergeCell ref="F420:F421"/>
    <mergeCell ref="G420:H421"/>
    <mergeCell ref="I420:I421"/>
    <mergeCell ref="J420:J421"/>
    <mergeCell ref="K420:L421"/>
    <mergeCell ref="M420:M421"/>
    <mergeCell ref="K416:L417"/>
    <mergeCell ref="M416:M417"/>
    <mergeCell ref="B418:B419"/>
    <mergeCell ref="C418:D419"/>
    <mergeCell ref="E418:E419"/>
    <mergeCell ref="F418:F419"/>
    <mergeCell ref="G418:H419"/>
    <mergeCell ref="I418:I419"/>
    <mergeCell ref="J418:J419"/>
    <mergeCell ref="K418:L419"/>
    <mergeCell ref="J414:J415"/>
    <mergeCell ref="K414:L415"/>
    <mergeCell ref="M414:M415"/>
    <mergeCell ref="B416:B417"/>
    <mergeCell ref="C416:D417"/>
    <mergeCell ref="E416:E417"/>
    <mergeCell ref="F416:F417"/>
    <mergeCell ref="G416:H417"/>
    <mergeCell ref="I416:I417"/>
    <mergeCell ref="J416:J417"/>
    <mergeCell ref="B414:B415"/>
    <mergeCell ref="C414:D415"/>
    <mergeCell ref="E414:E415"/>
    <mergeCell ref="F414:F415"/>
    <mergeCell ref="G414:H415"/>
    <mergeCell ref="I414:I415"/>
    <mergeCell ref="M410:M411"/>
    <mergeCell ref="B412:B413"/>
    <mergeCell ref="C412:D413"/>
    <mergeCell ref="E412:E413"/>
    <mergeCell ref="F412:F413"/>
    <mergeCell ref="G412:H413"/>
    <mergeCell ref="I412:I413"/>
    <mergeCell ref="J412:J413"/>
    <mergeCell ref="K412:L413"/>
    <mergeCell ref="M412:M413"/>
    <mergeCell ref="K408:L409"/>
    <mergeCell ref="M408:M409"/>
    <mergeCell ref="B410:B411"/>
    <mergeCell ref="C410:D411"/>
    <mergeCell ref="E410:E411"/>
    <mergeCell ref="F410:F411"/>
    <mergeCell ref="G410:H411"/>
    <mergeCell ref="I410:I411"/>
    <mergeCell ref="J410:J411"/>
    <mergeCell ref="K410:L411"/>
    <mergeCell ref="J406:J407"/>
    <mergeCell ref="K406:L407"/>
    <mergeCell ref="M406:M407"/>
    <mergeCell ref="B408:B409"/>
    <mergeCell ref="C408:D409"/>
    <mergeCell ref="E408:E409"/>
    <mergeCell ref="F408:F409"/>
    <mergeCell ref="G408:H409"/>
    <mergeCell ref="I408:I409"/>
    <mergeCell ref="J408:J409"/>
    <mergeCell ref="I404:I405"/>
    <mergeCell ref="J404:J405"/>
    <mergeCell ref="K404:L405"/>
    <mergeCell ref="M404:M405"/>
    <mergeCell ref="B406:B407"/>
    <mergeCell ref="C406:D407"/>
    <mergeCell ref="E406:E407"/>
    <mergeCell ref="F406:F407"/>
    <mergeCell ref="G406:H407"/>
    <mergeCell ref="I406:I407"/>
    <mergeCell ref="I402:I403"/>
    <mergeCell ref="J402:J403"/>
    <mergeCell ref="K402:K403"/>
    <mergeCell ref="L402:L403"/>
    <mergeCell ref="M402:M403"/>
    <mergeCell ref="B404:B405"/>
    <mergeCell ref="C404:D405"/>
    <mergeCell ref="E404:E405"/>
    <mergeCell ref="F404:F405"/>
    <mergeCell ref="G404:H405"/>
    <mergeCell ref="C401:E401"/>
    <mergeCell ref="G401:I401"/>
    <mergeCell ref="K401:M401"/>
    <mergeCell ref="B402:B403"/>
    <mergeCell ref="C402:C403"/>
    <mergeCell ref="D402:D403"/>
    <mergeCell ref="E402:E403"/>
    <mergeCell ref="F402:F403"/>
    <mergeCell ref="G402:G403"/>
    <mergeCell ref="H402:H403"/>
    <mergeCell ref="C399:E399"/>
    <mergeCell ref="G399:I399"/>
    <mergeCell ref="K399:M399"/>
    <mergeCell ref="C400:E400"/>
    <mergeCell ref="G400:I400"/>
    <mergeCell ref="K400:M400"/>
    <mergeCell ref="C391:E391"/>
    <mergeCell ref="C392:E392"/>
    <mergeCell ref="C393:E393"/>
    <mergeCell ref="B395:M395"/>
    <mergeCell ref="C397:M397"/>
    <mergeCell ref="C398:M398"/>
    <mergeCell ref="G388:G389"/>
    <mergeCell ref="H388:H389"/>
    <mergeCell ref="I388:I389"/>
    <mergeCell ref="J388:J389"/>
    <mergeCell ref="K388:K389"/>
    <mergeCell ref="C390:E390"/>
    <mergeCell ref="C386:E386"/>
    <mergeCell ref="C387:E387"/>
    <mergeCell ref="C388:C389"/>
    <mergeCell ref="D388:D389"/>
    <mergeCell ref="E388:E389"/>
    <mergeCell ref="F388:F389"/>
    <mergeCell ref="G383:G384"/>
    <mergeCell ref="H383:H384"/>
    <mergeCell ref="I383:I384"/>
    <mergeCell ref="J383:J384"/>
    <mergeCell ref="K383:K384"/>
    <mergeCell ref="C385:E385"/>
    <mergeCell ref="C382:E382"/>
    <mergeCell ref="B383:B384"/>
    <mergeCell ref="C383:C384"/>
    <mergeCell ref="D383:D384"/>
    <mergeCell ref="E383:E384"/>
    <mergeCell ref="F383:F384"/>
    <mergeCell ref="C374:E374"/>
    <mergeCell ref="C375:E375"/>
    <mergeCell ref="B377:K377"/>
    <mergeCell ref="C379:K379"/>
    <mergeCell ref="C380:K380"/>
    <mergeCell ref="C381:E381"/>
    <mergeCell ref="H370:H371"/>
    <mergeCell ref="I370:I371"/>
    <mergeCell ref="J370:J371"/>
    <mergeCell ref="K370:K371"/>
    <mergeCell ref="C372:E372"/>
    <mergeCell ref="C373:E373"/>
    <mergeCell ref="C369:E369"/>
    <mergeCell ref="C370:C371"/>
    <mergeCell ref="D370:D371"/>
    <mergeCell ref="E370:E371"/>
    <mergeCell ref="F370:F371"/>
    <mergeCell ref="G370:G371"/>
    <mergeCell ref="H365:H366"/>
    <mergeCell ref="I365:I366"/>
    <mergeCell ref="J365:J366"/>
    <mergeCell ref="K365:K366"/>
    <mergeCell ref="C367:E367"/>
    <mergeCell ref="C368:E368"/>
    <mergeCell ref="C361:K361"/>
    <mergeCell ref="C362:K362"/>
    <mergeCell ref="C363:E363"/>
    <mergeCell ref="C364:E364"/>
    <mergeCell ref="B365:B366"/>
    <mergeCell ref="C365:C366"/>
    <mergeCell ref="D365:D366"/>
    <mergeCell ref="E365:E366"/>
    <mergeCell ref="F365:F366"/>
    <mergeCell ref="G365:G366"/>
    <mergeCell ref="H350:H351"/>
    <mergeCell ref="I350:I351"/>
    <mergeCell ref="J350:J351"/>
    <mergeCell ref="K350:K351"/>
    <mergeCell ref="C352:E352"/>
    <mergeCell ref="B359:K359"/>
    <mergeCell ref="B350:B351"/>
    <mergeCell ref="C350:C351"/>
    <mergeCell ref="D350:D351"/>
    <mergeCell ref="E350:E351"/>
    <mergeCell ref="F350:F351"/>
    <mergeCell ref="G350:G351"/>
    <mergeCell ref="I345:I346"/>
    <mergeCell ref="J345:J346"/>
    <mergeCell ref="K345:K346"/>
    <mergeCell ref="C347:E347"/>
    <mergeCell ref="C348:E348"/>
    <mergeCell ref="C349:E349"/>
    <mergeCell ref="I342:I343"/>
    <mergeCell ref="J342:J343"/>
    <mergeCell ref="C344:E344"/>
    <mergeCell ref="B345:B346"/>
    <mergeCell ref="C345:C346"/>
    <mergeCell ref="D345:D346"/>
    <mergeCell ref="E345:E346"/>
    <mergeCell ref="F345:F346"/>
    <mergeCell ref="G345:G346"/>
    <mergeCell ref="H345:H346"/>
    <mergeCell ref="H339:H340"/>
    <mergeCell ref="I339:I340"/>
    <mergeCell ref="J339:J340"/>
    <mergeCell ref="K339:K340"/>
    <mergeCell ref="C341:E341"/>
    <mergeCell ref="B342:B343"/>
    <mergeCell ref="C342:E343"/>
    <mergeCell ref="F342:F343"/>
    <mergeCell ref="G342:G343"/>
    <mergeCell ref="H342:H343"/>
    <mergeCell ref="H337:H338"/>
    <mergeCell ref="I337:I338"/>
    <mergeCell ref="J337:J338"/>
    <mergeCell ref="K337:K338"/>
    <mergeCell ref="B339:B340"/>
    <mergeCell ref="C339:C340"/>
    <mergeCell ref="D339:D340"/>
    <mergeCell ref="E339:E340"/>
    <mergeCell ref="F339:F340"/>
    <mergeCell ref="G339:G340"/>
    <mergeCell ref="H335:H336"/>
    <mergeCell ref="I335:I336"/>
    <mergeCell ref="J335:J336"/>
    <mergeCell ref="K335:K336"/>
    <mergeCell ref="B337:B338"/>
    <mergeCell ref="C337:C338"/>
    <mergeCell ref="D337:D338"/>
    <mergeCell ref="E337:E338"/>
    <mergeCell ref="F337:F338"/>
    <mergeCell ref="G337:G338"/>
    <mergeCell ref="B335:B336"/>
    <mergeCell ref="C335:C336"/>
    <mergeCell ref="D335:D336"/>
    <mergeCell ref="E335:E336"/>
    <mergeCell ref="F335:F336"/>
    <mergeCell ref="G335:G336"/>
    <mergeCell ref="F333:F334"/>
    <mergeCell ref="G333:G334"/>
    <mergeCell ref="H333:H334"/>
    <mergeCell ref="I333:I334"/>
    <mergeCell ref="J333:J334"/>
    <mergeCell ref="K333:K334"/>
    <mergeCell ref="C330:E330"/>
    <mergeCell ref="C331:E331"/>
    <mergeCell ref="C332:E332"/>
    <mergeCell ref="B333:B334"/>
    <mergeCell ref="C333:C334"/>
    <mergeCell ref="D333:D334"/>
    <mergeCell ref="E333:E334"/>
    <mergeCell ref="J319:J320"/>
    <mergeCell ref="K319:K320"/>
    <mergeCell ref="C321:E321"/>
    <mergeCell ref="B326:K326"/>
    <mergeCell ref="C328:K328"/>
    <mergeCell ref="C329:K329"/>
    <mergeCell ref="J317:J318"/>
    <mergeCell ref="K317:K318"/>
    <mergeCell ref="B319:B320"/>
    <mergeCell ref="C319:C320"/>
    <mergeCell ref="D319:D320"/>
    <mergeCell ref="E319:E320"/>
    <mergeCell ref="F319:F320"/>
    <mergeCell ref="G319:G320"/>
    <mergeCell ref="H319:H320"/>
    <mergeCell ref="I319:I320"/>
    <mergeCell ref="B317:B318"/>
    <mergeCell ref="C317:E318"/>
    <mergeCell ref="F317:F318"/>
    <mergeCell ref="G317:G318"/>
    <mergeCell ref="H317:H318"/>
    <mergeCell ref="I317:I318"/>
    <mergeCell ref="K313:K314"/>
    <mergeCell ref="B315:B316"/>
    <mergeCell ref="C315:E316"/>
    <mergeCell ref="F315:F316"/>
    <mergeCell ref="G315:G316"/>
    <mergeCell ref="H315:H316"/>
    <mergeCell ref="I315:I316"/>
    <mergeCell ref="J315:J316"/>
    <mergeCell ref="K315:K316"/>
    <mergeCell ref="I311:I312"/>
    <mergeCell ref="J311:J312"/>
    <mergeCell ref="K311:K312"/>
    <mergeCell ref="B313:B314"/>
    <mergeCell ref="C313:E314"/>
    <mergeCell ref="F313:F314"/>
    <mergeCell ref="G313:G314"/>
    <mergeCell ref="H313:H314"/>
    <mergeCell ref="I313:I314"/>
    <mergeCell ref="J313:J314"/>
    <mergeCell ref="I308:I309"/>
    <mergeCell ref="J308:J309"/>
    <mergeCell ref="C310:E310"/>
    <mergeCell ref="B311:B312"/>
    <mergeCell ref="C311:C312"/>
    <mergeCell ref="D311:D312"/>
    <mergeCell ref="E311:E312"/>
    <mergeCell ref="F311:F312"/>
    <mergeCell ref="G311:G312"/>
    <mergeCell ref="H311:H312"/>
    <mergeCell ref="H305:H306"/>
    <mergeCell ref="I305:I306"/>
    <mergeCell ref="J305:J306"/>
    <mergeCell ref="K305:K306"/>
    <mergeCell ref="C307:E307"/>
    <mergeCell ref="B308:B309"/>
    <mergeCell ref="C308:E309"/>
    <mergeCell ref="F308:F309"/>
    <mergeCell ref="G308:G309"/>
    <mergeCell ref="H308:H309"/>
    <mergeCell ref="H303:H304"/>
    <mergeCell ref="I303:I304"/>
    <mergeCell ref="J303:J304"/>
    <mergeCell ref="K303:K304"/>
    <mergeCell ref="B305:B306"/>
    <mergeCell ref="C305:C306"/>
    <mergeCell ref="D305:D306"/>
    <mergeCell ref="E305:E306"/>
    <mergeCell ref="F305:F306"/>
    <mergeCell ref="G305:G306"/>
    <mergeCell ref="H301:H302"/>
    <mergeCell ref="I301:I302"/>
    <mergeCell ref="J301:J302"/>
    <mergeCell ref="K301:K302"/>
    <mergeCell ref="B303:B304"/>
    <mergeCell ref="C303:C304"/>
    <mergeCell ref="D303:D304"/>
    <mergeCell ref="E303:E304"/>
    <mergeCell ref="F303:F304"/>
    <mergeCell ref="G303:G304"/>
    <mergeCell ref="B301:B302"/>
    <mergeCell ref="C301:C302"/>
    <mergeCell ref="D301:D302"/>
    <mergeCell ref="E301:E302"/>
    <mergeCell ref="F301:F302"/>
    <mergeCell ref="G301:G302"/>
    <mergeCell ref="F299:F300"/>
    <mergeCell ref="G299:G300"/>
    <mergeCell ref="H299:H300"/>
    <mergeCell ref="I299:I300"/>
    <mergeCell ref="J299:J300"/>
    <mergeCell ref="K299:K300"/>
    <mergeCell ref="C297:E297"/>
    <mergeCell ref="C298:E298"/>
    <mergeCell ref="B299:B300"/>
    <mergeCell ref="C299:C300"/>
    <mergeCell ref="D299:D300"/>
    <mergeCell ref="E299:E300"/>
    <mergeCell ref="H284:H285"/>
    <mergeCell ref="I284:I285"/>
    <mergeCell ref="B292:K292"/>
    <mergeCell ref="C294:K294"/>
    <mergeCell ref="C295:K295"/>
    <mergeCell ref="C296:E296"/>
    <mergeCell ref="B284:B285"/>
    <mergeCell ref="C284:C285"/>
    <mergeCell ref="D284:D285"/>
    <mergeCell ref="E284:E285"/>
    <mergeCell ref="F284:F285"/>
    <mergeCell ref="G284:G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C273:E273"/>
    <mergeCell ref="G273:I273"/>
    <mergeCell ref="B274:B275"/>
    <mergeCell ref="C274:C275"/>
    <mergeCell ref="D274:D275"/>
    <mergeCell ref="E274:E275"/>
    <mergeCell ref="F274:F275"/>
    <mergeCell ref="G274:G275"/>
    <mergeCell ref="H274:H275"/>
    <mergeCell ref="I274:I275"/>
    <mergeCell ref="C270:E270"/>
    <mergeCell ref="G270:I270"/>
    <mergeCell ref="B271:B272"/>
    <mergeCell ref="C271:E272"/>
    <mergeCell ref="F271:F272"/>
    <mergeCell ref="G271:I271"/>
    <mergeCell ref="G272:I272"/>
    <mergeCell ref="H262:H263"/>
    <mergeCell ref="I262:I263"/>
    <mergeCell ref="B265:I265"/>
    <mergeCell ref="C267:I267"/>
    <mergeCell ref="C268:I268"/>
    <mergeCell ref="C269:I269"/>
    <mergeCell ref="B262:B263"/>
    <mergeCell ref="C262:C263"/>
    <mergeCell ref="D262:D263"/>
    <mergeCell ref="E262:E263"/>
    <mergeCell ref="F262:F263"/>
    <mergeCell ref="G262:G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C251:E251"/>
    <mergeCell ref="G251:I251"/>
    <mergeCell ref="B252:B253"/>
    <mergeCell ref="C252:C253"/>
    <mergeCell ref="D252:D253"/>
    <mergeCell ref="E252:E253"/>
    <mergeCell ref="F252:F253"/>
    <mergeCell ref="G252:G253"/>
    <mergeCell ref="H252:H253"/>
    <mergeCell ref="I252:I253"/>
    <mergeCell ref="C247:I247"/>
    <mergeCell ref="C248:E248"/>
    <mergeCell ref="G248:I248"/>
    <mergeCell ref="B249:B250"/>
    <mergeCell ref="C249:E250"/>
    <mergeCell ref="F249:F250"/>
    <mergeCell ref="G249:I249"/>
    <mergeCell ref="G250:I250"/>
    <mergeCell ref="AE235:AE236"/>
    <mergeCell ref="AF235:AF236"/>
    <mergeCell ref="AG235:AG236"/>
    <mergeCell ref="B243:I243"/>
    <mergeCell ref="C245:I245"/>
    <mergeCell ref="C246:I246"/>
    <mergeCell ref="Y235:Y236"/>
    <mergeCell ref="Z235:Z236"/>
    <mergeCell ref="AA235:AA236"/>
    <mergeCell ref="AB235:AB236"/>
    <mergeCell ref="AC235:AC236"/>
    <mergeCell ref="AD235:AD236"/>
    <mergeCell ref="S235:S236"/>
    <mergeCell ref="T235:T236"/>
    <mergeCell ref="U235:U236"/>
    <mergeCell ref="V235:V236"/>
    <mergeCell ref="W235:W236"/>
    <mergeCell ref="X235:X236"/>
    <mergeCell ref="M235:M236"/>
    <mergeCell ref="N235:N236"/>
    <mergeCell ref="O235:O236"/>
    <mergeCell ref="P235:P236"/>
    <mergeCell ref="Q235:Q236"/>
    <mergeCell ref="R235:R236"/>
    <mergeCell ref="G235:G236"/>
    <mergeCell ref="H235:H236"/>
    <mergeCell ref="I235:I236"/>
    <mergeCell ref="J235:J236"/>
    <mergeCell ref="K235:K236"/>
    <mergeCell ref="L235:L236"/>
    <mergeCell ref="AA233:AB234"/>
    <mergeCell ref="AC233:AC234"/>
    <mergeCell ref="AD233:AD234"/>
    <mergeCell ref="AE233:AF234"/>
    <mergeCell ref="AG233:AG234"/>
    <mergeCell ref="B235:B236"/>
    <mergeCell ref="C235:C236"/>
    <mergeCell ref="D235:D236"/>
    <mergeCell ref="E235:E236"/>
    <mergeCell ref="F235:F236"/>
    <mergeCell ref="S233:T234"/>
    <mergeCell ref="U233:U234"/>
    <mergeCell ref="V233:V234"/>
    <mergeCell ref="W233:X234"/>
    <mergeCell ref="Y233:Y234"/>
    <mergeCell ref="Z233:Z234"/>
    <mergeCell ref="K233:L234"/>
    <mergeCell ref="M233:M234"/>
    <mergeCell ref="N233:N234"/>
    <mergeCell ref="O233:P234"/>
    <mergeCell ref="Q233:Q234"/>
    <mergeCell ref="R233:R234"/>
    <mergeCell ref="AD231:AD232"/>
    <mergeCell ref="AE231:AF232"/>
    <mergeCell ref="AG231:AG232"/>
    <mergeCell ref="B233:B234"/>
    <mergeCell ref="C233:D234"/>
    <mergeCell ref="E233:E234"/>
    <mergeCell ref="F233:F234"/>
    <mergeCell ref="G233:H234"/>
    <mergeCell ref="I233:I234"/>
    <mergeCell ref="J233:J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G229:AG230"/>
    <mergeCell ref="B231:B232"/>
    <mergeCell ref="C231:D232"/>
    <mergeCell ref="E231:E232"/>
    <mergeCell ref="F231:F232"/>
    <mergeCell ref="G231:H232"/>
    <mergeCell ref="I231:I232"/>
    <mergeCell ref="J231:J232"/>
    <mergeCell ref="K231:L232"/>
    <mergeCell ref="M231:M232"/>
    <mergeCell ref="Y229:Y230"/>
    <mergeCell ref="Z229:Z230"/>
    <mergeCell ref="AA229:AB230"/>
    <mergeCell ref="AC229:AC230"/>
    <mergeCell ref="AD229:AD230"/>
    <mergeCell ref="AE229:AF230"/>
    <mergeCell ref="Q229:Q230"/>
    <mergeCell ref="R229:R230"/>
    <mergeCell ref="S229:T230"/>
    <mergeCell ref="U229:U230"/>
    <mergeCell ref="V229:V230"/>
    <mergeCell ref="W229:X230"/>
    <mergeCell ref="I229:I230"/>
    <mergeCell ref="J229:J230"/>
    <mergeCell ref="K229:L230"/>
    <mergeCell ref="M229:M230"/>
    <mergeCell ref="N229:N230"/>
    <mergeCell ref="O229:P230"/>
    <mergeCell ref="AA227:AB228"/>
    <mergeCell ref="AC227:AC228"/>
    <mergeCell ref="AD227:AD228"/>
    <mergeCell ref="AE227:AF228"/>
    <mergeCell ref="AG227:AG228"/>
    <mergeCell ref="B229:B230"/>
    <mergeCell ref="C229:D230"/>
    <mergeCell ref="E229:E230"/>
    <mergeCell ref="F229:F230"/>
    <mergeCell ref="G229:H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C227:D228"/>
    <mergeCell ref="E227:E228"/>
    <mergeCell ref="F227:F228"/>
    <mergeCell ref="G227:H228"/>
    <mergeCell ref="I227:I228"/>
    <mergeCell ref="J227:J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F214"/>
    <mergeCell ref="AG213:AG214"/>
    <mergeCell ref="B215:B216"/>
    <mergeCell ref="C215:D216"/>
    <mergeCell ref="E215:E216"/>
    <mergeCell ref="F215:F216"/>
    <mergeCell ref="G215:H216"/>
    <mergeCell ref="I215:I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F211:AF212"/>
    <mergeCell ref="AG211:AG212"/>
    <mergeCell ref="B213:B214"/>
    <mergeCell ref="C213:D214"/>
    <mergeCell ref="E213:E214"/>
    <mergeCell ref="F213:F214"/>
    <mergeCell ref="G213:H214"/>
    <mergeCell ref="I213:I214"/>
    <mergeCell ref="J213:J214"/>
    <mergeCell ref="K213:L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A209:AC209"/>
    <mergeCell ref="AE209:AG209"/>
    <mergeCell ref="C210:E210"/>
    <mergeCell ref="G210:I210"/>
    <mergeCell ref="K210:M210"/>
    <mergeCell ref="O210:Q210"/>
    <mergeCell ref="S210:U210"/>
    <mergeCell ref="W210:Y210"/>
    <mergeCell ref="AA210:AC210"/>
    <mergeCell ref="AE210:AG210"/>
    <mergeCell ref="C209:E209"/>
    <mergeCell ref="G209:I209"/>
    <mergeCell ref="K209:M209"/>
    <mergeCell ref="O209:Q209"/>
    <mergeCell ref="S209:U209"/>
    <mergeCell ref="W209:Y209"/>
    <mergeCell ref="AA207:AC207"/>
    <mergeCell ref="AE207:AG207"/>
    <mergeCell ref="C208:E208"/>
    <mergeCell ref="G208:I208"/>
    <mergeCell ref="K208:M208"/>
    <mergeCell ref="O208:Q208"/>
    <mergeCell ref="S208:U208"/>
    <mergeCell ref="W208:Y208"/>
    <mergeCell ref="AA208:AC208"/>
    <mergeCell ref="AE208:AG208"/>
    <mergeCell ref="C207:E207"/>
    <mergeCell ref="G207:I207"/>
    <mergeCell ref="K207:M207"/>
    <mergeCell ref="O207:Q207"/>
    <mergeCell ref="S207:U207"/>
    <mergeCell ref="W207:Y207"/>
    <mergeCell ref="AA205:AC205"/>
    <mergeCell ref="AE205:AG205"/>
    <mergeCell ref="C206:E206"/>
    <mergeCell ref="G206:I206"/>
    <mergeCell ref="K206:M206"/>
    <mergeCell ref="O206:Q206"/>
    <mergeCell ref="S206:U206"/>
    <mergeCell ref="W206:Y206"/>
    <mergeCell ref="AA206:AC206"/>
    <mergeCell ref="AE206:AG206"/>
    <mergeCell ref="C205:E205"/>
    <mergeCell ref="G205:I205"/>
    <mergeCell ref="K205:M205"/>
    <mergeCell ref="O205:Q205"/>
    <mergeCell ref="S205:U205"/>
    <mergeCell ref="W205:Y205"/>
    <mergeCell ref="AA203:AC203"/>
    <mergeCell ref="AE203:AG203"/>
    <mergeCell ref="C204:E204"/>
    <mergeCell ref="G204:I204"/>
    <mergeCell ref="K204:M204"/>
    <mergeCell ref="O204:Q204"/>
    <mergeCell ref="S204:U204"/>
    <mergeCell ref="W204:Y204"/>
    <mergeCell ref="AA204:AC204"/>
    <mergeCell ref="AE204:AG204"/>
    <mergeCell ref="C203:E203"/>
    <mergeCell ref="G203:I203"/>
    <mergeCell ref="K203:M203"/>
    <mergeCell ref="O203:Q203"/>
    <mergeCell ref="S203:U203"/>
    <mergeCell ref="W203:Y203"/>
    <mergeCell ref="AE191:AE192"/>
    <mergeCell ref="AF191:AF192"/>
    <mergeCell ref="AG191:AG192"/>
    <mergeCell ref="B199:AG199"/>
    <mergeCell ref="C201:AG201"/>
    <mergeCell ref="C202:AG202"/>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AA189:AB190"/>
    <mergeCell ref="AC189:AC190"/>
    <mergeCell ref="AD189:AD190"/>
    <mergeCell ref="AE189:AF190"/>
    <mergeCell ref="AG189:AG190"/>
    <mergeCell ref="B191:B192"/>
    <mergeCell ref="C191:C192"/>
    <mergeCell ref="D191:D192"/>
    <mergeCell ref="E191:E192"/>
    <mergeCell ref="F191:F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A183:AB184"/>
    <mergeCell ref="AC183:AC184"/>
    <mergeCell ref="AD183:AD184"/>
    <mergeCell ref="AE183:AF184"/>
    <mergeCell ref="AG183:AG184"/>
    <mergeCell ref="B185:B186"/>
    <mergeCell ref="C185:D186"/>
    <mergeCell ref="E185:E186"/>
    <mergeCell ref="F185:F186"/>
    <mergeCell ref="G185:H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C183:D184"/>
    <mergeCell ref="E183:E184"/>
    <mergeCell ref="F183:F184"/>
    <mergeCell ref="G183:H184"/>
    <mergeCell ref="I183:I184"/>
    <mergeCell ref="J183:J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AC169:AC170"/>
    <mergeCell ref="AD169:AD170"/>
    <mergeCell ref="AE169:AF170"/>
    <mergeCell ref="AG169:AG170"/>
    <mergeCell ref="B171:B172"/>
    <mergeCell ref="C171:D172"/>
    <mergeCell ref="E171:E172"/>
    <mergeCell ref="F171:F172"/>
    <mergeCell ref="G171:H172"/>
    <mergeCell ref="I171:I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F167:AF168"/>
    <mergeCell ref="AG167:AG168"/>
    <mergeCell ref="B169:B170"/>
    <mergeCell ref="C169:D170"/>
    <mergeCell ref="E169:E170"/>
    <mergeCell ref="F169:F170"/>
    <mergeCell ref="G169:H170"/>
    <mergeCell ref="I169:I170"/>
    <mergeCell ref="J169:J170"/>
    <mergeCell ref="K169:L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A165:AC165"/>
    <mergeCell ref="AE165:AG165"/>
    <mergeCell ref="C166:E166"/>
    <mergeCell ref="G166:I166"/>
    <mergeCell ref="K166:M166"/>
    <mergeCell ref="O166:Q166"/>
    <mergeCell ref="S166:U166"/>
    <mergeCell ref="W166:Y166"/>
    <mergeCell ref="AA166:AC166"/>
    <mergeCell ref="AE166:AG166"/>
    <mergeCell ref="C165:E165"/>
    <mergeCell ref="G165:I165"/>
    <mergeCell ref="K165:M165"/>
    <mergeCell ref="O165:Q165"/>
    <mergeCell ref="S165:U165"/>
    <mergeCell ref="W165:Y165"/>
    <mergeCell ref="AA163:AC163"/>
    <mergeCell ref="AE163:AG163"/>
    <mergeCell ref="C164:E164"/>
    <mergeCell ref="G164:I164"/>
    <mergeCell ref="K164:M164"/>
    <mergeCell ref="O164:Q164"/>
    <mergeCell ref="S164:U164"/>
    <mergeCell ref="W164:Y164"/>
    <mergeCell ref="AA164:AC164"/>
    <mergeCell ref="AE164:AG164"/>
    <mergeCell ref="C163:E163"/>
    <mergeCell ref="G163:I163"/>
    <mergeCell ref="K163:M163"/>
    <mergeCell ref="O163:Q163"/>
    <mergeCell ref="S163:U163"/>
    <mergeCell ref="W163:Y163"/>
    <mergeCell ref="AA161:AC161"/>
    <mergeCell ref="AE161:AG161"/>
    <mergeCell ref="C162:E162"/>
    <mergeCell ref="G162:I162"/>
    <mergeCell ref="K162:M162"/>
    <mergeCell ref="O162:Q162"/>
    <mergeCell ref="S162:U162"/>
    <mergeCell ref="W162:Y162"/>
    <mergeCell ref="AA162:AC162"/>
    <mergeCell ref="AE162:AG162"/>
    <mergeCell ref="C161:E161"/>
    <mergeCell ref="G161:I161"/>
    <mergeCell ref="K161:M161"/>
    <mergeCell ref="O161:Q161"/>
    <mergeCell ref="S161:U161"/>
    <mergeCell ref="W161:Y161"/>
    <mergeCell ref="AA159:AC159"/>
    <mergeCell ref="AE159:AG159"/>
    <mergeCell ref="C160:E160"/>
    <mergeCell ref="G160:I160"/>
    <mergeCell ref="K160:M160"/>
    <mergeCell ref="O160:Q160"/>
    <mergeCell ref="S160:U160"/>
    <mergeCell ref="W160:Y160"/>
    <mergeCell ref="AA160:AC160"/>
    <mergeCell ref="AE160:AG160"/>
    <mergeCell ref="C159:E159"/>
    <mergeCell ref="G159:I159"/>
    <mergeCell ref="K159:M159"/>
    <mergeCell ref="O159:Q159"/>
    <mergeCell ref="S159:U159"/>
    <mergeCell ref="W159:Y159"/>
    <mergeCell ref="N153:N154"/>
    <mergeCell ref="O153:O154"/>
    <mergeCell ref="P153:P154"/>
    <mergeCell ref="Q153:Q154"/>
    <mergeCell ref="B156:AG156"/>
    <mergeCell ref="C158:AG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6:Q136"/>
    <mergeCell ref="C137:E137"/>
    <mergeCell ref="G137:I137"/>
    <mergeCell ref="K137:M137"/>
    <mergeCell ref="O137:Q137"/>
    <mergeCell ref="C138:E138"/>
    <mergeCell ref="G138:I138"/>
    <mergeCell ref="K138:M138"/>
    <mergeCell ref="O138:Q138"/>
    <mergeCell ref="N131:N132"/>
    <mergeCell ref="O131:O132"/>
    <mergeCell ref="P131:P132"/>
    <mergeCell ref="Q131:Q132"/>
    <mergeCell ref="B133:Q133"/>
    <mergeCell ref="C135:Q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Q114"/>
    <mergeCell ref="C115:E115"/>
    <mergeCell ref="G115:I115"/>
    <mergeCell ref="K115:M115"/>
    <mergeCell ref="O115:Q115"/>
    <mergeCell ref="C116:E116"/>
    <mergeCell ref="G116:I116"/>
    <mergeCell ref="K116:M116"/>
    <mergeCell ref="O116:Q116"/>
    <mergeCell ref="N101:N102"/>
    <mergeCell ref="O101:O102"/>
    <mergeCell ref="P101:P102"/>
    <mergeCell ref="Q101:Q102"/>
    <mergeCell ref="B111:Q111"/>
    <mergeCell ref="C113:Q113"/>
    <mergeCell ref="B103:AG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2:Q62"/>
    <mergeCell ref="C63:E63"/>
    <mergeCell ref="G63:I63"/>
    <mergeCell ref="K63:M63"/>
    <mergeCell ref="O63:Q63"/>
    <mergeCell ref="C64:E64"/>
    <mergeCell ref="G64:I64"/>
    <mergeCell ref="K64:M64"/>
    <mergeCell ref="O64:Q64"/>
    <mergeCell ref="N50:N51"/>
    <mergeCell ref="O50:O51"/>
    <mergeCell ref="P50:P51"/>
    <mergeCell ref="Q50:Q51"/>
    <mergeCell ref="B59:Q59"/>
    <mergeCell ref="C61:Q61"/>
    <mergeCell ref="B57:AG57"/>
    <mergeCell ref="B58:AG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C45:E45"/>
    <mergeCell ref="G45:I45"/>
    <mergeCell ref="K45:M45"/>
    <mergeCell ref="O45:Q4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J15:J16"/>
    <mergeCell ref="K15:L16"/>
    <mergeCell ref="M15:M16"/>
    <mergeCell ref="N15:N16"/>
    <mergeCell ref="O15:O16"/>
    <mergeCell ref="P15:P16"/>
    <mergeCell ref="B15:B16"/>
    <mergeCell ref="C15:D16"/>
    <mergeCell ref="E15:E16"/>
    <mergeCell ref="F15:F16"/>
    <mergeCell ref="G15:H16"/>
    <mergeCell ref="I15:I16"/>
    <mergeCell ref="C13:E13"/>
    <mergeCell ref="G13:I13"/>
    <mergeCell ref="K13:M13"/>
    <mergeCell ref="O13:Q13"/>
    <mergeCell ref="C14:E14"/>
    <mergeCell ref="G14:I14"/>
    <mergeCell ref="K14:M14"/>
    <mergeCell ref="O14:Q14"/>
    <mergeCell ref="B8:Q8"/>
    <mergeCell ref="C10:Q10"/>
    <mergeCell ref="C11:Q11"/>
    <mergeCell ref="C12:E12"/>
    <mergeCell ref="G12:I12"/>
    <mergeCell ref="K12:M12"/>
    <mergeCell ref="O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14.42578125" customWidth="1"/>
    <col min="5" max="5" width="10.5703125" customWidth="1"/>
    <col min="6" max="6" width="4.42578125" customWidth="1"/>
    <col min="7" max="7" width="2.42578125" customWidth="1"/>
    <col min="8" max="8" width="36.5703125" bestFit="1" customWidth="1"/>
    <col min="9" max="9" width="1.85546875" customWidth="1"/>
    <col min="11" max="11" width="5.7109375" customWidth="1"/>
    <col min="12" max="12" width="17.42578125" customWidth="1"/>
    <col min="13" max="13" width="4.5703125" customWidth="1"/>
    <col min="15" max="15" width="2" customWidth="1"/>
    <col min="16" max="16" width="6" customWidth="1"/>
    <col min="17" max="17" width="1.5703125" customWidth="1"/>
  </cols>
  <sheetData>
    <row r="1" spans="1:17" ht="15" customHeight="1">
      <c r="A1" s="8" t="s">
        <v>152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12</v>
      </c>
      <c r="B3" s="11" t="s">
        <v>6</v>
      </c>
      <c r="C3" s="11"/>
      <c r="D3" s="11"/>
      <c r="E3" s="11"/>
      <c r="F3" s="11"/>
      <c r="G3" s="11"/>
      <c r="H3" s="11"/>
      <c r="I3" s="11"/>
      <c r="J3" s="11"/>
      <c r="K3" s="11"/>
      <c r="L3" s="11"/>
      <c r="M3" s="11"/>
      <c r="N3" s="11"/>
      <c r="O3" s="11"/>
      <c r="P3" s="11"/>
      <c r="Q3" s="11"/>
    </row>
    <row r="4" spans="1:17" ht="15" customHeight="1">
      <c r="A4" s="12" t="s">
        <v>1527</v>
      </c>
      <c r="B4" s="11" t="s">
        <v>6</v>
      </c>
      <c r="C4" s="11"/>
      <c r="D4" s="11"/>
      <c r="E4" s="11"/>
      <c r="F4" s="11"/>
      <c r="G4" s="11"/>
      <c r="H4" s="11"/>
      <c r="I4" s="11"/>
      <c r="J4" s="11"/>
      <c r="K4" s="11"/>
      <c r="L4" s="11"/>
      <c r="M4" s="11"/>
      <c r="N4" s="11"/>
      <c r="O4" s="11"/>
      <c r="P4" s="11"/>
      <c r="Q4" s="11"/>
    </row>
    <row r="5" spans="1:17">
      <c r="A5" s="12"/>
      <c r="B5" s="104" t="s">
        <v>1255</v>
      </c>
      <c r="C5" s="104"/>
      <c r="D5" s="104"/>
      <c r="E5" s="104"/>
      <c r="F5" s="104"/>
      <c r="G5" s="104"/>
      <c r="H5" s="104"/>
      <c r="I5" s="104"/>
      <c r="J5" s="104"/>
      <c r="K5" s="104"/>
      <c r="L5" s="104"/>
      <c r="M5" s="104"/>
      <c r="N5" s="104"/>
      <c r="O5" s="104"/>
      <c r="P5" s="104"/>
      <c r="Q5" s="104"/>
    </row>
    <row r="6" spans="1:17">
      <c r="A6" s="12"/>
      <c r="B6" s="31"/>
      <c r="C6" s="31"/>
      <c r="D6" s="31"/>
      <c r="E6" s="31"/>
      <c r="F6" s="31"/>
      <c r="G6" s="31"/>
      <c r="H6" s="31"/>
      <c r="I6" s="31"/>
      <c r="J6" s="31"/>
      <c r="K6" s="31"/>
      <c r="L6" s="31"/>
      <c r="M6" s="31"/>
      <c r="N6" s="31"/>
      <c r="O6" s="31"/>
      <c r="P6" s="31"/>
      <c r="Q6" s="31"/>
    </row>
    <row r="7" spans="1:17">
      <c r="A7" s="12"/>
      <c r="B7" s="31"/>
      <c r="C7" s="31"/>
      <c r="D7" s="31"/>
      <c r="E7" s="31"/>
      <c r="F7" s="31"/>
      <c r="G7" s="31"/>
      <c r="H7" s="31"/>
      <c r="I7" s="31"/>
      <c r="J7" s="31"/>
      <c r="K7" s="31"/>
      <c r="L7" s="31"/>
      <c r="M7" s="31"/>
      <c r="N7" s="31"/>
      <c r="O7" s="31"/>
      <c r="P7" s="31"/>
      <c r="Q7" s="31"/>
    </row>
    <row r="8" spans="1:17">
      <c r="A8" s="12"/>
      <c r="B8" s="18"/>
      <c r="C8" s="18"/>
      <c r="D8" s="18"/>
      <c r="E8" s="18"/>
      <c r="F8" s="18"/>
      <c r="G8" s="18"/>
      <c r="H8" s="18"/>
      <c r="I8" s="18"/>
      <c r="J8" s="18"/>
      <c r="K8" s="18"/>
      <c r="L8" s="18"/>
      <c r="M8" s="18"/>
      <c r="N8" s="18"/>
      <c r="O8" s="18"/>
      <c r="P8" s="18"/>
      <c r="Q8" s="18"/>
    </row>
    <row r="9" spans="1:17" ht="23.25">
      <c r="A9" s="12"/>
      <c r="B9" s="24" t="s">
        <v>1256</v>
      </c>
      <c r="C9" s="33" t="s">
        <v>1257</v>
      </c>
      <c r="D9" s="33"/>
      <c r="E9" s="33"/>
      <c r="F9" s="14"/>
      <c r="G9" s="33" t="s">
        <v>1259</v>
      </c>
      <c r="H9" s="33"/>
      <c r="I9" s="33"/>
      <c r="J9" s="14"/>
      <c r="K9" s="33" t="s">
        <v>1260</v>
      </c>
      <c r="L9" s="33"/>
      <c r="M9" s="33"/>
      <c r="N9" s="14"/>
      <c r="O9" s="33" t="s">
        <v>169</v>
      </c>
      <c r="P9" s="33"/>
      <c r="Q9" s="33"/>
    </row>
    <row r="10" spans="1:17" ht="23.25">
      <c r="A10" s="12"/>
      <c r="B10" s="24" t="s">
        <v>1261</v>
      </c>
      <c r="C10" s="33" t="s">
        <v>1258</v>
      </c>
      <c r="D10" s="33"/>
      <c r="E10" s="33"/>
      <c r="F10" s="14"/>
      <c r="G10" s="33"/>
      <c r="H10" s="33"/>
      <c r="I10" s="33"/>
      <c r="J10" s="14"/>
      <c r="K10" s="33"/>
      <c r="L10" s="33"/>
      <c r="M10" s="33"/>
      <c r="N10" s="14"/>
      <c r="O10" s="33"/>
      <c r="P10" s="33"/>
      <c r="Q10" s="33"/>
    </row>
    <row r="11" spans="1:17">
      <c r="A11" s="12"/>
      <c r="B11" s="21" t="s">
        <v>219</v>
      </c>
      <c r="C11" s="11"/>
      <c r="D11" s="11"/>
      <c r="E11" s="11"/>
      <c r="F11" s="14"/>
      <c r="G11" s="33"/>
      <c r="H11" s="33"/>
      <c r="I11" s="33"/>
      <c r="J11" s="14"/>
      <c r="K11" s="33"/>
      <c r="L11" s="33"/>
      <c r="M11" s="33"/>
      <c r="N11" s="14"/>
      <c r="O11" s="33"/>
      <c r="P11" s="33"/>
      <c r="Q11" s="33"/>
    </row>
    <row r="12" spans="1:17">
      <c r="A12" s="12"/>
      <c r="B12" s="14"/>
      <c r="C12" s="11"/>
      <c r="D12" s="11"/>
      <c r="E12" s="11"/>
      <c r="F12" s="14"/>
      <c r="G12" s="33"/>
      <c r="H12" s="33"/>
      <c r="I12" s="33"/>
      <c r="J12" s="14"/>
      <c r="K12" s="33"/>
      <c r="L12" s="33"/>
      <c r="M12" s="33"/>
      <c r="N12" s="14"/>
      <c r="O12" s="33"/>
      <c r="P12" s="33"/>
      <c r="Q12" s="33"/>
    </row>
    <row r="13" spans="1:17" ht="15.75" thickBot="1">
      <c r="A13" s="12"/>
      <c r="B13" s="14"/>
      <c r="C13" s="38"/>
      <c r="D13" s="38"/>
      <c r="E13" s="38"/>
      <c r="F13" s="14"/>
      <c r="G13" s="34"/>
      <c r="H13" s="34"/>
      <c r="I13" s="34"/>
      <c r="J13" s="14"/>
      <c r="K13" s="34"/>
      <c r="L13" s="34"/>
      <c r="M13" s="34"/>
      <c r="N13" s="14"/>
      <c r="O13" s="34"/>
      <c r="P13" s="34"/>
      <c r="Q13" s="34"/>
    </row>
    <row r="14" spans="1:17">
      <c r="A14" s="12"/>
      <c r="B14" s="117" t="s">
        <v>1262</v>
      </c>
      <c r="C14" s="39"/>
      <c r="D14" s="39"/>
      <c r="E14" s="39"/>
      <c r="F14" s="14"/>
      <c r="G14" s="39"/>
      <c r="H14" s="39"/>
      <c r="I14" s="39"/>
      <c r="J14" s="14"/>
      <c r="K14" s="39"/>
      <c r="L14" s="39"/>
      <c r="M14" s="39"/>
      <c r="N14" s="14"/>
      <c r="O14" s="39"/>
      <c r="P14" s="39"/>
      <c r="Q14" s="39"/>
    </row>
    <row r="15" spans="1:17">
      <c r="A15" s="12"/>
      <c r="B15" s="123" t="s">
        <v>1263</v>
      </c>
      <c r="C15" s="123" t="s">
        <v>236</v>
      </c>
      <c r="D15" s="126" t="s">
        <v>1264</v>
      </c>
      <c r="E15" s="123" t="s">
        <v>239</v>
      </c>
      <c r="F15" s="36"/>
      <c r="G15" s="123" t="s">
        <v>236</v>
      </c>
      <c r="H15" s="126">
        <v>104</v>
      </c>
      <c r="I15" s="36"/>
      <c r="J15" s="36"/>
      <c r="K15" s="123" t="s">
        <v>236</v>
      </c>
      <c r="L15" s="126" t="s">
        <v>1265</v>
      </c>
      <c r="M15" s="123" t="s">
        <v>239</v>
      </c>
      <c r="N15" s="36"/>
      <c r="O15" s="123" t="s">
        <v>236</v>
      </c>
      <c r="P15" s="126" t="s">
        <v>499</v>
      </c>
      <c r="Q15" s="123" t="s">
        <v>239</v>
      </c>
    </row>
    <row r="16" spans="1:17">
      <c r="A16" s="12"/>
      <c r="B16" s="123"/>
      <c r="C16" s="123"/>
      <c r="D16" s="126"/>
      <c r="E16" s="123"/>
      <c r="F16" s="36"/>
      <c r="G16" s="123"/>
      <c r="H16" s="126"/>
      <c r="I16" s="36"/>
      <c r="J16" s="36"/>
      <c r="K16" s="123"/>
      <c r="L16" s="126"/>
      <c r="M16" s="123"/>
      <c r="N16" s="36"/>
      <c r="O16" s="123"/>
      <c r="P16" s="126"/>
      <c r="Q16" s="123"/>
    </row>
    <row r="17" spans="1:17">
      <c r="A17" s="12"/>
      <c r="B17" s="119" t="s">
        <v>1266</v>
      </c>
      <c r="C17" s="120">
        <v>10</v>
      </c>
      <c r="D17" s="120"/>
      <c r="E17" s="36"/>
      <c r="F17" s="36"/>
      <c r="G17" s="120" t="s">
        <v>683</v>
      </c>
      <c r="H17" s="120"/>
      <c r="I17" s="119" t="s">
        <v>239</v>
      </c>
      <c r="J17" s="36"/>
      <c r="K17" s="120">
        <v>1.7</v>
      </c>
      <c r="L17" s="120"/>
      <c r="M17" s="36"/>
      <c r="N17" s="36"/>
      <c r="O17" s="120">
        <v>6.8</v>
      </c>
      <c r="P17" s="120"/>
      <c r="Q17" s="36"/>
    </row>
    <row r="18" spans="1:17" ht="15.75" thickBot="1">
      <c r="A18" s="12"/>
      <c r="B18" s="119"/>
      <c r="C18" s="121"/>
      <c r="D18" s="121"/>
      <c r="E18" s="44"/>
      <c r="F18" s="36"/>
      <c r="G18" s="121"/>
      <c r="H18" s="121"/>
      <c r="I18" s="142"/>
      <c r="J18" s="36"/>
      <c r="K18" s="121"/>
      <c r="L18" s="121"/>
      <c r="M18" s="44"/>
      <c r="N18" s="36"/>
      <c r="O18" s="121"/>
      <c r="P18" s="121"/>
      <c r="Q18" s="44"/>
    </row>
    <row r="19" spans="1:17">
      <c r="A19" s="12"/>
      <c r="B19" s="123" t="s">
        <v>1267</v>
      </c>
      <c r="C19" s="124" t="s">
        <v>236</v>
      </c>
      <c r="D19" s="127" t="s">
        <v>1268</v>
      </c>
      <c r="E19" s="124" t="s">
        <v>239</v>
      </c>
      <c r="F19" s="36"/>
      <c r="G19" s="124" t="s">
        <v>236</v>
      </c>
      <c r="H19" s="127">
        <v>99.1</v>
      </c>
      <c r="I19" s="39"/>
      <c r="J19" s="36"/>
      <c r="K19" s="124" t="s">
        <v>236</v>
      </c>
      <c r="L19" s="127" t="s">
        <v>1269</v>
      </c>
      <c r="M19" s="124" t="s">
        <v>239</v>
      </c>
      <c r="N19" s="36"/>
      <c r="O19" s="124" t="s">
        <v>236</v>
      </c>
      <c r="P19" s="127" t="s">
        <v>503</v>
      </c>
      <c r="Q19" s="124" t="s">
        <v>239</v>
      </c>
    </row>
    <row r="20" spans="1:17" ht="15.75" thickBot="1">
      <c r="A20" s="12"/>
      <c r="B20" s="123"/>
      <c r="C20" s="125"/>
      <c r="D20" s="128"/>
      <c r="E20" s="125"/>
      <c r="F20" s="36"/>
      <c r="G20" s="125"/>
      <c r="H20" s="128"/>
      <c r="I20" s="57"/>
      <c r="J20" s="36"/>
      <c r="K20" s="125"/>
      <c r="L20" s="128"/>
      <c r="M20" s="125"/>
      <c r="N20" s="36"/>
      <c r="O20" s="125"/>
      <c r="P20" s="128"/>
      <c r="Q20" s="125"/>
    </row>
    <row r="21" spans="1:17" ht="15.75" thickTop="1">
      <c r="A21" s="12"/>
      <c r="B21" s="14"/>
      <c r="C21" s="87"/>
      <c r="D21" s="87"/>
      <c r="E21" s="87"/>
      <c r="F21" s="14"/>
      <c r="G21" s="87"/>
      <c r="H21" s="87"/>
      <c r="I21" s="87"/>
      <c r="J21" s="14"/>
      <c r="K21" s="87"/>
      <c r="L21" s="87"/>
      <c r="M21" s="87"/>
      <c r="N21" s="14"/>
      <c r="O21" s="87"/>
      <c r="P21" s="87"/>
      <c r="Q21" s="87"/>
    </row>
    <row r="22" spans="1:17">
      <c r="A22" s="12"/>
      <c r="B22" s="123" t="s">
        <v>1270</v>
      </c>
      <c r="C22" s="123" t="s">
        <v>236</v>
      </c>
      <c r="D22" s="126" t="s">
        <v>385</v>
      </c>
      <c r="E22" s="123" t="s">
        <v>239</v>
      </c>
      <c r="F22" s="36"/>
      <c r="G22" s="123" t="s">
        <v>236</v>
      </c>
      <c r="H22" s="126">
        <v>77.900000000000006</v>
      </c>
      <c r="I22" s="36"/>
      <c r="J22" s="36"/>
      <c r="K22" s="123" t="s">
        <v>236</v>
      </c>
      <c r="L22" s="126" t="s">
        <v>1271</v>
      </c>
      <c r="M22" s="123" t="s">
        <v>239</v>
      </c>
      <c r="N22" s="36"/>
      <c r="O22" s="123" t="s">
        <v>236</v>
      </c>
      <c r="P22" s="126" t="s">
        <v>1272</v>
      </c>
      <c r="Q22" s="123" t="s">
        <v>239</v>
      </c>
    </row>
    <row r="23" spans="1:17">
      <c r="A23" s="12"/>
      <c r="B23" s="123"/>
      <c r="C23" s="123"/>
      <c r="D23" s="126"/>
      <c r="E23" s="123"/>
      <c r="F23" s="36"/>
      <c r="G23" s="123"/>
      <c r="H23" s="126"/>
      <c r="I23" s="36"/>
      <c r="J23" s="36"/>
      <c r="K23" s="123"/>
      <c r="L23" s="126"/>
      <c r="M23" s="123"/>
      <c r="N23" s="36"/>
      <c r="O23" s="123"/>
      <c r="P23" s="126"/>
      <c r="Q23" s="123"/>
    </row>
    <row r="24" spans="1:17">
      <c r="A24" s="12"/>
      <c r="B24" s="119" t="s">
        <v>1273</v>
      </c>
      <c r="C24" s="120">
        <v>5.8</v>
      </c>
      <c r="D24" s="120"/>
      <c r="E24" s="36"/>
      <c r="F24" s="36"/>
      <c r="G24" s="120" t="s">
        <v>437</v>
      </c>
      <c r="H24" s="120"/>
      <c r="I24" s="119" t="s">
        <v>239</v>
      </c>
      <c r="J24" s="36"/>
      <c r="K24" s="120">
        <v>2.1</v>
      </c>
      <c r="L24" s="120"/>
      <c r="M24" s="36"/>
      <c r="N24" s="36"/>
      <c r="O24" s="120" t="s">
        <v>737</v>
      </c>
      <c r="P24" s="120"/>
      <c r="Q24" s="119" t="s">
        <v>239</v>
      </c>
    </row>
    <row r="25" spans="1:17">
      <c r="A25" s="12"/>
      <c r="B25" s="119"/>
      <c r="C25" s="120"/>
      <c r="D25" s="120"/>
      <c r="E25" s="36"/>
      <c r="F25" s="36"/>
      <c r="G25" s="120"/>
      <c r="H25" s="120"/>
      <c r="I25" s="119"/>
      <c r="J25" s="36"/>
      <c r="K25" s="120"/>
      <c r="L25" s="120"/>
      <c r="M25" s="36"/>
      <c r="N25" s="36"/>
      <c r="O25" s="120"/>
      <c r="P25" s="120"/>
      <c r="Q25" s="119"/>
    </row>
    <row r="26" spans="1:17">
      <c r="A26" s="12"/>
      <c r="B26" s="119" t="s">
        <v>1274</v>
      </c>
      <c r="C26" s="120" t="s">
        <v>240</v>
      </c>
      <c r="D26" s="120"/>
      <c r="E26" s="119" t="s">
        <v>239</v>
      </c>
      <c r="F26" s="36"/>
      <c r="G26" s="120" t="s">
        <v>370</v>
      </c>
      <c r="H26" s="120"/>
      <c r="I26" s="119" t="s">
        <v>239</v>
      </c>
      <c r="J26" s="36"/>
      <c r="K26" s="120">
        <v>1.7</v>
      </c>
      <c r="L26" s="120"/>
      <c r="M26" s="36"/>
      <c r="N26" s="36"/>
      <c r="O26" s="120" t="s">
        <v>1275</v>
      </c>
      <c r="P26" s="120"/>
      <c r="Q26" s="119" t="s">
        <v>239</v>
      </c>
    </row>
    <row r="27" spans="1:17" ht="15.75" thickBot="1">
      <c r="A27" s="12"/>
      <c r="B27" s="119"/>
      <c r="C27" s="121"/>
      <c r="D27" s="121"/>
      <c r="E27" s="142"/>
      <c r="F27" s="36"/>
      <c r="G27" s="121"/>
      <c r="H27" s="121"/>
      <c r="I27" s="142"/>
      <c r="J27" s="36"/>
      <c r="K27" s="121"/>
      <c r="L27" s="121"/>
      <c r="M27" s="44"/>
      <c r="N27" s="36"/>
      <c r="O27" s="121"/>
      <c r="P27" s="121"/>
      <c r="Q27" s="142"/>
    </row>
    <row r="28" spans="1:17">
      <c r="A28" s="12"/>
      <c r="B28" s="123" t="s">
        <v>1276</v>
      </c>
      <c r="C28" s="124" t="s">
        <v>236</v>
      </c>
      <c r="D28" s="127" t="s">
        <v>443</v>
      </c>
      <c r="E28" s="124" t="s">
        <v>239</v>
      </c>
      <c r="F28" s="36"/>
      <c r="G28" s="124" t="s">
        <v>236</v>
      </c>
      <c r="H28" s="127">
        <v>57.1</v>
      </c>
      <c r="I28" s="39"/>
      <c r="J28" s="36"/>
      <c r="K28" s="124" t="s">
        <v>236</v>
      </c>
      <c r="L28" s="127" t="s">
        <v>1277</v>
      </c>
      <c r="M28" s="124" t="s">
        <v>239</v>
      </c>
      <c r="N28" s="36"/>
      <c r="O28" s="124" t="s">
        <v>236</v>
      </c>
      <c r="P28" s="127" t="s">
        <v>1278</v>
      </c>
      <c r="Q28" s="124" t="s">
        <v>239</v>
      </c>
    </row>
    <row r="29" spans="1:17" ht="15.75" thickBot="1">
      <c r="A29" s="12"/>
      <c r="B29" s="123"/>
      <c r="C29" s="125"/>
      <c r="D29" s="128"/>
      <c r="E29" s="125"/>
      <c r="F29" s="36"/>
      <c r="G29" s="125"/>
      <c r="H29" s="128"/>
      <c r="I29" s="57"/>
      <c r="J29" s="36"/>
      <c r="K29" s="125"/>
      <c r="L29" s="128"/>
      <c r="M29" s="125"/>
      <c r="N29" s="36"/>
      <c r="O29" s="125"/>
      <c r="P29" s="128"/>
      <c r="Q29" s="125"/>
    </row>
    <row r="30" spans="1:17" ht="15.75" thickTop="1">
      <c r="A30" s="12"/>
      <c r="B30" s="104" t="s">
        <v>269</v>
      </c>
      <c r="C30" s="104"/>
      <c r="D30" s="104"/>
      <c r="E30" s="104"/>
      <c r="F30" s="104"/>
      <c r="G30" s="104"/>
      <c r="H30" s="104"/>
      <c r="I30" s="104"/>
      <c r="J30" s="104"/>
      <c r="K30" s="104"/>
      <c r="L30" s="104"/>
      <c r="M30" s="104"/>
      <c r="N30" s="104"/>
      <c r="O30" s="104"/>
      <c r="P30" s="104"/>
      <c r="Q30" s="104"/>
    </row>
    <row r="31" spans="1:17">
      <c r="A31" s="12"/>
      <c r="B31" s="18"/>
      <c r="C31" s="18"/>
    </row>
    <row r="32" spans="1:17" ht="33.75">
      <c r="A32" s="12"/>
      <c r="B32" s="58" t="s">
        <v>116</v>
      </c>
      <c r="C32" s="59" t="s">
        <v>1279</v>
      </c>
    </row>
    <row r="33" spans="1:17">
      <c r="A33" s="12"/>
      <c r="B33" s="18"/>
      <c r="C33" s="18"/>
    </row>
    <row r="34" spans="1:17" ht="67.5">
      <c r="A34" s="12"/>
      <c r="B34" s="58" t="s">
        <v>271</v>
      </c>
      <c r="C34" s="59" t="s">
        <v>1280</v>
      </c>
    </row>
    <row r="35" spans="1:17" ht="15" customHeight="1">
      <c r="A35" s="12" t="s">
        <v>1528</v>
      </c>
      <c r="B35" s="11" t="s">
        <v>6</v>
      </c>
      <c r="C35" s="11"/>
      <c r="D35" s="11"/>
      <c r="E35" s="11"/>
      <c r="F35" s="11"/>
      <c r="G35" s="11"/>
      <c r="H35" s="11"/>
      <c r="I35" s="11"/>
      <c r="J35" s="11"/>
      <c r="K35" s="11"/>
      <c r="L35" s="11"/>
      <c r="M35" s="11"/>
      <c r="N35" s="11"/>
      <c r="O35" s="11"/>
      <c r="P35" s="11"/>
      <c r="Q35" s="11"/>
    </row>
    <row r="36" spans="1:17">
      <c r="A36" s="12"/>
      <c r="B36" s="36" t="s">
        <v>1281</v>
      </c>
      <c r="C36" s="36"/>
      <c r="D36" s="36"/>
      <c r="E36" s="36"/>
      <c r="F36" s="36"/>
      <c r="G36" s="36"/>
      <c r="H36" s="36"/>
      <c r="I36" s="36"/>
      <c r="J36" s="36"/>
      <c r="K36" s="36"/>
      <c r="L36" s="36"/>
      <c r="M36" s="36"/>
      <c r="N36" s="36"/>
      <c r="O36" s="36"/>
      <c r="P36" s="36"/>
      <c r="Q36" s="36"/>
    </row>
    <row r="37" spans="1:17">
      <c r="A37" s="12"/>
      <c r="B37" s="169"/>
      <c r="C37" s="169"/>
      <c r="D37" s="169"/>
      <c r="E37" s="169"/>
      <c r="F37" s="169"/>
      <c r="G37" s="169"/>
      <c r="H37" s="169"/>
      <c r="I37" s="169"/>
      <c r="J37" s="169"/>
      <c r="K37" s="169"/>
      <c r="L37" s="169"/>
      <c r="M37" s="169"/>
      <c r="N37" s="169"/>
      <c r="O37" s="169"/>
      <c r="P37" s="169"/>
      <c r="Q37" s="169"/>
    </row>
    <row r="38" spans="1:17">
      <c r="A38" s="12"/>
      <c r="B38" s="31"/>
      <c r="C38" s="31"/>
      <c r="D38" s="31"/>
      <c r="E38" s="31"/>
      <c r="F38" s="31"/>
      <c r="G38" s="31"/>
      <c r="H38" s="31"/>
    </row>
    <row r="39" spans="1:17">
      <c r="A39" s="12"/>
      <c r="B39" s="18"/>
      <c r="C39" s="18"/>
      <c r="D39" s="18"/>
      <c r="E39" s="18"/>
      <c r="F39" s="18"/>
      <c r="G39" s="18"/>
      <c r="H39" s="18"/>
    </row>
    <row r="40" spans="1:17">
      <c r="A40" s="12"/>
      <c r="B40" s="33" t="s">
        <v>1282</v>
      </c>
      <c r="C40" s="36"/>
      <c r="D40" s="33" t="s">
        <v>1283</v>
      </c>
      <c r="E40" s="33"/>
      <c r="F40" s="33"/>
      <c r="G40" s="36"/>
      <c r="H40" s="22" t="s">
        <v>1284</v>
      </c>
    </row>
    <row r="41" spans="1:17" ht="24" thickBot="1">
      <c r="A41" s="12"/>
      <c r="B41" s="34"/>
      <c r="C41" s="36"/>
      <c r="D41" s="34"/>
      <c r="E41" s="34"/>
      <c r="F41" s="34"/>
      <c r="G41" s="44"/>
      <c r="H41" s="23" t="s">
        <v>1285</v>
      </c>
    </row>
    <row r="42" spans="1:17" ht="15.75" thickBot="1">
      <c r="A42" s="12"/>
      <c r="B42" s="21" t="s">
        <v>219</v>
      </c>
      <c r="C42" s="14"/>
      <c r="D42" s="35" t="s">
        <v>1114</v>
      </c>
      <c r="E42" s="35"/>
      <c r="F42" s="35"/>
      <c r="G42" s="14"/>
      <c r="H42" s="14"/>
    </row>
    <row r="43" spans="1:17">
      <c r="A43" s="12"/>
      <c r="B43" s="14"/>
      <c r="C43" s="14"/>
      <c r="D43" s="39"/>
      <c r="E43" s="39"/>
      <c r="F43" s="39"/>
      <c r="G43" s="14"/>
      <c r="H43" s="14"/>
    </row>
    <row r="44" spans="1:17" ht="23.25">
      <c r="A44" s="12"/>
      <c r="B44" s="65" t="s">
        <v>1286</v>
      </c>
      <c r="C44" s="36"/>
      <c r="D44" s="36"/>
      <c r="E44" s="36"/>
      <c r="F44" s="36"/>
      <c r="G44" s="36"/>
      <c r="H44" s="36"/>
    </row>
    <row r="45" spans="1:17">
      <c r="A45" s="12"/>
      <c r="B45" s="65" t="s">
        <v>1287</v>
      </c>
      <c r="C45" s="36"/>
      <c r="D45" s="36"/>
      <c r="E45" s="36"/>
      <c r="F45" s="36"/>
      <c r="G45" s="36"/>
      <c r="H45" s="36"/>
    </row>
    <row r="46" spans="1:17">
      <c r="A46" s="12"/>
      <c r="B46" s="42" t="s">
        <v>1288</v>
      </c>
      <c r="C46" s="36"/>
      <c r="D46" s="40" t="s">
        <v>236</v>
      </c>
      <c r="E46" s="41">
        <v>0.5</v>
      </c>
      <c r="F46" s="36"/>
      <c r="G46" s="36"/>
      <c r="H46" s="40" t="s">
        <v>1289</v>
      </c>
    </row>
    <row r="47" spans="1:17" ht="15.75" thickBot="1">
      <c r="A47" s="12"/>
      <c r="B47" s="42"/>
      <c r="C47" s="36"/>
      <c r="D47" s="53"/>
      <c r="E47" s="43"/>
      <c r="F47" s="44"/>
      <c r="G47" s="36"/>
      <c r="H47" s="40"/>
    </row>
    <row r="48" spans="1:17">
      <c r="A48" s="12"/>
      <c r="B48" s="36"/>
      <c r="C48" s="36"/>
      <c r="D48" s="49">
        <v>0.5</v>
      </c>
      <c r="E48" s="49"/>
      <c r="F48" s="39"/>
      <c r="G48" s="36"/>
      <c r="H48" s="47" t="s">
        <v>1290</v>
      </c>
    </row>
    <row r="49" spans="1:8">
      <c r="A49" s="12"/>
      <c r="B49" s="36"/>
      <c r="C49" s="36"/>
      <c r="D49" s="48"/>
      <c r="E49" s="48"/>
      <c r="F49" s="36"/>
      <c r="G49" s="36"/>
      <c r="H49" s="47"/>
    </row>
    <row r="50" spans="1:8">
      <c r="A50" s="12"/>
      <c r="B50" s="36"/>
      <c r="C50" s="36"/>
      <c r="D50" s="41">
        <v>0.2</v>
      </c>
      <c r="E50" s="41"/>
      <c r="F50" s="36"/>
      <c r="G50" s="36"/>
      <c r="H50" s="40" t="s">
        <v>1291</v>
      </c>
    </row>
    <row r="51" spans="1:8" ht="15.75" thickBot="1">
      <c r="A51" s="12"/>
      <c r="B51" s="36"/>
      <c r="C51" s="36"/>
      <c r="D51" s="43"/>
      <c r="E51" s="43"/>
      <c r="F51" s="44"/>
      <c r="G51" s="36"/>
      <c r="H51" s="40"/>
    </row>
    <row r="52" spans="1:8">
      <c r="A52" s="12"/>
      <c r="B52" s="40"/>
      <c r="C52" s="36"/>
      <c r="D52" s="51" t="s">
        <v>236</v>
      </c>
      <c r="E52" s="49">
        <v>0.3</v>
      </c>
      <c r="F52" s="39"/>
      <c r="G52" s="36"/>
      <c r="H52" s="47" t="s">
        <v>101</v>
      </c>
    </row>
    <row r="53" spans="1:8" ht="15.75" thickBot="1">
      <c r="A53" s="12"/>
      <c r="B53" s="40"/>
      <c r="C53" s="36"/>
      <c r="D53" s="52"/>
      <c r="E53" s="50"/>
      <c r="F53" s="44"/>
      <c r="G53" s="36"/>
      <c r="H53" s="47"/>
    </row>
    <row r="54" spans="1:8" ht="23.25">
      <c r="A54" s="12"/>
      <c r="B54" s="65" t="s">
        <v>1292</v>
      </c>
      <c r="C54" s="36"/>
      <c r="D54" s="39"/>
      <c r="E54" s="39"/>
      <c r="F54" s="39"/>
      <c r="G54" s="36"/>
      <c r="H54" s="36"/>
    </row>
    <row r="55" spans="1:8">
      <c r="A55" s="12"/>
      <c r="B55" s="65" t="s">
        <v>1293</v>
      </c>
      <c r="C55" s="36"/>
      <c r="D55" s="36"/>
      <c r="E55" s="36"/>
      <c r="F55" s="36"/>
      <c r="G55" s="36"/>
      <c r="H55" s="36"/>
    </row>
    <row r="56" spans="1:8">
      <c r="A56" s="12"/>
      <c r="B56" s="42" t="s">
        <v>1288</v>
      </c>
      <c r="C56" s="36"/>
      <c r="D56" s="40" t="s">
        <v>236</v>
      </c>
      <c r="E56" s="41">
        <v>6.7</v>
      </c>
      <c r="F56" s="36"/>
      <c r="G56" s="36"/>
      <c r="H56" s="40" t="s">
        <v>1289</v>
      </c>
    </row>
    <row r="57" spans="1:8" ht="15.75" thickBot="1">
      <c r="A57" s="12"/>
      <c r="B57" s="42"/>
      <c r="C57" s="36"/>
      <c r="D57" s="53"/>
      <c r="E57" s="43"/>
      <c r="F57" s="44"/>
      <c r="G57" s="36"/>
      <c r="H57" s="40"/>
    </row>
    <row r="58" spans="1:8">
      <c r="A58" s="12"/>
      <c r="B58" s="36"/>
      <c r="C58" s="36"/>
      <c r="D58" s="49">
        <v>6.7</v>
      </c>
      <c r="E58" s="49"/>
      <c r="F58" s="39"/>
      <c r="G58" s="36"/>
      <c r="H58" s="47" t="s">
        <v>1290</v>
      </c>
    </row>
    <row r="59" spans="1:8">
      <c r="A59" s="12"/>
      <c r="B59" s="36"/>
      <c r="C59" s="36"/>
      <c r="D59" s="48"/>
      <c r="E59" s="48"/>
      <c r="F59" s="36"/>
      <c r="G59" s="36"/>
      <c r="H59" s="47"/>
    </row>
    <row r="60" spans="1:8">
      <c r="A60" s="12"/>
      <c r="B60" s="36"/>
      <c r="C60" s="36"/>
      <c r="D60" s="41">
        <v>2.2999999999999998</v>
      </c>
      <c r="E60" s="41"/>
      <c r="F60" s="36"/>
      <c r="G60" s="36"/>
      <c r="H60" s="40" t="s">
        <v>1291</v>
      </c>
    </row>
    <row r="61" spans="1:8" ht="15.75" thickBot="1">
      <c r="A61" s="12"/>
      <c r="B61" s="36"/>
      <c r="C61" s="36"/>
      <c r="D61" s="43"/>
      <c r="E61" s="43"/>
      <c r="F61" s="44"/>
      <c r="G61" s="36"/>
      <c r="H61" s="40"/>
    </row>
    <row r="62" spans="1:8">
      <c r="A62" s="12"/>
      <c r="B62" s="36"/>
      <c r="C62" s="36"/>
      <c r="D62" s="51" t="s">
        <v>236</v>
      </c>
      <c r="E62" s="49">
        <v>4.4000000000000004</v>
      </c>
      <c r="F62" s="39"/>
      <c r="G62" s="36"/>
      <c r="H62" s="47" t="s">
        <v>101</v>
      </c>
    </row>
    <row r="63" spans="1:8" ht="15.75" thickBot="1">
      <c r="A63" s="12"/>
      <c r="B63" s="36"/>
      <c r="C63" s="36"/>
      <c r="D63" s="52"/>
      <c r="E63" s="50"/>
      <c r="F63" s="44"/>
      <c r="G63" s="36"/>
      <c r="H63" s="47"/>
    </row>
    <row r="64" spans="1:8">
      <c r="A64" s="12"/>
      <c r="B64" s="24" t="s">
        <v>107</v>
      </c>
      <c r="C64" s="14"/>
      <c r="D64" s="39"/>
      <c r="E64" s="39"/>
      <c r="F64" s="39"/>
      <c r="G64" s="14"/>
      <c r="H64" s="14"/>
    </row>
    <row r="65" spans="1:8">
      <c r="A65" s="12"/>
      <c r="B65" s="27" t="s">
        <v>1294</v>
      </c>
      <c r="C65" s="14"/>
      <c r="D65" s="25" t="s">
        <v>236</v>
      </c>
      <c r="E65" s="26" t="s">
        <v>1160</v>
      </c>
      <c r="F65" s="25" t="s">
        <v>239</v>
      </c>
      <c r="G65" s="14"/>
      <c r="H65" s="25" t="s">
        <v>1295</v>
      </c>
    </row>
    <row r="66" spans="1:8">
      <c r="A66" s="12"/>
      <c r="B66" s="42" t="s">
        <v>1296</v>
      </c>
      <c r="C66" s="36"/>
      <c r="D66" s="41">
        <v>0.3</v>
      </c>
      <c r="E66" s="41"/>
      <c r="F66" s="36"/>
      <c r="G66" s="36"/>
      <c r="H66" s="40" t="s">
        <v>1295</v>
      </c>
    </row>
    <row r="67" spans="1:8" ht="15.75" thickBot="1">
      <c r="A67" s="12"/>
      <c r="B67" s="42"/>
      <c r="C67" s="36"/>
      <c r="D67" s="43"/>
      <c r="E67" s="43"/>
      <c r="F67" s="44"/>
      <c r="G67" s="36"/>
      <c r="H67" s="40"/>
    </row>
    <row r="68" spans="1:8">
      <c r="A68" s="12"/>
      <c r="B68" s="14"/>
      <c r="C68" s="14"/>
      <c r="D68" s="49" t="s">
        <v>675</v>
      </c>
      <c r="E68" s="49"/>
      <c r="F68" s="24" t="s">
        <v>239</v>
      </c>
      <c r="G68" s="14"/>
      <c r="H68" s="24" t="s">
        <v>1290</v>
      </c>
    </row>
    <row r="69" spans="1:8" ht="15.75" thickBot="1">
      <c r="A69" s="12"/>
      <c r="B69" s="14"/>
      <c r="C69" s="14"/>
      <c r="D69" s="43" t="s">
        <v>312</v>
      </c>
      <c r="E69" s="43"/>
      <c r="F69" s="94" t="s">
        <v>239</v>
      </c>
      <c r="G69" s="14"/>
      <c r="H69" s="25" t="s">
        <v>1291</v>
      </c>
    </row>
    <row r="70" spans="1:8" ht="15.75" thickBot="1">
      <c r="A70" s="12"/>
      <c r="B70" s="14"/>
      <c r="C70" s="14"/>
      <c r="D70" s="79" t="s">
        <v>236</v>
      </c>
      <c r="E70" s="78" t="s">
        <v>826</v>
      </c>
      <c r="F70" s="79" t="s">
        <v>239</v>
      </c>
      <c r="G70" s="14"/>
      <c r="H70" s="24" t="s">
        <v>101</v>
      </c>
    </row>
    <row r="71" spans="1:8">
      <c r="A71" s="12"/>
      <c r="B71" s="47" t="s">
        <v>1297</v>
      </c>
      <c r="C71" s="36"/>
      <c r="D71" s="51" t="s">
        <v>236</v>
      </c>
      <c r="E71" s="49">
        <v>3</v>
      </c>
      <c r="F71" s="39"/>
      <c r="G71" s="36"/>
      <c r="H71" s="47" t="s">
        <v>101</v>
      </c>
    </row>
    <row r="72" spans="1:8" ht="15.75" thickBot="1">
      <c r="A72" s="12"/>
      <c r="B72" s="47"/>
      <c r="C72" s="36"/>
      <c r="D72" s="55"/>
      <c r="E72" s="56"/>
      <c r="F72" s="57"/>
      <c r="G72" s="36"/>
      <c r="H72" s="47"/>
    </row>
    <row r="73" spans="1:8" ht="15.75" thickTop="1"/>
  </sheetData>
  <mergeCells count="213">
    <mergeCell ref="B6:Q6"/>
    <mergeCell ref="B30:Q30"/>
    <mergeCell ref="A35:A72"/>
    <mergeCell ref="B35:Q35"/>
    <mergeCell ref="B36:Q36"/>
    <mergeCell ref="B37:Q37"/>
    <mergeCell ref="F71:F72"/>
    <mergeCell ref="G71:G72"/>
    <mergeCell ref="H71:H72"/>
    <mergeCell ref="A1:A2"/>
    <mergeCell ref="B1:Q1"/>
    <mergeCell ref="B2:Q2"/>
    <mergeCell ref="B3:Q3"/>
    <mergeCell ref="A4:A34"/>
    <mergeCell ref="B4:Q4"/>
    <mergeCell ref="B5:Q5"/>
    <mergeCell ref="D68:E68"/>
    <mergeCell ref="D69:E69"/>
    <mergeCell ref="B71:B72"/>
    <mergeCell ref="C71:C72"/>
    <mergeCell ref="D71:D72"/>
    <mergeCell ref="E71:E72"/>
    <mergeCell ref="H62:H63"/>
    <mergeCell ref="D64:F64"/>
    <mergeCell ref="B66:B67"/>
    <mergeCell ref="C66:C67"/>
    <mergeCell ref="D66:E67"/>
    <mergeCell ref="F66:F67"/>
    <mergeCell ref="G66:G67"/>
    <mergeCell ref="H66:H67"/>
    <mergeCell ref="B62:B63"/>
    <mergeCell ref="C62:C63"/>
    <mergeCell ref="D62:D63"/>
    <mergeCell ref="E62:E63"/>
    <mergeCell ref="F62:F63"/>
    <mergeCell ref="G62:G63"/>
    <mergeCell ref="B60:B61"/>
    <mergeCell ref="C60:C61"/>
    <mergeCell ref="D60:E61"/>
    <mergeCell ref="F60:F61"/>
    <mergeCell ref="G60:G61"/>
    <mergeCell ref="H60:H61"/>
    <mergeCell ref="G56:G57"/>
    <mergeCell ref="H56:H57"/>
    <mergeCell ref="B58:B59"/>
    <mergeCell ref="C58:C59"/>
    <mergeCell ref="D58:E59"/>
    <mergeCell ref="F58:F59"/>
    <mergeCell ref="G58:G59"/>
    <mergeCell ref="H58:H59"/>
    <mergeCell ref="H52:H53"/>
    <mergeCell ref="C54:C55"/>
    <mergeCell ref="D54:F55"/>
    <mergeCell ref="G54:G55"/>
    <mergeCell ref="H54:H55"/>
    <mergeCell ref="B56:B57"/>
    <mergeCell ref="C56:C57"/>
    <mergeCell ref="D56:D57"/>
    <mergeCell ref="E56:E57"/>
    <mergeCell ref="F56:F57"/>
    <mergeCell ref="B52:B53"/>
    <mergeCell ref="C52:C53"/>
    <mergeCell ref="D52:D53"/>
    <mergeCell ref="E52:E53"/>
    <mergeCell ref="F52:F53"/>
    <mergeCell ref="G52:G53"/>
    <mergeCell ref="B50:B51"/>
    <mergeCell ref="C50:C51"/>
    <mergeCell ref="D50:E51"/>
    <mergeCell ref="F50:F51"/>
    <mergeCell ref="G50:G51"/>
    <mergeCell ref="H50:H51"/>
    <mergeCell ref="H46:H47"/>
    <mergeCell ref="B48:B49"/>
    <mergeCell ref="C48:C49"/>
    <mergeCell ref="D48:E49"/>
    <mergeCell ref="F48:F49"/>
    <mergeCell ref="G48:G49"/>
    <mergeCell ref="H48:H49"/>
    <mergeCell ref="B46:B47"/>
    <mergeCell ref="C46:C47"/>
    <mergeCell ref="D46:D47"/>
    <mergeCell ref="E46:E47"/>
    <mergeCell ref="F46:F47"/>
    <mergeCell ref="G46:G47"/>
    <mergeCell ref="D42:F42"/>
    <mergeCell ref="D43:F43"/>
    <mergeCell ref="C44:C45"/>
    <mergeCell ref="D44:F45"/>
    <mergeCell ref="G44:G45"/>
    <mergeCell ref="H44:H45"/>
    <mergeCell ref="N28:N29"/>
    <mergeCell ref="O28:O29"/>
    <mergeCell ref="P28:P29"/>
    <mergeCell ref="Q28:Q29"/>
    <mergeCell ref="B38:H38"/>
    <mergeCell ref="B40:B41"/>
    <mergeCell ref="C40:C41"/>
    <mergeCell ref="D40:F41"/>
    <mergeCell ref="G40:G4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7:Q7"/>
    <mergeCell ref="C9:E9"/>
    <mergeCell ref="C10:E10"/>
    <mergeCell ref="C11:E11"/>
    <mergeCell ref="C12:E12"/>
    <mergeCell ref="C13:E13"/>
    <mergeCell ref="G9:I13"/>
    <mergeCell ref="K9:M13"/>
    <mergeCell ref="O9:Q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3" customWidth="1"/>
    <col min="8" max="8" width="6.28515625" customWidth="1"/>
    <col min="9" max="9" width="2.28515625" customWidth="1"/>
  </cols>
  <sheetData>
    <row r="1" spans="1:9" ht="15" customHeight="1">
      <c r="A1" s="8" t="s">
        <v>1529</v>
      </c>
      <c r="B1" s="8" t="s">
        <v>2</v>
      </c>
      <c r="C1" s="8"/>
      <c r="D1" s="8"/>
      <c r="E1" s="8"/>
      <c r="F1" s="8"/>
      <c r="G1" s="8"/>
      <c r="H1" s="8"/>
      <c r="I1" s="8"/>
    </row>
    <row r="2" spans="1:9" ht="15" customHeight="1">
      <c r="A2" s="8"/>
      <c r="B2" s="8" t="s">
        <v>3</v>
      </c>
      <c r="C2" s="8"/>
      <c r="D2" s="8"/>
      <c r="E2" s="8"/>
      <c r="F2" s="8"/>
      <c r="G2" s="8"/>
      <c r="H2" s="8"/>
      <c r="I2" s="8"/>
    </row>
    <row r="3" spans="1:9" ht="30">
      <c r="A3" s="3" t="s">
        <v>1299</v>
      </c>
      <c r="B3" s="11" t="s">
        <v>6</v>
      </c>
      <c r="C3" s="11"/>
      <c r="D3" s="11"/>
      <c r="E3" s="11"/>
      <c r="F3" s="11"/>
      <c r="G3" s="11"/>
      <c r="H3" s="11"/>
      <c r="I3" s="11"/>
    </row>
    <row r="4" spans="1:9" ht="15" customHeight="1">
      <c r="A4" s="12" t="s">
        <v>1530</v>
      </c>
      <c r="B4" s="11" t="s">
        <v>6</v>
      </c>
      <c r="C4" s="11"/>
      <c r="D4" s="11"/>
      <c r="E4" s="11"/>
      <c r="F4" s="11"/>
      <c r="G4" s="11"/>
      <c r="H4" s="11"/>
      <c r="I4" s="11"/>
    </row>
    <row r="5" spans="1:9">
      <c r="A5" s="12"/>
      <c r="B5" s="104" t="s">
        <v>1531</v>
      </c>
      <c r="C5" s="104"/>
      <c r="D5" s="104"/>
      <c r="E5" s="104"/>
      <c r="F5" s="104"/>
      <c r="G5" s="104"/>
      <c r="H5" s="104"/>
      <c r="I5" s="104"/>
    </row>
    <row r="6" spans="1:9">
      <c r="A6" s="12"/>
      <c r="B6" s="31"/>
      <c r="C6" s="31"/>
      <c r="D6" s="31"/>
      <c r="E6" s="31"/>
      <c r="F6" s="31"/>
      <c r="G6" s="31"/>
      <c r="H6" s="31"/>
      <c r="I6" s="31"/>
    </row>
    <row r="7" spans="1:9">
      <c r="A7" s="12"/>
      <c r="B7" s="31"/>
      <c r="C7" s="31"/>
      <c r="D7" s="31"/>
      <c r="E7" s="31"/>
      <c r="F7" s="31"/>
      <c r="G7" s="31"/>
      <c r="H7" s="31"/>
      <c r="I7" s="31"/>
    </row>
    <row r="8" spans="1:9">
      <c r="A8" s="12"/>
      <c r="B8" s="18"/>
      <c r="C8" s="18"/>
      <c r="D8" s="18"/>
      <c r="E8" s="18"/>
      <c r="F8" s="18"/>
      <c r="G8" s="18"/>
      <c r="H8" s="18"/>
      <c r="I8" s="18"/>
    </row>
    <row r="9" spans="1:9">
      <c r="A9" s="12"/>
      <c r="B9" s="13" t="s">
        <v>1302</v>
      </c>
      <c r="C9" s="33" t="s">
        <v>561</v>
      </c>
      <c r="D9" s="33"/>
      <c r="E9" s="33"/>
      <c r="F9" s="33"/>
      <c r="G9" s="33"/>
      <c r="H9" s="33"/>
      <c r="I9" s="33"/>
    </row>
    <row r="10" spans="1:9" ht="15.75" thickBot="1">
      <c r="A10" s="12"/>
      <c r="B10" s="17" t="s">
        <v>219</v>
      </c>
      <c r="C10" s="34" t="s">
        <v>562</v>
      </c>
      <c r="D10" s="34"/>
      <c r="E10" s="34"/>
      <c r="F10" s="34"/>
      <c r="G10" s="34"/>
      <c r="H10" s="34"/>
      <c r="I10" s="34"/>
    </row>
    <row r="11" spans="1:9" ht="15.75" thickBot="1">
      <c r="A11" s="12"/>
      <c r="B11" s="14"/>
      <c r="C11" s="35">
        <v>2013</v>
      </c>
      <c r="D11" s="35"/>
      <c r="E11" s="35"/>
      <c r="F11" s="14"/>
      <c r="G11" s="35">
        <v>2012</v>
      </c>
      <c r="H11" s="35"/>
      <c r="I11" s="35"/>
    </row>
    <row r="12" spans="1:9">
      <c r="A12" s="12"/>
      <c r="B12" s="36"/>
      <c r="C12" s="39"/>
      <c r="D12" s="39"/>
      <c r="E12" s="39"/>
      <c r="F12" s="36"/>
      <c r="G12" s="37" t="s">
        <v>381</v>
      </c>
      <c r="H12" s="37"/>
      <c r="I12" s="37"/>
    </row>
    <row r="13" spans="1:9" ht="15.75" thickBot="1">
      <c r="A13" s="12"/>
      <c r="B13" s="36"/>
      <c r="C13" s="36"/>
      <c r="D13" s="36"/>
      <c r="E13" s="36"/>
      <c r="F13" s="36"/>
      <c r="G13" s="34" t="s">
        <v>382</v>
      </c>
      <c r="H13" s="34"/>
      <c r="I13" s="34"/>
    </row>
    <row r="14" spans="1:9">
      <c r="A14" s="12"/>
      <c r="B14" s="14"/>
      <c r="C14" s="36"/>
      <c r="D14" s="36"/>
      <c r="E14" s="36"/>
      <c r="F14" s="14"/>
      <c r="G14" s="39"/>
      <c r="H14" s="39"/>
      <c r="I14" s="39"/>
    </row>
    <row r="15" spans="1:9">
      <c r="A15" s="12"/>
      <c r="B15" s="104" t="s">
        <v>1303</v>
      </c>
      <c r="C15" s="104" t="s">
        <v>236</v>
      </c>
      <c r="D15" s="204">
        <v>0.5</v>
      </c>
      <c r="E15" s="36"/>
      <c r="F15" s="36"/>
      <c r="G15" s="104" t="s">
        <v>236</v>
      </c>
      <c r="H15" s="204">
        <v>0.2</v>
      </c>
      <c r="I15" s="36"/>
    </row>
    <row r="16" spans="1:9">
      <c r="A16" s="12"/>
      <c r="B16" s="104"/>
      <c r="C16" s="104"/>
      <c r="D16" s="204"/>
      <c r="E16" s="36"/>
      <c r="F16" s="36"/>
      <c r="G16" s="104"/>
      <c r="H16" s="204"/>
      <c r="I16" s="36"/>
    </row>
    <row r="17" spans="1:9">
      <c r="A17" s="12"/>
      <c r="B17" s="104" t="s">
        <v>1304</v>
      </c>
      <c r="C17" s="204">
        <v>8.1999999999999993</v>
      </c>
      <c r="D17" s="204"/>
      <c r="E17" s="36"/>
      <c r="F17" s="36"/>
      <c r="G17" s="204">
        <v>8.6999999999999993</v>
      </c>
      <c r="H17" s="204"/>
      <c r="I17" s="36"/>
    </row>
    <row r="18" spans="1:9">
      <c r="A18" s="12"/>
      <c r="B18" s="104"/>
      <c r="C18" s="204"/>
      <c r="D18" s="204"/>
      <c r="E18" s="36"/>
      <c r="F18" s="36"/>
      <c r="G18" s="204"/>
      <c r="H18" s="204"/>
      <c r="I18" s="36"/>
    </row>
    <row r="19" spans="1:9">
      <c r="A19" s="12"/>
      <c r="B19" s="15" t="s">
        <v>1305</v>
      </c>
      <c r="C19" s="204" t="s">
        <v>1306</v>
      </c>
      <c r="D19" s="204"/>
      <c r="E19" s="15" t="s">
        <v>239</v>
      </c>
      <c r="F19" s="14"/>
      <c r="G19" s="204" t="s">
        <v>389</v>
      </c>
      <c r="H19" s="204"/>
      <c r="I19" s="15" t="s">
        <v>239</v>
      </c>
    </row>
    <row r="20" spans="1:9">
      <c r="A20" s="12"/>
      <c r="B20" s="104" t="s">
        <v>1307</v>
      </c>
      <c r="C20" s="204">
        <v>2.9</v>
      </c>
      <c r="D20" s="204"/>
      <c r="E20" s="36"/>
      <c r="F20" s="36"/>
      <c r="G20" s="204">
        <v>2.7</v>
      </c>
      <c r="H20" s="204"/>
      <c r="I20" s="36"/>
    </row>
    <row r="21" spans="1:9" ht="15.75" thickBot="1">
      <c r="A21" s="12"/>
      <c r="B21" s="104"/>
      <c r="C21" s="205"/>
      <c r="D21" s="205"/>
      <c r="E21" s="44"/>
      <c r="F21" s="36"/>
      <c r="G21" s="205"/>
      <c r="H21" s="205"/>
      <c r="I21" s="44"/>
    </row>
    <row r="22" spans="1:9">
      <c r="A22" s="12"/>
      <c r="B22" s="131" t="s">
        <v>1308</v>
      </c>
      <c r="C22" s="206" t="s">
        <v>236</v>
      </c>
      <c r="D22" s="208">
        <v>2.6</v>
      </c>
      <c r="E22" s="39"/>
      <c r="F22" s="36"/>
      <c r="G22" s="206" t="s">
        <v>236</v>
      </c>
      <c r="H22" s="208">
        <v>3</v>
      </c>
      <c r="I22" s="39"/>
    </row>
    <row r="23" spans="1:9" ht="15.75" thickBot="1">
      <c r="A23" s="12"/>
      <c r="B23" s="131"/>
      <c r="C23" s="207"/>
      <c r="D23" s="209"/>
      <c r="E23" s="57"/>
      <c r="F23" s="36"/>
      <c r="G23" s="207"/>
      <c r="H23" s="209"/>
      <c r="I23" s="57"/>
    </row>
    <row r="24" spans="1:9" ht="15.75" thickTop="1">
      <c r="A24" s="12" t="s">
        <v>1532</v>
      </c>
      <c r="B24" s="11" t="s">
        <v>6</v>
      </c>
      <c r="C24" s="11"/>
      <c r="D24" s="11"/>
      <c r="E24" s="11"/>
      <c r="F24" s="11"/>
      <c r="G24" s="11"/>
      <c r="H24" s="11"/>
      <c r="I24" s="11"/>
    </row>
    <row r="25" spans="1:9">
      <c r="A25" s="12"/>
      <c r="B25" s="31"/>
      <c r="C25" s="31"/>
      <c r="D25" s="31"/>
      <c r="E25" s="31"/>
      <c r="F25" s="31"/>
      <c r="G25" s="31"/>
      <c r="H25" s="31"/>
      <c r="I25" s="31"/>
    </row>
    <row r="26" spans="1:9">
      <c r="A26" s="12"/>
      <c r="B26" s="18"/>
      <c r="C26" s="18"/>
      <c r="D26" s="18"/>
      <c r="E26" s="18"/>
      <c r="F26" s="18"/>
      <c r="G26" s="18"/>
      <c r="H26" s="18"/>
      <c r="I26" s="18"/>
    </row>
    <row r="27" spans="1:9" ht="23.25">
      <c r="A27" s="12"/>
      <c r="B27" s="24" t="s">
        <v>1309</v>
      </c>
      <c r="C27" s="33" t="s">
        <v>561</v>
      </c>
      <c r="D27" s="33"/>
      <c r="E27" s="33"/>
      <c r="F27" s="33"/>
      <c r="G27" s="33"/>
      <c r="H27" s="33"/>
      <c r="I27" s="33"/>
    </row>
    <row r="28" spans="1:9" ht="15.75" thickBot="1">
      <c r="A28" s="12"/>
      <c r="B28" s="21" t="s">
        <v>219</v>
      </c>
      <c r="C28" s="34" t="s">
        <v>562</v>
      </c>
      <c r="D28" s="34"/>
      <c r="E28" s="34"/>
      <c r="F28" s="34"/>
      <c r="G28" s="34"/>
      <c r="H28" s="34"/>
      <c r="I28" s="34"/>
    </row>
    <row r="29" spans="1:9" ht="15.75" thickBot="1">
      <c r="A29" s="12"/>
      <c r="B29" s="14"/>
      <c r="C29" s="35">
        <v>2013</v>
      </c>
      <c r="D29" s="35"/>
      <c r="E29" s="35"/>
      <c r="F29" s="14"/>
      <c r="G29" s="35">
        <v>2012</v>
      </c>
      <c r="H29" s="35"/>
      <c r="I29" s="35"/>
    </row>
    <row r="30" spans="1:9">
      <c r="A30" s="12"/>
      <c r="B30" s="36"/>
      <c r="C30" s="39"/>
      <c r="D30" s="39"/>
      <c r="E30" s="39"/>
      <c r="F30" s="36"/>
      <c r="G30" s="210" t="s">
        <v>381</v>
      </c>
      <c r="H30" s="210"/>
      <c r="I30" s="210"/>
    </row>
    <row r="31" spans="1:9" ht="24" customHeight="1" thickBot="1">
      <c r="A31" s="12"/>
      <c r="B31" s="36"/>
      <c r="C31" s="36"/>
      <c r="D31" s="36"/>
      <c r="E31" s="36"/>
      <c r="F31" s="36"/>
      <c r="G31" s="211" t="s">
        <v>382</v>
      </c>
      <c r="H31" s="211"/>
      <c r="I31" s="211"/>
    </row>
    <row r="32" spans="1:9">
      <c r="A32" s="12"/>
      <c r="B32" s="14"/>
      <c r="C32" s="36"/>
      <c r="D32" s="36"/>
      <c r="E32" s="36"/>
      <c r="F32" s="14"/>
      <c r="G32" s="39"/>
      <c r="H32" s="39"/>
      <c r="I32" s="39"/>
    </row>
    <row r="33" spans="1:9">
      <c r="A33" s="12"/>
      <c r="B33" s="119" t="s">
        <v>1303</v>
      </c>
      <c r="C33" s="119" t="s">
        <v>236</v>
      </c>
      <c r="D33" s="120" t="s">
        <v>237</v>
      </c>
      <c r="E33" s="36"/>
      <c r="F33" s="36"/>
      <c r="G33" s="119" t="s">
        <v>236</v>
      </c>
      <c r="H33" s="120">
        <v>0.1</v>
      </c>
      <c r="I33" s="36"/>
    </row>
    <row r="34" spans="1:9">
      <c r="A34" s="12"/>
      <c r="B34" s="119"/>
      <c r="C34" s="119"/>
      <c r="D34" s="120"/>
      <c r="E34" s="36"/>
      <c r="F34" s="36"/>
      <c r="G34" s="119"/>
      <c r="H34" s="120"/>
      <c r="I34" s="36"/>
    </row>
    <row r="35" spans="1:9">
      <c r="A35" s="12"/>
      <c r="B35" s="119" t="s">
        <v>1304</v>
      </c>
      <c r="C35" s="120">
        <v>0.3</v>
      </c>
      <c r="D35" s="120"/>
      <c r="E35" s="36"/>
      <c r="F35" s="36"/>
      <c r="G35" s="120">
        <v>0.5</v>
      </c>
      <c r="H35" s="120"/>
      <c r="I35" s="36"/>
    </row>
    <row r="36" spans="1:9">
      <c r="A36" s="12"/>
      <c r="B36" s="119"/>
      <c r="C36" s="120"/>
      <c r="D36" s="120"/>
      <c r="E36" s="36"/>
      <c r="F36" s="36"/>
      <c r="G36" s="120"/>
      <c r="H36" s="120"/>
      <c r="I36" s="36"/>
    </row>
    <row r="37" spans="1:9">
      <c r="A37" s="12"/>
      <c r="B37" s="119" t="s">
        <v>1294</v>
      </c>
      <c r="C37" s="120" t="s">
        <v>237</v>
      </c>
      <c r="D37" s="120"/>
      <c r="E37" s="36"/>
      <c r="F37" s="36"/>
      <c r="G37" s="120" t="s">
        <v>237</v>
      </c>
      <c r="H37" s="120"/>
      <c r="I37" s="36"/>
    </row>
    <row r="38" spans="1:9">
      <c r="A38" s="12"/>
      <c r="B38" s="119"/>
      <c r="C38" s="120"/>
      <c r="D38" s="120"/>
      <c r="E38" s="36"/>
      <c r="F38" s="36"/>
      <c r="G38" s="120"/>
      <c r="H38" s="120"/>
      <c r="I38" s="36"/>
    </row>
    <row r="39" spans="1:9" ht="15.75" thickBot="1">
      <c r="A39" s="12"/>
      <c r="B39" s="113" t="s">
        <v>1296</v>
      </c>
      <c r="C39" s="121" t="s">
        <v>240</v>
      </c>
      <c r="D39" s="121"/>
      <c r="E39" s="115" t="s">
        <v>239</v>
      </c>
      <c r="F39" s="14"/>
      <c r="G39" s="121" t="s">
        <v>306</v>
      </c>
      <c r="H39" s="121"/>
      <c r="I39" s="115" t="s">
        <v>239</v>
      </c>
    </row>
    <row r="40" spans="1:9">
      <c r="A40" s="12"/>
      <c r="B40" s="123" t="s">
        <v>1310</v>
      </c>
      <c r="C40" s="124" t="s">
        <v>236</v>
      </c>
      <c r="D40" s="127" t="s">
        <v>237</v>
      </c>
      <c r="E40" s="39"/>
      <c r="F40" s="149"/>
      <c r="G40" s="124" t="s">
        <v>236</v>
      </c>
      <c r="H40" s="127">
        <v>0.2</v>
      </c>
      <c r="I40" s="39"/>
    </row>
    <row r="41" spans="1:9" ht="15.75" thickBot="1">
      <c r="A41" s="12"/>
      <c r="B41" s="123"/>
      <c r="C41" s="125"/>
      <c r="D41" s="128"/>
      <c r="E41" s="57"/>
      <c r="F41" s="149"/>
      <c r="G41" s="125"/>
      <c r="H41" s="128"/>
      <c r="I41" s="57"/>
    </row>
    <row r="42" spans="1:9" ht="15.75" thickTop="1"/>
  </sheetData>
  <mergeCells count="94">
    <mergeCell ref="B24:I24"/>
    <mergeCell ref="I40:I41"/>
    <mergeCell ref="A1:A2"/>
    <mergeCell ref="B1:I1"/>
    <mergeCell ref="B2:I2"/>
    <mergeCell ref="B3:I3"/>
    <mergeCell ref="A4:A23"/>
    <mergeCell ref="B4:I4"/>
    <mergeCell ref="B5:I5"/>
    <mergeCell ref="B6:I6"/>
    <mergeCell ref="A24:A41"/>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5:I25"/>
    <mergeCell ref="C27:I27"/>
    <mergeCell ref="C28:I28"/>
    <mergeCell ref="C29:E29"/>
    <mergeCell ref="G29:I29"/>
    <mergeCell ref="B30:B31"/>
    <mergeCell ref="C30:E31"/>
    <mergeCell ref="F30:F31"/>
    <mergeCell ref="G30:I30"/>
    <mergeCell ref="G31:I31"/>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7:I7"/>
    <mergeCell ref="C9:I9"/>
    <mergeCell ref="C10:I10"/>
    <mergeCell ref="C11:E11"/>
    <mergeCell ref="G11:I11"/>
    <mergeCell ref="B12:B13"/>
    <mergeCell ref="C12:E13"/>
    <mergeCell ref="F12:F13"/>
    <mergeCell ref="G12:I12"/>
    <mergeCell ref="G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6" max="6" width="14.7109375" customWidth="1"/>
    <col min="7" max="7" width="3.140625" customWidth="1"/>
    <col min="8" max="8" width="6.42578125" customWidth="1"/>
    <col min="9" max="9" width="2.42578125" customWidth="1"/>
  </cols>
  <sheetData>
    <row r="1" spans="1:9" ht="15" customHeight="1">
      <c r="A1" s="8" t="s">
        <v>1533</v>
      </c>
      <c r="B1" s="8" t="s">
        <v>2</v>
      </c>
      <c r="C1" s="8"/>
      <c r="D1" s="8"/>
      <c r="E1" s="8"/>
      <c r="F1" s="8"/>
      <c r="G1" s="8"/>
      <c r="H1" s="8"/>
      <c r="I1" s="8"/>
    </row>
    <row r="2" spans="1:9" ht="15" customHeight="1">
      <c r="A2" s="8"/>
      <c r="B2" s="8" t="s">
        <v>3</v>
      </c>
      <c r="C2" s="8"/>
      <c r="D2" s="8"/>
      <c r="E2" s="8"/>
      <c r="F2" s="8"/>
      <c r="G2" s="8"/>
      <c r="H2" s="8"/>
      <c r="I2" s="8"/>
    </row>
    <row r="3" spans="1:9" ht="45">
      <c r="A3" s="3" t="s">
        <v>1317</v>
      </c>
      <c r="B3" s="11" t="s">
        <v>6</v>
      </c>
      <c r="C3" s="11"/>
      <c r="D3" s="11"/>
      <c r="E3" s="11"/>
      <c r="F3" s="11"/>
      <c r="G3" s="11"/>
      <c r="H3" s="11"/>
      <c r="I3" s="11"/>
    </row>
    <row r="4" spans="1:9" ht="15" customHeight="1">
      <c r="A4" s="12" t="s">
        <v>1534</v>
      </c>
      <c r="B4" s="11" t="s">
        <v>6</v>
      </c>
      <c r="C4" s="11"/>
      <c r="D4" s="11"/>
      <c r="E4" s="11"/>
      <c r="F4" s="11"/>
      <c r="G4" s="11"/>
      <c r="H4" s="11"/>
      <c r="I4" s="11"/>
    </row>
    <row r="5" spans="1:9" ht="25.5" customHeight="1">
      <c r="A5" s="12"/>
      <c r="B5" s="104" t="s">
        <v>1535</v>
      </c>
      <c r="C5" s="104"/>
      <c r="D5" s="104"/>
      <c r="E5" s="104"/>
      <c r="F5" s="104"/>
      <c r="G5" s="104"/>
      <c r="H5" s="104"/>
      <c r="I5" s="104"/>
    </row>
    <row r="6" spans="1:9">
      <c r="A6" s="12"/>
      <c r="B6" s="31"/>
      <c r="C6" s="31"/>
      <c r="D6" s="31"/>
      <c r="E6" s="31"/>
      <c r="F6" s="31"/>
      <c r="G6" s="31"/>
      <c r="H6" s="31"/>
      <c r="I6" s="31"/>
    </row>
    <row r="7" spans="1:9">
      <c r="A7" s="12"/>
      <c r="B7" s="31"/>
      <c r="C7" s="31"/>
      <c r="D7" s="31"/>
      <c r="E7" s="31"/>
      <c r="F7" s="31"/>
      <c r="G7" s="31"/>
      <c r="H7" s="31"/>
      <c r="I7" s="31"/>
    </row>
    <row r="8" spans="1:9">
      <c r="A8" s="12"/>
      <c r="B8" s="18"/>
      <c r="C8" s="18"/>
      <c r="D8" s="18"/>
      <c r="E8" s="18"/>
      <c r="F8" s="18"/>
      <c r="G8" s="18"/>
      <c r="H8" s="18"/>
      <c r="I8" s="18"/>
    </row>
    <row r="9" spans="1:9">
      <c r="A9" s="12"/>
      <c r="B9" s="24" t="s">
        <v>1320</v>
      </c>
      <c r="C9" s="33" t="s">
        <v>561</v>
      </c>
      <c r="D9" s="33"/>
      <c r="E9" s="33"/>
      <c r="F9" s="33"/>
      <c r="G9" s="33"/>
      <c r="H9" s="33"/>
      <c r="I9" s="33"/>
    </row>
    <row r="10" spans="1:9" ht="15.75" thickBot="1">
      <c r="A10" s="12"/>
      <c r="B10" s="21" t="s">
        <v>219</v>
      </c>
      <c r="C10" s="34" t="s">
        <v>562</v>
      </c>
      <c r="D10" s="34"/>
      <c r="E10" s="34"/>
      <c r="F10" s="34"/>
      <c r="G10" s="34"/>
      <c r="H10" s="34"/>
      <c r="I10" s="34"/>
    </row>
    <row r="11" spans="1:9" ht="15.75" thickBot="1">
      <c r="A11" s="12"/>
      <c r="B11" s="14"/>
      <c r="C11" s="35">
        <v>2013</v>
      </c>
      <c r="D11" s="35"/>
      <c r="E11" s="35"/>
      <c r="F11" s="14"/>
      <c r="G11" s="35">
        <v>2012</v>
      </c>
      <c r="H11" s="35"/>
      <c r="I11" s="35"/>
    </row>
    <row r="12" spans="1:9">
      <c r="A12" s="12"/>
      <c r="B12" s="36"/>
      <c r="C12" s="39"/>
      <c r="D12" s="39"/>
      <c r="E12" s="39"/>
      <c r="F12" s="36"/>
      <c r="G12" s="210" t="s">
        <v>381</v>
      </c>
      <c r="H12" s="210"/>
      <c r="I12" s="210"/>
    </row>
    <row r="13" spans="1:9" ht="15.75" thickBot="1">
      <c r="A13" s="12"/>
      <c r="B13" s="36"/>
      <c r="C13" s="36"/>
      <c r="D13" s="36"/>
      <c r="E13" s="36"/>
      <c r="F13" s="36"/>
      <c r="G13" s="211" t="s">
        <v>382</v>
      </c>
      <c r="H13" s="211"/>
      <c r="I13" s="211"/>
    </row>
    <row r="14" spans="1:9">
      <c r="A14" s="12"/>
      <c r="B14" s="14"/>
      <c r="C14" s="36"/>
      <c r="D14" s="36"/>
      <c r="E14" s="36"/>
      <c r="F14" s="14"/>
      <c r="G14" s="39"/>
      <c r="H14" s="39"/>
      <c r="I14" s="39"/>
    </row>
    <row r="15" spans="1:9">
      <c r="A15" s="12"/>
      <c r="B15" s="123" t="s">
        <v>1321</v>
      </c>
      <c r="C15" s="123" t="s">
        <v>236</v>
      </c>
      <c r="D15" s="126">
        <v>0.7</v>
      </c>
      <c r="E15" s="36"/>
      <c r="F15" s="36"/>
      <c r="G15" s="123" t="s">
        <v>236</v>
      </c>
      <c r="H15" s="126">
        <v>1.5</v>
      </c>
      <c r="I15" s="36"/>
    </row>
    <row r="16" spans="1:9" ht="15.75" thickBot="1">
      <c r="A16" s="12"/>
      <c r="B16" s="123"/>
      <c r="C16" s="125"/>
      <c r="D16" s="128"/>
      <c r="E16" s="57"/>
      <c r="F16" s="36"/>
      <c r="G16" s="125"/>
      <c r="H16" s="128"/>
      <c r="I16" s="57"/>
    </row>
    <row r="17" spans="1:9" ht="26.25" thickTop="1" thickBot="1">
      <c r="A17" s="12"/>
      <c r="B17" s="117" t="s">
        <v>1322</v>
      </c>
      <c r="C17" s="155" t="s">
        <v>236</v>
      </c>
      <c r="D17" s="156" t="s">
        <v>242</v>
      </c>
      <c r="E17" s="155" t="s">
        <v>239</v>
      </c>
      <c r="F17" s="14"/>
      <c r="G17" s="155" t="s">
        <v>236</v>
      </c>
      <c r="H17" s="156" t="s">
        <v>260</v>
      </c>
      <c r="I17" s="155" t="s">
        <v>239</v>
      </c>
    </row>
  </sheetData>
  <mergeCells count="28">
    <mergeCell ref="A1:A2"/>
    <mergeCell ref="B1:I1"/>
    <mergeCell ref="B2:I2"/>
    <mergeCell ref="B3:I3"/>
    <mergeCell ref="A4:A17"/>
    <mergeCell ref="B4:I4"/>
    <mergeCell ref="B5:I5"/>
    <mergeCell ref="B6:I6"/>
    <mergeCell ref="C14:E14"/>
    <mergeCell ref="G14:I14"/>
    <mergeCell ref="B15:B16"/>
    <mergeCell ref="C15:C16"/>
    <mergeCell ref="D15:D16"/>
    <mergeCell ref="E15:E16"/>
    <mergeCell ref="F15:F16"/>
    <mergeCell ref="G15:G16"/>
    <mergeCell ref="H15:H16"/>
    <mergeCell ref="I15:I16"/>
    <mergeCell ref="B7:I7"/>
    <mergeCell ref="C9:I9"/>
    <mergeCell ref="C10:I10"/>
    <mergeCell ref="C11:E11"/>
    <mergeCell ref="G11:I11"/>
    <mergeCell ref="B12:B13"/>
    <mergeCell ref="C12:E13"/>
    <mergeCell ref="F12:F13"/>
    <mergeCell ref="G12:I12"/>
    <mergeCell ref="G13:I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3" width="36.5703125" bestFit="1" customWidth="1"/>
    <col min="6" max="6" width="5.42578125" bestFit="1" customWidth="1"/>
  </cols>
  <sheetData>
    <row r="1" spans="1:7" ht="15" customHeight="1">
      <c r="A1" s="8" t="s">
        <v>1536</v>
      </c>
      <c r="B1" s="8" t="s">
        <v>2</v>
      </c>
      <c r="C1" s="8"/>
      <c r="D1" s="8"/>
      <c r="E1" s="8"/>
      <c r="F1" s="8"/>
      <c r="G1" s="8"/>
    </row>
    <row r="2" spans="1:7" ht="15" customHeight="1">
      <c r="A2" s="8"/>
      <c r="B2" s="8" t="s">
        <v>3</v>
      </c>
      <c r="C2" s="8"/>
      <c r="D2" s="8"/>
      <c r="E2" s="8"/>
      <c r="F2" s="8"/>
      <c r="G2" s="8"/>
    </row>
    <row r="3" spans="1:7" ht="15" customHeight="1">
      <c r="A3" s="3" t="s">
        <v>1331</v>
      </c>
      <c r="B3" s="11" t="s">
        <v>6</v>
      </c>
      <c r="C3" s="11"/>
      <c r="D3" s="11"/>
      <c r="E3" s="11"/>
      <c r="F3" s="11"/>
      <c r="G3" s="11"/>
    </row>
    <row r="4" spans="1:7" ht="15" customHeight="1">
      <c r="A4" s="12" t="s">
        <v>1537</v>
      </c>
      <c r="B4" s="11" t="s">
        <v>6</v>
      </c>
      <c r="C4" s="11"/>
      <c r="D4" s="11"/>
      <c r="E4" s="11"/>
      <c r="F4" s="11"/>
      <c r="G4" s="11"/>
    </row>
    <row r="5" spans="1:7">
      <c r="A5" s="12"/>
      <c r="B5" s="31"/>
      <c r="C5" s="31"/>
      <c r="D5" s="31"/>
      <c r="E5" s="31"/>
      <c r="F5" s="31"/>
      <c r="G5" s="31"/>
    </row>
    <row r="6" spans="1:7">
      <c r="A6" s="12"/>
      <c r="B6" s="18"/>
      <c r="C6" s="18"/>
      <c r="D6" s="18"/>
      <c r="E6" s="18"/>
      <c r="F6" s="18"/>
      <c r="G6" s="18"/>
    </row>
    <row r="7" spans="1:7" ht="23.25">
      <c r="A7" s="12"/>
      <c r="B7" s="24" t="s">
        <v>1333</v>
      </c>
      <c r="C7" s="33" t="s">
        <v>561</v>
      </c>
      <c r="D7" s="33"/>
      <c r="E7" s="33"/>
      <c r="F7" s="33"/>
      <c r="G7" s="33"/>
    </row>
    <row r="8" spans="1:7" ht="15.75" thickBot="1">
      <c r="A8" s="12"/>
      <c r="B8" s="21" t="s">
        <v>1334</v>
      </c>
      <c r="C8" s="34" t="s">
        <v>562</v>
      </c>
      <c r="D8" s="34"/>
      <c r="E8" s="34"/>
      <c r="F8" s="34"/>
      <c r="G8" s="34"/>
    </row>
    <row r="9" spans="1:7" ht="15.75" thickBot="1">
      <c r="A9" s="12"/>
      <c r="B9" s="14"/>
      <c r="C9" s="35">
        <v>2013</v>
      </c>
      <c r="D9" s="35"/>
      <c r="E9" s="14"/>
      <c r="F9" s="35">
        <v>2012</v>
      </c>
      <c r="G9" s="35"/>
    </row>
    <row r="10" spans="1:7">
      <c r="A10" s="12"/>
      <c r="B10" s="36"/>
      <c r="C10" s="39"/>
      <c r="D10" s="39"/>
      <c r="E10" s="36"/>
      <c r="F10" s="210" t="s">
        <v>381</v>
      </c>
      <c r="G10" s="210"/>
    </row>
    <row r="11" spans="1:7" ht="15.75" thickBot="1">
      <c r="A11" s="12"/>
      <c r="B11" s="36"/>
      <c r="C11" s="36"/>
      <c r="D11" s="36"/>
      <c r="E11" s="36"/>
      <c r="F11" s="211" t="s">
        <v>382</v>
      </c>
      <c r="G11" s="211"/>
    </row>
    <row r="12" spans="1:7">
      <c r="A12" s="12"/>
      <c r="B12" s="14"/>
      <c r="C12" s="36"/>
      <c r="D12" s="36"/>
      <c r="E12" s="14"/>
      <c r="F12" s="39"/>
      <c r="G12" s="39"/>
    </row>
    <row r="13" spans="1:7">
      <c r="A13" s="12"/>
      <c r="B13" s="123" t="s">
        <v>1335</v>
      </c>
      <c r="C13" s="213">
        <v>5715</v>
      </c>
      <c r="D13" s="36"/>
      <c r="E13" s="36"/>
      <c r="F13" s="213">
        <v>5816</v>
      </c>
      <c r="G13" s="36"/>
    </row>
    <row r="14" spans="1:7" ht="15.75" thickBot="1">
      <c r="A14" s="12"/>
      <c r="B14" s="123"/>
      <c r="C14" s="214"/>
      <c r="D14" s="44"/>
      <c r="E14" s="36"/>
      <c r="F14" s="214"/>
      <c r="G14" s="44"/>
    </row>
    <row r="15" spans="1:7" ht="24.75">
      <c r="A15" s="12"/>
      <c r="B15" s="113" t="s">
        <v>1336</v>
      </c>
      <c r="C15" s="39"/>
      <c r="D15" s="39"/>
      <c r="E15" s="14"/>
      <c r="F15" s="39"/>
      <c r="G15" s="39"/>
    </row>
    <row r="16" spans="1:7">
      <c r="A16" s="12"/>
      <c r="B16" s="215" t="s">
        <v>1326</v>
      </c>
      <c r="C16" s="120">
        <v>59</v>
      </c>
      <c r="D16" s="36"/>
      <c r="E16" s="36"/>
      <c r="F16" s="120">
        <v>74</v>
      </c>
      <c r="G16" s="36"/>
    </row>
    <row r="17" spans="1:7">
      <c r="A17" s="12"/>
      <c r="B17" s="215"/>
      <c r="C17" s="120"/>
      <c r="D17" s="36"/>
      <c r="E17" s="36"/>
      <c r="F17" s="120"/>
      <c r="G17" s="36"/>
    </row>
    <row r="18" spans="1:7">
      <c r="A18" s="12"/>
      <c r="B18" s="215" t="s">
        <v>1337</v>
      </c>
      <c r="C18" s="120" t="s">
        <v>237</v>
      </c>
      <c r="D18" s="36"/>
      <c r="E18" s="36"/>
      <c r="F18" s="120" t="s">
        <v>237</v>
      </c>
      <c r="G18" s="36"/>
    </row>
    <row r="19" spans="1:7" ht="15.75" thickBot="1">
      <c r="A19" s="12"/>
      <c r="B19" s="215"/>
      <c r="C19" s="121"/>
      <c r="D19" s="44"/>
      <c r="E19" s="36"/>
      <c r="F19" s="121"/>
      <c r="G19" s="44"/>
    </row>
    <row r="20" spans="1:7">
      <c r="A20" s="12"/>
      <c r="B20" s="119" t="s">
        <v>1338</v>
      </c>
      <c r="C20" s="143">
        <v>59</v>
      </c>
      <c r="D20" s="39"/>
      <c r="E20" s="36"/>
      <c r="F20" s="143">
        <v>74</v>
      </c>
      <c r="G20" s="39"/>
    </row>
    <row r="21" spans="1:7">
      <c r="A21" s="12"/>
      <c r="B21" s="119"/>
      <c r="C21" s="120"/>
      <c r="D21" s="36"/>
      <c r="E21" s="36"/>
      <c r="F21" s="120"/>
      <c r="G21" s="36"/>
    </row>
    <row r="22" spans="1:7" ht="24.75">
      <c r="A22" s="12"/>
      <c r="B22" s="212" t="s">
        <v>1339</v>
      </c>
      <c r="C22" s="120">
        <v>59</v>
      </c>
      <c r="D22" s="36"/>
      <c r="E22" s="36"/>
      <c r="F22" s="120">
        <v>74</v>
      </c>
      <c r="G22" s="36"/>
    </row>
    <row r="23" spans="1:7" ht="15.75" thickBot="1">
      <c r="A23" s="12"/>
      <c r="B23" s="212" t="s">
        <v>1340</v>
      </c>
      <c r="C23" s="121"/>
      <c r="D23" s="44"/>
      <c r="E23" s="36"/>
      <c r="F23" s="121"/>
      <c r="G23" s="44"/>
    </row>
    <row r="24" spans="1:7">
      <c r="A24" s="12"/>
      <c r="B24" s="119" t="s">
        <v>1341</v>
      </c>
      <c r="C24" s="143" t="s">
        <v>237</v>
      </c>
      <c r="D24" s="39"/>
      <c r="E24" s="36"/>
      <c r="F24" s="143" t="s">
        <v>237</v>
      </c>
      <c r="G24" s="39"/>
    </row>
    <row r="25" spans="1:7" ht="15.75" thickBot="1">
      <c r="A25" s="12"/>
      <c r="B25" s="119"/>
      <c r="C25" s="121"/>
      <c r="D25" s="44"/>
      <c r="E25" s="36"/>
      <c r="F25" s="121"/>
      <c r="G25" s="44"/>
    </row>
    <row r="26" spans="1:7" ht="24.75">
      <c r="A26" s="12"/>
      <c r="B26" s="157" t="s">
        <v>1342</v>
      </c>
      <c r="C26" s="216">
        <v>5715</v>
      </c>
      <c r="D26" s="39"/>
      <c r="E26" s="36"/>
      <c r="F26" s="216">
        <v>5816</v>
      </c>
      <c r="G26" s="39"/>
    </row>
    <row r="27" spans="1:7" ht="25.5" thickBot="1">
      <c r="A27" s="12"/>
      <c r="B27" s="157" t="s">
        <v>1343</v>
      </c>
      <c r="C27" s="217"/>
      <c r="D27" s="57"/>
      <c r="E27" s="36"/>
      <c r="F27" s="217"/>
      <c r="G27" s="57"/>
    </row>
    <row r="28" spans="1:7" ht="15.75" thickTop="1">
      <c r="A28" s="12"/>
      <c r="B28" s="108" t="s">
        <v>269</v>
      </c>
      <c r="C28" s="108"/>
      <c r="D28" s="108"/>
      <c r="E28" s="108"/>
      <c r="F28" s="108"/>
      <c r="G28" s="108"/>
    </row>
    <row r="29" spans="1:7">
      <c r="A29" s="12"/>
      <c r="B29" s="18"/>
      <c r="C29" s="18"/>
    </row>
    <row r="30" spans="1:7" ht="56.25">
      <c r="A30" s="12"/>
      <c r="B30" s="58" t="s">
        <v>116</v>
      </c>
      <c r="C30" s="130" t="s">
        <v>1344</v>
      </c>
    </row>
  </sheetData>
  <mergeCells count="61">
    <mergeCell ref="A1:A2"/>
    <mergeCell ref="B1:G1"/>
    <mergeCell ref="B2:G2"/>
    <mergeCell ref="B3:G3"/>
    <mergeCell ref="A4:A30"/>
    <mergeCell ref="B4:G4"/>
    <mergeCell ref="B28:G28"/>
    <mergeCell ref="G24:G25"/>
    <mergeCell ref="C26:C27"/>
    <mergeCell ref="D26:D27"/>
    <mergeCell ref="E26:E27"/>
    <mergeCell ref="F26:F27"/>
    <mergeCell ref="G26:G27"/>
    <mergeCell ref="C22:C23"/>
    <mergeCell ref="D22:D23"/>
    <mergeCell ref="E22:E23"/>
    <mergeCell ref="F22:F23"/>
    <mergeCell ref="G22:G23"/>
    <mergeCell ref="B24:B25"/>
    <mergeCell ref="C24:C25"/>
    <mergeCell ref="D24:D25"/>
    <mergeCell ref="E24:E25"/>
    <mergeCell ref="F24:F25"/>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C12:D12"/>
    <mergeCell ref="F12:G12"/>
    <mergeCell ref="B13:B14"/>
    <mergeCell ref="C13:C14"/>
    <mergeCell ref="D13:D14"/>
    <mergeCell ref="E13:E14"/>
    <mergeCell ref="F13:F14"/>
    <mergeCell ref="G13:G14"/>
    <mergeCell ref="B5:G5"/>
    <mergeCell ref="C7:G7"/>
    <mergeCell ref="C8:G8"/>
    <mergeCell ref="C9:D9"/>
    <mergeCell ref="F9:G9"/>
    <mergeCell ref="B10:B11"/>
    <mergeCell ref="C10:D11"/>
    <mergeCell ref="E10:E11"/>
    <mergeCell ref="F10:G10"/>
    <mergeCell ref="F11: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5703125" customWidth="1"/>
    <col min="9" max="9" width="1.7109375" customWidth="1"/>
  </cols>
  <sheetData>
    <row r="1" spans="1:9" ht="15" customHeight="1">
      <c r="A1" s="8" t="s">
        <v>1538</v>
      </c>
      <c r="B1" s="8" t="s">
        <v>2</v>
      </c>
      <c r="C1" s="8"/>
      <c r="D1" s="8"/>
      <c r="E1" s="8"/>
      <c r="F1" s="8"/>
      <c r="G1" s="8"/>
      <c r="H1" s="8"/>
      <c r="I1" s="8"/>
    </row>
    <row r="2" spans="1:9" ht="15" customHeight="1">
      <c r="A2" s="8"/>
      <c r="B2" s="8" t="s">
        <v>3</v>
      </c>
      <c r="C2" s="8"/>
      <c r="D2" s="8"/>
      <c r="E2" s="8"/>
      <c r="F2" s="8"/>
      <c r="G2" s="8"/>
      <c r="H2" s="8"/>
      <c r="I2" s="8"/>
    </row>
    <row r="3" spans="1:9" ht="15" customHeight="1">
      <c r="A3" s="3" t="s">
        <v>1349</v>
      </c>
      <c r="B3" s="11" t="s">
        <v>6</v>
      </c>
      <c r="C3" s="11"/>
      <c r="D3" s="11"/>
      <c r="E3" s="11"/>
      <c r="F3" s="11"/>
      <c r="G3" s="11"/>
      <c r="H3" s="11"/>
      <c r="I3" s="11"/>
    </row>
    <row r="4" spans="1:9" ht="15" customHeight="1">
      <c r="A4" s="12" t="s">
        <v>1539</v>
      </c>
      <c r="B4" s="11" t="s">
        <v>6</v>
      </c>
      <c r="C4" s="11"/>
      <c r="D4" s="11"/>
      <c r="E4" s="11"/>
      <c r="F4" s="11"/>
      <c r="G4" s="11"/>
      <c r="H4" s="11"/>
      <c r="I4" s="11"/>
    </row>
    <row r="5" spans="1:9">
      <c r="A5" s="12"/>
      <c r="B5" s="31"/>
      <c r="C5" s="31"/>
      <c r="D5" s="31"/>
      <c r="E5" s="31"/>
      <c r="F5" s="31"/>
      <c r="G5" s="31"/>
      <c r="H5" s="31"/>
      <c r="I5" s="31"/>
    </row>
    <row r="6" spans="1:9">
      <c r="A6" s="12"/>
      <c r="B6" s="18"/>
      <c r="C6" s="18"/>
      <c r="D6" s="18"/>
      <c r="E6" s="18"/>
      <c r="F6" s="18"/>
      <c r="G6" s="18"/>
      <c r="H6" s="18"/>
      <c r="I6" s="18"/>
    </row>
    <row r="7" spans="1:9">
      <c r="A7" s="12"/>
      <c r="B7" s="24" t="s">
        <v>1348</v>
      </c>
      <c r="C7" s="33" t="s">
        <v>561</v>
      </c>
      <c r="D7" s="33"/>
      <c r="E7" s="33"/>
      <c r="F7" s="33"/>
      <c r="G7" s="33"/>
      <c r="H7" s="33"/>
      <c r="I7" s="33"/>
    </row>
    <row r="8" spans="1:9" ht="15.75" thickBot="1">
      <c r="A8" s="12"/>
      <c r="B8" s="24" t="s">
        <v>1352</v>
      </c>
      <c r="C8" s="34" t="s">
        <v>562</v>
      </c>
      <c r="D8" s="34"/>
      <c r="E8" s="34"/>
      <c r="F8" s="34"/>
      <c r="G8" s="34"/>
      <c r="H8" s="34"/>
      <c r="I8" s="34"/>
    </row>
    <row r="9" spans="1:9" ht="15.75" thickBot="1">
      <c r="A9" s="12"/>
      <c r="B9" s="21" t="s">
        <v>219</v>
      </c>
      <c r="C9" s="35">
        <v>2013</v>
      </c>
      <c r="D9" s="35"/>
      <c r="E9" s="35"/>
      <c r="F9" s="14"/>
      <c r="G9" s="35">
        <v>2012</v>
      </c>
      <c r="H9" s="35"/>
      <c r="I9" s="35"/>
    </row>
    <row r="10" spans="1:9">
      <c r="A10" s="12"/>
      <c r="B10" s="36"/>
      <c r="C10" s="39"/>
      <c r="D10" s="39"/>
      <c r="E10" s="39"/>
      <c r="F10" s="36"/>
      <c r="G10" s="210" t="s">
        <v>381</v>
      </c>
      <c r="H10" s="210"/>
      <c r="I10" s="210"/>
    </row>
    <row r="11" spans="1:9" ht="15.75" thickBot="1">
      <c r="A11" s="12"/>
      <c r="B11" s="36"/>
      <c r="C11" s="36"/>
      <c r="D11" s="36"/>
      <c r="E11" s="36"/>
      <c r="F11" s="36"/>
      <c r="G11" s="211" t="s">
        <v>382</v>
      </c>
      <c r="H11" s="211"/>
      <c r="I11" s="211"/>
    </row>
    <row r="12" spans="1:9">
      <c r="A12" s="12"/>
      <c r="B12" s="14"/>
      <c r="C12" s="36"/>
      <c r="D12" s="36"/>
      <c r="E12" s="36"/>
      <c r="F12" s="14"/>
      <c r="G12" s="39"/>
      <c r="H12" s="39"/>
      <c r="I12" s="39"/>
    </row>
    <row r="13" spans="1:9">
      <c r="A13" s="12"/>
      <c r="B13" s="118" t="s">
        <v>1353</v>
      </c>
      <c r="C13" s="119" t="s">
        <v>236</v>
      </c>
      <c r="D13" s="120">
        <v>390.7</v>
      </c>
      <c r="E13" s="36"/>
      <c r="F13" s="36"/>
      <c r="G13" s="119" t="s">
        <v>236</v>
      </c>
      <c r="H13" s="120">
        <v>450.5</v>
      </c>
      <c r="I13" s="36"/>
    </row>
    <row r="14" spans="1:9">
      <c r="A14" s="12"/>
      <c r="B14" s="118"/>
      <c r="C14" s="119"/>
      <c r="D14" s="120"/>
      <c r="E14" s="36"/>
      <c r="F14" s="36"/>
      <c r="G14" s="119"/>
      <c r="H14" s="120"/>
      <c r="I14" s="36"/>
    </row>
    <row r="15" spans="1:9">
      <c r="A15" s="12"/>
      <c r="B15" s="118" t="s">
        <v>1354</v>
      </c>
      <c r="C15" s="120">
        <v>5.8</v>
      </c>
      <c r="D15" s="120"/>
      <c r="E15" s="36"/>
      <c r="F15" s="36"/>
      <c r="G15" s="120">
        <v>5.2</v>
      </c>
      <c r="H15" s="120"/>
      <c r="I15" s="36"/>
    </row>
    <row r="16" spans="1:9">
      <c r="A16" s="12"/>
      <c r="B16" s="118"/>
      <c r="C16" s="120"/>
      <c r="D16" s="120"/>
      <c r="E16" s="36"/>
      <c r="F16" s="36"/>
      <c r="G16" s="120"/>
      <c r="H16" s="120"/>
      <c r="I16" s="36"/>
    </row>
    <row r="17" spans="1:9">
      <c r="A17" s="12"/>
      <c r="B17" s="118" t="s">
        <v>1355</v>
      </c>
      <c r="C17" s="120">
        <v>2.2999999999999998</v>
      </c>
      <c r="D17" s="120"/>
      <c r="E17" s="36"/>
      <c r="F17" s="36"/>
      <c r="G17" s="120">
        <v>2.2000000000000002</v>
      </c>
      <c r="H17" s="120"/>
      <c r="I17" s="36"/>
    </row>
    <row r="18" spans="1:9" ht="15.75" thickBot="1">
      <c r="A18" s="12"/>
      <c r="B18" s="118"/>
      <c r="C18" s="121"/>
      <c r="D18" s="121"/>
      <c r="E18" s="44"/>
      <c r="F18" s="36"/>
      <c r="G18" s="121"/>
      <c r="H18" s="121"/>
      <c r="I18" s="44"/>
    </row>
    <row r="19" spans="1:9">
      <c r="A19" s="12"/>
      <c r="B19" s="122" t="s">
        <v>89</v>
      </c>
      <c r="C19" s="124" t="s">
        <v>236</v>
      </c>
      <c r="D19" s="127">
        <v>394.2</v>
      </c>
      <c r="E19" s="39"/>
      <c r="F19" s="149"/>
      <c r="G19" s="124" t="s">
        <v>236</v>
      </c>
      <c r="H19" s="127">
        <v>453.5</v>
      </c>
      <c r="I19" s="39"/>
    </row>
    <row r="20" spans="1:9" ht="15.75" thickBot="1">
      <c r="A20" s="12"/>
      <c r="B20" s="122"/>
      <c r="C20" s="125"/>
      <c r="D20" s="128"/>
      <c r="E20" s="57"/>
      <c r="F20" s="149"/>
      <c r="G20" s="125"/>
      <c r="H20" s="128"/>
      <c r="I20" s="57"/>
    </row>
    <row r="21" spans="1:9" ht="15.75" thickTop="1">
      <c r="A21" s="12"/>
      <c r="B21" s="104" t="s">
        <v>269</v>
      </c>
      <c r="C21" s="104"/>
      <c r="D21" s="104"/>
      <c r="E21" s="104"/>
      <c r="F21" s="104"/>
      <c r="G21" s="104"/>
      <c r="H21" s="104"/>
      <c r="I21" s="104"/>
    </row>
    <row r="22" spans="1:9">
      <c r="A22" s="12"/>
      <c r="B22" s="18"/>
      <c r="C22" s="18"/>
    </row>
    <row r="23" spans="1:9" ht="33.75">
      <c r="A23" s="12"/>
      <c r="B23" s="58" t="s">
        <v>116</v>
      </c>
      <c r="C23" s="130" t="s">
        <v>1356</v>
      </c>
    </row>
    <row r="24" spans="1:9">
      <c r="A24" s="12"/>
      <c r="B24" s="18"/>
      <c r="C24" s="18"/>
    </row>
    <row r="25" spans="1:9" ht="33.75">
      <c r="A25" s="12"/>
      <c r="B25" s="58" t="s">
        <v>271</v>
      </c>
      <c r="C25" s="130" t="s">
        <v>1357</v>
      </c>
    </row>
    <row r="26" spans="1:9">
      <c r="A26" s="12"/>
      <c r="B26" s="18"/>
      <c r="C26" s="18"/>
    </row>
    <row r="27" spans="1:9" ht="22.5">
      <c r="A27" s="12"/>
      <c r="B27" s="58" t="s">
        <v>357</v>
      </c>
      <c r="C27" s="130" t="s">
        <v>1358</v>
      </c>
    </row>
    <row r="28" spans="1:9" ht="15" customHeight="1">
      <c r="A28" s="12" t="s">
        <v>1540</v>
      </c>
      <c r="B28" s="11" t="s">
        <v>6</v>
      </c>
      <c r="C28" s="11"/>
      <c r="D28" s="11"/>
      <c r="E28" s="11"/>
      <c r="F28" s="11"/>
      <c r="G28" s="11"/>
      <c r="H28" s="11"/>
      <c r="I28" s="11"/>
    </row>
    <row r="29" spans="1:9">
      <c r="A29" s="12"/>
      <c r="B29" s="31"/>
      <c r="C29" s="31"/>
      <c r="D29" s="31"/>
      <c r="E29" s="31"/>
      <c r="F29" s="31"/>
      <c r="G29" s="31"/>
      <c r="H29" s="31"/>
      <c r="I29" s="31"/>
    </row>
    <row r="30" spans="1:9">
      <c r="A30" s="12"/>
      <c r="B30" s="18"/>
      <c r="C30" s="18"/>
      <c r="D30" s="18"/>
      <c r="E30" s="18"/>
      <c r="F30" s="18"/>
      <c r="G30" s="18"/>
      <c r="H30" s="18"/>
      <c r="I30" s="18"/>
    </row>
    <row r="31" spans="1:9" ht="23.25">
      <c r="A31" s="12"/>
      <c r="B31" s="24" t="s">
        <v>1360</v>
      </c>
      <c r="C31" s="33" t="s">
        <v>561</v>
      </c>
      <c r="D31" s="33"/>
      <c r="E31" s="33"/>
      <c r="F31" s="33"/>
      <c r="G31" s="33"/>
      <c r="H31" s="33"/>
      <c r="I31" s="33"/>
    </row>
    <row r="32" spans="1:9" ht="15.75" thickBot="1">
      <c r="A32" s="12"/>
      <c r="B32" s="24" t="s">
        <v>1361</v>
      </c>
      <c r="C32" s="34" t="s">
        <v>562</v>
      </c>
      <c r="D32" s="34"/>
      <c r="E32" s="34"/>
      <c r="F32" s="34"/>
      <c r="G32" s="34"/>
      <c r="H32" s="34"/>
      <c r="I32" s="34"/>
    </row>
    <row r="33" spans="1:9" ht="15.75" thickBot="1">
      <c r="A33" s="12"/>
      <c r="B33" s="21" t="s">
        <v>219</v>
      </c>
      <c r="C33" s="35">
        <v>2013</v>
      </c>
      <c r="D33" s="35"/>
      <c r="E33" s="35"/>
      <c r="F33" s="14"/>
      <c r="G33" s="35">
        <v>2012</v>
      </c>
      <c r="H33" s="35"/>
      <c r="I33" s="35"/>
    </row>
    <row r="34" spans="1:9">
      <c r="A34" s="12"/>
      <c r="B34" s="36"/>
      <c r="C34" s="39"/>
      <c r="D34" s="39"/>
      <c r="E34" s="39"/>
      <c r="F34" s="36"/>
      <c r="G34" s="210" t="s">
        <v>381</v>
      </c>
      <c r="H34" s="210"/>
      <c r="I34" s="210"/>
    </row>
    <row r="35" spans="1:9" ht="15.75" thickBot="1">
      <c r="A35" s="12"/>
      <c r="B35" s="36"/>
      <c r="C35" s="36"/>
      <c r="D35" s="36"/>
      <c r="E35" s="36"/>
      <c r="F35" s="36"/>
      <c r="G35" s="211" t="s">
        <v>382</v>
      </c>
      <c r="H35" s="211"/>
      <c r="I35" s="211"/>
    </row>
    <row r="36" spans="1:9">
      <c r="A36" s="12"/>
      <c r="B36" s="14"/>
      <c r="C36" s="36"/>
      <c r="D36" s="36"/>
      <c r="E36" s="36"/>
      <c r="F36" s="14"/>
      <c r="G36" s="39"/>
      <c r="H36" s="39"/>
      <c r="I36" s="39"/>
    </row>
    <row r="37" spans="1:9">
      <c r="A37" s="12"/>
      <c r="B37" s="119" t="s">
        <v>1362</v>
      </c>
      <c r="C37" s="119" t="s">
        <v>236</v>
      </c>
      <c r="D37" s="120" t="s">
        <v>1363</v>
      </c>
      <c r="E37" s="119" t="s">
        <v>239</v>
      </c>
      <c r="F37" s="36"/>
      <c r="G37" s="119" t="s">
        <v>236</v>
      </c>
      <c r="H37" s="120">
        <v>6.3</v>
      </c>
      <c r="I37" s="36"/>
    </row>
    <row r="38" spans="1:9">
      <c r="A38" s="12"/>
      <c r="B38" s="119"/>
      <c r="C38" s="119"/>
      <c r="D38" s="120"/>
      <c r="E38" s="119"/>
      <c r="F38" s="36"/>
      <c r="G38" s="119"/>
      <c r="H38" s="120"/>
      <c r="I38" s="36"/>
    </row>
    <row r="39" spans="1:9">
      <c r="A39" s="12"/>
      <c r="B39" s="119" t="s">
        <v>1364</v>
      </c>
      <c r="C39" s="120" t="s">
        <v>313</v>
      </c>
      <c r="D39" s="120"/>
      <c r="E39" s="119" t="s">
        <v>239</v>
      </c>
      <c r="F39" s="36"/>
      <c r="G39" s="120">
        <v>0.5</v>
      </c>
      <c r="H39" s="120"/>
      <c r="I39" s="36"/>
    </row>
    <row r="40" spans="1:9">
      <c r="A40" s="12"/>
      <c r="B40" s="119"/>
      <c r="C40" s="120"/>
      <c r="D40" s="120"/>
      <c r="E40" s="119"/>
      <c r="F40" s="36"/>
      <c r="G40" s="120"/>
      <c r="H40" s="120"/>
      <c r="I40" s="36"/>
    </row>
    <row r="41" spans="1:9">
      <c r="A41" s="12"/>
      <c r="B41" s="119" t="s">
        <v>1365</v>
      </c>
      <c r="C41" s="120">
        <v>4.2</v>
      </c>
      <c r="D41" s="120"/>
      <c r="E41" s="36"/>
      <c r="F41" s="36"/>
      <c r="G41" s="120">
        <v>11.3</v>
      </c>
      <c r="H41" s="120"/>
      <c r="I41" s="36"/>
    </row>
    <row r="42" spans="1:9">
      <c r="A42" s="12"/>
      <c r="B42" s="119"/>
      <c r="C42" s="120"/>
      <c r="D42" s="120"/>
      <c r="E42" s="36"/>
      <c r="F42" s="36"/>
      <c r="G42" s="120"/>
      <c r="H42" s="120"/>
      <c r="I42" s="36"/>
    </row>
    <row r="43" spans="1:9" ht="24.75">
      <c r="A43" s="12"/>
      <c r="B43" s="113" t="s">
        <v>100</v>
      </c>
      <c r="C43" s="120" t="s">
        <v>308</v>
      </c>
      <c r="D43" s="120"/>
      <c r="E43" s="113" t="s">
        <v>239</v>
      </c>
      <c r="F43" s="14"/>
      <c r="G43" s="120" t="s">
        <v>260</v>
      </c>
      <c r="H43" s="120"/>
      <c r="I43" s="113" t="s">
        <v>239</v>
      </c>
    </row>
    <row r="44" spans="1:9">
      <c r="A44" s="12"/>
      <c r="B44" s="113" t="s">
        <v>88</v>
      </c>
      <c r="C44" s="120" t="s">
        <v>741</v>
      </c>
      <c r="D44" s="120"/>
      <c r="E44" s="113" t="s">
        <v>239</v>
      </c>
      <c r="F44" s="14"/>
      <c r="G44" s="120" t="s">
        <v>389</v>
      </c>
      <c r="H44" s="120"/>
      <c r="I44" s="113" t="s">
        <v>239</v>
      </c>
    </row>
    <row r="45" spans="1:9" ht="25.5" thickBot="1">
      <c r="A45" s="12"/>
      <c r="B45" s="113" t="s">
        <v>1366</v>
      </c>
      <c r="C45" s="121" t="s">
        <v>313</v>
      </c>
      <c r="D45" s="121"/>
      <c r="E45" s="115" t="s">
        <v>239</v>
      </c>
      <c r="F45" s="14"/>
      <c r="G45" s="121" t="s">
        <v>313</v>
      </c>
      <c r="H45" s="121"/>
      <c r="I45" s="115" t="s">
        <v>239</v>
      </c>
    </row>
    <row r="46" spans="1:9" ht="15.75" thickBot="1">
      <c r="A46" s="12"/>
      <c r="B46" s="117" t="s">
        <v>101</v>
      </c>
      <c r="C46" s="155" t="s">
        <v>236</v>
      </c>
      <c r="D46" s="156" t="s">
        <v>1367</v>
      </c>
      <c r="E46" s="155" t="s">
        <v>239</v>
      </c>
      <c r="F46" s="14"/>
      <c r="G46" s="155" t="s">
        <v>236</v>
      </c>
      <c r="H46" s="156" t="s">
        <v>396</v>
      </c>
      <c r="I46" s="155" t="s">
        <v>239</v>
      </c>
    </row>
  </sheetData>
  <mergeCells count="87">
    <mergeCell ref="A28:A46"/>
    <mergeCell ref="B28:I28"/>
    <mergeCell ref="A1:A2"/>
    <mergeCell ref="B1:I1"/>
    <mergeCell ref="B2:I2"/>
    <mergeCell ref="B3:I3"/>
    <mergeCell ref="A4:A27"/>
    <mergeCell ref="B4:I4"/>
    <mergeCell ref="B21:I21"/>
    <mergeCell ref="C43:D43"/>
    <mergeCell ref="G43:H43"/>
    <mergeCell ref="C44:D44"/>
    <mergeCell ref="G44:H44"/>
    <mergeCell ref="C45:D45"/>
    <mergeCell ref="G45:H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4:B35"/>
    <mergeCell ref="C34:E35"/>
    <mergeCell ref="F34:F35"/>
    <mergeCell ref="G34:I34"/>
    <mergeCell ref="G35:I35"/>
    <mergeCell ref="C36:E36"/>
    <mergeCell ref="G36:I36"/>
    <mergeCell ref="H19:H20"/>
    <mergeCell ref="I19:I20"/>
    <mergeCell ref="B29:I29"/>
    <mergeCell ref="C31:I31"/>
    <mergeCell ref="C32:I32"/>
    <mergeCell ref="C33:E33"/>
    <mergeCell ref="G33:I3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5:I5"/>
    <mergeCell ref="C7:I7"/>
    <mergeCell ref="C8:I8"/>
    <mergeCell ref="C9:E9"/>
    <mergeCell ref="G9:I9"/>
    <mergeCell ref="B10:B11"/>
    <mergeCell ref="C10:E11"/>
    <mergeCell ref="F10:F11"/>
    <mergeCell ref="G10:I10"/>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541</v>
      </c>
      <c r="B1" s="1" t="s">
        <v>2</v>
      </c>
    </row>
    <row r="2" spans="1:2">
      <c r="A2" s="8"/>
      <c r="B2" s="1" t="s">
        <v>3</v>
      </c>
    </row>
    <row r="3" spans="1:2">
      <c r="A3" s="8"/>
      <c r="B3" s="1" t="s">
        <v>1542</v>
      </c>
    </row>
    <row r="4" spans="1:2" ht="45">
      <c r="A4" s="3" t="s">
        <v>186</v>
      </c>
      <c r="B4" s="4" t="s">
        <v>6</v>
      </c>
    </row>
    <row r="5" spans="1:2">
      <c r="A5" s="2" t="s">
        <v>1543</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6"/>
  <sheetViews>
    <sheetView showGridLines="0" workbookViewId="0"/>
  </sheetViews>
  <sheetFormatPr defaultRowHeight="15"/>
  <cols>
    <col min="1" max="1" width="36.5703125" bestFit="1" customWidth="1"/>
    <col min="2" max="3" width="12.5703125" bestFit="1" customWidth="1"/>
  </cols>
  <sheetData>
    <row r="1" spans="1:3" ht="15" customHeight="1">
      <c r="A1" s="1" t="s">
        <v>1544</v>
      </c>
      <c r="B1" s="8" t="s">
        <v>2</v>
      </c>
      <c r="C1" s="8"/>
    </row>
    <row r="2" spans="1:3">
      <c r="A2" s="1" t="s">
        <v>1</v>
      </c>
      <c r="B2" s="1" t="s">
        <v>3</v>
      </c>
      <c r="C2" s="1" t="s">
        <v>78</v>
      </c>
    </row>
    <row r="3" spans="1:3">
      <c r="A3" s="3" t="s">
        <v>79</v>
      </c>
      <c r="B3" s="4" t="s">
        <v>6</v>
      </c>
      <c r="C3" s="4" t="s">
        <v>6</v>
      </c>
    </row>
    <row r="4" spans="1:3">
      <c r="A4" s="2" t="s">
        <v>80</v>
      </c>
      <c r="B4" s="6">
        <v>82.7</v>
      </c>
      <c r="C4" s="6">
        <v>97.5</v>
      </c>
    </row>
    <row r="5" spans="1:3">
      <c r="A5" s="2" t="s">
        <v>81</v>
      </c>
      <c r="B5" s="4">
        <v>136.30000000000001</v>
      </c>
      <c r="C5" s="4">
        <v>146.69999999999999</v>
      </c>
    </row>
    <row r="6" spans="1:3">
      <c r="A6" s="2" t="s">
        <v>82</v>
      </c>
      <c r="B6" s="4">
        <v>191.1</v>
      </c>
      <c r="C6" s="4">
        <v>217.9</v>
      </c>
    </row>
    <row r="7" spans="1:3">
      <c r="A7" s="3" t="s">
        <v>83</v>
      </c>
      <c r="B7" s="4" t="s">
        <v>6</v>
      </c>
      <c r="C7" s="4" t="s">
        <v>6</v>
      </c>
    </row>
    <row r="8" spans="1:3" ht="30">
      <c r="A8" s="2" t="s">
        <v>84</v>
      </c>
      <c r="B8" s="4">
        <v>-0.9</v>
      </c>
      <c r="C8" s="4">
        <v>-10.5</v>
      </c>
    </row>
    <row r="9" spans="1:3" ht="45">
      <c r="A9" s="2" t="s">
        <v>85</v>
      </c>
      <c r="B9" s="4">
        <v>-1.7</v>
      </c>
      <c r="C9" s="4">
        <v>3.7</v>
      </c>
    </row>
    <row r="10" spans="1:3">
      <c r="A10" s="2" t="s">
        <v>86</v>
      </c>
      <c r="B10" s="4">
        <v>-2.6</v>
      </c>
      <c r="C10" s="4">
        <v>-6.8</v>
      </c>
    </row>
    <row r="11" spans="1:3" ht="30">
      <c r="A11" s="2" t="s">
        <v>87</v>
      </c>
      <c r="B11" s="4">
        <v>-13.3</v>
      </c>
      <c r="C11" s="4">
        <v>-1.8</v>
      </c>
    </row>
    <row r="12" spans="1:3">
      <c r="A12" s="2" t="s">
        <v>88</v>
      </c>
      <c r="B12" s="4">
        <v>-15.9</v>
      </c>
      <c r="C12" s="4">
        <v>-8.6</v>
      </c>
    </row>
    <row r="13" spans="1:3">
      <c r="A13" s="2" t="s">
        <v>89</v>
      </c>
      <c r="B13" s="4">
        <v>394.2</v>
      </c>
      <c r="C13" s="4">
        <v>453.5</v>
      </c>
    </row>
    <row r="14" spans="1:3">
      <c r="A14" s="3" t="s">
        <v>90</v>
      </c>
      <c r="B14" s="4" t="s">
        <v>6</v>
      </c>
      <c r="C14" s="4" t="s">
        <v>6</v>
      </c>
    </row>
    <row r="15" spans="1:3" ht="30">
      <c r="A15" s="2" t="s">
        <v>91</v>
      </c>
      <c r="B15" s="4">
        <v>318.8</v>
      </c>
      <c r="C15" s="4">
        <v>258</v>
      </c>
    </row>
    <row r="16" spans="1:3">
      <c r="A16" s="2" t="s">
        <v>92</v>
      </c>
      <c r="B16" s="4">
        <v>4.4000000000000004</v>
      </c>
      <c r="C16" s="4">
        <v>70.599999999999994</v>
      </c>
    </row>
    <row r="17" spans="1:3">
      <c r="A17" s="2" t="s">
        <v>93</v>
      </c>
      <c r="B17" s="4">
        <v>45.3</v>
      </c>
      <c r="C17" s="4">
        <v>53.4</v>
      </c>
    </row>
    <row r="18" spans="1:3">
      <c r="A18" s="2" t="s">
        <v>94</v>
      </c>
      <c r="B18" s="4">
        <v>7.7</v>
      </c>
      <c r="C18" s="4">
        <v>7.9</v>
      </c>
    </row>
    <row r="19" spans="1:3">
      <c r="A19" s="2" t="s">
        <v>95</v>
      </c>
      <c r="B19" s="4">
        <v>80.8</v>
      </c>
      <c r="C19" s="4">
        <v>65.400000000000006</v>
      </c>
    </row>
    <row r="20" spans="1:3">
      <c r="A20" s="2" t="s">
        <v>96</v>
      </c>
      <c r="B20" s="4">
        <v>457</v>
      </c>
      <c r="C20" s="4">
        <v>455.3</v>
      </c>
    </row>
    <row r="21" spans="1:3" ht="30">
      <c r="A21" s="2" t="s">
        <v>97</v>
      </c>
      <c r="B21" s="4">
        <v>-62.8</v>
      </c>
      <c r="C21" s="4">
        <v>-1.8</v>
      </c>
    </row>
    <row r="22" spans="1:3">
      <c r="A22" s="2" t="s">
        <v>98</v>
      </c>
      <c r="B22" s="4">
        <v>4.2</v>
      </c>
      <c r="C22" s="4">
        <v>11.3</v>
      </c>
    </row>
    <row r="23" spans="1:3" ht="30">
      <c r="A23" s="2" t="s">
        <v>99</v>
      </c>
      <c r="B23" s="4">
        <v>-67</v>
      </c>
      <c r="C23" s="4">
        <v>-13.1</v>
      </c>
    </row>
    <row r="24" spans="1:3" ht="30">
      <c r="A24" s="2" t="s">
        <v>397</v>
      </c>
      <c r="B24" s="4">
        <v>-0.1</v>
      </c>
      <c r="C24" s="4">
        <v>-0.1</v>
      </c>
    </row>
    <row r="25" spans="1:3" ht="30">
      <c r="A25" s="2" t="s">
        <v>100</v>
      </c>
      <c r="B25" s="4">
        <v>-1.8</v>
      </c>
      <c r="C25" s="4">
        <v>-0.5</v>
      </c>
    </row>
    <row r="26" spans="1:3" ht="30">
      <c r="A26" s="2" t="s">
        <v>103</v>
      </c>
      <c r="B26" s="4">
        <v>-68.7</v>
      </c>
      <c r="C26" s="4">
        <v>-13.5</v>
      </c>
    </row>
    <row r="27" spans="1:3">
      <c r="A27" s="2" t="s">
        <v>1545</v>
      </c>
      <c r="B27" s="4" t="s">
        <v>6</v>
      </c>
      <c r="C27" s="4" t="s">
        <v>6</v>
      </c>
    </row>
    <row r="28" spans="1:3">
      <c r="A28" s="3" t="s">
        <v>79</v>
      </c>
      <c r="B28" s="4" t="s">
        <v>6</v>
      </c>
      <c r="C28" s="4" t="s">
        <v>6</v>
      </c>
    </row>
    <row r="29" spans="1:3">
      <c r="A29" s="2" t="s">
        <v>80</v>
      </c>
      <c r="B29" s="4" t="s">
        <v>6</v>
      </c>
      <c r="C29" s="4">
        <v>0</v>
      </c>
    </row>
    <row r="30" spans="1:3">
      <c r="A30" s="2" t="s">
        <v>81</v>
      </c>
      <c r="B30" s="4" t="s">
        <v>6</v>
      </c>
      <c r="C30" s="4">
        <v>0.3</v>
      </c>
    </row>
    <row r="31" spans="1:3">
      <c r="A31" s="2" t="s">
        <v>82</v>
      </c>
      <c r="B31" s="4" t="s">
        <v>6</v>
      </c>
      <c r="C31" s="4">
        <v>0</v>
      </c>
    </row>
    <row r="32" spans="1:3">
      <c r="A32" s="3" t="s">
        <v>83</v>
      </c>
      <c r="B32" s="4" t="s">
        <v>6</v>
      </c>
      <c r="C32" s="4" t="s">
        <v>6</v>
      </c>
    </row>
    <row r="33" spans="1:3" ht="30">
      <c r="A33" s="2" t="s">
        <v>84</v>
      </c>
      <c r="B33" s="4" t="s">
        <v>6</v>
      </c>
      <c r="C33" s="4">
        <v>0</v>
      </c>
    </row>
    <row r="34" spans="1:3" ht="45">
      <c r="A34" s="2" t="s">
        <v>85</v>
      </c>
      <c r="B34" s="4" t="s">
        <v>6</v>
      </c>
      <c r="C34" s="4">
        <v>0</v>
      </c>
    </row>
    <row r="35" spans="1:3">
      <c r="A35" s="2" t="s">
        <v>86</v>
      </c>
      <c r="B35" s="4" t="s">
        <v>6</v>
      </c>
      <c r="C35" s="4">
        <v>0</v>
      </c>
    </row>
    <row r="36" spans="1:3" ht="30">
      <c r="A36" s="2" t="s">
        <v>87</v>
      </c>
      <c r="B36" s="4" t="s">
        <v>6</v>
      </c>
      <c r="C36" s="4">
        <v>0</v>
      </c>
    </row>
    <row r="37" spans="1:3">
      <c r="A37" s="2" t="s">
        <v>88</v>
      </c>
      <c r="B37" s="4" t="s">
        <v>6</v>
      </c>
      <c r="C37" s="4">
        <v>0</v>
      </c>
    </row>
    <row r="38" spans="1:3">
      <c r="A38" s="2" t="s">
        <v>89</v>
      </c>
      <c r="B38" s="4" t="s">
        <v>6</v>
      </c>
      <c r="C38" s="4">
        <v>0.3</v>
      </c>
    </row>
    <row r="39" spans="1:3">
      <c r="A39" s="3" t="s">
        <v>90</v>
      </c>
      <c r="B39" s="4" t="s">
        <v>6</v>
      </c>
      <c r="C39" s="4" t="s">
        <v>6</v>
      </c>
    </row>
    <row r="40" spans="1:3" ht="30">
      <c r="A40" s="2" t="s">
        <v>91</v>
      </c>
      <c r="B40" s="4" t="s">
        <v>6</v>
      </c>
      <c r="C40" s="4">
        <v>13.8</v>
      </c>
    </row>
    <row r="41" spans="1:3">
      <c r="A41" s="2" t="s">
        <v>92</v>
      </c>
      <c r="B41" s="4" t="s">
        <v>6</v>
      </c>
      <c r="C41" s="4">
        <v>0</v>
      </c>
    </row>
    <row r="42" spans="1:3">
      <c r="A42" s="2" t="s">
        <v>93</v>
      </c>
      <c r="B42" s="4" t="s">
        <v>6</v>
      </c>
      <c r="C42" s="4">
        <v>5</v>
      </c>
    </row>
    <row r="43" spans="1:3">
      <c r="A43" s="2" t="s">
        <v>94</v>
      </c>
      <c r="B43" s="4" t="s">
        <v>6</v>
      </c>
      <c r="C43" s="4">
        <v>0</v>
      </c>
    </row>
    <row r="44" spans="1:3">
      <c r="A44" s="2" t="s">
        <v>95</v>
      </c>
      <c r="B44" s="4" t="s">
        <v>6</v>
      </c>
      <c r="C44" s="4">
        <v>0</v>
      </c>
    </row>
    <row r="45" spans="1:3">
      <c r="A45" s="2" t="s">
        <v>96</v>
      </c>
      <c r="B45" s="4" t="s">
        <v>6</v>
      </c>
      <c r="C45" s="4">
        <v>18.8</v>
      </c>
    </row>
    <row r="46" spans="1:3" ht="30">
      <c r="A46" s="2" t="s">
        <v>97</v>
      </c>
      <c r="B46" s="4" t="s">
        <v>6</v>
      </c>
      <c r="C46" s="4">
        <v>-18.5</v>
      </c>
    </row>
    <row r="47" spans="1:3">
      <c r="A47" s="2" t="s">
        <v>98</v>
      </c>
      <c r="B47" s="4" t="s">
        <v>6</v>
      </c>
      <c r="C47" s="4">
        <v>0</v>
      </c>
    </row>
    <row r="48" spans="1:3" ht="30">
      <c r="A48" s="2" t="s">
        <v>99</v>
      </c>
      <c r="B48" s="4" t="s">
        <v>6</v>
      </c>
      <c r="C48" s="4">
        <v>-18.5</v>
      </c>
    </row>
    <row r="49" spans="1:3" ht="30">
      <c r="A49" s="2" t="s">
        <v>397</v>
      </c>
      <c r="B49" s="4" t="s">
        <v>6</v>
      </c>
      <c r="C49" s="4">
        <v>0</v>
      </c>
    </row>
    <row r="50" spans="1:3" ht="30">
      <c r="A50" s="2" t="s">
        <v>100</v>
      </c>
      <c r="B50" s="4" t="s">
        <v>6</v>
      </c>
      <c r="C50" s="4">
        <v>0</v>
      </c>
    </row>
    <row r="51" spans="1:3" ht="30">
      <c r="A51" s="2" t="s">
        <v>103</v>
      </c>
      <c r="B51" s="4" t="s">
        <v>6</v>
      </c>
      <c r="C51" s="4">
        <v>-18.5</v>
      </c>
    </row>
    <row r="52" spans="1:3">
      <c r="A52" s="2" t="s">
        <v>1546</v>
      </c>
      <c r="B52" s="4" t="s">
        <v>6</v>
      </c>
      <c r="C52" s="4" t="s">
        <v>6</v>
      </c>
    </row>
    <row r="53" spans="1:3">
      <c r="A53" s="3" t="s">
        <v>79</v>
      </c>
      <c r="B53" s="4" t="s">
        <v>6</v>
      </c>
      <c r="C53" s="4" t="s">
        <v>6</v>
      </c>
    </row>
    <row r="54" spans="1:3">
      <c r="A54" s="2" t="s">
        <v>80</v>
      </c>
      <c r="B54" s="4" t="s">
        <v>6</v>
      </c>
      <c r="C54" s="4">
        <v>0</v>
      </c>
    </row>
    <row r="55" spans="1:3">
      <c r="A55" s="2" t="s">
        <v>81</v>
      </c>
      <c r="B55" s="4" t="s">
        <v>6</v>
      </c>
      <c r="C55" s="4">
        <v>0</v>
      </c>
    </row>
    <row r="56" spans="1:3">
      <c r="A56" s="2" t="s">
        <v>82</v>
      </c>
      <c r="B56" s="4" t="s">
        <v>6</v>
      </c>
      <c r="C56" s="4">
        <v>0</v>
      </c>
    </row>
    <row r="57" spans="1:3">
      <c r="A57" s="3" t="s">
        <v>83</v>
      </c>
      <c r="B57" s="4" t="s">
        <v>6</v>
      </c>
      <c r="C57" s="4" t="s">
        <v>6</v>
      </c>
    </row>
    <row r="58" spans="1:3" ht="30">
      <c r="A58" s="2" t="s">
        <v>84</v>
      </c>
      <c r="B58" s="4" t="s">
        <v>6</v>
      </c>
      <c r="C58" s="4">
        <v>0</v>
      </c>
    </row>
    <row r="59" spans="1:3" ht="45">
      <c r="A59" s="2" t="s">
        <v>85</v>
      </c>
      <c r="B59" s="4" t="s">
        <v>6</v>
      </c>
      <c r="C59" s="4">
        <v>0</v>
      </c>
    </row>
    <row r="60" spans="1:3">
      <c r="A60" s="2" t="s">
        <v>86</v>
      </c>
      <c r="B60" s="4" t="s">
        <v>6</v>
      </c>
      <c r="C60" s="4">
        <v>0</v>
      </c>
    </row>
    <row r="61" spans="1:3" ht="30">
      <c r="A61" s="2" t="s">
        <v>87</v>
      </c>
      <c r="B61" s="4" t="s">
        <v>6</v>
      </c>
      <c r="C61" s="4">
        <v>0</v>
      </c>
    </row>
    <row r="62" spans="1:3">
      <c r="A62" s="2" t="s">
        <v>88</v>
      </c>
      <c r="B62" s="4" t="s">
        <v>6</v>
      </c>
      <c r="C62" s="4">
        <v>0</v>
      </c>
    </row>
    <row r="63" spans="1:3">
      <c r="A63" s="2" t="s">
        <v>89</v>
      </c>
      <c r="B63" s="4" t="s">
        <v>6</v>
      </c>
      <c r="C63" s="4">
        <v>0</v>
      </c>
    </row>
    <row r="64" spans="1:3">
      <c r="A64" s="3" t="s">
        <v>90</v>
      </c>
      <c r="B64" s="4" t="s">
        <v>6</v>
      </c>
      <c r="C64" s="4" t="s">
        <v>6</v>
      </c>
    </row>
    <row r="65" spans="1:3" ht="30">
      <c r="A65" s="2" t="s">
        <v>91</v>
      </c>
      <c r="B65" s="4" t="s">
        <v>6</v>
      </c>
      <c r="C65" s="4">
        <v>0</v>
      </c>
    </row>
    <row r="66" spans="1:3">
      <c r="A66" s="2" t="s">
        <v>92</v>
      </c>
      <c r="B66" s="4" t="s">
        <v>6</v>
      </c>
      <c r="C66" s="4">
        <v>0</v>
      </c>
    </row>
    <row r="67" spans="1:3">
      <c r="A67" s="2" t="s">
        <v>93</v>
      </c>
      <c r="B67" s="4" t="s">
        <v>6</v>
      </c>
      <c r="C67" s="4">
        <v>0</v>
      </c>
    </row>
    <row r="68" spans="1:3">
      <c r="A68" s="2" t="s">
        <v>94</v>
      </c>
      <c r="B68" s="4" t="s">
        <v>6</v>
      </c>
      <c r="C68" s="4">
        <v>0</v>
      </c>
    </row>
    <row r="69" spans="1:3">
      <c r="A69" s="2" t="s">
        <v>95</v>
      </c>
      <c r="B69" s="4" t="s">
        <v>6</v>
      </c>
      <c r="C69" s="4">
        <v>0</v>
      </c>
    </row>
    <row r="70" spans="1:3">
      <c r="A70" s="2" t="s">
        <v>96</v>
      </c>
      <c r="B70" s="4" t="s">
        <v>6</v>
      </c>
      <c r="C70" s="4">
        <v>0</v>
      </c>
    </row>
    <row r="71" spans="1:3" ht="30">
      <c r="A71" s="2" t="s">
        <v>97</v>
      </c>
      <c r="B71" s="4" t="s">
        <v>6</v>
      </c>
      <c r="C71" s="4">
        <v>0</v>
      </c>
    </row>
    <row r="72" spans="1:3">
      <c r="A72" s="2" t="s">
        <v>98</v>
      </c>
      <c r="B72" s="4" t="s">
        <v>6</v>
      </c>
      <c r="C72" s="4">
        <v>0</v>
      </c>
    </row>
    <row r="73" spans="1:3" ht="30">
      <c r="A73" s="2" t="s">
        <v>99</v>
      </c>
      <c r="B73" s="4" t="s">
        <v>6</v>
      </c>
      <c r="C73" s="4">
        <v>0</v>
      </c>
    </row>
    <row r="74" spans="1:3" ht="30">
      <c r="A74" s="2" t="s">
        <v>397</v>
      </c>
      <c r="B74" s="4" t="s">
        <v>6</v>
      </c>
      <c r="C74" s="4">
        <v>0</v>
      </c>
    </row>
    <row r="75" spans="1:3" ht="30">
      <c r="A75" s="2" t="s">
        <v>100</v>
      </c>
      <c r="B75" s="4" t="s">
        <v>6</v>
      </c>
      <c r="C75" s="4">
        <v>0</v>
      </c>
    </row>
    <row r="76" spans="1:3" ht="30">
      <c r="A76" s="2" t="s">
        <v>103</v>
      </c>
      <c r="B76" s="4" t="s">
        <v>6</v>
      </c>
      <c r="C76" s="4">
        <v>0</v>
      </c>
    </row>
    <row r="77" spans="1:3">
      <c r="A77" s="2" t="s">
        <v>1547</v>
      </c>
      <c r="B77" s="4" t="s">
        <v>6</v>
      </c>
      <c r="C77" s="4" t="s">
        <v>6</v>
      </c>
    </row>
    <row r="78" spans="1:3">
      <c r="A78" s="3" t="s">
        <v>79</v>
      </c>
      <c r="B78" s="4" t="s">
        <v>6</v>
      </c>
      <c r="C78" s="4" t="s">
        <v>6</v>
      </c>
    </row>
    <row r="79" spans="1:3">
      <c r="A79" s="2" t="s">
        <v>80</v>
      </c>
      <c r="B79" s="4" t="s">
        <v>6</v>
      </c>
      <c r="C79" s="4">
        <v>0</v>
      </c>
    </row>
    <row r="80" spans="1:3">
      <c r="A80" s="2" t="s">
        <v>81</v>
      </c>
      <c r="B80" s="4" t="s">
        <v>6</v>
      </c>
      <c r="C80" s="4">
        <v>0</v>
      </c>
    </row>
    <row r="81" spans="1:3">
      <c r="A81" s="2" t="s">
        <v>82</v>
      </c>
      <c r="B81" s="4" t="s">
        <v>6</v>
      </c>
      <c r="C81" s="4">
        <v>0</v>
      </c>
    </row>
    <row r="82" spans="1:3">
      <c r="A82" s="3" t="s">
        <v>83</v>
      </c>
      <c r="B82" s="4" t="s">
        <v>6</v>
      </c>
      <c r="C82" s="4" t="s">
        <v>6</v>
      </c>
    </row>
    <row r="83" spans="1:3" ht="30">
      <c r="A83" s="2" t="s">
        <v>84</v>
      </c>
      <c r="B83" s="4" t="s">
        <v>6</v>
      </c>
      <c r="C83" s="4">
        <v>0</v>
      </c>
    </row>
    <row r="84" spans="1:3" ht="45">
      <c r="A84" s="2" t="s">
        <v>85</v>
      </c>
      <c r="B84" s="4" t="s">
        <v>6</v>
      </c>
      <c r="C84" s="4">
        <v>0</v>
      </c>
    </row>
    <row r="85" spans="1:3">
      <c r="A85" s="2" t="s">
        <v>86</v>
      </c>
      <c r="B85" s="4" t="s">
        <v>6</v>
      </c>
      <c r="C85" s="4">
        <v>0</v>
      </c>
    </row>
    <row r="86" spans="1:3" ht="30">
      <c r="A86" s="2" t="s">
        <v>87</v>
      </c>
      <c r="B86" s="4" t="s">
        <v>6</v>
      </c>
      <c r="C86" s="4">
        <v>0</v>
      </c>
    </row>
    <row r="87" spans="1:3">
      <c r="A87" s="2" t="s">
        <v>88</v>
      </c>
      <c r="B87" s="4" t="s">
        <v>6</v>
      </c>
      <c r="C87" s="4">
        <v>0</v>
      </c>
    </row>
    <row r="88" spans="1:3">
      <c r="A88" s="2" t="s">
        <v>89</v>
      </c>
      <c r="B88" s="4" t="s">
        <v>6</v>
      </c>
      <c r="C88" s="4">
        <v>0</v>
      </c>
    </row>
    <row r="89" spans="1:3">
      <c r="A89" s="3" t="s">
        <v>90</v>
      </c>
      <c r="B89" s="4" t="s">
        <v>6</v>
      </c>
      <c r="C89" s="4" t="s">
        <v>6</v>
      </c>
    </row>
    <row r="90" spans="1:3" ht="30">
      <c r="A90" s="2" t="s">
        <v>91</v>
      </c>
      <c r="B90" s="4" t="s">
        <v>6</v>
      </c>
      <c r="C90" s="4">
        <v>-2.7</v>
      </c>
    </row>
    <row r="91" spans="1:3">
      <c r="A91" s="2" t="s">
        <v>92</v>
      </c>
      <c r="B91" s="4" t="s">
        <v>6</v>
      </c>
      <c r="C91" s="4">
        <v>0</v>
      </c>
    </row>
    <row r="92" spans="1:3">
      <c r="A92" s="2" t="s">
        <v>93</v>
      </c>
      <c r="B92" s="4" t="s">
        <v>6</v>
      </c>
      <c r="C92" s="4">
        <v>0</v>
      </c>
    </row>
    <row r="93" spans="1:3">
      <c r="A93" s="2" t="s">
        <v>94</v>
      </c>
      <c r="B93" s="4" t="s">
        <v>6</v>
      </c>
      <c r="C93" s="4">
        <v>0</v>
      </c>
    </row>
    <row r="94" spans="1:3">
      <c r="A94" s="2" t="s">
        <v>95</v>
      </c>
      <c r="B94" s="4" t="s">
        <v>6</v>
      </c>
      <c r="C94" s="4">
        <v>0</v>
      </c>
    </row>
    <row r="95" spans="1:3">
      <c r="A95" s="2" t="s">
        <v>96</v>
      </c>
      <c r="B95" s="4" t="s">
        <v>6</v>
      </c>
      <c r="C95" s="4">
        <v>-2.7</v>
      </c>
    </row>
    <row r="96" spans="1:3" ht="30">
      <c r="A96" s="2" t="s">
        <v>97</v>
      </c>
      <c r="B96" s="4" t="s">
        <v>6</v>
      </c>
      <c r="C96" s="4">
        <v>2.7</v>
      </c>
    </row>
    <row r="97" spans="1:3">
      <c r="A97" s="2" t="s">
        <v>98</v>
      </c>
      <c r="B97" s="4" t="s">
        <v>6</v>
      </c>
      <c r="C97" s="4">
        <v>0</v>
      </c>
    </row>
    <row r="98" spans="1:3" ht="30">
      <c r="A98" s="2" t="s">
        <v>99</v>
      </c>
      <c r="B98" s="4" t="s">
        <v>6</v>
      </c>
      <c r="C98" s="4">
        <v>2.7</v>
      </c>
    </row>
    <row r="99" spans="1:3" ht="30">
      <c r="A99" s="2" t="s">
        <v>397</v>
      </c>
      <c r="B99" s="4" t="s">
        <v>6</v>
      </c>
      <c r="C99" s="4">
        <v>0</v>
      </c>
    </row>
    <row r="100" spans="1:3" ht="30">
      <c r="A100" s="2" t="s">
        <v>100</v>
      </c>
      <c r="B100" s="4" t="s">
        <v>6</v>
      </c>
      <c r="C100" s="4">
        <v>0</v>
      </c>
    </row>
    <row r="101" spans="1:3" ht="30">
      <c r="A101" s="2" t="s">
        <v>103</v>
      </c>
      <c r="B101" s="4" t="s">
        <v>6</v>
      </c>
      <c r="C101" s="4">
        <v>2.7</v>
      </c>
    </row>
    <row r="102" spans="1:3">
      <c r="A102" s="2" t="s">
        <v>1548</v>
      </c>
      <c r="B102" s="4" t="s">
        <v>6</v>
      </c>
      <c r="C102" s="4" t="s">
        <v>6</v>
      </c>
    </row>
    <row r="103" spans="1:3">
      <c r="A103" s="3" t="s">
        <v>79</v>
      </c>
      <c r="B103" s="4" t="s">
        <v>6</v>
      </c>
      <c r="C103" s="4" t="s">
        <v>6</v>
      </c>
    </row>
    <row r="104" spans="1:3">
      <c r="A104" s="2" t="s">
        <v>80</v>
      </c>
      <c r="B104" s="4" t="s">
        <v>6</v>
      </c>
      <c r="C104" s="4">
        <v>-2.4</v>
      </c>
    </row>
    <row r="105" spans="1:3">
      <c r="A105" s="2" t="s">
        <v>81</v>
      </c>
      <c r="B105" s="4" t="s">
        <v>6</v>
      </c>
      <c r="C105" s="4">
        <v>0</v>
      </c>
    </row>
    <row r="106" spans="1:3">
      <c r="A106" s="2" t="s">
        <v>82</v>
      </c>
      <c r="B106" s="4" t="s">
        <v>6</v>
      </c>
      <c r="C106" s="4">
        <v>0</v>
      </c>
    </row>
    <row r="107" spans="1:3">
      <c r="A107" s="3" t="s">
        <v>83</v>
      </c>
      <c r="B107" s="4" t="s">
        <v>6</v>
      </c>
      <c r="C107" s="4" t="s">
        <v>6</v>
      </c>
    </row>
    <row r="108" spans="1:3" ht="30">
      <c r="A108" s="2" t="s">
        <v>84</v>
      </c>
      <c r="B108" s="4" t="s">
        <v>6</v>
      </c>
      <c r="C108" s="4">
        <v>0</v>
      </c>
    </row>
    <row r="109" spans="1:3" ht="45">
      <c r="A109" s="2" t="s">
        <v>85</v>
      </c>
      <c r="B109" s="4" t="s">
        <v>6</v>
      </c>
      <c r="C109" s="4">
        <v>0</v>
      </c>
    </row>
    <row r="110" spans="1:3">
      <c r="A110" s="2" t="s">
        <v>86</v>
      </c>
      <c r="B110" s="4" t="s">
        <v>6</v>
      </c>
      <c r="C110" s="4">
        <v>0</v>
      </c>
    </row>
    <row r="111" spans="1:3" ht="30">
      <c r="A111" s="2" t="s">
        <v>87</v>
      </c>
      <c r="B111" s="4" t="s">
        <v>6</v>
      </c>
      <c r="C111" s="4">
        <v>0</v>
      </c>
    </row>
    <row r="112" spans="1:3">
      <c r="A112" s="2" t="s">
        <v>88</v>
      </c>
      <c r="B112" s="4" t="s">
        <v>6</v>
      </c>
      <c r="C112" s="4">
        <v>0</v>
      </c>
    </row>
    <row r="113" spans="1:3">
      <c r="A113" s="2" t="s">
        <v>89</v>
      </c>
      <c r="B113" s="4" t="s">
        <v>6</v>
      </c>
      <c r="C113" s="4">
        <v>-2.4</v>
      </c>
    </row>
    <row r="114" spans="1:3">
      <c r="A114" s="3" t="s">
        <v>90</v>
      </c>
      <c r="B114" s="4" t="s">
        <v>6</v>
      </c>
      <c r="C114" s="4" t="s">
        <v>6</v>
      </c>
    </row>
    <row r="115" spans="1:3" ht="30">
      <c r="A115" s="2" t="s">
        <v>91</v>
      </c>
      <c r="B115" s="4" t="s">
        <v>6</v>
      </c>
      <c r="C115" s="4">
        <v>-2.2999999999999998</v>
      </c>
    </row>
    <row r="116" spans="1:3">
      <c r="A116" s="2" t="s">
        <v>92</v>
      </c>
      <c r="B116" s="4" t="s">
        <v>6</v>
      </c>
      <c r="C116" s="4">
        <v>0</v>
      </c>
    </row>
    <row r="117" spans="1:3">
      <c r="A117" s="2" t="s">
        <v>93</v>
      </c>
      <c r="B117" s="4" t="s">
        <v>6</v>
      </c>
      <c r="C117" s="4">
        <v>0.4</v>
      </c>
    </row>
    <row r="118" spans="1:3">
      <c r="A118" s="2" t="s">
        <v>94</v>
      </c>
      <c r="B118" s="4" t="s">
        <v>6</v>
      </c>
      <c r="C118" s="4">
        <v>0</v>
      </c>
    </row>
    <row r="119" spans="1:3">
      <c r="A119" s="2" t="s">
        <v>95</v>
      </c>
      <c r="B119" s="4" t="s">
        <v>6</v>
      </c>
      <c r="C119" s="4">
        <v>0</v>
      </c>
    </row>
    <row r="120" spans="1:3">
      <c r="A120" s="2" t="s">
        <v>96</v>
      </c>
      <c r="B120" s="4" t="s">
        <v>6</v>
      </c>
      <c r="C120" s="4">
        <v>-1.9</v>
      </c>
    </row>
    <row r="121" spans="1:3" ht="30">
      <c r="A121" s="2" t="s">
        <v>97</v>
      </c>
      <c r="B121" s="4" t="s">
        <v>6</v>
      </c>
      <c r="C121" s="4">
        <v>-0.5</v>
      </c>
    </row>
    <row r="122" spans="1:3">
      <c r="A122" s="2" t="s">
        <v>98</v>
      </c>
      <c r="B122" s="4" t="s">
        <v>6</v>
      </c>
      <c r="C122" s="4">
        <v>0</v>
      </c>
    </row>
    <row r="123" spans="1:3" ht="30">
      <c r="A123" s="2" t="s">
        <v>99</v>
      </c>
      <c r="B123" s="4" t="s">
        <v>6</v>
      </c>
      <c r="C123" s="4">
        <v>-0.5</v>
      </c>
    </row>
    <row r="124" spans="1:3" ht="30">
      <c r="A124" s="2" t="s">
        <v>397</v>
      </c>
      <c r="B124" s="4" t="s">
        <v>6</v>
      </c>
      <c r="C124" s="4">
        <v>0</v>
      </c>
    </row>
    <row r="125" spans="1:3" ht="30">
      <c r="A125" s="2" t="s">
        <v>100</v>
      </c>
      <c r="B125" s="4" t="s">
        <v>6</v>
      </c>
      <c r="C125" s="4">
        <v>0</v>
      </c>
    </row>
    <row r="126" spans="1:3" ht="30">
      <c r="A126" s="2" t="s">
        <v>103</v>
      </c>
      <c r="B126" s="4" t="s">
        <v>6</v>
      </c>
      <c r="C126" s="4">
        <v>-0.5</v>
      </c>
    </row>
    <row r="127" spans="1:3">
      <c r="A127" s="2" t="s">
        <v>1549</v>
      </c>
      <c r="B127" s="4" t="s">
        <v>6</v>
      </c>
      <c r="C127" s="4" t="s">
        <v>6</v>
      </c>
    </row>
    <row r="128" spans="1:3">
      <c r="A128" s="3" t="s">
        <v>79</v>
      </c>
      <c r="B128" s="4" t="s">
        <v>6</v>
      </c>
      <c r="C128" s="4" t="s">
        <v>6</v>
      </c>
    </row>
    <row r="129" spans="1:3">
      <c r="A129" s="2" t="s">
        <v>80</v>
      </c>
      <c r="B129" s="4" t="s">
        <v>6</v>
      </c>
      <c r="C129" s="4">
        <v>0</v>
      </c>
    </row>
    <row r="130" spans="1:3">
      <c r="A130" s="2" t="s">
        <v>81</v>
      </c>
      <c r="B130" s="4" t="s">
        <v>6</v>
      </c>
      <c r="C130" s="4">
        <v>0</v>
      </c>
    </row>
    <row r="131" spans="1:3">
      <c r="A131" s="2" t="s">
        <v>82</v>
      </c>
      <c r="B131" s="4" t="s">
        <v>6</v>
      </c>
      <c r="C131" s="4">
        <v>0</v>
      </c>
    </row>
    <row r="132" spans="1:3">
      <c r="A132" s="3" t="s">
        <v>83</v>
      </c>
      <c r="B132" s="4" t="s">
        <v>6</v>
      </c>
      <c r="C132" s="4" t="s">
        <v>6</v>
      </c>
    </row>
    <row r="133" spans="1:3" ht="30">
      <c r="A133" s="2" t="s">
        <v>84</v>
      </c>
      <c r="B133" s="4" t="s">
        <v>6</v>
      </c>
      <c r="C133" s="4">
        <v>0</v>
      </c>
    </row>
    <row r="134" spans="1:3" ht="45">
      <c r="A134" s="2" t="s">
        <v>85</v>
      </c>
      <c r="B134" s="4" t="s">
        <v>6</v>
      </c>
      <c r="C134" s="4">
        <v>0</v>
      </c>
    </row>
    <row r="135" spans="1:3">
      <c r="A135" s="2" t="s">
        <v>86</v>
      </c>
      <c r="B135" s="4" t="s">
        <v>6</v>
      </c>
      <c r="C135" s="4">
        <v>0</v>
      </c>
    </row>
    <row r="136" spans="1:3" ht="30">
      <c r="A136" s="2" t="s">
        <v>87</v>
      </c>
      <c r="B136" s="4" t="s">
        <v>6</v>
      </c>
      <c r="C136" s="4">
        <v>0</v>
      </c>
    </row>
    <row r="137" spans="1:3">
      <c r="A137" s="2" t="s">
        <v>88</v>
      </c>
      <c r="B137" s="4" t="s">
        <v>6</v>
      </c>
      <c r="C137" s="4">
        <v>0</v>
      </c>
    </row>
    <row r="138" spans="1:3">
      <c r="A138" s="2" t="s">
        <v>89</v>
      </c>
      <c r="B138" s="4" t="s">
        <v>6</v>
      </c>
      <c r="C138" s="4">
        <v>0</v>
      </c>
    </row>
    <row r="139" spans="1:3">
      <c r="A139" s="3" t="s">
        <v>90</v>
      </c>
      <c r="B139" s="4" t="s">
        <v>6</v>
      </c>
      <c r="C139" s="4" t="s">
        <v>6</v>
      </c>
    </row>
    <row r="140" spans="1:3" ht="30">
      <c r="A140" s="2" t="s">
        <v>91</v>
      </c>
      <c r="B140" s="4" t="s">
        <v>6</v>
      </c>
      <c r="C140" s="4">
        <v>0</v>
      </c>
    </row>
    <row r="141" spans="1:3">
      <c r="A141" s="2" t="s">
        <v>92</v>
      </c>
      <c r="B141" s="4" t="s">
        <v>6</v>
      </c>
      <c r="C141" s="4">
        <v>0</v>
      </c>
    </row>
    <row r="142" spans="1:3">
      <c r="A142" s="2" t="s">
        <v>93</v>
      </c>
      <c r="B142" s="4" t="s">
        <v>6</v>
      </c>
      <c r="C142" s="4">
        <v>0</v>
      </c>
    </row>
    <row r="143" spans="1:3">
      <c r="A143" s="2" t="s">
        <v>94</v>
      </c>
      <c r="B143" s="4" t="s">
        <v>6</v>
      </c>
      <c r="C143" s="4">
        <v>0</v>
      </c>
    </row>
    <row r="144" spans="1:3">
      <c r="A144" s="2" t="s">
        <v>95</v>
      </c>
      <c r="B144" s="4" t="s">
        <v>6</v>
      </c>
      <c r="C144" s="4">
        <v>-0.2</v>
      </c>
    </row>
    <row r="145" spans="1:3">
      <c r="A145" s="2" t="s">
        <v>96</v>
      </c>
      <c r="B145" s="4" t="s">
        <v>6</v>
      </c>
      <c r="C145" s="4">
        <v>-0.2</v>
      </c>
    </row>
    <row r="146" spans="1:3" ht="30">
      <c r="A146" s="2" t="s">
        <v>97</v>
      </c>
      <c r="B146" s="4" t="s">
        <v>6</v>
      </c>
      <c r="C146" s="4">
        <v>0.2</v>
      </c>
    </row>
    <row r="147" spans="1:3">
      <c r="A147" s="2" t="s">
        <v>98</v>
      </c>
      <c r="B147" s="4" t="s">
        <v>6</v>
      </c>
      <c r="C147" s="4">
        <v>0</v>
      </c>
    </row>
    <row r="148" spans="1:3" ht="30">
      <c r="A148" s="2" t="s">
        <v>99</v>
      </c>
      <c r="B148" s="4" t="s">
        <v>6</v>
      </c>
      <c r="C148" s="4">
        <v>0.2</v>
      </c>
    </row>
    <row r="149" spans="1:3" ht="30">
      <c r="A149" s="2" t="s">
        <v>397</v>
      </c>
      <c r="B149" s="4" t="s">
        <v>6</v>
      </c>
      <c r="C149" s="4">
        <v>0</v>
      </c>
    </row>
    <row r="150" spans="1:3" ht="30">
      <c r="A150" s="2" t="s">
        <v>100</v>
      </c>
      <c r="B150" s="4" t="s">
        <v>6</v>
      </c>
      <c r="C150" s="4">
        <v>0</v>
      </c>
    </row>
    <row r="151" spans="1:3" ht="30">
      <c r="A151" s="2" t="s">
        <v>103</v>
      </c>
      <c r="B151" s="4" t="s">
        <v>6</v>
      </c>
      <c r="C151" s="4">
        <v>0.2</v>
      </c>
    </row>
    <row r="152" spans="1:3">
      <c r="A152" s="2" t="s">
        <v>231</v>
      </c>
      <c r="B152" s="4" t="s">
        <v>6</v>
      </c>
      <c r="C152" s="4" t="s">
        <v>6</v>
      </c>
    </row>
    <row r="153" spans="1:3">
      <c r="A153" s="3" t="s">
        <v>79</v>
      </c>
      <c r="B153" s="4" t="s">
        <v>6</v>
      </c>
      <c r="C153" s="4" t="s">
        <v>6</v>
      </c>
    </row>
    <row r="154" spans="1:3">
      <c r="A154" s="2" t="s">
        <v>80</v>
      </c>
      <c r="B154" s="4" t="s">
        <v>6</v>
      </c>
      <c r="C154" s="4">
        <v>0</v>
      </c>
    </row>
    <row r="155" spans="1:3">
      <c r="A155" s="2" t="s">
        <v>81</v>
      </c>
      <c r="B155" s="4" t="s">
        <v>6</v>
      </c>
      <c r="C155" s="4">
        <v>0</v>
      </c>
    </row>
    <row r="156" spans="1:3">
      <c r="A156" s="2" t="s">
        <v>82</v>
      </c>
      <c r="B156" s="4" t="s">
        <v>6</v>
      </c>
      <c r="C156" s="4">
        <v>0</v>
      </c>
    </row>
    <row r="157" spans="1:3">
      <c r="A157" s="3" t="s">
        <v>83</v>
      </c>
      <c r="B157" s="4" t="s">
        <v>6</v>
      </c>
      <c r="C157" s="4" t="s">
        <v>6</v>
      </c>
    </row>
    <row r="158" spans="1:3" ht="30">
      <c r="A158" s="2" t="s">
        <v>84</v>
      </c>
      <c r="B158" s="4" t="s">
        <v>6</v>
      </c>
      <c r="C158" s="4">
        <v>0</v>
      </c>
    </row>
    <row r="159" spans="1:3" ht="45">
      <c r="A159" s="2" t="s">
        <v>85</v>
      </c>
      <c r="B159" s="4" t="s">
        <v>6</v>
      </c>
      <c r="C159" s="4">
        <v>0</v>
      </c>
    </row>
    <row r="160" spans="1:3">
      <c r="A160" s="2" t="s">
        <v>86</v>
      </c>
      <c r="B160" s="4" t="s">
        <v>6</v>
      </c>
      <c r="C160" s="4">
        <v>0</v>
      </c>
    </row>
    <row r="161" spans="1:3" ht="30">
      <c r="A161" s="2" t="s">
        <v>87</v>
      </c>
      <c r="B161" s="4" t="s">
        <v>6</v>
      </c>
      <c r="C161" s="4">
        <v>0.1</v>
      </c>
    </row>
    <row r="162" spans="1:3">
      <c r="A162" s="2" t="s">
        <v>88</v>
      </c>
      <c r="B162" s="4" t="s">
        <v>6</v>
      </c>
      <c r="C162" s="4">
        <v>0.1</v>
      </c>
    </row>
    <row r="163" spans="1:3">
      <c r="A163" s="2" t="s">
        <v>89</v>
      </c>
      <c r="B163" s="4" t="s">
        <v>6</v>
      </c>
      <c r="C163" s="4">
        <v>0.1</v>
      </c>
    </row>
    <row r="164" spans="1:3">
      <c r="A164" s="3" t="s">
        <v>90</v>
      </c>
      <c r="B164" s="4" t="s">
        <v>6</v>
      </c>
      <c r="C164" s="4" t="s">
        <v>6</v>
      </c>
    </row>
    <row r="165" spans="1:3" ht="30">
      <c r="A165" s="2" t="s">
        <v>91</v>
      </c>
      <c r="B165" s="4" t="s">
        <v>6</v>
      </c>
      <c r="C165" s="4">
        <v>-0.2</v>
      </c>
    </row>
    <row r="166" spans="1:3">
      <c r="A166" s="2" t="s">
        <v>92</v>
      </c>
      <c r="B166" s="4" t="s">
        <v>6</v>
      </c>
      <c r="C166" s="4">
        <v>0</v>
      </c>
    </row>
    <row r="167" spans="1:3">
      <c r="A167" s="2" t="s">
        <v>93</v>
      </c>
      <c r="B167" s="4" t="s">
        <v>6</v>
      </c>
      <c r="C167" s="4">
        <v>5.6</v>
      </c>
    </row>
    <row r="168" spans="1:3">
      <c r="A168" s="2" t="s">
        <v>94</v>
      </c>
      <c r="B168" s="4" t="s">
        <v>6</v>
      </c>
      <c r="C168" s="4">
        <v>0</v>
      </c>
    </row>
    <row r="169" spans="1:3">
      <c r="A169" s="2" t="s">
        <v>95</v>
      </c>
      <c r="B169" s="4" t="s">
        <v>6</v>
      </c>
      <c r="C169" s="4">
        <v>0</v>
      </c>
    </row>
    <row r="170" spans="1:3">
      <c r="A170" s="2" t="s">
        <v>96</v>
      </c>
      <c r="B170" s="4" t="s">
        <v>6</v>
      </c>
      <c r="C170" s="4">
        <v>5.4</v>
      </c>
    </row>
    <row r="171" spans="1:3" ht="30">
      <c r="A171" s="2" t="s">
        <v>97</v>
      </c>
      <c r="B171" s="4" t="s">
        <v>6</v>
      </c>
      <c r="C171" s="4">
        <v>-5.3</v>
      </c>
    </row>
    <row r="172" spans="1:3">
      <c r="A172" s="2" t="s">
        <v>98</v>
      </c>
      <c r="B172" s="4" t="s">
        <v>6</v>
      </c>
      <c r="C172" s="4">
        <v>0</v>
      </c>
    </row>
    <row r="173" spans="1:3" ht="30">
      <c r="A173" s="2" t="s">
        <v>99</v>
      </c>
      <c r="B173" s="4" t="s">
        <v>6</v>
      </c>
      <c r="C173" s="4">
        <v>-5.3</v>
      </c>
    </row>
    <row r="174" spans="1:3" ht="30">
      <c r="A174" s="2" t="s">
        <v>397</v>
      </c>
      <c r="B174" s="4" t="s">
        <v>6</v>
      </c>
      <c r="C174" s="4">
        <v>0</v>
      </c>
    </row>
    <row r="175" spans="1:3" ht="30">
      <c r="A175" s="2" t="s">
        <v>100</v>
      </c>
      <c r="B175" s="4" t="s">
        <v>6</v>
      </c>
      <c r="C175" s="4">
        <v>0</v>
      </c>
    </row>
    <row r="176" spans="1:3" ht="30">
      <c r="A176" s="2" t="s">
        <v>103</v>
      </c>
      <c r="B176" s="4" t="s">
        <v>6</v>
      </c>
      <c r="C176" s="4">
        <v>-5.3</v>
      </c>
    </row>
    <row r="177" spans="1:3">
      <c r="A177" s="2" t="s">
        <v>1550</v>
      </c>
      <c r="B177" s="4" t="s">
        <v>6</v>
      </c>
      <c r="C177" s="4" t="s">
        <v>6</v>
      </c>
    </row>
    <row r="178" spans="1:3">
      <c r="A178" s="3" t="s">
        <v>79</v>
      </c>
      <c r="B178" s="4" t="s">
        <v>6</v>
      </c>
      <c r="C178" s="4" t="s">
        <v>6</v>
      </c>
    </row>
    <row r="179" spans="1:3">
      <c r="A179" s="2" t="s">
        <v>80</v>
      </c>
      <c r="B179" s="4" t="s">
        <v>6</v>
      </c>
      <c r="C179" s="4">
        <v>-0.3</v>
      </c>
    </row>
    <row r="180" spans="1:3">
      <c r="A180" s="2" t="s">
        <v>81</v>
      </c>
      <c r="B180" s="4" t="s">
        <v>6</v>
      </c>
      <c r="C180" s="4">
        <v>-0.2</v>
      </c>
    </row>
    <row r="181" spans="1:3">
      <c r="A181" s="2" t="s">
        <v>82</v>
      </c>
      <c r="B181" s="4" t="s">
        <v>6</v>
      </c>
      <c r="C181" s="4">
        <v>0.2</v>
      </c>
    </row>
    <row r="182" spans="1:3">
      <c r="A182" s="3" t="s">
        <v>83</v>
      </c>
      <c r="B182" s="4" t="s">
        <v>6</v>
      </c>
      <c r="C182" s="4" t="s">
        <v>6</v>
      </c>
    </row>
    <row r="183" spans="1:3" ht="30">
      <c r="A183" s="2" t="s">
        <v>84</v>
      </c>
      <c r="B183" s="4" t="s">
        <v>6</v>
      </c>
      <c r="C183" s="4">
        <v>0</v>
      </c>
    </row>
    <row r="184" spans="1:3" ht="45">
      <c r="A184" s="2" t="s">
        <v>85</v>
      </c>
      <c r="B184" s="4" t="s">
        <v>6</v>
      </c>
      <c r="C184" s="4">
        <v>0</v>
      </c>
    </row>
    <row r="185" spans="1:3">
      <c r="A185" s="2" t="s">
        <v>86</v>
      </c>
      <c r="B185" s="4" t="s">
        <v>6</v>
      </c>
      <c r="C185" s="4">
        <v>0</v>
      </c>
    </row>
    <row r="186" spans="1:3" ht="30">
      <c r="A186" s="2" t="s">
        <v>87</v>
      </c>
      <c r="B186" s="4" t="s">
        <v>6</v>
      </c>
      <c r="C186" s="4">
        <v>1.3</v>
      </c>
    </row>
    <row r="187" spans="1:3">
      <c r="A187" s="2" t="s">
        <v>88</v>
      </c>
      <c r="B187" s="4" t="s">
        <v>6</v>
      </c>
      <c r="C187" s="4">
        <v>1.3</v>
      </c>
    </row>
    <row r="188" spans="1:3">
      <c r="A188" s="2" t="s">
        <v>89</v>
      </c>
      <c r="B188" s="4" t="s">
        <v>6</v>
      </c>
      <c r="C188" s="4">
        <v>1</v>
      </c>
    </row>
    <row r="189" spans="1:3">
      <c r="A189" s="3" t="s">
        <v>90</v>
      </c>
      <c r="B189" s="4" t="s">
        <v>6</v>
      </c>
      <c r="C189" s="4" t="s">
        <v>6</v>
      </c>
    </row>
    <row r="190" spans="1:3" ht="30">
      <c r="A190" s="2" t="s">
        <v>91</v>
      </c>
      <c r="B190" s="4" t="s">
        <v>6</v>
      </c>
      <c r="C190" s="4">
        <v>-4.3</v>
      </c>
    </row>
    <row r="191" spans="1:3">
      <c r="A191" s="2" t="s">
        <v>92</v>
      </c>
      <c r="B191" s="4" t="s">
        <v>6</v>
      </c>
      <c r="C191" s="4">
        <v>-0.3</v>
      </c>
    </row>
    <row r="192" spans="1:3">
      <c r="A192" s="2" t="s">
        <v>93</v>
      </c>
      <c r="B192" s="4" t="s">
        <v>6</v>
      </c>
      <c r="C192" s="4">
        <v>-6.4</v>
      </c>
    </row>
    <row r="193" spans="1:3">
      <c r="A193" s="2" t="s">
        <v>94</v>
      </c>
      <c r="B193" s="4" t="s">
        <v>6</v>
      </c>
      <c r="C193" s="4">
        <v>0</v>
      </c>
    </row>
    <row r="194" spans="1:3">
      <c r="A194" s="2" t="s">
        <v>95</v>
      </c>
      <c r="B194" s="4" t="s">
        <v>6</v>
      </c>
      <c r="C194" s="4">
        <v>3.5</v>
      </c>
    </row>
    <row r="195" spans="1:3">
      <c r="A195" s="2" t="s">
        <v>96</v>
      </c>
      <c r="B195" s="4" t="s">
        <v>6</v>
      </c>
      <c r="C195" s="4">
        <v>-7.5</v>
      </c>
    </row>
    <row r="196" spans="1:3" ht="30">
      <c r="A196" s="2" t="s">
        <v>97</v>
      </c>
      <c r="B196" s="4" t="s">
        <v>6</v>
      </c>
      <c r="C196" s="4">
        <v>8.5</v>
      </c>
    </row>
    <row r="197" spans="1:3">
      <c r="A197" s="2" t="s">
        <v>98</v>
      </c>
      <c r="B197" s="4" t="s">
        <v>6</v>
      </c>
      <c r="C197" s="4">
        <v>0</v>
      </c>
    </row>
    <row r="198" spans="1:3" ht="30">
      <c r="A198" s="2" t="s">
        <v>99</v>
      </c>
      <c r="B198" s="4" t="s">
        <v>6</v>
      </c>
      <c r="C198" s="4">
        <v>8.5</v>
      </c>
    </row>
    <row r="199" spans="1:3" ht="30">
      <c r="A199" s="2" t="s">
        <v>397</v>
      </c>
      <c r="B199" s="4" t="s">
        <v>6</v>
      </c>
      <c r="C199" s="4">
        <v>0</v>
      </c>
    </row>
    <row r="200" spans="1:3" ht="30">
      <c r="A200" s="2" t="s">
        <v>100</v>
      </c>
      <c r="B200" s="4" t="s">
        <v>6</v>
      </c>
      <c r="C200" s="4">
        <v>0</v>
      </c>
    </row>
    <row r="201" spans="1:3" ht="30">
      <c r="A201" s="2" t="s">
        <v>103</v>
      </c>
      <c r="B201" s="4" t="s">
        <v>6</v>
      </c>
      <c r="C201" s="4">
        <v>8.5</v>
      </c>
    </row>
    <row r="202" spans="1:3">
      <c r="A202" s="2" t="s">
        <v>1551</v>
      </c>
      <c r="B202" s="4" t="s">
        <v>6</v>
      </c>
      <c r="C202" s="4" t="s">
        <v>6</v>
      </c>
    </row>
    <row r="203" spans="1:3">
      <c r="A203" s="3" t="s">
        <v>79</v>
      </c>
      <c r="B203" s="4" t="s">
        <v>6</v>
      </c>
      <c r="C203" s="4" t="s">
        <v>6</v>
      </c>
    </row>
    <row r="204" spans="1:3">
      <c r="A204" s="2" t="s">
        <v>80</v>
      </c>
      <c r="B204" s="4" t="s">
        <v>6</v>
      </c>
      <c r="C204" s="4">
        <v>-2.7</v>
      </c>
    </row>
    <row r="205" spans="1:3">
      <c r="A205" s="2" t="s">
        <v>81</v>
      </c>
      <c r="B205" s="4" t="s">
        <v>6</v>
      </c>
      <c r="C205" s="4">
        <v>0.1</v>
      </c>
    </row>
    <row r="206" spans="1:3">
      <c r="A206" s="2" t="s">
        <v>82</v>
      </c>
      <c r="B206" s="4" t="s">
        <v>6</v>
      </c>
      <c r="C206" s="4">
        <v>0.2</v>
      </c>
    </row>
    <row r="207" spans="1:3">
      <c r="A207" s="3" t="s">
        <v>83</v>
      </c>
      <c r="B207" s="4" t="s">
        <v>6</v>
      </c>
      <c r="C207" s="4" t="s">
        <v>6</v>
      </c>
    </row>
    <row r="208" spans="1:3" ht="30">
      <c r="A208" s="2" t="s">
        <v>84</v>
      </c>
      <c r="B208" s="4" t="s">
        <v>6</v>
      </c>
      <c r="C208" s="4">
        <v>0</v>
      </c>
    </row>
    <row r="209" spans="1:3" ht="45">
      <c r="A209" s="2" t="s">
        <v>85</v>
      </c>
      <c r="B209" s="4" t="s">
        <v>6</v>
      </c>
      <c r="C209" s="4">
        <v>0</v>
      </c>
    </row>
    <row r="210" spans="1:3">
      <c r="A210" s="2" t="s">
        <v>86</v>
      </c>
      <c r="B210" s="4" t="s">
        <v>6</v>
      </c>
      <c r="C210" s="4">
        <v>0</v>
      </c>
    </row>
    <row r="211" spans="1:3" ht="30">
      <c r="A211" s="2" t="s">
        <v>87</v>
      </c>
      <c r="B211" s="4" t="s">
        <v>6</v>
      </c>
      <c r="C211" s="4">
        <v>1.4</v>
      </c>
    </row>
    <row r="212" spans="1:3">
      <c r="A212" s="2" t="s">
        <v>88</v>
      </c>
      <c r="B212" s="4" t="s">
        <v>6</v>
      </c>
      <c r="C212" s="4">
        <v>1.4</v>
      </c>
    </row>
    <row r="213" spans="1:3">
      <c r="A213" s="2" t="s">
        <v>89</v>
      </c>
      <c r="B213" s="4" t="s">
        <v>6</v>
      </c>
      <c r="C213" s="4">
        <v>-1</v>
      </c>
    </row>
    <row r="214" spans="1:3">
      <c r="A214" s="3" t="s">
        <v>90</v>
      </c>
      <c r="B214" s="4" t="s">
        <v>6</v>
      </c>
      <c r="C214" s="4" t="s">
        <v>6</v>
      </c>
    </row>
    <row r="215" spans="1:3" ht="30">
      <c r="A215" s="2" t="s">
        <v>91</v>
      </c>
      <c r="B215" s="4" t="s">
        <v>6</v>
      </c>
      <c r="C215" s="4">
        <v>4.3</v>
      </c>
    </row>
    <row r="216" spans="1:3">
      <c r="A216" s="2" t="s">
        <v>92</v>
      </c>
      <c r="B216" s="4" t="s">
        <v>6</v>
      </c>
      <c r="C216" s="4">
        <v>-0.3</v>
      </c>
    </row>
    <row r="217" spans="1:3">
      <c r="A217" s="2" t="s">
        <v>93</v>
      </c>
      <c r="B217" s="4" t="s">
        <v>6</v>
      </c>
      <c r="C217" s="4">
        <v>4.5999999999999996</v>
      </c>
    </row>
    <row r="218" spans="1:3">
      <c r="A218" s="2" t="s">
        <v>94</v>
      </c>
      <c r="B218" s="4" t="s">
        <v>6</v>
      </c>
      <c r="C218" s="4">
        <v>0</v>
      </c>
    </row>
    <row r="219" spans="1:3">
      <c r="A219" s="2" t="s">
        <v>95</v>
      </c>
      <c r="B219" s="4" t="s">
        <v>6</v>
      </c>
      <c r="C219" s="4">
        <v>3.3</v>
      </c>
    </row>
    <row r="220" spans="1:3">
      <c r="A220" s="2" t="s">
        <v>96</v>
      </c>
      <c r="B220" s="4" t="s">
        <v>6</v>
      </c>
      <c r="C220" s="4">
        <v>11.9</v>
      </c>
    </row>
    <row r="221" spans="1:3" ht="30">
      <c r="A221" s="2" t="s">
        <v>97</v>
      </c>
      <c r="B221" s="4" t="s">
        <v>6</v>
      </c>
      <c r="C221" s="4">
        <v>-12.9</v>
      </c>
    </row>
    <row r="222" spans="1:3">
      <c r="A222" s="2" t="s">
        <v>98</v>
      </c>
      <c r="B222" s="4" t="s">
        <v>6</v>
      </c>
      <c r="C222" s="4">
        <v>0</v>
      </c>
    </row>
    <row r="223" spans="1:3" ht="30">
      <c r="A223" s="2" t="s">
        <v>99</v>
      </c>
      <c r="B223" s="4" t="s">
        <v>6</v>
      </c>
      <c r="C223" s="4">
        <v>-12.9</v>
      </c>
    </row>
    <row r="224" spans="1:3" ht="30">
      <c r="A224" s="2" t="s">
        <v>397</v>
      </c>
      <c r="B224" s="4" t="s">
        <v>6</v>
      </c>
      <c r="C224" s="4">
        <v>0</v>
      </c>
    </row>
    <row r="225" spans="1:3" ht="30">
      <c r="A225" s="2" t="s">
        <v>100</v>
      </c>
      <c r="B225" s="4" t="s">
        <v>6</v>
      </c>
      <c r="C225" s="4">
        <v>0</v>
      </c>
    </row>
    <row r="226" spans="1:3" ht="30">
      <c r="A226" s="2" t="s">
        <v>103</v>
      </c>
      <c r="B226" s="4" t="s">
        <v>6</v>
      </c>
      <c r="C226" s="4">
        <v>-12.9</v>
      </c>
    </row>
    <row r="227" spans="1:3">
      <c r="A227" s="2" t="s">
        <v>298</v>
      </c>
      <c r="B227" s="4" t="s">
        <v>6</v>
      </c>
      <c r="C227" s="4" t="s">
        <v>6</v>
      </c>
    </row>
    <row r="228" spans="1:3">
      <c r="A228" s="3" t="s">
        <v>79</v>
      </c>
      <c r="B228" s="4" t="s">
        <v>6</v>
      </c>
      <c r="C228" s="4" t="s">
        <v>6</v>
      </c>
    </row>
    <row r="229" spans="1:3">
      <c r="A229" s="2" t="s">
        <v>80</v>
      </c>
      <c r="B229" s="4" t="s">
        <v>6</v>
      </c>
      <c r="C229" s="4">
        <v>0</v>
      </c>
    </row>
    <row r="230" spans="1:3">
      <c r="A230" s="2" t="s">
        <v>81</v>
      </c>
      <c r="B230" s="4" t="s">
        <v>6</v>
      </c>
      <c r="C230" s="4">
        <v>0</v>
      </c>
    </row>
    <row r="231" spans="1:3">
      <c r="A231" s="2" t="s">
        <v>82</v>
      </c>
      <c r="B231" s="4" t="s">
        <v>6</v>
      </c>
      <c r="C231" s="4">
        <v>8.6</v>
      </c>
    </row>
    <row r="232" spans="1:3">
      <c r="A232" s="3" t="s">
        <v>83</v>
      </c>
      <c r="B232" s="4" t="s">
        <v>6</v>
      </c>
      <c r="C232" s="4" t="s">
        <v>6</v>
      </c>
    </row>
    <row r="233" spans="1:3" ht="30">
      <c r="A233" s="2" t="s">
        <v>84</v>
      </c>
      <c r="B233" s="4" t="s">
        <v>6</v>
      </c>
      <c r="C233" s="4">
        <v>0</v>
      </c>
    </row>
    <row r="234" spans="1:3" ht="45">
      <c r="A234" s="2" t="s">
        <v>85</v>
      </c>
      <c r="B234" s="4" t="s">
        <v>6</v>
      </c>
      <c r="C234" s="4">
        <v>0</v>
      </c>
    </row>
    <row r="235" spans="1:3">
      <c r="A235" s="2" t="s">
        <v>86</v>
      </c>
      <c r="B235" s="4" t="s">
        <v>6</v>
      </c>
      <c r="C235" s="4">
        <v>0</v>
      </c>
    </row>
    <row r="236" spans="1:3" ht="30">
      <c r="A236" s="2" t="s">
        <v>87</v>
      </c>
      <c r="B236" s="4" t="s">
        <v>6</v>
      </c>
      <c r="C236" s="4">
        <v>0</v>
      </c>
    </row>
    <row r="237" spans="1:3">
      <c r="A237" s="2" t="s">
        <v>88</v>
      </c>
      <c r="B237" s="4" t="s">
        <v>6</v>
      </c>
      <c r="C237" s="4">
        <v>0</v>
      </c>
    </row>
    <row r="238" spans="1:3">
      <c r="A238" s="2" t="s">
        <v>89</v>
      </c>
      <c r="B238" s="4" t="s">
        <v>6</v>
      </c>
      <c r="C238" s="4">
        <v>8.6</v>
      </c>
    </row>
    <row r="239" spans="1:3">
      <c r="A239" s="3" t="s">
        <v>90</v>
      </c>
      <c r="B239" s="4" t="s">
        <v>6</v>
      </c>
      <c r="C239" s="4" t="s">
        <v>6</v>
      </c>
    </row>
    <row r="240" spans="1:3" ht="30">
      <c r="A240" s="2" t="s">
        <v>91</v>
      </c>
      <c r="B240" s="4" t="s">
        <v>6</v>
      </c>
      <c r="C240" s="4">
        <v>0</v>
      </c>
    </row>
    <row r="241" spans="1:3">
      <c r="A241" s="2" t="s">
        <v>92</v>
      </c>
      <c r="B241" s="4" t="s">
        <v>6</v>
      </c>
      <c r="C241" s="4">
        <v>5</v>
      </c>
    </row>
    <row r="242" spans="1:3">
      <c r="A242" s="2" t="s">
        <v>93</v>
      </c>
      <c r="B242" s="4" t="s">
        <v>6</v>
      </c>
      <c r="C242" s="4">
        <v>0</v>
      </c>
    </row>
    <row r="243" spans="1:3">
      <c r="A243" s="2" t="s">
        <v>94</v>
      </c>
      <c r="B243" s="4" t="s">
        <v>6</v>
      </c>
      <c r="C243" s="4">
        <v>0</v>
      </c>
    </row>
    <row r="244" spans="1:3">
      <c r="A244" s="2" t="s">
        <v>95</v>
      </c>
      <c r="B244" s="4" t="s">
        <v>6</v>
      </c>
      <c r="C244" s="4">
        <v>0.3</v>
      </c>
    </row>
    <row r="245" spans="1:3">
      <c r="A245" s="2" t="s">
        <v>96</v>
      </c>
      <c r="B245" s="4" t="s">
        <v>6</v>
      </c>
      <c r="C245" s="4">
        <v>5.3</v>
      </c>
    </row>
    <row r="246" spans="1:3" ht="30">
      <c r="A246" s="2" t="s">
        <v>97</v>
      </c>
      <c r="B246" s="4" t="s">
        <v>6</v>
      </c>
      <c r="C246" s="4">
        <v>3.3</v>
      </c>
    </row>
    <row r="247" spans="1:3">
      <c r="A247" s="2" t="s">
        <v>98</v>
      </c>
      <c r="B247" s="4" t="s">
        <v>6</v>
      </c>
      <c r="C247" s="4">
        <v>0</v>
      </c>
    </row>
    <row r="248" spans="1:3" ht="30">
      <c r="A248" s="2" t="s">
        <v>99</v>
      </c>
      <c r="B248" s="4" t="s">
        <v>6</v>
      </c>
      <c r="C248" s="4">
        <v>3.3</v>
      </c>
    </row>
    <row r="249" spans="1:3" ht="30">
      <c r="A249" s="2" t="s">
        <v>397</v>
      </c>
      <c r="B249" s="4" t="s">
        <v>6</v>
      </c>
      <c r="C249" s="4">
        <v>-0.1</v>
      </c>
    </row>
    <row r="250" spans="1:3" ht="30">
      <c r="A250" s="2" t="s">
        <v>100</v>
      </c>
      <c r="B250" s="4" t="s">
        <v>6</v>
      </c>
      <c r="C250" s="4">
        <v>0</v>
      </c>
    </row>
    <row r="251" spans="1:3" ht="30">
      <c r="A251" s="2" t="s">
        <v>103</v>
      </c>
      <c r="B251" s="4" t="s">
        <v>6</v>
      </c>
      <c r="C251" s="4">
        <v>3.4</v>
      </c>
    </row>
    <row r="252" spans="1:3" ht="30">
      <c r="A252" s="2" t="s">
        <v>1552</v>
      </c>
      <c r="B252" s="4" t="s">
        <v>6</v>
      </c>
      <c r="C252" s="4" t="s">
        <v>6</v>
      </c>
    </row>
    <row r="253" spans="1:3">
      <c r="A253" s="3" t="s">
        <v>79</v>
      </c>
      <c r="B253" s="4" t="s">
        <v>6</v>
      </c>
      <c r="C253" s="4" t="s">
        <v>6</v>
      </c>
    </row>
    <row r="254" spans="1:3">
      <c r="A254" s="2" t="s">
        <v>80</v>
      </c>
      <c r="B254" s="4" t="s">
        <v>6</v>
      </c>
      <c r="C254" s="4">
        <v>0</v>
      </c>
    </row>
    <row r="255" spans="1:3">
      <c r="A255" s="2" t="s">
        <v>81</v>
      </c>
      <c r="B255" s="4" t="s">
        <v>6</v>
      </c>
      <c r="C255" s="4">
        <v>0</v>
      </c>
    </row>
    <row r="256" spans="1:3">
      <c r="A256" s="2" t="s">
        <v>82</v>
      </c>
      <c r="B256" s="4" t="s">
        <v>6</v>
      </c>
      <c r="C256" s="4">
        <v>0</v>
      </c>
    </row>
    <row r="257" spans="1:3">
      <c r="A257" s="3" t="s">
        <v>83</v>
      </c>
      <c r="B257" s="4" t="s">
        <v>6</v>
      </c>
      <c r="C257" s="4" t="s">
        <v>6</v>
      </c>
    </row>
    <row r="258" spans="1:3" ht="30">
      <c r="A258" s="2" t="s">
        <v>84</v>
      </c>
      <c r="B258" s="4" t="s">
        <v>6</v>
      </c>
      <c r="C258" s="4">
        <v>0</v>
      </c>
    </row>
    <row r="259" spans="1:3" ht="45">
      <c r="A259" s="2" t="s">
        <v>85</v>
      </c>
      <c r="B259" s="4" t="s">
        <v>6</v>
      </c>
      <c r="C259" s="4">
        <v>0</v>
      </c>
    </row>
    <row r="260" spans="1:3">
      <c r="A260" s="2" t="s">
        <v>86</v>
      </c>
      <c r="B260" s="4" t="s">
        <v>6</v>
      </c>
      <c r="C260" s="4">
        <v>0</v>
      </c>
    </row>
    <row r="261" spans="1:3" ht="30">
      <c r="A261" s="2" t="s">
        <v>87</v>
      </c>
      <c r="B261" s="4" t="s">
        <v>6</v>
      </c>
      <c r="C261" s="4">
        <v>0</v>
      </c>
    </row>
    <row r="262" spans="1:3">
      <c r="A262" s="2" t="s">
        <v>88</v>
      </c>
      <c r="B262" s="4" t="s">
        <v>6</v>
      </c>
      <c r="C262" s="4">
        <v>0</v>
      </c>
    </row>
    <row r="263" spans="1:3">
      <c r="A263" s="2" t="s">
        <v>89</v>
      </c>
      <c r="B263" s="4" t="s">
        <v>6</v>
      </c>
      <c r="C263" s="4">
        <v>0</v>
      </c>
    </row>
    <row r="264" spans="1:3">
      <c r="A264" s="3" t="s">
        <v>90</v>
      </c>
      <c r="B264" s="4" t="s">
        <v>6</v>
      </c>
      <c r="C264" s="4" t="s">
        <v>6</v>
      </c>
    </row>
    <row r="265" spans="1:3" ht="30">
      <c r="A265" s="2" t="s">
        <v>91</v>
      </c>
      <c r="B265" s="4" t="s">
        <v>6</v>
      </c>
      <c r="C265" s="4">
        <v>0</v>
      </c>
    </row>
    <row r="266" spans="1:3">
      <c r="A266" s="2" t="s">
        <v>92</v>
      </c>
      <c r="B266" s="4" t="s">
        <v>6</v>
      </c>
      <c r="C266" s="4">
        <v>0.6</v>
      </c>
    </row>
    <row r="267" spans="1:3">
      <c r="A267" s="2" t="s">
        <v>93</v>
      </c>
      <c r="B267" s="4" t="s">
        <v>6</v>
      </c>
      <c r="C267" s="4">
        <v>0</v>
      </c>
    </row>
    <row r="268" spans="1:3">
      <c r="A268" s="2" t="s">
        <v>94</v>
      </c>
      <c r="B268" s="4" t="s">
        <v>6</v>
      </c>
      <c r="C268" s="4">
        <v>0</v>
      </c>
    </row>
    <row r="269" spans="1:3">
      <c r="A269" s="2" t="s">
        <v>95</v>
      </c>
      <c r="B269" s="4" t="s">
        <v>6</v>
      </c>
      <c r="C269" s="4">
        <v>0</v>
      </c>
    </row>
    <row r="270" spans="1:3">
      <c r="A270" s="2" t="s">
        <v>96</v>
      </c>
      <c r="B270" s="4" t="s">
        <v>6</v>
      </c>
      <c r="C270" s="4">
        <v>0.6</v>
      </c>
    </row>
    <row r="271" spans="1:3" ht="30">
      <c r="A271" s="2" t="s">
        <v>97</v>
      </c>
      <c r="B271" s="4" t="s">
        <v>6</v>
      </c>
      <c r="C271" s="4">
        <v>-0.6</v>
      </c>
    </row>
    <row r="272" spans="1:3">
      <c r="A272" s="2" t="s">
        <v>98</v>
      </c>
      <c r="B272" s="4" t="s">
        <v>6</v>
      </c>
      <c r="C272" s="4">
        <v>0</v>
      </c>
    </row>
    <row r="273" spans="1:3" ht="30">
      <c r="A273" s="2" t="s">
        <v>99</v>
      </c>
      <c r="B273" s="4" t="s">
        <v>6</v>
      </c>
      <c r="C273" s="4">
        <v>-0.6</v>
      </c>
    </row>
    <row r="274" spans="1:3" ht="30">
      <c r="A274" s="2" t="s">
        <v>397</v>
      </c>
      <c r="B274" s="4" t="s">
        <v>6</v>
      </c>
      <c r="C274" s="4">
        <v>0</v>
      </c>
    </row>
    <row r="275" spans="1:3" ht="30">
      <c r="A275" s="2" t="s">
        <v>100</v>
      </c>
      <c r="B275" s="4" t="s">
        <v>6</v>
      </c>
      <c r="C275" s="4">
        <v>0</v>
      </c>
    </row>
    <row r="276" spans="1:3" ht="30">
      <c r="A276" s="2" t="s">
        <v>103</v>
      </c>
      <c r="B276" s="4" t="s">
        <v>6</v>
      </c>
      <c r="C276" s="4">
        <v>-0.6</v>
      </c>
    </row>
    <row r="277" spans="1:3" ht="30">
      <c r="A277" s="2" t="s">
        <v>1553</v>
      </c>
      <c r="B277" s="4" t="s">
        <v>6</v>
      </c>
      <c r="C277" s="4" t="s">
        <v>6</v>
      </c>
    </row>
    <row r="278" spans="1:3">
      <c r="A278" s="3" t="s">
        <v>79</v>
      </c>
      <c r="B278" s="4" t="s">
        <v>6</v>
      </c>
      <c r="C278" s="4" t="s">
        <v>6</v>
      </c>
    </row>
    <row r="279" spans="1:3">
      <c r="A279" s="2" t="s">
        <v>80</v>
      </c>
      <c r="B279" s="4" t="s">
        <v>6</v>
      </c>
      <c r="C279" s="4">
        <v>0</v>
      </c>
    </row>
    <row r="280" spans="1:3">
      <c r="A280" s="2" t="s">
        <v>81</v>
      </c>
      <c r="B280" s="4" t="s">
        <v>6</v>
      </c>
      <c r="C280" s="4">
        <v>0</v>
      </c>
    </row>
    <row r="281" spans="1:3">
      <c r="A281" s="2" t="s">
        <v>82</v>
      </c>
      <c r="B281" s="4" t="s">
        <v>6</v>
      </c>
      <c r="C281" s="4">
        <v>-0.4</v>
      </c>
    </row>
    <row r="282" spans="1:3">
      <c r="A282" s="3" t="s">
        <v>83</v>
      </c>
      <c r="B282" s="4" t="s">
        <v>6</v>
      </c>
      <c r="C282" s="4" t="s">
        <v>6</v>
      </c>
    </row>
    <row r="283" spans="1:3" ht="30">
      <c r="A283" s="2" t="s">
        <v>84</v>
      </c>
      <c r="B283" s="4" t="s">
        <v>6</v>
      </c>
      <c r="C283" s="4">
        <v>0</v>
      </c>
    </row>
    <row r="284" spans="1:3" ht="45">
      <c r="A284" s="2" t="s">
        <v>85</v>
      </c>
      <c r="B284" s="4" t="s">
        <v>6</v>
      </c>
      <c r="C284" s="4">
        <v>0</v>
      </c>
    </row>
    <row r="285" spans="1:3">
      <c r="A285" s="2" t="s">
        <v>86</v>
      </c>
      <c r="B285" s="4" t="s">
        <v>6</v>
      </c>
      <c r="C285" s="4">
        <v>0</v>
      </c>
    </row>
    <row r="286" spans="1:3" ht="30">
      <c r="A286" s="2" t="s">
        <v>87</v>
      </c>
      <c r="B286" s="4" t="s">
        <v>6</v>
      </c>
      <c r="C286" s="4">
        <v>0</v>
      </c>
    </row>
    <row r="287" spans="1:3">
      <c r="A287" s="2" t="s">
        <v>88</v>
      </c>
      <c r="B287" s="4" t="s">
        <v>6</v>
      </c>
      <c r="C287" s="4">
        <v>0</v>
      </c>
    </row>
    <row r="288" spans="1:3">
      <c r="A288" s="2" t="s">
        <v>89</v>
      </c>
      <c r="B288" s="4" t="s">
        <v>6</v>
      </c>
      <c r="C288" s="4">
        <v>-0.4</v>
      </c>
    </row>
    <row r="289" spans="1:3">
      <c r="A289" s="3" t="s">
        <v>90</v>
      </c>
      <c r="B289" s="4" t="s">
        <v>6</v>
      </c>
      <c r="C289" s="4" t="s">
        <v>6</v>
      </c>
    </row>
    <row r="290" spans="1:3" ht="30">
      <c r="A290" s="2" t="s">
        <v>91</v>
      </c>
      <c r="B290" s="4" t="s">
        <v>6</v>
      </c>
      <c r="C290" s="4">
        <v>0</v>
      </c>
    </row>
    <row r="291" spans="1:3">
      <c r="A291" s="2" t="s">
        <v>92</v>
      </c>
      <c r="B291" s="4" t="s">
        <v>6</v>
      </c>
      <c r="C291" s="4">
        <v>-0.4</v>
      </c>
    </row>
    <row r="292" spans="1:3">
      <c r="A292" s="2" t="s">
        <v>93</v>
      </c>
      <c r="B292" s="4" t="s">
        <v>6</v>
      </c>
      <c r="C292" s="4">
        <v>0</v>
      </c>
    </row>
    <row r="293" spans="1:3">
      <c r="A293" s="2" t="s">
        <v>94</v>
      </c>
      <c r="B293" s="4" t="s">
        <v>6</v>
      </c>
      <c r="C293" s="4">
        <v>0</v>
      </c>
    </row>
    <row r="294" spans="1:3">
      <c r="A294" s="2" t="s">
        <v>95</v>
      </c>
      <c r="B294" s="4" t="s">
        <v>6</v>
      </c>
      <c r="C294" s="4">
        <v>0</v>
      </c>
    </row>
    <row r="295" spans="1:3">
      <c r="A295" s="2" t="s">
        <v>96</v>
      </c>
      <c r="B295" s="4" t="s">
        <v>6</v>
      </c>
      <c r="C295" s="4">
        <v>-0.4</v>
      </c>
    </row>
    <row r="296" spans="1:3" ht="30">
      <c r="A296" s="2" t="s">
        <v>97</v>
      </c>
      <c r="B296" s="4" t="s">
        <v>6</v>
      </c>
      <c r="C296" s="4">
        <v>0</v>
      </c>
    </row>
    <row r="297" spans="1:3">
      <c r="A297" s="2" t="s">
        <v>98</v>
      </c>
      <c r="B297" s="4" t="s">
        <v>6</v>
      </c>
      <c r="C297" s="4">
        <v>0</v>
      </c>
    </row>
    <row r="298" spans="1:3" ht="30">
      <c r="A298" s="2" t="s">
        <v>99</v>
      </c>
      <c r="B298" s="4" t="s">
        <v>6</v>
      </c>
      <c r="C298" s="4">
        <v>0</v>
      </c>
    </row>
    <row r="299" spans="1:3" ht="30">
      <c r="A299" s="2" t="s">
        <v>397</v>
      </c>
      <c r="B299" s="4" t="s">
        <v>6</v>
      </c>
      <c r="C299" s="4">
        <v>0</v>
      </c>
    </row>
    <row r="300" spans="1:3" ht="30">
      <c r="A300" s="2" t="s">
        <v>100</v>
      </c>
      <c r="B300" s="4" t="s">
        <v>6</v>
      </c>
      <c r="C300" s="4">
        <v>0</v>
      </c>
    </row>
    <row r="301" spans="1:3" ht="30">
      <c r="A301" s="2" t="s">
        <v>103</v>
      </c>
      <c r="B301" s="4" t="s">
        <v>6</v>
      </c>
      <c r="C301" s="4">
        <v>0</v>
      </c>
    </row>
    <row r="302" spans="1:3">
      <c r="A302" s="2" t="s">
        <v>1554</v>
      </c>
      <c r="B302" s="4" t="s">
        <v>6</v>
      </c>
      <c r="C302" s="4" t="s">
        <v>6</v>
      </c>
    </row>
    <row r="303" spans="1:3">
      <c r="A303" s="3" t="s">
        <v>79</v>
      </c>
      <c r="B303" s="4" t="s">
        <v>6</v>
      </c>
      <c r="C303" s="4" t="s">
        <v>6</v>
      </c>
    </row>
    <row r="304" spans="1:3">
      <c r="A304" s="2" t="s">
        <v>80</v>
      </c>
      <c r="B304" s="4" t="s">
        <v>6</v>
      </c>
      <c r="C304" s="4">
        <v>0</v>
      </c>
    </row>
    <row r="305" spans="1:3">
      <c r="A305" s="2" t="s">
        <v>81</v>
      </c>
      <c r="B305" s="4" t="s">
        <v>6</v>
      </c>
      <c r="C305" s="4">
        <v>0</v>
      </c>
    </row>
    <row r="306" spans="1:3">
      <c r="A306" s="2" t="s">
        <v>82</v>
      </c>
      <c r="B306" s="4" t="s">
        <v>6</v>
      </c>
      <c r="C306" s="4">
        <v>0</v>
      </c>
    </row>
    <row r="307" spans="1:3">
      <c r="A307" s="3" t="s">
        <v>83</v>
      </c>
      <c r="B307" s="4" t="s">
        <v>6</v>
      </c>
      <c r="C307" s="4" t="s">
        <v>6</v>
      </c>
    </row>
    <row r="308" spans="1:3" ht="30">
      <c r="A308" s="2" t="s">
        <v>84</v>
      </c>
      <c r="B308" s="4" t="s">
        <v>6</v>
      </c>
      <c r="C308" s="4">
        <v>0</v>
      </c>
    </row>
    <row r="309" spans="1:3" ht="45">
      <c r="A309" s="2" t="s">
        <v>85</v>
      </c>
      <c r="B309" s="4" t="s">
        <v>6</v>
      </c>
      <c r="C309" s="4">
        <v>0</v>
      </c>
    </row>
    <row r="310" spans="1:3">
      <c r="A310" s="2" t="s">
        <v>86</v>
      </c>
      <c r="B310" s="4" t="s">
        <v>6</v>
      </c>
      <c r="C310" s="4">
        <v>0</v>
      </c>
    </row>
    <row r="311" spans="1:3" ht="30">
      <c r="A311" s="2" t="s">
        <v>87</v>
      </c>
      <c r="B311" s="4" t="s">
        <v>6</v>
      </c>
      <c r="C311" s="4">
        <v>6.2</v>
      </c>
    </row>
    <row r="312" spans="1:3">
      <c r="A312" s="2" t="s">
        <v>88</v>
      </c>
      <c r="B312" s="4" t="s">
        <v>6</v>
      </c>
      <c r="C312" s="4">
        <v>6.2</v>
      </c>
    </row>
    <row r="313" spans="1:3">
      <c r="A313" s="2" t="s">
        <v>89</v>
      </c>
      <c r="B313" s="4" t="s">
        <v>6</v>
      </c>
      <c r="C313" s="4">
        <v>6.2</v>
      </c>
    </row>
    <row r="314" spans="1:3">
      <c r="A314" s="3" t="s">
        <v>90</v>
      </c>
      <c r="B314" s="4" t="s">
        <v>6</v>
      </c>
      <c r="C314" s="4" t="s">
        <v>6</v>
      </c>
    </row>
    <row r="315" spans="1:3" ht="30">
      <c r="A315" s="2" t="s">
        <v>91</v>
      </c>
      <c r="B315" s="4" t="s">
        <v>6</v>
      </c>
      <c r="C315" s="4">
        <v>0</v>
      </c>
    </row>
    <row r="316" spans="1:3">
      <c r="A316" s="2" t="s">
        <v>92</v>
      </c>
      <c r="B316" s="4" t="s">
        <v>6</v>
      </c>
      <c r="C316" s="4">
        <v>0</v>
      </c>
    </row>
    <row r="317" spans="1:3">
      <c r="A317" s="2" t="s">
        <v>93</v>
      </c>
      <c r="B317" s="4" t="s">
        <v>6</v>
      </c>
      <c r="C317" s="4">
        <v>-1.4</v>
      </c>
    </row>
    <row r="318" spans="1:3">
      <c r="A318" s="2" t="s">
        <v>94</v>
      </c>
      <c r="B318" s="4" t="s">
        <v>6</v>
      </c>
      <c r="C318" s="4">
        <v>0</v>
      </c>
    </row>
    <row r="319" spans="1:3">
      <c r="A319" s="2" t="s">
        <v>95</v>
      </c>
      <c r="B319" s="4" t="s">
        <v>6</v>
      </c>
      <c r="C319" s="4">
        <v>0</v>
      </c>
    </row>
    <row r="320" spans="1:3">
      <c r="A320" s="2" t="s">
        <v>96</v>
      </c>
      <c r="B320" s="4" t="s">
        <v>6</v>
      </c>
      <c r="C320" s="4">
        <v>-1.4</v>
      </c>
    </row>
    <row r="321" spans="1:3" ht="30">
      <c r="A321" s="2" t="s">
        <v>97</v>
      </c>
      <c r="B321" s="4" t="s">
        <v>6</v>
      </c>
      <c r="C321" s="4">
        <v>7.6</v>
      </c>
    </row>
    <row r="322" spans="1:3">
      <c r="A322" s="2" t="s">
        <v>98</v>
      </c>
      <c r="B322" s="4" t="s">
        <v>6</v>
      </c>
      <c r="C322" s="4">
        <v>0</v>
      </c>
    </row>
    <row r="323" spans="1:3" ht="30">
      <c r="A323" s="2" t="s">
        <v>99</v>
      </c>
      <c r="B323" s="4" t="s">
        <v>6</v>
      </c>
      <c r="C323" s="4">
        <v>7.6</v>
      </c>
    </row>
    <row r="324" spans="1:3" ht="30">
      <c r="A324" s="2" t="s">
        <v>397</v>
      </c>
      <c r="B324" s="4" t="s">
        <v>6</v>
      </c>
      <c r="C324" s="4">
        <v>0</v>
      </c>
    </row>
    <row r="325" spans="1:3" ht="30">
      <c r="A325" s="2" t="s">
        <v>100</v>
      </c>
      <c r="B325" s="4" t="s">
        <v>6</v>
      </c>
      <c r="C325" s="4">
        <v>0</v>
      </c>
    </row>
    <row r="326" spans="1:3" ht="30">
      <c r="A326" s="2" t="s">
        <v>103</v>
      </c>
      <c r="B326" s="4" t="s">
        <v>6</v>
      </c>
      <c r="C326" s="4">
        <v>7.6</v>
      </c>
    </row>
    <row r="327" spans="1:3">
      <c r="A327" s="2" t="s">
        <v>1555</v>
      </c>
      <c r="B327" s="4" t="s">
        <v>6</v>
      </c>
      <c r="C327" s="4" t="s">
        <v>6</v>
      </c>
    </row>
    <row r="328" spans="1:3">
      <c r="A328" s="3" t="s">
        <v>79</v>
      </c>
      <c r="B328" s="4" t="s">
        <v>6</v>
      </c>
      <c r="C328" s="4" t="s">
        <v>6</v>
      </c>
    </row>
    <row r="329" spans="1:3">
      <c r="A329" s="2" t="s">
        <v>80</v>
      </c>
      <c r="B329" s="4" t="s">
        <v>6</v>
      </c>
      <c r="C329" s="4">
        <v>0</v>
      </c>
    </row>
    <row r="330" spans="1:3">
      <c r="A330" s="2" t="s">
        <v>81</v>
      </c>
      <c r="B330" s="4" t="s">
        <v>6</v>
      </c>
      <c r="C330" s="4">
        <v>0</v>
      </c>
    </row>
    <row r="331" spans="1:3">
      <c r="A331" s="2" t="s">
        <v>82</v>
      </c>
      <c r="B331" s="4" t="s">
        <v>6</v>
      </c>
      <c r="C331" s="4">
        <v>-0.2</v>
      </c>
    </row>
    <row r="332" spans="1:3">
      <c r="A332" s="3" t="s">
        <v>83</v>
      </c>
      <c r="B332" s="4" t="s">
        <v>6</v>
      </c>
      <c r="C332" s="4" t="s">
        <v>6</v>
      </c>
    </row>
    <row r="333" spans="1:3" ht="30">
      <c r="A333" s="2" t="s">
        <v>84</v>
      </c>
      <c r="B333" s="4" t="s">
        <v>6</v>
      </c>
      <c r="C333" s="4">
        <v>1.2</v>
      </c>
    </row>
    <row r="334" spans="1:3" ht="45">
      <c r="A334" s="2" t="s">
        <v>85</v>
      </c>
      <c r="B334" s="4" t="s">
        <v>6</v>
      </c>
      <c r="C334" s="4">
        <v>-1.8</v>
      </c>
    </row>
    <row r="335" spans="1:3">
      <c r="A335" s="2" t="s">
        <v>86</v>
      </c>
      <c r="B335" s="4" t="s">
        <v>6</v>
      </c>
      <c r="C335" s="4">
        <v>-0.6</v>
      </c>
    </row>
    <row r="336" spans="1:3" ht="30">
      <c r="A336" s="2" t="s">
        <v>87</v>
      </c>
      <c r="B336" s="4" t="s">
        <v>6</v>
      </c>
      <c r="C336" s="4">
        <v>0</v>
      </c>
    </row>
    <row r="337" spans="1:3">
      <c r="A337" s="2" t="s">
        <v>88</v>
      </c>
      <c r="B337" s="4" t="s">
        <v>6</v>
      </c>
      <c r="C337" s="4">
        <v>-0.6</v>
      </c>
    </row>
    <row r="338" spans="1:3">
      <c r="A338" s="2" t="s">
        <v>89</v>
      </c>
      <c r="B338" s="4" t="s">
        <v>6</v>
      </c>
      <c r="C338" s="4">
        <v>-0.8</v>
      </c>
    </row>
    <row r="339" spans="1:3">
      <c r="A339" s="3" t="s">
        <v>90</v>
      </c>
      <c r="B339" s="4" t="s">
        <v>6</v>
      </c>
      <c r="C339" s="4" t="s">
        <v>6</v>
      </c>
    </row>
    <row r="340" spans="1:3" ht="30">
      <c r="A340" s="2" t="s">
        <v>91</v>
      </c>
      <c r="B340" s="4" t="s">
        <v>6</v>
      </c>
      <c r="C340" s="4">
        <v>0</v>
      </c>
    </row>
    <row r="341" spans="1:3">
      <c r="A341" s="2" t="s">
        <v>92</v>
      </c>
      <c r="B341" s="4" t="s">
        <v>6</v>
      </c>
      <c r="C341" s="4">
        <v>0.1</v>
      </c>
    </row>
    <row r="342" spans="1:3">
      <c r="A342" s="2" t="s">
        <v>93</v>
      </c>
      <c r="B342" s="4" t="s">
        <v>6</v>
      </c>
      <c r="C342" s="4">
        <v>0</v>
      </c>
    </row>
    <row r="343" spans="1:3">
      <c r="A343" s="2" t="s">
        <v>94</v>
      </c>
      <c r="B343" s="4" t="s">
        <v>6</v>
      </c>
      <c r="C343" s="4">
        <v>0</v>
      </c>
    </row>
    <row r="344" spans="1:3">
      <c r="A344" s="2" t="s">
        <v>95</v>
      </c>
      <c r="B344" s="4" t="s">
        <v>6</v>
      </c>
      <c r="C344" s="4">
        <v>0</v>
      </c>
    </row>
    <row r="345" spans="1:3">
      <c r="A345" s="2" t="s">
        <v>96</v>
      </c>
      <c r="B345" s="4" t="s">
        <v>6</v>
      </c>
      <c r="C345" s="4">
        <v>0.1</v>
      </c>
    </row>
    <row r="346" spans="1:3" ht="30">
      <c r="A346" s="2" t="s">
        <v>97</v>
      </c>
      <c r="B346" s="4" t="s">
        <v>6</v>
      </c>
      <c r="C346" s="4">
        <v>-0.9</v>
      </c>
    </row>
    <row r="347" spans="1:3">
      <c r="A347" s="2" t="s">
        <v>98</v>
      </c>
      <c r="B347" s="4" t="s">
        <v>6</v>
      </c>
      <c r="C347" s="4">
        <v>0</v>
      </c>
    </row>
    <row r="348" spans="1:3" ht="30">
      <c r="A348" s="2" t="s">
        <v>99</v>
      </c>
      <c r="B348" s="4" t="s">
        <v>6</v>
      </c>
      <c r="C348" s="4">
        <v>-0.9</v>
      </c>
    </row>
    <row r="349" spans="1:3" ht="30">
      <c r="A349" s="2" t="s">
        <v>397</v>
      </c>
      <c r="B349" s="4" t="s">
        <v>6</v>
      </c>
      <c r="C349" s="4">
        <v>0</v>
      </c>
    </row>
    <row r="350" spans="1:3" ht="30">
      <c r="A350" s="2" t="s">
        <v>100</v>
      </c>
      <c r="B350" s="4" t="s">
        <v>6</v>
      </c>
      <c r="C350" s="4">
        <v>0</v>
      </c>
    </row>
    <row r="351" spans="1:3" ht="30">
      <c r="A351" s="2" t="s">
        <v>103</v>
      </c>
      <c r="B351" s="4" t="s">
        <v>6</v>
      </c>
      <c r="C351" s="4">
        <v>-0.9</v>
      </c>
    </row>
    <row r="352" spans="1:3">
      <c r="A352" s="2" t="s">
        <v>1556</v>
      </c>
      <c r="B352" s="4" t="s">
        <v>6</v>
      </c>
      <c r="C352" s="4" t="s">
        <v>6</v>
      </c>
    </row>
    <row r="353" spans="1:3">
      <c r="A353" s="3" t="s">
        <v>79</v>
      </c>
      <c r="B353" s="4" t="s">
        <v>6</v>
      </c>
      <c r="C353" s="4" t="s">
        <v>6</v>
      </c>
    </row>
    <row r="354" spans="1:3">
      <c r="A354" s="2" t="s">
        <v>80</v>
      </c>
      <c r="B354" s="4" t="s">
        <v>6</v>
      </c>
      <c r="C354" s="4">
        <v>0</v>
      </c>
    </row>
    <row r="355" spans="1:3">
      <c r="A355" s="2" t="s">
        <v>81</v>
      </c>
      <c r="B355" s="4" t="s">
        <v>6</v>
      </c>
      <c r="C355" s="4">
        <v>0</v>
      </c>
    </row>
    <row r="356" spans="1:3">
      <c r="A356" s="2" t="s">
        <v>82</v>
      </c>
      <c r="B356" s="4" t="s">
        <v>6</v>
      </c>
      <c r="C356" s="4">
        <v>8</v>
      </c>
    </row>
    <row r="357" spans="1:3">
      <c r="A357" s="3" t="s">
        <v>83</v>
      </c>
      <c r="B357" s="4" t="s">
        <v>6</v>
      </c>
      <c r="C357" s="4" t="s">
        <v>6</v>
      </c>
    </row>
    <row r="358" spans="1:3" ht="30">
      <c r="A358" s="2" t="s">
        <v>84</v>
      </c>
      <c r="B358" s="4" t="s">
        <v>6</v>
      </c>
      <c r="C358" s="4">
        <v>1.2</v>
      </c>
    </row>
    <row r="359" spans="1:3" ht="45">
      <c r="A359" s="2" t="s">
        <v>85</v>
      </c>
      <c r="B359" s="4" t="s">
        <v>6</v>
      </c>
      <c r="C359" s="4">
        <v>-1.8</v>
      </c>
    </row>
    <row r="360" spans="1:3">
      <c r="A360" s="2" t="s">
        <v>86</v>
      </c>
      <c r="B360" s="4" t="s">
        <v>6</v>
      </c>
      <c r="C360" s="4">
        <v>-0.6</v>
      </c>
    </row>
    <row r="361" spans="1:3" ht="30">
      <c r="A361" s="2" t="s">
        <v>87</v>
      </c>
      <c r="B361" s="4" t="s">
        <v>6</v>
      </c>
      <c r="C361" s="4">
        <v>6.2</v>
      </c>
    </row>
    <row r="362" spans="1:3">
      <c r="A362" s="2" t="s">
        <v>88</v>
      </c>
      <c r="B362" s="4" t="s">
        <v>6</v>
      </c>
      <c r="C362" s="4">
        <v>5.6</v>
      </c>
    </row>
    <row r="363" spans="1:3">
      <c r="A363" s="2" t="s">
        <v>89</v>
      </c>
      <c r="B363" s="4" t="s">
        <v>6</v>
      </c>
      <c r="C363" s="4">
        <v>13.6</v>
      </c>
    </row>
    <row r="364" spans="1:3">
      <c r="A364" s="3" t="s">
        <v>90</v>
      </c>
      <c r="B364" s="4" t="s">
        <v>6</v>
      </c>
      <c r="C364" s="4" t="s">
        <v>6</v>
      </c>
    </row>
    <row r="365" spans="1:3" ht="30">
      <c r="A365" s="2" t="s">
        <v>91</v>
      </c>
      <c r="B365" s="4" t="s">
        <v>6</v>
      </c>
      <c r="C365" s="4">
        <v>0</v>
      </c>
    </row>
    <row r="366" spans="1:3">
      <c r="A366" s="2" t="s">
        <v>92</v>
      </c>
      <c r="B366" s="4" t="s">
        <v>6</v>
      </c>
      <c r="C366" s="4">
        <v>5.3</v>
      </c>
    </row>
    <row r="367" spans="1:3">
      <c r="A367" s="2" t="s">
        <v>93</v>
      </c>
      <c r="B367" s="4" t="s">
        <v>6</v>
      </c>
      <c r="C367" s="4">
        <v>-1.4</v>
      </c>
    </row>
    <row r="368" spans="1:3">
      <c r="A368" s="2" t="s">
        <v>94</v>
      </c>
      <c r="B368" s="4" t="s">
        <v>6</v>
      </c>
      <c r="C368" s="4">
        <v>0</v>
      </c>
    </row>
    <row r="369" spans="1:3">
      <c r="A369" s="2" t="s">
        <v>95</v>
      </c>
      <c r="B369" s="4" t="s">
        <v>6</v>
      </c>
      <c r="C369" s="4">
        <v>0.3</v>
      </c>
    </row>
    <row r="370" spans="1:3">
      <c r="A370" s="2" t="s">
        <v>96</v>
      </c>
      <c r="B370" s="4" t="s">
        <v>6</v>
      </c>
      <c r="C370" s="4">
        <v>4.2</v>
      </c>
    </row>
    <row r="371" spans="1:3" ht="30">
      <c r="A371" s="2" t="s">
        <v>97</v>
      </c>
      <c r="B371" s="4" t="s">
        <v>6</v>
      </c>
      <c r="C371" s="4">
        <v>9.4</v>
      </c>
    </row>
    <row r="372" spans="1:3">
      <c r="A372" s="2" t="s">
        <v>98</v>
      </c>
      <c r="B372" s="4" t="s">
        <v>6</v>
      </c>
      <c r="C372" s="4">
        <v>0</v>
      </c>
    </row>
    <row r="373" spans="1:3" ht="30">
      <c r="A373" s="2" t="s">
        <v>99</v>
      </c>
      <c r="B373" s="4" t="s">
        <v>6</v>
      </c>
      <c r="C373" s="4">
        <v>9.4</v>
      </c>
    </row>
    <row r="374" spans="1:3" ht="30">
      <c r="A374" s="2" t="s">
        <v>397</v>
      </c>
      <c r="B374" s="4" t="s">
        <v>6</v>
      </c>
      <c r="C374" s="4">
        <v>-0.1</v>
      </c>
    </row>
    <row r="375" spans="1:3" ht="30">
      <c r="A375" s="2" t="s">
        <v>100</v>
      </c>
      <c r="B375" s="4" t="s">
        <v>6</v>
      </c>
      <c r="C375" s="4">
        <v>0</v>
      </c>
    </row>
    <row r="376" spans="1:3" ht="30">
      <c r="A376" s="2" t="s">
        <v>103</v>
      </c>
      <c r="B376" s="4" t="s">
        <v>6</v>
      </c>
      <c r="C376" s="6">
        <v>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5703125" bestFit="1" customWidth="1"/>
  </cols>
  <sheetData>
    <row r="1" spans="1:3" ht="15" customHeight="1">
      <c r="A1" s="1" t="s">
        <v>1557</v>
      </c>
      <c r="B1" s="8" t="s">
        <v>2</v>
      </c>
      <c r="C1" s="8"/>
    </row>
    <row r="2" spans="1:3">
      <c r="A2" s="1" t="s">
        <v>1</v>
      </c>
      <c r="B2" s="1" t="s">
        <v>3</v>
      </c>
      <c r="C2" s="1" t="s">
        <v>78</v>
      </c>
    </row>
    <row r="3" spans="1:3">
      <c r="A3" s="3" t="s">
        <v>104</v>
      </c>
      <c r="B3" s="4" t="s">
        <v>6</v>
      </c>
      <c r="C3" s="4" t="s">
        <v>6</v>
      </c>
    </row>
    <row r="4" spans="1:3" ht="30">
      <c r="A4" s="2" t="s">
        <v>103</v>
      </c>
      <c r="B4" s="6">
        <v>-68.7</v>
      </c>
      <c r="C4" s="6">
        <v>-13.5</v>
      </c>
    </row>
    <row r="5" spans="1:3" ht="30">
      <c r="A5" s="2" t="s">
        <v>106</v>
      </c>
      <c r="B5" s="4">
        <v>-7.5</v>
      </c>
      <c r="C5" s="4">
        <v>34.4</v>
      </c>
    </row>
    <row r="6" spans="1:3">
      <c r="A6" s="2" t="s">
        <v>107</v>
      </c>
      <c r="B6" s="4">
        <v>3.8</v>
      </c>
      <c r="C6" s="4">
        <v>1.7</v>
      </c>
    </row>
    <row r="7" spans="1:3" ht="30">
      <c r="A7" s="2" t="s">
        <v>108</v>
      </c>
      <c r="B7" s="4">
        <v>-3.7</v>
      </c>
      <c r="C7" s="4">
        <v>36.1</v>
      </c>
    </row>
    <row r="8" spans="1:3" ht="30">
      <c r="A8" s="3" t="s">
        <v>109</v>
      </c>
      <c r="B8" s="4" t="s">
        <v>6</v>
      </c>
      <c r="C8" s="4" t="s">
        <v>6</v>
      </c>
    </row>
    <row r="9" spans="1:3" ht="30">
      <c r="A9" s="2" t="s">
        <v>106</v>
      </c>
      <c r="B9" s="4">
        <v>7.8</v>
      </c>
      <c r="C9" s="4">
        <v>29.3</v>
      </c>
    </row>
    <row r="10" spans="1:3">
      <c r="A10" s="2" t="s">
        <v>107</v>
      </c>
      <c r="B10" s="4">
        <v>0</v>
      </c>
      <c r="C10" s="4">
        <v>0</v>
      </c>
    </row>
    <row r="11" spans="1:3">
      <c r="A11" s="2" t="s">
        <v>110</v>
      </c>
      <c r="B11" s="4">
        <v>7.8</v>
      </c>
      <c r="C11" s="4">
        <v>29.3</v>
      </c>
    </row>
    <row r="12" spans="1:3" ht="30">
      <c r="A12" s="2" t="s">
        <v>111</v>
      </c>
      <c r="B12" s="4">
        <v>-11.5</v>
      </c>
      <c r="C12" s="4">
        <v>6.8</v>
      </c>
    </row>
    <row r="13" spans="1:3">
      <c r="A13" s="2" t="s">
        <v>112</v>
      </c>
      <c r="B13" s="4">
        <v>-80.2</v>
      </c>
      <c r="C13" s="4">
        <v>-6.7</v>
      </c>
    </row>
    <row r="14" spans="1:3" ht="30">
      <c r="A14" s="2" t="s">
        <v>1558</v>
      </c>
      <c r="B14" s="4">
        <v>-0.1</v>
      </c>
      <c r="C14" s="4">
        <v>-0.1</v>
      </c>
    </row>
    <row r="15" spans="1:3">
      <c r="A15" s="2" t="s">
        <v>112</v>
      </c>
      <c r="B15" s="4">
        <v>-80.3</v>
      </c>
      <c r="C15" s="4">
        <v>-6.8</v>
      </c>
    </row>
    <row r="16" spans="1:3">
      <c r="A16" s="2" t="s">
        <v>1545</v>
      </c>
      <c r="B16" s="4" t="s">
        <v>6</v>
      </c>
      <c r="C16" s="4" t="s">
        <v>6</v>
      </c>
    </row>
    <row r="17" spans="1:3">
      <c r="A17" s="3" t="s">
        <v>104</v>
      </c>
      <c r="B17" s="4" t="s">
        <v>6</v>
      </c>
      <c r="C17" s="4" t="s">
        <v>6</v>
      </c>
    </row>
    <row r="18" spans="1:3" ht="30">
      <c r="A18" s="2" t="s">
        <v>103</v>
      </c>
      <c r="B18" s="4" t="s">
        <v>6</v>
      </c>
      <c r="C18" s="4">
        <v>-18.5</v>
      </c>
    </row>
    <row r="19" spans="1:3" ht="30">
      <c r="A19" s="2" t="s">
        <v>106</v>
      </c>
      <c r="B19" s="4" t="s">
        <v>6</v>
      </c>
      <c r="C19" s="4">
        <v>0</v>
      </c>
    </row>
    <row r="20" spans="1:3">
      <c r="A20" s="2" t="s">
        <v>107</v>
      </c>
      <c r="B20" s="4" t="s">
        <v>6</v>
      </c>
      <c r="C20" s="4">
        <v>0</v>
      </c>
    </row>
    <row r="21" spans="1:3" ht="30">
      <c r="A21" s="2" t="s">
        <v>108</v>
      </c>
      <c r="B21" s="4" t="s">
        <v>6</v>
      </c>
      <c r="C21" s="4">
        <v>0</v>
      </c>
    </row>
    <row r="22" spans="1:3" ht="30">
      <c r="A22" s="3" t="s">
        <v>109</v>
      </c>
      <c r="B22" s="4" t="s">
        <v>6</v>
      </c>
      <c r="C22" s="4" t="s">
        <v>6</v>
      </c>
    </row>
    <row r="23" spans="1:3" ht="30">
      <c r="A23" s="2" t="s">
        <v>106</v>
      </c>
      <c r="B23" s="4" t="s">
        <v>6</v>
      </c>
      <c r="C23" s="4">
        <v>0</v>
      </c>
    </row>
    <row r="24" spans="1:3">
      <c r="A24" s="2" t="s">
        <v>107</v>
      </c>
      <c r="B24" s="4" t="s">
        <v>6</v>
      </c>
      <c r="C24" s="4">
        <v>0</v>
      </c>
    </row>
    <row r="25" spans="1:3">
      <c r="A25" s="2" t="s">
        <v>110</v>
      </c>
      <c r="B25" s="4" t="s">
        <v>6</v>
      </c>
      <c r="C25" s="4">
        <v>0</v>
      </c>
    </row>
    <row r="26" spans="1:3" ht="30">
      <c r="A26" s="2" t="s">
        <v>111</v>
      </c>
      <c r="B26" s="4" t="s">
        <v>6</v>
      </c>
      <c r="C26" s="4">
        <v>0</v>
      </c>
    </row>
    <row r="27" spans="1:3">
      <c r="A27" s="2" t="s">
        <v>112</v>
      </c>
      <c r="B27" s="4" t="s">
        <v>6</v>
      </c>
      <c r="C27" s="4">
        <v>-18.5</v>
      </c>
    </row>
    <row r="28" spans="1:3" ht="30">
      <c r="A28" s="2" t="s">
        <v>1558</v>
      </c>
      <c r="B28" s="4" t="s">
        <v>6</v>
      </c>
      <c r="C28" s="4">
        <v>0</v>
      </c>
    </row>
    <row r="29" spans="1:3">
      <c r="A29" s="2" t="s">
        <v>112</v>
      </c>
      <c r="B29" s="4" t="s">
        <v>6</v>
      </c>
      <c r="C29" s="4">
        <v>-18.5</v>
      </c>
    </row>
    <row r="30" spans="1:3">
      <c r="A30" s="2" t="s">
        <v>1546</v>
      </c>
      <c r="B30" s="4" t="s">
        <v>6</v>
      </c>
      <c r="C30" s="4" t="s">
        <v>6</v>
      </c>
    </row>
    <row r="31" spans="1:3">
      <c r="A31" s="3" t="s">
        <v>104</v>
      </c>
      <c r="B31" s="4" t="s">
        <v>6</v>
      </c>
      <c r="C31" s="4" t="s">
        <v>6</v>
      </c>
    </row>
    <row r="32" spans="1:3" ht="30">
      <c r="A32" s="2" t="s">
        <v>103</v>
      </c>
      <c r="B32" s="4" t="s">
        <v>6</v>
      </c>
      <c r="C32" s="4">
        <v>0</v>
      </c>
    </row>
    <row r="33" spans="1:3" ht="30">
      <c r="A33" s="2" t="s">
        <v>106</v>
      </c>
      <c r="B33" s="4" t="s">
        <v>6</v>
      </c>
      <c r="C33" s="4">
        <v>2.6</v>
      </c>
    </row>
    <row r="34" spans="1:3">
      <c r="A34" s="2" t="s">
        <v>107</v>
      </c>
      <c r="B34" s="4" t="s">
        <v>6</v>
      </c>
      <c r="C34" s="4">
        <v>0</v>
      </c>
    </row>
    <row r="35" spans="1:3" ht="30">
      <c r="A35" s="2" t="s">
        <v>108</v>
      </c>
      <c r="B35" s="4" t="s">
        <v>6</v>
      </c>
      <c r="C35" s="4">
        <v>2.6</v>
      </c>
    </row>
    <row r="36" spans="1:3" ht="30">
      <c r="A36" s="3" t="s">
        <v>109</v>
      </c>
      <c r="B36" s="4" t="s">
        <v>6</v>
      </c>
      <c r="C36" s="4" t="s">
        <v>6</v>
      </c>
    </row>
    <row r="37" spans="1:3" ht="30">
      <c r="A37" s="2" t="s">
        <v>106</v>
      </c>
      <c r="B37" s="4" t="s">
        <v>6</v>
      </c>
      <c r="C37" s="4">
        <v>0</v>
      </c>
    </row>
    <row r="38" spans="1:3">
      <c r="A38" s="2" t="s">
        <v>107</v>
      </c>
      <c r="B38" s="4" t="s">
        <v>6</v>
      </c>
      <c r="C38" s="4">
        <v>0</v>
      </c>
    </row>
    <row r="39" spans="1:3">
      <c r="A39" s="2" t="s">
        <v>110</v>
      </c>
      <c r="B39" s="4" t="s">
        <v>6</v>
      </c>
      <c r="C39" s="4">
        <v>0</v>
      </c>
    </row>
    <row r="40" spans="1:3" ht="30">
      <c r="A40" s="2" t="s">
        <v>111</v>
      </c>
      <c r="B40" s="4" t="s">
        <v>6</v>
      </c>
      <c r="C40" s="4">
        <v>2.6</v>
      </c>
    </row>
    <row r="41" spans="1:3">
      <c r="A41" s="2" t="s">
        <v>112</v>
      </c>
      <c r="B41" s="4" t="s">
        <v>6</v>
      </c>
      <c r="C41" s="4">
        <v>2.6</v>
      </c>
    </row>
    <row r="42" spans="1:3" ht="30">
      <c r="A42" s="2" t="s">
        <v>1558</v>
      </c>
      <c r="B42" s="4" t="s">
        <v>6</v>
      </c>
      <c r="C42" s="4">
        <v>0</v>
      </c>
    </row>
    <row r="43" spans="1:3">
      <c r="A43" s="2" t="s">
        <v>112</v>
      </c>
      <c r="B43" s="4" t="s">
        <v>6</v>
      </c>
      <c r="C43" s="4">
        <v>2.6</v>
      </c>
    </row>
    <row r="44" spans="1:3">
      <c r="A44" s="2" t="s">
        <v>1547</v>
      </c>
      <c r="B44" s="4" t="s">
        <v>6</v>
      </c>
      <c r="C44" s="4" t="s">
        <v>6</v>
      </c>
    </row>
    <row r="45" spans="1:3">
      <c r="A45" s="3" t="s">
        <v>104</v>
      </c>
      <c r="B45" s="4" t="s">
        <v>6</v>
      </c>
      <c r="C45" s="4" t="s">
        <v>6</v>
      </c>
    </row>
    <row r="46" spans="1:3" ht="30">
      <c r="A46" s="2" t="s">
        <v>103</v>
      </c>
      <c r="B46" s="4" t="s">
        <v>6</v>
      </c>
      <c r="C46" s="4">
        <v>2.7</v>
      </c>
    </row>
    <row r="47" spans="1:3" ht="30">
      <c r="A47" s="2" t="s">
        <v>106</v>
      </c>
      <c r="B47" s="4" t="s">
        <v>6</v>
      </c>
      <c r="C47" s="4">
        <v>0</v>
      </c>
    </row>
    <row r="48" spans="1:3">
      <c r="A48" s="2" t="s">
        <v>107</v>
      </c>
      <c r="B48" s="4" t="s">
        <v>6</v>
      </c>
      <c r="C48" s="4">
        <v>0</v>
      </c>
    </row>
    <row r="49" spans="1:3" ht="30">
      <c r="A49" s="2" t="s">
        <v>108</v>
      </c>
      <c r="B49" s="4" t="s">
        <v>6</v>
      </c>
      <c r="C49" s="4">
        <v>0</v>
      </c>
    </row>
    <row r="50" spans="1:3" ht="30">
      <c r="A50" s="3" t="s">
        <v>109</v>
      </c>
      <c r="B50" s="4" t="s">
        <v>6</v>
      </c>
      <c r="C50" s="4" t="s">
        <v>6</v>
      </c>
    </row>
    <row r="51" spans="1:3" ht="30">
      <c r="A51" s="2" t="s">
        <v>106</v>
      </c>
      <c r="B51" s="4" t="s">
        <v>6</v>
      </c>
      <c r="C51" s="4">
        <v>0</v>
      </c>
    </row>
    <row r="52" spans="1:3">
      <c r="A52" s="2" t="s">
        <v>107</v>
      </c>
      <c r="B52" s="4" t="s">
        <v>6</v>
      </c>
      <c r="C52" s="4">
        <v>0</v>
      </c>
    </row>
    <row r="53" spans="1:3">
      <c r="A53" s="2" t="s">
        <v>110</v>
      </c>
      <c r="B53" s="4" t="s">
        <v>6</v>
      </c>
      <c r="C53" s="4">
        <v>0</v>
      </c>
    </row>
    <row r="54" spans="1:3" ht="30">
      <c r="A54" s="2" t="s">
        <v>111</v>
      </c>
      <c r="B54" s="4" t="s">
        <v>6</v>
      </c>
      <c r="C54" s="4">
        <v>0</v>
      </c>
    </row>
    <row r="55" spans="1:3">
      <c r="A55" s="2" t="s">
        <v>112</v>
      </c>
      <c r="B55" s="4" t="s">
        <v>6</v>
      </c>
      <c r="C55" s="4">
        <v>2.7</v>
      </c>
    </row>
    <row r="56" spans="1:3" ht="30">
      <c r="A56" s="2" t="s">
        <v>1558</v>
      </c>
      <c r="B56" s="4" t="s">
        <v>6</v>
      </c>
      <c r="C56" s="4">
        <v>0</v>
      </c>
    </row>
    <row r="57" spans="1:3">
      <c r="A57" s="2" t="s">
        <v>112</v>
      </c>
      <c r="B57" s="4" t="s">
        <v>6</v>
      </c>
      <c r="C57" s="4">
        <v>2.7</v>
      </c>
    </row>
    <row r="58" spans="1:3">
      <c r="A58" s="2" t="s">
        <v>1548</v>
      </c>
      <c r="B58" s="4" t="s">
        <v>6</v>
      </c>
      <c r="C58" s="4" t="s">
        <v>6</v>
      </c>
    </row>
    <row r="59" spans="1:3">
      <c r="A59" s="3" t="s">
        <v>104</v>
      </c>
      <c r="B59" s="4" t="s">
        <v>6</v>
      </c>
      <c r="C59" s="4" t="s">
        <v>6</v>
      </c>
    </row>
    <row r="60" spans="1:3" ht="30">
      <c r="A60" s="2" t="s">
        <v>103</v>
      </c>
      <c r="B60" s="4" t="s">
        <v>6</v>
      </c>
      <c r="C60" s="4">
        <v>-0.5</v>
      </c>
    </row>
    <row r="61" spans="1:3" ht="30">
      <c r="A61" s="2" t="s">
        <v>106</v>
      </c>
      <c r="B61" s="4" t="s">
        <v>6</v>
      </c>
      <c r="C61" s="4">
        <v>0</v>
      </c>
    </row>
    <row r="62" spans="1:3">
      <c r="A62" s="2" t="s">
        <v>107</v>
      </c>
      <c r="B62" s="4" t="s">
        <v>6</v>
      </c>
      <c r="C62" s="4">
        <v>0</v>
      </c>
    </row>
    <row r="63" spans="1:3" ht="30">
      <c r="A63" s="2" t="s">
        <v>108</v>
      </c>
      <c r="B63" s="4" t="s">
        <v>6</v>
      </c>
      <c r="C63" s="4">
        <v>0</v>
      </c>
    </row>
    <row r="64" spans="1:3" ht="30">
      <c r="A64" s="3" t="s">
        <v>109</v>
      </c>
      <c r="B64" s="4" t="s">
        <v>6</v>
      </c>
      <c r="C64" s="4" t="s">
        <v>6</v>
      </c>
    </row>
    <row r="65" spans="1:3" ht="30">
      <c r="A65" s="2" t="s">
        <v>106</v>
      </c>
      <c r="B65" s="4" t="s">
        <v>6</v>
      </c>
      <c r="C65" s="4">
        <v>0</v>
      </c>
    </row>
    <row r="66" spans="1:3">
      <c r="A66" s="2" t="s">
        <v>107</v>
      </c>
      <c r="B66" s="4" t="s">
        <v>6</v>
      </c>
      <c r="C66" s="4">
        <v>0</v>
      </c>
    </row>
    <row r="67" spans="1:3">
      <c r="A67" s="2" t="s">
        <v>110</v>
      </c>
      <c r="B67" s="4" t="s">
        <v>6</v>
      </c>
      <c r="C67" s="4">
        <v>0</v>
      </c>
    </row>
    <row r="68" spans="1:3" ht="30">
      <c r="A68" s="2" t="s">
        <v>111</v>
      </c>
      <c r="B68" s="4" t="s">
        <v>6</v>
      </c>
      <c r="C68" s="4">
        <v>0</v>
      </c>
    </row>
    <row r="69" spans="1:3">
      <c r="A69" s="2" t="s">
        <v>112</v>
      </c>
      <c r="B69" s="4" t="s">
        <v>6</v>
      </c>
      <c r="C69" s="4">
        <v>-0.5</v>
      </c>
    </row>
    <row r="70" spans="1:3" ht="30">
      <c r="A70" s="2" t="s">
        <v>1558</v>
      </c>
      <c r="B70" s="4" t="s">
        <v>6</v>
      </c>
      <c r="C70" s="4">
        <v>0</v>
      </c>
    </row>
    <row r="71" spans="1:3">
      <c r="A71" s="2" t="s">
        <v>112</v>
      </c>
      <c r="B71" s="4" t="s">
        <v>6</v>
      </c>
      <c r="C71" s="4">
        <v>-0.5</v>
      </c>
    </row>
    <row r="72" spans="1:3">
      <c r="A72" s="2" t="s">
        <v>1549</v>
      </c>
      <c r="B72" s="4" t="s">
        <v>6</v>
      </c>
      <c r="C72" s="4" t="s">
        <v>6</v>
      </c>
    </row>
    <row r="73" spans="1:3">
      <c r="A73" s="3" t="s">
        <v>104</v>
      </c>
      <c r="B73" s="4" t="s">
        <v>6</v>
      </c>
      <c r="C73" s="4" t="s">
        <v>6</v>
      </c>
    </row>
    <row r="74" spans="1:3" ht="30">
      <c r="A74" s="2" t="s">
        <v>103</v>
      </c>
      <c r="B74" s="4" t="s">
        <v>6</v>
      </c>
      <c r="C74" s="4">
        <v>0.2</v>
      </c>
    </row>
    <row r="75" spans="1:3" ht="30">
      <c r="A75" s="2" t="s">
        <v>106</v>
      </c>
      <c r="B75" s="4" t="s">
        <v>6</v>
      </c>
      <c r="C75" s="4">
        <v>0</v>
      </c>
    </row>
    <row r="76" spans="1:3">
      <c r="A76" s="2" t="s">
        <v>107</v>
      </c>
      <c r="B76" s="4" t="s">
        <v>6</v>
      </c>
      <c r="C76" s="4">
        <v>0</v>
      </c>
    </row>
    <row r="77" spans="1:3" ht="30">
      <c r="A77" s="2" t="s">
        <v>108</v>
      </c>
      <c r="B77" s="4" t="s">
        <v>6</v>
      </c>
      <c r="C77" s="4">
        <v>0</v>
      </c>
    </row>
    <row r="78" spans="1:3" ht="30">
      <c r="A78" s="3" t="s">
        <v>109</v>
      </c>
      <c r="B78" s="4" t="s">
        <v>6</v>
      </c>
      <c r="C78" s="4" t="s">
        <v>6</v>
      </c>
    </row>
    <row r="79" spans="1:3" ht="30">
      <c r="A79" s="2" t="s">
        <v>106</v>
      </c>
      <c r="B79" s="4" t="s">
        <v>6</v>
      </c>
      <c r="C79" s="4">
        <v>0</v>
      </c>
    </row>
    <row r="80" spans="1:3">
      <c r="A80" s="2" t="s">
        <v>107</v>
      </c>
      <c r="B80" s="4" t="s">
        <v>6</v>
      </c>
      <c r="C80" s="4">
        <v>0</v>
      </c>
    </row>
    <row r="81" spans="1:3">
      <c r="A81" s="2" t="s">
        <v>110</v>
      </c>
      <c r="B81" s="4" t="s">
        <v>6</v>
      </c>
      <c r="C81" s="4">
        <v>0</v>
      </c>
    </row>
    <row r="82" spans="1:3" ht="30">
      <c r="A82" s="2" t="s">
        <v>111</v>
      </c>
      <c r="B82" s="4" t="s">
        <v>6</v>
      </c>
      <c r="C82" s="4">
        <v>0</v>
      </c>
    </row>
    <row r="83" spans="1:3">
      <c r="A83" s="2" t="s">
        <v>112</v>
      </c>
      <c r="B83" s="4" t="s">
        <v>6</v>
      </c>
      <c r="C83" s="4">
        <v>0.2</v>
      </c>
    </row>
    <row r="84" spans="1:3" ht="30">
      <c r="A84" s="2" t="s">
        <v>1558</v>
      </c>
      <c r="B84" s="4" t="s">
        <v>6</v>
      </c>
      <c r="C84" s="4">
        <v>0</v>
      </c>
    </row>
    <row r="85" spans="1:3">
      <c r="A85" s="2" t="s">
        <v>112</v>
      </c>
      <c r="B85" s="4" t="s">
        <v>6</v>
      </c>
      <c r="C85" s="4">
        <v>0.2</v>
      </c>
    </row>
    <row r="86" spans="1:3">
      <c r="A86" s="2" t="s">
        <v>231</v>
      </c>
      <c r="B86" s="4" t="s">
        <v>6</v>
      </c>
      <c r="C86" s="4" t="s">
        <v>6</v>
      </c>
    </row>
    <row r="87" spans="1:3">
      <c r="A87" s="3" t="s">
        <v>104</v>
      </c>
      <c r="B87" s="4" t="s">
        <v>6</v>
      </c>
      <c r="C87" s="4" t="s">
        <v>6</v>
      </c>
    </row>
    <row r="88" spans="1:3" ht="30">
      <c r="A88" s="2" t="s">
        <v>103</v>
      </c>
      <c r="B88" s="4" t="s">
        <v>6</v>
      </c>
      <c r="C88" s="4">
        <v>-5.3</v>
      </c>
    </row>
    <row r="89" spans="1:3" ht="30">
      <c r="A89" s="2" t="s">
        <v>106</v>
      </c>
      <c r="B89" s="4" t="s">
        <v>6</v>
      </c>
      <c r="C89" s="4">
        <v>0</v>
      </c>
    </row>
    <row r="90" spans="1:3">
      <c r="A90" s="2" t="s">
        <v>107</v>
      </c>
      <c r="B90" s="4" t="s">
        <v>6</v>
      </c>
      <c r="C90" s="4">
        <v>0</v>
      </c>
    </row>
    <row r="91" spans="1:3" ht="30">
      <c r="A91" s="2" t="s">
        <v>108</v>
      </c>
      <c r="B91" s="4" t="s">
        <v>6</v>
      </c>
      <c r="C91" s="4">
        <v>0</v>
      </c>
    </row>
    <row r="92" spans="1:3" ht="30">
      <c r="A92" s="3" t="s">
        <v>109</v>
      </c>
      <c r="B92" s="4" t="s">
        <v>6</v>
      </c>
      <c r="C92" s="4" t="s">
        <v>6</v>
      </c>
    </row>
    <row r="93" spans="1:3" ht="30">
      <c r="A93" s="2" t="s">
        <v>106</v>
      </c>
      <c r="B93" s="4" t="s">
        <v>6</v>
      </c>
      <c r="C93" s="4">
        <v>0</v>
      </c>
    </row>
    <row r="94" spans="1:3">
      <c r="A94" s="2" t="s">
        <v>107</v>
      </c>
      <c r="B94" s="4" t="s">
        <v>6</v>
      </c>
      <c r="C94" s="4">
        <v>0</v>
      </c>
    </row>
    <row r="95" spans="1:3">
      <c r="A95" s="2" t="s">
        <v>110</v>
      </c>
      <c r="B95" s="4" t="s">
        <v>6</v>
      </c>
      <c r="C95" s="4">
        <v>0</v>
      </c>
    </row>
    <row r="96" spans="1:3" ht="30">
      <c r="A96" s="2" t="s">
        <v>111</v>
      </c>
      <c r="B96" s="4" t="s">
        <v>6</v>
      </c>
      <c r="C96" s="4">
        <v>0</v>
      </c>
    </row>
    <row r="97" spans="1:3">
      <c r="A97" s="2" t="s">
        <v>112</v>
      </c>
      <c r="B97" s="4" t="s">
        <v>6</v>
      </c>
      <c r="C97" s="4">
        <v>-5.3</v>
      </c>
    </row>
    <row r="98" spans="1:3" ht="30">
      <c r="A98" s="2" t="s">
        <v>1558</v>
      </c>
      <c r="B98" s="4" t="s">
        <v>6</v>
      </c>
      <c r="C98" s="4">
        <v>0</v>
      </c>
    </row>
    <row r="99" spans="1:3">
      <c r="A99" s="2" t="s">
        <v>112</v>
      </c>
      <c r="B99" s="4" t="s">
        <v>6</v>
      </c>
      <c r="C99" s="4">
        <v>-5.3</v>
      </c>
    </row>
    <row r="100" spans="1:3">
      <c r="A100" s="2" t="s">
        <v>1550</v>
      </c>
      <c r="B100" s="4" t="s">
        <v>6</v>
      </c>
      <c r="C100" s="4" t="s">
        <v>6</v>
      </c>
    </row>
    <row r="101" spans="1:3">
      <c r="A101" s="3" t="s">
        <v>104</v>
      </c>
      <c r="B101" s="4" t="s">
        <v>6</v>
      </c>
      <c r="C101" s="4" t="s">
        <v>6</v>
      </c>
    </row>
    <row r="102" spans="1:3" ht="30">
      <c r="A102" s="2" t="s">
        <v>103</v>
      </c>
      <c r="B102" s="4" t="s">
        <v>6</v>
      </c>
      <c r="C102" s="4">
        <v>8.5</v>
      </c>
    </row>
    <row r="103" spans="1:3" ht="30">
      <c r="A103" s="2" t="s">
        <v>106</v>
      </c>
      <c r="B103" s="4" t="s">
        <v>6</v>
      </c>
      <c r="C103" s="4">
        <v>0</v>
      </c>
    </row>
    <row r="104" spans="1:3">
      <c r="A104" s="2" t="s">
        <v>107</v>
      </c>
      <c r="B104" s="4" t="s">
        <v>6</v>
      </c>
      <c r="C104" s="4">
        <v>0</v>
      </c>
    </row>
    <row r="105" spans="1:3" ht="30">
      <c r="A105" s="2" t="s">
        <v>108</v>
      </c>
      <c r="B105" s="4" t="s">
        <v>6</v>
      </c>
      <c r="C105" s="4">
        <v>0</v>
      </c>
    </row>
    <row r="106" spans="1:3" ht="30">
      <c r="A106" s="3" t="s">
        <v>109</v>
      </c>
      <c r="B106" s="4" t="s">
        <v>6</v>
      </c>
      <c r="C106" s="4" t="s">
        <v>6</v>
      </c>
    </row>
    <row r="107" spans="1:3" ht="30">
      <c r="A107" s="2" t="s">
        <v>106</v>
      </c>
      <c r="B107" s="4" t="s">
        <v>6</v>
      </c>
      <c r="C107" s="4">
        <v>0</v>
      </c>
    </row>
    <row r="108" spans="1:3">
      <c r="A108" s="2" t="s">
        <v>107</v>
      </c>
      <c r="B108" s="4" t="s">
        <v>6</v>
      </c>
      <c r="C108" s="4">
        <v>0</v>
      </c>
    </row>
    <row r="109" spans="1:3">
      <c r="A109" s="2" t="s">
        <v>110</v>
      </c>
      <c r="B109" s="4" t="s">
        <v>6</v>
      </c>
      <c r="C109" s="4">
        <v>0</v>
      </c>
    </row>
    <row r="110" spans="1:3" ht="30">
      <c r="A110" s="2" t="s">
        <v>111</v>
      </c>
      <c r="B110" s="4" t="s">
        <v>6</v>
      </c>
      <c r="C110" s="4">
        <v>0</v>
      </c>
    </row>
    <row r="111" spans="1:3">
      <c r="A111" s="2" t="s">
        <v>112</v>
      </c>
      <c r="B111" s="4" t="s">
        <v>6</v>
      </c>
      <c r="C111" s="4">
        <v>8.5</v>
      </c>
    </row>
    <row r="112" spans="1:3" ht="30">
      <c r="A112" s="2" t="s">
        <v>1558</v>
      </c>
      <c r="B112" s="4" t="s">
        <v>6</v>
      </c>
      <c r="C112" s="4">
        <v>0</v>
      </c>
    </row>
    <row r="113" spans="1:3">
      <c r="A113" s="2" t="s">
        <v>112</v>
      </c>
      <c r="B113" s="4" t="s">
        <v>6</v>
      </c>
      <c r="C113" s="4">
        <v>8.5</v>
      </c>
    </row>
    <row r="114" spans="1:3">
      <c r="A114" s="2" t="s">
        <v>1551</v>
      </c>
      <c r="B114" s="4" t="s">
        <v>6</v>
      </c>
      <c r="C114" s="4" t="s">
        <v>6</v>
      </c>
    </row>
    <row r="115" spans="1:3">
      <c r="A115" s="3" t="s">
        <v>104</v>
      </c>
      <c r="B115" s="4" t="s">
        <v>6</v>
      </c>
      <c r="C115" s="4" t="s">
        <v>6</v>
      </c>
    </row>
    <row r="116" spans="1:3" ht="30">
      <c r="A116" s="2" t="s">
        <v>103</v>
      </c>
      <c r="B116" s="4" t="s">
        <v>6</v>
      </c>
      <c r="C116" s="4">
        <v>-12.9</v>
      </c>
    </row>
    <row r="117" spans="1:3" ht="30">
      <c r="A117" s="2" t="s">
        <v>106</v>
      </c>
      <c r="B117" s="4" t="s">
        <v>6</v>
      </c>
      <c r="C117" s="4">
        <v>2.6</v>
      </c>
    </row>
    <row r="118" spans="1:3">
      <c r="A118" s="2" t="s">
        <v>107</v>
      </c>
      <c r="B118" s="4" t="s">
        <v>6</v>
      </c>
      <c r="C118" s="4">
        <v>0</v>
      </c>
    </row>
    <row r="119" spans="1:3" ht="30">
      <c r="A119" s="2" t="s">
        <v>108</v>
      </c>
      <c r="B119" s="4" t="s">
        <v>6</v>
      </c>
      <c r="C119" s="4">
        <v>2.6</v>
      </c>
    </row>
    <row r="120" spans="1:3" ht="30">
      <c r="A120" s="3" t="s">
        <v>109</v>
      </c>
      <c r="B120" s="4" t="s">
        <v>6</v>
      </c>
      <c r="C120" s="4" t="s">
        <v>6</v>
      </c>
    </row>
    <row r="121" spans="1:3" ht="30">
      <c r="A121" s="2" t="s">
        <v>106</v>
      </c>
      <c r="B121" s="4" t="s">
        <v>6</v>
      </c>
      <c r="C121" s="4">
        <v>0</v>
      </c>
    </row>
    <row r="122" spans="1:3">
      <c r="A122" s="2" t="s">
        <v>107</v>
      </c>
      <c r="B122" s="4" t="s">
        <v>6</v>
      </c>
      <c r="C122" s="4">
        <v>0</v>
      </c>
    </row>
    <row r="123" spans="1:3">
      <c r="A123" s="2" t="s">
        <v>110</v>
      </c>
      <c r="B123" s="4" t="s">
        <v>6</v>
      </c>
      <c r="C123" s="4">
        <v>0</v>
      </c>
    </row>
    <row r="124" spans="1:3" ht="30">
      <c r="A124" s="2" t="s">
        <v>111</v>
      </c>
      <c r="B124" s="4" t="s">
        <v>6</v>
      </c>
      <c r="C124" s="4">
        <v>2.6</v>
      </c>
    </row>
    <row r="125" spans="1:3">
      <c r="A125" s="2" t="s">
        <v>112</v>
      </c>
      <c r="B125" s="4" t="s">
        <v>6</v>
      </c>
      <c r="C125" s="4">
        <v>-10.3</v>
      </c>
    </row>
    <row r="126" spans="1:3" ht="30">
      <c r="A126" s="2" t="s">
        <v>1558</v>
      </c>
      <c r="B126" s="4" t="s">
        <v>6</v>
      </c>
      <c r="C126" s="4">
        <v>0</v>
      </c>
    </row>
    <row r="127" spans="1:3">
      <c r="A127" s="2" t="s">
        <v>112</v>
      </c>
      <c r="B127" s="4" t="s">
        <v>6</v>
      </c>
      <c r="C127" s="4">
        <v>-10.3</v>
      </c>
    </row>
    <row r="128" spans="1:3">
      <c r="A128" s="2" t="s">
        <v>298</v>
      </c>
      <c r="B128" s="4" t="s">
        <v>6</v>
      </c>
      <c r="C128" s="4" t="s">
        <v>6</v>
      </c>
    </row>
    <row r="129" spans="1:3">
      <c r="A129" s="3" t="s">
        <v>104</v>
      </c>
      <c r="B129" s="4" t="s">
        <v>6</v>
      </c>
      <c r="C129" s="4" t="s">
        <v>6</v>
      </c>
    </row>
    <row r="130" spans="1:3" ht="30">
      <c r="A130" s="2" t="s">
        <v>103</v>
      </c>
      <c r="B130" s="4" t="s">
        <v>6</v>
      </c>
      <c r="C130" s="4">
        <v>3.4</v>
      </c>
    </row>
    <row r="131" spans="1:3" ht="30">
      <c r="A131" s="2" t="s">
        <v>106</v>
      </c>
      <c r="B131" s="4" t="s">
        <v>6</v>
      </c>
      <c r="C131" s="4">
        <v>0</v>
      </c>
    </row>
    <row r="132" spans="1:3">
      <c r="A132" s="2" t="s">
        <v>107</v>
      </c>
      <c r="B132" s="4" t="s">
        <v>6</v>
      </c>
      <c r="C132" s="4">
        <v>0</v>
      </c>
    </row>
    <row r="133" spans="1:3" ht="30">
      <c r="A133" s="2" t="s">
        <v>108</v>
      </c>
      <c r="B133" s="4" t="s">
        <v>6</v>
      </c>
      <c r="C133" s="4">
        <v>0</v>
      </c>
    </row>
    <row r="134" spans="1:3" ht="30">
      <c r="A134" s="3" t="s">
        <v>109</v>
      </c>
      <c r="B134" s="4" t="s">
        <v>6</v>
      </c>
      <c r="C134" s="4" t="s">
        <v>6</v>
      </c>
    </row>
    <row r="135" spans="1:3" ht="30">
      <c r="A135" s="2" t="s">
        <v>106</v>
      </c>
      <c r="B135" s="4" t="s">
        <v>6</v>
      </c>
      <c r="C135" s="4">
        <v>0</v>
      </c>
    </row>
    <row r="136" spans="1:3">
      <c r="A136" s="2" t="s">
        <v>107</v>
      </c>
      <c r="B136" s="4" t="s">
        <v>6</v>
      </c>
      <c r="C136" s="4">
        <v>0</v>
      </c>
    </row>
    <row r="137" spans="1:3">
      <c r="A137" s="2" t="s">
        <v>110</v>
      </c>
      <c r="B137" s="4" t="s">
        <v>6</v>
      </c>
      <c r="C137" s="4">
        <v>0</v>
      </c>
    </row>
    <row r="138" spans="1:3" ht="30">
      <c r="A138" s="2" t="s">
        <v>111</v>
      </c>
      <c r="B138" s="4" t="s">
        <v>6</v>
      </c>
      <c r="C138" s="4">
        <v>0</v>
      </c>
    </row>
    <row r="139" spans="1:3">
      <c r="A139" s="2" t="s">
        <v>112</v>
      </c>
      <c r="B139" s="4" t="s">
        <v>6</v>
      </c>
      <c r="C139" s="4">
        <v>3.4</v>
      </c>
    </row>
    <row r="140" spans="1:3" ht="30">
      <c r="A140" s="2" t="s">
        <v>1558</v>
      </c>
      <c r="B140" s="4" t="s">
        <v>6</v>
      </c>
      <c r="C140" s="4">
        <v>-0.1</v>
      </c>
    </row>
    <row r="141" spans="1:3">
      <c r="A141" s="2" t="s">
        <v>112</v>
      </c>
      <c r="B141" s="4" t="s">
        <v>6</v>
      </c>
      <c r="C141" s="4">
        <v>3.3</v>
      </c>
    </row>
    <row r="142" spans="1:3" ht="30">
      <c r="A142" s="2" t="s">
        <v>1552</v>
      </c>
      <c r="B142" s="4" t="s">
        <v>6</v>
      </c>
      <c r="C142" s="4" t="s">
        <v>6</v>
      </c>
    </row>
    <row r="143" spans="1:3">
      <c r="A143" s="3" t="s">
        <v>104</v>
      </c>
      <c r="B143" s="4" t="s">
        <v>6</v>
      </c>
      <c r="C143" s="4" t="s">
        <v>6</v>
      </c>
    </row>
    <row r="144" spans="1:3" ht="30">
      <c r="A144" s="2" t="s">
        <v>103</v>
      </c>
      <c r="B144" s="4" t="s">
        <v>6</v>
      </c>
      <c r="C144" s="4">
        <v>-0.6</v>
      </c>
    </row>
    <row r="145" spans="1:3" ht="30">
      <c r="A145" s="2" t="s">
        <v>106</v>
      </c>
      <c r="B145" s="4" t="s">
        <v>6</v>
      </c>
      <c r="C145" s="4">
        <v>9.6999999999999993</v>
      </c>
    </row>
    <row r="146" spans="1:3">
      <c r="A146" s="2" t="s">
        <v>107</v>
      </c>
      <c r="B146" s="4" t="s">
        <v>6</v>
      </c>
      <c r="C146" s="4">
        <v>0</v>
      </c>
    </row>
    <row r="147" spans="1:3" ht="30">
      <c r="A147" s="2" t="s">
        <v>108</v>
      </c>
      <c r="B147" s="4" t="s">
        <v>6</v>
      </c>
      <c r="C147" s="4">
        <v>9.6999999999999993</v>
      </c>
    </row>
    <row r="148" spans="1:3" ht="30">
      <c r="A148" s="3" t="s">
        <v>109</v>
      </c>
      <c r="B148" s="4" t="s">
        <v>6</v>
      </c>
      <c r="C148" s="4" t="s">
        <v>6</v>
      </c>
    </row>
    <row r="149" spans="1:3" ht="30">
      <c r="A149" s="2" t="s">
        <v>106</v>
      </c>
      <c r="B149" s="4" t="s">
        <v>6</v>
      </c>
      <c r="C149" s="4">
        <v>0</v>
      </c>
    </row>
    <row r="150" spans="1:3">
      <c r="A150" s="2" t="s">
        <v>107</v>
      </c>
      <c r="B150" s="4" t="s">
        <v>6</v>
      </c>
      <c r="C150" s="4">
        <v>0</v>
      </c>
    </row>
    <row r="151" spans="1:3">
      <c r="A151" s="2" t="s">
        <v>110</v>
      </c>
      <c r="B151" s="4" t="s">
        <v>6</v>
      </c>
      <c r="C151" s="4">
        <v>0</v>
      </c>
    </row>
    <row r="152" spans="1:3" ht="30">
      <c r="A152" s="2" t="s">
        <v>111</v>
      </c>
      <c r="B152" s="4" t="s">
        <v>6</v>
      </c>
      <c r="C152" s="4">
        <v>9.6999999999999993</v>
      </c>
    </row>
    <row r="153" spans="1:3">
      <c r="A153" s="2" t="s">
        <v>112</v>
      </c>
      <c r="B153" s="4" t="s">
        <v>6</v>
      </c>
      <c r="C153" s="4">
        <v>9.1</v>
      </c>
    </row>
    <row r="154" spans="1:3" ht="30">
      <c r="A154" s="2" t="s">
        <v>1558</v>
      </c>
      <c r="B154" s="4" t="s">
        <v>6</v>
      </c>
      <c r="C154" s="4">
        <v>0</v>
      </c>
    </row>
    <row r="155" spans="1:3">
      <c r="A155" s="2" t="s">
        <v>112</v>
      </c>
      <c r="B155" s="4" t="s">
        <v>6</v>
      </c>
      <c r="C155" s="4">
        <v>9.1</v>
      </c>
    </row>
    <row r="156" spans="1:3" ht="30">
      <c r="A156" s="2" t="s">
        <v>1553</v>
      </c>
      <c r="B156" s="4" t="s">
        <v>6</v>
      </c>
      <c r="C156" s="4" t="s">
        <v>6</v>
      </c>
    </row>
    <row r="157" spans="1:3">
      <c r="A157" s="3" t="s">
        <v>104</v>
      </c>
      <c r="B157" s="4" t="s">
        <v>6</v>
      </c>
      <c r="C157" s="4" t="s">
        <v>6</v>
      </c>
    </row>
    <row r="158" spans="1:3" ht="30">
      <c r="A158" s="2" t="s">
        <v>103</v>
      </c>
      <c r="B158" s="4" t="s">
        <v>6</v>
      </c>
      <c r="C158" s="4">
        <v>0</v>
      </c>
    </row>
    <row r="159" spans="1:3" ht="30">
      <c r="A159" s="2" t="s">
        <v>106</v>
      </c>
      <c r="B159" s="4" t="s">
        <v>6</v>
      </c>
      <c r="C159" s="4">
        <v>0.2</v>
      </c>
    </row>
    <row r="160" spans="1:3">
      <c r="A160" s="2" t="s">
        <v>107</v>
      </c>
      <c r="B160" s="4" t="s">
        <v>6</v>
      </c>
      <c r="C160" s="4">
        <v>0</v>
      </c>
    </row>
    <row r="161" spans="1:3" ht="30">
      <c r="A161" s="2" t="s">
        <v>108</v>
      </c>
      <c r="B161" s="4" t="s">
        <v>6</v>
      </c>
      <c r="C161" s="4">
        <v>0.2</v>
      </c>
    </row>
    <row r="162" spans="1:3" ht="30">
      <c r="A162" s="3" t="s">
        <v>109</v>
      </c>
      <c r="B162" s="4" t="s">
        <v>6</v>
      </c>
      <c r="C162" s="4" t="s">
        <v>6</v>
      </c>
    </row>
    <row r="163" spans="1:3" ht="30">
      <c r="A163" s="2" t="s">
        <v>106</v>
      </c>
      <c r="B163" s="4" t="s">
        <v>6</v>
      </c>
      <c r="C163" s="4">
        <v>0</v>
      </c>
    </row>
    <row r="164" spans="1:3">
      <c r="A164" s="2" t="s">
        <v>107</v>
      </c>
      <c r="B164" s="4" t="s">
        <v>6</v>
      </c>
      <c r="C164" s="4">
        <v>0</v>
      </c>
    </row>
    <row r="165" spans="1:3">
      <c r="A165" s="2" t="s">
        <v>110</v>
      </c>
      <c r="B165" s="4" t="s">
        <v>6</v>
      </c>
      <c r="C165" s="4">
        <v>0</v>
      </c>
    </row>
    <row r="166" spans="1:3" ht="30">
      <c r="A166" s="2" t="s">
        <v>111</v>
      </c>
      <c r="B166" s="4" t="s">
        <v>6</v>
      </c>
      <c r="C166" s="4">
        <v>0.2</v>
      </c>
    </row>
    <row r="167" spans="1:3">
      <c r="A167" s="2" t="s">
        <v>112</v>
      </c>
      <c r="B167" s="4" t="s">
        <v>6</v>
      </c>
      <c r="C167" s="4">
        <v>0.2</v>
      </c>
    </row>
    <row r="168" spans="1:3" ht="30">
      <c r="A168" s="2" t="s">
        <v>1558</v>
      </c>
      <c r="B168" s="4" t="s">
        <v>6</v>
      </c>
      <c r="C168" s="4">
        <v>0</v>
      </c>
    </row>
    <row r="169" spans="1:3">
      <c r="A169" s="2" t="s">
        <v>112</v>
      </c>
      <c r="B169" s="4" t="s">
        <v>6</v>
      </c>
      <c r="C169" s="4">
        <v>0.2</v>
      </c>
    </row>
    <row r="170" spans="1:3">
      <c r="A170" s="2" t="s">
        <v>1554</v>
      </c>
      <c r="B170" s="4" t="s">
        <v>6</v>
      </c>
      <c r="C170" s="4" t="s">
        <v>6</v>
      </c>
    </row>
    <row r="171" spans="1:3">
      <c r="A171" s="3" t="s">
        <v>104</v>
      </c>
      <c r="B171" s="4" t="s">
        <v>6</v>
      </c>
      <c r="C171" s="4" t="s">
        <v>6</v>
      </c>
    </row>
    <row r="172" spans="1:3" ht="30">
      <c r="A172" s="2" t="s">
        <v>103</v>
      </c>
      <c r="B172" s="4" t="s">
        <v>6</v>
      </c>
      <c r="C172" s="4">
        <v>7.6</v>
      </c>
    </row>
    <row r="173" spans="1:3" ht="30">
      <c r="A173" s="2" t="s">
        <v>106</v>
      </c>
      <c r="B173" s="4" t="s">
        <v>6</v>
      </c>
      <c r="C173" s="4">
        <v>0</v>
      </c>
    </row>
    <row r="174" spans="1:3">
      <c r="A174" s="2" t="s">
        <v>107</v>
      </c>
      <c r="B174" s="4" t="s">
        <v>6</v>
      </c>
      <c r="C174" s="4">
        <v>0</v>
      </c>
    </row>
    <row r="175" spans="1:3" ht="30">
      <c r="A175" s="2" t="s">
        <v>108</v>
      </c>
      <c r="B175" s="4" t="s">
        <v>6</v>
      </c>
      <c r="C175" s="4">
        <v>0</v>
      </c>
    </row>
    <row r="176" spans="1:3" ht="30">
      <c r="A176" s="3" t="s">
        <v>109</v>
      </c>
      <c r="B176" s="4" t="s">
        <v>6</v>
      </c>
      <c r="C176" s="4" t="s">
        <v>6</v>
      </c>
    </row>
    <row r="177" spans="1:3" ht="30">
      <c r="A177" s="2" t="s">
        <v>106</v>
      </c>
      <c r="B177" s="4" t="s">
        <v>6</v>
      </c>
      <c r="C177" s="4">
        <v>0</v>
      </c>
    </row>
    <row r="178" spans="1:3">
      <c r="A178" s="2" t="s">
        <v>107</v>
      </c>
      <c r="B178" s="4" t="s">
        <v>6</v>
      </c>
      <c r="C178" s="4">
        <v>0</v>
      </c>
    </row>
    <row r="179" spans="1:3">
      <c r="A179" s="2" t="s">
        <v>110</v>
      </c>
      <c r="B179" s="4" t="s">
        <v>6</v>
      </c>
      <c r="C179" s="4">
        <v>0</v>
      </c>
    </row>
    <row r="180" spans="1:3" ht="30">
      <c r="A180" s="2" t="s">
        <v>111</v>
      </c>
      <c r="B180" s="4" t="s">
        <v>6</v>
      </c>
      <c r="C180" s="4">
        <v>0</v>
      </c>
    </row>
    <row r="181" spans="1:3">
      <c r="A181" s="2" t="s">
        <v>112</v>
      </c>
      <c r="B181" s="4" t="s">
        <v>6</v>
      </c>
      <c r="C181" s="4">
        <v>7.6</v>
      </c>
    </row>
    <row r="182" spans="1:3" ht="30">
      <c r="A182" s="2" t="s">
        <v>1558</v>
      </c>
      <c r="B182" s="4" t="s">
        <v>6</v>
      </c>
      <c r="C182" s="4">
        <v>0</v>
      </c>
    </row>
    <row r="183" spans="1:3">
      <c r="A183" s="2" t="s">
        <v>112</v>
      </c>
      <c r="B183" s="4" t="s">
        <v>6</v>
      </c>
      <c r="C183" s="4">
        <v>7.6</v>
      </c>
    </row>
    <row r="184" spans="1:3">
      <c r="A184" s="2" t="s">
        <v>1555</v>
      </c>
      <c r="B184" s="4" t="s">
        <v>6</v>
      </c>
      <c r="C184" s="4" t="s">
        <v>6</v>
      </c>
    </row>
    <row r="185" spans="1:3">
      <c r="A185" s="3" t="s">
        <v>104</v>
      </c>
      <c r="B185" s="4" t="s">
        <v>6</v>
      </c>
      <c r="C185" s="4" t="s">
        <v>6</v>
      </c>
    </row>
    <row r="186" spans="1:3" ht="30">
      <c r="A186" s="2" t="s">
        <v>103</v>
      </c>
      <c r="B186" s="4" t="s">
        <v>6</v>
      </c>
      <c r="C186" s="4">
        <v>-0.9</v>
      </c>
    </row>
    <row r="187" spans="1:3" ht="30">
      <c r="A187" s="2" t="s">
        <v>106</v>
      </c>
      <c r="B187" s="4" t="s">
        <v>6</v>
      </c>
      <c r="C187" s="4">
        <v>1</v>
      </c>
    </row>
    <row r="188" spans="1:3">
      <c r="A188" s="2" t="s">
        <v>107</v>
      </c>
      <c r="B188" s="4" t="s">
        <v>6</v>
      </c>
      <c r="C188" s="4">
        <v>0</v>
      </c>
    </row>
    <row r="189" spans="1:3" ht="30">
      <c r="A189" s="2" t="s">
        <v>108</v>
      </c>
      <c r="B189" s="4" t="s">
        <v>6</v>
      </c>
      <c r="C189" s="4">
        <v>1</v>
      </c>
    </row>
    <row r="190" spans="1:3" ht="30">
      <c r="A190" s="3" t="s">
        <v>109</v>
      </c>
      <c r="B190" s="4" t="s">
        <v>6</v>
      </c>
      <c r="C190" s="4" t="s">
        <v>6</v>
      </c>
    </row>
    <row r="191" spans="1:3" ht="30">
      <c r="A191" s="2" t="s">
        <v>106</v>
      </c>
      <c r="B191" s="4" t="s">
        <v>6</v>
      </c>
      <c r="C191" s="4">
        <v>0</v>
      </c>
    </row>
    <row r="192" spans="1:3">
      <c r="A192" s="2" t="s">
        <v>107</v>
      </c>
      <c r="B192" s="4" t="s">
        <v>6</v>
      </c>
      <c r="C192" s="4">
        <v>0</v>
      </c>
    </row>
    <row r="193" spans="1:3">
      <c r="A193" s="2" t="s">
        <v>110</v>
      </c>
      <c r="B193" s="4" t="s">
        <v>6</v>
      </c>
      <c r="C193" s="4">
        <v>0</v>
      </c>
    </row>
    <row r="194" spans="1:3" ht="30">
      <c r="A194" s="2" t="s">
        <v>111</v>
      </c>
      <c r="B194" s="4" t="s">
        <v>6</v>
      </c>
      <c r="C194" s="4">
        <v>1</v>
      </c>
    </row>
    <row r="195" spans="1:3">
      <c r="A195" s="2" t="s">
        <v>112</v>
      </c>
      <c r="B195" s="4" t="s">
        <v>6</v>
      </c>
      <c r="C195" s="4">
        <v>0.1</v>
      </c>
    </row>
    <row r="196" spans="1:3" ht="30">
      <c r="A196" s="2" t="s">
        <v>1558</v>
      </c>
      <c r="B196" s="4" t="s">
        <v>6</v>
      </c>
      <c r="C196" s="4">
        <v>0</v>
      </c>
    </row>
    <row r="197" spans="1:3">
      <c r="A197" s="2" t="s">
        <v>112</v>
      </c>
      <c r="B197" s="4" t="s">
        <v>6</v>
      </c>
      <c r="C197" s="4">
        <v>0.1</v>
      </c>
    </row>
    <row r="198" spans="1:3">
      <c r="A198" s="2" t="s">
        <v>1556</v>
      </c>
      <c r="B198" s="4" t="s">
        <v>6</v>
      </c>
      <c r="C198" s="4" t="s">
        <v>6</v>
      </c>
    </row>
    <row r="199" spans="1:3">
      <c r="A199" s="3" t="s">
        <v>104</v>
      </c>
      <c r="B199" s="4" t="s">
        <v>6</v>
      </c>
      <c r="C199" s="4" t="s">
        <v>6</v>
      </c>
    </row>
    <row r="200" spans="1:3" ht="30">
      <c r="A200" s="2" t="s">
        <v>103</v>
      </c>
      <c r="B200" s="4" t="s">
        <v>6</v>
      </c>
      <c r="C200" s="4">
        <v>9.5</v>
      </c>
    </row>
    <row r="201" spans="1:3" ht="30">
      <c r="A201" s="2" t="s">
        <v>106</v>
      </c>
      <c r="B201" s="4" t="s">
        <v>6</v>
      </c>
      <c r="C201" s="4">
        <v>10.9</v>
      </c>
    </row>
    <row r="202" spans="1:3">
      <c r="A202" s="2" t="s">
        <v>107</v>
      </c>
      <c r="B202" s="4" t="s">
        <v>6</v>
      </c>
      <c r="C202" s="4">
        <v>0</v>
      </c>
    </row>
    <row r="203" spans="1:3" ht="30">
      <c r="A203" s="2" t="s">
        <v>108</v>
      </c>
      <c r="B203" s="4" t="s">
        <v>6</v>
      </c>
      <c r="C203" s="4">
        <v>10.9</v>
      </c>
    </row>
    <row r="204" spans="1:3" ht="30">
      <c r="A204" s="3" t="s">
        <v>109</v>
      </c>
      <c r="B204" s="4" t="s">
        <v>6</v>
      </c>
      <c r="C204" s="4" t="s">
        <v>6</v>
      </c>
    </row>
    <row r="205" spans="1:3" ht="30">
      <c r="A205" s="2" t="s">
        <v>106</v>
      </c>
      <c r="B205" s="4" t="s">
        <v>6</v>
      </c>
      <c r="C205" s="4">
        <v>0</v>
      </c>
    </row>
    <row r="206" spans="1:3">
      <c r="A206" s="2" t="s">
        <v>107</v>
      </c>
      <c r="B206" s="4" t="s">
        <v>6</v>
      </c>
      <c r="C206" s="4">
        <v>0</v>
      </c>
    </row>
    <row r="207" spans="1:3">
      <c r="A207" s="2" t="s">
        <v>110</v>
      </c>
      <c r="B207" s="4" t="s">
        <v>6</v>
      </c>
      <c r="C207" s="4">
        <v>0</v>
      </c>
    </row>
    <row r="208" spans="1:3" ht="30">
      <c r="A208" s="2" t="s">
        <v>111</v>
      </c>
      <c r="B208" s="4" t="s">
        <v>6</v>
      </c>
      <c r="C208" s="4">
        <v>10.9</v>
      </c>
    </row>
    <row r="209" spans="1:3">
      <c r="A209" s="2" t="s">
        <v>112</v>
      </c>
      <c r="B209" s="4" t="s">
        <v>6</v>
      </c>
      <c r="C209" s="4">
        <v>20.399999999999999</v>
      </c>
    </row>
    <row r="210" spans="1:3" ht="30">
      <c r="A210" s="2" t="s">
        <v>1558</v>
      </c>
      <c r="B210" s="4" t="s">
        <v>6</v>
      </c>
      <c r="C210" s="4">
        <v>-0.1</v>
      </c>
    </row>
    <row r="211" spans="1:3">
      <c r="A211" s="2" t="s">
        <v>112</v>
      </c>
      <c r="B211" s="4" t="s">
        <v>6</v>
      </c>
      <c r="C211" s="6">
        <v>2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25</v>
      </c>
      <c r="B1" s="1" t="s">
        <v>126</v>
      </c>
    </row>
    <row r="2" spans="1:2">
      <c r="A2" s="8"/>
      <c r="B2" s="1" t="s">
        <v>127</v>
      </c>
    </row>
    <row r="3" spans="1:2">
      <c r="A3" s="3" t="s">
        <v>128</v>
      </c>
      <c r="B3" s="4" t="s">
        <v>6</v>
      </c>
    </row>
    <row r="4" spans="1:2">
      <c r="A4" s="2" t="s">
        <v>129</v>
      </c>
      <c r="B4" s="4">
        <v>0.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559</v>
      </c>
      <c r="B1" s="1" t="s">
        <v>2</v>
      </c>
    </row>
    <row r="2" spans="1:2">
      <c r="A2" s="1" t="s">
        <v>1</v>
      </c>
      <c r="B2" s="1" t="s">
        <v>78</v>
      </c>
    </row>
    <row r="3" spans="1:2" ht="30">
      <c r="A3" s="2" t="s">
        <v>140</v>
      </c>
      <c r="B3" s="6">
        <v>-152.19999999999999</v>
      </c>
    </row>
    <row r="4" spans="1:2" ht="30">
      <c r="A4" s="2" t="s">
        <v>151</v>
      </c>
      <c r="B4" s="4">
        <v>-81.099999999999994</v>
      </c>
    </row>
    <row r="5" spans="1:2" ht="30">
      <c r="A5" s="2" t="s">
        <v>158</v>
      </c>
      <c r="B5" s="4">
        <v>242</v>
      </c>
    </row>
    <row r="6" spans="1:2">
      <c r="A6" s="2" t="s">
        <v>1560</v>
      </c>
      <c r="B6" s="4" t="s">
        <v>6</v>
      </c>
    </row>
    <row r="7" spans="1:2" ht="30">
      <c r="A7" s="2" t="s">
        <v>140</v>
      </c>
      <c r="B7" s="4">
        <v>-118.3</v>
      </c>
    </row>
    <row r="8" spans="1:2" ht="30">
      <c r="A8" s="2" t="s">
        <v>151</v>
      </c>
      <c r="B8" s="4">
        <v>38.200000000000003</v>
      </c>
    </row>
    <row r="9" spans="1:2" ht="30">
      <c r="A9" s="2" t="s">
        <v>158</v>
      </c>
      <c r="B9" s="6">
        <v>7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105">
      <c r="A1" s="1" t="s">
        <v>1561</v>
      </c>
      <c r="B1" s="8" t="s">
        <v>1562</v>
      </c>
    </row>
    <row r="2" spans="1:2">
      <c r="A2" s="1" t="s">
        <v>1</v>
      </c>
      <c r="B2" s="8"/>
    </row>
    <row r="3" spans="1:2" ht="30">
      <c r="A3" s="2" t="s">
        <v>1563</v>
      </c>
      <c r="B3" s="4" t="s">
        <v>6</v>
      </c>
    </row>
    <row r="4" spans="1:2" ht="45">
      <c r="A4" s="3" t="s">
        <v>1564</v>
      </c>
      <c r="B4" s="4" t="s">
        <v>6</v>
      </c>
    </row>
    <row r="5" spans="1:2">
      <c r="A5" s="2" t="s">
        <v>1565</v>
      </c>
      <c r="B5" s="6">
        <v>166.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5703125" bestFit="1" customWidth="1"/>
  </cols>
  <sheetData>
    <row r="1" spans="1:3" ht="15" customHeight="1">
      <c r="A1" s="1" t="s">
        <v>1566</v>
      </c>
      <c r="B1" s="8" t="s">
        <v>2</v>
      </c>
      <c r="C1" s="8"/>
    </row>
    <row r="2" spans="1:3">
      <c r="A2" s="1" t="s">
        <v>1</v>
      </c>
      <c r="B2" s="1" t="s">
        <v>3</v>
      </c>
      <c r="C2" s="1" t="s">
        <v>78</v>
      </c>
    </row>
    <row r="3" spans="1:3">
      <c r="A3" s="3" t="s">
        <v>79</v>
      </c>
      <c r="B3" s="4" t="s">
        <v>6</v>
      </c>
      <c r="C3" s="4" t="s">
        <v>6</v>
      </c>
    </row>
    <row r="4" spans="1:3">
      <c r="A4" s="2" t="s">
        <v>80</v>
      </c>
      <c r="B4" s="6">
        <v>82.7</v>
      </c>
      <c r="C4" s="6">
        <v>97.5</v>
      </c>
    </row>
    <row r="5" spans="1:3">
      <c r="A5" s="2" t="s">
        <v>81</v>
      </c>
      <c r="B5" s="4">
        <v>136.30000000000001</v>
      </c>
      <c r="C5" s="4">
        <v>146.69999999999999</v>
      </c>
    </row>
    <row r="6" spans="1:3">
      <c r="A6" s="2" t="s">
        <v>82</v>
      </c>
      <c r="B6" s="4">
        <v>191.1</v>
      </c>
      <c r="C6" s="4">
        <v>217.9</v>
      </c>
    </row>
    <row r="7" spans="1:3" ht="30">
      <c r="A7" s="2" t="s">
        <v>84</v>
      </c>
      <c r="B7" s="4">
        <v>-0.9</v>
      </c>
      <c r="C7" s="4">
        <v>-10.5</v>
      </c>
    </row>
    <row r="8" spans="1:3" ht="45">
      <c r="A8" s="2" t="s">
        <v>85</v>
      </c>
      <c r="B8" s="4">
        <v>-1.7</v>
      </c>
      <c r="C8" s="4">
        <v>3.7</v>
      </c>
    </row>
    <row r="9" spans="1:3">
      <c r="A9" s="2" t="s">
        <v>86</v>
      </c>
      <c r="B9" s="4">
        <v>-2.6</v>
      </c>
      <c r="C9" s="4">
        <v>-6.8</v>
      </c>
    </row>
    <row r="10" spans="1:3" ht="30">
      <c r="A10" s="2" t="s">
        <v>87</v>
      </c>
      <c r="B10" s="4">
        <v>-13.3</v>
      </c>
      <c r="C10" s="4">
        <v>-1.8</v>
      </c>
    </row>
    <row r="11" spans="1:3">
      <c r="A11" s="2" t="s">
        <v>88</v>
      </c>
      <c r="B11" s="4">
        <v>-15.9</v>
      </c>
      <c r="C11" s="4">
        <v>-8.6</v>
      </c>
    </row>
    <row r="12" spans="1:3">
      <c r="A12" s="2" t="s">
        <v>89</v>
      </c>
      <c r="B12" s="4">
        <v>394.2</v>
      </c>
      <c r="C12" s="4">
        <v>453.5</v>
      </c>
    </row>
    <row r="13" spans="1:3">
      <c r="A13" s="3" t="s">
        <v>90</v>
      </c>
      <c r="B13" s="4" t="s">
        <v>6</v>
      </c>
      <c r="C13" s="4" t="s">
        <v>6</v>
      </c>
    </row>
    <row r="14" spans="1:3" ht="30">
      <c r="A14" s="2" t="s">
        <v>91</v>
      </c>
      <c r="B14" s="4">
        <v>318.8</v>
      </c>
      <c r="C14" s="4">
        <v>258</v>
      </c>
    </row>
    <row r="15" spans="1:3">
      <c r="A15" s="2" t="s">
        <v>92</v>
      </c>
      <c r="B15" s="4">
        <v>4.4000000000000004</v>
      </c>
      <c r="C15" s="4">
        <v>70.599999999999994</v>
      </c>
    </row>
    <row r="16" spans="1:3">
      <c r="A16" s="2" t="s">
        <v>93</v>
      </c>
      <c r="B16" s="4">
        <v>45.3</v>
      </c>
      <c r="C16" s="4">
        <v>53.4</v>
      </c>
    </row>
    <row r="17" spans="1:3">
      <c r="A17" s="2" t="s">
        <v>94</v>
      </c>
      <c r="B17" s="4">
        <v>7.7</v>
      </c>
      <c r="C17" s="4">
        <v>7.9</v>
      </c>
    </row>
    <row r="18" spans="1:3">
      <c r="A18" s="2" t="s">
        <v>95</v>
      </c>
      <c r="B18" s="4">
        <v>80.8</v>
      </c>
      <c r="C18" s="4">
        <v>65.400000000000006</v>
      </c>
    </row>
    <row r="19" spans="1:3">
      <c r="A19" s="2" t="s">
        <v>96</v>
      </c>
      <c r="B19" s="4">
        <v>457</v>
      </c>
      <c r="C19" s="4">
        <v>455.3</v>
      </c>
    </row>
    <row r="20" spans="1:3" ht="30">
      <c r="A20" s="2" t="s">
        <v>97</v>
      </c>
      <c r="B20" s="4">
        <v>-62.8</v>
      </c>
      <c r="C20" s="4">
        <v>-1.8</v>
      </c>
    </row>
    <row r="21" spans="1:3">
      <c r="A21" s="2" t="s">
        <v>98</v>
      </c>
      <c r="B21" s="4">
        <v>4.2</v>
      </c>
      <c r="C21" s="4">
        <v>11.3</v>
      </c>
    </row>
    <row r="22" spans="1:3" ht="30">
      <c r="A22" s="2" t="s">
        <v>99</v>
      </c>
      <c r="B22" s="4">
        <v>-67</v>
      </c>
      <c r="C22" s="4">
        <v>-13.1</v>
      </c>
    </row>
    <row r="23" spans="1:3" ht="30">
      <c r="A23" s="2" t="s">
        <v>397</v>
      </c>
      <c r="B23" s="4">
        <v>-0.1</v>
      </c>
      <c r="C23" s="4">
        <v>-0.1</v>
      </c>
    </row>
    <row r="24" spans="1:3" ht="30">
      <c r="A24" s="2" t="s">
        <v>100</v>
      </c>
      <c r="B24" s="4">
        <v>-1.8</v>
      </c>
      <c r="C24" s="4">
        <v>-0.5</v>
      </c>
    </row>
    <row r="25" spans="1:3" ht="30">
      <c r="A25" s="2" t="s">
        <v>103</v>
      </c>
      <c r="B25" s="4">
        <v>-68.7</v>
      </c>
      <c r="C25" s="4">
        <v>-13.5</v>
      </c>
    </row>
    <row r="26" spans="1:3">
      <c r="A26" s="2" t="s">
        <v>1567</v>
      </c>
      <c r="B26" s="4" t="s">
        <v>6</v>
      </c>
      <c r="C26" s="4" t="s">
        <v>6</v>
      </c>
    </row>
    <row r="27" spans="1:3">
      <c r="A27" s="3" t="s">
        <v>79</v>
      </c>
      <c r="B27" s="4" t="s">
        <v>6</v>
      </c>
      <c r="C27" s="4" t="s">
        <v>6</v>
      </c>
    </row>
    <row r="28" spans="1:3">
      <c r="A28" s="2" t="s">
        <v>80</v>
      </c>
      <c r="B28" s="4" t="s">
        <v>6</v>
      </c>
      <c r="C28" s="4">
        <v>100.2</v>
      </c>
    </row>
    <row r="29" spans="1:3">
      <c r="A29" s="2" t="s">
        <v>81</v>
      </c>
      <c r="B29" s="4" t="s">
        <v>6</v>
      </c>
      <c r="C29" s="4">
        <v>146.6</v>
      </c>
    </row>
    <row r="30" spans="1:3">
      <c r="A30" s="2" t="s">
        <v>82</v>
      </c>
      <c r="B30" s="4" t="s">
        <v>6</v>
      </c>
      <c r="C30" s="4">
        <v>207.9</v>
      </c>
    </row>
    <row r="31" spans="1:3" ht="30">
      <c r="A31" s="2" t="s">
        <v>84</v>
      </c>
      <c r="B31" s="4" t="s">
        <v>6</v>
      </c>
      <c r="C31" s="4">
        <v>-11.7</v>
      </c>
    </row>
    <row r="32" spans="1:3" ht="45">
      <c r="A32" s="2" t="s">
        <v>85</v>
      </c>
      <c r="B32" s="4" t="s">
        <v>6</v>
      </c>
      <c r="C32" s="4">
        <v>5.5</v>
      </c>
    </row>
    <row r="33" spans="1:3">
      <c r="A33" s="2" t="s">
        <v>86</v>
      </c>
      <c r="B33" s="4" t="s">
        <v>6</v>
      </c>
      <c r="C33" s="4">
        <v>-6.2</v>
      </c>
    </row>
    <row r="34" spans="1:3" ht="30">
      <c r="A34" s="2" t="s">
        <v>87</v>
      </c>
      <c r="B34" s="4" t="s">
        <v>6</v>
      </c>
      <c r="C34" s="4">
        <v>-9.4</v>
      </c>
    </row>
    <row r="35" spans="1:3">
      <c r="A35" s="2" t="s">
        <v>88</v>
      </c>
      <c r="B35" s="4" t="s">
        <v>6</v>
      </c>
      <c r="C35" s="4">
        <v>-15.6</v>
      </c>
    </row>
    <row r="36" spans="1:3">
      <c r="A36" s="2" t="s">
        <v>89</v>
      </c>
      <c r="B36" s="4" t="s">
        <v>6</v>
      </c>
      <c r="C36" s="4">
        <v>439.1</v>
      </c>
    </row>
    <row r="37" spans="1:3">
      <c r="A37" s="3" t="s">
        <v>90</v>
      </c>
      <c r="B37" s="4" t="s">
        <v>6</v>
      </c>
      <c r="C37" s="4" t="s">
        <v>6</v>
      </c>
    </row>
    <row r="38" spans="1:3" ht="30">
      <c r="A38" s="2" t="s">
        <v>91</v>
      </c>
      <c r="B38" s="4" t="s">
        <v>6</v>
      </c>
      <c r="C38" s="4">
        <v>254.1</v>
      </c>
    </row>
    <row r="39" spans="1:3">
      <c r="A39" s="2" t="s">
        <v>92</v>
      </c>
      <c r="B39" s="4" t="s">
        <v>6</v>
      </c>
      <c r="C39" s="4">
        <v>65.099999999999994</v>
      </c>
    </row>
    <row r="40" spans="1:3">
      <c r="A40" s="2" t="s">
        <v>93</v>
      </c>
      <c r="B40" s="4" t="s">
        <v>6</v>
      </c>
      <c r="C40" s="4">
        <v>50.2</v>
      </c>
    </row>
    <row r="41" spans="1:3">
      <c r="A41" s="2" t="s">
        <v>94</v>
      </c>
      <c r="B41" s="4" t="s">
        <v>6</v>
      </c>
      <c r="C41" s="4">
        <v>7.9</v>
      </c>
    </row>
    <row r="42" spans="1:3">
      <c r="A42" s="2" t="s">
        <v>95</v>
      </c>
      <c r="B42" s="4" t="s">
        <v>6</v>
      </c>
      <c r="C42" s="4">
        <v>60.5</v>
      </c>
    </row>
    <row r="43" spans="1:3">
      <c r="A43" s="2" t="s">
        <v>96</v>
      </c>
      <c r="B43" s="4" t="s">
        <v>6</v>
      </c>
      <c r="C43" s="4">
        <v>437.8</v>
      </c>
    </row>
    <row r="44" spans="1:3" ht="30">
      <c r="A44" s="2" t="s">
        <v>97</v>
      </c>
      <c r="B44" s="4" t="s">
        <v>6</v>
      </c>
      <c r="C44" s="4">
        <v>1.3</v>
      </c>
    </row>
    <row r="45" spans="1:3">
      <c r="A45" s="2" t="s">
        <v>98</v>
      </c>
      <c r="B45" s="4" t="s">
        <v>6</v>
      </c>
      <c r="C45" s="4">
        <v>8.9</v>
      </c>
    </row>
    <row r="46" spans="1:3" ht="30">
      <c r="A46" s="2" t="s">
        <v>99</v>
      </c>
      <c r="B46" s="4" t="s">
        <v>6</v>
      </c>
      <c r="C46" s="4">
        <v>-7.6</v>
      </c>
    </row>
    <row r="47" spans="1:3" ht="30">
      <c r="A47" s="2" t="s">
        <v>397</v>
      </c>
      <c r="B47" s="4" t="s">
        <v>6</v>
      </c>
      <c r="C47" s="4">
        <v>0</v>
      </c>
    </row>
    <row r="48" spans="1:3" ht="30">
      <c r="A48" s="2" t="s">
        <v>100</v>
      </c>
      <c r="B48" s="4" t="s">
        <v>6</v>
      </c>
      <c r="C48" s="4">
        <v>-0.5</v>
      </c>
    </row>
    <row r="49" spans="1:3" ht="30">
      <c r="A49" s="2" t="s">
        <v>103</v>
      </c>
      <c r="B49" s="4" t="s">
        <v>6</v>
      </c>
      <c r="C49" s="4">
        <v>-8.1</v>
      </c>
    </row>
    <row r="50" spans="1:3">
      <c r="A50" s="2" t="s">
        <v>1568</v>
      </c>
      <c r="B50" s="4" t="s">
        <v>6</v>
      </c>
      <c r="C50" s="4" t="s">
        <v>6</v>
      </c>
    </row>
    <row r="51" spans="1:3">
      <c r="A51" s="3" t="s">
        <v>79</v>
      </c>
      <c r="B51" s="4" t="s">
        <v>6</v>
      </c>
      <c r="C51" s="4" t="s">
        <v>6</v>
      </c>
    </row>
    <row r="52" spans="1:3">
      <c r="A52" s="2" t="s">
        <v>80</v>
      </c>
      <c r="B52" s="4" t="s">
        <v>6</v>
      </c>
      <c r="C52" s="4">
        <v>-2.7</v>
      </c>
    </row>
    <row r="53" spans="1:3">
      <c r="A53" s="2" t="s">
        <v>81</v>
      </c>
      <c r="B53" s="4" t="s">
        <v>6</v>
      </c>
      <c r="C53" s="4">
        <v>0.1</v>
      </c>
    </row>
    <row r="54" spans="1:3">
      <c r="A54" s="2" t="s">
        <v>82</v>
      </c>
      <c r="B54" s="4" t="s">
        <v>6</v>
      </c>
      <c r="C54" s="4">
        <v>10</v>
      </c>
    </row>
    <row r="55" spans="1:3" ht="30">
      <c r="A55" s="2" t="s">
        <v>84</v>
      </c>
      <c r="B55" s="4" t="s">
        <v>6</v>
      </c>
      <c r="C55" s="4">
        <v>1.2</v>
      </c>
    </row>
    <row r="56" spans="1:3" ht="45">
      <c r="A56" s="2" t="s">
        <v>85</v>
      </c>
      <c r="B56" s="4" t="s">
        <v>6</v>
      </c>
      <c r="C56" s="4">
        <v>-1.8</v>
      </c>
    </row>
    <row r="57" spans="1:3">
      <c r="A57" s="2" t="s">
        <v>86</v>
      </c>
      <c r="B57" s="4" t="s">
        <v>6</v>
      </c>
      <c r="C57" s="4">
        <v>-0.6</v>
      </c>
    </row>
    <row r="58" spans="1:3" ht="30">
      <c r="A58" s="2" t="s">
        <v>87</v>
      </c>
      <c r="B58" s="4" t="s">
        <v>6</v>
      </c>
      <c r="C58" s="4">
        <v>7.6</v>
      </c>
    </row>
    <row r="59" spans="1:3">
      <c r="A59" s="2" t="s">
        <v>88</v>
      </c>
      <c r="B59" s="4" t="s">
        <v>6</v>
      </c>
      <c r="C59" s="4">
        <v>7</v>
      </c>
    </row>
    <row r="60" spans="1:3">
      <c r="A60" s="2" t="s">
        <v>89</v>
      </c>
      <c r="B60" s="4" t="s">
        <v>6</v>
      </c>
      <c r="C60" s="4">
        <v>14.4</v>
      </c>
    </row>
    <row r="61" spans="1:3">
      <c r="A61" s="3" t="s">
        <v>90</v>
      </c>
      <c r="B61" s="4" t="s">
        <v>6</v>
      </c>
      <c r="C61" s="4" t="s">
        <v>6</v>
      </c>
    </row>
    <row r="62" spans="1:3" ht="30">
      <c r="A62" s="2" t="s">
        <v>91</v>
      </c>
      <c r="B62" s="4" t="s">
        <v>6</v>
      </c>
      <c r="C62" s="4">
        <v>3.9</v>
      </c>
    </row>
    <row r="63" spans="1:3">
      <c r="A63" s="2" t="s">
        <v>92</v>
      </c>
      <c r="B63" s="4" t="s">
        <v>6</v>
      </c>
      <c r="C63" s="4">
        <v>5.5</v>
      </c>
    </row>
    <row r="64" spans="1:3">
      <c r="A64" s="2" t="s">
        <v>93</v>
      </c>
      <c r="B64" s="4" t="s">
        <v>6</v>
      </c>
      <c r="C64" s="4">
        <v>3.2</v>
      </c>
    </row>
    <row r="65" spans="1:3">
      <c r="A65" s="2" t="s">
        <v>94</v>
      </c>
      <c r="B65" s="4" t="s">
        <v>6</v>
      </c>
      <c r="C65" s="4">
        <v>0</v>
      </c>
    </row>
    <row r="66" spans="1:3">
      <c r="A66" s="2" t="s">
        <v>95</v>
      </c>
      <c r="B66" s="4" t="s">
        <v>6</v>
      </c>
      <c r="C66" s="4">
        <v>4.9000000000000004</v>
      </c>
    </row>
    <row r="67" spans="1:3">
      <c r="A67" s="2" t="s">
        <v>96</v>
      </c>
      <c r="B67" s="4" t="s">
        <v>6</v>
      </c>
      <c r="C67" s="4">
        <v>17.5</v>
      </c>
    </row>
    <row r="68" spans="1:3" ht="30">
      <c r="A68" s="2" t="s">
        <v>97</v>
      </c>
      <c r="B68" s="4" t="s">
        <v>6</v>
      </c>
      <c r="C68" s="4">
        <v>-3.1</v>
      </c>
    </row>
    <row r="69" spans="1:3">
      <c r="A69" s="2" t="s">
        <v>98</v>
      </c>
      <c r="B69" s="4" t="s">
        <v>6</v>
      </c>
      <c r="C69" s="4">
        <v>2.4</v>
      </c>
    </row>
    <row r="70" spans="1:3" ht="30">
      <c r="A70" s="2" t="s">
        <v>99</v>
      </c>
      <c r="B70" s="4" t="s">
        <v>6</v>
      </c>
      <c r="C70" s="4">
        <v>-5.5</v>
      </c>
    </row>
    <row r="71" spans="1:3" ht="30">
      <c r="A71" s="2" t="s">
        <v>397</v>
      </c>
      <c r="B71" s="4" t="s">
        <v>6</v>
      </c>
      <c r="C71" s="4">
        <v>-0.1</v>
      </c>
    </row>
    <row r="72" spans="1:3" ht="30">
      <c r="A72" s="2" t="s">
        <v>100</v>
      </c>
      <c r="B72" s="4" t="s">
        <v>6</v>
      </c>
      <c r="C72" s="4">
        <v>0</v>
      </c>
    </row>
    <row r="73" spans="1:3" ht="30">
      <c r="A73" s="2" t="s">
        <v>103</v>
      </c>
      <c r="B73" s="4" t="s">
        <v>6</v>
      </c>
      <c r="C73" s="4">
        <v>-5.4</v>
      </c>
    </row>
    <row r="74" spans="1:3">
      <c r="A74" s="2" t="s">
        <v>1551</v>
      </c>
      <c r="B74" s="4" t="s">
        <v>6</v>
      </c>
      <c r="C74" s="4" t="s">
        <v>6</v>
      </c>
    </row>
    <row r="75" spans="1:3">
      <c r="A75" s="3" t="s">
        <v>79</v>
      </c>
      <c r="B75" s="4" t="s">
        <v>6</v>
      </c>
      <c r="C75" s="4" t="s">
        <v>6</v>
      </c>
    </row>
    <row r="76" spans="1:3">
      <c r="A76" s="2" t="s">
        <v>80</v>
      </c>
      <c r="B76" s="4" t="s">
        <v>6</v>
      </c>
      <c r="C76" s="4">
        <v>-2.7</v>
      </c>
    </row>
    <row r="77" spans="1:3">
      <c r="A77" s="2" t="s">
        <v>81</v>
      </c>
      <c r="B77" s="4" t="s">
        <v>6</v>
      </c>
      <c r="C77" s="4">
        <v>0.1</v>
      </c>
    </row>
    <row r="78" spans="1:3">
      <c r="A78" s="2" t="s">
        <v>82</v>
      </c>
      <c r="B78" s="4" t="s">
        <v>6</v>
      </c>
      <c r="C78" s="4">
        <v>0.2</v>
      </c>
    </row>
    <row r="79" spans="1:3" ht="30">
      <c r="A79" s="2" t="s">
        <v>84</v>
      </c>
      <c r="B79" s="4" t="s">
        <v>6</v>
      </c>
      <c r="C79" s="4">
        <v>0</v>
      </c>
    </row>
    <row r="80" spans="1:3" ht="45">
      <c r="A80" s="2" t="s">
        <v>85</v>
      </c>
      <c r="B80" s="4" t="s">
        <v>6</v>
      </c>
      <c r="C80" s="4">
        <v>0</v>
      </c>
    </row>
    <row r="81" spans="1:3">
      <c r="A81" s="2" t="s">
        <v>86</v>
      </c>
      <c r="B81" s="4" t="s">
        <v>6</v>
      </c>
      <c r="C81" s="4">
        <v>0</v>
      </c>
    </row>
    <row r="82" spans="1:3" ht="30">
      <c r="A82" s="2" t="s">
        <v>87</v>
      </c>
      <c r="B82" s="4" t="s">
        <v>6</v>
      </c>
      <c r="C82" s="4">
        <v>1.4</v>
      </c>
    </row>
    <row r="83" spans="1:3">
      <c r="A83" s="2" t="s">
        <v>88</v>
      </c>
      <c r="B83" s="4" t="s">
        <v>6</v>
      </c>
      <c r="C83" s="4">
        <v>1.4</v>
      </c>
    </row>
    <row r="84" spans="1:3">
      <c r="A84" s="2" t="s">
        <v>89</v>
      </c>
      <c r="B84" s="4" t="s">
        <v>6</v>
      </c>
      <c r="C84" s="4">
        <v>-1</v>
      </c>
    </row>
    <row r="85" spans="1:3">
      <c r="A85" s="3" t="s">
        <v>90</v>
      </c>
      <c r="B85" s="4" t="s">
        <v>6</v>
      </c>
      <c r="C85" s="4" t="s">
        <v>6</v>
      </c>
    </row>
    <row r="86" spans="1:3" ht="30">
      <c r="A86" s="2" t="s">
        <v>91</v>
      </c>
      <c r="B86" s="4" t="s">
        <v>6</v>
      </c>
      <c r="C86" s="4">
        <v>4.3</v>
      </c>
    </row>
    <row r="87" spans="1:3">
      <c r="A87" s="2" t="s">
        <v>92</v>
      </c>
      <c r="B87" s="4" t="s">
        <v>6</v>
      </c>
      <c r="C87" s="4">
        <v>-0.3</v>
      </c>
    </row>
    <row r="88" spans="1:3">
      <c r="A88" s="2" t="s">
        <v>93</v>
      </c>
      <c r="B88" s="4" t="s">
        <v>6</v>
      </c>
      <c r="C88" s="4">
        <v>4.5999999999999996</v>
      </c>
    </row>
    <row r="89" spans="1:3">
      <c r="A89" s="2" t="s">
        <v>94</v>
      </c>
      <c r="B89" s="4" t="s">
        <v>6</v>
      </c>
      <c r="C89" s="4">
        <v>0</v>
      </c>
    </row>
    <row r="90" spans="1:3">
      <c r="A90" s="2" t="s">
        <v>95</v>
      </c>
      <c r="B90" s="4" t="s">
        <v>6</v>
      </c>
      <c r="C90" s="4">
        <v>3.3</v>
      </c>
    </row>
    <row r="91" spans="1:3">
      <c r="A91" s="2" t="s">
        <v>96</v>
      </c>
      <c r="B91" s="4" t="s">
        <v>6</v>
      </c>
      <c r="C91" s="4">
        <v>11.9</v>
      </c>
    </row>
    <row r="92" spans="1:3" ht="30">
      <c r="A92" s="2" t="s">
        <v>97</v>
      </c>
      <c r="B92" s="4" t="s">
        <v>6</v>
      </c>
      <c r="C92" s="4">
        <v>-12.9</v>
      </c>
    </row>
    <row r="93" spans="1:3">
      <c r="A93" s="2" t="s">
        <v>98</v>
      </c>
      <c r="B93" s="4" t="s">
        <v>6</v>
      </c>
      <c r="C93" s="4">
        <v>0</v>
      </c>
    </row>
    <row r="94" spans="1:3" ht="30">
      <c r="A94" s="2" t="s">
        <v>99</v>
      </c>
      <c r="B94" s="4" t="s">
        <v>6</v>
      </c>
      <c r="C94" s="4">
        <v>-12.9</v>
      </c>
    </row>
    <row r="95" spans="1:3" ht="30">
      <c r="A95" s="2" t="s">
        <v>397</v>
      </c>
      <c r="B95" s="4" t="s">
        <v>6</v>
      </c>
      <c r="C95" s="4">
        <v>0</v>
      </c>
    </row>
    <row r="96" spans="1:3" ht="30">
      <c r="A96" s="2" t="s">
        <v>100</v>
      </c>
      <c r="B96" s="4" t="s">
        <v>6</v>
      </c>
      <c r="C96" s="4">
        <v>0</v>
      </c>
    </row>
    <row r="97" spans="1:3" ht="30">
      <c r="A97" s="2" t="s">
        <v>103</v>
      </c>
      <c r="B97" s="4" t="s">
        <v>6</v>
      </c>
      <c r="C97" s="4">
        <v>-12.9</v>
      </c>
    </row>
    <row r="98" spans="1:3">
      <c r="A98" s="2" t="s">
        <v>1556</v>
      </c>
      <c r="B98" s="4" t="s">
        <v>6</v>
      </c>
      <c r="C98" s="4" t="s">
        <v>6</v>
      </c>
    </row>
    <row r="99" spans="1:3">
      <c r="A99" s="3" t="s">
        <v>79</v>
      </c>
      <c r="B99" s="4" t="s">
        <v>6</v>
      </c>
      <c r="C99" s="4" t="s">
        <v>6</v>
      </c>
    </row>
    <row r="100" spans="1:3">
      <c r="A100" s="2" t="s">
        <v>80</v>
      </c>
      <c r="B100" s="4" t="s">
        <v>6</v>
      </c>
      <c r="C100" s="4">
        <v>0</v>
      </c>
    </row>
    <row r="101" spans="1:3">
      <c r="A101" s="2" t="s">
        <v>81</v>
      </c>
      <c r="B101" s="4" t="s">
        <v>6</v>
      </c>
      <c r="C101" s="4">
        <v>0</v>
      </c>
    </row>
    <row r="102" spans="1:3">
      <c r="A102" s="2" t="s">
        <v>82</v>
      </c>
      <c r="B102" s="4" t="s">
        <v>6</v>
      </c>
      <c r="C102" s="4">
        <v>8</v>
      </c>
    </row>
    <row r="103" spans="1:3" ht="30">
      <c r="A103" s="2" t="s">
        <v>84</v>
      </c>
      <c r="B103" s="4" t="s">
        <v>6</v>
      </c>
      <c r="C103" s="4">
        <v>1.2</v>
      </c>
    </row>
    <row r="104" spans="1:3" ht="45">
      <c r="A104" s="2" t="s">
        <v>85</v>
      </c>
      <c r="B104" s="4" t="s">
        <v>6</v>
      </c>
      <c r="C104" s="4">
        <v>-1.8</v>
      </c>
    </row>
    <row r="105" spans="1:3">
      <c r="A105" s="2" t="s">
        <v>86</v>
      </c>
      <c r="B105" s="4" t="s">
        <v>6</v>
      </c>
      <c r="C105" s="4">
        <v>-0.6</v>
      </c>
    </row>
    <row r="106" spans="1:3" ht="30">
      <c r="A106" s="2" t="s">
        <v>87</v>
      </c>
      <c r="B106" s="4" t="s">
        <v>6</v>
      </c>
      <c r="C106" s="4">
        <v>6.2</v>
      </c>
    </row>
    <row r="107" spans="1:3">
      <c r="A107" s="2" t="s">
        <v>88</v>
      </c>
      <c r="B107" s="4" t="s">
        <v>6</v>
      </c>
      <c r="C107" s="4">
        <v>5.6</v>
      </c>
    </row>
    <row r="108" spans="1:3">
      <c r="A108" s="2" t="s">
        <v>89</v>
      </c>
      <c r="B108" s="4" t="s">
        <v>6</v>
      </c>
      <c r="C108" s="4">
        <v>13.6</v>
      </c>
    </row>
    <row r="109" spans="1:3">
      <c r="A109" s="3" t="s">
        <v>90</v>
      </c>
      <c r="B109" s="4" t="s">
        <v>6</v>
      </c>
      <c r="C109" s="4" t="s">
        <v>6</v>
      </c>
    </row>
    <row r="110" spans="1:3" ht="30">
      <c r="A110" s="2" t="s">
        <v>91</v>
      </c>
      <c r="B110" s="4" t="s">
        <v>6</v>
      </c>
      <c r="C110" s="4">
        <v>0</v>
      </c>
    </row>
    <row r="111" spans="1:3">
      <c r="A111" s="2" t="s">
        <v>92</v>
      </c>
      <c r="B111" s="4" t="s">
        <v>6</v>
      </c>
      <c r="C111" s="4">
        <v>5.3</v>
      </c>
    </row>
    <row r="112" spans="1:3">
      <c r="A112" s="2" t="s">
        <v>93</v>
      </c>
      <c r="B112" s="4" t="s">
        <v>6</v>
      </c>
      <c r="C112" s="4">
        <v>-1.4</v>
      </c>
    </row>
    <row r="113" spans="1:3">
      <c r="A113" s="2" t="s">
        <v>94</v>
      </c>
      <c r="B113" s="4" t="s">
        <v>6</v>
      </c>
      <c r="C113" s="4">
        <v>0</v>
      </c>
    </row>
    <row r="114" spans="1:3">
      <c r="A114" s="2" t="s">
        <v>95</v>
      </c>
      <c r="B114" s="4" t="s">
        <v>6</v>
      </c>
      <c r="C114" s="4">
        <v>0.3</v>
      </c>
    </row>
    <row r="115" spans="1:3">
      <c r="A115" s="2" t="s">
        <v>96</v>
      </c>
      <c r="B115" s="4" t="s">
        <v>6</v>
      </c>
      <c r="C115" s="4">
        <v>4.2</v>
      </c>
    </row>
    <row r="116" spans="1:3" ht="30">
      <c r="A116" s="2" t="s">
        <v>97</v>
      </c>
      <c r="B116" s="4" t="s">
        <v>6</v>
      </c>
      <c r="C116" s="4">
        <v>9.4</v>
      </c>
    </row>
    <row r="117" spans="1:3">
      <c r="A117" s="2" t="s">
        <v>98</v>
      </c>
      <c r="B117" s="4" t="s">
        <v>6</v>
      </c>
      <c r="C117" s="4">
        <v>0</v>
      </c>
    </row>
    <row r="118" spans="1:3" ht="30">
      <c r="A118" s="2" t="s">
        <v>99</v>
      </c>
      <c r="B118" s="4" t="s">
        <v>6</v>
      </c>
      <c r="C118" s="4">
        <v>9.4</v>
      </c>
    </row>
    <row r="119" spans="1:3" ht="30">
      <c r="A119" s="2" t="s">
        <v>397</v>
      </c>
      <c r="B119" s="4" t="s">
        <v>6</v>
      </c>
      <c r="C119" s="4">
        <v>-0.1</v>
      </c>
    </row>
    <row r="120" spans="1:3" ht="30">
      <c r="A120" s="2" t="s">
        <v>100</v>
      </c>
      <c r="B120" s="4" t="s">
        <v>6</v>
      </c>
      <c r="C120" s="4">
        <v>0</v>
      </c>
    </row>
    <row r="121" spans="1:3" ht="30">
      <c r="A121" s="2" t="s">
        <v>103</v>
      </c>
      <c r="B121" s="4" t="s">
        <v>6</v>
      </c>
      <c r="C121" s="4">
        <v>9.5</v>
      </c>
    </row>
    <row r="122" spans="1:3">
      <c r="A122" s="2" t="s">
        <v>320</v>
      </c>
      <c r="B122" s="4" t="s">
        <v>6</v>
      </c>
      <c r="C122" s="4" t="s">
        <v>6</v>
      </c>
    </row>
    <row r="123" spans="1:3">
      <c r="A123" s="3" t="s">
        <v>79</v>
      </c>
      <c r="B123" s="4" t="s">
        <v>6</v>
      </c>
      <c r="C123" s="4" t="s">
        <v>6</v>
      </c>
    </row>
    <row r="124" spans="1:3">
      <c r="A124" s="2" t="s">
        <v>80</v>
      </c>
      <c r="B124" s="4" t="s">
        <v>6</v>
      </c>
      <c r="C124" s="4">
        <v>0</v>
      </c>
    </row>
    <row r="125" spans="1:3">
      <c r="A125" s="2" t="s">
        <v>81</v>
      </c>
      <c r="B125" s="4" t="s">
        <v>6</v>
      </c>
      <c r="C125" s="4">
        <v>0</v>
      </c>
    </row>
    <row r="126" spans="1:3">
      <c r="A126" s="2" t="s">
        <v>82</v>
      </c>
      <c r="B126" s="4" t="s">
        <v>6</v>
      </c>
      <c r="C126" s="4">
        <v>0</v>
      </c>
    </row>
    <row r="127" spans="1:3" ht="30">
      <c r="A127" s="2" t="s">
        <v>84</v>
      </c>
      <c r="B127" s="4" t="s">
        <v>6</v>
      </c>
      <c r="C127" s="4">
        <v>0</v>
      </c>
    </row>
    <row r="128" spans="1:3" ht="45">
      <c r="A128" s="2" t="s">
        <v>85</v>
      </c>
      <c r="B128" s="4" t="s">
        <v>6</v>
      </c>
      <c r="C128" s="4">
        <v>0</v>
      </c>
    </row>
    <row r="129" spans="1:3">
      <c r="A129" s="2" t="s">
        <v>86</v>
      </c>
      <c r="B129" s="4" t="s">
        <v>6</v>
      </c>
      <c r="C129" s="4">
        <v>0</v>
      </c>
    </row>
    <row r="130" spans="1:3" ht="30">
      <c r="A130" s="2" t="s">
        <v>87</v>
      </c>
      <c r="B130" s="4" t="s">
        <v>6</v>
      </c>
      <c r="C130" s="4">
        <v>0</v>
      </c>
    </row>
    <row r="131" spans="1:3">
      <c r="A131" s="2" t="s">
        <v>88</v>
      </c>
      <c r="B131" s="4" t="s">
        <v>6</v>
      </c>
      <c r="C131" s="4">
        <v>0</v>
      </c>
    </row>
    <row r="132" spans="1:3">
      <c r="A132" s="2" t="s">
        <v>89</v>
      </c>
      <c r="B132" s="4" t="s">
        <v>6</v>
      </c>
      <c r="C132" s="4">
        <v>0</v>
      </c>
    </row>
    <row r="133" spans="1:3">
      <c r="A133" s="3" t="s">
        <v>90</v>
      </c>
      <c r="B133" s="4" t="s">
        <v>6</v>
      </c>
      <c r="C133" s="4" t="s">
        <v>6</v>
      </c>
    </row>
    <row r="134" spans="1:3" ht="30">
      <c r="A134" s="2" t="s">
        <v>91</v>
      </c>
      <c r="B134" s="4" t="s">
        <v>6</v>
      </c>
      <c r="C134" s="4">
        <v>-0.2</v>
      </c>
    </row>
    <row r="135" spans="1:3">
      <c r="A135" s="2" t="s">
        <v>92</v>
      </c>
      <c r="B135" s="4" t="s">
        <v>6</v>
      </c>
      <c r="C135" s="4">
        <v>0</v>
      </c>
    </row>
    <row r="136" spans="1:3">
      <c r="A136" s="2" t="s">
        <v>93</v>
      </c>
      <c r="B136" s="4" t="s">
        <v>6</v>
      </c>
      <c r="C136" s="4">
        <v>0</v>
      </c>
    </row>
    <row r="137" spans="1:3">
      <c r="A137" s="2" t="s">
        <v>94</v>
      </c>
      <c r="B137" s="4" t="s">
        <v>6</v>
      </c>
      <c r="C137" s="4">
        <v>0</v>
      </c>
    </row>
    <row r="138" spans="1:3">
      <c r="A138" s="2" t="s">
        <v>95</v>
      </c>
      <c r="B138" s="4" t="s">
        <v>6</v>
      </c>
      <c r="C138" s="4">
        <v>0</v>
      </c>
    </row>
    <row r="139" spans="1:3">
      <c r="A139" s="2" t="s">
        <v>96</v>
      </c>
      <c r="B139" s="4" t="s">
        <v>6</v>
      </c>
      <c r="C139" s="4">
        <v>-0.2</v>
      </c>
    </row>
    <row r="140" spans="1:3" ht="30">
      <c r="A140" s="2" t="s">
        <v>97</v>
      </c>
      <c r="B140" s="4" t="s">
        <v>6</v>
      </c>
      <c r="C140" s="4">
        <v>0.2</v>
      </c>
    </row>
    <row r="141" spans="1:3">
      <c r="A141" s="2" t="s">
        <v>98</v>
      </c>
      <c r="B141" s="4" t="s">
        <v>6</v>
      </c>
      <c r="C141" s="4">
        <v>0</v>
      </c>
    </row>
    <row r="142" spans="1:3" ht="30">
      <c r="A142" s="2" t="s">
        <v>99</v>
      </c>
      <c r="B142" s="4" t="s">
        <v>6</v>
      </c>
      <c r="C142" s="4">
        <v>0.2</v>
      </c>
    </row>
    <row r="143" spans="1:3" ht="30">
      <c r="A143" s="2" t="s">
        <v>397</v>
      </c>
      <c r="B143" s="4" t="s">
        <v>6</v>
      </c>
      <c r="C143" s="4">
        <v>0</v>
      </c>
    </row>
    <row r="144" spans="1:3" ht="30">
      <c r="A144" s="2" t="s">
        <v>100</v>
      </c>
      <c r="B144" s="4" t="s">
        <v>6</v>
      </c>
      <c r="C144" s="4">
        <v>0</v>
      </c>
    </row>
    <row r="145" spans="1:3" ht="30">
      <c r="A145" s="2" t="s">
        <v>103</v>
      </c>
      <c r="B145" s="4" t="s">
        <v>6</v>
      </c>
      <c r="C145" s="4">
        <v>0.2</v>
      </c>
    </row>
    <row r="146" spans="1:3">
      <c r="A146" s="2" t="s">
        <v>324</v>
      </c>
      <c r="B146" s="4" t="s">
        <v>6</v>
      </c>
      <c r="C146" s="4" t="s">
        <v>6</v>
      </c>
    </row>
    <row r="147" spans="1:3">
      <c r="A147" s="3" t="s">
        <v>79</v>
      </c>
      <c r="B147" s="4" t="s">
        <v>6</v>
      </c>
      <c r="C147" s="4" t="s">
        <v>6</v>
      </c>
    </row>
    <row r="148" spans="1:3">
      <c r="A148" s="2" t="s">
        <v>80</v>
      </c>
      <c r="B148" s="4" t="s">
        <v>6</v>
      </c>
      <c r="C148" s="4">
        <v>0</v>
      </c>
    </row>
    <row r="149" spans="1:3">
      <c r="A149" s="2" t="s">
        <v>81</v>
      </c>
      <c r="B149" s="4" t="s">
        <v>6</v>
      </c>
      <c r="C149" s="4">
        <v>0</v>
      </c>
    </row>
    <row r="150" spans="1:3">
      <c r="A150" s="2" t="s">
        <v>82</v>
      </c>
      <c r="B150" s="4" t="s">
        <v>6</v>
      </c>
      <c r="C150" s="4">
        <v>0</v>
      </c>
    </row>
    <row r="151" spans="1:3" ht="30">
      <c r="A151" s="2" t="s">
        <v>84</v>
      </c>
      <c r="B151" s="4" t="s">
        <v>6</v>
      </c>
      <c r="C151" s="4">
        <v>0</v>
      </c>
    </row>
    <row r="152" spans="1:3" ht="45">
      <c r="A152" s="2" t="s">
        <v>85</v>
      </c>
      <c r="B152" s="4" t="s">
        <v>6</v>
      </c>
      <c r="C152" s="4">
        <v>0</v>
      </c>
    </row>
    <row r="153" spans="1:3">
      <c r="A153" s="2" t="s">
        <v>86</v>
      </c>
      <c r="B153" s="4" t="s">
        <v>6</v>
      </c>
      <c r="C153" s="4">
        <v>0</v>
      </c>
    </row>
    <row r="154" spans="1:3" ht="30">
      <c r="A154" s="2" t="s">
        <v>87</v>
      </c>
      <c r="B154" s="4" t="s">
        <v>6</v>
      </c>
      <c r="C154" s="4">
        <v>0</v>
      </c>
    </row>
    <row r="155" spans="1:3">
      <c r="A155" s="2" t="s">
        <v>88</v>
      </c>
      <c r="B155" s="4" t="s">
        <v>6</v>
      </c>
      <c r="C155" s="4">
        <v>0</v>
      </c>
    </row>
    <row r="156" spans="1:3">
      <c r="A156" s="2" t="s">
        <v>89</v>
      </c>
      <c r="B156" s="4" t="s">
        <v>6</v>
      </c>
      <c r="C156" s="4">
        <v>0</v>
      </c>
    </row>
    <row r="157" spans="1:3">
      <c r="A157" s="3" t="s">
        <v>90</v>
      </c>
      <c r="B157" s="4" t="s">
        <v>6</v>
      </c>
      <c r="C157" s="4" t="s">
        <v>6</v>
      </c>
    </row>
    <row r="158" spans="1:3" ht="30">
      <c r="A158" s="2" t="s">
        <v>91</v>
      </c>
      <c r="B158" s="4" t="s">
        <v>6</v>
      </c>
      <c r="C158" s="4">
        <v>0</v>
      </c>
    </row>
    <row r="159" spans="1:3">
      <c r="A159" s="2" t="s">
        <v>92</v>
      </c>
      <c r="B159" s="4" t="s">
        <v>6</v>
      </c>
      <c r="C159" s="4">
        <v>0</v>
      </c>
    </row>
    <row r="160" spans="1:3">
      <c r="A160" s="2" t="s">
        <v>93</v>
      </c>
      <c r="B160" s="4" t="s">
        <v>6</v>
      </c>
      <c r="C160" s="4">
        <v>0</v>
      </c>
    </row>
    <row r="161" spans="1:3">
      <c r="A161" s="2" t="s">
        <v>94</v>
      </c>
      <c r="B161" s="4" t="s">
        <v>6</v>
      </c>
      <c r="C161" s="4">
        <v>0</v>
      </c>
    </row>
    <row r="162" spans="1:3">
      <c r="A162" s="2" t="s">
        <v>95</v>
      </c>
      <c r="B162" s="4" t="s">
        <v>6</v>
      </c>
      <c r="C162" s="4">
        <v>0</v>
      </c>
    </row>
    <row r="163" spans="1:3">
      <c r="A163" s="2" t="s">
        <v>96</v>
      </c>
      <c r="B163" s="4" t="s">
        <v>6</v>
      </c>
      <c r="C163" s="4">
        <v>0</v>
      </c>
    </row>
    <row r="164" spans="1:3" ht="30">
      <c r="A164" s="2" t="s">
        <v>97</v>
      </c>
      <c r="B164" s="4" t="s">
        <v>6</v>
      </c>
      <c r="C164" s="4">
        <v>0</v>
      </c>
    </row>
    <row r="165" spans="1:3">
      <c r="A165" s="2" t="s">
        <v>98</v>
      </c>
      <c r="B165" s="4" t="s">
        <v>6</v>
      </c>
      <c r="C165" s="4">
        <v>0</v>
      </c>
    </row>
    <row r="166" spans="1:3" ht="30">
      <c r="A166" s="2" t="s">
        <v>99</v>
      </c>
      <c r="B166" s="4" t="s">
        <v>6</v>
      </c>
      <c r="C166" s="4">
        <v>0</v>
      </c>
    </row>
    <row r="167" spans="1:3" ht="30">
      <c r="A167" s="2" t="s">
        <v>397</v>
      </c>
      <c r="B167" s="4" t="s">
        <v>6</v>
      </c>
      <c r="C167" s="4">
        <v>0</v>
      </c>
    </row>
    <row r="168" spans="1:3" ht="30">
      <c r="A168" s="2" t="s">
        <v>100</v>
      </c>
      <c r="B168" s="4" t="s">
        <v>6</v>
      </c>
      <c r="C168" s="4">
        <v>0</v>
      </c>
    </row>
    <row r="169" spans="1:3" ht="30">
      <c r="A169" s="2" t="s">
        <v>103</v>
      </c>
      <c r="B169" s="4" t="s">
        <v>6</v>
      </c>
      <c r="C169" s="4">
        <v>0</v>
      </c>
    </row>
    <row r="170" spans="1:3">
      <c r="A170" s="2" t="s">
        <v>1569</v>
      </c>
      <c r="B170" s="4" t="s">
        <v>6</v>
      </c>
      <c r="C170" s="4" t="s">
        <v>6</v>
      </c>
    </row>
    <row r="171" spans="1:3">
      <c r="A171" s="3" t="s">
        <v>79</v>
      </c>
      <c r="B171" s="4" t="s">
        <v>6</v>
      </c>
      <c r="C171" s="4" t="s">
        <v>6</v>
      </c>
    </row>
    <row r="172" spans="1:3">
      <c r="A172" s="2" t="s">
        <v>80</v>
      </c>
      <c r="B172" s="4" t="s">
        <v>6</v>
      </c>
      <c r="C172" s="4">
        <v>0</v>
      </c>
    </row>
    <row r="173" spans="1:3">
      <c r="A173" s="2" t="s">
        <v>81</v>
      </c>
      <c r="B173" s="4" t="s">
        <v>6</v>
      </c>
      <c r="C173" s="4">
        <v>0</v>
      </c>
    </row>
    <row r="174" spans="1:3">
      <c r="A174" s="2" t="s">
        <v>82</v>
      </c>
      <c r="B174" s="4" t="s">
        <v>6</v>
      </c>
      <c r="C174" s="4">
        <v>1.8</v>
      </c>
    </row>
    <row r="175" spans="1:3" ht="30">
      <c r="A175" s="2" t="s">
        <v>84</v>
      </c>
      <c r="B175" s="4" t="s">
        <v>6</v>
      </c>
      <c r="C175" s="4">
        <v>0</v>
      </c>
    </row>
    <row r="176" spans="1:3" ht="45">
      <c r="A176" s="2" t="s">
        <v>85</v>
      </c>
      <c r="B176" s="4" t="s">
        <v>6</v>
      </c>
      <c r="C176" s="4">
        <v>0</v>
      </c>
    </row>
    <row r="177" spans="1:3">
      <c r="A177" s="2" t="s">
        <v>86</v>
      </c>
      <c r="B177" s="4" t="s">
        <v>6</v>
      </c>
      <c r="C177" s="4">
        <v>0</v>
      </c>
    </row>
    <row r="178" spans="1:3" ht="30">
      <c r="A178" s="2" t="s">
        <v>87</v>
      </c>
      <c r="B178" s="4" t="s">
        <v>6</v>
      </c>
      <c r="C178" s="4">
        <v>0</v>
      </c>
    </row>
    <row r="179" spans="1:3">
      <c r="A179" s="2" t="s">
        <v>88</v>
      </c>
      <c r="B179" s="4" t="s">
        <v>6</v>
      </c>
      <c r="C179" s="4">
        <v>0</v>
      </c>
    </row>
    <row r="180" spans="1:3">
      <c r="A180" s="2" t="s">
        <v>89</v>
      </c>
      <c r="B180" s="4" t="s">
        <v>6</v>
      </c>
      <c r="C180" s="4">
        <v>1.8</v>
      </c>
    </row>
    <row r="181" spans="1:3">
      <c r="A181" s="3" t="s">
        <v>90</v>
      </c>
      <c r="B181" s="4" t="s">
        <v>6</v>
      </c>
      <c r="C181" s="4" t="s">
        <v>6</v>
      </c>
    </row>
    <row r="182" spans="1:3" ht="30">
      <c r="A182" s="2" t="s">
        <v>91</v>
      </c>
      <c r="B182" s="4" t="s">
        <v>6</v>
      </c>
      <c r="C182" s="4">
        <v>-0.2</v>
      </c>
    </row>
    <row r="183" spans="1:3">
      <c r="A183" s="2" t="s">
        <v>92</v>
      </c>
      <c r="B183" s="4" t="s">
        <v>6</v>
      </c>
      <c r="C183" s="4">
        <v>0.5</v>
      </c>
    </row>
    <row r="184" spans="1:3">
      <c r="A184" s="2" t="s">
        <v>93</v>
      </c>
      <c r="B184" s="4" t="s">
        <v>6</v>
      </c>
      <c r="C184" s="4">
        <v>0</v>
      </c>
    </row>
    <row r="185" spans="1:3">
      <c r="A185" s="2" t="s">
        <v>94</v>
      </c>
      <c r="B185" s="4" t="s">
        <v>6</v>
      </c>
      <c r="C185" s="4">
        <v>0</v>
      </c>
    </row>
    <row r="186" spans="1:3">
      <c r="A186" s="2" t="s">
        <v>95</v>
      </c>
      <c r="B186" s="4" t="s">
        <v>6</v>
      </c>
      <c r="C186" s="4">
        <v>1.3</v>
      </c>
    </row>
    <row r="187" spans="1:3">
      <c r="A187" s="2" t="s">
        <v>96</v>
      </c>
      <c r="B187" s="4" t="s">
        <v>6</v>
      </c>
      <c r="C187" s="4">
        <v>1.6</v>
      </c>
    </row>
    <row r="188" spans="1:3" ht="30">
      <c r="A188" s="2" t="s">
        <v>97</v>
      </c>
      <c r="B188" s="4" t="s">
        <v>6</v>
      </c>
      <c r="C188" s="4">
        <v>0.2</v>
      </c>
    </row>
    <row r="189" spans="1:3">
      <c r="A189" s="2" t="s">
        <v>98</v>
      </c>
      <c r="B189" s="4" t="s">
        <v>6</v>
      </c>
      <c r="C189" s="4">
        <v>2.4</v>
      </c>
    </row>
    <row r="190" spans="1:3" ht="30">
      <c r="A190" s="2" t="s">
        <v>99</v>
      </c>
      <c r="B190" s="4" t="s">
        <v>6</v>
      </c>
      <c r="C190" s="4">
        <v>-2.2000000000000002</v>
      </c>
    </row>
    <row r="191" spans="1:3" ht="30">
      <c r="A191" s="2" t="s">
        <v>397</v>
      </c>
      <c r="B191" s="4" t="s">
        <v>6</v>
      </c>
      <c r="C191" s="4">
        <v>0</v>
      </c>
    </row>
    <row r="192" spans="1:3" ht="30">
      <c r="A192" s="2" t="s">
        <v>100</v>
      </c>
      <c r="B192" s="4" t="s">
        <v>6</v>
      </c>
      <c r="C192" s="4">
        <v>0</v>
      </c>
    </row>
    <row r="193" spans="1:3" ht="30">
      <c r="A193" s="2" t="s">
        <v>103</v>
      </c>
      <c r="B193" s="4" t="s">
        <v>6</v>
      </c>
      <c r="C193" s="6">
        <v>-2.2000000000000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5703125" bestFit="1" customWidth="1"/>
  </cols>
  <sheetData>
    <row r="1" spans="1:3" ht="15" customHeight="1">
      <c r="A1" s="1" t="s">
        <v>1570</v>
      </c>
      <c r="B1" s="8" t="s">
        <v>2</v>
      </c>
      <c r="C1" s="8"/>
    </row>
    <row r="2" spans="1:3">
      <c r="A2" s="1" t="s">
        <v>1</v>
      </c>
      <c r="B2" s="1" t="s">
        <v>3</v>
      </c>
      <c r="C2" s="1" t="s">
        <v>78</v>
      </c>
    </row>
    <row r="3" spans="1:3">
      <c r="A3" s="3" t="s">
        <v>104</v>
      </c>
      <c r="B3" s="4" t="s">
        <v>6</v>
      </c>
      <c r="C3" s="4" t="s">
        <v>6</v>
      </c>
    </row>
    <row r="4" spans="1:3">
      <c r="A4" s="2" t="s">
        <v>431</v>
      </c>
      <c r="B4" s="6">
        <v>-68.7</v>
      </c>
      <c r="C4" s="6">
        <v>-13.5</v>
      </c>
    </row>
    <row r="5" spans="1:3" ht="30">
      <c r="A5" s="2" t="s">
        <v>102</v>
      </c>
      <c r="B5" s="4">
        <v>-0.1</v>
      </c>
      <c r="C5" s="4">
        <v>-0.1</v>
      </c>
    </row>
    <row r="6" spans="1:3">
      <c r="A6" s="2" t="s">
        <v>101</v>
      </c>
      <c r="B6" s="4">
        <v>-68.8</v>
      </c>
      <c r="C6" s="4">
        <v>-13.6</v>
      </c>
    </row>
    <row r="7" spans="1:3" ht="30">
      <c r="A7" s="3" t="s">
        <v>105</v>
      </c>
      <c r="B7" s="4" t="s">
        <v>6</v>
      </c>
      <c r="C7" s="4" t="s">
        <v>6</v>
      </c>
    </row>
    <row r="8" spans="1:3" ht="30">
      <c r="A8" s="2" t="s">
        <v>106</v>
      </c>
      <c r="B8" s="4">
        <v>-7.5</v>
      </c>
      <c r="C8" s="4">
        <v>34.4</v>
      </c>
    </row>
    <row r="9" spans="1:3">
      <c r="A9" s="2" t="s">
        <v>107</v>
      </c>
      <c r="B9" s="4">
        <v>3.8</v>
      </c>
      <c r="C9" s="4">
        <v>1.7</v>
      </c>
    </row>
    <row r="10" spans="1:3" ht="30">
      <c r="A10" s="2" t="s">
        <v>1571</v>
      </c>
      <c r="B10" s="4" t="s">
        <v>6</v>
      </c>
      <c r="C10" s="4">
        <v>0</v>
      </c>
    </row>
    <row r="11" spans="1:3" ht="30">
      <c r="A11" s="2" t="s">
        <v>108</v>
      </c>
      <c r="B11" s="4">
        <v>-3.7</v>
      </c>
      <c r="C11" s="4">
        <v>36.1</v>
      </c>
    </row>
    <row r="12" spans="1:3" ht="30">
      <c r="A12" s="3" t="s">
        <v>109</v>
      </c>
      <c r="B12" s="4" t="s">
        <v>6</v>
      </c>
      <c r="C12" s="4" t="s">
        <v>6</v>
      </c>
    </row>
    <row r="13" spans="1:3" ht="30">
      <c r="A13" s="2" t="s">
        <v>106</v>
      </c>
      <c r="B13" s="4">
        <v>7.8</v>
      </c>
      <c r="C13" s="4">
        <v>29.3</v>
      </c>
    </row>
    <row r="14" spans="1:3">
      <c r="A14" s="2" t="s">
        <v>107</v>
      </c>
      <c r="B14" s="4">
        <v>0</v>
      </c>
      <c r="C14" s="4">
        <v>0</v>
      </c>
    </row>
    <row r="15" spans="1:3" ht="30">
      <c r="A15" s="2" t="s">
        <v>1572</v>
      </c>
      <c r="B15" s="4" t="s">
        <v>6</v>
      </c>
      <c r="C15" s="4">
        <v>0</v>
      </c>
    </row>
    <row r="16" spans="1:3" ht="30">
      <c r="A16" s="2" t="s">
        <v>1573</v>
      </c>
      <c r="B16" s="4">
        <v>7.8</v>
      </c>
      <c r="C16" s="4">
        <v>29.3</v>
      </c>
    </row>
    <row r="17" spans="1:3" ht="30">
      <c r="A17" s="2" t="s">
        <v>111</v>
      </c>
      <c r="B17" s="4">
        <v>-11.5</v>
      </c>
      <c r="C17" s="4">
        <v>6.8</v>
      </c>
    </row>
    <row r="18" spans="1:3">
      <c r="A18" s="2" t="s">
        <v>112</v>
      </c>
      <c r="B18" s="4">
        <v>-80.3</v>
      </c>
      <c r="C18" s="4">
        <v>-6.8</v>
      </c>
    </row>
    <row r="19" spans="1:3" ht="30">
      <c r="A19" s="2" t="s">
        <v>113</v>
      </c>
      <c r="B19" s="4">
        <v>-0.1</v>
      </c>
      <c r="C19" s="4">
        <v>-0.1</v>
      </c>
    </row>
    <row r="20" spans="1:3">
      <c r="A20" s="2" t="s">
        <v>112</v>
      </c>
      <c r="B20" s="4">
        <v>-80.2</v>
      </c>
      <c r="C20" s="4">
        <v>-6.7</v>
      </c>
    </row>
    <row r="21" spans="1:3">
      <c r="A21" s="2" t="s">
        <v>1567</v>
      </c>
      <c r="B21" s="4" t="s">
        <v>6</v>
      </c>
      <c r="C21" s="4" t="s">
        <v>6</v>
      </c>
    </row>
    <row r="22" spans="1:3">
      <c r="A22" s="3" t="s">
        <v>104</v>
      </c>
      <c r="B22" s="4" t="s">
        <v>6</v>
      </c>
      <c r="C22" s="4" t="s">
        <v>6</v>
      </c>
    </row>
    <row r="23" spans="1:3">
      <c r="A23" s="2" t="s">
        <v>431</v>
      </c>
      <c r="B23" s="4" t="s">
        <v>6</v>
      </c>
      <c r="C23" s="4">
        <v>-8.1</v>
      </c>
    </row>
    <row r="24" spans="1:3" ht="30">
      <c r="A24" s="2" t="s">
        <v>102</v>
      </c>
      <c r="B24" s="4" t="s">
        <v>6</v>
      </c>
      <c r="C24" s="4">
        <v>0</v>
      </c>
    </row>
    <row r="25" spans="1:3">
      <c r="A25" s="2" t="s">
        <v>101</v>
      </c>
      <c r="B25" s="4" t="s">
        <v>6</v>
      </c>
      <c r="C25" s="4">
        <v>-8.1</v>
      </c>
    </row>
    <row r="26" spans="1:3" ht="30">
      <c r="A26" s="3" t="s">
        <v>105</v>
      </c>
      <c r="B26" s="4" t="s">
        <v>6</v>
      </c>
      <c r="C26" s="4" t="s">
        <v>6</v>
      </c>
    </row>
    <row r="27" spans="1:3" ht="30">
      <c r="A27" s="2" t="s">
        <v>106</v>
      </c>
      <c r="B27" s="4" t="s">
        <v>6</v>
      </c>
      <c r="C27" s="4">
        <v>20.8</v>
      </c>
    </row>
    <row r="28" spans="1:3">
      <c r="A28" s="2" t="s">
        <v>107</v>
      </c>
      <c r="B28" s="4" t="s">
        <v>6</v>
      </c>
      <c r="C28" s="4">
        <v>2.1</v>
      </c>
    </row>
    <row r="29" spans="1:3" ht="30">
      <c r="A29" s="2" t="s">
        <v>1571</v>
      </c>
      <c r="B29" s="4" t="s">
        <v>6</v>
      </c>
      <c r="C29" s="4">
        <v>-0.3</v>
      </c>
    </row>
    <row r="30" spans="1:3" ht="30">
      <c r="A30" s="2" t="s">
        <v>108</v>
      </c>
      <c r="B30" s="4" t="s">
        <v>6</v>
      </c>
      <c r="C30" s="4">
        <v>22.6</v>
      </c>
    </row>
    <row r="31" spans="1:3" ht="30">
      <c r="A31" s="3" t="s">
        <v>109</v>
      </c>
      <c r="B31" s="4" t="s">
        <v>6</v>
      </c>
      <c r="C31" s="4" t="s">
        <v>6</v>
      </c>
    </row>
    <row r="32" spans="1:3" ht="30">
      <c r="A32" s="2" t="s">
        <v>106</v>
      </c>
      <c r="B32" s="4" t="s">
        <v>6</v>
      </c>
      <c r="C32" s="4">
        <v>24.6</v>
      </c>
    </row>
    <row r="33" spans="1:3">
      <c r="A33" s="2" t="s">
        <v>107</v>
      </c>
      <c r="B33" s="4" t="s">
        <v>6</v>
      </c>
      <c r="C33" s="4">
        <v>0</v>
      </c>
    </row>
    <row r="34" spans="1:3" ht="30">
      <c r="A34" s="2" t="s">
        <v>1572</v>
      </c>
      <c r="B34" s="4" t="s">
        <v>6</v>
      </c>
      <c r="C34" s="4">
        <v>0</v>
      </c>
    </row>
    <row r="35" spans="1:3" ht="30">
      <c r="A35" s="2" t="s">
        <v>1573</v>
      </c>
      <c r="B35" s="4" t="s">
        <v>6</v>
      </c>
      <c r="C35" s="4">
        <v>24.6</v>
      </c>
    </row>
    <row r="36" spans="1:3" ht="30">
      <c r="A36" s="2" t="s">
        <v>111</v>
      </c>
      <c r="B36" s="4" t="s">
        <v>6</v>
      </c>
      <c r="C36" s="4">
        <v>-2</v>
      </c>
    </row>
    <row r="37" spans="1:3">
      <c r="A37" s="2" t="s">
        <v>112</v>
      </c>
      <c r="B37" s="4" t="s">
        <v>6</v>
      </c>
      <c r="C37" s="4">
        <v>-10.1</v>
      </c>
    </row>
    <row r="38" spans="1:3" ht="30">
      <c r="A38" s="2" t="s">
        <v>113</v>
      </c>
      <c r="B38" s="4" t="s">
        <v>6</v>
      </c>
      <c r="C38" s="4">
        <v>0</v>
      </c>
    </row>
    <row r="39" spans="1:3">
      <c r="A39" s="2" t="s">
        <v>112</v>
      </c>
      <c r="B39" s="4" t="s">
        <v>6</v>
      </c>
      <c r="C39" s="4">
        <v>-10.1</v>
      </c>
    </row>
    <row r="40" spans="1:3">
      <c r="A40" s="2" t="s">
        <v>1574</v>
      </c>
      <c r="B40" s="4" t="s">
        <v>6</v>
      </c>
      <c r="C40" s="4" t="s">
        <v>6</v>
      </c>
    </row>
    <row r="41" spans="1:3">
      <c r="A41" s="3" t="s">
        <v>104</v>
      </c>
      <c r="B41" s="4" t="s">
        <v>6</v>
      </c>
      <c r="C41" s="4" t="s">
        <v>6</v>
      </c>
    </row>
    <row r="42" spans="1:3">
      <c r="A42" s="2" t="s">
        <v>431</v>
      </c>
      <c r="B42" s="4" t="s">
        <v>6</v>
      </c>
      <c r="C42" s="4">
        <v>-5.4</v>
      </c>
    </row>
    <row r="43" spans="1:3" ht="30">
      <c r="A43" s="2" t="s">
        <v>102</v>
      </c>
      <c r="B43" s="4" t="s">
        <v>6</v>
      </c>
      <c r="C43" s="4">
        <v>-0.1</v>
      </c>
    </row>
    <row r="44" spans="1:3">
      <c r="A44" s="2" t="s">
        <v>101</v>
      </c>
      <c r="B44" s="4" t="s">
        <v>6</v>
      </c>
      <c r="C44" s="4">
        <v>-5.5</v>
      </c>
    </row>
    <row r="45" spans="1:3" ht="30">
      <c r="A45" s="3" t="s">
        <v>105</v>
      </c>
      <c r="B45" s="4" t="s">
        <v>6</v>
      </c>
      <c r="C45" s="4" t="s">
        <v>6</v>
      </c>
    </row>
    <row r="46" spans="1:3" ht="30">
      <c r="A46" s="2" t="s">
        <v>106</v>
      </c>
      <c r="B46" s="4" t="s">
        <v>6</v>
      </c>
      <c r="C46" s="4">
        <v>13.6</v>
      </c>
    </row>
    <row r="47" spans="1:3">
      <c r="A47" s="2" t="s">
        <v>107</v>
      </c>
      <c r="B47" s="4" t="s">
        <v>6</v>
      </c>
      <c r="C47" s="4">
        <v>-0.4</v>
      </c>
    </row>
    <row r="48" spans="1:3" ht="30">
      <c r="A48" s="2" t="s">
        <v>1571</v>
      </c>
      <c r="B48" s="4" t="s">
        <v>6</v>
      </c>
      <c r="C48" s="4">
        <v>0.3</v>
      </c>
    </row>
    <row r="49" spans="1:3" ht="30">
      <c r="A49" s="2" t="s">
        <v>108</v>
      </c>
      <c r="B49" s="4" t="s">
        <v>6</v>
      </c>
      <c r="C49" s="4">
        <v>13.5</v>
      </c>
    </row>
    <row r="50" spans="1:3" ht="30">
      <c r="A50" s="3" t="s">
        <v>109</v>
      </c>
      <c r="B50" s="4" t="s">
        <v>6</v>
      </c>
      <c r="C50" s="4" t="s">
        <v>6</v>
      </c>
    </row>
    <row r="51" spans="1:3" ht="30">
      <c r="A51" s="2" t="s">
        <v>106</v>
      </c>
      <c r="B51" s="4" t="s">
        <v>6</v>
      </c>
      <c r="C51" s="4">
        <v>4.7</v>
      </c>
    </row>
    <row r="52" spans="1:3">
      <c r="A52" s="2" t="s">
        <v>107</v>
      </c>
      <c r="B52" s="4" t="s">
        <v>6</v>
      </c>
      <c r="C52" s="4">
        <v>0</v>
      </c>
    </row>
    <row r="53" spans="1:3" ht="30">
      <c r="A53" s="2" t="s">
        <v>1572</v>
      </c>
      <c r="B53" s="4" t="s">
        <v>6</v>
      </c>
      <c r="C53" s="4">
        <v>0</v>
      </c>
    </row>
    <row r="54" spans="1:3" ht="30">
      <c r="A54" s="2" t="s">
        <v>1573</v>
      </c>
      <c r="B54" s="4" t="s">
        <v>6</v>
      </c>
      <c r="C54" s="4">
        <v>4.7</v>
      </c>
    </row>
    <row r="55" spans="1:3" ht="30">
      <c r="A55" s="2" t="s">
        <v>111</v>
      </c>
      <c r="B55" s="4" t="s">
        <v>6</v>
      </c>
      <c r="C55" s="4">
        <v>8.8000000000000007</v>
      </c>
    </row>
    <row r="56" spans="1:3">
      <c r="A56" s="2" t="s">
        <v>112</v>
      </c>
      <c r="B56" s="4" t="s">
        <v>6</v>
      </c>
      <c r="C56" s="4">
        <v>3.3</v>
      </c>
    </row>
    <row r="57" spans="1:3" ht="30">
      <c r="A57" s="2" t="s">
        <v>113</v>
      </c>
      <c r="B57" s="4" t="s">
        <v>6</v>
      </c>
      <c r="C57" s="4">
        <v>-0.1</v>
      </c>
    </row>
    <row r="58" spans="1:3">
      <c r="A58" s="2" t="s">
        <v>112</v>
      </c>
      <c r="B58" s="4" t="s">
        <v>6</v>
      </c>
      <c r="C58" s="4">
        <v>3.4</v>
      </c>
    </row>
    <row r="59" spans="1:3">
      <c r="A59" s="2" t="s">
        <v>1551</v>
      </c>
      <c r="B59" s="4" t="s">
        <v>6</v>
      </c>
      <c r="C59" s="4" t="s">
        <v>6</v>
      </c>
    </row>
    <row r="60" spans="1:3">
      <c r="A60" s="3" t="s">
        <v>104</v>
      </c>
      <c r="B60" s="4" t="s">
        <v>6</v>
      </c>
      <c r="C60" s="4" t="s">
        <v>6</v>
      </c>
    </row>
    <row r="61" spans="1:3">
      <c r="A61" s="2" t="s">
        <v>431</v>
      </c>
      <c r="B61" s="4" t="s">
        <v>6</v>
      </c>
      <c r="C61" s="4">
        <v>-12.9</v>
      </c>
    </row>
    <row r="62" spans="1:3" ht="30">
      <c r="A62" s="2" t="s">
        <v>102</v>
      </c>
      <c r="B62" s="4" t="s">
        <v>6</v>
      </c>
      <c r="C62" s="4">
        <v>0</v>
      </c>
    </row>
    <row r="63" spans="1:3" ht="30">
      <c r="A63" s="3" t="s">
        <v>105</v>
      </c>
      <c r="B63" s="4" t="s">
        <v>6</v>
      </c>
      <c r="C63" s="4" t="s">
        <v>6</v>
      </c>
    </row>
    <row r="64" spans="1:3" ht="30">
      <c r="A64" s="2" t="s">
        <v>106</v>
      </c>
      <c r="B64" s="4" t="s">
        <v>6</v>
      </c>
      <c r="C64" s="4">
        <v>2.6</v>
      </c>
    </row>
    <row r="65" spans="1:3">
      <c r="A65" s="2" t="s">
        <v>107</v>
      </c>
      <c r="B65" s="4" t="s">
        <v>6</v>
      </c>
      <c r="C65" s="4">
        <v>0</v>
      </c>
    </row>
    <row r="66" spans="1:3" ht="30">
      <c r="A66" s="2" t="s">
        <v>1571</v>
      </c>
      <c r="B66" s="4" t="s">
        <v>6</v>
      </c>
      <c r="C66" s="4">
        <v>0</v>
      </c>
    </row>
    <row r="67" spans="1:3" ht="30">
      <c r="A67" s="2" t="s">
        <v>108</v>
      </c>
      <c r="B67" s="4" t="s">
        <v>6</v>
      </c>
      <c r="C67" s="4">
        <v>2.6</v>
      </c>
    </row>
    <row r="68" spans="1:3" ht="30">
      <c r="A68" s="3" t="s">
        <v>109</v>
      </c>
      <c r="B68" s="4" t="s">
        <v>6</v>
      </c>
      <c r="C68" s="4" t="s">
        <v>6</v>
      </c>
    </row>
    <row r="69" spans="1:3" ht="30">
      <c r="A69" s="2" t="s">
        <v>106</v>
      </c>
      <c r="B69" s="4" t="s">
        <v>6</v>
      </c>
      <c r="C69" s="4">
        <v>0</v>
      </c>
    </row>
    <row r="70" spans="1:3">
      <c r="A70" s="2" t="s">
        <v>107</v>
      </c>
      <c r="B70" s="4" t="s">
        <v>6</v>
      </c>
      <c r="C70" s="4">
        <v>0</v>
      </c>
    </row>
    <row r="71" spans="1:3" ht="30">
      <c r="A71" s="2" t="s">
        <v>1572</v>
      </c>
      <c r="B71" s="4" t="s">
        <v>6</v>
      </c>
      <c r="C71" s="4">
        <v>0</v>
      </c>
    </row>
    <row r="72" spans="1:3" ht="30">
      <c r="A72" s="2" t="s">
        <v>1573</v>
      </c>
      <c r="B72" s="4" t="s">
        <v>6</v>
      </c>
      <c r="C72" s="4">
        <v>0</v>
      </c>
    </row>
    <row r="73" spans="1:3" ht="30">
      <c r="A73" s="2" t="s">
        <v>111</v>
      </c>
      <c r="B73" s="4" t="s">
        <v>6</v>
      </c>
      <c r="C73" s="4">
        <v>2.6</v>
      </c>
    </row>
    <row r="74" spans="1:3">
      <c r="A74" s="2" t="s">
        <v>112</v>
      </c>
      <c r="B74" s="4" t="s">
        <v>6</v>
      </c>
      <c r="C74" s="4">
        <v>-10.3</v>
      </c>
    </row>
    <row r="75" spans="1:3" ht="30">
      <c r="A75" s="2" t="s">
        <v>113</v>
      </c>
      <c r="B75" s="4" t="s">
        <v>6</v>
      </c>
      <c r="C75" s="4">
        <v>0</v>
      </c>
    </row>
    <row r="76" spans="1:3">
      <c r="A76" s="2" t="s">
        <v>112</v>
      </c>
      <c r="B76" s="4" t="s">
        <v>6</v>
      </c>
      <c r="C76" s="4">
        <v>-10.3</v>
      </c>
    </row>
    <row r="77" spans="1:3">
      <c r="A77" s="2" t="s">
        <v>1556</v>
      </c>
      <c r="B77" s="4" t="s">
        <v>6</v>
      </c>
      <c r="C77" s="4" t="s">
        <v>6</v>
      </c>
    </row>
    <row r="78" spans="1:3">
      <c r="A78" s="3" t="s">
        <v>104</v>
      </c>
      <c r="B78" s="4" t="s">
        <v>6</v>
      </c>
      <c r="C78" s="4" t="s">
        <v>6</v>
      </c>
    </row>
    <row r="79" spans="1:3">
      <c r="A79" s="2" t="s">
        <v>431</v>
      </c>
      <c r="B79" s="4" t="s">
        <v>6</v>
      </c>
      <c r="C79" s="4">
        <v>9.5</v>
      </c>
    </row>
    <row r="80" spans="1:3" ht="30">
      <c r="A80" s="2" t="s">
        <v>102</v>
      </c>
      <c r="B80" s="4" t="s">
        <v>6</v>
      </c>
      <c r="C80" s="4">
        <v>-0.1</v>
      </c>
    </row>
    <row r="81" spans="1:3" ht="30">
      <c r="A81" s="3" t="s">
        <v>105</v>
      </c>
      <c r="B81" s="4" t="s">
        <v>6</v>
      </c>
      <c r="C81" s="4" t="s">
        <v>6</v>
      </c>
    </row>
    <row r="82" spans="1:3" ht="30">
      <c r="A82" s="2" t="s">
        <v>106</v>
      </c>
      <c r="B82" s="4" t="s">
        <v>6</v>
      </c>
      <c r="C82" s="4">
        <v>10.9</v>
      </c>
    </row>
    <row r="83" spans="1:3">
      <c r="A83" s="2" t="s">
        <v>107</v>
      </c>
      <c r="B83" s="4" t="s">
        <v>6</v>
      </c>
      <c r="C83" s="4">
        <v>0</v>
      </c>
    </row>
    <row r="84" spans="1:3" ht="30">
      <c r="A84" s="2" t="s">
        <v>1571</v>
      </c>
      <c r="B84" s="4" t="s">
        <v>6</v>
      </c>
      <c r="C84" s="4">
        <v>0</v>
      </c>
    </row>
    <row r="85" spans="1:3" ht="30">
      <c r="A85" s="2" t="s">
        <v>108</v>
      </c>
      <c r="B85" s="4" t="s">
        <v>6</v>
      </c>
      <c r="C85" s="4">
        <v>10.9</v>
      </c>
    </row>
    <row r="86" spans="1:3" ht="30">
      <c r="A86" s="3" t="s">
        <v>109</v>
      </c>
      <c r="B86" s="4" t="s">
        <v>6</v>
      </c>
      <c r="C86" s="4" t="s">
        <v>6</v>
      </c>
    </row>
    <row r="87" spans="1:3" ht="30">
      <c r="A87" s="2" t="s">
        <v>106</v>
      </c>
      <c r="B87" s="4" t="s">
        <v>6</v>
      </c>
      <c r="C87" s="4">
        <v>0</v>
      </c>
    </row>
    <row r="88" spans="1:3">
      <c r="A88" s="2" t="s">
        <v>107</v>
      </c>
      <c r="B88" s="4" t="s">
        <v>6</v>
      </c>
      <c r="C88" s="4">
        <v>0</v>
      </c>
    </row>
    <row r="89" spans="1:3" ht="30">
      <c r="A89" s="2" t="s">
        <v>1572</v>
      </c>
      <c r="B89" s="4" t="s">
        <v>6</v>
      </c>
      <c r="C89" s="4">
        <v>0</v>
      </c>
    </row>
    <row r="90" spans="1:3" ht="30">
      <c r="A90" s="2" t="s">
        <v>1573</v>
      </c>
      <c r="B90" s="4" t="s">
        <v>6</v>
      </c>
      <c r="C90" s="4">
        <v>0</v>
      </c>
    </row>
    <row r="91" spans="1:3" ht="30">
      <c r="A91" s="2" t="s">
        <v>111</v>
      </c>
      <c r="B91" s="4" t="s">
        <v>6</v>
      </c>
      <c r="C91" s="4">
        <v>10.9</v>
      </c>
    </row>
    <row r="92" spans="1:3">
      <c r="A92" s="2" t="s">
        <v>112</v>
      </c>
      <c r="B92" s="4" t="s">
        <v>6</v>
      </c>
      <c r="C92" s="4">
        <v>20.3</v>
      </c>
    </row>
    <row r="93" spans="1:3" ht="30">
      <c r="A93" s="2" t="s">
        <v>113</v>
      </c>
      <c r="B93" s="4" t="s">
        <v>6</v>
      </c>
      <c r="C93" s="4">
        <v>-0.1</v>
      </c>
    </row>
    <row r="94" spans="1:3">
      <c r="A94" s="2" t="s">
        <v>112</v>
      </c>
      <c r="B94" s="4" t="s">
        <v>6</v>
      </c>
      <c r="C94" s="4">
        <v>20.399999999999999</v>
      </c>
    </row>
    <row r="95" spans="1:3">
      <c r="A95" s="2" t="s">
        <v>320</v>
      </c>
      <c r="B95" s="4" t="s">
        <v>6</v>
      </c>
      <c r="C95" s="4" t="s">
        <v>6</v>
      </c>
    </row>
    <row r="96" spans="1:3">
      <c r="A96" s="3" t="s">
        <v>104</v>
      </c>
      <c r="B96" s="4" t="s">
        <v>6</v>
      </c>
      <c r="C96" s="4" t="s">
        <v>6</v>
      </c>
    </row>
    <row r="97" spans="1:3">
      <c r="A97" s="2" t="s">
        <v>431</v>
      </c>
      <c r="B97" s="4" t="s">
        <v>6</v>
      </c>
      <c r="C97" s="4">
        <v>0.2</v>
      </c>
    </row>
    <row r="98" spans="1:3" ht="30">
      <c r="A98" s="2" t="s">
        <v>102</v>
      </c>
      <c r="B98" s="4" t="s">
        <v>6</v>
      </c>
      <c r="C98" s="4">
        <v>0</v>
      </c>
    </row>
    <row r="99" spans="1:3" ht="30">
      <c r="A99" s="3" t="s">
        <v>105</v>
      </c>
      <c r="B99" s="4" t="s">
        <v>6</v>
      </c>
      <c r="C99" s="4" t="s">
        <v>6</v>
      </c>
    </row>
    <row r="100" spans="1:3" ht="30">
      <c r="A100" s="2" t="s">
        <v>106</v>
      </c>
      <c r="B100" s="4" t="s">
        <v>6</v>
      </c>
      <c r="C100" s="4">
        <v>0</v>
      </c>
    </row>
    <row r="101" spans="1:3">
      <c r="A101" s="2" t="s">
        <v>107</v>
      </c>
      <c r="B101" s="4" t="s">
        <v>6</v>
      </c>
      <c r="C101" s="4">
        <v>0</v>
      </c>
    </row>
    <row r="102" spans="1:3" ht="30">
      <c r="A102" s="2" t="s">
        <v>1571</v>
      </c>
      <c r="B102" s="4" t="s">
        <v>6</v>
      </c>
      <c r="C102" s="4">
        <v>0</v>
      </c>
    </row>
    <row r="103" spans="1:3" ht="30">
      <c r="A103" s="2" t="s">
        <v>108</v>
      </c>
      <c r="B103" s="4" t="s">
        <v>6</v>
      </c>
      <c r="C103" s="4">
        <v>0</v>
      </c>
    </row>
    <row r="104" spans="1:3" ht="30">
      <c r="A104" s="3" t="s">
        <v>109</v>
      </c>
      <c r="B104" s="4" t="s">
        <v>6</v>
      </c>
      <c r="C104" s="4" t="s">
        <v>6</v>
      </c>
    </row>
    <row r="105" spans="1:3" ht="30">
      <c r="A105" s="2" t="s">
        <v>106</v>
      </c>
      <c r="B105" s="4" t="s">
        <v>6</v>
      </c>
      <c r="C105" s="4">
        <v>0</v>
      </c>
    </row>
    <row r="106" spans="1:3">
      <c r="A106" s="2" t="s">
        <v>107</v>
      </c>
      <c r="B106" s="4" t="s">
        <v>6</v>
      </c>
      <c r="C106" s="4">
        <v>0</v>
      </c>
    </row>
    <row r="107" spans="1:3" ht="30">
      <c r="A107" s="2" t="s">
        <v>1572</v>
      </c>
      <c r="B107" s="4" t="s">
        <v>6</v>
      </c>
      <c r="C107" s="4">
        <v>0</v>
      </c>
    </row>
    <row r="108" spans="1:3" ht="30">
      <c r="A108" s="2" t="s">
        <v>1573</v>
      </c>
      <c r="B108" s="4" t="s">
        <v>6</v>
      </c>
      <c r="C108" s="4">
        <v>0</v>
      </c>
    </row>
    <row r="109" spans="1:3" ht="30">
      <c r="A109" s="2" t="s">
        <v>111</v>
      </c>
      <c r="B109" s="4" t="s">
        <v>6</v>
      </c>
      <c r="C109" s="4">
        <v>0</v>
      </c>
    </row>
    <row r="110" spans="1:3">
      <c r="A110" s="2" t="s">
        <v>112</v>
      </c>
      <c r="B110" s="4" t="s">
        <v>6</v>
      </c>
      <c r="C110" s="4">
        <v>0.2</v>
      </c>
    </row>
    <row r="111" spans="1:3" ht="30">
      <c r="A111" s="2" t="s">
        <v>113</v>
      </c>
      <c r="B111" s="4" t="s">
        <v>6</v>
      </c>
      <c r="C111" s="4">
        <v>0</v>
      </c>
    </row>
    <row r="112" spans="1:3">
      <c r="A112" s="2" t="s">
        <v>112</v>
      </c>
      <c r="B112" s="4" t="s">
        <v>6</v>
      </c>
      <c r="C112" s="4">
        <v>0.2</v>
      </c>
    </row>
    <row r="113" spans="1:3">
      <c r="A113" s="2" t="s">
        <v>1575</v>
      </c>
      <c r="B113" s="4" t="s">
        <v>6</v>
      </c>
      <c r="C113" s="4" t="s">
        <v>6</v>
      </c>
    </row>
    <row r="114" spans="1:3">
      <c r="A114" s="3" t="s">
        <v>104</v>
      </c>
      <c r="B114" s="4" t="s">
        <v>6</v>
      </c>
      <c r="C114" s="4" t="s">
        <v>6</v>
      </c>
    </row>
    <row r="115" spans="1:3">
      <c r="A115" s="2" t="s">
        <v>431</v>
      </c>
      <c r="B115" s="4" t="s">
        <v>6</v>
      </c>
      <c r="C115" s="4">
        <v>0</v>
      </c>
    </row>
    <row r="116" spans="1:3" ht="30">
      <c r="A116" s="2" t="s">
        <v>102</v>
      </c>
      <c r="B116" s="4" t="s">
        <v>6</v>
      </c>
      <c r="C116" s="4">
        <v>0</v>
      </c>
    </row>
    <row r="117" spans="1:3" ht="30">
      <c r="A117" s="3" t="s">
        <v>105</v>
      </c>
      <c r="B117" s="4" t="s">
        <v>6</v>
      </c>
      <c r="C117" s="4" t="s">
        <v>6</v>
      </c>
    </row>
    <row r="118" spans="1:3" ht="30">
      <c r="A118" s="2" t="s">
        <v>106</v>
      </c>
      <c r="B118" s="4" t="s">
        <v>6</v>
      </c>
      <c r="C118" s="4">
        <v>0</v>
      </c>
    </row>
    <row r="119" spans="1:3">
      <c r="A119" s="2" t="s">
        <v>107</v>
      </c>
      <c r="B119" s="4" t="s">
        <v>6</v>
      </c>
      <c r="C119" s="4">
        <v>-0.3</v>
      </c>
    </row>
    <row r="120" spans="1:3" ht="30">
      <c r="A120" s="2" t="s">
        <v>1571</v>
      </c>
      <c r="B120" s="4" t="s">
        <v>6</v>
      </c>
      <c r="C120" s="4">
        <v>0</v>
      </c>
    </row>
    <row r="121" spans="1:3" ht="30">
      <c r="A121" s="2" t="s">
        <v>108</v>
      </c>
      <c r="B121" s="4" t="s">
        <v>6</v>
      </c>
      <c r="C121" s="4">
        <v>-0.3</v>
      </c>
    </row>
    <row r="122" spans="1:3" ht="30">
      <c r="A122" s="3" t="s">
        <v>109</v>
      </c>
      <c r="B122" s="4" t="s">
        <v>6</v>
      </c>
      <c r="C122" s="4" t="s">
        <v>6</v>
      </c>
    </row>
    <row r="123" spans="1:3" ht="30">
      <c r="A123" s="2" t="s">
        <v>106</v>
      </c>
      <c r="B123" s="4" t="s">
        <v>6</v>
      </c>
      <c r="C123" s="4">
        <v>0</v>
      </c>
    </row>
    <row r="124" spans="1:3">
      <c r="A124" s="2" t="s">
        <v>107</v>
      </c>
      <c r="B124" s="4" t="s">
        <v>6</v>
      </c>
      <c r="C124" s="4">
        <v>0</v>
      </c>
    </row>
    <row r="125" spans="1:3" ht="30">
      <c r="A125" s="2" t="s">
        <v>1572</v>
      </c>
      <c r="B125" s="4" t="s">
        <v>6</v>
      </c>
      <c r="C125" s="4">
        <v>0</v>
      </c>
    </row>
    <row r="126" spans="1:3" ht="30">
      <c r="A126" s="2" t="s">
        <v>1573</v>
      </c>
      <c r="B126" s="4" t="s">
        <v>6</v>
      </c>
      <c r="C126" s="4">
        <v>0</v>
      </c>
    </row>
    <row r="127" spans="1:3" ht="30">
      <c r="A127" s="2" t="s">
        <v>111</v>
      </c>
      <c r="B127" s="4" t="s">
        <v>6</v>
      </c>
      <c r="C127" s="4">
        <v>-0.3</v>
      </c>
    </row>
    <row r="128" spans="1:3">
      <c r="A128" s="2" t="s">
        <v>112</v>
      </c>
      <c r="B128" s="4" t="s">
        <v>6</v>
      </c>
      <c r="C128" s="4">
        <v>-0.3</v>
      </c>
    </row>
    <row r="129" spans="1:3" ht="30">
      <c r="A129" s="2" t="s">
        <v>113</v>
      </c>
      <c r="B129" s="4" t="s">
        <v>6</v>
      </c>
      <c r="C129" s="4">
        <v>0</v>
      </c>
    </row>
    <row r="130" spans="1:3">
      <c r="A130" s="2" t="s">
        <v>112</v>
      </c>
      <c r="B130" s="4" t="s">
        <v>6</v>
      </c>
      <c r="C130" s="4">
        <v>-0.3</v>
      </c>
    </row>
    <row r="131" spans="1:3">
      <c r="A131" s="2" t="s">
        <v>1569</v>
      </c>
      <c r="B131" s="4" t="s">
        <v>6</v>
      </c>
      <c r="C131" s="4" t="s">
        <v>6</v>
      </c>
    </row>
    <row r="132" spans="1:3">
      <c r="A132" s="3" t="s">
        <v>104</v>
      </c>
      <c r="B132" s="4" t="s">
        <v>6</v>
      </c>
      <c r="C132" s="4" t="s">
        <v>6</v>
      </c>
    </row>
    <row r="133" spans="1:3">
      <c r="A133" s="2" t="s">
        <v>431</v>
      </c>
      <c r="B133" s="4" t="s">
        <v>6</v>
      </c>
      <c r="C133" s="4">
        <v>-2.2000000000000002</v>
      </c>
    </row>
    <row r="134" spans="1:3" ht="30">
      <c r="A134" s="2" t="s">
        <v>102</v>
      </c>
      <c r="B134" s="4" t="s">
        <v>6</v>
      </c>
      <c r="C134" s="4">
        <v>0</v>
      </c>
    </row>
    <row r="135" spans="1:3" ht="30">
      <c r="A135" s="3" t="s">
        <v>105</v>
      </c>
      <c r="B135" s="4" t="s">
        <v>6</v>
      </c>
      <c r="C135" s="4" t="s">
        <v>6</v>
      </c>
    </row>
    <row r="136" spans="1:3" ht="30">
      <c r="A136" s="2" t="s">
        <v>106</v>
      </c>
      <c r="B136" s="4" t="s">
        <v>6</v>
      </c>
      <c r="C136" s="4">
        <v>0.1</v>
      </c>
    </row>
    <row r="137" spans="1:3">
      <c r="A137" s="2" t="s">
        <v>107</v>
      </c>
      <c r="B137" s="4" t="s">
        <v>6</v>
      </c>
      <c r="C137" s="4">
        <v>-0.1</v>
      </c>
    </row>
    <row r="138" spans="1:3" ht="30">
      <c r="A138" s="2" t="s">
        <v>1571</v>
      </c>
      <c r="B138" s="4" t="s">
        <v>6</v>
      </c>
      <c r="C138" s="4">
        <v>0.3</v>
      </c>
    </row>
    <row r="139" spans="1:3" ht="30">
      <c r="A139" s="2" t="s">
        <v>108</v>
      </c>
      <c r="B139" s="4" t="s">
        <v>6</v>
      </c>
      <c r="C139" s="4">
        <v>0.3</v>
      </c>
    </row>
    <row r="140" spans="1:3" ht="30">
      <c r="A140" s="3" t="s">
        <v>109</v>
      </c>
      <c r="B140" s="4" t="s">
        <v>6</v>
      </c>
      <c r="C140" s="4" t="s">
        <v>6</v>
      </c>
    </row>
    <row r="141" spans="1:3" ht="30">
      <c r="A141" s="2" t="s">
        <v>106</v>
      </c>
      <c r="B141" s="4" t="s">
        <v>6</v>
      </c>
      <c r="C141" s="4">
        <v>4.7</v>
      </c>
    </row>
    <row r="142" spans="1:3">
      <c r="A142" s="2" t="s">
        <v>107</v>
      </c>
      <c r="B142" s="4" t="s">
        <v>6</v>
      </c>
      <c r="C142" s="4">
        <v>0</v>
      </c>
    </row>
    <row r="143" spans="1:3" ht="30">
      <c r="A143" s="2" t="s">
        <v>1572</v>
      </c>
      <c r="B143" s="4" t="s">
        <v>6</v>
      </c>
      <c r="C143" s="4">
        <v>0</v>
      </c>
    </row>
    <row r="144" spans="1:3" ht="30">
      <c r="A144" s="2" t="s">
        <v>1573</v>
      </c>
      <c r="B144" s="4" t="s">
        <v>6</v>
      </c>
      <c r="C144" s="4">
        <v>4.7</v>
      </c>
    </row>
    <row r="145" spans="1:3" ht="30">
      <c r="A145" s="2" t="s">
        <v>111</v>
      </c>
      <c r="B145" s="4" t="s">
        <v>6</v>
      </c>
      <c r="C145" s="4">
        <v>-4.4000000000000004</v>
      </c>
    </row>
    <row r="146" spans="1:3">
      <c r="A146" s="2" t="s">
        <v>112</v>
      </c>
      <c r="B146" s="4" t="s">
        <v>6</v>
      </c>
      <c r="C146" s="4">
        <v>-6.6</v>
      </c>
    </row>
    <row r="147" spans="1:3" ht="30">
      <c r="A147" s="2" t="s">
        <v>113</v>
      </c>
      <c r="B147" s="4" t="s">
        <v>6</v>
      </c>
      <c r="C147" s="4">
        <v>0</v>
      </c>
    </row>
    <row r="148" spans="1:3">
      <c r="A148" s="2" t="s">
        <v>112</v>
      </c>
      <c r="B148" s="4" t="s">
        <v>6</v>
      </c>
      <c r="C148" s="6">
        <v>-6.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3.42578125" customWidth="1"/>
  </cols>
  <sheetData>
    <row r="1" spans="1:5" ht="15" customHeight="1">
      <c r="A1" s="1" t="s">
        <v>1576</v>
      </c>
      <c r="B1" s="8" t="s">
        <v>2</v>
      </c>
      <c r="C1" s="8"/>
      <c r="D1" s="8"/>
      <c r="E1" s="8"/>
    </row>
    <row r="2" spans="1:5" ht="30">
      <c r="A2" s="1" t="s">
        <v>1577</v>
      </c>
      <c r="B2" s="8" t="s">
        <v>3</v>
      </c>
      <c r="C2" s="8"/>
      <c r="D2" s="8" t="s">
        <v>78</v>
      </c>
      <c r="E2" s="8"/>
    </row>
    <row r="3" spans="1:5" ht="30">
      <c r="A3" s="2" t="s">
        <v>115</v>
      </c>
      <c r="B3" s="6">
        <v>-11.72</v>
      </c>
      <c r="C3" s="9" t="s">
        <v>116</v>
      </c>
      <c r="D3" s="6">
        <v>-2.25</v>
      </c>
      <c r="E3" s="9" t="s">
        <v>116</v>
      </c>
    </row>
    <row r="4" spans="1:5" ht="30">
      <c r="A4" s="2" t="s">
        <v>117</v>
      </c>
      <c r="B4" s="6">
        <v>-11.72</v>
      </c>
      <c r="C4" s="9" t="s">
        <v>116</v>
      </c>
      <c r="D4" s="6">
        <v>-2.25</v>
      </c>
      <c r="E4" s="9" t="s">
        <v>116</v>
      </c>
    </row>
    <row r="5" spans="1:5" ht="30">
      <c r="A5" s="2" t="s">
        <v>118</v>
      </c>
      <c r="B5" s="6">
        <v>-0.31</v>
      </c>
      <c r="C5" s="9" t="s">
        <v>116</v>
      </c>
      <c r="D5" s="6">
        <v>-0.09</v>
      </c>
      <c r="E5" s="9" t="s">
        <v>116</v>
      </c>
    </row>
    <row r="6" spans="1:5" ht="30">
      <c r="A6" s="2" t="s">
        <v>119</v>
      </c>
      <c r="B6" s="6">
        <v>-0.31</v>
      </c>
      <c r="C6" s="9" t="s">
        <v>116</v>
      </c>
      <c r="D6" s="6">
        <v>-0.09</v>
      </c>
      <c r="E6" s="9" t="s">
        <v>116</v>
      </c>
    </row>
    <row r="7" spans="1:5" ht="45">
      <c r="A7" s="2" t="s">
        <v>120</v>
      </c>
      <c r="B7" s="6">
        <v>-12.02</v>
      </c>
      <c r="C7" s="9" t="s">
        <v>116</v>
      </c>
      <c r="D7" s="6">
        <v>-2.3199999999999998</v>
      </c>
      <c r="E7" s="9" t="s">
        <v>116</v>
      </c>
    </row>
    <row r="8" spans="1:5" ht="45">
      <c r="A8" s="2" t="s">
        <v>121</v>
      </c>
      <c r="B8" s="6">
        <v>-12.02</v>
      </c>
      <c r="C8" s="9" t="s">
        <v>116</v>
      </c>
      <c r="D8" s="6">
        <v>-2.3199999999999998</v>
      </c>
      <c r="E8" s="9" t="s">
        <v>116</v>
      </c>
    </row>
    <row r="9" spans="1:5" ht="30">
      <c r="A9" s="2" t="s">
        <v>122</v>
      </c>
      <c r="B9" s="10">
        <v>5715</v>
      </c>
      <c r="C9" s="9" t="s">
        <v>116</v>
      </c>
      <c r="D9" s="10">
        <v>5816</v>
      </c>
      <c r="E9" s="9" t="s">
        <v>116</v>
      </c>
    </row>
    <row r="10" spans="1:5" ht="30">
      <c r="A10" s="2" t="s">
        <v>123</v>
      </c>
      <c r="B10" s="10">
        <v>5715</v>
      </c>
      <c r="C10" s="9" t="s">
        <v>116</v>
      </c>
      <c r="D10" s="10">
        <v>5816</v>
      </c>
      <c r="E10" s="9" t="s">
        <v>116</v>
      </c>
    </row>
    <row r="11" spans="1:5">
      <c r="A11" s="2" t="s">
        <v>1567</v>
      </c>
      <c r="B11" s="4" t="s">
        <v>6</v>
      </c>
      <c r="C11" s="4"/>
      <c r="D11" s="4" t="s">
        <v>6</v>
      </c>
      <c r="E11" s="4"/>
    </row>
    <row r="12" spans="1:5" ht="30">
      <c r="A12" s="2" t="s">
        <v>115</v>
      </c>
      <c r="B12" s="4" t="s">
        <v>6</v>
      </c>
      <c r="C12" s="4"/>
      <c r="D12" s="6">
        <v>-1.31</v>
      </c>
      <c r="E12" s="4"/>
    </row>
    <row r="13" spans="1:5" ht="30">
      <c r="A13" s="2" t="s">
        <v>117</v>
      </c>
      <c r="B13" s="4" t="s">
        <v>6</v>
      </c>
      <c r="C13" s="4"/>
      <c r="D13" s="6">
        <v>-1.31</v>
      </c>
      <c r="E13" s="4"/>
    </row>
    <row r="14" spans="1:5" ht="30">
      <c r="A14" s="2" t="s">
        <v>118</v>
      </c>
      <c r="B14" s="4" t="s">
        <v>6</v>
      </c>
      <c r="C14" s="4"/>
      <c r="D14" s="6">
        <v>-0.09</v>
      </c>
      <c r="E14" s="4"/>
    </row>
    <row r="15" spans="1:5" ht="30">
      <c r="A15" s="2" t="s">
        <v>119</v>
      </c>
      <c r="B15" s="4" t="s">
        <v>6</v>
      </c>
      <c r="C15" s="4"/>
      <c r="D15" s="6">
        <v>-0.09</v>
      </c>
      <c r="E15" s="4"/>
    </row>
    <row r="16" spans="1:5" ht="45">
      <c r="A16" s="2" t="s">
        <v>120</v>
      </c>
      <c r="B16" s="4" t="s">
        <v>6</v>
      </c>
      <c r="C16" s="4"/>
      <c r="D16" s="6">
        <v>-1.39</v>
      </c>
      <c r="E16" s="4"/>
    </row>
    <row r="17" spans="1:5" ht="45">
      <c r="A17" s="2" t="s">
        <v>121</v>
      </c>
      <c r="B17" s="4" t="s">
        <v>6</v>
      </c>
      <c r="C17" s="4"/>
      <c r="D17" s="6">
        <v>-1.39</v>
      </c>
      <c r="E17" s="4"/>
    </row>
    <row r="18" spans="1:5" ht="30">
      <c r="A18" s="2" t="s">
        <v>122</v>
      </c>
      <c r="B18" s="4" t="s">
        <v>6</v>
      </c>
      <c r="C18" s="4"/>
      <c r="D18" s="10">
        <v>5816</v>
      </c>
      <c r="E18" s="4"/>
    </row>
    <row r="19" spans="1:5" ht="30">
      <c r="A19" s="2" t="s">
        <v>123</v>
      </c>
      <c r="B19" s="4" t="s">
        <v>6</v>
      </c>
      <c r="C19" s="4"/>
      <c r="D19" s="10">
        <v>5816</v>
      </c>
      <c r="E19" s="4"/>
    </row>
    <row r="20" spans="1:5">
      <c r="A20" s="2" t="s">
        <v>1574</v>
      </c>
      <c r="B20" s="4" t="s">
        <v>6</v>
      </c>
      <c r="C20" s="4"/>
      <c r="D20" s="4" t="s">
        <v>6</v>
      </c>
      <c r="E20" s="4"/>
    </row>
    <row r="21" spans="1:5" ht="30">
      <c r="A21" s="2" t="s">
        <v>115</v>
      </c>
      <c r="B21" s="4" t="s">
        <v>6</v>
      </c>
      <c r="C21" s="4"/>
      <c r="D21" s="6">
        <v>-0.95</v>
      </c>
      <c r="E21" s="4"/>
    </row>
    <row r="22" spans="1:5" ht="30">
      <c r="A22" s="2" t="s">
        <v>117</v>
      </c>
      <c r="B22" s="4" t="s">
        <v>6</v>
      </c>
      <c r="C22" s="4"/>
      <c r="D22" s="6">
        <v>-0.95</v>
      </c>
      <c r="E22" s="4"/>
    </row>
    <row r="23" spans="1:5" ht="30">
      <c r="A23" s="2" t="s">
        <v>118</v>
      </c>
      <c r="B23" s="4" t="s">
        <v>6</v>
      </c>
      <c r="C23" s="4"/>
      <c r="D23" s="233">
        <v>0</v>
      </c>
      <c r="E23" s="4"/>
    </row>
    <row r="24" spans="1:5" ht="30">
      <c r="A24" s="2" t="s">
        <v>119</v>
      </c>
      <c r="B24" s="4" t="s">
        <v>6</v>
      </c>
      <c r="C24" s="4"/>
      <c r="D24" s="233">
        <v>0</v>
      </c>
      <c r="E24" s="4"/>
    </row>
    <row r="25" spans="1:5" ht="45">
      <c r="A25" s="2" t="s">
        <v>120</v>
      </c>
      <c r="B25" s="4" t="s">
        <v>6</v>
      </c>
      <c r="C25" s="4"/>
      <c r="D25" s="6">
        <v>-0.93</v>
      </c>
      <c r="E25" s="4"/>
    </row>
    <row r="26" spans="1:5" ht="45">
      <c r="A26" s="2" t="s">
        <v>121</v>
      </c>
      <c r="B26" s="4" t="s">
        <v>6</v>
      </c>
      <c r="C26" s="4"/>
      <c r="D26" s="6">
        <v>-0.93</v>
      </c>
      <c r="E26" s="4"/>
    </row>
    <row r="27" spans="1:5" ht="30">
      <c r="A27" s="2" t="s">
        <v>122</v>
      </c>
      <c r="B27" s="4" t="s">
        <v>6</v>
      </c>
      <c r="C27" s="4"/>
      <c r="D27" s="10">
        <v>5816</v>
      </c>
      <c r="E27" s="4"/>
    </row>
    <row r="28" spans="1:5" ht="30">
      <c r="A28" s="2" t="s">
        <v>123</v>
      </c>
      <c r="B28" s="4" t="s">
        <v>6</v>
      </c>
      <c r="C28" s="4"/>
      <c r="D28" s="10">
        <v>5816</v>
      </c>
      <c r="E28" s="4"/>
    </row>
    <row r="29" spans="1:5">
      <c r="A29" s="11"/>
      <c r="B29" s="11"/>
      <c r="C29" s="11"/>
      <c r="D29" s="11"/>
      <c r="E29" s="11"/>
    </row>
    <row r="30" spans="1:5" ht="15" customHeight="1">
      <c r="A30" s="2" t="s">
        <v>116</v>
      </c>
      <c r="B30" s="12" t="s">
        <v>124</v>
      </c>
      <c r="C30" s="12"/>
      <c r="D30" s="12"/>
      <c r="E30" s="12"/>
    </row>
  </sheetData>
  <mergeCells count="5">
    <mergeCell ref="B1:E1"/>
    <mergeCell ref="B2:C2"/>
    <mergeCell ref="D2:E2"/>
    <mergeCell ref="A29:E29"/>
    <mergeCell ref="B30:E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5703125" bestFit="1" customWidth="1"/>
  </cols>
  <sheetData>
    <row r="1" spans="1:3" ht="15" customHeight="1">
      <c r="A1" s="1" t="s">
        <v>1578</v>
      </c>
      <c r="B1" s="8" t="s">
        <v>2</v>
      </c>
      <c r="C1" s="8"/>
    </row>
    <row r="2" spans="1:3">
      <c r="A2" s="1" t="s">
        <v>1</v>
      </c>
      <c r="B2" s="1" t="s">
        <v>3</v>
      </c>
      <c r="C2" s="1" t="s">
        <v>78</v>
      </c>
    </row>
    <row r="3" spans="1:3">
      <c r="A3" s="3" t="s">
        <v>131</v>
      </c>
      <c r="B3" s="4" t="s">
        <v>6</v>
      </c>
      <c r="C3" s="4" t="s">
        <v>6</v>
      </c>
    </row>
    <row r="4" spans="1:3">
      <c r="A4" s="2" t="s">
        <v>431</v>
      </c>
      <c r="B4" s="6">
        <v>-68.7</v>
      </c>
      <c r="C4" s="6">
        <v>-13.5</v>
      </c>
    </row>
    <row r="5" spans="1:3">
      <c r="A5" s="2" t="s">
        <v>132</v>
      </c>
      <c r="B5" s="4">
        <v>15.9</v>
      </c>
      <c r="C5" s="4">
        <v>8.6</v>
      </c>
    </row>
    <row r="6" spans="1:3">
      <c r="A6" s="2" t="s">
        <v>433</v>
      </c>
      <c r="B6" s="4" t="s">
        <v>6</v>
      </c>
      <c r="C6" s="4">
        <v>0</v>
      </c>
    </row>
    <row r="7" spans="1:3">
      <c r="A7" s="2" t="s">
        <v>133</v>
      </c>
      <c r="B7" s="4">
        <v>-14.9</v>
      </c>
      <c r="C7" s="4">
        <v>-21.2</v>
      </c>
    </row>
    <row r="8" spans="1:3">
      <c r="A8" s="2" t="s">
        <v>93</v>
      </c>
      <c r="B8" s="4">
        <v>45.3</v>
      </c>
      <c r="C8" s="4">
        <v>53.4</v>
      </c>
    </row>
    <row r="9" spans="1:3">
      <c r="A9" s="2" t="s">
        <v>134</v>
      </c>
      <c r="B9" s="4">
        <v>2.2000000000000002</v>
      </c>
      <c r="C9" s="4">
        <v>3.4</v>
      </c>
    </row>
    <row r="10" spans="1:3">
      <c r="A10" s="2" t="s">
        <v>135</v>
      </c>
      <c r="B10" s="4">
        <v>30.5</v>
      </c>
      <c r="C10" s="4">
        <v>29.7</v>
      </c>
    </row>
    <row r="11" spans="1:3" ht="30">
      <c r="A11" s="2" t="s">
        <v>136</v>
      </c>
      <c r="B11" s="4">
        <v>-8.6999999999999993</v>
      </c>
      <c r="C11" s="4">
        <v>-24</v>
      </c>
    </row>
    <row r="12" spans="1:3">
      <c r="A12" s="2" t="s">
        <v>37</v>
      </c>
      <c r="B12" s="4">
        <v>-45.8</v>
      </c>
      <c r="C12" s="4">
        <v>-47.3</v>
      </c>
    </row>
    <row r="13" spans="1:3">
      <c r="A13" s="2" t="s">
        <v>41</v>
      </c>
      <c r="B13" s="4">
        <v>0</v>
      </c>
      <c r="C13" s="4">
        <v>-0.7</v>
      </c>
    </row>
    <row r="14" spans="1:3">
      <c r="A14" s="2" t="s">
        <v>38</v>
      </c>
      <c r="B14" s="4" t="s">
        <v>6</v>
      </c>
      <c r="C14" s="4">
        <v>22.3</v>
      </c>
    </row>
    <row r="15" spans="1:3">
      <c r="A15" s="2" t="s">
        <v>47</v>
      </c>
      <c r="B15" s="4">
        <v>-116.8</v>
      </c>
      <c r="C15" s="4">
        <v>-151.5</v>
      </c>
    </row>
    <row r="16" spans="1:3">
      <c r="A16" s="2" t="s">
        <v>49</v>
      </c>
      <c r="B16" s="4">
        <v>-39.4</v>
      </c>
      <c r="C16" s="4">
        <v>19.899999999999999</v>
      </c>
    </row>
    <row r="17" spans="1:3" ht="30">
      <c r="A17" s="2" t="s">
        <v>138</v>
      </c>
      <c r="B17" s="4">
        <v>1.4</v>
      </c>
      <c r="C17" s="4">
        <v>0.7</v>
      </c>
    </row>
    <row r="18" spans="1:3">
      <c r="A18" s="2" t="s">
        <v>139</v>
      </c>
      <c r="B18" s="4" t="s">
        <v>6</v>
      </c>
      <c r="C18" s="4">
        <v>-32</v>
      </c>
    </row>
    <row r="19" spans="1:3" ht="30">
      <c r="A19" s="2" t="s">
        <v>140</v>
      </c>
      <c r="B19" s="4">
        <v>-186.6</v>
      </c>
      <c r="C19" s="4">
        <v>-152.19999999999999</v>
      </c>
    </row>
    <row r="20" spans="1:3">
      <c r="A20" s="2" t="s">
        <v>456</v>
      </c>
      <c r="B20" s="4" t="s">
        <v>6</v>
      </c>
      <c r="C20" s="4">
        <v>0</v>
      </c>
    </row>
    <row r="21" spans="1:3">
      <c r="A21" s="2" t="s">
        <v>458</v>
      </c>
      <c r="B21" s="4" t="s">
        <v>6</v>
      </c>
      <c r="C21" s="4">
        <v>-152.19999999999999</v>
      </c>
    </row>
    <row r="22" spans="1:3">
      <c r="A22" s="3" t="s">
        <v>460</v>
      </c>
      <c r="B22" s="4" t="s">
        <v>6</v>
      </c>
      <c r="C22" s="4" t="s">
        <v>6</v>
      </c>
    </row>
    <row r="23" spans="1:3">
      <c r="A23" s="2" t="s">
        <v>142</v>
      </c>
      <c r="B23" s="4" t="s">
        <v>6</v>
      </c>
      <c r="C23" s="4">
        <v>-625.1</v>
      </c>
    </row>
    <row r="24" spans="1:3">
      <c r="A24" s="2" t="s">
        <v>143</v>
      </c>
      <c r="B24" s="4">
        <v>0</v>
      </c>
      <c r="C24" s="4">
        <v>-5</v>
      </c>
    </row>
    <row r="25" spans="1:3">
      <c r="A25" s="2" t="s">
        <v>33</v>
      </c>
      <c r="B25" s="4">
        <v>-44.8</v>
      </c>
      <c r="C25" s="4">
        <v>-19</v>
      </c>
    </row>
    <row r="26" spans="1:3">
      <c r="A26" s="2" t="s">
        <v>144</v>
      </c>
      <c r="B26" s="4" t="s">
        <v>6</v>
      </c>
      <c r="C26" s="4">
        <v>0</v>
      </c>
    </row>
    <row r="27" spans="1:3">
      <c r="A27" s="2" t="s">
        <v>851</v>
      </c>
      <c r="B27" s="4" t="s">
        <v>6</v>
      </c>
      <c r="C27" s="4">
        <v>-0.4</v>
      </c>
    </row>
    <row r="28" spans="1:3">
      <c r="A28" s="3" t="s">
        <v>145</v>
      </c>
      <c r="B28" s="4" t="s">
        <v>6</v>
      </c>
      <c r="C28" s="4" t="s">
        <v>6</v>
      </c>
    </row>
    <row r="29" spans="1:3">
      <c r="A29" s="2" t="s">
        <v>142</v>
      </c>
      <c r="B29" s="4" t="s">
        <v>6</v>
      </c>
      <c r="C29" s="4">
        <v>516.9</v>
      </c>
    </row>
    <row r="30" spans="1:3">
      <c r="A30" s="2" t="s">
        <v>143</v>
      </c>
      <c r="B30" s="4">
        <v>1.1000000000000001</v>
      </c>
      <c r="C30" s="4">
        <v>0.3</v>
      </c>
    </row>
    <row r="31" spans="1:3">
      <c r="A31" s="2" t="s">
        <v>30</v>
      </c>
      <c r="B31" s="4">
        <v>699.7</v>
      </c>
      <c r="C31" s="4">
        <v>171</v>
      </c>
    </row>
    <row r="32" spans="1:3">
      <c r="A32" s="2" t="s">
        <v>33</v>
      </c>
      <c r="B32" s="4">
        <v>12.5</v>
      </c>
      <c r="C32" s="4">
        <v>1.8</v>
      </c>
    </row>
    <row r="33" spans="1:3">
      <c r="A33" s="2" t="s">
        <v>144</v>
      </c>
      <c r="B33" s="4" t="s">
        <v>6</v>
      </c>
      <c r="C33" s="4">
        <v>2.2999999999999998</v>
      </c>
    </row>
    <row r="34" spans="1:3">
      <c r="A34" s="2" t="s">
        <v>851</v>
      </c>
      <c r="B34" s="4" t="s">
        <v>6</v>
      </c>
      <c r="C34" s="4">
        <v>5.7</v>
      </c>
    </row>
    <row r="35" spans="1:3" ht="30">
      <c r="A35" s="2" t="s">
        <v>146</v>
      </c>
      <c r="B35" s="4">
        <v>-9.8000000000000007</v>
      </c>
      <c r="C35" s="4">
        <v>-21.7</v>
      </c>
    </row>
    <row r="36" spans="1:3" ht="30">
      <c r="A36" s="2" t="s">
        <v>147</v>
      </c>
      <c r="B36" s="4">
        <v>33.6</v>
      </c>
      <c r="C36" s="4">
        <v>25.2</v>
      </c>
    </row>
    <row r="37" spans="1:3">
      <c r="A37" s="2" t="s">
        <v>148</v>
      </c>
      <c r="B37" s="4">
        <v>49.5</v>
      </c>
      <c r="C37" s="4">
        <v>38.6</v>
      </c>
    </row>
    <row r="38" spans="1:3" ht="30">
      <c r="A38" s="2" t="s">
        <v>149</v>
      </c>
      <c r="B38" s="4">
        <v>0</v>
      </c>
      <c r="C38" s="4">
        <v>0</v>
      </c>
    </row>
    <row r="39" spans="1:3">
      <c r="A39" s="2" t="s">
        <v>150</v>
      </c>
      <c r="B39" s="4">
        <v>-0.8</v>
      </c>
      <c r="C39" s="4">
        <v>-0.7</v>
      </c>
    </row>
    <row r="40" spans="1:3">
      <c r="A40" s="2" t="s">
        <v>472</v>
      </c>
      <c r="B40" s="4" t="s">
        <v>6</v>
      </c>
      <c r="C40" s="4">
        <v>0</v>
      </c>
    </row>
    <row r="41" spans="1:3">
      <c r="A41" s="2" t="s">
        <v>456</v>
      </c>
      <c r="B41" s="4" t="s">
        <v>6</v>
      </c>
      <c r="C41" s="4">
        <v>0</v>
      </c>
    </row>
    <row r="42" spans="1:3" ht="30">
      <c r="A42" s="2" t="s">
        <v>151</v>
      </c>
      <c r="B42" s="4" t="s">
        <v>6</v>
      </c>
      <c r="C42" s="4">
        <v>-81.099999999999994</v>
      </c>
    </row>
    <row r="43" spans="1:3">
      <c r="A43" s="3" t="s">
        <v>152</v>
      </c>
      <c r="B43" s="4" t="s">
        <v>6</v>
      </c>
      <c r="C43" s="4" t="s">
        <v>6</v>
      </c>
    </row>
    <row r="44" spans="1:3">
      <c r="A44" s="2" t="s">
        <v>153</v>
      </c>
      <c r="B44" s="4">
        <v>362.9</v>
      </c>
      <c r="C44" s="4">
        <v>447.8</v>
      </c>
    </row>
    <row r="45" spans="1:3">
      <c r="A45" s="2" t="s">
        <v>154</v>
      </c>
      <c r="B45" s="4">
        <v>-282.7</v>
      </c>
      <c r="C45" s="4">
        <v>-320.60000000000002</v>
      </c>
    </row>
    <row r="46" spans="1:3" ht="30">
      <c r="A46" s="2" t="s">
        <v>155</v>
      </c>
      <c r="B46" s="4">
        <v>89.5</v>
      </c>
      <c r="C46" s="4">
        <v>114.7</v>
      </c>
    </row>
    <row r="47" spans="1:3" ht="30">
      <c r="A47" s="2" t="s">
        <v>156</v>
      </c>
      <c r="B47" s="4">
        <v>0.6</v>
      </c>
      <c r="C47" s="4">
        <v>0.1</v>
      </c>
    </row>
    <row r="48" spans="1:3">
      <c r="A48" s="2" t="s">
        <v>157</v>
      </c>
      <c r="B48" s="4">
        <v>0</v>
      </c>
      <c r="C48" s="4">
        <v>0</v>
      </c>
    </row>
    <row r="49" spans="1:3">
      <c r="A49" s="2" t="s">
        <v>456</v>
      </c>
      <c r="B49" s="4" t="s">
        <v>6</v>
      </c>
      <c r="C49" s="4">
        <v>0</v>
      </c>
    </row>
    <row r="50" spans="1:3" ht="30">
      <c r="A50" s="2" t="s">
        <v>158</v>
      </c>
      <c r="B50" s="4" t="s">
        <v>6</v>
      </c>
      <c r="C50" s="4">
        <v>242</v>
      </c>
    </row>
    <row r="51" spans="1:3">
      <c r="A51" s="2" t="s">
        <v>159</v>
      </c>
      <c r="B51" s="4">
        <v>49.2</v>
      </c>
      <c r="C51" s="4">
        <v>8.6999999999999993</v>
      </c>
    </row>
    <row r="52" spans="1:3" ht="30">
      <c r="A52" s="2" t="s">
        <v>160</v>
      </c>
      <c r="B52" s="4">
        <v>-0.4</v>
      </c>
      <c r="C52" s="4">
        <v>0.1</v>
      </c>
    </row>
    <row r="53" spans="1:3" ht="30">
      <c r="A53" s="2" t="s">
        <v>161</v>
      </c>
      <c r="B53" s="4">
        <v>246.4</v>
      </c>
      <c r="C53" s="4">
        <v>168.2</v>
      </c>
    </row>
    <row r="54" spans="1:3" ht="30">
      <c r="A54" s="2" t="s">
        <v>162</v>
      </c>
      <c r="B54" s="4">
        <v>295.2</v>
      </c>
      <c r="C54" s="4">
        <v>177</v>
      </c>
    </row>
    <row r="55" spans="1:3" ht="30">
      <c r="A55" s="3" t="s">
        <v>1579</v>
      </c>
      <c r="B55" s="4" t="s">
        <v>6</v>
      </c>
      <c r="C55" s="4" t="s">
        <v>6</v>
      </c>
    </row>
    <row r="56" spans="1:3">
      <c r="A56" s="2" t="s">
        <v>164</v>
      </c>
      <c r="B56" s="4">
        <v>-0.1</v>
      </c>
      <c r="C56" s="4">
        <v>0</v>
      </c>
    </row>
    <row r="57" spans="1:3">
      <c r="A57" s="2" t="s">
        <v>165</v>
      </c>
      <c r="B57" s="4">
        <v>4.7</v>
      </c>
      <c r="C57" s="4">
        <v>4.7</v>
      </c>
    </row>
    <row r="58" spans="1:3">
      <c r="A58" s="2" t="s">
        <v>167</v>
      </c>
      <c r="B58" s="4">
        <v>37.700000000000003</v>
      </c>
      <c r="C58" s="4">
        <v>22.4</v>
      </c>
    </row>
    <row r="59" spans="1:3">
      <c r="A59" s="2" t="s">
        <v>1567</v>
      </c>
      <c r="B59" s="4" t="s">
        <v>6</v>
      </c>
      <c r="C59" s="4" t="s">
        <v>6</v>
      </c>
    </row>
    <row r="60" spans="1:3">
      <c r="A60" s="3" t="s">
        <v>131</v>
      </c>
      <c r="B60" s="4" t="s">
        <v>6</v>
      </c>
      <c r="C60" s="4" t="s">
        <v>6</v>
      </c>
    </row>
    <row r="61" spans="1:3">
      <c r="A61" s="2" t="s">
        <v>431</v>
      </c>
      <c r="B61" s="4" t="s">
        <v>6</v>
      </c>
      <c r="C61" s="4">
        <v>-8.1</v>
      </c>
    </row>
    <row r="62" spans="1:3">
      <c r="A62" s="2" t="s">
        <v>132</v>
      </c>
      <c r="B62" s="4" t="s">
        <v>6</v>
      </c>
      <c r="C62" s="4">
        <v>15.6</v>
      </c>
    </row>
    <row r="63" spans="1:3">
      <c r="A63" s="2" t="s">
        <v>433</v>
      </c>
      <c r="B63" s="4" t="s">
        <v>6</v>
      </c>
      <c r="C63" s="4">
        <v>0</v>
      </c>
    </row>
    <row r="64" spans="1:3">
      <c r="A64" s="2" t="s">
        <v>133</v>
      </c>
      <c r="B64" s="4" t="s">
        <v>6</v>
      </c>
      <c r="C64" s="4">
        <v>-26.1</v>
      </c>
    </row>
    <row r="65" spans="1:3">
      <c r="A65" s="2" t="s">
        <v>93</v>
      </c>
      <c r="B65" s="4" t="s">
        <v>6</v>
      </c>
      <c r="C65" s="4">
        <v>50.2</v>
      </c>
    </row>
    <row r="66" spans="1:3">
      <c r="A66" s="2" t="s">
        <v>134</v>
      </c>
      <c r="B66" s="4" t="s">
        <v>6</v>
      </c>
      <c r="C66" s="4">
        <v>3.4</v>
      </c>
    </row>
    <row r="67" spans="1:3">
      <c r="A67" s="2" t="s">
        <v>135</v>
      </c>
      <c r="B67" s="4" t="s">
        <v>6</v>
      </c>
      <c r="C67" s="4">
        <v>0</v>
      </c>
    </row>
    <row r="68" spans="1:3" ht="30">
      <c r="A68" s="2" t="s">
        <v>136</v>
      </c>
      <c r="B68" s="4" t="s">
        <v>6</v>
      </c>
      <c r="C68" s="4">
        <v>-16.399999999999999</v>
      </c>
    </row>
    <row r="69" spans="1:3">
      <c r="A69" s="2" t="s">
        <v>37</v>
      </c>
      <c r="B69" s="4" t="s">
        <v>6</v>
      </c>
      <c r="C69" s="4">
        <v>-13.2</v>
      </c>
    </row>
    <row r="70" spans="1:3">
      <c r="A70" s="2" t="s">
        <v>41</v>
      </c>
      <c r="B70" s="4" t="s">
        <v>6</v>
      </c>
      <c r="C70" s="4">
        <v>0</v>
      </c>
    </row>
    <row r="71" spans="1:3">
      <c r="A71" s="2" t="s">
        <v>38</v>
      </c>
      <c r="B71" s="4" t="s">
        <v>6</v>
      </c>
      <c r="C71" s="4">
        <v>16.5</v>
      </c>
    </row>
    <row r="72" spans="1:3">
      <c r="A72" s="2" t="s">
        <v>47</v>
      </c>
      <c r="B72" s="4" t="s">
        <v>6</v>
      </c>
      <c r="C72" s="4">
        <v>-37.299999999999997</v>
      </c>
    </row>
    <row r="73" spans="1:3">
      <c r="A73" s="2" t="s">
        <v>49</v>
      </c>
      <c r="B73" s="4" t="s">
        <v>6</v>
      </c>
      <c r="C73" s="4">
        <v>0</v>
      </c>
    </row>
    <row r="74" spans="1:3" ht="30">
      <c r="A74" s="2" t="s">
        <v>138</v>
      </c>
      <c r="B74" s="4" t="s">
        <v>6</v>
      </c>
      <c r="C74" s="4">
        <v>0</v>
      </c>
    </row>
    <row r="75" spans="1:3">
      <c r="A75" s="2" t="s">
        <v>139</v>
      </c>
      <c r="B75" s="4" t="s">
        <v>6</v>
      </c>
      <c r="C75" s="4">
        <v>-21</v>
      </c>
    </row>
    <row r="76" spans="1:3" ht="30">
      <c r="A76" s="2" t="s">
        <v>140</v>
      </c>
      <c r="B76" s="4" t="s">
        <v>6</v>
      </c>
      <c r="C76" s="4">
        <v>-36.4</v>
      </c>
    </row>
    <row r="77" spans="1:3">
      <c r="A77" s="2" t="s">
        <v>456</v>
      </c>
      <c r="B77" s="4" t="s">
        <v>6</v>
      </c>
      <c r="C77" s="4">
        <v>2.5</v>
      </c>
    </row>
    <row r="78" spans="1:3">
      <c r="A78" s="2" t="s">
        <v>458</v>
      </c>
      <c r="B78" s="4" t="s">
        <v>6</v>
      </c>
      <c r="C78" s="4">
        <v>-33.9</v>
      </c>
    </row>
    <row r="79" spans="1:3">
      <c r="A79" s="3" t="s">
        <v>460</v>
      </c>
      <c r="B79" s="4" t="s">
        <v>6</v>
      </c>
      <c r="C79" s="4" t="s">
        <v>6</v>
      </c>
    </row>
    <row r="80" spans="1:3">
      <c r="A80" s="2" t="s">
        <v>142</v>
      </c>
      <c r="B80" s="4" t="s">
        <v>6</v>
      </c>
      <c r="C80" s="4">
        <v>-665.3</v>
      </c>
    </row>
    <row r="81" spans="1:3">
      <c r="A81" s="2" t="s">
        <v>143</v>
      </c>
      <c r="B81" s="4" t="s">
        <v>6</v>
      </c>
      <c r="C81" s="4">
        <v>-5</v>
      </c>
    </row>
    <row r="82" spans="1:3">
      <c r="A82" s="2" t="s">
        <v>33</v>
      </c>
      <c r="B82" s="4" t="s">
        <v>6</v>
      </c>
      <c r="C82" s="4">
        <v>-19</v>
      </c>
    </row>
    <row r="83" spans="1:3">
      <c r="A83" s="2" t="s">
        <v>144</v>
      </c>
      <c r="B83" s="4" t="s">
        <v>6</v>
      </c>
      <c r="C83" s="4">
        <v>0</v>
      </c>
    </row>
    <row r="84" spans="1:3">
      <c r="A84" s="2" t="s">
        <v>851</v>
      </c>
      <c r="B84" s="4" t="s">
        <v>6</v>
      </c>
      <c r="C84" s="4">
        <v>-22.5</v>
      </c>
    </row>
    <row r="85" spans="1:3">
      <c r="A85" s="3" t="s">
        <v>145</v>
      </c>
      <c r="B85" s="4" t="s">
        <v>6</v>
      </c>
      <c r="C85" s="4" t="s">
        <v>6</v>
      </c>
    </row>
    <row r="86" spans="1:3">
      <c r="A86" s="2" t="s">
        <v>142</v>
      </c>
      <c r="B86" s="4" t="s">
        <v>6</v>
      </c>
      <c r="C86" s="4">
        <v>557.6</v>
      </c>
    </row>
    <row r="87" spans="1:3">
      <c r="A87" s="2" t="s">
        <v>143</v>
      </c>
      <c r="B87" s="4" t="s">
        <v>6</v>
      </c>
      <c r="C87" s="4">
        <v>0.3</v>
      </c>
    </row>
    <row r="88" spans="1:3">
      <c r="A88" s="2" t="s">
        <v>33</v>
      </c>
      <c r="B88" s="4" t="s">
        <v>6</v>
      </c>
      <c r="C88" s="4">
        <v>1.8</v>
      </c>
    </row>
    <row r="89" spans="1:3">
      <c r="A89" s="2" t="s">
        <v>144</v>
      </c>
      <c r="B89" s="4" t="s">
        <v>6</v>
      </c>
      <c r="C89" s="4">
        <v>0</v>
      </c>
    </row>
    <row r="90" spans="1:3">
      <c r="A90" s="2" t="s">
        <v>851</v>
      </c>
      <c r="B90" s="4" t="s">
        <v>6</v>
      </c>
      <c r="C90" s="4">
        <v>30.9</v>
      </c>
    </row>
    <row r="91" spans="1:3" ht="30">
      <c r="A91" s="2" t="s">
        <v>146</v>
      </c>
      <c r="B91" s="4" t="s">
        <v>6</v>
      </c>
      <c r="C91" s="4">
        <v>0</v>
      </c>
    </row>
    <row r="92" spans="1:3" ht="30">
      <c r="A92" s="2" t="s">
        <v>147</v>
      </c>
      <c r="B92" s="4" t="s">
        <v>6</v>
      </c>
      <c r="C92" s="4">
        <v>0</v>
      </c>
    </row>
    <row r="93" spans="1:3">
      <c r="A93" s="2" t="s">
        <v>148</v>
      </c>
      <c r="B93" s="4" t="s">
        <v>6</v>
      </c>
      <c r="C93" s="4">
        <v>4.5</v>
      </c>
    </row>
    <row r="94" spans="1:3" ht="30">
      <c r="A94" s="2" t="s">
        <v>149</v>
      </c>
      <c r="B94" s="4" t="s">
        <v>6</v>
      </c>
      <c r="C94" s="4">
        <v>0</v>
      </c>
    </row>
    <row r="95" spans="1:3">
      <c r="A95" s="2" t="s">
        <v>150</v>
      </c>
      <c r="B95" s="4" t="s">
        <v>6</v>
      </c>
      <c r="C95" s="4">
        <v>0</v>
      </c>
    </row>
    <row r="96" spans="1:3">
      <c r="A96" s="2" t="s">
        <v>472</v>
      </c>
      <c r="B96" s="4" t="s">
        <v>6</v>
      </c>
      <c r="C96" s="4">
        <v>-0.7</v>
      </c>
    </row>
    <row r="97" spans="1:3">
      <c r="A97" s="2" t="s">
        <v>456</v>
      </c>
      <c r="B97" s="4" t="s">
        <v>6</v>
      </c>
      <c r="C97" s="4">
        <v>-1.9</v>
      </c>
    </row>
    <row r="98" spans="1:3" ht="30">
      <c r="A98" s="2" t="s">
        <v>151</v>
      </c>
      <c r="B98" s="4" t="s">
        <v>6</v>
      </c>
      <c r="C98" s="4">
        <v>-119.3</v>
      </c>
    </row>
    <row r="99" spans="1:3">
      <c r="A99" s="3" t="s">
        <v>152</v>
      </c>
      <c r="B99" s="4" t="s">
        <v>6</v>
      </c>
      <c r="C99" s="4" t="s">
        <v>6</v>
      </c>
    </row>
    <row r="100" spans="1:3">
      <c r="A100" s="2" t="s">
        <v>153</v>
      </c>
      <c r="B100" s="4" t="s">
        <v>6</v>
      </c>
      <c r="C100" s="4">
        <v>354.5</v>
      </c>
    </row>
    <row r="101" spans="1:3">
      <c r="A101" s="2" t="s">
        <v>154</v>
      </c>
      <c r="B101" s="4" t="s">
        <v>6</v>
      </c>
      <c r="C101" s="4">
        <v>-186</v>
      </c>
    </row>
    <row r="102" spans="1:3" ht="30">
      <c r="A102" s="2" t="s">
        <v>155</v>
      </c>
      <c r="B102" s="4" t="s">
        <v>6</v>
      </c>
      <c r="C102" s="4">
        <v>0</v>
      </c>
    </row>
    <row r="103" spans="1:3" ht="30">
      <c r="A103" s="2" t="s">
        <v>156</v>
      </c>
      <c r="B103" s="4" t="s">
        <v>6</v>
      </c>
      <c r="C103" s="4">
        <v>0</v>
      </c>
    </row>
    <row r="104" spans="1:3">
      <c r="A104" s="2" t="s">
        <v>157</v>
      </c>
      <c r="B104" s="4" t="s">
        <v>6</v>
      </c>
      <c r="C104" s="4">
        <v>0</v>
      </c>
    </row>
    <row r="105" spans="1:3">
      <c r="A105" s="2" t="s">
        <v>456</v>
      </c>
      <c r="B105" s="4" t="s">
        <v>6</v>
      </c>
      <c r="C105" s="4">
        <v>0</v>
      </c>
    </row>
    <row r="106" spans="1:3" ht="30">
      <c r="A106" s="2" t="s">
        <v>158</v>
      </c>
      <c r="B106" s="4" t="s">
        <v>6</v>
      </c>
      <c r="C106" s="4">
        <v>168.5</v>
      </c>
    </row>
    <row r="107" spans="1:3">
      <c r="A107" s="2" t="s">
        <v>159</v>
      </c>
      <c r="B107" s="4" t="s">
        <v>6</v>
      </c>
      <c r="C107" s="4">
        <v>15.3</v>
      </c>
    </row>
    <row r="108" spans="1:3" ht="30">
      <c r="A108" s="2" t="s">
        <v>160</v>
      </c>
      <c r="B108" s="4" t="s">
        <v>6</v>
      </c>
      <c r="C108" s="4">
        <v>0</v>
      </c>
    </row>
    <row r="109" spans="1:3" ht="30">
      <c r="A109" s="2" t="s">
        <v>161</v>
      </c>
      <c r="B109" s="4" t="s">
        <v>6</v>
      </c>
      <c r="C109" s="4">
        <v>194.3</v>
      </c>
    </row>
    <row r="110" spans="1:3" ht="30">
      <c r="A110" s="2" t="s">
        <v>162</v>
      </c>
      <c r="B110" s="4" t="s">
        <v>6</v>
      </c>
      <c r="C110" s="4">
        <v>209.6</v>
      </c>
    </row>
    <row r="111" spans="1:3" ht="30">
      <c r="A111" s="3" t="s">
        <v>1579</v>
      </c>
      <c r="B111" s="4" t="s">
        <v>6</v>
      </c>
      <c r="C111" s="4" t="s">
        <v>6</v>
      </c>
    </row>
    <row r="112" spans="1:3">
      <c r="A112" s="2" t="s">
        <v>164</v>
      </c>
      <c r="B112" s="4" t="s">
        <v>6</v>
      </c>
      <c r="C112" s="4">
        <v>0</v>
      </c>
    </row>
    <row r="113" spans="1:3">
      <c r="A113" s="2" t="s">
        <v>165</v>
      </c>
      <c r="B113" s="4" t="s">
        <v>6</v>
      </c>
      <c r="C113" s="4">
        <v>4.7</v>
      </c>
    </row>
    <row r="114" spans="1:3">
      <c r="A114" s="2" t="s">
        <v>167</v>
      </c>
      <c r="B114" s="4" t="s">
        <v>6</v>
      </c>
      <c r="C114" s="4">
        <v>0</v>
      </c>
    </row>
    <row r="115" spans="1:3">
      <c r="A115" s="2" t="s">
        <v>1574</v>
      </c>
      <c r="B115" s="4" t="s">
        <v>6</v>
      </c>
      <c r="C115" s="4" t="s">
        <v>6</v>
      </c>
    </row>
    <row r="116" spans="1:3">
      <c r="A116" s="3" t="s">
        <v>131</v>
      </c>
      <c r="B116" s="4" t="s">
        <v>6</v>
      </c>
      <c r="C116" s="4" t="s">
        <v>6</v>
      </c>
    </row>
    <row r="117" spans="1:3">
      <c r="A117" s="2" t="s">
        <v>431</v>
      </c>
      <c r="B117" s="4" t="s">
        <v>6</v>
      </c>
      <c r="C117" s="4">
        <v>-5.4</v>
      </c>
    </row>
    <row r="118" spans="1:3">
      <c r="A118" s="2" t="s">
        <v>132</v>
      </c>
      <c r="B118" s="4" t="s">
        <v>6</v>
      </c>
      <c r="C118" s="4">
        <v>-7</v>
      </c>
    </row>
    <row r="119" spans="1:3">
      <c r="A119" s="2" t="s">
        <v>433</v>
      </c>
      <c r="B119" s="4" t="s">
        <v>6</v>
      </c>
      <c r="C119" s="4">
        <v>0</v>
      </c>
    </row>
    <row r="120" spans="1:3">
      <c r="A120" s="2" t="s">
        <v>133</v>
      </c>
      <c r="B120" s="4" t="s">
        <v>6</v>
      </c>
      <c r="C120" s="4">
        <v>4.9000000000000004</v>
      </c>
    </row>
    <row r="121" spans="1:3">
      <c r="A121" s="2" t="s">
        <v>93</v>
      </c>
      <c r="B121" s="4" t="s">
        <v>6</v>
      </c>
      <c r="C121" s="4">
        <v>3.2</v>
      </c>
    </row>
    <row r="122" spans="1:3">
      <c r="A122" s="2" t="s">
        <v>134</v>
      </c>
      <c r="B122" s="4" t="s">
        <v>6</v>
      </c>
      <c r="C122" s="4">
        <v>0</v>
      </c>
    </row>
    <row r="123" spans="1:3">
      <c r="A123" s="2" t="s">
        <v>135</v>
      </c>
      <c r="B123" s="4" t="s">
        <v>6</v>
      </c>
      <c r="C123" s="4">
        <v>29.7</v>
      </c>
    </row>
    <row r="124" spans="1:3" ht="30">
      <c r="A124" s="2" t="s">
        <v>136</v>
      </c>
      <c r="B124" s="4" t="s">
        <v>6</v>
      </c>
      <c r="C124" s="4">
        <v>-7.6</v>
      </c>
    </row>
    <row r="125" spans="1:3">
      <c r="A125" s="2" t="s">
        <v>37</v>
      </c>
      <c r="B125" s="4" t="s">
        <v>6</v>
      </c>
      <c r="C125" s="4">
        <v>-34.1</v>
      </c>
    </row>
    <row r="126" spans="1:3">
      <c r="A126" s="2" t="s">
        <v>41</v>
      </c>
      <c r="B126" s="4" t="s">
        <v>6</v>
      </c>
      <c r="C126" s="4">
        <v>-0.7</v>
      </c>
    </row>
    <row r="127" spans="1:3">
      <c r="A127" s="2" t="s">
        <v>38</v>
      </c>
      <c r="B127" s="4" t="s">
        <v>6</v>
      </c>
      <c r="C127" s="4">
        <v>5.8</v>
      </c>
    </row>
    <row r="128" spans="1:3">
      <c r="A128" s="2" t="s">
        <v>47</v>
      </c>
      <c r="B128" s="4" t="s">
        <v>6</v>
      </c>
      <c r="C128" s="4">
        <v>-114.2</v>
      </c>
    </row>
    <row r="129" spans="1:3">
      <c r="A129" s="2" t="s">
        <v>49</v>
      </c>
      <c r="B129" s="4" t="s">
        <v>6</v>
      </c>
      <c r="C129" s="4">
        <v>19.899999999999999</v>
      </c>
    </row>
    <row r="130" spans="1:3" ht="30">
      <c r="A130" s="2" t="s">
        <v>138</v>
      </c>
      <c r="B130" s="4" t="s">
        <v>6</v>
      </c>
      <c r="C130" s="4">
        <v>0.7</v>
      </c>
    </row>
    <row r="131" spans="1:3">
      <c r="A131" s="2" t="s">
        <v>139</v>
      </c>
      <c r="B131" s="4" t="s">
        <v>6</v>
      </c>
      <c r="C131" s="4">
        <v>-11</v>
      </c>
    </row>
    <row r="132" spans="1:3" ht="30">
      <c r="A132" s="2" t="s">
        <v>140</v>
      </c>
      <c r="B132" s="4" t="s">
        <v>6</v>
      </c>
      <c r="C132" s="4">
        <v>-115.8</v>
      </c>
    </row>
    <row r="133" spans="1:3">
      <c r="A133" s="2" t="s">
        <v>456</v>
      </c>
      <c r="B133" s="4" t="s">
        <v>6</v>
      </c>
      <c r="C133" s="4">
        <v>-2.5</v>
      </c>
    </row>
    <row r="134" spans="1:3">
      <c r="A134" s="2" t="s">
        <v>458</v>
      </c>
      <c r="B134" s="4" t="s">
        <v>6</v>
      </c>
      <c r="C134" s="4">
        <v>-118.3</v>
      </c>
    </row>
    <row r="135" spans="1:3">
      <c r="A135" s="3" t="s">
        <v>460</v>
      </c>
      <c r="B135" s="4" t="s">
        <v>6</v>
      </c>
      <c r="C135" s="4" t="s">
        <v>6</v>
      </c>
    </row>
    <row r="136" spans="1:3">
      <c r="A136" s="2" t="s">
        <v>142</v>
      </c>
      <c r="B136" s="4" t="s">
        <v>6</v>
      </c>
      <c r="C136" s="4">
        <v>40.200000000000003</v>
      </c>
    </row>
    <row r="137" spans="1:3">
      <c r="A137" s="2" t="s">
        <v>143</v>
      </c>
      <c r="B137" s="4" t="s">
        <v>6</v>
      </c>
      <c r="C137" s="4">
        <v>0</v>
      </c>
    </row>
    <row r="138" spans="1:3">
      <c r="A138" s="2" t="s">
        <v>33</v>
      </c>
      <c r="B138" s="4" t="s">
        <v>6</v>
      </c>
      <c r="C138" s="4">
        <v>0</v>
      </c>
    </row>
    <row r="139" spans="1:3">
      <c r="A139" s="2" t="s">
        <v>144</v>
      </c>
      <c r="B139" s="4" t="s">
        <v>6</v>
      </c>
      <c r="C139" s="4">
        <v>0</v>
      </c>
    </row>
    <row r="140" spans="1:3">
      <c r="A140" s="2" t="s">
        <v>851</v>
      </c>
      <c r="B140" s="4" t="s">
        <v>6</v>
      </c>
      <c r="C140" s="4">
        <v>22.1</v>
      </c>
    </row>
    <row r="141" spans="1:3">
      <c r="A141" s="3" t="s">
        <v>145</v>
      </c>
      <c r="B141" s="4" t="s">
        <v>6</v>
      </c>
      <c r="C141" s="4" t="s">
        <v>6</v>
      </c>
    </row>
    <row r="142" spans="1:3">
      <c r="A142" s="2" t="s">
        <v>142</v>
      </c>
      <c r="B142" s="4" t="s">
        <v>6</v>
      </c>
      <c r="C142" s="4">
        <v>-40.700000000000003</v>
      </c>
    </row>
    <row r="143" spans="1:3">
      <c r="A143" s="2" t="s">
        <v>143</v>
      </c>
      <c r="B143" s="4" t="s">
        <v>6</v>
      </c>
      <c r="C143" s="4">
        <v>0</v>
      </c>
    </row>
    <row r="144" spans="1:3">
      <c r="A144" s="2" t="s">
        <v>33</v>
      </c>
      <c r="B144" s="4" t="s">
        <v>6</v>
      </c>
      <c r="C144" s="4">
        <v>0</v>
      </c>
    </row>
    <row r="145" spans="1:3">
      <c r="A145" s="2" t="s">
        <v>144</v>
      </c>
      <c r="B145" s="4" t="s">
        <v>6</v>
      </c>
      <c r="C145" s="4">
        <v>2.2999999999999998</v>
      </c>
    </row>
    <row r="146" spans="1:3">
      <c r="A146" s="2" t="s">
        <v>851</v>
      </c>
      <c r="B146" s="4" t="s">
        <v>6</v>
      </c>
      <c r="C146" s="4">
        <v>-25.2</v>
      </c>
    </row>
    <row r="147" spans="1:3" ht="30">
      <c r="A147" s="2" t="s">
        <v>146</v>
      </c>
      <c r="B147" s="4" t="s">
        <v>6</v>
      </c>
      <c r="C147" s="4">
        <v>-21.7</v>
      </c>
    </row>
    <row r="148" spans="1:3" ht="30">
      <c r="A148" s="2" t="s">
        <v>147</v>
      </c>
      <c r="B148" s="4" t="s">
        <v>6</v>
      </c>
      <c r="C148" s="4">
        <v>25.2</v>
      </c>
    </row>
    <row r="149" spans="1:3">
      <c r="A149" s="2" t="s">
        <v>148</v>
      </c>
      <c r="B149" s="4" t="s">
        <v>6</v>
      </c>
      <c r="C149" s="4">
        <v>34.1</v>
      </c>
    </row>
    <row r="150" spans="1:3" ht="30">
      <c r="A150" s="2" t="s">
        <v>149</v>
      </c>
      <c r="B150" s="4" t="s">
        <v>6</v>
      </c>
      <c r="C150" s="4">
        <v>0</v>
      </c>
    </row>
    <row r="151" spans="1:3">
      <c r="A151" s="2" t="s">
        <v>150</v>
      </c>
      <c r="B151" s="4" t="s">
        <v>6</v>
      </c>
      <c r="C151" s="4">
        <v>-0.7</v>
      </c>
    </row>
    <row r="152" spans="1:3">
      <c r="A152" s="2" t="s">
        <v>472</v>
      </c>
      <c r="B152" s="4" t="s">
        <v>6</v>
      </c>
      <c r="C152" s="4">
        <v>0.7</v>
      </c>
    </row>
    <row r="153" spans="1:3">
      <c r="A153" s="2" t="s">
        <v>456</v>
      </c>
      <c r="B153" s="4" t="s">
        <v>6</v>
      </c>
      <c r="C153" s="4">
        <v>1.9</v>
      </c>
    </row>
    <row r="154" spans="1:3" ht="30">
      <c r="A154" s="2" t="s">
        <v>151</v>
      </c>
      <c r="B154" s="4" t="s">
        <v>6</v>
      </c>
      <c r="C154" s="4">
        <v>38.200000000000003</v>
      </c>
    </row>
    <row r="155" spans="1:3">
      <c r="A155" s="3" t="s">
        <v>152</v>
      </c>
      <c r="B155" s="4" t="s">
        <v>6</v>
      </c>
      <c r="C155" s="4" t="s">
        <v>6</v>
      </c>
    </row>
    <row r="156" spans="1:3">
      <c r="A156" s="2" t="s">
        <v>153</v>
      </c>
      <c r="B156" s="4" t="s">
        <v>6</v>
      </c>
      <c r="C156" s="4">
        <v>93.3</v>
      </c>
    </row>
    <row r="157" spans="1:3">
      <c r="A157" s="2" t="s">
        <v>154</v>
      </c>
      <c r="B157" s="4" t="s">
        <v>6</v>
      </c>
      <c r="C157" s="4">
        <v>-134.6</v>
      </c>
    </row>
    <row r="158" spans="1:3" ht="30">
      <c r="A158" s="2" t="s">
        <v>155</v>
      </c>
      <c r="B158" s="4" t="s">
        <v>6</v>
      </c>
      <c r="C158" s="4">
        <v>114.7</v>
      </c>
    </row>
    <row r="159" spans="1:3" ht="30">
      <c r="A159" s="2" t="s">
        <v>156</v>
      </c>
      <c r="B159" s="4" t="s">
        <v>6</v>
      </c>
      <c r="C159" s="4">
        <v>0.1</v>
      </c>
    </row>
    <row r="160" spans="1:3">
      <c r="A160" s="2" t="s">
        <v>157</v>
      </c>
      <c r="B160" s="4" t="s">
        <v>6</v>
      </c>
      <c r="C160" s="4">
        <v>0</v>
      </c>
    </row>
    <row r="161" spans="1:3">
      <c r="A161" s="2" t="s">
        <v>456</v>
      </c>
      <c r="B161" s="4" t="s">
        <v>6</v>
      </c>
      <c r="C161" s="4">
        <v>0</v>
      </c>
    </row>
    <row r="162" spans="1:3" ht="30">
      <c r="A162" s="2" t="s">
        <v>158</v>
      </c>
      <c r="B162" s="4" t="s">
        <v>6</v>
      </c>
      <c r="C162" s="4">
        <v>73.5</v>
      </c>
    </row>
    <row r="163" spans="1:3">
      <c r="A163" s="2" t="s">
        <v>159</v>
      </c>
      <c r="B163" s="4" t="s">
        <v>6</v>
      </c>
      <c r="C163" s="4">
        <v>-6.6</v>
      </c>
    </row>
    <row r="164" spans="1:3" ht="30">
      <c r="A164" s="2" t="s">
        <v>160</v>
      </c>
      <c r="B164" s="4" t="s">
        <v>6</v>
      </c>
      <c r="C164" s="4">
        <v>0.1</v>
      </c>
    </row>
    <row r="165" spans="1:3" ht="30">
      <c r="A165" s="2" t="s">
        <v>161</v>
      </c>
      <c r="B165" s="4" t="s">
        <v>6</v>
      </c>
      <c r="C165" s="4">
        <v>-26.1</v>
      </c>
    </row>
    <row r="166" spans="1:3" ht="30">
      <c r="A166" s="2" t="s">
        <v>162</v>
      </c>
      <c r="B166" s="4" t="s">
        <v>6</v>
      </c>
      <c r="C166" s="4">
        <v>-32.6</v>
      </c>
    </row>
    <row r="167" spans="1:3" ht="30">
      <c r="A167" s="3" t="s">
        <v>1579</v>
      </c>
      <c r="B167" s="4" t="s">
        <v>6</v>
      </c>
      <c r="C167" s="4" t="s">
        <v>6</v>
      </c>
    </row>
    <row r="168" spans="1:3">
      <c r="A168" s="2" t="s">
        <v>164</v>
      </c>
      <c r="B168" s="4" t="s">
        <v>6</v>
      </c>
      <c r="C168" s="4">
        <v>0</v>
      </c>
    </row>
    <row r="169" spans="1:3">
      <c r="A169" s="2" t="s">
        <v>165</v>
      </c>
      <c r="B169" s="4" t="s">
        <v>6</v>
      </c>
      <c r="C169" s="4">
        <v>0</v>
      </c>
    </row>
    <row r="170" spans="1:3">
      <c r="A170" s="2" t="s">
        <v>167</v>
      </c>
      <c r="B170" s="4" t="s">
        <v>6</v>
      </c>
      <c r="C170" s="6">
        <v>2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2"/>
  <sheetViews>
    <sheetView showGridLines="0" workbookViewId="0"/>
  </sheetViews>
  <sheetFormatPr defaultRowHeight="15"/>
  <cols>
    <col min="1" max="1" width="36.5703125" bestFit="1" customWidth="1"/>
    <col min="2" max="3" width="12.5703125" bestFit="1" customWidth="1"/>
    <col min="4" max="4" width="21.5703125" bestFit="1" customWidth="1"/>
    <col min="5" max="5" width="18.5703125" bestFit="1" customWidth="1"/>
    <col min="6" max="6" width="36.5703125" bestFit="1" customWidth="1"/>
    <col min="7" max="7" width="22.42578125" bestFit="1" customWidth="1"/>
    <col min="8" max="11" width="14.28515625" bestFit="1" customWidth="1"/>
    <col min="12" max="13" width="21.5703125" bestFit="1" customWidth="1"/>
    <col min="14" max="15" width="18.5703125" bestFit="1" customWidth="1"/>
    <col min="16" max="17" width="36.5703125" bestFit="1" customWidth="1"/>
    <col min="18" max="19" width="22.42578125" bestFit="1" customWidth="1"/>
    <col min="20" max="23" width="28.28515625" bestFit="1" customWidth="1"/>
    <col min="24" max="24" width="36.5703125" bestFit="1" customWidth="1"/>
    <col min="25" max="25" width="28.28515625" bestFit="1" customWidth="1"/>
    <col min="26" max="38" width="36.5703125" bestFit="1" customWidth="1"/>
    <col min="39" max="46" width="25.7109375" bestFit="1" customWidth="1"/>
    <col min="47" max="48" width="36.5703125" bestFit="1" customWidth="1"/>
    <col min="49" max="50" width="25.7109375" bestFit="1" customWidth="1"/>
    <col min="51" max="56" width="36.5703125" bestFit="1" customWidth="1"/>
    <col min="57" max="60" width="28.7109375" bestFit="1" customWidth="1"/>
    <col min="61" max="61" width="36.5703125" bestFit="1" customWidth="1"/>
    <col min="62" max="62" width="28.7109375" bestFit="1" customWidth="1"/>
  </cols>
  <sheetData>
    <row r="1" spans="1:62" ht="15" customHeight="1">
      <c r="A1" s="1" t="s">
        <v>1580</v>
      </c>
      <c r="B1" s="8" t="s">
        <v>2</v>
      </c>
      <c r="C1" s="8"/>
      <c r="D1" s="8"/>
      <c r="E1" s="8"/>
      <c r="F1" s="8"/>
      <c r="G1" s="8"/>
      <c r="H1" s="1"/>
      <c r="I1" s="1"/>
      <c r="J1" s="1"/>
      <c r="K1" s="1"/>
      <c r="L1" s="1"/>
      <c r="M1" s="1"/>
      <c r="N1" s="1"/>
      <c r="O1" s="1"/>
      <c r="P1" s="1"/>
      <c r="Q1" s="1"/>
      <c r="R1" s="1"/>
      <c r="S1" s="1"/>
      <c r="T1" s="8" t="s">
        <v>2</v>
      </c>
      <c r="U1" s="8"/>
      <c r="V1" s="8"/>
      <c r="W1" s="8"/>
      <c r="X1" s="8"/>
      <c r="Y1" s="8"/>
      <c r="Z1" s="8"/>
      <c r="AA1" s="8"/>
      <c r="AB1" s="8"/>
      <c r="AC1" s="8"/>
      <c r="AD1" s="8"/>
      <c r="AE1" s="1"/>
      <c r="AF1" s="1"/>
      <c r="AG1" s="8" t="s">
        <v>2</v>
      </c>
      <c r="AH1" s="8"/>
      <c r="AI1" s="8"/>
      <c r="AJ1" s="8"/>
      <c r="AK1" s="8"/>
      <c r="AL1" s="8"/>
      <c r="AM1" s="1"/>
      <c r="AN1" s="1"/>
      <c r="AO1" s="1"/>
      <c r="AP1" s="1"/>
      <c r="AQ1" s="1"/>
      <c r="AR1" s="1"/>
      <c r="AS1" s="1"/>
      <c r="AT1" s="1"/>
      <c r="AU1" s="1"/>
      <c r="AV1" s="1"/>
      <c r="AW1" s="1"/>
      <c r="AX1" s="1"/>
      <c r="AY1" s="8" t="s">
        <v>2</v>
      </c>
      <c r="AZ1" s="8"/>
      <c r="BA1" s="8"/>
      <c r="BB1" s="8"/>
      <c r="BC1" s="8"/>
      <c r="BD1" s="8"/>
      <c r="BE1" s="8"/>
      <c r="BF1" s="8"/>
      <c r="BG1" s="8"/>
      <c r="BH1" s="8"/>
      <c r="BI1" s="8"/>
      <c r="BJ1" s="8"/>
    </row>
    <row r="2" spans="1:62">
      <c r="A2" s="1" t="s">
        <v>1</v>
      </c>
      <c r="B2" s="8" t="s">
        <v>3</v>
      </c>
      <c r="C2" s="8" t="s">
        <v>78</v>
      </c>
      <c r="D2" s="1" t="s">
        <v>78</v>
      </c>
      <c r="E2" s="1" t="s">
        <v>78</v>
      </c>
      <c r="F2" s="1" t="s">
        <v>78</v>
      </c>
      <c r="G2" s="1" t="s">
        <v>78</v>
      </c>
      <c r="H2" s="1" t="s">
        <v>3</v>
      </c>
      <c r="I2" s="1" t="s">
        <v>26</v>
      </c>
      <c r="J2" s="1" t="s">
        <v>78</v>
      </c>
      <c r="K2" s="1" t="s">
        <v>1584</v>
      </c>
      <c r="L2" s="1" t="s">
        <v>78</v>
      </c>
      <c r="M2" s="1" t="s">
        <v>1584</v>
      </c>
      <c r="N2" s="1" t="s">
        <v>78</v>
      </c>
      <c r="O2" s="1" t="s">
        <v>1584</v>
      </c>
      <c r="P2" s="1" t="s">
        <v>78</v>
      </c>
      <c r="Q2" s="1" t="s">
        <v>1584</v>
      </c>
      <c r="R2" s="1" t="s">
        <v>78</v>
      </c>
      <c r="S2" s="1" t="s">
        <v>1584</v>
      </c>
      <c r="T2" s="1" t="s">
        <v>3</v>
      </c>
      <c r="U2" s="1" t="s">
        <v>78</v>
      </c>
      <c r="V2" s="1" t="s">
        <v>78</v>
      </c>
      <c r="W2" s="1" t="s">
        <v>78</v>
      </c>
      <c r="X2" s="1" t="s">
        <v>78</v>
      </c>
      <c r="Y2" s="1" t="s">
        <v>78</v>
      </c>
      <c r="Z2" s="1" t="s">
        <v>3</v>
      </c>
      <c r="AA2" s="1" t="s">
        <v>78</v>
      </c>
      <c r="AB2" s="1" t="s">
        <v>78</v>
      </c>
      <c r="AC2" s="1" t="s">
        <v>78</v>
      </c>
      <c r="AD2" s="1" t="s">
        <v>78</v>
      </c>
      <c r="AE2" s="1" t="s">
        <v>78</v>
      </c>
      <c r="AF2" s="1" t="s">
        <v>1584</v>
      </c>
      <c r="AG2" s="1" t="s">
        <v>3</v>
      </c>
      <c r="AH2" s="1" t="s">
        <v>78</v>
      </c>
      <c r="AI2" s="1" t="s">
        <v>78</v>
      </c>
      <c r="AJ2" s="1" t="s">
        <v>78</v>
      </c>
      <c r="AK2" s="1" t="s">
        <v>78</v>
      </c>
      <c r="AL2" s="1" t="s">
        <v>78</v>
      </c>
      <c r="AM2" s="1" t="s">
        <v>3</v>
      </c>
      <c r="AN2" s="1" t="s">
        <v>26</v>
      </c>
      <c r="AO2" s="1" t="s">
        <v>78</v>
      </c>
      <c r="AP2" s="1" t="s">
        <v>1584</v>
      </c>
      <c r="AQ2" s="1" t="s">
        <v>78</v>
      </c>
      <c r="AR2" s="1" t="s">
        <v>1584</v>
      </c>
      <c r="AS2" s="1" t="s">
        <v>78</v>
      </c>
      <c r="AT2" s="1" t="s">
        <v>1584</v>
      </c>
      <c r="AU2" s="1" t="s">
        <v>78</v>
      </c>
      <c r="AV2" s="1" t="s">
        <v>1584</v>
      </c>
      <c r="AW2" s="1" t="s">
        <v>78</v>
      </c>
      <c r="AX2" s="1" t="s">
        <v>1584</v>
      </c>
      <c r="AY2" s="1" t="s">
        <v>3</v>
      </c>
      <c r="AZ2" s="1" t="s">
        <v>78</v>
      </c>
      <c r="BA2" s="1" t="s">
        <v>78</v>
      </c>
      <c r="BB2" s="1" t="s">
        <v>78</v>
      </c>
      <c r="BC2" s="1" t="s">
        <v>78</v>
      </c>
      <c r="BD2" s="1" t="s">
        <v>78</v>
      </c>
      <c r="BE2" s="1" t="s">
        <v>3</v>
      </c>
      <c r="BF2" s="1" t="s">
        <v>78</v>
      </c>
      <c r="BG2" s="1" t="s">
        <v>78</v>
      </c>
      <c r="BH2" s="1" t="s">
        <v>78</v>
      </c>
      <c r="BI2" s="1" t="s">
        <v>78</v>
      </c>
      <c r="BJ2" s="1" t="s">
        <v>78</v>
      </c>
    </row>
    <row r="3" spans="1:62" ht="45">
      <c r="A3" s="1"/>
      <c r="B3" s="8"/>
      <c r="C3" s="8"/>
      <c r="D3" s="1" t="s">
        <v>1567</v>
      </c>
      <c r="E3" s="1" t="s">
        <v>1574</v>
      </c>
      <c r="F3" s="1" t="s">
        <v>1581</v>
      </c>
      <c r="G3" s="1" t="s">
        <v>1582</v>
      </c>
      <c r="H3" s="1" t="s">
        <v>1583</v>
      </c>
      <c r="I3" s="1" t="s">
        <v>1583</v>
      </c>
      <c r="J3" s="1" t="s">
        <v>1583</v>
      </c>
      <c r="K3" s="1" t="s">
        <v>1583</v>
      </c>
      <c r="L3" s="1" t="s">
        <v>1583</v>
      </c>
      <c r="M3" s="1" t="s">
        <v>1583</v>
      </c>
      <c r="N3" s="1" t="s">
        <v>1583</v>
      </c>
      <c r="O3" s="1" t="s">
        <v>1583</v>
      </c>
      <c r="P3" s="1" t="s">
        <v>1583</v>
      </c>
      <c r="Q3" s="1" t="s">
        <v>1583</v>
      </c>
      <c r="R3" s="1" t="s">
        <v>1583</v>
      </c>
      <c r="S3" s="1" t="s">
        <v>1583</v>
      </c>
      <c r="T3" s="1" t="s">
        <v>171</v>
      </c>
      <c r="U3" s="1" t="s">
        <v>171</v>
      </c>
      <c r="V3" s="1" t="s">
        <v>171</v>
      </c>
      <c r="W3" s="1" t="s">
        <v>171</v>
      </c>
      <c r="X3" s="1" t="s">
        <v>171</v>
      </c>
      <c r="Y3" s="1" t="s">
        <v>171</v>
      </c>
      <c r="Z3" s="1" t="s">
        <v>172</v>
      </c>
      <c r="AA3" s="1" t="s">
        <v>172</v>
      </c>
      <c r="AB3" s="1" t="s">
        <v>172</v>
      </c>
      <c r="AC3" s="1" t="s">
        <v>172</v>
      </c>
      <c r="AD3" s="1" t="s">
        <v>172</v>
      </c>
      <c r="AE3" s="1" t="s">
        <v>172</v>
      </c>
      <c r="AF3" s="1" t="s">
        <v>172</v>
      </c>
      <c r="AG3" s="1" t="s">
        <v>173</v>
      </c>
      <c r="AH3" s="1" t="s">
        <v>173</v>
      </c>
      <c r="AI3" s="1" t="s">
        <v>173</v>
      </c>
      <c r="AJ3" s="1" t="s">
        <v>173</v>
      </c>
      <c r="AK3" s="1" t="s">
        <v>173</v>
      </c>
      <c r="AL3" s="1" t="s">
        <v>173</v>
      </c>
      <c r="AM3" s="1" t="s">
        <v>174</v>
      </c>
      <c r="AN3" s="1" t="s">
        <v>174</v>
      </c>
      <c r="AO3" s="1" t="s">
        <v>174</v>
      </c>
      <c r="AP3" s="1" t="s">
        <v>174</v>
      </c>
      <c r="AQ3" s="1" t="s">
        <v>174</v>
      </c>
      <c r="AR3" s="1" t="s">
        <v>174</v>
      </c>
      <c r="AS3" s="1" t="s">
        <v>174</v>
      </c>
      <c r="AT3" s="1" t="s">
        <v>174</v>
      </c>
      <c r="AU3" s="1" t="s">
        <v>174</v>
      </c>
      <c r="AV3" s="1" t="s">
        <v>174</v>
      </c>
      <c r="AW3" s="1" t="s">
        <v>174</v>
      </c>
      <c r="AX3" s="1" t="s">
        <v>174</v>
      </c>
      <c r="AY3" s="1" t="s">
        <v>175</v>
      </c>
      <c r="AZ3" s="1" t="s">
        <v>175</v>
      </c>
      <c r="BA3" s="1" t="s">
        <v>175</v>
      </c>
      <c r="BB3" s="1" t="s">
        <v>175</v>
      </c>
      <c r="BC3" s="1" t="s">
        <v>175</v>
      </c>
      <c r="BD3" s="1" t="s">
        <v>175</v>
      </c>
      <c r="BE3" s="1" t="s">
        <v>176</v>
      </c>
      <c r="BF3" s="1" t="s">
        <v>176</v>
      </c>
      <c r="BG3" s="1" t="s">
        <v>176</v>
      </c>
      <c r="BH3" s="1" t="s">
        <v>176</v>
      </c>
      <c r="BI3" s="1" t="s">
        <v>176</v>
      </c>
      <c r="BJ3" s="1" t="s">
        <v>176</v>
      </c>
    </row>
    <row r="4" spans="1:62" ht="30">
      <c r="A4" s="1"/>
      <c r="B4" s="8"/>
      <c r="C4" s="8"/>
      <c r="D4" s="1"/>
      <c r="E4" s="1"/>
      <c r="F4" s="1"/>
      <c r="G4" s="1"/>
      <c r="H4" s="1"/>
      <c r="I4" s="1"/>
      <c r="J4" s="1"/>
      <c r="K4" s="1"/>
      <c r="L4" s="1" t="s">
        <v>1567</v>
      </c>
      <c r="M4" s="1" t="s">
        <v>1567</v>
      </c>
      <c r="N4" s="1" t="s">
        <v>1574</v>
      </c>
      <c r="O4" s="1" t="s">
        <v>1574</v>
      </c>
      <c r="P4" s="1" t="s">
        <v>1581</v>
      </c>
      <c r="Q4" s="1" t="s">
        <v>1581</v>
      </c>
      <c r="R4" s="1" t="s">
        <v>1582</v>
      </c>
      <c r="S4" s="1" t="s">
        <v>1582</v>
      </c>
      <c r="T4" s="1"/>
      <c r="U4" s="1"/>
      <c r="V4" s="1" t="s">
        <v>1567</v>
      </c>
      <c r="W4" s="1" t="s">
        <v>1574</v>
      </c>
      <c r="X4" s="1" t="s">
        <v>1581</v>
      </c>
      <c r="Y4" s="1" t="s">
        <v>1582</v>
      </c>
      <c r="Z4" s="1"/>
      <c r="AA4" s="1"/>
      <c r="AB4" s="1" t="s">
        <v>1567</v>
      </c>
      <c r="AC4" s="1" t="s">
        <v>1574</v>
      </c>
      <c r="AD4" s="1" t="s">
        <v>1581</v>
      </c>
      <c r="AE4" s="1" t="s">
        <v>1582</v>
      </c>
      <c r="AF4" s="1" t="s">
        <v>1582</v>
      </c>
      <c r="AG4" s="1"/>
      <c r="AH4" s="1"/>
      <c r="AI4" s="1" t="s">
        <v>1567</v>
      </c>
      <c r="AJ4" s="1" t="s">
        <v>1574</v>
      </c>
      <c r="AK4" s="1" t="s">
        <v>1581</v>
      </c>
      <c r="AL4" s="1" t="s">
        <v>1582</v>
      </c>
      <c r="AM4" s="1"/>
      <c r="AN4" s="1"/>
      <c r="AO4" s="1"/>
      <c r="AP4" s="1"/>
      <c r="AQ4" s="1" t="s">
        <v>1567</v>
      </c>
      <c r="AR4" s="1" t="s">
        <v>1567</v>
      </c>
      <c r="AS4" s="1" t="s">
        <v>1574</v>
      </c>
      <c r="AT4" s="1" t="s">
        <v>1574</v>
      </c>
      <c r="AU4" s="1" t="s">
        <v>1581</v>
      </c>
      <c r="AV4" s="1" t="s">
        <v>1581</v>
      </c>
      <c r="AW4" s="1" t="s">
        <v>1582</v>
      </c>
      <c r="AX4" s="1" t="s">
        <v>1582</v>
      </c>
      <c r="AY4" s="1"/>
      <c r="AZ4" s="1"/>
      <c r="BA4" s="1" t="s">
        <v>1567</v>
      </c>
      <c r="BB4" s="1" t="s">
        <v>1574</v>
      </c>
      <c r="BC4" s="1" t="s">
        <v>1581</v>
      </c>
      <c r="BD4" s="1" t="s">
        <v>1582</v>
      </c>
      <c r="BE4" s="1"/>
      <c r="BF4" s="1"/>
      <c r="BG4" s="1" t="s">
        <v>1567</v>
      </c>
      <c r="BH4" s="1" t="s">
        <v>1574</v>
      </c>
      <c r="BI4" s="1" t="s">
        <v>1581</v>
      </c>
      <c r="BJ4" s="1" t="s">
        <v>1582</v>
      </c>
    </row>
    <row r="5" spans="1:62" ht="30">
      <c r="A5" s="3" t="s">
        <v>1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row>
    <row r="6" spans="1:62">
      <c r="A6" s="2" t="s">
        <v>490</v>
      </c>
      <c r="B6" s="6">
        <v>510.5</v>
      </c>
      <c r="C6" s="6">
        <v>695.7</v>
      </c>
      <c r="D6" s="6">
        <v>1126.2</v>
      </c>
      <c r="E6" s="233">
        <v>-264</v>
      </c>
      <c r="F6" s="6">
        <v>862.2</v>
      </c>
      <c r="G6" s="6">
        <v>-166.5</v>
      </c>
      <c r="H6" s="6">
        <v>0.1</v>
      </c>
      <c r="I6" s="6">
        <v>0.1</v>
      </c>
      <c r="J6" s="6">
        <v>1.3</v>
      </c>
      <c r="K6" s="6">
        <v>1.3</v>
      </c>
      <c r="L6" s="6">
        <v>1.3</v>
      </c>
      <c r="M6" s="6">
        <v>1.3</v>
      </c>
      <c r="N6" s="233">
        <v>0</v>
      </c>
      <c r="O6" s="233">
        <v>0</v>
      </c>
      <c r="P6" s="6">
        <v>1.3</v>
      </c>
      <c r="Q6" s="6">
        <v>1.3</v>
      </c>
      <c r="R6" s="233">
        <v>0</v>
      </c>
      <c r="S6" s="233">
        <v>0</v>
      </c>
      <c r="T6" s="6">
        <v>2633.1</v>
      </c>
      <c r="U6" s="6">
        <v>2630.5</v>
      </c>
      <c r="V6" s="6">
        <v>2630.5</v>
      </c>
      <c r="W6" s="233">
        <v>0</v>
      </c>
      <c r="X6" s="6">
        <v>2630.5</v>
      </c>
      <c r="Y6" s="233">
        <v>0</v>
      </c>
      <c r="Z6" s="6">
        <v>-249.3</v>
      </c>
      <c r="AA6" s="6">
        <v>-230.7</v>
      </c>
      <c r="AB6" s="6">
        <v>-170.7</v>
      </c>
      <c r="AC6" s="6">
        <v>-103.5</v>
      </c>
      <c r="AD6" s="6">
        <v>-274.2</v>
      </c>
      <c r="AE6" s="6">
        <v>43.5</v>
      </c>
      <c r="AF6" s="6">
        <v>43.5</v>
      </c>
      <c r="AG6" s="6">
        <v>-1697.2</v>
      </c>
      <c r="AH6" s="6">
        <v>-1528.7</v>
      </c>
      <c r="AI6" s="6">
        <v>-1155.4000000000001</v>
      </c>
      <c r="AJ6" s="6">
        <v>-163.30000000000001</v>
      </c>
      <c r="AK6" s="6">
        <v>-1318.7</v>
      </c>
      <c r="AL6" s="233">
        <v>-210</v>
      </c>
      <c r="AM6" s="6">
        <v>-182.9</v>
      </c>
      <c r="AN6" s="6">
        <v>-182.9</v>
      </c>
      <c r="AO6" s="6">
        <v>-179.5</v>
      </c>
      <c r="AP6" s="6">
        <v>-179.5</v>
      </c>
      <c r="AQ6" s="6">
        <v>-179.5</v>
      </c>
      <c r="AR6" s="6">
        <v>-179.5</v>
      </c>
      <c r="AS6" s="233">
        <v>0</v>
      </c>
      <c r="AT6" s="233">
        <v>0</v>
      </c>
      <c r="AU6" s="6">
        <v>-179.5</v>
      </c>
      <c r="AV6" s="6">
        <v>-179.5</v>
      </c>
      <c r="AW6" s="233">
        <v>0</v>
      </c>
      <c r="AX6" s="233">
        <v>0</v>
      </c>
      <c r="AY6" s="6">
        <v>503.8</v>
      </c>
      <c r="AZ6" s="6">
        <v>692.9</v>
      </c>
      <c r="BA6" s="6">
        <v>1126.2</v>
      </c>
      <c r="BB6" s="6">
        <v>-266.8</v>
      </c>
      <c r="BC6" s="6">
        <v>859.4</v>
      </c>
      <c r="BD6" s="6">
        <v>-166.5</v>
      </c>
      <c r="BE6" s="6">
        <v>6.7</v>
      </c>
      <c r="BF6" s="6">
        <v>2.8</v>
      </c>
      <c r="BG6" s="233">
        <v>0</v>
      </c>
      <c r="BH6" s="6">
        <v>2.8</v>
      </c>
      <c r="BI6" s="6">
        <v>2.8</v>
      </c>
      <c r="BJ6" s="233">
        <v>0</v>
      </c>
    </row>
    <row r="7" spans="1:62" ht="45">
      <c r="A7" s="2" t="s">
        <v>17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v>-0.2</v>
      </c>
      <c r="U7" s="4">
        <v>0.3</v>
      </c>
      <c r="V7" s="4">
        <v>0.3</v>
      </c>
      <c r="W7" s="4">
        <v>0</v>
      </c>
      <c r="X7" s="4">
        <v>0.3</v>
      </c>
      <c r="Y7" s="4">
        <v>0</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row>
    <row r="8" spans="1:62">
      <c r="A8" s="2" t="s">
        <v>180</v>
      </c>
      <c r="B8" s="4">
        <v>-11.5</v>
      </c>
      <c r="C8" s="4">
        <v>6.8</v>
      </c>
      <c r="D8" s="4">
        <v>-2</v>
      </c>
      <c r="E8" s="4">
        <v>8.8000000000000007</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v>-11.5</v>
      </c>
      <c r="AA8" s="4">
        <v>6.8</v>
      </c>
      <c r="AB8" s="4">
        <v>-2</v>
      </c>
      <c r="AC8" s="4">
        <v>8.8000000000000007</v>
      </c>
      <c r="AD8" s="4">
        <v>6.8</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row>
    <row r="9" spans="1:62">
      <c r="A9" s="2" t="s">
        <v>431</v>
      </c>
      <c r="B9" s="4">
        <v>-68.7</v>
      </c>
      <c r="C9" s="4">
        <v>-13.5</v>
      </c>
      <c r="D9" s="4">
        <v>-8.1</v>
      </c>
      <c r="E9" s="4">
        <v>-5.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v>-68.7</v>
      </c>
      <c r="AH9" s="4">
        <v>-13.5</v>
      </c>
      <c r="AI9" s="4">
        <v>-8.1</v>
      </c>
      <c r="AJ9" s="4">
        <v>-5.4</v>
      </c>
      <c r="AK9" s="4">
        <v>-13.5</v>
      </c>
      <c r="AL9" s="4">
        <v>0</v>
      </c>
      <c r="AM9" s="4" t="s">
        <v>6</v>
      </c>
      <c r="AN9" s="4" t="s">
        <v>6</v>
      </c>
      <c r="AO9" s="4" t="s">
        <v>6</v>
      </c>
      <c r="AP9" s="4" t="s">
        <v>6</v>
      </c>
      <c r="AQ9" s="4" t="s">
        <v>6</v>
      </c>
      <c r="AR9" s="4" t="s">
        <v>6</v>
      </c>
      <c r="AS9" s="4" t="s">
        <v>6</v>
      </c>
      <c r="AT9" s="4" t="s">
        <v>6</v>
      </c>
      <c r="AU9" s="4" t="s">
        <v>6</v>
      </c>
      <c r="AV9" s="4" t="s">
        <v>6</v>
      </c>
      <c r="AW9" s="4" t="s">
        <v>6</v>
      </c>
      <c r="AX9" s="4" t="s">
        <v>6</v>
      </c>
      <c r="AY9" s="4" t="s">
        <v>6</v>
      </c>
      <c r="AZ9" s="4">
        <v>-6.4</v>
      </c>
      <c r="BA9" s="4">
        <v>-9.8000000000000007</v>
      </c>
      <c r="BB9" s="4">
        <v>3.4</v>
      </c>
      <c r="BC9" s="4">
        <v>-6.4</v>
      </c>
      <c r="BD9" s="4">
        <v>0</v>
      </c>
      <c r="BE9" s="4" t="s">
        <v>6</v>
      </c>
      <c r="BF9" s="4" t="s">
        <v>6</v>
      </c>
      <c r="BG9" s="4" t="s">
        <v>6</v>
      </c>
      <c r="BH9" s="4" t="s">
        <v>6</v>
      </c>
      <c r="BI9" s="4" t="s">
        <v>6</v>
      </c>
      <c r="BJ9" s="4" t="s">
        <v>6</v>
      </c>
    </row>
    <row r="10" spans="1:62">
      <c r="A10" s="2" t="s">
        <v>5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v>0</v>
      </c>
      <c r="BG10" s="4">
        <v>0</v>
      </c>
      <c r="BH10" s="4">
        <v>0</v>
      </c>
      <c r="BI10" s="4">
        <v>0</v>
      </c>
      <c r="BJ10" s="4">
        <v>0</v>
      </c>
    </row>
    <row r="11" spans="1:62" ht="45">
      <c r="A11" s="2" t="s">
        <v>181</v>
      </c>
      <c r="B11" s="4">
        <v>-79.900000000000006</v>
      </c>
      <c r="C11" s="4">
        <v>-6.4</v>
      </c>
      <c r="D11" s="4">
        <v>-9.8000000000000007</v>
      </c>
      <c r="E11" s="4">
        <v>3.4</v>
      </c>
      <c r="F11" s="4">
        <v>-6.4</v>
      </c>
      <c r="G11" s="4">
        <v>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v>-80.400000000000006</v>
      </c>
      <c r="AZ11" s="4">
        <v>-6.4</v>
      </c>
      <c r="BA11" s="4" t="s">
        <v>6</v>
      </c>
      <c r="BB11" s="4" t="s">
        <v>6</v>
      </c>
      <c r="BC11" s="4" t="s">
        <v>6</v>
      </c>
      <c r="BD11" s="4" t="s">
        <v>6</v>
      </c>
      <c r="BE11" s="4">
        <v>0.5</v>
      </c>
      <c r="BF11" s="4">
        <v>0</v>
      </c>
      <c r="BG11" s="4" t="s">
        <v>6</v>
      </c>
      <c r="BH11" s="4" t="s">
        <v>6</v>
      </c>
      <c r="BI11" s="4" t="s">
        <v>6</v>
      </c>
      <c r="BJ11" s="4" t="s">
        <v>6</v>
      </c>
    </row>
    <row r="12" spans="1:62">
      <c r="A12" s="2" t="s">
        <v>491</v>
      </c>
      <c r="B12" s="6">
        <v>430.6</v>
      </c>
      <c r="C12" s="6">
        <v>689.3</v>
      </c>
      <c r="D12" s="6">
        <v>1116.4000000000001</v>
      </c>
      <c r="E12" s="6">
        <v>-260.60000000000002</v>
      </c>
      <c r="F12" s="6">
        <v>855.8</v>
      </c>
      <c r="G12" s="6">
        <v>-166.5</v>
      </c>
      <c r="H12" s="6">
        <v>0.1</v>
      </c>
      <c r="I12" s="6">
        <v>0.1</v>
      </c>
      <c r="J12" s="6">
        <v>1.3</v>
      </c>
      <c r="K12" s="6">
        <v>1.3</v>
      </c>
      <c r="L12" s="6">
        <v>1.3</v>
      </c>
      <c r="M12" s="6">
        <v>1.3</v>
      </c>
      <c r="N12" s="233">
        <v>0</v>
      </c>
      <c r="O12" s="233">
        <v>0</v>
      </c>
      <c r="P12" s="6">
        <v>1.3</v>
      </c>
      <c r="Q12" s="6">
        <v>1.3</v>
      </c>
      <c r="R12" s="233">
        <v>0</v>
      </c>
      <c r="S12" s="233">
        <v>0</v>
      </c>
      <c r="T12" s="6">
        <v>2632.9</v>
      </c>
      <c r="U12" s="6">
        <v>2630.8</v>
      </c>
      <c r="V12" s="6">
        <v>2630.8</v>
      </c>
      <c r="W12" s="233">
        <v>0</v>
      </c>
      <c r="X12" s="6">
        <v>2630.8</v>
      </c>
      <c r="Y12" s="233">
        <v>0</v>
      </c>
      <c r="Z12" s="6">
        <v>-260.8</v>
      </c>
      <c r="AA12" s="6">
        <v>-223.9</v>
      </c>
      <c r="AB12" s="6">
        <v>-172.7</v>
      </c>
      <c r="AC12" s="6">
        <v>-94.7</v>
      </c>
      <c r="AD12" s="6">
        <v>-267.39999999999998</v>
      </c>
      <c r="AE12" s="6">
        <v>43.5</v>
      </c>
      <c r="AF12" s="6">
        <v>43.5</v>
      </c>
      <c r="AG12" s="6">
        <v>-1765.9</v>
      </c>
      <c r="AH12" s="6">
        <v>-1542.2</v>
      </c>
      <c r="AI12" s="6">
        <v>-1163.5</v>
      </c>
      <c r="AJ12" s="6">
        <v>-168.7</v>
      </c>
      <c r="AK12" s="6">
        <v>-1332.2</v>
      </c>
      <c r="AL12" s="233">
        <v>-210</v>
      </c>
      <c r="AM12" s="6">
        <v>-182.9</v>
      </c>
      <c r="AN12" s="6">
        <v>-182.9</v>
      </c>
      <c r="AO12" s="6">
        <v>-179.5</v>
      </c>
      <c r="AP12" s="6">
        <v>-179.5</v>
      </c>
      <c r="AQ12" s="6">
        <v>-179.5</v>
      </c>
      <c r="AR12" s="6">
        <v>-179.5</v>
      </c>
      <c r="AS12" s="233">
        <v>0</v>
      </c>
      <c r="AT12" s="233">
        <v>0</v>
      </c>
      <c r="AU12" s="6">
        <v>-179.5</v>
      </c>
      <c r="AV12" s="6">
        <v>-179.5</v>
      </c>
      <c r="AW12" s="233">
        <v>0</v>
      </c>
      <c r="AX12" s="233">
        <v>0</v>
      </c>
      <c r="AY12" s="6">
        <v>423.4</v>
      </c>
      <c r="AZ12" s="6">
        <v>686.5</v>
      </c>
      <c r="BA12" s="6">
        <v>1116.4000000000001</v>
      </c>
      <c r="BB12" s="6">
        <v>-263.39999999999998</v>
      </c>
      <c r="BC12" s="233">
        <v>853</v>
      </c>
      <c r="BD12" s="6">
        <v>-166.5</v>
      </c>
      <c r="BE12" s="6">
        <v>7.2</v>
      </c>
      <c r="BF12" s="6">
        <v>2.8</v>
      </c>
      <c r="BG12" s="233">
        <v>0</v>
      </c>
      <c r="BH12" s="6">
        <v>2.8</v>
      </c>
      <c r="BI12" s="6">
        <v>2.8</v>
      </c>
      <c r="BJ12" s="233">
        <v>0</v>
      </c>
    </row>
  </sheetData>
  <mergeCells count="6">
    <mergeCell ref="B1:G1"/>
    <mergeCell ref="T1:AD1"/>
    <mergeCell ref="AG1:AL1"/>
    <mergeCell ref="AY1:BJ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585</v>
      </c>
      <c r="B1" s="1" t="s">
        <v>2</v>
      </c>
    </row>
    <row r="2" spans="1:2">
      <c r="A2" s="1" t="s">
        <v>1</v>
      </c>
      <c r="B2" s="1" t="s">
        <v>3</v>
      </c>
    </row>
    <row r="3" spans="1:2">
      <c r="A3" s="3" t="s">
        <v>531</v>
      </c>
      <c r="B3" s="4" t="s">
        <v>6</v>
      </c>
    </row>
    <row r="4" spans="1:2" ht="30">
      <c r="A4" s="2" t="s">
        <v>1586</v>
      </c>
      <c r="B4" s="6">
        <v>2.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587</v>
      </c>
      <c r="B1" s="8" t="s">
        <v>2</v>
      </c>
      <c r="C1" s="8"/>
    </row>
    <row r="2" spans="1:3">
      <c r="A2" s="1" t="s">
        <v>1</v>
      </c>
      <c r="B2" s="1" t="s">
        <v>3</v>
      </c>
      <c r="C2" s="1" t="s">
        <v>78</v>
      </c>
    </row>
    <row r="3" spans="1:3" ht="30">
      <c r="A3" s="3" t="s">
        <v>1588</v>
      </c>
      <c r="B3" s="4" t="s">
        <v>6</v>
      </c>
      <c r="C3" s="4" t="s">
        <v>6</v>
      </c>
    </row>
    <row r="4" spans="1:3">
      <c r="A4" s="2" t="s">
        <v>563</v>
      </c>
      <c r="B4" s="6">
        <v>121.4</v>
      </c>
      <c r="C4" s="6">
        <v>139.69999999999999</v>
      </c>
    </row>
    <row r="5" spans="1:3">
      <c r="A5" s="2" t="s">
        <v>564</v>
      </c>
      <c r="B5" s="4">
        <v>2.6</v>
      </c>
      <c r="C5" s="4">
        <v>2.5</v>
      </c>
    </row>
    <row r="6" spans="1:3">
      <c r="A6" s="2" t="s">
        <v>1589</v>
      </c>
      <c r="B6" s="4">
        <v>-41.3</v>
      </c>
      <c r="C6" s="4">
        <v>-44.7</v>
      </c>
    </row>
    <row r="7" spans="1:3">
      <c r="A7" s="2" t="s">
        <v>80</v>
      </c>
      <c r="B7" s="4">
        <v>82.7</v>
      </c>
      <c r="C7" s="4">
        <v>97.5</v>
      </c>
    </row>
    <row r="8" spans="1:3" ht="30">
      <c r="A8" s="2" t="s">
        <v>568</v>
      </c>
      <c r="B8" s="234">
        <v>3.1E-2</v>
      </c>
      <c r="C8" s="234">
        <v>2.5999999999999999E-2</v>
      </c>
    </row>
    <row r="9" spans="1:3">
      <c r="A9" s="2" t="s">
        <v>569</v>
      </c>
      <c r="B9" s="4">
        <v>219.6</v>
      </c>
      <c r="C9" s="4">
        <v>177.8</v>
      </c>
    </row>
    <row r="10" spans="1:3" ht="30">
      <c r="A10" s="2" t="s">
        <v>570</v>
      </c>
      <c r="B10" s="4">
        <v>7.5</v>
      </c>
      <c r="C10" s="4">
        <v>20.5</v>
      </c>
    </row>
    <row r="11" spans="1:3">
      <c r="A11" s="2" t="s">
        <v>571</v>
      </c>
      <c r="B11" s="4">
        <v>-65.2</v>
      </c>
      <c r="C11" s="4">
        <v>-72.099999999999994</v>
      </c>
    </row>
    <row r="12" spans="1:3">
      <c r="A12" s="2" t="s">
        <v>1590</v>
      </c>
      <c r="B12" s="4">
        <v>11.3</v>
      </c>
      <c r="C12" s="4">
        <v>23</v>
      </c>
    </row>
    <row r="13" spans="1:3">
      <c r="A13" s="2" t="s">
        <v>1591</v>
      </c>
      <c r="B13" s="4">
        <v>173.2</v>
      </c>
      <c r="C13" s="4">
        <v>149.19999999999999</v>
      </c>
    </row>
    <row r="14" spans="1:3" ht="45">
      <c r="A14" s="2" t="s">
        <v>1592</v>
      </c>
      <c r="B14" s="6">
        <v>145.6</v>
      </c>
      <c r="C14" s="6">
        <v>108.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0.7109375" bestFit="1" customWidth="1"/>
    <col min="3" max="3" width="12.28515625" bestFit="1" customWidth="1"/>
  </cols>
  <sheetData>
    <row r="1" spans="1:3">
      <c r="A1" s="1" t="s">
        <v>1593</v>
      </c>
      <c r="B1" s="1" t="s">
        <v>2</v>
      </c>
      <c r="C1" s="1"/>
    </row>
    <row r="2" spans="1:3">
      <c r="A2" s="1" t="s">
        <v>1</v>
      </c>
      <c r="B2" s="1" t="s">
        <v>3</v>
      </c>
      <c r="C2" s="8" t="s">
        <v>26</v>
      </c>
    </row>
    <row r="3" spans="1:3">
      <c r="A3" s="1"/>
      <c r="B3" s="1" t="s">
        <v>1594</v>
      </c>
      <c r="C3" s="8"/>
    </row>
    <row r="4" spans="1:3">
      <c r="A4" s="3" t="s">
        <v>558</v>
      </c>
      <c r="B4" s="4" t="s">
        <v>6</v>
      </c>
      <c r="C4" s="4" t="s">
        <v>6</v>
      </c>
    </row>
    <row r="5" spans="1:3">
      <c r="A5" s="2" t="s">
        <v>39</v>
      </c>
      <c r="B5" s="6">
        <v>594.4</v>
      </c>
      <c r="C5" s="6">
        <v>583.6</v>
      </c>
    </row>
    <row r="6" spans="1:3" ht="30">
      <c r="A6" s="2" t="s">
        <v>1595</v>
      </c>
      <c r="B6" s="4">
        <v>5</v>
      </c>
      <c r="C6" s="4" t="s">
        <v>6</v>
      </c>
    </row>
    <row r="7" spans="1:3" ht="45">
      <c r="A7" s="2" t="s">
        <v>1596</v>
      </c>
      <c r="B7" s="234">
        <v>0.65</v>
      </c>
      <c r="C7" s="4" t="s">
        <v>6</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2</v>
      </c>
      <c r="C1" s="8"/>
    </row>
    <row r="2" spans="1:3">
      <c r="A2" s="1" t="s">
        <v>1</v>
      </c>
      <c r="B2" s="1" t="s">
        <v>3</v>
      </c>
      <c r="C2" s="1" t="s">
        <v>78</v>
      </c>
    </row>
    <row r="3" spans="1:3">
      <c r="A3" s="3" t="s">
        <v>131</v>
      </c>
      <c r="B3" s="4" t="s">
        <v>6</v>
      </c>
      <c r="C3" s="4" t="s">
        <v>6</v>
      </c>
    </row>
    <row r="4" spans="1:3" ht="30">
      <c r="A4" s="2" t="s">
        <v>103</v>
      </c>
      <c r="B4" s="6">
        <v>-68.7</v>
      </c>
      <c r="C4" s="6">
        <v>-13.5</v>
      </c>
    </row>
    <row r="5" spans="1:3">
      <c r="A5" s="2" t="s">
        <v>132</v>
      </c>
      <c r="B5" s="4">
        <v>15.9</v>
      </c>
      <c r="C5" s="4">
        <v>8.6</v>
      </c>
    </row>
    <row r="6" spans="1:3">
      <c r="A6" s="2" t="s">
        <v>133</v>
      </c>
      <c r="B6" s="4">
        <v>-14.9</v>
      </c>
      <c r="C6" s="4">
        <v>-21.2</v>
      </c>
    </row>
    <row r="7" spans="1:3">
      <c r="A7" s="2" t="s">
        <v>93</v>
      </c>
      <c r="B7" s="4">
        <v>45.3</v>
      </c>
      <c r="C7" s="4">
        <v>53.4</v>
      </c>
    </row>
    <row r="8" spans="1:3">
      <c r="A8" s="2" t="s">
        <v>134</v>
      </c>
      <c r="B8" s="4">
        <v>2.2000000000000002</v>
      </c>
      <c r="C8" s="4">
        <v>3.4</v>
      </c>
    </row>
    <row r="9" spans="1:3">
      <c r="A9" s="2" t="s">
        <v>135</v>
      </c>
      <c r="B9" s="4">
        <v>30.5</v>
      </c>
      <c r="C9" s="4">
        <v>29.7</v>
      </c>
    </row>
    <row r="10" spans="1:3" ht="30">
      <c r="A10" s="2" t="s">
        <v>136</v>
      </c>
      <c r="B10" s="4">
        <v>-8.6999999999999993</v>
      </c>
      <c r="C10" s="4">
        <v>-24</v>
      </c>
    </row>
    <row r="11" spans="1:3">
      <c r="A11" s="3" t="s">
        <v>137</v>
      </c>
      <c r="B11" s="4" t="s">
        <v>6</v>
      </c>
      <c r="C11" s="4" t="s">
        <v>6</v>
      </c>
    </row>
    <row r="12" spans="1:3">
      <c r="A12" s="2" t="s">
        <v>37</v>
      </c>
      <c r="B12" s="4">
        <v>-45.8</v>
      </c>
      <c r="C12" s="4">
        <v>-47.3</v>
      </c>
    </row>
    <row r="13" spans="1:3">
      <c r="A13" s="2" t="s">
        <v>41</v>
      </c>
      <c r="B13" s="4">
        <v>0</v>
      </c>
      <c r="C13" s="4">
        <v>-0.7</v>
      </c>
    </row>
    <row r="14" spans="1:3">
      <c r="A14" s="2" t="s">
        <v>38</v>
      </c>
      <c r="B14" s="4">
        <v>14.2</v>
      </c>
      <c r="C14" s="4">
        <v>34.799999999999997</v>
      </c>
    </row>
    <row r="15" spans="1:3">
      <c r="A15" s="2" t="s">
        <v>39</v>
      </c>
      <c r="B15" s="4">
        <v>-11</v>
      </c>
      <c r="C15" s="4">
        <v>-12.5</v>
      </c>
    </row>
    <row r="16" spans="1:3">
      <c r="A16" s="2" t="s">
        <v>47</v>
      </c>
      <c r="B16" s="4">
        <v>-116.8</v>
      </c>
      <c r="C16" s="4">
        <v>-151.5</v>
      </c>
    </row>
    <row r="17" spans="1:3">
      <c r="A17" s="2" t="s">
        <v>49</v>
      </c>
      <c r="B17" s="4">
        <v>-39.4</v>
      </c>
      <c r="C17" s="4">
        <v>19.899999999999999</v>
      </c>
    </row>
    <row r="18" spans="1:3">
      <c r="A18" s="2" t="s">
        <v>51</v>
      </c>
      <c r="B18" s="4">
        <v>-0.8</v>
      </c>
      <c r="C18" s="4">
        <v>-4.8</v>
      </c>
    </row>
    <row r="19" spans="1:3" ht="30">
      <c r="A19" s="2" t="s">
        <v>138</v>
      </c>
      <c r="B19" s="4">
        <v>1.4</v>
      </c>
      <c r="C19" s="4">
        <v>0.7</v>
      </c>
    </row>
    <row r="20" spans="1:3">
      <c r="A20" s="2" t="s">
        <v>139</v>
      </c>
      <c r="B20" s="4">
        <v>10</v>
      </c>
      <c r="C20" s="4">
        <v>-27.2</v>
      </c>
    </row>
    <row r="21" spans="1:3" ht="30">
      <c r="A21" s="2" t="s">
        <v>140</v>
      </c>
      <c r="B21" s="4">
        <v>-186.6</v>
      </c>
      <c r="C21" s="4">
        <v>-152.19999999999999</v>
      </c>
    </row>
    <row r="22" spans="1:3">
      <c r="A22" s="3" t="s">
        <v>141</v>
      </c>
      <c r="B22" s="4" t="s">
        <v>6</v>
      </c>
      <c r="C22" s="4" t="s">
        <v>6</v>
      </c>
    </row>
    <row r="23" spans="1:3">
      <c r="A23" s="2" t="s">
        <v>142</v>
      </c>
      <c r="B23" s="4">
        <v>-394.1</v>
      </c>
      <c r="C23" s="4">
        <v>-375.3</v>
      </c>
    </row>
    <row r="24" spans="1:3">
      <c r="A24" s="2" t="s">
        <v>143</v>
      </c>
      <c r="B24" s="4">
        <v>0</v>
      </c>
      <c r="C24" s="4">
        <v>-5</v>
      </c>
    </row>
    <row r="25" spans="1:3">
      <c r="A25" s="2" t="s">
        <v>30</v>
      </c>
      <c r="B25" s="4">
        <v>-699.5</v>
      </c>
      <c r="C25" s="4">
        <v>-249.8</v>
      </c>
    </row>
    <row r="26" spans="1:3">
      <c r="A26" s="2" t="s">
        <v>33</v>
      </c>
      <c r="B26" s="4">
        <v>-44.8</v>
      </c>
      <c r="C26" s="4">
        <v>-19</v>
      </c>
    </row>
    <row r="27" spans="1:3">
      <c r="A27" s="2" t="s">
        <v>144</v>
      </c>
      <c r="B27" s="4">
        <v>-14.9</v>
      </c>
      <c r="C27" s="4">
        <v>-0.4</v>
      </c>
    </row>
    <row r="28" spans="1:3">
      <c r="A28" s="3" t="s">
        <v>145</v>
      </c>
      <c r="B28" s="4" t="s">
        <v>6</v>
      </c>
      <c r="C28" s="4" t="s">
        <v>6</v>
      </c>
    </row>
    <row r="29" spans="1:3">
      <c r="A29" s="2" t="s">
        <v>142</v>
      </c>
      <c r="B29" s="4">
        <v>428.4</v>
      </c>
      <c r="C29" s="4">
        <v>345.9</v>
      </c>
    </row>
    <row r="30" spans="1:3">
      <c r="A30" s="2" t="s">
        <v>143</v>
      </c>
      <c r="B30" s="4">
        <v>1.1000000000000001</v>
      </c>
      <c r="C30" s="4">
        <v>0.3</v>
      </c>
    </row>
    <row r="31" spans="1:3">
      <c r="A31" s="2" t="s">
        <v>30</v>
      </c>
      <c r="B31" s="4">
        <v>699.7</v>
      </c>
      <c r="C31" s="4">
        <v>171</v>
      </c>
    </row>
    <row r="32" spans="1:3">
      <c r="A32" s="2" t="s">
        <v>33</v>
      </c>
      <c r="B32" s="4">
        <v>12.5</v>
      </c>
      <c r="C32" s="4">
        <v>1.8</v>
      </c>
    </row>
    <row r="33" spans="1:3">
      <c r="A33" s="2" t="s">
        <v>144</v>
      </c>
      <c r="B33" s="4">
        <v>4.5999999999999996</v>
      </c>
      <c r="C33" s="4">
        <v>8</v>
      </c>
    </row>
    <row r="34" spans="1:3" ht="30">
      <c r="A34" s="2" t="s">
        <v>146</v>
      </c>
      <c r="B34" s="4">
        <v>-9.8000000000000007</v>
      </c>
      <c r="C34" s="4">
        <v>-21.7</v>
      </c>
    </row>
    <row r="35" spans="1:3" ht="30">
      <c r="A35" s="2" t="s">
        <v>147</v>
      </c>
      <c r="B35" s="4">
        <v>33.6</v>
      </c>
      <c r="C35" s="4">
        <v>25.2</v>
      </c>
    </row>
    <row r="36" spans="1:3">
      <c r="A36" s="2" t="s">
        <v>148</v>
      </c>
      <c r="B36" s="4">
        <v>49.5</v>
      </c>
      <c r="C36" s="4">
        <v>38.6</v>
      </c>
    </row>
    <row r="37" spans="1:3" ht="30">
      <c r="A37" s="2" t="s">
        <v>149</v>
      </c>
      <c r="B37" s="4">
        <v>0</v>
      </c>
      <c r="C37" s="4">
        <v>0</v>
      </c>
    </row>
    <row r="38" spans="1:3">
      <c r="A38" s="2" t="s">
        <v>150</v>
      </c>
      <c r="B38" s="4">
        <v>-0.8</v>
      </c>
      <c r="C38" s="4">
        <v>-0.7</v>
      </c>
    </row>
    <row r="39" spans="1:3" ht="30">
      <c r="A39" s="2" t="s">
        <v>151</v>
      </c>
      <c r="B39" s="4">
        <v>65.5</v>
      </c>
      <c r="C39" s="4">
        <v>-81.099999999999994</v>
      </c>
    </row>
    <row r="40" spans="1:3">
      <c r="A40" s="3" t="s">
        <v>152</v>
      </c>
      <c r="B40" s="4" t="s">
        <v>6</v>
      </c>
      <c r="C40" s="4" t="s">
        <v>6</v>
      </c>
    </row>
    <row r="41" spans="1:3">
      <c r="A41" s="2" t="s">
        <v>153</v>
      </c>
      <c r="B41" s="4">
        <v>362.9</v>
      </c>
      <c r="C41" s="4">
        <v>447.8</v>
      </c>
    </row>
    <row r="42" spans="1:3">
      <c r="A42" s="2" t="s">
        <v>154</v>
      </c>
      <c r="B42" s="4">
        <v>-282.7</v>
      </c>
      <c r="C42" s="4">
        <v>-320.60000000000002</v>
      </c>
    </row>
    <row r="43" spans="1:3" ht="30">
      <c r="A43" s="2" t="s">
        <v>155</v>
      </c>
      <c r="B43" s="4">
        <v>89.5</v>
      </c>
      <c r="C43" s="4">
        <v>114.7</v>
      </c>
    </row>
    <row r="44" spans="1:3" ht="30">
      <c r="A44" s="2" t="s">
        <v>156</v>
      </c>
      <c r="B44" s="4">
        <v>0.6</v>
      </c>
      <c r="C44" s="4">
        <v>0.1</v>
      </c>
    </row>
    <row r="45" spans="1:3">
      <c r="A45" s="2" t="s">
        <v>157</v>
      </c>
      <c r="B45" s="4">
        <v>0</v>
      </c>
      <c r="C45" s="4">
        <v>0</v>
      </c>
    </row>
    <row r="46" spans="1:3" ht="30">
      <c r="A46" s="2" t="s">
        <v>158</v>
      </c>
      <c r="B46" s="4">
        <v>170.3</v>
      </c>
      <c r="C46" s="4">
        <v>242</v>
      </c>
    </row>
    <row r="47" spans="1:3">
      <c r="A47" s="2" t="s">
        <v>159</v>
      </c>
      <c r="B47" s="4">
        <v>49.2</v>
      </c>
      <c r="C47" s="4">
        <v>8.6999999999999993</v>
      </c>
    </row>
    <row r="48" spans="1:3" ht="30">
      <c r="A48" s="2" t="s">
        <v>160</v>
      </c>
      <c r="B48" s="4">
        <v>-0.4</v>
      </c>
      <c r="C48" s="4">
        <v>0.1</v>
      </c>
    </row>
    <row r="49" spans="1:3" ht="30">
      <c r="A49" s="2" t="s">
        <v>161</v>
      </c>
      <c r="B49" s="4">
        <v>246.4</v>
      </c>
      <c r="C49" s="4">
        <v>168.2</v>
      </c>
    </row>
    <row r="50" spans="1:3" ht="30">
      <c r="A50" s="2" t="s">
        <v>162</v>
      </c>
      <c r="B50" s="4">
        <v>295.2</v>
      </c>
      <c r="C50" s="4">
        <v>177</v>
      </c>
    </row>
    <row r="51" spans="1:3" ht="30">
      <c r="A51" s="3" t="s">
        <v>163</v>
      </c>
      <c r="B51" s="4" t="s">
        <v>6</v>
      </c>
      <c r="C51" s="4" t="s">
        <v>6</v>
      </c>
    </row>
    <row r="52" spans="1:3">
      <c r="A52" s="2" t="s">
        <v>164</v>
      </c>
      <c r="B52" s="4">
        <v>0.1</v>
      </c>
      <c r="C52" s="4">
        <v>0</v>
      </c>
    </row>
    <row r="53" spans="1:3">
      <c r="A53" s="2" t="s">
        <v>165</v>
      </c>
      <c r="B53" s="4">
        <v>4.7</v>
      </c>
      <c r="C53" s="4">
        <v>4.7</v>
      </c>
    </row>
    <row r="54" spans="1:3">
      <c r="A54" s="3" t="s">
        <v>166</v>
      </c>
      <c r="B54" s="4" t="s">
        <v>6</v>
      </c>
      <c r="C54" s="4" t="s">
        <v>6</v>
      </c>
    </row>
    <row r="55" spans="1:3">
      <c r="A55" s="2" t="s">
        <v>167</v>
      </c>
      <c r="B55" s="6">
        <v>37.700000000000003</v>
      </c>
      <c r="C55" s="6">
        <v>2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97</v>
      </c>
      <c r="B1" s="8" t="s">
        <v>3</v>
      </c>
      <c r="C1" s="8" t="s">
        <v>26</v>
      </c>
    </row>
    <row r="2" spans="1:3">
      <c r="A2" s="1" t="s">
        <v>1</v>
      </c>
      <c r="B2" s="8"/>
      <c r="C2" s="8"/>
    </row>
    <row r="3" spans="1:3">
      <c r="A3" s="3" t="s">
        <v>558</v>
      </c>
      <c r="B3" s="4" t="s">
        <v>6</v>
      </c>
      <c r="C3" s="4" t="s">
        <v>6</v>
      </c>
    </row>
    <row r="4" spans="1:3" ht="30">
      <c r="A4" s="2" t="s">
        <v>1598</v>
      </c>
      <c r="B4" s="6">
        <v>141.80000000000001</v>
      </c>
      <c r="C4" s="6">
        <v>172.6</v>
      </c>
    </row>
    <row r="5" spans="1:3">
      <c r="A5" s="2" t="s">
        <v>610</v>
      </c>
      <c r="B5" s="6">
        <v>585.79999999999995</v>
      </c>
      <c r="C5" s="6">
        <v>607.200000000000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1599</v>
      </c>
      <c r="B1" s="8" t="s">
        <v>3</v>
      </c>
      <c r="C1" s="8" t="s">
        <v>26</v>
      </c>
      <c r="D1" s="8" t="s">
        <v>1600</v>
      </c>
    </row>
    <row r="2" spans="1:4">
      <c r="A2" s="1" t="s">
        <v>1</v>
      </c>
      <c r="B2" s="8"/>
      <c r="C2" s="8"/>
      <c r="D2" s="8"/>
    </row>
    <row r="3" spans="1:4">
      <c r="A3" s="3" t="s">
        <v>1484</v>
      </c>
      <c r="B3" s="4" t="s">
        <v>6</v>
      </c>
      <c r="C3" s="4" t="s">
        <v>6</v>
      </c>
      <c r="D3" s="4" t="s">
        <v>6</v>
      </c>
    </row>
    <row r="4" spans="1:4">
      <c r="A4" s="2" t="s">
        <v>142</v>
      </c>
      <c r="B4" s="6">
        <v>6103.2</v>
      </c>
      <c r="C4" s="6">
        <v>6221.5</v>
      </c>
      <c r="D4" s="6">
        <v>4773.1000000000004</v>
      </c>
    </row>
    <row r="5" spans="1:4">
      <c r="A5" s="2" t="s">
        <v>143</v>
      </c>
      <c r="B5" s="4">
        <v>10.7</v>
      </c>
      <c r="C5" s="4">
        <v>11.4</v>
      </c>
      <c r="D5" s="4">
        <v>0</v>
      </c>
    </row>
    <row r="6" spans="1:4">
      <c r="A6" s="2" t="s">
        <v>30</v>
      </c>
      <c r="B6" s="4">
        <v>204.9</v>
      </c>
      <c r="C6" s="4">
        <v>174.9</v>
      </c>
      <c r="D6" s="4">
        <v>0</v>
      </c>
    </row>
    <row r="7" spans="1:4" ht="30">
      <c r="A7" s="2" t="s">
        <v>31</v>
      </c>
      <c r="B7" s="4">
        <v>344.4</v>
      </c>
      <c r="C7" s="4">
        <v>353.1</v>
      </c>
      <c r="D7" s="4">
        <v>399</v>
      </c>
    </row>
    <row r="8" spans="1:4">
      <c r="A8" s="2" t="s">
        <v>585</v>
      </c>
      <c r="B8" s="7">
        <v>1227.7</v>
      </c>
      <c r="C8" s="7">
        <v>1233.5</v>
      </c>
      <c r="D8" s="10">
        <v>1380</v>
      </c>
    </row>
    <row r="9" spans="1:4">
      <c r="A9" s="2" t="s">
        <v>34</v>
      </c>
      <c r="B9" s="4">
        <v>32.6</v>
      </c>
      <c r="C9" s="4">
        <v>30.8</v>
      </c>
      <c r="D9" s="4">
        <v>0</v>
      </c>
    </row>
    <row r="10" spans="1:4">
      <c r="A10" s="2" t="s">
        <v>586</v>
      </c>
      <c r="B10" s="7">
        <v>7923.5</v>
      </c>
      <c r="C10" s="7">
        <v>8025.2</v>
      </c>
      <c r="D10" s="7">
        <v>6552.1</v>
      </c>
    </row>
    <row r="11" spans="1:4">
      <c r="A11" s="2" t="s">
        <v>36</v>
      </c>
      <c r="B11" s="4">
        <v>38.9</v>
      </c>
      <c r="C11" s="4">
        <v>32.700000000000003</v>
      </c>
      <c r="D11" s="4">
        <v>0</v>
      </c>
    </row>
    <row r="12" spans="1:4">
      <c r="A12" s="2" t="s">
        <v>37</v>
      </c>
      <c r="B12" s="4">
        <v>86.1</v>
      </c>
      <c r="C12" s="4">
        <v>85.3</v>
      </c>
      <c r="D12" s="4">
        <v>106.8</v>
      </c>
    </row>
    <row r="13" spans="1:4">
      <c r="A13" s="2" t="s">
        <v>38</v>
      </c>
      <c r="B13" s="4">
        <v>47.6</v>
      </c>
      <c r="C13" s="4">
        <v>53.1</v>
      </c>
      <c r="D13" s="4">
        <v>35.200000000000003</v>
      </c>
    </row>
    <row r="14" spans="1:4">
      <c r="A14" s="2" t="s">
        <v>39</v>
      </c>
      <c r="B14" s="4">
        <v>42.2</v>
      </c>
      <c r="C14" s="4">
        <v>7.5</v>
      </c>
      <c r="D14" s="4">
        <v>0</v>
      </c>
    </row>
    <row r="15" spans="1:4">
      <c r="A15" s="2" t="s">
        <v>442</v>
      </c>
      <c r="B15" s="4">
        <v>250.7</v>
      </c>
      <c r="C15" s="4">
        <v>217.6</v>
      </c>
      <c r="D15" s="4">
        <v>389.4</v>
      </c>
    </row>
    <row r="16" spans="1:4">
      <c r="A16" s="2" t="s">
        <v>587</v>
      </c>
      <c r="B16" s="4">
        <v>45.7</v>
      </c>
      <c r="C16" s="4">
        <v>31.7</v>
      </c>
      <c r="D16" s="4">
        <v>6.2</v>
      </c>
    </row>
    <row r="17" spans="1:4">
      <c r="A17" s="2" t="s">
        <v>588</v>
      </c>
      <c r="B17" s="7">
        <v>8434.7000000000007</v>
      </c>
      <c r="C17" s="7">
        <v>8453.1</v>
      </c>
      <c r="D17" s="7">
        <v>7089.7</v>
      </c>
    </row>
    <row r="18" spans="1:4">
      <c r="A18" s="2" t="s">
        <v>47</v>
      </c>
      <c r="B18" s="7">
        <v>8378.2999999999993</v>
      </c>
      <c r="C18" s="7">
        <v>8421.7000000000007</v>
      </c>
      <c r="D18" s="7">
        <v>8301.7000000000007</v>
      </c>
    </row>
    <row r="19" spans="1:4">
      <c r="A19" s="2" t="s">
        <v>589</v>
      </c>
      <c r="B19" s="4">
        <v>216</v>
      </c>
      <c r="C19" s="4">
        <v>223.8</v>
      </c>
      <c r="D19" s="4">
        <v>325.10000000000002</v>
      </c>
    </row>
    <row r="20" spans="1:4">
      <c r="A20" s="2" t="s">
        <v>590</v>
      </c>
      <c r="B20" s="4">
        <v>727.6</v>
      </c>
      <c r="C20" s="4">
        <v>779.8</v>
      </c>
      <c r="D20" s="4">
        <v>0</v>
      </c>
    </row>
    <row r="21" spans="1:4">
      <c r="A21" s="2" t="s">
        <v>591</v>
      </c>
      <c r="B21" s="4">
        <v>126</v>
      </c>
      <c r="C21" s="4">
        <v>47.5</v>
      </c>
      <c r="D21" s="4">
        <v>12.3</v>
      </c>
    </row>
    <row r="22" spans="1:4">
      <c r="A22" s="2" t="s">
        <v>592</v>
      </c>
      <c r="B22" s="7">
        <v>9447.9</v>
      </c>
      <c r="C22" s="7">
        <v>9472.7999999999993</v>
      </c>
      <c r="D22" s="7">
        <v>8639.1</v>
      </c>
    </row>
    <row r="23" spans="1:4" ht="30">
      <c r="A23" s="2" t="s">
        <v>1601</v>
      </c>
      <c r="B23" s="7">
        <v>1013.2</v>
      </c>
      <c r="C23" s="7">
        <v>1019.7</v>
      </c>
      <c r="D23" s="7">
        <v>1549.4</v>
      </c>
    </row>
    <row r="24" spans="1:4" ht="45">
      <c r="A24" s="2" t="s">
        <v>1602</v>
      </c>
      <c r="B24" s="4">
        <v>-5.6</v>
      </c>
      <c r="C24" s="4">
        <v>-5.4</v>
      </c>
      <c r="D24" s="4" t="s">
        <v>6</v>
      </c>
    </row>
    <row r="25" spans="1:4" ht="45">
      <c r="A25" s="2" t="s">
        <v>1603</v>
      </c>
      <c r="B25" s="6">
        <v>1018.8</v>
      </c>
      <c r="C25" s="6">
        <v>1025.0999999999999</v>
      </c>
      <c r="D25"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604</v>
      </c>
      <c r="B1" s="8" t="s">
        <v>2</v>
      </c>
      <c r="C1" s="8"/>
    </row>
    <row r="2" spans="1:3">
      <c r="A2" s="1" t="s">
        <v>1</v>
      </c>
      <c r="B2" s="1" t="s">
        <v>3</v>
      </c>
      <c r="C2" s="1" t="s">
        <v>78</v>
      </c>
    </row>
    <row r="3" spans="1:3">
      <c r="A3" s="3" t="s">
        <v>600</v>
      </c>
      <c r="B3" s="4" t="s">
        <v>6</v>
      </c>
      <c r="C3" s="4" t="s">
        <v>6</v>
      </c>
    </row>
    <row r="4" spans="1:3">
      <c r="A4" s="2" t="s">
        <v>80</v>
      </c>
      <c r="B4" s="6">
        <v>75.5</v>
      </c>
      <c r="C4" s="6">
        <v>89.3</v>
      </c>
    </row>
    <row r="5" spans="1:3">
      <c r="A5" s="2" t="s">
        <v>82</v>
      </c>
      <c r="B5" s="4">
        <v>99.1</v>
      </c>
      <c r="C5" s="4">
        <v>119.6</v>
      </c>
    </row>
    <row r="6" spans="1:3">
      <c r="A6" s="2" t="s">
        <v>88</v>
      </c>
      <c r="B6" s="4">
        <v>3.4</v>
      </c>
      <c r="C6" s="4">
        <v>-0.9</v>
      </c>
    </row>
    <row r="7" spans="1:3">
      <c r="A7" s="2" t="s">
        <v>89</v>
      </c>
      <c r="B7" s="4">
        <v>178</v>
      </c>
      <c r="C7" s="4">
        <v>208</v>
      </c>
    </row>
    <row r="8" spans="1:3" ht="30">
      <c r="A8" s="2" t="s">
        <v>91</v>
      </c>
      <c r="B8" s="4">
        <v>162.80000000000001</v>
      </c>
      <c r="C8" s="4">
        <v>125.2</v>
      </c>
    </row>
    <row r="9" spans="1:3">
      <c r="A9" s="2" t="s">
        <v>95</v>
      </c>
      <c r="B9" s="4">
        <v>1.3</v>
      </c>
      <c r="C9" s="4">
        <v>1.1000000000000001</v>
      </c>
    </row>
    <row r="10" spans="1:3" ht="30">
      <c r="A10" s="2" t="s">
        <v>1605</v>
      </c>
      <c r="B10" s="4">
        <v>164.1</v>
      </c>
      <c r="C10" s="4">
        <v>126.3</v>
      </c>
    </row>
    <row r="11" spans="1:3" ht="30">
      <c r="A11" s="2" t="s">
        <v>602</v>
      </c>
      <c r="B11" s="4">
        <v>13.9</v>
      </c>
      <c r="C11" s="4">
        <v>81.7</v>
      </c>
    </row>
    <row r="12" spans="1:3">
      <c r="A12" s="2" t="s">
        <v>92</v>
      </c>
      <c r="B12" s="4">
        <v>-4.3</v>
      </c>
      <c r="C12" s="4">
        <v>-70.400000000000006</v>
      </c>
    </row>
    <row r="13" spans="1:3" ht="30">
      <c r="A13" s="2" t="s">
        <v>604</v>
      </c>
      <c r="B13" s="4">
        <v>9.6</v>
      </c>
      <c r="C13" s="4">
        <v>11.3</v>
      </c>
    </row>
    <row r="14" spans="1:3">
      <c r="A14" s="2" t="s">
        <v>605</v>
      </c>
      <c r="B14" s="4">
        <v>3.4</v>
      </c>
      <c r="C14" s="4">
        <v>3.8</v>
      </c>
    </row>
    <row r="15" spans="1:3">
      <c r="A15" s="2" t="s">
        <v>606</v>
      </c>
      <c r="B15" s="4">
        <v>6.2</v>
      </c>
      <c r="C15" s="4">
        <v>7.5</v>
      </c>
    </row>
    <row r="16" spans="1:3" ht="45">
      <c r="A16" s="2" t="s">
        <v>607</v>
      </c>
      <c r="B16" s="4">
        <v>-0.1</v>
      </c>
      <c r="C16" s="4">
        <v>0</v>
      </c>
    </row>
    <row r="17" spans="1:3" ht="45">
      <c r="A17" s="2" t="s">
        <v>608</v>
      </c>
      <c r="B17" s="6">
        <v>6.3</v>
      </c>
      <c r="C17" s="6">
        <v>7.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606</v>
      </c>
      <c r="B1" s="1" t="s">
        <v>2</v>
      </c>
      <c r="C1" s="1" t="s">
        <v>1607</v>
      </c>
    </row>
    <row r="2" spans="1:3">
      <c r="A2" s="1" t="s">
        <v>1</v>
      </c>
      <c r="B2" s="1" t="s">
        <v>3</v>
      </c>
      <c r="C2" s="1" t="s">
        <v>26</v>
      </c>
    </row>
    <row r="3" spans="1:3">
      <c r="A3" s="3" t="s">
        <v>610</v>
      </c>
      <c r="B3" s="4" t="s">
        <v>6</v>
      </c>
      <c r="C3" s="4" t="s">
        <v>6</v>
      </c>
    </row>
    <row r="4" spans="1:3" ht="30">
      <c r="A4" s="2" t="s">
        <v>611</v>
      </c>
      <c r="B4" s="6">
        <v>4.3</v>
      </c>
      <c r="C4" s="6">
        <v>294.5</v>
      </c>
    </row>
    <row r="5" spans="1:3" ht="30">
      <c r="A5" s="2" t="s">
        <v>612</v>
      </c>
      <c r="B5" s="4">
        <v>-20.6</v>
      </c>
      <c r="C5" s="4">
        <v>168</v>
      </c>
    </row>
    <row r="6" spans="1:3" ht="30">
      <c r="A6" s="2" t="s">
        <v>614</v>
      </c>
      <c r="B6" s="4">
        <v>-16.3</v>
      </c>
      <c r="C6" s="4">
        <v>462.5</v>
      </c>
    </row>
    <row r="7" spans="1:3">
      <c r="A7" s="2" t="s">
        <v>616</v>
      </c>
      <c r="B7" s="4">
        <v>-43.7</v>
      </c>
      <c r="C7" s="4">
        <v>-211.4</v>
      </c>
    </row>
    <row r="8" spans="1:3" ht="30">
      <c r="A8" s="2" t="s">
        <v>619</v>
      </c>
      <c r="B8" s="4">
        <v>-60</v>
      </c>
      <c r="C8" s="4">
        <v>251.1</v>
      </c>
    </row>
    <row r="9" spans="1:3" ht="30">
      <c r="A9" s="2" t="s">
        <v>621</v>
      </c>
      <c r="B9" s="7">
        <v>1003.6</v>
      </c>
      <c r="C9" s="4">
        <v>752.5</v>
      </c>
    </row>
    <row r="10" spans="1:3" ht="30">
      <c r="A10" s="2" t="s">
        <v>622</v>
      </c>
      <c r="B10" s="4">
        <v>943.6</v>
      </c>
      <c r="C10" s="7">
        <v>1003.6</v>
      </c>
    </row>
    <row r="11" spans="1:3" ht="30">
      <c r="A11" s="2" t="s">
        <v>623</v>
      </c>
      <c r="B11" s="4">
        <v>-216</v>
      </c>
      <c r="C11" s="4">
        <v>-223.8</v>
      </c>
    </row>
    <row r="12" spans="1:3" ht="30">
      <c r="A12" s="2" t="s">
        <v>626</v>
      </c>
      <c r="B12" s="6">
        <v>727.6</v>
      </c>
      <c r="C12" s="6">
        <v>77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08</v>
      </c>
      <c r="B1" s="8" t="s">
        <v>2</v>
      </c>
      <c r="C1" s="8"/>
    </row>
    <row r="2" spans="1:3">
      <c r="A2" s="1" t="s">
        <v>1</v>
      </c>
      <c r="B2" s="1" t="s">
        <v>3</v>
      </c>
      <c r="C2" s="1" t="s">
        <v>78</v>
      </c>
    </row>
    <row r="3" spans="1:3">
      <c r="A3" s="3" t="s">
        <v>631</v>
      </c>
      <c r="B3" s="4" t="s">
        <v>6</v>
      </c>
      <c r="C3" s="4" t="s">
        <v>6</v>
      </c>
    </row>
    <row r="4" spans="1:3">
      <c r="A4" s="2" t="s">
        <v>133</v>
      </c>
      <c r="B4" s="6">
        <v>14.9</v>
      </c>
      <c r="C4" s="6">
        <v>21.2</v>
      </c>
    </row>
    <row r="5" spans="1:3">
      <c r="A5" s="3" t="s">
        <v>632</v>
      </c>
      <c r="B5" s="4" t="s">
        <v>6</v>
      </c>
      <c r="C5" s="4" t="s">
        <v>6</v>
      </c>
    </row>
    <row r="6" spans="1:3">
      <c r="A6" s="2" t="s">
        <v>633</v>
      </c>
      <c r="B6" s="4">
        <v>-48.6</v>
      </c>
      <c r="C6" s="4">
        <v>-47</v>
      </c>
    </row>
    <row r="7" spans="1:3">
      <c r="A7" s="2" t="s">
        <v>636</v>
      </c>
      <c r="B7" s="4">
        <v>3.3</v>
      </c>
      <c r="C7" s="4">
        <v>-6.3</v>
      </c>
    </row>
    <row r="8" spans="1:3" ht="45">
      <c r="A8" s="2" t="s">
        <v>1609</v>
      </c>
      <c r="B8" s="4">
        <v>9.6999999999999993</v>
      </c>
      <c r="C8" s="4">
        <v>-24.2</v>
      </c>
    </row>
    <row r="9" spans="1:3" ht="30">
      <c r="A9" s="2" t="s">
        <v>640</v>
      </c>
      <c r="B9" s="4">
        <v>-20.7</v>
      </c>
      <c r="C9" s="4">
        <v>-56.3</v>
      </c>
    </row>
    <row r="10" spans="1:3" ht="30">
      <c r="A10" s="2" t="s">
        <v>1610</v>
      </c>
      <c r="B10" s="4">
        <v>902.2</v>
      </c>
      <c r="C10" s="7">
        <v>1119.2</v>
      </c>
    </row>
    <row r="11" spans="1:3" ht="30">
      <c r="A11" s="2" t="s">
        <v>644</v>
      </c>
      <c r="B11" s="6">
        <v>881.5</v>
      </c>
      <c r="C11" s="6">
        <v>1062.90000000000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11</v>
      </c>
      <c r="B1" s="8" t="s">
        <v>2</v>
      </c>
      <c r="C1" s="8"/>
    </row>
    <row r="2" spans="1:3">
      <c r="A2" s="1" t="s">
        <v>1</v>
      </c>
      <c r="B2" s="1" t="s">
        <v>3</v>
      </c>
      <c r="C2" s="1" t="s">
        <v>78</v>
      </c>
    </row>
    <row r="3" spans="1:3" ht="30">
      <c r="A3" s="3" t="s">
        <v>1612</v>
      </c>
      <c r="B3" s="4" t="s">
        <v>6</v>
      </c>
      <c r="C3" s="4" t="s">
        <v>6</v>
      </c>
    </row>
    <row r="4" spans="1:3">
      <c r="A4" s="2" t="s">
        <v>652</v>
      </c>
      <c r="B4" s="6">
        <v>61.4</v>
      </c>
      <c r="C4" s="6">
        <v>50.2</v>
      </c>
    </row>
    <row r="5" spans="1:3">
      <c r="A5" s="2" t="s">
        <v>653</v>
      </c>
      <c r="B5" s="4">
        <v>2.8</v>
      </c>
      <c r="C5" s="4">
        <v>5</v>
      </c>
    </row>
    <row r="6" spans="1:3">
      <c r="A6" s="2" t="s">
        <v>654</v>
      </c>
      <c r="B6" s="4">
        <v>-0.7</v>
      </c>
      <c r="C6" s="4">
        <v>-3.6</v>
      </c>
    </row>
    <row r="7" spans="1:3" ht="30">
      <c r="A7" s="2" t="s">
        <v>656</v>
      </c>
      <c r="B7" s="4">
        <v>1.3</v>
      </c>
      <c r="C7" s="4">
        <v>-0.1</v>
      </c>
    </row>
    <row r="8" spans="1:3">
      <c r="A8" s="2" t="s">
        <v>657</v>
      </c>
      <c r="B8" s="6">
        <v>64.8</v>
      </c>
      <c r="C8" s="6">
        <v>5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13</v>
      </c>
      <c r="B1" s="8" t="s">
        <v>3</v>
      </c>
      <c r="C1" s="8" t="s">
        <v>26</v>
      </c>
    </row>
    <row r="2" spans="1:3">
      <c r="A2" s="1" t="s">
        <v>1</v>
      </c>
      <c r="B2" s="8"/>
      <c r="C2" s="8"/>
    </row>
    <row r="3" spans="1:3" ht="30">
      <c r="A3" s="3" t="s">
        <v>1614</v>
      </c>
      <c r="B3" s="4" t="s">
        <v>6</v>
      </c>
      <c r="C3" s="4" t="s">
        <v>6</v>
      </c>
    </row>
    <row r="4" spans="1:3">
      <c r="A4" s="2" t="s">
        <v>1615</v>
      </c>
      <c r="B4" s="6">
        <v>10964.9</v>
      </c>
      <c r="C4" s="6">
        <v>11018.4</v>
      </c>
    </row>
    <row r="5" spans="1:3">
      <c r="A5" s="2" t="s">
        <v>1616</v>
      </c>
      <c r="B5" s="7">
        <v>1034.9000000000001</v>
      </c>
      <c r="C5" s="10">
        <v>1079</v>
      </c>
    </row>
    <row r="6" spans="1:3">
      <c r="A6" s="2" t="s">
        <v>1617</v>
      </c>
      <c r="B6" s="4">
        <v>-118.7</v>
      </c>
      <c r="C6" s="4">
        <v>-141</v>
      </c>
    </row>
    <row r="7" spans="1:3" ht="45">
      <c r="A7" s="2" t="s">
        <v>28</v>
      </c>
      <c r="B7" s="7">
        <v>11881.1</v>
      </c>
      <c r="C7" s="7">
        <v>11956.4</v>
      </c>
    </row>
    <row r="8" spans="1:3">
      <c r="A8" s="2" t="s">
        <v>1618</v>
      </c>
      <c r="B8" s="4">
        <v>-64</v>
      </c>
      <c r="C8" s="4">
        <v>-65.7</v>
      </c>
    </row>
    <row r="9" spans="1:3" ht="30">
      <c r="A9" s="2" t="s">
        <v>1619</v>
      </c>
      <c r="B9" s="7">
        <v>5517.5</v>
      </c>
      <c r="C9" s="7">
        <v>5614.8</v>
      </c>
    </row>
    <row r="10" spans="1:3" ht="30">
      <c r="A10" s="2" t="s">
        <v>1620</v>
      </c>
      <c r="B10" s="4">
        <v>618</v>
      </c>
      <c r="C10" s="4">
        <v>644.9</v>
      </c>
    </row>
    <row r="11" spans="1:3" ht="45">
      <c r="A11" s="2" t="s">
        <v>1621</v>
      </c>
      <c r="B11" s="4">
        <v>-32.299999999999997</v>
      </c>
      <c r="C11" s="4">
        <v>-38.200000000000003</v>
      </c>
    </row>
    <row r="12" spans="1:3" ht="30">
      <c r="A12" s="2" t="s">
        <v>1622</v>
      </c>
      <c r="B12" s="7">
        <v>6103.2</v>
      </c>
      <c r="C12" s="7">
        <v>6221.5</v>
      </c>
    </row>
    <row r="13" spans="1:3" ht="45">
      <c r="A13" s="2" t="s">
        <v>1623</v>
      </c>
      <c r="B13" s="4">
        <v>-21</v>
      </c>
      <c r="C13" s="4">
        <v>-19.899999999999999</v>
      </c>
    </row>
    <row r="14" spans="1:3" ht="30">
      <c r="A14" s="2" t="s">
        <v>1624</v>
      </c>
      <c r="B14" s="4">
        <v>25.3</v>
      </c>
      <c r="C14" s="4">
        <v>27.5</v>
      </c>
    </row>
    <row r="15" spans="1:3" ht="30">
      <c r="A15" s="2" t="s">
        <v>1625</v>
      </c>
      <c r="B15" s="4">
        <v>11.5</v>
      </c>
      <c r="C15" s="4">
        <v>9.6999999999999993</v>
      </c>
    </row>
    <row r="16" spans="1:3" ht="30">
      <c r="A16" s="2" t="s">
        <v>1626</v>
      </c>
      <c r="B16" s="4">
        <v>-2.2000000000000002</v>
      </c>
      <c r="C16" s="4">
        <v>-2.4</v>
      </c>
    </row>
    <row r="17" spans="1:3" ht="30">
      <c r="A17" s="2" t="s">
        <v>29</v>
      </c>
      <c r="B17" s="4">
        <v>34.6</v>
      </c>
      <c r="C17" s="4">
        <v>34.799999999999997</v>
      </c>
    </row>
    <row r="18" spans="1:3" ht="30">
      <c r="A18" s="2" t="s">
        <v>1627</v>
      </c>
      <c r="B18" s="4">
        <v>0</v>
      </c>
      <c r="C18" s="4">
        <v>0</v>
      </c>
    </row>
    <row r="19" spans="1:3" ht="30">
      <c r="A19" s="2" t="s">
        <v>1628</v>
      </c>
      <c r="B19" s="4">
        <v>9.5</v>
      </c>
      <c r="C19" s="4">
        <v>10.9</v>
      </c>
    </row>
    <row r="20" spans="1:3" ht="45">
      <c r="A20" s="2" t="s">
        <v>1629</v>
      </c>
      <c r="B20" s="4">
        <v>2.2999999999999998</v>
      </c>
      <c r="C20" s="4">
        <v>1.8</v>
      </c>
    </row>
    <row r="21" spans="1:3" ht="45">
      <c r="A21" s="2" t="s">
        <v>1630</v>
      </c>
      <c r="B21" s="4">
        <v>-1.1000000000000001</v>
      </c>
      <c r="C21" s="4">
        <v>-1.3</v>
      </c>
    </row>
    <row r="22" spans="1:3" ht="30">
      <c r="A22" s="2" t="s">
        <v>1631</v>
      </c>
      <c r="B22" s="4">
        <v>10.7</v>
      </c>
      <c r="C22" s="4">
        <v>11.4</v>
      </c>
    </row>
    <row r="23" spans="1:3" ht="45">
      <c r="A23" s="2" t="s">
        <v>1632</v>
      </c>
      <c r="B23" s="4">
        <v>0</v>
      </c>
      <c r="C23" s="4">
        <v>0</v>
      </c>
    </row>
    <row r="24" spans="1:3">
      <c r="A24" s="2" t="s">
        <v>674</v>
      </c>
      <c r="B24" s="4" t="s">
        <v>6</v>
      </c>
      <c r="C24" s="4" t="s">
        <v>6</v>
      </c>
    </row>
    <row r="25" spans="1:3" ht="30">
      <c r="A25" s="3" t="s">
        <v>1614</v>
      </c>
      <c r="B25" s="4" t="s">
        <v>6</v>
      </c>
      <c r="C25" s="4" t="s">
        <v>6</v>
      </c>
    </row>
    <row r="26" spans="1:3">
      <c r="A26" s="2" t="s">
        <v>1615</v>
      </c>
      <c r="B26" s="4">
        <v>357.6</v>
      </c>
      <c r="C26" s="4">
        <v>355.9</v>
      </c>
    </row>
    <row r="27" spans="1:3">
      <c r="A27" s="2" t="s">
        <v>1616</v>
      </c>
      <c r="B27" s="4">
        <v>59.4</v>
      </c>
      <c r="C27" s="4">
        <v>58.5</v>
      </c>
    </row>
    <row r="28" spans="1:3">
      <c r="A28" s="2" t="s">
        <v>1617</v>
      </c>
      <c r="B28" s="4">
        <v>-2.6</v>
      </c>
      <c r="C28" s="4">
        <v>-2.5</v>
      </c>
    </row>
    <row r="29" spans="1:3" ht="45">
      <c r="A29" s="2" t="s">
        <v>28</v>
      </c>
      <c r="B29" s="4">
        <v>414.4</v>
      </c>
      <c r="C29" s="4">
        <v>411.9</v>
      </c>
    </row>
    <row r="30" spans="1:3">
      <c r="A30" s="2" t="s">
        <v>1618</v>
      </c>
      <c r="B30" s="4">
        <v>0</v>
      </c>
      <c r="C30" s="4">
        <v>0</v>
      </c>
    </row>
    <row r="31" spans="1:3">
      <c r="A31" s="2" t="s">
        <v>676</v>
      </c>
      <c r="B31" s="4" t="s">
        <v>6</v>
      </c>
      <c r="C31" s="4" t="s">
        <v>6</v>
      </c>
    </row>
    <row r="32" spans="1:3" ht="30">
      <c r="A32" s="3" t="s">
        <v>1614</v>
      </c>
      <c r="B32" s="4" t="s">
        <v>6</v>
      </c>
      <c r="C32" s="4" t="s">
        <v>6</v>
      </c>
    </row>
    <row r="33" spans="1:3">
      <c r="A33" s="2" t="s">
        <v>1615</v>
      </c>
      <c r="B33" s="4">
        <v>306.10000000000002</v>
      </c>
      <c r="C33" s="4">
        <v>321.5</v>
      </c>
    </row>
    <row r="34" spans="1:3">
      <c r="A34" s="2" t="s">
        <v>1616</v>
      </c>
      <c r="B34" s="4">
        <v>38.6</v>
      </c>
      <c r="C34" s="4">
        <v>37.799999999999997</v>
      </c>
    </row>
    <row r="35" spans="1:3">
      <c r="A35" s="2" t="s">
        <v>1617</v>
      </c>
      <c r="B35" s="4">
        <v>-0.8</v>
      </c>
      <c r="C35" s="4">
        <v>-2.1</v>
      </c>
    </row>
    <row r="36" spans="1:3" ht="45">
      <c r="A36" s="2" t="s">
        <v>28</v>
      </c>
      <c r="B36" s="4">
        <v>343.9</v>
      </c>
      <c r="C36" s="4">
        <v>357.2</v>
      </c>
    </row>
    <row r="37" spans="1:3">
      <c r="A37" s="2" t="s">
        <v>1618</v>
      </c>
      <c r="B37" s="4">
        <v>-1.1000000000000001</v>
      </c>
      <c r="C37" s="4">
        <v>-1.1000000000000001</v>
      </c>
    </row>
    <row r="38" spans="1:3">
      <c r="A38" s="2" t="s">
        <v>678</v>
      </c>
      <c r="B38" s="4" t="s">
        <v>6</v>
      </c>
      <c r="C38" s="4" t="s">
        <v>6</v>
      </c>
    </row>
    <row r="39" spans="1:3" ht="30">
      <c r="A39" s="3" t="s">
        <v>1614</v>
      </c>
      <c r="B39" s="4" t="s">
        <v>6</v>
      </c>
      <c r="C39" s="4" t="s">
        <v>6</v>
      </c>
    </row>
    <row r="40" spans="1:3">
      <c r="A40" s="2" t="s">
        <v>1615</v>
      </c>
      <c r="B40" s="4">
        <v>155.5</v>
      </c>
      <c r="C40" s="4">
        <v>167.5</v>
      </c>
    </row>
    <row r="41" spans="1:3">
      <c r="A41" s="2" t="s">
        <v>1616</v>
      </c>
      <c r="B41" s="4">
        <v>29.9</v>
      </c>
      <c r="C41" s="4">
        <v>36.799999999999997</v>
      </c>
    </row>
    <row r="42" spans="1:3">
      <c r="A42" s="2" t="s">
        <v>1617</v>
      </c>
      <c r="B42" s="4">
        <v>0</v>
      </c>
      <c r="C42" s="4">
        <v>0</v>
      </c>
    </row>
    <row r="43" spans="1:3" ht="45">
      <c r="A43" s="2" t="s">
        <v>28</v>
      </c>
      <c r="B43" s="4">
        <v>185.4</v>
      </c>
      <c r="C43" s="4">
        <v>204.3</v>
      </c>
    </row>
    <row r="44" spans="1:3">
      <c r="A44" s="2" t="s">
        <v>1618</v>
      </c>
      <c r="B44" s="4">
        <v>0</v>
      </c>
      <c r="C44" s="4">
        <v>0</v>
      </c>
    </row>
    <row r="45" spans="1:3">
      <c r="A45" s="2" t="s">
        <v>679</v>
      </c>
      <c r="B45" s="4" t="s">
        <v>6</v>
      </c>
      <c r="C45" s="4" t="s">
        <v>6</v>
      </c>
    </row>
    <row r="46" spans="1:3" ht="30">
      <c r="A46" s="3" t="s">
        <v>1614</v>
      </c>
      <c r="B46" s="4" t="s">
        <v>6</v>
      </c>
      <c r="C46" s="4" t="s">
        <v>6</v>
      </c>
    </row>
    <row r="47" spans="1:3">
      <c r="A47" s="2" t="s">
        <v>1615</v>
      </c>
      <c r="B47" s="7">
        <v>7130.1</v>
      </c>
      <c r="C47" s="7">
        <v>6996.4</v>
      </c>
    </row>
    <row r="48" spans="1:3">
      <c r="A48" s="2" t="s">
        <v>1616</v>
      </c>
      <c r="B48" s="4">
        <v>716.9</v>
      </c>
      <c r="C48" s="4">
        <v>745.7</v>
      </c>
    </row>
    <row r="49" spans="1:3">
      <c r="A49" s="2" t="s">
        <v>1617</v>
      </c>
      <c r="B49" s="4">
        <v>-67</v>
      </c>
      <c r="C49" s="4">
        <v>-72.099999999999994</v>
      </c>
    </row>
    <row r="50" spans="1:3" ht="45">
      <c r="A50" s="2" t="s">
        <v>28</v>
      </c>
      <c r="B50" s="10">
        <v>7780</v>
      </c>
      <c r="C50" s="10">
        <v>7670</v>
      </c>
    </row>
    <row r="51" spans="1:3">
      <c r="A51" s="2" t="s">
        <v>1618</v>
      </c>
      <c r="B51" s="4">
        <v>-8.3000000000000007</v>
      </c>
      <c r="C51" s="4">
        <v>-8.3000000000000007</v>
      </c>
    </row>
    <row r="52" spans="1:3" ht="30">
      <c r="A52" s="2" t="s">
        <v>1633</v>
      </c>
      <c r="B52" s="4" t="s">
        <v>6</v>
      </c>
      <c r="C52" s="4" t="s">
        <v>6</v>
      </c>
    </row>
    <row r="53" spans="1:3" ht="30">
      <c r="A53" s="3" t="s">
        <v>1614</v>
      </c>
      <c r="B53" s="4" t="s">
        <v>6</v>
      </c>
      <c r="C53" s="4" t="s">
        <v>6</v>
      </c>
    </row>
    <row r="54" spans="1:3">
      <c r="A54" s="2" t="s">
        <v>1615</v>
      </c>
      <c r="B54" s="4">
        <v>767.4</v>
      </c>
      <c r="C54" s="4">
        <v>817.2</v>
      </c>
    </row>
    <row r="55" spans="1:3">
      <c r="A55" s="2" t="s">
        <v>1616</v>
      </c>
      <c r="B55" s="4">
        <v>67.2</v>
      </c>
      <c r="C55" s="4">
        <v>72.900000000000006</v>
      </c>
    </row>
    <row r="56" spans="1:3">
      <c r="A56" s="2" t="s">
        <v>1617</v>
      </c>
      <c r="B56" s="4">
        <v>-4.9000000000000004</v>
      </c>
      <c r="C56" s="4">
        <v>-7.9</v>
      </c>
    </row>
    <row r="57" spans="1:3" ht="45">
      <c r="A57" s="2" t="s">
        <v>28</v>
      </c>
      <c r="B57" s="4">
        <v>829.7</v>
      </c>
      <c r="C57" s="4">
        <v>882.2</v>
      </c>
    </row>
    <row r="58" spans="1:3">
      <c r="A58" s="2" t="s">
        <v>1618</v>
      </c>
      <c r="B58" s="4">
        <v>-6.2</v>
      </c>
      <c r="C58" s="4">
        <v>-6.2</v>
      </c>
    </row>
    <row r="59" spans="1:3" ht="30">
      <c r="A59" s="2" t="s">
        <v>1634</v>
      </c>
      <c r="B59" s="4" t="s">
        <v>6</v>
      </c>
      <c r="C59" s="4" t="s">
        <v>6</v>
      </c>
    </row>
    <row r="60" spans="1:3" ht="30">
      <c r="A60" s="3" t="s">
        <v>1614</v>
      </c>
      <c r="B60" s="4" t="s">
        <v>6</v>
      </c>
      <c r="C60" s="4" t="s">
        <v>6</v>
      </c>
    </row>
    <row r="61" spans="1:3">
      <c r="A61" s="2" t="s">
        <v>1615</v>
      </c>
      <c r="B61" s="7">
        <v>1602.3</v>
      </c>
      <c r="C61" s="7">
        <v>1698.2</v>
      </c>
    </row>
    <row r="62" spans="1:3">
      <c r="A62" s="2" t="s">
        <v>1616</v>
      </c>
      <c r="B62" s="4">
        <v>88.9</v>
      </c>
      <c r="C62" s="4">
        <v>94.3</v>
      </c>
    </row>
    <row r="63" spans="1:3">
      <c r="A63" s="2" t="s">
        <v>1617</v>
      </c>
      <c r="B63" s="4">
        <v>-17.5</v>
      </c>
      <c r="C63" s="4">
        <v>-20.8</v>
      </c>
    </row>
    <row r="64" spans="1:3" ht="45">
      <c r="A64" s="2" t="s">
        <v>28</v>
      </c>
      <c r="B64" s="7">
        <v>1673.7</v>
      </c>
      <c r="C64" s="7">
        <v>1771.7</v>
      </c>
    </row>
    <row r="65" spans="1:3">
      <c r="A65" s="2" t="s">
        <v>1618</v>
      </c>
      <c r="B65" s="4">
        <v>-29.2</v>
      </c>
      <c r="C65" s="4">
        <v>-30.6</v>
      </c>
    </row>
    <row r="66" spans="1:3">
      <c r="A66" s="2" t="s">
        <v>687</v>
      </c>
      <c r="B66" s="4" t="s">
        <v>6</v>
      </c>
      <c r="C66" s="4" t="s">
        <v>6</v>
      </c>
    </row>
    <row r="67" spans="1:3" ht="30">
      <c r="A67" s="3" t="s">
        <v>1614</v>
      </c>
      <c r="B67" s="4" t="s">
        <v>6</v>
      </c>
      <c r="C67" s="4" t="s">
        <v>6</v>
      </c>
    </row>
    <row r="68" spans="1:3">
      <c r="A68" s="2" t="s">
        <v>1615</v>
      </c>
      <c r="B68" s="4">
        <v>244.9</v>
      </c>
      <c r="C68" s="4">
        <v>240.5</v>
      </c>
    </row>
    <row r="69" spans="1:3">
      <c r="A69" s="2" t="s">
        <v>1616</v>
      </c>
      <c r="B69" s="4">
        <v>6.4</v>
      </c>
      <c r="C69" s="4">
        <v>6.4</v>
      </c>
    </row>
    <row r="70" spans="1:3">
      <c r="A70" s="2" t="s">
        <v>1617</v>
      </c>
      <c r="B70" s="4">
        <v>-13.3</v>
      </c>
      <c r="C70" s="4">
        <v>-23.2</v>
      </c>
    </row>
    <row r="71" spans="1:3" ht="45">
      <c r="A71" s="2" t="s">
        <v>28</v>
      </c>
      <c r="B71" s="4">
        <v>238</v>
      </c>
      <c r="C71" s="4">
        <v>223.7</v>
      </c>
    </row>
    <row r="72" spans="1:3">
      <c r="A72" s="2" t="s">
        <v>1618</v>
      </c>
      <c r="B72" s="4">
        <v>-17.399999999999999</v>
      </c>
      <c r="C72" s="4">
        <v>-18.100000000000001</v>
      </c>
    </row>
    <row r="73" spans="1:3">
      <c r="A73" s="2" t="s">
        <v>690</v>
      </c>
      <c r="B73" s="4" t="s">
        <v>6</v>
      </c>
      <c r="C73" s="4" t="s">
        <v>6</v>
      </c>
    </row>
    <row r="74" spans="1:3" ht="30">
      <c r="A74" s="3" t="s">
        <v>1614</v>
      </c>
      <c r="B74" s="4" t="s">
        <v>6</v>
      </c>
      <c r="C74" s="4" t="s">
        <v>6</v>
      </c>
    </row>
    <row r="75" spans="1:3">
      <c r="A75" s="2" t="s">
        <v>1615</v>
      </c>
      <c r="B75" s="4">
        <v>401</v>
      </c>
      <c r="C75" s="4">
        <v>421.2</v>
      </c>
    </row>
    <row r="76" spans="1:3">
      <c r="A76" s="2" t="s">
        <v>1616</v>
      </c>
      <c r="B76" s="4">
        <v>27.6</v>
      </c>
      <c r="C76" s="4">
        <v>26.6</v>
      </c>
    </row>
    <row r="77" spans="1:3">
      <c r="A77" s="2" t="s">
        <v>1617</v>
      </c>
      <c r="B77" s="4">
        <v>-12.6</v>
      </c>
      <c r="C77" s="4">
        <v>-12.4</v>
      </c>
    </row>
    <row r="78" spans="1:3" ht="45">
      <c r="A78" s="2" t="s">
        <v>28</v>
      </c>
      <c r="B78" s="4">
        <v>416</v>
      </c>
      <c r="C78" s="4">
        <v>435.4</v>
      </c>
    </row>
    <row r="79" spans="1:3">
      <c r="A79" s="2" t="s">
        <v>1618</v>
      </c>
      <c r="B79" s="6">
        <v>-1.8</v>
      </c>
      <c r="C79" s="6">
        <v>-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35</v>
      </c>
      <c r="B1" s="8" t="s">
        <v>3</v>
      </c>
      <c r="C1" s="8" t="s">
        <v>26</v>
      </c>
    </row>
    <row r="2" spans="1:3">
      <c r="A2" s="1" t="s">
        <v>1</v>
      </c>
      <c r="B2" s="8"/>
      <c r="C2" s="8"/>
    </row>
    <row r="3" spans="1:3" ht="45">
      <c r="A3" s="3" t="s">
        <v>1636</v>
      </c>
      <c r="B3" s="4" t="s">
        <v>6</v>
      </c>
      <c r="C3" s="4" t="s">
        <v>6</v>
      </c>
    </row>
    <row r="4" spans="1:3">
      <c r="A4" s="2" t="s">
        <v>713</v>
      </c>
      <c r="B4" s="6">
        <v>351.6</v>
      </c>
      <c r="C4" s="4" t="s">
        <v>6</v>
      </c>
    </row>
    <row r="5" spans="1:3">
      <c r="A5" s="2" t="s">
        <v>714</v>
      </c>
      <c r="B5" s="4">
        <v>726.5</v>
      </c>
      <c r="C5" s="4" t="s">
        <v>6</v>
      </c>
    </row>
    <row r="6" spans="1:3">
      <c r="A6" s="2" t="s">
        <v>715</v>
      </c>
      <c r="B6" s="4">
        <v>725.4</v>
      </c>
      <c r="C6" s="4" t="s">
        <v>6</v>
      </c>
    </row>
    <row r="7" spans="1:3">
      <c r="A7" s="2" t="s">
        <v>716</v>
      </c>
      <c r="B7" s="7">
        <v>6145.8</v>
      </c>
      <c r="C7" s="4" t="s">
        <v>6</v>
      </c>
    </row>
    <row r="8" spans="1:3">
      <c r="A8" s="2" t="s">
        <v>1637</v>
      </c>
      <c r="B8" s="7">
        <v>3015.6</v>
      </c>
      <c r="C8" s="4" t="s">
        <v>6</v>
      </c>
    </row>
    <row r="9" spans="1:3">
      <c r="A9" s="2" t="s">
        <v>1615</v>
      </c>
      <c r="B9" s="7">
        <v>10964.9</v>
      </c>
      <c r="C9" s="7">
        <v>11018.4</v>
      </c>
    </row>
    <row r="10" spans="1:3" ht="45">
      <c r="A10" s="3" t="s">
        <v>1638</v>
      </c>
      <c r="B10" s="4" t="s">
        <v>6</v>
      </c>
      <c r="C10" s="4" t="s">
        <v>6</v>
      </c>
    </row>
    <row r="11" spans="1:3">
      <c r="A11" s="2" t="s">
        <v>713</v>
      </c>
      <c r="B11" s="4">
        <v>367.1</v>
      </c>
      <c r="C11" s="4" t="s">
        <v>6</v>
      </c>
    </row>
    <row r="12" spans="1:3">
      <c r="A12" s="2" t="s">
        <v>714</v>
      </c>
      <c r="B12" s="4">
        <v>803.6</v>
      </c>
      <c r="C12" s="4" t="s">
        <v>6</v>
      </c>
    </row>
    <row r="13" spans="1:3">
      <c r="A13" s="2" t="s">
        <v>715</v>
      </c>
      <c r="B13" s="4">
        <v>820.5</v>
      </c>
      <c r="C13" s="4" t="s">
        <v>6</v>
      </c>
    </row>
    <row r="14" spans="1:3">
      <c r="A14" s="2" t="s">
        <v>716</v>
      </c>
      <c r="B14" s="7">
        <v>6732.5</v>
      </c>
      <c r="C14" s="4" t="s">
        <v>6</v>
      </c>
    </row>
    <row r="15" spans="1:3">
      <c r="A15" s="2" t="s">
        <v>1637</v>
      </c>
      <c r="B15" s="7">
        <v>3157.4</v>
      </c>
      <c r="C15" s="4" t="s">
        <v>6</v>
      </c>
    </row>
    <row r="16" spans="1:3">
      <c r="A16" s="2" t="s">
        <v>1639</v>
      </c>
      <c r="B16" s="6">
        <v>11881.1</v>
      </c>
      <c r="C16" s="6">
        <v>1195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40</v>
      </c>
      <c r="B1" s="1" t="s">
        <v>2</v>
      </c>
      <c r="C1" s="1" t="s">
        <v>1607</v>
      </c>
    </row>
    <row r="2" spans="1:3">
      <c r="A2" s="1" t="s">
        <v>1</v>
      </c>
      <c r="B2" s="1" t="s">
        <v>3</v>
      </c>
      <c r="C2" s="1" t="s">
        <v>26</v>
      </c>
    </row>
    <row r="3" spans="1:3">
      <c r="A3" s="3" t="s">
        <v>722</v>
      </c>
      <c r="B3" s="4" t="s">
        <v>6</v>
      </c>
      <c r="C3" s="4" t="s">
        <v>6</v>
      </c>
    </row>
    <row r="4" spans="1:3">
      <c r="A4" s="2" t="s">
        <v>723</v>
      </c>
      <c r="B4" s="6">
        <v>26.1</v>
      </c>
      <c r="C4" s="6">
        <v>346.5</v>
      </c>
    </row>
    <row r="5" spans="1:3">
      <c r="A5" s="2" t="s">
        <v>724</v>
      </c>
      <c r="B5" s="4">
        <v>381.8</v>
      </c>
      <c r="C5" s="7">
        <v>1527.2</v>
      </c>
    </row>
    <row r="6" spans="1:3" ht="30">
      <c r="A6" s="2" t="s">
        <v>725</v>
      </c>
      <c r="B6" s="4">
        <v>11</v>
      </c>
      <c r="C6" s="4">
        <v>52.3</v>
      </c>
    </row>
    <row r="7" spans="1:3" ht="30">
      <c r="A7" s="2" t="s">
        <v>726</v>
      </c>
      <c r="B7" s="4">
        <v>-1.4</v>
      </c>
      <c r="C7" s="4">
        <v>-11.1</v>
      </c>
    </row>
    <row r="8" spans="1:3">
      <c r="A8" s="3" t="s">
        <v>728</v>
      </c>
      <c r="B8" s="4" t="s">
        <v>6</v>
      </c>
      <c r="C8" s="4" t="s">
        <v>6</v>
      </c>
    </row>
    <row r="9" spans="1:3">
      <c r="A9" s="2" t="s">
        <v>723</v>
      </c>
      <c r="B9" s="4">
        <v>1</v>
      </c>
      <c r="C9" s="4">
        <v>12.6</v>
      </c>
    </row>
    <row r="10" spans="1:3">
      <c r="A10" s="2" t="s">
        <v>729</v>
      </c>
      <c r="B10" s="4">
        <v>0.3</v>
      </c>
      <c r="C10" s="4">
        <v>8.5</v>
      </c>
    </row>
    <row r="11" spans="1:3">
      <c r="A11" s="2" t="s">
        <v>730</v>
      </c>
      <c r="B11" s="233">
        <v>0</v>
      </c>
      <c r="C11" s="6">
        <v>-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41</v>
      </c>
      <c r="B1" s="8" t="s">
        <v>3</v>
      </c>
      <c r="C1" s="8" t="s">
        <v>26</v>
      </c>
    </row>
    <row r="2" spans="1:3">
      <c r="A2" s="1" t="s">
        <v>1</v>
      </c>
      <c r="B2" s="8"/>
      <c r="C2" s="8"/>
    </row>
    <row r="3" spans="1:3" ht="30">
      <c r="A3" s="3" t="s">
        <v>1614</v>
      </c>
      <c r="B3" s="4" t="s">
        <v>6</v>
      </c>
      <c r="C3" s="4" t="s">
        <v>6</v>
      </c>
    </row>
    <row r="4" spans="1:3">
      <c r="A4" s="2" t="s">
        <v>699</v>
      </c>
      <c r="B4" s="6">
        <v>3.4</v>
      </c>
      <c r="C4" s="6">
        <v>5.4</v>
      </c>
    </row>
    <row r="5" spans="1:3">
      <c r="A5" s="2" t="s">
        <v>1642</v>
      </c>
      <c r="B5" s="4" t="s">
        <v>6</v>
      </c>
      <c r="C5" s="4" t="s">
        <v>6</v>
      </c>
    </row>
    <row r="6" spans="1:3" ht="30">
      <c r="A6" s="3" t="s">
        <v>1614</v>
      </c>
      <c r="B6" s="4" t="s">
        <v>6</v>
      </c>
      <c r="C6" s="4" t="s">
        <v>6</v>
      </c>
    </row>
    <row r="7" spans="1:3">
      <c r="A7" s="2" t="s">
        <v>674</v>
      </c>
      <c r="B7" s="4">
        <v>10.4</v>
      </c>
      <c r="C7" s="4">
        <v>9</v>
      </c>
    </row>
    <row r="8" spans="1:3">
      <c r="A8" s="2" t="s">
        <v>676</v>
      </c>
      <c r="B8" s="4">
        <v>14.2</v>
      </c>
      <c r="C8" s="4">
        <v>13.5</v>
      </c>
    </row>
    <row r="9" spans="1:3">
      <c r="A9" s="2" t="s">
        <v>678</v>
      </c>
      <c r="B9" s="4">
        <v>2</v>
      </c>
      <c r="C9" s="4">
        <v>0</v>
      </c>
    </row>
    <row r="10" spans="1:3">
      <c r="A10" s="2" t="s">
        <v>679</v>
      </c>
      <c r="B10" s="4">
        <v>418.7</v>
      </c>
      <c r="C10" s="4">
        <v>300.89999999999998</v>
      </c>
    </row>
    <row r="11" spans="1:3">
      <c r="A11" s="2" t="s">
        <v>699</v>
      </c>
      <c r="B11" s="4">
        <v>18.3</v>
      </c>
      <c r="C11" s="4">
        <v>8.4</v>
      </c>
    </row>
    <row r="12" spans="1:3">
      <c r="A12" s="2" t="s">
        <v>701</v>
      </c>
      <c r="B12" s="4">
        <v>112.9</v>
      </c>
      <c r="C12" s="4">
        <v>64.7</v>
      </c>
    </row>
    <row r="13" spans="1:3">
      <c r="A13" s="2" t="s">
        <v>687</v>
      </c>
      <c r="B13" s="4">
        <v>17.7</v>
      </c>
      <c r="C13" s="4">
        <v>26.2</v>
      </c>
    </row>
    <row r="14" spans="1:3">
      <c r="A14" s="2" t="s">
        <v>690</v>
      </c>
      <c r="B14" s="4">
        <v>4</v>
      </c>
      <c r="C14" s="4">
        <v>10.1</v>
      </c>
    </row>
    <row r="15" spans="1:3">
      <c r="A15" s="2" t="s">
        <v>744</v>
      </c>
      <c r="B15" s="4">
        <v>598.20000000000005</v>
      </c>
      <c r="C15" s="4">
        <v>432.8</v>
      </c>
    </row>
    <row r="16" spans="1:3">
      <c r="A16" s="2" t="s">
        <v>747</v>
      </c>
      <c r="B16" s="4">
        <v>2.6</v>
      </c>
      <c r="C16" s="4">
        <v>4.4000000000000004</v>
      </c>
    </row>
    <row r="17" spans="1:3">
      <c r="A17" s="2" t="s">
        <v>748</v>
      </c>
      <c r="B17" s="4">
        <v>600.79999999999995</v>
      </c>
      <c r="C17" s="4">
        <v>437.2</v>
      </c>
    </row>
    <row r="18" spans="1:3">
      <c r="A18" s="2" t="s">
        <v>752</v>
      </c>
      <c r="B18" s="4">
        <v>373</v>
      </c>
      <c r="C18" s="4">
        <v>150.69999999999999</v>
      </c>
    </row>
    <row r="19" spans="1:3">
      <c r="A19" s="2" t="s">
        <v>755</v>
      </c>
      <c r="B19" s="4">
        <v>227.8</v>
      </c>
      <c r="C19" s="4">
        <v>286.5</v>
      </c>
    </row>
    <row r="20" spans="1:3" ht="30">
      <c r="A20" s="2" t="s">
        <v>1643</v>
      </c>
      <c r="B20" s="4">
        <v>22.4</v>
      </c>
      <c r="C20" s="4">
        <v>29.8</v>
      </c>
    </row>
    <row r="21" spans="1:3" ht="30">
      <c r="A21" s="2" t="s">
        <v>1644</v>
      </c>
      <c r="B21" s="4" t="s">
        <v>6</v>
      </c>
      <c r="C21" s="4" t="s">
        <v>6</v>
      </c>
    </row>
    <row r="22" spans="1:3" ht="30">
      <c r="A22" s="3" t="s">
        <v>1614</v>
      </c>
      <c r="B22" s="4" t="s">
        <v>6</v>
      </c>
      <c r="C22" s="4" t="s">
        <v>6</v>
      </c>
    </row>
    <row r="23" spans="1:3">
      <c r="A23" s="2" t="s">
        <v>674</v>
      </c>
      <c r="B23" s="4">
        <v>0.2</v>
      </c>
      <c r="C23" s="4">
        <v>0.1</v>
      </c>
    </row>
    <row r="24" spans="1:3">
      <c r="A24" s="2" t="s">
        <v>676</v>
      </c>
      <c r="B24" s="4">
        <v>0.8</v>
      </c>
      <c r="C24" s="4">
        <v>0.8</v>
      </c>
    </row>
    <row r="25" spans="1:3">
      <c r="A25" s="2" t="s">
        <v>678</v>
      </c>
      <c r="B25" s="4">
        <v>0</v>
      </c>
      <c r="C25" s="4">
        <v>0</v>
      </c>
    </row>
    <row r="26" spans="1:3">
      <c r="A26" s="2" t="s">
        <v>679</v>
      </c>
      <c r="B26" s="4">
        <v>8.5</v>
      </c>
      <c r="C26" s="4">
        <v>6.2</v>
      </c>
    </row>
    <row r="27" spans="1:3">
      <c r="A27" s="2" t="s">
        <v>699</v>
      </c>
      <c r="B27" s="4">
        <v>0.3</v>
      </c>
      <c r="C27" s="4">
        <v>1</v>
      </c>
    </row>
    <row r="28" spans="1:3">
      <c r="A28" s="2" t="s">
        <v>701</v>
      </c>
      <c r="B28" s="4">
        <v>1.6</v>
      </c>
      <c r="C28" s="4">
        <v>0.4</v>
      </c>
    </row>
    <row r="29" spans="1:3">
      <c r="A29" s="2" t="s">
        <v>687</v>
      </c>
      <c r="B29" s="4">
        <v>0.5</v>
      </c>
      <c r="C29" s="4">
        <v>2</v>
      </c>
    </row>
    <row r="30" spans="1:3">
      <c r="A30" s="2" t="s">
        <v>690</v>
      </c>
      <c r="B30" s="4">
        <v>0.3</v>
      </c>
      <c r="C30" s="4">
        <v>0.7</v>
      </c>
    </row>
    <row r="31" spans="1:3">
      <c r="A31" s="2" t="s">
        <v>744</v>
      </c>
      <c r="B31" s="4">
        <v>12.2</v>
      </c>
      <c r="C31" s="4">
        <v>11.2</v>
      </c>
    </row>
    <row r="32" spans="1:3">
      <c r="A32" s="2" t="s">
        <v>747</v>
      </c>
      <c r="B32" s="4">
        <v>1.6</v>
      </c>
      <c r="C32" s="4">
        <v>1.6</v>
      </c>
    </row>
    <row r="33" spans="1:3">
      <c r="A33" s="2" t="s">
        <v>748</v>
      </c>
      <c r="B33" s="4">
        <v>13.8</v>
      </c>
      <c r="C33" s="4">
        <v>12.8</v>
      </c>
    </row>
    <row r="34" spans="1:3">
      <c r="A34" s="2" t="s">
        <v>752</v>
      </c>
      <c r="B34" s="4">
        <v>5.5</v>
      </c>
      <c r="C34" s="4">
        <v>4.5999999999999996</v>
      </c>
    </row>
    <row r="35" spans="1:3">
      <c r="A35" s="2" t="s">
        <v>755</v>
      </c>
      <c r="B35" s="4">
        <v>8.3000000000000007</v>
      </c>
      <c r="C35" s="4">
        <v>8.1999999999999993</v>
      </c>
    </row>
    <row r="36" spans="1:3" ht="30">
      <c r="A36" s="2" t="s">
        <v>1643</v>
      </c>
      <c r="B36" s="4">
        <v>1</v>
      </c>
      <c r="C36" s="4">
        <v>2</v>
      </c>
    </row>
    <row r="37" spans="1:3">
      <c r="A37" s="2" t="s">
        <v>761</v>
      </c>
      <c r="B37" s="4">
        <v>130</v>
      </c>
      <c r="C37" s="4">
        <v>108</v>
      </c>
    </row>
    <row r="38" spans="1:3">
      <c r="A38" s="2" t="s">
        <v>1645</v>
      </c>
      <c r="B38" s="4" t="s">
        <v>6</v>
      </c>
      <c r="C38" s="4" t="s">
        <v>6</v>
      </c>
    </row>
    <row r="39" spans="1:3" ht="30">
      <c r="A39" s="3" t="s">
        <v>1614</v>
      </c>
      <c r="B39" s="4" t="s">
        <v>6</v>
      </c>
      <c r="C39" s="4" t="s">
        <v>6</v>
      </c>
    </row>
    <row r="40" spans="1:3">
      <c r="A40" s="2" t="s">
        <v>674</v>
      </c>
      <c r="B40" s="4">
        <v>20.6</v>
      </c>
      <c r="C40" s="4">
        <v>28.4</v>
      </c>
    </row>
    <row r="41" spans="1:3">
      <c r="A41" s="2" t="s">
        <v>676</v>
      </c>
      <c r="B41" s="4">
        <v>0</v>
      </c>
      <c r="C41" s="4">
        <v>7.1</v>
      </c>
    </row>
    <row r="42" spans="1:3">
      <c r="A42" s="2" t="s">
        <v>678</v>
      </c>
      <c r="B42" s="4">
        <v>0</v>
      </c>
      <c r="C42" s="4">
        <v>0</v>
      </c>
    </row>
    <row r="43" spans="1:3">
      <c r="A43" s="2" t="s">
        <v>679</v>
      </c>
      <c r="B43" s="4">
        <v>266.5</v>
      </c>
      <c r="C43" s="4">
        <v>318.2</v>
      </c>
    </row>
    <row r="44" spans="1:3">
      <c r="A44" s="2" t="s">
        <v>699</v>
      </c>
      <c r="B44" s="4">
        <v>19.2</v>
      </c>
      <c r="C44" s="4">
        <v>30.7</v>
      </c>
    </row>
    <row r="45" spans="1:3">
      <c r="A45" s="2" t="s">
        <v>701</v>
      </c>
      <c r="B45" s="4">
        <v>178.1</v>
      </c>
      <c r="C45" s="4">
        <v>212.6</v>
      </c>
    </row>
    <row r="46" spans="1:3">
      <c r="A46" s="2" t="s">
        <v>687</v>
      </c>
      <c r="B46" s="4">
        <v>141.9</v>
      </c>
      <c r="C46" s="4">
        <v>132.69999999999999</v>
      </c>
    </row>
    <row r="47" spans="1:3">
      <c r="A47" s="2" t="s">
        <v>690</v>
      </c>
      <c r="B47" s="4">
        <v>55.2</v>
      </c>
      <c r="C47" s="4">
        <v>43.3</v>
      </c>
    </row>
    <row r="48" spans="1:3">
      <c r="A48" s="2" t="s">
        <v>744</v>
      </c>
      <c r="B48" s="4">
        <v>681.5</v>
      </c>
      <c r="C48" s="4">
        <v>773</v>
      </c>
    </row>
    <row r="49" spans="1:3">
      <c r="A49" s="2" t="s">
        <v>747</v>
      </c>
      <c r="B49" s="4">
        <v>3.2</v>
      </c>
      <c r="C49" s="4">
        <v>2.4</v>
      </c>
    </row>
    <row r="50" spans="1:3">
      <c r="A50" s="2" t="s">
        <v>748</v>
      </c>
      <c r="B50" s="4">
        <v>684.7</v>
      </c>
      <c r="C50" s="4">
        <v>775.4</v>
      </c>
    </row>
    <row r="51" spans="1:3">
      <c r="A51" s="2" t="s">
        <v>752</v>
      </c>
      <c r="B51" s="4">
        <v>281.60000000000002</v>
      </c>
      <c r="C51" s="4">
        <v>332.4</v>
      </c>
    </row>
    <row r="52" spans="1:3">
      <c r="A52" s="2" t="s">
        <v>755</v>
      </c>
      <c r="B52" s="4">
        <v>403.1</v>
      </c>
      <c r="C52" s="4">
        <v>443</v>
      </c>
    </row>
    <row r="53" spans="1:3" ht="30">
      <c r="A53" s="2" t="s">
        <v>1643</v>
      </c>
      <c r="B53" s="4">
        <v>172</v>
      </c>
      <c r="C53" s="4">
        <v>177.5</v>
      </c>
    </row>
    <row r="54" spans="1:3" ht="30">
      <c r="A54" s="2" t="s">
        <v>1646</v>
      </c>
      <c r="B54" s="4" t="s">
        <v>6</v>
      </c>
      <c r="C54" s="4" t="s">
        <v>6</v>
      </c>
    </row>
    <row r="55" spans="1:3" ht="30">
      <c r="A55" s="3" t="s">
        <v>1614</v>
      </c>
      <c r="B55" s="4" t="s">
        <v>6</v>
      </c>
      <c r="C55" s="4" t="s">
        <v>6</v>
      </c>
    </row>
    <row r="56" spans="1:3">
      <c r="A56" s="2" t="s">
        <v>674</v>
      </c>
      <c r="B56" s="4">
        <v>2.4</v>
      </c>
      <c r="C56" s="4">
        <v>2.4</v>
      </c>
    </row>
    <row r="57" spans="1:3">
      <c r="A57" s="2" t="s">
        <v>676</v>
      </c>
      <c r="B57" s="4">
        <v>0</v>
      </c>
      <c r="C57" s="4">
        <v>1.3</v>
      </c>
    </row>
    <row r="58" spans="1:3">
      <c r="A58" s="2" t="s">
        <v>678</v>
      </c>
      <c r="B58" s="4">
        <v>0</v>
      </c>
      <c r="C58" s="4">
        <v>0</v>
      </c>
    </row>
    <row r="59" spans="1:3">
      <c r="A59" s="2" t="s">
        <v>679</v>
      </c>
      <c r="B59" s="4">
        <v>58.5</v>
      </c>
      <c r="C59" s="4">
        <v>65.900000000000006</v>
      </c>
    </row>
    <row r="60" spans="1:3">
      <c r="A60" s="2" t="s">
        <v>699</v>
      </c>
      <c r="B60" s="4">
        <v>4.5999999999999996</v>
      </c>
      <c r="C60" s="4">
        <v>6.9</v>
      </c>
    </row>
    <row r="61" spans="1:3">
      <c r="A61" s="2" t="s">
        <v>701</v>
      </c>
      <c r="B61" s="4">
        <v>15.9</v>
      </c>
      <c r="C61" s="4">
        <v>20.399999999999999</v>
      </c>
    </row>
    <row r="62" spans="1:3">
      <c r="A62" s="2" t="s">
        <v>687</v>
      </c>
      <c r="B62" s="4">
        <v>12.8</v>
      </c>
      <c r="C62" s="4">
        <v>21.2</v>
      </c>
    </row>
    <row r="63" spans="1:3">
      <c r="A63" s="2" t="s">
        <v>690</v>
      </c>
      <c r="B63" s="4">
        <v>12.3</v>
      </c>
      <c r="C63" s="4">
        <v>11.7</v>
      </c>
    </row>
    <row r="64" spans="1:3">
      <c r="A64" s="2" t="s">
        <v>744</v>
      </c>
      <c r="B64" s="4">
        <v>106.5</v>
      </c>
      <c r="C64" s="4">
        <v>129.80000000000001</v>
      </c>
    </row>
    <row r="65" spans="1:3">
      <c r="A65" s="2" t="s">
        <v>747</v>
      </c>
      <c r="B65" s="4">
        <v>0.6</v>
      </c>
      <c r="C65" s="4">
        <v>0.8</v>
      </c>
    </row>
    <row r="66" spans="1:3">
      <c r="A66" s="2" t="s">
        <v>748</v>
      </c>
      <c r="B66" s="4">
        <v>107.1</v>
      </c>
      <c r="C66" s="4">
        <v>130.6</v>
      </c>
    </row>
    <row r="67" spans="1:3">
      <c r="A67" s="2" t="s">
        <v>752</v>
      </c>
      <c r="B67" s="4">
        <v>27.9</v>
      </c>
      <c r="C67" s="4">
        <v>34.9</v>
      </c>
    </row>
    <row r="68" spans="1:3">
      <c r="A68" s="2" t="s">
        <v>755</v>
      </c>
      <c r="B68" s="4">
        <v>79.2</v>
      </c>
      <c r="C68" s="4">
        <v>95.7</v>
      </c>
    </row>
    <row r="69" spans="1:3" ht="30">
      <c r="A69" s="2" t="s">
        <v>1643</v>
      </c>
      <c r="B69" s="4">
        <v>51.2</v>
      </c>
      <c r="C69" s="4">
        <v>63.4</v>
      </c>
    </row>
    <row r="70" spans="1:3">
      <c r="A70" s="2" t="s">
        <v>761</v>
      </c>
      <c r="B70" s="4">
        <v>171</v>
      </c>
      <c r="C70" s="4">
        <v>196</v>
      </c>
    </row>
    <row r="71" spans="1:3">
      <c r="A71" s="2" t="s">
        <v>1647</v>
      </c>
      <c r="B71" s="4" t="s">
        <v>6</v>
      </c>
      <c r="C71" s="4" t="s">
        <v>6</v>
      </c>
    </row>
    <row r="72" spans="1:3" ht="30">
      <c r="A72" s="3" t="s">
        <v>1614</v>
      </c>
      <c r="B72" s="4" t="s">
        <v>6</v>
      </c>
      <c r="C72" s="4" t="s">
        <v>6</v>
      </c>
    </row>
    <row r="73" spans="1:3">
      <c r="A73" s="2" t="s">
        <v>674</v>
      </c>
      <c r="B73" s="4">
        <v>31</v>
      </c>
      <c r="C73" s="4">
        <v>37.4</v>
      </c>
    </row>
    <row r="74" spans="1:3">
      <c r="A74" s="2" t="s">
        <v>676</v>
      </c>
      <c r="B74" s="4">
        <v>14.2</v>
      </c>
      <c r="C74" s="4">
        <v>20.6</v>
      </c>
    </row>
    <row r="75" spans="1:3">
      <c r="A75" s="2" t="s">
        <v>678</v>
      </c>
      <c r="B75" s="4">
        <v>2</v>
      </c>
      <c r="C75" s="4">
        <v>0</v>
      </c>
    </row>
    <row r="76" spans="1:3">
      <c r="A76" s="2" t="s">
        <v>679</v>
      </c>
      <c r="B76" s="4">
        <v>685.2</v>
      </c>
      <c r="C76" s="4">
        <v>619.1</v>
      </c>
    </row>
    <row r="77" spans="1:3">
      <c r="A77" s="2" t="s">
        <v>699</v>
      </c>
      <c r="B77" s="4">
        <v>37.5</v>
      </c>
      <c r="C77" s="4">
        <v>39.1</v>
      </c>
    </row>
    <row r="78" spans="1:3">
      <c r="A78" s="2" t="s">
        <v>701</v>
      </c>
      <c r="B78" s="4">
        <v>291</v>
      </c>
      <c r="C78" s="4">
        <v>277.3</v>
      </c>
    </row>
    <row r="79" spans="1:3">
      <c r="A79" s="2" t="s">
        <v>687</v>
      </c>
      <c r="B79" s="4">
        <v>159.6</v>
      </c>
      <c r="C79" s="4">
        <v>158.9</v>
      </c>
    </row>
    <row r="80" spans="1:3">
      <c r="A80" s="2" t="s">
        <v>690</v>
      </c>
      <c r="B80" s="4">
        <v>59.2</v>
      </c>
      <c r="C80" s="4">
        <v>53.4</v>
      </c>
    </row>
    <row r="81" spans="1:3">
      <c r="A81" s="2" t="s">
        <v>744</v>
      </c>
      <c r="B81" s="7">
        <v>1279.7</v>
      </c>
      <c r="C81" s="7">
        <v>1205.8</v>
      </c>
    </row>
    <row r="82" spans="1:3">
      <c r="A82" s="2" t="s">
        <v>747</v>
      </c>
      <c r="B82" s="4">
        <v>5.8</v>
      </c>
      <c r="C82" s="4">
        <v>6.8</v>
      </c>
    </row>
    <row r="83" spans="1:3">
      <c r="A83" s="2" t="s">
        <v>748</v>
      </c>
      <c r="B83" s="7">
        <v>1285.5</v>
      </c>
      <c r="C83" s="7">
        <v>1212.5999999999999</v>
      </c>
    </row>
    <row r="84" spans="1:3">
      <c r="A84" s="2" t="s">
        <v>752</v>
      </c>
      <c r="B84" s="4">
        <v>654.6</v>
      </c>
      <c r="C84" s="4">
        <v>483.1</v>
      </c>
    </row>
    <row r="85" spans="1:3">
      <c r="A85" s="2" t="s">
        <v>755</v>
      </c>
      <c r="B85" s="4">
        <v>630.9</v>
      </c>
      <c r="C85" s="4">
        <v>729.5</v>
      </c>
    </row>
    <row r="86" spans="1:3" ht="30">
      <c r="A86" s="2" t="s">
        <v>1643</v>
      </c>
      <c r="B86" s="4">
        <v>194.4</v>
      </c>
      <c r="C86" s="4">
        <v>207.3</v>
      </c>
    </row>
    <row r="87" spans="1:3">
      <c r="A87" s="2" t="s">
        <v>1648</v>
      </c>
      <c r="B87" s="4" t="s">
        <v>6</v>
      </c>
      <c r="C87" s="4" t="s">
        <v>6</v>
      </c>
    </row>
    <row r="88" spans="1:3" ht="30">
      <c r="A88" s="3" t="s">
        <v>1614</v>
      </c>
      <c r="B88" s="4" t="s">
        <v>6</v>
      </c>
      <c r="C88" s="4" t="s">
        <v>6</v>
      </c>
    </row>
    <row r="89" spans="1:3">
      <c r="A89" s="2" t="s">
        <v>674</v>
      </c>
      <c r="B89" s="4">
        <v>2.6</v>
      </c>
      <c r="C89" s="4">
        <v>2.5</v>
      </c>
    </row>
    <row r="90" spans="1:3">
      <c r="A90" s="2" t="s">
        <v>676</v>
      </c>
      <c r="B90" s="4">
        <v>0.8</v>
      </c>
      <c r="C90" s="4">
        <v>2.1</v>
      </c>
    </row>
    <row r="91" spans="1:3">
      <c r="A91" s="2" t="s">
        <v>678</v>
      </c>
      <c r="B91" s="4">
        <v>0</v>
      </c>
      <c r="C91" s="4">
        <v>0</v>
      </c>
    </row>
    <row r="92" spans="1:3">
      <c r="A92" s="2" t="s">
        <v>679</v>
      </c>
      <c r="B92" s="4">
        <v>67</v>
      </c>
      <c r="C92" s="4">
        <v>72.099999999999994</v>
      </c>
    </row>
    <row r="93" spans="1:3">
      <c r="A93" s="2" t="s">
        <v>699</v>
      </c>
      <c r="B93" s="4">
        <v>4.9000000000000004</v>
      </c>
      <c r="C93" s="4">
        <v>7.9</v>
      </c>
    </row>
    <row r="94" spans="1:3">
      <c r="A94" s="2" t="s">
        <v>701</v>
      </c>
      <c r="B94" s="4">
        <v>17.5</v>
      </c>
      <c r="C94" s="4">
        <v>20.8</v>
      </c>
    </row>
    <row r="95" spans="1:3">
      <c r="A95" s="2" t="s">
        <v>687</v>
      </c>
      <c r="B95" s="4">
        <v>13.3</v>
      </c>
      <c r="C95" s="4">
        <v>23.2</v>
      </c>
    </row>
    <row r="96" spans="1:3">
      <c r="A96" s="2" t="s">
        <v>690</v>
      </c>
      <c r="B96" s="4">
        <v>12.6</v>
      </c>
      <c r="C96" s="4">
        <v>12.4</v>
      </c>
    </row>
    <row r="97" spans="1:3">
      <c r="A97" s="2" t="s">
        <v>744</v>
      </c>
      <c r="B97" s="4">
        <v>118.7</v>
      </c>
      <c r="C97" s="4">
        <v>141</v>
      </c>
    </row>
    <row r="98" spans="1:3">
      <c r="A98" s="2" t="s">
        <v>747</v>
      </c>
      <c r="B98" s="4">
        <v>2.2000000000000002</v>
      </c>
      <c r="C98" s="4">
        <v>2.4</v>
      </c>
    </row>
    <row r="99" spans="1:3">
      <c r="A99" s="2" t="s">
        <v>748</v>
      </c>
      <c r="B99" s="4">
        <v>120.9</v>
      </c>
      <c r="C99" s="4">
        <v>143.4</v>
      </c>
    </row>
    <row r="100" spans="1:3">
      <c r="A100" s="2" t="s">
        <v>752</v>
      </c>
      <c r="B100" s="4">
        <v>33.4</v>
      </c>
      <c r="C100" s="4">
        <v>39.5</v>
      </c>
    </row>
    <row r="101" spans="1:3">
      <c r="A101" s="2" t="s">
        <v>755</v>
      </c>
      <c r="B101" s="4">
        <v>87.5</v>
      </c>
      <c r="C101" s="4">
        <v>103.9</v>
      </c>
    </row>
    <row r="102" spans="1:3" ht="30">
      <c r="A102" s="2" t="s">
        <v>1643</v>
      </c>
      <c r="B102" s="6">
        <v>52.2</v>
      </c>
      <c r="C102" s="6">
        <v>65.400000000000006</v>
      </c>
    </row>
    <row r="103" spans="1:3">
      <c r="A103" s="2" t="s">
        <v>761</v>
      </c>
      <c r="B103" s="4">
        <v>301</v>
      </c>
      <c r="C103" s="4">
        <v>3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8" bestFit="1" customWidth="1"/>
    <col min="3" max="3" width="17" bestFit="1" customWidth="1"/>
    <col min="4" max="4" width="28.28515625" bestFit="1" customWidth="1"/>
    <col min="5" max="6" width="36.5703125" bestFit="1" customWidth="1"/>
    <col min="7" max="7" width="25.7109375" bestFit="1" customWidth="1"/>
    <col min="8" max="8" width="36.5703125" bestFit="1" customWidth="1"/>
    <col min="9" max="9" width="28.7109375" bestFit="1" customWidth="1"/>
  </cols>
  <sheetData>
    <row r="1" spans="1:9" ht="30" customHeight="1">
      <c r="A1" s="1" t="s">
        <v>168</v>
      </c>
      <c r="B1" s="8" t="s">
        <v>169</v>
      </c>
      <c r="C1" s="8" t="s">
        <v>170</v>
      </c>
      <c r="D1" s="8" t="s">
        <v>171</v>
      </c>
      <c r="E1" s="8" t="s">
        <v>172</v>
      </c>
      <c r="F1" s="8" t="s">
        <v>173</v>
      </c>
      <c r="G1" s="8" t="s">
        <v>174</v>
      </c>
      <c r="H1" s="8" t="s">
        <v>175</v>
      </c>
      <c r="I1" s="8" t="s">
        <v>176</v>
      </c>
    </row>
    <row r="2" spans="1:9">
      <c r="A2" s="1" t="s">
        <v>1</v>
      </c>
      <c r="B2" s="8"/>
      <c r="C2" s="8"/>
      <c r="D2" s="8"/>
      <c r="E2" s="8"/>
      <c r="F2" s="8"/>
      <c r="G2" s="8"/>
      <c r="H2" s="8"/>
      <c r="I2" s="8"/>
    </row>
    <row r="3" spans="1:9" ht="30">
      <c r="A3" s="2" t="s">
        <v>177</v>
      </c>
      <c r="B3" s="6">
        <v>695.7</v>
      </c>
      <c r="C3" s="6">
        <v>1.3</v>
      </c>
      <c r="D3" s="6">
        <v>2630.5</v>
      </c>
      <c r="E3" s="6">
        <v>-230.7</v>
      </c>
      <c r="F3" s="6">
        <v>-1528.7</v>
      </c>
      <c r="G3" s="6">
        <v>-179.5</v>
      </c>
      <c r="H3" s="6">
        <v>692.9</v>
      </c>
      <c r="I3" s="6">
        <v>2.8</v>
      </c>
    </row>
    <row r="4" spans="1:9" ht="30">
      <c r="A4" s="3" t="s">
        <v>178</v>
      </c>
      <c r="B4" s="4" t="s">
        <v>6</v>
      </c>
      <c r="C4" s="4" t="s">
        <v>6</v>
      </c>
      <c r="D4" s="4" t="s">
        <v>6</v>
      </c>
      <c r="E4" s="4" t="s">
        <v>6</v>
      </c>
      <c r="F4" s="4" t="s">
        <v>6</v>
      </c>
      <c r="G4" s="4" t="s">
        <v>6</v>
      </c>
      <c r="H4" s="4" t="s">
        <v>6</v>
      </c>
      <c r="I4" s="4" t="s">
        <v>6</v>
      </c>
    </row>
    <row r="5" spans="1:9" ht="45">
      <c r="A5" s="2" t="s">
        <v>179</v>
      </c>
      <c r="B5" s="4" t="s">
        <v>6</v>
      </c>
      <c r="C5" s="4" t="s">
        <v>6</v>
      </c>
      <c r="D5" s="4">
        <v>0.3</v>
      </c>
      <c r="E5" s="4" t="s">
        <v>6</v>
      </c>
      <c r="F5" s="4" t="s">
        <v>6</v>
      </c>
      <c r="G5" s="4" t="s">
        <v>6</v>
      </c>
      <c r="H5" s="4" t="s">
        <v>6</v>
      </c>
      <c r="I5" s="4" t="s">
        <v>6</v>
      </c>
    </row>
    <row r="6" spans="1:9">
      <c r="A6" s="2" t="s">
        <v>180</v>
      </c>
      <c r="B6" s="4">
        <v>6.8</v>
      </c>
      <c r="C6" s="4" t="s">
        <v>6</v>
      </c>
      <c r="D6" s="4" t="s">
        <v>6</v>
      </c>
      <c r="E6" s="4">
        <v>6.8</v>
      </c>
      <c r="F6" s="4" t="s">
        <v>6</v>
      </c>
      <c r="G6" s="4" t="s">
        <v>6</v>
      </c>
      <c r="H6" s="4" t="s">
        <v>6</v>
      </c>
      <c r="I6" s="4" t="s">
        <v>6</v>
      </c>
    </row>
    <row r="7" spans="1:9" ht="30">
      <c r="A7" s="2" t="s">
        <v>103</v>
      </c>
      <c r="B7" s="4">
        <v>-13.5</v>
      </c>
      <c r="C7" s="4" t="s">
        <v>6</v>
      </c>
      <c r="D7" s="4" t="s">
        <v>6</v>
      </c>
      <c r="E7" s="4" t="s">
        <v>6</v>
      </c>
      <c r="F7" s="4">
        <v>-13.5</v>
      </c>
      <c r="G7" s="4" t="s">
        <v>6</v>
      </c>
      <c r="H7" s="4">
        <v>-6.4</v>
      </c>
      <c r="I7" s="4" t="s">
        <v>6</v>
      </c>
    </row>
    <row r="8" spans="1:9" ht="45">
      <c r="A8" s="2" t="s">
        <v>181</v>
      </c>
      <c r="B8" s="4">
        <v>-6.4</v>
      </c>
      <c r="C8" s="4" t="s">
        <v>6</v>
      </c>
      <c r="D8" s="4" t="s">
        <v>6</v>
      </c>
      <c r="E8" s="4" t="s">
        <v>6</v>
      </c>
      <c r="F8" s="4" t="s">
        <v>6</v>
      </c>
      <c r="G8" s="4" t="s">
        <v>6</v>
      </c>
      <c r="H8" s="4">
        <v>-6.4</v>
      </c>
      <c r="I8" s="4">
        <v>0</v>
      </c>
    </row>
    <row r="9" spans="1:9">
      <c r="A9" s="2" t="s">
        <v>182</v>
      </c>
      <c r="B9" s="4">
        <v>689.3</v>
      </c>
      <c r="C9" s="4">
        <v>1.3</v>
      </c>
      <c r="D9" s="7">
        <v>2630.8</v>
      </c>
      <c r="E9" s="4">
        <v>-223.9</v>
      </c>
      <c r="F9" s="7">
        <v>-1542.2</v>
      </c>
      <c r="G9" s="4">
        <v>-179.5</v>
      </c>
      <c r="H9" s="4">
        <v>686.5</v>
      </c>
      <c r="I9" s="4">
        <v>2.8</v>
      </c>
    </row>
    <row r="10" spans="1:9" ht="30">
      <c r="A10" s="2" t="s">
        <v>183</v>
      </c>
      <c r="B10" s="4">
        <v>510.5</v>
      </c>
      <c r="C10" s="4">
        <v>0.1</v>
      </c>
      <c r="D10" s="7">
        <v>2633.1</v>
      </c>
      <c r="E10" s="4">
        <v>-249.3</v>
      </c>
      <c r="F10" s="7">
        <v>-1697.2</v>
      </c>
      <c r="G10" s="4">
        <v>-182.9</v>
      </c>
      <c r="H10" s="4">
        <v>503.8</v>
      </c>
      <c r="I10" s="4">
        <v>6.7</v>
      </c>
    </row>
    <row r="11" spans="1:9" ht="30">
      <c r="A11" s="3" t="s">
        <v>178</v>
      </c>
      <c r="B11" s="4" t="s">
        <v>6</v>
      </c>
      <c r="C11" s="4" t="s">
        <v>6</v>
      </c>
      <c r="D11" s="4" t="s">
        <v>6</v>
      </c>
      <c r="E11" s="4" t="s">
        <v>6</v>
      </c>
      <c r="F11" s="4" t="s">
        <v>6</v>
      </c>
      <c r="G11" s="4" t="s">
        <v>6</v>
      </c>
      <c r="H11" s="4" t="s">
        <v>6</v>
      </c>
      <c r="I11" s="4" t="s">
        <v>6</v>
      </c>
    </row>
    <row r="12" spans="1:9" ht="45">
      <c r="A12" s="2" t="s">
        <v>179</v>
      </c>
      <c r="B12" s="4" t="s">
        <v>6</v>
      </c>
      <c r="C12" s="4" t="s">
        <v>6</v>
      </c>
      <c r="D12" s="4">
        <v>-0.2</v>
      </c>
      <c r="E12" s="4" t="s">
        <v>6</v>
      </c>
      <c r="F12" s="4" t="s">
        <v>6</v>
      </c>
      <c r="G12" s="4" t="s">
        <v>6</v>
      </c>
      <c r="H12" s="4" t="s">
        <v>6</v>
      </c>
      <c r="I12" s="4" t="s">
        <v>6</v>
      </c>
    </row>
    <row r="13" spans="1:9">
      <c r="A13" s="2" t="s">
        <v>180</v>
      </c>
      <c r="B13" s="4">
        <v>-11.5</v>
      </c>
      <c r="C13" s="4" t="s">
        <v>6</v>
      </c>
      <c r="D13" s="4" t="s">
        <v>6</v>
      </c>
      <c r="E13" s="4">
        <v>-11.5</v>
      </c>
      <c r="F13" s="4" t="s">
        <v>6</v>
      </c>
      <c r="G13" s="4" t="s">
        <v>6</v>
      </c>
      <c r="H13" s="4" t="s">
        <v>6</v>
      </c>
      <c r="I13" s="4" t="s">
        <v>6</v>
      </c>
    </row>
    <row r="14" spans="1:9" ht="30">
      <c r="A14" s="2" t="s">
        <v>103</v>
      </c>
      <c r="B14" s="4">
        <v>-68.7</v>
      </c>
      <c r="C14" s="4" t="s">
        <v>6</v>
      </c>
      <c r="D14" s="4" t="s">
        <v>6</v>
      </c>
      <c r="E14" s="4" t="s">
        <v>6</v>
      </c>
      <c r="F14" s="4">
        <v>-68.7</v>
      </c>
      <c r="G14" s="4" t="s">
        <v>6</v>
      </c>
      <c r="H14" s="4" t="s">
        <v>6</v>
      </c>
      <c r="I14" s="4" t="s">
        <v>6</v>
      </c>
    </row>
    <row r="15" spans="1:9" ht="45">
      <c r="A15" s="2" t="s">
        <v>181</v>
      </c>
      <c r="B15" s="4">
        <v>-79.900000000000006</v>
      </c>
      <c r="C15" s="4" t="s">
        <v>6</v>
      </c>
      <c r="D15" s="4" t="s">
        <v>6</v>
      </c>
      <c r="E15" s="4" t="s">
        <v>6</v>
      </c>
      <c r="F15" s="4" t="s">
        <v>6</v>
      </c>
      <c r="G15" s="4" t="s">
        <v>6</v>
      </c>
      <c r="H15" s="4">
        <v>-80.400000000000006</v>
      </c>
      <c r="I15" s="4">
        <v>0.5</v>
      </c>
    </row>
    <row r="16" spans="1:9">
      <c r="A16" s="2" t="s">
        <v>184</v>
      </c>
      <c r="B16" s="6">
        <v>430.6</v>
      </c>
      <c r="C16" s="6">
        <v>0.1</v>
      </c>
      <c r="D16" s="6">
        <v>2632.9</v>
      </c>
      <c r="E16" s="6">
        <v>-260.8</v>
      </c>
      <c r="F16" s="6">
        <v>-1765.9</v>
      </c>
      <c r="G16" s="6">
        <v>-182.9</v>
      </c>
      <c r="H16" s="6">
        <v>423.4</v>
      </c>
      <c r="I16" s="6">
        <v>7.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649</v>
      </c>
      <c r="B1" s="8" t="s">
        <v>2</v>
      </c>
      <c r="C1" s="8"/>
    </row>
    <row r="2" spans="1:3">
      <c r="A2" s="1" t="s">
        <v>1</v>
      </c>
      <c r="B2" s="1" t="s">
        <v>3</v>
      </c>
      <c r="C2" s="1" t="s">
        <v>78</v>
      </c>
    </row>
    <row r="3" spans="1:3" ht="60">
      <c r="A3" s="3" t="s">
        <v>1650</v>
      </c>
      <c r="B3" s="4" t="s">
        <v>6</v>
      </c>
      <c r="C3" s="4" t="s">
        <v>6</v>
      </c>
    </row>
    <row r="4" spans="1:3">
      <c r="A4" s="2" t="s">
        <v>490</v>
      </c>
      <c r="B4" s="6">
        <v>-72.599999999999994</v>
      </c>
      <c r="C4" s="6">
        <v>-79.099999999999994</v>
      </c>
    </row>
    <row r="5" spans="1:3" ht="30">
      <c r="A5" s="2" t="s">
        <v>1651</v>
      </c>
      <c r="B5" s="4">
        <v>0</v>
      </c>
      <c r="C5" s="4">
        <v>-2</v>
      </c>
    </row>
    <row r="6" spans="1:3" ht="30">
      <c r="A6" s="2" t="s">
        <v>1652</v>
      </c>
      <c r="B6" s="4">
        <v>-1.6</v>
      </c>
      <c r="C6" s="4">
        <v>-3.4</v>
      </c>
    </row>
    <row r="7" spans="1:3" ht="30">
      <c r="A7" s="2" t="s">
        <v>796</v>
      </c>
      <c r="B7" s="4">
        <v>0</v>
      </c>
      <c r="C7" s="4">
        <v>0</v>
      </c>
    </row>
    <row r="8" spans="1:3">
      <c r="A8" s="2" t="s">
        <v>797</v>
      </c>
      <c r="B8" s="4">
        <v>3.5</v>
      </c>
      <c r="C8" s="4">
        <v>0</v>
      </c>
    </row>
    <row r="9" spans="1:3" ht="30">
      <c r="A9" s="2" t="s">
        <v>1653</v>
      </c>
      <c r="B9" s="4">
        <v>0</v>
      </c>
      <c r="C9" s="4">
        <v>0</v>
      </c>
    </row>
    <row r="10" spans="1:3">
      <c r="A10" s="2" t="s">
        <v>491</v>
      </c>
      <c r="B10" s="6">
        <v>70.7</v>
      </c>
      <c r="C10" s="6">
        <v>84.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54</v>
      </c>
      <c r="B1" s="8" t="s">
        <v>3</v>
      </c>
      <c r="C1" s="8" t="s">
        <v>26</v>
      </c>
    </row>
    <row r="2" spans="1:3">
      <c r="A2" s="1" t="s">
        <v>1</v>
      </c>
      <c r="B2" s="8"/>
      <c r="C2" s="8"/>
    </row>
    <row r="3" spans="1:3" ht="30">
      <c r="A3" s="3" t="s">
        <v>659</v>
      </c>
      <c r="B3" s="4" t="s">
        <v>6</v>
      </c>
      <c r="C3" s="4" t="s">
        <v>6</v>
      </c>
    </row>
    <row r="4" spans="1:3" ht="30">
      <c r="A4" s="2" t="s">
        <v>1655</v>
      </c>
      <c r="B4" s="6">
        <v>236.8</v>
      </c>
      <c r="C4" s="6">
        <v>241.7</v>
      </c>
    </row>
    <row r="5" spans="1:3">
      <c r="A5" s="2" t="s">
        <v>805</v>
      </c>
      <c r="B5" s="4">
        <v>192.8</v>
      </c>
      <c r="C5" s="4">
        <v>202.1</v>
      </c>
    </row>
    <row r="6" spans="1:3">
      <c r="A6" s="2" t="s">
        <v>806</v>
      </c>
      <c r="B6" s="4">
        <v>43.6</v>
      </c>
      <c r="C6" s="4">
        <v>42.5</v>
      </c>
    </row>
    <row r="7" spans="1:3">
      <c r="A7" s="2" t="s">
        <v>807</v>
      </c>
      <c r="B7" s="4">
        <v>13.3</v>
      </c>
      <c r="C7" s="4">
        <v>14.3</v>
      </c>
    </row>
    <row r="8" spans="1:3">
      <c r="A8" s="2" t="s">
        <v>699</v>
      </c>
      <c r="B8" s="4">
        <v>3.4</v>
      </c>
      <c r="C8" s="4">
        <v>5.4</v>
      </c>
    </row>
    <row r="9" spans="1:3">
      <c r="A9" s="2" t="s">
        <v>1656</v>
      </c>
      <c r="B9" s="4">
        <v>17</v>
      </c>
      <c r="C9" s="4">
        <v>17.899999999999999</v>
      </c>
    </row>
    <row r="10" spans="1:3" ht="45">
      <c r="A10" s="2" t="s">
        <v>1657</v>
      </c>
      <c r="B10" s="4">
        <v>30.3</v>
      </c>
      <c r="C10" s="4">
        <v>29.2</v>
      </c>
    </row>
    <row r="11" spans="1:3">
      <c r="A11" s="2" t="s">
        <v>811</v>
      </c>
      <c r="B11" s="4">
        <v>21.2</v>
      </c>
      <c r="C11" s="4">
        <v>21</v>
      </c>
    </row>
    <row r="12" spans="1:3">
      <c r="A12" s="2" t="s">
        <v>812</v>
      </c>
      <c r="B12" s="4">
        <v>5</v>
      </c>
      <c r="C12" s="4">
        <v>3.2</v>
      </c>
    </row>
    <row r="13" spans="1:3" ht="30">
      <c r="A13" s="2" t="s">
        <v>31</v>
      </c>
      <c r="B13" s="4">
        <v>563.4</v>
      </c>
      <c r="C13" s="4">
        <v>577.29999999999995</v>
      </c>
    </row>
    <row r="14" spans="1:3">
      <c r="A14" s="2" t="s">
        <v>694</v>
      </c>
      <c r="B14" s="6">
        <v>344.4</v>
      </c>
      <c r="C14" s="6">
        <v>35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58</v>
      </c>
      <c r="B1" s="8" t="s">
        <v>2</v>
      </c>
      <c r="C1" s="8"/>
    </row>
    <row r="2" spans="1:3">
      <c r="A2" s="1" t="s">
        <v>1</v>
      </c>
      <c r="B2" s="1" t="s">
        <v>3</v>
      </c>
      <c r="C2" s="1" t="s">
        <v>78</v>
      </c>
    </row>
    <row r="3" spans="1:3" ht="30">
      <c r="A3" s="3" t="s">
        <v>659</v>
      </c>
      <c r="B3" s="4" t="s">
        <v>6</v>
      </c>
      <c r="C3" s="4" t="s">
        <v>6</v>
      </c>
    </row>
    <row r="4" spans="1:3">
      <c r="A4" s="2" t="s">
        <v>744</v>
      </c>
      <c r="B4" s="6">
        <v>145.1</v>
      </c>
      <c r="C4" s="6">
        <v>151.6</v>
      </c>
    </row>
    <row r="5" spans="1:3">
      <c r="A5" s="2" t="s">
        <v>747</v>
      </c>
      <c r="B5" s="4">
        <v>-1</v>
      </c>
      <c r="C5" s="4">
        <v>0.7</v>
      </c>
    </row>
    <row r="6" spans="1:3" ht="30">
      <c r="A6" s="2" t="s">
        <v>31</v>
      </c>
      <c r="B6" s="4">
        <v>12.5</v>
      </c>
      <c r="C6" s="4">
        <v>24.9</v>
      </c>
    </row>
    <row r="7" spans="1:3">
      <c r="A7" s="2" t="s">
        <v>585</v>
      </c>
      <c r="B7" s="4">
        <v>39.299999999999997</v>
      </c>
      <c r="C7" s="4">
        <v>42.7</v>
      </c>
    </row>
    <row r="8" spans="1:3">
      <c r="A8" s="2" t="s">
        <v>34</v>
      </c>
      <c r="B8" s="4">
        <v>-1.2</v>
      </c>
      <c r="C8" s="4">
        <v>2.8</v>
      </c>
    </row>
    <row r="9" spans="1:3">
      <c r="A9" s="2" t="s">
        <v>818</v>
      </c>
      <c r="B9" s="4">
        <v>194.7</v>
      </c>
      <c r="C9" s="4">
        <v>222.7</v>
      </c>
    </row>
    <row r="10" spans="1:3">
      <c r="A10" s="2" t="s">
        <v>819</v>
      </c>
      <c r="B10" s="4">
        <v>0.3</v>
      </c>
      <c r="C10" s="4">
        <v>0.7</v>
      </c>
    </row>
    <row r="11" spans="1:3">
      <c r="A11" s="2" t="s">
        <v>820</v>
      </c>
      <c r="B11" s="4">
        <v>3.3</v>
      </c>
      <c r="C11" s="4">
        <v>4.0999999999999996</v>
      </c>
    </row>
    <row r="12" spans="1:3">
      <c r="A12" s="2" t="s">
        <v>82</v>
      </c>
      <c r="B12" s="4">
        <v>191.1</v>
      </c>
      <c r="C12" s="4">
        <v>217.9</v>
      </c>
    </row>
    <row r="13" spans="1:3">
      <c r="A13" s="2" t="s">
        <v>694</v>
      </c>
      <c r="B13" s="6">
        <v>99.1</v>
      </c>
      <c r="C13" s="6">
        <v>119.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659</v>
      </c>
      <c r="B1" s="8" t="s">
        <v>2</v>
      </c>
      <c r="C1" s="8"/>
    </row>
    <row r="2" spans="1:3">
      <c r="A2" s="1" t="s">
        <v>1</v>
      </c>
      <c r="B2" s="1" t="s">
        <v>3</v>
      </c>
      <c r="C2" s="1" t="s">
        <v>78</v>
      </c>
    </row>
    <row r="3" spans="1:3" ht="30">
      <c r="A3" s="3" t="s">
        <v>659</v>
      </c>
      <c r="B3" s="4" t="s">
        <v>6</v>
      </c>
      <c r="C3" s="4" t="s">
        <v>6</v>
      </c>
    </row>
    <row r="4" spans="1:3" ht="30">
      <c r="A4" s="2" t="s">
        <v>824</v>
      </c>
      <c r="B4" s="6">
        <v>-0.9</v>
      </c>
      <c r="C4" s="6">
        <v>-10.5</v>
      </c>
    </row>
    <row r="5" spans="1:3" ht="30">
      <c r="A5" s="2" t="s">
        <v>825</v>
      </c>
      <c r="B5" s="4">
        <v>-1.7</v>
      </c>
      <c r="C5" s="4">
        <v>3.7</v>
      </c>
    </row>
    <row r="6" spans="1:3" ht="30">
      <c r="A6" s="2" t="s">
        <v>827</v>
      </c>
      <c r="B6" s="4">
        <v>-2.6</v>
      </c>
      <c r="C6" s="4">
        <v>-6.8</v>
      </c>
    </row>
    <row r="7" spans="1:3">
      <c r="A7" s="3" t="s">
        <v>828</v>
      </c>
      <c r="B7" s="4" t="s">
        <v>6</v>
      </c>
      <c r="C7" s="4" t="s">
        <v>6</v>
      </c>
    </row>
    <row r="8" spans="1:3">
      <c r="A8" s="2" t="s">
        <v>674</v>
      </c>
      <c r="B8" s="4">
        <v>0</v>
      </c>
      <c r="C8" s="4">
        <v>0</v>
      </c>
    </row>
    <row r="9" spans="1:3">
      <c r="A9" s="2" t="s">
        <v>676</v>
      </c>
      <c r="B9" s="4">
        <v>0</v>
      </c>
      <c r="C9" s="4">
        <v>0</v>
      </c>
    </row>
    <row r="10" spans="1:3">
      <c r="A10" s="2" t="s">
        <v>678</v>
      </c>
      <c r="B10" s="4">
        <v>0</v>
      </c>
      <c r="C10" s="4">
        <v>0</v>
      </c>
    </row>
    <row r="11" spans="1:3">
      <c r="A11" s="2" t="s">
        <v>679</v>
      </c>
      <c r="B11" s="4">
        <v>0</v>
      </c>
      <c r="C11" s="4">
        <v>-0.6</v>
      </c>
    </row>
    <row r="12" spans="1:3">
      <c r="A12" s="2" t="s">
        <v>699</v>
      </c>
      <c r="B12" s="4">
        <v>0</v>
      </c>
      <c r="C12" s="4">
        <v>-0.2</v>
      </c>
    </row>
    <row r="13" spans="1:3">
      <c r="A13" s="2" t="s">
        <v>701</v>
      </c>
      <c r="B13" s="4">
        <v>-1.8</v>
      </c>
      <c r="C13" s="4">
        <v>-5.4</v>
      </c>
    </row>
    <row r="14" spans="1:3">
      <c r="A14" s="2" t="s">
        <v>687</v>
      </c>
      <c r="B14" s="4">
        <v>-0.8</v>
      </c>
      <c r="C14" s="4">
        <v>0</v>
      </c>
    </row>
    <row r="15" spans="1:3">
      <c r="A15" s="2" t="s">
        <v>690</v>
      </c>
      <c r="B15" s="4">
        <v>0</v>
      </c>
      <c r="C15" s="4">
        <v>-0.6</v>
      </c>
    </row>
    <row r="16" spans="1:3">
      <c r="A16" s="2" t="s">
        <v>829</v>
      </c>
      <c r="B16" s="4">
        <v>-2.6</v>
      </c>
      <c r="C16" s="4">
        <v>-6.8</v>
      </c>
    </row>
    <row r="17" spans="1:3">
      <c r="A17" s="2" t="s">
        <v>830</v>
      </c>
      <c r="B17" s="4">
        <v>0</v>
      </c>
      <c r="C17" s="4">
        <v>0</v>
      </c>
    </row>
    <row r="18" spans="1:3" ht="30">
      <c r="A18" s="2" t="s">
        <v>831</v>
      </c>
      <c r="B18" s="4">
        <v>0</v>
      </c>
      <c r="C18" s="4">
        <v>0</v>
      </c>
    </row>
    <row r="19" spans="1:3">
      <c r="A19" s="2" t="s">
        <v>832</v>
      </c>
      <c r="B19" s="4">
        <v>-2.6</v>
      </c>
      <c r="C19" s="4">
        <v>-6.8</v>
      </c>
    </row>
    <row r="20" spans="1:3">
      <c r="A20" s="2" t="s">
        <v>833</v>
      </c>
      <c r="B20" s="4">
        <v>11</v>
      </c>
      <c r="C20" s="4">
        <v>2.2000000000000002</v>
      </c>
    </row>
    <row r="21" spans="1:3">
      <c r="A21" s="2" t="s">
        <v>834</v>
      </c>
      <c r="B21" s="4">
        <v>-1.4</v>
      </c>
      <c r="C21" s="4">
        <v>-1.1000000000000001</v>
      </c>
    </row>
    <row r="22" spans="1:3">
      <c r="A22" s="2" t="s">
        <v>835</v>
      </c>
      <c r="B22" s="4">
        <v>0.3</v>
      </c>
      <c r="C22" s="4">
        <v>0</v>
      </c>
    </row>
    <row r="23" spans="1:3">
      <c r="A23" s="2" t="s">
        <v>836</v>
      </c>
      <c r="B23" s="4">
        <v>0</v>
      </c>
      <c r="C23" s="4">
        <v>0</v>
      </c>
    </row>
    <row r="24" spans="1:3" ht="30">
      <c r="A24" s="2" t="s">
        <v>837</v>
      </c>
      <c r="B24" s="4">
        <v>0</v>
      </c>
      <c r="C24" s="4">
        <v>1</v>
      </c>
    </row>
    <row r="25" spans="1:3" ht="30">
      <c r="A25" s="2" t="s">
        <v>838</v>
      </c>
      <c r="B25" s="4">
        <v>0</v>
      </c>
      <c r="C25" s="4">
        <v>-0.2</v>
      </c>
    </row>
    <row r="26" spans="1:3">
      <c r="A26" s="2" t="s">
        <v>839</v>
      </c>
      <c r="B26" s="4">
        <v>9.9</v>
      </c>
      <c r="C26" s="4">
        <v>1.9</v>
      </c>
    </row>
    <row r="27" spans="1:3">
      <c r="A27" s="2" t="s">
        <v>33</v>
      </c>
      <c r="B27" s="4">
        <v>-23.9</v>
      </c>
      <c r="C27" s="4">
        <v>-29.7</v>
      </c>
    </row>
    <row r="28" spans="1:3">
      <c r="A28" s="2" t="s">
        <v>988</v>
      </c>
      <c r="B28" s="4">
        <v>-0.5</v>
      </c>
      <c r="C28" s="4">
        <v>24.1</v>
      </c>
    </row>
    <row r="29" spans="1:3">
      <c r="A29" s="2" t="s">
        <v>843</v>
      </c>
      <c r="B29" s="4">
        <v>1.2</v>
      </c>
      <c r="C29" s="4">
        <v>1.9</v>
      </c>
    </row>
    <row r="30" spans="1:3" ht="30">
      <c r="A30" s="2" t="s">
        <v>1660</v>
      </c>
      <c r="B30" s="4">
        <v>-13.3</v>
      </c>
      <c r="C30" s="4">
        <v>-1.8</v>
      </c>
    </row>
    <row r="31" spans="1:3" ht="30">
      <c r="A31" s="2" t="s">
        <v>1661</v>
      </c>
      <c r="B31" s="6">
        <v>-15.9</v>
      </c>
      <c r="C31" s="6">
        <v>-8.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62</v>
      </c>
      <c r="B1" s="8" t="s">
        <v>2</v>
      </c>
      <c r="C1" s="8"/>
    </row>
    <row r="2" spans="1:3">
      <c r="A2" s="1" t="s">
        <v>1</v>
      </c>
      <c r="B2" s="1" t="s">
        <v>3</v>
      </c>
      <c r="C2" s="1" t="s">
        <v>78</v>
      </c>
    </row>
    <row r="3" spans="1:3" ht="30">
      <c r="A3" s="3" t="s">
        <v>659</v>
      </c>
      <c r="B3" s="4" t="s">
        <v>6</v>
      </c>
      <c r="C3" s="4" t="s">
        <v>6</v>
      </c>
    </row>
    <row r="4" spans="1:3">
      <c r="A4" s="2" t="s">
        <v>744</v>
      </c>
      <c r="B4" s="6">
        <v>-21.8</v>
      </c>
      <c r="C4" s="6">
        <v>88.7</v>
      </c>
    </row>
    <row r="5" spans="1:3">
      <c r="A5" s="2" t="s">
        <v>747</v>
      </c>
      <c r="B5" s="4">
        <v>2</v>
      </c>
      <c r="C5" s="4">
        <v>2.2999999999999998</v>
      </c>
    </row>
    <row r="6" spans="1:3">
      <c r="A6" s="2" t="s">
        <v>851</v>
      </c>
      <c r="B6" s="4">
        <v>1</v>
      </c>
      <c r="C6" s="4">
        <v>0.1</v>
      </c>
    </row>
    <row r="7" spans="1:3" ht="30">
      <c r="A7" s="2" t="s">
        <v>852</v>
      </c>
      <c r="B7" s="4">
        <v>-18.8</v>
      </c>
      <c r="C7" s="4">
        <v>91.1</v>
      </c>
    </row>
    <row r="8" spans="1:3" ht="30">
      <c r="A8" s="2" t="s">
        <v>854</v>
      </c>
      <c r="B8" s="4">
        <v>-20.6</v>
      </c>
      <c r="C8" s="4">
        <v>30</v>
      </c>
    </row>
    <row r="9" spans="1:3">
      <c r="A9" s="2" t="s">
        <v>855</v>
      </c>
      <c r="B9" s="4">
        <v>-9.6999999999999993</v>
      </c>
      <c r="C9" s="4">
        <v>24.1</v>
      </c>
    </row>
    <row r="10" spans="1:3">
      <c r="A10" s="2" t="s">
        <v>857</v>
      </c>
      <c r="B10" s="4">
        <v>19</v>
      </c>
      <c r="C10" s="4">
        <v>2.6</v>
      </c>
    </row>
    <row r="11" spans="1:3" ht="30">
      <c r="A11" s="2" t="s">
        <v>858</v>
      </c>
      <c r="B11" s="4">
        <v>7.8</v>
      </c>
      <c r="C11" s="4">
        <v>29.3</v>
      </c>
    </row>
    <row r="12" spans="1:3" ht="30">
      <c r="A12" s="2" t="s">
        <v>859</v>
      </c>
      <c r="B12" s="4">
        <v>-3.5</v>
      </c>
      <c r="C12" s="4">
        <v>86</v>
      </c>
    </row>
    <row r="13" spans="1:3" ht="30">
      <c r="A13" s="2" t="s">
        <v>861</v>
      </c>
      <c r="B13" s="6">
        <v>-15.3</v>
      </c>
      <c r="C13" s="6">
        <v>5.099999999999999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63</v>
      </c>
      <c r="B1" s="8" t="s">
        <v>3</v>
      </c>
      <c r="C1" s="8" t="s">
        <v>26</v>
      </c>
    </row>
    <row r="2" spans="1:3">
      <c r="A2" s="1" t="s">
        <v>1</v>
      </c>
      <c r="B2" s="8"/>
      <c r="C2" s="8"/>
    </row>
    <row r="3" spans="1:3">
      <c r="A3" s="2" t="s">
        <v>873</v>
      </c>
      <c r="B3" s="4" t="s">
        <v>6</v>
      </c>
      <c r="C3" s="4" t="s">
        <v>6</v>
      </c>
    </row>
    <row r="4" spans="1:3">
      <c r="A4" s="3" t="s">
        <v>1664</v>
      </c>
      <c r="B4" s="4" t="s">
        <v>6</v>
      </c>
      <c r="C4" s="4" t="s">
        <v>6</v>
      </c>
    </row>
    <row r="5" spans="1:3">
      <c r="A5" s="2" t="s">
        <v>1665</v>
      </c>
      <c r="B5" s="233">
        <v>0</v>
      </c>
      <c r="C5" s="233">
        <v>0</v>
      </c>
    </row>
    <row r="6" spans="1:3">
      <c r="A6" s="2" t="s">
        <v>1666</v>
      </c>
      <c r="B6" s="4">
        <v>0</v>
      </c>
      <c r="C6" s="4">
        <v>0</v>
      </c>
    </row>
    <row r="7" spans="1:3">
      <c r="A7" s="2" t="s">
        <v>36</v>
      </c>
      <c r="B7" s="4">
        <v>0</v>
      </c>
      <c r="C7" s="4">
        <v>0</v>
      </c>
    </row>
    <row r="8" spans="1:3">
      <c r="A8" s="2" t="s">
        <v>877</v>
      </c>
      <c r="B8" s="4">
        <v>0</v>
      </c>
      <c r="C8" s="4">
        <v>0</v>
      </c>
    </row>
    <row r="9" spans="1:3">
      <c r="A9" s="2" t="s">
        <v>878</v>
      </c>
      <c r="B9" s="4">
        <v>0</v>
      </c>
      <c r="C9" s="4">
        <v>0</v>
      </c>
    </row>
    <row r="10" spans="1:3">
      <c r="A10" s="2" t="s">
        <v>42</v>
      </c>
      <c r="B10" s="4">
        <v>0</v>
      </c>
      <c r="C10" s="4">
        <v>0</v>
      </c>
    </row>
    <row r="11" spans="1:3">
      <c r="A11" s="2" t="s">
        <v>879</v>
      </c>
      <c r="B11" s="4">
        <v>0</v>
      </c>
      <c r="C11" s="4">
        <v>0</v>
      </c>
    </row>
    <row r="12" spans="1:3">
      <c r="A12" s="2" t="s">
        <v>880</v>
      </c>
      <c r="B12" s="4">
        <v>1</v>
      </c>
      <c r="C12" s="4">
        <v>5.0999999999999996</v>
      </c>
    </row>
    <row r="13" spans="1:3">
      <c r="A13" s="2" t="s">
        <v>1667</v>
      </c>
      <c r="B13" s="4" t="s">
        <v>6</v>
      </c>
      <c r="C13" s="4" t="s">
        <v>6</v>
      </c>
    </row>
    <row r="14" spans="1:3">
      <c r="A14" s="3" t="s">
        <v>1664</v>
      </c>
      <c r="B14" s="4" t="s">
        <v>6</v>
      </c>
      <c r="C14" s="4" t="s">
        <v>6</v>
      </c>
    </row>
    <row r="15" spans="1:3">
      <c r="A15" s="2" t="s">
        <v>1665</v>
      </c>
      <c r="B15" s="4">
        <v>4.7</v>
      </c>
      <c r="C15" s="4">
        <v>3.4</v>
      </c>
    </row>
    <row r="16" spans="1:3">
      <c r="A16" s="2" t="s">
        <v>1666</v>
      </c>
      <c r="B16" s="4">
        <v>18</v>
      </c>
      <c r="C16" s="4">
        <v>19.2</v>
      </c>
    </row>
    <row r="17" spans="1:3">
      <c r="A17" s="2" t="s">
        <v>36</v>
      </c>
      <c r="B17" s="4">
        <v>10.199999999999999</v>
      </c>
      <c r="C17" s="4">
        <v>10.199999999999999</v>
      </c>
    </row>
    <row r="18" spans="1:3">
      <c r="A18" s="2" t="s">
        <v>877</v>
      </c>
      <c r="B18" s="4">
        <v>10.4</v>
      </c>
      <c r="C18" s="4">
        <v>11</v>
      </c>
    </row>
    <row r="19" spans="1:3">
      <c r="A19" s="2" t="s">
        <v>878</v>
      </c>
      <c r="B19" s="4">
        <v>8.3000000000000007</v>
      </c>
      <c r="C19" s="4">
        <v>5.4</v>
      </c>
    </row>
    <row r="20" spans="1:3">
      <c r="A20" s="2" t="s">
        <v>42</v>
      </c>
      <c r="B20" s="4">
        <v>1.1000000000000001</v>
      </c>
      <c r="C20" s="4">
        <v>5.5</v>
      </c>
    </row>
    <row r="21" spans="1:3">
      <c r="A21" s="2" t="s">
        <v>879</v>
      </c>
      <c r="B21" s="4">
        <v>52.7</v>
      </c>
      <c r="C21" s="4">
        <v>54.7</v>
      </c>
    </row>
    <row r="22" spans="1:3">
      <c r="A22" s="2" t="s">
        <v>880</v>
      </c>
      <c r="B22" s="4">
        <v>1</v>
      </c>
      <c r="C22" s="4">
        <v>5.0999999999999996</v>
      </c>
    </row>
    <row r="23" spans="1:3">
      <c r="A23" s="2" t="s">
        <v>872</v>
      </c>
      <c r="B23" s="4" t="s">
        <v>6</v>
      </c>
      <c r="C23" s="4" t="s">
        <v>6</v>
      </c>
    </row>
    <row r="24" spans="1:3">
      <c r="A24" s="3" t="s">
        <v>1664</v>
      </c>
      <c r="B24" s="4" t="s">
        <v>6</v>
      </c>
      <c r="C24" s="4" t="s">
        <v>6</v>
      </c>
    </row>
    <row r="25" spans="1:3">
      <c r="A25" s="2" t="s">
        <v>1665</v>
      </c>
      <c r="B25" s="4">
        <v>5</v>
      </c>
      <c r="C25" s="4">
        <v>3.6</v>
      </c>
    </row>
    <row r="26" spans="1:3">
      <c r="A26" s="2" t="s">
        <v>1666</v>
      </c>
      <c r="B26" s="4">
        <v>22.4</v>
      </c>
      <c r="C26" s="4">
        <v>23.4</v>
      </c>
    </row>
    <row r="27" spans="1:3">
      <c r="A27" s="2" t="s">
        <v>36</v>
      </c>
      <c r="B27" s="4">
        <v>10.3</v>
      </c>
      <c r="C27" s="4">
        <v>10.199999999999999</v>
      </c>
    </row>
    <row r="28" spans="1:3">
      <c r="A28" s="2" t="s">
        <v>877</v>
      </c>
      <c r="B28" s="4">
        <v>10.4</v>
      </c>
      <c r="C28" s="4">
        <v>11</v>
      </c>
    </row>
    <row r="29" spans="1:3">
      <c r="A29" s="2" t="s">
        <v>878</v>
      </c>
      <c r="B29" s="4">
        <v>10.6</v>
      </c>
      <c r="C29" s="4">
        <v>6.8</v>
      </c>
    </row>
    <row r="30" spans="1:3">
      <c r="A30" s="2" t="s">
        <v>42</v>
      </c>
      <c r="B30" s="4">
        <v>1.2</v>
      </c>
      <c r="C30" s="4">
        <v>5.5</v>
      </c>
    </row>
    <row r="31" spans="1:3">
      <c r="A31" s="2" t="s">
        <v>879</v>
      </c>
      <c r="B31" s="4">
        <v>59.9</v>
      </c>
      <c r="C31" s="4">
        <v>60.5</v>
      </c>
    </row>
    <row r="32" spans="1:3">
      <c r="A32" s="2" t="s">
        <v>880</v>
      </c>
      <c r="B32" s="233">
        <v>0</v>
      </c>
      <c r="C32" s="233">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68</v>
      </c>
      <c r="B1" s="8" t="s">
        <v>3</v>
      </c>
      <c r="C1" s="8" t="s">
        <v>26</v>
      </c>
    </row>
    <row r="2" spans="1:3">
      <c r="A2" s="1" t="s">
        <v>1</v>
      </c>
      <c r="B2" s="8"/>
      <c r="C2" s="8"/>
    </row>
    <row r="3" spans="1:3">
      <c r="A3" s="2" t="s">
        <v>873</v>
      </c>
      <c r="B3" s="4" t="s">
        <v>6</v>
      </c>
      <c r="C3" s="4" t="s">
        <v>6</v>
      </c>
    </row>
    <row r="4" spans="1:3">
      <c r="A4" s="3" t="s">
        <v>1664</v>
      </c>
      <c r="B4" s="4" t="s">
        <v>6</v>
      </c>
      <c r="C4" s="4" t="s">
        <v>6</v>
      </c>
    </row>
    <row r="5" spans="1:3">
      <c r="A5" s="2" t="s">
        <v>169</v>
      </c>
      <c r="B5" s="233">
        <v>0</v>
      </c>
      <c r="C5" s="233">
        <v>0</v>
      </c>
    </row>
    <row r="6" spans="1:3">
      <c r="A6" s="2" t="s">
        <v>1669</v>
      </c>
      <c r="B6" s="4" t="s">
        <v>6</v>
      </c>
      <c r="C6" s="4" t="s">
        <v>6</v>
      </c>
    </row>
    <row r="7" spans="1:3">
      <c r="A7" s="3" t="s">
        <v>1664</v>
      </c>
      <c r="B7" s="4" t="s">
        <v>6</v>
      </c>
      <c r="C7" s="4" t="s">
        <v>6</v>
      </c>
    </row>
    <row r="8" spans="1:3">
      <c r="A8" s="2" t="s">
        <v>169</v>
      </c>
      <c r="B8" s="4">
        <v>0</v>
      </c>
      <c r="C8" s="4">
        <v>0</v>
      </c>
    </row>
    <row r="9" spans="1:3">
      <c r="A9" s="2" t="s">
        <v>1670</v>
      </c>
      <c r="B9" s="4" t="s">
        <v>6</v>
      </c>
      <c r="C9" s="4" t="s">
        <v>6</v>
      </c>
    </row>
    <row r="10" spans="1:3">
      <c r="A10" s="3" t="s">
        <v>1664</v>
      </c>
      <c r="B10" s="4" t="s">
        <v>6</v>
      </c>
      <c r="C10" s="4" t="s">
        <v>6</v>
      </c>
    </row>
    <row r="11" spans="1:3">
      <c r="A11" s="2" t="s">
        <v>169</v>
      </c>
      <c r="B11" s="4">
        <v>0</v>
      </c>
      <c r="C11" s="4">
        <v>0</v>
      </c>
    </row>
    <row r="12" spans="1:3">
      <c r="A12" s="2" t="s">
        <v>1667</v>
      </c>
      <c r="B12" s="4" t="s">
        <v>6</v>
      </c>
      <c r="C12" s="4" t="s">
        <v>6</v>
      </c>
    </row>
    <row r="13" spans="1:3">
      <c r="A13" s="3" t="s">
        <v>1664</v>
      </c>
      <c r="B13" s="4" t="s">
        <v>6</v>
      </c>
      <c r="C13" s="4" t="s">
        <v>6</v>
      </c>
    </row>
    <row r="14" spans="1:3">
      <c r="A14" s="2" t="s">
        <v>169</v>
      </c>
      <c r="B14" s="4">
        <v>217.7</v>
      </c>
      <c r="C14" s="4">
        <v>205.3</v>
      </c>
    </row>
    <row r="15" spans="1:3" ht="30">
      <c r="A15" s="2" t="s">
        <v>1671</v>
      </c>
      <c r="B15" s="4" t="s">
        <v>6</v>
      </c>
      <c r="C15" s="4" t="s">
        <v>6</v>
      </c>
    </row>
    <row r="16" spans="1:3">
      <c r="A16" s="3" t="s">
        <v>1664</v>
      </c>
      <c r="B16" s="4" t="s">
        <v>6</v>
      </c>
      <c r="C16" s="4" t="s">
        <v>6</v>
      </c>
    </row>
    <row r="17" spans="1:3">
      <c r="A17" s="2" t="s">
        <v>169</v>
      </c>
      <c r="B17" s="4">
        <v>172.2</v>
      </c>
      <c r="C17" s="4">
        <v>202.1</v>
      </c>
    </row>
    <row r="18" spans="1:3">
      <c r="A18" s="2" t="s">
        <v>1672</v>
      </c>
      <c r="B18" s="4" t="s">
        <v>6</v>
      </c>
      <c r="C18" s="4" t="s">
        <v>6</v>
      </c>
    </row>
    <row r="19" spans="1:3">
      <c r="A19" s="3" t="s">
        <v>1664</v>
      </c>
      <c r="B19" s="4" t="s">
        <v>6</v>
      </c>
      <c r="C19" s="4" t="s">
        <v>6</v>
      </c>
    </row>
    <row r="20" spans="1:3">
      <c r="A20" s="2" t="s">
        <v>169</v>
      </c>
      <c r="B20" s="4">
        <v>45.5</v>
      </c>
      <c r="C20" s="4">
        <v>3.2</v>
      </c>
    </row>
    <row r="21" spans="1:3">
      <c r="A21" s="2" t="s">
        <v>872</v>
      </c>
      <c r="B21" s="4" t="s">
        <v>6</v>
      </c>
      <c r="C21" s="4" t="s">
        <v>6</v>
      </c>
    </row>
    <row r="22" spans="1:3">
      <c r="A22" s="3" t="s">
        <v>1664</v>
      </c>
      <c r="B22" s="4" t="s">
        <v>6</v>
      </c>
      <c r="C22" s="4" t="s">
        <v>6</v>
      </c>
    </row>
    <row r="23" spans="1:3">
      <c r="A23" s="2" t="s">
        <v>169</v>
      </c>
      <c r="B23" s="4">
        <v>163</v>
      </c>
      <c r="C23" s="4">
        <v>139.69999999999999</v>
      </c>
    </row>
    <row r="24" spans="1:3">
      <c r="A24" s="2" t="s">
        <v>1673</v>
      </c>
      <c r="B24" s="4" t="s">
        <v>6</v>
      </c>
      <c r="C24" s="4" t="s">
        <v>6</v>
      </c>
    </row>
    <row r="25" spans="1:3">
      <c r="A25" s="3" t="s">
        <v>1664</v>
      </c>
      <c r="B25" s="4" t="s">
        <v>6</v>
      </c>
      <c r="C25" s="4" t="s">
        <v>6</v>
      </c>
    </row>
    <row r="26" spans="1:3">
      <c r="A26" s="2" t="s">
        <v>169</v>
      </c>
      <c r="B26" s="4">
        <v>117.5</v>
      </c>
      <c r="C26" s="4">
        <v>136.5</v>
      </c>
    </row>
    <row r="27" spans="1:3">
      <c r="A27" s="2" t="s">
        <v>1674</v>
      </c>
      <c r="B27" s="4" t="s">
        <v>6</v>
      </c>
      <c r="C27" s="4" t="s">
        <v>6</v>
      </c>
    </row>
    <row r="28" spans="1:3">
      <c r="A28" s="3" t="s">
        <v>1664</v>
      </c>
      <c r="B28" s="4" t="s">
        <v>6</v>
      </c>
      <c r="C28" s="4" t="s">
        <v>6</v>
      </c>
    </row>
    <row r="29" spans="1:3">
      <c r="A29" s="2" t="s">
        <v>169</v>
      </c>
      <c r="B29" s="6">
        <v>45.5</v>
      </c>
      <c r="C29" s="6">
        <v>3.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675</v>
      </c>
      <c r="B1" s="8" t="s">
        <v>2</v>
      </c>
      <c r="C1" s="8"/>
      <c r="D1" s="1" t="s">
        <v>1607</v>
      </c>
    </row>
    <row r="2" spans="1:4">
      <c r="A2" s="1" t="s">
        <v>1</v>
      </c>
      <c r="B2" s="1" t="s">
        <v>3</v>
      </c>
      <c r="C2" s="8" t="s">
        <v>78</v>
      </c>
      <c r="D2" s="1" t="s">
        <v>26</v>
      </c>
    </row>
    <row r="3" spans="1:4">
      <c r="A3" s="1"/>
      <c r="B3" s="1" t="s">
        <v>1676</v>
      </c>
      <c r="C3" s="8"/>
      <c r="D3" s="1" t="s">
        <v>1676</v>
      </c>
    </row>
    <row r="4" spans="1:4" ht="30">
      <c r="A4" s="3" t="s">
        <v>659</v>
      </c>
      <c r="B4" s="4" t="s">
        <v>6</v>
      </c>
      <c r="C4" s="4" t="s">
        <v>6</v>
      </c>
      <c r="D4" s="4" t="s">
        <v>6</v>
      </c>
    </row>
    <row r="5" spans="1:4" ht="45">
      <c r="A5" s="2" t="s">
        <v>1677</v>
      </c>
      <c r="B5" s="234">
        <v>0.2</v>
      </c>
      <c r="C5" s="4" t="s">
        <v>6</v>
      </c>
      <c r="D5" s="234">
        <v>0.2</v>
      </c>
    </row>
    <row r="6" spans="1:4" ht="45">
      <c r="A6" s="2" t="s">
        <v>1678</v>
      </c>
      <c r="B6" s="233">
        <v>41</v>
      </c>
      <c r="C6" s="4" t="s">
        <v>6</v>
      </c>
      <c r="D6" s="6">
        <v>52.3</v>
      </c>
    </row>
    <row r="7" spans="1:4" ht="60">
      <c r="A7" s="2" t="s">
        <v>1679</v>
      </c>
      <c r="B7" s="4">
        <v>39.6</v>
      </c>
      <c r="C7" s="4" t="s">
        <v>6</v>
      </c>
      <c r="D7" s="4">
        <v>52.1</v>
      </c>
    </row>
    <row r="8" spans="1:4" ht="60">
      <c r="A8" s="2" t="s">
        <v>1680</v>
      </c>
      <c r="B8" s="234">
        <v>0.2</v>
      </c>
      <c r="C8" s="4" t="s">
        <v>6</v>
      </c>
      <c r="D8" s="234">
        <v>0.2</v>
      </c>
    </row>
    <row r="9" spans="1:4" ht="45">
      <c r="A9" s="2" t="s">
        <v>1681</v>
      </c>
      <c r="B9" s="234">
        <v>0.2</v>
      </c>
      <c r="C9" s="4" t="s">
        <v>6</v>
      </c>
      <c r="D9" s="234">
        <v>0.2</v>
      </c>
    </row>
    <row r="10" spans="1:4" ht="45">
      <c r="A10" s="2" t="s">
        <v>1682</v>
      </c>
      <c r="B10" s="4">
        <v>6.5</v>
      </c>
      <c r="C10" s="4" t="s">
        <v>6</v>
      </c>
      <c r="D10" s="4">
        <v>5.5</v>
      </c>
    </row>
    <row r="11" spans="1:4" ht="60">
      <c r="A11" s="2" t="s">
        <v>1679</v>
      </c>
      <c r="B11" s="4">
        <v>2.8</v>
      </c>
      <c r="C11" s="4" t="s">
        <v>6</v>
      </c>
      <c r="D11" s="4">
        <v>5.5</v>
      </c>
    </row>
    <row r="12" spans="1:4" ht="60">
      <c r="A12" s="2" t="s">
        <v>1683</v>
      </c>
      <c r="B12" s="234">
        <v>0.2</v>
      </c>
      <c r="C12" s="4" t="s">
        <v>6</v>
      </c>
      <c r="D12" s="234">
        <v>0.2</v>
      </c>
    </row>
    <row r="13" spans="1:4">
      <c r="A13" s="2" t="s">
        <v>1684</v>
      </c>
      <c r="B13" s="4">
        <v>167</v>
      </c>
      <c r="C13" s="4" t="s">
        <v>6</v>
      </c>
      <c r="D13" s="4">
        <v>192</v>
      </c>
    </row>
    <row r="14" spans="1:4">
      <c r="A14" s="2" t="s">
        <v>1685</v>
      </c>
      <c r="B14" s="4">
        <v>4</v>
      </c>
      <c r="C14" s="4" t="s">
        <v>6</v>
      </c>
      <c r="D14" s="4">
        <v>4</v>
      </c>
    </row>
    <row r="15" spans="1:4">
      <c r="A15" s="2" t="s">
        <v>1686</v>
      </c>
      <c r="B15" s="4">
        <v>2.6</v>
      </c>
      <c r="C15" s="4">
        <v>6.8</v>
      </c>
      <c r="D15" s="4" t="s">
        <v>6</v>
      </c>
    </row>
    <row r="16" spans="1:4">
      <c r="A16" s="2" t="s">
        <v>1687</v>
      </c>
      <c r="B16" s="4">
        <v>0</v>
      </c>
      <c r="C16" s="4">
        <v>0</v>
      </c>
      <c r="D16" s="4" t="s">
        <v>6</v>
      </c>
    </row>
    <row r="17" spans="1:4" ht="30">
      <c r="A17" s="2" t="s">
        <v>1688</v>
      </c>
      <c r="B17" s="4">
        <v>0</v>
      </c>
      <c r="C17" s="4">
        <v>0</v>
      </c>
      <c r="D17" s="4" t="s">
        <v>6</v>
      </c>
    </row>
    <row r="18" spans="1:4" ht="45">
      <c r="A18" s="2" t="s">
        <v>1689</v>
      </c>
      <c r="B18" s="4">
        <v>-1.7</v>
      </c>
      <c r="C18" s="4">
        <v>3.7</v>
      </c>
      <c r="D18" s="4" t="s">
        <v>6</v>
      </c>
    </row>
    <row r="19" spans="1:4" ht="30">
      <c r="A19" s="2" t="s">
        <v>1690</v>
      </c>
      <c r="B19" s="4">
        <v>1.3</v>
      </c>
      <c r="C19" s="4" t="s">
        <v>6</v>
      </c>
      <c r="D19" s="4">
        <v>4.0999999999999996</v>
      </c>
    </row>
    <row r="20" spans="1:4">
      <c r="A20" s="2" t="s">
        <v>1691</v>
      </c>
      <c r="B20" s="4">
        <v>163</v>
      </c>
      <c r="C20" s="4" t="s">
        <v>6</v>
      </c>
      <c r="D20" s="4">
        <v>139.69999999999999</v>
      </c>
    </row>
    <row r="21" spans="1:4" ht="30">
      <c r="A21" s="2" t="s">
        <v>1692</v>
      </c>
      <c r="B21" s="7">
        <v>1021.3</v>
      </c>
      <c r="C21" s="4" t="s">
        <v>6</v>
      </c>
      <c r="D21" s="7">
        <v>1039.5999999999999</v>
      </c>
    </row>
    <row r="22" spans="1:4">
      <c r="A22" s="2" t="s">
        <v>1693</v>
      </c>
      <c r="B22" s="4">
        <v>118</v>
      </c>
      <c r="C22" s="4" t="s">
        <v>6</v>
      </c>
      <c r="D22" s="4" t="s">
        <v>6</v>
      </c>
    </row>
    <row r="23" spans="1:4">
      <c r="A23" s="2" t="s">
        <v>1694</v>
      </c>
      <c r="B23" s="4">
        <v>207.5</v>
      </c>
      <c r="C23" s="4" t="s">
        <v>6</v>
      </c>
      <c r="D23" s="4" t="s">
        <v>6</v>
      </c>
    </row>
    <row r="24" spans="1:4" ht="30">
      <c r="A24" s="2" t="s">
        <v>1695</v>
      </c>
      <c r="B24" s="6">
        <v>325.5</v>
      </c>
      <c r="C24" s="4" t="s">
        <v>6</v>
      </c>
      <c r="D24" s="4" t="s">
        <v>6</v>
      </c>
    </row>
  </sheetData>
  <mergeCells count="2">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96</v>
      </c>
      <c r="B1" s="8" t="s">
        <v>3</v>
      </c>
      <c r="C1" s="8" t="s">
        <v>26</v>
      </c>
    </row>
    <row r="2" spans="1:3">
      <c r="A2" s="1" t="s">
        <v>1</v>
      </c>
      <c r="B2" s="8"/>
      <c r="C2" s="8"/>
    </row>
    <row r="3" spans="1:3">
      <c r="A3" s="3" t="s">
        <v>896</v>
      </c>
      <c r="B3" s="4" t="s">
        <v>6</v>
      </c>
      <c r="C3" s="4" t="s">
        <v>6</v>
      </c>
    </row>
    <row r="4" spans="1:3">
      <c r="A4" s="2" t="s">
        <v>898</v>
      </c>
      <c r="B4" s="6">
        <v>126.1</v>
      </c>
      <c r="C4" s="6">
        <v>126.1</v>
      </c>
    </row>
    <row r="5" spans="1:3">
      <c r="A5" s="2" t="s">
        <v>899</v>
      </c>
      <c r="B5" s="4">
        <v>252.7</v>
      </c>
      <c r="C5" s="4">
        <v>252.7</v>
      </c>
    </row>
    <row r="6" spans="1:3">
      <c r="A6" s="2" t="s">
        <v>900</v>
      </c>
      <c r="B6" s="6">
        <v>378.8</v>
      </c>
      <c r="C6" s="6">
        <v>378.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697</v>
      </c>
      <c r="B1" s="8" t="s">
        <v>2</v>
      </c>
      <c r="C1" s="8"/>
    </row>
    <row r="2" spans="1:3">
      <c r="A2" s="1" t="s">
        <v>1</v>
      </c>
      <c r="B2" s="1" t="s">
        <v>3</v>
      </c>
      <c r="C2" s="1" t="s">
        <v>78</v>
      </c>
    </row>
    <row r="3" spans="1:3">
      <c r="A3" s="3" t="s">
        <v>896</v>
      </c>
      <c r="B3" s="4" t="s">
        <v>6</v>
      </c>
      <c r="C3" s="4" t="s">
        <v>6</v>
      </c>
    </row>
    <row r="4" spans="1:3">
      <c r="A4" s="2" t="s">
        <v>898</v>
      </c>
      <c r="B4" s="6">
        <v>2.2999999999999998</v>
      </c>
      <c r="C4" s="6">
        <v>3.1</v>
      </c>
    </row>
    <row r="5" spans="1:3">
      <c r="A5" s="2" t="s">
        <v>899</v>
      </c>
      <c r="B5" s="4">
        <v>5.4</v>
      </c>
      <c r="C5" s="4">
        <v>4.8</v>
      </c>
    </row>
    <row r="6" spans="1:3">
      <c r="A6" s="2" t="s">
        <v>94</v>
      </c>
      <c r="B6" s="6">
        <v>7.7</v>
      </c>
      <c r="C6" s="6">
        <v>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85</v>
      </c>
      <c r="B1" s="1" t="s">
        <v>2</v>
      </c>
    </row>
    <row r="2" spans="1:2">
      <c r="A2" s="8"/>
      <c r="B2" s="1" t="s">
        <v>3</v>
      </c>
    </row>
    <row r="3" spans="1:2" ht="45">
      <c r="A3" s="3" t="s">
        <v>186</v>
      </c>
      <c r="B3" s="4" t="s">
        <v>6</v>
      </c>
    </row>
    <row r="4" spans="1:2">
      <c r="A4" s="12" t="s">
        <v>185</v>
      </c>
      <c r="B4" s="4" t="s">
        <v>6</v>
      </c>
    </row>
    <row r="5" spans="1:2" ht="26.25">
      <c r="A5" s="12"/>
      <c r="B5" s="13" t="s">
        <v>185</v>
      </c>
    </row>
    <row r="6" spans="1:2">
      <c r="A6" s="12"/>
      <c r="B6" s="4"/>
    </row>
    <row r="7" spans="1:2" ht="294">
      <c r="A7" s="12"/>
      <c r="B7" s="14" t="s">
        <v>187</v>
      </c>
    </row>
    <row r="8" spans="1:2">
      <c r="A8" s="12"/>
      <c r="B8" s="4"/>
    </row>
    <row r="9" spans="1:2" ht="141">
      <c r="A9" s="12"/>
      <c r="B9" s="15" t="s">
        <v>188</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5703125" bestFit="1" customWidth="1"/>
    <col min="3" max="3" width="12.28515625" bestFit="1" customWidth="1"/>
    <col min="4" max="5" width="19.140625" bestFit="1" customWidth="1"/>
    <col min="6" max="10" width="28.7109375" bestFit="1" customWidth="1"/>
  </cols>
  <sheetData>
    <row r="1" spans="1:10">
      <c r="A1" s="8" t="s">
        <v>1698</v>
      </c>
      <c r="B1" s="8" t="s">
        <v>3</v>
      </c>
      <c r="C1" s="8" t="s">
        <v>26</v>
      </c>
      <c r="D1" s="1" t="s">
        <v>3</v>
      </c>
      <c r="E1" s="1" t="s">
        <v>1701</v>
      </c>
      <c r="F1" s="1" t="s">
        <v>1702</v>
      </c>
      <c r="G1" s="1" t="s">
        <v>3</v>
      </c>
      <c r="H1" s="1" t="s">
        <v>1705</v>
      </c>
      <c r="I1" s="1" t="s">
        <v>3</v>
      </c>
      <c r="J1" s="1" t="s">
        <v>1706</v>
      </c>
    </row>
    <row r="2" spans="1:10">
      <c r="A2" s="8"/>
      <c r="B2" s="8"/>
      <c r="C2" s="8"/>
      <c r="D2" s="1" t="s">
        <v>1699</v>
      </c>
      <c r="E2" s="1" t="s">
        <v>1699</v>
      </c>
      <c r="F2" s="1" t="s">
        <v>1703</v>
      </c>
      <c r="G2" s="1" t="s">
        <v>1703</v>
      </c>
      <c r="H2" s="1" t="s">
        <v>1703</v>
      </c>
      <c r="I2" s="1" t="s">
        <v>1703</v>
      </c>
      <c r="J2" s="1" t="s">
        <v>1703</v>
      </c>
    </row>
    <row r="3" spans="1:10">
      <c r="A3" s="8"/>
      <c r="B3" s="8"/>
      <c r="C3" s="8"/>
      <c r="D3" s="1" t="s">
        <v>1700</v>
      </c>
      <c r="E3" s="1" t="s">
        <v>1700</v>
      </c>
      <c r="F3" s="1" t="s">
        <v>1704</v>
      </c>
      <c r="G3" s="1" t="s">
        <v>1704</v>
      </c>
      <c r="H3" s="1" t="s">
        <v>1704</v>
      </c>
      <c r="I3" s="1" t="s">
        <v>1704</v>
      </c>
      <c r="J3" s="1" t="s">
        <v>1704</v>
      </c>
    </row>
    <row r="4" spans="1:10">
      <c r="A4" s="3" t="s">
        <v>1707</v>
      </c>
      <c r="B4" s="4" t="s">
        <v>6</v>
      </c>
      <c r="C4" s="4" t="s">
        <v>6</v>
      </c>
      <c r="D4" s="4" t="s">
        <v>6</v>
      </c>
      <c r="E4" s="4" t="s">
        <v>6</v>
      </c>
      <c r="F4" s="4" t="s">
        <v>6</v>
      </c>
      <c r="G4" s="4" t="s">
        <v>6</v>
      </c>
      <c r="H4" s="4" t="s">
        <v>6</v>
      </c>
      <c r="I4" s="4" t="s">
        <v>6</v>
      </c>
      <c r="J4" s="4" t="s">
        <v>6</v>
      </c>
    </row>
    <row r="5" spans="1:10">
      <c r="A5" s="2" t="s">
        <v>1708</v>
      </c>
      <c r="B5" s="4" t="s">
        <v>6</v>
      </c>
      <c r="C5" s="4" t="s">
        <v>6</v>
      </c>
      <c r="D5" s="234">
        <v>7.1499999999999994E-2</v>
      </c>
      <c r="E5" s="234">
        <v>7.1499999999999994E-2</v>
      </c>
      <c r="F5" s="4" t="s">
        <v>6</v>
      </c>
      <c r="G5" s="4" t="s">
        <v>6</v>
      </c>
      <c r="H5" s="234">
        <v>7.4499999999999997E-2</v>
      </c>
      <c r="I5" s="4" t="s">
        <v>6</v>
      </c>
      <c r="J5" s="4" t="s">
        <v>6</v>
      </c>
    </row>
    <row r="6" spans="1:10">
      <c r="A6" s="2" t="s">
        <v>1709</v>
      </c>
      <c r="B6" s="4" t="s">
        <v>6</v>
      </c>
      <c r="C6" s="4" t="s">
        <v>6</v>
      </c>
      <c r="D6" s="233">
        <v>600000</v>
      </c>
      <c r="E6" s="233">
        <v>200000</v>
      </c>
      <c r="F6" s="4" t="s">
        <v>6</v>
      </c>
      <c r="G6" s="4" t="s">
        <v>6</v>
      </c>
      <c r="H6" s="4" t="s">
        <v>6</v>
      </c>
      <c r="I6" s="4" t="s">
        <v>6</v>
      </c>
      <c r="J6" s="4" t="s">
        <v>6</v>
      </c>
    </row>
    <row r="7" spans="1:10">
      <c r="A7" s="2" t="s">
        <v>1710</v>
      </c>
      <c r="B7" s="4" t="s">
        <v>6</v>
      </c>
      <c r="C7" s="4" t="s">
        <v>6</v>
      </c>
      <c r="D7" s="4" t="s">
        <v>6</v>
      </c>
      <c r="E7" s="10">
        <v>48300000</v>
      </c>
      <c r="F7" s="4" t="s">
        <v>6</v>
      </c>
      <c r="G7" s="4">
        <v>0</v>
      </c>
      <c r="H7" s="4" t="s">
        <v>6</v>
      </c>
      <c r="I7" s="4">
        <v>0</v>
      </c>
      <c r="J7" s="4" t="s">
        <v>6</v>
      </c>
    </row>
    <row r="8" spans="1:10">
      <c r="A8" s="2" t="s">
        <v>1711</v>
      </c>
      <c r="B8" s="4" t="s">
        <v>6</v>
      </c>
      <c r="C8" s="4" t="s">
        <v>6</v>
      </c>
      <c r="D8" s="4" t="s">
        <v>6</v>
      </c>
      <c r="E8" s="4" t="s">
        <v>6</v>
      </c>
      <c r="F8" s="4" t="s">
        <v>6</v>
      </c>
      <c r="G8" s="10">
        <v>31400000</v>
      </c>
      <c r="H8" s="4" t="s">
        <v>6</v>
      </c>
      <c r="I8" s="4" t="s">
        <v>6</v>
      </c>
      <c r="J8" s="4" t="s">
        <v>6</v>
      </c>
    </row>
    <row r="9" spans="1:10" ht="45">
      <c r="A9" s="2" t="s">
        <v>1712</v>
      </c>
      <c r="B9" s="4" t="s">
        <v>6</v>
      </c>
      <c r="C9" s="4" t="s">
        <v>6</v>
      </c>
      <c r="D9" s="4" t="s">
        <v>6</v>
      </c>
      <c r="E9" s="4" t="s">
        <v>6</v>
      </c>
      <c r="F9" s="4" t="s">
        <v>6</v>
      </c>
      <c r="G9" s="4" t="s">
        <v>6</v>
      </c>
      <c r="H9" s="4" t="s">
        <v>6</v>
      </c>
      <c r="I9" s="4" t="s">
        <v>1713</v>
      </c>
      <c r="J9" s="4" t="s">
        <v>6</v>
      </c>
    </row>
    <row r="10" spans="1:10" ht="30">
      <c r="A10" s="2" t="s">
        <v>1714</v>
      </c>
      <c r="B10" s="4" t="s">
        <v>6</v>
      </c>
      <c r="C10" s="4" t="s">
        <v>6</v>
      </c>
      <c r="D10" s="4" t="s">
        <v>6</v>
      </c>
      <c r="E10" s="4" t="s">
        <v>6</v>
      </c>
      <c r="F10" s="4" t="s">
        <v>1715</v>
      </c>
      <c r="G10" s="4" t="s">
        <v>6</v>
      </c>
      <c r="H10" s="4" t="s">
        <v>6</v>
      </c>
      <c r="I10" s="4" t="s">
        <v>6</v>
      </c>
      <c r="J10" s="4" t="s">
        <v>6</v>
      </c>
    </row>
    <row r="11" spans="1:10" ht="30">
      <c r="A11" s="2" t="s">
        <v>1716</v>
      </c>
      <c r="B11" s="4" t="s">
        <v>6</v>
      </c>
      <c r="C11" s="4" t="s">
        <v>6</v>
      </c>
      <c r="D11" s="4" t="s">
        <v>6</v>
      </c>
      <c r="E11" s="4" t="s">
        <v>6</v>
      </c>
      <c r="F11" s="4" t="s">
        <v>6</v>
      </c>
      <c r="G11" s="4" t="s">
        <v>6</v>
      </c>
      <c r="H11" s="4" t="s">
        <v>6</v>
      </c>
      <c r="I11" s="4" t="s">
        <v>6</v>
      </c>
      <c r="J11" s="10">
        <v>166300000</v>
      </c>
    </row>
    <row r="12" spans="1:10" ht="45">
      <c r="A12" s="2" t="s">
        <v>1717</v>
      </c>
      <c r="B12" s="4" t="s">
        <v>6</v>
      </c>
      <c r="C12" s="4" t="s">
        <v>6</v>
      </c>
      <c r="D12" s="4" t="s">
        <v>6</v>
      </c>
      <c r="E12" s="4" t="s">
        <v>6</v>
      </c>
      <c r="F12" s="4" t="s">
        <v>6</v>
      </c>
      <c r="G12" s="4" t="s">
        <v>6</v>
      </c>
      <c r="H12" s="4" t="s">
        <v>6</v>
      </c>
      <c r="I12" s="4" t="s">
        <v>6</v>
      </c>
      <c r="J12" s="234">
        <v>0.65</v>
      </c>
    </row>
    <row r="13" spans="1:10">
      <c r="A13" s="2" t="s">
        <v>899</v>
      </c>
      <c r="B13" s="10">
        <v>252700000</v>
      </c>
      <c r="C13" s="10">
        <v>252700000</v>
      </c>
      <c r="D13" s="4" t="s">
        <v>6</v>
      </c>
      <c r="E13" s="4" t="s">
        <v>6</v>
      </c>
      <c r="F13" s="4" t="s">
        <v>6</v>
      </c>
      <c r="G13" s="4" t="s">
        <v>6</v>
      </c>
      <c r="H13" s="4" t="s">
        <v>6</v>
      </c>
      <c r="I13" s="4" t="s">
        <v>6</v>
      </c>
      <c r="J13" s="4" t="s">
        <v>6</v>
      </c>
    </row>
    <row r="14" spans="1:10" ht="30">
      <c r="A14" s="2" t="s">
        <v>1718</v>
      </c>
      <c r="B14" s="10">
        <v>47300000</v>
      </c>
      <c r="C14" s="4" t="s">
        <v>6</v>
      </c>
      <c r="D14" s="4" t="s">
        <v>6</v>
      </c>
      <c r="E14" s="10">
        <v>36200000</v>
      </c>
      <c r="F14" s="4" t="s">
        <v>6</v>
      </c>
      <c r="G14" s="4" t="s">
        <v>6</v>
      </c>
      <c r="H14" s="4" t="s">
        <v>6</v>
      </c>
      <c r="I14" s="4" t="s">
        <v>6</v>
      </c>
      <c r="J14" s="4" t="s">
        <v>6</v>
      </c>
    </row>
    <row r="15" spans="1:10">
      <c r="A15" s="2" t="s">
        <v>1719</v>
      </c>
      <c r="B15" s="4" t="s">
        <v>6</v>
      </c>
      <c r="C15" s="4" t="s">
        <v>6</v>
      </c>
      <c r="D15" s="4" t="s">
        <v>6</v>
      </c>
      <c r="E15" s="4" t="s">
        <v>6</v>
      </c>
      <c r="F15" s="4" t="s">
        <v>6</v>
      </c>
      <c r="G15" s="4" t="s">
        <v>6</v>
      </c>
      <c r="H15" s="10">
        <v>300000000</v>
      </c>
      <c r="I15" s="4" t="s">
        <v>6</v>
      </c>
      <c r="J15" s="4" t="s">
        <v>6</v>
      </c>
    </row>
    <row r="16" spans="1:10">
      <c r="A16" s="2" t="s">
        <v>1720</v>
      </c>
      <c r="B16" s="4" t="s">
        <v>6</v>
      </c>
      <c r="C16" s="4" t="s">
        <v>6</v>
      </c>
      <c r="D16" s="4" t="s">
        <v>6</v>
      </c>
      <c r="E16" s="4" t="s">
        <v>6</v>
      </c>
      <c r="F16" s="4" t="s">
        <v>6</v>
      </c>
      <c r="G16" s="4" t="s">
        <v>6</v>
      </c>
      <c r="H16" s="10">
        <v>290600000</v>
      </c>
      <c r="I16" s="4" t="s">
        <v>6</v>
      </c>
      <c r="J16" s="4" t="s">
        <v>6</v>
      </c>
    </row>
    <row r="17" spans="1:10">
      <c r="A17" s="2" t="s">
        <v>1721</v>
      </c>
      <c r="B17" s="4" t="s">
        <v>6</v>
      </c>
      <c r="C17" s="4" t="s">
        <v>6</v>
      </c>
      <c r="D17" s="4" t="s">
        <v>6</v>
      </c>
      <c r="E17" s="4" t="s">
        <v>6</v>
      </c>
      <c r="F17" s="4" t="s">
        <v>6</v>
      </c>
      <c r="G17" s="4" t="s">
        <v>6</v>
      </c>
      <c r="H17" s="4" t="s">
        <v>6</v>
      </c>
      <c r="I17" s="234">
        <v>1</v>
      </c>
      <c r="J17" s="4" t="s">
        <v>6</v>
      </c>
    </row>
    <row r="18" spans="1:10" ht="30">
      <c r="A18" s="2" t="s">
        <v>1722</v>
      </c>
      <c r="B18" s="10">
        <v>252700000</v>
      </c>
      <c r="C18" s="4" t="s">
        <v>6</v>
      </c>
      <c r="D18" s="4" t="s">
        <v>6</v>
      </c>
      <c r="E18" s="4" t="s">
        <v>6</v>
      </c>
      <c r="F18" s="4" t="s">
        <v>6</v>
      </c>
      <c r="G18" s="4" t="s">
        <v>6</v>
      </c>
      <c r="H18" s="4" t="s">
        <v>6</v>
      </c>
      <c r="I18" s="4" t="s">
        <v>6</v>
      </c>
      <c r="J18" s="4" t="s">
        <v>6</v>
      </c>
    </row>
    <row r="19" spans="1:10" ht="30">
      <c r="A19" s="2" t="s">
        <v>1723</v>
      </c>
      <c r="B19" s="233">
        <v>126700000</v>
      </c>
      <c r="C19" s="4" t="s">
        <v>6</v>
      </c>
      <c r="D19" s="4" t="s">
        <v>6</v>
      </c>
      <c r="E19" s="4" t="s">
        <v>6</v>
      </c>
      <c r="F19" s="4" t="s">
        <v>6</v>
      </c>
      <c r="G19" s="4" t="s">
        <v>6</v>
      </c>
      <c r="H19" s="4" t="s">
        <v>6</v>
      </c>
      <c r="I19" s="4" t="s">
        <v>6</v>
      </c>
      <c r="J19" s="4" t="s">
        <v>6</v>
      </c>
    </row>
  </sheetData>
  <mergeCells count="3">
    <mergeCell ref="A1:A3"/>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5703125" bestFit="1" customWidth="1"/>
    <col min="3" max="4" width="12.28515625" bestFit="1" customWidth="1"/>
    <col min="5" max="6" width="12.42578125" bestFit="1" customWidth="1"/>
    <col min="7" max="7" width="12.5703125" bestFit="1" customWidth="1"/>
  </cols>
  <sheetData>
    <row r="1" spans="1:7" ht="30">
      <c r="A1" s="1" t="s">
        <v>1724</v>
      </c>
      <c r="B1" s="1" t="s">
        <v>3</v>
      </c>
      <c r="C1" s="1" t="s">
        <v>26</v>
      </c>
      <c r="D1" s="1" t="s">
        <v>1725</v>
      </c>
      <c r="E1" s="1" t="s">
        <v>1726</v>
      </c>
      <c r="F1" s="1" t="s">
        <v>127</v>
      </c>
      <c r="G1" s="1" t="s">
        <v>78</v>
      </c>
    </row>
    <row r="2" spans="1:7">
      <c r="A2" s="3" t="s">
        <v>1727</v>
      </c>
      <c r="B2" s="4" t="s">
        <v>6</v>
      </c>
      <c r="C2" s="4" t="s">
        <v>6</v>
      </c>
      <c r="D2" s="4" t="s">
        <v>6</v>
      </c>
      <c r="E2" s="4" t="s">
        <v>6</v>
      </c>
      <c r="F2" s="4" t="s">
        <v>6</v>
      </c>
      <c r="G2" s="4" t="s">
        <v>6</v>
      </c>
    </row>
    <row r="3" spans="1:7">
      <c r="A3" s="2" t="s">
        <v>1728</v>
      </c>
      <c r="B3" s="10">
        <v>50000000</v>
      </c>
      <c r="C3" s="4" t="s">
        <v>6</v>
      </c>
      <c r="D3" s="4" t="s">
        <v>6</v>
      </c>
      <c r="E3" s="4" t="s">
        <v>6</v>
      </c>
      <c r="F3" s="4" t="s">
        <v>6</v>
      </c>
      <c r="G3" s="4" t="s">
        <v>6</v>
      </c>
    </row>
    <row r="4" spans="1:7" ht="30">
      <c r="A4" s="2" t="s">
        <v>73</v>
      </c>
      <c r="B4" s="6">
        <v>0.01</v>
      </c>
      <c r="C4" s="6">
        <v>0.01</v>
      </c>
      <c r="D4" s="4" t="s">
        <v>6</v>
      </c>
      <c r="E4" s="4" t="s">
        <v>6</v>
      </c>
      <c r="F4" s="6">
        <v>0.01</v>
      </c>
      <c r="G4" s="4" t="s">
        <v>6</v>
      </c>
    </row>
    <row r="5" spans="1:7">
      <c r="A5" s="2" t="s">
        <v>1729</v>
      </c>
      <c r="B5" s="4" t="s">
        <v>6</v>
      </c>
      <c r="C5" s="4" t="s">
        <v>6</v>
      </c>
      <c r="D5" s="4" t="s">
        <v>6</v>
      </c>
      <c r="E5" s="4" t="s">
        <v>6</v>
      </c>
      <c r="F5" s="233">
        <v>2900000</v>
      </c>
      <c r="G5" s="4" t="s">
        <v>6</v>
      </c>
    </row>
    <row r="6" spans="1:7">
      <c r="A6" s="2" t="s">
        <v>1730</v>
      </c>
      <c r="B6" s="4" t="s">
        <v>6</v>
      </c>
      <c r="C6" s="4" t="s">
        <v>6</v>
      </c>
      <c r="D6" s="4" t="s">
        <v>6</v>
      </c>
      <c r="E6" s="4" t="s">
        <v>6</v>
      </c>
      <c r="F6" s="4">
        <v>100</v>
      </c>
      <c r="G6" s="4" t="s">
        <v>6</v>
      </c>
    </row>
    <row r="7" spans="1:7" ht="30">
      <c r="A7" s="2" t="s">
        <v>1731</v>
      </c>
      <c r="B7" s="4" t="s">
        <v>6</v>
      </c>
      <c r="C7" s="4" t="s">
        <v>6</v>
      </c>
      <c r="D7" s="10">
        <v>25000000</v>
      </c>
      <c r="E7" s="4" t="s">
        <v>6</v>
      </c>
      <c r="F7" s="4" t="s">
        <v>6</v>
      </c>
      <c r="G7" s="4" t="s">
        <v>6</v>
      </c>
    </row>
    <row r="8" spans="1:7">
      <c r="A8" s="2" t="s">
        <v>1732</v>
      </c>
      <c r="B8" s="10">
        <v>6400000</v>
      </c>
      <c r="C8" s="4" t="s">
        <v>6</v>
      </c>
      <c r="D8" s="4" t="s">
        <v>6</v>
      </c>
      <c r="E8" s="4" t="s">
        <v>6</v>
      </c>
      <c r="F8" s="4" t="s">
        <v>6</v>
      </c>
      <c r="G8" s="4" t="s">
        <v>6</v>
      </c>
    </row>
    <row r="9" spans="1:7" ht="30">
      <c r="A9" s="2" t="s">
        <v>1733</v>
      </c>
      <c r="B9" s="10">
        <v>2800000</v>
      </c>
      <c r="C9" s="4" t="s">
        <v>6</v>
      </c>
      <c r="D9" s="4" t="s">
        <v>6</v>
      </c>
      <c r="E9" s="4" t="s">
        <v>6</v>
      </c>
      <c r="F9" s="4" t="s">
        <v>6</v>
      </c>
      <c r="G9" s="4" t="s">
        <v>6</v>
      </c>
    </row>
    <row r="10" spans="1:7" ht="30">
      <c r="A10" s="2" t="s">
        <v>1734</v>
      </c>
      <c r="B10" s="10">
        <v>3600000</v>
      </c>
      <c r="C10" s="4" t="s">
        <v>6</v>
      </c>
      <c r="D10" s="4" t="s">
        <v>6</v>
      </c>
      <c r="E10" s="4" t="s">
        <v>6</v>
      </c>
      <c r="F10" s="4" t="s">
        <v>6</v>
      </c>
      <c r="G10" s="4" t="s">
        <v>6</v>
      </c>
    </row>
    <row r="11" spans="1:7">
      <c r="A11" s="2" t="s">
        <v>74</v>
      </c>
      <c r="B11" s="10">
        <v>5700000</v>
      </c>
      <c r="C11" s="10">
        <v>5700000</v>
      </c>
      <c r="D11" s="4" t="s">
        <v>6</v>
      </c>
      <c r="E11" s="10">
        <v>5800000</v>
      </c>
      <c r="F11" s="10">
        <v>116000000</v>
      </c>
      <c r="G11" s="4" t="s">
        <v>6</v>
      </c>
    </row>
    <row r="12" spans="1:7" ht="30">
      <c r="A12" s="2" t="s">
        <v>1735</v>
      </c>
      <c r="B12" s="10">
        <v>700000</v>
      </c>
      <c r="C12" s="4" t="s">
        <v>6</v>
      </c>
      <c r="D12" s="4" t="s">
        <v>6</v>
      </c>
      <c r="E12" s="4" t="s">
        <v>6</v>
      </c>
      <c r="F12" s="4" t="s">
        <v>6</v>
      </c>
      <c r="G12" s="4" t="s">
        <v>6</v>
      </c>
    </row>
    <row r="13" spans="1:7" ht="30">
      <c r="A13" s="2" t="s">
        <v>1736</v>
      </c>
      <c r="B13" s="10">
        <v>100000</v>
      </c>
      <c r="C13" s="4" t="s">
        <v>6</v>
      </c>
      <c r="D13" s="4" t="s">
        <v>6</v>
      </c>
      <c r="E13" s="4" t="s">
        <v>6</v>
      </c>
      <c r="F13" s="4" t="s">
        <v>6</v>
      </c>
      <c r="G13" s="4" t="s">
        <v>6</v>
      </c>
    </row>
    <row r="14" spans="1:7">
      <c r="A14" s="2" t="s">
        <v>1737</v>
      </c>
      <c r="B14" s="10">
        <v>400000</v>
      </c>
      <c r="C14" s="4" t="s">
        <v>6</v>
      </c>
      <c r="D14" s="4" t="s">
        <v>6</v>
      </c>
      <c r="E14" s="4" t="s">
        <v>6</v>
      </c>
      <c r="F14" s="4" t="s">
        <v>6</v>
      </c>
      <c r="G14" s="4" t="s">
        <v>6</v>
      </c>
    </row>
    <row r="15" spans="1:7" ht="30">
      <c r="A15" s="2" t="s">
        <v>1738</v>
      </c>
      <c r="B15" s="234">
        <v>5.0999999999999997E-2</v>
      </c>
      <c r="C15" s="4" t="s">
        <v>6</v>
      </c>
      <c r="D15" s="4" t="s">
        <v>6</v>
      </c>
      <c r="E15" s="4" t="s">
        <v>6</v>
      </c>
      <c r="F15" s="4" t="s">
        <v>6</v>
      </c>
      <c r="G15" s="4" t="s">
        <v>6</v>
      </c>
    </row>
    <row r="16" spans="1:7">
      <c r="A16" s="2" t="s">
        <v>1739</v>
      </c>
      <c r="B16" s="233">
        <v>700000</v>
      </c>
      <c r="C16" s="4" t="s">
        <v>6</v>
      </c>
      <c r="D16" s="4" t="s">
        <v>6</v>
      </c>
      <c r="E16" s="4" t="s">
        <v>6</v>
      </c>
      <c r="F16" s="4" t="s">
        <v>6</v>
      </c>
      <c r="G16" s="233">
        <v>600000</v>
      </c>
    </row>
    <row r="17" spans="1:7">
      <c r="A17" s="2" t="s">
        <v>1740</v>
      </c>
      <c r="B17" s="4" t="s">
        <v>6</v>
      </c>
      <c r="C17" s="4" t="s">
        <v>6</v>
      </c>
      <c r="D17" s="4" t="s">
        <v>6</v>
      </c>
      <c r="E17" s="4" t="s">
        <v>6</v>
      </c>
      <c r="F17" s="4" t="s">
        <v>6</v>
      </c>
      <c r="G17" s="4" t="s">
        <v>6</v>
      </c>
    </row>
    <row r="18" spans="1:7">
      <c r="A18" s="3" t="s">
        <v>1727</v>
      </c>
      <c r="B18" s="4" t="s">
        <v>6</v>
      </c>
      <c r="C18" s="4" t="s">
        <v>6</v>
      </c>
      <c r="D18" s="4" t="s">
        <v>6</v>
      </c>
      <c r="E18" s="4" t="s">
        <v>6</v>
      </c>
      <c r="F18" s="4" t="s">
        <v>6</v>
      </c>
      <c r="G18" s="4" t="s">
        <v>6</v>
      </c>
    </row>
    <row r="19" spans="1:7">
      <c r="A19" s="2" t="s">
        <v>1737</v>
      </c>
      <c r="B19" s="10">
        <v>300000</v>
      </c>
      <c r="C19" s="4" t="s">
        <v>6</v>
      </c>
      <c r="D19" s="4" t="s">
        <v>6</v>
      </c>
      <c r="E19" s="4" t="s">
        <v>6</v>
      </c>
      <c r="F19" s="4" t="s">
        <v>6</v>
      </c>
      <c r="G19" s="4" t="s">
        <v>6</v>
      </c>
    </row>
    <row r="20" spans="1:7">
      <c r="A20" s="2" t="s">
        <v>1741</v>
      </c>
      <c r="B20" s="4" t="s">
        <v>6</v>
      </c>
      <c r="C20" s="4" t="s">
        <v>6</v>
      </c>
      <c r="D20" s="4" t="s">
        <v>6</v>
      </c>
      <c r="E20" s="4" t="s">
        <v>6</v>
      </c>
      <c r="F20" s="4" t="s">
        <v>6</v>
      </c>
      <c r="G20" s="4" t="s">
        <v>6</v>
      </c>
    </row>
    <row r="21" spans="1:7">
      <c r="A21" s="3" t="s">
        <v>1727</v>
      </c>
      <c r="B21" s="4" t="s">
        <v>6</v>
      </c>
      <c r="C21" s="4" t="s">
        <v>6</v>
      </c>
      <c r="D21" s="4" t="s">
        <v>6</v>
      </c>
      <c r="E21" s="4" t="s">
        <v>6</v>
      </c>
      <c r="F21" s="4" t="s">
        <v>6</v>
      </c>
      <c r="G21" s="4" t="s">
        <v>6</v>
      </c>
    </row>
    <row r="22" spans="1:7">
      <c r="A22" s="2" t="s">
        <v>1737</v>
      </c>
      <c r="B22" s="10">
        <v>100000</v>
      </c>
      <c r="C22" s="4" t="s">
        <v>6</v>
      </c>
      <c r="D22" s="4" t="s">
        <v>6</v>
      </c>
      <c r="E22" s="4" t="s">
        <v>6</v>
      </c>
      <c r="F22" s="4" t="s">
        <v>6</v>
      </c>
      <c r="G22"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742</v>
      </c>
      <c r="B1" s="8" t="s">
        <v>3</v>
      </c>
      <c r="C1" s="8" t="s">
        <v>26</v>
      </c>
    </row>
    <row r="2" spans="1:3">
      <c r="A2" s="1" t="s">
        <v>1</v>
      </c>
      <c r="B2" s="8"/>
      <c r="C2" s="8"/>
    </row>
    <row r="3" spans="1:3" ht="60">
      <c r="A3" s="3" t="s">
        <v>919</v>
      </c>
      <c r="B3" s="4" t="s">
        <v>6</v>
      </c>
      <c r="C3" s="4" t="s">
        <v>6</v>
      </c>
    </row>
    <row r="4" spans="1:3">
      <c r="A4" s="2" t="s">
        <v>744</v>
      </c>
      <c r="B4" s="6">
        <v>472.4</v>
      </c>
      <c r="C4" s="6">
        <v>484.6</v>
      </c>
    </row>
    <row r="5" spans="1:3">
      <c r="A5" s="2" t="s">
        <v>927</v>
      </c>
      <c r="B5" s="7">
        <v>1931.7</v>
      </c>
      <c r="C5" s="7">
        <v>1862.2</v>
      </c>
    </row>
    <row r="6" spans="1:3">
      <c r="A6" s="2" t="s">
        <v>232</v>
      </c>
      <c r="B6" s="4">
        <v>66.2</v>
      </c>
      <c r="C6" s="4">
        <v>69.599999999999994</v>
      </c>
    </row>
    <row r="7" spans="1:3">
      <c r="A7" s="2" t="s">
        <v>169</v>
      </c>
      <c r="B7" s="6">
        <v>2470.3000000000002</v>
      </c>
      <c r="C7" s="6">
        <v>2416.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743</v>
      </c>
      <c r="B1" s="1" t="s">
        <v>2</v>
      </c>
      <c r="C1" s="1" t="s">
        <v>1607</v>
      </c>
    </row>
    <row r="2" spans="1:3">
      <c r="A2" s="1" t="s">
        <v>1</v>
      </c>
      <c r="B2" s="1" t="s">
        <v>3</v>
      </c>
      <c r="C2" s="1" t="s">
        <v>26</v>
      </c>
    </row>
    <row r="3" spans="1:3">
      <c r="A3" s="2" t="s">
        <v>1744</v>
      </c>
      <c r="B3" s="4" t="s">
        <v>6</v>
      </c>
      <c r="C3" s="4" t="s">
        <v>6</v>
      </c>
    </row>
    <row r="4" spans="1:3" ht="30">
      <c r="A4" s="3" t="s">
        <v>1745</v>
      </c>
      <c r="B4" s="4" t="s">
        <v>6</v>
      </c>
      <c r="C4" s="4" t="s">
        <v>6</v>
      </c>
    </row>
    <row r="5" spans="1:3" ht="30">
      <c r="A5" s="2" t="s">
        <v>1746</v>
      </c>
      <c r="B5" s="6">
        <v>15.9</v>
      </c>
      <c r="C5" s="6">
        <v>16.399999999999999</v>
      </c>
    </row>
    <row r="6" spans="1:3">
      <c r="A6" s="2" t="s">
        <v>940</v>
      </c>
      <c r="B6" s="4">
        <v>0.5</v>
      </c>
      <c r="C6" s="4">
        <v>0.6</v>
      </c>
    </row>
    <row r="7" spans="1:3">
      <c r="A7" s="2" t="s">
        <v>941</v>
      </c>
      <c r="B7" s="4">
        <v>-1.3</v>
      </c>
      <c r="C7" s="4">
        <v>-1.1000000000000001</v>
      </c>
    </row>
    <row r="8" spans="1:3" ht="30">
      <c r="A8" s="2" t="s">
        <v>942</v>
      </c>
      <c r="B8" s="4">
        <v>0.1</v>
      </c>
      <c r="C8" s="4">
        <v>0</v>
      </c>
    </row>
    <row r="9" spans="1:3">
      <c r="A9" s="2" t="s">
        <v>943</v>
      </c>
      <c r="B9" s="4">
        <v>0</v>
      </c>
      <c r="C9" s="4">
        <v>0</v>
      </c>
    </row>
    <row r="10" spans="1:3">
      <c r="A10" s="2" t="s">
        <v>1747</v>
      </c>
      <c r="B10" s="4">
        <v>15.2</v>
      </c>
      <c r="C10" s="4">
        <v>15.9</v>
      </c>
    </row>
    <row r="11" spans="1:3">
      <c r="A11" s="2" t="s">
        <v>1748</v>
      </c>
      <c r="B11" s="4" t="s">
        <v>6</v>
      </c>
      <c r="C11" s="4" t="s">
        <v>6</v>
      </c>
    </row>
    <row r="12" spans="1:3" ht="30">
      <c r="A12" s="3" t="s">
        <v>1745</v>
      </c>
      <c r="B12" s="4" t="s">
        <v>6</v>
      </c>
      <c r="C12" s="4" t="s">
        <v>6</v>
      </c>
    </row>
    <row r="13" spans="1:3" ht="30">
      <c r="A13" s="2" t="s">
        <v>1746</v>
      </c>
      <c r="B13" s="4">
        <v>21.7</v>
      </c>
      <c r="C13" s="4">
        <v>17.600000000000001</v>
      </c>
    </row>
    <row r="14" spans="1:3">
      <c r="A14" s="2" t="s">
        <v>940</v>
      </c>
      <c r="B14" s="4">
        <v>1.2</v>
      </c>
      <c r="C14" s="4">
        <v>4</v>
      </c>
    </row>
    <row r="15" spans="1:3">
      <c r="A15" s="2" t="s">
        <v>941</v>
      </c>
      <c r="B15" s="4">
        <v>0</v>
      </c>
      <c r="C15" s="4">
        <v>0</v>
      </c>
    </row>
    <row r="16" spans="1:3" ht="30">
      <c r="A16" s="2" t="s">
        <v>942</v>
      </c>
      <c r="B16" s="4">
        <v>-0.1</v>
      </c>
      <c r="C16" s="4">
        <v>0.3</v>
      </c>
    </row>
    <row r="17" spans="1:3">
      <c r="A17" s="2" t="s">
        <v>943</v>
      </c>
      <c r="B17" s="4">
        <v>0</v>
      </c>
      <c r="C17" s="4">
        <v>-0.2</v>
      </c>
    </row>
    <row r="18" spans="1:3">
      <c r="A18" s="2" t="s">
        <v>1747</v>
      </c>
      <c r="B18" s="4">
        <v>22.8</v>
      </c>
      <c r="C18" s="4">
        <v>21.7</v>
      </c>
    </row>
    <row r="19" spans="1:3">
      <c r="A19" s="2" t="s">
        <v>1749</v>
      </c>
      <c r="B19" s="4" t="s">
        <v>6</v>
      </c>
      <c r="C19" s="4" t="s">
        <v>6</v>
      </c>
    </row>
    <row r="20" spans="1:3" ht="30">
      <c r="A20" s="3" t="s">
        <v>1745</v>
      </c>
      <c r="B20" s="4" t="s">
        <v>6</v>
      </c>
      <c r="C20" s="4" t="s">
        <v>6</v>
      </c>
    </row>
    <row r="21" spans="1:3" ht="30">
      <c r="A21" s="2" t="s">
        <v>1746</v>
      </c>
      <c r="B21" s="4">
        <v>103.6</v>
      </c>
      <c r="C21" s="4">
        <v>5.6</v>
      </c>
    </row>
    <row r="22" spans="1:3">
      <c r="A22" s="2" t="s">
        <v>940</v>
      </c>
      <c r="B22" s="4">
        <v>12.6</v>
      </c>
      <c r="C22" s="4">
        <v>40.1</v>
      </c>
    </row>
    <row r="23" spans="1:3">
      <c r="A23" s="2" t="s">
        <v>941</v>
      </c>
      <c r="B23" s="4">
        <v>-0.1</v>
      </c>
      <c r="C23" s="4">
        <v>0</v>
      </c>
    </row>
    <row r="24" spans="1:3" ht="30">
      <c r="A24" s="2" t="s">
        <v>942</v>
      </c>
      <c r="B24" s="4">
        <v>1.4</v>
      </c>
      <c r="C24" s="4">
        <v>57.9</v>
      </c>
    </row>
    <row r="25" spans="1:3">
      <c r="A25" s="2" t="s">
        <v>943</v>
      </c>
      <c r="B25" s="4">
        <v>0</v>
      </c>
      <c r="C25" s="4">
        <v>0</v>
      </c>
    </row>
    <row r="26" spans="1:3">
      <c r="A26" s="2" t="s">
        <v>1747</v>
      </c>
      <c r="B26" s="4">
        <v>117.5</v>
      </c>
      <c r="C26" s="4">
        <v>103.6</v>
      </c>
    </row>
    <row r="27" spans="1:3">
      <c r="A27" s="2" t="s">
        <v>980</v>
      </c>
      <c r="B27" s="4" t="s">
        <v>6</v>
      </c>
      <c r="C27" s="4" t="s">
        <v>6</v>
      </c>
    </row>
    <row r="28" spans="1:3" ht="30">
      <c r="A28" s="3" t="s">
        <v>1745</v>
      </c>
      <c r="B28" s="4" t="s">
        <v>6</v>
      </c>
      <c r="C28" s="4" t="s">
        <v>6</v>
      </c>
    </row>
    <row r="29" spans="1:3" ht="30">
      <c r="A29" s="2" t="s">
        <v>1746</v>
      </c>
      <c r="B29" s="4">
        <v>137.69999999999999</v>
      </c>
      <c r="C29" s="4">
        <v>118.5</v>
      </c>
    </row>
    <row r="30" spans="1:3">
      <c r="A30" s="2" t="s">
        <v>940</v>
      </c>
      <c r="B30" s="4">
        <v>16.399999999999999</v>
      </c>
      <c r="C30" s="4">
        <v>30.8</v>
      </c>
    </row>
    <row r="31" spans="1:3">
      <c r="A31" s="2" t="s">
        <v>941</v>
      </c>
      <c r="B31" s="4">
        <v>-3.4</v>
      </c>
      <c r="C31" s="4">
        <v>-9.5</v>
      </c>
    </row>
    <row r="32" spans="1:3" ht="30">
      <c r="A32" s="2" t="s">
        <v>942</v>
      </c>
      <c r="B32" s="4">
        <v>0.5</v>
      </c>
      <c r="C32" s="4">
        <v>2.4</v>
      </c>
    </row>
    <row r="33" spans="1:3">
      <c r="A33" s="2" t="s">
        <v>943</v>
      </c>
      <c r="B33" s="4">
        <v>0</v>
      </c>
      <c r="C33" s="4">
        <v>-4.5</v>
      </c>
    </row>
    <row r="34" spans="1:3">
      <c r="A34" s="2" t="s">
        <v>1747</v>
      </c>
      <c r="B34" s="4">
        <v>151.19999999999999</v>
      </c>
      <c r="C34" s="4">
        <v>137.69999999999999</v>
      </c>
    </row>
    <row r="35" spans="1:3">
      <c r="A35" s="2" t="s">
        <v>980</v>
      </c>
      <c r="B35" s="4" t="s">
        <v>6</v>
      </c>
      <c r="C35" s="4" t="s">
        <v>6</v>
      </c>
    </row>
    <row r="36" spans="1:3" ht="30">
      <c r="A36" s="3" t="s">
        <v>1745</v>
      </c>
      <c r="B36" s="4" t="s">
        <v>6</v>
      </c>
      <c r="C36" s="4" t="s">
        <v>6</v>
      </c>
    </row>
    <row r="37" spans="1:3" ht="30">
      <c r="A37" s="2" t="s">
        <v>942</v>
      </c>
      <c r="B37" s="4">
        <v>11</v>
      </c>
      <c r="C37" s="4">
        <v>16.8</v>
      </c>
    </row>
    <row r="38" spans="1:3">
      <c r="A38" s="2" t="s">
        <v>943</v>
      </c>
      <c r="B38" s="4">
        <v>0</v>
      </c>
      <c r="C38" s="4">
        <v>44.8</v>
      </c>
    </row>
    <row r="39" spans="1:3" ht="60">
      <c r="A39" s="2" t="s">
        <v>1750</v>
      </c>
      <c r="B39" s="4">
        <v>308.39999999999998</v>
      </c>
      <c r="C39" s="4">
        <v>200.5</v>
      </c>
    </row>
    <row r="40" spans="1:3" ht="45">
      <c r="A40" s="2" t="s">
        <v>1751</v>
      </c>
      <c r="B40" s="4">
        <v>22</v>
      </c>
      <c r="C40" s="4">
        <v>46.3</v>
      </c>
    </row>
    <row r="41" spans="1:3" ht="60">
      <c r="A41" s="2" t="s">
        <v>1750</v>
      </c>
      <c r="B41" s="6">
        <v>341.4</v>
      </c>
      <c r="C41" s="6">
        <v>308.3999999999999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752</v>
      </c>
      <c r="B1" s="1" t="s">
        <v>2</v>
      </c>
      <c r="C1" s="1" t="s">
        <v>1607</v>
      </c>
    </row>
    <row r="2" spans="1:3">
      <c r="A2" s="1" t="s">
        <v>1</v>
      </c>
      <c r="B2" s="1" t="s">
        <v>3</v>
      </c>
      <c r="C2" s="1" t="s">
        <v>26</v>
      </c>
    </row>
    <row r="3" spans="1:3" ht="30">
      <c r="A3" s="3" t="s">
        <v>1753</v>
      </c>
      <c r="B3" s="4" t="s">
        <v>6</v>
      </c>
      <c r="C3" s="4" t="s">
        <v>6</v>
      </c>
    </row>
    <row r="4" spans="1:3">
      <c r="A4" s="2" t="s">
        <v>1754</v>
      </c>
      <c r="B4" s="6">
        <v>2871.5</v>
      </c>
      <c r="C4" s="6">
        <v>2820.6</v>
      </c>
    </row>
    <row r="5" spans="1:3">
      <c r="A5" s="2" t="s">
        <v>1755</v>
      </c>
      <c r="B5" s="4">
        <v>25</v>
      </c>
      <c r="C5" s="4">
        <v>39.5</v>
      </c>
    </row>
    <row r="6" spans="1:3">
      <c r="A6" s="2" t="s">
        <v>1756</v>
      </c>
      <c r="B6" s="4" t="s">
        <v>1757</v>
      </c>
      <c r="C6" s="4" t="s">
        <v>1757</v>
      </c>
    </row>
    <row r="7" spans="1:3">
      <c r="A7" s="2" t="s">
        <v>960</v>
      </c>
      <c r="B7" s="4">
        <v>416.1</v>
      </c>
      <c r="C7" s="4">
        <v>420.6</v>
      </c>
    </row>
    <row r="8" spans="1:3" ht="30">
      <c r="A8" s="2" t="s">
        <v>961</v>
      </c>
      <c r="B8" s="7">
        <v>2455.4</v>
      </c>
      <c r="C8" s="10">
        <v>2400</v>
      </c>
    </row>
    <row r="9" spans="1:3" ht="30">
      <c r="A9" s="2" t="s">
        <v>962</v>
      </c>
      <c r="B9" s="4">
        <v>951.3</v>
      </c>
      <c r="C9" s="4">
        <v>916.5</v>
      </c>
    </row>
    <row r="10" spans="1:3">
      <c r="A10" s="2" t="s">
        <v>963</v>
      </c>
      <c r="B10" s="7">
        <v>3406.7</v>
      </c>
      <c r="C10" s="7">
        <v>3316.5</v>
      </c>
    </row>
    <row r="11" spans="1:3">
      <c r="A11" s="2" t="s">
        <v>1758</v>
      </c>
      <c r="B11" s="4">
        <v>423.5</v>
      </c>
      <c r="C11" s="4">
        <v>416.8</v>
      </c>
    </row>
    <row r="12" spans="1:3">
      <c r="A12" s="2" t="s">
        <v>1759</v>
      </c>
      <c r="B12" s="4" t="s">
        <v>6</v>
      </c>
      <c r="C12" s="4" t="s">
        <v>6</v>
      </c>
    </row>
    <row r="13" spans="1:3" ht="30">
      <c r="A13" s="3" t="s">
        <v>1753</v>
      </c>
      <c r="B13" s="4" t="s">
        <v>6</v>
      </c>
      <c r="C13" s="4" t="s">
        <v>6</v>
      </c>
    </row>
    <row r="14" spans="1:3">
      <c r="A14" s="2" t="s">
        <v>1754</v>
      </c>
      <c r="B14" s="4">
        <v>806.1</v>
      </c>
      <c r="C14" s="4">
        <v>799.2</v>
      </c>
    </row>
    <row r="15" spans="1:3">
      <c r="A15" s="2" t="s">
        <v>1755</v>
      </c>
      <c r="B15" s="4">
        <v>3.6</v>
      </c>
      <c r="C15" s="4">
        <v>6.4</v>
      </c>
    </row>
    <row r="16" spans="1:3">
      <c r="A16" s="2" t="s">
        <v>1756</v>
      </c>
      <c r="B16" s="4" t="s">
        <v>1760</v>
      </c>
      <c r="C16" s="4" t="s">
        <v>1760</v>
      </c>
    </row>
    <row r="17" spans="1:3">
      <c r="A17" s="2" t="s">
        <v>1761</v>
      </c>
      <c r="B17" s="4" t="s">
        <v>6</v>
      </c>
      <c r="C17" s="4" t="s">
        <v>6</v>
      </c>
    </row>
    <row r="18" spans="1:3" ht="30">
      <c r="A18" s="3" t="s">
        <v>1753</v>
      </c>
      <c r="B18" s="4" t="s">
        <v>6</v>
      </c>
      <c r="C18" s="4" t="s">
        <v>6</v>
      </c>
    </row>
    <row r="19" spans="1:3">
      <c r="A19" s="2" t="s">
        <v>1754</v>
      </c>
      <c r="B19" s="7">
        <v>2001.1</v>
      </c>
      <c r="C19" s="7">
        <v>1957.2</v>
      </c>
    </row>
    <row r="20" spans="1:3">
      <c r="A20" s="2" t="s">
        <v>1755</v>
      </c>
      <c r="B20" s="4">
        <v>15.2</v>
      </c>
      <c r="C20" s="4">
        <v>25.6</v>
      </c>
    </row>
    <row r="21" spans="1:3">
      <c r="A21" s="2" t="s">
        <v>1756</v>
      </c>
      <c r="B21" s="4" t="s">
        <v>1762</v>
      </c>
      <c r="C21" s="4" t="s">
        <v>1762</v>
      </c>
    </row>
    <row r="22" spans="1:3" ht="30">
      <c r="A22" s="2" t="s">
        <v>1763</v>
      </c>
      <c r="B22" s="4" t="s">
        <v>6</v>
      </c>
      <c r="C22" s="4" t="s">
        <v>6</v>
      </c>
    </row>
    <row r="23" spans="1:3" ht="30">
      <c r="A23" s="3" t="s">
        <v>1753</v>
      </c>
      <c r="B23" s="4" t="s">
        <v>6</v>
      </c>
      <c r="C23" s="4" t="s">
        <v>6</v>
      </c>
    </row>
    <row r="24" spans="1:3">
      <c r="A24" s="2" t="s">
        <v>1754</v>
      </c>
      <c r="B24" s="4">
        <v>37.6</v>
      </c>
      <c r="C24" s="4">
        <v>37.5</v>
      </c>
    </row>
    <row r="25" spans="1:3">
      <c r="A25" s="2" t="s">
        <v>1755</v>
      </c>
      <c r="B25" s="4">
        <v>0</v>
      </c>
      <c r="C25" s="4">
        <v>0.1</v>
      </c>
    </row>
    <row r="26" spans="1:3">
      <c r="A26" s="2" t="s">
        <v>1756</v>
      </c>
      <c r="B26" s="4" t="s">
        <v>1762</v>
      </c>
      <c r="C26" s="4" t="s">
        <v>1762</v>
      </c>
    </row>
    <row r="27" spans="1:3" ht="30">
      <c r="A27" s="2" t="s">
        <v>1764</v>
      </c>
      <c r="B27" s="4" t="s">
        <v>6</v>
      </c>
      <c r="C27" s="4" t="s">
        <v>6</v>
      </c>
    </row>
    <row r="28" spans="1:3" ht="30">
      <c r="A28" s="3" t="s">
        <v>1753</v>
      </c>
      <c r="B28" s="4" t="s">
        <v>6</v>
      </c>
      <c r="C28" s="4" t="s">
        <v>6</v>
      </c>
    </row>
    <row r="29" spans="1:3">
      <c r="A29" s="2" t="s">
        <v>1754</v>
      </c>
      <c r="B29" s="4">
        <v>26.7</v>
      </c>
      <c r="C29" s="4">
        <v>26.7</v>
      </c>
    </row>
    <row r="30" spans="1:3">
      <c r="A30" s="2" t="s">
        <v>1755</v>
      </c>
      <c r="B30" s="6">
        <v>6.2</v>
      </c>
      <c r="C30" s="6">
        <v>7.4</v>
      </c>
    </row>
    <row r="31" spans="1:3">
      <c r="A31" s="2" t="s">
        <v>1756</v>
      </c>
      <c r="B31" s="4" t="s">
        <v>1765</v>
      </c>
      <c r="C31" s="4" t="s">
        <v>176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766</v>
      </c>
      <c r="B1" s="1" t="s">
        <v>2</v>
      </c>
      <c r="C1" s="1" t="s">
        <v>1607</v>
      </c>
    </row>
    <row r="2" spans="1:3">
      <c r="A2" s="1" t="s">
        <v>1</v>
      </c>
      <c r="B2" s="1" t="s">
        <v>3</v>
      </c>
      <c r="C2" s="1" t="s">
        <v>26</v>
      </c>
    </row>
    <row r="3" spans="1:3" ht="30">
      <c r="A3" s="3" t="s">
        <v>1753</v>
      </c>
      <c r="B3" s="4" t="s">
        <v>6</v>
      </c>
      <c r="C3" s="4" t="s">
        <v>6</v>
      </c>
    </row>
    <row r="4" spans="1:3">
      <c r="A4" s="2" t="s">
        <v>1754</v>
      </c>
      <c r="B4" s="6">
        <v>1005.1</v>
      </c>
      <c r="C4" s="6">
        <v>977.5</v>
      </c>
    </row>
    <row r="5" spans="1:3">
      <c r="A5" s="2" t="s">
        <v>1756</v>
      </c>
      <c r="B5" s="4" t="s">
        <v>1757</v>
      </c>
      <c r="C5" s="4" t="s">
        <v>1757</v>
      </c>
    </row>
    <row r="6" spans="1:3">
      <c r="A6" s="2" t="s">
        <v>1767</v>
      </c>
      <c r="B6" s="4" t="s">
        <v>6</v>
      </c>
      <c r="C6" s="4" t="s">
        <v>6</v>
      </c>
    </row>
    <row r="7" spans="1:3" ht="30">
      <c r="A7" s="3" t="s">
        <v>1753</v>
      </c>
      <c r="B7" s="4" t="s">
        <v>6</v>
      </c>
      <c r="C7" s="4" t="s">
        <v>6</v>
      </c>
    </row>
    <row r="8" spans="1:3">
      <c r="A8" s="2" t="s">
        <v>1754</v>
      </c>
      <c r="B8" s="4">
        <v>596.70000000000005</v>
      </c>
      <c r="C8" s="4">
        <v>578.4</v>
      </c>
    </row>
    <row r="9" spans="1:3">
      <c r="A9" s="2" t="s">
        <v>1756</v>
      </c>
      <c r="B9" s="4" t="s">
        <v>1757</v>
      </c>
      <c r="C9" s="4" t="s">
        <v>1762</v>
      </c>
    </row>
    <row r="10" spans="1:3">
      <c r="A10" s="2" t="s">
        <v>1768</v>
      </c>
      <c r="B10" s="4" t="s">
        <v>6</v>
      </c>
      <c r="C10" s="4" t="s">
        <v>6</v>
      </c>
    </row>
    <row r="11" spans="1:3" ht="30">
      <c r="A11" s="3" t="s">
        <v>1753</v>
      </c>
      <c r="B11" s="4" t="s">
        <v>6</v>
      </c>
      <c r="C11" s="4" t="s">
        <v>6</v>
      </c>
    </row>
    <row r="12" spans="1:3">
      <c r="A12" s="2" t="s">
        <v>1754</v>
      </c>
      <c r="B12" s="4">
        <v>400.2</v>
      </c>
      <c r="C12" s="4">
        <v>390.6</v>
      </c>
    </row>
    <row r="13" spans="1:3">
      <c r="A13" s="2" t="s">
        <v>1756</v>
      </c>
      <c r="B13" s="4" t="s">
        <v>1769</v>
      </c>
      <c r="C13" s="4" t="s">
        <v>1769</v>
      </c>
    </row>
    <row r="14" spans="1:3">
      <c r="A14" s="2" t="s">
        <v>1770</v>
      </c>
      <c r="B14" s="4" t="s">
        <v>6</v>
      </c>
      <c r="C14" s="4" t="s">
        <v>6</v>
      </c>
    </row>
    <row r="15" spans="1:3" ht="30">
      <c r="A15" s="3" t="s">
        <v>1753</v>
      </c>
      <c r="B15" s="4" t="s">
        <v>6</v>
      </c>
      <c r="C15" s="4" t="s">
        <v>6</v>
      </c>
    </row>
    <row r="16" spans="1:3">
      <c r="A16" s="2" t="s">
        <v>1754</v>
      </c>
      <c r="B16" s="6">
        <v>8.1999999999999993</v>
      </c>
      <c r="C16" s="6">
        <v>8.5</v>
      </c>
    </row>
    <row r="17" spans="1:3">
      <c r="A17" s="2" t="s">
        <v>1756</v>
      </c>
      <c r="B17" s="4" t="s">
        <v>1771</v>
      </c>
      <c r="C17" s="4" t="s">
        <v>176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772</v>
      </c>
      <c r="B1" s="8" t="s">
        <v>3</v>
      </c>
      <c r="C1" s="8" t="s">
        <v>26</v>
      </c>
    </row>
    <row r="2" spans="1:3">
      <c r="A2" s="1" t="s">
        <v>1</v>
      </c>
      <c r="B2" s="8"/>
      <c r="C2" s="8"/>
    </row>
    <row r="3" spans="1:3" ht="60">
      <c r="A3" s="3" t="s">
        <v>1773</v>
      </c>
      <c r="B3" s="4" t="s">
        <v>6</v>
      </c>
      <c r="C3" s="4" t="s">
        <v>6</v>
      </c>
    </row>
    <row r="4" spans="1:3">
      <c r="A4" s="2" t="s">
        <v>995</v>
      </c>
      <c r="B4" s="6">
        <v>10.9</v>
      </c>
      <c r="C4" s="6">
        <v>15.3</v>
      </c>
    </row>
    <row r="5" spans="1:3">
      <c r="A5" s="2" t="s">
        <v>996</v>
      </c>
      <c r="B5" s="4">
        <v>8.8000000000000007</v>
      </c>
      <c r="C5" s="4">
        <v>14.6</v>
      </c>
    </row>
    <row r="6" spans="1:3">
      <c r="A6" s="2" t="s">
        <v>997</v>
      </c>
      <c r="B6" s="4">
        <v>-0.3</v>
      </c>
      <c r="C6" s="4">
        <v>-0.3</v>
      </c>
    </row>
    <row r="7" spans="1:3" ht="30">
      <c r="A7" s="2" t="s">
        <v>1002</v>
      </c>
      <c r="B7" s="6">
        <v>19.399999999999999</v>
      </c>
      <c r="C7" s="6">
        <v>29.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45" customHeight="1">
      <c r="A1" s="8" t="s">
        <v>1774</v>
      </c>
      <c r="B1" s="8" t="s">
        <v>2</v>
      </c>
      <c r="C1" s="8"/>
      <c r="D1" s="1"/>
    </row>
    <row r="2" spans="1:4">
      <c r="A2" s="8"/>
      <c r="B2" s="1" t="s">
        <v>3</v>
      </c>
      <c r="C2" s="1" t="s">
        <v>78</v>
      </c>
      <c r="D2" s="1" t="s">
        <v>26</v>
      </c>
    </row>
    <row r="3" spans="1:4" ht="60">
      <c r="A3" s="3" t="s">
        <v>919</v>
      </c>
      <c r="B3" s="4" t="s">
        <v>6</v>
      </c>
      <c r="C3" s="4" t="s">
        <v>6</v>
      </c>
      <c r="D3" s="4" t="s">
        <v>6</v>
      </c>
    </row>
    <row r="4" spans="1:4" ht="30">
      <c r="A4" s="2" t="s">
        <v>1775</v>
      </c>
      <c r="B4" s="233">
        <v>1700000000</v>
      </c>
      <c r="C4" s="4" t="s">
        <v>6</v>
      </c>
      <c r="D4" s="233">
        <v>1800000000</v>
      </c>
    </row>
    <row r="5" spans="1:4" ht="30">
      <c r="A5" s="2" t="s">
        <v>1776</v>
      </c>
      <c r="B5" s="10">
        <v>464200000</v>
      </c>
      <c r="C5" s="4" t="s">
        <v>6</v>
      </c>
      <c r="D5" s="4" t="s">
        <v>6</v>
      </c>
    </row>
    <row r="6" spans="1:4">
      <c r="A6" s="2" t="s">
        <v>1777</v>
      </c>
      <c r="B6" s="10">
        <v>63400000</v>
      </c>
      <c r="C6" s="4" t="s">
        <v>6</v>
      </c>
      <c r="D6" s="10">
        <v>51200000</v>
      </c>
    </row>
    <row r="7" spans="1:4" ht="30">
      <c r="A7" s="2" t="s">
        <v>1778</v>
      </c>
      <c r="B7" s="233">
        <v>-500000</v>
      </c>
      <c r="C7" s="233">
        <v>24100000</v>
      </c>
      <c r="D7" s="4"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79</v>
      </c>
      <c r="B1" s="8" t="s">
        <v>3</v>
      </c>
      <c r="C1" s="8" t="s">
        <v>26</v>
      </c>
    </row>
    <row r="2" spans="1:3">
      <c r="A2" s="1" t="s">
        <v>1</v>
      </c>
      <c r="B2" s="8"/>
      <c r="C2" s="8"/>
    </row>
    <row r="3" spans="1:3">
      <c r="A3" s="3" t="s">
        <v>1780</v>
      </c>
      <c r="B3" s="4" t="s">
        <v>6</v>
      </c>
      <c r="C3" s="4" t="s">
        <v>6</v>
      </c>
    </row>
    <row r="4" spans="1:3">
      <c r="A4" s="2" t="s">
        <v>1781</v>
      </c>
      <c r="B4" s="6">
        <v>194.4</v>
      </c>
      <c r="C4" s="6">
        <v>157.4</v>
      </c>
    </row>
    <row r="5" spans="1:3">
      <c r="A5" s="2" t="s">
        <v>1782</v>
      </c>
      <c r="B5" s="4">
        <v>76.400000000000006</v>
      </c>
      <c r="C5" s="4">
        <v>45.8</v>
      </c>
    </row>
    <row r="6" spans="1:3" ht="30">
      <c r="A6" s="2" t="s">
        <v>1783</v>
      </c>
      <c r="B6" s="4">
        <v>3</v>
      </c>
      <c r="C6" s="4">
        <v>2.7</v>
      </c>
    </row>
    <row r="7" spans="1:3">
      <c r="A7" s="2" t="s">
        <v>1032</v>
      </c>
      <c r="B7" s="4" t="s">
        <v>6</v>
      </c>
      <c r="C7" s="4" t="s">
        <v>6</v>
      </c>
    </row>
    <row r="8" spans="1:3">
      <c r="A8" s="3" t="s">
        <v>1780</v>
      </c>
      <c r="B8" s="4" t="s">
        <v>6</v>
      </c>
      <c r="C8" s="4" t="s">
        <v>6</v>
      </c>
    </row>
    <row r="9" spans="1:3">
      <c r="A9" s="2" t="s">
        <v>1784</v>
      </c>
      <c r="B9" s="7">
        <v>3553.5</v>
      </c>
      <c r="C9" s="10">
        <v>2135</v>
      </c>
    </row>
    <row r="10" spans="1:3">
      <c r="A10" s="2" t="s">
        <v>1781</v>
      </c>
      <c r="B10" s="4">
        <v>194.4</v>
      </c>
      <c r="C10" s="4">
        <v>157.4</v>
      </c>
    </row>
    <row r="11" spans="1:3">
      <c r="A11" s="2" t="s">
        <v>1782</v>
      </c>
      <c r="B11" s="4">
        <v>76.400000000000006</v>
      </c>
      <c r="C11" s="4">
        <v>45.8</v>
      </c>
    </row>
    <row r="12" spans="1:3">
      <c r="A12" s="2" t="s">
        <v>1020</v>
      </c>
      <c r="B12" s="4" t="s">
        <v>6</v>
      </c>
      <c r="C12" s="4" t="s">
        <v>6</v>
      </c>
    </row>
    <row r="13" spans="1:3">
      <c r="A13" s="3" t="s">
        <v>1780</v>
      </c>
      <c r="B13" s="4" t="s">
        <v>6</v>
      </c>
      <c r="C13" s="4" t="s">
        <v>6</v>
      </c>
    </row>
    <row r="14" spans="1:3">
      <c r="A14" s="2" t="s">
        <v>1784</v>
      </c>
      <c r="B14" s="4">
        <v>180</v>
      </c>
      <c r="C14" s="4">
        <v>180</v>
      </c>
    </row>
    <row r="15" spans="1:3">
      <c r="A15" s="2" t="s">
        <v>1781</v>
      </c>
      <c r="B15" s="4">
        <v>14.9</v>
      </c>
      <c r="C15" s="4">
        <v>15.5</v>
      </c>
    </row>
    <row r="16" spans="1:3">
      <c r="A16" s="2" t="s">
        <v>1782</v>
      </c>
      <c r="B16" s="4">
        <v>7.9</v>
      </c>
      <c r="C16" s="4">
        <v>7.7</v>
      </c>
    </row>
    <row r="17" spans="1:3">
      <c r="A17" s="2" t="s">
        <v>1022</v>
      </c>
      <c r="B17" s="4" t="s">
        <v>6</v>
      </c>
      <c r="C17" s="4" t="s">
        <v>6</v>
      </c>
    </row>
    <row r="18" spans="1:3">
      <c r="A18" s="3" t="s">
        <v>1780</v>
      </c>
      <c r="B18" s="4" t="s">
        <v>6</v>
      </c>
      <c r="C18" s="4" t="s">
        <v>6</v>
      </c>
    </row>
    <row r="19" spans="1:3">
      <c r="A19" s="2" t="s">
        <v>1784</v>
      </c>
      <c r="B19" s="4">
        <v>0.9</v>
      </c>
      <c r="C19" s="4">
        <v>0.9</v>
      </c>
    </row>
    <row r="20" spans="1:3">
      <c r="A20" s="2" t="s">
        <v>1781</v>
      </c>
      <c r="B20" s="4">
        <v>0</v>
      </c>
      <c r="C20" s="4">
        <v>0</v>
      </c>
    </row>
    <row r="21" spans="1:3">
      <c r="A21" s="2" t="s">
        <v>1782</v>
      </c>
      <c r="B21" s="4">
        <v>6.5</v>
      </c>
      <c r="C21" s="4">
        <v>4.4000000000000004</v>
      </c>
    </row>
    <row r="22" spans="1:3">
      <c r="A22" s="2" t="s">
        <v>1024</v>
      </c>
      <c r="B22" s="4" t="s">
        <v>6</v>
      </c>
      <c r="C22" s="4" t="s">
        <v>6</v>
      </c>
    </row>
    <row r="23" spans="1:3">
      <c r="A23" s="3" t="s">
        <v>1780</v>
      </c>
      <c r="B23" s="4" t="s">
        <v>6</v>
      </c>
      <c r="C23" s="4" t="s">
        <v>6</v>
      </c>
    </row>
    <row r="24" spans="1:3">
      <c r="A24" s="2" t="s">
        <v>1784</v>
      </c>
      <c r="B24" s="10">
        <v>1402</v>
      </c>
      <c r="C24" s="4">
        <v>25</v>
      </c>
    </row>
    <row r="25" spans="1:3">
      <c r="A25" s="2" t="s">
        <v>1781</v>
      </c>
      <c r="B25" s="4">
        <v>12.1</v>
      </c>
      <c r="C25" s="4">
        <v>0</v>
      </c>
    </row>
    <row r="26" spans="1:3">
      <c r="A26" s="2" t="s">
        <v>1782</v>
      </c>
      <c r="B26" s="4">
        <v>0</v>
      </c>
      <c r="C26" s="4">
        <v>0</v>
      </c>
    </row>
    <row r="27" spans="1:3">
      <c r="A27" s="2" t="s">
        <v>1026</v>
      </c>
      <c r="B27" s="4" t="s">
        <v>6</v>
      </c>
      <c r="C27" s="4" t="s">
        <v>6</v>
      </c>
    </row>
    <row r="28" spans="1:3">
      <c r="A28" s="3" t="s">
        <v>1780</v>
      </c>
      <c r="B28" s="4" t="s">
        <v>6</v>
      </c>
      <c r="C28" s="4" t="s">
        <v>6</v>
      </c>
    </row>
    <row r="29" spans="1:3">
      <c r="A29" s="2" t="s">
        <v>1784</v>
      </c>
      <c r="B29" s="4">
        <v>406</v>
      </c>
      <c r="C29" s="4">
        <v>406</v>
      </c>
    </row>
    <row r="30" spans="1:3">
      <c r="A30" s="2" t="s">
        <v>1781</v>
      </c>
      <c r="B30" s="4">
        <v>56.3</v>
      </c>
      <c r="C30" s="4">
        <v>72.7</v>
      </c>
    </row>
    <row r="31" spans="1:3">
      <c r="A31" s="2" t="s">
        <v>1782</v>
      </c>
      <c r="B31" s="4">
        <v>0</v>
      </c>
      <c r="C31" s="4">
        <v>0</v>
      </c>
    </row>
    <row r="32" spans="1:3">
      <c r="A32" s="2" t="s">
        <v>1042</v>
      </c>
      <c r="B32" s="4" t="s">
        <v>6</v>
      </c>
      <c r="C32" s="4" t="s">
        <v>6</v>
      </c>
    </row>
    <row r="33" spans="1:3">
      <c r="A33" s="3" t="s">
        <v>1780</v>
      </c>
      <c r="B33" s="4" t="s">
        <v>6</v>
      </c>
      <c r="C33" s="4" t="s">
        <v>6</v>
      </c>
    </row>
    <row r="34" spans="1:3">
      <c r="A34" s="2" t="s">
        <v>1784</v>
      </c>
      <c r="B34" s="7">
        <v>1396.9</v>
      </c>
      <c r="C34" s="7">
        <v>1328.4</v>
      </c>
    </row>
    <row r="35" spans="1:3">
      <c r="A35" s="2" t="s">
        <v>1781</v>
      </c>
      <c r="B35" s="4">
        <v>98.1</v>
      </c>
      <c r="C35" s="4">
        <v>53.3</v>
      </c>
    </row>
    <row r="36" spans="1:3">
      <c r="A36" s="2" t="s">
        <v>1782</v>
      </c>
      <c r="B36" s="4">
        <v>62</v>
      </c>
      <c r="C36" s="4">
        <v>33.6</v>
      </c>
    </row>
    <row r="37" spans="1:3">
      <c r="A37" s="2" t="s">
        <v>1030</v>
      </c>
      <c r="B37" s="4" t="s">
        <v>6</v>
      </c>
      <c r="C37" s="4" t="s">
        <v>6</v>
      </c>
    </row>
    <row r="38" spans="1:3">
      <c r="A38" s="3" t="s">
        <v>1780</v>
      </c>
      <c r="B38" s="4" t="s">
        <v>6</v>
      </c>
      <c r="C38" s="4" t="s">
        <v>6</v>
      </c>
    </row>
    <row r="39" spans="1:3">
      <c r="A39" s="2" t="s">
        <v>1784</v>
      </c>
      <c r="B39" s="4">
        <v>10</v>
      </c>
      <c r="C39" s="4">
        <v>10</v>
      </c>
    </row>
    <row r="40" spans="1:3">
      <c r="A40" s="2" t="s">
        <v>1781</v>
      </c>
      <c r="B40" s="4">
        <v>0.2</v>
      </c>
      <c r="C40" s="4">
        <v>0</v>
      </c>
    </row>
    <row r="41" spans="1:3">
      <c r="A41" s="2" t="s">
        <v>1782</v>
      </c>
      <c r="B41" s="4">
        <v>0</v>
      </c>
      <c r="C41" s="4">
        <v>0.1</v>
      </c>
    </row>
    <row r="42" spans="1:3">
      <c r="A42" s="2" t="s">
        <v>1031</v>
      </c>
      <c r="B42" s="4" t="s">
        <v>6</v>
      </c>
      <c r="C42" s="4" t="s">
        <v>6</v>
      </c>
    </row>
    <row r="43" spans="1:3">
      <c r="A43" s="3" t="s">
        <v>1780</v>
      </c>
      <c r="B43" s="4" t="s">
        <v>6</v>
      </c>
      <c r="C43" s="4" t="s">
        <v>6</v>
      </c>
    </row>
    <row r="44" spans="1:3">
      <c r="A44" s="2" t="s">
        <v>1784</v>
      </c>
      <c r="B44" s="4">
        <v>157.69999999999999</v>
      </c>
      <c r="C44" s="4">
        <v>184.7</v>
      </c>
    </row>
    <row r="45" spans="1:3">
      <c r="A45" s="2" t="s">
        <v>1781</v>
      </c>
      <c r="B45" s="4">
        <v>12.8</v>
      </c>
      <c r="C45" s="4">
        <v>15.9</v>
      </c>
    </row>
    <row r="46" spans="1:3">
      <c r="A46" s="2" t="s">
        <v>1782</v>
      </c>
      <c r="B46" s="233">
        <v>0</v>
      </c>
      <c r="C46" s="233">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785</v>
      </c>
      <c r="B1" s="8" t="s">
        <v>2</v>
      </c>
      <c r="C1" s="8"/>
    </row>
    <row r="2" spans="1:3">
      <c r="A2" s="1" t="s">
        <v>1</v>
      </c>
      <c r="B2" s="1" t="s">
        <v>3</v>
      </c>
      <c r="C2" s="1" t="s">
        <v>78</v>
      </c>
    </row>
    <row r="3" spans="1:3" ht="30">
      <c r="A3" s="3" t="s">
        <v>1010</v>
      </c>
      <c r="B3" s="4" t="s">
        <v>6</v>
      </c>
      <c r="C3" s="4" t="s">
        <v>6</v>
      </c>
    </row>
    <row r="4" spans="1:3">
      <c r="A4" s="2" t="s">
        <v>1020</v>
      </c>
      <c r="B4" s="6">
        <v>-0.8</v>
      </c>
      <c r="C4" s="6">
        <v>-1.1000000000000001</v>
      </c>
    </row>
    <row r="5" spans="1:3">
      <c r="A5" s="2" t="s">
        <v>1022</v>
      </c>
      <c r="B5" s="4">
        <v>-2.1</v>
      </c>
      <c r="C5" s="4">
        <v>-5.6</v>
      </c>
    </row>
    <row r="6" spans="1:3">
      <c r="A6" s="2" t="s">
        <v>1024</v>
      </c>
      <c r="B6" s="4">
        <v>-1.8</v>
      </c>
      <c r="C6" s="4">
        <v>-0.1</v>
      </c>
    </row>
    <row r="7" spans="1:3">
      <c r="A7" s="2" t="s">
        <v>1026</v>
      </c>
      <c r="B7" s="4">
        <v>-17.399999999999999</v>
      </c>
      <c r="C7" s="4">
        <v>-18.100000000000001</v>
      </c>
    </row>
    <row r="8" spans="1:3">
      <c r="A8" s="2" t="s">
        <v>1042</v>
      </c>
      <c r="B8" s="4">
        <v>17.399999999999999</v>
      </c>
      <c r="C8" s="4">
        <v>9.6</v>
      </c>
    </row>
    <row r="9" spans="1:3">
      <c r="A9" s="2" t="s">
        <v>1031</v>
      </c>
      <c r="B9" s="4">
        <v>-19.5</v>
      </c>
      <c r="C9" s="4">
        <v>-14</v>
      </c>
    </row>
    <row r="10" spans="1:3">
      <c r="A10" s="2" t="s">
        <v>1030</v>
      </c>
      <c r="B10" s="4">
        <v>0.3</v>
      </c>
      <c r="C10" s="4">
        <v>-0.4</v>
      </c>
    </row>
    <row r="11" spans="1:3">
      <c r="A11" s="2" t="s">
        <v>988</v>
      </c>
      <c r="B11" s="4">
        <v>-0.5</v>
      </c>
      <c r="C11" s="4">
        <v>24.1</v>
      </c>
    </row>
    <row r="12" spans="1:3" ht="45">
      <c r="A12" s="2" t="s">
        <v>1786</v>
      </c>
      <c r="B12" s="6">
        <v>-24.4</v>
      </c>
      <c r="C12" s="6">
        <v>-5.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65"/>
  <sheetViews>
    <sheetView showGridLines="0" workbookViewId="0"/>
  </sheetViews>
  <sheetFormatPr defaultRowHeight="15"/>
  <cols>
    <col min="1" max="3" width="36.5703125" bestFit="1" customWidth="1"/>
    <col min="4" max="4" width="35.5703125" customWidth="1"/>
    <col min="5" max="5" width="7.7109375" customWidth="1"/>
    <col min="6" max="6" width="36.5703125" customWidth="1"/>
    <col min="7" max="7" width="9.28515625" customWidth="1"/>
    <col min="8" max="8" width="27.28515625" customWidth="1"/>
    <col min="9" max="9" width="7.7109375" customWidth="1"/>
    <col min="10" max="10" width="12.5703125" customWidth="1"/>
    <col min="11" max="11" width="9.28515625" customWidth="1"/>
    <col min="12" max="12" width="35.5703125" customWidth="1"/>
    <col min="13" max="13" width="23" customWidth="1"/>
    <col min="14" max="14" width="7.7109375" customWidth="1"/>
    <col min="15" max="15" width="9.28515625" customWidth="1"/>
    <col min="16" max="16" width="27.28515625" customWidth="1"/>
    <col min="17" max="17" width="7.7109375" customWidth="1"/>
    <col min="18" max="18" width="36.5703125" customWidth="1"/>
    <col min="19" max="19" width="9.28515625" customWidth="1"/>
    <col min="20" max="20" width="35.5703125" customWidth="1"/>
    <col min="21" max="21" width="7.7109375" customWidth="1"/>
    <col min="22" max="22" width="36.5703125" customWidth="1"/>
    <col min="23" max="23" width="9.28515625" customWidth="1"/>
    <col min="24" max="24" width="22.42578125" customWidth="1"/>
    <col min="25" max="25" width="7.7109375" customWidth="1"/>
    <col min="26" max="26" width="36.5703125" customWidth="1"/>
    <col min="27" max="27" width="9.28515625" customWidth="1"/>
    <col min="28" max="28" width="18.5703125" customWidth="1"/>
    <col min="29" max="29" width="7.7109375" customWidth="1"/>
    <col min="30" max="30" width="36.5703125" customWidth="1"/>
    <col min="31" max="31" width="9.28515625" customWidth="1"/>
    <col min="32" max="32" width="23" customWidth="1"/>
    <col min="33" max="33" width="7.7109375" customWidth="1"/>
  </cols>
  <sheetData>
    <row r="1" spans="1:33" ht="30" customHeight="1">
      <c r="A1" s="8" t="s">
        <v>18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9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8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03" t="s">
        <v>189</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104" t="s">
        <v>191</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104" t="s">
        <v>192</v>
      </c>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c r="AF9" s="104"/>
      <c r="AG9" s="104"/>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ht="38.25" customHeight="1">
      <c r="A11" s="12"/>
      <c r="B11" s="104" t="s">
        <v>193</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c r="AF11" s="104"/>
      <c r="AG11" s="104"/>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25.5" customHeight="1">
      <c r="A13" s="12"/>
      <c r="B13" s="104" t="s">
        <v>194</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c r="AC13" s="104"/>
      <c r="AD13" s="104"/>
      <c r="AE13" s="104"/>
      <c r="AF13" s="104"/>
      <c r="AG13" s="104"/>
    </row>
    <row r="14" spans="1:3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c r="A15" s="12"/>
      <c r="B15" s="104" t="s">
        <v>195</v>
      </c>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c r="AC15" s="104"/>
      <c r="AD15" s="104"/>
      <c r="AE15" s="104"/>
      <c r="AF15" s="104"/>
      <c r="AG15" s="104"/>
    </row>
    <row r="16" spans="1:3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c r="A17" s="12"/>
      <c r="B17" s="104" t="s">
        <v>196</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c r="AC17" s="104"/>
      <c r="AD17" s="104"/>
      <c r="AE17" s="104"/>
      <c r="AF17" s="104"/>
      <c r="AG17" s="104"/>
    </row>
    <row r="18" spans="1:33">
      <c r="A18" s="12"/>
      <c r="B18" s="104" t="s">
        <v>197</v>
      </c>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c r="AB18" s="104"/>
      <c r="AC18" s="104"/>
      <c r="AD18" s="104"/>
      <c r="AE18" s="104"/>
      <c r="AF18" s="104"/>
      <c r="AG18" s="104"/>
    </row>
    <row r="19" spans="1:33">
      <c r="A19" s="12"/>
      <c r="B19" s="104" t="s">
        <v>198</v>
      </c>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c r="AD19" s="104"/>
      <c r="AE19" s="104"/>
      <c r="AF19" s="104"/>
      <c r="AG19" s="104"/>
    </row>
    <row r="20" spans="1:33">
      <c r="A20" s="12"/>
      <c r="B20" s="104" t="s">
        <v>199</v>
      </c>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c r="AC20" s="104"/>
      <c r="AD20" s="104"/>
      <c r="AE20" s="104"/>
      <c r="AF20" s="104"/>
      <c r="AG20" s="104"/>
    </row>
    <row r="21" spans="1:33">
      <c r="A21" s="12"/>
      <c r="B21" s="104" t="s">
        <v>200</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c r="AE21" s="104"/>
      <c r="AF21" s="104"/>
      <c r="AG21" s="104"/>
    </row>
    <row r="22" spans="1:3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ht="25.5" customHeight="1">
      <c r="A23" s="12"/>
      <c r="B23" s="104" t="s">
        <v>201</v>
      </c>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c r="AB23" s="104"/>
      <c r="AC23" s="104"/>
      <c r="AD23" s="104"/>
      <c r="AE23" s="104"/>
      <c r="AF23" s="104"/>
      <c r="AG23" s="104"/>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105" t="s">
        <v>202</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c r="AA25" s="105"/>
      <c r="AB25" s="105"/>
      <c r="AC25" s="105"/>
      <c r="AD25" s="105"/>
      <c r="AE25" s="105"/>
      <c r="AF25" s="105"/>
      <c r="AG25" s="105"/>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104" t="s">
        <v>203</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c r="AC27" s="104"/>
      <c r="AD27" s="104"/>
      <c r="AE27" s="104"/>
      <c r="AF27" s="104"/>
      <c r="AG27" s="104"/>
    </row>
    <row r="28" spans="1:33">
      <c r="A28" s="12"/>
      <c r="B28" s="18"/>
      <c r="C28" s="18"/>
    </row>
    <row r="29" spans="1:33" ht="229.5">
      <c r="A29" s="12"/>
      <c r="B29" s="19" t="s">
        <v>204</v>
      </c>
      <c r="C29" s="20" t="s">
        <v>205</v>
      </c>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106" t="s">
        <v>206</v>
      </c>
      <c r="C31" s="106"/>
      <c r="D31" s="106"/>
      <c r="E31" s="106"/>
      <c r="F31" s="106"/>
      <c r="G31" s="106"/>
      <c r="H31" s="106"/>
      <c r="I31" s="106"/>
      <c r="J31" s="106"/>
      <c r="K31" s="106"/>
      <c r="L31" s="106"/>
      <c r="M31" s="106"/>
      <c r="N31" s="106"/>
      <c r="O31" s="106"/>
      <c r="P31" s="106"/>
      <c r="Q31" s="106"/>
      <c r="R31" s="106"/>
      <c r="S31" s="106"/>
      <c r="T31" s="106"/>
      <c r="U31" s="106"/>
      <c r="V31" s="106"/>
      <c r="W31" s="106"/>
      <c r="X31" s="106"/>
      <c r="Y31" s="106"/>
      <c r="Z31" s="106"/>
      <c r="AA31" s="106"/>
      <c r="AB31" s="106"/>
      <c r="AC31" s="106"/>
      <c r="AD31" s="106"/>
      <c r="AE31" s="106"/>
      <c r="AF31" s="106"/>
      <c r="AG31" s="106"/>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106" t="s">
        <v>207</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c r="AE33" s="106"/>
      <c r="AF33" s="106"/>
      <c r="AG33" s="106"/>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c r="A35" s="12"/>
      <c r="B35" s="106" t="s">
        <v>208</v>
      </c>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c r="AA35" s="106"/>
      <c r="AB35" s="106"/>
      <c r="AC35" s="106"/>
      <c r="AD35" s="106"/>
      <c r="AE35" s="106"/>
      <c r="AF35" s="106"/>
      <c r="AG35" s="106"/>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106" t="s">
        <v>209</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106"/>
      <c r="AD37" s="106"/>
      <c r="AE37" s="106"/>
      <c r="AF37" s="106"/>
      <c r="AG37" s="106"/>
    </row>
    <row r="38" spans="1:33">
      <c r="A38" s="12"/>
      <c r="B38" s="18"/>
      <c r="C38" s="18"/>
    </row>
    <row r="39" spans="1:33" ht="369.75">
      <c r="A39" s="12"/>
      <c r="B39" s="19" t="s">
        <v>204</v>
      </c>
      <c r="C39" s="20" t="s">
        <v>210</v>
      </c>
    </row>
    <row r="40" spans="1:33">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row>
    <row r="41" spans="1:33">
      <c r="A41" s="12"/>
      <c r="B41" s="18"/>
      <c r="C41" s="18"/>
    </row>
    <row r="42" spans="1:33" ht="369.75">
      <c r="A42" s="12"/>
      <c r="B42" s="19" t="s">
        <v>204</v>
      </c>
      <c r="C42" s="20" t="s">
        <v>211</v>
      </c>
    </row>
    <row r="43" spans="1:33">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row>
    <row r="44" spans="1:33">
      <c r="A44" s="12"/>
      <c r="B44" s="18"/>
      <c r="C44" s="18"/>
    </row>
    <row r="45" spans="1:33" ht="306">
      <c r="A45" s="12"/>
      <c r="B45" s="19" t="s">
        <v>204</v>
      </c>
      <c r="C45" s="20" t="s">
        <v>212</v>
      </c>
    </row>
    <row r="46" spans="1:33">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row>
    <row r="47" spans="1:33">
      <c r="A47" s="12"/>
      <c r="B47" s="18"/>
      <c r="C47" s="18"/>
    </row>
    <row r="48" spans="1:33" ht="318.75">
      <c r="A48" s="12"/>
      <c r="B48" s="19" t="s">
        <v>204</v>
      </c>
      <c r="C48" s="20" t="s">
        <v>213</v>
      </c>
    </row>
    <row r="49" spans="1:33">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row>
    <row r="50" spans="1:33">
      <c r="A50" s="12"/>
      <c r="B50" s="18"/>
      <c r="C50" s="18"/>
    </row>
    <row r="51" spans="1:33" ht="280.5">
      <c r="A51" s="12"/>
      <c r="B51" s="19" t="s">
        <v>204</v>
      </c>
      <c r="C51" s="20" t="s">
        <v>214</v>
      </c>
    </row>
    <row r="52" spans="1:33">
      <c r="A52" s="12"/>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row>
    <row r="53" spans="1:33">
      <c r="A53" s="12"/>
      <c r="B53" s="18"/>
      <c r="C53" s="18"/>
    </row>
    <row r="54" spans="1:33" ht="242.25">
      <c r="A54" s="12"/>
      <c r="B54" s="19" t="s">
        <v>204</v>
      </c>
      <c r="C54" s="20" t="s">
        <v>215</v>
      </c>
    </row>
    <row r="55" spans="1:33">
      <c r="A55" s="12"/>
      <c r="B55" s="107"/>
      <c r="C55" s="107"/>
      <c r="D55" s="107"/>
      <c r="E55" s="107"/>
      <c r="F55" s="107"/>
      <c r="G55" s="107"/>
      <c r="H55" s="107"/>
      <c r="I55" s="107"/>
      <c r="J55" s="107"/>
      <c r="K55" s="107"/>
      <c r="L55" s="107"/>
      <c r="M55" s="107"/>
      <c r="N55" s="107"/>
      <c r="O55" s="107"/>
      <c r="P55" s="107"/>
      <c r="Q55" s="107"/>
      <c r="R55" s="107"/>
      <c r="S55" s="107"/>
      <c r="T55" s="107"/>
      <c r="U55" s="107"/>
      <c r="V55" s="107"/>
      <c r="W55" s="107"/>
      <c r="X55" s="107"/>
      <c r="Y55" s="107"/>
      <c r="Z55" s="107"/>
      <c r="AA55" s="107"/>
      <c r="AB55" s="107"/>
      <c r="AC55" s="107"/>
      <c r="AD55" s="107"/>
      <c r="AE55" s="107"/>
      <c r="AF55" s="107"/>
      <c r="AG55" s="107"/>
    </row>
    <row r="56" spans="1:33">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row>
    <row r="57" spans="1:33">
      <c r="A57" s="12"/>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row>
    <row r="58" spans="1:33">
      <c r="A58" s="12"/>
      <c r="B58" s="32" t="s">
        <v>216</v>
      </c>
      <c r="C58" s="33" t="s">
        <v>217</v>
      </c>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row>
    <row r="59" spans="1:33" ht="15.75" thickBot="1">
      <c r="A59" s="12"/>
      <c r="B59" s="32"/>
      <c r="C59" s="34" t="s">
        <v>218</v>
      </c>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row>
    <row r="60" spans="1:33" ht="15.75" thickBot="1">
      <c r="A60" s="12"/>
      <c r="B60" s="21" t="s">
        <v>219</v>
      </c>
      <c r="C60" s="35" t="s">
        <v>202</v>
      </c>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12"/>
      <c r="B61" s="36"/>
      <c r="C61" s="37" t="s">
        <v>220</v>
      </c>
      <c r="D61" s="37"/>
      <c r="E61" s="37"/>
      <c r="F61" s="39"/>
      <c r="G61" s="37" t="s">
        <v>223</v>
      </c>
      <c r="H61" s="37"/>
      <c r="I61" s="37"/>
      <c r="J61" s="39"/>
      <c r="K61" s="37" t="s">
        <v>224</v>
      </c>
      <c r="L61" s="37"/>
      <c r="M61" s="37"/>
      <c r="N61" s="39"/>
      <c r="O61" s="37" t="s">
        <v>226</v>
      </c>
      <c r="P61" s="37"/>
      <c r="Q61" s="37"/>
      <c r="R61" s="39"/>
      <c r="S61" s="37" t="s">
        <v>228</v>
      </c>
      <c r="T61" s="37"/>
      <c r="U61" s="37"/>
      <c r="V61" s="39"/>
      <c r="W61" s="37" t="s">
        <v>231</v>
      </c>
      <c r="X61" s="37"/>
      <c r="Y61" s="37"/>
      <c r="Z61" s="39"/>
      <c r="AA61" s="37" t="s">
        <v>232</v>
      </c>
      <c r="AB61" s="37"/>
      <c r="AC61" s="37"/>
      <c r="AD61" s="39"/>
      <c r="AE61" s="37" t="s">
        <v>169</v>
      </c>
      <c r="AF61" s="37"/>
      <c r="AG61" s="37"/>
    </row>
    <row r="62" spans="1:33">
      <c r="A62" s="12"/>
      <c r="B62" s="36"/>
      <c r="C62" s="33" t="s">
        <v>221</v>
      </c>
      <c r="D62" s="33"/>
      <c r="E62" s="33"/>
      <c r="F62" s="36"/>
      <c r="G62" s="33" t="s">
        <v>220</v>
      </c>
      <c r="H62" s="33"/>
      <c r="I62" s="33"/>
      <c r="J62" s="36"/>
      <c r="K62" s="33" t="s">
        <v>225</v>
      </c>
      <c r="L62" s="33"/>
      <c r="M62" s="33"/>
      <c r="N62" s="36"/>
      <c r="O62" s="33" t="s">
        <v>227</v>
      </c>
      <c r="P62" s="33"/>
      <c r="Q62" s="33"/>
      <c r="R62" s="36"/>
      <c r="S62" s="33" t="s">
        <v>229</v>
      </c>
      <c r="T62" s="33"/>
      <c r="U62" s="33"/>
      <c r="V62" s="36"/>
      <c r="W62" s="33"/>
      <c r="X62" s="33"/>
      <c r="Y62" s="33"/>
      <c r="Z62" s="36"/>
      <c r="AA62" s="33" t="s">
        <v>233</v>
      </c>
      <c r="AB62" s="33"/>
      <c r="AC62" s="33"/>
      <c r="AD62" s="36"/>
      <c r="AE62" s="33" t="s">
        <v>233</v>
      </c>
      <c r="AF62" s="33"/>
      <c r="AG62" s="33"/>
    </row>
    <row r="63" spans="1:33">
      <c r="A63" s="12"/>
      <c r="B63" s="14"/>
      <c r="C63" s="33" t="s">
        <v>222</v>
      </c>
      <c r="D63" s="33"/>
      <c r="E63" s="33"/>
      <c r="F63" s="36"/>
      <c r="G63" s="11"/>
      <c r="H63" s="11"/>
      <c r="I63" s="11"/>
      <c r="J63" s="36"/>
      <c r="K63" s="11"/>
      <c r="L63" s="11"/>
      <c r="M63" s="11"/>
      <c r="N63" s="36"/>
      <c r="O63" s="33" t="s">
        <v>225</v>
      </c>
      <c r="P63" s="33"/>
      <c r="Q63" s="33"/>
      <c r="R63" s="36"/>
      <c r="S63" s="33" t="s">
        <v>230</v>
      </c>
      <c r="T63" s="33"/>
      <c r="U63" s="33"/>
      <c r="V63" s="36"/>
      <c r="W63" s="33"/>
      <c r="X63" s="33"/>
      <c r="Y63" s="33"/>
      <c r="Z63" s="36"/>
      <c r="AA63" s="11"/>
      <c r="AB63" s="11"/>
      <c r="AC63" s="11"/>
      <c r="AD63" s="36"/>
      <c r="AE63" s="33" t="s">
        <v>234</v>
      </c>
      <c r="AF63" s="33"/>
      <c r="AG63" s="33"/>
    </row>
    <row r="64" spans="1:33" ht="15.75" thickBot="1">
      <c r="A64" s="12"/>
      <c r="B64" s="14"/>
      <c r="C64" s="38"/>
      <c r="D64" s="38"/>
      <c r="E64" s="38"/>
      <c r="F64" s="36"/>
      <c r="G64" s="38"/>
      <c r="H64" s="38"/>
      <c r="I64" s="38"/>
      <c r="J64" s="36"/>
      <c r="K64" s="38"/>
      <c r="L64" s="38"/>
      <c r="M64" s="38"/>
      <c r="N64" s="36"/>
      <c r="O64" s="38"/>
      <c r="P64" s="38"/>
      <c r="Q64" s="38"/>
      <c r="R64" s="36"/>
      <c r="S64" s="38"/>
      <c r="T64" s="38"/>
      <c r="U64" s="38"/>
      <c r="V64" s="36"/>
      <c r="W64" s="34"/>
      <c r="X64" s="34"/>
      <c r="Y64" s="34"/>
      <c r="Z64" s="36"/>
      <c r="AA64" s="38"/>
      <c r="AB64" s="38"/>
      <c r="AC64" s="38"/>
      <c r="AD64" s="36"/>
      <c r="AE64" s="34" t="s">
        <v>235</v>
      </c>
      <c r="AF64" s="34"/>
      <c r="AG64" s="34"/>
    </row>
    <row r="65" spans="1:33">
      <c r="A65" s="12"/>
      <c r="B65" s="24" t="s">
        <v>79</v>
      </c>
      <c r="C65" s="39"/>
      <c r="D65" s="39"/>
      <c r="E65" s="39"/>
      <c r="F65" s="14"/>
      <c r="G65" s="39"/>
      <c r="H65" s="39"/>
      <c r="I65" s="39"/>
      <c r="J65" s="14"/>
      <c r="K65" s="39"/>
      <c r="L65" s="39"/>
      <c r="M65" s="39"/>
      <c r="N65" s="14"/>
      <c r="O65" s="39"/>
      <c r="P65" s="39"/>
      <c r="Q65" s="39"/>
      <c r="R65" s="14"/>
      <c r="S65" s="39"/>
      <c r="T65" s="39"/>
      <c r="U65" s="39"/>
      <c r="V65" s="14"/>
      <c r="W65" s="39"/>
      <c r="X65" s="39"/>
      <c r="Y65" s="39"/>
      <c r="Z65" s="14"/>
      <c r="AA65" s="39"/>
      <c r="AB65" s="39"/>
      <c r="AC65" s="39"/>
      <c r="AD65" s="14"/>
      <c r="AE65" s="39"/>
      <c r="AF65" s="39"/>
      <c r="AG65" s="39"/>
    </row>
    <row r="66" spans="1:33">
      <c r="A66" s="12"/>
      <c r="B66" s="40" t="s">
        <v>80</v>
      </c>
      <c r="C66" s="40" t="s">
        <v>236</v>
      </c>
      <c r="D66" s="41" t="s">
        <v>237</v>
      </c>
      <c r="E66" s="36"/>
      <c r="F66" s="36"/>
      <c r="G66" s="40" t="s">
        <v>236</v>
      </c>
      <c r="H66" s="41" t="s">
        <v>237</v>
      </c>
      <c r="I66" s="36"/>
      <c r="J66" s="36"/>
      <c r="K66" s="40" t="s">
        <v>236</v>
      </c>
      <c r="L66" s="41" t="s">
        <v>237</v>
      </c>
      <c r="M66" s="36"/>
      <c r="N66" s="36"/>
      <c r="O66" s="40" t="s">
        <v>236</v>
      </c>
      <c r="P66" s="41" t="s">
        <v>238</v>
      </c>
      <c r="Q66" s="40" t="s">
        <v>239</v>
      </c>
      <c r="R66" s="36"/>
      <c r="S66" s="40" t="s">
        <v>236</v>
      </c>
      <c r="T66" s="41" t="s">
        <v>237</v>
      </c>
      <c r="U66" s="36"/>
      <c r="V66" s="36"/>
      <c r="W66" s="40" t="s">
        <v>236</v>
      </c>
      <c r="X66" s="41" t="s">
        <v>237</v>
      </c>
      <c r="Y66" s="36"/>
      <c r="Z66" s="36"/>
      <c r="AA66" s="40" t="s">
        <v>236</v>
      </c>
      <c r="AB66" s="41" t="s">
        <v>240</v>
      </c>
      <c r="AC66" s="40" t="s">
        <v>239</v>
      </c>
      <c r="AD66" s="36"/>
      <c r="AE66" s="40" t="s">
        <v>236</v>
      </c>
      <c r="AF66" s="41" t="s">
        <v>241</v>
      </c>
      <c r="AG66" s="40" t="s">
        <v>239</v>
      </c>
    </row>
    <row r="67" spans="1:33">
      <c r="A67" s="12"/>
      <c r="B67" s="40"/>
      <c r="C67" s="40"/>
      <c r="D67" s="41"/>
      <c r="E67" s="36"/>
      <c r="F67" s="36"/>
      <c r="G67" s="40"/>
      <c r="H67" s="41"/>
      <c r="I67" s="36"/>
      <c r="J67" s="36"/>
      <c r="K67" s="40"/>
      <c r="L67" s="41"/>
      <c r="M67" s="36"/>
      <c r="N67" s="36"/>
      <c r="O67" s="40"/>
      <c r="P67" s="41"/>
      <c r="Q67" s="40"/>
      <c r="R67" s="36"/>
      <c r="S67" s="40"/>
      <c r="T67" s="41"/>
      <c r="U67" s="36"/>
      <c r="V67" s="36"/>
      <c r="W67" s="40"/>
      <c r="X67" s="41"/>
      <c r="Y67" s="36"/>
      <c r="Z67" s="36"/>
      <c r="AA67" s="40"/>
      <c r="AB67" s="41"/>
      <c r="AC67" s="40"/>
      <c r="AD67" s="36"/>
      <c r="AE67" s="40"/>
      <c r="AF67" s="41"/>
      <c r="AG67" s="40"/>
    </row>
    <row r="68" spans="1:33">
      <c r="A68" s="12"/>
      <c r="B68" s="40" t="s">
        <v>81</v>
      </c>
      <c r="C68" s="41">
        <v>0.3</v>
      </c>
      <c r="D68" s="41"/>
      <c r="E68" s="36"/>
      <c r="F68" s="36"/>
      <c r="G68" s="41" t="s">
        <v>237</v>
      </c>
      <c r="H68" s="41"/>
      <c r="I68" s="36"/>
      <c r="J68" s="36"/>
      <c r="K68" s="41" t="s">
        <v>237</v>
      </c>
      <c r="L68" s="41"/>
      <c r="M68" s="36"/>
      <c r="N68" s="36"/>
      <c r="O68" s="41" t="s">
        <v>237</v>
      </c>
      <c r="P68" s="41"/>
      <c r="Q68" s="36"/>
      <c r="R68" s="36"/>
      <c r="S68" s="41" t="s">
        <v>237</v>
      </c>
      <c r="T68" s="41"/>
      <c r="U68" s="36"/>
      <c r="V68" s="36"/>
      <c r="W68" s="41" t="s">
        <v>237</v>
      </c>
      <c r="X68" s="41"/>
      <c r="Y68" s="36"/>
      <c r="Z68" s="36"/>
      <c r="AA68" s="41" t="s">
        <v>242</v>
      </c>
      <c r="AB68" s="41"/>
      <c r="AC68" s="40" t="s">
        <v>239</v>
      </c>
      <c r="AD68" s="36"/>
      <c r="AE68" s="41">
        <v>0.1</v>
      </c>
      <c r="AF68" s="41"/>
      <c r="AG68" s="36"/>
    </row>
    <row r="69" spans="1:33">
      <c r="A69" s="12"/>
      <c r="B69" s="40"/>
      <c r="C69" s="41"/>
      <c r="D69" s="41"/>
      <c r="E69" s="36"/>
      <c r="F69" s="36"/>
      <c r="G69" s="41"/>
      <c r="H69" s="41"/>
      <c r="I69" s="36"/>
      <c r="J69" s="36"/>
      <c r="K69" s="41"/>
      <c r="L69" s="41"/>
      <c r="M69" s="36"/>
      <c r="N69" s="36"/>
      <c r="O69" s="41"/>
      <c r="P69" s="41"/>
      <c r="Q69" s="36"/>
      <c r="R69" s="36"/>
      <c r="S69" s="41"/>
      <c r="T69" s="41"/>
      <c r="U69" s="36"/>
      <c r="V69" s="36"/>
      <c r="W69" s="41"/>
      <c r="X69" s="41"/>
      <c r="Y69" s="36"/>
      <c r="Z69" s="36"/>
      <c r="AA69" s="41"/>
      <c r="AB69" s="41"/>
      <c r="AC69" s="40"/>
      <c r="AD69" s="36"/>
      <c r="AE69" s="41"/>
      <c r="AF69" s="41"/>
      <c r="AG69" s="36"/>
    </row>
    <row r="70" spans="1:33">
      <c r="A70" s="12"/>
      <c r="B70" s="40" t="s">
        <v>82</v>
      </c>
      <c r="C70" s="41" t="s">
        <v>237</v>
      </c>
      <c r="D70" s="41"/>
      <c r="E70" s="36"/>
      <c r="F70" s="36"/>
      <c r="G70" s="41" t="s">
        <v>237</v>
      </c>
      <c r="H70" s="41"/>
      <c r="I70" s="36"/>
      <c r="J70" s="36"/>
      <c r="K70" s="41" t="s">
        <v>237</v>
      </c>
      <c r="L70" s="41"/>
      <c r="M70" s="36"/>
      <c r="N70" s="36"/>
      <c r="O70" s="41" t="s">
        <v>237</v>
      </c>
      <c r="P70" s="41"/>
      <c r="Q70" s="36"/>
      <c r="R70" s="36"/>
      <c r="S70" s="41" t="s">
        <v>237</v>
      </c>
      <c r="T70" s="41"/>
      <c r="U70" s="36"/>
      <c r="V70" s="36"/>
      <c r="W70" s="41" t="s">
        <v>237</v>
      </c>
      <c r="X70" s="41"/>
      <c r="Y70" s="36"/>
      <c r="Z70" s="36"/>
      <c r="AA70" s="41">
        <v>0.2</v>
      </c>
      <c r="AB70" s="41"/>
      <c r="AC70" s="36"/>
      <c r="AD70" s="36"/>
      <c r="AE70" s="41">
        <v>0.2</v>
      </c>
      <c r="AF70" s="41"/>
      <c r="AG70" s="36"/>
    </row>
    <row r="71" spans="1:33">
      <c r="A71" s="12"/>
      <c r="B71" s="40"/>
      <c r="C71" s="41"/>
      <c r="D71" s="41"/>
      <c r="E71" s="36"/>
      <c r="F71" s="36"/>
      <c r="G71" s="41"/>
      <c r="H71" s="41"/>
      <c r="I71" s="36"/>
      <c r="J71" s="36"/>
      <c r="K71" s="41"/>
      <c r="L71" s="41"/>
      <c r="M71" s="36"/>
      <c r="N71" s="36"/>
      <c r="O71" s="41"/>
      <c r="P71" s="41"/>
      <c r="Q71" s="36"/>
      <c r="R71" s="36"/>
      <c r="S71" s="41"/>
      <c r="T71" s="41"/>
      <c r="U71" s="36"/>
      <c r="V71" s="36"/>
      <c r="W71" s="41"/>
      <c r="X71" s="41"/>
      <c r="Y71" s="36"/>
      <c r="Z71" s="36"/>
      <c r="AA71" s="41"/>
      <c r="AB71" s="41"/>
      <c r="AC71" s="36"/>
      <c r="AD71" s="36"/>
      <c r="AE71" s="41"/>
      <c r="AF71" s="41"/>
      <c r="AG71" s="36"/>
    </row>
    <row r="72" spans="1:33">
      <c r="A72" s="12"/>
      <c r="B72" s="25" t="s">
        <v>83</v>
      </c>
      <c r="C72" s="36"/>
      <c r="D72" s="36"/>
      <c r="E72" s="36"/>
      <c r="F72" s="14"/>
      <c r="G72" s="36"/>
      <c r="H72" s="36"/>
      <c r="I72" s="36"/>
      <c r="J72" s="14"/>
      <c r="K72" s="36"/>
      <c r="L72" s="36"/>
      <c r="M72" s="36"/>
      <c r="N72" s="14"/>
      <c r="O72" s="36"/>
      <c r="P72" s="36"/>
      <c r="Q72" s="36"/>
      <c r="R72" s="14"/>
      <c r="S72" s="36"/>
      <c r="T72" s="36"/>
      <c r="U72" s="36"/>
      <c r="V72" s="14"/>
      <c r="W72" s="36"/>
      <c r="X72" s="36"/>
      <c r="Y72" s="36"/>
      <c r="Z72" s="14"/>
      <c r="AA72" s="36"/>
      <c r="AB72" s="36"/>
      <c r="AC72" s="36"/>
      <c r="AD72" s="14"/>
      <c r="AE72" s="36"/>
      <c r="AF72" s="36"/>
      <c r="AG72" s="36"/>
    </row>
    <row r="73" spans="1:33">
      <c r="A73" s="12"/>
      <c r="B73" s="42" t="s">
        <v>243</v>
      </c>
      <c r="C73" s="41" t="s">
        <v>237</v>
      </c>
      <c r="D73" s="41"/>
      <c r="E73" s="36"/>
      <c r="F73" s="36"/>
      <c r="G73" s="41" t="s">
        <v>237</v>
      </c>
      <c r="H73" s="41"/>
      <c r="I73" s="36"/>
      <c r="J73" s="36"/>
      <c r="K73" s="41" t="s">
        <v>237</v>
      </c>
      <c r="L73" s="41"/>
      <c r="M73" s="36"/>
      <c r="N73" s="36"/>
      <c r="O73" s="41" t="s">
        <v>237</v>
      </c>
      <c r="P73" s="41"/>
      <c r="Q73" s="36"/>
      <c r="R73" s="36"/>
      <c r="S73" s="41" t="s">
        <v>237</v>
      </c>
      <c r="T73" s="41"/>
      <c r="U73" s="36"/>
      <c r="V73" s="36"/>
      <c r="W73" s="41" t="s">
        <v>237</v>
      </c>
      <c r="X73" s="41"/>
      <c r="Y73" s="36"/>
      <c r="Z73" s="36"/>
      <c r="AA73" s="41" t="s">
        <v>237</v>
      </c>
      <c r="AB73" s="41"/>
      <c r="AC73" s="36"/>
      <c r="AD73" s="36"/>
      <c r="AE73" s="41" t="s">
        <v>237</v>
      </c>
      <c r="AF73" s="41"/>
      <c r="AG73" s="36"/>
    </row>
    <row r="74" spans="1:33">
      <c r="A74" s="12"/>
      <c r="B74" s="42"/>
      <c r="C74" s="41"/>
      <c r="D74" s="41"/>
      <c r="E74" s="36"/>
      <c r="F74" s="36"/>
      <c r="G74" s="41"/>
      <c r="H74" s="41"/>
      <c r="I74" s="36"/>
      <c r="J74" s="36"/>
      <c r="K74" s="41"/>
      <c r="L74" s="41"/>
      <c r="M74" s="36"/>
      <c r="N74" s="36"/>
      <c r="O74" s="41"/>
      <c r="P74" s="41"/>
      <c r="Q74" s="36"/>
      <c r="R74" s="36"/>
      <c r="S74" s="41"/>
      <c r="T74" s="41"/>
      <c r="U74" s="36"/>
      <c r="V74" s="36"/>
      <c r="W74" s="41"/>
      <c r="X74" s="41"/>
      <c r="Y74" s="36"/>
      <c r="Z74" s="36"/>
      <c r="AA74" s="41"/>
      <c r="AB74" s="41"/>
      <c r="AC74" s="36"/>
      <c r="AD74" s="36"/>
      <c r="AE74" s="41"/>
      <c r="AF74" s="41"/>
      <c r="AG74" s="36"/>
    </row>
    <row r="75" spans="1:33">
      <c r="A75" s="12"/>
      <c r="B75" s="27" t="s">
        <v>244</v>
      </c>
      <c r="C75" s="41" t="s">
        <v>237</v>
      </c>
      <c r="D75" s="41"/>
      <c r="E75" s="36"/>
      <c r="F75" s="36"/>
      <c r="G75" s="41" t="s">
        <v>237</v>
      </c>
      <c r="H75" s="41"/>
      <c r="I75" s="36"/>
      <c r="J75" s="36"/>
      <c r="K75" s="41" t="s">
        <v>237</v>
      </c>
      <c r="L75" s="41"/>
      <c r="M75" s="36"/>
      <c r="N75" s="36"/>
      <c r="O75" s="41" t="s">
        <v>237</v>
      </c>
      <c r="P75" s="41"/>
      <c r="Q75" s="36"/>
      <c r="R75" s="36"/>
      <c r="S75" s="41" t="s">
        <v>237</v>
      </c>
      <c r="T75" s="41"/>
      <c r="U75" s="36"/>
      <c r="V75" s="36"/>
      <c r="W75" s="41" t="s">
        <v>237</v>
      </c>
      <c r="X75" s="41"/>
      <c r="Y75" s="36"/>
      <c r="Z75" s="36"/>
      <c r="AA75" s="41" t="s">
        <v>237</v>
      </c>
      <c r="AB75" s="41"/>
      <c r="AC75" s="36"/>
      <c r="AD75" s="36"/>
      <c r="AE75" s="41" t="s">
        <v>237</v>
      </c>
      <c r="AF75" s="41"/>
      <c r="AG75" s="36"/>
    </row>
    <row r="76" spans="1:33" ht="15.75" thickBot="1">
      <c r="A76" s="12"/>
      <c r="B76" s="27" t="s">
        <v>245</v>
      </c>
      <c r="C76" s="43"/>
      <c r="D76" s="43"/>
      <c r="E76" s="44"/>
      <c r="F76" s="36"/>
      <c r="G76" s="43"/>
      <c r="H76" s="43"/>
      <c r="I76" s="44"/>
      <c r="J76" s="36"/>
      <c r="K76" s="43"/>
      <c r="L76" s="43"/>
      <c r="M76" s="44"/>
      <c r="N76" s="36"/>
      <c r="O76" s="43"/>
      <c r="P76" s="43"/>
      <c r="Q76" s="44"/>
      <c r="R76" s="36"/>
      <c r="S76" s="43"/>
      <c r="T76" s="43"/>
      <c r="U76" s="44"/>
      <c r="V76" s="36"/>
      <c r="W76" s="43"/>
      <c r="X76" s="43"/>
      <c r="Y76" s="44"/>
      <c r="Z76" s="36"/>
      <c r="AA76" s="43"/>
      <c r="AB76" s="43"/>
      <c r="AC76" s="44"/>
      <c r="AD76" s="36"/>
      <c r="AE76" s="43"/>
      <c r="AF76" s="43"/>
      <c r="AG76" s="44"/>
    </row>
    <row r="77" spans="1:33">
      <c r="A77" s="12"/>
      <c r="B77" s="27" t="s">
        <v>246</v>
      </c>
      <c r="C77" s="45" t="s">
        <v>237</v>
      </c>
      <c r="D77" s="45"/>
      <c r="E77" s="39"/>
      <c r="F77" s="46"/>
      <c r="G77" s="45" t="s">
        <v>237</v>
      </c>
      <c r="H77" s="45"/>
      <c r="I77" s="39"/>
      <c r="J77" s="46"/>
      <c r="K77" s="45" t="s">
        <v>237</v>
      </c>
      <c r="L77" s="45"/>
      <c r="M77" s="39"/>
      <c r="N77" s="46"/>
      <c r="O77" s="45" t="s">
        <v>237</v>
      </c>
      <c r="P77" s="45"/>
      <c r="Q77" s="39"/>
      <c r="R77" s="46"/>
      <c r="S77" s="45" t="s">
        <v>237</v>
      </c>
      <c r="T77" s="45"/>
      <c r="U77" s="39"/>
      <c r="V77" s="46"/>
      <c r="W77" s="45" t="s">
        <v>237</v>
      </c>
      <c r="X77" s="45"/>
      <c r="Y77" s="39"/>
      <c r="Z77" s="46"/>
      <c r="AA77" s="45" t="s">
        <v>237</v>
      </c>
      <c r="AB77" s="45"/>
      <c r="AC77" s="39"/>
      <c r="AD77" s="46"/>
      <c r="AE77" s="45" t="s">
        <v>237</v>
      </c>
      <c r="AF77" s="45"/>
      <c r="AG77" s="39"/>
    </row>
    <row r="78" spans="1:33">
      <c r="A78" s="12"/>
      <c r="B78" s="27" t="s">
        <v>247</v>
      </c>
      <c r="C78" s="41"/>
      <c r="D78" s="41"/>
      <c r="E78" s="36"/>
      <c r="F78" s="46"/>
      <c r="G78" s="41"/>
      <c r="H78" s="41"/>
      <c r="I78" s="36"/>
      <c r="J78" s="46"/>
      <c r="K78" s="41"/>
      <c r="L78" s="41"/>
      <c r="M78" s="36"/>
      <c r="N78" s="46"/>
      <c r="O78" s="41"/>
      <c r="P78" s="41"/>
      <c r="Q78" s="36"/>
      <c r="R78" s="46"/>
      <c r="S78" s="41"/>
      <c r="T78" s="41"/>
      <c r="U78" s="36"/>
      <c r="V78" s="46"/>
      <c r="W78" s="41"/>
      <c r="X78" s="41"/>
      <c r="Y78" s="36"/>
      <c r="Z78" s="46"/>
      <c r="AA78" s="41"/>
      <c r="AB78" s="41"/>
      <c r="AC78" s="36"/>
      <c r="AD78" s="46"/>
      <c r="AE78" s="41"/>
      <c r="AF78" s="41"/>
      <c r="AG78" s="36"/>
    </row>
    <row r="79" spans="1:33">
      <c r="A79" s="12"/>
      <c r="B79" s="27" t="s">
        <v>248</v>
      </c>
      <c r="C79" s="41" t="s">
        <v>237</v>
      </c>
      <c r="D79" s="41"/>
      <c r="E79" s="36"/>
      <c r="F79" s="36"/>
      <c r="G79" s="41" t="s">
        <v>237</v>
      </c>
      <c r="H79" s="41"/>
      <c r="I79" s="36"/>
      <c r="J79" s="36"/>
      <c r="K79" s="41" t="s">
        <v>237</v>
      </c>
      <c r="L79" s="41"/>
      <c r="M79" s="36"/>
      <c r="N79" s="36"/>
      <c r="O79" s="41" t="s">
        <v>237</v>
      </c>
      <c r="P79" s="41"/>
      <c r="Q79" s="36"/>
      <c r="R79" s="36"/>
      <c r="S79" s="41" t="s">
        <v>237</v>
      </c>
      <c r="T79" s="41"/>
      <c r="U79" s="36"/>
      <c r="V79" s="36"/>
      <c r="W79" s="41">
        <v>0.1</v>
      </c>
      <c r="X79" s="41"/>
      <c r="Y79" s="36"/>
      <c r="Z79" s="36"/>
      <c r="AA79" s="41">
        <v>1.3</v>
      </c>
      <c r="AB79" s="41"/>
      <c r="AC79" s="36"/>
      <c r="AD79" s="36"/>
      <c r="AE79" s="41">
        <v>1.4</v>
      </c>
      <c r="AF79" s="41"/>
      <c r="AG79" s="36"/>
    </row>
    <row r="80" spans="1:33" ht="15.75" thickBot="1">
      <c r="A80" s="12"/>
      <c r="B80" s="27" t="s">
        <v>249</v>
      </c>
      <c r="C80" s="43"/>
      <c r="D80" s="43"/>
      <c r="E80" s="44"/>
      <c r="F80" s="36"/>
      <c r="G80" s="43"/>
      <c r="H80" s="43"/>
      <c r="I80" s="44"/>
      <c r="J80" s="36"/>
      <c r="K80" s="43"/>
      <c r="L80" s="43"/>
      <c r="M80" s="44"/>
      <c r="N80" s="36"/>
      <c r="O80" s="43"/>
      <c r="P80" s="43"/>
      <c r="Q80" s="44"/>
      <c r="R80" s="36"/>
      <c r="S80" s="43"/>
      <c r="T80" s="43"/>
      <c r="U80" s="44"/>
      <c r="V80" s="36"/>
      <c r="W80" s="43"/>
      <c r="X80" s="43"/>
      <c r="Y80" s="44"/>
      <c r="Z80" s="36"/>
      <c r="AA80" s="43"/>
      <c r="AB80" s="43"/>
      <c r="AC80" s="44"/>
      <c r="AD80" s="36"/>
      <c r="AE80" s="43"/>
      <c r="AF80" s="43"/>
      <c r="AG80" s="44"/>
    </row>
    <row r="81" spans="1:33">
      <c r="A81" s="12"/>
      <c r="B81" s="40" t="s">
        <v>88</v>
      </c>
      <c r="C81" s="45" t="s">
        <v>237</v>
      </c>
      <c r="D81" s="45"/>
      <c r="E81" s="39"/>
      <c r="F81" s="46"/>
      <c r="G81" s="45" t="s">
        <v>237</v>
      </c>
      <c r="H81" s="45"/>
      <c r="I81" s="39"/>
      <c r="J81" s="46"/>
      <c r="K81" s="45" t="s">
        <v>237</v>
      </c>
      <c r="L81" s="45"/>
      <c r="M81" s="39"/>
      <c r="N81" s="46"/>
      <c r="O81" s="45" t="s">
        <v>237</v>
      </c>
      <c r="P81" s="45"/>
      <c r="Q81" s="39"/>
      <c r="R81" s="46"/>
      <c r="S81" s="45" t="s">
        <v>237</v>
      </c>
      <c r="T81" s="45"/>
      <c r="U81" s="39"/>
      <c r="V81" s="46"/>
      <c r="W81" s="45">
        <v>0.1</v>
      </c>
      <c r="X81" s="45"/>
      <c r="Y81" s="39"/>
      <c r="Z81" s="46"/>
      <c r="AA81" s="45">
        <v>1.3</v>
      </c>
      <c r="AB81" s="45"/>
      <c r="AC81" s="39"/>
      <c r="AD81" s="46"/>
      <c r="AE81" s="45">
        <v>1.4</v>
      </c>
      <c r="AF81" s="45"/>
      <c r="AG81" s="39"/>
    </row>
    <row r="82" spans="1:33" ht="15.75" thickBot="1">
      <c r="A82" s="12"/>
      <c r="B82" s="40"/>
      <c r="C82" s="43"/>
      <c r="D82" s="43"/>
      <c r="E82" s="44"/>
      <c r="F82" s="46"/>
      <c r="G82" s="43"/>
      <c r="H82" s="43"/>
      <c r="I82" s="44"/>
      <c r="J82" s="46"/>
      <c r="K82" s="43"/>
      <c r="L82" s="43"/>
      <c r="M82" s="44"/>
      <c r="N82" s="46"/>
      <c r="O82" s="43"/>
      <c r="P82" s="43"/>
      <c r="Q82" s="44"/>
      <c r="R82" s="46"/>
      <c r="S82" s="43"/>
      <c r="T82" s="43"/>
      <c r="U82" s="44"/>
      <c r="V82" s="46"/>
      <c r="W82" s="43"/>
      <c r="X82" s="43"/>
      <c r="Y82" s="44"/>
      <c r="Z82" s="46"/>
      <c r="AA82" s="43"/>
      <c r="AB82" s="43"/>
      <c r="AC82" s="44"/>
      <c r="AD82" s="46"/>
      <c r="AE82" s="43"/>
      <c r="AF82" s="43"/>
      <c r="AG82" s="44"/>
    </row>
    <row r="83" spans="1:33">
      <c r="A83" s="12"/>
      <c r="B83" s="47" t="s">
        <v>89</v>
      </c>
      <c r="C83" s="49">
        <v>0.3</v>
      </c>
      <c r="D83" s="49"/>
      <c r="E83" s="39"/>
      <c r="F83" s="46"/>
      <c r="G83" s="49" t="s">
        <v>237</v>
      </c>
      <c r="H83" s="49"/>
      <c r="I83" s="39"/>
      <c r="J83" s="46"/>
      <c r="K83" s="49" t="s">
        <v>237</v>
      </c>
      <c r="L83" s="49"/>
      <c r="M83" s="39"/>
      <c r="N83" s="46"/>
      <c r="O83" s="49" t="s">
        <v>238</v>
      </c>
      <c r="P83" s="49"/>
      <c r="Q83" s="51" t="s">
        <v>239</v>
      </c>
      <c r="R83" s="46"/>
      <c r="S83" s="49" t="s">
        <v>237</v>
      </c>
      <c r="T83" s="49"/>
      <c r="U83" s="39"/>
      <c r="V83" s="46"/>
      <c r="W83" s="49">
        <v>0.1</v>
      </c>
      <c r="X83" s="49"/>
      <c r="Y83" s="39"/>
      <c r="Z83" s="46"/>
      <c r="AA83" s="49">
        <v>1</v>
      </c>
      <c r="AB83" s="49"/>
      <c r="AC83" s="39"/>
      <c r="AD83" s="46"/>
      <c r="AE83" s="49" t="s">
        <v>250</v>
      </c>
      <c r="AF83" s="49"/>
      <c r="AG83" s="51" t="s">
        <v>239</v>
      </c>
    </row>
    <row r="84" spans="1:33" ht="15.75" thickBot="1">
      <c r="A84" s="12"/>
      <c r="B84" s="47"/>
      <c r="C84" s="50"/>
      <c r="D84" s="50"/>
      <c r="E84" s="44"/>
      <c r="F84" s="46"/>
      <c r="G84" s="50"/>
      <c r="H84" s="50"/>
      <c r="I84" s="44"/>
      <c r="J84" s="46"/>
      <c r="K84" s="50"/>
      <c r="L84" s="50"/>
      <c r="M84" s="44"/>
      <c r="N84" s="46"/>
      <c r="O84" s="50"/>
      <c r="P84" s="50"/>
      <c r="Q84" s="52"/>
      <c r="R84" s="46"/>
      <c r="S84" s="50"/>
      <c r="T84" s="50"/>
      <c r="U84" s="44"/>
      <c r="V84" s="46"/>
      <c r="W84" s="50"/>
      <c r="X84" s="50"/>
      <c r="Y84" s="44"/>
      <c r="Z84" s="46"/>
      <c r="AA84" s="50"/>
      <c r="AB84" s="50"/>
      <c r="AC84" s="44"/>
      <c r="AD84" s="46"/>
      <c r="AE84" s="50"/>
      <c r="AF84" s="50"/>
      <c r="AG84" s="52"/>
    </row>
    <row r="85" spans="1:33">
      <c r="A85" s="12"/>
      <c r="B85" s="14"/>
      <c r="C85" s="39"/>
      <c r="D85" s="39"/>
      <c r="E85" s="39"/>
      <c r="F85" s="14"/>
      <c r="G85" s="39"/>
      <c r="H85" s="39"/>
      <c r="I85" s="39"/>
      <c r="J85" s="14"/>
      <c r="K85" s="39"/>
      <c r="L85" s="39"/>
      <c r="M85" s="39"/>
      <c r="N85" s="14"/>
      <c r="O85" s="39"/>
      <c r="P85" s="39"/>
      <c r="Q85" s="39"/>
      <c r="R85" s="14"/>
      <c r="S85" s="39"/>
      <c r="T85" s="39"/>
      <c r="U85" s="39"/>
      <c r="V85" s="14"/>
      <c r="W85" s="39"/>
      <c r="X85" s="39"/>
      <c r="Y85" s="39"/>
      <c r="Z85" s="14"/>
      <c r="AA85" s="39"/>
      <c r="AB85" s="39"/>
      <c r="AC85" s="39"/>
      <c r="AD85" s="14"/>
      <c r="AE85" s="39"/>
      <c r="AF85" s="39"/>
      <c r="AG85" s="39"/>
    </row>
    <row r="86" spans="1:33">
      <c r="A86" s="12"/>
      <c r="B86" s="24" t="s">
        <v>90</v>
      </c>
      <c r="C86" s="36"/>
      <c r="D86" s="36"/>
      <c r="E86" s="36"/>
      <c r="F86" s="14"/>
      <c r="G86" s="36"/>
      <c r="H86" s="36"/>
      <c r="I86" s="36"/>
      <c r="J86" s="14"/>
      <c r="K86" s="36"/>
      <c r="L86" s="36"/>
      <c r="M86" s="36"/>
      <c r="N86" s="14"/>
      <c r="O86" s="36"/>
      <c r="P86" s="36"/>
      <c r="Q86" s="36"/>
      <c r="R86" s="14"/>
      <c r="S86" s="36"/>
      <c r="T86" s="36"/>
      <c r="U86" s="36"/>
      <c r="V86" s="14"/>
      <c r="W86" s="36"/>
      <c r="X86" s="36"/>
      <c r="Y86" s="36"/>
      <c r="Z86" s="14"/>
      <c r="AA86" s="36"/>
      <c r="AB86" s="36"/>
      <c r="AC86" s="36"/>
      <c r="AD86" s="14"/>
      <c r="AE86" s="36"/>
      <c r="AF86" s="36"/>
      <c r="AG86" s="36"/>
    </row>
    <row r="87" spans="1:33">
      <c r="A87" s="12"/>
      <c r="B87" s="25" t="s">
        <v>251</v>
      </c>
      <c r="C87" s="41">
        <v>13.8</v>
      </c>
      <c r="D87" s="41"/>
      <c r="E87" s="36"/>
      <c r="F87" s="36"/>
      <c r="G87" s="41" t="s">
        <v>237</v>
      </c>
      <c r="H87" s="41"/>
      <c r="I87" s="36"/>
      <c r="J87" s="36"/>
      <c r="K87" s="41" t="s">
        <v>241</v>
      </c>
      <c r="L87" s="41"/>
      <c r="M87" s="40" t="s">
        <v>239</v>
      </c>
      <c r="N87" s="36"/>
      <c r="O87" s="41" t="s">
        <v>253</v>
      </c>
      <c r="P87" s="41"/>
      <c r="Q87" s="40" t="s">
        <v>239</v>
      </c>
      <c r="R87" s="36"/>
      <c r="S87" s="41" t="s">
        <v>237</v>
      </c>
      <c r="T87" s="41"/>
      <c r="U87" s="36"/>
      <c r="V87" s="36"/>
      <c r="W87" s="41" t="s">
        <v>242</v>
      </c>
      <c r="X87" s="41"/>
      <c r="Y87" s="40" t="s">
        <v>239</v>
      </c>
      <c r="Z87" s="36"/>
      <c r="AA87" s="41" t="s">
        <v>254</v>
      </c>
      <c r="AB87" s="41"/>
      <c r="AC87" s="40" t="s">
        <v>239</v>
      </c>
      <c r="AD87" s="36"/>
      <c r="AE87" s="41">
        <v>4.3</v>
      </c>
      <c r="AF87" s="41"/>
      <c r="AG87" s="36"/>
    </row>
    <row r="88" spans="1:33">
      <c r="A88" s="12"/>
      <c r="B88" s="25" t="s">
        <v>252</v>
      </c>
      <c r="C88" s="41"/>
      <c r="D88" s="41"/>
      <c r="E88" s="36"/>
      <c r="F88" s="36"/>
      <c r="G88" s="41"/>
      <c r="H88" s="41"/>
      <c r="I88" s="36"/>
      <c r="J88" s="36"/>
      <c r="K88" s="41"/>
      <c r="L88" s="41"/>
      <c r="M88" s="40"/>
      <c r="N88" s="36"/>
      <c r="O88" s="41"/>
      <c r="P88" s="41"/>
      <c r="Q88" s="40"/>
      <c r="R88" s="36"/>
      <c r="S88" s="41"/>
      <c r="T88" s="41"/>
      <c r="U88" s="36"/>
      <c r="V88" s="36"/>
      <c r="W88" s="41"/>
      <c r="X88" s="41"/>
      <c r="Y88" s="40"/>
      <c r="Z88" s="36"/>
      <c r="AA88" s="41"/>
      <c r="AB88" s="41"/>
      <c r="AC88" s="40"/>
      <c r="AD88" s="36"/>
      <c r="AE88" s="41"/>
      <c r="AF88" s="41"/>
      <c r="AG88" s="36"/>
    </row>
    <row r="89" spans="1:33">
      <c r="A89" s="12"/>
      <c r="B89" s="40" t="s">
        <v>92</v>
      </c>
      <c r="C89" s="41" t="s">
        <v>237</v>
      </c>
      <c r="D89" s="41"/>
      <c r="E89" s="36"/>
      <c r="F89" s="36"/>
      <c r="G89" s="41" t="s">
        <v>237</v>
      </c>
      <c r="H89" s="41"/>
      <c r="I89" s="36"/>
      <c r="J89" s="36"/>
      <c r="K89" s="41" t="s">
        <v>237</v>
      </c>
      <c r="L89" s="41"/>
      <c r="M89" s="36"/>
      <c r="N89" s="36"/>
      <c r="O89" s="41" t="s">
        <v>237</v>
      </c>
      <c r="P89" s="41"/>
      <c r="Q89" s="36"/>
      <c r="R89" s="36"/>
      <c r="S89" s="41" t="s">
        <v>237</v>
      </c>
      <c r="T89" s="41"/>
      <c r="U89" s="36"/>
      <c r="V89" s="36"/>
      <c r="W89" s="41" t="s">
        <v>237</v>
      </c>
      <c r="X89" s="41"/>
      <c r="Y89" s="36"/>
      <c r="Z89" s="36"/>
      <c r="AA89" s="41" t="s">
        <v>240</v>
      </c>
      <c r="AB89" s="41"/>
      <c r="AC89" s="40" t="s">
        <v>239</v>
      </c>
      <c r="AD89" s="36"/>
      <c r="AE89" s="41" t="s">
        <v>240</v>
      </c>
      <c r="AF89" s="41"/>
      <c r="AG89" s="40" t="s">
        <v>239</v>
      </c>
    </row>
    <row r="90" spans="1:33">
      <c r="A90" s="12"/>
      <c r="B90" s="40"/>
      <c r="C90" s="41"/>
      <c r="D90" s="41"/>
      <c r="E90" s="36"/>
      <c r="F90" s="36"/>
      <c r="G90" s="41"/>
      <c r="H90" s="41"/>
      <c r="I90" s="36"/>
      <c r="J90" s="36"/>
      <c r="K90" s="41"/>
      <c r="L90" s="41"/>
      <c r="M90" s="36"/>
      <c r="N90" s="36"/>
      <c r="O90" s="41"/>
      <c r="P90" s="41"/>
      <c r="Q90" s="36"/>
      <c r="R90" s="36"/>
      <c r="S90" s="41"/>
      <c r="T90" s="41"/>
      <c r="U90" s="36"/>
      <c r="V90" s="36"/>
      <c r="W90" s="41"/>
      <c r="X90" s="41"/>
      <c r="Y90" s="36"/>
      <c r="Z90" s="36"/>
      <c r="AA90" s="41"/>
      <c r="AB90" s="41"/>
      <c r="AC90" s="40"/>
      <c r="AD90" s="36"/>
      <c r="AE90" s="41"/>
      <c r="AF90" s="41"/>
      <c r="AG90" s="40"/>
    </row>
    <row r="91" spans="1:33">
      <c r="A91" s="12"/>
      <c r="B91" s="40" t="s">
        <v>93</v>
      </c>
      <c r="C91" s="41">
        <v>5</v>
      </c>
      <c r="D91" s="41"/>
      <c r="E91" s="36"/>
      <c r="F91" s="36"/>
      <c r="G91" s="41" t="s">
        <v>237</v>
      </c>
      <c r="H91" s="41"/>
      <c r="I91" s="36"/>
      <c r="J91" s="36"/>
      <c r="K91" s="41" t="s">
        <v>237</v>
      </c>
      <c r="L91" s="41"/>
      <c r="M91" s="36"/>
      <c r="N91" s="36"/>
      <c r="O91" s="41">
        <v>0.4</v>
      </c>
      <c r="P91" s="41"/>
      <c r="Q91" s="36"/>
      <c r="R91" s="36"/>
      <c r="S91" s="41" t="s">
        <v>237</v>
      </c>
      <c r="T91" s="41"/>
      <c r="U91" s="36"/>
      <c r="V91" s="36"/>
      <c r="W91" s="41">
        <v>5.6</v>
      </c>
      <c r="X91" s="41"/>
      <c r="Y91" s="36"/>
      <c r="Z91" s="36"/>
      <c r="AA91" s="41" t="s">
        <v>255</v>
      </c>
      <c r="AB91" s="41"/>
      <c r="AC91" s="40" t="s">
        <v>239</v>
      </c>
      <c r="AD91" s="36"/>
      <c r="AE91" s="41">
        <v>4.5999999999999996</v>
      </c>
      <c r="AF91" s="41"/>
      <c r="AG91" s="36"/>
    </row>
    <row r="92" spans="1:33">
      <c r="A92" s="12"/>
      <c r="B92" s="40"/>
      <c r="C92" s="41"/>
      <c r="D92" s="41"/>
      <c r="E92" s="36"/>
      <c r="F92" s="36"/>
      <c r="G92" s="41"/>
      <c r="H92" s="41"/>
      <c r="I92" s="36"/>
      <c r="J92" s="36"/>
      <c r="K92" s="41"/>
      <c r="L92" s="41"/>
      <c r="M92" s="36"/>
      <c r="N92" s="36"/>
      <c r="O92" s="41"/>
      <c r="P92" s="41"/>
      <c r="Q92" s="36"/>
      <c r="R92" s="36"/>
      <c r="S92" s="41"/>
      <c r="T92" s="41"/>
      <c r="U92" s="36"/>
      <c r="V92" s="36"/>
      <c r="W92" s="41"/>
      <c r="X92" s="41"/>
      <c r="Y92" s="36"/>
      <c r="Z92" s="36"/>
      <c r="AA92" s="41"/>
      <c r="AB92" s="41"/>
      <c r="AC92" s="40"/>
      <c r="AD92" s="36"/>
      <c r="AE92" s="41"/>
      <c r="AF92" s="41"/>
      <c r="AG92" s="36"/>
    </row>
    <row r="93" spans="1:33">
      <c r="A93" s="12"/>
      <c r="B93" s="40" t="s">
        <v>94</v>
      </c>
      <c r="C93" s="41" t="s">
        <v>237</v>
      </c>
      <c r="D93" s="41"/>
      <c r="E93" s="36"/>
      <c r="F93" s="36"/>
      <c r="G93" s="41" t="s">
        <v>237</v>
      </c>
      <c r="H93" s="41"/>
      <c r="I93" s="36"/>
      <c r="J93" s="36"/>
      <c r="K93" s="41" t="s">
        <v>237</v>
      </c>
      <c r="L93" s="41"/>
      <c r="M93" s="36"/>
      <c r="N93" s="36"/>
      <c r="O93" s="41" t="s">
        <v>237</v>
      </c>
      <c r="P93" s="41"/>
      <c r="Q93" s="36"/>
      <c r="R93" s="36"/>
      <c r="S93" s="41" t="s">
        <v>237</v>
      </c>
      <c r="T93" s="41"/>
      <c r="U93" s="36"/>
      <c r="V93" s="36"/>
      <c r="W93" s="41" t="s">
        <v>237</v>
      </c>
      <c r="X93" s="41"/>
      <c r="Y93" s="36"/>
      <c r="Z93" s="36"/>
      <c r="AA93" s="41" t="s">
        <v>237</v>
      </c>
      <c r="AB93" s="41"/>
      <c r="AC93" s="36"/>
      <c r="AD93" s="36"/>
      <c r="AE93" s="41" t="s">
        <v>237</v>
      </c>
      <c r="AF93" s="41"/>
      <c r="AG93" s="36"/>
    </row>
    <row r="94" spans="1:33">
      <c r="A94" s="12"/>
      <c r="B94" s="40"/>
      <c r="C94" s="41"/>
      <c r="D94" s="41"/>
      <c r="E94" s="36"/>
      <c r="F94" s="36"/>
      <c r="G94" s="41"/>
      <c r="H94" s="41"/>
      <c r="I94" s="36"/>
      <c r="J94" s="36"/>
      <c r="K94" s="41"/>
      <c r="L94" s="41"/>
      <c r="M94" s="36"/>
      <c r="N94" s="36"/>
      <c r="O94" s="41"/>
      <c r="P94" s="41"/>
      <c r="Q94" s="36"/>
      <c r="R94" s="36"/>
      <c r="S94" s="41"/>
      <c r="T94" s="41"/>
      <c r="U94" s="36"/>
      <c r="V94" s="36"/>
      <c r="W94" s="41"/>
      <c r="X94" s="41"/>
      <c r="Y94" s="36"/>
      <c r="Z94" s="36"/>
      <c r="AA94" s="41"/>
      <c r="AB94" s="41"/>
      <c r="AC94" s="36"/>
      <c r="AD94" s="36"/>
      <c r="AE94" s="41"/>
      <c r="AF94" s="41"/>
      <c r="AG94" s="36"/>
    </row>
    <row r="95" spans="1:33">
      <c r="A95" s="12"/>
      <c r="B95" s="40" t="s">
        <v>95</v>
      </c>
      <c r="C95" s="41" t="s">
        <v>237</v>
      </c>
      <c r="D95" s="41"/>
      <c r="E95" s="36"/>
      <c r="F95" s="36"/>
      <c r="G95" s="41" t="s">
        <v>237</v>
      </c>
      <c r="H95" s="41"/>
      <c r="I95" s="36"/>
      <c r="J95" s="36"/>
      <c r="K95" s="41" t="s">
        <v>237</v>
      </c>
      <c r="L95" s="41"/>
      <c r="M95" s="36"/>
      <c r="N95" s="36"/>
      <c r="O95" s="41" t="s">
        <v>237</v>
      </c>
      <c r="P95" s="41"/>
      <c r="Q95" s="36"/>
      <c r="R95" s="36"/>
      <c r="S95" s="41" t="s">
        <v>242</v>
      </c>
      <c r="T95" s="41"/>
      <c r="U95" s="40" t="s">
        <v>239</v>
      </c>
      <c r="V95" s="36"/>
      <c r="W95" s="41" t="s">
        <v>237</v>
      </c>
      <c r="X95" s="41"/>
      <c r="Y95" s="36"/>
      <c r="Z95" s="36"/>
      <c r="AA95" s="41">
        <v>3.5</v>
      </c>
      <c r="AB95" s="41"/>
      <c r="AC95" s="36"/>
      <c r="AD95" s="36"/>
      <c r="AE95" s="41">
        <v>3.3</v>
      </c>
      <c r="AF95" s="41"/>
      <c r="AG95" s="36"/>
    </row>
    <row r="96" spans="1:33" ht="15.75" thickBot="1">
      <c r="A96" s="12"/>
      <c r="B96" s="40"/>
      <c r="C96" s="43"/>
      <c r="D96" s="43"/>
      <c r="E96" s="44"/>
      <c r="F96" s="36"/>
      <c r="G96" s="43"/>
      <c r="H96" s="43"/>
      <c r="I96" s="44"/>
      <c r="J96" s="36"/>
      <c r="K96" s="43"/>
      <c r="L96" s="43"/>
      <c r="M96" s="44"/>
      <c r="N96" s="36"/>
      <c r="O96" s="43"/>
      <c r="P96" s="43"/>
      <c r="Q96" s="44"/>
      <c r="R96" s="36"/>
      <c r="S96" s="43"/>
      <c r="T96" s="43"/>
      <c r="U96" s="53"/>
      <c r="V96" s="36"/>
      <c r="W96" s="43"/>
      <c r="X96" s="43"/>
      <c r="Y96" s="44"/>
      <c r="Z96" s="36"/>
      <c r="AA96" s="43"/>
      <c r="AB96" s="43"/>
      <c r="AC96" s="44"/>
      <c r="AD96" s="36"/>
      <c r="AE96" s="43"/>
      <c r="AF96" s="43"/>
      <c r="AG96" s="44"/>
    </row>
    <row r="97" spans="1:33">
      <c r="A97" s="12"/>
      <c r="B97" s="47" t="s">
        <v>96</v>
      </c>
      <c r="C97" s="49">
        <v>18.8</v>
      </c>
      <c r="D97" s="49"/>
      <c r="E97" s="39"/>
      <c r="F97" s="36"/>
      <c r="G97" s="49" t="s">
        <v>237</v>
      </c>
      <c r="H97" s="49"/>
      <c r="I97" s="39"/>
      <c r="J97" s="36"/>
      <c r="K97" s="49" t="s">
        <v>241</v>
      </c>
      <c r="L97" s="49"/>
      <c r="M97" s="51" t="s">
        <v>239</v>
      </c>
      <c r="N97" s="36"/>
      <c r="O97" s="49" t="s">
        <v>256</v>
      </c>
      <c r="P97" s="49"/>
      <c r="Q97" s="51" t="s">
        <v>239</v>
      </c>
      <c r="R97" s="36"/>
      <c r="S97" s="49" t="s">
        <v>242</v>
      </c>
      <c r="T97" s="49"/>
      <c r="U97" s="51" t="s">
        <v>239</v>
      </c>
      <c r="V97" s="36"/>
      <c r="W97" s="49">
        <v>5.4</v>
      </c>
      <c r="X97" s="49"/>
      <c r="Y97" s="39"/>
      <c r="Z97" s="36"/>
      <c r="AA97" s="49" t="s">
        <v>257</v>
      </c>
      <c r="AB97" s="49"/>
      <c r="AC97" s="51" t="s">
        <v>239</v>
      </c>
      <c r="AD97" s="36"/>
      <c r="AE97" s="49">
        <v>11.9</v>
      </c>
      <c r="AF97" s="49"/>
      <c r="AG97" s="39"/>
    </row>
    <row r="98" spans="1:33" ht="15.75" thickBot="1">
      <c r="A98" s="12"/>
      <c r="B98" s="47"/>
      <c r="C98" s="50"/>
      <c r="D98" s="50"/>
      <c r="E98" s="44"/>
      <c r="F98" s="36"/>
      <c r="G98" s="50"/>
      <c r="H98" s="50"/>
      <c r="I98" s="44"/>
      <c r="J98" s="36"/>
      <c r="K98" s="50"/>
      <c r="L98" s="50"/>
      <c r="M98" s="52"/>
      <c r="N98" s="36"/>
      <c r="O98" s="50"/>
      <c r="P98" s="50"/>
      <c r="Q98" s="52"/>
      <c r="R98" s="36"/>
      <c r="S98" s="50"/>
      <c r="T98" s="50"/>
      <c r="U98" s="52"/>
      <c r="V98" s="36"/>
      <c r="W98" s="50"/>
      <c r="X98" s="50"/>
      <c r="Y98" s="44"/>
      <c r="Z98" s="36"/>
      <c r="AA98" s="50"/>
      <c r="AB98" s="50"/>
      <c r="AC98" s="52"/>
      <c r="AD98" s="36"/>
      <c r="AE98" s="50"/>
      <c r="AF98" s="50"/>
      <c r="AG98" s="44"/>
    </row>
    <row r="99" spans="1:33">
      <c r="A99" s="12"/>
      <c r="B99" s="25" t="s">
        <v>99</v>
      </c>
      <c r="C99" s="45" t="s">
        <v>259</v>
      </c>
      <c r="D99" s="45"/>
      <c r="E99" s="54" t="s">
        <v>239</v>
      </c>
      <c r="F99" s="36"/>
      <c r="G99" s="45" t="s">
        <v>237</v>
      </c>
      <c r="H99" s="45"/>
      <c r="I99" s="39"/>
      <c r="J99" s="36"/>
      <c r="K99" s="45">
        <v>2.7</v>
      </c>
      <c r="L99" s="45"/>
      <c r="M99" s="39"/>
      <c r="N99" s="36"/>
      <c r="O99" s="45" t="s">
        <v>260</v>
      </c>
      <c r="P99" s="45"/>
      <c r="Q99" s="54" t="s">
        <v>239</v>
      </c>
      <c r="R99" s="36"/>
      <c r="S99" s="45">
        <v>0.2</v>
      </c>
      <c r="T99" s="45"/>
      <c r="U99" s="39"/>
      <c r="V99" s="36"/>
      <c r="W99" s="45" t="s">
        <v>261</v>
      </c>
      <c r="X99" s="45"/>
      <c r="Y99" s="54" t="s">
        <v>239</v>
      </c>
      <c r="Z99" s="36"/>
      <c r="AA99" s="45">
        <v>8.5</v>
      </c>
      <c r="AB99" s="45"/>
      <c r="AC99" s="39"/>
      <c r="AD99" s="36"/>
      <c r="AE99" s="45" t="s">
        <v>262</v>
      </c>
      <c r="AF99" s="45"/>
      <c r="AG99" s="54" t="s">
        <v>239</v>
      </c>
    </row>
    <row r="100" spans="1:33">
      <c r="A100" s="12"/>
      <c r="B100" s="25" t="s">
        <v>258</v>
      </c>
      <c r="C100" s="41"/>
      <c r="D100" s="41"/>
      <c r="E100" s="40"/>
      <c r="F100" s="36"/>
      <c r="G100" s="41"/>
      <c r="H100" s="41"/>
      <c r="I100" s="36"/>
      <c r="J100" s="36"/>
      <c r="K100" s="41"/>
      <c r="L100" s="41"/>
      <c r="M100" s="36"/>
      <c r="N100" s="36"/>
      <c r="O100" s="41"/>
      <c r="P100" s="41"/>
      <c r="Q100" s="40"/>
      <c r="R100" s="36"/>
      <c r="S100" s="41"/>
      <c r="T100" s="41"/>
      <c r="U100" s="36"/>
      <c r="V100" s="36"/>
      <c r="W100" s="41"/>
      <c r="X100" s="41"/>
      <c r="Y100" s="40"/>
      <c r="Z100" s="36"/>
      <c r="AA100" s="41"/>
      <c r="AB100" s="41"/>
      <c r="AC100" s="36"/>
      <c r="AD100" s="36"/>
      <c r="AE100" s="41"/>
      <c r="AF100" s="41"/>
      <c r="AG100" s="40"/>
    </row>
    <row r="101" spans="1:33">
      <c r="A101" s="12"/>
      <c r="B101" s="40" t="s">
        <v>98</v>
      </c>
      <c r="C101" s="41" t="s">
        <v>237</v>
      </c>
      <c r="D101" s="41"/>
      <c r="E101" s="36"/>
      <c r="F101" s="36"/>
      <c r="G101" s="41" t="s">
        <v>237</v>
      </c>
      <c r="H101" s="41"/>
      <c r="I101" s="36"/>
      <c r="J101" s="36"/>
      <c r="K101" s="41" t="s">
        <v>237</v>
      </c>
      <c r="L101" s="41"/>
      <c r="M101" s="36"/>
      <c r="N101" s="36"/>
      <c r="O101" s="41" t="s">
        <v>237</v>
      </c>
      <c r="P101" s="41"/>
      <c r="Q101" s="36"/>
      <c r="R101" s="36"/>
      <c r="S101" s="41" t="s">
        <v>237</v>
      </c>
      <c r="T101" s="41"/>
      <c r="U101" s="36"/>
      <c r="V101" s="36"/>
      <c r="W101" s="41" t="s">
        <v>237</v>
      </c>
      <c r="X101" s="41"/>
      <c r="Y101" s="36"/>
      <c r="Z101" s="36"/>
      <c r="AA101" s="41" t="s">
        <v>237</v>
      </c>
      <c r="AB101" s="41"/>
      <c r="AC101" s="36"/>
      <c r="AD101" s="36"/>
      <c r="AE101" s="41" t="s">
        <v>237</v>
      </c>
      <c r="AF101" s="41"/>
      <c r="AG101" s="36"/>
    </row>
    <row r="102" spans="1:33" ht="15.75" thickBot="1">
      <c r="A102" s="12"/>
      <c r="B102" s="40"/>
      <c r="C102" s="43"/>
      <c r="D102" s="43"/>
      <c r="E102" s="44"/>
      <c r="F102" s="36"/>
      <c r="G102" s="43"/>
      <c r="H102" s="43"/>
      <c r="I102" s="44"/>
      <c r="J102" s="36"/>
      <c r="K102" s="43"/>
      <c r="L102" s="43"/>
      <c r="M102" s="44"/>
      <c r="N102" s="36"/>
      <c r="O102" s="43"/>
      <c r="P102" s="43"/>
      <c r="Q102" s="44"/>
      <c r="R102" s="36"/>
      <c r="S102" s="43"/>
      <c r="T102" s="43"/>
      <c r="U102" s="44"/>
      <c r="V102" s="36"/>
      <c r="W102" s="43"/>
      <c r="X102" s="43"/>
      <c r="Y102" s="44"/>
      <c r="Z102" s="36"/>
      <c r="AA102" s="43"/>
      <c r="AB102" s="43"/>
      <c r="AC102" s="44"/>
      <c r="AD102" s="36"/>
      <c r="AE102" s="43"/>
      <c r="AF102" s="43"/>
      <c r="AG102" s="44"/>
    </row>
    <row r="103" spans="1:33">
      <c r="A103" s="12"/>
      <c r="B103" s="24" t="s">
        <v>263</v>
      </c>
      <c r="C103" s="49" t="s">
        <v>259</v>
      </c>
      <c r="D103" s="49"/>
      <c r="E103" s="51" t="s">
        <v>239</v>
      </c>
      <c r="F103" s="36"/>
      <c r="G103" s="49" t="s">
        <v>237</v>
      </c>
      <c r="H103" s="49"/>
      <c r="I103" s="39"/>
      <c r="J103" s="36"/>
      <c r="K103" s="49">
        <v>2.7</v>
      </c>
      <c r="L103" s="49"/>
      <c r="M103" s="39"/>
      <c r="N103" s="36"/>
      <c r="O103" s="49" t="s">
        <v>260</v>
      </c>
      <c r="P103" s="49"/>
      <c r="Q103" s="51" t="s">
        <v>239</v>
      </c>
      <c r="R103" s="36"/>
      <c r="S103" s="49">
        <v>0.2</v>
      </c>
      <c r="T103" s="49"/>
      <c r="U103" s="39"/>
      <c r="V103" s="36"/>
      <c r="W103" s="49" t="s">
        <v>261</v>
      </c>
      <c r="X103" s="49"/>
      <c r="Y103" s="51" t="s">
        <v>239</v>
      </c>
      <c r="Z103" s="36"/>
      <c r="AA103" s="49">
        <v>8.5</v>
      </c>
      <c r="AB103" s="49"/>
      <c r="AC103" s="39"/>
      <c r="AD103" s="36"/>
      <c r="AE103" s="49" t="s">
        <v>262</v>
      </c>
      <c r="AF103" s="49"/>
      <c r="AG103" s="51" t="s">
        <v>239</v>
      </c>
    </row>
    <row r="104" spans="1:33">
      <c r="A104" s="12"/>
      <c r="B104" s="24" t="s">
        <v>264</v>
      </c>
      <c r="C104" s="48"/>
      <c r="D104" s="48"/>
      <c r="E104" s="47"/>
      <c r="F104" s="36"/>
      <c r="G104" s="48"/>
      <c r="H104" s="48"/>
      <c r="I104" s="36"/>
      <c r="J104" s="36"/>
      <c r="K104" s="48"/>
      <c r="L104" s="48"/>
      <c r="M104" s="36"/>
      <c r="N104" s="36"/>
      <c r="O104" s="48"/>
      <c r="P104" s="48"/>
      <c r="Q104" s="47"/>
      <c r="R104" s="36"/>
      <c r="S104" s="48"/>
      <c r="T104" s="48"/>
      <c r="U104" s="36"/>
      <c r="V104" s="36"/>
      <c r="W104" s="48"/>
      <c r="X104" s="48"/>
      <c r="Y104" s="47"/>
      <c r="Z104" s="36"/>
      <c r="AA104" s="48"/>
      <c r="AB104" s="48"/>
      <c r="AC104" s="36"/>
      <c r="AD104" s="36"/>
      <c r="AE104" s="48"/>
      <c r="AF104" s="48"/>
      <c r="AG104" s="47"/>
    </row>
    <row r="105" spans="1:33">
      <c r="A105" s="12"/>
      <c r="B105" s="40" t="s">
        <v>65</v>
      </c>
      <c r="C105" s="41" t="s">
        <v>237</v>
      </c>
      <c r="D105" s="41"/>
      <c r="E105" s="36"/>
      <c r="F105" s="36"/>
      <c r="G105" s="41" t="s">
        <v>237</v>
      </c>
      <c r="H105" s="41"/>
      <c r="I105" s="36"/>
      <c r="J105" s="36"/>
      <c r="K105" s="41" t="s">
        <v>237</v>
      </c>
      <c r="L105" s="41"/>
      <c r="M105" s="36"/>
      <c r="N105" s="36"/>
      <c r="O105" s="41" t="s">
        <v>237</v>
      </c>
      <c r="P105" s="41"/>
      <c r="Q105" s="36"/>
      <c r="R105" s="36"/>
      <c r="S105" s="41" t="s">
        <v>237</v>
      </c>
      <c r="T105" s="41"/>
      <c r="U105" s="36"/>
      <c r="V105" s="36"/>
      <c r="W105" s="41" t="s">
        <v>237</v>
      </c>
      <c r="X105" s="41"/>
      <c r="Y105" s="36"/>
      <c r="Z105" s="36"/>
      <c r="AA105" s="41" t="s">
        <v>237</v>
      </c>
      <c r="AB105" s="41"/>
      <c r="AC105" s="36"/>
      <c r="AD105" s="36"/>
      <c r="AE105" s="41" t="s">
        <v>237</v>
      </c>
      <c r="AF105" s="41"/>
      <c r="AG105" s="36"/>
    </row>
    <row r="106" spans="1:33">
      <c r="A106" s="12"/>
      <c r="B106" s="40"/>
      <c r="C106" s="41"/>
      <c r="D106" s="41"/>
      <c r="E106" s="36"/>
      <c r="F106" s="36"/>
      <c r="G106" s="41"/>
      <c r="H106" s="41"/>
      <c r="I106" s="36"/>
      <c r="J106" s="36"/>
      <c r="K106" s="41"/>
      <c r="L106" s="41"/>
      <c r="M106" s="36"/>
      <c r="N106" s="36"/>
      <c r="O106" s="41"/>
      <c r="P106" s="41"/>
      <c r="Q106" s="36"/>
      <c r="R106" s="36"/>
      <c r="S106" s="41"/>
      <c r="T106" s="41"/>
      <c r="U106" s="36"/>
      <c r="V106" s="36"/>
      <c r="W106" s="41"/>
      <c r="X106" s="41"/>
      <c r="Y106" s="36"/>
      <c r="Z106" s="36"/>
      <c r="AA106" s="41"/>
      <c r="AB106" s="41"/>
      <c r="AC106" s="36"/>
      <c r="AD106" s="36"/>
      <c r="AE106" s="41"/>
      <c r="AF106" s="41"/>
      <c r="AG106" s="36"/>
    </row>
    <row r="107" spans="1:33">
      <c r="A107" s="12"/>
      <c r="B107" s="25" t="s">
        <v>265</v>
      </c>
      <c r="C107" s="41" t="s">
        <v>237</v>
      </c>
      <c r="D107" s="41"/>
      <c r="E107" s="36"/>
      <c r="F107" s="36"/>
      <c r="G107" s="41" t="s">
        <v>237</v>
      </c>
      <c r="H107" s="41"/>
      <c r="I107" s="36"/>
      <c r="J107" s="36"/>
      <c r="K107" s="41" t="s">
        <v>237</v>
      </c>
      <c r="L107" s="41"/>
      <c r="M107" s="36"/>
      <c r="N107" s="36"/>
      <c r="O107" s="41" t="s">
        <v>237</v>
      </c>
      <c r="P107" s="41"/>
      <c r="Q107" s="36"/>
      <c r="R107" s="36"/>
      <c r="S107" s="41" t="s">
        <v>237</v>
      </c>
      <c r="T107" s="41"/>
      <c r="U107" s="36"/>
      <c r="V107" s="36"/>
      <c r="W107" s="41" t="s">
        <v>237</v>
      </c>
      <c r="X107" s="41"/>
      <c r="Y107" s="36"/>
      <c r="Z107" s="36"/>
      <c r="AA107" s="41" t="s">
        <v>237</v>
      </c>
      <c r="AB107" s="41"/>
      <c r="AC107" s="36"/>
      <c r="AD107" s="36"/>
      <c r="AE107" s="41" t="s">
        <v>237</v>
      </c>
      <c r="AF107" s="41"/>
      <c r="AG107" s="36"/>
    </row>
    <row r="108" spans="1:33" ht="15.75" thickBot="1">
      <c r="A108" s="12"/>
      <c r="B108" s="25" t="s">
        <v>266</v>
      </c>
      <c r="C108" s="43"/>
      <c r="D108" s="43"/>
      <c r="E108" s="44"/>
      <c r="F108" s="36"/>
      <c r="G108" s="43"/>
      <c r="H108" s="43"/>
      <c r="I108" s="44"/>
      <c r="J108" s="36"/>
      <c r="K108" s="43"/>
      <c r="L108" s="43"/>
      <c r="M108" s="44"/>
      <c r="N108" s="36"/>
      <c r="O108" s="43"/>
      <c r="P108" s="43"/>
      <c r="Q108" s="44"/>
      <c r="R108" s="36"/>
      <c r="S108" s="43"/>
      <c r="T108" s="43"/>
      <c r="U108" s="44"/>
      <c r="V108" s="36"/>
      <c r="W108" s="43"/>
      <c r="X108" s="43"/>
      <c r="Y108" s="44"/>
      <c r="Z108" s="36"/>
      <c r="AA108" s="43"/>
      <c r="AB108" s="43"/>
      <c r="AC108" s="44"/>
      <c r="AD108" s="36"/>
      <c r="AE108" s="43"/>
      <c r="AF108" s="43"/>
      <c r="AG108" s="44"/>
    </row>
    <row r="109" spans="1:33">
      <c r="A109" s="12"/>
      <c r="B109" s="24" t="s">
        <v>267</v>
      </c>
      <c r="C109" s="51" t="s">
        <v>236</v>
      </c>
      <c r="D109" s="49" t="s">
        <v>259</v>
      </c>
      <c r="E109" s="51" t="s">
        <v>239</v>
      </c>
      <c r="F109" s="36"/>
      <c r="G109" s="51" t="s">
        <v>236</v>
      </c>
      <c r="H109" s="49" t="s">
        <v>237</v>
      </c>
      <c r="I109" s="39"/>
      <c r="J109" s="36"/>
      <c r="K109" s="51" t="s">
        <v>236</v>
      </c>
      <c r="L109" s="49">
        <v>2.7</v>
      </c>
      <c r="M109" s="39"/>
      <c r="N109" s="36"/>
      <c r="O109" s="51" t="s">
        <v>236</v>
      </c>
      <c r="P109" s="49" t="s">
        <v>260</v>
      </c>
      <c r="Q109" s="51" t="s">
        <v>239</v>
      </c>
      <c r="R109" s="36"/>
      <c r="S109" s="51" t="s">
        <v>236</v>
      </c>
      <c r="T109" s="49">
        <v>0.2</v>
      </c>
      <c r="U109" s="39"/>
      <c r="V109" s="36"/>
      <c r="W109" s="51" t="s">
        <v>236</v>
      </c>
      <c r="X109" s="49" t="s">
        <v>261</v>
      </c>
      <c r="Y109" s="51" t="s">
        <v>239</v>
      </c>
      <c r="Z109" s="36"/>
      <c r="AA109" s="51" t="s">
        <v>236</v>
      </c>
      <c r="AB109" s="49">
        <v>8.5</v>
      </c>
      <c r="AC109" s="39"/>
      <c r="AD109" s="36"/>
      <c r="AE109" s="51" t="s">
        <v>236</v>
      </c>
      <c r="AF109" s="49" t="s">
        <v>262</v>
      </c>
      <c r="AG109" s="51" t="s">
        <v>239</v>
      </c>
    </row>
    <row r="110" spans="1:33" ht="15.75" thickBot="1">
      <c r="A110" s="12"/>
      <c r="B110" s="24" t="s">
        <v>268</v>
      </c>
      <c r="C110" s="55"/>
      <c r="D110" s="56"/>
      <c r="E110" s="55"/>
      <c r="F110" s="36"/>
      <c r="G110" s="55"/>
      <c r="H110" s="56"/>
      <c r="I110" s="57"/>
      <c r="J110" s="36"/>
      <c r="K110" s="55"/>
      <c r="L110" s="56"/>
      <c r="M110" s="57"/>
      <c r="N110" s="36"/>
      <c r="O110" s="55"/>
      <c r="P110" s="56"/>
      <c r="Q110" s="55"/>
      <c r="R110" s="36"/>
      <c r="S110" s="55"/>
      <c r="T110" s="56"/>
      <c r="U110" s="57"/>
      <c r="V110" s="36"/>
      <c r="W110" s="55"/>
      <c r="X110" s="56"/>
      <c r="Y110" s="55"/>
      <c r="Z110" s="36"/>
      <c r="AA110" s="55"/>
      <c r="AB110" s="56"/>
      <c r="AC110" s="57"/>
      <c r="AD110" s="36"/>
      <c r="AE110" s="55"/>
      <c r="AF110" s="56"/>
      <c r="AG110" s="55"/>
    </row>
    <row r="111" spans="1:33" ht="15.75" thickTop="1">
      <c r="A111" s="12"/>
      <c r="B111" s="108" t="s">
        <v>269</v>
      </c>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c r="Z111" s="108"/>
      <c r="AA111" s="108"/>
      <c r="AB111" s="108"/>
      <c r="AC111" s="108"/>
      <c r="AD111" s="108"/>
      <c r="AE111" s="108"/>
      <c r="AF111" s="108"/>
      <c r="AG111" s="108"/>
    </row>
    <row r="112" spans="1:33">
      <c r="A112" s="12"/>
      <c r="B112" s="18"/>
      <c r="C112" s="18"/>
    </row>
    <row r="113" spans="1:33" ht="22.5">
      <c r="A113" s="12"/>
      <c r="B113" s="58" t="s">
        <v>116</v>
      </c>
      <c r="C113" s="59" t="s">
        <v>270</v>
      </c>
    </row>
    <row r="114" spans="1:33">
      <c r="A114" s="12"/>
      <c r="B114" s="18"/>
      <c r="C114" s="18"/>
    </row>
    <row r="115" spans="1:33" ht="56.25">
      <c r="A115" s="12"/>
      <c r="B115" s="58" t="s">
        <v>271</v>
      </c>
      <c r="C115" s="60" t="s">
        <v>272</v>
      </c>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109" t="s">
        <v>273</v>
      </c>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c r="AA117" s="109"/>
      <c r="AB117" s="109"/>
      <c r="AC117" s="109"/>
      <c r="AD117" s="109"/>
      <c r="AE117" s="109"/>
      <c r="AF117" s="109"/>
      <c r="AG117" s="109"/>
    </row>
    <row r="118" spans="1:33">
      <c r="A118" s="12"/>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row>
    <row r="119" spans="1:33">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row>
    <row r="120" spans="1:33">
      <c r="A120" s="12"/>
      <c r="B120" s="40" t="s">
        <v>274</v>
      </c>
      <c r="C120" s="33" t="s">
        <v>217</v>
      </c>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row>
    <row r="121" spans="1:33" ht="15.75" thickBot="1">
      <c r="A121" s="12"/>
      <c r="B121" s="40"/>
      <c r="C121" s="34" t="s">
        <v>218</v>
      </c>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row>
    <row r="122" spans="1:33" ht="15.75" thickBot="1">
      <c r="A122" s="12"/>
      <c r="B122" s="21" t="s">
        <v>216</v>
      </c>
      <c r="C122" s="35" t="s">
        <v>202</v>
      </c>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row>
    <row r="123" spans="1:33">
      <c r="A123" s="12"/>
      <c r="B123" s="32" t="s">
        <v>219</v>
      </c>
      <c r="C123" s="37" t="s">
        <v>220</v>
      </c>
      <c r="D123" s="37"/>
      <c r="E123" s="37"/>
      <c r="F123" s="39"/>
      <c r="G123" s="37" t="s">
        <v>223</v>
      </c>
      <c r="H123" s="37"/>
      <c r="I123" s="37"/>
      <c r="J123" s="39"/>
      <c r="K123" s="37" t="s">
        <v>224</v>
      </c>
      <c r="L123" s="37"/>
      <c r="M123" s="37"/>
      <c r="N123" s="39"/>
      <c r="O123" s="37" t="s">
        <v>226</v>
      </c>
      <c r="P123" s="37"/>
      <c r="Q123" s="37"/>
      <c r="R123" s="39"/>
      <c r="S123" s="37" t="s">
        <v>228</v>
      </c>
      <c r="T123" s="37"/>
      <c r="U123" s="37"/>
      <c r="V123" s="39"/>
      <c r="W123" s="37" t="s">
        <v>231</v>
      </c>
      <c r="X123" s="37"/>
      <c r="Y123" s="37"/>
      <c r="Z123" s="39"/>
      <c r="AA123" s="37" t="s">
        <v>232</v>
      </c>
      <c r="AB123" s="37"/>
      <c r="AC123" s="37"/>
      <c r="AD123" s="39"/>
      <c r="AE123" s="37" t="s">
        <v>169</v>
      </c>
      <c r="AF123" s="37"/>
      <c r="AG123" s="37"/>
    </row>
    <row r="124" spans="1:33">
      <c r="A124" s="12"/>
      <c r="B124" s="32"/>
      <c r="C124" s="33" t="s">
        <v>221</v>
      </c>
      <c r="D124" s="33"/>
      <c r="E124" s="33"/>
      <c r="F124" s="36"/>
      <c r="G124" s="33" t="s">
        <v>220</v>
      </c>
      <c r="H124" s="33"/>
      <c r="I124" s="33"/>
      <c r="J124" s="36"/>
      <c r="K124" s="33" t="s">
        <v>225</v>
      </c>
      <c r="L124" s="33"/>
      <c r="M124" s="33"/>
      <c r="N124" s="36"/>
      <c r="O124" s="33" t="s">
        <v>227</v>
      </c>
      <c r="P124" s="33"/>
      <c r="Q124" s="33"/>
      <c r="R124" s="36"/>
      <c r="S124" s="33" t="s">
        <v>229</v>
      </c>
      <c r="T124" s="33"/>
      <c r="U124" s="33"/>
      <c r="V124" s="36"/>
      <c r="W124" s="33"/>
      <c r="X124" s="33"/>
      <c r="Y124" s="33"/>
      <c r="Z124" s="36"/>
      <c r="AA124" s="33" t="s">
        <v>233</v>
      </c>
      <c r="AB124" s="33"/>
      <c r="AC124" s="33"/>
      <c r="AD124" s="36"/>
      <c r="AE124" s="33" t="s">
        <v>233</v>
      </c>
      <c r="AF124" s="33"/>
      <c r="AG124" s="33"/>
    </row>
    <row r="125" spans="1:33">
      <c r="A125" s="12"/>
      <c r="B125" s="14"/>
      <c r="C125" s="33" t="s">
        <v>222</v>
      </c>
      <c r="D125" s="33"/>
      <c r="E125" s="33"/>
      <c r="F125" s="36"/>
      <c r="G125" s="11"/>
      <c r="H125" s="11"/>
      <c r="I125" s="11"/>
      <c r="J125" s="36"/>
      <c r="K125" s="11"/>
      <c r="L125" s="11"/>
      <c r="M125" s="11"/>
      <c r="N125" s="36"/>
      <c r="O125" s="33" t="s">
        <v>225</v>
      </c>
      <c r="P125" s="33"/>
      <c r="Q125" s="33"/>
      <c r="R125" s="36"/>
      <c r="S125" s="33" t="s">
        <v>230</v>
      </c>
      <c r="T125" s="33"/>
      <c r="U125" s="33"/>
      <c r="V125" s="36"/>
      <c r="W125" s="33"/>
      <c r="X125" s="33"/>
      <c r="Y125" s="33"/>
      <c r="Z125" s="36"/>
      <c r="AA125" s="11"/>
      <c r="AB125" s="11"/>
      <c r="AC125" s="11"/>
      <c r="AD125" s="36"/>
      <c r="AE125" s="33" t="s">
        <v>234</v>
      </c>
      <c r="AF125" s="33"/>
      <c r="AG125" s="33"/>
    </row>
    <row r="126" spans="1:33" ht="15.75" thickBot="1">
      <c r="A126" s="12"/>
      <c r="B126" s="14"/>
      <c r="C126" s="38"/>
      <c r="D126" s="38"/>
      <c r="E126" s="38"/>
      <c r="F126" s="36"/>
      <c r="G126" s="38"/>
      <c r="H126" s="38"/>
      <c r="I126" s="38"/>
      <c r="J126" s="36"/>
      <c r="K126" s="38"/>
      <c r="L126" s="38"/>
      <c r="M126" s="38"/>
      <c r="N126" s="36"/>
      <c r="O126" s="38"/>
      <c r="P126" s="38"/>
      <c r="Q126" s="38"/>
      <c r="R126" s="36"/>
      <c r="S126" s="38"/>
      <c r="T126" s="38"/>
      <c r="U126" s="38"/>
      <c r="V126" s="36"/>
      <c r="W126" s="34"/>
      <c r="X126" s="34"/>
      <c r="Y126" s="34"/>
      <c r="Z126" s="36"/>
      <c r="AA126" s="38"/>
      <c r="AB126" s="38"/>
      <c r="AC126" s="38"/>
      <c r="AD126" s="36"/>
      <c r="AE126" s="34" t="s">
        <v>235</v>
      </c>
      <c r="AF126" s="34"/>
      <c r="AG126" s="34"/>
    </row>
    <row r="127" spans="1:33">
      <c r="A127" s="12"/>
      <c r="B127" s="24" t="s">
        <v>104</v>
      </c>
      <c r="C127" s="39"/>
      <c r="D127" s="39"/>
      <c r="E127" s="39"/>
      <c r="F127" s="14"/>
      <c r="G127" s="39"/>
      <c r="H127" s="39"/>
      <c r="I127" s="39"/>
      <c r="J127" s="14"/>
      <c r="K127" s="39"/>
      <c r="L127" s="39"/>
      <c r="M127" s="39"/>
      <c r="N127" s="14"/>
      <c r="O127" s="39"/>
      <c r="P127" s="39"/>
      <c r="Q127" s="39"/>
      <c r="R127" s="14"/>
      <c r="S127" s="39"/>
      <c r="T127" s="39"/>
      <c r="U127" s="39"/>
      <c r="V127" s="14"/>
      <c r="W127" s="39"/>
      <c r="X127" s="39"/>
      <c r="Y127" s="39"/>
      <c r="Z127" s="14"/>
      <c r="AA127" s="39"/>
      <c r="AB127" s="39"/>
      <c r="AC127" s="39"/>
      <c r="AD127" s="14"/>
      <c r="AE127" s="39"/>
      <c r="AF127" s="39"/>
      <c r="AG127" s="39"/>
    </row>
    <row r="128" spans="1:33">
      <c r="A128" s="12"/>
      <c r="B128" s="24" t="s">
        <v>267</v>
      </c>
      <c r="C128" s="47" t="s">
        <v>236</v>
      </c>
      <c r="D128" s="48" t="s">
        <v>259</v>
      </c>
      <c r="E128" s="47" t="s">
        <v>239</v>
      </c>
      <c r="F128" s="36"/>
      <c r="G128" s="47" t="s">
        <v>236</v>
      </c>
      <c r="H128" s="48" t="s">
        <v>237</v>
      </c>
      <c r="I128" s="36"/>
      <c r="J128" s="36"/>
      <c r="K128" s="47" t="s">
        <v>236</v>
      </c>
      <c r="L128" s="48">
        <v>2.7</v>
      </c>
      <c r="M128" s="36"/>
      <c r="N128" s="36"/>
      <c r="O128" s="47" t="s">
        <v>236</v>
      </c>
      <c r="P128" s="48" t="s">
        <v>260</v>
      </c>
      <c r="Q128" s="47" t="s">
        <v>239</v>
      </c>
      <c r="R128" s="36"/>
      <c r="S128" s="47" t="s">
        <v>236</v>
      </c>
      <c r="T128" s="48">
        <v>0.2</v>
      </c>
      <c r="U128" s="36"/>
      <c r="V128" s="36"/>
      <c r="W128" s="47" t="s">
        <v>236</v>
      </c>
      <c r="X128" s="48" t="s">
        <v>261</v>
      </c>
      <c r="Y128" s="47" t="s">
        <v>239</v>
      </c>
      <c r="Z128" s="36"/>
      <c r="AA128" s="47" t="s">
        <v>236</v>
      </c>
      <c r="AB128" s="48">
        <v>8.5</v>
      </c>
      <c r="AC128" s="36"/>
      <c r="AD128" s="36"/>
      <c r="AE128" s="47" t="s">
        <v>236</v>
      </c>
      <c r="AF128" s="48" t="s">
        <v>262</v>
      </c>
      <c r="AG128" s="47" t="s">
        <v>239</v>
      </c>
    </row>
    <row r="129" spans="1:33" ht="15.75" thickBot="1">
      <c r="A129" s="12"/>
      <c r="B129" s="24" t="s">
        <v>268</v>
      </c>
      <c r="C129" s="52"/>
      <c r="D129" s="50"/>
      <c r="E129" s="52"/>
      <c r="F129" s="36"/>
      <c r="G129" s="52"/>
      <c r="H129" s="50"/>
      <c r="I129" s="44"/>
      <c r="J129" s="36"/>
      <c r="K129" s="52"/>
      <c r="L129" s="50"/>
      <c r="M129" s="44"/>
      <c r="N129" s="36"/>
      <c r="O129" s="52"/>
      <c r="P129" s="50"/>
      <c r="Q129" s="52"/>
      <c r="R129" s="36"/>
      <c r="S129" s="52"/>
      <c r="T129" s="50"/>
      <c r="U129" s="44"/>
      <c r="V129" s="36"/>
      <c r="W129" s="52"/>
      <c r="X129" s="50"/>
      <c r="Y129" s="52"/>
      <c r="Z129" s="36"/>
      <c r="AA129" s="52"/>
      <c r="AB129" s="50"/>
      <c r="AC129" s="44"/>
      <c r="AD129" s="36"/>
      <c r="AE129" s="52"/>
      <c r="AF129" s="50"/>
      <c r="AG129" s="52"/>
    </row>
    <row r="130" spans="1:33">
      <c r="A130" s="12"/>
      <c r="B130" s="27" t="s">
        <v>180</v>
      </c>
      <c r="C130" s="39"/>
      <c r="D130" s="39"/>
      <c r="E130" s="39"/>
      <c r="F130" s="36"/>
      <c r="G130" s="39"/>
      <c r="H130" s="39"/>
      <c r="I130" s="39"/>
      <c r="J130" s="36"/>
      <c r="K130" s="39"/>
      <c r="L130" s="39"/>
      <c r="M130" s="39"/>
      <c r="N130" s="36"/>
      <c r="O130" s="39"/>
      <c r="P130" s="39"/>
      <c r="Q130" s="39"/>
      <c r="R130" s="36"/>
      <c r="S130" s="39"/>
      <c r="T130" s="39"/>
      <c r="U130" s="39"/>
      <c r="V130" s="36"/>
      <c r="W130" s="39"/>
      <c r="X130" s="39"/>
      <c r="Y130" s="39"/>
      <c r="Z130" s="36"/>
      <c r="AA130" s="39"/>
      <c r="AB130" s="39"/>
      <c r="AC130" s="39"/>
      <c r="AD130" s="36"/>
      <c r="AE130" s="39"/>
      <c r="AF130" s="39"/>
      <c r="AG130" s="39"/>
    </row>
    <row r="131" spans="1:33">
      <c r="A131" s="12"/>
      <c r="B131" s="27" t="s">
        <v>275</v>
      </c>
      <c r="C131" s="66"/>
      <c r="D131" s="66"/>
      <c r="E131" s="66"/>
      <c r="F131" s="36"/>
      <c r="G131" s="66"/>
      <c r="H131" s="66"/>
      <c r="I131" s="66"/>
      <c r="J131" s="36"/>
      <c r="K131" s="66"/>
      <c r="L131" s="66"/>
      <c r="M131" s="66"/>
      <c r="N131" s="36"/>
      <c r="O131" s="66"/>
      <c r="P131" s="66"/>
      <c r="Q131" s="66"/>
      <c r="R131" s="36"/>
      <c r="S131" s="66"/>
      <c r="T131" s="66"/>
      <c r="U131" s="66"/>
      <c r="V131" s="36"/>
      <c r="W131" s="66"/>
      <c r="X131" s="66"/>
      <c r="Y131" s="66"/>
      <c r="Z131" s="36"/>
      <c r="AA131" s="66"/>
      <c r="AB131" s="66"/>
      <c r="AC131" s="66"/>
      <c r="AD131" s="36"/>
      <c r="AE131" s="66"/>
      <c r="AF131" s="66"/>
      <c r="AG131" s="66"/>
    </row>
    <row r="132" spans="1:33">
      <c r="A132" s="12"/>
      <c r="B132" s="27" t="s">
        <v>276</v>
      </c>
      <c r="C132" s="41" t="s">
        <v>237</v>
      </c>
      <c r="D132" s="41"/>
      <c r="E132" s="36"/>
      <c r="F132" s="36"/>
      <c r="G132" s="41">
        <v>2.6</v>
      </c>
      <c r="H132" s="41"/>
      <c r="I132" s="36"/>
      <c r="J132" s="36"/>
      <c r="K132" s="41" t="s">
        <v>237</v>
      </c>
      <c r="L132" s="41"/>
      <c r="M132" s="36"/>
      <c r="N132" s="36"/>
      <c r="O132" s="41" t="s">
        <v>237</v>
      </c>
      <c r="P132" s="41"/>
      <c r="Q132" s="36"/>
      <c r="R132" s="36"/>
      <c r="S132" s="41" t="s">
        <v>237</v>
      </c>
      <c r="T132" s="41"/>
      <c r="U132" s="36"/>
      <c r="V132" s="36"/>
      <c r="W132" s="41" t="s">
        <v>237</v>
      </c>
      <c r="X132" s="41"/>
      <c r="Y132" s="36"/>
      <c r="Z132" s="36"/>
      <c r="AA132" s="41" t="s">
        <v>237</v>
      </c>
      <c r="AB132" s="41"/>
      <c r="AC132" s="36"/>
      <c r="AD132" s="36"/>
      <c r="AE132" s="41">
        <v>2.6</v>
      </c>
      <c r="AF132" s="41"/>
      <c r="AG132" s="36"/>
    </row>
    <row r="133" spans="1:33">
      <c r="A133" s="12"/>
      <c r="B133" s="27" t="s">
        <v>277</v>
      </c>
      <c r="C133" s="41"/>
      <c r="D133" s="41"/>
      <c r="E133" s="36"/>
      <c r="F133" s="36"/>
      <c r="G133" s="41"/>
      <c r="H133" s="41"/>
      <c r="I133" s="36"/>
      <c r="J133" s="36"/>
      <c r="K133" s="41"/>
      <c r="L133" s="41"/>
      <c r="M133" s="36"/>
      <c r="N133" s="36"/>
      <c r="O133" s="41"/>
      <c r="P133" s="41"/>
      <c r="Q133" s="36"/>
      <c r="R133" s="36"/>
      <c r="S133" s="41"/>
      <c r="T133" s="41"/>
      <c r="U133" s="36"/>
      <c r="V133" s="36"/>
      <c r="W133" s="41"/>
      <c r="X133" s="41"/>
      <c r="Y133" s="36"/>
      <c r="Z133" s="36"/>
      <c r="AA133" s="41"/>
      <c r="AB133" s="41"/>
      <c r="AC133" s="36"/>
      <c r="AD133" s="36"/>
      <c r="AE133" s="41"/>
      <c r="AF133" s="41"/>
      <c r="AG133" s="36"/>
    </row>
    <row r="134" spans="1:33">
      <c r="A134" s="12"/>
      <c r="B134" s="42" t="s">
        <v>278</v>
      </c>
      <c r="C134" s="41" t="s">
        <v>237</v>
      </c>
      <c r="D134" s="41"/>
      <c r="E134" s="36"/>
      <c r="F134" s="36"/>
      <c r="G134" s="41" t="s">
        <v>237</v>
      </c>
      <c r="H134" s="41"/>
      <c r="I134" s="36"/>
      <c r="J134" s="36"/>
      <c r="K134" s="41" t="s">
        <v>237</v>
      </c>
      <c r="L134" s="41"/>
      <c r="M134" s="36"/>
      <c r="N134" s="36"/>
      <c r="O134" s="41" t="s">
        <v>237</v>
      </c>
      <c r="P134" s="41"/>
      <c r="Q134" s="36"/>
      <c r="R134" s="36"/>
      <c r="S134" s="41" t="s">
        <v>237</v>
      </c>
      <c r="T134" s="41"/>
      <c r="U134" s="36"/>
      <c r="V134" s="36"/>
      <c r="W134" s="41" t="s">
        <v>237</v>
      </c>
      <c r="X134" s="41"/>
      <c r="Y134" s="36"/>
      <c r="Z134" s="36"/>
      <c r="AA134" s="41" t="s">
        <v>237</v>
      </c>
      <c r="AB134" s="41"/>
      <c r="AC134" s="36"/>
      <c r="AD134" s="36"/>
      <c r="AE134" s="41" t="s">
        <v>237</v>
      </c>
      <c r="AF134" s="41"/>
      <c r="AG134" s="36"/>
    </row>
    <row r="135" spans="1:33">
      <c r="A135" s="12"/>
      <c r="B135" s="42"/>
      <c r="C135" s="41"/>
      <c r="D135" s="41"/>
      <c r="E135" s="36"/>
      <c r="F135" s="36"/>
      <c r="G135" s="41"/>
      <c r="H135" s="41"/>
      <c r="I135" s="36"/>
      <c r="J135" s="36"/>
      <c r="K135" s="41"/>
      <c r="L135" s="41"/>
      <c r="M135" s="36"/>
      <c r="N135" s="36"/>
      <c r="O135" s="41"/>
      <c r="P135" s="41"/>
      <c r="Q135" s="36"/>
      <c r="R135" s="36"/>
      <c r="S135" s="41"/>
      <c r="T135" s="41"/>
      <c r="U135" s="36"/>
      <c r="V135" s="36"/>
      <c r="W135" s="41"/>
      <c r="X135" s="41"/>
      <c r="Y135" s="36"/>
      <c r="Z135" s="36"/>
      <c r="AA135" s="41"/>
      <c r="AB135" s="41"/>
      <c r="AC135" s="36"/>
      <c r="AD135" s="36"/>
      <c r="AE135" s="41"/>
      <c r="AF135" s="41"/>
      <c r="AG135" s="36"/>
    </row>
    <row r="136" spans="1:33">
      <c r="A136" s="12"/>
      <c r="B136" s="62" t="s">
        <v>180</v>
      </c>
      <c r="C136" s="48" t="s">
        <v>237</v>
      </c>
      <c r="D136" s="48"/>
      <c r="E136" s="36"/>
      <c r="F136" s="36"/>
      <c r="G136" s="48">
        <v>2.6</v>
      </c>
      <c r="H136" s="48"/>
      <c r="I136" s="36"/>
      <c r="J136" s="36"/>
      <c r="K136" s="48" t="s">
        <v>237</v>
      </c>
      <c r="L136" s="48"/>
      <c r="M136" s="36"/>
      <c r="N136" s="36"/>
      <c r="O136" s="48" t="s">
        <v>237</v>
      </c>
      <c r="P136" s="48"/>
      <c r="Q136" s="36"/>
      <c r="R136" s="36"/>
      <c r="S136" s="48" t="s">
        <v>237</v>
      </c>
      <c r="T136" s="48"/>
      <c r="U136" s="36"/>
      <c r="V136" s="36"/>
      <c r="W136" s="48" t="s">
        <v>237</v>
      </c>
      <c r="X136" s="48"/>
      <c r="Y136" s="36"/>
      <c r="Z136" s="36"/>
      <c r="AA136" s="48" t="s">
        <v>237</v>
      </c>
      <c r="AB136" s="48"/>
      <c r="AC136" s="36"/>
      <c r="AD136" s="36"/>
      <c r="AE136" s="48">
        <v>2.6</v>
      </c>
      <c r="AF136" s="48"/>
      <c r="AG136" s="36"/>
    </row>
    <row r="137" spans="1:33" ht="15.75" thickBot="1">
      <c r="A137" s="12"/>
      <c r="B137" s="62" t="s">
        <v>258</v>
      </c>
      <c r="C137" s="50"/>
      <c r="D137" s="50"/>
      <c r="E137" s="44"/>
      <c r="F137" s="36"/>
      <c r="G137" s="50"/>
      <c r="H137" s="50"/>
      <c r="I137" s="44"/>
      <c r="J137" s="36"/>
      <c r="K137" s="50"/>
      <c r="L137" s="50"/>
      <c r="M137" s="44"/>
      <c r="N137" s="36"/>
      <c r="O137" s="50"/>
      <c r="P137" s="50"/>
      <c r="Q137" s="44"/>
      <c r="R137" s="36"/>
      <c r="S137" s="50"/>
      <c r="T137" s="50"/>
      <c r="U137" s="44"/>
      <c r="V137" s="36"/>
      <c r="W137" s="50"/>
      <c r="X137" s="50"/>
      <c r="Y137" s="44"/>
      <c r="Z137" s="36"/>
      <c r="AA137" s="50"/>
      <c r="AB137" s="50"/>
      <c r="AC137" s="44"/>
      <c r="AD137" s="36"/>
      <c r="AE137" s="50"/>
      <c r="AF137" s="50"/>
      <c r="AG137" s="44"/>
    </row>
    <row r="138" spans="1:33">
      <c r="A138" s="12"/>
      <c r="B138" s="27" t="s">
        <v>279</v>
      </c>
      <c r="C138" s="39"/>
      <c r="D138" s="39"/>
      <c r="E138" s="39"/>
      <c r="F138" s="36"/>
      <c r="G138" s="39"/>
      <c r="H138" s="39"/>
      <c r="I138" s="39"/>
      <c r="J138" s="36"/>
      <c r="K138" s="39"/>
      <c r="L138" s="39"/>
      <c r="M138" s="39"/>
      <c r="N138" s="36"/>
      <c r="O138" s="39"/>
      <c r="P138" s="39"/>
      <c r="Q138" s="39"/>
      <c r="R138" s="36"/>
      <c r="S138" s="39"/>
      <c r="T138" s="39"/>
      <c r="U138" s="39"/>
      <c r="V138" s="36"/>
      <c r="W138" s="39"/>
      <c r="X138" s="39"/>
      <c r="Y138" s="39"/>
      <c r="Z138" s="36"/>
      <c r="AA138" s="39"/>
      <c r="AB138" s="39"/>
      <c r="AC138" s="39"/>
      <c r="AD138" s="36"/>
      <c r="AE138" s="39"/>
      <c r="AF138" s="39"/>
      <c r="AG138" s="39"/>
    </row>
    <row r="139" spans="1:33">
      <c r="A139" s="12"/>
      <c r="B139" s="27" t="s">
        <v>280</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row>
    <row r="140" spans="1:33">
      <c r="A140" s="12"/>
      <c r="B140" s="63" t="s">
        <v>281</v>
      </c>
      <c r="C140" s="41" t="s">
        <v>237</v>
      </c>
      <c r="D140" s="41"/>
      <c r="E140" s="36"/>
      <c r="F140" s="36"/>
      <c r="G140" s="41" t="s">
        <v>237</v>
      </c>
      <c r="H140" s="41"/>
      <c r="I140" s="36"/>
      <c r="J140" s="36"/>
      <c r="K140" s="41" t="s">
        <v>237</v>
      </c>
      <c r="L140" s="41"/>
      <c r="M140" s="36"/>
      <c r="N140" s="36"/>
      <c r="O140" s="41" t="s">
        <v>237</v>
      </c>
      <c r="P140" s="41"/>
      <c r="Q140" s="36"/>
      <c r="R140" s="36"/>
      <c r="S140" s="41" t="s">
        <v>237</v>
      </c>
      <c r="T140" s="41"/>
      <c r="U140" s="36"/>
      <c r="V140" s="36"/>
      <c r="W140" s="41" t="s">
        <v>237</v>
      </c>
      <c r="X140" s="41"/>
      <c r="Y140" s="36"/>
      <c r="Z140" s="36"/>
      <c r="AA140" s="41" t="s">
        <v>237</v>
      </c>
      <c r="AB140" s="41"/>
      <c r="AC140" s="36"/>
      <c r="AD140" s="36"/>
      <c r="AE140" s="41" t="s">
        <v>237</v>
      </c>
      <c r="AF140" s="41"/>
      <c r="AG140" s="36"/>
    </row>
    <row r="141" spans="1:33">
      <c r="A141" s="12"/>
      <c r="B141" s="63" t="s">
        <v>282</v>
      </c>
      <c r="C141" s="41"/>
      <c r="D141" s="41"/>
      <c r="E141" s="36"/>
      <c r="F141" s="36"/>
      <c r="G141" s="41"/>
      <c r="H141" s="41"/>
      <c r="I141" s="36"/>
      <c r="J141" s="36"/>
      <c r="K141" s="41"/>
      <c r="L141" s="41"/>
      <c r="M141" s="36"/>
      <c r="N141" s="36"/>
      <c r="O141" s="41"/>
      <c r="P141" s="41"/>
      <c r="Q141" s="36"/>
      <c r="R141" s="36"/>
      <c r="S141" s="41"/>
      <c r="T141" s="41"/>
      <c r="U141" s="36"/>
      <c r="V141" s="36"/>
      <c r="W141" s="41"/>
      <c r="X141" s="41"/>
      <c r="Y141" s="36"/>
      <c r="Z141" s="36"/>
      <c r="AA141" s="41"/>
      <c r="AB141" s="41"/>
      <c r="AC141" s="36"/>
      <c r="AD141" s="36"/>
      <c r="AE141" s="41"/>
      <c r="AF141" s="41"/>
      <c r="AG141" s="36"/>
    </row>
    <row r="142" spans="1:33">
      <c r="A142" s="12"/>
      <c r="B142" s="67" t="s">
        <v>107</v>
      </c>
      <c r="C142" s="41" t="s">
        <v>237</v>
      </c>
      <c r="D142" s="41"/>
      <c r="E142" s="36"/>
      <c r="F142" s="36"/>
      <c r="G142" s="41" t="s">
        <v>237</v>
      </c>
      <c r="H142" s="41"/>
      <c r="I142" s="36"/>
      <c r="J142" s="36"/>
      <c r="K142" s="41" t="s">
        <v>237</v>
      </c>
      <c r="L142" s="41"/>
      <c r="M142" s="36"/>
      <c r="N142" s="36"/>
      <c r="O142" s="41" t="s">
        <v>237</v>
      </c>
      <c r="P142" s="41"/>
      <c r="Q142" s="36"/>
      <c r="R142" s="36"/>
      <c r="S142" s="41" t="s">
        <v>237</v>
      </c>
      <c r="T142" s="41"/>
      <c r="U142" s="36"/>
      <c r="V142" s="36"/>
      <c r="W142" s="41" t="s">
        <v>237</v>
      </c>
      <c r="X142" s="41"/>
      <c r="Y142" s="36"/>
      <c r="Z142" s="36"/>
      <c r="AA142" s="41" t="s">
        <v>237</v>
      </c>
      <c r="AB142" s="41"/>
      <c r="AC142" s="36"/>
      <c r="AD142" s="36"/>
      <c r="AE142" s="41" t="s">
        <v>237</v>
      </c>
      <c r="AF142" s="41"/>
      <c r="AG142" s="36"/>
    </row>
    <row r="143" spans="1:33" ht="15.75" thickBot="1">
      <c r="A143" s="12"/>
      <c r="B143" s="67"/>
      <c r="C143" s="43"/>
      <c r="D143" s="43"/>
      <c r="E143" s="44"/>
      <c r="F143" s="36"/>
      <c r="G143" s="43"/>
      <c r="H143" s="43"/>
      <c r="I143" s="44"/>
      <c r="J143" s="36"/>
      <c r="K143" s="43"/>
      <c r="L143" s="43"/>
      <c r="M143" s="44"/>
      <c r="N143" s="36"/>
      <c r="O143" s="43"/>
      <c r="P143" s="43"/>
      <c r="Q143" s="44"/>
      <c r="R143" s="36"/>
      <c r="S143" s="43"/>
      <c r="T143" s="43"/>
      <c r="U143" s="44"/>
      <c r="V143" s="36"/>
      <c r="W143" s="43"/>
      <c r="X143" s="43"/>
      <c r="Y143" s="44"/>
      <c r="Z143" s="36"/>
      <c r="AA143" s="43"/>
      <c r="AB143" s="43"/>
      <c r="AC143" s="44"/>
      <c r="AD143" s="36"/>
      <c r="AE143" s="43"/>
      <c r="AF143" s="43"/>
      <c r="AG143" s="44"/>
    </row>
    <row r="144" spans="1:33">
      <c r="A144" s="12"/>
      <c r="B144" s="68" t="s">
        <v>110</v>
      </c>
      <c r="C144" s="49" t="s">
        <v>237</v>
      </c>
      <c r="D144" s="49"/>
      <c r="E144" s="39"/>
      <c r="F144" s="36"/>
      <c r="G144" s="49" t="s">
        <v>237</v>
      </c>
      <c r="H144" s="49"/>
      <c r="I144" s="39"/>
      <c r="J144" s="36"/>
      <c r="K144" s="49" t="s">
        <v>237</v>
      </c>
      <c r="L144" s="49"/>
      <c r="M144" s="39"/>
      <c r="N144" s="36"/>
      <c r="O144" s="49" t="s">
        <v>237</v>
      </c>
      <c r="P144" s="49"/>
      <c r="Q144" s="39"/>
      <c r="R144" s="36"/>
      <c r="S144" s="49" t="s">
        <v>237</v>
      </c>
      <c r="T144" s="49"/>
      <c r="U144" s="39"/>
      <c r="V144" s="36"/>
      <c r="W144" s="49" t="s">
        <v>237</v>
      </c>
      <c r="X144" s="49"/>
      <c r="Y144" s="39"/>
      <c r="Z144" s="36"/>
      <c r="AA144" s="49" t="s">
        <v>237</v>
      </c>
      <c r="AB144" s="49"/>
      <c r="AC144" s="39"/>
      <c r="AD144" s="36"/>
      <c r="AE144" s="49" t="s">
        <v>237</v>
      </c>
      <c r="AF144" s="49"/>
      <c r="AG144" s="39"/>
    </row>
    <row r="145" spans="1:33" ht="15.75" thickBot="1">
      <c r="A145" s="12"/>
      <c r="B145" s="68"/>
      <c r="C145" s="50"/>
      <c r="D145" s="50"/>
      <c r="E145" s="44"/>
      <c r="F145" s="36"/>
      <c r="G145" s="50"/>
      <c r="H145" s="50"/>
      <c r="I145" s="44"/>
      <c r="J145" s="36"/>
      <c r="K145" s="50"/>
      <c r="L145" s="50"/>
      <c r="M145" s="44"/>
      <c r="N145" s="36"/>
      <c r="O145" s="50"/>
      <c r="P145" s="50"/>
      <c r="Q145" s="44"/>
      <c r="R145" s="36"/>
      <c r="S145" s="50"/>
      <c r="T145" s="50"/>
      <c r="U145" s="44"/>
      <c r="V145" s="36"/>
      <c r="W145" s="50"/>
      <c r="X145" s="50"/>
      <c r="Y145" s="44"/>
      <c r="Z145" s="36"/>
      <c r="AA145" s="50"/>
      <c r="AB145" s="50"/>
      <c r="AC145" s="44"/>
      <c r="AD145" s="36"/>
      <c r="AE145" s="50"/>
      <c r="AF145" s="50"/>
      <c r="AG145" s="44"/>
    </row>
    <row r="146" spans="1:33">
      <c r="A146" s="12"/>
      <c r="B146" s="64" t="s">
        <v>283</v>
      </c>
      <c r="C146" s="49" t="s">
        <v>237</v>
      </c>
      <c r="D146" s="49"/>
      <c r="E146" s="39"/>
      <c r="F146" s="36"/>
      <c r="G146" s="49">
        <v>2.6</v>
      </c>
      <c r="H146" s="49"/>
      <c r="I146" s="39"/>
      <c r="J146" s="36"/>
      <c r="K146" s="49" t="s">
        <v>237</v>
      </c>
      <c r="L146" s="49"/>
      <c r="M146" s="39"/>
      <c r="N146" s="36"/>
      <c r="O146" s="49" t="s">
        <v>237</v>
      </c>
      <c r="P146" s="49"/>
      <c r="Q146" s="39"/>
      <c r="R146" s="36"/>
      <c r="S146" s="49" t="s">
        <v>237</v>
      </c>
      <c r="T146" s="49"/>
      <c r="U146" s="39"/>
      <c r="V146" s="36"/>
      <c r="W146" s="49" t="s">
        <v>237</v>
      </c>
      <c r="X146" s="49"/>
      <c r="Y146" s="39"/>
      <c r="Z146" s="36"/>
      <c r="AA146" s="49" t="s">
        <v>237</v>
      </c>
      <c r="AB146" s="49"/>
      <c r="AC146" s="39"/>
      <c r="AD146" s="36"/>
      <c r="AE146" s="49">
        <v>2.6</v>
      </c>
      <c r="AF146" s="49"/>
      <c r="AG146" s="39"/>
    </row>
    <row r="147" spans="1:33" ht="15.75" thickBot="1">
      <c r="A147" s="12"/>
      <c r="B147" s="64" t="s">
        <v>284</v>
      </c>
      <c r="C147" s="50"/>
      <c r="D147" s="50"/>
      <c r="E147" s="44"/>
      <c r="F147" s="36"/>
      <c r="G147" s="50"/>
      <c r="H147" s="50"/>
      <c r="I147" s="44"/>
      <c r="J147" s="36"/>
      <c r="K147" s="50"/>
      <c r="L147" s="50"/>
      <c r="M147" s="44"/>
      <c r="N147" s="36"/>
      <c r="O147" s="50"/>
      <c r="P147" s="50"/>
      <c r="Q147" s="44"/>
      <c r="R147" s="36"/>
      <c r="S147" s="50"/>
      <c r="T147" s="50"/>
      <c r="U147" s="44"/>
      <c r="V147" s="36"/>
      <c r="W147" s="50"/>
      <c r="X147" s="50"/>
      <c r="Y147" s="44"/>
      <c r="Z147" s="36"/>
      <c r="AA147" s="50"/>
      <c r="AB147" s="50"/>
      <c r="AC147" s="44"/>
      <c r="AD147" s="36"/>
      <c r="AE147" s="50"/>
      <c r="AF147" s="50"/>
      <c r="AG147" s="44"/>
    </row>
    <row r="148" spans="1:33">
      <c r="A148" s="12"/>
      <c r="B148" s="65" t="s">
        <v>112</v>
      </c>
      <c r="C148" s="49" t="s">
        <v>259</v>
      </c>
      <c r="D148" s="49"/>
      <c r="E148" s="51" t="s">
        <v>239</v>
      </c>
      <c r="F148" s="36"/>
      <c r="G148" s="49">
        <v>2.6</v>
      </c>
      <c r="H148" s="49"/>
      <c r="I148" s="39"/>
      <c r="J148" s="36"/>
      <c r="K148" s="49">
        <v>2.7</v>
      </c>
      <c r="L148" s="49"/>
      <c r="M148" s="39"/>
      <c r="N148" s="36"/>
      <c r="O148" s="49" t="s">
        <v>260</v>
      </c>
      <c r="P148" s="49"/>
      <c r="Q148" s="51" t="s">
        <v>239</v>
      </c>
      <c r="R148" s="36"/>
      <c r="S148" s="49">
        <v>0.2</v>
      </c>
      <c r="T148" s="49"/>
      <c r="U148" s="39"/>
      <c r="V148" s="36"/>
      <c r="W148" s="49" t="s">
        <v>261</v>
      </c>
      <c r="X148" s="49"/>
      <c r="Y148" s="51" t="s">
        <v>239</v>
      </c>
      <c r="Z148" s="36"/>
      <c r="AA148" s="49">
        <v>8.5</v>
      </c>
      <c r="AB148" s="49"/>
      <c r="AC148" s="39"/>
      <c r="AD148" s="36"/>
      <c r="AE148" s="49" t="s">
        <v>286</v>
      </c>
      <c r="AF148" s="49"/>
      <c r="AG148" s="51" t="s">
        <v>239</v>
      </c>
    </row>
    <row r="149" spans="1:33">
      <c r="A149" s="12"/>
      <c r="B149" s="65" t="s">
        <v>285</v>
      </c>
      <c r="C149" s="48"/>
      <c r="D149" s="48"/>
      <c r="E149" s="47"/>
      <c r="F149" s="36"/>
      <c r="G149" s="48"/>
      <c r="H149" s="48"/>
      <c r="I149" s="36"/>
      <c r="J149" s="36"/>
      <c r="K149" s="48"/>
      <c r="L149" s="48"/>
      <c r="M149" s="36"/>
      <c r="N149" s="36"/>
      <c r="O149" s="48"/>
      <c r="P149" s="48"/>
      <c r="Q149" s="47"/>
      <c r="R149" s="36"/>
      <c r="S149" s="48"/>
      <c r="T149" s="48"/>
      <c r="U149" s="36"/>
      <c r="V149" s="36"/>
      <c r="W149" s="48"/>
      <c r="X149" s="48"/>
      <c r="Y149" s="47"/>
      <c r="Z149" s="36"/>
      <c r="AA149" s="48"/>
      <c r="AB149" s="48"/>
      <c r="AC149" s="36"/>
      <c r="AD149" s="36"/>
      <c r="AE149" s="48"/>
      <c r="AF149" s="48"/>
      <c r="AG149" s="47"/>
    </row>
    <row r="150" spans="1:33">
      <c r="A150" s="12"/>
      <c r="B150" s="65" t="s">
        <v>268</v>
      </c>
      <c r="C150" s="48"/>
      <c r="D150" s="48"/>
      <c r="E150" s="47"/>
      <c r="F150" s="36"/>
      <c r="G150" s="48"/>
      <c r="H150" s="48"/>
      <c r="I150" s="36"/>
      <c r="J150" s="36"/>
      <c r="K150" s="48"/>
      <c r="L150" s="48"/>
      <c r="M150" s="36"/>
      <c r="N150" s="36"/>
      <c r="O150" s="48"/>
      <c r="P150" s="48"/>
      <c r="Q150" s="47"/>
      <c r="R150" s="36"/>
      <c r="S150" s="48"/>
      <c r="T150" s="48"/>
      <c r="U150" s="36"/>
      <c r="V150" s="36"/>
      <c r="W150" s="48"/>
      <c r="X150" s="48"/>
      <c r="Y150" s="47"/>
      <c r="Z150" s="36"/>
      <c r="AA150" s="48"/>
      <c r="AB150" s="48"/>
      <c r="AC150" s="36"/>
      <c r="AD150" s="36"/>
      <c r="AE150" s="48"/>
      <c r="AF150" s="48"/>
      <c r="AG150" s="47"/>
    </row>
    <row r="151" spans="1:33">
      <c r="A151" s="12"/>
      <c r="B151" s="29" t="s">
        <v>287</v>
      </c>
      <c r="C151" s="41" t="s">
        <v>237</v>
      </c>
      <c r="D151" s="41"/>
      <c r="E151" s="36"/>
      <c r="F151" s="36"/>
      <c r="G151" s="41" t="s">
        <v>237</v>
      </c>
      <c r="H151" s="41"/>
      <c r="I151" s="36"/>
      <c r="J151" s="36"/>
      <c r="K151" s="41" t="s">
        <v>237</v>
      </c>
      <c r="L151" s="41"/>
      <c r="M151" s="36"/>
      <c r="N151" s="36"/>
      <c r="O151" s="41" t="s">
        <v>237</v>
      </c>
      <c r="P151" s="41"/>
      <c r="Q151" s="36"/>
      <c r="R151" s="36"/>
      <c r="S151" s="41" t="s">
        <v>237</v>
      </c>
      <c r="T151" s="41"/>
      <c r="U151" s="36"/>
      <c r="V151" s="36"/>
      <c r="W151" s="41" t="s">
        <v>237</v>
      </c>
      <c r="X151" s="41"/>
      <c r="Y151" s="36"/>
      <c r="Z151" s="36"/>
      <c r="AA151" s="41" t="s">
        <v>237</v>
      </c>
      <c r="AB151" s="41"/>
      <c r="AC151" s="36"/>
      <c r="AD151" s="36"/>
      <c r="AE151" s="41" t="s">
        <v>237</v>
      </c>
      <c r="AF151" s="41"/>
      <c r="AG151" s="36"/>
    </row>
    <row r="152" spans="1:33" ht="15.75" thickBot="1">
      <c r="A152" s="12"/>
      <c r="B152" s="29" t="s">
        <v>288</v>
      </c>
      <c r="C152" s="43"/>
      <c r="D152" s="43"/>
      <c r="E152" s="44"/>
      <c r="F152" s="36"/>
      <c r="G152" s="43"/>
      <c r="H152" s="43"/>
      <c r="I152" s="44"/>
      <c r="J152" s="36"/>
      <c r="K152" s="43"/>
      <c r="L152" s="43"/>
      <c r="M152" s="44"/>
      <c r="N152" s="36"/>
      <c r="O152" s="43"/>
      <c r="P152" s="43"/>
      <c r="Q152" s="44"/>
      <c r="R152" s="36"/>
      <c r="S152" s="43"/>
      <c r="T152" s="43"/>
      <c r="U152" s="44"/>
      <c r="V152" s="36"/>
      <c r="W152" s="43"/>
      <c r="X152" s="43"/>
      <c r="Y152" s="44"/>
      <c r="Z152" s="36"/>
      <c r="AA152" s="43"/>
      <c r="AB152" s="43"/>
      <c r="AC152" s="44"/>
      <c r="AD152" s="36"/>
      <c r="AE152" s="43"/>
      <c r="AF152" s="43"/>
      <c r="AG152" s="44"/>
    </row>
    <row r="153" spans="1:33">
      <c r="A153" s="12"/>
      <c r="B153" s="47" t="s">
        <v>112</v>
      </c>
      <c r="C153" s="51" t="s">
        <v>236</v>
      </c>
      <c r="D153" s="49" t="s">
        <v>259</v>
      </c>
      <c r="E153" s="51" t="s">
        <v>239</v>
      </c>
      <c r="F153" s="36"/>
      <c r="G153" s="51" t="s">
        <v>236</v>
      </c>
      <c r="H153" s="49">
        <v>2.6</v>
      </c>
      <c r="I153" s="39"/>
      <c r="J153" s="36"/>
      <c r="K153" s="51" t="s">
        <v>236</v>
      </c>
      <c r="L153" s="49">
        <v>2.7</v>
      </c>
      <c r="M153" s="39"/>
      <c r="N153" s="36"/>
      <c r="O153" s="51" t="s">
        <v>236</v>
      </c>
      <c r="P153" s="49" t="s">
        <v>260</v>
      </c>
      <c r="Q153" s="51" t="s">
        <v>239</v>
      </c>
      <c r="R153" s="36"/>
      <c r="S153" s="51" t="s">
        <v>236</v>
      </c>
      <c r="T153" s="49">
        <v>0.2</v>
      </c>
      <c r="U153" s="39"/>
      <c r="V153" s="36"/>
      <c r="W153" s="51" t="s">
        <v>236</v>
      </c>
      <c r="X153" s="49" t="s">
        <v>261</v>
      </c>
      <c r="Y153" s="51" t="s">
        <v>239</v>
      </c>
      <c r="Z153" s="36"/>
      <c r="AA153" s="51" t="s">
        <v>236</v>
      </c>
      <c r="AB153" s="49">
        <v>8.5</v>
      </c>
      <c r="AC153" s="39"/>
      <c r="AD153" s="36"/>
      <c r="AE153" s="51" t="s">
        <v>236</v>
      </c>
      <c r="AF153" s="49" t="s">
        <v>286</v>
      </c>
      <c r="AG153" s="51" t="s">
        <v>239</v>
      </c>
    </row>
    <row r="154" spans="1:33" ht="15.75" thickBot="1">
      <c r="A154" s="12"/>
      <c r="B154" s="47"/>
      <c r="C154" s="55"/>
      <c r="D154" s="56"/>
      <c r="E154" s="55"/>
      <c r="F154" s="36"/>
      <c r="G154" s="55"/>
      <c r="H154" s="56"/>
      <c r="I154" s="57"/>
      <c r="J154" s="36"/>
      <c r="K154" s="55"/>
      <c r="L154" s="56"/>
      <c r="M154" s="57"/>
      <c r="N154" s="36"/>
      <c r="O154" s="55"/>
      <c r="P154" s="56"/>
      <c r="Q154" s="55"/>
      <c r="R154" s="36"/>
      <c r="S154" s="55"/>
      <c r="T154" s="56"/>
      <c r="U154" s="57"/>
      <c r="V154" s="36"/>
      <c r="W154" s="55"/>
      <c r="X154" s="56"/>
      <c r="Y154" s="55"/>
      <c r="Z154" s="36"/>
      <c r="AA154" s="55"/>
      <c r="AB154" s="56"/>
      <c r="AC154" s="57"/>
      <c r="AD154" s="36"/>
      <c r="AE154" s="55"/>
      <c r="AF154" s="56"/>
      <c r="AG154" s="55"/>
    </row>
    <row r="155" spans="1:33" ht="15.75" thickTop="1">
      <c r="A155" s="12"/>
      <c r="B155" s="108" t="s">
        <v>269</v>
      </c>
      <c r="C155" s="108"/>
      <c r="D155" s="108"/>
      <c r="E155" s="108"/>
      <c r="F155" s="108"/>
      <c r="G155" s="108"/>
      <c r="H155" s="108"/>
      <c r="I155" s="108"/>
      <c r="J155" s="108"/>
      <c r="K155" s="108"/>
      <c r="L155" s="108"/>
      <c r="M155" s="108"/>
      <c r="N155" s="108"/>
      <c r="O155" s="108"/>
      <c r="P155" s="108"/>
      <c r="Q155" s="108"/>
      <c r="R155" s="108"/>
      <c r="S155" s="108"/>
      <c r="T155" s="108"/>
      <c r="U155" s="108"/>
      <c r="V155" s="108"/>
      <c r="W155" s="108"/>
      <c r="X155" s="108"/>
      <c r="Y155" s="108"/>
      <c r="Z155" s="108"/>
      <c r="AA155" s="108"/>
      <c r="AB155" s="108"/>
      <c r="AC155" s="108"/>
      <c r="AD155" s="108"/>
      <c r="AE155" s="108"/>
      <c r="AF155" s="108"/>
      <c r="AG155" s="108"/>
    </row>
    <row r="156" spans="1:33">
      <c r="A156" s="12"/>
      <c r="B156" s="18"/>
      <c r="C156" s="18"/>
    </row>
    <row r="157" spans="1:33" ht="22.5">
      <c r="A157" s="12"/>
      <c r="B157" s="58" t="s">
        <v>116</v>
      </c>
      <c r="C157" s="59" t="s">
        <v>270</v>
      </c>
    </row>
    <row r="158" spans="1:33">
      <c r="A158" s="12"/>
      <c r="B158" s="18"/>
      <c r="C158" s="18"/>
    </row>
    <row r="159" spans="1:33" ht="56.25">
      <c r="A159" s="12"/>
      <c r="B159" s="58" t="s">
        <v>271</v>
      </c>
      <c r="C159" s="60" t="s">
        <v>272</v>
      </c>
    </row>
    <row r="160" spans="1:33">
      <c r="A160" s="12"/>
      <c r="B160" s="18"/>
    </row>
    <row r="161" spans="1:33">
      <c r="A161" s="12"/>
      <c r="B161" s="18"/>
    </row>
    <row r="162" spans="1:33">
      <c r="A162" s="12"/>
      <c r="B162" s="14"/>
    </row>
    <row r="163" spans="1:33">
      <c r="A163" s="12"/>
      <c r="B163" s="18"/>
    </row>
    <row r="164" spans="1:33">
      <c r="A164" s="12"/>
      <c r="B164" s="18"/>
    </row>
    <row r="165" spans="1:33">
      <c r="A165" s="12"/>
      <c r="B165" s="14"/>
    </row>
    <row r="166" spans="1:33">
      <c r="A166" s="12"/>
      <c r="B166" s="105" t="s">
        <v>289</v>
      </c>
      <c r="C166" s="105"/>
      <c r="D166" s="105"/>
      <c r="E166" s="105"/>
      <c r="F166" s="105"/>
      <c r="G166" s="105"/>
      <c r="H166" s="105"/>
      <c r="I166" s="105"/>
      <c r="J166" s="105"/>
      <c r="K166" s="105"/>
      <c r="L166" s="105"/>
      <c r="M166" s="105"/>
      <c r="N166" s="105"/>
      <c r="O166" s="105"/>
      <c r="P166" s="105"/>
      <c r="Q166" s="105"/>
      <c r="R166" s="105"/>
      <c r="S166" s="105"/>
      <c r="T166" s="105"/>
      <c r="U166" s="105"/>
      <c r="V166" s="105"/>
      <c r="W166" s="105"/>
      <c r="X166" s="105"/>
      <c r="Y166" s="105"/>
      <c r="Z166" s="105"/>
      <c r="AA166" s="105"/>
      <c r="AB166" s="105"/>
      <c r="AC166" s="105"/>
      <c r="AD166" s="105"/>
      <c r="AE166" s="105"/>
      <c r="AF166" s="105"/>
      <c r="AG166" s="105"/>
    </row>
    <row r="167" spans="1:33">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row>
    <row r="168" spans="1:33">
      <c r="A168" s="12"/>
      <c r="B168" s="104" t="s">
        <v>290</v>
      </c>
      <c r="C168" s="104"/>
      <c r="D168" s="104"/>
      <c r="E168" s="104"/>
      <c r="F168" s="104"/>
      <c r="G168" s="104"/>
      <c r="H168" s="104"/>
      <c r="I168" s="104"/>
      <c r="J168" s="104"/>
      <c r="K168" s="104"/>
      <c r="L168" s="104"/>
      <c r="M168" s="104"/>
      <c r="N168" s="104"/>
      <c r="O168" s="104"/>
      <c r="P168" s="104"/>
      <c r="Q168" s="104"/>
      <c r="R168" s="104"/>
      <c r="S168" s="104"/>
      <c r="T168" s="104"/>
      <c r="U168" s="104"/>
      <c r="V168" s="104"/>
      <c r="W168" s="104"/>
      <c r="X168" s="104"/>
      <c r="Y168" s="104"/>
      <c r="Z168" s="104"/>
      <c r="AA168" s="104"/>
      <c r="AB168" s="104"/>
      <c r="AC168" s="104"/>
      <c r="AD168" s="104"/>
      <c r="AE168" s="104"/>
      <c r="AF168" s="104"/>
      <c r="AG168" s="104"/>
    </row>
    <row r="169" spans="1:33">
      <c r="A169" s="12"/>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c r="AB169" s="36"/>
      <c r="AC169" s="36"/>
      <c r="AD169" s="36"/>
      <c r="AE169" s="36"/>
      <c r="AF169" s="36"/>
      <c r="AG169" s="36"/>
    </row>
    <row r="170" spans="1:33">
      <c r="A170" s="12"/>
      <c r="B170" s="18"/>
      <c r="C170" s="18"/>
    </row>
    <row r="171" spans="1:33" ht="280.5">
      <c r="A171" s="12"/>
      <c r="B171" s="19" t="s">
        <v>204</v>
      </c>
      <c r="C171" s="69" t="s">
        <v>291</v>
      </c>
    </row>
    <row r="172" spans="1:33">
      <c r="A172" s="12"/>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c r="AF172" s="36"/>
      <c r="AG172" s="36"/>
    </row>
    <row r="173" spans="1:33">
      <c r="A173" s="12"/>
      <c r="B173" s="18"/>
      <c r="C173" s="18"/>
    </row>
    <row r="174" spans="1:33" ht="293.25">
      <c r="A174" s="12"/>
      <c r="B174" s="19" t="s">
        <v>204</v>
      </c>
      <c r="C174" s="69" t="s">
        <v>292</v>
      </c>
    </row>
    <row r="175" spans="1:33">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row>
    <row r="176" spans="1:33">
      <c r="A176" s="12"/>
      <c r="B176" s="106" t="s">
        <v>293</v>
      </c>
      <c r="C176" s="106"/>
      <c r="D176" s="106"/>
      <c r="E176" s="106"/>
      <c r="F176" s="106"/>
      <c r="G176" s="106"/>
      <c r="H176" s="106"/>
      <c r="I176" s="106"/>
      <c r="J176" s="106"/>
      <c r="K176" s="106"/>
      <c r="L176" s="106"/>
      <c r="M176" s="106"/>
      <c r="N176" s="106"/>
      <c r="O176" s="106"/>
      <c r="P176" s="106"/>
      <c r="Q176" s="106"/>
      <c r="R176" s="106"/>
      <c r="S176" s="106"/>
      <c r="T176" s="106"/>
      <c r="U176" s="106"/>
      <c r="V176" s="106"/>
      <c r="W176" s="106"/>
      <c r="X176" s="106"/>
      <c r="Y176" s="106"/>
      <c r="Z176" s="106"/>
      <c r="AA176" s="106"/>
      <c r="AB176" s="106"/>
      <c r="AC176" s="106"/>
      <c r="AD176" s="106"/>
      <c r="AE176" s="106"/>
      <c r="AF176" s="106"/>
      <c r="AG176" s="106"/>
    </row>
    <row r="177" spans="1:33">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row>
    <row r="178" spans="1:33">
      <c r="A178" s="12"/>
      <c r="B178" s="106" t="s">
        <v>294</v>
      </c>
      <c r="C178" s="106"/>
      <c r="D178" s="106"/>
      <c r="E178" s="106"/>
      <c r="F178" s="106"/>
      <c r="G178" s="106"/>
      <c r="H178" s="106"/>
      <c r="I178" s="106"/>
      <c r="J178" s="106"/>
      <c r="K178" s="106"/>
      <c r="L178" s="106"/>
      <c r="M178" s="106"/>
      <c r="N178" s="106"/>
      <c r="O178" s="106"/>
      <c r="P178" s="106"/>
      <c r="Q178" s="106"/>
      <c r="R178" s="106"/>
      <c r="S178" s="106"/>
      <c r="T178" s="106"/>
      <c r="U178" s="106"/>
      <c r="V178" s="106"/>
      <c r="W178" s="106"/>
      <c r="X178" s="106"/>
      <c r="Y178" s="106"/>
      <c r="Z178" s="106"/>
      <c r="AA178" s="106"/>
      <c r="AB178" s="106"/>
      <c r="AC178" s="106"/>
      <c r="AD178" s="106"/>
      <c r="AE178" s="106"/>
      <c r="AF178" s="106"/>
      <c r="AG178" s="106"/>
    </row>
    <row r="179" spans="1:33">
      <c r="A179" s="12"/>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row>
    <row r="180" spans="1:33">
      <c r="A180" s="12"/>
      <c r="B180" s="18"/>
      <c r="C180" s="18"/>
    </row>
    <row r="181" spans="1:33" ht="191.25">
      <c r="A181" s="12"/>
      <c r="B181" s="19" t="s">
        <v>204</v>
      </c>
      <c r="C181" s="20" t="s">
        <v>295</v>
      </c>
    </row>
    <row r="182" spans="1:33">
      <c r="A182" s="12"/>
      <c r="B182" s="36"/>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c r="AF182" s="36"/>
      <c r="AG182" s="36"/>
    </row>
    <row r="183" spans="1:33">
      <c r="A183" s="12"/>
      <c r="B183" s="18"/>
      <c r="C183" s="18"/>
    </row>
    <row r="184" spans="1:33" ht="293.25">
      <c r="A184" s="12"/>
      <c r="B184" s="19" t="s">
        <v>204</v>
      </c>
      <c r="C184" s="20" t="s">
        <v>296</v>
      </c>
    </row>
    <row r="185" spans="1:33">
      <c r="A185" s="12"/>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row>
    <row r="186" spans="1:33">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row>
    <row r="187" spans="1:33">
      <c r="A187" s="12"/>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33" ht="15.75" thickBot="1">
      <c r="A188" s="12"/>
      <c r="B188" s="21" t="s">
        <v>216</v>
      </c>
      <c r="C188" s="34" t="s">
        <v>297</v>
      </c>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33" ht="15.75" thickBot="1">
      <c r="A189" s="12"/>
      <c r="B189" s="21" t="s">
        <v>219</v>
      </c>
      <c r="C189" s="35" t="s">
        <v>289</v>
      </c>
      <c r="D189" s="35"/>
      <c r="E189" s="35"/>
      <c r="F189" s="35"/>
      <c r="G189" s="35"/>
      <c r="H189" s="35"/>
      <c r="I189" s="35"/>
      <c r="J189" s="35"/>
      <c r="K189" s="35"/>
      <c r="L189" s="35"/>
      <c r="M189" s="35"/>
      <c r="N189" s="35"/>
      <c r="O189" s="35"/>
      <c r="P189" s="35"/>
      <c r="Q189" s="35"/>
      <c r="R189" s="35"/>
      <c r="S189" s="35"/>
      <c r="T189" s="35"/>
      <c r="U189" s="35"/>
      <c r="V189" s="35"/>
      <c r="W189" s="35"/>
      <c r="X189" s="35"/>
      <c r="Y189" s="35"/>
    </row>
    <row r="190" spans="1:33">
      <c r="A190" s="12"/>
      <c r="B190" s="14"/>
      <c r="C190" s="37" t="s">
        <v>298</v>
      </c>
      <c r="D190" s="37"/>
      <c r="E190" s="37"/>
      <c r="F190" s="39"/>
      <c r="G190" s="37" t="s">
        <v>299</v>
      </c>
      <c r="H190" s="37"/>
      <c r="I190" s="37"/>
      <c r="J190" s="37"/>
      <c r="K190" s="37"/>
      <c r="L190" s="37"/>
      <c r="M190" s="37"/>
      <c r="N190" s="39"/>
      <c r="O190" s="37" t="s">
        <v>301</v>
      </c>
      <c r="P190" s="37"/>
      <c r="Q190" s="37"/>
      <c r="R190" s="39"/>
      <c r="S190" s="37" t="s">
        <v>303</v>
      </c>
      <c r="T190" s="37"/>
      <c r="U190" s="37"/>
      <c r="V190" s="39"/>
      <c r="W190" s="37" t="s">
        <v>169</v>
      </c>
      <c r="X190" s="37"/>
      <c r="Y190" s="37"/>
    </row>
    <row r="191" spans="1:33" ht="15.75" thickBot="1">
      <c r="A191" s="12"/>
      <c r="B191" s="14"/>
      <c r="C191" s="33"/>
      <c r="D191" s="33"/>
      <c r="E191" s="33"/>
      <c r="F191" s="36"/>
      <c r="G191" s="34" t="s">
        <v>300</v>
      </c>
      <c r="H191" s="34"/>
      <c r="I191" s="34"/>
      <c r="J191" s="34"/>
      <c r="K191" s="34"/>
      <c r="L191" s="34"/>
      <c r="M191" s="34"/>
      <c r="N191" s="36"/>
      <c r="O191" s="33" t="s">
        <v>302</v>
      </c>
      <c r="P191" s="33"/>
      <c r="Q191" s="33"/>
      <c r="R191" s="36"/>
      <c r="S191" s="33" t="s">
        <v>300</v>
      </c>
      <c r="T191" s="33"/>
      <c r="U191" s="33"/>
      <c r="V191" s="36"/>
      <c r="W191" s="33" t="s">
        <v>289</v>
      </c>
      <c r="X191" s="33"/>
      <c r="Y191" s="33"/>
    </row>
    <row r="192" spans="1:33" ht="15.75" thickBot="1">
      <c r="A192" s="12"/>
      <c r="B192" s="14"/>
      <c r="C192" s="34"/>
      <c r="D192" s="34"/>
      <c r="E192" s="34"/>
      <c r="F192" s="36"/>
      <c r="G192" s="35" t="s">
        <v>302</v>
      </c>
      <c r="H192" s="35"/>
      <c r="I192" s="35"/>
      <c r="J192" s="14"/>
      <c r="K192" s="35" t="s">
        <v>305</v>
      </c>
      <c r="L192" s="35"/>
      <c r="M192" s="35"/>
      <c r="N192" s="14"/>
      <c r="O192" s="38"/>
      <c r="P192" s="38"/>
      <c r="Q192" s="38"/>
      <c r="R192" s="36"/>
      <c r="S192" s="38"/>
      <c r="T192" s="38"/>
      <c r="U192" s="38"/>
      <c r="V192" s="36"/>
      <c r="W192" s="34" t="s">
        <v>304</v>
      </c>
      <c r="X192" s="34"/>
      <c r="Y192" s="34"/>
    </row>
    <row r="193" spans="1:25">
      <c r="A193" s="12"/>
      <c r="B193" s="24" t="s">
        <v>79</v>
      </c>
      <c r="C193" s="39"/>
      <c r="D193" s="39"/>
      <c r="E193" s="39"/>
      <c r="F193" s="14"/>
      <c r="G193" s="39"/>
      <c r="H193" s="39"/>
      <c r="I193" s="39"/>
      <c r="J193" s="14"/>
      <c r="K193" s="39"/>
      <c r="L193" s="39"/>
      <c r="M193" s="39"/>
      <c r="N193" s="14"/>
      <c r="O193" s="39"/>
      <c r="P193" s="39"/>
      <c r="Q193" s="39"/>
      <c r="R193" s="14"/>
      <c r="S193" s="39"/>
      <c r="T193" s="39"/>
      <c r="U193" s="39"/>
      <c r="V193" s="14"/>
      <c r="W193" s="39"/>
      <c r="X193" s="39"/>
      <c r="Y193" s="39"/>
    </row>
    <row r="194" spans="1:25">
      <c r="A194" s="12"/>
      <c r="B194" s="40" t="s">
        <v>80</v>
      </c>
      <c r="C194" s="47" t="s">
        <v>236</v>
      </c>
      <c r="D194" s="48" t="s">
        <v>237</v>
      </c>
      <c r="E194" s="36"/>
      <c r="F194" s="36"/>
      <c r="G194" s="47" t="s">
        <v>236</v>
      </c>
      <c r="H194" s="48" t="s">
        <v>237</v>
      </c>
      <c r="I194" s="36"/>
      <c r="J194" s="36"/>
      <c r="K194" s="47" t="s">
        <v>236</v>
      </c>
      <c r="L194" s="48" t="s">
        <v>237</v>
      </c>
      <c r="M194" s="36"/>
      <c r="N194" s="36"/>
      <c r="O194" s="47" t="s">
        <v>236</v>
      </c>
      <c r="P194" s="48" t="s">
        <v>237</v>
      </c>
      <c r="Q194" s="36"/>
      <c r="R194" s="36"/>
      <c r="S194" s="47" t="s">
        <v>236</v>
      </c>
      <c r="T194" s="48" t="s">
        <v>237</v>
      </c>
      <c r="U194" s="36"/>
      <c r="V194" s="36"/>
      <c r="W194" s="40" t="s">
        <v>236</v>
      </c>
      <c r="X194" s="41" t="s">
        <v>237</v>
      </c>
      <c r="Y194" s="36"/>
    </row>
    <row r="195" spans="1:25">
      <c r="A195" s="12"/>
      <c r="B195" s="40"/>
      <c r="C195" s="47"/>
      <c r="D195" s="48"/>
      <c r="E195" s="36"/>
      <c r="F195" s="36"/>
      <c r="G195" s="47"/>
      <c r="H195" s="48"/>
      <c r="I195" s="36"/>
      <c r="J195" s="36"/>
      <c r="K195" s="47"/>
      <c r="L195" s="48"/>
      <c r="M195" s="36"/>
      <c r="N195" s="36"/>
      <c r="O195" s="47"/>
      <c r="P195" s="48"/>
      <c r="Q195" s="36"/>
      <c r="R195" s="36"/>
      <c r="S195" s="47"/>
      <c r="T195" s="48"/>
      <c r="U195" s="36"/>
      <c r="V195" s="36"/>
      <c r="W195" s="40"/>
      <c r="X195" s="41"/>
      <c r="Y195" s="36"/>
    </row>
    <row r="196" spans="1:25">
      <c r="A196" s="12"/>
      <c r="B196" s="40" t="s">
        <v>81</v>
      </c>
      <c r="C196" s="41" t="s">
        <v>237</v>
      </c>
      <c r="D196" s="41"/>
      <c r="E196" s="36"/>
      <c r="F196" s="36"/>
      <c r="G196" s="41" t="s">
        <v>237</v>
      </c>
      <c r="H196" s="41"/>
      <c r="I196" s="36"/>
      <c r="J196" s="36"/>
      <c r="K196" s="41" t="s">
        <v>237</v>
      </c>
      <c r="L196" s="41"/>
      <c r="M196" s="36"/>
      <c r="N196" s="36"/>
      <c r="O196" s="41" t="s">
        <v>237</v>
      </c>
      <c r="P196" s="41"/>
      <c r="Q196" s="36"/>
      <c r="R196" s="36"/>
      <c r="S196" s="41" t="s">
        <v>237</v>
      </c>
      <c r="T196" s="41"/>
      <c r="U196" s="36"/>
      <c r="V196" s="36"/>
      <c r="W196" s="41" t="s">
        <v>237</v>
      </c>
      <c r="X196" s="41"/>
      <c r="Y196" s="36"/>
    </row>
    <row r="197" spans="1:25">
      <c r="A197" s="12"/>
      <c r="B197" s="40"/>
      <c r="C197" s="41"/>
      <c r="D197" s="41"/>
      <c r="E197" s="36"/>
      <c r="F197" s="36"/>
      <c r="G197" s="41"/>
      <c r="H197" s="41"/>
      <c r="I197" s="36"/>
      <c r="J197" s="36"/>
      <c r="K197" s="41"/>
      <c r="L197" s="41"/>
      <c r="M197" s="36"/>
      <c r="N197" s="36"/>
      <c r="O197" s="41"/>
      <c r="P197" s="41"/>
      <c r="Q197" s="36"/>
      <c r="R197" s="36"/>
      <c r="S197" s="41"/>
      <c r="T197" s="41"/>
      <c r="U197" s="36"/>
      <c r="V197" s="36"/>
      <c r="W197" s="41"/>
      <c r="X197" s="41"/>
      <c r="Y197" s="36"/>
    </row>
    <row r="198" spans="1:25">
      <c r="A198" s="12"/>
      <c r="B198" s="40" t="s">
        <v>82</v>
      </c>
      <c r="C198" s="41">
        <v>8.6</v>
      </c>
      <c r="D198" s="41"/>
      <c r="E198" s="36"/>
      <c r="F198" s="36"/>
      <c r="G198" s="41" t="s">
        <v>237</v>
      </c>
      <c r="H198" s="41"/>
      <c r="I198" s="36"/>
      <c r="J198" s="36"/>
      <c r="K198" s="41" t="s">
        <v>306</v>
      </c>
      <c r="L198" s="41"/>
      <c r="M198" s="40" t="s">
        <v>239</v>
      </c>
      <c r="N198" s="36"/>
      <c r="O198" s="41" t="s">
        <v>237</v>
      </c>
      <c r="P198" s="41"/>
      <c r="Q198" s="36"/>
      <c r="R198" s="36"/>
      <c r="S198" s="41" t="s">
        <v>242</v>
      </c>
      <c r="T198" s="41"/>
      <c r="U198" s="40" t="s">
        <v>239</v>
      </c>
      <c r="V198" s="36"/>
      <c r="W198" s="41">
        <v>8</v>
      </c>
      <c r="X198" s="41"/>
      <c r="Y198" s="36"/>
    </row>
    <row r="199" spans="1:25">
      <c r="A199" s="12"/>
      <c r="B199" s="40"/>
      <c r="C199" s="41"/>
      <c r="D199" s="41"/>
      <c r="E199" s="36"/>
      <c r="F199" s="36"/>
      <c r="G199" s="41"/>
      <c r="H199" s="41"/>
      <c r="I199" s="36"/>
      <c r="J199" s="36"/>
      <c r="K199" s="41"/>
      <c r="L199" s="41"/>
      <c r="M199" s="40"/>
      <c r="N199" s="36"/>
      <c r="O199" s="41"/>
      <c r="P199" s="41"/>
      <c r="Q199" s="36"/>
      <c r="R199" s="36"/>
      <c r="S199" s="41"/>
      <c r="T199" s="41"/>
      <c r="U199" s="40"/>
      <c r="V199" s="36"/>
      <c r="W199" s="41"/>
      <c r="X199" s="41"/>
      <c r="Y199" s="36"/>
    </row>
    <row r="200" spans="1:25">
      <c r="A200" s="12"/>
      <c r="B200" s="40" t="s">
        <v>83</v>
      </c>
      <c r="C200" s="46"/>
      <c r="D200" s="46"/>
      <c r="E200" s="36"/>
      <c r="F200" s="36"/>
      <c r="G200" s="46"/>
      <c r="H200" s="46"/>
      <c r="I200" s="36"/>
      <c r="J200" s="36"/>
      <c r="K200" s="46"/>
      <c r="L200" s="46"/>
      <c r="M200" s="36"/>
      <c r="N200" s="36"/>
      <c r="O200" s="46"/>
      <c r="P200" s="46"/>
      <c r="Q200" s="36"/>
      <c r="R200" s="36"/>
      <c r="S200" s="46"/>
      <c r="T200" s="46"/>
      <c r="U200" s="36"/>
      <c r="V200" s="36"/>
      <c r="W200" s="46"/>
      <c r="X200" s="46"/>
      <c r="Y200" s="36"/>
    </row>
    <row r="201" spans="1:25">
      <c r="A201" s="12"/>
      <c r="B201" s="40"/>
      <c r="C201" s="46"/>
      <c r="D201" s="46"/>
      <c r="E201" s="36"/>
      <c r="F201" s="36"/>
      <c r="G201" s="46"/>
      <c r="H201" s="46"/>
      <c r="I201" s="36"/>
      <c r="J201" s="36"/>
      <c r="K201" s="46"/>
      <c r="L201" s="46"/>
      <c r="M201" s="36"/>
      <c r="N201" s="36"/>
      <c r="O201" s="46"/>
      <c r="P201" s="46"/>
      <c r="Q201" s="36"/>
      <c r="R201" s="36"/>
      <c r="S201" s="46"/>
      <c r="T201" s="46"/>
      <c r="U201" s="36"/>
      <c r="V201" s="36"/>
      <c r="W201" s="46"/>
      <c r="X201" s="46"/>
      <c r="Y201" s="36"/>
    </row>
    <row r="202" spans="1:25">
      <c r="A202" s="12"/>
      <c r="B202" s="42" t="s">
        <v>243</v>
      </c>
      <c r="C202" s="41" t="s">
        <v>237</v>
      </c>
      <c r="D202" s="41"/>
      <c r="E202" s="36"/>
      <c r="F202" s="36"/>
      <c r="G202" s="41" t="s">
        <v>237</v>
      </c>
      <c r="H202" s="41"/>
      <c r="I202" s="36"/>
      <c r="J202" s="36"/>
      <c r="K202" s="41" t="s">
        <v>237</v>
      </c>
      <c r="L202" s="41"/>
      <c r="M202" s="36"/>
      <c r="N202" s="36"/>
      <c r="O202" s="41" t="s">
        <v>237</v>
      </c>
      <c r="P202" s="41"/>
      <c r="Q202" s="36"/>
      <c r="R202" s="36"/>
      <c r="S202" s="41">
        <v>1.2</v>
      </c>
      <c r="T202" s="41"/>
      <c r="U202" s="36"/>
      <c r="V202" s="36"/>
      <c r="W202" s="41">
        <v>1.2</v>
      </c>
      <c r="X202" s="41"/>
      <c r="Y202" s="36"/>
    </row>
    <row r="203" spans="1:25">
      <c r="A203" s="12"/>
      <c r="B203" s="42"/>
      <c r="C203" s="41"/>
      <c r="D203" s="41"/>
      <c r="E203" s="36"/>
      <c r="F203" s="36"/>
      <c r="G203" s="41"/>
      <c r="H203" s="41"/>
      <c r="I203" s="36"/>
      <c r="J203" s="36"/>
      <c r="K203" s="41"/>
      <c r="L203" s="41"/>
      <c r="M203" s="36"/>
      <c r="N203" s="36"/>
      <c r="O203" s="41"/>
      <c r="P203" s="41"/>
      <c r="Q203" s="36"/>
      <c r="R203" s="36"/>
      <c r="S203" s="41"/>
      <c r="T203" s="41"/>
      <c r="U203" s="36"/>
      <c r="V203" s="36"/>
      <c r="W203" s="41"/>
      <c r="X203" s="41"/>
      <c r="Y203" s="36"/>
    </row>
    <row r="204" spans="1:25">
      <c r="A204" s="12"/>
      <c r="B204" s="42" t="s">
        <v>307</v>
      </c>
      <c r="C204" s="41" t="s">
        <v>237</v>
      </c>
      <c r="D204" s="41"/>
      <c r="E204" s="36"/>
      <c r="F204" s="36"/>
      <c r="G204" s="41" t="s">
        <v>237</v>
      </c>
      <c r="H204" s="41"/>
      <c r="I204" s="36"/>
      <c r="J204" s="36"/>
      <c r="K204" s="41" t="s">
        <v>237</v>
      </c>
      <c r="L204" s="41"/>
      <c r="M204" s="36"/>
      <c r="N204" s="36"/>
      <c r="O204" s="41" t="s">
        <v>237</v>
      </c>
      <c r="P204" s="41"/>
      <c r="Q204" s="36"/>
      <c r="R204" s="36"/>
      <c r="S204" s="41" t="s">
        <v>308</v>
      </c>
      <c r="T204" s="41"/>
      <c r="U204" s="40" t="s">
        <v>239</v>
      </c>
      <c r="V204" s="36"/>
      <c r="W204" s="41" t="s">
        <v>308</v>
      </c>
      <c r="X204" s="41"/>
      <c r="Y204" s="40" t="s">
        <v>239</v>
      </c>
    </row>
    <row r="205" spans="1:25" ht="15.75" thickBot="1">
      <c r="A205" s="12"/>
      <c r="B205" s="42"/>
      <c r="C205" s="43"/>
      <c r="D205" s="43"/>
      <c r="E205" s="44"/>
      <c r="F205" s="36"/>
      <c r="G205" s="43"/>
      <c r="H205" s="43"/>
      <c r="I205" s="44"/>
      <c r="J205" s="36"/>
      <c r="K205" s="43"/>
      <c r="L205" s="43"/>
      <c r="M205" s="44"/>
      <c r="N205" s="36"/>
      <c r="O205" s="43"/>
      <c r="P205" s="43"/>
      <c r="Q205" s="44"/>
      <c r="R205" s="36"/>
      <c r="S205" s="43"/>
      <c r="T205" s="43"/>
      <c r="U205" s="53"/>
      <c r="V205" s="36"/>
      <c r="W205" s="43"/>
      <c r="X205" s="43"/>
      <c r="Y205" s="53"/>
    </row>
    <row r="206" spans="1:25">
      <c r="A206" s="12"/>
      <c r="B206" s="42" t="s">
        <v>86</v>
      </c>
      <c r="C206" s="45" t="s">
        <v>237</v>
      </c>
      <c r="D206" s="45"/>
      <c r="E206" s="39"/>
      <c r="F206" s="36"/>
      <c r="G206" s="45" t="s">
        <v>237</v>
      </c>
      <c r="H206" s="45"/>
      <c r="I206" s="39"/>
      <c r="J206" s="36"/>
      <c r="K206" s="45" t="s">
        <v>237</v>
      </c>
      <c r="L206" s="45"/>
      <c r="M206" s="39"/>
      <c r="N206" s="36"/>
      <c r="O206" s="45" t="s">
        <v>237</v>
      </c>
      <c r="P206" s="45"/>
      <c r="Q206" s="39"/>
      <c r="R206" s="36"/>
      <c r="S206" s="45" t="s">
        <v>309</v>
      </c>
      <c r="T206" s="45"/>
      <c r="U206" s="54" t="s">
        <v>239</v>
      </c>
      <c r="V206" s="36"/>
      <c r="W206" s="45" t="s">
        <v>309</v>
      </c>
      <c r="X206" s="45"/>
      <c r="Y206" s="54" t="s">
        <v>239</v>
      </c>
    </row>
    <row r="207" spans="1:25">
      <c r="A207" s="12"/>
      <c r="B207" s="42"/>
      <c r="C207" s="41"/>
      <c r="D207" s="41"/>
      <c r="E207" s="36"/>
      <c r="F207" s="36"/>
      <c r="G207" s="41"/>
      <c r="H207" s="41"/>
      <c r="I207" s="36"/>
      <c r="J207" s="36"/>
      <c r="K207" s="41"/>
      <c r="L207" s="41"/>
      <c r="M207" s="36"/>
      <c r="N207" s="36"/>
      <c r="O207" s="41"/>
      <c r="P207" s="41"/>
      <c r="Q207" s="36"/>
      <c r="R207" s="36"/>
      <c r="S207" s="41"/>
      <c r="T207" s="41"/>
      <c r="U207" s="40"/>
      <c r="V207" s="36"/>
      <c r="W207" s="41"/>
      <c r="X207" s="41"/>
      <c r="Y207" s="40"/>
    </row>
    <row r="208" spans="1:25">
      <c r="A208" s="12"/>
      <c r="B208" s="42" t="s">
        <v>87</v>
      </c>
      <c r="C208" s="41" t="s">
        <v>237</v>
      </c>
      <c r="D208" s="41"/>
      <c r="E208" s="36"/>
      <c r="F208" s="36"/>
      <c r="G208" s="41" t="s">
        <v>237</v>
      </c>
      <c r="H208" s="41"/>
      <c r="I208" s="36"/>
      <c r="J208" s="36"/>
      <c r="K208" s="41" t="s">
        <v>237</v>
      </c>
      <c r="L208" s="41"/>
      <c r="M208" s="36"/>
      <c r="N208" s="36"/>
      <c r="O208" s="41">
        <v>6.2</v>
      </c>
      <c r="P208" s="41"/>
      <c r="Q208" s="36"/>
      <c r="R208" s="36"/>
      <c r="S208" s="41" t="s">
        <v>237</v>
      </c>
      <c r="T208" s="41"/>
      <c r="U208" s="36"/>
      <c r="V208" s="36"/>
      <c r="W208" s="41">
        <v>6.2</v>
      </c>
      <c r="X208" s="41"/>
      <c r="Y208" s="36"/>
    </row>
    <row r="209" spans="1:25" ht="15.75" thickBot="1">
      <c r="A209" s="12"/>
      <c r="B209" s="42"/>
      <c r="C209" s="43"/>
      <c r="D209" s="43"/>
      <c r="E209" s="44"/>
      <c r="F209" s="36"/>
      <c r="G209" s="43"/>
      <c r="H209" s="43"/>
      <c r="I209" s="44"/>
      <c r="J209" s="36"/>
      <c r="K209" s="43"/>
      <c r="L209" s="43"/>
      <c r="M209" s="44"/>
      <c r="N209" s="36"/>
      <c r="O209" s="43"/>
      <c r="P209" s="43"/>
      <c r="Q209" s="44"/>
      <c r="R209" s="36"/>
      <c r="S209" s="43"/>
      <c r="T209" s="43"/>
      <c r="U209" s="44"/>
      <c r="V209" s="36"/>
      <c r="W209" s="43"/>
      <c r="X209" s="43"/>
      <c r="Y209" s="44"/>
    </row>
    <row r="210" spans="1:25">
      <c r="A210" s="12"/>
      <c r="B210" s="40" t="s">
        <v>88</v>
      </c>
      <c r="C210" s="45" t="s">
        <v>237</v>
      </c>
      <c r="D210" s="45"/>
      <c r="E210" s="39"/>
      <c r="F210" s="36"/>
      <c r="G210" s="45" t="s">
        <v>237</v>
      </c>
      <c r="H210" s="45"/>
      <c r="I210" s="39"/>
      <c r="J210" s="36"/>
      <c r="K210" s="45" t="s">
        <v>237</v>
      </c>
      <c r="L210" s="45"/>
      <c r="M210" s="39"/>
      <c r="N210" s="36"/>
      <c r="O210" s="45">
        <v>6.2</v>
      </c>
      <c r="P210" s="45"/>
      <c r="Q210" s="39"/>
      <c r="R210" s="36"/>
      <c r="S210" s="45" t="s">
        <v>309</v>
      </c>
      <c r="T210" s="45"/>
      <c r="U210" s="54" t="s">
        <v>239</v>
      </c>
      <c r="V210" s="36"/>
      <c r="W210" s="45">
        <v>5.6</v>
      </c>
      <c r="X210" s="45"/>
      <c r="Y210" s="39"/>
    </row>
    <row r="211" spans="1:25" ht="15.75" thickBot="1">
      <c r="A211" s="12"/>
      <c r="B211" s="40"/>
      <c r="C211" s="43"/>
      <c r="D211" s="43"/>
      <c r="E211" s="44"/>
      <c r="F211" s="36"/>
      <c r="G211" s="43"/>
      <c r="H211" s="43"/>
      <c r="I211" s="44"/>
      <c r="J211" s="36"/>
      <c r="K211" s="43"/>
      <c r="L211" s="43"/>
      <c r="M211" s="44"/>
      <c r="N211" s="36"/>
      <c r="O211" s="43"/>
      <c r="P211" s="43"/>
      <c r="Q211" s="44"/>
      <c r="R211" s="36"/>
      <c r="S211" s="43"/>
      <c r="T211" s="43"/>
      <c r="U211" s="53"/>
      <c r="V211" s="36"/>
      <c r="W211" s="43"/>
      <c r="X211" s="43"/>
      <c r="Y211" s="44"/>
    </row>
    <row r="212" spans="1:25">
      <c r="A212" s="12"/>
      <c r="B212" s="47" t="s">
        <v>89</v>
      </c>
      <c r="C212" s="49">
        <v>8.6</v>
      </c>
      <c r="D212" s="49"/>
      <c r="E212" s="39"/>
      <c r="F212" s="36"/>
      <c r="G212" s="49" t="s">
        <v>237</v>
      </c>
      <c r="H212" s="49"/>
      <c r="I212" s="39"/>
      <c r="J212" s="36"/>
      <c r="K212" s="49" t="s">
        <v>306</v>
      </c>
      <c r="L212" s="49"/>
      <c r="M212" s="51" t="s">
        <v>239</v>
      </c>
      <c r="N212" s="36"/>
      <c r="O212" s="49">
        <v>6.2</v>
      </c>
      <c r="P212" s="49"/>
      <c r="Q212" s="39"/>
      <c r="R212" s="36"/>
      <c r="S212" s="49" t="s">
        <v>310</v>
      </c>
      <c r="T212" s="49"/>
      <c r="U212" s="51" t="s">
        <v>239</v>
      </c>
      <c r="V212" s="36"/>
      <c r="W212" s="49">
        <v>13.6</v>
      </c>
      <c r="X212" s="49"/>
      <c r="Y212" s="39"/>
    </row>
    <row r="213" spans="1:25" ht="15.75" thickBot="1">
      <c r="A213" s="12"/>
      <c r="B213" s="47"/>
      <c r="C213" s="50"/>
      <c r="D213" s="50"/>
      <c r="E213" s="44"/>
      <c r="F213" s="36"/>
      <c r="G213" s="50"/>
      <c r="H213" s="50"/>
      <c r="I213" s="44"/>
      <c r="J213" s="36"/>
      <c r="K213" s="50"/>
      <c r="L213" s="50"/>
      <c r="M213" s="52"/>
      <c r="N213" s="36"/>
      <c r="O213" s="50"/>
      <c r="P213" s="50"/>
      <c r="Q213" s="44"/>
      <c r="R213" s="36"/>
      <c r="S213" s="50"/>
      <c r="T213" s="50"/>
      <c r="U213" s="52"/>
      <c r="V213" s="36"/>
      <c r="W213" s="50"/>
      <c r="X213" s="50"/>
      <c r="Y213" s="44"/>
    </row>
    <row r="214" spans="1:25">
      <c r="A214" s="12"/>
      <c r="B214" s="14"/>
      <c r="C214" s="39"/>
      <c r="D214" s="39"/>
      <c r="E214" s="39"/>
      <c r="F214" s="14"/>
      <c r="G214" s="39"/>
      <c r="H214" s="39"/>
      <c r="I214" s="39"/>
      <c r="J214" s="14"/>
      <c r="K214" s="39"/>
      <c r="L214" s="39"/>
      <c r="M214" s="39"/>
      <c r="N214" s="14"/>
      <c r="O214" s="39"/>
      <c r="P214" s="39"/>
      <c r="Q214" s="39"/>
      <c r="R214" s="14"/>
      <c r="S214" s="39"/>
      <c r="T214" s="39"/>
      <c r="U214" s="39"/>
      <c r="V214" s="14"/>
      <c r="W214" s="39"/>
      <c r="X214" s="39"/>
      <c r="Y214" s="39"/>
    </row>
    <row r="215" spans="1:25">
      <c r="A215" s="12"/>
      <c r="B215" s="24" t="s">
        <v>90</v>
      </c>
      <c r="C215" s="36"/>
      <c r="D215" s="36"/>
      <c r="E215" s="36"/>
      <c r="F215" s="14"/>
      <c r="G215" s="36"/>
      <c r="H215" s="36"/>
      <c r="I215" s="36"/>
      <c r="J215" s="14"/>
      <c r="K215" s="36"/>
      <c r="L215" s="36"/>
      <c r="M215" s="36"/>
      <c r="N215" s="14"/>
      <c r="O215" s="36"/>
      <c r="P215" s="36"/>
      <c r="Q215" s="36"/>
      <c r="R215" s="14"/>
      <c r="S215" s="36"/>
      <c r="T215" s="36"/>
      <c r="U215" s="36"/>
      <c r="V215" s="14"/>
      <c r="W215" s="36"/>
      <c r="X215" s="36"/>
      <c r="Y215" s="36"/>
    </row>
    <row r="216" spans="1:25">
      <c r="A216" s="12"/>
      <c r="B216" s="40" t="s">
        <v>91</v>
      </c>
      <c r="C216" s="41" t="s">
        <v>237</v>
      </c>
      <c r="D216" s="41"/>
      <c r="E216" s="36"/>
      <c r="F216" s="36"/>
      <c r="G216" s="41" t="s">
        <v>237</v>
      </c>
      <c r="H216" s="41"/>
      <c r="I216" s="36"/>
      <c r="J216" s="36"/>
      <c r="K216" s="41" t="s">
        <v>237</v>
      </c>
      <c r="L216" s="41"/>
      <c r="M216" s="36"/>
      <c r="N216" s="36"/>
      <c r="O216" s="41" t="s">
        <v>237</v>
      </c>
      <c r="P216" s="41"/>
      <c r="Q216" s="36"/>
      <c r="R216" s="36"/>
      <c r="S216" s="41" t="s">
        <v>237</v>
      </c>
      <c r="T216" s="41"/>
      <c r="U216" s="36"/>
      <c r="V216" s="36"/>
      <c r="W216" s="41" t="s">
        <v>237</v>
      </c>
      <c r="X216" s="41"/>
      <c r="Y216" s="36"/>
    </row>
    <row r="217" spans="1:25">
      <c r="A217" s="12"/>
      <c r="B217" s="40"/>
      <c r="C217" s="41"/>
      <c r="D217" s="41"/>
      <c r="E217" s="36"/>
      <c r="F217" s="36"/>
      <c r="G217" s="41"/>
      <c r="H217" s="41"/>
      <c r="I217" s="36"/>
      <c r="J217" s="36"/>
      <c r="K217" s="41"/>
      <c r="L217" s="41"/>
      <c r="M217" s="36"/>
      <c r="N217" s="36"/>
      <c r="O217" s="41"/>
      <c r="P217" s="41"/>
      <c r="Q217" s="36"/>
      <c r="R217" s="36"/>
      <c r="S217" s="41"/>
      <c r="T217" s="41"/>
      <c r="U217" s="36"/>
      <c r="V217" s="36"/>
      <c r="W217" s="41"/>
      <c r="X217" s="41"/>
      <c r="Y217" s="36"/>
    </row>
    <row r="218" spans="1:25">
      <c r="A218" s="12"/>
      <c r="B218" s="40" t="s">
        <v>92</v>
      </c>
      <c r="C218" s="41">
        <v>5</v>
      </c>
      <c r="D218" s="41"/>
      <c r="E218" s="36"/>
      <c r="F218" s="36"/>
      <c r="G218" s="41">
        <v>0.6</v>
      </c>
      <c r="H218" s="41"/>
      <c r="I218" s="36"/>
      <c r="J218" s="36"/>
      <c r="K218" s="41" t="s">
        <v>306</v>
      </c>
      <c r="L218" s="41"/>
      <c r="M218" s="40" t="s">
        <v>239</v>
      </c>
      <c r="N218" s="36"/>
      <c r="O218" s="41" t="s">
        <v>237</v>
      </c>
      <c r="P218" s="41"/>
      <c r="Q218" s="36"/>
      <c r="R218" s="36"/>
      <c r="S218" s="41">
        <v>0.1</v>
      </c>
      <c r="T218" s="41"/>
      <c r="U218" s="36"/>
      <c r="V218" s="36"/>
      <c r="W218" s="41">
        <v>5.3</v>
      </c>
      <c r="X218" s="41"/>
      <c r="Y218" s="36"/>
    </row>
    <row r="219" spans="1:25">
      <c r="A219" s="12"/>
      <c r="B219" s="40"/>
      <c r="C219" s="41"/>
      <c r="D219" s="41"/>
      <c r="E219" s="36"/>
      <c r="F219" s="36"/>
      <c r="G219" s="41"/>
      <c r="H219" s="41"/>
      <c r="I219" s="36"/>
      <c r="J219" s="36"/>
      <c r="K219" s="41"/>
      <c r="L219" s="41"/>
      <c r="M219" s="40"/>
      <c r="N219" s="36"/>
      <c r="O219" s="41"/>
      <c r="P219" s="41"/>
      <c r="Q219" s="36"/>
      <c r="R219" s="36"/>
      <c r="S219" s="41"/>
      <c r="T219" s="41"/>
      <c r="U219" s="36"/>
      <c r="V219" s="36"/>
      <c r="W219" s="41"/>
      <c r="X219" s="41"/>
      <c r="Y219" s="36"/>
    </row>
    <row r="220" spans="1:25">
      <c r="A220" s="12"/>
      <c r="B220" s="40" t="s">
        <v>93</v>
      </c>
      <c r="C220" s="41" t="s">
        <v>237</v>
      </c>
      <c r="D220" s="41"/>
      <c r="E220" s="36"/>
      <c r="F220" s="36"/>
      <c r="G220" s="41" t="s">
        <v>237</v>
      </c>
      <c r="H220" s="41"/>
      <c r="I220" s="36"/>
      <c r="J220" s="36"/>
      <c r="K220" s="41" t="s">
        <v>237</v>
      </c>
      <c r="L220" s="41"/>
      <c r="M220" s="36"/>
      <c r="N220" s="36"/>
      <c r="O220" s="41" t="s">
        <v>311</v>
      </c>
      <c r="P220" s="41"/>
      <c r="Q220" s="40" t="s">
        <v>239</v>
      </c>
      <c r="R220" s="36"/>
      <c r="S220" s="41" t="s">
        <v>237</v>
      </c>
      <c r="T220" s="41"/>
      <c r="U220" s="36"/>
      <c r="V220" s="36"/>
      <c r="W220" s="41" t="s">
        <v>311</v>
      </c>
      <c r="X220" s="41"/>
      <c r="Y220" s="40" t="s">
        <v>239</v>
      </c>
    </row>
    <row r="221" spans="1:25">
      <c r="A221" s="12"/>
      <c r="B221" s="40"/>
      <c r="C221" s="41"/>
      <c r="D221" s="41"/>
      <c r="E221" s="36"/>
      <c r="F221" s="36"/>
      <c r="G221" s="41"/>
      <c r="H221" s="41"/>
      <c r="I221" s="36"/>
      <c r="J221" s="36"/>
      <c r="K221" s="41"/>
      <c r="L221" s="41"/>
      <c r="M221" s="36"/>
      <c r="N221" s="36"/>
      <c r="O221" s="41"/>
      <c r="P221" s="41"/>
      <c r="Q221" s="40"/>
      <c r="R221" s="36"/>
      <c r="S221" s="41"/>
      <c r="T221" s="41"/>
      <c r="U221" s="36"/>
      <c r="V221" s="36"/>
      <c r="W221" s="41"/>
      <c r="X221" s="41"/>
      <c r="Y221" s="40"/>
    </row>
    <row r="222" spans="1:25">
      <c r="A222" s="12"/>
      <c r="B222" s="40" t="s">
        <v>94</v>
      </c>
      <c r="C222" s="41" t="s">
        <v>237</v>
      </c>
      <c r="D222" s="41"/>
      <c r="E222" s="36"/>
      <c r="F222" s="36"/>
      <c r="G222" s="41" t="s">
        <v>237</v>
      </c>
      <c r="H222" s="41"/>
      <c r="I222" s="36"/>
      <c r="J222" s="36"/>
      <c r="K222" s="41" t="s">
        <v>237</v>
      </c>
      <c r="L222" s="41"/>
      <c r="M222" s="36"/>
      <c r="N222" s="36"/>
      <c r="O222" s="41" t="s">
        <v>237</v>
      </c>
      <c r="P222" s="41"/>
      <c r="Q222" s="36"/>
      <c r="R222" s="36"/>
      <c r="S222" s="41" t="s">
        <v>237</v>
      </c>
      <c r="T222" s="41"/>
      <c r="U222" s="36"/>
      <c r="V222" s="36"/>
      <c r="W222" s="41" t="s">
        <v>237</v>
      </c>
      <c r="X222" s="41"/>
      <c r="Y222" s="36"/>
    </row>
    <row r="223" spans="1:25">
      <c r="A223" s="12"/>
      <c r="B223" s="40"/>
      <c r="C223" s="41"/>
      <c r="D223" s="41"/>
      <c r="E223" s="36"/>
      <c r="F223" s="36"/>
      <c r="G223" s="41"/>
      <c r="H223" s="41"/>
      <c r="I223" s="36"/>
      <c r="J223" s="36"/>
      <c r="K223" s="41"/>
      <c r="L223" s="41"/>
      <c r="M223" s="36"/>
      <c r="N223" s="36"/>
      <c r="O223" s="41"/>
      <c r="P223" s="41"/>
      <c r="Q223" s="36"/>
      <c r="R223" s="36"/>
      <c r="S223" s="41"/>
      <c r="T223" s="41"/>
      <c r="U223" s="36"/>
      <c r="V223" s="36"/>
      <c r="W223" s="41"/>
      <c r="X223" s="41"/>
      <c r="Y223" s="36"/>
    </row>
    <row r="224" spans="1:25">
      <c r="A224" s="12"/>
      <c r="B224" s="40" t="s">
        <v>95</v>
      </c>
      <c r="C224" s="41">
        <v>0.3</v>
      </c>
      <c r="D224" s="41"/>
      <c r="E224" s="36"/>
      <c r="F224" s="36"/>
      <c r="G224" s="41" t="s">
        <v>237</v>
      </c>
      <c r="H224" s="41"/>
      <c r="I224" s="36"/>
      <c r="J224" s="36"/>
      <c r="K224" s="41" t="s">
        <v>237</v>
      </c>
      <c r="L224" s="41"/>
      <c r="M224" s="36"/>
      <c r="N224" s="36"/>
      <c r="O224" s="41" t="s">
        <v>237</v>
      </c>
      <c r="P224" s="41"/>
      <c r="Q224" s="36"/>
      <c r="R224" s="36"/>
      <c r="S224" s="41" t="s">
        <v>237</v>
      </c>
      <c r="T224" s="41"/>
      <c r="U224" s="36"/>
      <c r="V224" s="36"/>
      <c r="W224" s="41">
        <v>0.3</v>
      </c>
      <c r="X224" s="41"/>
      <c r="Y224" s="36"/>
    </row>
    <row r="225" spans="1:33" ht="15.75" thickBot="1">
      <c r="A225" s="12"/>
      <c r="B225" s="40"/>
      <c r="C225" s="43"/>
      <c r="D225" s="43"/>
      <c r="E225" s="44"/>
      <c r="F225" s="36"/>
      <c r="G225" s="43"/>
      <c r="H225" s="43"/>
      <c r="I225" s="44"/>
      <c r="J225" s="36"/>
      <c r="K225" s="43"/>
      <c r="L225" s="43"/>
      <c r="M225" s="44"/>
      <c r="N225" s="36"/>
      <c r="O225" s="43"/>
      <c r="P225" s="43"/>
      <c r="Q225" s="44"/>
      <c r="R225" s="36"/>
      <c r="S225" s="43"/>
      <c r="T225" s="43"/>
      <c r="U225" s="44"/>
      <c r="V225" s="36"/>
      <c r="W225" s="43"/>
      <c r="X225" s="43"/>
      <c r="Y225" s="44"/>
    </row>
    <row r="226" spans="1:33">
      <c r="A226" s="12"/>
      <c r="B226" s="47" t="s">
        <v>96</v>
      </c>
      <c r="C226" s="49">
        <v>5.3</v>
      </c>
      <c r="D226" s="49"/>
      <c r="E226" s="39"/>
      <c r="F226" s="36"/>
      <c r="G226" s="49">
        <v>0.6</v>
      </c>
      <c r="H226" s="49"/>
      <c r="I226" s="39"/>
      <c r="J226" s="36"/>
      <c r="K226" s="49" t="s">
        <v>306</v>
      </c>
      <c r="L226" s="49"/>
      <c r="M226" s="51" t="s">
        <v>239</v>
      </c>
      <c r="N226" s="36"/>
      <c r="O226" s="49" t="s">
        <v>311</v>
      </c>
      <c r="P226" s="49"/>
      <c r="Q226" s="51" t="s">
        <v>239</v>
      </c>
      <c r="R226" s="36"/>
      <c r="S226" s="49">
        <v>0.1</v>
      </c>
      <c r="T226" s="49"/>
      <c r="U226" s="39"/>
      <c r="V226" s="36"/>
      <c r="W226" s="49">
        <v>4.2</v>
      </c>
      <c r="X226" s="49"/>
      <c r="Y226" s="39"/>
    </row>
    <row r="227" spans="1:33" ht="15.75" thickBot="1">
      <c r="A227" s="12"/>
      <c r="B227" s="47"/>
      <c r="C227" s="50"/>
      <c r="D227" s="50"/>
      <c r="E227" s="44"/>
      <c r="F227" s="36"/>
      <c r="G227" s="50"/>
      <c r="H227" s="50"/>
      <c r="I227" s="44"/>
      <c r="J227" s="36"/>
      <c r="K227" s="50"/>
      <c r="L227" s="50"/>
      <c r="M227" s="52"/>
      <c r="N227" s="36"/>
      <c r="O227" s="50"/>
      <c r="P227" s="50"/>
      <c r="Q227" s="52"/>
      <c r="R227" s="36"/>
      <c r="S227" s="50"/>
      <c r="T227" s="50"/>
      <c r="U227" s="44"/>
      <c r="V227" s="36"/>
      <c r="W227" s="50"/>
      <c r="X227" s="50"/>
      <c r="Y227" s="44"/>
    </row>
    <row r="228" spans="1:33">
      <c r="A228" s="12"/>
      <c r="B228" s="40" t="s">
        <v>97</v>
      </c>
      <c r="C228" s="49">
        <v>3.3</v>
      </c>
      <c r="D228" s="49"/>
      <c r="E228" s="39"/>
      <c r="F228" s="36"/>
      <c r="G228" s="49" t="s">
        <v>309</v>
      </c>
      <c r="H228" s="49"/>
      <c r="I228" s="51" t="s">
        <v>239</v>
      </c>
      <c r="J228" s="36"/>
      <c r="K228" s="49" t="s">
        <v>237</v>
      </c>
      <c r="L228" s="49"/>
      <c r="M228" s="39"/>
      <c r="N228" s="36"/>
      <c r="O228" s="49">
        <v>7.6</v>
      </c>
      <c r="P228" s="49"/>
      <c r="Q228" s="39"/>
      <c r="R228" s="36"/>
      <c r="S228" s="49" t="s">
        <v>312</v>
      </c>
      <c r="T228" s="49"/>
      <c r="U228" s="51" t="s">
        <v>239</v>
      </c>
      <c r="V228" s="36"/>
      <c r="W228" s="45">
        <v>9.4</v>
      </c>
      <c r="X228" s="45"/>
      <c r="Y228" s="39"/>
    </row>
    <row r="229" spans="1:33">
      <c r="A229" s="12"/>
      <c r="B229" s="40"/>
      <c r="C229" s="48"/>
      <c r="D229" s="48"/>
      <c r="E229" s="36"/>
      <c r="F229" s="36"/>
      <c r="G229" s="48"/>
      <c r="H229" s="48"/>
      <c r="I229" s="47"/>
      <c r="J229" s="36"/>
      <c r="K229" s="48"/>
      <c r="L229" s="48"/>
      <c r="M229" s="36"/>
      <c r="N229" s="36"/>
      <c r="O229" s="48"/>
      <c r="P229" s="48"/>
      <c r="Q229" s="36"/>
      <c r="R229" s="36"/>
      <c r="S229" s="48"/>
      <c r="T229" s="48"/>
      <c r="U229" s="47"/>
      <c r="V229" s="36"/>
      <c r="W229" s="41"/>
      <c r="X229" s="41"/>
      <c r="Y229" s="36"/>
    </row>
    <row r="230" spans="1:33">
      <c r="A230" s="12"/>
      <c r="B230" s="40" t="s">
        <v>98</v>
      </c>
      <c r="C230" s="41" t="s">
        <v>237</v>
      </c>
      <c r="D230" s="41"/>
      <c r="E230" s="36"/>
      <c r="F230" s="36"/>
      <c r="G230" s="41" t="s">
        <v>237</v>
      </c>
      <c r="H230" s="41"/>
      <c r="I230" s="36"/>
      <c r="J230" s="36"/>
      <c r="K230" s="41" t="s">
        <v>237</v>
      </c>
      <c r="L230" s="41"/>
      <c r="M230" s="36"/>
      <c r="N230" s="36"/>
      <c r="O230" s="41" t="s">
        <v>237</v>
      </c>
      <c r="P230" s="41"/>
      <c r="Q230" s="36"/>
      <c r="R230" s="36"/>
      <c r="S230" s="41" t="s">
        <v>237</v>
      </c>
      <c r="T230" s="41"/>
      <c r="U230" s="36"/>
      <c r="V230" s="36"/>
      <c r="W230" s="41" t="s">
        <v>237</v>
      </c>
      <c r="X230" s="41"/>
      <c r="Y230" s="36"/>
    </row>
    <row r="231" spans="1:33" ht="15.75" thickBot="1">
      <c r="A231" s="12"/>
      <c r="B231" s="40"/>
      <c r="C231" s="43"/>
      <c r="D231" s="43"/>
      <c r="E231" s="44"/>
      <c r="F231" s="36"/>
      <c r="G231" s="43"/>
      <c r="H231" s="43"/>
      <c r="I231" s="44"/>
      <c r="J231" s="36"/>
      <c r="K231" s="43"/>
      <c r="L231" s="43"/>
      <c r="M231" s="44"/>
      <c r="N231" s="36"/>
      <c r="O231" s="43"/>
      <c r="P231" s="43"/>
      <c r="Q231" s="44"/>
      <c r="R231" s="36"/>
      <c r="S231" s="43"/>
      <c r="T231" s="43"/>
      <c r="U231" s="44"/>
      <c r="V231" s="36"/>
      <c r="W231" s="43"/>
      <c r="X231" s="43"/>
      <c r="Y231" s="44"/>
    </row>
    <row r="232" spans="1:33">
      <c r="A232" s="12"/>
      <c r="B232" s="47" t="s">
        <v>99</v>
      </c>
      <c r="C232" s="49">
        <v>3.3</v>
      </c>
      <c r="D232" s="49"/>
      <c r="E232" s="39"/>
      <c r="F232" s="36"/>
      <c r="G232" s="49" t="s">
        <v>309</v>
      </c>
      <c r="H232" s="49"/>
      <c r="I232" s="51" t="s">
        <v>239</v>
      </c>
      <c r="J232" s="36"/>
      <c r="K232" s="49" t="s">
        <v>237</v>
      </c>
      <c r="L232" s="49"/>
      <c r="M232" s="39"/>
      <c r="N232" s="36"/>
      <c r="O232" s="49">
        <v>7.6</v>
      </c>
      <c r="P232" s="49"/>
      <c r="Q232" s="39"/>
      <c r="R232" s="36"/>
      <c r="S232" s="49" t="s">
        <v>312</v>
      </c>
      <c r="T232" s="49"/>
      <c r="U232" s="51" t="s">
        <v>239</v>
      </c>
      <c r="V232" s="36"/>
      <c r="W232" s="49">
        <v>9.4</v>
      </c>
      <c r="X232" s="49"/>
      <c r="Y232" s="39"/>
    </row>
    <row r="233" spans="1:33">
      <c r="A233" s="12"/>
      <c r="B233" s="47"/>
      <c r="C233" s="48"/>
      <c r="D233" s="48"/>
      <c r="E233" s="36"/>
      <c r="F233" s="36"/>
      <c r="G233" s="48"/>
      <c r="H233" s="48"/>
      <c r="I233" s="47"/>
      <c r="J233" s="36"/>
      <c r="K233" s="48"/>
      <c r="L233" s="48"/>
      <c r="M233" s="36"/>
      <c r="N233" s="36"/>
      <c r="O233" s="48"/>
      <c r="P233" s="48"/>
      <c r="Q233" s="36"/>
      <c r="R233" s="36"/>
      <c r="S233" s="48"/>
      <c r="T233" s="48"/>
      <c r="U233" s="47"/>
      <c r="V233" s="36"/>
      <c r="W233" s="48"/>
      <c r="X233" s="48"/>
      <c r="Y233" s="36"/>
    </row>
    <row r="234" spans="1:33">
      <c r="A234" s="12"/>
      <c r="B234" s="40" t="s">
        <v>65</v>
      </c>
      <c r="C234" s="41" t="s">
        <v>313</v>
      </c>
      <c r="D234" s="41"/>
      <c r="E234" s="40" t="s">
        <v>239</v>
      </c>
      <c r="F234" s="36"/>
      <c r="G234" s="41" t="s">
        <v>237</v>
      </c>
      <c r="H234" s="41"/>
      <c r="I234" s="36"/>
      <c r="J234" s="36"/>
      <c r="K234" s="41" t="s">
        <v>237</v>
      </c>
      <c r="L234" s="41"/>
      <c r="M234" s="36"/>
      <c r="N234" s="36"/>
      <c r="O234" s="41" t="s">
        <v>237</v>
      </c>
      <c r="P234" s="41"/>
      <c r="Q234" s="36"/>
      <c r="R234" s="36"/>
      <c r="S234" s="41" t="s">
        <v>237</v>
      </c>
      <c r="T234" s="41"/>
      <c r="U234" s="36"/>
      <c r="V234" s="36"/>
      <c r="W234" s="41" t="s">
        <v>313</v>
      </c>
      <c r="X234" s="41"/>
      <c r="Y234" s="40" t="s">
        <v>239</v>
      </c>
    </row>
    <row r="235" spans="1:33">
      <c r="A235" s="12"/>
      <c r="B235" s="40"/>
      <c r="C235" s="41"/>
      <c r="D235" s="41"/>
      <c r="E235" s="40"/>
      <c r="F235" s="36"/>
      <c r="G235" s="41"/>
      <c r="H235" s="41"/>
      <c r="I235" s="36"/>
      <c r="J235" s="36"/>
      <c r="K235" s="41"/>
      <c r="L235" s="41"/>
      <c r="M235" s="36"/>
      <c r="N235" s="36"/>
      <c r="O235" s="41"/>
      <c r="P235" s="41"/>
      <c r="Q235" s="36"/>
      <c r="R235" s="36"/>
      <c r="S235" s="41"/>
      <c r="T235" s="41"/>
      <c r="U235" s="36"/>
      <c r="V235" s="36"/>
      <c r="W235" s="41"/>
      <c r="X235" s="41"/>
      <c r="Y235" s="40"/>
    </row>
    <row r="236" spans="1:33">
      <c r="A236" s="12"/>
      <c r="B236" s="40" t="s">
        <v>100</v>
      </c>
      <c r="C236" s="41" t="s">
        <v>237</v>
      </c>
      <c r="D236" s="41"/>
      <c r="E236" s="36"/>
      <c r="F236" s="36"/>
      <c r="G236" s="41" t="s">
        <v>237</v>
      </c>
      <c r="H236" s="41"/>
      <c r="I236" s="36"/>
      <c r="J236" s="36"/>
      <c r="K236" s="41" t="s">
        <v>237</v>
      </c>
      <c r="L236" s="41"/>
      <c r="M236" s="36"/>
      <c r="N236" s="36"/>
      <c r="O236" s="41" t="s">
        <v>237</v>
      </c>
      <c r="P236" s="41"/>
      <c r="Q236" s="36"/>
      <c r="R236" s="36"/>
      <c r="S236" s="41" t="s">
        <v>237</v>
      </c>
      <c r="T236" s="41"/>
      <c r="U236" s="36"/>
      <c r="V236" s="36"/>
      <c r="W236" s="41" t="s">
        <v>237</v>
      </c>
      <c r="X236" s="41"/>
      <c r="Y236" s="36"/>
    </row>
    <row r="237" spans="1:33" ht="15.75" thickBot="1">
      <c r="A237" s="12"/>
      <c r="B237" s="40"/>
      <c r="C237" s="43"/>
      <c r="D237" s="43"/>
      <c r="E237" s="44"/>
      <c r="F237" s="36"/>
      <c r="G237" s="43"/>
      <c r="H237" s="43"/>
      <c r="I237" s="44"/>
      <c r="J237" s="36"/>
      <c r="K237" s="43"/>
      <c r="L237" s="43"/>
      <c r="M237" s="44"/>
      <c r="N237" s="36"/>
      <c r="O237" s="43"/>
      <c r="P237" s="43"/>
      <c r="Q237" s="44"/>
      <c r="R237" s="36"/>
      <c r="S237" s="43"/>
      <c r="T237" s="43"/>
      <c r="U237" s="44"/>
      <c r="V237" s="36"/>
      <c r="W237" s="43"/>
      <c r="X237" s="43"/>
      <c r="Y237" s="44"/>
    </row>
    <row r="238" spans="1:33">
      <c r="A238" s="12"/>
      <c r="B238" s="47" t="s">
        <v>103</v>
      </c>
      <c r="C238" s="51" t="s">
        <v>236</v>
      </c>
      <c r="D238" s="49">
        <v>3.4</v>
      </c>
      <c r="E238" s="39"/>
      <c r="F238" s="36"/>
      <c r="G238" s="51" t="s">
        <v>236</v>
      </c>
      <c r="H238" s="49" t="s">
        <v>309</v>
      </c>
      <c r="I238" s="51" t="s">
        <v>239</v>
      </c>
      <c r="J238" s="36"/>
      <c r="K238" s="51" t="s">
        <v>236</v>
      </c>
      <c r="L238" s="49" t="s">
        <v>237</v>
      </c>
      <c r="M238" s="39"/>
      <c r="N238" s="36"/>
      <c r="O238" s="51" t="s">
        <v>236</v>
      </c>
      <c r="P238" s="49">
        <v>7.6</v>
      </c>
      <c r="Q238" s="39"/>
      <c r="R238" s="36"/>
      <c r="S238" s="51" t="s">
        <v>236</v>
      </c>
      <c r="T238" s="49" t="s">
        <v>312</v>
      </c>
      <c r="U238" s="51" t="s">
        <v>239</v>
      </c>
      <c r="V238" s="36"/>
      <c r="W238" s="51" t="s">
        <v>236</v>
      </c>
      <c r="X238" s="49">
        <v>9.5</v>
      </c>
      <c r="Y238" s="39"/>
    </row>
    <row r="239" spans="1:33" ht="15.75" thickBot="1">
      <c r="A239" s="12"/>
      <c r="B239" s="47"/>
      <c r="C239" s="55"/>
      <c r="D239" s="56"/>
      <c r="E239" s="57"/>
      <c r="F239" s="36"/>
      <c r="G239" s="55"/>
      <c r="H239" s="56"/>
      <c r="I239" s="55"/>
      <c r="J239" s="36"/>
      <c r="K239" s="55"/>
      <c r="L239" s="56"/>
      <c r="M239" s="57"/>
      <c r="N239" s="36"/>
      <c r="O239" s="55"/>
      <c r="P239" s="56"/>
      <c r="Q239" s="57"/>
      <c r="R239" s="36"/>
      <c r="S239" s="55"/>
      <c r="T239" s="56"/>
      <c r="U239" s="55"/>
      <c r="V239" s="36"/>
      <c r="W239" s="55"/>
      <c r="X239" s="56"/>
      <c r="Y239" s="57"/>
    </row>
    <row r="240" spans="1:33" ht="15.75" thickTop="1">
      <c r="A240" s="12"/>
      <c r="B240" s="108" t="s">
        <v>269</v>
      </c>
      <c r="C240" s="108"/>
      <c r="D240" s="108"/>
      <c r="E240" s="108"/>
      <c r="F240" s="108"/>
      <c r="G240" s="108"/>
      <c r="H240" s="108"/>
      <c r="I240" s="108"/>
      <c r="J240" s="108"/>
      <c r="K240" s="108"/>
      <c r="L240" s="108"/>
      <c r="M240" s="108"/>
      <c r="N240" s="108"/>
      <c r="O240" s="108"/>
      <c r="P240" s="108"/>
      <c r="Q240" s="108"/>
      <c r="R240" s="108"/>
      <c r="S240" s="108"/>
      <c r="T240" s="108"/>
      <c r="U240" s="108"/>
      <c r="V240" s="108"/>
      <c r="W240" s="108"/>
      <c r="X240" s="108"/>
      <c r="Y240" s="108"/>
      <c r="Z240" s="108"/>
      <c r="AA240" s="108"/>
      <c r="AB240" s="108"/>
      <c r="AC240" s="108"/>
      <c r="AD240" s="108"/>
      <c r="AE240" s="108"/>
      <c r="AF240" s="108"/>
      <c r="AG240" s="108"/>
    </row>
    <row r="241" spans="1:33">
      <c r="A241" s="12"/>
      <c r="B241" s="18"/>
      <c r="C241" s="18"/>
    </row>
    <row r="242" spans="1:33" ht="22.5">
      <c r="A242" s="12"/>
      <c r="B242" s="58" t="s">
        <v>116</v>
      </c>
      <c r="C242" s="59" t="s">
        <v>270</v>
      </c>
    </row>
    <row r="243" spans="1:33">
      <c r="A243" s="12"/>
      <c r="B243" s="18"/>
      <c r="C243" s="18"/>
    </row>
    <row r="244" spans="1:33" ht="56.25">
      <c r="A244" s="12"/>
      <c r="B244" s="58" t="s">
        <v>271</v>
      </c>
      <c r="C244" s="60" t="s">
        <v>314</v>
      </c>
    </row>
    <row r="245" spans="1:33">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row>
    <row r="246" spans="1:33">
      <c r="A246" s="12"/>
      <c r="B246" s="109" t="s">
        <v>273</v>
      </c>
      <c r="C246" s="109"/>
      <c r="D246" s="109"/>
      <c r="E246" s="109"/>
      <c r="F246" s="109"/>
      <c r="G246" s="109"/>
      <c r="H246" s="109"/>
      <c r="I246" s="109"/>
      <c r="J246" s="109"/>
      <c r="K246" s="109"/>
      <c r="L246" s="109"/>
      <c r="M246" s="109"/>
      <c r="N246" s="109"/>
      <c r="O246" s="109"/>
      <c r="P246" s="109"/>
      <c r="Q246" s="109"/>
      <c r="R246" s="109"/>
      <c r="S246" s="109"/>
      <c r="T246" s="109"/>
      <c r="U246" s="109"/>
      <c r="V246" s="109"/>
      <c r="W246" s="109"/>
      <c r="X246" s="109"/>
      <c r="Y246" s="109"/>
      <c r="Z246" s="109"/>
      <c r="AA246" s="109"/>
      <c r="AB246" s="109"/>
      <c r="AC246" s="109"/>
      <c r="AD246" s="109"/>
      <c r="AE246" s="109"/>
      <c r="AF246" s="109"/>
      <c r="AG246" s="109"/>
    </row>
    <row r="247" spans="1:33">
      <c r="A247" s="12"/>
      <c r="B247" s="31"/>
      <c r="C247" s="31"/>
      <c r="D247" s="31"/>
      <c r="E247" s="31"/>
      <c r="F247" s="31"/>
      <c r="G247" s="31"/>
      <c r="H247" s="31"/>
      <c r="I247" s="31"/>
      <c r="J247" s="31"/>
      <c r="K247" s="31"/>
      <c r="L247" s="31"/>
      <c r="M247" s="31"/>
      <c r="N247" s="31"/>
      <c r="O247" s="31"/>
      <c r="P247" s="31"/>
      <c r="Q247" s="31"/>
      <c r="R247" s="31"/>
      <c r="S247" s="31"/>
      <c r="T247" s="31"/>
      <c r="U247" s="31"/>
      <c r="V247" s="31"/>
      <c r="W247" s="31"/>
      <c r="X247" s="31"/>
      <c r="Y247" s="31"/>
    </row>
    <row r="248" spans="1:33">
      <c r="A248" s="12"/>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row>
    <row r="249" spans="1:33" ht="15.75" thickBot="1">
      <c r="A249" s="12"/>
      <c r="B249" s="25" t="s">
        <v>274</v>
      </c>
      <c r="C249" s="34" t="s">
        <v>315</v>
      </c>
      <c r="D249" s="34"/>
      <c r="E249" s="34"/>
      <c r="F249" s="34"/>
      <c r="G249" s="34"/>
      <c r="H249" s="34"/>
      <c r="I249" s="34"/>
      <c r="J249" s="34"/>
      <c r="K249" s="34"/>
      <c r="L249" s="34"/>
      <c r="M249" s="34"/>
      <c r="N249" s="34"/>
      <c r="O249" s="34"/>
      <c r="P249" s="34"/>
      <c r="Q249" s="34"/>
      <c r="R249" s="34"/>
      <c r="S249" s="34"/>
      <c r="T249" s="34"/>
      <c r="U249" s="34"/>
      <c r="V249" s="34"/>
      <c r="W249" s="34"/>
      <c r="X249" s="34"/>
      <c r="Y249" s="34"/>
    </row>
    <row r="250" spans="1:33" ht="15.75" thickBot="1">
      <c r="A250" s="12"/>
      <c r="B250" s="21" t="s">
        <v>216</v>
      </c>
      <c r="C250" s="35" t="s">
        <v>289</v>
      </c>
      <c r="D250" s="35"/>
      <c r="E250" s="35"/>
      <c r="F250" s="35"/>
      <c r="G250" s="35"/>
      <c r="H250" s="35"/>
      <c r="I250" s="35"/>
      <c r="J250" s="35"/>
      <c r="K250" s="35"/>
      <c r="L250" s="35"/>
      <c r="M250" s="35"/>
      <c r="N250" s="35"/>
      <c r="O250" s="35"/>
      <c r="P250" s="35"/>
      <c r="Q250" s="35"/>
      <c r="R250" s="35"/>
      <c r="S250" s="35"/>
      <c r="T250" s="35"/>
      <c r="U250" s="35"/>
      <c r="V250" s="35"/>
      <c r="W250" s="35"/>
      <c r="X250" s="35"/>
      <c r="Y250" s="35"/>
    </row>
    <row r="251" spans="1:33">
      <c r="A251" s="12"/>
      <c r="B251" s="21" t="s">
        <v>219</v>
      </c>
      <c r="C251" s="37" t="s">
        <v>298</v>
      </c>
      <c r="D251" s="37"/>
      <c r="E251" s="37"/>
      <c r="F251" s="39"/>
      <c r="G251" s="37" t="s">
        <v>299</v>
      </c>
      <c r="H251" s="37"/>
      <c r="I251" s="37"/>
      <c r="J251" s="37"/>
      <c r="K251" s="37"/>
      <c r="L251" s="37"/>
      <c r="M251" s="37"/>
      <c r="N251" s="39"/>
      <c r="O251" s="37" t="s">
        <v>301</v>
      </c>
      <c r="P251" s="37"/>
      <c r="Q251" s="37"/>
      <c r="R251" s="39"/>
      <c r="S251" s="37" t="s">
        <v>303</v>
      </c>
      <c r="T251" s="37"/>
      <c r="U251" s="37"/>
      <c r="V251" s="39"/>
      <c r="W251" s="37" t="s">
        <v>169</v>
      </c>
      <c r="X251" s="37"/>
      <c r="Y251" s="37"/>
    </row>
    <row r="252" spans="1:33" ht="15.75" thickBot="1">
      <c r="A252" s="12"/>
      <c r="B252" s="14"/>
      <c r="C252" s="33"/>
      <c r="D252" s="33"/>
      <c r="E252" s="33"/>
      <c r="F252" s="36"/>
      <c r="G252" s="34" t="s">
        <v>300</v>
      </c>
      <c r="H252" s="34"/>
      <c r="I252" s="34"/>
      <c r="J252" s="34"/>
      <c r="K252" s="34"/>
      <c r="L252" s="34"/>
      <c r="M252" s="34"/>
      <c r="N252" s="36"/>
      <c r="O252" s="33" t="s">
        <v>302</v>
      </c>
      <c r="P252" s="33"/>
      <c r="Q252" s="33"/>
      <c r="R252" s="36"/>
      <c r="S252" s="33" t="s">
        <v>300</v>
      </c>
      <c r="T252" s="33"/>
      <c r="U252" s="33"/>
      <c r="V252" s="36"/>
      <c r="W252" s="33" t="s">
        <v>289</v>
      </c>
      <c r="X252" s="33"/>
      <c r="Y252" s="33"/>
    </row>
    <row r="253" spans="1:33" ht="15.75" thickBot="1">
      <c r="A253" s="12"/>
      <c r="B253" s="14"/>
      <c r="C253" s="34"/>
      <c r="D253" s="34"/>
      <c r="E253" s="34"/>
      <c r="F253" s="36"/>
      <c r="G253" s="35" t="s">
        <v>302</v>
      </c>
      <c r="H253" s="35"/>
      <c r="I253" s="35"/>
      <c r="J253" s="14"/>
      <c r="K253" s="35" t="s">
        <v>305</v>
      </c>
      <c r="L253" s="35"/>
      <c r="M253" s="35"/>
      <c r="N253" s="14"/>
      <c r="O253" s="38"/>
      <c r="P253" s="38"/>
      <c r="Q253" s="38"/>
      <c r="R253" s="36"/>
      <c r="S253" s="38"/>
      <c r="T253" s="38"/>
      <c r="U253" s="38"/>
      <c r="V253" s="36"/>
      <c r="W253" s="34" t="s">
        <v>304</v>
      </c>
      <c r="X253" s="34"/>
      <c r="Y253" s="34"/>
    </row>
    <row r="254" spans="1:33">
      <c r="A254" s="12"/>
      <c r="B254" s="24" t="s">
        <v>104</v>
      </c>
      <c r="C254" s="39"/>
      <c r="D254" s="39"/>
      <c r="E254" s="39"/>
      <c r="F254" s="14"/>
      <c r="G254" s="39"/>
      <c r="H254" s="39"/>
      <c r="I254" s="39"/>
      <c r="J254" s="14"/>
      <c r="K254" s="39"/>
      <c r="L254" s="39"/>
      <c r="M254" s="39"/>
      <c r="N254" s="14"/>
      <c r="O254" s="39"/>
      <c r="P254" s="39"/>
      <c r="Q254" s="39"/>
      <c r="R254" s="14"/>
      <c r="S254" s="39"/>
      <c r="T254" s="39"/>
      <c r="U254" s="39"/>
      <c r="V254" s="14"/>
      <c r="W254" s="39"/>
      <c r="X254" s="39"/>
      <c r="Y254" s="39"/>
    </row>
    <row r="255" spans="1:33">
      <c r="A255" s="12"/>
      <c r="B255" s="47" t="s">
        <v>103</v>
      </c>
      <c r="C255" s="47" t="s">
        <v>236</v>
      </c>
      <c r="D255" s="48">
        <v>3.4</v>
      </c>
      <c r="E255" s="36"/>
      <c r="F255" s="36"/>
      <c r="G255" s="47" t="s">
        <v>236</v>
      </c>
      <c r="H255" s="48" t="s">
        <v>309</v>
      </c>
      <c r="I255" s="47" t="s">
        <v>239</v>
      </c>
      <c r="J255" s="36"/>
      <c r="K255" s="47" t="s">
        <v>236</v>
      </c>
      <c r="L255" s="48" t="s">
        <v>237</v>
      </c>
      <c r="M255" s="36"/>
      <c r="N255" s="36"/>
      <c r="O255" s="47" t="s">
        <v>236</v>
      </c>
      <c r="P255" s="48">
        <v>7.6</v>
      </c>
      <c r="Q255" s="36"/>
      <c r="R255" s="36"/>
      <c r="S255" s="47" t="s">
        <v>236</v>
      </c>
      <c r="T255" s="48" t="s">
        <v>312</v>
      </c>
      <c r="U255" s="47" t="s">
        <v>239</v>
      </c>
      <c r="V255" s="36"/>
      <c r="W255" s="47" t="s">
        <v>236</v>
      </c>
      <c r="X255" s="48">
        <v>9.5</v>
      </c>
      <c r="Y255" s="36"/>
    </row>
    <row r="256" spans="1:33" ht="15.75" thickBot="1">
      <c r="A256" s="12"/>
      <c r="B256" s="47"/>
      <c r="C256" s="52"/>
      <c r="D256" s="50"/>
      <c r="E256" s="44"/>
      <c r="F256" s="36"/>
      <c r="G256" s="52"/>
      <c r="H256" s="50"/>
      <c r="I256" s="52"/>
      <c r="J256" s="36"/>
      <c r="K256" s="52"/>
      <c r="L256" s="50"/>
      <c r="M256" s="44"/>
      <c r="N256" s="36"/>
      <c r="O256" s="52"/>
      <c r="P256" s="50"/>
      <c r="Q256" s="44"/>
      <c r="R256" s="36"/>
      <c r="S256" s="52"/>
      <c r="T256" s="50"/>
      <c r="U256" s="52"/>
      <c r="V256" s="36"/>
      <c r="W256" s="52"/>
      <c r="X256" s="50"/>
      <c r="Y256" s="44"/>
    </row>
    <row r="257" spans="1:25" ht="23.25">
      <c r="A257" s="12"/>
      <c r="B257" s="27" t="s">
        <v>105</v>
      </c>
      <c r="C257" s="39"/>
      <c r="D257" s="39"/>
      <c r="E257" s="39"/>
      <c r="F257" s="14"/>
      <c r="G257" s="39"/>
      <c r="H257" s="39"/>
      <c r="I257" s="39"/>
      <c r="J257" s="14"/>
      <c r="K257" s="39"/>
      <c r="L257" s="39"/>
      <c r="M257" s="39"/>
      <c r="N257" s="14"/>
      <c r="O257" s="39"/>
      <c r="P257" s="39"/>
      <c r="Q257" s="39"/>
      <c r="R257" s="14"/>
      <c r="S257" s="39"/>
      <c r="T257" s="39"/>
      <c r="U257" s="39"/>
      <c r="V257" s="14"/>
      <c r="W257" s="39"/>
      <c r="X257" s="39"/>
      <c r="Y257" s="39"/>
    </row>
    <row r="258" spans="1:25">
      <c r="A258" s="12"/>
      <c r="B258" s="42" t="s">
        <v>316</v>
      </c>
      <c r="C258" s="41" t="s">
        <v>237</v>
      </c>
      <c r="D258" s="41"/>
      <c r="E258" s="36"/>
      <c r="F258" s="36"/>
      <c r="G258" s="41">
        <v>9.6999999999999993</v>
      </c>
      <c r="H258" s="41"/>
      <c r="I258" s="36"/>
      <c r="J258" s="36"/>
      <c r="K258" s="41">
        <v>0.2</v>
      </c>
      <c r="L258" s="41"/>
      <c r="M258" s="36"/>
      <c r="N258" s="36"/>
      <c r="O258" s="41" t="s">
        <v>237</v>
      </c>
      <c r="P258" s="41"/>
      <c r="Q258" s="36"/>
      <c r="R258" s="36"/>
      <c r="S258" s="41">
        <v>1</v>
      </c>
      <c r="T258" s="41"/>
      <c r="U258" s="36"/>
      <c r="V258" s="36"/>
      <c r="W258" s="41">
        <v>10.9</v>
      </c>
      <c r="X258" s="41"/>
      <c r="Y258" s="36"/>
    </row>
    <row r="259" spans="1:25">
      <c r="A259" s="12"/>
      <c r="B259" s="42"/>
      <c r="C259" s="41"/>
      <c r="D259" s="41"/>
      <c r="E259" s="36"/>
      <c r="F259" s="36"/>
      <c r="G259" s="41"/>
      <c r="H259" s="41"/>
      <c r="I259" s="36"/>
      <c r="J259" s="36"/>
      <c r="K259" s="41"/>
      <c r="L259" s="41"/>
      <c r="M259" s="36"/>
      <c r="N259" s="36"/>
      <c r="O259" s="41"/>
      <c r="P259" s="41"/>
      <c r="Q259" s="36"/>
      <c r="R259" s="36"/>
      <c r="S259" s="41"/>
      <c r="T259" s="41"/>
      <c r="U259" s="36"/>
      <c r="V259" s="36"/>
      <c r="W259" s="41"/>
      <c r="X259" s="41"/>
      <c r="Y259" s="36"/>
    </row>
    <row r="260" spans="1:25">
      <c r="A260" s="12"/>
      <c r="B260" s="42" t="s">
        <v>278</v>
      </c>
      <c r="C260" s="41" t="s">
        <v>237</v>
      </c>
      <c r="D260" s="41"/>
      <c r="E260" s="36"/>
      <c r="F260" s="36"/>
      <c r="G260" s="41" t="s">
        <v>237</v>
      </c>
      <c r="H260" s="41"/>
      <c r="I260" s="36"/>
      <c r="J260" s="36"/>
      <c r="K260" s="41" t="s">
        <v>237</v>
      </c>
      <c r="L260" s="41"/>
      <c r="M260" s="36"/>
      <c r="N260" s="36"/>
      <c r="O260" s="41" t="s">
        <v>237</v>
      </c>
      <c r="P260" s="41"/>
      <c r="Q260" s="36"/>
      <c r="R260" s="36"/>
      <c r="S260" s="41" t="s">
        <v>237</v>
      </c>
      <c r="T260" s="41"/>
      <c r="U260" s="36"/>
      <c r="V260" s="36"/>
      <c r="W260" s="41" t="s">
        <v>237</v>
      </c>
      <c r="X260" s="41"/>
      <c r="Y260" s="36"/>
    </row>
    <row r="261" spans="1:25" ht="15.75" thickBot="1">
      <c r="A261" s="12"/>
      <c r="B261" s="42"/>
      <c r="C261" s="43"/>
      <c r="D261" s="43"/>
      <c r="E261" s="44"/>
      <c r="F261" s="36"/>
      <c r="G261" s="43"/>
      <c r="H261" s="43"/>
      <c r="I261" s="44"/>
      <c r="J261" s="36"/>
      <c r="K261" s="43"/>
      <c r="L261" s="43"/>
      <c r="M261" s="44"/>
      <c r="N261" s="36"/>
      <c r="O261" s="43"/>
      <c r="P261" s="43"/>
      <c r="Q261" s="44"/>
      <c r="R261" s="36"/>
      <c r="S261" s="43"/>
      <c r="T261" s="43"/>
      <c r="U261" s="44"/>
      <c r="V261" s="36"/>
      <c r="W261" s="43"/>
      <c r="X261" s="43"/>
      <c r="Y261" s="44"/>
    </row>
    <row r="262" spans="1:25">
      <c r="A262" s="12"/>
      <c r="B262" s="68" t="s">
        <v>108</v>
      </c>
      <c r="C262" s="49" t="s">
        <v>237</v>
      </c>
      <c r="D262" s="49"/>
      <c r="E262" s="39"/>
      <c r="F262" s="36"/>
      <c r="G262" s="49">
        <v>9.6999999999999993</v>
      </c>
      <c r="H262" s="49"/>
      <c r="I262" s="39"/>
      <c r="J262" s="36"/>
      <c r="K262" s="49">
        <v>0.2</v>
      </c>
      <c r="L262" s="49"/>
      <c r="M262" s="39"/>
      <c r="N262" s="36"/>
      <c r="O262" s="49" t="s">
        <v>237</v>
      </c>
      <c r="P262" s="49"/>
      <c r="Q262" s="39"/>
      <c r="R262" s="36"/>
      <c r="S262" s="49">
        <v>1</v>
      </c>
      <c r="T262" s="49"/>
      <c r="U262" s="39"/>
      <c r="V262" s="36"/>
      <c r="W262" s="49">
        <v>10.9</v>
      </c>
      <c r="X262" s="49"/>
      <c r="Y262" s="39"/>
    </row>
    <row r="263" spans="1:25" ht="15.75" thickBot="1">
      <c r="A263" s="12"/>
      <c r="B263" s="68"/>
      <c r="C263" s="50"/>
      <c r="D263" s="50"/>
      <c r="E263" s="44"/>
      <c r="F263" s="36"/>
      <c r="G263" s="50"/>
      <c r="H263" s="50"/>
      <c r="I263" s="44"/>
      <c r="J263" s="36"/>
      <c r="K263" s="50"/>
      <c r="L263" s="50"/>
      <c r="M263" s="44"/>
      <c r="N263" s="36"/>
      <c r="O263" s="50"/>
      <c r="P263" s="50"/>
      <c r="Q263" s="44"/>
      <c r="R263" s="36"/>
      <c r="S263" s="50"/>
      <c r="T263" s="50"/>
      <c r="U263" s="44"/>
      <c r="V263" s="36"/>
      <c r="W263" s="50"/>
      <c r="X263" s="50"/>
      <c r="Y263" s="44"/>
    </row>
    <row r="264" spans="1:25">
      <c r="A264" s="12"/>
      <c r="B264" s="27" t="s">
        <v>109</v>
      </c>
      <c r="C264" s="39"/>
      <c r="D264" s="39"/>
      <c r="E264" s="39"/>
      <c r="F264" s="14"/>
      <c r="G264" s="39"/>
      <c r="H264" s="39"/>
      <c r="I264" s="39"/>
      <c r="J264" s="14"/>
      <c r="K264" s="39"/>
      <c r="L264" s="39"/>
      <c r="M264" s="39"/>
      <c r="N264" s="14"/>
      <c r="O264" s="39"/>
      <c r="P264" s="39"/>
      <c r="Q264" s="39"/>
      <c r="R264" s="14"/>
      <c r="S264" s="39"/>
      <c r="T264" s="39"/>
      <c r="U264" s="39"/>
      <c r="V264" s="14"/>
      <c r="W264" s="39"/>
      <c r="X264" s="39"/>
      <c r="Y264" s="39"/>
    </row>
    <row r="265" spans="1:25">
      <c r="A265" s="12"/>
      <c r="B265" s="42" t="s">
        <v>316</v>
      </c>
      <c r="C265" s="41" t="s">
        <v>237</v>
      </c>
      <c r="D265" s="41"/>
      <c r="E265" s="36"/>
      <c r="F265" s="36"/>
      <c r="G265" s="41" t="s">
        <v>237</v>
      </c>
      <c r="H265" s="41"/>
      <c r="I265" s="36"/>
      <c r="J265" s="36"/>
      <c r="K265" s="41" t="s">
        <v>237</v>
      </c>
      <c r="L265" s="41"/>
      <c r="M265" s="36"/>
      <c r="N265" s="36"/>
      <c r="O265" s="41" t="s">
        <v>237</v>
      </c>
      <c r="P265" s="41"/>
      <c r="Q265" s="36"/>
      <c r="R265" s="36"/>
      <c r="S265" s="41" t="s">
        <v>237</v>
      </c>
      <c r="T265" s="41"/>
      <c r="U265" s="36"/>
      <c r="V265" s="36"/>
      <c r="W265" s="41" t="s">
        <v>237</v>
      </c>
      <c r="X265" s="41"/>
      <c r="Y265" s="36"/>
    </row>
    <row r="266" spans="1:25">
      <c r="A266" s="12"/>
      <c r="B266" s="42"/>
      <c r="C266" s="41"/>
      <c r="D266" s="41"/>
      <c r="E266" s="36"/>
      <c r="F266" s="36"/>
      <c r="G266" s="41"/>
      <c r="H266" s="41"/>
      <c r="I266" s="36"/>
      <c r="J266" s="36"/>
      <c r="K266" s="41"/>
      <c r="L266" s="41"/>
      <c r="M266" s="36"/>
      <c r="N266" s="36"/>
      <c r="O266" s="41"/>
      <c r="P266" s="41"/>
      <c r="Q266" s="36"/>
      <c r="R266" s="36"/>
      <c r="S266" s="41"/>
      <c r="T266" s="41"/>
      <c r="U266" s="36"/>
      <c r="V266" s="36"/>
      <c r="W266" s="41"/>
      <c r="X266" s="41"/>
      <c r="Y266" s="36"/>
    </row>
    <row r="267" spans="1:25">
      <c r="A267" s="12"/>
      <c r="B267" s="42" t="s">
        <v>278</v>
      </c>
      <c r="C267" s="41" t="s">
        <v>237</v>
      </c>
      <c r="D267" s="41"/>
      <c r="E267" s="36"/>
      <c r="F267" s="36"/>
      <c r="G267" s="41" t="s">
        <v>237</v>
      </c>
      <c r="H267" s="41"/>
      <c r="I267" s="36"/>
      <c r="J267" s="36"/>
      <c r="K267" s="41" t="s">
        <v>237</v>
      </c>
      <c r="L267" s="41"/>
      <c r="M267" s="36"/>
      <c r="N267" s="36"/>
      <c r="O267" s="41" t="s">
        <v>237</v>
      </c>
      <c r="P267" s="41"/>
      <c r="Q267" s="36"/>
      <c r="R267" s="36"/>
      <c r="S267" s="41" t="s">
        <v>237</v>
      </c>
      <c r="T267" s="41"/>
      <c r="U267" s="36"/>
      <c r="V267" s="36"/>
      <c r="W267" s="41" t="s">
        <v>237</v>
      </c>
      <c r="X267" s="41"/>
      <c r="Y267" s="36"/>
    </row>
    <row r="268" spans="1:25" ht="15.75" thickBot="1">
      <c r="A268" s="12"/>
      <c r="B268" s="42"/>
      <c r="C268" s="43"/>
      <c r="D268" s="43"/>
      <c r="E268" s="44"/>
      <c r="F268" s="36"/>
      <c r="G268" s="43"/>
      <c r="H268" s="43"/>
      <c r="I268" s="44"/>
      <c r="J268" s="36"/>
      <c r="K268" s="43"/>
      <c r="L268" s="43"/>
      <c r="M268" s="44"/>
      <c r="N268" s="36"/>
      <c r="O268" s="43"/>
      <c r="P268" s="43"/>
      <c r="Q268" s="44"/>
      <c r="R268" s="36"/>
      <c r="S268" s="43"/>
      <c r="T268" s="43"/>
      <c r="U268" s="44"/>
      <c r="V268" s="36"/>
      <c r="W268" s="43"/>
      <c r="X268" s="43"/>
      <c r="Y268" s="44"/>
    </row>
    <row r="269" spans="1:25">
      <c r="A269" s="12"/>
      <c r="B269" s="68" t="s">
        <v>110</v>
      </c>
      <c r="C269" s="49" t="s">
        <v>237</v>
      </c>
      <c r="D269" s="49"/>
      <c r="E269" s="39"/>
      <c r="F269" s="36"/>
      <c r="G269" s="49" t="s">
        <v>237</v>
      </c>
      <c r="H269" s="49"/>
      <c r="I269" s="39"/>
      <c r="J269" s="36"/>
      <c r="K269" s="49" t="s">
        <v>237</v>
      </c>
      <c r="L269" s="49"/>
      <c r="M269" s="39"/>
      <c r="N269" s="36"/>
      <c r="O269" s="49" t="s">
        <v>237</v>
      </c>
      <c r="P269" s="49"/>
      <c r="Q269" s="39"/>
      <c r="R269" s="36"/>
      <c r="S269" s="49" t="s">
        <v>237</v>
      </c>
      <c r="T269" s="49"/>
      <c r="U269" s="39"/>
      <c r="V269" s="36"/>
      <c r="W269" s="49" t="s">
        <v>237</v>
      </c>
      <c r="X269" s="49"/>
      <c r="Y269" s="39"/>
    </row>
    <row r="270" spans="1:25" ht="15.75" thickBot="1">
      <c r="A270" s="12"/>
      <c r="B270" s="68"/>
      <c r="C270" s="50"/>
      <c r="D270" s="50"/>
      <c r="E270" s="44"/>
      <c r="F270" s="36"/>
      <c r="G270" s="50"/>
      <c r="H270" s="50"/>
      <c r="I270" s="44"/>
      <c r="J270" s="36"/>
      <c r="K270" s="50"/>
      <c r="L270" s="50"/>
      <c r="M270" s="44"/>
      <c r="N270" s="36"/>
      <c r="O270" s="50"/>
      <c r="P270" s="50"/>
      <c r="Q270" s="44"/>
      <c r="R270" s="36"/>
      <c r="S270" s="50"/>
      <c r="T270" s="50"/>
      <c r="U270" s="44"/>
      <c r="V270" s="36"/>
      <c r="W270" s="50"/>
      <c r="X270" s="50"/>
      <c r="Y270" s="44"/>
    </row>
    <row r="271" spans="1:25">
      <c r="A271" s="12"/>
      <c r="B271" s="68" t="s">
        <v>111</v>
      </c>
      <c r="C271" s="49" t="s">
        <v>237</v>
      </c>
      <c r="D271" s="49"/>
      <c r="E271" s="39"/>
      <c r="F271" s="36"/>
      <c r="G271" s="49">
        <v>9.6999999999999993</v>
      </c>
      <c r="H271" s="49"/>
      <c r="I271" s="39"/>
      <c r="J271" s="36"/>
      <c r="K271" s="49">
        <v>0.2</v>
      </c>
      <c r="L271" s="49"/>
      <c r="M271" s="39"/>
      <c r="N271" s="36"/>
      <c r="O271" s="49" t="s">
        <v>237</v>
      </c>
      <c r="P271" s="49"/>
      <c r="Q271" s="39"/>
      <c r="R271" s="36"/>
      <c r="S271" s="49">
        <v>1</v>
      </c>
      <c r="T271" s="49"/>
      <c r="U271" s="39"/>
      <c r="V271" s="36"/>
      <c r="W271" s="49">
        <v>10.9</v>
      </c>
      <c r="X271" s="49"/>
      <c r="Y271" s="39"/>
    </row>
    <row r="272" spans="1:25" ht="15.75" thickBot="1">
      <c r="A272" s="12"/>
      <c r="B272" s="68"/>
      <c r="C272" s="50"/>
      <c r="D272" s="50"/>
      <c r="E272" s="44"/>
      <c r="F272" s="36"/>
      <c r="G272" s="50"/>
      <c r="H272" s="50"/>
      <c r="I272" s="44"/>
      <c r="J272" s="36"/>
      <c r="K272" s="50"/>
      <c r="L272" s="50"/>
      <c r="M272" s="44"/>
      <c r="N272" s="36"/>
      <c r="O272" s="50"/>
      <c r="P272" s="50"/>
      <c r="Q272" s="44"/>
      <c r="R272" s="36"/>
      <c r="S272" s="50"/>
      <c r="T272" s="50"/>
      <c r="U272" s="44"/>
      <c r="V272" s="36"/>
      <c r="W272" s="50"/>
      <c r="X272" s="50"/>
      <c r="Y272" s="44"/>
    </row>
    <row r="273" spans="1:33" ht="23.25">
      <c r="A273" s="12"/>
      <c r="B273" s="24" t="s">
        <v>317</v>
      </c>
      <c r="C273" s="49">
        <v>3.4</v>
      </c>
      <c r="D273" s="49"/>
      <c r="E273" s="39"/>
      <c r="F273" s="36"/>
      <c r="G273" s="49">
        <v>9.1</v>
      </c>
      <c r="H273" s="49"/>
      <c r="I273" s="39"/>
      <c r="J273" s="36"/>
      <c r="K273" s="49">
        <v>0.2</v>
      </c>
      <c r="L273" s="49"/>
      <c r="M273" s="39"/>
      <c r="N273" s="36"/>
      <c r="O273" s="49">
        <v>7.6</v>
      </c>
      <c r="P273" s="49"/>
      <c r="Q273" s="39"/>
      <c r="R273" s="36"/>
      <c r="S273" s="49">
        <v>0.1</v>
      </c>
      <c r="T273" s="49"/>
      <c r="U273" s="39"/>
      <c r="V273" s="36"/>
      <c r="W273" s="49">
        <v>20.399999999999999</v>
      </c>
      <c r="X273" s="49"/>
      <c r="Y273" s="39"/>
    </row>
    <row r="274" spans="1:33">
      <c r="A274" s="12"/>
      <c r="B274" s="24" t="s">
        <v>268</v>
      </c>
      <c r="C274" s="48"/>
      <c r="D274" s="48"/>
      <c r="E274" s="36"/>
      <c r="F274" s="36"/>
      <c r="G274" s="48"/>
      <c r="H274" s="48"/>
      <c r="I274" s="36"/>
      <c r="J274" s="36"/>
      <c r="K274" s="48"/>
      <c r="L274" s="48"/>
      <c r="M274" s="36"/>
      <c r="N274" s="36"/>
      <c r="O274" s="48"/>
      <c r="P274" s="48"/>
      <c r="Q274" s="36"/>
      <c r="R274" s="36"/>
      <c r="S274" s="48"/>
      <c r="T274" s="48"/>
      <c r="U274" s="36"/>
      <c r="V274" s="36"/>
      <c r="W274" s="48"/>
      <c r="X274" s="48"/>
      <c r="Y274" s="36"/>
    </row>
    <row r="275" spans="1:33">
      <c r="A275" s="12"/>
      <c r="B275" s="27" t="s">
        <v>318</v>
      </c>
      <c r="C275" s="41" t="s">
        <v>313</v>
      </c>
      <c r="D275" s="41"/>
      <c r="E275" s="40" t="s">
        <v>239</v>
      </c>
      <c r="F275" s="36"/>
      <c r="G275" s="41" t="s">
        <v>237</v>
      </c>
      <c r="H275" s="41"/>
      <c r="I275" s="36"/>
      <c r="J275" s="36"/>
      <c r="K275" s="41" t="s">
        <v>237</v>
      </c>
      <c r="L275" s="41"/>
      <c r="M275" s="36"/>
      <c r="N275" s="36"/>
      <c r="O275" s="41" t="s">
        <v>237</v>
      </c>
      <c r="P275" s="41"/>
      <c r="Q275" s="36"/>
      <c r="R275" s="36"/>
      <c r="S275" s="41" t="s">
        <v>237</v>
      </c>
      <c r="T275" s="41"/>
      <c r="U275" s="36"/>
      <c r="V275" s="36"/>
      <c r="W275" s="41" t="s">
        <v>313</v>
      </c>
      <c r="X275" s="41"/>
      <c r="Y275" s="40" t="s">
        <v>239</v>
      </c>
    </row>
    <row r="276" spans="1:33" ht="15.75" thickBot="1">
      <c r="A276" s="12"/>
      <c r="B276" s="27" t="s">
        <v>319</v>
      </c>
      <c r="C276" s="43"/>
      <c r="D276" s="43"/>
      <c r="E276" s="53"/>
      <c r="F276" s="36"/>
      <c r="G276" s="43"/>
      <c r="H276" s="43"/>
      <c r="I276" s="44"/>
      <c r="J276" s="36"/>
      <c r="K276" s="43"/>
      <c r="L276" s="43"/>
      <c r="M276" s="44"/>
      <c r="N276" s="36"/>
      <c r="O276" s="43"/>
      <c r="P276" s="43"/>
      <c r="Q276" s="44"/>
      <c r="R276" s="36"/>
      <c r="S276" s="43"/>
      <c r="T276" s="43"/>
      <c r="U276" s="44"/>
      <c r="V276" s="36"/>
      <c r="W276" s="43"/>
      <c r="X276" s="43"/>
      <c r="Y276" s="53"/>
    </row>
    <row r="277" spans="1:33">
      <c r="A277" s="12"/>
      <c r="B277" s="47" t="s">
        <v>112</v>
      </c>
      <c r="C277" s="51" t="s">
        <v>236</v>
      </c>
      <c r="D277" s="49">
        <v>3.3</v>
      </c>
      <c r="E277" s="39"/>
      <c r="F277" s="36"/>
      <c r="G277" s="51" t="s">
        <v>236</v>
      </c>
      <c r="H277" s="49">
        <v>9.1</v>
      </c>
      <c r="I277" s="39"/>
      <c r="J277" s="36"/>
      <c r="K277" s="51" t="s">
        <v>236</v>
      </c>
      <c r="L277" s="49">
        <v>0.2</v>
      </c>
      <c r="M277" s="39"/>
      <c r="N277" s="36"/>
      <c r="O277" s="51" t="s">
        <v>236</v>
      </c>
      <c r="P277" s="49">
        <v>7.6</v>
      </c>
      <c r="Q277" s="39"/>
      <c r="R277" s="36"/>
      <c r="S277" s="51" t="s">
        <v>236</v>
      </c>
      <c r="T277" s="49">
        <v>0.1</v>
      </c>
      <c r="U277" s="39"/>
      <c r="V277" s="36"/>
      <c r="W277" s="51" t="s">
        <v>236</v>
      </c>
      <c r="X277" s="49">
        <v>20.3</v>
      </c>
      <c r="Y277" s="39"/>
    </row>
    <row r="278" spans="1:33" ht="15.75" thickBot="1">
      <c r="A278" s="12"/>
      <c r="B278" s="47"/>
      <c r="C278" s="55"/>
      <c r="D278" s="56"/>
      <c r="E278" s="57"/>
      <c r="F278" s="36"/>
      <c r="G278" s="55"/>
      <c r="H278" s="56"/>
      <c r="I278" s="57"/>
      <c r="J278" s="36"/>
      <c r="K278" s="55"/>
      <c r="L278" s="56"/>
      <c r="M278" s="57"/>
      <c r="N278" s="36"/>
      <c r="O278" s="55"/>
      <c r="P278" s="56"/>
      <c r="Q278" s="57"/>
      <c r="R278" s="36"/>
      <c r="S278" s="55"/>
      <c r="T278" s="56"/>
      <c r="U278" s="57"/>
      <c r="V278" s="36"/>
      <c r="W278" s="55"/>
      <c r="X278" s="56"/>
      <c r="Y278" s="57"/>
    </row>
    <row r="279" spans="1:33" ht="15.75" thickTop="1">
      <c r="A279" s="12"/>
      <c r="B279" s="108" t="s">
        <v>269</v>
      </c>
      <c r="C279" s="108"/>
      <c r="D279" s="108"/>
      <c r="E279" s="108"/>
      <c r="F279" s="108"/>
      <c r="G279" s="108"/>
      <c r="H279" s="108"/>
      <c r="I279" s="108"/>
      <c r="J279" s="108"/>
      <c r="K279" s="108"/>
      <c r="L279" s="108"/>
      <c r="M279" s="108"/>
      <c r="N279" s="108"/>
      <c r="O279" s="108"/>
      <c r="P279" s="108"/>
      <c r="Q279" s="108"/>
      <c r="R279" s="108"/>
      <c r="S279" s="108"/>
      <c r="T279" s="108"/>
      <c r="U279" s="108"/>
      <c r="V279" s="108"/>
      <c r="W279" s="108"/>
      <c r="X279" s="108"/>
      <c r="Y279" s="108"/>
      <c r="Z279" s="108"/>
      <c r="AA279" s="108"/>
      <c r="AB279" s="108"/>
      <c r="AC279" s="108"/>
      <c r="AD279" s="108"/>
      <c r="AE279" s="108"/>
      <c r="AF279" s="108"/>
      <c r="AG279" s="108"/>
    </row>
    <row r="280" spans="1:33">
      <c r="A280" s="12"/>
      <c r="B280" s="18"/>
      <c r="C280" s="18"/>
    </row>
    <row r="281" spans="1:33" ht="22.5">
      <c r="A281" s="12"/>
      <c r="B281" s="58" t="s">
        <v>116</v>
      </c>
      <c r="C281" s="59" t="s">
        <v>270</v>
      </c>
    </row>
    <row r="282" spans="1:33">
      <c r="A282" s="12"/>
      <c r="B282" s="18"/>
      <c r="C282" s="18"/>
    </row>
    <row r="283" spans="1:33" ht="56.25">
      <c r="A283" s="12"/>
      <c r="B283" s="58" t="s">
        <v>271</v>
      </c>
      <c r="C283" s="60" t="s">
        <v>314</v>
      </c>
    </row>
    <row r="284" spans="1:33">
      <c r="A284" s="12"/>
      <c r="B284" s="18"/>
    </row>
    <row r="285" spans="1:33">
      <c r="A285" s="12"/>
      <c r="B285" s="18"/>
    </row>
    <row r="286" spans="1:33">
      <c r="A286" s="12"/>
      <c r="B286" s="14"/>
    </row>
    <row r="287" spans="1:33">
      <c r="A287" s="12"/>
      <c r="B287" s="18"/>
    </row>
    <row r="288" spans="1:33">
      <c r="A288" s="12"/>
      <c r="B288" s="18"/>
    </row>
    <row r="289" spans="1:33">
      <c r="A289" s="12"/>
      <c r="B289" s="14"/>
    </row>
    <row r="290" spans="1:33">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row>
    <row r="291" spans="1:33">
      <c r="A291" s="12"/>
      <c r="B291" s="105" t="s">
        <v>320</v>
      </c>
      <c r="C291" s="105"/>
      <c r="D291" s="105"/>
      <c r="E291" s="105"/>
      <c r="F291" s="105"/>
      <c r="G291" s="105"/>
      <c r="H291" s="105"/>
      <c r="I291" s="105"/>
      <c r="J291" s="105"/>
      <c r="K291" s="105"/>
      <c r="L291" s="105"/>
      <c r="M291" s="105"/>
      <c r="N291" s="105"/>
      <c r="O291" s="105"/>
      <c r="P291" s="105"/>
      <c r="Q291" s="105"/>
      <c r="R291" s="105"/>
      <c r="S291" s="105"/>
      <c r="T291" s="105"/>
      <c r="U291" s="105"/>
      <c r="V291" s="105"/>
      <c r="W291" s="105"/>
      <c r="X291" s="105"/>
      <c r="Y291" s="105"/>
      <c r="Z291" s="105"/>
      <c r="AA291" s="105"/>
      <c r="AB291" s="105"/>
      <c r="AC291" s="105"/>
      <c r="AD291" s="105"/>
      <c r="AE291" s="105"/>
      <c r="AF291" s="105"/>
      <c r="AG291" s="105"/>
    </row>
    <row r="292" spans="1:33">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row>
    <row r="293" spans="1:33">
      <c r="A293" s="12"/>
      <c r="B293" s="104" t="s">
        <v>321</v>
      </c>
      <c r="C293" s="104"/>
      <c r="D293" s="104"/>
      <c r="E293" s="104"/>
      <c r="F293" s="104"/>
      <c r="G293" s="104"/>
      <c r="H293" s="104"/>
      <c r="I293" s="104"/>
      <c r="J293" s="104"/>
      <c r="K293" s="104"/>
      <c r="L293" s="104"/>
      <c r="M293" s="104"/>
      <c r="N293" s="104"/>
      <c r="O293" s="104"/>
      <c r="P293" s="104"/>
      <c r="Q293" s="104"/>
      <c r="R293" s="104"/>
      <c r="S293" s="104"/>
      <c r="T293" s="104"/>
      <c r="U293" s="104"/>
      <c r="V293" s="104"/>
      <c r="W293" s="104"/>
      <c r="X293" s="104"/>
      <c r="Y293" s="104"/>
      <c r="Z293" s="104"/>
      <c r="AA293" s="104"/>
      <c r="AB293" s="104"/>
      <c r="AC293" s="104"/>
      <c r="AD293" s="104"/>
      <c r="AE293" s="104"/>
      <c r="AF293" s="104"/>
      <c r="AG293" s="104"/>
    </row>
    <row r="294" spans="1:33">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row>
    <row r="295" spans="1:33">
      <c r="A295" s="12"/>
      <c r="B295" s="104" t="s">
        <v>322</v>
      </c>
      <c r="C295" s="104"/>
      <c r="D295" s="104"/>
      <c r="E295" s="104"/>
      <c r="F295" s="104"/>
      <c r="G295" s="104"/>
      <c r="H295" s="104"/>
      <c r="I295" s="104"/>
      <c r="J295" s="104"/>
      <c r="K295" s="104"/>
      <c r="L295" s="104"/>
      <c r="M295" s="104"/>
      <c r="N295" s="104"/>
      <c r="O295" s="104"/>
      <c r="P295" s="104"/>
      <c r="Q295" s="104"/>
      <c r="R295" s="104"/>
      <c r="S295" s="104"/>
      <c r="T295" s="104"/>
      <c r="U295" s="104"/>
      <c r="V295" s="104"/>
      <c r="W295" s="104"/>
      <c r="X295" s="104"/>
      <c r="Y295" s="104"/>
      <c r="Z295" s="104"/>
      <c r="AA295" s="104"/>
      <c r="AB295" s="104"/>
      <c r="AC295" s="104"/>
      <c r="AD295" s="104"/>
      <c r="AE295" s="104"/>
      <c r="AF295" s="104"/>
      <c r="AG295" s="104"/>
    </row>
    <row r="296" spans="1:33">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row>
    <row r="297" spans="1:33">
      <c r="A297" s="12"/>
      <c r="B297" s="104" t="s">
        <v>323</v>
      </c>
      <c r="C297" s="104"/>
      <c r="D297" s="104"/>
      <c r="E297" s="104"/>
      <c r="F297" s="104"/>
      <c r="G297" s="104"/>
      <c r="H297" s="104"/>
      <c r="I297" s="104"/>
      <c r="J297" s="104"/>
      <c r="K297" s="104"/>
      <c r="L297" s="104"/>
      <c r="M297" s="104"/>
      <c r="N297" s="104"/>
      <c r="O297" s="104"/>
      <c r="P297" s="104"/>
      <c r="Q297" s="104"/>
      <c r="R297" s="104"/>
      <c r="S297" s="104"/>
      <c r="T297" s="104"/>
      <c r="U297" s="104"/>
      <c r="V297" s="104"/>
      <c r="W297" s="104"/>
      <c r="X297" s="104"/>
      <c r="Y297" s="104"/>
      <c r="Z297" s="104"/>
      <c r="AA297" s="104"/>
      <c r="AB297" s="104"/>
      <c r="AC297" s="104"/>
      <c r="AD297" s="104"/>
      <c r="AE297" s="104"/>
      <c r="AF297" s="104"/>
      <c r="AG297" s="104"/>
    </row>
    <row r="298" spans="1:33">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row>
    <row r="299" spans="1:33">
      <c r="A299" s="12"/>
      <c r="B299" s="105" t="s">
        <v>324</v>
      </c>
      <c r="C299" s="105"/>
      <c r="D299" s="105"/>
      <c r="E299" s="105"/>
      <c r="F299" s="105"/>
      <c r="G299" s="105"/>
      <c r="H299" s="105"/>
      <c r="I299" s="105"/>
      <c r="J299" s="105"/>
      <c r="K299" s="105"/>
      <c r="L299" s="105"/>
      <c r="M299" s="105"/>
      <c r="N299" s="105"/>
      <c r="O299" s="105"/>
      <c r="P299" s="105"/>
      <c r="Q299" s="105"/>
      <c r="R299" s="105"/>
      <c r="S299" s="105"/>
      <c r="T299" s="105"/>
      <c r="U299" s="105"/>
      <c r="V299" s="105"/>
      <c r="W299" s="105"/>
      <c r="X299" s="105"/>
      <c r="Y299" s="105"/>
      <c r="Z299" s="105"/>
      <c r="AA299" s="105"/>
      <c r="AB299" s="105"/>
      <c r="AC299" s="105"/>
      <c r="AD299" s="105"/>
      <c r="AE299" s="105"/>
      <c r="AF299" s="105"/>
      <c r="AG299" s="105"/>
    </row>
    <row r="300" spans="1:33">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row>
    <row r="301" spans="1:33">
      <c r="A301" s="12"/>
      <c r="B301" s="104" t="s">
        <v>325</v>
      </c>
      <c r="C301" s="104"/>
      <c r="D301" s="104"/>
      <c r="E301" s="104"/>
      <c r="F301" s="104"/>
      <c r="G301" s="104"/>
      <c r="H301" s="104"/>
      <c r="I301" s="104"/>
      <c r="J301" s="104"/>
      <c r="K301" s="104"/>
      <c r="L301" s="104"/>
      <c r="M301" s="104"/>
      <c r="N301" s="104"/>
      <c r="O301" s="104"/>
      <c r="P301" s="104"/>
      <c r="Q301" s="104"/>
      <c r="R301" s="104"/>
      <c r="S301" s="104"/>
      <c r="T301" s="104"/>
      <c r="U301" s="104"/>
      <c r="V301" s="104"/>
      <c r="W301" s="104"/>
      <c r="X301" s="104"/>
      <c r="Y301" s="104"/>
      <c r="Z301" s="104"/>
      <c r="AA301" s="104"/>
      <c r="AB301" s="104"/>
      <c r="AC301" s="104"/>
      <c r="AD301" s="104"/>
      <c r="AE301" s="104"/>
      <c r="AF301" s="104"/>
      <c r="AG301" s="104"/>
    </row>
    <row r="302" spans="1:33">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row>
    <row r="303" spans="1:33">
      <c r="A303" s="12"/>
      <c r="B303" s="105" t="s">
        <v>326</v>
      </c>
      <c r="C303" s="105"/>
      <c r="D303" s="105"/>
      <c r="E303" s="105"/>
      <c r="F303" s="105"/>
      <c r="G303" s="105"/>
      <c r="H303" s="105"/>
      <c r="I303" s="105"/>
      <c r="J303" s="105"/>
      <c r="K303" s="105"/>
      <c r="L303" s="105"/>
      <c r="M303" s="105"/>
      <c r="N303" s="105"/>
      <c r="O303" s="105"/>
      <c r="P303" s="105"/>
      <c r="Q303" s="105"/>
      <c r="R303" s="105"/>
      <c r="S303" s="105"/>
      <c r="T303" s="105"/>
      <c r="U303" s="105"/>
      <c r="V303" s="105"/>
      <c r="W303" s="105"/>
      <c r="X303" s="105"/>
      <c r="Y303" s="105"/>
      <c r="Z303" s="105"/>
      <c r="AA303" s="105"/>
      <c r="AB303" s="105"/>
      <c r="AC303" s="105"/>
      <c r="AD303" s="105"/>
      <c r="AE303" s="105"/>
      <c r="AF303" s="105"/>
      <c r="AG303" s="105"/>
    </row>
    <row r="304" spans="1:33">
      <c r="A304" s="12"/>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c r="AF304" s="36"/>
      <c r="AG304" s="36"/>
    </row>
    <row r="305" spans="1:33">
      <c r="A305" s="12"/>
      <c r="B305" s="18"/>
      <c r="C305" s="18"/>
    </row>
    <row r="306" spans="1:33" ht="306">
      <c r="A306" s="12"/>
      <c r="B306" s="70" t="s">
        <v>204</v>
      </c>
      <c r="C306" s="20" t="s">
        <v>327</v>
      </c>
    </row>
    <row r="307" spans="1:33">
      <c r="A307" s="12"/>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c r="AE307" s="31"/>
      <c r="AF307" s="31"/>
      <c r="AG307" s="31"/>
    </row>
    <row r="308" spans="1:33">
      <c r="A308" s="12"/>
      <c r="B308" s="31"/>
      <c r="C308" s="31"/>
      <c r="D308" s="31"/>
      <c r="E308" s="31"/>
    </row>
    <row r="309" spans="1:33">
      <c r="A309" s="12"/>
      <c r="B309" s="18"/>
      <c r="C309" s="18"/>
      <c r="D309" s="18"/>
      <c r="E309" s="18"/>
    </row>
    <row r="310" spans="1:33">
      <c r="A310" s="12"/>
      <c r="B310" s="71" t="s">
        <v>216</v>
      </c>
      <c r="C310" s="33" t="s">
        <v>328</v>
      </c>
      <c r="D310" s="33"/>
      <c r="E310" s="33"/>
    </row>
    <row r="311" spans="1:33">
      <c r="A311" s="12"/>
      <c r="B311" s="71" t="s">
        <v>219</v>
      </c>
      <c r="C311" s="33" t="s">
        <v>329</v>
      </c>
      <c r="D311" s="33"/>
      <c r="E311" s="33"/>
    </row>
    <row r="312" spans="1:33" ht="15.75" thickBot="1">
      <c r="A312" s="12"/>
      <c r="B312" s="14"/>
      <c r="C312" s="74">
        <v>40999</v>
      </c>
      <c r="D312" s="74"/>
      <c r="E312" s="74"/>
    </row>
    <row r="313" spans="1:33">
      <c r="A313" s="12"/>
      <c r="B313" s="72" t="s">
        <v>330</v>
      </c>
      <c r="C313" s="39"/>
      <c r="D313" s="39"/>
      <c r="E313" s="39"/>
    </row>
    <row r="314" spans="1:33">
      <c r="A314" s="12"/>
      <c r="B314" s="73" t="s">
        <v>140</v>
      </c>
      <c r="C314" s="25" t="s">
        <v>236</v>
      </c>
      <c r="D314" s="26" t="s">
        <v>331</v>
      </c>
      <c r="E314" s="25" t="s">
        <v>239</v>
      </c>
    </row>
    <row r="315" spans="1:33">
      <c r="A315" s="12"/>
      <c r="B315" s="75" t="s">
        <v>151</v>
      </c>
      <c r="C315" s="41">
        <v>38.200000000000003</v>
      </c>
      <c r="D315" s="41"/>
      <c r="E315" s="36"/>
    </row>
    <row r="316" spans="1:33">
      <c r="A316" s="12"/>
      <c r="B316" s="75"/>
      <c r="C316" s="41"/>
      <c r="D316" s="41"/>
      <c r="E316" s="36"/>
    </row>
    <row r="317" spans="1:33">
      <c r="A317" s="12"/>
      <c r="B317" s="75" t="s">
        <v>158</v>
      </c>
      <c r="C317" s="41">
        <v>73.5</v>
      </c>
      <c r="D317" s="41"/>
      <c r="E317" s="36"/>
    </row>
    <row r="318" spans="1:33">
      <c r="A318" s="12"/>
      <c r="B318" s="75"/>
      <c r="C318" s="41"/>
      <c r="D318" s="41"/>
      <c r="E318" s="36"/>
    </row>
    <row r="319" spans="1:33">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row>
    <row r="320" spans="1:33" ht="25.5" customHeight="1">
      <c r="A320" s="12"/>
      <c r="B320" s="104" t="s">
        <v>332</v>
      </c>
      <c r="C320" s="104"/>
      <c r="D320" s="104"/>
      <c r="E320" s="104"/>
      <c r="F320" s="104"/>
      <c r="G320" s="104"/>
      <c r="H320" s="104"/>
      <c r="I320" s="104"/>
      <c r="J320" s="104"/>
      <c r="K320" s="104"/>
      <c r="L320" s="104"/>
      <c r="M320" s="104"/>
      <c r="N320" s="104"/>
      <c r="O320" s="104"/>
      <c r="P320" s="104"/>
      <c r="Q320" s="104"/>
      <c r="R320" s="104"/>
      <c r="S320" s="104"/>
      <c r="T320" s="104"/>
      <c r="U320" s="104"/>
      <c r="V320" s="104"/>
      <c r="W320" s="104"/>
      <c r="X320" s="104"/>
      <c r="Y320" s="104"/>
      <c r="Z320" s="104"/>
      <c r="AA320" s="104"/>
      <c r="AB320" s="104"/>
      <c r="AC320" s="104"/>
      <c r="AD320" s="104"/>
      <c r="AE320" s="104"/>
      <c r="AF320" s="104"/>
      <c r="AG320" s="104"/>
    </row>
    <row r="321" spans="1:33">
      <c r="A321" s="12"/>
      <c r="B321" s="36"/>
      <c r="C321" s="36"/>
      <c r="D321" s="36"/>
      <c r="E321" s="36"/>
      <c r="F321" s="36"/>
      <c r="G321" s="36"/>
      <c r="H321" s="36"/>
      <c r="I321" s="36"/>
      <c r="J321" s="36"/>
      <c r="K321" s="36"/>
      <c r="L321" s="36"/>
      <c r="M321" s="36"/>
      <c r="N321" s="36"/>
      <c r="O321" s="36"/>
      <c r="P321" s="36"/>
      <c r="Q321" s="36"/>
      <c r="R321" s="36"/>
      <c r="S321" s="36"/>
      <c r="T321" s="36"/>
      <c r="U321" s="36"/>
      <c r="V321" s="36"/>
      <c r="W321" s="36"/>
      <c r="X321" s="36"/>
      <c r="Y321" s="36"/>
      <c r="Z321" s="36"/>
      <c r="AA321" s="36"/>
      <c r="AB321" s="36"/>
      <c r="AC321" s="36"/>
      <c r="AD321" s="36"/>
      <c r="AE321" s="36"/>
      <c r="AF321" s="36"/>
      <c r="AG321" s="36"/>
    </row>
    <row r="322" spans="1:33">
      <c r="A322" s="12"/>
      <c r="B322" s="18"/>
      <c r="C322" s="18"/>
    </row>
    <row r="323" spans="1:33" ht="280.5">
      <c r="A323" s="12"/>
      <c r="B323" s="19" t="s">
        <v>204</v>
      </c>
      <c r="C323" s="20" t="s">
        <v>333</v>
      </c>
    </row>
    <row r="324" spans="1:33">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row>
    <row r="325" spans="1:33">
      <c r="A325" s="12"/>
      <c r="B325" s="105" t="s">
        <v>334</v>
      </c>
      <c r="C325" s="105"/>
      <c r="D325" s="105"/>
      <c r="E325" s="105"/>
      <c r="F325" s="105"/>
      <c r="G325" s="105"/>
      <c r="H325" s="105"/>
      <c r="I325" s="105"/>
      <c r="J325" s="105"/>
      <c r="K325" s="105"/>
      <c r="L325" s="105"/>
      <c r="M325" s="105"/>
      <c r="N325" s="105"/>
      <c r="O325" s="105"/>
      <c r="P325" s="105"/>
      <c r="Q325" s="105"/>
      <c r="R325" s="105"/>
      <c r="S325" s="105"/>
      <c r="T325" s="105"/>
      <c r="U325" s="105"/>
      <c r="V325" s="105"/>
      <c r="W325" s="105"/>
      <c r="X325" s="105"/>
      <c r="Y325" s="105"/>
      <c r="Z325" s="105"/>
      <c r="AA325" s="105"/>
      <c r="AB325" s="105"/>
      <c r="AC325" s="105"/>
      <c r="AD325" s="105"/>
      <c r="AE325" s="105"/>
      <c r="AF325" s="105"/>
      <c r="AG325" s="105"/>
    </row>
    <row r="326" spans="1:33">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row>
    <row r="327" spans="1:33" ht="25.5" customHeight="1">
      <c r="A327" s="12"/>
      <c r="B327" s="104" t="s">
        <v>335</v>
      </c>
      <c r="C327" s="104"/>
      <c r="D327" s="104"/>
      <c r="E327" s="104"/>
      <c r="F327" s="104"/>
      <c r="G327" s="104"/>
      <c r="H327" s="104"/>
      <c r="I327" s="104"/>
      <c r="J327" s="104"/>
      <c r="K327" s="104"/>
      <c r="L327" s="104"/>
      <c r="M327" s="104"/>
      <c r="N327" s="104"/>
      <c r="O327" s="104"/>
      <c r="P327" s="104"/>
      <c r="Q327" s="104"/>
      <c r="R327" s="104"/>
      <c r="S327" s="104"/>
      <c r="T327" s="104"/>
      <c r="U327" s="104"/>
      <c r="V327" s="104"/>
      <c r="W327" s="104"/>
      <c r="X327" s="104"/>
      <c r="Y327" s="104"/>
      <c r="Z327" s="104"/>
      <c r="AA327" s="104"/>
      <c r="AB327" s="104"/>
      <c r="AC327" s="104"/>
      <c r="AD327" s="104"/>
      <c r="AE327" s="104"/>
      <c r="AF327" s="104"/>
      <c r="AG327" s="104"/>
    </row>
    <row r="328" spans="1:33">
      <c r="A328" s="12"/>
      <c r="B328" s="31"/>
      <c r="C328" s="31"/>
      <c r="D328" s="31"/>
      <c r="E328" s="31"/>
      <c r="F328" s="31"/>
      <c r="G328" s="31"/>
      <c r="H328" s="31"/>
      <c r="I328" s="31"/>
      <c r="J328" s="31"/>
      <c r="K328" s="31"/>
      <c r="L328" s="31"/>
      <c r="M328" s="31"/>
      <c r="N328" s="31"/>
      <c r="O328" s="31"/>
      <c r="P328" s="31"/>
      <c r="Q328" s="31"/>
      <c r="R328" s="31"/>
      <c r="S328" s="31"/>
      <c r="T328" s="31"/>
      <c r="U328" s="31"/>
      <c r="V328" s="31"/>
      <c r="W328" s="31"/>
      <c r="X328" s="31"/>
      <c r="Y328" s="31"/>
      <c r="Z328" s="31"/>
      <c r="AA328" s="31"/>
      <c r="AB328" s="31"/>
      <c r="AC328" s="31"/>
      <c r="AD328" s="31"/>
      <c r="AE328" s="31"/>
      <c r="AF328" s="31"/>
      <c r="AG328" s="31"/>
    </row>
    <row r="329" spans="1:33">
      <c r="A329" s="12"/>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row>
    <row r="330" spans="1:33">
      <c r="A330" s="12"/>
      <c r="B330" s="18"/>
      <c r="C330" s="18"/>
      <c r="D330" s="18"/>
      <c r="E330" s="18"/>
      <c r="F330" s="18"/>
      <c r="G330" s="18"/>
      <c r="H330" s="18"/>
      <c r="I330" s="18"/>
      <c r="J330" s="18"/>
      <c r="K330" s="18"/>
      <c r="L330" s="18"/>
      <c r="M330" s="18"/>
      <c r="N330" s="18"/>
      <c r="O330" s="18"/>
      <c r="P330" s="18"/>
      <c r="Q330" s="18"/>
      <c r="R330" s="18"/>
      <c r="S330" s="18"/>
      <c r="T330" s="18"/>
      <c r="U330" s="18"/>
      <c r="V330" s="18"/>
      <c r="W330" s="18"/>
      <c r="X330" s="18"/>
      <c r="Y330" s="18"/>
    </row>
    <row r="331" spans="1:33">
      <c r="A331" s="12"/>
      <c r="B331" s="32" t="s">
        <v>216</v>
      </c>
      <c r="C331" s="33" t="s">
        <v>336</v>
      </c>
      <c r="D331" s="33"/>
      <c r="E331" s="33"/>
      <c r="F331" s="33"/>
      <c r="G331" s="33"/>
      <c r="H331" s="33"/>
      <c r="I331" s="33"/>
      <c r="J331" s="33"/>
      <c r="K331" s="33"/>
      <c r="L331" s="33"/>
      <c r="M331" s="33"/>
      <c r="N331" s="33"/>
      <c r="O331" s="33"/>
      <c r="P331" s="33"/>
      <c r="Q331" s="33"/>
      <c r="R331" s="33"/>
      <c r="S331" s="33"/>
      <c r="T331" s="33"/>
      <c r="U331" s="33"/>
      <c r="V331" s="33"/>
      <c r="W331" s="33"/>
      <c r="X331" s="33"/>
      <c r="Y331" s="33"/>
    </row>
    <row r="332" spans="1:33" ht="15.75" thickBot="1">
      <c r="A332" s="12"/>
      <c r="B332" s="32"/>
      <c r="C332" s="34" t="s">
        <v>218</v>
      </c>
      <c r="D332" s="34"/>
      <c r="E332" s="34"/>
      <c r="F332" s="34"/>
      <c r="G332" s="34"/>
      <c r="H332" s="34"/>
      <c r="I332" s="34"/>
      <c r="J332" s="34"/>
      <c r="K332" s="34"/>
      <c r="L332" s="34"/>
      <c r="M332" s="34"/>
      <c r="N332" s="34"/>
      <c r="O332" s="34"/>
      <c r="P332" s="34"/>
      <c r="Q332" s="34"/>
      <c r="R332" s="34"/>
      <c r="S332" s="34"/>
      <c r="T332" s="34"/>
      <c r="U332" s="34"/>
      <c r="V332" s="34"/>
      <c r="W332" s="34"/>
      <c r="X332" s="34"/>
      <c r="Y332" s="34"/>
    </row>
    <row r="333" spans="1:33" ht="15.75" thickBot="1">
      <c r="A333" s="12"/>
      <c r="B333" s="21" t="s">
        <v>219</v>
      </c>
      <c r="C333" s="35" t="s">
        <v>337</v>
      </c>
      <c r="D333" s="35"/>
      <c r="E333" s="35"/>
      <c r="F333" s="35"/>
      <c r="G333" s="35"/>
      <c r="H333" s="35"/>
      <c r="I333" s="35"/>
      <c r="J333" s="35"/>
      <c r="K333" s="35"/>
      <c r="L333" s="35"/>
      <c r="M333" s="35"/>
      <c r="N333" s="35"/>
      <c r="O333" s="35"/>
      <c r="P333" s="35"/>
      <c r="Q333" s="35"/>
      <c r="R333" s="35"/>
      <c r="S333" s="35"/>
      <c r="T333" s="35"/>
      <c r="U333" s="35"/>
      <c r="V333" s="35"/>
      <c r="W333" s="35"/>
      <c r="X333" s="35"/>
      <c r="Y333" s="35"/>
    </row>
    <row r="334" spans="1:33">
      <c r="A334" s="12"/>
      <c r="B334" s="36"/>
      <c r="C334" s="37" t="s">
        <v>169</v>
      </c>
      <c r="D334" s="37"/>
      <c r="E334" s="37"/>
      <c r="F334" s="39"/>
      <c r="G334" s="37" t="s">
        <v>169</v>
      </c>
      <c r="H334" s="37"/>
      <c r="I334" s="37"/>
      <c r="J334" s="39"/>
      <c r="K334" s="37" t="s">
        <v>340</v>
      </c>
      <c r="L334" s="37"/>
      <c r="M334" s="37"/>
      <c r="N334" s="39"/>
      <c r="O334" s="37" t="s">
        <v>324</v>
      </c>
      <c r="P334" s="37"/>
      <c r="Q334" s="37"/>
      <c r="R334" s="39"/>
      <c r="S334" s="37" t="s">
        <v>232</v>
      </c>
      <c r="T334" s="37"/>
      <c r="U334" s="37"/>
      <c r="V334" s="39"/>
      <c r="W334" s="37" t="s">
        <v>169</v>
      </c>
      <c r="X334" s="37"/>
      <c r="Y334" s="37"/>
    </row>
    <row r="335" spans="1:33">
      <c r="A335" s="12"/>
      <c r="B335" s="36"/>
      <c r="C335" s="33" t="s">
        <v>233</v>
      </c>
      <c r="D335" s="33"/>
      <c r="E335" s="33"/>
      <c r="F335" s="36"/>
      <c r="G335" s="33" t="s">
        <v>339</v>
      </c>
      <c r="H335" s="33"/>
      <c r="I335" s="33"/>
      <c r="J335" s="36"/>
      <c r="K335" s="33" t="s">
        <v>220</v>
      </c>
      <c r="L335" s="33"/>
      <c r="M335" s="33"/>
      <c r="N335" s="36"/>
      <c r="O335" s="33"/>
      <c r="P335" s="33"/>
      <c r="Q335" s="33"/>
      <c r="R335" s="36"/>
      <c r="S335" s="33" t="s">
        <v>341</v>
      </c>
      <c r="T335" s="33"/>
      <c r="U335" s="33"/>
      <c r="V335" s="36"/>
      <c r="W335" s="33" t="s">
        <v>343</v>
      </c>
      <c r="X335" s="33"/>
      <c r="Y335" s="33"/>
    </row>
    <row r="336" spans="1:33" ht="15.75" thickBot="1">
      <c r="A336" s="12"/>
      <c r="B336" s="36"/>
      <c r="C336" s="34" t="s">
        <v>338</v>
      </c>
      <c r="D336" s="34"/>
      <c r="E336" s="34"/>
      <c r="F336" s="36"/>
      <c r="G336" s="38"/>
      <c r="H336" s="38"/>
      <c r="I336" s="38"/>
      <c r="J336" s="36"/>
      <c r="K336" s="38"/>
      <c r="L336" s="38"/>
      <c r="M336" s="38"/>
      <c r="N336" s="36"/>
      <c r="O336" s="34"/>
      <c r="P336" s="34"/>
      <c r="Q336" s="34"/>
      <c r="R336" s="36"/>
      <c r="S336" s="34" t="s">
        <v>342</v>
      </c>
      <c r="T336" s="34"/>
      <c r="U336" s="34"/>
      <c r="V336" s="36"/>
      <c r="W336" s="34" t="s">
        <v>344</v>
      </c>
      <c r="X336" s="34"/>
      <c r="Y336" s="34"/>
    </row>
    <row r="337" spans="1:25">
      <c r="A337" s="12"/>
      <c r="B337" s="24" t="s">
        <v>79</v>
      </c>
      <c r="C337" s="39"/>
      <c r="D337" s="39"/>
      <c r="E337" s="39"/>
      <c r="F337" s="14"/>
      <c r="G337" s="39"/>
      <c r="H337" s="39"/>
      <c r="I337" s="39"/>
      <c r="J337" s="14"/>
      <c r="K337" s="39"/>
      <c r="L337" s="39"/>
      <c r="M337" s="39"/>
      <c r="N337" s="14"/>
      <c r="O337" s="39"/>
      <c r="P337" s="39"/>
      <c r="Q337" s="39"/>
      <c r="R337" s="14"/>
      <c r="S337" s="39"/>
      <c r="T337" s="39"/>
      <c r="U337" s="39"/>
      <c r="V337" s="14"/>
      <c r="W337" s="39"/>
      <c r="X337" s="39"/>
      <c r="Y337" s="39"/>
    </row>
    <row r="338" spans="1:25">
      <c r="A338" s="12"/>
      <c r="B338" s="40" t="s">
        <v>80</v>
      </c>
      <c r="C338" s="40" t="s">
        <v>236</v>
      </c>
      <c r="D338" s="41" t="s">
        <v>241</v>
      </c>
      <c r="E338" s="40" t="s">
        <v>239</v>
      </c>
      <c r="F338" s="36"/>
      <c r="G338" s="40" t="s">
        <v>236</v>
      </c>
      <c r="H338" s="41" t="s">
        <v>237</v>
      </c>
      <c r="I338" s="36"/>
      <c r="J338" s="36"/>
      <c r="K338" s="40" t="s">
        <v>236</v>
      </c>
      <c r="L338" s="41" t="s">
        <v>237</v>
      </c>
      <c r="M338" s="36"/>
      <c r="N338" s="36"/>
      <c r="O338" s="40" t="s">
        <v>236</v>
      </c>
      <c r="P338" s="41" t="s">
        <v>237</v>
      </c>
      <c r="Q338" s="36"/>
      <c r="R338" s="36"/>
      <c r="S338" s="40" t="s">
        <v>236</v>
      </c>
      <c r="T338" s="41" t="s">
        <v>237</v>
      </c>
      <c r="U338" s="36"/>
      <c r="V338" s="36"/>
      <c r="W338" s="40" t="s">
        <v>236</v>
      </c>
      <c r="X338" s="41" t="s">
        <v>241</v>
      </c>
      <c r="Y338" s="40" t="s">
        <v>239</v>
      </c>
    </row>
    <row r="339" spans="1:25">
      <c r="A339" s="12"/>
      <c r="B339" s="40"/>
      <c r="C339" s="40"/>
      <c r="D339" s="41"/>
      <c r="E339" s="40"/>
      <c r="F339" s="36"/>
      <c r="G339" s="40"/>
      <c r="H339" s="41"/>
      <c r="I339" s="36"/>
      <c r="J339" s="36"/>
      <c r="K339" s="40"/>
      <c r="L339" s="41"/>
      <c r="M339" s="36"/>
      <c r="N339" s="36"/>
      <c r="O339" s="40"/>
      <c r="P339" s="41"/>
      <c r="Q339" s="36"/>
      <c r="R339" s="36"/>
      <c r="S339" s="40"/>
      <c r="T339" s="41"/>
      <c r="U339" s="36"/>
      <c r="V339" s="36"/>
      <c r="W339" s="40"/>
      <c r="X339" s="41"/>
      <c r="Y339" s="40"/>
    </row>
    <row r="340" spans="1:25">
      <c r="A340" s="12"/>
      <c r="B340" s="40" t="s">
        <v>81</v>
      </c>
      <c r="C340" s="41">
        <v>0.1</v>
      </c>
      <c r="D340" s="41"/>
      <c r="E340" s="36"/>
      <c r="F340" s="36"/>
      <c r="G340" s="41" t="s">
        <v>237</v>
      </c>
      <c r="H340" s="41"/>
      <c r="I340" s="36"/>
      <c r="J340" s="36"/>
      <c r="K340" s="41" t="s">
        <v>237</v>
      </c>
      <c r="L340" s="41"/>
      <c r="M340" s="36"/>
      <c r="N340" s="36"/>
      <c r="O340" s="41" t="s">
        <v>237</v>
      </c>
      <c r="P340" s="41"/>
      <c r="Q340" s="36"/>
      <c r="R340" s="36"/>
      <c r="S340" s="41" t="s">
        <v>237</v>
      </c>
      <c r="T340" s="41"/>
      <c r="U340" s="36"/>
      <c r="V340" s="36"/>
      <c r="W340" s="41">
        <v>0.1</v>
      </c>
      <c r="X340" s="41"/>
      <c r="Y340" s="36"/>
    </row>
    <row r="341" spans="1:25">
      <c r="A341" s="12"/>
      <c r="B341" s="40"/>
      <c r="C341" s="41"/>
      <c r="D341" s="41"/>
      <c r="E341" s="36"/>
      <c r="F341" s="36"/>
      <c r="G341" s="41"/>
      <c r="H341" s="41"/>
      <c r="I341" s="36"/>
      <c r="J341" s="36"/>
      <c r="K341" s="41"/>
      <c r="L341" s="41"/>
      <c r="M341" s="36"/>
      <c r="N341" s="36"/>
      <c r="O341" s="41"/>
      <c r="P341" s="41"/>
      <c r="Q341" s="36"/>
      <c r="R341" s="36"/>
      <c r="S341" s="41"/>
      <c r="T341" s="41"/>
      <c r="U341" s="36"/>
      <c r="V341" s="36"/>
      <c r="W341" s="41"/>
      <c r="X341" s="41"/>
      <c r="Y341" s="36"/>
    </row>
    <row r="342" spans="1:25">
      <c r="A342" s="12"/>
      <c r="B342" s="40" t="s">
        <v>82</v>
      </c>
      <c r="C342" s="41">
        <v>0.2</v>
      </c>
      <c r="D342" s="41"/>
      <c r="E342" s="36"/>
      <c r="F342" s="36"/>
      <c r="G342" s="41">
        <v>8</v>
      </c>
      <c r="H342" s="41"/>
      <c r="I342" s="36"/>
      <c r="J342" s="36"/>
      <c r="K342" s="41" t="s">
        <v>237</v>
      </c>
      <c r="L342" s="41"/>
      <c r="M342" s="36"/>
      <c r="N342" s="36"/>
      <c r="O342" s="41" t="s">
        <v>237</v>
      </c>
      <c r="P342" s="41"/>
      <c r="Q342" s="36"/>
      <c r="R342" s="36"/>
      <c r="S342" s="41">
        <v>1.8</v>
      </c>
      <c r="T342" s="41"/>
      <c r="U342" s="36"/>
      <c r="V342" s="36"/>
      <c r="W342" s="41">
        <v>10</v>
      </c>
      <c r="X342" s="41"/>
      <c r="Y342" s="36"/>
    </row>
    <row r="343" spans="1:25">
      <c r="A343" s="12"/>
      <c r="B343" s="40"/>
      <c r="C343" s="41"/>
      <c r="D343" s="41"/>
      <c r="E343" s="36"/>
      <c r="F343" s="36"/>
      <c r="G343" s="41"/>
      <c r="H343" s="41"/>
      <c r="I343" s="36"/>
      <c r="J343" s="36"/>
      <c r="K343" s="41"/>
      <c r="L343" s="41"/>
      <c r="M343" s="36"/>
      <c r="N343" s="36"/>
      <c r="O343" s="41"/>
      <c r="P343" s="41"/>
      <c r="Q343" s="36"/>
      <c r="R343" s="36"/>
      <c r="S343" s="41"/>
      <c r="T343" s="41"/>
      <c r="U343" s="36"/>
      <c r="V343" s="36"/>
      <c r="W343" s="41"/>
      <c r="X343" s="41"/>
      <c r="Y343" s="36"/>
    </row>
    <row r="344" spans="1:25">
      <c r="A344" s="12"/>
      <c r="B344" s="40" t="s">
        <v>83</v>
      </c>
      <c r="C344" s="41"/>
      <c r="D344" s="41"/>
      <c r="E344" s="36"/>
      <c r="F344" s="36"/>
      <c r="G344" s="36"/>
      <c r="H344" s="36"/>
      <c r="I344" s="36"/>
      <c r="J344" s="36"/>
      <c r="K344" s="41"/>
      <c r="L344" s="41"/>
      <c r="M344" s="36"/>
      <c r="N344" s="36"/>
      <c r="O344" s="41"/>
      <c r="P344" s="41"/>
      <c r="Q344" s="36"/>
      <c r="R344" s="36"/>
      <c r="S344" s="41"/>
      <c r="T344" s="41"/>
      <c r="U344" s="36"/>
      <c r="V344" s="36"/>
      <c r="W344" s="46"/>
      <c r="X344" s="46"/>
      <c r="Y344" s="36"/>
    </row>
    <row r="345" spans="1:25">
      <c r="A345" s="12"/>
      <c r="B345" s="40"/>
      <c r="C345" s="41"/>
      <c r="D345" s="41"/>
      <c r="E345" s="36"/>
      <c r="F345" s="36"/>
      <c r="G345" s="36"/>
      <c r="H345" s="36"/>
      <c r="I345" s="36"/>
      <c r="J345" s="36"/>
      <c r="K345" s="41"/>
      <c r="L345" s="41"/>
      <c r="M345" s="36"/>
      <c r="N345" s="36"/>
      <c r="O345" s="41"/>
      <c r="P345" s="41"/>
      <c r="Q345" s="36"/>
      <c r="R345" s="36"/>
      <c r="S345" s="41"/>
      <c r="T345" s="41"/>
      <c r="U345" s="36"/>
      <c r="V345" s="36"/>
      <c r="W345" s="46"/>
      <c r="X345" s="46"/>
      <c r="Y345" s="36"/>
    </row>
    <row r="346" spans="1:25">
      <c r="A346" s="12"/>
      <c r="B346" s="40" t="s">
        <v>345</v>
      </c>
      <c r="C346" s="41" t="s">
        <v>237</v>
      </c>
      <c r="D346" s="41"/>
      <c r="E346" s="36"/>
      <c r="F346" s="36"/>
      <c r="G346" s="41">
        <v>1.2</v>
      </c>
      <c r="H346" s="41"/>
      <c r="I346" s="36"/>
      <c r="J346" s="36"/>
      <c r="K346" s="41" t="s">
        <v>237</v>
      </c>
      <c r="L346" s="41"/>
      <c r="M346" s="36"/>
      <c r="N346" s="36"/>
      <c r="O346" s="41" t="s">
        <v>237</v>
      </c>
      <c r="P346" s="41"/>
      <c r="Q346" s="36"/>
      <c r="R346" s="36"/>
      <c r="S346" s="41" t="s">
        <v>237</v>
      </c>
      <c r="T346" s="41"/>
      <c r="U346" s="36"/>
      <c r="V346" s="36"/>
      <c r="W346" s="41">
        <v>1.2</v>
      </c>
      <c r="X346" s="41"/>
      <c r="Y346" s="36"/>
    </row>
    <row r="347" spans="1:25">
      <c r="A347" s="12"/>
      <c r="B347" s="40"/>
      <c r="C347" s="41"/>
      <c r="D347" s="41"/>
      <c r="E347" s="36"/>
      <c r="F347" s="36"/>
      <c r="G347" s="41"/>
      <c r="H347" s="41"/>
      <c r="I347" s="36"/>
      <c r="J347" s="36"/>
      <c r="K347" s="41"/>
      <c r="L347" s="41"/>
      <c r="M347" s="36"/>
      <c r="N347" s="36"/>
      <c r="O347" s="41"/>
      <c r="P347" s="41"/>
      <c r="Q347" s="36"/>
      <c r="R347" s="36"/>
      <c r="S347" s="41"/>
      <c r="T347" s="41"/>
      <c r="U347" s="36"/>
      <c r="V347" s="36"/>
      <c r="W347" s="41"/>
      <c r="X347" s="41"/>
      <c r="Y347" s="36"/>
    </row>
    <row r="348" spans="1:25">
      <c r="A348" s="12"/>
      <c r="B348" s="40" t="s">
        <v>346</v>
      </c>
      <c r="C348" s="41" t="s">
        <v>237</v>
      </c>
      <c r="D348" s="41"/>
      <c r="E348" s="36"/>
      <c r="F348" s="36"/>
      <c r="G348" s="41" t="s">
        <v>308</v>
      </c>
      <c r="H348" s="41"/>
      <c r="I348" s="40" t="s">
        <v>239</v>
      </c>
      <c r="J348" s="36"/>
      <c r="K348" s="41" t="s">
        <v>237</v>
      </c>
      <c r="L348" s="41"/>
      <c r="M348" s="36"/>
      <c r="N348" s="36"/>
      <c r="O348" s="41" t="s">
        <v>237</v>
      </c>
      <c r="P348" s="41"/>
      <c r="Q348" s="36"/>
      <c r="R348" s="36"/>
      <c r="S348" s="41" t="s">
        <v>237</v>
      </c>
      <c r="T348" s="41"/>
      <c r="U348" s="36"/>
      <c r="V348" s="36"/>
      <c r="W348" s="41" t="s">
        <v>308</v>
      </c>
      <c r="X348" s="41"/>
      <c r="Y348" s="40" t="s">
        <v>239</v>
      </c>
    </row>
    <row r="349" spans="1:25" ht="15.75" thickBot="1">
      <c r="A349" s="12"/>
      <c r="B349" s="40"/>
      <c r="C349" s="43"/>
      <c r="D349" s="43"/>
      <c r="E349" s="44"/>
      <c r="F349" s="36"/>
      <c r="G349" s="43"/>
      <c r="H349" s="43"/>
      <c r="I349" s="53"/>
      <c r="J349" s="36"/>
      <c r="K349" s="43"/>
      <c r="L349" s="43"/>
      <c r="M349" s="44"/>
      <c r="N349" s="36"/>
      <c r="O349" s="43"/>
      <c r="P349" s="43"/>
      <c r="Q349" s="44"/>
      <c r="R349" s="36"/>
      <c r="S349" s="43"/>
      <c r="T349" s="43"/>
      <c r="U349" s="44"/>
      <c r="V349" s="36"/>
      <c r="W349" s="43"/>
      <c r="X349" s="43"/>
      <c r="Y349" s="53"/>
    </row>
    <row r="350" spans="1:25">
      <c r="A350" s="12"/>
      <c r="B350" s="40" t="s">
        <v>347</v>
      </c>
      <c r="C350" s="45" t="s">
        <v>237</v>
      </c>
      <c r="D350" s="45"/>
      <c r="E350" s="39"/>
      <c r="F350" s="36"/>
      <c r="G350" s="45" t="s">
        <v>309</v>
      </c>
      <c r="H350" s="45"/>
      <c r="I350" s="54" t="s">
        <v>239</v>
      </c>
      <c r="J350" s="36"/>
      <c r="K350" s="45" t="s">
        <v>237</v>
      </c>
      <c r="L350" s="45"/>
      <c r="M350" s="39"/>
      <c r="N350" s="36"/>
      <c r="O350" s="45" t="s">
        <v>237</v>
      </c>
      <c r="P350" s="45"/>
      <c r="Q350" s="39"/>
      <c r="R350" s="36"/>
      <c r="S350" s="45" t="s">
        <v>237</v>
      </c>
      <c r="T350" s="45"/>
      <c r="U350" s="39"/>
      <c r="V350" s="36"/>
      <c r="W350" s="45" t="s">
        <v>309</v>
      </c>
      <c r="X350" s="45"/>
      <c r="Y350" s="54" t="s">
        <v>239</v>
      </c>
    </row>
    <row r="351" spans="1:25">
      <c r="A351" s="12"/>
      <c r="B351" s="40"/>
      <c r="C351" s="41"/>
      <c r="D351" s="41"/>
      <c r="E351" s="36"/>
      <c r="F351" s="36"/>
      <c r="G351" s="41"/>
      <c r="H351" s="41"/>
      <c r="I351" s="40"/>
      <c r="J351" s="36"/>
      <c r="K351" s="41"/>
      <c r="L351" s="41"/>
      <c r="M351" s="36"/>
      <c r="N351" s="36"/>
      <c r="O351" s="41"/>
      <c r="P351" s="41"/>
      <c r="Q351" s="36"/>
      <c r="R351" s="36"/>
      <c r="S351" s="41"/>
      <c r="T351" s="41"/>
      <c r="U351" s="36"/>
      <c r="V351" s="36"/>
      <c r="W351" s="41"/>
      <c r="X351" s="41"/>
      <c r="Y351" s="40"/>
    </row>
    <row r="352" spans="1:25">
      <c r="A352" s="12"/>
      <c r="B352" s="25" t="s">
        <v>348</v>
      </c>
      <c r="C352" s="41">
        <v>1.4</v>
      </c>
      <c r="D352" s="41"/>
      <c r="E352" s="36"/>
      <c r="F352" s="36"/>
      <c r="G352" s="41">
        <v>6.2</v>
      </c>
      <c r="H352" s="41"/>
      <c r="I352" s="36"/>
      <c r="J352" s="36"/>
      <c r="K352" s="41" t="s">
        <v>237</v>
      </c>
      <c r="L352" s="41"/>
      <c r="M352" s="36"/>
      <c r="N352" s="36"/>
      <c r="O352" s="41" t="s">
        <v>237</v>
      </c>
      <c r="P352" s="41"/>
      <c r="Q352" s="36"/>
      <c r="R352" s="36"/>
      <c r="S352" s="41" t="s">
        <v>237</v>
      </c>
      <c r="T352" s="41"/>
      <c r="U352" s="36"/>
      <c r="V352" s="36"/>
      <c r="W352" s="41">
        <v>7.6</v>
      </c>
      <c r="X352" s="41"/>
      <c r="Y352" s="36"/>
    </row>
    <row r="353" spans="1:25" ht="15.75" thickBot="1">
      <c r="A353" s="12"/>
      <c r="B353" s="25" t="s">
        <v>349</v>
      </c>
      <c r="C353" s="43"/>
      <c r="D353" s="43"/>
      <c r="E353" s="44"/>
      <c r="F353" s="36"/>
      <c r="G353" s="43"/>
      <c r="H353" s="43"/>
      <c r="I353" s="44"/>
      <c r="J353" s="36"/>
      <c r="K353" s="43"/>
      <c r="L353" s="43"/>
      <c r="M353" s="44"/>
      <c r="N353" s="36"/>
      <c r="O353" s="43"/>
      <c r="P353" s="43"/>
      <c r="Q353" s="44"/>
      <c r="R353" s="36"/>
      <c r="S353" s="43"/>
      <c r="T353" s="43"/>
      <c r="U353" s="44"/>
      <c r="V353" s="36"/>
      <c r="W353" s="43"/>
      <c r="X353" s="43"/>
      <c r="Y353" s="44"/>
    </row>
    <row r="354" spans="1:25">
      <c r="A354" s="12"/>
      <c r="B354" s="40" t="s">
        <v>88</v>
      </c>
      <c r="C354" s="45">
        <v>1.4</v>
      </c>
      <c r="D354" s="45"/>
      <c r="E354" s="39"/>
      <c r="F354" s="36"/>
      <c r="G354" s="45">
        <v>5.6</v>
      </c>
      <c r="H354" s="45"/>
      <c r="I354" s="39"/>
      <c r="J354" s="36"/>
      <c r="K354" s="45" t="s">
        <v>237</v>
      </c>
      <c r="L354" s="45"/>
      <c r="M354" s="39"/>
      <c r="N354" s="36"/>
      <c r="O354" s="45" t="s">
        <v>237</v>
      </c>
      <c r="P354" s="45"/>
      <c r="Q354" s="39"/>
      <c r="R354" s="36"/>
      <c r="S354" s="45" t="s">
        <v>237</v>
      </c>
      <c r="T354" s="45"/>
      <c r="U354" s="39"/>
      <c r="V354" s="36"/>
      <c r="W354" s="45">
        <v>7</v>
      </c>
      <c r="X354" s="45"/>
      <c r="Y354" s="39"/>
    </row>
    <row r="355" spans="1:25" ht="15.75" thickBot="1">
      <c r="A355" s="12"/>
      <c r="B355" s="40"/>
      <c r="C355" s="43"/>
      <c r="D355" s="43"/>
      <c r="E355" s="44"/>
      <c r="F355" s="36"/>
      <c r="G355" s="43"/>
      <c r="H355" s="43"/>
      <c r="I355" s="44"/>
      <c r="J355" s="36"/>
      <c r="K355" s="43"/>
      <c r="L355" s="43"/>
      <c r="M355" s="44"/>
      <c r="N355" s="36"/>
      <c r="O355" s="43"/>
      <c r="P355" s="43"/>
      <c r="Q355" s="44"/>
      <c r="R355" s="36"/>
      <c r="S355" s="43"/>
      <c r="T355" s="43"/>
      <c r="U355" s="44"/>
      <c r="V355" s="36"/>
      <c r="W355" s="43"/>
      <c r="X355" s="43"/>
      <c r="Y355" s="44"/>
    </row>
    <row r="356" spans="1:25">
      <c r="A356" s="12"/>
      <c r="B356" s="47" t="s">
        <v>89</v>
      </c>
      <c r="C356" s="49" t="s">
        <v>250</v>
      </c>
      <c r="D356" s="49"/>
      <c r="E356" s="51" t="s">
        <v>239</v>
      </c>
      <c r="F356" s="36"/>
      <c r="G356" s="49">
        <v>13.6</v>
      </c>
      <c r="H356" s="49"/>
      <c r="I356" s="39"/>
      <c r="J356" s="36"/>
      <c r="K356" s="49" t="s">
        <v>237</v>
      </c>
      <c r="L356" s="49"/>
      <c r="M356" s="39"/>
      <c r="N356" s="36"/>
      <c r="O356" s="49" t="s">
        <v>237</v>
      </c>
      <c r="P356" s="49"/>
      <c r="Q356" s="39"/>
      <c r="R356" s="36"/>
      <c r="S356" s="49">
        <v>1.8</v>
      </c>
      <c r="T356" s="49"/>
      <c r="U356" s="39"/>
      <c r="V356" s="36"/>
      <c r="W356" s="49">
        <v>14.4</v>
      </c>
      <c r="X356" s="49"/>
      <c r="Y356" s="39"/>
    </row>
    <row r="357" spans="1:25" ht="15.75" thickBot="1">
      <c r="A357" s="12"/>
      <c r="B357" s="47"/>
      <c r="C357" s="50"/>
      <c r="D357" s="50"/>
      <c r="E357" s="52"/>
      <c r="F357" s="36"/>
      <c r="G357" s="50"/>
      <c r="H357" s="50"/>
      <c r="I357" s="44"/>
      <c r="J357" s="36"/>
      <c r="K357" s="50"/>
      <c r="L357" s="50"/>
      <c r="M357" s="44"/>
      <c r="N357" s="36"/>
      <c r="O357" s="50"/>
      <c r="P357" s="50"/>
      <c r="Q357" s="44"/>
      <c r="R357" s="36"/>
      <c r="S357" s="50"/>
      <c r="T357" s="50"/>
      <c r="U357" s="44"/>
      <c r="V357" s="36"/>
      <c r="W357" s="50"/>
      <c r="X357" s="50"/>
      <c r="Y357" s="44"/>
    </row>
    <row r="358" spans="1:25">
      <c r="A358" s="12"/>
      <c r="B358" s="14"/>
      <c r="C358" s="39"/>
      <c r="D358" s="39"/>
      <c r="E358" s="39"/>
      <c r="F358" s="14"/>
      <c r="G358" s="39"/>
      <c r="H358" s="39"/>
      <c r="I358" s="39"/>
      <c r="J358" s="14"/>
      <c r="K358" s="39"/>
      <c r="L358" s="39"/>
      <c r="M358" s="39"/>
      <c r="N358" s="14"/>
      <c r="O358" s="39"/>
      <c r="P358" s="39"/>
      <c r="Q358" s="39"/>
      <c r="R358" s="14"/>
      <c r="S358" s="39"/>
      <c r="T358" s="39"/>
      <c r="U358" s="39"/>
      <c r="V358" s="14"/>
      <c r="W358" s="39"/>
      <c r="X358" s="39"/>
      <c r="Y358" s="39"/>
    </row>
    <row r="359" spans="1:25">
      <c r="A359" s="12"/>
      <c r="B359" s="24" t="s">
        <v>90</v>
      </c>
      <c r="C359" s="36"/>
      <c r="D359" s="36"/>
      <c r="E359" s="36"/>
      <c r="F359" s="14"/>
      <c r="G359" s="36"/>
      <c r="H359" s="36"/>
      <c r="I359" s="36"/>
      <c r="J359" s="14"/>
      <c r="K359" s="36"/>
      <c r="L359" s="36"/>
      <c r="M359" s="36"/>
      <c r="N359" s="14"/>
      <c r="O359" s="36"/>
      <c r="P359" s="36"/>
      <c r="Q359" s="36"/>
      <c r="R359" s="14"/>
      <c r="S359" s="36"/>
      <c r="T359" s="36"/>
      <c r="U359" s="36"/>
      <c r="V359" s="14"/>
      <c r="W359" s="36"/>
      <c r="X359" s="36"/>
      <c r="Y359" s="36"/>
    </row>
    <row r="360" spans="1:25">
      <c r="A360" s="12"/>
      <c r="B360" s="40" t="s">
        <v>91</v>
      </c>
      <c r="C360" s="41">
        <v>4.3</v>
      </c>
      <c r="D360" s="41"/>
      <c r="E360" s="36"/>
      <c r="F360" s="36"/>
      <c r="G360" s="41" t="s">
        <v>237</v>
      </c>
      <c r="H360" s="41"/>
      <c r="I360" s="36"/>
      <c r="J360" s="36"/>
      <c r="K360" s="41" t="s">
        <v>242</v>
      </c>
      <c r="L360" s="41"/>
      <c r="M360" s="40" t="s">
        <v>239</v>
      </c>
      <c r="N360" s="36"/>
      <c r="O360" s="41" t="s">
        <v>237</v>
      </c>
      <c r="P360" s="41"/>
      <c r="Q360" s="36"/>
      <c r="R360" s="36"/>
      <c r="S360" s="41" t="s">
        <v>242</v>
      </c>
      <c r="T360" s="41"/>
      <c r="U360" s="40" t="s">
        <v>239</v>
      </c>
      <c r="V360" s="36"/>
      <c r="W360" s="41">
        <v>3.9</v>
      </c>
      <c r="X360" s="41"/>
      <c r="Y360" s="36"/>
    </row>
    <row r="361" spans="1:25">
      <c r="A361" s="12"/>
      <c r="B361" s="40"/>
      <c r="C361" s="41"/>
      <c r="D361" s="41"/>
      <c r="E361" s="36"/>
      <c r="F361" s="36"/>
      <c r="G361" s="41"/>
      <c r="H361" s="41"/>
      <c r="I361" s="36"/>
      <c r="J361" s="36"/>
      <c r="K361" s="41"/>
      <c r="L361" s="41"/>
      <c r="M361" s="40"/>
      <c r="N361" s="36"/>
      <c r="O361" s="41"/>
      <c r="P361" s="41"/>
      <c r="Q361" s="36"/>
      <c r="R361" s="36"/>
      <c r="S361" s="41"/>
      <c r="T361" s="41"/>
      <c r="U361" s="40"/>
      <c r="V361" s="36"/>
      <c r="W361" s="41"/>
      <c r="X361" s="41"/>
      <c r="Y361" s="36"/>
    </row>
    <row r="362" spans="1:25">
      <c r="A362" s="12"/>
      <c r="B362" s="40" t="s">
        <v>92</v>
      </c>
      <c r="C362" s="41" t="s">
        <v>240</v>
      </c>
      <c r="D362" s="41"/>
      <c r="E362" s="40" t="s">
        <v>239</v>
      </c>
      <c r="F362" s="36"/>
      <c r="G362" s="41">
        <v>5.3</v>
      </c>
      <c r="H362" s="41"/>
      <c r="I362" s="36"/>
      <c r="J362" s="36"/>
      <c r="K362" s="41" t="s">
        <v>237</v>
      </c>
      <c r="L362" s="41"/>
      <c r="M362" s="36"/>
      <c r="N362" s="36"/>
      <c r="O362" s="41" t="s">
        <v>237</v>
      </c>
      <c r="P362" s="41"/>
      <c r="Q362" s="36"/>
      <c r="R362" s="36"/>
      <c r="S362" s="41">
        <v>0.5</v>
      </c>
      <c r="T362" s="41"/>
      <c r="U362" s="36"/>
      <c r="V362" s="36"/>
      <c r="W362" s="41">
        <v>5.5</v>
      </c>
      <c r="X362" s="41"/>
      <c r="Y362" s="36"/>
    </row>
    <row r="363" spans="1:25">
      <c r="A363" s="12"/>
      <c r="B363" s="40"/>
      <c r="C363" s="41"/>
      <c r="D363" s="41"/>
      <c r="E363" s="40"/>
      <c r="F363" s="36"/>
      <c r="G363" s="41"/>
      <c r="H363" s="41"/>
      <c r="I363" s="36"/>
      <c r="J363" s="36"/>
      <c r="K363" s="41"/>
      <c r="L363" s="41"/>
      <c r="M363" s="36"/>
      <c r="N363" s="36"/>
      <c r="O363" s="41"/>
      <c r="P363" s="41"/>
      <c r="Q363" s="36"/>
      <c r="R363" s="36"/>
      <c r="S363" s="41"/>
      <c r="T363" s="41"/>
      <c r="U363" s="36"/>
      <c r="V363" s="36"/>
      <c r="W363" s="41"/>
      <c r="X363" s="41"/>
      <c r="Y363" s="36"/>
    </row>
    <row r="364" spans="1:25">
      <c r="A364" s="12"/>
      <c r="B364" s="40" t="s">
        <v>93</v>
      </c>
      <c r="C364" s="41">
        <v>4.5999999999999996</v>
      </c>
      <c r="D364" s="41"/>
      <c r="E364" s="36"/>
      <c r="F364" s="36"/>
      <c r="G364" s="41" t="s">
        <v>311</v>
      </c>
      <c r="H364" s="41"/>
      <c r="I364" s="40" t="s">
        <v>239</v>
      </c>
      <c r="J364" s="36"/>
      <c r="K364" s="41" t="s">
        <v>237</v>
      </c>
      <c r="L364" s="41"/>
      <c r="M364" s="36"/>
      <c r="N364" s="36"/>
      <c r="O364" s="41" t="s">
        <v>237</v>
      </c>
      <c r="P364" s="41"/>
      <c r="Q364" s="36"/>
      <c r="R364" s="36"/>
      <c r="S364" s="41" t="s">
        <v>237</v>
      </c>
      <c r="T364" s="41"/>
      <c r="U364" s="36"/>
      <c r="V364" s="36"/>
      <c r="W364" s="41">
        <v>3.2</v>
      </c>
      <c r="X364" s="41"/>
      <c r="Y364" s="36"/>
    </row>
    <row r="365" spans="1:25">
      <c r="A365" s="12"/>
      <c r="B365" s="40"/>
      <c r="C365" s="41"/>
      <c r="D365" s="41"/>
      <c r="E365" s="36"/>
      <c r="F365" s="36"/>
      <c r="G365" s="41"/>
      <c r="H365" s="41"/>
      <c r="I365" s="40"/>
      <c r="J365" s="36"/>
      <c r="K365" s="41"/>
      <c r="L365" s="41"/>
      <c r="M365" s="36"/>
      <c r="N365" s="36"/>
      <c r="O365" s="41"/>
      <c r="P365" s="41"/>
      <c r="Q365" s="36"/>
      <c r="R365" s="36"/>
      <c r="S365" s="41"/>
      <c r="T365" s="41"/>
      <c r="U365" s="36"/>
      <c r="V365" s="36"/>
      <c r="W365" s="41"/>
      <c r="X365" s="41"/>
      <c r="Y365" s="36"/>
    </row>
    <row r="366" spans="1:25">
      <c r="A366" s="12"/>
      <c r="B366" s="40" t="s">
        <v>94</v>
      </c>
      <c r="C366" s="41" t="s">
        <v>237</v>
      </c>
      <c r="D366" s="41"/>
      <c r="E366" s="36"/>
      <c r="F366" s="36"/>
      <c r="G366" s="41" t="s">
        <v>237</v>
      </c>
      <c r="H366" s="41"/>
      <c r="I366" s="36"/>
      <c r="J366" s="36"/>
      <c r="K366" s="41" t="s">
        <v>237</v>
      </c>
      <c r="L366" s="41"/>
      <c r="M366" s="36"/>
      <c r="N366" s="36"/>
      <c r="O366" s="41" t="s">
        <v>237</v>
      </c>
      <c r="P366" s="41"/>
      <c r="Q366" s="36"/>
      <c r="R366" s="36"/>
      <c r="S366" s="41" t="s">
        <v>237</v>
      </c>
      <c r="T366" s="41"/>
      <c r="U366" s="36"/>
      <c r="V366" s="36"/>
      <c r="W366" s="41" t="s">
        <v>237</v>
      </c>
      <c r="X366" s="41"/>
      <c r="Y366" s="36"/>
    </row>
    <row r="367" spans="1:25">
      <c r="A367" s="12"/>
      <c r="B367" s="40"/>
      <c r="C367" s="41"/>
      <c r="D367" s="41"/>
      <c r="E367" s="36"/>
      <c r="F367" s="36"/>
      <c r="G367" s="41"/>
      <c r="H367" s="41"/>
      <c r="I367" s="36"/>
      <c r="J367" s="36"/>
      <c r="K367" s="41"/>
      <c r="L367" s="41"/>
      <c r="M367" s="36"/>
      <c r="N367" s="36"/>
      <c r="O367" s="41"/>
      <c r="P367" s="41"/>
      <c r="Q367" s="36"/>
      <c r="R367" s="36"/>
      <c r="S367" s="41"/>
      <c r="T367" s="41"/>
      <c r="U367" s="36"/>
      <c r="V367" s="36"/>
      <c r="W367" s="41"/>
      <c r="X367" s="41"/>
      <c r="Y367" s="36"/>
    </row>
    <row r="368" spans="1:25">
      <c r="A368" s="12"/>
      <c r="B368" s="40" t="s">
        <v>95</v>
      </c>
      <c r="C368" s="41">
        <v>3.3</v>
      </c>
      <c r="D368" s="41"/>
      <c r="E368" s="36"/>
      <c r="F368" s="36"/>
      <c r="G368" s="41">
        <v>0.3</v>
      </c>
      <c r="H368" s="41"/>
      <c r="I368" s="36"/>
      <c r="J368" s="36"/>
      <c r="K368" s="41" t="s">
        <v>237</v>
      </c>
      <c r="L368" s="41"/>
      <c r="M368" s="36"/>
      <c r="N368" s="36"/>
      <c r="O368" s="41" t="s">
        <v>237</v>
      </c>
      <c r="P368" s="41"/>
      <c r="Q368" s="36"/>
      <c r="R368" s="36"/>
      <c r="S368" s="41">
        <v>1.3</v>
      </c>
      <c r="T368" s="41"/>
      <c r="U368" s="36"/>
      <c r="V368" s="36"/>
      <c r="W368" s="41">
        <v>4.9000000000000004</v>
      </c>
      <c r="X368" s="41"/>
      <c r="Y368" s="36"/>
    </row>
    <row r="369" spans="1:33" ht="15.75" thickBot="1">
      <c r="A369" s="12"/>
      <c r="B369" s="40"/>
      <c r="C369" s="43"/>
      <c r="D369" s="43"/>
      <c r="E369" s="44"/>
      <c r="F369" s="36"/>
      <c r="G369" s="43"/>
      <c r="H369" s="43"/>
      <c r="I369" s="44"/>
      <c r="J369" s="36"/>
      <c r="K369" s="43"/>
      <c r="L369" s="43"/>
      <c r="M369" s="44"/>
      <c r="N369" s="36"/>
      <c r="O369" s="43"/>
      <c r="P369" s="43"/>
      <c r="Q369" s="44"/>
      <c r="R369" s="36"/>
      <c r="S369" s="43"/>
      <c r="T369" s="43"/>
      <c r="U369" s="44"/>
      <c r="V369" s="36"/>
      <c r="W369" s="43"/>
      <c r="X369" s="43"/>
      <c r="Y369" s="44"/>
    </row>
    <row r="370" spans="1:33">
      <c r="A370" s="12"/>
      <c r="B370" s="47" t="s">
        <v>96</v>
      </c>
      <c r="C370" s="49">
        <v>11.9</v>
      </c>
      <c r="D370" s="49"/>
      <c r="E370" s="39"/>
      <c r="F370" s="36"/>
      <c r="G370" s="49">
        <v>4.2</v>
      </c>
      <c r="H370" s="49"/>
      <c r="I370" s="39"/>
      <c r="J370" s="36"/>
      <c r="K370" s="49" t="s">
        <v>242</v>
      </c>
      <c r="L370" s="49"/>
      <c r="M370" s="51" t="s">
        <v>239</v>
      </c>
      <c r="N370" s="36"/>
      <c r="O370" s="49" t="s">
        <v>237</v>
      </c>
      <c r="P370" s="49"/>
      <c r="Q370" s="39"/>
      <c r="R370" s="36"/>
      <c r="S370" s="49">
        <v>1.6</v>
      </c>
      <c r="T370" s="49"/>
      <c r="U370" s="39"/>
      <c r="V370" s="36"/>
      <c r="W370" s="49">
        <v>17.5</v>
      </c>
      <c r="X370" s="49"/>
      <c r="Y370" s="39"/>
    </row>
    <row r="371" spans="1:33" ht="15.75" thickBot="1">
      <c r="A371" s="12"/>
      <c r="B371" s="47"/>
      <c r="C371" s="50"/>
      <c r="D371" s="50"/>
      <c r="E371" s="44"/>
      <c r="F371" s="36"/>
      <c r="G371" s="50"/>
      <c r="H371" s="50"/>
      <c r="I371" s="44"/>
      <c r="J371" s="36"/>
      <c r="K371" s="50"/>
      <c r="L371" s="50"/>
      <c r="M371" s="52"/>
      <c r="N371" s="36"/>
      <c r="O371" s="50"/>
      <c r="P371" s="50"/>
      <c r="Q371" s="44"/>
      <c r="R371" s="36"/>
      <c r="S371" s="50"/>
      <c r="T371" s="50"/>
      <c r="U371" s="44"/>
      <c r="V371" s="36"/>
      <c r="W371" s="50"/>
      <c r="X371" s="50"/>
      <c r="Y371" s="44"/>
    </row>
    <row r="372" spans="1:33">
      <c r="A372" s="12"/>
      <c r="B372" s="25" t="s">
        <v>99</v>
      </c>
      <c r="C372" s="45" t="s">
        <v>262</v>
      </c>
      <c r="D372" s="45"/>
      <c r="E372" s="54" t="s">
        <v>239</v>
      </c>
      <c r="F372" s="36"/>
      <c r="G372" s="45">
        <v>9.4</v>
      </c>
      <c r="H372" s="45"/>
      <c r="I372" s="39"/>
      <c r="J372" s="36"/>
      <c r="K372" s="45">
        <v>0.2</v>
      </c>
      <c r="L372" s="45"/>
      <c r="M372" s="39"/>
      <c r="N372" s="36"/>
      <c r="O372" s="45" t="s">
        <v>237</v>
      </c>
      <c r="P372" s="45"/>
      <c r="Q372" s="39"/>
      <c r="R372" s="36"/>
      <c r="S372" s="45">
        <v>0.2</v>
      </c>
      <c r="T372" s="45"/>
      <c r="U372" s="39"/>
      <c r="V372" s="36"/>
      <c r="W372" s="45" t="s">
        <v>350</v>
      </c>
      <c r="X372" s="45"/>
      <c r="Y372" s="54" t="s">
        <v>239</v>
      </c>
    </row>
    <row r="373" spans="1:33">
      <c r="A373" s="12"/>
      <c r="B373" s="25" t="s">
        <v>258</v>
      </c>
      <c r="C373" s="41"/>
      <c r="D373" s="41"/>
      <c r="E373" s="40"/>
      <c r="F373" s="36"/>
      <c r="G373" s="41"/>
      <c r="H373" s="41"/>
      <c r="I373" s="36"/>
      <c r="J373" s="36"/>
      <c r="K373" s="41"/>
      <c r="L373" s="41"/>
      <c r="M373" s="36"/>
      <c r="N373" s="36"/>
      <c r="O373" s="41"/>
      <c r="P373" s="41"/>
      <c r="Q373" s="36"/>
      <c r="R373" s="36"/>
      <c r="S373" s="41"/>
      <c r="T373" s="41"/>
      <c r="U373" s="36"/>
      <c r="V373" s="36"/>
      <c r="W373" s="41"/>
      <c r="X373" s="41"/>
      <c r="Y373" s="40"/>
    </row>
    <row r="374" spans="1:33">
      <c r="A374" s="12"/>
      <c r="B374" s="40" t="s">
        <v>98</v>
      </c>
      <c r="C374" s="41" t="s">
        <v>237</v>
      </c>
      <c r="D374" s="41"/>
      <c r="E374" s="36"/>
      <c r="F374" s="36"/>
      <c r="G374" s="41" t="s">
        <v>237</v>
      </c>
      <c r="H374" s="41"/>
      <c r="I374" s="36"/>
      <c r="J374" s="36"/>
      <c r="K374" s="41" t="s">
        <v>237</v>
      </c>
      <c r="L374" s="41"/>
      <c r="M374" s="36"/>
      <c r="N374" s="36"/>
      <c r="O374" s="41" t="s">
        <v>237</v>
      </c>
      <c r="P374" s="41"/>
      <c r="Q374" s="36"/>
      <c r="R374" s="36"/>
      <c r="S374" s="41">
        <v>2.4</v>
      </c>
      <c r="T374" s="41"/>
      <c r="U374" s="36"/>
      <c r="V374" s="36"/>
      <c r="W374" s="41">
        <v>2.4</v>
      </c>
      <c r="X374" s="41"/>
      <c r="Y374" s="36"/>
    </row>
    <row r="375" spans="1:33" ht="15.75" thickBot="1">
      <c r="A375" s="12"/>
      <c r="B375" s="40"/>
      <c r="C375" s="43"/>
      <c r="D375" s="43"/>
      <c r="E375" s="44"/>
      <c r="F375" s="36"/>
      <c r="G375" s="43"/>
      <c r="H375" s="43"/>
      <c r="I375" s="44"/>
      <c r="J375" s="36"/>
      <c r="K375" s="43"/>
      <c r="L375" s="43"/>
      <c r="M375" s="44"/>
      <c r="N375" s="36"/>
      <c r="O375" s="43"/>
      <c r="P375" s="43"/>
      <c r="Q375" s="44"/>
      <c r="R375" s="36"/>
      <c r="S375" s="43"/>
      <c r="T375" s="43"/>
      <c r="U375" s="44"/>
      <c r="V375" s="36"/>
      <c r="W375" s="43"/>
      <c r="X375" s="43"/>
      <c r="Y375" s="44"/>
    </row>
    <row r="376" spans="1:33">
      <c r="A376" s="12"/>
      <c r="B376" s="47" t="s">
        <v>99</v>
      </c>
      <c r="C376" s="49" t="s">
        <v>262</v>
      </c>
      <c r="D376" s="49"/>
      <c r="E376" s="51" t="s">
        <v>239</v>
      </c>
      <c r="F376" s="36"/>
      <c r="G376" s="49">
        <v>9.4</v>
      </c>
      <c r="H376" s="49"/>
      <c r="I376" s="39"/>
      <c r="J376" s="36"/>
      <c r="K376" s="49">
        <v>0.2</v>
      </c>
      <c r="L376" s="49"/>
      <c r="M376" s="39"/>
      <c r="N376" s="36"/>
      <c r="O376" s="49" t="s">
        <v>237</v>
      </c>
      <c r="P376" s="49"/>
      <c r="Q376" s="39"/>
      <c r="R376" s="36"/>
      <c r="S376" s="49" t="s">
        <v>351</v>
      </c>
      <c r="T376" s="49"/>
      <c r="U376" s="51" t="s">
        <v>239</v>
      </c>
      <c r="V376" s="36"/>
      <c r="W376" s="49" t="s">
        <v>352</v>
      </c>
      <c r="X376" s="49"/>
      <c r="Y376" s="51" t="s">
        <v>239</v>
      </c>
    </row>
    <row r="377" spans="1:33">
      <c r="A377" s="12"/>
      <c r="B377" s="47"/>
      <c r="C377" s="48"/>
      <c r="D377" s="48"/>
      <c r="E377" s="47"/>
      <c r="F377" s="36"/>
      <c r="G377" s="48"/>
      <c r="H377" s="48"/>
      <c r="I377" s="36"/>
      <c r="J377" s="36"/>
      <c r="K377" s="48"/>
      <c r="L377" s="48"/>
      <c r="M377" s="36"/>
      <c r="N377" s="36"/>
      <c r="O377" s="48"/>
      <c r="P377" s="48"/>
      <c r="Q377" s="36"/>
      <c r="R377" s="36"/>
      <c r="S377" s="48"/>
      <c r="T377" s="48"/>
      <c r="U377" s="47"/>
      <c r="V377" s="36"/>
      <c r="W377" s="48"/>
      <c r="X377" s="48"/>
      <c r="Y377" s="47"/>
    </row>
    <row r="378" spans="1:33">
      <c r="A378" s="12"/>
      <c r="B378" s="40" t="s">
        <v>65</v>
      </c>
      <c r="C378" s="41" t="s">
        <v>237</v>
      </c>
      <c r="D378" s="41"/>
      <c r="E378" s="36"/>
      <c r="F378" s="36"/>
      <c r="G378" s="41" t="s">
        <v>313</v>
      </c>
      <c r="H378" s="41"/>
      <c r="I378" s="40" t="s">
        <v>239</v>
      </c>
      <c r="J378" s="36"/>
      <c r="K378" s="41" t="s">
        <v>237</v>
      </c>
      <c r="L378" s="41"/>
      <c r="M378" s="36"/>
      <c r="N378" s="36"/>
      <c r="O378" s="41" t="s">
        <v>237</v>
      </c>
      <c r="P378" s="41"/>
      <c r="Q378" s="36"/>
      <c r="R378" s="36"/>
      <c r="S378" s="41" t="s">
        <v>237</v>
      </c>
      <c r="T378" s="41"/>
      <c r="U378" s="36"/>
      <c r="V378" s="36"/>
      <c r="W378" s="41" t="s">
        <v>313</v>
      </c>
      <c r="X378" s="41"/>
      <c r="Y378" s="40" t="s">
        <v>239</v>
      </c>
    </row>
    <row r="379" spans="1:33">
      <c r="A379" s="12"/>
      <c r="B379" s="40"/>
      <c r="C379" s="41"/>
      <c r="D379" s="41"/>
      <c r="E379" s="36"/>
      <c r="F379" s="36"/>
      <c r="G379" s="41"/>
      <c r="H379" s="41"/>
      <c r="I379" s="40"/>
      <c r="J379" s="36"/>
      <c r="K379" s="41"/>
      <c r="L379" s="41"/>
      <c r="M379" s="36"/>
      <c r="N379" s="36"/>
      <c r="O379" s="41"/>
      <c r="P379" s="41"/>
      <c r="Q379" s="36"/>
      <c r="R379" s="36"/>
      <c r="S379" s="41"/>
      <c r="T379" s="41"/>
      <c r="U379" s="36"/>
      <c r="V379" s="36"/>
      <c r="W379" s="41"/>
      <c r="X379" s="41"/>
      <c r="Y379" s="40"/>
    </row>
    <row r="380" spans="1:33">
      <c r="A380" s="12"/>
      <c r="B380" s="25" t="s">
        <v>353</v>
      </c>
      <c r="C380" s="41" t="s">
        <v>237</v>
      </c>
      <c r="D380" s="41"/>
      <c r="E380" s="36"/>
      <c r="F380" s="36"/>
      <c r="G380" s="41" t="s">
        <v>237</v>
      </c>
      <c r="H380" s="41"/>
      <c r="I380" s="36"/>
      <c r="J380" s="36"/>
      <c r="K380" s="41" t="s">
        <v>237</v>
      </c>
      <c r="L380" s="41"/>
      <c r="M380" s="36"/>
      <c r="N380" s="36"/>
      <c r="O380" s="41" t="s">
        <v>237</v>
      </c>
      <c r="P380" s="41"/>
      <c r="Q380" s="36"/>
      <c r="R380" s="36"/>
      <c r="S380" s="41" t="s">
        <v>237</v>
      </c>
      <c r="T380" s="41"/>
      <c r="U380" s="36"/>
      <c r="V380" s="36"/>
      <c r="W380" s="41" t="s">
        <v>237</v>
      </c>
      <c r="X380" s="41"/>
      <c r="Y380" s="36"/>
    </row>
    <row r="381" spans="1:33" ht="15.75" thickBot="1">
      <c r="A381" s="12"/>
      <c r="B381" s="25" t="s">
        <v>354</v>
      </c>
      <c r="C381" s="43"/>
      <c r="D381" s="43"/>
      <c r="E381" s="44"/>
      <c r="F381" s="36"/>
      <c r="G381" s="43"/>
      <c r="H381" s="43"/>
      <c r="I381" s="44"/>
      <c r="J381" s="36"/>
      <c r="K381" s="43"/>
      <c r="L381" s="43"/>
      <c r="M381" s="44"/>
      <c r="N381" s="36"/>
      <c r="O381" s="43"/>
      <c r="P381" s="43"/>
      <c r="Q381" s="44"/>
      <c r="R381" s="36"/>
      <c r="S381" s="43"/>
      <c r="T381" s="43"/>
      <c r="U381" s="44"/>
      <c r="V381" s="36"/>
      <c r="W381" s="43"/>
      <c r="X381" s="43"/>
      <c r="Y381" s="44"/>
    </row>
    <row r="382" spans="1:33">
      <c r="A382" s="12"/>
      <c r="B382" s="24" t="s">
        <v>267</v>
      </c>
      <c r="C382" s="51" t="s">
        <v>236</v>
      </c>
      <c r="D382" s="49" t="s">
        <v>262</v>
      </c>
      <c r="E382" s="51" t="s">
        <v>239</v>
      </c>
      <c r="F382" s="36"/>
      <c r="G382" s="51" t="s">
        <v>236</v>
      </c>
      <c r="H382" s="49">
        <v>9.5</v>
      </c>
      <c r="I382" s="39"/>
      <c r="J382" s="36"/>
      <c r="K382" s="51" t="s">
        <v>236</v>
      </c>
      <c r="L382" s="49">
        <v>0.2</v>
      </c>
      <c r="M382" s="39"/>
      <c r="N382" s="36"/>
      <c r="O382" s="51" t="s">
        <v>236</v>
      </c>
      <c r="P382" s="49" t="s">
        <v>237</v>
      </c>
      <c r="Q382" s="39"/>
      <c r="R382" s="36"/>
      <c r="S382" s="51" t="s">
        <v>236</v>
      </c>
      <c r="T382" s="49" t="s">
        <v>351</v>
      </c>
      <c r="U382" s="51" t="s">
        <v>239</v>
      </c>
      <c r="V382" s="36"/>
      <c r="W382" s="51" t="s">
        <v>236</v>
      </c>
      <c r="X382" s="49" t="s">
        <v>355</v>
      </c>
      <c r="Y382" s="51" t="s">
        <v>239</v>
      </c>
    </row>
    <row r="383" spans="1:33" ht="15.75" thickBot="1">
      <c r="A383" s="12"/>
      <c r="B383" s="24" t="s">
        <v>268</v>
      </c>
      <c r="C383" s="55"/>
      <c r="D383" s="56"/>
      <c r="E383" s="55"/>
      <c r="F383" s="36"/>
      <c r="G383" s="55"/>
      <c r="H383" s="56"/>
      <c r="I383" s="57"/>
      <c r="J383" s="36"/>
      <c r="K383" s="55"/>
      <c r="L383" s="56"/>
      <c r="M383" s="57"/>
      <c r="N383" s="36"/>
      <c r="O383" s="55"/>
      <c r="P383" s="56"/>
      <c r="Q383" s="57"/>
      <c r="R383" s="36"/>
      <c r="S383" s="55"/>
      <c r="T383" s="56"/>
      <c r="U383" s="55"/>
      <c r="V383" s="36"/>
      <c r="W383" s="55"/>
      <c r="X383" s="56"/>
      <c r="Y383" s="55"/>
    </row>
    <row r="384" spans="1:33" ht="15.75" thickTop="1">
      <c r="A384" s="12"/>
      <c r="B384" s="108" t="s">
        <v>269</v>
      </c>
      <c r="C384" s="108"/>
      <c r="D384" s="108"/>
      <c r="E384" s="108"/>
      <c r="F384" s="108"/>
      <c r="G384" s="108"/>
      <c r="H384" s="108"/>
      <c r="I384" s="108"/>
      <c r="J384" s="108"/>
      <c r="K384" s="108"/>
      <c r="L384" s="108"/>
      <c r="M384" s="108"/>
      <c r="N384" s="108"/>
      <c r="O384" s="108"/>
      <c r="P384" s="108"/>
      <c r="Q384" s="108"/>
      <c r="R384" s="108"/>
      <c r="S384" s="108"/>
      <c r="T384" s="108"/>
      <c r="U384" s="108"/>
      <c r="V384" s="108"/>
      <c r="W384" s="108"/>
      <c r="X384" s="108"/>
      <c r="Y384" s="108"/>
      <c r="Z384" s="108"/>
      <c r="AA384" s="108"/>
      <c r="AB384" s="108"/>
      <c r="AC384" s="108"/>
      <c r="AD384" s="108"/>
      <c r="AE384" s="108"/>
      <c r="AF384" s="108"/>
      <c r="AG384" s="108"/>
    </row>
    <row r="385" spans="1:33">
      <c r="A385" s="12"/>
      <c r="B385" s="18"/>
      <c r="C385" s="18"/>
    </row>
    <row r="386" spans="1:33" ht="22.5">
      <c r="A386" s="12"/>
      <c r="B386" s="58" t="s">
        <v>116</v>
      </c>
      <c r="C386" s="59" t="s">
        <v>270</v>
      </c>
    </row>
    <row r="387" spans="1:33">
      <c r="A387" s="12"/>
      <c r="B387" s="18"/>
      <c r="C387" s="18"/>
    </row>
    <row r="388" spans="1:33" ht="33.75">
      <c r="A388" s="12"/>
      <c r="B388" s="58" t="s">
        <v>271</v>
      </c>
      <c r="C388" s="60" t="s">
        <v>356</v>
      </c>
    </row>
    <row r="389" spans="1:33">
      <c r="A389" s="12"/>
      <c r="B389" s="18"/>
      <c r="C389" s="18"/>
    </row>
    <row r="390" spans="1:33" ht="33.75">
      <c r="A390" s="12"/>
      <c r="B390" s="58" t="s">
        <v>357</v>
      </c>
      <c r="C390" s="60" t="s">
        <v>358</v>
      </c>
    </row>
    <row r="391" spans="1:33">
      <c r="A391" s="12"/>
      <c r="B391" s="18"/>
      <c r="C391" s="18"/>
    </row>
    <row r="392" spans="1:33" ht="56.25">
      <c r="A392" s="12"/>
      <c r="B392" s="58" t="s">
        <v>359</v>
      </c>
      <c r="C392" s="60" t="s">
        <v>360</v>
      </c>
    </row>
    <row r="393" spans="1:33">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row>
    <row r="394" spans="1:33">
      <c r="A394" s="12"/>
      <c r="B394" s="109" t="s">
        <v>273</v>
      </c>
      <c r="C394" s="109"/>
      <c r="D394" s="109"/>
      <c r="E394" s="109"/>
      <c r="F394" s="109"/>
      <c r="G394" s="109"/>
      <c r="H394" s="109"/>
      <c r="I394" s="109"/>
      <c r="J394" s="109"/>
      <c r="K394" s="109"/>
      <c r="L394" s="109"/>
      <c r="M394" s="109"/>
      <c r="N394" s="109"/>
      <c r="O394" s="109"/>
      <c r="P394" s="109"/>
      <c r="Q394" s="109"/>
      <c r="R394" s="109"/>
      <c r="S394" s="109"/>
      <c r="T394" s="109"/>
      <c r="U394" s="109"/>
      <c r="V394" s="109"/>
      <c r="W394" s="109"/>
      <c r="X394" s="109"/>
      <c r="Y394" s="109"/>
      <c r="Z394" s="109"/>
      <c r="AA394" s="109"/>
      <c r="AB394" s="109"/>
      <c r="AC394" s="109"/>
      <c r="AD394" s="109"/>
      <c r="AE394" s="109"/>
      <c r="AF394" s="109"/>
      <c r="AG394" s="109"/>
    </row>
    <row r="395" spans="1:33">
      <c r="A395" s="12"/>
      <c r="B395" s="31"/>
      <c r="C395" s="31"/>
      <c r="D395" s="31"/>
      <c r="E395" s="31"/>
      <c r="F395" s="31"/>
      <c r="G395" s="31"/>
      <c r="H395" s="31"/>
      <c r="I395" s="31"/>
      <c r="J395" s="31"/>
      <c r="K395" s="31"/>
      <c r="L395" s="31"/>
      <c r="M395" s="31"/>
      <c r="N395" s="31"/>
      <c r="O395" s="31"/>
      <c r="P395" s="31"/>
      <c r="Q395" s="31"/>
      <c r="R395" s="31"/>
      <c r="S395" s="31"/>
      <c r="T395" s="31"/>
      <c r="U395" s="31"/>
      <c r="V395" s="31"/>
      <c r="W395" s="31"/>
      <c r="X395" s="31"/>
      <c r="Y395" s="31"/>
    </row>
    <row r="396" spans="1:33">
      <c r="A396" s="12"/>
      <c r="B396" s="18"/>
      <c r="C396" s="18"/>
      <c r="D396" s="18"/>
      <c r="E396" s="18"/>
      <c r="F396" s="18"/>
      <c r="G396" s="18"/>
      <c r="H396" s="18"/>
      <c r="I396" s="18"/>
      <c r="J396" s="18"/>
      <c r="K396" s="18"/>
      <c r="L396" s="18"/>
      <c r="M396" s="18"/>
      <c r="N396" s="18"/>
      <c r="O396" s="18"/>
      <c r="P396" s="18"/>
      <c r="Q396" s="18"/>
      <c r="R396" s="18"/>
      <c r="S396" s="18"/>
      <c r="T396" s="18"/>
      <c r="U396" s="18"/>
      <c r="V396" s="18"/>
      <c r="W396" s="18"/>
      <c r="X396" s="18"/>
      <c r="Y396" s="18"/>
    </row>
    <row r="397" spans="1:33">
      <c r="A397" s="12"/>
      <c r="B397" s="40" t="s">
        <v>274</v>
      </c>
      <c r="C397" s="33" t="s">
        <v>361</v>
      </c>
      <c r="D397" s="33"/>
      <c r="E397" s="33"/>
      <c r="F397" s="33"/>
      <c r="G397" s="33"/>
      <c r="H397" s="33"/>
      <c r="I397" s="33"/>
      <c r="J397" s="33"/>
      <c r="K397" s="33"/>
      <c r="L397" s="33"/>
      <c r="M397" s="33"/>
      <c r="N397" s="33"/>
      <c r="O397" s="33"/>
      <c r="P397" s="33"/>
      <c r="Q397" s="33"/>
      <c r="R397" s="33"/>
      <c r="S397" s="33"/>
      <c r="T397" s="33"/>
      <c r="U397" s="33"/>
      <c r="V397" s="33"/>
      <c r="W397" s="33"/>
      <c r="X397" s="33"/>
      <c r="Y397" s="33"/>
    </row>
    <row r="398" spans="1:33" ht="15.75" thickBot="1">
      <c r="A398" s="12"/>
      <c r="B398" s="40"/>
      <c r="C398" s="34" t="s">
        <v>218</v>
      </c>
      <c r="D398" s="34"/>
      <c r="E398" s="34"/>
      <c r="F398" s="34"/>
      <c r="G398" s="34"/>
      <c r="H398" s="34"/>
      <c r="I398" s="34"/>
      <c r="J398" s="34"/>
      <c r="K398" s="34"/>
      <c r="L398" s="34"/>
      <c r="M398" s="34"/>
      <c r="N398" s="34"/>
      <c r="O398" s="34"/>
      <c r="P398" s="34"/>
      <c r="Q398" s="34"/>
      <c r="R398" s="34"/>
      <c r="S398" s="34"/>
      <c r="T398" s="34"/>
      <c r="U398" s="34"/>
      <c r="V398" s="34"/>
      <c r="W398" s="34"/>
      <c r="X398" s="34"/>
      <c r="Y398" s="34"/>
    </row>
    <row r="399" spans="1:33" ht="15.75" thickBot="1">
      <c r="A399" s="12"/>
      <c r="B399" s="21" t="s">
        <v>216</v>
      </c>
      <c r="C399" s="35" t="s">
        <v>337</v>
      </c>
      <c r="D399" s="35"/>
      <c r="E399" s="35"/>
      <c r="F399" s="35"/>
      <c r="G399" s="35"/>
      <c r="H399" s="35"/>
      <c r="I399" s="35"/>
      <c r="J399" s="35"/>
      <c r="K399" s="35"/>
      <c r="L399" s="35"/>
      <c r="M399" s="35"/>
      <c r="N399" s="35"/>
      <c r="O399" s="35"/>
      <c r="P399" s="35"/>
      <c r="Q399" s="35"/>
      <c r="R399" s="35"/>
      <c r="S399" s="35"/>
      <c r="T399" s="35"/>
      <c r="U399" s="35"/>
      <c r="V399" s="35"/>
      <c r="W399" s="35"/>
      <c r="X399" s="35"/>
      <c r="Y399" s="35"/>
    </row>
    <row r="400" spans="1:33">
      <c r="A400" s="12"/>
      <c r="B400" s="21" t="s">
        <v>219</v>
      </c>
      <c r="C400" s="37" t="s">
        <v>169</v>
      </c>
      <c r="D400" s="37"/>
      <c r="E400" s="37"/>
      <c r="F400" s="39"/>
      <c r="G400" s="37" t="s">
        <v>169</v>
      </c>
      <c r="H400" s="37"/>
      <c r="I400" s="37"/>
      <c r="J400" s="39"/>
      <c r="K400" s="37" t="s">
        <v>340</v>
      </c>
      <c r="L400" s="37"/>
      <c r="M400" s="37"/>
      <c r="N400" s="39"/>
      <c r="O400" s="37" t="s">
        <v>324</v>
      </c>
      <c r="P400" s="37"/>
      <c r="Q400" s="37"/>
      <c r="R400" s="39"/>
      <c r="S400" s="37" t="s">
        <v>232</v>
      </c>
      <c r="T400" s="37"/>
      <c r="U400" s="37"/>
      <c r="V400" s="39"/>
      <c r="W400" s="37" t="s">
        <v>169</v>
      </c>
      <c r="X400" s="37"/>
      <c r="Y400" s="37"/>
    </row>
    <row r="401" spans="1:25">
      <c r="A401" s="12"/>
      <c r="B401" s="14"/>
      <c r="C401" s="33" t="s">
        <v>233</v>
      </c>
      <c r="D401" s="33"/>
      <c r="E401" s="33"/>
      <c r="F401" s="36"/>
      <c r="G401" s="33" t="s">
        <v>363</v>
      </c>
      <c r="H401" s="33"/>
      <c r="I401" s="33"/>
      <c r="J401" s="36"/>
      <c r="K401" s="33" t="s">
        <v>220</v>
      </c>
      <c r="L401" s="33"/>
      <c r="M401" s="33"/>
      <c r="N401" s="36"/>
      <c r="O401" s="33"/>
      <c r="P401" s="33"/>
      <c r="Q401" s="33"/>
      <c r="R401" s="36"/>
      <c r="S401" s="33" t="s">
        <v>341</v>
      </c>
      <c r="T401" s="33"/>
      <c r="U401" s="33"/>
      <c r="V401" s="36"/>
      <c r="W401" s="33" t="s">
        <v>343</v>
      </c>
      <c r="X401" s="33"/>
      <c r="Y401" s="33"/>
    </row>
    <row r="402" spans="1:25" ht="15.75" thickBot="1">
      <c r="A402" s="12"/>
      <c r="B402" s="14"/>
      <c r="C402" s="34" t="s">
        <v>362</v>
      </c>
      <c r="D402" s="34"/>
      <c r="E402" s="34"/>
      <c r="F402" s="36"/>
      <c r="G402" s="38"/>
      <c r="H402" s="38"/>
      <c r="I402" s="38"/>
      <c r="J402" s="36"/>
      <c r="K402" s="38"/>
      <c r="L402" s="38"/>
      <c r="M402" s="38"/>
      <c r="N402" s="36"/>
      <c r="O402" s="34"/>
      <c r="P402" s="34"/>
      <c r="Q402" s="34"/>
      <c r="R402" s="36"/>
      <c r="S402" s="34" t="s">
        <v>342</v>
      </c>
      <c r="T402" s="34"/>
      <c r="U402" s="34"/>
      <c r="V402" s="36"/>
      <c r="W402" s="34" t="s">
        <v>364</v>
      </c>
      <c r="X402" s="34"/>
      <c r="Y402" s="34"/>
    </row>
    <row r="403" spans="1:25">
      <c r="A403" s="12"/>
      <c r="B403" s="24" t="s">
        <v>104</v>
      </c>
      <c r="C403" s="39"/>
      <c r="D403" s="39"/>
      <c r="E403" s="39"/>
      <c r="F403" s="14"/>
      <c r="G403" s="39"/>
      <c r="H403" s="39"/>
      <c r="I403" s="39"/>
      <c r="J403" s="14"/>
      <c r="K403" s="39"/>
      <c r="L403" s="39"/>
      <c r="M403" s="39"/>
      <c r="N403" s="14"/>
      <c r="O403" s="39"/>
      <c r="P403" s="39"/>
      <c r="Q403" s="39"/>
      <c r="R403" s="14"/>
      <c r="S403" s="39"/>
      <c r="T403" s="39"/>
      <c r="U403" s="39"/>
      <c r="V403" s="14"/>
      <c r="W403" s="39"/>
      <c r="X403" s="39"/>
      <c r="Y403" s="39"/>
    </row>
    <row r="404" spans="1:25">
      <c r="A404" s="12"/>
      <c r="B404" s="24" t="s">
        <v>267</v>
      </c>
      <c r="C404" s="47" t="s">
        <v>236</v>
      </c>
      <c r="D404" s="48" t="s">
        <v>262</v>
      </c>
      <c r="E404" s="47" t="s">
        <v>239</v>
      </c>
      <c r="F404" s="36"/>
      <c r="G404" s="47" t="s">
        <v>236</v>
      </c>
      <c r="H404" s="48">
        <v>9.5</v>
      </c>
      <c r="I404" s="36"/>
      <c r="J404" s="36"/>
      <c r="K404" s="47" t="s">
        <v>236</v>
      </c>
      <c r="L404" s="48">
        <v>0.2</v>
      </c>
      <c r="M404" s="36"/>
      <c r="N404" s="36"/>
      <c r="O404" s="47" t="s">
        <v>236</v>
      </c>
      <c r="P404" s="48" t="s">
        <v>237</v>
      </c>
      <c r="Q404" s="36"/>
      <c r="R404" s="36"/>
      <c r="S404" s="47" t="s">
        <v>236</v>
      </c>
      <c r="T404" s="48" t="s">
        <v>351</v>
      </c>
      <c r="U404" s="47" t="s">
        <v>239</v>
      </c>
      <c r="V404" s="36"/>
      <c r="W404" s="47" t="s">
        <v>236</v>
      </c>
      <c r="X404" s="48" t="s">
        <v>355</v>
      </c>
      <c r="Y404" s="47" t="s">
        <v>239</v>
      </c>
    </row>
    <row r="405" spans="1:25" ht="15.75" thickBot="1">
      <c r="A405" s="12"/>
      <c r="B405" s="24" t="s">
        <v>268</v>
      </c>
      <c r="C405" s="52"/>
      <c r="D405" s="50"/>
      <c r="E405" s="52"/>
      <c r="F405" s="36"/>
      <c r="G405" s="52"/>
      <c r="H405" s="50"/>
      <c r="I405" s="44"/>
      <c r="J405" s="36"/>
      <c r="K405" s="52"/>
      <c r="L405" s="50"/>
      <c r="M405" s="44"/>
      <c r="N405" s="36"/>
      <c r="O405" s="52"/>
      <c r="P405" s="50"/>
      <c r="Q405" s="44"/>
      <c r="R405" s="36"/>
      <c r="S405" s="52"/>
      <c r="T405" s="50"/>
      <c r="U405" s="52"/>
      <c r="V405" s="36"/>
      <c r="W405" s="52"/>
      <c r="X405" s="50"/>
      <c r="Y405" s="52"/>
    </row>
    <row r="406" spans="1:25">
      <c r="A406" s="12"/>
      <c r="B406" s="27" t="s">
        <v>180</v>
      </c>
      <c r="C406" s="39"/>
      <c r="D406" s="39"/>
      <c r="E406" s="39"/>
      <c r="F406" s="36"/>
      <c r="G406" s="39"/>
      <c r="H406" s="39"/>
      <c r="I406" s="39"/>
      <c r="J406" s="36"/>
      <c r="K406" s="39"/>
      <c r="L406" s="39"/>
      <c r="M406" s="39"/>
      <c r="N406" s="36"/>
      <c r="O406" s="39"/>
      <c r="P406" s="39"/>
      <c r="Q406" s="39"/>
      <c r="R406" s="36"/>
      <c r="S406" s="39"/>
      <c r="T406" s="39"/>
      <c r="U406" s="39"/>
      <c r="V406" s="36"/>
      <c r="W406" s="39"/>
      <c r="X406" s="39"/>
      <c r="Y406" s="39"/>
    </row>
    <row r="407" spans="1:25">
      <c r="A407" s="12"/>
      <c r="B407" s="27" t="s">
        <v>275</v>
      </c>
      <c r="C407" s="36"/>
      <c r="D407" s="36"/>
      <c r="E407" s="36"/>
      <c r="F407" s="36"/>
      <c r="G407" s="36"/>
      <c r="H407" s="36"/>
      <c r="I407" s="36"/>
      <c r="J407" s="36"/>
      <c r="K407" s="36"/>
      <c r="L407" s="36"/>
      <c r="M407" s="36"/>
      <c r="N407" s="36"/>
      <c r="O407" s="36"/>
      <c r="P407" s="36"/>
      <c r="Q407" s="36"/>
      <c r="R407" s="36"/>
      <c r="S407" s="36"/>
      <c r="T407" s="36"/>
      <c r="U407" s="36"/>
      <c r="V407" s="36"/>
      <c r="W407" s="36"/>
      <c r="X407" s="36"/>
      <c r="Y407" s="36"/>
    </row>
    <row r="408" spans="1:25">
      <c r="A408" s="12"/>
      <c r="B408" s="27" t="s">
        <v>276</v>
      </c>
      <c r="C408" s="41">
        <v>2.6</v>
      </c>
      <c r="D408" s="41"/>
      <c r="E408" s="36"/>
      <c r="F408" s="36"/>
      <c r="G408" s="41">
        <v>10.9</v>
      </c>
      <c r="H408" s="41"/>
      <c r="I408" s="36"/>
      <c r="J408" s="36"/>
      <c r="K408" s="41" t="s">
        <v>237</v>
      </c>
      <c r="L408" s="41"/>
      <c r="M408" s="36"/>
      <c r="N408" s="36"/>
      <c r="O408" s="41" t="s">
        <v>237</v>
      </c>
      <c r="P408" s="41"/>
      <c r="Q408" s="36"/>
      <c r="R408" s="36"/>
      <c r="S408" s="41">
        <v>0.1</v>
      </c>
      <c r="T408" s="41"/>
      <c r="U408" s="36"/>
      <c r="V408" s="36"/>
      <c r="W408" s="41">
        <v>13.6</v>
      </c>
      <c r="X408" s="41"/>
      <c r="Y408" s="36"/>
    </row>
    <row r="409" spans="1:25">
      <c r="A409" s="12"/>
      <c r="B409" s="27" t="s">
        <v>365</v>
      </c>
      <c r="C409" s="41"/>
      <c r="D409" s="41"/>
      <c r="E409" s="36"/>
      <c r="F409" s="36"/>
      <c r="G409" s="41"/>
      <c r="H409" s="41"/>
      <c r="I409" s="36"/>
      <c r="J409" s="36"/>
      <c r="K409" s="41"/>
      <c r="L409" s="41"/>
      <c r="M409" s="36"/>
      <c r="N409" s="36"/>
      <c r="O409" s="41"/>
      <c r="P409" s="41"/>
      <c r="Q409" s="36"/>
      <c r="R409" s="36"/>
      <c r="S409" s="41"/>
      <c r="T409" s="41"/>
      <c r="U409" s="36"/>
      <c r="V409" s="36"/>
      <c r="W409" s="41"/>
      <c r="X409" s="41"/>
      <c r="Y409" s="36"/>
    </row>
    <row r="410" spans="1:25">
      <c r="A410" s="12"/>
      <c r="B410" s="42" t="s">
        <v>278</v>
      </c>
      <c r="C410" s="41" t="s">
        <v>237</v>
      </c>
      <c r="D410" s="41"/>
      <c r="E410" s="36"/>
      <c r="F410" s="36"/>
      <c r="G410" s="41" t="s">
        <v>237</v>
      </c>
      <c r="H410" s="41"/>
      <c r="I410" s="36"/>
      <c r="J410" s="36"/>
      <c r="K410" s="41" t="s">
        <v>237</v>
      </c>
      <c r="L410" s="41"/>
      <c r="M410" s="36"/>
      <c r="N410" s="36"/>
      <c r="O410" s="41" t="s">
        <v>240</v>
      </c>
      <c r="P410" s="41"/>
      <c r="Q410" s="40" t="s">
        <v>239</v>
      </c>
      <c r="R410" s="36"/>
      <c r="S410" s="41" t="s">
        <v>313</v>
      </c>
      <c r="T410" s="41"/>
      <c r="U410" s="40" t="s">
        <v>239</v>
      </c>
      <c r="V410" s="36"/>
      <c r="W410" s="41" t="s">
        <v>306</v>
      </c>
      <c r="X410" s="41"/>
      <c r="Y410" s="40" t="s">
        <v>239</v>
      </c>
    </row>
    <row r="411" spans="1:25">
      <c r="A411" s="12"/>
      <c r="B411" s="42"/>
      <c r="C411" s="41"/>
      <c r="D411" s="41"/>
      <c r="E411" s="36"/>
      <c r="F411" s="36"/>
      <c r="G411" s="41"/>
      <c r="H411" s="41"/>
      <c r="I411" s="36"/>
      <c r="J411" s="36"/>
      <c r="K411" s="41"/>
      <c r="L411" s="41"/>
      <c r="M411" s="36"/>
      <c r="N411" s="36"/>
      <c r="O411" s="41"/>
      <c r="P411" s="41"/>
      <c r="Q411" s="40"/>
      <c r="R411" s="36"/>
      <c r="S411" s="41"/>
      <c r="T411" s="41"/>
      <c r="U411" s="40"/>
      <c r="V411" s="36"/>
      <c r="W411" s="41"/>
      <c r="X411" s="41"/>
      <c r="Y411" s="40"/>
    </row>
    <row r="412" spans="1:25">
      <c r="A412" s="12"/>
      <c r="B412" s="29" t="s">
        <v>366</v>
      </c>
      <c r="C412" s="41" t="s">
        <v>237</v>
      </c>
      <c r="D412" s="41"/>
      <c r="E412" s="36"/>
      <c r="F412" s="36"/>
      <c r="G412" s="41" t="s">
        <v>237</v>
      </c>
      <c r="H412" s="41"/>
      <c r="I412" s="36"/>
      <c r="J412" s="36"/>
      <c r="K412" s="41" t="s">
        <v>237</v>
      </c>
      <c r="L412" s="41"/>
      <c r="M412" s="36"/>
      <c r="N412" s="36"/>
      <c r="O412" s="41" t="s">
        <v>237</v>
      </c>
      <c r="P412" s="41"/>
      <c r="Q412" s="36"/>
      <c r="R412" s="36"/>
      <c r="S412" s="41">
        <v>0.3</v>
      </c>
      <c r="T412" s="41"/>
      <c r="U412" s="36"/>
      <c r="V412" s="36"/>
      <c r="W412" s="41">
        <v>0.3</v>
      </c>
      <c r="X412" s="41"/>
      <c r="Y412" s="36"/>
    </row>
    <row r="413" spans="1:25" ht="15.75" thickBot="1">
      <c r="A413" s="12"/>
      <c r="B413" s="29" t="s">
        <v>367</v>
      </c>
      <c r="C413" s="43"/>
      <c r="D413" s="43"/>
      <c r="E413" s="44"/>
      <c r="F413" s="36"/>
      <c r="G413" s="43"/>
      <c r="H413" s="43"/>
      <c r="I413" s="44"/>
      <c r="J413" s="36"/>
      <c r="K413" s="43"/>
      <c r="L413" s="43"/>
      <c r="M413" s="44"/>
      <c r="N413" s="36"/>
      <c r="O413" s="43"/>
      <c r="P413" s="43"/>
      <c r="Q413" s="44"/>
      <c r="R413" s="36"/>
      <c r="S413" s="43"/>
      <c r="T413" s="43"/>
      <c r="U413" s="44"/>
      <c r="V413" s="36"/>
      <c r="W413" s="43"/>
      <c r="X413" s="43"/>
      <c r="Y413" s="44"/>
    </row>
    <row r="414" spans="1:25">
      <c r="A414" s="12"/>
      <c r="B414" s="64" t="s">
        <v>180</v>
      </c>
      <c r="C414" s="49">
        <v>2.6</v>
      </c>
      <c r="D414" s="49"/>
      <c r="E414" s="39"/>
      <c r="F414" s="36"/>
      <c r="G414" s="49">
        <v>10.9</v>
      </c>
      <c r="H414" s="49"/>
      <c r="I414" s="39"/>
      <c r="J414" s="36"/>
      <c r="K414" s="49" t="s">
        <v>237</v>
      </c>
      <c r="L414" s="49"/>
      <c r="M414" s="39"/>
      <c r="N414" s="36"/>
      <c r="O414" s="49" t="s">
        <v>240</v>
      </c>
      <c r="P414" s="49"/>
      <c r="Q414" s="51" t="s">
        <v>239</v>
      </c>
      <c r="R414" s="36"/>
      <c r="S414" s="49">
        <v>0.3</v>
      </c>
      <c r="T414" s="49"/>
      <c r="U414" s="39"/>
      <c r="V414" s="36"/>
      <c r="W414" s="49">
        <v>13.5</v>
      </c>
      <c r="X414" s="49"/>
      <c r="Y414" s="39"/>
    </row>
    <row r="415" spans="1:25" ht="15.75" thickBot="1">
      <c r="A415" s="12"/>
      <c r="B415" s="64" t="s">
        <v>258</v>
      </c>
      <c r="C415" s="50"/>
      <c r="D415" s="50"/>
      <c r="E415" s="44"/>
      <c r="F415" s="36"/>
      <c r="G415" s="50"/>
      <c r="H415" s="50"/>
      <c r="I415" s="44"/>
      <c r="J415" s="36"/>
      <c r="K415" s="50"/>
      <c r="L415" s="50"/>
      <c r="M415" s="44"/>
      <c r="N415" s="36"/>
      <c r="O415" s="50"/>
      <c r="P415" s="50"/>
      <c r="Q415" s="52"/>
      <c r="R415" s="36"/>
      <c r="S415" s="50"/>
      <c r="T415" s="50"/>
      <c r="U415" s="44"/>
      <c r="V415" s="36"/>
      <c r="W415" s="50"/>
      <c r="X415" s="50"/>
      <c r="Y415" s="44"/>
    </row>
    <row r="416" spans="1:25">
      <c r="A416" s="12"/>
      <c r="B416" s="27" t="s">
        <v>109</v>
      </c>
      <c r="C416" s="39"/>
      <c r="D416" s="39"/>
      <c r="E416" s="39"/>
      <c r="F416" s="14"/>
      <c r="G416" s="39"/>
      <c r="H416" s="39"/>
      <c r="I416" s="39"/>
      <c r="J416" s="14"/>
      <c r="K416" s="39"/>
      <c r="L416" s="39"/>
      <c r="M416" s="39"/>
      <c r="N416" s="14"/>
      <c r="O416" s="39"/>
      <c r="P416" s="39"/>
      <c r="Q416" s="39"/>
      <c r="R416" s="14"/>
      <c r="S416" s="39"/>
      <c r="T416" s="39"/>
      <c r="U416" s="39"/>
      <c r="V416" s="14"/>
      <c r="W416" s="39"/>
      <c r="X416" s="39"/>
      <c r="Y416" s="39"/>
    </row>
    <row r="417" spans="1:25">
      <c r="A417" s="12"/>
      <c r="B417" s="29" t="s">
        <v>281</v>
      </c>
      <c r="C417" s="41" t="s">
        <v>237</v>
      </c>
      <c r="D417" s="41"/>
      <c r="E417" s="36"/>
      <c r="F417" s="36"/>
      <c r="G417" s="41" t="s">
        <v>237</v>
      </c>
      <c r="H417" s="41"/>
      <c r="I417" s="36"/>
      <c r="J417" s="36"/>
      <c r="K417" s="41" t="s">
        <v>237</v>
      </c>
      <c r="L417" s="41"/>
      <c r="M417" s="36"/>
      <c r="N417" s="36"/>
      <c r="O417" s="41" t="s">
        <v>237</v>
      </c>
      <c r="P417" s="41"/>
      <c r="Q417" s="36"/>
      <c r="R417" s="36"/>
      <c r="S417" s="41">
        <v>4.7</v>
      </c>
      <c r="T417" s="41"/>
      <c r="U417" s="36"/>
      <c r="V417" s="36"/>
      <c r="W417" s="41">
        <v>4.7</v>
      </c>
      <c r="X417" s="41"/>
      <c r="Y417" s="36"/>
    </row>
    <row r="418" spans="1:25">
      <c r="A418" s="12"/>
      <c r="B418" s="29" t="s">
        <v>368</v>
      </c>
      <c r="C418" s="41"/>
      <c r="D418" s="41"/>
      <c r="E418" s="36"/>
      <c r="F418" s="36"/>
      <c r="G418" s="41"/>
      <c r="H418" s="41"/>
      <c r="I418" s="36"/>
      <c r="J418" s="36"/>
      <c r="K418" s="41"/>
      <c r="L418" s="41"/>
      <c r="M418" s="36"/>
      <c r="N418" s="36"/>
      <c r="O418" s="41"/>
      <c r="P418" s="41"/>
      <c r="Q418" s="36"/>
      <c r="R418" s="36"/>
      <c r="S418" s="41"/>
      <c r="T418" s="41"/>
      <c r="U418" s="36"/>
      <c r="V418" s="36"/>
      <c r="W418" s="41"/>
      <c r="X418" s="41"/>
      <c r="Y418" s="36"/>
    </row>
    <row r="419" spans="1:25">
      <c r="A419" s="12"/>
      <c r="B419" s="40" t="s">
        <v>107</v>
      </c>
      <c r="C419" s="41" t="s">
        <v>237</v>
      </c>
      <c r="D419" s="41"/>
      <c r="E419" s="36"/>
      <c r="F419" s="36"/>
      <c r="G419" s="41" t="s">
        <v>237</v>
      </c>
      <c r="H419" s="41"/>
      <c r="I419" s="36"/>
      <c r="J419" s="36"/>
      <c r="K419" s="41" t="s">
        <v>237</v>
      </c>
      <c r="L419" s="41"/>
      <c r="M419" s="36"/>
      <c r="N419" s="36"/>
      <c r="O419" s="41" t="s">
        <v>237</v>
      </c>
      <c r="P419" s="41"/>
      <c r="Q419" s="36"/>
      <c r="R419" s="36"/>
      <c r="S419" s="41" t="s">
        <v>237</v>
      </c>
      <c r="T419" s="41"/>
      <c r="U419" s="36"/>
      <c r="V419" s="36"/>
      <c r="W419" s="41" t="s">
        <v>237</v>
      </c>
      <c r="X419" s="41"/>
      <c r="Y419" s="36"/>
    </row>
    <row r="420" spans="1:25">
      <c r="A420" s="12"/>
      <c r="B420" s="40"/>
      <c r="C420" s="41"/>
      <c r="D420" s="41"/>
      <c r="E420" s="36"/>
      <c r="F420" s="36"/>
      <c r="G420" s="41"/>
      <c r="H420" s="41"/>
      <c r="I420" s="36"/>
      <c r="J420" s="36"/>
      <c r="K420" s="41"/>
      <c r="L420" s="41"/>
      <c r="M420" s="36"/>
      <c r="N420" s="36"/>
      <c r="O420" s="41"/>
      <c r="P420" s="41"/>
      <c r="Q420" s="36"/>
      <c r="R420" s="36"/>
      <c r="S420" s="41"/>
      <c r="T420" s="41"/>
      <c r="U420" s="36"/>
      <c r="V420" s="36"/>
      <c r="W420" s="41"/>
      <c r="X420" s="41"/>
      <c r="Y420" s="36"/>
    </row>
    <row r="421" spans="1:25">
      <c r="A421" s="12"/>
      <c r="B421" s="29" t="s">
        <v>366</v>
      </c>
      <c r="C421" s="41" t="s">
        <v>237</v>
      </c>
      <c r="D421" s="41"/>
      <c r="E421" s="36"/>
      <c r="F421" s="36"/>
      <c r="G421" s="41" t="s">
        <v>237</v>
      </c>
      <c r="H421" s="41"/>
      <c r="I421" s="36"/>
      <c r="J421" s="36"/>
      <c r="K421" s="41" t="s">
        <v>237</v>
      </c>
      <c r="L421" s="41"/>
      <c r="M421" s="36"/>
      <c r="N421" s="36"/>
      <c r="O421" s="41" t="s">
        <v>237</v>
      </c>
      <c r="P421" s="41"/>
      <c r="Q421" s="36"/>
      <c r="R421" s="36"/>
      <c r="S421" s="41" t="s">
        <v>237</v>
      </c>
      <c r="T421" s="41"/>
      <c r="U421" s="36"/>
      <c r="V421" s="36"/>
      <c r="W421" s="41" t="s">
        <v>237</v>
      </c>
      <c r="X421" s="41"/>
      <c r="Y421" s="36"/>
    </row>
    <row r="422" spans="1:25" ht="15.75" thickBot="1">
      <c r="A422" s="12"/>
      <c r="B422" s="29" t="s">
        <v>367</v>
      </c>
      <c r="C422" s="43"/>
      <c r="D422" s="43"/>
      <c r="E422" s="44"/>
      <c r="F422" s="36"/>
      <c r="G422" s="43"/>
      <c r="H422" s="43"/>
      <c r="I422" s="44"/>
      <c r="J422" s="36"/>
      <c r="K422" s="43"/>
      <c r="L422" s="43"/>
      <c r="M422" s="44"/>
      <c r="N422" s="36"/>
      <c r="O422" s="43"/>
      <c r="P422" s="43"/>
      <c r="Q422" s="44"/>
      <c r="R422" s="36"/>
      <c r="S422" s="43"/>
      <c r="T422" s="43"/>
      <c r="U422" s="44"/>
      <c r="V422" s="36"/>
      <c r="W422" s="43"/>
      <c r="X422" s="43"/>
      <c r="Y422" s="44"/>
    </row>
    <row r="423" spans="1:25">
      <c r="A423" s="12"/>
      <c r="B423" s="68" t="s">
        <v>110</v>
      </c>
      <c r="C423" s="49" t="s">
        <v>237</v>
      </c>
      <c r="D423" s="49"/>
      <c r="E423" s="39"/>
      <c r="F423" s="36"/>
      <c r="G423" s="49" t="s">
        <v>237</v>
      </c>
      <c r="H423" s="49"/>
      <c r="I423" s="39"/>
      <c r="J423" s="36"/>
      <c r="K423" s="49" t="s">
        <v>237</v>
      </c>
      <c r="L423" s="49"/>
      <c r="M423" s="39"/>
      <c r="N423" s="36"/>
      <c r="O423" s="49" t="s">
        <v>237</v>
      </c>
      <c r="P423" s="49"/>
      <c r="Q423" s="39"/>
      <c r="R423" s="36"/>
      <c r="S423" s="49">
        <v>4.7</v>
      </c>
      <c r="T423" s="49"/>
      <c r="U423" s="39"/>
      <c r="V423" s="36"/>
      <c r="W423" s="49">
        <v>4.7</v>
      </c>
      <c r="X423" s="49"/>
      <c r="Y423" s="39"/>
    </row>
    <row r="424" spans="1:25" ht="15.75" thickBot="1">
      <c r="A424" s="12"/>
      <c r="B424" s="68"/>
      <c r="C424" s="50"/>
      <c r="D424" s="50"/>
      <c r="E424" s="44"/>
      <c r="F424" s="36"/>
      <c r="G424" s="50"/>
      <c r="H424" s="50"/>
      <c r="I424" s="44"/>
      <c r="J424" s="36"/>
      <c r="K424" s="50"/>
      <c r="L424" s="50"/>
      <c r="M424" s="44"/>
      <c r="N424" s="36"/>
      <c r="O424" s="50"/>
      <c r="P424" s="50"/>
      <c r="Q424" s="44"/>
      <c r="R424" s="36"/>
      <c r="S424" s="50"/>
      <c r="T424" s="50"/>
      <c r="U424" s="44"/>
      <c r="V424" s="36"/>
      <c r="W424" s="50"/>
      <c r="X424" s="50"/>
      <c r="Y424" s="44"/>
    </row>
    <row r="425" spans="1:25">
      <c r="A425" s="12"/>
      <c r="B425" s="64" t="s">
        <v>369</v>
      </c>
      <c r="C425" s="49">
        <v>2.6</v>
      </c>
      <c r="D425" s="49"/>
      <c r="E425" s="39"/>
      <c r="F425" s="36"/>
      <c r="G425" s="49">
        <v>10.9</v>
      </c>
      <c r="H425" s="49"/>
      <c r="I425" s="39"/>
      <c r="J425" s="36"/>
      <c r="K425" s="49" t="s">
        <v>237</v>
      </c>
      <c r="L425" s="49"/>
      <c r="M425" s="39"/>
      <c r="N425" s="36"/>
      <c r="O425" s="49" t="s">
        <v>240</v>
      </c>
      <c r="P425" s="49"/>
      <c r="Q425" s="51" t="s">
        <v>239</v>
      </c>
      <c r="R425" s="36"/>
      <c r="S425" s="49" t="s">
        <v>370</v>
      </c>
      <c r="T425" s="49"/>
      <c r="U425" s="51" t="s">
        <v>239</v>
      </c>
      <c r="V425" s="36"/>
      <c r="W425" s="49">
        <v>8.8000000000000007</v>
      </c>
      <c r="X425" s="49"/>
      <c r="Y425" s="39"/>
    </row>
    <row r="426" spans="1:25" ht="15.75" thickBot="1">
      <c r="A426" s="12"/>
      <c r="B426" s="64" t="s">
        <v>354</v>
      </c>
      <c r="C426" s="50"/>
      <c r="D426" s="50"/>
      <c r="E426" s="44"/>
      <c r="F426" s="36"/>
      <c r="G426" s="50"/>
      <c r="H426" s="50"/>
      <c r="I426" s="44"/>
      <c r="J426" s="36"/>
      <c r="K426" s="50"/>
      <c r="L426" s="50"/>
      <c r="M426" s="44"/>
      <c r="N426" s="36"/>
      <c r="O426" s="50"/>
      <c r="P426" s="50"/>
      <c r="Q426" s="52"/>
      <c r="R426" s="36"/>
      <c r="S426" s="50"/>
      <c r="T426" s="50"/>
      <c r="U426" s="52"/>
      <c r="V426" s="36"/>
      <c r="W426" s="50"/>
      <c r="X426" s="50"/>
      <c r="Y426" s="44"/>
    </row>
    <row r="427" spans="1:25" ht="23.25">
      <c r="A427" s="12"/>
      <c r="B427" s="24" t="s">
        <v>317</v>
      </c>
      <c r="C427" s="49" t="s">
        <v>286</v>
      </c>
      <c r="D427" s="49"/>
      <c r="E427" s="51" t="s">
        <v>239</v>
      </c>
      <c r="F427" s="36"/>
      <c r="G427" s="49">
        <v>20.399999999999999</v>
      </c>
      <c r="H427" s="49"/>
      <c r="I427" s="39"/>
      <c r="J427" s="36"/>
      <c r="K427" s="49">
        <v>0.2</v>
      </c>
      <c r="L427" s="49"/>
      <c r="M427" s="39"/>
      <c r="N427" s="36"/>
      <c r="O427" s="49" t="s">
        <v>240</v>
      </c>
      <c r="P427" s="49"/>
      <c r="Q427" s="51" t="s">
        <v>239</v>
      </c>
      <c r="R427" s="36"/>
      <c r="S427" s="49" t="s">
        <v>371</v>
      </c>
      <c r="T427" s="49"/>
      <c r="U427" s="51" t="s">
        <v>239</v>
      </c>
      <c r="V427" s="36"/>
      <c r="W427" s="49">
        <v>3.4</v>
      </c>
      <c r="X427" s="49"/>
      <c r="Y427" s="39"/>
    </row>
    <row r="428" spans="1:25">
      <c r="A428" s="12"/>
      <c r="B428" s="24" t="s">
        <v>268</v>
      </c>
      <c r="C428" s="48"/>
      <c r="D428" s="48"/>
      <c r="E428" s="47"/>
      <c r="F428" s="36"/>
      <c r="G428" s="48"/>
      <c r="H428" s="48"/>
      <c r="I428" s="36"/>
      <c r="J428" s="36"/>
      <c r="K428" s="48"/>
      <c r="L428" s="48"/>
      <c r="M428" s="36"/>
      <c r="N428" s="36"/>
      <c r="O428" s="48"/>
      <c r="P428" s="48"/>
      <c r="Q428" s="47"/>
      <c r="R428" s="36"/>
      <c r="S428" s="48"/>
      <c r="T428" s="48"/>
      <c r="U428" s="47"/>
      <c r="V428" s="36"/>
      <c r="W428" s="48"/>
      <c r="X428" s="48"/>
      <c r="Y428" s="36"/>
    </row>
    <row r="429" spans="1:25">
      <c r="A429" s="12"/>
      <c r="B429" s="27" t="s">
        <v>318</v>
      </c>
      <c r="C429" s="41" t="s">
        <v>237</v>
      </c>
      <c r="D429" s="41"/>
      <c r="E429" s="36"/>
      <c r="F429" s="36"/>
      <c r="G429" s="41" t="s">
        <v>313</v>
      </c>
      <c r="H429" s="41"/>
      <c r="I429" s="40" t="s">
        <v>239</v>
      </c>
      <c r="J429" s="36"/>
      <c r="K429" s="41" t="s">
        <v>237</v>
      </c>
      <c r="L429" s="41"/>
      <c r="M429" s="36"/>
      <c r="N429" s="36"/>
      <c r="O429" s="41" t="s">
        <v>237</v>
      </c>
      <c r="P429" s="41"/>
      <c r="Q429" s="36"/>
      <c r="R429" s="36"/>
      <c r="S429" s="41" t="s">
        <v>237</v>
      </c>
      <c r="T429" s="41"/>
      <c r="U429" s="36"/>
      <c r="V429" s="36"/>
      <c r="W429" s="41" t="s">
        <v>313</v>
      </c>
      <c r="X429" s="41"/>
      <c r="Y429" s="40" t="s">
        <v>239</v>
      </c>
    </row>
    <row r="430" spans="1:25" ht="15.75" thickBot="1">
      <c r="A430" s="12"/>
      <c r="B430" s="27" t="s">
        <v>319</v>
      </c>
      <c r="C430" s="43"/>
      <c r="D430" s="43"/>
      <c r="E430" s="44"/>
      <c r="F430" s="36"/>
      <c r="G430" s="43"/>
      <c r="H430" s="43"/>
      <c r="I430" s="53"/>
      <c r="J430" s="36"/>
      <c r="K430" s="43"/>
      <c r="L430" s="43"/>
      <c r="M430" s="44"/>
      <c r="N430" s="36"/>
      <c r="O430" s="43"/>
      <c r="P430" s="43"/>
      <c r="Q430" s="44"/>
      <c r="R430" s="36"/>
      <c r="S430" s="43"/>
      <c r="T430" s="43"/>
      <c r="U430" s="44"/>
      <c r="V430" s="36"/>
      <c r="W430" s="43"/>
      <c r="X430" s="43"/>
      <c r="Y430" s="53"/>
    </row>
    <row r="431" spans="1:25">
      <c r="A431" s="12"/>
      <c r="B431" s="47" t="s">
        <v>112</v>
      </c>
      <c r="C431" s="51" t="s">
        <v>236</v>
      </c>
      <c r="D431" s="49" t="s">
        <v>286</v>
      </c>
      <c r="E431" s="51" t="s">
        <v>239</v>
      </c>
      <c r="F431" s="36"/>
      <c r="G431" s="51" t="s">
        <v>236</v>
      </c>
      <c r="H431" s="49">
        <v>20.3</v>
      </c>
      <c r="I431" s="39"/>
      <c r="J431" s="36"/>
      <c r="K431" s="51" t="s">
        <v>236</v>
      </c>
      <c r="L431" s="49">
        <v>0.2</v>
      </c>
      <c r="M431" s="39"/>
      <c r="N431" s="36"/>
      <c r="O431" s="51" t="s">
        <v>236</v>
      </c>
      <c r="P431" s="49" t="s">
        <v>240</v>
      </c>
      <c r="Q431" s="51" t="s">
        <v>239</v>
      </c>
      <c r="R431" s="36"/>
      <c r="S431" s="51" t="s">
        <v>236</v>
      </c>
      <c r="T431" s="49" t="s">
        <v>371</v>
      </c>
      <c r="U431" s="51" t="s">
        <v>239</v>
      </c>
      <c r="V431" s="36"/>
      <c r="W431" s="51" t="s">
        <v>236</v>
      </c>
      <c r="X431" s="49">
        <v>3.3</v>
      </c>
      <c r="Y431" s="39"/>
    </row>
    <row r="432" spans="1:25" ht="15.75" thickBot="1">
      <c r="A432" s="12"/>
      <c r="B432" s="47"/>
      <c r="C432" s="55"/>
      <c r="D432" s="56"/>
      <c r="E432" s="55"/>
      <c r="F432" s="36"/>
      <c r="G432" s="55"/>
      <c r="H432" s="56"/>
      <c r="I432" s="57"/>
      <c r="J432" s="36"/>
      <c r="K432" s="55"/>
      <c r="L432" s="56"/>
      <c r="M432" s="57"/>
      <c r="N432" s="36"/>
      <c r="O432" s="55"/>
      <c r="P432" s="56"/>
      <c r="Q432" s="55"/>
      <c r="R432" s="36"/>
      <c r="S432" s="55"/>
      <c r="T432" s="56"/>
      <c r="U432" s="55"/>
      <c r="V432" s="36"/>
      <c r="W432" s="55"/>
      <c r="X432" s="56"/>
      <c r="Y432" s="57"/>
    </row>
    <row r="433" spans="1:33" ht="15.75" thickTop="1">
      <c r="A433" s="12"/>
      <c r="B433" s="108" t="s">
        <v>269</v>
      </c>
      <c r="C433" s="108"/>
      <c r="D433" s="108"/>
      <c r="E433" s="108"/>
      <c r="F433" s="108"/>
      <c r="G433" s="108"/>
      <c r="H433" s="108"/>
      <c r="I433" s="108"/>
      <c r="J433" s="108"/>
      <c r="K433" s="108"/>
      <c r="L433" s="108"/>
      <c r="M433" s="108"/>
      <c r="N433" s="108"/>
      <c r="O433" s="108"/>
      <c r="P433" s="108"/>
      <c r="Q433" s="108"/>
      <c r="R433" s="108"/>
      <c r="S433" s="108"/>
      <c r="T433" s="108"/>
      <c r="U433" s="108"/>
      <c r="V433" s="108"/>
      <c r="W433" s="108"/>
      <c r="X433" s="108"/>
      <c r="Y433" s="108"/>
      <c r="Z433" s="108"/>
      <c r="AA433" s="108"/>
      <c r="AB433" s="108"/>
      <c r="AC433" s="108"/>
      <c r="AD433" s="108"/>
      <c r="AE433" s="108"/>
      <c r="AF433" s="108"/>
      <c r="AG433" s="108"/>
    </row>
    <row r="434" spans="1:33">
      <c r="A434" s="12"/>
      <c r="B434" s="18"/>
      <c r="C434" s="18"/>
    </row>
    <row r="435" spans="1:33" ht="22.5">
      <c r="A435" s="12"/>
      <c r="B435" s="58" t="s">
        <v>116</v>
      </c>
      <c r="C435" s="59" t="s">
        <v>270</v>
      </c>
    </row>
    <row r="436" spans="1:33">
      <c r="A436" s="12"/>
      <c r="B436" s="18"/>
      <c r="C436" s="18"/>
    </row>
    <row r="437" spans="1:33" ht="33.75">
      <c r="A437" s="12"/>
      <c r="B437" s="58" t="s">
        <v>271</v>
      </c>
      <c r="C437" s="60" t="s">
        <v>356</v>
      </c>
    </row>
    <row r="438" spans="1:33">
      <c r="A438" s="12"/>
      <c r="B438" s="18"/>
      <c r="C438" s="18"/>
    </row>
    <row r="439" spans="1:33" ht="33.75">
      <c r="A439" s="12"/>
      <c r="B439" s="58" t="s">
        <v>357</v>
      </c>
      <c r="C439" s="60" t="s">
        <v>358</v>
      </c>
    </row>
    <row r="440" spans="1:33">
      <c r="A440" s="12"/>
      <c r="B440" s="18"/>
      <c r="C440" s="18"/>
    </row>
    <row r="441" spans="1:33" ht="56.25">
      <c r="A441" s="12"/>
      <c r="B441" s="58" t="s">
        <v>359</v>
      </c>
      <c r="C441" s="60" t="s">
        <v>360</v>
      </c>
    </row>
    <row r="442" spans="1:33">
      <c r="A442" s="12"/>
      <c r="B442" s="18"/>
      <c r="C442" s="18"/>
    </row>
    <row r="443" spans="1:33" ht="56.25">
      <c r="A443" s="12"/>
      <c r="B443" s="58" t="s">
        <v>372</v>
      </c>
      <c r="C443" s="59" t="s">
        <v>373</v>
      </c>
    </row>
    <row r="444" spans="1:33">
      <c r="A444" s="12"/>
      <c r="B444" s="18"/>
    </row>
    <row r="445" spans="1:33">
      <c r="A445" s="12"/>
      <c r="B445" s="18"/>
    </row>
    <row r="446" spans="1:33">
      <c r="A446" s="12"/>
      <c r="B446" s="14"/>
    </row>
    <row r="447" spans="1:33">
      <c r="A447" s="12"/>
      <c r="B447" s="18"/>
    </row>
    <row r="448" spans="1:33">
      <c r="A448" s="12"/>
      <c r="B448" s="18"/>
    </row>
    <row r="449" spans="1:13">
      <c r="A449" s="12"/>
      <c r="B449" s="14"/>
    </row>
    <row r="450" spans="1:13">
      <c r="A450" s="12"/>
      <c r="B450" s="31"/>
      <c r="C450" s="31"/>
      <c r="D450" s="31"/>
      <c r="E450" s="31"/>
      <c r="F450" s="31"/>
      <c r="G450" s="31"/>
      <c r="H450" s="31"/>
      <c r="I450" s="31"/>
      <c r="J450" s="31"/>
      <c r="K450" s="31"/>
      <c r="L450" s="31"/>
      <c r="M450" s="31"/>
    </row>
    <row r="451" spans="1:13">
      <c r="A451" s="12"/>
      <c r="B451" s="18"/>
      <c r="C451" s="18"/>
      <c r="D451" s="18"/>
      <c r="E451" s="18"/>
      <c r="F451" s="18"/>
      <c r="G451" s="18"/>
      <c r="H451" s="18"/>
      <c r="I451" s="18"/>
      <c r="J451" s="18"/>
      <c r="K451" s="18"/>
      <c r="L451" s="18"/>
      <c r="M451" s="18"/>
    </row>
    <row r="452" spans="1:13">
      <c r="A452" s="12"/>
      <c r="B452" s="36"/>
      <c r="C452" s="33" t="s">
        <v>374</v>
      </c>
      <c r="D452" s="33"/>
      <c r="E452" s="33"/>
      <c r="F452" s="33"/>
      <c r="G452" s="33"/>
      <c r="H452" s="33"/>
      <c r="I452" s="33"/>
      <c r="J452" s="33"/>
      <c r="K452" s="33"/>
      <c r="L452" s="33"/>
      <c r="M452" s="33"/>
    </row>
    <row r="453" spans="1:13" ht="15.75" thickBot="1">
      <c r="A453" s="12"/>
      <c r="B453" s="36"/>
      <c r="C453" s="34" t="s">
        <v>375</v>
      </c>
      <c r="D453" s="34"/>
      <c r="E453" s="34"/>
      <c r="F453" s="34"/>
      <c r="G453" s="34"/>
      <c r="H453" s="34"/>
      <c r="I453" s="34"/>
      <c r="J453" s="34"/>
      <c r="K453" s="34"/>
      <c r="L453" s="34"/>
      <c r="M453" s="34"/>
    </row>
    <row r="454" spans="1:13" ht="15.75" thickBot="1">
      <c r="A454" s="12"/>
      <c r="B454" s="21" t="s">
        <v>376</v>
      </c>
      <c r="C454" s="35" t="s">
        <v>377</v>
      </c>
      <c r="D454" s="35"/>
      <c r="E454" s="35"/>
      <c r="F454" s="35"/>
      <c r="G454" s="35"/>
      <c r="H454" s="35"/>
      <c r="I454" s="35"/>
      <c r="J454" s="35"/>
      <c r="K454" s="35"/>
      <c r="L454" s="35"/>
      <c r="M454" s="35"/>
    </row>
    <row r="455" spans="1:13">
      <c r="A455" s="12"/>
      <c r="B455" s="36"/>
      <c r="C455" s="37" t="s">
        <v>378</v>
      </c>
      <c r="D455" s="37"/>
      <c r="E455" s="37"/>
      <c r="F455" s="39"/>
      <c r="G455" s="37" t="s">
        <v>343</v>
      </c>
      <c r="H455" s="37"/>
      <c r="I455" s="37"/>
      <c r="J455" s="39"/>
      <c r="K455" s="37" t="s">
        <v>381</v>
      </c>
      <c r="L455" s="37"/>
      <c r="M455" s="37"/>
    </row>
    <row r="456" spans="1:13" ht="15.75" thickBot="1">
      <c r="A456" s="12"/>
      <c r="B456" s="36"/>
      <c r="C456" s="34" t="s">
        <v>379</v>
      </c>
      <c r="D456" s="34"/>
      <c r="E456" s="34"/>
      <c r="F456" s="36"/>
      <c r="G456" s="34" t="s">
        <v>380</v>
      </c>
      <c r="H456" s="34"/>
      <c r="I456" s="34"/>
      <c r="J456" s="36"/>
      <c r="K456" s="34" t="s">
        <v>382</v>
      </c>
      <c r="L456" s="34"/>
      <c r="M456" s="34"/>
    </row>
    <row r="457" spans="1:13">
      <c r="A457" s="12"/>
      <c r="B457" s="24" t="s">
        <v>79</v>
      </c>
      <c r="C457" s="39"/>
      <c r="D457" s="39"/>
      <c r="E457" s="39"/>
      <c r="F457" s="14"/>
      <c r="G457" s="39"/>
      <c r="H457" s="39"/>
      <c r="I457" s="39"/>
      <c r="J457" s="14"/>
      <c r="K457" s="39"/>
      <c r="L457" s="39"/>
      <c r="M457" s="39"/>
    </row>
    <row r="458" spans="1:13">
      <c r="A458" s="12"/>
      <c r="B458" s="40" t="s">
        <v>80</v>
      </c>
      <c r="C458" s="40" t="s">
        <v>236</v>
      </c>
      <c r="D458" s="41">
        <v>100.2</v>
      </c>
      <c r="E458" s="36"/>
      <c r="F458" s="36"/>
      <c r="G458" s="40" t="s">
        <v>236</v>
      </c>
      <c r="H458" s="41" t="s">
        <v>241</v>
      </c>
      <c r="I458" s="40" t="s">
        <v>239</v>
      </c>
      <c r="J458" s="36"/>
      <c r="K458" s="40" t="s">
        <v>236</v>
      </c>
      <c r="L458" s="41">
        <v>97.5</v>
      </c>
      <c r="M458" s="36"/>
    </row>
    <row r="459" spans="1:13">
      <c r="A459" s="12"/>
      <c r="B459" s="40"/>
      <c r="C459" s="40"/>
      <c r="D459" s="41"/>
      <c r="E459" s="36"/>
      <c r="F459" s="36"/>
      <c r="G459" s="40"/>
      <c r="H459" s="41"/>
      <c r="I459" s="40"/>
      <c r="J459" s="36"/>
      <c r="K459" s="40"/>
      <c r="L459" s="41"/>
      <c r="M459" s="36"/>
    </row>
    <row r="460" spans="1:13">
      <c r="A460" s="12"/>
      <c r="B460" s="40" t="s">
        <v>81</v>
      </c>
      <c r="C460" s="41">
        <v>146.6</v>
      </c>
      <c r="D460" s="41"/>
      <c r="E460" s="36"/>
      <c r="F460" s="36"/>
      <c r="G460" s="41">
        <v>0.1</v>
      </c>
      <c r="H460" s="41"/>
      <c r="I460" s="36"/>
      <c r="J460" s="36"/>
      <c r="K460" s="41">
        <v>146.69999999999999</v>
      </c>
      <c r="L460" s="41"/>
      <c r="M460" s="36"/>
    </row>
    <row r="461" spans="1:13">
      <c r="A461" s="12"/>
      <c r="B461" s="40"/>
      <c r="C461" s="41"/>
      <c r="D461" s="41"/>
      <c r="E461" s="36"/>
      <c r="F461" s="36"/>
      <c r="G461" s="41"/>
      <c r="H461" s="41"/>
      <c r="I461" s="36"/>
      <c r="J461" s="36"/>
      <c r="K461" s="41"/>
      <c r="L461" s="41"/>
      <c r="M461" s="36"/>
    </row>
    <row r="462" spans="1:13">
      <c r="A462" s="12"/>
      <c r="B462" s="40" t="s">
        <v>82</v>
      </c>
      <c r="C462" s="41">
        <v>207.9</v>
      </c>
      <c r="D462" s="41"/>
      <c r="E462" s="36"/>
      <c r="F462" s="36"/>
      <c r="G462" s="41">
        <v>10</v>
      </c>
      <c r="H462" s="41"/>
      <c r="I462" s="36"/>
      <c r="J462" s="36"/>
      <c r="K462" s="41">
        <v>217.9</v>
      </c>
      <c r="L462" s="41"/>
      <c r="M462" s="36"/>
    </row>
    <row r="463" spans="1:13">
      <c r="A463" s="12"/>
      <c r="B463" s="40"/>
      <c r="C463" s="41"/>
      <c r="D463" s="41"/>
      <c r="E463" s="36"/>
      <c r="F463" s="36"/>
      <c r="G463" s="41"/>
      <c r="H463" s="41"/>
      <c r="I463" s="36"/>
      <c r="J463" s="36"/>
      <c r="K463" s="41"/>
      <c r="L463" s="41"/>
      <c r="M463" s="36"/>
    </row>
    <row r="464" spans="1:13">
      <c r="A464" s="12"/>
      <c r="B464" s="40" t="s">
        <v>83</v>
      </c>
      <c r="C464" s="36"/>
      <c r="D464" s="36"/>
      <c r="E464" s="36"/>
      <c r="F464" s="36"/>
      <c r="G464" s="46"/>
      <c r="H464" s="46"/>
      <c r="I464" s="36"/>
      <c r="J464" s="36"/>
      <c r="K464" s="46"/>
      <c r="L464" s="46"/>
      <c r="M464" s="36"/>
    </row>
    <row r="465" spans="1:13">
      <c r="A465" s="12"/>
      <c r="B465" s="40"/>
      <c r="C465" s="36"/>
      <c r="D465" s="36"/>
      <c r="E465" s="36"/>
      <c r="F465" s="36"/>
      <c r="G465" s="46"/>
      <c r="H465" s="46"/>
      <c r="I465" s="36"/>
      <c r="J465" s="36"/>
      <c r="K465" s="46"/>
      <c r="L465" s="46"/>
      <c r="M465" s="36"/>
    </row>
    <row r="466" spans="1:13">
      <c r="A466" s="12"/>
      <c r="B466" s="42" t="s">
        <v>243</v>
      </c>
      <c r="C466" s="41" t="s">
        <v>383</v>
      </c>
      <c r="D466" s="41"/>
      <c r="E466" s="40" t="s">
        <v>239</v>
      </c>
      <c r="F466" s="36"/>
      <c r="G466" s="41">
        <v>1.2</v>
      </c>
      <c r="H466" s="41"/>
      <c r="I466" s="36"/>
      <c r="J466" s="36"/>
      <c r="K466" s="41" t="s">
        <v>384</v>
      </c>
      <c r="L466" s="41"/>
      <c r="M466" s="40" t="s">
        <v>239</v>
      </c>
    </row>
    <row r="467" spans="1:13">
      <c r="A467" s="12"/>
      <c r="B467" s="42"/>
      <c r="C467" s="41"/>
      <c r="D467" s="41"/>
      <c r="E467" s="40"/>
      <c r="F467" s="36"/>
      <c r="G467" s="41"/>
      <c r="H467" s="41"/>
      <c r="I467" s="36"/>
      <c r="J467" s="36"/>
      <c r="K467" s="41"/>
      <c r="L467" s="41"/>
      <c r="M467" s="40"/>
    </row>
    <row r="468" spans="1:13">
      <c r="A468" s="12"/>
      <c r="B468" s="42" t="s">
        <v>307</v>
      </c>
      <c r="C468" s="41">
        <v>5.5</v>
      </c>
      <c r="D468" s="41"/>
      <c r="E468" s="36"/>
      <c r="F468" s="36"/>
      <c r="G468" s="41" t="s">
        <v>308</v>
      </c>
      <c r="H468" s="41"/>
      <c r="I468" s="40" t="s">
        <v>239</v>
      </c>
      <c r="J468" s="36"/>
      <c r="K468" s="41">
        <v>3.7</v>
      </c>
      <c r="L468" s="41"/>
      <c r="M468" s="36"/>
    </row>
    <row r="469" spans="1:13" ht="15.75" thickBot="1">
      <c r="A469" s="12"/>
      <c r="B469" s="42"/>
      <c r="C469" s="43"/>
      <c r="D469" s="43"/>
      <c r="E469" s="44"/>
      <c r="F469" s="36"/>
      <c r="G469" s="43"/>
      <c r="H469" s="43"/>
      <c r="I469" s="53"/>
      <c r="J469" s="36"/>
      <c r="K469" s="43"/>
      <c r="L469" s="43"/>
      <c r="M469" s="44"/>
    </row>
    <row r="470" spans="1:13">
      <c r="A470" s="12"/>
      <c r="B470" s="27" t="s">
        <v>86</v>
      </c>
      <c r="C470" s="45" t="s">
        <v>385</v>
      </c>
      <c r="D470" s="45"/>
      <c r="E470" s="25" t="s">
        <v>239</v>
      </c>
      <c r="F470" s="14"/>
      <c r="G470" s="45" t="s">
        <v>309</v>
      </c>
      <c r="H470" s="45"/>
      <c r="I470" s="25" t="s">
        <v>239</v>
      </c>
      <c r="J470" s="14"/>
      <c r="K470" s="45" t="s">
        <v>386</v>
      </c>
      <c r="L470" s="45"/>
      <c r="M470" s="25" t="s">
        <v>239</v>
      </c>
    </row>
    <row r="471" spans="1:13">
      <c r="A471" s="12"/>
      <c r="B471" s="42" t="s">
        <v>87</v>
      </c>
      <c r="C471" s="41" t="s">
        <v>387</v>
      </c>
      <c r="D471" s="41"/>
      <c r="E471" s="40" t="s">
        <v>239</v>
      </c>
      <c r="F471" s="36"/>
      <c r="G471" s="41">
        <v>7.6</v>
      </c>
      <c r="H471" s="41"/>
      <c r="I471" s="36"/>
      <c r="J471" s="36"/>
      <c r="K471" s="41" t="s">
        <v>308</v>
      </c>
      <c r="L471" s="41"/>
      <c r="M471" s="40" t="s">
        <v>239</v>
      </c>
    </row>
    <row r="472" spans="1:13" ht="15.75" thickBot="1">
      <c r="A472" s="12"/>
      <c r="B472" s="42"/>
      <c r="C472" s="43"/>
      <c r="D472" s="43"/>
      <c r="E472" s="53"/>
      <c r="F472" s="36"/>
      <c r="G472" s="43"/>
      <c r="H472" s="43"/>
      <c r="I472" s="44"/>
      <c r="J472" s="36"/>
      <c r="K472" s="43"/>
      <c r="L472" s="43"/>
      <c r="M472" s="53"/>
    </row>
    <row r="473" spans="1:13">
      <c r="A473" s="12"/>
      <c r="B473" s="40" t="s">
        <v>88</v>
      </c>
      <c r="C473" s="45" t="s">
        <v>388</v>
      </c>
      <c r="D473" s="45"/>
      <c r="E473" s="54" t="s">
        <v>239</v>
      </c>
      <c r="F473" s="36"/>
      <c r="G473" s="45">
        <v>7</v>
      </c>
      <c r="H473" s="45"/>
      <c r="I473" s="39"/>
      <c r="J473" s="36"/>
      <c r="K473" s="45" t="s">
        <v>389</v>
      </c>
      <c r="L473" s="45"/>
      <c r="M473" s="54" t="s">
        <v>239</v>
      </c>
    </row>
    <row r="474" spans="1:13" ht="15.75" thickBot="1">
      <c r="A474" s="12"/>
      <c r="B474" s="40"/>
      <c r="C474" s="43"/>
      <c r="D474" s="43"/>
      <c r="E474" s="53"/>
      <c r="F474" s="36"/>
      <c r="G474" s="43"/>
      <c r="H474" s="43"/>
      <c r="I474" s="44"/>
      <c r="J474" s="36"/>
      <c r="K474" s="43"/>
      <c r="L474" s="43"/>
      <c r="M474" s="53"/>
    </row>
    <row r="475" spans="1:13">
      <c r="A475" s="12"/>
      <c r="B475" s="47" t="s">
        <v>89</v>
      </c>
      <c r="C475" s="49">
        <v>439.1</v>
      </c>
      <c r="D475" s="49"/>
      <c r="E475" s="39"/>
      <c r="F475" s="36"/>
      <c r="G475" s="49">
        <v>14.4</v>
      </c>
      <c r="H475" s="49"/>
      <c r="I475" s="39"/>
      <c r="J475" s="36"/>
      <c r="K475" s="49">
        <v>453.5</v>
      </c>
      <c r="L475" s="49"/>
      <c r="M475" s="39"/>
    </row>
    <row r="476" spans="1:13" ht="15.75" thickBot="1">
      <c r="A476" s="12"/>
      <c r="B476" s="47"/>
      <c r="C476" s="50"/>
      <c r="D476" s="50"/>
      <c r="E476" s="44"/>
      <c r="F476" s="36"/>
      <c r="G476" s="50"/>
      <c r="H476" s="50"/>
      <c r="I476" s="44"/>
      <c r="J476" s="36"/>
      <c r="K476" s="50"/>
      <c r="L476" s="50"/>
      <c r="M476" s="44"/>
    </row>
    <row r="477" spans="1:13">
      <c r="A477" s="12"/>
      <c r="B477" s="14"/>
      <c r="C477" s="39"/>
      <c r="D477" s="39"/>
      <c r="E477" s="39"/>
      <c r="F477" s="14"/>
      <c r="G477" s="39"/>
      <c r="H477" s="39"/>
      <c r="I477" s="39"/>
      <c r="J477" s="14"/>
      <c r="K477" s="39"/>
      <c r="L477" s="39"/>
      <c r="M477" s="39"/>
    </row>
    <row r="478" spans="1:13">
      <c r="A478" s="12"/>
      <c r="B478" s="24" t="s">
        <v>90</v>
      </c>
      <c r="C478" s="36"/>
      <c r="D478" s="36"/>
      <c r="E478" s="36"/>
      <c r="F478" s="14"/>
      <c r="G478" s="36"/>
      <c r="H478" s="36"/>
      <c r="I478" s="36"/>
      <c r="J478" s="14"/>
      <c r="K478" s="36"/>
      <c r="L478" s="36"/>
      <c r="M478" s="36"/>
    </row>
    <row r="479" spans="1:13">
      <c r="A479" s="12"/>
      <c r="B479" s="40" t="s">
        <v>91</v>
      </c>
      <c r="C479" s="41">
        <v>254.1</v>
      </c>
      <c r="D479" s="41"/>
      <c r="E479" s="36"/>
      <c r="F479" s="36"/>
      <c r="G479" s="41">
        <v>3.9</v>
      </c>
      <c r="H479" s="41"/>
      <c r="I479" s="36"/>
      <c r="J479" s="36"/>
      <c r="K479" s="41">
        <v>258</v>
      </c>
      <c r="L479" s="41"/>
      <c r="M479" s="36"/>
    </row>
    <row r="480" spans="1:13">
      <c r="A480" s="12"/>
      <c r="B480" s="40"/>
      <c r="C480" s="41"/>
      <c r="D480" s="41"/>
      <c r="E480" s="36"/>
      <c r="F480" s="36"/>
      <c r="G480" s="41"/>
      <c r="H480" s="41"/>
      <c r="I480" s="36"/>
      <c r="J480" s="36"/>
      <c r="K480" s="41"/>
      <c r="L480" s="41"/>
      <c r="M480" s="36"/>
    </row>
    <row r="481" spans="1:13">
      <c r="A481" s="12"/>
      <c r="B481" s="40" t="s">
        <v>92</v>
      </c>
      <c r="C481" s="41">
        <v>65.099999999999994</v>
      </c>
      <c r="D481" s="41"/>
      <c r="E481" s="36"/>
      <c r="F481" s="36"/>
      <c r="G481" s="41">
        <v>5.5</v>
      </c>
      <c r="H481" s="41"/>
      <c r="I481" s="36"/>
      <c r="J481" s="36"/>
      <c r="K481" s="41">
        <v>70.599999999999994</v>
      </c>
      <c r="L481" s="41"/>
      <c r="M481" s="36"/>
    </row>
    <row r="482" spans="1:13">
      <c r="A482" s="12"/>
      <c r="B482" s="40"/>
      <c r="C482" s="41"/>
      <c r="D482" s="41"/>
      <c r="E482" s="36"/>
      <c r="F482" s="36"/>
      <c r="G482" s="41"/>
      <c r="H482" s="41"/>
      <c r="I482" s="36"/>
      <c r="J482" s="36"/>
      <c r="K482" s="41"/>
      <c r="L482" s="41"/>
      <c r="M482" s="36"/>
    </row>
    <row r="483" spans="1:13">
      <c r="A483" s="12"/>
      <c r="B483" s="40" t="s">
        <v>93</v>
      </c>
      <c r="C483" s="41">
        <v>50.2</v>
      </c>
      <c r="D483" s="41"/>
      <c r="E483" s="36"/>
      <c r="F483" s="36"/>
      <c r="G483" s="41">
        <v>3.2</v>
      </c>
      <c r="H483" s="41"/>
      <c r="I483" s="36"/>
      <c r="J483" s="36"/>
      <c r="K483" s="41">
        <v>53.4</v>
      </c>
      <c r="L483" s="41"/>
      <c r="M483" s="36"/>
    </row>
    <row r="484" spans="1:13">
      <c r="A484" s="12"/>
      <c r="B484" s="40"/>
      <c r="C484" s="41"/>
      <c r="D484" s="41"/>
      <c r="E484" s="36"/>
      <c r="F484" s="36"/>
      <c r="G484" s="41"/>
      <c r="H484" s="41"/>
      <c r="I484" s="36"/>
      <c r="J484" s="36"/>
      <c r="K484" s="41"/>
      <c r="L484" s="41"/>
      <c r="M484" s="36"/>
    </row>
    <row r="485" spans="1:13">
      <c r="A485" s="12"/>
      <c r="B485" s="40" t="s">
        <v>94</v>
      </c>
      <c r="C485" s="41">
        <v>7.9</v>
      </c>
      <c r="D485" s="41"/>
      <c r="E485" s="36"/>
      <c r="F485" s="36"/>
      <c r="G485" s="41" t="s">
        <v>237</v>
      </c>
      <c r="H485" s="41"/>
      <c r="I485" s="36"/>
      <c r="J485" s="36"/>
      <c r="K485" s="41">
        <v>7.9</v>
      </c>
      <c r="L485" s="41"/>
      <c r="M485" s="36"/>
    </row>
    <row r="486" spans="1:13">
      <c r="A486" s="12"/>
      <c r="B486" s="40"/>
      <c r="C486" s="41"/>
      <c r="D486" s="41"/>
      <c r="E486" s="36"/>
      <c r="F486" s="36"/>
      <c r="G486" s="41"/>
      <c r="H486" s="41"/>
      <c r="I486" s="36"/>
      <c r="J486" s="36"/>
      <c r="K486" s="41"/>
      <c r="L486" s="41"/>
      <c r="M486" s="36"/>
    </row>
    <row r="487" spans="1:13">
      <c r="A487" s="12"/>
      <c r="B487" s="40" t="s">
        <v>95</v>
      </c>
      <c r="C487" s="41">
        <v>60.5</v>
      </c>
      <c r="D487" s="41"/>
      <c r="E487" s="36"/>
      <c r="F487" s="36"/>
      <c r="G487" s="41">
        <v>4.9000000000000004</v>
      </c>
      <c r="H487" s="41"/>
      <c r="I487" s="36"/>
      <c r="J487" s="36"/>
      <c r="K487" s="41">
        <v>65.400000000000006</v>
      </c>
      <c r="L487" s="41"/>
      <c r="M487" s="36"/>
    </row>
    <row r="488" spans="1:13" ht="15.75" thickBot="1">
      <c r="A488" s="12"/>
      <c r="B488" s="40"/>
      <c r="C488" s="43"/>
      <c r="D488" s="43"/>
      <c r="E488" s="44"/>
      <c r="F488" s="36"/>
      <c r="G488" s="43"/>
      <c r="H488" s="43"/>
      <c r="I488" s="44"/>
      <c r="J488" s="36"/>
      <c r="K488" s="43"/>
      <c r="L488" s="43"/>
      <c r="M488" s="44"/>
    </row>
    <row r="489" spans="1:13">
      <c r="A489" s="12"/>
      <c r="B489" s="47" t="s">
        <v>96</v>
      </c>
      <c r="C489" s="49">
        <v>437.8</v>
      </c>
      <c r="D489" s="49"/>
      <c r="E489" s="39"/>
      <c r="F489" s="36"/>
      <c r="G489" s="49">
        <v>17.5</v>
      </c>
      <c r="H489" s="49"/>
      <c r="I489" s="39"/>
      <c r="J489" s="36"/>
      <c r="K489" s="49">
        <v>455.3</v>
      </c>
      <c r="L489" s="49"/>
      <c r="M489" s="39"/>
    </row>
    <row r="490" spans="1:13" ht="15.75" thickBot="1">
      <c r="A490" s="12"/>
      <c r="B490" s="47"/>
      <c r="C490" s="50"/>
      <c r="D490" s="50"/>
      <c r="E490" s="44"/>
      <c r="F490" s="36"/>
      <c r="G490" s="50"/>
      <c r="H490" s="50"/>
      <c r="I490" s="44"/>
      <c r="J490" s="36"/>
      <c r="K490" s="50"/>
      <c r="L490" s="50"/>
      <c r="M490" s="44"/>
    </row>
    <row r="491" spans="1:13">
      <c r="A491" s="12"/>
      <c r="B491" s="40" t="s">
        <v>97</v>
      </c>
      <c r="C491" s="45">
        <v>1.3</v>
      </c>
      <c r="D491" s="45"/>
      <c r="E491" s="39"/>
      <c r="F491" s="36"/>
      <c r="G491" s="45" t="s">
        <v>350</v>
      </c>
      <c r="H491" s="45"/>
      <c r="I491" s="54" t="s">
        <v>239</v>
      </c>
      <c r="J491" s="36"/>
      <c r="K491" s="45" t="s">
        <v>308</v>
      </c>
      <c r="L491" s="45"/>
      <c r="M491" s="54" t="s">
        <v>239</v>
      </c>
    </row>
    <row r="492" spans="1:13">
      <c r="A492" s="12"/>
      <c r="B492" s="40"/>
      <c r="C492" s="41"/>
      <c r="D492" s="41"/>
      <c r="E492" s="36"/>
      <c r="F492" s="36"/>
      <c r="G492" s="41"/>
      <c r="H492" s="41"/>
      <c r="I492" s="40"/>
      <c r="J492" s="36"/>
      <c r="K492" s="41"/>
      <c r="L492" s="41"/>
      <c r="M492" s="40"/>
    </row>
    <row r="493" spans="1:13">
      <c r="A493" s="12"/>
      <c r="B493" s="40" t="s">
        <v>390</v>
      </c>
      <c r="C493" s="41">
        <v>8.9</v>
      </c>
      <c r="D493" s="41"/>
      <c r="E493" s="36"/>
      <c r="F493" s="36"/>
      <c r="G493" s="41">
        <v>2.4</v>
      </c>
      <c r="H493" s="41"/>
      <c r="I493" s="36"/>
      <c r="J493" s="36"/>
      <c r="K493" s="41">
        <v>11.3</v>
      </c>
      <c r="L493" s="41"/>
      <c r="M493" s="36"/>
    </row>
    <row r="494" spans="1:13" ht="15.75" thickBot="1">
      <c r="A494" s="12"/>
      <c r="B494" s="40"/>
      <c r="C494" s="43"/>
      <c r="D494" s="43"/>
      <c r="E494" s="44"/>
      <c r="F494" s="36"/>
      <c r="G494" s="43"/>
      <c r="H494" s="43"/>
      <c r="I494" s="44"/>
      <c r="J494" s="36"/>
      <c r="K494" s="43"/>
      <c r="L494" s="43"/>
      <c r="M494" s="44"/>
    </row>
    <row r="495" spans="1:13">
      <c r="A495" s="12"/>
      <c r="B495" s="24" t="s">
        <v>99</v>
      </c>
      <c r="C495" s="49" t="s">
        <v>391</v>
      </c>
      <c r="D495" s="49"/>
      <c r="E495" s="24" t="s">
        <v>239</v>
      </c>
      <c r="F495" s="14"/>
      <c r="G495" s="49" t="s">
        <v>352</v>
      </c>
      <c r="H495" s="49"/>
      <c r="I495" s="24" t="s">
        <v>239</v>
      </c>
      <c r="J495" s="14"/>
      <c r="K495" s="49" t="s">
        <v>392</v>
      </c>
      <c r="L495" s="49"/>
      <c r="M495" s="24" t="s">
        <v>239</v>
      </c>
    </row>
    <row r="496" spans="1:13">
      <c r="A496" s="12"/>
      <c r="B496" s="40" t="s">
        <v>100</v>
      </c>
      <c r="C496" s="41" t="s">
        <v>260</v>
      </c>
      <c r="D496" s="41"/>
      <c r="E496" s="40" t="s">
        <v>239</v>
      </c>
      <c r="F496" s="36"/>
      <c r="G496" s="41" t="s">
        <v>237</v>
      </c>
      <c r="H496" s="41"/>
      <c r="I496" s="36"/>
      <c r="J496" s="36"/>
      <c r="K496" s="41" t="s">
        <v>260</v>
      </c>
      <c r="L496" s="41"/>
      <c r="M496" s="40" t="s">
        <v>239</v>
      </c>
    </row>
    <row r="497" spans="1:33" ht="15.75" thickBot="1">
      <c r="A497" s="12"/>
      <c r="B497" s="40"/>
      <c r="C497" s="43"/>
      <c r="D497" s="43"/>
      <c r="E497" s="53"/>
      <c r="F497" s="36"/>
      <c r="G497" s="43"/>
      <c r="H497" s="43"/>
      <c r="I497" s="44"/>
      <c r="J497" s="36"/>
      <c r="K497" s="43"/>
      <c r="L497" s="43"/>
      <c r="M497" s="53"/>
    </row>
    <row r="498" spans="1:33">
      <c r="A498" s="12"/>
      <c r="B498" s="24" t="s">
        <v>101</v>
      </c>
      <c r="C498" s="49" t="s">
        <v>393</v>
      </c>
      <c r="D498" s="49"/>
      <c r="E498" s="24" t="s">
        <v>239</v>
      </c>
      <c r="F498" s="14"/>
      <c r="G498" s="49" t="s">
        <v>352</v>
      </c>
      <c r="H498" s="49"/>
      <c r="I498" s="24" t="s">
        <v>239</v>
      </c>
      <c r="J498" s="14"/>
      <c r="K498" s="49" t="s">
        <v>394</v>
      </c>
      <c r="L498" s="49"/>
      <c r="M498" s="24" t="s">
        <v>239</v>
      </c>
    </row>
    <row r="499" spans="1:33">
      <c r="A499" s="12"/>
      <c r="B499" s="40" t="s">
        <v>102</v>
      </c>
      <c r="C499" s="41" t="s">
        <v>237</v>
      </c>
      <c r="D499" s="41"/>
      <c r="E499" s="36"/>
      <c r="F499" s="36"/>
      <c r="G499" s="41" t="s">
        <v>313</v>
      </c>
      <c r="H499" s="41"/>
      <c r="I499" s="40" t="s">
        <v>239</v>
      </c>
      <c r="J499" s="36"/>
      <c r="K499" s="41" t="s">
        <v>313</v>
      </c>
      <c r="L499" s="41"/>
      <c r="M499" s="40" t="s">
        <v>239</v>
      </c>
    </row>
    <row r="500" spans="1:33" ht="15.75" thickBot="1">
      <c r="A500" s="12"/>
      <c r="B500" s="40"/>
      <c r="C500" s="43"/>
      <c r="D500" s="43"/>
      <c r="E500" s="44"/>
      <c r="F500" s="36"/>
      <c r="G500" s="43"/>
      <c r="H500" s="43"/>
      <c r="I500" s="53"/>
      <c r="J500" s="36"/>
      <c r="K500" s="43"/>
      <c r="L500" s="43"/>
      <c r="M500" s="53"/>
    </row>
    <row r="501" spans="1:33" ht="24" thickBot="1">
      <c r="A501" s="12"/>
      <c r="B501" s="24" t="s">
        <v>395</v>
      </c>
      <c r="C501" s="76" t="s">
        <v>236</v>
      </c>
      <c r="D501" s="77" t="s">
        <v>393</v>
      </c>
      <c r="E501" s="76" t="s">
        <v>239</v>
      </c>
      <c r="F501" s="14"/>
      <c r="G501" s="76" t="s">
        <v>236</v>
      </c>
      <c r="H501" s="77" t="s">
        <v>355</v>
      </c>
      <c r="I501" s="76" t="s">
        <v>239</v>
      </c>
      <c r="J501" s="14"/>
      <c r="K501" s="76" t="s">
        <v>236</v>
      </c>
      <c r="L501" s="77" t="s">
        <v>396</v>
      </c>
      <c r="M501" s="76" t="s">
        <v>239</v>
      </c>
    </row>
    <row r="502" spans="1:33" ht="15.75" thickTop="1">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c r="AA502" s="11"/>
      <c r="AB502" s="11"/>
      <c r="AC502" s="11"/>
      <c r="AD502" s="11"/>
      <c r="AE502" s="11"/>
      <c r="AF502" s="11"/>
      <c r="AG502" s="11"/>
    </row>
    <row r="503" spans="1:33">
      <c r="A503" s="12"/>
      <c r="B503" s="109" t="s">
        <v>273</v>
      </c>
      <c r="C503" s="109"/>
      <c r="D503" s="109"/>
      <c r="E503" s="109"/>
      <c r="F503" s="109"/>
      <c r="G503" s="109"/>
      <c r="H503" s="109"/>
      <c r="I503" s="109"/>
      <c r="J503" s="109"/>
      <c r="K503" s="109"/>
      <c r="L503" s="109"/>
      <c r="M503" s="109"/>
      <c r="N503" s="109"/>
      <c r="O503" s="109"/>
      <c r="P503" s="109"/>
      <c r="Q503" s="109"/>
      <c r="R503" s="109"/>
      <c r="S503" s="109"/>
      <c r="T503" s="109"/>
      <c r="U503" s="109"/>
      <c r="V503" s="109"/>
      <c r="W503" s="109"/>
      <c r="X503" s="109"/>
      <c r="Y503" s="109"/>
      <c r="Z503" s="109"/>
      <c r="AA503" s="109"/>
      <c r="AB503" s="109"/>
      <c r="AC503" s="109"/>
      <c r="AD503" s="109"/>
      <c r="AE503" s="109"/>
      <c r="AF503" s="109"/>
      <c r="AG503" s="109"/>
    </row>
    <row r="504" spans="1:33">
      <c r="A504" s="12"/>
      <c r="B504" s="31"/>
      <c r="C504" s="31"/>
      <c r="D504" s="31"/>
      <c r="E504" s="31"/>
      <c r="F504" s="31"/>
      <c r="G504" s="31"/>
      <c r="H504" s="31"/>
      <c r="I504" s="31"/>
      <c r="J504" s="31"/>
      <c r="K504" s="31"/>
      <c r="L504" s="31"/>
      <c r="M504" s="31"/>
    </row>
    <row r="505" spans="1:33">
      <c r="A505" s="12"/>
      <c r="B505" s="18"/>
      <c r="C505" s="18"/>
      <c r="D505" s="18"/>
      <c r="E505" s="18"/>
      <c r="F505" s="18"/>
      <c r="G505" s="18"/>
      <c r="H505" s="18"/>
      <c r="I505" s="18"/>
      <c r="J505" s="18"/>
      <c r="K505" s="18"/>
      <c r="L505" s="18"/>
      <c r="M505" s="18"/>
    </row>
    <row r="506" spans="1:33">
      <c r="A506" s="12"/>
      <c r="B506" s="40" t="s">
        <v>274</v>
      </c>
      <c r="C506" s="33" t="s">
        <v>374</v>
      </c>
      <c r="D506" s="33"/>
      <c r="E506" s="33"/>
      <c r="F506" s="33"/>
      <c r="G506" s="33"/>
      <c r="H506" s="33"/>
      <c r="I506" s="33"/>
      <c r="J506" s="33"/>
      <c r="K506" s="33"/>
      <c r="L506" s="33"/>
      <c r="M506" s="33"/>
    </row>
    <row r="507" spans="1:33" ht="15.75" thickBot="1">
      <c r="A507" s="12"/>
      <c r="B507" s="40"/>
      <c r="C507" s="34" t="s">
        <v>375</v>
      </c>
      <c r="D507" s="34"/>
      <c r="E507" s="34"/>
      <c r="F507" s="34"/>
      <c r="G507" s="34"/>
      <c r="H507" s="34"/>
      <c r="I507" s="34"/>
      <c r="J507" s="34"/>
      <c r="K507" s="34"/>
      <c r="L507" s="34"/>
      <c r="M507" s="34"/>
    </row>
    <row r="508" spans="1:33" ht="15.75" thickBot="1">
      <c r="A508" s="12"/>
      <c r="B508" s="21" t="s">
        <v>376</v>
      </c>
      <c r="C508" s="35" t="s">
        <v>377</v>
      </c>
      <c r="D508" s="35"/>
      <c r="E508" s="35"/>
      <c r="F508" s="35"/>
      <c r="G508" s="35"/>
      <c r="H508" s="35"/>
      <c r="I508" s="35"/>
      <c r="J508" s="35"/>
      <c r="K508" s="35"/>
      <c r="L508" s="35"/>
      <c r="M508" s="35"/>
    </row>
    <row r="509" spans="1:33">
      <c r="A509" s="12"/>
      <c r="B509" s="36"/>
      <c r="C509" s="37" t="s">
        <v>378</v>
      </c>
      <c r="D509" s="37"/>
      <c r="E509" s="37"/>
      <c r="F509" s="39"/>
      <c r="G509" s="37" t="s">
        <v>343</v>
      </c>
      <c r="H509" s="37"/>
      <c r="I509" s="37"/>
      <c r="J509" s="39"/>
      <c r="K509" s="37" t="s">
        <v>381</v>
      </c>
      <c r="L509" s="37"/>
      <c r="M509" s="37"/>
    </row>
    <row r="510" spans="1:33" ht="15.75" thickBot="1">
      <c r="A510" s="12"/>
      <c r="B510" s="36"/>
      <c r="C510" s="34" t="s">
        <v>379</v>
      </c>
      <c r="D510" s="34"/>
      <c r="E510" s="34"/>
      <c r="F510" s="36"/>
      <c r="G510" s="34" t="s">
        <v>380</v>
      </c>
      <c r="H510" s="34"/>
      <c r="I510" s="34"/>
      <c r="J510" s="36"/>
      <c r="K510" s="34" t="s">
        <v>382</v>
      </c>
      <c r="L510" s="34"/>
      <c r="M510" s="34"/>
    </row>
    <row r="511" spans="1:33">
      <c r="A511" s="12"/>
      <c r="B511" s="24" t="s">
        <v>104</v>
      </c>
      <c r="C511" s="39"/>
      <c r="D511" s="39"/>
      <c r="E511" s="39"/>
      <c r="F511" s="14"/>
      <c r="G511" s="39"/>
      <c r="H511" s="39"/>
      <c r="I511" s="39"/>
      <c r="J511" s="14"/>
      <c r="K511" s="39"/>
      <c r="L511" s="39"/>
      <c r="M511" s="39"/>
    </row>
    <row r="512" spans="1:33" ht="23.25">
      <c r="A512" s="12"/>
      <c r="B512" s="24" t="s">
        <v>395</v>
      </c>
      <c r="C512" s="24" t="s">
        <v>236</v>
      </c>
      <c r="D512" s="30" t="s">
        <v>393</v>
      </c>
      <c r="E512" s="24" t="s">
        <v>239</v>
      </c>
      <c r="F512" s="14"/>
      <c r="G512" s="24" t="s">
        <v>236</v>
      </c>
      <c r="H512" s="30" t="s">
        <v>355</v>
      </c>
      <c r="I512" s="24" t="s">
        <v>239</v>
      </c>
      <c r="J512" s="14"/>
      <c r="K512" s="24" t="s">
        <v>236</v>
      </c>
      <c r="L512" s="30" t="s">
        <v>396</v>
      </c>
      <c r="M512" s="24" t="s">
        <v>239</v>
      </c>
    </row>
    <row r="513" spans="1:13">
      <c r="A513" s="12"/>
      <c r="B513" s="40" t="s">
        <v>397</v>
      </c>
      <c r="C513" s="41" t="s">
        <v>237</v>
      </c>
      <c r="D513" s="41"/>
      <c r="E513" s="36"/>
      <c r="F513" s="36"/>
      <c r="G513" s="41" t="s">
        <v>313</v>
      </c>
      <c r="H513" s="41"/>
      <c r="I513" s="40" t="s">
        <v>239</v>
      </c>
      <c r="J513" s="36"/>
      <c r="K513" s="41" t="s">
        <v>313</v>
      </c>
      <c r="L513" s="41"/>
      <c r="M513" s="40" t="s">
        <v>239</v>
      </c>
    </row>
    <row r="514" spans="1:13" ht="15.75" thickBot="1">
      <c r="A514" s="12"/>
      <c r="B514" s="40"/>
      <c r="C514" s="43"/>
      <c r="D514" s="43"/>
      <c r="E514" s="44"/>
      <c r="F514" s="36"/>
      <c r="G514" s="43"/>
      <c r="H514" s="43"/>
      <c r="I514" s="53"/>
      <c r="J514" s="36"/>
      <c r="K514" s="43"/>
      <c r="L514" s="43"/>
      <c r="M514" s="53"/>
    </row>
    <row r="515" spans="1:13" ht="15.75" thickBot="1">
      <c r="A515" s="12"/>
      <c r="B515" s="24" t="s">
        <v>101</v>
      </c>
      <c r="C515" s="80" t="s">
        <v>393</v>
      </c>
      <c r="D515" s="80"/>
      <c r="E515" s="79" t="s">
        <v>239</v>
      </c>
      <c r="F515" s="14"/>
      <c r="G515" s="80" t="s">
        <v>352</v>
      </c>
      <c r="H515" s="80"/>
      <c r="I515" s="79" t="s">
        <v>239</v>
      </c>
      <c r="J515" s="14"/>
      <c r="K515" s="80" t="s">
        <v>394</v>
      </c>
      <c r="L515" s="80"/>
      <c r="M515" s="79" t="s">
        <v>239</v>
      </c>
    </row>
    <row r="516" spans="1:13" ht="23.25">
      <c r="A516" s="12"/>
      <c r="B516" s="25" t="s">
        <v>398</v>
      </c>
      <c r="C516" s="39"/>
      <c r="D516" s="39"/>
      <c r="E516" s="39"/>
      <c r="F516" s="14"/>
      <c r="G516" s="39"/>
      <c r="H516" s="39"/>
      <c r="I516" s="39"/>
      <c r="J516" s="14"/>
      <c r="K516" s="39"/>
      <c r="L516" s="39"/>
      <c r="M516" s="39"/>
    </row>
    <row r="517" spans="1:13">
      <c r="A517" s="12"/>
      <c r="B517" s="40" t="s">
        <v>399</v>
      </c>
      <c r="C517" s="41">
        <v>20.8</v>
      </c>
      <c r="D517" s="41"/>
      <c r="E517" s="36"/>
      <c r="F517" s="36"/>
      <c r="G517" s="41">
        <v>13.6</v>
      </c>
      <c r="H517" s="41"/>
      <c r="I517" s="36"/>
      <c r="J517" s="36"/>
      <c r="K517" s="41">
        <v>34.4</v>
      </c>
      <c r="L517" s="41"/>
      <c r="M517" s="36"/>
    </row>
    <row r="518" spans="1:13">
      <c r="A518" s="12"/>
      <c r="B518" s="40"/>
      <c r="C518" s="41"/>
      <c r="D518" s="41"/>
      <c r="E518" s="36"/>
      <c r="F518" s="36"/>
      <c r="G518" s="41"/>
      <c r="H518" s="41"/>
      <c r="I518" s="36"/>
      <c r="J518" s="36"/>
      <c r="K518" s="41"/>
      <c r="L518" s="41"/>
      <c r="M518" s="36"/>
    </row>
    <row r="519" spans="1:13">
      <c r="A519" s="12"/>
      <c r="B519" s="40" t="s">
        <v>400</v>
      </c>
      <c r="C519" s="41">
        <v>2.1</v>
      </c>
      <c r="D519" s="41"/>
      <c r="E519" s="36"/>
      <c r="F519" s="36"/>
      <c r="G519" s="41" t="s">
        <v>306</v>
      </c>
      <c r="H519" s="41"/>
      <c r="I519" s="40" t="s">
        <v>239</v>
      </c>
      <c r="J519" s="36"/>
      <c r="K519" s="41">
        <v>1.7</v>
      </c>
      <c r="L519" s="41"/>
      <c r="M519" s="36"/>
    </row>
    <row r="520" spans="1:13">
      <c r="A520" s="12"/>
      <c r="B520" s="40"/>
      <c r="C520" s="41"/>
      <c r="D520" s="41"/>
      <c r="E520" s="36"/>
      <c r="F520" s="36"/>
      <c r="G520" s="41"/>
      <c r="H520" s="41"/>
      <c r="I520" s="40"/>
      <c r="J520" s="36"/>
      <c r="K520" s="41"/>
      <c r="L520" s="41"/>
      <c r="M520" s="36"/>
    </row>
    <row r="521" spans="1:13">
      <c r="A521" s="12"/>
      <c r="B521" s="40" t="s">
        <v>401</v>
      </c>
      <c r="C521" s="41" t="s">
        <v>240</v>
      </c>
      <c r="D521" s="41"/>
      <c r="E521" s="40" t="s">
        <v>239</v>
      </c>
      <c r="F521" s="36"/>
      <c r="G521" s="41">
        <v>0.3</v>
      </c>
      <c r="H521" s="41"/>
      <c r="I521" s="36"/>
      <c r="J521" s="36"/>
      <c r="K521" s="41" t="s">
        <v>237</v>
      </c>
      <c r="L521" s="41"/>
      <c r="M521" s="36"/>
    </row>
    <row r="522" spans="1:13" ht="15.75" thickBot="1">
      <c r="A522" s="12"/>
      <c r="B522" s="40"/>
      <c r="C522" s="43"/>
      <c r="D522" s="43"/>
      <c r="E522" s="53"/>
      <c r="F522" s="36"/>
      <c r="G522" s="43"/>
      <c r="H522" s="43"/>
      <c r="I522" s="44"/>
      <c r="J522" s="36"/>
      <c r="K522" s="43"/>
      <c r="L522" s="43"/>
      <c r="M522" s="44"/>
    </row>
    <row r="523" spans="1:13">
      <c r="A523" s="12"/>
      <c r="B523" s="81" t="s">
        <v>402</v>
      </c>
      <c r="C523" s="49">
        <v>22.6</v>
      </c>
      <c r="D523" s="49"/>
      <c r="E523" s="39"/>
      <c r="F523" s="36"/>
      <c r="G523" s="49">
        <v>13.5</v>
      </c>
      <c r="H523" s="49"/>
      <c r="I523" s="39"/>
      <c r="J523" s="36"/>
      <c r="K523" s="49">
        <v>36.1</v>
      </c>
      <c r="L523" s="49"/>
      <c r="M523" s="39"/>
    </row>
    <row r="524" spans="1:13" ht="15.75" thickBot="1">
      <c r="A524" s="12"/>
      <c r="B524" s="81"/>
      <c r="C524" s="50"/>
      <c r="D524" s="50"/>
      <c r="E524" s="44"/>
      <c r="F524" s="36"/>
      <c r="G524" s="50"/>
      <c r="H524" s="50"/>
      <c r="I524" s="44"/>
      <c r="J524" s="36"/>
      <c r="K524" s="50"/>
      <c r="L524" s="50"/>
      <c r="M524" s="44"/>
    </row>
    <row r="525" spans="1:13">
      <c r="A525" s="12"/>
      <c r="B525" s="42" t="s">
        <v>109</v>
      </c>
      <c r="C525" s="39"/>
      <c r="D525" s="39"/>
      <c r="E525" s="39"/>
      <c r="F525" s="36"/>
      <c r="G525" s="39"/>
      <c r="H525" s="39"/>
      <c r="I525" s="39"/>
      <c r="J525" s="36"/>
      <c r="K525" s="82"/>
      <c r="L525" s="82"/>
      <c r="M525" s="39"/>
    </row>
    <row r="526" spans="1:13">
      <c r="A526" s="12"/>
      <c r="B526" s="42"/>
      <c r="C526" s="36"/>
      <c r="D526" s="36"/>
      <c r="E526" s="36"/>
      <c r="F526" s="36"/>
      <c r="G526" s="36"/>
      <c r="H526" s="36"/>
      <c r="I526" s="36"/>
      <c r="J526" s="36"/>
      <c r="K526" s="46"/>
      <c r="L526" s="46"/>
      <c r="M526" s="36"/>
    </row>
    <row r="527" spans="1:13">
      <c r="A527" s="12"/>
      <c r="B527" s="67" t="s">
        <v>403</v>
      </c>
      <c r="C527" s="41">
        <v>24.6</v>
      </c>
      <c r="D527" s="41"/>
      <c r="E527" s="36"/>
      <c r="F527" s="36"/>
      <c r="G527" s="41">
        <v>4.7</v>
      </c>
      <c r="H527" s="41"/>
      <c r="I527" s="36"/>
      <c r="J527" s="36"/>
      <c r="K527" s="41">
        <v>29.3</v>
      </c>
      <c r="L527" s="41"/>
      <c r="M527" s="36"/>
    </row>
    <row r="528" spans="1:13">
      <c r="A528" s="12"/>
      <c r="B528" s="67"/>
      <c r="C528" s="41"/>
      <c r="D528" s="41"/>
      <c r="E528" s="36"/>
      <c r="F528" s="36"/>
      <c r="G528" s="41"/>
      <c r="H528" s="41"/>
      <c r="I528" s="36"/>
      <c r="J528" s="36"/>
      <c r="K528" s="41"/>
      <c r="L528" s="41"/>
      <c r="M528" s="36"/>
    </row>
    <row r="529" spans="1:14">
      <c r="A529" s="12"/>
      <c r="B529" s="67" t="s">
        <v>107</v>
      </c>
      <c r="C529" s="41" t="s">
        <v>237</v>
      </c>
      <c r="D529" s="41"/>
      <c r="E529" s="36"/>
      <c r="F529" s="36"/>
      <c r="G529" s="41" t="s">
        <v>237</v>
      </c>
      <c r="H529" s="41"/>
      <c r="I529" s="36"/>
      <c r="J529" s="36"/>
      <c r="K529" s="41" t="s">
        <v>237</v>
      </c>
      <c r="L529" s="41"/>
      <c r="M529" s="36"/>
    </row>
    <row r="530" spans="1:14">
      <c r="A530" s="12"/>
      <c r="B530" s="67"/>
      <c r="C530" s="41"/>
      <c r="D530" s="41"/>
      <c r="E530" s="36"/>
      <c r="F530" s="36"/>
      <c r="G530" s="41"/>
      <c r="H530" s="41"/>
      <c r="I530" s="36"/>
      <c r="J530" s="36"/>
      <c r="K530" s="41"/>
      <c r="L530" s="41"/>
      <c r="M530" s="36"/>
    </row>
    <row r="531" spans="1:14">
      <c r="A531" s="12"/>
      <c r="B531" s="67" t="s">
        <v>404</v>
      </c>
      <c r="C531" s="41" t="s">
        <v>237</v>
      </c>
      <c r="D531" s="41"/>
      <c r="E531" s="36"/>
      <c r="F531" s="36"/>
      <c r="G531" s="41" t="s">
        <v>237</v>
      </c>
      <c r="H531" s="41"/>
      <c r="I531" s="36"/>
      <c r="J531" s="36"/>
      <c r="K531" s="41" t="s">
        <v>237</v>
      </c>
      <c r="L531" s="41"/>
      <c r="M531" s="36"/>
    </row>
    <row r="532" spans="1:14" ht="15.75" thickBot="1">
      <c r="A532" s="12"/>
      <c r="B532" s="67"/>
      <c r="C532" s="43"/>
      <c r="D532" s="43"/>
      <c r="E532" s="44"/>
      <c r="F532" s="36"/>
      <c r="G532" s="43"/>
      <c r="H532" s="43"/>
      <c r="I532" s="44"/>
      <c r="J532" s="36"/>
      <c r="K532" s="43"/>
      <c r="L532" s="43"/>
      <c r="M532" s="44"/>
    </row>
    <row r="533" spans="1:14">
      <c r="A533" s="12"/>
      <c r="B533" s="68" t="s">
        <v>405</v>
      </c>
      <c r="C533" s="49">
        <v>24.6</v>
      </c>
      <c r="D533" s="49"/>
      <c r="E533" s="39"/>
      <c r="F533" s="36"/>
      <c r="G533" s="49">
        <v>4.7</v>
      </c>
      <c r="H533" s="49"/>
      <c r="I533" s="39"/>
      <c r="J533" s="36"/>
      <c r="K533" s="49">
        <v>29.3</v>
      </c>
      <c r="L533" s="49"/>
      <c r="M533" s="39"/>
    </row>
    <row r="534" spans="1:14">
      <c r="A534" s="12"/>
      <c r="B534" s="68"/>
      <c r="C534" s="48"/>
      <c r="D534" s="48"/>
      <c r="E534" s="36"/>
      <c r="F534" s="36"/>
      <c r="G534" s="48"/>
      <c r="H534" s="48"/>
      <c r="I534" s="36"/>
      <c r="J534" s="36"/>
      <c r="K534" s="48"/>
      <c r="L534" s="48"/>
      <c r="M534" s="36"/>
    </row>
    <row r="535" spans="1:14">
      <c r="A535" s="12"/>
      <c r="B535" s="47" t="s">
        <v>406</v>
      </c>
      <c r="C535" s="48" t="s">
        <v>407</v>
      </c>
      <c r="D535" s="48"/>
      <c r="E535" s="47" t="s">
        <v>239</v>
      </c>
      <c r="F535" s="36"/>
      <c r="G535" s="48">
        <v>8.8000000000000007</v>
      </c>
      <c r="H535" s="48"/>
      <c r="I535" s="36"/>
      <c r="J535" s="36"/>
      <c r="K535" s="48">
        <v>6.8</v>
      </c>
      <c r="L535" s="48"/>
      <c r="M535" s="36"/>
    </row>
    <row r="536" spans="1:14" ht="15.75" thickBot="1">
      <c r="A536" s="12"/>
      <c r="B536" s="47"/>
      <c r="C536" s="50"/>
      <c r="D536" s="50"/>
      <c r="E536" s="52"/>
      <c r="F536" s="36"/>
      <c r="G536" s="50"/>
      <c r="H536" s="50"/>
      <c r="I536" s="44"/>
      <c r="J536" s="36"/>
      <c r="K536" s="50"/>
      <c r="L536" s="50"/>
      <c r="M536" s="44"/>
    </row>
    <row r="537" spans="1:14">
      <c r="A537" s="12"/>
      <c r="B537" s="47" t="s">
        <v>112</v>
      </c>
      <c r="C537" s="49" t="s">
        <v>408</v>
      </c>
      <c r="D537" s="49"/>
      <c r="E537" s="51" t="s">
        <v>239</v>
      </c>
      <c r="F537" s="36"/>
      <c r="G537" s="49">
        <v>3.3</v>
      </c>
      <c r="H537" s="49"/>
      <c r="I537" s="39"/>
      <c r="J537" s="36"/>
      <c r="K537" s="49" t="s">
        <v>386</v>
      </c>
      <c r="L537" s="49"/>
      <c r="M537" s="51" t="s">
        <v>239</v>
      </c>
    </row>
    <row r="538" spans="1:14">
      <c r="A538" s="12"/>
      <c r="B538" s="47"/>
      <c r="C538" s="48"/>
      <c r="D538" s="48"/>
      <c r="E538" s="47"/>
      <c r="F538" s="36"/>
      <c r="G538" s="48"/>
      <c r="H538" s="48"/>
      <c r="I538" s="36"/>
      <c r="J538" s="36"/>
      <c r="K538" s="48"/>
      <c r="L538" s="48"/>
      <c r="M538" s="47"/>
    </row>
    <row r="539" spans="1:14">
      <c r="A539" s="12"/>
      <c r="B539" s="40" t="s">
        <v>409</v>
      </c>
      <c r="C539" s="41" t="s">
        <v>237</v>
      </c>
      <c r="D539" s="41"/>
      <c r="E539" s="36"/>
      <c r="F539" s="36"/>
      <c r="G539" s="41" t="s">
        <v>313</v>
      </c>
      <c r="H539" s="41"/>
      <c r="I539" s="40" t="s">
        <v>239</v>
      </c>
      <c r="J539" s="36"/>
      <c r="K539" s="41" t="s">
        <v>313</v>
      </c>
      <c r="L539" s="41"/>
      <c r="M539" s="40" t="s">
        <v>239</v>
      </c>
    </row>
    <row r="540" spans="1:14" ht="15.75" thickBot="1">
      <c r="A540" s="12"/>
      <c r="B540" s="40"/>
      <c r="C540" s="43"/>
      <c r="D540" s="43"/>
      <c r="E540" s="44"/>
      <c r="F540" s="36"/>
      <c r="G540" s="43"/>
      <c r="H540" s="43"/>
      <c r="I540" s="53"/>
      <c r="J540" s="36"/>
      <c r="K540" s="43"/>
      <c r="L540" s="43"/>
      <c r="M540" s="53"/>
    </row>
    <row r="541" spans="1:14">
      <c r="A541" s="12"/>
      <c r="B541" s="81" t="s">
        <v>410</v>
      </c>
      <c r="C541" s="51" t="s">
        <v>236</v>
      </c>
      <c r="D541" s="49" t="s">
        <v>408</v>
      </c>
      <c r="E541" s="51" t="s">
        <v>239</v>
      </c>
      <c r="F541" s="36"/>
      <c r="G541" s="51" t="s">
        <v>236</v>
      </c>
      <c r="H541" s="49">
        <v>3.4</v>
      </c>
      <c r="I541" s="39"/>
      <c r="J541" s="36"/>
      <c r="K541" s="51" t="s">
        <v>236</v>
      </c>
      <c r="L541" s="49" t="s">
        <v>411</v>
      </c>
      <c r="M541" s="51" t="s">
        <v>239</v>
      </c>
    </row>
    <row r="542" spans="1:14" ht="15.75" thickBot="1">
      <c r="A542" s="12"/>
      <c r="B542" s="81"/>
      <c r="C542" s="55"/>
      <c r="D542" s="56"/>
      <c r="E542" s="55"/>
      <c r="F542" s="36"/>
      <c r="G542" s="55"/>
      <c r="H542" s="56"/>
      <c r="I542" s="57"/>
      <c r="J542" s="36"/>
      <c r="K542" s="55"/>
      <c r="L542" s="56"/>
      <c r="M542" s="55"/>
    </row>
    <row r="543" spans="1:14" ht="15.75" thickTop="1">
      <c r="A543" s="12"/>
      <c r="B543" s="31"/>
      <c r="C543" s="31"/>
      <c r="D543" s="31"/>
      <c r="E543" s="31"/>
      <c r="F543" s="31"/>
      <c r="G543" s="31"/>
      <c r="H543" s="31"/>
      <c r="I543" s="31"/>
      <c r="J543" s="31"/>
      <c r="K543" s="31"/>
      <c r="L543" s="31"/>
      <c r="M543" s="31"/>
      <c r="N543" s="31"/>
    </row>
    <row r="544" spans="1:14">
      <c r="A544" s="12"/>
      <c r="B544" s="18"/>
      <c r="C544" s="18"/>
      <c r="D544" s="18"/>
      <c r="E544" s="18"/>
      <c r="F544" s="18"/>
      <c r="G544" s="18"/>
      <c r="H544" s="18"/>
      <c r="I544" s="18"/>
      <c r="J544" s="18"/>
      <c r="K544" s="18"/>
      <c r="L544" s="18"/>
      <c r="M544" s="18"/>
      <c r="N544" s="18"/>
    </row>
    <row r="545" spans="1:33">
      <c r="A545" s="12"/>
      <c r="B545" s="24" t="s">
        <v>412</v>
      </c>
      <c r="C545" s="36"/>
      <c r="D545" s="36"/>
      <c r="E545" s="36"/>
      <c r="F545" s="14"/>
      <c r="G545" s="36"/>
      <c r="H545" s="36"/>
      <c r="I545" s="36"/>
      <c r="J545" s="14"/>
      <c r="K545" s="14"/>
      <c r="L545" s="36"/>
      <c r="M545" s="36"/>
      <c r="N545" s="36"/>
    </row>
    <row r="546" spans="1:33">
      <c r="A546" s="12"/>
      <c r="B546" s="25" t="s">
        <v>413</v>
      </c>
      <c r="C546" s="25" t="s">
        <v>236</v>
      </c>
      <c r="D546" s="26" t="s">
        <v>414</v>
      </c>
      <c r="E546" s="25" t="s">
        <v>239</v>
      </c>
      <c r="F546" s="14"/>
      <c r="G546" s="25" t="s">
        <v>236</v>
      </c>
      <c r="H546" s="26" t="s">
        <v>415</v>
      </c>
      <c r="I546" s="25" t="s">
        <v>239</v>
      </c>
      <c r="J546" s="14"/>
      <c r="K546" s="14"/>
      <c r="L546" s="25" t="s">
        <v>236</v>
      </c>
      <c r="M546" s="26" t="s">
        <v>416</v>
      </c>
      <c r="N546" s="25" t="s">
        <v>239</v>
      </c>
    </row>
    <row r="547" spans="1:33" ht="15.75" thickBot="1">
      <c r="A547" s="12"/>
      <c r="B547" s="25" t="s">
        <v>417</v>
      </c>
      <c r="C547" s="83" t="s">
        <v>236</v>
      </c>
      <c r="D547" s="84" t="s">
        <v>414</v>
      </c>
      <c r="E547" s="83" t="s">
        <v>239</v>
      </c>
      <c r="F547" s="14"/>
      <c r="G547" s="83" t="s">
        <v>236</v>
      </c>
      <c r="H547" s="84" t="s">
        <v>415</v>
      </c>
      <c r="I547" s="83" t="s">
        <v>239</v>
      </c>
      <c r="J547" s="14"/>
      <c r="K547" s="14"/>
      <c r="L547" s="83" t="s">
        <v>236</v>
      </c>
      <c r="M547" s="84" t="s">
        <v>416</v>
      </c>
      <c r="N547" s="83" t="s">
        <v>239</v>
      </c>
    </row>
    <row r="548" spans="1:33" ht="15.75" thickTop="1">
      <c r="A548" s="12"/>
      <c r="B548" s="40" t="s">
        <v>418</v>
      </c>
      <c r="C548" s="85" t="s">
        <v>236</v>
      </c>
      <c r="D548" s="86" t="s">
        <v>419</v>
      </c>
      <c r="E548" s="85" t="s">
        <v>239</v>
      </c>
      <c r="F548" s="36"/>
      <c r="G548" s="85" t="s">
        <v>236</v>
      </c>
      <c r="H548" s="86" t="s">
        <v>237</v>
      </c>
      <c r="I548" s="87"/>
      <c r="J548" s="36"/>
      <c r="K548" s="36"/>
      <c r="L548" s="85" t="s">
        <v>236</v>
      </c>
      <c r="M548" s="86" t="s">
        <v>419</v>
      </c>
      <c r="N548" s="85" t="s">
        <v>239</v>
      </c>
    </row>
    <row r="549" spans="1:33">
      <c r="A549" s="12"/>
      <c r="B549" s="40"/>
      <c r="C549" s="40"/>
      <c r="D549" s="41"/>
      <c r="E549" s="40"/>
      <c r="F549" s="36"/>
      <c r="G549" s="40"/>
      <c r="H549" s="41"/>
      <c r="I549" s="36"/>
      <c r="J549" s="36"/>
      <c r="K549" s="36"/>
      <c r="L549" s="40"/>
      <c r="M549" s="41"/>
      <c r="N549" s="40"/>
    </row>
    <row r="550" spans="1:33">
      <c r="A550" s="12"/>
      <c r="B550" s="40" t="s">
        <v>420</v>
      </c>
      <c r="C550" s="40" t="s">
        <v>236</v>
      </c>
      <c r="D550" s="41" t="s">
        <v>419</v>
      </c>
      <c r="E550" s="40" t="s">
        <v>239</v>
      </c>
      <c r="F550" s="36"/>
      <c r="G550" s="40" t="s">
        <v>236</v>
      </c>
      <c r="H550" s="41" t="s">
        <v>237</v>
      </c>
      <c r="I550" s="36"/>
      <c r="J550" s="36"/>
      <c r="K550" s="36"/>
      <c r="L550" s="40" t="s">
        <v>236</v>
      </c>
      <c r="M550" s="41" t="s">
        <v>419</v>
      </c>
      <c r="N550" s="40" t="s">
        <v>239</v>
      </c>
    </row>
    <row r="551" spans="1:33" ht="15.75" thickBot="1">
      <c r="A551" s="12"/>
      <c r="B551" s="40"/>
      <c r="C551" s="88"/>
      <c r="D551" s="89"/>
      <c r="E551" s="88"/>
      <c r="F551" s="36"/>
      <c r="G551" s="88"/>
      <c r="H551" s="89"/>
      <c r="I551" s="57"/>
      <c r="J551" s="36"/>
      <c r="K551" s="36"/>
      <c r="L551" s="88"/>
      <c r="M551" s="89"/>
      <c r="N551" s="88"/>
    </row>
    <row r="552" spans="1:33" ht="24" thickTop="1">
      <c r="A552" s="12"/>
      <c r="B552" s="25" t="s">
        <v>421</v>
      </c>
      <c r="C552" s="25" t="s">
        <v>236</v>
      </c>
      <c r="D552" s="26" t="s">
        <v>422</v>
      </c>
      <c r="E552" s="25" t="s">
        <v>239</v>
      </c>
      <c r="F552" s="14"/>
      <c r="G552" s="25" t="s">
        <v>236</v>
      </c>
      <c r="H552" s="26" t="s">
        <v>423</v>
      </c>
      <c r="I552" s="25" t="s">
        <v>239</v>
      </c>
      <c r="J552" s="14"/>
      <c r="K552" s="14"/>
      <c r="L552" s="25" t="s">
        <v>236</v>
      </c>
      <c r="M552" s="26" t="s">
        <v>424</v>
      </c>
      <c r="N552" s="25" t="s">
        <v>239</v>
      </c>
    </row>
    <row r="553" spans="1:33" ht="24" thickBot="1">
      <c r="A553" s="12"/>
      <c r="B553" s="25" t="s">
        <v>425</v>
      </c>
      <c r="C553" s="83" t="s">
        <v>236</v>
      </c>
      <c r="D553" s="84" t="s">
        <v>422</v>
      </c>
      <c r="E553" s="83" t="s">
        <v>239</v>
      </c>
      <c r="F553" s="14"/>
      <c r="G553" s="83" t="s">
        <v>236</v>
      </c>
      <c r="H553" s="84" t="s">
        <v>423</v>
      </c>
      <c r="I553" s="83" t="s">
        <v>239</v>
      </c>
      <c r="J553" s="14"/>
      <c r="K553" s="14"/>
      <c r="L553" s="83" t="s">
        <v>236</v>
      </c>
      <c r="M553" s="84" t="s">
        <v>424</v>
      </c>
      <c r="N553" s="83" t="s">
        <v>239</v>
      </c>
    </row>
    <row r="554" spans="1:33" ht="15.75" thickTop="1">
      <c r="A554" s="12"/>
      <c r="B554" s="40" t="s">
        <v>426</v>
      </c>
      <c r="C554" s="91">
        <v>5816</v>
      </c>
      <c r="D554" s="91"/>
      <c r="E554" s="87"/>
      <c r="F554" s="36"/>
      <c r="G554" s="91">
        <v>5816</v>
      </c>
      <c r="H554" s="91"/>
      <c r="I554" s="87"/>
      <c r="J554" s="92" t="s">
        <v>357</v>
      </c>
      <c r="K554" s="36"/>
      <c r="L554" s="91">
        <v>5816</v>
      </c>
      <c r="M554" s="91"/>
      <c r="N554" s="87"/>
    </row>
    <row r="555" spans="1:33">
      <c r="A555" s="12"/>
      <c r="B555" s="40"/>
      <c r="C555" s="90"/>
      <c r="D555" s="90"/>
      <c r="E555" s="36"/>
      <c r="F555" s="36"/>
      <c r="G555" s="90"/>
      <c r="H555" s="90"/>
      <c r="I555" s="36"/>
      <c r="J555" s="92"/>
      <c r="K555" s="36"/>
      <c r="L555" s="90"/>
      <c r="M555" s="90"/>
      <c r="N555" s="36"/>
    </row>
    <row r="556" spans="1:33">
      <c r="A556" s="12"/>
      <c r="B556" s="40" t="s">
        <v>427</v>
      </c>
      <c r="C556" s="90">
        <v>5816</v>
      </c>
      <c r="D556" s="90"/>
      <c r="E556" s="36"/>
      <c r="F556" s="36"/>
      <c r="G556" s="90">
        <v>5816</v>
      </c>
      <c r="H556" s="90"/>
      <c r="I556" s="36"/>
      <c r="J556" s="92" t="s">
        <v>357</v>
      </c>
      <c r="K556" s="36"/>
      <c r="L556" s="90">
        <v>5816</v>
      </c>
      <c r="M556" s="90"/>
      <c r="N556" s="36"/>
    </row>
    <row r="557" spans="1:33" ht="15.75" thickBot="1">
      <c r="A557" s="12"/>
      <c r="B557" s="40"/>
      <c r="C557" s="93"/>
      <c r="D557" s="93"/>
      <c r="E557" s="57"/>
      <c r="F557" s="36"/>
      <c r="G557" s="93"/>
      <c r="H557" s="93"/>
      <c r="I557" s="57"/>
      <c r="J557" s="92"/>
      <c r="K557" s="36"/>
      <c r="L557" s="93"/>
      <c r="M557" s="93"/>
      <c r="N557" s="57"/>
    </row>
    <row r="558" spans="1:33" ht="15.75" thickTop="1">
      <c r="A558" s="12"/>
      <c r="B558" s="108" t="s">
        <v>269</v>
      </c>
      <c r="C558" s="108"/>
      <c r="D558" s="108"/>
      <c r="E558" s="108"/>
      <c r="F558" s="108"/>
      <c r="G558" s="108"/>
      <c r="H558" s="108"/>
      <c r="I558" s="108"/>
      <c r="J558" s="108"/>
      <c r="K558" s="108"/>
      <c r="L558" s="108"/>
      <c r="M558" s="108"/>
      <c r="N558" s="108"/>
      <c r="O558" s="108"/>
      <c r="P558" s="108"/>
      <c r="Q558" s="108"/>
      <c r="R558" s="108"/>
      <c r="S558" s="108"/>
      <c r="T558" s="108"/>
      <c r="U558" s="108"/>
      <c r="V558" s="108"/>
      <c r="W558" s="108"/>
      <c r="X558" s="108"/>
      <c r="Y558" s="108"/>
      <c r="Z558" s="108"/>
      <c r="AA558" s="108"/>
      <c r="AB558" s="108"/>
      <c r="AC558" s="108"/>
      <c r="AD558" s="108"/>
      <c r="AE558" s="108"/>
      <c r="AF558" s="108"/>
      <c r="AG558" s="108"/>
    </row>
    <row r="559" spans="1:33">
      <c r="A559" s="12"/>
      <c r="B559" s="18"/>
      <c r="C559" s="18"/>
    </row>
    <row r="560" spans="1:33" ht="33.75">
      <c r="A560" s="12"/>
      <c r="B560" s="58" t="s">
        <v>116</v>
      </c>
      <c r="C560" s="60" t="s">
        <v>428</v>
      </c>
    </row>
    <row r="561" spans="1:33">
      <c r="A561" s="12"/>
      <c r="B561" s="18"/>
      <c r="C561" s="18"/>
    </row>
    <row r="562" spans="1:33" ht="56.25">
      <c r="A562" s="12"/>
      <c r="B562" s="58" t="s">
        <v>271</v>
      </c>
      <c r="C562" s="60" t="s">
        <v>373</v>
      </c>
    </row>
    <row r="563" spans="1:33">
      <c r="A563" s="12"/>
      <c r="B563" s="18"/>
      <c r="C563" s="18"/>
    </row>
    <row r="564" spans="1:33" ht="56.25">
      <c r="A564" s="12"/>
      <c r="B564" s="58" t="s">
        <v>357</v>
      </c>
      <c r="C564" s="60" t="s">
        <v>429</v>
      </c>
    </row>
    <row r="565" spans="1:33">
      <c r="A565" s="12"/>
      <c r="B565" s="18"/>
    </row>
    <row r="566" spans="1:33">
      <c r="A566" s="12"/>
      <c r="B566" s="18"/>
    </row>
    <row r="567" spans="1:33">
      <c r="A567" s="12"/>
      <c r="B567" s="14"/>
    </row>
    <row r="568" spans="1:33">
      <c r="A568" s="12"/>
      <c r="B568" s="18"/>
    </row>
    <row r="569" spans="1:33">
      <c r="A569" s="12"/>
      <c r="B569" s="18"/>
    </row>
    <row r="570" spans="1:33">
      <c r="A570" s="12"/>
      <c r="B570" s="14"/>
    </row>
    <row r="571" spans="1:33">
      <c r="A571" s="12"/>
      <c r="B571" s="18"/>
    </row>
    <row r="572" spans="1:33">
      <c r="A572" s="12"/>
      <c r="B572" s="18"/>
    </row>
    <row r="573" spans="1:33">
      <c r="A573" s="12"/>
      <c r="B573" s="14"/>
    </row>
    <row r="574" spans="1:33">
      <c r="A574" s="12"/>
      <c r="B574" s="31"/>
      <c r="C574" s="31"/>
      <c r="D574" s="31"/>
      <c r="E574" s="31"/>
      <c r="F574" s="31"/>
      <c r="G574" s="31"/>
      <c r="H574" s="31"/>
      <c r="I574" s="31"/>
      <c r="J574" s="31"/>
      <c r="K574" s="31"/>
      <c r="L574" s="31"/>
      <c r="M574" s="31"/>
      <c r="N574" s="31"/>
      <c r="O574" s="31"/>
      <c r="P574" s="31"/>
      <c r="Q574" s="31"/>
      <c r="R574" s="31"/>
      <c r="S574" s="31"/>
      <c r="T574" s="31"/>
      <c r="U574" s="31"/>
      <c r="V574" s="31"/>
      <c r="W574" s="31"/>
      <c r="X574" s="31"/>
      <c r="Y574" s="31"/>
      <c r="Z574" s="31"/>
      <c r="AA574" s="31"/>
      <c r="AB574" s="31"/>
      <c r="AC574" s="31"/>
      <c r="AD574" s="31"/>
      <c r="AE574" s="31"/>
      <c r="AF574" s="31"/>
      <c r="AG574" s="31"/>
    </row>
    <row r="575" spans="1:33">
      <c r="A575" s="12"/>
      <c r="B575" s="31"/>
      <c r="C575" s="31"/>
      <c r="D575" s="31"/>
      <c r="E575" s="31"/>
      <c r="F575" s="31"/>
      <c r="G575" s="31"/>
      <c r="H575" s="31"/>
      <c r="I575" s="31"/>
      <c r="J575" s="31"/>
      <c r="K575" s="31"/>
      <c r="L575" s="31"/>
      <c r="M575" s="31"/>
    </row>
    <row r="576" spans="1:33">
      <c r="A576" s="12"/>
      <c r="B576" s="18"/>
      <c r="C576" s="18"/>
      <c r="D576" s="18"/>
      <c r="E576" s="18"/>
      <c r="F576" s="18"/>
      <c r="G576" s="18"/>
      <c r="H576" s="18"/>
      <c r="I576" s="18"/>
      <c r="J576" s="18"/>
      <c r="K576" s="18"/>
      <c r="L576" s="18"/>
      <c r="M576" s="18"/>
    </row>
    <row r="577" spans="1:13">
      <c r="A577" s="12"/>
      <c r="B577" s="14"/>
      <c r="C577" s="33" t="s">
        <v>330</v>
      </c>
      <c r="D577" s="33"/>
      <c r="E577" s="33"/>
      <c r="F577" s="33"/>
      <c r="G577" s="33"/>
      <c r="H577" s="33"/>
      <c r="I577" s="33"/>
      <c r="J577" s="33"/>
      <c r="K577" s="33"/>
      <c r="L577" s="33"/>
      <c r="M577" s="33"/>
    </row>
    <row r="578" spans="1:13" ht="15.75" thickBot="1">
      <c r="A578" s="12"/>
      <c r="B578" s="21" t="s">
        <v>219</v>
      </c>
      <c r="C578" s="34" t="s">
        <v>430</v>
      </c>
      <c r="D578" s="34"/>
      <c r="E578" s="34"/>
      <c r="F578" s="34"/>
      <c r="G578" s="34"/>
      <c r="H578" s="34"/>
      <c r="I578" s="34"/>
      <c r="J578" s="34"/>
      <c r="K578" s="34"/>
      <c r="L578" s="34"/>
      <c r="M578" s="34"/>
    </row>
    <row r="579" spans="1:13">
      <c r="A579" s="12"/>
      <c r="B579" s="14"/>
      <c r="C579" s="37" t="s">
        <v>378</v>
      </c>
      <c r="D579" s="37"/>
      <c r="E579" s="37"/>
      <c r="F579" s="39"/>
      <c r="G579" s="37" t="s">
        <v>343</v>
      </c>
      <c r="H579" s="37"/>
      <c r="I579" s="37"/>
      <c r="J579" s="39"/>
      <c r="K579" s="37" t="s">
        <v>381</v>
      </c>
      <c r="L579" s="37"/>
      <c r="M579" s="37"/>
    </row>
    <row r="580" spans="1:13">
      <c r="A580" s="12"/>
      <c r="B580" s="14"/>
      <c r="C580" s="33" t="s">
        <v>379</v>
      </c>
      <c r="D580" s="33"/>
      <c r="E580" s="33"/>
      <c r="F580" s="36"/>
      <c r="G580" s="33" t="s">
        <v>380</v>
      </c>
      <c r="H580" s="33"/>
      <c r="I580" s="33"/>
      <c r="J580" s="36"/>
      <c r="K580" s="33" t="s">
        <v>382</v>
      </c>
      <c r="L580" s="33"/>
      <c r="M580" s="33"/>
    </row>
    <row r="581" spans="1:13" ht="15.75" thickBot="1">
      <c r="A581" s="12"/>
      <c r="B581" s="14"/>
      <c r="C581" s="38"/>
      <c r="D581" s="38"/>
      <c r="E581" s="38"/>
      <c r="F581" s="36"/>
      <c r="G581" s="38"/>
      <c r="H581" s="38"/>
      <c r="I581" s="38"/>
      <c r="J581" s="36"/>
      <c r="K581" s="38"/>
      <c r="L581" s="38"/>
      <c r="M581" s="38"/>
    </row>
    <row r="582" spans="1:13">
      <c r="A582" s="12"/>
      <c r="B582" s="24" t="s">
        <v>131</v>
      </c>
      <c r="C582" s="39"/>
      <c r="D582" s="39"/>
      <c r="E582" s="39"/>
      <c r="F582" s="14"/>
      <c r="G582" s="39"/>
      <c r="H582" s="39"/>
      <c r="I582" s="39"/>
      <c r="J582" s="14"/>
      <c r="K582" s="39"/>
      <c r="L582" s="39"/>
      <c r="M582" s="39"/>
    </row>
    <row r="583" spans="1:13">
      <c r="A583" s="12"/>
      <c r="B583" s="25" t="s">
        <v>431</v>
      </c>
      <c r="C583" s="25" t="s">
        <v>236</v>
      </c>
      <c r="D583" s="26" t="s">
        <v>393</v>
      </c>
      <c r="E583" s="25" t="s">
        <v>239</v>
      </c>
      <c r="F583" s="14"/>
      <c r="G583" s="25" t="s">
        <v>236</v>
      </c>
      <c r="H583" s="26" t="s">
        <v>355</v>
      </c>
      <c r="I583" s="25" t="s">
        <v>239</v>
      </c>
      <c r="J583" s="14"/>
      <c r="K583" s="25" t="s">
        <v>236</v>
      </c>
      <c r="L583" s="26" t="s">
        <v>396</v>
      </c>
      <c r="M583" s="25" t="s">
        <v>239</v>
      </c>
    </row>
    <row r="584" spans="1:13">
      <c r="A584" s="12"/>
      <c r="B584" s="40" t="s">
        <v>88</v>
      </c>
      <c r="C584" s="41">
        <v>15.6</v>
      </c>
      <c r="D584" s="41"/>
      <c r="E584" s="36"/>
      <c r="F584" s="36"/>
      <c r="G584" s="41" t="s">
        <v>432</v>
      </c>
      <c r="H584" s="41"/>
      <c r="I584" s="40" t="s">
        <v>239</v>
      </c>
      <c r="J584" s="36"/>
      <c r="K584" s="41">
        <v>8.6</v>
      </c>
      <c r="L584" s="41"/>
      <c r="M584" s="36"/>
    </row>
    <row r="585" spans="1:13">
      <c r="A585" s="12"/>
      <c r="B585" s="40"/>
      <c r="C585" s="41"/>
      <c r="D585" s="41"/>
      <c r="E585" s="36"/>
      <c r="F585" s="36"/>
      <c r="G585" s="41"/>
      <c r="H585" s="41"/>
      <c r="I585" s="40"/>
      <c r="J585" s="36"/>
      <c r="K585" s="41"/>
      <c r="L585" s="41"/>
      <c r="M585" s="36"/>
    </row>
    <row r="586" spans="1:13">
      <c r="A586" s="12"/>
      <c r="B586" s="40" t="s">
        <v>433</v>
      </c>
      <c r="C586" s="41" t="s">
        <v>237</v>
      </c>
      <c r="D586" s="41"/>
      <c r="E586" s="36"/>
      <c r="F586" s="36"/>
      <c r="G586" s="41" t="s">
        <v>237</v>
      </c>
      <c r="H586" s="41"/>
      <c r="I586" s="36"/>
      <c r="J586" s="36"/>
      <c r="K586" s="41" t="s">
        <v>237</v>
      </c>
      <c r="L586" s="41"/>
      <c r="M586" s="36"/>
    </row>
    <row r="587" spans="1:13">
      <c r="A587" s="12"/>
      <c r="B587" s="40"/>
      <c r="C587" s="41"/>
      <c r="D587" s="41"/>
      <c r="E587" s="36"/>
      <c r="F587" s="36"/>
      <c r="G587" s="41"/>
      <c r="H587" s="41"/>
      <c r="I587" s="36"/>
      <c r="J587" s="36"/>
      <c r="K587" s="41"/>
      <c r="L587" s="41"/>
      <c r="M587" s="36"/>
    </row>
    <row r="588" spans="1:13">
      <c r="A588" s="12"/>
      <c r="B588" s="40" t="s">
        <v>133</v>
      </c>
      <c r="C588" s="41" t="s">
        <v>434</v>
      </c>
      <c r="D588" s="41"/>
      <c r="E588" s="40" t="s">
        <v>239</v>
      </c>
      <c r="F588" s="36"/>
      <c r="G588" s="41">
        <v>4.9000000000000004</v>
      </c>
      <c r="H588" s="41"/>
      <c r="I588" s="36"/>
      <c r="J588" s="36"/>
      <c r="K588" s="41" t="s">
        <v>435</v>
      </c>
      <c r="L588" s="41"/>
      <c r="M588" s="40" t="s">
        <v>239</v>
      </c>
    </row>
    <row r="589" spans="1:13">
      <c r="A589" s="12"/>
      <c r="B589" s="40"/>
      <c r="C589" s="41"/>
      <c r="D589" s="41"/>
      <c r="E589" s="40"/>
      <c r="F589" s="36"/>
      <c r="G589" s="41"/>
      <c r="H589" s="41"/>
      <c r="I589" s="36"/>
      <c r="J589" s="36"/>
      <c r="K589" s="41"/>
      <c r="L589" s="41"/>
      <c r="M589" s="40"/>
    </row>
    <row r="590" spans="1:13">
      <c r="A590" s="12"/>
      <c r="B590" s="40" t="s">
        <v>436</v>
      </c>
      <c r="C590" s="41">
        <v>50.2</v>
      </c>
      <c r="D590" s="41"/>
      <c r="E590" s="36"/>
      <c r="F590" s="36"/>
      <c r="G590" s="41">
        <v>3.2</v>
      </c>
      <c r="H590" s="41"/>
      <c r="I590" s="36"/>
      <c r="J590" s="36"/>
      <c r="K590" s="41">
        <v>53.4</v>
      </c>
      <c r="L590" s="41"/>
      <c r="M590" s="36"/>
    </row>
    <row r="591" spans="1:13">
      <c r="A591" s="12"/>
      <c r="B591" s="40"/>
      <c r="C591" s="41"/>
      <c r="D591" s="41"/>
      <c r="E591" s="36"/>
      <c r="F591" s="36"/>
      <c r="G591" s="41"/>
      <c r="H591" s="41"/>
      <c r="I591" s="36"/>
      <c r="J591" s="36"/>
      <c r="K591" s="41"/>
      <c r="L591" s="41"/>
      <c r="M591" s="36"/>
    </row>
    <row r="592" spans="1:13">
      <c r="A592" s="12"/>
      <c r="B592" s="40" t="s">
        <v>134</v>
      </c>
      <c r="C592" s="41">
        <v>3.4</v>
      </c>
      <c r="D592" s="41"/>
      <c r="E592" s="36"/>
      <c r="F592" s="36"/>
      <c r="G592" s="41" t="s">
        <v>237</v>
      </c>
      <c r="H592" s="41"/>
      <c r="I592" s="36"/>
      <c r="J592" s="36"/>
      <c r="K592" s="41">
        <v>3.4</v>
      </c>
      <c r="L592" s="41"/>
      <c r="M592" s="36"/>
    </row>
    <row r="593" spans="1:13">
      <c r="A593" s="12"/>
      <c r="B593" s="40"/>
      <c r="C593" s="41"/>
      <c r="D593" s="41"/>
      <c r="E593" s="36"/>
      <c r="F593" s="36"/>
      <c r="G593" s="41"/>
      <c r="H593" s="41"/>
      <c r="I593" s="36"/>
      <c r="J593" s="36"/>
      <c r="K593" s="41"/>
      <c r="L593" s="41"/>
      <c r="M593" s="36"/>
    </row>
    <row r="594" spans="1:13">
      <c r="A594" s="12"/>
      <c r="B594" s="40" t="s">
        <v>135</v>
      </c>
      <c r="C594" s="41" t="s">
        <v>237</v>
      </c>
      <c r="D594" s="41"/>
      <c r="E594" s="36"/>
      <c r="F594" s="36"/>
      <c r="G594" s="41">
        <v>29.7</v>
      </c>
      <c r="H594" s="41"/>
      <c r="I594" s="36"/>
      <c r="J594" s="36"/>
      <c r="K594" s="41">
        <v>29.7</v>
      </c>
      <c r="L594" s="41"/>
      <c r="M594" s="36"/>
    </row>
    <row r="595" spans="1:13">
      <c r="A595" s="12"/>
      <c r="B595" s="40"/>
      <c r="C595" s="41"/>
      <c r="D595" s="41"/>
      <c r="E595" s="36"/>
      <c r="F595" s="36"/>
      <c r="G595" s="41"/>
      <c r="H595" s="41"/>
      <c r="I595" s="36"/>
      <c r="J595" s="36"/>
      <c r="K595" s="41"/>
      <c r="L595" s="41"/>
      <c r="M595" s="36"/>
    </row>
    <row r="596" spans="1:13" ht="23.25">
      <c r="A596" s="12"/>
      <c r="B596" s="25" t="s">
        <v>136</v>
      </c>
      <c r="C596" s="41" t="s">
        <v>437</v>
      </c>
      <c r="D596" s="41"/>
      <c r="E596" s="25" t="s">
        <v>239</v>
      </c>
      <c r="F596" s="14"/>
      <c r="G596" s="41" t="s">
        <v>391</v>
      </c>
      <c r="H596" s="41"/>
      <c r="I596" s="25" t="s">
        <v>239</v>
      </c>
      <c r="J596" s="14"/>
      <c r="K596" s="41" t="s">
        <v>438</v>
      </c>
      <c r="L596" s="41"/>
      <c r="M596" s="25" t="s">
        <v>239</v>
      </c>
    </row>
    <row r="597" spans="1:13">
      <c r="A597" s="12"/>
      <c r="B597" s="40" t="s">
        <v>137</v>
      </c>
      <c r="C597" s="41"/>
      <c r="D597" s="41"/>
      <c r="E597" s="36"/>
      <c r="F597" s="36"/>
      <c r="G597" s="41"/>
      <c r="H597" s="41"/>
      <c r="I597" s="36"/>
      <c r="J597" s="36"/>
      <c r="K597" s="36"/>
      <c r="L597" s="36"/>
      <c r="M597" s="36"/>
    </row>
    <row r="598" spans="1:13">
      <c r="A598" s="12"/>
      <c r="B598" s="40"/>
      <c r="C598" s="41"/>
      <c r="D598" s="41"/>
      <c r="E598" s="36"/>
      <c r="F598" s="36"/>
      <c r="G598" s="41"/>
      <c r="H598" s="41"/>
      <c r="I598" s="36"/>
      <c r="J598" s="36"/>
      <c r="K598" s="36"/>
      <c r="L598" s="36"/>
      <c r="M598" s="36"/>
    </row>
    <row r="599" spans="1:13">
      <c r="A599" s="12"/>
      <c r="B599" s="27" t="s">
        <v>37</v>
      </c>
      <c r="C599" s="41" t="s">
        <v>439</v>
      </c>
      <c r="D599" s="41"/>
      <c r="E599" s="25" t="s">
        <v>239</v>
      </c>
      <c r="F599" s="14"/>
      <c r="G599" s="41" t="s">
        <v>440</v>
      </c>
      <c r="H599" s="41"/>
      <c r="I599" s="25" t="s">
        <v>239</v>
      </c>
      <c r="J599" s="14"/>
      <c r="K599" s="41" t="s">
        <v>441</v>
      </c>
      <c r="L599" s="41"/>
      <c r="M599" s="25" t="s">
        <v>239</v>
      </c>
    </row>
    <row r="600" spans="1:13">
      <c r="A600" s="12"/>
      <c r="B600" s="42" t="s">
        <v>442</v>
      </c>
      <c r="C600" s="41" t="s">
        <v>237</v>
      </c>
      <c r="D600" s="41"/>
      <c r="E600" s="36"/>
      <c r="F600" s="36"/>
      <c r="G600" s="41" t="s">
        <v>443</v>
      </c>
      <c r="H600" s="41"/>
      <c r="I600" s="40" t="s">
        <v>239</v>
      </c>
      <c r="J600" s="36"/>
      <c r="K600" s="41" t="s">
        <v>443</v>
      </c>
      <c r="L600" s="41"/>
      <c r="M600" s="40" t="s">
        <v>239</v>
      </c>
    </row>
    <row r="601" spans="1:13">
      <c r="A601" s="12"/>
      <c r="B601" s="42"/>
      <c r="C601" s="41"/>
      <c r="D601" s="41"/>
      <c r="E601" s="36"/>
      <c r="F601" s="36"/>
      <c r="G601" s="41"/>
      <c r="H601" s="41"/>
      <c r="I601" s="40"/>
      <c r="J601" s="36"/>
      <c r="K601" s="41"/>
      <c r="L601" s="41"/>
      <c r="M601" s="40"/>
    </row>
    <row r="602" spans="1:13">
      <c r="A602" s="12"/>
      <c r="B602" s="42" t="s">
        <v>444</v>
      </c>
      <c r="C602" s="41">
        <v>16.5</v>
      </c>
      <c r="D602" s="41"/>
      <c r="E602" s="36"/>
      <c r="F602" s="36"/>
      <c r="G602" s="41">
        <v>5.8</v>
      </c>
      <c r="H602" s="41"/>
      <c r="I602" s="36"/>
      <c r="J602" s="36"/>
      <c r="K602" s="41">
        <v>22.3</v>
      </c>
      <c r="L602" s="41"/>
      <c r="M602" s="36"/>
    </row>
    <row r="603" spans="1:13">
      <c r="A603" s="12"/>
      <c r="B603" s="42"/>
      <c r="C603" s="41"/>
      <c r="D603" s="41"/>
      <c r="E603" s="36"/>
      <c r="F603" s="36"/>
      <c r="G603" s="41"/>
      <c r="H603" s="41"/>
      <c r="I603" s="36"/>
      <c r="J603" s="36"/>
      <c r="K603" s="41"/>
      <c r="L603" s="41"/>
      <c r="M603" s="36"/>
    </row>
    <row r="604" spans="1:13">
      <c r="A604" s="12"/>
      <c r="B604" s="27" t="s">
        <v>47</v>
      </c>
      <c r="C604" s="41" t="s">
        <v>445</v>
      </c>
      <c r="D604" s="41"/>
      <c r="E604" s="25" t="s">
        <v>239</v>
      </c>
      <c r="F604" s="14"/>
      <c r="G604" s="41" t="s">
        <v>446</v>
      </c>
      <c r="H604" s="41"/>
      <c r="I604" s="25" t="s">
        <v>239</v>
      </c>
      <c r="J604" s="14"/>
      <c r="K604" s="41" t="s">
        <v>447</v>
      </c>
      <c r="L604" s="41"/>
      <c r="M604" s="25" t="s">
        <v>239</v>
      </c>
    </row>
    <row r="605" spans="1:13">
      <c r="A605" s="12"/>
      <c r="B605" s="42" t="s">
        <v>49</v>
      </c>
      <c r="C605" s="41" t="s">
        <v>237</v>
      </c>
      <c r="D605" s="41"/>
      <c r="E605" s="36"/>
      <c r="F605" s="36"/>
      <c r="G605" s="41">
        <v>19.899999999999999</v>
      </c>
      <c r="H605" s="41"/>
      <c r="I605" s="36"/>
      <c r="J605" s="36"/>
      <c r="K605" s="41">
        <v>19.899999999999999</v>
      </c>
      <c r="L605" s="41"/>
      <c r="M605" s="36"/>
    </row>
    <row r="606" spans="1:13">
      <c r="A606" s="12"/>
      <c r="B606" s="42"/>
      <c r="C606" s="41"/>
      <c r="D606" s="41"/>
      <c r="E606" s="36"/>
      <c r="F606" s="36"/>
      <c r="G606" s="41"/>
      <c r="H606" s="41"/>
      <c r="I606" s="36"/>
      <c r="J606" s="36"/>
      <c r="K606" s="41"/>
      <c r="L606" s="41"/>
      <c r="M606" s="36"/>
    </row>
    <row r="607" spans="1:13">
      <c r="A607" s="12"/>
      <c r="B607" s="40" t="s">
        <v>138</v>
      </c>
      <c r="C607" s="41" t="s">
        <v>237</v>
      </c>
      <c r="D607" s="41"/>
      <c r="E607" s="36"/>
      <c r="F607" s="36"/>
      <c r="G607" s="41">
        <v>0.7</v>
      </c>
      <c r="H607" s="41"/>
      <c r="I607" s="36"/>
      <c r="J607" s="36"/>
      <c r="K607" s="41">
        <v>0.7</v>
      </c>
      <c r="L607" s="41"/>
      <c r="M607" s="36"/>
    </row>
    <row r="608" spans="1:13">
      <c r="A608" s="12"/>
      <c r="B608" s="40"/>
      <c r="C608" s="41"/>
      <c r="D608" s="41"/>
      <c r="E608" s="36"/>
      <c r="F608" s="36"/>
      <c r="G608" s="41"/>
      <c r="H608" s="41"/>
      <c r="I608" s="36"/>
      <c r="J608" s="36"/>
      <c r="K608" s="41"/>
      <c r="L608" s="41"/>
      <c r="M608" s="36"/>
    </row>
    <row r="609" spans="1:13" ht="15.75" thickBot="1">
      <c r="A609" s="12"/>
      <c r="B609" s="25" t="s">
        <v>448</v>
      </c>
      <c r="C609" s="43" t="s">
        <v>449</v>
      </c>
      <c r="D609" s="43"/>
      <c r="E609" s="94" t="s">
        <v>239</v>
      </c>
      <c r="F609" s="14"/>
      <c r="G609" s="43" t="s">
        <v>450</v>
      </c>
      <c r="H609" s="43"/>
      <c r="I609" s="94" t="s">
        <v>239</v>
      </c>
      <c r="J609" s="14"/>
      <c r="K609" s="43" t="s">
        <v>451</v>
      </c>
      <c r="L609" s="43"/>
      <c r="M609" s="94" t="s">
        <v>239</v>
      </c>
    </row>
    <row r="610" spans="1:13">
      <c r="A610" s="12"/>
      <c r="B610" s="24" t="s">
        <v>452</v>
      </c>
      <c r="C610" s="49" t="s">
        <v>453</v>
      </c>
      <c r="D610" s="49"/>
      <c r="E610" s="24" t="s">
        <v>239</v>
      </c>
      <c r="F610" s="14"/>
      <c r="G610" s="49" t="s">
        <v>454</v>
      </c>
      <c r="H610" s="49"/>
      <c r="I610" s="24" t="s">
        <v>239</v>
      </c>
      <c r="J610" s="14"/>
      <c r="K610" s="49" t="s">
        <v>455</v>
      </c>
      <c r="L610" s="49"/>
      <c r="M610" s="24" t="s">
        <v>239</v>
      </c>
    </row>
    <row r="611" spans="1:13">
      <c r="A611" s="12"/>
      <c r="B611" s="40" t="s">
        <v>456</v>
      </c>
      <c r="C611" s="41">
        <v>2.5</v>
      </c>
      <c r="D611" s="41"/>
      <c r="E611" s="36"/>
      <c r="F611" s="36"/>
      <c r="G611" s="41" t="s">
        <v>457</v>
      </c>
      <c r="H611" s="41"/>
      <c r="I611" s="40" t="s">
        <v>239</v>
      </c>
      <c r="J611" s="36"/>
      <c r="K611" s="41" t="s">
        <v>237</v>
      </c>
      <c r="L611" s="41"/>
      <c r="M611" s="36"/>
    </row>
    <row r="612" spans="1:13" ht="15.75" thickBot="1">
      <c r="A612" s="12"/>
      <c r="B612" s="40"/>
      <c r="C612" s="43"/>
      <c r="D612" s="43"/>
      <c r="E612" s="44"/>
      <c r="F612" s="36"/>
      <c r="G612" s="43"/>
      <c r="H612" s="43"/>
      <c r="I612" s="53"/>
      <c r="J612" s="36"/>
      <c r="K612" s="43"/>
      <c r="L612" s="43"/>
      <c r="M612" s="44"/>
    </row>
    <row r="613" spans="1:13" ht="15.75" thickBot="1">
      <c r="A613" s="12"/>
      <c r="B613" s="24" t="s">
        <v>458</v>
      </c>
      <c r="C613" s="80" t="s">
        <v>459</v>
      </c>
      <c r="D613" s="80"/>
      <c r="E613" s="79" t="s">
        <v>239</v>
      </c>
      <c r="F613" s="14"/>
      <c r="G613" s="80" t="s">
        <v>331</v>
      </c>
      <c r="H613" s="80"/>
      <c r="I613" s="79" t="s">
        <v>239</v>
      </c>
      <c r="J613" s="14"/>
      <c r="K613" s="80" t="s">
        <v>455</v>
      </c>
      <c r="L613" s="80"/>
      <c r="M613" s="79" t="s">
        <v>239</v>
      </c>
    </row>
    <row r="614" spans="1:13">
      <c r="A614" s="12"/>
      <c r="B614" s="36"/>
      <c r="C614" s="39"/>
      <c r="D614" s="39"/>
      <c r="E614" s="39"/>
      <c r="F614" s="36"/>
      <c r="G614" s="39"/>
      <c r="H614" s="39"/>
      <c r="I614" s="39"/>
      <c r="J614" s="36"/>
      <c r="K614" s="82"/>
      <c r="L614" s="82"/>
      <c r="M614" s="39"/>
    </row>
    <row r="615" spans="1:13">
      <c r="A615" s="12"/>
      <c r="B615" s="36"/>
      <c r="C615" s="36"/>
      <c r="D615" s="36"/>
      <c r="E615" s="36"/>
      <c r="F615" s="36"/>
      <c r="G615" s="36"/>
      <c r="H615" s="36"/>
      <c r="I615" s="36"/>
      <c r="J615" s="36"/>
      <c r="K615" s="46"/>
      <c r="L615" s="46"/>
      <c r="M615" s="36"/>
    </row>
    <row r="616" spans="1:13">
      <c r="A616" s="12"/>
      <c r="B616" s="24" t="s">
        <v>460</v>
      </c>
      <c r="C616" s="36"/>
      <c r="D616" s="36"/>
      <c r="E616" s="36"/>
      <c r="F616" s="14"/>
      <c r="G616" s="36"/>
      <c r="H616" s="36"/>
      <c r="I616" s="36"/>
      <c r="J616" s="14"/>
      <c r="K616" s="36"/>
      <c r="L616" s="36"/>
      <c r="M616" s="36"/>
    </row>
    <row r="617" spans="1:13">
      <c r="A617" s="12"/>
      <c r="B617" s="25" t="s">
        <v>141</v>
      </c>
      <c r="C617" s="36"/>
      <c r="D617" s="36"/>
      <c r="E617" s="36"/>
      <c r="F617" s="14"/>
      <c r="G617" s="36"/>
      <c r="H617" s="36"/>
      <c r="I617" s="36"/>
      <c r="J617" s="14"/>
      <c r="K617" s="36"/>
      <c r="L617" s="36"/>
      <c r="M617" s="36"/>
    </row>
    <row r="618" spans="1:13">
      <c r="A618" s="12"/>
      <c r="B618" s="42" t="s">
        <v>461</v>
      </c>
      <c r="C618" s="41" t="s">
        <v>462</v>
      </c>
      <c r="D618" s="41"/>
      <c r="E618" s="40" t="s">
        <v>239</v>
      </c>
      <c r="F618" s="36"/>
      <c r="G618" s="41">
        <v>40.200000000000003</v>
      </c>
      <c r="H618" s="41"/>
      <c r="I618" s="36"/>
      <c r="J618" s="36"/>
      <c r="K618" s="41" t="s">
        <v>463</v>
      </c>
      <c r="L618" s="41"/>
      <c r="M618" s="40" t="s">
        <v>239</v>
      </c>
    </row>
    <row r="619" spans="1:13">
      <c r="A619" s="12"/>
      <c r="B619" s="42"/>
      <c r="C619" s="41"/>
      <c r="D619" s="41"/>
      <c r="E619" s="40"/>
      <c r="F619" s="36"/>
      <c r="G619" s="41"/>
      <c r="H619" s="41"/>
      <c r="I619" s="36"/>
      <c r="J619" s="36"/>
      <c r="K619" s="41"/>
      <c r="L619" s="41"/>
      <c r="M619" s="40"/>
    </row>
    <row r="620" spans="1:13">
      <c r="A620" s="12"/>
      <c r="B620" s="42" t="s">
        <v>143</v>
      </c>
      <c r="C620" s="41" t="s">
        <v>464</v>
      </c>
      <c r="D620" s="41"/>
      <c r="E620" s="40" t="s">
        <v>239</v>
      </c>
      <c r="F620" s="36"/>
      <c r="G620" s="41" t="s">
        <v>237</v>
      </c>
      <c r="H620" s="41"/>
      <c r="I620" s="36"/>
      <c r="J620" s="36"/>
      <c r="K620" s="41" t="s">
        <v>464</v>
      </c>
      <c r="L620" s="41"/>
      <c r="M620" s="40" t="s">
        <v>239</v>
      </c>
    </row>
    <row r="621" spans="1:13">
      <c r="A621" s="12"/>
      <c r="B621" s="42"/>
      <c r="C621" s="41"/>
      <c r="D621" s="41"/>
      <c r="E621" s="40"/>
      <c r="F621" s="36"/>
      <c r="G621" s="41"/>
      <c r="H621" s="41"/>
      <c r="I621" s="36"/>
      <c r="J621" s="36"/>
      <c r="K621" s="41"/>
      <c r="L621" s="41"/>
      <c r="M621" s="40"/>
    </row>
    <row r="622" spans="1:13">
      <c r="A622" s="12"/>
      <c r="B622" s="42" t="s">
        <v>33</v>
      </c>
      <c r="C622" s="41" t="s">
        <v>465</v>
      </c>
      <c r="D622" s="41"/>
      <c r="E622" s="40" t="s">
        <v>239</v>
      </c>
      <c r="F622" s="36"/>
      <c r="G622" s="41" t="s">
        <v>237</v>
      </c>
      <c r="H622" s="41"/>
      <c r="I622" s="36"/>
      <c r="J622" s="36"/>
      <c r="K622" s="41" t="s">
        <v>465</v>
      </c>
      <c r="L622" s="41"/>
      <c r="M622" s="40" t="s">
        <v>239</v>
      </c>
    </row>
    <row r="623" spans="1:13">
      <c r="A623" s="12"/>
      <c r="B623" s="42"/>
      <c r="C623" s="41"/>
      <c r="D623" s="41"/>
      <c r="E623" s="40"/>
      <c r="F623" s="36"/>
      <c r="G623" s="41"/>
      <c r="H623" s="41"/>
      <c r="I623" s="36"/>
      <c r="J623" s="36"/>
      <c r="K623" s="41"/>
      <c r="L623" s="41"/>
      <c r="M623" s="40"/>
    </row>
    <row r="624" spans="1:13">
      <c r="A624" s="12"/>
      <c r="B624" s="42" t="s">
        <v>466</v>
      </c>
      <c r="C624" s="41" t="s">
        <v>237</v>
      </c>
      <c r="D624" s="41"/>
      <c r="E624" s="36"/>
      <c r="F624" s="36"/>
      <c r="G624" s="41" t="s">
        <v>237</v>
      </c>
      <c r="H624" s="41"/>
      <c r="I624" s="36"/>
      <c r="J624" s="36"/>
      <c r="K624" s="41" t="s">
        <v>237</v>
      </c>
      <c r="L624" s="41"/>
      <c r="M624" s="36"/>
    </row>
    <row r="625" spans="1:13">
      <c r="A625" s="12"/>
      <c r="B625" s="42"/>
      <c r="C625" s="41"/>
      <c r="D625" s="41"/>
      <c r="E625" s="36"/>
      <c r="F625" s="36"/>
      <c r="G625" s="41"/>
      <c r="H625" s="41"/>
      <c r="I625" s="36"/>
      <c r="J625" s="36"/>
      <c r="K625" s="41"/>
      <c r="L625" s="41"/>
      <c r="M625" s="36"/>
    </row>
    <row r="626" spans="1:13">
      <c r="A626" s="12"/>
      <c r="B626" s="42" t="s">
        <v>467</v>
      </c>
      <c r="C626" s="41" t="s">
        <v>468</v>
      </c>
      <c r="D626" s="41"/>
      <c r="E626" s="40" t="s">
        <v>239</v>
      </c>
      <c r="F626" s="36"/>
      <c r="G626" s="41">
        <v>22.1</v>
      </c>
      <c r="H626" s="41"/>
      <c r="I626" s="36"/>
      <c r="J626" s="36"/>
      <c r="K626" s="41" t="s">
        <v>306</v>
      </c>
      <c r="L626" s="41"/>
      <c r="M626" s="40" t="s">
        <v>239</v>
      </c>
    </row>
    <row r="627" spans="1:13">
      <c r="A627" s="12"/>
      <c r="B627" s="42"/>
      <c r="C627" s="41"/>
      <c r="D627" s="41"/>
      <c r="E627" s="40"/>
      <c r="F627" s="36"/>
      <c r="G627" s="41"/>
      <c r="H627" s="41"/>
      <c r="I627" s="36"/>
      <c r="J627" s="36"/>
      <c r="K627" s="41"/>
      <c r="L627" s="41"/>
      <c r="M627" s="40"/>
    </row>
    <row r="628" spans="1:13">
      <c r="A628" s="12"/>
      <c r="B628" s="40" t="s">
        <v>145</v>
      </c>
      <c r="C628" s="41"/>
      <c r="D628" s="41"/>
      <c r="E628" s="36"/>
      <c r="F628" s="36"/>
      <c r="G628" s="36"/>
      <c r="H628" s="36"/>
      <c r="I628" s="36"/>
      <c r="J628" s="36"/>
      <c r="K628" s="36"/>
      <c r="L628" s="36"/>
      <c r="M628" s="36"/>
    </row>
    <row r="629" spans="1:13">
      <c r="A629" s="12"/>
      <c r="B629" s="40"/>
      <c r="C629" s="41"/>
      <c r="D629" s="41"/>
      <c r="E629" s="36"/>
      <c r="F629" s="36"/>
      <c r="G629" s="36"/>
      <c r="H629" s="36"/>
      <c r="I629" s="36"/>
      <c r="J629" s="36"/>
      <c r="K629" s="36"/>
      <c r="L629" s="36"/>
      <c r="M629" s="36"/>
    </row>
    <row r="630" spans="1:13">
      <c r="A630" s="12"/>
      <c r="B630" s="42" t="s">
        <v>461</v>
      </c>
      <c r="C630" s="41">
        <v>557.6</v>
      </c>
      <c r="D630" s="41"/>
      <c r="E630" s="36"/>
      <c r="F630" s="36"/>
      <c r="G630" s="41" t="s">
        <v>469</v>
      </c>
      <c r="H630" s="41"/>
      <c r="I630" s="40" t="s">
        <v>239</v>
      </c>
      <c r="J630" s="36"/>
      <c r="K630" s="41">
        <v>516.9</v>
      </c>
      <c r="L630" s="41"/>
      <c r="M630" s="36"/>
    </row>
    <row r="631" spans="1:13">
      <c r="A631" s="12"/>
      <c r="B631" s="42"/>
      <c r="C631" s="41"/>
      <c r="D631" s="41"/>
      <c r="E631" s="36"/>
      <c r="F631" s="36"/>
      <c r="G631" s="41"/>
      <c r="H631" s="41"/>
      <c r="I631" s="40"/>
      <c r="J631" s="36"/>
      <c r="K631" s="41"/>
      <c r="L631" s="41"/>
      <c r="M631" s="36"/>
    </row>
    <row r="632" spans="1:13">
      <c r="A632" s="12"/>
      <c r="B632" s="42" t="s">
        <v>143</v>
      </c>
      <c r="C632" s="41">
        <v>0.3</v>
      </c>
      <c r="D632" s="41"/>
      <c r="E632" s="36"/>
      <c r="F632" s="36"/>
      <c r="G632" s="41" t="s">
        <v>237</v>
      </c>
      <c r="H632" s="41"/>
      <c r="I632" s="36"/>
      <c r="J632" s="36"/>
      <c r="K632" s="41">
        <v>0.3</v>
      </c>
      <c r="L632" s="41"/>
      <c r="M632" s="36"/>
    </row>
    <row r="633" spans="1:13">
      <c r="A633" s="12"/>
      <c r="B633" s="42"/>
      <c r="C633" s="41"/>
      <c r="D633" s="41"/>
      <c r="E633" s="36"/>
      <c r="F633" s="36"/>
      <c r="G633" s="41"/>
      <c r="H633" s="41"/>
      <c r="I633" s="36"/>
      <c r="J633" s="36"/>
      <c r="K633" s="41"/>
      <c r="L633" s="41"/>
      <c r="M633" s="36"/>
    </row>
    <row r="634" spans="1:13">
      <c r="A634" s="12"/>
      <c r="B634" s="42" t="s">
        <v>33</v>
      </c>
      <c r="C634" s="41">
        <v>1.8</v>
      </c>
      <c r="D634" s="41"/>
      <c r="E634" s="36"/>
      <c r="F634" s="36"/>
      <c r="G634" s="41" t="s">
        <v>237</v>
      </c>
      <c r="H634" s="41"/>
      <c r="I634" s="36"/>
      <c r="J634" s="36"/>
      <c r="K634" s="41">
        <v>1.8</v>
      </c>
      <c r="L634" s="41"/>
      <c r="M634" s="36"/>
    </row>
    <row r="635" spans="1:13">
      <c r="A635" s="12"/>
      <c r="B635" s="42"/>
      <c r="C635" s="41"/>
      <c r="D635" s="41"/>
      <c r="E635" s="36"/>
      <c r="F635" s="36"/>
      <c r="G635" s="41"/>
      <c r="H635" s="41"/>
      <c r="I635" s="36"/>
      <c r="J635" s="36"/>
      <c r="K635" s="41"/>
      <c r="L635" s="41"/>
      <c r="M635" s="36"/>
    </row>
    <row r="636" spans="1:13">
      <c r="A636" s="12"/>
      <c r="B636" s="42" t="s">
        <v>466</v>
      </c>
      <c r="C636" s="41" t="s">
        <v>237</v>
      </c>
      <c r="D636" s="41"/>
      <c r="E636" s="36"/>
      <c r="F636" s="36"/>
      <c r="G636" s="41">
        <v>2.2999999999999998</v>
      </c>
      <c r="H636" s="41"/>
      <c r="I636" s="36"/>
      <c r="J636" s="36"/>
      <c r="K636" s="41">
        <v>2.2999999999999998</v>
      </c>
      <c r="L636" s="41"/>
      <c r="M636" s="36"/>
    </row>
    <row r="637" spans="1:13">
      <c r="A637" s="12"/>
      <c r="B637" s="42"/>
      <c r="C637" s="41"/>
      <c r="D637" s="41"/>
      <c r="E637" s="36"/>
      <c r="F637" s="36"/>
      <c r="G637" s="41"/>
      <c r="H637" s="41"/>
      <c r="I637" s="36"/>
      <c r="J637" s="36"/>
      <c r="K637" s="41"/>
      <c r="L637" s="41"/>
      <c r="M637" s="36"/>
    </row>
    <row r="638" spans="1:13">
      <c r="A638" s="12"/>
      <c r="B638" s="42" t="s">
        <v>467</v>
      </c>
      <c r="C638" s="41">
        <v>30.9</v>
      </c>
      <c r="D638" s="41"/>
      <c r="E638" s="36"/>
      <c r="F638" s="36"/>
      <c r="G638" s="41" t="s">
        <v>470</v>
      </c>
      <c r="H638" s="41"/>
      <c r="I638" s="40" t="s">
        <v>239</v>
      </c>
      <c r="J638" s="36"/>
      <c r="K638" s="41">
        <v>5.7</v>
      </c>
      <c r="L638" s="41"/>
      <c r="M638" s="36"/>
    </row>
    <row r="639" spans="1:13">
      <c r="A639" s="12"/>
      <c r="B639" s="42"/>
      <c r="C639" s="41"/>
      <c r="D639" s="41"/>
      <c r="E639" s="36"/>
      <c r="F639" s="36"/>
      <c r="G639" s="41"/>
      <c r="H639" s="41"/>
      <c r="I639" s="40"/>
      <c r="J639" s="36"/>
      <c r="K639" s="41"/>
      <c r="L639" s="41"/>
      <c r="M639" s="36"/>
    </row>
    <row r="640" spans="1:13">
      <c r="A640" s="12"/>
      <c r="B640" s="40" t="s">
        <v>146</v>
      </c>
      <c r="C640" s="41" t="s">
        <v>237</v>
      </c>
      <c r="D640" s="41"/>
      <c r="E640" s="36"/>
      <c r="F640" s="36"/>
      <c r="G640" s="41" t="s">
        <v>471</v>
      </c>
      <c r="H640" s="41"/>
      <c r="I640" s="40" t="s">
        <v>239</v>
      </c>
      <c r="J640" s="36"/>
      <c r="K640" s="41" t="s">
        <v>471</v>
      </c>
      <c r="L640" s="41"/>
      <c r="M640" s="40" t="s">
        <v>239</v>
      </c>
    </row>
    <row r="641" spans="1:33">
      <c r="A641" s="12"/>
      <c r="B641" s="40"/>
      <c r="C641" s="41"/>
      <c r="D641" s="41"/>
      <c r="E641" s="36"/>
      <c r="F641" s="36"/>
      <c r="G641" s="41"/>
      <c r="H641" s="41"/>
      <c r="I641" s="40"/>
      <c r="J641" s="36"/>
      <c r="K641" s="41"/>
      <c r="L641" s="41"/>
      <c r="M641" s="40"/>
    </row>
    <row r="642" spans="1:33">
      <c r="A642" s="12"/>
      <c r="B642" s="40" t="s">
        <v>147</v>
      </c>
      <c r="C642" s="41" t="s">
        <v>237</v>
      </c>
      <c r="D642" s="41"/>
      <c r="E642" s="36"/>
      <c r="F642" s="36"/>
      <c r="G642" s="41">
        <v>25.2</v>
      </c>
      <c r="H642" s="41"/>
      <c r="I642" s="36"/>
      <c r="J642" s="36"/>
      <c r="K642" s="41">
        <v>25.2</v>
      </c>
      <c r="L642" s="41"/>
      <c r="M642" s="36"/>
    </row>
    <row r="643" spans="1:33">
      <c r="A643" s="12"/>
      <c r="B643" s="40"/>
      <c r="C643" s="41"/>
      <c r="D643" s="41"/>
      <c r="E643" s="36"/>
      <c r="F643" s="36"/>
      <c r="G643" s="41"/>
      <c r="H643" s="41"/>
      <c r="I643" s="36"/>
      <c r="J643" s="36"/>
      <c r="K643" s="41"/>
      <c r="L643" s="41"/>
      <c r="M643" s="36"/>
    </row>
    <row r="644" spans="1:33">
      <c r="A644" s="12"/>
      <c r="B644" s="40" t="s">
        <v>148</v>
      </c>
      <c r="C644" s="41">
        <v>4.5</v>
      </c>
      <c r="D644" s="41"/>
      <c r="E644" s="36"/>
      <c r="F644" s="36"/>
      <c r="G644" s="41">
        <v>34.1</v>
      </c>
      <c r="H644" s="41"/>
      <c r="I644" s="36"/>
      <c r="J644" s="36"/>
      <c r="K644" s="41">
        <v>38.6</v>
      </c>
      <c r="L644" s="41"/>
      <c r="M644" s="36"/>
    </row>
    <row r="645" spans="1:33">
      <c r="A645" s="12"/>
      <c r="B645" s="40"/>
      <c r="C645" s="41"/>
      <c r="D645" s="41"/>
      <c r="E645" s="36"/>
      <c r="F645" s="36"/>
      <c r="G645" s="41"/>
      <c r="H645" s="41"/>
      <c r="I645" s="36"/>
      <c r="J645" s="36"/>
      <c r="K645" s="41"/>
      <c r="L645" s="41"/>
      <c r="M645" s="36"/>
    </row>
    <row r="646" spans="1:33">
      <c r="A646" s="12"/>
      <c r="B646" s="40" t="s">
        <v>149</v>
      </c>
      <c r="C646" s="41" t="s">
        <v>237</v>
      </c>
      <c r="D646" s="41"/>
      <c r="E646" s="36"/>
      <c r="F646" s="36"/>
      <c r="G646" s="41" t="s">
        <v>237</v>
      </c>
      <c r="H646" s="41"/>
      <c r="I646" s="36"/>
      <c r="J646" s="36"/>
      <c r="K646" s="41" t="s">
        <v>237</v>
      </c>
      <c r="L646" s="41"/>
      <c r="M646" s="36"/>
    </row>
    <row r="647" spans="1:33">
      <c r="A647" s="12"/>
      <c r="B647" s="40"/>
      <c r="C647" s="41"/>
      <c r="D647" s="41"/>
      <c r="E647" s="36"/>
      <c r="F647" s="36"/>
      <c r="G647" s="41"/>
      <c r="H647" s="41"/>
      <c r="I647" s="36"/>
      <c r="J647" s="36"/>
      <c r="K647" s="41"/>
      <c r="L647" s="41"/>
      <c r="M647" s="36"/>
    </row>
    <row r="648" spans="1:33">
      <c r="A648" s="12"/>
      <c r="B648" s="40" t="s">
        <v>150</v>
      </c>
      <c r="C648" s="41" t="s">
        <v>237</v>
      </c>
      <c r="D648" s="41"/>
      <c r="E648" s="36"/>
      <c r="F648" s="36"/>
      <c r="G648" s="41" t="s">
        <v>443</v>
      </c>
      <c r="H648" s="41"/>
      <c r="I648" s="40" t="s">
        <v>239</v>
      </c>
      <c r="J648" s="36"/>
      <c r="K648" s="41" t="s">
        <v>443</v>
      </c>
      <c r="L648" s="41"/>
      <c r="M648" s="40" t="s">
        <v>239</v>
      </c>
    </row>
    <row r="649" spans="1:33">
      <c r="A649" s="12"/>
      <c r="B649" s="40"/>
      <c r="C649" s="41"/>
      <c r="D649" s="41"/>
      <c r="E649" s="36"/>
      <c r="F649" s="36"/>
      <c r="G649" s="41"/>
      <c r="H649" s="41"/>
      <c r="I649" s="40"/>
      <c r="J649" s="36"/>
      <c r="K649" s="41"/>
      <c r="L649" s="41"/>
      <c r="M649" s="40"/>
    </row>
    <row r="650" spans="1:33">
      <c r="A650" s="12"/>
      <c r="B650" s="40" t="s">
        <v>472</v>
      </c>
      <c r="C650" s="41" t="s">
        <v>443</v>
      </c>
      <c r="D650" s="41"/>
      <c r="E650" s="40" t="s">
        <v>239</v>
      </c>
      <c r="F650" s="36"/>
      <c r="G650" s="41">
        <v>0.7</v>
      </c>
      <c r="H650" s="41"/>
      <c r="I650" s="36"/>
      <c r="J650" s="36"/>
      <c r="K650" s="41" t="s">
        <v>237</v>
      </c>
      <c r="L650" s="41"/>
      <c r="M650" s="36"/>
    </row>
    <row r="651" spans="1:33">
      <c r="A651" s="12"/>
      <c r="B651" s="40"/>
      <c r="C651" s="41"/>
      <c r="D651" s="41"/>
      <c r="E651" s="40"/>
      <c r="F651" s="36"/>
      <c r="G651" s="41"/>
      <c r="H651" s="41"/>
      <c r="I651" s="36"/>
      <c r="J651" s="36"/>
      <c r="K651" s="41"/>
      <c r="L651" s="41"/>
      <c r="M651" s="36"/>
    </row>
    <row r="652" spans="1:33">
      <c r="A652" s="12"/>
      <c r="B652" s="40" t="s">
        <v>456</v>
      </c>
      <c r="C652" s="41" t="s">
        <v>256</v>
      </c>
      <c r="D652" s="41"/>
      <c r="E652" s="40" t="s">
        <v>239</v>
      </c>
      <c r="F652" s="36"/>
      <c r="G652" s="41">
        <v>1.9</v>
      </c>
      <c r="H652" s="41"/>
      <c r="I652" s="36"/>
      <c r="J652" s="36"/>
      <c r="K652" s="41" t="s">
        <v>237</v>
      </c>
      <c r="L652" s="41"/>
      <c r="M652" s="36"/>
    </row>
    <row r="653" spans="1:33" ht="15.75" thickBot="1">
      <c r="A653" s="12"/>
      <c r="B653" s="40"/>
      <c r="C653" s="43"/>
      <c r="D653" s="43"/>
      <c r="E653" s="53"/>
      <c r="F653" s="36"/>
      <c r="G653" s="43"/>
      <c r="H653" s="43"/>
      <c r="I653" s="44"/>
      <c r="J653" s="36"/>
      <c r="K653" s="43"/>
      <c r="L653" s="43"/>
      <c r="M653" s="44"/>
    </row>
    <row r="654" spans="1:33">
      <c r="A654" s="12"/>
      <c r="B654" s="47" t="s">
        <v>151</v>
      </c>
      <c r="C654" s="49" t="s">
        <v>473</v>
      </c>
      <c r="D654" s="49"/>
      <c r="E654" s="51" t="s">
        <v>239</v>
      </c>
      <c r="F654" s="36"/>
      <c r="G654" s="49">
        <v>38.200000000000003</v>
      </c>
      <c r="H654" s="49"/>
      <c r="I654" s="39"/>
      <c r="J654" s="36"/>
      <c r="K654" s="49" t="s">
        <v>474</v>
      </c>
      <c r="L654" s="49"/>
      <c r="M654" s="51" t="s">
        <v>239</v>
      </c>
    </row>
    <row r="655" spans="1:33" ht="15.75" thickBot="1">
      <c r="A655" s="12"/>
      <c r="B655" s="47"/>
      <c r="C655" s="50"/>
      <c r="D655" s="50"/>
      <c r="E655" s="52"/>
      <c r="F655" s="36"/>
      <c r="G655" s="50"/>
      <c r="H655" s="50"/>
      <c r="I655" s="44"/>
      <c r="J655" s="36"/>
      <c r="K655" s="50"/>
      <c r="L655" s="50"/>
      <c r="M655" s="52"/>
    </row>
    <row r="656" spans="1:33">
      <c r="A656" s="12"/>
      <c r="B656" s="11"/>
      <c r="C656" s="11"/>
      <c r="D656" s="11"/>
      <c r="E656" s="11"/>
      <c r="F656" s="11"/>
      <c r="G656" s="11"/>
      <c r="H656" s="11"/>
      <c r="I656" s="11"/>
      <c r="J656" s="11"/>
      <c r="K656" s="11"/>
      <c r="L656" s="11"/>
      <c r="M656" s="11"/>
      <c r="N656" s="11"/>
      <c r="O656" s="11"/>
      <c r="P656" s="11"/>
      <c r="Q656" s="11"/>
      <c r="R656" s="11"/>
      <c r="S656" s="11"/>
      <c r="T656" s="11"/>
      <c r="U656" s="11"/>
      <c r="V656" s="11"/>
      <c r="W656" s="11"/>
      <c r="X656" s="11"/>
      <c r="Y656" s="11"/>
      <c r="Z656" s="11"/>
      <c r="AA656" s="11"/>
      <c r="AB656" s="11"/>
      <c r="AC656" s="11"/>
      <c r="AD656" s="11"/>
      <c r="AE656" s="11"/>
      <c r="AF656" s="11"/>
      <c r="AG656" s="11"/>
    </row>
    <row r="657" spans="1:33">
      <c r="A657" s="12"/>
      <c r="B657" s="109" t="s">
        <v>273</v>
      </c>
      <c r="C657" s="109"/>
      <c r="D657" s="109"/>
      <c r="E657" s="109"/>
      <c r="F657" s="109"/>
      <c r="G657" s="109"/>
      <c r="H657" s="109"/>
      <c r="I657" s="109"/>
      <c r="J657" s="109"/>
      <c r="K657" s="109"/>
      <c r="L657" s="109"/>
      <c r="M657" s="109"/>
      <c r="N657" s="109"/>
      <c r="O657" s="109"/>
      <c r="P657" s="109"/>
      <c r="Q657" s="109"/>
      <c r="R657" s="109"/>
      <c r="S657" s="109"/>
      <c r="T657" s="109"/>
      <c r="U657" s="109"/>
      <c r="V657" s="109"/>
      <c r="W657" s="109"/>
      <c r="X657" s="109"/>
      <c r="Y657" s="109"/>
      <c r="Z657" s="109"/>
      <c r="AA657" s="109"/>
      <c r="AB657" s="109"/>
      <c r="AC657" s="109"/>
      <c r="AD657" s="109"/>
      <c r="AE657" s="109"/>
      <c r="AF657" s="109"/>
      <c r="AG657" s="109"/>
    </row>
    <row r="658" spans="1:33">
      <c r="A658" s="12"/>
      <c r="B658" s="31"/>
      <c r="C658" s="31"/>
      <c r="D658" s="31"/>
      <c r="E658" s="31"/>
      <c r="F658" s="31"/>
      <c r="G658" s="31"/>
      <c r="H658" s="31"/>
      <c r="I658" s="31"/>
      <c r="J658" s="31"/>
      <c r="K658" s="31"/>
      <c r="L658" s="31"/>
      <c r="M658" s="31"/>
    </row>
    <row r="659" spans="1:33">
      <c r="A659" s="12"/>
      <c r="B659" s="18"/>
      <c r="C659" s="18"/>
      <c r="D659" s="18"/>
      <c r="E659" s="18"/>
      <c r="F659" s="18"/>
      <c r="G659" s="18"/>
      <c r="H659" s="18"/>
      <c r="I659" s="18"/>
      <c r="J659" s="18"/>
      <c r="K659" s="18"/>
      <c r="L659" s="18"/>
      <c r="M659" s="18"/>
    </row>
    <row r="660" spans="1:33">
      <c r="A660" s="12"/>
      <c r="B660" s="25" t="s">
        <v>274</v>
      </c>
      <c r="C660" s="33" t="s">
        <v>330</v>
      </c>
      <c r="D660" s="33"/>
      <c r="E660" s="33"/>
      <c r="F660" s="33"/>
      <c r="G660" s="33"/>
      <c r="H660" s="33"/>
      <c r="I660" s="33"/>
      <c r="J660" s="33"/>
      <c r="K660" s="33"/>
      <c r="L660" s="33"/>
      <c r="M660" s="33"/>
    </row>
    <row r="661" spans="1:33" ht="15.75" thickBot="1">
      <c r="A661" s="12"/>
      <c r="B661" s="21" t="s">
        <v>219</v>
      </c>
      <c r="C661" s="34" t="s">
        <v>430</v>
      </c>
      <c r="D661" s="34"/>
      <c r="E661" s="34"/>
      <c r="F661" s="34"/>
      <c r="G661" s="34"/>
      <c r="H661" s="34"/>
      <c r="I661" s="34"/>
      <c r="J661" s="34"/>
      <c r="K661" s="34"/>
      <c r="L661" s="34"/>
      <c r="M661" s="34"/>
    </row>
    <row r="662" spans="1:33">
      <c r="A662" s="12"/>
      <c r="B662" s="25"/>
      <c r="C662" s="37" t="s">
        <v>378</v>
      </c>
      <c r="D662" s="37"/>
      <c r="E662" s="37"/>
      <c r="F662" s="39"/>
      <c r="G662" s="37" t="s">
        <v>343</v>
      </c>
      <c r="H662" s="37"/>
      <c r="I662" s="37"/>
      <c r="J662" s="39"/>
      <c r="K662" s="37" t="s">
        <v>381</v>
      </c>
      <c r="L662" s="37"/>
      <c r="M662" s="37"/>
    </row>
    <row r="663" spans="1:33" ht="15.75" thickBot="1">
      <c r="A663" s="12"/>
      <c r="B663" s="25"/>
      <c r="C663" s="34" t="s">
        <v>379</v>
      </c>
      <c r="D663" s="34"/>
      <c r="E663" s="34"/>
      <c r="F663" s="36"/>
      <c r="G663" s="34" t="s">
        <v>380</v>
      </c>
      <c r="H663" s="34"/>
      <c r="I663" s="34"/>
      <c r="J663" s="36"/>
      <c r="K663" s="34" t="s">
        <v>382</v>
      </c>
      <c r="L663" s="34"/>
      <c r="M663" s="34"/>
    </row>
    <row r="664" spans="1:33">
      <c r="A664" s="12"/>
      <c r="B664" s="24" t="s">
        <v>152</v>
      </c>
      <c r="C664" s="39"/>
      <c r="D664" s="39"/>
      <c r="E664" s="39"/>
      <c r="F664" s="14"/>
      <c r="G664" s="39"/>
      <c r="H664" s="39"/>
      <c r="I664" s="39"/>
      <c r="J664" s="14"/>
      <c r="K664" s="39"/>
      <c r="L664" s="39"/>
      <c r="M664" s="39"/>
    </row>
    <row r="665" spans="1:33">
      <c r="A665" s="12"/>
      <c r="B665" s="40" t="s">
        <v>153</v>
      </c>
      <c r="C665" s="41">
        <v>354.5</v>
      </c>
      <c r="D665" s="41"/>
      <c r="E665" s="36"/>
      <c r="F665" s="36"/>
      <c r="G665" s="41">
        <v>93.3</v>
      </c>
      <c r="H665" s="41"/>
      <c r="I665" s="36"/>
      <c r="J665" s="36"/>
      <c r="K665" s="41">
        <v>447.8</v>
      </c>
      <c r="L665" s="41"/>
      <c r="M665" s="36"/>
    </row>
    <row r="666" spans="1:33">
      <c r="A666" s="12"/>
      <c r="B666" s="40"/>
      <c r="C666" s="41"/>
      <c r="D666" s="41"/>
      <c r="E666" s="36"/>
      <c r="F666" s="36"/>
      <c r="G666" s="41"/>
      <c r="H666" s="41"/>
      <c r="I666" s="36"/>
      <c r="J666" s="36"/>
      <c r="K666" s="41"/>
      <c r="L666" s="41"/>
      <c r="M666" s="36"/>
    </row>
    <row r="667" spans="1:33">
      <c r="A667" s="12"/>
      <c r="B667" s="25" t="s">
        <v>154</v>
      </c>
      <c r="C667" s="41" t="s">
        <v>475</v>
      </c>
      <c r="D667" s="41"/>
      <c r="E667" s="25" t="s">
        <v>239</v>
      </c>
      <c r="F667" s="14"/>
      <c r="G667" s="41" t="s">
        <v>476</v>
      </c>
      <c r="H667" s="41"/>
      <c r="I667" s="25" t="s">
        <v>239</v>
      </c>
      <c r="J667" s="14"/>
      <c r="K667" s="41" t="s">
        <v>477</v>
      </c>
      <c r="L667" s="41"/>
      <c r="M667" s="25" t="s">
        <v>239</v>
      </c>
    </row>
    <row r="668" spans="1:33">
      <c r="A668" s="12"/>
      <c r="B668" s="40" t="s">
        <v>155</v>
      </c>
      <c r="C668" s="41" t="s">
        <v>237</v>
      </c>
      <c r="D668" s="41"/>
      <c r="E668" s="36"/>
      <c r="F668" s="36"/>
      <c r="G668" s="41">
        <v>114.7</v>
      </c>
      <c r="H668" s="41"/>
      <c r="I668" s="36"/>
      <c r="J668" s="36"/>
      <c r="K668" s="41">
        <v>114.7</v>
      </c>
      <c r="L668" s="41"/>
      <c r="M668" s="36"/>
    </row>
    <row r="669" spans="1:33">
      <c r="A669" s="12"/>
      <c r="B669" s="40"/>
      <c r="C669" s="41"/>
      <c r="D669" s="41"/>
      <c r="E669" s="36"/>
      <c r="F669" s="36"/>
      <c r="G669" s="41"/>
      <c r="H669" s="41"/>
      <c r="I669" s="36"/>
      <c r="J669" s="36"/>
      <c r="K669" s="41"/>
      <c r="L669" s="41"/>
      <c r="M669" s="36"/>
    </row>
    <row r="670" spans="1:33">
      <c r="A670" s="12"/>
      <c r="B670" s="40" t="s">
        <v>156</v>
      </c>
      <c r="C670" s="41" t="s">
        <v>237</v>
      </c>
      <c r="D670" s="41"/>
      <c r="E670" s="36"/>
      <c r="F670" s="36"/>
      <c r="G670" s="41">
        <v>0.1</v>
      </c>
      <c r="H670" s="41"/>
      <c r="I670" s="36"/>
      <c r="J670" s="36"/>
      <c r="K670" s="41">
        <v>0.1</v>
      </c>
      <c r="L670" s="41"/>
      <c r="M670" s="36"/>
    </row>
    <row r="671" spans="1:33">
      <c r="A671" s="12"/>
      <c r="B671" s="40"/>
      <c r="C671" s="41"/>
      <c r="D671" s="41"/>
      <c r="E671" s="36"/>
      <c r="F671" s="36"/>
      <c r="G671" s="41"/>
      <c r="H671" s="41"/>
      <c r="I671" s="36"/>
      <c r="J671" s="36"/>
      <c r="K671" s="41"/>
      <c r="L671" s="41"/>
      <c r="M671" s="36"/>
    </row>
    <row r="672" spans="1:33">
      <c r="A672" s="12"/>
      <c r="B672" s="40" t="s">
        <v>157</v>
      </c>
      <c r="C672" s="41" t="s">
        <v>237</v>
      </c>
      <c r="D672" s="41"/>
      <c r="E672" s="36"/>
      <c r="F672" s="36"/>
      <c r="G672" s="41" t="s">
        <v>237</v>
      </c>
      <c r="H672" s="41"/>
      <c r="I672" s="36"/>
      <c r="J672" s="36"/>
      <c r="K672" s="41" t="s">
        <v>237</v>
      </c>
      <c r="L672" s="41"/>
      <c r="M672" s="36"/>
    </row>
    <row r="673" spans="1:13">
      <c r="A673" s="12"/>
      <c r="B673" s="40"/>
      <c r="C673" s="41"/>
      <c r="D673" s="41"/>
      <c r="E673" s="36"/>
      <c r="F673" s="36"/>
      <c r="G673" s="41"/>
      <c r="H673" s="41"/>
      <c r="I673" s="36"/>
      <c r="J673" s="36"/>
      <c r="K673" s="41"/>
      <c r="L673" s="41"/>
      <c r="M673" s="36"/>
    </row>
    <row r="674" spans="1:13">
      <c r="A674" s="12"/>
      <c r="B674" s="40" t="s">
        <v>456</v>
      </c>
      <c r="C674" s="41" t="s">
        <v>237</v>
      </c>
      <c r="D674" s="41"/>
      <c r="E674" s="36"/>
      <c r="F674" s="36"/>
      <c r="G674" s="41" t="s">
        <v>237</v>
      </c>
      <c r="H674" s="41"/>
      <c r="I674" s="36"/>
      <c r="J674" s="36"/>
      <c r="K674" s="41" t="s">
        <v>237</v>
      </c>
      <c r="L674" s="41"/>
      <c r="M674" s="36"/>
    </row>
    <row r="675" spans="1:13" ht="15.75" thickBot="1">
      <c r="A675" s="12"/>
      <c r="B675" s="40"/>
      <c r="C675" s="43"/>
      <c r="D675" s="43"/>
      <c r="E675" s="44"/>
      <c r="F675" s="36"/>
      <c r="G675" s="43"/>
      <c r="H675" s="43"/>
      <c r="I675" s="44"/>
      <c r="J675" s="36"/>
      <c r="K675" s="43"/>
      <c r="L675" s="43"/>
      <c r="M675" s="44"/>
    </row>
    <row r="676" spans="1:13">
      <c r="A676" s="12"/>
      <c r="B676" s="47" t="s">
        <v>478</v>
      </c>
      <c r="C676" s="49">
        <v>168.5</v>
      </c>
      <c r="D676" s="49"/>
      <c r="E676" s="39"/>
      <c r="F676" s="36"/>
      <c r="G676" s="49">
        <v>73.5</v>
      </c>
      <c r="H676" s="49"/>
      <c r="I676" s="39"/>
      <c r="J676" s="36"/>
      <c r="K676" s="49">
        <v>242</v>
      </c>
      <c r="L676" s="49"/>
      <c r="M676" s="39"/>
    </row>
    <row r="677" spans="1:13" ht="15.75" thickBot="1">
      <c r="A677" s="12"/>
      <c r="B677" s="47"/>
      <c r="C677" s="50"/>
      <c r="D677" s="50"/>
      <c r="E677" s="44"/>
      <c r="F677" s="36"/>
      <c r="G677" s="50"/>
      <c r="H677" s="50"/>
      <c r="I677" s="44"/>
      <c r="J677" s="36"/>
      <c r="K677" s="50"/>
      <c r="L677" s="50"/>
      <c r="M677" s="44"/>
    </row>
    <row r="678" spans="1:13">
      <c r="A678" s="12"/>
      <c r="B678" s="47" t="s">
        <v>159</v>
      </c>
      <c r="C678" s="49">
        <v>15.3</v>
      </c>
      <c r="D678" s="49"/>
      <c r="E678" s="39"/>
      <c r="F678" s="36"/>
      <c r="G678" s="49" t="s">
        <v>371</v>
      </c>
      <c r="H678" s="49"/>
      <c r="I678" s="51" t="s">
        <v>239</v>
      </c>
      <c r="J678" s="36"/>
      <c r="K678" s="49">
        <v>8.6999999999999993</v>
      </c>
      <c r="L678" s="49"/>
      <c r="M678" s="39"/>
    </row>
    <row r="679" spans="1:13">
      <c r="A679" s="12"/>
      <c r="B679" s="47"/>
      <c r="C679" s="48"/>
      <c r="D679" s="48"/>
      <c r="E679" s="36"/>
      <c r="F679" s="36"/>
      <c r="G679" s="48"/>
      <c r="H679" s="48"/>
      <c r="I679" s="47"/>
      <c r="J679" s="36"/>
      <c r="K679" s="48"/>
      <c r="L679" s="48"/>
      <c r="M679" s="36"/>
    </row>
    <row r="680" spans="1:13">
      <c r="A680" s="12"/>
      <c r="B680" s="81" t="s">
        <v>479</v>
      </c>
      <c r="C680" s="48" t="s">
        <v>237</v>
      </c>
      <c r="D680" s="48"/>
      <c r="E680" s="36"/>
      <c r="F680" s="36"/>
      <c r="G680" s="48">
        <v>0.1</v>
      </c>
      <c r="H680" s="48"/>
      <c r="I680" s="36"/>
      <c r="J680" s="36"/>
      <c r="K680" s="48">
        <v>0.1</v>
      </c>
      <c r="L680" s="48"/>
      <c r="M680" s="36"/>
    </row>
    <row r="681" spans="1:13">
      <c r="A681" s="12"/>
      <c r="B681" s="81"/>
      <c r="C681" s="48"/>
      <c r="D681" s="48"/>
      <c r="E681" s="36"/>
      <c r="F681" s="36"/>
      <c r="G681" s="48"/>
      <c r="H681" s="48"/>
      <c r="I681" s="36"/>
      <c r="J681" s="36"/>
      <c r="K681" s="48"/>
      <c r="L681" s="48"/>
      <c r="M681" s="36"/>
    </row>
    <row r="682" spans="1:13">
      <c r="A682" s="12"/>
      <c r="B682" s="40" t="s">
        <v>161</v>
      </c>
      <c r="C682" s="41">
        <v>194.3</v>
      </c>
      <c r="D682" s="41"/>
      <c r="E682" s="36"/>
      <c r="F682" s="36"/>
      <c r="G682" s="41" t="s">
        <v>434</v>
      </c>
      <c r="H682" s="41"/>
      <c r="I682" s="40" t="s">
        <v>239</v>
      </c>
      <c r="J682" s="36"/>
      <c r="K682" s="41">
        <v>168.2</v>
      </c>
      <c r="L682" s="41"/>
      <c r="M682" s="36"/>
    </row>
    <row r="683" spans="1:13" ht="15.75" thickBot="1">
      <c r="A683" s="12"/>
      <c r="B683" s="40"/>
      <c r="C683" s="43"/>
      <c r="D683" s="43"/>
      <c r="E683" s="44"/>
      <c r="F683" s="36"/>
      <c r="G683" s="43"/>
      <c r="H683" s="43"/>
      <c r="I683" s="53"/>
      <c r="J683" s="36"/>
      <c r="K683" s="43"/>
      <c r="L683" s="43"/>
      <c r="M683" s="44"/>
    </row>
    <row r="684" spans="1:13">
      <c r="A684" s="12"/>
      <c r="B684" s="47" t="s">
        <v>162</v>
      </c>
      <c r="C684" s="51" t="s">
        <v>236</v>
      </c>
      <c r="D684" s="49">
        <v>209.6</v>
      </c>
      <c r="E684" s="39"/>
      <c r="F684" s="36"/>
      <c r="G684" s="51" t="s">
        <v>236</v>
      </c>
      <c r="H684" s="49" t="s">
        <v>480</v>
      </c>
      <c r="I684" s="51" t="s">
        <v>239</v>
      </c>
      <c r="J684" s="36"/>
      <c r="K684" s="51" t="s">
        <v>236</v>
      </c>
      <c r="L684" s="49">
        <v>177</v>
      </c>
      <c r="M684" s="39"/>
    </row>
    <row r="685" spans="1:13" ht="15.75" thickBot="1">
      <c r="A685" s="12"/>
      <c r="B685" s="47"/>
      <c r="C685" s="55"/>
      <c r="D685" s="56"/>
      <c r="E685" s="57"/>
      <c r="F685" s="36"/>
      <c r="G685" s="55"/>
      <c r="H685" s="56"/>
      <c r="I685" s="55"/>
      <c r="J685" s="36"/>
      <c r="K685" s="55"/>
      <c r="L685" s="56"/>
      <c r="M685" s="57"/>
    </row>
    <row r="686" spans="1:13" ht="15.75" thickTop="1">
      <c r="A686" s="12"/>
      <c r="B686" s="14"/>
      <c r="C686" s="87"/>
      <c r="D686" s="87"/>
      <c r="E686" s="87"/>
      <c r="F686" s="14"/>
      <c r="G686" s="87"/>
      <c r="H686" s="87"/>
      <c r="I686" s="87"/>
      <c r="J686" s="14"/>
      <c r="K686" s="87"/>
      <c r="L686" s="87"/>
      <c r="M686" s="87"/>
    </row>
    <row r="687" spans="1:13" ht="22.5">
      <c r="A687" s="12"/>
      <c r="B687" s="95" t="s">
        <v>163</v>
      </c>
      <c r="C687" s="36"/>
      <c r="D687" s="36"/>
      <c r="E687" s="36"/>
      <c r="F687" s="14"/>
      <c r="G687" s="36"/>
      <c r="H687" s="36"/>
      <c r="I687" s="36"/>
      <c r="J687" s="14"/>
      <c r="K687" s="36"/>
      <c r="L687" s="36"/>
      <c r="M687" s="36"/>
    </row>
    <row r="688" spans="1:13">
      <c r="A688" s="12"/>
      <c r="B688" s="40" t="s">
        <v>164</v>
      </c>
      <c r="C688" s="40" t="s">
        <v>236</v>
      </c>
      <c r="D688" s="41" t="s">
        <v>237</v>
      </c>
      <c r="E688" s="36"/>
      <c r="F688" s="36"/>
      <c r="G688" s="40" t="s">
        <v>236</v>
      </c>
      <c r="H688" s="41" t="s">
        <v>237</v>
      </c>
      <c r="I688" s="36"/>
      <c r="J688" s="36"/>
      <c r="K688" s="40" t="s">
        <v>236</v>
      </c>
      <c r="L688" s="41" t="s">
        <v>237</v>
      </c>
      <c r="M688" s="36"/>
    </row>
    <row r="689" spans="1:33">
      <c r="A689" s="12"/>
      <c r="B689" s="40"/>
      <c r="C689" s="40"/>
      <c r="D689" s="41"/>
      <c r="E689" s="36"/>
      <c r="F689" s="36"/>
      <c r="G689" s="40"/>
      <c r="H689" s="41"/>
      <c r="I689" s="36"/>
      <c r="J689" s="36"/>
      <c r="K689" s="40"/>
      <c r="L689" s="41"/>
      <c r="M689" s="36"/>
    </row>
    <row r="690" spans="1:33">
      <c r="A690" s="12"/>
      <c r="B690" s="40" t="s">
        <v>165</v>
      </c>
      <c r="C690" s="40" t="s">
        <v>236</v>
      </c>
      <c r="D690" s="41">
        <v>4.7</v>
      </c>
      <c r="E690" s="36"/>
      <c r="F690" s="36"/>
      <c r="G690" s="40" t="s">
        <v>236</v>
      </c>
      <c r="H690" s="41" t="s">
        <v>237</v>
      </c>
      <c r="I690" s="36"/>
      <c r="J690" s="36"/>
      <c r="K690" s="40" t="s">
        <v>236</v>
      </c>
      <c r="L690" s="41">
        <v>4.7</v>
      </c>
      <c r="M690" s="36"/>
    </row>
    <row r="691" spans="1:33">
      <c r="A691" s="12"/>
      <c r="B691" s="40"/>
      <c r="C691" s="40"/>
      <c r="D691" s="41"/>
      <c r="E691" s="36"/>
      <c r="F691" s="36"/>
      <c r="G691" s="40"/>
      <c r="H691" s="41"/>
      <c r="I691" s="36"/>
      <c r="J691" s="36"/>
      <c r="K691" s="40"/>
      <c r="L691" s="41"/>
      <c r="M691" s="36"/>
    </row>
    <row r="692" spans="1:33">
      <c r="A692" s="12"/>
      <c r="B692" s="14"/>
      <c r="C692" s="36"/>
      <c r="D692" s="36"/>
      <c r="E692" s="36"/>
      <c r="F692" s="14"/>
      <c r="G692" s="36"/>
      <c r="H692" s="36"/>
      <c r="I692" s="36"/>
      <c r="J692" s="14"/>
      <c r="K692" s="36"/>
      <c r="L692" s="36"/>
      <c r="M692" s="36"/>
    </row>
    <row r="693" spans="1:33">
      <c r="A693" s="12"/>
      <c r="B693" s="95" t="s">
        <v>166</v>
      </c>
      <c r="C693" s="36"/>
      <c r="D693" s="36"/>
      <c r="E693" s="36"/>
      <c r="F693" s="14"/>
      <c r="G693" s="36"/>
      <c r="H693" s="36"/>
      <c r="I693" s="36"/>
      <c r="J693" s="14"/>
      <c r="K693" s="36"/>
      <c r="L693" s="36"/>
      <c r="M693" s="36"/>
    </row>
    <row r="694" spans="1:33">
      <c r="A694" s="12"/>
      <c r="B694" s="40" t="s">
        <v>167</v>
      </c>
      <c r="C694" s="40" t="s">
        <v>236</v>
      </c>
      <c r="D694" s="41" t="s">
        <v>237</v>
      </c>
      <c r="E694" s="36"/>
      <c r="F694" s="36"/>
      <c r="G694" s="40" t="s">
        <v>236</v>
      </c>
      <c r="H694" s="41">
        <v>22.4</v>
      </c>
      <c r="I694" s="36"/>
      <c r="J694" s="36"/>
      <c r="K694" s="40" t="s">
        <v>236</v>
      </c>
      <c r="L694" s="41">
        <v>22.4</v>
      </c>
      <c r="M694" s="36"/>
    </row>
    <row r="695" spans="1:33">
      <c r="A695" s="12"/>
      <c r="B695" s="40"/>
      <c r="C695" s="40"/>
      <c r="D695" s="41"/>
      <c r="E695" s="36"/>
      <c r="F695" s="36"/>
      <c r="G695" s="40"/>
      <c r="H695" s="41"/>
      <c r="I695" s="36"/>
      <c r="J695" s="36"/>
      <c r="K695" s="40"/>
      <c r="L695" s="41"/>
      <c r="M695" s="36"/>
    </row>
    <row r="696" spans="1:33">
      <c r="A696" s="12"/>
      <c r="B696" s="108" t="s">
        <v>269</v>
      </c>
      <c r="C696" s="108"/>
      <c r="D696" s="108"/>
      <c r="E696" s="108"/>
      <c r="F696" s="108"/>
      <c r="G696" s="108"/>
      <c r="H696" s="108"/>
      <c r="I696" s="108"/>
      <c r="J696" s="108"/>
      <c r="K696" s="108"/>
      <c r="L696" s="108"/>
      <c r="M696" s="108"/>
      <c r="N696" s="108"/>
      <c r="O696" s="108"/>
      <c r="P696" s="108"/>
      <c r="Q696" s="108"/>
      <c r="R696" s="108"/>
      <c r="S696" s="108"/>
      <c r="T696" s="108"/>
      <c r="U696" s="108"/>
      <c r="V696" s="108"/>
      <c r="W696" s="108"/>
      <c r="X696" s="108"/>
      <c r="Y696" s="108"/>
      <c r="Z696" s="108"/>
      <c r="AA696" s="108"/>
      <c r="AB696" s="108"/>
      <c r="AC696" s="108"/>
      <c r="AD696" s="108"/>
      <c r="AE696" s="108"/>
      <c r="AF696" s="108"/>
      <c r="AG696" s="108"/>
    </row>
    <row r="697" spans="1:33">
      <c r="A697" s="12"/>
      <c r="B697" s="18"/>
      <c r="C697" s="18"/>
    </row>
    <row r="698" spans="1:33" ht="101.25">
      <c r="A698" s="12"/>
      <c r="B698" s="58" t="s">
        <v>116</v>
      </c>
      <c r="C698" s="60" t="s">
        <v>481</v>
      </c>
    </row>
    <row r="699" spans="1:33">
      <c r="A699" s="12"/>
      <c r="B699" s="31"/>
      <c r="C699" s="31"/>
      <c r="D699" s="31"/>
      <c r="E699" s="31"/>
      <c r="F699" s="31"/>
      <c r="G699" s="31"/>
      <c r="H699" s="31"/>
      <c r="I699" s="31"/>
      <c r="J699" s="31"/>
      <c r="K699" s="31"/>
      <c r="L699" s="31"/>
      <c r="M699" s="31"/>
      <c r="N699" s="31"/>
      <c r="O699" s="31"/>
      <c r="P699" s="31"/>
      <c r="Q699" s="31"/>
      <c r="R699" s="31"/>
      <c r="S699" s="31"/>
      <c r="T699" s="31"/>
      <c r="U699" s="31"/>
      <c r="V699" s="31"/>
      <c r="W699" s="31"/>
      <c r="X699" s="31"/>
      <c r="Y699" s="31"/>
      <c r="Z699" s="31"/>
      <c r="AA699" s="31"/>
      <c r="AB699" s="31"/>
      <c r="AC699" s="31"/>
      <c r="AD699" s="31"/>
      <c r="AE699" s="31"/>
      <c r="AF699" s="31"/>
      <c r="AG699" s="31"/>
    </row>
    <row r="700" spans="1:33">
      <c r="A700" s="12"/>
      <c r="B700" s="31"/>
      <c r="C700" s="31"/>
      <c r="D700" s="31"/>
      <c r="E700" s="31"/>
      <c r="F700" s="31"/>
      <c r="G700" s="31"/>
      <c r="H700" s="31"/>
      <c r="I700" s="31"/>
      <c r="J700" s="31"/>
      <c r="K700" s="31"/>
      <c r="L700" s="31"/>
      <c r="M700" s="31"/>
      <c r="N700" s="31"/>
      <c r="O700" s="31"/>
      <c r="P700" s="31"/>
      <c r="Q700" s="31"/>
      <c r="R700" s="31"/>
      <c r="S700" s="31"/>
      <c r="T700" s="31"/>
      <c r="U700" s="31"/>
    </row>
    <row r="701" spans="1:33">
      <c r="A701" s="12"/>
      <c r="B701" s="18"/>
      <c r="C701" s="18"/>
      <c r="D701" s="18"/>
      <c r="E701" s="18"/>
      <c r="F701" s="18"/>
      <c r="G701" s="18"/>
      <c r="H701" s="18"/>
      <c r="I701" s="18"/>
      <c r="J701" s="18"/>
      <c r="K701" s="18"/>
      <c r="L701" s="18"/>
      <c r="M701" s="18"/>
      <c r="N701" s="18"/>
      <c r="O701" s="18"/>
      <c r="P701" s="18"/>
      <c r="Q701" s="18"/>
      <c r="R701" s="18"/>
      <c r="S701" s="18"/>
      <c r="T701" s="18"/>
      <c r="U701" s="18"/>
    </row>
    <row r="702" spans="1:33">
      <c r="A702" s="12"/>
      <c r="B702" s="40"/>
      <c r="C702" s="33" t="s">
        <v>374</v>
      </c>
      <c r="D702" s="33"/>
      <c r="E702" s="33"/>
      <c r="F702" s="33"/>
      <c r="G702" s="33"/>
      <c r="H702" s="33"/>
      <c r="I702" s="33"/>
      <c r="J702" s="33"/>
      <c r="K702" s="33"/>
      <c r="L702" s="33"/>
      <c r="M702" s="33"/>
      <c r="N702" s="33"/>
      <c r="O702" s="33"/>
      <c r="P702" s="33"/>
      <c r="Q702" s="33"/>
      <c r="R702" s="33"/>
      <c r="S702" s="33"/>
      <c r="T702" s="33"/>
      <c r="U702" s="33"/>
    </row>
    <row r="703" spans="1:33" ht="15.75" thickBot="1">
      <c r="A703" s="12"/>
      <c r="B703" s="40"/>
      <c r="C703" s="34" t="s">
        <v>482</v>
      </c>
      <c r="D703" s="34"/>
      <c r="E703" s="34"/>
      <c r="F703" s="34"/>
      <c r="G703" s="34"/>
      <c r="H703" s="34"/>
      <c r="I703" s="34"/>
      <c r="J703" s="34"/>
      <c r="K703" s="34"/>
      <c r="L703" s="34"/>
      <c r="M703" s="34"/>
      <c r="N703" s="34"/>
      <c r="O703" s="34"/>
      <c r="P703" s="34"/>
      <c r="Q703" s="34"/>
      <c r="R703" s="34"/>
      <c r="S703" s="34"/>
      <c r="T703" s="34"/>
      <c r="U703" s="34"/>
    </row>
    <row r="704" spans="1:33" ht="15.75" thickBot="1">
      <c r="A704" s="12"/>
      <c r="B704" s="21" t="s">
        <v>376</v>
      </c>
      <c r="C704" s="35" t="s">
        <v>430</v>
      </c>
      <c r="D704" s="35"/>
      <c r="E704" s="35"/>
      <c r="F704" s="35"/>
      <c r="G704" s="35"/>
      <c r="H704" s="35"/>
      <c r="I704" s="35"/>
      <c r="J704" s="35"/>
      <c r="K704" s="35"/>
      <c r="L704" s="35"/>
      <c r="M704" s="35"/>
      <c r="N704" s="35"/>
      <c r="O704" s="35"/>
      <c r="P704" s="35"/>
      <c r="Q704" s="35"/>
      <c r="R704" s="35"/>
      <c r="S704" s="35"/>
      <c r="T704" s="35"/>
      <c r="U704" s="35"/>
    </row>
    <row r="705" spans="1:21">
      <c r="A705" s="12"/>
      <c r="B705" s="14"/>
      <c r="C705" s="37" t="s">
        <v>378</v>
      </c>
      <c r="D705" s="37"/>
      <c r="E705" s="37"/>
      <c r="F705" s="39"/>
      <c r="G705" s="37" t="s">
        <v>343</v>
      </c>
      <c r="H705" s="37"/>
      <c r="I705" s="37"/>
      <c r="J705" s="39"/>
      <c r="K705" s="37" t="s">
        <v>484</v>
      </c>
      <c r="L705" s="37"/>
      <c r="M705" s="37"/>
      <c r="N705" s="39"/>
      <c r="O705" s="37" t="s">
        <v>488</v>
      </c>
      <c r="P705" s="37"/>
      <c r="Q705" s="37"/>
      <c r="R705" s="39"/>
      <c r="S705" s="37" t="s">
        <v>381</v>
      </c>
      <c r="T705" s="37"/>
      <c r="U705" s="37"/>
    </row>
    <row r="706" spans="1:21">
      <c r="A706" s="12"/>
      <c r="B706" s="14"/>
      <c r="C706" s="33" t="s">
        <v>379</v>
      </c>
      <c r="D706" s="33"/>
      <c r="E706" s="33"/>
      <c r="F706" s="36"/>
      <c r="G706" s="33" t="s">
        <v>483</v>
      </c>
      <c r="H706" s="33"/>
      <c r="I706" s="33"/>
      <c r="J706" s="36"/>
      <c r="K706" s="33" t="s">
        <v>485</v>
      </c>
      <c r="L706" s="33"/>
      <c r="M706" s="33"/>
      <c r="N706" s="36"/>
      <c r="O706" s="33" t="s">
        <v>489</v>
      </c>
      <c r="P706" s="33"/>
      <c r="Q706" s="33"/>
      <c r="R706" s="36"/>
      <c r="S706" s="33" t="s">
        <v>382</v>
      </c>
      <c r="T706" s="33"/>
      <c r="U706" s="33"/>
    </row>
    <row r="707" spans="1:21">
      <c r="A707" s="12"/>
      <c r="B707" s="14"/>
      <c r="C707" s="11"/>
      <c r="D707" s="11"/>
      <c r="E707" s="11"/>
      <c r="F707" s="36"/>
      <c r="G707" s="11"/>
      <c r="H707" s="11"/>
      <c r="I707" s="11"/>
      <c r="J707" s="36"/>
      <c r="K707" s="33" t="s">
        <v>486</v>
      </c>
      <c r="L707" s="33"/>
      <c r="M707" s="33"/>
      <c r="N707" s="36"/>
      <c r="O707" s="11"/>
      <c r="P707" s="11"/>
      <c r="Q707" s="11"/>
      <c r="R707" s="36"/>
      <c r="S707" s="11"/>
      <c r="T707" s="11"/>
      <c r="U707" s="11"/>
    </row>
    <row r="708" spans="1:21" ht="15.75" thickBot="1">
      <c r="A708" s="12"/>
      <c r="B708" s="14"/>
      <c r="C708" s="38"/>
      <c r="D708" s="38"/>
      <c r="E708" s="38"/>
      <c r="F708" s="36"/>
      <c r="G708" s="38"/>
      <c r="H708" s="38"/>
      <c r="I708" s="38"/>
      <c r="J708" s="36"/>
      <c r="K708" s="34" t="s">
        <v>487</v>
      </c>
      <c r="L708" s="34"/>
      <c r="M708" s="34"/>
      <c r="N708" s="36"/>
      <c r="O708" s="38"/>
      <c r="P708" s="38"/>
      <c r="Q708" s="38"/>
      <c r="R708" s="36"/>
      <c r="S708" s="38"/>
      <c r="T708" s="38"/>
      <c r="U708" s="38"/>
    </row>
    <row r="709" spans="1:21">
      <c r="A709" s="12"/>
      <c r="B709" s="24" t="s">
        <v>170</v>
      </c>
      <c r="C709" s="39"/>
      <c r="D709" s="39"/>
      <c r="E709" s="39"/>
      <c r="F709" s="14"/>
      <c r="G709" s="39"/>
      <c r="H709" s="39"/>
      <c r="I709" s="39"/>
      <c r="J709" s="14"/>
      <c r="K709" s="39"/>
      <c r="L709" s="39"/>
      <c r="M709" s="39"/>
      <c r="N709" s="14"/>
      <c r="O709" s="39"/>
      <c r="P709" s="39"/>
      <c r="Q709" s="39"/>
      <c r="R709" s="14"/>
      <c r="S709" s="39"/>
      <c r="T709" s="39"/>
      <c r="U709" s="39"/>
    </row>
    <row r="710" spans="1:21">
      <c r="A710" s="12"/>
      <c r="B710" s="42" t="s">
        <v>490</v>
      </c>
      <c r="C710" s="40" t="s">
        <v>236</v>
      </c>
      <c r="D710" s="41">
        <v>1.3</v>
      </c>
      <c r="E710" s="36"/>
      <c r="F710" s="36"/>
      <c r="G710" s="40" t="s">
        <v>236</v>
      </c>
      <c r="H710" s="41" t="s">
        <v>237</v>
      </c>
      <c r="I710" s="36"/>
      <c r="J710" s="36"/>
      <c r="K710" s="40" t="s">
        <v>236</v>
      </c>
      <c r="L710" s="41">
        <v>1.3</v>
      </c>
      <c r="M710" s="36"/>
      <c r="N710" s="36"/>
      <c r="O710" s="40" t="s">
        <v>236</v>
      </c>
      <c r="P710" s="41" t="s">
        <v>237</v>
      </c>
      <c r="Q710" s="36"/>
      <c r="R710" s="36"/>
      <c r="S710" s="40" t="s">
        <v>236</v>
      </c>
      <c r="T710" s="41">
        <v>1.3</v>
      </c>
      <c r="U710" s="36"/>
    </row>
    <row r="711" spans="1:21">
      <c r="A711" s="12"/>
      <c r="B711" s="42"/>
      <c r="C711" s="40"/>
      <c r="D711" s="41"/>
      <c r="E711" s="36"/>
      <c r="F711" s="36"/>
      <c r="G711" s="40"/>
      <c r="H711" s="41"/>
      <c r="I711" s="36"/>
      <c r="J711" s="36"/>
      <c r="K711" s="40"/>
      <c r="L711" s="41"/>
      <c r="M711" s="36"/>
      <c r="N711" s="36"/>
      <c r="O711" s="40"/>
      <c r="P711" s="41"/>
      <c r="Q711" s="36"/>
      <c r="R711" s="36"/>
      <c r="S711" s="40"/>
      <c r="T711" s="41"/>
      <c r="U711" s="36"/>
    </row>
    <row r="712" spans="1:21">
      <c r="A712" s="12"/>
      <c r="B712" s="97" t="s">
        <v>491</v>
      </c>
      <c r="C712" s="47" t="s">
        <v>236</v>
      </c>
      <c r="D712" s="48">
        <v>1.3</v>
      </c>
      <c r="E712" s="36"/>
      <c r="F712" s="36"/>
      <c r="G712" s="47" t="s">
        <v>236</v>
      </c>
      <c r="H712" s="48" t="s">
        <v>237</v>
      </c>
      <c r="I712" s="36"/>
      <c r="J712" s="36"/>
      <c r="K712" s="47" t="s">
        <v>236</v>
      </c>
      <c r="L712" s="48">
        <v>1.3</v>
      </c>
      <c r="M712" s="36"/>
      <c r="N712" s="36"/>
      <c r="O712" s="47" t="s">
        <v>236</v>
      </c>
      <c r="P712" s="48" t="s">
        <v>237</v>
      </c>
      <c r="Q712" s="36"/>
      <c r="R712" s="36"/>
      <c r="S712" s="47" t="s">
        <v>236</v>
      </c>
      <c r="T712" s="48">
        <v>1.3</v>
      </c>
      <c r="U712" s="36"/>
    </row>
    <row r="713" spans="1:21" ht="15.75" thickBot="1">
      <c r="A713" s="12"/>
      <c r="B713" s="97"/>
      <c r="C713" s="52"/>
      <c r="D713" s="50"/>
      <c r="E713" s="44"/>
      <c r="F713" s="36"/>
      <c r="G713" s="52"/>
      <c r="H713" s="50"/>
      <c r="I713" s="44"/>
      <c r="J713" s="36"/>
      <c r="K713" s="52"/>
      <c r="L713" s="50"/>
      <c r="M713" s="44"/>
      <c r="N713" s="36"/>
      <c r="O713" s="52"/>
      <c r="P713" s="50"/>
      <c r="Q713" s="44"/>
      <c r="R713" s="36"/>
      <c r="S713" s="52"/>
      <c r="T713" s="50"/>
      <c r="U713" s="44"/>
    </row>
    <row r="714" spans="1:21">
      <c r="A714" s="12"/>
      <c r="B714" s="24" t="s">
        <v>171</v>
      </c>
      <c r="C714" s="39"/>
      <c r="D714" s="39"/>
      <c r="E714" s="39"/>
      <c r="F714" s="14"/>
      <c r="G714" s="39"/>
      <c r="H714" s="39"/>
      <c r="I714" s="39"/>
      <c r="J714" s="14"/>
      <c r="K714" s="39"/>
      <c r="L714" s="39"/>
      <c r="M714" s="39"/>
      <c r="N714" s="14"/>
      <c r="O714" s="39"/>
      <c r="P714" s="39"/>
      <c r="Q714" s="39"/>
      <c r="R714" s="14"/>
      <c r="S714" s="39"/>
      <c r="T714" s="39"/>
      <c r="U714" s="39"/>
    </row>
    <row r="715" spans="1:21">
      <c r="A715" s="12"/>
      <c r="B715" s="42" t="s">
        <v>490</v>
      </c>
      <c r="C715" s="40" t="s">
        <v>236</v>
      </c>
      <c r="D715" s="98">
        <v>2630.5</v>
      </c>
      <c r="E715" s="36"/>
      <c r="F715" s="36"/>
      <c r="G715" s="40" t="s">
        <v>236</v>
      </c>
      <c r="H715" s="41" t="s">
        <v>237</v>
      </c>
      <c r="I715" s="36"/>
      <c r="J715" s="36"/>
      <c r="K715" s="40" t="s">
        <v>236</v>
      </c>
      <c r="L715" s="98">
        <v>2630.5</v>
      </c>
      <c r="M715" s="36"/>
      <c r="N715" s="36"/>
      <c r="O715" s="40" t="s">
        <v>236</v>
      </c>
      <c r="P715" s="41" t="s">
        <v>237</v>
      </c>
      <c r="Q715" s="36"/>
      <c r="R715" s="36"/>
      <c r="S715" s="40" t="s">
        <v>236</v>
      </c>
      <c r="T715" s="98">
        <v>2630.5</v>
      </c>
      <c r="U715" s="36"/>
    </row>
    <row r="716" spans="1:21">
      <c r="A716" s="12"/>
      <c r="B716" s="42"/>
      <c r="C716" s="40"/>
      <c r="D716" s="98"/>
      <c r="E716" s="36"/>
      <c r="F716" s="36"/>
      <c r="G716" s="40"/>
      <c r="H716" s="41"/>
      <c r="I716" s="36"/>
      <c r="J716" s="36"/>
      <c r="K716" s="40"/>
      <c r="L716" s="98"/>
      <c r="M716" s="36"/>
      <c r="N716" s="36"/>
      <c r="O716" s="40"/>
      <c r="P716" s="41"/>
      <c r="Q716" s="36"/>
      <c r="R716" s="36"/>
      <c r="S716" s="40"/>
      <c r="T716" s="98"/>
      <c r="U716" s="36"/>
    </row>
    <row r="717" spans="1:21" ht="23.25">
      <c r="A717" s="12"/>
      <c r="B717" s="29" t="s">
        <v>492</v>
      </c>
      <c r="C717" s="41">
        <v>0.3</v>
      </c>
      <c r="D717" s="41"/>
      <c r="E717" s="36"/>
      <c r="F717" s="36"/>
      <c r="G717" s="41" t="s">
        <v>237</v>
      </c>
      <c r="H717" s="41"/>
      <c r="I717" s="36"/>
      <c r="J717" s="36"/>
      <c r="K717" s="41">
        <v>0.3</v>
      </c>
      <c r="L717" s="41"/>
      <c r="M717" s="36"/>
      <c r="N717" s="36"/>
      <c r="O717" s="41" t="s">
        <v>237</v>
      </c>
      <c r="P717" s="41"/>
      <c r="Q717" s="36"/>
      <c r="R717" s="36"/>
      <c r="S717" s="41">
        <v>0.3</v>
      </c>
      <c r="T717" s="41"/>
      <c r="U717" s="36"/>
    </row>
    <row r="718" spans="1:21" ht="15.75" thickBot="1">
      <c r="A718" s="12"/>
      <c r="B718" s="29" t="s">
        <v>493</v>
      </c>
      <c r="C718" s="43"/>
      <c r="D718" s="43"/>
      <c r="E718" s="44"/>
      <c r="F718" s="36"/>
      <c r="G718" s="43"/>
      <c r="H718" s="43"/>
      <c r="I718" s="44"/>
      <c r="J718" s="36"/>
      <c r="K718" s="43"/>
      <c r="L718" s="43"/>
      <c r="M718" s="44"/>
      <c r="N718" s="36"/>
      <c r="O718" s="43"/>
      <c r="P718" s="43"/>
      <c r="Q718" s="44"/>
      <c r="R718" s="36"/>
      <c r="S718" s="43"/>
      <c r="T718" s="43"/>
      <c r="U718" s="44"/>
    </row>
    <row r="719" spans="1:21">
      <c r="A719" s="12"/>
      <c r="B719" s="97" t="s">
        <v>491</v>
      </c>
      <c r="C719" s="51" t="s">
        <v>236</v>
      </c>
      <c r="D719" s="100">
        <v>2630.8</v>
      </c>
      <c r="E719" s="39"/>
      <c r="F719" s="36"/>
      <c r="G719" s="51" t="s">
        <v>236</v>
      </c>
      <c r="H719" s="49" t="s">
        <v>237</v>
      </c>
      <c r="I719" s="39"/>
      <c r="J719" s="36"/>
      <c r="K719" s="51" t="s">
        <v>236</v>
      </c>
      <c r="L719" s="100">
        <v>2630.8</v>
      </c>
      <c r="M719" s="39"/>
      <c r="N719" s="36"/>
      <c r="O719" s="51" t="s">
        <v>236</v>
      </c>
      <c r="P719" s="49" t="s">
        <v>237</v>
      </c>
      <c r="Q719" s="39"/>
      <c r="R719" s="36"/>
      <c r="S719" s="51" t="s">
        <v>236</v>
      </c>
      <c r="T719" s="100">
        <v>2630.8</v>
      </c>
      <c r="U719" s="39"/>
    </row>
    <row r="720" spans="1:21" ht="15.75" thickBot="1">
      <c r="A720" s="12"/>
      <c r="B720" s="97"/>
      <c r="C720" s="52"/>
      <c r="D720" s="101"/>
      <c r="E720" s="44"/>
      <c r="F720" s="36"/>
      <c r="G720" s="52"/>
      <c r="H720" s="50"/>
      <c r="I720" s="44"/>
      <c r="J720" s="36"/>
      <c r="K720" s="52"/>
      <c r="L720" s="101"/>
      <c r="M720" s="44"/>
      <c r="N720" s="36"/>
      <c r="O720" s="52"/>
      <c r="P720" s="50"/>
      <c r="Q720" s="44"/>
      <c r="R720" s="36"/>
      <c r="S720" s="52"/>
      <c r="T720" s="101"/>
      <c r="U720" s="44"/>
    </row>
    <row r="721" spans="1:21">
      <c r="A721" s="12"/>
      <c r="B721" s="65" t="s">
        <v>494</v>
      </c>
      <c r="C721" s="39"/>
      <c r="D721" s="39"/>
      <c r="E721" s="39"/>
      <c r="F721" s="36"/>
      <c r="G721" s="39"/>
      <c r="H721" s="39"/>
      <c r="I721" s="39"/>
      <c r="J721" s="36"/>
      <c r="K721" s="39"/>
      <c r="L721" s="39"/>
      <c r="M721" s="39"/>
      <c r="N721" s="36"/>
      <c r="O721" s="39"/>
      <c r="P721" s="39"/>
      <c r="Q721" s="39"/>
      <c r="R721" s="36"/>
      <c r="S721" s="39"/>
      <c r="T721" s="39"/>
      <c r="U721" s="39"/>
    </row>
    <row r="722" spans="1:21">
      <c r="A722" s="12"/>
      <c r="B722" s="65" t="s">
        <v>495</v>
      </c>
      <c r="C722" s="36"/>
      <c r="D722" s="36"/>
      <c r="E722" s="36"/>
      <c r="F722" s="36"/>
      <c r="G722" s="36"/>
      <c r="H722" s="36"/>
      <c r="I722" s="36"/>
      <c r="J722" s="36"/>
      <c r="K722" s="36"/>
      <c r="L722" s="36"/>
      <c r="M722" s="36"/>
      <c r="N722" s="36"/>
      <c r="O722" s="36"/>
      <c r="P722" s="36"/>
      <c r="Q722" s="36"/>
      <c r="R722" s="36"/>
      <c r="S722" s="36"/>
      <c r="T722" s="36"/>
      <c r="U722" s="36"/>
    </row>
    <row r="723" spans="1:21">
      <c r="A723" s="12"/>
      <c r="B723" s="42" t="s">
        <v>490</v>
      </c>
      <c r="C723" s="40" t="s">
        <v>236</v>
      </c>
      <c r="D723" s="41" t="s">
        <v>496</v>
      </c>
      <c r="E723" s="40" t="s">
        <v>239</v>
      </c>
      <c r="F723" s="36"/>
      <c r="G723" s="40" t="s">
        <v>236</v>
      </c>
      <c r="H723" s="41" t="s">
        <v>497</v>
      </c>
      <c r="I723" s="40" t="s">
        <v>239</v>
      </c>
      <c r="J723" s="36"/>
      <c r="K723" s="40" t="s">
        <v>236</v>
      </c>
      <c r="L723" s="41" t="s">
        <v>498</v>
      </c>
      <c r="M723" s="40" t="s">
        <v>239</v>
      </c>
      <c r="N723" s="36"/>
      <c r="O723" s="40" t="s">
        <v>236</v>
      </c>
      <c r="P723" s="41">
        <v>43.5</v>
      </c>
      <c r="Q723" s="36"/>
      <c r="R723" s="36"/>
      <c r="S723" s="40" t="s">
        <v>236</v>
      </c>
      <c r="T723" s="41" t="s">
        <v>499</v>
      </c>
      <c r="U723" s="40" t="s">
        <v>239</v>
      </c>
    </row>
    <row r="724" spans="1:21">
      <c r="A724" s="12"/>
      <c r="B724" s="42"/>
      <c r="C724" s="40"/>
      <c r="D724" s="41"/>
      <c r="E724" s="40"/>
      <c r="F724" s="36"/>
      <c r="G724" s="40"/>
      <c r="H724" s="41"/>
      <c r="I724" s="40"/>
      <c r="J724" s="36"/>
      <c r="K724" s="40"/>
      <c r="L724" s="41"/>
      <c r="M724" s="40"/>
      <c r="N724" s="36"/>
      <c r="O724" s="40"/>
      <c r="P724" s="41"/>
      <c r="Q724" s="36"/>
      <c r="R724" s="36"/>
      <c r="S724" s="40"/>
      <c r="T724" s="41"/>
      <c r="U724" s="40"/>
    </row>
    <row r="725" spans="1:21">
      <c r="A725" s="12"/>
      <c r="B725" s="67" t="s">
        <v>180</v>
      </c>
      <c r="C725" s="41" t="s">
        <v>407</v>
      </c>
      <c r="D725" s="41"/>
      <c r="E725" s="40" t="s">
        <v>239</v>
      </c>
      <c r="F725" s="36"/>
      <c r="G725" s="41">
        <v>8.8000000000000007</v>
      </c>
      <c r="H725" s="41"/>
      <c r="I725" s="36"/>
      <c r="J725" s="36"/>
      <c r="K725" s="41">
        <v>6.8</v>
      </c>
      <c r="L725" s="41"/>
      <c r="M725" s="36"/>
      <c r="N725" s="36"/>
      <c r="O725" s="36"/>
      <c r="P725" s="36"/>
      <c r="Q725" s="36"/>
      <c r="R725" s="36"/>
      <c r="S725" s="41">
        <v>6.8</v>
      </c>
      <c r="T725" s="41"/>
      <c r="U725" s="36"/>
    </row>
    <row r="726" spans="1:21" ht="15.75" thickBot="1">
      <c r="A726" s="12"/>
      <c r="B726" s="67"/>
      <c r="C726" s="43"/>
      <c r="D726" s="43"/>
      <c r="E726" s="53"/>
      <c r="F726" s="36"/>
      <c r="G726" s="43"/>
      <c r="H726" s="43"/>
      <c r="I726" s="44"/>
      <c r="J726" s="36"/>
      <c r="K726" s="43"/>
      <c r="L726" s="43"/>
      <c r="M726" s="44"/>
      <c r="N726" s="36"/>
      <c r="O726" s="44"/>
      <c r="P726" s="44"/>
      <c r="Q726" s="44"/>
      <c r="R726" s="36"/>
      <c r="S726" s="43"/>
      <c r="T726" s="43"/>
      <c r="U726" s="44"/>
    </row>
    <row r="727" spans="1:21">
      <c r="A727" s="12"/>
      <c r="B727" s="97" t="s">
        <v>491</v>
      </c>
      <c r="C727" s="51" t="s">
        <v>236</v>
      </c>
      <c r="D727" s="49" t="s">
        <v>500</v>
      </c>
      <c r="E727" s="51" t="s">
        <v>239</v>
      </c>
      <c r="F727" s="36"/>
      <c r="G727" s="51" t="s">
        <v>236</v>
      </c>
      <c r="H727" s="49" t="s">
        <v>501</v>
      </c>
      <c r="I727" s="51" t="s">
        <v>239</v>
      </c>
      <c r="J727" s="36"/>
      <c r="K727" s="51" t="s">
        <v>236</v>
      </c>
      <c r="L727" s="49" t="s">
        <v>502</v>
      </c>
      <c r="M727" s="51" t="s">
        <v>239</v>
      </c>
      <c r="N727" s="36"/>
      <c r="O727" s="51" t="s">
        <v>236</v>
      </c>
      <c r="P727" s="49">
        <v>43.5</v>
      </c>
      <c r="Q727" s="39"/>
      <c r="R727" s="36"/>
      <c r="S727" s="51" t="s">
        <v>236</v>
      </c>
      <c r="T727" s="49" t="s">
        <v>503</v>
      </c>
      <c r="U727" s="51" t="s">
        <v>239</v>
      </c>
    </row>
    <row r="728" spans="1:21" ht="15.75" thickBot="1">
      <c r="A728" s="12"/>
      <c r="B728" s="97"/>
      <c r="C728" s="52"/>
      <c r="D728" s="50"/>
      <c r="E728" s="52"/>
      <c r="F728" s="36"/>
      <c r="G728" s="52"/>
      <c r="H728" s="50"/>
      <c r="I728" s="52"/>
      <c r="J728" s="36"/>
      <c r="K728" s="52"/>
      <c r="L728" s="50"/>
      <c r="M728" s="52"/>
      <c r="N728" s="36"/>
      <c r="O728" s="52"/>
      <c r="P728" s="50"/>
      <c r="Q728" s="44"/>
      <c r="R728" s="36"/>
      <c r="S728" s="52"/>
      <c r="T728" s="50"/>
      <c r="U728" s="52"/>
    </row>
    <row r="729" spans="1:21" ht="23.25">
      <c r="A729" s="12"/>
      <c r="B729" s="24" t="s">
        <v>173</v>
      </c>
      <c r="C729" s="39"/>
      <c r="D729" s="39"/>
      <c r="E729" s="39"/>
      <c r="F729" s="14"/>
      <c r="G729" s="39"/>
      <c r="H729" s="39"/>
      <c r="I729" s="39"/>
      <c r="J729" s="14"/>
      <c r="K729" s="39"/>
      <c r="L729" s="39"/>
      <c r="M729" s="39"/>
      <c r="N729" s="14"/>
      <c r="O729" s="39"/>
      <c r="P729" s="39"/>
      <c r="Q729" s="39"/>
      <c r="R729" s="14"/>
      <c r="S729" s="39"/>
      <c r="T729" s="39"/>
      <c r="U729" s="39"/>
    </row>
    <row r="730" spans="1:21">
      <c r="A730" s="12"/>
      <c r="B730" s="27" t="s">
        <v>490</v>
      </c>
      <c r="C730" s="25" t="s">
        <v>236</v>
      </c>
      <c r="D730" s="26" t="s">
        <v>504</v>
      </c>
      <c r="E730" s="25" t="s">
        <v>239</v>
      </c>
      <c r="F730" s="14"/>
      <c r="G730" s="25" t="s">
        <v>236</v>
      </c>
      <c r="H730" s="26" t="s">
        <v>505</v>
      </c>
      <c r="I730" s="25" t="s">
        <v>239</v>
      </c>
      <c r="J730" s="14"/>
      <c r="K730" s="25" t="s">
        <v>236</v>
      </c>
      <c r="L730" s="26" t="s">
        <v>506</v>
      </c>
      <c r="M730" s="25" t="s">
        <v>239</v>
      </c>
      <c r="N730" s="14"/>
      <c r="O730" s="25" t="s">
        <v>236</v>
      </c>
      <c r="P730" s="26" t="s">
        <v>507</v>
      </c>
      <c r="Q730" s="25" t="s">
        <v>239</v>
      </c>
      <c r="R730" s="14"/>
      <c r="S730" s="25" t="s">
        <v>236</v>
      </c>
      <c r="T730" s="26" t="s">
        <v>508</v>
      </c>
      <c r="U730" s="25" t="s">
        <v>239</v>
      </c>
    </row>
    <row r="731" spans="1:21">
      <c r="A731" s="12"/>
      <c r="B731" s="67" t="s">
        <v>101</v>
      </c>
      <c r="C731" s="41" t="s">
        <v>393</v>
      </c>
      <c r="D731" s="41"/>
      <c r="E731" s="40" t="s">
        <v>239</v>
      </c>
      <c r="F731" s="36"/>
      <c r="G731" s="41" t="s">
        <v>355</v>
      </c>
      <c r="H731" s="41"/>
      <c r="I731" s="40" t="s">
        <v>239</v>
      </c>
      <c r="J731" s="36"/>
      <c r="K731" s="41" t="s">
        <v>396</v>
      </c>
      <c r="L731" s="41"/>
      <c r="M731" s="40" t="s">
        <v>239</v>
      </c>
      <c r="N731" s="36"/>
      <c r="O731" s="41" t="s">
        <v>237</v>
      </c>
      <c r="P731" s="41"/>
      <c r="Q731" s="36"/>
      <c r="R731" s="36"/>
      <c r="S731" s="41" t="s">
        <v>396</v>
      </c>
      <c r="T731" s="41"/>
      <c r="U731" s="40" t="s">
        <v>239</v>
      </c>
    </row>
    <row r="732" spans="1:21" ht="15.75" thickBot="1">
      <c r="A732" s="12"/>
      <c r="B732" s="67"/>
      <c r="C732" s="43"/>
      <c r="D732" s="43"/>
      <c r="E732" s="53"/>
      <c r="F732" s="36"/>
      <c r="G732" s="43"/>
      <c r="H732" s="43"/>
      <c r="I732" s="53"/>
      <c r="J732" s="36"/>
      <c r="K732" s="43"/>
      <c r="L732" s="43"/>
      <c r="M732" s="53"/>
      <c r="N732" s="36"/>
      <c r="O732" s="43"/>
      <c r="P732" s="43"/>
      <c r="Q732" s="44"/>
      <c r="R732" s="36"/>
      <c r="S732" s="43"/>
      <c r="T732" s="43"/>
      <c r="U732" s="53"/>
    </row>
    <row r="733" spans="1:21" ht="15.75" thickBot="1">
      <c r="A733" s="12"/>
      <c r="B733" s="96" t="s">
        <v>491</v>
      </c>
      <c r="C733" s="79" t="s">
        <v>236</v>
      </c>
      <c r="D733" s="78" t="s">
        <v>509</v>
      </c>
      <c r="E733" s="79" t="s">
        <v>239</v>
      </c>
      <c r="F733" s="14"/>
      <c r="G733" s="79" t="s">
        <v>236</v>
      </c>
      <c r="H733" s="78" t="s">
        <v>510</v>
      </c>
      <c r="I733" s="79" t="s">
        <v>239</v>
      </c>
      <c r="J733" s="14"/>
      <c r="K733" s="79" t="s">
        <v>236</v>
      </c>
      <c r="L733" s="78" t="s">
        <v>511</v>
      </c>
      <c r="M733" s="79" t="s">
        <v>239</v>
      </c>
      <c r="N733" s="14"/>
      <c r="O733" s="79" t="s">
        <v>236</v>
      </c>
      <c r="P733" s="78" t="s">
        <v>507</v>
      </c>
      <c r="Q733" s="79" t="s">
        <v>239</v>
      </c>
      <c r="R733" s="14"/>
      <c r="S733" s="79" t="s">
        <v>236</v>
      </c>
      <c r="T733" s="78" t="s">
        <v>512</v>
      </c>
      <c r="U733" s="79" t="s">
        <v>239</v>
      </c>
    </row>
    <row r="734" spans="1:21">
      <c r="A734" s="12"/>
      <c r="B734" s="24" t="s">
        <v>174</v>
      </c>
      <c r="C734" s="39"/>
      <c r="D734" s="39"/>
      <c r="E734" s="39"/>
      <c r="F734" s="14"/>
      <c r="G734" s="39"/>
      <c r="H734" s="39"/>
      <c r="I734" s="39"/>
      <c r="J734" s="14"/>
      <c r="K734" s="39"/>
      <c r="L734" s="39"/>
      <c r="M734" s="39"/>
      <c r="N734" s="14"/>
      <c r="O734" s="39"/>
      <c r="P734" s="39"/>
      <c r="Q734" s="39"/>
      <c r="R734" s="14"/>
      <c r="S734" s="39"/>
      <c r="T734" s="39"/>
      <c r="U734" s="39"/>
    </row>
    <row r="735" spans="1:21">
      <c r="A735" s="12"/>
      <c r="B735" s="42" t="s">
        <v>490</v>
      </c>
      <c r="C735" s="40" t="s">
        <v>236</v>
      </c>
      <c r="D735" s="41" t="s">
        <v>513</v>
      </c>
      <c r="E735" s="40" t="s">
        <v>239</v>
      </c>
      <c r="F735" s="36"/>
      <c r="G735" s="40" t="s">
        <v>236</v>
      </c>
      <c r="H735" s="41" t="s">
        <v>237</v>
      </c>
      <c r="I735" s="36"/>
      <c r="J735" s="36"/>
      <c r="K735" s="40" t="s">
        <v>236</v>
      </c>
      <c r="L735" s="41" t="s">
        <v>513</v>
      </c>
      <c r="M735" s="40" t="s">
        <v>239</v>
      </c>
      <c r="N735" s="36"/>
      <c r="O735" s="40" t="s">
        <v>236</v>
      </c>
      <c r="P735" s="41" t="s">
        <v>237</v>
      </c>
      <c r="Q735" s="36"/>
      <c r="R735" s="36"/>
      <c r="S735" s="40" t="s">
        <v>236</v>
      </c>
      <c r="T735" s="41" t="s">
        <v>513</v>
      </c>
      <c r="U735" s="40" t="s">
        <v>239</v>
      </c>
    </row>
    <row r="736" spans="1:21" ht="15.75" thickBot="1">
      <c r="A736" s="12"/>
      <c r="B736" s="42"/>
      <c r="C736" s="53"/>
      <c r="D736" s="43"/>
      <c r="E736" s="53"/>
      <c r="F736" s="36"/>
      <c r="G736" s="53"/>
      <c r="H736" s="43"/>
      <c r="I736" s="44"/>
      <c r="J736" s="36"/>
      <c r="K736" s="53"/>
      <c r="L736" s="43"/>
      <c r="M736" s="53"/>
      <c r="N736" s="36"/>
      <c r="O736" s="53"/>
      <c r="P736" s="43"/>
      <c r="Q736" s="44"/>
      <c r="R736" s="36"/>
      <c r="S736" s="53"/>
      <c r="T736" s="43"/>
      <c r="U736" s="53"/>
    </row>
    <row r="737" spans="1:21">
      <c r="A737" s="12"/>
      <c r="B737" s="97" t="s">
        <v>491</v>
      </c>
      <c r="C737" s="51" t="s">
        <v>236</v>
      </c>
      <c r="D737" s="49" t="s">
        <v>513</v>
      </c>
      <c r="E737" s="51" t="s">
        <v>239</v>
      </c>
      <c r="F737" s="36"/>
      <c r="G737" s="51" t="s">
        <v>236</v>
      </c>
      <c r="H737" s="49" t="s">
        <v>237</v>
      </c>
      <c r="I737" s="39"/>
      <c r="J737" s="36"/>
      <c r="K737" s="51" t="s">
        <v>236</v>
      </c>
      <c r="L737" s="49" t="s">
        <v>513</v>
      </c>
      <c r="M737" s="51" t="s">
        <v>239</v>
      </c>
      <c r="N737" s="36"/>
      <c r="O737" s="51" t="s">
        <v>236</v>
      </c>
      <c r="P737" s="49" t="s">
        <v>237</v>
      </c>
      <c r="Q737" s="39"/>
      <c r="R737" s="36"/>
      <c r="S737" s="51" t="s">
        <v>236</v>
      </c>
      <c r="T737" s="49" t="s">
        <v>513</v>
      </c>
      <c r="U737" s="51" t="s">
        <v>239</v>
      </c>
    </row>
    <row r="738" spans="1:21" ht="15.75" thickBot="1">
      <c r="A738" s="12"/>
      <c r="B738" s="97"/>
      <c r="C738" s="52"/>
      <c r="D738" s="50"/>
      <c r="E738" s="52"/>
      <c r="F738" s="36"/>
      <c r="G738" s="52"/>
      <c r="H738" s="50"/>
      <c r="I738" s="44"/>
      <c r="J738" s="36"/>
      <c r="K738" s="52"/>
      <c r="L738" s="50"/>
      <c r="M738" s="52"/>
      <c r="N738" s="36"/>
      <c r="O738" s="52"/>
      <c r="P738" s="50"/>
      <c r="Q738" s="44"/>
      <c r="R738" s="36"/>
      <c r="S738" s="52"/>
      <c r="T738" s="50"/>
      <c r="U738" s="52"/>
    </row>
    <row r="739" spans="1:21" ht="23.25">
      <c r="A739" s="12"/>
      <c r="B739" s="65" t="s">
        <v>514</v>
      </c>
      <c r="C739" s="39"/>
      <c r="D739" s="39"/>
      <c r="E739" s="39"/>
      <c r="F739" s="36"/>
      <c r="G739" s="39"/>
      <c r="H739" s="39"/>
      <c r="I739" s="39"/>
      <c r="J739" s="36"/>
      <c r="K739" s="39"/>
      <c r="L739" s="39"/>
      <c r="M739" s="39"/>
      <c r="N739" s="36"/>
      <c r="O739" s="39"/>
      <c r="P739" s="39"/>
      <c r="Q739" s="39"/>
      <c r="R739" s="36"/>
      <c r="S739" s="39"/>
      <c r="T739" s="39"/>
      <c r="U739" s="39"/>
    </row>
    <row r="740" spans="1:21">
      <c r="A740" s="12"/>
      <c r="B740" s="65" t="s">
        <v>515</v>
      </c>
      <c r="C740" s="36"/>
      <c r="D740" s="36"/>
      <c r="E740" s="36"/>
      <c r="F740" s="36"/>
      <c r="G740" s="36"/>
      <c r="H740" s="36"/>
      <c r="I740" s="36"/>
      <c r="J740" s="36"/>
      <c r="K740" s="36"/>
      <c r="L740" s="36"/>
      <c r="M740" s="36"/>
      <c r="N740" s="36"/>
      <c r="O740" s="36"/>
      <c r="P740" s="36"/>
      <c r="Q740" s="36"/>
      <c r="R740" s="36"/>
      <c r="S740" s="36"/>
      <c r="T740" s="36"/>
      <c r="U740" s="36"/>
    </row>
    <row r="741" spans="1:21">
      <c r="A741" s="12"/>
      <c r="B741" s="42" t="s">
        <v>490</v>
      </c>
      <c r="C741" s="40" t="s">
        <v>236</v>
      </c>
      <c r="D741" s="98">
        <v>1126.2</v>
      </c>
      <c r="E741" s="36"/>
      <c r="F741" s="36"/>
      <c r="G741" s="40" t="s">
        <v>236</v>
      </c>
      <c r="H741" s="41" t="s">
        <v>516</v>
      </c>
      <c r="I741" s="40" t="s">
        <v>239</v>
      </c>
      <c r="J741" s="36"/>
      <c r="K741" s="40" t="s">
        <v>236</v>
      </c>
      <c r="L741" s="41">
        <v>859.4</v>
      </c>
      <c r="M741" s="36"/>
      <c r="N741" s="36"/>
      <c r="O741" s="40" t="s">
        <v>236</v>
      </c>
      <c r="P741" s="41" t="s">
        <v>517</v>
      </c>
      <c r="Q741" s="40" t="s">
        <v>239</v>
      </c>
      <c r="R741" s="36"/>
      <c r="S741" s="40" t="s">
        <v>236</v>
      </c>
      <c r="T741" s="41">
        <v>692.9</v>
      </c>
      <c r="U741" s="36"/>
    </row>
    <row r="742" spans="1:21">
      <c r="A742" s="12"/>
      <c r="B742" s="42"/>
      <c r="C742" s="40"/>
      <c r="D742" s="98"/>
      <c r="E742" s="36"/>
      <c r="F742" s="36"/>
      <c r="G742" s="40"/>
      <c r="H742" s="41"/>
      <c r="I742" s="40"/>
      <c r="J742" s="36"/>
      <c r="K742" s="40"/>
      <c r="L742" s="41"/>
      <c r="M742" s="36"/>
      <c r="N742" s="36"/>
      <c r="O742" s="40"/>
      <c r="P742" s="41"/>
      <c r="Q742" s="40"/>
      <c r="R742" s="36"/>
      <c r="S742" s="40"/>
      <c r="T742" s="41"/>
      <c r="U742" s="36"/>
    </row>
    <row r="743" spans="1:21">
      <c r="A743" s="12"/>
      <c r="B743" s="29" t="s">
        <v>518</v>
      </c>
      <c r="C743" s="41" t="s">
        <v>520</v>
      </c>
      <c r="D743" s="41"/>
      <c r="E743" s="40" t="s">
        <v>239</v>
      </c>
      <c r="F743" s="36"/>
      <c r="G743" s="41">
        <v>3.4</v>
      </c>
      <c r="H743" s="41"/>
      <c r="I743" s="36"/>
      <c r="J743" s="36"/>
      <c r="K743" s="41" t="s">
        <v>255</v>
      </c>
      <c r="L743" s="41"/>
      <c r="M743" s="40" t="s">
        <v>239</v>
      </c>
      <c r="N743" s="36"/>
      <c r="O743" s="41" t="s">
        <v>237</v>
      </c>
      <c r="P743" s="41"/>
      <c r="Q743" s="36"/>
      <c r="R743" s="36"/>
      <c r="S743" s="41" t="s">
        <v>255</v>
      </c>
      <c r="T743" s="41"/>
      <c r="U743" s="40" t="s">
        <v>239</v>
      </c>
    </row>
    <row r="744" spans="1:21" ht="15.75" thickBot="1">
      <c r="A744" s="12"/>
      <c r="B744" s="29" t="s">
        <v>519</v>
      </c>
      <c r="C744" s="43"/>
      <c r="D744" s="43"/>
      <c r="E744" s="53"/>
      <c r="F744" s="36"/>
      <c r="G744" s="43"/>
      <c r="H744" s="43"/>
      <c r="I744" s="44"/>
      <c r="J744" s="36"/>
      <c r="K744" s="43"/>
      <c r="L744" s="43"/>
      <c r="M744" s="53"/>
      <c r="N744" s="36"/>
      <c r="O744" s="43"/>
      <c r="P744" s="43"/>
      <c r="Q744" s="44"/>
      <c r="R744" s="36"/>
      <c r="S744" s="43"/>
      <c r="T744" s="43"/>
      <c r="U744" s="53"/>
    </row>
    <row r="745" spans="1:21">
      <c r="A745" s="12"/>
      <c r="B745" s="97" t="s">
        <v>491</v>
      </c>
      <c r="C745" s="51" t="s">
        <v>236</v>
      </c>
      <c r="D745" s="100">
        <v>1116.4000000000001</v>
      </c>
      <c r="E745" s="39"/>
      <c r="F745" s="36"/>
      <c r="G745" s="51" t="s">
        <v>236</v>
      </c>
      <c r="H745" s="49" t="s">
        <v>521</v>
      </c>
      <c r="I745" s="51" t="s">
        <v>239</v>
      </c>
      <c r="J745" s="36"/>
      <c r="K745" s="51" t="s">
        <v>236</v>
      </c>
      <c r="L745" s="49">
        <v>853</v>
      </c>
      <c r="M745" s="39"/>
      <c r="N745" s="36"/>
      <c r="O745" s="51" t="s">
        <v>236</v>
      </c>
      <c r="P745" s="49" t="s">
        <v>517</v>
      </c>
      <c r="Q745" s="51" t="s">
        <v>239</v>
      </c>
      <c r="R745" s="36"/>
      <c r="S745" s="51" t="s">
        <v>236</v>
      </c>
      <c r="T745" s="49">
        <v>686.5</v>
      </c>
      <c r="U745" s="39"/>
    </row>
    <row r="746" spans="1:21" ht="15.75" thickBot="1">
      <c r="A746" s="12"/>
      <c r="B746" s="97"/>
      <c r="C746" s="52"/>
      <c r="D746" s="101"/>
      <c r="E746" s="44"/>
      <c r="F746" s="36"/>
      <c r="G746" s="52"/>
      <c r="H746" s="50"/>
      <c r="I746" s="52"/>
      <c r="J746" s="36"/>
      <c r="K746" s="52"/>
      <c r="L746" s="50"/>
      <c r="M746" s="44"/>
      <c r="N746" s="36"/>
      <c r="O746" s="52"/>
      <c r="P746" s="50"/>
      <c r="Q746" s="52"/>
      <c r="R746" s="36"/>
      <c r="S746" s="52"/>
      <c r="T746" s="50"/>
      <c r="U746" s="44"/>
    </row>
    <row r="747" spans="1:21">
      <c r="A747" s="12"/>
      <c r="B747" s="24" t="s">
        <v>176</v>
      </c>
      <c r="C747" s="39"/>
      <c r="D747" s="39"/>
      <c r="E747" s="39"/>
      <c r="F747" s="14"/>
      <c r="G747" s="39"/>
      <c r="H747" s="39"/>
      <c r="I747" s="39"/>
      <c r="J747" s="14"/>
      <c r="K747" s="39"/>
      <c r="L747" s="39"/>
      <c r="M747" s="39"/>
      <c r="N747" s="14"/>
      <c r="O747" s="39"/>
      <c r="P747" s="39"/>
      <c r="Q747" s="39"/>
      <c r="R747" s="14"/>
      <c r="S747" s="39"/>
      <c r="T747" s="39"/>
      <c r="U747" s="39"/>
    </row>
    <row r="748" spans="1:21">
      <c r="A748" s="12"/>
      <c r="B748" s="42" t="s">
        <v>490</v>
      </c>
      <c r="C748" s="40" t="s">
        <v>236</v>
      </c>
      <c r="D748" s="41" t="s">
        <v>237</v>
      </c>
      <c r="E748" s="36"/>
      <c r="F748" s="36"/>
      <c r="G748" s="40" t="s">
        <v>236</v>
      </c>
      <c r="H748" s="41">
        <v>2.8</v>
      </c>
      <c r="I748" s="36"/>
      <c r="J748" s="36"/>
      <c r="K748" s="40" t="s">
        <v>236</v>
      </c>
      <c r="L748" s="41">
        <v>2.8</v>
      </c>
      <c r="M748" s="36"/>
      <c r="N748" s="36"/>
      <c r="O748" s="41" t="s">
        <v>237</v>
      </c>
      <c r="P748" s="41"/>
      <c r="Q748" s="36"/>
      <c r="R748" s="36"/>
      <c r="S748" s="40" t="s">
        <v>236</v>
      </c>
      <c r="T748" s="41">
        <v>2.8</v>
      </c>
      <c r="U748" s="36"/>
    </row>
    <row r="749" spans="1:21">
      <c r="A749" s="12"/>
      <c r="B749" s="42"/>
      <c r="C749" s="40"/>
      <c r="D749" s="41"/>
      <c r="E749" s="36"/>
      <c r="F749" s="36"/>
      <c r="G749" s="40"/>
      <c r="H749" s="41"/>
      <c r="I749" s="36"/>
      <c r="J749" s="36"/>
      <c r="K749" s="40"/>
      <c r="L749" s="41"/>
      <c r="M749" s="36"/>
      <c r="N749" s="36"/>
      <c r="O749" s="41"/>
      <c r="P749" s="41"/>
      <c r="Q749" s="36"/>
      <c r="R749" s="36"/>
      <c r="S749" s="40"/>
      <c r="T749" s="41"/>
      <c r="U749" s="36"/>
    </row>
    <row r="750" spans="1:21">
      <c r="A750" s="12"/>
      <c r="B750" s="67" t="s">
        <v>522</v>
      </c>
      <c r="C750" s="41" t="s">
        <v>237</v>
      </c>
      <c r="D750" s="41"/>
      <c r="E750" s="36"/>
      <c r="F750" s="36"/>
      <c r="G750" s="41" t="s">
        <v>237</v>
      </c>
      <c r="H750" s="41"/>
      <c r="I750" s="36"/>
      <c r="J750" s="36"/>
      <c r="K750" s="41" t="s">
        <v>237</v>
      </c>
      <c r="L750" s="41"/>
      <c r="M750" s="36"/>
      <c r="N750" s="36"/>
      <c r="O750" s="41" t="s">
        <v>237</v>
      </c>
      <c r="P750" s="41"/>
      <c r="Q750" s="36"/>
      <c r="R750" s="36"/>
      <c r="S750" s="41" t="s">
        <v>237</v>
      </c>
      <c r="T750" s="41"/>
      <c r="U750" s="36"/>
    </row>
    <row r="751" spans="1:21" ht="15.75" thickBot="1">
      <c r="A751" s="12"/>
      <c r="B751" s="67"/>
      <c r="C751" s="43"/>
      <c r="D751" s="43"/>
      <c r="E751" s="44"/>
      <c r="F751" s="36"/>
      <c r="G751" s="43"/>
      <c r="H751" s="43"/>
      <c r="I751" s="44"/>
      <c r="J751" s="36"/>
      <c r="K751" s="43"/>
      <c r="L751" s="43"/>
      <c r="M751" s="44"/>
      <c r="N751" s="36"/>
      <c r="O751" s="43"/>
      <c r="P751" s="43"/>
      <c r="Q751" s="44"/>
      <c r="R751" s="36"/>
      <c r="S751" s="43"/>
      <c r="T751" s="43"/>
      <c r="U751" s="44"/>
    </row>
    <row r="752" spans="1:21">
      <c r="A752" s="12"/>
      <c r="B752" s="97" t="s">
        <v>491</v>
      </c>
      <c r="C752" s="51" t="s">
        <v>236</v>
      </c>
      <c r="D752" s="49" t="s">
        <v>237</v>
      </c>
      <c r="E752" s="39"/>
      <c r="F752" s="36"/>
      <c r="G752" s="51" t="s">
        <v>236</v>
      </c>
      <c r="H752" s="49">
        <v>2.8</v>
      </c>
      <c r="I752" s="39"/>
      <c r="J752" s="36"/>
      <c r="K752" s="51" t="s">
        <v>236</v>
      </c>
      <c r="L752" s="49">
        <v>2.8</v>
      </c>
      <c r="M752" s="39"/>
      <c r="N752" s="36"/>
      <c r="O752" s="51" t="s">
        <v>236</v>
      </c>
      <c r="P752" s="49" t="s">
        <v>237</v>
      </c>
      <c r="Q752" s="39"/>
      <c r="R752" s="36"/>
      <c r="S752" s="51" t="s">
        <v>236</v>
      </c>
      <c r="T752" s="49">
        <v>2.8</v>
      </c>
      <c r="U752" s="39"/>
    </row>
    <row r="753" spans="1:33" ht="15.75" thickBot="1">
      <c r="A753" s="12"/>
      <c r="B753" s="97"/>
      <c r="C753" s="52"/>
      <c r="D753" s="50"/>
      <c r="E753" s="44"/>
      <c r="F753" s="36"/>
      <c r="G753" s="52"/>
      <c r="H753" s="50"/>
      <c r="I753" s="44"/>
      <c r="J753" s="36"/>
      <c r="K753" s="52"/>
      <c r="L753" s="50"/>
      <c r="M753" s="44"/>
      <c r="N753" s="36"/>
      <c r="O753" s="52"/>
      <c r="P753" s="50"/>
      <c r="Q753" s="44"/>
      <c r="R753" s="36"/>
      <c r="S753" s="52"/>
      <c r="T753" s="50"/>
      <c r="U753" s="44"/>
    </row>
    <row r="754" spans="1:33">
      <c r="A754" s="12"/>
      <c r="B754" s="24" t="s">
        <v>523</v>
      </c>
      <c r="C754" s="39"/>
      <c r="D754" s="39"/>
      <c r="E754" s="39"/>
      <c r="F754" s="14"/>
      <c r="G754" s="39"/>
      <c r="H754" s="39"/>
      <c r="I754" s="39"/>
      <c r="J754" s="14"/>
      <c r="K754" s="39"/>
      <c r="L754" s="39"/>
      <c r="M754" s="39"/>
      <c r="N754" s="14"/>
      <c r="O754" s="39"/>
      <c r="P754" s="39"/>
      <c r="Q754" s="39"/>
      <c r="R754" s="14"/>
      <c r="S754" s="39"/>
      <c r="T754" s="39"/>
      <c r="U754" s="39"/>
    </row>
    <row r="755" spans="1:33">
      <c r="A755" s="12"/>
      <c r="B755" s="42" t="s">
        <v>490</v>
      </c>
      <c r="C755" s="40" t="s">
        <v>236</v>
      </c>
      <c r="D755" s="98">
        <v>1126.2</v>
      </c>
      <c r="E755" s="36"/>
      <c r="F755" s="36"/>
      <c r="G755" s="40" t="s">
        <v>236</v>
      </c>
      <c r="H755" s="41" t="s">
        <v>524</v>
      </c>
      <c r="I755" s="40" t="s">
        <v>239</v>
      </c>
      <c r="J755" s="36"/>
      <c r="K755" s="40" t="s">
        <v>236</v>
      </c>
      <c r="L755" s="41">
        <v>862.2</v>
      </c>
      <c r="M755" s="36"/>
      <c r="N755" s="36"/>
      <c r="O755" s="40" t="s">
        <v>236</v>
      </c>
      <c r="P755" s="41" t="s">
        <v>517</v>
      </c>
      <c r="Q755" s="40" t="s">
        <v>239</v>
      </c>
      <c r="R755" s="36"/>
      <c r="S755" s="40" t="s">
        <v>236</v>
      </c>
      <c r="T755" s="41">
        <v>695.7</v>
      </c>
      <c r="U755" s="36"/>
    </row>
    <row r="756" spans="1:33">
      <c r="A756" s="12"/>
      <c r="B756" s="42"/>
      <c r="C756" s="40"/>
      <c r="D756" s="98"/>
      <c r="E756" s="36"/>
      <c r="F756" s="36"/>
      <c r="G756" s="40"/>
      <c r="H756" s="41"/>
      <c r="I756" s="40"/>
      <c r="J756" s="36"/>
      <c r="K756" s="40"/>
      <c r="L756" s="41"/>
      <c r="M756" s="36"/>
      <c r="N756" s="36"/>
      <c r="O756" s="40"/>
      <c r="P756" s="41"/>
      <c r="Q756" s="40"/>
      <c r="R756" s="36"/>
      <c r="S756" s="40"/>
      <c r="T756" s="41"/>
      <c r="U756" s="36"/>
    </row>
    <row r="757" spans="1:33">
      <c r="A757" s="12"/>
      <c r="B757" s="67" t="s">
        <v>525</v>
      </c>
      <c r="C757" s="41" t="s">
        <v>520</v>
      </c>
      <c r="D757" s="41"/>
      <c r="E757" s="40" t="s">
        <v>239</v>
      </c>
      <c r="F757" s="36"/>
      <c r="G757" s="41">
        <v>3.4</v>
      </c>
      <c r="H757" s="41"/>
      <c r="I757" s="36"/>
      <c r="J757" s="36"/>
      <c r="K757" s="41" t="s">
        <v>255</v>
      </c>
      <c r="L757" s="41"/>
      <c r="M757" s="40" t="s">
        <v>239</v>
      </c>
      <c r="N757" s="36"/>
      <c r="O757" s="41" t="s">
        <v>237</v>
      </c>
      <c r="P757" s="41"/>
      <c r="Q757" s="36"/>
      <c r="R757" s="36"/>
      <c r="S757" s="41" t="s">
        <v>255</v>
      </c>
      <c r="T757" s="41"/>
      <c r="U757" s="40" t="s">
        <v>239</v>
      </c>
    </row>
    <row r="758" spans="1:33" ht="15.75" thickBot="1">
      <c r="A758" s="12"/>
      <c r="B758" s="67"/>
      <c r="C758" s="43"/>
      <c r="D758" s="43"/>
      <c r="E758" s="53"/>
      <c r="F758" s="36"/>
      <c r="G758" s="43"/>
      <c r="H758" s="43"/>
      <c r="I758" s="44"/>
      <c r="J758" s="36"/>
      <c r="K758" s="43"/>
      <c r="L758" s="43"/>
      <c r="M758" s="53"/>
      <c r="N758" s="36"/>
      <c r="O758" s="43"/>
      <c r="P758" s="43"/>
      <c r="Q758" s="44"/>
      <c r="R758" s="36"/>
      <c r="S758" s="43"/>
      <c r="T758" s="43"/>
      <c r="U758" s="53"/>
    </row>
    <row r="759" spans="1:33">
      <c r="A759" s="12"/>
      <c r="B759" s="97" t="s">
        <v>526</v>
      </c>
      <c r="C759" s="51" t="s">
        <v>236</v>
      </c>
      <c r="D759" s="100">
        <v>1116.4000000000001</v>
      </c>
      <c r="E759" s="39"/>
      <c r="F759" s="36"/>
      <c r="G759" s="51" t="s">
        <v>236</v>
      </c>
      <c r="H759" s="49" t="s">
        <v>527</v>
      </c>
      <c r="I759" s="51" t="s">
        <v>239</v>
      </c>
      <c r="J759" s="36"/>
      <c r="K759" s="51" t="s">
        <v>236</v>
      </c>
      <c r="L759" s="49">
        <v>855.8</v>
      </c>
      <c r="M759" s="39"/>
      <c r="N759" s="36"/>
      <c r="O759" s="51" t="s">
        <v>236</v>
      </c>
      <c r="P759" s="49" t="s">
        <v>517</v>
      </c>
      <c r="Q759" s="51" t="s">
        <v>239</v>
      </c>
      <c r="R759" s="36"/>
      <c r="S759" s="51" t="s">
        <v>236</v>
      </c>
      <c r="T759" s="49">
        <v>689.3</v>
      </c>
      <c r="U759" s="39"/>
    </row>
    <row r="760" spans="1:33" ht="15.75" thickBot="1">
      <c r="A760" s="12"/>
      <c r="B760" s="97"/>
      <c r="C760" s="55"/>
      <c r="D760" s="102"/>
      <c r="E760" s="57"/>
      <c r="F760" s="36"/>
      <c r="G760" s="55"/>
      <c r="H760" s="56"/>
      <c r="I760" s="55"/>
      <c r="J760" s="36"/>
      <c r="K760" s="55"/>
      <c r="L760" s="56"/>
      <c r="M760" s="57"/>
      <c r="N760" s="36"/>
      <c r="O760" s="55"/>
      <c r="P760" s="56"/>
      <c r="Q760" s="55"/>
      <c r="R760" s="36"/>
      <c r="S760" s="55"/>
      <c r="T760" s="56"/>
      <c r="U760" s="57"/>
    </row>
    <row r="761" spans="1:33" ht="15.75" thickTop="1">
      <c r="A761" s="12"/>
      <c r="B761" s="108" t="s">
        <v>269</v>
      </c>
      <c r="C761" s="108"/>
      <c r="D761" s="108"/>
      <c r="E761" s="108"/>
      <c r="F761" s="108"/>
      <c r="G761" s="108"/>
      <c r="H761" s="108"/>
      <c r="I761" s="108"/>
      <c r="J761" s="108"/>
      <c r="K761" s="108"/>
      <c r="L761" s="108"/>
      <c r="M761" s="108"/>
      <c r="N761" s="108"/>
      <c r="O761" s="108"/>
      <c r="P761" s="108"/>
      <c r="Q761" s="108"/>
      <c r="R761" s="108"/>
      <c r="S761" s="108"/>
      <c r="T761" s="108"/>
      <c r="U761" s="108"/>
      <c r="V761" s="108"/>
      <c r="W761" s="108"/>
      <c r="X761" s="108"/>
      <c r="Y761" s="108"/>
      <c r="Z761" s="108"/>
      <c r="AA761" s="108"/>
      <c r="AB761" s="108"/>
      <c r="AC761" s="108"/>
      <c r="AD761" s="108"/>
      <c r="AE761" s="108"/>
      <c r="AF761" s="108"/>
      <c r="AG761" s="108"/>
    </row>
    <row r="762" spans="1:33">
      <c r="A762" s="12"/>
      <c r="B762" s="18"/>
      <c r="C762" s="18"/>
    </row>
    <row r="763" spans="1:33" ht="78.75">
      <c r="A763" s="12"/>
      <c r="B763" s="58" t="s">
        <v>116</v>
      </c>
      <c r="C763" s="60" t="s">
        <v>528</v>
      </c>
    </row>
    <row r="764" spans="1:33">
      <c r="A764" s="12"/>
      <c r="B764" s="18"/>
      <c r="C764" s="18"/>
    </row>
    <row r="765" spans="1:33" ht="112.5">
      <c r="A765" s="12"/>
      <c r="B765" s="58" t="s">
        <v>271</v>
      </c>
      <c r="C765" s="60" t="s">
        <v>529</v>
      </c>
    </row>
  </sheetData>
  <mergeCells count="3808">
    <mergeCell ref="B696:AG696"/>
    <mergeCell ref="B699:AG699"/>
    <mergeCell ref="B761:AG761"/>
    <mergeCell ref="B328:AG328"/>
    <mergeCell ref="B384:AG384"/>
    <mergeCell ref="B393:AG393"/>
    <mergeCell ref="B394:AG394"/>
    <mergeCell ref="B433:AG433"/>
    <mergeCell ref="B502:AG502"/>
    <mergeCell ref="B304:AG304"/>
    <mergeCell ref="B307:AG307"/>
    <mergeCell ref="B319:AG319"/>
    <mergeCell ref="B320:AG320"/>
    <mergeCell ref="B321:AG321"/>
    <mergeCell ref="B324:AG324"/>
    <mergeCell ref="B298:AG298"/>
    <mergeCell ref="B299:AG299"/>
    <mergeCell ref="B300:AG300"/>
    <mergeCell ref="B301:AG301"/>
    <mergeCell ref="B302:AG302"/>
    <mergeCell ref="B303:AG303"/>
    <mergeCell ref="B292:AG292"/>
    <mergeCell ref="B293:AG293"/>
    <mergeCell ref="B294:AG294"/>
    <mergeCell ref="B295:AG295"/>
    <mergeCell ref="B296:AG296"/>
    <mergeCell ref="B297:AG297"/>
    <mergeCell ref="B240:AG240"/>
    <mergeCell ref="B245:AG245"/>
    <mergeCell ref="B246:AG246"/>
    <mergeCell ref="B279:AG279"/>
    <mergeCell ref="B290:AG290"/>
    <mergeCell ref="B291:AG291"/>
    <mergeCell ref="B176:AG176"/>
    <mergeCell ref="B177:AG177"/>
    <mergeCell ref="B178:AG178"/>
    <mergeCell ref="B179:AG179"/>
    <mergeCell ref="B182:AG182"/>
    <mergeCell ref="B185:AG185"/>
    <mergeCell ref="B166:AG166"/>
    <mergeCell ref="B167:AG167"/>
    <mergeCell ref="B168:AG168"/>
    <mergeCell ref="B169:AG169"/>
    <mergeCell ref="B172:AG172"/>
    <mergeCell ref="B175:AG175"/>
    <mergeCell ref="B52:AG52"/>
    <mergeCell ref="B55:AG55"/>
    <mergeCell ref="B111:AG111"/>
    <mergeCell ref="B116:AG116"/>
    <mergeCell ref="B117:AG117"/>
    <mergeCell ref="B155:AG155"/>
    <mergeCell ref="B36:AG36"/>
    <mergeCell ref="B37:AG37"/>
    <mergeCell ref="B40:AG40"/>
    <mergeCell ref="B43:AG43"/>
    <mergeCell ref="B46:AG46"/>
    <mergeCell ref="B49:AG49"/>
    <mergeCell ref="B30:AG30"/>
    <mergeCell ref="B31:AG31"/>
    <mergeCell ref="B32:AG32"/>
    <mergeCell ref="B33:AG33"/>
    <mergeCell ref="B34:AG34"/>
    <mergeCell ref="B35:AG35"/>
    <mergeCell ref="B22:AG22"/>
    <mergeCell ref="B23:AG23"/>
    <mergeCell ref="B24:AG24"/>
    <mergeCell ref="B25:AG25"/>
    <mergeCell ref="B26:AG26"/>
    <mergeCell ref="B27:AG27"/>
    <mergeCell ref="B16:AG16"/>
    <mergeCell ref="B17:AG17"/>
    <mergeCell ref="B18:AG18"/>
    <mergeCell ref="B19:AG19"/>
    <mergeCell ref="B20:AG20"/>
    <mergeCell ref="B21:AG21"/>
    <mergeCell ref="B10:AG10"/>
    <mergeCell ref="B11:AG11"/>
    <mergeCell ref="B12:AG12"/>
    <mergeCell ref="B13:AG13"/>
    <mergeCell ref="B14:AG14"/>
    <mergeCell ref="B15:AG15"/>
    <mergeCell ref="B4:AG4"/>
    <mergeCell ref="B5:AG5"/>
    <mergeCell ref="B6:AG6"/>
    <mergeCell ref="B7:AG7"/>
    <mergeCell ref="B8:AG8"/>
    <mergeCell ref="B9:AG9"/>
    <mergeCell ref="Q759:Q760"/>
    <mergeCell ref="R759:R760"/>
    <mergeCell ref="S759:S760"/>
    <mergeCell ref="T759:T760"/>
    <mergeCell ref="U759:U760"/>
    <mergeCell ref="A1:A2"/>
    <mergeCell ref="B1:AG1"/>
    <mergeCell ref="B2:AG2"/>
    <mergeCell ref="B3:AG3"/>
    <mergeCell ref="A4:A765"/>
    <mergeCell ref="K759:K760"/>
    <mergeCell ref="L759:L760"/>
    <mergeCell ref="M759:M760"/>
    <mergeCell ref="N759:N760"/>
    <mergeCell ref="O759:O760"/>
    <mergeCell ref="P759:P760"/>
    <mergeCell ref="U757:U758"/>
    <mergeCell ref="B759:B760"/>
    <mergeCell ref="C759:C760"/>
    <mergeCell ref="D759:D760"/>
    <mergeCell ref="E759:E760"/>
    <mergeCell ref="F759:F760"/>
    <mergeCell ref="G759:G760"/>
    <mergeCell ref="H759:H760"/>
    <mergeCell ref="I759:I760"/>
    <mergeCell ref="J759:J760"/>
    <mergeCell ref="M757:M758"/>
    <mergeCell ref="N757:N758"/>
    <mergeCell ref="O757:P758"/>
    <mergeCell ref="Q757:Q758"/>
    <mergeCell ref="R757:R758"/>
    <mergeCell ref="S757:T758"/>
    <mergeCell ref="T755:T756"/>
    <mergeCell ref="U755:U756"/>
    <mergeCell ref="B757:B758"/>
    <mergeCell ref="C757:D758"/>
    <mergeCell ref="E757:E758"/>
    <mergeCell ref="F757:F758"/>
    <mergeCell ref="G757:H758"/>
    <mergeCell ref="I757:I758"/>
    <mergeCell ref="J757:J758"/>
    <mergeCell ref="K757:L758"/>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T752:T753"/>
    <mergeCell ref="U752:U753"/>
    <mergeCell ref="C754:E754"/>
    <mergeCell ref="G754:I754"/>
    <mergeCell ref="K754:M754"/>
    <mergeCell ref="O754:Q754"/>
    <mergeCell ref="S754:U754"/>
    <mergeCell ref="N752:N753"/>
    <mergeCell ref="O752:O753"/>
    <mergeCell ref="P752:P753"/>
    <mergeCell ref="Q752:Q753"/>
    <mergeCell ref="R752:R753"/>
    <mergeCell ref="S752:S753"/>
    <mergeCell ref="H752:H753"/>
    <mergeCell ref="I752:I753"/>
    <mergeCell ref="J752:J753"/>
    <mergeCell ref="K752:K753"/>
    <mergeCell ref="L752:L753"/>
    <mergeCell ref="M752:M753"/>
    <mergeCell ref="B752:B753"/>
    <mergeCell ref="C752:C753"/>
    <mergeCell ref="D752:D753"/>
    <mergeCell ref="E752:E753"/>
    <mergeCell ref="F752:F753"/>
    <mergeCell ref="G752:G753"/>
    <mergeCell ref="N750:N751"/>
    <mergeCell ref="O750:P751"/>
    <mergeCell ref="Q750:Q751"/>
    <mergeCell ref="R750:R751"/>
    <mergeCell ref="S750:T751"/>
    <mergeCell ref="U750:U751"/>
    <mergeCell ref="U748:U749"/>
    <mergeCell ref="B750:B751"/>
    <mergeCell ref="C750:D751"/>
    <mergeCell ref="E750:E751"/>
    <mergeCell ref="F750:F751"/>
    <mergeCell ref="G750:H751"/>
    <mergeCell ref="I750:I751"/>
    <mergeCell ref="J750:J751"/>
    <mergeCell ref="K750:L751"/>
    <mergeCell ref="M750:M751"/>
    <mergeCell ref="N748:N749"/>
    <mergeCell ref="O748:P749"/>
    <mergeCell ref="Q748:Q749"/>
    <mergeCell ref="R748:R749"/>
    <mergeCell ref="S748:S749"/>
    <mergeCell ref="T748:T749"/>
    <mergeCell ref="H748:H749"/>
    <mergeCell ref="I748:I749"/>
    <mergeCell ref="J748:J749"/>
    <mergeCell ref="K748:K749"/>
    <mergeCell ref="L748:L749"/>
    <mergeCell ref="M748:M749"/>
    <mergeCell ref="B748:B749"/>
    <mergeCell ref="C748:C749"/>
    <mergeCell ref="D748:D749"/>
    <mergeCell ref="E748:E749"/>
    <mergeCell ref="F748:F749"/>
    <mergeCell ref="G748:G749"/>
    <mergeCell ref="S745:S746"/>
    <mergeCell ref="T745:T746"/>
    <mergeCell ref="U745:U746"/>
    <mergeCell ref="C747:E747"/>
    <mergeCell ref="G747:I747"/>
    <mergeCell ref="K747:M747"/>
    <mergeCell ref="O747:Q747"/>
    <mergeCell ref="S747:U747"/>
    <mergeCell ref="M745:M746"/>
    <mergeCell ref="N745:N746"/>
    <mergeCell ref="O745:O746"/>
    <mergeCell ref="P745:P746"/>
    <mergeCell ref="Q745:Q746"/>
    <mergeCell ref="R745:R746"/>
    <mergeCell ref="G745:G746"/>
    <mergeCell ref="H745:H746"/>
    <mergeCell ref="I745:I746"/>
    <mergeCell ref="J745:J746"/>
    <mergeCell ref="K745:K746"/>
    <mergeCell ref="L745:L746"/>
    <mergeCell ref="O743:P744"/>
    <mergeCell ref="Q743:Q744"/>
    <mergeCell ref="R743:R744"/>
    <mergeCell ref="S743:T744"/>
    <mergeCell ref="U743:U744"/>
    <mergeCell ref="B745:B746"/>
    <mergeCell ref="C745:C746"/>
    <mergeCell ref="D745:D746"/>
    <mergeCell ref="E745:E746"/>
    <mergeCell ref="F745:F746"/>
    <mergeCell ref="U741:U742"/>
    <mergeCell ref="C743:D744"/>
    <mergeCell ref="E743:E744"/>
    <mergeCell ref="F743:F744"/>
    <mergeCell ref="G743:H744"/>
    <mergeCell ref="I743:I744"/>
    <mergeCell ref="J743:J744"/>
    <mergeCell ref="K743:L744"/>
    <mergeCell ref="M743:M744"/>
    <mergeCell ref="N743:N744"/>
    <mergeCell ref="O741:O742"/>
    <mergeCell ref="P741:P742"/>
    <mergeCell ref="Q741:Q742"/>
    <mergeCell ref="R741:R742"/>
    <mergeCell ref="S741:S742"/>
    <mergeCell ref="T741:T742"/>
    <mergeCell ref="I741:I742"/>
    <mergeCell ref="J741:J742"/>
    <mergeCell ref="K741:K742"/>
    <mergeCell ref="L741:L742"/>
    <mergeCell ref="M741:M742"/>
    <mergeCell ref="N741:N742"/>
    <mergeCell ref="O739:Q740"/>
    <mergeCell ref="R739:R740"/>
    <mergeCell ref="S739:U740"/>
    <mergeCell ref="B741:B742"/>
    <mergeCell ref="C741:C742"/>
    <mergeCell ref="D741:D742"/>
    <mergeCell ref="E741:E742"/>
    <mergeCell ref="F741:F742"/>
    <mergeCell ref="G741:G742"/>
    <mergeCell ref="H741:H742"/>
    <mergeCell ref="C739:E740"/>
    <mergeCell ref="F739:F740"/>
    <mergeCell ref="G739:I740"/>
    <mergeCell ref="J739:J740"/>
    <mergeCell ref="K739:M740"/>
    <mergeCell ref="N739:N740"/>
    <mergeCell ref="P737:P738"/>
    <mergeCell ref="Q737:Q738"/>
    <mergeCell ref="R737:R738"/>
    <mergeCell ref="S737:S738"/>
    <mergeCell ref="T737:T738"/>
    <mergeCell ref="U737:U738"/>
    <mergeCell ref="J737:J738"/>
    <mergeCell ref="K737:K738"/>
    <mergeCell ref="L737:L738"/>
    <mergeCell ref="M737:M738"/>
    <mergeCell ref="N737:N738"/>
    <mergeCell ref="O737:O738"/>
    <mergeCell ref="T735:T736"/>
    <mergeCell ref="U735:U736"/>
    <mergeCell ref="B737:B738"/>
    <mergeCell ref="C737:C738"/>
    <mergeCell ref="D737:D738"/>
    <mergeCell ref="E737:E738"/>
    <mergeCell ref="F737:F738"/>
    <mergeCell ref="G737:G738"/>
    <mergeCell ref="H737:H738"/>
    <mergeCell ref="I737:I738"/>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R731:R732"/>
    <mergeCell ref="S731:T732"/>
    <mergeCell ref="U731:U732"/>
    <mergeCell ref="C734:E734"/>
    <mergeCell ref="G734:I734"/>
    <mergeCell ref="K734:M734"/>
    <mergeCell ref="O734:Q734"/>
    <mergeCell ref="S734:U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T727:T728"/>
    <mergeCell ref="U727:U728"/>
    <mergeCell ref="C729:E729"/>
    <mergeCell ref="G729:I729"/>
    <mergeCell ref="K729:M729"/>
    <mergeCell ref="O729:Q729"/>
    <mergeCell ref="S729:U729"/>
    <mergeCell ref="N727:N728"/>
    <mergeCell ref="O727:O728"/>
    <mergeCell ref="P727:P728"/>
    <mergeCell ref="Q727:Q728"/>
    <mergeCell ref="R727:R728"/>
    <mergeCell ref="S727:S728"/>
    <mergeCell ref="H727:H728"/>
    <mergeCell ref="I727:I728"/>
    <mergeCell ref="J727:J728"/>
    <mergeCell ref="K727:K728"/>
    <mergeCell ref="L727:L728"/>
    <mergeCell ref="M727:M728"/>
    <mergeCell ref="B727:B728"/>
    <mergeCell ref="C727:C728"/>
    <mergeCell ref="D727:D728"/>
    <mergeCell ref="E727:E728"/>
    <mergeCell ref="F727:F728"/>
    <mergeCell ref="G727:G728"/>
    <mergeCell ref="M725:M726"/>
    <mergeCell ref="N725:N726"/>
    <mergeCell ref="O725:Q726"/>
    <mergeCell ref="R725:R726"/>
    <mergeCell ref="S725:T726"/>
    <mergeCell ref="U725:U726"/>
    <mergeCell ref="T723:T724"/>
    <mergeCell ref="U723:U724"/>
    <mergeCell ref="B725:B726"/>
    <mergeCell ref="C725:D726"/>
    <mergeCell ref="E725:E726"/>
    <mergeCell ref="F725:F726"/>
    <mergeCell ref="G725:H726"/>
    <mergeCell ref="I725:I726"/>
    <mergeCell ref="J725:J726"/>
    <mergeCell ref="K725:L726"/>
    <mergeCell ref="N723:N724"/>
    <mergeCell ref="O723:O724"/>
    <mergeCell ref="P723:P724"/>
    <mergeCell ref="Q723:Q724"/>
    <mergeCell ref="R723:R724"/>
    <mergeCell ref="S723:S724"/>
    <mergeCell ref="H723:H724"/>
    <mergeCell ref="I723:I724"/>
    <mergeCell ref="J723:J724"/>
    <mergeCell ref="K723:K724"/>
    <mergeCell ref="L723:L724"/>
    <mergeCell ref="M723:M724"/>
    <mergeCell ref="N721:N722"/>
    <mergeCell ref="O721:Q722"/>
    <mergeCell ref="R721:R722"/>
    <mergeCell ref="S721:U722"/>
    <mergeCell ref="B723:B724"/>
    <mergeCell ref="C723:C724"/>
    <mergeCell ref="D723:D724"/>
    <mergeCell ref="E723:E724"/>
    <mergeCell ref="F723:F724"/>
    <mergeCell ref="G723:G724"/>
    <mergeCell ref="Q719:Q720"/>
    <mergeCell ref="R719:R720"/>
    <mergeCell ref="S719:S720"/>
    <mergeCell ref="T719:T720"/>
    <mergeCell ref="U719:U720"/>
    <mergeCell ref="C721:E722"/>
    <mergeCell ref="F721:F722"/>
    <mergeCell ref="G721:I722"/>
    <mergeCell ref="J721:J722"/>
    <mergeCell ref="K721:M722"/>
    <mergeCell ref="K719:K720"/>
    <mergeCell ref="L719:L720"/>
    <mergeCell ref="M719:M720"/>
    <mergeCell ref="N719:N720"/>
    <mergeCell ref="O719:O720"/>
    <mergeCell ref="P719:P720"/>
    <mergeCell ref="U717:U718"/>
    <mergeCell ref="B719:B720"/>
    <mergeCell ref="C719:C720"/>
    <mergeCell ref="D719:D720"/>
    <mergeCell ref="E719:E720"/>
    <mergeCell ref="F719:F720"/>
    <mergeCell ref="G719:G720"/>
    <mergeCell ref="H719:H720"/>
    <mergeCell ref="I719:I720"/>
    <mergeCell ref="J719:J720"/>
    <mergeCell ref="M717:M718"/>
    <mergeCell ref="N717:N718"/>
    <mergeCell ref="O717:P718"/>
    <mergeCell ref="Q717:Q718"/>
    <mergeCell ref="R717:R718"/>
    <mergeCell ref="S717:T718"/>
    <mergeCell ref="S715:S716"/>
    <mergeCell ref="T715:T716"/>
    <mergeCell ref="U715:U716"/>
    <mergeCell ref="C717:D718"/>
    <mergeCell ref="E717:E718"/>
    <mergeCell ref="F717:F718"/>
    <mergeCell ref="G717:H718"/>
    <mergeCell ref="I717:I718"/>
    <mergeCell ref="J717:J718"/>
    <mergeCell ref="K717:L718"/>
    <mergeCell ref="M715:M716"/>
    <mergeCell ref="N715:N716"/>
    <mergeCell ref="O715:O716"/>
    <mergeCell ref="P715:P716"/>
    <mergeCell ref="Q715:Q716"/>
    <mergeCell ref="R715:R716"/>
    <mergeCell ref="G715:G716"/>
    <mergeCell ref="H715:H716"/>
    <mergeCell ref="I715:I716"/>
    <mergeCell ref="J715:J716"/>
    <mergeCell ref="K715:K716"/>
    <mergeCell ref="L715:L716"/>
    <mergeCell ref="C714:E714"/>
    <mergeCell ref="G714:I714"/>
    <mergeCell ref="K714:M714"/>
    <mergeCell ref="O714:Q714"/>
    <mergeCell ref="S714:U714"/>
    <mergeCell ref="B715:B716"/>
    <mergeCell ref="C715:C716"/>
    <mergeCell ref="D715:D716"/>
    <mergeCell ref="E715:E716"/>
    <mergeCell ref="F715:F716"/>
    <mergeCell ref="P712:P713"/>
    <mergeCell ref="Q712:Q713"/>
    <mergeCell ref="R712:R713"/>
    <mergeCell ref="S712:S713"/>
    <mergeCell ref="T712:T713"/>
    <mergeCell ref="U712:U713"/>
    <mergeCell ref="J712:J713"/>
    <mergeCell ref="K712:K713"/>
    <mergeCell ref="L712:L713"/>
    <mergeCell ref="M712:M713"/>
    <mergeCell ref="N712:N713"/>
    <mergeCell ref="O712:O713"/>
    <mergeCell ref="T710:T711"/>
    <mergeCell ref="U710:U711"/>
    <mergeCell ref="B712:B713"/>
    <mergeCell ref="C712:C713"/>
    <mergeCell ref="D712:D713"/>
    <mergeCell ref="E712:E713"/>
    <mergeCell ref="F712:F713"/>
    <mergeCell ref="G712:G713"/>
    <mergeCell ref="H712:H713"/>
    <mergeCell ref="I712:I713"/>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R705:R708"/>
    <mergeCell ref="S705:U705"/>
    <mergeCell ref="S706:U706"/>
    <mergeCell ref="S707:U707"/>
    <mergeCell ref="S708:U708"/>
    <mergeCell ref="C709:E709"/>
    <mergeCell ref="G709:I709"/>
    <mergeCell ref="K709:M709"/>
    <mergeCell ref="O709:Q709"/>
    <mergeCell ref="S709:U709"/>
    <mergeCell ref="K708:M708"/>
    <mergeCell ref="N705:N708"/>
    <mergeCell ref="O705:Q705"/>
    <mergeCell ref="O706:Q706"/>
    <mergeCell ref="O707:Q707"/>
    <mergeCell ref="O708:Q708"/>
    <mergeCell ref="C706:E706"/>
    <mergeCell ref="C707:E707"/>
    <mergeCell ref="C708:E708"/>
    <mergeCell ref="F705:F708"/>
    <mergeCell ref="G705:I705"/>
    <mergeCell ref="G706:I706"/>
    <mergeCell ref="G707:I707"/>
    <mergeCell ref="G708:I708"/>
    <mergeCell ref="B700:U700"/>
    <mergeCell ref="B702:B703"/>
    <mergeCell ref="C702:U702"/>
    <mergeCell ref="C703:U703"/>
    <mergeCell ref="C704:U704"/>
    <mergeCell ref="C705:E705"/>
    <mergeCell ref="J705:J708"/>
    <mergeCell ref="K705:M705"/>
    <mergeCell ref="K706:M706"/>
    <mergeCell ref="K707:M707"/>
    <mergeCell ref="H694:H695"/>
    <mergeCell ref="I694:I695"/>
    <mergeCell ref="J694:J695"/>
    <mergeCell ref="K694:K695"/>
    <mergeCell ref="L694:L695"/>
    <mergeCell ref="M694:M695"/>
    <mergeCell ref="B694:B695"/>
    <mergeCell ref="C694:C695"/>
    <mergeCell ref="D694:D695"/>
    <mergeCell ref="E694:E695"/>
    <mergeCell ref="F694:F695"/>
    <mergeCell ref="G694:G695"/>
    <mergeCell ref="C692:E692"/>
    <mergeCell ref="G692:I692"/>
    <mergeCell ref="K692:M692"/>
    <mergeCell ref="C693:E693"/>
    <mergeCell ref="G693:I693"/>
    <mergeCell ref="K693:M693"/>
    <mergeCell ref="H690:H691"/>
    <mergeCell ref="I690:I691"/>
    <mergeCell ref="J690:J691"/>
    <mergeCell ref="K690:K691"/>
    <mergeCell ref="L690:L691"/>
    <mergeCell ref="M690:M691"/>
    <mergeCell ref="B690:B691"/>
    <mergeCell ref="C690:C691"/>
    <mergeCell ref="D690:D691"/>
    <mergeCell ref="E690:E691"/>
    <mergeCell ref="F690:F691"/>
    <mergeCell ref="G690:G691"/>
    <mergeCell ref="H688:H689"/>
    <mergeCell ref="I688:I689"/>
    <mergeCell ref="J688:J689"/>
    <mergeCell ref="K688:K689"/>
    <mergeCell ref="L688:L689"/>
    <mergeCell ref="M688:M689"/>
    <mergeCell ref="B688:B689"/>
    <mergeCell ref="C688:C689"/>
    <mergeCell ref="D688:D689"/>
    <mergeCell ref="E688:E689"/>
    <mergeCell ref="F688:F689"/>
    <mergeCell ref="G688:G689"/>
    <mergeCell ref="C686:E686"/>
    <mergeCell ref="G686:I686"/>
    <mergeCell ref="K686:M686"/>
    <mergeCell ref="C687:E687"/>
    <mergeCell ref="G687:I687"/>
    <mergeCell ref="K687:M687"/>
    <mergeCell ref="H684:H685"/>
    <mergeCell ref="I684:I685"/>
    <mergeCell ref="J684:J685"/>
    <mergeCell ref="K684:K685"/>
    <mergeCell ref="L684:L685"/>
    <mergeCell ref="M684:M685"/>
    <mergeCell ref="B684:B685"/>
    <mergeCell ref="C684:C685"/>
    <mergeCell ref="D684:D685"/>
    <mergeCell ref="E684:E685"/>
    <mergeCell ref="F684:F685"/>
    <mergeCell ref="G684:G685"/>
    <mergeCell ref="M680:M681"/>
    <mergeCell ref="B682:B683"/>
    <mergeCell ref="C682:D683"/>
    <mergeCell ref="E682:E683"/>
    <mergeCell ref="F682:F683"/>
    <mergeCell ref="G682:H683"/>
    <mergeCell ref="I682:I683"/>
    <mergeCell ref="J682:J683"/>
    <mergeCell ref="K682:L683"/>
    <mergeCell ref="M682:M683"/>
    <mergeCell ref="K678:L679"/>
    <mergeCell ref="M678:M679"/>
    <mergeCell ref="B680:B681"/>
    <mergeCell ref="C680:D681"/>
    <mergeCell ref="E680:E681"/>
    <mergeCell ref="F680:F681"/>
    <mergeCell ref="G680:H681"/>
    <mergeCell ref="I680:I681"/>
    <mergeCell ref="J680:J681"/>
    <mergeCell ref="K680:L681"/>
    <mergeCell ref="J676:J677"/>
    <mergeCell ref="K676:L677"/>
    <mergeCell ref="M676:M677"/>
    <mergeCell ref="B678:B679"/>
    <mergeCell ref="C678:D679"/>
    <mergeCell ref="E678:E679"/>
    <mergeCell ref="F678:F679"/>
    <mergeCell ref="G678:H679"/>
    <mergeCell ref="I678:I679"/>
    <mergeCell ref="J678:J679"/>
    <mergeCell ref="B676:B677"/>
    <mergeCell ref="C676:D677"/>
    <mergeCell ref="E676:E677"/>
    <mergeCell ref="F676:F677"/>
    <mergeCell ref="G676:H677"/>
    <mergeCell ref="I676:I677"/>
    <mergeCell ref="M672:M673"/>
    <mergeCell ref="B674:B675"/>
    <mergeCell ref="C674:D675"/>
    <mergeCell ref="E674:E675"/>
    <mergeCell ref="F674:F675"/>
    <mergeCell ref="G674:H675"/>
    <mergeCell ref="I674:I675"/>
    <mergeCell ref="J674:J675"/>
    <mergeCell ref="K674:L675"/>
    <mergeCell ref="M674:M675"/>
    <mergeCell ref="K670:L671"/>
    <mergeCell ref="M670:M671"/>
    <mergeCell ref="B672:B673"/>
    <mergeCell ref="C672:D673"/>
    <mergeCell ref="E672:E673"/>
    <mergeCell ref="F672:F673"/>
    <mergeCell ref="G672:H673"/>
    <mergeCell ref="I672:I673"/>
    <mergeCell ref="J672:J673"/>
    <mergeCell ref="K672:L673"/>
    <mergeCell ref="J668:J669"/>
    <mergeCell ref="K668:L669"/>
    <mergeCell ref="M668:M669"/>
    <mergeCell ref="B670:B671"/>
    <mergeCell ref="C670:D671"/>
    <mergeCell ref="E670:E671"/>
    <mergeCell ref="F670:F671"/>
    <mergeCell ref="G670:H671"/>
    <mergeCell ref="I670:I671"/>
    <mergeCell ref="J670:J671"/>
    <mergeCell ref="B668:B669"/>
    <mergeCell ref="C668:D669"/>
    <mergeCell ref="E668:E669"/>
    <mergeCell ref="F668:F669"/>
    <mergeCell ref="G668:H669"/>
    <mergeCell ref="I668:I669"/>
    <mergeCell ref="I665:I666"/>
    <mergeCell ref="J665:J666"/>
    <mergeCell ref="K665:L666"/>
    <mergeCell ref="M665:M666"/>
    <mergeCell ref="C667:D667"/>
    <mergeCell ref="G667:H667"/>
    <mergeCell ref="K667:L667"/>
    <mergeCell ref="K662:M662"/>
    <mergeCell ref="K663:M663"/>
    <mergeCell ref="C664:E664"/>
    <mergeCell ref="G664:I664"/>
    <mergeCell ref="K664:M664"/>
    <mergeCell ref="B665:B666"/>
    <mergeCell ref="C665:D666"/>
    <mergeCell ref="E665:E666"/>
    <mergeCell ref="F665:F666"/>
    <mergeCell ref="G665:H666"/>
    <mergeCell ref="C662:E662"/>
    <mergeCell ref="C663:E663"/>
    <mergeCell ref="F662:F663"/>
    <mergeCell ref="G662:I662"/>
    <mergeCell ref="G663:I663"/>
    <mergeCell ref="J662:J663"/>
    <mergeCell ref="J654:J655"/>
    <mergeCell ref="K654:L655"/>
    <mergeCell ref="M654:M655"/>
    <mergeCell ref="B658:M658"/>
    <mergeCell ref="C660:M660"/>
    <mergeCell ref="C661:M661"/>
    <mergeCell ref="B656:AG656"/>
    <mergeCell ref="B657:AG657"/>
    <mergeCell ref="B654:B655"/>
    <mergeCell ref="C654:D655"/>
    <mergeCell ref="E654:E655"/>
    <mergeCell ref="F654:F655"/>
    <mergeCell ref="G654:H655"/>
    <mergeCell ref="I654:I655"/>
    <mergeCell ref="M650:M651"/>
    <mergeCell ref="B652:B653"/>
    <mergeCell ref="C652:D653"/>
    <mergeCell ref="E652:E653"/>
    <mergeCell ref="F652:F653"/>
    <mergeCell ref="G652:H653"/>
    <mergeCell ref="I652:I653"/>
    <mergeCell ref="J652:J653"/>
    <mergeCell ref="K652:L653"/>
    <mergeCell ref="M652:M653"/>
    <mergeCell ref="K648:L649"/>
    <mergeCell ref="M648:M649"/>
    <mergeCell ref="B650:B651"/>
    <mergeCell ref="C650:D651"/>
    <mergeCell ref="E650:E651"/>
    <mergeCell ref="F650:F651"/>
    <mergeCell ref="G650:H651"/>
    <mergeCell ref="I650:I651"/>
    <mergeCell ref="J650:J651"/>
    <mergeCell ref="K650:L651"/>
    <mergeCell ref="J646:J647"/>
    <mergeCell ref="K646:L647"/>
    <mergeCell ref="M646:M647"/>
    <mergeCell ref="B648:B649"/>
    <mergeCell ref="C648:D649"/>
    <mergeCell ref="E648:E649"/>
    <mergeCell ref="F648:F649"/>
    <mergeCell ref="G648:H649"/>
    <mergeCell ref="I648:I649"/>
    <mergeCell ref="J648:J649"/>
    <mergeCell ref="B646:B647"/>
    <mergeCell ref="C646:D647"/>
    <mergeCell ref="E646:E647"/>
    <mergeCell ref="F646:F647"/>
    <mergeCell ref="G646:H647"/>
    <mergeCell ref="I646:I647"/>
    <mergeCell ref="M642:M643"/>
    <mergeCell ref="B644:B645"/>
    <mergeCell ref="C644:D645"/>
    <mergeCell ref="E644:E645"/>
    <mergeCell ref="F644:F645"/>
    <mergeCell ref="G644:H645"/>
    <mergeCell ref="I644:I645"/>
    <mergeCell ref="J644:J645"/>
    <mergeCell ref="K644:L645"/>
    <mergeCell ref="M644:M645"/>
    <mergeCell ref="K640:L641"/>
    <mergeCell ref="M640:M641"/>
    <mergeCell ref="B642:B643"/>
    <mergeCell ref="C642:D643"/>
    <mergeCell ref="E642:E643"/>
    <mergeCell ref="F642:F643"/>
    <mergeCell ref="G642:H643"/>
    <mergeCell ref="I642:I643"/>
    <mergeCell ref="J642:J643"/>
    <mergeCell ref="K642:L643"/>
    <mergeCell ref="J638:J639"/>
    <mergeCell ref="K638:L639"/>
    <mergeCell ref="M638:M639"/>
    <mergeCell ref="B640:B641"/>
    <mergeCell ref="C640:D641"/>
    <mergeCell ref="E640:E641"/>
    <mergeCell ref="F640:F641"/>
    <mergeCell ref="G640:H641"/>
    <mergeCell ref="I640:I641"/>
    <mergeCell ref="J640:J641"/>
    <mergeCell ref="B638:B639"/>
    <mergeCell ref="C638:D639"/>
    <mergeCell ref="E638:E639"/>
    <mergeCell ref="F638:F639"/>
    <mergeCell ref="G638:H639"/>
    <mergeCell ref="I638:I639"/>
    <mergeCell ref="M634:M635"/>
    <mergeCell ref="B636:B637"/>
    <mergeCell ref="C636:D637"/>
    <mergeCell ref="E636:E637"/>
    <mergeCell ref="F636:F637"/>
    <mergeCell ref="G636:H637"/>
    <mergeCell ref="I636:I637"/>
    <mergeCell ref="J636:J637"/>
    <mergeCell ref="K636:L637"/>
    <mergeCell ref="M636:M637"/>
    <mergeCell ref="K632:L633"/>
    <mergeCell ref="M632:M633"/>
    <mergeCell ref="B634:B635"/>
    <mergeCell ref="C634:D635"/>
    <mergeCell ref="E634:E635"/>
    <mergeCell ref="F634:F635"/>
    <mergeCell ref="G634:H635"/>
    <mergeCell ref="I634:I635"/>
    <mergeCell ref="J634:J635"/>
    <mergeCell ref="K634:L635"/>
    <mergeCell ref="J630:J631"/>
    <mergeCell ref="K630:L631"/>
    <mergeCell ref="M630:M631"/>
    <mergeCell ref="B632:B633"/>
    <mergeCell ref="C632:D633"/>
    <mergeCell ref="E632:E633"/>
    <mergeCell ref="F632:F633"/>
    <mergeCell ref="G632:H633"/>
    <mergeCell ref="I632:I633"/>
    <mergeCell ref="J632:J633"/>
    <mergeCell ref="B630:B631"/>
    <mergeCell ref="C630:D631"/>
    <mergeCell ref="E630:E631"/>
    <mergeCell ref="F630:F631"/>
    <mergeCell ref="G630:H631"/>
    <mergeCell ref="I630:I631"/>
    <mergeCell ref="J626:J627"/>
    <mergeCell ref="K626:L627"/>
    <mergeCell ref="M626:M627"/>
    <mergeCell ref="B628:B629"/>
    <mergeCell ref="C628:D629"/>
    <mergeCell ref="E628:E629"/>
    <mergeCell ref="F628:F629"/>
    <mergeCell ref="G628:I629"/>
    <mergeCell ref="J628:J629"/>
    <mergeCell ref="K628:M629"/>
    <mergeCell ref="B626:B627"/>
    <mergeCell ref="C626:D627"/>
    <mergeCell ref="E626:E627"/>
    <mergeCell ref="F626:F627"/>
    <mergeCell ref="G626:H627"/>
    <mergeCell ref="I626:I627"/>
    <mergeCell ref="M622:M623"/>
    <mergeCell ref="B624:B625"/>
    <mergeCell ref="C624:D625"/>
    <mergeCell ref="E624:E625"/>
    <mergeCell ref="F624:F625"/>
    <mergeCell ref="G624:H625"/>
    <mergeCell ref="I624:I625"/>
    <mergeCell ref="J624:J625"/>
    <mergeCell ref="K624:L625"/>
    <mergeCell ref="M624:M625"/>
    <mergeCell ref="K620:L621"/>
    <mergeCell ref="M620:M621"/>
    <mergeCell ref="B622:B623"/>
    <mergeCell ref="C622:D623"/>
    <mergeCell ref="E622:E623"/>
    <mergeCell ref="F622:F623"/>
    <mergeCell ref="G622:H623"/>
    <mergeCell ref="I622:I623"/>
    <mergeCell ref="J622:J623"/>
    <mergeCell ref="K622:L623"/>
    <mergeCell ref="J618:J619"/>
    <mergeCell ref="K618:L619"/>
    <mergeCell ref="M618:M619"/>
    <mergeCell ref="B620:B621"/>
    <mergeCell ref="C620:D621"/>
    <mergeCell ref="E620:E621"/>
    <mergeCell ref="F620:F621"/>
    <mergeCell ref="G620:H621"/>
    <mergeCell ref="I620:I621"/>
    <mergeCell ref="J620:J621"/>
    <mergeCell ref="B618:B619"/>
    <mergeCell ref="C618:D619"/>
    <mergeCell ref="E618:E619"/>
    <mergeCell ref="F618:F619"/>
    <mergeCell ref="G618:H619"/>
    <mergeCell ref="I618:I619"/>
    <mergeCell ref="M614:M615"/>
    <mergeCell ref="C616:E616"/>
    <mergeCell ref="G616:I616"/>
    <mergeCell ref="K616:M616"/>
    <mergeCell ref="C617:E617"/>
    <mergeCell ref="G617:I617"/>
    <mergeCell ref="K617:M617"/>
    <mergeCell ref="B614:B615"/>
    <mergeCell ref="C614:E615"/>
    <mergeCell ref="F614:F615"/>
    <mergeCell ref="G614:I615"/>
    <mergeCell ref="J614:J615"/>
    <mergeCell ref="K614:L615"/>
    <mergeCell ref="J611:J612"/>
    <mergeCell ref="K611:L612"/>
    <mergeCell ref="M611:M612"/>
    <mergeCell ref="C613:D613"/>
    <mergeCell ref="G613:H613"/>
    <mergeCell ref="K613:L613"/>
    <mergeCell ref="B611:B612"/>
    <mergeCell ref="C611:D612"/>
    <mergeCell ref="E611:E612"/>
    <mergeCell ref="F611:F612"/>
    <mergeCell ref="G611:H612"/>
    <mergeCell ref="I611:I612"/>
    <mergeCell ref="K607:L608"/>
    <mergeCell ref="M607:M608"/>
    <mergeCell ref="C609:D609"/>
    <mergeCell ref="G609:H609"/>
    <mergeCell ref="K609:L609"/>
    <mergeCell ref="C610:D610"/>
    <mergeCell ref="G610:H610"/>
    <mergeCell ref="K610:L610"/>
    <mergeCell ref="J605:J606"/>
    <mergeCell ref="K605:L606"/>
    <mergeCell ref="M605:M606"/>
    <mergeCell ref="B607:B608"/>
    <mergeCell ref="C607:D608"/>
    <mergeCell ref="E607:E608"/>
    <mergeCell ref="F607:F608"/>
    <mergeCell ref="G607:H608"/>
    <mergeCell ref="I607:I608"/>
    <mergeCell ref="J607:J608"/>
    <mergeCell ref="B605:B606"/>
    <mergeCell ref="C605:D606"/>
    <mergeCell ref="E605:E606"/>
    <mergeCell ref="F605:F606"/>
    <mergeCell ref="G605:H606"/>
    <mergeCell ref="I605:I606"/>
    <mergeCell ref="J602:J603"/>
    <mergeCell ref="K602:L603"/>
    <mergeCell ref="M602:M603"/>
    <mergeCell ref="C604:D604"/>
    <mergeCell ref="G604:H604"/>
    <mergeCell ref="K604:L604"/>
    <mergeCell ref="I600:I601"/>
    <mergeCell ref="J600:J601"/>
    <mergeCell ref="K600:L601"/>
    <mergeCell ref="M600:M601"/>
    <mergeCell ref="B602:B603"/>
    <mergeCell ref="C602:D603"/>
    <mergeCell ref="E602:E603"/>
    <mergeCell ref="F602:F603"/>
    <mergeCell ref="G602:H603"/>
    <mergeCell ref="I602:I603"/>
    <mergeCell ref="J597:J598"/>
    <mergeCell ref="K597:M598"/>
    <mergeCell ref="C599:D599"/>
    <mergeCell ref="G599:H599"/>
    <mergeCell ref="K599:L599"/>
    <mergeCell ref="B600:B601"/>
    <mergeCell ref="C600:D601"/>
    <mergeCell ref="E600:E601"/>
    <mergeCell ref="F600:F601"/>
    <mergeCell ref="G600:H601"/>
    <mergeCell ref="B597:B598"/>
    <mergeCell ref="C597:D598"/>
    <mergeCell ref="E597:E598"/>
    <mergeCell ref="F597:F598"/>
    <mergeCell ref="G597:H598"/>
    <mergeCell ref="I597:I598"/>
    <mergeCell ref="J594:J595"/>
    <mergeCell ref="K594:L595"/>
    <mergeCell ref="M594:M595"/>
    <mergeCell ref="C596:D596"/>
    <mergeCell ref="G596:H596"/>
    <mergeCell ref="K596:L596"/>
    <mergeCell ref="B594:B595"/>
    <mergeCell ref="C594:D595"/>
    <mergeCell ref="E594:E595"/>
    <mergeCell ref="F594:F595"/>
    <mergeCell ref="G594:H595"/>
    <mergeCell ref="I594:I595"/>
    <mergeCell ref="M590:M591"/>
    <mergeCell ref="B592:B593"/>
    <mergeCell ref="C592:D593"/>
    <mergeCell ref="E592:E593"/>
    <mergeCell ref="F592:F593"/>
    <mergeCell ref="G592:H593"/>
    <mergeCell ref="I592:I593"/>
    <mergeCell ref="J592:J593"/>
    <mergeCell ref="K592:L593"/>
    <mergeCell ref="M592:M593"/>
    <mergeCell ref="K588:L589"/>
    <mergeCell ref="M588:M589"/>
    <mergeCell ref="B590:B591"/>
    <mergeCell ref="C590:D591"/>
    <mergeCell ref="E590:E591"/>
    <mergeCell ref="F590:F591"/>
    <mergeCell ref="G590:H591"/>
    <mergeCell ref="I590:I591"/>
    <mergeCell ref="J590:J591"/>
    <mergeCell ref="K590:L591"/>
    <mergeCell ref="J586:J587"/>
    <mergeCell ref="K586:L587"/>
    <mergeCell ref="M586:M587"/>
    <mergeCell ref="B588:B589"/>
    <mergeCell ref="C588:D589"/>
    <mergeCell ref="E588:E589"/>
    <mergeCell ref="F588:F589"/>
    <mergeCell ref="G588:H589"/>
    <mergeCell ref="I588:I589"/>
    <mergeCell ref="J588:J589"/>
    <mergeCell ref="I584:I585"/>
    <mergeCell ref="J584:J585"/>
    <mergeCell ref="K584:L585"/>
    <mergeCell ref="M584:M585"/>
    <mergeCell ref="B586:B587"/>
    <mergeCell ref="C586:D587"/>
    <mergeCell ref="E586:E587"/>
    <mergeCell ref="F586:F587"/>
    <mergeCell ref="G586:H587"/>
    <mergeCell ref="I586:I587"/>
    <mergeCell ref="K580:M580"/>
    <mergeCell ref="K581:M581"/>
    <mergeCell ref="C582:E582"/>
    <mergeCell ref="G582:I582"/>
    <mergeCell ref="K582:M582"/>
    <mergeCell ref="B584:B585"/>
    <mergeCell ref="C584:D585"/>
    <mergeCell ref="E584:E585"/>
    <mergeCell ref="F584:F585"/>
    <mergeCell ref="G584:H585"/>
    <mergeCell ref="C578:M578"/>
    <mergeCell ref="C579:E579"/>
    <mergeCell ref="C580:E580"/>
    <mergeCell ref="C581:E581"/>
    <mergeCell ref="F579:F581"/>
    <mergeCell ref="G579:I579"/>
    <mergeCell ref="G580:I580"/>
    <mergeCell ref="G581:I581"/>
    <mergeCell ref="J579:J581"/>
    <mergeCell ref="K579:M579"/>
    <mergeCell ref="J556:J557"/>
    <mergeCell ref="K556:K557"/>
    <mergeCell ref="L556:M557"/>
    <mergeCell ref="N556:N557"/>
    <mergeCell ref="B575:M575"/>
    <mergeCell ref="C577:M577"/>
    <mergeCell ref="B558:AG558"/>
    <mergeCell ref="B574:AG574"/>
    <mergeCell ref="J554:J555"/>
    <mergeCell ref="K554:K555"/>
    <mergeCell ref="L554:M555"/>
    <mergeCell ref="N554:N555"/>
    <mergeCell ref="B556:B557"/>
    <mergeCell ref="C556:D557"/>
    <mergeCell ref="E556:E557"/>
    <mergeCell ref="F556:F557"/>
    <mergeCell ref="G556:H557"/>
    <mergeCell ref="I556:I557"/>
    <mergeCell ref="K550:K551"/>
    <mergeCell ref="L550:L551"/>
    <mergeCell ref="M550:M551"/>
    <mergeCell ref="N550:N551"/>
    <mergeCell ref="B554:B555"/>
    <mergeCell ref="C554:D555"/>
    <mergeCell ref="E554:E555"/>
    <mergeCell ref="F554:F555"/>
    <mergeCell ref="G554:H555"/>
    <mergeCell ref="I554:I555"/>
    <mergeCell ref="N548:N549"/>
    <mergeCell ref="B550:B551"/>
    <mergeCell ref="C550:C551"/>
    <mergeCell ref="D550:D551"/>
    <mergeCell ref="E550:E551"/>
    <mergeCell ref="F550:F551"/>
    <mergeCell ref="G550:G551"/>
    <mergeCell ref="H550:H551"/>
    <mergeCell ref="I550:I551"/>
    <mergeCell ref="J550:J551"/>
    <mergeCell ref="H548:H549"/>
    <mergeCell ref="I548:I549"/>
    <mergeCell ref="J548:J549"/>
    <mergeCell ref="K548:K549"/>
    <mergeCell ref="L548:L549"/>
    <mergeCell ref="M548:M549"/>
    <mergeCell ref="B548:B549"/>
    <mergeCell ref="C548:C549"/>
    <mergeCell ref="D548:D549"/>
    <mergeCell ref="E548:E549"/>
    <mergeCell ref="F548:F549"/>
    <mergeCell ref="G548:G549"/>
    <mergeCell ref="J541:J542"/>
    <mergeCell ref="K541:K542"/>
    <mergeCell ref="L541:L542"/>
    <mergeCell ref="M541:M542"/>
    <mergeCell ref="B543:N543"/>
    <mergeCell ref="C545:E545"/>
    <mergeCell ref="G545:I545"/>
    <mergeCell ref="L545:N545"/>
    <mergeCell ref="K539:L540"/>
    <mergeCell ref="M539:M540"/>
    <mergeCell ref="B541:B542"/>
    <mergeCell ref="C541:C542"/>
    <mergeCell ref="D541:D542"/>
    <mergeCell ref="E541:E542"/>
    <mergeCell ref="F541:F542"/>
    <mergeCell ref="G541:G542"/>
    <mergeCell ref="H541:H542"/>
    <mergeCell ref="I541:I542"/>
    <mergeCell ref="J537:J538"/>
    <mergeCell ref="K537:L538"/>
    <mergeCell ref="M537:M538"/>
    <mergeCell ref="B539:B540"/>
    <mergeCell ref="C539:D540"/>
    <mergeCell ref="E539:E540"/>
    <mergeCell ref="F539:F540"/>
    <mergeCell ref="G539:H540"/>
    <mergeCell ref="I539:I540"/>
    <mergeCell ref="J539:J540"/>
    <mergeCell ref="B537:B538"/>
    <mergeCell ref="C537:D538"/>
    <mergeCell ref="E537:E538"/>
    <mergeCell ref="F537:F538"/>
    <mergeCell ref="G537:H538"/>
    <mergeCell ref="I537:I538"/>
    <mergeCell ref="M533:M534"/>
    <mergeCell ref="B535:B536"/>
    <mergeCell ref="C535:D536"/>
    <mergeCell ref="E535:E536"/>
    <mergeCell ref="F535:F536"/>
    <mergeCell ref="G535:H536"/>
    <mergeCell ref="I535:I536"/>
    <mergeCell ref="J535:J536"/>
    <mergeCell ref="K535:L536"/>
    <mergeCell ref="M535:M536"/>
    <mergeCell ref="K531:L532"/>
    <mergeCell ref="M531:M532"/>
    <mergeCell ref="B533:B534"/>
    <mergeCell ref="C533:D534"/>
    <mergeCell ref="E533:E534"/>
    <mergeCell ref="F533:F534"/>
    <mergeCell ref="G533:H534"/>
    <mergeCell ref="I533:I534"/>
    <mergeCell ref="J533:J534"/>
    <mergeCell ref="K533:L534"/>
    <mergeCell ref="J529:J530"/>
    <mergeCell ref="K529:L530"/>
    <mergeCell ref="M529:M530"/>
    <mergeCell ref="B531:B532"/>
    <mergeCell ref="C531:D532"/>
    <mergeCell ref="E531:E532"/>
    <mergeCell ref="F531:F532"/>
    <mergeCell ref="G531:H532"/>
    <mergeCell ref="I531:I532"/>
    <mergeCell ref="J531:J532"/>
    <mergeCell ref="B529:B530"/>
    <mergeCell ref="C529:D530"/>
    <mergeCell ref="E529:E530"/>
    <mergeCell ref="F529:F530"/>
    <mergeCell ref="G529:H530"/>
    <mergeCell ref="I529:I530"/>
    <mergeCell ref="M525:M526"/>
    <mergeCell ref="B527:B528"/>
    <mergeCell ref="C527:D528"/>
    <mergeCell ref="E527:E528"/>
    <mergeCell ref="F527:F528"/>
    <mergeCell ref="G527:H528"/>
    <mergeCell ref="I527:I528"/>
    <mergeCell ref="J527:J528"/>
    <mergeCell ref="K527:L528"/>
    <mergeCell ref="M527:M528"/>
    <mergeCell ref="B525:B526"/>
    <mergeCell ref="C525:E526"/>
    <mergeCell ref="F525:F526"/>
    <mergeCell ref="G525:I526"/>
    <mergeCell ref="J525:J526"/>
    <mergeCell ref="K525:L526"/>
    <mergeCell ref="M521:M522"/>
    <mergeCell ref="B523:B524"/>
    <mergeCell ref="C523:D524"/>
    <mergeCell ref="E523:E524"/>
    <mergeCell ref="F523:F524"/>
    <mergeCell ref="G523:H524"/>
    <mergeCell ref="I523:I524"/>
    <mergeCell ref="J523:J524"/>
    <mergeCell ref="K523:L524"/>
    <mergeCell ref="M523:M524"/>
    <mergeCell ref="K519:L520"/>
    <mergeCell ref="M519:M520"/>
    <mergeCell ref="B521:B522"/>
    <mergeCell ref="C521:D522"/>
    <mergeCell ref="E521:E522"/>
    <mergeCell ref="F521:F522"/>
    <mergeCell ref="G521:H522"/>
    <mergeCell ref="I521:I522"/>
    <mergeCell ref="J521:J522"/>
    <mergeCell ref="K521:L522"/>
    <mergeCell ref="J517:J518"/>
    <mergeCell ref="K517:L518"/>
    <mergeCell ref="M517:M518"/>
    <mergeCell ref="B519:B520"/>
    <mergeCell ref="C519:D520"/>
    <mergeCell ref="E519:E520"/>
    <mergeCell ref="F519:F520"/>
    <mergeCell ref="G519:H520"/>
    <mergeCell ref="I519:I520"/>
    <mergeCell ref="J519:J520"/>
    <mergeCell ref="B517:B518"/>
    <mergeCell ref="C517:D518"/>
    <mergeCell ref="E517:E518"/>
    <mergeCell ref="F517:F518"/>
    <mergeCell ref="G517:H518"/>
    <mergeCell ref="I517:I518"/>
    <mergeCell ref="K513:L514"/>
    <mergeCell ref="M513:M514"/>
    <mergeCell ref="C515:D515"/>
    <mergeCell ref="G515:H515"/>
    <mergeCell ref="K515:L515"/>
    <mergeCell ref="C516:E516"/>
    <mergeCell ref="G516:I516"/>
    <mergeCell ref="K516:M516"/>
    <mergeCell ref="C511:E511"/>
    <mergeCell ref="G511:I511"/>
    <mergeCell ref="K511:M511"/>
    <mergeCell ref="B513:B514"/>
    <mergeCell ref="C513:D514"/>
    <mergeCell ref="E513:E514"/>
    <mergeCell ref="F513:F514"/>
    <mergeCell ref="G513:H514"/>
    <mergeCell ref="I513:I514"/>
    <mergeCell ref="J513:J514"/>
    <mergeCell ref="C508:M508"/>
    <mergeCell ref="B509:B510"/>
    <mergeCell ref="C509:E509"/>
    <mergeCell ref="C510:E510"/>
    <mergeCell ref="F509:F510"/>
    <mergeCell ref="G509:I509"/>
    <mergeCell ref="G510:I510"/>
    <mergeCell ref="J509:J510"/>
    <mergeCell ref="K509:M509"/>
    <mergeCell ref="K510:M510"/>
    <mergeCell ref="I499:I500"/>
    <mergeCell ref="J499:J500"/>
    <mergeCell ref="K499:L500"/>
    <mergeCell ref="M499:M500"/>
    <mergeCell ref="B504:M504"/>
    <mergeCell ref="B506:B507"/>
    <mergeCell ref="C506:M506"/>
    <mergeCell ref="C507:M507"/>
    <mergeCell ref="B503:AG503"/>
    <mergeCell ref="K496:L497"/>
    <mergeCell ref="M496:M497"/>
    <mergeCell ref="C498:D498"/>
    <mergeCell ref="G498:H498"/>
    <mergeCell ref="K498:L498"/>
    <mergeCell ref="B499:B500"/>
    <mergeCell ref="C499:D500"/>
    <mergeCell ref="E499:E500"/>
    <mergeCell ref="F499:F500"/>
    <mergeCell ref="G499:H500"/>
    <mergeCell ref="C495:D495"/>
    <mergeCell ref="G495:H495"/>
    <mergeCell ref="K495:L495"/>
    <mergeCell ref="B496:B497"/>
    <mergeCell ref="C496:D497"/>
    <mergeCell ref="E496:E497"/>
    <mergeCell ref="F496:F497"/>
    <mergeCell ref="G496:H497"/>
    <mergeCell ref="I496:I497"/>
    <mergeCell ref="J496:J497"/>
    <mergeCell ref="M491:M492"/>
    <mergeCell ref="B493:B494"/>
    <mergeCell ref="C493:D494"/>
    <mergeCell ref="E493:E494"/>
    <mergeCell ref="F493:F494"/>
    <mergeCell ref="G493:H494"/>
    <mergeCell ref="I493:I494"/>
    <mergeCell ref="J493:J494"/>
    <mergeCell ref="K493:L494"/>
    <mergeCell ref="M493:M494"/>
    <mergeCell ref="K489:L490"/>
    <mergeCell ref="M489:M490"/>
    <mergeCell ref="B491:B492"/>
    <mergeCell ref="C491:D492"/>
    <mergeCell ref="E491:E492"/>
    <mergeCell ref="F491:F492"/>
    <mergeCell ref="G491:H492"/>
    <mergeCell ref="I491:I492"/>
    <mergeCell ref="J491:J492"/>
    <mergeCell ref="K491:L492"/>
    <mergeCell ref="J487:J488"/>
    <mergeCell ref="K487:L488"/>
    <mergeCell ref="M487:M488"/>
    <mergeCell ref="B489:B490"/>
    <mergeCell ref="C489:D490"/>
    <mergeCell ref="E489:E490"/>
    <mergeCell ref="F489:F490"/>
    <mergeCell ref="G489:H490"/>
    <mergeCell ref="I489:I490"/>
    <mergeCell ref="J489:J490"/>
    <mergeCell ref="B487:B488"/>
    <mergeCell ref="C487:D488"/>
    <mergeCell ref="E487:E488"/>
    <mergeCell ref="F487:F488"/>
    <mergeCell ref="G487:H488"/>
    <mergeCell ref="I487:I488"/>
    <mergeCell ref="M483:M484"/>
    <mergeCell ref="B485:B486"/>
    <mergeCell ref="C485:D486"/>
    <mergeCell ref="E485:E486"/>
    <mergeCell ref="F485:F486"/>
    <mergeCell ref="G485:H486"/>
    <mergeCell ref="I485:I486"/>
    <mergeCell ref="J485:J486"/>
    <mergeCell ref="K485:L486"/>
    <mergeCell ref="M485:M486"/>
    <mergeCell ref="K481:L482"/>
    <mergeCell ref="M481:M482"/>
    <mergeCell ref="B483:B484"/>
    <mergeCell ref="C483:D484"/>
    <mergeCell ref="E483:E484"/>
    <mergeCell ref="F483:F484"/>
    <mergeCell ref="G483:H484"/>
    <mergeCell ref="I483:I484"/>
    <mergeCell ref="J483:J484"/>
    <mergeCell ref="K483:L484"/>
    <mergeCell ref="J479:J480"/>
    <mergeCell ref="K479:L480"/>
    <mergeCell ref="M479:M480"/>
    <mergeCell ref="B481:B482"/>
    <mergeCell ref="C481:D482"/>
    <mergeCell ref="E481:E482"/>
    <mergeCell ref="F481:F482"/>
    <mergeCell ref="G481:H482"/>
    <mergeCell ref="I481:I482"/>
    <mergeCell ref="J481:J482"/>
    <mergeCell ref="B479:B480"/>
    <mergeCell ref="C479:D480"/>
    <mergeCell ref="E479:E480"/>
    <mergeCell ref="F479:F480"/>
    <mergeCell ref="G479:H480"/>
    <mergeCell ref="I479:I480"/>
    <mergeCell ref="K475:L476"/>
    <mergeCell ref="M475:M476"/>
    <mergeCell ref="C477:E477"/>
    <mergeCell ref="G477:I477"/>
    <mergeCell ref="K477:M477"/>
    <mergeCell ref="C478:E478"/>
    <mergeCell ref="G478:I478"/>
    <mergeCell ref="K478:M478"/>
    <mergeCell ref="J473:J474"/>
    <mergeCell ref="K473:L474"/>
    <mergeCell ref="M473:M474"/>
    <mergeCell ref="B475:B476"/>
    <mergeCell ref="C475:D476"/>
    <mergeCell ref="E475:E476"/>
    <mergeCell ref="F475:F476"/>
    <mergeCell ref="G475:H476"/>
    <mergeCell ref="I475:I476"/>
    <mergeCell ref="J475:J476"/>
    <mergeCell ref="I471:I472"/>
    <mergeCell ref="J471:J472"/>
    <mergeCell ref="K471:L472"/>
    <mergeCell ref="M471:M472"/>
    <mergeCell ref="B473:B474"/>
    <mergeCell ref="C473:D474"/>
    <mergeCell ref="E473:E474"/>
    <mergeCell ref="F473:F474"/>
    <mergeCell ref="G473:H474"/>
    <mergeCell ref="I473:I474"/>
    <mergeCell ref="K468:L469"/>
    <mergeCell ref="M468:M469"/>
    <mergeCell ref="C470:D470"/>
    <mergeCell ref="G470:H470"/>
    <mergeCell ref="K470:L470"/>
    <mergeCell ref="B471:B472"/>
    <mergeCell ref="C471:D472"/>
    <mergeCell ref="E471:E472"/>
    <mergeCell ref="F471:F472"/>
    <mergeCell ref="G471:H472"/>
    <mergeCell ref="J466:J467"/>
    <mergeCell ref="K466:L467"/>
    <mergeCell ref="M466:M467"/>
    <mergeCell ref="B468:B469"/>
    <mergeCell ref="C468:D469"/>
    <mergeCell ref="E468:E469"/>
    <mergeCell ref="F468:F469"/>
    <mergeCell ref="G468:H469"/>
    <mergeCell ref="I468:I469"/>
    <mergeCell ref="J468:J469"/>
    <mergeCell ref="B466:B467"/>
    <mergeCell ref="C466:D467"/>
    <mergeCell ref="E466:E467"/>
    <mergeCell ref="F466:F467"/>
    <mergeCell ref="G466:H467"/>
    <mergeCell ref="I466:I467"/>
    <mergeCell ref="K462:L463"/>
    <mergeCell ref="M462:M463"/>
    <mergeCell ref="B464:B465"/>
    <mergeCell ref="C464:E465"/>
    <mergeCell ref="F464:F465"/>
    <mergeCell ref="G464:H465"/>
    <mergeCell ref="I464:I465"/>
    <mergeCell ref="J464:J465"/>
    <mergeCell ref="K464:L465"/>
    <mergeCell ref="M464:M465"/>
    <mergeCell ref="J460:J461"/>
    <mergeCell ref="K460:L461"/>
    <mergeCell ref="M460:M461"/>
    <mergeCell ref="B462:B463"/>
    <mergeCell ref="C462:D463"/>
    <mergeCell ref="E462:E463"/>
    <mergeCell ref="F462:F463"/>
    <mergeCell ref="G462:H463"/>
    <mergeCell ref="I462:I463"/>
    <mergeCell ref="J462:J463"/>
    <mergeCell ref="B460:B461"/>
    <mergeCell ref="C460:D461"/>
    <mergeCell ref="E460:E461"/>
    <mergeCell ref="F460:F461"/>
    <mergeCell ref="G460:H461"/>
    <mergeCell ref="I460:I461"/>
    <mergeCell ref="H458:H459"/>
    <mergeCell ref="I458:I459"/>
    <mergeCell ref="J458:J459"/>
    <mergeCell ref="K458:K459"/>
    <mergeCell ref="L458:L459"/>
    <mergeCell ref="M458:M459"/>
    <mergeCell ref="B458:B459"/>
    <mergeCell ref="C458:C459"/>
    <mergeCell ref="D458:D459"/>
    <mergeCell ref="E458:E459"/>
    <mergeCell ref="F458:F459"/>
    <mergeCell ref="G458:G459"/>
    <mergeCell ref="J455:J456"/>
    <mergeCell ref="K455:M455"/>
    <mergeCell ref="K456:M456"/>
    <mergeCell ref="C457:E457"/>
    <mergeCell ref="G457:I457"/>
    <mergeCell ref="K457:M457"/>
    <mergeCell ref="B455:B456"/>
    <mergeCell ref="C455:E455"/>
    <mergeCell ref="C456:E456"/>
    <mergeCell ref="F455:F456"/>
    <mergeCell ref="G455:I455"/>
    <mergeCell ref="G456:I456"/>
    <mergeCell ref="Y431:Y432"/>
    <mergeCell ref="B450:M450"/>
    <mergeCell ref="B452:B453"/>
    <mergeCell ref="C452:M452"/>
    <mergeCell ref="C453:M453"/>
    <mergeCell ref="C454:M454"/>
    <mergeCell ref="S431:S432"/>
    <mergeCell ref="T431:T432"/>
    <mergeCell ref="U431:U432"/>
    <mergeCell ref="V431:V432"/>
    <mergeCell ref="W431:W432"/>
    <mergeCell ref="X431:X432"/>
    <mergeCell ref="M431:M432"/>
    <mergeCell ref="N431:N432"/>
    <mergeCell ref="O431:O432"/>
    <mergeCell ref="P431:P432"/>
    <mergeCell ref="Q431:Q432"/>
    <mergeCell ref="R431:R432"/>
    <mergeCell ref="G431:G432"/>
    <mergeCell ref="H431:H432"/>
    <mergeCell ref="I431:I432"/>
    <mergeCell ref="J431:J432"/>
    <mergeCell ref="K431:K432"/>
    <mergeCell ref="L431:L432"/>
    <mergeCell ref="S429:T430"/>
    <mergeCell ref="U429:U430"/>
    <mergeCell ref="V429:V430"/>
    <mergeCell ref="W429:X430"/>
    <mergeCell ref="Y429:Y430"/>
    <mergeCell ref="B431:B432"/>
    <mergeCell ref="C431:C432"/>
    <mergeCell ref="D431:D432"/>
    <mergeCell ref="E431:E432"/>
    <mergeCell ref="F431:F432"/>
    <mergeCell ref="K429:L430"/>
    <mergeCell ref="M429:M430"/>
    <mergeCell ref="N429:N430"/>
    <mergeCell ref="O429:P430"/>
    <mergeCell ref="Q429:Q430"/>
    <mergeCell ref="R429:R430"/>
    <mergeCell ref="C429:D430"/>
    <mergeCell ref="E429:E430"/>
    <mergeCell ref="F429:F430"/>
    <mergeCell ref="G429:H430"/>
    <mergeCell ref="I429:I430"/>
    <mergeCell ref="J429:J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S425:T426"/>
    <mergeCell ref="U425:U426"/>
    <mergeCell ref="V425:V426"/>
    <mergeCell ref="W425:X426"/>
    <mergeCell ref="Y425:Y426"/>
    <mergeCell ref="C427:D428"/>
    <mergeCell ref="E427:E428"/>
    <mergeCell ref="F427:F428"/>
    <mergeCell ref="G427:H428"/>
    <mergeCell ref="I427:I428"/>
    <mergeCell ref="K425:L426"/>
    <mergeCell ref="M425:M426"/>
    <mergeCell ref="N425:N426"/>
    <mergeCell ref="O425:P426"/>
    <mergeCell ref="Q425:Q426"/>
    <mergeCell ref="R425:R426"/>
    <mergeCell ref="U423:U424"/>
    <mergeCell ref="V423:V424"/>
    <mergeCell ref="W423:X424"/>
    <mergeCell ref="Y423:Y424"/>
    <mergeCell ref="C425:D426"/>
    <mergeCell ref="E425:E426"/>
    <mergeCell ref="F425:F426"/>
    <mergeCell ref="G425:H426"/>
    <mergeCell ref="I425:I426"/>
    <mergeCell ref="J425:J426"/>
    <mergeCell ref="M423:M424"/>
    <mergeCell ref="N423:N424"/>
    <mergeCell ref="O423:P424"/>
    <mergeCell ref="Q423:Q424"/>
    <mergeCell ref="R423:R424"/>
    <mergeCell ref="S423:T424"/>
    <mergeCell ref="W421:X422"/>
    <mergeCell ref="Y421:Y422"/>
    <mergeCell ref="B423:B424"/>
    <mergeCell ref="C423:D424"/>
    <mergeCell ref="E423:E424"/>
    <mergeCell ref="F423:F424"/>
    <mergeCell ref="G423:H424"/>
    <mergeCell ref="I423:I424"/>
    <mergeCell ref="J423:J424"/>
    <mergeCell ref="K423:L424"/>
    <mergeCell ref="O421:P422"/>
    <mergeCell ref="Q421:Q422"/>
    <mergeCell ref="R421:R422"/>
    <mergeCell ref="S421:T422"/>
    <mergeCell ref="U421:U422"/>
    <mergeCell ref="V421:V422"/>
    <mergeCell ref="Y419:Y420"/>
    <mergeCell ref="C421:D422"/>
    <mergeCell ref="E421:E422"/>
    <mergeCell ref="F421:F422"/>
    <mergeCell ref="G421:H422"/>
    <mergeCell ref="I421:I422"/>
    <mergeCell ref="J421:J422"/>
    <mergeCell ref="K421:L422"/>
    <mergeCell ref="M421:M422"/>
    <mergeCell ref="N421:N422"/>
    <mergeCell ref="Q419:Q420"/>
    <mergeCell ref="R419:R420"/>
    <mergeCell ref="S419:T420"/>
    <mergeCell ref="U419:U420"/>
    <mergeCell ref="V419:V420"/>
    <mergeCell ref="W419:X420"/>
    <mergeCell ref="I419:I420"/>
    <mergeCell ref="J419:J420"/>
    <mergeCell ref="K419:L420"/>
    <mergeCell ref="M419:M420"/>
    <mergeCell ref="N419:N420"/>
    <mergeCell ref="O419:P420"/>
    <mergeCell ref="S417:T418"/>
    <mergeCell ref="U417:U418"/>
    <mergeCell ref="V417:V418"/>
    <mergeCell ref="W417:X418"/>
    <mergeCell ref="Y417:Y418"/>
    <mergeCell ref="B419:B420"/>
    <mergeCell ref="C419:D420"/>
    <mergeCell ref="E419:E420"/>
    <mergeCell ref="F419:F420"/>
    <mergeCell ref="G419:H420"/>
    <mergeCell ref="K417:L418"/>
    <mergeCell ref="M417:M418"/>
    <mergeCell ref="N417:N418"/>
    <mergeCell ref="O417:P418"/>
    <mergeCell ref="Q417:Q418"/>
    <mergeCell ref="R417:R418"/>
    <mergeCell ref="C417:D418"/>
    <mergeCell ref="E417:E418"/>
    <mergeCell ref="F417:F418"/>
    <mergeCell ref="G417:H418"/>
    <mergeCell ref="I417:I418"/>
    <mergeCell ref="J417:J418"/>
    <mergeCell ref="V414:V415"/>
    <mergeCell ref="W414:X415"/>
    <mergeCell ref="Y414:Y415"/>
    <mergeCell ref="C416:E416"/>
    <mergeCell ref="G416:I416"/>
    <mergeCell ref="K416:M416"/>
    <mergeCell ref="O416:Q416"/>
    <mergeCell ref="S416:U416"/>
    <mergeCell ref="W416:Y416"/>
    <mergeCell ref="N414:N415"/>
    <mergeCell ref="O414:P415"/>
    <mergeCell ref="Q414:Q415"/>
    <mergeCell ref="R414:R415"/>
    <mergeCell ref="S414:T415"/>
    <mergeCell ref="U414:U415"/>
    <mergeCell ref="W412:X413"/>
    <mergeCell ref="Y412:Y413"/>
    <mergeCell ref="C414:D415"/>
    <mergeCell ref="E414:E415"/>
    <mergeCell ref="F414:F415"/>
    <mergeCell ref="G414:H415"/>
    <mergeCell ref="I414:I415"/>
    <mergeCell ref="J414:J415"/>
    <mergeCell ref="K414:L415"/>
    <mergeCell ref="M414:M415"/>
    <mergeCell ref="O412:P413"/>
    <mergeCell ref="Q412:Q413"/>
    <mergeCell ref="R412:R413"/>
    <mergeCell ref="S412:T413"/>
    <mergeCell ref="U412:U413"/>
    <mergeCell ref="V412:V413"/>
    <mergeCell ref="Y410:Y411"/>
    <mergeCell ref="C412:D413"/>
    <mergeCell ref="E412:E413"/>
    <mergeCell ref="F412:F413"/>
    <mergeCell ref="G412:H413"/>
    <mergeCell ref="I412:I413"/>
    <mergeCell ref="J412:J413"/>
    <mergeCell ref="K412:L413"/>
    <mergeCell ref="M412:M413"/>
    <mergeCell ref="N412:N413"/>
    <mergeCell ref="Q410:Q411"/>
    <mergeCell ref="R410:R411"/>
    <mergeCell ref="S410:T411"/>
    <mergeCell ref="U410:U411"/>
    <mergeCell ref="V410:V411"/>
    <mergeCell ref="W410:X411"/>
    <mergeCell ref="I410:I411"/>
    <mergeCell ref="J410:J411"/>
    <mergeCell ref="K410:L411"/>
    <mergeCell ref="M410:M411"/>
    <mergeCell ref="N410:N411"/>
    <mergeCell ref="O410:P411"/>
    <mergeCell ref="S408:T409"/>
    <mergeCell ref="U408:U409"/>
    <mergeCell ref="V408:V409"/>
    <mergeCell ref="W408:X409"/>
    <mergeCell ref="Y408:Y409"/>
    <mergeCell ref="B410:B411"/>
    <mergeCell ref="C410:D411"/>
    <mergeCell ref="E410:E411"/>
    <mergeCell ref="F410:F411"/>
    <mergeCell ref="G410:H411"/>
    <mergeCell ref="K408:L409"/>
    <mergeCell ref="M408:M409"/>
    <mergeCell ref="N408:N409"/>
    <mergeCell ref="O408:P409"/>
    <mergeCell ref="Q408:Q409"/>
    <mergeCell ref="R408:R409"/>
    <mergeCell ref="C408:D409"/>
    <mergeCell ref="E408:E409"/>
    <mergeCell ref="F408:F409"/>
    <mergeCell ref="G408:H409"/>
    <mergeCell ref="I408:I409"/>
    <mergeCell ref="J408:J409"/>
    <mergeCell ref="N406:N407"/>
    <mergeCell ref="O406:Q407"/>
    <mergeCell ref="R406:R407"/>
    <mergeCell ref="S406:U407"/>
    <mergeCell ref="V406:V407"/>
    <mergeCell ref="W406:Y407"/>
    <mergeCell ref="U404:U405"/>
    <mergeCell ref="V404:V405"/>
    <mergeCell ref="W404:W405"/>
    <mergeCell ref="X404:X405"/>
    <mergeCell ref="Y404:Y405"/>
    <mergeCell ref="C406:E407"/>
    <mergeCell ref="F406:F407"/>
    <mergeCell ref="G406:I407"/>
    <mergeCell ref="J406:J407"/>
    <mergeCell ref="K406:M407"/>
    <mergeCell ref="O404:O405"/>
    <mergeCell ref="P404:P405"/>
    <mergeCell ref="Q404:Q405"/>
    <mergeCell ref="R404:R405"/>
    <mergeCell ref="S404:S405"/>
    <mergeCell ref="T404:T405"/>
    <mergeCell ref="I404:I405"/>
    <mergeCell ref="J404:J405"/>
    <mergeCell ref="K404:K405"/>
    <mergeCell ref="L404:L405"/>
    <mergeCell ref="M404:M405"/>
    <mergeCell ref="N404:N405"/>
    <mergeCell ref="C404:C405"/>
    <mergeCell ref="D404:D405"/>
    <mergeCell ref="E404:E405"/>
    <mergeCell ref="F404:F405"/>
    <mergeCell ref="G404:G405"/>
    <mergeCell ref="H404:H405"/>
    <mergeCell ref="W401:Y401"/>
    <mergeCell ref="W402:Y402"/>
    <mergeCell ref="C403:E403"/>
    <mergeCell ref="G403:I403"/>
    <mergeCell ref="K403:M403"/>
    <mergeCell ref="O403:Q403"/>
    <mergeCell ref="S403:U403"/>
    <mergeCell ref="W403:Y403"/>
    <mergeCell ref="K402:M402"/>
    <mergeCell ref="N400:N402"/>
    <mergeCell ref="O400:Q402"/>
    <mergeCell ref="R400:R402"/>
    <mergeCell ref="S400:U400"/>
    <mergeCell ref="S401:U401"/>
    <mergeCell ref="S402:U402"/>
    <mergeCell ref="C402:E402"/>
    <mergeCell ref="F400:F402"/>
    <mergeCell ref="G400:I400"/>
    <mergeCell ref="G401:I401"/>
    <mergeCell ref="G402:I402"/>
    <mergeCell ref="J400:J402"/>
    <mergeCell ref="B397:B398"/>
    <mergeCell ref="C397:Y397"/>
    <mergeCell ref="C398:Y398"/>
    <mergeCell ref="C399:Y399"/>
    <mergeCell ref="C400:E400"/>
    <mergeCell ref="C401:E401"/>
    <mergeCell ref="K400:M400"/>
    <mergeCell ref="K401:M401"/>
    <mergeCell ref="V400:V402"/>
    <mergeCell ref="W400:Y400"/>
    <mergeCell ref="U382:U383"/>
    <mergeCell ref="V382:V383"/>
    <mergeCell ref="W382:W383"/>
    <mergeCell ref="X382:X383"/>
    <mergeCell ref="Y382:Y383"/>
    <mergeCell ref="B395:Y395"/>
    <mergeCell ref="O382:O383"/>
    <mergeCell ref="P382:P383"/>
    <mergeCell ref="Q382:Q383"/>
    <mergeCell ref="R382:R383"/>
    <mergeCell ref="S382:S383"/>
    <mergeCell ref="T382:T383"/>
    <mergeCell ref="I382:I383"/>
    <mergeCell ref="J382:J383"/>
    <mergeCell ref="K382:K383"/>
    <mergeCell ref="L382:L383"/>
    <mergeCell ref="M382:M383"/>
    <mergeCell ref="N382:N383"/>
    <mergeCell ref="C382:C383"/>
    <mergeCell ref="D382:D383"/>
    <mergeCell ref="E382:E383"/>
    <mergeCell ref="F382:F383"/>
    <mergeCell ref="G382:G383"/>
    <mergeCell ref="H382:H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S378:T379"/>
    <mergeCell ref="U378:U379"/>
    <mergeCell ref="V378:V379"/>
    <mergeCell ref="W378:X379"/>
    <mergeCell ref="Y378:Y379"/>
    <mergeCell ref="C380:D381"/>
    <mergeCell ref="E380:E381"/>
    <mergeCell ref="F380:F381"/>
    <mergeCell ref="G380:H381"/>
    <mergeCell ref="I380:I381"/>
    <mergeCell ref="K378:L379"/>
    <mergeCell ref="M378:M379"/>
    <mergeCell ref="N378:N379"/>
    <mergeCell ref="O378:P379"/>
    <mergeCell ref="Q378:Q379"/>
    <mergeCell ref="R378:R379"/>
    <mergeCell ref="V376:V377"/>
    <mergeCell ref="W376:X377"/>
    <mergeCell ref="Y376:Y377"/>
    <mergeCell ref="B378:B379"/>
    <mergeCell ref="C378:D379"/>
    <mergeCell ref="E378:E379"/>
    <mergeCell ref="F378:F379"/>
    <mergeCell ref="G378:H379"/>
    <mergeCell ref="I378:I379"/>
    <mergeCell ref="J378:J379"/>
    <mergeCell ref="N376:N377"/>
    <mergeCell ref="O376:P377"/>
    <mergeCell ref="Q376:Q377"/>
    <mergeCell ref="R376:R377"/>
    <mergeCell ref="S376:T377"/>
    <mergeCell ref="U376:U377"/>
    <mergeCell ref="Y374:Y375"/>
    <mergeCell ref="B376:B377"/>
    <mergeCell ref="C376:D377"/>
    <mergeCell ref="E376:E377"/>
    <mergeCell ref="F376:F377"/>
    <mergeCell ref="G376:H377"/>
    <mergeCell ref="I376:I377"/>
    <mergeCell ref="J376:J377"/>
    <mergeCell ref="K376:L377"/>
    <mergeCell ref="M376:M377"/>
    <mergeCell ref="Q374:Q375"/>
    <mergeCell ref="R374:R375"/>
    <mergeCell ref="S374:T375"/>
    <mergeCell ref="U374:U375"/>
    <mergeCell ref="V374:V375"/>
    <mergeCell ref="W374:X375"/>
    <mergeCell ref="I374:I375"/>
    <mergeCell ref="J374:J375"/>
    <mergeCell ref="K374:L375"/>
    <mergeCell ref="M374:M375"/>
    <mergeCell ref="N374:N375"/>
    <mergeCell ref="O374:P375"/>
    <mergeCell ref="S372:T373"/>
    <mergeCell ref="U372:U373"/>
    <mergeCell ref="V372:V373"/>
    <mergeCell ref="W372:X373"/>
    <mergeCell ref="Y372:Y373"/>
    <mergeCell ref="B374:B375"/>
    <mergeCell ref="C374:D375"/>
    <mergeCell ref="E374:E375"/>
    <mergeCell ref="F374:F375"/>
    <mergeCell ref="G374:H375"/>
    <mergeCell ref="K372:L373"/>
    <mergeCell ref="M372:M373"/>
    <mergeCell ref="N372:N373"/>
    <mergeCell ref="O372:P373"/>
    <mergeCell ref="Q372:Q373"/>
    <mergeCell ref="R372:R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S350:T351"/>
    <mergeCell ref="U350:U351"/>
    <mergeCell ref="V350:V351"/>
    <mergeCell ref="W350:X351"/>
    <mergeCell ref="Y350:Y351"/>
    <mergeCell ref="C352:D353"/>
    <mergeCell ref="E352:E353"/>
    <mergeCell ref="F352:F353"/>
    <mergeCell ref="G352:H353"/>
    <mergeCell ref="I352:I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Y346:Y347"/>
    <mergeCell ref="B348:B349"/>
    <mergeCell ref="C348:D349"/>
    <mergeCell ref="E348:E349"/>
    <mergeCell ref="F348:F349"/>
    <mergeCell ref="G348:H349"/>
    <mergeCell ref="I348:I349"/>
    <mergeCell ref="J348:J349"/>
    <mergeCell ref="K348:L349"/>
    <mergeCell ref="M348:M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S344:T345"/>
    <mergeCell ref="U344:U345"/>
    <mergeCell ref="V344:V345"/>
    <mergeCell ref="W344:X345"/>
    <mergeCell ref="Y344:Y345"/>
    <mergeCell ref="B346:B347"/>
    <mergeCell ref="C346:D347"/>
    <mergeCell ref="E346:E347"/>
    <mergeCell ref="F346:F347"/>
    <mergeCell ref="G346:H347"/>
    <mergeCell ref="K344:L345"/>
    <mergeCell ref="M344:M345"/>
    <mergeCell ref="N344:N345"/>
    <mergeCell ref="O344:P345"/>
    <mergeCell ref="Q344:Q345"/>
    <mergeCell ref="R344:R345"/>
    <mergeCell ref="B344:B345"/>
    <mergeCell ref="C344:D345"/>
    <mergeCell ref="E344:E345"/>
    <mergeCell ref="F344:F345"/>
    <mergeCell ref="G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E337"/>
    <mergeCell ref="G337:I337"/>
    <mergeCell ref="K337:M337"/>
    <mergeCell ref="O337:Q337"/>
    <mergeCell ref="S337:U337"/>
    <mergeCell ref="W337:Y337"/>
    <mergeCell ref="S334:U334"/>
    <mergeCell ref="S335:U335"/>
    <mergeCell ref="S336:U336"/>
    <mergeCell ref="V334:V336"/>
    <mergeCell ref="W334:Y334"/>
    <mergeCell ref="W335:Y335"/>
    <mergeCell ref="W336:Y336"/>
    <mergeCell ref="K334:M334"/>
    <mergeCell ref="K335:M335"/>
    <mergeCell ref="K336:M336"/>
    <mergeCell ref="N334:N336"/>
    <mergeCell ref="O334:Q336"/>
    <mergeCell ref="R334:R336"/>
    <mergeCell ref="C333:Y333"/>
    <mergeCell ref="B334:B336"/>
    <mergeCell ref="C334:E334"/>
    <mergeCell ref="C335:E335"/>
    <mergeCell ref="C336:E336"/>
    <mergeCell ref="F334:F336"/>
    <mergeCell ref="G334:I334"/>
    <mergeCell ref="G335:I335"/>
    <mergeCell ref="G336:I336"/>
    <mergeCell ref="J334:J336"/>
    <mergeCell ref="B317:B318"/>
    <mergeCell ref="C317:D318"/>
    <mergeCell ref="E317:E318"/>
    <mergeCell ref="B329:Y329"/>
    <mergeCell ref="B331:B332"/>
    <mergeCell ref="C331:Y331"/>
    <mergeCell ref="C332:Y332"/>
    <mergeCell ref="B325:AG325"/>
    <mergeCell ref="B326:AG326"/>
    <mergeCell ref="B327:AG327"/>
    <mergeCell ref="B308:E308"/>
    <mergeCell ref="C310:E310"/>
    <mergeCell ref="C311:E311"/>
    <mergeCell ref="C312:E312"/>
    <mergeCell ref="C313:E313"/>
    <mergeCell ref="B315:B316"/>
    <mergeCell ref="C315:D316"/>
    <mergeCell ref="E315:E316"/>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S273:T274"/>
    <mergeCell ref="U273:U274"/>
    <mergeCell ref="V273:V274"/>
    <mergeCell ref="W273:X274"/>
    <mergeCell ref="Y273:Y274"/>
    <mergeCell ref="C275:D276"/>
    <mergeCell ref="E275:E276"/>
    <mergeCell ref="F275:F276"/>
    <mergeCell ref="G275:H276"/>
    <mergeCell ref="I275:I276"/>
    <mergeCell ref="K273:L274"/>
    <mergeCell ref="M273:M274"/>
    <mergeCell ref="N273:N274"/>
    <mergeCell ref="O273:P274"/>
    <mergeCell ref="Q273:Q274"/>
    <mergeCell ref="R273:R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W255:W256"/>
    <mergeCell ref="X255:X256"/>
    <mergeCell ref="Y255:Y256"/>
    <mergeCell ref="C257:E257"/>
    <mergeCell ref="G257:I257"/>
    <mergeCell ref="K257:M257"/>
    <mergeCell ref="O257:Q257"/>
    <mergeCell ref="S257:U257"/>
    <mergeCell ref="W257:Y257"/>
    <mergeCell ref="Q255:Q256"/>
    <mergeCell ref="R255:R256"/>
    <mergeCell ref="S255:S256"/>
    <mergeCell ref="T255:T256"/>
    <mergeCell ref="U255:U256"/>
    <mergeCell ref="V255:V256"/>
    <mergeCell ref="K255:K256"/>
    <mergeCell ref="L255:L256"/>
    <mergeCell ref="M255:M256"/>
    <mergeCell ref="N255:N256"/>
    <mergeCell ref="O255:O256"/>
    <mergeCell ref="P255:P256"/>
    <mergeCell ref="W254:Y254"/>
    <mergeCell ref="B255:B256"/>
    <mergeCell ref="C255:C256"/>
    <mergeCell ref="D255:D256"/>
    <mergeCell ref="E255:E256"/>
    <mergeCell ref="F255:F256"/>
    <mergeCell ref="G255:G256"/>
    <mergeCell ref="H255:H256"/>
    <mergeCell ref="I255:I256"/>
    <mergeCell ref="J255:J256"/>
    <mergeCell ref="W251:Y251"/>
    <mergeCell ref="W252:Y252"/>
    <mergeCell ref="W253:Y253"/>
    <mergeCell ref="G253:I253"/>
    <mergeCell ref="K253:M253"/>
    <mergeCell ref="C254:E254"/>
    <mergeCell ref="G254:I254"/>
    <mergeCell ref="K254:M254"/>
    <mergeCell ref="O254:Q254"/>
    <mergeCell ref="S254:U254"/>
    <mergeCell ref="O253:Q253"/>
    <mergeCell ref="R251:R253"/>
    <mergeCell ref="S251:U251"/>
    <mergeCell ref="S252:U252"/>
    <mergeCell ref="S253:U253"/>
    <mergeCell ref="V251:V253"/>
    <mergeCell ref="B247:Y247"/>
    <mergeCell ref="C249:Y249"/>
    <mergeCell ref="C250:Y250"/>
    <mergeCell ref="C251:E253"/>
    <mergeCell ref="F251:F253"/>
    <mergeCell ref="G251:M251"/>
    <mergeCell ref="G252:M252"/>
    <mergeCell ref="N251:N252"/>
    <mergeCell ref="O251:Q251"/>
    <mergeCell ref="O252:Q252"/>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V190:V192"/>
    <mergeCell ref="W190:Y190"/>
    <mergeCell ref="W191:Y191"/>
    <mergeCell ref="W192:Y192"/>
    <mergeCell ref="G192:I192"/>
    <mergeCell ref="K192:M192"/>
    <mergeCell ref="O190:Q190"/>
    <mergeCell ref="O191:Q191"/>
    <mergeCell ref="O192:Q192"/>
    <mergeCell ref="R190:R192"/>
    <mergeCell ref="S190:U190"/>
    <mergeCell ref="S191:U191"/>
    <mergeCell ref="S192:U192"/>
    <mergeCell ref="AF153:AF154"/>
    <mergeCell ref="AG153:AG154"/>
    <mergeCell ref="B186:Y186"/>
    <mergeCell ref="C188:Y188"/>
    <mergeCell ref="C189:Y189"/>
    <mergeCell ref="C190:E192"/>
    <mergeCell ref="F190:F192"/>
    <mergeCell ref="G190:M190"/>
    <mergeCell ref="G191:M191"/>
    <mergeCell ref="N190:N191"/>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AA148:AB150"/>
    <mergeCell ref="AC148:AC150"/>
    <mergeCell ref="AD148:AD150"/>
    <mergeCell ref="AE148:AF150"/>
    <mergeCell ref="AG148:AG150"/>
    <mergeCell ref="C151:D152"/>
    <mergeCell ref="E151:E152"/>
    <mergeCell ref="F151:F152"/>
    <mergeCell ref="G151:H152"/>
    <mergeCell ref="I151:I152"/>
    <mergeCell ref="S148:T150"/>
    <mergeCell ref="U148:U150"/>
    <mergeCell ref="V148:V150"/>
    <mergeCell ref="W148:X150"/>
    <mergeCell ref="Y148:Y150"/>
    <mergeCell ref="Z148:Z150"/>
    <mergeCell ref="K148:L150"/>
    <mergeCell ref="M148:M150"/>
    <mergeCell ref="N148:N150"/>
    <mergeCell ref="O148:P150"/>
    <mergeCell ref="Q148:Q150"/>
    <mergeCell ref="R148:R150"/>
    <mergeCell ref="AC146:AC147"/>
    <mergeCell ref="AD146:AD147"/>
    <mergeCell ref="AE146:AF147"/>
    <mergeCell ref="AG146:AG147"/>
    <mergeCell ref="C148:D150"/>
    <mergeCell ref="E148:E150"/>
    <mergeCell ref="F148:F150"/>
    <mergeCell ref="G148:H150"/>
    <mergeCell ref="I148:I150"/>
    <mergeCell ref="J148:J150"/>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D144:AD145"/>
    <mergeCell ref="AE144:AF145"/>
    <mergeCell ref="AG144:AG145"/>
    <mergeCell ref="C146:D147"/>
    <mergeCell ref="E146:E147"/>
    <mergeCell ref="F146:F147"/>
    <mergeCell ref="G146:H147"/>
    <mergeCell ref="I146:I147"/>
    <mergeCell ref="J146:J147"/>
    <mergeCell ref="K146:L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G142:AG143"/>
    <mergeCell ref="B144:B145"/>
    <mergeCell ref="C144:D145"/>
    <mergeCell ref="E144:E145"/>
    <mergeCell ref="F144:F145"/>
    <mergeCell ref="G144:H145"/>
    <mergeCell ref="I144:I145"/>
    <mergeCell ref="J144:J145"/>
    <mergeCell ref="K144:L145"/>
    <mergeCell ref="M144:M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A140:AB141"/>
    <mergeCell ref="AC140:AC141"/>
    <mergeCell ref="AD140:AD141"/>
    <mergeCell ref="AE140:AF141"/>
    <mergeCell ref="AG140:AG141"/>
    <mergeCell ref="B142:B143"/>
    <mergeCell ref="C142:D143"/>
    <mergeCell ref="E142:E143"/>
    <mergeCell ref="F142:F143"/>
    <mergeCell ref="G142:H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C139"/>
    <mergeCell ref="AD138:AD139"/>
    <mergeCell ref="AE138:AG139"/>
    <mergeCell ref="C140:D141"/>
    <mergeCell ref="E140:E141"/>
    <mergeCell ref="F140:F141"/>
    <mergeCell ref="G140:H141"/>
    <mergeCell ref="I140:I141"/>
    <mergeCell ref="J140:J141"/>
    <mergeCell ref="N138:N139"/>
    <mergeCell ref="O138:Q139"/>
    <mergeCell ref="R138:R139"/>
    <mergeCell ref="S138:U139"/>
    <mergeCell ref="V138:V139"/>
    <mergeCell ref="W138:Y139"/>
    <mergeCell ref="AA136:AB137"/>
    <mergeCell ref="AC136:AC137"/>
    <mergeCell ref="AD136:AD137"/>
    <mergeCell ref="AE136:AF137"/>
    <mergeCell ref="AG136:AG137"/>
    <mergeCell ref="C138:E139"/>
    <mergeCell ref="F138:F139"/>
    <mergeCell ref="G138:I139"/>
    <mergeCell ref="J138:J139"/>
    <mergeCell ref="K138:M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C136:D137"/>
    <mergeCell ref="E136:E137"/>
    <mergeCell ref="F136:F137"/>
    <mergeCell ref="G136:H137"/>
    <mergeCell ref="I136:I137"/>
    <mergeCell ref="J136:J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C131"/>
    <mergeCell ref="AD130:AD131"/>
    <mergeCell ref="AE130:AG131"/>
    <mergeCell ref="C132:D133"/>
    <mergeCell ref="E132:E133"/>
    <mergeCell ref="F132:F133"/>
    <mergeCell ref="G132:H133"/>
    <mergeCell ref="I132:I133"/>
    <mergeCell ref="J132:J133"/>
    <mergeCell ref="K132:L133"/>
    <mergeCell ref="O130:Q131"/>
    <mergeCell ref="R130:R131"/>
    <mergeCell ref="S130:U131"/>
    <mergeCell ref="V130:V131"/>
    <mergeCell ref="W130:Y131"/>
    <mergeCell ref="Z130:Z131"/>
    <mergeCell ref="C130:E131"/>
    <mergeCell ref="F130:F131"/>
    <mergeCell ref="G130:I131"/>
    <mergeCell ref="J130:J131"/>
    <mergeCell ref="K130:M131"/>
    <mergeCell ref="N130:N131"/>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W127:Y127"/>
    <mergeCell ref="AA127:AC127"/>
    <mergeCell ref="AE127:AG127"/>
    <mergeCell ref="C128:C129"/>
    <mergeCell ref="D128:D129"/>
    <mergeCell ref="E128:E129"/>
    <mergeCell ref="F128:F129"/>
    <mergeCell ref="G128:G129"/>
    <mergeCell ref="H128:H129"/>
    <mergeCell ref="I128:I129"/>
    <mergeCell ref="AD123:AD126"/>
    <mergeCell ref="AE123:AG123"/>
    <mergeCell ref="AE124:AG124"/>
    <mergeCell ref="AE125:AG125"/>
    <mergeCell ref="AE126:AG126"/>
    <mergeCell ref="C127:E127"/>
    <mergeCell ref="G127:I127"/>
    <mergeCell ref="K127:M127"/>
    <mergeCell ref="O127:Q127"/>
    <mergeCell ref="S127:U127"/>
    <mergeCell ref="W123:Y126"/>
    <mergeCell ref="Z123:Z126"/>
    <mergeCell ref="AA123:AC123"/>
    <mergeCell ref="AA124:AC124"/>
    <mergeCell ref="AA125:AC125"/>
    <mergeCell ref="AA126:AC126"/>
    <mergeCell ref="R123:R126"/>
    <mergeCell ref="S123:U123"/>
    <mergeCell ref="S124:U124"/>
    <mergeCell ref="S125:U125"/>
    <mergeCell ref="S126:U126"/>
    <mergeCell ref="V123:V126"/>
    <mergeCell ref="K125:M125"/>
    <mergeCell ref="K126:M126"/>
    <mergeCell ref="N123:N126"/>
    <mergeCell ref="O123:Q123"/>
    <mergeCell ref="O124:Q124"/>
    <mergeCell ref="O125:Q125"/>
    <mergeCell ref="O126:Q126"/>
    <mergeCell ref="C125:E125"/>
    <mergeCell ref="C126:E126"/>
    <mergeCell ref="F123:F126"/>
    <mergeCell ref="G123:I123"/>
    <mergeCell ref="G124:I124"/>
    <mergeCell ref="G125:I125"/>
    <mergeCell ref="G126:I126"/>
    <mergeCell ref="B120:B121"/>
    <mergeCell ref="C120:AG120"/>
    <mergeCell ref="C121:AG121"/>
    <mergeCell ref="C122:AG122"/>
    <mergeCell ref="B123:B124"/>
    <mergeCell ref="C123:E123"/>
    <mergeCell ref="C124:E124"/>
    <mergeCell ref="J123:J126"/>
    <mergeCell ref="K123:M123"/>
    <mergeCell ref="K124:M124"/>
    <mergeCell ref="AC109:AC110"/>
    <mergeCell ref="AD109:AD110"/>
    <mergeCell ref="AE109:AE110"/>
    <mergeCell ref="AF109:AF110"/>
    <mergeCell ref="AG109:AG110"/>
    <mergeCell ref="B118:AG118"/>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E107:AF108"/>
    <mergeCell ref="AG107:AG108"/>
    <mergeCell ref="C109:C110"/>
    <mergeCell ref="D109:D110"/>
    <mergeCell ref="E109:E110"/>
    <mergeCell ref="F109:F110"/>
    <mergeCell ref="G109:G110"/>
    <mergeCell ref="H109:H110"/>
    <mergeCell ref="I109:I110"/>
    <mergeCell ref="J109:J110"/>
    <mergeCell ref="W107:X108"/>
    <mergeCell ref="Y107:Y108"/>
    <mergeCell ref="Z107:Z108"/>
    <mergeCell ref="AA107:AB108"/>
    <mergeCell ref="AC107:AC108"/>
    <mergeCell ref="AD107:AD108"/>
    <mergeCell ref="O107:P108"/>
    <mergeCell ref="Q107:Q108"/>
    <mergeCell ref="R107:R108"/>
    <mergeCell ref="S107:T108"/>
    <mergeCell ref="U107:U108"/>
    <mergeCell ref="V107:V108"/>
    <mergeCell ref="AG105:AG106"/>
    <mergeCell ref="C107:D108"/>
    <mergeCell ref="E107:E108"/>
    <mergeCell ref="F107:F108"/>
    <mergeCell ref="G107:H108"/>
    <mergeCell ref="I107:I108"/>
    <mergeCell ref="J107:J108"/>
    <mergeCell ref="K107:L108"/>
    <mergeCell ref="M107:M108"/>
    <mergeCell ref="N107:N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A103:AB104"/>
    <mergeCell ref="AC103:AC104"/>
    <mergeCell ref="AD103:AD104"/>
    <mergeCell ref="AE103:AF104"/>
    <mergeCell ref="AG103:AG104"/>
    <mergeCell ref="B105:B106"/>
    <mergeCell ref="C105:D106"/>
    <mergeCell ref="E105:E106"/>
    <mergeCell ref="F105:F106"/>
    <mergeCell ref="G105:H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C103:D104"/>
    <mergeCell ref="E103:E104"/>
    <mergeCell ref="F103:F104"/>
    <mergeCell ref="G103:H104"/>
    <mergeCell ref="I103:I104"/>
    <mergeCell ref="J103:J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C99:AC100"/>
    <mergeCell ref="AD99:AD100"/>
    <mergeCell ref="AE99:AF100"/>
    <mergeCell ref="AG99:AG100"/>
    <mergeCell ref="B101:B102"/>
    <mergeCell ref="C101:D102"/>
    <mergeCell ref="E101:E102"/>
    <mergeCell ref="F101:F102"/>
    <mergeCell ref="G101:H102"/>
    <mergeCell ref="I101:I102"/>
    <mergeCell ref="U99:U100"/>
    <mergeCell ref="V99:V100"/>
    <mergeCell ref="W99:X100"/>
    <mergeCell ref="Y99:Y100"/>
    <mergeCell ref="Z99:Z100"/>
    <mergeCell ref="AA99:AB100"/>
    <mergeCell ref="M99:M100"/>
    <mergeCell ref="N99:N100"/>
    <mergeCell ref="O99:P100"/>
    <mergeCell ref="Q99:Q100"/>
    <mergeCell ref="R99:R100"/>
    <mergeCell ref="S99:T100"/>
    <mergeCell ref="AD97:AD98"/>
    <mergeCell ref="AE97:AF98"/>
    <mergeCell ref="AG97:AG98"/>
    <mergeCell ref="C99:D100"/>
    <mergeCell ref="E99:E100"/>
    <mergeCell ref="F99:F100"/>
    <mergeCell ref="G99:H100"/>
    <mergeCell ref="I99:I100"/>
    <mergeCell ref="J99:J100"/>
    <mergeCell ref="K99:L100"/>
    <mergeCell ref="V97:V98"/>
    <mergeCell ref="W97:X98"/>
    <mergeCell ref="Y97:Y98"/>
    <mergeCell ref="Z97:Z98"/>
    <mergeCell ref="AA97:AB98"/>
    <mergeCell ref="AC97:AC98"/>
    <mergeCell ref="N97:N98"/>
    <mergeCell ref="O97:P98"/>
    <mergeCell ref="Q97:Q98"/>
    <mergeCell ref="R97:R98"/>
    <mergeCell ref="S97:T98"/>
    <mergeCell ref="U97:U98"/>
    <mergeCell ref="AG95:AG96"/>
    <mergeCell ref="B97:B98"/>
    <mergeCell ref="C97:D98"/>
    <mergeCell ref="E97:E98"/>
    <mergeCell ref="F97:F98"/>
    <mergeCell ref="G97:H98"/>
    <mergeCell ref="I97:I98"/>
    <mergeCell ref="J97:J98"/>
    <mergeCell ref="K97:L98"/>
    <mergeCell ref="M97:M98"/>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A93:AB94"/>
    <mergeCell ref="AC93:AC94"/>
    <mergeCell ref="AD93:AD94"/>
    <mergeCell ref="AE93:AF94"/>
    <mergeCell ref="AG93:AG94"/>
    <mergeCell ref="B95:B96"/>
    <mergeCell ref="C95:D96"/>
    <mergeCell ref="E95:E96"/>
    <mergeCell ref="F95:F96"/>
    <mergeCell ref="G95:H96"/>
    <mergeCell ref="S93:T94"/>
    <mergeCell ref="U93:U94"/>
    <mergeCell ref="V93:V94"/>
    <mergeCell ref="W93:X94"/>
    <mergeCell ref="Y93:Y94"/>
    <mergeCell ref="Z93:Z94"/>
    <mergeCell ref="K93:L94"/>
    <mergeCell ref="M93:M94"/>
    <mergeCell ref="N93:N94"/>
    <mergeCell ref="O93:P94"/>
    <mergeCell ref="Q93:Q94"/>
    <mergeCell ref="R93:R94"/>
    <mergeCell ref="AD91:AD92"/>
    <mergeCell ref="AE91:AF92"/>
    <mergeCell ref="AG91:AG92"/>
    <mergeCell ref="B93:B94"/>
    <mergeCell ref="C93:D94"/>
    <mergeCell ref="E93:E94"/>
    <mergeCell ref="F93:F94"/>
    <mergeCell ref="G93:H94"/>
    <mergeCell ref="I93:I94"/>
    <mergeCell ref="J93:J94"/>
    <mergeCell ref="V91:V92"/>
    <mergeCell ref="W91:X92"/>
    <mergeCell ref="Y91:Y92"/>
    <mergeCell ref="Z91:Z92"/>
    <mergeCell ref="AA91:AB92"/>
    <mergeCell ref="AC91:AC92"/>
    <mergeCell ref="N91:N92"/>
    <mergeCell ref="O91:P92"/>
    <mergeCell ref="Q91:Q92"/>
    <mergeCell ref="R91:R92"/>
    <mergeCell ref="S91:T92"/>
    <mergeCell ref="U91:U92"/>
    <mergeCell ref="AG89:AG90"/>
    <mergeCell ref="B91:B92"/>
    <mergeCell ref="C91:D92"/>
    <mergeCell ref="E91:E92"/>
    <mergeCell ref="F91:F92"/>
    <mergeCell ref="G91:H92"/>
    <mergeCell ref="I91:I92"/>
    <mergeCell ref="J91:J92"/>
    <mergeCell ref="K91:L92"/>
    <mergeCell ref="M91:M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A87:AB88"/>
    <mergeCell ref="AC87:AC88"/>
    <mergeCell ref="AD87:AD88"/>
    <mergeCell ref="AE87:AF88"/>
    <mergeCell ref="AG87:AG88"/>
    <mergeCell ref="B89:B90"/>
    <mergeCell ref="C89:D90"/>
    <mergeCell ref="E89:E90"/>
    <mergeCell ref="F89:F90"/>
    <mergeCell ref="G89:H90"/>
    <mergeCell ref="S87:T88"/>
    <mergeCell ref="U87:U88"/>
    <mergeCell ref="V87:V88"/>
    <mergeCell ref="W87:X88"/>
    <mergeCell ref="Y87:Y88"/>
    <mergeCell ref="Z87:Z88"/>
    <mergeCell ref="K87:L88"/>
    <mergeCell ref="M87:M88"/>
    <mergeCell ref="N87:N88"/>
    <mergeCell ref="O87:P88"/>
    <mergeCell ref="Q87:Q88"/>
    <mergeCell ref="R87:R88"/>
    <mergeCell ref="C87:D88"/>
    <mergeCell ref="E87:E88"/>
    <mergeCell ref="F87:F88"/>
    <mergeCell ref="G87:H88"/>
    <mergeCell ref="I87:I88"/>
    <mergeCell ref="J87:J88"/>
    <mergeCell ref="AA85:AC85"/>
    <mergeCell ref="AE85:AG85"/>
    <mergeCell ref="C86:E86"/>
    <mergeCell ref="G86:I86"/>
    <mergeCell ref="K86:M86"/>
    <mergeCell ref="O86:Q86"/>
    <mergeCell ref="S86:U86"/>
    <mergeCell ref="W86:Y86"/>
    <mergeCell ref="AA86:AC86"/>
    <mergeCell ref="AE86:AG86"/>
    <mergeCell ref="C85:E85"/>
    <mergeCell ref="G85:I85"/>
    <mergeCell ref="K85:M85"/>
    <mergeCell ref="O85:Q85"/>
    <mergeCell ref="S85:U85"/>
    <mergeCell ref="W85:Y85"/>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A77:AB78"/>
    <mergeCell ref="AC77:AC78"/>
    <mergeCell ref="AD77:AD78"/>
    <mergeCell ref="AE77:AF78"/>
    <mergeCell ref="AG77:AG78"/>
    <mergeCell ref="C79:D80"/>
    <mergeCell ref="E79:E80"/>
    <mergeCell ref="F79:F80"/>
    <mergeCell ref="G79:H80"/>
    <mergeCell ref="I79:I80"/>
    <mergeCell ref="S77:T78"/>
    <mergeCell ref="U77:U78"/>
    <mergeCell ref="V77:V78"/>
    <mergeCell ref="W77:X78"/>
    <mergeCell ref="Y77:Y78"/>
    <mergeCell ref="Z77:Z78"/>
    <mergeCell ref="K77:L78"/>
    <mergeCell ref="M77:M78"/>
    <mergeCell ref="N77:N78"/>
    <mergeCell ref="O77:P78"/>
    <mergeCell ref="Q77:Q78"/>
    <mergeCell ref="R77:R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A73:AB74"/>
    <mergeCell ref="AC73:AC74"/>
    <mergeCell ref="AD73:AD74"/>
    <mergeCell ref="AE73:AF74"/>
    <mergeCell ref="AG73:AG74"/>
    <mergeCell ref="C75:D76"/>
    <mergeCell ref="E75:E76"/>
    <mergeCell ref="F75:F76"/>
    <mergeCell ref="G75:H76"/>
    <mergeCell ref="I75:I76"/>
    <mergeCell ref="S73:T74"/>
    <mergeCell ref="U73:U74"/>
    <mergeCell ref="V73:V74"/>
    <mergeCell ref="W73:X74"/>
    <mergeCell ref="Y73:Y74"/>
    <mergeCell ref="Z73:Z74"/>
    <mergeCell ref="K73:L74"/>
    <mergeCell ref="M73:M74"/>
    <mergeCell ref="N73:N74"/>
    <mergeCell ref="O73:P74"/>
    <mergeCell ref="Q73:Q74"/>
    <mergeCell ref="R73:R74"/>
    <mergeCell ref="W72:Y72"/>
    <mergeCell ref="AA72:AC72"/>
    <mergeCell ref="AE72:AG72"/>
    <mergeCell ref="B73:B74"/>
    <mergeCell ref="C73:D74"/>
    <mergeCell ref="E73:E74"/>
    <mergeCell ref="F73:F74"/>
    <mergeCell ref="G73:H74"/>
    <mergeCell ref="I73:I74"/>
    <mergeCell ref="J73:J74"/>
    <mergeCell ref="AA70:AB71"/>
    <mergeCell ref="AC70:AC71"/>
    <mergeCell ref="AD70:AD71"/>
    <mergeCell ref="AE70:AF71"/>
    <mergeCell ref="AG70:AG71"/>
    <mergeCell ref="C72:E72"/>
    <mergeCell ref="G72:I72"/>
    <mergeCell ref="K72:M72"/>
    <mergeCell ref="O72:Q72"/>
    <mergeCell ref="S72:U72"/>
    <mergeCell ref="S70:T71"/>
    <mergeCell ref="U70:U71"/>
    <mergeCell ref="V70:V71"/>
    <mergeCell ref="W70:X71"/>
    <mergeCell ref="Y70:Y71"/>
    <mergeCell ref="Z70:Z71"/>
    <mergeCell ref="K70:L71"/>
    <mergeCell ref="M70:M71"/>
    <mergeCell ref="N70:N71"/>
    <mergeCell ref="O70:P71"/>
    <mergeCell ref="Q70:Q71"/>
    <mergeCell ref="R70:R71"/>
    <mergeCell ref="AD68:AD69"/>
    <mergeCell ref="AE68:AF69"/>
    <mergeCell ref="AG68:AG69"/>
    <mergeCell ref="B70:B71"/>
    <mergeCell ref="C70:D71"/>
    <mergeCell ref="E70:E71"/>
    <mergeCell ref="F70:F71"/>
    <mergeCell ref="G70:H71"/>
    <mergeCell ref="I70:I71"/>
    <mergeCell ref="J70:J71"/>
    <mergeCell ref="V68:V69"/>
    <mergeCell ref="W68:X69"/>
    <mergeCell ref="Y68:Y69"/>
    <mergeCell ref="Z68:Z69"/>
    <mergeCell ref="AA68:AB69"/>
    <mergeCell ref="AC68:AC69"/>
    <mergeCell ref="N68:N69"/>
    <mergeCell ref="O68:P69"/>
    <mergeCell ref="Q68:Q69"/>
    <mergeCell ref="R68:R69"/>
    <mergeCell ref="S68:T69"/>
    <mergeCell ref="U68:U69"/>
    <mergeCell ref="AG66:AG67"/>
    <mergeCell ref="B68:B69"/>
    <mergeCell ref="C68:D69"/>
    <mergeCell ref="E68:E69"/>
    <mergeCell ref="F68:F69"/>
    <mergeCell ref="G68:H69"/>
    <mergeCell ref="I68:I69"/>
    <mergeCell ref="J68:J69"/>
    <mergeCell ref="K68:L69"/>
    <mergeCell ref="M68:M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W65:Y65"/>
    <mergeCell ref="AA65:AC65"/>
    <mergeCell ref="AE65:AG65"/>
    <mergeCell ref="B66:B67"/>
    <mergeCell ref="C66:C67"/>
    <mergeCell ref="D66:D67"/>
    <mergeCell ref="E66:E67"/>
    <mergeCell ref="F66:F67"/>
    <mergeCell ref="G66:G67"/>
    <mergeCell ref="H66:H67"/>
    <mergeCell ref="AD61:AD64"/>
    <mergeCell ref="AE61:AG61"/>
    <mergeCell ref="AE62:AG62"/>
    <mergeCell ref="AE63:AG63"/>
    <mergeCell ref="AE64:AG64"/>
    <mergeCell ref="C65:E65"/>
    <mergeCell ref="G65:I65"/>
    <mergeCell ref="K65:M65"/>
    <mergeCell ref="O65:Q65"/>
    <mergeCell ref="S65:U65"/>
    <mergeCell ref="W61:Y64"/>
    <mergeCell ref="Z61:Z64"/>
    <mergeCell ref="AA61:AC61"/>
    <mergeCell ref="AA62:AC62"/>
    <mergeCell ref="AA63:AC63"/>
    <mergeCell ref="AA64:AC64"/>
    <mergeCell ref="R61:R64"/>
    <mergeCell ref="S61:U61"/>
    <mergeCell ref="S62:U62"/>
    <mergeCell ref="S63:U63"/>
    <mergeCell ref="S64:U64"/>
    <mergeCell ref="V61:V64"/>
    <mergeCell ref="K62:M62"/>
    <mergeCell ref="K63:M63"/>
    <mergeCell ref="K64:M64"/>
    <mergeCell ref="N61:N64"/>
    <mergeCell ref="O61:Q61"/>
    <mergeCell ref="O62:Q62"/>
    <mergeCell ref="O63:Q63"/>
    <mergeCell ref="O64:Q64"/>
    <mergeCell ref="C63:E63"/>
    <mergeCell ref="C64:E64"/>
    <mergeCell ref="F61:F64"/>
    <mergeCell ref="G61:I61"/>
    <mergeCell ref="G62:I62"/>
    <mergeCell ref="G63:I63"/>
    <mergeCell ref="G64:I64"/>
    <mergeCell ref="B56:AG56"/>
    <mergeCell ref="B58:B59"/>
    <mergeCell ref="C58:AG58"/>
    <mergeCell ref="C59:AG59"/>
    <mergeCell ref="C60:AG60"/>
    <mergeCell ref="B61:B62"/>
    <mergeCell ref="C61:E61"/>
    <mergeCell ref="C62:E62"/>
    <mergeCell ref="J61:J64"/>
    <mergeCell ref="K61:M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87</v>
      </c>
      <c r="B1" s="8" t="s">
        <v>3</v>
      </c>
      <c r="C1" s="8" t="s">
        <v>26</v>
      </c>
    </row>
    <row r="2" spans="1:3">
      <c r="A2" s="1" t="s">
        <v>1</v>
      </c>
      <c r="B2" s="8"/>
      <c r="C2" s="8"/>
    </row>
    <row r="3" spans="1:3" ht="30">
      <c r="A3" s="3" t="s">
        <v>1010</v>
      </c>
      <c r="B3" s="4" t="s">
        <v>6</v>
      </c>
      <c r="C3" s="4" t="s">
        <v>6</v>
      </c>
    </row>
    <row r="4" spans="1:3" ht="45">
      <c r="A4" s="2" t="s">
        <v>1788</v>
      </c>
      <c r="B4" s="6">
        <v>9.1999999999999993</v>
      </c>
      <c r="C4" s="6">
        <v>9.199999999999999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89</v>
      </c>
      <c r="B1" s="8" t="s">
        <v>3</v>
      </c>
      <c r="C1" s="8" t="s">
        <v>26</v>
      </c>
    </row>
    <row r="2" spans="1:3">
      <c r="A2" s="1" t="s">
        <v>1</v>
      </c>
      <c r="B2" s="8"/>
      <c r="C2" s="8"/>
    </row>
    <row r="3" spans="1:3">
      <c r="A3" s="3" t="s">
        <v>1790</v>
      </c>
      <c r="B3" s="4" t="s">
        <v>6</v>
      </c>
      <c r="C3" s="4" t="s">
        <v>6</v>
      </c>
    </row>
    <row r="4" spans="1:3" ht="30">
      <c r="A4" s="2" t="s">
        <v>1791</v>
      </c>
      <c r="B4" s="6">
        <v>194.4</v>
      </c>
      <c r="C4" s="6">
        <v>157.4</v>
      </c>
    </row>
    <row r="5" spans="1:3" ht="30">
      <c r="A5" s="2" t="s">
        <v>1792</v>
      </c>
      <c r="B5" s="4">
        <v>0</v>
      </c>
      <c r="C5" s="4">
        <v>0</v>
      </c>
    </row>
    <row r="6" spans="1:3" ht="30">
      <c r="A6" s="2" t="s">
        <v>1793</v>
      </c>
      <c r="B6" s="4">
        <v>194.4</v>
      </c>
      <c r="C6" s="4">
        <v>157.4</v>
      </c>
    </row>
    <row r="7" spans="1:3" ht="45">
      <c r="A7" s="2" t="s">
        <v>1794</v>
      </c>
      <c r="B7" s="4">
        <v>-76.400000000000006</v>
      </c>
      <c r="C7" s="4">
        <v>-45.7</v>
      </c>
    </row>
    <row r="8" spans="1:3" ht="45">
      <c r="A8" s="2" t="s">
        <v>1795</v>
      </c>
      <c r="B8" s="4">
        <v>9.1999999999999993</v>
      </c>
      <c r="C8" s="4">
        <v>9.1</v>
      </c>
    </row>
    <row r="9" spans="1:3">
      <c r="A9" s="2" t="s">
        <v>1067</v>
      </c>
      <c r="B9" s="4">
        <v>118</v>
      </c>
      <c r="C9" s="4">
        <v>111.7</v>
      </c>
    </row>
    <row r="10" spans="1:3" ht="30">
      <c r="A10" s="3" t="s">
        <v>1796</v>
      </c>
      <c r="B10" s="4" t="s">
        <v>6</v>
      </c>
      <c r="C10" s="4" t="s">
        <v>6</v>
      </c>
    </row>
    <row r="11" spans="1:3" ht="30">
      <c r="A11" s="2" t="s">
        <v>1797</v>
      </c>
      <c r="B11" s="4">
        <v>-76.400000000000006</v>
      </c>
      <c r="C11" s="4">
        <v>-45.8</v>
      </c>
    </row>
    <row r="12" spans="1:3" ht="30">
      <c r="A12" s="2" t="s">
        <v>1798</v>
      </c>
      <c r="B12" s="4">
        <v>0</v>
      </c>
      <c r="C12" s="4">
        <v>0</v>
      </c>
    </row>
    <row r="13" spans="1:3" ht="30">
      <c r="A13" s="2" t="s">
        <v>1799</v>
      </c>
      <c r="B13" s="4">
        <v>-76.400000000000006</v>
      </c>
      <c r="C13" s="4">
        <v>-45.8</v>
      </c>
    </row>
    <row r="14" spans="1:3" ht="45">
      <c r="A14" s="2" t="s">
        <v>1800</v>
      </c>
      <c r="B14" s="4">
        <v>76.400000000000006</v>
      </c>
      <c r="C14" s="4">
        <v>45.7</v>
      </c>
    </row>
    <row r="15" spans="1:3" ht="45">
      <c r="A15" s="2" t="s">
        <v>1801</v>
      </c>
      <c r="B15" s="4">
        <v>0</v>
      </c>
      <c r="C15" s="4">
        <v>0.1</v>
      </c>
    </row>
    <row r="16" spans="1:3">
      <c r="A16" s="2" t="s">
        <v>1067</v>
      </c>
      <c r="B16" s="233">
        <v>0</v>
      </c>
      <c r="C16" s="233">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02</v>
      </c>
      <c r="B1" s="8" t="s">
        <v>3</v>
      </c>
      <c r="C1" s="8" t="s">
        <v>26</v>
      </c>
    </row>
    <row r="2" spans="1:3">
      <c r="A2" s="1" t="s">
        <v>1</v>
      </c>
      <c r="B2" s="8"/>
      <c r="C2" s="8"/>
    </row>
    <row r="3" spans="1:3">
      <c r="A3" s="3" t="s">
        <v>1803</v>
      </c>
      <c r="B3" s="4" t="s">
        <v>6</v>
      </c>
      <c r="C3" s="4" t="s">
        <v>6</v>
      </c>
    </row>
    <row r="4" spans="1:3">
      <c r="A4" s="2" t="s">
        <v>1205</v>
      </c>
      <c r="B4" s="6">
        <v>11881.1</v>
      </c>
      <c r="C4" s="6">
        <v>11956.4</v>
      </c>
    </row>
    <row r="5" spans="1:3">
      <c r="A5" s="2" t="s">
        <v>44</v>
      </c>
      <c r="B5" s="7">
        <v>3406.7</v>
      </c>
      <c r="C5" s="7">
        <v>3316.5</v>
      </c>
    </row>
    <row r="6" spans="1:3" ht="30">
      <c r="A6" s="2" t="s">
        <v>1804</v>
      </c>
      <c r="B6" s="4" t="s">
        <v>6</v>
      </c>
      <c r="C6" s="4" t="s">
        <v>6</v>
      </c>
    </row>
    <row r="7" spans="1:3">
      <c r="A7" s="3" t="s">
        <v>1803</v>
      </c>
      <c r="B7" s="4" t="s">
        <v>6</v>
      </c>
      <c r="C7" s="4" t="s">
        <v>6</v>
      </c>
    </row>
    <row r="8" spans="1:3">
      <c r="A8" s="2" t="s">
        <v>1205</v>
      </c>
      <c r="B8" s="7">
        <v>11881.1</v>
      </c>
      <c r="C8" s="7">
        <v>11956.4</v>
      </c>
    </row>
    <row r="9" spans="1:3">
      <c r="A9" s="2" t="s">
        <v>143</v>
      </c>
      <c r="B9" s="4">
        <v>34.6</v>
      </c>
      <c r="C9" s="4">
        <v>34.799999999999997</v>
      </c>
    </row>
    <row r="10" spans="1:3" ht="30">
      <c r="A10" s="2" t="s">
        <v>1805</v>
      </c>
      <c r="B10" s="4">
        <v>699.5</v>
      </c>
      <c r="C10" s="4">
        <v>699.6</v>
      </c>
    </row>
    <row r="11" spans="1:3">
      <c r="A11" s="2" t="s">
        <v>1092</v>
      </c>
      <c r="B11" s="4">
        <v>194.4</v>
      </c>
      <c r="C11" s="4">
        <v>157.4</v>
      </c>
    </row>
    <row r="12" spans="1:3">
      <c r="A12" s="2" t="s">
        <v>34</v>
      </c>
      <c r="B12" s="4">
        <v>215.2</v>
      </c>
      <c r="C12" s="4">
        <v>201.5</v>
      </c>
    </row>
    <row r="13" spans="1:3">
      <c r="A13" s="2" t="s">
        <v>44</v>
      </c>
      <c r="B13" s="7">
        <v>3406.7</v>
      </c>
      <c r="C13" s="7">
        <v>3316.5</v>
      </c>
    </row>
    <row r="14" spans="1:3">
      <c r="A14" s="2" t="s">
        <v>45</v>
      </c>
      <c r="B14" s="7">
        <v>16431.5</v>
      </c>
      <c r="C14" s="7">
        <v>16366.2</v>
      </c>
    </row>
    <row r="15" spans="1:3">
      <c r="A15" s="3" t="s">
        <v>46</v>
      </c>
      <c r="B15" s="4" t="s">
        <v>6</v>
      </c>
      <c r="C15" s="4" t="s">
        <v>6</v>
      </c>
    </row>
    <row r="16" spans="1:3">
      <c r="A16" s="2" t="s">
        <v>1094</v>
      </c>
      <c r="B16" s="4">
        <v>76.400000000000006</v>
      </c>
      <c r="C16" s="4">
        <v>45.8</v>
      </c>
    </row>
    <row r="17" spans="1:3">
      <c r="A17" s="2" t="s">
        <v>988</v>
      </c>
      <c r="B17" s="4">
        <v>82.8</v>
      </c>
      <c r="C17" s="4">
        <v>80.8</v>
      </c>
    </row>
    <row r="18" spans="1:3">
      <c r="A18" s="2" t="s">
        <v>55</v>
      </c>
      <c r="B18" s="4">
        <v>159.19999999999999</v>
      </c>
      <c r="C18" s="4">
        <v>126.6</v>
      </c>
    </row>
    <row r="19" spans="1:3">
      <c r="A19" s="2" t="s">
        <v>1806</v>
      </c>
      <c r="B19" s="4">
        <v>135.80000000000001</v>
      </c>
      <c r="C19" s="4">
        <v>126.1</v>
      </c>
    </row>
    <row r="20" spans="1:3">
      <c r="A20" s="2" t="s">
        <v>1807</v>
      </c>
      <c r="B20" s="4">
        <v>22.3</v>
      </c>
      <c r="C20" s="4">
        <v>21.9</v>
      </c>
    </row>
    <row r="21" spans="1:3" ht="30">
      <c r="A21" s="2" t="s">
        <v>1808</v>
      </c>
      <c r="B21" s="4" t="s">
        <v>6</v>
      </c>
      <c r="C21" s="4" t="s">
        <v>6</v>
      </c>
    </row>
    <row r="22" spans="1:3">
      <c r="A22" s="3" t="s">
        <v>1803</v>
      </c>
      <c r="B22" s="4" t="s">
        <v>6</v>
      </c>
      <c r="C22" s="4" t="s">
        <v>6</v>
      </c>
    </row>
    <row r="23" spans="1:3">
      <c r="A23" s="2" t="s">
        <v>1205</v>
      </c>
      <c r="B23" s="4">
        <v>0</v>
      </c>
      <c r="C23" s="4">
        <v>0</v>
      </c>
    </row>
    <row r="24" spans="1:3">
      <c r="A24" s="2" t="s">
        <v>143</v>
      </c>
      <c r="B24" s="4">
        <v>1.7</v>
      </c>
      <c r="C24" s="4">
        <v>2.1</v>
      </c>
    </row>
    <row r="25" spans="1:3" ht="30">
      <c r="A25" s="2" t="s">
        <v>1805</v>
      </c>
      <c r="B25" s="4">
        <v>699.5</v>
      </c>
      <c r="C25" s="4">
        <v>699.6</v>
      </c>
    </row>
    <row r="26" spans="1:3">
      <c r="A26" s="2" t="s">
        <v>1092</v>
      </c>
      <c r="B26" s="4">
        <v>12.8</v>
      </c>
      <c r="C26" s="4">
        <v>15.9</v>
      </c>
    </row>
    <row r="27" spans="1:3">
      <c r="A27" s="2" t="s">
        <v>34</v>
      </c>
      <c r="B27" s="4">
        <v>31</v>
      </c>
      <c r="C27" s="4">
        <v>30.6</v>
      </c>
    </row>
    <row r="28" spans="1:3">
      <c r="A28" s="2" t="s">
        <v>44</v>
      </c>
      <c r="B28" s="7">
        <v>3406.7</v>
      </c>
      <c r="C28" s="7">
        <v>3316.5</v>
      </c>
    </row>
    <row r="29" spans="1:3">
      <c r="A29" s="2" t="s">
        <v>45</v>
      </c>
      <c r="B29" s="7">
        <v>4151.7</v>
      </c>
      <c r="C29" s="7">
        <v>4064.7</v>
      </c>
    </row>
    <row r="30" spans="1:3">
      <c r="A30" s="3" t="s">
        <v>46</v>
      </c>
      <c r="B30" s="4" t="s">
        <v>6</v>
      </c>
      <c r="C30" s="4" t="s">
        <v>6</v>
      </c>
    </row>
    <row r="31" spans="1:3">
      <c r="A31" s="2" t="s">
        <v>1094</v>
      </c>
      <c r="B31" s="4">
        <v>0</v>
      </c>
      <c r="C31" s="4">
        <v>0</v>
      </c>
    </row>
    <row r="32" spans="1:3">
      <c r="A32" s="2" t="s">
        <v>988</v>
      </c>
      <c r="B32" s="4">
        <v>0</v>
      </c>
      <c r="C32" s="4">
        <v>0</v>
      </c>
    </row>
    <row r="33" spans="1:3">
      <c r="A33" s="2" t="s">
        <v>55</v>
      </c>
      <c r="B33" s="4">
        <v>0</v>
      </c>
      <c r="C33" s="4">
        <v>0</v>
      </c>
    </row>
    <row r="34" spans="1:3" ht="30">
      <c r="A34" s="2" t="s">
        <v>1809</v>
      </c>
      <c r="B34" s="4" t="s">
        <v>6</v>
      </c>
      <c r="C34" s="4" t="s">
        <v>6</v>
      </c>
    </row>
    <row r="35" spans="1:3">
      <c r="A35" s="3" t="s">
        <v>1803</v>
      </c>
      <c r="B35" s="4" t="s">
        <v>6</v>
      </c>
      <c r="C35" s="4" t="s">
        <v>6</v>
      </c>
    </row>
    <row r="36" spans="1:3">
      <c r="A36" s="2" t="s">
        <v>1205</v>
      </c>
      <c r="B36" s="7">
        <v>6170.6</v>
      </c>
      <c r="C36" s="7">
        <v>6256.6</v>
      </c>
    </row>
    <row r="37" spans="1:3">
      <c r="A37" s="2" t="s">
        <v>143</v>
      </c>
      <c r="B37" s="4">
        <v>0</v>
      </c>
      <c r="C37" s="4">
        <v>0</v>
      </c>
    </row>
    <row r="38" spans="1:3" ht="30">
      <c r="A38" s="2" t="s">
        <v>1805</v>
      </c>
      <c r="B38" s="4">
        <v>0</v>
      </c>
      <c r="C38" s="4">
        <v>0</v>
      </c>
    </row>
    <row r="39" spans="1:3">
      <c r="A39" s="2" t="s">
        <v>1092</v>
      </c>
      <c r="B39" s="4">
        <v>181.6</v>
      </c>
      <c r="C39" s="4">
        <v>141.5</v>
      </c>
    </row>
    <row r="40" spans="1:3">
      <c r="A40" s="2" t="s">
        <v>34</v>
      </c>
      <c r="B40" s="4">
        <v>15.9</v>
      </c>
      <c r="C40" s="4">
        <v>17.600000000000001</v>
      </c>
    </row>
    <row r="41" spans="1:3">
      <c r="A41" s="2" t="s">
        <v>44</v>
      </c>
      <c r="B41" s="4">
        <v>0</v>
      </c>
      <c r="C41" s="4">
        <v>0</v>
      </c>
    </row>
    <row r="42" spans="1:3">
      <c r="A42" s="2" t="s">
        <v>45</v>
      </c>
      <c r="B42" s="7">
        <v>6368.1</v>
      </c>
      <c r="C42" s="7">
        <v>6415.7</v>
      </c>
    </row>
    <row r="43" spans="1:3">
      <c r="A43" s="3" t="s">
        <v>46</v>
      </c>
      <c r="B43" s="4" t="s">
        <v>6</v>
      </c>
      <c r="C43" s="4" t="s">
        <v>6</v>
      </c>
    </row>
    <row r="44" spans="1:3">
      <c r="A44" s="2" t="s">
        <v>1094</v>
      </c>
      <c r="B44" s="4">
        <v>76.400000000000006</v>
      </c>
      <c r="C44" s="4">
        <v>45.8</v>
      </c>
    </row>
    <row r="45" spans="1:3">
      <c r="A45" s="2" t="s">
        <v>988</v>
      </c>
      <c r="B45" s="4">
        <v>0</v>
      </c>
      <c r="C45" s="4">
        <v>0</v>
      </c>
    </row>
    <row r="46" spans="1:3">
      <c r="A46" s="2" t="s">
        <v>55</v>
      </c>
      <c r="B46" s="4">
        <v>76.400000000000006</v>
      </c>
      <c r="C46" s="4">
        <v>45.8</v>
      </c>
    </row>
    <row r="47" spans="1:3" ht="30">
      <c r="A47" s="2" t="s">
        <v>1810</v>
      </c>
      <c r="B47" s="4" t="s">
        <v>6</v>
      </c>
      <c r="C47" s="4" t="s">
        <v>6</v>
      </c>
    </row>
    <row r="48" spans="1:3">
      <c r="A48" s="3" t="s">
        <v>1803</v>
      </c>
      <c r="B48" s="4" t="s">
        <v>6</v>
      </c>
      <c r="C48" s="4" t="s">
        <v>6</v>
      </c>
    </row>
    <row r="49" spans="1:3">
      <c r="A49" s="2" t="s">
        <v>1205</v>
      </c>
      <c r="B49" s="7">
        <v>5710.5</v>
      </c>
      <c r="C49" s="7">
        <v>5699.8</v>
      </c>
    </row>
    <row r="50" spans="1:3">
      <c r="A50" s="2" t="s">
        <v>143</v>
      </c>
      <c r="B50" s="4">
        <v>32.9</v>
      </c>
      <c r="C50" s="4">
        <v>32.700000000000003</v>
      </c>
    </row>
    <row r="51" spans="1:3" ht="30">
      <c r="A51" s="2" t="s">
        <v>1805</v>
      </c>
      <c r="B51" s="4">
        <v>0</v>
      </c>
      <c r="C51" s="4">
        <v>0</v>
      </c>
    </row>
    <row r="52" spans="1:3">
      <c r="A52" s="2" t="s">
        <v>1092</v>
      </c>
      <c r="B52" s="4">
        <v>0</v>
      </c>
      <c r="C52" s="4">
        <v>0</v>
      </c>
    </row>
    <row r="53" spans="1:3">
      <c r="A53" s="2" t="s">
        <v>34</v>
      </c>
      <c r="B53" s="4">
        <v>168.3</v>
      </c>
      <c r="C53" s="4">
        <v>153.30000000000001</v>
      </c>
    </row>
    <row r="54" spans="1:3">
      <c r="A54" s="2" t="s">
        <v>44</v>
      </c>
      <c r="B54" s="4">
        <v>0</v>
      </c>
      <c r="C54" s="4">
        <v>0</v>
      </c>
    </row>
    <row r="55" spans="1:3">
      <c r="A55" s="2" t="s">
        <v>45</v>
      </c>
      <c r="B55" s="7">
        <v>5911.7</v>
      </c>
      <c r="C55" s="7">
        <v>5885.8</v>
      </c>
    </row>
    <row r="56" spans="1:3">
      <c r="A56" s="3" t="s">
        <v>46</v>
      </c>
      <c r="B56" s="4" t="s">
        <v>6</v>
      </c>
      <c r="C56" s="4" t="s">
        <v>6</v>
      </c>
    </row>
    <row r="57" spans="1:3">
      <c r="A57" s="2" t="s">
        <v>1094</v>
      </c>
      <c r="B57" s="4">
        <v>0</v>
      </c>
      <c r="C57" s="4">
        <v>0</v>
      </c>
    </row>
    <row r="58" spans="1:3">
      <c r="A58" s="2" t="s">
        <v>988</v>
      </c>
      <c r="B58" s="4">
        <v>82.8</v>
      </c>
      <c r="C58" s="4">
        <v>80.8</v>
      </c>
    </row>
    <row r="59" spans="1:3">
      <c r="A59" s="2" t="s">
        <v>55</v>
      </c>
      <c r="B59" s="4">
        <v>82.8</v>
      </c>
      <c r="C59" s="4">
        <v>80.8</v>
      </c>
    </row>
    <row r="60" spans="1:3" ht="45">
      <c r="A60" s="2" t="s">
        <v>1811</v>
      </c>
      <c r="B60" s="4" t="s">
        <v>6</v>
      </c>
      <c r="C60" s="4" t="s">
        <v>6</v>
      </c>
    </row>
    <row r="61" spans="1:3">
      <c r="A61" s="3" t="s">
        <v>1803</v>
      </c>
      <c r="B61" s="4" t="s">
        <v>6</v>
      </c>
      <c r="C61" s="4" t="s">
        <v>6</v>
      </c>
    </row>
    <row r="62" spans="1:3">
      <c r="A62" s="2" t="s">
        <v>34</v>
      </c>
      <c r="B62" s="4">
        <v>57.1</v>
      </c>
      <c r="C62" s="4">
        <v>53.5</v>
      </c>
    </row>
    <row r="63" spans="1:3" ht="45">
      <c r="A63" s="2" t="s">
        <v>1812</v>
      </c>
      <c r="B63" s="4" t="s">
        <v>6</v>
      </c>
      <c r="C63" s="4" t="s">
        <v>6</v>
      </c>
    </row>
    <row r="64" spans="1:3">
      <c r="A64" s="3" t="s">
        <v>1803</v>
      </c>
      <c r="B64" s="4" t="s">
        <v>6</v>
      </c>
      <c r="C64" s="4" t="s">
        <v>6</v>
      </c>
    </row>
    <row r="65" spans="1:3">
      <c r="A65" s="2" t="s">
        <v>34</v>
      </c>
      <c r="B65" s="4">
        <v>8.6999999999999993</v>
      </c>
      <c r="C65" s="4">
        <v>8.6999999999999993</v>
      </c>
    </row>
    <row r="66" spans="1:3">
      <c r="A66" s="2" t="s">
        <v>674</v>
      </c>
      <c r="B66" s="4" t="s">
        <v>6</v>
      </c>
      <c r="C66" s="4" t="s">
        <v>6</v>
      </c>
    </row>
    <row r="67" spans="1:3">
      <c r="A67" s="3" t="s">
        <v>1803</v>
      </c>
      <c r="B67" s="4" t="s">
        <v>6</v>
      </c>
      <c r="C67" s="4" t="s">
        <v>6</v>
      </c>
    </row>
    <row r="68" spans="1:3">
      <c r="A68" s="2" t="s">
        <v>1205</v>
      </c>
      <c r="B68" s="4">
        <v>414.4</v>
      </c>
      <c r="C68" s="4">
        <v>411.9</v>
      </c>
    </row>
    <row r="69" spans="1:3" ht="30">
      <c r="A69" s="2" t="s">
        <v>1813</v>
      </c>
      <c r="B69" s="4" t="s">
        <v>6</v>
      </c>
      <c r="C69" s="4" t="s">
        <v>6</v>
      </c>
    </row>
    <row r="70" spans="1:3">
      <c r="A70" s="3" t="s">
        <v>1803</v>
      </c>
      <c r="B70" s="4" t="s">
        <v>6</v>
      </c>
      <c r="C70" s="4" t="s">
        <v>6</v>
      </c>
    </row>
    <row r="71" spans="1:3">
      <c r="A71" s="2" t="s">
        <v>1205</v>
      </c>
      <c r="B71" s="4">
        <v>414.4</v>
      </c>
      <c r="C71" s="4">
        <v>411.9</v>
      </c>
    </row>
    <row r="72" spans="1:3" ht="45">
      <c r="A72" s="2" t="s">
        <v>1814</v>
      </c>
      <c r="B72" s="4" t="s">
        <v>6</v>
      </c>
      <c r="C72" s="4" t="s">
        <v>6</v>
      </c>
    </row>
    <row r="73" spans="1:3">
      <c r="A73" s="3" t="s">
        <v>1803</v>
      </c>
      <c r="B73" s="4" t="s">
        <v>6</v>
      </c>
      <c r="C73" s="4" t="s">
        <v>6</v>
      </c>
    </row>
    <row r="74" spans="1:3">
      <c r="A74" s="2" t="s">
        <v>1205</v>
      </c>
      <c r="B74" s="4">
        <v>0</v>
      </c>
      <c r="C74" s="4">
        <v>0</v>
      </c>
    </row>
    <row r="75" spans="1:3" ht="45">
      <c r="A75" s="2" t="s">
        <v>1815</v>
      </c>
      <c r="B75" s="4" t="s">
        <v>6</v>
      </c>
      <c r="C75" s="4" t="s">
        <v>6</v>
      </c>
    </row>
    <row r="76" spans="1:3">
      <c r="A76" s="3" t="s">
        <v>1803</v>
      </c>
      <c r="B76" s="4" t="s">
        <v>6</v>
      </c>
      <c r="C76" s="4" t="s">
        <v>6</v>
      </c>
    </row>
    <row r="77" spans="1:3">
      <c r="A77" s="2" t="s">
        <v>1205</v>
      </c>
      <c r="B77" s="4">
        <v>104.9</v>
      </c>
      <c r="C77" s="4">
        <v>115.2</v>
      </c>
    </row>
    <row r="78" spans="1:3" ht="45">
      <c r="A78" s="2" t="s">
        <v>1816</v>
      </c>
      <c r="B78" s="4" t="s">
        <v>6</v>
      </c>
      <c r="C78" s="4" t="s">
        <v>6</v>
      </c>
    </row>
    <row r="79" spans="1:3">
      <c r="A79" s="3" t="s">
        <v>1803</v>
      </c>
      <c r="B79" s="4" t="s">
        <v>6</v>
      </c>
      <c r="C79" s="4" t="s">
        <v>6</v>
      </c>
    </row>
    <row r="80" spans="1:3">
      <c r="A80" s="2" t="s">
        <v>1205</v>
      </c>
      <c r="B80" s="4">
        <v>309.5</v>
      </c>
      <c r="C80" s="4">
        <v>296.7</v>
      </c>
    </row>
    <row r="81" spans="1:3">
      <c r="A81" s="2" t="s">
        <v>676</v>
      </c>
      <c r="B81" s="4" t="s">
        <v>6</v>
      </c>
      <c r="C81" s="4" t="s">
        <v>6</v>
      </c>
    </row>
    <row r="82" spans="1:3">
      <c r="A82" s="3" t="s">
        <v>1803</v>
      </c>
      <c r="B82" s="4" t="s">
        <v>6</v>
      </c>
      <c r="C82" s="4" t="s">
        <v>6</v>
      </c>
    </row>
    <row r="83" spans="1:3">
      <c r="A83" s="2" t="s">
        <v>1205</v>
      </c>
      <c r="B83" s="4">
        <v>343.9</v>
      </c>
      <c r="C83" s="4">
        <v>357.2</v>
      </c>
    </row>
    <row r="84" spans="1:3" ht="30">
      <c r="A84" s="2" t="s">
        <v>1817</v>
      </c>
      <c r="B84" s="4" t="s">
        <v>6</v>
      </c>
      <c r="C84" s="4" t="s">
        <v>6</v>
      </c>
    </row>
    <row r="85" spans="1:3">
      <c r="A85" s="3" t="s">
        <v>1803</v>
      </c>
      <c r="B85" s="4" t="s">
        <v>6</v>
      </c>
      <c r="C85" s="4" t="s">
        <v>6</v>
      </c>
    </row>
    <row r="86" spans="1:3">
      <c r="A86" s="2" t="s">
        <v>1205</v>
      </c>
      <c r="B86" s="4">
        <v>343.9</v>
      </c>
      <c r="C86" s="4">
        <v>357.2</v>
      </c>
    </row>
    <row r="87" spans="1:3" ht="45">
      <c r="A87" s="2" t="s">
        <v>1818</v>
      </c>
      <c r="B87" s="4" t="s">
        <v>6</v>
      </c>
      <c r="C87" s="4" t="s">
        <v>6</v>
      </c>
    </row>
    <row r="88" spans="1:3">
      <c r="A88" s="3" t="s">
        <v>1803</v>
      </c>
      <c r="B88" s="4" t="s">
        <v>6</v>
      </c>
      <c r="C88" s="4" t="s">
        <v>6</v>
      </c>
    </row>
    <row r="89" spans="1:3">
      <c r="A89" s="2" t="s">
        <v>1205</v>
      </c>
      <c r="B89" s="4">
        <v>0</v>
      </c>
      <c r="C89" s="4">
        <v>0</v>
      </c>
    </row>
    <row r="90" spans="1:3" ht="45">
      <c r="A90" s="2" t="s">
        <v>1819</v>
      </c>
      <c r="B90" s="4" t="s">
        <v>6</v>
      </c>
      <c r="C90" s="4" t="s">
        <v>6</v>
      </c>
    </row>
    <row r="91" spans="1:3">
      <c r="A91" s="3" t="s">
        <v>1803</v>
      </c>
      <c r="B91" s="4" t="s">
        <v>6</v>
      </c>
      <c r="C91" s="4" t="s">
        <v>6</v>
      </c>
    </row>
    <row r="92" spans="1:3">
      <c r="A92" s="2" t="s">
        <v>1205</v>
      </c>
      <c r="B92" s="4">
        <v>147.4</v>
      </c>
      <c r="C92" s="4">
        <v>144.80000000000001</v>
      </c>
    </row>
    <row r="93" spans="1:3" ht="45">
      <c r="A93" s="2" t="s">
        <v>1820</v>
      </c>
      <c r="B93" s="4" t="s">
        <v>6</v>
      </c>
      <c r="C93" s="4" t="s">
        <v>6</v>
      </c>
    </row>
    <row r="94" spans="1:3">
      <c r="A94" s="3" t="s">
        <v>1803</v>
      </c>
      <c r="B94" s="4" t="s">
        <v>6</v>
      </c>
      <c r="C94" s="4" t="s">
        <v>6</v>
      </c>
    </row>
    <row r="95" spans="1:3">
      <c r="A95" s="2" t="s">
        <v>1205</v>
      </c>
      <c r="B95" s="4">
        <v>196.5</v>
      </c>
      <c r="C95" s="4">
        <v>212.4</v>
      </c>
    </row>
    <row r="96" spans="1:3">
      <c r="A96" s="2" t="s">
        <v>678</v>
      </c>
      <c r="B96" s="4" t="s">
        <v>6</v>
      </c>
      <c r="C96" s="4" t="s">
        <v>6</v>
      </c>
    </row>
    <row r="97" spans="1:3">
      <c r="A97" s="3" t="s">
        <v>1803</v>
      </c>
      <c r="B97" s="4" t="s">
        <v>6</v>
      </c>
      <c r="C97" s="4" t="s">
        <v>6</v>
      </c>
    </row>
    <row r="98" spans="1:3">
      <c r="A98" s="2" t="s">
        <v>1205</v>
      </c>
      <c r="B98" s="4">
        <v>185.4</v>
      </c>
      <c r="C98" s="4">
        <v>204.3</v>
      </c>
    </row>
    <row r="99" spans="1:3" ht="30">
      <c r="A99" s="2" t="s">
        <v>1821</v>
      </c>
      <c r="B99" s="4" t="s">
        <v>6</v>
      </c>
      <c r="C99" s="4" t="s">
        <v>6</v>
      </c>
    </row>
    <row r="100" spans="1:3">
      <c r="A100" s="3" t="s">
        <v>1803</v>
      </c>
      <c r="B100" s="4" t="s">
        <v>6</v>
      </c>
      <c r="C100" s="4" t="s">
        <v>6</v>
      </c>
    </row>
    <row r="101" spans="1:3">
      <c r="A101" s="2" t="s">
        <v>1205</v>
      </c>
      <c r="B101" s="4">
        <v>185.4</v>
      </c>
      <c r="C101" s="4">
        <v>204.3</v>
      </c>
    </row>
    <row r="102" spans="1:3" ht="30">
      <c r="A102" s="2" t="s">
        <v>1822</v>
      </c>
      <c r="B102" s="4" t="s">
        <v>6</v>
      </c>
      <c r="C102" s="4" t="s">
        <v>6</v>
      </c>
    </row>
    <row r="103" spans="1:3">
      <c r="A103" s="3" t="s">
        <v>1803</v>
      </c>
      <c r="B103" s="4" t="s">
        <v>6</v>
      </c>
      <c r="C103" s="4" t="s">
        <v>6</v>
      </c>
    </row>
    <row r="104" spans="1:3">
      <c r="A104" s="2" t="s">
        <v>1205</v>
      </c>
      <c r="B104" s="4">
        <v>0</v>
      </c>
      <c r="C104" s="4">
        <v>0</v>
      </c>
    </row>
    <row r="105" spans="1:3" ht="30">
      <c r="A105" s="2" t="s">
        <v>1823</v>
      </c>
      <c r="B105" s="4" t="s">
        <v>6</v>
      </c>
      <c r="C105" s="4" t="s">
        <v>6</v>
      </c>
    </row>
    <row r="106" spans="1:3">
      <c r="A106" s="3" t="s">
        <v>1803</v>
      </c>
      <c r="B106" s="4" t="s">
        <v>6</v>
      </c>
      <c r="C106" s="4" t="s">
        <v>6</v>
      </c>
    </row>
    <row r="107" spans="1:3">
      <c r="A107" s="2" t="s">
        <v>1205</v>
      </c>
      <c r="B107" s="4">
        <v>134.30000000000001</v>
      </c>
      <c r="C107" s="4">
        <v>158.5</v>
      </c>
    </row>
    <row r="108" spans="1:3" ht="30">
      <c r="A108" s="2" t="s">
        <v>1824</v>
      </c>
      <c r="B108" s="4" t="s">
        <v>6</v>
      </c>
      <c r="C108" s="4" t="s">
        <v>6</v>
      </c>
    </row>
    <row r="109" spans="1:3">
      <c r="A109" s="3" t="s">
        <v>1803</v>
      </c>
      <c r="B109" s="4" t="s">
        <v>6</v>
      </c>
      <c r="C109" s="4" t="s">
        <v>6</v>
      </c>
    </row>
    <row r="110" spans="1:3">
      <c r="A110" s="2" t="s">
        <v>1205</v>
      </c>
      <c r="B110" s="4">
        <v>51.1</v>
      </c>
      <c r="C110" s="4">
        <v>45.8</v>
      </c>
    </row>
    <row r="111" spans="1:3">
      <c r="A111" s="2" t="s">
        <v>679</v>
      </c>
      <c r="B111" s="4" t="s">
        <v>6</v>
      </c>
      <c r="C111" s="4" t="s">
        <v>6</v>
      </c>
    </row>
    <row r="112" spans="1:3">
      <c r="A112" s="3" t="s">
        <v>1803</v>
      </c>
      <c r="B112" s="4" t="s">
        <v>6</v>
      </c>
      <c r="C112" s="4" t="s">
        <v>6</v>
      </c>
    </row>
    <row r="113" spans="1:3">
      <c r="A113" s="2" t="s">
        <v>1205</v>
      </c>
      <c r="B113" s="10">
        <v>7780</v>
      </c>
      <c r="C113" s="10">
        <v>7670</v>
      </c>
    </row>
    <row r="114" spans="1:3" ht="30">
      <c r="A114" s="2" t="s">
        <v>1825</v>
      </c>
      <c r="B114" s="4" t="s">
        <v>6</v>
      </c>
      <c r="C114" s="4" t="s">
        <v>6</v>
      </c>
    </row>
    <row r="115" spans="1:3">
      <c r="A115" s="3" t="s">
        <v>1803</v>
      </c>
      <c r="B115" s="4" t="s">
        <v>6</v>
      </c>
      <c r="C115" s="4" t="s">
        <v>6</v>
      </c>
    </row>
    <row r="116" spans="1:3">
      <c r="A116" s="2" t="s">
        <v>1205</v>
      </c>
      <c r="B116" s="10">
        <v>7780</v>
      </c>
      <c r="C116" s="10">
        <v>7670</v>
      </c>
    </row>
    <row r="117" spans="1:3" ht="30">
      <c r="A117" s="2" t="s">
        <v>1826</v>
      </c>
      <c r="B117" s="4" t="s">
        <v>6</v>
      </c>
      <c r="C117" s="4" t="s">
        <v>6</v>
      </c>
    </row>
    <row r="118" spans="1:3">
      <c r="A118" s="3" t="s">
        <v>1803</v>
      </c>
      <c r="B118" s="4" t="s">
        <v>6</v>
      </c>
      <c r="C118" s="4" t="s">
        <v>6</v>
      </c>
    </row>
    <row r="119" spans="1:3">
      <c r="A119" s="2" t="s">
        <v>1205</v>
      </c>
      <c r="B119" s="4">
        <v>0</v>
      </c>
      <c r="C119" s="4">
        <v>0</v>
      </c>
    </row>
    <row r="120" spans="1:3" ht="30">
      <c r="A120" s="2" t="s">
        <v>1827</v>
      </c>
      <c r="B120" s="4" t="s">
        <v>6</v>
      </c>
      <c r="C120" s="4" t="s">
        <v>6</v>
      </c>
    </row>
    <row r="121" spans="1:3">
      <c r="A121" s="3" t="s">
        <v>1803</v>
      </c>
      <c r="B121" s="4" t="s">
        <v>6</v>
      </c>
      <c r="C121" s="4" t="s">
        <v>6</v>
      </c>
    </row>
    <row r="122" spans="1:3">
      <c r="A122" s="2" t="s">
        <v>1205</v>
      </c>
      <c r="B122" s="7">
        <v>3933.8</v>
      </c>
      <c r="C122" s="7">
        <v>3857.7</v>
      </c>
    </row>
    <row r="123" spans="1:3" ht="30">
      <c r="A123" s="2" t="s">
        <v>1828</v>
      </c>
      <c r="B123" s="4" t="s">
        <v>6</v>
      </c>
      <c r="C123" s="4" t="s">
        <v>6</v>
      </c>
    </row>
    <row r="124" spans="1:3">
      <c r="A124" s="3" t="s">
        <v>1803</v>
      </c>
      <c r="B124" s="4" t="s">
        <v>6</v>
      </c>
      <c r="C124" s="4" t="s">
        <v>6</v>
      </c>
    </row>
    <row r="125" spans="1:3">
      <c r="A125" s="2" t="s">
        <v>1205</v>
      </c>
      <c r="B125" s="7">
        <v>3846.2</v>
      </c>
      <c r="C125" s="7">
        <v>3812.3</v>
      </c>
    </row>
    <row r="126" spans="1:3" ht="30">
      <c r="A126" s="2" t="s">
        <v>1633</v>
      </c>
      <c r="B126" s="4" t="s">
        <v>6</v>
      </c>
      <c r="C126" s="4" t="s">
        <v>6</v>
      </c>
    </row>
    <row r="127" spans="1:3">
      <c r="A127" s="3" t="s">
        <v>1803</v>
      </c>
      <c r="B127" s="4" t="s">
        <v>6</v>
      </c>
      <c r="C127" s="4" t="s">
        <v>6</v>
      </c>
    </row>
    <row r="128" spans="1:3">
      <c r="A128" s="2" t="s">
        <v>1205</v>
      </c>
      <c r="B128" s="4">
        <v>829.7</v>
      </c>
      <c r="C128" s="4">
        <v>882.2</v>
      </c>
    </row>
    <row r="129" spans="1:3" ht="45">
      <c r="A129" s="2" t="s">
        <v>1829</v>
      </c>
      <c r="B129" s="4" t="s">
        <v>6</v>
      </c>
      <c r="C129" s="4" t="s">
        <v>6</v>
      </c>
    </row>
    <row r="130" spans="1:3">
      <c r="A130" s="3" t="s">
        <v>1803</v>
      </c>
      <c r="B130" s="4" t="s">
        <v>6</v>
      </c>
      <c r="C130" s="4" t="s">
        <v>6</v>
      </c>
    </row>
    <row r="131" spans="1:3">
      <c r="A131" s="2" t="s">
        <v>1205</v>
      </c>
      <c r="B131" s="4">
        <v>829.7</v>
      </c>
      <c r="C131" s="4">
        <v>882.2</v>
      </c>
    </row>
    <row r="132" spans="1:3" ht="45">
      <c r="A132" s="2" t="s">
        <v>1830</v>
      </c>
      <c r="B132" s="4" t="s">
        <v>6</v>
      </c>
      <c r="C132" s="4" t="s">
        <v>6</v>
      </c>
    </row>
    <row r="133" spans="1:3">
      <c r="A133" s="3" t="s">
        <v>1803</v>
      </c>
      <c r="B133" s="4" t="s">
        <v>6</v>
      </c>
      <c r="C133" s="4" t="s">
        <v>6</v>
      </c>
    </row>
    <row r="134" spans="1:3">
      <c r="A134" s="2" t="s">
        <v>1205</v>
      </c>
      <c r="B134" s="4">
        <v>0</v>
      </c>
      <c r="C134" s="4">
        <v>0</v>
      </c>
    </row>
    <row r="135" spans="1:3" ht="45">
      <c r="A135" s="2" t="s">
        <v>1831</v>
      </c>
      <c r="B135" s="4" t="s">
        <v>6</v>
      </c>
      <c r="C135" s="4" t="s">
        <v>6</v>
      </c>
    </row>
    <row r="136" spans="1:3">
      <c r="A136" s="3" t="s">
        <v>1803</v>
      </c>
      <c r="B136" s="4" t="s">
        <v>6</v>
      </c>
      <c r="C136" s="4" t="s">
        <v>6</v>
      </c>
    </row>
    <row r="137" spans="1:3">
      <c r="A137" s="2" t="s">
        <v>1205</v>
      </c>
      <c r="B137" s="4">
        <v>748.5</v>
      </c>
      <c r="C137" s="4">
        <v>792.5</v>
      </c>
    </row>
    <row r="138" spans="1:3" ht="45">
      <c r="A138" s="2" t="s">
        <v>1832</v>
      </c>
      <c r="B138" s="4" t="s">
        <v>6</v>
      </c>
      <c r="C138" s="4" t="s">
        <v>6</v>
      </c>
    </row>
    <row r="139" spans="1:3">
      <c r="A139" s="3" t="s">
        <v>1803</v>
      </c>
      <c r="B139" s="4" t="s">
        <v>6</v>
      </c>
      <c r="C139" s="4" t="s">
        <v>6</v>
      </c>
    </row>
    <row r="140" spans="1:3">
      <c r="A140" s="2" t="s">
        <v>1205</v>
      </c>
      <c r="B140" s="4">
        <v>81.2</v>
      </c>
      <c r="C140" s="4">
        <v>89.7</v>
      </c>
    </row>
    <row r="141" spans="1:3" ht="30">
      <c r="A141" s="2" t="s">
        <v>1634</v>
      </c>
      <c r="B141" s="4" t="s">
        <v>6</v>
      </c>
      <c r="C141" s="4" t="s">
        <v>6</v>
      </c>
    </row>
    <row r="142" spans="1:3">
      <c r="A142" s="3" t="s">
        <v>1803</v>
      </c>
      <c r="B142" s="4" t="s">
        <v>6</v>
      </c>
      <c r="C142" s="4" t="s">
        <v>6</v>
      </c>
    </row>
    <row r="143" spans="1:3">
      <c r="A143" s="2" t="s">
        <v>1205</v>
      </c>
      <c r="B143" s="7">
        <v>1673.7</v>
      </c>
      <c r="C143" s="7">
        <v>1771.7</v>
      </c>
    </row>
    <row r="144" spans="1:3" ht="45">
      <c r="A144" s="2" t="s">
        <v>1833</v>
      </c>
      <c r="B144" s="4" t="s">
        <v>6</v>
      </c>
      <c r="C144" s="4" t="s">
        <v>6</v>
      </c>
    </row>
    <row r="145" spans="1:3">
      <c r="A145" s="3" t="s">
        <v>1803</v>
      </c>
      <c r="B145" s="4" t="s">
        <v>6</v>
      </c>
      <c r="C145" s="4" t="s">
        <v>6</v>
      </c>
    </row>
    <row r="146" spans="1:3">
      <c r="A146" s="2" t="s">
        <v>1205</v>
      </c>
      <c r="B146" s="7">
        <v>1673.7</v>
      </c>
      <c r="C146" s="7">
        <v>1771.7</v>
      </c>
    </row>
    <row r="147" spans="1:3" ht="45">
      <c r="A147" s="2" t="s">
        <v>1834</v>
      </c>
      <c r="B147" s="4" t="s">
        <v>6</v>
      </c>
      <c r="C147" s="4" t="s">
        <v>6</v>
      </c>
    </row>
    <row r="148" spans="1:3">
      <c r="A148" s="3" t="s">
        <v>1803</v>
      </c>
      <c r="B148" s="4" t="s">
        <v>6</v>
      </c>
      <c r="C148" s="4" t="s">
        <v>6</v>
      </c>
    </row>
    <row r="149" spans="1:3">
      <c r="A149" s="2" t="s">
        <v>1205</v>
      </c>
      <c r="B149" s="4">
        <v>0</v>
      </c>
      <c r="C149" s="4">
        <v>0</v>
      </c>
    </row>
    <row r="150" spans="1:3" ht="45">
      <c r="A150" s="2" t="s">
        <v>1835</v>
      </c>
      <c r="B150" s="4" t="s">
        <v>6</v>
      </c>
      <c r="C150" s="4" t="s">
        <v>6</v>
      </c>
    </row>
    <row r="151" spans="1:3">
      <c r="A151" s="3" t="s">
        <v>1803</v>
      </c>
      <c r="B151" s="4" t="s">
        <v>6</v>
      </c>
      <c r="C151" s="4" t="s">
        <v>6</v>
      </c>
    </row>
    <row r="152" spans="1:3">
      <c r="A152" s="2" t="s">
        <v>1205</v>
      </c>
      <c r="B152" s="4">
        <v>994.9</v>
      </c>
      <c r="C152" s="7">
        <v>1062.4000000000001</v>
      </c>
    </row>
    <row r="153" spans="1:3" ht="45">
      <c r="A153" s="2" t="s">
        <v>1836</v>
      </c>
      <c r="B153" s="4" t="s">
        <v>6</v>
      </c>
      <c r="C153" s="4" t="s">
        <v>6</v>
      </c>
    </row>
    <row r="154" spans="1:3">
      <c r="A154" s="3" t="s">
        <v>1803</v>
      </c>
      <c r="B154" s="4" t="s">
        <v>6</v>
      </c>
      <c r="C154" s="4" t="s">
        <v>6</v>
      </c>
    </row>
    <row r="155" spans="1:3">
      <c r="A155" s="2" t="s">
        <v>1205</v>
      </c>
      <c r="B155" s="4">
        <v>678.8</v>
      </c>
      <c r="C155" s="4">
        <v>709.3</v>
      </c>
    </row>
    <row r="156" spans="1:3">
      <c r="A156" s="2" t="s">
        <v>687</v>
      </c>
      <c r="B156" s="4" t="s">
        <v>6</v>
      </c>
      <c r="C156" s="4" t="s">
        <v>6</v>
      </c>
    </row>
    <row r="157" spans="1:3">
      <c r="A157" s="3" t="s">
        <v>1803</v>
      </c>
      <c r="B157" s="4" t="s">
        <v>6</v>
      </c>
      <c r="C157" s="4" t="s">
        <v>6</v>
      </c>
    </row>
    <row r="158" spans="1:3">
      <c r="A158" s="2" t="s">
        <v>1205</v>
      </c>
      <c r="B158" s="4">
        <v>238</v>
      </c>
      <c r="C158" s="4">
        <v>223.7</v>
      </c>
    </row>
    <row r="159" spans="1:3" ht="30">
      <c r="A159" s="2" t="s">
        <v>1837</v>
      </c>
      <c r="B159" s="4" t="s">
        <v>6</v>
      </c>
      <c r="C159" s="4" t="s">
        <v>6</v>
      </c>
    </row>
    <row r="160" spans="1:3">
      <c r="A160" s="3" t="s">
        <v>1803</v>
      </c>
      <c r="B160" s="4" t="s">
        <v>6</v>
      </c>
      <c r="C160" s="4" t="s">
        <v>6</v>
      </c>
    </row>
    <row r="161" spans="1:3">
      <c r="A161" s="2" t="s">
        <v>1205</v>
      </c>
      <c r="B161" s="4">
        <v>238</v>
      </c>
      <c r="C161" s="4">
        <v>223.7</v>
      </c>
    </row>
    <row r="162" spans="1:3" ht="30">
      <c r="A162" s="2" t="s">
        <v>1838</v>
      </c>
      <c r="B162" s="4" t="s">
        <v>6</v>
      </c>
      <c r="C162" s="4" t="s">
        <v>6</v>
      </c>
    </row>
    <row r="163" spans="1:3">
      <c r="A163" s="3" t="s">
        <v>1803</v>
      </c>
      <c r="B163" s="4" t="s">
        <v>6</v>
      </c>
      <c r="C163" s="4" t="s">
        <v>6</v>
      </c>
    </row>
    <row r="164" spans="1:3">
      <c r="A164" s="2" t="s">
        <v>1205</v>
      </c>
      <c r="B164" s="4">
        <v>0</v>
      </c>
      <c r="C164" s="4">
        <v>0</v>
      </c>
    </row>
    <row r="165" spans="1:3" ht="30">
      <c r="A165" s="2" t="s">
        <v>1839</v>
      </c>
      <c r="B165" s="4" t="s">
        <v>6</v>
      </c>
      <c r="C165" s="4" t="s">
        <v>6</v>
      </c>
    </row>
    <row r="166" spans="1:3">
      <c r="A166" s="3" t="s">
        <v>1803</v>
      </c>
      <c r="B166" s="4" t="s">
        <v>6</v>
      </c>
      <c r="C166" s="4" t="s">
        <v>6</v>
      </c>
    </row>
    <row r="167" spans="1:3">
      <c r="A167" s="2" t="s">
        <v>1205</v>
      </c>
      <c r="B167" s="4">
        <v>0</v>
      </c>
      <c r="C167" s="4">
        <v>0</v>
      </c>
    </row>
    <row r="168" spans="1:3" ht="30">
      <c r="A168" s="2" t="s">
        <v>1840</v>
      </c>
      <c r="B168" s="4" t="s">
        <v>6</v>
      </c>
      <c r="C168" s="4" t="s">
        <v>6</v>
      </c>
    </row>
    <row r="169" spans="1:3">
      <c r="A169" s="3" t="s">
        <v>1803</v>
      </c>
      <c r="B169" s="4" t="s">
        <v>6</v>
      </c>
      <c r="C169" s="4" t="s">
        <v>6</v>
      </c>
    </row>
    <row r="170" spans="1:3">
      <c r="A170" s="2" t="s">
        <v>1205</v>
      </c>
      <c r="B170" s="4">
        <v>238</v>
      </c>
      <c r="C170" s="4">
        <v>223.7</v>
      </c>
    </row>
    <row r="171" spans="1:3">
      <c r="A171" s="2" t="s">
        <v>690</v>
      </c>
      <c r="B171" s="4" t="s">
        <v>6</v>
      </c>
      <c r="C171" s="4" t="s">
        <v>6</v>
      </c>
    </row>
    <row r="172" spans="1:3">
      <c r="A172" s="3" t="s">
        <v>1803</v>
      </c>
      <c r="B172" s="4" t="s">
        <v>6</v>
      </c>
      <c r="C172" s="4" t="s">
        <v>6</v>
      </c>
    </row>
    <row r="173" spans="1:3">
      <c r="A173" s="2" t="s">
        <v>1205</v>
      </c>
      <c r="B173" s="4">
        <v>416</v>
      </c>
      <c r="C173" s="4">
        <v>435.4</v>
      </c>
    </row>
    <row r="174" spans="1:3" ht="30">
      <c r="A174" s="2" t="s">
        <v>1841</v>
      </c>
      <c r="B174" s="4" t="s">
        <v>6</v>
      </c>
      <c r="C174" s="4" t="s">
        <v>6</v>
      </c>
    </row>
    <row r="175" spans="1:3">
      <c r="A175" s="3" t="s">
        <v>1803</v>
      </c>
      <c r="B175" s="4" t="s">
        <v>6</v>
      </c>
      <c r="C175" s="4" t="s">
        <v>6</v>
      </c>
    </row>
    <row r="176" spans="1:3">
      <c r="A176" s="2" t="s">
        <v>1205</v>
      </c>
      <c r="B176" s="4">
        <v>416</v>
      </c>
      <c r="C176" s="4">
        <v>435.4</v>
      </c>
    </row>
    <row r="177" spans="1:3" ht="30">
      <c r="A177" s="2" t="s">
        <v>1842</v>
      </c>
      <c r="B177" s="4" t="s">
        <v>6</v>
      </c>
      <c r="C177" s="4" t="s">
        <v>6</v>
      </c>
    </row>
    <row r="178" spans="1:3">
      <c r="A178" s="3" t="s">
        <v>1803</v>
      </c>
      <c r="B178" s="4" t="s">
        <v>6</v>
      </c>
      <c r="C178" s="4" t="s">
        <v>6</v>
      </c>
    </row>
    <row r="179" spans="1:3">
      <c r="A179" s="2" t="s">
        <v>1205</v>
      </c>
      <c r="B179" s="4">
        <v>0</v>
      </c>
      <c r="C179" s="4">
        <v>0</v>
      </c>
    </row>
    <row r="180" spans="1:3" ht="30">
      <c r="A180" s="2" t="s">
        <v>1843</v>
      </c>
      <c r="B180" s="4" t="s">
        <v>6</v>
      </c>
      <c r="C180" s="4" t="s">
        <v>6</v>
      </c>
    </row>
    <row r="181" spans="1:3">
      <c r="A181" s="3" t="s">
        <v>1803</v>
      </c>
      <c r="B181" s="4" t="s">
        <v>6</v>
      </c>
      <c r="C181" s="4" t="s">
        <v>6</v>
      </c>
    </row>
    <row r="182" spans="1:3">
      <c r="A182" s="2" t="s">
        <v>1205</v>
      </c>
      <c r="B182" s="4">
        <v>106.8</v>
      </c>
      <c r="C182" s="4">
        <v>125.5</v>
      </c>
    </row>
    <row r="183" spans="1:3" ht="30">
      <c r="A183" s="2" t="s">
        <v>1844</v>
      </c>
      <c r="B183" s="4" t="s">
        <v>6</v>
      </c>
      <c r="C183" s="4" t="s">
        <v>6</v>
      </c>
    </row>
    <row r="184" spans="1:3">
      <c r="A184" s="3" t="s">
        <v>1803</v>
      </c>
      <c r="B184" s="4" t="s">
        <v>6</v>
      </c>
      <c r="C184" s="4" t="s">
        <v>6</v>
      </c>
    </row>
    <row r="185" spans="1:3">
      <c r="A185" s="2" t="s">
        <v>1205</v>
      </c>
      <c r="B185" s="6">
        <v>309.2</v>
      </c>
      <c r="C185" s="6">
        <v>309.8999999999999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45</v>
      </c>
      <c r="B1" s="8" t="s">
        <v>3</v>
      </c>
      <c r="C1" s="8" t="s">
        <v>26</v>
      </c>
    </row>
    <row r="2" spans="1:3">
      <c r="A2" s="1" t="s">
        <v>1</v>
      </c>
      <c r="B2" s="8"/>
      <c r="C2" s="8"/>
    </row>
    <row r="3" spans="1:3" ht="30">
      <c r="A3" s="3" t="s">
        <v>1102</v>
      </c>
      <c r="B3" s="4" t="s">
        <v>6</v>
      </c>
      <c r="C3" s="4" t="s">
        <v>6</v>
      </c>
    </row>
    <row r="4" spans="1:3">
      <c r="A4" s="2" t="s">
        <v>1104</v>
      </c>
      <c r="B4" s="233">
        <v>2626</v>
      </c>
      <c r="C4" s="6">
        <v>3021.1</v>
      </c>
    </row>
    <row r="5" spans="1:3">
      <c r="A5" s="2" t="s">
        <v>1105</v>
      </c>
      <c r="B5" s="4">
        <v>679.9</v>
      </c>
      <c r="C5" s="4">
        <v>420.5</v>
      </c>
    </row>
    <row r="6" spans="1:3">
      <c r="A6" s="2" t="s">
        <v>1106</v>
      </c>
      <c r="B6" s="10">
        <v>2427</v>
      </c>
      <c r="C6" s="7">
        <v>2219.1999999999998</v>
      </c>
    </row>
    <row r="7" spans="1:3">
      <c r="A7" s="2" t="s">
        <v>1107</v>
      </c>
      <c r="B7" s="4">
        <v>373.8</v>
      </c>
      <c r="C7" s="4">
        <v>199.3</v>
      </c>
    </row>
    <row r="8" spans="1:3">
      <c r="A8" s="2" t="s">
        <v>1108</v>
      </c>
      <c r="B8" s="4">
        <v>251.4</v>
      </c>
      <c r="C8" s="4">
        <v>228.6</v>
      </c>
    </row>
    <row r="9" spans="1:3">
      <c r="A9" s="2" t="s">
        <v>1109</v>
      </c>
      <c r="B9" s="4">
        <v>864</v>
      </c>
      <c r="C9" s="7">
        <v>1138.3</v>
      </c>
    </row>
    <row r="10" spans="1:3">
      <c r="A10" s="2" t="s">
        <v>232</v>
      </c>
      <c r="B10" s="4">
        <v>557.9</v>
      </c>
      <c r="C10" s="4">
        <v>443</v>
      </c>
    </row>
    <row r="11" spans="1:3">
      <c r="A11" s="2" t="s">
        <v>1110</v>
      </c>
      <c r="B11" s="10">
        <v>7780</v>
      </c>
      <c r="C11" s="10">
        <v>7670</v>
      </c>
    </row>
    <row r="12" spans="1:3">
      <c r="A12" s="2" t="s">
        <v>1088</v>
      </c>
      <c r="B12" s="4" t="s">
        <v>6</v>
      </c>
      <c r="C12" s="4" t="s">
        <v>6</v>
      </c>
    </row>
    <row r="13" spans="1:3" ht="30">
      <c r="A13" s="3" t="s">
        <v>1102</v>
      </c>
      <c r="B13" s="4" t="s">
        <v>6</v>
      </c>
      <c r="C13" s="4" t="s">
        <v>6</v>
      </c>
    </row>
    <row r="14" spans="1:3">
      <c r="A14" s="2" t="s">
        <v>1104</v>
      </c>
      <c r="B14" s="4">
        <v>0</v>
      </c>
      <c r="C14" s="4">
        <v>0</v>
      </c>
    </row>
    <row r="15" spans="1:3">
      <c r="A15" s="2" t="s">
        <v>1105</v>
      </c>
      <c r="B15" s="4">
        <v>0</v>
      </c>
      <c r="C15" s="4">
        <v>0</v>
      </c>
    </row>
    <row r="16" spans="1:3">
      <c r="A16" s="2" t="s">
        <v>1106</v>
      </c>
      <c r="B16" s="4">
        <v>0</v>
      </c>
      <c r="C16" s="4">
        <v>0</v>
      </c>
    </row>
    <row r="17" spans="1:3">
      <c r="A17" s="2" t="s">
        <v>1107</v>
      </c>
      <c r="B17" s="4">
        <v>0</v>
      </c>
      <c r="C17" s="4">
        <v>0</v>
      </c>
    </row>
    <row r="18" spans="1:3">
      <c r="A18" s="2" t="s">
        <v>1108</v>
      </c>
      <c r="B18" s="4">
        <v>0</v>
      </c>
      <c r="C18" s="4">
        <v>0</v>
      </c>
    </row>
    <row r="19" spans="1:3">
      <c r="A19" s="2" t="s">
        <v>1109</v>
      </c>
      <c r="B19" s="4">
        <v>0</v>
      </c>
      <c r="C19" s="4">
        <v>0</v>
      </c>
    </row>
    <row r="20" spans="1:3">
      <c r="A20" s="2" t="s">
        <v>232</v>
      </c>
      <c r="B20" s="4">
        <v>0</v>
      </c>
      <c r="C20" s="4">
        <v>0</v>
      </c>
    </row>
    <row r="21" spans="1:3">
      <c r="A21" s="2" t="s">
        <v>1110</v>
      </c>
      <c r="B21" s="4">
        <v>0</v>
      </c>
      <c r="C21" s="4">
        <v>0</v>
      </c>
    </row>
    <row r="22" spans="1:3">
      <c r="A22" s="2" t="s">
        <v>1089</v>
      </c>
      <c r="B22" s="4" t="s">
        <v>6</v>
      </c>
      <c r="C22" s="4" t="s">
        <v>6</v>
      </c>
    </row>
    <row r="23" spans="1:3" ht="30">
      <c r="A23" s="3" t="s">
        <v>1102</v>
      </c>
      <c r="B23" s="4" t="s">
        <v>6</v>
      </c>
      <c r="C23" s="4" t="s">
        <v>6</v>
      </c>
    </row>
    <row r="24" spans="1:3">
      <c r="A24" s="2" t="s">
        <v>1104</v>
      </c>
      <c r="B24" s="4">
        <v>992.8</v>
      </c>
      <c r="C24" s="7">
        <v>1160.3</v>
      </c>
    </row>
    <row r="25" spans="1:3">
      <c r="A25" s="2" t="s">
        <v>1105</v>
      </c>
      <c r="B25" s="4">
        <v>405.4</v>
      </c>
      <c r="C25" s="4">
        <v>277.8</v>
      </c>
    </row>
    <row r="26" spans="1:3">
      <c r="A26" s="2" t="s">
        <v>1106</v>
      </c>
      <c r="B26" s="7">
        <v>1580.7</v>
      </c>
      <c r="C26" s="7">
        <v>1456.5</v>
      </c>
    </row>
    <row r="27" spans="1:3">
      <c r="A27" s="2" t="s">
        <v>1107</v>
      </c>
      <c r="B27" s="4">
        <v>282.89999999999998</v>
      </c>
      <c r="C27" s="4">
        <v>154.69999999999999</v>
      </c>
    </row>
    <row r="28" spans="1:3">
      <c r="A28" s="2" t="s">
        <v>1108</v>
      </c>
      <c r="B28" s="4">
        <v>82.3</v>
      </c>
      <c r="C28" s="4">
        <v>72.599999999999994</v>
      </c>
    </row>
    <row r="29" spans="1:3">
      <c r="A29" s="2" t="s">
        <v>1109</v>
      </c>
      <c r="B29" s="4">
        <v>324.89999999999998</v>
      </c>
      <c r="C29" s="4">
        <v>506.5</v>
      </c>
    </row>
    <row r="30" spans="1:3">
      <c r="A30" s="2" t="s">
        <v>232</v>
      </c>
      <c r="B30" s="4">
        <v>264.8</v>
      </c>
      <c r="C30" s="4">
        <v>229.3</v>
      </c>
    </row>
    <row r="31" spans="1:3">
      <c r="A31" s="2" t="s">
        <v>1110</v>
      </c>
      <c r="B31" s="7">
        <v>3933.8</v>
      </c>
      <c r="C31" s="7">
        <v>3857.7</v>
      </c>
    </row>
    <row r="32" spans="1:3">
      <c r="A32" s="2" t="s">
        <v>1090</v>
      </c>
      <c r="B32" s="4" t="s">
        <v>6</v>
      </c>
      <c r="C32" s="4" t="s">
        <v>6</v>
      </c>
    </row>
    <row r="33" spans="1:3" ht="30">
      <c r="A33" s="3" t="s">
        <v>1102</v>
      </c>
      <c r="B33" s="4" t="s">
        <v>6</v>
      </c>
      <c r="C33" s="4" t="s">
        <v>6</v>
      </c>
    </row>
    <row r="34" spans="1:3">
      <c r="A34" s="2" t="s">
        <v>1104</v>
      </c>
      <c r="B34" s="7">
        <v>1633.2</v>
      </c>
      <c r="C34" s="7">
        <v>1860.8</v>
      </c>
    </row>
    <row r="35" spans="1:3">
      <c r="A35" s="2" t="s">
        <v>1105</v>
      </c>
      <c r="B35" s="4">
        <v>274.5</v>
      </c>
      <c r="C35" s="4">
        <v>142.69999999999999</v>
      </c>
    </row>
    <row r="36" spans="1:3">
      <c r="A36" s="2" t="s">
        <v>1106</v>
      </c>
      <c r="B36" s="4">
        <v>846.3</v>
      </c>
      <c r="C36" s="4">
        <v>762.7</v>
      </c>
    </row>
    <row r="37" spans="1:3">
      <c r="A37" s="2" t="s">
        <v>1107</v>
      </c>
      <c r="B37" s="4">
        <v>90.9</v>
      </c>
      <c r="C37" s="4">
        <v>44.6</v>
      </c>
    </row>
    <row r="38" spans="1:3">
      <c r="A38" s="2" t="s">
        <v>1108</v>
      </c>
      <c r="B38" s="4">
        <v>169.1</v>
      </c>
      <c r="C38" s="4">
        <v>156</v>
      </c>
    </row>
    <row r="39" spans="1:3">
      <c r="A39" s="2" t="s">
        <v>1109</v>
      </c>
      <c r="B39" s="4">
        <v>539.1</v>
      </c>
      <c r="C39" s="4">
        <v>631.79999999999995</v>
      </c>
    </row>
    <row r="40" spans="1:3">
      <c r="A40" s="2" t="s">
        <v>232</v>
      </c>
      <c r="B40" s="4">
        <v>293.10000000000002</v>
      </c>
      <c r="C40" s="4">
        <v>213.7</v>
      </c>
    </row>
    <row r="41" spans="1:3">
      <c r="A41" s="2" t="s">
        <v>1110</v>
      </c>
      <c r="B41" s="6">
        <v>3846.2</v>
      </c>
      <c r="C41" s="6">
        <v>3812.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5703125" bestFit="1" customWidth="1"/>
  </cols>
  <sheetData>
    <row r="1" spans="1:3" ht="15" customHeight="1">
      <c r="A1" s="1" t="s">
        <v>1846</v>
      </c>
      <c r="B1" s="8" t="s">
        <v>2</v>
      </c>
      <c r="C1" s="8"/>
    </row>
    <row r="2" spans="1:3">
      <c r="A2" s="1" t="s">
        <v>1</v>
      </c>
      <c r="B2" s="1" t="s">
        <v>3</v>
      </c>
      <c r="C2" s="1" t="s">
        <v>78</v>
      </c>
    </row>
    <row r="3" spans="1:3">
      <c r="A3" s="2" t="s">
        <v>674</v>
      </c>
      <c r="B3" s="4" t="s">
        <v>6</v>
      </c>
      <c r="C3" s="4" t="s">
        <v>6</v>
      </c>
    </row>
    <row r="4" spans="1:3" ht="60">
      <c r="A4" s="3" t="s">
        <v>1847</v>
      </c>
      <c r="B4" s="4" t="s">
        <v>6</v>
      </c>
      <c r="C4" s="4" t="s">
        <v>6</v>
      </c>
    </row>
    <row r="5" spans="1:3">
      <c r="A5" s="2" t="s">
        <v>490</v>
      </c>
      <c r="B5" s="6">
        <v>296.7</v>
      </c>
      <c r="C5" s="6">
        <v>336.2</v>
      </c>
    </row>
    <row r="6" spans="1:3">
      <c r="A6" s="2" t="s">
        <v>1127</v>
      </c>
      <c r="B6" s="4">
        <v>12.2</v>
      </c>
      <c r="C6" s="4">
        <v>0</v>
      </c>
    </row>
    <row r="7" spans="1:3">
      <c r="A7" s="2" t="s">
        <v>1128</v>
      </c>
      <c r="B7" s="4">
        <v>-1.7</v>
      </c>
      <c r="C7" s="4">
        <v>-6.3</v>
      </c>
    </row>
    <row r="8" spans="1:3">
      <c r="A8" s="2" t="s">
        <v>1167</v>
      </c>
      <c r="B8" s="4">
        <v>0</v>
      </c>
      <c r="C8" s="4">
        <v>0</v>
      </c>
    </row>
    <row r="9" spans="1:3">
      <c r="A9" s="2" t="s">
        <v>1168</v>
      </c>
      <c r="B9" s="4">
        <v>0</v>
      </c>
      <c r="C9" s="4">
        <v>0</v>
      </c>
    </row>
    <row r="10" spans="1:3" ht="30">
      <c r="A10" s="2" t="s">
        <v>1848</v>
      </c>
      <c r="B10" s="4">
        <v>0</v>
      </c>
      <c r="C10" s="4">
        <v>0</v>
      </c>
    </row>
    <row r="11" spans="1:3" ht="30">
      <c r="A11" s="2" t="s">
        <v>1849</v>
      </c>
      <c r="B11" s="4">
        <v>2.2999999999999998</v>
      </c>
      <c r="C11" s="4">
        <v>-9.3000000000000007</v>
      </c>
    </row>
    <row r="12" spans="1:3">
      <c r="A12" s="2" t="s">
        <v>491</v>
      </c>
      <c r="B12" s="4">
        <v>309.5</v>
      </c>
      <c r="C12" s="4">
        <v>320.60000000000002</v>
      </c>
    </row>
    <row r="13" spans="1:3">
      <c r="A13" s="2" t="s">
        <v>676</v>
      </c>
      <c r="B13" s="4" t="s">
        <v>6</v>
      </c>
      <c r="C13" s="4" t="s">
        <v>6</v>
      </c>
    </row>
    <row r="14" spans="1:3" ht="60">
      <c r="A14" s="3" t="s">
        <v>1847</v>
      </c>
      <c r="B14" s="4" t="s">
        <v>6</v>
      </c>
      <c r="C14" s="4" t="s">
        <v>6</v>
      </c>
    </row>
    <row r="15" spans="1:3">
      <c r="A15" s="2" t="s">
        <v>490</v>
      </c>
      <c r="B15" s="4">
        <v>212.4</v>
      </c>
      <c r="C15" s="4">
        <v>116.6</v>
      </c>
    </row>
    <row r="16" spans="1:3">
      <c r="A16" s="2" t="s">
        <v>1127</v>
      </c>
      <c r="B16" s="4">
        <v>0</v>
      </c>
      <c r="C16" s="4">
        <v>18.8</v>
      </c>
    </row>
    <row r="17" spans="1:3">
      <c r="A17" s="2" t="s">
        <v>1128</v>
      </c>
      <c r="B17" s="4">
        <v>-0.5</v>
      </c>
      <c r="C17" s="4">
        <v>-0.2</v>
      </c>
    </row>
    <row r="18" spans="1:3">
      <c r="A18" s="2" t="s">
        <v>1167</v>
      </c>
      <c r="B18" s="4">
        <v>0</v>
      </c>
      <c r="C18" s="4">
        <v>22.1</v>
      </c>
    </row>
    <row r="19" spans="1:3">
      <c r="A19" s="2" t="s">
        <v>1168</v>
      </c>
      <c r="B19" s="4">
        <v>0</v>
      </c>
      <c r="C19" s="4">
        <v>0</v>
      </c>
    </row>
    <row r="20" spans="1:3" ht="30">
      <c r="A20" s="2" t="s">
        <v>1848</v>
      </c>
      <c r="B20" s="4">
        <v>0</v>
      </c>
      <c r="C20" s="4">
        <v>0</v>
      </c>
    </row>
    <row r="21" spans="1:3" ht="30">
      <c r="A21" s="2" t="s">
        <v>1849</v>
      </c>
      <c r="B21" s="4">
        <v>-15.4</v>
      </c>
      <c r="C21" s="4">
        <v>3.2</v>
      </c>
    </row>
    <row r="22" spans="1:3">
      <c r="A22" s="2" t="s">
        <v>491</v>
      </c>
      <c r="B22" s="4">
        <v>196.5</v>
      </c>
      <c r="C22" s="4">
        <v>160.5</v>
      </c>
    </row>
    <row r="23" spans="1:3">
      <c r="A23" s="2" t="s">
        <v>678</v>
      </c>
      <c r="B23" s="4" t="s">
        <v>6</v>
      </c>
      <c r="C23" s="4" t="s">
        <v>6</v>
      </c>
    </row>
    <row r="24" spans="1:3" ht="60">
      <c r="A24" s="3" t="s">
        <v>1847</v>
      </c>
      <c r="B24" s="4" t="s">
        <v>6</v>
      </c>
      <c r="C24" s="4" t="s">
        <v>6</v>
      </c>
    </row>
    <row r="25" spans="1:3">
      <c r="A25" s="2" t="s">
        <v>490</v>
      </c>
      <c r="B25" s="4">
        <v>45.8</v>
      </c>
      <c r="C25" s="4">
        <v>51.8</v>
      </c>
    </row>
    <row r="26" spans="1:3">
      <c r="A26" s="2" t="s">
        <v>1127</v>
      </c>
      <c r="B26" s="4">
        <v>0</v>
      </c>
      <c r="C26" s="4">
        <v>5</v>
      </c>
    </row>
    <row r="27" spans="1:3">
      <c r="A27" s="2" t="s">
        <v>1128</v>
      </c>
      <c r="B27" s="4">
        <v>-0.2</v>
      </c>
      <c r="C27" s="4">
        <v>0</v>
      </c>
    </row>
    <row r="28" spans="1:3">
      <c r="A28" s="2" t="s">
        <v>1167</v>
      </c>
      <c r="B28" s="4">
        <v>8</v>
      </c>
      <c r="C28" s="4">
        <v>0</v>
      </c>
    </row>
    <row r="29" spans="1:3">
      <c r="A29" s="2" t="s">
        <v>1168</v>
      </c>
      <c r="B29" s="4">
        <v>0</v>
      </c>
      <c r="C29" s="4">
        <v>0</v>
      </c>
    </row>
    <row r="30" spans="1:3" ht="30">
      <c r="A30" s="2" t="s">
        <v>1848</v>
      </c>
      <c r="B30" s="4">
        <v>0</v>
      </c>
      <c r="C30" s="4">
        <v>0</v>
      </c>
    </row>
    <row r="31" spans="1:3" ht="30">
      <c r="A31" s="2" t="s">
        <v>1849</v>
      </c>
      <c r="B31" s="4">
        <v>-2.5</v>
      </c>
      <c r="C31" s="4">
        <v>-5.2</v>
      </c>
    </row>
    <row r="32" spans="1:3">
      <c r="A32" s="2" t="s">
        <v>491</v>
      </c>
      <c r="B32" s="4">
        <v>51.1</v>
      </c>
      <c r="C32" s="4">
        <v>51.6</v>
      </c>
    </row>
    <row r="33" spans="1:3">
      <c r="A33" s="2" t="s">
        <v>679</v>
      </c>
      <c r="B33" s="4" t="s">
        <v>6</v>
      </c>
      <c r="C33" s="4" t="s">
        <v>6</v>
      </c>
    </row>
    <row r="34" spans="1:3" ht="60">
      <c r="A34" s="3" t="s">
        <v>1847</v>
      </c>
      <c r="B34" s="4" t="s">
        <v>6</v>
      </c>
      <c r="C34" s="4" t="s">
        <v>6</v>
      </c>
    </row>
    <row r="35" spans="1:3">
      <c r="A35" s="2" t="s">
        <v>490</v>
      </c>
      <c r="B35" s="7">
        <v>3812.3</v>
      </c>
      <c r="C35" s="7">
        <v>3501.5</v>
      </c>
    </row>
    <row r="36" spans="1:3">
      <c r="A36" s="2" t="s">
        <v>1127</v>
      </c>
      <c r="B36" s="4">
        <v>191.8</v>
      </c>
      <c r="C36" s="4">
        <v>156.4</v>
      </c>
    </row>
    <row r="37" spans="1:3">
      <c r="A37" s="2" t="s">
        <v>1128</v>
      </c>
      <c r="B37" s="4">
        <v>-17</v>
      </c>
      <c r="C37" s="4">
        <v>-13.6</v>
      </c>
    </row>
    <row r="38" spans="1:3">
      <c r="A38" s="2" t="s">
        <v>1167</v>
      </c>
      <c r="B38" s="4">
        <v>9.6</v>
      </c>
      <c r="C38" s="4">
        <v>44.9</v>
      </c>
    </row>
    <row r="39" spans="1:3">
      <c r="A39" s="2" t="s">
        <v>1168</v>
      </c>
      <c r="B39" s="4">
        <v>-43.2</v>
      </c>
      <c r="C39" s="4">
        <v>-98</v>
      </c>
    </row>
    <row r="40" spans="1:3" ht="30">
      <c r="A40" s="2" t="s">
        <v>1848</v>
      </c>
      <c r="B40" s="4">
        <v>-1.1000000000000001</v>
      </c>
      <c r="C40" s="4">
        <v>0</v>
      </c>
    </row>
    <row r="41" spans="1:3" ht="30">
      <c r="A41" s="2" t="s">
        <v>1849</v>
      </c>
      <c r="B41" s="4">
        <v>-106.2</v>
      </c>
      <c r="C41" s="4">
        <v>-15.5</v>
      </c>
    </row>
    <row r="42" spans="1:3">
      <c r="A42" s="2" t="s">
        <v>491</v>
      </c>
      <c r="B42" s="7">
        <v>3846.2</v>
      </c>
      <c r="C42" s="7">
        <v>3575.7</v>
      </c>
    </row>
    <row r="43" spans="1:3" ht="30">
      <c r="A43" s="2" t="s">
        <v>1633</v>
      </c>
      <c r="B43" s="4" t="s">
        <v>6</v>
      </c>
      <c r="C43" s="4" t="s">
        <v>6</v>
      </c>
    </row>
    <row r="44" spans="1:3" ht="60">
      <c r="A44" s="3" t="s">
        <v>1847</v>
      </c>
      <c r="B44" s="4" t="s">
        <v>6</v>
      </c>
      <c r="C44" s="4" t="s">
        <v>6</v>
      </c>
    </row>
    <row r="45" spans="1:3">
      <c r="A45" s="2" t="s">
        <v>490</v>
      </c>
      <c r="B45" s="4">
        <v>89.7</v>
      </c>
      <c r="C45" s="4">
        <v>100.6</v>
      </c>
    </row>
    <row r="46" spans="1:3">
      <c r="A46" s="2" t="s">
        <v>1127</v>
      </c>
      <c r="B46" s="4">
        <v>0</v>
      </c>
      <c r="C46" s="4">
        <v>0</v>
      </c>
    </row>
    <row r="47" spans="1:3">
      <c r="A47" s="2" t="s">
        <v>1128</v>
      </c>
      <c r="B47" s="4">
        <v>-1.9</v>
      </c>
      <c r="C47" s="4">
        <v>0</v>
      </c>
    </row>
    <row r="48" spans="1:3">
      <c r="A48" s="2" t="s">
        <v>1167</v>
      </c>
      <c r="B48" s="4">
        <v>0</v>
      </c>
      <c r="C48" s="4">
        <v>0</v>
      </c>
    </row>
    <row r="49" spans="1:3">
      <c r="A49" s="2" t="s">
        <v>1168</v>
      </c>
      <c r="B49" s="4">
        <v>-8.6999999999999993</v>
      </c>
      <c r="C49" s="4">
        <v>-26.1</v>
      </c>
    </row>
    <row r="50" spans="1:3" ht="30">
      <c r="A50" s="2" t="s">
        <v>1848</v>
      </c>
      <c r="B50" s="4">
        <v>-0.1</v>
      </c>
      <c r="C50" s="4">
        <v>-0.2</v>
      </c>
    </row>
    <row r="51" spans="1:3" ht="30">
      <c r="A51" s="2" t="s">
        <v>1849</v>
      </c>
      <c r="B51" s="4">
        <v>2.2000000000000002</v>
      </c>
      <c r="C51" s="4">
        <v>-1.7</v>
      </c>
    </row>
    <row r="52" spans="1:3">
      <c r="A52" s="2" t="s">
        <v>491</v>
      </c>
      <c r="B52" s="4">
        <v>81.2</v>
      </c>
      <c r="C52" s="4">
        <v>72.599999999999994</v>
      </c>
    </row>
    <row r="53" spans="1:3" ht="30">
      <c r="A53" s="2" t="s">
        <v>1634</v>
      </c>
      <c r="B53" s="4" t="s">
        <v>6</v>
      </c>
      <c r="C53" s="4" t="s">
        <v>6</v>
      </c>
    </row>
    <row r="54" spans="1:3" ht="60">
      <c r="A54" s="3" t="s">
        <v>1847</v>
      </c>
      <c r="B54" s="4" t="s">
        <v>6</v>
      </c>
      <c r="C54" s="4" t="s">
        <v>6</v>
      </c>
    </row>
    <row r="55" spans="1:3">
      <c r="A55" s="2" t="s">
        <v>490</v>
      </c>
      <c r="B55" s="4">
        <v>709.3</v>
      </c>
      <c r="C55" s="4">
        <v>944.2</v>
      </c>
    </row>
    <row r="56" spans="1:3">
      <c r="A56" s="2" t="s">
        <v>1127</v>
      </c>
      <c r="B56" s="4">
        <v>0.7</v>
      </c>
      <c r="C56" s="4">
        <v>1</v>
      </c>
    </row>
    <row r="57" spans="1:3">
      <c r="A57" s="2" t="s">
        <v>1128</v>
      </c>
      <c r="B57" s="4">
        <v>-24.2</v>
      </c>
      <c r="C57" s="4">
        <v>0</v>
      </c>
    </row>
    <row r="58" spans="1:3">
      <c r="A58" s="2" t="s">
        <v>1167</v>
      </c>
      <c r="B58" s="4">
        <v>0</v>
      </c>
      <c r="C58" s="4">
        <v>0</v>
      </c>
    </row>
    <row r="59" spans="1:3">
      <c r="A59" s="2" t="s">
        <v>1168</v>
      </c>
      <c r="B59" s="4">
        <v>0</v>
      </c>
      <c r="C59" s="4">
        <v>0</v>
      </c>
    </row>
    <row r="60" spans="1:3" ht="30">
      <c r="A60" s="2" t="s">
        <v>1848</v>
      </c>
      <c r="B60" s="4">
        <v>-1.2</v>
      </c>
      <c r="C60" s="4">
        <v>-2.8</v>
      </c>
    </row>
    <row r="61" spans="1:3" ht="30">
      <c r="A61" s="2" t="s">
        <v>1849</v>
      </c>
      <c r="B61" s="4">
        <v>-5.8</v>
      </c>
      <c r="C61" s="4">
        <v>-47.3</v>
      </c>
    </row>
    <row r="62" spans="1:3">
      <c r="A62" s="2" t="s">
        <v>491</v>
      </c>
      <c r="B62" s="4">
        <v>678.8</v>
      </c>
      <c r="C62" s="4">
        <v>895.1</v>
      </c>
    </row>
    <row r="63" spans="1:3">
      <c r="A63" s="2" t="s">
        <v>687</v>
      </c>
      <c r="B63" s="4" t="s">
        <v>6</v>
      </c>
      <c r="C63" s="4" t="s">
        <v>6</v>
      </c>
    </row>
    <row r="64" spans="1:3" ht="60">
      <c r="A64" s="3" t="s">
        <v>1847</v>
      </c>
      <c r="B64" s="4" t="s">
        <v>6</v>
      </c>
      <c r="C64" s="4" t="s">
        <v>6</v>
      </c>
    </row>
    <row r="65" spans="1:3">
      <c r="A65" s="2" t="s">
        <v>490</v>
      </c>
      <c r="B65" s="4">
        <v>223.7</v>
      </c>
      <c r="C65" s="4">
        <v>232.4</v>
      </c>
    </row>
    <row r="66" spans="1:3">
      <c r="A66" s="2" t="s">
        <v>1127</v>
      </c>
      <c r="B66" s="4">
        <v>21.8</v>
      </c>
      <c r="C66" s="4">
        <v>0.1</v>
      </c>
    </row>
    <row r="67" spans="1:3">
      <c r="A67" s="2" t="s">
        <v>1128</v>
      </c>
      <c r="B67" s="4">
        <v>-11.4</v>
      </c>
      <c r="C67" s="4">
        <v>0</v>
      </c>
    </row>
    <row r="68" spans="1:3">
      <c r="A68" s="2" t="s">
        <v>1167</v>
      </c>
      <c r="B68" s="4">
        <v>0</v>
      </c>
      <c r="C68" s="4">
        <v>0</v>
      </c>
    </row>
    <row r="69" spans="1:3">
      <c r="A69" s="2" t="s">
        <v>1168</v>
      </c>
      <c r="B69" s="4">
        <v>0</v>
      </c>
      <c r="C69" s="4">
        <v>0</v>
      </c>
    </row>
    <row r="70" spans="1:3" ht="30">
      <c r="A70" s="2" t="s">
        <v>1848</v>
      </c>
      <c r="B70" s="4">
        <v>-0.4</v>
      </c>
      <c r="C70" s="4">
        <v>0</v>
      </c>
    </row>
    <row r="71" spans="1:3" ht="30">
      <c r="A71" s="2" t="s">
        <v>1849</v>
      </c>
      <c r="B71" s="4">
        <v>4.3</v>
      </c>
      <c r="C71" s="4">
        <v>4.8</v>
      </c>
    </row>
    <row r="72" spans="1:3">
      <c r="A72" s="2" t="s">
        <v>491</v>
      </c>
      <c r="B72" s="4">
        <v>238</v>
      </c>
      <c r="C72" s="4">
        <v>237.3</v>
      </c>
    </row>
    <row r="73" spans="1:3">
      <c r="A73" s="2" t="s">
        <v>690</v>
      </c>
      <c r="B73" s="4" t="s">
        <v>6</v>
      </c>
      <c r="C73" s="4" t="s">
        <v>6</v>
      </c>
    </row>
    <row r="74" spans="1:3" ht="60">
      <c r="A74" s="3" t="s">
        <v>1847</v>
      </c>
      <c r="B74" s="4" t="s">
        <v>6</v>
      </c>
      <c r="C74" s="4" t="s">
        <v>6</v>
      </c>
    </row>
    <row r="75" spans="1:3">
      <c r="A75" s="2" t="s">
        <v>490</v>
      </c>
      <c r="B75" s="4">
        <v>309.89999999999998</v>
      </c>
      <c r="C75" s="4">
        <v>335.5</v>
      </c>
    </row>
    <row r="76" spans="1:3">
      <c r="A76" s="2" t="s">
        <v>1127</v>
      </c>
      <c r="B76" s="4">
        <v>0</v>
      </c>
      <c r="C76" s="4">
        <v>12</v>
      </c>
    </row>
    <row r="77" spans="1:3">
      <c r="A77" s="2" t="s">
        <v>1128</v>
      </c>
      <c r="B77" s="4">
        <v>-7.4</v>
      </c>
      <c r="C77" s="4">
        <v>-2.4</v>
      </c>
    </row>
    <row r="78" spans="1:3">
      <c r="A78" s="2" t="s">
        <v>1167</v>
      </c>
      <c r="B78" s="4">
        <v>0</v>
      </c>
      <c r="C78" s="4">
        <v>0</v>
      </c>
    </row>
    <row r="79" spans="1:3">
      <c r="A79" s="2" t="s">
        <v>1168</v>
      </c>
      <c r="B79" s="4">
        <v>0</v>
      </c>
      <c r="C79" s="4">
        <v>0</v>
      </c>
    </row>
    <row r="80" spans="1:3" ht="30">
      <c r="A80" s="2" t="s">
        <v>1848</v>
      </c>
      <c r="B80" s="4">
        <v>0</v>
      </c>
      <c r="C80" s="4">
        <v>0.1</v>
      </c>
    </row>
    <row r="81" spans="1:3" ht="30">
      <c r="A81" s="2" t="s">
        <v>1849</v>
      </c>
      <c r="B81" s="4">
        <v>6.7</v>
      </c>
      <c r="C81" s="4">
        <v>-27</v>
      </c>
    </row>
    <row r="82" spans="1:3">
      <c r="A82" s="2" t="s">
        <v>491</v>
      </c>
      <c r="B82" s="4">
        <v>309.2</v>
      </c>
      <c r="C82" s="4">
        <v>318.2</v>
      </c>
    </row>
    <row r="83" spans="1:3">
      <c r="A83" s="2" t="s">
        <v>736</v>
      </c>
      <c r="B83" s="4" t="s">
        <v>6</v>
      </c>
      <c r="C83" s="4" t="s">
        <v>6</v>
      </c>
    </row>
    <row r="84" spans="1:3" ht="60">
      <c r="A84" s="3" t="s">
        <v>1847</v>
      </c>
      <c r="B84" s="4" t="s">
        <v>6</v>
      </c>
      <c r="C84" s="4" t="s">
        <v>6</v>
      </c>
    </row>
    <row r="85" spans="1:3">
      <c r="A85" s="2" t="s">
        <v>490</v>
      </c>
      <c r="B85" s="7">
        <v>5699.8</v>
      </c>
      <c r="C85" s="7">
        <v>5618.8</v>
      </c>
    </row>
    <row r="86" spans="1:3">
      <c r="A86" s="2" t="s">
        <v>1127</v>
      </c>
      <c r="B86" s="4">
        <v>226.5</v>
      </c>
      <c r="C86" s="4">
        <v>193.3</v>
      </c>
    </row>
    <row r="87" spans="1:3">
      <c r="A87" s="2" t="s">
        <v>1128</v>
      </c>
      <c r="B87" s="4">
        <v>-64.3</v>
      </c>
      <c r="C87" s="4">
        <v>-22.5</v>
      </c>
    </row>
    <row r="88" spans="1:3">
      <c r="A88" s="2" t="s">
        <v>1167</v>
      </c>
      <c r="B88" s="4">
        <v>17.600000000000001</v>
      </c>
      <c r="C88" s="4">
        <v>67</v>
      </c>
    </row>
    <row r="89" spans="1:3">
      <c r="A89" s="2" t="s">
        <v>1168</v>
      </c>
      <c r="B89" s="4">
        <v>-51.9</v>
      </c>
      <c r="C89" s="4">
        <v>-124.1</v>
      </c>
    </row>
    <row r="90" spans="1:3" ht="30">
      <c r="A90" s="2" t="s">
        <v>1848</v>
      </c>
      <c r="B90" s="4">
        <v>-2.8</v>
      </c>
      <c r="C90" s="4">
        <v>-2.9</v>
      </c>
    </row>
    <row r="91" spans="1:3" ht="30">
      <c r="A91" s="2" t="s">
        <v>1849</v>
      </c>
      <c r="B91" s="4">
        <v>-114.4</v>
      </c>
      <c r="C91" s="4">
        <v>-98</v>
      </c>
    </row>
    <row r="92" spans="1:3">
      <c r="A92" s="2" t="s">
        <v>491</v>
      </c>
      <c r="B92" s="7">
        <v>5710.5</v>
      </c>
      <c r="C92" s="7">
        <v>5631.6</v>
      </c>
    </row>
    <row r="93" spans="1:3">
      <c r="A93" s="2" t="s">
        <v>1850</v>
      </c>
      <c r="B93" s="4" t="s">
        <v>6</v>
      </c>
      <c r="C93" s="4" t="s">
        <v>6</v>
      </c>
    </row>
    <row r="94" spans="1:3" ht="60">
      <c r="A94" s="3" t="s">
        <v>1847</v>
      </c>
      <c r="B94" s="4" t="s">
        <v>6</v>
      </c>
      <c r="C94" s="4" t="s">
        <v>6</v>
      </c>
    </row>
    <row r="95" spans="1:3">
      <c r="A95" s="2" t="s">
        <v>490</v>
      </c>
      <c r="B95" s="4">
        <v>32.700000000000003</v>
      </c>
      <c r="C95" s="4">
        <v>29.4</v>
      </c>
    </row>
    <row r="96" spans="1:3">
      <c r="A96" s="2" t="s">
        <v>1127</v>
      </c>
      <c r="B96" s="4">
        <v>2.2999999999999998</v>
      </c>
      <c r="C96" s="4">
        <v>5</v>
      </c>
    </row>
    <row r="97" spans="1:3">
      <c r="A97" s="2" t="s">
        <v>1128</v>
      </c>
      <c r="B97" s="4">
        <v>0</v>
      </c>
      <c r="C97" s="4">
        <v>0</v>
      </c>
    </row>
    <row r="98" spans="1:3">
      <c r="A98" s="2" t="s">
        <v>1167</v>
      </c>
      <c r="B98" s="4">
        <v>0</v>
      </c>
      <c r="C98" s="4">
        <v>4.8</v>
      </c>
    </row>
    <row r="99" spans="1:3">
      <c r="A99" s="2" t="s">
        <v>1168</v>
      </c>
      <c r="B99" s="4">
        <v>0</v>
      </c>
      <c r="C99" s="4">
        <v>0</v>
      </c>
    </row>
    <row r="100" spans="1:3" ht="30">
      <c r="A100" s="2" t="s">
        <v>1848</v>
      </c>
      <c r="B100" s="4">
        <v>-3.3</v>
      </c>
      <c r="C100" s="4">
        <v>0</v>
      </c>
    </row>
    <row r="101" spans="1:3" ht="30">
      <c r="A101" s="2" t="s">
        <v>1849</v>
      </c>
      <c r="B101" s="4">
        <v>1.2</v>
      </c>
      <c r="C101" s="4">
        <v>-2.2999999999999998</v>
      </c>
    </row>
    <row r="102" spans="1:3">
      <c r="A102" s="2" t="s">
        <v>491</v>
      </c>
      <c r="B102" s="4">
        <v>32.9</v>
      </c>
      <c r="C102" s="4">
        <v>36.9</v>
      </c>
    </row>
    <row r="103" spans="1:3">
      <c r="A103" s="2" t="s">
        <v>1851</v>
      </c>
      <c r="B103" s="4" t="s">
        <v>6</v>
      </c>
      <c r="C103" s="4" t="s">
        <v>6</v>
      </c>
    </row>
    <row r="104" spans="1:3" ht="60">
      <c r="A104" s="3" t="s">
        <v>1847</v>
      </c>
      <c r="B104" s="4" t="s">
        <v>6</v>
      </c>
      <c r="C104" s="4" t="s">
        <v>6</v>
      </c>
    </row>
    <row r="105" spans="1:3">
      <c r="A105" s="2" t="s">
        <v>490</v>
      </c>
      <c r="B105" s="4">
        <v>0</v>
      </c>
      <c r="C105" s="4">
        <v>0</v>
      </c>
    </row>
    <row r="106" spans="1:3">
      <c r="A106" s="2" t="s">
        <v>1127</v>
      </c>
      <c r="B106" s="4">
        <v>0</v>
      </c>
      <c r="C106" s="4">
        <v>0</v>
      </c>
    </row>
    <row r="107" spans="1:3">
      <c r="A107" s="2" t="s">
        <v>1128</v>
      </c>
      <c r="B107" s="4">
        <v>0</v>
      </c>
      <c r="C107" s="4">
        <v>0</v>
      </c>
    </row>
    <row r="108" spans="1:3">
      <c r="A108" s="2" t="s">
        <v>1167</v>
      </c>
      <c r="B108" s="4">
        <v>0</v>
      </c>
      <c r="C108" s="4">
        <v>0</v>
      </c>
    </row>
    <row r="109" spans="1:3">
      <c r="A109" s="2" t="s">
        <v>1168</v>
      </c>
      <c r="B109" s="4">
        <v>0</v>
      </c>
      <c r="C109" s="4">
        <v>0</v>
      </c>
    </row>
    <row r="110" spans="1:3" ht="30">
      <c r="A110" s="2" t="s">
        <v>1848</v>
      </c>
      <c r="B110" s="4">
        <v>0</v>
      </c>
      <c r="C110" s="4">
        <v>0</v>
      </c>
    </row>
    <row r="111" spans="1:3" ht="30">
      <c r="A111" s="2" t="s">
        <v>1849</v>
      </c>
      <c r="B111" s="4">
        <v>0</v>
      </c>
      <c r="C111" s="4">
        <v>0</v>
      </c>
    </row>
    <row r="112" spans="1:3">
      <c r="A112" s="2" t="s">
        <v>491</v>
      </c>
      <c r="B112" s="4">
        <v>0</v>
      </c>
      <c r="C112" s="4">
        <v>0</v>
      </c>
    </row>
    <row r="113" spans="1:3">
      <c r="A113" s="2" t="s">
        <v>1852</v>
      </c>
      <c r="B113" s="4" t="s">
        <v>6</v>
      </c>
      <c r="C113" s="4" t="s">
        <v>6</v>
      </c>
    </row>
    <row r="114" spans="1:3" ht="60">
      <c r="A114" s="3" t="s">
        <v>1847</v>
      </c>
      <c r="B114" s="4" t="s">
        <v>6</v>
      </c>
      <c r="C114" s="4" t="s">
        <v>6</v>
      </c>
    </row>
    <row r="115" spans="1:3">
      <c r="A115" s="2" t="s">
        <v>490</v>
      </c>
      <c r="B115" s="4">
        <v>153.30000000000001</v>
      </c>
      <c r="C115" s="4">
        <v>144.80000000000001</v>
      </c>
    </row>
    <row r="116" spans="1:3">
      <c r="A116" s="2" t="s">
        <v>1127</v>
      </c>
      <c r="B116" s="4">
        <v>14.6</v>
      </c>
      <c r="C116" s="4">
        <v>0</v>
      </c>
    </row>
    <row r="117" spans="1:3">
      <c r="A117" s="2" t="s">
        <v>1128</v>
      </c>
      <c r="B117" s="4">
        <v>-3.9</v>
      </c>
      <c r="C117" s="4">
        <v>0</v>
      </c>
    </row>
    <row r="118" spans="1:3">
      <c r="A118" s="2" t="s">
        <v>1167</v>
      </c>
      <c r="B118" s="4">
        <v>1.3</v>
      </c>
      <c r="C118" s="4">
        <v>0</v>
      </c>
    </row>
    <row r="119" spans="1:3">
      <c r="A119" s="2" t="s">
        <v>1168</v>
      </c>
      <c r="B119" s="4">
        <v>0</v>
      </c>
      <c r="C119" s="4">
        <v>0</v>
      </c>
    </row>
    <row r="120" spans="1:3" ht="30">
      <c r="A120" s="2" t="s">
        <v>1848</v>
      </c>
      <c r="B120" s="4">
        <v>3</v>
      </c>
      <c r="C120" s="4">
        <v>-71.3</v>
      </c>
    </row>
    <row r="121" spans="1:3" ht="30">
      <c r="A121" s="2" t="s">
        <v>1849</v>
      </c>
      <c r="B121" s="4">
        <v>0</v>
      </c>
      <c r="C121" s="4">
        <v>0</v>
      </c>
    </row>
    <row r="122" spans="1:3">
      <c r="A122" s="2" t="s">
        <v>491</v>
      </c>
      <c r="B122" s="4">
        <v>168.3</v>
      </c>
      <c r="C122" s="4">
        <v>73.5</v>
      </c>
    </row>
    <row r="123" spans="1:3">
      <c r="A123" s="2" t="s">
        <v>45</v>
      </c>
      <c r="B123" s="4" t="s">
        <v>6</v>
      </c>
      <c r="C123" s="4" t="s">
        <v>6</v>
      </c>
    </row>
    <row r="124" spans="1:3" ht="60">
      <c r="A124" s="3" t="s">
        <v>1847</v>
      </c>
      <c r="B124" s="4" t="s">
        <v>6</v>
      </c>
      <c r="C124" s="4" t="s">
        <v>6</v>
      </c>
    </row>
    <row r="125" spans="1:3">
      <c r="A125" s="2" t="s">
        <v>490</v>
      </c>
      <c r="B125" s="7">
        <v>5885.8</v>
      </c>
      <c r="C125" s="10">
        <v>5793</v>
      </c>
    </row>
    <row r="126" spans="1:3">
      <c r="A126" s="2" t="s">
        <v>1127</v>
      </c>
      <c r="B126" s="4">
        <v>243.4</v>
      </c>
      <c r="C126" s="4">
        <v>198.3</v>
      </c>
    </row>
    <row r="127" spans="1:3">
      <c r="A127" s="2" t="s">
        <v>1128</v>
      </c>
      <c r="B127" s="4">
        <v>-68.2</v>
      </c>
      <c r="C127" s="4">
        <v>-22.5</v>
      </c>
    </row>
    <row r="128" spans="1:3">
      <c r="A128" s="2" t="s">
        <v>1167</v>
      </c>
      <c r="B128" s="4">
        <v>18.899999999999999</v>
      </c>
      <c r="C128" s="4">
        <v>71.8</v>
      </c>
    </row>
    <row r="129" spans="1:3">
      <c r="A129" s="2" t="s">
        <v>1168</v>
      </c>
      <c r="B129" s="4">
        <v>-51.9</v>
      </c>
      <c r="C129" s="4">
        <v>-124.1</v>
      </c>
    </row>
    <row r="130" spans="1:3" ht="30">
      <c r="A130" s="2" t="s">
        <v>1848</v>
      </c>
      <c r="B130" s="4">
        <v>-3.1</v>
      </c>
      <c r="C130" s="4">
        <v>-74.2</v>
      </c>
    </row>
    <row r="131" spans="1:3" ht="30">
      <c r="A131" s="2" t="s">
        <v>1849</v>
      </c>
      <c r="B131" s="4">
        <v>-113.2</v>
      </c>
      <c r="C131" s="4">
        <v>-100.3</v>
      </c>
    </row>
    <row r="132" spans="1:3">
      <c r="A132" s="2" t="s">
        <v>491</v>
      </c>
      <c r="B132" s="6">
        <v>5911.7</v>
      </c>
      <c r="C132" s="233">
        <v>574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853</v>
      </c>
      <c r="B1" s="8" t="s">
        <v>2</v>
      </c>
      <c r="C1" s="8"/>
    </row>
    <row r="2" spans="1:3">
      <c r="A2" s="1" t="s">
        <v>1</v>
      </c>
      <c r="B2" s="1" t="s">
        <v>3</v>
      </c>
      <c r="C2" s="1" t="s">
        <v>78</v>
      </c>
    </row>
    <row r="3" spans="1:3">
      <c r="A3" s="2" t="s">
        <v>1854</v>
      </c>
      <c r="B3" s="4" t="s">
        <v>6</v>
      </c>
      <c r="C3" s="4" t="s">
        <v>6</v>
      </c>
    </row>
    <row r="4" spans="1:3">
      <c r="A4" s="3" t="s">
        <v>1855</v>
      </c>
      <c r="B4" s="4" t="s">
        <v>6</v>
      </c>
      <c r="C4" s="4" t="s">
        <v>6</v>
      </c>
    </row>
    <row r="5" spans="1:3">
      <c r="A5" s="2" t="s">
        <v>490</v>
      </c>
      <c r="B5" s="6">
        <v>80.8</v>
      </c>
      <c r="C5" s="6">
        <v>84.5</v>
      </c>
    </row>
    <row r="6" spans="1:3">
      <c r="A6" s="2" t="s">
        <v>1166</v>
      </c>
      <c r="B6" s="4">
        <v>1.5</v>
      </c>
      <c r="C6" s="4">
        <v>2.6</v>
      </c>
    </row>
    <row r="7" spans="1:3">
      <c r="A7" s="2" t="s">
        <v>1167</v>
      </c>
      <c r="B7" s="4">
        <v>0</v>
      </c>
      <c r="C7" s="4">
        <v>0</v>
      </c>
    </row>
    <row r="8" spans="1:3">
      <c r="A8" s="2" t="s">
        <v>1168</v>
      </c>
      <c r="B8" s="4">
        <v>0</v>
      </c>
      <c r="C8" s="4">
        <v>0</v>
      </c>
    </row>
    <row r="9" spans="1:3">
      <c r="A9" s="2" t="s">
        <v>1856</v>
      </c>
      <c r="B9" s="4">
        <v>0.5</v>
      </c>
      <c r="C9" s="4">
        <v>-24.1</v>
      </c>
    </row>
    <row r="10" spans="1:3">
      <c r="A10" s="2" t="s">
        <v>491</v>
      </c>
      <c r="B10" s="6">
        <v>82.8</v>
      </c>
      <c r="C10" s="233">
        <v>6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7"/>
  <sheetViews>
    <sheetView showGridLines="0" workbookViewId="0"/>
  </sheetViews>
  <sheetFormatPr defaultRowHeight="15"/>
  <cols>
    <col min="1" max="1" width="36.5703125" bestFit="1" customWidth="1"/>
    <col min="2" max="3" width="27.42578125" bestFit="1" customWidth="1"/>
    <col min="4" max="5" width="28" bestFit="1" customWidth="1"/>
    <col min="6" max="6" width="12.5703125" bestFit="1" customWidth="1"/>
    <col min="7" max="7" width="12.28515625" bestFit="1" customWidth="1"/>
    <col min="8" max="8" width="12.5703125" bestFit="1" customWidth="1"/>
    <col min="9" max="9" width="12.28515625" bestFit="1" customWidth="1"/>
    <col min="10" max="11" width="18.42578125" bestFit="1" customWidth="1"/>
    <col min="12" max="13" width="27.85546875" bestFit="1" customWidth="1"/>
    <col min="14" max="19" width="35.85546875" bestFit="1" customWidth="1"/>
    <col min="20" max="31" width="36" bestFit="1" customWidth="1"/>
    <col min="32" max="37" width="35.85546875" bestFit="1" customWidth="1"/>
    <col min="38" max="39" width="36" bestFit="1" customWidth="1"/>
    <col min="40" max="45" width="35.85546875" bestFit="1" customWidth="1"/>
    <col min="46" max="47" width="36" bestFit="1" customWidth="1"/>
  </cols>
  <sheetData>
    <row r="1" spans="1:47" ht="45">
      <c r="A1" s="1" t="s">
        <v>1857</v>
      </c>
      <c r="B1" s="1" t="s">
        <v>3</v>
      </c>
      <c r="C1" s="1" t="s">
        <v>26</v>
      </c>
      <c r="D1" s="1" t="s">
        <v>3</v>
      </c>
      <c r="E1" s="1" t="s">
        <v>26</v>
      </c>
      <c r="F1" s="1" t="s">
        <v>3</v>
      </c>
      <c r="G1" s="1" t="s">
        <v>26</v>
      </c>
      <c r="H1" s="1" t="s">
        <v>3</v>
      </c>
      <c r="I1" s="1" t="s">
        <v>26</v>
      </c>
      <c r="J1" s="1" t="s">
        <v>3</v>
      </c>
      <c r="K1" s="1" t="s">
        <v>26</v>
      </c>
      <c r="L1" s="1" t="s">
        <v>3</v>
      </c>
      <c r="M1" s="1" t="s">
        <v>26</v>
      </c>
      <c r="N1" s="1" t="s">
        <v>3</v>
      </c>
      <c r="O1" s="1" t="s">
        <v>26</v>
      </c>
      <c r="P1" s="1" t="s">
        <v>3</v>
      </c>
      <c r="Q1" s="1" t="s">
        <v>26</v>
      </c>
      <c r="R1" s="1" t="s">
        <v>3</v>
      </c>
      <c r="S1" s="1" t="s">
        <v>26</v>
      </c>
      <c r="T1" s="1" t="s">
        <v>3</v>
      </c>
      <c r="U1" s="1" t="s">
        <v>78</v>
      </c>
      <c r="V1" s="1" t="s">
        <v>3</v>
      </c>
      <c r="W1" s="1" t="s">
        <v>78</v>
      </c>
      <c r="X1" s="1" t="s">
        <v>3</v>
      </c>
      <c r="Y1" s="1" t="s">
        <v>78</v>
      </c>
      <c r="Z1" s="1" t="s">
        <v>3</v>
      </c>
      <c r="AA1" s="1" t="s">
        <v>78</v>
      </c>
      <c r="AB1" s="1" t="s">
        <v>3</v>
      </c>
      <c r="AC1" s="1" t="s">
        <v>78</v>
      </c>
      <c r="AD1" s="1" t="s">
        <v>3</v>
      </c>
      <c r="AE1" s="1" t="s">
        <v>78</v>
      </c>
      <c r="AF1" s="1" t="s">
        <v>3</v>
      </c>
      <c r="AG1" s="1" t="s">
        <v>26</v>
      </c>
      <c r="AH1" s="1" t="s">
        <v>3</v>
      </c>
      <c r="AI1" s="1" t="s">
        <v>26</v>
      </c>
      <c r="AJ1" s="1" t="s">
        <v>3</v>
      </c>
      <c r="AK1" s="1" t="s">
        <v>26</v>
      </c>
      <c r="AL1" s="1" t="s">
        <v>3</v>
      </c>
      <c r="AM1" s="1" t="s">
        <v>78</v>
      </c>
      <c r="AN1" s="1" t="s">
        <v>3</v>
      </c>
      <c r="AO1" s="1" t="s">
        <v>26</v>
      </c>
      <c r="AP1" s="1" t="s">
        <v>3</v>
      </c>
      <c r="AQ1" s="1" t="s">
        <v>26</v>
      </c>
      <c r="AR1" s="1" t="s">
        <v>3</v>
      </c>
      <c r="AS1" s="1" t="s">
        <v>26</v>
      </c>
      <c r="AT1" s="1" t="s">
        <v>3</v>
      </c>
      <c r="AU1" s="1" t="s">
        <v>78</v>
      </c>
    </row>
    <row r="2" spans="1:47">
      <c r="A2" s="1" t="s">
        <v>1</v>
      </c>
      <c r="B2" s="1" t="s">
        <v>1090</v>
      </c>
      <c r="C2" s="1" t="s">
        <v>1090</v>
      </c>
      <c r="D2" s="1" t="s">
        <v>1090</v>
      </c>
      <c r="E2" s="1" t="s">
        <v>1090</v>
      </c>
      <c r="F2" s="1" t="s">
        <v>1090</v>
      </c>
      <c r="G2" s="1" t="s">
        <v>1090</v>
      </c>
      <c r="H2" s="1" t="s">
        <v>1090</v>
      </c>
      <c r="I2" s="1" t="s">
        <v>1090</v>
      </c>
      <c r="J2" s="1" t="s">
        <v>1090</v>
      </c>
      <c r="K2" s="1" t="s">
        <v>1090</v>
      </c>
      <c r="L2" s="1" t="s">
        <v>1090</v>
      </c>
      <c r="M2" s="1" t="s">
        <v>1090</v>
      </c>
      <c r="N2" s="1" t="s">
        <v>1859</v>
      </c>
      <c r="O2" s="1" t="s">
        <v>1859</v>
      </c>
      <c r="P2" s="1" t="s">
        <v>1859</v>
      </c>
      <c r="Q2" s="1" t="s">
        <v>1859</v>
      </c>
      <c r="R2" s="1" t="s">
        <v>1859</v>
      </c>
      <c r="S2" s="1" t="s">
        <v>1859</v>
      </c>
      <c r="T2" s="1" t="s">
        <v>1860</v>
      </c>
      <c r="U2" s="1" t="s">
        <v>1860</v>
      </c>
      <c r="V2" s="1" t="s">
        <v>1860</v>
      </c>
      <c r="W2" s="1" t="s">
        <v>1860</v>
      </c>
      <c r="X2" s="1" t="s">
        <v>1860</v>
      </c>
      <c r="Y2" s="1" t="s">
        <v>1860</v>
      </c>
      <c r="Z2" s="1" t="s">
        <v>1860</v>
      </c>
      <c r="AA2" s="1" t="s">
        <v>1860</v>
      </c>
      <c r="AB2" s="1" t="s">
        <v>1860</v>
      </c>
      <c r="AC2" s="1" t="s">
        <v>1860</v>
      </c>
      <c r="AD2" s="1" t="s">
        <v>1860</v>
      </c>
      <c r="AE2" s="1" t="s">
        <v>1860</v>
      </c>
      <c r="AF2" s="1" t="s">
        <v>1865</v>
      </c>
      <c r="AG2" s="1" t="s">
        <v>1865</v>
      </c>
      <c r="AH2" s="1" t="s">
        <v>1865</v>
      </c>
      <c r="AI2" s="1" t="s">
        <v>1865</v>
      </c>
      <c r="AJ2" s="1" t="s">
        <v>1865</v>
      </c>
      <c r="AK2" s="1" t="s">
        <v>1865</v>
      </c>
      <c r="AL2" s="1" t="s">
        <v>1865</v>
      </c>
      <c r="AM2" s="1" t="s">
        <v>1865</v>
      </c>
      <c r="AN2" s="1" t="s">
        <v>870</v>
      </c>
      <c r="AO2" s="1" t="s">
        <v>870</v>
      </c>
      <c r="AP2" s="1" t="s">
        <v>870</v>
      </c>
      <c r="AQ2" s="1" t="s">
        <v>870</v>
      </c>
      <c r="AR2" s="1" t="s">
        <v>870</v>
      </c>
      <c r="AS2" s="1" t="s">
        <v>870</v>
      </c>
      <c r="AT2" s="1" t="s">
        <v>870</v>
      </c>
      <c r="AU2" s="1" t="s">
        <v>870</v>
      </c>
    </row>
    <row r="3" spans="1:47">
      <c r="A3" s="1"/>
      <c r="B3" s="1" t="s">
        <v>1858</v>
      </c>
      <c r="C3" s="1" t="s">
        <v>1858</v>
      </c>
      <c r="D3" s="1" t="s">
        <v>676</v>
      </c>
      <c r="E3" s="1" t="s">
        <v>676</v>
      </c>
      <c r="F3" s="1" t="s">
        <v>679</v>
      </c>
      <c r="G3" s="1" t="s">
        <v>679</v>
      </c>
      <c r="H3" s="1" t="s">
        <v>687</v>
      </c>
      <c r="I3" s="1" t="s">
        <v>687</v>
      </c>
      <c r="J3" s="1" t="s">
        <v>690</v>
      </c>
      <c r="K3" s="1" t="s">
        <v>690</v>
      </c>
      <c r="L3" s="1" t="s">
        <v>1852</v>
      </c>
      <c r="M3" s="1" t="s">
        <v>1852</v>
      </c>
      <c r="N3" s="1" t="s">
        <v>1858</v>
      </c>
      <c r="O3" s="1" t="s">
        <v>1858</v>
      </c>
      <c r="P3" s="1" t="s">
        <v>676</v>
      </c>
      <c r="Q3" s="1" t="s">
        <v>676</v>
      </c>
      <c r="R3" s="1" t="s">
        <v>679</v>
      </c>
      <c r="S3" s="1" t="s">
        <v>679</v>
      </c>
      <c r="T3" s="1" t="s">
        <v>1861</v>
      </c>
      <c r="U3" s="1" t="s">
        <v>1861</v>
      </c>
      <c r="V3" s="1" t="s">
        <v>1862</v>
      </c>
      <c r="W3" s="1" t="s">
        <v>1862</v>
      </c>
      <c r="X3" s="1" t="s">
        <v>1863</v>
      </c>
      <c r="Y3" s="1" t="s">
        <v>1863</v>
      </c>
      <c r="Z3" s="1" t="s">
        <v>687</v>
      </c>
      <c r="AA3" s="1" t="s">
        <v>687</v>
      </c>
      <c r="AB3" s="1" t="s">
        <v>690</v>
      </c>
      <c r="AC3" s="1" t="s">
        <v>690</v>
      </c>
      <c r="AD3" s="1" t="s">
        <v>1864</v>
      </c>
      <c r="AE3" s="1" t="s">
        <v>1864</v>
      </c>
      <c r="AF3" s="1" t="s">
        <v>1859</v>
      </c>
      <c r="AG3" s="1" t="s">
        <v>1859</v>
      </c>
      <c r="AH3" s="1" t="s">
        <v>1859</v>
      </c>
      <c r="AI3" s="1" t="s">
        <v>1859</v>
      </c>
      <c r="AJ3" s="1" t="s">
        <v>1859</v>
      </c>
      <c r="AK3" s="1" t="s">
        <v>1859</v>
      </c>
      <c r="AL3" s="1" t="s">
        <v>1860</v>
      </c>
      <c r="AM3" s="1" t="s">
        <v>1860</v>
      </c>
      <c r="AN3" s="1" t="s">
        <v>1859</v>
      </c>
      <c r="AO3" s="1" t="s">
        <v>1859</v>
      </c>
      <c r="AP3" s="1" t="s">
        <v>1859</v>
      </c>
      <c r="AQ3" s="1" t="s">
        <v>1859</v>
      </c>
      <c r="AR3" s="1" t="s">
        <v>1859</v>
      </c>
      <c r="AS3" s="1" t="s">
        <v>1859</v>
      </c>
      <c r="AT3" s="1" t="s">
        <v>1860</v>
      </c>
      <c r="AU3" s="1" t="s">
        <v>1860</v>
      </c>
    </row>
    <row r="4" spans="1:47">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t="s">
        <v>1858</v>
      </c>
      <c r="AG4" s="1" t="s">
        <v>1858</v>
      </c>
      <c r="AH4" s="1" t="s">
        <v>676</v>
      </c>
      <c r="AI4" s="1" t="s">
        <v>676</v>
      </c>
      <c r="AJ4" s="1" t="s">
        <v>679</v>
      </c>
      <c r="AK4" s="1" t="s">
        <v>679</v>
      </c>
      <c r="AL4" s="1" t="s">
        <v>690</v>
      </c>
      <c r="AM4" s="1" t="s">
        <v>690</v>
      </c>
      <c r="AN4" s="1" t="s">
        <v>1858</v>
      </c>
      <c r="AO4" s="1" t="s">
        <v>1858</v>
      </c>
      <c r="AP4" s="1" t="s">
        <v>676</v>
      </c>
      <c r="AQ4" s="1" t="s">
        <v>676</v>
      </c>
      <c r="AR4" s="1" t="s">
        <v>679</v>
      </c>
      <c r="AS4" s="1" t="s">
        <v>679</v>
      </c>
      <c r="AT4" s="1" t="s">
        <v>690</v>
      </c>
      <c r="AU4" s="1" t="s">
        <v>690</v>
      </c>
    </row>
    <row r="5" spans="1:47" ht="30">
      <c r="A5" s="3" t="s">
        <v>18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c r="A6" s="2" t="s">
        <v>1867</v>
      </c>
      <c r="B6" s="4" t="s">
        <v>6</v>
      </c>
      <c r="C6" s="4" t="s">
        <v>6</v>
      </c>
      <c r="D6" s="4" t="s">
        <v>6</v>
      </c>
      <c r="E6" s="4" t="s">
        <v>6</v>
      </c>
      <c r="F6" s="4" t="s">
        <v>6</v>
      </c>
      <c r="G6" s="4" t="s">
        <v>6</v>
      </c>
      <c r="H6" s="4" t="s">
        <v>6</v>
      </c>
      <c r="I6" s="4" t="s">
        <v>6</v>
      </c>
      <c r="J6" s="4" t="s">
        <v>6</v>
      </c>
      <c r="K6" s="4" t="s">
        <v>6</v>
      </c>
      <c r="L6" s="4" t="s">
        <v>6</v>
      </c>
      <c r="M6" s="4" t="s">
        <v>6</v>
      </c>
      <c r="N6" s="234">
        <v>3.2099999999999997E-2</v>
      </c>
      <c r="O6" s="234">
        <v>3.2000000000000001E-2</v>
      </c>
      <c r="P6" s="234">
        <v>2.8899999999999999E-2</v>
      </c>
      <c r="Q6" s="234">
        <v>2.9399999999999999E-2</v>
      </c>
      <c r="R6" s="234">
        <v>2.9399999999999999E-2</v>
      </c>
      <c r="S6" s="234">
        <v>0.03</v>
      </c>
      <c r="T6" s="4" t="s">
        <v>6</v>
      </c>
      <c r="U6" s="4" t="s">
        <v>6</v>
      </c>
      <c r="V6" s="4" t="s">
        <v>6</v>
      </c>
      <c r="W6" s="4" t="s">
        <v>6</v>
      </c>
      <c r="X6" s="4" t="s">
        <v>6</v>
      </c>
      <c r="Y6" s="4" t="s">
        <v>6</v>
      </c>
      <c r="Z6" s="4" t="s">
        <v>6</v>
      </c>
      <c r="AA6" s="4" t="s">
        <v>6</v>
      </c>
      <c r="AB6" s="234">
        <v>2.3699999999999999E-2</v>
      </c>
      <c r="AC6" s="234">
        <v>3.4099999999999998E-2</v>
      </c>
      <c r="AD6" s="4" t="s">
        <v>6</v>
      </c>
      <c r="AE6" s="4" t="s">
        <v>6</v>
      </c>
      <c r="AF6" s="234">
        <v>1.32E-2</v>
      </c>
      <c r="AG6" s="234">
        <v>1.46E-2</v>
      </c>
      <c r="AH6" s="234">
        <v>1.9099999999999999E-2</v>
      </c>
      <c r="AI6" s="234">
        <v>1.9400000000000001E-2</v>
      </c>
      <c r="AJ6" s="234">
        <v>1.35E-2</v>
      </c>
      <c r="AK6" s="234">
        <v>1.3599999999999999E-2</v>
      </c>
      <c r="AL6" s="234">
        <v>5.0000000000000001E-3</v>
      </c>
      <c r="AM6" s="234">
        <v>5.0000000000000001E-3</v>
      </c>
      <c r="AN6" s="234">
        <v>5.1700000000000003E-2</v>
      </c>
      <c r="AO6" s="234">
        <v>5.1900000000000002E-2</v>
      </c>
      <c r="AP6" s="234">
        <v>3.5700000000000003E-2</v>
      </c>
      <c r="AQ6" s="234">
        <v>3.5299999999999998E-2</v>
      </c>
      <c r="AR6" s="234">
        <v>7.4800000000000005E-2</v>
      </c>
      <c r="AS6" s="234">
        <v>7.8200000000000006E-2</v>
      </c>
      <c r="AT6" s="234">
        <v>4.7100000000000003E-2</v>
      </c>
      <c r="AU6" s="234">
        <v>9.5000000000000001E-2</v>
      </c>
    </row>
    <row r="7" spans="1:47">
      <c r="A7" s="2" t="s">
        <v>18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234">
        <v>0.2</v>
      </c>
      <c r="U7" s="234">
        <v>0.2</v>
      </c>
      <c r="V7" s="4" t="s">
        <v>6</v>
      </c>
      <c r="W7" s="4" t="s">
        <v>6</v>
      </c>
      <c r="X7" s="4" t="s">
        <v>6</v>
      </c>
      <c r="Y7" s="4" t="s">
        <v>6</v>
      </c>
      <c r="Z7" s="4" t="s">
        <v>6</v>
      </c>
      <c r="AA7" s="4" t="s">
        <v>6</v>
      </c>
      <c r="AB7" s="234">
        <v>0.02</v>
      </c>
      <c r="AC7" s="234">
        <v>0.02</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c r="A8" s="2" t="s">
        <v>18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234">
        <v>2.5499999999999998E-2</v>
      </c>
      <c r="U8" s="234">
        <v>2.5499999999999998E-2</v>
      </c>
      <c r="V8" s="4" t="s">
        <v>6</v>
      </c>
      <c r="W8" s="4" t="s">
        <v>6</v>
      </c>
      <c r="X8" s="4" t="s">
        <v>6</v>
      </c>
      <c r="Y8" s="4" t="s">
        <v>6</v>
      </c>
      <c r="Z8" s="4" t="s">
        <v>6</v>
      </c>
      <c r="AA8" s="4" t="s">
        <v>6</v>
      </c>
      <c r="AB8" s="234">
        <v>2.53E-2</v>
      </c>
      <c r="AC8" s="234">
        <v>2.53E-2</v>
      </c>
      <c r="AD8" s="234">
        <v>3.0000000000000001E-3</v>
      </c>
      <c r="AE8" s="234">
        <v>2.3999999999999998E-3</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ht="30">
      <c r="A9" s="2" t="s">
        <v>18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234">
        <v>3.7000000000000002E-3</v>
      </c>
      <c r="AC9" s="234">
        <v>3.3E-3</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18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234">
        <v>0.65</v>
      </c>
      <c r="U10" s="234">
        <v>0.65</v>
      </c>
      <c r="V10" s="234">
        <v>0.35</v>
      </c>
      <c r="W10" s="234">
        <v>0.35</v>
      </c>
      <c r="X10" s="234">
        <v>0.45</v>
      </c>
      <c r="Y10" s="234">
        <v>0.45</v>
      </c>
      <c r="Z10" s="4" t="s">
        <v>6</v>
      </c>
      <c r="AA10" s="4" t="s">
        <v>6</v>
      </c>
      <c r="AB10" s="234">
        <v>0.1</v>
      </c>
      <c r="AC10" s="234">
        <v>0.1</v>
      </c>
      <c r="AD10" s="234">
        <v>0.45</v>
      </c>
      <c r="AE10" s="234">
        <v>0.45</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c r="A11" s="2" t="s">
        <v>18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234">
        <v>0.04</v>
      </c>
      <c r="AA11" s="234">
        <v>0.04</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c r="A12" s="3" t="s">
        <v>18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c r="A13" s="2" t="s">
        <v>674</v>
      </c>
      <c r="B13" s="6">
        <v>309.5</v>
      </c>
      <c r="C13" s="6">
        <v>286.1000000000000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c r="A14" s="2" t="s">
        <v>676</v>
      </c>
      <c r="B14" s="4" t="s">
        <v>6</v>
      </c>
      <c r="C14" s="4" t="s">
        <v>6</v>
      </c>
      <c r="D14" s="4">
        <v>97.9</v>
      </c>
      <c r="E14" s="4">
        <v>107.4</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c r="A15" s="2" t="s">
        <v>679</v>
      </c>
      <c r="B15" s="4" t="s">
        <v>6</v>
      </c>
      <c r="C15" s="4" t="s">
        <v>6</v>
      </c>
      <c r="D15" s="4" t="s">
        <v>6</v>
      </c>
      <c r="E15" s="4" t="s">
        <v>6</v>
      </c>
      <c r="F15" s="7">
        <v>2921.9</v>
      </c>
      <c r="G15" s="7">
        <v>2888.9</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c r="A16" s="2" t="s">
        <v>687</v>
      </c>
      <c r="B16" s="4" t="s">
        <v>6</v>
      </c>
      <c r="C16" s="4" t="s">
        <v>6</v>
      </c>
      <c r="D16" s="4" t="s">
        <v>6</v>
      </c>
      <c r="E16" s="4" t="s">
        <v>6</v>
      </c>
      <c r="F16" s="4" t="s">
        <v>6</v>
      </c>
      <c r="G16" s="4" t="s">
        <v>6</v>
      </c>
      <c r="H16" s="4">
        <v>5</v>
      </c>
      <c r="I16" s="4">
        <v>15.5</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c r="A17" s="2" t="s">
        <v>690</v>
      </c>
      <c r="B17" s="4" t="s">
        <v>6</v>
      </c>
      <c r="C17" s="4" t="s">
        <v>6</v>
      </c>
      <c r="D17" s="4" t="s">
        <v>6</v>
      </c>
      <c r="E17" s="4" t="s">
        <v>6</v>
      </c>
      <c r="F17" s="4" t="s">
        <v>6</v>
      </c>
      <c r="G17" s="4" t="s">
        <v>6</v>
      </c>
      <c r="H17" s="4" t="s">
        <v>6</v>
      </c>
      <c r="I17" s="4" t="s">
        <v>6</v>
      </c>
      <c r="J17" s="6">
        <v>40.9</v>
      </c>
      <c r="K17" s="6">
        <v>43.5</v>
      </c>
      <c r="L17" s="233">
        <v>5</v>
      </c>
      <c r="M17" s="233">
        <v>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74</v>
      </c>
      <c r="B1" s="1" t="s">
        <v>2</v>
      </c>
      <c r="C1" s="1" t="s">
        <v>1607</v>
      </c>
    </row>
    <row r="2" spans="1:3">
      <c r="A2" s="1" t="s">
        <v>1</v>
      </c>
      <c r="B2" s="1" t="s">
        <v>3</v>
      </c>
      <c r="C2" s="1" t="s">
        <v>26</v>
      </c>
    </row>
    <row r="3" spans="1:3">
      <c r="A3" s="2" t="s">
        <v>1875</v>
      </c>
      <c r="B3" s="4" t="s">
        <v>6</v>
      </c>
      <c r="C3" s="4" t="s">
        <v>6</v>
      </c>
    </row>
    <row r="4" spans="1:3">
      <c r="A4" s="3" t="s">
        <v>1204</v>
      </c>
      <c r="B4" s="4" t="s">
        <v>6</v>
      </c>
      <c r="C4" s="4" t="s">
        <v>6</v>
      </c>
    </row>
    <row r="5" spans="1:3">
      <c r="A5" s="2" t="s">
        <v>1876</v>
      </c>
      <c r="B5" s="6">
        <v>63.4</v>
      </c>
      <c r="C5" s="6">
        <v>51.2</v>
      </c>
    </row>
    <row r="6" spans="1:3">
      <c r="A6" s="2" t="s">
        <v>1877</v>
      </c>
      <c r="B6" s="4" t="s">
        <v>6</v>
      </c>
      <c r="C6" s="4" t="s">
        <v>6</v>
      </c>
    </row>
    <row r="7" spans="1:3">
      <c r="A7" s="3" t="s">
        <v>1204</v>
      </c>
      <c r="B7" s="4" t="s">
        <v>6</v>
      </c>
      <c r="C7" s="4" t="s">
        <v>6</v>
      </c>
    </row>
    <row r="8" spans="1:3">
      <c r="A8" s="2" t="s">
        <v>1876</v>
      </c>
      <c r="B8" s="6">
        <v>19.399999999999999</v>
      </c>
      <c r="C8" s="6">
        <v>29.6</v>
      </c>
    </row>
    <row r="9" spans="1:3" ht="30">
      <c r="A9" s="2" t="s">
        <v>1878</v>
      </c>
      <c r="B9" s="4" t="s">
        <v>6</v>
      </c>
      <c r="C9" s="4" t="s">
        <v>6</v>
      </c>
    </row>
    <row r="10" spans="1:3">
      <c r="A10" s="3" t="s">
        <v>1204</v>
      </c>
      <c r="B10" s="4" t="s">
        <v>6</v>
      </c>
      <c r="C10" s="4" t="s">
        <v>6</v>
      </c>
    </row>
    <row r="11" spans="1:3">
      <c r="A11" s="2" t="s">
        <v>1879</v>
      </c>
      <c r="B11" s="234">
        <v>0.75</v>
      </c>
      <c r="C11" s="234">
        <v>0.75</v>
      </c>
    </row>
    <row r="12" spans="1:3">
      <c r="A12" s="2" t="s">
        <v>1880</v>
      </c>
      <c r="B12" s="234">
        <v>3.7600000000000001E-2</v>
      </c>
      <c r="C12" s="234">
        <v>4.4699999999999997E-2</v>
      </c>
    </row>
    <row r="13" spans="1:3" ht="30">
      <c r="A13" s="2" t="s">
        <v>1881</v>
      </c>
      <c r="B13" s="4" t="s">
        <v>6</v>
      </c>
      <c r="C13" s="4" t="s">
        <v>6</v>
      </c>
    </row>
    <row r="14" spans="1:3">
      <c r="A14" s="3" t="s">
        <v>1204</v>
      </c>
      <c r="B14" s="4" t="s">
        <v>6</v>
      </c>
      <c r="C14" s="4" t="s">
        <v>6</v>
      </c>
    </row>
    <row r="15" spans="1:3">
      <c r="A15" s="2" t="s">
        <v>1879</v>
      </c>
      <c r="B15" s="234">
        <v>0.75</v>
      </c>
      <c r="C15" s="234">
        <v>0.75</v>
      </c>
    </row>
    <row r="16" spans="1:3">
      <c r="A16" s="2" t="s">
        <v>1880</v>
      </c>
      <c r="B16" s="234">
        <v>3.7600000000000001E-2</v>
      </c>
      <c r="C16" s="234">
        <v>4.4699999999999997E-2</v>
      </c>
    </row>
    <row r="17" spans="1:3" ht="45">
      <c r="A17" s="2" t="s">
        <v>1882</v>
      </c>
      <c r="B17" s="4" t="s">
        <v>6</v>
      </c>
      <c r="C17" s="4" t="s">
        <v>6</v>
      </c>
    </row>
    <row r="18" spans="1:3" ht="30">
      <c r="A18" s="3" t="s">
        <v>1883</v>
      </c>
      <c r="B18" s="4" t="s">
        <v>6</v>
      </c>
      <c r="C18" s="4" t="s">
        <v>6</v>
      </c>
    </row>
    <row r="19" spans="1:3">
      <c r="A19" s="2" t="s">
        <v>1884</v>
      </c>
      <c r="B19" s="234">
        <v>2.3999999999999998E-3</v>
      </c>
      <c r="C19" s="234">
        <v>2.0999999999999999E-3</v>
      </c>
    </row>
    <row r="20" spans="1:3">
      <c r="A20" s="3" t="s">
        <v>1204</v>
      </c>
      <c r="B20" s="4" t="s">
        <v>6</v>
      </c>
      <c r="C20" s="4" t="s">
        <v>6</v>
      </c>
    </row>
    <row r="21" spans="1:3">
      <c r="A21" s="2" t="s">
        <v>1885</v>
      </c>
      <c r="B21" s="234">
        <v>6.0000000000000001E-3</v>
      </c>
      <c r="C21" s="234">
        <v>0.01</v>
      </c>
    </row>
    <row r="22" spans="1:3" ht="45">
      <c r="A22" s="2" t="s">
        <v>1886</v>
      </c>
      <c r="B22" s="4" t="s">
        <v>6</v>
      </c>
      <c r="C22" s="4" t="s">
        <v>6</v>
      </c>
    </row>
    <row r="23" spans="1:3" ht="30">
      <c r="A23" s="3" t="s">
        <v>1883</v>
      </c>
      <c r="B23" s="4" t="s">
        <v>6</v>
      </c>
      <c r="C23" s="4" t="s">
        <v>6</v>
      </c>
    </row>
    <row r="24" spans="1:3">
      <c r="A24" s="2" t="s">
        <v>1884</v>
      </c>
      <c r="B24" s="234">
        <v>2.3999999999999998E-3</v>
      </c>
      <c r="C24" s="234">
        <v>3.5999999999999999E-3</v>
      </c>
    </row>
    <row r="25" spans="1:3">
      <c r="A25" s="3" t="s">
        <v>1204</v>
      </c>
      <c r="B25" s="4" t="s">
        <v>6</v>
      </c>
      <c r="C25" s="4" t="s">
        <v>6</v>
      </c>
    </row>
    <row r="26" spans="1:3">
      <c r="A26" s="2" t="s">
        <v>1885</v>
      </c>
      <c r="B26" s="234">
        <v>0</v>
      </c>
      <c r="C26" s="234">
        <v>0</v>
      </c>
    </row>
    <row r="27" spans="1:3">
      <c r="A27" s="2" t="s">
        <v>1887</v>
      </c>
      <c r="B27" s="234">
        <v>9.3200000000000005E-2</v>
      </c>
      <c r="C27" s="234">
        <v>0.1167</v>
      </c>
    </row>
    <row r="28" spans="1:3" ht="45">
      <c r="A28" s="2" t="s">
        <v>1888</v>
      </c>
      <c r="B28" s="4" t="s">
        <v>6</v>
      </c>
      <c r="C28" s="4" t="s">
        <v>6</v>
      </c>
    </row>
    <row r="29" spans="1:3" ht="30">
      <c r="A29" s="3" t="s">
        <v>1883</v>
      </c>
      <c r="B29" s="4" t="s">
        <v>6</v>
      </c>
      <c r="C29" s="4" t="s">
        <v>6</v>
      </c>
    </row>
    <row r="30" spans="1:3">
      <c r="A30" s="2" t="s">
        <v>1884</v>
      </c>
      <c r="B30" s="234">
        <v>2.69E-2</v>
      </c>
      <c r="C30" s="234">
        <v>2.5000000000000001E-2</v>
      </c>
    </row>
    <row r="31" spans="1:3">
      <c r="A31" s="3" t="s">
        <v>1204</v>
      </c>
      <c r="B31" s="4" t="s">
        <v>6</v>
      </c>
      <c r="C31" s="4" t="s">
        <v>6</v>
      </c>
    </row>
    <row r="32" spans="1:3">
      <c r="A32" s="2" t="s">
        <v>1885</v>
      </c>
      <c r="B32" s="234">
        <v>0.35</v>
      </c>
      <c r="C32" s="234">
        <v>0.35</v>
      </c>
    </row>
    <row r="33" spans="1:3" ht="45">
      <c r="A33" s="2" t="s">
        <v>1889</v>
      </c>
      <c r="B33" s="4" t="s">
        <v>6</v>
      </c>
      <c r="C33" s="4" t="s">
        <v>6</v>
      </c>
    </row>
    <row r="34" spans="1:3" ht="30">
      <c r="A34" s="3" t="s">
        <v>1883</v>
      </c>
      <c r="B34" s="4" t="s">
        <v>6</v>
      </c>
      <c r="C34" s="4" t="s">
        <v>6</v>
      </c>
    </row>
    <row r="35" spans="1:3">
      <c r="A35" s="2" t="s">
        <v>1884</v>
      </c>
      <c r="B35" s="234">
        <v>3.1800000000000002E-2</v>
      </c>
      <c r="C35" s="234">
        <v>3.1699999999999999E-2</v>
      </c>
    </row>
    <row r="36" spans="1:3">
      <c r="A36" s="3" t="s">
        <v>1204</v>
      </c>
      <c r="B36" s="4" t="s">
        <v>6</v>
      </c>
      <c r="C36" s="4" t="s">
        <v>6</v>
      </c>
    </row>
    <row r="37" spans="1:3">
      <c r="A37" s="2" t="s">
        <v>1885</v>
      </c>
      <c r="B37" s="234">
        <v>0.6</v>
      </c>
      <c r="C37" s="234">
        <v>0.6</v>
      </c>
    </row>
    <row r="38" spans="1:3">
      <c r="A38" s="2" t="s">
        <v>1887</v>
      </c>
      <c r="B38" s="234">
        <v>0.44450000000000001</v>
      </c>
      <c r="C38" s="234">
        <v>0.5082999999999999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890</v>
      </c>
      <c r="B1" s="8" t="s">
        <v>3</v>
      </c>
      <c r="C1" s="8" t="s">
        <v>26</v>
      </c>
      <c r="D1" s="8" t="s">
        <v>78</v>
      </c>
      <c r="E1" s="8" t="s">
        <v>1584</v>
      </c>
    </row>
    <row r="2" spans="1:5">
      <c r="A2" s="1" t="s">
        <v>1</v>
      </c>
      <c r="B2" s="8"/>
      <c r="C2" s="8"/>
      <c r="D2" s="8"/>
      <c r="E2" s="8"/>
    </row>
    <row r="3" spans="1:5" ht="30">
      <c r="A3" s="3" t="s">
        <v>1228</v>
      </c>
      <c r="B3" s="4" t="s">
        <v>6</v>
      </c>
      <c r="C3" s="4" t="s">
        <v>6</v>
      </c>
      <c r="D3" s="4" t="s">
        <v>6</v>
      </c>
      <c r="E3" s="4" t="s">
        <v>6</v>
      </c>
    </row>
    <row r="4" spans="1:5">
      <c r="A4" s="2" t="s">
        <v>1891</v>
      </c>
      <c r="B4" s="6">
        <v>82.8</v>
      </c>
      <c r="C4" s="6">
        <v>80.8</v>
      </c>
      <c r="D4" s="4" t="s">
        <v>6</v>
      </c>
      <c r="E4" s="4" t="s">
        <v>6</v>
      </c>
    </row>
    <row r="5" spans="1:5">
      <c r="A5" s="2" t="s">
        <v>1892</v>
      </c>
      <c r="B5" s="4">
        <v>0</v>
      </c>
      <c r="C5" s="4">
        <v>0</v>
      </c>
      <c r="D5" s="4" t="s">
        <v>6</v>
      </c>
      <c r="E5" s="4" t="s">
        <v>6</v>
      </c>
    </row>
    <row r="6" spans="1:5">
      <c r="A6" s="2" t="s">
        <v>55</v>
      </c>
      <c r="B6" s="4">
        <v>82.8</v>
      </c>
      <c r="C6" s="4">
        <v>80.8</v>
      </c>
      <c r="D6" s="4" t="s">
        <v>6</v>
      </c>
      <c r="E6" s="4" t="s">
        <v>6</v>
      </c>
    </row>
    <row r="7" spans="1:5">
      <c r="A7" s="2" t="s">
        <v>1854</v>
      </c>
      <c r="B7" s="4" t="s">
        <v>6</v>
      </c>
      <c r="C7" s="4" t="s">
        <v>6</v>
      </c>
      <c r="D7" s="4" t="s">
        <v>6</v>
      </c>
      <c r="E7" s="4" t="s">
        <v>6</v>
      </c>
    </row>
    <row r="8" spans="1:5" ht="30">
      <c r="A8" s="3" t="s">
        <v>1228</v>
      </c>
      <c r="B8" s="4" t="s">
        <v>6</v>
      </c>
      <c r="C8" s="4" t="s">
        <v>6</v>
      </c>
      <c r="D8" s="4" t="s">
        <v>6</v>
      </c>
      <c r="E8" s="4" t="s">
        <v>6</v>
      </c>
    </row>
    <row r="9" spans="1:5">
      <c r="A9" s="2" t="s">
        <v>1891</v>
      </c>
      <c r="B9" s="4">
        <v>82.8</v>
      </c>
      <c r="C9" s="4">
        <v>80.8</v>
      </c>
      <c r="D9" s="4" t="s">
        <v>6</v>
      </c>
      <c r="E9" s="4" t="s">
        <v>6</v>
      </c>
    </row>
    <row r="10" spans="1:5">
      <c r="A10" s="2" t="s">
        <v>1892</v>
      </c>
      <c r="B10" s="4">
        <v>0</v>
      </c>
      <c r="C10" s="4">
        <v>0</v>
      </c>
      <c r="D10" s="4" t="s">
        <v>6</v>
      </c>
      <c r="E10" s="4" t="s">
        <v>6</v>
      </c>
    </row>
    <row r="11" spans="1:5">
      <c r="A11" s="2" t="s">
        <v>55</v>
      </c>
      <c r="B11" s="4">
        <v>82.8</v>
      </c>
      <c r="C11" s="4">
        <v>80.8</v>
      </c>
      <c r="D11" s="4" t="s">
        <v>6</v>
      </c>
      <c r="E11" s="4" t="s">
        <v>6</v>
      </c>
    </row>
    <row r="12" spans="1:5">
      <c r="A12" s="2" t="s">
        <v>674</v>
      </c>
      <c r="B12" s="4" t="s">
        <v>6</v>
      </c>
      <c r="C12" s="4" t="s">
        <v>6</v>
      </c>
      <c r="D12" s="4" t="s">
        <v>6</v>
      </c>
      <c r="E12" s="4" t="s">
        <v>6</v>
      </c>
    </row>
    <row r="13" spans="1:5" ht="30">
      <c r="A13" s="3" t="s">
        <v>1228</v>
      </c>
      <c r="B13" s="4" t="s">
        <v>6</v>
      </c>
      <c r="C13" s="4" t="s">
        <v>6</v>
      </c>
      <c r="D13" s="4" t="s">
        <v>6</v>
      </c>
      <c r="E13" s="4" t="s">
        <v>6</v>
      </c>
    </row>
    <row r="14" spans="1:5">
      <c r="A14" s="2" t="s">
        <v>1893</v>
      </c>
      <c r="B14" s="4">
        <v>309.5</v>
      </c>
      <c r="C14" s="4">
        <v>286.10000000000002</v>
      </c>
      <c r="D14" s="4" t="s">
        <v>6</v>
      </c>
      <c r="E14" s="4" t="s">
        <v>6</v>
      </c>
    </row>
    <row r="15" spans="1:5">
      <c r="A15" s="2" t="s">
        <v>1894</v>
      </c>
      <c r="B15" s="4">
        <v>0</v>
      </c>
      <c r="C15" s="4">
        <v>10.6</v>
      </c>
      <c r="D15" s="4" t="s">
        <v>6</v>
      </c>
      <c r="E15" s="4" t="s">
        <v>6</v>
      </c>
    </row>
    <row r="16" spans="1:5">
      <c r="A16" s="2" t="s">
        <v>1895</v>
      </c>
      <c r="B16" s="4">
        <v>309.5</v>
      </c>
      <c r="C16" s="4">
        <v>296.7</v>
      </c>
      <c r="D16" s="4">
        <v>320.60000000000002</v>
      </c>
      <c r="E16" s="4">
        <v>336.2</v>
      </c>
    </row>
    <row r="17" spans="1:5">
      <c r="A17" s="2" t="s">
        <v>676</v>
      </c>
      <c r="B17" s="4" t="s">
        <v>6</v>
      </c>
      <c r="C17" s="4" t="s">
        <v>6</v>
      </c>
      <c r="D17" s="4" t="s">
        <v>6</v>
      </c>
      <c r="E17" s="4" t="s">
        <v>6</v>
      </c>
    </row>
    <row r="18" spans="1:5" ht="30">
      <c r="A18" s="3" t="s">
        <v>1228</v>
      </c>
      <c r="B18" s="4" t="s">
        <v>6</v>
      </c>
      <c r="C18" s="4" t="s">
        <v>6</v>
      </c>
      <c r="D18" s="4" t="s">
        <v>6</v>
      </c>
      <c r="E18" s="4" t="s">
        <v>6</v>
      </c>
    </row>
    <row r="19" spans="1:5">
      <c r="A19" s="2" t="s">
        <v>1893</v>
      </c>
      <c r="B19" s="4">
        <v>97.9</v>
      </c>
      <c r="C19" s="4">
        <v>107.4</v>
      </c>
      <c r="D19" s="4" t="s">
        <v>6</v>
      </c>
      <c r="E19" s="4" t="s">
        <v>6</v>
      </c>
    </row>
    <row r="20" spans="1:5">
      <c r="A20" s="2" t="s">
        <v>1894</v>
      </c>
      <c r="B20" s="4">
        <v>98.6</v>
      </c>
      <c r="C20" s="4">
        <v>105</v>
      </c>
      <c r="D20" s="4" t="s">
        <v>6</v>
      </c>
      <c r="E20" s="4" t="s">
        <v>6</v>
      </c>
    </row>
    <row r="21" spans="1:5">
      <c r="A21" s="2" t="s">
        <v>1895</v>
      </c>
      <c r="B21" s="4">
        <v>196.5</v>
      </c>
      <c r="C21" s="4">
        <v>212.4</v>
      </c>
      <c r="D21" s="4">
        <v>160.5</v>
      </c>
      <c r="E21" s="4">
        <v>116.6</v>
      </c>
    </row>
    <row r="22" spans="1:5">
      <c r="A22" s="2" t="s">
        <v>678</v>
      </c>
      <c r="B22" s="4" t="s">
        <v>6</v>
      </c>
      <c r="C22" s="4" t="s">
        <v>6</v>
      </c>
      <c r="D22" s="4" t="s">
        <v>6</v>
      </c>
      <c r="E22" s="4" t="s">
        <v>6</v>
      </c>
    </row>
    <row r="23" spans="1:5" ht="30">
      <c r="A23" s="3" t="s">
        <v>1228</v>
      </c>
      <c r="B23" s="4" t="s">
        <v>6</v>
      </c>
      <c r="C23" s="4" t="s">
        <v>6</v>
      </c>
      <c r="D23" s="4" t="s">
        <v>6</v>
      </c>
      <c r="E23" s="4" t="s">
        <v>6</v>
      </c>
    </row>
    <row r="24" spans="1:5">
      <c r="A24" s="2" t="s">
        <v>1893</v>
      </c>
      <c r="B24" s="4">
        <v>0</v>
      </c>
      <c r="C24" s="4">
        <v>0</v>
      </c>
      <c r="D24" s="4" t="s">
        <v>6</v>
      </c>
      <c r="E24" s="4" t="s">
        <v>6</v>
      </c>
    </row>
    <row r="25" spans="1:5">
      <c r="A25" s="2" t="s">
        <v>1894</v>
      </c>
      <c r="B25" s="4">
        <v>51.1</v>
      </c>
      <c r="C25" s="4">
        <v>45.8</v>
      </c>
      <c r="D25" s="4" t="s">
        <v>6</v>
      </c>
      <c r="E25" s="4" t="s">
        <v>6</v>
      </c>
    </row>
    <row r="26" spans="1:5">
      <c r="A26" s="2" t="s">
        <v>1895</v>
      </c>
      <c r="B26" s="4">
        <v>51.1</v>
      </c>
      <c r="C26" s="4">
        <v>45.8</v>
      </c>
      <c r="D26" s="4">
        <v>51.6</v>
      </c>
      <c r="E26" s="4">
        <v>51.8</v>
      </c>
    </row>
    <row r="27" spans="1:5">
      <c r="A27" s="2" t="s">
        <v>679</v>
      </c>
      <c r="B27" s="4" t="s">
        <v>6</v>
      </c>
      <c r="C27" s="4" t="s">
        <v>6</v>
      </c>
      <c r="D27" s="4" t="s">
        <v>6</v>
      </c>
      <c r="E27" s="4" t="s">
        <v>6</v>
      </c>
    </row>
    <row r="28" spans="1:5" ht="30">
      <c r="A28" s="3" t="s">
        <v>1228</v>
      </c>
      <c r="B28" s="4" t="s">
        <v>6</v>
      </c>
      <c r="C28" s="4" t="s">
        <v>6</v>
      </c>
      <c r="D28" s="4" t="s">
        <v>6</v>
      </c>
      <c r="E28" s="4" t="s">
        <v>6</v>
      </c>
    </row>
    <row r="29" spans="1:5">
      <c r="A29" s="2" t="s">
        <v>1893</v>
      </c>
      <c r="B29" s="7">
        <v>2921.9</v>
      </c>
      <c r="C29" s="7">
        <v>2888.9</v>
      </c>
      <c r="D29" s="4" t="s">
        <v>6</v>
      </c>
      <c r="E29" s="4" t="s">
        <v>6</v>
      </c>
    </row>
    <row r="30" spans="1:5">
      <c r="A30" s="2" t="s">
        <v>1894</v>
      </c>
      <c r="B30" s="4">
        <v>924.3</v>
      </c>
      <c r="C30" s="4">
        <v>923.4</v>
      </c>
      <c r="D30" s="4" t="s">
        <v>6</v>
      </c>
      <c r="E30" s="4" t="s">
        <v>6</v>
      </c>
    </row>
    <row r="31" spans="1:5">
      <c r="A31" s="2" t="s">
        <v>1895</v>
      </c>
      <c r="B31" s="7">
        <v>3846.2</v>
      </c>
      <c r="C31" s="7">
        <v>3812.3</v>
      </c>
      <c r="D31" s="7">
        <v>3575.7</v>
      </c>
      <c r="E31" s="7">
        <v>3501.5</v>
      </c>
    </row>
    <row r="32" spans="1:5" ht="30">
      <c r="A32" s="2" t="s">
        <v>1633</v>
      </c>
      <c r="B32" s="4" t="s">
        <v>6</v>
      </c>
      <c r="C32" s="4" t="s">
        <v>6</v>
      </c>
      <c r="D32" s="4" t="s">
        <v>6</v>
      </c>
      <c r="E32" s="4" t="s">
        <v>6</v>
      </c>
    </row>
    <row r="33" spans="1:5" ht="30">
      <c r="A33" s="3" t="s">
        <v>1228</v>
      </c>
      <c r="B33" s="4" t="s">
        <v>6</v>
      </c>
      <c r="C33" s="4" t="s">
        <v>6</v>
      </c>
      <c r="D33" s="4" t="s">
        <v>6</v>
      </c>
      <c r="E33" s="4" t="s">
        <v>6</v>
      </c>
    </row>
    <row r="34" spans="1:5">
      <c r="A34" s="2" t="s">
        <v>1893</v>
      </c>
      <c r="B34" s="4">
        <v>0</v>
      </c>
      <c r="C34" s="4">
        <v>0</v>
      </c>
      <c r="D34" s="4" t="s">
        <v>6</v>
      </c>
      <c r="E34" s="4" t="s">
        <v>6</v>
      </c>
    </row>
    <row r="35" spans="1:5">
      <c r="A35" s="2" t="s">
        <v>1894</v>
      </c>
      <c r="B35" s="4">
        <v>81.2</v>
      </c>
      <c r="C35" s="4">
        <v>89.7</v>
      </c>
      <c r="D35" s="4" t="s">
        <v>6</v>
      </c>
      <c r="E35" s="4" t="s">
        <v>6</v>
      </c>
    </row>
    <row r="36" spans="1:5">
      <c r="A36" s="2" t="s">
        <v>1895</v>
      </c>
      <c r="B36" s="4">
        <v>81.2</v>
      </c>
      <c r="C36" s="4">
        <v>89.7</v>
      </c>
      <c r="D36" s="4">
        <v>72.599999999999994</v>
      </c>
      <c r="E36" s="4">
        <v>100.6</v>
      </c>
    </row>
    <row r="37" spans="1:5" ht="30">
      <c r="A37" s="2" t="s">
        <v>1634</v>
      </c>
      <c r="B37" s="4" t="s">
        <v>6</v>
      </c>
      <c r="C37" s="4" t="s">
        <v>6</v>
      </c>
      <c r="D37" s="4" t="s">
        <v>6</v>
      </c>
      <c r="E37" s="4" t="s">
        <v>6</v>
      </c>
    </row>
    <row r="38" spans="1:5" ht="30">
      <c r="A38" s="3" t="s">
        <v>1228</v>
      </c>
      <c r="B38" s="4" t="s">
        <v>6</v>
      </c>
      <c r="C38" s="4" t="s">
        <v>6</v>
      </c>
      <c r="D38" s="4" t="s">
        <v>6</v>
      </c>
      <c r="E38" s="4" t="s">
        <v>6</v>
      </c>
    </row>
    <row r="39" spans="1:5">
      <c r="A39" s="2" t="s">
        <v>1893</v>
      </c>
      <c r="B39" s="4">
        <v>0</v>
      </c>
      <c r="C39" s="4">
        <v>0</v>
      </c>
      <c r="D39" s="4" t="s">
        <v>6</v>
      </c>
      <c r="E39" s="4" t="s">
        <v>6</v>
      </c>
    </row>
    <row r="40" spans="1:5">
      <c r="A40" s="2" t="s">
        <v>1894</v>
      </c>
      <c r="B40" s="4">
        <v>678.8</v>
      </c>
      <c r="C40" s="4">
        <v>709.3</v>
      </c>
      <c r="D40" s="4" t="s">
        <v>6</v>
      </c>
      <c r="E40" s="4" t="s">
        <v>6</v>
      </c>
    </row>
    <row r="41" spans="1:5">
      <c r="A41" s="2" t="s">
        <v>1895</v>
      </c>
      <c r="B41" s="4">
        <v>678.8</v>
      </c>
      <c r="C41" s="4">
        <v>709.3</v>
      </c>
      <c r="D41" s="4">
        <v>895.1</v>
      </c>
      <c r="E41" s="4">
        <v>944.2</v>
      </c>
    </row>
    <row r="42" spans="1:5">
      <c r="A42" s="2" t="s">
        <v>687</v>
      </c>
      <c r="B42" s="4" t="s">
        <v>6</v>
      </c>
      <c r="C42" s="4" t="s">
        <v>6</v>
      </c>
      <c r="D42" s="4" t="s">
        <v>6</v>
      </c>
      <c r="E42" s="4" t="s">
        <v>6</v>
      </c>
    </row>
    <row r="43" spans="1:5" ht="30">
      <c r="A43" s="3" t="s">
        <v>1228</v>
      </c>
      <c r="B43" s="4" t="s">
        <v>6</v>
      </c>
      <c r="C43" s="4" t="s">
        <v>6</v>
      </c>
      <c r="D43" s="4" t="s">
        <v>6</v>
      </c>
      <c r="E43" s="4" t="s">
        <v>6</v>
      </c>
    </row>
    <row r="44" spans="1:5">
      <c r="A44" s="2" t="s">
        <v>1893</v>
      </c>
      <c r="B44" s="4">
        <v>5</v>
      </c>
      <c r="C44" s="4">
        <v>15.5</v>
      </c>
      <c r="D44" s="4" t="s">
        <v>6</v>
      </c>
      <c r="E44" s="4" t="s">
        <v>6</v>
      </c>
    </row>
    <row r="45" spans="1:5">
      <c r="A45" s="2" t="s">
        <v>1894</v>
      </c>
      <c r="B45" s="4">
        <v>233</v>
      </c>
      <c r="C45" s="4">
        <v>208.2</v>
      </c>
      <c r="D45" s="4" t="s">
        <v>6</v>
      </c>
      <c r="E45" s="4" t="s">
        <v>6</v>
      </c>
    </row>
    <row r="46" spans="1:5">
      <c r="A46" s="2" t="s">
        <v>1895</v>
      </c>
      <c r="B46" s="4">
        <v>238</v>
      </c>
      <c r="C46" s="4">
        <v>223.7</v>
      </c>
      <c r="D46" s="4">
        <v>237.3</v>
      </c>
      <c r="E46" s="4">
        <v>232.4</v>
      </c>
    </row>
    <row r="47" spans="1:5">
      <c r="A47" s="2" t="s">
        <v>690</v>
      </c>
      <c r="B47" s="4" t="s">
        <v>6</v>
      </c>
      <c r="C47" s="4" t="s">
        <v>6</v>
      </c>
      <c r="D47" s="4" t="s">
        <v>6</v>
      </c>
      <c r="E47" s="4" t="s">
        <v>6</v>
      </c>
    </row>
    <row r="48" spans="1:5" ht="30">
      <c r="A48" s="3" t="s">
        <v>1228</v>
      </c>
      <c r="B48" s="4" t="s">
        <v>6</v>
      </c>
      <c r="C48" s="4" t="s">
        <v>6</v>
      </c>
      <c r="D48" s="4" t="s">
        <v>6</v>
      </c>
      <c r="E48" s="4" t="s">
        <v>6</v>
      </c>
    </row>
    <row r="49" spans="1:5">
      <c r="A49" s="2" t="s">
        <v>1893</v>
      </c>
      <c r="B49" s="4">
        <v>40.9</v>
      </c>
      <c r="C49" s="4">
        <v>43.5</v>
      </c>
      <c r="D49" s="4" t="s">
        <v>6</v>
      </c>
      <c r="E49" s="4" t="s">
        <v>6</v>
      </c>
    </row>
    <row r="50" spans="1:5">
      <c r="A50" s="2" t="s">
        <v>1894</v>
      </c>
      <c r="B50" s="4">
        <v>268.3</v>
      </c>
      <c r="C50" s="4">
        <v>266.39999999999998</v>
      </c>
      <c r="D50" s="4" t="s">
        <v>6</v>
      </c>
      <c r="E50" s="4" t="s">
        <v>6</v>
      </c>
    </row>
    <row r="51" spans="1:5">
      <c r="A51" s="2" t="s">
        <v>1895</v>
      </c>
      <c r="B51" s="4">
        <v>309.2</v>
      </c>
      <c r="C51" s="4">
        <v>309.89999999999998</v>
      </c>
      <c r="D51" s="4">
        <v>318.2</v>
      </c>
      <c r="E51" s="4">
        <v>335.5</v>
      </c>
    </row>
    <row r="52" spans="1:5">
      <c r="A52" s="2" t="s">
        <v>736</v>
      </c>
      <c r="B52" s="4" t="s">
        <v>6</v>
      </c>
      <c r="C52" s="4" t="s">
        <v>6</v>
      </c>
      <c r="D52" s="4" t="s">
        <v>6</v>
      </c>
      <c r="E52" s="4" t="s">
        <v>6</v>
      </c>
    </row>
    <row r="53" spans="1:5" ht="30">
      <c r="A53" s="3" t="s">
        <v>1228</v>
      </c>
      <c r="B53" s="4" t="s">
        <v>6</v>
      </c>
      <c r="C53" s="4" t="s">
        <v>6</v>
      </c>
      <c r="D53" s="4" t="s">
        <v>6</v>
      </c>
      <c r="E53" s="4" t="s">
        <v>6</v>
      </c>
    </row>
    <row r="54" spans="1:5">
      <c r="A54" s="2" t="s">
        <v>1893</v>
      </c>
      <c r="B54" s="7">
        <v>3375.2</v>
      </c>
      <c r="C54" s="7">
        <v>3341.4</v>
      </c>
      <c r="D54" s="4" t="s">
        <v>6</v>
      </c>
      <c r="E54" s="4" t="s">
        <v>6</v>
      </c>
    </row>
    <row r="55" spans="1:5">
      <c r="A55" s="2" t="s">
        <v>1894</v>
      </c>
      <c r="B55" s="7">
        <v>2335.3000000000002</v>
      </c>
      <c r="C55" s="7">
        <v>2358.4</v>
      </c>
      <c r="D55" s="4" t="s">
        <v>6</v>
      </c>
      <c r="E55" s="4" t="s">
        <v>6</v>
      </c>
    </row>
    <row r="56" spans="1:5">
      <c r="A56" s="2" t="s">
        <v>1895</v>
      </c>
      <c r="B56" s="7">
        <v>5710.5</v>
      </c>
      <c r="C56" s="7">
        <v>5699.8</v>
      </c>
      <c r="D56" s="7">
        <v>5631.6</v>
      </c>
      <c r="E56" s="7">
        <v>5618.8</v>
      </c>
    </row>
    <row r="57" spans="1:5">
      <c r="A57" s="2" t="s">
        <v>1850</v>
      </c>
      <c r="B57" s="4" t="s">
        <v>6</v>
      </c>
      <c r="C57" s="4" t="s">
        <v>6</v>
      </c>
      <c r="D57" s="4" t="s">
        <v>6</v>
      </c>
      <c r="E57" s="4" t="s">
        <v>6</v>
      </c>
    </row>
    <row r="58" spans="1:5" ht="30">
      <c r="A58" s="3" t="s">
        <v>1228</v>
      </c>
      <c r="B58" s="4" t="s">
        <v>6</v>
      </c>
      <c r="C58" s="4" t="s">
        <v>6</v>
      </c>
      <c r="D58" s="4" t="s">
        <v>6</v>
      </c>
      <c r="E58" s="4" t="s">
        <v>6</v>
      </c>
    </row>
    <row r="59" spans="1:5">
      <c r="A59" s="2" t="s">
        <v>1893</v>
      </c>
      <c r="B59" s="4">
        <v>0</v>
      </c>
      <c r="C59" s="4">
        <v>0</v>
      </c>
      <c r="D59" s="4" t="s">
        <v>6</v>
      </c>
      <c r="E59" s="4" t="s">
        <v>6</v>
      </c>
    </row>
    <row r="60" spans="1:5">
      <c r="A60" s="2" t="s">
        <v>1894</v>
      </c>
      <c r="B60" s="4">
        <v>32.9</v>
      </c>
      <c r="C60" s="4">
        <v>32.700000000000003</v>
      </c>
      <c r="D60" s="4" t="s">
        <v>6</v>
      </c>
      <c r="E60" s="4" t="s">
        <v>6</v>
      </c>
    </row>
    <row r="61" spans="1:5">
      <c r="A61" s="2" t="s">
        <v>1895</v>
      </c>
      <c r="B61" s="4">
        <v>32.9</v>
      </c>
      <c r="C61" s="4">
        <v>32.700000000000003</v>
      </c>
      <c r="D61" s="4">
        <v>36.9</v>
      </c>
      <c r="E61" s="4">
        <v>29.4</v>
      </c>
    </row>
    <row r="62" spans="1:5">
      <c r="A62" s="2" t="s">
        <v>1851</v>
      </c>
      <c r="B62" s="4" t="s">
        <v>6</v>
      </c>
      <c r="C62" s="4" t="s">
        <v>6</v>
      </c>
      <c r="D62" s="4" t="s">
        <v>6</v>
      </c>
      <c r="E62" s="4" t="s">
        <v>6</v>
      </c>
    </row>
    <row r="63" spans="1:5" ht="30">
      <c r="A63" s="3" t="s">
        <v>1228</v>
      </c>
      <c r="B63" s="4" t="s">
        <v>6</v>
      </c>
      <c r="C63" s="4" t="s">
        <v>6</v>
      </c>
      <c r="D63" s="4" t="s">
        <v>6</v>
      </c>
      <c r="E63" s="4" t="s">
        <v>6</v>
      </c>
    </row>
    <row r="64" spans="1:5">
      <c r="A64" s="2" t="s">
        <v>1893</v>
      </c>
      <c r="B64" s="4">
        <v>0</v>
      </c>
      <c r="C64" s="4">
        <v>0</v>
      </c>
      <c r="D64" s="4" t="s">
        <v>6</v>
      </c>
      <c r="E64" s="4" t="s">
        <v>6</v>
      </c>
    </row>
    <row r="65" spans="1:5">
      <c r="A65" s="2" t="s">
        <v>1894</v>
      </c>
      <c r="B65" s="4">
        <v>0</v>
      </c>
      <c r="C65" s="4">
        <v>0</v>
      </c>
      <c r="D65" s="4" t="s">
        <v>6</v>
      </c>
      <c r="E65" s="4" t="s">
        <v>6</v>
      </c>
    </row>
    <row r="66" spans="1:5">
      <c r="A66" s="2" t="s">
        <v>1895</v>
      </c>
      <c r="B66" s="4">
        <v>0</v>
      </c>
      <c r="C66" s="4">
        <v>0</v>
      </c>
      <c r="D66" s="4">
        <v>0</v>
      </c>
      <c r="E66" s="4">
        <v>0</v>
      </c>
    </row>
    <row r="67" spans="1:5">
      <c r="A67" s="2" t="s">
        <v>1852</v>
      </c>
      <c r="B67" s="4" t="s">
        <v>6</v>
      </c>
      <c r="C67" s="4" t="s">
        <v>6</v>
      </c>
      <c r="D67" s="4" t="s">
        <v>6</v>
      </c>
      <c r="E67" s="4" t="s">
        <v>6</v>
      </c>
    </row>
    <row r="68" spans="1:5" ht="30">
      <c r="A68" s="3" t="s">
        <v>1228</v>
      </c>
      <c r="B68" s="4" t="s">
        <v>6</v>
      </c>
      <c r="C68" s="4" t="s">
        <v>6</v>
      </c>
      <c r="D68" s="4" t="s">
        <v>6</v>
      </c>
      <c r="E68" s="4" t="s">
        <v>6</v>
      </c>
    </row>
    <row r="69" spans="1:5">
      <c r="A69" s="2" t="s">
        <v>1893</v>
      </c>
      <c r="B69" s="4">
        <v>5</v>
      </c>
      <c r="C69" s="4">
        <v>5</v>
      </c>
      <c r="D69" s="4" t="s">
        <v>6</v>
      </c>
      <c r="E69" s="4" t="s">
        <v>6</v>
      </c>
    </row>
    <row r="70" spans="1:5">
      <c r="A70" s="2" t="s">
        <v>1894</v>
      </c>
      <c r="B70" s="4">
        <v>163.30000000000001</v>
      </c>
      <c r="C70" s="4">
        <v>148.30000000000001</v>
      </c>
      <c r="D70" s="4" t="s">
        <v>6</v>
      </c>
      <c r="E70" s="4" t="s">
        <v>6</v>
      </c>
    </row>
    <row r="71" spans="1:5">
      <c r="A71" s="2" t="s">
        <v>1895</v>
      </c>
      <c r="B71" s="4">
        <v>168.3</v>
      </c>
      <c r="C71" s="4">
        <v>153.30000000000001</v>
      </c>
      <c r="D71" s="4">
        <v>73.5</v>
      </c>
      <c r="E71" s="4">
        <v>144.80000000000001</v>
      </c>
    </row>
    <row r="72" spans="1:5">
      <c r="A72" s="2" t="s">
        <v>45</v>
      </c>
      <c r="B72" s="4" t="s">
        <v>6</v>
      </c>
      <c r="C72" s="4" t="s">
        <v>6</v>
      </c>
      <c r="D72" s="4" t="s">
        <v>6</v>
      </c>
      <c r="E72" s="4" t="s">
        <v>6</v>
      </c>
    </row>
    <row r="73" spans="1:5" ht="30">
      <c r="A73" s="3" t="s">
        <v>1228</v>
      </c>
      <c r="B73" s="4" t="s">
        <v>6</v>
      </c>
      <c r="C73" s="4" t="s">
        <v>6</v>
      </c>
      <c r="D73" s="4" t="s">
        <v>6</v>
      </c>
      <c r="E73" s="4" t="s">
        <v>6</v>
      </c>
    </row>
    <row r="74" spans="1:5">
      <c r="A74" s="2" t="s">
        <v>1893</v>
      </c>
      <c r="B74" s="7">
        <v>3380.2</v>
      </c>
      <c r="C74" s="7">
        <v>3346.4</v>
      </c>
      <c r="D74" s="4" t="s">
        <v>6</v>
      </c>
      <c r="E74" s="4" t="s">
        <v>6</v>
      </c>
    </row>
    <row r="75" spans="1:5">
      <c r="A75" s="2" t="s">
        <v>1894</v>
      </c>
      <c r="B75" s="7">
        <v>2531.5</v>
      </c>
      <c r="C75" s="7">
        <v>2539.4</v>
      </c>
      <c r="D75" s="4" t="s">
        <v>6</v>
      </c>
      <c r="E75" s="4" t="s">
        <v>6</v>
      </c>
    </row>
    <row r="76" spans="1:5">
      <c r="A76" s="2" t="s">
        <v>1895</v>
      </c>
      <c r="B76" s="6">
        <v>5911.7</v>
      </c>
      <c r="C76" s="6">
        <v>5885.8</v>
      </c>
      <c r="D76" s="233">
        <v>5742</v>
      </c>
      <c r="E76" s="233">
        <v>5793</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96</v>
      </c>
      <c r="B1" s="8" t="s">
        <v>3</v>
      </c>
      <c r="C1" s="8" t="s">
        <v>26</v>
      </c>
    </row>
    <row r="2" spans="1:3">
      <c r="A2" s="1" t="s">
        <v>1</v>
      </c>
      <c r="B2" s="8"/>
      <c r="C2" s="8"/>
    </row>
    <row r="3" spans="1:3">
      <c r="A3" s="2" t="s">
        <v>1897</v>
      </c>
      <c r="B3" s="4" t="s">
        <v>6</v>
      </c>
      <c r="C3" s="4" t="s">
        <v>6</v>
      </c>
    </row>
    <row r="4" spans="1:3" ht="45">
      <c r="A4" s="3" t="s">
        <v>1898</v>
      </c>
      <c r="B4" s="4" t="s">
        <v>6</v>
      </c>
      <c r="C4" s="4" t="s">
        <v>6</v>
      </c>
    </row>
    <row r="5" spans="1:3">
      <c r="A5" s="2" t="s">
        <v>1899</v>
      </c>
      <c r="B5" s="6">
        <v>2340.1</v>
      </c>
      <c r="C5" s="6">
        <v>2354.6999999999998</v>
      </c>
    </row>
    <row r="6" spans="1:3">
      <c r="A6" s="2" t="s">
        <v>1900</v>
      </c>
      <c r="B6" s="7">
        <v>2328.1999999999998</v>
      </c>
      <c r="C6" s="7">
        <v>2342.8000000000002</v>
      </c>
    </row>
    <row r="7" spans="1:3">
      <c r="A7" s="2" t="s">
        <v>1901</v>
      </c>
      <c r="B7" s="4" t="s">
        <v>6</v>
      </c>
      <c r="C7" s="4" t="s">
        <v>6</v>
      </c>
    </row>
    <row r="8" spans="1:3" ht="45">
      <c r="A8" s="3" t="s">
        <v>1898</v>
      </c>
      <c r="B8" s="4" t="s">
        <v>6</v>
      </c>
      <c r="C8" s="4" t="s">
        <v>6</v>
      </c>
    </row>
    <row r="9" spans="1:3">
      <c r="A9" s="2" t="s">
        <v>1899</v>
      </c>
      <c r="B9" s="4">
        <v>295.2</v>
      </c>
      <c r="C9" s="4">
        <v>246.4</v>
      </c>
    </row>
    <row r="10" spans="1:3">
      <c r="A10" s="2" t="s">
        <v>1900</v>
      </c>
      <c r="B10" s="4">
        <v>295.2</v>
      </c>
      <c r="C10" s="4">
        <v>246.4</v>
      </c>
    </row>
    <row r="11" spans="1:3">
      <c r="A11" s="2" t="s">
        <v>1902</v>
      </c>
      <c r="B11" s="4" t="s">
        <v>6</v>
      </c>
      <c r="C11" s="4" t="s">
        <v>6</v>
      </c>
    </row>
    <row r="12" spans="1:3" ht="45">
      <c r="A12" s="3" t="s">
        <v>1898</v>
      </c>
      <c r="B12" s="4" t="s">
        <v>6</v>
      </c>
      <c r="C12" s="4" t="s">
        <v>6</v>
      </c>
    </row>
    <row r="13" spans="1:3">
      <c r="A13" s="2" t="s">
        <v>1899</v>
      </c>
      <c r="B13" s="7">
        <v>3153.8</v>
      </c>
      <c r="C13" s="7">
        <v>3040.7</v>
      </c>
    </row>
    <row r="14" spans="1:3">
      <c r="A14" s="2" t="s">
        <v>1900</v>
      </c>
      <c r="B14" s="7">
        <v>3153.4</v>
      </c>
      <c r="C14" s="7">
        <v>3045.9</v>
      </c>
    </row>
    <row r="15" spans="1:3">
      <c r="A15" s="2" t="s">
        <v>1903</v>
      </c>
      <c r="B15" s="4" t="s">
        <v>6</v>
      </c>
      <c r="C15" s="4" t="s">
        <v>6</v>
      </c>
    </row>
    <row r="16" spans="1:3" ht="45">
      <c r="A16" s="3" t="s">
        <v>1898</v>
      </c>
      <c r="B16" s="4" t="s">
        <v>6</v>
      </c>
      <c r="C16" s="4" t="s">
        <v>6</v>
      </c>
    </row>
    <row r="17" spans="1:3">
      <c r="A17" s="2" t="s">
        <v>1899</v>
      </c>
      <c r="B17" s="4">
        <v>126.1</v>
      </c>
      <c r="C17" s="4">
        <v>126.1</v>
      </c>
    </row>
    <row r="18" spans="1:3">
      <c r="A18" s="2" t="s">
        <v>1900</v>
      </c>
      <c r="B18" s="4">
        <v>91.2</v>
      </c>
      <c r="C18" s="4">
        <v>95</v>
      </c>
    </row>
    <row r="19" spans="1:3">
      <c r="A19" s="2" t="s">
        <v>1904</v>
      </c>
      <c r="B19" s="4" t="s">
        <v>6</v>
      </c>
      <c r="C19" s="4" t="s">
        <v>6</v>
      </c>
    </row>
    <row r="20" spans="1:3" ht="45">
      <c r="A20" s="3" t="s">
        <v>1898</v>
      </c>
      <c r="B20" s="4" t="s">
        <v>6</v>
      </c>
      <c r="C20" s="4" t="s">
        <v>6</v>
      </c>
    </row>
    <row r="21" spans="1:3">
      <c r="A21" s="2" t="s">
        <v>1899</v>
      </c>
      <c r="B21" s="4">
        <v>252.7</v>
      </c>
      <c r="C21" s="4">
        <v>252.7</v>
      </c>
    </row>
    <row r="22" spans="1:3">
      <c r="A22" s="2" t="s">
        <v>1900</v>
      </c>
      <c r="B22" s="6">
        <v>236.8</v>
      </c>
      <c r="C22" s="6">
        <v>217.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Organization_and_Description_o</vt:lpstr>
      <vt:lpstr>Restatement_and_Amendment_of_P</vt:lpstr>
      <vt:lpstr>Basis_of_Presentation_and_Sign</vt:lpstr>
      <vt:lpstr>Reinsurance</vt:lpstr>
      <vt:lpstr>Demutualization_and_Closed_Blo</vt:lpstr>
      <vt:lpstr>Deferred_Policy_Acquisition_Co</vt:lpstr>
      <vt:lpstr>Sales_inducements</vt:lpstr>
      <vt:lpstr>Investing_Activities</vt:lpstr>
      <vt:lpstr>Financing_Activities</vt:lpstr>
      <vt:lpstr>Common_Stock_and_Stock_Repurch</vt:lpstr>
      <vt:lpstr>Separate_Accounts_Death_Benefi</vt:lpstr>
      <vt:lpstr>Derivative_Instruments</vt:lpstr>
      <vt:lpstr>Fair_Value_of_Financial_Instru</vt:lpstr>
      <vt:lpstr>Income_Taxes</vt:lpstr>
      <vt:lpstr>Accumulated_Other_Comprehensiv</vt:lpstr>
      <vt:lpstr>Employee_Benefit_Plans_and_Emp</vt:lpstr>
      <vt:lpstr>ShareBased_Payments</vt:lpstr>
      <vt:lpstr>Earnings_Per_Share</vt:lpstr>
      <vt:lpstr>Segment_Information</vt:lpstr>
      <vt:lpstr>Discontinued_Operations</vt:lpstr>
      <vt:lpstr>Contingent_Liabilities</vt:lpstr>
      <vt:lpstr>Other_Commitments</vt:lpstr>
      <vt:lpstr>Subsequent_Events</vt:lpstr>
      <vt:lpstr>Basis_of_Presentation_and_Sign1</vt:lpstr>
      <vt:lpstr>Restatement_of_Financial_State</vt:lpstr>
      <vt:lpstr>Reinsurance_Tables</vt:lpstr>
      <vt:lpstr>Demutualization_and_Closed_Blo1</vt:lpstr>
      <vt:lpstr>Deferred_Policy_Acquisition_Co1</vt:lpstr>
      <vt:lpstr>Sales_Inducements_Tables</vt:lpstr>
      <vt:lpstr>Investing_Activities_Tables</vt:lpstr>
      <vt:lpstr>Financing_Activities_Tables</vt:lpstr>
      <vt:lpstr>Separate_Accounts_Death_Benefi1</vt:lpstr>
      <vt:lpstr>Derivative_Instruments_Tables</vt:lpstr>
      <vt:lpstr>Fair_Value_of_Financial_Instru1</vt:lpstr>
      <vt:lpstr>Accumulated_Other_Comprehensiv1</vt:lpstr>
      <vt:lpstr>Employee_Benefit_Plans_and_Emp1</vt:lpstr>
      <vt:lpstr>ShareBased_Payments_Tables</vt:lpstr>
      <vt:lpstr>Earnings_Per_Share_Tables</vt:lpstr>
      <vt:lpstr>Segment_Information_Tables</vt:lpstr>
      <vt:lpstr>Organization_and_Description_o1</vt:lpstr>
      <vt:lpstr>Restatement_and_Amendment_of_P1</vt:lpstr>
      <vt:lpstr>Restatement_and_Amendment_of_P2</vt:lpstr>
      <vt:lpstr>Restatement_and_Amendment_of_P3</vt:lpstr>
      <vt:lpstr>Restatement_and_Amendment_of_P4</vt:lpstr>
      <vt:lpstr>Restatement_and_Amendment_of_P5</vt:lpstr>
      <vt:lpstr>Restatement_and_Amendment_of_P6</vt:lpstr>
      <vt:lpstr>Restatement_and_Amendment_of_P7</vt:lpstr>
      <vt:lpstr>Restatement_and_Amendment_of_P8</vt:lpstr>
      <vt:lpstr>Restatement_and_Amendment_of_P9</vt:lpstr>
      <vt:lpstr>Basis_of_Presentation_and_Sign2</vt:lpstr>
      <vt:lpstr>Reinsurance_Details</vt:lpstr>
      <vt:lpstr>Reinsurance_Narrative_Details</vt:lpstr>
      <vt:lpstr>Demutualization_and_Closed_Blo2</vt:lpstr>
      <vt:lpstr>Closed_Block_Assets_and_Liabil</vt:lpstr>
      <vt:lpstr>Demutualization_and_Closed_Blo3</vt:lpstr>
      <vt:lpstr>Demutualization_and_Closed_Blo4</vt:lpstr>
      <vt:lpstr>Deferred_Policy_Acquisition_Co2</vt:lpstr>
      <vt:lpstr>Sales_Inducements_Details</vt:lpstr>
      <vt:lpstr>Fair_Value_and_Cost_of_Securit</vt:lpstr>
      <vt:lpstr>Investing_Activities_Maturitie</vt:lpstr>
      <vt:lpstr>Sales_of_AvailableforSale_Secu</vt:lpstr>
      <vt:lpstr>Investing_Activities_Aging_of_</vt:lpstr>
      <vt:lpstr>Investing_Activities_Credit_Lo</vt:lpstr>
      <vt:lpstr>Investing_Activities_Limited_P</vt:lpstr>
      <vt:lpstr>Investing_Activities_Sources_o</vt:lpstr>
      <vt:lpstr>Investing_Activities_Sources_a</vt:lpstr>
      <vt:lpstr>Investing_Activities_Sources_o1</vt:lpstr>
      <vt:lpstr>Carrying_Value_of_Assets_and_L</vt:lpstr>
      <vt:lpstr>Investing_Activities_Carrying_</vt:lpstr>
      <vt:lpstr>Investing_activities_Narrative</vt:lpstr>
      <vt:lpstr>Financing_Activities_Schedule_</vt:lpstr>
      <vt:lpstr>Financing_Activities_Interest_</vt:lpstr>
      <vt:lpstr>Financing_Activities_Narrative</vt:lpstr>
      <vt:lpstr>Common_Stock_and_Stock_Repurch1</vt:lpstr>
      <vt:lpstr>Separate_Accounts_Death_Benefi2</vt:lpstr>
      <vt:lpstr>Separate_Accounts_Death_Benefi3</vt:lpstr>
      <vt:lpstr>Separate_Accounts_Death_Benefi4</vt:lpstr>
      <vt:lpstr>Separate_Accounts_Death_Benefi5</vt:lpstr>
      <vt:lpstr>Separate_Accounts_Death_Benefi6</vt:lpstr>
      <vt:lpstr>Separate_Accounts_Death_Benefi7</vt:lpstr>
      <vt:lpstr>Derivative_Instruments_Details</vt:lpstr>
      <vt:lpstr>Derivative_Instruments_Derivat</vt:lpstr>
      <vt:lpstr>Derivative_Instruments_Narrati</vt:lpstr>
      <vt:lpstr>Derivative_Instruments_Offsett</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vt:lpstr>
      <vt:lpstr>Income_Taxes_Details_Narrative</vt:lpstr>
      <vt:lpstr>Accumulated_Other_Comprehensiv2</vt:lpstr>
      <vt:lpstr>Accumulated_Other_Comprehensiv3</vt:lpstr>
      <vt:lpstr>Components_of_Pension_Benefit_</vt:lpstr>
      <vt:lpstr>Components_of_Other_Postretire</vt:lpstr>
      <vt:lpstr>Employee_Benefit_Plans_and_Emp2</vt:lpstr>
      <vt:lpstr>ShareBased_Payments_Expense_De</vt:lpstr>
      <vt:lpstr>ShareBased_Payment_Narrative_D</vt:lpstr>
      <vt:lpstr>Earnings_Per_Share_Details</vt:lpstr>
      <vt:lpstr>Earnings_Per_Share_Earnings_Pe</vt:lpstr>
      <vt:lpstr>Segment_Information_on_Revenue</vt:lpstr>
      <vt:lpstr>Results_of_Operations_by_Segme</vt:lpstr>
      <vt:lpstr>Discontinued_Operations_Detail</vt:lpstr>
      <vt:lpstr>Contingent_Liabilities_Details</vt:lpstr>
      <vt:lpstr>Other_Commitments_Details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0:08:56Z</dcterms:created>
  <dcterms:modified xsi:type="dcterms:W3CDTF">2014-09-11T10:08:56Z</dcterms:modified>
</cp:coreProperties>
</file>